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s_of_Cha" sheetId="104" r:id="rId5"/>
    <sheet name="Consolidated_Statements_of_Cas" sheetId="6" r:id="rId6"/>
    <sheet name="Basis_of_Presentation" sheetId="105" r:id="rId7"/>
    <sheet name="Significant_Transactions_Signi" sheetId="106" r:id="rId8"/>
    <sheet name="Recent_Accounting_Pronouncemen" sheetId="107" r:id="rId9"/>
    <sheet name="Investment_Securities" sheetId="108" r:id="rId10"/>
    <sheet name="Loans_Receivable" sheetId="109" r:id="rId11"/>
    <sheet name="Other_Real_Estate_Owned" sheetId="110" r:id="rId12"/>
    <sheet name="Mortgage_Servicing_Rights" sheetId="111" r:id="rId13"/>
    <sheet name="Deposits" sheetId="112" r:id="rId14"/>
    <sheet name="Other_Borrowed_Funds" sheetId="113" r:id="rId15"/>
    <sheet name="Regulatory_Capital" sheetId="114" r:id="rId16"/>
    <sheet name="Stock_Compensation_Plans" sheetId="115" r:id="rId17"/>
    <sheet name="Offsetting_Assets_and_Liabilit" sheetId="116" r:id="rId18"/>
    <sheet name="Commitments_and_Contingent_Lia" sheetId="117" r:id="rId19"/>
    <sheet name="Derivative_Financial_Instrumen" sheetId="118" r:id="rId20"/>
    <sheet name="Fair_Value_of_Financial_Instru" sheetId="119" r:id="rId21"/>
    <sheet name="Income_Taxes" sheetId="120" r:id="rId22"/>
    <sheet name="Earnings_Per_Share" sheetId="121" r:id="rId23"/>
    <sheet name="Significant_Transactions_Signi1" sheetId="122" r:id="rId24"/>
    <sheet name="Investment_Securities_Tables" sheetId="123" r:id="rId25"/>
    <sheet name="Loans_Receivable_Tables" sheetId="124" r:id="rId26"/>
    <sheet name="Other_Real_Estate_Owned_Tables" sheetId="125" r:id="rId27"/>
    <sheet name="Mortgage_Servicing_Rights_Tabl" sheetId="126" r:id="rId28"/>
    <sheet name="Deposits_Tables" sheetId="127" r:id="rId29"/>
    <sheet name="Other_Borrowed_Funds_Tables" sheetId="128" r:id="rId30"/>
    <sheet name="Regulatory_Capital_Tables" sheetId="129" r:id="rId31"/>
    <sheet name="Stock_Compensation_Plans_Table" sheetId="130" r:id="rId32"/>
    <sheet name="Offsetting_Assets_and_Liabilit1" sheetId="131" r:id="rId33"/>
    <sheet name="Commitments_and_Contingent_Lia1" sheetId="132" r:id="rId34"/>
    <sheet name="Derivative_Financial_Instrumen1" sheetId="133" r:id="rId35"/>
    <sheet name="Fair_Value_of_Financial_Instru1" sheetId="134" r:id="rId36"/>
    <sheet name="Income_Taxes_Tables" sheetId="135" r:id="rId37"/>
    <sheet name="Earnings_Per_Share_Tables" sheetId="136" r:id="rId38"/>
    <sheet name="Significant_Transactions_Signi2" sheetId="137" r:id="rId39"/>
    <sheet name="Investment_Securities_Amortize" sheetId="138" r:id="rId40"/>
    <sheet name="Investment_Securities_Addition" sheetId="41" r:id="rId41"/>
    <sheet name="Investment_Securities_Fair_Val" sheetId="139" r:id="rId42"/>
    <sheet name="Investment_Securities_Roll_For" sheetId="43" r:id="rId43"/>
    <sheet name="Investment_Securities_OtherTha" sheetId="140" r:id="rId44"/>
    <sheet name="Investment_Securities_Sales_of" sheetId="45" r:id="rId45"/>
    <sheet name="Investment_Securities_Fair_Val1" sheetId="141" r:id="rId46"/>
    <sheet name="Loans_Receivable_Loans_Receiva" sheetId="142" r:id="rId47"/>
    <sheet name="Loans_Receivable_Additional_In" sheetId="48" r:id="rId48"/>
    <sheet name="Loans_Receivable_Allowance_for" sheetId="143" r:id="rId49"/>
    <sheet name="Loans_Receivable_Unpaid_Princi" sheetId="144" r:id="rId50"/>
    <sheet name="Loans_Receivable_Unpaid_Princi1" sheetId="145" r:id="rId51"/>
    <sheet name="Loans_Receivable_Allowance_for1" sheetId="52" r:id="rId52"/>
    <sheet name="Loans_Receivable_Allowance_for2" sheetId="146" r:id="rId53"/>
    <sheet name="Loans_Receivable_Impaired_Loan" sheetId="54" r:id="rId54"/>
    <sheet name="Loans_Receivable_Impaired_Loan1" sheetId="55" r:id="rId55"/>
    <sheet name="Loans_Receivable_Schedule_of_A" sheetId="56" r:id="rId56"/>
    <sheet name="Loans_Receivable_Impaired_Loan2" sheetId="147" r:id="rId57"/>
    <sheet name="Loans_Receivable_Impaired_Loan3" sheetId="58" r:id="rId58"/>
    <sheet name="Loans_Receivable_Aging_of_Reco" sheetId="148" r:id="rId59"/>
    <sheet name="Loans_Receivable_Risk_Category" sheetId="149" r:id="rId60"/>
    <sheet name="Loans_Receivable_Unpaid_Princi2" sheetId="150" r:id="rId61"/>
    <sheet name="Loans_Receivable_Unpaid_Princi3" sheetId="62" r:id="rId62"/>
    <sheet name="Loans_Receivable_Loans_Modifie" sheetId="151" r:id="rId63"/>
    <sheet name="Loans_Receivable_Unpaid_Princi4" sheetId="64" r:id="rId64"/>
    <sheet name="Loans_Receivable_Loans_Modifie1" sheetId="152" r:id="rId65"/>
    <sheet name="Loans_Receivable_Reserve_for_U" sheetId="66" r:id="rId66"/>
    <sheet name="Other_Real_Estate_Owned_Additi" sheetId="153" r:id="rId67"/>
    <sheet name="Other_Real_Estate_Owned_Summar" sheetId="68" r:id="rId68"/>
    <sheet name="Other_Real_Estate_Owned_Summar1" sheetId="69" r:id="rId69"/>
    <sheet name="Other_Real_Estate_Owned_Summar2" sheetId="70" r:id="rId70"/>
    <sheet name="Mortgage_Servicing_Rights_Summ" sheetId="71" r:id="rId71"/>
    <sheet name="Mortgage_Servicing_Rights_Addi" sheetId="72" r:id="rId72"/>
    <sheet name="Mortgage_Servicing_Rights_Summ1" sheetId="73" r:id="rId73"/>
    <sheet name="Deposits_Summary_of_Deposits_D" sheetId="154" r:id="rId74"/>
    <sheet name="Deposits_Maturities_of_Certifi" sheetId="155" r:id="rId75"/>
    <sheet name="Deposits_Additional_Informatio" sheetId="76" r:id="rId76"/>
    <sheet name="Other_Borrowed_Funds_Summary_o" sheetId="156" r:id="rId77"/>
    <sheet name="Other_Borrowed_Funds_Additiona" sheetId="78" r:id="rId78"/>
    <sheet name="Regulatory_Capital_Additional_" sheetId="79" r:id="rId79"/>
    <sheet name="Regulatory_Capital_Summary_of_" sheetId="157" r:id="rId80"/>
    <sheet name="Regulatory_Capital_Reconciliat" sheetId="81" r:id="rId81"/>
    <sheet name="Stock_Compensation_Plans_Addit" sheetId="82" r:id="rId82"/>
    <sheet name="Stock_Compensation_Plans_Sched" sheetId="83" r:id="rId83"/>
    <sheet name="Offsetting_Assets_and_Liabilit2" sheetId="158" r:id="rId84"/>
    <sheet name="Commitments_and_Contingent_Lia2" sheetId="85" r:id="rId85"/>
    <sheet name="Commitments_and_Contingent_Lia3" sheetId="159" r:id="rId86"/>
    <sheet name="Derivative_Financial_Instrumen2" sheetId="160" r:id="rId87"/>
    <sheet name="Derivative_Financial_Instrumen3" sheetId="88" r:id="rId88"/>
    <sheet name="Derivative_Financial_Instrumen4" sheetId="89" r:id="rId89"/>
    <sheet name="Fair_Value_of_Financial_Instru2" sheetId="161" r:id="rId90"/>
    <sheet name="Fair_Value_of_Financial_Instru3" sheetId="162" r:id="rId91"/>
    <sheet name="Fair_Value_of_Financial_Instru4" sheetId="92" r:id="rId92"/>
    <sheet name="Fair_Value_of_Financial_Instru5" sheetId="93" r:id="rId93"/>
    <sheet name="Fair_Value_of_Financial_Instru6" sheetId="163" r:id="rId94"/>
    <sheet name="Fair_Value_of_Financial_Instru7" sheetId="164" r:id="rId95"/>
    <sheet name="Fair_Value_of_Financial_Instru8" sheetId="96" r:id="rId96"/>
    <sheet name="Fair_Value_of_Financial_Instru9" sheetId="97" r:id="rId97"/>
    <sheet name="Recovered_Sheet1" sheetId="165" r:id="rId98"/>
    <sheet name="Income_Taxes_Additional_Inform" sheetId="166" r:id="rId99"/>
    <sheet name="Income_Taxes_Components_of_Def" sheetId="167" r:id="rId100"/>
    <sheet name="Earnings_Per_Share_Computation" sheetId="101" r:id="rId101"/>
    <sheet name="Earnings_Per_Share_Computation1" sheetId="168" r:id="rId102"/>
  </sheets>
  <calcPr calcId="0"/>
</workbook>
</file>

<file path=xl/sharedStrings.xml><?xml version="1.0" encoding="utf-8"?>
<sst xmlns="http://schemas.openxmlformats.org/spreadsheetml/2006/main" count="21810" uniqueCount="157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BCW</t>
  </si>
  <si>
    <t>Entity Registrant Name</t>
  </si>
  <si>
    <t>'ANCHOR BANCORP WISCONSIN INC</t>
  </si>
  <si>
    <t>Entity Central Index Key</t>
  </si>
  <si>
    <t>'0000885322</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earning deposits</t>
  </si>
  <si>
    <t>Cash and cash equivalents</t>
  </si>
  <si>
    <t>Investment securities available for sale (AFS)</t>
  </si>
  <si>
    <t>Loans held for sale</t>
  </si>
  <si>
    <t>Loans held for investment</t>
  </si>
  <si>
    <t>Less: Allowance for loan losses</t>
  </si>
  <si>
    <t>Loans held for investment, net</t>
  </si>
  <si>
    <t>Other real estate owned (OREO), net</t>
  </si>
  <si>
    <t>Premises and equipment, net</t>
  </si>
  <si>
    <t>Federal Home Loan Bank stock-at cost</t>
  </si>
  <si>
    <t>Mortgage servicing rights, net</t>
  </si>
  <si>
    <t>Accrued interest receivable</t>
  </si>
  <si>
    <t>Other assets</t>
  </si>
  <si>
    <t>Total assets</t>
  </si>
  <si>
    <t>Deposits</t>
  </si>
  <si>
    <t>Non-interest bearing</t>
  </si>
  <si>
    <t>Interest bearing</t>
  </si>
  <si>
    <t>Total deposits</t>
  </si>
  <si>
    <t>Other borrowed funds</t>
  </si>
  <si>
    <t>Accrued interest payable</t>
  </si>
  <si>
    <t>Accrued taxes, insurance and employee related expenses</t>
  </si>
  <si>
    <t>Other liabilities</t>
  </si>
  <si>
    <t>Total liabilities</t>
  </si>
  <si>
    <t>Commitments and contingent liabilities (Note 13)</t>
  </si>
  <si>
    <t>'  </t>
  </si>
  <si>
    <t>Preferred stock: par value $0.01, authorized 100,000 shares, none outstanding at September 30, 2014 or December 31, 2013</t>
  </si>
  <si>
    <t>Common stock: par value $0.01, authorized 11,900,000, issued and outstanding shares were 9,245,300 at September 30, 2014 and 9,050,000 at December 31, 2013</t>
  </si>
  <si>
    <t>Additional paid-in capital</t>
  </si>
  <si>
    <t>Retained earnings</t>
  </si>
  <si>
    <t>Accumulated other comprehensive loss related to AFS securities</t>
  </si>
  <si>
    <t>Accumulated other comprehensive loss related to other than temporary impairment (OTTI) securities-non-credit factors</t>
  </si>
  <si>
    <t>Total accumulated other comprehensive loss</t>
  </si>
  <si>
    <t>Deferred compensation obligation</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Unaudited) (USD $)</t>
  </si>
  <si>
    <t>In Thousands, except Per Share data, unless otherwise specified</t>
  </si>
  <si>
    <t>3 Months Ended</t>
  </si>
  <si>
    <t>Sep. 30, 2013</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Net impairment losses recognized in earnings</t>
  </si>
  <si>
    <t>Loan servicing income, net of amortization</t>
  </si>
  <si>
    <t>Service charges on deposits</t>
  </si>
  <si>
    <t>Investment and insurance commissions</t>
  </si>
  <si>
    <t>Net gain on sale of loans</t>
  </si>
  <si>
    <t>Net gain (loss) on sale of investment securities</t>
  </si>
  <si>
    <t>Net gain on sale of OREO</t>
  </si>
  <si>
    <t>Extinguishment of debt</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commitments</t>
  </si>
  <si>
    <t>Loan processing and servicing expense</t>
  </si>
  <si>
    <t>Legal services</t>
  </si>
  <si>
    <t>Other professional fees</t>
  </si>
  <si>
    <t>Insurance</t>
  </si>
  <si>
    <t>Debt prepayment penalty</t>
  </si>
  <si>
    <t>Reorganization costs</t>
  </si>
  <si>
    <t>Other expense</t>
  </si>
  <si>
    <t>Total non-interest expense</t>
  </si>
  <si>
    <t>Income before income taxes</t>
  </si>
  <si>
    <t>Income tax expense</t>
  </si>
  <si>
    <t>Net income</t>
  </si>
  <si>
    <t>Preferred stock dividends in arrears</t>
  </si>
  <si>
    <t>Preferred stock discount accretion</t>
  </si>
  <si>
    <t>Retirement of preferred shares</t>
  </si>
  <si>
    <t>Net income available to common equity</t>
  </si>
  <si>
    <t>[1]</t>
  </si>
  <si>
    <t>Reclassification adjustment for realized net (gains) losses recognized in Statements of Operations-Net gain (loss) on sale and call of investment securities</t>
  </si>
  <si>
    <t>Reclassification adjustments recognized in Statements of Operations-Net impairment losses recognized in earnings:</t>
  </si>
  <si>
    <t>Net change in unrealized credit related other-than-temporary impairment</t>
  </si>
  <si>
    <t>Realized credit losses</t>
  </si>
  <si>
    <t>Change in net unrealized gains (losses) on available-for-sale securities</t>
  </si>
  <si>
    <t>Total other comprehensive income (loss)</t>
  </si>
  <si>
    <t>Comprehensive income</t>
  </si>
  <si>
    <t>Income per common share:</t>
  </si>
  <si>
    <t>Basic</t>
  </si>
  <si>
    <t>Diluted</t>
  </si>
  <si>
    <t>Dividends declared per common share</t>
  </si>
  <si>
    <t>The calculation of weighted average shares included 21,247,000 shares of Legacy Common Stock outstanding through September 26, 2013 and 9,050,000 shares of common stock outstanding from September 27 through December 31, 2013.</t>
  </si>
  <si>
    <t>Consolidated Statements of Changes in Stockholders Equity (Deficit) (USD $)</t>
  </si>
  <si>
    <t>In Thousands</t>
  </si>
  <si>
    <t>Total</t>
  </si>
  <si>
    <t>Preferred Stock</t>
  </si>
  <si>
    <t>Common Stock</t>
  </si>
  <si>
    <t>Additional Paid-in Capital</t>
  </si>
  <si>
    <t>Retained Earnings (Deficit)</t>
  </si>
  <si>
    <t>Treasury Stock</t>
  </si>
  <si>
    <t>Deferred Compensation Obligation</t>
  </si>
  <si>
    <t>Accumulated Other Comprehensive Income (Loss)</t>
  </si>
  <si>
    <t>Beginning Balance at Mar. 31, 2013</t>
  </si>
  <si>
    <t>Net income (loss)</t>
  </si>
  <si>
    <t>Other comprehensive income, net of tax</t>
  </si>
  <si>
    <t>Recapitalization transaction fees</t>
  </si>
  <si>
    <t>Cancellation of common stock</t>
  </si>
  <si>
    <t>Issuance of common stock</t>
  </si>
  <si>
    <t>Preferred stock exchanged for common stock</t>
  </si>
  <si>
    <t>Accretion of preferred stock discount</t>
  </si>
  <si>
    <t>Ending Balance at Dec. 31, 2013</t>
  </si>
  <si>
    <t>Issuance of restricted common stock</t>
  </si>
  <si>
    <t>Stock compensation expense</t>
  </si>
  <si>
    <t>Ending Balance at Sep. 30, 2014</t>
  </si>
  <si>
    <t>Consolidated Statements of Cash Flows (Unaudited) (USD $)</t>
  </si>
  <si>
    <t>Operating Activities</t>
  </si>
  <si>
    <t>Adjustments to reconcile net income to net cash provided by operating activities:</t>
  </si>
  <si>
    <t>Amortization and accretion of investment securities premium, net</t>
  </si>
  <si>
    <t>Net (gain) loss on sale of investment securities</t>
  </si>
  <si>
    <t>Net impairment losses on investment securities</t>
  </si>
  <si>
    <t>Origination of loans held for sale</t>
  </si>
  <si>
    <t>Proceeds from sale of loans held for sale</t>
  </si>
  <si>
    <t>Valuation adjustments for OREO</t>
  </si>
  <si>
    <t>Provision for unfunded loan commitments</t>
  </si>
  <si>
    <t>Gain on sale of OREO</t>
  </si>
  <si>
    <t>Depreciation and amortization</t>
  </si>
  <si>
    <t>Loss on disposal of premises and equipment, net</t>
  </si>
  <si>
    <t>Impairment of real estate held for development and sale</t>
  </si>
  <si>
    <t>Decrease in accrued interest receivable</t>
  </si>
  <si>
    <t>Decrease in other assets</t>
  </si>
  <si>
    <t>Increase (decrease) in accrued interest payable</t>
  </si>
  <si>
    <t>Decrease in accrued taxes, insurance and employee related expenses</t>
  </si>
  <si>
    <t>Increase (decrease) in other liabilities</t>
  </si>
  <si>
    <t>Stock based compensation</t>
  </si>
  <si>
    <t>Net cash provided by operating activities</t>
  </si>
  <si>
    <t>Investing Activities</t>
  </si>
  <si>
    <t>Proceeds from sale of investment securities</t>
  </si>
  <si>
    <t>Purchase of investment securities</t>
  </si>
  <si>
    <t>Principal collected on investment securities</t>
  </si>
  <si>
    <t>Decrease in loans held for investment</t>
  </si>
  <si>
    <t>Purchases of premises and equipment</t>
  </si>
  <si>
    <t>Proceeds from sale of OREO</t>
  </si>
  <si>
    <t>Capitalized improvements of OREO</t>
  </si>
  <si>
    <t>Net cash provided by investing activities</t>
  </si>
  <si>
    <t>Financing Activities</t>
  </si>
  <si>
    <t>Decrease in deposits</t>
  </si>
  <si>
    <t>Increase in advance payments by borrowers for taxes and insurance</t>
  </si>
  <si>
    <t>Proceeds from borrowed funds</t>
  </si>
  <si>
    <t>Repayment of borrowed funds</t>
  </si>
  <si>
    <t>Net cash used in financing activities</t>
  </si>
  <si>
    <t>Net increase (decrease) in cash and cash equivalents</t>
  </si>
  <si>
    <t>Cash and cash equivalents at beginning of period</t>
  </si>
  <si>
    <t>Cash and cash equivalents at end of period</t>
  </si>
  <si>
    <t>Cash paid (received) or credited to accounts:</t>
  </si>
  <si>
    <t>Interest on deposits and borrowings</t>
  </si>
  <si>
    <t>Income tax payments (receipts)</t>
  </si>
  <si>
    <t>Non-cash transactions:</t>
  </si>
  <si>
    <t>Transfer of loans to OREO</t>
  </si>
  <si>
    <t>Includes adjustments to the OREO reserve for probable losses and property writedowns.</t>
  </si>
  <si>
    <t>Basis of Presentation</t>
  </si>
  <si>
    <t>Accounting Policies [Abstract]</t>
  </si>
  <si>
    <t>Note 1 – Basis of Presentation</t>
  </si>
  <si>
    <t>The unaudited consolidated financial statements include the accounts and results of operations of Anchor BanCorp Wisconsin Inc. (the “Corporation” or the “Company”) and its wholly-owned subsidiaries, AnchorBank, fsb (the “Bank”) and Investment Directions, Inc. (“IDI”). The Bank has one subsidiary at September 30, 2014: ADPC Corporation. Significant inter-company balances and transactions have been eliminated.</t>
  </si>
  <si>
    <t>The accompanying unaudited interim consolidated financial statements have been prepared in accordance with U.S. generally accepted accounting principles (“GAAP”) and with the instructions to Form 10-Q and Rule 10-01 of Regulation S-X. Accordingly, they do not include all of the information and footnotes required by GAAP for complete financial statements. In the opinion of management, all adjustments (including normal recurring accruals) necessary for a fair presentation of the unaudited interim consolidated financial statements have been included.</t>
  </si>
  <si>
    <t>In preparing the unaudited consolidated financial statements in conformity with GAAP,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determination of the allowance for loan losses, the valuation of foreclosed real estate, the net carrying value of mortgage servicing rights and deferred tax assets, reserves for unfunded commitments and repurchased loans, and the fair value of investment securities, interest rate lock commitments, forward contracts to sell mortgage loans, and loans held for sale. The results of operations and other data for the three and nine month periods ended September 30, 2014 are not necessarily indicative of results that may be expected for the year ending December 31, 2014. We have evaluated all subsequent events through the date of this filing. The interim unaudited consolidated financial statements presented herein should be read in conjunction with the audited consolidated financial statements and related notes thereto included in the Corporation’s Annual Report on Form 10-K/T for the transition period ended December 31, 2013.</t>
  </si>
  <si>
    <r>
      <t>Change in Fiscal Year End. </t>
    </r>
    <r>
      <rPr>
        <sz val="10"/>
        <color rgb="FF000000"/>
        <rFont val="Calibri"/>
        <family val="2"/>
        <scheme val="minor"/>
      </rPr>
      <t>On December 18, 2013, the Board approved the change of our fiscal year end from March 31 to December 31, beginning with December 31, 2013. References to any previous fiscal years mean the fiscal years ended on March 31. As a result of the change in fiscal year end, the consolidated financial statements include the Company’s financial results for the nine month period from January 1, 2013 to September 30, 2013 of which January 1, 2013 to March 31, 2013 results were previously included in the fiscal year ended March 31, 2013 results.</t>
    </r>
  </si>
  <si>
    <r>
      <t>Reclassifications. </t>
    </r>
    <r>
      <rPr>
        <sz val="10"/>
        <color rgb="FF000000"/>
        <rFont val="Calibri"/>
        <family val="2"/>
        <scheme val="minor"/>
      </rPr>
      <t>Certain prior period amounts are reclassified to conform to the current period presentations with no impact on net income or total stockholders’ equity when applicable.</t>
    </r>
  </si>
  <si>
    <t>Significant Transactions, Significant Risks and Uncertainties</t>
  </si>
  <si>
    <t>Text Block [Abstract]</t>
  </si>
  <si>
    <t>Note 2 – Significant Transactions, Significant Risks and Uncertainties</t>
  </si>
  <si>
    <t>Initial Public Offering</t>
  </si>
  <si>
    <t>In October 2014, the Company completed its initial public offering (the “IPO”) in which the Company issued and sold 250,000 shares of common stock at a public offering price of $26.00 per share. The Company originally filed the registration statement on Form S-1 on December 20, 2013. The Company also granted the underwriters a 30-day option to purchase up to 55,794 additional shares of common stock to cover any over-allotments which the underwriters exercised and closed on October 30, 2014. The Company received net proceeds of $6.1 million after deducting underwriting discounts and commissions of $422,500. Other offering expenses of approximately $1.8 million will be recorded against the proceeds received from the IPO. Certain selling stockholders offered an additional 121,959 shares of common stock in the IPO. The Company did not receive any proceeds from the sale of the shares sold by the selling stockholders. The Company’s shares are now listed on the NASDAQ Global Select Market under the symbol “ABCW.”</t>
  </si>
  <si>
    <t>Bankruptcy Proceedings and Emergence from Chapter 11</t>
  </si>
  <si>
    <t>Background</t>
  </si>
  <si>
    <t>Headquartered in Madison, Wisconsin, the Company is a savings and loan holding company that operates primarily through AnchorBank, its wholly owned banking subsidiary. The Bank is a $2.11 billion bank and Wisconsin’s largest thrift and offers personal and business banking services to more than 110,000 households and businesses.</t>
  </si>
  <si>
    <t>As a result of the economic downturn that began in 2008, the Company experienced significant operating losses beginning in fiscal 2009, significant levels of criticized assets, depleted levels of capital and difficulty in raising additional capital necessary to stabilize the Bank as required by our banking regulators. As a result, in 2009 both the Company and the Bank became subject to Orders to Cease and Desist issued by the Office of Thrift Supervision. Also, the Company owed $183.5 million under a credit facility, which we were unable to repay, and issued $110.0 million of Fixed Rate Cumulative Perpetual Preferred Stock, Series B (the “TARP Preferred Stock”) to the United States Department of the Treasury (the “Treasury”) as part of the Troubled Asset Relief Program (“TARP”) in 2009. In order to facilitate our restructuring and the recapitalization of the Bank, on August 12, 2013 (the “Petition Date”), the Company filed a voluntary petition for relief (the “Chapter 11 Case”) under the provisions of Chapter 11 of title 11 of the United States Code, 11 U.S.C. §§ 101, et seq., in the United States Bankruptcy Court for the Western District of Wisconsin (the “Bankruptcy Court”) to implement a “pre-packaged” plan of reorganization (the “Plan of Reorganization”).</t>
  </si>
  <si>
    <t>Plan of Reorganization</t>
  </si>
  <si>
    <t>Pursuant to the Plan of Reorganization, the following transactions (collectively, the “Recapitalization”) were consummated on September 27, 2013 (the “Effective Date”):</t>
  </si>
  <si>
    <t>•</t>
  </si>
  <si>
    <t>we entered into stock purchase agreements (the “Investor SPAs”) on August 12, 2013 with certain institutional investors, other private investors and directors and officers of the Company (the “Investors”), pursuant to which we issued and sold our common stock to (i) certain Investors such that each such Investor owns up to 9.9% (the “9.9% Investors”) of the common stock for an aggregate purchase price of $87.8 million, (ii) certain other Investors such that each such Investor owns up to 4.9% of our common stock (the “4.9% Investors”) for an aggregate purchase price of $83.7 million, and (iii) certain directors and officers of the Company for an aggregate purchase price of $3.5 million (collectively, the “Private Placements”). We received gross proceeds of $175.0 million, implying a purchase price of $20 per share after giving effect to the reverse stock split, as a result of the Private Placements and incurred transaction costs of $14.4 million;</t>
  </si>
  <si>
    <t>we (i) exchanged the TARP Preferred Stock for 60.0 million shares (adjusted to 300,000 common shares as a result of the reverse stock split) of common stock (the “Treasury Issuance”) and (ii) cancelled a warrant (the “TARP Warrant”) to purchase up to 7,399,103 shares of our pre-recapitalization common stock, par value $0.10 per share (the “Legacy Common Stock”) in its entirety (collectively, the “TARP Exchange”);</t>
  </si>
  <si>
    <t>we satisfied all of our obligations under the Amended and Restated Credit Agreement, dated as of June 9, 2008 (the “Credit Agreement”), among us, the lenders from time to time a party thereto (the “Lenders”), and the U.S. Bank National Association (“U.S. Bank”), as administrative agent (the “Administrative Agent”) for the Lenders with a cash payment to the Lenders of $49.0 million (plus expense reimbursement as contemplated by the Credit Agreement) and recognized a gain on extinguishment of debt of $134.5 million;</t>
  </si>
  <si>
    <t>we converted from a Wisconsin corporation to a Delaware corporation and filed a certificate of incorporation with the Secretary of State of the State of Delaware (the “Amended Charter”), to, among other things, declassify our board of directors (the “Board”), increase the number of authorized shares of our common stock and preferred stock and adopt certain restrictions on acquisitions and dispositions of our securities; and</t>
  </si>
  <si>
    <t>all shares of issued and outstanding legacy Common Stock were cancelled.</t>
  </si>
  <si>
    <t>Following the effectiveness of the Plan of Reorganization, the Treasury sold to certain institutional investors (the “Secondary Investors”) all of the shares of common stock delivered to the Treasury in connection with the Treasury Issuance (the “Secondary Treasury Sales”). In connection with the Secondary Treasury Sales, we entered into secondary sale purchaser agreements (the “Secondary SPAs”) with the Secondary Investors pursuant to which we made certain representations and warranties to the Secondary Investors and provided rights to the Secondary Investors similar to the rights provided under the Investor SPAs. As a result of the Secondary Treasury Sales, the Treasury ceased to be our stockholder.</t>
  </si>
  <si>
    <t>Emergence Accounting</t>
  </si>
  <si>
    <t>Upon emergence, we determined we did not meet the requirements to apply fresh start reporting under applicable accounting standards because we did not meet the solvency criteria of Accounting Standards Codification (ASC) 852-10-45-19. The reorganization value immediately before the date of confirmation was greater than the total of all post-petition liabilities and allowed claims and, therefore, indicative of not meeting the test to require fresh start accounting under ASC 852. As of the date of confirmation, we estimated our enterprise value (or reorganization value) to be approximately $2.2 billion. The Company utilized the equity value using the income and market approach to approximate fair value. Accordingly, our consolidated financial statements do not include fresh start reporting, whereby the Company would have to revalue all of its assets and liabilities. At the time of filing for the Chapter 11 Case, we identified liabilities subject to compromise of $188.3 million, which included the outstanding Credit Agreement of approximately $116.3 million, interest and fees due under the Credit Agreement of $67.2 million and $4.8 million in other liabilities.</t>
  </si>
  <si>
    <t>Regulatory Agreements</t>
  </si>
  <si>
    <t>The Bank’s primary regulator is the Office of the Comptroller of the Currency (“OCC”). The Federal Reserve is the primary regulator of the Corporation. On June 26, 2009, the Corporation and the Bank each consented to the issuance of an Order to Cease and Desist (the “Corporation Order” and the “Bank Order,” respectively). On August 31, 2010, a Prompt and Corrective Action Directive (“PCA Directive”) was issued for the Bank.</t>
  </si>
  <si>
    <t>The Corporation Order required the Corporation to notify, and in certain cases to obtain the permission of, the Federal Reserve prior to making dividends or capital distributions, incurring debt, making changes to or entering into contracts with directors or executive officers.</t>
  </si>
  <si>
    <t>The Bank Order required the Bank to notify, or in certain cases obtain the permission of, the OCC prior to increases above a certain threshold in total assets, entering into brokered deposits, making changes to or entering into contracts with directors or executives officers, entering into certain transactions with affiliates or entering into third-party contracts outside the normal course of business and to meet and maintain both a core capital ratio and a total risk-based capital ratio.</t>
  </si>
  <si>
    <t>On April 2, 2014, the Bank was notified that the Bank Order and the PCA Directive were terminated. On July 31, 2014, the Corporation was notified that the Corporation Order was terminated.</t>
  </si>
  <si>
    <t>Purchase Agreement to Sell Bank Headquarters</t>
  </si>
  <si>
    <t>In February 2014, the Bank entered into a purchase agreement with an unrelated third party to sell the Bank’s main office building located at 25 West Main Street, Madison, Wisconsin, the adjacent surface parking lot immediately behind the main office building at 115 South Carroll Street and the 261-stall parking ramp located at 126 South Carroll Street. The sale is expected to close during the fourth quarter of 2014 and the Bank will lease a portion of the space after the sale. We expect to record a gain on the sale of the office building for the quarterly period ending December 31, 2014.</t>
  </si>
  <si>
    <t>Recent Accounting Pronouncements</t>
  </si>
  <si>
    <t>Accounting Changes and Error Corrections [Abstract]</t>
  </si>
  <si>
    <t>Note 3 – Recent Accounting Pronouncements</t>
  </si>
  <si>
    <r>
      <t>Accounting Standards Update (ASU) 2014-14, “Classification of Certain Government-Guaranteed Mortgage Loans Upon Foreclosure” – </t>
    </r>
    <r>
      <rPr>
        <sz val="10"/>
        <color rgb="FF000000"/>
        <rFont val="Calibri"/>
        <family val="2"/>
        <scheme val="minor"/>
      </rPr>
      <t>a consensus of the FASB Emerging Issues Task Force. The ASU requires creditors to reclassify mortgage loans as an other receivable that is separate from loans and to measure the receivable at the amount expected to be received under the government guarantee if the mortgage loan meets certain conditions upon foreclosure. For public business entities, the amendments in the ASU are effective for annual periods, and interim periods within those annual periods, beginning after December 15, 2014. Early adoption, including adoption in an interim period, is permitted if the entity already has adopted ASU 2014-04. This ASU currently has no impact on the Company as the Bank does not own or service any government-guaranteed mortgage loans.</t>
    </r>
  </si>
  <si>
    <r>
      <t>ASU 2014-12, “Accounting for Share-Based Payments When the Terms of an Award Provide That a Performance Target Could be Achieved After the Requisite Service Period.” </t>
    </r>
    <r>
      <rPr>
        <sz val="10"/>
        <color rgb="FF000000"/>
        <rFont val="Calibri"/>
        <family val="2"/>
        <scheme val="minor"/>
      </rPr>
      <t>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and is effective for annual periods and interim periods within those annual periods beginning after December 15, 2015. Earlier adoption is permitted. This ASU currently has no impact on the Company.</t>
    </r>
  </si>
  <si>
    <r>
      <t>ASU 2014-11, “Transfers and Servicing: Repurchase-to-Maturity Transactions, Repurchase Financings, and Disclosures” </t>
    </r>
    <r>
      <rPr>
        <sz val="10"/>
        <color rgb="FF000000"/>
        <rFont val="Calibri"/>
        <family val="2"/>
        <scheme val="minor"/>
      </rPr>
      <t>makes limited amendments to the guidance in ASC 860 on accounting for certain repurchase agreements (“repos”). The ASU (1) requires entities to account for repurchase-to-maturity transactions as secured borrowings (rather than as sales with forward repurchase agreements), (2) eliminates accounting guidance on linking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In addition, the ASU provides examples of repurchase and securities lending arrangements that illustrate whether a transferor has maintained effective control over the transferred financial assets. The accounting changes in the ASU are effective for public business entities for the first interim or annual period beginning after December 15, 2014. Early adoption is prohibited. This ASU will have no effect on the Company.</t>
    </r>
  </si>
  <si>
    <r>
      <t>ASU 2014-04, “Receivables—Troubled Debt Restructurings by Creditors (Subtopic 310-40)—Reclassification of Residential Real Estate Collateralized Consumer Mortgage Loans upon Foreclosure.” </t>
    </r>
    <r>
      <rPr>
        <sz val="10"/>
        <color rgb="FF000000"/>
        <rFont val="Calibri"/>
        <family val="2"/>
        <scheme val="minor"/>
      </rPr>
      <t>These amendments are intended to clarify when a creditor should be considered to have received physical possession of residential real estate property when collateralizing a consumer mortgage loan such that the loan should be derecognized and the real estate recognized. Further,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public companies for annual periods and interim periods within those annual periods beginning after December 15, 2014. The Corporation has not yet evaluated the effect this ASU will have on its consolidated financial statements.</t>
    </r>
  </si>
  <si>
    <r>
      <t>ASC Topic 740 “Income Taxes.” </t>
    </r>
    <r>
      <rPr>
        <sz val="10"/>
        <color rgb="FF000000"/>
        <rFont val="Calibri"/>
        <family val="2"/>
        <scheme val="minor"/>
      </rPr>
      <t>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uthoritative guidance is effective for reporting periods after January 1, 2014. The Company is in compliance with these requirements and adoption did not have an impact on the consolidated financial statements.</t>
    </r>
  </si>
  <si>
    <t>Investment Securities</t>
  </si>
  <si>
    <t>Investments, Debt and Equity Securities [Abstract]</t>
  </si>
  <si>
    <t>Note 4 – Investment Securities</t>
  </si>
  <si>
    <t>The amortized cost and fair value of investment securities are as follows:</t>
  </si>
  <si>
    <t>  </t>
  </si>
  <si>
    <t>Amortized</t>
  </si>
  <si>
    <t>Gross Unrealized</t>
  </si>
  <si>
    <t>Fair</t>
  </si>
  <si>
    <t>Cost</t>
  </si>
  <si>
    <t>Gains</t>
  </si>
  <si>
    <t>Losses</t>
  </si>
  <si>
    <t>Value</t>
  </si>
  <si>
    <t>(In thousands)</t>
  </si>
  <si>
    <t>September 30, 2014</t>
  </si>
  <si>
    <t>Available for sale:</t>
  </si>
  <si>
    <t>U.S. government sponsored and federal agency obligations</t>
  </si>
  <si>
    <t>$</t>
  </si>
  <si>
    <t>—  </t>
  </si>
  <si>
    <t>Corporate stock and bonds</t>
  </si>
  <si>
    <r>
      <t>Non-agency CMOs </t>
    </r>
    <r>
      <rPr>
        <sz val="8"/>
        <color theme="1"/>
        <rFont val="Calibri"/>
        <family val="2"/>
        <scheme val="minor"/>
      </rPr>
      <t>(1)</t>
    </r>
  </si>
  <si>
    <t>(83</t>
  </si>
  <si>
    <t>) </t>
  </si>
  <si>
    <r>
      <t>Government sponsored agency mortgage-backed securities </t>
    </r>
    <r>
      <rPr>
        <sz val="8"/>
        <color theme="1"/>
        <rFont val="Calibri"/>
        <family val="2"/>
        <scheme val="minor"/>
      </rPr>
      <t>(1)</t>
    </r>
  </si>
  <si>
    <t>(634</t>
  </si>
  <si>
    <r>
      <t>GNMA mortgage-backed securities </t>
    </r>
    <r>
      <rPr>
        <sz val="8"/>
        <color theme="1"/>
        <rFont val="Calibri"/>
        <family val="2"/>
        <scheme val="minor"/>
      </rPr>
      <t>(1)</t>
    </r>
  </si>
  <si>
    <t>(3,931</t>
  </si>
  <si>
    <t>(4,648</t>
  </si>
  <si>
    <t>December 31, 2013</t>
  </si>
  <si>
    <t>(253</t>
  </si>
  <si>
    <t>(723</t>
  </si>
  <si>
    <t>(7,155</t>
  </si>
  <si>
    <t>(8,131</t>
  </si>
  <si>
    <r>
      <t>(1)</t>
    </r>
    <r>
      <rPr>
        <sz val="11"/>
        <color theme="1"/>
        <rFont val="Calibri"/>
        <family val="2"/>
        <scheme val="minor"/>
      </rPr>
      <t> </t>
    </r>
  </si>
  <si>
    <t>CMOs (collateralized mortgage obligations), government sponsored agencies and GNMA (Ginnie Mae) mortgage-backed securities are primarily collateralized by residential mortgages.</t>
  </si>
  <si>
    <t>Independent pricing services are used to value all investment securities. One pricing service is used to value all securities except the non-agency CMOs. A specialized pricing service is used for valuation of the non-agency CMO portfolio.</t>
  </si>
  <si>
    <t>To estimate the fair value of non-agency CMOs, the pricing service valuation model discounted estimated expected cash flows after credit losses at rates ranging from 4.0% to 6.5%. The rates utilized are based on the risk free rate equivalent to the remaining average life of the security, plus a spread for normal liquidity and a spread to reflect the uncertainty of the cash flow estimates. The pricing service benchmarks its fair value results to other pricing services and monitors the market for actual trades. The cash flow model includes these inputs in its derivation of the discount rates used to estimate fair value. There are no payments in kind allowed on these non-agency CMOs.</t>
  </si>
  <si>
    <t>The table below presents the fair value and gross unrealized losses of securities in a loss position, aggregated by investment category and length of time that individual holdings have been in a continuous unrealized loss position.</t>
  </si>
  <si>
    <t>Unrealized Loss Position</t>
  </si>
  <si>
    <t>Less than 12 months</t>
  </si>
  <si>
    <t>12 months or More</t>
  </si>
  <si>
    <t>Unrealized</t>
  </si>
  <si>
    <t>Fair Value</t>
  </si>
  <si>
    <t>Loss</t>
  </si>
  <si>
    <t>Non-agency CMOs</t>
  </si>
  <si>
    <t>Government sponsored agency mortgage-backed securities (1)</t>
  </si>
  <si>
    <t>(357</t>
  </si>
  <si>
    <t>(277</t>
  </si>
  <si>
    <t>GNMA mortgage-backed securities</t>
  </si>
  <si>
    <t>(278</t>
  </si>
  <si>
    <t>(3,653</t>
  </si>
  <si>
    <t>(635</t>
  </si>
  <si>
    <t>(4,013</t>
  </si>
  <si>
    <t>(7</t>
  </si>
  <si>
    <t>(246</t>
  </si>
  <si>
    <t>(5,143</t>
  </si>
  <si>
    <t>(2,012</t>
  </si>
  <si>
    <t>(5,873</t>
  </si>
  <si>
    <t>(2,258</t>
  </si>
  <si>
    <t>Includes mortgage-backed securities and CMOs.</t>
  </si>
  <si>
    <t>In 2008, the Company received proceeds in connection with shares redeemed as part of the Visa, Inc. initial public offering. The Bank was a member of the former Visa, Inc. payments organization and was issued shares when Visa, Inc. was organized. Approximately 39% of those shares were redeemed in connection with the public offering. The remaining shares are restricted because of unsettled litigation pending against Visa, Inc. At its discretion, Visa, Inc. may redeem additional shares in order to resolve pending litigation. The restriction expires upon resolution of the pending litigation. Accordingly, the Company has recorded these shares at zero in the Consolidated Balance Sheets. Upon expiration of the restriction, the Company expects to record the fair value of the remaining shares.</t>
  </si>
  <si>
    <t>Other-Than-Temporary Impairment</t>
  </si>
  <si>
    <t>The number of individual securities in the tables above total 36 at September 30, 2014 and 35 at December 31, 2013. Although these securities have declined in value at some point, the unrealized losses are considered temporary. Management evaluates securities for other-than-temporary impairment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rporation to retain its investment for a period of time sufficient to allow for any anticipated recovery in fair value.</t>
  </si>
  <si>
    <t>To determine if an other-than-temporary impairment exists on a debt security with an unrealized loss, the Corporation first determines if (a) it intends to sell the security or (b) it is more likely than not that it will be required to sell the security before its anticipated recovery. If either of the conditions is met, an other-than-temporary impairment loss is recognized in earnings equal to the difference between the security’s fair value and its amortized cost basis. If neither condition is met, the Corporation determines (a) the amount of the impairment related to credit loss and (b) the amount of the impairment due to all other factors. The difference between the present values of the cash flows expected to be collected, discounted at the purchase yield or current accounting yield of the security, and the amortized cost basis is the credit loss. The credit loss is the portion of the impairment that is deemed other-than-temporary and recognized in earnings and is a reduction in the cost basis of the security. The portion of impairment related to all other factors is deemed temporary and included in other comprehensive loss.</t>
  </si>
  <si>
    <t>An independent pricing service is utilized to run a discounted cash flow model in the calculation of other-than-temporary impairment losses on non-agency CMOs. This model determines the portion of the impairment that is other-than-temporary due to credit losses, and the portion that is temporary due to all other factors.</t>
  </si>
  <si>
    <t>The significant inputs used for calculating the credit loss portion of securities with other-than-temporary impairment include prepayment assumptions, loss severities, original FICO scores, historical rates of delinquency, percentage of loans with limited underwriting, historical rates of default, original loan-to-value ratio, aggregate property location by metropolitan statistical area, original credit support, current credit support, and weighted-average maturity.</t>
  </si>
  <si>
    <t>The discount rates used to establish the net present value of expected cash flows for purposes of determining OTTI ranged from 4.0% to 6.5%. These rates equate to the effective yield implicit in the security at the date of acquisition of the bonds for which OTTI has not been previously incurred. For bonds with previously recorded OTTI, the discount rate used equates to the accounting yield on the security as of the valuation date.</t>
  </si>
  <si>
    <t>Default rates were calculated separately for each category of underlying borrower based on delinquency status (i.e. current, 30 to 59 days delinquent, 60 to 89 days delinquent, 90+ days delinquent, and foreclosure balances) of the underlying loans as of September 30, 2014. This data is entered into a loss migration model to calculate projected default rates, which are benchmarked against results that have recently been experienced by other major servicers of non-agency CMOs with similar attributes. The month one to month 24 constant default rate in the model ranged from 5.77% to 12.5%.</t>
  </si>
  <si>
    <t>At September 30, 2014, five non-agency CMOs with a fair value of $5.6 million and an adjusted cost basis of $5.6 million were other-than-temporarily impaired. At December 31, 2013, six non-agency CMOs with a fair value of $6.2 million and an adjusted cost basis of $6.4 million were other-than-temporarily impaired. Unrealized other-than-temporary impairment due to credit losses of $30,000 and $64,000 was included in earnings for the three and nine months ended September 30, 2014 and zero and $83,000 for the three and nine months ended September 30, 2013, respectively. For the three months ended September 30, 2014 and 2013, net realized losses of $48,000 and $90,000, respectively, and $161,000 and $331,000 for the nine month periods ended September 30, 2014 and 2013, respectively, related to credit issues (i.e. – principal reduced without a receipt of cash) were incurred that were previously recognized in earnings as unrealized other-than-temporary impairment.</t>
  </si>
  <si>
    <t>Unrealized losses on U.S. government sponsored and federal agency obligations, corporate stocks and bonds and GNMA mortgage-backed securities as of September 30, 2014 and December 31, 2013 due to changes in interest rates and other non-credit related factors totaled $4.6 million and $7.9 million, respectively. The Corporation has analyzed these securities for evidence of other-than-temporary impairment and concluded that no OTTI exists and that the unrealized losses are properly classified in accumulated other comprehensive loss.</t>
  </si>
  <si>
    <t>The following table is a roll forward of the amount of other-than-temporary impairment related to credit losses that have been recognized in earnings for which a portion of impairment was deemed temporary and recognized in other comprehensive loss for the periods presented:</t>
  </si>
  <si>
    <t>Three Months Ended September 30,</t>
  </si>
  <si>
    <t>Nine Months Ended September 30,</t>
  </si>
  <si>
    <t>Beginning balance of unrealized OTTI related to credit losses</t>
  </si>
  <si>
    <t>Additional unrealized OTTI related to credit losses for which OTTI was previously recognized</t>
  </si>
  <si>
    <t>Debit related OTTI previously recognized for OTTI recovery during the period</t>
  </si>
  <si>
    <t>Credit related OTTI previously recognized for securities sold during the period</t>
  </si>
  <si>
    <t>(686</t>
  </si>
  <si>
    <t>Decrease for realized amount of credit losses for which unrealized credit related OTTI was previously recognized</t>
  </si>
  <si>
    <t>(48</t>
  </si>
  <si>
    <t>(91</t>
  </si>
  <si>
    <t>(164</t>
  </si>
  <si>
    <t>(335</t>
  </si>
  <si>
    <t>Ending balance of unrealized OTTI related to credit losses</t>
  </si>
  <si>
    <t>On a cumulative basis, other-than-temporary impairment losses recognized in earnings by year of vintage were as follows:</t>
  </si>
  <si>
    <t>September 30,</t>
  </si>
  <si>
    <t>Year of Vintage</t>
  </si>
  <si>
    <t>(In thousands)</t>
  </si>
  <si>
    <t>Prior to 2005</t>
  </si>
  <si>
    <t>The cost of investment securities sold is determined using the specific identification method. Sales of investment securities available for sale are summarized below:</t>
  </si>
  <si>
    <t>Three Months Ended</t>
  </si>
  <si>
    <t>Nine Months Ended</t>
  </si>
  <si>
    <t>Proceeds from sales</t>
  </si>
  <si>
    <t>Gross gains</t>
  </si>
  <si>
    <t>Gross losses</t>
  </si>
  <si>
    <t>(201</t>
  </si>
  <si>
    <t>Net gain/(loss) on sales</t>
  </si>
  <si>
    <t>(200</t>
  </si>
  <si>
    <t>At September 30, 2014 and December 31, 2013, investment securities available for sale with a fair value of approximately $119.9 million and $162.8 million, respectively, were pledged to secure deposits, borrowings and for other purposes as permitted or required by law.</t>
  </si>
  <si>
    <t>The fair values of investment securities by contractual maturity at September 30, 2014 are shown below. Actual maturities may differ from contractual maturities because issuers have the right to call or prepay obligations with or without call or prepayment penalties.</t>
  </si>
  <si>
    <t>Within 1</t>
  </si>
  <si>
    <t>Year</t>
  </si>
  <si>
    <t>After 1</t>
  </si>
  <si>
    <t>through</t>
  </si>
  <si>
    <t>5 Years</t>
  </si>
  <si>
    <t>After 5</t>
  </si>
  <si>
    <t>Years</t>
  </si>
  <si>
    <t>10 Years</t>
  </si>
  <si>
    <t>Over Ten</t>
  </si>
  <si>
    <t>Loans Receivable</t>
  </si>
  <si>
    <t>Receivables [Abstract]</t>
  </si>
  <si>
    <t>Note 5 – Loans Receivable</t>
  </si>
  <si>
    <t>Loans receivable held for investment consist of the following:</t>
  </si>
  <si>
    <t>December 31,</t>
  </si>
  <si>
    <t>Residential</t>
  </si>
  <si>
    <t>Commercial and industrial</t>
  </si>
  <si>
    <t>Commercial real estate:</t>
  </si>
  <si>
    <t>Land and construction</t>
  </si>
  <si>
    <t>Multi-family</t>
  </si>
  <si>
    <t>Retail/office</t>
  </si>
  <si>
    <t>Other commercial real estate</t>
  </si>
  <si>
    <t>Consumer:</t>
  </si>
  <si>
    <t>Education</t>
  </si>
  <si>
    <t>Other consumer</t>
  </si>
  <si>
    <t>Total unpaid principal balance</t>
  </si>
  <si>
    <r>
      <t>Undisbursed loan proceeds</t>
    </r>
    <r>
      <rPr>
        <sz val="8"/>
        <color theme="1"/>
        <rFont val="Calibri"/>
        <family val="2"/>
        <scheme val="minor"/>
      </rPr>
      <t>(1)</t>
    </r>
  </si>
  <si>
    <t>(10,950</t>
  </si>
  <si>
    <t>(10,322</t>
  </si>
  <si>
    <t>Unamortized loan fees, net</t>
  </si>
  <si>
    <t>(1,701</t>
  </si>
  <si>
    <t>(1,722</t>
  </si>
  <si>
    <t>Unearned interest</t>
  </si>
  <si>
    <t>(4</t>
  </si>
  <si>
    <t>Total loan contra balances</t>
  </si>
  <si>
    <t>(12,655</t>
  </si>
  <si>
    <t>(12,048</t>
  </si>
  <si>
    <t>Allowance for loan losses</t>
  </si>
  <si>
    <t>(47,037</t>
  </si>
  <si>
    <t>(65,182</t>
  </si>
  <si>
    <t>Undisbursed loan proceeds are funds to be released upon a draw request approved by the Corporation.</t>
  </si>
  <si>
    <t>Residential Loans</t>
  </si>
  <si>
    <t>At September 30, 2014, $541.6 million, or 34.5%, of the total loans unpaid principal balance receivable consisted of residential loans, substantially all of which were 1-to-4 family dwellings. Residential loans consist of both adjustable and fixed-rate loans. The adjustable-rate loans currently in the portfolio were originated with up to 30-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rporation makes a limited number of interest-only loans which tend to have a shorter term to maturity and does not originate negative amortization and option payment adjustable rate mortgages.</t>
  </si>
  <si>
    <t>Adjustable-rate loans decrease the risk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These risks, which have not had a material adverse effect to date, generally are less than the risks associated with holding fixed-rate loans in an increasing interest rate environment. Also, as interest rates decline, borrowers may refinance their mortgages into fixed-rate loans thereby prepaying the balance of the loan prior to maturity. At September 30, 2014, approximately $316.1 million, or 58.4%, of the held for investment residential loans unpaid principal balance consisted of loans with adjustable interest rates.</t>
  </si>
  <si>
    <t>The Corporation continues to originate long-term, fixed-rate conventional mortgage loans. Current production of these loans with terms of 15 years or more are generally sold to Fannie Mae, Freddie Mac and other institutional investors, while a portion of loan production is retained in the held for investment portfolio. In order to provide a full range of products to its customers, the Corporation also participates in the loan origination programs of Wisconsin Housing and Economic Development Authority, Wisconsin Department of Veterans Affairs and the Federal Housing Administration. The right to service substantially all loans sold is retained.</t>
  </si>
  <si>
    <t>At September 30, 2014, approximately $225.5 million, or 41.6%, of the held for investment residential loans unpaid principal balance consisted of loans with fixed rates of interest. Although these loans generally provide for repayments of principal over a fixed period of 10 to 30 years, because of prepayments and due-on-sale clauses, such loans generally remain outstanding for a shorter period of time.</t>
  </si>
  <si>
    <t>Commercial and Industrial Loans</t>
  </si>
  <si>
    <t>The Corporation originates loans for commercial and business purposes, including issuing letters of credit. At September 30, 2014, the unpaid principal balance receivable of commercial and industrial loans amounted to $14.4 million, or 0.9%, of the total loans unpaid principal balance receivable. The commercial and industrial loan portfolio is comprised of loans for a variety of business purposes which are generally secured by equipment, machinery and other corporate assets. These loans generally have terms of seven years or less and interest rates that float in accordance with a designated published index. Substantially all such loans are secured and backed by the personal guarantees of the owners of the business.</t>
  </si>
  <si>
    <t>Commercial Real Estate Loans</t>
  </si>
  <si>
    <t>The Corporation originates commercial real estate loans which include land and construction, multi-family, retail/office and other commercial real estate. Such loans generally have adjustable rates and shorter terms than single-family residential loans, thus increasing the earnings sensitivity of the loan portfolio to changes in interest rates, as well as providing higher fees and rates than residential loans. At September 30, 2014, $669.7 million of loans unpaid principal balance receivable were secured by commercial real estate, which represented 42.7% of the total loans unpaid principal balance. The origination of such loans is generally limited to the Corporation’s primary market area, concentrated in Wisconsin’s greater Madison, Fox Valley and Milwaukee regions. Loans are made in contiguous states when appropriate.</t>
  </si>
  <si>
    <t>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fixed interest rates, amortization periods of 15 to 30 years, as well as balloon payments of two to seven years.</t>
  </si>
  <si>
    <t>Consumer Loans</t>
  </si>
  <si>
    <t>The Corporation offers consumer loans in order to provide a wider range of financial services to its customers. At September 30, 2014, $343.2 million, or 21.9%, of the total loans unpaid principal balance receivable consisted of consumer loans. Consumer loans consist of education loans, first and second mortgages, credit cards, vehicles and other unsecured personal loans. Consumer loans typically have higher interest rates than mortgage loans and generally involve more risk than mortgage loans because of the type and nature of the collateral and, in certain cases, the absence of collateral.</t>
  </si>
  <si>
    <t>Approximately $112.7 million, or 7.2%, of the total loans unpaid principal balance receivable at September 30, 2014 consisted of education loans. These loans are generally made for a maximum of $3,500 per year for undergraduate studies and $8,500 per year for graduate studies and are placed in repayment status on an installment basis within nine months following graduation. Education loans generally have interest rates that adjust annually in accordance with a designated index. Both the principal amount of an education loan and interest thereon are generally guaranteed by the Great Lakes Higher Education Corporation up to 97% of the balance of the loan, which typically obtains reinsurance of its obligations from the U.S. Department of Education. The origination of student loans was discontinued October 1, 2010 following the March 2010 law ending loan guarantees provided by the U.S. Department of Education. Although direct student loans, without a government guarantee, may be originated, risk-adjusted returns for these loans continue to be unattractive. Education loans may be sold to the U.S. Department of Education or to other investors. No education loans were sold during the three and nine months ended September 30, 2014 or 2013.</t>
  </si>
  <si>
    <t>The residential loans included in the consumer portfolio include both first and second mortgages and consist primarily of the Express loan product (the Bank’s expedited first mortgage refinance and home equity loan product). Express loans are available for owner occupied one- to two-family residential properties, with loan amounts up to $200,000, a fixed interest rate, up to 15 year amortization, low fees and rapid closing timeframes. The primary home equity loan product has an adjustable rate that is linked to the prime interest rate and is secured by a mortgage, either a primary or a junior lien, on the borrower’s residence. New home equity lines do not exceed 90% of appraised value of the property at the loan origination date. A fixed-rate home equity second mortgage term product is also offered.</t>
  </si>
  <si>
    <t>Other consumer loans consist of credit cards, vehicle loans and other secured and unsecured loans made for a variety of consumer purposes. Credit is extended to Bank customers through credit cards issued by a third party, ELAN Financial Services (ELAN), pursuant to an agency arrangement under which the Corporation participates in outstanding balances, currently at 25% to 28%. The Corporation also shares 33% to 37% of annual fees, and 30% of late payment, over limit and cash advance fees, as well as 25% to 30% of interchange income from the underlying portfolio net of our share of losses.</t>
  </si>
  <si>
    <t>Allowances for Loan Losses</t>
  </si>
  <si>
    <t>The allowance for loan losses consists of general and specific components even though the entire allowance is available to cover losses on any loan. The specific allowance component relates to impaired loans (i.e. – non-accrual) and all loans reported as troubled debt restructurings. For such loans, an allowance is established when the discounted cash flows (or collateral value if repayment relies solely on the operation or sale of the collateral) of the impaired loan are lower than the carrying value of that loan. The general allowance component is based on historical loss experience adjusted for various qualitative factors. Loans graded substandard and below are individually examined to determine the appropriate loan loss reserve. In addition, reserves for unfunded commitments, letters of credit and repurchase of sold loans are maintained and classified in other liabilities.</t>
  </si>
  <si>
    <t>Beginning with the quarter ended June 30, 2014, the Bank modified its general allowance methodology to increase the historical loss period by an additional period each quarter until the historical look-back period is built to a 12 quarter look back period. For the quarter ended September 30, 2014, the Bank utilized a ten quarter look-back period compared to a nine quarter look back period for the quarter ended June 30, 2014. The modification is being done to reflect a more stable economic environment and to capture additional loss statistics considered reflective of the current portfolio. The impact to the allowance for loan losses at September 30, 2014 after implementing the above modification was a reduction of the required reserve of $92,000 as compared to the previous methodology. See the Company’s annual report on Form 10-K/T for the nine months ended December 31, 2013 for a full description of the allowance methodology.</t>
  </si>
  <si>
    <t>The following table presents the allowance for loan losses by component:</t>
  </si>
  <si>
    <t>General reserve</t>
  </si>
  <si>
    <t>Substandard reserve</t>
  </si>
  <si>
    <t>Specific reserve</t>
  </si>
  <si>
    <t>Total allowance for loan losses</t>
  </si>
  <si>
    <t>The following table presents the unpaid principal balance of loans by risk category:</t>
  </si>
  <si>
    <t>Pass (1)</t>
  </si>
  <si>
    <t>Special mention</t>
  </si>
  <si>
    <t>Total pass and special mention rated loans</t>
  </si>
  <si>
    <t>Substandard rated loans, excluding TDR accrual (2)</t>
  </si>
  <si>
    <t>Troubled debt restructurings—accrual</t>
  </si>
  <si>
    <t>Non-accrual</t>
  </si>
  <si>
    <t>Total impaired loans</t>
  </si>
  <si>
    <t>Includes TDR accruing loans of $53.2 million and $31.2 million at September 30, 2014 and December 30, 2013, respectively.</t>
  </si>
  <si>
    <t>Includes residential and consumer loans identified as substandard that are not necessarily on non-accrual.</t>
  </si>
  <si>
    <t>The following table presents activity in the allowance for loan losses by portfolio segment:</t>
  </si>
  <si>
    <t>For the Three Months Ended:</t>
  </si>
  <si>
    <t>Commercial</t>
  </si>
  <si>
    <t>and Industrial</t>
  </si>
  <si>
    <t>Real Estate</t>
  </si>
  <si>
    <t>Consumer</t>
  </si>
  <si>
    <t>Beginning balance</t>
  </si>
  <si>
    <t>Provision</t>
  </si>
  <si>
    <t>(303</t>
  </si>
  <si>
    <t>(2,727</t>
  </si>
  <si>
    <t>(1,304</t>
  </si>
  <si>
    <t>Charge-offs</t>
  </si>
  <si>
    <t>(194</t>
  </si>
  <si>
    <t>(168</t>
  </si>
  <si>
    <t>(3,260</t>
  </si>
  <si>
    <t>(380</t>
  </si>
  <si>
    <t>(4,002</t>
  </si>
  <si>
    <t>Recoveries</t>
  </si>
  <si>
    <t>Ending balance</t>
  </si>
  <si>
    <t>September 30, 2013</t>
  </si>
  <si>
    <t>(790</t>
  </si>
  <si>
    <t>(332</t>
  </si>
  <si>
    <t>(712</t>
  </si>
  <si>
    <t>(2,357</t>
  </si>
  <si>
    <t>(1,849</t>
  </si>
  <si>
    <t>(486</t>
  </si>
  <si>
    <t>(5,404</t>
  </si>
  <si>
    <t>For the Nine Months Ended:</t>
  </si>
  <si>
    <t>  (In thousands)</t>
  </si>
  <si>
    <t>(1,731</t>
  </si>
  <si>
    <t>(2,354</t>
  </si>
  <si>
    <t>(699</t>
  </si>
  <si>
    <t>(1,856</t>
  </si>
  <si>
    <t>(5,123</t>
  </si>
  <si>
    <t>(15,162</t>
  </si>
  <si>
    <t>(1,815</t>
  </si>
  <si>
    <t>(23,956</t>
  </si>
  <si>
    <t>(10,327</t>
  </si>
  <si>
    <t>(4,241</t>
  </si>
  <si>
    <t>(3,492</t>
  </si>
  <si>
    <t>(5,361</t>
  </si>
  <si>
    <t>(3,806</t>
  </si>
  <si>
    <t>(16,900</t>
  </si>
  <si>
    <t>The following table presents the balance in the allowance for loan losses and the recorded investment in loans by portfolio segment and based on impairment method:</t>
  </si>
  <si>
    <t>Allowance for loan losses:</t>
  </si>
  <si>
    <t>Associated with impaired loans</t>
  </si>
  <si>
    <t>Associated with all other loans</t>
  </si>
  <si>
    <t>Loans:</t>
  </si>
  <si>
    <t>Impaired loans individually evaluated</t>
  </si>
  <si>
    <t>All other loans</t>
  </si>
  <si>
    <t>At September 30, 2014, $50.1 million of unpaid principal balance of loans are deemed impaired which includes performing troubled debt restructurings. At December 31, 2013, impaired loans were $101.6 million. A loan is identified as impaired when, based on current information and events, it is probable that all amounts due according to the contractual terms of the loan agreement may not be collected and thus are placed on non-accrual status. Interest income on certain impaired loans is recognized on a cash basis.</t>
  </si>
  <si>
    <t>A substantial portion of loans are collateralized by real estate in Wisconsin and adjacent states. Accordingly, the ultimate collectability of the loan portfolio is susceptible to changes in real estate market conditions in that area.</t>
  </si>
  <si>
    <t>The following table presents impaired loans segregated by loans with no specific allowance and loans with an allowance by class of loans. The carrying amounts represent the unpaid principal balance less the associated allowance. The interest income recognized column represents all interest income recorded either on a cash or accrual basis after the loan became impaired.</t>
  </si>
  <si>
    <t>Unpaid</t>
  </si>
  <si>
    <t>Average</t>
  </si>
  <si>
    <t>Year-to-Date</t>
  </si>
  <si>
    <t>Principal</t>
  </si>
  <si>
    <t>Associated</t>
  </si>
  <si>
    <t>Carrying</t>
  </si>
  <si>
    <t>Interest Income</t>
  </si>
  <si>
    <t>Balance</t>
  </si>
  <si>
    <t>Allowance</t>
  </si>
  <si>
    <t>Amount</t>
  </si>
  <si>
    <r>
      <t>Amount </t>
    </r>
    <r>
      <rPr>
        <b/>
        <sz val="7"/>
        <color theme="1"/>
        <rFont val="Calibri"/>
        <family val="2"/>
        <scheme val="minor"/>
      </rPr>
      <t>(1)</t>
    </r>
  </si>
  <si>
    <t>Recognized</t>
  </si>
  <si>
    <t>With no specific allowance recorded:</t>
  </si>
  <si>
    <t>Subtotal</t>
  </si>
  <si>
    <r>
      <t>With an allowance recorded </t>
    </r>
    <r>
      <rPr>
        <sz val="8"/>
        <color theme="1"/>
        <rFont val="Calibri"/>
        <family val="2"/>
        <scheme val="minor"/>
      </rPr>
      <t>(2)</t>
    </r>
    <r>
      <rPr>
        <sz val="11"/>
        <color theme="1"/>
        <rFont val="Calibri"/>
        <family val="2"/>
        <scheme val="minor"/>
      </rPr>
      <t>:</t>
    </r>
  </si>
  <si>
    <r>
      <t>Education </t>
    </r>
    <r>
      <rPr>
        <sz val="8"/>
        <color theme="1"/>
        <rFont val="Calibri"/>
        <family val="2"/>
        <scheme val="minor"/>
      </rPr>
      <t>(3)</t>
    </r>
  </si>
  <si>
    <t>Nine Months Ended</t>
  </si>
  <si>
    <t>Interest Income</t>
  </si>
  <si>
    <t>Calculated on a trailing 12 month basis for September 30, 2014, and a trailing 9 month basis for December 31, 2013.</t>
  </si>
  <si>
    <r>
      <t>(2)</t>
    </r>
    <r>
      <rPr>
        <sz val="11"/>
        <color theme="1"/>
        <rFont val="Calibri"/>
        <family val="2"/>
        <scheme val="minor"/>
      </rPr>
      <t> </t>
    </r>
  </si>
  <si>
    <t>Includes ratio-based allowance for loan losses of $0.4 million and $2.1 million associated with loans totaling $0.9 million and $12.5 million at September 30, 2014, and December 31, 2013, respectively, for which individual reviews have not been completed but an allowance established based on the ratio of allowance for loan losses to unpaid principal balance for the loans individually reviewed, by class of loan.</t>
  </si>
  <si>
    <r>
      <t>(3)</t>
    </r>
    <r>
      <rPr>
        <sz val="11"/>
        <color theme="1"/>
        <rFont val="Calibri"/>
        <family val="2"/>
        <scheme val="minor"/>
      </rPr>
      <t> </t>
    </r>
  </si>
  <si>
    <t>Excludes the guaranteed portion of education loans 90+ days past due with unpaid principal balance of $6,747 and $8,930 and average carrying amounts totaling $8,628 and $13,730 at September 30, 2014, and December 31, 2013, respectively, that are not considered impaired based on a guarantee provided by government agencies.</t>
  </si>
  <si>
    <t>The average recorded investment in impaired loans and interest income recognized on impaired loans follows:</t>
  </si>
  <si>
    <t>Interest Income Recognized</t>
  </si>
  <si>
    <r>
      <t>Amount</t>
    </r>
    <r>
      <rPr>
        <b/>
        <sz val="7"/>
        <color theme="1"/>
        <rFont val="Calibri"/>
        <family val="2"/>
        <scheme val="minor"/>
      </rPr>
      <t>(1)</t>
    </r>
  </si>
  <si>
    <t>Three</t>
  </si>
  <si>
    <t>Months</t>
  </si>
  <si>
    <t>Ended</t>
  </si>
  <si>
    <t>Nine</t>
  </si>
  <si>
    <t>September 30, 2014</t>
  </si>
  <si>
    <t>(In Thousands)</t>
  </si>
  <si>
    <t>(2</t>
  </si>
  <si>
    <t>(147</t>
  </si>
  <si>
    <t>The average carrying amount was calculated on a trailing 12 month basis.</t>
  </si>
  <si>
    <t>The following is additional information regarding impaired loans:</t>
  </si>
  <si>
    <t>Carrying amount of impaired loans</t>
  </si>
  <si>
    <t>Average carrying amount of impaired loans</t>
  </si>
  <si>
    <t>Loans and troubled debt restructurings on non-accrual status</t>
  </si>
  <si>
    <r>
      <t>Troubled debt restructurings—non-accrual </t>
    </r>
    <r>
      <rPr>
        <sz val="8"/>
        <color theme="1"/>
        <rFont val="Calibri"/>
        <family val="2"/>
        <scheme val="minor"/>
      </rPr>
      <t>(1)</t>
    </r>
  </si>
  <si>
    <t>Troubled debt restructurings valuation allowance</t>
  </si>
  <si>
    <r>
      <t>Loans past due ninety days or more and still accruing </t>
    </r>
    <r>
      <rPr>
        <sz val="8"/>
        <color theme="1"/>
        <rFont val="Calibri"/>
        <family val="2"/>
        <scheme val="minor"/>
      </rPr>
      <t>(2)</t>
    </r>
  </si>
  <si>
    <t>Troubled debt restructurings—non-accrual are included in the loans and troubled debt restructurings on non-accrual status line item above.</t>
  </si>
  <si>
    <t>Represents the guaranteed portion of education loans that were 90+ days past due which continue to accrue interest due to a guarantee provided by government agencies covering approximately 97% of the outstanding balance.</t>
  </si>
  <si>
    <t>Although the Corporation is currently not committed to lend any additional funds on impaired loans in accordance with the original terms of these loans, it is not legally obligated to, and will cautiously disburse additional funds on any loans while in nonaccrual status or if the borrower is in default.</t>
  </si>
  <si>
    <t>The</t>
  </si>
  <si>
    <t>following table presents the aging of the recorded investment in past due loans by class of loans:</t>
  </si>
  <si>
    <t>Days Past Due</t>
  </si>
  <si>
    <t>30-59</t>
  </si>
  <si>
    <t>60-89</t>
  </si>
  <si>
    <t>90 or More</t>
  </si>
  <si>
    <t>Total delinquencies (loans past due 30 days or more) at September 30, 2014 were $35.8 million. The Corporation has experienced a significant reduction in delinquencies since December 31, 2013 primarily due to improving credit conditions and $9.1 million of loans moving to OREO. The Corporation has $6.7 million of education loans past due 90 days or more at September 30, 2014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Credit Quality Indicators:</t>
  </si>
  <si>
    <t>The Corporation group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t>
  </si>
  <si>
    <r>
      <t>Pass.</t>
    </r>
    <r>
      <rPr>
        <sz val="10"/>
        <color rgb="FF000000"/>
        <rFont val="Calibri"/>
        <family val="2"/>
        <scheme val="minor"/>
      </rPr>
      <t> Loans classified as pass represent assets that are evaluated and are performing under the stated terms. Pass rated assets are analyzed by the pay capacity of the obligor, current net worth of the obligor and/or by the value of the loan collateral. A subcategory of loans classified as pass are watch loans.</t>
    </r>
  </si>
  <si>
    <r>
      <t>Watch.</t>
    </r>
    <r>
      <rPr>
        <sz val="10"/>
        <color rgb="FF000000"/>
        <rFont val="Calibri"/>
        <family val="2"/>
        <scheme val="minor"/>
      </rPr>
      <t> Loans classified as watch possess potential weaknesses that require management attention, but do not yet warrant adverse classification. While the status of an asset put on this list does not technically trigger their classification as substandard or non-accrual, it is considered a proactive way to identify potential issues and address them before the situation deteriorates further and results in a loss.</t>
    </r>
  </si>
  <si>
    <r>
      <t>Special Mention.</t>
    </r>
    <r>
      <rPr>
        <sz val="10"/>
        <color rgb="FF000000"/>
        <rFont val="Calibri"/>
        <family val="2"/>
        <scheme val="minor"/>
      </rPr>
      <t> Loans classified as special mention exhibit material negative financial trends due to company specific or industry conditions which, if not corrected or mitigated, threaten their capacity to meet current or continuing debt obligations. These borrowers still demonstrate the financial flexibility to address and cure the root cause of these adverse financial trends without significant deviations from their current business plan. Their potential weakness deserves close attention and warrants enhanced monitoring on the part of management. The expectation is these borrowers will return to a pass rating given reasonable time; or will be further downgraded.</t>
    </r>
  </si>
  <si>
    <r>
      <t>Substandard.</t>
    </r>
    <r>
      <rPr>
        <sz val="10"/>
        <color rgb="FF000000"/>
        <rFont val="Calibri"/>
        <family val="2"/>
        <scheme val="minor"/>
      </rPr>
      <t> Loans classified as substandard are inadequately protected by the current net worth, paying capacity of the obligor, or by the collateral pledged. Substandard assets must have a well-defined weakness or weaknesses that jeopardize the liquidation of the debt. They are characterized by the distinct possibility that a loss will be sustained if the deficiencies are not corrected.</t>
    </r>
  </si>
  <si>
    <r>
      <t>Non-Accrual.</t>
    </r>
    <r>
      <rPr>
        <sz val="10"/>
        <color rgb="FF000000"/>
        <rFont val="Calibri"/>
        <family val="2"/>
        <scheme val="minor"/>
      </rPr>
      <t> Loans classified as non-accrual have the weaknesses of those classified as Substandard, with the added characteristic that the weaknesses make collection or liquidation in full, on the basis of currently existing facts, conditions and values, highly questionable and improbable. Loans that fall into this category are deemed collateral dependent and an individual impairment evaluation is performed for all relationships greater than $500,000. Loans in this category are allocated a specific reserve if the collateral does not support the outstanding loan balance or charged off if deemed uncollectible.</t>
    </r>
  </si>
  <si>
    <t>The risk category of loans by class of loans, and based on the most recent analysis performed, is as follows:</t>
  </si>
  <si>
    <t>Total Unpaid</t>
  </si>
  <si>
    <t>Special</t>
  </si>
  <si>
    <r>
      <t>Pass</t>
    </r>
    <r>
      <rPr>
        <b/>
        <sz val="7"/>
        <color theme="1"/>
        <rFont val="Calibri"/>
        <family val="2"/>
        <scheme val="minor"/>
      </rPr>
      <t> (1)</t>
    </r>
  </si>
  <si>
    <t>Mention</t>
  </si>
  <si>
    <t>Substandard</t>
  </si>
  <si>
    <t>Non-Accrual</t>
  </si>
  <si>
    <t>Other</t>
  </si>
  <si>
    <t>Percent of total unpaid principal balance</t>
  </si>
  <si>
    <t>% </t>
  </si>
  <si>
    <t>Includes TDR accruing loans.</t>
  </si>
  <si>
    <t>Residential and consumer loans are managed on a pool basis due to their homogeneous nature. Loans that are delinquent 90 days or more are considered non-accrual. The following table presents the unpaid principal balance of residential and consumer loans based on accrual status:</t>
  </si>
  <si>
    <r>
      <t>Accrual</t>
    </r>
    <r>
      <rPr>
        <b/>
        <sz val="7"/>
        <color theme="1"/>
        <rFont val="Calibri"/>
        <family val="2"/>
        <scheme val="minor"/>
      </rPr>
      <t> (1)</t>
    </r>
  </si>
  <si>
    <r>
      <t>Education </t>
    </r>
    <r>
      <rPr>
        <sz val="8"/>
        <color theme="1"/>
        <rFont val="Calibri"/>
        <family val="2"/>
        <scheme val="minor"/>
      </rPr>
      <t>(2)</t>
    </r>
  </si>
  <si>
    <t>Accrual residential and consumer loans includes substandard rated loans including TDR-accrual.</t>
  </si>
  <si>
    <t>Non-accrual education loans represent the portion of these loans 90+ days past due that are not covered by a guarantee provided by government agencies that is limited to approximately 97% of the outstanding balance.</t>
  </si>
  <si>
    <t>Troubled Debt Restructurings</t>
  </si>
  <si>
    <t>Modifications of loan terms in a troubled debt restructuring (“TDR”) are generally in the form of an extension of payment terms or lowering of the interest rate, although occasionally the Corporation has reduced the outstanding principal balance.</t>
  </si>
  <si>
    <t>Loans modified in a troubled debt restructuring that are currently on non-accrual status will remain on non-accrual status for a period of at least six months. If after six months, or a longer period sufficient to demonstrate the willingness and ability of the borrower to perform under the modified terms, the borrower has made payments in accordance with the modified terms, the loan is returned to accrual status but retains its designation as a TDR. Once a TDR loan is returned to accrual, further review of the credit could take place resulting in a further upgrade into the pass category but still remaining as a TDR. As a result, TDR accruals are reported in the pass and impaired categories as appropriate. The designation as a TDR is removed at year end after the time in which both of the following conditions exist: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t>
  </si>
  <si>
    <t>The following table presents information related to loans modified in a troubled debt restructuring by class:</t>
  </si>
  <si>
    <t>Three Months Ended September 30,</t>
  </si>
  <si>
    <t>Troubled Debt</t>
  </si>
  <si>
    <r>
      <t>Restructurings </t>
    </r>
    <r>
      <rPr>
        <b/>
        <sz val="7"/>
        <color theme="1"/>
        <rFont val="Calibri"/>
        <family val="2"/>
        <scheme val="minor"/>
      </rPr>
      <t>(1)</t>
    </r>
  </si>
  <si>
    <t>Number of</t>
  </si>
  <si>
    <t>Modifications</t>
  </si>
  <si>
    <t>Balance (at</t>
  </si>
  <si>
    <t>beginning of</t>
  </si>
  <si>
    <t>period)</t>
  </si>
  <si>
    <r>
      <t>Balance </t>
    </r>
    <r>
      <rPr>
        <b/>
        <sz val="7"/>
        <color theme="1"/>
        <rFont val="Calibri"/>
        <family val="2"/>
        <scheme val="minor"/>
      </rPr>
      <t>(2)</t>
    </r>
  </si>
  <si>
    <t>(at period end)</t>
  </si>
  <si>
    <t>(Dollars in thousands)</t>
  </si>
  <si>
    <t>Nine Months Ended September 30,</t>
  </si>
  <si>
    <t>beginning of</t>
  </si>
  <si>
    <t>(at period end)</t>
  </si>
  <si>
    <t>Loans modified in a TDR that were fully paid down, charged-off or foreclosed upon by period end are not reported in this table.</t>
  </si>
  <si>
    <t>The unpaid principal balance is inclusive of all partial paydowns and charge-offs since the modification date.</t>
  </si>
  <si>
    <t>The following tables present the unpaid principal balance of loans modified in a troubled debt restructuring by class and by type of modification:</t>
  </si>
  <si>
    <t>Three Months Ended September 30, 2014</t>
  </si>
  <si>
    <t>and Interest</t>
  </si>
  <si>
    <t>to Interest</t>
  </si>
  <si>
    <t>Below</t>
  </si>
  <si>
    <t>Market</t>
  </si>
  <si>
    <t>Interest Rate Reduction</t>
  </si>
  <si>
    <t>To Below</t>
  </si>
  <si>
    <t>To Interest</t>
  </si>
  <si>
    <r>
      <t>Troubled Debt Restructurings </t>
    </r>
    <r>
      <rPr>
        <b/>
        <sz val="7"/>
        <color theme="1"/>
        <rFont val="Calibri"/>
        <family val="2"/>
        <scheme val="minor"/>
      </rPr>
      <t>(1)(2)</t>
    </r>
  </si>
  <si>
    <t>Only</t>
  </si>
  <si>
    <t>Market Rate</t>
  </si>
  <si>
    <r>
      <t>Only </t>
    </r>
    <r>
      <rPr>
        <b/>
        <sz val="7"/>
        <color theme="1"/>
        <rFont val="Calibri"/>
        <family val="2"/>
        <scheme val="minor"/>
      </rPr>
      <t>(3)</t>
    </r>
  </si>
  <si>
    <r>
      <t>Rate </t>
    </r>
    <r>
      <rPr>
        <b/>
        <sz val="7"/>
        <color theme="1"/>
        <rFont val="Calibri"/>
        <family val="2"/>
        <scheme val="minor"/>
      </rPr>
      <t>(4)</t>
    </r>
  </si>
  <si>
    <r>
      <t>Other </t>
    </r>
    <r>
      <rPr>
        <b/>
        <sz val="7"/>
        <color theme="1"/>
        <rFont val="Calibri"/>
        <family val="2"/>
        <scheme val="minor"/>
      </rPr>
      <t>(5)</t>
    </r>
  </si>
  <si>
    <t>Three Months Ended September 30, 2013</t>
  </si>
  <si>
    <t>and Interest</t>
  </si>
  <si>
    <t>Interest Rate Reduction</t>
  </si>
  <si>
    <t>To Interest</t>
  </si>
  <si>
    <t>Market Rate</t>
  </si>
  <si>
    <t>Includes modifications of loan repayment terms from principal and interest to interest only, along with a reduction in the contractual interest rate.</t>
  </si>
  <si>
    <r>
      <t>(4)</t>
    </r>
    <r>
      <rPr>
        <sz val="11"/>
        <color theme="1"/>
        <rFont val="Calibri"/>
        <family val="2"/>
        <scheme val="minor"/>
      </rPr>
      <t> </t>
    </r>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r>
      <t>(5)</t>
    </r>
    <r>
      <rPr>
        <sz val="11"/>
        <color theme="1"/>
        <rFont val="Calibri"/>
        <family val="2"/>
        <scheme val="minor"/>
      </rPr>
      <t> </t>
    </r>
  </si>
  <si>
    <t>Other modifications primarily include providing for the deferral of interest currently due to the new maturity date of the loan.</t>
  </si>
  <si>
    <t>Nine Months Ended September 30, 2014</t>
  </si>
  <si>
    <t>Nine Months Ended September 30, 2013</t>
  </si>
  <si>
    <t> 531</t>
  </si>
  <si>
    <t>The following table presents loans modified in a troubled debt restructuring during the twelve months prior to the dates indicated, by portfolio segment, that subsequently defaulted (i.e.: 90 days or more past due following a modification) during the three and nine periods ended September 30, 2014 and 2013:</t>
  </si>
  <si>
    <t>Nine Months Ended September 30,</t>
  </si>
  <si>
    <t>Number of</t>
  </si>
  <si>
    <t>Modified</t>
  </si>
  <si>
    <r>
      <t>Troubled Debt Restructurings </t>
    </r>
    <r>
      <rPr>
        <b/>
        <sz val="7"/>
        <color theme="1"/>
        <rFont val="Calibri"/>
        <family val="2"/>
        <scheme val="minor"/>
      </rPr>
      <t>(1)</t>
    </r>
  </si>
  <si>
    <t>Unfunded Commitments and Repurchase Loan Reserve</t>
  </si>
  <si>
    <t>In addition to the allowance for loan losses reflected on the Consolidated Balance Sheets, a reserve is also provided for unfunded loan commitments and for the repurchase of previously sold loans. The reserve for unfunded loan commitments includes unfunded commitments to lend and commercial letters of credit. These reserves are classified in other liabilities on the Consolidated Balance Sheets. The balances of these reserves for the periods presented is as follows:</t>
  </si>
  <si>
    <t>(Unaudited)</t>
  </si>
  <si>
    <t>Reserve for unfunded commitment losses beginning balance</t>
  </si>
  <si>
    <t>(2,401</t>
  </si>
  <si>
    <t>(1,621</t>
  </si>
  <si>
    <t>Ending reserve for unfunded commitment losses</t>
  </si>
  <si>
    <t>Reserve for repurchased loans beginning balance</t>
  </si>
  <si>
    <t>Provision for repurchased loans</t>
  </si>
  <si>
    <t>(97</t>
  </si>
  <si>
    <t>(346</t>
  </si>
  <si>
    <t>Ending reserve for repurchased loans</t>
  </si>
  <si>
    <t>The amount of the allowance for unfunded loan commitments is determined using the average reserve rate by risk rating that applies to the associated funded loan category multiplied by the unfunded commitment amount multiplied by an estimated utilization factor. The reserve also covers potential loss on letters of credit outstanding for which the Bank may be unable to recover the amount outstanding. At September 30, 2014, a liability of $3.0 million was required and reflects a decrease primarily due to the release of a $2.7 million specific reserve related to the letter of credit litigation that was resolved during the quarter.</t>
  </si>
  <si>
    <t>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rporation may be responsible for repurchasing the loan at the unpaid principal balance or indemnifying the buyer against loss related to that loan.</t>
  </si>
  <si>
    <t>The amount of the reserve for repurchased loans is determined using the serviced portfolio balances multiplied by historical and expected loss rates to provide for the probable losses related to sold mortgage loans. The reserve declined $97,000 and $346,000 during both the three and nine month periods ended September 30, 2014, respectively compared to zero and an increase of $2.0 million during the three and nine months ended September 30, 2013, respectively. Total expense incurred for investor loss reimbursements including any provision recorded or reserve released was $136,000 and $50,000 for the three and nine months ended September 30, 2014, respectively and $223,000 and $3.4 million for the three and nine months ended September 30, 2013, respectively. Losses may result from the repurchase of loans or indemnification of loss incurred upon foreclosure and disposition of related collateral. The analysis of the reserve at September 30, 2014 required a liability of $2.3 million.</t>
  </si>
  <si>
    <t>Pledged Loans</t>
  </si>
  <si>
    <t>At September 30, 2014 and December 31, 2013, residential, multi-family, education and other consumer loans receivable with unpaid principal of approximately $727.5 million and $744.1 million were pledged to secure borrowings and for other purposes as permitted or required by law. Certain real-estate related loans are pledged as collateral for FHLB of Chicago borrowings. See Note 9.</t>
  </si>
  <si>
    <t>Related Party Loans</t>
  </si>
  <si>
    <t>In the ordinary course of business, the Bank has granted loans to principal officers and directors and their affiliates with outstanding balances amounting to $57,000 and $83,000 at September 30, 2014 and December 31, 2013, respectively. During the nine months ended September 30, 2014, principal additions were zero and principal payments totaled $26,000.</t>
  </si>
  <si>
    <t>Other Real Estate Owned</t>
  </si>
  <si>
    <t>Banking and Thrift [Abstract]</t>
  </si>
  <si>
    <t>Note 6 – Other Real Estate Owned</t>
  </si>
  <si>
    <t>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generally those greater than $10,000; holding period costs and subsequent changes to the valuation allowance are charged to OREO expense, net included in non-interest expense. Incremental valuation adjustments may be recognized in the Statements of Operations if, in the opinion of management, such additional losses are deemed probable.</t>
  </si>
  <si>
    <t>A summary of the activity in other real estate owned is as follows:</t>
  </si>
  <si>
    <t>Three Months Ended</t>
  </si>
  <si>
    <t>Balance at beginning of period</t>
  </si>
  <si>
    <t>Additions</t>
  </si>
  <si>
    <t>Capitalized improvements</t>
  </si>
  <si>
    <t>OREO valuation adjustments, net (1)</t>
  </si>
  <si>
    <t>(2,348</t>
  </si>
  <si>
    <t>(1,972</t>
  </si>
  <si>
    <t>(4,627</t>
  </si>
  <si>
    <t>(13,575</t>
  </si>
  <si>
    <t>Sales</t>
  </si>
  <si>
    <t>(8,522</t>
  </si>
  <si>
    <t>(10,070</t>
  </si>
  <si>
    <t>(21,220</t>
  </si>
  <si>
    <t>(37,001</t>
  </si>
  <si>
    <t>Balance at end of period</t>
  </si>
  <si>
    <t>The balances at end of period above are net of a valuation allowance of $22.4 million at September 30, 2014 and $34.5 million at September 30, 2013, recognized during the holding period for declines in fair value subsequent to foreclosure or acceptance of deed in lieu of foreclosure. A summary of activity in the OREO valuation allowance is as follows:</t>
  </si>
  <si>
    <t>Valuation adjustments (1)</t>
  </si>
  <si>
    <t>(4,472</t>
  </si>
  <si>
    <t>(2,921</t>
  </si>
  <si>
    <t>(13,078</t>
  </si>
  <si>
    <t>(10,204</t>
  </si>
  <si>
    <t>Net OREO expense consisted of the following components:</t>
  </si>
  <si>
    <t>Valuation adjustments</t>
  </si>
  <si>
    <t>Foreclosure cost expense</t>
  </si>
  <si>
    <t>Expenses from operations, net</t>
  </si>
  <si>
    <t>Mortgage Servicing Rights</t>
  </si>
  <si>
    <t>Note 7 – Mortgage Servicing Rights</t>
  </si>
  <si>
    <t>Mortgage servicing rights (MSRs) are recorded when loans are sold to third parties with servicing of those loans retained. In addition, MSRs are recorded when acquiring or assuming an obligation to service a financial (loan) asset that does not relate to an asset that is owned. Servicing assets are initially measured at fair value determined using a discounted cash flow model based on market assumptions at the time of origination. Subsequently, the MSR asset is carried at the lower of amortized cost or fair value. MSRs are assessed for impairment using a discounted cash flow model provided by a third party that is based on current market assumptions at the end of each reporting period. For purposes of measuring impairment, the servicing rights are stratified into relatively homogeneous pools based on characteristics such as product type and interest rate bands. Impairment is recognized, if necessary, at the pool level rather than for each individual servicing right asset.</t>
  </si>
  <si>
    <t>Accounting for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t>
  </si>
  <si>
    <t>Information regarding the Corporation’s mortgage servicing rights is as follows:</t>
  </si>
  <si>
    <t>Amortization</t>
  </si>
  <si>
    <t>(930</t>
  </si>
  <si>
    <t>(1,127</t>
  </si>
  <si>
    <t>(2,798</t>
  </si>
  <si>
    <t>(4,640</t>
  </si>
  <si>
    <t>Balance at end of period—before valuation allowance</t>
  </si>
  <si>
    <t>Valuation allowance</t>
  </si>
  <si>
    <t>(789</t>
  </si>
  <si>
    <t>(687</t>
  </si>
  <si>
    <t>As of September 30,</t>
  </si>
  <si>
    <t>Fair value at the end of the period</t>
  </si>
  <si>
    <t>Key assumptions:</t>
  </si>
  <si>
    <t>Weighted average discount rate</t>
  </si>
  <si>
    <t>Weighted average prepayment speed</t>
  </si>
  <si>
    <t>The projections of amortization expense for mortgage servicing rights set forth below are based on asset balances as of September 30, 2014 and an assumed amortization rate of 20% per year. Future amortization expense may be significantly different depending upon changes in the mortgage servicing portfolio, mortgage interest rates and market conditions.</t>
  </si>
  <si>
    <t>MSR</t>
  </si>
  <si>
    <t>Nine months ended September 30, 2014</t>
  </si>
  <si>
    <t>Estimate for the year ended December 31,</t>
  </si>
  <si>
    <t>Thereafter</t>
  </si>
  <si>
    <t>The unpaid principal balance of mortgage loans serviced for others is not included in the Consolidated Balance Sheets. The unpaid principal of mortgage loans serviced for others was approximately $2.53 billion at September 30, 2014 and $2.71 billion at December 31, 2013.</t>
  </si>
  <si>
    <t>Note 8 – Deposits</t>
  </si>
  <si>
    <t>Deposits are summarized as follows:</t>
  </si>
  <si>
    <t>Weighted</t>
  </si>
  <si>
    <t>Rate</t>
  </si>
  <si>
    <t>Non-interest-bearing checking</t>
  </si>
  <si>
    <t>—   </t>
  </si>
  <si>
    <t>Interest-bearing checking</t>
  </si>
  <si>
    <t>Total checking accounts</t>
  </si>
  <si>
    <t>Money market accounts</t>
  </si>
  <si>
    <t>Regular savings</t>
  </si>
  <si>
    <t>Advance payments by borrowers for taxes and insurance</t>
  </si>
  <si>
    <t>Certificates of deposit:</t>
  </si>
  <si>
    <t>0.00% to 0.99%</t>
  </si>
  <si>
    <t>1.00% to 1.99%</t>
  </si>
  <si>
    <t>2.00% to 2.99%</t>
  </si>
  <si>
    <t>3.00% to 3.99%</t>
  </si>
  <si>
    <t>4.00% and above</t>
  </si>
  <si>
    <t>Total certificates of deposit</t>
  </si>
  <si>
    <t>Annual maturities of certificates of deposit outstanding at September 30, 2014 are summarized as follows:</t>
  </si>
  <si>
    <t>Matures During Year Ending December 31:</t>
  </si>
  <si>
    <t>At September 30, 2014 and December 31, 2013, certificates of deposit with balances greater than or equal to $100,000 totaled $73.5 million and $88.7 million, respectively.</t>
  </si>
  <si>
    <t>The Bank has entered into agreements with certain brokers that will provide deposits obtained from their customers at specified interest rates for an identified fee, or so called “brokered deposits.” The Bank had no brokered deposits at September 30, 2014 and December 31, 2013. There were no out of network certificates of deposit at September 30, 2014 and December 31, 2013. These out of network certificates of deposit, which are not considered brokered deposits, are opened via internet listing services and are kept within FDIC insured balance limits.</t>
  </si>
  <si>
    <t>Other Borrowed Funds</t>
  </si>
  <si>
    <t>Note 9 – Other Borrowed Funds</t>
  </si>
  <si>
    <t>Other borrowed funds consist of the following:</t>
  </si>
  <si>
    <t>Matures During Year</t>
  </si>
  <si>
    <t>Ending December 31,</t>
  </si>
  <si>
    <t>FHLB advances</t>
  </si>
  <si>
    <t>Repurchase agreements</t>
  </si>
  <si>
    <t>Long term lease obligation</t>
  </si>
  <si>
    <t>FHLB of Chicago Advances</t>
  </si>
  <si>
    <t>The Bank pledges certain loans that meet underwriting criteria established by the Federal Home Loan Bank of Chicago (“FHLB of Chicago”) as collateral for outstanding advances. The unpaid principal balance of loans pledged to secure FHLB of Chicago borrowings totaled $652.0 million and $659.4 million at September 30, 2014 and December 31, 2013, respectively. The FHLB of Chicago borrowings are also collateralized by mortgage-related securities totaling $93.8 million and $122.2 million at September 30, 2014 and December 31, 2013, respectively. At September 30, 2014, there were no FHLB of Chicago borrowings with call features that may be exercised by the FHLB of Chicago.</t>
  </si>
  <si>
    <t>Regulatory Capital</t>
  </si>
  <si>
    <t>Note 10 – Regulatory Capital</t>
  </si>
  <si>
    <t>The Bank is subject to various regulatory capital requirements administered by the federal banking agencies. Failure to meet minimum capital requirements can initiate certain mandatory, and possibly additional discretionary actions by bank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litative measures established by regulation to ensure capital adequacy require the Bank to maintain minimum amounts and ratios of tier 1 leverage, tier 1 risk-based and total risk-based capital. Under standard regulatory guidelines, a bank must have a total risk-based capital ratio of 8% or greater to be considered “adequately capitalized.”</t>
  </si>
  <si>
    <t>The following table summarizes the Bank’s capital ratios to be considered adequately or well capitalized under standard regulatory guidelines:</t>
  </si>
  <si>
    <t>Minimum Required</t>
  </si>
  <si>
    <t>To be Adequately</t>
  </si>
  <si>
    <t>To be Well</t>
  </si>
  <si>
    <t>Actual</t>
  </si>
  <si>
    <t>Capitalized</t>
  </si>
  <si>
    <t>Capital</t>
  </si>
  <si>
    <t>Ratio</t>
  </si>
  <si>
    <t>Tier 1 leverage (1)</t>
  </si>
  <si>
    <t>Tier 1 risk-based capital (2)</t>
  </si>
  <si>
    <t>Total risk-based capital (3)</t>
  </si>
  <si>
    <t>Tier 1 capital divided by adjusted total assets.</t>
  </si>
  <si>
    <t>Tier 1 capital divided by total risk-weighted assets.</t>
  </si>
  <si>
    <t>Total risk-based capital divided by total risk-weighted assets.</t>
  </si>
  <si>
    <t>The following table presents the components of the Bank’s regulatory capital:</t>
  </si>
  <si>
    <t>Stockholders’ equity of the Bank</t>
  </si>
  <si>
    <t>Less: Disallowed servicing assets</t>
  </si>
  <si>
    <t>(1,520</t>
  </si>
  <si>
    <t>(1,096</t>
  </si>
  <si>
    <t>Accumulated other comprehensive loss</t>
  </si>
  <si>
    <t>Tier 1 capital</t>
  </si>
  <si>
    <t>Plus: Allowable allowance for loan losses</t>
  </si>
  <si>
    <t>Total risk-based capital</t>
  </si>
  <si>
    <t>The Bank may not declare or pay a cash dividend if such declaration and payment would violate regulatory requirements.</t>
  </si>
  <si>
    <t>Stock Compensation Plans</t>
  </si>
  <si>
    <t>Disclosure of Compensation Related Costs, Share-based Payments [Abstract]</t>
  </si>
  <si>
    <t>Note 11 – Stock Compensation Plans</t>
  </si>
  <si>
    <t>On August 12, 2014, the Board of Directors (Board) of the Corporation approved a new incentive plan, the Anchor Bancorp Wisconsin Inc. 2014 Omnibus Incentive Plan (the “Plan”) which was subsequently approved by shareholders. The Plan provides for the issuance of awards of incentive or nonqualified stock options, stock appreciation rights, performance and restricted stock awards or units, dividend equivalent units and other stock based awards as determined by the Board or the Plan administrator. The purpose of the Plan is to promote the interest of the Corporation and its stockholders by attracting, retaining and motivating executives and other selected employees, directors, consultants and advisors by enabling such individuals to partipate in the long-term growth and financial success of the Corporation.</t>
  </si>
  <si>
    <t>The maximum number of shares of common stock (each, a “Share”) that may be issued to participants pursuant to awards under the 2014 Plan will be equal to 600,000. Such Shares may be either authorized and unissued Shares or Shares reacquired at any time and now or hereafter held as treasury stock. At September 30, 2014, 404,700 Shares were available to grant pursuant to the 2014 Plan.</t>
  </si>
  <si>
    <t>Restricted Stock</t>
  </si>
  <si>
    <t>Restricted stock grants vest over various periods of time typically from one to three years and are included in outstanding shares at the time of grant. Absent a market in the Company’s common stock, the fair value of the restricted stock granted during the quarter ended September 30, 2014 equaled 90% of the most recent prior month end book value as of the date of grant. The fair value of restricted stock grants determined at the grant date is amortized to compensation and benefits expense over the vesting period. The restricted stock grant plan expense for the three and nine months ended September 30, 2014 was $328,000.</t>
  </si>
  <si>
    <t>The restricted stock activity is summarized as follows:</t>
  </si>
  <si>
    <t>Three and Nine Months</t>
  </si>
  <si>
    <t>Ended September 30,</t>
  </si>
  <si>
    <t>Grant Date</t>
  </si>
  <si>
    <t>Shares</t>
  </si>
  <si>
    <t>Fair Value</t>
  </si>
  <si>
    <t>Balance at beginning of year</t>
  </si>
  <si>
    <t>Granted</t>
  </si>
  <si>
    <t>Vested</t>
  </si>
  <si>
    <t>Forfeited</t>
  </si>
  <si>
    <t>Balance outstanding at end of period</t>
  </si>
  <si>
    <t>Available to grant</t>
  </si>
  <si>
    <t>As of September 30, 2014, there was approximately $3.8 million of unrecognized compensation expense related to nonvested restricted stock awards granted under the Plan. The weighted average term of nonvested awards is 2.5 years. No restricted stock grants vested during the quarter ended September 30, 2014.</t>
  </si>
  <si>
    <t>Offsetting Assets and Liabilities</t>
  </si>
  <si>
    <t>Derivative Instruments and Hedging Activities Disclosure [Abstract]</t>
  </si>
  <si>
    <t>Note 12 – Offsetting Assets and Liabilities</t>
  </si>
  <si>
    <r>
      <t>ASC 210-20-50 – </t>
    </r>
    <r>
      <rPr>
        <i/>
        <sz val="10"/>
        <color rgb="FF000000"/>
        <rFont val="Calibri"/>
        <family val="2"/>
        <scheme val="minor"/>
      </rPr>
      <t>Disclosures of Offsetting Assets and Liabilities, </t>
    </r>
    <r>
      <rPr>
        <sz val="10"/>
        <color rgb="FF000000"/>
        <rFont val="Calibri"/>
        <family val="2"/>
        <scheme val="minor"/>
      </rPr>
      <t>requires entities to provide disclosures of both gross information and net information about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FRS).</t>
    </r>
  </si>
  <si>
    <t>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4 – Derivative Financial Instruments. A repurchase agreement is a transaction that involves the “sale” of financial assets by one party to another, subject to an agreement by the “seller” to repurchase the assets at a specified date or in specified circumstances.</t>
  </si>
  <si>
    <t>The following table reflects the gross and net amounts of such assets and liabilities:</t>
  </si>
  <si>
    <t>Gross Amounts of</t>
  </si>
  <si>
    <t>Recognized Assets</t>
  </si>
  <si>
    <t>or Liabilities</t>
  </si>
  <si>
    <t>Gross Amounts Offset</t>
  </si>
  <si>
    <t>in the Consolidated</t>
  </si>
  <si>
    <t>Balance Sheets</t>
  </si>
  <si>
    <t>Net Amount of Assets</t>
  </si>
  <si>
    <t>Presented in the</t>
  </si>
  <si>
    <t>Consolidated Balance</t>
  </si>
  <si>
    <t>Sheets</t>
  </si>
  <si>
    <t>As of September 30, 2014</t>
  </si>
  <si>
    <t>Interest rate commitments</t>
  </si>
  <si>
    <t>Forward sale contracts</t>
  </si>
  <si>
    <t>Liabilities</t>
  </si>
  <si>
    <t>Repurchase Agreements</t>
  </si>
  <si>
    <t>As of December 31, 2013</t>
  </si>
  <si>
    <t>(1</t>
  </si>
  <si>
    <t>Commitments and Contingent Liabilities</t>
  </si>
  <si>
    <t>Commitments and Contingencies Disclosure [Abstract]</t>
  </si>
  <si>
    <t>Note 13 – Commitments and Contingent Liabilities</t>
  </si>
  <si>
    <t>The Corporation is a party to financial instruments with off-balance 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rporation has in particular classes of financial instruments. The same credit policies are used in making commitments and conditional obligations as for on-balance-sheet instruments.</t>
  </si>
  <si>
    <t>Financial instruments whose contract amounts represent credit risk are as follows:</t>
  </si>
  <si>
    <t>December 31, 2013</t>
  </si>
  <si>
    <t>Commitments to extend credit</t>
  </si>
  <si>
    <t>Unused commitments</t>
  </si>
  <si>
    <t>Unused lines of credit:</t>
  </si>
  <si>
    <t>Home equity</t>
  </si>
  <si>
    <t>Credit cards</t>
  </si>
  <si>
    <t>Letters of credit</t>
  </si>
  <si>
    <t>Credit enhancement under the Federal Home Loan Bank of Chicago Mortgage Partnership Finance Program</t>
  </si>
  <si>
    <t>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rporation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rporation evaluates each customer’s creditworthiness on a case-by-case basis. With the exception of credit card lines of credit, the Corporation primarily extends credit on a secured basis. Collateral obtained consists primarily of single-family residences and income-producing commercial properties.</t>
  </si>
  <si>
    <t>At September 30, 2014, the Corporation has $3.0 million of reserves on unfunded commitments, unused lines of credit, letters of credit and $2.3 million of reserves for repurchase of sold loans classified in other liabilities. The Corporation intends to fund commitments through current liquidity.</t>
  </si>
  <si>
    <t>The Corporation previously participated in the Mortgage Partnership Finance Program of the FHLB of Chicago (“MPF Program”). Pursuant to the credit enhancement feature of the MPF Program, the Corporation retained a secondary credit loss exposure in the amount of $15.9 million at September 30, 2014 related to approximately $178.9 million of residential mortgage loans that the Corporation has originated and is still outstanding as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loss contingency could be reduced depending upon losses experienced and loan balances. The Corporation is then liable for losses over and above the FHLB of Chicago first loss position up to a contractually agreed-upon maximum amount in each pool that was delivered to the Program. The Corporation receives a monthly fee for this credit enhancement obligation based on the outstanding loan balances. The monthly fee received is net of losses under the MPF Program. The MPF Program was discontinued in 2008 in its present format and the Corporation no longer funds loans through the MPF Program.</t>
  </si>
  <si>
    <t>Other loans sold to investors with recourse to the Corporation met the underwriting standards of the investor and the Corporation at the time of origination. In the event of default by the borrower, the investor may resell the loans to the Corporation at par value. As the Corporation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304,000 and $953,000 for the three and nine months ended September 30, 2014, respectively, and $376,000 and $604,000 for each of the three and nine month periods ended September 30, 2013, respectively. Alternatively, investors make requests to be made whole on a loan whereby the property has been disposed of at a loss. The related amounts for requests by the investor to be made whole was $233,000 and $396,000 for the three and nine months ended September 30, 2014 and $223,000 and $1.4 million for the three and nine months ended September 30, 2013. All losses incurred are recorded against the reserve for repurchased loans on the Consolidated Balance Sheets.</t>
  </si>
  <si>
    <t>In the ordinary course of business, there are legal proceedings against the Corporation and its subsidiaries. Management considers that the aggregate liabilities, if any, resulting from such actions would not have a material, adverse effect on the consolidated financial position of the Corporation.</t>
  </si>
  <si>
    <r>
      <t>We were a defendant in a pending lawsuit captioned </t>
    </r>
    <r>
      <rPr>
        <i/>
        <sz val="10"/>
        <color rgb="FF000000"/>
        <rFont val="Calibri"/>
        <family val="2"/>
        <scheme val="minor"/>
      </rPr>
      <t>Village of Kronenwetter v. AnchorBank, fsb</t>
    </r>
    <r>
      <rPr>
        <sz val="10"/>
        <color rgb="FF000000"/>
        <rFont val="Calibri"/>
        <family val="2"/>
        <scheme val="minor"/>
      </rPr>
      <t>, Marathon County, Wisconsin, Case No. 11-CV-1370, which was an action brought by the Village of Kronenwetter, Wisconsin (“the Village”) on November 14, 2011 to enforce and collect on a $4.4 million letter of credit issued by the Bank in support of the development of a mixed use TIF development in the Village of Kronenwetter, Wisconsin. The complaint alleges that the Bank wrongfully refused to honor a full draw on the letter of credit and that the developer failed to notify the plaintiff of the renewal of the letter of credit or to renew the letter of credit within the time limitations set forth in the development agreement. A specific reserve for loss on unfunded loan commitments was established at June 30, 2013 due to a shortfall in the value of the residential real estate development supporting the letter of credit. On August 18, 2014, the court decided in favor of the Village, rejecting all defenses raised by the Bank. The lawsuit was settled during the quarter ended September 30, 2014. The Bank funded the letter of credit and paid accrued interest and attorney fees as ordered by the judgment. The specific reserve totaled $2.7 million at the time of the judgement. During the quarter , the Bank recorded expense of $1.1 million in connection with this case, which included accrued interest payable through the date of the summary judgment decision, an additional specific reserve for loss based upon additional collateral shortfall and legal fees.</t>
    </r>
  </si>
  <si>
    <r>
      <t>We are the plaintiff/counterclaim defendant in a pending lawsuit captioned </t>
    </r>
    <r>
      <rPr>
        <i/>
        <sz val="10"/>
        <color rgb="FF000000"/>
        <rFont val="Calibri"/>
        <family val="2"/>
        <scheme val="minor"/>
      </rPr>
      <t>AnchorBank, fsb v. Henriette McLean et al.</t>
    </r>
    <r>
      <rPr>
        <sz val="10"/>
        <color rgb="FF000000"/>
        <rFont val="Calibri"/>
        <family val="2"/>
        <scheme val="minor"/>
      </rPr>
      <t>, Dane County, Wisconsin, Case No. 13-CV-811. The Bank is seeking to enforce personal guarantees executed by McLean related to amounts borrowed by Mineral Point Road Holdings, LLC (“MPRH”). At the time of the commencement of the lawsuit, March 7, 2013, McLean owed the Bank $363,302 under the guarantees. As a result of the recent sale of real estate owned by MPRH, the amount of the debt is now $300,127. The Bank has the right to obtain its attorneys’ fees incurred in collecting on the guarantees if it prevails in the lawsuit. On January 27, 2014, McLean filed a 196-paragraph Counterclaim against the Bank. McLean alleges various misconduct by the Bank related to its loans to MPRH and the procurement of her guarantees. Most of the counterclaims are based upon alleged misrepresentations and/or misrepresentations by omission. McLean is seeking the return of the $182,629 she paid to the Bank in 2012 under her guarantees, treble damages, and punitive damages. McLean has also filed a third-party complaint seeking contribution/indemnity from Joseph Gallina (the managing member of MPRH) and various entities controlled by Gallina.</t>
    </r>
  </si>
  <si>
    <t>On February 21, 2013, we received a “Wells Notice” from the SEC indicating its intent to bring a civil injunctive action against us alleging that we violated Sections 10(b), 13(a), 13(b)(2)(A), 13(b)(2)(B), and 13(b)(2)(B) of the Securities Exchange Act of 1934, as amended (the “Exchange Act”), and Rules 10b-5 and 13a-13 thereunder. On August 14, 2013, the SEC filed a complaint alleging that we and our former chief financial officer, Dale Ringgenberg, made material misstatements in our quarterly report on Form 10-Q for the period ended June 30, 2009. Without admitting or denying the allegations in the SEC’s complaint, we agreed to settle the action against us by consenting to the entry of a final judgment permanently enjoining us from violating Sections 10(b), 13(a), 13(b)(2)(A), 13(b)(2)(B), and 13(b)(2)(B) of the Exchange Act and Rules 10b-5 and 13a-13 thereunder. There was no monetary fine or penalty assessed to us for the settlement of this action. Final entry of judgment was made on November 26, 2013, and accordingly, this matter is concluded.</t>
  </si>
  <si>
    <t>Derivative Financial Instruments</t>
  </si>
  <si>
    <t>Note 14 – Derivative Financial Instruments</t>
  </si>
  <si>
    <t>The Corporation enters into contracts that meet the definition of derivative financial instruments in accordance with ASC 815—Derivative and Hedging. Derivatives are used as part of a risk management strategy to address exposure to changes in interest rates inherent in the Corporation’s origination and sale of certain residential mortgages into the secondary market. These derivative contracts used for risk management purposes include: (1) interest rate lock commitments provided to customers to fund mortgage loans intended to be sold; and (2) forward sale contracts for the future delivery of funded residential mortgages.</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Operations.</t>
  </si>
  <si>
    <t>Derivative financial instruments are summarized as follows:</t>
  </si>
  <si>
    <t>Estimated</t>
  </si>
  <si>
    <t>Sheet</t>
  </si>
  <si>
    <t>Notional</t>
  </si>
  <si>
    <t>Location</t>
  </si>
  <si>
    <t>Derivative assets:</t>
  </si>
  <si>
    <r>
      <t>Interest rate lock commitments </t>
    </r>
    <r>
      <rPr>
        <sz val="8"/>
        <color theme="1"/>
        <rFont val="Calibri"/>
        <family val="2"/>
        <scheme val="minor"/>
      </rPr>
      <t>(1)</t>
    </r>
  </si>
  <si>
    <t>Other assets</t>
  </si>
  <si>
    <r>
      <t>Unused commitments </t>
    </r>
    <r>
      <rPr>
        <sz val="8"/>
        <color theme="1"/>
        <rFont val="Calibri"/>
        <family val="2"/>
        <scheme val="minor"/>
      </rPr>
      <t>(2)</t>
    </r>
  </si>
  <si>
    <r>
      <t>Forward contracts to sell mortgage loans </t>
    </r>
    <r>
      <rPr>
        <sz val="8"/>
        <color theme="1"/>
        <rFont val="Calibri"/>
        <family val="2"/>
        <scheme val="minor"/>
      </rPr>
      <t>(3)</t>
    </r>
  </si>
  <si>
    <t>Derivative liabilities:</t>
  </si>
  <si>
    <t>Other liabilities</t>
  </si>
  <si>
    <t>Interest rate lock commitments include $13.8 million and $1.5 million of commitments not yet approved in the credit underwriting process at September 30, 2014 and December 31, 2013, respectively, yet represent potential interest rate risk exposure to the extent of those mortgage loan applications eventually approved for funding.</t>
  </si>
  <si>
    <t>The Corporation recognizes fair value of unused commitments held for trading which consists of closed residential real estate loans in recission at period end.</t>
  </si>
  <si>
    <t>The Corporation has elected to offset the fair value of individual forward sale contracts and present a net amount on the Consolidated Balance Sheets in accordance with ASC 815-45, Derivatives and Hedging.</t>
  </si>
  <si>
    <t>Net gains (losses) included in the Consolidated Statements of Operations related to derivative financial instruments, recognized in net gain on sale of loans, are summarized as follows:</t>
  </si>
  <si>
    <t>Interest rate lock commitments</t>
  </si>
  <si>
    <t>(3</t>
  </si>
  <si>
    <t>(831</t>
  </si>
  <si>
    <t>(15</t>
  </si>
  <si>
    <t>(26</t>
  </si>
  <si>
    <t>Forward contracts to sell mortgage loans</t>
  </si>
  <si>
    <t>(130</t>
  </si>
  <si>
    <t>(103</t>
  </si>
  <si>
    <t>(460</t>
  </si>
  <si>
    <t>(148</t>
  </si>
  <si>
    <t>(333</t>
  </si>
  <si>
    <t>Fair Value of Financial Instruments</t>
  </si>
  <si>
    <t>Fair Value Disclosures [Abstract]</t>
  </si>
  <si>
    <t>Note 15 – Fair Value of Financial Instruments</t>
  </si>
  <si>
    <t>ASC Topi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t>
  </si>
  <si>
    <t>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on a Recurring Basis</t>
  </si>
  <si>
    <t>The table below presents the financial instruments carried at fair value by the valuation hierarchy (as described above):</t>
  </si>
  <si>
    <t>Level 1</t>
  </si>
  <si>
    <t>Level 2</t>
  </si>
  <si>
    <t>Level 3</t>
  </si>
  <si>
    <t>Financial assets</t>
  </si>
  <si>
    <t>Investment securities available for sale:</t>
  </si>
  <si>
    <t>Government sponsored agency mortgage-backed securities</t>
  </si>
  <si>
    <t>Other assets:</t>
  </si>
  <si>
    <t>Financial liabilities</t>
  </si>
  <si>
    <t>Other liabilities:</t>
  </si>
  <si>
    <t>An independent service is used to price available-for-sale U.S. government sponsored and federal agency obligations, government sponsored agency mortgage-backed securities, and GNMA mortgage-backed securities using a market data model under Level 2. The significant inputs used to price GNMA mortgage-backed securities are as follows:</t>
  </si>
  <si>
    <t>From</t>
  </si>
  <si>
    <t>To</t>
  </si>
  <si>
    <t>Coupon rate</t>
  </si>
  <si>
    <t>2.5 </t>
  </si>
  <si>
    <t>4.6 </t>
  </si>
  <si>
    <t>Duration (in years)</t>
  </si>
  <si>
    <t>PSA prepayment speed</t>
  </si>
  <si>
    <t>The Corporation had 99.1% of its non-agency CMOs valued by an independent pricing service that used a discounted cash flow model that incorporates inputs considered Level 3 by the accounting guidance.</t>
  </si>
  <si>
    <t>Observable inputs:</t>
  </si>
  <si>
    <t>30 to 59 day delinquency rate</t>
  </si>
  <si>
    <t>6.2 </t>
  </si>
  <si>
    <t>4.1 </t>
  </si>
  <si>
    <t>1.6 </t>
  </si>
  <si>
    <t>5.8 </t>
  </si>
  <si>
    <t>60 to 89 day delinquency rate</t>
  </si>
  <si>
    <t>90 plus day delinquency rate</t>
  </si>
  <si>
    <t>Loss severity</t>
  </si>
  <si>
    <t>Current credit support</t>
  </si>
  <si>
    <t>Unobservable inputs:</t>
  </si>
  <si>
    <t>Month 1 to month 24 constant default rate</t>
  </si>
  <si>
    <t>Discount rate</t>
  </si>
  <si>
    <t>Other assets and other liabilities include interest rate lock commitments provided to customers to fund mortgage loans intended to be sold and forward sale contracts for future delivery of funded residential mortgages to investors. The Corporation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t>
  </si>
  <si>
    <t>The Corporation also relies on an internal valuation model to estimate the fair value of its forward contrac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t>
  </si>
  <si>
    <t>The following is a reconciliation of assets measured at fair value on a recurring basis using significant unobservable inputs (level 3):</t>
  </si>
  <si>
    <t>Total realized/unrealized gains (losses):</t>
  </si>
  <si>
    <t>Included in earnings</t>
  </si>
  <si>
    <t>(197</t>
  </si>
  <si>
    <t>Included in other comprehensive income</t>
  </si>
  <si>
    <t>Included in earnings as unrealized other-than-temporary impairment</t>
  </si>
  <si>
    <t>(30</t>
  </si>
  <si>
    <t>(63</t>
  </si>
  <si>
    <t>Included in earnings as realized other-than-temporary impairment</t>
  </si>
  <si>
    <t>Principal repayments</t>
  </si>
  <si>
    <t>(280</t>
  </si>
  <si>
    <t>(748</t>
  </si>
  <si>
    <t>(843</t>
  </si>
  <si>
    <t>(2,237</t>
  </si>
  <si>
    <t>(6,420</t>
  </si>
  <si>
    <t>There were no transfers in or out of Levels 1, 2 or 3 during the three and nine months ended September 30, 2014 or 2013. The Corporation’s policy for determining transfers between levels occurs at the end of the reporting period when circumstances in the underlying valuation criteria changes and result in transfers between levels.</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Loans held for sale and mortgage servicing rights includes only those items that were adjusted to fair value as of the dates indicated.</t>
  </si>
  <si>
    <t>The following table presents such assets carried on the Consolidated Balance Sheets by caption and by level within the fair value hierarchy:</t>
  </si>
  <si>
    <t>Level 2</t>
  </si>
  <si>
    <t>Impaired loans, with an allowance recorded, net</t>
  </si>
  <si>
    <t>Mortgage servicing rights</t>
  </si>
  <si>
    <t>Other real estate owned</t>
  </si>
  <si>
    <t>Total assets at fair value</t>
  </si>
  <si>
    <t>The significant inputs for those assets measured at fair value on a nonrecurring basis are as follows:</t>
  </si>
  <si>
    <t>Method</t>
  </si>
  <si>
    <t>Inputs</t>
  </si>
  <si>
    <t>Appraised Values</t>
  </si>
  <si>
    <t>External appraised values- adjustments made to values due to management factors including age of appraisal, age of comparables, known changes in the market and in the collateral and selling and commission cost of 15 % to 35%.</t>
  </si>
  <si>
    <t>Discounted Cash Flow</t>
  </si>
  <si>
    <t>Weighted average prepayment speed 11.13%; weighted average discount rate 11.97%.</t>
  </si>
  <si>
    <t>External appraised values less selling and commission cost of 15 % to 35%.</t>
  </si>
  <si>
    <t>The Corporation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t>
  </si>
  <si>
    <t>Mortgage servicing rights (MSR)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bands.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 – fixed rate, adjustable rate and balloon loans—include discount rates in the range of 11.5% to 25.0% as well as portfolio weighted average prepayment speeds of 3.5% to 52.7% annual CPR. Many of these assumptions are subjective and involve a high degree of management judgment. MSR valuation assumptions are reviewed and approved by management on a quarterly basis.</t>
  </si>
  <si>
    <t>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subject to discounting and is therefore considered a Level 3 measurement.</t>
  </si>
  <si>
    <t>Fair Value Summary</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rporation.</t>
  </si>
  <si>
    <t>The following methods and assumptions were used in estimating the fair value of financial instruments that were not previously disclosed:</t>
  </si>
  <si>
    <r>
      <t>Cash and cash equivalents and accrued interest:</t>
    </r>
    <r>
      <rPr>
        <sz val="10"/>
        <color rgb="FF000000"/>
        <rFont val="Calibri"/>
        <family val="2"/>
        <scheme val="minor"/>
      </rPr>
      <t> The carrying amounts reported in the balance sheets approximate the fair values for those assets and liabilities. In accordance with ASC Topic 820, cash and cash equivalents and accrued interest have been categorized as a Level 2 fair value measurement.</t>
    </r>
  </si>
  <si>
    <r>
      <t>Loans held for investment:</t>
    </r>
    <r>
      <rPr>
        <sz val="10"/>
        <color rgb="FF000000"/>
        <rFont val="Calibri"/>
        <family val="2"/>
        <scheme val="minor"/>
      </rPr>
      <t> The fair value of residential mortgage loans held for investment, commercial real estate loans, commercial and industrial loans, and consumer and other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t>
    </r>
  </si>
  <si>
    <r>
      <t>Federal Home Loan Bank stock:</t>
    </r>
    <r>
      <rPr>
        <sz val="10"/>
        <color rgb="FF000000"/>
        <rFont val="Calibri"/>
        <family val="2"/>
        <scheme val="minor"/>
      </rPr>
      <t> The carrying amount of FHLB stock approximates its fair value as it can only be redeemed with the FHLB at par value. In accordance with ASC Topic 820, Federal Home Loan Bank stock has been categorized as a Level 2 fair value measurement.</t>
    </r>
  </si>
  <si>
    <r>
      <t>Deposits:</t>
    </r>
    <r>
      <rPr>
        <sz val="10"/>
        <color rgb="FF000000"/>
        <rFont val="Calibri"/>
        <family val="2"/>
        <scheme val="minor"/>
      </rPr>
      <t> The fair value of checking, savings and money market accounts are reported at book value, which is the amount payable on demand.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Topic 820, deposits have been categorized as a Level 2 fair value measurement.</t>
    </r>
  </si>
  <si>
    <r>
      <t>Other borrowed funds:</t>
    </r>
    <r>
      <rPr>
        <sz val="10"/>
        <color rgb="FF000000"/>
        <rFont val="Calibri"/>
        <family val="2"/>
        <scheme val="minor"/>
      </rPr>
      <t> The fair value of FHLB advances and repurchase agreements are estimated using discounted cash flow analysis, based on the Corporation’s current incremental borrowing rates for similar types of borrowing arrangements. The fair value of the long-term lease obligation is reported at book value, which represents the present value of the cash flows at the time of inception and is indicative of the fair value in the current stable rate environment. In accordance with ASC Topic 820, other borrowed funds have been categorized as a Level 2 fair value measurement.</t>
    </r>
  </si>
  <si>
    <r>
      <t>Off-balance-sheet instruments:</t>
    </r>
    <r>
      <rPr>
        <sz val="10"/>
        <color rgb="FF000000"/>
        <rFont val="Calibri"/>
        <family val="2"/>
        <scheme val="minor"/>
      </rPr>
      <t>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September 30, 2014 and December 31, 2013.</t>
    </r>
  </si>
  <si>
    <t>The carrying amount and fair value of the Corporation’s financial instruments consist of the following:</t>
  </si>
  <si>
    <t>Financial assets:</t>
  </si>
  <si>
    <t>Investment securities available for sale</t>
  </si>
  <si>
    <t>Federal Home Loan Bank stock</t>
  </si>
  <si>
    <r>
      <t>Forward contracts to sell mortgage loans </t>
    </r>
    <r>
      <rPr>
        <sz val="8"/>
        <color theme="1"/>
        <rFont val="Calibri"/>
        <family val="2"/>
        <scheme val="minor"/>
      </rPr>
      <t>(1)</t>
    </r>
  </si>
  <si>
    <t>Financial liabilities:</t>
  </si>
  <si>
    <t>Non-maturity deposits</t>
  </si>
  <si>
    <t>Deposits with stated maturities</t>
  </si>
  <si>
    <t>Accrued interest payable—borrowings</t>
  </si>
  <si>
    <t>Accrued interest payable—deposits</t>
  </si>
  <si>
    <t>Income Taxes</t>
  </si>
  <si>
    <t>Income Tax Disclosure [Abstract]</t>
  </si>
  <si>
    <t>Note 16 – Income Taxes</t>
  </si>
  <si>
    <t>The Corporation accounts for income taxes based on the asset and liability method. Deferred tax assets and liabilities are recorded based on the difference between the tax basis of assets and liabilities and their carrying amounts for financial reporting purposes, computed using enacted tax rates. Significant net deferred tax assets have been created for net operating loss (NOL) carryforwards and deductible temporary differences, the largest of which relates to our allowance for loan losses. For income tax purposes, only net charge-offs on uncollectible loans are deductible, not the provision for credit losses.</t>
  </si>
  <si>
    <t>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management’s evaluation and judgment of both positive and negative evidence, the forecasts of future income, applicable tax planning strategies, and assessments of the current and future economic and business conditions. The Corporation considers both positive and negative evidence regarding the ultimate realizability of deferred tax assets. Positive evidence includes the existence of taxes paid in available carry back years as well as the probability that taxable income will be generated in future periods while negative evidence includes significant cumulative losses in the past several years as well as general business and economic trends.</t>
  </si>
  <si>
    <t>At September 30, 2014 and December 31, 2013, the Corporation determined that a valuation allowance relating to the deferred tax asset was necessary. This determination was based largely on the negative evidence represented by the losses in the prior fiscal years caused by the significant loss provisions associated with the loan portfolio. Therefore, a valuation allowance of $114.9 million and $119.8 million at September 30, 2014 and December 31, 2013, respectively, was recorded to offset net deferred tax assets.</t>
  </si>
  <si>
    <t>The significant components of deferred tax assets (liabilities) are as follows:</t>
  </si>
  <si>
    <t>Deferred tax assets:</t>
  </si>
  <si>
    <t>OREO valuation allowance and other loss reserves</t>
  </si>
  <si>
    <t>Federal NOL carryforwards</t>
  </si>
  <si>
    <t>State NOL carryforwards</t>
  </si>
  <si>
    <t>Unrealized securities losses, net</t>
  </si>
  <si>
    <t>Total deferred tax assets</t>
  </si>
  <si>
    <t>(114,943</t>
  </si>
  <si>
    <t>(119,780</t>
  </si>
  <si>
    <t>Adjusted deferred tax assets</t>
  </si>
  <si>
    <t>Deferred tax liabilities:</t>
  </si>
  <si>
    <t>FHLB stock dividends</t>
  </si>
  <si>
    <t>(833</t>
  </si>
  <si>
    <t>(8,216</t>
  </si>
  <si>
    <t>(8,944</t>
  </si>
  <si>
    <t>(542</t>
  </si>
  <si>
    <t>Total deferred tax liabilities</t>
  </si>
  <si>
    <t>(9,591</t>
  </si>
  <si>
    <t>(10,319</t>
  </si>
  <si>
    <t>Net deferred tax assets</t>
  </si>
  <si>
    <t>The Corporation is subject to U.S. federal income tax as well as income tax of various state jurisdictions. The tax years 2010-2013 remain open to examination by the Internal Revenue Service and certain state jurisdictions while the years 2009-2013 remain open to examination by certain other state jurisdictions.</t>
  </si>
  <si>
    <t>The Corporation recognizes any interest and penalties related to uncertain tax positions in income tax expense. As of September 30, 2014 and December 31, 2013, the Corporation has not recognized any accrued interest and penalties related to uncertain tax positions.</t>
  </si>
  <si>
    <t>Earnings Per Share</t>
  </si>
  <si>
    <t>Earnings Per Share [Abstract]</t>
  </si>
  <si>
    <t>Note 17 – Earnings Per Share</t>
  </si>
  <si>
    <t>Basic earnings per share for the three and nine months ended September 30, 2014 and 2013 have been determined by dividing net income available to common equity for the respective periods by the weighted average number of shares of common stock outstanding. Unvested shares of restricted stock are not considered outstanding for purposes of basic earnings per share. Diluted earnings per share is computed by dividing net income available to common equity by the weighted average number of common shares outstanding plus the effect of dilutive securities. The effects of dilutive securities, if any, are computed using the treasury stock method.</t>
  </si>
  <si>
    <t>The computation of earnings per share is as follows:</t>
  </si>
  <si>
    <r>
      <t>2013</t>
    </r>
    <r>
      <rPr>
        <b/>
        <sz val="7"/>
        <color theme="1"/>
        <rFont val="Calibri"/>
        <family val="2"/>
        <scheme val="minor"/>
      </rPr>
      <t> (1)</t>
    </r>
  </si>
  <si>
    <t>(In thousands, except per share data)</t>
  </si>
  <si>
    <t>Numerator:</t>
  </si>
  <si>
    <t>Numerator for basic and diluted earnings per share—income available to common stockholders</t>
  </si>
  <si>
    <t>Denominator:</t>
  </si>
  <si>
    <t>Denominator for basic earnings per share—weighted average shares</t>
  </si>
  <si>
    <t>Effect of dilutive securities:</t>
  </si>
  <si>
    <t>Restricted stock</t>
  </si>
  <si>
    <t>Denominator for diluted earnings per share—weighted average shares</t>
  </si>
  <si>
    <t>Basic earnings per common share</t>
  </si>
  <si>
    <t>Diluted earnings per common share</t>
  </si>
  <si>
    <t>The calculation of weighted average shares included 21,247,000 shares of Legacy Common Stock outstanding through September 26, 2013 and 9,050,000 shares of common stock outstanding from September 27 through December 31, 2013.</t>
  </si>
  <si>
    <t>Significant Transactions, Significant Risks and Uncertainties (Policies)</t>
  </si>
  <si>
    <t>The Bank’s primary regulator is the Office of the Comptroller of the Currency (“OCC”). The Federal Reserve is the primary regulator of the Corporation. On June 26, 2009, the Corporation and the Bank each consented to the issuance of an Order to Cease and Desist (the “Corporation Order” and the “Bank Order,” respectively, and together, the “C&amp;D Orders”). On August 31, 2010, a Prompt and Corrective Action Directive (“PCA Directive”) was issued for the Bank.</t>
  </si>
  <si>
    <t>Investment Securities (Tables)</t>
  </si>
  <si>
    <t>Amortized Cost and Fair Value of Investment Securities</t>
  </si>
  <si>
    <t>Fair Value and Gross Unrealized Losses</t>
  </si>
  <si>
    <t>Roll Forward of Other-Than-Temporary Impairment Related to Credit Losses</t>
  </si>
  <si>
    <t>Other-Than-Temporary Impairment Losses Recognized in Earnings by Year of Vintage</t>
  </si>
  <si>
    <t>Sales of Investment Securities Available for Sale</t>
  </si>
  <si>
    <t>Fair Value of Investment Securities Available for Sale by Contractual Maturity</t>
  </si>
  <si>
    <t>through 5</t>
  </si>
  <si>
    <t>10 Years</t>
  </si>
  <si>
    <t>Loans Receivable (Tables)</t>
  </si>
  <si>
    <t>Loans Receivable Held for Investment</t>
  </si>
  <si>
    <r>
      <t>Undisbursed loan proceeds</t>
    </r>
    <r>
      <rPr>
        <sz val="9.35"/>
        <color theme="1"/>
        <rFont val="Times New Roman"/>
        <family val="1"/>
      </rPr>
      <t>(1)</t>
    </r>
  </si>
  <si>
    <t>Allowance for Loan Losses by Component</t>
  </si>
  <si>
    <t>Unpaid Principal Balance of Loans by Risk Category</t>
  </si>
  <si>
    <t>Allowance for Loan Losses by Portfolio Segment</t>
  </si>
  <si>
    <t>Allowance for Loan Losses and Recorded Investment in Loans by Portfolio Segment and Based on Impairment Method</t>
  </si>
  <si>
    <t>Impaired Loans Segregated by Loans with No Specific Allowance and Loans with Allowance by Class of Loans</t>
  </si>
  <si>
    <t>Schedule of Average Recorded Investment in Impaired Loans and Interest Income Recognized on Impaired Loans</t>
  </si>
  <si>
    <t>Impaired Loans</t>
  </si>
  <si>
    <t>Aging of Recorded Investment in Past Due Loans, by Class of Loans</t>
  </si>
  <si>
    <t>Risk Category of Loans by Class of Loans</t>
  </si>
  <si>
    <t>Unpaid Principal Balance of Residential and Consumer Loans Based on Accrual Status</t>
  </si>
  <si>
    <t>Loans Modified Troubled Debt Restructuring by Class</t>
  </si>
  <si>
    <t>Unpaid Principal Balance of Loans Modified in TDR by Class and by Type of Modification</t>
  </si>
  <si>
    <t>Loans Modified Troubled Debt Restructuring Subsequently Defaulted</t>
  </si>
  <si>
    <r>
      <t>Balance </t>
    </r>
    <r>
      <rPr>
        <b/>
        <sz val="9.35"/>
        <color theme="1"/>
        <rFont val="Times New Roman"/>
        <family val="1"/>
      </rPr>
      <t>(2)</t>
    </r>
  </si>
  <si>
    <r>
      <t>Troubled Debt Restructurings </t>
    </r>
    <r>
      <rPr>
        <b/>
        <sz val="9.35"/>
        <color theme="1"/>
        <rFont val="Times New Roman"/>
        <family val="1"/>
      </rPr>
      <t>(1)</t>
    </r>
  </si>
  <si>
    <r>
      <t>(1)</t>
    </r>
    <r>
      <rPr>
        <sz val="10"/>
        <color theme="1"/>
        <rFont val="Times New Roman"/>
        <family val="1"/>
      </rPr>
      <t> </t>
    </r>
  </si>
  <si>
    <r>
      <t>(2)</t>
    </r>
    <r>
      <rPr>
        <sz val="10"/>
        <color theme="1"/>
        <rFont val="Times New Roman"/>
        <family val="1"/>
      </rPr>
      <t> </t>
    </r>
  </si>
  <si>
    <t>Reserve for Unfunded Loan Commitments and for Repurchase of Previously Sold Loans</t>
  </si>
  <si>
    <t>The balances of these reserves for the periods presented is as follows:</t>
  </si>
  <si>
    <t>Other Real Estate Owned (Tables)</t>
  </si>
  <si>
    <t>Summary of Other Real Estate Owned Activity</t>
  </si>
  <si>
    <t>Summary of OREO Valuation Allowance Activity</t>
  </si>
  <si>
    <t>A summary of activity in the OREO valuation allowance is as follows:</t>
  </si>
  <si>
    <t>Summary of Net OREO Expenses</t>
  </si>
  <si>
    <t>Mortgage Servicing Rights (Tables)</t>
  </si>
  <si>
    <t>Summary of Mortgage Servicing Rights</t>
  </si>
  <si>
    <t>Summary of Projections of Amortization Expense For Mortgage Servicing Rights</t>
  </si>
  <si>
    <t>Future amortization expense may be significantly different depending upon changes in the mortgage servicing portfolio, mortgage interest rates and market conditions.</t>
  </si>
  <si>
    <t>Deposits (Tables)</t>
  </si>
  <si>
    <t>Summary of Deposits</t>
  </si>
  <si>
    <t>Maturities of Certificates of Deposit Outstanding</t>
  </si>
  <si>
    <t>Other Borrowed Funds (Tables)</t>
  </si>
  <si>
    <t>Summary of Other Borrowed Funds</t>
  </si>
  <si>
    <t>Regulatory Capital (Tables)</t>
  </si>
  <si>
    <t>Summary of Bank's Capital Ratios and Ratios Required by Federal Regulators</t>
  </si>
  <si>
    <t>Reconciliation of Bank's Stockholders' Equity to Federal Regulatory Capital</t>
  </si>
  <si>
    <t>Stock Compensation Plans (Tables)</t>
  </si>
  <si>
    <t>Schedule of Restricted Stock Awards Including Restricted Stock Units</t>
  </si>
  <si>
    <t>Offsetting Assets and Liabilities (Tables)</t>
  </si>
  <si>
    <t>Gross and Net Amount of Derivative Assets and Liabilities</t>
  </si>
  <si>
    <t>Commitments and Contingent Liabilities (Tables)</t>
  </si>
  <si>
    <t>Schedule of Contract Amounts Represent Credit Risk</t>
  </si>
  <si>
    <t>Derivative Financial Instruments (Tables)</t>
  </si>
  <si>
    <t>Summary of Derivative Financial Instruments</t>
  </si>
  <si>
    <t>Net Gains (Losses) Related to Derivative Financial Instruments</t>
  </si>
  <si>
    <t>Fair Value of Financial Instruments (Tables)</t>
  </si>
  <si>
    <t>Presentation of Financial Instruments Carried at Fair Value by Valuation Hierarchy</t>
  </si>
  <si>
    <t>Summary of Price Ginnie Mae Mortgage-Backed Securities</t>
  </si>
  <si>
    <t>The significant inputs used to price GNMA mortgage-backed securities are as follows:</t>
  </si>
  <si>
    <t>Schedule of Observable and Unobservable Inputs</t>
  </si>
  <si>
    <t>Reconciliation of Assets Measured at Fair Value on Recurring Basis Using Significant Unobservable Inputs</t>
  </si>
  <si>
    <t>Fair Value on Nonrecurring Basis</t>
  </si>
  <si>
    <t>Significant Inputs Used for Assets Measured at Fair Value on a Nonrecurring Basis</t>
  </si>
  <si>
    <t>Carrying Amount and Fair Value of Corporation's Financial Instruments</t>
  </si>
  <si>
    <t>Income Taxes (Tables)</t>
  </si>
  <si>
    <t>Components of Deferred Tax Assets (Liabilities)</t>
  </si>
  <si>
    <t>Earnings Per Share (Tables)</t>
  </si>
  <si>
    <t>Computation of Basic and Diluted Loss Per Common Share</t>
  </si>
  <si>
    <t>Significant Transactions, Significant Risks and Uncertainties - Additional Information (Detail) (USD $)</t>
  </si>
  <si>
    <t>1 Months Ended</t>
  </si>
  <si>
    <t>Troubled Assets Relief Program</t>
  </si>
  <si>
    <t>Subsequent Event</t>
  </si>
  <si>
    <t>Private Placement</t>
  </si>
  <si>
    <t>IPO [Member]</t>
  </si>
  <si>
    <t>Over-Allotment Option [Member]</t>
  </si>
  <si>
    <t>Institutional Investors</t>
  </si>
  <si>
    <t>Maximum</t>
  </si>
  <si>
    <t>Other Private Investors</t>
  </si>
  <si>
    <t>Directors And Officers</t>
  </si>
  <si>
    <t>Line of Credit</t>
  </si>
  <si>
    <t>Credit agreement</t>
  </si>
  <si>
    <t>Unusual Risk or Uncertainty [Line Items]</t>
  </si>
  <si>
    <t>Common stock shares, issued</t>
  </si>
  <si>
    <t>Common stock, issued price per share</t>
  </si>
  <si>
    <t>Underwriters over-allotments option exercise period</t>
  </si>
  <si>
    <t>'30 days</t>
  </si>
  <si>
    <t>Net proceeds from initial public offering</t>
  </si>
  <si>
    <t>Underwriting discounts and commissions</t>
  </si>
  <si>
    <t>Stock offering expenses</t>
  </si>
  <si>
    <t>Number of shares sold by stockholders</t>
  </si>
  <si>
    <t>Assets of thrift</t>
  </si>
  <si>
    <t>Number of households and businesses service is provided</t>
  </si>
  <si>
    <t>Other borrowings</t>
  </si>
  <si>
    <t>Proceeds from issuance of senior preferred shares</t>
  </si>
  <si>
    <t>Common Stock Ownership Percentage</t>
  </si>
  <si>
    <t>Proceeds from private placements</t>
  </si>
  <si>
    <t>Capital raise costs capitalized</t>
  </si>
  <si>
    <t>Number of preferred stock shares exchanged for common stock shares</t>
  </si>
  <si>
    <t>Number of shares issued , reverse stock split</t>
  </si>
  <si>
    <t>Warrants to purchase company common stock</t>
  </si>
  <si>
    <t>Payment under senior debt settlement agreement</t>
  </si>
  <si>
    <t>Gain on extinguishment of debt</t>
  </si>
  <si>
    <t>Liabilities subject to compromise</t>
  </si>
  <si>
    <t>Outstanding Credit Agreement included in liabilities subject to compromise</t>
  </si>
  <si>
    <t>Interest due under the Credit Agreement</t>
  </si>
  <si>
    <t>Fees due under the Credit Agreement</t>
  </si>
  <si>
    <t>Investment Securities - Amortized Cost and Fair Value of Investment Securities (Detail) (USD $)</t>
  </si>
  <si>
    <t>Schedule of Available-for-sale Securities [Line Items]</t>
  </si>
  <si>
    <t>Amortized Cost</t>
  </si>
  <si>
    <t>Gross Unrealized Gains</t>
  </si>
  <si>
    <t>Gross Unrealized (Losses)</t>
  </si>
  <si>
    <t>Investment Securities - Additional Information (Detail) (USD $)</t>
  </si>
  <si>
    <t>Public offering redemption shares percentage</t>
  </si>
  <si>
    <t>Number of individual securities</t>
  </si>
  <si>
    <t>Unrealized other-than-temporary impairment due to credit losses</t>
  </si>
  <si>
    <t>Net 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Investment securities available-for-sale with a fair value</t>
  </si>
  <si>
    <t>Five Non-Agency [Member]</t>
  </si>
  <si>
    <t>Five non-agency CMOs with a fair value</t>
  </si>
  <si>
    <t>Five non-agency CMOs with adjusted cost basis</t>
  </si>
  <si>
    <t>Six non-agency CMOs</t>
  </si>
  <si>
    <t>Six non-agency CMOs with a fair value</t>
  </si>
  <si>
    <t>Six non-agency CMOs with adjusted cost basis</t>
  </si>
  <si>
    <t>Estimated expected cash flows after credit losses</t>
  </si>
  <si>
    <t>The discount rates used to establish the net present value of expected cash flows for purposes of determining OTTI ranged from</t>
  </si>
  <si>
    <t>The month 1 to month 24 constant default rate</t>
  </si>
  <si>
    <t>Minimum</t>
  </si>
  <si>
    <t>Investment Securities - Fair Value and Gross Unrealized Losses (Detail) (USD $)</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Investment Securities - Roll Forward of Other-Than-Temporary Impairment Related to Credit Losses (Detail) (USD $)</t>
  </si>
  <si>
    <t>Investment Securities - Other-Than-Temporary Impairment Losses Recognized in Earnings by Year of Vintage (Detail) (USD $)</t>
  </si>
  <si>
    <t>Jun. 30, 2014</t>
  </si>
  <si>
    <t>Jun. 30, 2013</t>
  </si>
  <si>
    <t>Dec. 31, 2012</t>
  </si>
  <si>
    <t>Other than Temporary Impairment, Credit Losses Recognized in Earnings [Line Items]</t>
  </si>
  <si>
    <t>Other-than-temporary impairment losses recognized in earnings by year of vintage</t>
  </si>
  <si>
    <t>Non-agency CMOs | Prior to 2005</t>
  </si>
  <si>
    <t>Non-agency CMOs | 2005</t>
  </si>
  <si>
    <t>Non-agency CMOs | 2006</t>
  </si>
  <si>
    <t>Non-agency CMOs | 2007</t>
  </si>
  <si>
    <t>Investment Securities - Sales of Investment Securities Available for Sale (Detail) (USD $)</t>
  </si>
  <si>
    <t>Investment Securities - Fair Value of Investment Securities Available for Sale by Contractual Maturity (Detail) (USD $)</t>
  </si>
  <si>
    <t>Investments Classified by Contractual Maturity Date [Line Items]</t>
  </si>
  <si>
    <t>Within 1 Year</t>
  </si>
  <si>
    <t>After 1 Year through 5 Years</t>
  </si>
  <si>
    <t>After 5 Years through 10 Years</t>
  </si>
  <si>
    <t>Over Ten Years</t>
  </si>
  <si>
    <t>Loans Receivable - Loans Receivable Held for Investment (Detail) (USD $)</t>
  </si>
  <si>
    <t>Accounts, Notes, Loans and Financing Receivable [Line Items]</t>
  </si>
  <si>
    <t>Total Unpaid Principal Balance</t>
  </si>
  <si>
    <t>Undisbursed loan proceeds</t>
  </si>
  <si>
    <t>Commercial Real Estate</t>
  </si>
  <si>
    <t>Commercial Real Estate | Land and construction</t>
  </si>
  <si>
    <t>Commercial Real Estate | Multi-family</t>
  </si>
  <si>
    <t>Commercial Real Estate | Retail/office</t>
  </si>
  <si>
    <t>Commercial Real Estate | Other commercial real estate</t>
  </si>
  <si>
    <t>Consumer Loans | Education</t>
  </si>
  <si>
    <t>Consumer Loans | Other consumer</t>
  </si>
  <si>
    <t>Loans Receivable - Additional Information (Detail) (USD $)</t>
  </si>
  <si>
    <t>Interest rate of loans, minimum</t>
  </si>
  <si>
    <t>Interest rate of loans, maximum</t>
  </si>
  <si>
    <t>Decrease in reserve of allowance for loan losses</t>
  </si>
  <si>
    <t>Unpaid principal balance of loans identified as impaired</t>
  </si>
  <si>
    <t>Period of delinquent loans</t>
  </si>
  <si>
    <t>Total delinquencies</t>
  </si>
  <si>
    <t>Education loan due</t>
  </si>
  <si>
    <t>Period of delinquent loans considered as non accrual</t>
  </si>
  <si>
    <t>'90 days</t>
  </si>
  <si>
    <t>Guarantee provided by government agencies against outstanding balances of education loans</t>
  </si>
  <si>
    <t>Maximum value of non accrual loans for performing the individual impairment evaluation</t>
  </si>
  <si>
    <t>Reserve for unfunded commitment losses</t>
  </si>
  <si>
    <t>Reserve for repurchase of previously sold loans</t>
  </si>
  <si>
    <t>Reserve for letter of credit litigation</t>
  </si>
  <si>
    <t>Unpaid principal of various loans receivable</t>
  </si>
  <si>
    <t>Loans granted to officers, directors and affiliates</t>
  </si>
  <si>
    <t>Principal additions to granted loan</t>
  </si>
  <si>
    <t>Principal loan amount, net</t>
  </si>
  <si>
    <t>Fixed-rate residential loans</t>
  </si>
  <si>
    <t>Refinance loans</t>
  </si>
  <si>
    <t>Unpaid principal balance receivable of total loans, percentage</t>
  </si>
  <si>
    <t>Term of loans</t>
  </si>
  <si>
    <t>'15 years</t>
  </si>
  <si>
    <t>Fixed-rate residential loans | Minimum</t>
  </si>
  <si>
    <t>'10 years</t>
  </si>
  <si>
    <t>Fixed-rate residential loans | Maximum</t>
  </si>
  <si>
    <t>'30 years</t>
  </si>
  <si>
    <t>Commercial Real Estate Loans | Minimum</t>
  </si>
  <si>
    <t>Amortization periods of loans</t>
  </si>
  <si>
    <t>Balloon payments</t>
  </si>
  <si>
    <t>'2 years</t>
  </si>
  <si>
    <t>Commercial Real Estate Loans | Maximum</t>
  </si>
  <si>
    <t>'7 years</t>
  </si>
  <si>
    <t>Corporation's share of late payment</t>
  </si>
  <si>
    <t>Consumer Loans | Minimum</t>
  </si>
  <si>
    <t>Credit extended for outstanding balances</t>
  </si>
  <si>
    <t>Corporation's share of annual fees</t>
  </si>
  <si>
    <t>Corporation's share of interchanging income</t>
  </si>
  <si>
    <t>Consumer Loans | Maximum</t>
  </si>
  <si>
    <t>Multi Family Real Estate Properties</t>
  </si>
  <si>
    <t>Amortization period</t>
  </si>
  <si>
    <t>Home Equity</t>
  </si>
  <si>
    <t>Appraised value of property at loan origination date, percentage</t>
  </si>
  <si>
    <t>Residential Loans | Minimum</t>
  </si>
  <si>
    <t>Number of dwellings</t>
  </si>
  <si>
    <t>Residential Loans | Maximum</t>
  </si>
  <si>
    <t>Adjustable Rate Residential Mortgage</t>
  </si>
  <si>
    <t>Commercial and Industrial Loans | Maximum</t>
  </si>
  <si>
    <t>Education Loans</t>
  </si>
  <si>
    <t>Repayment status of loans on installment basis</t>
  </si>
  <si>
    <t>'9 months</t>
  </si>
  <si>
    <t>Sale of loans</t>
  </si>
  <si>
    <t>Education Loans | Maximum</t>
  </si>
  <si>
    <t>Guarantee given for principal amount and interest rate of loans, percentage</t>
  </si>
  <si>
    <t>Undergraduate studies</t>
  </si>
  <si>
    <t>Maximum loans made available for education</t>
  </si>
  <si>
    <t>Graduate studies</t>
  </si>
  <si>
    <t>Loans Receivable - Allowance for Loan Losses by Component (Detail) (USD $)</t>
  </si>
  <si>
    <t>Loans Receivable - Unpaid Principal Balance of Loans by Risk Category (Detail) (USD $)</t>
  </si>
  <si>
    <t>Financing Receivable, Recorded Investment [Line Items]</t>
  </si>
  <si>
    <t>Pass</t>
  </si>
  <si>
    <t>Substandard rated loans, excluding TDR accrual</t>
  </si>
  <si>
    <t>[2]</t>
  </si>
  <si>
    <t>Troubled debt restructurings-accrual</t>
  </si>
  <si>
    <t>Impaired loans</t>
  </si>
  <si>
    <t>Includes TDR accruing loans of $53.2 million and $31.2 million at September 30, 2014 and December 30, 2013, respectively.</t>
  </si>
  <si>
    <t>Includes residential and consumer loans identified as substandard, that are not necessarily on non-accrual.</t>
  </si>
  <si>
    <t>Loans Receivable - Unpaid Principal Balance of Loans by Risk Category (Parenthetical) (Detail) (USD $)</t>
  </si>
  <si>
    <t>Pass | TDR Accruing Loans</t>
  </si>
  <si>
    <t>Loans Receivable - Allowance for Loan Losses by Portfolio Segment (Detail) (USD $)</t>
  </si>
  <si>
    <t>Financing Receivable, Allowance for Credit Losses [Line Items]</t>
  </si>
  <si>
    <t>Loans Receivable - Allowance for Loan Losses and Recorded Investment in Loans by Portfolio Segment and Based on Impairment Method (Detail) (USD $)</t>
  </si>
  <si>
    <t>Loans Receivable - Impaired Loans Segregated by Loans with No Specific Allowance and Loans with Allowance by Class of Loans (Detail) (USD $)</t>
  </si>
  <si>
    <t>Financing Receivable, Impaired [Line Items]</t>
  </si>
  <si>
    <t>With no specific allowance recorded, Unpaid Principal Balance</t>
  </si>
  <si>
    <t>With no specific allowance recorded, Associated Allowance</t>
  </si>
  <si>
    <t>With no specific allowance recorded, Carrying Amount</t>
  </si>
  <si>
    <t>With no specific allowance recorded, Average Carrying Amount</t>
  </si>
  <si>
    <t>With no specific allowance recorded, Date Interest Income Recognized</t>
  </si>
  <si>
    <t>With an allowance recorded, Unpaid Principal Balance</t>
  </si>
  <si>
    <t>With an allowance recorded, Associated Allowance</t>
  </si>
  <si>
    <t>With an allowance recorded, Carrying Amount</t>
  </si>
  <si>
    <t>With an allowance recorded, Average Carrying Amount</t>
  </si>
  <si>
    <t>[1],[2]</t>
  </si>
  <si>
    <t>With an allowance recorded, Date Interest Income Recognized</t>
  </si>
  <si>
    <t>Unpaid Principal Balance, Total</t>
  </si>
  <si>
    <t>Associated Allowance, Total</t>
  </si>
  <si>
    <t>Carrying Amount, Total</t>
  </si>
  <si>
    <t>Average Carrying Amount, Total</t>
  </si>
  <si>
    <t>[1],[3]</t>
  </si>
  <si>
    <t>[3]</t>
  </si>
  <si>
    <t>Date Interest Income Recognized, Total</t>
  </si>
  <si>
    <t>[2],[4],[5]</t>
  </si>
  <si>
    <t>[2],[4]</t>
  </si>
  <si>
    <t>[1],[2],[4],[5]</t>
  </si>
  <si>
    <t>[1],[2],[4]</t>
  </si>
  <si>
    <t>[2],[4],[6]</t>
  </si>
  <si>
    <t>[4]</t>
  </si>
  <si>
    <t>[1],[2],[3],[4],[6]</t>
  </si>
  <si>
    <t>Calculated on a trailing 12 month basis for September 30, 2014, and a trailing 9 month basis for December 31, 2013.</t>
  </si>
  <si>
    <t>Includes ratio-based allowance for loan losses of $0.4 million and $2.1 million associated with loans totaling $0.9 million and $12.5 million at September 30, 2014, and December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6,747 and $8,930 and average carrying amounts totaling $8,628 and $13,730 at September 30, 2014, and December 31, 2013, respectively, that are not considered impaired based on a guarantee provided by government agencies.</t>
  </si>
  <si>
    <t>[5]</t>
  </si>
  <si>
    <t>Includes ratio-based allowance for loan losses of $0.7 million and $2.1 million associated with loans totaling $2.1 million and $12.5 million at June 30, 2014, and December 31, 2013, respectively, for which individual reviews have not been completed but an allowance established based on the ratio of allowance for loan losses to unpaid principal balance for the loans individually reviewed, by class of loan.</t>
  </si>
  <si>
    <t>[6]</t>
  </si>
  <si>
    <t>Excludes the guaranteed portion of education loans 90+ days past due with unpaid principal balance of $6,767 and $8,930 and average carrying amounts totaling $9,787 and $13,730 at June 30, 2014, and December 31, 2013, respectively, that are not considered impaired based on a guarantee provided by government agencies.</t>
  </si>
  <si>
    <t>Loans Receivable - Impaired Loans Segregated by Loans with No Specific Allowance and Loans with Allowance by Class of Loans (Parenthetical) (Detail) (USD $)</t>
  </si>
  <si>
    <t>Proportion based allowance for loan losses</t>
  </si>
  <si>
    <t>Total value of loans for which an allowance established but individual reviews not completed</t>
  </si>
  <si>
    <t>Period for loans deemed as non-accrual to return to accrual status</t>
  </si>
  <si>
    <t>Guaranteed portion of education loans</t>
  </si>
  <si>
    <t>Average carrying amount not considered impaired</t>
  </si>
  <si>
    <t>Loans Receivable - Schedule of Average Recorded Investment in Impaired Loans and Interest Income Recognized on Impaired Loans (Detail) (USD $)</t>
  </si>
  <si>
    <t>Average Carrying Amount</t>
  </si>
  <si>
    <t>Interest Income Recognized</t>
  </si>
  <si>
    <t>[1],[2],[3],[4],[5]</t>
  </si>
  <si>
    <t>Loans Receivable - Impaired Loans (Detail) (USD $)</t>
  </si>
  <si>
    <t>Troubled debt restructurings - accrual</t>
  </si>
  <si>
    <t>Troubled debt restructurings - non-accrual</t>
  </si>
  <si>
    <t>Loans past due ninety days or more and still accruing</t>
  </si>
  <si>
    <t>Troubled debt restructurings-non-accrual are included in the loans and troubled debt restructurings on non-accrual status line item above.</t>
  </si>
  <si>
    <t>Loans Receivable - Impaired Loans (Parenthetical) (Detail)</t>
  </si>
  <si>
    <t>Loans Receivable - Aging of Recorded Investment in Past Due Loans by Class of Loans (Detail) (USD $)</t>
  </si>
  <si>
    <t>90 or More</t>
  </si>
  <si>
    <t>Loans Receivable - Risk Category of Loans by Class of Loans (Detail) (USD $)</t>
  </si>
  <si>
    <t>Total Unpaid Principal Balance Amount</t>
  </si>
  <si>
    <t>[3],[4]</t>
  </si>
  <si>
    <t>Loans Receivable - Unpaid Principal Balance of Residential and Consumer Loans Based on Accrual Status (Detail) (USD $)</t>
  </si>
  <si>
    <t>Residential and Consumer Loans Based on Accrual Status</t>
  </si>
  <si>
    <t>Accrual</t>
  </si>
  <si>
    <t>Residential and Consumer Loans Based on Accrual Status | Residential</t>
  </si>
  <si>
    <t>Residential and Consumer Loans Based on Accrual Status | Education</t>
  </si>
  <si>
    <t>Residential and Consumer Loans Based on Accrual Status | Other consumer</t>
  </si>
  <si>
    <t>Loans Receivable - Unpaid Principal Balance of Residential and Consumer Loans Based on Accrual Status (Parenthetical) (Detail)</t>
  </si>
  <si>
    <t>Period of education loans</t>
  </si>
  <si>
    <t>Loans Receivable - Loans Modified Troubled Debt Restructuring by Class (Detail) (USD $)</t>
  </si>
  <si>
    <t>0 Months Ended</t>
  </si>
  <si>
    <t>LoansModifications</t>
  </si>
  <si>
    <t>Number of Modifications</t>
  </si>
  <si>
    <t>Unpaid Principal Balance</t>
  </si>
  <si>
    <t>[1],[2],[3]</t>
  </si>
  <si>
    <t>Loans Receivable - Unpaid Principal Balance of Loans Modified in TDR by Class and by Type of Modification (Detail) (USD $)</t>
  </si>
  <si>
    <t>Principal and Interest to Interest Only</t>
  </si>
  <si>
    <t>Interest Rate Reduction, To Below Market Rate</t>
  </si>
  <si>
    <t>Interest Rate Reduction, To Interest Only</t>
  </si>
  <si>
    <t>Below Market Rate</t>
  </si>
  <si>
    <t>[1],[2],[5]</t>
  </si>
  <si>
    <t>[1],[2],[3],[5]</t>
  </si>
  <si>
    <t>[1],[2],[6]</t>
  </si>
  <si>
    <t>[1],[2],[3],[6]</t>
  </si>
  <si>
    <t>Loans Receivable - Loans Modified Troubled Debt Restructuring Subsequently Defaulted (Detail) (USD $)</t>
  </si>
  <si>
    <t>Financing Receivable, Modifications [Line Items]</t>
  </si>
  <si>
    <t>Number of Modified Loans</t>
  </si>
  <si>
    <t>Unpaid Principal Balance (at period end)</t>
  </si>
  <si>
    <t>Loans Receivable - Reserve for Unfunded Loan Commitments and for Repurchase of Previously Sold Loans (Detail) (USD $)</t>
  </si>
  <si>
    <t>Other Real Estate Owned - Additional Information (Detail) (USD $)</t>
  </si>
  <si>
    <t>Real Estate [Line Items]</t>
  </si>
  <si>
    <t>OREO valuation allowance, net</t>
  </si>
  <si>
    <t>Development and improvement cost of the property</t>
  </si>
  <si>
    <t>Other Real Estate Owned - Summary of Other Real Estate Owned Activity (Detail) (USD $)</t>
  </si>
  <si>
    <t>OREO valuation adjustments, net</t>
  </si>
  <si>
    <t>Other Real Estate Owned - Summary of OREO Valuation Allowance Activity (Detail) (USD $)</t>
  </si>
  <si>
    <t>Other Real Estate Owned - Summary of Net OREO Expenses (Detail) (USD $)</t>
  </si>
  <si>
    <t>Mortgage Servicing Rights - Summary of Mortgage Servicing Rights (Detail) (USD $)</t>
  </si>
  <si>
    <t>Transfers and Servicing [Abstract]</t>
  </si>
  <si>
    <t>Balance at end of period-before valuation allowance</t>
  </si>
  <si>
    <t>Mortgage Servicing Rights - Additional Information (Detail) (USD $)</t>
  </si>
  <si>
    <t>In Billions, unless otherwise specified</t>
  </si>
  <si>
    <t>Assumed amortization rate of mortgage servicing rights</t>
  </si>
  <si>
    <t>Unpaid principal balance of mortgage loans serviced for others</t>
  </si>
  <si>
    <t>Mortgage Servicing Rights - Summary of Projections of Amortization Expense for Mortgage Servicing Rights (Detail) (USD $)</t>
  </si>
  <si>
    <t>Estimate for the year ended December 31, 2014</t>
  </si>
  <si>
    <t>Deposits - Summary of Deposits (Detail) (USD $)</t>
  </si>
  <si>
    <t>Deposits [Line Items]</t>
  </si>
  <si>
    <t>Certificate of deposit, Weighted Average Rate</t>
  </si>
  <si>
    <t>Total deposits, Weighted Average Rate</t>
  </si>
  <si>
    <t>Certificates of deposit, Carrying Amount</t>
  </si>
  <si>
    <t>0.00% to 0.99% | Maximum</t>
  </si>
  <si>
    <t>Percentage of interest on certificates of deposit</t>
  </si>
  <si>
    <t>0.00% to 0.99% | Minimum</t>
  </si>
  <si>
    <t>1.00% to 1.99% | Maximum</t>
  </si>
  <si>
    <t>1.00% to 1.99% | Minimum</t>
  </si>
  <si>
    <t>2.00% to 2.99% | Maximum</t>
  </si>
  <si>
    <t>2.00% to 2.99% | Minimum</t>
  </si>
  <si>
    <t>3.00% to 3.99% | Maximum</t>
  </si>
  <si>
    <t>3.00% to 3.99% | Minimum</t>
  </si>
  <si>
    <t>4.00% and above | Minimum</t>
  </si>
  <si>
    <t>Deposits - Maturities of Certificates of Deposit Outstanding (Detail) (USD $)</t>
  </si>
  <si>
    <t>Deposits - Additional Information (Detail) (USD $)</t>
  </si>
  <si>
    <t>Certificates of deposit with balance greater than or equal to $100,000</t>
  </si>
  <si>
    <t>Brokered deposits</t>
  </si>
  <si>
    <t>Out-of-network certificates</t>
  </si>
  <si>
    <t>Other Borrowed Funds - Summary of Other Borrowed Funds (Detail) (USD $)</t>
  </si>
  <si>
    <t>Line of Credit Facility [Line Items]</t>
  </si>
  <si>
    <t>Other borrowings, Weighted Average Rate</t>
  </si>
  <si>
    <t>Other Borrowed Funds - Additional Information (Detail) (Federal Home Loan Bank Advances, USD $)</t>
  </si>
  <si>
    <t>12 Months Ended</t>
  </si>
  <si>
    <t>Borrowings [Line Items]</t>
  </si>
  <si>
    <t>Unpaid principal balance of pledged secure FHLB of Chicago borrowings</t>
  </si>
  <si>
    <t>FHLB of Chicago borrowings collateralized by mortgage-related securities</t>
  </si>
  <si>
    <t>Call Features</t>
  </si>
  <si>
    <t>Regulatory Capital - Additional Information (Detail)</t>
  </si>
  <si>
    <t>Ratio of total risk-based capital for adequately capitalized</t>
  </si>
  <si>
    <t>Regulatory Capital - Summary of Bank's Capital Ratios and Ratios Required by Federal Regulators (Detail) (USD $)</t>
  </si>
  <si>
    <t>Compliance with Regulatory Capital Requirements under Banking Regulations [Line Items]</t>
  </si>
  <si>
    <t>Actual Amount of total risk-based capital</t>
  </si>
  <si>
    <t>Actual Ratio of total risk-based capital</t>
  </si>
  <si>
    <t>Amount of total risk-based capital To be Adequately Capitalized</t>
  </si>
  <si>
    <t>Ratio of total risk-based capital To be Adequately Capitalized</t>
  </si>
  <si>
    <t>Amount of total risk-based capital To be Well Capitalized</t>
  </si>
  <si>
    <t>Ratio of total risk-based capital To be Well Capitalized</t>
  </si>
  <si>
    <t>Tier 1 leverage</t>
  </si>
  <si>
    <t>Leverage</t>
  </si>
  <si>
    <t>Actual Ratio of Tier 1 leverage (core)</t>
  </si>
  <si>
    <t>Amount of Tier 1 leverage To be Adequately Capitalized</t>
  </si>
  <si>
    <t>Ratio of Tier 1 leverage To be Adequately Capitalized</t>
  </si>
  <si>
    <t>Amount of Tier 1 leverage To be Well Capitalized</t>
  </si>
  <si>
    <t>Ratio of Tier 1 leverage To be Well Capitalized</t>
  </si>
  <si>
    <t>Risk Based Capital</t>
  </si>
  <si>
    <t>Regulatory Capital - Reconciliation of Bank's Stockholders' Equity to Federal Regulatory Capital (Detail) (USD $)</t>
  </si>
  <si>
    <t>Stockholders' equity of the Bank</t>
  </si>
  <si>
    <t>Stock Compensation Plans - Additional Information (Detail) (USD $)</t>
  </si>
  <si>
    <t>Share-based Compensation Arrangement by Share-based Payment Award [Line Items]</t>
  </si>
  <si>
    <t>Incentive stock plan, shares available for issuance</t>
  </si>
  <si>
    <t>Percentage used in calculation to determine vesting</t>
  </si>
  <si>
    <t>Restricted stock expense</t>
  </si>
  <si>
    <t>Unrecognized compensation expense related to nonvested restricted stock awards</t>
  </si>
  <si>
    <t>Weighted average term of nonvested restricted stock awards</t>
  </si>
  <si>
    <t>'2 years 6 months</t>
  </si>
  <si>
    <t>Number of restricted stock shares vested</t>
  </si>
  <si>
    <t>Restricted stock vesting period</t>
  </si>
  <si>
    <t>'1 year</t>
  </si>
  <si>
    <t>'3 years</t>
  </si>
  <si>
    <t>2014 Omnibus Incentive Plan</t>
  </si>
  <si>
    <t>Incentive stock plan, issued</t>
  </si>
  <si>
    <t>Stock Compensation Plans - Schedule of Restricted Stock Awards Including Restricted Stock Units (Detail) (USD $)</t>
  </si>
  <si>
    <t>Shares, Non-vested at beginning of year</t>
  </si>
  <si>
    <t>Shares, Granted</t>
  </si>
  <si>
    <t>Shares, Vested</t>
  </si>
  <si>
    <t>Shares, Forfeited</t>
  </si>
  <si>
    <t>Shares, Non-vested outstanding at end of period</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Offsetting Assets and Liabilities - Gross and Net Amounts of Derivative Assets and Liabilities (Detail) (USD $)</t>
  </si>
  <si>
    <t>Derivative Instruments, Gain (Loss) [Line Items]</t>
  </si>
  <si>
    <t>Gross Amounts of Recognized Liabilities</t>
  </si>
  <si>
    <t>Gross Amounts Offset in the Consolidated Balance Sheets</t>
  </si>
  <si>
    <t>Net Amount of Assets Presented in the Consolidated Balance Sheets</t>
  </si>
  <si>
    <t>Gross Amounts of Recognized Assets</t>
  </si>
  <si>
    <t>Commitments and Contingent Liabilities - Schedule of Contract Amounts Represent Credit Risk (Detail) (USD $)</t>
  </si>
  <si>
    <t>Fair Value, Off-balance Sheet Risks, Disclosure Information [Line Items]</t>
  </si>
  <si>
    <t>Letters of Credit</t>
  </si>
  <si>
    <t>Contract amounts represent credit risk</t>
  </si>
  <si>
    <t>Commitments to Extend Credit</t>
  </si>
  <si>
    <t>Unused Commitments</t>
  </si>
  <si>
    <t>Credit Cards</t>
  </si>
  <si>
    <t>Commitments and Contingent Liabilities - Additional Information (Detail) (USD $)</t>
  </si>
  <si>
    <t>Jan. 27, 2014</t>
  </si>
  <si>
    <t>Mar. 07, 2013</t>
  </si>
  <si>
    <t>Nov. 14, 2011</t>
  </si>
  <si>
    <t>Loss Contingencies [Line Items]</t>
  </si>
  <si>
    <t>Reserves on unfunded loan commitments, unused lines of credit, letters of credit and repurchase of sold loans classified in other liabilities</t>
  </si>
  <si>
    <t>Retained secondary credit loss exposure</t>
  </si>
  <si>
    <t>Retained secondary mortgage loans originated for FHLB</t>
  </si>
  <si>
    <t>Unpaid principal balance of loans repurchased from investors</t>
  </si>
  <si>
    <t>Asset disposition related expense including reserves for repurchased loans</t>
  </si>
  <si>
    <t>Litigation claim amount</t>
  </si>
  <si>
    <t>Reserve for losses due to an unfavorable outcome</t>
  </si>
  <si>
    <t>Accrued expenses and other liabilities</t>
  </si>
  <si>
    <t>Owings to bank under guarantee</t>
  </si>
  <si>
    <t>Claim amount of under litigation</t>
  </si>
  <si>
    <t>Derivative Financial Instruments - Summary of Derivative Financial Instruments (Detail) (USD $)</t>
  </si>
  <si>
    <t>Derivative Liabilities | Interest Rate Lock Commitments | Other Liabilities</t>
  </si>
  <si>
    <t>Fair Value Measurements, Recurring and Nonrecurring, Valuation Techniques [Line Items]</t>
  </si>
  <si>
    <t>Notional Amount</t>
  </si>
  <si>
    <t>Estimated Fair Value</t>
  </si>
  <si>
    <t>Derivative Liabilities | Unused Commitments | Other Liabilities</t>
  </si>
  <si>
    <t>Derivative Liabilities | Forward Contracts to Sell Mortgage Loans | Other Liabilities</t>
  </si>
  <si>
    <t>Derivative Assets | Interest Rate Lock Commitments | Other Assets</t>
  </si>
  <si>
    <t>Derivative Assets | Unused Commitments | Other Assets</t>
  </si>
  <si>
    <t>Derivative Assets | Forward Contracts to Sell Mortgage Loans | Other Assets</t>
  </si>
  <si>
    <t>Interest rate lock commitments include $13.8 million and $1.5 million of commitments not yet approved in the credit underwriting process at September 30, 2014 and December 31, 2013, respectively, yet represent potential interest rate risk exposure to the extent of those mortgage loan applications eventually approved for funding.</t>
  </si>
  <si>
    <t>Derivative Financial Instruments - Summary of Derivative Financial Instruments (Parenthetical) (Detail) (USD $)</t>
  </si>
  <si>
    <t>In Millions, unless otherwise specified</t>
  </si>
  <si>
    <t>Derivative Financial Instruments - Net Gains (Losses) Related to Derivative Financial Instruments (Detail) (USD $)</t>
  </si>
  <si>
    <t>Net gains (losses) on derivative financial instruments</t>
  </si>
  <si>
    <t>Interest Rate Lock Commitments</t>
  </si>
  <si>
    <t>Forward Contracts to Sell Mortgage Loans</t>
  </si>
  <si>
    <t>Fair Value of Financial Instruments - Presentation of Financial Instruments Carried at Fair Value by Valuation Hierarchy (Detail) (USD $)</t>
  </si>
  <si>
    <t>Recurring Basis</t>
  </si>
  <si>
    <t>Recurring Basis | Loans Held for Sale</t>
  </si>
  <si>
    <t>Recurring Basis | Interest Rate Lock Commitments | Other Assets</t>
  </si>
  <si>
    <t>Recurring Basis | Interest Rate Lock Commitments | Other Liabilities</t>
  </si>
  <si>
    <t>Recurring Basis | Unused Commitments | Other Assets</t>
  </si>
  <si>
    <t>Recurring Basis | Unused Commitments | Other Liabilities</t>
  </si>
  <si>
    <t>Recurring Basis | Forward Contracts to Sell Mortgage Loans | Other Assets</t>
  </si>
  <si>
    <t>Recurring Basis | Forward Contracts to Sell Mortgage Loans | Other Liabilities</t>
  </si>
  <si>
    <t>Recurring Basis | Investment Securities Available-for-sale | Government sponsored agency mortgage-backed securities</t>
  </si>
  <si>
    <t>Recurring Basis | Investment Securities Available-for-sale | U.S. government sponsored and federal agency obligations</t>
  </si>
  <si>
    <t>Recurring Basis | Investment Securities Available-for-sale | Corporate stock and bonds</t>
  </si>
  <si>
    <t>Recurring Basis | Investment Securities Available-for-sale | Non-agency CMOs</t>
  </si>
  <si>
    <t>Recurring Basis | Investment Securities Available-for-sale | GNMA mortgage-backed securities</t>
  </si>
  <si>
    <t>Level 1 | Recurring Basis</t>
  </si>
  <si>
    <t>Level 1 | Recurring Basis | Loans Held for Sale</t>
  </si>
  <si>
    <t>Level 1 | Recurring Basis | Interest Rate Lock Commitments | Other Assets</t>
  </si>
  <si>
    <t>Level 1 | Recurring Basis | Interest Rate Lock Commitments | Other Liabilities</t>
  </si>
  <si>
    <t>Level 1 | Recurring Basis | Unused Commitments | Other Assets</t>
  </si>
  <si>
    <t>Level 1 | Recurring Basis | Unused Commitments | Other Liabilities</t>
  </si>
  <si>
    <t>Level 1 | Recurring Basis | Forward Contracts to Sell Mortgage Loans | Other Assets</t>
  </si>
  <si>
    <t>Level 1 | Recurring Basis | Forward Contracts to Sell Mortgage Loans | Other Liabilities</t>
  </si>
  <si>
    <t>Level 1 | Recurring Basis | Investment Securities Available-for-sale | Government sponsored agency mortgage-backed securities</t>
  </si>
  <si>
    <t>Level 1 | Recurring Basis | Investment Securities Available-for-sale | U.S. government sponsored and federal agency obligations</t>
  </si>
  <si>
    <t>Level 1 | Recurring Basis | Investment Securities Available-for-sale | Corporate stock and bonds</t>
  </si>
  <si>
    <t>Level 1 | Recurring Basis | Investment Securities Available-for-sale | Non-agency CMOs</t>
  </si>
  <si>
    <t>Level 1 | Recurring Basis | Investment Securities Available-for-sale | GNMA mortgage-backed securities</t>
  </si>
  <si>
    <t>Level 2 | Recurring Basis</t>
  </si>
  <si>
    <t>Level 2 | Recurring Basis | Loans Held for Sale</t>
  </si>
  <si>
    <t>Level 2 | Recurring Basis | Interest Rate Lock Commitments | Other Assets</t>
  </si>
  <si>
    <t>Level 2 | Recurring Basis | Interest Rate Lock Commitments | Other Liabilities</t>
  </si>
  <si>
    <t>Level 2 | Recurring Basis | Unused Commitments | Other Assets</t>
  </si>
  <si>
    <t>Level 2 | Recurring Basis | Unused Commitments | Other Liabilities</t>
  </si>
  <si>
    <t>Level 2 | Recurring Basis | Forward Contracts to Sell Mortgage Loans | Other Assets</t>
  </si>
  <si>
    <t>Level 2 | Recurring Basis | Forward Contracts to Sell Mortgage Loans | Other Liabilities</t>
  </si>
  <si>
    <t>Level 2 | Recurring Basis | Investment Securities Available-for-sale | Government sponsored agency mortgage-backed securities</t>
  </si>
  <si>
    <t>Level 2 | Recurring Basis | Investment Securities Available-for-sale | U.S. government sponsored and federal agency obligations</t>
  </si>
  <si>
    <t>Level 2 | Recurring Basis | Investment Securities Available-for-sale | Corporate stock and bonds</t>
  </si>
  <si>
    <t>Level 2 | Recurring Basis | Investment Securities Available-for-sale | Non-agency CMOs</t>
  </si>
  <si>
    <t>Level 2 | Recurring Basis | Investment Securities Available-for-sale | GNMA mortgage-backed securities</t>
  </si>
  <si>
    <t>Level 3 | Recurring Basis</t>
  </si>
  <si>
    <t>Level 3 | Recurring Basis | Loans Held for Sale</t>
  </si>
  <si>
    <t>Level 3 | Recurring Basis | Interest Rate Lock Commitments | Other Assets</t>
  </si>
  <si>
    <t>Level 3 | Recurring Basis | Interest Rate Lock Commitments | Other Liabilities</t>
  </si>
  <si>
    <t>Level 3 | Recurring Basis | Unused Commitments | Other Assets</t>
  </si>
  <si>
    <t>Level 3 | Recurring Basis | Unused Commitments | Other Liabilities</t>
  </si>
  <si>
    <t>Level 3 | Recurring Basis | Forward Contracts to Sell Mortgage Loans | Other Assets</t>
  </si>
  <si>
    <t>Level 3 | Recurring Basis | Forward Contracts to Sell Mortgage Loans | Other Liabilities</t>
  </si>
  <si>
    <t>Level 3 | Recurring Basis | Investment Securities Available-for-sale | Government sponsored agency mortgage-backed securities</t>
  </si>
  <si>
    <t>Level 3 | Recurring Basis | Investment Securities Available-for-sale | U.S. government sponsored and federal agency obligations</t>
  </si>
  <si>
    <t>Level 3 | Recurring Basis | Investment Securities Available-for-sale | Corporate stock and bonds</t>
  </si>
  <si>
    <t>Level 3 | Recurring Basis | Investment Securities Available-for-sale | Non-agency CMOs</t>
  </si>
  <si>
    <t>Level 3 | Recurring Basis | Investment Securities Available-for-sale | GNMA mortgage-backed securities</t>
  </si>
  <si>
    <t>Fair Value of Financial Instruments - Summary of Price Ginnie Mae Mortgage-Backed Securities (Detail) (Recurring Basis, Level 2)</t>
  </si>
  <si>
    <t>Prepayment</t>
  </si>
  <si>
    <t>Fair Value, Assets and Liabilities Measured on Recurring and Nonrecurring Basis [Line Items]</t>
  </si>
  <si>
    <t>'3 years 9 months 18 days</t>
  </si>
  <si>
    <t>'3 years 7 months 6 days</t>
  </si>
  <si>
    <t>'9 months 18 days</t>
  </si>
  <si>
    <t>'1 year 1 month 6 days</t>
  </si>
  <si>
    <t>'6 years 3 months 18 days</t>
  </si>
  <si>
    <t>'5 years 8 months 12 days</t>
  </si>
  <si>
    <t>Fair Value of Financial Instruments - Additional Information (Detail) (USD $)</t>
  </si>
  <si>
    <t>Fair Value Inputs, Assets, Quantitative Information [Line Items]</t>
  </si>
  <si>
    <t>Fair value transfers between input levels</t>
  </si>
  <si>
    <t>Financial assets valued by independent pricing service</t>
  </si>
  <si>
    <t>Mortgage Servicing Rights | Minimum</t>
  </si>
  <si>
    <t>Total portfolio lifetime weighted average prepayment speeds</t>
  </si>
  <si>
    <t>Mortgage Servicing Rights | Maximum</t>
  </si>
  <si>
    <t>Fair Value of Financial Instruments - Schedule of Observable and Unobservable Inputs (Detail) (Recurring Basis, Level 3)</t>
  </si>
  <si>
    <t>Fair Value of Financial Instruments - Reconciliation of Assets Measured at Fair Value on Recurring Basis Using Significant Unobservable Inputs (Detail) (USD $)</t>
  </si>
  <si>
    <t>6 Months Ended</t>
  </si>
  <si>
    <t>Reconciliation of assets measured at fair value on a recurring basis using significant unobservable inputs</t>
  </si>
  <si>
    <t>Total realized/unrealized gains (losses) included in earnings</t>
  </si>
  <si>
    <t>Total realized/unrealized gains (losses) included in other comprehensive income</t>
  </si>
  <si>
    <t>Total realized/unrealized gains (losses) included in earnings as unrealized other- than-temporary impairment</t>
  </si>
  <si>
    <t>Total realized/unrealized gains (losses) included in earnings as realized other- than-temporary impairment</t>
  </si>
  <si>
    <t>Fair Value of Financial Instruments - Fair Value on Nonrecurring Basis (Detail) (USD $)</t>
  </si>
  <si>
    <t>Fair Value, Assets and Liabilities Measured on Nonrecurring Basis [Line Items]</t>
  </si>
  <si>
    <t>Fair Value of Financial Instruments - Significant Inputs Used for Assets Measured at Fair Value on a Nonrecurring Basis (Detail)</t>
  </si>
  <si>
    <t>Input</t>
  </si>
  <si>
    <t>'External appraised values- adjustments made to values due to management factors including age of appraisal, age of comparables, known changes in the market and in the collateral and selling and commission cost of 15% to 35%.</t>
  </si>
  <si>
    <t xml:space="preserve">'Appraised Values </t>
  </si>
  <si>
    <t>'Weighted average prepayment speed 11.13%; weighted average discount rate 11.97%</t>
  </si>
  <si>
    <t>'Discounted Cash Flow</t>
  </si>
  <si>
    <t>'External appraised values less selling and commission cost of 15 % to 35%</t>
  </si>
  <si>
    <t>'Appraised Values</t>
  </si>
  <si>
    <t>Fair Value of Financial Instruments - Significant Inputs Used for Assets Measured at Fair Value on a Nonrecurring Basis (Parenthetical) (Detail)</t>
  </si>
  <si>
    <t>Minimum | Impaired loans</t>
  </si>
  <si>
    <t>Adjustment for differences between comparable sales</t>
  </si>
  <si>
    <t>Minimum | Mortgage Servicing Rights</t>
  </si>
  <si>
    <t>Minimum | Other Real Estate Owned</t>
  </si>
  <si>
    <t>Maximum | Impaired loans</t>
  </si>
  <si>
    <t>Maximum | Mortgage Servicing Rights</t>
  </si>
  <si>
    <t>Maximum | Other Real Estate Owned</t>
  </si>
  <si>
    <t>Fair Value of Financial Instruments - Carrying Amount and Fair Value of Corporation's Financial Instruments (Detail) (USD $)</t>
  </si>
  <si>
    <t>Financial assets, carrying value:</t>
  </si>
  <si>
    <t>Cash and cash equivalents, carrying value</t>
  </si>
  <si>
    <t>Investment securities available for sale, carrying value</t>
  </si>
  <si>
    <t>Loans held for sale, carrying value</t>
  </si>
  <si>
    <t>Loans held for investment, carrying value</t>
  </si>
  <si>
    <t>Mortgage servicing rights, carrying value</t>
  </si>
  <si>
    <t>Federal Home Loan Bank stock, carrying value</t>
  </si>
  <si>
    <t>Accrued interest receivable, carrying value</t>
  </si>
  <si>
    <t>Interest rate lock commitments, carrying value</t>
  </si>
  <si>
    <t>Unused commitments, carrying value</t>
  </si>
  <si>
    <t>Forward contracts to sell mortgage loans, carrying value</t>
  </si>
  <si>
    <t>Financial liabilities, carrying value:</t>
  </si>
  <si>
    <t>Non-maturity deposits, carrying value</t>
  </si>
  <si>
    <t>Deposits with stated maturities, carrying value</t>
  </si>
  <si>
    <t>Other borrowed funds, carrying value</t>
  </si>
  <si>
    <t>Accrued interest payable-borrowings, carrying value</t>
  </si>
  <si>
    <t>Accrued interest payable-deposits, carrying value</t>
  </si>
  <si>
    <t>Financial assets, fair value:</t>
  </si>
  <si>
    <t>Cash and cash equivalents, fair value</t>
  </si>
  <si>
    <t>Investment securities available for sale, fair value</t>
  </si>
  <si>
    <t>Loans held for sale, fair value</t>
  </si>
  <si>
    <t>Loans held for investment, fair value</t>
  </si>
  <si>
    <t>Mortgage servicing rights, fair value</t>
  </si>
  <si>
    <t>Federal Home Loan Bank stock, fair value</t>
  </si>
  <si>
    <t>Accrued interest receivable, fair value</t>
  </si>
  <si>
    <t>Interest rate lock commitments, fair value</t>
  </si>
  <si>
    <t>Unused commitments, fair value</t>
  </si>
  <si>
    <t>Forward contracts to sell mortgage loans, fair value</t>
  </si>
  <si>
    <t>Financial liabilities, fair value:</t>
  </si>
  <si>
    <t>Non-maturity deposits, fair value</t>
  </si>
  <si>
    <t>Deposits with stated maturities, fair value</t>
  </si>
  <si>
    <t>Other borrowed funds, fair value</t>
  </si>
  <si>
    <t>Accrued interest payable-borrowings, fair value</t>
  </si>
  <si>
    <t>Accrued interest payable-deposits, fair value</t>
  </si>
  <si>
    <t>Income Taxes - Additional Information (Detail) (USD $)</t>
  </si>
  <si>
    <t>Income Taxes - Components of Deferred Tax Assets (Liabilities) (Detail) (USD $)</t>
  </si>
  <si>
    <t>Earnings Per Share - Computation of Basic and Diluted Loss Per Common Share (Detail) (USD $)</t>
  </si>
  <si>
    <t>Numerator for basic and diluted earnings per share-income available to common stockholders</t>
  </si>
  <si>
    <t>Denominator for basic earnings per share-weighted average shares</t>
  </si>
  <si>
    <t>Denominator for diluted earnings per share-weighted average shares</t>
  </si>
  <si>
    <t>Earnings Per Share - Computation of Basic and Diluted Loss Per Common Share (Parenthetical) (Detail)</t>
  </si>
  <si>
    <t>Sep. 26, 2013</t>
  </si>
  <si>
    <t>Legacy Common Stock</t>
  </si>
  <si>
    <t>Computation of Earnings Per Share [Line Items]</t>
  </si>
  <si>
    <t>Weighted average number of shares of 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8"/>
      <color rgb="FF000000"/>
      <name val="Calibri"/>
      <family val="2"/>
      <scheme val="minor"/>
    </font>
    <font>
      <b/>
      <sz val="7"/>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6" fillId="0" borderId="0" xfId="0" applyFont="1" applyAlignment="1">
      <alignment wrapText="1"/>
    </xf>
    <xf numFmtId="0" fontId="27" fillId="0" borderId="12" xfId="0" applyFont="1" applyBorder="1" applyAlignment="1">
      <alignment wrapText="1"/>
    </xf>
    <xf numFmtId="0" fontId="26"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wrapText="1"/>
    </xf>
    <xf numFmtId="0" fontId="26" fillId="0" borderId="0" xfId="0" applyFont="1" applyAlignment="1">
      <alignment horizontal="left" vertical="top" wrapText="1"/>
    </xf>
    <xf numFmtId="0" fontId="0" fillId="0" borderId="11" xfId="0" applyBorder="1" applyAlignment="1">
      <alignment wrapText="1"/>
    </xf>
    <xf numFmtId="0" fontId="16" fillId="0" borderId="11" xfId="0" applyFont="1"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27" fillId="0" borderId="0" xfId="0" applyFont="1" applyAlignment="1">
      <alignment wrapText="1"/>
    </xf>
    <xf numFmtId="0" fontId="0" fillId="0" borderId="0" xfId="0" applyAlignment="1">
      <alignment horizontal="center" wrapText="1"/>
    </xf>
    <xf numFmtId="0" fontId="31" fillId="0" borderId="0" xfId="0" applyFont="1" applyAlignment="1">
      <alignment wrapText="1"/>
    </xf>
    <xf numFmtId="0" fontId="30" fillId="0" borderId="0" xfId="0" applyFont="1" applyAlignment="1">
      <alignment wrapText="1"/>
    </xf>
    <xf numFmtId="0" fontId="30" fillId="0" borderId="0" xfId="0" applyFont="1"/>
    <xf numFmtId="0" fontId="33"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3" fillId="0" borderId="0" xfId="0" applyFont="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13" xfId="0" applyFont="1" applyBorder="1" applyAlignment="1">
      <alignment horizontal="center" wrapText="1"/>
    </xf>
    <xf numFmtId="0" fontId="30" fillId="0" borderId="0" xfId="0" applyFont="1" applyAlignment="1">
      <alignment horizontal="left" vertical="top" wrapText="1"/>
    </xf>
    <xf numFmtId="0" fontId="30" fillId="33" borderId="0" xfId="0" applyFont="1" applyFill="1" applyAlignment="1">
      <alignment horizontal="left" vertical="top" wrapText="1" indent="3"/>
    </xf>
    <xf numFmtId="0" fontId="35" fillId="0" borderId="0" xfId="0" applyFont="1" applyAlignment="1">
      <alignment wrapText="1"/>
    </xf>
    <xf numFmtId="0" fontId="35" fillId="0" borderId="11" xfId="0" applyFont="1" applyBorder="1" applyAlignment="1">
      <alignment wrapText="1"/>
    </xf>
    <xf numFmtId="0" fontId="33" fillId="33" borderId="0" xfId="0" applyFont="1" applyFill="1" applyAlignment="1">
      <alignment wrapText="1"/>
    </xf>
    <xf numFmtId="0" fontId="35" fillId="0" borderId="12" xfId="0" applyFont="1"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6" fillId="33" borderId="0" xfId="0" applyFont="1" applyFill="1" applyAlignment="1">
      <alignment vertical="top" wrapText="1"/>
    </xf>
    <xf numFmtId="0" fontId="36" fillId="0" borderId="0" xfId="0" applyFont="1" applyAlignment="1">
      <alignment vertical="top" wrapText="1"/>
    </xf>
    <xf numFmtId="0" fontId="34" fillId="0" borderId="10" xfId="0" applyFont="1" applyBorder="1"/>
    <xf numFmtId="0" fontId="30" fillId="33" borderId="0" xfId="0" applyFont="1" applyFill="1" applyAlignment="1">
      <alignment horizontal="right"/>
    </xf>
    <xf numFmtId="0" fontId="30" fillId="33" borderId="0" xfId="0" applyFont="1" applyFill="1" applyAlignment="1">
      <alignment vertical="top" wrapText="1"/>
    </xf>
    <xf numFmtId="0" fontId="30" fillId="0" borderId="0" xfId="0" applyFont="1" applyAlignment="1">
      <alignment horizontal="right"/>
    </xf>
    <xf numFmtId="0" fontId="30" fillId="0" borderId="0" xfId="0" applyFont="1" applyAlignment="1">
      <alignment horizontal="left" vertical="top" wrapText="1" indent="3"/>
    </xf>
    <xf numFmtId="0" fontId="30" fillId="33" borderId="0" xfId="0" applyFont="1" applyFill="1" applyAlignment="1">
      <alignment horizontal="left" vertical="top" wrapText="1" indent="5"/>
    </xf>
    <xf numFmtId="0" fontId="30" fillId="0" borderId="0" xfId="0" applyFont="1" applyAlignment="1">
      <alignment horizontal="left" vertical="top" wrapText="1" indent="7"/>
    </xf>
    <xf numFmtId="0" fontId="31" fillId="33" borderId="0" xfId="0" applyFont="1" applyFill="1" applyAlignment="1">
      <alignment vertical="top" wrapText="1"/>
    </xf>
    <xf numFmtId="0" fontId="34" fillId="0" borderId="0" xfId="0" applyFont="1"/>
    <xf numFmtId="0" fontId="31" fillId="0" borderId="0" xfId="0" applyFont="1" applyAlignment="1">
      <alignment horizontal="left" vertical="top" wrapText="1" indent="1"/>
    </xf>
    <xf numFmtId="0" fontId="30" fillId="0" borderId="0" xfId="0" applyFont="1" applyAlignment="1">
      <alignment horizontal="left" vertical="top" wrapText="1" indent="5"/>
    </xf>
    <xf numFmtId="0" fontId="33" fillId="0" borderId="11" xfId="0" applyFont="1" applyBorder="1" applyAlignment="1">
      <alignment wrapText="1"/>
    </xf>
    <xf numFmtId="0" fontId="37" fillId="0" borderId="0" xfId="0" applyFont="1" applyAlignment="1">
      <alignment horizontal="left" vertical="top" wrapText="1"/>
    </xf>
    <xf numFmtId="0" fontId="38" fillId="0" borderId="0" xfId="0" applyFont="1" applyAlignment="1">
      <alignmen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9245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3" width="36.5703125" bestFit="1" customWidth="1"/>
    <col min="4" max="4" width="10.7109375" customWidth="1"/>
    <col min="5" max="5" width="36.5703125" customWidth="1"/>
    <col min="6" max="6" width="12" customWidth="1"/>
    <col min="7" max="7" width="10.140625" customWidth="1"/>
    <col min="8" max="8" width="10.7109375" customWidth="1"/>
    <col min="9" max="9" width="35.5703125" customWidth="1"/>
    <col min="10" max="10" width="12" customWidth="1"/>
    <col min="11" max="11" width="10.140625" customWidth="1"/>
    <col min="12" max="12" width="10.7109375" customWidth="1"/>
    <col min="13" max="13" width="36.5703125" customWidth="1"/>
    <col min="14" max="14" width="12" customWidth="1"/>
    <col min="15" max="15" width="10.140625" customWidth="1"/>
    <col min="16" max="16" width="10.7109375" customWidth="1"/>
    <col min="17" max="17" width="36.5703125" customWidth="1"/>
    <col min="18" max="18" width="12" customWidth="1"/>
    <col min="19" max="19" width="10.140625" customWidth="1"/>
    <col min="20" max="20" width="10.7109375" customWidth="1"/>
    <col min="21" max="21" width="36.5703125" customWidth="1"/>
    <col min="22" max="23" width="10.140625" customWidth="1"/>
    <col min="24" max="24" width="10.7109375" customWidth="1"/>
    <col min="25" max="25" width="35.5703125" customWidth="1"/>
    <col min="26" max="26" width="12"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9" t="s">
        <v>25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21" t="s">
        <v>252</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253</v>
      </c>
      <c r="D12" s="42" t="s">
        <v>254</v>
      </c>
      <c r="E12" s="42"/>
      <c r="F12" s="5"/>
      <c r="G12" s="5" t="s">
        <v>253</v>
      </c>
      <c r="H12" s="43" t="s">
        <v>255</v>
      </c>
      <c r="I12" s="43"/>
      <c r="J12" s="43"/>
      <c r="K12" s="43"/>
      <c r="L12" s="43"/>
      <c r="M12" s="43"/>
      <c r="N12" s="5"/>
      <c r="O12" s="5"/>
      <c r="P12" s="42" t="s">
        <v>256</v>
      </c>
      <c r="Q12" s="42"/>
      <c r="R12" s="5"/>
    </row>
    <row r="13" spans="1:26" ht="15.75" thickBot="1" x14ac:dyDescent="0.3">
      <c r="A13" s="13"/>
      <c r="B13" s="5"/>
      <c r="C13" s="5" t="s">
        <v>253</v>
      </c>
      <c r="D13" s="43" t="s">
        <v>257</v>
      </c>
      <c r="E13" s="43"/>
      <c r="F13" s="5"/>
      <c r="G13" s="5" t="s">
        <v>253</v>
      </c>
      <c r="H13" s="44" t="s">
        <v>258</v>
      </c>
      <c r="I13" s="44"/>
      <c r="J13" s="5"/>
      <c r="K13" s="5" t="s">
        <v>253</v>
      </c>
      <c r="L13" s="44" t="s">
        <v>259</v>
      </c>
      <c r="M13" s="44"/>
      <c r="N13" s="5"/>
      <c r="O13" s="5"/>
      <c r="P13" s="43" t="s">
        <v>260</v>
      </c>
      <c r="Q13" s="43"/>
      <c r="R13" s="5"/>
    </row>
    <row r="14" spans="1:26" ht="15" customHeight="1" x14ac:dyDescent="0.25">
      <c r="A14" s="13"/>
      <c r="B14" s="5"/>
      <c r="C14" s="5" t="s">
        <v>253</v>
      </c>
      <c r="D14" s="42" t="s">
        <v>261</v>
      </c>
      <c r="E14" s="42"/>
      <c r="F14" s="42"/>
      <c r="G14" s="42"/>
      <c r="H14" s="42"/>
      <c r="I14" s="42"/>
      <c r="J14" s="42"/>
      <c r="K14" s="42"/>
      <c r="L14" s="42"/>
      <c r="M14" s="42"/>
      <c r="N14" s="42"/>
      <c r="O14" s="42"/>
      <c r="P14" s="42"/>
      <c r="Q14" s="42"/>
      <c r="R14" s="5"/>
    </row>
    <row r="15" spans="1:26" x14ac:dyDescent="0.25">
      <c r="A15" s="13"/>
      <c r="B15" s="28" t="s">
        <v>262</v>
      </c>
      <c r="C15" s="29" t="s">
        <v>253</v>
      </c>
      <c r="D15" s="29"/>
      <c r="E15" s="45"/>
      <c r="F15" s="45"/>
      <c r="G15" s="45"/>
      <c r="H15" s="45"/>
      <c r="I15" s="45"/>
      <c r="J15" s="45"/>
      <c r="K15" s="45"/>
      <c r="L15" s="45"/>
      <c r="M15" s="45"/>
      <c r="N15" s="45"/>
      <c r="O15" s="45"/>
      <c r="P15" s="45"/>
      <c r="Q15" s="45"/>
      <c r="R15" s="29"/>
    </row>
    <row r="16" spans="1:26" x14ac:dyDescent="0.25">
      <c r="A16" s="13"/>
      <c r="B16" s="3" t="s">
        <v>263</v>
      </c>
      <c r="C16" s="5" t="s">
        <v>253</v>
      </c>
      <c r="D16" s="5"/>
      <c r="E16" s="5"/>
      <c r="F16" s="5"/>
      <c r="G16" s="5" t="s">
        <v>253</v>
      </c>
      <c r="H16" s="5"/>
      <c r="I16" s="5"/>
      <c r="J16" s="5"/>
      <c r="K16" s="5" t="s">
        <v>253</v>
      </c>
      <c r="L16" s="5"/>
      <c r="M16" s="5"/>
      <c r="N16" s="5"/>
      <c r="O16" s="5"/>
      <c r="P16" s="5"/>
      <c r="Q16" s="5"/>
      <c r="R16" s="5"/>
    </row>
    <row r="17" spans="1:18" ht="30" x14ac:dyDescent="0.25">
      <c r="A17" s="13"/>
      <c r="B17" s="27" t="s">
        <v>264</v>
      </c>
      <c r="C17" s="29" t="s">
        <v>253</v>
      </c>
      <c r="D17" s="29" t="s">
        <v>265</v>
      </c>
      <c r="E17" s="30">
        <v>3274</v>
      </c>
      <c r="F17" s="31" t="s">
        <v>253</v>
      </c>
      <c r="G17" s="29" t="s">
        <v>253</v>
      </c>
      <c r="H17" s="29" t="s">
        <v>265</v>
      </c>
      <c r="I17" s="32">
        <v>17</v>
      </c>
      <c r="J17" s="31" t="s">
        <v>253</v>
      </c>
      <c r="K17" s="29" t="s">
        <v>253</v>
      </c>
      <c r="L17" s="31" t="s">
        <v>265</v>
      </c>
      <c r="M17" s="33" t="s">
        <v>266</v>
      </c>
      <c r="N17" s="31" t="s">
        <v>253</v>
      </c>
      <c r="O17" s="29"/>
      <c r="P17" s="29" t="s">
        <v>265</v>
      </c>
      <c r="Q17" s="30">
        <v>3291</v>
      </c>
      <c r="R17" s="31" t="s">
        <v>253</v>
      </c>
    </row>
    <row r="18" spans="1:18" x14ac:dyDescent="0.25">
      <c r="A18" s="13"/>
      <c r="B18" s="3" t="s">
        <v>267</v>
      </c>
      <c r="C18" s="5" t="s">
        <v>253</v>
      </c>
      <c r="D18" s="5"/>
      <c r="E18" s="34">
        <v>1</v>
      </c>
      <c r="F18" t="s">
        <v>253</v>
      </c>
      <c r="G18" s="5" t="s">
        <v>253</v>
      </c>
      <c r="H18" s="5"/>
      <c r="I18" s="34">
        <v>3</v>
      </c>
      <c r="J18" t="s">
        <v>253</v>
      </c>
      <c r="K18" s="5" t="s">
        <v>253</v>
      </c>
      <c r="M18" s="35" t="s">
        <v>266</v>
      </c>
      <c r="N18" t="s">
        <v>253</v>
      </c>
      <c r="O18" s="5"/>
      <c r="P18" s="5"/>
      <c r="Q18" s="34">
        <v>4</v>
      </c>
      <c r="R18" t="s">
        <v>253</v>
      </c>
    </row>
    <row r="19" spans="1:18" x14ac:dyDescent="0.25">
      <c r="A19" s="13"/>
      <c r="B19" s="27" t="s">
        <v>268</v>
      </c>
      <c r="C19" s="29" t="s">
        <v>253</v>
      </c>
      <c r="D19" s="29"/>
      <c r="E19" s="30">
        <v>5706</v>
      </c>
      <c r="F19" s="31" t="s">
        <v>253</v>
      </c>
      <c r="G19" s="29" t="s">
        <v>253</v>
      </c>
      <c r="H19" s="29"/>
      <c r="I19" s="32">
        <v>38</v>
      </c>
      <c r="J19" s="31" t="s">
        <v>253</v>
      </c>
      <c r="K19" s="29" t="s">
        <v>253</v>
      </c>
      <c r="L19" s="29"/>
      <c r="M19" s="32" t="s">
        <v>269</v>
      </c>
      <c r="N19" s="31" t="s">
        <v>270</v>
      </c>
      <c r="O19" s="29"/>
      <c r="P19" s="29"/>
      <c r="Q19" s="30">
        <v>5661</v>
      </c>
      <c r="R19" s="31" t="s">
        <v>253</v>
      </c>
    </row>
    <row r="20" spans="1:18" ht="30" x14ac:dyDescent="0.25">
      <c r="A20" s="13"/>
      <c r="B20" s="3" t="s">
        <v>271</v>
      </c>
      <c r="C20" s="5" t="s">
        <v>253</v>
      </c>
      <c r="D20" s="5"/>
      <c r="E20" s="36">
        <v>104261</v>
      </c>
      <c r="F20" t="s">
        <v>253</v>
      </c>
      <c r="G20" s="5" t="s">
        <v>253</v>
      </c>
      <c r="H20" s="5"/>
      <c r="I20" s="34">
        <v>171</v>
      </c>
      <c r="J20" t="s">
        <v>253</v>
      </c>
      <c r="K20" s="5" t="s">
        <v>253</v>
      </c>
      <c r="L20" s="5"/>
      <c r="M20" s="34" t="s">
        <v>272</v>
      </c>
      <c r="N20" t="s">
        <v>270</v>
      </c>
      <c r="O20" s="5"/>
      <c r="P20" s="5"/>
      <c r="Q20" s="36">
        <v>103798</v>
      </c>
      <c r="R20" t="s">
        <v>253</v>
      </c>
    </row>
    <row r="21" spans="1:18" ht="15.75" thickBot="1" x14ac:dyDescent="0.3">
      <c r="A21" s="13"/>
      <c r="B21" s="27" t="s">
        <v>273</v>
      </c>
      <c r="C21" s="29" t="s">
        <v>253</v>
      </c>
      <c r="D21" s="29"/>
      <c r="E21" s="30">
        <v>182563</v>
      </c>
      <c r="F21" s="31" t="s">
        <v>253</v>
      </c>
      <c r="G21" s="29" t="s">
        <v>253</v>
      </c>
      <c r="H21" s="29"/>
      <c r="I21" s="32">
        <v>481</v>
      </c>
      <c r="J21" s="31" t="s">
        <v>253</v>
      </c>
      <c r="K21" s="29" t="s">
        <v>253</v>
      </c>
      <c r="L21" s="29"/>
      <c r="M21" s="32" t="s">
        <v>274</v>
      </c>
      <c r="N21" s="31" t="s">
        <v>270</v>
      </c>
      <c r="O21" s="29"/>
      <c r="P21" s="29"/>
      <c r="Q21" s="30">
        <v>179113</v>
      </c>
      <c r="R21" s="31" t="s">
        <v>253</v>
      </c>
    </row>
    <row r="22" spans="1:18" x14ac:dyDescent="0.25">
      <c r="A22" s="13"/>
      <c r="B22" s="37"/>
      <c r="C22" s="37" t="s">
        <v>253</v>
      </c>
      <c r="D22" s="38"/>
      <c r="E22" s="38"/>
      <c r="F22" s="37"/>
      <c r="G22" s="37" t="s">
        <v>253</v>
      </c>
      <c r="H22" s="38"/>
      <c r="I22" s="38"/>
      <c r="J22" s="37"/>
      <c r="K22" s="37" t="s">
        <v>253</v>
      </c>
      <c r="L22" s="38"/>
      <c r="M22" s="38"/>
      <c r="N22" s="37"/>
      <c r="O22" s="37"/>
      <c r="P22" s="38"/>
      <c r="Q22" s="38"/>
      <c r="R22" s="37"/>
    </row>
    <row r="23" spans="1:18" ht="15.75" thickBot="1" x14ac:dyDescent="0.3">
      <c r="A23" s="13"/>
      <c r="B23" s="3"/>
      <c r="C23" s="39" t="s">
        <v>253</v>
      </c>
      <c r="D23" s="5" t="s">
        <v>265</v>
      </c>
      <c r="E23" s="36">
        <v>295805</v>
      </c>
      <c r="F23" t="s">
        <v>253</v>
      </c>
      <c r="G23" s="39" t="s">
        <v>253</v>
      </c>
      <c r="H23" s="5" t="s">
        <v>265</v>
      </c>
      <c r="I23" s="34">
        <v>710</v>
      </c>
      <c r="J23" t="s">
        <v>253</v>
      </c>
      <c r="K23" s="39" t="s">
        <v>253</v>
      </c>
      <c r="L23" s="5" t="s">
        <v>265</v>
      </c>
      <c r="M23" s="34" t="s">
        <v>275</v>
      </c>
      <c r="N23" t="s">
        <v>270</v>
      </c>
      <c r="O23" s="39"/>
      <c r="P23" s="5" t="s">
        <v>265</v>
      </c>
      <c r="Q23" s="36">
        <v>291867</v>
      </c>
      <c r="R23" t="s">
        <v>253</v>
      </c>
    </row>
    <row r="24" spans="1:18" ht="15.75" thickTop="1" x14ac:dyDescent="0.25">
      <c r="A24" s="13"/>
      <c r="B24" s="37"/>
      <c r="C24" s="37" t="s">
        <v>253</v>
      </c>
      <c r="D24" s="40"/>
      <c r="E24" s="40"/>
      <c r="F24" s="37"/>
      <c r="G24" s="37" t="s">
        <v>253</v>
      </c>
      <c r="H24" s="40"/>
      <c r="I24" s="40"/>
      <c r="J24" s="37"/>
      <c r="K24" s="37" t="s">
        <v>253</v>
      </c>
      <c r="L24" s="40"/>
      <c r="M24" s="40"/>
      <c r="N24" s="37"/>
      <c r="O24" s="37"/>
      <c r="P24" s="40"/>
      <c r="Q24" s="40"/>
      <c r="R24" s="37"/>
    </row>
    <row r="25" spans="1:18" x14ac:dyDescent="0.25">
      <c r="A25" s="13"/>
      <c r="B25" s="28" t="s">
        <v>276</v>
      </c>
      <c r="C25" s="41" t="s">
        <v>253</v>
      </c>
      <c r="D25" s="29"/>
      <c r="E25" s="29"/>
      <c r="F25" s="29"/>
      <c r="G25" s="41" t="s">
        <v>253</v>
      </c>
      <c r="H25" s="29"/>
      <c r="I25" s="29"/>
      <c r="J25" s="29"/>
      <c r="K25" s="41" t="s">
        <v>253</v>
      </c>
      <c r="L25" s="29"/>
      <c r="M25" s="29"/>
      <c r="N25" s="29"/>
      <c r="O25" s="41"/>
      <c r="P25" s="29"/>
      <c r="Q25" s="29"/>
      <c r="R25" s="29"/>
    </row>
    <row r="26" spans="1:18" x14ac:dyDescent="0.25">
      <c r="A26" s="13"/>
      <c r="B26" s="3" t="s">
        <v>263</v>
      </c>
      <c r="C26" s="39" t="s">
        <v>253</v>
      </c>
      <c r="D26" s="5"/>
      <c r="E26" s="5"/>
      <c r="F26" s="5"/>
      <c r="G26" s="39" t="s">
        <v>253</v>
      </c>
      <c r="H26" s="5"/>
      <c r="I26" s="5"/>
      <c r="J26" s="5"/>
      <c r="K26" s="39" t="s">
        <v>253</v>
      </c>
      <c r="L26" s="5"/>
      <c r="M26" s="5"/>
      <c r="N26" s="5"/>
      <c r="O26" s="39"/>
      <c r="P26" s="5"/>
      <c r="Q26" s="5"/>
      <c r="R26" s="5"/>
    </row>
    <row r="27" spans="1:18" ht="30" x14ac:dyDescent="0.25">
      <c r="A27" s="13"/>
      <c r="B27" s="27" t="s">
        <v>264</v>
      </c>
      <c r="C27" s="41" t="s">
        <v>253</v>
      </c>
      <c r="D27" s="29" t="s">
        <v>265</v>
      </c>
      <c r="E27" s="30">
        <v>3359</v>
      </c>
      <c r="F27" s="31" t="s">
        <v>253</v>
      </c>
      <c r="G27" s="41" t="s">
        <v>253</v>
      </c>
      <c r="H27" s="29" t="s">
        <v>265</v>
      </c>
      <c r="I27" s="32">
        <v>17</v>
      </c>
      <c r="J27" s="31" t="s">
        <v>253</v>
      </c>
      <c r="K27" s="41" t="s">
        <v>253</v>
      </c>
      <c r="L27" s="31" t="s">
        <v>265</v>
      </c>
      <c r="M27" s="33" t="s">
        <v>266</v>
      </c>
      <c r="N27" s="31" t="s">
        <v>253</v>
      </c>
      <c r="O27" s="41"/>
      <c r="P27" s="29" t="s">
        <v>265</v>
      </c>
      <c r="Q27" s="30">
        <v>3376</v>
      </c>
      <c r="R27" s="31" t="s">
        <v>253</v>
      </c>
    </row>
    <row r="28" spans="1:18" x14ac:dyDescent="0.25">
      <c r="A28" s="13"/>
      <c r="B28" s="3" t="s">
        <v>267</v>
      </c>
      <c r="C28" s="39" t="s">
        <v>253</v>
      </c>
      <c r="D28" s="5"/>
      <c r="E28" s="34">
        <v>88</v>
      </c>
      <c r="F28" t="s">
        <v>253</v>
      </c>
      <c r="G28" s="39" t="s">
        <v>253</v>
      </c>
      <c r="H28" s="5"/>
      <c r="I28" s="34">
        <v>267</v>
      </c>
      <c r="J28" t="s">
        <v>253</v>
      </c>
      <c r="K28" s="39" t="s">
        <v>253</v>
      </c>
      <c r="M28" s="35" t="s">
        <v>266</v>
      </c>
      <c r="N28" t="s">
        <v>253</v>
      </c>
      <c r="O28" s="39"/>
      <c r="P28" s="5"/>
      <c r="Q28" s="34">
        <v>355</v>
      </c>
      <c r="R28" t="s">
        <v>253</v>
      </c>
    </row>
    <row r="29" spans="1:18" x14ac:dyDescent="0.25">
      <c r="A29" s="13"/>
      <c r="B29" s="27" t="s">
        <v>268</v>
      </c>
      <c r="C29" s="41" t="s">
        <v>253</v>
      </c>
      <c r="D29" s="29"/>
      <c r="E29" s="30">
        <v>6452</v>
      </c>
      <c r="F29" s="31" t="s">
        <v>253</v>
      </c>
      <c r="G29" s="41" t="s">
        <v>253</v>
      </c>
      <c r="H29" s="29"/>
      <c r="I29" s="32">
        <v>9</v>
      </c>
      <c r="J29" s="31" t="s">
        <v>253</v>
      </c>
      <c r="K29" s="41" t="s">
        <v>253</v>
      </c>
      <c r="L29" s="29"/>
      <c r="M29" s="32" t="s">
        <v>277</v>
      </c>
      <c r="N29" s="31" t="s">
        <v>270</v>
      </c>
      <c r="O29" s="41"/>
      <c r="P29" s="29"/>
      <c r="Q29" s="30">
        <v>6208</v>
      </c>
      <c r="R29" s="31" t="s">
        <v>253</v>
      </c>
    </row>
    <row r="30" spans="1:18" ht="30" x14ac:dyDescent="0.25">
      <c r="A30" s="13"/>
      <c r="B30" s="3" t="s">
        <v>271</v>
      </c>
      <c r="C30" s="39" t="s">
        <v>253</v>
      </c>
      <c r="D30" s="5"/>
      <c r="E30" s="36">
        <v>50721</v>
      </c>
      <c r="F30" t="s">
        <v>253</v>
      </c>
      <c r="G30" s="39" t="s">
        <v>253</v>
      </c>
      <c r="H30" s="5"/>
      <c r="I30" s="34">
        <v>160</v>
      </c>
      <c r="J30" t="s">
        <v>253</v>
      </c>
      <c r="K30" s="39" t="s">
        <v>253</v>
      </c>
      <c r="L30" s="5"/>
      <c r="M30" s="34" t="s">
        <v>278</v>
      </c>
      <c r="N30" t="s">
        <v>270</v>
      </c>
      <c r="O30" s="39"/>
      <c r="P30" s="5"/>
      <c r="Q30" s="36">
        <v>50158</v>
      </c>
      <c r="R30" t="s">
        <v>253</v>
      </c>
    </row>
    <row r="31" spans="1:18" ht="15.75" thickBot="1" x14ac:dyDescent="0.3">
      <c r="A31" s="13"/>
      <c r="B31" s="27" t="s">
        <v>273</v>
      </c>
      <c r="C31" s="41" t="s">
        <v>253</v>
      </c>
      <c r="D31" s="29"/>
      <c r="E31" s="30">
        <v>223874</v>
      </c>
      <c r="F31" s="31" t="s">
        <v>253</v>
      </c>
      <c r="G31" s="41" t="s">
        <v>253</v>
      </c>
      <c r="H31" s="29"/>
      <c r="I31" s="30">
        <v>1056</v>
      </c>
      <c r="J31" s="31" t="s">
        <v>253</v>
      </c>
      <c r="K31" s="41" t="s">
        <v>253</v>
      </c>
      <c r="L31" s="29"/>
      <c r="M31" s="32" t="s">
        <v>279</v>
      </c>
      <c r="N31" s="31" t="s">
        <v>270</v>
      </c>
      <c r="O31" s="41"/>
      <c r="P31" s="29"/>
      <c r="Q31" s="30">
        <v>217775</v>
      </c>
      <c r="R31" s="31" t="s">
        <v>253</v>
      </c>
    </row>
    <row r="32" spans="1:18" x14ac:dyDescent="0.25">
      <c r="A32" s="13"/>
      <c r="B32" s="37"/>
      <c r="C32" s="37" t="s">
        <v>253</v>
      </c>
      <c r="D32" s="38"/>
      <c r="E32" s="38"/>
      <c r="F32" s="37"/>
      <c r="G32" s="37" t="s">
        <v>253</v>
      </c>
      <c r="H32" s="38"/>
      <c r="I32" s="38"/>
      <c r="J32" s="37"/>
      <c r="K32" s="37" t="s">
        <v>253</v>
      </c>
      <c r="L32" s="38"/>
      <c r="M32" s="38"/>
      <c r="N32" s="37"/>
      <c r="O32" s="37"/>
      <c r="P32" s="38"/>
      <c r="Q32" s="38"/>
      <c r="R32" s="37"/>
    </row>
    <row r="33" spans="1:26" ht="15.75" thickBot="1" x14ac:dyDescent="0.3">
      <c r="A33" s="13"/>
      <c r="B33" s="3"/>
      <c r="C33" s="39" t="s">
        <v>253</v>
      </c>
      <c r="D33" s="5" t="s">
        <v>265</v>
      </c>
      <c r="E33" s="36">
        <v>284494</v>
      </c>
      <c r="F33" t="s">
        <v>253</v>
      </c>
      <c r="G33" s="39" t="s">
        <v>253</v>
      </c>
      <c r="H33" s="5" t="s">
        <v>265</v>
      </c>
      <c r="I33" s="36">
        <v>1509</v>
      </c>
      <c r="J33" t="s">
        <v>253</v>
      </c>
      <c r="K33" s="39" t="s">
        <v>253</v>
      </c>
      <c r="L33" s="5" t="s">
        <v>265</v>
      </c>
      <c r="M33" s="34" t="s">
        <v>280</v>
      </c>
      <c r="N33" t="s">
        <v>270</v>
      </c>
      <c r="O33" s="39"/>
      <c r="P33" s="5" t="s">
        <v>265</v>
      </c>
      <c r="Q33" s="36">
        <v>277872</v>
      </c>
      <c r="R33" t="s">
        <v>253</v>
      </c>
    </row>
    <row r="34" spans="1:26" ht="15.75" thickTop="1" x14ac:dyDescent="0.25">
      <c r="A34" s="13"/>
      <c r="B34" s="37"/>
      <c r="C34" s="37" t="s">
        <v>253</v>
      </c>
      <c r="D34" s="40"/>
      <c r="E34" s="40"/>
      <c r="F34" s="37"/>
      <c r="G34" s="37" t="s">
        <v>253</v>
      </c>
      <c r="H34" s="40"/>
      <c r="I34" s="40"/>
      <c r="J34" s="37"/>
      <c r="K34" s="37" t="s">
        <v>253</v>
      </c>
      <c r="L34" s="40"/>
      <c r="M34" s="40"/>
      <c r="N34" s="37"/>
      <c r="O34" s="37"/>
      <c r="P34" s="40"/>
      <c r="Q34" s="40"/>
      <c r="R34" s="37"/>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90" x14ac:dyDescent="0.25">
      <c r="A37" s="13"/>
      <c r="B37" s="46" t="s">
        <v>281</v>
      </c>
      <c r="C37" s="18" t="s">
        <v>282</v>
      </c>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21" t="s">
        <v>283</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25.5" customHeight="1" x14ac:dyDescent="0.25">
      <c r="A41" s="13"/>
      <c r="B41" s="21" t="s">
        <v>284</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21" t="s">
        <v>285</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3"/>
      <c r="B48" s="5"/>
      <c r="C48" s="5"/>
      <c r="D48" s="5"/>
      <c r="E48" s="5"/>
      <c r="F48" s="5"/>
      <c r="G48" s="5"/>
      <c r="H48" s="5"/>
      <c r="I48" s="5"/>
      <c r="J48" s="5"/>
      <c r="K48" s="5"/>
      <c r="L48" s="5"/>
      <c r="M48" s="5"/>
      <c r="N48" s="5"/>
      <c r="O48" s="5"/>
      <c r="P48" s="5"/>
      <c r="Q48" s="5"/>
      <c r="R48" s="5"/>
      <c r="S48" s="5"/>
      <c r="T48" s="5"/>
      <c r="U48" s="5"/>
      <c r="V48" s="5"/>
      <c r="W48" s="5"/>
      <c r="X48" s="5"/>
      <c r="Y48" s="5"/>
      <c r="Z48" s="5"/>
    </row>
    <row r="49" spans="1:26" ht="15.75" thickBot="1" x14ac:dyDescent="0.3">
      <c r="A49" s="13"/>
      <c r="B49" s="5"/>
      <c r="C49" s="5" t="s">
        <v>253</v>
      </c>
      <c r="D49" s="43" t="s">
        <v>286</v>
      </c>
      <c r="E49" s="43"/>
      <c r="F49" s="43"/>
      <c r="G49" s="43"/>
      <c r="H49" s="43"/>
      <c r="I49" s="43"/>
      <c r="J49" s="43"/>
      <c r="K49" s="43"/>
      <c r="L49" s="43"/>
      <c r="M49" s="43"/>
      <c r="N49" s="43"/>
      <c r="O49" s="43"/>
      <c r="P49" s="43"/>
      <c r="Q49" s="43"/>
      <c r="R49" s="5"/>
      <c r="S49" s="5"/>
      <c r="T49" s="12"/>
      <c r="U49" s="12"/>
      <c r="V49" s="5"/>
      <c r="W49" s="5" t="s">
        <v>253</v>
      </c>
      <c r="X49" s="12"/>
      <c r="Y49" s="12"/>
      <c r="Z49" s="5"/>
    </row>
    <row r="50" spans="1:26" ht="15.75" thickBot="1" x14ac:dyDescent="0.3">
      <c r="A50" s="13"/>
      <c r="B50" s="5"/>
      <c r="C50" s="5" t="s">
        <v>253</v>
      </c>
      <c r="D50" s="44" t="s">
        <v>287</v>
      </c>
      <c r="E50" s="44"/>
      <c r="F50" s="44"/>
      <c r="G50" s="44"/>
      <c r="H50" s="44"/>
      <c r="I50" s="44"/>
      <c r="J50" s="5"/>
      <c r="K50" s="5"/>
      <c r="L50" s="44" t="s">
        <v>288</v>
      </c>
      <c r="M50" s="44"/>
      <c r="N50" s="44"/>
      <c r="O50" s="44"/>
      <c r="P50" s="44"/>
      <c r="Q50" s="44"/>
      <c r="R50" s="5"/>
      <c r="S50" s="5"/>
      <c r="T50" s="43" t="s">
        <v>141</v>
      </c>
      <c r="U50" s="43"/>
      <c r="V50" s="43"/>
      <c r="W50" s="43"/>
      <c r="X50" s="43"/>
      <c r="Y50" s="43"/>
      <c r="Z50" s="5"/>
    </row>
    <row r="51" spans="1:26" ht="15" customHeight="1" x14ac:dyDescent="0.25">
      <c r="A51" s="13"/>
      <c r="B51" s="5"/>
      <c r="C51" s="5" t="s">
        <v>253</v>
      </c>
      <c r="D51" s="47"/>
      <c r="E51" s="47"/>
      <c r="F51" s="5"/>
      <c r="G51" s="5" t="s">
        <v>253</v>
      </c>
      <c r="H51" s="48" t="s">
        <v>289</v>
      </c>
      <c r="I51" s="48"/>
      <c r="J51" s="5"/>
      <c r="K51" s="5"/>
      <c r="L51" s="47"/>
      <c r="M51" s="47"/>
      <c r="N51" s="5"/>
      <c r="O51" s="5" t="s">
        <v>253</v>
      </c>
      <c r="P51" s="48" t="s">
        <v>289</v>
      </c>
      <c r="Q51" s="48"/>
      <c r="R51" s="5"/>
      <c r="S51" s="5"/>
      <c r="T51" s="47"/>
      <c r="U51" s="47"/>
      <c r="V51" s="5"/>
      <c r="W51" s="5" t="s">
        <v>253</v>
      </c>
      <c r="X51" s="48" t="s">
        <v>289</v>
      </c>
      <c r="Y51" s="48"/>
      <c r="Z51" s="5"/>
    </row>
    <row r="52" spans="1:26" ht="15.75" thickBot="1" x14ac:dyDescent="0.3">
      <c r="A52" s="13"/>
      <c r="B52" s="5"/>
      <c r="C52" s="5" t="s">
        <v>253</v>
      </c>
      <c r="D52" s="43" t="s">
        <v>290</v>
      </c>
      <c r="E52" s="43"/>
      <c r="F52" s="5"/>
      <c r="G52" s="5" t="s">
        <v>253</v>
      </c>
      <c r="H52" s="43" t="s">
        <v>291</v>
      </c>
      <c r="I52" s="43"/>
      <c r="J52" s="5"/>
      <c r="K52" s="5"/>
      <c r="L52" s="43" t="s">
        <v>290</v>
      </c>
      <c r="M52" s="43"/>
      <c r="N52" s="5"/>
      <c r="O52" s="5" t="s">
        <v>253</v>
      </c>
      <c r="P52" s="43" t="s">
        <v>291</v>
      </c>
      <c r="Q52" s="43"/>
      <c r="R52" s="5"/>
      <c r="S52" s="5"/>
      <c r="T52" s="43" t="s">
        <v>290</v>
      </c>
      <c r="U52" s="43"/>
      <c r="V52" s="5"/>
      <c r="W52" s="5" t="s">
        <v>253</v>
      </c>
      <c r="X52" s="43" t="s">
        <v>291</v>
      </c>
      <c r="Y52" s="43"/>
      <c r="Z52" s="5"/>
    </row>
    <row r="53" spans="1:26" ht="15" customHeight="1" x14ac:dyDescent="0.25">
      <c r="A53" s="13"/>
      <c r="B53" s="5"/>
      <c r="C53" s="5" t="s">
        <v>253</v>
      </c>
      <c r="D53" s="42" t="s">
        <v>261</v>
      </c>
      <c r="E53" s="42"/>
      <c r="F53" s="42"/>
      <c r="G53" s="42"/>
      <c r="H53" s="42"/>
      <c r="I53" s="42"/>
      <c r="J53" s="42"/>
      <c r="K53" s="42"/>
      <c r="L53" s="42"/>
      <c r="M53" s="42"/>
      <c r="N53" s="42"/>
      <c r="O53" s="42"/>
      <c r="P53" s="42"/>
      <c r="Q53" s="42"/>
      <c r="R53" s="42"/>
      <c r="S53" s="42"/>
      <c r="T53" s="42"/>
      <c r="U53" s="42"/>
      <c r="V53" s="42"/>
      <c r="W53" s="42"/>
      <c r="X53" s="42"/>
      <c r="Y53" s="42"/>
      <c r="Z53" s="5"/>
    </row>
    <row r="54" spans="1:26" x14ac:dyDescent="0.25">
      <c r="A54" s="13"/>
      <c r="B54" s="28" t="s">
        <v>262</v>
      </c>
      <c r="C54" s="29" t="s">
        <v>253</v>
      </c>
      <c r="D54" s="29"/>
      <c r="E54" s="29"/>
      <c r="F54" s="29"/>
      <c r="G54" s="29" t="s">
        <v>253</v>
      </c>
      <c r="H54" s="29"/>
      <c r="I54" s="29"/>
      <c r="J54" s="29"/>
      <c r="K54" s="29"/>
      <c r="L54" s="29"/>
      <c r="M54" s="29"/>
      <c r="N54" s="29"/>
      <c r="O54" s="29" t="s">
        <v>253</v>
      </c>
      <c r="P54" s="29"/>
      <c r="Q54" s="29"/>
      <c r="R54" s="29"/>
      <c r="S54" s="29"/>
      <c r="T54" s="29"/>
      <c r="U54" s="29"/>
      <c r="V54" s="29"/>
      <c r="W54" s="29" t="s">
        <v>253</v>
      </c>
      <c r="X54" s="29"/>
      <c r="Y54" s="29"/>
      <c r="Z54" s="29"/>
    </row>
    <row r="55" spans="1:26" x14ac:dyDescent="0.25">
      <c r="A55" s="13"/>
      <c r="B55" s="3" t="s">
        <v>292</v>
      </c>
      <c r="C55" s="5" t="s">
        <v>253</v>
      </c>
      <c r="D55" t="s">
        <v>265</v>
      </c>
      <c r="E55" s="35" t="s">
        <v>266</v>
      </c>
      <c r="F55" t="s">
        <v>253</v>
      </c>
      <c r="G55" s="5" t="s">
        <v>253</v>
      </c>
      <c r="H55" t="s">
        <v>265</v>
      </c>
      <c r="I55" s="35" t="s">
        <v>266</v>
      </c>
      <c r="J55" t="s">
        <v>253</v>
      </c>
      <c r="K55" s="5"/>
      <c r="L55" s="5" t="s">
        <v>265</v>
      </c>
      <c r="M55" s="36">
        <v>2859</v>
      </c>
      <c r="N55" t="s">
        <v>253</v>
      </c>
      <c r="O55" s="5" t="s">
        <v>253</v>
      </c>
      <c r="P55" s="5" t="s">
        <v>265</v>
      </c>
      <c r="Q55" s="34" t="s">
        <v>269</v>
      </c>
      <c r="R55" t="s">
        <v>270</v>
      </c>
      <c r="S55" s="5"/>
      <c r="T55" s="5" t="s">
        <v>265</v>
      </c>
      <c r="U55" s="36">
        <v>2859</v>
      </c>
      <c r="V55" t="s">
        <v>253</v>
      </c>
      <c r="W55" s="5" t="s">
        <v>253</v>
      </c>
      <c r="X55" s="5" t="s">
        <v>265</v>
      </c>
      <c r="Y55" s="34" t="s">
        <v>269</v>
      </c>
      <c r="Z55" t="s">
        <v>270</v>
      </c>
    </row>
    <row r="56" spans="1:26" ht="30" x14ac:dyDescent="0.25">
      <c r="A56" s="13"/>
      <c r="B56" s="27" t="s">
        <v>293</v>
      </c>
      <c r="C56" s="29" t="s">
        <v>253</v>
      </c>
      <c r="D56" s="29"/>
      <c r="E56" s="30">
        <v>49065</v>
      </c>
      <c r="F56" s="31" t="s">
        <v>253</v>
      </c>
      <c r="G56" s="29" t="s">
        <v>253</v>
      </c>
      <c r="H56" s="29"/>
      <c r="I56" s="32" t="s">
        <v>294</v>
      </c>
      <c r="J56" s="31" t="s">
        <v>270</v>
      </c>
      <c r="K56" s="29"/>
      <c r="L56" s="29"/>
      <c r="M56" s="30">
        <v>8495</v>
      </c>
      <c r="N56" s="31" t="s">
        <v>253</v>
      </c>
      <c r="O56" s="29" t="s">
        <v>253</v>
      </c>
      <c r="P56" s="29"/>
      <c r="Q56" s="32" t="s">
        <v>295</v>
      </c>
      <c r="R56" s="31" t="s">
        <v>270</v>
      </c>
      <c r="S56" s="29"/>
      <c r="T56" s="29"/>
      <c r="U56" s="30">
        <v>57560</v>
      </c>
      <c r="V56" s="31" t="s">
        <v>253</v>
      </c>
      <c r="W56" s="29" t="s">
        <v>253</v>
      </c>
      <c r="X56" s="29"/>
      <c r="Y56" s="32" t="s">
        <v>272</v>
      </c>
      <c r="Z56" s="31" t="s">
        <v>270</v>
      </c>
    </row>
    <row r="57" spans="1:26" ht="15.75" thickBot="1" x14ac:dyDescent="0.3">
      <c r="A57" s="13"/>
      <c r="B57" s="3" t="s">
        <v>296</v>
      </c>
      <c r="C57" s="5" t="s">
        <v>253</v>
      </c>
      <c r="D57" s="5"/>
      <c r="E57" s="36">
        <v>41652</v>
      </c>
      <c r="F57" t="s">
        <v>253</v>
      </c>
      <c r="G57" s="5" t="s">
        <v>253</v>
      </c>
      <c r="H57" s="5"/>
      <c r="I57" s="34" t="s">
        <v>297</v>
      </c>
      <c r="J57" t="s">
        <v>270</v>
      </c>
      <c r="K57" s="5"/>
      <c r="L57" s="5"/>
      <c r="M57" s="36">
        <v>101378</v>
      </c>
      <c r="N57" t="s">
        <v>253</v>
      </c>
      <c r="O57" s="5" t="s">
        <v>253</v>
      </c>
      <c r="P57" s="5"/>
      <c r="Q57" s="34" t="s">
        <v>298</v>
      </c>
      <c r="R57" t="s">
        <v>270</v>
      </c>
      <c r="S57" s="5"/>
      <c r="T57" s="5"/>
      <c r="U57" s="36">
        <v>143030</v>
      </c>
      <c r="V57" t="s">
        <v>253</v>
      </c>
      <c r="W57" s="5" t="s">
        <v>253</v>
      </c>
      <c r="X57" s="5"/>
      <c r="Y57" s="34" t="s">
        <v>274</v>
      </c>
      <c r="Z57" t="s">
        <v>270</v>
      </c>
    </row>
    <row r="58" spans="1:26" x14ac:dyDescent="0.25">
      <c r="A58" s="13"/>
      <c r="B58" s="37"/>
      <c r="C58" s="37" t="s">
        <v>253</v>
      </c>
      <c r="D58" s="38"/>
      <c r="E58" s="38"/>
      <c r="F58" s="37"/>
      <c r="G58" s="37" t="s">
        <v>253</v>
      </c>
      <c r="H58" s="38"/>
      <c r="I58" s="38"/>
      <c r="J58" s="37"/>
      <c r="K58" s="37"/>
      <c r="L58" s="38"/>
      <c r="M58" s="38"/>
      <c r="N58" s="37"/>
      <c r="O58" s="37" t="s">
        <v>253</v>
      </c>
      <c r="P58" s="38"/>
      <c r="Q58" s="38"/>
      <c r="R58" s="37"/>
      <c r="S58" s="37"/>
      <c r="T58" s="38"/>
      <c r="U58" s="38"/>
      <c r="V58" s="37"/>
      <c r="W58" s="37" t="s">
        <v>253</v>
      </c>
      <c r="X58" s="38"/>
      <c r="Y58" s="38"/>
      <c r="Z58" s="37"/>
    </row>
    <row r="59" spans="1:26" ht="15.75" thickBot="1" x14ac:dyDescent="0.3">
      <c r="A59" s="13"/>
      <c r="B59" s="27"/>
      <c r="C59" s="41" t="s">
        <v>253</v>
      </c>
      <c r="D59" s="29" t="s">
        <v>265</v>
      </c>
      <c r="E59" s="30">
        <v>90717</v>
      </c>
      <c r="F59" s="31" t="s">
        <v>253</v>
      </c>
      <c r="G59" s="41" t="s">
        <v>253</v>
      </c>
      <c r="H59" s="29" t="s">
        <v>265</v>
      </c>
      <c r="I59" s="32" t="s">
        <v>299</v>
      </c>
      <c r="J59" s="31" t="s">
        <v>270</v>
      </c>
      <c r="K59" s="41"/>
      <c r="L59" s="29" t="s">
        <v>265</v>
      </c>
      <c r="M59" s="30">
        <v>112732</v>
      </c>
      <c r="N59" s="31" t="s">
        <v>253</v>
      </c>
      <c r="O59" s="41" t="s">
        <v>253</v>
      </c>
      <c r="P59" s="29" t="s">
        <v>265</v>
      </c>
      <c r="Q59" s="32" t="s">
        <v>300</v>
      </c>
      <c r="R59" s="31" t="s">
        <v>270</v>
      </c>
      <c r="S59" s="41"/>
      <c r="T59" s="29" t="s">
        <v>265</v>
      </c>
      <c r="U59" s="30">
        <v>203449</v>
      </c>
      <c r="V59" s="31" t="s">
        <v>253</v>
      </c>
      <c r="W59" s="41" t="s">
        <v>253</v>
      </c>
      <c r="X59" s="29" t="s">
        <v>265</v>
      </c>
      <c r="Y59" s="32" t="s">
        <v>275</v>
      </c>
      <c r="Z59" s="31" t="s">
        <v>270</v>
      </c>
    </row>
    <row r="60" spans="1:26" ht="15.75" thickTop="1" x14ac:dyDescent="0.25">
      <c r="A60" s="13"/>
      <c r="B60" s="37"/>
      <c r="C60" s="37" t="s">
        <v>253</v>
      </c>
      <c r="D60" s="40"/>
      <c r="E60" s="40"/>
      <c r="F60" s="37"/>
      <c r="G60" s="37" t="s">
        <v>253</v>
      </c>
      <c r="H60" s="40"/>
      <c r="I60" s="40"/>
      <c r="J60" s="37"/>
      <c r="K60" s="37"/>
      <c r="L60" s="40"/>
      <c r="M60" s="40"/>
      <c r="N60" s="37"/>
      <c r="O60" s="37" t="s">
        <v>253</v>
      </c>
      <c r="P60" s="40"/>
      <c r="Q60" s="40"/>
      <c r="R60" s="37"/>
      <c r="S60" s="37"/>
      <c r="T60" s="40"/>
      <c r="U60" s="40"/>
      <c r="V60" s="37"/>
      <c r="W60" s="37" t="s">
        <v>253</v>
      </c>
      <c r="X60" s="40"/>
      <c r="Y60" s="40"/>
      <c r="Z60" s="37"/>
    </row>
    <row r="61" spans="1:26" x14ac:dyDescent="0.25">
      <c r="A61" s="13"/>
      <c r="B61" s="4" t="s">
        <v>276</v>
      </c>
      <c r="C61" s="39" t="s">
        <v>253</v>
      </c>
      <c r="D61" s="5"/>
      <c r="E61" s="5"/>
      <c r="F61" s="5"/>
      <c r="G61" s="39" t="s">
        <v>253</v>
      </c>
      <c r="H61" s="5"/>
      <c r="I61" s="5"/>
      <c r="J61" s="5"/>
      <c r="K61" s="39"/>
      <c r="L61" s="5"/>
      <c r="M61" s="5"/>
      <c r="N61" s="5"/>
      <c r="O61" s="39" t="s">
        <v>253</v>
      </c>
      <c r="P61" s="5"/>
      <c r="Q61" s="5"/>
      <c r="R61" s="5"/>
      <c r="S61" s="39"/>
      <c r="T61" s="5"/>
      <c r="U61" s="5"/>
      <c r="V61" s="5"/>
      <c r="W61" s="39" t="s">
        <v>253</v>
      </c>
      <c r="X61" s="5"/>
      <c r="Y61" s="5"/>
      <c r="Z61" s="5"/>
    </row>
    <row r="62" spans="1:26" x14ac:dyDescent="0.25">
      <c r="A62" s="13"/>
      <c r="B62" s="27" t="s">
        <v>292</v>
      </c>
      <c r="C62" s="41" t="s">
        <v>253</v>
      </c>
      <c r="D62" s="29" t="s">
        <v>265</v>
      </c>
      <c r="E62" s="30">
        <v>1219</v>
      </c>
      <c r="F62" s="31" t="s">
        <v>253</v>
      </c>
      <c r="G62" s="41" t="s">
        <v>253</v>
      </c>
      <c r="H62" s="29" t="s">
        <v>265</v>
      </c>
      <c r="I62" s="32" t="s">
        <v>301</v>
      </c>
      <c r="J62" s="31" t="s">
        <v>270</v>
      </c>
      <c r="K62" s="41"/>
      <c r="L62" s="29" t="s">
        <v>265</v>
      </c>
      <c r="M62" s="30">
        <v>4776</v>
      </c>
      <c r="N62" s="31" t="s">
        <v>253</v>
      </c>
      <c r="O62" s="41" t="s">
        <v>253</v>
      </c>
      <c r="P62" s="29" t="s">
        <v>265</v>
      </c>
      <c r="Q62" s="32" t="s">
        <v>302</v>
      </c>
      <c r="R62" s="31" t="s">
        <v>270</v>
      </c>
      <c r="S62" s="41"/>
      <c r="T62" s="29" t="s">
        <v>265</v>
      </c>
      <c r="U62" s="30">
        <v>5995</v>
      </c>
      <c r="V62" s="31" t="s">
        <v>253</v>
      </c>
      <c r="W62" s="41" t="s">
        <v>253</v>
      </c>
      <c r="X62" s="29" t="s">
        <v>265</v>
      </c>
      <c r="Y62" s="32" t="s">
        <v>277</v>
      </c>
      <c r="Z62" s="31" t="s">
        <v>270</v>
      </c>
    </row>
    <row r="63" spans="1:26" ht="30" x14ac:dyDescent="0.25">
      <c r="A63" s="13"/>
      <c r="B63" s="3" t="s">
        <v>293</v>
      </c>
      <c r="C63" s="39" t="s">
        <v>253</v>
      </c>
      <c r="D63" s="5"/>
      <c r="E63" s="36">
        <v>47480</v>
      </c>
      <c r="F63" t="s">
        <v>253</v>
      </c>
      <c r="G63" s="39" t="s">
        <v>253</v>
      </c>
      <c r="H63" s="5"/>
      <c r="I63" s="34" t="s">
        <v>278</v>
      </c>
      <c r="J63" t="s">
        <v>270</v>
      </c>
      <c r="K63" s="39"/>
      <c r="M63" s="35" t="s">
        <v>266</v>
      </c>
      <c r="N63" t="s">
        <v>253</v>
      </c>
      <c r="O63" s="39" t="s">
        <v>253</v>
      </c>
      <c r="Q63" s="35" t="s">
        <v>266</v>
      </c>
      <c r="R63" t="s">
        <v>253</v>
      </c>
      <c r="S63" s="39"/>
      <c r="T63" s="5"/>
      <c r="U63" s="36">
        <v>47480</v>
      </c>
      <c r="V63" t="s">
        <v>253</v>
      </c>
      <c r="W63" s="39" t="s">
        <v>253</v>
      </c>
      <c r="X63" s="5"/>
      <c r="Y63" s="34" t="s">
        <v>278</v>
      </c>
      <c r="Z63" t="s">
        <v>270</v>
      </c>
    </row>
    <row r="64" spans="1:26" ht="15.75" thickBot="1" x14ac:dyDescent="0.3">
      <c r="A64" s="13"/>
      <c r="B64" s="27" t="s">
        <v>296</v>
      </c>
      <c r="C64" s="41" t="s">
        <v>253</v>
      </c>
      <c r="D64" s="29"/>
      <c r="E64" s="30">
        <v>140824</v>
      </c>
      <c r="F64" s="31" t="s">
        <v>253</v>
      </c>
      <c r="G64" s="41" t="s">
        <v>253</v>
      </c>
      <c r="H64" s="29"/>
      <c r="I64" s="32" t="s">
        <v>303</v>
      </c>
      <c r="J64" s="31" t="s">
        <v>270</v>
      </c>
      <c r="K64" s="41"/>
      <c r="L64" s="29"/>
      <c r="M64" s="30">
        <v>25449</v>
      </c>
      <c r="N64" s="31" t="s">
        <v>253</v>
      </c>
      <c r="O64" s="41" t="s">
        <v>253</v>
      </c>
      <c r="P64" s="29"/>
      <c r="Q64" s="32" t="s">
        <v>304</v>
      </c>
      <c r="R64" s="31" t="s">
        <v>270</v>
      </c>
      <c r="S64" s="41"/>
      <c r="T64" s="29"/>
      <c r="U64" s="30">
        <v>166273</v>
      </c>
      <c r="V64" s="31" t="s">
        <v>253</v>
      </c>
      <c r="W64" s="41" t="s">
        <v>253</v>
      </c>
      <c r="X64" s="29"/>
      <c r="Y64" s="32" t="s">
        <v>279</v>
      </c>
      <c r="Z64" s="31" t="s">
        <v>270</v>
      </c>
    </row>
    <row r="65" spans="1:26" x14ac:dyDescent="0.25">
      <c r="A65" s="13"/>
      <c r="B65" s="37"/>
      <c r="C65" s="37" t="s">
        <v>253</v>
      </c>
      <c r="D65" s="38"/>
      <c r="E65" s="38"/>
      <c r="F65" s="37"/>
      <c r="G65" s="37" t="s">
        <v>253</v>
      </c>
      <c r="H65" s="38"/>
      <c r="I65" s="38"/>
      <c r="J65" s="37"/>
      <c r="K65" s="37"/>
      <c r="L65" s="38"/>
      <c r="M65" s="38"/>
      <c r="N65" s="37"/>
      <c r="O65" s="37" t="s">
        <v>253</v>
      </c>
      <c r="P65" s="38"/>
      <c r="Q65" s="38"/>
      <c r="R65" s="37"/>
      <c r="S65" s="37"/>
      <c r="T65" s="38"/>
      <c r="U65" s="38"/>
      <c r="V65" s="37"/>
      <c r="W65" s="37" t="s">
        <v>253</v>
      </c>
      <c r="X65" s="38"/>
      <c r="Y65" s="38"/>
      <c r="Z65" s="37"/>
    </row>
    <row r="66" spans="1:26" ht="15.75" thickBot="1" x14ac:dyDescent="0.3">
      <c r="A66" s="13"/>
      <c r="B66" s="3"/>
      <c r="C66" s="39" t="s">
        <v>253</v>
      </c>
      <c r="D66" s="5" t="s">
        <v>265</v>
      </c>
      <c r="E66" s="36">
        <v>189523</v>
      </c>
      <c r="F66" t="s">
        <v>253</v>
      </c>
      <c r="G66" s="39" t="s">
        <v>253</v>
      </c>
      <c r="H66" s="5" t="s">
        <v>265</v>
      </c>
      <c r="I66" s="34" t="s">
        <v>305</v>
      </c>
      <c r="J66" t="s">
        <v>270</v>
      </c>
      <c r="K66" s="39"/>
      <c r="L66" s="5" t="s">
        <v>265</v>
      </c>
      <c r="M66" s="36">
        <v>30225</v>
      </c>
      <c r="N66" t="s">
        <v>253</v>
      </c>
      <c r="O66" s="39" t="s">
        <v>253</v>
      </c>
      <c r="P66" s="5" t="s">
        <v>265</v>
      </c>
      <c r="Q66" s="34" t="s">
        <v>306</v>
      </c>
      <c r="R66" t="s">
        <v>270</v>
      </c>
      <c r="S66" s="39"/>
      <c r="T66" s="5" t="s">
        <v>265</v>
      </c>
      <c r="U66" s="36">
        <v>219748</v>
      </c>
      <c r="V66" t="s">
        <v>253</v>
      </c>
      <c r="W66" s="39" t="s">
        <v>253</v>
      </c>
      <c r="X66" s="5" t="s">
        <v>265</v>
      </c>
      <c r="Y66" s="34" t="s">
        <v>280</v>
      </c>
      <c r="Z66" t="s">
        <v>270</v>
      </c>
    </row>
    <row r="67" spans="1:26" ht="15.75" thickTop="1" x14ac:dyDescent="0.25">
      <c r="A67" s="13"/>
      <c r="B67" s="37"/>
      <c r="C67" s="37" t="s">
        <v>253</v>
      </c>
      <c r="D67" s="40"/>
      <c r="E67" s="40"/>
      <c r="F67" s="37"/>
      <c r="G67" s="37" t="s">
        <v>253</v>
      </c>
      <c r="H67" s="40"/>
      <c r="I67" s="40"/>
      <c r="J67" s="37"/>
      <c r="K67" s="37"/>
      <c r="L67" s="40"/>
      <c r="M67" s="40"/>
      <c r="N67" s="37"/>
      <c r="O67" s="37" t="s">
        <v>253</v>
      </c>
      <c r="P67" s="40"/>
      <c r="Q67" s="40"/>
      <c r="R67" s="37"/>
      <c r="S67" s="37"/>
      <c r="T67" s="40"/>
      <c r="U67" s="40"/>
      <c r="V67" s="37"/>
      <c r="W67" s="37" t="s">
        <v>253</v>
      </c>
      <c r="X67" s="40"/>
      <c r="Y67" s="40"/>
      <c r="Z67" s="37"/>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23.25" x14ac:dyDescent="0.35">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30" x14ac:dyDescent="0.25">
      <c r="A70" s="13"/>
      <c r="B70" s="18">
        <v>-1</v>
      </c>
      <c r="C70" s="18" t="s">
        <v>307</v>
      </c>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25.5" customHeight="1" x14ac:dyDescent="0.25">
      <c r="A72" s="13"/>
      <c r="B72" s="21" t="s">
        <v>308</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19" t="s">
        <v>309</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25.5" customHeight="1" x14ac:dyDescent="0.25">
      <c r="A76" s="13"/>
      <c r="B76" s="21" t="s">
        <v>310</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x14ac:dyDescent="0.25">
      <c r="A78" s="13"/>
      <c r="B78" s="21" t="s">
        <v>311</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21" t="s">
        <v>312</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21" t="s">
        <v>313</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21" t="s">
        <v>314</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21" t="s">
        <v>315</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25.5" customHeight="1" x14ac:dyDescent="0.25">
      <c r="A90" s="13"/>
      <c r="B90" s="21" t="s">
        <v>316</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21" t="s">
        <v>317</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21" t="s">
        <v>318</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75" x14ac:dyDescent="0.25">
      <c r="A98" s="13"/>
      <c r="B98" s="49"/>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13"/>
      <c r="B99" s="5"/>
      <c r="C99" s="5"/>
      <c r="D99" s="5"/>
      <c r="E99" s="5"/>
      <c r="F99" s="5"/>
      <c r="G99" s="5"/>
      <c r="H99" s="5"/>
      <c r="I99" s="5"/>
      <c r="J99" s="5"/>
      <c r="K99" s="5"/>
      <c r="L99" s="5"/>
      <c r="M99" s="5"/>
      <c r="N99" s="5"/>
      <c r="O99" s="5"/>
      <c r="P99" s="5"/>
      <c r="Q99" s="5"/>
      <c r="R99" s="5"/>
    </row>
    <row r="100" spans="1:26" ht="15.75" thickBot="1" x14ac:dyDescent="0.3">
      <c r="A100" s="13"/>
      <c r="B100" s="5"/>
      <c r="C100" s="5" t="s">
        <v>253</v>
      </c>
      <c r="D100" s="43" t="s">
        <v>319</v>
      </c>
      <c r="E100" s="43"/>
      <c r="F100" s="43"/>
      <c r="G100" s="43"/>
      <c r="H100" s="43"/>
      <c r="I100" s="43"/>
      <c r="J100" s="5"/>
      <c r="K100" s="5"/>
      <c r="L100" s="43" t="s">
        <v>320</v>
      </c>
      <c r="M100" s="43"/>
      <c r="N100" s="43"/>
      <c r="O100" s="43"/>
      <c r="P100" s="43"/>
      <c r="Q100" s="43"/>
      <c r="R100" s="5"/>
    </row>
    <row r="101" spans="1:26" ht="15.75" thickBot="1" x14ac:dyDescent="0.3">
      <c r="A101" s="13"/>
      <c r="B101" s="5"/>
      <c r="C101" s="5" t="s">
        <v>253</v>
      </c>
      <c r="D101" s="44">
        <v>2014</v>
      </c>
      <c r="E101" s="44"/>
      <c r="F101" s="5"/>
      <c r="G101" s="5"/>
      <c r="H101" s="44">
        <v>2013</v>
      </c>
      <c r="I101" s="44"/>
      <c r="J101" s="5"/>
      <c r="K101" s="5"/>
      <c r="L101" s="44">
        <v>2014</v>
      </c>
      <c r="M101" s="44"/>
      <c r="N101" s="5"/>
      <c r="O101" s="5"/>
      <c r="P101" s="44">
        <v>2013</v>
      </c>
      <c r="Q101" s="44"/>
      <c r="R101" s="5"/>
    </row>
    <row r="102" spans="1:26" ht="15" customHeight="1" x14ac:dyDescent="0.25">
      <c r="A102" s="13"/>
      <c r="B102" s="5"/>
      <c r="C102" s="5" t="s">
        <v>253</v>
      </c>
      <c r="D102" s="42" t="s">
        <v>261</v>
      </c>
      <c r="E102" s="42"/>
      <c r="F102" s="42"/>
      <c r="G102" s="42"/>
      <c r="H102" s="42"/>
      <c r="I102" s="42"/>
      <c r="J102" s="42"/>
      <c r="K102" s="42"/>
      <c r="L102" s="42"/>
      <c r="M102" s="42"/>
      <c r="N102" s="42"/>
      <c r="O102" s="42"/>
      <c r="P102" s="42"/>
      <c r="Q102" s="42"/>
      <c r="R102" s="5"/>
    </row>
    <row r="103" spans="1:26" ht="30" x14ac:dyDescent="0.25">
      <c r="A103" s="13"/>
      <c r="B103" s="27" t="s">
        <v>321</v>
      </c>
      <c r="C103" s="29" t="s">
        <v>253</v>
      </c>
      <c r="D103" s="29" t="s">
        <v>265</v>
      </c>
      <c r="E103" s="32">
        <v>722</v>
      </c>
      <c r="F103" s="31" t="s">
        <v>253</v>
      </c>
      <c r="G103" s="29"/>
      <c r="H103" s="29" t="s">
        <v>265</v>
      </c>
      <c r="I103" s="32">
        <v>934</v>
      </c>
      <c r="J103" s="31" t="s">
        <v>253</v>
      </c>
      <c r="K103" s="29"/>
      <c r="L103" s="29" t="s">
        <v>265</v>
      </c>
      <c r="M103" s="32">
        <v>801</v>
      </c>
      <c r="N103" s="31" t="s">
        <v>253</v>
      </c>
      <c r="O103" s="29"/>
      <c r="P103" s="29" t="s">
        <v>265</v>
      </c>
      <c r="Q103" s="30">
        <v>1778</v>
      </c>
      <c r="R103" s="31" t="s">
        <v>253</v>
      </c>
    </row>
    <row r="104" spans="1:26" ht="45" x14ac:dyDescent="0.25">
      <c r="A104" s="13"/>
      <c r="B104" s="3" t="s">
        <v>322</v>
      </c>
      <c r="C104" s="5" t="s">
        <v>253</v>
      </c>
      <c r="D104" s="5"/>
      <c r="E104" s="34">
        <v>30</v>
      </c>
      <c r="F104" t="s">
        <v>253</v>
      </c>
      <c r="G104" s="5"/>
      <c r="I104" s="35" t="s">
        <v>266</v>
      </c>
      <c r="J104" t="s">
        <v>253</v>
      </c>
      <c r="K104" s="5"/>
      <c r="L104" s="5"/>
      <c r="M104" s="34">
        <v>64</v>
      </c>
      <c r="N104" t="s">
        <v>253</v>
      </c>
      <c r="O104" s="5"/>
      <c r="P104" s="5"/>
      <c r="Q104" s="34">
        <v>83</v>
      </c>
      <c r="R104" t="s">
        <v>253</v>
      </c>
    </row>
    <row r="105" spans="1:26" ht="45" x14ac:dyDescent="0.25">
      <c r="A105" s="13"/>
      <c r="B105" s="27" t="s">
        <v>323</v>
      </c>
      <c r="C105" s="29" t="s">
        <v>253</v>
      </c>
      <c r="D105" s="31"/>
      <c r="E105" s="33" t="s">
        <v>266</v>
      </c>
      <c r="F105" s="31" t="s">
        <v>253</v>
      </c>
      <c r="G105" s="29"/>
      <c r="H105" s="29"/>
      <c r="I105" s="32">
        <v>1</v>
      </c>
      <c r="J105" s="31" t="s">
        <v>253</v>
      </c>
      <c r="K105" s="29"/>
      <c r="L105" s="29"/>
      <c r="M105" s="32">
        <v>3</v>
      </c>
      <c r="N105" s="31" t="s">
        <v>253</v>
      </c>
      <c r="O105" s="29"/>
      <c r="P105" s="29"/>
      <c r="Q105" s="32">
        <v>4</v>
      </c>
      <c r="R105" s="31" t="s">
        <v>253</v>
      </c>
    </row>
    <row r="106" spans="1:26" ht="45" x14ac:dyDescent="0.25">
      <c r="A106" s="13"/>
      <c r="B106" s="3" t="s">
        <v>324</v>
      </c>
      <c r="C106" s="5" t="s">
        <v>253</v>
      </c>
      <c r="E106" s="35" t="s">
        <v>266</v>
      </c>
      <c r="F106" t="s">
        <v>253</v>
      </c>
      <c r="G106" s="5"/>
      <c r="I106" s="35" t="s">
        <v>266</v>
      </c>
      <c r="J106" t="s">
        <v>253</v>
      </c>
      <c r="K106" s="5"/>
      <c r="M106" s="35" t="s">
        <v>266</v>
      </c>
      <c r="N106" t="s">
        <v>253</v>
      </c>
      <c r="O106" s="5"/>
      <c r="P106" s="5"/>
      <c r="Q106" s="34" t="s">
        <v>325</v>
      </c>
      <c r="R106" t="s">
        <v>270</v>
      </c>
    </row>
    <row r="107" spans="1:26" ht="45.75" thickBot="1" x14ac:dyDescent="0.3">
      <c r="A107" s="13"/>
      <c r="B107" s="27" t="s">
        <v>326</v>
      </c>
      <c r="C107" s="29" t="s">
        <v>253</v>
      </c>
      <c r="D107" s="29"/>
      <c r="E107" s="32" t="s">
        <v>327</v>
      </c>
      <c r="F107" s="31" t="s">
        <v>270</v>
      </c>
      <c r="G107" s="29"/>
      <c r="H107" s="29"/>
      <c r="I107" s="32" t="s">
        <v>328</v>
      </c>
      <c r="J107" s="31" t="s">
        <v>270</v>
      </c>
      <c r="K107" s="29"/>
      <c r="L107" s="29"/>
      <c r="M107" s="32" t="s">
        <v>329</v>
      </c>
      <c r="N107" s="31" t="s">
        <v>270</v>
      </c>
      <c r="O107" s="29"/>
      <c r="P107" s="29"/>
      <c r="Q107" s="32" t="s">
        <v>330</v>
      </c>
      <c r="R107" s="31" t="s">
        <v>270</v>
      </c>
    </row>
    <row r="108" spans="1:26" x14ac:dyDescent="0.25">
      <c r="A108" s="13"/>
      <c r="B108" s="37"/>
      <c r="C108" s="37" t="s">
        <v>253</v>
      </c>
      <c r="D108" s="38"/>
      <c r="E108" s="38"/>
      <c r="F108" s="37"/>
      <c r="G108" s="37"/>
      <c r="H108" s="38"/>
      <c r="I108" s="38"/>
      <c r="J108" s="37"/>
      <c r="K108" s="37"/>
      <c r="L108" s="38"/>
      <c r="M108" s="38"/>
      <c r="N108" s="37"/>
      <c r="O108" s="37"/>
      <c r="P108" s="38"/>
      <c r="Q108" s="38"/>
      <c r="R108" s="37"/>
    </row>
    <row r="109" spans="1:26" ht="30.75" thickBot="1" x14ac:dyDescent="0.3">
      <c r="A109" s="13"/>
      <c r="B109" s="3" t="s">
        <v>331</v>
      </c>
      <c r="C109" s="39" t="s">
        <v>253</v>
      </c>
      <c r="D109" s="5" t="s">
        <v>265</v>
      </c>
      <c r="E109" s="34">
        <v>704</v>
      </c>
      <c r="F109" t="s">
        <v>253</v>
      </c>
      <c r="G109" s="39"/>
      <c r="H109" s="5" t="s">
        <v>265</v>
      </c>
      <c r="I109" s="34">
        <v>844</v>
      </c>
      <c r="J109" t="s">
        <v>253</v>
      </c>
      <c r="K109" s="39"/>
      <c r="L109" s="5" t="s">
        <v>265</v>
      </c>
      <c r="M109" s="34">
        <v>704</v>
      </c>
      <c r="N109" t="s">
        <v>253</v>
      </c>
      <c r="O109" s="39"/>
      <c r="P109" s="5" t="s">
        <v>265</v>
      </c>
      <c r="Q109" s="34">
        <v>844</v>
      </c>
      <c r="R109" t="s">
        <v>253</v>
      </c>
    </row>
    <row r="110" spans="1:26" ht="15.75" thickTop="1" x14ac:dyDescent="0.25">
      <c r="A110" s="13"/>
      <c r="B110" s="37"/>
      <c r="C110" s="37" t="s">
        <v>253</v>
      </c>
      <c r="D110" s="40"/>
      <c r="E110" s="40"/>
      <c r="F110" s="37"/>
      <c r="G110" s="37"/>
      <c r="H110" s="40"/>
      <c r="I110" s="40"/>
      <c r="J110" s="37"/>
      <c r="K110" s="37"/>
      <c r="L110" s="40"/>
      <c r="M110" s="40"/>
      <c r="N110" s="37"/>
      <c r="O110" s="37"/>
      <c r="P110" s="40"/>
      <c r="Q110" s="40"/>
      <c r="R110" s="37"/>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21" t="s">
        <v>33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x14ac:dyDescent="0.25">
      <c r="A114" s="13"/>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x14ac:dyDescent="0.25">
      <c r="A115" s="13"/>
      <c r="B115" s="5"/>
      <c r="C115" s="5"/>
      <c r="D115" s="5"/>
      <c r="E115" s="5"/>
      <c r="F115" s="5"/>
    </row>
    <row r="116" spans="1:26" ht="15" customHeight="1" x14ac:dyDescent="0.25">
      <c r="A116" s="13"/>
      <c r="B116" s="5"/>
      <c r="C116" s="5" t="s">
        <v>253</v>
      </c>
      <c r="D116" s="42" t="s">
        <v>333</v>
      </c>
      <c r="E116" s="42"/>
      <c r="F116" s="5"/>
    </row>
    <row r="117" spans="1:26" ht="15.75" thickBot="1" x14ac:dyDescent="0.3">
      <c r="A117" s="13"/>
      <c r="B117" s="2" t="s">
        <v>334</v>
      </c>
      <c r="C117" s="5" t="s">
        <v>253</v>
      </c>
      <c r="D117" s="43">
        <v>2014</v>
      </c>
      <c r="E117" s="43"/>
      <c r="F117" s="5"/>
    </row>
    <row r="118" spans="1:26" ht="15" customHeight="1" x14ac:dyDescent="0.25">
      <c r="A118" s="13"/>
      <c r="B118" s="5"/>
      <c r="C118" s="5" t="s">
        <v>253</v>
      </c>
      <c r="D118" s="48" t="s">
        <v>335</v>
      </c>
      <c r="E118" s="48"/>
      <c r="F118" s="5"/>
    </row>
    <row r="119" spans="1:26" x14ac:dyDescent="0.25">
      <c r="A119" s="13"/>
      <c r="B119" s="27" t="s">
        <v>336</v>
      </c>
      <c r="C119" s="29" t="s">
        <v>253</v>
      </c>
      <c r="D119" s="29" t="s">
        <v>265</v>
      </c>
      <c r="E119" s="32">
        <v>7</v>
      </c>
      <c r="F119" s="31" t="s">
        <v>253</v>
      </c>
    </row>
    <row r="120" spans="1:26" x14ac:dyDescent="0.25">
      <c r="A120" s="13"/>
      <c r="B120" s="3">
        <v>2005</v>
      </c>
      <c r="C120" s="5" t="s">
        <v>253</v>
      </c>
      <c r="D120" s="5"/>
      <c r="E120" s="34">
        <v>207</v>
      </c>
      <c r="F120" t="s">
        <v>253</v>
      </c>
    </row>
    <row r="121" spans="1:26" x14ac:dyDescent="0.25">
      <c r="A121" s="13"/>
      <c r="B121" s="27">
        <v>2006</v>
      </c>
      <c r="C121" s="29" t="s">
        <v>253</v>
      </c>
      <c r="D121" s="31"/>
      <c r="E121" s="33" t="s">
        <v>266</v>
      </c>
      <c r="F121" s="31" t="s">
        <v>253</v>
      </c>
    </row>
    <row r="122" spans="1:26" ht="15.75" thickBot="1" x14ac:dyDescent="0.3">
      <c r="A122" s="13"/>
      <c r="B122" s="3">
        <v>2007</v>
      </c>
      <c r="C122" s="5" t="s">
        <v>253</v>
      </c>
      <c r="D122" s="5"/>
      <c r="E122" s="34">
        <v>490</v>
      </c>
      <c r="F122" t="s">
        <v>253</v>
      </c>
    </row>
    <row r="123" spans="1:26" x14ac:dyDescent="0.25">
      <c r="A123" s="13"/>
      <c r="B123" s="37"/>
      <c r="C123" s="37" t="s">
        <v>253</v>
      </c>
      <c r="D123" s="38"/>
      <c r="E123" s="38"/>
      <c r="F123" s="37"/>
    </row>
    <row r="124" spans="1:26" ht="15.75" thickBot="1" x14ac:dyDescent="0.3">
      <c r="A124" s="13"/>
      <c r="B124" s="27"/>
      <c r="C124" s="41" t="s">
        <v>253</v>
      </c>
      <c r="D124" s="29" t="s">
        <v>265</v>
      </c>
      <c r="E124" s="32">
        <v>704</v>
      </c>
      <c r="F124" s="31" t="s">
        <v>253</v>
      </c>
    </row>
    <row r="125" spans="1:26" ht="15.75" thickTop="1" x14ac:dyDescent="0.25">
      <c r="A125" s="13"/>
      <c r="B125" s="37"/>
      <c r="C125" s="37" t="s">
        <v>253</v>
      </c>
      <c r="D125" s="40"/>
      <c r="E125" s="40"/>
      <c r="F125" s="37"/>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21" t="s">
        <v>337</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75" x14ac:dyDescent="0.25">
      <c r="A129" s="13"/>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x14ac:dyDescent="0.25">
      <c r="A130" s="13"/>
      <c r="B130" s="5"/>
      <c r="C130" s="5"/>
      <c r="D130" s="5"/>
      <c r="E130" s="5"/>
      <c r="F130" s="5"/>
      <c r="G130" s="5"/>
      <c r="H130" s="5"/>
      <c r="I130" s="5"/>
      <c r="J130" s="5"/>
      <c r="K130" s="5"/>
      <c r="L130" s="5"/>
      <c r="M130" s="5"/>
      <c r="N130" s="5"/>
      <c r="O130" s="5"/>
      <c r="P130" s="5"/>
      <c r="Q130" s="5"/>
      <c r="R130" s="5"/>
    </row>
    <row r="131" spans="1:26" ht="15" customHeight="1" x14ac:dyDescent="0.25">
      <c r="A131" s="13"/>
      <c r="B131" s="5"/>
      <c r="C131" s="5" t="s">
        <v>253</v>
      </c>
      <c r="D131" s="42" t="s">
        <v>338</v>
      </c>
      <c r="E131" s="42"/>
      <c r="F131" s="42"/>
      <c r="G131" s="42"/>
      <c r="H131" s="42"/>
      <c r="I131" s="42"/>
      <c r="J131" s="5"/>
      <c r="K131" s="5" t="s">
        <v>253</v>
      </c>
      <c r="L131" s="42" t="s">
        <v>339</v>
      </c>
      <c r="M131" s="42"/>
      <c r="N131" s="42"/>
      <c r="O131" s="42"/>
      <c r="P131" s="42"/>
      <c r="Q131" s="42"/>
      <c r="R131" s="5"/>
    </row>
    <row r="132" spans="1:26" ht="15.75" thickBot="1" x14ac:dyDescent="0.3">
      <c r="A132" s="13"/>
      <c r="B132" s="5"/>
      <c r="C132" s="5" t="s">
        <v>253</v>
      </c>
      <c r="D132" s="43" t="s">
        <v>333</v>
      </c>
      <c r="E132" s="43"/>
      <c r="F132" s="43"/>
      <c r="G132" s="43"/>
      <c r="H132" s="43"/>
      <c r="I132" s="43"/>
      <c r="J132" s="5"/>
      <c r="K132" s="5" t="s">
        <v>253</v>
      </c>
      <c r="L132" s="43" t="s">
        <v>333</v>
      </c>
      <c r="M132" s="43"/>
      <c r="N132" s="43"/>
      <c r="O132" s="43"/>
      <c r="P132" s="43"/>
      <c r="Q132" s="43"/>
      <c r="R132" s="5"/>
    </row>
    <row r="133" spans="1:26" ht="15.75" thickBot="1" x14ac:dyDescent="0.3">
      <c r="A133" s="13"/>
      <c r="B133" s="5"/>
      <c r="C133" s="5" t="s">
        <v>253</v>
      </c>
      <c r="D133" s="44">
        <v>2014</v>
      </c>
      <c r="E133" s="44"/>
      <c r="F133" s="5"/>
      <c r="G133" s="5" t="s">
        <v>253</v>
      </c>
      <c r="H133" s="44">
        <v>2013</v>
      </c>
      <c r="I133" s="44"/>
      <c r="J133" s="5"/>
      <c r="K133" s="5" t="s">
        <v>253</v>
      </c>
      <c r="L133" s="44">
        <v>2014</v>
      </c>
      <c r="M133" s="44"/>
      <c r="N133" s="5"/>
      <c r="O133" s="5" t="s">
        <v>253</v>
      </c>
      <c r="P133" s="44">
        <v>2013</v>
      </c>
      <c r="Q133" s="44"/>
      <c r="R133" s="5"/>
    </row>
    <row r="134" spans="1:26" ht="15" customHeight="1" x14ac:dyDescent="0.25">
      <c r="A134" s="13"/>
      <c r="B134" s="5"/>
      <c r="C134" s="5" t="s">
        <v>253</v>
      </c>
      <c r="D134" s="42" t="s">
        <v>261</v>
      </c>
      <c r="E134" s="42"/>
      <c r="F134" s="42"/>
      <c r="G134" s="42"/>
      <c r="H134" s="42"/>
      <c r="I134" s="42"/>
      <c r="J134" s="42"/>
      <c r="K134" s="42"/>
      <c r="L134" s="42"/>
      <c r="M134" s="42"/>
      <c r="N134" s="42"/>
      <c r="O134" s="42"/>
      <c r="P134" s="42"/>
      <c r="Q134" s="42"/>
      <c r="R134" s="5"/>
    </row>
    <row r="135" spans="1:26" ht="15.75" thickBot="1" x14ac:dyDescent="0.3">
      <c r="A135" s="13"/>
      <c r="B135" s="27" t="s">
        <v>340</v>
      </c>
      <c r="C135" s="29" t="s">
        <v>253</v>
      </c>
      <c r="D135" s="29" t="s">
        <v>265</v>
      </c>
      <c r="E135" s="30">
        <v>11781</v>
      </c>
      <c r="F135" s="31" t="s">
        <v>253</v>
      </c>
      <c r="G135" s="29" t="s">
        <v>253</v>
      </c>
      <c r="H135" s="31" t="s">
        <v>265</v>
      </c>
      <c r="I135" s="33" t="s">
        <v>266</v>
      </c>
      <c r="J135" s="31" t="s">
        <v>253</v>
      </c>
      <c r="K135" s="29" t="s">
        <v>253</v>
      </c>
      <c r="L135" s="29" t="s">
        <v>265</v>
      </c>
      <c r="M135" s="30">
        <v>12169</v>
      </c>
      <c r="N135" s="31" t="s">
        <v>253</v>
      </c>
      <c r="O135" s="29" t="s">
        <v>253</v>
      </c>
      <c r="P135" s="29" t="s">
        <v>265</v>
      </c>
      <c r="Q135" s="30">
        <v>6420</v>
      </c>
      <c r="R135" s="31" t="s">
        <v>253</v>
      </c>
    </row>
    <row r="136" spans="1:26" ht="15.75" thickTop="1" x14ac:dyDescent="0.25">
      <c r="A136" s="13"/>
      <c r="B136" s="37"/>
      <c r="C136" s="37" t="s">
        <v>253</v>
      </c>
      <c r="D136" s="40"/>
      <c r="E136" s="40"/>
      <c r="F136" s="37"/>
      <c r="G136" s="37" t="s">
        <v>253</v>
      </c>
      <c r="H136" s="40"/>
      <c r="I136" s="40"/>
      <c r="J136" s="37"/>
      <c r="K136" s="37" t="s">
        <v>253</v>
      </c>
      <c r="L136" s="40"/>
      <c r="M136" s="40"/>
      <c r="N136" s="37"/>
      <c r="O136" s="37" t="s">
        <v>253</v>
      </c>
      <c r="P136" s="40"/>
      <c r="Q136" s="40"/>
      <c r="R136" s="37"/>
    </row>
    <row r="137" spans="1:26" x14ac:dyDescent="0.25">
      <c r="A137" s="13"/>
      <c r="B137" s="3" t="s">
        <v>341</v>
      </c>
      <c r="C137" s="39" t="s">
        <v>253</v>
      </c>
      <c r="D137" s="5" t="s">
        <v>265</v>
      </c>
      <c r="E137" s="34">
        <v>482</v>
      </c>
      <c r="F137" t="s">
        <v>253</v>
      </c>
      <c r="G137" s="39" t="s">
        <v>253</v>
      </c>
      <c r="H137" t="s">
        <v>265</v>
      </c>
      <c r="I137" s="35" t="s">
        <v>266</v>
      </c>
      <c r="J137" t="s">
        <v>253</v>
      </c>
      <c r="K137" s="39" t="s">
        <v>253</v>
      </c>
      <c r="L137" s="5" t="s">
        <v>265</v>
      </c>
      <c r="M137" s="34">
        <v>783</v>
      </c>
      <c r="N137" t="s">
        <v>253</v>
      </c>
      <c r="O137" s="39" t="s">
        <v>253</v>
      </c>
      <c r="P137" s="5" t="s">
        <v>265</v>
      </c>
      <c r="Q137" s="34">
        <v>1</v>
      </c>
      <c r="R137" t="s">
        <v>253</v>
      </c>
    </row>
    <row r="138" spans="1:26" ht="15.75" thickBot="1" x14ac:dyDescent="0.3">
      <c r="A138" s="13"/>
      <c r="B138" s="27" t="s">
        <v>342</v>
      </c>
      <c r="C138" s="41" t="s">
        <v>253</v>
      </c>
      <c r="D138" s="31"/>
      <c r="E138" s="33" t="s">
        <v>266</v>
      </c>
      <c r="F138" s="31" t="s">
        <v>253</v>
      </c>
      <c r="G138" s="41" t="s">
        <v>253</v>
      </c>
      <c r="H138" s="31"/>
      <c r="I138" s="33" t="s">
        <v>266</v>
      </c>
      <c r="J138" s="31" t="s">
        <v>253</v>
      </c>
      <c r="K138" s="41" t="s">
        <v>253</v>
      </c>
      <c r="L138" s="31"/>
      <c r="M138" s="33" t="s">
        <v>266</v>
      </c>
      <c r="N138" s="31" t="s">
        <v>253</v>
      </c>
      <c r="O138" s="41" t="s">
        <v>253</v>
      </c>
      <c r="P138" s="29"/>
      <c r="Q138" s="32" t="s">
        <v>343</v>
      </c>
      <c r="R138" s="31" t="s">
        <v>270</v>
      </c>
    </row>
    <row r="139" spans="1:26" x14ac:dyDescent="0.25">
      <c r="A139" s="13"/>
      <c r="B139" s="37"/>
      <c r="C139" s="37" t="s">
        <v>253</v>
      </c>
      <c r="D139" s="38"/>
      <c r="E139" s="38"/>
      <c r="F139" s="37"/>
      <c r="G139" s="37" t="s">
        <v>253</v>
      </c>
      <c r="H139" s="38"/>
      <c r="I139" s="38"/>
      <c r="J139" s="37"/>
      <c r="K139" s="37" t="s">
        <v>253</v>
      </c>
      <c r="L139" s="38"/>
      <c r="M139" s="38"/>
      <c r="N139" s="37"/>
      <c r="O139" s="37" t="s">
        <v>253</v>
      </c>
      <c r="P139" s="38"/>
      <c r="Q139" s="38"/>
      <c r="R139" s="37"/>
    </row>
    <row r="140" spans="1:26" ht="15.75" thickBot="1" x14ac:dyDescent="0.3">
      <c r="A140" s="13"/>
      <c r="B140" s="3" t="s">
        <v>344</v>
      </c>
      <c r="C140" s="39" t="s">
        <v>253</v>
      </c>
      <c r="D140" s="5" t="s">
        <v>265</v>
      </c>
      <c r="E140" s="34">
        <v>482</v>
      </c>
      <c r="F140" t="s">
        <v>253</v>
      </c>
      <c r="G140" s="39" t="s">
        <v>253</v>
      </c>
      <c r="H140" t="s">
        <v>265</v>
      </c>
      <c r="I140" s="35" t="s">
        <v>266</v>
      </c>
      <c r="J140" t="s">
        <v>253</v>
      </c>
      <c r="K140" s="39" t="s">
        <v>253</v>
      </c>
      <c r="L140" s="5" t="s">
        <v>265</v>
      </c>
      <c r="M140" s="34">
        <v>783</v>
      </c>
      <c r="N140" t="s">
        <v>253</v>
      </c>
      <c r="O140" s="39" t="s">
        <v>253</v>
      </c>
      <c r="P140" s="5" t="s">
        <v>265</v>
      </c>
      <c r="Q140" s="34" t="s">
        <v>345</v>
      </c>
      <c r="R140" t="s">
        <v>270</v>
      </c>
    </row>
    <row r="141" spans="1:26" ht="15.75" thickTop="1" x14ac:dyDescent="0.25">
      <c r="A141" s="13"/>
      <c r="B141" s="37"/>
      <c r="C141" s="37" t="s">
        <v>253</v>
      </c>
      <c r="D141" s="40"/>
      <c r="E141" s="40"/>
      <c r="F141" s="37"/>
      <c r="G141" s="37" t="s">
        <v>253</v>
      </c>
      <c r="H141" s="40"/>
      <c r="I141" s="40"/>
      <c r="J141" s="37"/>
      <c r="K141" s="37" t="s">
        <v>253</v>
      </c>
      <c r="L141" s="40"/>
      <c r="M141" s="40"/>
      <c r="N141" s="37"/>
      <c r="O141" s="37" t="s">
        <v>253</v>
      </c>
      <c r="P141" s="40"/>
      <c r="Q141" s="40"/>
      <c r="R141" s="37"/>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21" t="s">
        <v>346</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21" t="s">
        <v>347</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5.75" x14ac:dyDescent="0.25">
      <c r="A149" s="13"/>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13"/>
      <c r="B150" s="5"/>
      <c r="C150" s="5"/>
      <c r="D150" s="5"/>
      <c r="E150" s="5"/>
      <c r="F150" s="5"/>
      <c r="G150" s="5"/>
      <c r="H150" s="5"/>
      <c r="I150" s="5"/>
      <c r="J150" s="5"/>
      <c r="K150" s="5"/>
      <c r="L150" s="5"/>
      <c r="M150" s="5"/>
      <c r="N150" s="5"/>
      <c r="O150" s="5"/>
      <c r="P150" s="5"/>
      <c r="Q150" s="5"/>
      <c r="R150" s="5"/>
      <c r="S150" s="5"/>
      <c r="T150" s="5"/>
      <c r="U150" s="5"/>
      <c r="V150" s="5"/>
    </row>
    <row r="151" spans="1:26" ht="15" customHeight="1" x14ac:dyDescent="0.25">
      <c r="A151" s="13"/>
      <c r="B151" s="12"/>
      <c r="C151" s="12" t="s">
        <v>253</v>
      </c>
      <c r="D151" s="42" t="s">
        <v>348</v>
      </c>
      <c r="E151" s="42"/>
      <c r="F151" s="12"/>
      <c r="G151" s="12" t="s">
        <v>253</v>
      </c>
      <c r="H151" s="42" t="s">
        <v>350</v>
      </c>
      <c r="I151" s="42"/>
      <c r="J151" s="12"/>
      <c r="K151" s="12" t="s">
        <v>253</v>
      </c>
      <c r="L151" s="42" t="s">
        <v>353</v>
      </c>
      <c r="M151" s="42"/>
      <c r="N151" s="12"/>
      <c r="O151" s="12" t="s">
        <v>253</v>
      </c>
      <c r="P151" s="42" t="s">
        <v>356</v>
      </c>
      <c r="Q151" s="42"/>
      <c r="R151" s="12"/>
      <c r="S151" s="12" t="s">
        <v>253</v>
      </c>
      <c r="T151" s="42" t="s">
        <v>141</v>
      </c>
      <c r="U151" s="42"/>
      <c r="V151" s="12"/>
    </row>
    <row r="152" spans="1:26" ht="15" customHeight="1" x14ac:dyDescent="0.25">
      <c r="A152" s="13"/>
      <c r="B152" s="12"/>
      <c r="C152" s="12"/>
      <c r="D152" s="42" t="s">
        <v>349</v>
      </c>
      <c r="E152" s="42"/>
      <c r="F152" s="12"/>
      <c r="G152" s="12"/>
      <c r="H152" s="42" t="s">
        <v>349</v>
      </c>
      <c r="I152" s="42"/>
      <c r="J152" s="12"/>
      <c r="K152" s="12"/>
      <c r="L152" s="42" t="s">
        <v>354</v>
      </c>
      <c r="M152" s="42"/>
      <c r="N152" s="12"/>
      <c r="O152" s="12"/>
      <c r="P152" s="42" t="s">
        <v>354</v>
      </c>
      <c r="Q152" s="42"/>
      <c r="R152" s="12"/>
      <c r="S152" s="12"/>
      <c r="T152" s="42"/>
      <c r="U152" s="42"/>
      <c r="V152" s="12"/>
    </row>
    <row r="153" spans="1:26" ht="15" customHeight="1" x14ac:dyDescent="0.25">
      <c r="A153" s="13"/>
      <c r="B153" s="12"/>
      <c r="C153" s="12"/>
      <c r="D153" s="42"/>
      <c r="E153" s="42"/>
      <c r="F153" s="12"/>
      <c r="G153" s="12"/>
      <c r="H153" s="42" t="s">
        <v>351</v>
      </c>
      <c r="I153" s="42"/>
      <c r="J153" s="12"/>
      <c r="K153" s="12"/>
      <c r="L153" s="42" t="s">
        <v>351</v>
      </c>
      <c r="M153" s="42"/>
      <c r="N153" s="12"/>
      <c r="O153" s="12"/>
      <c r="P153" s="42"/>
      <c r="Q153" s="42"/>
      <c r="R153" s="12"/>
      <c r="S153" s="12"/>
      <c r="T153" s="42"/>
      <c r="U153" s="42"/>
      <c r="V153" s="12"/>
    </row>
    <row r="154" spans="1:26" ht="15.75" thickBot="1" x14ac:dyDescent="0.3">
      <c r="A154" s="13"/>
      <c r="B154" s="12"/>
      <c r="C154" s="12"/>
      <c r="D154" s="43"/>
      <c r="E154" s="43"/>
      <c r="F154" s="12"/>
      <c r="G154" s="12"/>
      <c r="H154" s="43" t="s">
        <v>352</v>
      </c>
      <c r="I154" s="43"/>
      <c r="J154" s="12"/>
      <c r="K154" s="12"/>
      <c r="L154" s="43" t="s">
        <v>355</v>
      </c>
      <c r="M154" s="43"/>
      <c r="N154" s="12"/>
      <c r="O154" s="12"/>
      <c r="P154" s="43"/>
      <c r="Q154" s="43"/>
      <c r="R154" s="12"/>
      <c r="S154" s="12"/>
      <c r="T154" s="43"/>
      <c r="U154" s="43"/>
      <c r="V154" s="12"/>
    </row>
    <row r="155" spans="1:26" ht="15" customHeight="1" x14ac:dyDescent="0.25">
      <c r="A155" s="13"/>
      <c r="B155" s="5"/>
      <c r="C155" s="5" t="s">
        <v>253</v>
      </c>
      <c r="D155" s="42" t="s">
        <v>261</v>
      </c>
      <c r="E155" s="42"/>
      <c r="F155" s="42"/>
      <c r="G155" s="42"/>
      <c r="H155" s="42"/>
      <c r="I155" s="42"/>
      <c r="J155" s="42"/>
      <c r="K155" s="42"/>
      <c r="L155" s="42"/>
      <c r="M155" s="42"/>
      <c r="N155" s="42"/>
      <c r="O155" s="42"/>
      <c r="P155" s="42"/>
      <c r="Q155" s="42"/>
      <c r="R155" s="42"/>
      <c r="S155" s="42"/>
      <c r="T155" s="42"/>
      <c r="U155" s="42"/>
      <c r="V155" s="5"/>
    </row>
    <row r="156" spans="1:26" ht="30" x14ac:dyDescent="0.25">
      <c r="A156" s="13"/>
      <c r="B156" s="27" t="s">
        <v>264</v>
      </c>
      <c r="C156" s="29" t="s">
        <v>253</v>
      </c>
      <c r="D156" s="31" t="s">
        <v>265</v>
      </c>
      <c r="E156" s="33" t="s">
        <v>266</v>
      </c>
      <c r="F156" s="31" t="s">
        <v>253</v>
      </c>
      <c r="G156" s="29" t="s">
        <v>253</v>
      </c>
      <c r="H156" s="29" t="s">
        <v>265</v>
      </c>
      <c r="I156" s="30">
        <v>3291</v>
      </c>
      <c r="J156" s="31" t="s">
        <v>253</v>
      </c>
      <c r="K156" s="29" t="s">
        <v>253</v>
      </c>
      <c r="L156" s="31" t="s">
        <v>265</v>
      </c>
      <c r="M156" s="33" t="s">
        <v>266</v>
      </c>
      <c r="N156" s="31" t="s">
        <v>253</v>
      </c>
      <c r="O156" s="29" t="s">
        <v>253</v>
      </c>
      <c r="P156" s="31" t="s">
        <v>265</v>
      </c>
      <c r="Q156" s="33" t="s">
        <v>266</v>
      </c>
      <c r="R156" s="31" t="s">
        <v>253</v>
      </c>
      <c r="S156" s="29" t="s">
        <v>253</v>
      </c>
      <c r="T156" s="29" t="s">
        <v>265</v>
      </c>
      <c r="U156" s="30">
        <v>3291</v>
      </c>
      <c r="V156" s="31" t="s">
        <v>253</v>
      </c>
    </row>
    <row r="157" spans="1:26" x14ac:dyDescent="0.25">
      <c r="A157" s="13"/>
      <c r="B157" s="3" t="s">
        <v>267</v>
      </c>
      <c r="C157" s="5" t="s">
        <v>253</v>
      </c>
      <c r="E157" s="35" t="s">
        <v>266</v>
      </c>
      <c r="F157" t="s">
        <v>253</v>
      </c>
      <c r="G157" s="5" t="s">
        <v>253</v>
      </c>
      <c r="I157" s="35" t="s">
        <v>266</v>
      </c>
      <c r="J157" t="s">
        <v>253</v>
      </c>
      <c r="K157" s="5" t="s">
        <v>253</v>
      </c>
      <c r="M157" s="35" t="s">
        <v>266</v>
      </c>
      <c r="N157" t="s">
        <v>253</v>
      </c>
      <c r="O157" s="5" t="s">
        <v>253</v>
      </c>
      <c r="P157" s="5"/>
      <c r="Q157" s="34">
        <v>4</v>
      </c>
      <c r="R157" t="s">
        <v>253</v>
      </c>
      <c r="S157" s="5" t="s">
        <v>253</v>
      </c>
      <c r="T157" s="5"/>
      <c r="U157" s="34">
        <v>4</v>
      </c>
      <c r="V157" t="s">
        <v>253</v>
      </c>
    </row>
    <row r="158" spans="1:26" x14ac:dyDescent="0.25">
      <c r="A158" s="13"/>
      <c r="B158" s="27" t="s">
        <v>292</v>
      </c>
      <c r="C158" s="29" t="s">
        <v>253</v>
      </c>
      <c r="D158" s="31"/>
      <c r="E158" s="33" t="s">
        <v>266</v>
      </c>
      <c r="F158" s="31" t="s">
        <v>253</v>
      </c>
      <c r="G158" s="29" t="s">
        <v>253</v>
      </c>
      <c r="H158" s="31"/>
      <c r="I158" s="33" t="s">
        <v>266</v>
      </c>
      <c r="J158" s="31" t="s">
        <v>253</v>
      </c>
      <c r="K158" s="29" t="s">
        <v>253</v>
      </c>
      <c r="L158" s="29"/>
      <c r="M158" s="32">
        <v>3</v>
      </c>
      <c r="N158" s="31" t="s">
        <v>253</v>
      </c>
      <c r="O158" s="29" t="s">
        <v>253</v>
      </c>
      <c r="P158" s="29"/>
      <c r="Q158" s="30">
        <v>5658</v>
      </c>
      <c r="R158" s="31" t="s">
        <v>253</v>
      </c>
      <c r="S158" s="29" t="s">
        <v>253</v>
      </c>
      <c r="T158" s="29"/>
      <c r="U158" s="30">
        <v>5661</v>
      </c>
      <c r="V158" s="31" t="s">
        <v>253</v>
      </c>
    </row>
    <row r="159" spans="1:26" ht="30" x14ac:dyDescent="0.25">
      <c r="A159" s="13"/>
      <c r="B159" s="3" t="s">
        <v>293</v>
      </c>
      <c r="C159" s="5" t="s">
        <v>253</v>
      </c>
      <c r="E159" s="35" t="s">
        <v>266</v>
      </c>
      <c r="F159" t="s">
        <v>253</v>
      </c>
      <c r="G159" s="5" t="s">
        <v>253</v>
      </c>
      <c r="H159" s="5"/>
      <c r="I159" s="34">
        <v>105</v>
      </c>
      <c r="J159" t="s">
        <v>253</v>
      </c>
      <c r="K159" s="5" t="s">
        <v>253</v>
      </c>
      <c r="L159" s="5"/>
      <c r="M159" s="36">
        <v>12507</v>
      </c>
      <c r="N159" t="s">
        <v>253</v>
      </c>
      <c r="O159" s="5" t="s">
        <v>253</v>
      </c>
      <c r="P159" s="5"/>
      <c r="Q159" s="36">
        <v>91186</v>
      </c>
      <c r="R159" t="s">
        <v>253</v>
      </c>
      <c r="S159" s="5" t="s">
        <v>253</v>
      </c>
      <c r="T159" s="5"/>
      <c r="U159" s="36">
        <v>103798</v>
      </c>
      <c r="V159" t="s">
        <v>253</v>
      </c>
    </row>
    <row r="160" spans="1:26" ht="15.75" thickBot="1" x14ac:dyDescent="0.3">
      <c r="A160" s="13"/>
      <c r="B160" s="27" t="s">
        <v>296</v>
      </c>
      <c r="C160" s="29" t="s">
        <v>253</v>
      </c>
      <c r="D160" s="31"/>
      <c r="E160" s="33" t="s">
        <v>266</v>
      </c>
      <c r="F160" s="31" t="s">
        <v>253</v>
      </c>
      <c r="G160" s="29" t="s">
        <v>253</v>
      </c>
      <c r="H160" s="29"/>
      <c r="I160" s="32">
        <v>214</v>
      </c>
      <c r="J160" s="31" t="s">
        <v>253</v>
      </c>
      <c r="K160" s="29" t="s">
        <v>253</v>
      </c>
      <c r="L160" s="31"/>
      <c r="M160" s="33" t="s">
        <v>266</v>
      </c>
      <c r="N160" s="31" t="s">
        <v>253</v>
      </c>
      <c r="O160" s="29" t="s">
        <v>253</v>
      </c>
      <c r="P160" s="29"/>
      <c r="Q160" s="30">
        <v>178899</v>
      </c>
      <c r="R160" s="31" t="s">
        <v>253</v>
      </c>
      <c r="S160" s="29" t="s">
        <v>253</v>
      </c>
      <c r="T160" s="29"/>
      <c r="U160" s="30">
        <v>179113</v>
      </c>
      <c r="V160" s="31" t="s">
        <v>253</v>
      </c>
    </row>
    <row r="161" spans="1:26" x14ac:dyDescent="0.25">
      <c r="A161" s="13"/>
      <c r="B161" s="37"/>
      <c r="C161" s="37" t="s">
        <v>253</v>
      </c>
      <c r="D161" s="38"/>
      <c r="E161" s="38"/>
      <c r="F161" s="37"/>
      <c r="G161" s="37" t="s">
        <v>253</v>
      </c>
      <c r="H161" s="38"/>
      <c r="I161" s="38"/>
      <c r="J161" s="37"/>
      <c r="K161" s="37" t="s">
        <v>253</v>
      </c>
      <c r="L161" s="38"/>
      <c r="M161" s="38"/>
      <c r="N161" s="37"/>
      <c r="O161" s="37" t="s">
        <v>253</v>
      </c>
      <c r="P161" s="38"/>
      <c r="Q161" s="38"/>
      <c r="R161" s="37"/>
      <c r="S161" s="37" t="s">
        <v>253</v>
      </c>
      <c r="T161" s="38"/>
      <c r="U161" s="38"/>
      <c r="V161" s="37"/>
    </row>
    <row r="162" spans="1:26" ht="15.75" thickBot="1" x14ac:dyDescent="0.3">
      <c r="A162" s="13"/>
      <c r="B162" s="3" t="s">
        <v>141</v>
      </c>
      <c r="C162" s="39" t="s">
        <v>253</v>
      </c>
      <c r="D162" t="s">
        <v>265</v>
      </c>
      <c r="E162" s="35" t="s">
        <v>266</v>
      </c>
      <c r="F162" t="s">
        <v>253</v>
      </c>
      <c r="G162" s="39" t="s">
        <v>253</v>
      </c>
      <c r="H162" s="5" t="s">
        <v>265</v>
      </c>
      <c r="I162" s="36">
        <v>3610</v>
      </c>
      <c r="J162" t="s">
        <v>253</v>
      </c>
      <c r="K162" s="39" t="s">
        <v>253</v>
      </c>
      <c r="L162" s="5" t="s">
        <v>265</v>
      </c>
      <c r="M162" s="36">
        <v>12510</v>
      </c>
      <c r="N162" t="s">
        <v>253</v>
      </c>
      <c r="O162" s="39" t="s">
        <v>253</v>
      </c>
      <c r="P162" s="5" t="s">
        <v>265</v>
      </c>
      <c r="Q162" s="36">
        <v>275747</v>
      </c>
      <c r="R162" t="s">
        <v>253</v>
      </c>
      <c r="S162" s="39" t="s">
        <v>253</v>
      </c>
      <c r="T162" s="5" t="s">
        <v>265</v>
      </c>
      <c r="U162" s="36">
        <v>291867</v>
      </c>
      <c r="V162" t="s">
        <v>253</v>
      </c>
    </row>
    <row r="163" spans="1:26" ht="15.75" thickTop="1" x14ac:dyDescent="0.25">
      <c r="A163" s="13"/>
      <c r="B163" s="37"/>
      <c r="C163" s="37" t="s">
        <v>253</v>
      </c>
      <c r="D163" s="40"/>
      <c r="E163" s="40"/>
      <c r="F163" s="37"/>
      <c r="G163" s="37" t="s">
        <v>253</v>
      </c>
      <c r="H163" s="40"/>
      <c r="I163" s="40"/>
      <c r="J163" s="37"/>
      <c r="K163" s="37" t="s">
        <v>253</v>
      </c>
      <c r="L163" s="40"/>
      <c r="M163" s="40"/>
      <c r="N163" s="37"/>
      <c r="O163" s="37" t="s">
        <v>253</v>
      </c>
      <c r="P163" s="40"/>
      <c r="Q163" s="40"/>
      <c r="R163" s="37"/>
      <c r="S163" s="37" t="s">
        <v>253</v>
      </c>
      <c r="T163" s="40"/>
      <c r="U163" s="40"/>
      <c r="V163" s="37"/>
    </row>
    <row r="164" spans="1:26"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ht="15.75" x14ac:dyDescent="0.25">
      <c r="A165" s="13"/>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row r="166" spans="1:26" ht="30" x14ac:dyDescent="0.25">
      <c r="A166" s="13"/>
      <c r="B166" s="18">
        <v>-1</v>
      </c>
      <c r="C166" s="18" t="s">
        <v>307</v>
      </c>
    </row>
  </sheetData>
  <mergeCells count="148">
    <mergeCell ref="B148:Z148"/>
    <mergeCell ref="B149:Z149"/>
    <mergeCell ref="B164:Z164"/>
    <mergeCell ref="B165:Z165"/>
    <mergeCell ref="B142:Z142"/>
    <mergeCell ref="B143:Z143"/>
    <mergeCell ref="B144:Z144"/>
    <mergeCell ref="B145:Z145"/>
    <mergeCell ref="B146:Z146"/>
    <mergeCell ref="B147:Z147"/>
    <mergeCell ref="B97:Z97"/>
    <mergeCell ref="B98:Z98"/>
    <mergeCell ref="B111:Z111"/>
    <mergeCell ref="B112:Z112"/>
    <mergeCell ref="B113:Z113"/>
    <mergeCell ref="B114:Z114"/>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43:Z43"/>
    <mergeCell ref="B44:Z44"/>
    <mergeCell ref="B45:Z45"/>
    <mergeCell ref="B46:Z46"/>
    <mergeCell ref="B47:Z47"/>
    <mergeCell ref="B68:Z68"/>
    <mergeCell ref="B10:Z10"/>
    <mergeCell ref="B35:Z35"/>
    <mergeCell ref="B36:Z36"/>
    <mergeCell ref="B38:Z38"/>
    <mergeCell ref="B39:Z39"/>
    <mergeCell ref="B40:Z40"/>
    <mergeCell ref="B4:Z4"/>
    <mergeCell ref="B5:Z5"/>
    <mergeCell ref="B6:Z6"/>
    <mergeCell ref="B7:Z7"/>
    <mergeCell ref="B8:Z8"/>
    <mergeCell ref="B9:Z9"/>
    <mergeCell ref="R151:R154"/>
    <mergeCell ref="S151:S154"/>
    <mergeCell ref="T151:U154"/>
    <mergeCell ref="V151:V154"/>
    <mergeCell ref="D155:U155"/>
    <mergeCell ref="A1:A2"/>
    <mergeCell ref="B1:Z1"/>
    <mergeCell ref="B2:Z2"/>
    <mergeCell ref="B3:Z3"/>
    <mergeCell ref="A4:A166"/>
    <mergeCell ref="N151:N154"/>
    <mergeCell ref="O151:O154"/>
    <mergeCell ref="P151:Q151"/>
    <mergeCell ref="P152:Q152"/>
    <mergeCell ref="P153:Q153"/>
    <mergeCell ref="P154:Q154"/>
    <mergeCell ref="H152:I152"/>
    <mergeCell ref="H153:I153"/>
    <mergeCell ref="H154:I154"/>
    <mergeCell ref="J151:J154"/>
    <mergeCell ref="K151:K154"/>
    <mergeCell ref="L151:M151"/>
    <mergeCell ref="L152:M152"/>
    <mergeCell ref="L153:M153"/>
    <mergeCell ref="L154:M154"/>
    <mergeCell ref="D134:Q134"/>
    <mergeCell ref="B151:B154"/>
    <mergeCell ref="C151:C154"/>
    <mergeCell ref="D151:E151"/>
    <mergeCell ref="D152:E152"/>
    <mergeCell ref="D153:E153"/>
    <mergeCell ref="D154:E154"/>
    <mergeCell ref="F151:F154"/>
    <mergeCell ref="G151:G154"/>
    <mergeCell ref="H151:I151"/>
    <mergeCell ref="D132:I132"/>
    <mergeCell ref="L132:Q132"/>
    <mergeCell ref="D133:E133"/>
    <mergeCell ref="H133:I133"/>
    <mergeCell ref="L133:M133"/>
    <mergeCell ref="P133:Q133"/>
    <mergeCell ref="D102:Q102"/>
    <mergeCell ref="D116:E116"/>
    <mergeCell ref="D117:E117"/>
    <mergeCell ref="D118:E118"/>
    <mergeCell ref="D131:I131"/>
    <mergeCell ref="L131:Q131"/>
    <mergeCell ref="B126:Z126"/>
    <mergeCell ref="B127:Z127"/>
    <mergeCell ref="B128:Z128"/>
    <mergeCell ref="B129:Z129"/>
    <mergeCell ref="D53:Y53"/>
    <mergeCell ref="D100:I100"/>
    <mergeCell ref="L100:Q100"/>
    <mergeCell ref="D101:E101"/>
    <mergeCell ref="H101:I101"/>
    <mergeCell ref="L101:M101"/>
    <mergeCell ref="P101:Q101"/>
    <mergeCell ref="B69:Z69"/>
    <mergeCell ref="B71:Z71"/>
    <mergeCell ref="B72:Z72"/>
    <mergeCell ref="D52:E52"/>
    <mergeCell ref="H52:I52"/>
    <mergeCell ref="L52:M52"/>
    <mergeCell ref="P52:Q52"/>
    <mergeCell ref="T52:U52"/>
    <mergeCell ref="X52:Y52"/>
    <mergeCell ref="D51:E51"/>
    <mergeCell ref="H51:I51"/>
    <mergeCell ref="L51:M51"/>
    <mergeCell ref="P51:Q51"/>
    <mergeCell ref="T51:U51"/>
    <mergeCell ref="X51:Y51"/>
    <mergeCell ref="D14:Q14"/>
    <mergeCell ref="E15:Q15"/>
    <mergeCell ref="D49:Q49"/>
    <mergeCell ref="T49:U49"/>
    <mergeCell ref="X49:Y49"/>
    <mergeCell ref="D50:I50"/>
    <mergeCell ref="L50:Q50"/>
    <mergeCell ref="T50:Y50"/>
    <mergeCell ref="B41:Z41"/>
    <mergeCell ref="B42:Z42"/>
    <mergeCell ref="D12:E12"/>
    <mergeCell ref="H12:M12"/>
    <mergeCell ref="P12:Q12"/>
    <mergeCell ref="D13:E13"/>
    <mergeCell ref="H13:I13"/>
    <mergeCell ref="L13:M13"/>
    <mergeCell ref="P13:Q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6</v>
      </c>
      <c r="B1" s="8" t="s">
        <v>2</v>
      </c>
      <c r="C1" s="8" t="s">
        <v>28</v>
      </c>
    </row>
    <row r="2" spans="1:3" ht="30" x14ac:dyDescent="0.25">
      <c r="A2" s="1" t="s">
        <v>27</v>
      </c>
      <c r="B2" s="8"/>
      <c r="C2" s="8"/>
    </row>
    <row r="3" spans="1:3" x14ac:dyDescent="0.25">
      <c r="A3" s="4" t="s">
        <v>937</v>
      </c>
      <c r="B3" s="5" t="s">
        <v>5</v>
      </c>
      <c r="C3" s="5" t="s">
        <v>5</v>
      </c>
    </row>
    <row r="4" spans="1:3" x14ac:dyDescent="0.25">
      <c r="A4" s="3" t="s">
        <v>384</v>
      </c>
      <c r="B4" s="9">
        <v>18871</v>
      </c>
      <c r="C4" s="9">
        <v>27193</v>
      </c>
    </row>
    <row r="5" spans="1:3" ht="30" x14ac:dyDescent="0.25">
      <c r="A5" s="3" t="s">
        <v>938</v>
      </c>
      <c r="B5" s="7">
        <v>11718</v>
      </c>
      <c r="C5" s="7">
        <v>15026</v>
      </c>
    </row>
    <row r="6" spans="1:3" x14ac:dyDescent="0.25">
      <c r="A6" s="3" t="s">
        <v>939</v>
      </c>
      <c r="B6" s="7">
        <v>72597</v>
      </c>
      <c r="C6" s="7">
        <v>66359</v>
      </c>
    </row>
    <row r="7" spans="1:3" x14ac:dyDescent="0.25">
      <c r="A7" s="3" t="s">
        <v>940</v>
      </c>
      <c r="B7" s="7">
        <v>16812</v>
      </c>
      <c r="C7" s="7">
        <v>15710</v>
      </c>
    </row>
    <row r="8" spans="1:3" x14ac:dyDescent="0.25">
      <c r="A8" s="3" t="s">
        <v>941</v>
      </c>
      <c r="B8" s="7">
        <v>1580</v>
      </c>
      <c r="C8" s="7">
        <v>2657</v>
      </c>
    </row>
    <row r="9" spans="1:3" x14ac:dyDescent="0.25">
      <c r="A9" s="3" t="s">
        <v>540</v>
      </c>
      <c r="B9" s="7">
        <v>2956</v>
      </c>
      <c r="C9" s="7">
        <v>3154</v>
      </c>
    </row>
    <row r="10" spans="1:3" x14ac:dyDescent="0.25">
      <c r="A10" s="3" t="s">
        <v>942</v>
      </c>
      <c r="B10" s="7">
        <v>124534</v>
      </c>
      <c r="C10" s="7">
        <v>130099</v>
      </c>
    </row>
    <row r="11" spans="1:3" x14ac:dyDescent="0.25">
      <c r="A11" s="3" t="s">
        <v>662</v>
      </c>
      <c r="B11" s="7">
        <v>-114943</v>
      </c>
      <c r="C11" s="7">
        <v>-119780</v>
      </c>
    </row>
    <row r="12" spans="1:3" x14ac:dyDescent="0.25">
      <c r="A12" s="3" t="s">
        <v>945</v>
      </c>
      <c r="B12" s="7">
        <v>9591</v>
      </c>
      <c r="C12" s="7">
        <v>10319</v>
      </c>
    </row>
    <row r="13" spans="1:3" x14ac:dyDescent="0.25">
      <c r="A13" s="4" t="s">
        <v>946</v>
      </c>
      <c r="B13" s="5" t="s">
        <v>5</v>
      </c>
      <c r="C13" s="5" t="s">
        <v>5</v>
      </c>
    </row>
    <row r="14" spans="1:3" x14ac:dyDescent="0.25">
      <c r="A14" s="3" t="s">
        <v>947</v>
      </c>
      <c r="B14" s="5">
        <v>-833</v>
      </c>
      <c r="C14" s="5">
        <v>-833</v>
      </c>
    </row>
    <row r="15" spans="1:3" x14ac:dyDescent="0.25">
      <c r="A15" s="3" t="s">
        <v>895</v>
      </c>
      <c r="B15" s="7">
        <v>-8216</v>
      </c>
      <c r="C15" s="7">
        <v>-8944</v>
      </c>
    </row>
    <row r="16" spans="1:3" x14ac:dyDescent="0.25">
      <c r="A16" s="3" t="s">
        <v>540</v>
      </c>
      <c r="B16" s="5">
        <v>-542</v>
      </c>
      <c r="C16" s="5">
        <v>-542</v>
      </c>
    </row>
    <row r="17" spans="1:3" x14ac:dyDescent="0.25">
      <c r="A17" s="3" t="s">
        <v>952</v>
      </c>
      <c r="B17" s="7">
        <v>-9591</v>
      </c>
      <c r="C17" s="7">
        <v>-10319</v>
      </c>
    </row>
    <row r="18" spans="1:3" x14ac:dyDescent="0.25">
      <c r="A18" s="3" t="s">
        <v>955</v>
      </c>
      <c r="B18" s="5" t="s">
        <v>55</v>
      </c>
      <c r="C18" s="5" t="s">
        <v>5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 min="5" max="5" width="36.5703125" customWidth="1"/>
    <col min="6" max="6" width="33.140625" customWidth="1"/>
    <col min="7" max="7" width="9" customWidth="1"/>
  </cols>
  <sheetData>
    <row r="1" spans="1:7" ht="15" customHeight="1" x14ac:dyDescent="0.25">
      <c r="A1" s="1" t="s">
        <v>1567</v>
      </c>
      <c r="B1" s="8" t="s">
        <v>77</v>
      </c>
      <c r="C1" s="8"/>
      <c r="D1" s="8"/>
      <c r="E1" s="8" t="s">
        <v>1</v>
      </c>
      <c r="F1" s="8"/>
      <c r="G1" s="8"/>
    </row>
    <row r="2" spans="1:7" ht="30" x14ac:dyDescent="0.25">
      <c r="A2" s="1" t="s">
        <v>76</v>
      </c>
      <c r="B2" s="1" t="s">
        <v>2</v>
      </c>
      <c r="C2" s="8" t="s">
        <v>78</v>
      </c>
      <c r="D2" s="8"/>
      <c r="E2" s="1" t="s">
        <v>2</v>
      </c>
      <c r="F2" s="8" t="s">
        <v>78</v>
      </c>
      <c r="G2" s="8"/>
    </row>
    <row r="3" spans="1:7" x14ac:dyDescent="0.25">
      <c r="A3" s="4" t="s">
        <v>965</v>
      </c>
      <c r="B3" s="5" t="s">
        <v>5</v>
      </c>
      <c r="C3" s="5" t="s">
        <v>5</v>
      </c>
      <c r="D3" s="5"/>
      <c r="E3" s="5" t="s">
        <v>5</v>
      </c>
      <c r="F3" s="5" t="s">
        <v>5</v>
      </c>
      <c r="G3" s="5"/>
    </row>
    <row r="4" spans="1:7" ht="45" x14ac:dyDescent="0.25">
      <c r="A4" s="3" t="s">
        <v>1568</v>
      </c>
      <c r="B4" s="9">
        <v>4962</v>
      </c>
      <c r="C4" s="9">
        <v>212109</v>
      </c>
      <c r="D4" s="11" t="s">
        <v>126</v>
      </c>
      <c r="E4" s="9">
        <v>9499</v>
      </c>
      <c r="F4" s="9">
        <v>185639</v>
      </c>
      <c r="G4" s="11" t="s">
        <v>126</v>
      </c>
    </row>
    <row r="5" spans="1:7" x14ac:dyDescent="0.25">
      <c r="A5" s="4" t="s">
        <v>967</v>
      </c>
      <c r="B5" s="5" t="s">
        <v>5</v>
      </c>
      <c r="C5" s="5" t="s">
        <v>5</v>
      </c>
      <c r="D5" s="5"/>
      <c r="E5" s="5" t="s">
        <v>5</v>
      </c>
      <c r="F5" s="5" t="s">
        <v>5</v>
      </c>
      <c r="G5" s="5"/>
    </row>
    <row r="6" spans="1:7" ht="30" x14ac:dyDescent="0.25">
      <c r="A6" s="3" t="s">
        <v>1569</v>
      </c>
      <c r="B6" s="7">
        <v>9050</v>
      </c>
      <c r="C6" s="7">
        <v>20717</v>
      </c>
      <c r="D6" s="11" t="s">
        <v>126</v>
      </c>
      <c r="E6" s="7">
        <v>9050</v>
      </c>
      <c r="F6" s="7">
        <v>21069</v>
      </c>
      <c r="G6" s="11" t="s">
        <v>126</v>
      </c>
    </row>
    <row r="7" spans="1:7" x14ac:dyDescent="0.25">
      <c r="A7" s="4" t="s">
        <v>969</v>
      </c>
      <c r="B7" s="5" t="s">
        <v>5</v>
      </c>
      <c r="C7" s="5" t="s">
        <v>5</v>
      </c>
      <c r="D7" s="5"/>
      <c r="E7" s="5" t="s">
        <v>5</v>
      </c>
      <c r="F7" s="5" t="s">
        <v>5</v>
      </c>
      <c r="G7" s="5"/>
    </row>
    <row r="8" spans="1:7" x14ac:dyDescent="0.25">
      <c r="A8" s="3" t="s">
        <v>970</v>
      </c>
      <c r="B8" s="5">
        <v>8</v>
      </c>
      <c r="C8" s="5" t="s">
        <v>5</v>
      </c>
      <c r="D8" s="5"/>
      <c r="E8" s="5">
        <v>8</v>
      </c>
      <c r="F8" s="5" t="s">
        <v>5</v>
      </c>
      <c r="G8" s="5"/>
    </row>
    <row r="9" spans="1:7" ht="30" x14ac:dyDescent="0.25">
      <c r="A9" s="3" t="s">
        <v>1570</v>
      </c>
      <c r="B9" s="7">
        <v>9058</v>
      </c>
      <c r="C9" s="7">
        <v>20717</v>
      </c>
      <c r="D9" s="11" t="s">
        <v>126</v>
      </c>
      <c r="E9" s="7">
        <v>9058</v>
      </c>
      <c r="F9" s="7">
        <v>21069</v>
      </c>
      <c r="G9" s="11" t="s">
        <v>126</v>
      </c>
    </row>
    <row r="10" spans="1:7" ht="17.25" x14ac:dyDescent="0.25">
      <c r="A10" s="3" t="s">
        <v>972</v>
      </c>
      <c r="B10" s="10">
        <v>0.55000000000000004</v>
      </c>
      <c r="C10" s="10">
        <v>10.24</v>
      </c>
      <c r="D10" s="11" t="s">
        <v>126</v>
      </c>
      <c r="E10" s="10">
        <v>1.05</v>
      </c>
      <c r="F10" s="10">
        <v>8.81</v>
      </c>
      <c r="G10" s="11" t="s">
        <v>126</v>
      </c>
    </row>
    <row r="11" spans="1:7" ht="17.25" x14ac:dyDescent="0.25">
      <c r="A11" s="3" t="s">
        <v>973</v>
      </c>
      <c r="B11" s="10">
        <v>0.55000000000000004</v>
      </c>
      <c r="C11" s="10">
        <v>10.24</v>
      </c>
      <c r="D11" s="11" t="s">
        <v>126</v>
      </c>
      <c r="E11" s="10">
        <v>1.05</v>
      </c>
      <c r="F11" s="10">
        <v>8.81</v>
      </c>
      <c r="G11" s="11" t="s">
        <v>126</v>
      </c>
    </row>
    <row r="12" spans="1:7" x14ac:dyDescent="0.25">
      <c r="A12" s="12"/>
      <c r="B12" s="12"/>
      <c r="C12" s="12"/>
      <c r="D12" s="12"/>
      <c r="E12" s="12"/>
      <c r="F12" s="12"/>
      <c r="G12" s="12"/>
    </row>
    <row r="13" spans="1:7" ht="30" customHeight="1" x14ac:dyDescent="0.25">
      <c r="A13" s="3" t="s">
        <v>126</v>
      </c>
      <c r="B13" s="13" t="s">
        <v>138</v>
      </c>
      <c r="C13" s="13"/>
      <c r="D13" s="13"/>
      <c r="E13" s="13"/>
      <c r="F13" s="13"/>
      <c r="G13" s="13"/>
    </row>
  </sheetData>
  <mergeCells count="6">
    <mergeCell ref="B1:D1"/>
    <mergeCell ref="E1:G1"/>
    <mergeCell ref="C2:D2"/>
    <mergeCell ref="F2:G2"/>
    <mergeCell ref="A12:G12"/>
    <mergeCell ref="B13:G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9.42578125" customWidth="1"/>
    <col min="3" max="3" width="24.28515625" customWidth="1"/>
    <col min="4" max="4" width="6.140625" customWidth="1"/>
    <col min="5" max="5" width="29.42578125" customWidth="1"/>
    <col min="6" max="6" width="24.28515625" customWidth="1"/>
    <col min="7" max="7" width="6.140625" customWidth="1"/>
    <col min="8" max="9" width="36.5703125" customWidth="1"/>
  </cols>
  <sheetData>
    <row r="1" spans="1:9" ht="15" customHeight="1" x14ac:dyDescent="0.25">
      <c r="A1" s="8" t="s">
        <v>1571</v>
      </c>
      <c r="B1" s="8" t="s">
        <v>77</v>
      </c>
      <c r="C1" s="8"/>
      <c r="D1" s="8"/>
      <c r="E1" s="8" t="s">
        <v>1</v>
      </c>
      <c r="F1" s="8"/>
      <c r="G1" s="8"/>
      <c r="H1" s="1" t="s">
        <v>1280</v>
      </c>
      <c r="I1" s="1" t="s">
        <v>77</v>
      </c>
    </row>
    <row r="2" spans="1:9" x14ac:dyDescent="0.25">
      <c r="A2" s="8"/>
      <c r="B2" s="8" t="s">
        <v>2</v>
      </c>
      <c r="C2" s="8" t="s">
        <v>78</v>
      </c>
      <c r="D2" s="8"/>
      <c r="E2" s="8" t="s">
        <v>2</v>
      </c>
      <c r="F2" s="8" t="s">
        <v>78</v>
      </c>
      <c r="G2" s="8"/>
      <c r="H2" s="1" t="s">
        <v>1572</v>
      </c>
      <c r="I2" s="1" t="s">
        <v>28</v>
      </c>
    </row>
    <row r="3" spans="1:9" x14ac:dyDescent="0.25">
      <c r="A3" s="8"/>
      <c r="B3" s="8"/>
      <c r="C3" s="8"/>
      <c r="D3" s="8"/>
      <c r="E3" s="8"/>
      <c r="F3" s="8"/>
      <c r="G3" s="8"/>
      <c r="H3" s="1" t="s">
        <v>1573</v>
      </c>
      <c r="I3" s="1" t="s">
        <v>143</v>
      </c>
    </row>
    <row r="4" spans="1:9" ht="30" x14ac:dyDescent="0.25">
      <c r="A4" s="4" t="s">
        <v>1574</v>
      </c>
      <c r="B4" s="5" t="s">
        <v>5</v>
      </c>
      <c r="C4" s="5" t="s">
        <v>5</v>
      </c>
      <c r="D4" s="5"/>
      <c r="E4" s="5" t="s">
        <v>5</v>
      </c>
      <c r="F4" s="5" t="s">
        <v>5</v>
      </c>
      <c r="G4" s="5"/>
      <c r="H4" s="5" t="s">
        <v>5</v>
      </c>
      <c r="I4" s="5" t="s">
        <v>5</v>
      </c>
    </row>
    <row r="5" spans="1:9" ht="30" x14ac:dyDescent="0.25">
      <c r="A5" s="3" t="s">
        <v>1575</v>
      </c>
      <c r="B5" s="7">
        <v>9050000</v>
      </c>
      <c r="C5" s="7">
        <v>20717000</v>
      </c>
      <c r="D5" s="11" t="s">
        <v>126</v>
      </c>
      <c r="E5" s="7">
        <v>9050000</v>
      </c>
      <c r="F5" s="7">
        <v>21069000</v>
      </c>
      <c r="G5" s="11" t="s">
        <v>126</v>
      </c>
      <c r="H5" s="7">
        <v>21247000</v>
      </c>
      <c r="I5" s="7">
        <v>9050000</v>
      </c>
    </row>
    <row r="6" spans="1:9" x14ac:dyDescent="0.25">
      <c r="A6" s="12"/>
      <c r="B6" s="12"/>
      <c r="C6" s="12"/>
      <c r="D6" s="12"/>
      <c r="E6" s="12"/>
      <c r="F6" s="12"/>
      <c r="G6" s="12"/>
      <c r="H6" s="12"/>
      <c r="I6" s="12"/>
    </row>
    <row r="7" spans="1:9" ht="30" customHeight="1" x14ac:dyDescent="0.25">
      <c r="A7" s="3" t="s">
        <v>126</v>
      </c>
      <c r="B7" s="13" t="s">
        <v>138</v>
      </c>
      <c r="C7" s="13"/>
      <c r="D7" s="13"/>
      <c r="E7" s="13"/>
      <c r="F7" s="13"/>
      <c r="G7" s="13"/>
      <c r="H7" s="13"/>
      <c r="I7" s="13"/>
    </row>
  </sheetData>
  <mergeCells count="9">
    <mergeCell ref="A6:I6"/>
    <mergeCell ref="B7:I7"/>
    <mergeCell ref="A1:A3"/>
    <mergeCell ref="B1:D1"/>
    <mergeCell ref="E1:G1"/>
    <mergeCell ref="B2:B3"/>
    <mergeCell ref="C2:D3"/>
    <mergeCell ref="E2:E3"/>
    <mergeCell ref="F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3"/>
  <sheetViews>
    <sheetView showGridLines="0" workbookViewId="0"/>
  </sheetViews>
  <sheetFormatPr defaultRowHeight="15" x14ac:dyDescent="0.25"/>
  <cols>
    <col min="1" max="1" width="21" bestFit="1" customWidth="1"/>
    <col min="2" max="3" width="36.5703125" bestFit="1" customWidth="1"/>
    <col min="4" max="4" width="10.28515625" customWidth="1"/>
    <col min="5" max="5" width="36.5703125" customWidth="1"/>
    <col min="6" max="6" width="15.42578125" customWidth="1"/>
    <col min="7" max="7" width="9.42578125" customWidth="1"/>
    <col min="8" max="8" width="10.28515625" customWidth="1"/>
    <col min="9" max="9" width="36.5703125" customWidth="1"/>
    <col min="10" max="10" width="15.42578125" customWidth="1"/>
    <col min="11" max="11" width="9.42578125" customWidth="1"/>
    <col min="12" max="12" width="10.28515625" customWidth="1"/>
    <col min="13" max="13" width="36.5703125" customWidth="1"/>
    <col min="14" max="14" width="15.42578125" customWidth="1"/>
    <col min="15" max="15" width="9.42578125" customWidth="1"/>
    <col min="16" max="16" width="10.28515625" customWidth="1"/>
    <col min="17" max="17" width="36.5703125" customWidth="1"/>
    <col min="18" max="18" width="15.42578125" customWidth="1"/>
    <col min="19" max="19" width="9.42578125" customWidth="1"/>
    <col min="20" max="20" width="10.28515625" customWidth="1"/>
    <col min="21" max="21" width="36.5703125" customWidth="1"/>
    <col min="22" max="22" width="15.42578125" customWidth="1"/>
    <col min="23" max="23" width="9.42578125" customWidth="1"/>
    <col min="24" max="24" width="10.28515625" customWidth="1"/>
    <col min="25" max="25" width="36.5703125" customWidth="1"/>
    <col min="26" max="26" width="10.85546875" customWidth="1"/>
    <col min="27" max="27" width="9.42578125" customWidth="1"/>
    <col min="28" max="28" width="36.5703125" customWidth="1"/>
    <col min="29" max="29" width="19.7109375" customWidth="1"/>
    <col min="30" max="31" width="9.42578125" customWidth="1"/>
    <col min="32" max="32" width="10.28515625" customWidth="1"/>
    <col min="33" max="33" width="28.5703125" customWidth="1"/>
    <col min="34" max="34" width="9.42578125" customWidth="1"/>
  </cols>
  <sheetData>
    <row r="1" spans="1:34"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5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5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9" t="s">
        <v>35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21" t="s">
        <v>36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x14ac:dyDescent="0.25">
      <c r="A11" s="13"/>
      <c r="B11" s="5"/>
      <c r="C11" s="5"/>
      <c r="D11" s="5"/>
      <c r="E11" s="5"/>
      <c r="F11" s="5"/>
      <c r="G11" s="5"/>
      <c r="H11" s="5"/>
      <c r="I11" s="5"/>
      <c r="J11" s="5"/>
    </row>
    <row r="12" spans="1:34" ht="15" customHeight="1" x14ac:dyDescent="0.25">
      <c r="A12" s="13"/>
      <c r="B12" s="5"/>
      <c r="C12" s="5" t="s">
        <v>253</v>
      </c>
      <c r="D12" s="42" t="s">
        <v>333</v>
      </c>
      <c r="E12" s="42"/>
      <c r="F12" s="5"/>
      <c r="G12" s="5"/>
      <c r="H12" s="42" t="s">
        <v>361</v>
      </c>
      <c r="I12" s="42"/>
      <c r="J12" s="5"/>
    </row>
    <row r="13" spans="1:34" ht="15.75" thickBot="1" x14ac:dyDescent="0.3">
      <c r="A13" s="13"/>
      <c r="B13" s="5"/>
      <c r="C13" s="5" t="s">
        <v>253</v>
      </c>
      <c r="D13" s="43">
        <v>2014</v>
      </c>
      <c r="E13" s="43"/>
      <c r="F13" s="5"/>
      <c r="G13" s="5"/>
      <c r="H13" s="43">
        <v>2013</v>
      </c>
      <c r="I13" s="43"/>
      <c r="J13" s="5"/>
    </row>
    <row r="14" spans="1:34" ht="15" customHeight="1" x14ac:dyDescent="0.25">
      <c r="A14" s="13"/>
      <c r="B14" s="5"/>
      <c r="C14" s="5" t="s">
        <v>253</v>
      </c>
      <c r="D14" s="42" t="s">
        <v>261</v>
      </c>
      <c r="E14" s="42"/>
      <c r="F14" s="42"/>
      <c r="G14" s="42"/>
      <c r="H14" s="42"/>
      <c r="I14" s="42"/>
      <c r="J14" s="5"/>
    </row>
    <row r="15" spans="1:34" x14ac:dyDescent="0.25">
      <c r="A15" s="13"/>
      <c r="B15" s="27" t="s">
        <v>362</v>
      </c>
      <c r="C15" s="29" t="s">
        <v>253</v>
      </c>
      <c r="D15" s="29" t="s">
        <v>265</v>
      </c>
      <c r="E15" s="30">
        <v>541598</v>
      </c>
      <c r="F15" s="31" t="s">
        <v>253</v>
      </c>
      <c r="G15" s="29"/>
      <c r="H15" s="29" t="s">
        <v>265</v>
      </c>
      <c r="I15" s="30">
        <v>529777</v>
      </c>
      <c r="J15" s="31" t="s">
        <v>253</v>
      </c>
    </row>
    <row r="16" spans="1:34" x14ac:dyDescent="0.25">
      <c r="A16" s="13"/>
      <c r="B16" s="3" t="s">
        <v>363</v>
      </c>
      <c r="C16" s="5" t="s">
        <v>253</v>
      </c>
      <c r="D16" s="5"/>
      <c r="E16" s="36">
        <v>14443</v>
      </c>
      <c r="F16" t="s">
        <v>253</v>
      </c>
      <c r="G16" s="5"/>
      <c r="H16" s="5"/>
      <c r="I16" s="36">
        <v>21591</v>
      </c>
      <c r="J16" t="s">
        <v>253</v>
      </c>
    </row>
    <row r="17" spans="1:10" x14ac:dyDescent="0.25">
      <c r="A17" s="13"/>
      <c r="B17" s="27" t="s">
        <v>364</v>
      </c>
      <c r="C17" s="29" t="s">
        <v>253</v>
      </c>
      <c r="D17" s="29"/>
      <c r="E17" s="29"/>
      <c r="F17" s="29"/>
      <c r="G17" s="29"/>
      <c r="H17" s="29"/>
      <c r="I17" s="29"/>
      <c r="J17" s="29"/>
    </row>
    <row r="18" spans="1:10" x14ac:dyDescent="0.25">
      <c r="A18" s="13"/>
      <c r="B18" s="3" t="s">
        <v>365</v>
      </c>
      <c r="C18" s="5" t="s">
        <v>253</v>
      </c>
      <c r="D18" s="5"/>
      <c r="E18" s="36">
        <v>99394</v>
      </c>
      <c r="F18" t="s">
        <v>253</v>
      </c>
      <c r="G18" s="5"/>
      <c r="H18" s="5"/>
      <c r="I18" s="36">
        <v>92050</v>
      </c>
      <c r="J18" t="s">
        <v>253</v>
      </c>
    </row>
    <row r="19" spans="1:10" x14ac:dyDescent="0.25">
      <c r="A19" s="13"/>
      <c r="B19" s="27" t="s">
        <v>366</v>
      </c>
      <c r="C19" s="29" t="s">
        <v>253</v>
      </c>
      <c r="D19" s="29"/>
      <c r="E19" s="30">
        <v>264425</v>
      </c>
      <c r="F19" s="31" t="s">
        <v>253</v>
      </c>
      <c r="G19" s="29"/>
      <c r="H19" s="29"/>
      <c r="I19" s="30">
        <v>281917</v>
      </c>
      <c r="J19" s="31" t="s">
        <v>253</v>
      </c>
    </row>
    <row r="20" spans="1:10" x14ac:dyDescent="0.25">
      <c r="A20" s="13"/>
      <c r="B20" s="3" t="s">
        <v>367</v>
      </c>
      <c r="C20" s="5" t="s">
        <v>253</v>
      </c>
      <c r="D20" s="5"/>
      <c r="E20" s="36">
        <v>143510</v>
      </c>
      <c r="F20" t="s">
        <v>253</v>
      </c>
      <c r="G20" s="5"/>
      <c r="H20" s="5"/>
      <c r="I20" s="36">
        <v>154075</v>
      </c>
      <c r="J20" t="s">
        <v>253</v>
      </c>
    </row>
    <row r="21" spans="1:10" x14ac:dyDescent="0.25">
      <c r="A21" s="13"/>
      <c r="B21" s="27" t="s">
        <v>368</v>
      </c>
      <c r="C21" s="29" t="s">
        <v>253</v>
      </c>
      <c r="D21" s="29"/>
      <c r="E21" s="30">
        <v>162344</v>
      </c>
      <c r="F21" s="31" t="s">
        <v>253</v>
      </c>
      <c r="G21" s="29"/>
      <c r="H21" s="29"/>
      <c r="I21" s="30">
        <v>174313</v>
      </c>
      <c r="J21" s="31" t="s">
        <v>253</v>
      </c>
    </row>
    <row r="22" spans="1:10" x14ac:dyDescent="0.25">
      <c r="A22" s="13"/>
      <c r="B22" s="3" t="s">
        <v>369</v>
      </c>
      <c r="C22" s="5" t="s">
        <v>253</v>
      </c>
      <c r="D22" s="5"/>
      <c r="E22" s="5"/>
      <c r="F22" s="5"/>
      <c r="G22" s="5"/>
      <c r="H22" s="5"/>
      <c r="I22" s="5"/>
      <c r="J22" s="5"/>
    </row>
    <row r="23" spans="1:10" x14ac:dyDescent="0.25">
      <c r="A23" s="13"/>
      <c r="B23" s="27" t="s">
        <v>370</v>
      </c>
      <c r="C23" s="29" t="s">
        <v>253</v>
      </c>
      <c r="D23" s="29"/>
      <c r="E23" s="30">
        <v>112668</v>
      </c>
      <c r="F23" s="31" t="s">
        <v>253</v>
      </c>
      <c r="G23" s="29"/>
      <c r="H23" s="29"/>
      <c r="I23" s="30">
        <v>129520</v>
      </c>
      <c r="J23" s="31" t="s">
        <v>253</v>
      </c>
    </row>
    <row r="24" spans="1:10" ht="15.75" thickBot="1" x14ac:dyDescent="0.3">
      <c r="A24" s="13"/>
      <c r="B24" s="3" t="s">
        <v>371</v>
      </c>
      <c r="C24" s="5" t="s">
        <v>253</v>
      </c>
      <c r="D24" s="5"/>
      <c r="E24" s="36">
        <v>230556</v>
      </c>
      <c r="F24" t="s">
        <v>253</v>
      </c>
      <c r="G24" s="5"/>
      <c r="H24" s="5"/>
      <c r="I24" s="36">
        <v>238311</v>
      </c>
      <c r="J24" t="s">
        <v>253</v>
      </c>
    </row>
    <row r="25" spans="1:10" x14ac:dyDescent="0.25">
      <c r="A25" s="13"/>
      <c r="B25" s="37"/>
      <c r="C25" s="37" t="s">
        <v>253</v>
      </c>
      <c r="D25" s="38"/>
      <c r="E25" s="38"/>
      <c r="F25" s="37"/>
      <c r="G25" s="37"/>
      <c r="H25" s="38"/>
      <c r="I25" s="38"/>
      <c r="J25" s="37"/>
    </row>
    <row r="26" spans="1:10" x14ac:dyDescent="0.25">
      <c r="A26" s="13"/>
      <c r="B26" s="27" t="s">
        <v>372</v>
      </c>
      <c r="C26" s="41" t="s">
        <v>253</v>
      </c>
      <c r="D26" s="29"/>
      <c r="E26" s="30">
        <v>1568938</v>
      </c>
      <c r="F26" s="31" t="s">
        <v>253</v>
      </c>
      <c r="G26" s="41"/>
      <c r="H26" s="29"/>
      <c r="I26" s="30">
        <v>1621554</v>
      </c>
      <c r="J26" s="31" t="s">
        <v>253</v>
      </c>
    </row>
    <row r="27" spans="1:10" x14ac:dyDescent="0.25">
      <c r="A27" s="13"/>
      <c r="B27" s="3" t="s">
        <v>373</v>
      </c>
      <c r="C27" s="39" t="s">
        <v>253</v>
      </c>
      <c r="D27" s="5"/>
      <c r="E27" s="34" t="s">
        <v>374</v>
      </c>
      <c r="F27" t="s">
        <v>270</v>
      </c>
      <c r="G27" s="39"/>
      <c r="H27" s="5"/>
      <c r="I27" s="34" t="s">
        <v>375</v>
      </c>
      <c r="J27" t="s">
        <v>270</v>
      </c>
    </row>
    <row r="28" spans="1:10" x14ac:dyDescent="0.25">
      <c r="A28" s="13"/>
      <c r="B28" s="27" t="s">
        <v>376</v>
      </c>
      <c r="C28" s="41" t="s">
        <v>253</v>
      </c>
      <c r="D28" s="29"/>
      <c r="E28" s="32" t="s">
        <v>377</v>
      </c>
      <c r="F28" s="31" t="s">
        <v>270</v>
      </c>
      <c r="G28" s="41"/>
      <c r="H28" s="29"/>
      <c r="I28" s="32" t="s">
        <v>378</v>
      </c>
      <c r="J28" s="31" t="s">
        <v>270</v>
      </c>
    </row>
    <row r="29" spans="1:10" ht="15.75" thickBot="1" x14ac:dyDescent="0.3">
      <c r="A29" s="13"/>
      <c r="B29" s="3" t="s">
        <v>379</v>
      </c>
      <c r="C29" s="39" t="s">
        <v>253</v>
      </c>
      <c r="D29" s="5"/>
      <c r="E29" s="34" t="s">
        <v>380</v>
      </c>
      <c r="F29" t="s">
        <v>270</v>
      </c>
      <c r="G29" s="39"/>
      <c r="H29" s="5"/>
      <c r="I29" s="34" t="s">
        <v>380</v>
      </c>
      <c r="J29" t="s">
        <v>270</v>
      </c>
    </row>
    <row r="30" spans="1:10" x14ac:dyDescent="0.25">
      <c r="A30" s="13"/>
      <c r="B30" s="37"/>
      <c r="C30" s="37" t="s">
        <v>253</v>
      </c>
      <c r="D30" s="38"/>
      <c r="E30" s="38"/>
      <c r="F30" s="37"/>
      <c r="G30" s="37"/>
      <c r="H30" s="38"/>
      <c r="I30" s="38"/>
      <c r="J30" s="37"/>
    </row>
    <row r="31" spans="1:10" ht="15.75" thickBot="1" x14ac:dyDescent="0.3">
      <c r="A31" s="13"/>
      <c r="B31" s="27" t="s">
        <v>381</v>
      </c>
      <c r="C31" s="41" t="s">
        <v>253</v>
      </c>
      <c r="D31" s="29"/>
      <c r="E31" s="32" t="s">
        <v>382</v>
      </c>
      <c r="F31" s="31" t="s">
        <v>270</v>
      </c>
      <c r="G31" s="41"/>
      <c r="H31" s="29"/>
      <c r="I31" s="32" t="s">
        <v>383</v>
      </c>
      <c r="J31" s="31" t="s">
        <v>270</v>
      </c>
    </row>
    <row r="32" spans="1:10" x14ac:dyDescent="0.25">
      <c r="A32" s="13"/>
      <c r="B32" s="37"/>
      <c r="C32" s="37" t="s">
        <v>253</v>
      </c>
      <c r="D32" s="38"/>
      <c r="E32" s="38"/>
      <c r="F32" s="37"/>
      <c r="G32" s="37"/>
      <c r="H32" s="38"/>
      <c r="I32" s="38"/>
      <c r="J32" s="37"/>
    </row>
    <row r="33" spans="1:34" x14ac:dyDescent="0.25">
      <c r="A33" s="13"/>
      <c r="B33" s="3" t="s">
        <v>35</v>
      </c>
      <c r="C33" s="39" t="s">
        <v>253</v>
      </c>
      <c r="D33" s="5"/>
      <c r="E33" s="36">
        <v>1556283</v>
      </c>
      <c r="F33" t="s">
        <v>253</v>
      </c>
      <c r="G33" s="39"/>
      <c r="H33" s="5"/>
      <c r="I33" s="36">
        <v>1609506</v>
      </c>
      <c r="J33" t="s">
        <v>253</v>
      </c>
    </row>
    <row r="34" spans="1:34" ht="15.75" thickBot="1" x14ac:dyDescent="0.3">
      <c r="A34" s="13"/>
      <c r="B34" s="27" t="s">
        <v>384</v>
      </c>
      <c r="C34" s="41" t="s">
        <v>253</v>
      </c>
      <c r="D34" s="29"/>
      <c r="E34" s="32" t="s">
        <v>385</v>
      </c>
      <c r="F34" s="31" t="s">
        <v>270</v>
      </c>
      <c r="G34" s="41"/>
      <c r="H34" s="29"/>
      <c r="I34" s="32" t="s">
        <v>386</v>
      </c>
      <c r="J34" s="31" t="s">
        <v>270</v>
      </c>
    </row>
    <row r="35" spans="1:34" x14ac:dyDescent="0.25">
      <c r="A35" s="13"/>
      <c r="B35" s="37"/>
      <c r="C35" s="37" t="s">
        <v>253</v>
      </c>
      <c r="D35" s="38"/>
      <c r="E35" s="38"/>
      <c r="F35" s="37"/>
      <c r="G35" s="37"/>
      <c r="H35" s="38"/>
      <c r="I35" s="38"/>
      <c r="J35" s="37"/>
    </row>
    <row r="36" spans="1:34" ht="15.75" thickBot="1" x14ac:dyDescent="0.3">
      <c r="A36" s="13"/>
      <c r="B36" s="3" t="s">
        <v>37</v>
      </c>
      <c r="C36" s="39" t="s">
        <v>253</v>
      </c>
      <c r="D36" s="5" t="s">
        <v>265</v>
      </c>
      <c r="E36" s="36">
        <v>1509246</v>
      </c>
      <c r="F36" t="s">
        <v>253</v>
      </c>
      <c r="G36" s="39"/>
      <c r="H36" s="5" t="s">
        <v>265</v>
      </c>
      <c r="I36" s="36">
        <v>1544324</v>
      </c>
      <c r="J36" t="s">
        <v>253</v>
      </c>
    </row>
    <row r="37" spans="1:34" ht="15.75" thickTop="1" x14ac:dyDescent="0.25">
      <c r="A37" s="13"/>
      <c r="B37" s="37"/>
      <c r="C37" s="37" t="s">
        <v>253</v>
      </c>
      <c r="D37" s="40"/>
      <c r="E37" s="40"/>
      <c r="F37" s="37"/>
      <c r="G37" s="37"/>
      <c r="H37" s="40"/>
      <c r="I37" s="40"/>
      <c r="J37" s="37"/>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75"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ht="45" x14ac:dyDescent="0.25">
      <c r="A40" s="13"/>
      <c r="B40" s="18">
        <v>-1</v>
      </c>
      <c r="C40" s="18" t="s">
        <v>387</v>
      </c>
    </row>
    <row r="41" spans="1:3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x14ac:dyDescent="0.25">
      <c r="A42" s="13"/>
      <c r="B42" s="19" t="s">
        <v>388</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ht="25.5" customHeight="1" x14ac:dyDescent="0.25">
      <c r="A44" s="13"/>
      <c r="B44" s="21" t="s">
        <v>389</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row>
    <row r="45" spans="1:3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row r="46" spans="1:34" ht="25.5" customHeight="1" x14ac:dyDescent="0.25">
      <c r="A46" s="13"/>
      <c r="B46" s="21" t="s">
        <v>390</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x14ac:dyDescent="0.25">
      <c r="A48" s="13"/>
      <c r="B48" s="21" t="s">
        <v>39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row r="49" spans="1:3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x14ac:dyDescent="0.25">
      <c r="A50" s="1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21" t="s">
        <v>392</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x14ac:dyDescent="0.25">
      <c r="A54" s="13"/>
      <c r="B54" s="19" t="s">
        <v>393</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c r="B56" s="21" t="s">
        <v>394</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x14ac:dyDescent="0.25">
      <c r="A58" s="13"/>
      <c r="B58" s="19" t="s">
        <v>395</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ht="25.5" customHeight="1" x14ac:dyDescent="0.25">
      <c r="A60" s="13"/>
      <c r="B60" s="21" t="s">
        <v>396</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row>
    <row r="62" spans="1:34" x14ac:dyDescent="0.25">
      <c r="A62" s="13"/>
      <c r="B62" s="21" t="s">
        <v>39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x14ac:dyDescent="0.25">
      <c r="A64" s="13"/>
      <c r="B64" s="19" t="s">
        <v>398</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x14ac:dyDescent="0.25">
      <c r="A66" s="13"/>
      <c r="B66" s="21" t="s">
        <v>399</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ht="25.5" customHeight="1" x14ac:dyDescent="0.25">
      <c r="A68" s="13"/>
      <c r="B68" s="21" t="s">
        <v>400</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x14ac:dyDescent="0.25">
      <c r="A70" s="13"/>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row>
    <row r="71" spans="1:3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ht="25.5" customHeight="1" x14ac:dyDescent="0.25">
      <c r="A72" s="13"/>
      <c r="B72" s="21" t="s">
        <v>401</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row>
    <row r="73" spans="1:3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row>
    <row r="74" spans="1:34" x14ac:dyDescent="0.25">
      <c r="A74" s="13"/>
      <c r="B74" s="21" t="s">
        <v>402</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x14ac:dyDescent="0.25">
      <c r="A76" s="13"/>
      <c r="B76" s="19" t="s">
        <v>403</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ht="25.5" customHeight="1" x14ac:dyDescent="0.25">
      <c r="A78" s="13"/>
      <c r="B78" s="21" t="s">
        <v>404</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row>
    <row r="79" spans="1:34"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ht="25.5" customHeight="1" x14ac:dyDescent="0.25">
      <c r="A80" s="13"/>
      <c r="B80" s="21" t="s">
        <v>405</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row>
    <row r="81" spans="1:34"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row>
    <row r="82" spans="1:34" x14ac:dyDescent="0.25">
      <c r="A82" s="13"/>
      <c r="B82" s="21" t="s">
        <v>406</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row>
    <row r="83" spans="1:3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ht="15.75"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x14ac:dyDescent="0.25">
      <c r="A85" s="13"/>
      <c r="B85" s="5"/>
      <c r="C85" s="5"/>
      <c r="D85" s="5"/>
      <c r="E85" s="5"/>
      <c r="F85" s="5"/>
      <c r="G85" s="5"/>
      <c r="H85" s="5"/>
      <c r="I85" s="5"/>
      <c r="J85" s="5"/>
    </row>
    <row r="86" spans="1:34" ht="15" customHeight="1" x14ac:dyDescent="0.25">
      <c r="A86" s="13"/>
      <c r="B86" s="5"/>
      <c r="C86" s="5" t="s">
        <v>253</v>
      </c>
      <c r="D86" s="42" t="s">
        <v>333</v>
      </c>
      <c r="E86" s="42"/>
      <c r="F86" s="5"/>
      <c r="G86" s="5" t="s">
        <v>253</v>
      </c>
      <c r="H86" s="42" t="s">
        <v>361</v>
      </c>
      <c r="I86" s="42"/>
      <c r="J86" s="5"/>
    </row>
    <row r="87" spans="1:34" ht="15.75" thickBot="1" x14ac:dyDescent="0.3">
      <c r="A87" s="13"/>
      <c r="B87" s="5"/>
      <c r="C87" s="5" t="s">
        <v>253</v>
      </c>
      <c r="D87" s="43">
        <v>2014</v>
      </c>
      <c r="E87" s="43"/>
      <c r="F87" s="5"/>
      <c r="G87" s="5" t="s">
        <v>253</v>
      </c>
      <c r="H87" s="43">
        <v>2013</v>
      </c>
      <c r="I87" s="43"/>
      <c r="J87" s="5"/>
    </row>
    <row r="88" spans="1:34" ht="15" customHeight="1" x14ac:dyDescent="0.25">
      <c r="A88" s="13"/>
      <c r="B88" s="5"/>
      <c r="C88" s="5" t="s">
        <v>253</v>
      </c>
      <c r="D88" s="42" t="s">
        <v>261</v>
      </c>
      <c r="E88" s="42"/>
      <c r="F88" s="42"/>
      <c r="G88" s="42"/>
      <c r="H88" s="42"/>
      <c r="I88" s="42"/>
      <c r="J88" s="5"/>
    </row>
    <row r="89" spans="1:34" x14ac:dyDescent="0.25">
      <c r="A89" s="13"/>
      <c r="B89" s="27" t="s">
        <v>407</v>
      </c>
      <c r="C89" s="29" t="s">
        <v>253</v>
      </c>
      <c r="D89" s="29" t="s">
        <v>265</v>
      </c>
      <c r="E89" s="30">
        <v>33447</v>
      </c>
      <c r="F89" s="31" t="s">
        <v>253</v>
      </c>
      <c r="G89" s="29" t="s">
        <v>253</v>
      </c>
      <c r="H89" s="29" t="s">
        <v>265</v>
      </c>
      <c r="I89" s="30">
        <v>35844</v>
      </c>
      <c r="J89" s="31" t="s">
        <v>253</v>
      </c>
    </row>
    <row r="90" spans="1:34" x14ac:dyDescent="0.25">
      <c r="A90" s="13"/>
      <c r="B90" s="3" t="s">
        <v>408</v>
      </c>
      <c r="C90" s="5" t="s">
        <v>253</v>
      </c>
      <c r="D90" s="5"/>
      <c r="E90" s="36">
        <v>8083</v>
      </c>
      <c r="F90" t="s">
        <v>253</v>
      </c>
      <c r="G90" s="5" t="s">
        <v>253</v>
      </c>
      <c r="H90" s="5"/>
      <c r="I90" s="36">
        <v>6225</v>
      </c>
      <c r="J90" t="s">
        <v>253</v>
      </c>
    </row>
    <row r="91" spans="1:34" ht="15.75" thickBot="1" x14ac:dyDescent="0.3">
      <c r="A91" s="13"/>
      <c r="B91" s="27" t="s">
        <v>409</v>
      </c>
      <c r="C91" s="29" t="s">
        <v>253</v>
      </c>
      <c r="D91" s="29"/>
      <c r="E91" s="30">
        <v>5507</v>
      </c>
      <c r="F91" s="31" t="s">
        <v>253</v>
      </c>
      <c r="G91" s="29" t="s">
        <v>253</v>
      </c>
      <c r="H91" s="29"/>
      <c r="I91" s="30">
        <v>23113</v>
      </c>
      <c r="J91" s="31" t="s">
        <v>253</v>
      </c>
    </row>
    <row r="92" spans="1:34" x14ac:dyDescent="0.25">
      <c r="A92" s="13"/>
      <c r="B92" s="37"/>
      <c r="C92" s="37" t="s">
        <v>253</v>
      </c>
      <c r="D92" s="38"/>
      <c r="E92" s="38"/>
      <c r="F92" s="37"/>
      <c r="G92" s="37" t="s">
        <v>253</v>
      </c>
      <c r="H92" s="38"/>
      <c r="I92" s="38"/>
      <c r="J92" s="37"/>
    </row>
    <row r="93" spans="1:34" ht="15.75" thickBot="1" x14ac:dyDescent="0.3">
      <c r="A93" s="13"/>
      <c r="B93" s="3" t="s">
        <v>410</v>
      </c>
      <c r="C93" s="39" t="s">
        <v>253</v>
      </c>
      <c r="D93" s="5" t="s">
        <v>265</v>
      </c>
      <c r="E93" s="36">
        <v>47037</v>
      </c>
      <c r="F93" t="s">
        <v>253</v>
      </c>
      <c r="G93" s="39" t="s">
        <v>253</v>
      </c>
      <c r="H93" s="5" t="s">
        <v>265</v>
      </c>
      <c r="I93" s="36">
        <v>65182</v>
      </c>
      <c r="J93" t="s">
        <v>253</v>
      </c>
    </row>
    <row r="94" spans="1:34" ht="15.75" thickTop="1" x14ac:dyDescent="0.25">
      <c r="A94" s="13"/>
      <c r="B94" s="37"/>
      <c r="C94" s="37" t="s">
        <v>253</v>
      </c>
      <c r="D94" s="40"/>
      <c r="E94" s="40"/>
      <c r="F94" s="37"/>
      <c r="G94" s="37" t="s">
        <v>253</v>
      </c>
      <c r="H94" s="40"/>
      <c r="I94" s="40"/>
      <c r="J94" s="37"/>
    </row>
    <row r="95" spans="1:3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x14ac:dyDescent="0.25">
      <c r="A96" s="13"/>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row>
    <row r="97" spans="1:3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x14ac:dyDescent="0.25">
      <c r="A98" s="13"/>
      <c r="B98" s="21" t="s">
        <v>411</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row>
    <row r="99" spans="1:3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row>
    <row r="100" spans="1:34"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row>
    <row r="101" spans="1:34" x14ac:dyDescent="0.25">
      <c r="A101" s="13"/>
      <c r="B101" s="5"/>
      <c r="C101" s="5"/>
      <c r="D101" s="5"/>
      <c r="E101" s="5"/>
      <c r="F101" s="5"/>
      <c r="G101" s="5"/>
      <c r="H101" s="5"/>
      <c r="I101" s="5"/>
      <c r="J101" s="5"/>
    </row>
    <row r="102" spans="1:34" ht="15" customHeight="1" x14ac:dyDescent="0.25">
      <c r="A102" s="13"/>
      <c r="B102" s="5"/>
      <c r="C102" s="5" t="s">
        <v>253</v>
      </c>
      <c r="D102" s="42" t="s">
        <v>333</v>
      </c>
      <c r="E102" s="42"/>
      <c r="F102" s="5"/>
      <c r="G102" s="5" t="s">
        <v>253</v>
      </c>
      <c r="H102" s="42" t="s">
        <v>361</v>
      </c>
      <c r="I102" s="42"/>
      <c r="J102" s="5"/>
    </row>
    <row r="103" spans="1:34" ht="15.75" thickBot="1" x14ac:dyDescent="0.3">
      <c r="A103" s="13"/>
      <c r="B103" s="5"/>
      <c r="C103" s="5" t="s">
        <v>253</v>
      </c>
      <c r="D103" s="43">
        <v>2014</v>
      </c>
      <c r="E103" s="43"/>
      <c r="F103" s="5"/>
      <c r="G103" s="5" t="s">
        <v>253</v>
      </c>
      <c r="H103" s="43">
        <v>2013</v>
      </c>
      <c r="I103" s="43"/>
      <c r="J103" s="5"/>
    </row>
    <row r="104" spans="1:34" ht="15" customHeight="1" x14ac:dyDescent="0.25">
      <c r="A104" s="13"/>
      <c r="B104" s="5"/>
      <c r="C104" s="5" t="s">
        <v>253</v>
      </c>
      <c r="D104" s="42" t="s">
        <v>261</v>
      </c>
      <c r="E104" s="42"/>
      <c r="F104" s="42"/>
      <c r="G104" s="42"/>
      <c r="H104" s="42"/>
      <c r="I104" s="42"/>
      <c r="J104" s="5"/>
    </row>
    <row r="105" spans="1:34" x14ac:dyDescent="0.25">
      <c r="A105" s="13"/>
      <c r="B105" s="27" t="s">
        <v>412</v>
      </c>
      <c r="C105" s="29" t="s">
        <v>253</v>
      </c>
      <c r="D105" s="29" t="s">
        <v>265</v>
      </c>
      <c r="E105" s="30">
        <v>1491285</v>
      </c>
      <c r="F105" s="31" t="s">
        <v>253</v>
      </c>
      <c r="G105" s="29" t="s">
        <v>253</v>
      </c>
      <c r="H105" s="29" t="s">
        <v>265</v>
      </c>
      <c r="I105" s="30">
        <v>1460457</v>
      </c>
      <c r="J105" s="31" t="s">
        <v>253</v>
      </c>
    </row>
    <row r="106" spans="1:34" ht="15.75" thickBot="1" x14ac:dyDescent="0.3">
      <c r="A106" s="13"/>
      <c r="B106" s="3" t="s">
        <v>413</v>
      </c>
      <c r="C106" s="5" t="s">
        <v>253</v>
      </c>
      <c r="D106" s="5"/>
      <c r="E106" s="36">
        <v>6211</v>
      </c>
      <c r="F106" t="s">
        <v>253</v>
      </c>
      <c r="G106" s="5" t="s">
        <v>253</v>
      </c>
      <c r="H106" s="5"/>
      <c r="I106" s="36">
        <v>24203</v>
      </c>
      <c r="J106" t="s">
        <v>253</v>
      </c>
    </row>
    <row r="107" spans="1:34" x14ac:dyDescent="0.25">
      <c r="A107" s="13"/>
      <c r="B107" s="37"/>
      <c r="C107" s="37" t="s">
        <v>253</v>
      </c>
      <c r="D107" s="38"/>
      <c r="E107" s="38"/>
      <c r="F107" s="37"/>
      <c r="G107" s="37" t="s">
        <v>253</v>
      </c>
      <c r="H107" s="38"/>
      <c r="I107" s="38"/>
      <c r="J107" s="37"/>
    </row>
    <row r="108" spans="1:34" ht="30" x14ac:dyDescent="0.25">
      <c r="A108" s="13"/>
      <c r="B108" s="27" t="s">
        <v>414</v>
      </c>
      <c r="C108" s="41" t="s">
        <v>253</v>
      </c>
      <c r="D108" s="29"/>
      <c r="E108" s="30">
        <v>1497496</v>
      </c>
      <c r="F108" s="31" t="s">
        <v>253</v>
      </c>
      <c r="G108" s="41" t="s">
        <v>253</v>
      </c>
      <c r="H108" s="29"/>
      <c r="I108" s="30">
        <v>1484660</v>
      </c>
      <c r="J108" s="31" t="s">
        <v>253</v>
      </c>
    </row>
    <row r="109" spans="1:34" ht="30" x14ac:dyDescent="0.25">
      <c r="A109" s="13"/>
      <c r="B109" s="3" t="s">
        <v>415</v>
      </c>
      <c r="C109" s="39" t="s">
        <v>253</v>
      </c>
      <c r="D109" s="5"/>
      <c r="E109" s="36">
        <v>21294</v>
      </c>
      <c r="F109" t="s">
        <v>253</v>
      </c>
      <c r="G109" s="39" t="s">
        <v>253</v>
      </c>
      <c r="H109" s="5"/>
      <c r="I109" s="36">
        <v>35310</v>
      </c>
      <c r="J109" t="s">
        <v>253</v>
      </c>
    </row>
    <row r="110" spans="1:34" x14ac:dyDescent="0.25">
      <c r="A110" s="13"/>
      <c r="B110" s="27" t="s">
        <v>416</v>
      </c>
      <c r="C110" s="41" t="s">
        <v>253</v>
      </c>
      <c r="D110" s="29"/>
      <c r="E110" s="30">
        <v>11796</v>
      </c>
      <c r="F110" s="31" t="s">
        <v>253</v>
      </c>
      <c r="G110" s="41" t="s">
        <v>253</v>
      </c>
      <c r="H110" s="29"/>
      <c r="I110" s="30">
        <v>33087</v>
      </c>
      <c r="J110" s="31" t="s">
        <v>253</v>
      </c>
    </row>
    <row r="111" spans="1:34" ht="15.75" thickBot="1" x14ac:dyDescent="0.3">
      <c r="A111" s="13"/>
      <c r="B111" s="3" t="s">
        <v>417</v>
      </c>
      <c r="C111" s="39" t="s">
        <v>253</v>
      </c>
      <c r="D111" s="5"/>
      <c r="E111" s="36">
        <v>38352</v>
      </c>
      <c r="F111" t="s">
        <v>253</v>
      </c>
      <c r="G111" s="39" t="s">
        <v>253</v>
      </c>
      <c r="H111" s="5"/>
      <c r="I111" s="36">
        <v>68497</v>
      </c>
      <c r="J111" t="s">
        <v>253</v>
      </c>
    </row>
    <row r="112" spans="1:34" x14ac:dyDescent="0.25">
      <c r="A112" s="13"/>
      <c r="B112" s="37"/>
      <c r="C112" s="37" t="s">
        <v>253</v>
      </c>
      <c r="D112" s="38"/>
      <c r="E112" s="38"/>
      <c r="F112" s="37"/>
      <c r="G112" s="37" t="s">
        <v>253</v>
      </c>
      <c r="H112" s="38"/>
      <c r="I112" s="38"/>
      <c r="J112" s="37"/>
    </row>
    <row r="113" spans="1:34" ht="15.75" thickBot="1" x14ac:dyDescent="0.3">
      <c r="A113" s="13"/>
      <c r="B113" s="27" t="s">
        <v>418</v>
      </c>
      <c r="C113" s="41" t="s">
        <v>253</v>
      </c>
      <c r="D113" s="29"/>
      <c r="E113" s="30">
        <v>50148</v>
      </c>
      <c r="F113" s="31" t="s">
        <v>253</v>
      </c>
      <c r="G113" s="41" t="s">
        <v>253</v>
      </c>
      <c r="H113" s="29"/>
      <c r="I113" s="30">
        <v>101584</v>
      </c>
      <c r="J113" s="31" t="s">
        <v>253</v>
      </c>
    </row>
    <row r="114" spans="1:34" x14ac:dyDescent="0.25">
      <c r="A114" s="13"/>
      <c r="B114" s="37"/>
      <c r="C114" s="37" t="s">
        <v>253</v>
      </c>
      <c r="D114" s="38"/>
      <c r="E114" s="38"/>
      <c r="F114" s="37"/>
      <c r="G114" s="37" t="s">
        <v>253</v>
      </c>
      <c r="H114" s="38"/>
      <c r="I114" s="38"/>
      <c r="J114" s="37"/>
    </row>
    <row r="115" spans="1:34" ht="15.75" thickBot="1" x14ac:dyDescent="0.3">
      <c r="A115" s="13"/>
      <c r="B115" s="3" t="s">
        <v>372</v>
      </c>
      <c r="C115" s="39" t="s">
        <v>253</v>
      </c>
      <c r="D115" s="5" t="s">
        <v>265</v>
      </c>
      <c r="E115" s="36">
        <v>1568938</v>
      </c>
      <c r="F115" t="s">
        <v>253</v>
      </c>
      <c r="G115" s="39" t="s">
        <v>253</v>
      </c>
      <c r="H115" s="5" t="s">
        <v>265</v>
      </c>
      <c r="I115" s="36">
        <v>1621554</v>
      </c>
      <c r="J115" t="s">
        <v>253</v>
      </c>
    </row>
    <row r="116" spans="1:34" ht="15.75" thickTop="1" x14ac:dyDescent="0.25">
      <c r="A116" s="13"/>
      <c r="B116" s="37"/>
      <c r="C116" s="37" t="s">
        <v>253</v>
      </c>
      <c r="D116" s="40"/>
      <c r="E116" s="40"/>
      <c r="F116" s="37"/>
      <c r="G116" s="37" t="s">
        <v>253</v>
      </c>
      <c r="H116" s="40"/>
      <c r="I116" s="40"/>
      <c r="J116" s="37"/>
    </row>
    <row r="117" spans="1:34"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row>
    <row r="118" spans="1:34" ht="15.75" x14ac:dyDescent="0.25">
      <c r="A118" s="13"/>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row>
    <row r="119" spans="1:34" ht="60" x14ac:dyDescent="0.25">
      <c r="A119" s="13"/>
      <c r="B119" s="18">
        <v>-1</v>
      </c>
      <c r="C119" s="18" t="s">
        <v>419</v>
      </c>
    </row>
    <row r="120" spans="1:34" ht="45" x14ac:dyDescent="0.25">
      <c r="A120" s="13"/>
      <c r="B120" s="18">
        <v>-2</v>
      </c>
      <c r="C120" s="18" t="s">
        <v>420</v>
      </c>
    </row>
    <row r="121" spans="1:3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row>
    <row r="122" spans="1:34" x14ac:dyDescent="0.25">
      <c r="A122" s="13"/>
      <c r="B122" s="21" t="s">
        <v>421</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row>
    <row r="123" spans="1:3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row>
    <row r="124" spans="1:34" ht="15.75" x14ac:dyDescent="0.25">
      <c r="A124" s="13"/>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row>
    <row r="125" spans="1:34" x14ac:dyDescent="0.25">
      <c r="A125" s="13"/>
      <c r="B125" s="5"/>
      <c r="C125" s="5"/>
      <c r="D125" s="5"/>
      <c r="E125" s="5"/>
      <c r="F125" s="5"/>
      <c r="G125" s="5"/>
      <c r="H125" s="5"/>
      <c r="I125" s="5"/>
      <c r="J125" s="5"/>
      <c r="K125" s="5"/>
      <c r="L125" s="5"/>
      <c r="M125" s="5"/>
      <c r="N125" s="5"/>
      <c r="O125" s="5"/>
      <c r="P125" s="5"/>
      <c r="Q125" s="5"/>
      <c r="R125" s="5"/>
      <c r="S125" s="5"/>
      <c r="T125" s="5"/>
      <c r="U125" s="5"/>
      <c r="V125" s="5"/>
    </row>
    <row r="126" spans="1:34" ht="15" customHeight="1" x14ac:dyDescent="0.25">
      <c r="A126" s="13"/>
      <c r="B126" s="51" t="s">
        <v>422</v>
      </c>
      <c r="C126" s="12" t="s">
        <v>253</v>
      </c>
      <c r="D126" s="42" t="s">
        <v>362</v>
      </c>
      <c r="E126" s="42"/>
      <c r="F126" s="12"/>
      <c r="G126" s="12"/>
      <c r="H126" s="42" t="s">
        <v>423</v>
      </c>
      <c r="I126" s="42"/>
      <c r="J126" s="12"/>
      <c r="K126" s="12"/>
      <c r="L126" s="42" t="s">
        <v>423</v>
      </c>
      <c r="M126" s="42"/>
      <c r="N126" s="12"/>
      <c r="O126" s="12"/>
      <c r="P126" s="42" t="s">
        <v>426</v>
      </c>
      <c r="Q126" s="42"/>
      <c r="R126" s="12"/>
      <c r="S126" s="12"/>
      <c r="T126" s="42" t="s">
        <v>141</v>
      </c>
      <c r="U126" s="42"/>
      <c r="V126" s="12"/>
    </row>
    <row r="127" spans="1:34" ht="15.75" thickBot="1" x14ac:dyDescent="0.3">
      <c r="A127" s="13"/>
      <c r="B127" s="51"/>
      <c r="C127" s="12"/>
      <c r="D127" s="43"/>
      <c r="E127" s="43"/>
      <c r="F127" s="12"/>
      <c r="G127" s="12"/>
      <c r="H127" s="43" t="s">
        <v>424</v>
      </c>
      <c r="I127" s="43"/>
      <c r="J127" s="12"/>
      <c r="K127" s="12"/>
      <c r="L127" s="43" t="s">
        <v>425</v>
      </c>
      <c r="M127" s="43"/>
      <c r="N127" s="12"/>
      <c r="O127" s="12"/>
      <c r="P127" s="43"/>
      <c r="Q127" s="43"/>
      <c r="R127" s="12"/>
      <c r="S127" s="12"/>
      <c r="T127" s="43"/>
      <c r="U127" s="43"/>
      <c r="V127" s="12"/>
    </row>
    <row r="128" spans="1:34" ht="15" customHeight="1" x14ac:dyDescent="0.25">
      <c r="A128" s="13"/>
      <c r="B128" s="5"/>
      <c r="C128" s="5" t="s">
        <v>253</v>
      </c>
      <c r="D128" s="42" t="s">
        <v>261</v>
      </c>
      <c r="E128" s="42"/>
      <c r="F128" s="42"/>
      <c r="G128" s="42"/>
      <c r="H128" s="42"/>
      <c r="I128" s="42"/>
      <c r="J128" s="42"/>
      <c r="K128" s="42"/>
      <c r="L128" s="42"/>
      <c r="M128" s="42"/>
      <c r="N128" s="42"/>
      <c r="O128" s="42"/>
      <c r="P128" s="42"/>
      <c r="Q128" s="42"/>
      <c r="R128" s="42"/>
      <c r="S128" s="42"/>
      <c r="T128" s="42"/>
      <c r="U128" s="42"/>
      <c r="V128" s="5"/>
    </row>
    <row r="129" spans="1:22" x14ac:dyDescent="0.25">
      <c r="A129" s="13"/>
      <c r="B129" s="28" t="s">
        <v>262</v>
      </c>
      <c r="C129" s="29" t="s">
        <v>253</v>
      </c>
      <c r="D129" s="29"/>
      <c r="E129" s="29"/>
      <c r="F129" s="29"/>
      <c r="G129" s="29"/>
      <c r="H129" s="29"/>
      <c r="I129" s="29"/>
      <c r="J129" s="29"/>
      <c r="K129" s="29"/>
      <c r="L129" s="29"/>
      <c r="M129" s="29"/>
      <c r="N129" s="29"/>
      <c r="O129" s="29"/>
      <c r="P129" s="29"/>
      <c r="Q129" s="29"/>
      <c r="R129" s="29"/>
      <c r="S129" s="29"/>
      <c r="T129" s="29"/>
      <c r="U129" s="29"/>
      <c r="V129" s="29"/>
    </row>
    <row r="130" spans="1:22" x14ac:dyDescent="0.25">
      <c r="A130" s="13"/>
      <c r="B130" s="3" t="s">
        <v>427</v>
      </c>
      <c r="C130" s="5" t="s">
        <v>253</v>
      </c>
      <c r="D130" s="5" t="s">
        <v>265</v>
      </c>
      <c r="E130" s="36">
        <v>10325</v>
      </c>
      <c r="F130" t="s">
        <v>253</v>
      </c>
      <c r="G130" s="5"/>
      <c r="H130" s="5" t="s">
        <v>265</v>
      </c>
      <c r="I130" s="36">
        <v>2596</v>
      </c>
      <c r="J130" t="s">
        <v>253</v>
      </c>
      <c r="K130" s="5"/>
      <c r="L130" s="5" t="s">
        <v>265</v>
      </c>
      <c r="M130" s="36">
        <v>31170</v>
      </c>
      <c r="N130" t="s">
        <v>253</v>
      </c>
      <c r="O130" s="5"/>
      <c r="P130" s="5" t="s">
        <v>265</v>
      </c>
      <c r="Q130" s="36">
        <v>5084</v>
      </c>
      <c r="R130" t="s">
        <v>253</v>
      </c>
      <c r="S130" s="5"/>
      <c r="T130" s="5" t="s">
        <v>265</v>
      </c>
      <c r="U130" s="36">
        <v>49175</v>
      </c>
      <c r="V130" t="s">
        <v>253</v>
      </c>
    </row>
    <row r="131" spans="1:22" x14ac:dyDescent="0.25">
      <c r="A131" s="13"/>
      <c r="B131" s="27" t="s">
        <v>428</v>
      </c>
      <c r="C131" s="29" t="s">
        <v>253</v>
      </c>
      <c r="D131" s="29"/>
      <c r="E131" s="32" t="s">
        <v>429</v>
      </c>
      <c r="F131" s="31" t="s">
        <v>270</v>
      </c>
      <c r="G131" s="29"/>
      <c r="H131" s="29"/>
      <c r="I131" s="32" t="s">
        <v>430</v>
      </c>
      <c r="J131" s="31" t="s">
        <v>270</v>
      </c>
      <c r="K131" s="29"/>
      <c r="L131" s="29"/>
      <c r="M131" s="32">
        <v>852</v>
      </c>
      <c r="N131" s="31" t="s">
        <v>253</v>
      </c>
      <c r="O131" s="29"/>
      <c r="P131" s="29"/>
      <c r="Q131" s="32">
        <v>874</v>
      </c>
      <c r="R131" s="31" t="s">
        <v>253</v>
      </c>
      <c r="S131" s="29"/>
      <c r="T131" s="29"/>
      <c r="U131" s="32" t="s">
        <v>431</v>
      </c>
      <c r="V131" s="31" t="s">
        <v>270</v>
      </c>
    </row>
    <row r="132" spans="1:22" x14ac:dyDescent="0.25">
      <c r="A132" s="13"/>
      <c r="B132" s="3" t="s">
        <v>432</v>
      </c>
      <c r="C132" s="5" t="s">
        <v>253</v>
      </c>
      <c r="D132" s="5"/>
      <c r="E132" s="34" t="s">
        <v>433</v>
      </c>
      <c r="F132" t="s">
        <v>270</v>
      </c>
      <c r="G132" s="5"/>
      <c r="H132" s="5"/>
      <c r="I132" s="34" t="s">
        <v>434</v>
      </c>
      <c r="J132" t="s">
        <v>270</v>
      </c>
      <c r="K132" s="5"/>
      <c r="L132" s="5"/>
      <c r="M132" s="34" t="s">
        <v>435</v>
      </c>
      <c r="N132" t="s">
        <v>270</v>
      </c>
      <c r="O132" s="5"/>
      <c r="P132" s="5"/>
      <c r="Q132" s="34" t="s">
        <v>436</v>
      </c>
      <c r="R132" t="s">
        <v>270</v>
      </c>
      <c r="S132" s="5"/>
      <c r="T132" s="5"/>
      <c r="U132" s="34" t="s">
        <v>437</v>
      </c>
      <c r="V132" t="s">
        <v>270</v>
      </c>
    </row>
    <row r="133" spans="1:22" ht="15.75" thickBot="1" x14ac:dyDescent="0.3">
      <c r="A133" s="13"/>
      <c r="B133" s="27" t="s">
        <v>438</v>
      </c>
      <c r="C133" s="29" t="s">
        <v>253</v>
      </c>
      <c r="D133" s="29"/>
      <c r="E133" s="32">
        <v>31</v>
      </c>
      <c r="F133" s="31" t="s">
        <v>253</v>
      </c>
      <c r="G133" s="29"/>
      <c r="H133" s="29"/>
      <c r="I133" s="30">
        <v>1757</v>
      </c>
      <c r="J133" s="31" t="s">
        <v>253</v>
      </c>
      <c r="K133" s="29"/>
      <c r="L133" s="29"/>
      <c r="M133" s="30">
        <v>1331</v>
      </c>
      <c r="N133" s="31" t="s">
        <v>253</v>
      </c>
      <c r="O133" s="29"/>
      <c r="P133" s="29"/>
      <c r="Q133" s="32">
        <v>49</v>
      </c>
      <c r="R133" s="31" t="s">
        <v>253</v>
      </c>
      <c r="S133" s="29"/>
      <c r="T133" s="29"/>
      <c r="U133" s="30">
        <v>3168</v>
      </c>
      <c r="V133" s="31" t="s">
        <v>253</v>
      </c>
    </row>
    <row r="134" spans="1:22" x14ac:dyDescent="0.25">
      <c r="A134" s="13"/>
      <c r="B134" s="37"/>
      <c r="C134" s="37" t="s">
        <v>253</v>
      </c>
      <c r="D134" s="38"/>
      <c r="E134" s="38"/>
      <c r="F134" s="37"/>
      <c r="G134" s="37"/>
      <c r="H134" s="38"/>
      <c r="I134" s="38"/>
      <c r="J134" s="37"/>
      <c r="K134" s="37"/>
      <c r="L134" s="38"/>
      <c r="M134" s="38"/>
      <c r="N134" s="37"/>
      <c r="O134" s="37"/>
      <c r="P134" s="38"/>
      <c r="Q134" s="38"/>
      <c r="R134" s="37"/>
      <c r="S134" s="37"/>
      <c r="T134" s="38"/>
      <c r="U134" s="38"/>
      <c r="V134" s="37"/>
    </row>
    <row r="135" spans="1:22" ht="15.75" thickBot="1" x14ac:dyDescent="0.3">
      <c r="A135" s="13"/>
      <c r="B135" s="3" t="s">
        <v>439</v>
      </c>
      <c r="C135" s="39" t="s">
        <v>253</v>
      </c>
      <c r="D135" s="5" t="s">
        <v>265</v>
      </c>
      <c r="E135" s="36">
        <v>9859</v>
      </c>
      <c r="F135" t="s">
        <v>253</v>
      </c>
      <c r="G135" s="39"/>
      <c r="H135" s="5" t="s">
        <v>265</v>
      </c>
      <c r="I135" s="36">
        <v>1458</v>
      </c>
      <c r="J135" t="s">
        <v>253</v>
      </c>
      <c r="K135" s="39"/>
      <c r="L135" s="5" t="s">
        <v>265</v>
      </c>
      <c r="M135" s="36">
        <v>30093</v>
      </c>
      <c r="N135" t="s">
        <v>253</v>
      </c>
      <c r="O135" s="39"/>
      <c r="P135" s="5" t="s">
        <v>265</v>
      </c>
      <c r="Q135" s="36">
        <v>5627</v>
      </c>
      <c r="R135" t="s">
        <v>253</v>
      </c>
      <c r="S135" s="39"/>
      <c r="T135" s="5" t="s">
        <v>265</v>
      </c>
      <c r="U135" s="36">
        <v>47037</v>
      </c>
      <c r="V135" t="s">
        <v>253</v>
      </c>
    </row>
    <row r="136" spans="1:22" ht="15.75" thickTop="1" x14ac:dyDescent="0.25">
      <c r="A136" s="13"/>
      <c r="B136" s="37"/>
      <c r="C136" s="37" t="s">
        <v>253</v>
      </c>
      <c r="D136" s="40"/>
      <c r="E136" s="40"/>
      <c r="F136" s="37"/>
      <c r="G136" s="37"/>
      <c r="H136" s="40"/>
      <c r="I136" s="40"/>
      <c r="J136" s="37"/>
      <c r="K136" s="37"/>
      <c r="L136" s="40"/>
      <c r="M136" s="40"/>
      <c r="N136" s="37"/>
      <c r="O136" s="37"/>
      <c r="P136" s="40"/>
      <c r="Q136" s="40"/>
      <c r="R136" s="37"/>
      <c r="S136" s="37"/>
      <c r="T136" s="40"/>
      <c r="U136" s="40"/>
      <c r="V136" s="37"/>
    </row>
    <row r="137" spans="1:22" x14ac:dyDescent="0.25">
      <c r="A137" s="13"/>
      <c r="B137" s="28" t="s">
        <v>440</v>
      </c>
      <c r="C137" s="41" t="s">
        <v>253</v>
      </c>
      <c r="D137" s="29"/>
      <c r="E137" s="29"/>
      <c r="F137" s="29"/>
      <c r="G137" s="41"/>
      <c r="H137" s="29"/>
      <c r="I137" s="29"/>
      <c r="J137" s="29"/>
      <c r="K137" s="41"/>
      <c r="L137" s="29"/>
      <c r="M137" s="29"/>
      <c r="N137" s="29"/>
      <c r="O137" s="41"/>
      <c r="P137" s="29"/>
      <c r="Q137" s="29"/>
      <c r="R137" s="29"/>
      <c r="S137" s="41"/>
      <c r="T137" s="29"/>
      <c r="U137" s="29"/>
      <c r="V137" s="29"/>
    </row>
    <row r="138" spans="1:22" x14ac:dyDescent="0.25">
      <c r="A138" s="13"/>
      <c r="B138" s="3" t="s">
        <v>427</v>
      </c>
      <c r="C138" s="39" t="s">
        <v>253</v>
      </c>
      <c r="D138" s="5" t="s">
        <v>265</v>
      </c>
      <c r="E138" s="36">
        <v>15122</v>
      </c>
      <c r="F138" t="s">
        <v>253</v>
      </c>
      <c r="G138" s="39"/>
      <c r="H138" s="5" t="s">
        <v>265</v>
      </c>
      <c r="I138" s="36">
        <v>5842</v>
      </c>
      <c r="J138" t="s">
        <v>253</v>
      </c>
      <c r="K138" s="39"/>
      <c r="L138" s="5" t="s">
        <v>265</v>
      </c>
      <c r="M138" s="36">
        <v>50806</v>
      </c>
      <c r="N138" t="s">
        <v>253</v>
      </c>
      <c r="O138" s="39"/>
      <c r="P138" s="5" t="s">
        <v>265</v>
      </c>
      <c r="Q138" s="36">
        <v>4102</v>
      </c>
      <c r="R138" t="s">
        <v>253</v>
      </c>
      <c r="S138" s="39"/>
      <c r="T138" s="5" t="s">
        <v>265</v>
      </c>
      <c r="U138" s="36">
        <v>75872</v>
      </c>
      <c r="V138" t="s">
        <v>253</v>
      </c>
    </row>
    <row r="139" spans="1:22" x14ac:dyDescent="0.25">
      <c r="A139" s="13"/>
      <c r="B139" s="27" t="s">
        <v>428</v>
      </c>
      <c r="C139" s="41" t="s">
        <v>253</v>
      </c>
      <c r="D139" s="29"/>
      <c r="E139" s="32" t="s">
        <v>441</v>
      </c>
      <c r="F139" s="31" t="s">
        <v>270</v>
      </c>
      <c r="G139" s="41"/>
      <c r="H139" s="29"/>
      <c r="I139" s="32">
        <v>907</v>
      </c>
      <c r="J139" s="31" t="s">
        <v>253</v>
      </c>
      <c r="K139" s="41"/>
      <c r="L139" s="29"/>
      <c r="M139" s="32" t="s">
        <v>442</v>
      </c>
      <c r="N139" s="31" t="s">
        <v>270</v>
      </c>
      <c r="O139" s="41"/>
      <c r="P139" s="29"/>
      <c r="Q139" s="32">
        <v>215</v>
      </c>
      <c r="R139" s="31" t="s">
        <v>253</v>
      </c>
      <c r="S139" s="41"/>
      <c r="T139" s="31"/>
      <c r="U139" s="33" t="s">
        <v>266</v>
      </c>
      <c r="V139" s="31" t="s">
        <v>253</v>
      </c>
    </row>
    <row r="140" spans="1:22" x14ac:dyDescent="0.25">
      <c r="A140" s="13"/>
      <c r="B140" s="3" t="s">
        <v>432</v>
      </c>
      <c r="C140" s="39" t="s">
        <v>253</v>
      </c>
      <c r="D140" s="5"/>
      <c r="E140" s="34" t="s">
        <v>443</v>
      </c>
      <c r="F140" t="s">
        <v>270</v>
      </c>
      <c r="G140" s="39"/>
      <c r="H140" s="5"/>
      <c r="I140" s="34" t="s">
        <v>444</v>
      </c>
      <c r="J140" t="s">
        <v>270</v>
      </c>
      <c r="K140" s="39"/>
      <c r="L140" s="5"/>
      <c r="M140" s="34" t="s">
        <v>445</v>
      </c>
      <c r="N140" t="s">
        <v>270</v>
      </c>
      <c r="O140" s="39"/>
      <c r="P140" s="5"/>
      <c r="Q140" s="34" t="s">
        <v>446</v>
      </c>
      <c r="R140" t="s">
        <v>270</v>
      </c>
      <c r="S140" s="39"/>
      <c r="T140" s="5"/>
      <c r="U140" s="34" t="s">
        <v>447</v>
      </c>
      <c r="V140" t="s">
        <v>270</v>
      </c>
    </row>
    <row r="141" spans="1:22" ht="15.75" thickBot="1" x14ac:dyDescent="0.3">
      <c r="A141" s="13"/>
      <c r="B141" s="27" t="s">
        <v>438</v>
      </c>
      <c r="C141" s="41" t="s">
        <v>253</v>
      </c>
      <c r="D141" s="29"/>
      <c r="E141" s="32">
        <v>83</v>
      </c>
      <c r="F141" s="31" t="s">
        <v>253</v>
      </c>
      <c r="G141" s="41"/>
      <c r="H141" s="29"/>
      <c r="I141" s="32">
        <v>316</v>
      </c>
      <c r="J141" s="31" t="s">
        <v>253</v>
      </c>
      <c r="K141" s="41"/>
      <c r="L141" s="29"/>
      <c r="M141" s="32">
        <v>861</v>
      </c>
      <c r="N141" s="31" t="s">
        <v>253</v>
      </c>
      <c r="O141" s="41"/>
      <c r="P141" s="29"/>
      <c r="Q141" s="32">
        <v>125</v>
      </c>
      <c r="R141" s="31" t="s">
        <v>253</v>
      </c>
      <c r="S141" s="41"/>
      <c r="T141" s="29"/>
      <c r="U141" s="30">
        <v>1385</v>
      </c>
      <c r="V141" s="31" t="s">
        <v>253</v>
      </c>
    </row>
    <row r="142" spans="1:22" x14ac:dyDescent="0.25">
      <c r="A142" s="13"/>
      <c r="B142" s="37"/>
      <c r="C142" s="37" t="s">
        <v>253</v>
      </c>
      <c r="D142" s="38"/>
      <c r="E142" s="38"/>
      <c r="F142" s="37"/>
      <c r="G142" s="37"/>
      <c r="H142" s="38"/>
      <c r="I142" s="38"/>
      <c r="J142" s="37"/>
      <c r="K142" s="37"/>
      <c r="L142" s="38"/>
      <c r="M142" s="38"/>
      <c r="N142" s="37"/>
      <c r="O142" s="37"/>
      <c r="P142" s="38"/>
      <c r="Q142" s="38"/>
      <c r="R142" s="37"/>
      <c r="S142" s="37"/>
      <c r="T142" s="38"/>
      <c r="U142" s="38"/>
      <c r="V142" s="37"/>
    </row>
    <row r="143" spans="1:22" ht="15.75" thickBot="1" x14ac:dyDescent="0.3">
      <c r="A143" s="13"/>
      <c r="B143" s="3" t="s">
        <v>439</v>
      </c>
      <c r="C143" s="39" t="s">
        <v>253</v>
      </c>
      <c r="D143" s="5" t="s">
        <v>265</v>
      </c>
      <c r="E143" s="36">
        <v>13703</v>
      </c>
      <c r="F143" t="s">
        <v>253</v>
      </c>
      <c r="G143" s="39"/>
      <c r="H143" s="5" t="s">
        <v>265</v>
      </c>
      <c r="I143" s="36">
        <v>4708</v>
      </c>
      <c r="J143" t="s">
        <v>253</v>
      </c>
      <c r="K143" s="39"/>
      <c r="L143" s="5" t="s">
        <v>265</v>
      </c>
      <c r="M143" s="36">
        <v>49486</v>
      </c>
      <c r="N143" t="s">
        <v>253</v>
      </c>
      <c r="O143" s="39"/>
      <c r="P143" s="5" t="s">
        <v>265</v>
      </c>
      <c r="Q143" s="36">
        <v>3956</v>
      </c>
      <c r="R143" t="s">
        <v>253</v>
      </c>
      <c r="S143" s="39"/>
      <c r="T143" s="5" t="s">
        <v>265</v>
      </c>
      <c r="U143" s="36">
        <v>71853</v>
      </c>
      <c r="V143" t="s">
        <v>253</v>
      </c>
    </row>
    <row r="144" spans="1:22" ht="15.75" thickTop="1" x14ac:dyDescent="0.25">
      <c r="A144" s="13"/>
      <c r="B144" s="37"/>
      <c r="C144" s="37" t="s">
        <v>253</v>
      </c>
      <c r="D144" s="40"/>
      <c r="E144" s="40"/>
      <c r="F144" s="37"/>
      <c r="G144" s="37"/>
      <c r="H144" s="40"/>
      <c r="I144" s="40"/>
      <c r="J144" s="37"/>
      <c r="K144" s="37"/>
      <c r="L144" s="40"/>
      <c r="M144" s="40"/>
      <c r="N144" s="37"/>
      <c r="O144" s="37"/>
      <c r="P144" s="40"/>
      <c r="Q144" s="40"/>
      <c r="R144" s="37"/>
      <c r="S144" s="37"/>
      <c r="T144" s="40"/>
      <c r="U144" s="40"/>
      <c r="V144" s="37"/>
    </row>
    <row r="145" spans="1:34"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row>
    <row r="146" spans="1:34" x14ac:dyDescent="0.25">
      <c r="A146" s="1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row>
    <row r="147" spans="1:34" x14ac:dyDescent="0.25">
      <c r="A147" s="13"/>
      <c r="B147" s="5"/>
      <c r="C147" s="5"/>
      <c r="D147" s="5"/>
      <c r="E147" s="5"/>
      <c r="F147" s="5"/>
      <c r="G147" s="5"/>
      <c r="H147" s="5"/>
      <c r="I147" s="5"/>
      <c r="J147" s="5"/>
      <c r="K147" s="5"/>
      <c r="L147" s="5"/>
      <c r="M147" s="5"/>
      <c r="N147" s="5"/>
      <c r="O147" s="5"/>
      <c r="P147" s="5"/>
      <c r="Q147" s="5"/>
      <c r="R147" s="5"/>
      <c r="S147" s="5"/>
      <c r="T147" s="5"/>
      <c r="U147" s="5"/>
      <c r="V147" s="5"/>
    </row>
    <row r="148" spans="1:34" ht="15" customHeight="1" x14ac:dyDescent="0.25">
      <c r="A148" s="13"/>
      <c r="B148" s="51" t="s">
        <v>448</v>
      </c>
      <c r="C148" s="12" t="s">
        <v>253</v>
      </c>
      <c r="D148" s="42" t="s">
        <v>362</v>
      </c>
      <c r="E148" s="42"/>
      <c r="F148" s="12"/>
      <c r="G148" s="12"/>
      <c r="H148" s="42" t="s">
        <v>423</v>
      </c>
      <c r="I148" s="42"/>
      <c r="J148" s="12"/>
      <c r="K148" s="12"/>
      <c r="L148" s="42" t="s">
        <v>423</v>
      </c>
      <c r="M148" s="42"/>
      <c r="N148" s="12"/>
      <c r="O148" s="12"/>
      <c r="P148" s="42" t="s">
        <v>426</v>
      </c>
      <c r="Q148" s="42"/>
      <c r="R148" s="12"/>
      <c r="S148" s="12"/>
      <c r="T148" s="42" t="s">
        <v>141</v>
      </c>
      <c r="U148" s="42"/>
      <c r="V148" s="12"/>
    </row>
    <row r="149" spans="1:34" ht="15.75" thickBot="1" x14ac:dyDescent="0.3">
      <c r="A149" s="13"/>
      <c r="B149" s="51"/>
      <c r="C149" s="12"/>
      <c r="D149" s="43"/>
      <c r="E149" s="43"/>
      <c r="F149" s="12"/>
      <c r="G149" s="12"/>
      <c r="H149" s="43" t="s">
        <v>424</v>
      </c>
      <c r="I149" s="43"/>
      <c r="J149" s="12"/>
      <c r="K149" s="12"/>
      <c r="L149" s="43" t="s">
        <v>425</v>
      </c>
      <c r="M149" s="43"/>
      <c r="N149" s="12"/>
      <c r="O149" s="12"/>
      <c r="P149" s="43"/>
      <c r="Q149" s="43"/>
      <c r="R149" s="12"/>
      <c r="S149" s="12"/>
      <c r="T149" s="43"/>
      <c r="U149" s="43"/>
      <c r="V149" s="12"/>
    </row>
    <row r="150" spans="1:34" ht="15" customHeight="1" x14ac:dyDescent="0.25">
      <c r="A150" s="13"/>
      <c r="B150" s="5"/>
      <c r="C150" s="5" t="s">
        <v>253</v>
      </c>
      <c r="D150" s="42" t="s">
        <v>449</v>
      </c>
      <c r="E150" s="42"/>
      <c r="F150" s="42"/>
      <c r="G150" s="42"/>
      <c r="H150" s="42"/>
      <c r="I150" s="42"/>
      <c r="J150" s="42"/>
      <c r="K150" s="42"/>
      <c r="L150" s="42"/>
      <c r="M150" s="42"/>
      <c r="N150" s="42"/>
      <c r="O150" s="42"/>
      <c r="P150" s="42"/>
      <c r="Q150" s="42"/>
      <c r="R150" s="42"/>
      <c r="S150" s="42"/>
      <c r="T150" s="42"/>
      <c r="U150" s="42"/>
      <c r="V150" s="5"/>
    </row>
    <row r="151" spans="1:34" x14ac:dyDescent="0.25">
      <c r="A151" s="13"/>
      <c r="B151" s="28" t="s">
        <v>262</v>
      </c>
      <c r="C151" s="29" t="s">
        <v>253</v>
      </c>
      <c r="D151" s="29"/>
      <c r="E151" s="29"/>
      <c r="F151" s="29"/>
      <c r="G151" s="29"/>
      <c r="H151" s="29"/>
      <c r="I151" s="29"/>
      <c r="J151" s="29"/>
      <c r="K151" s="29"/>
      <c r="L151" s="29"/>
      <c r="M151" s="29"/>
      <c r="N151" s="29"/>
      <c r="O151" s="29"/>
      <c r="P151" s="29"/>
      <c r="Q151" s="29"/>
      <c r="R151" s="29"/>
      <c r="S151" s="29"/>
      <c r="T151" s="29"/>
      <c r="U151" s="29"/>
      <c r="V151" s="29"/>
    </row>
    <row r="152" spans="1:34" x14ac:dyDescent="0.25">
      <c r="A152" s="13"/>
      <c r="B152" s="3" t="s">
        <v>427</v>
      </c>
      <c r="C152" s="5" t="s">
        <v>253</v>
      </c>
      <c r="D152" s="5" t="s">
        <v>265</v>
      </c>
      <c r="E152" s="36">
        <v>13059</v>
      </c>
      <c r="F152" t="s">
        <v>253</v>
      </c>
      <c r="G152" s="5"/>
      <c r="H152" s="5" t="s">
        <v>265</v>
      </c>
      <c r="I152" s="36">
        <v>6402</v>
      </c>
      <c r="J152" t="s">
        <v>253</v>
      </c>
      <c r="K152" s="5"/>
      <c r="L152" s="5" t="s">
        <v>265</v>
      </c>
      <c r="M152" s="36">
        <v>42065</v>
      </c>
      <c r="N152" t="s">
        <v>253</v>
      </c>
      <c r="O152" s="5"/>
      <c r="P152" s="5" t="s">
        <v>265</v>
      </c>
      <c r="Q152" s="36">
        <v>3656</v>
      </c>
      <c r="R152" t="s">
        <v>253</v>
      </c>
      <c r="S152" s="5"/>
      <c r="T152" s="5" t="s">
        <v>265</v>
      </c>
      <c r="U152" s="36">
        <v>65182</v>
      </c>
      <c r="V152" t="s">
        <v>253</v>
      </c>
    </row>
    <row r="153" spans="1:34" x14ac:dyDescent="0.25">
      <c r="A153" s="13"/>
      <c r="B153" s="27" t="s">
        <v>428</v>
      </c>
      <c r="C153" s="29" t="s">
        <v>253</v>
      </c>
      <c r="D153" s="29"/>
      <c r="E153" s="32" t="s">
        <v>450</v>
      </c>
      <c r="F153" s="31" t="s">
        <v>270</v>
      </c>
      <c r="G153" s="29"/>
      <c r="H153" s="29"/>
      <c r="I153" s="32" t="s">
        <v>451</v>
      </c>
      <c r="J153" s="31" t="s">
        <v>270</v>
      </c>
      <c r="K153" s="29"/>
      <c r="L153" s="29"/>
      <c r="M153" s="32" t="s">
        <v>452</v>
      </c>
      <c r="N153" s="31" t="s">
        <v>270</v>
      </c>
      <c r="O153" s="29"/>
      <c r="P153" s="29"/>
      <c r="Q153" s="30">
        <v>3480</v>
      </c>
      <c r="R153" s="31" t="s">
        <v>253</v>
      </c>
      <c r="S153" s="29"/>
      <c r="T153" s="29"/>
      <c r="U153" s="32" t="s">
        <v>431</v>
      </c>
      <c r="V153" s="31" t="s">
        <v>270</v>
      </c>
    </row>
    <row r="154" spans="1:34" x14ac:dyDescent="0.25">
      <c r="A154" s="13"/>
      <c r="B154" s="3" t="s">
        <v>432</v>
      </c>
      <c r="C154" s="5" t="s">
        <v>253</v>
      </c>
      <c r="D154" s="5"/>
      <c r="E154" s="34" t="s">
        <v>453</v>
      </c>
      <c r="F154" t="s">
        <v>270</v>
      </c>
      <c r="G154" s="5"/>
      <c r="H154" s="5"/>
      <c r="I154" s="34" t="s">
        <v>454</v>
      </c>
      <c r="J154" t="s">
        <v>270</v>
      </c>
      <c r="K154" s="5"/>
      <c r="L154" s="5"/>
      <c r="M154" s="34" t="s">
        <v>455</v>
      </c>
      <c r="N154" t="s">
        <v>270</v>
      </c>
      <c r="O154" s="5"/>
      <c r="P154" s="5"/>
      <c r="Q154" s="34" t="s">
        <v>456</v>
      </c>
      <c r="R154" t="s">
        <v>270</v>
      </c>
      <c r="S154" s="5"/>
      <c r="T154" s="5"/>
      <c r="U154" s="34" t="s">
        <v>457</v>
      </c>
      <c r="V154" t="s">
        <v>270</v>
      </c>
    </row>
    <row r="155" spans="1:34" ht="15.75" thickBot="1" x14ac:dyDescent="0.3">
      <c r="A155" s="13"/>
      <c r="B155" s="27" t="s">
        <v>438</v>
      </c>
      <c r="C155" s="29" t="s">
        <v>253</v>
      </c>
      <c r="D155" s="29"/>
      <c r="E155" s="32">
        <v>387</v>
      </c>
      <c r="F155" s="31" t="s">
        <v>253</v>
      </c>
      <c r="G155" s="29"/>
      <c r="H155" s="29"/>
      <c r="I155" s="30">
        <v>2533</v>
      </c>
      <c r="J155" s="31" t="s">
        <v>253</v>
      </c>
      <c r="K155" s="29"/>
      <c r="L155" s="29"/>
      <c r="M155" s="30">
        <v>3889</v>
      </c>
      <c r="N155" s="31" t="s">
        <v>253</v>
      </c>
      <c r="O155" s="29"/>
      <c r="P155" s="29"/>
      <c r="Q155" s="32">
        <v>306</v>
      </c>
      <c r="R155" s="31" t="s">
        <v>253</v>
      </c>
      <c r="S155" s="29"/>
      <c r="T155" s="29"/>
      <c r="U155" s="30">
        <v>7115</v>
      </c>
      <c r="V155" s="31" t="s">
        <v>253</v>
      </c>
    </row>
    <row r="156" spans="1:34" x14ac:dyDescent="0.25">
      <c r="A156" s="13"/>
      <c r="B156" s="37"/>
      <c r="C156" s="37" t="s">
        <v>253</v>
      </c>
      <c r="D156" s="38"/>
      <c r="E156" s="38"/>
      <c r="F156" s="37"/>
      <c r="G156" s="37"/>
      <c r="H156" s="38"/>
      <c r="I156" s="38"/>
      <c r="J156" s="37"/>
      <c r="K156" s="37"/>
      <c r="L156" s="38"/>
      <c r="M156" s="38"/>
      <c r="N156" s="37"/>
      <c r="O156" s="37"/>
      <c r="P156" s="38"/>
      <c r="Q156" s="38"/>
      <c r="R156" s="37"/>
      <c r="S156" s="37"/>
      <c r="T156" s="38"/>
      <c r="U156" s="38"/>
      <c r="V156" s="37"/>
    </row>
    <row r="157" spans="1:34" ht="15.75" thickBot="1" x14ac:dyDescent="0.3">
      <c r="A157" s="13"/>
      <c r="B157" s="3" t="s">
        <v>439</v>
      </c>
      <c r="C157" s="39" t="s">
        <v>253</v>
      </c>
      <c r="D157" s="5" t="s">
        <v>265</v>
      </c>
      <c r="E157" s="36">
        <v>9859</v>
      </c>
      <c r="F157" t="s">
        <v>253</v>
      </c>
      <c r="G157" s="39"/>
      <c r="H157" s="5" t="s">
        <v>265</v>
      </c>
      <c r="I157" s="36">
        <v>1458</v>
      </c>
      <c r="J157" t="s">
        <v>253</v>
      </c>
      <c r="K157" s="39"/>
      <c r="L157" s="5" t="s">
        <v>265</v>
      </c>
      <c r="M157" s="36">
        <v>30093</v>
      </c>
      <c r="N157" t="s">
        <v>253</v>
      </c>
      <c r="O157" s="39"/>
      <c r="P157" s="5" t="s">
        <v>265</v>
      </c>
      <c r="Q157" s="36">
        <v>5627</v>
      </c>
      <c r="R157" t="s">
        <v>253</v>
      </c>
      <c r="S157" s="39"/>
      <c r="T157" s="5" t="s">
        <v>265</v>
      </c>
      <c r="U157" s="36">
        <v>47037</v>
      </c>
      <c r="V157" t="s">
        <v>253</v>
      </c>
    </row>
    <row r="158" spans="1:34" ht="15.75" thickTop="1" x14ac:dyDescent="0.25">
      <c r="A158" s="13"/>
      <c r="B158" s="37"/>
      <c r="C158" s="37" t="s">
        <v>253</v>
      </c>
      <c r="D158" s="40"/>
      <c r="E158" s="40"/>
      <c r="F158" s="37"/>
      <c r="G158" s="37"/>
      <c r="H158" s="40"/>
      <c r="I158" s="40"/>
      <c r="J158" s="37"/>
      <c r="K158" s="37"/>
      <c r="L158" s="40"/>
      <c r="M158" s="40"/>
      <c r="N158" s="37"/>
      <c r="O158" s="37"/>
      <c r="P158" s="40"/>
      <c r="Q158" s="40"/>
      <c r="R158" s="37"/>
      <c r="S158" s="37"/>
      <c r="T158" s="40"/>
      <c r="U158" s="40"/>
      <c r="V158" s="37"/>
    </row>
    <row r="159" spans="1:34" x14ac:dyDescent="0.25">
      <c r="A159" s="13"/>
      <c r="B159" s="28" t="s">
        <v>440</v>
      </c>
      <c r="C159" s="41" t="s">
        <v>253</v>
      </c>
      <c r="D159" s="29"/>
      <c r="E159" s="29"/>
      <c r="F159" s="29"/>
      <c r="G159" s="41"/>
      <c r="H159" s="29"/>
      <c r="I159" s="29"/>
      <c r="J159" s="29"/>
      <c r="K159" s="41"/>
      <c r="L159" s="29"/>
      <c r="M159" s="29"/>
      <c r="N159" s="29"/>
      <c r="O159" s="41"/>
      <c r="P159" s="29"/>
      <c r="Q159" s="29"/>
      <c r="R159" s="29"/>
      <c r="S159" s="41"/>
      <c r="T159" s="29"/>
      <c r="U159" s="29"/>
      <c r="V159" s="29"/>
    </row>
    <row r="160" spans="1:34" x14ac:dyDescent="0.25">
      <c r="A160" s="13"/>
      <c r="B160" s="3" t="s">
        <v>427</v>
      </c>
      <c r="C160" s="39" t="s">
        <v>253</v>
      </c>
      <c r="D160" s="5" t="s">
        <v>265</v>
      </c>
      <c r="E160" s="36">
        <v>12174</v>
      </c>
      <c r="F160" t="s">
        <v>253</v>
      </c>
      <c r="G160" s="39"/>
      <c r="H160" s="5" t="s">
        <v>265</v>
      </c>
      <c r="I160" s="36">
        <v>6591</v>
      </c>
      <c r="J160" t="s">
        <v>253</v>
      </c>
      <c r="K160" s="39"/>
      <c r="L160" s="5" t="s">
        <v>265</v>
      </c>
      <c r="M160" s="36">
        <v>62269</v>
      </c>
      <c r="N160" t="s">
        <v>253</v>
      </c>
      <c r="O160" s="39"/>
      <c r="P160" s="5" t="s">
        <v>265</v>
      </c>
      <c r="Q160" s="36">
        <v>2727</v>
      </c>
      <c r="R160" t="s">
        <v>253</v>
      </c>
      <c r="S160" s="39"/>
      <c r="T160" s="5" t="s">
        <v>265</v>
      </c>
      <c r="U160" s="36">
        <v>83761</v>
      </c>
      <c r="V160" t="s">
        <v>253</v>
      </c>
    </row>
    <row r="161" spans="1:34" x14ac:dyDescent="0.25">
      <c r="A161" s="13"/>
      <c r="B161" s="27" t="s">
        <v>428</v>
      </c>
      <c r="C161" s="41" t="s">
        <v>253</v>
      </c>
      <c r="D161" s="29"/>
      <c r="E161" s="30">
        <v>5506</v>
      </c>
      <c r="F161" s="31" t="s">
        <v>253</v>
      </c>
      <c r="G161" s="41"/>
      <c r="H161" s="29"/>
      <c r="I161" s="30">
        <v>1006</v>
      </c>
      <c r="J161" s="31" t="s">
        <v>253</v>
      </c>
      <c r="K161" s="41"/>
      <c r="L161" s="29"/>
      <c r="M161" s="32" t="s">
        <v>458</v>
      </c>
      <c r="N161" s="31" t="s">
        <v>270</v>
      </c>
      <c r="O161" s="41"/>
      <c r="P161" s="29"/>
      <c r="Q161" s="30">
        <v>4765</v>
      </c>
      <c r="R161" s="31" t="s">
        <v>253</v>
      </c>
      <c r="S161" s="41"/>
      <c r="T161" s="29"/>
      <c r="U161" s="32">
        <v>950</v>
      </c>
      <c r="V161" s="31" t="s">
        <v>253</v>
      </c>
    </row>
    <row r="162" spans="1:34" x14ac:dyDescent="0.25">
      <c r="A162" s="13"/>
      <c r="B162" s="3" t="s">
        <v>432</v>
      </c>
      <c r="C162" s="39" t="s">
        <v>253</v>
      </c>
      <c r="D162" s="5"/>
      <c r="E162" s="34" t="s">
        <v>459</v>
      </c>
      <c r="F162" t="s">
        <v>270</v>
      </c>
      <c r="G162" s="39"/>
      <c r="H162" s="5"/>
      <c r="I162" s="34" t="s">
        <v>460</v>
      </c>
      <c r="J162" t="s">
        <v>270</v>
      </c>
      <c r="K162" s="39"/>
      <c r="L162" s="5"/>
      <c r="M162" s="34" t="s">
        <v>461</v>
      </c>
      <c r="N162" t="s">
        <v>270</v>
      </c>
      <c r="O162" s="39"/>
      <c r="P162" s="5"/>
      <c r="Q162" s="34" t="s">
        <v>462</v>
      </c>
      <c r="R162" t="s">
        <v>270</v>
      </c>
      <c r="S162" s="39"/>
      <c r="T162" s="5"/>
      <c r="U162" s="34" t="s">
        <v>463</v>
      </c>
      <c r="V162" t="s">
        <v>270</v>
      </c>
    </row>
    <row r="163" spans="1:34" ht="15.75" thickBot="1" x14ac:dyDescent="0.3">
      <c r="A163" s="13"/>
      <c r="B163" s="27" t="s">
        <v>438</v>
      </c>
      <c r="C163" s="41" t="s">
        <v>253</v>
      </c>
      <c r="D163" s="29"/>
      <c r="E163" s="32">
        <v>264</v>
      </c>
      <c r="F163" s="31" t="s">
        <v>253</v>
      </c>
      <c r="G163" s="41"/>
      <c r="H163" s="29"/>
      <c r="I163" s="32">
        <v>603</v>
      </c>
      <c r="J163" s="31" t="s">
        <v>253</v>
      </c>
      <c r="K163" s="41"/>
      <c r="L163" s="29"/>
      <c r="M163" s="30">
        <v>2905</v>
      </c>
      <c r="N163" s="31" t="s">
        <v>253</v>
      </c>
      <c r="O163" s="41"/>
      <c r="P163" s="29"/>
      <c r="Q163" s="32">
        <v>270</v>
      </c>
      <c r="R163" s="31" t="s">
        <v>253</v>
      </c>
      <c r="S163" s="41"/>
      <c r="T163" s="29"/>
      <c r="U163" s="30">
        <v>4042</v>
      </c>
      <c r="V163" s="31" t="s">
        <v>253</v>
      </c>
    </row>
    <row r="164" spans="1:34" x14ac:dyDescent="0.25">
      <c r="A164" s="13"/>
      <c r="B164" s="37"/>
      <c r="C164" s="37" t="s">
        <v>253</v>
      </c>
      <c r="D164" s="38"/>
      <c r="E164" s="38"/>
      <c r="F164" s="37"/>
      <c r="G164" s="37"/>
      <c r="H164" s="38"/>
      <c r="I164" s="38"/>
      <c r="J164" s="37"/>
      <c r="K164" s="37"/>
      <c r="L164" s="38"/>
      <c r="M164" s="38"/>
      <c r="N164" s="37"/>
      <c r="O164" s="37"/>
      <c r="P164" s="38"/>
      <c r="Q164" s="38"/>
      <c r="R164" s="37"/>
      <c r="S164" s="37"/>
      <c r="T164" s="38"/>
      <c r="U164" s="38"/>
      <c r="V164" s="37"/>
    </row>
    <row r="165" spans="1:34" ht="15.75" thickBot="1" x14ac:dyDescent="0.3">
      <c r="A165" s="13"/>
      <c r="B165" s="3" t="s">
        <v>439</v>
      </c>
      <c r="C165" s="39" t="s">
        <v>253</v>
      </c>
      <c r="D165" s="5" t="s">
        <v>265</v>
      </c>
      <c r="E165" s="36">
        <v>13703</v>
      </c>
      <c r="F165" t="s">
        <v>253</v>
      </c>
      <c r="G165" s="39"/>
      <c r="H165" s="5" t="s">
        <v>265</v>
      </c>
      <c r="I165" s="36">
        <v>4708</v>
      </c>
      <c r="J165" t="s">
        <v>253</v>
      </c>
      <c r="K165" s="39"/>
      <c r="L165" s="5" t="s">
        <v>265</v>
      </c>
      <c r="M165" s="36">
        <v>49486</v>
      </c>
      <c r="N165" t="s">
        <v>253</v>
      </c>
      <c r="O165" s="39"/>
      <c r="P165" s="5" t="s">
        <v>265</v>
      </c>
      <c r="Q165" s="36">
        <v>3956</v>
      </c>
      <c r="R165" t="s">
        <v>253</v>
      </c>
      <c r="S165" s="39"/>
      <c r="T165" s="5" t="s">
        <v>265</v>
      </c>
      <c r="U165" s="36">
        <v>71853</v>
      </c>
      <c r="V165" t="s">
        <v>253</v>
      </c>
    </row>
    <row r="166" spans="1:34" ht="15.75" thickTop="1" x14ac:dyDescent="0.25">
      <c r="A166" s="13"/>
      <c r="B166" s="37"/>
      <c r="C166" s="37" t="s">
        <v>253</v>
      </c>
      <c r="D166" s="40"/>
      <c r="E166" s="40"/>
      <c r="F166" s="37"/>
      <c r="G166" s="37"/>
      <c r="H166" s="40"/>
      <c r="I166" s="40"/>
      <c r="J166" s="37"/>
      <c r="K166" s="37"/>
      <c r="L166" s="40"/>
      <c r="M166" s="40"/>
      <c r="N166" s="37"/>
      <c r="O166" s="37"/>
      <c r="P166" s="40"/>
      <c r="Q166" s="40"/>
      <c r="R166" s="37"/>
      <c r="S166" s="37"/>
      <c r="T166" s="40"/>
      <c r="U166" s="40"/>
      <c r="V166" s="37"/>
    </row>
    <row r="167" spans="1:34"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row>
    <row r="168" spans="1:34" x14ac:dyDescent="0.25">
      <c r="A168" s="13"/>
      <c r="B168" s="21" t="s">
        <v>464</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row>
    <row r="169" spans="1:34"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row>
    <row r="170" spans="1:34" ht="15.75" x14ac:dyDescent="0.25">
      <c r="A170" s="13"/>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row>
    <row r="171" spans="1:34" x14ac:dyDescent="0.25">
      <c r="A171" s="13"/>
      <c r="B171" s="5"/>
      <c r="C171" s="5"/>
      <c r="D171" s="5"/>
      <c r="E171" s="5"/>
      <c r="F171" s="5"/>
      <c r="G171" s="5"/>
      <c r="H171" s="5"/>
      <c r="I171" s="5"/>
      <c r="J171" s="5"/>
      <c r="K171" s="5"/>
      <c r="L171" s="5"/>
      <c r="M171" s="5"/>
      <c r="N171" s="5"/>
      <c r="O171" s="5"/>
      <c r="P171" s="5"/>
      <c r="Q171" s="5"/>
      <c r="R171" s="5"/>
      <c r="S171" s="5"/>
      <c r="T171" s="5"/>
      <c r="U171" s="5"/>
      <c r="V171" s="5"/>
    </row>
    <row r="172" spans="1:34" ht="15" customHeight="1" x14ac:dyDescent="0.25">
      <c r="A172" s="13"/>
      <c r="B172" s="12"/>
      <c r="C172" s="12" t="s">
        <v>253</v>
      </c>
      <c r="D172" s="42" t="s">
        <v>362</v>
      </c>
      <c r="E172" s="42"/>
      <c r="F172" s="12"/>
      <c r="G172" s="12" t="s">
        <v>253</v>
      </c>
      <c r="H172" s="42" t="s">
        <v>423</v>
      </c>
      <c r="I172" s="42"/>
      <c r="J172" s="12"/>
      <c r="K172" s="12" t="s">
        <v>253</v>
      </c>
      <c r="L172" s="42" t="s">
        <v>423</v>
      </c>
      <c r="M172" s="42"/>
      <c r="N172" s="12"/>
      <c r="O172" s="12" t="s">
        <v>253</v>
      </c>
      <c r="P172" s="42" t="s">
        <v>426</v>
      </c>
      <c r="Q172" s="42"/>
      <c r="R172" s="12"/>
      <c r="S172" s="12" t="s">
        <v>253</v>
      </c>
      <c r="T172" s="42" t="s">
        <v>141</v>
      </c>
      <c r="U172" s="42"/>
      <c r="V172" s="12"/>
    </row>
    <row r="173" spans="1:34" ht="15.75" thickBot="1" x14ac:dyDescent="0.3">
      <c r="A173" s="13"/>
      <c r="B173" s="12"/>
      <c r="C173" s="12"/>
      <c r="D173" s="43"/>
      <c r="E173" s="43"/>
      <c r="F173" s="12"/>
      <c r="G173" s="12"/>
      <c r="H173" s="43" t="s">
        <v>424</v>
      </c>
      <c r="I173" s="43"/>
      <c r="J173" s="12"/>
      <c r="K173" s="12"/>
      <c r="L173" s="43" t="s">
        <v>425</v>
      </c>
      <c r="M173" s="43"/>
      <c r="N173" s="12"/>
      <c r="O173" s="12"/>
      <c r="P173" s="43"/>
      <c r="Q173" s="43"/>
      <c r="R173" s="12"/>
      <c r="S173" s="12"/>
      <c r="T173" s="43"/>
      <c r="U173" s="43"/>
      <c r="V173" s="12"/>
    </row>
    <row r="174" spans="1:34" ht="15" customHeight="1" x14ac:dyDescent="0.25">
      <c r="A174" s="13"/>
      <c r="B174" s="5"/>
      <c r="C174" s="5" t="s">
        <v>253</v>
      </c>
      <c r="D174" s="42" t="s">
        <v>261</v>
      </c>
      <c r="E174" s="42"/>
      <c r="F174" s="42"/>
      <c r="G174" s="42"/>
      <c r="H174" s="42"/>
      <c r="I174" s="42"/>
      <c r="J174" s="42"/>
      <c r="K174" s="42"/>
      <c r="L174" s="42"/>
      <c r="M174" s="42"/>
      <c r="N174" s="42"/>
      <c r="O174" s="42"/>
      <c r="P174" s="42"/>
      <c r="Q174" s="42"/>
      <c r="R174" s="42"/>
      <c r="S174" s="42"/>
      <c r="T174" s="42"/>
      <c r="U174" s="42"/>
      <c r="V174" s="5"/>
    </row>
    <row r="175" spans="1:34" x14ac:dyDescent="0.25">
      <c r="A175" s="13"/>
      <c r="B175" s="28" t="s">
        <v>262</v>
      </c>
      <c r="C175" s="29" t="s">
        <v>253</v>
      </c>
      <c r="D175" s="29"/>
      <c r="E175" s="45"/>
      <c r="F175" s="45"/>
      <c r="G175" s="45"/>
      <c r="H175" s="45"/>
      <c r="I175" s="45"/>
      <c r="J175" s="45"/>
      <c r="K175" s="45"/>
      <c r="L175" s="45"/>
      <c r="M175" s="45"/>
      <c r="N175" s="45"/>
      <c r="O175" s="45"/>
      <c r="P175" s="45"/>
      <c r="Q175" s="45"/>
      <c r="R175" s="45"/>
      <c r="S175" s="45"/>
      <c r="T175" s="45"/>
      <c r="U175" s="45"/>
      <c r="V175" s="29"/>
    </row>
    <row r="176" spans="1:34" x14ac:dyDescent="0.25">
      <c r="A176" s="13"/>
      <c r="B176" s="3" t="s">
        <v>465</v>
      </c>
      <c r="C176" s="5" t="s">
        <v>253</v>
      </c>
      <c r="D176" s="5"/>
      <c r="E176" s="5"/>
      <c r="F176" s="5"/>
      <c r="G176" s="5" t="s">
        <v>253</v>
      </c>
      <c r="H176" s="5"/>
      <c r="I176" s="5"/>
      <c r="J176" s="5"/>
      <c r="K176" s="5" t="s">
        <v>253</v>
      </c>
      <c r="L176" s="5"/>
      <c r="M176" s="5"/>
      <c r="N176" s="5"/>
      <c r="O176" s="5" t="s">
        <v>253</v>
      </c>
      <c r="P176" s="5"/>
      <c r="Q176" s="5"/>
      <c r="R176" s="5"/>
      <c r="S176" s="5" t="s">
        <v>253</v>
      </c>
      <c r="T176" s="5"/>
      <c r="U176" s="5"/>
      <c r="V176" s="5"/>
    </row>
    <row r="177" spans="1:22" x14ac:dyDescent="0.25">
      <c r="A177" s="13"/>
      <c r="B177" s="27" t="s">
        <v>466</v>
      </c>
      <c r="C177" s="29" t="s">
        <v>253</v>
      </c>
      <c r="D177" s="29" t="s">
        <v>265</v>
      </c>
      <c r="E177" s="32">
        <v>503</v>
      </c>
      <c r="F177" s="31" t="s">
        <v>253</v>
      </c>
      <c r="G177" s="29" t="s">
        <v>253</v>
      </c>
      <c r="H177" s="29" t="s">
        <v>265</v>
      </c>
      <c r="I177" s="32">
        <v>147</v>
      </c>
      <c r="J177" s="31" t="s">
        <v>253</v>
      </c>
      <c r="K177" s="29" t="s">
        <v>253</v>
      </c>
      <c r="L177" s="29" t="s">
        <v>265</v>
      </c>
      <c r="M177" s="30">
        <v>4428</v>
      </c>
      <c r="N177" s="31" t="s">
        <v>253</v>
      </c>
      <c r="O177" s="29" t="s">
        <v>253</v>
      </c>
      <c r="P177" s="29" t="s">
        <v>265</v>
      </c>
      <c r="Q177" s="32">
        <v>429</v>
      </c>
      <c r="R177" s="31" t="s">
        <v>253</v>
      </c>
      <c r="S177" s="29" t="s">
        <v>253</v>
      </c>
      <c r="T177" s="29" t="s">
        <v>265</v>
      </c>
      <c r="U177" s="30">
        <v>5507</v>
      </c>
      <c r="V177" s="31" t="s">
        <v>253</v>
      </c>
    </row>
    <row r="178" spans="1:22" ht="15.75" thickBot="1" x14ac:dyDescent="0.3">
      <c r="A178" s="13"/>
      <c r="B178" s="3" t="s">
        <v>467</v>
      </c>
      <c r="C178" s="5" t="s">
        <v>253</v>
      </c>
      <c r="D178" s="5"/>
      <c r="E178" s="36">
        <v>9356</v>
      </c>
      <c r="F178" t="s">
        <v>253</v>
      </c>
      <c r="G178" s="5" t="s">
        <v>253</v>
      </c>
      <c r="H178" s="5"/>
      <c r="I178" s="36">
        <v>1311</v>
      </c>
      <c r="J178" t="s">
        <v>253</v>
      </c>
      <c r="K178" s="5" t="s">
        <v>253</v>
      </c>
      <c r="L178" s="5"/>
      <c r="M178" s="36">
        <v>25665</v>
      </c>
      <c r="N178" t="s">
        <v>253</v>
      </c>
      <c r="O178" s="5" t="s">
        <v>253</v>
      </c>
      <c r="P178" s="5"/>
      <c r="Q178" s="36">
        <v>5198</v>
      </c>
      <c r="R178" t="s">
        <v>253</v>
      </c>
      <c r="S178" s="5" t="s">
        <v>253</v>
      </c>
      <c r="T178" s="5"/>
      <c r="U178" s="36">
        <v>41530</v>
      </c>
      <c r="V178" t="s">
        <v>253</v>
      </c>
    </row>
    <row r="179" spans="1:22" x14ac:dyDescent="0.25">
      <c r="A179" s="13"/>
      <c r="B179" s="37"/>
      <c r="C179" s="37" t="s">
        <v>253</v>
      </c>
      <c r="D179" s="38"/>
      <c r="E179" s="38"/>
      <c r="F179" s="37"/>
      <c r="G179" s="37" t="s">
        <v>253</v>
      </c>
      <c r="H179" s="38"/>
      <c r="I179" s="38"/>
      <c r="J179" s="37"/>
      <c r="K179" s="37" t="s">
        <v>253</v>
      </c>
      <c r="L179" s="38"/>
      <c r="M179" s="38"/>
      <c r="N179" s="37"/>
      <c r="O179" s="37" t="s">
        <v>253</v>
      </c>
      <c r="P179" s="38"/>
      <c r="Q179" s="38"/>
      <c r="R179" s="37"/>
      <c r="S179" s="37" t="s">
        <v>253</v>
      </c>
      <c r="T179" s="38"/>
      <c r="U179" s="38"/>
      <c r="V179" s="37"/>
    </row>
    <row r="180" spans="1:22" ht="15.75" thickBot="1" x14ac:dyDescent="0.3">
      <c r="A180" s="13"/>
      <c r="B180" s="27" t="s">
        <v>141</v>
      </c>
      <c r="C180" s="41" t="s">
        <v>253</v>
      </c>
      <c r="D180" s="29" t="s">
        <v>265</v>
      </c>
      <c r="E180" s="30">
        <v>9859</v>
      </c>
      <c r="F180" s="31" t="s">
        <v>253</v>
      </c>
      <c r="G180" s="41" t="s">
        <v>253</v>
      </c>
      <c r="H180" s="29" t="s">
        <v>265</v>
      </c>
      <c r="I180" s="30">
        <v>1458</v>
      </c>
      <c r="J180" s="31" t="s">
        <v>253</v>
      </c>
      <c r="K180" s="41" t="s">
        <v>253</v>
      </c>
      <c r="L180" s="29" t="s">
        <v>265</v>
      </c>
      <c r="M180" s="30">
        <v>30093</v>
      </c>
      <c r="N180" s="31" t="s">
        <v>253</v>
      </c>
      <c r="O180" s="41" t="s">
        <v>253</v>
      </c>
      <c r="P180" s="29" t="s">
        <v>265</v>
      </c>
      <c r="Q180" s="30">
        <v>5627</v>
      </c>
      <c r="R180" s="31" t="s">
        <v>253</v>
      </c>
      <c r="S180" s="41" t="s">
        <v>253</v>
      </c>
      <c r="T180" s="29" t="s">
        <v>265</v>
      </c>
      <c r="U180" s="30">
        <v>47037</v>
      </c>
      <c r="V180" s="31" t="s">
        <v>253</v>
      </c>
    </row>
    <row r="181" spans="1:22" ht="15.75" thickTop="1" x14ac:dyDescent="0.25">
      <c r="A181" s="13"/>
      <c r="B181" s="37"/>
      <c r="C181" s="37" t="s">
        <v>253</v>
      </c>
      <c r="D181" s="40"/>
      <c r="E181" s="40"/>
      <c r="F181" s="37"/>
      <c r="G181" s="37" t="s">
        <v>253</v>
      </c>
      <c r="H181" s="40"/>
      <c r="I181" s="40"/>
      <c r="J181" s="37"/>
      <c r="K181" s="37" t="s">
        <v>253</v>
      </c>
      <c r="L181" s="40"/>
      <c r="M181" s="40"/>
      <c r="N181" s="37"/>
      <c r="O181" s="37" t="s">
        <v>253</v>
      </c>
      <c r="P181" s="40"/>
      <c r="Q181" s="40"/>
      <c r="R181" s="37"/>
      <c r="S181" s="37" t="s">
        <v>253</v>
      </c>
      <c r="T181" s="40"/>
      <c r="U181" s="40"/>
      <c r="V181" s="37"/>
    </row>
    <row r="182" spans="1:22" x14ac:dyDescent="0.25">
      <c r="A182" s="13"/>
      <c r="B182" s="3" t="s">
        <v>468</v>
      </c>
      <c r="C182" s="39" t="s">
        <v>253</v>
      </c>
      <c r="D182" s="5"/>
      <c r="E182" s="5"/>
      <c r="F182" s="5"/>
      <c r="G182" s="39" t="s">
        <v>253</v>
      </c>
      <c r="H182" s="5"/>
      <c r="I182" s="5"/>
      <c r="J182" s="5"/>
      <c r="K182" s="39" t="s">
        <v>253</v>
      </c>
      <c r="L182" s="5"/>
      <c r="M182" s="5"/>
      <c r="N182" s="5"/>
      <c r="O182" s="39" t="s">
        <v>253</v>
      </c>
      <c r="P182" s="5"/>
      <c r="Q182" s="5"/>
      <c r="R182" s="5"/>
      <c r="S182" s="39" t="s">
        <v>253</v>
      </c>
      <c r="T182" s="5"/>
      <c r="U182" s="5"/>
      <c r="V182" s="5"/>
    </row>
    <row r="183" spans="1:22" x14ac:dyDescent="0.25">
      <c r="A183" s="13"/>
      <c r="B183" s="27" t="s">
        <v>469</v>
      </c>
      <c r="C183" s="41" t="s">
        <v>253</v>
      </c>
      <c r="D183" s="29" t="s">
        <v>265</v>
      </c>
      <c r="E183" s="30">
        <v>8829</v>
      </c>
      <c r="F183" s="31" t="s">
        <v>253</v>
      </c>
      <c r="G183" s="41" t="s">
        <v>253</v>
      </c>
      <c r="H183" s="29" t="s">
        <v>265</v>
      </c>
      <c r="I183" s="32">
        <v>193</v>
      </c>
      <c r="J183" s="31" t="s">
        <v>253</v>
      </c>
      <c r="K183" s="41" t="s">
        <v>253</v>
      </c>
      <c r="L183" s="29" t="s">
        <v>265</v>
      </c>
      <c r="M183" s="30">
        <v>39659</v>
      </c>
      <c r="N183" s="31" t="s">
        <v>253</v>
      </c>
      <c r="O183" s="41" t="s">
        <v>253</v>
      </c>
      <c r="P183" s="29" t="s">
        <v>265</v>
      </c>
      <c r="Q183" s="30">
        <v>1467</v>
      </c>
      <c r="R183" s="31" t="s">
        <v>253</v>
      </c>
      <c r="S183" s="41" t="s">
        <v>253</v>
      </c>
      <c r="T183" s="29" t="s">
        <v>265</v>
      </c>
      <c r="U183" s="30">
        <v>50148</v>
      </c>
      <c r="V183" s="31" t="s">
        <v>253</v>
      </c>
    </row>
    <row r="184" spans="1:22" ht="15.75" thickBot="1" x14ac:dyDescent="0.3">
      <c r="A184" s="13"/>
      <c r="B184" s="3" t="s">
        <v>470</v>
      </c>
      <c r="C184" s="39" t="s">
        <v>253</v>
      </c>
      <c r="D184" s="5"/>
      <c r="E184" s="36">
        <v>532769</v>
      </c>
      <c r="F184" t="s">
        <v>253</v>
      </c>
      <c r="G184" s="39" t="s">
        <v>253</v>
      </c>
      <c r="H184" s="5"/>
      <c r="I184" s="36">
        <v>14250</v>
      </c>
      <c r="J184" t="s">
        <v>253</v>
      </c>
      <c r="K184" s="39" t="s">
        <v>253</v>
      </c>
      <c r="L184" s="5"/>
      <c r="M184" s="36">
        <v>630014</v>
      </c>
      <c r="N184" t="s">
        <v>253</v>
      </c>
      <c r="O184" s="39" t="s">
        <v>253</v>
      </c>
      <c r="P184" s="5"/>
      <c r="Q184" s="36">
        <v>341757</v>
      </c>
      <c r="R184" t="s">
        <v>253</v>
      </c>
      <c r="S184" s="39" t="s">
        <v>253</v>
      </c>
      <c r="T184" s="5"/>
      <c r="U184" s="36">
        <v>1518790</v>
      </c>
      <c r="V184" t="s">
        <v>253</v>
      </c>
    </row>
    <row r="185" spans="1:22" x14ac:dyDescent="0.25">
      <c r="A185" s="13"/>
      <c r="B185" s="37"/>
      <c r="C185" s="37" t="s">
        <v>253</v>
      </c>
      <c r="D185" s="38"/>
      <c r="E185" s="38"/>
      <c r="F185" s="37"/>
      <c r="G185" s="37" t="s">
        <v>253</v>
      </c>
      <c r="H185" s="38"/>
      <c r="I185" s="38"/>
      <c r="J185" s="37"/>
      <c r="K185" s="37" t="s">
        <v>253</v>
      </c>
      <c r="L185" s="38"/>
      <c r="M185" s="38"/>
      <c r="N185" s="37"/>
      <c r="O185" s="37" t="s">
        <v>253</v>
      </c>
      <c r="P185" s="38"/>
      <c r="Q185" s="38"/>
      <c r="R185" s="37"/>
      <c r="S185" s="37" t="s">
        <v>253</v>
      </c>
      <c r="T185" s="38"/>
      <c r="U185" s="38"/>
      <c r="V185" s="37"/>
    </row>
    <row r="186" spans="1:22" ht="15.75" thickBot="1" x14ac:dyDescent="0.3">
      <c r="A186" s="13"/>
      <c r="B186" s="27" t="s">
        <v>141</v>
      </c>
      <c r="C186" s="41" t="s">
        <v>253</v>
      </c>
      <c r="D186" s="29" t="s">
        <v>265</v>
      </c>
      <c r="E186" s="30">
        <v>541598</v>
      </c>
      <c r="F186" s="31" t="s">
        <v>253</v>
      </c>
      <c r="G186" s="41" t="s">
        <v>253</v>
      </c>
      <c r="H186" s="29" t="s">
        <v>265</v>
      </c>
      <c r="I186" s="30">
        <v>14443</v>
      </c>
      <c r="J186" s="31" t="s">
        <v>253</v>
      </c>
      <c r="K186" s="41" t="s">
        <v>253</v>
      </c>
      <c r="L186" s="29" t="s">
        <v>265</v>
      </c>
      <c r="M186" s="30">
        <v>669673</v>
      </c>
      <c r="N186" s="31" t="s">
        <v>253</v>
      </c>
      <c r="O186" s="41" t="s">
        <v>253</v>
      </c>
      <c r="P186" s="29" t="s">
        <v>265</v>
      </c>
      <c r="Q186" s="30">
        <v>343224</v>
      </c>
      <c r="R186" s="31" t="s">
        <v>253</v>
      </c>
      <c r="S186" s="41" t="s">
        <v>253</v>
      </c>
      <c r="T186" s="29" t="s">
        <v>265</v>
      </c>
      <c r="U186" s="30">
        <v>1568938</v>
      </c>
      <c r="V186" s="31" t="s">
        <v>253</v>
      </c>
    </row>
    <row r="187" spans="1:22" ht="15.75" thickTop="1" x14ac:dyDescent="0.25">
      <c r="A187" s="13"/>
      <c r="B187" s="37"/>
      <c r="C187" s="37" t="s">
        <v>253</v>
      </c>
      <c r="D187" s="40"/>
      <c r="E187" s="40"/>
      <c r="F187" s="37"/>
      <c r="G187" s="37" t="s">
        <v>253</v>
      </c>
      <c r="H187" s="40"/>
      <c r="I187" s="40"/>
      <c r="J187" s="37"/>
      <c r="K187" s="37" t="s">
        <v>253</v>
      </c>
      <c r="L187" s="40"/>
      <c r="M187" s="40"/>
      <c r="N187" s="37"/>
      <c r="O187" s="37" t="s">
        <v>253</v>
      </c>
      <c r="P187" s="40"/>
      <c r="Q187" s="40"/>
      <c r="R187" s="37"/>
      <c r="S187" s="37" t="s">
        <v>253</v>
      </c>
      <c r="T187" s="40"/>
      <c r="U187" s="40"/>
      <c r="V187" s="37"/>
    </row>
    <row r="188" spans="1:22" x14ac:dyDescent="0.25">
      <c r="A188" s="13"/>
      <c r="B188" s="4" t="s">
        <v>276</v>
      </c>
      <c r="C188" s="39" t="s">
        <v>253</v>
      </c>
      <c r="D188" s="5"/>
      <c r="E188" s="5"/>
      <c r="F188" s="5"/>
      <c r="G188" s="39" t="s">
        <v>253</v>
      </c>
      <c r="H188" s="5"/>
      <c r="I188" s="5"/>
      <c r="J188" s="5"/>
      <c r="K188" s="39" t="s">
        <v>253</v>
      </c>
      <c r="L188" s="5"/>
      <c r="M188" s="5"/>
      <c r="N188" s="5"/>
      <c r="O188" s="39" t="s">
        <v>253</v>
      </c>
      <c r="P188" s="5"/>
      <c r="Q188" s="5"/>
      <c r="R188" s="5"/>
      <c r="S188" s="39" t="s">
        <v>253</v>
      </c>
      <c r="T188" s="5"/>
      <c r="U188" s="5"/>
      <c r="V188" s="5"/>
    </row>
    <row r="189" spans="1:22" x14ac:dyDescent="0.25">
      <c r="A189" s="13"/>
      <c r="B189" s="27" t="s">
        <v>465</v>
      </c>
      <c r="C189" s="41" t="s">
        <v>253</v>
      </c>
      <c r="D189" s="29"/>
      <c r="E189" s="29"/>
      <c r="F189" s="29"/>
      <c r="G189" s="41" t="s">
        <v>253</v>
      </c>
      <c r="H189" s="29"/>
      <c r="I189" s="29"/>
      <c r="J189" s="29"/>
      <c r="K189" s="41" t="s">
        <v>253</v>
      </c>
      <c r="L189" s="29"/>
      <c r="M189" s="29"/>
      <c r="N189" s="29"/>
      <c r="O189" s="41" t="s">
        <v>253</v>
      </c>
      <c r="P189" s="29"/>
      <c r="Q189" s="29"/>
      <c r="R189" s="29"/>
      <c r="S189" s="41" t="s">
        <v>253</v>
      </c>
      <c r="T189" s="29"/>
      <c r="U189" s="29"/>
      <c r="V189" s="29"/>
    </row>
    <row r="190" spans="1:22" x14ac:dyDescent="0.25">
      <c r="A190" s="13"/>
      <c r="B190" s="3" t="s">
        <v>466</v>
      </c>
      <c r="C190" s="39" t="s">
        <v>253</v>
      </c>
      <c r="D190" s="5" t="s">
        <v>265</v>
      </c>
      <c r="E190" s="36">
        <v>2375</v>
      </c>
      <c r="F190" t="s">
        <v>253</v>
      </c>
      <c r="G190" s="39" t="s">
        <v>253</v>
      </c>
      <c r="H190" s="5" t="s">
        <v>265</v>
      </c>
      <c r="I190" s="36">
        <v>1745</v>
      </c>
      <c r="J190" t="s">
        <v>253</v>
      </c>
      <c r="K190" s="39" t="s">
        <v>253</v>
      </c>
      <c r="L190" s="5" t="s">
        <v>265</v>
      </c>
      <c r="M190" s="36">
        <v>18516</v>
      </c>
      <c r="N190" t="s">
        <v>253</v>
      </c>
      <c r="O190" s="39" t="s">
        <v>253</v>
      </c>
      <c r="P190" s="5" t="s">
        <v>265</v>
      </c>
      <c r="Q190" s="34">
        <v>477</v>
      </c>
      <c r="R190" t="s">
        <v>253</v>
      </c>
      <c r="S190" s="39" t="s">
        <v>253</v>
      </c>
      <c r="T190" s="5" t="s">
        <v>265</v>
      </c>
      <c r="U190" s="36">
        <v>23113</v>
      </c>
      <c r="V190" t="s">
        <v>253</v>
      </c>
    </row>
    <row r="191" spans="1:22" ht="15.75" thickBot="1" x14ac:dyDescent="0.3">
      <c r="A191" s="13"/>
      <c r="B191" s="27" t="s">
        <v>467</v>
      </c>
      <c r="C191" s="41" t="s">
        <v>253</v>
      </c>
      <c r="D191" s="29"/>
      <c r="E191" s="30">
        <v>10684</v>
      </c>
      <c r="F191" s="31" t="s">
        <v>253</v>
      </c>
      <c r="G191" s="41" t="s">
        <v>253</v>
      </c>
      <c r="H191" s="29"/>
      <c r="I191" s="30">
        <v>4657</v>
      </c>
      <c r="J191" s="31" t="s">
        <v>253</v>
      </c>
      <c r="K191" s="41" t="s">
        <v>253</v>
      </c>
      <c r="L191" s="29"/>
      <c r="M191" s="30">
        <v>23549</v>
      </c>
      <c r="N191" s="31" t="s">
        <v>253</v>
      </c>
      <c r="O191" s="41" t="s">
        <v>253</v>
      </c>
      <c r="P191" s="29"/>
      <c r="Q191" s="30">
        <v>3179</v>
      </c>
      <c r="R191" s="31" t="s">
        <v>253</v>
      </c>
      <c r="S191" s="41" t="s">
        <v>253</v>
      </c>
      <c r="T191" s="29"/>
      <c r="U191" s="30">
        <v>42069</v>
      </c>
      <c r="V191" s="31" t="s">
        <v>253</v>
      </c>
    </row>
    <row r="192" spans="1:22" x14ac:dyDescent="0.25">
      <c r="A192" s="13"/>
      <c r="B192" s="37"/>
      <c r="C192" s="37" t="s">
        <v>253</v>
      </c>
      <c r="D192" s="38"/>
      <c r="E192" s="38"/>
      <c r="F192" s="37"/>
      <c r="G192" s="37" t="s">
        <v>253</v>
      </c>
      <c r="H192" s="38"/>
      <c r="I192" s="38"/>
      <c r="J192" s="37"/>
      <c r="K192" s="37" t="s">
        <v>253</v>
      </c>
      <c r="L192" s="38"/>
      <c r="M192" s="38"/>
      <c r="N192" s="37"/>
      <c r="O192" s="37" t="s">
        <v>253</v>
      </c>
      <c r="P192" s="38"/>
      <c r="Q192" s="38"/>
      <c r="R192" s="37"/>
      <c r="S192" s="37" t="s">
        <v>253</v>
      </c>
      <c r="T192" s="38"/>
      <c r="U192" s="38"/>
      <c r="V192" s="37"/>
    </row>
    <row r="193" spans="1:34" ht="15.75" thickBot="1" x14ac:dyDescent="0.3">
      <c r="A193" s="13"/>
      <c r="B193" s="3" t="s">
        <v>141</v>
      </c>
      <c r="C193" s="39" t="s">
        <v>253</v>
      </c>
      <c r="D193" s="5" t="s">
        <v>265</v>
      </c>
      <c r="E193" s="36">
        <v>13059</v>
      </c>
      <c r="F193" t="s">
        <v>253</v>
      </c>
      <c r="G193" s="39" t="s">
        <v>253</v>
      </c>
      <c r="H193" s="5" t="s">
        <v>265</v>
      </c>
      <c r="I193" s="36">
        <v>6402</v>
      </c>
      <c r="J193" t="s">
        <v>253</v>
      </c>
      <c r="K193" s="39" t="s">
        <v>253</v>
      </c>
      <c r="L193" s="5" t="s">
        <v>265</v>
      </c>
      <c r="M193" s="36">
        <v>42065</v>
      </c>
      <c r="N193" t="s">
        <v>253</v>
      </c>
      <c r="O193" s="39" t="s">
        <v>253</v>
      </c>
      <c r="P193" s="5" t="s">
        <v>265</v>
      </c>
      <c r="Q193" s="36">
        <v>3656</v>
      </c>
      <c r="R193" t="s">
        <v>253</v>
      </c>
      <c r="S193" s="39" t="s">
        <v>253</v>
      </c>
      <c r="T193" s="5" t="s">
        <v>265</v>
      </c>
      <c r="U193" s="36">
        <v>65182</v>
      </c>
      <c r="V193" t="s">
        <v>253</v>
      </c>
    </row>
    <row r="194" spans="1:34" ht="15.75" thickTop="1" x14ac:dyDescent="0.25">
      <c r="A194" s="13"/>
      <c r="B194" s="37"/>
      <c r="C194" s="37" t="s">
        <v>253</v>
      </c>
      <c r="D194" s="40"/>
      <c r="E194" s="40"/>
      <c r="F194" s="37"/>
      <c r="G194" s="37" t="s">
        <v>253</v>
      </c>
      <c r="H194" s="40"/>
      <c r="I194" s="40"/>
      <c r="J194" s="37"/>
      <c r="K194" s="37" t="s">
        <v>253</v>
      </c>
      <c r="L194" s="40"/>
      <c r="M194" s="40"/>
      <c r="N194" s="37"/>
      <c r="O194" s="37" t="s">
        <v>253</v>
      </c>
      <c r="P194" s="40"/>
      <c r="Q194" s="40"/>
      <c r="R194" s="37"/>
      <c r="S194" s="37" t="s">
        <v>253</v>
      </c>
      <c r="T194" s="40"/>
      <c r="U194" s="40"/>
      <c r="V194" s="37"/>
    </row>
    <row r="195" spans="1:34" x14ac:dyDescent="0.25">
      <c r="A195" s="13"/>
      <c r="B195" s="27" t="s">
        <v>468</v>
      </c>
      <c r="C195" s="41" t="s">
        <v>253</v>
      </c>
      <c r="D195" s="29"/>
      <c r="E195" s="29"/>
      <c r="F195" s="29"/>
      <c r="G195" s="41" t="s">
        <v>253</v>
      </c>
      <c r="H195" s="29"/>
      <c r="I195" s="29"/>
      <c r="J195" s="29"/>
      <c r="K195" s="41" t="s">
        <v>253</v>
      </c>
      <c r="L195" s="29"/>
      <c r="M195" s="29"/>
      <c r="N195" s="29"/>
      <c r="O195" s="41" t="s">
        <v>253</v>
      </c>
      <c r="P195" s="29"/>
      <c r="Q195" s="29"/>
      <c r="R195" s="29"/>
      <c r="S195" s="41" t="s">
        <v>253</v>
      </c>
      <c r="T195" s="29"/>
      <c r="U195" s="29"/>
      <c r="V195" s="29"/>
    </row>
    <row r="196" spans="1:34" x14ac:dyDescent="0.25">
      <c r="A196" s="13"/>
      <c r="B196" s="3" t="s">
        <v>469</v>
      </c>
      <c r="C196" s="39" t="s">
        <v>253</v>
      </c>
      <c r="D196" s="5" t="s">
        <v>265</v>
      </c>
      <c r="E196" s="36">
        <v>19060</v>
      </c>
      <c r="F196" t="s">
        <v>253</v>
      </c>
      <c r="G196" s="39" t="s">
        <v>253</v>
      </c>
      <c r="H196" s="5" t="s">
        <v>265</v>
      </c>
      <c r="I196" s="36">
        <v>2314</v>
      </c>
      <c r="J196" t="s">
        <v>253</v>
      </c>
      <c r="K196" s="39" t="s">
        <v>253</v>
      </c>
      <c r="L196" s="5" t="s">
        <v>265</v>
      </c>
      <c r="M196" s="36">
        <v>77047</v>
      </c>
      <c r="N196" t="s">
        <v>253</v>
      </c>
      <c r="O196" s="39" t="s">
        <v>253</v>
      </c>
      <c r="P196" s="5" t="s">
        <v>265</v>
      </c>
      <c r="Q196" s="36">
        <v>3163</v>
      </c>
      <c r="R196" t="s">
        <v>253</v>
      </c>
      <c r="S196" s="39" t="s">
        <v>253</v>
      </c>
      <c r="T196" s="5" t="s">
        <v>265</v>
      </c>
      <c r="U196" s="36">
        <v>101584</v>
      </c>
      <c r="V196" t="s">
        <v>253</v>
      </c>
    </row>
    <row r="197" spans="1:34" ht="15.75" thickBot="1" x14ac:dyDescent="0.3">
      <c r="A197" s="13"/>
      <c r="B197" s="27" t="s">
        <v>470</v>
      </c>
      <c r="C197" s="41" t="s">
        <v>253</v>
      </c>
      <c r="D197" s="29"/>
      <c r="E197" s="30">
        <v>510717</v>
      </c>
      <c r="F197" s="31" t="s">
        <v>253</v>
      </c>
      <c r="G197" s="41" t="s">
        <v>253</v>
      </c>
      <c r="H197" s="29"/>
      <c r="I197" s="30">
        <v>19277</v>
      </c>
      <c r="J197" s="31" t="s">
        <v>253</v>
      </c>
      <c r="K197" s="41" t="s">
        <v>253</v>
      </c>
      <c r="L197" s="29"/>
      <c r="M197" s="30">
        <v>625308</v>
      </c>
      <c r="N197" s="31" t="s">
        <v>253</v>
      </c>
      <c r="O197" s="41" t="s">
        <v>253</v>
      </c>
      <c r="P197" s="29"/>
      <c r="Q197" s="30">
        <v>364668</v>
      </c>
      <c r="R197" s="31" t="s">
        <v>253</v>
      </c>
      <c r="S197" s="41" t="s">
        <v>253</v>
      </c>
      <c r="T197" s="29"/>
      <c r="U197" s="30">
        <v>1519970</v>
      </c>
      <c r="V197" s="31" t="s">
        <v>253</v>
      </c>
    </row>
    <row r="198" spans="1:34" x14ac:dyDescent="0.25">
      <c r="A198" s="13"/>
      <c r="B198" s="37"/>
      <c r="C198" s="37" t="s">
        <v>253</v>
      </c>
      <c r="D198" s="38"/>
      <c r="E198" s="38"/>
      <c r="F198" s="37"/>
      <c r="G198" s="37" t="s">
        <v>253</v>
      </c>
      <c r="H198" s="38"/>
      <c r="I198" s="38"/>
      <c r="J198" s="37"/>
      <c r="K198" s="37" t="s">
        <v>253</v>
      </c>
      <c r="L198" s="38"/>
      <c r="M198" s="38"/>
      <c r="N198" s="37"/>
      <c r="O198" s="37" t="s">
        <v>253</v>
      </c>
      <c r="P198" s="38"/>
      <c r="Q198" s="38"/>
      <c r="R198" s="37"/>
      <c r="S198" s="37" t="s">
        <v>253</v>
      </c>
      <c r="T198" s="38"/>
      <c r="U198" s="38"/>
      <c r="V198" s="37"/>
    </row>
    <row r="199" spans="1:34" ht="15.75" thickBot="1" x14ac:dyDescent="0.3">
      <c r="A199" s="13"/>
      <c r="B199" s="3" t="s">
        <v>141</v>
      </c>
      <c r="C199" s="39" t="s">
        <v>253</v>
      </c>
      <c r="D199" s="5" t="s">
        <v>265</v>
      </c>
      <c r="E199" s="36">
        <v>529777</v>
      </c>
      <c r="F199" t="s">
        <v>253</v>
      </c>
      <c r="G199" s="39" t="s">
        <v>253</v>
      </c>
      <c r="H199" s="5" t="s">
        <v>265</v>
      </c>
      <c r="I199" s="36">
        <v>21591</v>
      </c>
      <c r="J199" t="s">
        <v>253</v>
      </c>
      <c r="K199" s="39" t="s">
        <v>253</v>
      </c>
      <c r="L199" s="5" t="s">
        <v>265</v>
      </c>
      <c r="M199" s="36">
        <v>702355</v>
      </c>
      <c r="N199" t="s">
        <v>253</v>
      </c>
      <c r="O199" s="39" t="s">
        <v>253</v>
      </c>
      <c r="P199" s="5" t="s">
        <v>265</v>
      </c>
      <c r="Q199" s="36">
        <v>367831</v>
      </c>
      <c r="R199" t="s">
        <v>253</v>
      </c>
      <c r="S199" s="39" t="s">
        <v>253</v>
      </c>
      <c r="T199" s="5" t="s">
        <v>265</v>
      </c>
      <c r="U199" s="36">
        <v>1621554</v>
      </c>
      <c r="V199" t="s">
        <v>253</v>
      </c>
    </row>
    <row r="200" spans="1:34" ht="15.75" thickTop="1" x14ac:dyDescent="0.25">
      <c r="A200" s="13"/>
      <c r="B200" s="37"/>
      <c r="C200" s="37" t="s">
        <v>253</v>
      </c>
      <c r="D200" s="40"/>
      <c r="E200" s="40"/>
      <c r="F200" s="37"/>
      <c r="G200" s="37" t="s">
        <v>253</v>
      </c>
      <c r="H200" s="40"/>
      <c r="I200" s="40"/>
      <c r="J200" s="37"/>
      <c r="K200" s="37" t="s">
        <v>253</v>
      </c>
      <c r="L200" s="40"/>
      <c r="M200" s="40"/>
      <c r="N200" s="37"/>
      <c r="O200" s="37" t="s">
        <v>253</v>
      </c>
      <c r="P200" s="40"/>
      <c r="Q200" s="40"/>
      <c r="R200" s="37"/>
      <c r="S200" s="37" t="s">
        <v>253</v>
      </c>
      <c r="T200" s="40"/>
      <c r="U200" s="40"/>
      <c r="V200" s="37"/>
    </row>
    <row r="201" spans="1:34"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row>
    <row r="202" spans="1:34" x14ac:dyDescent="0.25">
      <c r="A202" s="13"/>
      <c r="B202" s="21" t="s">
        <v>471</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row>
    <row r="203" spans="1:3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row>
    <row r="204" spans="1:34" x14ac:dyDescent="0.25">
      <c r="A204" s="13"/>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c r="AE204" s="22"/>
      <c r="AF204" s="22"/>
      <c r="AG204" s="22"/>
      <c r="AH204" s="22"/>
    </row>
    <row r="205" spans="1:34"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row>
    <row r="206" spans="1:34" x14ac:dyDescent="0.25">
      <c r="A206" s="13"/>
      <c r="B206" s="21" t="s">
        <v>472</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c r="AF206" s="21"/>
      <c r="AG206" s="21"/>
      <c r="AH206" s="21"/>
    </row>
    <row r="207" spans="1:34"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row>
    <row r="208" spans="1:34" x14ac:dyDescent="0.25">
      <c r="A208" s="13"/>
      <c r="B208" s="21" t="s">
        <v>473</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row>
    <row r="209" spans="1:34"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row>
    <row r="210" spans="1:34" x14ac:dyDescent="0.25">
      <c r="A210" s="13"/>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row>
    <row r="211" spans="1:34" x14ac:dyDescent="0.25">
      <c r="A211" s="13"/>
      <c r="B211" s="5"/>
      <c r="C211" s="5"/>
      <c r="D211" s="5"/>
      <c r="E211" s="5"/>
      <c r="F211" s="5"/>
      <c r="G211" s="5"/>
      <c r="H211" s="5"/>
      <c r="I211" s="5"/>
      <c r="J211" s="5"/>
      <c r="K211" s="5"/>
      <c r="L211" s="5"/>
      <c r="M211" s="5"/>
      <c r="N211" s="5"/>
      <c r="O211" s="5"/>
      <c r="P211" s="5"/>
      <c r="Q211" s="5"/>
      <c r="R211" s="5"/>
      <c r="S211" s="5"/>
      <c r="T211" s="5"/>
      <c r="U211" s="5"/>
      <c r="V211" s="5"/>
    </row>
    <row r="212" spans="1:34" ht="15" customHeight="1" x14ac:dyDescent="0.25">
      <c r="A212" s="13"/>
      <c r="B212" s="5"/>
      <c r="C212" s="5" t="s">
        <v>253</v>
      </c>
      <c r="D212" s="42" t="s">
        <v>474</v>
      </c>
      <c r="E212" s="42"/>
      <c r="F212" s="5"/>
      <c r="G212" s="5" t="s">
        <v>253</v>
      </c>
      <c r="H212" s="12"/>
      <c r="I212" s="12"/>
      <c r="J212" s="5"/>
      <c r="K212" s="5" t="s">
        <v>253</v>
      </c>
      <c r="L212" s="12"/>
      <c r="M212" s="12"/>
      <c r="N212" s="5"/>
      <c r="O212" s="5" t="s">
        <v>253</v>
      </c>
      <c r="P212" s="42" t="s">
        <v>475</v>
      </c>
      <c r="Q212" s="42"/>
      <c r="R212" s="5"/>
      <c r="S212" s="5" t="s">
        <v>253</v>
      </c>
      <c r="T212" s="42" t="s">
        <v>476</v>
      </c>
      <c r="U212" s="42"/>
      <c r="V212" s="5"/>
    </row>
    <row r="213" spans="1:34" ht="15" customHeight="1" x14ac:dyDescent="0.25">
      <c r="A213" s="13"/>
      <c r="B213" s="5"/>
      <c r="C213" s="5" t="s">
        <v>253</v>
      </c>
      <c r="D213" s="42" t="s">
        <v>477</v>
      </c>
      <c r="E213" s="42"/>
      <c r="F213" s="5"/>
      <c r="G213" s="5" t="s">
        <v>253</v>
      </c>
      <c r="H213" s="42" t="s">
        <v>478</v>
      </c>
      <c r="I213" s="42"/>
      <c r="J213" s="5"/>
      <c r="K213" s="5" t="s">
        <v>253</v>
      </c>
      <c r="L213" s="42" t="s">
        <v>479</v>
      </c>
      <c r="M213" s="42"/>
      <c r="N213" s="5"/>
      <c r="O213" s="5" t="s">
        <v>253</v>
      </c>
      <c r="P213" s="42" t="s">
        <v>479</v>
      </c>
      <c r="Q213" s="42"/>
      <c r="R213" s="5"/>
      <c r="S213" s="5" t="s">
        <v>253</v>
      </c>
      <c r="T213" s="42" t="s">
        <v>480</v>
      </c>
      <c r="U213" s="42"/>
      <c r="V213" s="5"/>
    </row>
    <row r="214" spans="1:34" ht="15.75" thickBot="1" x14ac:dyDescent="0.3">
      <c r="A214" s="13"/>
      <c r="B214" s="5"/>
      <c r="C214" s="5" t="s">
        <v>253</v>
      </c>
      <c r="D214" s="43" t="s">
        <v>481</v>
      </c>
      <c r="E214" s="43"/>
      <c r="F214" s="5"/>
      <c r="G214" s="5" t="s">
        <v>253</v>
      </c>
      <c r="H214" s="43" t="s">
        <v>482</v>
      </c>
      <c r="I214" s="43"/>
      <c r="J214" s="5"/>
      <c r="K214" s="5" t="s">
        <v>253</v>
      </c>
      <c r="L214" s="43" t="s">
        <v>483</v>
      </c>
      <c r="M214" s="43"/>
      <c r="N214" s="5"/>
      <c r="O214" s="5" t="s">
        <v>253</v>
      </c>
      <c r="P214" s="43" t="s">
        <v>484</v>
      </c>
      <c r="Q214" s="43"/>
      <c r="R214" s="5"/>
      <c r="S214" s="5" t="s">
        <v>253</v>
      </c>
      <c r="T214" s="43" t="s">
        <v>485</v>
      </c>
      <c r="U214" s="43"/>
      <c r="V214" s="5"/>
    </row>
    <row r="215" spans="1:34" ht="15" customHeight="1" x14ac:dyDescent="0.25">
      <c r="A215" s="13"/>
      <c r="B215" s="5"/>
      <c r="C215" s="5" t="s">
        <v>253</v>
      </c>
      <c r="D215" s="42" t="s">
        <v>261</v>
      </c>
      <c r="E215" s="42"/>
      <c r="F215" s="42"/>
      <c r="G215" s="42"/>
      <c r="H215" s="42"/>
      <c r="I215" s="42"/>
      <c r="J215" s="42"/>
      <c r="K215" s="42"/>
      <c r="L215" s="42"/>
      <c r="M215" s="42"/>
      <c r="N215" s="42"/>
      <c r="O215" s="42"/>
      <c r="P215" s="42"/>
      <c r="Q215" s="42"/>
      <c r="R215" s="42"/>
      <c r="S215" s="42"/>
      <c r="T215" s="42"/>
      <c r="U215" s="42"/>
      <c r="V215" s="5"/>
    </row>
    <row r="216" spans="1:34" x14ac:dyDescent="0.25">
      <c r="A216" s="13"/>
      <c r="B216" s="28" t="s">
        <v>262</v>
      </c>
      <c r="C216" s="29" t="s">
        <v>253</v>
      </c>
      <c r="D216" s="29"/>
      <c r="E216" s="45"/>
      <c r="F216" s="45"/>
      <c r="G216" s="45"/>
      <c r="H216" s="45"/>
      <c r="I216" s="45"/>
      <c r="J216" s="45"/>
      <c r="K216" s="45"/>
      <c r="L216" s="45"/>
      <c r="M216" s="45"/>
      <c r="N216" s="45"/>
      <c r="O216" s="45"/>
      <c r="P216" s="45"/>
      <c r="Q216" s="45"/>
      <c r="R216" s="45"/>
      <c r="S216" s="45"/>
      <c r="T216" s="45"/>
      <c r="U216" s="45"/>
      <c r="V216" s="29"/>
    </row>
    <row r="217" spans="1:34" x14ac:dyDescent="0.25">
      <c r="A217" s="13"/>
      <c r="B217" s="3" t="s">
        <v>486</v>
      </c>
      <c r="C217" s="5" t="s">
        <v>253</v>
      </c>
      <c r="D217" s="5"/>
      <c r="E217" s="5"/>
      <c r="F217" s="5"/>
      <c r="G217" s="5" t="s">
        <v>253</v>
      </c>
      <c r="H217" s="5"/>
      <c r="I217" s="5"/>
      <c r="J217" s="5"/>
      <c r="K217" s="5" t="s">
        <v>253</v>
      </c>
      <c r="L217" s="5"/>
      <c r="M217" s="5"/>
      <c r="N217" s="5"/>
      <c r="O217" s="5" t="s">
        <v>253</v>
      </c>
      <c r="P217" s="5"/>
      <c r="Q217" s="5"/>
      <c r="R217" s="5"/>
      <c r="S217" s="5" t="s">
        <v>253</v>
      </c>
      <c r="T217" s="5"/>
      <c r="U217" s="5"/>
      <c r="V217" s="5"/>
    </row>
    <row r="218" spans="1:34" x14ac:dyDescent="0.25">
      <c r="A218" s="13"/>
      <c r="B218" s="27" t="s">
        <v>362</v>
      </c>
      <c r="C218" s="29" t="s">
        <v>253</v>
      </c>
      <c r="D218" s="29" t="s">
        <v>265</v>
      </c>
      <c r="E218" s="30">
        <v>4751</v>
      </c>
      <c r="F218" s="31" t="s">
        <v>253</v>
      </c>
      <c r="G218" s="29" t="s">
        <v>253</v>
      </c>
      <c r="H218" s="31" t="s">
        <v>265</v>
      </c>
      <c r="I218" s="33" t="s">
        <v>266</v>
      </c>
      <c r="J218" s="31" t="s">
        <v>253</v>
      </c>
      <c r="K218" s="29" t="s">
        <v>253</v>
      </c>
      <c r="L218" s="29" t="s">
        <v>265</v>
      </c>
      <c r="M218" s="30">
        <v>4751</v>
      </c>
      <c r="N218" s="31" t="s">
        <v>253</v>
      </c>
      <c r="O218" s="29" t="s">
        <v>253</v>
      </c>
      <c r="P218" s="29" t="s">
        <v>265</v>
      </c>
      <c r="Q218" s="30">
        <v>5221</v>
      </c>
      <c r="R218" s="31" t="s">
        <v>253</v>
      </c>
      <c r="S218" s="29" t="s">
        <v>253</v>
      </c>
      <c r="T218" s="29" t="s">
        <v>265</v>
      </c>
      <c r="U218" s="32">
        <v>100</v>
      </c>
      <c r="V218" s="31" t="s">
        <v>253</v>
      </c>
    </row>
    <row r="219" spans="1:34" x14ac:dyDescent="0.25">
      <c r="A219" s="13"/>
      <c r="B219" s="3" t="s">
        <v>363</v>
      </c>
      <c r="C219" s="5" t="s">
        <v>253</v>
      </c>
      <c r="E219" s="35" t="s">
        <v>266</v>
      </c>
      <c r="F219" t="s">
        <v>253</v>
      </c>
      <c r="G219" s="5" t="s">
        <v>253</v>
      </c>
      <c r="I219" s="35" t="s">
        <v>266</v>
      </c>
      <c r="J219" t="s">
        <v>253</v>
      </c>
      <c r="K219" s="5" t="s">
        <v>253</v>
      </c>
      <c r="M219" s="35" t="s">
        <v>266</v>
      </c>
      <c r="N219" t="s">
        <v>253</v>
      </c>
      <c r="O219" s="5" t="s">
        <v>253</v>
      </c>
      <c r="P219" s="5"/>
      <c r="Q219" s="36">
        <v>1552</v>
      </c>
      <c r="R219" t="s">
        <v>253</v>
      </c>
      <c r="S219" s="5" t="s">
        <v>253</v>
      </c>
      <c r="T219" s="5"/>
      <c r="U219" s="34">
        <v>77</v>
      </c>
      <c r="V219" t="s">
        <v>253</v>
      </c>
    </row>
    <row r="220" spans="1:34" x14ac:dyDescent="0.25">
      <c r="A220" s="13"/>
      <c r="B220" s="27" t="s">
        <v>365</v>
      </c>
      <c r="C220" s="29" t="s">
        <v>253</v>
      </c>
      <c r="D220" s="29"/>
      <c r="E220" s="30">
        <v>11325</v>
      </c>
      <c r="F220" s="31" t="s">
        <v>253</v>
      </c>
      <c r="G220" s="29" t="s">
        <v>253</v>
      </c>
      <c r="H220" s="31"/>
      <c r="I220" s="33" t="s">
        <v>266</v>
      </c>
      <c r="J220" s="31" t="s">
        <v>253</v>
      </c>
      <c r="K220" s="29" t="s">
        <v>253</v>
      </c>
      <c r="L220" s="29"/>
      <c r="M220" s="30">
        <v>11325</v>
      </c>
      <c r="N220" s="31" t="s">
        <v>253</v>
      </c>
      <c r="O220" s="29" t="s">
        <v>253</v>
      </c>
      <c r="P220" s="29"/>
      <c r="Q220" s="30">
        <v>13617</v>
      </c>
      <c r="R220" s="31" t="s">
        <v>253</v>
      </c>
      <c r="S220" s="29" t="s">
        <v>253</v>
      </c>
      <c r="T220" s="29"/>
      <c r="U220" s="32">
        <v>457</v>
      </c>
      <c r="V220" s="31" t="s">
        <v>253</v>
      </c>
    </row>
    <row r="221" spans="1:34" x14ac:dyDescent="0.25">
      <c r="A221" s="13"/>
      <c r="B221" s="3" t="s">
        <v>366</v>
      </c>
      <c r="C221" s="5" t="s">
        <v>253</v>
      </c>
      <c r="D221" s="5"/>
      <c r="E221" s="36">
        <v>6373</v>
      </c>
      <c r="F221" t="s">
        <v>253</v>
      </c>
      <c r="G221" s="5" t="s">
        <v>253</v>
      </c>
      <c r="I221" s="35" t="s">
        <v>266</v>
      </c>
      <c r="J221" t="s">
        <v>253</v>
      </c>
      <c r="K221" s="5" t="s">
        <v>253</v>
      </c>
      <c r="L221" s="5"/>
      <c r="M221" s="36">
        <v>6373</v>
      </c>
      <c r="N221" t="s">
        <v>253</v>
      </c>
      <c r="O221" s="5" t="s">
        <v>253</v>
      </c>
      <c r="P221" s="5"/>
      <c r="Q221" s="36">
        <v>5996</v>
      </c>
      <c r="R221" t="s">
        <v>253</v>
      </c>
      <c r="S221" s="5" t="s">
        <v>253</v>
      </c>
      <c r="T221" s="5"/>
      <c r="U221" s="34">
        <v>417</v>
      </c>
      <c r="V221" t="s">
        <v>253</v>
      </c>
    </row>
    <row r="222" spans="1:34" x14ac:dyDescent="0.25">
      <c r="A222" s="13"/>
      <c r="B222" s="27" t="s">
        <v>367</v>
      </c>
      <c r="C222" s="29" t="s">
        <v>253</v>
      </c>
      <c r="D222" s="29"/>
      <c r="E222" s="30">
        <v>3305</v>
      </c>
      <c r="F222" s="31" t="s">
        <v>253</v>
      </c>
      <c r="G222" s="29" t="s">
        <v>253</v>
      </c>
      <c r="H222" s="31"/>
      <c r="I222" s="33" t="s">
        <v>266</v>
      </c>
      <c r="J222" s="31" t="s">
        <v>253</v>
      </c>
      <c r="K222" s="29" t="s">
        <v>253</v>
      </c>
      <c r="L222" s="29"/>
      <c r="M222" s="30">
        <v>3305</v>
      </c>
      <c r="N222" s="31" t="s">
        <v>253</v>
      </c>
      <c r="O222" s="29" t="s">
        <v>253</v>
      </c>
      <c r="P222" s="29"/>
      <c r="Q222" s="30">
        <v>3520</v>
      </c>
      <c r="R222" s="31" t="s">
        <v>253</v>
      </c>
      <c r="S222" s="29" t="s">
        <v>253</v>
      </c>
      <c r="T222" s="29"/>
      <c r="U222" s="32">
        <v>144</v>
      </c>
      <c r="V222" s="31" t="s">
        <v>253</v>
      </c>
    </row>
    <row r="223" spans="1:34" x14ac:dyDescent="0.25">
      <c r="A223" s="13"/>
      <c r="B223" s="3" t="s">
        <v>368</v>
      </c>
      <c r="C223" s="5" t="s">
        <v>253</v>
      </c>
      <c r="D223" s="5"/>
      <c r="E223" s="36">
        <v>8149</v>
      </c>
      <c r="F223" t="s">
        <v>253</v>
      </c>
      <c r="G223" s="5" t="s">
        <v>253</v>
      </c>
      <c r="I223" s="35" t="s">
        <v>266</v>
      </c>
      <c r="J223" t="s">
        <v>253</v>
      </c>
      <c r="K223" s="5" t="s">
        <v>253</v>
      </c>
      <c r="L223" s="5"/>
      <c r="M223" s="36">
        <v>8149</v>
      </c>
      <c r="N223" t="s">
        <v>253</v>
      </c>
      <c r="O223" s="5" t="s">
        <v>253</v>
      </c>
      <c r="P223" s="5"/>
      <c r="Q223" s="36">
        <v>8712</v>
      </c>
      <c r="R223" t="s">
        <v>253</v>
      </c>
      <c r="S223" s="5" t="s">
        <v>253</v>
      </c>
      <c r="T223" s="5"/>
      <c r="U223" s="34">
        <v>531</v>
      </c>
      <c r="V223" t="s">
        <v>253</v>
      </c>
    </row>
    <row r="224" spans="1:34" x14ac:dyDescent="0.25">
      <c r="A224" s="13"/>
      <c r="B224" s="27" t="s">
        <v>370</v>
      </c>
      <c r="C224" s="29" t="s">
        <v>253</v>
      </c>
      <c r="D224" s="29"/>
      <c r="E224" s="32">
        <v>209</v>
      </c>
      <c r="F224" s="31" t="s">
        <v>253</v>
      </c>
      <c r="G224" s="29" t="s">
        <v>253</v>
      </c>
      <c r="H224" s="31"/>
      <c r="I224" s="33" t="s">
        <v>266</v>
      </c>
      <c r="J224" s="31" t="s">
        <v>253</v>
      </c>
      <c r="K224" s="29" t="s">
        <v>253</v>
      </c>
      <c r="L224" s="29"/>
      <c r="M224" s="32">
        <v>209</v>
      </c>
      <c r="N224" s="31" t="s">
        <v>253</v>
      </c>
      <c r="O224" s="29" t="s">
        <v>253</v>
      </c>
      <c r="P224" s="29"/>
      <c r="Q224" s="32">
        <v>240</v>
      </c>
      <c r="R224" s="31" t="s">
        <v>253</v>
      </c>
      <c r="S224" s="29" t="s">
        <v>253</v>
      </c>
      <c r="T224" s="31"/>
      <c r="U224" s="33" t="s">
        <v>266</v>
      </c>
      <c r="V224" s="31" t="s">
        <v>253</v>
      </c>
    </row>
    <row r="225" spans="1:22" ht="15.75" thickBot="1" x14ac:dyDescent="0.3">
      <c r="A225" s="13"/>
      <c r="B225" s="3" t="s">
        <v>371</v>
      </c>
      <c r="C225" s="5" t="s">
        <v>253</v>
      </c>
      <c r="D225" s="5"/>
      <c r="E225" s="34">
        <v>706</v>
      </c>
      <c r="F225" t="s">
        <v>253</v>
      </c>
      <c r="G225" s="5" t="s">
        <v>253</v>
      </c>
      <c r="I225" s="35" t="s">
        <v>266</v>
      </c>
      <c r="J225" t="s">
        <v>253</v>
      </c>
      <c r="K225" s="5" t="s">
        <v>253</v>
      </c>
      <c r="L225" s="5"/>
      <c r="M225" s="34">
        <v>706</v>
      </c>
      <c r="N225" t="s">
        <v>253</v>
      </c>
      <c r="O225" s="5" t="s">
        <v>253</v>
      </c>
      <c r="P225" s="5"/>
      <c r="Q225" s="36">
        <v>1037</v>
      </c>
      <c r="R225" t="s">
        <v>253</v>
      </c>
      <c r="S225" s="5" t="s">
        <v>253</v>
      </c>
      <c r="T225" s="5"/>
      <c r="U225" s="34">
        <v>52</v>
      </c>
      <c r="V225" t="s">
        <v>253</v>
      </c>
    </row>
    <row r="226" spans="1:22" x14ac:dyDescent="0.25">
      <c r="A226" s="13"/>
      <c r="B226" s="37"/>
      <c r="C226" s="37" t="s">
        <v>253</v>
      </c>
      <c r="D226" s="38"/>
      <c r="E226" s="38"/>
      <c r="F226" s="37"/>
      <c r="G226" s="37" t="s">
        <v>253</v>
      </c>
      <c r="H226" s="38"/>
      <c r="I226" s="38"/>
      <c r="J226" s="37"/>
      <c r="K226" s="37" t="s">
        <v>253</v>
      </c>
      <c r="L226" s="38"/>
      <c r="M226" s="38"/>
      <c r="N226" s="37"/>
      <c r="O226" s="37" t="s">
        <v>253</v>
      </c>
      <c r="P226" s="38"/>
      <c r="Q226" s="38"/>
      <c r="R226" s="37"/>
      <c r="S226" s="37" t="s">
        <v>253</v>
      </c>
      <c r="T226" s="38"/>
      <c r="U226" s="38"/>
      <c r="V226" s="37"/>
    </row>
    <row r="227" spans="1:22" ht="15.75" thickBot="1" x14ac:dyDescent="0.3">
      <c r="A227" s="13"/>
      <c r="B227" s="27" t="s">
        <v>487</v>
      </c>
      <c r="C227" s="41" t="s">
        <v>253</v>
      </c>
      <c r="D227" s="29"/>
      <c r="E227" s="30">
        <v>34818</v>
      </c>
      <c r="F227" s="31" t="s">
        <v>253</v>
      </c>
      <c r="G227" s="41" t="s">
        <v>253</v>
      </c>
      <c r="H227" s="31"/>
      <c r="I227" s="33" t="s">
        <v>266</v>
      </c>
      <c r="J227" s="31" t="s">
        <v>253</v>
      </c>
      <c r="K227" s="41" t="s">
        <v>253</v>
      </c>
      <c r="L227" s="29"/>
      <c r="M227" s="30">
        <v>34818</v>
      </c>
      <c r="N227" s="31" t="s">
        <v>253</v>
      </c>
      <c r="O227" s="41" t="s">
        <v>253</v>
      </c>
      <c r="P227" s="29"/>
      <c r="Q227" s="30">
        <v>39895</v>
      </c>
      <c r="R227" s="31" t="s">
        <v>253</v>
      </c>
      <c r="S227" s="41" t="s">
        <v>253</v>
      </c>
      <c r="T227" s="29"/>
      <c r="U227" s="30">
        <v>1778</v>
      </c>
      <c r="V227" s="31" t="s">
        <v>253</v>
      </c>
    </row>
    <row r="228" spans="1:22" ht="15.75" thickTop="1" x14ac:dyDescent="0.25">
      <c r="A228" s="13"/>
      <c r="B228" s="37"/>
      <c r="C228" s="37" t="s">
        <v>253</v>
      </c>
      <c r="D228" s="40"/>
      <c r="E228" s="40"/>
      <c r="F228" s="37"/>
      <c r="G228" s="37" t="s">
        <v>253</v>
      </c>
      <c r="H228" s="40"/>
      <c r="I228" s="40"/>
      <c r="J228" s="37"/>
      <c r="K228" s="37" t="s">
        <v>253</v>
      </c>
      <c r="L228" s="40"/>
      <c r="M228" s="40"/>
      <c r="N228" s="37"/>
      <c r="O228" s="37" t="s">
        <v>253</v>
      </c>
      <c r="P228" s="40"/>
      <c r="Q228" s="40"/>
      <c r="R228" s="37"/>
      <c r="S228" s="37" t="s">
        <v>253</v>
      </c>
      <c r="T228" s="40"/>
      <c r="U228" s="40"/>
      <c r="V228" s="37"/>
    </row>
    <row r="229" spans="1:22" x14ac:dyDescent="0.25">
      <c r="A229" s="13"/>
      <c r="B229" s="3" t="s">
        <v>488</v>
      </c>
      <c r="C229" s="39" t="s">
        <v>253</v>
      </c>
      <c r="D229" s="5"/>
      <c r="E229" s="5"/>
      <c r="F229" s="5"/>
      <c r="G229" s="39" t="s">
        <v>253</v>
      </c>
      <c r="H229" s="5"/>
      <c r="I229" s="5"/>
      <c r="J229" s="5"/>
      <c r="K229" s="39" t="s">
        <v>253</v>
      </c>
      <c r="L229" s="5"/>
      <c r="M229" s="5"/>
      <c r="N229" s="5"/>
      <c r="O229" s="39" t="s">
        <v>253</v>
      </c>
      <c r="P229" s="5"/>
      <c r="Q229" s="5"/>
      <c r="R229" s="5"/>
      <c r="S229" s="39" t="s">
        <v>253</v>
      </c>
      <c r="T229" s="5"/>
      <c r="U229" s="5"/>
      <c r="V229" s="5"/>
    </row>
    <row r="230" spans="1:22" x14ac:dyDescent="0.25">
      <c r="A230" s="13"/>
      <c r="B230" s="27" t="s">
        <v>362</v>
      </c>
      <c r="C230" s="41" t="s">
        <v>253</v>
      </c>
      <c r="D230" s="29" t="s">
        <v>265</v>
      </c>
      <c r="E230" s="30">
        <v>4078</v>
      </c>
      <c r="F230" s="31" t="s">
        <v>253</v>
      </c>
      <c r="G230" s="41" t="s">
        <v>253</v>
      </c>
      <c r="H230" s="29" t="s">
        <v>265</v>
      </c>
      <c r="I230" s="32">
        <v>503</v>
      </c>
      <c r="J230" s="31" t="s">
        <v>253</v>
      </c>
      <c r="K230" s="41" t="s">
        <v>253</v>
      </c>
      <c r="L230" s="29" t="s">
        <v>265</v>
      </c>
      <c r="M230" s="30">
        <v>3575</v>
      </c>
      <c r="N230" s="31" t="s">
        <v>253</v>
      </c>
      <c r="O230" s="41" t="s">
        <v>253</v>
      </c>
      <c r="P230" s="29" t="s">
        <v>265</v>
      </c>
      <c r="Q230" s="30">
        <v>3598</v>
      </c>
      <c r="R230" s="31" t="s">
        <v>253</v>
      </c>
      <c r="S230" s="41" t="s">
        <v>253</v>
      </c>
      <c r="T230" s="29" t="s">
        <v>265</v>
      </c>
      <c r="U230" s="32">
        <v>134</v>
      </c>
      <c r="V230" s="31" t="s">
        <v>253</v>
      </c>
    </row>
    <row r="231" spans="1:22" x14ac:dyDescent="0.25">
      <c r="A231" s="13"/>
      <c r="B231" s="3" t="s">
        <v>363</v>
      </c>
      <c r="C231" s="39" t="s">
        <v>253</v>
      </c>
      <c r="D231" s="5"/>
      <c r="E231" s="34">
        <v>193</v>
      </c>
      <c r="F231" t="s">
        <v>253</v>
      </c>
      <c r="G231" s="39" t="s">
        <v>253</v>
      </c>
      <c r="H231" s="5"/>
      <c r="I231" s="34">
        <v>147</v>
      </c>
      <c r="J231" t="s">
        <v>253</v>
      </c>
      <c r="K231" s="39" t="s">
        <v>253</v>
      </c>
      <c r="L231" s="5"/>
      <c r="M231" s="34">
        <v>46</v>
      </c>
      <c r="N231" t="s">
        <v>253</v>
      </c>
      <c r="O231" s="39" t="s">
        <v>253</v>
      </c>
      <c r="P231" s="5"/>
      <c r="Q231" s="34">
        <v>108</v>
      </c>
      <c r="R231" t="s">
        <v>253</v>
      </c>
      <c r="S231" s="39" t="s">
        <v>253</v>
      </c>
      <c r="U231" s="35" t="s">
        <v>266</v>
      </c>
      <c r="V231" t="s">
        <v>253</v>
      </c>
    </row>
    <row r="232" spans="1:22" x14ac:dyDescent="0.25">
      <c r="A232" s="13"/>
      <c r="B232" s="27" t="s">
        <v>365</v>
      </c>
      <c r="C232" s="41" t="s">
        <v>253</v>
      </c>
      <c r="D232" s="29"/>
      <c r="E232" s="30">
        <v>7153</v>
      </c>
      <c r="F232" s="31" t="s">
        <v>253</v>
      </c>
      <c r="G232" s="41" t="s">
        <v>253</v>
      </c>
      <c r="H232" s="29"/>
      <c r="I232" s="30">
        <v>3675</v>
      </c>
      <c r="J232" s="31" t="s">
        <v>253</v>
      </c>
      <c r="K232" s="41" t="s">
        <v>253</v>
      </c>
      <c r="L232" s="29"/>
      <c r="M232" s="30">
        <v>3478</v>
      </c>
      <c r="N232" s="31" t="s">
        <v>253</v>
      </c>
      <c r="O232" s="41" t="s">
        <v>253</v>
      </c>
      <c r="P232" s="29"/>
      <c r="Q232" s="30">
        <v>4552</v>
      </c>
      <c r="R232" s="31" t="s">
        <v>253</v>
      </c>
      <c r="S232" s="41" t="s">
        <v>253</v>
      </c>
      <c r="T232" s="29"/>
      <c r="U232" s="32">
        <v>141</v>
      </c>
      <c r="V232" s="31" t="s">
        <v>253</v>
      </c>
    </row>
    <row r="233" spans="1:22" x14ac:dyDescent="0.25">
      <c r="A233" s="13"/>
      <c r="B233" s="3" t="s">
        <v>366</v>
      </c>
      <c r="C233" s="39" t="s">
        <v>253</v>
      </c>
      <c r="D233" s="5"/>
      <c r="E233" s="34">
        <v>450</v>
      </c>
      <c r="F233" t="s">
        <v>253</v>
      </c>
      <c r="G233" s="39" t="s">
        <v>253</v>
      </c>
      <c r="H233" s="5"/>
      <c r="I233" s="34">
        <v>104</v>
      </c>
      <c r="J233" t="s">
        <v>253</v>
      </c>
      <c r="K233" s="39" t="s">
        <v>253</v>
      </c>
      <c r="L233" s="5"/>
      <c r="M233" s="34">
        <v>346</v>
      </c>
      <c r="N233" t="s">
        <v>253</v>
      </c>
      <c r="O233" s="39" t="s">
        <v>253</v>
      </c>
      <c r="P233" s="5"/>
      <c r="Q233" s="34">
        <v>338</v>
      </c>
      <c r="R233" t="s">
        <v>253</v>
      </c>
      <c r="S233" s="39" t="s">
        <v>253</v>
      </c>
      <c r="T233" s="5"/>
      <c r="U233" s="34">
        <v>9</v>
      </c>
      <c r="V233" t="s">
        <v>253</v>
      </c>
    </row>
    <row r="234" spans="1:22" x14ac:dyDescent="0.25">
      <c r="A234" s="13"/>
      <c r="B234" s="27" t="s">
        <v>367</v>
      </c>
      <c r="C234" s="41" t="s">
        <v>253</v>
      </c>
      <c r="D234" s="29"/>
      <c r="E234" s="30">
        <v>1857</v>
      </c>
      <c r="F234" s="31" t="s">
        <v>253</v>
      </c>
      <c r="G234" s="41" t="s">
        <v>253</v>
      </c>
      <c r="H234" s="29"/>
      <c r="I234" s="32">
        <v>455</v>
      </c>
      <c r="J234" s="31" t="s">
        <v>253</v>
      </c>
      <c r="K234" s="41" t="s">
        <v>253</v>
      </c>
      <c r="L234" s="29"/>
      <c r="M234" s="30">
        <v>1402</v>
      </c>
      <c r="N234" s="31" t="s">
        <v>253</v>
      </c>
      <c r="O234" s="41" t="s">
        <v>253</v>
      </c>
      <c r="P234" s="29"/>
      <c r="Q234" s="30">
        <v>1700</v>
      </c>
      <c r="R234" s="31" t="s">
        <v>253</v>
      </c>
      <c r="S234" s="41" t="s">
        <v>253</v>
      </c>
      <c r="T234" s="29"/>
      <c r="U234" s="32">
        <v>65</v>
      </c>
      <c r="V234" s="31" t="s">
        <v>253</v>
      </c>
    </row>
    <row r="235" spans="1:22" x14ac:dyDescent="0.25">
      <c r="A235" s="13"/>
      <c r="B235" s="3" t="s">
        <v>368</v>
      </c>
      <c r="C235" s="39" t="s">
        <v>253</v>
      </c>
      <c r="D235" s="5"/>
      <c r="E235" s="36">
        <v>1047</v>
      </c>
      <c r="F235" t="s">
        <v>253</v>
      </c>
      <c r="G235" s="39" t="s">
        <v>253</v>
      </c>
      <c r="H235" s="5"/>
      <c r="I235" s="34">
        <v>194</v>
      </c>
      <c r="J235" t="s">
        <v>253</v>
      </c>
      <c r="K235" s="39" t="s">
        <v>253</v>
      </c>
      <c r="L235" s="5"/>
      <c r="M235" s="34">
        <v>853</v>
      </c>
      <c r="N235" t="s">
        <v>253</v>
      </c>
      <c r="O235" s="39" t="s">
        <v>253</v>
      </c>
      <c r="P235" s="5"/>
      <c r="Q235" s="34">
        <v>909</v>
      </c>
      <c r="R235" t="s">
        <v>253</v>
      </c>
      <c r="S235" s="39" t="s">
        <v>253</v>
      </c>
      <c r="T235" s="5"/>
      <c r="U235" s="34">
        <v>26</v>
      </c>
      <c r="V235" t="s">
        <v>253</v>
      </c>
    </row>
    <row r="236" spans="1:22" x14ac:dyDescent="0.25">
      <c r="A236" s="13"/>
      <c r="B236" s="27" t="s">
        <v>489</v>
      </c>
      <c r="C236" s="41" t="s">
        <v>253</v>
      </c>
      <c r="D236" s="31"/>
      <c r="E236" s="33" t="s">
        <v>266</v>
      </c>
      <c r="F236" s="31" t="s">
        <v>253</v>
      </c>
      <c r="G236" s="41" t="s">
        <v>253</v>
      </c>
      <c r="H236" s="31"/>
      <c r="I236" s="33" t="s">
        <v>266</v>
      </c>
      <c r="J236" s="31" t="s">
        <v>253</v>
      </c>
      <c r="K236" s="41" t="s">
        <v>253</v>
      </c>
      <c r="L236" s="31"/>
      <c r="M236" s="33" t="s">
        <v>266</v>
      </c>
      <c r="N236" s="31" t="s">
        <v>253</v>
      </c>
      <c r="O236" s="41" t="s">
        <v>253</v>
      </c>
      <c r="P236" s="31"/>
      <c r="Q236" s="33" t="s">
        <v>266</v>
      </c>
      <c r="R236" s="31" t="s">
        <v>253</v>
      </c>
      <c r="S236" s="41" t="s">
        <v>253</v>
      </c>
      <c r="T236" s="31"/>
      <c r="U236" s="33" t="s">
        <v>266</v>
      </c>
      <c r="V236" s="31" t="s">
        <v>253</v>
      </c>
    </row>
    <row r="237" spans="1:22" ht="15.75" thickBot="1" x14ac:dyDescent="0.3">
      <c r="A237" s="13"/>
      <c r="B237" s="3" t="s">
        <v>371</v>
      </c>
      <c r="C237" s="39" t="s">
        <v>253</v>
      </c>
      <c r="D237" s="5"/>
      <c r="E237" s="34">
        <v>552</v>
      </c>
      <c r="F237" t="s">
        <v>253</v>
      </c>
      <c r="G237" s="39" t="s">
        <v>253</v>
      </c>
      <c r="H237" s="5"/>
      <c r="I237" s="34">
        <v>429</v>
      </c>
      <c r="J237" t="s">
        <v>253</v>
      </c>
      <c r="K237" s="39" t="s">
        <v>253</v>
      </c>
      <c r="L237" s="5"/>
      <c r="M237" s="34">
        <v>123</v>
      </c>
      <c r="N237" t="s">
        <v>253</v>
      </c>
      <c r="O237" s="39" t="s">
        <v>253</v>
      </c>
      <c r="P237" s="5"/>
      <c r="Q237" s="34">
        <v>352</v>
      </c>
      <c r="R237" t="s">
        <v>253</v>
      </c>
      <c r="S237" s="39" t="s">
        <v>253</v>
      </c>
      <c r="T237" s="5"/>
      <c r="U237" s="34">
        <v>19</v>
      </c>
      <c r="V237" t="s">
        <v>253</v>
      </c>
    </row>
    <row r="238" spans="1:22" x14ac:dyDescent="0.25">
      <c r="A238" s="13"/>
      <c r="B238" s="37"/>
      <c r="C238" s="37" t="s">
        <v>253</v>
      </c>
      <c r="D238" s="38"/>
      <c r="E238" s="38"/>
      <c r="F238" s="37"/>
      <c r="G238" s="37" t="s">
        <v>253</v>
      </c>
      <c r="H238" s="38"/>
      <c r="I238" s="38"/>
      <c r="J238" s="37"/>
      <c r="K238" s="37" t="s">
        <v>253</v>
      </c>
      <c r="L238" s="38"/>
      <c r="M238" s="38"/>
      <c r="N238" s="37"/>
      <c r="O238" s="37" t="s">
        <v>253</v>
      </c>
      <c r="P238" s="38"/>
      <c r="Q238" s="38"/>
      <c r="R238" s="37"/>
      <c r="S238" s="37" t="s">
        <v>253</v>
      </c>
      <c r="T238" s="38"/>
      <c r="U238" s="38"/>
      <c r="V238" s="37"/>
    </row>
    <row r="239" spans="1:22" ht="15.75" thickBot="1" x14ac:dyDescent="0.3">
      <c r="A239" s="13"/>
      <c r="B239" s="27" t="s">
        <v>487</v>
      </c>
      <c r="C239" s="41" t="s">
        <v>253</v>
      </c>
      <c r="D239" s="29"/>
      <c r="E239" s="30">
        <v>15330</v>
      </c>
      <c r="F239" s="31" t="s">
        <v>253</v>
      </c>
      <c r="G239" s="41" t="s">
        <v>253</v>
      </c>
      <c r="H239" s="29"/>
      <c r="I239" s="30">
        <v>5507</v>
      </c>
      <c r="J239" s="31" t="s">
        <v>253</v>
      </c>
      <c r="K239" s="41" t="s">
        <v>253</v>
      </c>
      <c r="L239" s="29"/>
      <c r="M239" s="30">
        <v>9823</v>
      </c>
      <c r="N239" s="31" t="s">
        <v>253</v>
      </c>
      <c r="O239" s="41" t="s">
        <v>253</v>
      </c>
      <c r="P239" s="29"/>
      <c r="Q239" s="30">
        <v>11557</v>
      </c>
      <c r="R239" s="31" t="s">
        <v>253</v>
      </c>
      <c r="S239" s="41" t="s">
        <v>253</v>
      </c>
      <c r="T239" s="29"/>
      <c r="U239" s="32">
        <v>394</v>
      </c>
      <c r="V239" s="31" t="s">
        <v>253</v>
      </c>
    </row>
    <row r="240" spans="1:22" ht="15.75" thickTop="1" x14ac:dyDescent="0.25">
      <c r="A240" s="13"/>
      <c r="B240" s="37"/>
      <c r="C240" s="37" t="s">
        <v>253</v>
      </c>
      <c r="D240" s="40"/>
      <c r="E240" s="40"/>
      <c r="F240" s="37"/>
      <c r="G240" s="37" t="s">
        <v>253</v>
      </c>
      <c r="H240" s="40"/>
      <c r="I240" s="40"/>
      <c r="J240" s="37"/>
      <c r="K240" s="37" t="s">
        <v>253</v>
      </c>
      <c r="L240" s="40"/>
      <c r="M240" s="40"/>
      <c r="N240" s="37"/>
      <c r="O240" s="37" t="s">
        <v>253</v>
      </c>
      <c r="P240" s="40"/>
      <c r="Q240" s="40"/>
      <c r="R240" s="37"/>
      <c r="S240" s="37" t="s">
        <v>253</v>
      </c>
      <c r="T240" s="40"/>
      <c r="U240" s="40"/>
      <c r="V240" s="37"/>
    </row>
    <row r="241" spans="1:34" x14ac:dyDescent="0.25">
      <c r="A241" s="13"/>
      <c r="B241" s="3" t="s">
        <v>141</v>
      </c>
      <c r="C241" s="39" t="s">
        <v>253</v>
      </c>
      <c r="D241" s="5"/>
      <c r="E241" s="5"/>
      <c r="F241" s="5"/>
      <c r="G241" s="39" t="s">
        <v>253</v>
      </c>
      <c r="H241" s="5"/>
      <c r="I241" s="5"/>
      <c r="J241" s="5"/>
      <c r="K241" s="39" t="s">
        <v>253</v>
      </c>
      <c r="L241" s="5"/>
      <c r="M241" s="5"/>
      <c r="N241" s="5"/>
      <c r="O241" s="39" t="s">
        <v>253</v>
      </c>
      <c r="P241" s="5"/>
      <c r="Q241" s="5"/>
      <c r="R241" s="5"/>
      <c r="S241" s="39" t="s">
        <v>253</v>
      </c>
      <c r="T241" s="5"/>
      <c r="U241" s="5"/>
      <c r="V241" s="5"/>
    </row>
    <row r="242" spans="1:34" x14ac:dyDescent="0.25">
      <c r="A242" s="13"/>
      <c r="B242" s="27" t="s">
        <v>362</v>
      </c>
      <c r="C242" s="41" t="s">
        <v>253</v>
      </c>
      <c r="D242" s="29" t="s">
        <v>265</v>
      </c>
      <c r="E242" s="30">
        <v>8829</v>
      </c>
      <c r="F242" s="31" t="s">
        <v>253</v>
      </c>
      <c r="G242" s="41" t="s">
        <v>253</v>
      </c>
      <c r="H242" s="29" t="s">
        <v>265</v>
      </c>
      <c r="I242" s="32">
        <v>503</v>
      </c>
      <c r="J242" s="31" t="s">
        <v>253</v>
      </c>
      <c r="K242" s="41" t="s">
        <v>253</v>
      </c>
      <c r="L242" s="29" t="s">
        <v>265</v>
      </c>
      <c r="M242" s="30">
        <v>8326</v>
      </c>
      <c r="N242" s="31" t="s">
        <v>253</v>
      </c>
      <c r="O242" s="41" t="s">
        <v>253</v>
      </c>
      <c r="P242" s="29" t="s">
        <v>265</v>
      </c>
      <c r="Q242" s="30">
        <v>8819</v>
      </c>
      <c r="R242" s="31" t="s">
        <v>253</v>
      </c>
      <c r="S242" s="41" t="s">
        <v>253</v>
      </c>
      <c r="T242" s="29" t="s">
        <v>265</v>
      </c>
      <c r="U242" s="32">
        <v>234</v>
      </c>
      <c r="V242" s="31" t="s">
        <v>253</v>
      </c>
    </row>
    <row r="243" spans="1:34" x14ac:dyDescent="0.25">
      <c r="A243" s="13"/>
      <c r="B243" s="3" t="s">
        <v>363</v>
      </c>
      <c r="C243" s="39" t="s">
        <v>253</v>
      </c>
      <c r="D243" s="5"/>
      <c r="E243" s="34">
        <v>193</v>
      </c>
      <c r="F243" t="s">
        <v>253</v>
      </c>
      <c r="G243" s="39" t="s">
        <v>253</v>
      </c>
      <c r="H243" s="5"/>
      <c r="I243" s="34">
        <v>147</v>
      </c>
      <c r="J243" t="s">
        <v>253</v>
      </c>
      <c r="K243" s="39" t="s">
        <v>253</v>
      </c>
      <c r="L243" s="5"/>
      <c r="M243" s="34">
        <v>46</v>
      </c>
      <c r="N243" t="s">
        <v>253</v>
      </c>
      <c r="O243" s="39" t="s">
        <v>253</v>
      </c>
      <c r="P243" s="5"/>
      <c r="Q243" s="36">
        <v>1660</v>
      </c>
      <c r="R243" t="s">
        <v>253</v>
      </c>
      <c r="S243" s="39" t="s">
        <v>253</v>
      </c>
      <c r="T243" s="5"/>
      <c r="U243" s="34">
        <v>77</v>
      </c>
      <c r="V243" t="s">
        <v>253</v>
      </c>
    </row>
    <row r="244" spans="1:34" x14ac:dyDescent="0.25">
      <c r="A244" s="13"/>
      <c r="B244" s="27" t="s">
        <v>365</v>
      </c>
      <c r="C244" s="41" t="s">
        <v>253</v>
      </c>
      <c r="D244" s="29"/>
      <c r="E244" s="30">
        <v>18478</v>
      </c>
      <c r="F244" s="31" t="s">
        <v>253</v>
      </c>
      <c r="G244" s="41" t="s">
        <v>253</v>
      </c>
      <c r="H244" s="29"/>
      <c r="I244" s="30">
        <v>3675</v>
      </c>
      <c r="J244" s="31" t="s">
        <v>253</v>
      </c>
      <c r="K244" s="41" t="s">
        <v>253</v>
      </c>
      <c r="L244" s="29"/>
      <c r="M244" s="30">
        <v>14803</v>
      </c>
      <c r="N244" s="31" t="s">
        <v>253</v>
      </c>
      <c r="O244" s="41" t="s">
        <v>253</v>
      </c>
      <c r="P244" s="29"/>
      <c r="Q244" s="30">
        <v>18169</v>
      </c>
      <c r="R244" s="31" t="s">
        <v>253</v>
      </c>
      <c r="S244" s="41" t="s">
        <v>253</v>
      </c>
      <c r="T244" s="29"/>
      <c r="U244" s="32">
        <v>598</v>
      </c>
      <c r="V244" s="31" t="s">
        <v>253</v>
      </c>
    </row>
    <row r="245" spans="1:34" x14ac:dyDescent="0.25">
      <c r="A245" s="13"/>
      <c r="B245" s="3" t="s">
        <v>366</v>
      </c>
      <c r="C245" s="39" t="s">
        <v>253</v>
      </c>
      <c r="D245" s="5"/>
      <c r="E245" s="36">
        <v>6823</v>
      </c>
      <c r="F245" t="s">
        <v>253</v>
      </c>
      <c r="G245" s="39" t="s">
        <v>253</v>
      </c>
      <c r="H245" s="5"/>
      <c r="I245" s="34">
        <v>104</v>
      </c>
      <c r="J245" t="s">
        <v>253</v>
      </c>
      <c r="K245" s="39" t="s">
        <v>253</v>
      </c>
      <c r="L245" s="5"/>
      <c r="M245" s="36">
        <v>6719</v>
      </c>
      <c r="N245" t="s">
        <v>253</v>
      </c>
      <c r="O245" s="39" t="s">
        <v>253</v>
      </c>
      <c r="P245" s="5"/>
      <c r="Q245" s="36">
        <v>6334</v>
      </c>
      <c r="R245" t="s">
        <v>253</v>
      </c>
      <c r="S245" s="39" t="s">
        <v>253</v>
      </c>
      <c r="T245" s="5"/>
      <c r="U245" s="34">
        <v>426</v>
      </c>
      <c r="V245" t="s">
        <v>253</v>
      </c>
    </row>
    <row r="246" spans="1:34" x14ac:dyDescent="0.25">
      <c r="A246" s="13"/>
      <c r="B246" s="27" t="s">
        <v>367</v>
      </c>
      <c r="C246" s="41" t="s">
        <v>253</v>
      </c>
      <c r="D246" s="29"/>
      <c r="E246" s="30">
        <v>5162</v>
      </c>
      <c r="F246" s="31" t="s">
        <v>253</v>
      </c>
      <c r="G246" s="41" t="s">
        <v>253</v>
      </c>
      <c r="H246" s="29"/>
      <c r="I246" s="32">
        <v>455</v>
      </c>
      <c r="J246" s="31" t="s">
        <v>253</v>
      </c>
      <c r="K246" s="41" t="s">
        <v>253</v>
      </c>
      <c r="L246" s="29"/>
      <c r="M246" s="30">
        <v>4707</v>
      </c>
      <c r="N246" s="31" t="s">
        <v>253</v>
      </c>
      <c r="O246" s="41" t="s">
        <v>253</v>
      </c>
      <c r="P246" s="29"/>
      <c r="Q246" s="30">
        <v>5220</v>
      </c>
      <c r="R246" s="31" t="s">
        <v>253</v>
      </c>
      <c r="S246" s="41" t="s">
        <v>253</v>
      </c>
      <c r="T246" s="29"/>
      <c r="U246" s="32">
        <v>209</v>
      </c>
      <c r="V246" s="31" t="s">
        <v>253</v>
      </c>
    </row>
    <row r="247" spans="1:34" x14ac:dyDescent="0.25">
      <c r="A247" s="13"/>
      <c r="B247" s="3" t="s">
        <v>368</v>
      </c>
      <c r="C247" s="39" t="s">
        <v>253</v>
      </c>
      <c r="D247" s="5"/>
      <c r="E247" s="36">
        <v>9196</v>
      </c>
      <c r="F247" t="s">
        <v>253</v>
      </c>
      <c r="G247" s="39" t="s">
        <v>253</v>
      </c>
      <c r="H247" s="5"/>
      <c r="I247" s="34">
        <v>194</v>
      </c>
      <c r="J247" t="s">
        <v>253</v>
      </c>
      <c r="K247" s="39" t="s">
        <v>253</v>
      </c>
      <c r="L247" s="5"/>
      <c r="M247" s="36">
        <v>9002</v>
      </c>
      <c r="N247" t="s">
        <v>253</v>
      </c>
      <c r="O247" s="39" t="s">
        <v>253</v>
      </c>
      <c r="P247" s="5"/>
      <c r="Q247" s="36">
        <v>9621</v>
      </c>
      <c r="R247" t="s">
        <v>253</v>
      </c>
      <c r="S247" s="39" t="s">
        <v>253</v>
      </c>
      <c r="T247" s="5"/>
      <c r="U247" s="34">
        <v>557</v>
      </c>
      <c r="V247" t="s">
        <v>253</v>
      </c>
    </row>
    <row r="248" spans="1:34" x14ac:dyDescent="0.25">
      <c r="A248" s="13"/>
      <c r="B248" s="27" t="s">
        <v>489</v>
      </c>
      <c r="C248" s="41" t="s">
        <v>253</v>
      </c>
      <c r="D248" s="29"/>
      <c r="E248" s="32">
        <v>209</v>
      </c>
      <c r="F248" s="31" t="s">
        <v>253</v>
      </c>
      <c r="G248" s="41" t="s">
        <v>253</v>
      </c>
      <c r="H248" s="31"/>
      <c r="I248" s="33" t="s">
        <v>266</v>
      </c>
      <c r="J248" s="31" t="s">
        <v>253</v>
      </c>
      <c r="K248" s="41" t="s">
        <v>253</v>
      </c>
      <c r="L248" s="29"/>
      <c r="M248" s="32">
        <v>209</v>
      </c>
      <c r="N248" s="31" t="s">
        <v>253</v>
      </c>
      <c r="O248" s="41" t="s">
        <v>253</v>
      </c>
      <c r="P248" s="29"/>
      <c r="Q248" s="32">
        <v>240</v>
      </c>
      <c r="R248" s="31" t="s">
        <v>253</v>
      </c>
      <c r="S248" s="41" t="s">
        <v>253</v>
      </c>
      <c r="T248" s="31"/>
      <c r="U248" s="33" t="s">
        <v>266</v>
      </c>
      <c r="V248" s="31" t="s">
        <v>253</v>
      </c>
    </row>
    <row r="249" spans="1:34" ht="15.75" thickBot="1" x14ac:dyDescent="0.3">
      <c r="A249" s="13"/>
      <c r="B249" s="3" t="s">
        <v>371</v>
      </c>
      <c r="C249" s="39" t="s">
        <v>253</v>
      </c>
      <c r="D249" s="5"/>
      <c r="E249" s="36">
        <v>1258</v>
      </c>
      <c r="F249" t="s">
        <v>253</v>
      </c>
      <c r="G249" s="39" t="s">
        <v>253</v>
      </c>
      <c r="H249" s="5"/>
      <c r="I249" s="34">
        <v>429</v>
      </c>
      <c r="J249" t="s">
        <v>253</v>
      </c>
      <c r="K249" s="39" t="s">
        <v>253</v>
      </c>
      <c r="L249" s="5"/>
      <c r="M249" s="34">
        <v>829</v>
      </c>
      <c r="N249" t="s">
        <v>253</v>
      </c>
      <c r="O249" s="39" t="s">
        <v>253</v>
      </c>
      <c r="P249" s="5"/>
      <c r="Q249" s="36">
        <v>1389</v>
      </c>
      <c r="R249" t="s">
        <v>253</v>
      </c>
      <c r="S249" s="39" t="s">
        <v>253</v>
      </c>
      <c r="T249" s="5"/>
      <c r="U249" s="34">
        <v>71</v>
      </c>
      <c r="V249" t="s">
        <v>253</v>
      </c>
    </row>
    <row r="250" spans="1:34" x14ac:dyDescent="0.25">
      <c r="A250" s="13"/>
      <c r="B250" s="37"/>
      <c r="C250" s="37" t="s">
        <v>253</v>
      </c>
      <c r="D250" s="38"/>
      <c r="E250" s="38"/>
      <c r="F250" s="37"/>
      <c r="G250" s="37" t="s">
        <v>253</v>
      </c>
      <c r="H250" s="38"/>
      <c r="I250" s="38"/>
      <c r="J250" s="37"/>
      <c r="K250" s="37" t="s">
        <v>253</v>
      </c>
      <c r="L250" s="38"/>
      <c r="M250" s="38"/>
      <c r="N250" s="37"/>
      <c r="O250" s="37" t="s">
        <v>253</v>
      </c>
      <c r="P250" s="38"/>
      <c r="Q250" s="38"/>
      <c r="R250" s="37"/>
      <c r="S250" s="37" t="s">
        <v>253</v>
      </c>
      <c r="T250" s="38"/>
      <c r="U250" s="38"/>
      <c r="V250" s="37"/>
    </row>
    <row r="251" spans="1:34" ht="15.75" thickBot="1" x14ac:dyDescent="0.3">
      <c r="A251" s="13"/>
      <c r="B251" s="27"/>
      <c r="C251" s="41" t="s">
        <v>253</v>
      </c>
      <c r="D251" s="29" t="s">
        <v>265</v>
      </c>
      <c r="E251" s="30">
        <v>50148</v>
      </c>
      <c r="F251" s="31" t="s">
        <v>253</v>
      </c>
      <c r="G251" s="41" t="s">
        <v>253</v>
      </c>
      <c r="H251" s="29" t="s">
        <v>265</v>
      </c>
      <c r="I251" s="30">
        <v>5507</v>
      </c>
      <c r="J251" s="31" t="s">
        <v>253</v>
      </c>
      <c r="K251" s="41" t="s">
        <v>253</v>
      </c>
      <c r="L251" s="29" t="s">
        <v>265</v>
      </c>
      <c r="M251" s="30">
        <v>44641</v>
      </c>
      <c r="N251" s="31" t="s">
        <v>253</v>
      </c>
      <c r="O251" s="41" t="s">
        <v>253</v>
      </c>
      <c r="P251" s="29" t="s">
        <v>265</v>
      </c>
      <c r="Q251" s="30">
        <v>51452</v>
      </c>
      <c r="R251" s="31" t="s">
        <v>253</v>
      </c>
      <c r="S251" s="41" t="s">
        <v>253</v>
      </c>
      <c r="T251" s="29" t="s">
        <v>265</v>
      </c>
      <c r="U251" s="30">
        <v>2172</v>
      </c>
      <c r="V251" s="31" t="s">
        <v>253</v>
      </c>
    </row>
    <row r="252" spans="1:34" ht="15.75" thickTop="1" x14ac:dyDescent="0.25">
      <c r="A252" s="13"/>
      <c r="B252" s="37"/>
      <c r="C252" s="37" t="s">
        <v>253</v>
      </c>
      <c r="D252" s="40"/>
      <c r="E252" s="40"/>
      <c r="F252" s="37"/>
      <c r="G252" s="37" t="s">
        <v>253</v>
      </c>
      <c r="H252" s="40"/>
      <c r="I252" s="40"/>
      <c r="J252" s="37"/>
      <c r="K252" s="37" t="s">
        <v>253</v>
      </c>
      <c r="L252" s="40"/>
      <c r="M252" s="40"/>
      <c r="N252" s="37"/>
      <c r="O252" s="37" t="s">
        <v>253</v>
      </c>
      <c r="P252" s="40"/>
      <c r="Q252" s="40"/>
      <c r="R252" s="37"/>
      <c r="S252" s="37" t="s">
        <v>253</v>
      </c>
      <c r="T252" s="40"/>
      <c r="U252" s="40"/>
      <c r="V252" s="37"/>
    </row>
    <row r="253" spans="1:34"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c r="AH253" s="12"/>
    </row>
    <row r="254" spans="1:34" x14ac:dyDescent="0.25">
      <c r="A254" s="13"/>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c r="AE254" s="22"/>
      <c r="AF254" s="22"/>
      <c r="AG254" s="22"/>
      <c r="AH254" s="22"/>
    </row>
    <row r="255" spans="1:34" x14ac:dyDescent="0.25">
      <c r="A255" s="13"/>
      <c r="B255" s="5"/>
      <c r="C255" s="5"/>
      <c r="D255" s="5"/>
      <c r="E255" s="5"/>
      <c r="F255" s="5"/>
      <c r="G255" s="5"/>
      <c r="H255" s="5"/>
      <c r="I255" s="5"/>
      <c r="J255" s="5"/>
      <c r="K255" s="5"/>
      <c r="L255" s="5"/>
      <c r="M255" s="5"/>
      <c r="N255" s="5"/>
      <c r="O255" s="5"/>
      <c r="P255" s="5"/>
      <c r="Q255" s="5"/>
      <c r="R255" s="5"/>
      <c r="S255" s="5"/>
      <c r="T255" s="5"/>
      <c r="U255" s="5"/>
      <c r="V255" s="5"/>
    </row>
    <row r="256" spans="1:34" ht="15" customHeight="1" x14ac:dyDescent="0.25">
      <c r="A256" s="13"/>
      <c r="B256" s="5"/>
      <c r="C256" s="5" t="s">
        <v>253</v>
      </c>
      <c r="D256" s="12"/>
      <c r="E256" s="12"/>
      <c r="F256" s="5"/>
      <c r="G256" s="5" t="s">
        <v>253</v>
      </c>
      <c r="H256" s="12"/>
      <c r="I256" s="12"/>
      <c r="J256" s="5"/>
      <c r="K256" s="5" t="s">
        <v>253</v>
      </c>
      <c r="L256" s="12"/>
      <c r="M256" s="12"/>
      <c r="N256" s="5"/>
      <c r="O256" s="5" t="s">
        <v>253</v>
      </c>
      <c r="P256" s="12"/>
      <c r="Q256" s="12"/>
      <c r="R256" s="5"/>
      <c r="S256" s="5" t="s">
        <v>253</v>
      </c>
      <c r="T256" s="42" t="s">
        <v>490</v>
      </c>
      <c r="U256" s="42"/>
      <c r="V256" s="5"/>
    </row>
    <row r="257" spans="1:22" ht="15" customHeight="1" x14ac:dyDescent="0.25">
      <c r="A257" s="13"/>
      <c r="B257" s="5"/>
      <c r="C257" s="5" t="s">
        <v>253</v>
      </c>
      <c r="D257" s="42" t="s">
        <v>474</v>
      </c>
      <c r="E257" s="42"/>
      <c r="F257" s="5"/>
      <c r="G257" s="5" t="s">
        <v>253</v>
      </c>
      <c r="H257" s="12"/>
      <c r="I257" s="12"/>
      <c r="J257" s="5"/>
      <c r="K257" s="5" t="s">
        <v>253</v>
      </c>
      <c r="L257" s="12"/>
      <c r="M257" s="12"/>
      <c r="N257" s="5"/>
      <c r="O257" s="5" t="s">
        <v>253</v>
      </c>
      <c r="P257" s="42" t="s">
        <v>475</v>
      </c>
      <c r="Q257" s="42"/>
      <c r="R257" s="5"/>
      <c r="S257" s="5" t="s">
        <v>253</v>
      </c>
      <c r="T257" s="42" t="s">
        <v>276</v>
      </c>
      <c r="U257" s="42"/>
      <c r="V257" s="5"/>
    </row>
    <row r="258" spans="1:22" ht="15" customHeight="1" x14ac:dyDescent="0.25">
      <c r="A258" s="13"/>
      <c r="B258" s="5"/>
      <c r="C258" s="5" t="s">
        <v>253</v>
      </c>
      <c r="D258" s="42" t="s">
        <v>477</v>
      </c>
      <c r="E258" s="42"/>
      <c r="F258" s="5"/>
      <c r="G258" s="5" t="s">
        <v>253</v>
      </c>
      <c r="H258" s="42" t="s">
        <v>478</v>
      </c>
      <c r="I258" s="42"/>
      <c r="J258" s="5"/>
      <c r="K258" s="5" t="s">
        <v>253</v>
      </c>
      <c r="L258" s="42" t="s">
        <v>479</v>
      </c>
      <c r="M258" s="42"/>
      <c r="N258" s="5"/>
      <c r="O258" s="5" t="s">
        <v>253</v>
      </c>
      <c r="P258" s="42" t="s">
        <v>479</v>
      </c>
      <c r="Q258" s="42"/>
      <c r="R258" s="5"/>
      <c r="S258" s="5" t="s">
        <v>253</v>
      </c>
      <c r="T258" s="42" t="s">
        <v>491</v>
      </c>
      <c r="U258" s="42"/>
      <c r="V258" s="5"/>
    </row>
    <row r="259" spans="1:22" ht="15.75" thickBot="1" x14ac:dyDescent="0.3">
      <c r="A259" s="13"/>
      <c r="B259" s="5"/>
      <c r="C259" s="5" t="s">
        <v>253</v>
      </c>
      <c r="D259" s="43" t="s">
        <v>481</v>
      </c>
      <c r="E259" s="43"/>
      <c r="F259" s="5"/>
      <c r="G259" s="5" t="s">
        <v>253</v>
      </c>
      <c r="H259" s="43" t="s">
        <v>482</v>
      </c>
      <c r="I259" s="43"/>
      <c r="J259" s="5"/>
      <c r="K259" s="5" t="s">
        <v>253</v>
      </c>
      <c r="L259" s="43" t="s">
        <v>483</v>
      </c>
      <c r="M259" s="43"/>
      <c r="N259" s="5"/>
      <c r="O259" s="5" t="s">
        <v>253</v>
      </c>
      <c r="P259" s="43" t="s">
        <v>484</v>
      </c>
      <c r="Q259" s="43"/>
      <c r="R259" s="5"/>
      <c r="S259" s="5" t="s">
        <v>253</v>
      </c>
      <c r="T259" s="43" t="s">
        <v>485</v>
      </c>
      <c r="U259" s="43"/>
      <c r="V259" s="5"/>
    </row>
    <row r="260" spans="1:22" ht="15" customHeight="1" x14ac:dyDescent="0.25">
      <c r="A260" s="13"/>
      <c r="B260" s="5"/>
      <c r="C260" s="5" t="s">
        <v>253</v>
      </c>
      <c r="D260" s="42" t="s">
        <v>261</v>
      </c>
      <c r="E260" s="42"/>
      <c r="F260" s="42"/>
      <c r="G260" s="42"/>
      <c r="H260" s="42"/>
      <c r="I260" s="42"/>
      <c r="J260" s="42"/>
      <c r="K260" s="42"/>
      <c r="L260" s="42"/>
      <c r="M260" s="42"/>
      <c r="N260" s="42"/>
      <c r="O260" s="42"/>
      <c r="P260" s="42"/>
      <c r="Q260" s="42"/>
      <c r="R260" s="42"/>
      <c r="S260" s="42"/>
      <c r="T260" s="42"/>
      <c r="U260" s="42"/>
      <c r="V260" s="5"/>
    </row>
    <row r="261" spans="1:22" x14ac:dyDescent="0.25">
      <c r="A261" s="13"/>
      <c r="B261" s="28" t="s">
        <v>276</v>
      </c>
      <c r="C261" s="29" t="s">
        <v>253</v>
      </c>
      <c r="D261" s="29"/>
      <c r="E261" s="29"/>
      <c r="F261" s="29"/>
      <c r="G261" s="29" t="s">
        <v>253</v>
      </c>
      <c r="H261" s="29"/>
      <c r="I261" s="29"/>
      <c r="J261" s="29"/>
      <c r="K261" s="29" t="s">
        <v>253</v>
      </c>
      <c r="L261" s="29"/>
      <c r="M261" s="29"/>
      <c r="N261" s="29"/>
      <c r="O261" s="29" t="s">
        <v>253</v>
      </c>
      <c r="P261" s="29"/>
      <c r="Q261" s="29"/>
      <c r="R261" s="29"/>
      <c r="S261" s="29" t="s">
        <v>253</v>
      </c>
      <c r="T261" s="29"/>
      <c r="U261" s="29"/>
      <c r="V261" s="29"/>
    </row>
    <row r="262" spans="1:22" x14ac:dyDescent="0.25">
      <c r="A262" s="13"/>
      <c r="B262" s="3" t="s">
        <v>486</v>
      </c>
      <c r="C262" s="5" t="s">
        <v>253</v>
      </c>
      <c r="D262" s="5"/>
      <c r="E262" s="5"/>
      <c r="F262" s="5"/>
      <c r="G262" s="5" t="s">
        <v>253</v>
      </c>
      <c r="H262" s="5"/>
      <c r="I262" s="5"/>
      <c r="J262" s="5"/>
      <c r="K262" s="5" t="s">
        <v>253</v>
      </c>
      <c r="L262" s="5"/>
      <c r="M262" s="5"/>
      <c r="N262" s="5"/>
      <c r="O262" s="5" t="s">
        <v>253</v>
      </c>
      <c r="P262" s="5"/>
      <c r="Q262" s="5"/>
      <c r="R262" s="5"/>
      <c r="S262" s="5" t="s">
        <v>253</v>
      </c>
      <c r="T262" s="5"/>
      <c r="U262" s="5"/>
      <c r="V262" s="5"/>
    </row>
    <row r="263" spans="1:22" x14ac:dyDescent="0.25">
      <c r="A263" s="13"/>
      <c r="B263" s="27" t="s">
        <v>362</v>
      </c>
      <c r="C263" s="29" t="s">
        <v>253</v>
      </c>
      <c r="D263" s="29" t="s">
        <v>265</v>
      </c>
      <c r="E263" s="30">
        <v>3751</v>
      </c>
      <c r="F263" s="31" t="s">
        <v>253</v>
      </c>
      <c r="G263" s="29" t="s">
        <v>253</v>
      </c>
      <c r="H263" s="31" t="s">
        <v>265</v>
      </c>
      <c r="I263" s="33" t="s">
        <v>266</v>
      </c>
      <c r="J263" s="31" t="s">
        <v>253</v>
      </c>
      <c r="K263" s="29" t="s">
        <v>253</v>
      </c>
      <c r="L263" s="29" t="s">
        <v>265</v>
      </c>
      <c r="M263" s="30">
        <v>3751</v>
      </c>
      <c r="N263" s="31" t="s">
        <v>253</v>
      </c>
      <c r="O263" s="29" t="s">
        <v>253</v>
      </c>
      <c r="P263" s="29" t="s">
        <v>265</v>
      </c>
      <c r="Q263" s="30">
        <v>4032</v>
      </c>
      <c r="R263" s="31" t="s">
        <v>253</v>
      </c>
      <c r="S263" s="29" t="s">
        <v>253</v>
      </c>
      <c r="T263" s="29" t="s">
        <v>265</v>
      </c>
      <c r="U263" s="32">
        <v>43</v>
      </c>
      <c r="V263" s="31" t="s">
        <v>253</v>
      </c>
    </row>
    <row r="264" spans="1:22" x14ac:dyDescent="0.25">
      <c r="A264" s="13"/>
      <c r="B264" s="3" t="s">
        <v>363</v>
      </c>
      <c r="C264" s="5" t="s">
        <v>253</v>
      </c>
      <c r="D264" s="5"/>
      <c r="E264" s="34">
        <v>60</v>
      </c>
      <c r="F264" t="s">
        <v>253</v>
      </c>
      <c r="G264" s="5" t="s">
        <v>253</v>
      </c>
      <c r="I264" s="35" t="s">
        <v>266</v>
      </c>
      <c r="J264" t="s">
        <v>253</v>
      </c>
      <c r="K264" s="5" t="s">
        <v>253</v>
      </c>
      <c r="L264" s="5"/>
      <c r="M264" s="34">
        <v>60</v>
      </c>
      <c r="N264" t="s">
        <v>253</v>
      </c>
      <c r="O264" s="5" t="s">
        <v>253</v>
      </c>
      <c r="P264" s="5"/>
      <c r="Q264" s="34">
        <v>79</v>
      </c>
      <c r="R264" t="s">
        <v>253</v>
      </c>
      <c r="S264" s="5" t="s">
        <v>253</v>
      </c>
      <c r="T264" s="5"/>
      <c r="U264" s="34">
        <v>39</v>
      </c>
      <c r="V264" t="s">
        <v>253</v>
      </c>
    </row>
    <row r="265" spans="1:22" x14ac:dyDescent="0.25">
      <c r="A265" s="13"/>
      <c r="B265" s="27" t="s">
        <v>365</v>
      </c>
      <c r="C265" s="29" t="s">
        <v>253</v>
      </c>
      <c r="D265" s="29"/>
      <c r="E265" s="30">
        <v>4311</v>
      </c>
      <c r="F265" s="31" t="s">
        <v>253</v>
      </c>
      <c r="G265" s="29" t="s">
        <v>253</v>
      </c>
      <c r="H265" s="31"/>
      <c r="I265" s="33" t="s">
        <v>266</v>
      </c>
      <c r="J265" s="31" t="s">
        <v>253</v>
      </c>
      <c r="K265" s="29" t="s">
        <v>253</v>
      </c>
      <c r="L265" s="29"/>
      <c r="M265" s="30">
        <v>4311</v>
      </c>
      <c r="N265" s="31" t="s">
        <v>253</v>
      </c>
      <c r="O265" s="29" t="s">
        <v>253</v>
      </c>
      <c r="P265" s="29"/>
      <c r="Q265" s="30">
        <v>4707</v>
      </c>
      <c r="R265" s="31" t="s">
        <v>253</v>
      </c>
      <c r="S265" s="29" t="s">
        <v>253</v>
      </c>
      <c r="T265" s="29"/>
      <c r="U265" s="32">
        <v>91</v>
      </c>
      <c r="V265" s="31" t="s">
        <v>253</v>
      </c>
    </row>
    <row r="266" spans="1:22" x14ac:dyDescent="0.25">
      <c r="A266" s="13"/>
      <c r="B266" s="3" t="s">
        <v>366</v>
      </c>
      <c r="C266" s="5" t="s">
        <v>253</v>
      </c>
      <c r="D266" s="5"/>
      <c r="E266" s="36">
        <v>9848</v>
      </c>
      <c r="F266" t="s">
        <v>253</v>
      </c>
      <c r="G266" s="5" t="s">
        <v>253</v>
      </c>
      <c r="I266" s="35" t="s">
        <v>266</v>
      </c>
      <c r="J266" t="s">
        <v>253</v>
      </c>
      <c r="K266" s="5" t="s">
        <v>253</v>
      </c>
      <c r="L266" s="5"/>
      <c r="M266" s="36">
        <v>9848</v>
      </c>
      <c r="N266" t="s">
        <v>253</v>
      </c>
      <c r="O266" s="5" t="s">
        <v>253</v>
      </c>
      <c r="P266" s="5"/>
      <c r="Q266" s="36">
        <v>5845</v>
      </c>
      <c r="R266" t="s">
        <v>253</v>
      </c>
      <c r="S266" s="5" t="s">
        <v>253</v>
      </c>
      <c r="T266" s="5"/>
      <c r="U266" s="34">
        <v>221</v>
      </c>
      <c r="V266" t="s">
        <v>253</v>
      </c>
    </row>
    <row r="267" spans="1:22" x14ac:dyDescent="0.25">
      <c r="A267" s="13"/>
      <c r="B267" s="27" t="s">
        <v>367</v>
      </c>
      <c r="C267" s="29" t="s">
        <v>253</v>
      </c>
      <c r="D267" s="29"/>
      <c r="E267" s="30">
        <v>6896</v>
      </c>
      <c r="F267" s="31" t="s">
        <v>253</v>
      </c>
      <c r="G267" s="29" t="s">
        <v>253</v>
      </c>
      <c r="H267" s="31"/>
      <c r="I267" s="33" t="s">
        <v>266</v>
      </c>
      <c r="J267" s="31" t="s">
        <v>253</v>
      </c>
      <c r="K267" s="29" t="s">
        <v>253</v>
      </c>
      <c r="L267" s="29"/>
      <c r="M267" s="30">
        <v>6896</v>
      </c>
      <c r="N267" s="31" t="s">
        <v>253</v>
      </c>
      <c r="O267" s="29" t="s">
        <v>253</v>
      </c>
      <c r="P267" s="29"/>
      <c r="Q267" s="30">
        <v>7659</v>
      </c>
      <c r="R267" s="31" t="s">
        <v>253</v>
      </c>
      <c r="S267" s="29" t="s">
        <v>253</v>
      </c>
      <c r="T267" s="29"/>
      <c r="U267" s="32">
        <v>210</v>
      </c>
      <c r="V267" s="31" t="s">
        <v>253</v>
      </c>
    </row>
    <row r="268" spans="1:22" x14ac:dyDescent="0.25">
      <c r="A268" s="13"/>
      <c r="B268" s="3" t="s">
        <v>368</v>
      </c>
      <c r="C268" s="5" t="s">
        <v>253</v>
      </c>
      <c r="D268" s="5"/>
      <c r="E268" s="36">
        <v>9216</v>
      </c>
      <c r="F268" t="s">
        <v>253</v>
      </c>
      <c r="G268" s="5" t="s">
        <v>253</v>
      </c>
      <c r="I268" s="35" t="s">
        <v>266</v>
      </c>
      <c r="J268" t="s">
        <v>253</v>
      </c>
      <c r="K268" s="5" t="s">
        <v>253</v>
      </c>
      <c r="L268" s="5"/>
      <c r="M268" s="36">
        <v>9216</v>
      </c>
      <c r="N268" t="s">
        <v>253</v>
      </c>
      <c r="O268" s="5" t="s">
        <v>253</v>
      </c>
      <c r="P268" s="5"/>
      <c r="Q268" s="36">
        <v>9737</v>
      </c>
      <c r="R268" t="s">
        <v>253</v>
      </c>
      <c r="S268" s="5" t="s">
        <v>253</v>
      </c>
      <c r="T268" s="5"/>
      <c r="U268" s="34">
        <v>456</v>
      </c>
      <c r="V268" t="s">
        <v>253</v>
      </c>
    </row>
    <row r="269" spans="1:22" x14ac:dyDescent="0.25">
      <c r="A269" s="13"/>
      <c r="B269" s="27" t="s">
        <v>370</v>
      </c>
      <c r="C269" s="29" t="s">
        <v>253</v>
      </c>
      <c r="D269" s="31"/>
      <c r="E269" s="33" t="s">
        <v>266</v>
      </c>
      <c r="F269" s="31" t="s">
        <v>253</v>
      </c>
      <c r="G269" s="29" t="s">
        <v>253</v>
      </c>
      <c r="H269" s="31"/>
      <c r="I269" s="33" t="s">
        <v>266</v>
      </c>
      <c r="J269" s="31" t="s">
        <v>253</v>
      </c>
      <c r="K269" s="29" t="s">
        <v>253</v>
      </c>
      <c r="L269" s="31"/>
      <c r="M269" s="33" t="s">
        <v>266</v>
      </c>
      <c r="N269" s="31" t="s">
        <v>253</v>
      </c>
      <c r="O269" s="29" t="s">
        <v>253</v>
      </c>
      <c r="P269" s="31"/>
      <c r="Q269" s="33" t="s">
        <v>266</v>
      </c>
      <c r="R269" s="31" t="s">
        <v>253</v>
      </c>
      <c r="S269" s="29" t="s">
        <v>253</v>
      </c>
      <c r="T269" s="31"/>
      <c r="U269" s="33" t="s">
        <v>266</v>
      </c>
      <c r="V269" s="31" t="s">
        <v>253</v>
      </c>
    </row>
    <row r="270" spans="1:22" ht="15.75" thickBot="1" x14ac:dyDescent="0.3">
      <c r="A270" s="13"/>
      <c r="B270" s="3" t="s">
        <v>371</v>
      </c>
      <c r="C270" s="5" t="s">
        <v>253</v>
      </c>
      <c r="D270" s="5"/>
      <c r="E270" s="34">
        <v>343</v>
      </c>
      <c r="F270" t="s">
        <v>253</v>
      </c>
      <c r="G270" s="5" t="s">
        <v>253</v>
      </c>
      <c r="I270" s="35" t="s">
        <v>266</v>
      </c>
      <c r="J270" t="s">
        <v>253</v>
      </c>
      <c r="K270" s="5" t="s">
        <v>253</v>
      </c>
      <c r="L270" s="5"/>
      <c r="M270" s="34">
        <v>343</v>
      </c>
      <c r="N270" t="s">
        <v>253</v>
      </c>
      <c r="O270" s="5" t="s">
        <v>253</v>
      </c>
      <c r="P270" s="5"/>
      <c r="Q270" s="34">
        <v>631</v>
      </c>
      <c r="R270" t="s">
        <v>253</v>
      </c>
      <c r="S270" s="5" t="s">
        <v>253</v>
      </c>
      <c r="T270" s="5"/>
      <c r="U270" s="34">
        <v>87</v>
      </c>
      <c r="V270" t="s">
        <v>253</v>
      </c>
    </row>
    <row r="271" spans="1:22" x14ac:dyDescent="0.25">
      <c r="A271" s="13"/>
      <c r="B271" s="37"/>
      <c r="C271" s="37" t="s">
        <v>253</v>
      </c>
      <c r="D271" s="38"/>
      <c r="E271" s="38"/>
      <c r="F271" s="37"/>
      <c r="G271" s="37" t="s">
        <v>253</v>
      </c>
      <c r="H271" s="38"/>
      <c r="I271" s="38"/>
      <c r="J271" s="37"/>
      <c r="K271" s="37" t="s">
        <v>253</v>
      </c>
      <c r="L271" s="38"/>
      <c r="M271" s="38"/>
      <c r="N271" s="37"/>
      <c r="O271" s="37" t="s">
        <v>253</v>
      </c>
      <c r="P271" s="38"/>
      <c r="Q271" s="38"/>
      <c r="R271" s="37"/>
      <c r="S271" s="37" t="s">
        <v>253</v>
      </c>
      <c r="T271" s="38"/>
      <c r="U271" s="38"/>
      <c r="V271" s="37"/>
    </row>
    <row r="272" spans="1:22" ht="15.75" thickBot="1" x14ac:dyDescent="0.3">
      <c r="A272" s="13"/>
      <c r="B272" s="27" t="s">
        <v>487</v>
      </c>
      <c r="C272" s="41" t="s">
        <v>253</v>
      </c>
      <c r="D272" s="29"/>
      <c r="E272" s="30">
        <v>34425</v>
      </c>
      <c r="F272" s="31" t="s">
        <v>253</v>
      </c>
      <c r="G272" s="41" t="s">
        <v>253</v>
      </c>
      <c r="H272" s="31"/>
      <c r="I272" s="33" t="s">
        <v>266</v>
      </c>
      <c r="J272" s="31" t="s">
        <v>253</v>
      </c>
      <c r="K272" s="41" t="s">
        <v>253</v>
      </c>
      <c r="L272" s="29"/>
      <c r="M272" s="30">
        <v>34425</v>
      </c>
      <c r="N272" s="31" t="s">
        <v>253</v>
      </c>
      <c r="O272" s="41" t="s">
        <v>253</v>
      </c>
      <c r="P272" s="29"/>
      <c r="Q272" s="30">
        <v>32690</v>
      </c>
      <c r="R272" s="31" t="s">
        <v>253</v>
      </c>
      <c r="S272" s="41" t="s">
        <v>253</v>
      </c>
      <c r="T272" s="29"/>
      <c r="U272" s="30">
        <v>1147</v>
      </c>
      <c r="V272" s="31" t="s">
        <v>253</v>
      </c>
    </row>
    <row r="273" spans="1:22" ht="15.75" thickTop="1" x14ac:dyDescent="0.25">
      <c r="A273" s="13"/>
      <c r="B273" s="37"/>
      <c r="C273" s="37" t="s">
        <v>253</v>
      </c>
      <c r="D273" s="40"/>
      <c r="E273" s="40"/>
      <c r="F273" s="37"/>
      <c r="G273" s="37" t="s">
        <v>253</v>
      </c>
      <c r="H273" s="40"/>
      <c r="I273" s="40"/>
      <c r="J273" s="37"/>
      <c r="K273" s="37" t="s">
        <v>253</v>
      </c>
      <c r="L273" s="40"/>
      <c r="M273" s="40"/>
      <c r="N273" s="37"/>
      <c r="O273" s="37" t="s">
        <v>253</v>
      </c>
      <c r="P273" s="40"/>
      <c r="Q273" s="40"/>
      <c r="R273" s="37"/>
      <c r="S273" s="37" t="s">
        <v>253</v>
      </c>
      <c r="T273" s="40"/>
      <c r="U273" s="40"/>
      <c r="V273" s="37"/>
    </row>
    <row r="274" spans="1:22" x14ac:dyDescent="0.25">
      <c r="A274" s="13"/>
      <c r="B274" s="3" t="s">
        <v>488</v>
      </c>
      <c r="C274" s="39" t="s">
        <v>253</v>
      </c>
      <c r="D274" s="5"/>
      <c r="E274" s="5"/>
      <c r="F274" s="5"/>
      <c r="G274" s="39" t="s">
        <v>253</v>
      </c>
      <c r="H274" s="5"/>
      <c r="I274" s="5"/>
      <c r="J274" s="5"/>
      <c r="K274" s="39" t="s">
        <v>253</v>
      </c>
      <c r="L274" s="5"/>
      <c r="M274" s="5"/>
      <c r="N274" s="5"/>
      <c r="O274" s="39" t="s">
        <v>253</v>
      </c>
      <c r="P274" s="5"/>
      <c r="Q274" s="5"/>
      <c r="R274" s="5"/>
      <c r="S274" s="39" t="s">
        <v>253</v>
      </c>
      <c r="T274" s="5"/>
      <c r="U274" s="5"/>
      <c r="V274" s="5"/>
    </row>
    <row r="275" spans="1:22" x14ac:dyDescent="0.25">
      <c r="A275" s="13"/>
      <c r="B275" s="27" t="s">
        <v>362</v>
      </c>
      <c r="C275" s="41" t="s">
        <v>253</v>
      </c>
      <c r="D275" s="29" t="s">
        <v>265</v>
      </c>
      <c r="E275" s="30">
        <v>15309</v>
      </c>
      <c r="F275" s="31" t="s">
        <v>253</v>
      </c>
      <c r="G275" s="41" t="s">
        <v>253</v>
      </c>
      <c r="H275" s="29" t="s">
        <v>265</v>
      </c>
      <c r="I275" s="30">
        <v>2375</v>
      </c>
      <c r="J275" s="31" t="s">
        <v>253</v>
      </c>
      <c r="K275" s="41" t="s">
        <v>253</v>
      </c>
      <c r="L275" s="29" t="s">
        <v>265</v>
      </c>
      <c r="M275" s="30">
        <v>12934</v>
      </c>
      <c r="N275" s="31" t="s">
        <v>253</v>
      </c>
      <c r="O275" s="41" t="s">
        <v>253</v>
      </c>
      <c r="P275" s="29" t="s">
        <v>265</v>
      </c>
      <c r="Q275" s="30">
        <v>13140</v>
      </c>
      <c r="R275" s="31" t="s">
        <v>253</v>
      </c>
      <c r="S275" s="41" t="s">
        <v>253</v>
      </c>
      <c r="T275" s="29" t="s">
        <v>265</v>
      </c>
      <c r="U275" s="32">
        <v>422</v>
      </c>
      <c r="V275" s="31" t="s">
        <v>253</v>
      </c>
    </row>
    <row r="276" spans="1:22" x14ac:dyDescent="0.25">
      <c r="A276" s="13"/>
      <c r="B276" s="3" t="s">
        <v>363</v>
      </c>
      <c r="C276" s="39" t="s">
        <v>253</v>
      </c>
      <c r="D276" s="5"/>
      <c r="E276" s="36">
        <v>2254</v>
      </c>
      <c r="F276" t="s">
        <v>253</v>
      </c>
      <c r="G276" s="39" t="s">
        <v>253</v>
      </c>
      <c r="H276" s="5"/>
      <c r="I276" s="36">
        <v>1745</v>
      </c>
      <c r="J276" t="s">
        <v>253</v>
      </c>
      <c r="K276" s="39" t="s">
        <v>253</v>
      </c>
      <c r="L276" s="5"/>
      <c r="M276" s="34">
        <v>509</v>
      </c>
      <c r="N276" t="s">
        <v>253</v>
      </c>
      <c r="O276" s="39" t="s">
        <v>253</v>
      </c>
      <c r="P276" s="5"/>
      <c r="Q276" s="34">
        <v>658</v>
      </c>
      <c r="R276" t="s">
        <v>253</v>
      </c>
      <c r="S276" s="39" t="s">
        <v>253</v>
      </c>
      <c r="T276" s="5"/>
      <c r="U276" s="34">
        <v>44</v>
      </c>
      <c r="V276" t="s">
        <v>253</v>
      </c>
    </row>
    <row r="277" spans="1:22" x14ac:dyDescent="0.25">
      <c r="A277" s="13"/>
      <c r="B277" s="27" t="s">
        <v>365</v>
      </c>
      <c r="C277" s="41" t="s">
        <v>253</v>
      </c>
      <c r="D277" s="29"/>
      <c r="E277" s="30">
        <v>20418</v>
      </c>
      <c r="F277" s="31" t="s">
        <v>253</v>
      </c>
      <c r="G277" s="41" t="s">
        <v>253</v>
      </c>
      <c r="H277" s="29"/>
      <c r="I277" s="30">
        <v>7512</v>
      </c>
      <c r="J277" s="31" t="s">
        <v>253</v>
      </c>
      <c r="K277" s="41" t="s">
        <v>253</v>
      </c>
      <c r="L277" s="29"/>
      <c r="M277" s="30">
        <v>12906</v>
      </c>
      <c r="N277" s="31" t="s">
        <v>253</v>
      </c>
      <c r="O277" s="41" t="s">
        <v>253</v>
      </c>
      <c r="P277" s="29"/>
      <c r="Q277" s="30">
        <v>15193</v>
      </c>
      <c r="R277" s="31" t="s">
        <v>253</v>
      </c>
      <c r="S277" s="41" t="s">
        <v>253</v>
      </c>
      <c r="T277" s="29"/>
      <c r="U277" s="32">
        <v>252</v>
      </c>
      <c r="V277" s="31" t="s">
        <v>253</v>
      </c>
    </row>
    <row r="278" spans="1:22" x14ac:dyDescent="0.25">
      <c r="A278" s="13"/>
      <c r="B278" s="3" t="s">
        <v>366</v>
      </c>
      <c r="C278" s="39" t="s">
        <v>253</v>
      </c>
      <c r="D278" s="5"/>
      <c r="E278" s="36">
        <v>14312</v>
      </c>
      <c r="F278" t="s">
        <v>253</v>
      </c>
      <c r="G278" s="39" t="s">
        <v>253</v>
      </c>
      <c r="H278" s="5"/>
      <c r="I278" s="36">
        <v>3693</v>
      </c>
      <c r="J278" t="s">
        <v>253</v>
      </c>
      <c r="K278" s="39" t="s">
        <v>253</v>
      </c>
      <c r="L278" s="5"/>
      <c r="M278" s="36">
        <v>10619</v>
      </c>
      <c r="N278" t="s">
        <v>253</v>
      </c>
      <c r="O278" s="39" t="s">
        <v>253</v>
      </c>
      <c r="P278" s="5"/>
      <c r="Q278" s="36">
        <v>6286</v>
      </c>
      <c r="R278" t="s">
        <v>253</v>
      </c>
      <c r="S278" s="39" t="s">
        <v>253</v>
      </c>
      <c r="T278" s="5"/>
      <c r="U278" s="34">
        <v>228</v>
      </c>
      <c r="V278" t="s">
        <v>253</v>
      </c>
    </row>
    <row r="279" spans="1:22" x14ac:dyDescent="0.25">
      <c r="A279" s="13"/>
      <c r="B279" s="27" t="s">
        <v>367</v>
      </c>
      <c r="C279" s="41" t="s">
        <v>253</v>
      </c>
      <c r="D279" s="29"/>
      <c r="E279" s="30">
        <v>9347</v>
      </c>
      <c r="F279" s="31" t="s">
        <v>253</v>
      </c>
      <c r="G279" s="41" t="s">
        <v>253</v>
      </c>
      <c r="H279" s="29"/>
      <c r="I279" s="30">
        <v>6925</v>
      </c>
      <c r="J279" s="31" t="s">
        <v>253</v>
      </c>
      <c r="K279" s="41" t="s">
        <v>253</v>
      </c>
      <c r="L279" s="29"/>
      <c r="M279" s="30">
        <v>2422</v>
      </c>
      <c r="N279" s="31" t="s">
        <v>253</v>
      </c>
      <c r="O279" s="41" t="s">
        <v>253</v>
      </c>
      <c r="P279" s="29"/>
      <c r="Q279" s="30">
        <v>4948</v>
      </c>
      <c r="R279" s="31" t="s">
        <v>253</v>
      </c>
      <c r="S279" s="41" t="s">
        <v>253</v>
      </c>
      <c r="T279" s="29"/>
      <c r="U279" s="32">
        <v>128</v>
      </c>
      <c r="V279" s="31" t="s">
        <v>253</v>
      </c>
    </row>
    <row r="280" spans="1:22" x14ac:dyDescent="0.25">
      <c r="A280" s="13"/>
      <c r="B280" s="3" t="s">
        <v>368</v>
      </c>
      <c r="C280" s="39" t="s">
        <v>253</v>
      </c>
      <c r="D280" s="5"/>
      <c r="E280" s="36">
        <v>2699</v>
      </c>
      <c r="F280" t="s">
        <v>253</v>
      </c>
      <c r="G280" s="39" t="s">
        <v>253</v>
      </c>
      <c r="H280" s="5"/>
      <c r="I280" s="34">
        <v>386</v>
      </c>
      <c r="J280" t="s">
        <v>253</v>
      </c>
      <c r="K280" s="39" t="s">
        <v>253</v>
      </c>
      <c r="L280" s="5"/>
      <c r="M280" s="36">
        <v>2313</v>
      </c>
      <c r="N280" t="s">
        <v>253</v>
      </c>
      <c r="O280" s="39" t="s">
        <v>253</v>
      </c>
      <c r="P280" s="5"/>
      <c r="Q280" s="36">
        <v>2270</v>
      </c>
      <c r="R280" t="s">
        <v>253</v>
      </c>
      <c r="S280" s="39" t="s">
        <v>253</v>
      </c>
      <c r="T280" s="5"/>
      <c r="U280" s="34">
        <v>99</v>
      </c>
      <c r="V280" t="s">
        <v>253</v>
      </c>
    </row>
    <row r="281" spans="1:22" x14ac:dyDescent="0.25">
      <c r="A281" s="13"/>
      <c r="B281" s="27" t="s">
        <v>489</v>
      </c>
      <c r="C281" s="41" t="s">
        <v>253</v>
      </c>
      <c r="D281" s="29"/>
      <c r="E281" s="32">
        <v>276</v>
      </c>
      <c r="F281" s="31" t="s">
        <v>253</v>
      </c>
      <c r="G281" s="41" t="s">
        <v>253</v>
      </c>
      <c r="H281" s="31"/>
      <c r="I281" s="33" t="s">
        <v>266</v>
      </c>
      <c r="J281" s="31" t="s">
        <v>253</v>
      </c>
      <c r="K281" s="41" t="s">
        <v>253</v>
      </c>
      <c r="L281" s="29"/>
      <c r="M281" s="32">
        <v>276</v>
      </c>
      <c r="N281" s="31" t="s">
        <v>253</v>
      </c>
      <c r="O281" s="41" t="s">
        <v>253</v>
      </c>
      <c r="P281" s="29"/>
      <c r="Q281" s="32">
        <v>338</v>
      </c>
      <c r="R281" s="31" t="s">
        <v>253</v>
      </c>
      <c r="S281" s="41" t="s">
        <v>253</v>
      </c>
      <c r="T281" s="31"/>
      <c r="U281" s="33" t="s">
        <v>266</v>
      </c>
      <c r="V281" s="31" t="s">
        <v>253</v>
      </c>
    </row>
    <row r="282" spans="1:22" ht="15.75" thickBot="1" x14ac:dyDescent="0.3">
      <c r="A282" s="13"/>
      <c r="B282" s="3" t="s">
        <v>371</v>
      </c>
      <c r="C282" s="39" t="s">
        <v>253</v>
      </c>
      <c r="D282" s="5"/>
      <c r="E282" s="36">
        <v>2544</v>
      </c>
      <c r="F282" t="s">
        <v>253</v>
      </c>
      <c r="G282" s="39" t="s">
        <v>253</v>
      </c>
      <c r="H282" s="5"/>
      <c r="I282" s="34">
        <v>477</v>
      </c>
      <c r="J282" t="s">
        <v>253</v>
      </c>
      <c r="K282" s="39" t="s">
        <v>253</v>
      </c>
      <c r="L282" s="5"/>
      <c r="M282" s="36">
        <v>2067</v>
      </c>
      <c r="N282" t="s">
        <v>253</v>
      </c>
      <c r="O282" s="39" t="s">
        <v>253</v>
      </c>
      <c r="P282" s="5"/>
      <c r="Q282" s="36">
        <v>2211</v>
      </c>
      <c r="R282" t="s">
        <v>253</v>
      </c>
      <c r="S282" s="39" t="s">
        <v>253</v>
      </c>
      <c r="T282" s="5"/>
      <c r="U282" s="34">
        <v>105</v>
      </c>
      <c r="V282" t="s">
        <v>253</v>
      </c>
    </row>
    <row r="283" spans="1:22" x14ac:dyDescent="0.25">
      <c r="A283" s="13"/>
      <c r="B283" s="37"/>
      <c r="C283" s="37" t="s">
        <v>253</v>
      </c>
      <c r="D283" s="38"/>
      <c r="E283" s="38"/>
      <c r="F283" s="37"/>
      <c r="G283" s="37" t="s">
        <v>253</v>
      </c>
      <c r="H283" s="38"/>
      <c r="I283" s="38"/>
      <c r="J283" s="37"/>
      <c r="K283" s="37" t="s">
        <v>253</v>
      </c>
      <c r="L283" s="38"/>
      <c r="M283" s="38"/>
      <c r="N283" s="37"/>
      <c r="O283" s="37" t="s">
        <v>253</v>
      </c>
      <c r="P283" s="38"/>
      <c r="Q283" s="38"/>
      <c r="R283" s="37"/>
      <c r="S283" s="37" t="s">
        <v>253</v>
      </c>
      <c r="T283" s="38"/>
      <c r="U283" s="38"/>
      <c r="V283" s="37"/>
    </row>
    <row r="284" spans="1:22" ht="15.75" thickBot="1" x14ac:dyDescent="0.3">
      <c r="A284" s="13"/>
      <c r="B284" s="27" t="s">
        <v>487</v>
      </c>
      <c r="C284" s="41" t="s">
        <v>253</v>
      </c>
      <c r="D284" s="29"/>
      <c r="E284" s="30">
        <v>67159</v>
      </c>
      <c r="F284" s="31" t="s">
        <v>253</v>
      </c>
      <c r="G284" s="41" t="s">
        <v>253</v>
      </c>
      <c r="H284" s="29"/>
      <c r="I284" s="30">
        <v>23113</v>
      </c>
      <c r="J284" s="31" t="s">
        <v>253</v>
      </c>
      <c r="K284" s="41" t="s">
        <v>253</v>
      </c>
      <c r="L284" s="29"/>
      <c r="M284" s="30">
        <v>44046</v>
      </c>
      <c r="N284" s="31" t="s">
        <v>253</v>
      </c>
      <c r="O284" s="41" t="s">
        <v>253</v>
      </c>
      <c r="P284" s="29"/>
      <c r="Q284" s="30">
        <v>45044</v>
      </c>
      <c r="R284" s="31" t="s">
        <v>253</v>
      </c>
      <c r="S284" s="41" t="s">
        <v>253</v>
      </c>
      <c r="T284" s="29"/>
      <c r="U284" s="30">
        <v>1278</v>
      </c>
      <c r="V284" s="31" t="s">
        <v>253</v>
      </c>
    </row>
    <row r="285" spans="1:22" ht="15.75" thickTop="1" x14ac:dyDescent="0.25">
      <c r="A285" s="13"/>
      <c r="B285" s="37"/>
      <c r="C285" s="37" t="s">
        <v>253</v>
      </c>
      <c r="D285" s="40"/>
      <c r="E285" s="40"/>
      <c r="F285" s="37"/>
      <c r="G285" s="37" t="s">
        <v>253</v>
      </c>
      <c r="H285" s="40"/>
      <c r="I285" s="40"/>
      <c r="J285" s="37"/>
      <c r="K285" s="37" t="s">
        <v>253</v>
      </c>
      <c r="L285" s="40"/>
      <c r="M285" s="40"/>
      <c r="N285" s="37"/>
      <c r="O285" s="37" t="s">
        <v>253</v>
      </c>
      <c r="P285" s="40"/>
      <c r="Q285" s="40"/>
      <c r="R285" s="37"/>
      <c r="S285" s="37" t="s">
        <v>253</v>
      </c>
      <c r="T285" s="40"/>
      <c r="U285" s="40"/>
      <c r="V285" s="37"/>
    </row>
    <row r="286" spans="1:22" x14ac:dyDescent="0.25">
      <c r="A286" s="13"/>
      <c r="B286" s="3" t="s">
        <v>141</v>
      </c>
      <c r="C286" s="39" t="s">
        <v>253</v>
      </c>
      <c r="D286" s="5"/>
      <c r="E286" s="5"/>
      <c r="F286" s="5"/>
      <c r="G286" s="39" t="s">
        <v>253</v>
      </c>
      <c r="H286" s="5"/>
      <c r="I286" s="5"/>
      <c r="J286" s="5"/>
      <c r="K286" s="39" t="s">
        <v>253</v>
      </c>
      <c r="L286" s="5"/>
      <c r="M286" s="5"/>
      <c r="N286" s="5"/>
      <c r="O286" s="39" t="s">
        <v>253</v>
      </c>
      <c r="P286" s="5"/>
      <c r="Q286" s="5"/>
      <c r="R286" s="5"/>
      <c r="S286" s="39" t="s">
        <v>253</v>
      </c>
      <c r="T286" s="5"/>
      <c r="U286" s="5"/>
      <c r="V286" s="5"/>
    </row>
    <row r="287" spans="1:22" x14ac:dyDescent="0.25">
      <c r="A287" s="13"/>
      <c r="B287" s="27" t="s">
        <v>362</v>
      </c>
      <c r="C287" s="41" t="s">
        <v>253</v>
      </c>
      <c r="D287" s="29" t="s">
        <v>265</v>
      </c>
      <c r="E287" s="30">
        <v>19060</v>
      </c>
      <c r="F287" s="31" t="s">
        <v>253</v>
      </c>
      <c r="G287" s="41" t="s">
        <v>253</v>
      </c>
      <c r="H287" s="29" t="s">
        <v>265</v>
      </c>
      <c r="I287" s="30">
        <v>2375</v>
      </c>
      <c r="J287" s="31" t="s">
        <v>253</v>
      </c>
      <c r="K287" s="41" t="s">
        <v>253</v>
      </c>
      <c r="L287" s="29" t="s">
        <v>265</v>
      </c>
      <c r="M287" s="30">
        <v>16685</v>
      </c>
      <c r="N287" s="31" t="s">
        <v>253</v>
      </c>
      <c r="O287" s="41" t="s">
        <v>253</v>
      </c>
      <c r="P287" s="29" t="s">
        <v>265</v>
      </c>
      <c r="Q287" s="30">
        <v>17172</v>
      </c>
      <c r="R287" s="31" t="s">
        <v>253</v>
      </c>
      <c r="S287" s="41" t="s">
        <v>253</v>
      </c>
      <c r="T287" s="29" t="s">
        <v>265</v>
      </c>
      <c r="U287" s="32">
        <v>465</v>
      </c>
      <c r="V287" s="31" t="s">
        <v>253</v>
      </c>
    </row>
    <row r="288" spans="1:22" x14ac:dyDescent="0.25">
      <c r="A288" s="13"/>
      <c r="B288" s="3" t="s">
        <v>363</v>
      </c>
      <c r="C288" s="39" t="s">
        <v>253</v>
      </c>
      <c r="D288" s="5"/>
      <c r="E288" s="36">
        <v>2314</v>
      </c>
      <c r="F288" t="s">
        <v>253</v>
      </c>
      <c r="G288" s="39" t="s">
        <v>253</v>
      </c>
      <c r="H288" s="5"/>
      <c r="I288" s="36">
        <v>1745</v>
      </c>
      <c r="J288" t="s">
        <v>253</v>
      </c>
      <c r="K288" s="39" t="s">
        <v>253</v>
      </c>
      <c r="L288" s="5"/>
      <c r="M288" s="34">
        <v>569</v>
      </c>
      <c r="N288" t="s">
        <v>253</v>
      </c>
      <c r="O288" s="39" t="s">
        <v>253</v>
      </c>
      <c r="P288" s="5"/>
      <c r="Q288" s="34">
        <v>737</v>
      </c>
      <c r="R288" t="s">
        <v>253</v>
      </c>
      <c r="S288" s="39" t="s">
        <v>253</v>
      </c>
      <c r="T288" s="5"/>
      <c r="U288" s="34">
        <v>83</v>
      </c>
      <c r="V288" t="s">
        <v>253</v>
      </c>
    </row>
    <row r="289" spans="1:34" x14ac:dyDescent="0.25">
      <c r="A289" s="13"/>
      <c r="B289" s="27" t="s">
        <v>365</v>
      </c>
      <c r="C289" s="41" t="s">
        <v>253</v>
      </c>
      <c r="D289" s="29"/>
      <c r="E289" s="30">
        <v>24729</v>
      </c>
      <c r="F289" s="31" t="s">
        <v>253</v>
      </c>
      <c r="G289" s="41" t="s">
        <v>253</v>
      </c>
      <c r="H289" s="29"/>
      <c r="I289" s="30">
        <v>7512</v>
      </c>
      <c r="J289" s="31" t="s">
        <v>253</v>
      </c>
      <c r="K289" s="41" t="s">
        <v>253</v>
      </c>
      <c r="L289" s="29"/>
      <c r="M289" s="30">
        <v>17217</v>
      </c>
      <c r="N289" s="31" t="s">
        <v>253</v>
      </c>
      <c r="O289" s="41" t="s">
        <v>253</v>
      </c>
      <c r="P289" s="29"/>
      <c r="Q289" s="30">
        <v>19900</v>
      </c>
      <c r="R289" s="31" t="s">
        <v>253</v>
      </c>
      <c r="S289" s="41" t="s">
        <v>253</v>
      </c>
      <c r="T289" s="29"/>
      <c r="U289" s="32">
        <v>343</v>
      </c>
      <c r="V289" s="31" t="s">
        <v>253</v>
      </c>
    </row>
    <row r="290" spans="1:34" x14ac:dyDescent="0.25">
      <c r="A290" s="13"/>
      <c r="B290" s="3" t="s">
        <v>366</v>
      </c>
      <c r="C290" s="39" t="s">
        <v>253</v>
      </c>
      <c r="D290" s="5"/>
      <c r="E290" s="36">
        <v>24160</v>
      </c>
      <c r="F290" t="s">
        <v>253</v>
      </c>
      <c r="G290" s="39" t="s">
        <v>253</v>
      </c>
      <c r="H290" s="5"/>
      <c r="I290" s="36">
        <v>3693</v>
      </c>
      <c r="J290" t="s">
        <v>253</v>
      </c>
      <c r="K290" s="39" t="s">
        <v>253</v>
      </c>
      <c r="L290" s="5"/>
      <c r="M290" s="36">
        <v>20467</v>
      </c>
      <c r="N290" t="s">
        <v>253</v>
      </c>
      <c r="O290" s="39" t="s">
        <v>253</v>
      </c>
      <c r="P290" s="5"/>
      <c r="Q290" s="36">
        <v>12131</v>
      </c>
      <c r="R290" t="s">
        <v>253</v>
      </c>
      <c r="S290" s="39" t="s">
        <v>253</v>
      </c>
      <c r="T290" s="5"/>
      <c r="U290" s="34">
        <v>449</v>
      </c>
      <c r="V290" t="s">
        <v>253</v>
      </c>
    </row>
    <row r="291" spans="1:34" x14ac:dyDescent="0.25">
      <c r="A291" s="13"/>
      <c r="B291" s="27" t="s">
        <v>367</v>
      </c>
      <c r="C291" s="41" t="s">
        <v>253</v>
      </c>
      <c r="D291" s="29"/>
      <c r="E291" s="30">
        <v>16243</v>
      </c>
      <c r="F291" s="31" t="s">
        <v>253</v>
      </c>
      <c r="G291" s="41" t="s">
        <v>253</v>
      </c>
      <c r="H291" s="29"/>
      <c r="I291" s="30">
        <v>6925</v>
      </c>
      <c r="J291" s="31" t="s">
        <v>253</v>
      </c>
      <c r="K291" s="41" t="s">
        <v>253</v>
      </c>
      <c r="L291" s="29"/>
      <c r="M291" s="30">
        <v>9318</v>
      </c>
      <c r="N291" s="31" t="s">
        <v>253</v>
      </c>
      <c r="O291" s="41" t="s">
        <v>253</v>
      </c>
      <c r="P291" s="29"/>
      <c r="Q291" s="30">
        <v>12607</v>
      </c>
      <c r="R291" s="31" t="s">
        <v>253</v>
      </c>
      <c r="S291" s="41" t="s">
        <v>253</v>
      </c>
      <c r="T291" s="29"/>
      <c r="U291" s="32">
        <v>338</v>
      </c>
      <c r="V291" s="31" t="s">
        <v>253</v>
      </c>
    </row>
    <row r="292" spans="1:34" x14ac:dyDescent="0.25">
      <c r="A292" s="13"/>
      <c r="B292" s="3" t="s">
        <v>368</v>
      </c>
      <c r="C292" s="39" t="s">
        <v>253</v>
      </c>
      <c r="D292" s="5"/>
      <c r="E292" s="36">
        <v>11915</v>
      </c>
      <c r="F292" t="s">
        <v>253</v>
      </c>
      <c r="G292" s="39" t="s">
        <v>253</v>
      </c>
      <c r="H292" s="5"/>
      <c r="I292" s="34">
        <v>386</v>
      </c>
      <c r="J292" t="s">
        <v>253</v>
      </c>
      <c r="K292" s="39" t="s">
        <v>253</v>
      </c>
      <c r="L292" s="5"/>
      <c r="M292" s="36">
        <v>11529</v>
      </c>
      <c r="N292" t="s">
        <v>253</v>
      </c>
      <c r="O292" s="39" t="s">
        <v>253</v>
      </c>
      <c r="P292" s="5"/>
      <c r="Q292" s="36">
        <v>12007</v>
      </c>
      <c r="R292" t="s">
        <v>253</v>
      </c>
      <c r="S292" s="39" t="s">
        <v>253</v>
      </c>
      <c r="T292" s="5"/>
      <c r="U292" s="34">
        <v>555</v>
      </c>
      <c r="V292" t="s">
        <v>253</v>
      </c>
    </row>
    <row r="293" spans="1:34" x14ac:dyDescent="0.25">
      <c r="A293" s="13"/>
      <c r="B293" s="27" t="s">
        <v>489</v>
      </c>
      <c r="C293" s="41" t="s">
        <v>253</v>
      </c>
      <c r="D293" s="29"/>
      <c r="E293" s="32">
        <v>276</v>
      </c>
      <c r="F293" s="31" t="s">
        <v>253</v>
      </c>
      <c r="G293" s="41" t="s">
        <v>253</v>
      </c>
      <c r="H293" s="31"/>
      <c r="I293" s="33" t="s">
        <v>266</v>
      </c>
      <c r="J293" s="31" t="s">
        <v>253</v>
      </c>
      <c r="K293" s="41" t="s">
        <v>253</v>
      </c>
      <c r="L293" s="29"/>
      <c r="M293" s="32">
        <v>276</v>
      </c>
      <c r="N293" s="31" t="s">
        <v>253</v>
      </c>
      <c r="O293" s="41" t="s">
        <v>253</v>
      </c>
      <c r="P293" s="29"/>
      <c r="Q293" s="32">
        <v>338</v>
      </c>
      <c r="R293" s="31" t="s">
        <v>253</v>
      </c>
      <c r="S293" s="41" t="s">
        <v>253</v>
      </c>
      <c r="T293" s="31"/>
      <c r="U293" s="33" t="s">
        <v>266</v>
      </c>
      <c r="V293" s="31" t="s">
        <v>253</v>
      </c>
    </row>
    <row r="294" spans="1:34" ht="15.75" thickBot="1" x14ac:dyDescent="0.3">
      <c r="A294" s="13"/>
      <c r="B294" s="3" t="s">
        <v>371</v>
      </c>
      <c r="C294" s="39" t="s">
        <v>253</v>
      </c>
      <c r="D294" s="5"/>
      <c r="E294" s="36">
        <v>2887</v>
      </c>
      <c r="F294" t="s">
        <v>253</v>
      </c>
      <c r="G294" s="39" t="s">
        <v>253</v>
      </c>
      <c r="H294" s="5"/>
      <c r="I294" s="34">
        <v>477</v>
      </c>
      <c r="J294" t="s">
        <v>253</v>
      </c>
      <c r="K294" s="39" t="s">
        <v>253</v>
      </c>
      <c r="L294" s="5"/>
      <c r="M294" s="36">
        <v>2410</v>
      </c>
      <c r="N294" t="s">
        <v>253</v>
      </c>
      <c r="O294" s="39" t="s">
        <v>253</v>
      </c>
      <c r="P294" s="5"/>
      <c r="Q294" s="36">
        <v>2842</v>
      </c>
      <c r="R294" t="s">
        <v>253</v>
      </c>
      <c r="S294" s="39" t="s">
        <v>253</v>
      </c>
      <c r="T294" s="5"/>
      <c r="U294" s="34">
        <v>192</v>
      </c>
      <c r="V294" t="s">
        <v>253</v>
      </c>
    </row>
    <row r="295" spans="1:34" x14ac:dyDescent="0.25">
      <c r="A295" s="13"/>
      <c r="B295" s="37"/>
      <c r="C295" s="37" t="s">
        <v>253</v>
      </c>
      <c r="D295" s="38"/>
      <c r="E295" s="38"/>
      <c r="F295" s="37"/>
      <c r="G295" s="37" t="s">
        <v>253</v>
      </c>
      <c r="H295" s="38"/>
      <c r="I295" s="38"/>
      <c r="J295" s="37"/>
      <c r="K295" s="37" t="s">
        <v>253</v>
      </c>
      <c r="L295" s="38"/>
      <c r="M295" s="38"/>
      <c r="N295" s="37"/>
      <c r="O295" s="37" t="s">
        <v>253</v>
      </c>
      <c r="P295" s="38"/>
      <c r="Q295" s="38"/>
      <c r="R295" s="37"/>
      <c r="S295" s="37" t="s">
        <v>253</v>
      </c>
      <c r="T295" s="38"/>
      <c r="U295" s="38"/>
      <c r="V295" s="37"/>
    </row>
    <row r="296" spans="1:34" ht="15.75" thickBot="1" x14ac:dyDescent="0.3">
      <c r="A296" s="13"/>
      <c r="B296" s="27"/>
      <c r="C296" s="41" t="s">
        <v>253</v>
      </c>
      <c r="D296" s="29" t="s">
        <v>265</v>
      </c>
      <c r="E296" s="30">
        <v>101584</v>
      </c>
      <c r="F296" s="31" t="s">
        <v>253</v>
      </c>
      <c r="G296" s="41" t="s">
        <v>253</v>
      </c>
      <c r="H296" s="29" t="s">
        <v>265</v>
      </c>
      <c r="I296" s="30">
        <v>23113</v>
      </c>
      <c r="J296" s="31" t="s">
        <v>253</v>
      </c>
      <c r="K296" s="41" t="s">
        <v>253</v>
      </c>
      <c r="L296" s="29" t="s">
        <v>265</v>
      </c>
      <c r="M296" s="30">
        <v>78471</v>
      </c>
      <c r="N296" s="31" t="s">
        <v>253</v>
      </c>
      <c r="O296" s="41" t="s">
        <v>253</v>
      </c>
      <c r="P296" s="29" t="s">
        <v>265</v>
      </c>
      <c r="Q296" s="30">
        <v>77734</v>
      </c>
      <c r="R296" s="31" t="s">
        <v>253</v>
      </c>
      <c r="S296" s="41" t="s">
        <v>253</v>
      </c>
      <c r="T296" s="29" t="s">
        <v>265</v>
      </c>
      <c r="U296" s="30">
        <v>2425</v>
      </c>
      <c r="V296" s="31" t="s">
        <v>253</v>
      </c>
    </row>
    <row r="297" spans="1:34" ht="15.75" thickTop="1" x14ac:dyDescent="0.25">
      <c r="A297" s="13"/>
      <c r="B297" s="37"/>
      <c r="C297" s="37" t="s">
        <v>253</v>
      </c>
      <c r="D297" s="40"/>
      <c r="E297" s="40"/>
      <c r="F297" s="37"/>
      <c r="G297" s="37" t="s">
        <v>253</v>
      </c>
      <c r="H297" s="40"/>
      <c r="I297" s="40"/>
      <c r="J297" s="37"/>
      <c r="K297" s="37" t="s">
        <v>253</v>
      </c>
      <c r="L297" s="40"/>
      <c r="M297" s="40"/>
      <c r="N297" s="37"/>
      <c r="O297" s="37" t="s">
        <v>253</v>
      </c>
      <c r="P297" s="40"/>
      <c r="Q297" s="40"/>
      <c r="R297" s="37"/>
      <c r="S297" s="37" t="s">
        <v>253</v>
      </c>
      <c r="T297" s="40"/>
      <c r="U297" s="40"/>
      <c r="V297" s="37"/>
    </row>
    <row r="298" spans="1:34"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row>
    <row r="299" spans="1:34" ht="15.75" x14ac:dyDescent="0.25">
      <c r="A299" s="13"/>
      <c r="B299" s="49"/>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c r="AB299" s="49"/>
      <c r="AC299" s="49"/>
      <c r="AD299" s="49"/>
      <c r="AE299" s="49"/>
      <c r="AF299" s="49"/>
      <c r="AG299" s="49"/>
      <c r="AH299" s="49"/>
    </row>
    <row r="300" spans="1:34" ht="45" x14ac:dyDescent="0.25">
      <c r="A300" s="13"/>
      <c r="B300" s="46" t="s">
        <v>281</v>
      </c>
      <c r="C300" s="18" t="s">
        <v>492</v>
      </c>
    </row>
    <row r="301" spans="1:34" ht="165" x14ac:dyDescent="0.25">
      <c r="A301" s="13"/>
      <c r="B301" s="46" t="s">
        <v>493</v>
      </c>
      <c r="C301" s="18" t="s">
        <v>494</v>
      </c>
    </row>
    <row r="302" spans="1:34" ht="150" x14ac:dyDescent="0.25">
      <c r="A302" s="13"/>
      <c r="B302" s="46" t="s">
        <v>495</v>
      </c>
      <c r="C302" s="18" t="s">
        <v>496</v>
      </c>
    </row>
    <row r="303" spans="1:34"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c r="AE303" s="12"/>
      <c r="AF303" s="12"/>
      <c r="AG303" s="12"/>
      <c r="AH303" s="12"/>
    </row>
    <row r="304" spans="1:34" x14ac:dyDescent="0.25">
      <c r="A304" s="13"/>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c r="AD304" s="22"/>
      <c r="AE304" s="22"/>
      <c r="AF304" s="22"/>
      <c r="AG304" s="22"/>
      <c r="AH304" s="22"/>
    </row>
    <row r="305" spans="1:34"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row>
    <row r="306" spans="1:34" x14ac:dyDescent="0.25">
      <c r="A306" s="13"/>
      <c r="B306" s="21" t="s">
        <v>497</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c r="AD306" s="21"/>
      <c r="AE306" s="21"/>
      <c r="AF306" s="21"/>
      <c r="AG306" s="21"/>
      <c r="AH306" s="21"/>
    </row>
    <row r="307" spans="1:34"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c r="AE307" s="12"/>
      <c r="AF307" s="12"/>
      <c r="AG307" s="12"/>
      <c r="AH307" s="12"/>
    </row>
    <row r="308" spans="1:34" ht="15.75" x14ac:dyDescent="0.25">
      <c r="A308" s="13"/>
      <c r="B308" s="49"/>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c r="AD308" s="49"/>
      <c r="AE308" s="49"/>
      <c r="AF308" s="49"/>
      <c r="AG308" s="49"/>
      <c r="AH308" s="49"/>
    </row>
    <row r="309" spans="1:34" x14ac:dyDescent="0.25">
      <c r="A309" s="13"/>
      <c r="B309" s="5"/>
      <c r="C309" s="5"/>
      <c r="D309" s="5"/>
      <c r="E309" s="5"/>
      <c r="F309" s="5"/>
      <c r="G309" s="5"/>
      <c r="H309" s="5"/>
      <c r="I309" s="5"/>
      <c r="J309" s="5"/>
      <c r="K309" s="5"/>
      <c r="L309" s="5"/>
      <c r="M309" s="5"/>
      <c r="N309" s="5"/>
      <c r="O309" s="5"/>
      <c r="P309" s="5"/>
      <c r="Q309" s="5"/>
      <c r="R309" s="5"/>
      <c r="S309" s="5"/>
      <c r="T309" s="5"/>
      <c r="U309" s="5"/>
      <c r="V309" s="5"/>
      <c r="W309" s="5"/>
      <c r="X309" s="5"/>
      <c r="Y309" s="5"/>
      <c r="Z309" s="5"/>
    </row>
    <row r="310" spans="1:34" ht="15.75" thickBot="1" x14ac:dyDescent="0.3">
      <c r="A310" s="13"/>
      <c r="B310" s="5"/>
      <c r="C310" s="5" t="s">
        <v>253</v>
      </c>
      <c r="D310" s="12"/>
      <c r="E310" s="12"/>
      <c r="F310" s="5"/>
      <c r="G310" s="5" t="s">
        <v>253</v>
      </c>
      <c r="H310" s="43" t="s">
        <v>498</v>
      </c>
      <c r="I310" s="43"/>
      <c r="J310" s="43"/>
      <c r="K310" s="43"/>
      <c r="L310" s="43"/>
      <c r="M310" s="43"/>
      <c r="N310" s="5"/>
      <c r="O310" s="5" t="s">
        <v>253</v>
      </c>
      <c r="P310" s="12"/>
      <c r="Q310" s="12"/>
      <c r="R310" s="5"/>
      <c r="S310" s="5" t="s">
        <v>253</v>
      </c>
      <c r="T310" s="43" t="s">
        <v>498</v>
      </c>
      <c r="U310" s="43"/>
      <c r="V310" s="43"/>
      <c r="W310" s="43"/>
      <c r="X310" s="43"/>
      <c r="Y310" s="43"/>
      <c r="Z310" s="5"/>
    </row>
    <row r="311" spans="1:34" ht="15" customHeight="1" x14ac:dyDescent="0.25">
      <c r="A311" s="13"/>
      <c r="B311" s="12"/>
      <c r="C311" s="12" t="s">
        <v>253</v>
      </c>
      <c r="D311" s="52" t="s">
        <v>475</v>
      </c>
      <c r="E311" s="52"/>
      <c r="F311" s="12"/>
      <c r="G311" s="12" t="s">
        <v>253</v>
      </c>
      <c r="H311" s="48" t="s">
        <v>500</v>
      </c>
      <c r="I311" s="48"/>
      <c r="J311" s="47"/>
      <c r="K311" s="47"/>
      <c r="L311" s="48" t="s">
        <v>503</v>
      </c>
      <c r="M311" s="48"/>
      <c r="N311" s="12"/>
      <c r="O311" s="12" t="s">
        <v>253</v>
      </c>
      <c r="P311" s="42" t="s">
        <v>475</v>
      </c>
      <c r="Q311" s="42"/>
      <c r="R311" s="12"/>
      <c r="S311" s="12" t="s">
        <v>253</v>
      </c>
      <c r="T311" s="48" t="s">
        <v>500</v>
      </c>
      <c r="U311" s="48"/>
      <c r="V311" s="47"/>
      <c r="W311" s="47" t="s">
        <v>253</v>
      </c>
      <c r="X311" s="48" t="s">
        <v>503</v>
      </c>
      <c r="Y311" s="48"/>
      <c r="Z311" s="12"/>
    </row>
    <row r="312" spans="1:34" ht="15" customHeight="1" x14ac:dyDescent="0.25">
      <c r="A312" s="13"/>
      <c r="B312" s="12"/>
      <c r="C312" s="12"/>
      <c r="D312" s="52" t="s">
        <v>479</v>
      </c>
      <c r="E312" s="52"/>
      <c r="F312" s="12"/>
      <c r="G312" s="12"/>
      <c r="H312" s="42" t="s">
        <v>501</v>
      </c>
      <c r="I312" s="42"/>
      <c r="J312" s="12"/>
      <c r="K312" s="12"/>
      <c r="L312" s="42" t="s">
        <v>501</v>
      </c>
      <c r="M312" s="42"/>
      <c r="N312" s="12"/>
      <c r="O312" s="12"/>
      <c r="P312" s="42" t="s">
        <v>479</v>
      </c>
      <c r="Q312" s="42"/>
      <c r="R312" s="12"/>
      <c r="S312" s="12"/>
      <c r="T312" s="42" t="s">
        <v>501</v>
      </c>
      <c r="U312" s="42"/>
      <c r="V312" s="12"/>
      <c r="W312" s="12"/>
      <c r="X312" s="42" t="s">
        <v>501</v>
      </c>
      <c r="Y312" s="42"/>
      <c r="Z312" s="12"/>
    </row>
    <row r="313" spans="1:34" ht="15.75" thickBot="1" x14ac:dyDescent="0.3">
      <c r="A313" s="13"/>
      <c r="B313" s="12"/>
      <c r="C313" s="12"/>
      <c r="D313" s="52" t="s">
        <v>499</v>
      </c>
      <c r="E313" s="52"/>
      <c r="F313" s="12"/>
      <c r="G313" s="12"/>
      <c r="H313" s="43" t="s">
        <v>502</v>
      </c>
      <c r="I313" s="43"/>
      <c r="J313" s="12"/>
      <c r="K313" s="12"/>
      <c r="L313" s="43" t="s">
        <v>502</v>
      </c>
      <c r="M313" s="43"/>
      <c r="N313" s="12"/>
      <c r="O313" s="12"/>
      <c r="P313" s="42" t="s">
        <v>499</v>
      </c>
      <c r="Q313" s="42"/>
      <c r="R313" s="12"/>
      <c r="S313" s="12"/>
      <c r="T313" s="43" t="s">
        <v>502</v>
      </c>
      <c r="U313" s="43"/>
      <c r="V313" s="12"/>
      <c r="W313" s="12"/>
      <c r="X313" s="43" t="s">
        <v>502</v>
      </c>
      <c r="Y313" s="43"/>
      <c r="Z313" s="12"/>
    </row>
    <row r="314" spans="1:34" ht="15.75" thickBot="1" x14ac:dyDescent="0.3">
      <c r="A314" s="13"/>
      <c r="B314" s="5"/>
      <c r="C314" s="5" t="s">
        <v>253</v>
      </c>
      <c r="D314" s="53"/>
      <c r="E314" s="53"/>
      <c r="F314" s="12"/>
      <c r="G314" s="5" t="s">
        <v>253</v>
      </c>
      <c r="H314" s="43" t="s">
        <v>504</v>
      </c>
      <c r="I314" s="43"/>
      <c r="J314" s="43"/>
      <c r="K314" s="43"/>
      <c r="L314" s="43"/>
      <c r="M314" s="43"/>
      <c r="N314" s="5"/>
      <c r="O314" s="5" t="s">
        <v>253</v>
      </c>
      <c r="P314" s="43"/>
      <c r="Q314" s="43"/>
      <c r="R314" s="12"/>
      <c r="S314" s="5" t="s">
        <v>253</v>
      </c>
      <c r="T314" s="43" t="s">
        <v>440</v>
      </c>
      <c r="U314" s="43"/>
      <c r="V314" s="43"/>
      <c r="W314" s="43"/>
      <c r="X314" s="43"/>
      <c r="Y314" s="43"/>
      <c r="Z314" s="5"/>
    </row>
    <row r="315" spans="1:34" ht="15" customHeight="1" x14ac:dyDescent="0.25">
      <c r="A315" s="13"/>
      <c r="B315" s="5"/>
      <c r="C315" s="5" t="s">
        <v>253</v>
      </c>
      <c r="D315" s="42" t="s">
        <v>505</v>
      </c>
      <c r="E315" s="42"/>
      <c r="F315" s="42"/>
      <c r="G315" s="42"/>
      <c r="H315" s="42"/>
      <c r="I315" s="42"/>
      <c r="J315" s="42"/>
      <c r="K315" s="42"/>
      <c r="L315" s="42"/>
      <c r="M315" s="42"/>
      <c r="N315" s="42"/>
      <c r="O315" s="42"/>
      <c r="P315" s="42"/>
      <c r="Q315" s="42"/>
      <c r="R315" s="42"/>
      <c r="S315" s="42"/>
      <c r="T315" s="42"/>
      <c r="U315" s="42"/>
      <c r="V315" s="42"/>
      <c r="W315" s="42"/>
      <c r="X315" s="42"/>
      <c r="Y315" s="42"/>
      <c r="Z315" s="5"/>
    </row>
    <row r="316" spans="1:34" x14ac:dyDescent="0.25">
      <c r="A316" s="13"/>
      <c r="B316" s="27" t="s">
        <v>362</v>
      </c>
      <c r="C316" s="29" t="s">
        <v>253</v>
      </c>
      <c r="D316" s="29" t="s">
        <v>265</v>
      </c>
      <c r="E316" s="30">
        <v>8819</v>
      </c>
      <c r="F316" s="31" t="s">
        <v>253</v>
      </c>
      <c r="G316" s="29" t="s">
        <v>253</v>
      </c>
      <c r="H316" s="29" t="s">
        <v>265</v>
      </c>
      <c r="I316" s="32">
        <v>60</v>
      </c>
      <c r="J316" s="31" t="s">
        <v>253</v>
      </c>
      <c r="K316" s="29"/>
      <c r="L316" s="29" t="s">
        <v>265</v>
      </c>
      <c r="M316" s="32">
        <v>234</v>
      </c>
      <c r="N316" s="31" t="s">
        <v>253</v>
      </c>
      <c r="O316" s="29" t="s">
        <v>253</v>
      </c>
      <c r="P316" s="29" t="s">
        <v>265</v>
      </c>
      <c r="Q316" s="30">
        <v>24114</v>
      </c>
      <c r="R316" s="31" t="s">
        <v>253</v>
      </c>
      <c r="S316" s="29" t="s">
        <v>253</v>
      </c>
      <c r="T316" s="29" t="s">
        <v>265</v>
      </c>
      <c r="U316" s="32">
        <v>191</v>
      </c>
      <c r="V316" s="31" t="s">
        <v>253</v>
      </c>
      <c r="W316" s="29" t="s">
        <v>253</v>
      </c>
      <c r="X316" s="29" t="s">
        <v>265</v>
      </c>
      <c r="Y316" s="32">
        <v>795</v>
      </c>
      <c r="Z316" s="31" t="s">
        <v>253</v>
      </c>
    </row>
    <row r="317" spans="1:34" x14ac:dyDescent="0.25">
      <c r="A317" s="13"/>
      <c r="B317" s="3" t="s">
        <v>363</v>
      </c>
      <c r="C317" s="5" t="s">
        <v>253</v>
      </c>
      <c r="D317" s="5"/>
      <c r="E317" s="36">
        <v>1660</v>
      </c>
      <c r="F317" t="s">
        <v>253</v>
      </c>
      <c r="G317" s="5" t="s">
        <v>253</v>
      </c>
      <c r="H317" s="5"/>
      <c r="I317" s="34" t="s">
        <v>506</v>
      </c>
      <c r="J317" t="s">
        <v>270</v>
      </c>
      <c r="K317" s="5"/>
      <c r="L317" s="5"/>
      <c r="M317" s="34">
        <v>77</v>
      </c>
      <c r="N317" t="s">
        <v>253</v>
      </c>
      <c r="O317" s="5" t="s">
        <v>253</v>
      </c>
      <c r="P317" s="5"/>
      <c r="Q317" s="34">
        <v>955</v>
      </c>
      <c r="R317" t="s">
        <v>253</v>
      </c>
      <c r="S317" s="5" t="s">
        <v>253</v>
      </c>
      <c r="T317" s="5"/>
      <c r="U317" s="34">
        <v>33</v>
      </c>
      <c r="V317" t="s">
        <v>253</v>
      </c>
      <c r="W317" s="5" t="s">
        <v>253</v>
      </c>
      <c r="X317" s="5"/>
      <c r="Y317" s="34">
        <v>22</v>
      </c>
      <c r="Z317" t="s">
        <v>253</v>
      </c>
    </row>
    <row r="318" spans="1:34" x14ac:dyDescent="0.25">
      <c r="A318" s="13"/>
      <c r="B318" s="27" t="s">
        <v>365</v>
      </c>
      <c r="C318" s="29" t="s">
        <v>253</v>
      </c>
      <c r="D318" s="29"/>
      <c r="E318" s="30">
        <v>18169</v>
      </c>
      <c r="F318" s="31" t="s">
        <v>253</v>
      </c>
      <c r="G318" s="29" t="s">
        <v>253</v>
      </c>
      <c r="H318" s="29"/>
      <c r="I318" s="32">
        <v>145</v>
      </c>
      <c r="J318" s="31" t="s">
        <v>253</v>
      </c>
      <c r="K318" s="29"/>
      <c r="L318" s="29"/>
      <c r="M318" s="32">
        <v>598</v>
      </c>
      <c r="N318" s="31" t="s">
        <v>253</v>
      </c>
      <c r="O318" s="29" t="s">
        <v>253</v>
      </c>
      <c r="P318" s="29"/>
      <c r="Q318" s="30">
        <v>24783</v>
      </c>
      <c r="R318" s="31" t="s">
        <v>253</v>
      </c>
      <c r="S318" s="29" t="s">
        <v>253</v>
      </c>
      <c r="T318" s="29"/>
      <c r="U318" s="32">
        <v>139</v>
      </c>
      <c r="V318" s="31" t="s">
        <v>253</v>
      </c>
      <c r="W318" s="29" t="s">
        <v>253</v>
      </c>
      <c r="X318" s="29"/>
      <c r="Y318" s="32">
        <v>210</v>
      </c>
      <c r="Z318" s="31" t="s">
        <v>253</v>
      </c>
    </row>
    <row r="319" spans="1:34" x14ac:dyDescent="0.25">
      <c r="A319" s="13"/>
      <c r="B319" s="3" t="s">
        <v>366</v>
      </c>
      <c r="C319" s="5" t="s">
        <v>253</v>
      </c>
      <c r="D319" s="5"/>
      <c r="E319" s="36">
        <v>6334</v>
      </c>
      <c r="F319" t="s">
        <v>253</v>
      </c>
      <c r="G319" s="5" t="s">
        <v>253</v>
      </c>
      <c r="H319" s="5"/>
      <c r="I319" s="34">
        <v>114</v>
      </c>
      <c r="J319" t="s">
        <v>253</v>
      </c>
      <c r="K319" s="5"/>
      <c r="L319" s="5"/>
      <c r="M319" s="34">
        <v>426</v>
      </c>
      <c r="N319" t="s">
        <v>253</v>
      </c>
      <c r="O319" s="5" t="s">
        <v>253</v>
      </c>
      <c r="P319" s="5"/>
      <c r="Q319" s="36">
        <v>18492</v>
      </c>
      <c r="R319" t="s">
        <v>253</v>
      </c>
      <c r="S319" s="5" t="s">
        <v>253</v>
      </c>
      <c r="T319" s="5"/>
      <c r="U319" s="34">
        <v>205</v>
      </c>
      <c r="V319" t="s">
        <v>253</v>
      </c>
      <c r="W319" s="5" t="s">
        <v>253</v>
      </c>
      <c r="X319" s="5"/>
      <c r="Y319" s="34">
        <v>638</v>
      </c>
      <c r="Z319" t="s">
        <v>253</v>
      </c>
    </row>
    <row r="320" spans="1:34" x14ac:dyDescent="0.25">
      <c r="A320" s="13"/>
      <c r="B320" s="27" t="s">
        <v>367</v>
      </c>
      <c r="C320" s="29" t="s">
        <v>253</v>
      </c>
      <c r="D320" s="29"/>
      <c r="E320" s="30">
        <v>5220</v>
      </c>
      <c r="F320" s="31" t="s">
        <v>253</v>
      </c>
      <c r="G320" s="29" t="s">
        <v>253</v>
      </c>
      <c r="H320" s="29"/>
      <c r="I320" s="32">
        <v>107</v>
      </c>
      <c r="J320" s="31" t="s">
        <v>253</v>
      </c>
      <c r="K320" s="29"/>
      <c r="L320" s="29"/>
      <c r="M320" s="32">
        <v>209</v>
      </c>
      <c r="N320" s="31" t="s">
        <v>253</v>
      </c>
      <c r="O320" s="29" t="s">
        <v>253</v>
      </c>
      <c r="P320" s="29"/>
      <c r="Q320" s="30">
        <v>15341</v>
      </c>
      <c r="R320" s="31" t="s">
        <v>253</v>
      </c>
      <c r="S320" s="29" t="s">
        <v>253</v>
      </c>
      <c r="T320" s="29"/>
      <c r="U320" s="32">
        <v>158</v>
      </c>
      <c r="V320" s="31" t="s">
        <v>253</v>
      </c>
      <c r="W320" s="29" t="s">
        <v>253</v>
      </c>
      <c r="X320" s="29"/>
      <c r="Y320" s="32" t="s">
        <v>507</v>
      </c>
      <c r="Z320" s="31" t="s">
        <v>270</v>
      </c>
    </row>
    <row r="321" spans="1:34" x14ac:dyDescent="0.25">
      <c r="A321" s="13"/>
      <c r="B321" s="3" t="s">
        <v>368</v>
      </c>
      <c r="C321" s="5" t="s">
        <v>253</v>
      </c>
      <c r="D321" s="5"/>
      <c r="E321" s="36">
        <v>9621</v>
      </c>
      <c r="F321" t="s">
        <v>253</v>
      </c>
      <c r="G321" s="5" t="s">
        <v>253</v>
      </c>
      <c r="H321" s="5"/>
      <c r="I321" s="34">
        <v>166</v>
      </c>
      <c r="J321" t="s">
        <v>253</v>
      </c>
      <c r="K321" s="5"/>
      <c r="L321" s="5"/>
      <c r="M321" s="34">
        <v>557</v>
      </c>
      <c r="N321" t="s">
        <v>253</v>
      </c>
      <c r="O321" s="5" t="s">
        <v>253</v>
      </c>
      <c r="P321" s="5"/>
      <c r="Q321" s="36">
        <v>26925</v>
      </c>
      <c r="R321" t="s">
        <v>253</v>
      </c>
      <c r="S321" s="5" t="s">
        <v>253</v>
      </c>
      <c r="T321" s="5"/>
      <c r="U321" s="34">
        <v>306</v>
      </c>
      <c r="V321" t="s">
        <v>253</v>
      </c>
      <c r="W321" s="5" t="s">
        <v>253</v>
      </c>
      <c r="X321" s="5"/>
      <c r="Y321" s="34">
        <v>778</v>
      </c>
      <c r="Z321" t="s">
        <v>253</v>
      </c>
    </row>
    <row r="322" spans="1:34" x14ac:dyDescent="0.25">
      <c r="A322" s="13"/>
      <c r="B322" s="27" t="s">
        <v>370</v>
      </c>
      <c r="C322" s="29" t="s">
        <v>253</v>
      </c>
      <c r="D322" s="29"/>
      <c r="E322" s="32">
        <v>240</v>
      </c>
      <c r="F322" s="31" t="s">
        <v>253</v>
      </c>
      <c r="G322" s="29" t="s">
        <v>253</v>
      </c>
      <c r="H322" s="31"/>
      <c r="I322" s="33" t="s">
        <v>266</v>
      </c>
      <c r="J322" s="31" t="s">
        <v>253</v>
      </c>
      <c r="K322" s="29"/>
      <c r="L322" s="31"/>
      <c r="M322" s="33" t="s">
        <v>266</v>
      </c>
      <c r="N322" s="31" t="s">
        <v>253</v>
      </c>
      <c r="O322" s="29" t="s">
        <v>253</v>
      </c>
      <c r="P322" s="29"/>
      <c r="Q322" s="32">
        <v>493</v>
      </c>
      <c r="R322" s="31" t="s">
        <v>253</v>
      </c>
      <c r="S322" s="29" t="s">
        <v>253</v>
      </c>
      <c r="T322" s="31"/>
      <c r="U322" s="33" t="s">
        <v>266</v>
      </c>
      <c r="V322" s="31" t="s">
        <v>253</v>
      </c>
      <c r="W322" s="29" t="s">
        <v>253</v>
      </c>
      <c r="X322" s="31"/>
      <c r="Y322" s="33" t="s">
        <v>266</v>
      </c>
      <c r="Z322" s="31" t="s">
        <v>253</v>
      </c>
    </row>
    <row r="323" spans="1:34" ht="15.75" thickBot="1" x14ac:dyDescent="0.3">
      <c r="A323" s="13"/>
      <c r="B323" s="3" t="s">
        <v>371</v>
      </c>
      <c r="C323" s="5" t="s">
        <v>253</v>
      </c>
      <c r="D323" s="5"/>
      <c r="E323" s="36">
        <v>1389</v>
      </c>
      <c r="F323" t="s">
        <v>253</v>
      </c>
      <c r="G323" s="5" t="s">
        <v>253</v>
      </c>
      <c r="H323" s="5"/>
      <c r="I323" s="34">
        <v>33</v>
      </c>
      <c r="J323" t="s">
        <v>253</v>
      </c>
      <c r="K323" s="5"/>
      <c r="L323" s="5"/>
      <c r="M323" s="34">
        <v>71</v>
      </c>
      <c r="N323" t="s">
        <v>253</v>
      </c>
      <c r="O323" s="5" t="s">
        <v>253</v>
      </c>
      <c r="P323" s="5"/>
      <c r="Q323" s="36">
        <v>3337</v>
      </c>
      <c r="R323" t="s">
        <v>253</v>
      </c>
      <c r="S323" s="5" t="s">
        <v>253</v>
      </c>
      <c r="T323" s="5"/>
      <c r="U323" s="34">
        <v>74</v>
      </c>
      <c r="V323" t="s">
        <v>253</v>
      </c>
      <c r="W323" s="5" t="s">
        <v>253</v>
      </c>
      <c r="X323" s="5"/>
      <c r="Y323" s="34">
        <v>157</v>
      </c>
      <c r="Z323" t="s">
        <v>253</v>
      </c>
    </row>
    <row r="324" spans="1:34" x14ac:dyDescent="0.25">
      <c r="A324" s="13"/>
      <c r="B324" s="37"/>
      <c r="C324" s="37" t="s">
        <v>253</v>
      </c>
      <c r="D324" s="38"/>
      <c r="E324" s="38"/>
      <c r="F324" s="37"/>
      <c r="G324" s="37" t="s">
        <v>253</v>
      </c>
      <c r="H324" s="38"/>
      <c r="I324" s="38"/>
      <c r="J324" s="37"/>
      <c r="K324" s="37"/>
      <c r="L324" s="38"/>
      <c r="M324" s="38"/>
      <c r="N324" s="37"/>
      <c r="O324" s="37" t="s">
        <v>253</v>
      </c>
      <c r="P324" s="38"/>
      <c r="Q324" s="38"/>
      <c r="R324" s="37"/>
      <c r="S324" s="37" t="s">
        <v>253</v>
      </c>
      <c r="T324" s="38"/>
      <c r="U324" s="38"/>
      <c r="V324" s="37"/>
      <c r="W324" s="37" t="s">
        <v>253</v>
      </c>
      <c r="X324" s="38"/>
      <c r="Y324" s="38"/>
      <c r="Z324" s="37"/>
    </row>
    <row r="325" spans="1:34" ht="15.75" thickBot="1" x14ac:dyDescent="0.3">
      <c r="A325" s="13"/>
      <c r="B325" s="27"/>
      <c r="C325" s="41" t="s">
        <v>253</v>
      </c>
      <c r="D325" s="29" t="s">
        <v>265</v>
      </c>
      <c r="E325" s="30">
        <v>51452</v>
      </c>
      <c r="F325" s="31" t="s">
        <v>253</v>
      </c>
      <c r="G325" s="41" t="s">
        <v>253</v>
      </c>
      <c r="H325" s="29" t="s">
        <v>265</v>
      </c>
      <c r="I325" s="32">
        <v>623</v>
      </c>
      <c r="J325" s="31" t="s">
        <v>253</v>
      </c>
      <c r="K325" s="41"/>
      <c r="L325" s="29" t="s">
        <v>265</v>
      </c>
      <c r="M325" s="30">
        <v>2172</v>
      </c>
      <c r="N325" s="31" t="s">
        <v>253</v>
      </c>
      <c r="O325" s="41" t="s">
        <v>253</v>
      </c>
      <c r="P325" s="29" t="s">
        <v>265</v>
      </c>
      <c r="Q325" s="30">
        <v>114440</v>
      </c>
      <c r="R325" s="31" t="s">
        <v>253</v>
      </c>
      <c r="S325" s="41" t="s">
        <v>253</v>
      </c>
      <c r="T325" s="29" t="s">
        <v>265</v>
      </c>
      <c r="U325" s="30">
        <v>1106</v>
      </c>
      <c r="V325" s="31" t="s">
        <v>253</v>
      </c>
      <c r="W325" s="41" t="s">
        <v>253</v>
      </c>
      <c r="X325" s="29" t="s">
        <v>265</v>
      </c>
      <c r="Y325" s="30">
        <v>2453</v>
      </c>
      <c r="Z325" s="31" t="s">
        <v>253</v>
      </c>
    </row>
    <row r="326" spans="1:34" ht="15.75" thickTop="1" x14ac:dyDescent="0.25">
      <c r="A326" s="13"/>
      <c r="B326" s="37"/>
      <c r="C326" s="37" t="s">
        <v>253</v>
      </c>
      <c r="D326" s="40"/>
      <c r="E326" s="40"/>
      <c r="F326" s="37"/>
      <c r="G326" s="37" t="s">
        <v>253</v>
      </c>
      <c r="H326" s="40"/>
      <c r="I326" s="40"/>
      <c r="J326" s="37"/>
      <c r="K326" s="37"/>
      <c r="L326" s="40"/>
      <c r="M326" s="40"/>
      <c r="N326" s="37"/>
      <c r="O326" s="37" t="s">
        <v>253</v>
      </c>
      <c r="P326" s="40"/>
      <c r="Q326" s="40"/>
      <c r="R326" s="37"/>
      <c r="S326" s="37" t="s">
        <v>253</v>
      </c>
      <c r="T326" s="40"/>
      <c r="U326" s="40"/>
      <c r="V326" s="37"/>
      <c r="W326" s="37" t="s">
        <v>253</v>
      </c>
      <c r="X326" s="40"/>
      <c r="Y326" s="40"/>
      <c r="Z326" s="37"/>
    </row>
    <row r="327" spans="1:34"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row>
    <row r="328" spans="1:34" ht="15.75" x14ac:dyDescent="0.25">
      <c r="A328" s="13"/>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row>
    <row r="329" spans="1:34" ht="30" x14ac:dyDescent="0.25">
      <c r="A329" s="13"/>
      <c r="B329" s="18">
        <v>-1</v>
      </c>
      <c r="C329" s="18" t="s">
        <v>508</v>
      </c>
    </row>
    <row r="330" spans="1:34"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row>
    <row r="331" spans="1:34" x14ac:dyDescent="0.25">
      <c r="A331" s="13"/>
      <c r="B331" s="21" t="s">
        <v>509</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row>
    <row r="332" spans="1:34"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c r="AA332" s="12"/>
      <c r="AB332" s="12"/>
      <c r="AC332" s="12"/>
      <c r="AD332" s="12"/>
      <c r="AE332" s="12"/>
      <c r="AF332" s="12"/>
      <c r="AG332" s="12"/>
      <c r="AH332" s="12"/>
    </row>
    <row r="333" spans="1:34" ht="15.75" x14ac:dyDescent="0.25">
      <c r="A333" s="13"/>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c r="AB333" s="49"/>
      <c r="AC333" s="49"/>
      <c r="AD333" s="49"/>
      <c r="AE333" s="49"/>
      <c r="AF333" s="49"/>
      <c r="AG333" s="49"/>
      <c r="AH333" s="49"/>
    </row>
    <row r="334" spans="1:34" x14ac:dyDescent="0.25">
      <c r="A334" s="13"/>
      <c r="B334" s="5"/>
      <c r="C334" s="5"/>
      <c r="D334" s="5"/>
      <c r="E334" s="5"/>
      <c r="F334" s="5"/>
      <c r="G334" s="5"/>
      <c r="H334" s="5"/>
      <c r="I334" s="5"/>
      <c r="J334" s="5"/>
    </row>
    <row r="335" spans="1:34" ht="15" customHeight="1" x14ac:dyDescent="0.25">
      <c r="A335" s="13"/>
      <c r="B335" s="5"/>
      <c r="C335" s="5" t="s">
        <v>253</v>
      </c>
      <c r="D335" s="42" t="s">
        <v>333</v>
      </c>
      <c r="E335" s="42"/>
      <c r="F335" s="5"/>
      <c r="G335" s="5" t="s">
        <v>253</v>
      </c>
      <c r="H335" s="42" t="s">
        <v>361</v>
      </c>
      <c r="I335" s="42"/>
      <c r="J335" s="5"/>
    </row>
    <row r="336" spans="1:34" ht="15.75" thickBot="1" x14ac:dyDescent="0.3">
      <c r="A336" s="13"/>
      <c r="B336" s="5"/>
      <c r="C336" s="5" t="s">
        <v>253</v>
      </c>
      <c r="D336" s="43">
        <v>2014</v>
      </c>
      <c r="E336" s="43"/>
      <c r="F336" s="5"/>
      <c r="G336" s="5" t="s">
        <v>253</v>
      </c>
      <c r="H336" s="43">
        <v>2013</v>
      </c>
      <c r="I336" s="43"/>
      <c r="J336" s="5"/>
    </row>
    <row r="337" spans="1:34" ht="15" customHeight="1" x14ac:dyDescent="0.25">
      <c r="A337" s="13"/>
      <c r="B337" s="5"/>
      <c r="C337" s="5" t="s">
        <v>253</v>
      </c>
      <c r="D337" s="42" t="s">
        <v>261</v>
      </c>
      <c r="E337" s="42"/>
      <c r="F337" s="42"/>
      <c r="G337" s="42"/>
      <c r="H337" s="42"/>
      <c r="I337" s="42"/>
      <c r="J337" s="5"/>
    </row>
    <row r="338" spans="1:34" x14ac:dyDescent="0.25">
      <c r="A338" s="13"/>
      <c r="B338" s="27" t="s">
        <v>510</v>
      </c>
      <c r="C338" s="29" t="s">
        <v>253</v>
      </c>
      <c r="D338" s="29" t="s">
        <v>265</v>
      </c>
      <c r="E338" s="30">
        <v>44641</v>
      </c>
      <c r="F338" s="31" t="s">
        <v>253</v>
      </c>
      <c r="G338" s="29" t="s">
        <v>253</v>
      </c>
      <c r="H338" s="29" t="s">
        <v>265</v>
      </c>
      <c r="I338" s="30">
        <v>78471</v>
      </c>
      <c r="J338" s="31" t="s">
        <v>253</v>
      </c>
    </row>
    <row r="339" spans="1:34" ht="30" x14ac:dyDescent="0.25">
      <c r="A339" s="13"/>
      <c r="B339" s="3" t="s">
        <v>511</v>
      </c>
      <c r="C339" s="5" t="s">
        <v>253</v>
      </c>
      <c r="D339" s="5"/>
      <c r="E339" s="36">
        <v>51452</v>
      </c>
      <c r="F339" t="s">
        <v>253</v>
      </c>
      <c r="G339" s="5" t="s">
        <v>253</v>
      </c>
      <c r="H339" s="5"/>
      <c r="I339" s="36">
        <v>77734</v>
      </c>
      <c r="J339" t="s">
        <v>253</v>
      </c>
    </row>
    <row r="340" spans="1:34" ht="30" x14ac:dyDescent="0.25">
      <c r="A340" s="13"/>
      <c r="B340" s="27" t="s">
        <v>512</v>
      </c>
      <c r="C340" s="29" t="s">
        <v>253</v>
      </c>
      <c r="D340" s="29"/>
      <c r="E340" s="30">
        <v>38352</v>
      </c>
      <c r="F340" s="31" t="s">
        <v>253</v>
      </c>
      <c r="G340" s="29" t="s">
        <v>253</v>
      </c>
      <c r="H340" s="29"/>
      <c r="I340" s="30">
        <v>68497</v>
      </c>
      <c r="J340" s="31" t="s">
        <v>253</v>
      </c>
    </row>
    <row r="341" spans="1:34" x14ac:dyDescent="0.25">
      <c r="A341" s="13"/>
      <c r="B341" s="3" t="s">
        <v>416</v>
      </c>
      <c r="C341" s="5" t="s">
        <v>253</v>
      </c>
      <c r="D341" s="5"/>
      <c r="E341" s="36">
        <v>11796</v>
      </c>
      <c r="F341" t="s">
        <v>253</v>
      </c>
      <c r="G341" s="5" t="s">
        <v>253</v>
      </c>
      <c r="H341" s="5"/>
      <c r="I341" s="36">
        <v>33087</v>
      </c>
      <c r="J341" t="s">
        <v>253</v>
      </c>
    </row>
    <row r="342" spans="1:34" ht="30" x14ac:dyDescent="0.25">
      <c r="A342" s="13"/>
      <c r="B342" s="27" t="s">
        <v>513</v>
      </c>
      <c r="C342" s="29" t="s">
        <v>253</v>
      </c>
      <c r="D342" s="29"/>
      <c r="E342" s="30">
        <v>17980</v>
      </c>
      <c r="F342" s="31" t="s">
        <v>253</v>
      </c>
      <c r="G342" s="29" t="s">
        <v>253</v>
      </c>
      <c r="H342" s="29"/>
      <c r="I342" s="30">
        <v>29346</v>
      </c>
      <c r="J342" s="31" t="s">
        <v>253</v>
      </c>
    </row>
    <row r="343" spans="1:34" ht="30" x14ac:dyDescent="0.25">
      <c r="A343" s="13"/>
      <c r="B343" s="3" t="s">
        <v>514</v>
      </c>
      <c r="C343" s="5" t="s">
        <v>253</v>
      </c>
      <c r="D343" s="5"/>
      <c r="E343" s="36">
        <v>4482</v>
      </c>
      <c r="F343" t="s">
        <v>253</v>
      </c>
      <c r="G343" s="5" t="s">
        <v>253</v>
      </c>
      <c r="H343" s="5"/>
      <c r="I343" s="36">
        <v>12216</v>
      </c>
      <c r="J343" t="s">
        <v>253</v>
      </c>
    </row>
    <row r="344" spans="1:34" ht="30" x14ac:dyDescent="0.25">
      <c r="A344" s="13"/>
      <c r="B344" s="27" t="s">
        <v>515</v>
      </c>
      <c r="C344" s="29" t="s">
        <v>253</v>
      </c>
      <c r="D344" s="29"/>
      <c r="E344" s="30">
        <v>6747</v>
      </c>
      <c r="F344" s="31" t="s">
        <v>253</v>
      </c>
      <c r="G344" s="29" t="s">
        <v>253</v>
      </c>
      <c r="H344" s="29"/>
      <c r="I344" s="30">
        <v>8930</v>
      </c>
      <c r="J344" s="31" t="s">
        <v>253</v>
      </c>
    </row>
    <row r="345" spans="1:34" x14ac:dyDescent="0.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row>
    <row r="346" spans="1:34" ht="15.75" x14ac:dyDescent="0.25">
      <c r="A346" s="13"/>
      <c r="B346" s="49"/>
      <c r="C346" s="49"/>
      <c r="D346" s="49"/>
      <c r="E346" s="49"/>
      <c r="F346" s="49"/>
      <c r="G346" s="49"/>
      <c r="H346" s="49"/>
      <c r="I346" s="49"/>
      <c r="J346" s="49"/>
      <c r="K346" s="49"/>
      <c r="L346" s="49"/>
      <c r="M346" s="49"/>
      <c r="N346" s="49"/>
      <c r="O346" s="49"/>
      <c r="P346" s="49"/>
      <c r="Q346" s="49"/>
      <c r="R346" s="49"/>
      <c r="S346" s="49"/>
      <c r="T346" s="49"/>
      <c r="U346" s="49"/>
      <c r="V346" s="49"/>
      <c r="W346" s="49"/>
      <c r="X346" s="49"/>
      <c r="Y346" s="49"/>
      <c r="Z346" s="49"/>
      <c r="AA346" s="49"/>
      <c r="AB346" s="49"/>
      <c r="AC346" s="49"/>
      <c r="AD346" s="49"/>
      <c r="AE346" s="49"/>
      <c r="AF346" s="49"/>
      <c r="AG346" s="49"/>
      <c r="AH346" s="49"/>
    </row>
    <row r="347" spans="1:34" ht="60" x14ac:dyDescent="0.25">
      <c r="A347" s="13"/>
      <c r="B347" s="46" t="s">
        <v>281</v>
      </c>
      <c r="C347" s="18" t="s">
        <v>516</v>
      </c>
    </row>
    <row r="348" spans="1:34" ht="105" x14ac:dyDescent="0.25">
      <c r="A348" s="13"/>
      <c r="B348" s="46" t="s">
        <v>493</v>
      </c>
      <c r="C348" s="18" t="s">
        <v>517</v>
      </c>
    </row>
    <row r="349" spans="1:34" x14ac:dyDescent="0.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row>
    <row r="350" spans="1:34" x14ac:dyDescent="0.25">
      <c r="A350" s="13"/>
      <c r="B350" s="21" t="s">
        <v>518</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c r="AH350" s="21"/>
    </row>
    <row r="351" spans="1:34" x14ac:dyDescent="0.25">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c r="AH351" s="12"/>
    </row>
    <row r="352" spans="1:34" x14ac:dyDescent="0.25">
      <c r="A352" s="13"/>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c r="AE352" s="22"/>
      <c r="AF352" s="22"/>
      <c r="AG352" s="22"/>
      <c r="AH352" s="22"/>
    </row>
    <row r="353" spans="1:34" ht="45" x14ac:dyDescent="0.25">
      <c r="A353" s="13"/>
      <c r="B353" s="18" t="s">
        <v>519</v>
      </c>
      <c r="C353" s="18" t="s">
        <v>520</v>
      </c>
    </row>
    <row r="354" spans="1:34"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row>
    <row r="355" spans="1:34" ht="15.75" x14ac:dyDescent="0.25">
      <c r="A355" s="13"/>
      <c r="B355" s="49"/>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c r="AA355" s="49"/>
      <c r="AB355" s="49"/>
      <c r="AC355" s="49"/>
      <c r="AD355" s="49"/>
      <c r="AE355" s="49"/>
      <c r="AF355" s="49"/>
      <c r="AG355" s="49"/>
      <c r="AH355" s="49"/>
    </row>
    <row r="356" spans="1:34" x14ac:dyDescent="0.25">
      <c r="A356" s="13"/>
      <c r="B356" s="5"/>
      <c r="C356" s="5"/>
      <c r="D356" s="5"/>
      <c r="E356" s="5"/>
      <c r="F356" s="5"/>
      <c r="G356" s="5"/>
      <c r="H356" s="5"/>
      <c r="I356" s="5"/>
      <c r="J356" s="5"/>
      <c r="K356" s="5"/>
      <c r="L356" s="5"/>
      <c r="M356" s="5"/>
      <c r="N356" s="5"/>
      <c r="O356" s="5"/>
      <c r="P356" s="5"/>
      <c r="Q356" s="5"/>
      <c r="R356" s="5"/>
    </row>
    <row r="357" spans="1:34" ht="15.75" thickBot="1" x14ac:dyDescent="0.3">
      <c r="A357" s="13"/>
      <c r="B357" s="5"/>
      <c r="C357" s="5" t="s">
        <v>253</v>
      </c>
      <c r="D357" s="43" t="s">
        <v>521</v>
      </c>
      <c r="E357" s="43"/>
      <c r="F357" s="43"/>
      <c r="G357" s="43"/>
      <c r="H357" s="43"/>
      <c r="I357" s="43"/>
      <c r="J357" s="43"/>
      <c r="K357" s="43"/>
      <c r="L357" s="43"/>
      <c r="M357" s="43"/>
      <c r="N357" s="5"/>
      <c r="O357" s="5" t="s">
        <v>253</v>
      </c>
      <c r="P357" s="42" t="s">
        <v>141</v>
      </c>
      <c r="Q357" s="42"/>
      <c r="R357" s="12"/>
    </row>
    <row r="358" spans="1:34" ht="15.75" thickBot="1" x14ac:dyDescent="0.3">
      <c r="A358" s="13"/>
      <c r="B358" s="5"/>
      <c r="C358" s="5" t="s">
        <v>253</v>
      </c>
      <c r="D358" s="44" t="s">
        <v>522</v>
      </c>
      <c r="E358" s="44"/>
      <c r="F358" s="5"/>
      <c r="G358" s="5" t="s">
        <v>253</v>
      </c>
      <c r="H358" s="44" t="s">
        <v>523</v>
      </c>
      <c r="I358" s="44"/>
      <c r="J358" s="5"/>
      <c r="K358" s="5" t="s">
        <v>253</v>
      </c>
      <c r="L358" s="44" t="s">
        <v>524</v>
      </c>
      <c r="M358" s="44"/>
      <c r="N358" s="5"/>
      <c r="O358" s="5" t="s">
        <v>253</v>
      </c>
      <c r="P358" s="43"/>
      <c r="Q358" s="43"/>
      <c r="R358" s="12"/>
    </row>
    <row r="359" spans="1:34" ht="15" customHeight="1" x14ac:dyDescent="0.25">
      <c r="A359" s="13"/>
      <c r="B359" s="5"/>
      <c r="C359" s="5" t="s">
        <v>253</v>
      </c>
      <c r="D359" s="42" t="s">
        <v>261</v>
      </c>
      <c r="E359" s="42"/>
      <c r="F359" s="42"/>
      <c r="G359" s="42"/>
      <c r="H359" s="42"/>
      <c r="I359" s="42"/>
      <c r="J359" s="42"/>
      <c r="K359" s="42"/>
      <c r="L359" s="42"/>
      <c r="M359" s="42"/>
      <c r="N359" s="42"/>
      <c r="O359" s="42"/>
      <c r="P359" s="42"/>
      <c r="Q359" s="42"/>
      <c r="R359" s="5"/>
    </row>
    <row r="360" spans="1:34" x14ac:dyDescent="0.25">
      <c r="A360" s="13"/>
      <c r="B360" s="28" t="s">
        <v>262</v>
      </c>
      <c r="C360" s="29" t="s">
        <v>253</v>
      </c>
      <c r="D360" s="29"/>
      <c r="E360" s="45"/>
      <c r="F360" s="45"/>
      <c r="G360" s="45"/>
      <c r="H360" s="45"/>
      <c r="I360" s="45"/>
      <c r="J360" s="45"/>
      <c r="K360" s="45"/>
      <c r="L360" s="45"/>
      <c r="M360" s="45"/>
      <c r="N360" s="29"/>
      <c r="O360" s="29" t="s">
        <v>253</v>
      </c>
      <c r="P360" s="29"/>
      <c r="Q360" s="29"/>
      <c r="R360" s="29"/>
    </row>
    <row r="361" spans="1:34" x14ac:dyDescent="0.25">
      <c r="A361" s="13"/>
      <c r="B361" s="3" t="s">
        <v>362</v>
      </c>
      <c r="C361" s="5" t="s">
        <v>253</v>
      </c>
      <c r="D361" s="5" t="s">
        <v>265</v>
      </c>
      <c r="E361" s="36">
        <v>1287</v>
      </c>
      <c r="F361" t="s">
        <v>253</v>
      </c>
      <c r="G361" s="5" t="s">
        <v>253</v>
      </c>
      <c r="H361" s="5" t="s">
        <v>265</v>
      </c>
      <c r="I361" s="34">
        <v>318</v>
      </c>
      <c r="J361" t="s">
        <v>253</v>
      </c>
      <c r="K361" s="5" t="s">
        <v>253</v>
      </c>
      <c r="L361" s="5" t="s">
        <v>265</v>
      </c>
      <c r="M361" s="36">
        <v>3200</v>
      </c>
      <c r="N361" t="s">
        <v>253</v>
      </c>
      <c r="O361" s="5" t="s">
        <v>253</v>
      </c>
      <c r="P361" s="5" t="s">
        <v>265</v>
      </c>
      <c r="Q361" s="36">
        <v>4805</v>
      </c>
      <c r="R361" t="s">
        <v>253</v>
      </c>
    </row>
    <row r="362" spans="1:34" x14ac:dyDescent="0.25">
      <c r="A362" s="13"/>
      <c r="B362" s="27" t="s">
        <v>363</v>
      </c>
      <c r="C362" s="29" t="s">
        <v>253</v>
      </c>
      <c r="D362" s="29"/>
      <c r="E362" s="30">
        <v>1549</v>
      </c>
      <c r="F362" s="31" t="s">
        <v>253</v>
      </c>
      <c r="G362" s="29" t="s">
        <v>253</v>
      </c>
      <c r="H362" s="29"/>
      <c r="I362" s="32">
        <v>2</v>
      </c>
      <c r="J362" s="31" t="s">
        <v>253</v>
      </c>
      <c r="K362" s="29" t="s">
        <v>253</v>
      </c>
      <c r="L362" s="29"/>
      <c r="M362" s="32">
        <v>376</v>
      </c>
      <c r="N362" s="31" t="s">
        <v>253</v>
      </c>
      <c r="O362" s="29" t="s">
        <v>253</v>
      </c>
      <c r="P362" s="29"/>
      <c r="Q362" s="30">
        <v>1927</v>
      </c>
      <c r="R362" s="31" t="s">
        <v>253</v>
      </c>
    </row>
    <row r="363" spans="1:34" x14ac:dyDescent="0.25">
      <c r="A363" s="13"/>
      <c r="B363" s="3" t="s">
        <v>365</v>
      </c>
      <c r="C363" s="5" t="s">
        <v>253</v>
      </c>
      <c r="D363" s="5"/>
      <c r="E363" s="34">
        <v>79</v>
      </c>
      <c r="F363" t="s">
        <v>253</v>
      </c>
      <c r="G363" s="5" t="s">
        <v>253</v>
      </c>
      <c r="I363" s="35" t="s">
        <v>266</v>
      </c>
      <c r="J363" t="s">
        <v>253</v>
      </c>
      <c r="K363" s="5" t="s">
        <v>253</v>
      </c>
      <c r="L363" s="5"/>
      <c r="M363" s="36">
        <v>2669</v>
      </c>
      <c r="N363" t="s">
        <v>253</v>
      </c>
      <c r="O363" s="5" t="s">
        <v>253</v>
      </c>
      <c r="P363" s="5"/>
      <c r="Q363" s="36">
        <v>2748</v>
      </c>
      <c r="R363" t="s">
        <v>253</v>
      </c>
    </row>
    <row r="364" spans="1:34" x14ac:dyDescent="0.25">
      <c r="A364" s="13"/>
      <c r="B364" s="27" t="s">
        <v>366</v>
      </c>
      <c r="C364" s="29" t="s">
        <v>253</v>
      </c>
      <c r="D364" s="31"/>
      <c r="E364" s="33" t="s">
        <v>266</v>
      </c>
      <c r="F364" s="31" t="s">
        <v>253</v>
      </c>
      <c r="G364" s="29" t="s">
        <v>253</v>
      </c>
      <c r="H364" s="31"/>
      <c r="I364" s="33" t="s">
        <v>266</v>
      </c>
      <c r="J364" s="31" t="s">
        <v>253</v>
      </c>
      <c r="K364" s="29" t="s">
        <v>253</v>
      </c>
      <c r="L364" s="29"/>
      <c r="M364" s="30">
        <v>5131</v>
      </c>
      <c r="N364" s="31" t="s">
        <v>253</v>
      </c>
      <c r="O364" s="29" t="s">
        <v>253</v>
      </c>
      <c r="P364" s="29"/>
      <c r="Q364" s="30">
        <v>5131</v>
      </c>
      <c r="R364" s="31" t="s">
        <v>253</v>
      </c>
    </row>
    <row r="365" spans="1:34" x14ac:dyDescent="0.25">
      <c r="A365" s="13"/>
      <c r="B365" s="3" t="s">
        <v>367</v>
      </c>
      <c r="C365" s="5" t="s">
        <v>253</v>
      </c>
      <c r="D365" s="5"/>
      <c r="E365" s="34">
        <v>114</v>
      </c>
      <c r="F365" t="s">
        <v>253</v>
      </c>
      <c r="G365" s="5" t="s">
        <v>253</v>
      </c>
      <c r="H365" s="5"/>
      <c r="I365" s="34">
        <v>817</v>
      </c>
      <c r="J365" t="s">
        <v>253</v>
      </c>
      <c r="K365" s="5" t="s">
        <v>253</v>
      </c>
      <c r="L365" s="5"/>
      <c r="M365" s="36">
        <v>3045</v>
      </c>
      <c r="N365" t="s">
        <v>253</v>
      </c>
      <c r="O365" s="5" t="s">
        <v>253</v>
      </c>
      <c r="P365" s="5"/>
      <c r="Q365" s="36">
        <v>3976</v>
      </c>
      <c r="R365" t="s">
        <v>253</v>
      </c>
    </row>
    <row r="366" spans="1:34" x14ac:dyDescent="0.25">
      <c r="A366" s="13"/>
      <c r="B366" s="27" t="s">
        <v>368</v>
      </c>
      <c r="C366" s="29" t="s">
        <v>253</v>
      </c>
      <c r="D366" s="31"/>
      <c r="E366" s="33" t="s">
        <v>266</v>
      </c>
      <c r="F366" s="31" t="s">
        <v>253</v>
      </c>
      <c r="G366" s="29" t="s">
        <v>253</v>
      </c>
      <c r="H366" s="31"/>
      <c r="I366" s="33" t="s">
        <v>266</v>
      </c>
      <c r="J366" s="31" t="s">
        <v>253</v>
      </c>
      <c r="K366" s="29" t="s">
        <v>253</v>
      </c>
      <c r="L366" s="29"/>
      <c r="M366" s="30">
        <v>3370</v>
      </c>
      <c r="N366" s="31" t="s">
        <v>253</v>
      </c>
      <c r="O366" s="29" t="s">
        <v>253</v>
      </c>
      <c r="P366" s="29"/>
      <c r="Q366" s="30">
        <v>3370</v>
      </c>
      <c r="R366" s="31" t="s">
        <v>253</v>
      </c>
    </row>
    <row r="367" spans="1:34" x14ac:dyDescent="0.25">
      <c r="A367" s="13"/>
      <c r="B367" s="3" t="s">
        <v>370</v>
      </c>
      <c r="C367" s="5" t="s">
        <v>253</v>
      </c>
      <c r="D367" s="5"/>
      <c r="E367" s="36">
        <v>2813</v>
      </c>
      <c r="F367" t="s">
        <v>253</v>
      </c>
      <c r="G367" s="5" t="s">
        <v>253</v>
      </c>
      <c r="H367" s="5"/>
      <c r="I367" s="36">
        <v>2394</v>
      </c>
      <c r="J367" t="s">
        <v>253</v>
      </c>
      <c r="K367" s="5" t="s">
        <v>253</v>
      </c>
      <c r="L367" s="5"/>
      <c r="M367" s="36">
        <v>6956</v>
      </c>
      <c r="N367" t="s">
        <v>253</v>
      </c>
      <c r="O367" s="5" t="s">
        <v>253</v>
      </c>
      <c r="P367" s="5"/>
      <c r="Q367" s="36">
        <v>12163</v>
      </c>
      <c r="R367" t="s">
        <v>253</v>
      </c>
    </row>
    <row r="368" spans="1:34" ht="15.75" thickBot="1" x14ac:dyDescent="0.3">
      <c r="A368" s="13"/>
      <c r="B368" s="27" t="s">
        <v>371</v>
      </c>
      <c r="C368" s="29" t="s">
        <v>253</v>
      </c>
      <c r="D368" s="29"/>
      <c r="E368" s="32">
        <v>469</v>
      </c>
      <c r="F368" s="31" t="s">
        <v>253</v>
      </c>
      <c r="G368" s="29" t="s">
        <v>253</v>
      </c>
      <c r="H368" s="29"/>
      <c r="I368" s="32">
        <v>137</v>
      </c>
      <c r="J368" s="31" t="s">
        <v>253</v>
      </c>
      <c r="K368" s="29" t="s">
        <v>253</v>
      </c>
      <c r="L368" s="29"/>
      <c r="M368" s="30">
        <v>1056</v>
      </c>
      <c r="N368" s="31" t="s">
        <v>253</v>
      </c>
      <c r="O368" s="29" t="s">
        <v>253</v>
      </c>
      <c r="P368" s="29"/>
      <c r="Q368" s="30">
        <v>1662</v>
      </c>
      <c r="R368" s="31" t="s">
        <v>253</v>
      </c>
    </row>
    <row r="369" spans="1:34" x14ac:dyDescent="0.25">
      <c r="A369" s="13"/>
      <c r="B369" s="37"/>
      <c r="C369" s="37" t="s">
        <v>253</v>
      </c>
      <c r="D369" s="38"/>
      <c r="E369" s="38"/>
      <c r="F369" s="37"/>
      <c r="G369" s="37" t="s">
        <v>253</v>
      </c>
      <c r="H369" s="38"/>
      <c r="I369" s="38"/>
      <c r="J369" s="37"/>
      <c r="K369" s="37" t="s">
        <v>253</v>
      </c>
      <c r="L369" s="38"/>
      <c r="M369" s="38"/>
      <c r="N369" s="37"/>
      <c r="O369" s="37" t="s">
        <v>253</v>
      </c>
      <c r="P369" s="38"/>
      <c r="Q369" s="38"/>
      <c r="R369" s="37"/>
    </row>
    <row r="370" spans="1:34" ht="15.75" thickBot="1" x14ac:dyDescent="0.3">
      <c r="A370" s="13"/>
      <c r="B370" s="3"/>
      <c r="C370" s="39" t="s">
        <v>253</v>
      </c>
      <c r="D370" s="5" t="s">
        <v>265</v>
      </c>
      <c r="E370" s="36">
        <v>6311</v>
      </c>
      <c r="F370" t="s">
        <v>253</v>
      </c>
      <c r="G370" s="39" t="s">
        <v>253</v>
      </c>
      <c r="H370" s="5" t="s">
        <v>265</v>
      </c>
      <c r="I370" s="36">
        <v>3668</v>
      </c>
      <c r="J370" t="s">
        <v>253</v>
      </c>
      <c r="K370" s="39" t="s">
        <v>253</v>
      </c>
      <c r="L370" s="5" t="s">
        <v>265</v>
      </c>
      <c r="M370" s="36">
        <v>25803</v>
      </c>
      <c r="N370" t="s">
        <v>253</v>
      </c>
      <c r="O370" s="39" t="s">
        <v>253</v>
      </c>
      <c r="P370" s="5" t="s">
        <v>265</v>
      </c>
      <c r="Q370" s="36">
        <v>35782</v>
      </c>
      <c r="R370" t="s">
        <v>253</v>
      </c>
    </row>
    <row r="371" spans="1:34" ht="15.75" thickTop="1" x14ac:dyDescent="0.25">
      <c r="A371" s="13"/>
      <c r="B371" s="37"/>
      <c r="C371" s="37" t="s">
        <v>253</v>
      </c>
      <c r="D371" s="40"/>
      <c r="E371" s="40"/>
      <c r="F371" s="37"/>
      <c r="G371" s="37" t="s">
        <v>253</v>
      </c>
      <c r="H371" s="40"/>
      <c r="I371" s="40"/>
      <c r="J371" s="37"/>
      <c r="K371" s="37" t="s">
        <v>253</v>
      </c>
      <c r="L371" s="40"/>
      <c r="M371" s="40"/>
      <c r="N371" s="37"/>
      <c r="O371" s="37" t="s">
        <v>253</v>
      </c>
      <c r="P371" s="40"/>
      <c r="Q371" s="40"/>
      <c r="R371" s="37"/>
    </row>
    <row r="372" spans="1:34" x14ac:dyDescent="0.25">
      <c r="A372" s="13"/>
      <c r="B372" s="28" t="s">
        <v>276</v>
      </c>
      <c r="C372" s="41" t="s">
        <v>253</v>
      </c>
      <c r="D372" s="29"/>
      <c r="E372" s="29"/>
      <c r="F372" s="29"/>
      <c r="G372" s="41" t="s">
        <v>253</v>
      </c>
      <c r="H372" s="29"/>
      <c r="I372" s="29"/>
      <c r="J372" s="29"/>
      <c r="K372" s="41" t="s">
        <v>253</v>
      </c>
      <c r="L372" s="29"/>
      <c r="M372" s="29"/>
      <c r="N372" s="29"/>
      <c r="O372" s="41" t="s">
        <v>253</v>
      </c>
      <c r="P372" s="29"/>
      <c r="Q372" s="29"/>
      <c r="R372" s="29"/>
    </row>
    <row r="373" spans="1:34" x14ac:dyDescent="0.25">
      <c r="A373" s="13"/>
      <c r="B373" s="3" t="s">
        <v>362</v>
      </c>
      <c r="C373" s="39" t="s">
        <v>253</v>
      </c>
      <c r="D373" s="5" t="s">
        <v>265</v>
      </c>
      <c r="E373" s="36">
        <v>1287</v>
      </c>
      <c r="F373" t="s">
        <v>253</v>
      </c>
      <c r="G373" s="39" t="s">
        <v>253</v>
      </c>
      <c r="H373" s="5" t="s">
        <v>265</v>
      </c>
      <c r="I373" s="34">
        <v>564</v>
      </c>
      <c r="J373" t="s">
        <v>253</v>
      </c>
      <c r="K373" s="39" t="s">
        <v>253</v>
      </c>
      <c r="L373" s="5" t="s">
        <v>265</v>
      </c>
      <c r="M373" s="36">
        <v>8897</v>
      </c>
      <c r="N373" t="s">
        <v>253</v>
      </c>
      <c r="O373" s="39" t="s">
        <v>253</v>
      </c>
      <c r="P373" s="5" t="s">
        <v>265</v>
      </c>
      <c r="Q373" s="36">
        <v>10748</v>
      </c>
      <c r="R373" t="s">
        <v>253</v>
      </c>
    </row>
    <row r="374" spans="1:34" x14ac:dyDescent="0.25">
      <c r="A374" s="13"/>
      <c r="B374" s="27" t="s">
        <v>363</v>
      </c>
      <c r="C374" s="41" t="s">
        <v>253</v>
      </c>
      <c r="D374" s="29"/>
      <c r="E374" s="30">
        <v>1609</v>
      </c>
      <c r="F374" s="31" t="s">
        <v>253</v>
      </c>
      <c r="G374" s="41" t="s">
        <v>253</v>
      </c>
      <c r="H374" s="31"/>
      <c r="I374" s="33" t="s">
        <v>266</v>
      </c>
      <c r="J374" s="31" t="s">
        <v>253</v>
      </c>
      <c r="K374" s="41" t="s">
        <v>253</v>
      </c>
      <c r="L374" s="29"/>
      <c r="M374" s="30">
        <v>1461</v>
      </c>
      <c r="N374" s="31" t="s">
        <v>253</v>
      </c>
      <c r="O374" s="41" t="s">
        <v>253</v>
      </c>
      <c r="P374" s="29"/>
      <c r="Q374" s="30">
        <v>3070</v>
      </c>
      <c r="R374" s="31" t="s">
        <v>253</v>
      </c>
    </row>
    <row r="375" spans="1:34" x14ac:dyDescent="0.25">
      <c r="A375" s="13"/>
      <c r="B375" s="3" t="s">
        <v>365</v>
      </c>
      <c r="C375" s="39" t="s">
        <v>253</v>
      </c>
      <c r="D375" s="5"/>
      <c r="E375" s="34">
        <v>105</v>
      </c>
      <c r="F375" t="s">
        <v>253</v>
      </c>
      <c r="G375" s="39" t="s">
        <v>253</v>
      </c>
      <c r="I375" s="35" t="s">
        <v>266</v>
      </c>
      <c r="J375" t="s">
        <v>253</v>
      </c>
      <c r="K375" s="39" t="s">
        <v>253</v>
      </c>
      <c r="L375" s="5"/>
      <c r="M375" s="36">
        <v>11307</v>
      </c>
      <c r="N375" t="s">
        <v>253</v>
      </c>
      <c r="O375" s="39" t="s">
        <v>253</v>
      </c>
      <c r="P375" s="5"/>
      <c r="Q375" s="36">
        <v>11412</v>
      </c>
      <c r="R375" t="s">
        <v>253</v>
      </c>
    </row>
    <row r="376" spans="1:34" x14ac:dyDescent="0.25">
      <c r="A376" s="13"/>
      <c r="B376" s="27" t="s">
        <v>366</v>
      </c>
      <c r="C376" s="41" t="s">
        <v>253</v>
      </c>
      <c r="D376" s="29"/>
      <c r="E376" s="30">
        <v>1612</v>
      </c>
      <c r="F376" s="31" t="s">
        <v>253</v>
      </c>
      <c r="G376" s="41" t="s">
        <v>253</v>
      </c>
      <c r="H376" s="31"/>
      <c r="I376" s="33" t="s">
        <v>266</v>
      </c>
      <c r="J376" s="31" t="s">
        <v>253</v>
      </c>
      <c r="K376" s="41" t="s">
        <v>253</v>
      </c>
      <c r="L376" s="29"/>
      <c r="M376" s="30">
        <v>1079</v>
      </c>
      <c r="N376" s="31" t="s">
        <v>253</v>
      </c>
      <c r="O376" s="41" t="s">
        <v>253</v>
      </c>
      <c r="P376" s="29"/>
      <c r="Q376" s="30">
        <v>2691</v>
      </c>
      <c r="R376" s="31" t="s">
        <v>253</v>
      </c>
    </row>
    <row r="377" spans="1:34" x14ac:dyDescent="0.25">
      <c r="A377" s="13"/>
      <c r="B377" s="3" t="s">
        <v>367</v>
      </c>
      <c r="C377" s="39" t="s">
        <v>253</v>
      </c>
      <c r="D377" s="5"/>
      <c r="E377" s="34">
        <v>968</v>
      </c>
      <c r="F377" t="s">
        <v>253</v>
      </c>
      <c r="G377" s="39" t="s">
        <v>253</v>
      </c>
      <c r="H377" s="5"/>
      <c r="I377" s="34">
        <v>83</v>
      </c>
      <c r="J377" t="s">
        <v>253</v>
      </c>
      <c r="K377" s="39" t="s">
        <v>253</v>
      </c>
      <c r="L377" s="5"/>
      <c r="M377" s="36">
        <v>10887</v>
      </c>
      <c r="N377" t="s">
        <v>253</v>
      </c>
      <c r="O377" s="39" t="s">
        <v>253</v>
      </c>
      <c r="P377" s="5"/>
      <c r="Q377" s="36">
        <v>11938</v>
      </c>
      <c r="R377" t="s">
        <v>253</v>
      </c>
    </row>
    <row r="378" spans="1:34" x14ac:dyDescent="0.25">
      <c r="A378" s="13"/>
      <c r="B378" s="27" t="s">
        <v>368</v>
      </c>
      <c r="C378" s="41" t="s">
        <v>253</v>
      </c>
      <c r="D378" s="29"/>
      <c r="E378" s="32">
        <v>184</v>
      </c>
      <c r="F378" s="31" t="s">
        <v>253</v>
      </c>
      <c r="G378" s="41" t="s">
        <v>253</v>
      </c>
      <c r="H378" s="29"/>
      <c r="I378" s="32">
        <v>506</v>
      </c>
      <c r="J378" s="31" t="s">
        <v>253</v>
      </c>
      <c r="K378" s="41" t="s">
        <v>253</v>
      </c>
      <c r="L378" s="29"/>
      <c r="M378" s="30">
        <v>3785</v>
      </c>
      <c r="N378" s="31" t="s">
        <v>253</v>
      </c>
      <c r="O378" s="41" t="s">
        <v>253</v>
      </c>
      <c r="P378" s="29"/>
      <c r="Q378" s="30">
        <v>4475</v>
      </c>
      <c r="R378" s="31" t="s">
        <v>253</v>
      </c>
    </row>
    <row r="379" spans="1:34" x14ac:dyDescent="0.25">
      <c r="A379" s="13"/>
      <c r="B379" s="3" t="s">
        <v>370</v>
      </c>
      <c r="C379" s="39" t="s">
        <v>253</v>
      </c>
      <c r="D379" s="5"/>
      <c r="E379" s="36">
        <v>5210</v>
      </c>
      <c r="F379" t="s">
        <v>253</v>
      </c>
      <c r="G379" s="39" t="s">
        <v>253</v>
      </c>
      <c r="H379" s="5"/>
      <c r="I379" s="36">
        <v>2914</v>
      </c>
      <c r="J379" t="s">
        <v>253</v>
      </c>
      <c r="K379" s="39" t="s">
        <v>253</v>
      </c>
      <c r="L379" s="5"/>
      <c r="M379" s="36">
        <v>9206</v>
      </c>
      <c r="N379" t="s">
        <v>253</v>
      </c>
      <c r="O379" s="39" t="s">
        <v>253</v>
      </c>
      <c r="P379" s="5"/>
      <c r="Q379" s="36">
        <v>17330</v>
      </c>
      <c r="R379" t="s">
        <v>253</v>
      </c>
    </row>
    <row r="380" spans="1:34" ht="15.75" thickBot="1" x14ac:dyDescent="0.3">
      <c r="A380" s="13"/>
      <c r="B380" s="27" t="s">
        <v>371</v>
      </c>
      <c r="C380" s="41" t="s">
        <v>253</v>
      </c>
      <c r="D380" s="29"/>
      <c r="E380" s="32">
        <v>910</v>
      </c>
      <c r="F380" s="31" t="s">
        <v>253</v>
      </c>
      <c r="G380" s="41" t="s">
        <v>253</v>
      </c>
      <c r="H380" s="29"/>
      <c r="I380" s="32">
        <v>213</v>
      </c>
      <c r="J380" s="31" t="s">
        <v>253</v>
      </c>
      <c r="K380" s="41" t="s">
        <v>253</v>
      </c>
      <c r="L380" s="29"/>
      <c r="M380" s="30">
        <v>2395</v>
      </c>
      <c r="N380" s="31" t="s">
        <v>253</v>
      </c>
      <c r="O380" s="41" t="s">
        <v>253</v>
      </c>
      <c r="P380" s="29"/>
      <c r="Q380" s="30">
        <v>3518</v>
      </c>
      <c r="R380" s="31" t="s">
        <v>253</v>
      </c>
    </row>
    <row r="381" spans="1:34" x14ac:dyDescent="0.25">
      <c r="A381" s="13"/>
      <c r="B381" s="37"/>
      <c r="C381" s="37" t="s">
        <v>253</v>
      </c>
      <c r="D381" s="38"/>
      <c r="E381" s="38"/>
      <c r="F381" s="37"/>
      <c r="G381" s="37" t="s">
        <v>253</v>
      </c>
      <c r="H381" s="38"/>
      <c r="I381" s="38"/>
      <c r="J381" s="37"/>
      <c r="K381" s="37" t="s">
        <v>253</v>
      </c>
      <c r="L381" s="38"/>
      <c r="M381" s="38"/>
      <c r="N381" s="37"/>
      <c r="O381" s="37" t="s">
        <v>253</v>
      </c>
      <c r="P381" s="38"/>
      <c r="Q381" s="38"/>
      <c r="R381" s="37"/>
    </row>
    <row r="382" spans="1:34" ht="15.75" thickBot="1" x14ac:dyDescent="0.3">
      <c r="A382" s="13"/>
      <c r="B382" s="3"/>
      <c r="C382" s="39" t="s">
        <v>253</v>
      </c>
      <c r="D382" s="5" t="s">
        <v>265</v>
      </c>
      <c r="E382" s="36">
        <v>11885</v>
      </c>
      <c r="F382" t="s">
        <v>253</v>
      </c>
      <c r="G382" s="39" t="s">
        <v>253</v>
      </c>
      <c r="H382" s="5" t="s">
        <v>265</v>
      </c>
      <c r="I382" s="36">
        <v>4280</v>
      </c>
      <c r="J382" t="s">
        <v>253</v>
      </c>
      <c r="K382" s="39" t="s">
        <v>253</v>
      </c>
      <c r="L382" s="5" t="s">
        <v>265</v>
      </c>
      <c r="M382" s="36">
        <v>49017</v>
      </c>
      <c r="N382" t="s">
        <v>253</v>
      </c>
      <c r="O382" s="39" t="s">
        <v>253</v>
      </c>
      <c r="P382" s="5" t="s">
        <v>265</v>
      </c>
      <c r="Q382" s="36">
        <v>65182</v>
      </c>
      <c r="R382" t="s">
        <v>253</v>
      </c>
    </row>
    <row r="383" spans="1:34" ht="15.75" thickTop="1" x14ac:dyDescent="0.25">
      <c r="A383" s="13"/>
      <c r="B383" s="37"/>
      <c r="C383" s="37" t="s">
        <v>253</v>
      </c>
      <c r="D383" s="40"/>
      <c r="E383" s="40"/>
      <c r="F383" s="37"/>
      <c r="G383" s="37" t="s">
        <v>253</v>
      </c>
      <c r="H383" s="40"/>
      <c r="I383" s="40"/>
      <c r="J383" s="37"/>
      <c r="K383" s="37" t="s">
        <v>253</v>
      </c>
      <c r="L383" s="40"/>
      <c r="M383" s="40"/>
      <c r="N383" s="37"/>
      <c r="O383" s="37" t="s">
        <v>253</v>
      </c>
      <c r="P383" s="40"/>
      <c r="Q383" s="40"/>
      <c r="R383" s="37"/>
    </row>
    <row r="384" spans="1:34" x14ac:dyDescent="0.25">
      <c r="A384" s="13"/>
      <c r="B384" s="12"/>
      <c r="C384" s="12"/>
      <c r="D384" s="12"/>
      <c r="E384" s="12"/>
      <c r="F384" s="12"/>
      <c r="G384" s="12"/>
      <c r="H384" s="12"/>
      <c r="I384" s="12"/>
      <c r="J384" s="12"/>
      <c r="K384" s="12"/>
      <c r="L384" s="12"/>
      <c r="M384" s="12"/>
      <c r="N384" s="12"/>
      <c r="O384" s="12"/>
      <c r="P384" s="12"/>
      <c r="Q384" s="12"/>
      <c r="R384" s="12"/>
      <c r="S384" s="12"/>
      <c r="T384" s="12"/>
      <c r="U384" s="12"/>
      <c r="V384" s="12"/>
      <c r="W384" s="12"/>
      <c r="X384" s="12"/>
      <c r="Y384" s="12"/>
      <c r="Z384" s="12"/>
      <c r="AA384" s="12"/>
      <c r="AB384" s="12"/>
      <c r="AC384" s="12"/>
      <c r="AD384" s="12"/>
      <c r="AE384" s="12"/>
      <c r="AF384" s="12"/>
      <c r="AG384" s="12"/>
      <c r="AH384" s="12"/>
    </row>
    <row r="385" spans="1:34" x14ac:dyDescent="0.25">
      <c r="A385" s="13"/>
      <c r="B385" s="21" t="s">
        <v>525</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row>
    <row r="386" spans="1:34"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c r="AH386" s="12"/>
    </row>
    <row r="387" spans="1:34" x14ac:dyDescent="0.25">
      <c r="A387" s="13"/>
      <c r="B387" s="19" t="s">
        <v>526</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c r="AD387" s="19"/>
      <c r="AE387" s="19"/>
      <c r="AF387" s="19"/>
      <c r="AG387" s="19"/>
      <c r="AH387" s="19"/>
    </row>
    <row r="388" spans="1:34"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row>
    <row r="389" spans="1:34" x14ac:dyDescent="0.25">
      <c r="A389" s="13"/>
      <c r="B389" s="21" t="s">
        <v>527</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c r="AD389" s="21"/>
      <c r="AE389" s="21"/>
      <c r="AF389" s="21"/>
      <c r="AG389" s="21"/>
      <c r="AH389" s="21"/>
    </row>
    <row r="390" spans="1:34" x14ac:dyDescent="0.25">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c r="AD390" s="12"/>
      <c r="AE390" s="12"/>
      <c r="AF390" s="12"/>
      <c r="AG390" s="12"/>
      <c r="AH390" s="12"/>
    </row>
    <row r="391" spans="1:34" x14ac:dyDescent="0.25">
      <c r="A391" s="13"/>
      <c r="B391" s="19" t="s">
        <v>528</v>
      </c>
      <c r="C391" s="19"/>
      <c r="D391" s="19"/>
      <c r="E391" s="19"/>
      <c r="F391" s="19"/>
      <c r="G391" s="19"/>
      <c r="H391" s="19"/>
      <c r="I391" s="19"/>
      <c r="J391" s="19"/>
      <c r="K391" s="19"/>
      <c r="L391" s="19"/>
      <c r="M391" s="19"/>
      <c r="N391" s="19"/>
      <c r="O391" s="19"/>
      <c r="P391" s="19"/>
      <c r="Q391" s="19"/>
      <c r="R391" s="19"/>
      <c r="S391" s="19"/>
      <c r="T391" s="19"/>
      <c r="U391" s="19"/>
      <c r="V391" s="19"/>
      <c r="W391" s="19"/>
      <c r="X391" s="19"/>
      <c r="Y391" s="19"/>
      <c r="Z391" s="19"/>
      <c r="AA391" s="19"/>
      <c r="AB391" s="19"/>
      <c r="AC391" s="19"/>
      <c r="AD391" s="19"/>
      <c r="AE391" s="19"/>
      <c r="AF391" s="19"/>
      <c r="AG391" s="19"/>
      <c r="AH391" s="19"/>
    </row>
    <row r="392" spans="1:34" x14ac:dyDescent="0.25">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row>
    <row r="393" spans="1:34" x14ac:dyDescent="0.25">
      <c r="A393" s="13"/>
      <c r="B393" s="19" t="s">
        <v>529</v>
      </c>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c r="AC393" s="19"/>
      <c r="AD393" s="19"/>
      <c r="AE393" s="19"/>
      <c r="AF393" s="19"/>
      <c r="AG393" s="19"/>
      <c r="AH393" s="19"/>
    </row>
    <row r="394" spans="1:34" x14ac:dyDescent="0.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c r="AD394" s="12"/>
      <c r="AE394" s="12"/>
      <c r="AF394" s="12"/>
      <c r="AG394" s="12"/>
      <c r="AH394" s="12"/>
    </row>
    <row r="395" spans="1:34" x14ac:dyDescent="0.25">
      <c r="A395" s="13"/>
      <c r="B395" s="19" t="s">
        <v>530</v>
      </c>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c r="AD395" s="19"/>
      <c r="AE395" s="19"/>
      <c r="AF395" s="19"/>
      <c r="AG395" s="19"/>
      <c r="AH395" s="19"/>
    </row>
    <row r="396" spans="1:34" x14ac:dyDescent="0.25">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c r="AD396" s="12"/>
      <c r="AE396" s="12"/>
      <c r="AF396" s="12"/>
      <c r="AG396" s="12"/>
      <c r="AH396" s="12"/>
    </row>
    <row r="397" spans="1:34" x14ac:dyDescent="0.25">
      <c r="A397" s="13"/>
      <c r="B397" s="22"/>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c r="AB397" s="22"/>
      <c r="AC397" s="22"/>
      <c r="AD397" s="22"/>
      <c r="AE397" s="22"/>
      <c r="AF397" s="22"/>
      <c r="AG397" s="22"/>
      <c r="AH397" s="22"/>
    </row>
    <row r="398" spans="1:34" x14ac:dyDescent="0.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c r="AD398" s="12"/>
      <c r="AE398" s="12"/>
      <c r="AF398" s="12"/>
      <c r="AG398" s="12"/>
      <c r="AH398" s="12"/>
    </row>
    <row r="399" spans="1:34" x14ac:dyDescent="0.25">
      <c r="A399" s="13"/>
      <c r="B399" s="19" t="s">
        <v>531</v>
      </c>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c r="AD399" s="19"/>
      <c r="AE399" s="19"/>
      <c r="AF399" s="19"/>
      <c r="AG399" s="19"/>
      <c r="AH399" s="19"/>
    </row>
    <row r="400" spans="1:34" x14ac:dyDescent="0.25">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c r="AE400" s="12"/>
      <c r="AF400" s="12"/>
      <c r="AG400" s="12"/>
      <c r="AH400" s="12"/>
    </row>
    <row r="401" spans="1:34" x14ac:dyDescent="0.25">
      <c r="A401" s="13"/>
      <c r="B401" s="19" t="s">
        <v>532</v>
      </c>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c r="AD401" s="19"/>
      <c r="AE401" s="19"/>
      <c r="AF401" s="19"/>
      <c r="AG401" s="19"/>
      <c r="AH401" s="19"/>
    </row>
    <row r="402" spans="1:34"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row>
    <row r="403" spans="1:34" x14ac:dyDescent="0.25">
      <c r="A403" s="13"/>
      <c r="B403" s="21" t="s">
        <v>533</v>
      </c>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c r="AD403" s="21"/>
      <c r="AE403" s="21"/>
      <c r="AF403" s="21"/>
      <c r="AG403" s="21"/>
      <c r="AH403" s="21"/>
    </row>
    <row r="404" spans="1:34" x14ac:dyDescent="0.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12"/>
      <c r="AC404" s="12"/>
      <c r="AD404" s="12"/>
      <c r="AE404" s="12"/>
      <c r="AF404" s="12"/>
      <c r="AG404" s="12"/>
      <c r="AH404" s="12"/>
    </row>
    <row r="405" spans="1:34" ht="15.75" x14ac:dyDescent="0.25">
      <c r="A405" s="13"/>
      <c r="B405" s="49"/>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c r="AF405" s="49"/>
      <c r="AG405" s="49"/>
      <c r="AH405" s="49"/>
    </row>
    <row r="406" spans="1:34" x14ac:dyDescent="0.25">
      <c r="A406" s="13"/>
      <c r="B406" s="5"/>
      <c r="C406" s="5"/>
      <c r="D406" s="5"/>
      <c r="E406" s="5"/>
      <c r="F406" s="5"/>
      <c r="G406" s="5"/>
      <c r="H406" s="5"/>
      <c r="I406" s="5"/>
      <c r="J406" s="5"/>
      <c r="K406" s="5"/>
      <c r="L406" s="5"/>
      <c r="M406" s="5"/>
      <c r="N406" s="5"/>
      <c r="O406" s="5"/>
      <c r="P406" s="5"/>
      <c r="Q406" s="5"/>
      <c r="R406" s="5"/>
      <c r="S406" s="5"/>
      <c r="T406" s="5"/>
      <c r="U406" s="5"/>
      <c r="V406" s="5"/>
    </row>
    <row r="407" spans="1:34" x14ac:dyDescent="0.25">
      <c r="A407" s="13"/>
      <c r="B407" s="5"/>
      <c r="C407" s="5" t="s">
        <v>253</v>
      </c>
      <c r="D407" s="12"/>
      <c r="E407" s="12"/>
      <c r="F407" s="5"/>
      <c r="G407" s="5"/>
      <c r="H407" s="12"/>
      <c r="I407" s="12"/>
      <c r="J407" s="5"/>
      <c r="K407" s="5"/>
      <c r="L407" s="12"/>
      <c r="M407" s="12"/>
      <c r="N407" s="5"/>
      <c r="O407" s="5"/>
      <c r="P407" s="12"/>
      <c r="Q407" s="12"/>
      <c r="R407" s="5"/>
      <c r="S407" s="5"/>
      <c r="T407" s="52" t="s">
        <v>534</v>
      </c>
      <c r="U407" s="52"/>
      <c r="V407" s="5"/>
    </row>
    <row r="408" spans="1:34" x14ac:dyDescent="0.25">
      <c r="A408" s="13"/>
      <c r="B408" s="5"/>
      <c r="C408" s="5" t="s">
        <v>253</v>
      </c>
      <c r="D408" s="12"/>
      <c r="E408" s="12"/>
      <c r="F408" s="5"/>
      <c r="G408" s="5"/>
      <c r="H408" s="52" t="s">
        <v>535</v>
      </c>
      <c r="I408" s="52"/>
      <c r="J408" s="5"/>
      <c r="K408" s="5"/>
      <c r="L408" s="12"/>
      <c r="M408" s="12"/>
      <c r="N408" s="5"/>
      <c r="O408" s="5"/>
      <c r="P408" s="12"/>
      <c r="Q408" s="12"/>
      <c r="R408" s="5"/>
      <c r="S408" s="5"/>
      <c r="T408" s="52" t="s">
        <v>477</v>
      </c>
      <c r="U408" s="52"/>
      <c r="V408" s="5"/>
    </row>
    <row r="409" spans="1:34" ht="15.75" thickBot="1" x14ac:dyDescent="0.3">
      <c r="A409" s="13"/>
      <c r="B409" s="5"/>
      <c r="C409" s="5" t="s">
        <v>253</v>
      </c>
      <c r="D409" s="53" t="s">
        <v>536</v>
      </c>
      <c r="E409" s="53"/>
      <c r="F409" s="5"/>
      <c r="G409" s="5"/>
      <c r="H409" s="53" t="s">
        <v>537</v>
      </c>
      <c r="I409" s="53"/>
      <c r="J409" s="5"/>
      <c r="K409" s="5"/>
      <c r="L409" s="53" t="s">
        <v>538</v>
      </c>
      <c r="M409" s="53"/>
      <c r="N409" s="5"/>
      <c r="O409" s="5"/>
      <c r="P409" s="53" t="s">
        <v>539</v>
      </c>
      <c r="Q409" s="53"/>
      <c r="R409" s="5"/>
      <c r="S409" s="5"/>
      <c r="T409" s="53" t="s">
        <v>481</v>
      </c>
      <c r="U409" s="53"/>
      <c r="V409" s="5"/>
    </row>
    <row r="410" spans="1:34" ht="15" customHeight="1" x14ac:dyDescent="0.25">
      <c r="A410" s="13"/>
      <c r="B410" s="5"/>
      <c r="C410" s="5" t="s">
        <v>253</v>
      </c>
      <c r="D410" s="42" t="s">
        <v>261</v>
      </c>
      <c r="E410" s="42"/>
      <c r="F410" s="42"/>
      <c r="G410" s="42"/>
      <c r="H410" s="42"/>
      <c r="I410" s="42"/>
      <c r="J410" s="42"/>
      <c r="K410" s="42"/>
      <c r="L410" s="42"/>
      <c r="M410" s="42"/>
      <c r="N410" s="42"/>
      <c r="O410" s="42"/>
      <c r="P410" s="42"/>
      <c r="Q410" s="42"/>
      <c r="R410" s="42"/>
      <c r="S410" s="42"/>
      <c r="T410" s="42"/>
      <c r="U410" s="42"/>
      <c r="V410" s="5"/>
    </row>
    <row r="411" spans="1:34" x14ac:dyDescent="0.25">
      <c r="A411" s="13"/>
      <c r="B411" s="28" t="s">
        <v>262</v>
      </c>
      <c r="C411" s="29" t="s">
        <v>253</v>
      </c>
      <c r="D411" s="29"/>
      <c r="E411" s="29"/>
      <c r="F411" s="29"/>
      <c r="G411" s="29"/>
      <c r="H411" s="29"/>
      <c r="I411" s="29"/>
      <c r="J411" s="29"/>
      <c r="K411" s="29"/>
      <c r="L411" s="29"/>
      <c r="M411" s="29"/>
      <c r="N411" s="29"/>
      <c r="O411" s="29"/>
      <c r="P411" s="29"/>
      <c r="Q411" s="29"/>
      <c r="R411" s="29"/>
      <c r="S411" s="29"/>
      <c r="T411" s="29"/>
      <c r="U411" s="29"/>
      <c r="V411" s="29"/>
    </row>
    <row r="412" spans="1:34" x14ac:dyDescent="0.25">
      <c r="A412" s="13"/>
      <c r="B412" s="3" t="s">
        <v>363</v>
      </c>
      <c r="C412" s="5" t="s">
        <v>253</v>
      </c>
      <c r="D412" s="5" t="s">
        <v>265</v>
      </c>
      <c r="E412" s="36">
        <v>12296</v>
      </c>
      <c r="F412" t="s">
        <v>253</v>
      </c>
      <c r="G412" s="5"/>
      <c r="H412" t="s">
        <v>265</v>
      </c>
      <c r="I412" s="35" t="s">
        <v>266</v>
      </c>
      <c r="J412" t="s">
        <v>253</v>
      </c>
      <c r="K412" s="5"/>
      <c r="L412" s="5" t="s">
        <v>265</v>
      </c>
      <c r="M412" s="36">
        <v>1954</v>
      </c>
      <c r="N412" t="s">
        <v>253</v>
      </c>
      <c r="O412" s="5"/>
      <c r="P412" s="5" t="s">
        <v>265</v>
      </c>
      <c r="Q412" s="34">
        <v>193</v>
      </c>
      <c r="R412" t="s">
        <v>253</v>
      </c>
      <c r="S412" s="5"/>
      <c r="T412" s="5" t="s">
        <v>265</v>
      </c>
      <c r="U412" s="36">
        <v>14443</v>
      </c>
      <c r="V412" t="s">
        <v>253</v>
      </c>
    </row>
    <row r="413" spans="1:34" x14ac:dyDescent="0.25">
      <c r="A413" s="13"/>
      <c r="B413" s="27" t="s">
        <v>364</v>
      </c>
      <c r="C413" s="29" t="s">
        <v>253</v>
      </c>
      <c r="D413" s="29"/>
      <c r="E413" s="29"/>
      <c r="F413" s="29"/>
      <c r="G413" s="29"/>
      <c r="H413" s="29"/>
      <c r="I413" s="29"/>
      <c r="J413" s="29"/>
      <c r="K413" s="29"/>
      <c r="L413" s="29"/>
      <c r="M413" s="29"/>
      <c r="N413" s="29"/>
      <c r="O413" s="29"/>
      <c r="P413" s="29"/>
      <c r="Q413" s="29"/>
      <c r="R413" s="29"/>
      <c r="S413" s="29"/>
      <c r="T413" s="29"/>
      <c r="U413" s="29"/>
      <c r="V413" s="29"/>
    </row>
    <row r="414" spans="1:34" x14ac:dyDescent="0.25">
      <c r="A414" s="13"/>
      <c r="B414" s="3" t="s">
        <v>365</v>
      </c>
      <c r="C414" s="5" t="s">
        <v>253</v>
      </c>
      <c r="D414" s="5"/>
      <c r="E414" s="36">
        <v>77321</v>
      </c>
      <c r="F414" t="s">
        <v>253</v>
      </c>
      <c r="G414" s="5"/>
      <c r="H414" s="5"/>
      <c r="I414" s="34">
        <v>954</v>
      </c>
      <c r="J414" t="s">
        <v>253</v>
      </c>
      <c r="K414" s="5"/>
      <c r="L414" s="5"/>
      <c r="M414" s="36">
        <v>3246</v>
      </c>
      <c r="N414" t="s">
        <v>253</v>
      </c>
      <c r="O414" s="5"/>
      <c r="P414" s="5"/>
      <c r="Q414" s="36">
        <v>17873</v>
      </c>
      <c r="R414" t="s">
        <v>253</v>
      </c>
      <c r="S414" s="5"/>
      <c r="T414" s="5"/>
      <c r="U414" s="36">
        <v>99394</v>
      </c>
      <c r="V414" t="s">
        <v>253</v>
      </c>
    </row>
    <row r="415" spans="1:34" x14ac:dyDescent="0.25">
      <c r="A415" s="13"/>
      <c r="B415" s="27" t="s">
        <v>366</v>
      </c>
      <c r="C415" s="29" t="s">
        <v>253</v>
      </c>
      <c r="D415" s="29"/>
      <c r="E415" s="30">
        <v>257603</v>
      </c>
      <c r="F415" s="31" t="s">
        <v>253</v>
      </c>
      <c r="G415" s="29"/>
      <c r="H415" s="31"/>
      <c r="I415" s="33" t="s">
        <v>266</v>
      </c>
      <c r="J415" s="31" t="s">
        <v>253</v>
      </c>
      <c r="K415" s="29"/>
      <c r="L415" s="29"/>
      <c r="M415" s="30">
        <v>1566</v>
      </c>
      <c r="N415" s="31" t="s">
        <v>253</v>
      </c>
      <c r="O415" s="29"/>
      <c r="P415" s="29"/>
      <c r="Q415" s="30">
        <v>5256</v>
      </c>
      <c r="R415" s="31" t="s">
        <v>253</v>
      </c>
      <c r="S415" s="29"/>
      <c r="T415" s="29"/>
      <c r="U415" s="30">
        <v>264425</v>
      </c>
      <c r="V415" s="31" t="s">
        <v>253</v>
      </c>
    </row>
    <row r="416" spans="1:34" x14ac:dyDescent="0.25">
      <c r="A416" s="13"/>
      <c r="B416" s="3" t="s">
        <v>367</v>
      </c>
      <c r="C416" s="5" t="s">
        <v>253</v>
      </c>
      <c r="D416" s="5"/>
      <c r="E416" s="36">
        <v>130093</v>
      </c>
      <c r="F416" t="s">
        <v>253</v>
      </c>
      <c r="G416" s="5"/>
      <c r="H416" s="5"/>
      <c r="I416" s="36">
        <v>4707</v>
      </c>
      <c r="J416" t="s">
        <v>253</v>
      </c>
      <c r="K416" s="5"/>
      <c r="L416" s="5"/>
      <c r="M416" s="36">
        <v>4272</v>
      </c>
      <c r="N416" t="s">
        <v>253</v>
      </c>
      <c r="O416" s="5"/>
      <c r="P416" s="5"/>
      <c r="Q416" s="36">
        <v>4438</v>
      </c>
      <c r="R416" t="s">
        <v>253</v>
      </c>
      <c r="S416" s="5"/>
      <c r="T416" s="5"/>
      <c r="U416" s="36">
        <v>143510</v>
      </c>
      <c r="V416" t="s">
        <v>253</v>
      </c>
    </row>
    <row r="417" spans="1:22" ht="15.75" thickBot="1" x14ac:dyDescent="0.3">
      <c r="A417" s="13"/>
      <c r="B417" s="27" t="s">
        <v>540</v>
      </c>
      <c r="C417" s="29" t="s">
        <v>253</v>
      </c>
      <c r="D417" s="29"/>
      <c r="E417" s="30">
        <v>146267</v>
      </c>
      <c r="F417" s="31" t="s">
        <v>253</v>
      </c>
      <c r="G417" s="29"/>
      <c r="H417" s="29"/>
      <c r="I417" s="32">
        <v>176</v>
      </c>
      <c r="J417" s="31" t="s">
        <v>253</v>
      </c>
      <c r="K417" s="29"/>
      <c r="L417" s="29"/>
      <c r="M417" s="30">
        <v>11938</v>
      </c>
      <c r="N417" s="31" t="s">
        <v>253</v>
      </c>
      <c r="O417" s="29"/>
      <c r="P417" s="29"/>
      <c r="Q417" s="30">
        <v>3963</v>
      </c>
      <c r="R417" s="31" t="s">
        <v>253</v>
      </c>
      <c r="S417" s="29"/>
      <c r="T417" s="29"/>
      <c r="U417" s="30">
        <v>162344</v>
      </c>
      <c r="V417" s="31" t="s">
        <v>253</v>
      </c>
    </row>
    <row r="418" spans="1:22" x14ac:dyDescent="0.25">
      <c r="A418" s="13"/>
      <c r="B418" s="37"/>
      <c r="C418" s="37" t="s">
        <v>253</v>
      </c>
      <c r="D418" s="38"/>
      <c r="E418" s="38"/>
      <c r="F418" s="37"/>
      <c r="G418" s="37"/>
      <c r="H418" s="38"/>
      <c r="I418" s="38"/>
      <c r="J418" s="37"/>
      <c r="K418" s="37"/>
      <c r="L418" s="38"/>
      <c r="M418" s="38"/>
      <c r="N418" s="37"/>
      <c r="O418" s="37"/>
      <c r="P418" s="38"/>
      <c r="Q418" s="38"/>
      <c r="R418" s="37"/>
      <c r="S418" s="37"/>
      <c r="T418" s="38"/>
      <c r="U418" s="38"/>
      <c r="V418" s="37"/>
    </row>
    <row r="419" spans="1:22" ht="15.75" thickBot="1" x14ac:dyDescent="0.3">
      <c r="A419" s="13"/>
      <c r="B419" s="3"/>
      <c r="C419" s="39" t="s">
        <v>253</v>
      </c>
      <c r="D419" s="5" t="s">
        <v>265</v>
      </c>
      <c r="E419" s="36">
        <v>623580</v>
      </c>
      <c r="F419" t="s">
        <v>253</v>
      </c>
      <c r="G419" s="39"/>
      <c r="H419" s="5" t="s">
        <v>265</v>
      </c>
      <c r="I419" s="36">
        <v>5837</v>
      </c>
      <c r="J419" t="s">
        <v>253</v>
      </c>
      <c r="K419" s="39"/>
      <c r="L419" s="5" t="s">
        <v>265</v>
      </c>
      <c r="M419" s="36">
        <v>22976</v>
      </c>
      <c r="N419" t="s">
        <v>253</v>
      </c>
      <c r="O419" s="39"/>
      <c r="P419" s="5" t="s">
        <v>265</v>
      </c>
      <c r="Q419" s="36">
        <v>31723</v>
      </c>
      <c r="R419" t="s">
        <v>253</v>
      </c>
      <c r="S419" s="39"/>
      <c r="T419" s="5" t="s">
        <v>265</v>
      </c>
      <c r="U419" s="36">
        <v>684116</v>
      </c>
      <c r="V419" t="s">
        <v>253</v>
      </c>
    </row>
    <row r="420" spans="1:22" ht="15.75" thickTop="1" x14ac:dyDescent="0.25">
      <c r="A420" s="13"/>
      <c r="B420" s="37"/>
      <c r="C420" s="37" t="s">
        <v>253</v>
      </c>
      <c r="D420" s="40"/>
      <c r="E420" s="40"/>
      <c r="F420" s="37"/>
      <c r="G420" s="37"/>
      <c r="H420" s="40"/>
      <c r="I420" s="40"/>
      <c r="J420" s="37"/>
      <c r="K420" s="37"/>
      <c r="L420" s="40"/>
      <c r="M420" s="40"/>
      <c r="N420" s="37"/>
      <c r="O420" s="37"/>
      <c r="P420" s="40"/>
      <c r="Q420" s="40"/>
      <c r="R420" s="37"/>
      <c r="S420" s="37"/>
      <c r="T420" s="40"/>
      <c r="U420" s="40"/>
      <c r="V420" s="37"/>
    </row>
    <row r="421" spans="1:22" ht="30.75" thickBot="1" x14ac:dyDescent="0.3">
      <c r="A421" s="13"/>
      <c r="B421" s="27" t="s">
        <v>541</v>
      </c>
      <c r="C421" s="41" t="s">
        <v>253</v>
      </c>
      <c r="D421" s="29"/>
      <c r="E421" s="32">
        <v>91.2</v>
      </c>
      <c r="F421" s="31" t="s">
        <v>542</v>
      </c>
      <c r="G421" s="41"/>
      <c r="H421" s="29"/>
      <c r="I421" s="32">
        <v>0.9</v>
      </c>
      <c r="J421" s="31" t="s">
        <v>542</v>
      </c>
      <c r="K421" s="41"/>
      <c r="L421" s="29"/>
      <c r="M421" s="32">
        <v>3.4</v>
      </c>
      <c r="N421" s="31" t="s">
        <v>542</v>
      </c>
      <c r="O421" s="41"/>
      <c r="P421" s="29"/>
      <c r="Q421" s="32">
        <v>4.5999999999999996</v>
      </c>
      <c r="R421" s="31" t="s">
        <v>542</v>
      </c>
      <c r="S421" s="41"/>
      <c r="T421" s="29"/>
      <c r="U421" s="32">
        <v>100</v>
      </c>
      <c r="V421" s="31" t="s">
        <v>542</v>
      </c>
    </row>
    <row r="422" spans="1:22" ht="15.75" thickTop="1" x14ac:dyDescent="0.25">
      <c r="A422" s="13"/>
      <c r="B422" s="37"/>
      <c r="C422" s="37" t="s">
        <v>253</v>
      </c>
      <c r="D422" s="40"/>
      <c r="E422" s="40"/>
      <c r="F422" s="37"/>
      <c r="G422" s="37"/>
      <c r="H422" s="40"/>
      <c r="I422" s="40"/>
      <c r="J422" s="37"/>
      <c r="K422" s="37"/>
      <c r="L422" s="40"/>
      <c r="M422" s="40"/>
      <c r="N422" s="37"/>
      <c r="O422" s="37"/>
      <c r="P422" s="40"/>
      <c r="Q422" s="40"/>
      <c r="R422" s="37"/>
      <c r="S422" s="37"/>
      <c r="T422" s="40"/>
      <c r="U422" s="40"/>
      <c r="V422" s="37"/>
    </row>
    <row r="423" spans="1:22" x14ac:dyDescent="0.25">
      <c r="A423" s="13"/>
      <c r="B423" s="4" t="s">
        <v>276</v>
      </c>
      <c r="C423" s="39" t="s">
        <v>253</v>
      </c>
      <c r="D423" s="5"/>
      <c r="E423" s="5"/>
      <c r="F423" s="5"/>
      <c r="G423" s="39"/>
      <c r="H423" s="5"/>
      <c r="I423" s="5"/>
      <c r="J423" s="5"/>
      <c r="K423" s="39"/>
      <c r="L423" s="5"/>
      <c r="M423" s="5"/>
      <c r="N423" s="5"/>
      <c r="O423" s="39"/>
      <c r="P423" s="5"/>
      <c r="Q423" s="5"/>
      <c r="R423" s="5"/>
      <c r="S423" s="39"/>
      <c r="T423" s="5"/>
      <c r="U423" s="5"/>
      <c r="V423" s="5"/>
    </row>
    <row r="424" spans="1:22" x14ac:dyDescent="0.25">
      <c r="A424" s="13"/>
      <c r="B424" s="27" t="s">
        <v>363</v>
      </c>
      <c r="C424" s="41" t="s">
        <v>253</v>
      </c>
      <c r="D424" s="29" t="s">
        <v>265</v>
      </c>
      <c r="E424" s="30">
        <v>16542</v>
      </c>
      <c r="F424" s="31" t="s">
        <v>253</v>
      </c>
      <c r="G424" s="41"/>
      <c r="H424" s="31" t="s">
        <v>265</v>
      </c>
      <c r="I424" s="33" t="s">
        <v>266</v>
      </c>
      <c r="J424" s="31" t="s">
        <v>253</v>
      </c>
      <c r="K424" s="41"/>
      <c r="L424" s="29" t="s">
        <v>265</v>
      </c>
      <c r="M424" s="30">
        <v>3540</v>
      </c>
      <c r="N424" s="31" t="s">
        <v>253</v>
      </c>
      <c r="O424" s="41"/>
      <c r="P424" s="29" t="s">
        <v>265</v>
      </c>
      <c r="Q424" s="30">
        <v>1509</v>
      </c>
      <c r="R424" s="31" t="s">
        <v>253</v>
      </c>
      <c r="S424" s="41"/>
      <c r="T424" s="29" t="s">
        <v>265</v>
      </c>
      <c r="U424" s="30">
        <v>21591</v>
      </c>
      <c r="V424" s="31" t="s">
        <v>253</v>
      </c>
    </row>
    <row r="425" spans="1:22" x14ac:dyDescent="0.25">
      <c r="A425" s="13"/>
      <c r="B425" s="3" t="s">
        <v>364</v>
      </c>
      <c r="C425" s="39" t="s">
        <v>253</v>
      </c>
      <c r="D425" s="5"/>
      <c r="E425" s="5"/>
      <c r="F425" s="5"/>
      <c r="G425" s="39"/>
      <c r="H425" s="5"/>
      <c r="I425" s="5"/>
      <c r="J425" s="5"/>
      <c r="K425" s="39"/>
      <c r="L425" s="5"/>
      <c r="M425" s="5"/>
      <c r="N425" s="5"/>
      <c r="O425" s="39"/>
      <c r="P425" s="5"/>
      <c r="Q425" s="5"/>
      <c r="R425" s="5"/>
      <c r="S425" s="39"/>
      <c r="T425" s="5"/>
      <c r="U425" s="5"/>
      <c r="V425" s="5"/>
    </row>
    <row r="426" spans="1:22" x14ac:dyDescent="0.25">
      <c r="A426" s="13"/>
      <c r="B426" s="27" t="s">
        <v>365</v>
      </c>
      <c r="C426" s="41" t="s">
        <v>253</v>
      </c>
      <c r="D426" s="29"/>
      <c r="E426" s="30">
        <v>57221</v>
      </c>
      <c r="F426" s="31" t="s">
        <v>253</v>
      </c>
      <c r="G426" s="41"/>
      <c r="H426" s="29"/>
      <c r="I426" s="32">
        <v>75</v>
      </c>
      <c r="J426" s="31" t="s">
        <v>253</v>
      </c>
      <c r="K426" s="41"/>
      <c r="L426" s="29"/>
      <c r="M426" s="30">
        <v>10025</v>
      </c>
      <c r="N426" s="31" t="s">
        <v>253</v>
      </c>
      <c r="O426" s="41"/>
      <c r="P426" s="29"/>
      <c r="Q426" s="30">
        <v>24729</v>
      </c>
      <c r="R426" s="31" t="s">
        <v>253</v>
      </c>
      <c r="S426" s="41"/>
      <c r="T426" s="29"/>
      <c r="U426" s="30">
        <v>92050</v>
      </c>
      <c r="V426" s="31" t="s">
        <v>253</v>
      </c>
    </row>
    <row r="427" spans="1:22" x14ac:dyDescent="0.25">
      <c r="A427" s="13"/>
      <c r="B427" s="3" t="s">
        <v>366</v>
      </c>
      <c r="C427" s="39" t="s">
        <v>253</v>
      </c>
      <c r="D427" s="5"/>
      <c r="E427" s="36">
        <v>255741</v>
      </c>
      <c r="F427" t="s">
        <v>253</v>
      </c>
      <c r="G427" s="39"/>
      <c r="H427" s="5"/>
      <c r="I427" s="34">
        <v>465</v>
      </c>
      <c r="J427" t="s">
        <v>253</v>
      </c>
      <c r="K427" s="39"/>
      <c r="L427" s="5"/>
      <c r="M427" s="36">
        <v>22053</v>
      </c>
      <c r="N427" t="s">
        <v>253</v>
      </c>
      <c r="O427" s="39"/>
      <c r="P427" s="5"/>
      <c r="Q427" s="36">
        <v>3658</v>
      </c>
      <c r="R427" t="s">
        <v>253</v>
      </c>
      <c r="S427" s="39"/>
      <c r="T427" s="5"/>
      <c r="U427" s="36">
        <v>281917</v>
      </c>
      <c r="V427" t="s">
        <v>253</v>
      </c>
    </row>
    <row r="428" spans="1:22" x14ac:dyDescent="0.25">
      <c r="A428" s="13"/>
      <c r="B428" s="27" t="s">
        <v>367</v>
      </c>
      <c r="C428" s="41" t="s">
        <v>253</v>
      </c>
      <c r="D428" s="29"/>
      <c r="E428" s="30">
        <v>130966</v>
      </c>
      <c r="F428" s="31" t="s">
        <v>253</v>
      </c>
      <c r="G428" s="41"/>
      <c r="H428" s="29"/>
      <c r="I428" s="30">
        <v>2967</v>
      </c>
      <c r="J428" s="31" t="s">
        <v>253</v>
      </c>
      <c r="K428" s="41"/>
      <c r="L428" s="29"/>
      <c r="M428" s="30">
        <v>5777</v>
      </c>
      <c r="N428" s="31" t="s">
        <v>253</v>
      </c>
      <c r="O428" s="41"/>
      <c r="P428" s="29"/>
      <c r="Q428" s="30">
        <v>14365</v>
      </c>
      <c r="R428" s="31" t="s">
        <v>253</v>
      </c>
      <c r="S428" s="41"/>
      <c r="T428" s="29"/>
      <c r="U428" s="30">
        <v>154075</v>
      </c>
      <c r="V428" s="31" t="s">
        <v>253</v>
      </c>
    </row>
    <row r="429" spans="1:22" ht="15.75" thickBot="1" x14ac:dyDescent="0.3">
      <c r="A429" s="13"/>
      <c r="B429" s="3" t="s">
        <v>540</v>
      </c>
      <c r="C429" s="39" t="s">
        <v>253</v>
      </c>
      <c r="D429" s="5"/>
      <c r="E429" s="36">
        <v>135045</v>
      </c>
      <c r="F429" t="s">
        <v>253</v>
      </c>
      <c r="G429" s="39"/>
      <c r="H429" s="5"/>
      <c r="I429" s="36">
        <v>20696</v>
      </c>
      <c r="J429" t="s">
        <v>253</v>
      </c>
      <c r="K429" s="39"/>
      <c r="L429" s="5"/>
      <c r="M429" s="36">
        <v>11770</v>
      </c>
      <c r="N429" t="s">
        <v>253</v>
      </c>
      <c r="O429" s="39"/>
      <c r="P429" s="5"/>
      <c r="Q429" s="36">
        <v>6802</v>
      </c>
      <c r="R429" t="s">
        <v>253</v>
      </c>
      <c r="S429" s="39"/>
      <c r="T429" s="5"/>
      <c r="U429" s="36">
        <v>174313</v>
      </c>
      <c r="V429" t="s">
        <v>253</v>
      </c>
    </row>
    <row r="430" spans="1:22" x14ac:dyDescent="0.25">
      <c r="A430" s="13"/>
      <c r="B430" s="37"/>
      <c r="C430" s="37" t="s">
        <v>253</v>
      </c>
      <c r="D430" s="38"/>
      <c r="E430" s="38"/>
      <c r="F430" s="37"/>
      <c r="G430" s="37"/>
      <c r="H430" s="38"/>
      <c r="I430" s="38"/>
      <c r="J430" s="37"/>
      <c r="K430" s="37"/>
      <c r="L430" s="38"/>
      <c r="M430" s="38"/>
      <c r="N430" s="37"/>
      <c r="O430" s="37"/>
      <c r="P430" s="38"/>
      <c r="Q430" s="38"/>
      <c r="R430" s="37"/>
      <c r="S430" s="37"/>
      <c r="T430" s="38"/>
      <c r="U430" s="38"/>
      <c r="V430" s="37"/>
    </row>
    <row r="431" spans="1:22" ht="15.75" thickBot="1" x14ac:dyDescent="0.3">
      <c r="A431" s="13"/>
      <c r="B431" s="27"/>
      <c r="C431" s="41" t="s">
        <v>253</v>
      </c>
      <c r="D431" s="29" t="s">
        <v>265</v>
      </c>
      <c r="E431" s="30">
        <v>595515</v>
      </c>
      <c r="F431" s="31" t="s">
        <v>253</v>
      </c>
      <c r="G431" s="41"/>
      <c r="H431" s="29" t="s">
        <v>265</v>
      </c>
      <c r="I431" s="30">
        <v>24203</v>
      </c>
      <c r="J431" s="31" t="s">
        <v>253</v>
      </c>
      <c r="K431" s="41"/>
      <c r="L431" s="29" t="s">
        <v>265</v>
      </c>
      <c r="M431" s="30">
        <v>53165</v>
      </c>
      <c r="N431" s="31" t="s">
        <v>253</v>
      </c>
      <c r="O431" s="41"/>
      <c r="P431" s="29" t="s">
        <v>265</v>
      </c>
      <c r="Q431" s="30">
        <v>51063</v>
      </c>
      <c r="R431" s="31" t="s">
        <v>253</v>
      </c>
      <c r="S431" s="41"/>
      <c r="T431" s="29" t="s">
        <v>265</v>
      </c>
      <c r="U431" s="30">
        <v>723946</v>
      </c>
      <c r="V431" s="31" t="s">
        <v>253</v>
      </c>
    </row>
    <row r="432" spans="1:22" ht="15.75" thickTop="1" x14ac:dyDescent="0.25">
      <c r="A432" s="13"/>
      <c r="B432" s="37"/>
      <c r="C432" s="37" t="s">
        <v>253</v>
      </c>
      <c r="D432" s="40"/>
      <c r="E432" s="40"/>
      <c r="F432" s="37"/>
      <c r="G432" s="37"/>
      <c r="H432" s="40"/>
      <c r="I432" s="40"/>
      <c r="J432" s="37"/>
      <c r="K432" s="37"/>
      <c r="L432" s="40"/>
      <c r="M432" s="40"/>
      <c r="N432" s="37"/>
      <c r="O432" s="37"/>
      <c r="P432" s="40"/>
      <c r="Q432" s="40"/>
      <c r="R432" s="37"/>
      <c r="S432" s="37"/>
      <c r="T432" s="40"/>
      <c r="U432" s="40"/>
      <c r="V432" s="37"/>
    </row>
    <row r="433" spans="1:34" ht="30.75" thickBot="1" x14ac:dyDescent="0.3">
      <c r="A433" s="13"/>
      <c r="B433" s="3" t="s">
        <v>541</v>
      </c>
      <c r="C433" s="39" t="s">
        <v>253</v>
      </c>
      <c r="D433" s="5"/>
      <c r="E433" s="34">
        <v>82.3</v>
      </c>
      <c r="F433" t="s">
        <v>542</v>
      </c>
      <c r="G433" s="39"/>
      <c r="H433" s="5"/>
      <c r="I433" s="34">
        <v>3.3</v>
      </c>
      <c r="J433" t="s">
        <v>542</v>
      </c>
      <c r="K433" s="39"/>
      <c r="L433" s="5"/>
      <c r="M433" s="34">
        <v>7.3</v>
      </c>
      <c r="N433" t="s">
        <v>542</v>
      </c>
      <c r="O433" s="39"/>
      <c r="P433" s="5"/>
      <c r="Q433" s="34">
        <v>7.1</v>
      </c>
      <c r="R433" t="s">
        <v>542</v>
      </c>
      <c r="S433" s="39"/>
      <c r="T433" s="5"/>
      <c r="U433" s="34">
        <v>100</v>
      </c>
      <c r="V433" t="s">
        <v>542</v>
      </c>
    </row>
    <row r="434" spans="1:34" ht="15.75" thickTop="1" x14ac:dyDescent="0.25">
      <c r="A434" s="13"/>
      <c r="B434" s="37"/>
      <c r="C434" s="37" t="s">
        <v>253</v>
      </c>
      <c r="D434" s="40"/>
      <c r="E434" s="40"/>
      <c r="F434" s="37"/>
      <c r="G434" s="37"/>
      <c r="H434" s="40"/>
      <c r="I434" s="40"/>
      <c r="J434" s="37"/>
      <c r="K434" s="37"/>
      <c r="L434" s="40"/>
      <c r="M434" s="40"/>
      <c r="N434" s="37"/>
      <c r="O434" s="37"/>
      <c r="P434" s="40"/>
      <c r="Q434" s="40"/>
      <c r="R434" s="37"/>
      <c r="S434" s="37"/>
      <c r="T434" s="40"/>
      <c r="U434" s="40"/>
      <c r="V434" s="37"/>
    </row>
    <row r="435" spans="1:34"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row>
    <row r="436" spans="1:34" ht="15.75" x14ac:dyDescent="0.25">
      <c r="A436" s="13"/>
      <c r="B436" s="49"/>
      <c r="C436" s="49"/>
      <c r="D436" s="49"/>
      <c r="E436" s="49"/>
      <c r="F436" s="49"/>
      <c r="G436" s="49"/>
      <c r="H436" s="49"/>
      <c r="I436" s="49"/>
      <c r="J436" s="49"/>
      <c r="K436" s="49"/>
      <c r="L436" s="49"/>
      <c r="M436" s="49"/>
      <c r="N436" s="49"/>
      <c r="O436" s="49"/>
      <c r="P436" s="49"/>
      <c r="Q436" s="49"/>
      <c r="R436" s="49"/>
      <c r="S436" s="49"/>
      <c r="T436" s="49"/>
      <c r="U436" s="49"/>
      <c r="V436" s="49"/>
      <c r="W436" s="49"/>
      <c r="X436" s="49"/>
      <c r="Y436" s="49"/>
      <c r="Z436" s="49"/>
      <c r="AA436" s="49"/>
      <c r="AB436" s="49"/>
      <c r="AC436" s="49"/>
      <c r="AD436" s="49"/>
      <c r="AE436" s="49"/>
      <c r="AF436" s="49"/>
      <c r="AG436" s="49"/>
      <c r="AH436" s="49"/>
    </row>
    <row r="437" spans="1:34" x14ac:dyDescent="0.25">
      <c r="A437" s="13"/>
      <c r="B437" s="18">
        <v>-1</v>
      </c>
      <c r="C437" s="18" t="s">
        <v>543</v>
      </c>
    </row>
    <row r="438" spans="1:34"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12"/>
      <c r="AC438" s="12"/>
      <c r="AD438" s="12"/>
      <c r="AE438" s="12"/>
      <c r="AF438" s="12"/>
      <c r="AG438" s="12"/>
      <c r="AH438" s="12"/>
    </row>
    <row r="439" spans="1:34" x14ac:dyDescent="0.25">
      <c r="A439" s="13"/>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c r="AE439" s="22"/>
      <c r="AF439" s="22"/>
      <c r="AG439" s="22"/>
      <c r="AH439" s="22"/>
    </row>
    <row r="440" spans="1:34" x14ac:dyDescent="0.25">
      <c r="A440" s="13"/>
      <c r="B440" s="12"/>
      <c r="C440" s="12"/>
      <c r="D440" s="12"/>
      <c r="E440" s="12"/>
      <c r="F440" s="12"/>
      <c r="G440" s="12"/>
      <c r="H440" s="12"/>
      <c r="I440" s="12"/>
      <c r="J440" s="12"/>
      <c r="K440" s="12"/>
      <c r="L440" s="12"/>
      <c r="M440" s="12"/>
      <c r="N440" s="12"/>
      <c r="O440" s="12"/>
      <c r="P440" s="12"/>
      <c r="Q440" s="12"/>
      <c r="R440" s="12"/>
      <c r="S440" s="12"/>
      <c r="T440" s="12"/>
      <c r="U440" s="12"/>
      <c r="V440" s="12"/>
      <c r="W440" s="12"/>
      <c r="X440" s="12"/>
      <c r="Y440" s="12"/>
      <c r="Z440" s="12"/>
      <c r="AA440" s="12"/>
      <c r="AB440" s="12"/>
      <c r="AC440" s="12"/>
      <c r="AD440" s="12"/>
      <c r="AE440" s="12"/>
      <c r="AF440" s="12"/>
      <c r="AG440" s="12"/>
      <c r="AH440" s="12"/>
    </row>
    <row r="441" spans="1:34" x14ac:dyDescent="0.25">
      <c r="A441" s="13"/>
      <c r="B441" s="21" t="s">
        <v>544</v>
      </c>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c r="AA441" s="21"/>
      <c r="AB441" s="21"/>
      <c r="AC441" s="21"/>
      <c r="AD441" s="21"/>
      <c r="AE441" s="21"/>
      <c r="AF441" s="21"/>
      <c r="AG441" s="21"/>
      <c r="AH441" s="21"/>
    </row>
    <row r="442" spans="1:34"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c r="AA442" s="12"/>
      <c r="AB442" s="12"/>
      <c r="AC442" s="12"/>
      <c r="AD442" s="12"/>
      <c r="AE442" s="12"/>
      <c r="AF442" s="12"/>
      <c r="AG442" s="12"/>
      <c r="AH442" s="12"/>
    </row>
    <row r="443" spans="1:34" ht="15.75" x14ac:dyDescent="0.25">
      <c r="A443" s="13"/>
      <c r="B443" s="49"/>
      <c r="C443" s="49"/>
      <c r="D443" s="49"/>
      <c r="E443" s="49"/>
      <c r="F443" s="49"/>
      <c r="G443" s="49"/>
      <c r="H443" s="49"/>
      <c r="I443" s="49"/>
      <c r="J443" s="49"/>
      <c r="K443" s="49"/>
      <c r="L443" s="49"/>
      <c r="M443" s="49"/>
      <c r="N443" s="49"/>
      <c r="O443" s="49"/>
      <c r="P443" s="49"/>
      <c r="Q443" s="49"/>
      <c r="R443" s="49"/>
      <c r="S443" s="49"/>
      <c r="T443" s="49"/>
      <c r="U443" s="49"/>
      <c r="V443" s="49"/>
      <c r="W443" s="49"/>
      <c r="X443" s="49"/>
      <c r="Y443" s="49"/>
      <c r="Z443" s="49"/>
      <c r="AA443" s="49"/>
      <c r="AB443" s="49"/>
      <c r="AC443" s="49"/>
      <c r="AD443" s="49"/>
      <c r="AE443" s="49"/>
      <c r="AF443" s="49"/>
      <c r="AG443" s="49"/>
      <c r="AH443" s="49"/>
    </row>
    <row r="444" spans="1:34" x14ac:dyDescent="0.25">
      <c r="A444" s="13"/>
      <c r="B444" s="5"/>
      <c r="C444" s="5"/>
      <c r="D444" s="5"/>
      <c r="E444" s="5"/>
      <c r="F444" s="5"/>
      <c r="G444" s="5"/>
      <c r="H444" s="5"/>
      <c r="I444" s="5"/>
      <c r="J444" s="5"/>
      <c r="K444" s="5"/>
      <c r="L444" s="5"/>
      <c r="M444" s="5"/>
      <c r="N444" s="5"/>
      <c r="O444" s="5"/>
      <c r="P444" s="5"/>
      <c r="Q444" s="5"/>
      <c r="R444" s="5"/>
      <c r="S444" s="5"/>
      <c r="T444" s="5"/>
      <c r="U444" s="5"/>
      <c r="V444" s="5"/>
      <c r="W444" s="5"/>
      <c r="X444" s="5"/>
      <c r="Y444" s="5"/>
      <c r="Z444" s="5"/>
    </row>
    <row r="445" spans="1:34" ht="15.75" thickBot="1" x14ac:dyDescent="0.3">
      <c r="A445" s="13"/>
      <c r="B445" s="5"/>
      <c r="C445" s="5" t="s">
        <v>253</v>
      </c>
      <c r="D445" s="43" t="s">
        <v>262</v>
      </c>
      <c r="E445" s="43"/>
      <c r="F445" s="43"/>
      <c r="G445" s="43"/>
      <c r="H445" s="43"/>
      <c r="I445" s="43"/>
      <c r="J445" s="43"/>
      <c r="K445" s="43"/>
      <c r="L445" s="43"/>
      <c r="M445" s="43"/>
      <c r="N445" s="5"/>
      <c r="O445" s="5" t="s">
        <v>253</v>
      </c>
      <c r="P445" s="43" t="s">
        <v>276</v>
      </c>
      <c r="Q445" s="43"/>
      <c r="R445" s="43"/>
      <c r="S445" s="43"/>
      <c r="T445" s="43"/>
      <c r="U445" s="43"/>
      <c r="V445" s="43"/>
      <c r="W445" s="43"/>
      <c r="X445" s="43"/>
      <c r="Y445" s="43"/>
      <c r="Z445" s="5"/>
    </row>
    <row r="446" spans="1:34" ht="15" customHeight="1" x14ac:dyDescent="0.25">
      <c r="A446" s="13"/>
      <c r="B446" s="12"/>
      <c r="C446" s="12" t="s">
        <v>253</v>
      </c>
      <c r="D446" s="48" t="s">
        <v>545</v>
      </c>
      <c r="E446" s="48"/>
      <c r="F446" s="47"/>
      <c r="G446" s="47" t="s">
        <v>253</v>
      </c>
      <c r="H446" s="48" t="s">
        <v>539</v>
      </c>
      <c r="I446" s="48"/>
      <c r="J446" s="47"/>
      <c r="K446" s="47" t="s">
        <v>253</v>
      </c>
      <c r="L446" s="48" t="s">
        <v>534</v>
      </c>
      <c r="M446" s="48"/>
      <c r="N446" s="12"/>
      <c r="O446" s="12" t="s">
        <v>253</v>
      </c>
      <c r="P446" s="48" t="s">
        <v>545</v>
      </c>
      <c r="Q446" s="48"/>
      <c r="R446" s="47"/>
      <c r="S446" s="47" t="s">
        <v>253</v>
      </c>
      <c r="T446" s="48" t="s">
        <v>539</v>
      </c>
      <c r="U446" s="48"/>
      <c r="V446" s="47"/>
      <c r="W446" s="47" t="s">
        <v>253</v>
      </c>
      <c r="X446" s="48" t="s">
        <v>534</v>
      </c>
      <c r="Y446" s="48"/>
      <c r="Z446" s="12"/>
    </row>
    <row r="447" spans="1:34" ht="15" customHeight="1" x14ac:dyDescent="0.25">
      <c r="A447" s="13"/>
      <c r="B447" s="12"/>
      <c r="C447" s="12"/>
      <c r="D447" s="42"/>
      <c r="E447" s="42"/>
      <c r="F447" s="12"/>
      <c r="G447" s="12"/>
      <c r="H447" s="42"/>
      <c r="I447" s="42"/>
      <c r="J447" s="12"/>
      <c r="K447" s="12"/>
      <c r="L447" s="42" t="s">
        <v>477</v>
      </c>
      <c r="M447" s="42"/>
      <c r="N447" s="12"/>
      <c r="O447" s="12"/>
      <c r="P447" s="42"/>
      <c r="Q447" s="42"/>
      <c r="R447" s="12"/>
      <c r="S447" s="12"/>
      <c r="T447" s="42"/>
      <c r="U447" s="42"/>
      <c r="V447" s="12"/>
      <c r="W447" s="12"/>
      <c r="X447" s="42" t="s">
        <v>477</v>
      </c>
      <c r="Y447" s="42"/>
      <c r="Z447" s="12"/>
    </row>
    <row r="448" spans="1:34" ht="15.75" thickBot="1" x14ac:dyDescent="0.3">
      <c r="A448" s="13"/>
      <c r="B448" s="12"/>
      <c r="C448" s="12"/>
      <c r="D448" s="43"/>
      <c r="E448" s="43"/>
      <c r="F448" s="12"/>
      <c r="G448" s="12"/>
      <c r="H448" s="43"/>
      <c r="I448" s="43"/>
      <c r="J448" s="12"/>
      <c r="K448" s="12"/>
      <c r="L448" s="43" t="s">
        <v>481</v>
      </c>
      <c r="M448" s="43"/>
      <c r="N448" s="12"/>
      <c r="O448" s="12"/>
      <c r="P448" s="43"/>
      <c r="Q448" s="43"/>
      <c r="R448" s="12"/>
      <c r="S448" s="12"/>
      <c r="T448" s="43"/>
      <c r="U448" s="43"/>
      <c r="V448" s="12"/>
      <c r="W448" s="12"/>
      <c r="X448" s="43" t="s">
        <v>481</v>
      </c>
      <c r="Y448" s="43"/>
      <c r="Z448" s="12"/>
    </row>
    <row r="449" spans="1:34" ht="15" customHeight="1" x14ac:dyDescent="0.25">
      <c r="A449" s="13"/>
      <c r="B449" s="5"/>
      <c r="C449" s="5" t="s">
        <v>253</v>
      </c>
      <c r="D449" s="42" t="s">
        <v>261</v>
      </c>
      <c r="E449" s="42"/>
      <c r="F449" s="42"/>
      <c r="G449" s="42"/>
      <c r="H449" s="42"/>
      <c r="I449" s="42"/>
      <c r="J449" s="42"/>
      <c r="K449" s="42"/>
      <c r="L449" s="42"/>
      <c r="M449" s="42"/>
      <c r="N449" s="42"/>
      <c r="O449" s="42"/>
      <c r="P449" s="42"/>
      <c r="Q449" s="42"/>
      <c r="R449" s="42"/>
      <c r="S449" s="42"/>
      <c r="T449" s="42"/>
      <c r="U449" s="42"/>
      <c r="V449" s="42"/>
      <c r="W449" s="42"/>
      <c r="X449" s="42"/>
      <c r="Y449" s="42"/>
      <c r="Z449" s="5"/>
    </row>
    <row r="450" spans="1:34" x14ac:dyDescent="0.25">
      <c r="A450" s="13"/>
      <c r="B450" s="27" t="s">
        <v>362</v>
      </c>
      <c r="C450" s="29" t="s">
        <v>253</v>
      </c>
      <c r="D450" s="29" t="s">
        <v>265</v>
      </c>
      <c r="E450" s="30">
        <v>536337</v>
      </c>
      <c r="F450" s="31" t="s">
        <v>253</v>
      </c>
      <c r="G450" s="29" t="s">
        <v>253</v>
      </c>
      <c r="H450" s="29" t="s">
        <v>265</v>
      </c>
      <c r="I450" s="30">
        <v>5261</v>
      </c>
      <c r="J450" s="31" t="s">
        <v>253</v>
      </c>
      <c r="K450" s="29" t="s">
        <v>253</v>
      </c>
      <c r="L450" s="29" t="s">
        <v>265</v>
      </c>
      <c r="M450" s="30">
        <v>541598</v>
      </c>
      <c r="N450" s="31" t="s">
        <v>253</v>
      </c>
      <c r="O450" s="29" t="s">
        <v>253</v>
      </c>
      <c r="P450" s="29" t="s">
        <v>265</v>
      </c>
      <c r="Q450" s="30">
        <v>515373</v>
      </c>
      <c r="R450" s="31" t="s">
        <v>253</v>
      </c>
      <c r="S450" s="29" t="s">
        <v>253</v>
      </c>
      <c r="T450" s="29" t="s">
        <v>265</v>
      </c>
      <c r="U450" s="30">
        <v>14404</v>
      </c>
      <c r="V450" s="31" t="s">
        <v>253</v>
      </c>
      <c r="W450" s="29" t="s">
        <v>253</v>
      </c>
      <c r="X450" s="29" t="s">
        <v>265</v>
      </c>
      <c r="Y450" s="30">
        <v>529777</v>
      </c>
      <c r="Z450" s="31" t="s">
        <v>253</v>
      </c>
    </row>
    <row r="451" spans="1:34" x14ac:dyDescent="0.25">
      <c r="A451" s="13"/>
      <c r="B451" s="3" t="s">
        <v>426</v>
      </c>
      <c r="C451" s="5" t="s">
        <v>253</v>
      </c>
      <c r="D451" s="5"/>
      <c r="E451" s="5"/>
      <c r="F451" s="5"/>
      <c r="G451" s="5" t="s">
        <v>253</v>
      </c>
      <c r="H451" s="5"/>
      <c r="I451" s="5"/>
      <c r="J451" s="5"/>
      <c r="K451" s="5" t="s">
        <v>253</v>
      </c>
      <c r="L451" s="5"/>
      <c r="M451" s="5"/>
      <c r="N451" s="5"/>
      <c r="O451" s="5" t="s">
        <v>253</v>
      </c>
      <c r="P451" s="5"/>
      <c r="Q451" s="5"/>
      <c r="R451" s="5"/>
      <c r="S451" s="5" t="s">
        <v>253</v>
      </c>
      <c r="T451" s="5"/>
      <c r="U451" s="5"/>
      <c r="V451" s="5"/>
      <c r="W451" s="5" t="s">
        <v>253</v>
      </c>
      <c r="X451" s="5"/>
      <c r="Y451" s="5"/>
      <c r="Z451" s="5"/>
    </row>
    <row r="452" spans="1:34" x14ac:dyDescent="0.25">
      <c r="A452" s="13"/>
      <c r="B452" s="27" t="s">
        <v>546</v>
      </c>
      <c r="C452" s="29" t="s">
        <v>253</v>
      </c>
      <c r="D452" s="29"/>
      <c r="E452" s="30">
        <v>112459</v>
      </c>
      <c r="F452" s="31" t="s">
        <v>253</v>
      </c>
      <c r="G452" s="29" t="s">
        <v>253</v>
      </c>
      <c r="H452" s="29"/>
      <c r="I452" s="32">
        <v>209</v>
      </c>
      <c r="J452" s="31" t="s">
        <v>253</v>
      </c>
      <c r="K452" s="29" t="s">
        <v>253</v>
      </c>
      <c r="L452" s="29"/>
      <c r="M452" s="30">
        <v>112668</v>
      </c>
      <c r="N452" s="31" t="s">
        <v>253</v>
      </c>
      <c r="O452" s="29" t="s">
        <v>253</v>
      </c>
      <c r="P452" s="29"/>
      <c r="Q452" s="30">
        <v>129244</v>
      </c>
      <c r="R452" s="31" t="s">
        <v>253</v>
      </c>
      <c r="S452" s="29" t="s">
        <v>253</v>
      </c>
      <c r="T452" s="29"/>
      <c r="U452" s="32">
        <v>276</v>
      </c>
      <c r="V452" s="31" t="s">
        <v>253</v>
      </c>
      <c r="W452" s="29" t="s">
        <v>253</v>
      </c>
      <c r="X452" s="29"/>
      <c r="Y452" s="30">
        <v>129520</v>
      </c>
      <c r="Z452" s="31" t="s">
        <v>253</v>
      </c>
    </row>
    <row r="453" spans="1:34" ht="15.75" thickBot="1" x14ac:dyDescent="0.3">
      <c r="A453" s="13"/>
      <c r="B453" s="3" t="s">
        <v>371</v>
      </c>
      <c r="C453" s="5" t="s">
        <v>253</v>
      </c>
      <c r="D453" s="5"/>
      <c r="E453" s="36">
        <v>229397</v>
      </c>
      <c r="F453" t="s">
        <v>253</v>
      </c>
      <c r="G453" s="5" t="s">
        <v>253</v>
      </c>
      <c r="H453" s="5"/>
      <c r="I453" s="36">
        <v>1159</v>
      </c>
      <c r="J453" t="s">
        <v>253</v>
      </c>
      <c r="K453" s="5" t="s">
        <v>253</v>
      </c>
      <c r="L453" s="5"/>
      <c r="M453" s="36">
        <v>230556</v>
      </c>
      <c r="N453" t="s">
        <v>253</v>
      </c>
      <c r="O453" s="5" t="s">
        <v>253</v>
      </c>
      <c r="P453" s="5"/>
      <c r="Q453" s="36">
        <v>235557</v>
      </c>
      <c r="R453" t="s">
        <v>253</v>
      </c>
      <c r="S453" s="5" t="s">
        <v>253</v>
      </c>
      <c r="T453" s="5"/>
      <c r="U453" s="36">
        <v>2754</v>
      </c>
      <c r="V453" t="s">
        <v>253</v>
      </c>
      <c r="W453" s="5" t="s">
        <v>253</v>
      </c>
      <c r="X453" s="5"/>
      <c r="Y453" s="36">
        <v>238311</v>
      </c>
      <c r="Z453" t="s">
        <v>253</v>
      </c>
    </row>
    <row r="454" spans="1:34" x14ac:dyDescent="0.25">
      <c r="A454" s="13"/>
      <c r="B454" s="37"/>
      <c r="C454" s="37" t="s">
        <v>253</v>
      </c>
      <c r="D454" s="38"/>
      <c r="E454" s="38"/>
      <c r="F454" s="37"/>
      <c r="G454" s="37" t="s">
        <v>253</v>
      </c>
      <c r="H454" s="38"/>
      <c r="I454" s="38"/>
      <c r="J454" s="37"/>
      <c r="K454" s="37" t="s">
        <v>253</v>
      </c>
      <c r="L454" s="38"/>
      <c r="M454" s="38"/>
      <c r="N454" s="37"/>
      <c r="O454" s="37" t="s">
        <v>253</v>
      </c>
      <c r="P454" s="38"/>
      <c r="Q454" s="38"/>
      <c r="R454" s="37"/>
      <c r="S454" s="37" t="s">
        <v>253</v>
      </c>
      <c r="T454" s="38"/>
      <c r="U454" s="38"/>
      <c r="V454" s="37"/>
      <c r="W454" s="37" t="s">
        <v>253</v>
      </c>
      <c r="X454" s="38"/>
      <c r="Y454" s="38"/>
      <c r="Z454" s="37"/>
    </row>
    <row r="455" spans="1:34" ht="15.75" thickBot="1" x14ac:dyDescent="0.3">
      <c r="A455" s="13"/>
      <c r="B455" s="27"/>
      <c r="C455" s="41" t="s">
        <v>253</v>
      </c>
      <c r="D455" s="29" t="s">
        <v>265</v>
      </c>
      <c r="E455" s="30">
        <v>878193</v>
      </c>
      <c r="F455" s="31" t="s">
        <v>253</v>
      </c>
      <c r="G455" s="41" t="s">
        <v>253</v>
      </c>
      <c r="H455" s="29" t="s">
        <v>265</v>
      </c>
      <c r="I455" s="30">
        <v>6629</v>
      </c>
      <c r="J455" s="31" t="s">
        <v>253</v>
      </c>
      <c r="K455" s="41" t="s">
        <v>253</v>
      </c>
      <c r="L455" s="29" t="s">
        <v>265</v>
      </c>
      <c r="M455" s="30">
        <v>884822</v>
      </c>
      <c r="N455" s="31" t="s">
        <v>253</v>
      </c>
      <c r="O455" s="41" t="s">
        <v>253</v>
      </c>
      <c r="P455" s="29" t="s">
        <v>265</v>
      </c>
      <c r="Q455" s="30">
        <v>880174</v>
      </c>
      <c r="R455" s="31" t="s">
        <v>253</v>
      </c>
      <c r="S455" s="41" t="s">
        <v>253</v>
      </c>
      <c r="T455" s="29" t="s">
        <v>265</v>
      </c>
      <c r="U455" s="30">
        <v>17434</v>
      </c>
      <c r="V455" s="31" t="s">
        <v>253</v>
      </c>
      <c r="W455" s="41" t="s">
        <v>253</v>
      </c>
      <c r="X455" s="29" t="s">
        <v>265</v>
      </c>
      <c r="Y455" s="30">
        <v>897608</v>
      </c>
      <c r="Z455" s="31" t="s">
        <v>253</v>
      </c>
    </row>
    <row r="456" spans="1:34" ht="15.75" thickTop="1" x14ac:dyDescent="0.25">
      <c r="A456" s="13"/>
      <c r="B456" s="37"/>
      <c r="C456" s="37" t="s">
        <v>253</v>
      </c>
      <c r="D456" s="40"/>
      <c r="E456" s="40"/>
      <c r="F456" s="37"/>
      <c r="G456" s="37" t="s">
        <v>253</v>
      </c>
      <c r="H456" s="40"/>
      <c r="I456" s="40"/>
      <c r="J456" s="37"/>
      <c r="K456" s="37" t="s">
        <v>253</v>
      </c>
      <c r="L456" s="40"/>
      <c r="M456" s="40"/>
      <c r="N456" s="37"/>
      <c r="O456" s="37" t="s">
        <v>253</v>
      </c>
      <c r="P456" s="40"/>
      <c r="Q456" s="40"/>
      <c r="R456" s="37"/>
      <c r="S456" s="37" t="s">
        <v>253</v>
      </c>
      <c r="T456" s="40"/>
      <c r="U456" s="40"/>
      <c r="V456" s="37"/>
      <c r="W456" s="37" t="s">
        <v>253</v>
      </c>
      <c r="X456" s="40"/>
      <c r="Y456" s="40"/>
      <c r="Z456" s="37"/>
    </row>
    <row r="457" spans="1:34" x14ac:dyDescent="0.25">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12"/>
      <c r="AC457" s="12"/>
      <c r="AD457" s="12"/>
      <c r="AE457" s="12"/>
      <c r="AF457" s="12"/>
      <c r="AG457" s="12"/>
      <c r="AH457" s="12"/>
    </row>
    <row r="458" spans="1:34" ht="23.25" x14ac:dyDescent="0.35">
      <c r="A458" s="13"/>
      <c r="B458" s="50"/>
      <c r="C458" s="50"/>
      <c r="D458" s="50"/>
      <c r="E458" s="50"/>
      <c r="F458" s="50"/>
      <c r="G458" s="50"/>
      <c r="H458" s="50"/>
      <c r="I458" s="50"/>
      <c r="J458" s="50"/>
      <c r="K458" s="50"/>
      <c r="L458" s="50"/>
      <c r="M458" s="50"/>
      <c r="N458" s="50"/>
      <c r="O458" s="50"/>
      <c r="P458" s="50"/>
      <c r="Q458" s="50"/>
      <c r="R458" s="50"/>
      <c r="S458" s="50"/>
      <c r="T458" s="50"/>
      <c r="U458" s="50"/>
      <c r="V458" s="50"/>
      <c r="W458" s="50"/>
      <c r="X458" s="50"/>
      <c r="Y458" s="50"/>
      <c r="Z458" s="50"/>
      <c r="AA458" s="50"/>
      <c r="AB458" s="50"/>
      <c r="AC458" s="50"/>
      <c r="AD458" s="50"/>
      <c r="AE458" s="50"/>
      <c r="AF458" s="50"/>
      <c r="AG458" s="50"/>
      <c r="AH458" s="50"/>
    </row>
    <row r="459" spans="1:34" ht="45" x14ac:dyDescent="0.25">
      <c r="A459" s="13"/>
      <c r="B459" s="18">
        <v>-1</v>
      </c>
      <c r="C459" s="18" t="s">
        <v>547</v>
      </c>
    </row>
    <row r="460" spans="1:34" ht="105" x14ac:dyDescent="0.25">
      <c r="A460" s="13"/>
      <c r="B460" s="18">
        <v>-2</v>
      </c>
      <c r="C460" s="18" t="s">
        <v>548</v>
      </c>
    </row>
    <row r="461" spans="1:34" x14ac:dyDescent="0.25">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c r="Z461" s="12"/>
      <c r="AA461" s="12"/>
      <c r="AB461" s="12"/>
      <c r="AC461" s="12"/>
      <c r="AD461" s="12"/>
      <c r="AE461" s="12"/>
      <c r="AF461" s="12"/>
      <c r="AG461" s="12"/>
      <c r="AH461" s="12"/>
    </row>
    <row r="462" spans="1:34" x14ac:dyDescent="0.25">
      <c r="A462" s="13"/>
      <c r="B462" s="19" t="s">
        <v>549</v>
      </c>
      <c r="C462" s="19"/>
      <c r="D462" s="19"/>
      <c r="E462" s="19"/>
      <c r="F462" s="19"/>
      <c r="G462" s="19"/>
      <c r="H462" s="19"/>
      <c r="I462" s="19"/>
      <c r="J462" s="19"/>
      <c r="K462" s="19"/>
      <c r="L462" s="19"/>
      <c r="M462" s="19"/>
      <c r="N462" s="19"/>
      <c r="O462" s="19"/>
      <c r="P462" s="19"/>
      <c r="Q462" s="19"/>
      <c r="R462" s="19"/>
      <c r="S462" s="19"/>
      <c r="T462" s="19"/>
      <c r="U462" s="19"/>
      <c r="V462" s="19"/>
      <c r="W462" s="19"/>
      <c r="X462" s="19"/>
      <c r="Y462" s="19"/>
      <c r="Z462" s="19"/>
      <c r="AA462" s="19"/>
      <c r="AB462" s="19"/>
      <c r="AC462" s="19"/>
      <c r="AD462" s="19"/>
      <c r="AE462" s="19"/>
      <c r="AF462" s="19"/>
      <c r="AG462" s="19"/>
      <c r="AH462" s="19"/>
    </row>
    <row r="463" spans="1:34" x14ac:dyDescent="0.25">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c r="AA463" s="12"/>
      <c r="AB463" s="12"/>
      <c r="AC463" s="12"/>
      <c r="AD463" s="12"/>
      <c r="AE463" s="12"/>
      <c r="AF463" s="12"/>
      <c r="AG463" s="12"/>
      <c r="AH463" s="12"/>
    </row>
    <row r="464" spans="1:34" x14ac:dyDescent="0.25">
      <c r="A464" s="13"/>
      <c r="B464" s="21" t="s">
        <v>550</v>
      </c>
      <c r="C464" s="21"/>
      <c r="D464" s="21"/>
      <c r="E464" s="21"/>
      <c r="F464" s="21"/>
      <c r="G464" s="21"/>
      <c r="H464" s="21"/>
      <c r="I464" s="21"/>
      <c r="J464" s="21"/>
      <c r="K464" s="21"/>
      <c r="L464" s="21"/>
      <c r="M464" s="21"/>
      <c r="N464" s="21"/>
      <c r="O464" s="21"/>
      <c r="P464" s="21"/>
      <c r="Q464" s="21"/>
      <c r="R464" s="21"/>
      <c r="S464" s="21"/>
      <c r="T464" s="21"/>
      <c r="U464" s="21"/>
      <c r="V464" s="21"/>
      <c r="W464" s="21"/>
      <c r="X464" s="21"/>
      <c r="Y464" s="21"/>
      <c r="Z464" s="21"/>
      <c r="AA464" s="21"/>
      <c r="AB464" s="21"/>
      <c r="AC464" s="21"/>
      <c r="AD464" s="21"/>
      <c r="AE464" s="21"/>
      <c r="AF464" s="21"/>
      <c r="AG464" s="21"/>
      <c r="AH464" s="21"/>
    </row>
    <row r="465" spans="1:34" x14ac:dyDescent="0.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12"/>
      <c r="AC465" s="12"/>
      <c r="AD465" s="12"/>
      <c r="AE465" s="12"/>
      <c r="AF465" s="12"/>
      <c r="AG465" s="12"/>
      <c r="AH465" s="12"/>
    </row>
    <row r="466" spans="1:34" ht="25.5" customHeight="1" x14ac:dyDescent="0.25">
      <c r="A466" s="13"/>
      <c r="B466" s="21" t="s">
        <v>551</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row>
    <row r="467" spans="1:34" x14ac:dyDescent="0.25">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c r="Z467" s="12"/>
      <c r="AA467" s="12"/>
      <c r="AB467" s="12"/>
      <c r="AC467" s="12"/>
      <c r="AD467" s="12"/>
      <c r="AE467" s="12"/>
      <c r="AF467" s="12"/>
      <c r="AG467" s="12"/>
      <c r="AH467" s="12"/>
    </row>
    <row r="468" spans="1:34" x14ac:dyDescent="0.25">
      <c r="A468" s="13"/>
      <c r="B468" s="22"/>
      <c r="C468" s="22"/>
      <c r="D468" s="22"/>
      <c r="E468" s="22"/>
      <c r="F468" s="22"/>
      <c r="G468" s="22"/>
      <c r="H468" s="22"/>
      <c r="I468" s="22"/>
      <c r="J468" s="22"/>
      <c r="K468" s="22"/>
      <c r="L468" s="22"/>
      <c r="M468" s="22"/>
      <c r="N468" s="22"/>
      <c r="O468" s="22"/>
      <c r="P468" s="22"/>
      <c r="Q468" s="22"/>
      <c r="R468" s="22"/>
      <c r="S468" s="22"/>
      <c r="T468" s="22"/>
      <c r="U468" s="22"/>
      <c r="V468" s="22"/>
      <c r="W468" s="22"/>
      <c r="X468" s="22"/>
      <c r="Y468" s="22"/>
      <c r="Z468" s="22"/>
      <c r="AA468" s="22"/>
      <c r="AB468" s="22"/>
      <c r="AC468" s="22"/>
      <c r="AD468" s="22"/>
      <c r="AE468" s="22"/>
      <c r="AF468" s="22"/>
      <c r="AG468" s="22"/>
      <c r="AH468" s="22"/>
    </row>
    <row r="469" spans="1:34" x14ac:dyDescent="0.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c r="Z469" s="12"/>
      <c r="AA469" s="12"/>
      <c r="AB469" s="12"/>
      <c r="AC469" s="12"/>
      <c r="AD469" s="12"/>
      <c r="AE469" s="12"/>
      <c r="AF469" s="12"/>
      <c r="AG469" s="12"/>
      <c r="AH469" s="12"/>
    </row>
    <row r="470" spans="1:34" x14ac:dyDescent="0.25">
      <c r="A470" s="13"/>
      <c r="B470" s="21" t="s">
        <v>552</v>
      </c>
      <c r="C470" s="21"/>
      <c r="D470" s="21"/>
      <c r="E470" s="21"/>
      <c r="F470" s="21"/>
      <c r="G470" s="21"/>
      <c r="H470" s="21"/>
      <c r="I470" s="21"/>
      <c r="J470" s="21"/>
      <c r="K470" s="21"/>
      <c r="L470" s="21"/>
      <c r="M470" s="21"/>
      <c r="N470" s="21"/>
      <c r="O470" s="21"/>
      <c r="P470" s="21"/>
      <c r="Q470" s="21"/>
      <c r="R470" s="21"/>
      <c r="S470" s="21"/>
      <c r="T470" s="21"/>
      <c r="U470" s="21"/>
      <c r="V470" s="21"/>
      <c r="W470" s="21"/>
      <c r="X470" s="21"/>
      <c r="Y470" s="21"/>
      <c r="Z470" s="21"/>
      <c r="AA470" s="21"/>
      <c r="AB470" s="21"/>
      <c r="AC470" s="21"/>
      <c r="AD470" s="21"/>
      <c r="AE470" s="21"/>
      <c r="AF470" s="21"/>
      <c r="AG470" s="21"/>
      <c r="AH470" s="21"/>
    </row>
    <row r="471" spans="1:34" x14ac:dyDescent="0.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c r="AA471" s="12"/>
      <c r="AB471" s="12"/>
      <c r="AC471" s="12"/>
      <c r="AD471" s="12"/>
      <c r="AE471" s="12"/>
      <c r="AF471" s="12"/>
      <c r="AG471" s="12"/>
      <c r="AH471" s="12"/>
    </row>
    <row r="472" spans="1:34" ht="15.75" x14ac:dyDescent="0.25">
      <c r="A472" s="13"/>
      <c r="B472" s="49"/>
      <c r="C472" s="49"/>
      <c r="D472" s="49"/>
      <c r="E472" s="49"/>
      <c r="F472" s="49"/>
      <c r="G472" s="49"/>
      <c r="H472" s="49"/>
      <c r="I472" s="49"/>
      <c r="J472" s="49"/>
      <c r="K472" s="49"/>
      <c r="L472" s="49"/>
      <c r="M472" s="49"/>
      <c r="N472" s="49"/>
      <c r="O472" s="49"/>
      <c r="P472" s="49"/>
      <c r="Q472" s="49"/>
      <c r="R472" s="49"/>
      <c r="S472" s="49"/>
      <c r="T472" s="49"/>
      <c r="U472" s="49"/>
      <c r="V472" s="49"/>
      <c r="W472" s="49"/>
      <c r="X472" s="49"/>
      <c r="Y472" s="49"/>
      <c r="Z472" s="49"/>
      <c r="AA472" s="49"/>
      <c r="AB472" s="49"/>
      <c r="AC472" s="49"/>
      <c r="AD472" s="49"/>
      <c r="AE472" s="49"/>
      <c r="AF472" s="49"/>
      <c r="AG472" s="49"/>
      <c r="AH472" s="49"/>
    </row>
    <row r="473" spans="1:34" x14ac:dyDescent="0.25">
      <c r="A473" s="13"/>
      <c r="B473" s="5"/>
      <c r="C473" s="5"/>
      <c r="D473" s="5"/>
      <c r="E473" s="5"/>
      <c r="F473" s="5"/>
      <c r="G473" s="5"/>
      <c r="H473" s="5"/>
      <c r="I473" s="5"/>
      <c r="J473" s="5"/>
      <c r="K473" s="5"/>
      <c r="L473" s="5"/>
      <c r="M473" s="5"/>
      <c r="N473" s="5"/>
      <c r="O473" s="5"/>
      <c r="P473" s="5"/>
      <c r="Q473" s="5"/>
      <c r="R473" s="5"/>
      <c r="S473" s="5"/>
      <c r="T473" s="5"/>
      <c r="U473" s="5"/>
      <c r="V473" s="5"/>
      <c r="W473" s="5"/>
      <c r="X473" s="5"/>
      <c r="Y473" s="5"/>
      <c r="Z473" s="5"/>
    </row>
    <row r="474" spans="1:34" ht="15.75" thickBot="1" x14ac:dyDescent="0.3">
      <c r="A474" s="13"/>
      <c r="B474" s="5"/>
      <c r="C474" s="5" t="s">
        <v>253</v>
      </c>
      <c r="D474" s="43" t="s">
        <v>553</v>
      </c>
      <c r="E474" s="43"/>
      <c r="F474" s="43"/>
      <c r="G474" s="43"/>
      <c r="H474" s="43"/>
      <c r="I474" s="43"/>
      <c r="J474" s="43"/>
      <c r="K474" s="43"/>
      <c r="L474" s="43"/>
      <c r="M474" s="43"/>
      <c r="N474" s="43"/>
      <c r="O474" s="43"/>
      <c r="P474" s="43"/>
      <c r="Q474" s="43"/>
      <c r="R474" s="43"/>
      <c r="S474" s="43"/>
      <c r="T474" s="43"/>
      <c r="U474" s="43"/>
      <c r="V474" s="43"/>
      <c r="W474" s="43"/>
      <c r="X474" s="43"/>
      <c r="Y474" s="43"/>
      <c r="Z474" s="5"/>
    </row>
    <row r="475" spans="1:34" ht="15.75" thickBot="1" x14ac:dyDescent="0.3">
      <c r="A475" s="13"/>
      <c r="B475" s="5"/>
      <c r="C475" s="5" t="s">
        <v>253</v>
      </c>
      <c r="D475" s="44">
        <v>2014</v>
      </c>
      <c r="E475" s="44"/>
      <c r="F475" s="44"/>
      <c r="G475" s="44"/>
      <c r="H475" s="44"/>
      <c r="I475" s="44"/>
      <c r="J475" s="44"/>
      <c r="K475" s="44"/>
      <c r="L475" s="44"/>
      <c r="M475" s="44"/>
      <c r="N475" s="5"/>
      <c r="O475" s="5" t="s">
        <v>253</v>
      </c>
      <c r="P475" s="44">
        <v>2013</v>
      </c>
      <c r="Q475" s="44"/>
      <c r="R475" s="44"/>
      <c r="S475" s="44"/>
      <c r="T475" s="44"/>
      <c r="U475" s="44"/>
      <c r="V475" s="44"/>
      <c r="W475" s="44"/>
      <c r="X475" s="44"/>
      <c r="Y475" s="44"/>
      <c r="Z475" s="5"/>
    </row>
    <row r="476" spans="1:34" ht="15" customHeight="1" x14ac:dyDescent="0.25">
      <c r="A476" s="13"/>
      <c r="B476" s="2" t="s">
        <v>554</v>
      </c>
      <c r="C476" s="12" t="s">
        <v>253</v>
      </c>
      <c r="D476" s="48" t="s">
        <v>556</v>
      </c>
      <c r="E476" s="48"/>
      <c r="F476" s="47"/>
      <c r="G476" s="47" t="s">
        <v>253</v>
      </c>
      <c r="H476" s="48" t="s">
        <v>474</v>
      </c>
      <c r="I476" s="48"/>
      <c r="J476" s="47"/>
      <c r="K476" s="47" t="s">
        <v>253</v>
      </c>
      <c r="L476" s="48" t="s">
        <v>474</v>
      </c>
      <c r="M476" s="48"/>
      <c r="N476" s="12"/>
      <c r="O476" s="12" t="s">
        <v>253</v>
      </c>
      <c r="P476" s="48" t="s">
        <v>556</v>
      </c>
      <c r="Q476" s="48"/>
      <c r="R476" s="47"/>
      <c r="S476" s="47" t="s">
        <v>253</v>
      </c>
      <c r="T476" s="48" t="s">
        <v>474</v>
      </c>
      <c r="U476" s="48"/>
      <c r="V476" s="47"/>
      <c r="W476" s="47" t="s">
        <v>253</v>
      </c>
      <c r="X476" s="48" t="s">
        <v>474</v>
      </c>
      <c r="Y476" s="48"/>
      <c r="Z476" s="12"/>
    </row>
    <row r="477" spans="1:34" ht="15" customHeight="1" x14ac:dyDescent="0.25">
      <c r="A477" s="13"/>
      <c r="C477" s="12"/>
      <c r="D477" s="42" t="s">
        <v>557</v>
      </c>
      <c r="E477" s="42"/>
      <c r="F477" s="12"/>
      <c r="G477" s="12"/>
      <c r="H477" s="42" t="s">
        <v>477</v>
      </c>
      <c r="I477" s="42"/>
      <c r="J477" s="12"/>
      <c r="K477" s="12"/>
      <c r="L477" s="42" t="s">
        <v>477</v>
      </c>
      <c r="M477" s="42"/>
      <c r="N477" s="12"/>
      <c r="O477" s="12"/>
      <c r="P477" s="42" t="s">
        <v>557</v>
      </c>
      <c r="Q477" s="42"/>
      <c r="R477" s="12"/>
      <c r="S477" s="12"/>
      <c r="T477" s="42" t="s">
        <v>477</v>
      </c>
      <c r="U477" s="42"/>
      <c r="V477" s="12"/>
      <c r="W477" s="12"/>
      <c r="X477" s="42" t="s">
        <v>477</v>
      </c>
      <c r="Y477" s="42"/>
      <c r="Z477" s="12"/>
    </row>
    <row r="478" spans="1:34" ht="15" customHeight="1" x14ac:dyDescent="0.25">
      <c r="A478" s="13"/>
      <c r="B478" s="2" t="s">
        <v>555</v>
      </c>
      <c r="C478" s="12"/>
      <c r="D478" s="42"/>
      <c r="E478" s="42"/>
      <c r="F478" s="12"/>
      <c r="G478" s="12"/>
      <c r="H478" s="42" t="s">
        <v>558</v>
      </c>
      <c r="I478" s="42"/>
      <c r="J478" s="12"/>
      <c r="K478" s="12"/>
      <c r="L478" s="42" t="s">
        <v>561</v>
      </c>
      <c r="M478" s="42"/>
      <c r="N478" s="12"/>
      <c r="O478" s="12"/>
      <c r="P478" s="42"/>
      <c r="Q478" s="42"/>
      <c r="R478" s="12"/>
      <c r="S478" s="12"/>
      <c r="T478" s="42" t="s">
        <v>558</v>
      </c>
      <c r="U478" s="42"/>
      <c r="V478" s="12"/>
      <c r="W478" s="12"/>
      <c r="X478" s="42" t="s">
        <v>561</v>
      </c>
      <c r="Y478" s="42"/>
      <c r="Z478" s="12"/>
    </row>
    <row r="479" spans="1:34" ht="15" customHeight="1" x14ac:dyDescent="0.25">
      <c r="A479" s="13"/>
      <c r="C479" s="12"/>
      <c r="D479" s="42"/>
      <c r="E479" s="42"/>
      <c r="F479" s="12"/>
      <c r="G479" s="12"/>
      <c r="H479" s="42" t="s">
        <v>559</v>
      </c>
      <c r="I479" s="42"/>
      <c r="J479" s="12"/>
      <c r="K479" s="12"/>
      <c r="L479" s="42" t="s">
        <v>562</v>
      </c>
      <c r="M479" s="42"/>
      <c r="N479" s="12"/>
      <c r="O479" s="12"/>
      <c r="P479" s="42"/>
      <c r="Q479" s="42"/>
      <c r="R479" s="12"/>
      <c r="S479" s="12"/>
      <c r="T479" s="42" t="s">
        <v>559</v>
      </c>
      <c r="U479" s="42"/>
      <c r="V479" s="12"/>
      <c r="W479" s="12"/>
      <c r="X479" s="42" t="s">
        <v>562</v>
      </c>
      <c r="Y479" s="42"/>
      <c r="Z479" s="12"/>
    </row>
    <row r="480" spans="1:34" ht="15.75" thickBot="1" x14ac:dyDescent="0.3">
      <c r="A480" s="13"/>
      <c r="C480" s="12"/>
      <c r="D480" s="43"/>
      <c r="E480" s="43"/>
      <c r="F480" s="12"/>
      <c r="G480" s="12"/>
      <c r="H480" s="43" t="s">
        <v>560</v>
      </c>
      <c r="I480" s="43"/>
      <c r="J480" s="12"/>
      <c r="K480" s="12"/>
      <c r="L480" s="43"/>
      <c r="M480" s="43"/>
      <c r="N480" s="12"/>
      <c r="O480" s="12"/>
      <c r="P480" s="43"/>
      <c r="Q480" s="43"/>
      <c r="R480" s="12"/>
      <c r="S480" s="12"/>
      <c r="T480" s="43" t="s">
        <v>560</v>
      </c>
      <c r="U480" s="43"/>
      <c r="V480" s="12"/>
      <c r="W480" s="12"/>
      <c r="X480" s="43"/>
      <c r="Y480" s="43"/>
      <c r="Z480" s="12"/>
    </row>
    <row r="481" spans="1:26" ht="15" customHeight="1" x14ac:dyDescent="0.25">
      <c r="A481" s="13"/>
      <c r="B481" s="5"/>
      <c r="C481" s="5" t="s">
        <v>253</v>
      </c>
      <c r="D481" s="42" t="s">
        <v>563</v>
      </c>
      <c r="E481" s="42"/>
      <c r="F481" s="42"/>
      <c r="G481" s="42"/>
      <c r="H481" s="42"/>
      <c r="I481" s="42"/>
      <c r="J481" s="42"/>
      <c r="K481" s="42"/>
      <c r="L481" s="42"/>
      <c r="M481" s="42"/>
      <c r="N481" s="42"/>
      <c r="O481" s="42"/>
      <c r="P481" s="42"/>
      <c r="Q481" s="42"/>
      <c r="R481" s="42"/>
      <c r="S481" s="42"/>
      <c r="T481" s="42"/>
      <c r="U481" s="42"/>
      <c r="V481" s="42"/>
      <c r="W481" s="42"/>
      <c r="X481" s="42"/>
      <c r="Y481" s="42"/>
      <c r="Z481" s="5"/>
    </row>
    <row r="482" spans="1:26" x14ac:dyDescent="0.25">
      <c r="A482" s="13"/>
      <c r="B482" s="27" t="s">
        <v>362</v>
      </c>
      <c r="C482" s="29" t="s">
        <v>253</v>
      </c>
      <c r="D482" s="29"/>
      <c r="E482" s="32">
        <v>1</v>
      </c>
      <c r="F482" s="31" t="s">
        <v>253</v>
      </c>
      <c r="G482" s="29" t="s">
        <v>253</v>
      </c>
      <c r="H482" s="29" t="s">
        <v>265</v>
      </c>
      <c r="I482" s="32">
        <v>138</v>
      </c>
      <c r="J482" s="31" t="s">
        <v>253</v>
      </c>
      <c r="K482" s="29" t="s">
        <v>253</v>
      </c>
      <c r="L482" s="29" t="s">
        <v>265</v>
      </c>
      <c r="M482" s="32">
        <v>123</v>
      </c>
      <c r="N482" s="31" t="s">
        <v>253</v>
      </c>
      <c r="O482" s="29" t="s">
        <v>253</v>
      </c>
      <c r="P482" s="29"/>
      <c r="Q482" s="32">
        <v>2</v>
      </c>
      <c r="R482" s="31" t="s">
        <v>253</v>
      </c>
      <c r="S482" s="29" t="s">
        <v>253</v>
      </c>
      <c r="T482" s="29" t="s">
        <v>265</v>
      </c>
      <c r="U482" s="32">
        <v>344</v>
      </c>
      <c r="V482" s="31" t="s">
        <v>253</v>
      </c>
      <c r="W482" s="29" t="s">
        <v>253</v>
      </c>
      <c r="X482" s="29" t="s">
        <v>265</v>
      </c>
      <c r="Y482" s="32">
        <v>377</v>
      </c>
      <c r="Z482" s="31" t="s">
        <v>253</v>
      </c>
    </row>
    <row r="483" spans="1:26" x14ac:dyDescent="0.25">
      <c r="A483" s="13"/>
      <c r="B483" s="3" t="s">
        <v>363</v>
      </c>
      <c r="C483" s="5" t="s">
        <v>253</v>
      </c>
      <c r="E483" s="35" t="s">
        <v>266</v>
      </c>
      <c r="F483" t="s">
        <v>253</v>
      </c>
      <c r="G483" s="5" t="s">
        <v>253</v>
      </c>
      <c r="I483" s="35" t="s">
        <v>266</v>
      </c>
      <c r="J483" t="s">
        <v>253</v>
      </c>
      <c r="K483" s="5" t="s">
        <v>253</v>
      </c>
      <c r="M483" s="35" t="s">
        <v>266</v>
      </c>
      <c r="N483" t="s">
        <v>253</v>
      </c>
      <c r="O483" s="5" t="s">
        <v>253</v>
      </c>
      <c r="P483" s="5"/>
      <c r="Q483" s="34">
        <v>4</v>
      </c>
      <c r="R483" t="s">
        <v>253</v>
      </c>
      <c r="S483" s="5" t="s">
        <v>253</v>
      </c>
      <c r="T483" s="5"/>
      <c r="U483" s="36">
        <v>7639</v>
      </c>
      <c r="V483" t="s">
        <v>253</v>
      </c>
      <c r="W483" s="5" t="s">
        <v>253</v>
      </c>
      <c r="X483" s="5"/>
      <c r="Y483" s="36">
        <v>7562</v>
      </c>
      <c r="Z483" t="s">
        <v>253</v>
      </c>
    </row>
    <row r="484" spans="1:26" x14ac:dyDescent="0.25">
      <c r="A484" s="13"/>
      <c r="B484" s="27" t="s">
        <v>365</v>
      </c>
      <c r="C484" s="29" t="s">
        <v>253</v>
      </c>
      <c r="D484" s="29"/>
      <c r="E484" s="32">
        <v>1</v>
      </c>
      <c r="F484" s="31" t="s">
        <v>253</v>
      </c>
      <c r="G484" s="29" t="s">
        <v>253</v>
      </c>
      <c r="H484" s="29"/>
      <c r="I484" s="32">
        <v>55</v>
      </c>
      <c r="J484" s="31" t="s">
        <v>253</v>
      </c>
      <c r="K484" s="29" t="s">
        <v>253</v>
      </c>
      <c r="L484" s="29"/>
      <c r="M484" s="32">
        <v>63</v>
      </c>
      <c r="N484" s="31" t="s">
        <v>253</v>
      </c>
      <c r="O484" s="29" t="s">
        <v>253</v>
      </c>
      <c r="P484" s="31"/>
      <c r="Q484" s="33" t="s">
        <v>266</v>
      </c>
      <c r="R484" s="31" t="s">
        <v>253</v>
      </c>
      <c r="S484" s="29" t="s">
        <v>253</v>
      </c>
      <c r="T484" s="31"/>
      <c r="U484" s="33" t="s">
        <v>266</v>
      </c>
      <c r="V484" s="31" t="s">
        <v>253</v>
      </c>
      <c r="W484" s="29" t="s">
        <v>253</v>
      </c>
      <c r="X484" s="31"/>
      <c r="Y484" s="33" t="s">
        <v>266</v>
      </c>
      <c r="Z484" s="31" t="s">
        <v>253</v>
      </c>
    </row>
    <row r="485" spans="1:26" x14ac:dyDescent="0.25">
      <c r="A485" s="13"/>
      <c r="B485" s="3" t="s">
        <v>366</v>
      </c>
      <c r="C485" s="5" t="s">
        <v>253</v>
      </c>
      <c r="E485" s="35" t="s">
        <v>266</v>
      </c>
      <c r="F485" t="s">
        <v>253</v>
      </c>
      <c r="G485" s="5" t="s">
        <v>253</v>
      </c>
      <c r="I485" s="35" t="s">
        <v>266</v>
      </c>
      <c r="J485" t="s">
        <v>253</v>
      </c>
      <c r="K485" s="5" t="s">
        <v>253</v>
      </c>
      <c r="M485" s="35" t="s">
        <v>266</v>
      </c>
      <c r="N485" t="s">
        <v>253</v>
      </c>
      <c r="O485" s="5" t="s">
        <v>253</v>
      </c>
      <c r="Q485" s="35" t="s">
        <v>266</v>
      </c>
      <c r="R485" t="s">
        <v>253</v>
      </c>
      <c r="S485" s="5" t="s">
        <v>253</v>
      </c>
      <c r="U485" s="35" t="s">
        <v>266</v>
      </c>
      <c r="V485" t="s">
        <v>253</v>
      </c>
      <c r="W485" s="5" t="s">
        <v>253</v>
      </c>
      <c r="Y485" s="35" t="s">
        <v>266</v>
      </c>
      <c r="Z485" t="s">
        <v>253</v>
      </c>
    </row>
    <row r="486" spans="1:26" x14ac:dyDescent="0.25">
      <c r="A486" s="13"/>
      <c r="B486" s="27" t="s">
        <v>367</v>
      </c>
      <c r="C486" s="29" t="s">
        <v>253</v>
      </c>
      <c r="D486" s="31"/>
      <c r="E486" s="33" t="s">
        <v>266</v>
      </c>
      <c r="F486" s="31" t="s">
        <v>253</v>
      </c>
      <c r="G486" s="29" t="s">
        <v>253</v>
      </c>
      <c r="H486" s="31"/>
      <c r="I486" s="33" t="s">
        <v>266</v>
      </c>
      <c r="J486" s="31" t="s">
        <v>253</v>
      </c>
      <c r="K486" s="29" t="s">
        <v>253</v>
      </c>
      <c r="L486" s="31"/>
      <c r="M486" s="33" t="s">
        <v>266</v>
      </c>
      <c r="N486" s="31" t="s">
        <v>253</v>
      </c>
      <c r="O486" s="29" t="s">
        <v>253</v>
      </c>
      <c r="P486" s="31"/>
      <c r="Q486" s="33" t="s">
        <v>266</v>
      </c>
      <c r="R486" s="31" t="s">
        <v>253</v>
      </c>
      <c r="S486" s="29" t="s">
        <v>253</v>
      </c>
      <c r="T486" s="31"/>
      <c r="U486" s="33" t="s">
        <v>266</v>
      </c>
      <c r="V486" s="31" t="s">
        <v>253</v>
      </c>
      <c r="W486" s="29" t="s">
        <v>253</v>
      </c>
      <c r="X486" s="31"/>
      <c r="Y486" s="33" t="s">
        <v>266</v>
      </c>
      <c r="Z486" s="31" t="s">
        <v>253</v>
      </c>
    </row>
    <row r="487" spans="1:26" x14ac:dyDescent="0.25">
      <c r="A487" s="13"/>
      <c r="B487" s="3" t="s">
        <v>368</v>
      </c>
      <c r="C487" s="5" t="s">
        <v>253</v>
      </c>
      <c r="E487" s="35" t="s">
        <v>266</v>
      </c>
      <c r="F487" t="s">
        <v>253</v>
      </c>
      <c r="G487" s="5" t="s">
        <v>253</v>
      </c>
      <c r="I487" s="35" t="s">
        <v>266</v>
      </c>
      <c r="J487" t="s">
        <v>253</v>
      </c>
      <c r="K487" s="5" t="s">
        <v>253</v>
      </c>
      <c r="M487" s="35" t="s">
        <v>266</v>
      </c>
      <c r="N487" t="s">
        <v>253</v>
      </c>
      <c r="O487" s="5" t="s">
        <v>253</v>
      </c>
      <c r="P487" s="5"/>
      <c r="Q487" s="34">
        <v>1</v>
      </c>
      <c r="R487" t="s">
        <v>253</v>
      </c>
      <c r="S487" s="5" t="s">
        <v>253</v>
      </c>
      <c r="T487" s="5"/>
      <c r="U487" s="34">
        <v>149</v>
      </c>
      <c r="V487" t="s">
        <v>253</v>
      </c>
      <c r="W487" s="5" t="s">
        <v>253</v>
      </c>
      <c r="X487" s="5"/>
      <c r="Y487" s="34">
        <v>146</v>
      </c>
      <c r="Z487" t="s">
        <v>253</v>
      </c>
    </row>
    <row r="488" spans="1:26" x14ac:dyDescent="0.25">
      <c r="A488" s="13"/>
      <c r="B488" s="27" t="s">
        <v>370</v>
      </c>
      <c r="C488" s="29" t="s">
        <v>253</v>
      </c>
      <c r="D488" s="31"/>
      <c r="E488" s="33" t="s">
        <v>266</v>
      </c>
      <c r="F488" s="31" t="s">
        <v>253</v>
      </c>
      <c r="G488" s="29" t="s">
        <v>253</v>
      </c>
      <c r="H488" s="31"/>
      <c r="I488" s="33" t="s">
        <v>266</v>
      </c>
      <c r="J488" s="31" t="s">
        <v>253</v>
      </c>
      <c r="K488" s="29" t="s">
        <v>253</v>
      </c>
      <c r="L488" s="31"/>
      <c r="M488" s="33" t="s">
        <v>266</v>
      </c>
      <c r="N488" s="31" t="s">
        <v>253</v>
      </c>
      <c r="O488" s="29" t="s">
        <v>253</v>
      </c>
      <c r="P488" s="31"/>
      <c r="Q488" s="33" t="s">
        <v>266</v>
      </c>
      <c r="R488" s="31" t="s">
        <v>253</v>
      </c>
      <c r="S488" s="29" t="s">
        <v>253</v>
      </c>
      <c r="T488" s="31"/>
      <c r="U488" s="33" t="s">
        <v>266</v>
      </c>
      <c r="V488" s="31" t="s">
        <v>253</v>
      </c>
      <c r="W488" s="29" t="s">
        <v>253</v>
      </c>
      <c r="X488" s="31"/>
      <c r="Y488" s="33" t="s">
        <v>266</v>
      </c>
      <c r="Z488" s="31" t="s">
        <v>253</v>
      </c>
    </row>
    <row r="489" spans="1:26" ht="15.75" thickBot="1" x14ac:dyDescent="0.3">
      <c r="A489" s="13"/>
      <c r="B489" s="3" t="s">
        <v>371</v>
      </c>
      <c r="C489" s="5" t="s">
        <v>253</v>
      </c>
      <c r="E489" s="35" t="s">
        <v>266</v>
      </c>
      <c r="F489" t="s">
        <v>253</v>
      </c>
      <c r="G489" s="5" t="s">
        <v>253</v>
      </c>
      <c r="I489" s="35" t="s">
        <v>266</v>
      </c>
      <c r="J489" t="s">
        <v>253</v>
      </c>
      <c r="K489" s="5" t="s">
        <v>253</v>
      </c>
      <c r="M489" s="35" t="s">
        <v>266</v>
      </c>
      <c r="N489" t="s">
        <v>253</v>
      </c>
      <c r="O489" s="5" t="s">
        <v>253</v>
      </c>
      <c r="P489" s="5"/>
      <c r="Q489" s="34">
        <v>7</v>
      </c>
      <c r="R489" t="s">
        <v>253</v>
      </c>
      <c r="S489" s="5" t="s">
        <v>253</v>
      </c>
      <c r="T489" s="5"/>
      <c r="U489" s="34">
        <v>159</v>
      </c>
      <c r="V489" t="s">
        <v>253</v>
      </c>
      <c r="W489" s="5" t="s">
        <v>253</v>
      </c>
      <c r="X489" s="5"/>
      <c r="Y489" s="34">
        <v>190</v>
      </c>
      <c r="Z489" t="s">
        <v>253</v>
      </c>
    </row>
    <row r="490" spans="1:26" x14ac:dyDescent="0.25">
      <c r="A490" s="13"/>
      <c r="B490" s="37"/>
      <c r="C490" s="37" t="s">
        <v>253</v>
      </c>
      <c r="D490" s="38"/>
      <c r="E490" s="38"/>
      <c r="F490" s="37"/>
      <c r="G490" s="37" t="s">
        <v>253</v>
      </c>
      <c r="H490" s="38"/>
      <c r="I490" s="38"/>
      <c r="J490" s="37"/>
      <c r="K490" s="37" t="s">
        <v>253</v>
      </c>
      <c r="L490" s="38"/>
      <c r="M490" s="38"/>
      <c r="N490" s="37"/>
      <c r="O490" s="37" t="s">
        <v>253</v>
      </c>
      <c r="P490" s="38"/>
      <c r="Q490" s="38"/>
      <c r="R490" s="37"/>
      <c r="S490" s="37" t="s">
        <v>253</v>
      </c>
      <c r="T490" s="38"/>
      <c r="U490" s="38"/>
      <c r="V490" s="37"/>
      <c r="W490" s="37" t="s">
        <v>253</v>
      </c>
      <c r="X490" s="38"/>
      <c r="Y490" s="38"/>
      <c r="Z490" s="37"/>
    </row>
    <row r="491" spans="1:26" ht="15.75" thickBot="1" x14ac:dyDescent="0.3">
      <c r="A491" s="13"/>
      <c r="B491" s="27"/>
      <c r="C491" s="41" t="s">
        <v>253</v>
      </c>
      <c r="D491" s="29"/>
      <c r="E491" s="32">
        <v>2</v>
      </c>
      <c r="F491" s="31" t="s">
        <v>253</v>
      </c>
      <c r="G491" s="41" t="s">
        <v>253</v>
      </c>
      <c r="H491" s="29" t="s">
        <v>265</v>
      </c>
      <c r="I491" s="32">
        <v>193</v>
      </c>
      <c r="J491" s="31" t="s">
        <v>253</v>
      </c>
      <c r="K491" s="41" t="s">
        <v>253</v>
      </c>
      <c r="L491" s="29" t="s">
        <v>265</v>
      </c>
      <c r="M491" s="32">
        <v>186</v>
      </c>
      <c r="N491" s="31" t="s">
        <v>253</v>
      </c>
      <c r="O491" s="41" t="s">
        <v>253</v>
      </c>
      <c r="P491" s="29"/>
      <c r="Q491" s="32">
        <v>14</v>
      </c>
      <c r="R491" s="31" t="s">
        <v>253</v>
      </c>
      <c r="S491" s="41" t="s">
        <v>253</v>
      </c>
      <c r="T491" s="29" t="s">
        <v>265</v>
      </c>
      <c r="U491" s="30">
        <v>8292</v>
      </c>
      <c r="V491" s="31" t="s">
        <v>253</v>
      </c>
      <c r="W491" s="41" t="s">
        <v>253</v>
      </c>
      <c r="X491" s="29" t="s">
        <v>265</v>
      </c>
      <c r="Y491" s="30">
        <v>8275</v>
      </c>
      <c r="Z491" s="31" t="s">
        <v>253</v>
      </c>
    </row>
    <row r="492" spans="1:26" ht="15.75" thickTop="1" x14ac:dyDescent="0.25">
      <c r="A492" s="13"/>
      <c r="B492" s="37"/>
      <c r="C492" s="37" t="s">
        <v>253</v>
      </c>
      <c r="D492" s="40"/>
      <c r="E492" s="40"/>
      <c r="F492" s="37"/>
      <c r="G492" s="37" t="s">
        <v>253</v>
      </c>
      <c r="H492" s="40"/>
      <c r="I492" s="40"/>
      <c r="J492" s="37"/>
      <c r="K492" s="37" t="s">
        <v>253</v>
      </c>
      <c r="L492" s="40"/>
      <c r="M492" s="40"/>
      <c r="N492" s="37"/>
      <c r="O492" s="37" t="s">
        <v>253</v>
      </c>
      <c r="P492" s="40"/>
      <c r="Q492" s="40"/>
      <c r="R492" s="37"/>
      <c r="S492" s="37" t="s">
        <v>253</v>
      </c>
      <c r="T492" s="40"/>
      <c r="U492" s="40"/>
      <c r="V492" s="37"/>
      <c r="W492" s="37" t="s">
        <v>253</v>
      </c>
      <c r="X492" s="40"/>
      <c r="Y492" s="40"/>
      <c r="Z492" s="37"/>
    </row>
    <row r="493" spans="1:26" x14ac:dyDescent="0.25">
      <c r="A493" s="13"/>
      <c r="B493" s="37"/>
      <c r="C493" s="54"/>
      <c r="D493" s="54"/>
      <c r="E493" s="54"/>
      <c r="F493" s="54"/>
      <c r="G493" s="54"/>
      <c r="H493" s="54"/>
      <c r="I493" s="54"/>
      <c r="J493" s="54"/>
      <c r="K493" s="54"/>
      <c r="L493" s="54"/>
      <c r="M493" s="54"/>
      <c r="N493" s="54"/>
      <c r="O493" s="54"/>
      <c r="P493" s="54"/>
      <c r="Q493" s="54"/>
      <c r="R493" s="54"/>
      <c r="S493" s="54"/>
      <c r="T493" s="54"/>
      <c r="U493" s="54"/>
      <c r="V493" s="54"/>
      <c r="W493" s="54"/>
      <c r="X493" s="54"/>
      <c r="Y493" s="54"/>
      <c r="Z493" s="54"/>
    </row>
    <row r="494" spans="1:26" ht="15.75" thickBot="1" x14ac:dyDescent="0.3">
      <c r="A494" s="13"/>
      <c r="B494" s="5"/>
      <c r="C494" s="5" t="s">
        <v>253</v>
      </c>
      <c r="D494" s="43" t="s">
        <v>564</v>
      </c>
      <c r="E494" s="43"/>
      <c r="F494" s="43"/>
      <c r="G494" s="43"/>
      <c r="H494" s="43"/>
      <c r="I494" s="43"/>
      <c r="J494" s="43"/>
      <c r="K494" s="43"/>
      <c r="L494" s="43"/>
      <c r="M494" s="43"/>
      <c r="N494" s="43"/>
      <c r="O494" s="43"/>
      <c r="P494" s="43"/>
      <c r="Q494" s="43"/>
      <c r="R494" s="43"/>
      <c r="S494" s="43"/>
      <c r="T494" s="43"/>
      <c r="U494" s="43"/>
      <c r="V494" s="43"/>
      <c r="W494" s="43"/>
      <c r="X494" s="43"/>
      <c r="Y494" s="43"/>
      <c r="Z494" s="5"/>
    </row>
    <row r="495" spans="1:26" ht="15.75" thickBot="1" x14ac:dyDescent="0.3">
      <c r="A495" s="13"/>
      <c r="B495" s="5"/>
      <c r="C495" s="5" t="s">
        <v>253</v>
      </c>
      <c r="D495" s="44">
        <v>2014</v>
      </c>
      <c r="E495" s="44"/>
      <c r="F495" s="44"/>
      <c r="G495" s="44"/>
      <c r="H495" s="44"/>
      <c r="I495" s="44"/>
      <c r="J495" s="44"/>
      <c r="K495" s="44"/>
      <c r="L495" s="44"/>
      <c r="M495" s="44"/>
      <c r="N495" s="5"/>
      <c r="O495" s="5" t="s">
        <v>253</v>
      </c>
      <c r="P495" s="44">
        <v>2013</v>
      </c>
      <c r="Q495" s="44"/>
      <c r="R495" s="44"/>
      <c r="S495" s="44"/>
      <c r="T495" s="44"/>
      <c r="U495" s="44"/>
      <c r="V495" s="44"/>
      <c r="W495" s="44"/>
      <c r="X495" s="44"/>
      <c r="Y495" s="44"/>
      <c r="Z495" s="5"/>
    </row>
    <row r="496" spans="1:26" ht="15" customHeight="1" x14ac:dyDescent="0.25">
      <c r="A496" s="13"/>
      <c r="B496" s="2" t="s">
        <v>554</v>
      </c>
      <c r="C496" s="12" t="s">
        <v>253</v>
      </c>
      <c r="D496" s="48" t="s">
        <v>556</v>
      </c>
      <c r="E496" s="48"/>
      <c r="F496" s="47"/>
      <c r="G496" s="47" t="s">
        <v>253</v>
      </c>
      <c r="H496" s="48" t="s">
        <v>474</v>
      </c>
      <c r="I496" s="48"/>
      <c r="J496" s="47"/>
      <c r="K496" s="47" t="s">
        <v>253</v>
      </c>
      <c r="L496" s="48" t="s">
        <v>474</v>
      </c>
      <c r="M496" s="48"/>
      <c r="N496" s="12"/>
      <c r="O496" s="12" t="s">
        <v>253</v>
      </c>
      <c r="P496" s="48" t="s">
        <v>556</v>
      </c>
      <c r="Q496" s="48"/>
      <c r="R496" s="47"/>
      <c r="S496" s="47" t="s">
        <v>253</v>
      </c>
      <c r="T496" s="48" t="s">
        <v>474</v>
      </c>
      <c r="U496" s="48"/>
      <c r="V496" s="47"/>
      <c r="W496" s="47" t="s">
        <v>253</v>
      </c>
      <c r="X496" s="48" t="s">
        <v>474</v>
      </c>
      <c r="Y496" s="48"/>
      <c r="Z496" s="12"/>
    </row>
    <row r="497" spans="1:26" ht="15" customHeight="1" x14ac:dyDescent="0.25">
      <c r="A497" s="13"/>
      <c r="C497" s="12"/>
      <c r="D497" s="42" t="s">
        <v>557</v>
      </c>
      <c r="E497" s="42"/>
      <c r="F497" s="12"/>
      <c r="G497" s="12"/>
      <c r="H497" s="42" t="s">
        <v>477</v>
      </c>
      <c r="I497" s="42"/>
      <c r="J497" s="12"/>
      <c r="K497" s="12"/>
      <c r="L497" s="42" t="s">
        <v>477</v>
      </c>
      <c r="M497" s="42"/>
      <c r="N497" s="12"/>
      <c r="O497" s="12"/>
      <c r="P497" s="42" t="s">
        <v>557</v>
      </c>
      <c r="Q497" s="42"/>
      <c r="R497" s="12"/>
      <c r="S497" s="12"/>
      <c r="T497" s="42" t="s">
        <v>477</v>
      </c>
      <c r="U497" s="42"/>
      <c r="V497" s="12"/>
      <c r="W497" s="12"/>
      <c r="X497" s="42" t="s">
        <v>477</v>
      </c>
      <c r="Y497" s="42"/>
      <c r="Z497" s="12"/>
    </row>
    <row r="498" spans="1:26" ht="15" customHeight="1" x14ac:dyDescent="0.25">
      <c r="A498" s="13"/>
      <c r="B498" s="2" t="s">
        <v>555</v>
      </c>
      <c r="C498" s="12"/>
      <c r="D498" s="42"/>
      <c r="E498" s="42"/>
      <c r="F498" s="12"/>
      <c r="G498" s="12"/>
      <c r="H498" s="42" t="s">
        <v>558</v>
      </c>
      <c r="I498" s="42"/>
      <c r="J498" s="12"/>
      <c r="K498" s="12"/>
      <c r="L498" s="42" t="s">
        <v>561</v>
      </c>
      <c r="M498" s="42"/>
      <c r="N498" s="12"/>
      <c r="O498" s="12"/>
      <c r="P498" s="42"/>
      <c r="Q498" s="42"/>
      <c r="R498" s="12"/>
      <c r="S498" s="12"/>
      <c r="T498" s="42" t="s">
        <v>558</v>
      </c>
      <c r="U498" s="42"/>
      <c r="V498" s="12"/>
      <c r="W498" s="12"/>
      <c r="X498" s="42" t="s">
        <v>561</v>
      </c>
      <c r="Y498" s="42"/>
      <c r="Z498" s="12"/>
    </row>
    <row r="499" spans="1:26" ht="15" customHeight="1" x14ac:dyDescent="0.25">
      <c r="A499" s="13"/>
      <c r="C499" s="12"/>
      <c r="D499" s="42"/>
      <c r="E499" s="42"/>
      <c r="F499" s="12"/>
      <c r="G499" s="12"/>
      <c r="H499" s="42" t="s">
        <v>565</v>
      </c>
      <c r="I499" s="42"/>
      <c r="J499" s="12"/>
      <c r="K499" s="12"/>
      <c r="L499" s="42" t="s">
        <v>566</v>
      </c>
      <c r="M499" s="42"/>
      <c r="N499" s="12"/>
      <c r="O499" s="12"/>
      <c r="P499" s="42"/>
      <c r="Q499" s="42"/>
      <c r="R499" s="12"/>
      <c r="S499" s="12"/>
      <c r="T499" s="42" t="s">
        <v>565</v>
      </c>
      <c r="U499" s="42"/>
      <c r="V499" s="12"/>
      <c r="W499" s="12"/>
      <c r="X499" s="42" t="s">
        <v>566</v>
      </c>
      <c r="Y499" s="42"/>
      <c r="Z499" s="12"/>
    </row>
    <row r="500" spans="1:26" ht="15.75" thickBot="1" x14ac:dyDescent="0.3">
      <c r="A500" s="13"/>
      <c r="C500" s="12"/>
      <c r="D500" s="43"/>
      <c r="E500" s="43"/>
      <c r="F500" s="12"/>
      <c r="G500" s="12"/>
      <c r="H500" s="43" t="s">
        <v>560</v>
      </c>
      <c r="I500" s="43"/>
      <c r="J500" s="12"/>
      <c r="K500" s="12"/>
      <c r="L500" s="43"/>
      <c r="M500" s="43"/>
      <c r="N500" s="12"/>
      <c r="O500" s="12"/>
      <c r="P500" s="43"/>
      <c r="Q500" s="43"/>
      <c r="R500" s="12"/>
      <c r="S500" s="12"/>
      <c r="T500" s="43" t="s">
        <v>560</v>
      </c>
      <c r="U500" s="43"/>
      <c r="V500" s="12"/>
      <c r="W500" s="12"/>
      <c r="X500" s="43"/>
      <c r="Y500" s="43"/>
      <c r="Z500" s="12"/>
    </row>
    <row r="501" spans="1:26" ht="15" customHeight="1" x14ac:dyDescent="0.25">
      <c r="A501" s="13"/>
      <c r="B501" s="5"/>
      <c r="C501" s="5" t="s">
        <v>253</v>
      </c>
      <c r="D501" s="42" t="s">
        <v>563</v>
      </c>
      <c r="E501" s="42"/>
      <c r="F501" s="42"/>
      <c r="G501" s="42"/>
      <c r="H501" s="42"/>
      <c r="I501" s="42"/>
      <c r="J501" s="42"/>
      <c r="K501" s="42"/>
      <c r="L501" s="42"/>
      <c r="M501" s="42"/>
      <c r="N501" s="42"/>
      <c r="O501" s="42"/>
      <c r="P501" s="42"/>
      <c r="Q501" s="42"/>
      <c r="R501" s="42"/>
      <c r="S501" s="42"/>
      <c r="T501" s="42"/>
      <c r="U501" s="42"/>
      <c r="V501" s="42"/>
      <c r="W501" s="42"/>
      <c r="X501" s="42"/>
      <c r="Y501" s="42"/>
      <c r="Z501" s="5"/>
    </row>
    <row r="502" spans="1:26" x14ac:dyDescent="0.25">
      <c r="A502" s="13"/>
      <c r="B502" s="27" t="s">
        <v>362</v>
      </c>
      <c r="C502" s="29" t="s">
        <v>253</v>
      </c>
      <c r="D502" s="29"/>
      <c r="E502" s="32">
        <v>11</v>
      </c>
      <c r="F502" s="31" t="s">
        <v>253</v>
      </c>
      <c r="G502" s="29" t="s">
        <v>253</v>
      </c>
      <c r="H502" s="29" t="s">
        <v>265</v>
      </c>
      <c r="I502" s="30">
        <v>1431</v>
      </c>
      <c r="J502" s="31" t="s">
        <v>253</v>
      </c>
      <c r="K502" s="29" t="s">
        <v>253</v>
      </c>
      <c r="L502" s="29" t="s">
        <v>265</v>
      </c>
      <c r="M502" s="30">
        <v>1398</v>
      </c>
      <c r="N502" s="31" t="s">
        <v>253</v>
      </c>
      <c r="O502" s="29" t="s">
        <v>253</v>
      </c>
      <c r="P502" s="29"/>
      <c r="Q502" s="32">
        <v>2</v>
      </c>
      <c r="R502" s="31" t="s">
        <v>253</v>
      </c>
      <c r="S502" s="29" t="s">
        <v>253</v>
      </c>
      <c r="T502" s="29" t="s">
        <v>265</v>
      </c>
      <c r="U502" s="32">
        <v>349</v>
      </c>
      <c r="V502" s="31" t="s">
        <v>253</v>
      </c>
      <c r="W502" s="29" t="s">
        <v>253</v>
      </c>
      <c r="X502" s="29" t="s">
        <v>265</v>
      </c>
      <c r="Y502" s="32">
        <v>377</v>
      </c>
      <c r="Z502" s="31" t="s">
        <v>253</v>
      </c>
    </row>
    <row r="503" spans="1:26" x14ac:dyDescent="0.25">
      <c r="A503" s="13"/>
      <c r="B503" s="3" t="s">
        <v>363</v>
      </c>
      <c r="C503" s="5" t="s">
        <v>253</v>
      </c>
      <c r="D503" s="5"/>
      <c r="E503" s="34">
        <v>1</v>
      </c>
      <c r="F503" t="s">
        <v>253</v>
      </c>
      <c r="G503" s="5" t="s">
        <v>253</v>
      </c>
      <c r="H503" s="5"/>
      <c r="I503" s="34">
        <v>48</v>
      </c>
      <c r="J503" t="s">
        <v>253</v>
      </c>
      <c r="K503" s="5" t="s">
        <v>253</v>
      </c>
      <c r="L503" s="5"/>
      <c r="M503" s="34">
        <v>48</v>
      </c>
      <c r="N503" t="s">
        <v>253</v>
      </c>
      <c r="O503" s="5" t="s">
        <v>253</v>
      </c>
      <c r="P503" s="5"/>
      <c r="Q503" s="34">
        <v>4</v>
      </c>
      <c r="R503" t="s">
        <v>253</v>
      </c>
      <c r="S503" s="5" t="s">
        <v>253</v>
      </c>
      <c r="T503" s="5"/>
      <c r="U503" s="36">
        <v>7699</v>
      </c>
      <c r="V503" t="s">
        <v>253</v>
      </c>
      <c r="W503" s="5" t="s">
        <v>253</v>
      </c>
      <c r="X503" s="5"/>
      <c r="Y503" s="36">
        <v>7562</v>
      </c>
      <c r="Z503" t="s">
        <v>253</v>
      </c>
    </row>
    <row r="504" spans="1:26" x14ac:dyDescent="0.25">
      <c r="A504" s="13"/>
      <c r="B504" s="27" t="s">
        <v>365</v>
      </c>
      <c r="C504" s="29" t="s">
        <v>253</v>
      </c>
      <c r="D504" s="29"/>
      <c r="E504" s="32">
        <v>3</v>
      </c>
      <c r="F504" s="31" t="s">
        <v>253</v>
      </c>
      <c r="G504" s="29" t="s">
        <v>253</v>
      </c>
      <c r="H504" s="29"/>
      <c r="I504" s="32">
        <v>427</v>
      </c>
      <c r="J504" s="31" t="s">
        <v>253</v>
      </c>
      <c r="K504" s="29" t="s">
        <v>253</v>
      </c>
      <c r="L504" s="29"/>
      <c r="M504" s="32">
        <v>410</v>
      </c>
      <c r="N504" s="31" t="s">
        <v>253</v>
      </c>
      <c r="O504" s="29" t="s">
        <v>253</v>
      </c>
      <c r="P504" s="29"/>
      <c r="Q504" s="32">
        <v>1</v>
      </c>
      <c r="R504" s="31" t="s">
        <v>253</v>
      </c>
      <c r="S504" s="29" t="s">
        <v>253</v>
      </c>
      <c r="T504" s="29"/>
      <c r="U504" s="32">
        <v>438</v>
      </c>
      <c r="V504" s="31" t="s">
        <v>253</v>
      </c>
      <c r="W504" s="29" t="s">
        <v>253</v>
      </c>
      <c r="X504" s="29"/>
      <c r="Y504" s="32">
        <v>241</v>
      </c>
      <c r="Z504" s="31" t="s">
        <v>253</v>
      </c>
    </row>
    <row r="505" spans="1:26" x14ac:dyDescent="0.25">
      <c r="A505" s="13"/>
      <c r="B505" s="3" t="s">
        <v>366</v>
      </c>
      <c r="C505" s="5" t="s">
        <v>253</v>
      </c>
      <c r="D505" s="5"/>
      <c r="E505" s="34">
        <v>3</v>
      </c>
      <c r="F505" t="s">
        <v>253</v>
      </c>
      <c r="G505" s="5" t="s">
        <v>253</v>
      </c>
      <c r="H505" s="5"/>
      <c r="I505" s="36">
        <v>1283</v>
      </c>
      <c r="J505" t="s">
        <v>253</v>
      </c>
      <c r="K505" s="5" t="s">
        <v>253</v>
      </c>
      <c r="L505" s="5"/>
      <c r="M505" s="36">
        <v>1183</v>
      </c>
      <c r="N505" t="s">
        <v>253</v>
      </c>
      <c r="O505" s="5" t="s">
        <v>253</v>
      </c>
      <c r="Q505" s="35" t="s">
        <v>266</v>
      </c>
      <c r="R505" t="s">
        <v>253</v>
      </c>
      <c r="S505" s="5" t="s">
        <v>253</v>
      </c>
      <c r="U505" s="35" t="s">
        <v>266</v>
      </c>
      <c r="V505" t="s">
        <v>253</v>
      </c>
      <c r="W505" s="5" t="s">
        <v>253</v>
      </c>
      <c r="Y505" s="35" t="s">
        <v>266</v>
      </c>
      <c r="Z505" t="s">
        <v>253</v>
      </c>
    </row>
    <row r="506" spans="1:26" x14ac:dyDescent="0.25">
      <c r="A506" s="13"/>
      <c r="B506" s="27" t="s">
        <v>367</v>
      </c>
      <c r="C506" s="29" t="s">
        <v>253</v>
      </c>
      <c r="D506" s="31"/>
      <c r="E506" s="33" t="s">
        <v>266</v>
      </c>
      <c r="F506" s="31" t="s">
        <v>253</v>
      </c>
      <c r="G506" s="29" t="s">
        <v>253</v>
      </c>
      <c r="H506" s="31"/>
      <c r="I506" s="33" t="s">
        <v>266</v>
      </c>
      <c r="J506" s="31" t="s">
        <v>253</v>
      </c>
      <c r="K506" s="29" t="s">
        <v>253</v>
      </c>
      <c r="L506" s="31"/>
      <c r="M506" s="33" t="s">
        <v>266</v>
      </c>
      <c r="N506" s="31" t="s">
        <v>253</v>
      </c>
      <c r="O506" s="29" t="s">
        <v>253</v>
      </c>
      <c r="P506" s="29"/>
      <c r="Q506" s="32">
        <v>2</v>
      </c>
      <c r="R506" s="31" t="s">
        <v>253</v>
      </c>
      <c r="S506" s="29" t="s">
        <v>253</v>
      </c>
      <c r="T506" s="29"/>
      <c r="U506" s="32">
        <v>267</v>
      </c>
      <c r="V506" s="31" t="s">
        <v>253</v>
      </c>
      <c r="W506" s="29" t="s">
        <v>253</v>
      </c>
      <c r="X506" s="29"/>
      <c r="Y506" s="32">
        <v>260</v>
      </c>
      <c r="Z506" s="31" t="s">
        <v>253</v>
      </c>
    </row>
    <row r="507" spans="1:26" x14ac:dyDescent="0.25">
      <c r="A507" s="13"/>
      <c r="B507" s="3" t="s">
        <v>368</v>
      </c>
      <c r="C507" s="5" t="s">
        <v>253</v>
      </c>
      <c r="D507" s="5"/>
      <c r="E507" s="34">
        <v>2</v>
      </c>
      <c r="F507" t="s">
        <v>253</v>
      </c>
      <c r="G507" s="5" t="s">
        <v>253</v>
      </c>
      <c r="H507" s="5"/>
      <c r="I507" s="34">
        <v>251</v>
      </c>
      <c r="J507" t="s">
        <v>253</v>
      </c>
      <c r="K507" s="5" t="s">
        <v>253</v>
      </c>
      <c r="L507" s="5"/>
      <c r="M507" s="34">
        <v>256</v>
      </c>
      <c r="N507" t="s">
        <v>253</v>
      </c>
      <c r="O507" s="5" t="s">
        <v>253</v>
      </c>
      <c r="P507" s="5"/>
      <c r="Q507" s="34">
        <v>4</v>
      </c>
      <c r="R507" t="s">
        <v>253</v>
      </c>
      <c r="S507" s="5" t="s">
        <v>253</v>
      </c>
      <c r="T507" s="5"/>
      <c r="U507" s="34">
        <v>835</v>
      </c>
      <c r="V507" t="s">
        <v>253</v>
      </c>
      <c r="W507" s="5" t="s">
        <v>253</v>
      </c>
      <c r="X507" s="5"/>
      <c r="Y507" s="34">
        <v>816</v>
      </c>
      <c r="Z507" t="s">
        <v>253</v>
      </c>
    </row>
    <row r="508" spans="1:26" x14ac:dyDescent="0.25">
      <c r="A508" s="13"/>
      <c r="B508" s="27" t="s">
        <v>370</v>
      </c>
      <c r="C508" s="29" t="s">
        <v>253</v>
      </c>
      <c r="D508" s="31"/>
      <c r="E508" s="33" t="s">
        <v>266</v>
      </c>
      <c r="F508" s="31" t="s">
        <v>253</v>
      </c>
      <c r="G508" s="29" t="s">
        <v>253</v>
      </c>
      <c r="H508" s="31"/>
      <c r="I508" s="33" t="s">
        <v>266</v>
      </c>
      <c r="J508" s="31" t="s">
        <v>253</v>
      </c>
      <c r="K508" s="29" t="s">
        <v>253</v>
      </c>
      <c r="L508" s="31"/>
      <c r="M508" s="33" t="s">
        <v>266</v>
      </c>
      <c r="N508" s="31" t="s">
        <v>253</v>
      </c>
      <c r="O508" s="29" t="s">
        <v>253</v>
      </c>
      <c r="P508" s="31"/>
      <c r="Q508" s="33" t="s">
        <v>266</v>
      </c>
      <c r="R508" s="31" t="s">
        <v>253</v>
      </c>
      <c r="S508" s="29" t="s">
        <v>253</v>
      </c>
      <c r="T508" s="31"/>
      <c r="U508" s="33" t="s">
        <v>266</v>
      </c>
      <c r="V508" s="31" t="s">
        <v>253</v>
      </c>
      <c r="W508" s="29" t="s">
        <v>253</v>
      </c>
      <c r="X508" s="31"/>
      <c r="Y508" s="33" t="s">
        <v>266</v>
      </c>
      <c r="Z508" s="31" t="s">
        <v>253</v>
      </c>
    </row>
    <row r="509" spans="1:26" ht="15.75" thickBot="1" x14ac:dyDescent="0.3">
      <c r="A509" s="13"/>
      <c r="B509" s="3" t="s">
        <v>371</v>
      </c>
      <c r="C509" s="5" t="s">
        <v>253</v>
      </c>
      <c r="D509" s="5"/>
      <c r="E509" s="34">
        <v>11</v>
      </c>
      <c r="F509" t="s">
        <v>253</v>
      </c>
      <c r="G509" s="5" t="s">
        <v>253</v>
      </c>
      <c r="H509" s="5"/>
      <c r="I509" s="34">
        <v>353</v>
      </c>
      <c r="J509" t="s">
        <v>253</v>
      </c>
      <c r="K509" s="5" t="s">
        <v>253</v>
      </c>
      <c r="L509" s="5"/>
      <c r="M509" s="34">
        <v>305</v>
      </c>
      <c r="N509" t="s">
        <v>253</v>
      </c>
      <c r="O509" s="5" t="s">
        <v>253</v>
      </c>
      <c r="P509" s="5"/>
      <c r="Q509" s="34">
        <v>7</v>
      </c>
      <c r="R509" t="s">
        <v>253</v>
      </c>
      <c r="S509" s="5" t="s">
        <v>253</v>
      </c>
      <c r="T509" s="5"/>
      <c r="U509" s="34">
        <v>160</v>
      </c>
      <c r="V509" t="s">
        <v>253</v>
      </c>
      <c r="W509" s="5" t="s">
        <v>253</v>
      </c>
      <c r="X509" s="5"/>
      <c r="Y509" s="34">
        <v>190</v>
      </c>
      <c r="Z509" t="s">
        <v>253</v>
      </c>
    </row>
    <row r="510" spans="1:26" x14ac:dyDescent="0.25">
      <c r="A510" s="13"/>
      <c r="B510" s="37"/>
      <c r="C510" s="37" t="s">
        <v>253</v>
      </c>
      <c r="D510" s="38"/>
      <c r="E510" s="38"/>
      <c r="F510" s="37"/>
      <c r="G510" s="37" t="s">
        <v>253</v>
      </c>
      <c r="H510" s="38"/>
      <c r="I510" s="38"/>
      <c r="J510" s="37"/>
      <c r="K510" s="37" t="s">
        <v>253</v>
      </c>
      <c r="L510" s="38"/>
      <c r="M510" s="38"/>
      <c r="N510" s="37"/>
      <c r="O510" s="37" t="s">
        <v>253</v>
      </c>
      <c r="P510" s="38"/>
      <c r="Q510" s="38"/>
      <c r="R510" s="37"/>
      <c r="S510" s="37" t="s">
        <v>253</v>
      </c>
      <c r="T510" s="38"/>
      <c r="U510" s="38"/>
      <c r="V510" s="37"/>
      <c r="W510" s="37" t="s">
        <v>253</v>
      </c>
      <c r="X510" s="38"/>
      <c r="Y510" s="38"/>
      <c r="Z510" s="37"/>
    </row>
    <row r="511" spans="1:26" ht="15.75" thickBot="1" x14ac:dyDescent="0.3">
      <c r="A511" s="13"/>
      <c r="B511" s="27"/>
      <c r="C511" s="41" t="s">
        <v>253</v>
      </c>
      <c r="D511" s="29"/>
      <c r="E511" s="32">
        <v>31</v>
      </c>
      <c r="F511" s="31" t="s">
        <v>253</v>
      </c>
      <c r="G511" s="41" t="s">
        <v>253</v>
      </c>
      <c r="H511" s="29" t="s">
        <v>265</v>
      </c>
      <c r="I511" s="30">
        <v>3793</v>
      </c>
      <c r="J511" s="31" t="s">
        <v>253</v>
      </c>
      <c r="K511" s="41" t="s">
        <v>253</v>
      </c>
      <c r="L511" s="29" t="s">
        <v>265</v>
      </c>
      <c r="M511" s="30">
        <v>3600</v>
      </c>
      <c r="N511" s="31" t="s">
        <v>253</v>
      </c>
      <c r="O511" s="41" t="s">
        <v>253</v>
      </c>
      <c r="P511" s="29"/>
      <c r="Q511" s="32">
        <v>20</v>
      </c>
      <c r="R511" s="31" t="s">
        <v>253</v>
      </c>
      <c r="S511" s="41" t="s">
        <v>253</v>
      </c>
      <c r="T511" s="29" t="s">
        <v>265</v>
      </c>
      <c r="U511" s="30">
        <v>9748</v>
      </c>
      <c r="V511" s="31" t="s">
        <v>253</v>
      </c>
      <c r="W511" s="41" t="s">
        <v>253</v>
      </c>
      <c r="X511" s="29" t="s">
        <v>265</v>
      </c>
      <c r="Y511" s="30">
        <v>9446</v>
      </c>
      <c r="Z511" s="31" t="s">
        <v>253</v>
      </c>
    </row>
    <row r="512" spans="1:26" ht="15.75" thickTop="1" x14ac:dyDescent="0.25">
      <c r="A512" s="13"/>
      <c r="B512" s="37"/>
      <c r="C512" s="37" t="s">
        <v>253</v>
      </c>
      <c r="D512" s="40"/>
      <c r="E512" s="40"/>
      <c r="F512" s="37"/>
      <c r="G512" s="37" t="s">
        <v>253</v>
      </c>
      <c r="H512" s="40"/>
      <c r="I512" s="40"/>
      <c r="J512" s="37"/>
      <c r="K512" s="37" t="s">
        <v>253</v>
      </c>
      <c r="L512" s="40"/>
      <c r="M512" s="40"/>
      <c r="N512" s="37"/>
      <c r="O512" s="37" t="s">
        <v>253</v>
      </c>
      <c r="P512" s="40"/>
      <c r="Q512" s="40"/>
      <c r="R512" s="37"/>
      <c r="S512" s="37" t="s">
        <v>253</v>
      </c>
      <c r="T512" s="40"/>
      <c r="U512" s="40"/>
      <c r="V512" s="37"/>
      <c r="W512" s="37" t="s">
        <v>253</v>
      </c>
      <c r="X512" s="40"/>
      <c r="Y512" s="40"/>
      <c r="Z512" s="37"/>
    </row>
    <row r="513" spans="1:34" x14ac:dyDescent="0.25">
      <c r="A513" s="13"/>
      <c r="B513" s="12"/>
      <c r="C513" s="12"/>
      <c r="D513" s="12"/>
      <c r="E513" s="12"/>
      <c r="F513" s="12"/>
      <c r="G513" s="12"/>
      <c r="H513" s="12"/>
      <c r="I513" s="12"/>
      <c r="J513" s="12"/>
      <c r="K513" s="12"/>
      <c r="L513" s="12"/>
      <c r="M513" s="12"/>
      <c r="N513" s="12"/>
      <c r="O513" s="12"/>
      <c r="P513" s="12"/>
      <c r="Q513" s="12"/>
      <c r="R513" s="12"/>
      <c r="S513" s="12"/>
      <c r="T513" s="12"/>
      <c r="U513" s="12"/>
      <c r="V513" s="12"/>
      <c r="W513" s="12"/>
      <c r="X513" s="12"/>
      <c r="Y513" s="12"/>
      <c r="Z513" s="12"/>
      <c r="AA513" s="12"/>
      <c r="AB513" s="12"/>
      <c r="AC513" s="12"/>
      <c r="AD513" s="12"/>
      <c r="AE513" s="12"/>
      <c r="AF513" s="12"/>
      <c r="AG513" s="12"/>
      <c r="AH513" s="12"/>
    </row>
    <row r="514" spans="1:34" ht="15.75" x14ac:dyDescent="0.25">
      <c r="A514" s="13"/>
      <c r="B514" s="49"/>
      <c r="C514" s="49"/>
      <c r="D514" s="49"/>
      <c r="E514" s="49"/>
      <c r="F514" s="49"/>
      <c r="G514" s="49"/>
      <c r="H514" s="49"/>
      <c r="I514" s="49"/>
      <c r="J514" s="49"/>
      <c r="K514" s="49"/>
      <c r="L514" s="49"/>
      <c r="M514" s="49"/>
      <c r="N514" s="49"/>
      <c r="O514" s="49"/>
      <c r="P514" s="49"/>
      <c r="Q514" s="49"/>
      <c r="R514" s="49"/>
      <c r="S514" s="49"/>
      <c r="T514" s="49"/>
      <c r="U514" s="49"/>
      <c r="V514" s="49"/>
      <c r="W514" s="49"/>
      <c r="X514" s="49"/>
      <c r="Y514" s="49"/>
      <c r="Z514" s="49"/>
      <c r="AA514" s="49"/>
      <c r="AB514" s="49"/>
      <c r="AC514" s="49"/>
      <c r="AD514" s="49"/>
      <c r="AE514" s="49"/>
      <c r="AF514" s="49"/>
      <c r="AG514" s="49"/>
      <c r="AH514" s="49"/>
    </row>
    <row r="515" spans="1:34" ht="60" x14ac:dyDescent="0.25">
      <c r="A515" s="13"/>
      <c r="B515" s="46" t="s">
        <v>281</v>
      </c>
      <c r="C515" s="18" t="s">
        <v>567</v>
      </c>
    </row>
    <row r="516" spans="1:34" ht="60" x14ac:dyDescent="0.25">
      <c r="A516" s="13"/>
      <c r="B516" s="46" t="s">
        <v>493</v>
      </c>
      <c r="C516" s="18" t="s">
        <v>568</v>
      </c>
    </row>
    <row r="517" spans="1:34" x14ac:dyDescent="0.25">
      <c r="A517" s="13"/>
      <c r="B517" s="12"/>
      <c r="C517" s="12"/>
      <c r="D517" s="12"/>
      <c r="E517" s="12"/>
      <c r="F517" s="12"/>
      <c r="G517" s="12"/>
      <c r="H517" s="12"/>
      <c r="I517" s="12"/>
      <c r="J517" s="12"/>
      <c r="K517" s="12"/>
      <c r="L517" s="12"/>
      <c r="M517" s="12"/>
      <c r="N517" s="12"/>
      <c r="O517" s="12"/>
      <c r="P517" s="12"/>
      <c r="Q517" s="12"/>
      <c r="R517" s="12"/>
      <c r="S517" s="12"/>
      <c r="T517" s="12"/>
      <c r="U517" s="12"/>
      <c r="V517" s="12"/>
      <c r="W517" s="12"/>
      <c r="X517" s="12"/>
      <c r="Y517" s="12"/>
      <c r="Z517" s="12"/>
      <c r="AA517" s="12"/>
      <c r="AB517" s="12"/>
      <c r="AC517" s="12"/>
      <c r="AD517" s="12"/>
      <c r="AE517" s="12"/>
      <c r="AF517" s="12"/>
      <c r="AG517" s="12"/>
      <c r="AH517" s="12"/>
    </row>
    <row r="518" spans="1:34" x14ac:dyDescent="0.25">
      <c r="A518" s="13"/>
      <c r="B518" s="22"/>
      <c r="C518" s="22"/>
      <c r="D518" s="22"/>
      <c r="E518" s="22"/>
      <c r="F518" s="22"/>
      <c r="G518" s="22"/>
      <c r="H518" s="22"/>
      <c r="I518" s="22"/>
      <c r="J518" s="22"/>
      <c r="K518" s="22"/>
      <c r="L518" s="22"/>
      <c r="M518" s="22"/>
      <c r="N518" s="22"/>
      <c r="O518" s="22"/>
      <c r="P518" s="22"/>
      <c r="Q518" s="22"/>
      <c r="R518" s="22"/>
      <c r="S518" s="22"/>
      <c r="T518" s="22"/>
      <c r="U518" s="22"/>
      <c r="V518" s="22"/>
      <c r="W518" s="22"/>
      <c r="X518" s="22"/>
      <c r="Y518" s="22"/>
      <c r="Z518" s="22"/>
      <c r="AA518" s="22"/>
      <c r="AB518" s="22"/>
      <c r="AC518" s="22"/>
      <c r="AD518" s="22"/>
      <c r="AE518" s="22"/>
      <c r="AF518" s="22"/>
      <c r="AG518" s="22"/>
      <c r="AH518" s="22"/>
    </row>
    <row r="519" spans="1:34" x14ac:dyDescent="0.25">
      <c r="A519" s="13"/>
      <c r="B519" s="12"/>
      <c r="C519" s="12"/>
      <c r="D519" s="12"/>
      <c r="E519" s="12"/>
      <c r="F519" s="12"/>
      <c r="G519" s="12"/>
      <c r="H519" s="12"/>
      <c r="I519" s="12"/>
      <c r="J519" s="12"/>
      <c r="K519" s="12"/>
      <c r="L519" s="12"/>
      <c r="M519" s="12"/>
      <c r="N519" s="12"/>
      <c r="O519" s="12"/>
      <c r="P519" s="12"/>
      <c r="Q519" s="12"/>
      <c r="R519" s="12"/>
      <c r="S519" s="12"/>
      <c r="T519" s="12"/>
      <c r="U519" s="12"/>
      <c r="V519" s="12"/>
      <c r="W519" s="12"/>
      <c r="X519" s="12"/>
      <c r="Y519" s="12"/>
      <c r="Z519" s="12"/>
      <c r="AA519" s="12"/>
      <c r="AB519" s="12"/>
      <c r="AC519" s="12"/>
      <c r="AD519" s="12"/>
      <c r="AE519" s="12"/>
      <c r="AF519" s="12"/>
      <c r="AG519" s="12"/>
      <c r="AH519" s="12"/>
    </row>
    <row r="520" spans="1:34" x14ac:dyDescent="0.25">
      <c r="A520" s="13"/>
      <c r="B520" s="21" t="s">
        <v>569</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c r="AD520" s="21"/>
      <c r="AE520" s="21"/>
      <c r="AF520" s="21"/>
      <c r="AG520" s="21"/>
      <c r="AH520" s="21"/>
    </row>
    <row r="521" spans="1:34" x14ac:dyDescent="0.25">
      <c r="A521" s="13"/>
      <c r="B521" s="12"/>
      <c r="C521" s="12"/>
      <c r="D521" s="12"/>
      <c r="E521" s="12"/>
      <c r="F521" s="12"/>
      <c r="G521" s="12"/>
      <c r="H521" s="12"/>
      <c r="I521" s="12"/>
      <c r="J521" s="12"/>
      <c r="K521" s="12"/>
      <c r="L521" s="12"/>
      <c r="M521" s="12"/>
      <c r="N521" s="12"/>
      <c r="O521" s="12"/>
      <c r="P521" s="12"/>
      <c r="Q521" s="12"/>
      <c r="R521" s="12"/>
      <c r="S521" s="12"/>
      <c r="T521" s="12"/>
      <c r="U521" s="12"/>
      <c r="V521" s="12"/>
      <c r="W521" s="12"/>
      <c r="X521" s="12"/>
      <c r="Y521" s="12"/>
      <c r="Z521" s="12"/>
      <c r="AA521" s="12"/>
      <c r="AB521" s="12"/>
      <c r="AC521" s="12"/>
      <c r="AD521" s="12"/>
      <c r="AE521" s="12"/>
      <c r="AF521" s="12"/>
      <c r="AG521" s="12"/>
      <c r="AH521" s="12"/>
    </row>
    <row r="522" spans="1:34" ht="15.75" x14ac:dyDescent="0.25">
      <c r="A522" s="13"/>
      <c r="B522" s="49"/>
      <c r="C522" s="49"/>
      <c r="D522" s="49"/>
      <c r="E522" s="49"/>
      <c r="F522" s="49"/>
      <c r="G522" s="49"/>
      <c r="H522" s="49"/>
      <c r="I522" s="49"/>
      <c r="J522" s="49"/>
      <c r="K522" s="49"/>
      <c r="L522" s="49"/>
      <c r="M522" s="49"/>
      <c r="N522" s="49"/>
      <c r="O522" s="49"/>
      <c r="P522" s="49"/>
      <c r="Q522" s="49"/>
      <c r="R522" s="49"/>
      <c r="S522" s="49"/>
      <c r="T522" s="49"/>
      <c r="U522" s="49"/>
      <c r="V522" s="49"/>
      <c r="W522" s="49"/>
      <c r="X522" s="49"/>
      <c r="Y522" s="49"/>
      <c r="Z522" s="49"/>
      <c r="AA522" s="49"/>
      <c r="AB522" s="49"/>
      <c r="AC522" s="49"/>
      <c r="AD522" s="49"/>
      <c r="AE522" s="49"/>
      <c r="AF522" s="49"/>
      <c r="AG522" s="49"/>
      <c r="AH522" s="49"/>
    </row>
    <row r="523" spans="1:34" x14ac:dyDescent="0.25">
      <c r="A523" s="13"/>
      <c r="B523" s="5"/>
      <c r="C523" s="5"/>
      <c r="D523" s="5"/>
      <c r="E523" s="5"/>
      <c r="F523" s="5"/>
      <c r="G523" s="5"/>
      <c r="H523" s="5"/>
      <c r="I523" s="5"/>
      <c r="J523" s="5"/>
      <c r="K523" s="5"/>
      <c r="L523" s="5"/>
      <c r="M523" s="5"/>
      <c r="N523" s="5"/>
      <c r="O523" s="5"/>
      <c r="P523" s="5"/>
      <c r="Q523" s="5"/>
      <c r="R523" s="5"/>
      <c r="S523" s="5"/>
      <c r="T523" s="5"/>
      <c r="U523" s="5"/>
      <c r="V523" s="5"/>
      <c r="W523" s="5"/>
      <c r="X523" s="5"/>
      <c r="Y523" s="5"/>
      <c r="Z523" s="5"/>
    </row>
    <row r="524" spans="1:34" ht="15.75" thickBot="1" x14ac:dyDescent="0.3">
      <c r="A524" s="13"/>
      <c r="B524" s="5"/>
      <c r="C524" s="5" t="s">
        <v>253</v>
      </c>
      <c r="D524" s="43" t="s">
        <v>570</v>
      </c>
      <c r="E524" s="43"/>
      <c r="F524" s="43"/>
      <c r="G524" s="43"/>
      <c r="H524" s="43"/>
      <c r="I524" s="43"/>
      <c r="J524" s="43"/>
      <c r="K524" s="43"/>
      <c r="L524" s="43"/>
      <c r="M524" s="43"/>
      <c r="N524" s="43"/>
      <c r="O524" s="43"/>
      <c r="P524" s="43"/>
      <c r="Q524" s="43"/>
      <c r="R524" s="43"/>
      <c r="S524" s="43"/>
      <c r="T524" s="43"/>
      <c r="U524" s="43"/>
      <c r="V524" s="43"/>
      <c r="W524" s="43"/>
      <c r="X524" s="43"/>
      <c r="Y524" s="43"/>
      <c r="Z524" s="5"/>
    </row>
    <row r="525" spans="1:34" ht="15" customHeight="1" x14ac:dyDescent="0.25">
      <c r="A525" s="13"/>
      <c r="B525" s="12"/>
      <c r="C525" s="12" t="s">
        <v>253</v>
      </c>
      <c r="D525" s="48" t="s">
        <v>477</v>
      </c>
      <c r="E525" s="48"/>
      <c r="F525" s="47"/>
      <c r="G525" s="47" t="s">
        <v>253</v>
      </c>
      <c r="H525" s="47"/>
      <c r="I525" s="47"/>
      <c r="J525" s="47"/>
      <c r="K525" s="47" t="s">
        <v>253</v>
      </c>
      <c r="L525" s="47"/>
      <c r="M525" s="47"/>
      <c r="N525" s="47"/>
      <c r="O525" s="47" t="s">
        <v>253</v>
      </c>
      <c r="P525" s="48" t="s">
        <v>573</v>
      </c>
      <c r="Q525" s="48"/>
      <c r="R525" s="47"/>
      <c r="S525" s="47" t="s">
        <v>253</v>
      </c>
      <c r="T525" s="47"/>
      <c r="U525" s="47"/>
      <c r="V525" s="47"/>
      <c r="W525" s="47" t="s">
        <v>253</v>
      </c>
      <c r="X525" s="47"/>
      <c r="Y525" s="47"/>
      <c r="Z525" s="12"/>
    </row>
    <row r="526" spans="1:34" x14ac:dyDescent="0.25">
      <c r="A526" s="13"/>
      <c r="B526" s="12"/>
      <c r="C526" s="12"/>
      <c r="D526" s="55"/>
      <c r="E526" s="55"/>
      <c r="F526" s="12"/>
      <c r="G526" s="12"/>
      <c r="H526" s="12"/>
      <c r="I526" s="12"/>
      <c r="J526" s="12"/>
      <c r="K526" s="12"/>
      <c r="L526" s="12"/>
      <c r="M526" s="12"/>
      <c r="N526" s="12"/>
      <c r="O526" s="12"/>
      <c r="P526" s="55"/>
      <c r="Q526" s="55"/>
      <c r="R526" s="12"/>
      <c r="S526" s="12"/>
      <c r="T526" s="12"/>
      <c r="U526" s="12"/>
      <c r="V526" s="12"/>
      <c r="W526" s="12"/>
      <c r="X526" s="12"/>
      <c r="Y526" s="12"/>
      <c r="Z526" s="12"/>
    </row>
    <row r="527" spans="1:34" ht="15" customHeight="1" x14ac:dyDescent="0.25">
      <c r="A527" s="13"/>
      <c r="B527" s="12"/>
      <c r="C527" s="12"/>
      <c r="D527" s="42" t="s">
        <v>571</v>
      </c>
      <c r="E527" s="42"/>
      <c r="F527" s="12"/>
      <c r="G527" s="12"/>
      <c r="H527" s="12"/>
      <c r="I527" s="12"/>
      <c r="J527" s="12"/>
      <c r="K527" s="12"/>
      <c r="L527" s="12"/>
      <c r="M527" s="12"/>
      <c r="N527" s="12"/>
      <c r="O527" s="12"/>
      <c r="P527" s="42" t="s">
        <v>574</v>
      </c>
      <c r="Q527" s="42"/>
      <c r="R527" s="12"/>
      <c r="S527" s="12"/>
      <c r="T527" s="12"/>
      <c r="U527" s="12"/>
      <c r="V527" s="12"/>
      <c r="W527" s="12"/>
      <c r="X527" s="12"/>
      <c r="Y527" s="12"/>
      <c r="Z527" s="12"/>
    </row>
    <row r="528" spans="1:34" ht="15.75" thickBot="1" x14ac:dyDescent="0.3">
      <c r="A528" s="13"/>
      <c r="B528" s="5"/>
      <c r="C528" s="5" t="s">
        <v>253</v>
      </c>
      <c r="D528" s="55"/>
      <c r="E528" s="55"/>
      <c r="F528" s="12"/>
      <c r="G528" s="5" t="s">
        <v>253</v>
      </c>
      <c r="H528" s="43" t="s">
        <v>575</v>
      </c>
      <c r="I528" s="43"/>
      <c r="J528" s="43"/>
      <c r="K528" s="43"/>
      <c r="L528" s="43"/>
      <c r="M528" s="43"/>
      <c r="N528" s="5"/>
      <c r="O528" s="5" t="s">
        <v>253</v>
      </c>
      <c r="P528" s="55"/>
      <c r="Q528" s="55"/>
      <c r="R528" s="12"/>
      <c r="S528" s="5" t="s">
        <v>253</v>
      </c>
      <c r="T528" s="12"/>
      <c r="U528" s="12"/>
      <c r="V528" s="5"/>
      <c r="W528" s="5" t="s">
        <v>253</v>
      </c>
      <c r="X528" s="12"/>
      <c r="Y528" s="12"/>
      <c r="Z528" s="5"/>
    </row>
    <row r="529" spans="1:26" ht="15" customHeight="1" x14ac:dyDescent="0.25">
      <c r="A529" s="13"/>
      <c r="B529" s="5"/>
      <c r="C529" s="5" t="s">
        <v>253</v>
      </c>
      <c r="D529" s="42" t="s">
        <v>572</v>
      </c>
      <c r="E529" s="42"/>
      <c r="F529" s="12"/>
      <c r="G529" s="5" t="s">
        <v>253</v>
      </c>
      <c r="H529" s="48" t="s">
        <v>576</v>
      </c>
      <c r="I529" s="48"/>
      <c r="J529" s="5"/>
      <c r="K529" s="5" t="s">
        <v>253</v>
      </c>
      <c r="L529" s="48" t="s">
        <v>577</v>
      </c>
      <c r="M529" s="48"/>
      <c r="N529" s="5"/>
      <c r="O529" s="5" t="s">
        <v>253</v>
      </c>
      <c r="P529" s="55"/>
      <c r="Q529" s="55"/>
      <c r="R529" s="12"/>
      <c r="S529" s="5" t="s">
        <v>253</v>
      </c>
      <c r="T529" s="12"/>
      <c r="U529" s="12"/>
      <c r="V529" s="5"/>
      <c r="W529" s="5" t="s">
        <v>253</v>
      </c>
      <c r="X529" s="12"/>
      <c r="Y529" s="12"/>
      <c r="Z529" s="5"/>
    </row>
    <row r="530" spans="1:26" ht="15.75" thickBot="1" x14ac:dyDescent="0.3">
      <c r="A530" s="13"/>
      <c r="B530" s="2" t="s">
        <v>578</v>
      </c>
      <c r="C530" s="5" t="s">
        <v>253</v>
      </c>
      <c r="D530" s="43" t="s">
        <v>579</v>
      </c>
      <c r="E530" s="43"/>
      <c r="F530" s="5"/>
      <c r="G530" s="5" t="s">
        <v>253</v>
      </c>
      <c r="H530" s="43" t="s">
        <v>580</v>
      </c>
      <c r="I530" s="43"/>
      <c r="J530" s="5"/>
      <c r="K530" s="5" t="s">
        <v>253</v>
      </c>
      <c r="L530" s="43" t="s">
        <v>581</v>
      </c>
      <c r="M530" s="43"/>
      <c r="N530" s="5"/>
      <c r="O530" s="5" t="s">
        <v>253</v>
      </c>
      <c r="P530" s="43" t="s">
        <v>582</v>
      </c>
      <c r="Q530" s="43"/>
      <c r="R530" s="5"/>
      <c r="S530" s="5" t="s">
        <v>253</v>
      </c>
      <c r="T530" s="43" t="s">
        <v>583</v>
      </c>
      <c r="U530" s="43"/>
      <c r="V530" s="5"/>
      <c r="W530" s="5" t="s">
        <v>253</v>
      </c>
      <c r="X530" s="43" t="s">
        <v>141</v>
      </c>
      <c r="Y530" s="43"/>
      <c r="Z530" s="5"/>
    </row>
    <row r="531" spans="1:26" ht="15" customHeight="1" x14ac:dyDescent="0.25">
      <c r="A531" s="13"/>
      <c r="B531" s="5"/>
      <c r="C531" s="5" t="s">
        <v>253</v>
      </c>
      <c r="D531" s="42" t="s">
        <v>261</v>
      </c>
      <c r="E531" s="42"/>
      <c r="F531" s="42"/>
      <c r="G531" s="42"/>
      <c r="H531" s="42"/>
      <c r="I531" s="42"/>
      <c r="J531" s="42"/>
      <c r="K531" s="42"/>
      <c r="L531" s="42"/>
      <c r="M531" s="42"/>
      <c r="N531" s="42"/>
      <c r="O531" s="42"/>
      <c r="P531" s="42"/>
      <c r="Q531" s="42"/>
      <c r="R531" s="42"/>
      <c r="S531" s="42"/>
      <c r="T531" s="42"/>
      <c r="U531" s="42"/>
      <c r="V531" s="42"/>
      <c r="W531" s="42"/>
      <c r="X531" s="42"/>
      <c r="Y531" s="42"/>
      <c r="Z531" s="5"/>
    </row>
    <row r="532" spans="1:26" x14ac:dyDescent="0.25">
      <c r="A532" s="13"/>
      <c r="B532" s="27" t="s">
        <v>362</v>
      </c>
      <c r="C532" s="29" t="s">
        <v>253</v>
      </c>
      <c r="D532" s="31" t="s">
        <v>265</v>
      </c>
      <c r="E532" s="33" t="s">
        <v>266</v>
      </c>
      <c r="F532" s="31" t="s">
        <v>253</v>
      </c>
      <c r="G532" s="29" t="s">
        <v>253</v>
      </c>
      <c r="H532" s="29" t="s">
        <v>265</v>
      </c>
      <c r="I532" s="32">
        <v>123</v>
      </c>
      <c r="J532" s="31" t="s">
        <v>253</v>
      </c>
      <c r="K532" s="29" t="s">
        <v>253</v>
      </c>
      <c r="L532" s="31" t="s">
        <v>265</v>
      </c>
      <c r="M532" s="33" t="s">
        <v>266</v>
      </c>
      <c r="N532" s="31" t="s">
        <v>253</v>
      </c>
      <c r="O532" s="29" t="s">
        <v>253</v>
      </c>
      <c r="P532" s="31" t="s">
        <v>265</v>
      </c>
      <c r="Q532" s="33" t="s">
        <v>266</v>
      </c>
      <c r="R532" s="31" t="s">
        <v>253</v>
      </c>
      <c r="S532" s="29" t="s">
        <v>253</v>
      </c>
      <c r="T532" s="31" t="s">
        <v>265</v>
      </c>
      <c r="U532" s="33" t="s">
        <v>266</v>
      </c>
      <c r="V532" s="31" t="s">
        <v>253</v>
      </c>
      <c r="W532" s="29" t="s">
        <v>253</v>
      </c>
      <c r="X532" s="29" t="s">
        <v>265</v>
      </c>
      <c r="Y532" s="32">
        <v>123</v>
      </c>
      <c r="Z532" s="31" t="s">
        <v>253</v>
      </c>
    </row>
    <row r="533" spans="1:26" x14ac:dyDescent="0.25">
      <c r="A533" s="13"/>
      <c r="B533" s="3" t="s">
        <v>363</v>
      </c>
      <c r="C533" s="5" t="s">
        <v>253</v>
      </c>
      <c r="E533" s="35" t="s">
        <v>266</v>
      </c>
      <c r="F533" t="s">
        <v>253</v>
      </c>
      <c r="G533" s="5" t="s">
        <v>253</v>
      </c>
      <c r="I533" s="35" t="s">
        <v>266</v>
      </c>
      <c r="J533" t="s">
        <v>253</v>
      </c>
      <c r="K533" s="5" t="s">
        <v>253</v>
      </c>
      <c r="M533" s="35" t="s">
        <v>266</v>
      </c>
      <c r="N533" t="s">
        <v>253</v>
      </c>
      <c r="O533" s="5" t="s">
        <v>253</v>
      </c>
      <c r="Q533" s="35" t="s">
        <v>266</v>
      </c>
      <c r="R533" t="s">
        <v>253</v>
      </c>
      <c r="S533" s="5" t="s">
        <v>253</v>
      </c>
      <c r="U533" s="35" t="s">
        <v>266</v>
      </c>
      <c r="V533" t="s">
        <v>253</v>
      </c>
      <c r="W533" s="5" t="s">
        <v>253</v>
      </c>
      <c r="Y533" s="35" t="s">
        <v>266</v>
      </c>
      <c r="Z533" t="s">
        <v>253</v>
      </c>
    </row>
    <row r="534" spans="1:26" x14ac:dyDescent="0.25">
      <c r="A534" s="13"/>
      <c r="B534" s="27" t="s">
        <v>365</v>
      </c>
      <c r="C534" s="29" t="s">
        <v>253</v>
      </c>
      <c r="D534" s="31"/>
      <c r="E534" s="33" t="s">
        <v>266</v>
      </c>
      <c r="F534" s="31" t="s">
        <v>253</v>
      </c>
      <c r="G534" s="29" t="s">
        <v>253</v>
      </c>
      <c r="H534" s="29"/>
      <c r="I534" s="32">
        <v>63</v>
      </c>
      <c r="J534" s="31" t="s">
        <v>253</v>
      </c>
      <c r="K534" s="29" t="s">
        <v>253</v>
      </c>
      <c r="L534" s="31"/>
      <c r="M534" s="33" t="s">
        <v>266</v>
      </c>
      <c r="N534" s="31" t="s">
        <v>253</v>
      </c>
      <c r="O534" s="29" t="s">
        <v>253</v>
      </c>
      <c r="P534" s="31"/>
      <c r="Q534" s="33" t="s">
        <v>266</v>
      </c>
      <c r="R534" s="31" t="s">
        <v>253</v>
      </c>
      <c r="S534" s="29" t="s">
        <v>253</v>
      </c>
      <c r="T534" s="31"/>
      <c r="U534" s="33" t="s">
        <v>266</v>
      </c>
      <c r="V534" s="31" t="s">
        <v>253</v>
      </c>
      <c r="W534" s="29" t="s">
        <v>253</v>
      </c>
      <c r="X534" s="29"/>
      <c r="Y534" s="32">
        <v>63</v>
      </c>
      <c r="Z534" s="31" t="s">
        <v>253</v>
      </c>
    </row>
    <row r="535" spans="1:26" x14ac:dyDescent="0.25">
      <c r="A535" s="13"/>
      <c r="B535" s="3" t="s">
        <v>366</v>
      </c>
      <c r="C535" s="5" t="s">
        <v>253</v>
      </c>
      <c r="E535" s="35" t="s">
        <v>266</v>
      </c>
      <c r="F535" t="s">
        <v>253</v>
      </c>
      <c r="G535" s="5" t="s">
        <v>253</v>
      </c>
      <c r="I535" s="35" t="s">
        <v>266</v>
      </c>
      <c r="J535" t="s">
        <v>253</v>
      </c>
      <c r="K535" s="5" t="s">
        <v>253</v>
      </c>
      <c r="M535" s="35" t="s">
        <v>266</v>
      </c>
      <c r="N535" t="s">
        <v>253</v>
      </c>
      <c r="O535" s="5" t="s">
        <v>253</v>
      </c>
      <c r="Q535" s="35" t="s">
        <v>266</v>
      </c>
      <c r="R535" t="s">
        <v>253</v>
      </c>
      <c r="S535" s="5" t="s">
        <v>253</v>
      </c>
      <c r="U535" s="35" t="s">
        <v>266</v>
      </c>
      <c r="V535" t="s">
        <v>253</v>
      </c>
      <c r="W535" s="5" t="s">
        <v>253</v>
      </c>
      <c r="Y535" s="35" t="s">
        <v>266</v>
      </c>
      <c r="Z535" t="s">
        <v>253</v>
      </c>
    </row>
    <row r="536" spans="1:26" x14ac:dyDescent="0.25">
      <c r="A536" s="13"/>
      <c r="B536" s="27" t="s">
        <v>367</v>
      </c>
      <c r="C536" s="29" t="s">
        <v>253</v>
      </c>
      <c r="D536" s="31"/>
      <c r="E536" s="33" t="s">
        <v>266</v>
      </c>
      <c r="F536" s="31" t="s">
        <v>253</v>
      </c>
      <c r="G536" s="29" t="s">
        <v>253</v>
      </c>
      <c r="H536" s="31"/>
      <c r="I536" s="33" t="s">
        <v>266</v>
      </c>
      <c r="J536" s="31" t="s">
        <v>253</v>
      </c>
      <c r="K536" s="29" t="s">
        <v>253</v>
      </c>
      <c r="L536" s="31"/>
      <c r="M536" s="33" t="s">
        <v>266</v>
      </c>
      <c r="N536" s="31" t="s">
        <v>253</v>
      </c>
      <c r="O536" s="29" t="s">
        <v>253</v>
      </c>
      <c r="P536" s="31"/>
      <c r="Q536" s="33" t="s">
        <v>266</v>
      </c>
      <c r="R536" s="31" t="s">
        <v>253</v>
      </c>
      <c r="S536" s="29" t="s">
        <v>253</v>
      </c>
      <c r="T536" s="31"/>
      <c r="U536" s="33" t="s">
        <v>266</v>
      </c>
      <c r="V536" s="31" t="s">
        <v>253</v>
      </c>
      <c r="W536" s="29" t="s">
        <v>253</v>
      </c>
      <c r="X536" s="31"/>
      <c r="Y536" s="33" t="s">
        <v>266</v>
      </c>
      <c r="Z536" s="31" t="s">
        <v>253</v>
      </c>
    </row>
    <row r="537" spans="1:26" x14ac:dyDescent="0.25">
      <c r="A537" s="13"/>
      <c r="B537" s="3" t="s">
        <v>368</v>
      </c>
      <c r="C537" s="5" t="s">
        <v>253</v>
      </c>
      <c r="E537" s="35" t="s">
        <v>266</v>
      </c>
      <c r="F537" t="s">
        <v>253</v>
      </c>
      <c r="G537" s="5" t="s">
        <v>253</v>
      </c>
      <c r="I537" s="35" t="s">
        <v>266</v>
      </c>
      <c r="J537" t="s">
        <v>253</v>
      </c>
      <c r="K537" s="5" t="s">
        <v>253</v>
      </c>
      <c r="M537" s="35" t="s">
        <v>266</v>
      </c>
      <c r="N537" t="s">
        <v>253</v>
      </c>
      <c r="O537" s="5" t="s">
        <v>253</v>
      </c>
      <c r="Q537" s="35" t="s">
        <v>266</v>
      </c>
      <c r="R537" t="s">
        <v>253</v>
      </c>
      <c r="S537" s="5" t="s">
        <v>253</v>
      </c>
      <c r="U537" s="35" t="s">
        <v>266</v>
      </c>
      <c r="V537" t="s">
        <v>253</v>
      </c>
      <c r="W537" s="5" t="s">
        <v>253</v>
      </c>
      <c r="Y537" s="35" t="s">
        <v>266</v>
      </c>
      <c r="Z537" t="s">
        <v>253</v>
      </c>
    </row>
    <row r="538" spans="1:26" x14ac:dyDescent="0.25">
      <c r="A538" s="13"/>
      <c r="B538" s="27" t="s">
        <v>370</v>
      </c>
      <c r="C538" s="29" t="s">
        <v>253</v>
      </c>
      <c r="D538" s="31"/>
      <c r="E538" s="33" t="s">
        <v>266</v>
      </c>
      <c r="F538" s="31" t="s">
        <v>253</v>
      </c>
      <c r="G538" s="29" t="s">
        <v>253</v>
      </c>
      <c r="H538" s="31"/>
      <c r="I538" s="33" t="s">
        <v>266</v>
      </c>
      <c r="J538" s="31" t="s">
        <v>253</v>
      </c>
      <c r="K538" s="29" t="s">
        <v>253</v>
      </c>
      <c r="L538" s="31"/>
      <c r="M538" s="33" t="s">
        <v>266</v>
      </c>
      <c r="N538" s="31" t="s">
        <v>253</v>
      </c>
      <c r="O538" s="29" t="s">
        <v>253</v>
      </c>
      <c r="P538" s="31"/>
      <c r="Q538" s="33" t="s">
        <v>266</v>
      </c>
      <c r="R538" s="31" t="s">
        <v>253</v>
      </c>
      <c r="S538" s="29" t="s">
        <v>253</v>
      </c>
      <c r="T538" s="31"/>
      <c r="U538" s="33" t="s">
        <v>266</v>
      </c>
      <c r="V538" s="31" t="s">
        <v>253</v>
      </c>
      <c r="W538" s="29" t="s">
        <v>253</v>
      </c>
      <c r="X538" s="31"/>
      <c r="Y538" s="33" t="s">
        <v>266</v>
      </c>
      <c r="Z538" s="31" t="s">
        <v>253</v>
      </c>
    </row>
    <row r="539" spans="1:26" ht="15.75" thickBot="1" x14ac:dyDescent="0.3">
      <c r="A539" s="13"/>
      <c r="B539" s="3" t="s">
        <v>371</v>
      </c>
      <c r="C539" s="5" t="s">
        <v>253</v>
      </c>
      <c r="E539" s="35" t="s">
        <v>266</v>
      </c>
      <c r="F539" t="s">
        <v>253</v>
      </c>
      <c r="G539" s="5" t="s">
        <v>253</v>
      </c>
      <c r="I539" s="35" t="s">
        <v>266</v>
      </c>
      <c r="J539" t="s">
        <v>253</v>
      </c>
      <c r="K539" s="5" t="s">
        <v>253</v>
      </c>
      <c r="M539" s="35" t="s">
        <v>266</v>
      </c>
      <c r="N539" t="s">
        <v>253</v>
      </c>
      <c r="O539" s="5" t="s">
        <v>253</v>
      </c>
      <c r="Q539" s="35" t="s">
        <v>266</v>
      </c>
      <c r="R539" t="s">
        <v>253</v>
      </c>
      <c r="S539" s="5" t="s">
        <v>253</v>
      </c>
      <c r="U539" s="35" t="s">
        <v>266</v>
      </c>
      <c r="V539" t="s">
        <v>253</v>
      </c>
      <c r="W539" s="5" t="s">
        <v>253</v>
      </c>
      <c r="Y539" s="35" t="s">
        <v>266</v>
      </c>
      <c r="Z539" t="s">
        <v>253</v>
      </c>
    </row>
    <row r="540" spans="1:26" x14ac:dyDescent="0.25">
      <c r="A540" s="13"/>
      <c r="B540" s="37"/>
      <c r="C540" s="37" t="s">
        <v>253</v>
      </c>
      <c r="D540" s="38"/>
      <c r="E540" s="38"/>
      <c r="F540" s="37"/>
      <c r="G540" s="37" t="s">
        <v>253</v>
      </c>
      <c r="H540" s="38"/>
      <c r="I540" s="38"/>
      <c r="J540" s="37"/>
      <c r="K540" s="37" t="s">
        <v>253</v>
      </c>
      <c r="L540" s="38"/>
      <c r="M540" s="38"/>
      <c r="N540" s="37"/>
      <c r="O540" s="37" t="s">
        <v>253</v>
      </c>
      <c r="P540" s="38"/>
      <c r="Q540" s="38"/>
      <c r="R540" s="37"/>
      <c r="S540" s="37" t="s">
        <v>253</v>
      </c>
      <c r="T540" s="38"/>
      <c r="U540" s="38"/>
      <c r="V540" s="37"/>
      <c r="W540" s="37" t="s">
        <v>253</v>
      </c>
      <c r="X540" s="38"/>
      <c r="Y540" s="38"/>
      <c r="Z540" s="37"/>
    </row>
    <row r="541" spans="1:26" ht="15.75" thickBot="1" x14ac:dyDescent="0.3">
      <c r="A541" s="13"/>
      <c r="B541" s="27"/>
      <c r="C541" s="41" t="s">
        <v>253</v>
      </c>
      <c r="D541" s="31" t="s">
        <v>265</v>
      </c>
      <c r="E541" s="33" t="s">
        <v>266</v>
      </c>
      <c r="F541" s="31" t="s">
        <v>253</v>
      </c>
      <c r="G541" s="41" t="s">
        <v>253</v>
      </c>
      <c r="H541" s="29" t="s">
        <v>265</v>
      </c>
      <c r="I541" s="32">
        <v>186</v>
      </c>
      <c r="J541" s="31" t="s">
        <v>253</v>
      </c>
      <c r="K541" s="41" t="s">
        <v>253</v>
      </c>
      <c r="L541" s="31" t="s">
        <v>265</v>
      </c>
      <c r="M541" s="33" t="s">
        <v>266</v>
      </c>
      <c r="N541" s="31" t="s">
        <v>253</v>
      </c>
      <c r="O541" s="41" t="s">
        <v>253</v>
      </c>
      <c r="P541" s="31" t="s">
        <v>265</v>
      </c>
      <c r="Q541" s="33" t="s">
        <v>266</v>
      </c>
      <c r="R541" s="31" t="s">
        <v>253</v>
      </c>
      <c r="S541" s="41" t="s">
        <v>253</v>
      </c>
      <c r="T541" s="31" t="s">
        <v>265</v>
      </c>
      <c r="U541" s="33" t="s">
        <v>266</v>
      </c>
      <c r="V541" s="31" t="s">
        <v>253</v>
      </c>
      <c r="W541" s="41" t="s">
        <v>253</v>
      </c>
      <c r="X541" s="29" t="s">
        <v>265</v>
      </c>
      <c r="Y541" s="32">
        <v>186</v>
      </c>
      <c r="Z541" s="31" t="s">
        <v>253</v>
      </c>
    </row>
    <row r="542" spans="1:26" ht="15.75" thickTop="1" x14ac:dyDescent="0.25">
      <c r="A542" s="13"/>
      <c r="B542" s="37"/>
      <c r="C542" s="37" t="s">
        <v>253</v>
      </c>
      <c r="D542" s="40"/>
      <c r="E542" s="40"/>
      <c r="F542" s="37"/>
      <c r="G542" s="37" t="s">
        <v>253</v>
      </c>
      <c r="H542" s="40"/>
      <c r="I542" s="40"/>
      <c r="J542" s="37"/>
      <c r="K542" s="37" t="s">
        <v>253</v>
      </c>
      <c r="L542" s="40"/>
      <c r="M542" s="40"/>
      <c r="N542" s="37"/>
      <c r="O542" s="37" t="s">
        <v>253</v>
      </c>
      <c r="P542" s="40"/>
      <c r="Q542" s="40"/>
      <c r="R542" s="37"/>
      <c r="S542" s="37" t="s">
        <v>253</v>
      </c>
      <c r="T542" s="40"/>
      <c r="U542" s="40"/>
      <c r="V542" s="37"/>
      <c r="W542" s="37" t="s">
        <v>253</v>
      </c>
      <c r="X542" s="40"/>
      <c r="Y542" s="40"/>
      <c r="Z542" s="37"/>
    </row>
    <row r="543" spans="1:26" x14ac:dyDescent="0.25">
      <c r="A543" s="13"/>
      <c r="B543" s="37"/>
      <c r="C543" s="54"/>
      <c r="D543" s="54"/>
      <c r="E543" s="54"/>
      <c r="F543" s="54"/>
      <c r="G543" s="54"/>
      <c r="H543" s="54"/>
      <c r="I543" s="54"/>
      <c r="J543" s="54"/>
      <c r="K543" s="54"/>
      <c r="L543" s="54"/>
      <c r="M543" s="54"/>
      <c r="N543" s="54"/>
      <c r="O543" s="54"/>
      <c r="P543" s="54"/>
      <c r="Q543" s="54"/>
      <c r="R543" s="54"/>
      <c r="S543" s="54"/>
      <c r="T543" s="54"/>
      <c r="U543" s="54"/>
      <c r="V543" s="54"/>
      <c r="W543" s="54"/>
      <c r="X543" s="54"/>
      <c r="Y543" s="54"/>
      <c r="Z543" s="54"/>
    </row>
    <row r="544" spans="1:26" ht="15.75" thickBot="1" x14ac:dyDescent="0.3">
      <c r="A544" s="13"/>
      <c r="B544" s="5"/>
      <c r="C544" s="5" t="s">
        <v>253</v>
      </c>
      <c r="D544" s="43" t="s">
        <v>584</v>
      </c>
      <c r="E544" s="43"/>
      <c r="F544" s="43"/>
      <c r="G544" s="43"/>
      <c r="H544" s="43"/>
      <c r="I544" s="43"/>
      <c r="J544" s="43"/>
      <c r="K544" s="43"/>
      <c r="L544" s="43"/>
      <c r="M544" s="43"/>
      <c r="N544" s="43"/>
      <c r="O544" s="43"/>
      <c r="P544" s="43"/>
      <c r="Q544" s="43"/>
      <c r="R544" s="43"/>
      <c r="S544" s="43"/>
      <c r="T544" s="43"/>
      <c r="U544" s="43"/>
      <c r="V544" s="43"/>
      <c r="W544" s="43"/>
      <c r="X544" s="43"/>
      <c r="Y544" s="43"/>
      <c r="Z544" s="5"/>
    </row>
    <row r="545" spans="1:26" ht="15" customHeight="1" x14ac:dyDescent="0.25">
      <c r="A545" s="13"/>
      <c r="B545" s="12"/>
      <c r="C545" s="12" t="s">
        <v>253</v>
      </c>
      <c r="D545" s="48" t="s">
        <v>477</v>
      </c>
      <c r="E545" s="48"/>
      <c r="F545" s="47"/>
      <c r="G545" s="47" t="s">
        <v>253</v>
      </c>
      <c r="H545" s="48" t="s">
        <v>586</v>
      </c>
      <c r="I545" s="48"/>
      <c r="J545" s="48"/>
      <c r="K545" s="48"/>
      <c r="L545" s="48"/>
      <c r="M545" s="48"/>
      <c r="N545" s="47"/>
      <c r="O545" s="47" t="s">
        <v>253</v>
      </c>
      <c r="P545" s="48" t="s">
        <v>573</v>
      </c>
      <c r="Q545" s="48"/>
      <c r="R545" s="47"/>
      <c r="S545" s="47" t="s">
        <v>253</v>
      </c>
      <c r="T545" s="47"/>
      <c r="U545" s="47"/>
      <c r="V545" s="47"/>
      <c r="W545" s="47" t="s">
        <v>253</v>
      </c>
      <c r="X545" s="47"/>
      <c r="Y545" s="47"/>
      <c r="Z545" s="12"/>
    </row>
    <row r="546" spans="1:26" x14ac:dyDescent="0.25">
      <c r="A546" s="13"/>
      <c r="B546" s="12"/>
      <c r="C546" s="12"/>
      <c r="D546" s="55"/>
      <c r="E546" s="55"/>
      <c r="F546" s="12"/>
      <c r="G546" s="12"/>
      <c r="H546" s="42"/>
      <c r="I546" s="42"/>
      <c r="J546" s="42"/>
      <c r="K546" s="42"/>
      <c r="L546" s="42"/>
      <c r="M546" s="42"/>
      <c r="N546" s="12"/>
      <c r="O546" s="12"/>
      <c r="P546" s="55"/>
      <c r="Q546" s="55"/>
      <c r="R546" s="12"/>
      <c r="S546" s="12"/>
      <c r="T546" s="12"/>
      <c r="U546" s="12"/>
      <c r="V546" s="12"/>
      <c r="W546" s="12"/>
      <c r="X546" s="12"/>
      <c r="Y546" s="12"/>
      <c r="Z546" s="12"/>
    </row>
    <row r="547" spans="1:26" ht="15" customHeight="1" x14ac:dyDescent="0.25">
      <c r="A547" s="13"/>
      <c r="B547" s="12"/>
      <c r="C547" s="12"/>
      <c r="D547" s="42" t="s">
        <v>585</v>
      </c>
      <c r="E547" s="42"/>
      <c r="F547" s="12"/>
      <c r="G547" s="12"/>
      <c r="H547" s="42"/>
      <c r="I547" s="42"/>
      <c r="J547" s="42"/>
      <c r="K547" s="42"/>
      <c r="L547" s="42"/>
      <c r="M547" s="42"/>
      <c r="N547" s="12"/>
      <c r="O547" s="12"/>
      <c r="P547" s="42" t="s">
        <v>574</v>
      </c>
      <c r="Q547" s="42"/>
      <c r="R547" s="12"/>
      <c r="S547" s="12"/>
      <c r="T547" s="12"/>
      <c r="U547" s="12"/>
      <c r="V547" s="12"/>
      <c r="W547" s="12"/>
      <c r="X547" s="12"/>
      <c r="Y547" s="12"/>
      <c r="Z547" s="12"/>
    </row>
    <row r="548" spans="1:26" ht="15.75" thickBot="1" x14ac:dyDescent="0.3">
      <c r="A548" s="13"/>
      <c r="B548" s="12"/>
      <c r="C548" s="12"/>
      <c r="D548" s="55"/>
      <c r="E548" s="55"/>
      <c r="F548" s="12"/>
      <c r="G548" s="12"/>
      <c r="H548" s="43"/>
      <c r="I548" s="43"/>
      <c r="J548" s="43"/>
      <c r="K548" s="43"/>
      <c r="L548" s="43"/>
      <c r="M548" s="43"/>
      <c r="N548" s="12"/>
      <c r="O548" s="12"/>
      <c r="P548" s="55"/>
      <c r="Q548" s="55"/>
      <c r="R548" s="12"/>
      <c r="S548" s="12"/>
      <c r="T548" s="12"/>
      <c r="U548" s="12"/>
      <c r="V548" s="12"/>
      <c r="W548" s="12"/>
      <c r="X548" s="12"/>
      <c r="Y548" s="12"/>
      <c r="Z548" s="12"/>
    </row>
    <row r="549" spans="1:26" ht="15" customHeight="1" x14ac:dyDescent="0.25">
      <c r="A549" s="13"/>
      <c r="B549" s="5"/>
      <c r="C549" s="5" t="s">
        <v>253</v>
      </c>
      <c r="D549" s="42" t="s">
        <v>572</v>
      </c>
      <c r="E549" s="42"/>
      <c r="F549" s="12"/>
      <c r="G549" s="5" t="s">
        <v>253</v>
      </c>
      <c r="H549" s="48" t="s">
        <v>576</v>
      </c>
      <c r="I549" s="48"/>
      <c r="J549" s="5"/>
      <c r="K549" s="5" t="s">
        <v>253</v>
      </c>
      <c r="L549" s="48" t="s">
        <v>587</v>
      </c>
      <c r="M549" s="48"/>
      <c r="N549" s="5"/>
      <c r="O549" s="5" t="s">
        <v>253</v>
      </c>
      <c r="P549" s="55"/>
      <c r="Q549" s="55"/>
      <c r="R549" s="12"/>
      <c r="S549" s="5" t="s">
        <v>253</v>
      </c>
      <c r="T549" s="12"/>
      <c r="U549" s="12"/>
      <c r="V549" s="5"/>
      <c r="W549" s="5" t="s">
        <v>253</v>
      </c>
      <c r="X549" s="12"/>
      <c r="Y549" s="12"/>
      <c r="Z549" s="5"/>
    </row>
    <row r="550" spans="1:26" ht="15.75" thickBot="1" x14ac:dyDescent="0.3">
      <c r="A550" s="13"/>
      <c r="B550" s="2" t="s">
        <v>578</v>
      </c>
      <c r="C550" s="5" t="s">
        <v>253</v>
      </c>
      <c r="D550" s="43" t="s">
        <v>579</v>
      </c>
      <c r="E550" s="43"/>
      <c r="F550" s="5"/>
      <c r="G550" s="5" t="s">
        <v>253</v>
      </c>
      <c r="H550" s="43" t="s">
        <v>588</v>
      </c>
      <c r="I550" s="43"/>
      <c r="J550" s="5"/>
      <c r="K550" s="5" t="s">
        <v>253</v>
      </c>
      <c r="L550" s="43" t="s">
        <v>581</v>
      </c>
      <c r="M550" s="43"/>
      <c r="N550" s="5"/>
      <c r="O550" s="5" t="s">
        <v>253</v>
      </c>
      <c r="P550" s="43" t="s">
        <v>582</v>
      </c>
      <c r="Q550" s="43"/>
      <c r="R550" s="5"/>
      <c r="S550" s="5" t="s">
        <v>253</v>
      </c>
      <c r="T550" s="43" t="s">
        <v>583</v>
      </c>
      <c r="U550" s="43"/>
      <c r="V550" s="5"/>
      <c r="W550" s="5" t="s">
        <v>253</v>
      </c>
      <c r="X550" s="43" t="s">
        <v>141</v>
      </c>
      <c r="Y550" s="43"/>
      <c r="Z550" s="5"/>
    </row>
    <row r="551" spans="1:26" ht="15" customHeight="1" x14ac:dyDescent="0.25">
      <c r="A551" s="13"/>
      <c r="B551" s="5"/>
      <c r="C551" s="5" t="s">
        <v>253</v>
      </c>
      <c r="D551" s="42" t="s">
        <v>261</v>
      </c>
      <c r="E551" s="42"/>
      <c r="F551" s="42"/>
      <c r="G551" s="42"/>
      <c r="H551" s="42"/>
      <c r="I551" s="42"/>
      <c r="J551" s="42"/>
      <c r="K551" s="42"/>
      <c r="L551" s="42"/>
      <c r="M551" s="42"/>
      <c r="N551" s="42"/>
      <c r="O551" s="42"/>
      <c r="P551" s="42"/>
      <c r="Q551" s="42"/>
      <c r="R551" s="42"/>
      <c r="S551" s="42"/>
      <c r="T551" s="42"/>
      <c r="U551" s="42"/>
      <c r="V551" s="42"/>
      <c r="W551" s="42"/>
      <c r="X551" s="42"/>
      <c r="Y551" s="42"/>
      <c r="Z551" s="5"/>
    </row>
    <row r="552" spans="1:26" x14ac:dyDescent="0.25">
      <c r="A552" s="13"/>
      <c r="B552" s="27" t="s">
        <v>362</v>
      </c>
      <c r="C552" s="29" t="s">
        <v>253</v>
      </c>
      <c r="D552" s="31" t="s">
        <v>265</v>
      </c>
      <c r="E552" s="33" t="s">
        <v>266</v>
      </c>
      <c r="F552" s="31" t="s">
        <v>253</v>
      </c>
      <c r="G552" s="29" t="s">
        <v>253</v>
      </c>
      <c r="H552" s="29" t="s">
        <v>265</v>
      </c>
      <c r="I552" s="32">
        <v>377</v>
      </c>
      <c r="J552" s="31" t="s">
        <v>253</v>
      </c>
      <c r="K552" s="29" t="s">
        <v>253</v>
      </c>
      <c r="L552" s="31" t="s">
        <v>265</v>
      </c>
      <c r="M552" s="33" t="s">
        <v>266</v>
      </c>
      <c r="N552" s="31" t="s">
        <v>253</v>
      </c>
      <c r="O552" s="29" t="s">
        <v>253</v>
      </c>
      <c r="P552" s="31" t="s">
        <v>265</v>
      </c>
      <c r="Q552" s="33" t="s">
        <v>266</v>
      </c>
      <c r="R552" s="31" t="s">
        <v>253</v>
      </c>
      <c r="S552" s="29" t="s">
        <v>253</v>
      </c>
      <c r="T552" s="31" t="s">
        <v>265</v>
      </c>
      <c r="U552" s="33" t="s">
        <v>266</v>
      </c>
      <c r="V552" s="31" t="s">
        <v>253</v>
      </c>
      <c r="W552" s="29" t="s">
        <v>253</v>
      </c>
      <c r="X552" s="29" t="s">
        <v>265</v>
      </c>
      <c r="Y552" s="32">
        <v>377</v>
      </c>
      <c r="Z552" s="31" t="s">
        <v>253</v>
      </c>
    </row>
    <row r="553" spans="1:26" x14ac:dyDescent="0.25">
      <c r="A553" s="13"/>
      <c r="B553" s="3" t="s">
        <v>363</v>
      </c>
      <c r="C553" s="5" t="s">
        <v>253</v>
      </c>
      <c r="E553" s="35" t="s">
        <v>266</v>
      </c>
      <c r="F553" t="s">
        <v>253</v>
      </c>
      <c r="G553" s="5" t="s">
        <v>253</v>
      </c>
      <c r="I553" s="35" t="s">
        <v>266</v>
      </c>
      <c r="J553" t="s">
        <v>253</v>
      </c>
      <c r="K553" s="5" t="s">
        <v>253</v>
      </c>
      <c r="M553" s="35" t="s">
        <v>266</v>
      </c>
      <c r="N553" t="s">
        <v>253</v>
      </c>
      <c r="O553" s="5" t="s">
        <v>253</v>
      </c>
      <c r="Q553" s="35" t="s">
        <v>266</v>
      </c>
      <c r="R553" t="s">
        <v>253</v>
      </c>
      <c r="S553" s="5" t="s">
        <v>253</v>
      </c>
      <c r="T553" s="5"/>
      <c r="U553" s="36">
        <v>7562</v>
      </c>
      <c r="V553" t="s">
        <v>253</v>
      </c>
      <c r="W553" s="5" t="s">
        <v>253</v>
      </c>
      <c r="X553" s="5"/>
      <c r="Y553" s="36">
        <v>7562</v>
      </c>
      <c r="Z553" t="s">
        <v>253</v>
      </c>
    </row>
    <row r="554" spans="1:26" x14ac:dyDescent="0.25">
      <c r="A554" s="13"/>
      <c r="B554" s="27" t="s">
        <v>365</v>
      </c>
      <c r="C554" s="29" t="s">
        <v>253</v>
      </c>
      <c r="D554" s="31"/>
      <c r="E554" s="33" t="s">
        <v>266</v>
      </c>
      <c r="F554" s="31" t="s">
        <v>253</v>
      </c>
      <c r="G554" s="29" t="s">
        <v>253</v>
      </c>
      <c r="H554" s="31"/>
      <c r="I554" s="33" t="s">
        <v>266</v>
      </c>
      <c r="J554" s="31" t="s">
        <v>253</v>
      </c>
      <c r="K554" s="29" t="s">
        <v>253</v>
      </c>
      <c r="L554" s="31"/>
      <c r="M554" s="33" t="s">
        <v>266</v>
      </c>
      <c r="N554" s="31" t="s">
        <v>253</v>
      </c>
      <c r="O554" s="29" t="s">
        <v>253</v>
      </c>
      <c r="P554" s="31"/>
      <c r="Q554" s="33" t="s">
        <v>266</v>
      </c>
      <c r="R554" s="31" t="s">
        <v>253</v>
      </c>
      <c r="S554" s="29" t="s">
        <v>253</v>
      </c>
      <c r="T554" s="31"/>
      <c r="U554" s="33" t="s">
        <v>266</v>
      </c>
      <c r="V554" s="31" t="s">
        <v>253</v>
      </c>
      <c r="W554" s="29" t="s">
        <v>253</v>
      </c>
      <c r="X554" s="31"/>
      <c r="Y554" s="33" t="s">
        <v>266</v>
      </c>
      <c r="Z554" s="31" t="s">
        <v>253</v>
      </c>
    </row>
    <row r="555" spans="1:26" x14ac:dyDescent="0.25">
      <c r="A555" s="13"/>
      <c r="B555" s="3" t="s">
        <v>366</v>
      </c>
      <c r="C555" s="5" t="s">
        <v>253</v>
      </c>
      <c r="E555" s="35" t="s">
        <v>266</v>
      </c>
      <c r="F555" t="s">
        <v>253</v>
      </c>
      <c r="G555" s="5" t="s">
        <v>253</v>
      </c>
      <c r="I555" s="35" t="s">
        <v>266</v>
      </c>
      <c r="J555" t="s">
        <v>253</v>
      </c>
      <c r="K555" s="5" t="s">
        <v>253</v>
      </c>
      <c r="M555" s="35" t="s">
        <v>266</v>
      </c>
      <c r="N555" t="s">
        <v>253</v>
      </c>
      <c r="O555" s="5" t="s">
        <v>253</v>
      </c>
      <c r="Q555" s="35" t="s">
        <v>266</v>
      </c>
      <c r="R555" t="s">
        <v>253</v>
      </c>
      <c r="S555" s="5" t="s">
        <v>253</v>
      </c>
      <c r="U555" s="35" t="s">
        <v>266</v>
      </c>
      <c r="V555" t="s">
        <v>253</v>
      </c>
      <c r="W555" s="5" t="s">
        <v>253</v>
      </c>
      <c r="Y555" s="35" t="s">
        <v>266</v>
      </c>
      <c r="Z555" t="s">
        <v>253</v>
      </c>
    </row>
    <row r="556" spans="1:26" x14ac:dyDescent="0.25">
      <c r="A556" s="13"/>
      <c r="B556" s="27" t="s">
        <v>367</v>
      </c>
      <c r="C556" s="29" t="s">
        <v>253</v>
      </c>
      <c r="D556" s="31"/>
      <c r="E556" s="33" t="s">
        <v>266</v>
      </c>
      <c r="F556" s="31" t="s">
        <v>253</v>
      </c>
      <c r="G556" s="29" t="s">
        <v>253</v>
      </c>
      <c r="H556" s="31"/>
      <c r="I556" s="33" t="s">
        <v>266</v>
      </c>
      <c r="J556" s="31" t="s">
        <v>253</v>
      </c>
      <c r="K556" s="29" t="s">
        <v>253</v>
      </c>
      <c r="L556" s="31"/>
      <c r="M556" s="33" t="s">
        <v>266</v>
      </c>
      <c r="N556" s="31" t="s">
        <v>253</v>
      </c>
      <c r="O556" s="29" t="s">
        <v>253</v>
      </c>
      <c r="P556" s="31"/>
      <c r="Q556" s="33" t="s">
        <v>266</v>
      </c>
      <c r="R556" s="31" t="s">
        <v>253</v>
      </c>
      <c r="S556" s="29" t="s">
        <v>253</v>
      </c>
      <c r="T556" s="31"/>
      <c r="U556" s="33" t="s">
        <v>266</v>
      </c>
      <c r="V556" s="31" t="s">
        <v>253</v>
      </c>
      <c r="W556" s="29" t="s">
        <v>253</v>
      </c>
      <c r="X556" s="31"/>
      <c r="Y556" s="33" t="s">
        <v>266</v>
      </c>
      <c r="Z556" s="31" t="s">
        <v>253</v>
      </c>
    </row>
    <row r="557" spans="1:26" x14ac:dyDescent="0.25">
      <c r="A557" s="13"/>
      <c r="B557" s="3" t="s">
        <v>368</v>
      </c>
      <c r="C557" s="5" t="s">
        <v>253</v>
      </c>
      <c r="E557" s="35" t="s">
        <v>266</v>
      </c>
      <c r="F557" t="s">
        <v>253</v>
      </c>
      <c r="G557" s="5" t="s">
        <v>253</v>
      </c>
      <c r="I557" s="35" t="s">
        <v>266</v>
      </c>
      <c r="J557" t="s">
        <v>253</v>
      </c>
      <c r="K557" s="5" t="s">
        <v>253</v>
      </c>
      <c r="M557" s="35" t="s">
        <v>266</v>
      </c>
      <c r="N557" t="s">
        <v>253</v>
      </c>
      <c r="O557" s="5" t="s">
        <v>253</v>
      </c>
      <c r="P557" s="5"/>
      <c r="Q557" s="34">
        <v>146</v>
      </c>
      <c r="R557" t="s">
        <v>253</v>
      </c>
      <c r="S557" s="5" t="s">
        <v>253</v>
      </c>
      <c r="U557" s="35" t="s">
        <v>266</v>
      </c>
      <c r="V557" t="s">
        <v>253</v>
      </c>
      <c r="W557" s="5" t="s">
        <v>253</v>
      </c>
      <c r="X557" s="5"/>
      <c r="Y557" s="34">
        <v>146</v>
      </c>
      <c r="Z557" t="s">
        <v>253</v>
      </c>
    </row>
    <row r="558" spans="1:26" x14ac:dyDescent="0.25">
      <c r="A558" s="13"/>
      <c r="B558" s="27" t="s">
        <v>370</v>
      </c>
      <c r="C558" s="29" t="s">
        <v>253</v>
      </c>
      <c r="D558" s="31"/>
      <c r="E558" s="33" t="s">
        <v>266</v>
      </c>
      <c r="F558" s="31" t="s">
        <v>253</v>
      </c>
      <c r="G558" s="29" t="s">
        <v>253</v>
      </c>
      <c r="H558" s="31"/>
      <c r="I558" s="33" t="s">
        <v>266</v>
      </c>
      <c r="J558" s="31" t="s">
        <v>253</v>
      </c>
      <c r="K558" s="29" t="s">
        <v>253</v>
      </c>
      <c r="L558" s="31"/>
      <c r="M558" s="33" t="s">
        <v>266</v>
      </c>
      <c r="N558" s="31" t="s">
        <v>253</v>
      </c>
      <c r="O558" s="29" t="s">
        <v>253</v>
      </c>
      <c r="P558" s="31"/>
      <c r="Q558" s="33" t="s">
        <v>266</v>
      </c>
      <c r="R558" s="31" t="s">
        <v>253</v>
      </c>
      <c r="S558" s="29" t="s">
        <v>253</v>
      </c>
      <c r="T558" s="31"/>
      <c r="U558" s="33" t="s">
        <v>266</v>
      </c>
      <c r="V558" s="31" t="s">
        <v>253</v>
      </c>
      <c r="W558" s="29" t="s">
        <v>253</v>
      </c>
      <c r="X558" s="31"/>
      <c r="Y558" s="33" t="s">
        <v>266</v>
      </c>
      <c r="Z558" s="31" t="s">
        <v>253</v>
      </c>
    </row>
    <row r="559" spans="1:26" ht="15.75" thickBot="1" x14ac:dyDescent="0.3">
      <c r="A559" s="13"/>
      <c r="B559" s="3" t="s">
        <v>371</v>
      </c>
      <c r="C559" s="5" t="s">
        <v>253</v>
      </c>
      <c r="E559" s="35" t="s">
        <v>266</v>
      </c>
      <c r="F559" t="s">
        <v>253</v>
      </c>
      <c r="G559" s="5" t="s">
        <v>253</v>
      </c>
      <c r="H559" s="5"/>
      <c r="I559" s="34">
        <v>177</v>
      </c>
      <c r="J559" t="s">
        <v>253</v>
      </c>
      <c r="K559" s="5" t="s">
        <v>253</v>
      </c>
      <c r="M559" s="35" t="s">
        <v>266</v>
      </c>
      <c r="N559" t="s">
        <v>253</v>
      </c>
      <c r="O559" s="5" t="s">
        <v>253</v>
      </c>
      <c r="Q559" s="35" t="s">
        <v>266</v>
      </c>
      <c r="R559" t="s">
        <v>253</v>
      </c>
      <c r="S559" s="5" t="s">
        <v>253</v>
      </c>
      <c r="T559" s="5"/>
      <c r="U559" s="34">
        <v>13</v>
      </c>
      <c r="V559" t="s">
        <v>253</v>
      </c>
      <c r="W559" s="5" t="s">
        <v>253</v>
      </c>
      <c r="X559" s="5"/>
      <c r="Y559" s="34">
        <v>190</v>
      </c>
      <c r="Z559" t="s">
        <v>253</v>
      </c>
    </row>
    <row r="560" spans="1:26" x14ac:dyDescent="0.25">
      <c r="A560" s="13"/>
      <c r="B560" s="37"/>
      <c r="C560" s="37" t="s">
        <v>253</v>
      </c>
      <c r="D560" s="38"/>
      <c r="E560" s="38"/>
      <c r="F560" s="37"/>
      <c r="G560" s="37" t="s">
        <v>253</v>
      </c>
      <c r="H560" s="38"/>
      <c r="I560" s="38"/>
      <c r="J560" s="37"/>
      <c r="K560" s="37" t="s">
        <v>253</v>
      </c>
      <c r="L560" s="38"/>
      <c r="M560" s="38"/>
      <c r="N560" s="37"/>
      <c r="O560" s="37" t="s">
        <v>253</v>
      </c>
      <c r="P560" s="38"/>
      <c r="Q560" s="38"/>
      <c r="R560" s="37"/>
      <c r="S560" s="37" t="s">
        <v>253</v>
      </c>
      <c r="T560" s="38"/>
      <c r="U560" s="38"/>
      <c r="V560" s="37"/>
      <c r="W560" s="37" t="s">
        <v>253</v>
      </c>
      <c r="X560" s="38"/>
      <c r="Y560" s="38"/>
      <c r="Z560" s="37"/>
    </row>
    <row r="561" spans="1:34" ht="15.75" thickBot="1" x14ac:dyDescent="0.3">
      <c r="A561" s="13"/>
      <c r="B561" s="27"/>
      <c r="C561" s="41" t="s">
        <v>253</v>
      </c>
      <c r="D561" s="31" t="s">
        <v>265</v>
      </c>
      <c r="E561" s="33" t="s">
        <v>266</v>
      </c>
      <c r="F561" s="31" t="s">
        <v>253</v>
      </c>
      <c r="G561" s="41" t="s">
        <v>253</v>
      </c>
      <c r="H561" s="29" t="s">
        <v>265</v>
      </c>
      <c r="I561" s="32">
        <v>554</v>
      </c>
      <c r="J561" s="31" t="s">
        <v>253</v>
      </c>
      <c r="K561" s="41" t="s">
        <v>253</v>
      </c>
      <c r="L561" s="31" t="s">
        <v>265</v>
      </c>
      <c r="M561" s="33" t="s">
        <v>266</v>
      </c>
      <c r="N561" s="31" t="s">
        <v>253</v>
      </c>
      <c r="O561" s="41" t="s">
        <v>253</v>
      </c>
      <c r="P561" s="29" t="s">
        <v>265</v>
      </c>
      <c r="Q561" s="32">
        <v>146</v>
      </c>
      <c r="R561" s="31" t="s">
        <v>253</v>
      </c>
      <c r="S561" s="41" t="s">
        <v>253</v>
      </c>
      <c r="T561" s="29" t="s">
        <v>265</v>
      </c>
      <c r="U561" s="30">
        <v>7575</v>
      </c>
      <c r="V561" s="31" t="s">
        <v>253</v>
      </c>
      <c r="W561" s="41" t="s">
        <v>253</v>
      </c>
      <c r="X561" s="29" t="s">
        <v>265</v>
      </c>
      <c r="Y561" s="30">
        <v>8275</v>
      </c>
      <c r="Z561" s="31" t="s">
        <v>253</v>
      </c>
    </row>
    <row r="562" spans="1:34" ht="15.75" thickTop="1" x14ac:dyDescent="0.25">
      <c r="A562" s="13"/>
      <c r="B562" s="37"/>
      <c r="C562" s="37" t="s">
        <v>253</v>
      </c>
      <c r="D562" s="40"/>
      <c r="E562" s="40"/>
      <c r="F562" s="37"/>
      <c r="G562" s="37" t="s">
        <v>253</v>
      </c>
      <c r="H562" s="40"/>
      <c r="I562" s="40"/>
      <c r="J562" s="37"/>
      <c r="K562" s="37" t="s">
        <v>253</v>
      </c>
      <c r="L562" s="40"/>
      <c r="M562" s="40"/>
      <c r="N562" s="37"/>
      <c r="O562" s="37" t="s">
        <v>253</v>
      </c>
      <c r="P562" s="40"/>
      <c r="Q562" s="40"/>
      <c r="R562" s="37"/>
      <c r="S562" s="37" t="s">
        <v>253</v>
      </c>
      <c r="T562" s="40"/>
      <c r="U562" s="40"/>
      <c r="V562" s="37"/>
      <c r="W562" s="37" t="s">
        <v>253</v>
      </c>
      <c r="X562" s="40"/>
      <c r="Y562" s="40"/>
      <c r="Z562" s="37"/>
    </row>
    <row r="563" spans="1:34" x14ac:dyDescent="0.25">
      <c r="A563" s="13"/>
      <c r="B563" s="12"/>
      <c r="C563" s="12"/>
      <c r="D563" s="12"/>
      <c r="E563" s="12"/>
      <c r="F563" s="12"/>
      <c r="G563" s="12"/>
      <c r="H563" s="12"/>
      <c r="I563" s="12"/>
      <c r="J563" s="12"/>
      <c r="K563" s="12"/>
      <c r="L563" s="12"/>
      <c r="M563" s="12"/>
      <c r="N563" s="12"/>
      <c r="O563" s="12"/>
      <c r="P563" s="12"/>
      <c r="Q563" s="12"/>
      <c r="R563" s="12"/>
      <c r="S563" s="12"/>
      <c r="T563" s="12"/>
      <c r="U563" s="12"/>
      <c r="V563" s="12"/>
      <c r="W563" s="12"/>
      <c r="X563" s="12"/>
      <c r="Y563" s="12"/>
      <c r="Z563" s="12"/>
      <c r="AA563" s="12"/>
      <c r="AB563" s="12"/>
      <c r="AC563" s="12"/>
      <c r="AD563" s="12"/>
      <c r="AE563" s="12"/>
      <c r="AF563" s="12"/>
      <c r="AG563" s="12"/>
      <c r="AH563" s="12"/>
    </row>
    <row r="564" spans="1:34" ht="15.75" x14ac:dyDescent="0.25">
      <c r="A564" s="13"/>
      <c r="B564" s="49"/>
      <c r="C564" s="49"/>
      <c r="D564" s="49"/>
      <c r="E564" s="49"/>
      <c r="F564" s="49"/>
      <c r="G564" s="49"/>
      <c r="H564" s="49"/>
      <c r="I564" s="49"/>
      <c r="J564" s="49"/>
      <c r="K564" s="49"/>
      <c r="L564" s="49"/>
      <c r="M564" s="49"/>
      <c r="N564" s="49"/>
      <c r="O564" s="49"/>
      <c r="P564" s="49"/>
      <c r="Q564" s="49"/>
      <c r="R564" s="49"/>
      <c r="S564" s="49"/>
      <c r="T564" s="49"/>
      <c r="U564" s="49"/>
      <c r="V564" s="49"/>
      <c r="W564" s="49"/>
      <c r="X564" s="49"/>
      <c r="Y564" s="49"/>
      <c r="Z564" s="49"/>
      <c r="AA564" s="49"/>
      <c r="AB564" s="49"/>
      <c r="AC564" s="49"/>
      <c r="AD564" s="49"/>
      <c r="AE564" s="49"/>
      <c r="AF564" s="49"/>
      <c r="AG564" s="49"/>
      <c r="AH564" s="49"/>
    </row>
    <row r="565" spans="1:34" ht="60" x14ac:dyDescent="0.25">
      <c r="A565" s="13"/>
      <c r="B565" s="46" t="s">
        <v>281</v>
      </c>
      <c r="C565" s="18" t="s">
        <v>567</v>
      </c>
    </row>
    <row r="566" spans="1:34" ht="60" x14ac:dyDescent="0.25">
      <c r="A566" s="13"/>
      <c r="B566" s="46" t="s">
        <v>493</v>
      </c>
      <c r="C566" s="18" t="s">
        <v>568</v>
      </c>
    </row>
    <row r="567" spans="1:34" ht="75" x14ac:dyDescent="0.25">
      <c r="A567" s="13"/>
      <c r="B567" s="46" t="s">
        <v>495</v>
      </c>
      <c r="C567" s="18" t="s">
        <v>589</v>
      </c>
    </row>
    <row r="568" spans="1:34" ht="120" x14ac:dyDescent="0.25">
      <c r="A568" s="13"/>
      <c r="B568" s="46" t="s">
        <v>590</v>
      </c>
      <c r="C568" s="18" t="s">
        <v>591</v>
      </c>
    </row>
    <row r="569" spans="1:34" ht="60" x14ac:dyDescent="0.25">
      <c r="A569" s="13"/>
      <c r="B569" s="46" t="s">
        <v>592</v>
      </c>
      <c r="C569" s="18" t="s">
        <v>593</v>
      </c>
    </row>
    <row r="570" spans="1:34" x14ac:dyDescent="0.25">
      <c r="A570" s="13"/>
      <c r="B570" s="12"/>
      <c r="C570" s="12"/>
      <c r="D570" s="12"/>
      <c r="E570" s="12"/>
      <c r="F570" s="12"/>
      <c r="G570" s="12"/>
      <c r="H570" s="12"/>
      <c r="I570" s="12"/>
      <c r="J570" s="12"/>
      <c r="K570" s="12"/>
      <c r="L570" s="12"/>
      <c r="M570" s="12"/>
      <c r="N570" s="12"/>
      <c r="O570" s="12"/>
      <c r="P570" s="12"/>
      <c r="Q570" s="12"/>
      <c r="R570" s="12"/>
      <c r="S570" s="12"/>
      <c r="T570" s="12"/>
      <c r="U570" s="12"/>
      <c r="V570" s="12"/>
      <c r="W570" s="12"/>
      <c r="X570" s="12"/>
      <c r="Y570" s="12"/>
      <c r="Z570" s="12"/>
      <c r="AA570" s="12"/>
      <c r="AB570" s="12"/>
      <c r="AC570" s="12"/>
      <c r="AD570" s="12"/>
      <c r="AE570" s="12"/>
      <c r="AF570" s="12"/>
      <c r="AG570" s="12"/>
      <c r="AH570" s="12"/>
    </row>
    <row r="571" spans="1:34" x14ac:dyDescent="0.25">
      <c r="A571" s="13"/>
      <c r="B571" s="22"/>
      <c r="C571" s="22"/>
      <c r="D571" s="22"/>
      <c r="E571" s="22"/>
      <c r="F571" s="22"/>
      <c r="G571" s="22"/>
      <c r="H571" s="22"/>
      <c r="I571" s="22"/>
      <c r="J571" s="22"/>
      <c r="K571" s="22"/>
      <c r="L571" s="22"/>
      <c r="M571" s="22"/>
      <c r="N571" s="22"/>
      <c r="O571" s="22"/>
      <c r="P571" s="22"/>
      <c r="Q571" s="22"/>
      <c r="R571" s="22"/>
      <c r="S571" s="22"/>
      <c r="T571" s="22"/>
      <c r="U571" s="22"/>
      <c r="V571" s="22"/>
      <c r="W571" s="22"/>
      <c r="X571" s="22"/>
      <c r="Y571" s="22"/>
      <c r="Z571" s="22"/>
      <c r="AA571" s="22"/>
      <c r="AB571" s="22"/>
      <c r="AC571" s="22"/>
      <c r="AD571" s="22"/>
      <c r="AE571" s="22"/>
      <c r="AF571" s="22"/>
      <c r="AG571" s="22"/>
      <c r="AH571" s="22"/>
    </row>
    <row r="572" spans="1:34" x14ac:dyDescent="0.25">
      <c r="A572" s="13"/>
      <c r="B572" s="5"/>
      <c r="C572" s="5"/>
      <c r="D572" s="5"/>
      <c r="E572" s="5"/>
      <c r="F572" s="5"/>
      <c r="G572" s="5"/>
      <c r="H572" s="5"/>
      <c r="I572" s="5"/>
      <c r="J572" s="5"/>
      <c r="K572" s="5"/>
      <c r="L572" s="5"/>
      <c r="M572" s="5"/>
      <c r="N572" s="5"/>
      <c r="O572" s="5"/>
      <c r="P572" s="5"/>
      <c r="Q572" s="5"/>
      <c r="R572" s="5"/>
      <c r="S572" s="5"/>
      <c r="T572" s="5"/>
      <c r="U572" s="5"/>
      <c r="V572" s="5"/>
      <c r="W572" s="5"/>
      <c r="X572" s="5"/>
      <c r="Y572" s="5"/>
      <c r="Z572" s="5"/>
    </row>
    <row r="573" spans="1:34" ht="15.75" thickBot="1" x14ac:dyDescent="0.3">
      <c r="A573" s="13"/>
      <c r="B573" s="5"/>
      <c r="C573" s="5" t="s">
        <v>253</v>
      </c>
      <c r="D573" s="43" t="s">
        <v>594</v>
      </c>
      <c r="E573" s="43"/>
      <c r="F573" s="43"/>
      <c r="G573" s="43"/>
      <c r="H573" s="43"/>
      <c r="I573" s="43"/>
      <c r="J573" s="43"/>
      <c r="K573" s="43"/>
      <c r="L573" s="43"/>
      <c r="M573" s="43"/>
      <c r="N573" s="43"/>
      <c r="O573" s="43"/>
      <c r="P573" s="43"/>
      <c r="Q573" s="43"/>
      <c r="R573" s="43"/>
      <c r="S573" s="43"/>
      <c r="T573" s="43"/>
      <c r="U573" s="43"/>
      <c r="V573" s="43"/>
      <c r="W573" s="43"/>
      <c r="X573" s="43"/>
      <c r="Y573" s="43"/>
      <c r="Z573" s="5"/>
    </row>
    <row r="574" spans="1:34" ht="15" customHeight="1" x14ac:dyDescent="0.25">
      <c r="A574" s="13"/>
      <c r="B574" s="12"/>
      <c r="C574" s="12" t="s">
        <v>253</v>
      </c>
      <c r="D574" s="48" t="s">
        <v>477</v>
      </c>
      <c r="E574" s="48"/>
      <c r="F574" s="47"/>
      <c r="G574" s="47" t="s">
        <v>253</v>
      </c>
      <c r="H574" s="47"/>
      <c r="I574" s="47"/>
      <c r="J574" s="47"/>
      <c r="K574" s="47" t="s">
        <v>253</v>
      </c>
      <c r="L574" s="47"/>
      <c r="M574" s="47"/>
      <c r="N574" s="47"/>
      <c r="O574" s="47" t="s">
        <v>253</v>
      </c>
      <c r="P574" s="48" t="s">
        <v>573</v>
      </c>
      <c r="Q574" s="48"/>
      <c r="R574" s="47"/>
      <c r="S574" s="47" t="s">
        <v>253</v>
      </c>
      <c r="T574" s="47"/>
      <c r="U574" s="47"/>
      <c r="V574" s="47"/>
      <c r="W574" s="47" t="s">
        <v>253</v>
      </c>
      <c r="X574" s="47"/>
      <c r="Y574" s="47"/>
      <c r="Z574" s="12"/>
    </row>
    <row r="575" spans="1:34" ht="15" customHeight="1" x14ac:dyDescent="0.25">
      <c r="A575" s="13"/>
      <c r="B575" s="12"/>
      <c r="C575" s="12"/>
      <c r="D575" s="55"/>
      <c r="E575" s="55"/>
      <c r="F575" s="12"/>
      <c r="G575" s="12"/>
      <c r="H575" s="12"/>
      <c r="I575" s="12"/>
      <c r="J575" s="12"/>
      <c r="K575" s="12"/>
      <c r="L575" s="12"/>
      <c r="M575" s="12"/>
      <c r="N575" s="12"/>
      <c r="O575" s="12"/>
      <c r="P575" s="42" t="s">
        <v>574</v>
      </c>
      <c r="Q575" s="42"/>
      <c r="R575" s="12"/>
      <c r="S575" s="12"/>
      <c r="T575" s="12"/>
      <c r="U575" s="12"/>
      <c r="V575" s="12"/>
      <c r="W575" s="12"/>
      <c r="X575" s="12"/>
      <c r="Y575" s="12"/>
      <c r="Z575" s="12"/>
    </row>
    <row r="576" spans="1:34" ht="15" customHeight="1" x14ac:dyDescent="0.25">
      <c r="A576" s="13"/>
      <c r="B576" s="12"/>
      <c r="C576" s="12"/>
      <c r="D576" s="42" t="s">
        <v>571</v>
      </c>
      <c r="E576" s="42"/>
      <c r="F576" s="12"/>
      <c r="G576" s="12"/>
      <c r="H576" s="12"/>
      <c r="I576" s="12"/>
      <c r="J576" s="12"/>
      <c r="K576" s="12"/>
      <c r="L576" s="12"/>
      <c r="M576" s="12"/>
      <c r="N576" s="12"/>
      <c r="O576" s="12"/>
      <c r="P576" s="42" t="s">
        <v>582</v>
      </c>
      <c r="Q576" s="42"/>
      <c r="R576" s="12"/>
      <c r="S576" s="12"/>
      <c r="T576" s="12"/>
      <c r="U576" s="12"/>
      <c r="V576" s="12"/>
      <c r="W576" s="12"/>
      <c r="X576" s="12"/>
      <c r="Y576" s="12"/>
      <c r="Z576" s="12"/>
    </row>
    <row r="577" spans="1:26" ht="15.75" thickBot="1" x14ac:dyDescent="0.3">
      <c r="A577" s="13"/>
      <c r="B577" s="5"/>
      <c r="C577" s="5" t="s">
        <v>253</v>
      </c>
      <c r="D577" s="55"/>
      <c r="E577" s="55"/>
      <c r="F577" s="12"/>
      <c r="G577" s="5" t="s">
        <v>253</v>
      </c>
      <c r="H577" s="43" t="s">
        <v>586</v>
      </c>
      <c r="I577" s="43"/>
      <c r="J577" s="43"/>
      <c r="K577" s="43"/>
      <c r="L577" s="43"/>
      <c r="M577" s="43"/>
      <c r="N577" s="5"/>
      <c r="O577" s="5" t="s">
        <v>253</v>
      </c>
      <c r="P577" s="42"/>
      <c r="Q577" s="42"/>
      <c r="R577" s="12"/>
      <c r="S577" s="5" t="s">
        <v>253</v>
      </c>
      <c r="T577" s="12"/>
      <c r="U577" s="12"/>
      <c r="V577" s="5"/>
      <c r="W577" s="5" t="s">
        <v>253</v>
      </c>
      <c r="X577" s="12"/>
      <c r="Y577" s="12"/>
      <c r="Z577" s="5"/>
    </row>
    <row r="578" spans="1:26" ht="15" customHeight="1" x14ac:dyDescent="0.25">
      <c r="A578" s="13"/>
      <c r="B578" s="5"/>
      <c r="C578" s="5" t="s">
        <v>253</v>
      </c>
      <c r="D578" s="42" t="s">
        <v>572</v>
      </c>
      <c r="E578" s="42"/>
      <c r="F578" s="12"/>
      <c r="G578" s="5" t="s">
        <v>253</v>
      </c>
      <c r="H578" s="48" t="s">
        <v>576</v>
      </c>
      <c r="I578" s="48"/>
      <c r="J578" s="5"/>
      <c r="K578" s="5" t="s">
        <v>253</v>
      </c>
      <c r="L578" s="48" t="s">
        <v>577</v>
      </c>
      <c r="M578" s="48"/>
      <c r="N578" s="5"/>
      <c r="O578" s="5" t="s">
        <v>253</v>
      </c>
      <c r="P578" s="42"/>
      <c r="Q578" s="42"/>
      <c r="R578" s="12"/>
      <c r="S578" s="5" t="s">
        <v>253</v>
      </c>
      <c r="T578" s="12"/>
      <c r="U578" s="12"/>
      <c r="V578" s="5"/>
      <c r="W578" s="5" t="s">
        <v>253</v>
      </c>
      <c r="X578" s="12"/>
      <c r="Y578" s="12"/>
      <c r="Z578" s="5"/>
    </row>
    <row r="579" spans="1:26" ht="15.75" thickBot="1" x14ac:dyDescent="0.3">
      <c r="A579" s="13"/>
      <c r="B579" s="2" t="s">
        <v>578</v>
      </c>
      <c r="C579" s="5" t="s">
        <v>253</v>
      </c>
      <c r="D579" s="43" t="s">
        <v>579</v>
      </c>
      <c r="E579" s="43"/>
      <c r="F579" s="5"/>
      <c r="G579" s="5" t="s">
        <v>253</v>
      </c>
      <c r="H579" s="43" t="s">
        <v>580</v>
      </c>
      <c r="I579" s="43"/>
      <c r="J579" s="5"/>
      <c r="K579" s="5" t="s">
        <v>253</v>
      </c>
      <c r="L579" s="43" t="s">
        <v>581</v>
      </c>
      <c r="M579" s="43"/>
      <c r="N579" s="5"/>
      <c r="O579" s="5" t="s">
        <v>253</v>
      </c>
      <c r="P579" s="43"/>
      <c r="Q579" s="43"/>
      <c r="R579" s="12"/>
      <c r="S579" s="5" t="s">
        <v>253</v>
      </c>
      <c r="T579" s="43" t="s">
        <v>583</v>
      </c>
      <c r="U579" s="43"/>
      <c r="V579" s="5"/>
      <c r="W579" s="5" t="s">
        <v>253</v>
      </c>
      <c r="X579" s="43" t="s">
        <v>141</v>
      </c>
      <c r="Y579" s="43"/>
      <c r="Z579" s="5"/>
    </row>
    <row r="580" spans="1:26" ht="15" customHeight="1" x14ac:dyDescent="0.25">
      <c r="A580" s="13"/>
      <c r="B580" s="5"/>
      <c r="C580" s="5" t="s">
        <v>253</v>
      </c>
      <c r="D580" s="42" t="s">
        <v>261</v>
      </c>
      <c r="E580" s="42"/>
      <c r="F580" s="42"/>
      <c r="G580" s="42"/>
      <c r="H580" s="42"/>
      <c r="I580" s="42"/>
      <c r="J580" s="42"/>
      <c r="K580" s="42"/>
      <c r="L580" s="42"/>
      <c r="M580" s="42"/>
      <c r="N580" s="42"/>
      <c r="O580" s="42"/>
      <c r="P580" s="42"/>
      <c r="Q580" s="42"/>
      <c r="R580" s="42"/>
      <c r="S580" s="42"/>
      <c r="T580" s="42"/>
      <c r="U580" s="42"/>
      <c r="V580" s="42"/>
      <c r="W580" s="42"/>
      <c r="X580" s="42"/>
      <c r="Y580" s="42"/>
      <c r="Z580" s="5"/>
    </row>
    <row r="581" spans="1:26" x14ac:dyDescent="0.25">
      <c r="A581" s="13"/>
      <c r="B581" s="27" t="s">
        <v>362</v>
      </c>
      <c r="C581" s="29" t="s">
        <v>253</v>
      </c>
      <c r="D581" s="29" t="s">
        <v>265</v>
      </c>
      <c r="E581" s="32">
        <v>175</v>
      </c>
      <c r="F581" s="31" t="s">
        <v>253</v>
      </c>
      <c r="G581" s="29" t="s">
        <v>253</v>
      </c>
      <c r="H581" s="29" t="s">
        <v>265</v>
      </c>
      <c r="I581" s="32">
        <v>567</v>
      </c>
      <c r="J581" s="31" t="s">
        <v>253</v>
      </c>
      <c r="K581" s="29" t="s">
        <v>253</v>
      </c>
      <c r="L581" s="31" t="s">
        <v>265</v>
      </c>
      <c r="M581" s="33" t="s">
        <v>266</v>
      </c>
      <c r="N581" s="31" t="s">
        <v>253</v>
      </c>
      <c r="O581" s="29" t="s">
        <v>253</v>
      </c>
      <c r="P581" s="29" t="s">
        <v>265</v>
      </c>
      <c r="Q581" s="32">
        <v>119</v>
      </c>
      <c r="R581" s="31" t="s">
        <v>253</v>
      </c>
      <c r="S581" s="29" t="s">
        <v>253</v>
      </c>
      <c r="T581" s="29" t="s">
        <v>265</v>
      </c>
      <c r="U581" s="32">
        <v>537</v>
      </c>
      <c r="V581" s="31" t="s">
        <v>253</v>
      </c>
      <c r="W581" s="29" t="s">
        <v>253</v>
      </c>
      <c r="X581" s="29" t="s">
        <v>265</v>
      </c>
      <c r="Y581" s="30">
        <v>1398</v>
      </c>
      <c r="Z581" s="31" t="s">
        <v>253</v>
      </c>
    </row>
    <row r="582" spans="1:26" x14ac:dyDescent="0.25">
      <c r="A582" s="13"/>
      <c r="B582" s="3" t="s">
        <v>363</v>
      </c>
      <c r="C582" s="5" t="s">
        <v>253</v>
      </c>
      <c r="E582" s="35" t="s">
        <v>266</v>
      </c>
      <c r="F582" t="s">
        <v>253</v>
      </c>
      <c r="G582" s="5" t="s">
        <v>253</v>
      </c>
      <c r="I582" s="35" t="s">
        <v>266</v>
      </c>
      <c r="J582" t="s">
        <v>253</v>
      </c>
      <c r="K582" s="5" t="s">
        <v>253</v>
      </c>
      <c r="M582" s="35" t="s">
        <v>266</v>
      </c>
      <c r="N582" t="s">
        <v>253</v>
      </c>
      <c r="O582" s="5" t="s">
        <v>253</v>
      </c>
      <c r="Q582" s="35" t="s">
        <v>266</v>
      </c>
      <c r="R582" t="s">
        <v>253</v>
      </c>
      <c r="S582" s="5" t="s">
        <v>253</v>
      </c>
      <c r="T582" s="5"/>
      <c r="U582" s="34">
        <v>48</v>
      </c>
      <c r="V582" t="s">
        <v>253</v>
      </c>
      <c r="W582" s="5" t="s">
        <v>253</v>
      </c>
      <c r="X582" s="5"/>
      <c r="Y582" s="34">
        <v>48</v>
      </c>
      <c r="Z582" t="s">
        <v>253</v>
      </c>
    </row>
    <row r="583" spans="1:26" x14ac:dyDescent="0.25">
      <c r="A583" s="13"/>
      <c r="B583" s="27" t="s">
        <v>365</v>
      </c>
      <c r="C583" s="29" t="s">
        <v>253</v>
      </c>
      <c r="D583" s="31"/>
      <c r="E583" s="33" t="s">
        <v>266</v>
      </c>
      <c r="F583" s="31" t="s">
        <v>253</v>
      </c>
      <c r="G583" s="29" t="s">
        <v>253</v>
      </c>
      <c r="H583" s="29"/>
      <c r="I583" s="32">
        <v>63</v>
      </c>
      <c r="J583" s="31" t="s">
        <v>253</v>
      </c>
      <c r="K583" s="29" t="s">
        <v>253</v>
      </c>
      <c r="L583" s="31"/>
      <c r="M583" s="33" t="s">
        <v>266</v>
      </c>
      <c r="N583" s="31" t="s">
        <v>253</v>
      </c>
      <c r="O583" s="29" t="s">
        <v>253</v>
      </c>
      <c r="P583" s="31"/>
      <c r="Q583" s="33" t="s">
        <v>266</v>
      </c>
      <c r="R583" s="31" t="s">
        <v>253</v>
      </c>
      <c r="S583" s="29" t="s">
        <v>253</v>
      </c>
      <c r="T583" s="29"/>
      <c r="U583" s="32">
        <v>347</v>
      </c>
      <c r="V583" s="31" t="s">
        <v>253</v>
      </c>
      <c r="W583" s="29" t="s">
        <v>253</v>
      </c>
      <c r="X583" s="29"/>
      <c r="Y583" s="32">
        <v>410</v>
      </c>
      <c r="Z583" s="31" t="s">
        <v>253</v>
      </c>
    </row>
    <row r="584" spans="1:26" x14ac:dyDescent="0.25">
      <c r="A584" s="13"/>
      <c r="B584" s="3" t="s">
        <v>366</v>
      </c>
      <c r="C584" s="5" t="s">
        <v>253</v>
      </c>
      <c r="E584" s="35" t="s">
        <v>266</v>
      </c>
      <c r="F584" t="s">
        <v>253</v>
      </c>
      <c r="G584" s="5" t="s">
        <v>253</v>
      </c>
      <c r="I584" s="35" t="s">
        <v>266</v>
      </c>
      <c r="J584" t="s">
        <v>253</v>
      </c>
      <c r="K584" s="5" t="s">
        <v>253</v>
      </c>
      <c r="M584" s="35" t="s">
        <v>266</v>
      </c>
      <c r="N584" t="s">
        <v>253</v>
      </c>
      <c r="O584" s="5" t="s">
        <v>253</v>
      </c>
      <c r="P584" s="5"/>
      <c r="Q584" s="34">
        <v>921</v>
      </c>
      <c r="R584" t="s">
        <v>253</v>
      </c>
      <c r="S584" s="5" t="s">
        <v>253</v>
      </c>
      <c r="T584" s="5"/>
      <c r="U584" s="34">
        <v>262</v>
      </c>
      <c r="V584" t="s">
        <v>253</v>
      </c>
      <c r="W584" s="5" t="s">
        <v>253</v>
      </c>
      <c r="X584" s="5"/>
      <c r="Y584" s="36">
        <v>1183</v>
      </c>
      <c r="Z584" t="s">
        <v>253</v>
      </c>
    </row>
    <row r="585" spans="1:26" x14ac:dyDescent="0.25">
      <c r="A585" s="13"/>
      <c r="B585" s="27" t="s">
        <v>367</v>
      </c>
      <c r="C585" s="29" t="s">
        <v>253</v>
      </c>
      <c r="D585" s="31"/>
      <c r="E585" s="33" t="s">
        <v>266</v>
      </c>
      <c r="F585" s="31" t="s">
        <v>253</v>
      </c>
      <c r="G585" s="29" t="s">
        <v>253</v>
      </c>
      <c r="H585" s="31"/>
      <c r="I585" s="33" t="s">
        <v>266</v>
      </c>
      <c r="J585" s="31" t="s">
        <v>253</v>
      </c>
      <c r="K585" s="29" t="s">
        <v>253</v>
      </c>
      <c r="L585" s="31"/>
      <c r="M585" s="33" t="s">
        <v>266</v>
      </c>
      <c r="N585" s="31" t="s">
        <v>253</v>
      </c>
      <c r="O585" s="29" t="s">
        <v>253</v>
      </c>
      <c r="P585" s="31"/>
      <c r="Q585" s="33" t="s">
        <v>266</v>
      </c>
      <c r="R585" s="31" t="s">
        <v>253</v>
      </c>
      <c r="S585" s="29" t="s">
        <v>253</v>
      </c>
      <c r="T585" s="31"/>
      <c r="U585" s="33" t="s">
        <v>266</v>
      </c>
      <c r="V585" s="31" t="s">
        <v>253</v>
      </c>
      <c r="W585" s="29" t="s">
        <v>253</v>
      </c>
      <c r="X585" s="31"/>
      <c r="Y585" s="33" t="s">
        <v>266</v>
      </c>
      <c r="Z585" s="31" t="s">
        <v>253</v>
      </c>
    </row>
    <row r="586" spans="1:26" x14ac:dyDescent="0.25">
      <c r="A586" s="13"/>
      <c r="B586" s="3" t="s">
        <v>368</v>
      </c>
      <c r="C586" s="5" t="s">
        <v>253</v>
      </c>
      <c r="E586" s="35" t="s">
        <v>266</v>
      </c>
      <c r="F586" t="s">
        <v>253</v>
      </c>
      <c r="G586" s="5" t="s">
        <v>253</v>
      </c>
      <c r="I586" s="35" t="s">
        <v>266</v>
      </c>
      <c r="J586" t="s">
        <v>253</v>
      </c>
      <c r="K586" s="5" t="s">
        <v>253</v>
      </c>
      <c r="M586" s="35" t="s">
        <v>266</v>
      </c>
      <c r="N586" t="s">
        <v>253</v>
      </c>
      <c r="O586" s="5" t="s">
        <v>253</v>
      </c>
      <c r="P586" s="5"/>
      <c r="Q586" s="34">
        <v>214</v>
      </c>
      <c r="R586" t="s">
        <v>253</v>
      </c>
      <c r="S586" s="5" t="s">
        <v>253</v>
      </c>
      <c r="T586" s="5"/>
      <c r="U586" s="34">
        <v>42</v>
      </c>
      <c r="V586" t="s">
        <v>253</v>
      </c>
      <c r="W586" s="5" t="s">
        <v>253</v>
      </c>
      <c r="X586" s="5"/>
      <c r="Y586" s="34">
        <v>256</v>
      </c>
      <c r="Z586" t="s">
        <v>253</v>
      </c>
    </row>
    <row r="587" spans="1:26" x14ac:dyDescent="0.25">
      <c r="A587" s="13"/>
      <c r="B587" s="27" t="s">
        <v>370</v>
      </c>
      <c r="C587" s="29" t="s">
        <v>253</v>
      </c>
      <c r="D587" s="31"/>
      <c r="E587" s="33" t="s">
        <v>266</v>
      </c>
      <c r="F587" s="31" t="s">
        <v>253</v>
      </c>
      <c r="G587" s="29" t="s">
        <v>253</v>
      </c>
      <c r="H587" s="31"/>
      <c r="I587" s="33" t="s">
        <v>266</v>
      </c>
      <c r="J587" s="31" t="s">
        <v>253</v>
      </c>
      <c r="K587" s="29" t="s">
        <v>253</v>
      </c>
      <c r="L587" s="31"/>
      <c r="M587" s="33" t="s">
        <v>266</v>
      </c>
      <c r="N587" s="31" t="s">
        <v>253</v>
      </c>
      <c r="O587" s="29" t="s">
        <v>253</v>
      </c>
      <c r="P587" s="31"/>
      <c r="Q587" s="33" t="s">
        <v>266</v>
      </c>
      <c r="R587" s="31" t="s">
        <v>253</v>
      </c>
      <c r="S587" s="29" t="s">
        <v>253</v>
      </c>
      <c r="T587" s="31"/>
      <c r="U587" s="33" t="s">
        <v>266</v>
      </c>
      <c r="V587" s="31" t="s">
        <v>253</v>
      </c>
      <c r="W587" s="29" t="s">
        <v>253</v>
      </c>
      <c r="X587" s="31"/>
      <c r="Y587" s="33" t="s">
        <v>266</v>
      </c>
      <c r="Z587" s="31" t="s">
        <v>253</v>
      </c>
    </row>
    <row r="588" spans="1:26" ht="15.75" thickBot="1" x14ac:dyDescent="0.3">
      <c r="A588" s="13"/>
      <c r="B588" s="3" t="s">
        <v>371</v>
      </c>
      <c r="C588" s="5" t="s">
        <v>253</v>
      </c>
      <c r="E588" s="35" t="s">
        <v>266</v>
      </c>
      <c r="F588" t="s">
        <v>253</v>
      </c>
      <c r="G588" s="5" t="s">
        <v>253</v>
      </c>
      <c r="H588" s="5"/>
      <c r="I588" s="34">
        <v>252</v>
      </c>
      <c r="J588" t="s">
        <v>253</v>
      </c>
      <c r="K588" s="5" t="s">
        <v>253</v>
      </c>
      <c r="M588" s="35" t="s">
        <v>266</v>
      </c>
      <c r="N588" t="s">
        <v>253</v>
      </c>
      <c r="O588" s="5" t="s">
        <v>253</v>
      </c>
      <c r="Q588" s="35" t="s">
        <v>266</v>
      </c>
      <c r="R588" t="s">
        <v>253</v>
      </c>
      <c r="S588" s="5" t="s">
        <v>253</v>
      </c>
      <c r="T588" s="5"/>
      <c r="U588" s="34">
        <v>53</v>
      </c>
      <c r="V588" t="s">
        <v>253</v>
      </c>
      <c r="W588" s="5" t="s">
        <v>253</v>
      </c>
      <c r="X588" s="5"/>
      <c r="Y588" s="34">
        <v>305</v>
      </c>
      <c r="Z588" t="s">
        <v>253</v>
      </c>
    </row>
    <row r="589" spans="1:26" x14ac:dyDescent="0.25">
      <c r="A589" s="13"/>
      <c r="B589" s="37"/>
      <c r="C589" s="37" t="s">
        <v>253</v>
      </c>
      <c r="D589" s="38"/>
      <c r="E589" s="38"/>
      <c r="F589" s="37"/>
      <c r="G589" s="37" t="s">
        <v>253</v>
      </c>
      <c r="H589" s="38"/>
      <c r="I589" s="38"/>
      <c r="J589" s="37"/>
      <c r="K589" s="37" t="s">
        <v>253</v>
      </c>
      <c r="L589" s="38"/>
      <c r="M589" s="38"/>
      <c r="N589" s="37"/>
      <c r="O589" s="37" t="s">
        <v>253</v>
      </c>
      <c r="P589" s="38"/>
      <c r="Q589" s="38"/>
      <c r="R589" s="37"/>
      <c r="S589" s="37" t="s">
        <v>253</v>
      </c>
      <c r="T589" s="38"/>
      <c r="U589" s="38"/>
      <c r="V589" s="37"/>
      <c r="W589" s="37" t="s">
        <v>253</v>
      </c>
      <c r="X589" s="38"/>
      <c r="Y589" s="38"/>
      <c r="Z589" s="37"/>
    </row>
    <row r="590" spans="1:26" ht="15.75" thickBot="1" x14ac:dyDescent="0.3">
      <c r="A590" s="13"/>
      <c r="B590" s="27"/>
      <c r="C590" s="41" t="s">
        <v>253</v>
      </c>
      <c r="D590" s="29" t="s">
        <v>265</v>
      </c>
      <c r="E590" s="32">
        <v>175</v>
      </c>
      <c r="F590" s="31" t="s">
        <v>253</v>
      </c>
      <c r="G590" s="41" t="s">
        <v>253</v>
      </c>
      <c r="H590" s="29" t="s">
        <v>265</v>
      </c>
      <c r="I590" s="32">
        <v>882</v>
      </c>
      <c r="J590" s="31" t="s">
        <v>253</v>
      </c>
      <c r="K590" s="41" t="s">
        <v>253</v>
      </c>
      <c r="L590" s="31" t="s">
        <v>265</v>
      </c>
      <c r="M590" s="33" t="s">
        <v>266</v>
      </c>
      <c r="N590" s="31" t="s">
        <v>253</v>
      </c>
      <c r="O590" s="41" t="s">
        <v>253</v>
      </c>
      <c r="P590" s="29" t="s">
        <v>265</v>
      </c>
      <c r="Q590" s="30">
        <v>1254</v>
      </c>
      <c r="R590" s="31" t="s">
        <v>253</v>
      </c>
      <c r="S590" s="41" t="s">
        <v>253</v>
      </c>
      <c r="T590" s="29" t="s">
        <v>265</v>
      </c>
      <c r="U590" s="30">
        <v>1289</v>
      </c>
      <c r="V590" s="31" t="s">
        <v>253</v>
      </c>
      <c r="W590" s="41" t="s">
        <v>253</v>
      </c>
      <c r="X590" s="29" t="s">
        <v>265</v>
      </c>
      <c r="Y590" s="30">
        <v>3600</v>
      </c>
      <c r="Z590" s="31" t="s">
        <v>253</v>
      </c>
    </row>
    <row r="591" spans="1:26" ht="15.75" thickTop="1" x14ac:dyDescent="0.25">
      <c r="A591" s="13"/>
      <c r="B591" s="37"/>
      <c r="C591" s="37" t="s">
        <v>253</v>
      </c>
      <c r="D591" s="40"/>
      <c r="E591" s="40"/>
      <c r="F591" s="37"/>
      <c r="G591" s="37" t="s">
        <v>253</v>
      </c>
      <c r="H591" s="40"/>
      <c r="I591" s="40"/>
      <c r="J591" s="37"/>
      <c r="K591" s="37" t="s">
        <v>253</v>
      </c>
      <c r="L591" s="40"/>
      <c r="M591" s="40"/>
      <c r="N591" s="37"/>
      <c r="O591" s="37" t="s">
        <v>253</v>
      </c>
      <c r="P591" s="40"/>
      <c r="Q591" s="40"/>
      <c r="R591" s="37"/>
      <c r="S591" s="37" t="s">
        <v>253</v>
      </c>
      <c r="T591" s="40"/>
      <c r="U591" s="40"/>
      <c r="V591" s="37"/>
      <c r="W591" s="37" t="s">
        <v>253</v>
      </c>
      <c r="X591" s="40"/>
      <c r="Y591" s="40"/>
      <c r="Z591" s="37"/>
    </row>
    <row r="592" spans="1:26" x14ac:dyDescent="0.25">
      <c r="A592" s="13"/>
      <c r="B592" s="37"/>
      <c r="C592" s="54"/>
      <c r="D592" s="54"/>
      <c r="E592" s="54"/>
      <c r="F592" s="54"/>
      <c r="G592" s="54"/>
      <c r="H592" s="54"/>
      <c r="I592" s="54"/>
      <c r="J592" s="54"/>
      <c r="K592" s="54"/>
      <c r="L592" s="54"/>
      <c r="M592" s="54"/>
      <c r="N592" s="54"/>
      <c r="O592" s="54"/>
      <c r="P592" s="54"/>
      <c r="Q592" s="54"/>
      <c r="R592" s="54"/>
      <c r="S592" s="54"/>
      <c r="T592" s="54"/>
      <c r="U592" s="54"/>
      <c r="V592" s="54"/>
      <c r="W592" s="54"/>
      <c r="X592" s="54"/>
      <c r="Y592" s="54"/>
      <c r="Z592" s="54"/>
    </row>
    <row r="593" spans="1:26" ht="15.75" thickBot="1" x14ac:dyDescent="0.3">
      <c r="A593" s="13"/>
      <c r="B593" s="5"/>
      <c r="C593" s="5" t="s">
        <v>253</v>
      </c>
      <c r="D593" s="43" t="s">
        <v>595</v>
      </c>
      <c r="E593" s="43"/>
      <c r="F593" s="43"/>
      <c r="G593" s="43"/>
      <c r="H593" s="43"/>
      <c r="I593" s="43"/>
      <c r="J593" s="43"/>
      <c r="K593" s="43"/>
      <c r="L593" s="43"/>
      <c r="M593" s="43"/>
      <c r="N593" s="43"/>
      <c r="O593" s="43"/>
      <c r="P593" s="43"/>
      <c r="Q593" s="43"/>
      <c r="R593" s="43"/>
      <c r="S593" s="43"/>
      <c r="T593" s="43"/>
      <c r="U593" s="43"/>
      <c r="V593" s="43"/>
      <c r="W593" s="43"/>
      <c r="X593" s="43"/>
      <c r="Y593" s="43"/>
      <c r="Z593" s="5"/>
    </row>
    <row r="594" spans="1:26" ht="15" customHeight="1" x14ac:dyDescent="0.25">
      <c r="A594" s="13"/>
      <c r="B594" s="5"/>
      <c r="C594" s="5" t="s">
        <v>253</v>
      </c>
      <c r="D594" s="48" t="s">
        <v>477</v>
      </c>
      <c r="E594" s="48"/>
      <c r="F594" s="5"/>
      <c r="G594" s="5" t="s">
        <v>253</v>
      </c>
      <c r="H594" s="47"/>
      <c r="I594" s="47"/>
      <c r="J594" s="5"/>
      <c r="K594" s="5" t="s">
        <v>253</v>
      </c>
      <c r="L594" s="47"/>
      <c r="M594" s="47"/>
      <c r="N594" s="5"/>
      <c r="O594" s="5" t="s">
        <v>253</v>
      </c>
      <c r="P594" s="47"/>
      <c r="Q594" s="47"/>
      <c r="R594" s="5"/>
      <c r="S594" s="5" t="s">
        <v>253</v>
      </c>
      <c r="T594" s="47"/>
      <c r="U594" s="47"/>
      <c r="V594" s="5"/>
      <c r="W594" s="5" t="s">
        <v>253</v>
      </c>
      <c r="X594" s="47"/>
      <c r="Y594" s="47"/>
      <c r="Z594" s="5"/>
    </row>
    <row r="595" spans="1:26" ht="15.75" thickBot="1" x14ac:dyDescent="0.3">
      <c r="A595" s="13"/>
      <c r="B595" s="5"/>
      <c r="C595" s="5" t="s">
        <v>253</v>
      </c>
      <c r="D595" s="42" t="s">
        <v>585</v>
      </c>
      <c r="E595" s="42"/>
      <c r="F595" s="5"/>
      <c r="G595" s="5" t="s">
        <v>253</v>
      </c>
      <c r="H595" s="43" t="s">
        <v>586</v>
      </c>
      <c r="I595" s="43"/>
      <c r="J595" s="43"/>
      <c r="K595" s="43"/>
      <c r="L595" s="43"/>
      <c r="M595" s="43"/>
      <c r="N595" s="5"/>
      <c r="O595" s="5" t="s">
        <v>253</v>
      </c>
      <c r="P595" s="42" t="s">
        <v>573</v>
      </c>
      <c r="Q595" s="42"/>
      <c r="R595" s="5"/>
      <c r="S595" s="5" t="s">
        <v>253</v>
      </c>
      <c r="T595" s="12"/>
      <c r="U595" s="12"/>
      <c r="V595" s="5"/>
      <c r="W595" s="5" t="s">
        <v>253</v>
      </c>
      <c r="X595" s="12"/>
      <c r="Y595" s="12"/>
      <c r="Z595" s="5"/>
    </row>
    <row r="596" spans="1:26" ht="15" customHeight="1" x14ac:dyDescent="0.25">
      <c r="A596" s="13"/>
      <c r="B596" s="5"/>
      <c r="C596" s="5" t="s">
        <v>253</v>
      </c>
      <c r="D596" s="42" t="s">
        <v>572</v>
      </c>
      <c r="E596" s="42"/>
      <c r="F596" s="5"/>
      <c r="G596" s="5" t="s">
        <v>253</v>
      </c>
      <c r="H596" s="48" t="s">
        <v>576</v>
      </c>
      <c r="I596" s="48"/>
      <c r="J596" s="5"/>
      <c r="K596" s="5" t="s">
        <v>253</v>
      </c>
      <c r="L596" s="48" t="s">
        <v>587</v>
      </c>
      <c r="M596" s="48"/>
      <c r="N596" s="5"/>
      <c r="O596" s="5" t="s">
        <v>253</v>
      </c>
      <c r="P596" s="42" t="s">
        <v>574</v>
      </c>
      <c r="Q596" s="42"/>
      <c r="R596" s="5"/>
      <c r="S596" s="5" t="s">
        <v>253</v>
      </c>
      <c r="T596" s="12"/>
      <c r="U596" s="12"/>
      <c r="V596" s="5"/>
      <c r="W596" s="5" t="s">
        <v>253</v>
      </c>
      <c r="X596" s="12"/>
      <c r="Y596" s="12"/>
      <c r="Z596" s="5"/>
    </row>
    <row r="597" spans="1:26" ht="15.75" thickBot="1" x14ac:dyDescent="0.3">
      <c r="A597" s="13"/>
      <c r="B597" s="2" t="s">
        <v>578</v>
      </c>
      <c r="C597" s="5" t="s">
        <v>253</v>
      </c>
      <c r="D597" s="43" t="s">
        <v>579</v>
      </c>
      <c r="E597" s="43"/>
      <c r="F597" s="5"/>
      <c r="G597" s="5" t="s">
        <v>253</v>
      </c>
      <c r="H597" s="43" t="s">
        <v>588</v>
      </c>
      <c r="I597" s="43"/>
      <c r="J597" s="5"/>
      <c r="K597" s="5" t="s">
        <v>253</v>
      </c>
      <c r="L597" s="43" t="s">
        <v>581</v>
      </c>
      <c r="M597" s="43"/>
      <c r="N597" s="5"/>
      <c r="O597" s="5" t="s">
        <v>253</v>
      </c>
      <c r="P597" s="43" t="s">
        <v>582</v>
      </c>
      <c r="Q597" s="43"/>
      <c r="R597" s="5"/>
      <c r="S597" s="5" t="s">
        <v>253</v>
      </c>
      <c r="T597" s="43" t="s">
        <v>583</v>
      </c>
      <c r="U597" s="43"/>
      <c r="V597" s="5"/>
      <c r="W597" s="5" t="s">
        <v>253</v>
      </c>
      <c r="X597" s="43" t="s">
        <v>141</v>
      </c>
      <c r="Y597" s="43"/>
      <c r="Z597" s="5"/>
    </row>
    <row r="598" spans="1:26" ht="15" customHeight="1" x14ac:dyDescent="0.25">
      <c r="A598" s="13"/>
      <c r="B598" s="5"/>
      <c r="C598" s="5" t="s">
        <v>253</v>
      </c>
      <c r="D598" s="42" t="s">
        <v>261</v>
      </c>
      <c r="E598" s="42"/>
      <c r="F598" s="42"/>
      <c r="G598" s="42"/>
      <c r="H598" s="42"/>
      <c r="I598" s="42"/>
      <c r="J598" s="42"/>
      <c r="K598" s="42"/>
      <c r="L598" s="42"/>
      <c r="M598" s="42"/>
      <c r="N598" s="42"/>
      <c r="O598" s="42"/>
      <c r="P598" s="42"/>
      <c r="Q598" s="42"/>
      <c r="R598" s="42"/>
      <c r="S598" s="42"/>
      <c r="T598" s="42"/>
      <c r="U598" s="42"/>
      <c r="V598" s="42"/>
      <c r="W598" s="42"/>
      <c r="X598" s="42"/>
      <c r="Y598" s="42"/>
      <c r="Z598" s="5"/>
    </row>
    <row r="599" spans="1:26" x14ac:dyDescent="0.25">
      <c r="A599" s="13"/>
      <c r="B599" s="27" t="s">
        <v>362</v>
      </c>
      <c r="C599" s="29" t="s">
        <v>253</v>
      </c>
      <c r="D599" s="31" t="s">
        <v>265</v>
      </c>
      <c r="E599" s="33" t="s">
        <v>266</v>
      </c>
      <c r="F599" s="31" t="s">
        <v>253</v>
      </c>
      <c r="G599" s="29" t="s">
        <v>253</v>
      </c>
      <c r="H599" s="29" t="s">
        <v>265</v>
      </c>
      <c r="I599" s="32">
        <v>377</v>
      </c>
      <c r="J599" s="31" t="s">
        <v>253</v>
      </c>
      <c r="K599" s="29" t="s">
        <v>253</v>
      </c>
      <c r="L599" s="31" t="s">
        <v>265</v>
      </c>
      <c r="M599" s="33" t="s">
        <v>266</v>
      </c>
      <c r="N599" s="31" t="s">
        <v>253</v>
      </c>
      <c r="O599" s="29" t="s">
        <v>253</v>
      </c>
      <c r="P599" s="31" t="s">
        <v>265</v>
      </c>
      <c r="Q599" s="33" t="s">
        <v>266</v>
      </c>
      <c r="R599" s="31" t="s">
        <v>253</v>
      </c>
      <c r="S599" s="29" t="s">
        <v>253</v>
      </c>
      <c r="T599" s="31" t="s">
        <v>265</v>
      </c>
      <c r="U599" s="33" t="s">
        <v>266</v>
      </c>
      <c r="V599" s="31" t="s">
        <v>253</v>
      </c>
      <c r="W599" s="29" t="s">
        <v>253</v>
      </c>
      <c r="X599" s="29" t="s">
        <v>265</v>
      </c>
      <c r="Y599" s="32">
        <v>377</v>
      </c>
      <c r="Z599" s="31" t="s">
        <v>253</v>
      </c>
    </row>
    <row r="600" spans="1:26" x14ac:dyDescent="0.25">
      <c r="A600" s="13"/>
      <c r="B600" s="3" t="s">
        <v>363</v>
      </c>
      <c r="C600" s="5" t="s">
        <v>253</v>
      </c>
      <c r="E600" s="35" t="s">
        <v>266</v>
      </c>
      <c r="F600" t="s">
        <v>253</v>
      </c>
      <c r="G600" s="5" t="s">
        <v>253</v>
      </c>
      <c r="I600" s="35" t="s">
        <v>266</v>
      </c>
      <c r="J600" t="s">
        <v>253</v>
      </c>
      <c r="K600" s="5" t="s">
        <v>253</v>
      </c>
      <c r="M600" s="35" t="s">
        <v>266</v>
      </c>
      <c r="N600" t="s">
        <v>253</v>
      </c>
      <c r="O600" s="5" t="s">
        <v>253</v>
      </c>
      <c r="Q600" s="35" t="s">
        <v>266</v>
      </c>
      <c r="R600" t="s">
        <v>253</v>
      </c>
      <c r="S600" s="5" t="s">
        <v>253</v>
      </c>
      <c r="T600" s="5"/>
      <c r="U600" s="36">
        <v>7562</v>
      </c>
      <c r="V600" t="s">
        <v>253</v>
      </c>
      <c r="W600" s="5" t="s">
        <v>253</v>
      </c>
      <c r="X600" s="5"/>
      <c r="Y600" s="36">
        <v>7562</v>
      </c>
      <c r="Z600" t="s">
        <v>253</v>
      </c>
    </row>
    <row r="601" spans="1:26" x14ac:dyDescent="0.25">
      <c r="A601" s="13"/>
      <c r="B601" s="27" t="s">
        <v>365</v>
      </c>
      <c r="C601" s="29" t="s">
        <v>253</v>
      </c>
      <c r="D601" s="31"/>
      <c r="E601" s="33" t="s">
        <v>266</v>
      </c>
      <c r="F601" s="31" t="s">
        <v>253</v>
      </c>
      <c r="G601" s="29" t="s">
        <v>253</v>
      </c>
      <c r="H601" s="31"/>
      <c r="I601" s="33" t="s">
        <v>266</v>
      </c>
      <c r="J601" s="31" t="s">
        <v>253</v>
      </c>
      <c r="K601" s="29" t="s">
        <v>253</v>
      </c>
      <c r="L601" s="31"/>
      <c r="M601" s="33" t="s">
        <v>266</v>
      </c>
      <c r="N601" s="31" t="s">
        <v>253</v>
      </c>
      <c r="O601" s="29" t="s">
        <v>253</v>
      </c>
      <c r="P601" s="29"/>
      <c r="Q601" s="32">
        <v>241</v>
      </c>
      <c r="R601" s="31" t="s">
        <v>253</v>
      </c>
      <c r="S601" s="29" t="s">
        <v>253</v>
      </c>
      <c r="T601" s="31"/>
      <c r="U601" s="33" t="s">
        <v>266</v>
      </c>
      <c r="V601" s="31" t="s">
        <v>253</v>
      </c>
      <c r="W601" s="29" t="s">
        <v>253</v>
      </c>
      <c r="X601" s="29"/>
      <c r="Y601" s="32">
        <v>241</v>
      </c>
      <c r="Z601" s="31" t="s">
        <v>253</v>
      </c>
    </row>
    <row r="602" spans="1:26" x14ac:dyDescent="0.25">
      <c r="A602" s="13"/>
      <c r="B602" s="3" t="s">
        <v>366</v>
      </c>
      <c r="C602" s="5" t="s">
        <v>253</v>
      </c>
      <c r="E602" s="35" t="s">
        <v>266</v>
      </c>
      <c r="F602" t="s">
        <v>253</v>
      </c>
      <c r="G602" s="5" t="s">
        <v>253</v>
      </c>
      <c r="I602" s="35" t="s">
        <v>266</v>
      </c>
      <c r="J602" t="s">
        <v>253</v>
      </c>
      <c r="K602" s="5" t="s">
        <v>253</v>
      </c>
      <c r="M602" s="35" t="s">
        <v>266</v>
      </c>
      <c r="N602" t="s">
        <v>253</v>
      </c>
      <c r="O602" s="5" t="s">
        <v>253</v>
      </c>
      <c r="Q602" s="35" t="s">
        <v>266</v>
      </c>
      <c r="R602" t="s">
        <v>253</v>
      </c>
      <c r="S602" s="5" t="s">
        <v>253</v>
      </c>
      <c r="U602" s="35" t="s">
        <v>266</v>
      </c>
      <c r="V602" t="s">
        <v>253</v>
      </c>
      <c r="W602" s="5" t="s">
        <v>253</v>
      </c>
      <c r="Y602" s="35" t="s">
        <v>266</v>
      </c>
      <c r="Z602" t="s">
        <v>253</v>
      </c>
    </row>
    <row r="603" spans="1:26" x14ac:dyDescent="0.25">
      <c r="A603" s="13"/>
      <c r="B603" s="27" t="s">
        <v>367</v>
      </c>
      <c r="C603" s="29" t="s">
        <v>253</v>
      </c>
      <c r="D603" s="31"/>
      <c r="E603" s="33" t="s">
        <v>266</v>
      </c>
      <c r="F603" s="31" t="s">
        <v>253</v>
      </c>
      <c r="G603" s="29" t="s">
        <v>253</v>
      </c>
      <c r="H603" s="29"/>
      <c r="I603" s="32">
        <v>260</v>
      </c>
      <c r="J603" s="31" t="s">
        <v>253</v>
      </c>
      <c r="K603" s="29" t="s">
        <v>253</v>
      </c>
      <c r="L603" s="31"/>
      <c r="M603" s="33" t="s">
        <v>266</v>
      </c>
      <c r="N603" s="31" t="s">
        <v>253</v>
      </c>
      <c r="O603" s="29" t="s">
        <v>253</v>
      </c>
      <c r="P603" s="31"/>
      <c r="Q603" s="33" t="s">
        <v>266</v>
      </c>
      <c r="R603" s="31" t="s">
        <v>253</v>
      </c>
      <c r="S603" s="29" t="s">
        <v>253</v>
      </c>
      <c r="T603" s="31"/>
      <c r="U603" s="33" t="s">
        <v>266</v>
      </c>
      <c r="V603" s="31" t="s">
        <v>253</v>
      </c>
      <c r="W603" s="29" t="s">
        <v>253</v>
      </c>
      <c r="X603" s="29"/>
      <c r="Y603" s="32">
        <v>260</v>
      </c>
      <c r="Z603" s="31" t="s">
        <v>253</v>
      </c>
    </row>
    <row r="604" spans="1:26" x14ac:dyDescent="0.25">
      <c r="A604" s="13"/>
      <c r="B604" s="3" t="s">
        <v>368</v>
      </c>
      <c r="C604" s="5" t="s">
        <v>253</v>
      </c>
      <c r="D604" s="5"/>
      <c r="E604" s="34">
        <v>531</v>
      </c>
      <c r="F604" t="s">
        <v>253</v>
      </c>
      <c r="G604" s="5" t="s">
        <v>253</v>
      </c>
      <c r="H604" s="5"/>
      <c r="I604" s="34">
        <v>139</v>
      </c>
      <c r="J604" t="s">
        <v>253</v>
      </c>
      <c r="K604" s="5" t="s">
        <v>253</v>
      </c>
      <c r="M604" s="35" t="s">
        <v>266</v>
      </c>
      <c r="N604" t="s">
        <v>253</v>
      </c>
      <c r="O604" s="5" t="s">
        <v>253</v>
      </c>
      <c r="P604" s="5"/>
      <c r="Q604" s="34">
        <v>146</v>
      </c>
      <c r="R604" t="s">
        <v>253</v>
      </c>
      <c r="S604" s="5" t="s">
        <v>253</v>
      </c>
      <c r="U604" s="35" t="s">
        <v>266</v>
      </c>
      <c r="V604" t="s">
        <v>253</v>
      </c>
      <c r="W604" s="5" t="s">
        <v>253</v>
      </c>
      <c r="X604" s="5"/>
      <c r="Y604" s="34">
        <v>816</v>
      </c>
      <c r="Z604" t="s">
        <v>253</v>
      </c>
    </row>
    <row r="605" spans="1:26" x14ac:dyDescent="0.25">
      <c r="A605" s="13"/>
      <c r="B605" s="27" t="s">
        <v>370</v>
      </c>
      <c r="C605" s="29" t="s">
        <v>253</v>
      </c>
      <c r="D605" s="31"/>
      <c r="E605" s="33" t="s">
        <v>266</v>
      </c>
      <c r="F605" s="31" t="s">
        <v>253</v>
      </c>
      <c r="G605" s="29" t="s">
        <v>253</v>
      </c>
      <c r="H605" s="31"/>
      <c r="I605" s="33" t="s">
        <v>266</v>
      </c>
      <c r="J605" s="31" t="s">
        <v>253</v>
      </c>
      <c r="K605" s="29" t="s">
        <v>253</v>
      </c>
      <c r="L605" s="31"/>
      <c r="M605" s="33" t="s">
        <v>266</v>
      </c>
      <c r="N605" s="31" t="s">
        <v>253</v>
      </c>
      <c r="O605" s="29" t="s">
        <v>253</v>
      </c>
      <c r="P605" s="31"/>
      <c r="Q605" s="33" t="s">
        <v>266</v>
      </c>
      <c r="R605" s="31" t="s">
        <v>253</v>
      </c>
      <c r="S605" s="29" t="s">
        <v>253</v>
      </c>
      <c r="T605" s="31"/>
      <c r="U605" s="33" t="s">
        <v>266</v>
      </c>
      <c r="V605" s="31" t="s">
        <v>253</v>
      </c>
      <c r="W605" s="29" t="s">
        <v>253</v>
      </c>
      <c r="X605" s="31"/>
      <c r="Y605" s="33" t="s">
        <v>266</v>
      </c>
      <c r="Z605" s="31" t="s">
        <v>253</v>
      </c>
    </row>
    <row r="606" spans="1:26" ht="15.75" thickBot="1" x14ac:dyDescent="0.3">
      <c r="A606" s="13"/>
      <c r="B606" s="3" t="s">
        <v>371</v>
      </c>
      <c r="C606" s="5" t="s">
        <v>253</v>
      </c>
      <c r="E606" s="35" t="s">
        <v>266</v>
      </c>
      <c r="F606" t="s">
        <v>253</v>
      </c>
      <c r="G606" s="5" t="s">
        <v>253</v>
      </c>
      <c r="H606" s="5"/>
      <c r="I606" s="34">
        <v>177</v>
      </c>
      <c r="J606" t="s">
        <v>253</v>
      </c>
      <c r="K606" s="5" t="s">
        <v>253</v>
      </c>
      <c r="M606" s="35" t="s">
        <v>266</v>
      </c>
      <c r="N606" t="s">
        <v>253</v>
      </c>
      <c r="O606" s="5" t="s">
        <v>253</v>
      </c>
      <c r="Q606" s="35" t="s">
        <v>266</v>
      </c>
      <c r="R606" t="s">
        <v>253</v>
      </c>
      <c r="S606" s="5" t="s">
        <v>253</v>
      </c>
      <c r="T606" s="5"/>
      <c r="U606" s="34">
        <v>13</v>
      </c>
      <c r="V606" t="s">
        <v>253</v>
      </c>
      <c r="W606" s="5" t="s">
        <v>253</v>
      </c>
      <c r="X606" s="5"/>
      <c r="Y606" s="34">
        <v>190</v>
      </c>
      <c r="Z606" t="s">
        <v>253</v>
      </c>
    </row>
    <row r="607" spans="1:26" x14ac:dyDescent="0.25">
      <c r="A607" s="13"/>
      <c r="B607" s="37"/>
      <c r="C607" s="37" t="s">
        <v>253</v>
      </c>
      <c r="D607" s="38"/>
      <c r="E607" s="38"/>
      <c r="F607" s="37"/>
      <c r="G607" s="37" t="s">
        <v>253</v>
      </c>
      <c r="H607" s="38"/>
      <c r="I607" s="38"/>
      <c r="J607" s="37"/>
      <c r="K607" s="37" t="s">
        <v>253</v>
      </c>
      <c r="L607" s="38"/>
      <c r="M607" s="38"/>
      <c r="N607" s="37"/>
      <c r="O607" s="37" t="s">
        <v>253</v>
      </c>
      <c r="P607" s="38"/>
      <c r="Q607" s="38"/>
      <c r="R607" s="37"/>
      <c r="S607" s="37" t="s">
        <v>253</v>
      </c>
      <c r="T607" s="38"/>
      <c r="U607" s="38"/>
      <c r="V607" s="37"/>
      <c r="W607" s="37" t="s">
        <v>253</v>
      </c>
      <c r="X607" s="38"/>
      <c r="Y607" s="38"/>
      <c r="Z607" s="37"/>
    </row>
    <row r="608" spans="1:26" ht="15.75" thickBot="1" x14ac:dyDescent="0.3">
      <c r="A608" s="13"/>
      <c r="B608" s="27"/>
      <c r="C608" s="41" t="s">
        <v>253</v>
      </c>
      <c r="D608" s="29" t="s">
        <v>265</v>
      </c>
      <c r="E608" s="32" t="s">
        <v>596</v>
      </c>
      <c r="F608" s="31" t="s">
        <v>253</v>
      </c>
      <c r="G608" s="41" t="s">
        <v>253</v>
      </c>
      <c r="H608" s="29" t="s">
        <v>265</v>
      </c>
      <c r="I608" s="32">
        <v>953</v>
      </c>
      <c r="J608" s="31" t="s">
        <v>253</v>
      </c>
      <c r="K608" s="41" t="s">
        <v>253</v>
      </c>
      <c r="L608" s="31" t="s">
        <v>265</v>
      </c>
      <c r="M608" s="33" t="s">
        <v>266</v>
      </c>
      <c r="N608" s="31" t="s">
        <v>253</v>
      </c>
      <c r="O608" s="41" t="s">
        <v>253</v>
      </c>
      <c r="P608" s="29" t="s">
        <v>265</v>
      </c>
      <c r="Q608" s="32">
        <v>387</v>
      </c>
      <c r="R608" s="31" t="s">
        <v>253</v>
      </c>
      <c r="S608" s="41" t="s">
        <v>253</v>
      </c>
      <c r="T608" s="29" t="s">
        <v>265</v>
      </c>
      <c r="U608" s="30">
        <v>7575</v>
      </c>
      <c r="V608" s="31" t="s">
        <v>253</v>
      </c>
      <c r="W608" s="41" t="s">
        <v>253</v>
      </c>
      <c r="X608" s="29" t="s">
        <v>265</v>
      </c>
      <c r="Y608" s="30">
        <v>9446</v>
      </c>
      <c r="Z608" s="31" t="s">
        <v>253</v>
      </c>
    </row>
    <row r="609" spans="1:34" ht="15.75" thickTop="1" x14ac:dyDescent="0.25">
      <c r="A609" s="13"/>
      <c r="B609" s="37"/>
      <c r="C609" s="37" t="s">
        <v>253</v>
      </c>
      <c r="D609" s="40"/>
      <c r="E609" s="40"/>
      <c r="F609" s="37"/>
      <c r="G609" s="37" t="s">
        <v>253</v>
      </c>
      <c r="H609" s="40"/>
      <c r="I609" s="40"/>
      <c r="J609" s="37"/>
      <c r="K609" s="37" t="s">
        <v>253</v>
      </c>
      <c r="L609" s="40"/>
      <c r="M609" s="40"/>
      <c r="N609" s="37"/>
      <c r="O609" s="37" t="s">
        <v>253</v>
      </c>
      <c r="P609" s="40"/>
      <c r="Q609" s="40"/>
      <c r="R609" s="37"/>
      <c r="S609" s="37" t="s">
        <v>253</v>
      </c>
      <c r="T609" s="40"/>
      <c r="U609" s="40"/>
      <c r="V609" s="37"/>
      <c r="W609" s="37" t="s">
        <v>253</v>
      </c>
      <c r="X609" s="40"/>
      <c r="Y609" s="40"/>
      <c r="Z609" s="37"/>
    </row>
    <row r="610" spans="1:34" x14ac:dyDescent="0.25">
      <c r="A610" s="13"/>
      <c r="B610" s="12"/>
      <c r="C610" s="12"/>
      <c r="D610" s="12"/>
      <c r="E610" s="12"/>
      <c r="F610" s="12"/>
      <c r="G610" s="12"/>
      <c r="H610" s="12"/>
      <c r="I610" s="12"/>
      <c r="J610" s="12"/>
      <c r="K610" s="12"/>
      <c r="L610" s="12"/>
      <c r="M610" s="12"/>
      <c r="N610" s="12"/>
      <c r="O610" s="12"/>
      <c r="P610" s="12"/>
      <c r="Q610" s="12"/>
      <c r="R610" s="12"/>
      <c r="S610" s="12"/>
      <c r="T610" s="12"/>
      <c r="U610" s="12"/>
      <c r="V610" s="12"/>
      <c r="W610" s="12"/>
      <c r="X610" s="12"/>
      <c r="Y610" s="12"/>
      <c r="Z610" s="12"/>
      <c r="AA610" s="12"/>
      <c r="AB610" s="12"/>
      <c r="AC610" s="12"/>
      <c r="AD610" s="12"/>
      <c r="AE610" s="12"/>
      <c r="AF610" s="12"/>
      <c r="AG610" s="12"/>
      <c r="AH610" s="12"/>
    </row>
    <row r="611" spans="1:34" ht="15.75" x14ac:dyDescent="0.25">
      <c r="A611" s="13"/>
      <c r="B611" s="49"/>
      <c r="C611" s="49"/>
      <c r="D611" s="49"/>
      <c r="E611" s="49"/>
      <c r="F611" s="49"/>
      <c r="G611" s="49"/>
      <c r="H611" s="49"/>
      <c r="I611" s="49"/>
      <c r="J611" s="49"/>
      <c r="K611" s="49"/>
      <c r="L611" s="49"/>
      <c r="M611" s="49"/>
      <c r="N611" s="49"/>
      <c r="O611" s="49"/>
      <c r="P611" s="49"/>
      <c r="Q611" s="49"/>
      <c r="R611" s="49"/>
      <c r="S611" s="49"/>
      <c r="T611" s="49"/>
      <c r="U611" s="49"/>
      <c r="V611" s="49"/>
      <c r="W611" s="49"/>
      <c r="X611" s="49"/>
      <c r="Y611" s="49"/>
      <c r="Z611" s="49"/>
      <c r="AA611" s="49"/>
      <c r="AB611" s="49"/>
      <c r="AC611" s="49"/>
      <c r="AD611" s="49"/>
      <c r="AE611" s="49"/>
      <c r="AF611" s="49"/>
      <c r="AG611" s="49"/>
      <c r="AH611" s="49"/>
    </row>
    <row r="612" spans="1:34" ht="60" x14ac:dyDescent="0.25">
      <c r="A612" s="13"/>
      <c r="B612" s="46" t="s">
        <v>281</v>
      </c>
      <c r="C612" s="18" t="s">
        <v>567</v>
      </c>
    </row>
    <row r="613" spans="1:34" ht="60" x14ac:dyDescent="0.25">
      <c r="A613" s="13"/>
      <c r="B613" s="46" t="s">
        <v>493</v>
      </c>
      <c r="C613" s="18" t="s">
        <v>568</v>
      </c>
    </row>
    <row r="614" spans="1:34" ht="75" x14ac:dyDescent="0.25">
      <c r="A614" s="13"/>
      <c r="B614" s="46" t="s">
        <v>495</v>
      </c>
      <c r="C614" s="18" t="s">
        <v>589</v>
      </c>
    </row>
    <row r="615" spans="1:34" ht="120" x14ac:dyDescent="0.25">
      <c r="A615" s="13"/>
      <c r="B615" s="46" t="s">
        <v>590</v>
      </c>
      <c r="C615" s="18" t="s">
        <v>591</v>
      </c>
    </row>
    <row r="616" spans="1:34" ht="60" x14ac:dyDescent="0.25">
      <c r="A616" s="13"/>
      <c r="B616" s="46" t="s">
        <v>592</v>
      </c>
      <c r="C616" s="18" t="s">
        <v>593</v>
      </c>
    </row>
    <row r="617" spans="1:34" x14ac:dyDescent="0.25">
      <c r="A617" s="13"/>
      <c r="B617" s="12"/>
      <c r="C617" s="12"/>
      <c r="D617" s="12"/>
      <c r="E617" s="12"/>
      <c r="F617" s="12"/>
      <c r="G617" s="12"/>
      <c r="H617" s="12"/>
      <c r="I617" s="12"/>
      <c r="J617" s="12"/>
      <c r="K617" s="12"/>
      <c r="L617" s="12"/>
      <c r="M617" s="12"/>
      <c r="N617" s="12"/>
      <c r="O617" s="12"/>
      <c r="P617" s="12"/>
      <c r="Q617" s="12"/>
      <c r="R617" s="12"/>
      <c r="S617" s="12"/>
      <c r="T617" s="12"/>
      <c r="U617" s="12"/>
      <c r="V617" s="12"/>
      <c r="W617" s="12"/>
      <c r="X617" s="12"/>
      <c r="Y617" s="12"/>
      <c r="Z617" s="12"/>
      <c r="AA617" s="12"/>
      <c r="AB617" s="12"/>
      <c r="AC617" s="12"/>
      <c r="AD617" s="12"/>
      <c r="AE617" s="12"/>
      <c r="AF617" s="12"/>
      <c r="AG617" s="12"/>
      <c r="AH617" s="12"/>
    </row>
    <row r="618" spans="1:34" x14ac:dyDescent="0.25">
      <c r="A618" s="13"/>
      <c r="B618" s="22"/>
      <c r="C618" s="22"/>
      <c r="D618" s="22"/>
      <c r="E618" s="22"/>
      <c r="F618" s="22"/>
      <c r="G618" s="22"/>
      <c r="H618" s="22"/>
      <c r="I618" s="22"/>
      <c r="J618" s="22"/>
      <c r="K618" s="22"/>
      <c r="L618" s="22"/>
      <c r="M618" s="22"/>
      <c r="N618" s="22"/>
      <c r="O618" s="22"/>
      <c r="P618" s="22"/>
      <c r="Q618" s="22"/>
      <c r="R618" s="22"/>
      <c r="S618" s="22"/>
      <c r="T618" s="22"/>
      <c r="U618" s="22"/>
      <c r="V618" s="22"/>
      <c r="W618" s="22"/>
      <c r="X618" s="22"/>
      <c r="Y618" s="22"/>
      <c r="Z618" s="22"/>
      <c r="AA618" s="22"/>
      <c r="AB618" s="22"/>
      <c r="AC618" s="22"/>
      <c r="AD618" s="22"/>
      <c r="AE618" s="22"/>
      <c r="AF618" s="22"/>
      <c r="AG618" s="22"/>
      <c r="AH618" s="22"/>
    </row>
    <row r="619" spans="1:34" x14ac:dyDescent="0.25">
      <c r="A619" s="13"/>
      <c r="B619" s="12"/>
      <c r="C619" s="12"/>
      <c r="D619" s="12"/>
      <c r="E619" s="12"/>
      <c r="F619" s="12"/>
      <c r="G619" s="12"/>
      <c r="H619" s="12"/>
      <c r="I619" s="12"/>
      <c r="J619" s="12"/>
      <c r="K619" s="12"/>
      <c r="L619" s="12"/>
      <c r="M619" s="12"/>
      <c r="N619" s="12"/>
      <c r="O619" s="12"/>
      <c r="P619" s="12"/>
      <c r="Q619" s="12"/>
      <c r="R619" s="12"/>
      <c r="S619" s="12"/>
      <c r="T619" s="12"/>
      <c r="U619" s="12"/>
      <c r="V619" s="12"/>
      <c r="W619" s="12"/>
      <c r="X619" s="12"/>
      <c r="Y619" s="12"/>
      <c r="Z619" s="12"/>
      <c r="AA619" s="12"/>
      <c r="AB619" s="12"/>
      <c r="AC619" s="12"/>
      <c r="AD619" s="12"/>
      <c r="AE619" s="12"/>
      <c r="AF619" s="12"/>
      <c r="AG619" s="12"/>
      <c r="AH619" s="12"/>
    </row>
    <row r="620" spans="1:34" x14ac:dyDescent="0.25">
      <c r="A620" s="13"/>
      <c r="B620" s="21" t="s">
        <v>597</v>
      </c>
      <c r="C620" s="21"/>
      <c r="D620" s="21"/>
      <c r="E620" s="21"/>
      <c r="F620" s="21"/>
      <c r="G620" s="21"/>
      <c r="H620" s="21"/>
      <c r="I620" s="21"/>
      <c r="J620" s="21"/>
      <c r="K620" s="21"/>
      <c r="L620" s="21"/>
      <c r="M620" s="21"/>
      <c r="N620" s="21"/>
      <c r="O620" s="21"/>
      <c r="P620" s="21"/>
      <c r="Q620" s="21"/>
      <c r="R620" s="21"/>
      <c r="S620" s="21"/>
      <c r="T620" s="21"/>
      <c r="U620" s="21"/>
      <c r="V620" s="21"/>
      <c r="W620" s="21"/>
      <c r="X620" s="21"/>
      <c r="Y620" s="21"/>
      <c r="Z620" s="21"/>
      <c r="AA620" s="21"/>
      <c r="AB620" s="21"/>
      <c r="AC620" s="21"/>
      <c r="AD620" s="21"/>
      <c r="AE620" s="21"/>
      <c r="AF620" s="21"/>
      <c r="AG620" s="21"/>
      <c r="AH620" s="21"/>
    </row>
    <row r="621" spans="1:34" x14ac:dyDescent="0.25">
      <c r="A621" s="13"/>
      <c r="B621" s="12"/>
      <c r="C621" s="12"/>
      <c r="D621" s="12"/>
      <c r="E621" s="12"/>
      <c r="F621" s="12"/>
      <c r="G621" s="12"/>
      <c r="H621" s="12"/>
      <c r="I621" s="12"/>
      <c r="J621" s="12"/>
      <c r="K621" s="12"/>
      <c r="L621" s="12"/>
      <c r="M621" s="12"/>
      <c r="N621" s="12"/>
      <c r="O621" s="12"/>
      <c r="P621" s="12"/>
      <c r="Q621" s="12"/>
      <c r="R621" s="12"/>
      <c r="S621" s="12"/>
      <c r="T621" s="12"/>
      <c r="U621" s="12"/>
      <c r="V621" s="12"/>
      <c r="W621" s="12"/>
      <c r="X621" s="12"/>
      <c r="Y621" s="12"/>
      <c r="Z621" s="12"/>
      <c r="AA621" s="12"/>
      <c r="AB621" s="12"/>
      <c r="AC621" s="12"/>
      <c r="AD621" s="12"/>
      <c r="AE621" s="12"/>
      <c r="AF621" s="12"/>
      <c r="AG621" s="12"/>
      <c r="AH621" s="12"/>
    </row>
    <row r="622" spans="1:34" ht="15.75" x14ac:dyDescent="0.25">
      <c r="A622" s="13"/>
      <c r="B622" s="49"/>
      <c r="C622" s="49"/>
      <c r="D622" s="49"/>
      <c r="E622" s="49"/>
      <c r="F622" s="49"/>
      <c r="G622" s="49"/>
      <c r="H622" s="49"/>
      <c r="I622" s="49"/>
      <c r="J622" s="49"/>
      <c r="K622" s="49"/>
      <c r="L622" s="49"/>
      <c r="M622" s="49"/>
      <c r="N622" s="49"/>
      <c r="O622" s="49"/>
      <c r="P622" s="49"/>
      <c r="Q622" s="49"/>
      <c r="R622" s="49"/>
      <c r="S622" s="49"/>
      <c r="T622" s="49"/>
      <c r="U622" s="49"/>
      <c r="V622" s="49"/>
      <c r="W622" s="49"/>
      <c r="X622" s="49"/>
      <c r="Y622" s="49"/>
      <c r="Z622" s="49"/>
      <c r="AA622" s="49"/>
      <c r="AB622" s="49"/>
      <c r="AC622" s="49"/>
      <c r="AD622" s="49"/>
      <c r="AE622" s="49"/>
      <c r="AF622" s="49"/>
      <c r="AG622" s="49"/>
      <c r="AH622" s="49"/>
    </row>
    <row r="623" spans="1:34" x14ac:dyDescent="0.25">
      <c r="A623" s="13"/>
      <c r="B623" s="5"/>
      <c r="C623" s="5"/>
      <c r="D623" s="5"/>
      <c r="E623" s="5"/>
      <c r="F623" s="5"/>
      <c r="G623" s="5"/>
      <c r="H623" s="5"/>
      <c r="I623" s="5"/>
      <c r="J623" s="5"/>
      <c r="K623" s="5"/>
      <c r="L623" s="5"/>
      <c r="M623" s="5"/>
      <c r="N623" s="5"/>
      <c r="O623" s="5"/>
      <c r="P623" s="5"/>
      <c r="Q623" s="5"/>
      <c r="R623" s="5"/>
      <c r="S623" s="5"/>
      <c r="T623" s="5"/>
      <c r="U623" s="5"/>
      <c r="V623" s="5"/>
      <c r="W623" s="5"/>
      <c r="X623" s="5"/>
      <c r="Y623" s="5"/>
      <c r="Z623" s="5"/>
      <c r="AA623" s="5"/>
      <c r="AB623" s="5"/>
      <c r="AC623" s="5"/>
      <c r="AD623" s="5"/>
      <c r="AE623" s="5"/>
      <c r="AF623" s="5"/>
      <c r="AG623" s="5"/>
      <c r="AH623" s="5"/>
    </row>
    <row r="624" spans="1:34" ht="15.75" thickBot="1" x14ac:dyDescent="0.3">
      <c r="A624" s="13"/>
      <c r="B624" s="5"/>
      <c r="C624" s="5" t="s">
        <v>253</v>
      </c>
      <c r="D624" s="43" t="s">
        <v>553</v>
      </c>
      <c r="E624" s="43"/>
      <c r="F624" s="43"/>
      <c r="G624" s="43"/>
      <c r="H624" s="43"/>
      <c r="I624" s="43"/>
      <c r="J624" s="43"/>
      <c r="K624" s="43"/>
      <c r="L624" s="43"/>
      <c r="M624" s="43"/>
      <c r="N624" s="43"/>
      <c r="O624" s="43"/>
      <c r="P624" s="43"/>
      <c r="Q624" s="43"/>
      <c r="R624" s="5"/>
      <c r="S624" s="5" t="s">
        <v>253</v>
      </c>
      <c r="T624" s="43" t="s">
        <v>598</v>
      </c>
      <c r="U624" s="43"/>
      <c r="V624" s="43"/>
      <c r="W624" s="43"/>
      <c r="X624" s="43"/>
      <c r="Y624" s="43"/>
      <c r="Z624" s="43"/>
      <c r="AA624" s="43"/>
      <c r="AB624" s="43"/>
      <c r="AC624" s="43"/>
      <c r="AD624" s="43"/>
      <c r="AE624" s="43"/>
      <c r="AF624" s="43"/>
      <c r="AG624" s="43"/>
      <c r="AH624" s="5"/>
    </row>
    <row r="625" spans="1:34" ht="15.75" thickBot="1" x14ac:dyDescent="0.3">
      <c r="A625" s="13"/>
      <c r="B625" s="5"/>
      <c r="C625" s="5" t="s">
        <v>253</v>
      </c>
      <c r="D625" s="44">
        <v>2014</v>
      </c>
      <c r="E625" s="44"/>
      <c r="F625" s="44"/>
      <c r="G625" s="44"/>
      <c r="H625" s="44"/>
      <c r="I625" s="44"/>
      <c r="J625" s="5"/>
      <c r="K625" s="5" t="s">
        <v>253</v>
      </c>
      <c r="L625" s="44">
        <v>2013</v>
      </c>
      <c r="M625" s="44"/>
      <c r="N625" s="44"/>
      <c r="O625" s="44"/>
      <c r="P625" s="44"/>
      <c r="Q625" s="44"/>
      <c r="R625" s="5"/>
      <c r="S625" s="5" t="s">
        <v>253</v>
      </c>
      <c r="T625" s="44">
        <v>2014</v>
      </c>
      <c r="U625" s="44"/>
      <c r="V625" s="44"/>
      <c r="W625" s="44"/>
      <c r="X625" s="44"/>
      <c r="Y625" s="44"/>
      <c r="Z625" s="5"/>
      <c r="AA625" s="5" t="s">
        <v>253</v>
      </c>
      <c r="AB625" s="44">
        <v>2013</v>
      </c>
      <c r="AC625" s="44"/>
      <c r="AD625" s="44"/>
      <c r="AE625" s="44"/>
      <c r="AF625" s="44"/>
      <c r="AG625" s="44"/>
      <c r="AH625" s="5"/>
    </row>
    <row r="626" spans="1:34" ht="15" customHeight="1" x14ac:dyDescent="0.25">
      <c r="A626" s="13"/>
      <c r="B626" s="5"/>
      <c r="C626" s="5" t="s">
        <v>253</v>
      </c>
      <c r="D626" s="47"/>
      <c r="E626" s="47"/>
      <c r="F626" s="5"/>
      <c r="G626" s="5" t="s">
        <v>253</v>
      </c>
      <c r="H626" s="48" t="s">
        <v>474</v>
      </c>
      <c r="I626" s="48"/>
      <c r="J626" s="5"/>
      <c r="K626" s="5" t="s">
        <v>253</v>
      </c>
      <c r="L626" s="47"/>
      <c r="M626" s="47"/>
      <c r="N626" s="5"/>
      <c r="O626" s="5" t="s">
        <v>253</v>
      </c>
      <c r="P626" s="48" t="s">
        <v>474</v>
      </c>
      <c r="Q626" s="48"/>
      <c r="R626" s="5"/>
      <c r="S626" s="5" t="s">
        <v>253</v>
      </c>
      <c r="T626" s="47"/>
      <c r="U626" s="47"/>
      <c r="V626" s="5"/>
      <c r="W626" s="5" t="s">
        <v>253</v>
      </c>
      <c r="X626" s="48" t="s">
        <v>474</v>
      </c>
      <c r="Y626" s="48"/>
      <c r="Z626" s="5"/>
      <c r="AA626" s="5" t="s">
        <v>253</v>
      </c>
      <c r="AB626" s="47"/>
      <c r="AC626" s="47"/>
      <c r="AD626" s="5"/>
      <c r="AE626" s="5" t="s">
        <v>253</v>
      </c>
      <c r="AF626" s="48" t="s">
        <v>474</v>
      </c>
      <c r="AG626" s="48"/>
      <c r="AH626" s="5"/>
    </row>
    <row r="627" spans="1:34" ht="15" customHeight="1" x14ac:dyDescent="0.25">
      <c r="A627" s="13"/>
      <c r="B627" s="5"/>
      <c r="C627" s="5" t="s">
        <v>253</v>
      </c>
      <c r="D627" s="42" t="s">
        <v>599</v>
      </c>
      <c r="E627" s="42"/>
      <c r="F627" s="5"/>
      <c r="G627" s="5" t="s">
        <v>253</v>
      </c>
      <c r="H627" s="42" t="s">
        <v>477</v>
      </c>
      <c r="I627" s="42"/>
      <c r="J627" s="5"/>
      <c r="K627" s="5" t="s">
        <v>253</v>
      </c>
      <c r="L627" s="42" t="s">
        <v>599</v>
      </c>
      <c r="M627" s="42"/>
      <c r="N627" s="5"/>
      <c r="O627" s="5" t="s">
        <v>253</v>
      </c>
      <c r="P627" s="42" t="s">
        <v>477</v>
      </c>
      <c r="Q627" s="42"/>
      <c r="R627" s="5"/>
      <c r="S627" s="5" t="s">
        <v>253</v>
      </c>
      <c r="T627" s="42" t="s">
        <v>599</v>
      </c>
      <c r="U627" s="42"/>
      <c r="V627" s="5"/>
      <c r="W627" s="5" t="s">
        <v>253</v>
      </c>
      <c r="X627" s="42" t="s">
        <v>477</v>
      </c>
      <c r="Y627" s="42"/>
      <c r="Z627" s="5"/>
      <c r="AA627" s="5" t="s">
        <v>253</v>
      </c>
      <c r="AB627" s="42" t="s">
        <v>599</v>
      </c>
      <c r="AC627" s="42"/>
      <c r="AD627" s="5"/>
      <c r="AE627" s="5" t="s">
        <v>253</v>
      </c>
      <c r="AF627" s="42" t="s">
        <v>477</v>
      </c>
      <c r="AG627" s="42"/>
      <c r="AH627" s="5"/>
    </row>
    <row r="628" spans="1:34" ht="15" customHeight="1" x14ac:dyDescent="0.25">
      <c r="A628" s="13"/>
      <c r="B628" s="5"/>
      <c r="C628" s="5" t="s">
        <v>253</v>
      </c>
      <c r="D628" s="42" t="s">
        <v>600</v>
      </c>
      <c r="E628" s="42"/>
      <c r="F628" s="5"/>
      <c r="G628" s="5" t="s">
        <v>253</v>
      </c>
      <c r="H628" s="42" t="s">
        <v>561</v>
      </c>
      <c r="I628" s="42"/>
      <c r="J628" s="5"/>
      <c r="K628" s="5" t="s">
        <v>253</v>
      </c>
      <c r="L628" s="42" t="s">
        <v>600</v>
      </c>
      <c r="M628" s="42"/>
      <c r="N628" s="5"/>
      <c r="O628" s="5" t="s">
        <v>253</v>
      </c>
      <c r="P628" s="42" t="s">
        <v>561</v>
      </c>
      <c r="Q628" s="42"/>
      <c r="R628" s="5"/>
      <c r="S628" s="5" t="s">
        <v>253</v>
      </c>
      <c r="T628" s="42" t="s">
        <v>600</v>
      </c>
      <c r="U628" s="42"/>
      <c r="V628" s="5"/>
      <c r="W628" s="5" t="s">
        <v>253</v>
      </c>
      <c r="X628" s="42" t="s">
        <v>561</v>
      </c>
      <c r="Y628" s="42"/>
      <c r="Z628" s="5"/>
      <c r="AA628" s="5" t="s">
        <v>253</v>
      </c>
      <c r="AB628" s="42" t="s">
        <v>600</v>
      </c>
      <c r="AC628" s="42"/>
      <c r="AD628" s="5"/>
      <c r="AE628" s="5" t="s">
        <v>253</v>
      </c>
      <c r="AF628" s="42" t="s">
        <v>561</v>
      </c>
      <c r="AG628" s="42"/>
      <c r="AH628" s="5"/>
    </row>
    <row r="629" spans="1:34" ht="15.75" thickBot="1" x14ac:dyDescent="0.3">
      <c r="A629" s="13"/>
      <c r="B629" s="2" t="s">
        <v>601</v>
      </c>
      <c r="C629" s="5" t="s">
        <v>253</v>
      </c>
      <c r="D629" s="43" t="s">
        <v>80</v>
      </c>
      <c r="E629" s="43"/>
      <c r="F629" s="5"/>
      <c r="G629" s="5" t="s">
        <v>253</v>
      </c>
      <c r="H629" s="43" t="s">
        <v>562</v>
      </c>
      <c r="I629" s="43"/>
      <c r="J629" s="5"/>
      <c r="K629" s="5" t="s">
        <v>253</v>
      </c>
      <c r="L629" s="43" t="s">
        <v>80</v>
      </c>
      <c r="M629" s="43"/>
      <c r="N629" s="5"/>
      <c r="O629" s="5" t="s">
        <v>253</v>
      </c>
      <c r="P629" s="43" t="s">
        <v>562</v>
      </c>
      <c r="Q629" s="43"/>
      <c r="R629" s="5"/>
      <c r="S629" s="5" t="s">
        <v>253</v>
      </c>
      <c r="T629" s="43" t="s">
        <v>80</v>
      </c>
      <c r="U629" s="43"/>
      <c r="V629" s="5"/>
      <c r="W629" s="5" t="s">
        <v>253</v>
      </c>
      <c r="X629" s="43" t="s">
        <v>562</v>
      </c>
      <c r="Y629" s="43"/>
      <c r="Z629" s="5"/>
      <c r="AA629" s="5" t="s">
        <v>253</v>
      </c>
      <c r="AB629" s="43" t="s">
        <v>80</v>
      </c>
      <c r="AC629" s="43"/>
      <c r="AD629" s="5"/>
      <c r="AE629" s="5" t="s">
        <v>253</v>
      </c>
      <c r="AF629" s="43" t="s">
        <v>562</v>
      </c>
      <c r="AG629" s="43"/>
      <c r="AH629" s="5"/>
    </row>
    <row r="630" spans="1:34" ht="15" customHeight="1" x14ac:dyDescent="0.25">
      <c r="A630" s="13"/>
      <c r="B630" s="5"/>
      <c r="C630" s="5" t="s">
        <v>253</v>
      </c>
      <c r="D630" s="42" t="s">
        <v>563</v>
      </c>
      <c r="E630" s="42"/>
      <c r="F630" s="42"/>
      <c r="G630" s="42"/>
      <c r="H630" s="42"/>
      <c r="I630" s="42"/>
      <c r="J630" s="42"/>
      <c r="K630" s="42"/>
      <c r="L630" s="42"/>
      <c r="M630" s="42"/>
      <c r="N630" s="42"/>
      <c r="O630" s="42"/>
      <c r="P630" s="42"/>
      <c r="Q630" s="42"/>
      <c r="R630" s="5"/>
      <c r="S630" s="5" t="s">
        <v>253</v>
      </c>
      <c r="T630" s="42" t="s">
        <v>563</v>
      </c>
      <c r="U630" s="42"/>
      <c r="V630" s="42"/>
      <c r="W630" s="42"/>
      <c r="X630" s="42"/>
      <c r="Y630" s="42"/>
      <c r="Z630" s="42"/>
      <c r="AA630" s="42"/>
      <c r="AB630" s="42"/>
      <c r="AC630" s="42"/>
      <c r="AD630" s="42"/>
      <c r="AE630" s="42"/>
      <c r="AF630" s="42"/>
      <c r="AG630" s="42"/>
      <c r="AH630" s="5"/>
    </row>
    <row r="631" spans="1:34" x14ac:dyDescent="0.25">
      <c r="A631" s="13"/>
      <c r="B631" s="37"/>
      <c r="C631" s="54"/>
      <c r="D631" s="54"/>
      <c r="E631" s="54"/>
      <c r="F631" s="54"/>
      <c r="G631" s="54"/>
      <c r="H631" s="54"/>
      <c r="I631" s="54"/>
      <c r="J631" s="54"/>
      <c r="K631" s="54"/>
      <c r="L631" s="54"/>
      <c r="M631" s="54"/>
      <c r="N631" s="54"/>
      <c r="O631" s="54"/>
      <c r="P631" s="54"/>
      <c r="Q631" s="54"/>
      <c r="R631" s="54"/>
      <c r="S631" s="54"/>
      <c r="T631" s="54"/>
      <c r="U631" s="54"/>
      <c r="V631" s="54"/>
      <c r="W631" s="54"/>
      <c r="X631" s="54"/>
      <c r="Y631" s="54"/>
      <c r="Z631" s="54"/>
      <c r="AA631" s="54"/>
      <c r="AB631" s="54"/>
      <c r="AC631" s="54"/>
      <c r="AD631" s="54"/>
      <c r="AE631" s="54"/>
      <c r="AF631" s="54"/>
      <c r="AG631" s="54"/>
      <c r="AH631" s="54"/>
    </row>
    <row r="632" spans="1:34" x14ac:dyDescent="0.25">
      <c r="A632" s="13"/>
      <c r="B632" s="27" t="s">
        <v>362</v>
      </c>
      <c r="C632" s="29" t="s">
        <v>253</v>
      </c>
      <c r="D632" s="31"/>
      <c r="E632" s="33" t="s">
        <v>266</v>
      </c>
      <c r="F632" s="31" t="s">
        <v>253</v>
      </c>
      <c r="G632" s="29" t="s">
        <v>253</v>
      </c>
      <c r="H632" s="31" t="s">
        <v>265</v>
      </c>
      <c r="I632" s="33" t="s">
        <v>266</v>
      </c>
      <c r="J632" s="31" t="s">
        <v>253</v>
      </c>
      <c r="K632" s="29" t="s">
        <v>253</v>
      </c>
      <c r="L632" s="31"/>
      <c r="M632" s="33" t="s">
        <v>266</v>
      </c>
      <c r="N632" s="31" t="s">
        <v>253</v>
      </c>
      <c r="O632" s="29" t="s">
        <v>253</v>
      </c>
      <c r="P632" s="31" t="s">
        <v>265</v>
      </c>
      <c r="Q632" s="33" t="s">
        <v>266</v>
      </c>
      <c r="R632" s="31" t="s">
        <v>253</v>
      </c>
      <c r="S632" s="29" t="s">
        <v>253</v>
      </c>
      <c r="T632" s="31"/>
      <c r="U632" s="33" t="s">
        <v>266</v>
      </c>
      <c r="V632" s="31" t="s">
        <v>253</v>
      </c>
      <c r="W632" s="29" t="s">
        <v>253</v>
      </c>
      <c r="X632" s="31" t="s">
        <v>265</v>
      </c>
      <c r="Y632" s="33" t="s">
        <v>266</v>
      </c>
      <c r="Z632" s="31" t="s">
        <v>253</v>
      </c>
      <c r="AA632" s="29" t="s">
        <v>253</v>
      </c>
      <c r="AB632" s="31"/>
      <c r="AC632" s="33" t="s">
        <v>266</v>
      </c>
      <c r="AD632" s="31" t="s">
        <v>253</v>
      </c>
      <c r="AE632" s="29" t="s">
        <v>253</v>
      </c>
      <c r="AF632" s="31" t="s">
        <v>265</v>
      </c>
      <c r="AG632" s="33" t="s">
        <v>266</v>
      </c>
      <c r="AH632" s="31" t="s">
        <v>253</v>
      </c>
    </row>
    <row r="633" spans="1:34" x14ac:dyDescent="0.25">
      <c r="A633" s="13"/>
      <c r="B633" s="3" t="s">
        <v>363</v>
      </c>
      <c r="C633" s="5" t="s">
        <v>253</v>
      </c>
      <c r="E633" s="35" t="s">
        <v>266</v>
      </c>
      <c r="F633" t="s">
        <v>253</v>
      </c>
      <c r="G633" s="5" t="s">
        <v>253</v>
      </c>
      <c r="I633" s="35" t="s">
        <v>266</v>
      </c>
      <c r="J633" t="s">
        <v>253</v>
      </c>
      <c r="K633" s="5" t="s">
        <v>253</v>
      </c>
      <c r="M633" s="35" t="s">
        <v>266</v>
      </c>
      <c r="N633" t="s">
        <v>253</v>
      </c>
      <c r="O633" s="5" t="s">
        <v>253</v>
      </c>
      <c r="Q633" s="35" t="s">
        <v>266</v>
      </c>
      <c r="R633" t="s">
        <v>253</v>
      </c>
      <c r="S633" s="5" t="s">
        <v>253</v>
      </c>
      <c r="U633" s="35" t="s">
        <v>266</v>
      </c>
      <c r="V633" t="s">
        <v>253</v>
      </c>
      <c r="W633" s="5" t="s">
        <v>253</v>
      </c>
      <c r="Y633" s="35" t="s">
        <v>266</v>
      </c>
      <c r="Z633" t="s">
        <v>253</v>
      </c>
      <c r="AA633" s="5" t="s">
        <v>253</v>
      </c>
      <c r="AB633" s="5"/>
      <c r="AC633" s="34">
        <v>2</v>
      </c>
      <c r="AD633" t="s">
        <v>253</v>
      </c>
      <c r="AE633" s="5" t="s">
        <v>253</v>
      </c>
      <c r="AF633" s="5"/>
      <c r="AG633" s="34">
        <v>34</v>
      </c>
      <c r="AH633" t="s">
        <v>253</v>
      </c>
    </row>
    <row r="634" spans="1:34" x14ac:dyDescent="0.25">
      <c r="A634" s="13"/>
      <c r="B634" s="27" t="s">
        <v>365</v>
      </c>
      <c r="C634" s="29" t="s">
        <v>253</v>
      </c>
      <c r="D634" s="31"/>
      <c r="E634" s="33" t="s">
        <v>266</v>
      </c>
      <c r="F634" s="31" t="s">
        <v>253</v>
      </c>
      <c r="G634" s="29" t="s">
        <v>253</v>
      </c>
      <c r="H634" s="31"/>
      <c r="I634" s="33" t="s">
        <v>266</v>
      </c>
      <c r="J634" s="31" t="s">
        <v>253</v>
      </c>
      <c r="K634" s="29" t="s">
        <v>253</v>
      </c>
      <c r="L634" s="31"/>
      <c r="M634" s="33" t="s">
        <v>266</v>
      </c>
      <c r="N634" s="31" t="s">
        <v>253</v>
      </c>
      <c r="O634" s="29" t="s">
        <v>253</v>
      </c>
      <c r="P634" s="31"/>
      <c r="Q634" s="33" t="s">
        <v>266</v>
      </c>
      <c r="R634" s="31" t="s">
        <v>253</v>
      </c>
      <c r="S634" s="29" t="s">
        <v>253</v>
      </c>
      <c r="T634" s="31"/>
      <c r="U634" s="33" t="s">
        <v>266</v>
      </c>
      <c r="V634" s="31" t="s">
        <v>253</v>
      </c>
      <c r="W634" s="29" t="s">
        <v>253</v>
      </c>
      <c r="X634" s="31"/>
      <c r="Y634" s="33" t="s">
        <v>266</v>
      </c>
      <c r="Z634" s="31" t="s">
        <v>253</v>
      </c>
      <c r="AA634" s="29" t="s">
        <v>253</v>
      </c>
      <c r="AB634" s="29"/>
      <c r="AC634" s="32">
        <v>2</v>
      </c>
      <c r="AD634" s="31" t="s">
        <v>253</v>
      </c>
      <c r="AE634" s="29" t="s">
        <v>253</v>
      </c>
      <c r="AF634" s="29"/>
      <c r="AG634" s="32">
        <v>369</v>
      </c>
      <c r="AH634" s="31" t="s">
        <v>253</v>
      </c>
    </row>
    <row r="635" spans="1:34" x14ac:dyDescent="0.25">
      <c r="A635" s="13"/>
      <c r="B635" s="3" t="s">
        <v>366</v>
      </c>
      <c r="C635" s="5" t="s">
        <v>253</v>
      </c>
      <c r="E635" s="35" t="s">
        <v>266</v>
      </c>
      <c r="F635" t="s">
        <v>253</v>
      </c>
      <c r="G635" s="5" t="s">
        <v>253</v>
      </c>
      <c r="I635" s="35" t="s">
        <v>266</v>
      </c>
      <c r="J635" t="s">
        <v>253</v>
      </c>
      <c r="K635" s="5" t="s">
        <v>253</v>
      </c>
      <c r="M635" s="35" t="s">
        <v>266</v>
      </c>
      <c r="N635" t="s">
        <v>253</v>
      </c>
      <c r="O635" s="5" t="s">
        <v>253</v>
      </c>
      <c r="Q635" s="35" t="s">
        <v>266</v>
      </c>
      <c r="R635" t="s">
        <v>253</v>
      </c>
      <c r="S635" s="5" t="s">
        <v>253</v>
      </c>
      <c r="U635" s="35" t="s">
        <v>266</v>
      </c>
      <c r="V635" t="s">
        <v>253</v>
      </c>
      <c r="W635" s="5" t="s">
        <v>253</v>
      </c>
      <c r="Y635" s="35" t="s">
        <v>266</v>
      </c>
      <c r="Z635" t="s">
        <v>253</v>
      </c>
      <c r="AA635" s="5" t="s">
        <v>253</v>
      </c>
      <c r="AC635" s="35" t="s">
        <v>266</v>
      </c>
      <c r="AD635" t="s">
        <v>253</v>
      </c>
      <c r="AE635" s="5" t="s">
        <v>253</v>
      </c>
      <c r="AG635" s="35" t="s">
        <v>266</v>
      </c>
      <c r="AH635" t="s">
        <v>253</v>
      </c>
    </row>
    <row r="636" spans="1:34" x14ac:dyDescent="0.25">
      <c r="A636" s="13"/>
      <c r="B636" s="27" t="s">
        <v>367</v>
      </c>
      <c r="C636" s="29" t="s">
        <v>253</v>
      </c>
      <c r="D636" s="31"/>
      <c r="E636" s="33" t="s">
        <v>266</v>
      </c>
      <c r="F636" s="31" t="s">
        <v>253</v>
      </c>
      <c r="G636" s="29" t="s">
        <v>253</v>
      </c>
      <c r="H636" s="31"/>
      <c r="I636" s="33" t="s">
        <v>266</v>
      </c>
      <c r="J636" s="31" t="s">
        <v>253</v>
      </c>
      <c r="K636" s="29" t="s">
        <v>253</v>
      </c>
      <c r="L636" s="31"/>
      <c r="M636" s="33" t="s">
        <v>266</v>
      </c>
      <c r="N636" s="31" t="s">
        <v>253</v>
      </c>
      <c r="O636" s="29" t="s">
        <v>253</v>
      </c>
      <c r="P636" s="31"/>
      <c r="Q636" s="33" t="s">
        <v>266</v>
      </c>
      <c r="R636" s="31" t="s">
        <v>253</v>
      </c>
      <c r="S636" s="29" t="s">
        <v>253</v>
      </c>
      <c r="T636" s="31"/>
      <c r="U636" s="33" t="s">
        <v>266</v>
      </c>
      <c r="V636" s="31" t="s">
        <v>253</v>
      </c>
      <c r="W636" s="29" t="s">
        <v>253</v>
      </c>
      <c r="X636" s="31"/>
      <c r="Y636" s="33" t="s">
        <v>266</v>
      </c>
      <c r="Z636" s="31" t="s">
        <v>253</v>
      </c>
      <c r="AA636" s="29" t="s">
        <v>253</v>
      </c>
      <c r="AB636" s="29"/>
      <c r="AC636" s="32">
        <v>2</v>
      </c>
      <c r="AD636" s="31" t="s">
        <v>253</v>
      </c>
      <c r="AE636" s="29" t="s">
        <v>253</v>
      </c>
      <c r="AF636" s="29"/>
      <c r="AG636" s="32">
        <v>261</v>
      </c>
      <c r="AH636" s="31" t="s">
        <v>253</v>
      </c>
    </row>
    <row r="637" spans="1:34" x14ac:dyDescent="0.25">
      <c r="A637" s="13"/>
      <c r="B637" s="3" t="s">
        <v>368</v>
      </c>
      <c r="C637" s="5" t="s">
        <v>253</v>
      </c>
      <c r="E637" s="35" t="s">
        <v>266</v>
      </c>
      <c r="F637" t="s">
        <v>253</v>
      </c>
      <c r="G637" s="5" t="s">
        <v>253</v>
      </c>
      <c r="I637" s="35" t="s">
        <v>266</v>
      </c>
      <c r="J637" t="s">
        <v>253</v>
      </c>
      <c r="K637" s="5" t="s">
        <v>253</v>
      </c>
      <c r="L637" s="5"/>
      <c r="M637" s="34">
        <v>7</v>
      </c>
      <c r="N637" t="s">
        <v>253</v>
      </c>
      <c r="O637" s="5" t="s">
        <v>253</v>
      </c>
      <c r="P637" s="5"/>
      <c r="Q637" s="36">
        <v>1362</v>
      </c>
      <c r="R637" t="s">
        <v>253</v>
      </c>
      <c r="S637" s="5" t="s">
        <v>253</v>
      </c>
      <c r="U637" s="35" t="s">
        <v>266</v>
      </c>
      <c r="V637" t="s">
        <v>253</v>
      </c>
      <c r="W637" s="5" t="s">
        <v>253</v>
      </c>
      <c r="Y637" s="35" t="s">
        <v>266</v>
      </c>
      <c r="Z637" t="s">
        <v>253</v>
      </c>
      <c r="AA637" s="5" t="s">
        <v>253</v>
      </c>
      <c r="AB637" s="5"/>
      <c r="AC637" s="34">
        <v>12</v>
      </c>
      <c r="AD637" t="s">
        <v>253</v>
      </c>
      <c r="AE637" s="5" t="s">
        <v>253</v>
      </c>
      <c r="AF637" s="5"/>
      <c r="AG637" s="36">
        <v>2391</v>
      </c>
      <c r="AH637" t="s">
        <v>253</v>
      </c>
    </row>
    <row r="638" spans="1:34" x14ac:dyDescent="0.25">
      <c r="A638" s="13"/>
      <c r="B638" s="27" t="s">
        <v>370</v>
      </c>
      <c r="C638" s="29" t="s">
        <v>253</v>
      </c>
      <c r="D638" s="31"/>
      <c r="E638" s="33" t="s">
        <v>266</v>
      </c>
      <c r="F638" s="31" t="s">
        <v>253</v>
      </c>
      <c r="G638" s="29" t="s">
        <v>253</v>
      </c>
      <c r="H638" s="31"/>
      <c r="I638" s="33" t="s">
        <v>266</v>
      </c>
      <c r="J638" s="31" t="s">
        <v>253</v>
      </c>
      <c r="K638" s="29" t="s">
        <v>253</v>
      </c>
      <c r="L638" s="31"/>
      <c r="M638" s="33" t="s">
        <v>266</v>
      </c>
      <c r="N638" s="31" t="s">
        <v>253</v>
      </c>
      <c r="O638" s="29" t="s">
        <v>253</v>
      </c>
      <c r="P638" s="31"/>
      <c r="Q638" s="33" t="s">
        <v>266</v>
      </c>
      <c r="R638" s="31" t="s">
        <v>253</v>
      </c>
      <c r="S638" s="29" t="s">
        <v>253</v>
      </c>
      <c r="T638" s="31"/>
      <c r="U638" s="33" t="s">
        <v>266</v>
      </c>
      <c r="V638" s="31" t="s">
        <v>253</v>
      </c>
      <c r="W638" s="29" t="s">
        <v>253</v>
      </c>
      <c r="X638" s="31"/>
      <c r="Y638" s="33" t="s">
        <v>266</v>
      </c>
      <c r="Z638" s="31" t="s">
        <v>253</v>
      </c>
      <c r="AA638" s="29" t="s">
        <v>253</v>
      </c>
      <c r="AB638" s="31"/>
      <c r="AC638" s="33" t="s">
        <v>266</v>
      </c>
      <c r="AD638" s="31" t="s">
        <v>253</v>
      </c>
      <c r="AE638" s="29" t="s">
        <v>253</v>
      </c>
      <c r="AF638" s="31"/>
      <c r="AG638" s="33" t="s">
        <v>266</v>
      </c>
      <c r="AH638" s="31" t="s">
        <v>253</v>
      </c>
    </row>
    <row r="639" spans="1:34" ht="15.75" thickBot="1" x14ac:dyDescent="0.3">
      <c r="A639" s="13"/>
      <c r="B639" s="3" t="s">
        <v>371</v>
      </c>
      <c r="C639" s="5" t="s">
        <v>253</v>
      </c>
      <c r="E639" s="35" t="s">
        <v>266</v>
      </c>
      <c r="F639" t="s">
        <v>253</v>
      </c>
      <c r="G639" s="5" t="s">
        <v>253</v>
      </c>
      <c r="I639" s="35" t="s">
        <v>266</v>
      </c>
      <c r="J639" t="s">
        <v>253</v>
      </c>
      <c r="K639" s="5" t="s">
        <v>253</v>
      </c>
      <c r="M639" s="35" t="s">
        <v>266</v>
      </c>
      <c r="N639" t="s">
        <v>253</v>
      </c>
      <c r="O639" s="5" t="s">
        <v>253</v>
      </c>
      <c r="Q639" s="35" t="s">
        <v>266</v>
      </c>
      <c r="R639" t="s">
        <v>253</v>
      </c>
      <c r="S639" s="5" t="s">
        <v>253</v>
      </c>
      <c r="U639" s="35" t="s">
        <v>266</v>
      </c>
      <c r="V639" t="s">
        <v>253</v>
      </c>
      <c r="W639" s="5" t="s">
        <v>253</v>
      </c>
      <c r="Y639" s="35" t="s">
        <v>266</v>
      </c>
      <c r="Z639" t="s">
        <v>253</v>
      </c>
      <c r="AA639" s="5" t="s">
        <v>253</v>
      </c>
      <c r="AB639" s="5"/>
      <c r="AC639" s="34">
        <v>1</v>
      </c>
      <c r="AD639" t="s">
        <v>253</v>
      </c>
      <c r="AE639" s="5" t="s">
        <v>253</v>
      </c>
      <c r="AF639" s="5"/>
      <c r="AG639" s="34">
        <v>13</v>
      </c>
      <c r="AH639" t="s">
        <v>253</v>
      </c>
    </row>
    <row r="640" spans="1:34" x14ac:dyDescent="0.25">
      <c r="A640" s="13"/>
      <c r="B640" s="37"/>
      <c r="C640" s="37" t="s">
        <v>253</v>
      </c>
      <c r="D640" s="38"/>
      <c r="E640" s="38"/>
      <c r="F640" s="37"/>
      <c r="G640" s="37" t="s">
        <v>253</v>
      </c>
      <c r="H640" s="38"/>
      <c r="I640" s="38"/>
      <c r="J640" s="37"/>
      <c r="K640" s="37" t="s">
        <v>253</v>
      </c>
      <c r="L640" s="38"/>
      <c r="M640" s="38"/>
      <c r="N640" s="37"/>
      <c r="O640" s="37" t="s">
        <v>253</v>
      </c>
      <c r="P640" s="38"/>
      <c r="Q640" s="38"/>
      <c r="R640" s="37"/>
      <c r="S640" s="37" t="s">
        <v>253</v>
      </c>
      <c r="T640" s="38"/>
      <c r="U640" s="38"/>
      <c r="V640" s="37"/>
      <c r="W640" s="37" t="s">
        <v>253</v>
      </c>
      <c r="X640" s="38"/>
      <c r="Y640" s="38"/>
      <c r="Z640" s="37"/>
      <c r="AA640" s="37" t="s">
        <v>253</v>
      </c>
      <c r="AB640" s="38"/>
      <c r="AC640" s="38"/>
      <c r="AD640" s="37"/>
      <c r="AE640" s="37" t="s">
        <v>253</v>
      </c>
      <c r="AF640" s="38"/>
      <c r="AG640" s="38"/>
      <c r="AH640" s="37"/>
    </row>
    <row r="641" spans="1:34" ht="15.75" thickBot="1" x14ac:dyDescent="0.3">
      <c r="A641" s="13"/>
      <c r="B641" s="27"/>
      <c r="C641" s="41" t="s">
        <v>253</v>
      </c>
      <c r="D641" s="31"/>
      <c r="E641" s="33" t="s">
        <v>266</v>
      </c>
      <c r="F641" s="31" t="s">
        <v>253</v>
      </c>
      <c r="G641" s="41" t="s">
        <v>253</v>
      </c>
      <c r="H641" s="31" t="s">
        <v>265</v>
      </c>
      <c r="I641" s="33" t="s">
        <v>266</v>
      </c>
      <c r="J641" s="31" t="s">
        <v>253</v>
      </c>
      <c r="K641" s="41" t="s">
        <v>253</v>
      </c>
      <c r="L641" s="29"/>
      <c r="M641" s="32">
        <v>7</v>
      </c>
      <c r="N641" s="31" t="s">
        <v>253</v>
      </c>
      <c r="O641" s="41" t="s">
        <v>253</v>
      </c>
      <c r="P641" s="29" t="s">
        <v>265</v>
      </c>
      <c r="Q641" s="30">
        <v>1362</v>
      </c>
      <c r="R641" s="31" t="s">
        <v>253</v>
      </c>
      <c r="S641" s="41" t="s">
        <v>253</v>
      </c>
      <c r="T641" s="31"/>
      <c r="U641" s="33" t="s">
        <v>266</v>
      </c>
      <c r="V641" s="31" t="s">
        <v>253</v>
      </c>
      <c r="W641" s="41" t="s">
        <v>253</v>
      </c>
      <c r="X641" s="31" t="s">
        <v>265</v>
      </c>
      <c r="Y641" s="33" t="s">
        <v>266</v>
      </c>
      <c r="Z641" s="31" t="s">
        <v>253</v>
      </c>
      <c r="AA641" s="41" t="s">
        <v>253</v>
      </c>
      <c r="AB641" s="29"/>
      <c r="AC641" s="32">
        <v>19</v>
      </c>
      <c r="AD641" s="31" t="s">
        <v>253</v>
      </c>
      <c r="AE641" s="41" t="s">
        <v>253</v>
      </c>
      <c r="AF641" s="29" t="s">
        <v>265</v>
      </c>
      <c r="AG641" s="30">
        <v>3068</v>
      </c>
      <c r="AH641" s="31" t="s">
        <v>253</v>
      </c>
    </row>
    <row r="642" spans="1:34" ht="15.75" thickTop="1" x14ac:dyDescent="0.25">
      <c r="A642" s="13"/>
      <c r="B642" s="37"/>
      <c r="C642" s="37" t="s">
        <v>253</v>
      </c>
      <c r="D642" s="40"/>
      <c r="E642" s="40"/>
      <c r="F642" s="37"/>
      <c r="G642" s="37" t="s">
        <v>253</v>
      </c>
      <c r="H642" s="40"/>
      <c r="I642" s="40"/>
      <c r="J642" s="37"/>
      <c r="K642" s="37" t="s">
        <v>253</v>
      </c>
      <c r="L642" s="40"/>
      <c r="M642" s="40"/>
      <c r="N642" s="37"/>
      <c r="O642" s="37" t="s">
        <v>253</v>
      </c>
      <c r="P642" s="40"/>
      <c r="Q642" s="40"/>
      <c r="R642" s="37"/>
      <c r="S642" s="37" t="s">
        <v>253</v>
      </c>
      <c r="T642" s="40"/>
      <c r="U642" s="40"/>
      <c r="V642" s="37"/>
      <c r="W642" s="37" t="s">
        <v>253</v>
      </c>
      <c r="X642" s="40"/>
      <c r="Y642" s="40"/>
      <c r="Z642" s="37"/>
      <c r="AA642" s="37" t="s">
        <v>253</v>
      </c>
      <c r="AB642" s="40"/>
      <c r="AC642" s="40"/>
      <c r="AD642" s="37"/>
      <c r="AE642" s="37" t="s">
        <v>253</v>
      </c>
      <c r="AF642" s="40"/>
      <c r="AG642" s="40"/>
      <c r="AH642" s="37"/>
    </row>
    <row r="643" spans="1:34" x14ac:dyDescent="0.25">
      <c r="A643" s="13"/>
      <c r="B643" s="12"/>
      <c r="C643" s="12"/>
      <c r="D643" s="12"/>
      <c r="E643" s="12"/>
      <c r="F643" s="12"/>
      <c r="G643" s="12"/>
      <c r="H643" s="12"/>
      <c r="I643" s="12"/>
      <c r="J643" s="12"/>
      <c r="K643" s="12"/>
      <c r="L643" s="12"/>
      <c r="M643" s="12"/>
      <c r="N643" s="12"/>
      <c r="O643" s="12"/>
      <c r="P643" s="12"/>
      <c r="Q643" s="12"/>
      <c r="R643" s="12"/>
      <c r="S643" s="12"/>
      <c r="T643" s="12"/>
      <c r="U643" s="12"/>
      <c r="V643" s="12"/>
      <c r="W643" s="12"/>
      <c r="X643" s="12"/>
      <c r="Y643" s="12"/>
      <c r="Z643" s="12"/>
      <c r="AA643" s="12"/>
      <c r="AB643" s="12"/>
      <c r="AC643" s="12"/>
      <c r="AD643" s="12"/>
      <c r="AE643" s="12"/>
      <c r="AF643" s="12"/>
      <c r="AG643" s="12"/>
      <c r="AH643" s="12"/>
    </row>
    <row r="644" spans="1:34" ht="15.75" x14ac:dyDescent="0.25">
      <c r="A644" s="13"/>
      <c r="B644" s="49"/>
      <c r="C644" s="49"/>
      <c r="D644" s="49"/>
      <c r="E644" s="49"/>
      <c r="F644" s="49"/>
      <c r="G644" s="49"/>
      <c r="H644" s="49"/>
      <c r="I644" s="49"/>
      <c r="J644" s="49"/>
      <c r="K644" s="49"/>
      <c r="L644" s="49"/>
      <c r="M644" s="49"/>
      <c r="N644" s="49"/>
      <c r="O644" s="49"/>
      <c r="P644" s="49"/>
      <c r="Q644" s="49"/>
      <c r="R644" s="49"/>
      <c r="S644" s="49"/>
      <c r="T644" s="49"/>
      <c r="U644" s="49"/>
      <c r="V644" s="49"/>
      <c r="W644" s="49"/>
      <c r="X644" s="49"/>
      <c r="Y644" s="49"/>
      <c r="Z644" s="49"/>
      <c r="AA644" s="49"/>
      <c r="AB644" s="49"/>
      <c r="AC644" s="49"/>
      <c r="AD644" s="49"/>
      <c r="AE644" s="49"/>
      <c r="AF644" s="49"/>
      <c r="AG644" s="49"/>
      <c r="AH644" s="49"/>
    </row>
    <row r="645" spans="1:34" ht="60" x14ac:dyDescent="0.25">
      <c r="A645" s="13"/>
      <c r="B645" s="46" t="s">
        <v>281</v>
      </c>
      <c r="C645" s="18" t="s">
        <v>567</v>
      </c>
    </row>
    <row r="646" spans="1:34" ht="60" x14ac:dyDescent="0.25">
      <c r="A646" s="13"/>
      <c r="B646" s="46" t="s">
        <v>493</v>
      </c>
      <c r="C646" s="18" t="s">
        <v>568</v>
      </c>
    </row>
    <row r="647" spans="1:34" x14ac:dyDescent="0.25">
      <c r="A647" s="13"/>
      <c r="B647" s="12"/>
      <c r="C647" s="12"/>
      <c r="D647" s="12"/>
      <c r="E647" s="12"/>
      <c r="F647" s="12"/>
      <c r="G647" s="12"/>
      <c r="H647" s="12"/>
      <c r="I647" s="12"/>
      <c r="J647" s="12"/>
      <c r="K647" s="12"/>
      <c r="L647" s="12"/>
      <c r="M647" s="12"/>
      <c r="N647" s="12"/>
      <c r="O647" s="12"/>
      <c r="P647" s="12"/>
      <c r="Q647" s="12"/>
      <c r="R647" s="12"/>
      <c r="S647" s="12"/>
      <c r="T647" s="12"/>
      <c r="U647" s="12"/>
      <c r="V647" s="12"/>
      <c r="W647" s="12"/>
      <c r="X647" s="12"/>
      <c r="Y647" s="12"/>
      <c r="Z647" s="12"/>
      <c r="AA647" s="12"/>
      <c r="AB647" s="12"/>
      <c r="AC647" s="12"/>
      <c r="AD647" s="12"/>
      <c r="AE647" s="12"/>
      <c r="AF647" s="12"/>
      <c r="AG647" s="12"/>
      <c r="AH647" s="12"/>
    </row>
    <row r="648" spans="1:34" x14ac:dyDescent="0.25">
      <c r="A648" s="13"/>
      <c r="B648" s="19" t="s">
        <v>602</v>
      </c>
      <c r="C648" s="19"/>
      <c r="D648" s="19"/>
      <c r="E648" s="19"/>
      <c r="F648" s="19"/>
      <c r="G648" s="19"/>
      <c r="H648" s="19"/>
      <c r="I648" s="19"/>
      <c r="J648" s="19"/>
      <c r="K648" s="19"/>
      <c r="L648" s="19"/>
      <c r="M648" s="19"/>
      <c r="N648" s="19"/>
      <c r="O648" s="19"/>
      <c r="P648" s="19"/>
      <c r="Q648" s="19"/>
      <c r="R648" s="19"/>
      <c r="S648" s="19"/>
      <c r="T648" s="19"/>
      <c r="U648" s="19"/>
      <c r="V648" s="19"/>
      <c r="W648" s="19"/>
      <c r="X648" s="19"/>
      <c r="Y648" s="19"/>
      <c r="Z648" s="19"/>
      <c r="AA648" s="19"/>
      <c r="AB648" s="19"/>
      <c r="AC648" s="19"/>
      <c r="AD648" s="19"/>
      <c r="AE648" s="19"/>
      <c r="AF648" s="19"/>
      <c r="AG648" s="19"/>
      <c r="AH648" s="19"/>
    </row>
    <row r="649" spans="1:34" x14ac:dyDescent="0.25">
      <c r="A649" s="13"/>
      <c r="B649" s="12"/>
      <c r="C649" s="12"/>
      <c r="D649" s="12"/>
      <c r="E649" s="12"/>
      <c r="F649" s="12"/>
      <c r="G649" s="12"/>
      <c r="H649" s="12"/>
      <c r="I649" s="12"/>
      <c r="J649" s="12"/>
      <c r="K649" s="12"/>
      <c r="L649" s="12"/>
      <c r="M649" s="12"/>
      <c r="N649" s="12"/>
      <c r="O649" s="12"/>
      <c r="P649" s="12"/>
      <c r="Q649" s="12"/>
      <c r="R649" s="12"/>
      <c r="S649" s="12"/>
      <c r="T649" s="12"/>
      <c r="U649" s="12"/>
      <c r="V649" s="12"/>
      <c r="W649" s="12"/>
      <c r="X649" s="12"/>
      <c r="Y649" s="12"/>
      <c r="Z649" s="12"/>
      <c r="AA649" s="12"/>
      <c r="AB649" s="12"/>
      <c r="AC649" s="12"/>
      <c r="AD649" s="12"/>
      <c r="AE649" s="12"/>
      <c r="AF649" s="12"/>
      <c r="AG649" s="12"/>
      <c r="AH649" s="12"/>
    </row>
    <row r="650" spans="1:34" x14ac:dyDescent="0.25">
      <c r="A650" s="13"/>
      <c r="B650" s="21" t="s">
        <v>603</v>
      </c>
      <c r="C650" s="21"/>
      <c r="D650" s="21"/>
      <c r="E650" s="21"/>
      <c r="F650" s="21"/>
      <c r="G650" s="21"/>
      <c r="H650" s="21"/>
      <c r="I650" s="21"/>
      <c r="J650" s="21"/>
      <c r="K650" s="21"/>
      <c r="L650" s="21"/>
      <c r="M650" s="21"/>
      <c r="N650" s="21"/>
      <c r="O650" s="21"/>
      <c r="P650" s="21"/>
      <c r="Q650" s="21"/>
      <c r="R650" s="21"/>
      <c r="S650" s="21"/>
      <c r="T650" s="21"/>
      <c r="U650" s="21"/>
      <c r="V650" s="21"/>
      <c r="W650" s="21"/>
      <c r="X650" s="21"/>
      <c r="Y650" s="21"/>
      <c r="Z650" s="21"/>
      <c r="AA650" s="21"/>
      <c r="AB650" s="21"/>
      <c r="AC650" s="21"/>
      <c r="AD650" s="21"/>
      <c r="AE650" s="21"/>
      <c r="AF650" s="21"/>
      <c r="AG650" s="21"/>
      <c r="AH650" s="21"/>
    </row>
    <row r="651" spans="1:34" x14ac:dyDescent="0.25">
      <c r="A651" s="13"/>
      <c r="B651" s="12"/>
      <c r="C651" s="12"/>
      <c r="D651" s="12"/>
      <c r="E651" s="12"/>
      <c r="F651" s="12"/>
      <c r="G651" s="12"/>
      <c r="H651" s="12"/>
      <c r="I651" s="12"/>
      <c r="J651" s="12"/>
      <c r="K651" s="12"/>
      <c r="L651" s="12"/>
      <c r="M651" s="12"/>
      <c r="N651" s="12"/>
      <c r="O651" s="12"/>
      <c r="P651" s="12"/>
      <c r="Q651" s="12"/>
      <c r="R651" s="12"/>
      <c r="S651" s="12"/>
      <c r="T651" s="12"/>
      <c r="U651" s="12"/>
      <c r="V651" s="12"/>
      <c r="W651" s="12"/>
      <c r="X651" s="12"/>
      <c r="Y651" s="12"/>
      <c r="Z651" s="12"/>
      <c r="AA651" s="12"/>
      <c r="AB651" s="12"/>
      <c r="AC651" s="12"/>
      <c r="AD651" s="12"/>
      <c r="AE651" s="12"/>
      <c r="AF651" s="12"/>
      <c r="AG651" s="12"/>
      <c r="AH651" s="12"/>
    </row>
    <row r="652" spans="1:34" ht="15.75" x14ac:dyDescent="0.25">
      <c r="A652" s="13"/>
      <c r="B652" s="49"/>
      <c r="C652" s="49"/>
      <c r="D652" s="49"/>
      <c r="E652" s="49"/>
      <c r="F652" s="49"/>
      <c r="G652" s="49"/>
      <c r="H652" s="49"/>
      <c r="I652" s="49"/>
      <c r="J652" s="49"/>
      <c r="K652" s="49"/>
      <c r="L652" s="49"/>
      <c r="M652" s="49"/>
      <c r="N652" s="49"/>
      <c r="O652" s="49"/>
      <c r="P652" s="49"/>
      <c r="Q652" s="49"/>
      <c r="R652" s="49"/>
      <c r="S652" s="49"/>
      <c r="T652" s="49"/>
      <c r="U652" s="49"/>
      <c r="V652" s="49"/>
      <c r="W652" s="49"/>
      <c r="X652" s="49"/>
      <c r="Y652" s="49"/>
      <c r="Z652" s="49"/>
      <c r="AA652" s="49"/>
      <c r="AB652" s="49"/>
      <c r="AC652" s="49"/>
      <c r="AD652" s="49"/>
      <c r="AE652" s="49"/>
      <c r="AF652" s="49"/>
      <c r="AG652" s="49"/>
      <c r="AH652" s="49"/>
    </row>
    <row r="653" spans="1:34" x14ac:dyDescent="0.25">
      <c r="A653" s="13"/>
      <c r="B653" s="5"/>
      <c r="C653" s="5"/>
      <c r="D653" s="5"/>
      <c r="E653" s="5"/>
      <c r="F653" s="5"/>
      <c r="G653" s="5"/>
      <c r="H653" s="5"/>
      <c r="I653" s="5"/>
      <c r="J653" s="5"/>
      <c r="K653" s="5"/>
      <c r="L653" s="5"/>
      <c r="M653" s="5"/>
      <c r="N653" s="5"/>
      <c r="O653" s="5"/>
      <c r="P653" s="5"/>
      <c r="Q653" s="5"/>
      <c r="R653" s="5"/>
    </row>
    <row r="654" spans="1:34" ht="15" customHeight="1" x14ac:dyDescent="0.25">
      <c r="A654" s="13"/>
      <c r="B654" s="5"/>
      <c r="C654" s="5" t="s">
        <v>253</v>
      </c>
      <c r="D654" s="42" t="s">
        <v>319</v>
      </c>
      <c r="E654" s="42"/>
      <c r="F654" s="42"/>
      <c r="G654" s="42"/>
      <c r="H654" s="42"/>
      <c r="I654" s="42"/>
      <c r="J654" s="5"/>
      <c r="K654" s="5" t="s">
        <v>253</v>
      </c>
      <c r="L654" s="42" t="s">
        <v>320</v>
      </c>
      <c r="M654" s="42"/>
      <c r="N654" s="42"/>
      <c r="O654" s="42"/>
      <c r="P654" s="42"/>
      <c r="Q654" s="42"/>
      <c r="R654" s="5"/>
    </row>
    <row r="655" spans="1:34" ht="15.75" thickBot="1" x14ac:dyDescent="0.3">
      <c r="A655" s="13"/>
      <c r="B655" s="5"/>
      <c r="C655" s="5" t="s">
        <v>253</v>
      </c>
      <c r="D655" s="43">
        <v>2014</v>
      </c>
      <c r="E655" s="43"/>
      <c r="F655" s="5"/>
      <c r="G655" s="5"/>
      <c r="H655" s="43">
        <v>2013</v>
      </c>
      <c r="I655" s="43"/>
      <c r="J655" s="5"/>
      <c r="K655" s="5" t="s">
        <v>253</v>
      </c>
      <c r="L655" s="43">
        <v>2014</v>
      </c>
      <c r="M655" s="43"/>
      <c r="N655" s="5"/>
      <c r="O655" s="5"/>
      <c r="P655" s="43">
        <v>2013</v>
      </c>
      <c r="Q655" s="43"/>
      <c r="R655" s="5"/>
    </row>
    <row r="656" spans="1:34" ht="15" customHeight="1" x14ac:dyDescent="0.25">
      <c r="A656" s="13"/>
      <c r="B656" s="5"/>
      <c r="C656" s="5" t="s">
        <v>253</v>
      </c>
      <c r="D656" s="42" t="s">
        <v>604</v>
      </c>
      <c r="E656" s="42"/>
      <c r="F656" s="42"/>
      <c r="G656" s="42"/>
      <c r="H656" s="42"/>
      <c r="I656" s="42"/>
      <c r="J656" s="42"/>
      <c r="K656" s="42"/>
      <c r="L656" s="42"/>
      <c r="M656" s="42"/>
      <c r="N656" s="42"/>
      <c r="O656" s="42"/>
      <c r="P656" s="42"/>
      <c r="Q656" s="42"/>
      <c r="R656" s="5"/>
    </row>
    <row r="657" spans="1:34" ht="15" customHeight="1" x14ac:dyDescent="0.25">
      <c r="A657" s="13"/>
      <c r="B657" s="5"/>
      <c r="C657" s="5" t="s">
        <v>253</v>
      </c>
      <c r="D657" s="42" t="s">
        <v>261</v>
      </c>
      <c r="E657" s="42"/>
      <c r="F657" s="42"/>
      <c r="G657" s="42"/>
      <c r="H657" s="42"/>
      <c r="I657" s="42"/>
      <c r="J657" s="42"/>
      <c r="K657" s="42"/>
      <c r="L657" s="42"/>
      <c r="M657" s="42"/>
      <c r="N657" s="42"/>
      <c r="O657" s="42"/>
      <c r="P657" s="42"/>
      <c r="Q657" s="42"/>
      <c r="R657" s="5"/>
    </row>
    <row r="658" spans="1:34" ht="30" x14ac:dyDescent="0.25">
      <c r="A658" s="13"/>
      <c r="B658" s="27" t="s">
        <v>605</v>
      </c>
      <c r="C658" s="29" t="s">
        <v>253</v>
      </c>
      <c r="D658" s="29" t="s">
        <v>265</v>
      </c>
      <c r="E658" s="30">
        <v>5444</v>
      </c>
      <c r="F658" s="31" t="s">
        <v>253</v>
      </c>
      <c r="G658" s="29"/>
      <c r="H658" s="29" t="s">
        <v>265</v>
      </c>
      <c r="I658" s="30">
        <v>3690</v>
      </c>
      <c r="J658" s="31" t="s">
        <v>253</v>
      </c>
      <c r="K658" s="29" t="s">
        <v>253</v>
      </c>
      <c r="L658" s="29" t="s">
        <v>265</v>
      </c>
      <c r="M658" s="30">
        <v>4664</v>
      </c>
      <c r="N658" s="31" t="s">
        <v>253</v>
      </c>
      <c r="O658" s="29"/>
      <c r="P658" s="29" t="s">
        <v>265</v>
      </c>
      <c r="Q658" s="30">
        <v>1531</v>
      </c>
      <c r="R658" s="31" t="s">
        <v>253</v>
      </c>
    </row>
    <row r="659" spans="1:34" ht="15.75" thickBot="1" x14ac:dyDescent="0.3">
      <c r="A659" s="13"/>
      <c r="B659" s="3" t="s">
        <v>110</v>
      </c>
      <c r="C659" s="5" t="s">
        <v>253</v>
      </c>
      <c r="D659" s="5"/>
      <c r="E659" s="34" t="s">
        <v>606</v>
      </c>
      <c r="F659" t="s">
        <v>270</v>
      </c>
      <c r="G659" s="5"/>
      <c r="H659" s="5"/>
      <c r="I659" s="34">
        <v>974</v>
      </c>
      <c r="J659" t="s">
        <v>253</v>
      </c>
      <c r="K659" s="5" t="s">
        <v>253</v>
      </c>
      <c r="L659" s="5"/>
      <c r="M659" s="34" t="s">
        <v>607</v>
      </c>
      <c r="N659" t="s">
        <v>270</v>
      </c>
      <c r="O659" s="5"/>
      <c r="P659" s="5"/>
      <c r="Q659" s="36">
        <v>3133</v>
      </c>
      <c r="R659" t="s">
        <v>253</v>
      </c>
    </row>
    <row r="660" spans="1:34" x14ac:dyDescent="0.25">
      <c r="A660" s="13"/>
      <c r="B660" s="37"/>
      <c r="C660" s="37" t="s">
        <v>253</v>
      </c>
      <c r="D660" s="38"/>
      <c r="E660" s="38"/>
      <c r="F660" s="37"/>
      <c r="G660" s="37"/>
      <c r="H660" s="38"/>
      <c r="I660" s="38"/>
      <c r="J660" s="37"/>
      <c r="K660" s="37" t="s">
        <v>253</v>
      </c>
      <c r="L660" s="38"/>
      <c r="M660" s="38"/>
      <c r="N660" s="37"/>
      <c r="O660" s="37"/>
      <c r="P660" s="38"/>
      <c r="Q660" s="38"/>
      <c r="R660" s="37"/>
    </row>
    <row r="661" spans="1:34" ht="30.75" thickBot="1" x14ac:dyDescent="0.3">
      <c r="A661" s="13"/>
      <c r="B661" s="27" t="s">
        <v>608</v>
      </c>
      <c r="C661" s="41" t="s">
        <v>253</v>
      </c>
      <c r="D661" s="29" t="s">
        <v>265</v>
      </c>
      <c r="E661" s="30">
        <v>3043</v>
      </c>
      <c r="F661" s="31" t="s">
        <v>253</v>
      </c>
      <c r="G661" s="41"/>
      <c r="H661" s="29" t="s">
        <v>265</v>
      </c>
      <c r="I661" s="30">
        <v>4664</v>
      </c>
      <c r="J661" s="31" t="s">
        <v>253</v>
      </c>
      <c r="K661" s="41" t="s">
        <v>253</v>
      </c>
      <c r="L661" s="29" t="s">
        <v>265</v>
      </c>
      <c r="M661" s="30">
        <v>3043</v>
      </c>
      <c r="N661" s="31" t="s">
        <v>253</v>
      </c>
      <c r="O661" s="41"/>
      <c r="P661" s="29" t="s">
        <v>265</v>
      </c>
      <c r="Q661" s="30">
        <v>4664</v>
      </c>
      <c r="R661" s="31" t="s">
        <v>253</v>
      </c>
    </row>
    <row r="662" spans="1:34" ht="15.75" thickTop="1" x14ac:dyDescent="0.25">
      <c r="A662" s="13"/>
      <c r="B662" s="37"/>
      <c r="C662" s="37" t="s">
        <v>253</v>
      </c>
      <c r="D662" s="40"/>
      <c r="E662" s="40"/>
      <c r="F662" s="37"/>
      <c r="G662" s="37"/>
      <c r="H662" s="40"/>
      <c r="I662" s="40"/>
      <c r="J662" s="37"/>
      <c r="K662" s="37" t="s">
        <v>253</v>
      </c>
      <c r="L662" s="40"/>
      <c r="M662" s="40"/>
      <c r="N662" s="37"/>
      <c r="O662" s="37"/>
      <c r="P662" s="40"/>
      <c r="Q662" s="40"/>
      <c r="R662" s="37"/>
    </row>
    <row r="663" spans="1:34" ht="30" x14ac:dyDescent="0.25">
      <c r="A663" s="13"/>
      <c r="B663" s="3" t="s">
        <v>609</v>
      </c>
      <c r="C663" s="39" t="s">
        <v>253</v>
      </c>
      <c r="D663" s="5" t="s">
        <v>265</v>
      </c>
      <c r="E663" s="36">
        <v>2351</v>
      </c>
      <c r="F663" t="s">
        <v>253</v>
      </c>
      <c r="G663" s="39"/>
      <c r="H663" s="5" t="s">
        <v>265</v>
      </c>
      <c r="I663" s="36">
        <v>2600</v>
      </c>
      <c r="J663" t="s">
        <v>253</v>
      </c>
      <c r="K663" s="39" t="s">
        <v>253</v>
      </c>
      <c r="L663" s="5" t="s">
        <v>265</v>
      </c>
      <c r="M663" s="36">
        <v>2600</v>
      </c>
      <c r="N663" t="s">
        <v>253</v>
      </c>
      <c r="O663" s="39"/>
      <c r="P663" s="5" t="s">
        <v>265</v>
      </c>
      <c r="Q663" s="34">
        <v>570</v>
      </c>
      <c r="R663" t="s">
        <v>253</v>
      </c>
    </row>
    <row r="664" spans="1:34" ht="15.75" thickBot="1" x14ac:dyDescent="0.3">
      <c r="A664" s="13"/>
      <c r="B664" s="27" t="s">
        <v>610</v>
      </c>
      <c r="C664" s="41" t="s">
        <v>253</v>
      </c>
      <c r="D664" s="29"/>
      <c r="E664" s="32" t="s">
        <v>611</v>
      </c>
      <c r="F664" s="31" t="s">
        <v>270</v>
      </c>
      <c r="G664" s="41"/>
      <c r="H664" s="31"/>
      <c r="I664" s="33" t="s">
        <v>266</v>
      </c>
      <c r="J664" s="31" t="s">
        <v>253</v>
      </c>
      <c r="K664" s="41" t="s">
        <v>253</v>
      </c>
      <c r="L664" s="29"/>
      <c r="M664" s="32" t="s">
        <v>612</v>
      </c>
      <c r="N664" s="31" t="s">
        <v>270</v>
      </c>
      <c r="O664" s="41"/>
      <c r="P664" s="29"/>
      <c r="Q664" s="30">
        <v>2030</v>
      </c>
      <c r="R664" s="31" t="s">
        <v>253</v>
      </c>
    </row>
    <row r="665" spans="1:34" x14ac:dyDescent="0.25">
      <c r="A665" s="13"/>
      <c r="B665" s="37"/>
      <c r="C665" s="37" t="s">
        <v>253</v>
      </c>
      <c r="D665" s="38"/>
      <c r="E665" s="38"/>
      <c r="F665" s="37"/>
      <c r="G665" s="37"/>
      <c r="H665" s="38"/>
      <c r="I665" s="38"/>
      <c r="J665" s="37"/>
      <c r="K665" s="37" t="s">
        <v>253</v>
      </c>
      <c r="L665" s="38"/>
      <c r="M665" s="38"/>
      <c r="N665" s="37"/>
      <c r="O665" s="37"/>
      <c r="P665" s="38"/>
      <c r="Q665" s="38"/>
      <c r="R665" s="37"/>
    </row>
    <row r="666" spans="1:34" ht="15.75" thickBot="1" x14ac:dyDescent="0.3">
      <c r="A666" s="13"/>
      <c r="B666" s="3" t="s">
        <v>613</v>
      </c>
      <c r="C666" s="39" t="s">
        <v>253</v>
      </c>
      <c r="D666" s="5" t="s">
        <v>265</v>
      </c>
      <c r="E666" s="36">
        <v>2254</v>
      </c>
      <c r="F666" t="s">
        <v>253</v>
      </c>
      <c r="G666" s="39"/>
      <c r="H666" s="5" t="s">
        <v>265</v>
      </c>
      <c r="I666" s="36">
        <v>2600</v>
      </c>
      <c r="J666" t="s">
        <v>253</v>
      </c>
      <c r="K666" s="39" t="s">
        <v>253</v>
      </c>
      <c r="L666" s="5" t="s">
        <v>265</v>
      </c>
      <c r="M666" s="36">
        <v>2254</v>
      </c>
      <c r="N666" t="s">
        <v>253</v>
      </c>
      <c r="O666" s="39"/>
      <c r="P666" s="5" t="s">
        <v>265</v>
      </c>
      <c r="Q666" s="36">
        <v>2600</v>
      </c>
      <c r="R666" t="s">
        <v>253</v>
      </c>
    </row>
    <row r="667" spans="1:34" ht="15.75" thickTop="1" x14ac:dyDescent="0.25">
      <c r="A667" s="13"/>
      <c r="B667" s="37"/>
      <c r="C667" s="37" t="s">
        <v>253</v>
      </c>
      <c r="D667" s="40"/>
      <c r="E667" s="40"/>
      <c r="F667" s="37"/>
      <c r="G667" s="37"/>
      <c r="H667" s="40"/>
      <c r="I667" s="40"/>
      <c r="J667" s="37"/>
      <c r="K667" s="37" t="s">
        <v>253</v>
      </c>
      <c r="L667" s="40"/>
      <c r="M667" s="40"/>
      <c r="N667" s="37"/>
      <c r="O667" s="37"/>
      <c r="P667" s="40"/>
      <c r="Q667" s="40"/>
      <c r="R667" s="37"/>
    </row>
    <row r="668" spans="1:34" x14ac:dyDescent="0.25">
      <c r="A668" s="13"/>
      <c r="B668" s="12"/>
      <c r="C668" s="12"/>
      <c r="D668" s="12"/>
      <c r="E668" s="12"/>
      <c r="F668" s="12"/>
      <c r="G668" s="12"/>
      <c r="H668" s="12"/>
      <c r="I668" s="12"/>
      <c r="J668" s="12"/>
      <c r="K668" s="12"/>
      <c r="L668" s="12"/>
      <c r="M668" s="12"/>
      <c r="N668" s="12"/>
      <c r="O668" s="12"/>
      <c r="P668" s="12"/>
      <c r="Q668" s="12"/>
      <c r="R668" s="12"/>
      <c r="S668" s="12"/>
      <c r="T668" s="12"/>
      <c r="U668" s="12"/>
      <c r="V668" s="12"/>
      <c r="W668" s="12"/>
      <c r="X668" s="12"/>
      <c r="Y668" s="12"/>
      <c r="Z668" s="12"/>
      <c r="AA668" s="12"/>
      <c r="AB668" s="12"/>
      <c r="AC668" s="12"/>
      <c r="AD668" s="12"/>
      <c r="AE668" s="12"/>
      <c r="AF668" s="12"/>
      <c r="AG668" s="12"/>
      <c r="AH668" s="12"/>
    </row>
    <row r="669" spans="1:34" x14ac:dyDescent="0.25">
      <c r="A669" s="13"/>
      <c r="B669" s="21" t="s">
        <v>614</v>
      </c>
      <c r="C669" s="21"/>
      <c r="D669" s="21"/>
      <c r="E669" s="21"/>
      <c r="F669" s="21"/>
      <c r="G669" s="21"/>
      <c r="H669" s="21"/>
      <c r="I669" s="21"/>
      <c r="J669" s="21"/>
      <c r="K669" s="21"/>
      <c r="L669" s="21"/>
      <c r="M669" s="21"/>
      <c r="N669" s="21"/>
      <c r="O669" s="21"/>
      <c r="P669" s="21"/>
      <c r="Q669" s="21"/>
      <c r="R669" s="21"/>
      <c r="S669" s="21"/>
      <c r="T669" s="21"/>
      <c r="U669" s="21"/>
      <c r="V669" s="21"/>
      <c r="W669" s="21"/>
      <c r="X669" s="21"/>
      <c r="Y669" s="21"/>
      <c r="Z669" s="21"/>
      <c r="AA669" s="21"/>
      <c r="AB669" s="21"/>
      <c r="AC669" s="21"/>
      <c r="AD669" s="21"/>
      <c r="AE669" s="21"/>
      <c r="AF669" s="21"/>
      <c r="AG669" s="21"/>
      <c r="AH669" s="21"/>
    </row>
    <row r="670" spans="1:34" x14ac:dyDescent="0.25">
      <c r="A670" s="13"/>
      <c r="B670" s="12"/>
      <c r="C670" s="12"/>
      <c r="D670" s="12"/>
      <c r="E670" s="12"/>
      <c r="F670" s="12"/>
      <c r="G670" s="12"/>
      <c r="H670" s="12"/>
      <c r="I670" s="12"/>
      <c r="J670" s="12"/>
      <c r="K670" s="12"/>
      <c r="L670" s="12"/>
      <c r="M670" s="12"/>
      <c r="N670" s="12"/>
      <c r="O670" s="12"/>
      <c r="P670" s="12"/>
      <c r="Q670" s="12"/>
      <c r="R670" s="12"/>
      <c r="S670" s="12"/>
      <c r="T670" s="12"/>
      <c r="U670" s="12"/>
      <c r="V670" s="12"/>
      <c r="W670" s="12"/>
      <c r="X670" s="12"/>
      <c r="Y670" s="12"/>
      <c r="Z670" s="12"/>
      <c r="AA670" s="12"/>
      <c r="AB670" s="12"/>
      <c r="AC670" s="12"/>
      <c r="AD670" s="12"/>
      <c r="AE670" s="12"/>
      <c r="AF670" s="12"/>
      <c r="AG670" s="12"/>
      <c r="AH670" s="12"/>
    </row>
    <row r="671" spans="1:34" x14ac:dyDescent="0.25">
      <c r="A671" s="13"/>
      <c r="B671" s="22"/>
      <c r="C671" s="22"/>
      <c r="D671" s="22"/>
      <c r="E671" s="22"/>
      <c r="F671" s="22"/>
      <c r="G671" s="22"/>
      <c r="H671" s="22"/>
      <c r="I671" s="22"/>
      <c r="J671" s="22"/>
      <c r="K671" s="22"/>
      <c r="L671" s="22"/>
      <c r="M671" s="22"/>
      <c r="N671" s="22"/>
      <c r="O671" s="22"/>
      <c r="P671" s="22"/>
      <c r="Q671" s="22"/>
      <c r="R671" s="22"/>
      <c r="S671" s="22"/>
      <c r="T671" s="22"/>
      <c r="U671" s="22"/>
      <c r="V671" s="22"/>
      <c r="W671" s="22"/>
      <c r="X671" s="22"/>
      <c r="Y671" s="22"/>
      <c r="Z671" s="22"/>
      <c r="AA671" s="22"/>
      <c r="AB671" s="22"/>
      <c r="AC671" s="22"/>
      <c r="AD671" s="22"/>
      <c r="AE671" s="22"/>
      <c r="AF671" s="22"/>
      <c r="AG671" s="22"/>
      <c r="AH671" s="22"/>
    </row>
    <row r="672" spans="1:34" x14ac:dyDescent="0.25">
      <c r="A672" s="13"/>
      <c r="B672" s="12"/>
      <c r="C672" s="12"/>
      <c r="D672" s="12"/>
      <c r="E672" s="12"/>
      <c r="F672" s="12"/>
      <c r="G672" s="12"/>
      <c r="H672" s="12"/>
      <c r="I672" s="12"/>
      <c r="J672" s="12"/>
      <c r="K672" s="12"/>
      <c r="L672" s="12"/>
      <c r="M672" s="12"/>
      <c r="N672" s="12"/>
      <c r="O672" s="12"/>
      <c r="P672" s="12"/>
      <c r="Q672" s="12"/>
      <c r="R672" s="12"/>
      <c r="S672" s="12"/>
      <c r="T672" s="12"/>
      <c r="U672" s="12"/>
      <c r="V672" s="12"/>
      <c r="W672" s="12"/>
      <c r="X672" s="12"/>
      <c r="Y672" s="12"/>
      <c r="Z672" s="12"/>
      <c r="AA672" s="12"/>
      <c r="AB672" s="12"/>
      <c r="AC672" s="12"/>
      <c r="AD672" s="12"/>
      <c r="AE672" s="12"/>
      <c r="AF672" s="12"/>
      <c r="AG672" s="12"/>
      <c r="AH672" s="12"/>
    </row>
    <row r="673" spans="1:34" x14ac:dyDescent="0.25">
      <c r="A673" s="13"/>
      <c r="B673" s="21" t="s">
        <v>615</v>
      </c>
      <c r="C673" s="21"/>
      <c r="D673" s="21"/>
      <c r="E673" s="21"/>
      <c r="F673" s="21"/>
      <c r="G673" s="21"/>
      <c r="H673" s="21"/>
      <c r="I673" s="21"/>
      <c r="J673" s="21"/>
      <c r="K673" s="21"/>
      <c r="L673" s="21"/>
      <c r="M673" s="21"/>
      <c r="N673" s="21"/>
      <c r="O673" s="21"/>
      <c r="P673" s="21"/>
      <c r="Q673" s="21"/>
      <c r="R673" s="21"/>
      <c r="S673" s="21"/>
      <c r="T673" s="21"/>
      <c r="U673" s="21"/>
      <c r="V673" s="21"/>
      <c r="W673" s="21"/>
      <c r="X673" s="21"/>
      <c r="Y673" s="21"/>
      <c r="Z673" s="21"/>
      <c r="AA673" s="21"/>
      <c r="AB673" s="21"/>
      <c r="AC673" s="21"/>
      <c r="AD673" s="21"/>
      <c r="AE673" s="21"/>
      <c r="AF673" s="21"/>
      <c r="AG673" s="21"/>
      <c r="AH673" s="21"/>
    </row>
    <row r="674" spans="1:34" x14ac:dyDescent="0.25">
      <c r="A674" s="13"/>
      <c r="B674" s="12"/>
      <c r="C674" s="12"/>
      <c r="D674" s="12"/>
      <c r="E674" s="12"/>
      <c r="F674" s="12"/>
      <c r="G674" s="12"/>
      <c r="H674" s="12"/>
      <c r="I674" s="12"/>
      <c r="J674" s="12"/>
      <c r="K674" s="12"/>
      <c r="L674" s="12"/>
      <c r="M674" s="12"/>
      <c r="N674" s="12"/>
      <c r="O674" s="12"/>
      <c r="P674" s="12"/>
      <c r="Q674" s="12"/>
      <c r="R674" s="12"/>
      <c r="S674" s="12"/>
      <c r="T674" s="12"/>
      <c r="U674" s="12"/>
      <c r="V674" s="12"/>
      <c r="W674" s="12"/>
      <c r="X674" s="12"/>
      <c r="Y674" s="12"/>
      <c r="Z674" s="12"/>
      <c r="AA674" s="12"/>
      <c r="AB674" s="12"/>
      <c r="AC674" s="12"/>
      <c r="AD674" s="12"/>
      <c r="AE674" s="12"/>
      <c r="AF674" s="12"/>
      <c r="AG674" s="12"/>
      <c r="AH674" s="12"/>
    </row>
    <row r="675" spans="1:34" ht="25.5" customHeight="1" x14ac:dyDescent="0.25">
      <c r="A675" s="13"/>
      <c r="B675" s="21" t="s">
        <v>616</v>
      </c>
      <c r="C675" s="21"/>
      <c r="D675" s="21"/>
      <c r="E675" s="21"/>
      <c r="F675" s="21"/>
      <c r="G675" s="21"/>
      <c r="H675" s="21"/>
      <c r="I675" s="21"/>
      <c r="J675" s="21"/>
      <c r="K675" s="21"/>
      <c r="L675" s="21"/>
      <c r="M675" s="21"/>
      <c r="N675" s="21"/>
      <c r="O675" s="21"/>
      <c r="P675" s="21"/>
      <c r="Q675" s="21"/>
      <c r="R675" s="21"/>
      <c r="S675" s="21"/>
      <c r="T675" s="21"/>
      <c r="U675" s="21"/>
      <c r="V675" s="21"/>
      <c r="W675" s="21"/>
      <c r="X675" s="21"/>
      <c r="Y675" s="21"/>
      <c r="Z675" s="21"/>
      <c r="AA675" s="21"/>
      <c r="AB675" s="21"/>
      <c r="AC675" s="21"/>
      <c r="AD675" s="21"/>
      <c r="AE675" s="21"/>
      <c r="AF675" s="21"/>
      <c r="AG675" s="21"/>
      <c r="AH675" s="21"/>
    </row>
    <row r="676" spans="1:34" x14ac:dyDescent="0.25">
      <c r="A676" s="13"/>
      <c r="B676" s="12"/>
      <c r="C676" s="12"/>
      <c r="D676" s="12"/>
      <c r="E676" s="12"/>
      <c r="F676" s="12"/>
      <c r="G676" s="12"/>
      <c r="H676" s="12"/>
      <c r="I676" s="12"/>
      <c r="J676" s="12"/>
      <c r="K676" s="12"/>
      <c r="L676" s="12"/>
      <c r="M676" s="12"/>
      <c r="N676" s="12"/>
      <c r="O676" s="12"/>
      <c r="P676" s="12"/>
      <c r="Q676" s="12"/>
      <c r="R676" s="12"/>
      <c r="S676" s="12"/>
      <c r="T676" s="12"/>
      <c r="U676" s="12"/>
      <c r="V676" s="12"/>
      <c r="W676" s="12"/>
      <c r="X676" s="12"/>
      <c r="Y676" s="12"/>
      <c r="Z676" s="12"/>
      <c r="AA676" s="12"/>
      <c r="AB676" s="12"/>
      <c r="AC676" s="12"/>
      <c r="AD676" s="12"/>
      <c r="AE676" s="12"/>
      <c r="AF676" s="12"/>
      <c r="AG676" s="12"/>
      <c r="AH676" s="12"/>
    </row>
    <row r="677" spans="1:34" x14ac:dyDescent="0.25">
      <c r="A677" s="13"/>
      <c r="B677" s="19" t="s">
        <v>617</v>
      </c>
      <c r="C677" s="19"/>
      <c r="D677" s="19"/>
      <c r="E677" s="19"/>
      <c r="F677" s="19"/>
      <c r="G677" s="19"/>
      <c r="H677" s="19"/>
      <c r="I677" s="19"/>
      <c r="J677" s="19"/>
      <c r="K677" s="19"/>
      <c r="L677" s="19"/>
      <c r="M677" s="19"/>
      <c r="N677" s="19"/>
      <c r="O677" s="19"/>
      <c r="P677" s="19"/>
      <c r="Q677" s="19"/>
      <c r="R677" s="19"/>
      <c r="S677" s="19"/>
      <c r="T677" s="19"/>
      <c r="U677" s="19"/>
      <c r="V677" s="19"/>
      <c r="W677" s="19"/>
      <c r="X677" s="19"/>
      <c r="Y677" s="19"/>
      <c r="Z677" s="19"/>
      <c r="AA677" s="19"/>
      <c r="AB677" s="19"/>
      <c r="AC677" s="19"/>
      <c r="AD677" s="19"/>
      <c r="AE677" s="19"/>
      <c r="AF677" s="19"/>
      <c r="AG677" s="19"/>
      <c r="AH677" s="19"/>
    </row>
    <row r="678" spans="1:34" x14ac:dyDescent="0.25">
      <c r="A678" s="13"/>
      <c r="B678" s="12"/>
      <c r="C678" s="12"/>
      <c r="D678" s="12"/>
      <c r="E678" s="12"/>
      <c r="F678" s="12"/>
      <c r="G678" s="12"/>
      <c r="H678" s="12"/>
      <c r="I678" s="12"/>
      <c r="J678" s="12"/>
      <c r="K678" s="12"/>
      <c r="L678" s="12"/>
      <c r="M678" s="12"/>
      <c r="N678" s="12"/>
      <c r="O678" s="12"/>
      <c r="P678" s="12"/>
      <c r="Q678" s="12"/>
      <c r="R678" s="12"/>
      <c r="S678" s="12"/>
      <c r="T678" s="12"/>
      <c r="U678" s="12"/>
      <c r="V678" s="12"/>
      <c r="W678" s="12"/>
      <c r="X678" s="12"/>
      <c r="Y678" s="12"/>
      <c r="Z678" s="12"/>
      <c r="AA678" s="12"/>
      <c r="AB678" s="12"/>
      <c r="AC678" s="12"/>
      <c r="AD678" s="12"/>
      <c r="AE678" s="12"/>
      <c r="AF678" s="12"/>
      <c r="AG678" s="12"/>
      <c r="AH678" s="12"/>
    </row>
    <row r="679" spans="1:34" x14ac:dyDescent="0.25">
      <c r="A679" s="13"/>
      <c r="B679" s="21" t="s">
        <v>618</v>
      </c>
      <c r="C679" s="21"/>
      <c r="D679" s="21"/>
      <c r="E679" s="21"/>
      <c r="F679" s="21"/>
      <c r="G679" s="21"/>
      <c r="H679" s="21"/>
      <c r="I679" s="21"/>
      <c r="J679" s="21"/>
      <c r="K679" s="21"/>
      <c r="L679" s="21"/>
      <c r="M679" s="21"/>
      <c r="N679" s="21"/>
      <c r="O679" s="21"/>
      <c r="P679" s="21"/>
      <c r="Q679" s="21"/>
      <c r="R679" s="21"/>
      <c r="S679" s="21"/>
      <c r="T679" s="21"/>
      <c r="U679" s="21"/>
      <c r="V679" s="21"/>
      <c r="W679" s="21"/>
      <c r="X679" s="21"/>
      <c r="Y679" s="21"/>
      <c r="Z679" s="21"/>
      <c r="AA679" s="21"/>
      <c r="AB679" s="21"/>
      <c r="AC679" s="21"/>
      <c r="AD679" s="21"/>
      <c r="AE679" s="21"/>
      <c r="AF679" s="21"/>
      <c r="AG679" s="21"/>
      <c r="AH679" s="21"/>
    </row>
    <row r="680" spans="1:34" x14ac:dyDescent="0.25">
      <c r="A680" s="13"/>
      <c r="B680" s="12"/>
      <c r="C680" s="12"/>
      <c r="D680" s="12"/>
      <c r="E680" s="12"/>
      <c r="F680" s="12"/>
      <c r="G680" s="12"/>
      <c r="H680" s="12"/>
      <c r="I680" s="12"/>
      <c r="J680" s="12"/>
      <c r="K680" s="12"/>
      <c r="L680" s="12"/>
      <c r="M680" s="12"/>
      <c r="N680" s="12"/>
      <c r="O680" s="12"/>
      <c r="P680" s="12"/>
      <c r="Q680" s="12"/>
      <c r="R680" s="12"/>
      <c r="S680" s="12"/>
      <c r="T680" s="12"/>
      <c r="U680" s="12"/>
      <c r="V680" s="12"/>
      <c r="W680" s="12"/>
      <c r="X680" s="12"/>
      <c r="Y680" s="12"/>
      <c r="Z680" s="12"/>
      <c r="AA680" s="12"/>
      <c r="AB680" s="12"/>
      <c r="AC680" s="12"/>
      <c r="AD680" s="12"/>
      <c r="AE680" s="12"/>
      <c r="AF680" s="12"/>
      <c r="AG680" s="12"/>
      <c r="AH680" s="12"/>
    </row>
    <row r="681" spans="1:34" x14ac:dyDescent="0.25">
      <c r="A681" s="13"/>
      <c r="B681" s="19" t="s">
        <v>619</v>
      </c>
      <c r="C681" s="19"/>
      <c r="D681" s="19"/>
      <c r="E681" s="19"/>
      <c r="F681" s="19"/>
      <c r="G681" s="19"/>
      <c r="H681" s="19"/>
      <c r="I681" s="19"/>
      <c r="J681" s="19"/>
      <c r="K681" s="19"/>
      <c r="L681" s="19"/>
      <c r="M681" s="19"/>
      <c r="N681" s="19"/>
      <c r="O681" s="19"/>
      <c r="P681" s="19"/>
      <c r="Q681" s="19"/>
      <c r="R681" s="19"/>
      <c r="S681" s="19"/>
      <c r="T681" s="19"/>
      <c r="U681" s="19"/>
      <c r="V681" s="19"/>
      <c r="W681" s="19"/>
      <c r="X681" s="19"/>
      <c r="Y681" s="19"/>
      <c r="Z681" s="19"/>
      <c r="AA681" s="19"/>
      <c r="AB681" s="19"/>
      <c r="AC681" s="19"/>
      <c r="AD681" s="19"/>
      <c r="AE681" s="19"/>
      <c r="AF681" s="19"/>
      <c r="AG681" s="19"/>
      <c r="AH681" s="19"/>
    </row>
    <row r="682" spans="1:34" x14ac:dyDescent="0.25">
      <c r="A682" s="13"/>
      <c r="B682" s="12"/>
      <c r="C682" s="12"/>
      <c r="D682" s="12"/>
      <c r="E682" s="12"/>
      <c r="F682" s="12"/>
      <c r="G682" s="12"/>
      <c r="H682" s="12"/>
      <c r="I682" s="12"/>
      <c r="J682" s="12"/>
      <c r="K682" s="12"/>
      <c r="L682" s="12"/>
      <c r="M682" s="12"/>
      <c r="N682" s="12"/>
      <c r="O682" s="12"/>
      <c r="P682" s="12"/>
      <c r="Q682" s="12"/>
      <c r="R682" s="12"/>
      <c r="S682" s="12"/>
      <c r="T682" s="12"/>
      <c r="U682" s="12"/>
      <c r="V682" s="12"/>
      <c r="W682" s="12"/>
      <c r="X682" s="12"/>
      <c r="Y682" s="12"/>
      <c r="Z682" s="12"/>
      <c r="AA682" s="12"/>
      <c r="AB682" s="12"/>
      <c r="AC682" s="12"/>
      <c r="AD682" s="12"/>
      <c r="AE682" s="12"/>
      <c r="AF682" s="12"/>
      <c r="AG682" s="12"/>
      <c r="AH682" s="12"/>
    </row>
    <row r="683" spans="1:34" x14ac:dyDescent="0.25">
      <c r="A683" s="13"/>
      <c r="B683" s="21" t="s">
        <v>620</v>
      </c>
      <c r="C683" s="21"/>
      <c r="D683" s="21"/>
      <c r="E683" s="21"/>
      <c r="F683" s="21"/>
      <c r="G683" s="21"/>
      <c r="H683" s="21"/>
      <c r="I683" s="21"/>
      <c r="J683" s="21"/>
      <c r="K683" s="21"/>
      <c r="L683" s="21"/>
      <c r="M683" s="21"/>
      <c r="N683" s="21"/>
      <c r="O683" s="21"/>
      <c r="P683" s="21"/>
      <c r="Q683" s="21"/>
      <c r="R683" s="21"/>
      <c r="S683" s="21"/>
      <c r="T683" s="21"/>
      <c r="U683" s="21"/>
      <c r="V683" s="21"/>
      <c r="W683" s="21"/>
      <c r="X683" s="21"/>
      <c r="Y683" s="21"/>
      <c r="Z683" s="21"/>
      <c r="AA683" s="21"/>
      <c r="AB683" s="21"/>
      <c r="AC683" s="21"/>
      <c r="AD683" s="21"/>
      <c r="AE683" s="21"/>
      <c r="AF683" s="21"/>
      <c r="AG683" s="21"/>
      <c r="AH683" s="21"/>
    </row>
  </sheetData>
  <mergeCells count="700">
    <mergeCell ref="B680:AH680"/>
    <mergeCell ref="B681:AH681"/>
    <mergeCell ref="B682:AH682"/>
    <mergeCell ref="B683:AH683"/>
    <mergeCell ref="B674:AH674"/>
    <mergeCell ref="B675:AH675"/>
    <mergeCell ref="B676:AH676"/>
    <mergeCell ref="B677:AH677"/>
    <mergeCell ref="B678:AH678"/>
    <mergeCell ref="B679:AH679"/>
    <mergeCell ref="B668:AH668"/>
    <mergeCell ref="B669:AH669"/>
    <mergeCell ref="B670:AH670"/>
    <mergeCell ref="B671:AH671"/>
    <mergeCell ref="B672:AH672"/>
    <mergeCell ref="B673:AH673"/>
    <mergeCell ref="B647:AH647"/>
    <mergeCell ref="B648:AH648"/>
    <mergeCell ref="B649:AH649"/>
    <mergeCell ref="B650:AH650"/>
    <mergeCell ref="B651:AH651"/>
    <mergeCell ref="B652:AH652"/>
    <mergeCell ref="B619:AH619"/>
    <mergeCell ref="B620:AH620"/>
    <mergeCell ref="B621:AH621"/>
    <mergeCell ref="B622:AH622"/>
    <mergeCell ref="B643:AH643"/>
    <mergeCell ref="B644:AH644"/>
    <mergeCell ref="B522:AH522"/>
    <mergeCell ref="B563:AH563"/>
    <mergeCell ref="B564:AH564"/>
    <mergeCell ref="B570:AH570"/>
    <mergeCell ref="B571:AH571"/>
    <mergeCell ref="B610:AH610"/>
    <mergeCell ref="B514:AH514"/>
    <mergeCell ref="B517:AH517"/>
    <mergeCell ref="B518:AH518"/>
    <mergeCell ref="B519:AH519"/>
    <mergeCell ref="B520:AH520"/>
    <mergeCell ref="B521:AH521"/>
    <mergeCell ref="B468:AH468"/>
    <mergeCell ref="B469:AH469"/>
    <mergeCell ref="B470:AH470"/>
    <mergeCell ref="B471:AH471"/>
    <mergeCell ref="B472:AH472"/>
    <mergeCell ref="B513:AH513"/>
    <mergeCell ref="B462:AH462"/>
    <mergeCell ref="B463:AH463"/>
    <mergeCell ref="B464:AH464"/>
    <mergeCell ref="B465:AH465"/>
    <mergeCell ref="B466:AH466"/>
    <mergeCell ref="B467:AH467"/>
    <mergeCell ref="B441:AH441"/>
    <mergeCell ref="B442:AH442"/>
    <mergeCell ref="B443:AH443"/>
    <mergeCell ref="B457:AH457"/>
    <mergeCell ref="B458:AH458"/>
    <mergeCell ref="B461:AH461"/>
    <mergeCell ref="B405:AH405"/>
    <mergeCell ref="B435:AH435"/>
    <mergeCell ref="B436:AH436"/>
    <mergeCell ref="B438:AH438"/>
    <mergeCell ref="B439:AH439"/>
    <mergeCell ref="B440:AH440"/>
    <mergeCell ref="B399:AH399"/>
    <mergeCell ref="B400:AH400"/>
    <mergeCell ref="B401:AH401"/>
    <mergeCell ref="B402:AH402"/>
    <mergeCell ref="B403:AH403"/>
    <mergeCell ref="B404:AH404"/>
    <mergeCell ref="B393:AH393"/>
    <mergeCell ref="B394:AH394"/>
    <mergeCell ref="B395:AH395"/>
    <mergeCell ref="B396:AH396"/>
    <mergeCell ref="B397:AH397"/>
    <mergeCell ref="B398:AH398"/>
    <mergeCell ref="B355:AH355"/>
    <mergeCell ref="B384:AH384"/>
    <mergeCell ref="B385:AH385"/>
    <mergeCell ref="B386:AH386"/>
    <mergeCell ref="B387:AH387"/>
    <mergeCell ref="B388:AH388"/>
    <mergeCell ref="B346:AH346"/>
    <mergeCell ref="B349:AH349"/>
    <mergeCell ref="B350:AH350"/>
    <mergeCell ref="B351:AH351"/>
    <mergeCell ref="B352:AH352"/>
    <mergeCell ref="B354:AH354"/>
    <mergeCell ref="B307:AH307"/>
    <mergeCell ref="B308:AH308"/>
    <mergeCell ref="B327:AH327"/>
    <mergeCell ref="B328:AH328"/>
    <mergeCell ref="B330:AH330"/>
    <mergeCell ref="B331:AH331"/>
    <mergeCell ref="B298:AH298"/>
    <mergeCell ref="B299:AH299"/>
    <mergeCell ref="B303:AH303"/>
    <mergeCell ref="B304:AH304"/>
    <mergeCell ref="B305:AH305"/>
    <mergeCell ref="B306:AH306"/>
    <mergeCell ref="B205:AH205"/>
    <mergeCell ref="B206:AH206"/>
    <mergeCell ref="B207:AH207"/>
    <mergeCell ref="B208:AH208"/>
    <mergeCell ref="B209:AH209"/>
    <mergeCell ref="B210:AH210"/>
    <mergeCell ref="B145:AH145"/>
    <mergeCell ref="B146:AH146"/>
    <mergeCell ref="B167:AH167"/>
    <mergeCell ref="B168:AH168"/>
    <mergeCell ref="B169:AH169"/>
    <mergeCell ref="B170:AH170"/>
    <mergeCell ref="B99:AH99"/>
    <mergeCell ref="B100:AH100"/>
    <mergeCell ref="B117:AH117"/>
    <mergeCell ref="B118:AH118"/>
    <mergeCell ref="B121:AH121"/>
    <mergeCell ref="B122:AH122"/>
    <mergeCell ref="B80:AH80"/>
    <mergeCell ref="B81:AH81"/>
    <mergeCell ref="B82:AH82"/>
    <mergeCell ref="B83:AH83"/>
    <mergeCell ref="B84:AH84"/>
    <mergeCell ref="B95:AH95"/>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7:AH7"/>
    <mergeCell ref="B8:AH8"/>
    <mergeCell ref="B9:AH9"/>
    <mergeCell ref="B10:AH10"/>
    <mergeCell ref="B38:AH38"/>
    <mergeCell ref="B39:AH39"/>
    <mergeCell ref="D656:Q656"/>
    <mergeCell ref="D657:Q657"/>
    <mergeCell ref="A1:A2"/>
    <mergeCell ref="B1:AH1"/>
    <mergeCell ref="B2:AH2"/>
    <mergeCell ref="B3:AH3"/>
    <mergeCell ref="A4:A683"/>
    <mergeCell ref="B4:AH4"/>
    <mergeCell ref="B5:AH5"/>
    <mergeCell ref="B6:AH6"/>
    <mergeCell ref="D654:I654"/>
    <mergeCell ref="L654:Q654"/>
    <mergeCell ref="D655:E655"/>
    <mergeCell ref="H655:I655"/>
    <mergeCell ref="L655:M655"/>
    <mergeCell ref="P655:Q655"/>
    <mergeCell ref="D630:Q630"/>
    <mergeCell ref="T630:AG630"/>
    <mergeCell ref="C631:F631"/>
    <mergeCell ref="G631:J631"/>
    <mergeCell ref="K631:N631"/>
    <mergeCell ref="O631:R631"/>
    <mergeCell ref="S631:V631"/>
    <mergeCell ref="W631:Z631"/>
    <mergeCell ref="AA631:AD631"/>
    <mergeCell ref="AE631:AH631"/>
    <mergeCell ref="AB628:AC628"/>
    <mergeCell ref="AF628:AG628"/>
    <mergeCell ref="D629:E629"/>
    <mergeCell ref="H629:I629"/>
    <mergeCell ref="L629:M629"/>
    <mergeCell ref="P629:Q629"/>
    <mergeCell ref="T629:U629"/>
    <mergeCell ref="X629:Y629"/>
    <mergeCell ref="AB629:AC629"/>
    <mergeCell ref="AF629:AG629"/>
    <mergeCell ref="D628:E628"/>
    <mergeCell ref="H628:I628"/>
    <mergeCell ref="L628:M628"/>
    <mergeCell ref="P628:Q628"/>
    <mergeCell ref="T628:U628"/>
    <mergeCell ref="X628:Y628"/>
    <mergeCell ref="AB626:AC626"/>
    <mergeCell ref="AF626:AG626"/>
    <mergeCell ref="D627:E627"/>
    <mergeCell ref="H627:I627"/>
    <mergeCell ref="L627:M627"/>
    <mergeCell ref="P627:Q627"/>
    <mergeCell ref="T627:U627"/>
    <mergeCell ref="X627:Y627"/>
    <mergeCell ref="AB627:AC627"/>
    <mergeCell ref="AF627:AG627"/>
    <mergeCell ref="D626:E626"/>
    <mergeCell ref="H626:I626"/>
    <mergeCell ref="L626:M626"/>
    <mergeCell ref="P626:Q626"/>
    <mergeCell ref="T626:U626"/>
    <mergeCell ref="X626:Y626"/>
    <mergeCell ref="D598:Y598"/>
    <mergeCell ref="D624:Q624"/>
    <mergeCell ref="T624:AG624"/>
    <mergeCell ref="D625:I625"/>
    <mergeCell ref="L625:Q625"/>
    <mergeCell ref="T625:Y625"/>
    <mergeCell ref="AB625:AG625"/>
    <mergeCell ref="B611:AH611"/>
    <mergeCell ref="B617:AH617"/>
    <mergeCell ref="B618:AH618"/>
    <mergeCell ref="X596:Y596"/>
    <mergeCell ref="D597:E597"/>
    <mergeCell ref="H597:I597"/>
    <mergeCell ref="L597:M597"/>
    <mergeCell ref="P597:Q597"/>
    <mergeCell ref="T597:U597"/>
    <mergeCell ref="X597:Y597"/>
    <mergeCell ref="D595:E595"/>
    <mergeCell ref="H595:M595"/>
    <mergeCell ref="P595:Q595"/>
    <mergeCell ref="T595:U595"/>
    <mergeCell ref="X595:Y595"/>
    <mergeCell ref="D596:E596"/>
    <mergeCell ref="H596:I596"/>
    <mergeCell ref="L596:M596"/>
    <mergeCell ref="P596:Q596"/>
    <mergeCell ref="T596:U596"/>
    <mergeCell ref="C592:Z592"/>
    <mergeCell ref="D593:Y593"/>
    <mergeCell ref="D594:E594"/>
    <mergeCell ref="H594:I594"/>
    <mergeCell ref="L594:M594"/>
    <mergeCell ref="P594:Q594"/>
    <mergeCell ref="T594:U594"/>
    <mergeCell ref="X594:Y594"/>
    <mergeCell ref="D579:E579"/>
    <mergeCell ref="H579:I579"/>
    <mergeCell ref="L579:M579"/>
    <mergeCell ref="T579:U579"/>
    <mergeCell ref="X579:Y579"/>
    <mergeCell ref="D580:Y580"/>
    <mergeCell ref="X574:Y576"/>
    <mergeCell ref="Z574:Z576"/>
    <mergeCell ref="H577:M577"/>
    <mergeCell ref="T577:U577"/>
    <mergeCell ref="X577:Y577"/>
    <mergeCell ref="H578:I578"/>
    <mergeCell ref="L578:M578"/>
    <mergeCell ref="T578:U578"/>
    <mergeCell ref="X578:Y578"/>
    <mergeCell ref="P579:Q579"/>
    <mergeCell ref="R574:R579"/>
    <mergeCell ref="S574:S576"/>
    <mergeCell ref="T574:U576"/>
    <mergeCell ref="V574:V576"/>
    <mergeCell ref="W574:W576"/>
    <mergeCell ref="O574:O576"/>
    <mergeCell ref="P574:Q574"/>
    <mergeCell ref="P575:Q575"/>
    <mergeCell ref="P576:Q576"/>
    <mergeCell ref="P577:Q577"/>
    <mergeCell ref="P578:Q578"/>
    <mergeCell ref="D577:E577"/>
    <mergeCell ref="D578:E578"/>
    <mergeCell ref="F574:F578"/>
    <mergeCell ref="G574:G576"/>
    <mergeCell ref="H574:I576"/>
    <mergeCell ref="J574:J576"/>
    <mergeCell ref="D551:Y551"/>
    <mergeCell ref="D573:Y573"/>
    <mergeCell ref="B574:B576"/>
    <mergeCell ref="C574:C576"/>
    <mergeCell ref="D574:E574"/>
    <mergeCell ref="D575:E575"/>
    <mergeCell ref="D576:E576"/>
    <mergeCell ref="K574:K576"/>
    <mergeCell ref="L574:M576"/>
    <mergeCell ref="N574:N576"/>
    <mergeCell ref="D550:E550"/>
    <mergeCell ref="H550:I550"/>
    <mergeCell ref="L550:M550"/>
    <mergeCell ref="P550:Q550"/>
    <mergeCell ref="T550:U550"/>
    <mergeCell ref="X550:Y550"/>
    <mergeCell ref="T545:U548"/>
    <mergeCell ref="V545:V548"/>
    <mergeCell ref="W545:W548"/>
    <mergeCell ref="X545:Y548"/>
    <mergeCell ref="Z545:Z548"/>
    <mergeCell ref="H549:I549"/>
    <mergeCell ref="L549:M549"/>
    <mergeCell ref="T549:U549"/>
    <mergeCell ref="X549:Y549"/>
    <mergeCell ref="P546:Q546"/>
    <mergeCell ref="P547:Q547"/>
    <mergeCell ref="P548:Q548"/>
    <mergeCell ref="P549:Q549"/>
    <mergeCell ref="R545:R549"/>
    <mergeCell ref="S545:S548"/>
    <mergeCell ref="D549:E549"/>
    <mergeCell ref="F545:F549"/>
    <mergeCell ref="G545:G548"/>
    <mergeCell ref="H545:M548"/>
    <mergeCell ref="N545:N548"/>
    <mergeCell ref="O545:O548"/>
    <mergeCell ref="D531:Y531"/>
    <mergeCell ref="C543:Z543"/>
    <mergeCell ref="D544:Y544"/>
    <mergeCell ref="B545:B548"/>
    <mergeCell ref="C545:C548"/>
    <mergeCell ref="D545:E545"/>
    <mergeCell ref="D546:E546"/>
    <mergeCell ref="D547:E547"/>
    <mergeCell ref="D548:E548"/>
    <mergeCell ref="P545:Q545"/>
    <mergeCell ref="D530:E530"/>
    <mergeCell ref="H530:I530"/>
    <mergeCell ref="L530:M530"/>
    <mergeCell ref="P530:Q530"/>
    <mergeCell ref="T530:U530"/>
    <mergeCell ref="X530:Y530"/>
    <mergeCell ref="X525:Y527"/>
    <mergeCell ref="Z525:Z527"/>
    <mergeCell ref="H528:M528"/>
    <mergeCell ref="T528:U528"/>
    <mergeCell ref="X528:Y528"/>
    <mergeCell ref="H529:I529"/>
    <mergeCell ref="L529:M529"/>
    <mergeCell ref="T529:U529"/>
    <mergeCell ref="X529:Y529"/>
    <mergeCell ref="P529:Q529"/>
    <mergeCell ref="R525:R529"/>
    <mergeCell ref="S525:S527"/>
    <mergeCell ref="T525:U527"/>
    <mergeCell ref="V525:V527"/>
    <mergeCell ref="W525:W527"/>
    <mergeCell ref="N525:N527"/>
    <mergeCell ref="O525:O527"/>
    <mergeCell ref="P525:Q525"/>
    <mergeCell ref="P526:Q526"/>
    <mergeCell ref="P527:Q527"/>
    <mergeCell ref="P528:Q528"/>
    <mergeCell ref="D528:E528"/>
    <mergeCell ref="D529:E529"/>
    <mergeCell ref="F525:F529"/>
    <mergeCell ref="G525:G527"/>
    <mergeCell ref="H525:I527"/>
    <mergeCell ref="J525:J527"/>
    <mergeCell ref="Z496:Z500"/>
    <mergeCell ref="D501:Y501"/>
    <mergeCell ref="D524:Y524"/>
    <mergeCell ref="B525:B527"/>
    <mergeCell ref="C525:C527"/>
    <mergeCell ref="D525:E525"/>
    <mergeCell ref="D526:E526"/>
    <mergeCell ref="D527:E527"/>
    <mergeCell ref="K525:K527"/>
    <mergeCell ref="L525:M527"/>
    <mergeCell ref="V496:V500"/>
    <mergeCell ref="W496:W500"/>
    <mergeCell ref="X496:Y496"/>
    <mergeCell ref="X497:Y497"/>
    <mergeCell ref="X498:Y498"/>
    <mergeCell ref="X499:Y499"/>
    <mergeCell ref="X500:Y500"/>
    <mergeCell ref="R496:R500"/>
    <mergeCell ref="S496:S500"/>
    <mergeCell ref="T496:U496"/>
    <mergeCell ref="T497:U497"/>
    <mergeCell ref="T498:U498"/>
    <mergeCell ref="T499:U499"/>
    <mergeCell ref="T500:U500"/>
    <mergeCell ref="N496:N500"/>
    <mergeCell ref="O496:O500"/>
    <mergeCell ref="P496:Q496"/>
    <mergeCell ref="P497:Q497"/>
    <mergeCell ref="P498:Q498"/>
    <mergeCell ref="P499:Q499"/>
    <mergeCell ref="P500:Q500"/>
    <mergeCell ref="J496:J500"/>
    <mergeCell ref="K496:K500"/>
    <mergeCell ref="L496:M496"/>
    <mergeCell ref="L497:M497"/>
    <mergeCell ref="L498:M498"/>
    <mergeCell ref="L499:M499"/>
    <mergeCell ref="L500:M500"/>
    <mergeCell ref="F496:F500"/>
    <mergeCell ref="G496:G500"/>
    <mergeCell ref="H496:I496"/>
    <mergeCell ref="H497:I497"/>
    <mergeCell ref="H498:I498"/>
    <mergeCell ref="H499:I499"/>
    <mergeCell ref="H500:I500"/>
    <mergeCell ref="C496:C500"/>
    <mergeCell ref="D496:E496"/>
    <mergeCell ref="D497:E497"/>
    <mergeCell ref="D498:E498"/>
    <mergeCell ref="D499:E499"/>
    <mergeCell ref="D500:E500"/>
    <mergeCell ref="Z476:Z480"/>
    <mergeCell ref="D481:Y481"/>
    <mergeCell ref="C493:Z493"/>
    <mergeCell ref="D494:Y494"/>
    <mergeCell ref="D495:M495"/>
    <mergeCell ref="P495:Y495"/>
    <mergeCell ref="V476:V480"/>
    <mergeCell ref="W476:W480"/>
    <mergeCell ref="X476:Y476"/>
    <mergeCell ref="X477:Y477"/>
    <mergeCell ref="X478:Y478"/>
    <mergeCell ref="X479:Y479"/>
    <mergeCell ref="X480:Y480"/>
    <mergeCell ref="R476:R480"/>
    <mergeCell ref="S476:S480"/>
    <mergeCell ref="T476:U476"/>
    <mergeCell ref="T477:U477"/>
    <mergeCell ref="T478:U478"/>
    <mergeCell ref="T479:U479"/>
    <mergeCell ref="T480:U480"/>
    <mergeCell ref="N476:N480"/>
    <mergeCell ref="O476:O480"/>
    <mergeCell ref="P476:Q476"/>
    <mergeCell ref="P477:Q477"/>
    <mergeCell ref="P478:Q478"/>
    <mergeCell ref="P479:Q479"/>
    <mergeCell ref="P480:Q480"/>
    <mergeCell ref="J476:J480"/>
    <mergeCell ref="K476:K480"/>
    <mergeCell ref="L476:M476"/>
    <mergeCell ref="L477:M477"/>
    <mergeCell ref="L478:M478"/>
    <mergeCell ref="L479:M479"/>
    <mergeCell ref="L480:M480"/>
    <mergeCell ref="D480:E480"/>
    <mergeCell ref="F476:F480"/>
    <mergeCell ref="G476:G480"/>
    <mergeCell ref="H476:I476"/>
    <mergeCell ref="H477:I477"/>
    <mergeCell ref="H478:I478"/>
    <mergeCell ref="H479:I479"/>
    <mergeCell ref="H480:I480"/>
    <mergeCell ref="Z446:Z448"/>
    <mergeCell ref="D449:Y449"/>
    <mergeCell ref="D474:Y474"/>
    <mergeCell ref="D475:M475"/>
    <mergeCell ref="P475:Y475"/>
    <mergeCell ref="C476:C480"/>
    <mergeCell ref="D476:E476"/>
    <mergeCell ref="D477:E477"/>
    <mergeCell ref="D478:E478"/>
    <mergeCell ref="D479:E479"/>
    <mergeCell ref="R446:R448"/>
    <mergeCell ref="S446:S448"/>
    <mergeCell ref="T446:U448"/>
    <mergeCell ref="V446:V448"/>
    <mergeCell ref="W446:W448"/>
    <mergeCell ref="X446:Y446"/>
    <mergeCell ref="X447:Y447"/>
    <mergeCell ref="X448:Y448"/>
    <mergeCell ref="L446:M446"/>
    <mergeCell ref="L447:M447"/>
    <mergeCell ref="L448:M448"/>
    <mergeCell ref="N446:N448"/>
    <mergeCell ref="O446:O448"/>
    <mergeCell ref="P446:Q448"/>
    <mergeCell ref="D445:M445"/>
    <mergeCell ref="P445:Y445"/>
    <mergeCell ref="B446:B448"/>
    <mergeCell ref="C446:C448"/>
    <mergeCell ref="D446:E448"/>
    <mergeCell ref="F446:F448"/>
    <mergeCell ref="G446:G448"/>
    <mergeCell ref="H446:I448"/>
    <mergeCell ref="J446:J448"/>
    <mergeCell ref="K446:K448"/>
    <mergeCell ref="D409:E409"/>
    <mergeCell ref="H409:I409"/>
    <mergeCell ref="L409:M409"/>
    <mergeCell ref="P409:Q409"/>
    <mergeCell ref="T409:U409"/>
    <mergeCell ref="D410:U410"/>
    <mergeCell ref="T407:U407"/>
    <mergeCell ref="D408:E408"/>
    <mergeCell ref="H408:I408"/>
    <mergeCell ref="L408:M408"/>
    <mergeCell ref="P408:Q408"/>
    <mergeCell ref="T408:U408"/>
    <mergeCell ref="D359:Q359"/>
    <mergeCell ref="E360:M360"/>
    <mergeCell ref="D407:E407"/>
    <mergeCell ref="H407:I407"/>
    <mergeCell ref="L407:M407"/>
    <mergeCell ref="P407:Q407"/>
    <mergeCell ref="B389:AH389"/>
    <mergeCell ref="B390:AH390"/>
    <mergeCell ref="B391:AH391"/>
    <mergeCell ref="B392:AH392"/>
    <mergeCell ref="D336:E336"/>
    <mergeCell ref="H336:I336"/>
    <mergeCell ref="D337:I337"/>
    <mergeCell ref="D357:M357"/>
    <mergeCell ref="P357:Q358"/>
    <mergeCell ref="R357:R358"/>
    <mergeCell ref="D358:E358"/>
    <mergeCell ref="H358:I358"/>
    <mergeCell ref="L358:M358"/>
    <mergeCell ref="B345:AH345"/>
    <mergeCell ref="Z311:Z313"/>
    <mergeCell ref="H314:M314"/>
    <mergeCell ref="T314:Y314"/>
    <mergeCell ref="D315:Y315"/>
    <mergeCell ref="D335:E335"/>
    <mergeCell ref="H335:I335"/>
    <mergeCell ref="B332:AH332"/>
    <mergeCell ref="B333:AH333"/>
    <mergeCell ref="T311:U311"/>
    <mergeCell ref="T312:U312"/>
    <mergeCell ref="T313:U313"/>
    <mergeCell ref="V311:V313"/>
    <mergeCell ref="W311:W313"/>
    <mergeCell ref="X311:Y311"/>
    <mergeCell ref="X312:Y312"/>
    <mergeCell ref="X313:Y313"/>
    <mergeCell ref="P311:Q311"/>
    <mergeCell ref="P312:Q312"/>
    <mergeCell ref="P313:Q313"/>
    <mergeCell ref="P314:Q314"/>
    <mergeCell ref="R311:R314"/>
    <mergeCell ref="S311:S313"/>
    <mergeCell ref="K311:K313"/>
    <mergeCell ref="L311:M311"/>
    <mergeCell ref="L312:M312"/>
    <mergeCell ref="L313:M313"/>
    <mergeCell ref="N311:N313"/>
    <mergeCell ref="O311:O313"/>
    <mergeCell ref="D314:E314"/>
    <mergeCell ref="F311:F314"/>
    <mergeCell ref="G311:G313"/>
    <mergeCell ref="H311:I311"/>
    <mergeCell ref="H312:I312"/>
    <mergeCell ref="H313:I313"/>
    <mergeCell ref="D310:E310"/>
    <mergeCell ref="H310:M310"/>
    <mergeCell ref="P310:Q310"/>
    <mergeCell ref="T310:Y310"/>
    <mergeCell ref="B311:B313"/>
    <mergeCell ref="C311:C313"/>
    <mergeCell ref="D311:E311"/>
    <mergeCell ref="D312:E312"/>
    <mergeCell ref="D313:E313"/>
    <mergeCell ref="J311:J313"/>
    <mergeCell ref="D259:E259"/>
    <mergeCell ref="H259:I259"/>
    <mergeCell ref="L259:M259"/>
    <mergeCell ref="P259:Q259"/>
    <mergeCell ref="T259:U259"/>
    <mergeCell ref="D260:U260"/>
    <mergeCell ref="D257:E257"/>
    <mergeCell ref="H257:I257"/>
    <mergeCell ref="L257:M257"/>
    <mergeCell ref="P257:Q257"/>
    <mergeCell ref="T257:U257"/>
    <mergeCell ref="D258:E258"/>
    <mergeCell ref="H258:I258"/>
    <mergeCell ref="L258:M258"/>
    <mergeCell ref="P258:Q258"/>
    <mergeCell ref="T258:U258"/>
    <mergeCell ref="D215:U215"/>
    <mergeCell ref="E216:U216"/>
    <mergeCell ref="D256:E256"/>
    <mergeCell ref="H256:I256"/>
    <mergeCell ref="L256:M256"/>
    <mergeCell ref="P256:Q256"/>
    <mergeCell ref="T256:U256"/>
    <mergeCell ref="B253:AH253"/>
    <mergeCell ref="B254:AH254"/>
    <mergeCell ref="D213:E213"/>
    <mergeCell ref="H213:I213"/>
    <mergeCell ref="L213:M213"/>
    <mergeCell ref="P213:Q213"/>
    <mergeCell ref="T213:U213"/>
    <mergeCell ref="D214:E214"/>
    <mergeCell ref="H214:I214"/>
    <mergeCell ref="L214:M214"/>
    <mergeCell ref="P214:Q214"/>
    <mergeCell ref="T214:U214"/>
    <mergeCell ref="E175:U175"/>
    <mergeCell ref="D212:E212"/>
    <mergeCell ref="H212:I212"/>
    <mergeCell ref="L212:M212"/>
    <mergeCell ref="P212:Q212"/>
    <mergeCell ref="T212:U212"/>
    <mergeCell ref="B201:AH201"/>
    <mergeCell ref="B202:AH202"/>
    <mergeCell ref="B203:AH203"/>
    <mergeCell ref="B204:AH204"/>
    <mergeCell ref="P172:Q173"/>
    <mergeCell ref="R172:R173"/>
    <mergeCell ref="S172:S173"/>
    <mergeCell ref="T172:U173"/>
    <mergeCell ref="V172:V173"/>
    <mergeCell ref="D174:U174"/>
    <mergeCell ref="J172:J173"/>
    <mergeCell ref="K172:K173"/>
    <mergeCell ref="L172:M172"/>
    <mergeCell ref="L173:M173"/>
    <mergeCell ref="N172:N173"/>
    <mergeCell ref="O172:O173"/>
    <mergeCell ref="B172:B173"/>
    <mergeCell ref="C172:C173"/>
    <mergeCell ref="D172:E173"/>
    <mergeCell ref="F172:F173"/>
    <mergeCell ref="G172:G173"/>
    <mergeCell ref="H172:I172"/>
    <mergeCell ref="H173:I173"/>
    <mergeCell ref="P148:Q149"/>
    <mergeCell ref="R148:R149"/>
    <mergeCell ref="S148:S149"/>
    <mergeCell ref="T148:U149"/>
    <mergeCell ref="V148:V149"/>
    <mergeCell ref="D150:U150"/>
    <mergeCell ref="J148:J149"/>
    <mergeCell ref="K148:K149"/>
    <mergeCell ref="L148:M148"/>
    <mergeCell ref="L149:M149"/>
    <mergeCell ref="N148:N149"/>
    <mergeCell ref="O148:O149"/>
    <mergeCell ref="B148:B149"/>
    <mergeCell ref="C148:C149"/>
    <mergeCell ref="D148:E149"/>
    <mergeCell ref="F148:F149"/>
    <mergeCell ref="G148:G149"/>
    <mergeCell ref="H148:I148"/>
    <mergeCell ref="H149:I149"/>
    <mergeCell ref="P126:Q127"/>
    <mergeCell ref="R126:R127"/>
    <mergeCell ref="S126:S127"/>
    <mergeCell ref="T126:U127"/>
    <mergeCell ref="V126:V127"/>
    <mergeCell ref="D128:U128"/>
    <mergeCell ref="J126:J127"/>
    <mergeCell ref="K126:K127"/>
    <mergeCell ref="L126:M126"/>
    <mergeCell ref="L127:M127"/>
    <mergeCell ref="N126:N127"/>
    <mergeCell ref="O126:O127"/>
    <mergeCell ref="D104:I104"/>
    <mergeCell ref="B126:B127"/>
    <mergeCell ref="C126:C127"/>
    <mergeCell ref="D126:E127"/>
    <mergeCell ref="F126:F127"/>
    <mergeCell ref="G126:G127"/>
    <mergeCell ref="H126:I126"/>
    <mergeCell ref="H127:I127"/>
    <mergeCell ref="B123:AH123"/>
    <mergeCell ref="B124:AH124"/>
    <mergeCell ref="D87:E87"/>
    <mergeCell ref="H87:I87"/>
    <mergeCell ref="D88:I88"/>
    <mergeCell ref="D102:E102"/>
    <mergeCell ref="H102:I102"/>
    <mergeCell ref="D103:E103"/>
    <mergeCell ref="H103:I103"/>
    <mergeCell ref="B96:AH96"/>
    <mergeCell ref="B97:AH97"/>
    <mergeCell ref="B98:AH98"/>
    <mergeCell ref="D12:E12"/>
    <mergeCell ref="H12:I12"/>
    <mergeCell ref="D13:E13"/>
    <mergeCell ref="H13:I13"/>
    <mergeCell ref="D14:I14"/>
    <mergeCell ref="D86:E86"/>
    <mergeCell ref="H86:I86"/>
    <mergeCell ref="B41:AH41"/>
    <mergeCell ref="B42:AH42"/>
    <mergeCell ref="B43:AH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8.28515625" customWidth="1"/>
    <col min="5" max="5" width="27.7109375" customWidth="1"/>
    <col min="6" max="6" width="9" customWidth="1"/>
    <col min="7" max="7" width="7.7109375" customWidth="1"/>
    <col min="8" max="8" width="8.28515625" customWidth="1"/>
    <col min="9" max="9" width="30.7109375" customWidth="1"/>
    <col min="10" max="10" width="9" customWidth="1"/>
    <col min="11" max="11" width="7.7109375" customWidth="1"/>
    <col min="12" max="12" width="8.28515625" customWidth="1"/>
    <col min="13" max="13" width="30.7109375" customWidth="1"/>
    <col min="14" max="14" width="9" customWidth="1"/>
    <col min="15" max="15" width="7.7109375" customWidth="1"/>
    <col min="16" max="16" width="8.28515625" customWidth="1"/>
    <col min="17" max="17" width="30.7109375" customWidth="1"/>
    <col min="18" max="18" width="9"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2</v>
      </c>
      <c r="B3" s="12" t="s">
        <v>5</v>
      </c>
      <c r="C3" s="12"/>
      <c r="D3" s="12"/>
      <c r="E3" s="12"/>
      <c r="F3" s="12"/>
      <c r="G3" s="12"/>
      <c r="H3" s="12"/>
      <c r="I3" s="12"/>
      <c r="J3" s="12"/>
      <c r="K3" s="12"/>
      <c r="L3" s="12"/>
      <c r="M3" s="12"/>
      <c r="N3" s="12"/>
      <c r="O3" s="12"/>
      <c r="P3" s="12"/>
      <c r="Q3" s="12"/>
      <c r="R3" s="12"/>
    </row>
    <row r="4" spans="1:18" ht="15" customHeight="1" x14ac:dyDescent="0.25">
      <c r="A4" s="13" t="s">
        <v>621</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9" t="s">
        <v>623</v>
      </c>
      <c r="C6" s="19"/>
      <c r="D6" s="19"/>
      <c r="E6" s="19"/>
      <c r="F6" s="19"/>
      <c r="G6" s="19"/>
      <c r="H6" s="19"/>
      <c r="I6" s="19"/>
      <c r="J6" s="19"/>
      <c r="K6" s="19"/>
      <c r="L6" s="19"/>
      <c r="M6" s="19"/>
      <c r="N6" s="19"/>
      <c r="O6" s="19"/>
      <c r="P6" s="19"/>
      <c r="Q6" s="19"/>
      <c r="R6" s="19"/>
    </row>
    <row r="7" spans="1:18" x14ac:dyDescent="0.25">
      <c r="A7" s="13"/>
      <c r="B7" s="12"/>
      <c r="C7" s="12"/>
      <c r="D7" s="12"/>
      <c r="E7" s="12"/>
      <c r="F7" s="12"/>
      <c r="G7" s="12"/>
      <c r="H7" s="12"/>
      <c r="I7" s="12"/>
      <c r="J7" s="12"/>
      <c r="K7" s="12"/>
      <c r="L7" s="12"/>
      <c r="M7" s="12"/>
      <c r="N7" s="12"/>
      <c r="O7" s="12"/>
      <c r="P7" s="12"/>
      <c r="Q7" s="12"/>
      <c r="R7" s="12"/>
    </row>
    <row r="8" spans="1:18" ht="51" customHeight="1" x14ac:dyDescent="0.25">
      <c r="A8" s="13"/>
      <c r="B8" s="21" t="s">
        <v>624</v>
      </c>
      <c r="C8" s="21"/>
      <c r="D8" s="21"/>
      <c r="E8" s="21"/>
      <c r="F8" s="21"/>
      <c r="G8" s="21"/>
      <c r="H8" s="21"/>
      <c r="I8" s="21"/>
      <c r="J8" s="21"/>
      <c r="K8" s="21"/>
      <c r="L8" s="21"/>
      <c r="M8" s="21"/>
      <c r="N8" s="21"/>
      <c r="O8" s="21"/>
      <c r="P8" s="21"/>
      <c r="Q8" s="21"/>
      <c r="R8" s="21"/>
    </row>
    <row r="9" spans="1:18" x14ac:dyDescent="0.25">
      <c r="A9" s="13"/>
      <c r="B9" s="12"/>
      <c r="C9" s="12"/>
      <c r="D9" s="12"/>
      <c r="E9" s="12"/>
      <c r="F9" s="12"/>
      <c r="G9" s="12"/>
      <c r="H9" s="12"/>
      <c r="I9" s="12"/>
      <c r="J9" s="12"/>
      <c r="K9" s="12"/>
      <c r="L9" s="12"/>
      <c r="M9" s="12"/>
      <c r="N9" s="12"/>
      <c r="O9" s="12"/>
      <c r="P9" s="12"/>
      <c r="Q9" s="12"/>
      <c r="R9" s="12"/>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1" t="s">
        <v>625</v>
      </c>
      <c r="C12" s="21"/>
      <c r="D12" s="21"/>
      <c r="E12" s="21"/>
      <c r="F12" s="21"/>
      <c r="G12" s="21"/>
      <c r="H12" s="21"/>
      <c r="I12" s="21"/>
      <c r="J12" s="21"/>
      <c r="K12" s="21"/>
      <c r="L12" s="21"/>
      <c r="M12" s="21"/>
      <c r="N12" s="21"/>
      <c r="O12" s="21"/>
      <c r="P12" s="21"/>
      <c r="Q12" s="21"/>
      <c r="R12" s="21"/>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49"/>
      <c r="C14" s="49"/>
      <c r="D14" s="49"/>
      <c r="E14" s="49"/>
      <c r="F14" s="49"/>
      <c r="G14" s="49"/>
      <c r="H14" s="49"/>
      <c r="I14" s="49"/>
      <c r="J14" s="49"/>
      <c r="K14" s="49"/>
      <c r="L14" s="49"/>
      <c r="M14" s="49"/>
      <c r="N14" s="49"/>
      <c r="O14" s="49"/>
      <c r="P14" s="49"/>
      <c r="Q14" s="49"/>
      <c r="R14" s="49"/>
    </row>
    <row r="15" spans="1:18" x14ac:dyDescent="0.25">
      <c r="A15" s="13"/>
      <c r="B15" s="5"/>
      <c r="C15" s="5"/>
      <c r="D15" s="5"/>
      <c r="E15" s="5"/>
      <c r="F15" s="5"/>
      <c r="G15" s="5"/>
      <c r="H15" s="5"/>
      <c r="I15" s="5"/>
      <c r="J15" s="5"/>
      <c r="K15" s="5"/>
      <c r="L15" s="5"/>
      <c r="M15" s="5"/>
      <c r="N15" s="5"/>
      <c r="O15" s="5"/>
      <c r="P15" s="5"/>
      <c r="Q15" s="5"/>
      <c r="R15" s="5"/>
    </row>
    <row r="16" spans="1:18" ht="15" customHeight="1" x14ac:dyDescent="0.25">
      <c r="A16" s="13"/>
      <c r="B16" s="5"/>
      <c r="C16" s="5" t="s">
        <v>253</v>
      </c>
      <c r="D16" s="42" t="s">
        <v>626</v>
      </c>
      <c r="E16" s="42"/>
      <c r="F16" s="42"/>
      <c r="G16" s="42"/>
      <c r="H16" s="42"/>
      <c r="I16" s="42"/>
      <c r="J16" s="5"/>
      <c r="K16" s="5"/>
      <c r="L16" s="42" t="s">
        <v>339</v>
      </c>
      <c r="M16" s="42"/>
      <c r="N16" s="42"/>
      <c r="O16" s="42"/>
      <c r="P16" s="42"/>
      <c r="Q16" s="42"/>
      <c r="R16" s="5"/>
    </row>
    <row r="17" spans="1:18" ht="15.75" thickBot="1" x14ac:dyDescent="0.3">
      <c r="A17" s="13"/>
      <c r="B17" s="5"/>
      <c r="C17" s="5" t="s">
        <v>253</v>
      </c>
      <c r="D17" s="43" t="s">
        <v>333</v>
      </c>
      <c r="E17" s="43"/>
      <c r="F17" s="43"/>
      <c r="G17" s="43"/>
      <c r="H17" s="43"/>
      <c r="I17" s="43"/>
      <c r="J17" s="5"/>
      <c r="K17" s="5"/>
      <c r="L17" s="43" t="s">
        <v>333</v>
      </c>
      <c r="M17" s="43"/>
      <c r="N17" s="43"/>
      <c r="O17" s="43"/>
      <c r="P17" s="43"/>
      <c r="Q17" s="43"/>
      <c r="R17" s="5"/>
    </row>
    <row r="18" spans="1:18" ht="15.75" thickBot="1" x14ac:dyDescent="0.3">
      <c r="A18" s="13"/>
      <c r="B18" s="5"/>
      <c r="C18" s="5" t="s">
        <v>253</v>
      </c>
      <c r="D18" s="44">
        <v>2014</v>
      </c>
      <c r="E18" s="44"/>
      <c r="F18" s="5"/>
      <c r="G18" s="5"/>
      <c r="H18" s="44">
        <v>2013</v>
      </c>
      <c r="I18" s="44"/>
      <c r="J18" s="5"/>
      <c r="K18" s="5"/>
      <c r="L18" s="44">
        <v>2014</v>
      </c>
      <c r="M18" s="44"/>
      <c r="N18" s="5"/>
      <c r="O18" s="5"/>
      <c r="P18" s="44">
        <v>2013</v>
      </c>
      <c r="Q18" s="44"/>
      <c r="R18" s="5"/>
    </row>
    <row r="19" spans="1:18" ht="15" customHeight="1" x14ac:dyDescent="0.25">
      <c r="A19" s="13"/>
      <c r="B19" s="5"/>
      <c r="C19" s="5" t="s">
        <v>253</v>
      </c>
      <c r="D19" s="42" t="s">
        <v>261</v>
      </c>
      <c r="E19" s="42"/>
      <c r="F19" s="42"/>
      <c r="G19" s="42"/>
      <c r="H19" s="42"/>
      <c r="I19" s="42"/>
      <c r="J19" s="42"/>
      <c r="K19" s="42"/>
      <c r="L19" s="42"/>
      <c r="M19" s="42"/>
      <c r="N19" s="42"/>
      <c r="O19" s="42"/>
      <c r="P19" s="42"/>
      <c r="Q19" s="42"/>
      <c r="R19" s="5"/>
    </row>
    <row r="20" spans="1:18" x14ac:dyDescent="0.25">
      <c r="A20" s="13"/>
      <c r="B20" s="27" t="s">
        <v>627</v>
      </c>
      <c r="C20" s="29" t="s">
        <v>253</v>
      </c>
      <c r="D20" s="29" t="s">
        <v>265</v>
      </c>
      <c r="E20" s="30">
        <v>56170</v>
      </c>
      <c r="F20" s="31" t="s">
        <v>253</v>
      </c>
      <c r="G20" s="29"/>
      <c r="H20" s="29" t="s">
        <v>265</v>
      </c>
      <c r="I20" s="30">
        <v>68241</v>
      </c>
      <c r="J20" s="31" t="s">
        <v>253</v>
      </c>
      <c r="K20" s="29"/>
      <c r="L20" s="29" t="s">
        <v>265</v>
      </c>
      <c r="M20" s="30">
        <v>63460</v>
      </c>
      <c r="N20" s="31" t="s">
        <v>253</v>
      </c>
      <c r="O20" s="29"/>
      <c r="P20" s="29" t="s">
        <v>265</v>
      </c>
      <c r="Q20" s="30">
        <v>90000</v>
      </c>
      <c r="R20" s="31" t="s">
        <v>253</v>
      </c>
    </row>
    <row r="21" spans="1:18" x14ac:dyDescent="0.25">
      <c r="A21" s="13"/>
      <c r="B21" s="3" t="s">
        <v>628</v>
      </c>
      <c r="C21" s="5" t="s">
        <v>253</v>
      </c>
      <c r="D21" s="5"/>
      <c r="E21" s="36">
        <v>1425</v>
      </c>
      <c r="F21" t="s">
        <v>253</v>
      </c>
      <c r="G21" s="5"/>
      <c r="H21" s="5"/>
      <c r="I21" s="36">
        <v>9443</v>
      </c>
      <c r="J21" t="s">
        <v>253</v>
      </c>
      <c r="K21" s="5"/>
      <c r="L21" s="5"/>
      <c r="M21" s="36">
        <v>9084</v>
      </c>
      <c r="N21" t="s">
        <v>253</v>
      </c>
      <c r="O21" s="5"/>
      <c r="P21" s="5"/>
      <c r="Q21" s="36">
        <v>25866</v>
      </c>
      <c r="R21" t="s">
        <v>253</v>
      </c>
    </row>
    <row r="22" spans="1:18" x14ac:dyDescent="0.25">
      <c r="A22" s="13"/>
      <c r="B22" s="27" t="s">
        <v>629</v>
      </c>
      <c r="C22" s="29" t="s">
        <v>253</v>
      </c>
      <c r="D22" s="31"/>
      <c r="E22" s="33" t="s">
        <v>266</v>
      </c>
      <c r="F22" s="31" t="s">
        <v>253</v>
      </c>
      <c r="G22" s="29"/>
      <c r="H22" s="29"/>
      <c r="I22" s="32">
        <v>255</v>
      </c>
      <c r="J22" s="31" t="s">
        <v>253</v>
      </c>
      <c r="K22" s="29"/>
      <c r="L22" s="29"/>
      <c r="M22" s="32">
        <v>28</v>
      </c>
      <c r="N22" s="31" t="s">
        <v>253</v>
      </c>
      <c r="O22" s="29"/>
      <c r="P22" s="29"/>
      <c r="Q22" s="32">
        <v>607</v>
      </c>
      <c r="R22" s="31" t="s">
        <v>253</v>
      </c>
    </row>
    <row r="23" spans="1:18" x14ac:dyDescent="0.25">
      <c r="A23" s="13"/>
      <c r="B23" s="3" t="s">
        <v>630</v>
      </c>
      <c r="C23" s="5" t="s">
        <v>253</v>
      </c>
      <c r="D23" s="5"/>
      <c r="E23" s="34" t="s">
        <v>631</v>
      </c>
      <c r="F23" t="s">
        <v>270</v>
      </c>
      <c r="G23" s="5"/>
      <c r="H23" s="5"/>
      <c r="I23" s="34" t="s">
        <v>632</v>
      </c>
      <c r="J23" t="s">
        <v>270</v>
      </c>
      <c r="K23" s="5"/>
      <c r="L23" s="5"/>
      <c r="M23" s="34" t="s">
        <v>633</v>
      </c>
      <c r="N23" t="s">
        <v>270</v>
      </c>
      <c r="O23" s="5"/>
      <c r="P23" s="5"/>
      <c r="Q23" s="34" t="s">
        <v>634</v>
      </c>
      <c r="R23" t="s">
        <v>270</v>
      </c>
    </row>
    <row r="24" spans="1:18" ht="15.75" thickBot="1" x14ac:dyDescent="0.3">
      <c r="A24" s="13"/>
      <c r="B24" s="27" t="s">
        <v>635</v>
      </c>
      <c r="C24" s="29" t="s">
        <v>253</v>
      </c>
      <c r="D24" s="29"/>
      <c r="E24" s="32" t="s">
        <v>636</v>
      </c>
      <c r="F24" s="31" t="s">
        <v>270</v>
      </c>
      <c r="G24" s="29"/>
      <c r="H24" s="29"/>
      <c r="I24" s="32" t="s">
        <v>637</v>
      </c>
      <c r="J24" s="31" t="s">
        <v>270</v>
      </c>
      <c r="K24" s="29"/>
      <c r="L24" s="29"/>
      <c r="M24" s="32" t="s">
        <v>638</v>
      </c>
      <c r="N24" s="31" t="s">
        <v>270</v>
      </c>
      <c r="O24" s="29"/>
      <c r="P24" s="29"/>
      <c r="Q24" s="32" t="s">
        <v>639</v>
      </c>
      <c r="R24" s="31" t="s">
        <v>270</v>
      </c>
    </row>
    <row r="25" spans="1:18" x14ac:dyDescent="0.25">
      <c r="A25" s="13"/>
      <c r="B25" s="37"/>
      <c r="C25" s="37" t="s">
        <v>253</v>
      </c>
      <c r="D25" s="38"/>
      <c r="E25" s="38"/>
      <c r="F25" s="37"/>
      <c r="G25" s="37"/>
      <c r="H25" s="38"/>
      <c r="I25" s="38"/>
      <c r="J25" s="37"/>
      <c r="K25" s="37"/>
      <c r="L25" s="38"/>
      <c r="M25" s="38"/>
      <c r="N25" s="37"/>
      <c r="O25" s="37"/>
      <c r="P25" s="38"/>
      <c r="Q25" s="38"/>
      <c r="R25" s="37"/>
    </row>
    <row r="26" spans="1:18" ht="15.75" thickBot="1" x14ac:dyDescent="0.3">
      <c r="A26" s="13"/>
      <c r="B26" s="3" t="s">
        <v>640</v>
      </c>
      <c r="C26" s="39" t="s">
        <v>253</v>
      </c>
      <c r="D26" s="5" t="s">
        <v>265</v>
      </c>
      <c r="E26" s="36">
        <v>46725</v>
      </c>
      <c r="F26" t="s">
        <v>253</v>
      </c>
      <c r="G26" s="39"/>
      <c r="H26" s="5" t="s">
        <v>265</v>
      </c>
      <c r="I26" s="36">
        <v>65897</v>
      </c>
      <c r="J26" t="s">
        <v>253</v>
      </c>
      <c r="K26" s="39"/>
      <c r="L26" s="5" t="s">
        <v>265</v>
      </c>
      <c r="M26" s="36">
        <v>46725</v>
      </c>
      <c r="N26" t="s">
        <v>253</v>
      </c>
      <c r="O26" s="39"/>
      <c r="P26" s="5" t="s">
        <v>265</v>
      </c>
      <c r="Q26" s="36">
        <v>65897</v>
      </c>
      <c r="R26" t="s">
        <v>253</v>
      </c>
    </row>
    <row r="27" spans="1:18" ht="15.75" thickTop="1" x14ac:dyDescent="0.25">
      <c r="A27" s="13"/>
      <c r="B27" s="37"/>
      <c r="C27" s="37" t="s">
        <v>253</v>
      </c>
      <c r="D27" s="40"/>
      <c r="E27" s="40"/>
      <c r="F27" s="37"/>
      <c r="G27" s="37"/>
      <c r="H27" s="40"/>
      <c r="I27" s="40"/>
      <c r="J27" s="37"/>
      <c r="K27" s="37"/>
      <c r="L27" s="40"/>
      <c r="M27" s="40"/>
      <c r="N27" s="37"/>
      <c r="O27" s="37"/>
      <c r="P27" s="40"/>
      <c r="Q27" s="40"/>
      <c r="R27" s="37"/>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49"/>
      <c r="C29" s="49"/>
      <c r="D29" s="49"/>
      <c r="E29" s="49"/>
      <c r="F29" s="49"/>
      <c r="G29" s="49"/>
      <c r="H29" s="49"/>
      <c r="I29" s="49"/>
      <c r="J29" s="49"/>
      <c r="K29" s="49"/>
      <c r="L29" s="49"/>
      <c r="M29" s="49"/>
      <c r="N29" s="49"/>
      <c r="O29" s="49"/>
      <c r="P29" s="49"/>
      <c r="Q29" s="49"/>
      <c r="R29" s="49"/>
    </row>
    <row r="30" spans="1:18" ht="45" x14ac:dyDescent="0.25">
      <c r="A30" s="13"/>
      <c r="B30" s="18">
        <v>-1</v>
      </c>
      <c r="C30" s="18" t="s">
        <v>205</v>
      </c>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21" t="s">
        <v>641</v>
      </c>
      <c r="C32" s="21"/>
      <c r="D32" s="21"/>
      <c r="E32" s="21"/>
      <c r="F32" s="21"/>
      <c r="G32" s="21"/>
      <c r="H32" s="21"/>
      <c r="I32" s="21"/>
      <c r="J32" s="21"/>
      <c r="K32" s="21"/>
      <c r="L32" s="21"/>
      <c r="M32" s="21"/>
      <c r="N32" s="21"/>
      <c r="O32" s="21"/>
      <c r="P32" s="21"/>
      <c r="Q32" s="21"/>
      <c r="R32" s="21"/>
    </row>
    <row r="33" spans="1:18" x14ac:dyDescent="0.25">
      <c r="A33" s="13"/>
      <c r="B33" s="12"/>
      <c r="C33" s="12"/>
      <c r="D33" s="12"/>
      <c r="E33" s="12"/>
      <c r="F33" s="12"/>
      <c r="G33" s="12"/>
      <c r="H33" s="12"/>
      <c r="I33" s="12"/>
      <c r="J33" s="12"/>
      <c r="K33" s="12"/>
      <c r="L33" s="12"/>
      <c r="M33" s="12"/>
      <c r="N33" s="12"/>
      <c r="O33" s="12"/>
      <c r="P33" s="12"/>
      <c r="Q33" s="12"/>
      <c r="R33" s="12"/>
    </row>
    <row r="34" spans="1:18" ht="15.75" x14ac:dyDescent="0.25">
      <c r="A34" s="13"/>
      <c r="B34" s="49"/>
      <c r="C34" s="49"/>
      <c r="D34" s="49"/>
      <c r="E34" s="49"/>
      <c r="F34" s="49"/>
      <c r="G34" s="49"/>
      <c r="H34" s="49"/>
      <c r="I34" s="49"/>
      <c r="J34" s="49"/>
      <c r="K34" s="49"/>
      <c r="L34" s="49"/>
      <c r="M34" s="49"/>
      <c r="N34" s="49"/>
      <c r="O34" s="49"/>
      <c r="P34" s="49"/>
      <c r="Q34" s="49"/>
      <c r="R34" s="49"/>
    </row>
    <row r="35" spans="1:18" x14ac:dyDescent="0.25">
      <c r="A35" s="13"/>
      <c r="B35" s="5"/>
      <c r="C35" s="5"/>
      <c r="D35" s="5"/>
      <c r="E35" s="5"/>
      <c r="F35" s="5"/>
      <c r="G35" s="5"/>
      <c r="H35" s="5"/>
      <c r="I35" s="5"/>
      <c r="J35" s="5"/>
      <c r="K35" s="5"/>
      <c r="L35" s="5"/>
      <c r="M35" s="5"/>
      <c r="N35" s="5"/>
      <c r="O35" s="5"/>
      <c r="P35" s="5"/>
      <c r="Q35" s="5"/>
      <c r="R35" s="5"/>
    </row>
    <row r="36" spans="1:18" ht="15" customHeight="1" x14ac:dyDescent="0.25">
      <c r="A36" s="13"/>
      <c r="B36" s="5"/>
      <c r="C36" s="5" t="s">
        <v>253</v>
      </c>
      <c r="D36" s="42" t="s">
        <v>626</v>
      </c>
      <c r="E36" s="42"/>
      <c r="F36" s="42"/>
      <c r="G36" s="42"/>
      <c r="H36" s="42"/>
      <c r="I36" s="42"/>
      <c r="J36" s="5"/>
      <c r="K36" s="5"/>
      <c r="L36" s="42" t="s">
        <v>339</v>
      </c>
      <c r="M36" s="42"/>
      <c r="N36" s="42"/>
      <c r="O36" s="42"/>
      <c r="P36" s="42"/>
      <c r="Q36" s="42"/>
      <c r="R36" s="5"/>
    </row>
    <row r="37" spans="1:18" ht="15.75" thickBot="1" x14ac:dyDescent="0.3">
      <c r="A37" s="13"/>
      <c r="B37" s="5"/>
      <c r="C37" s="5" t="s">
        <v>253</v>
      </c>
      <c r="D37" s="43" t="s">
        <v>333</v>
      </c>
      <c r="E37" s="43"/>
      <c r="F37" s="43"/>
      <c r="G37" s="43"/>
      <c r="H37" s="43"/>
      <c r="I37" s="43"/>
      <c r="J37" s="5"/>
      <c r="K37" s="5"/>
      <c r="L37" s="43" t="s">
        <v>333</v>
      </c>
      <c r="M37" s="43"/>
      <c r="N37" s="43"/>
      <c r="O37" s="43"/>
      <c r="P37" s="43"/>
      <c r="Q37" s="43"/>
      <c r="R37" s="5"/>
    </row>
    <row r="38" spans="1:18" ht="15.75" thickBot="1" x14ac:dyDescent="0.3">
      <c r="A38" s="13"/>
      <c r="B38" s="5"/>
      <c r="C38" s="5" t="s">
        <v>253</v>
      </c>
      <c r="D38" s="44">
        <v>2014</v>
      </c>
      <c r="E38" s="44"/>
      <c r="F38" s="5"/>
      <c r="G38" s="5"/>
      <c r="H38" s="44">
        <v>2013</v>
      </c>
      <c r="I38" s="44"/>
      <c r="J38" s="5"/>
      <c r="K38" s="5"/>
      <c r="L38" s="44">
        <v>2014</v>
      </c>
      <c r="M38" s="44"/>
      <c r="N38" s="5"/>
      <c r="O38" s="5"/>
      <c r="P38" s="44">
        <v>2013</v>
      </c>
      <c r="Q38" s="44"/>
      <c r="R38" s="5"/>
    </row>
    <row r="39" spans="1:18" ht="15" customHeight="1" x14ac:dyDescent="0.25">
      <c r="A39" s="13"/>
      <c r="B39" s="5"/>
      <c r="C39" s="5" t="s">
        <v>253</v>
      </c>
      <c r="D39" s="42" t="s">
        <v>261</v>
      </c>
      <c r="E39" s="42"/>
      <c r="F39" s="42"/>
      <c r="G39" s="42"/>
      <c r="H39" s="42"/>
      <c r="I39" s="42"/>
      <c r="J39" s="42"/>
      <c r="K39" s="42"/>
      <c r="L39" s="42"/>
      <c r="M39" s="42"/>
      <c r="N39" s="42"/>
      <c r="O39" s="42"/>
      <c r="P39" s="42"/>
      <c r="Q39" s="42"/>
      <c r="R39" s="5"/>
    </row>
    <row r="40" spans="1:18" x14ac:dyDescent="0.25">
      <c r="A40" s="13"/>
      <c r="B40" s="27" t="s">
        <v>627</v>
      </c>
      <c r="C40" s="29" t="s">
        <v>253</v>
      </c>
      <c r="D40" s="29" t="s">
        <v>265</v>
      </c>
      <c r="E40" s="30">
        <v>24515</v>
      </c>
      <c r="F40" s="31" t="s">
        <v>253</v>
      </c>
      <c r="G40" s="29"/>
      <c r="H40" s="29" t="s">
        <v>265</v>
      </c>
      <c r="I40" s="30">
        <v>35448</v>
      </c>
      <c r="J40" s="31" t="s">
        <v>253</v>
      </c>
      <c r="K40" s="29"/>
      <c r="L40" s="29" t="s">
        <v>265</v>
      </c>
      <c r="M40" s="30">
        <v>30842</v>
      </c>
      <c r="N40" s="31" t="s">
        <v>253</v>
      </c>
      <c r="O40" s="29"/>
      <c r="P40" s="29" t="s">
        <v>265</v>
      </c>
      <c r="Q40" s="30">
        <v>31128</v>
      </c>
      <c r="R40" s="31" t="s">
        <v>253</v>
      </c>
    </row>
    <row r="41" spans="1:18" x14ac:dyDescent="0.25">
      <c r="A41" s="13"/>
      <c r="B41" s="3" t="s">
        <v>642</v>
      </c>
      <c r="C41" s="5" t="s">
        <v>253</v>
      </c>
      <c r="D41" s="5"/>
      <c r="E41" s="36">
        <v>2348</v>
      </c>
      <c r="F41" t="s">
        <v>253</v>
      </c>
      <c r="G41" s="5"/>
      <c r="H41" s="5"/>
      <c r="I41" s="36">
        <v>1972</v>
      </c>
      <c r="J41" t="s">
        <v>253</v>
      </c>
      <c r="K41" s="5"/>
      <c r="L41" s="5"/>
      <c r="M41" s="36">
        <v>4627</v>
      </c>
      <c r="N41" t="s">
        <v>253</v>
      </c>
      <c r="O41" s="5"/>
      <c r="P41" s="5"/>
      <c r="Q41" s="36">
        <v>13575</v>
      </c>
      <c r="R41" t="s">
        <v>253</v>
      </c>
    </row>
    <row r="42" spans="1:18" ht="15.75" thickBot="1" x14ac:dyDescent="0.3">
      <c r="A42" s="13"/>
      <c r="B42" s="27" t="s">
        <v>635</v>
      </c>
      <c r="C42" s="29" t="s">
        <v>253</v>
      </c>
      <c r="D42" s="29"/>
      <c r="E42" s="32" t="s">
        <v>643</v>
      </c>
      <c r="F42" s="31" t="s">
        <v>270</v>
      </c>
      <c r="G42" s="29"/>
      <c r="H42" s="29"/>
      <c r="I42" s="32" t="s">
        <v>644</v>
      </c>
      <c r="J42" s="31" t="s">
        <v>270</v>
      </c>
      <c r="K42" s="29"/>
      <c r="L42" s="29"/>
      <c r="M42" s="32" t="s">
        <v>645</v>
      </c>
      <c r="N42" s="31" t="s">
        <v>270</v>
      </c>
      <c r="O42" s="29"/>
      <c r="P42" s="29"/>
      <c r="Q42" s="32" t="s">
        <v>646</v>
      </c>
      <c r="R42" s="31" t="s">
        <v>270</v>
      </c>
    </row>
    <row r="43" spans="1:18" x14ac:dyDescent="0.25">
      <c r="A43" s="13"/>
      <c r="B43" s="37"/>
      <c r="C43" s="37" t="s">
        <v>253</v>
      </c>
      <c r="D43" s="38"/>
      <c r="E43" s="38"/>
      <c r="F43" s="37"/>
      <c r="G43" s="37"/>
      <c r="H43" s="38"/>
      <c r="I43" s="38"/>
      <c r="J43" s="37"/>
      <c r="K43" s="37"/>
      <c r="L43" s="38"/>
      <c r="M43" s="38"/>
      <c r="N43" s="37"/>
      <c r="O43" s="37"/>
      <c r="P43" s="38"/>
      <c r="Q43" s="38"/>
      <c r="R43" s="37"/>
    </row>
    <row r="44" spans="1:18" ht="15.75" thickBot="1" x14ac:dyDescent="0.3">
      <c r="A44" s="13"/>
      <c r="B44" s="3" t="s">
        <v>640</v>
      </c>
      <c r="C44" s="39" t="s">
        <v>253</v>
      </c>
      <c r="D44" s="5" t="s">
        <v>265</v>
      </c>
      <c r="E44" s="36">
        <v>22391</v>
      </c>
      <c r="F44" t="s">
        <v>253</v>
      </c>
      <c r="G44" s="39"/>
      <c r="H44" s="5" t="s">
        <v>265</v>
      </c>
      <c r="I44" s="36">
        <v>34499</v>
      </c>
      <c r="J44" t="s">
        <v>253</v>
      </c>
      <c r="K44" s="39"/>
      <c r="L44" s="5" t="s">
        <v>265</v>
      </c>
      <c r="M44" s="36">
        <v>22391</v>
      </c>
      <c r="N44" t="s">
        <v>253</v>
      </c>
      <c r="O44" s="39"/>
      <c r="P44" s="5" t="s">
        <v>265</v>
      </c>
      <c r="Q44" s="36">
        <v>34499</v>
      </c>
      <c r="R44" t="s">
        <v>253</v>
      </c>
    </row>
    <row r="45" spans="1:18" ht="15.75" thickTop="1" x14ac:dyDescent="0.25">
      <c r="A45" s="13"/>
      <c r="B45" s="37"/>
      <c r="C45" s="37" t="s">
        <v>253</v>
      </c>
      <c r="D45" s="40"/>
      <c r="E45" s="40"/>
      <c r="F45" s="37"/>
      <c r="G45" s="37"/>
      <c r="H45" s="40"/>
      <c r="I45" s="40"/>
      <c r="J45" s="37"/>
      <c r="K45" s="37"/>
      <c r="L45" s="40"/>
      <c r="M45" s="40"/>
      <c r="N45" s="37"/>
      <c r="O45" s="37"/>
      <c r="P45" s="40"/>
      <c r="Q45" s="40"/>
      <c r="R45" s="37"/>
    </row>
    <row r="46" spans="1:18" x14ac:dyDescent="0.25">
      <c r="A46" s="13"/>
      <c r="B46" s="12"/>
      <c r="C46" s="12"/>
      <c r="D46" s="12"/>
      <c r="E46" s="12"/>
      <c r="F46" s="12"/>
      <c r="G46" s="12"/>
      <c r="H46" s="12"/>
      <c r="I46" s="12"/>
      <c r="J46" s="12"/>
      <c r="K46" s="12"/>
      <c r="L46" s="12"/>
      <c r="M46" s="12"/>
      <c r="N46" s="12"/>
      <c r="O46" s="12"/>
      <c r="P46" s="12"/>
      <c r="Q46" s="12"/>
      <c r="R46" s="12"/>
    </row>
    <row r="47" spans="1:18" ht="15.75" x14ac:dyDescent="0.25">
      <c r="A47" s="13"/>
      <c r="B47" s="49"/>
      <c r="C47" s="49"/>
      <c r="D47" s="49"/>
      <c r="E47" s="49"/>
      <c r="F47" s="49"/>
      <c r="G47" s="49"/>
      <c r="H47" s="49"/>
      <c r="I47" s="49"/>
      <c r="J47" s="49"/>
      <c r="K47" s="49"/>
      <c r="L47" s="49"/>
      <c r="M47" s="49"/>
      <c r="N47" s="49"/>
      <c r="O47" s="49"/>
      <c r="P47" s="49"/>
      <c r="Q47" s="49"/>
      <c r="R47" s="49"/>
    </row>
    <row r="48" spans="1:18" ht="45" x14ac:dyDescent="0.25">
      <c r="A48" s="13"/>
      <c r="B48" s="18">
        <v>-1</v>
      </c>
      <c r="C48" s="18" t="s">
        <v>205</v>
      </c>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21" t="s">
        <v>647</v>
      </c>
      <c r="C50" s="21"/>
      <c r="D50" s="21"/>
      <c r="E50" s="21"/>
      <c r="F50" s="21"/>
      <c r="G50" s="21"/>
      <c r="H50" s="21"/>
      <c r="I50" s="21"/>
      <c r="J50" s="21"/>
      <c r="K50" s="21"/>
      <c r="L50" s="21"/>
      <c r="M50" s="21"/>
      <c r="N50" s="21"/>
      <c r="O50" s="21"/>
      <c r="P50" s="21"/>
      <c r="Q50" s="21"/>
      <c r="R50" s="21"/>
    </row>
    <row r="51" spans="1:18" x14ac:dyDescent="0.25">
      <c r="A51" s="13"/>
      <c r="B51" s="12"/>
      <c r="C51" s="12"/>
      <c r="D51" s="12"/>
      <c r="E51" s="12"/>
      <c r="F51" s="12"/>
      <c r="G51" s="12"/>
      <c r="H51" s="12"/>
      <c r="I51" s="12"/>
      <c r="J51" s="12"/>
      <c r="K51" s="12"/>
      <c r="L51" s="12"/>
      <c r="M51" s="12"/>
      <c r="N51" s="12"/>
      <c r="O51" s="12"/>
      <c r="P51" s="12"/>
      <c r="Q51" s="12"/>
      <c r="R51" s="12"/>
    </row>
    <row r="52" spans="1:18" ht="15.75" x14ac:dyDescent="0.25">
      <c r="A52" s="13"/>
      <c r="B52" s="49"/>
      <c r="C52" s="49"/>
      <c r="D52" s="49"/>
      <c r="E52" s="49"/>
      <c r="F52" s="49"/>
      <c r="G52" s="49"/>
      <c r="H52" s="49"/>
      <c r="I52" s="49"/>
      <c r="J52" s="49"/>
      <c r="K52" s="49"/>
      <c r="L52" s="49"/>
      <c r="M52" s="49"/>
      <c r="N52" s="49"/>
      <c r="O52" s="49"/>
      <c r="P52" s="49"/>
      <c r="Q52" s="49"/>
      <c r="R52" s="49"/>
    </row>
    <row r="53" spans="1:18" x14ac:dyDescent="0.25">
      <c r="A53" s="13"/>
      <c r="B53" s="5"/>
      <c r="C53" s="5"/>
      <c r="D53" s="5"/>
      <c r="E53" s="5"/>
      <c r="F53" s="5"/>
      <c r="G53" s="5"/>
      <c r="H53" s="5"/>
      <c r="I53" s="5"/>
      <c r="J53" s="5"/>
      <c r="K53" s="5"/>
      <c r="L53" s="5"/>
      <c r="M53" s="5"/>
      <c r="N53" s="5"/>
      <c r="O53" s="5"/>
      <c r="P53" s="5"/>
      <c r="Q53" s="5"/>
      <c r="R53" s="5"/>
    </row>
    <row r="54" spans="1:18" ht="15" customHeight="1" x14ac:dyDescent="0.25">
      <c r="A54" s="13"/>
      <c r="B54" s="5"/>
      <c r="C54" s="5" t="s">
        <v>253</v>
      </c>
      <c r="D54" s="42" t="s">
        <v>338</v>
      </c>
      <c r="E54" s="42"/>
      <c r="F54" s="42"/>
      <c r="G54" s="42"/>
      <c r="H54" s="42"/>
      <c r="I54" s="42"/>
      <c r="J54" s="5"/>
      <c r="K54" s="5" t="s">
        <v>253</v>
      </c>
      <c r="L54" s="42" t="s">
        <v>339</v>
      </c>
      <c r="M54" s="42"/>
      <c r="N54" s="42"/>
      <c r="O54" s="42"/>
      <c r="P54" s="42"/>
      <c r="Q54" s="42"/>
      <c r="R54" s="5"/>
    </row>
    <row r="55" spans="1:18" ht="15.75" thickBot="1" x14ac:dyDescent="0.3">
      <c r="A55" s="13"/>
      <c r="B55" s="5"/>
      <c r="C55" s="5" t="s">
        <v>253</v>
      </c>
      <c r="D55" s="43" t="s">
        <v>333</v>
      </c>
      <c r="E55" s="43"/>
      <c r="F55" s="43"/>
      <c r="G55" s="43"/>
      <c r="H55" s="43"/>
      <c r="I55" s="43"/>
      <c r="J55" s="5"/>
      <c r="K55" s="5" t="s">
        <v>253</v>
      </c>
      <c r="L55" s="43" t="s">
        <v>333</v>
      </c>
      <c r="M55" s="43"/>
      <c r="N55" s="43"/>
      <c r="O55" s="43"/>
      <c r="P55" s="43"/>
      <c r="Q55" s="43"/>
      <c r="R55" s="5"/>
    </row>
    <row r="56" spans="1:18" ht="15.75" thickBot="1" x14ac:dyDescent="0.3">
      <c r="A56" s="13"/>
      <c r="B56" s="5"/>
      <c r="C56" s="5" t="s">
        <v>253</v>
      </c>
      <c r="D56" s="44">
        <v>2014</v>
      </c>
      <c r="E56" s="44"/>
      <c r="F56" s="5"/>
      <c r="G56" s="5" t="s">
        <v>253</v>
      </c>
      <c r="H56" s="44">
        <v>2013</v>
      </c>
      <c r="I56" s="44"/>
      <c r="J56" s="5"/>
      <c r="K56" s="5" t="s">
        <v>253</v>
      </c>
      <c r="L56" s="44">
        <v>2014</v>
      </c>
      <c r="M56" s="44"/>
      <c r="N56" s="5"/>
      <c r="O56" s="5" t="s">
        <v>253</v>
      </c>
      <c r="P56" s="44">
        <v>2013</v>
      </c>
      <c r="Q56" s="44"/>
      <c r="R56" s="5"/>
    </row>
    <row r="57" spans="1:18" ht="15" customHeight="1" x14ac:dyDescent="0.25">
      <c r="A57" s="13"/>
      <c r="B57" s="5"/>
      <c r="C57" s="5" t="s">
        <v>253</v>
      </c>
      <c r="D57" s="42" t="s">
        <v>261</v>
      </c>
      <c r="E57" s="42"/>
      <c r="F57" s="42"/>
      <c r="G57" s="42"/>
      <c r="H57" s="42"/>
      <c r="I57" s="42"/>
      <c r="J57" s="42"/>
      <c r="K57" s="42"/>
      <c r="L57" s="42"/>
      <c r="M57" s="42"/>
      <c r="N57" s="42"/>
      <c r="O57" s="42"/>
      <c r="P57" s="42"/>
      <c r="Q57" s="42"/>
      <c r="R57" s="5"/>
    </row>
    <row r="58" spans="1:18" x14ac:dyDescent="0.25">
      <c r="A58" s="13"/>
      <c r="B58" s="27" t="s">
        <v>648</v>
      </c>
      <c r="C58" s="29" t="s">
        <v>253</v>
      </c>
      <c r="D58" s="29" t="s">
        <v>265</v>
      </c>
      <c r="E58" s="30">
        <v>2348</v>
      </c>
      <c r="F58" s="31" t="s">
        <v>253</v>
      </c>
      <c r="G58" s="29" t="s">
        <v>253</v>
      </c>
      <c r="H58" s="29" t="s">
        <v>265</v>
      </c>
      <c r="I58" s="30">
        <v>1972</v>
      </c>
      <c r="J58" s="31" t="s">
        <v>253</v>
      </c>
      <c r="K58" s="29" t="s">
        <v>253</v>
      </c>
      <c r="L58" s="29" t="s">
        <v>265</v>
      </c>
      <c r="M58" s="30">
        <v>4627</v>
      </c>
      <c r="N58" s="31" t="s">
        <v>253</v>
      </c>
      <c r="O58" s="29" t="s">
        <v>253</v>
      </c>
      <c r="P58" s="29" t="s">
        <v>265</v>
      </c>
      <c r="Q58" s="30">
        <v>13575</v>
      </c>
      <c r="R58" s="31" t="s">
        <v>253</v>
      </c>
    </row>
    <row r="59" spans="1:18" x14ac:dyDescent="0.25">
      <c r="A59" s="13"/>
      <c r="B59" s="3" t="s">
        <v>649</v>
      </c>
      <c r="C59" s="5" t="s">
        <v>253</v>
      </c>
      <c r="D59" s="5"/>
      <c r="E59" s="34">
        <v>140</v>
      </c>
      <c r="F59" t="s">
        <v>253</v>
      </c>
      <c r="G59" s="5" t="s">
        <v>253</v>
      </c>
      <c r="H59" s="5"/>
      <c r="I59" s="34">
        <v>314</v>
      </c>
      <c r="J59" t="s">
        <v>253</v>
      </c>
      <c r="K59" s="5" t="s">
        <v>253</v>
      </c>
      <c r="L59" s="5"/>
      <c r="M59" s="34">
        <v>471</v>
      </c>
      <c r="N59" t="s">
        <v>253</v>
      </c>
      <c r="O59" s="5" t="s">
        <v>253</v>
      </c>
      <c r="P59" s="5"/>
      <c r="Q59" s="36">
        <v>1381</v>
      </c>
      <c r="R59" t="s">
        <v>253</v>
      </c>
    </row>
    <row r="60" spans="1:18" ht="15.75" thickBot="1" x14ac:dyDescent="0.3">
      <c r="A60" s="13"/>
      <c r="B60" s="27" t="s">
        <v>650</v>
      </c>
      <c r="C60" s="29" t="s">
        <v>253</v>
      </c>
      <c r="D60" s="29"/>
      <c r="E60" s="32">
        <v>511</v>
      </c>
      <c r="F60" s="31" t="s">
        <v>253</v>
      </c>
      <c r="G60" s="29" t="s">
        <v>253</v>
      </c>
      <c r="H60" s="29"/>
      <c r="I60" s="32">
        <v>928</v>
      </c>
      <c r="J60" s="31" t="s">
        <v>253</v>
      </c>
      <c r="K60" s="29" t="s">
        <v>253</v>
      </c>
      <c r="L60" s="29"/>
      <c r="M60" s="30">
        <v>1353</v>
      </c>
      <c r="N60" s="31" t="s">
        <v>253</v>
      </c>
      <c r="O60" s="29" t="s">
        <v>253</v>
      </c>
      <c r="P60" s="29"/>
      <c r="Q60" s="30">
        <v>4806</v>
      </c>
      <c r="R60" s="31" t="s">
        <v>253</v>
      </c>
    </row>
    <row r="61" spans="1:18" x14ac:dyDescent="0.25">
      <c r="A61" s="13"/>
      <c r="B61" s="37"/>
      <c r="C61" s="37" t="s">
        <v>253</v>
      </c>
      <c r="D61" s="38"/>
      <c r="E61" s="38"/>
      <c r="F61" s="37"/>
      <c r="G61" s="37" t="s">
        <v>253</v>
      </c>
      <c r="H61" s="38"/>
      <c r="I61" s="38"/>
      <c r="J61" s="37"/>
      <c r="K61" s="37" t="s">
        <v>253</v>
      </c>
      <c r="L61" s="38"/>
      <c r="M61" s="38"/>
      <c r="N61" s="37"/>
      <c r="O61" s="37" t="s">
        <v>253</v>
      </c>
      <c r="P61" s="38"/>
      <c r="Q61" s="38"/>
      <c r="R61" s="37"/>
    </row>
    <row r="62" spans="1:18" ht="15.75" thickBot="1" x14ac:dyDescent="0.3">
      <c r="A62" s="13"/>
      <c r="B62" s="3" t="s">
        <v>107</v>
      </c>
      <c r="C62" s="39" t="s">
        <v>253</v>
      </c>
      <c r="D62" s="5" t="s">
        <v>265</v>
      </c>
      <c r="E62" s="36">
        <v>2999</v>
      </c>
      <c r="F62" t="s">
        <v>253</v>
      </c>
      <c r="G62" s="39" t="s">
        <v>253</v>
      </c>
      <c r="H62" s="5" t="s">
        <v>265</v>
      </c>
      <c r="I62" s="36">
        <v>3214</v>
      </c>
      <c r="J62" t="s">
        <v>253</v>
      </c>
      <c r="K62" s="39" t="s">
        <v>253</v>
      </c>
      <c r="L62" s="5" t="s">
        <v>265</v>
      </c>
      <c r="M62" s="36">
        <v>6451</v>
      </c>
      <c r="N62" t="s">
        <v>253</v>
      </c>
      <c r="O62" s="39" t="s">
        <v>253</v>
      </c>
      <c r="P62" s="5" t="s">
        <v>265</v>
      </c>
      <c r="Q62" s="36">
        <v>19762</v>
      </c>
      <c r="R62" t="s">
        <v>253</v>
      </c>
    </row>
    <row r="63" spans="1:18" ht="15.75" thickTop="1" x14ac:dyDescent="0.25">
      <c r="A63" s="13"/>
      <c r="B63" s="37"/>
      <c r="C63" s="37" t="s">
        <v>253</v>
      </c>
      <c r="D63" s="40"/>
      <c r="E63" s="40"/>
      <c r="F63" s="37"/>
      <c r="G63" s="37" t="s">
        <v>253</v>
      </c>
      <c r="H63" s="40"/>
      <c r="I63" s="40"/>
      <c r="J63" s="37"/>
      <c r="K63" s="37" t="s">
        <v>253</v>
      </c>
      <c r="L63" s="40"/>
      <c r="M63" s="40"/>
      <c r="N63" s="37"/>
      <c r="O63" s="37" t="s">
        <v>253</v>
      </c>
      <c r="P63" s="40"/>
      <c r="Q63" s="40"/>
      <c r="R63" s="37"/>
    </row>
  </sheetData>
  <mergeCells count="55">
    <mergeCell ref="B47:R47"/>
    <mergeCell ref="B49:R49"/>
    <mergeCell ref="B50:R50"/>
    <mergeCell ref="B51:R51"/>
    <mergeCell ref="B52:R52"/>
    <mergeCell ref="B14:R14"/>
    <mergeCell ref="B28:R28"/>
    <mergeCell ref="B29:R29"/>
    <mergeCell ref="B31:R31"/>
    <mergeCell ref="B32:R32"/>
    <mergeCell ref="B33:R33"/>
    <mergeCell ref="B8:R8"/>
    <mergeCell ref="B9:R9"/>
    <mergeCell ref="B10:R10"/>
    <mergeCell ref="B11:R11"/>
    <mergeCell ref="B12:R12"/>
    <mergeCell ref="B13:R13"/>
    <mergeCell ref="D57:Q57"/>
    <mergeCell ref="A1:A2"/>
    <mergeCell ref="B1:R1"/>
    <mergeCell ref="B2:R2"/>
    <mergeCell ref="B3:R3"/>
    <mergeCell ref="A4:A63"/>
    <mergeCell ref="B4:R4"/>
    <mergeCell ref="B5:R5"/>
    <mergeCell ref="B6:R6"/>
    <mergeCell ref="B7:R7"/>
    <mergeCell ref="D39:Q39"/>
    <mergeCell ref="D54:I54"/>
    <mergeCell ref="L54:Q54"/>
    <mergeCell ref="D55:I55"/>
    <mergeCell ref="L55:Q55"/>
    <mergeCell ref="D56:E56"/>
    <mergeCell ref="H56:I56"/>
    <mergeCell ref="L56:M56"/>
    <mergeCell ref="P56:Q56"/>
    <mergeCell ref="B46:R46"/>
    <mergeCell ref="D19:Q19"/>
    <mergeCell ref="D36:I36"/>
    <mergeCell ref="L36:Q36"/>
    <mergeCell ref="D37:I37"/>
    <mergeCell ref="L37:Q37"/>
    <mergeCell ref="D38:E38"/>
    <mergeCell ref="H38:I38"/>
    <mergeCell ref="L38:M38"/>
    <mergeCell ref="P38:Q38"/>
    <mergeCell ref="B34:R34"/>
    <mergeCell ref="D16:I16"/>
    <mergeCell ref="L16:Q16"/>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28515625" bestFit="1" customWidth="1"/>
    <col min="2" max="2" width="36.5703125" bestFit="1" customWidth="1"/>
    <col min="3" max="3" width="8.5703125" customWidth="1"/>
    <col min="4" max="4" width="9.140625" customWidth="1"/>
    <col min="5" max="5" width="30.28515625" customWidth="1"/>
    <col min="6" max="6" width="13.85546875" customWidth="1"/>
    <col min="7" max="7" width="36.5703125" customWidth="1"/>
    <col min="8" max="8" width="9.140625" customWidth="1"/>
    <col min="9" max="9" width="30.28515625" customWidth="1"/>
    <col min="10" max="10" width="13.85546875" customWidth="1"/>
    <col min="11" max="11" width="36.5703125" customWidth="1"/>
    <col min="12" max="12" width="9.140625" customWidth="1"/>
    <col min="13" max="13" width="30.28515625" customWidth="1"/>
    <col min="14" max="14" width="9.85546875" customWidth="1"/>
    <col min="15" max="15" width="36.5703125" customWidth="1"/>
    <col min="16" max="16" width="9.140625" customWidth="1"/>
    <col min="17" max="17" width="30.28515625" customWidth="1"/>
    <col min="18" max="18" width="9.8554687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12" t="s">
        <v>5</v>
      </c>
      <c r="C3" s="12"/>
      <c r="D3" s="12"/>
      <c r="E3" s="12"/>
      <c r="F3" s="12"/>
      <c r="G3" s="12"/>
      <c r="H3" s="12"/>
      <c r="I3" s="12"/>
      <c r="J3" s="12"/>
      <c r="K3" s="12"/>
      <c r="L3" s="12"/>
      <c r="M3" s="12"/>
      <c r="N3" s="12"/>
      <c r="O3" s="12"/>
      <c r="P3" s="12"/>
      <c r="Q3" s="12"/>
      <c r="R3" s="12"/>
    </row>
    <row r="4" spans="1:18" ht="15" customHeight="1" x14ac:dyDescent="0.25">
      <c r="A4" s="13" t="s">
        <v>651</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9" t="s">
        <v>652</v>
      </c>
      <c r="C6" s="19"/>
      <c r="D6" s="19"/>
      <c r="E6" s="19"/>
      <c r="F6" s="19"/>
      <c r="G6" s="19"/>
      <c r="H6" s="19"/>
      <c r="I6" s="19"/>
      <c r="J6" s="19"/>
      <c r="K6" s="19"/>
      <c r="L6" s="19"/>
      <c r="M6" s="19"/>
      <c r="N6" s="19"/>
      <c r="O6" s="19"/>
      <c r="P6" s="19"/>
      <c r="Q6" s="19"/>
      <c r="R6" s="19"/>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21" t="s">
        <v>653</v>
      </c>
      <c r="C8" s="21"/>
      <c r="D8" s="21"/>
      <c r="E8" s="21"/>
      <c r="F8" s="21"/>
      <c r="G8" s="21"/>
      <c r="H8" s="21"/>
      <c r="I8" s="21"/>
      <c r="J8" s="21"/>
      <c r="K8" s="21"/>
      <c r="L8" s="21"/>
      <c r="M8" s="21"/>
      <c r="N8" s="21"/>
      <c r="O8" s="21"/>
      <c r="P8" s="21"/>
      <c r="Q8" s="21"/>
      <c r="R8" s="21"/>
    </row>
    <row r="9" spans="1:18" x14ac:dyDescent="0.25">
      <c r="A9" s="13"/>
      <c r="B9" s="12"/>
      <c r="C9" s="12"/>
      <c r="D9" s="12"/>
      <c r="E9" s="12"/>
      <c r="F9" s="12"/>
      <c r="G9" s="12"/>
      <c r="H9" s="12"/>
      <c r="I9" s="12"/>
      <c r="J9" s="12"/>
      <c r="K9" s="12"/>
      <c r="L9" s="12"/>
      <c r="M9" s="12"/>
      <c r="N9" s="12"/>
      <c r="O9" s="12"/>
      <c r="P9" s="12"/>
      <c r="Q9" s="12"/>
      <c r="R9" s="12"/>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21" t="s">
        <v>654</v>
      </c>
      <c r="C12" s="21"/>
      <c r="D12" s="21"/>
      <c r="E12" s="21"/>
      <c r="F12" s="21"/>
      <c r="G12" s="21"/>
      <c r="H12" s="21"/>
      <c r="I12" s="21"/>
      <c r="J12" s="21"/>
      <c r="K12" s="21"/>
      <c r="L12" s="21"/>
      <c r="M12" s="21"/>
      <c r="N12" s="21"/>
      <c r="O12" s="21"/>
      <c r="P12" s="21"/>
      <c r="Q12" s="21"/>
      <c r="R12" s="2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21" t="s">
        <v>655</v>
      </c>
      <c r="C14" s="21"/>
      <c r="D14" s="21"/>
      <c r="E14" s="21"/>
      <c r="F14" s="21"/>
      <c r="G14" s="21"/>
      <c r="H14" s="21"/>
      <c r="I14" s="21"/>
      <c r="J14" s="21"/>
      <c r="K14" s="21"/>
      <c r="L14" s="21"/>
      <c r="M14" s="21"/>
      <c r="N14" s="21"/>
      <c r="O14" s="21"/>
      <c r="P14" s="21"/>
      <c r="Q14" s="21"/>
      <c r="R14" s="21"/>
    </row>
    <row r="15" spans="1:18" x14ac:dyDescent="0.25">
      <c r="A15" s="13"/>
      <c r="B15" s="12"/>
      <c r="C15" s="12"/>
      <c r="D15" s="12"/>
      <c r="E15" s="12"/>
      <c r="F15" s="12"/>
      <c r="G15" s="12"/>
      <c r="H15" s="12"/>
      <c r="I15" s="12"/>
      <c r="J15" s="12"/>
      <c r="K15" s="12"/>
      <c r="L15" s="12"/>
      <c r="M15" s="12"/>
      <c r="N15" s="12"/>
      <c r="O15" s="12"/>
      <c r="P15" s="12"/>
      <c r="Q15" s="12"/>
      <c r="R15" s="12"/>
    </row>
    <row r="16" spans="1:18" ht="15.75" x14ac:dyDescent="0.25">
      <c r="A16" s="13"/>
      <c r="B16" s="49"/>
      <c r="C16" s="49"/>
      <c r="D16" s="49"/>
      <c r="E16" s="49"/>
      <c r="F16" s="49"/>
      <c r="G16" s="49"/>
      <c r="H16" s="49"/>
      <c r="I16" s="49"/>
      <c r="J16" s="49"/>
      <c r="K16" s="49"/>
      <c r="L16" s="49"/>
      <c r="M16" s="49"/>
      <c r="N16" s="49"/>
      <c r="O16" s="49"/>
      <c r="P16" s="49"/>
      <c r="Q16" s="49"/>
      <c r="R16" s="49"/>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5"/>
      <c r="C18" s="5" t="s">
        <v>253</v>
      </c>
      <c r="D18" s="42" t="s">
        <v>626</v>
      </c>
      <c r="E18" s="42"/>
      <c r="F18" s="42"/>
      <c r="G18" s="42"/>
      <c r="H18" s="42"/>
      <c r="I18" s="42"/>
      <c r="J18" s="5"/>
      <c r="K18" s="5"/>
      <c r="L18" s="42" t="s">
        <v>339</v>
      </c>
      <c r="M18" s="42"/>
      <c r="N18" s="42"/>
      <c r="O18" s="42"/>
      <c r="P18" s="42"/>
      <c r="Q18" s="42"/>
      <c r="R18" s="5"/>
    </row>
    <row r="19" spans="1:18" ht="15.75" thickBot="1" x14ac:dyDescent="0.3">
      <c r="A19" s="13"/>
      <c r="B19" s="5"/>
      <c r="C19" s="5" t="s">
        <v>253</v>
      </c>
      <c r="D19" s="43" t="s">
        <v>333</v>
      </c>
      <c r="E19" s="43"/>
      <c r="F19" s="43"/>
      <c r="G19" s="43"/>
      <c r="H19" s="43"/>
      <c r="I19" s="43"/>
      <c r="J19" s="5"/>
      <c r="K19" s="5"/>
      <c r="L19" s="43" t="s">
        <v>333</v>
      </c>
      <c r="M19" s="43"/>
      <c r="N19" s="43"/>
      <c r="O19" s="43"/>
      <c r="P19" s="43"/>
      <c r="Q19" s="43"/>
      <c r="R19" s="5"/>
    </row>
    <row r="20" spans="1:18" ht="15.75" thickBot="1" x14ac:dyDescent="0.3">
      <c r="A20" s="13"/>
      <c r="B20" s="5"/>
      <c r="C20" s="5" t="s">
        <v>253</v>
      </c>
      <c r="D20" s="44">
        <v>2014</v>
      </c>
      <c r="E20" s="44"/>
      <c r="F20" s="5"/>
      <c r="G20" s="5"/>
      <c r="H20" s="44">
        <v>2013</v>
      </c>
      <c r="I20" s="44"/>
      <c r="J20" s="5"/>
      <c r="K20" s="5"/>
      <c r="L20" s="44">
        <v>2014</v>
      </c>
      <c r="M20" s="44"/>
      <c r="N20" s="5"/>
      <c r="O20" s="5"/>
      <c r="P20" s="44">
        <v>2013</v>
      </c>
      <c r="Q20" s="44"/>
      <c r="R20" s="5"/>
    </row>
    <row r="21" spans="1:18" ht="15" customHeight="1" x14ac:dyDescent="0.25">
      <c r="A21" s="13"/>
      <c r="B21" s="5"/>
      <c r="C21" s="5" t="s">
        <v>253</v>
      </c>
      <c r="D21" s="42" t="s">
        <v>261</v>
      </c>
      <c r="E21" s="42"/>
      <c r="F21" s="42"/>
      <c r="G21" s="42"/>
      <c r="H21" s="42"/>
      <c r="I21" s="42"/>
      <c r="J21" s="42"/>
      <c r="K21" s="42"/>
      <c r="L21" s="42"/>
      <c r="M21" s="42"/>
      <c r="N21" s="42"/>
      <c r="O21" s="42"/>
      <c r="P21" s="42"/>
      <c r="Q21" s="42"/>
      <c r="R21" s="5"/>
    </row>
    <row r="22" spans="1:18" x14ac:dyDescent="0.25">
      <c r="A22" s="13"/>
      <c r="B22" s="27" t="s">
        <v>627</v>
      </c>
      <c r="C22" s="29" t="s">
        <v>253</v>
      </c>
      <c r="D22" s="29" t="s">
        <v>265</v>
      </c>
      <c r="E22" s="30">
        <v>21772</v>
      </c>
      <c r="F22" s="31" t="s">
        <v>253</v>
      </c>
      <c r="G22" s="29"/>
      <c r="H22" s="29" t="s">
        <v>265</v>
      </c>
      <c r="I22" s="30">
        <v>23871</v>
      </c>
      <c r="J22" s="31" t="s">
        <v>253</v>
      </c>
      <c r="K22" s="29"/>
      <c r="L22" s="29" t="s">
        <v>265</v>
      </c>
      <c r="M22" s="30">
        <v>23041</v>
      </c>
      <c r="N22" s="31" t="s">
        <v>253</v>
      </c>
      <c r="O22" s="29"/>
      <c r="P22" s="29" t="s">
        <v>265</v>
      </c>
      <c r="Q22" s="30">
        <v>24348</v>
      </c>
      <c r="R22" s="31" t="s">
        <v>253</v>
      </c>
    </row>
    <row r="23" spans="1:18" x14ac:dyDescent="0.25">
      <c r="A23" s="13"/>
      <c r="B23" s="3" t="s">
        <v>628</v>
      </c>
      <c r="C23" s="5" t="s">
        <v>253</v>
      </c>
      <c r="D23" s="5"/>
      <c r="E23" s="34">
        <v>426</v>
      </c>
      <c r="F23" t="s">
        <v>253</v>
      </c>
      <c r="G23" s="5"/>
      <c r="H23" s="5"/>
      <c r="I23" s="34">
        <v>963</v>
      </c>
      <c r="J23" t="s">
        <v>253</v>
      </c>
      <c r="K23" s="5"/>
      <c r="L23" s="5"/>
      <c r="M23" s="36">
        <v>1025</v>
      </c>
      <c r="N23" t="s">
        <v>253</v>
      </c>
      <c r="O23" s="5"/>
      <c r="P23" s="5"/>
      <c r="Q23" s="36">
        <v>3999</v>
      </c>
      <c r="R23" t="s">
        <v>253</v>
      </c>
    </row>
    <row r="24" spans="1:18" ht="15.75" thickBot="1" x14ac:dyDescent="0.3">
      <c r="A24" s="13"/>
      <c r="B24" s="27" t="s">
        <v>656</v>
      </c>
      <c r="C24" s="29" t="s">
        <v>253</v>
      </c>
      <c r="D24" s="29"/>
      <c r="E24" s="32" t="s">
        <v>657</v>
      </c>
      <c r="F24" s="31" t="s">
        <v>270</v>
      </c>
      <c r="G24" s="29"/>
      <c r="H24" s="29"/>
      <c r="I24" s="32" t="s">
        <v>658</v>
      </c>
      <c r="J24" s="31" t="s">
        <v>270</v>
      </c>
      <c r="K24" s="29"/>
      <c r="L24" s="29"/>
      <c r="M24" s="32" t="s">
        <v>659</v>
      </c>
      <c r="N24" s="31" t="s">
        <v>270</v>
      </c>
      <c r="O24" s="29"/>
      <c r="P24" s="29"/>
      <c r="Q24" s="32" t="s">
        <v>660</v>
      </c>
      <c r="R24" s="31" t="s">
        <v>270</v>
      </c>
    </row>
    <row r="25" spans="1:18" x14ac:dyDescent="0.25">
      <c r="A25" s="13"/>
      <c r="B25" s="37"/>
      <c r="C25" s="37" t="s">
        <v>253</v>
      </c>
      <c r="D25" s="38"/>
      <c r="E25" s="38"/>
      <c r="F25" s="37"/>
      <c r="G25" s="37"/>
      <c r="H25" s="38"/>
      <c r="I25" s="38"/>
      <c r="J25" s="37"/>
      <c r="K25" s="37"/>
      <c r="L25" s="38"/>
      <c r="M25" s="38"/>
      <c r="N25" s="37"/>
      <c r="O25" s="37"/>
      <c r="P25" s="38"/>
      <c r="Q25" s="38"/>
      <c r="R25" s="37"/>
    </row>
    <row r="26" spans="1:18" ht="30" x14ac:dyDescent="0.25">
      <c r="A26" s="13"/>
      <c r="B26" s="3" t="s">
        <v>661</v>
      </c>
      <c r="C26" s="39" t="s">
        <v>253</v>
      </c>
      <c r="D26" s="5"/>
      <c r="E26" s="36">
        <v>21268</v>
      </c>
      <c r="F26" t="s">
        <v>253</v>
      </c>
      <c r="G26" s="39"/>
      <c r="H26" s="5"/>
      <c r="I26" s="36">
        <v>23707</v>
      </c>
      <c r="J26" t="s">
        <v>253</v>
      </c>
      <c r="K26" s="39"/>
      <c r="L26" s="5"/>
      <c r="M26" s="36">
        <v>21268</v>
      </c>
      <c r="N26" t="s">
        <v>253</v>
      </c>
      <c r="O26" s="39"/>
      <c r="P26" s="5"/>
      <c r="Q26" s="36">
        <v>23707</v>
      </c>
      <c r="R26" t="s">
        <v>253</v>
      </c>
    </row>
    <row r="27" spans="1:18" ht="15.75" thickBot="1" x14ac:dyDescent="0.3">
      <c r="A27" s="13"/>
      <c r="B27" s="27" t="s">
        <v>662</v>
      </c>
      <c r="C27" s="41" t="s">
        <v>253</v>
      </c>
      <c r="D27" s="29"/>
      <c r="E27" s="32" t="s">
        <v>663</v>
      </c>
      <c r="F27" s="31" t="s">
        <v>270</v>
      </c>
      <c r="G27" s="41"/>
      <c r="H27" s="29"/>
      <c r="I27" s="32" t="s">
        <v>664</v>
      </c>
      <c r="J27" s="31" t="s">
        <v>270</v>
      </c>
      <c r="K27" s="41"/>
      <c r="L27" s="29"/>
      <c r="M27" s="32" t="s">
        <v>663</v>
      </c>
      <c r="N27" s="31" t="s">
        <v>270</v>
      </c>
      <c r="O27" s="41"/>
      <c r="P27" s="29"/>
      <c r="Q27" s="32" t="s">
        <v>664</v>
      </c>
      <c r="R27" s="31" t="s">
        <v>270</v>
      </c>
    </row>
    <row r="28" spans="1:18" x14ac:dyDescent="0.25">
      <c r="A28" s="13"/>
      <c r="B28" s="37"/>
      <c r="C28" s="37" t="s">
        <v>253</v>
      </c>
      <c r="D28" s="38"/>
      <c r="E28" s="38"/>
      <c r="F28" s="37"/>
      <c r="G28" s="37"/>
      <c r="H28" s="38"/>
      <c r="I28" s="38"/>
      <c r="J28" s="37"/>
      <c r="K28" s="37"/>
      <c r="L28" s="38"/>
      <c r="M28" s="38"/>
      <c r="N28" s="37"/>
      <c r="O28" s="37"/>
      <c r="P28" s="38"/>
      <c r="Q28" s="38"/>
      <c r="R28" s="37"/>
    </row>
    <row r="29" spans="1:18" ht="15.75" thickBot="1" x14ac:dyDescent="0.3">
      <c r="A29" s="13"/>
      <c r="B29" s="3" t="s">
        <v>640</v>
      </c>
      <c r="C29" s="39" t="s">
        <v>253</v>
      </c>
      <c r="D29" s="5" t="s">
        <v>265</v>
      </c>
      <c r="E29" s="36">
        <v>20479</v>
      </c>
      <c r="F29" t="s">
        <v>253</v>
      </c>
      <c r="G29" s="39"/>
      <c r="H29" s="5" t="s">
        <v>265</v>
      </c>
      <c r="I29" s="36">
        <v>23020</v>
      </c>
      <c r="J29" t="s">
        <v>253</v>
      </c>
      <c r="K29" s="39"/>
      <c r="L29" s="5" t="s">
        <v>265</v>
      </c>
      <c r="M29" s="36">
        <v>20479</v>
      </c>
      <c r="N29" t="s">
        <v>253</v>
      </c>
      <c r="O29" s="39"/>
      <c r="P29" s="5" t="s">
        <v>265</v>
      </c>
      <c r="Q29" s="36">
        <v>23020</v>
      </c>
      <c r="R29" t="s">
        <v>253</v>
      </c>
    </row>
    <row r="30" spans="1:18" ht="15.75" thickTop="1" x14ac:dyDescent="0.25">
      <c r="A30" s="13"/>
      <c r="B30" s="37"/>
      <c r="C30" s="37" t="s">
        <v>253</v>
      </c>
      <c r="D30" s="40"/>
      <c r="E30" s="40"/>
      <c r="F30" s="37"/>
      <c r="G30" s="37"/>
      <c r="H30" s="40"/>
      <c r="I30" s="40"/>
      <c r="J30" s="37"/>
      <c r="K30" s="37"/>
      <c r="L30" s="40"/>
      <c r="M30" s="40"/>
      <c r="N30" s="37"/>
      <c r="O30" s="37"/>
      <c r="P30" s="40"/>
      <c r="Q30" s="40"/>
      <c r="R30" s="37"/>
    </row>
    <row r="31" spans="1:18" x14ac:dyDescent="0.25">
      <c r="A31" s="13"/>
      <c r="B31" s="37"/>
      <c r="C31" s="54"/>
      <c r="D31" s="54"/>
      <c r="E31" s="54"/>
      <c r="F31" s="54"/>
      <c r="G31" s="54"/>
      <c r="H31" s="54"/>
      <c r="I31" s="54"/>
      <c r="J31" s="54"/>
      <c r="K31" s="54"/>
      <c r="L31" s="54"/>
      <c r="M31" s="54"/>
      <c r="N31" s="54"/>
      <c r="O31" s="54"/>
      <c r="P31" s="54"/>
      <c r="Q31" s="54"/>
      <c r="R31" s="54"/>
    </row>
    <row r="32" spans="1:18" ht="15.75" thickBot="1" x14ac:dyDescent="0.3">
      <c r="A32" s="13"/>
      <c r="B32" s="5"/>
      <c r="C32" s="5" t="s">
        <v>253</v>
      </c>
      <c r="D32" s="43" t="s">
        <v>665</v>
      </c>
      <c r="E32" s="43"/>
      <c r="F32" s="43"/>
      <c r="G32" s="43"/>
      <c r="H32" s="43"/>
      <c r="I32" s="43"/>
      <c r="J32" s="5"/>
      <c r="K32" s="5"/>
      <c r="L32" s="12"/>
      <c r="M32" s="12"/>
      <c r="N32" s="5"/>
      <c r="O32" s="5"/>
      <c r="P32" s="12"/>
      <c r="Q32" s="12"/>
      <c r="R32" s="5"/>
    </row>
    <row r="33" spans="1:18" ht="15.75" thickBot="1" x14ac:dyDescent="0.3">
      <c r="A33" s="13"/>
      <c r="B33" s="5"/>
      <c r="C33" s="5" t="s">
        <v>253</v>
      </c>
      <c r="D33" s="44">
        <v>2014</v>
      </c>
      <c r="E33" s="44"/>
      <c r="F33" s="5"/>
      <c r="G33" s="5"/>
      <c r="H33" s="44">
        <v>2013</v>
      </c>
      <c r="I33" s="44"/>
      <c r="J33" s="5"/>
      <c r="K33" s="5"/>
      <c r="L33" s="12"/>
      <c r="M33" s="12"/>
      <c r="N33" s="5"/>
      <c r="O33" s="5"/>
      <c r="P33" s="12"/>
      <c r="Q33" s="12"/>
      <c r="R33" s="5"/>
    </row>
    <row r="34" spans="1:18" x14ac:dyDescent="0.25">
      <c r="A34" s="13"/>
      <c r="B34" s="27" t="s">
        <v>666</v>
      </c>
      <c r="C34" s="29" t="s">
        <v>253</v>
      </c>
      <c r="D34" s="29" t="s">
        <v>265</v>
      </c>
      <c r="E34" s="30">
        <v>21064</v>
      </c>
      <c r="F34" s="31" t="s">
        <v>253</v>
      </c>
      <c r="G34" s="29"/>
      <c r="H34" s="29" t="s">
        <v>265</v>
      </c>
      <c r="I34" s="30">
        <v>24203</v>
      </c>
      <c r="J34" s="31" t="s">
        <v>253</v>
      </c>
      <c r="K34" s="29"/>
      <c r="L34" s="29"/>
      <c r="M34" s="29"/>
      <c r="N34" s="29"/>
      <c r="O34" s="29"/>
      <c r="P34" s="29"/>
      <c r="Q34" s="29"/>
      <c r="R34" s="29"/>
    </row>
    <row r="35" spans="1:18" x14ac:dyDescent="0.25">
      <c r="A35" s="13"/>
      <c r="B35" s="3" t="s">
        <v>667</v>
      </c>
      <c r="C35" s="5" t="s">
        <v>253</v>
      </c>
      <c r="D35" s="5"/>
      <c r="E35" s="5"/>
      <c r="F35" s="5"/>
      <c r="G35" s="5"/>
      <c r="H35" s="5"/>
      <c r="I35" s="5"/>
      <c r="J35" s="5"/>
      <c r="K35" s="5"/>
      <c r="L35" s="5"/>
      <c r="M35" s="5"/>
      <c r="N35" s="5"/>
      <c r="O35" s="5"/>
      <c r="P35" s="5"/>
      <c r="Q35" s="5"/>
      <c r="R35" s="5"/>
    </row>
    <row r="36" spans="1:18" x14ac:dyDescent="0.25">
      <c r="A36" s="13"/>
      <c r="B36" s="27" t="s">
        <v>668</v>
      </c>
      <c r="C36" s="29" t="s">
        <v>253</v>
      </c>
      <c r="D36" s="29"/>
      <c r="E36" s="32">
        <v>11.97</v>
      </c>
      <c r="F36" s="31" t="s">
        <v>542</v>
      </c>
      <c r="G36" s="29"/>
      <c r="H36" s="29"/>
      <c r="I36" s="32">
        <v>10.64</v>
      </c>
      <c r="J36" s="31" t="s">
        <v>542</v>
      </c>
      <c r="K36" s="29"/>
      <c r="L36" s="29"/>
      <c r="M36" s="29"/>
      <c r="N36" s="29"/>
      <c r="O36" s="29"/>
      <c r="P36" s="29"/>
      <c r="Q36" s="29"/>
      <c r="R36" s="29"/>
    </row>
    <row r="37" spans="1:18" x14ac:dyDescent="0.25">
      <c r="A37" s="13"/>
      <c r="B37" s="3" t="s">
        <v>669</v>
      </c>
      <c r="C37" s="5" t="s">
        <v>253</v>
      </c>
      <c r="D37" s="5"/>
      <c r="E37" s="34">
        <v>11.13</v>
      </c>
      <c r="F37" t="s">
        <v>542</v>
      </c>
      <c r="G37" s="5"/>
      <c r="H37" s="5"/>
      <c r="I37" s="34">
        <v>9.0399999999999991</v>
      </c>
      <c r="J37" t="s">
        <v>542</v>
      </c>
      <c r="K37" s="5"/>
      <c r="L37" s="5"/>
      <c r="M37" s="5"/>
      <c r="N37" s="5"/>
      <c r="O37" s="5"/>
      <c r="P37" s="5"/>
      <c r="Q37" s="5"/>
      <c r="R37" s="5"/>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21" t="s">
        <v>670</v>
      </c>
      <c r="C39" s="21"/>
      <c r="D39" s="21"/>
      <c r="E39" s="21"/>
      <c r="F39" s="21"/>
      <c r="G39" s="21"/>
      <c r="H39" s="21"/>
      <c r="I39" s="21"/>
      <c r="J39" s="21"/>
      <c r="K39" s="21"/>
      <c r="L39" s="21"/>
      <c r="M39" s="21"/>
      <c r="N39" s="21"/>
      <c r="O39" s="21"/>
      <c r="P39" s="21"/>
      <c r="Q39" s="21"/>
      <c r="R39" s="21"/>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22"/>
      <c r="C41" s="22"/>
      <c r="D41" s="22"/>
      <c r="E41" s="22"/>
      <c r="F41" s="22"/>
      <c r="G41" s="22"/>
      <c r="H41" s="22"/>
      <c r="I41" s="22"/>
      <c r="J41" s="22"/>
      <c r="K41" s="22"/>
      <c r="L41" s="22"/>
      <c r="M41" s="22"/>
      <c r="N41" s="22"/>
      <c r="O41" s="22"/>
      <c r="P41" s="22"/>
      <c r="Q41" s="22"/>
      <c r="R41" s="22"/>
    </row>
    <row r="42" spans="1:18" x14ac:dyDescent="0.25">
      <c r="A42" s="13"/>
      <c r="B42" s="5"/>
      <c r="C42" s="5"/>
      <c r="D42" s="5"/>
      <c r="E42" s="5"/>
      <c r="F42" s="5"/>
    </row>
    <row r="43" spans="1:18" ht="15" customHeight="1" x14ac:dyDescent="0.25">
      <c r="A43" s="13"/>
      <c r="B43" s="5"/>
      <c r="C43" s="5" t="s">
        <v>253</v>
      </c>
      <c r="D43" s="42" t="s">
        <v>671</v>
      </c>
      <c r="E43" s="42"/>
      <c r="F43" s="5"/>
    </row>
    <row r="44" spans="1:18" ht="15.75" thickBot="1" x14ac:dyDescent="0.3">
      <c r="A44" s="13"/>
      <c r="B44" s="5"/>
      <c r="C44" s="5" t="s">
        <v>253</v>
      </c>
      <c r="D44" s="43" t="s">
        <v>656</v>
      </c>
      <c r="E44" s="43"/>
      <c r="F44" s="5"/>
    </row>
    <row r="45" spans="1:18" ht="15" customHeight="1" x14ac:dyDescent="0.25">
      <c r="A45" s="13"/>
      <c r="B45" s="5"/>
      <c r="C45" s="5" t="s">
        <v>253</v>
      </c>
      <c r="D45" s="48" t="s">
        <v>335</v>
      </c>
      <c r="E45" s="48"/>
      <c r="F45" s="5"/>
    </row>
    <row r="46" spans="1:18" ht="30.75" thickBot="1" x14ac:dyDescent="0.3">
      <c r="A46" s="13"/>
      <c r="B46" s="27" t="s">
        <v>672</v>
      </c>
      <c r="C46" s="29" t="s">
        <v>253</v>
      </c>
      <c r="D46" s="29" t="s">
        <v>265</v>
      </c>
      <c r="E46" s="30">
        <v>2798</v>
      </c>
      <c r="F46" s="31" t="s">
        <v>253</v>
      </c>
    </row>
    <row r="47" spans="1:18" ht="15.75" thickTop="1" x14ac:dyDescent="0.25">
      <c r="A47" s="13"/>
      <c r="B47" s="37"/>
      <c r="C47" s="37" t="s">
        <v>253</v>
      </c>
      <c r="D47" s="40"/>
      <c r="E47" s="40"/>
      <c r="F47" s="37"/>
    </row>
    <row r="48" spans="1:18" ht="30" x14ac:dyDescent="0.25">
      <c r="A48" s="13"/>
      <c r="B48" s="3" t="s">
        <v>673</v>
      </c>
      <c r="C48" s="39" t="s">
        <v>253</v>
      </c>
      <c r="D48" s="5"/>
      <c r="E48" s="5"/>
      <c r="F48" s="5"/>
    </row>
    <row r="49" spans="1:18" x14ac:dyDescent="0.25">
      <c r="A49" s="13"/>
      <c r="B49" s="27">
        <v>2014</v>
      </c>
      <c r="C49" s="41" t="s">
        <v>253</v>
      </c>
      <c r="D49" s="29" t="s">
        <v>265</v>
      </c>
      <c r="E49" s="30">
        <v>1063</v>
      </c>
      <c r="F49" s="31" t="s">
        <v>253</v>
      </c>
    </row>
    <row r="50" spans="1:18" x14ac:dyDescent="0.25">
      <c r="A50" s="13"/>
      <c r="B50" s="3">
        <v>2015</v>
      </c>
      <c r="C50" s="39" t="s">
        <v>253</v>
      </c>
      <c r="D50" s="5"/>
      <c r="E50" s="36">
        <v>4041</v>
      </c>
      <c r="F50" t="s">
        <v>253</v>
      </c>
    </row>
    <row r="51" spans="1:18" x14ac:dyDescent="0.25">
      <c r="A51" s="13"/>
      <c r="B51" s="27">
        <v>2016</v>
      </c>
      <c r="C51" s="41" t="s">
        <v>253</v>
      </c>
      <c r="D51" s="29"/>
      <c r="E51" s="30">
        <v>3233</v>
      </c>
      <c r="F51" s="31" t="s">
        <v>253</v>
      </c>
    </row>
    <row r="52" spans="1:18" x14ac:dyDescent="0.25">
      <c r="A52" s="13"/>
      <c r="B52" s="3">
        <v>2017</v>
      </c>
      <c r="C52" s="39" t="s">
        <v>253</v>
      </c>
      <c r="D52" s="5"/>
      <c r="E52" s="36">
        <v>2586</v>
      </c>
      <c r="F52" t="s">
        <v>253</v>
      </c>
    </row>
    <row r="53" spans="1:18" x14ac:dyDescent="0.25">
      <c r="A53" s="13"/>
      <c r="B53" s="27">
        <v>2018</v>
      </c>
      <c r="C53" s="41" t="s">
        <v>253</v>
      </c>
      <c r="D53" s="29"/>
      <c r="E53" s="30">
        <v>2069</v>
      </c>
      <c r="F53" s="31" t="s">
        <v>253</v>
      </c>
    </row>
    <row r="54" spans="1:18" ht="15.75" thickBot="1" x14ac:dyDescent="0.3">
      <c r="A54" s="13"/>
      <c r="B54" s="3" t="s">
        <v>674</v>
      </c>
      <c r="C54" s="39" t="s">
        <v>253</v>
      </c>
      <c r="D54" s="5"/>
      <c r="E54" s="36">
        <v>8276</v>
      </c>
      <c r="F54" t="s">
        <v>253</v>
      </c>
    </row>
    <row r="55" spans="1:18" x14ac:dyDescent="0.25">
      <c r="A55" s="13"/>
      <c r="B55" s="37"/>
      <c r="C55" s="37" t="s">
        <v>253</v>
      </c>
      <c r="D55" s="38"/>
      <c r="E55" s="38"/>
      <c r="F55" s="37"/>
    </row>
    <row r="56" spans="1:18" ht="15.75" thickBot="1" x14ac:dyDescent="0.3">
      <c r="A56" s="13"/>
      <c r="B56" s="27" t="s">
        <v>141</v>
      </c>
      <c r="C56" s="41" t="s">
        <v>253</v>
      </c>
      <c r="D56" s="29" t="s">
        <v>265</v>
      </c>
      <c r="E56" s="30">
        <v>21268</v>
      </c>
      <c r="F56" s="31" t="s">
        <v>253</v>
      </c>
    </row>
    <row r="57" spans="1:18" ht="15.75" thickTop="1" x14ac:dyDescent="0.25">
      <c r="A57" s="13"/>
      <c r="B57" s="37"/>
      <c r="C57" s="37" t="s">
        <v>253</v>
      </c>
      <c r="D57" s="40"/>
      <c r="E57" s="40"/>
      <c r="F57" s="37"/>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21" t="s">
        <v>675</v>
      </c>
      <c r="C59" s="21"/>
      <c r="D59" s="21"/>
      <c r="E59" s="21"/>
      <c r="F59" s="21"/>
      <c r="G59" s="21"/>
      <c r="H59" s="21"/>
      <c r="I59" s="21"/>
      <c r="J59" s="21"/>
      <c r="K59" s="21"/>
      <c r="L59" s="21"/>
      <c r="M59" s="21"/>
      <c r="N59" s="21"/>
      <c r="O59" s="21"/>
      <c r="P59" s="21"/>
      <c r="Q59" s="21"/>
      <c r="R59" s="21"/>
    </row>
  </sheetData>
  <mergeCells count="46">
    <mergeCell ref="B58:R58"/>
    <mergeCell ref="B59:R59"/>
    <mergeCell ref="B14:R14"/>
    <mergeCell ref="B15:R15"/>
    <mergeCell ref="B16:R16"/>
    <mergeCell ref="B38:R38"/>
    <mergeCell ref="B39:R39"/>
    <mergeCell ref="B40:R40"/>
    <mergeCell ref="B8:R8"/>
    <mergeCell ref="B9:R9"/>
    <mergeCell ref="B10:R10"/>
    <mergeCell ref="B11:R11"/>
    <mergeCell ref="B12:R12"/>
    <mergeCell ref="B13:R13"/>
    <mergeCell ref="D45:E45"/>
    <mergeCell ref="A1:A2"/>
    <mergeCell ref="B1:R1"/>
    <mergeCell ref="B2:R2"/>
    <mergeCell ref="B3:R3"/>
    <mergeCell ref="A4:A59"/>
    <mergeCell ref="B4:R4"/>
    <mergeCell ref="B5:R5"/>
    <mergeCell ref="B6:R6"/>
    <mergeCell ref="B7:R7"/>
    <mergeCell ref="D33:E33"/>
    <mergeCell ref="H33:I33"/>
    <mergeCell ref="L33:M33"/>
    <mergeCell ref="P33:Q33"/>
    <mergeCell ref="D43:E43"/>
    <mergeCell ref="D44:E44"/>
    <mergeCell ref="B41:R41"/>
    <mergeCell ref="D21:Q21"/>
    <mergeCell ref="C31:J31"/>
    <mergeCell ref="K31:N31"/>
    <mergeCell ref="O31:R31"/>
    <mergeCell ref="D32:I32"/>
    <mergeCell ref="L32:M32"/>
    <mergeCell ref="P32:Q32"/>
    <mergeCell ref="D18:I18"/>
    <mergeCell ref="L18:Q18"/>
    <mergeCell ref="D19:I19"/>
    <mergeCell ref="L19:Q19"/>
    <mergeCell ref="D20:E20"/>
    <mergeCell ref="H20:I20"/>
    <mergeCell ref="L20:M20"/>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6.7109375" bestFit="1" customWidth="1"/>
    <col min="2" max="2" width="36.5703125" bestFit="1" customWidth="1"/>
    <col min="3" max="3" width="7.85546875" customWidth="1"/>
    <col min="4" max="4" width="8.42578125" customWidth="1"/>
    <col min="5" max="5" width="36.5703125" customWidth="1"/>
    <col min="6" max="7" width="7.85546875" customWidth="1"/>
    <col min="8" max="8" width="36.5703125" customWidth="1"/>
    <col min="9" max="9" width="21.28515625" customWidth="1"/>
    <col min="10" max="10" width="12.85546875" customWidth="1"/>
    <col min="11" max="11" width="36.5703125" customWidth="1"/>
    <col min="12" max="12" width="8.42578125" customWidth="1"/>
    <col min="13" max="13" width="36.5703125" customWidth="1"/>
    <col min="14" max="15" width="7.85546875" customWidth="1"/>
    <col min="16" max="16" width="36.5703125" customWidth="1"/>
    <col min="17" max="17" width="21.28515625" customWidth="1"/>
    <col min="18" max="18" width="12.8554687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2</v>
      </c>
      <c r="B3" s="12" t="s">
        <v>5</v>
      </c>
      <c r="C3" s="12"/>
      <c r="D3" s="12"/>
      <c r="E3" s="12"/>
      <c r="F3" s="12"/>
      <c r="G3" s="12"/>
      <c r="H3" s="12"/>
      <c r="I3" s="12"/>
      <c r="J3" s="12"/>
      <c r="K3" s="12"/>
      <c r="L3" s="12"/>
      <c r="M3" s="12"/>
      <c r="N3" s="12"/>
      <c r="O3" s="12"/>
      <c r="P3" s="12"/>
      <c r="Q3" s="12"/>
      <c r="R3" s="12"/>
    </row>
    <row r="4" spans="1:18" ht="15" customHeight="1" x14ac:dyDescent="0.25">
      <c r="A4" s="13" t="s">
        <v>4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9" t="s">
        <v>676</v>
      </c>
      <c r="C6" s="19"/>
      <c r="D6" s="19"/>
      <c r="E6" s="19"/>
      <c r="F6" s="19"/>
      <c r="G6" s="19"/>
      <c r="H6" s="19"/>
      <c r="I6" s="19"/>
      <c r="J6" s="19"/>
      <c r="K6" s="19"/>
      <c r="L6" s="19"/>
      <c r="M6" s="19"/>
      <c r="N6" s="19"/>
      <c r="O6" s="19"/>
      <c r="P6" s="19"/>
      <c r="Q6" s="19"/>
      <c r="R6" s="19"/>
    </row>
    <row r="7" spans="1:18" x14ac:dyDescent="0.25">
      <c r="A7" s="13"/>
      <c r="B7" s="12"/>
      <c r="C7" s="12"/>
      <c r="D7" s="12"/>
      <c r="E7" s="12"/>
      <c r="F7" s="12"/>
      <c r="G7" s="12"/>
      <c r="H7" s="12"/>
      <c r="I7" s="12"/>
      <c r="J7" s="12"/>
      <c r="K7" s="12"/>
      <c r="L7" s="12"/>
      <c r="M7" s="12"/>
      <c r="N7" s="12"/>
      <c r="O7" s="12"/>
      <c r="P7" s="12"/>
      <c r="Q7" s="12"/>
      <c r="R7" s="12"/>
    </row>
    <row r="8" spans="1:18" x14ac:dyDescent="0.25">
      <c r="A8" s="13"/>
      <c r="B8" s="21" t="s">
        <v>677</v>
      </c>
      <c r="C8" s="21"/>
      <c r="D8" s="21"/>
      <c r="E8" s="21"/>
      <c r="F8" s="21"/>
      <c r="G8" s="21"/>
      <c r="H8" s="21"/>
      <c r="I8" s="21"/>
      <c r="J8" s="21"/>
      <c r="K8" s="21"/>
      <c r="L8" s="21"/>
      <c r="M8" s="21"/>
      <c r="N8" s="21"/>
      <c r="O8" s="21"/>
      <c r="P8" s="21"/>
      <c r="Q8" s="21"/>
      <c r="R8" s="21"/>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53</v>
      </c>
      <c r="D12" s="43" t="s">
        <v>262</v>
      </c>
      <c r="E12" s="43"/>
      <c r="F12" s="43"/>
      <c r="G12" s="43"/>
      <c r="H12" s="43"/>
      <c r="I12" s="43"/>
      <c r="J12" s="5"/>
      <c r="K12" s="5"/>
      <c r="L12" s="43" t="s">
        <v>276</v>
      </c>
      <c r="M12" s="43"/>
      <c r="N12" s="43"/>
      <c r="O12" s="43"/>
      <c r="P12" s="43"/>
      <c r="Q12" s="43"/>
      <c r="R12" s="5"/>
    </row>
    <row r="13" spans="1:18" ht="15" customHeight="1" x14ac:dyDescent="0.25">
      <c r="A13" s="13"/>
      <c r="B13" s="5"/>
      <c r="C13" s="5" t="s">
        <v>253</v>
      </c>
      <c r="D13" s="47"/>
      <c r="E13" s="47"/>
      <c r="F13" s="5"/>
      <c r="G13" s="5" t="s">
        <v>253</v>
      </c>
      <c r="H13" s="48" t="s">
        <v>678</v>
      </c>
      <c r="I13" s="48"/>
      <c r="J13" s="5"/>
      <c r="K13" s="5"/>
      <c r="L13" s="47"/>
      <c r="M13" s="47"/>
      <c r="N13" s="5"/>
      <c r="O13" s="5" t="s">
        <v>253</v>
      </c>
      <c r="P13" s="48" t="s">
        <v>678</v>
      </c>
      <c r="Q13" s="48"/>
      <c r="R13" s="5"/>
    </row>
    <row r="14" spans="1:18" ht="15" customHeight="1" x14ac:dyDescent="0.25">
      <c r="A14" s="13"/>
      <c r="B14" s="5"/>
      <c r="C14" s="5" t="s">
        <v>253</v>
      </c>
      <c r="D14" s="42" t="s">
        <v>479</v>
      </c>
      <c r="E14" s="42"/>
      <c r="F14" s="5"/>
      <c r="G14" s="5" t="s">
        <v>253</v>
      </c>
      <c r="H14" s="42" t="s">
        <v>475</v>
      </c>
      <c r="I14" s="42"/>
      <c r="J14" s="5"/>
      <c r="K14" s="5"/>
      <c r="L14" s="42" t="s">
        <v>479</v>
      </c>
      <c r="M14" s="42"/>
      <c r="N14" s="5"/>
      <c r="O14" s="5" t="s">
        <v>253</v>
      </c>
      <c r="P14" s="42" t="s">
        <v>475</v>
      </c>
      <c r="Q14" s="42"/>
      <c r="R14" s="5"/>
    </row>
    <row r="15" spans="1:18" ht="15.75" thickBot="1" x14ac:dyDescent="0.3">
      <c r="A15" s="13"/>
      <c r="B15" s="5"/>
      <c r="C15" s="5" t="s">
        <v>253</v>
      </c>
      <c r="D15" s="43" t="s">
        <v>483</v>
      </c>
      <c r="E15" s="43"/>
      <c r="F15" s="5"/>
      <c r="G15" s="5" t="s">
        <v>253</v>
      </c>
      <c r="H15" s="43" t="s">
        <v>679</v>
      </c>
      <c r="I15" s="43"/>
      <c r="J15" s="5"/>
      <c r="K15" s="5"/>
      <c r="L15" s="43" t="s">
        <v>483</v>
      </c>
      <c r="M15" s="43"/>
      <c r="N15" s="5"/>
      <c r="O15" s="5" t="s">
        <v>253</v>
      </c>
      <c r="P15" s="43" t="s">
        <v>679</v>
      </c>
      <c r="Q15" s="43"/>
      <c r="R15" s="5"/>
    </row>
    <row r="16" spans="1:18" ht="15" customHeight="1" x14ac:dyDescent="0.25">
      <c r="A16" s="13"/>
      <c r="B16" s="5"/>
      <c r="C16" s="5" t="s">
        <v>253</v>
      </c>
      <c r="D16" s="42" t="s">
        <v>563</v>
      </c>
      <c r="E16" s="42"/>
      <c r="F16" s="42"/>
      <c r="G16" s="42"/>
      <c r="H16" s="42"/>
      <c r="I16" s="42"/>
      <c r="J16" s="42"/>
      <c r="K16" s="42"/>
      <c r="L16" s="42"/>
      <c r="M16" s="42"/>
      <c r="N16" s="42"/>
      <c r="O16" s="42"/>
      <c r="P16" s="42"/>
      <c r="Q16" s="42"/>
      <c r="R16" s="5"/>
    </row>
    <row r="17" spans="1:18" x14ac:dyDescent="0.25">
      <c r="A17" s="13"/>
      <c r="B17" s="27" t="s">
        <v>680</v>
      </c>
      <c r="C17" s="29" t="s">
        <v>253</v>
      </c>
      <c r="D17" s="29" t="s">
        <v>265</v>
      </c>
      <c r="E17" s="30">
        <v>274945</v>
      </c>
      <c r="F17" s="31" t="s">
        <v>253</v>
      </c>
      <c r="G17" s="29" t="s">
        <v>253</v>
      </c>
      <c r="H17" s="29"/>
      <c r="I17" s="32" t="s">
        <v>681</v>
      </c>
      <c r="J17" s="31" t="s">
        <v>542</v>
      </c>
      <c r="K17" s="29"/>
      <c r="L17" s="29" t="s">
        <v>265</v>
      </c>
      <c r="M17" s="30">
        <v>259926</v>
      </c>
      <c r="N17" s="31" t="s">
        <v>253</v>
      </c>
      <c r="O17" s="29" t="s">
        <v>253</v>
      </c>
      <c r="P17" s="29"/>
      <c r="Q17" s="32" t="s">
        <v>681</v>
      </c>
      <c r="R17" s="31" t="s">
        <v>542</v>
      </c>
    </row>
    <row r="18" spans="1:18" ht="15.75" thickBot="1" x14ac:dyDescent="0.3">
      <c r="A18" s="13"/>
      <c r="B18" s="3" t="s">
        <v>682</v>
      </c>
      <c r="C18" s="5" t="s">
        <v>253</v>
      </c>
      <c r="D18" s="5"/>
      <c r="E18" s="36">
        <v>280393</v>
      </c>
      <c r="F18" t="s">
        <v>253</v>
      </c>
      <c r="G18" s="5" t="s">
        <v>253</v>
      </c>
      <c r="H18" s="5"/>
      <c r="I18" s="34">
        <v>0.05</v>
      </c>
      <c r="J18" t="s">
        <v>253</v>
      </c>
      <c r="K18" s="5"/>
      <c r="L18" s="5"/>
      <c r="M18" s="36">
        <v>301956</v>
      </c>
      <c r="N18" t="s">
        <v>253</v>
      </c>
      <c r="O18" s="5" t="s">
        <v>253</v>
      </c>
      <c r="P18" s="5"/>
      <c r="Q18" s="34">
        <v>7.0000000000000007E-2</v>
      </c>
      <c r="R18" t="s">
        <v>253</v>
      </c>
    </row>
    <row r="19" spans="1:18" x14ac:dyDescent="0.25">
      <c r="A19" s="13"/>
      <c r="B19" s="37"/>
      <c r="C19" s="37" t="s">
        <v>253</v>
      </c>
      <c r="D19" s="38"/>
      <c r="E19" s="38"/>
      <c r="F19" s="37"/>
      <c r="G19" s="37" t="s">
        <v>253</v>
      </c>
      <c r="H19" s="37"/>
      <c r="I19" s="37"/>
      <c r="J19" s="37"/>
      <c r="K19" s="37"/>
      <c r="L19" s="38"/>
      <c r="M19" s="38"/>
      <c r="N19" s="37"/>
      <c r="O19" s="37" t="s">
        <v>253</v>
      </c>
      <c r="P19" s="37"/>
      <c r="Q19" s="37"/>
      <c r="R19" s="37"/>
    </row>
    <row r="20" spans="1:18" x14ac:dyDescent="0.25">
      <c r="A20" s="13"/>
      <c r="B20" s="27" t="s">
        <v>683</v>
      </c>
      <c r="C20" s="41" t="s">
        <v>253</v>
      </c>
      <c r="D20" s="29"/>
      <c r="E20" s="30">
        <v>555338</v>
      </c>
      <c r="F20" s="31" t="s">
        <v>253</v>
      </c>
      <c r="G20" s="41" t="s">
        <v>253</v>
      </c>
      <c r="H20" s="29"/>
      <c r="I20" s="32">
        <v>0.03</v>
      </c>
      <c r="J20" s="31" t="s">
        <v>253</v>
      </c>
      <c r="K20" s="41"/>
      <c r="L20" s="29"/>
      <c r="M20" s="30">
        <v>561882</v>
      </c>
      <c r="N20" s="31" t="s">
        <v>253</v>
      </c>
      <c r="O20" s="41" t="s">
        <v>253</v>
      </c>
      <c r="P20" s="29"/>
      <c r="Q20" s="32">
        <v>0.04</v>
      </c>
      <c r="R20" s="31" t="s">
        <v>253</v>
      </c>
    </row>
    <row r="21" spans="1:18" x14ac:dyDescent="0.25">
      <c r="A21" s="13"/>
      <c r="B21" s="3" t="s">
        <v>684</v>
      </c>
      <c r="C21" s="39" t="s">
        <v>253</v>
      </c>
      <c r="D21" s="5"/>
      <c r="E21" s="36">
        <v>457640</v>
      </c>
      <c r="F21" t="s">
        <v>253</v>
      </c>
      <c r="G21" s="39" t="s">
        <v>253</v>
      </c>
      <c r="H21" s="5"/>
      <c r="I21" s="34">
        <v>0.2</v>
      </c>
      <c r="J21" t="s">
        <v>253</v>
      </c>
      <c r="K21" s="39"/>
      <c r="L21" s="5"/>
      <c r="M21" s="36">
        <v>468461</v>
      </c>
      <c r="N21" t="s">
        <v>253</v>
      </c>
      <c r="O21" s="39" t="s">
        <v>253</v>
      </c>
      <c r="P21" s="5"/>
      <c r="Q21" s="34">
        <v>0.19</v>
      </c>
      <c r="R21" t="s">
        <v>253</v>
      </c>
    </row>
    <row r="22" spans="1:18" x14ac:dyDescent="0.25">
      <c r="A22" s="13"/>
      <c r="B22" s="27" t="s">
        <v>685</v>
      </c>
      <c r="C22" s="41" t="s">
        <v>253</v>
      </c>
      <c r="D22" s="29"/>
      <c r="E22" s="30">
        <v>314644</v>
      </c>
      <c r="F22" s="31" t="s">
        <v>253</v>
      </c>
      <c r="G22" s="41" t="s">
        <v>253</v>
      </c>
      <c r="H22" s="29"/>
      <c r="I22" s="32">
        <v>0.1</v>
      </c>
      <c r="J22" s="31" t="s">
        <v>253</v>
      </c>
      <c r="K22" s="41"/>
      <c r="L22" s="29"/>
      <c r="M22" s="30">
        <v>293159</v>
      </c>
      <c r="N22" s="31" t="s">
        <v>253</v>
      </c>
      <c r="O22" s="41" t="s">
        <v>253</v>
      </c>
      <c r="P22" s="29"/>
      <c r="Q22" s="32">
        <v>0.1</v>
      </c>
      <c r="R22" s="31" t="s">
        <v>253</v>
      </c>
    </row>
    <row r="23" spans="1:18" ht="30" x14ac:dyDescent="0.25">
      <c r="A23" s="13"/>
      <c r="B23" s="3" t="s">
        <v>686</v>
      </c>
      <c r="C23" s="39" t="s">
        <v>253</v>
      </c>
      <c r="D23" s="5"/>
      <c r="E23" s="36">
        <v>58312</v>
      </c>
      <c r="F23" t="s">
        <v>253</v>
      </c>
      <c r="G23" s="39" t="s">
        <v>253</v>
      </c>
      <c r="H23" s="5"/>
      <c r="I23" s="34">
        <v>0.14000000000000001</v>
      </c>
      <c r="J23" t="s">
        <v>253</v>
      </c>
      <c r="K23" s="39"/>
      <c r="L23" s="5"/>
      <c r="M23" s="34">
        <v>822</v>
      </c>
      <c r="N23" t="s">
        <v>253</v>
      </c>
      <c r="O23" s="39" t="s">
        <v>253</v>
      </c>
      <c r="P23" s="5"/>
      <c r="Q23" s="34">
        <v>0.21</v>
      </c>
      <c r="R23" t="s">
        <v>253</v>
      </c>
    </row>
    <row r="24" spans="1:18" x14ac:dyDescent="0.25">
      <c r="A24" s="13"/>
      <c r="B24" s="27" t="s">
        <v>687</v>
      </c>
      <c r="C24" s="41" t="s">
        <v>253</v>
      </c>
      <c r="D24" s="29"/>
      <c r="E24" s="29"/>
      <c r="F24" s="29"/>
      <c r="G24" s="41" t="s">
        <v>253</v>
      </c>
      <c r="H24" s="29"/>
      <c r="I24" s="29"/>
      <c r="J24" s="29"/>
      <c r="K24" s="41"/>
      <c r="L24" s="29"/>
      <c r="M24" s="29"/>
      <c r="N24" s="29"/>
      <c r="O24" s="41" t="s">
        <v>253</v>
      </c>
      <c r="P24" s="29"/>
      <c r="Q24" s="29"/>
      <c r="R24" s="29"/>
    </row>
    <row r="25" spans="1:18" x14ac:dyDescent="0.25">
      <c r="A25" s="13"/>
      <c r="B25" s="3" t="s">
        <v>688</v>
      </c>
      <c r="C25" s="39" t="s">
        <v>253</v>
      </c>
      <c r="D25" s="5"/>
      <c r="E25" s="36">
        <v>387950</v>
      </c>
      <c r="F25" t="s">
        <v>253</v>
      </c>
      <c r="G25" s="39" t="s">
        <v>253</v>
      </c>
      <c r="H25" s="5"/>
      <c r="I25" s="34">
        <v>0.32</v>
      </c>
      <c r="J25" t="s">
        <v>253</v>
      </c>
      <c r="K25" s="39"/>
      <c r="L25" s="5"/>
      <c r="M25" s="36">
        <v>457407</v>
      </c>
      <c r="N25" t="s">
        <v>253</v>
      </c>
      <c r="O25" s="39" t="s">
        <v>253</v>
      </c>
      <c r="P25" s="5"/>
      <c r="Q25" s="34">
        <v>0.33</v>
      </c>
      <c r="R25" t="s">
        <v>253</v>
      </c>
    </row>
    <row r="26" spans="1:18" x14ac:dyDescent="0.25">
      <c r="A26" s="13"/>
      <c r="B26" s="27" t="s">
        <v>689</v>
      </c>
      <c r="C26" s="41" t="s">
        <v>253</v>
      </c>
      <c r="D26" s="29"/>
      <c r="E26" s="30">
        <v>71252</v>
      </c>
      <c r="F26" s="31" t="s">
        <v>253</v>
      </c>
      <c r="G26" s="41" t="s">
        <v>253</v>
      </c>
      <c r="H26" s="29"/>
      <c r="I26" s="32">
        <v>1.27</v>
      </c>
      <c r="J26" s="31" t="s">
        <v>253</v>
      </c>
      <c r="K26" s="41"/>
      <c r="L26" s="29"/>
      <c r="M26" s="30">
        <v>67762</v>
      </c>
      <c r="N26" s="31" t="s">
        <v>253</v>
      </c>
      <c r="O26" s="41" t="s">
        <v>253</v>
      </c>
      <c r="P26" s="29"/>
      <c r="Q26" s="32">
        <v>1.28</v>
      </c>
      <c r="R26" s="31" t="s">
        <v>253</v>
      </c>
    </row>
    <row r="27" spans="1:18" x14ac:dyDescent="0.25">
      <c r="A27" s="13"/>
      <c r="B27" s="3" t="s">
        <v>690</v>
      </c>
      <c r="C27" s="39" t="s">
        <v>253</v>
      </c>
      <c r="D27" s="5"/>
      <c r="E27" s="36">
        <v>13671</v>
      </c>
      <c r="F27" t="s">
        <v>253</v>
      </c>
      <c r="G27" s="39" t="s">
        <v>253</v>
      </c>
      <c r="H27" s="5"/>
      <c r="I27" s="34">
        <v>2.3199999999999998</v>
      </c>
      <c r="J27" t="s">
        <v>253</v>
      </c>
      <c r="K27" s="39"/>
      <c r="L27" s="5"/>
      <c r="M27" s="36">
        <v>16116</v>
      </c>
      <c r="N27" t="s">
        <v>253</v>
      </c>
      <c r="O27" s="39" t="s">
        <v>253</v>
      </c>
      <c r="P27" s="5"/>
      <c r="Q27" s="34">
        <v>2.37</v>
      </c>
      <c r="R27" t="s">
        <v>253</v>
      </c>
    </row>
    <row r="28" spans="1:18" x14ac:dyDescent="0.25">
      <c r="A28" s="13"/>
      <c r="B28" s="27" t="s">
        <v>691</v>
      </c>
      <c r="C28" s="41" t="s">
        <v>253</v>
      </c>
      <c r="D28" s="31"/>
      <c r="E28" s="33" t="s">
        <v>266</v>
      </c>
      <c r="F28" s="31" t="s">
        <v>253</v>
      </c>
      <c r="G28" s="41" t="s">
        <v>253</v>
      </c>
      <c r="H28" s="31"/>
      <c r="I28" s="33" t="s">
        <v>266</v>
      </c>
      <c r="J28" s="31" t="s">
        <v>253</v>
      </c>
      <c r="K28" s="41"/>
      <c r="L28" s="29"/>
      <c r="M28" s="30">
        <v>7310</v>
      </c>
      <c r="N28" s="31" t="s">
        <v>253</v>
      </c>
      <c r="O28" s="41" t="s">
        <v>253</v>
      </c>
      <c r="P28" s="29"/>
      <c r="Q28" s="32">
        <v>3.59</v>
      </c>
      <c r="R28" s="31" t="s">
        <v>253</v>
      </c>
    </row>
    <row r="29" spans="1:18" ht="15.75" thickBot="1" x14ac:dyDescent="0.3">
      <c r="A29" s="13"/>
      <c r="B29" s="3" t="s">
        <v>692</v>
      </c>
      <c r="C29" s="39" t="s">
        <v>253</v>
      </c>
      <c r="E29" s="35" t="s">
        <v>266</v>
      </c>
      <c r="F29" t="s">
        <v>253</v>
      </c>
      <c r="G29" s="39" t="s">
        <v>253</v>
      </c>
      <c r="I29" s="35" t="s">
        <v>266</v>
      </c>
      <c r="J29" t="s">
        <v>253</v>
      </c>
      <c r="K29" s="39"/>
      <c r="L29" s="5"/>
      <c r="M29" s="36">
        <v>2374</v>
      </c>
      <c r="N29" t="s">
        <v>253</v>
      </c>
      <c r="O29" s="39" t="s">
        <v>253</v>
      </c>
      <c r="P29" s="5"/>
      <c r="Q29" s="34">
        <v>4.24</v>
      </c>
      <c r="R29" t="s">
        <v>253</v>
      </c>
    </row>
    <row r="30" spans="1:18" x14ac:dyDescent="0.25">
      <c r="A30" s="13"/>
      <c r="B30" s="37"/>
      <c r="C30" s="37" t="s">
        <v>253</v>
      </c>
      <c r="D30" s="38"/>
      <c r="E30" s="38"/>
      <c r="F30" s="37"/>
      <c r="G30" s="37" t="s">
        <v>253</v>
      </c>
      <c r="H30" s="37"/>
      <c r="I30" s="37"/>
      <c r="J30" s="37"/>
      <c r="K30" s="37"/>
      <c r="L30" s="38"/>
      <c r="M30" s="38"/>
      <c r="N30" s="37"/>
      <c r="O30" s="37" t="s">
        <v>253</v>
      </c>
      <c r="P30" s="37"/>
      <c r="Q30" s="37"/>
      <c r="R30" s="37"/>
    </row>
    <row r="31" spans="1:18" ht="15.75" thickBot="1" x14ac:dyDescent="0.3">
      <c r="A31" s="13"/>
      <c r="B31" s="27" t="s">
        <v>693</v>
      </c>
      <c r="C31" s="41" t="s">
        <v>253</v>
      </c>
      <c r="D31" s="29"/>
      <c r="E31" s="30">
        <v>472873</v>
      </c>
      <c r="F31" s="31" t="s">
        <v>253</v>
      </c>
      <c r="G31" s="41" t="s">
        <v>253</v>
      </c>
      <c r="H31" s="29"/>
      <c r="I31" s="32">
        <v>0.52</v>
      </c>
      <c r="J31" s="31" t="s">
        <v>253</v>
      </c>
      <c r="K31" s="41"/>
      <c r="L31" s="29"/>
      <c r="M31" s="30">
        <v>550969</v>
      </c>
      <c r="N31" s="31" t="s">
        <v>253</v>
      </c>
      <c r="O31" s="41" t="s">
        <v>253</v>
      </c>
      <c r="P31" s="29"/>
      <c r="Q31" s="32">
        <v>0.56999999999999995</v>
      </c>
      <c r="R31" s="31" t="s">
        <v>253</v>
      </c>
    </row>
    <row r="32" spans="1:18" x14ac:dyDescent="0.25">
      <c r="A32" s="13"/>
      <c r="B32" s="37"/>
      <c r="C32" s="37" t="s">
        <v>253</v>
      </c>
      <c r="D32" s="38"/>
      <c r="E32" s="38"/>
      <c r="F32" s="37"/>
      <c r="G32" s="37" t="s">
        <v>253</v>
      </c>
      <c r="H32" s="37"/>
      <c r="I32" s="37"/>
      <c r="J32" s="37"/>
      <c r="K32" s="37"/>
      <c r="L32" s="38"/>
      <c r="M32" s="38"/>
      <c r="N32" s="37"/>
      <c r="O32" s="37" t="s">
        <v>253</v>
      </c>
      <c r="P32" s="37"/>
      <c r="Q32" s="37"/>
      <c r="R32" s="37"/>
    </row>
    <row r="33" spans="1:18" ht="15.75" thickBot="1" x14ac:dyDescent="0.3">
      <c r="A33" s="13"/>
      <c r="B33" s="3" t="s">
        <v>48</v>
      </c>
      <c r="C33" s="39" t="s">
        <v>253</v>
      </c>
      <c r="D33" s="5" t="s">
        <v>265</v>
      </c>
      <c r="E33" s="36">
        <v>1858807</v>
      </c>
      <c r="F33" t="s">
        <v>253</v>
      </c>
      <c r="G33" s="39" t="s">
        <v>253</v>
      </c>
      <c r="H33" s="5"/>
      <c r="I33" s="34">
        <v>0.21</v>
      </c>
      <c r="J33" t="s">
        <v>542</v>
      </c>
      <c r="K33" s="39"/>
      <c r="L33" s="5" t="s">
        <v>265</v>
      </c>
      <c r="M33" s="36">
        <v>1875293</v>
      </c>
      <c r="N33" t="s">
        <v>253</v>
      </c>
      <c r="O33" s="39" t="s">
        <v>253</v>
      </c>
      <c r="P33" s="5"/>
      <c r="Q33" s="34">
        <v>0.24</v>
      </c>
      <c r="R33" t="s">
        <v>542</v>
      </c>
    </row>
    <row r="34" spans="1:18" ht="15.75" thickTop="1" x14ac:dyDescent="0.25">
      <c r="A34" s="13"/>
      <c r="B34" s="37"/>
      <c r="C34" s="37" t="s">
        <v>253</v>
      </c>
      <c r="D34" s="40"/>
      <c r="E34" s="40"/>
      <c r="F34" s="37"/>
      <c r="G34" s="37" t="s">
        <v>253</v>
      </c>
      <c r="H34" s="37"/>
      <c r="I34" s="37"/>
      <c r="J34" s="37"/>
      <c r="K34" s="37"/>
      <c r="L34" s="40"/>
      <c r="M34" s="40"/>
      <c r="N34" s="37"/>
      <c r="O34" s="37" t="s">
        <v>253</v>
      </c>
      <c r="P34" s="37"/>
      <c r="Q34" s="37"/>
      <c r="R34" s="37"/>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21" t="s">
        <v>694</v>
      </c>
      <c r="C36" s="21"/>
      <c r="D36" s="21"/>
      <c r="E36" s="21"/>
      <c r="F36" s="21"/>
      <c r="G36" s="21"/>
      <c r="H36" s="21"/>
      <c r="I36" s="21"/>
      <c r="J36" s="21"/>
      <c r="K36" s="21"/>
      <c r="L36" s="21"/>
      <c r="M36" s="21"/>
      <c r="N36" s="21"/>
      <c r="O36" s="21"/>
      <c r="P36" s="21"/>
      <c r="Q36" s="21"/>
      <c r="R36" s="21"/>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5"/>
      <c r="C39" s="5"/>
      <c r="D39" s="5"/>
      <c r="E39" s="5"/>
      <c r="F39" s="5"/>
    </row>
    <row r="40" spans="1:18" ht="15.75" thickBot="1" x14ac:dyDescent="0.3">
      <c r="A40" s="13"/>
      <c r="B40" s="5"/>
      <c r="C40" s="5" t="s">
        <v>253</v>
      </c>
      <c r="D40" s="43" t="s">
        <v>483</v>
      </c>
      <c r="E40" s="43"/>
      <c r="F40" s="5"/>
    </row>
    <row r="41" spans="1:18" ht="15" customHeight="1" x14ac:dyDescent="0.25">
      <c r="A41" s="13"/>
      <c r="B41" s="5"/>
      <c r="C41" s="5" t="s">
        <v>253</v>
      </c>
      <c r="D41" s="48" t="s">
        <v>335</v>
      </c>
      <c r="E41" s="48"/>
      <c r="F41" s="5"/>
    </row>
    <row r="42" spans="1:18" ht="30" x14ac:dyDescent="0.25">
      <c r="A42" s="13"/>
      <c r="B42" s="27" t="s">
        <v>695</v>
      </c>
      <c r="C42" s="29" t="s">
        <v>253</v>
      </c>
      <c r="D42" s="29"/>
      <c r="E42" s="29"/>
      <c r="F42" s="29"/>
    </row>
    <row r="43" spans="1:18" x14ac:dyDescent="0.25">
      <c r="A43" s="13"/>
      <c r="B43" s="3">
        <v>2014</v>
      </c>
      <c r="C43" s="5" t="s">
        <v>253</v>
      </c>
      <c r="D43" s="5" t="s">
        <v>265</v>
      </c>
      <c r="E43" s="36">
        <v>85779</v>
      </c>
      <c r="F43" t="s">
        <v>253</v>
      </c>
    </row>
    <row r="44" spans="1:18" x14ac:dyDescent="0.25">
      <c r="A44" s="13"/>
      <c r="B44" s="27">
        <v>2015</v>
      </c>
      <c r="C44" s="29" t="s">
        <v>253</v>
      </c>
      <c r="D44" s="29"/>
      <c r="E44" s="30">
        <v>243222</v>
      </c>
      <c r="F44" s="31" t="s">
        <v>253</v>
      </c>
    </row>
    <row r="45" spans="1:18" x14ac:dyDescent="0.25">
      <c r="A45" s="13"/>
      <c r="B45" s="3">
        <v>2016</v>
      </c>
      <c r="C45" s="5" t="s">
        <v>253</v>
      </c>
      <c r="D45" s="5"/>
      <c r="E45" s="36">
        <v>80917</v>
      </c>
      <c r="F45" t="s">
        <v>253</v>
      </c>
    </row>
    <row r="46" spans="1:18" x14ac:dyDescent="0.25">
      <c r="A46" s="13"/>
      <c r="B46" s="27">
        <v>2017</v>
      </c>
      <c r="C46" s="29" t="s">
        <v>253</v>
      </c>
      <c r="D46" s="29"/>
      <c r="E46" s="30">
        <v>30327</v>
      </c>
      <c r="F46" s="31" t="s">
        <v>253</v>
      </c>
    </row>
    <row r="47" spans="1:18" x14ac:dyDescent="0.25">
      <c r="A47" s="13"/>
      <c r="B47" s="3">
        <v>2018</v>
      </c>
      <c r="C47" s="5" t="s">
        <v>253</v>
      </c>
      <c r="D47" s="5"/>
      <c r="E47" s="36">
        <v>21060</v>
      </c>
      <c r="F47" t="s">
        <v>253</v>
      </c>
    </row>
    <row r="48" spans="1:18" ht="15.75" thickBot="1" x14ac:dyDescent="0.3">
      <c r="A48" s="13"/>
      <c r="B48" s="27">
        <v>2019</v>
      </c>
      <c r="C48" s="29" t="s">
        <v>253</v>
      </c>
      <c r="D48" s="29"/>
      <c r="E48" s="30">
        <v>11568</v>
      </c>
      <c r="F48" s="31" t="s">
        <v>253</v>
      </c>
    </row>
    <row r="49" spans="1:18" x14ac:dyDescent="0.25">
      <c r="A49" s="13"/>
      <c r="B49" s="37"/>
      <c r="C49" s="37" t="s">
        <v>253</v>
      </c>
      <c r="D49" s="38"/>
      <c r="E49" s="38"/>
      <c r="F49" s="37"/>
    </row>
    <row r="50" spans="1:18" ht="15.75" thickBot="1" x14ac:dyDescent="0.3">
      <c r="A50" s="13"/>
      <c r="B50" s="3" t="s">
        <v>141</v>
      </c>
      <c r="C50" s="39" t="s">
        <v>253</v>
      </c>
      <c r="D50" s="5" t="s">
        <v>265</v>
      </c>
      <c r="E50" s="36">
        <v>472873</v>
      </c>
      <c r="F50" t="s">
        <v>253</v>
      </c>
    </row>
    <row r="51" spans="1:18" ht="15.75" thickTop="1" x14ac:dyDescent="0.25">
      <c r="A51" s="13"/>
      <c r="B51" s="37"/>
      <c r="C51" s="37" t="s">
        <v>253</v>
      </c>
      <c r="D51" s="40"/>
      <c r="E51" s="40"/>
      <c r="F51" s="37"/>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21" t="s">
        <v>696</v>
      </c>
      <c r="C53" s="21"/>
      <c r="D53" s="21"/>
      <c r="E53" s="21"/>
      <c r="F53" s="21"/>
      <c r="G53" s="21"/>
      <c r="H53" s="21"/>
      <c r="I53" s="21"/>
      <c r="J53" s="21"/>
      <c r="K53" s="21"/>
      <c r="L53" s="21"/>
      <c r="M53" s="21"/>
      <c r="N53" s="21"/>
      <c r="O53" s="21"/>
      <c r="P53" s="21"/>
      <c r="Q53" s="21"/>
      <c r="R53" s="21"/>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21" t="s">
        <v>697</v>
      </c>
      <c r="C55" s="21"/>
      <c r="D55" s="21"/>
      <c r="E55" s="21"/>
      <c r="F55" s="21"/>
      <c r="G55" s="21"/>
      <c r="H55" s="21"/>
      <c r="I55" s="21"/>
      <c r="J55" s="21"/>
      <c r="K55" s="21"/>
      <c r="L55" s="21"/>
      <c r="M55" s="21"/>
      <c r="N55" s="21"/>
      <c r="O55" s="21"/>
      <c r="P55" s="21"/>
      <c r="Q55" s="21"/>
      <c r="R55" s="21"/>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22"/>
      <c r="C57" s="22"/>
      <c r="D57" s="22"/>
      <c r="E57" s="22"/>
      <c r="F57" s="22"/>
      <c r="G57" s="22"/>
      <c r="H57" s="22"/>
      <c r="I57" s="22"/>
      <c r="J57" s="22"/>
      <c r="K57" s="22"/>
      <c r="L57" s="22"/>
      <c r="M57" s="22"/>
      <c r="N57" s="22"/>
      <c r="O57" s="22"/>
      <c r="P57" s="22"/>
      <c r="Q57" s="22"/>
      <c r="R57" s="22"/>
    </row>
  </sheetData>
  <mergeCells count="39">
    <mergeCell ref="B55:R55"/>
    <mergeCell ref="B56:R56"/>
    <mergeCell ref="B57:R57"/>
    <mergeCell ref="B36:R36"/>
    <mergeCell ref="B37:R37"/>
    <mergeCell ref="B38:R38"/>
    <mergeCell ref="B52:R52"/>
    <mergeCell ref="B53:R53"/>
    <mergeCell ref="B54:R54"/>
    <mergeCell ref="B6:R6"/>
    <mergeCell ref="B7:R7"/>
    <mergeCell ref="B8:R8"/>
    <mergeCell ref="B9:R9"/>
    <mergeCell ref="B10:R10"/>
    <mergeCell ref="B35:R35"/>
    <mergeCell ref="D16:Q16"/>
    <mergeCell ref="D40:E40"/>
    <mergeCell ref="D41:E41"/>
    <mergeCell ref="A1:A2"/>
    <mergeCell ref="B1:R1"/>
    <mergeCell ref="B2:R2"/>
    <mergeCell ref="B3:R3"/>
    <mergeCell ref="A4:A57"/>
    <mergeCell ref="B4:R4"/>
    <mergeCell ref="B5:R5"/>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6.7109375" bestFit="1" customWidth="1"/>
    <col min="2" max="2" width="36.5703125" customWidth="1"/>
    <col min="3" max="3" width="9.140625" customWidth="1"/>
    <col min="4" max="4" width="36.5703125" customWidth="1"/>
    <col min="5" max="5" width="24.5703125" customWidth="1"/>
    <col min="6" max="7" width="9.140625" customWidth="1"/>
    <col min="8" max="8" width="9.85546875" customWidth="1"/>
    <col min="9" max="9" width="32.42578125" customWidth="1"/>
    <col min="10" max="11" width="9.140625" customWidth="1"/>
    <col min="12" max="12" width="36.5703125" customWidth="1"/>
    <col min="13" max="13" width="24.5703125" customWidth="1"/>
    <col min="14" max="14" width="14.7109375" customWidth="1"/>
    <col min="15" max="15" width="36.5703125" customWidth="1"/>
    <col min="16" max="16" width="9.85546875" customWidth="1"/>
    <col min="17" max="17" width="32.42578125" customWidth="1"/>
    <col min="18" max="19" width="9.140625" customWidth="1"/>
    <col min="20" max="20" width="36.5703125" customWidth="1"/>
    <col min="21" max="21" width="24.5703125" customWidth="1"/>
    <col min="22" max="22" width="14.7109375" customWidth="1"/>
  </cols>
  <sheetData>
    <row r="1" spans="1:22" ht="15" customHeight="1" x14ac:dyDescent="0.25">
      <c r="A1" s="8" t="s">
        <v>6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2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98</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9" t="s">
        <v>699</v>
      </c>
      <c r="C6" s="19"/>
      <c r="D6" s="19"/>
      <c r="E6" s="19"/>
      <c r="F6" s="19"/>
      <c r="G6" s="19"/>
      <c r="H6" s="19"/>
      <c r="I6" s="19"/>
      <c r="J6" s="19"/>
      <c r="K6" s="19"/>
      <c r="L6" s="19"/>
      <c r="M6" s="19"/>
      <c r="N6" s="19"/>
      <c r="O6" s="19"/>
      <c r="P6" s="19"/>
      <c r="Q6" s="19"/>
      <c r="R6" s="19"/>
      <c r="S6" s="19"/>
      <c r="T6" s="19"/>
      <c r="U6" s="19"/>
      <c r="V6" s="1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21" t="s">
        <v>700</v>
      </c>
      <c r="C8" s="21"/>
      <c r="D8" s="21"/>
      <c r="E8" s="21"/>
      <c r="F8" s="21"/>
      <c r="G8" s="21"/>
      <c r="H8" s="21"/>
      <c r="I8" s="21"/>
      <c r="J8" s="21"/>
      <c r="K8" s="21"/>
      <c r="L8" s="21"/>
      <c r="M8" s="21"/>
      <c r="N8" s="21"/>
      <c r="O8" s="21"/>
      <c r="P8" s="21"/>
      <c r="Q8" s="21"/>
      <c r="R8" s="21"/>
      <c r="S8" s="21"/>
      <c r="T8" s="21"/>
      <c r="U8" s="21"/>
      <c r="V8" s="21"/>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x14ac:dyDescent="0.25">
      <c r="A10" s="13"/>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75" thickBot="1" x14ac:dyDescent="0.3">
      <c r="A12" s="13"/>
      <c r="B12" s="5"/>
      <c r="C12" s="5" t="s">
        <v>253</v>
      </c>
      <c r="D12" s="12"/>
      <c r="E12" s="12"/>
      <c r="F12" s="5"/>
      <c r="G12" s="5" t="s">
        <v>253</v>
      </c>
      <c r="H12" s="43" t="s">
        <v>262</v>
      </c>
      <c r="I12" s="43"/>
      <c r="J12" s="43"/>
      <c r="K12" s="43"/>
      <c r="L12" s="43"/>
      <c r="M12" s="43"/>
      <c r="N12" s="5"/>
      <c r="O12" s="5"/>
      <c r="P12" s="43" t="s">
        <v>276</v>
      </c>
      <c r="Q12" s="43"/>
      <c r="R12" s="43"/>
      <c r="S12" s="43"/>
      <c r="T12" s="43"/>
      <c r="U12" s="43"/>
      <c r="V12" s="5"/>
    </row>
    <row r="13" spans="1:22" ht="15" customHeight="1" x14ac:dyDescent="0.25">
      <c r="A13" s="13"/>
      <c r="B13" s="5"/>
      <c r="C13" s="5" t="s">
        <v>253</v>
      </c>
      <c r="D13" s="12"/>
      <c r="E13" s="12"/>
      <c r="F13" s="5"/>
      <c r="G13" s="5" t="s">
        <v>253</v>
      </c>
      <c r="H13" s="47"/>
      <c r="I13" s="47"/>
      <c r="J13" s="5"/>
      <c r="K13" s="5" t="s">
        <v>253</v>
      </c>
      <c r="L13" s="48" t="s">
        <v>678</v>
      </c>
      <c r="M13" s="48"/>
      <c r="N13" s="5"/>
      <c r="O13" s="5"/>
      <c r="P13" s="47"/>
      <c r="Q13" s="47"/>
      <c r="R13" s="5"/>
      <c r="S13" s="5" t="s">
        <v>253</v>
      </c>
      <c r="T13" s="48" t="s">
        <v>678</v>
      </c>
      <c r="U13" s="48"/>
      <c r="V13" s="5"/>
    </row>
    <row r="14" spans="1:22" ht="15" customHeight="1" x14ac:dyDescent="0.25">
      <c r="A14" s="13"/>
      <c r="B14" s="5"/>
      <c r="C14" s="5" t="s">
        <v>253</v>
      </c>
      <c r="D14" s="42" t="s">
        <v>701</v>
      </c>
      <c r="E14" s="42"/>
      <c r="F14" s="5"/>
      <c r="G14" s="5" t="s">
        <v>253</v>
      </c>
      <c r="H14" s="12"/>
      <c r="I14" s="12"/>
      <c r="J14" s="5"/>
      <c r="K14" s="5" t="s">
        <v>253</v>
      </c>
      <c r="L14" s="42" t="s">
        <v>475</v>
      </c>
      <c r="M14" s="42"/>
      <c r="N14" s="5"/>
      <c r="O14" s="5"/>
      <c r="P14" s="12"/>
      <c r="Q14" s="12"/>
      <c r="R14" s="5"/>
      <c r="S14" s="5" t="s">
        <v>253</v>
      </c>
      <c r="T14" s="42" t="s">
        <v>475</v>
      </c>
      <c r="U14" s="42"/>
      <c r="V14" s="5"/>
    </row>
    <row r="15" spans="1:22" ht="15.75" thickBot="1" x14ac:dyDescent="0.3">
      <c r="A15" s="13"/>
      <c r="B15" s="5"/>
      <c r="C15" s="5" t="s">
        <v>253</v>
      </c>
      <c r="D15" s="43" t="s">
        <v>702</v>
      </c>
      <c r="E15" s="43"/>
      <c r="F15" s="5"/>
      <c r="G15" s="5" t="s">
        <v>253</v>
      </c>
      <c r="H15" s="43" t="s">
        <v>483</v>
      </c>
      <c r="I15" s="43"/>
      <c r="J15" s="5"/>
      <c r="K15" s="5" t="s">
        <v>253</v>
      </c>
      <c r="L15" s="43" t="s">
        <v>679</v>
      </c>
      <c r="M15" s="43"/>
      <c r="N15" s="5"/>
      <c r="O15" s="5"/>
      <c r="P15" s="43" t="s">
        <v>483</v>
      </c>
      <c r="Q15" s="43"/>
      <c r="R15" s="5"/>
      <c r="S15" s="5" t="s">
        <v>253</v>
      </c>
      <c r="T15" s="43" t="s">
        <v>679</v>
      </c>
      <c r="U15" s="43"/>
      <c r="V15" s="5"/>
    </row>
    <row r="16" spans="1:22" ht="15" customHeight="1" x14ac:dyDescent="0.25">
      <c r="A16" s="13"/>
      <c r="B16" s="5"/>
      <c r="C16" s="5" t="s">
        <v>253</v>
      </c>
      <c r="D16" s="42" t="s">
        <v>563</v>
      </c>
      <c r="E16" s="42"/>
      <c r="F16" s="42"/>
      <c r="G16" s="42"/>
      <c r="H16" s="42"/>
      <c r="I16" s="42"/>
      <c r="J16" s="42"/>
      <c r="K16" s="42"/>
      <c r="L16" s="42"/>
      <c r="M16" s="42"/>
      <c r="N16" s="42"/>
      <c r="O16" s="42"/>
      <c r="P16" s="42"/>
      <c r="Q16" s="42"/>
      <c r="R16" s="42"/>
      <c r="S16" s="42"/>
      <c r="T16" s="42"/>
      <c r="U16" s="42"/>
      <c r="V16" s="5"/>
    </row>
    <row r="17" spans="1:22" x14ac:dyDescent="0.25">
      <c r="A17" s="13"/>
      <c r="B17" s="27" t="s">
        <v>703</v>
      </c>
      <c r="C17" s="29" t="s">
        <v>253</v>
      </c>
      <c r="D17" s="29"/>
      <c r="E17" s="32">
        <v>2018</v>
      </c>
      <c r="F17" s="31" t="s">
        <v>253</v>
      </c>
      <c r="G17" s="29" t="s">
        <v>253</v>
      </c>
      <c r="H17" s="29" t="s">
        <v>265</v>
      </c>
      <c r="I17" s="30">
        <v>10000</v>
      </c>
      <c r="J17" s="31" t="s">
        <v>253</v>
      </c>
      <c r="K17" s="29" t="s">
        <v>253</v>
      </c>
      <c r="L17" s="29"/>
      <c r="M17" s="32">
        <v>2.33</v>
      </c>
      <c r="N17" s="31" t="s">
        <v>542</v>
      </c>
      <c r="O17" s="29"/>
      <c r="P17" s="29" t="s">
        <v>265</v>
      </c>
      <c r="Q17" s="30">
        <v>10000</v>
      </c>
      <c r="R17" s="31" t="s">
        <v>253</v>
      </c>
      <c r="S17" s="29" t="s">
        <v>253</v>
      </c>
      <c r="T17" s="29"/>
      <c r="U17" s="32">
        <v>2.33</v>
      </c>
      <c r="V17" s="31" t="s">
        <v>542</v>
      </c>
    </row>
    <row r="18" spans="1:22" x14ac:dyDescent="0.25">
      <c r="A18" s="13"/>
      <c r="B18" s="3" t="s">
        <v>704</v>
      </c>
      <c r="C18" s="5" t="s">
        <v>253</v>
      </c>
      <c r="D18" s="5"/>
      <c r="E18" s="5"/>
      <c r="F18" s="5"/>
      <c r="G18" s="5" t="s">
        <v>253</v>
      </c>
      <c r="H18" s="5"/>
      <c r="I18" s="36">
        <v>2819</v>
      </c>
      <c r="J18" t="s">
        <v>253</v>
      </c>
      <c r="K18" s="5" t="s">
        <v>253</v>
      </c>
      <c r="L18" s="5"/>
      <c r="M18" s="34">
        <v>0.1</v>
      </c>
      <c r="N18" t="s">
        <v>253</v>
      </c>
      <c r="O18" s="5"/>
      <c r="P18" s="5"/>
      <c r="Q18" s="36">
        <v>2636</v>
      </c>
      <c r="R18" t="s">
        <v>253</v>
      </c>
      <c r="S18" s="5" t="s">
        <v>253</v>
      </c>
      <c r="T18" s="5"/>
      <c r="U18" s="34">
        <v>0.1</v>
      </c>
      <c r="V18" t="s">
        <v>253</v>
      </c>
    </row>
    <row r="19" spans="1:22" ht="15.75" thickBot="1" x14ac:dyDescent="0.3">
      <c r="A19" s="13"/>
      <c r="B19" s="27" t="s">
        <v>705</v>
      </c>
      <c r="C19" s="29" t="s">
        <v>253</v>
      </c>
      <c r="D19" s="29"/>
      <c r="E19" s="29"/>
      <c r="F19" s="29"/>
      <c r="G19" s="29" t="s">
        <v>253</v>
      </c>
      <c r="H19" s="29"/>
      <c r="I19" s="32">
        <v>241</v>
      </c>
      <c r="J19" s="31" t="s">
        <v>253</v>
      </c>
      <c r="K19" s="29" t="s">
        <v>253</v>
      </c>
      <c r="L19" s="29"/>
      <c r="M19" s="32">
        <v>2.46</v>
      </c>
      <c r="N19" s="31" t="s">
        <v>253</v>
      </c>
      <c r="O19" s="29"/>
      <c r="P19" s="29"/>
      <c r="Q19" s="32">
        <v>241</v>
      </c>
      <c r="R19" s="31" t="s">
        <v>253</v>
      </c>
      <c r="S19" s="29" t="s">
        <v>253</v>
      </c>
      <c r="T19" s="29"/>
      <c r="U19" s="32">
        <v>2.46</v>
      </c>
      <c r="V19" s="31" t="s">
        <v>253</v>
      </c>
    </row>
    <row r="20" spans="1:22" x14ac:dyDescent="0.25">
      <c r="A20" s="13"/>
      <c r="B20" s="37"/>
      <c r="C20" s="37" t="s">
        <v>253</v>
      </c>
      <c r="D20" s="37"/>
      <c r="E20" s="37"/>
      <c r="F20" s="37"/>
      <c r="G20" s="37" t="s">
        <v>253</v>
      </c>
      <c r="H20" s="38"/>
      <c r="I20" s="38"/>
      <c r="J20" s="37"/>
      <c r="K20" s="37" t="s">
        <v>253</v>
      </c>
      <c r="L20" s="37"/>
      <c r="M20" s="37"/>
      <c r="N20" s="37"/>
      <c r="O20" s="37"/>
      <c r="P20" s="38"/>
      <c r="Q20" s="38"/>
      <c r="R20" s="37"/>
      <c r="S20" s="37" t="s">
        <v>253</v>
      </c>
      <c r="T20" s="37"/>
      <c r="U20" s="37"/>
      <c r="V20" s="37"/>
    </row>
    <row r="21" spans="1:22" ht="15.75" thickBot="1" x14ac:dyDescent="0.3">
      <c r="A21" s="13"/>
      <c r="B21" s="3"/>
      <c r="C21" s="39" t="s">
        <v>253</v>
      </c>
      <c r="D21" s="5"/>
      <c r="E21" s="5"/>
      <c r="F21" s="5"/>
      <c r="G21" s="39" t="s">
        <v>253</v>
      </c>
      <c r="H21" s="5" t="s">
        <v>265</v>
      </c>
      <c r="I21" s="36">
        <v>13060</v>
      </c>
      <c r="J21" t="s">
        <v>253</v>
      </c>
      <c r="K21" s="39" t="s">
        <v>253</v>
      </c>
      <c r="L21" s="5"/>
      <c r="M21" s="34">
        <v>1.85</v>
      </c>
      <c r="N21" t="s">
        <v>542</v>
      </c>
      <c r="O21" s="39"/>
      <c r="P21" s="5" t="s">
        <v>265</v>
      </c>
      <c r="Q21" s="36">
        <v>12877</v>
      </c>
      <c r="R21" t="s">
        <v>253</v>
      </c>
      <c r="S21" s="39" t="s">
        <v>253</v>
      </c>
      <c r="T21" s="5"/>
      <c r="U21" s="34">
        <v>1.88</v>
      </c>
      <c r="V21" t="s">
        <v>542</v>
      </c>
    </row>
    <row r="22" spans="1:22" ht="15.75" thickTop="1" x14ac:dyDescent="0.25">
      <c r="A22" s="13"/>
      <c r="B22" s="37"/>
      <c r="C22" s="37" t="s">
        <v>253</v>
      </c>
      <c r="D22" s="37"/>
      <c r="E22" s="37"/>
      <c r="F22" s="37"/>
      <c r="G22" s="37" t="s">
        <v>253</v>
      </c>
      <c r="H22" s="40"/>
      <c r="I22" s="40"/>
      <c r="J22" s="37"/>
      <c r="K22" s="37" t="s">
        <v>253</v>
      </c>
      <c r="L22" s="37"/>
      <c r="M22" s="37"/>
      <c r="N22" s="37"/>
      <c r="O22" s="37"/>
      <c r="P22" s="40"/>
      <c r="Q22" s="40"/>
      <c r="R22" s="37"/>
      <c r="S22" s="37" t="s">
        <v>253</v>
      </c>
      <c r="T22" s="37"/>
      <c r="U22" s="37"/>
      <c r="V22" s="37"/>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20" t="s">
        <v>706</v>
      </c>
      <c r="C24" s="20"/>
      <c r="D24" s="20"/>
      <c r="E24" s="20"/>
      <c r="F24" s="20"/>
      <c r="G24" s="20"/>
      <c r="H24" s="20"/>
      <c r="I24" s="20"/>
      <c r="J24" s="20"/>
      <c r="K24" s="20"/>
      <c r="L24" s="20"/>
      <c r="M24" s="20"/>
      <c r="N24" s="20"/>
      <c r="O24" s="20"/>
      <c r="P24" s="20"/>
      <c r="Q24" s="20"/>
      <c r="R24" s="20"/>
      <c r="S24" s="20"/>
      <c r="T24" s="20"/>
      <c r="U24" s="20"/>
      <c r="V24" s="20"/>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x14ac:dyDescent="0.25">
      <c r="A26" s="13"/>
      <c r="B26" s="21" t="s">
        <v>707</v>
      </c>
      <c r="C26" s="21"/>
      <c r="D26" s="21"/>
      <c r="E26" s="21"/>
      <c r="F26" s="21"/>
      <c r="G26" s="21"/>
      <c r="H26" s="21"/>
      <c r="I26" s="21"/>
      <c r="J26" s="21"/>
      <c r="K26" s="21"/>
      <c r="L26" s="21"/>
      <c r="M26" s="21"/>
      <c r="N26" s="21"/>
      <c r="O26" s="21"/>
      <c r="P26" s="21"/>
      <c r="Q26" s="21"/>
      <c r="R26" s="21"/>
      <c r="S26" s="21"/>
      <c r="T26" s="21"/>
      <c r="U26" s="21"/>
      <c r="V26" s="21"/>
    </row>
  </sheetData>
  <mergeCells count="35">
    <mergeCell ref="B26:V26"/>
    <mergeCell ref="B8:V8"/>
    <mergeCell ref="B9:V9"/>
    <mergeCell ref="B10:V10"/>
    <mergeCell ref="B23:V23"/>
    <mergeCell ref="B24:V24"/>
    <mergeCell ref="B25:V25"/>
    <mergeCell ref="D16:U16"/>
    <mergeCell ref="A1:A2"/>
    <mergeCell ref="B1:V1"/>
    <mergeCell ref="B2:V2"/>
    <mergeCell ref="B3:V3"/>
    <mergeCell ref="A4:A26"/>
    <mergeCell ref="B4:V4"/>
    <mergeCell ref="B5:V5"/>
    <mergeCell ref="B6:V6"/>
    <mergeCell ref="B7:V7"/>
    <mergeCell ref="D14:E14"/>
    <mergeCell ref="H14:I14"/>
    <mergeCell ref="L14:M14"/>
    <mergeCell ref="P14:Q14"/>
    <mergeCell ref="T14:U14"/>
    <mergeCell ref="D15:E15"/>
    <mergeCell ref="H15:I15"/>
    <mergeCell ref="L15:M15"/>
    <mergeCell ref="P15:Q15"/>
    <mergeCell ref="T15:U15"/>
    <mergeCell ref="D12:E12"/>
    <mergeCell ref="H12:M12"/>
    <mergeCell ref="P12:U12"/>
    <mergeCell ref="D13:E13"/>
    <mergeCell ref="H13:I13"/>
    <mergeCell ref="L13:M13"/>
    <mergeCell ref="P13:Q13"/>
    <mergeCell ref="T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6.85546875" customWidth="1"/>
    <col min="5" max="5" width="24.42578125" customWidth="1"/>
    <col min="6" max="6" width="7.42578125" customWidth="1"/>
    <col min="7" max="8" width="6.85546875" customWidth="1"/>
    <col min="9" max="9" width="24.42578125" customWidth="1"/>
    <col min="10" max="10" width="11.140625" customWidth="1"/>
    <col min="11" max="11" width="34" customWidth="1"/>
    <col min="12" max="12" width="6.85546875" customWidth="1"/>
    <col min="13" max="13" width="24.42578125" customWidth="1"/>
    <col min="14" max="15" width="6.85546875" customWidth="1"/>
    <col min="16" max="16" width="34" customWidth="1"/>
    <col min="17" max="17" width="6.85546875" customWidth="1"/>
    <col min="18" max="18" width="11.140625" customWidth="1"/>
    <col min="19" max="19" width="34" customWidth="1"/>
    <col min="20" max="20" width="6.85546875" customWidth="1"/>
    <col min="21" max="21" width="24.42578125" customWidth="1"/>
    <col min="22" max="23" width="6.85546875" customWidth="1"/>
    <col min="24" max="24" width="34" customWidth="1"/>
    <col min="25" max="25" width="10" customWidth="1"/>
    <col min="26" max="26" width="11.140625"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2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0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0" t="s">
        <v>709</v>
      </c>
      <c r="C5" s="80"/>
      <c r="D5" s="80"/>
      <c r="E5" s="80"/>
      <c r="F5" s="80"/>
      <c r="G5" s="80"/>
      <c r="H5" s="80"/>
      <c r="I5" s="80"/>
      <c r="J5" s="80"/>
      <c r="K5" s="80"/>
      <c r="L5" s="80"/>
      <c r="M5" s="80"/>
      <c r="N5" s="80"/>
      <c r="O5" s="80"/>
      <c r="P5" s="80"/>
      <c r="Q5" s="80"/>
      <c r="R5" s="80"/>
      <c r="S5" s="80"/>
      <c r="T5" s="80"/>
      <c r="U5" s="80"/>
      <c r="V5" s="80"/>
      <c r="W5" s="80"/>
      <c r="X5" s="80"/>
      <c r="Y5" s="80"/>
      <c r="Z5" s="80"/>
    </row>
    <row r="6" spans="1:26" ht="25.5" customHeight="1" x14ac:dyDescent="0.25">
      <c r="A6" s="13"/>
      <c r="B6" s="81" t="s">
        <v>710</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81" t="s">
        <v>711</v>
      </c>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81" t="s">
        <v>712</v>
      </c>
      <c r="C9" s="81"/>
      <c r="D9" s="81"/>
      <c r="E9" s="81"/>
      <c r="F9" s="81"/>
      <c r="G9" s="81"/>
      <c r="H9" s="81"/>
      <c r="I9" s="81"/>
      <c r="J9" s="81"/>
      <c r="K9" s="81"/>
      <c r="L9" s="81"/>
      <c r="M9" s="81"/>
      <c r="N9" s="81"/>
      <c r="O9" s="81"/>
      <c r="P9" s="81"/>
      <c r="Q9" s="81"/>
      <c r="R9" s="81"/>
      <c r="S9" s="81"/>
      <c r="T9" s="81"/>
      <c r="U9" s="81"/>
      <c r="V9" s="81"/>
      <c r="W9" s="81"/>
      <c r="X9" s="81"/>
      <c r="Y9" s="81"/>
      <c r="Z9" s="81"/>
    </row>
    <row r="10" spans="1:26" ht="15.75" x14ac:dyDescent="0.25">
      <c r="A10" s="13"/>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3"/>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15.75" thickBot="1" x14ac:dyDescent="0.3">
      <c r="A12" s="13"/>
      <c r="B12" s="59"/>
      <c r="C12" s="59" t="s">
        <v>253</v>
      </c>
      <c r="D12" s="69"/>
      <c r="E12" s="69"/>
      <c r="F12" s="59"/>
      <c r="G12" s="59" t="s">
        <v>253</v>
      </c>
      <c r="H12" s="69"/>
      <c r="I12" s="69"/>
      <c r="J12" s="59"/>
      <c r="K12" s="59"/>
      <c r="L12" s="70" t="s">
        <v>713</v>
      </c>
      <c r="M12" s="70"/>
      <c r="N12" s="70"/>
      <c r="O12" s="70"/>
      <c r="P12" s="70"/>
      <c r="Q12" s="70"/>
      <c r="R12" s="70"/>
      <c r="S12" s="70"/>
      <c r="T12" s="70"/>
      <c r="U12" s="70"/>
      <c r="V12" s="70"/>
      <c r="W12" s="70"/>
      <c r="X12" s="70"/>
      <c r="Y12" s="70"/>
      <c r="Z12" s="59"/>
    </row>
    <row r="13" spans="1:26" x14ac:dyDescent="0.25">
      <c r="A13" s="13"/>
      <c r="B13" s="59"/>
      <c r="C13" s="59" t="s">
        <v>253</v>
      </c>
      <c r="D13" s="69"/>
      <c r="E13" s="69"/>
      <c r="F13" s="59"/>
      <c r="G13" s="59" t="s">
        <v>253</v>
      </c>
      <c r="H13" s="69"/>
      <c r="I13" s="69"/>
      <c r="J13" s="59"/>
      <c r="K13" s="59"/>
      <c r="L13" s="72" t="s">
        <v>714</v>
      </c>
      <c r="M13" s="72"/>
      <c r="N13" s="72"/>
      <c r="O13" s="72"/>
      <c r="P13" s="72"/>
      <c r="Q13" s="72"/>
      <c r="R13" s="59"/>
      <c r="S13" s="59"/>
      <c r="T13" s="72" t="s">
        <v>715</v>
      </c>
      <c r="U13" s="72"/>
      <c r="V13" s="72"/>
      <c r="W13" s="72"/>
      <c r="X13" s="72"/>
      <c r="Y13" s="72"/>
      <c r="Z13" s="59"/>
    </row>
    <row r="14" spans="1:26" ht="15.75" thickBot="1" x14ac:dyDescent="0.3">
      <c r="A14" s="13"/>
      <c r="B14" s="59"/>
      <c r="C14" s="59" t="s">
        <v>253</v>
      </c>
      <c r="D14" s="70" t="s">
        <v>716</v>
      </c>
      <c r="E14" s="70"/>
      <c r="F14" s="70"/>
      <c r="G14" s="70"/>
      <c r="H14" s="70"/>
      <c r="I14" s="70"/>
      <c r="J14" s="59"/>
      <c r="K14" s="59"/>
      <c r="L14" s="70" t="s">
        <v>717</v>
      </c>
      <c r="M14" s="70"/>
      <c r="N14" s="70"/>
      <c r="O14" s="70"/>
      <c r="P14" s="70"/>
      <c r="Q14" s="70"/>
      <c r="R14" s="59"/>
      <c r="S14" s="59"/>
      <c r="T14" s="70" t="s">
        <v>717</v>
      </c>
      <c r="U14" s="70"/>
      <c r="V14" s="70"/>
      <c r="W14" s="70"/>
      <c r="X14" s="70"/>
      <c r="Y14" s="70"/>
      <c r="Z14" s="59"/>
    </row>
    <row r="15" spans="1:26" ht="15.75" thickBot="1" x14ac:dyDescent="0.3">
      <c r="A15" s="13"/>
      <c r="B15" s="59"/>
      <c r="C15" s="59" t="s">
        <v>253</v>
      </c>
      <c r="D15" s="73" t="s">
        <v>718</v>
      </c>
      <c r="E15" s="73"/>
      <c r="F15" s="59"/>
      <c r="G15" s="59" t="s">
        <v>253</v>
      </c>
      <c r="H15" s="73" t="s">
        <v>719</v>
      </c>
      <c r="I15" s="73"/>
      <c r="J15" s="59"/>
      <c r="K15" s="59"/>
      <c r="L15" s="73" t="s">
        <v>718</v>
      </c>
      <c r="M15" s="73"/>
      <c r="N15" s="59"/>
      <c r="O15" s="59" t="s">
        <v>253</v>
      </c>
      <c r="P15" s="73" t="s">
        <v>719</v>
      </c>
      <c r="Q15" s="73"/>
      <c r="R15" s="59"/>
      <c r="S15" s="59"/>
      <c r="T15" s="73" t="s">
        <v>718</v>
      </c>
      <c r="U15" s="73"/>
      <c r="V15" s="59"/>
      <c r="W15" s="59" t="s">
        <v>253</v>
      </c>
      <c r="X15" s="73" t="s">
        <v>719</v>
      </c>
      <c r="Y15" s="73"/>
      <c r="Z15" s="59"/>
    </row>
    <row r="16" spans="1:26" x14ac:dyDescent="0.25">
      <c r="A16" s="13"/>
      <c r="B16" s="59"/>
      <c r="C16" s="59" t="s">
        <v>253</v>
      </c>
      <c r="D16" s="71" t="s">
        <v>563</v>
      </c>
      <c r="E16" s="71"/>
      <c r="F16" s="71"/>
      <c r="G16" s="71"/>
      <c r="H16" s="71"/>
      <c r="I16" s="71"/>
      <c r="J16" s="71"/>
      <c r="K16" s="71"/>
      <c r="L16" s="71"/>
      <c r="M16" s="71"/>
      <c r="N16" s="71"/>
      <c r="O16" s="71"/>
      <c r="P16" s="71"/>
      <c r="Q16" s="71"/>
      <c r="R16" s="71"/>
      <c r="S16" s="71"/>
      <c r="T16" s="71"/>
      <c r="U16" s="71"/>
      <c r="V16" s="71"/>
      <c r="W16" s="71"/>
      <c r="X16" s="71"/>
      <c r="Y16" s="71"/>
      <c r="Z16" s="59"/>
    </row>
    <row r="17" spans="1:26" x14ac:dyDescent="0.25">
      <c r="A17" s="13"/>
      <c r="B17" s="60" t="s">
        <v>262</v>
      </c>
      <c r="C17" s="61" t="s">
        <v>253</v>
      </c>
      <c r="D17" s="61"/>
      <c r="E17" s="61"/>
      <c r="F17" s="61"/>
      <c r="G17" s="61" t="s">
        <v>253</v>
      </c>
      <c r="H17" s="61"/>
      <c r="I17" s="61"/>
      <c r="J17" s="61"/>
      <c r="K17" s="61"/>
      <c r="L17" s="61"/>
      <c r="M17" s="61"/>
      <c r="N17" s="61"/>
      <c r="O17" s="61" t="s">
        <v>253</v>
      </c>
      <c r="P17" s="61"/>
      <c r="Q17" s="61"/>
      <c r="R17" s="61"/>
      <c r="S17" s="61"/>
      <c r="T17" s="61"/>
      <c r="U17" s="61"/>
      <c r="V17" s="61"/>
      <c r="W17" s="61" t="s">
        <v>253</v>
      </c>
      <c r="X17" s="61"/>
      <c r="Y17" s="61"/>
      <c r="Z17" s="61"/>
    </row>
    <row r="18" spans="1:26" x14ac:dyDescent="0.25">
      <c r="A18" s="13"/>
      <c r="B18" s="62" t="s">
        <v>720</v>
      </c>
      <c r="C18" s="57" t="s">
        <v>253</v>
      </c>
      <c r="D18" s="57" t="s">
        <v>265</v>
      </c>
      <c r="E18" s="63">
        <v>211502</v>
      </c>
      <c r="F18" s="58" t="s">
        <v>253</v>
      </c>
      <c r="G18" s="57" t="s">
        <v>253</v>
      </c>
      <c r="H18" s="57"/>
      <c r="I18" s="64">
        <v>10.07</v>
      </c>
      <c r="J18" s="58" t="s">
        <v>542</v>
      </c>
      <c r="K18" s="57"/>
      <c r="L18" s="57" t="s">
        <v>265</v>
      </c>
      <c r="M18" s="63">
        <v>83977</v>
      </c>
      <c r="N18" s="58" t="s">
        <v>253</v>
      </c>
      <c r="O18" s="57" t="s">
        <v>253</v>
      </c>
      <c r="P18" s="57"/>
      <c r="Q18" s="64">
        <v>4</v>
      </c>
      <c r="R18" s="58" t="s">
        <v>542</v>
      </c>
      <c r="S18" s="57"/>
      <c r="T18" s="57" t="s">
        <v>265</v>
      </c>
      <c r="U18" s="63">
        <v>104972</v>
      </c>
      <c r="V18" s="58" t="s">
        <v>253</v>
      </c>
      <c r="W18" s="57" t="s">
        <v>253</v>
      </c>
      <c r="X18" s="57"/>
      <c r="Y18" s="64">
        <v>5</v>
      </c>
      <c r="Z18" s="58" t="s">
        <v>542</v>
      </c>
    </row>
    <row r="19" spans="1:26" x14ac:dyDescent="0.25">
      <c r="A19" s="13"/>
      <c r="B19" s="65" t="s">
        <v>721</v>
      </c>
      <c r="C19" s="61" t="s">
        <v>253</v>
      </c>
      <c r="D19" s="61"/>
      <c r="E19" s="66">
        <v>211502</v>
      </c>
      <c r="F19" s="67" t="s">
        <v>253</v>
      </c>
      <c r="G19" s="61" t="s">
        <v>253</v>
      </c>
      <c r="H19" s="61"/>
      <c r="I19" s="68">
        <v>16.68</v>
      </c>
      <c r="J19" s="67" t="s">
        <v>253</v>
      </c>
      <c r="K19" s="61"/>
      <c r="L19" s="61"/>
      <c r="M19" s="66">
        <v>50731</v>
      </c>
      <c r="N19" s="67" t="s">
        <v>253</v>
      </c>
      <c r="O19" s="61" t="s">
        <v>253</v>
      </c>
      <c r="P19" s="61"/>
      <c r="Q19" s="68">
        <v>4</v>
      </c>
      <c r="R19" s="67" t="s">
        <v>253</v>
      </c>
      <c r="S19" s="61"/>
      <c r="T19" s="61"/>
      <c r="U19" s="66">
        <v>76096</v>
      </c>
      <c r="V19" s="67" t="s">
        <v>253</v>
      </c>
      <c r="W19" s="61" t="s">
        <v>253</v>
      </c>
      <c r="X19" s="61"/>
      <c r="Y19" s="68">
        <v>6</v>
      </c>
      <c r="Z19" s="67" t="s">
        <v>253</v>
      </c>
    </row>
    <row r="20" spans="1:26" x14ac:dyDescent="0.25">
      <c r="A20" s="13"/>
      <c r="B20" s="62" t="s">
        <v>722</v>
      </c>
      <c r="C20" s="57" t="s">
        <v>253</v>
      </c>
      <c r="D20" s="57"/>
      <c r="E20" s="63">
        <v>227778</v>
      </c>
      <c r="F20" s="58" t="s">
        <v>253</v>
      </c>
      <c r="G20" s="57" t="s">
        <v>253</v>
      </c>
      <c r="H20" s="57"/>
      <c r="I20" s="64">
        <v>17.96</v>
      </c>
      <c r="J20" s="58" t="s">
        <v>253</v>
      </c>
      <c r="K20" s="57"/>
      <c r="L20" s="57"/>
      <c r="M20" s="63">
        <v>101461</v>
      </c>
      <c r="N20" s="58" t="s">
        <v>253</v>
      </c>
      <c r="O20" s="57" t="s">
        <v>253</v>
      </c>
      <c r="P20" s="57"/>
      <c r="Q20" s="64">
        <v>8</v>
      </c>
      <c r="R20" s="58" t="s">
        <v>253</v>
      </c>
      <c r="S20" s="57"/>
      <c r="T20" s="57"/>
      <c r="U20" s="63">
        <v>126826</v>
      </c>
      <c r="V20" s="58" t="s">
        <v>253</v>
      </c>
      <c r="W20" s="57" t="s">
        <v>253</v>
      </c>
      <c r="X20" s="57"/>
      <c r="Y20" s="64">
        <v>10</v>
      </c>
      <c r="Z20" s="58" t="s">
        <v>253</v>
      </c>
    </row>
    <row r="21" spans="1:26" x14ac:dyDescent="0.25">
      <c r="A21" s="13"/>
      <c r="B21" s="60" t="s">
        <v>276</v>
      </c>
      <c r="C21" s="61" t="s">
        <v>253</v>
      </c>
      <c r="D21" s="61"/>
      <c r="E21" s="61"/>
      <c r="F21" s="61"/>
      <c r="G21" s="61" t="s">
        <v>253</v>
      </c>
      <c r="H21" s="61"/>
      <c r="I21" s="61"/>
      <c r="J21" s="61"/>
      <c r="K21" s="61"/>
      <c r="L21" s="61"/>
      <c r="M21" s="61"/>
      <c r="N21" s="61"/>
      <c r="O21" s="61" t="s">
        <v>253</v>
      </c>
      <c r="P21" s="61"/>
      <c r="Q21" s="61"/>
      <c r="R21" s="61"/>
      <c r="S21" s="61"/>
      <c r="T21" s="61"/>
      <c r="U21" s="61"/>
      <c r="V21" s="61"/>
      <c r="W21" s="61" t="s">
        <v>253</v>
      </c>
      <c r="X21" s="61"/>
      <c r="Y21" s="61"/>
      <c r="Z21" s="61"/>
    </row>
    <row r="22" spans="1:26" x14ac:dyDescent="0.25">
      <c r="A22" s="13"/>
      <c r="B22" s="62" t="s">
        <v>720</v>
      </c>
      <c r="C22" s="57" t="s">
        <v>253</v>
      </c>
      <c r="D22" s="57" t="s">
        <v>265</v>
      </c>
      <c r="E22" s="63">
        <v>201995</v>
      </c>
      <c r="F22" s="58" t="s">
        <v>253</v>
      </c>
      <c r="G22" s="57" t="s">
        <v>253</v>
      </c>
      <c r="H22" s="57"/>
      <c r="I22" s="64">
        <v>9.6</v>
      </c>
      <c r="J22" s="58" t="s">
        <v>542</v>
      </c>
      <c r="K22" s="57"/>
      <c r="L22" s="57" t="s">
        <v>265</v>
      </c>
      <c r="M22" s="63">
        <v>84170</v>
      </c>
      <c r="N22" s="58" t="s">
        <v>253</v>
      </c>
      <c r="O22" s="57" t="s">
        <v>253</v>
      </c>
      <c r="P22" s="57"/>
      <c r="Q22" s="64">
        <v>4</v>
      </c>
      <c r="R22" s="58" t="s">
        <v>542</v>
      </c>
      <c r="S22" s="57"/>
      <c r="T22" s="57" t="s">
        <v>265</v>
      </c>
      <c r="U22" s="63">
        <v>105212</v>
      </c>
      <c r="V22" s="58" t="s">
        <v>253</v>
      </c>
      <c r="W22" s="57" t="s">
        <v>253</v>
      </c>
      <c r="X22" s="57"/>
      <c r="Y22" s="64">
        <v>5</v>
      </c>
      <c r="Z22" s="58" t="s">
        <v>542</v>
      </c>
    </row>
    <row r="23" spans="1:26" x14ac:dyDescent="0.25">
      <c r="A23" s="13"/>
      <c r="B23" s="65" t="s">
        <v>721</v>
      </c>
      <c r="C23" s="61" t="s">
        <v>253</v>
      </c>
      <c r="D23" s="61"/>
      <c r="E23" s="66">
        <v>201995</v>
      </c>
      <c r="F23" s="67" t="s">
        <v>253</v>
      </c>
      <c r="G23" s="61" t="s">
        <v>253</v>
      </c>
      <c r="H23" s="61"/>
      <c r="I23" s="68">
        <v>15.77</v>
      </c>
      <c r="J23" s="67" t="s">
        <v>253</v>
      </c>
      <c r="K23" s="61"/>
      <c r="L23" s="61"/>
      <c r="M23" s="66">
        <v>51226</v>
      </c>
      <c r="N23" s="67" t="s">
        <v>253</v>
      </c>
      <c r="O23" s="61" t="s">
        <v>253</v>
      </c>
      <c r="P23" s="61"/>
      <c r="Q23" s="68">
        <v>4</v>
      </c>
      <c r="R23" s="67" t="s">
        <v>253</v>
      </c>
      <c r="S23" s="61"/>
      <c r="T23" s="61"/>
      <c r="U23" s="66">
        <v>76839</v>
      </c>
      <c r="V23" s="67" t="s">
        <v>253</v>
      </c>
      <c r="W23" s="61" t="s">
        <v>253</v>
      </c>
      <c r="X23" s="61"/>
      <c r="Y23" s="68">
        <v>6</v>
      </c>
      <c r="Z23" s="67" t="s">
        <v>253</v>
      </c>
    </row>
    <row r="24" spans="1:26" x14ac:dyDescent="0.25">
      <c r="A24" s="13"/>
      <c r="B24" s="62" t="s">
        <v>722</v>
      </c>
      <c r="C24" s="57" t="s">
        <v>253</v>
      </c>
      <c r="D24" s="57"/>
      <c r="E24" s="63">
        <v>218668</v>
      </c>
      <c r="F24" s="58" t="s">
        <v>253</v>
      </c>
      <c r="G24" s="57" t="s">
        <v>253</v>
      </c>
      <c r="H24" s="57"/>
      <c r="I24" s="64">
        <v>17.07</v>
      </c>
      <c r="J24" s="58" t="s">
        <v>253</v>
      </c>
      <c r="K24" s="57"/>
      <c r="L24" s="57"/>
      <c r="M24" s="63">
        <v>102452</v>
      </c>
      <c r="N24" s="58" t="s">
        <v>253</v>
      </c>
      <c r="O24" s="57" t="s">
        <v>253</v>
      </c>
      <c r="P24" s="57"/>
      <c r="Q24" s="64">
        <v>8</v>
      </c>
      <c r="R24" s="58" t="s">
        <v>253</v>
      </c>
      <c r="S24" s="57"/>
      <c r="T24" s="57"/>
      <c r="U24" s="63">
        <v>128065</v>
      </c>
      <c r="V24" s="58" t="s">
        <v>253</v>
      </c>
      <c r="W24" s="57" t="s">
        <v>253</v>
      </c>
      <c r="X24" s="57"/>
      <c r="Y24" s="64">
        <v>10</v>
      </c>
      <c r="Z24" s="58" t="s">
        <v>253</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25.5" x14ac:dyDescent="0.25">
      <c r="A26" s="13"/>
      <c r="B26" s="74">
        <v>-1</v>
      </c>
      <c r="C26" s="74" t="s">
        <v>723</v>
      </c>
    </row>
    <row r="27" spans="1:26" ht="25.5" x14ac:dyDescent="0.25">
      <c r="A27" s="13"/>
      <c r="B27" s="74">
        <v>-2</v>
      </c>
      <c r="C27" s="74" t="s">
        <v>724</v>
      </c>
    </row>
    <row r="28" spans="1:26" ht="25.5" x14ac:dyDescent="0.25">
      <c r="A28" s="13"/>
      <c r="B28" s="74">
        <v>-3</v>
      </c>
      <c r="C28" s="74" t="s">
        <v>725</v>
      </c>
    </row>
    <row r="29" spans="1:26" x14ac:dyDescent="0.25">
      <c r="A29" s="13"/>
      <c r="B29" s="81" t="s">
        <v>726</v>
      </c>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ht="15.75" x14ac:dyDescent="0.25">
      <c r="A30" s="13"/>
      <c r="B30" s="82"/>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3"/>
      <c r="B31" s="57"/>
      <c r="C31" s="57"/>
      <c r="D31" s="57"/>
      <c r="E31" s="57"/>
      <c r="F31" s="57"/>
      <c r="G31" s="57"/>
      <c r="H31" s="57"/>
      <c r="I31" s="57"/>
      <c r="J31" s="57"/>
    </row>
    <row r="32" spans="1:26" x14ac:dyDescent="0.25">
      <c r="A32" s="13"/>
      <c r="B32" s="59"/>
      <c r="C32" s="59" t="s">
        <v>253</v>
      </c>
      <c r="D32" s="71" t="s">
        <v>333</v>
      </c>
      <c r="E32" s="71"/>
      <c r="F32" s="59"/>
      <c r="G32" s="59"/>
      <c r="H32" s="71" t="s">
        <v>361</v>
      </c>
      <c r="I32" s="71"/>
      <c r="J32" s="59"/>
    </row>
    <row r="33" spans="1:26" ht="15.75" thickBot="1" x14ac:dyDescent="0.3">
      <c r="A33" s="13"/>
      <c r="B33" s="59"/>
      <c r="C33" s="59" t="s">
        <v>253</v>
      </c>
      <c r="D33" s="70">
        <v>2014</v>
      </c>
      <c r="E33" s="70"/>
      <c r="F33" s="59"/>
      <c r="G33" s="59"/>
      <c r="H33" s="70">
        <v>2013</v>
      </c>
      <c r="I33" s="70"/>
      <c r="J33" s="59"/>
    </row>
    <row r="34" spans="1:26" x14ac:dyDescent="0.25">
      <c r="A34" s="13"/>
      <c r="B34" s="59"/>
      <c r="C34" s="59" t="s">
        <v>253</v>
      </c>
      <c r="D34" s="71" t="s">
        <v>261</v>
      </c>
      <c r="E34" s="71"/>
      <c r="F34" s="71"/>
      <c r="G34" s="71"/>
      <c r="H34" s="71"/>
      <c r="I34" s="71"/>
      <c r="J34" s="59"/>
    </row>
    <row r="35" spans="1:26" x14ac:dyDescent="0.25">
      <c r="A35" s="13"/>
      <c r="B35" s="65" t="s">
        <v>727</v>
      </c>
      <c r="C35" s="61" t="s">
        <v>253</v>
      </c>
      <c r="D35" s="61" t="s">
        <v>265</v>
      </c>
      <c r="E35" s="66">
        <v>209084</v>
      </c>
      <c r="F35" s="67" t="s">
        <v>253</v>
      </c>
      <c r="G35" s="61"/>
      <c r="H35" s="61" t="s">
        <v>265</v>
      </c>
      <c r="I35" s="66">
        <v>196469</v>
      </c>
      <c r="J35" s="67" t="s">
        <v>253</v>
      </c>
    </row>
    <row r="36" spans="1:26" x14ac:dyDescent="0.25">
      <c r="A36" s="13"/>
      <c r="B36" s="62" t="s">
        <v>728</v>
      </c>
      <c r="C36" s="57" t="s">
        <v>253</v>
      </c>
      <c r="D36" s="57"/>
      <c r="E36" s="64" t="s">
        <v>729</v>
      </c>
      <c r="F36" s="58" t="s">
        <v>270</v>
      </c>
      <c r="G36" s="57"/>
      <c r="H36" s="57"/>
      <c r="I36" s="64" t="s">
        <v>730</v>
      </c>
      <c r="J36" s="58" t="s">
        <v>270</v>
      </c>
    </row>
    <row r="37" spans="1:26" ht="15.75" thickBot="1" x14ac:dyDescent="0.3">
      <c r="A37" s="13"/>
      <c r="B37" s="75" t="s">
        <v>731</v>
      </c>
      <c r="C37" s="61" t="s">
        <v>253</v>
      </c>
      <c r="D37" s="61"/>
      <c r="E37" s="66">
        <v>3938</v>
      </c>
      <c r="F37" s="67" t="s">
        <v>253</v>
      </c>
      <c r="G37" s="61"/>
      <c r="H37" s="61"/>
      <c r="I37" s="66">
        <v>6622</v>
      </c>
      <c r="J37" s="67" t="s">
        <v>253</v>
      </c>
    </row>
    <row r="38" spans="1:26" x14ac:dyDescent="0.25">
      <c r="A38" s="13"/>
      <c r="B38" s="76"/>
      <c r="C38" s="76" t="s">
        <v>253</v>
      </c>
      <c r="D38" s="77"/>
      <c r="E38" s="77"/>
      <c r="F38" s="76"/>
      <c r="G38" s="76"/>
      <c r="H38" s="77"/>
      <c r="I38" s="77"/>
      <c r="J38" s="76"/>
    </row>
    <row r="39" spans="1:26" x14ac:dyDescent="0.25">
      <c r="A39" s="13"/>
      <c r="B39" s="62" t="s">
        <v>732</v>
      </c>
      <c r="C39" s="59" t="s">
        <v>253</v>
      </c>
      <c r="D39" s="57"/>
      <c r="E39" s="63">
        <v>211502</v>
      </c>
      <c r="F39" s="58" t="s">
        <v>253</v>
      </c>
      <c r="G39" s="59"/>
      <c r="H39" s="57"/>
      <c r="I39" s="63">
        <v>201995</v>
      </c>
      <c r="J39" s="58" t="s">
        <v>253</v>
      </c>
    </row>
    <row r="40" spans="1:26" ht="15.75" thickBot="1" x14ac:dyDescent="0.3">
      <c r="A40" s="13"/>
      <c r="B40" s="65" t="s">
        <v>733</v>
      </c>
      <c r="C40" s="78" t="s">
        <v>253</v>
      </c>
      <c r="D40" s="61"/>
      <c r="E40" s="66">
        <v>16276</v>
      </c>
      <c r="F40" s="67" t="s">
        <v>253</v>
      </c>
      <c r="G40" s="78"/>
      <c r="H40" s="61"/>
      <c r="I40" s="66">
        <v>16673</v>
      </c>
      <c r="J40" s="67" t="s">
        <v>253</v>
      </c>
    </row>
    <row r="41" spans="1:26" x14ac:dyDescent="0.25">
      <c r="A41" s="13"/>
      <c r="B41" s="76"/>
      <c r="C41" s="76" t="s">
        <v>253</v>
      </c>
      <c r="D41" s="77"/>
      <c r="E41" s="77"/>
      <c r="F41" s="76"/>
      <c r="G41" s="76"/>
      <c r="H41" s="77"/>
      <c r="I41" s="77"/>
      <c r="J41" s="76"/>
    </row>
    <row r="42" spans="1:26" ht="15.75" thickBot="1" x14ac:dyDescent="0.3">
      <c r="A42" s="13"/>
      <c r="B42" s="62" t="s">
        <v>734</v>
      </c>
      <c r="C42" s="59" t="s">
        <v>253</v>
      </c>
      <c r="D42" s="57" t="s">
        <v>265</v>
      </c>
      <c r="E42" s="63">
        <v>227778</v>
      </c>
      <c r="F42" s="58" t="s">
        <v>253</v>
      </c>
      <c r="G42" s="59"/>
      <c r="H42" s="57" t="s">
        <v>265</v>
      </c>
      <c r="I42" s="63">
        <v>218668</v>
      </c>
      <c r="J42" s="58" t="s">
        <v>253</v>
      </c>
    </row>
    <row r="43" spans="1:26" ht="15.75" thickTop="1" x14ac:dyDescent="0.25">
      <c r="A43" s="13"/>
      <c r="B43" s="76"/>
      <c r="C43" s="76" t="s">
        <v>253</v>
      </c>
      <c r="D43" s="79"/>
      <c r="E43" s="79"/>
      <c r="F43" s="76"/>
      <c r="G43" s="76"/>
      <c r="H43" s="79"/>
      <c r="I43" s="79"/>
      <c r="J43" s="76"/>
    </row>
    <row r="44" spans="1:26" x14ac:dyDescent="0.25">
      <c r="A44" s="13"/>
      <c r="B44" s="81" t="s">
        <v>735</v>
      </c>
      <c r="C44" s="81"/>
      <c r="D44" s="81"/>
      <c r="E44" s="81"/>
      <c r="F44" s="81"/>
      <c r="G44" s="81"/>
      <c r="H44" s="81"/>
      <c r="I44" s="81"/>
      <c r="J44" s="81"/>
      <c r="K44" s="81"/>
      <c r="L44" s="81"/>
      <c r="M44" s="81"/>
      <c r="N44" s="81"/>
      <c r="O44" s="81"/>
      <c r="P44" s="81"/>
      <c r="Q44" s="81"/>
      <c r="R44" s="81"/>
      <c r="S44" s="81"/>
      <c r="T44" s="81"/>
      <c r="U44" s="81"/>
      <c r="V44" s="81"/>
      <c r="W44" s="81"/>
      <c r="X44" s="81"/>
      <c r="Y44" s="81"/>
      <c r="Z44" s="81"/>
    </row>
  </sheetData>
  <mergeCells count="38">
    <mergeCell ref="B9:Z9"/>
    <mergeCell ref="B10:Z10"/>
    <mergeCell ref="B25:Z25"/>
    <mergeCell ref="B29:Z29"/>
    <mergeCell ref="B30:Z30"/>
    <mergeCell ref="B44:Z44"/>
    <mergeCell ref="A1:A2"/>
    <mergeCell ref="B1:Z1"/>
    <mergeCell ref="B2:Z2"/>
    <mergeCell ref="B3:Z3"/>
    <mergeCell ref="A4:A44"/>
    <mergeCell ref="B4:Z4"/>
    <mergeCell ref="B5:Z5"/>
    <mergeCell ref="B6:Z6"/>
    <mergeCell ref="B7:Z7"/>
    <mergeCell ref="B8:Z8"/>
    <mergeCell ref="D16:Y16"/>
    <mergeCell ref="D32:E32"/>
    <mergeCell ref="H32:I32"/>
    <mergeCell ref="D33:E33"/>
    <mergeCell ref="H33:I33"/>
    <mergeCell ref="D34:I34"/>
    <mergeCell ref="D14:I14"/>
    <mergeCell ref="L14:Q14"/>
    <mergeCell ref="T14:Y14"/>
    <mergeCell ref="D15:E15"/>
    <mergeCell ref="H15:I15"/>
    <mergeCell ref="L15:M15"/>
    <mergeCell ref="P15:Q15"/>
    <mergeCell ref="T15:U15"/>
    <mergeCell ref="X15:Y15"/>
    <mergeCell ref="D12:E12"/>
    <mergeCell ref="H12:I12"/>
    <mergeCell ref="L12:Y12"/>
    <mergeCell ref="D13:E13"/>
    <mergeCell ref="H13:I13"/>
    <mergeCell ref="L13:Q13"/>
    <mergeCell ref="T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0.28515625" customWidth="1"/>
    <col min="6" max="7" width="7.28515625" customWidth="1"/>
    <col min="8" max="8" width="7.85546875" customWidth="1"/>
    <col min="9" max="9" width="24" customWidth="1"/>
    <col min="10" max="10" width="7.28515625"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737</v>
      </c>
      <c r="B3" s="12" t="s">
        <v>5</v>
      </c>
      <c r="C3" s="12"/>
      <c r="D3" s="12"/>
      <c r="E3" s="12"/>
      <c r="F3" s="12"/>
      <c r="G3" s="12"/>
      <c r="H3" s="12"/>
      <c r="I3" s="12"/>
      <c r="J3" s="12"/>
    </row>
    <row r="4" spans="1:10" ht="15" customHeight="1" x14ac:dyDescent="0.25">
      <c r="A4" s="13" t="s">
        <v>736</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9" t="s">
        <v>738</v>
      </c>
      <c r="C6" s="19"/>
      <c r="D6" s="19"/>
      <c r="E6" s="19"/>
      <c r="F6" s="19"/>
      <c r="G6" s="19"/>
      <c r="H6" s="19"/>
      <c r="I6" s="19"/>
      <c r="J6" s="19"/>
    </row>
    <row r="7" spans="1:10" x14ac:dyDescent="0.25">
      <c r="A7" s="13"/>
      <c r="B7" s="12"/>
      <c r="C7" s="12"/>
      <c r="D7" s="12"/>
      <c r="E7" s="12"/>
      <c r="F7" s="12"/>
      <c r="G7" s="12"/>
      <c r="H7" s="12"/>
      <c r="I7" s="12"/>
      <c r="J7" s="12"/>
    </row>
    <row r="8" spans="1:10" ht="63.75" customHeight="1" x14ac:dyDescent="0.25">
      <c r="A8" s="13"/>
      <c r="B8" s="21" t="s">
        <v>739</v>
      </c>
      <c r="C8" s="21"/>
      <c r="D8" s="21"/>
      <c r="E8" s="21"/>
      <c r="F8" s="21"/>
      <c r="G8" s="21"/>
      <c r="H8" s="21"/>
      <c r="I8" s="21"/>
      <c r="J8" s="21"/>
    </row>
    <row r="9" spans="1:10" x14ac:dyDescent="0.25">
      <c r="A9" s="13"/>
      <c r="B9" s="12"/>
      <c r="C9" s="12"/>
      <c r="D9" s="12"/>
      <c r="E9" s="12"/>
      <c r="F9" s="12"/>
      <c r="G9" s="12"/>
      <c r="H9" s="12"/>
      <c r="I9" s="12"/>
      <c r="J9" s="12"/>
    </row>
    <row r="10" spans="1:10" ht="25.5" customHeight="1" x14ac:dyDescent="0.25">
      <c r="A10" s="13"/>
      <c r="B10" s="21" t="s">
        <v>740</v>
      </c>
      <c r="C10" s="21"/>
      <c r="D10" s="21"/>
      <c r="E10" s="21"/>
      <c r="F10" s="21"/>
      <c r="G10" s="21"/>
      <c r="H10" s="21"/>
      <c r="I10" s="21"/>
      <c r="J10" s="21"/>
    </row>
    <row r="11" spans="1:10" x14ac:dyDescent="0.25">
      <c r="A11" s="13"/>
      <c r="B11" s="12"/>
      <c r="C11" s="12"/>
      <c r="D11" s="12"/>
      <c r="E11" s="12"/>
      <c r="F11" s="12"/>
      <c r="G11" s="12"/>
      <c r="H11" s="12"/>
      <c r="I11" s="12"/>
      <c r="J11" s="12"/>
    </row>
    <row r="12" spans="1:10" x14ac:dyDescent="0.25">
      <c r="A12" s="13"/>
      <c r="B12" s="22"/>
      <c r="C12" s="22"/>
      <c r="D12" s="22"/>
      <c r="E12" s="22"/>
      <c r="F12" s="22"/>
      <c r="G12" s="22"/>
      <c r="H12" s="22"/>
      <c r="I12" s="22"/>
      <c r="J12" s="22"/>
    </row>
    <row r="13" spans="1:10" x14ac:dyDescent="0.25">
      <c r="A13" s="13"/>
      <c r="B13" s="12"/>
      <c r="C13" s="12"/>
      <c r="D13" s="12"/>
      <c r="E13" s="12"/>
      <c r="F13" s="12"/>
      <c r="G13" s="12"/>
      <c r="H13" s="12"/>
      <c r="I13" s="12"/>
      <c r="J13" s="12"/>
    </row>
    <row r="14" spans="1:10" x14ac:dyDescent="0.25">
      <c r="A14" s="13"/>
      <c r="B14" s="20" t="s">
        <v>741</v>
      </c>
      <c r="C14" s="20"/>
      <c r="D14" s="20"/>
      <c r="E14" s="20"/>
      <c r="F14" s="20"/>
      <c r="G14" s="20"/>
      <c r="H14" s="20"/>
      <c r="I14" s="20"/>
      <c r="J14" s="20"/>
    </row>
    <row r="15" spans="1:10" x14ac:dyDescent="0.25">
      <c r="A15" s="13"/>
      <c r="B15" s="12"/>
      <c r="C15" s="12"/>
      <c r="D15" s="12"/>
      <c r="E15" s="12"/>
      <c r="F15" s="12"/>
      <c r="G15" s="12"/>
      <c r="H15" s="12"/>
      <c r="I15" s="12"/>
      <c r="J15" s="12"/>
    </row>
    <row r="16" spans="1:10" ht="51" customHeight="1" x14ac:dyDescent="0.25">
      <c r="A16" s="13"/>
      <c r="B16" s="21" t="s">
        <v>742</v>
      </c>
      <c r="C16" s="21"/>
      <c r="D16" s="21"/>
      <c r="E16" s="21"/>
      <c r="F16" s="21"/>
      <c r="G16" s="21"/>
      <c r="H16" s="21"/>
      <c r="I16" s="21"/>
      <c r="J16" s="21"/>
    </row>
    <row r="17" spans="1:10" x14ac:dyDescent="0.25">
      <c r="A17" s="13"/>
      <c r="B17" s="12"/>
      <c r="C17" s="12"/>
      <c r="D17" s="12"/>
      <c r="E17" s="12"/>
      <c r="F17" s="12"/>
      <c r="G17" s="12"/>
      <c r="H17" s="12"/>
      <c r="I17" s="12"/>
      <c r="J17" s="12"/>
    </row>
    <row r="18" spans="1:10" x14ac:dyDescent="0.25">
      <c r="A18" s="13"/>
      <c r="B18" s="21" t="s">
        <v>743</v>
      </c>
      <c r="C18" s="21"/>
      <c r="D18" s="21"/>
      <c r="E18" s="21"/>
      <c r="F18" s="21"/>
      <c r="G18" s="21"/>
      <c r="H18" s="21"/>
      <c r="I18" s="21"/>
      <c r="J18" s="21"/>
    </row>
    <row r="19" spans="1:10" x14ac:dyDescent="0.25">
      <c r="A19" s="13"/>
      <c r="B19" s="12"/>
      <c r="C19" s="12"/>
      <c r="D19" s="12"/>
      <c r="E19" s="12"/>
      <c r="F19" s="12"/>
      <c r="G19" s="12"/>
      <c r="H19" s="12"/>
      <c r="I19" s="12"/>
      <c r="J19" s="12"/>
    </row>
    <row r="20" spans="1:10" ht="15.75" x14ac:dyDescent="0.25">
      <c r="A20" s="13"/>
      <c r="B20" s="49"/>
      <c r="C20" s="49"/>
      <c r="D20" s="49"/>
      <c r="E20" s="49"/>
      <c r="F20" s="49"/>
      <c r="G20" s="49"/>
      <c r="H20" s="49"/>
      <c r="I20" s="49"/>
      <c r="J20" s="49"/>
    </row>
    <row r="21" spans="1:10" x14ac:dyDescent="0.25">
      <c r="A21" s="13"/>
      <c r="B21" s="5"/>
      <c r="C21" s="5"/>
      <c r="D21" s="5"/>
      <c r="E21" s="5"/>
      <c r="F21" s="5"/>
      <c r="G21" s="5"/>
      <c r="H21" s="5"/>
      <c r="I21" s="5"/>
      <c r="J21" s="5"/>
    </row>
    <row r="22" spans="1:10" ht="15" customHeight="1" x14ac:dyDescent="0.25">
      <c r="A22" s="13"/>
      <c r="B22" s="12"/>
      <c r="C22" s="12" t="s">
        <v>253</v>
      </c>
      <c r="D22" s="42" t="s">
        <v>744</v>
      </c>
      <c r="E22" s="42"/>
      <c r="F22" s="42"/>
      <c r="G22" s="42"/>
      <c r="H22" s="42"/>
      <c r="I22" s="42"/>
      <c r="J22" s="12"/>
    </row>
    <row r="23" spans="1:10" ht="15" customHeight="1" x14ac:dyDescent="0.25">
      <c r="A23" s="13"/>
      <c r="B23" s="12"/>
      <c r="C23" s="12"/>
      <c r="D23" s="42" t="s">
        <v>745</v>
      </c>
      <c r="E23" s="42"/>
      <c r="F23" s="42"/>
      <c r="G23" s="42"/>
      <c r="H23" s="42"/>
      <c r="I23" s="42"/>
      <c r="J23" s="12"/>
    </row>
    <row r="24" spans="1:10" ht="15.75" thickBot="1" x14ac:dyDescent="0.3">
      <c r="A24" s="13"/>
      <c r="B24" s="5"/>
      <c r="C24" s="5" t="s">
        <v>253</v>
      </c>
      <c r="D24" s="43">
        <v>2014</v>
      </c>
      <c r="E24" s="43"/>
      <c r="F24" s="43"/>
      <c r="G24" s="43"/>
      <c r="H24" s="43"/>
      <c r="I24" s="43"/>
      <c r="J24" s="5"/>
    </row>
    <row r="25" spans="1:10" ht="15" customHeight="1" x14ac:dyDescent="0.25">
      <c r="A25" s="13"/>
      <c r="B25" s="5"/>
      <c r="C25" s="5" t="s">
        <v>253</v>
      </c>
      <c r="D25" s="47"/>
      <c r="E25" s="47"/>
      <c r="F25" s="5"/>
      <c r="G25" s="5" t="s">
        <v>253</v>
      </c>
      <c r="H25" s="48" t="s">
        <v>678</v>
      </c>
      <c r="I25" s="48"/>
      <c r="J25" s="5"/>
    </row>
    <row r="26" spans="1:10" ht="15" customHeight="1" x14ac:dyDescent="0.25">
      <c r="A26" s="13"/>
      <c r="B26" s="5"/>
      <c r="C26" s="5" t="s">
        <v>253</v>
      </c>
      <c r="D26" s="12"/>
      <c r="E26" s="12"/>
      <c r="F26" s="5"/>
      <c r="G26" s="5" t="s">
        <v>253</v>
      </c>
      <c r="H26" s="42" t="s">
        <v>475</v>
      </c>
      <c r="I26" s="42"/>
      <c r="J26" s="5"/>
    </row>
    <row r="27" spans="1:10" ht="15" customHeight="1" x14ac:dyDescent="0.25">
      <c r="A27" s="13"/>
      <c r="B27" s="5"/>
      <c r="C27" s="5" t="s">
        <v>253</v>
      </c>
      <c r="D27" s="12"/>
      <c r="E27" s="12"/>
      <c r="F27" s="5"/>
      <c r="G27" s="5" t="s">
        <v>253</v>
      </c>
      <c r="H27" s="42" t="s">
        <v>746</v>
      </c>
      <c r="I27" s="42"/>
      <c r="J27" s="5"/>
    </row>
    <row r="28" spans="1:10" ht="15.75" thickBot="1" x14ac:dyDescent="0.3">
      <c r="A28" s="13"/>
      <c r="B28" s="5"/>
      <c r="C28" s="5" t="s">
        <v>253</v>
      </c>
      <c r="D28" s="43" t="s">
        <v>747</v>
      </c>
      <c r="E28" s="43"/>
      <c r="F28" s="5"/>
      <c r="G28" s="5" t="s">
        <v>253</v>
      </c>
      <c r="H28" s="43" t="s">
        <v>748</v>
      </c>
      <c r="I28" s="43"/>
      <c r="J28" s="5"/>
    </row>
    <row r="29" spans="1:10" x14ac:dyDescent="0.25">
      <c r="A29" s="13"/>
      <c r="B29" s="27" t="s">
        <v>749</v>
      </c>
      <c r="C29" s="29" t="s">
        <v>253</v>
      </c>
      <c r="D29" s="31"/>
      <c r="E29" s="33" t="s">
        <v>266</v>
      </c>
      <c r="F29" s="31" t="s">
        <v>253</v>
      </c>
      <c r="G29" s="29" t="s">
        <v>253</v>
      </c>
      <c r="H29" s="31" t="s">
        <v>265</v>
      </c>
      <c r="I29" s="33" t="s">
        <v>266</v>
      </c>
      <c r="J29" s="31" t="s">
        <v>253</v>
      </c>
    </row>
    <row r="30" spans="1:10" x14ac:dyDescent="0.25">
      <c r="A30" s="13"/>
      <c r="B30" s="3" t="s">
        <v>750</v>
      </c>
      <c r="C30" s="5" t="s">
        <v>253</v>
      </c>
      <c r="D30" s="5"/>
      <c r="E30" s="36">
        <v>195300</v>
      </c>
      <c r="F30" t="s">
        <v>253</v>
      </c>
      <c r="G30" s="5" t="s">
        <v>253</v>
      </c>
      <c r="H30" s="5"/>
      <c r="I30" s="34">
        <v>20.95</v>
      </c>
      <c r="J30" t="s">
        <v>253</v>
      </c>
    </row>
    <row r="31" spans="1:10" x14ac:dyDescent="0.25">
      <c r="A31" s="13"/>
      <c r="B31" s="27" t="s">
        <v>751</v>
      </c>
      <c r="C31" s="29" t="s">
        <v>253</v>
      </c>
      <c r="D31" s="31"/>
      <c r="E31" s="33" t="s">
        <v>266</v>
      </c>
      <c r="F31" s="31" t="s">
        <v>253</v>
      </c>
      <c r="G31" s="29" t="s">
        <v>253</v>
      </c>
      <c r="H31" s="31"/>
      <c r="I31" s="33" t="s">
        <v>266</v>
      </c>
      <c r="J31" s="31" t="s">
        <v>253</v>
      </c>
    </row>
    <row r="32" spans="1:10" ht="15.75" thickBot="1" x14ac:dyDescent="0.3">
      <c r="A32" s="13"/>
      <c r="B32" s="3" t="s">
        <v>752</v>
      </c>
      <c r="C32" s="5" t="s">
        <v>253</v>
      </c>
      <c r="E32" s="35" t="s">
        <v>266</v>
      </c>
      <c r="F32" t="s">
        <v>253</v>
      </c>
      <c r="G32" s="5" t="s">
        <v>253</v>
      </c>
      <c r="I32" s="35" t="s">
        <v>266</v>
      </c>
      <c r="J32" t="s">
        <v>253</v>
      </c>
    </row>
    <row r="33" spans="1:10" x14ac:dyDescent="0.25">
      <c r="A33" s="13"/>
      <c r="B33" s="37"/>
      <c r="C33" s="37" t="s">
        <v>253</v>
      </c>
      <c r="D33" s="38"/>
      <c r="E33" s="38"/>
      <c r="F33" s="37"/>
      <c r="G33" s="37" t="s">
        <v>253</v>
      </c>
      <c r="H33" s="37"/>
      <c r="I33" s="37"/>
      <c r="J33" s="37"/>
    </row>
    <row r="34" spans="1:10" ht="15.75" thickBot="1" x14ac:dyDescent="0.3">
      <c r="A34" s="13"/>
      <c r="B34" s="27" t="s">
        <v>753</v>
      </c>
      <c r="C34" s="41" t="s">
        <v>253</v>
      </c>
      <c r="D34" s="29"/>
      <c r="E34" s="30">
        <v>195300</v>
      </c>
      <c r="F34" s="31" t="s">
        <v>253</v>
      </c>
      <c r="G34" s="41" t="s">
        <v>253</v>
      </c>
      <c r="H34" s="29" t="s">
        <v>265</v>
      </c>
      <c r="I34" s="32">
        <v>20.95</v>
      </c>
      <c r="J34" s="31" t="s">
        <v>253</v>
      </c>
    </row>
    <row r="35" spans="1:10" ht="15.75" thickTop="1" x14ac:dyDescent="0.25">
      <c r="A35" s="13"/>
      <c r="B35" s="37"/>
      <c r="C35" s="37" t="s">
        <v>253</v>
      </c>
      <c r="D35" s="40"/>
      <c r="E35" s="40"/>
      <c r="F35" s="37"/>
      <c r="G35" s="37" t="s">
        <v>253</v>
      </c>
      <c r="H35" s="37"/>
      <c r="I35" s="37"/>
      <c r="J35" s="37"/>
    </row>
    <row r="36" spans="1:10" x14ac:dyDescent="0.25">
      <c r="A36" s="13"/>
      <c r="B36" s="3" t="s">
        <v>754</v>
      </c>
      <c r="C36" s="39" t="s">
        <v>253</v>
      </c>
      <c r="D36" s="5"/>
      <c r="E36" s="36">
        <v>404700</v>
      </c>
      <c r="F36" t="s">
        <v>253</v>
      </c>
      <c r="G36" s="39" t="s">
        <v>253</v>
      </c>
      <c r="H36" s="5"/>
      <c r="I36" s="5"/>
      <c r="J36" s="5"/>
    </row>
    <row r="37" spans="1:10" x14ac:dyDescent="0.25">
      <c r="A37" s="13"/>
      <c r="B37" s="12"/>
      <c r="C37" s="12"/>
      <c r="D37" s="12"/>
      <c r="E37" s="12"/>
      <c r="F37" s="12"/>
      <c r="G37" s="12"/>
      <c r="H37" s="12"/>
      <c r="I37" s="12"/>
      <c r="J37" s="12"/>
    </row>
    <row r="38" spans="1:10" ht="25.5" customHeight="1" x14ac:dyDescent="0.25">
      <c r="A38" s="13"/>
      <c r="B38" s="21" t="s">
        <v>755</v>
      </c>
      <c r="C38" s="21"/>
      <c r="D38" s="21"/>
      <c r="E38" s="21"/>
      <c r="F38" s="21"/>
      <c r="G38" s="21"/>
      <c r="H38" s="21"/>
      <c r="I38" s="21"/>
      <c r="J38" s="21"/>
    </row>
  </sheetData>
  <mergeCells count="38">
    <mergeCell ref="B19:J19"/>
    <mergeCell ref="B20:J20"/>
    <mergeCell ref="B37:J37"/>
    <mergeCell ref="B38:J38"/>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38"/>
    <mergeCell ref="B4:J4"/>
    <mergeCell ref="B5:J5"/>
    <mergeCell ref="B6:J6"/>
    <mergeCell ref="D25:E25"/>
    <mergeCell ref="H25:I25"/>
    <mergeCell ref="D26:E26"/>
    <mergeCell ref="H26:I26"/>
    <mergeCell ref="D27:E27"/>
    <mergeCell ref="H27:I27"/>
    <mergeCell ref="B22:B23"/>
    <mergeCell ref="C22:C23"/>
    <mergeCell ref="D22:I22"/>
    <mergeCell ref="D23:I23"/>
    <mergeCell ref="J22:J23"/>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1.7109375" customWidth="1"/>
    <col min="4" max="4" width="12.5703125" customWidth="1"/>
    <col min="5" max="5" width="35.140625" customWidth="1"/>
    <col min="6" max="7" width="11.7109375" customWidth="1"/>
    <col min="8" max="8" width="12.5703125" customWidth="1"/>
    <col min="9" max="9" width="24.28515625" customWidth="1"/>
    <col min="10" max="10" width="13.42578125" customWidth="1"/>
    <col min="11" max="11" width="36.5703125" customWidth="1"/>
    <col min="12" max="12" width="12.5703125" customWidth="1"/>
    <col min="13" max="13" width="35.140625" customWidth="1"/>
    <col min="14" max="14" width="11.710937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757</v>
      </c>
      <c r="B3" s="12" t="s">
        <v>5</v>
      </c>
      <c r="C3" s="12"/>
      <c r="D3" s="12"/>
      <c r="E3" s="12"/>
      <c r="F3" s="12"/>
      <c r="G3" s="12"/>
      <c r="H3" s="12"/>
      <c r="I3" s="12"/>
      <c r="J3" s="12"/>
      <c r="K3" s="12"/>
      <c r="L3" s="12"/>
      <c r="M3" s="12"/>
      <c r="N3" s="12"/>
    </row>
    <row r="4" spans="1:14" ht="15" customHeight="1" x14ac:dyDescent="0.25">
      <c r="A4" s="13" t="s">
        <v>756</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9" t="s">
        <v>758</v>
      </c>
      <c r="C6" s="19"/>
      <c r="D6" s="19"/>
      <c r="E6" s="19"/>
      <c r="F6" s="19"/>
      <c r="G6" s="19"/>
      <c r="H6" s="19"/>
      <c r="I6" s="19"/>
      <c r="J6" s="19"/>
      <c r="K6" s="19"/>
      <c r="L6" s="19"/>
      <c r="M6" s="19"/>
      <c r="N6" s="19"/>
    </row>
    <row r="7" spans="1:14" x14ac:dyDescent="0.25">
      <c r="A7" s="13"/>
      <c r="B7" s="12"/>
      <c r="C7" s="12"/>
      <c r="D7" s="12"/>
      <c r="E7" s="12"/>
      <c r="F7" s="12"/>
      <c r="G7" s="12"/>
      <c r="H7" s="12"/>
      <c r="I7" s="12"/>
      <c r="J7" s="12"/>
      <c r="K7" s="12"/>
      <c r="L7" s="12"/>
      <c r="M7" s="12"/>
      <c r="N7" s="12"/>
    </row>
    <row r="8" spans="1:14" ht="25.5" customHeight="1" x14ac:dyDescent="0.25">
      <c r="A8" s="13"/>
      <c r="B8" s="21" t="s">
        <v>759</v>
      </c>
      <c r="C8" s="21"/>
      <c r="D8" s="21"/>
      <c r="E8" s="21"/>
      <c r="F8" s="21"/>
      <c r="G8" s="21"/>
      <c r="H8" s="21"/>
      <c r="I8" s="21"/>
      <c r="J8" s="21"/>
      <c r="K8" s="21"/>
      <c r="L8" s="21"/>
      <c r="M8" s="21"/>
      <c r="N8" s="21"/>
    </row>
    <row r="9" spans="1:14" x14ac:dyDescent="0.25">
      <c r="A9" s="13"/>
      <c r="B9" s="12"/>
      <c r="C9" s="12"/>
      <c r="D9" s="12"/>
      <c r="E9" s="12"/>
      <c r="F9" s="12"/>
      <c r="G9" s="12"/>
      <c r="H9" s="12"/>
      <c r="I9" s="12"/>
      <c r="J9" s="12"/>
      <c r="K9" s="12"/>
      <c r="L9" s="12"/>
      <c r="M9" s="12"/>
      <c r="N9" s="12"/>
    </row>
    <row r="10" spans="1:14" ht="38.25" customHeight="1" x14ac:dyDescent="0.25">
      <c r="A10" s="13"/>
      <c r="B10" s="21" t="s">
        <v>760</v>
      </c>
      <c r="C10" s="21"/>
      <c r="D10" s="21"/>
      <c r="E10" s="21"/>
      <c r="F10" s="21"/>
      <c r="G10" s="21"/>
      <c r="H10" s="21"/>
      <c r="I10" s="21"/>
      <c r="J10" s="21"/>
      <c r="K10" s="21"/>
      <c r="L10" s="21"/>
      <c r="M10" s="21"/>
      <c r="N10" s="21"/>
    </row>
    <row r="11" spans="1:14" x14ac:dyDescent="0.25">
      <c r="A11" s="13"/>
      <c r="B11" s="12"/>
      <c r="C11" s="12"/>
      <c r="D11" s="12"/>
      <c r="E11" s="12"/>
      <c r="F11" s="12"/>
      <c r="G11" s="12"/>
      <c r="H11" s="12"/>
      <c r="I11" s="12"/>
      <c r="J11" s="12"/>
      <c r="K11" s="12"/>
      <c r="L11" s="12"/>
      <c r="M11" s="12"/>
      <c r="N11" s="12"/>
    </row>
    <row r="12" spans="1:14" x14ac:dyDescent="0.25">
      <c r="A12" s="13"/>
      <c r="B12" s="22"/>
      <c r="C12" s="22"/>
      <c r="D12" s="22"/>
      <c r="E12" s="22"/>
      <c r="F12" s="22"/>
      <c r="G12" s="22"/>
      <c r="H12" s="22"/>
      <c r="I12" s="22"/>
      <c r="J12" s="22"/>
      <c r="K12" s="22"/>
      <c r="L12" s="22"/>
      <c r="M12" s="22"/>
      <c r="N12" s="22"/>
    </row>
    <row r="13" spans="1:14" x14ac:dyDescent="0.25">
      <c r="A13" s="13"/>
      <c r="B13" s="12"/>
      <c r="C13" s="12"/>
      <c r="D13" s="12"/>
      <c r="E13" s="12"/>
      <c r="F13" s="12"/>
      <c r="G13" s="12"/>
      <c r="H13" s="12"/>
      <c r="I13" s="12"/>
      <c r="J13" s="12"/>
      <c r="K13" s="12"/>
      <c r="L13" s="12"/>
      <c r="M13" s="12"/>
      <c r="N13" s="12"/>
    </row>
    <row r="14" spans="1:14" x14ac:dyDescent="0.25">
      <c r="A14" s="13"/>
      <c r="B14" s="21" t="s">
        <v>761</v>
      </c>
      <c r="C14" s="21"/>
      <c r="D14" s="21"/>
      <c r="E14" s="21"/>
      <c r="F14" s="21"/>
      <c r="G14" s="21"/>
      <c r="H14" s="21"/>
      <c r="I14" s="21"/>
      <c r="J14" s="21"/>
      <c r="K14" s="21"/>
      <c r="L14" s="21"/>
      <c r="M14" s="21"/>
      <c r="N14" s="21"/>
    </row>
    <row r="15" spans="1:14" x14ac:dyDescent="0.25">
      <c r="A15" s="13"/>
      <c r="B15" s="12"/>
      <c r="C15" s="12"/>
      <c r="D15" s="12"/>
      <c r="E15" s="12"/>
      <c r="F15" s="12"/>
      <c r="G15" s="12"/>
      <c r="H15" s="12"/>
      <c r="I15" s="12"/>
      <c r="J15" s="12"/>
      <c r="K15" s="12"/>
      <c r="L15" s="12"/>
      <c r="M15" s="12"/>
      <c r="N15" s="12"/>
    </row>
    <row r="16" spans="1:14" ht="15.75" x14ac:dyDescent="0.25">
      <c r="A16" s="13"/>
      <c r="B16" s="49"/>
      <c r="C16" s="49"/>
      <c r="D16" s="49"/>
      <c r="E16" s="49"/>
      <c r="F16" s="49"/>
      <c r="G16" s="49"/>
      <c r="H16" s="49"/>
      <c r="I16" s="49"/>
      <c r="J16" s="49"/>
      <c r="K16" s="49"/>
      <c r="L16" s="49"/>
      <c r="M16" s="49"/>
      <c r="N16" s="49"/>
    </row>
    <row r="17" spans="1:14" x14ac:dyDescent="0.25">
      <c r="A17" s="13"/>
      <c r="B17" s="5"/>
      <c r="C17" s="5"/>
      <c r="D17" s="5"/>
      <c r="E17" s="5"/>
      <c r="F17" s="5"/>
      <c r="G17" s="5"/>
      <c r="H17" s="5"/>
      <c r="I17" s="5"/>
      <c r="J17" s="5"/>
      <c r="K17" s="5"/>
      <c r="L17" s="5"/>
      <c r="M17" s="5"/>
      <c r="N17" s="5"/>
    </row>
    <row r="18" spans="1:14" ht="15" customHeight="1" x14ac:dyDescent="0.25">
      <c r="A18" s="13"/>
      <c r="B18" s="12"/>
      <c r="C18" s="12" t="s">
        <v>253</v>
      </c>
      <c r="D18" s="42" t="s">
        <v>762</v>
      </c>
      <c r="E18" s="42"/>
      <c r="F18" s="12"/>
      <c r="G18" s="12" t="s">
        <v>253</v>
      </c>
      <c r="H18" s="42" t="s">
        <v>765</v>
      </c>
      <c r="I18" s="42"/>
      <c r="J18" s="12"/>
      <c r="K18" s="12"/>
      <c r="L18" s="42" t="s">
        <v>768</v>
      </c>
      <c r="M18" s="42"/>
      <c r="N18" s="12"/>
    </row>
    <row r="19" spans="1:14" ht="15" customHeight="1" x14ac:dyDescent="0.25">
      <c r="A19" s="13"/>
      <c r="B19" s="12"/>
      <c r="C19" s="12"/>
      <c r="D19" s="42" t="s">
        <v>763</v>
      </c>
      <c r="E19" s="42"/>
      <c r="F19" s="12"/>
      <c r="G19" s="12"/>
      <c r="H19" s="42" t="s">
        <v>766</v>
      </c>
      <c r="I19" s="42"/>
      <c r="J19" s="12"/>
      <c r="K19" s="12"/>
      <c r="L19" s="42" t="s">
        <v>769</v>
      </c>
      <c r="M19" s="42"/>
      <c r="N19" s="12"/>
    </row>
    <row r="20" spans="1:14" ht="15" customHeight="1" x14ac:dyDescent="0.25">
      <c r="A20" s="13"/>
      <c r="B20" s="12"/>
      <c r="C20" s="12"/>
      <c r="D20" s="42" t="s">
        <v>764</v>
      </c>
      <c r="E20" s="42"/>
      <c r="F20" s="12"/>
      <c r="G20" s="12"/>
      <c r="H20" s="42" t="s">
        <v>767</v>
      </c>
      <c r="I20" s="42"/>
      <c r="J20" s="12"/>
      <c r="K20" s="12"/>
      <c r="L20" s="42" t="s">
        <v>770</v>
      </c>
      <c r="M20" s="42"/>
      <c r="N20" s="12"/>
    </row>
    <row r="21" spans="1:14" ht="15.75" thickBot="1" x14ac:dyDescent="0.3">
      <c r="A21" s="13"/>
      <c r="B21" s="12"/>
      <c r="C21" s="12"/>
      <c r="D21" s="43"/>
      <c r="E21" s="43"/>
      <c r="F21" s="12"/>
      <c r="G21" s="12"/>
      <c r="H21" s="43"/>
      <c r="I21" s="43"/>
      <c r="J21" s="12"/>
      <c r="K21" s="12"/>
      <c r="L21" s="43" t="s">
        <v>771</v>
      </c>
      <c r="M21" s="43"/>
      <c r="N21" s="12"/>
    </row>
    <row r="22" spans="1:14" x14ac:dyDescent="0.25">
      <c r="A22" s="13"/>
      <c r="B22" s="28" t="s">
        <v>772</v>
      </c>
      <c r="C22" s="29" t="s">
        <v>253</v>
      </c>
      <c r="D22" s="29"/>
      <c r="E22" s="29"/>
      <c r="F22" s="29"/>
      <c r="G22" s="29" t="s">
        <v>253</v>
      </c>
      <c r="H22" s="29"/>
      <c r="I22" s="29"/>
      <c r="J22" s="29"/>
      <c r="K22" s="29"/>
      <c r="L22" s="29"/>
      <c r="M22" s="29"/>
      <c r="N22" s="29"/>
    </row>
    <row r="23" spans="1:14" x14ac:dyDescent="0.25">
      <c r="A23" s="13"/>
      <c r="B23" s="3" t="s">
        <v>29</v>
      </c>
      <c r="C23" s="5" t="s">
        <v>253</v>
      </c>
      <c r="D23" s="5"/>
      <c r="E23" s="5"/>
      <c r="F23" s="5"/>
      <c r="G23" s="5" t="s">
        <v>253</v>
      </c>
      <c r="H23" s="5"/>
      <c r="I23" s="5"/>
      <c r="J23" s="5"/>
      <c r="K23" s="5"/>
      <c r="L23" s="5"/>
      <c r="M23" s="5"/>
      <c r="N23" s="5"/>
    </row>
    <row r="24" spans="1:14" x14ac:dyDescent="0.25">
      <c r="A24" s="13"/>
      <c r="B24" s="27" t="s">
        <v>773</v>
      </c>
      <c r="C24" s="29" t="s">
        <v>253</v>
      </c>
      <c r="D24" s="29" t="s">
        <v>265</v>
      </c>
      <c r="E24" s="32">
        <v>155</v>
      </c>
      <c r="F24" s="31" t="s">
        <v>253</v>
      </c>
      <c r="G24" s="29" t="s">
        <v>253</v>
      </c>
      <c r="H24" s="31" t="s">
        <v>265</v>
      </c>
      <c r="I24" s="33" t="s">
        <v>266</v>
      </c>
      <c r="J24" s="31" t="s">
        <v>253</v>
      </c>
      <c r="K24" s="29"/>
      <c r="L24" s="29" t="s">
        <v>265</v>
      </c>
      <c r="M24" s="32">
        <v>155</v>
      </c>
      <c r="N24" s="31" t="s">
        <v>253</v>
      </c>
    </row>
    <row r="25" spans="1:14" x14ac:dyDescent="0.25">
      <c r="A25" s="13"/>
      <c r="B25" s="3" t="s">
        <v>774</v>
      </c>
      <c r="C25" s="5" t="s">
        <v>253</v>
      </c>
      <c r="E25" s="35" t="s">
        <v>266</v>
      </c>
      <c r="F25" t="s">
        <v>253</v>
      </c>
      <c r="G25" s="5" t="s">
        <v>253</v>
      </c>
      <c r="I25" s="35" t="s">
        <v>266</v>
      </c>
      <c r="J25" t="s">
        <v>253</v>
      </c>
      <c r="K25" s="5"/>
      <c r="M25" s="35" t="s">
        <v>266</v>
      </c>
      <c r="N25" t="s">
        <v>253</v>
      </c>
    </row>
    <row r="26" spans="1:14" x14ac:dyDescent="0.25">
      <c r="A26" s="13"/>
      <c r="B26" s="27" t="s">
        <v>775</v>
      </c>
      <c r="C26" s="29" t="s">
        <v>253</v>
      </c>
      <c r="D26" s="29"/>
      <c r="E26" s="29"/>
      <c r="F26" s="29"/>
      <c r="G26" s="29" t="s">
        <v>253</v>
      </c>
      <c r="H26" s="29"/>
      <c r="I26" s="29"/>
      <c r="J26" s="29"/>
      <c r="K26" s="29"/>
      <c r="L26" s="29"/>
      <c r="M26" s="29"/>
      <c r="N26" s="29"/>
    </row>
    <row r="27" spans="1:14" x14ac:dyDescent="0.25">
      <c r="A27" s="13"/>
      <c r="B27" s="3" t="s">
        <v>773</v>
      </c>
      <c r="C27" s="5" t="s">
        <v>253</v>
      </c>
      <c r="D27" s="5"/>
      <c r="E27" s="34">
        <v>3</v>
      </c>
      <c r="F27" t="s">
        <v>253</v>
      </c>
      <c r="G27" s="5" t="s">
        <v>253</v>
      </c>
      <c r="I27" s="35" t="s">
        <v>266</v>
      </c>
      <c r="J27" t="s">
        <v>253</v>
      </c>
      <c r="K27" s="5"/>
      <c r="L27" s="5"/>
      <c r="M27" s="34">
        <v>3</v>
      </c>
      <c r="N27" t="s">
        <v>253</v>
      </c>
    </row>
    <row r="28" spans="1:14" x14ac:dyDescent="0.25">
      <c r="A28" s="13"/>
      <c r="B28" s="27" t="s">
        <v>774</v>
      </c>
      <c r="C28" s="29" t="s">
        <v>253</v>
      </c>
      <c r="D28" s="29"/>
      <c r="E28" s="32">
        <v>150</v>
      </c>
      <c r="F28" s="31" t="s">
        <v>253</v>
      </c>
      <c r="G28" s="29" t="s">
        <v>253</v>
      </c>
      <c r="H28" s="31"/>
      <c r="I28" s="33" t="s">
        <v>266</v>
      </c>
      <c r="J28" s="31" t="s">
        <v>253</v>
      </c>
      <c r="K28" s="29"/>
      <c r="L28" s="29"/>
      <c r="M28" s="32">
        <v>150</v>
      </c>
      <c r="N28" s="31" t="s">
        <v>253</v>
      </c>
    </row>
    <row r="29" spans="1:14" x14ac:dyDescent="0.25">
      <c r="A29" s="13"/>
      <c r="B29" s="3" t="s">
        <v>776</v>
      </c>
      <c r="C29" s="5" t="s">
        <v>253</v>
      </c>
      <c r="D29" s="5"/>
      <c r="E29" s="36">
        <v>2819</v>
      </c>
      <c r="F29" t="s">
        <v>253</v>
      </c>
      <c r="G29" s="5" t="s">
        <v>253</v>
      </c>
      <c r="I29" s="35" t="s">
        <v>266</v>
      </c>
      <c r="J29" t="s">
        <v>253</v>
      </c>
      <c r="K29" s="5"/>
      <c r="L29" s="5"/>
      <c r="M29" s="36">
        <v>2819</v>
      </c>
      <c r="N29" t="s">
        <v>253</v>
      </c>
    </row>
    <row r="30" spans="1:14" x14ac:dyDescent="0.25">
      <c r="A30" s="13"/>
      <c r="B30" s="37"/>
      <c r="C30" s="54"/>
      <c r="D30" s="54"/>
      <c r="E30" s="54"/>
      <c r="F30" s="54"/>
      <c r="G30" s="54"/>
      <c r="H30" s="54"/>
      <c r="I30" s="54"/>
      <c r="J30" s="54"/>
      <c r="K30" s="54"/>
      <c r="L30" s="54"/>
      <c r="M30" s="54"/>
      <c r="N30" s="54"/>
    </row>
    <row r="31" spans="1:14" x14ac:dyDescent="0.25">
      <c r="A31" s="13"/>
      <c r="B31" s="28" t="s">
        <v>777</v>
      </c>
      <c r="C31" s="29" t="s">
        <v>253</v>
      </c>
      <c r="D31" s="29"/>
      <c r="E31" s="29"/>
      <c r="F31" s="29"/>
      <c r="G31" s="29" t="s">
        <v>253</v>
      </c>
      <c r="H31" s="29"/>
      <c r="I31" s="29"/>
      <c r="J31" s="29"/>
      <c r="K31" s="29"/>
      <c r="L31" s="29"/>
      <c r="M31" s="29"/>
      <c r="N31" s="29"/>
    </row>
    <row r="32" spans="1:14" x14ac:dyDescent="0.25">
      <c r="A32" s="13"/>
      <c r="B32" s="3" t="s">
        <v>29</v>
      </c>
      <c r="C32" s="5" t="s">
        <v>253</v>
      </c>
      <c r="D32" s="5"/>
      <c r="E32" s="5"/>
      <c r="F32" s="5"/>
      <c r="G32" s="5" t="s">
        <v>253</v>
      </c>
      <c r="H32" s="5"/>
      <c r="I32" s="5"/>
      <c r="J32" s="5"/>
      <c r="K32" s="5"/>
      <c r="L32" s="5"/>
      <c r="M32" s="5"/>
      <c r="N32" s="5"/>
    </row>
    <row r="33" spans="1:14" x14ac:dyDescent="0.25">
      <c r="A33" s="13"/>
      <c r="B33" s="27" t="s">
        <v>773</v>
      </c>
      <c r="C33" s="29" t="s">
        <v>253</v>
      </c>
      <c r="D33" s="29" t="s">
        <v>265</v>
      </c>
      <c r="E33" s="32">
        <v>40</v>
      </c>
      <c r="F33" s="31" t="s">
        <v>253</v>
      </c>
      <c r="G33" s="29" t="s">
        <v>253</v>
      </c>
      <c r="H33" s="31" t="s">
        <v>265</v>
      </c>
      <c r="I33" s="33" t="s">
        <v>266</v>
      </c>
      <c r="J33" s="31" t="s">
        <v>253</v>
      </c>
      <c r="K33" s="29"/>
      <c r="L33" s="29" t="s">
        <v>265</v>
      </c>
      <c r="M33" s="32">
        <v>40</v>
      </c>
      <c r="N33" s="31" t="s">
        <v>253</v>
      </c>
    </row>
    <row r="34" spans="1:14" x14ac:dyDescent="0.25">
      <c r="A34" s="13"/>
      <c r="B34" s="3" t="s">
        <v>774</v>
      </c>
      <c r="C34" s="5" t="s">
        <v>253</v>
      </c>
      <c r="D34" s="5"/>
      <c r="E34" s="34">
        <v>33</v>
      </c>
      <c r="F34" t="s">
        <v>253</v>
      </c>
      <c r="G34" s="5" t="s">
        <v>253</v>
      </c>
      <c r="H34" s="5"/>
      <c r="I34" s="34" t="s">
        <v>778</v>
      </c>
      <c r="J34" t="s">
        <v>270</v>
      </c>
      <c r="K34" s="5"/>
      <c r="L34" s="5"/>
      <c r="M34" s="34">
        <v>32</v>
      </c>
      <c r="N34" t="s">
        <v>253</v>
      </c>
    </row>
    <row r="35" spans="1:14" x14ac:dyDescent="0.25">
      <c r="A35" s="13"/>
      <c r="B35" s="27" t="s">
        <v>775</v>
      </c>
      <c r="C35" s="29" t="s">
        <v>253</v>
      </c>
      <c r="D35" s="29"/>
      <c r="E35" s="29"/>
      <c r="F35" s="29"/>
      <c r="G35" s="29" t="s">
        <v>253</v>
      </c>
      <c r="H35" s="29"/>
      <c r="I35" s="29"/>
      <c r="J35" s="29"/>
      <c r="K35" s="29"/>
      <c r="L35" s="29"/>
      <c r="M35" s="29"/>
      <c r="N35" s="29"/>
    </row>
    <row r="36" spans="1:14" x14ac:dyDescent="0.25">
      <c r="A36" s="13"/>
      <c r="B36" s="3" t="s">
        <v>773</v>
      </c>
      <c r="C36" s="5" t="s">
        <v>253</v>
      </c>
      <c r="D36" s="5"/>
      <c r="E36" s="34">
        <v>16</v>
      </c>
      <c r="F36" t="s">
        <v>253</v>
      </c>
      <c r="G36" s="5" t="s">
        <v>253</v>
      </c>
      <c r="I36" s="35" t="s">
        <v>266</v>
      </c>
      <c r="J36" t="s">
        <v>253</v>
      </c>
      <c r="K36" s="5"/>
      <c r="L36" s="5"/>
      <c r="M36" s="34">
        <v>16</v>
      </c>
      <c r="N36" t="s">
        <v>253</v>
      </c>
    </row>
    <row r="37" spans="1:14" x14ac:dyDescent="0.25">
      <c r="A37" s="13"/>
      <c r="B37" s="27" t="s">
        <v>774</v>
      </c>
      <c r="C37" s="29" t="s">
        <v>253</v>
      </c>
      <c r="D37" s="29"/>
      <c r="E37" s="32">
        <v>1</v>
      </c>
      <c r="F37" s="31" t="s">
        <v>253</v>
      </c>
      <c r="G37" s="29" t="s">
        <v>253</v>
      </c>
      <c r="H37" s="29"/>
      <c r="I37" s="32" t="s">
        <v>778</v>
      </c>
      <c r="J37" s="31" t="s">
        <v>270</v>
      </c>
      <c r="K37" s="29"/>
      <c r="L37" s="31"/>
      <c r="M37" s="33" t="s">
        <v>266</v>
      </c>
      <c r="N37" s="31" t="s">
        <v>253</v>
      </c>
    </row>
    <row r="38" spans="1:14" x14ac:dyDescent="0.25">
      <c r="A38" s="13"/>
      <c r="B38" s="3" t="s">
        <v>776</v>
      </c>
      <c r="C38" s="5" t="s">
        <v>253</v>
      </c>
      <c r="D38" s="5"/>
      <c r="E38" s="36">
        <v>2636</v>
      </c>
      <c r="F38" t="s">
        <v>253</v>
      </c>
      <c r="G38" s="5" t="s">
        <v>253</v>
      </c>
      <c r="I38" s="35" t="s">
        <v>266</v>
      </c>
      <c r="J38" t="s">
        <v>253</v>
      </c>
      <c r="K38" s="5"/>
      <c r="L38" s="5"/>
      <c r="M38" s="36">
        <v>2636</v>
      </c>
      <c r="N38" t="s">
        <v>253</v>
      </c>
    </row>
  </sheetData>
  <mergeCells count="40">
    <mergeCell ref="B11:N11"/>
    <mergeCell ref="B12:N12"/>
    <mergeCell ref="B13:N13"/>
    <mergeCell ref="B14:N14"/>
    <mergeCell ref="B15:N15"/>
    <mergeCell ref="B16:N16"/>
    <mergeCell ref="B5:N5"/>
    <mergeCell ref="B6:N6"/>
    <mergeCell ref="B7:N7"/>
    <mergeCell ref="B8:N8"/>
    <mergeCell ref="B9:N9"/>
    <mergeCell ref="B10:N10"/>
    <mergeCell ref="N18:N21"/>
    <mergeCell ref="C30:F30"/>
    <mergeCell ref="G30:J30"/>
    <mergeCell ref="K30:N30"/>
    <mergeCell ref="A1:A2"/>
    <mergeCell ref="B1:N1"/>
    <mergeCell ref="B2:N2"/>
    <mergeCell ref="B3:N3"/>
    <mergeCell ref="A4:A38"/>
    <mergeCell ref="B4:N4"/>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80</v>
      </c>
      <c r="B3" s="12" t="s">
        <v>5</v>
      </c>
      <c r="C3" s="12"/>
      <c r="D3" s="12"/>
      <c r="E3" s="12"/>
      <c r="F3" s="12"/>
      <c r="G3" s="12"/>
      <c r="H3" s="12"/>
      <c r="I3" s="12"/>
      <c r="J3" s="12"/>
    </row>
    <row r="4" spans="1:10" ht="15" customHeight="1" x14ac:dyDescent="0.25">
      <c r="A4" s="13" t="s">
        <v>779</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9" t="s">
        <v>781</v>
      </c>
      <c r="C6" s="19"/>
      <c r="D6" s="19"/>
      <c r="E6" s="19"/>
      <c r="F6" s="19"/>
      <c r="G6" s="19"/>
      <c r="H6" s="19"/>
      <c r="I6" s="19"/>
      <c r="J6" s="19"/>
    </row>
    <row r="7" spans="1:10" x14ac:dyDescent="0.25">
      <c r="A7" s="13"/>
      <c r="B7" s="12"/>
      <c r="C7" s="12"/>
      <c r="D7" s="12"/>
      <c r="E7" s="12"/>
      <c r="F7" s="12"/>
      <c r="G7" s="12"/>
      <c r="H7" s="12"/>
      <c r="I7" s="12"/>
      <c r="J7" s="12"/>
    </row>
    <row r="8" spans="1:10" ht="51" customHeight="1" x14ac:dyDescent="0.25">
      <c r="A8" s="13"/>
      <c r="B8" s="21" t="s">
        <v>782</v>
      </c>
      <c r="C8" s="21"/>
      <c r="D8" s="21"/>
      <c r="E8" s="21"/>
      <c r="F8" s="21"/>
      <c r="G8" s="21"/>
      <c r="H8" s="21"/>
      <c r="I8" s="21"/>
      <c r="J8" s="21"/>
    </row>
    <row r="9" spans="1:10" x14ac:dyDescent="0.25">
      <c r="A9" s="13"/>
      <c r="B9" s="12"/>
      <c r="C9" s="12"/>
      <c r="D9" s="12"/>
      <c r="E9" s="12"/>
      <c r="F9" s="12"/>
      <c r="G9" s="12"/>
      <c r="H9" s="12"/>
      <c r="I9" s="12"/>
      <c r="J9" s="12"/>
    </row>
    <row r="10" spans="1:10" x14ac:dyDescent="0.25">
      <c r="A10" s="13"/>
      <c r="B10" s="21" t="s">
        <v>783</v>
      </c>
      <c r="C10" s="21"/>
      <c r="D10" s="21"/>
      <c r="E10" s="21"/>
      <c r="F10" s="21"/>
      <c r="G10" s="21"/>
      <c r="H10" s="21"/>
      <c r="I10" s="21"/>
      <c r="J10" s="21"/>
    </row>
    <row r="11" spans="1:10" x14ac:dyDescent="0.25">
      <c r="A11" s="13"/>
      <c r="B11" s="12"/>
      <c r="C11" s="12"/>
      <c r="D11" s="12"/>
      <c r="E11" s="12"/>
      <c r="F11" s="12"/>
      <c r="G11" s="12"/>
      <c r="H11" s="12"/>
      <c r="I11" s="12"/>
      <c r="J11" s="12"/>
    </row>
    <row r="12" spans="1:10" ht="15.75" x14ac:dyDescent="0.25">
      <c r="A12" s="13"/>
      <c r="B12" s="49"/>
      <c r="C12" s="49"/>
      <c r="D12" s="49"/>
      <c r="E12" s="49"/>
      <c r="F12" s="49"/>
      <c r="G12" s="49"/>
      <c r="H12" s="49"/>
      <c r="I12" s="49"/>
      <c r="J12" s="49"/>
    </row>
    <row r="13" spans="1:10" x14ac:dyDescent="0.25">
      <c r="A13" s="13"/>
      <c r="B13" s="5"/>
      <c r="C13" s="5"/>
      <c r="D13" s="5"/>
      <c r="E13" s="5"/>
      <c r="F13" s="5"/>
      <c r="G13" s="5"/>
      <c r="H13" s="5"/>
      <c r="I13" s="5"/>
      <c r="J13" s="5"/>
    </row>
    <row r="14" spans="1:10" ht="15.75" thickBot="1" x14ac:dyDescent="0.3">
      <c r="A14" s="13"/>
      <c r="B14" s="5"/>
      <c r="C14" s="5" t="s">
        <v>253</v>
      </c>
      <c r="D14" s="43" t="s">
        <v>504</v>
      </c>
      <c r="E14" s="43"/>
      <c r="F14" s="5"/>
      <c r="G14" s="5" t="s">
        <v>253</v>
      </c>
      <c r="H14" s="43" t="s">
        <v>784</v>
      </c>
      <c r="I14" s="43"/>
      <c r="J14" s="5"/>
    </row>
    <row r="15" spans="1:10" ht="15" customHeight="1" x14ac:dyDescent="0.25">
      <c r="A15" s="13"/>
      <c r="B15" s="5"/>
      <c r="C15" s="5" t="s">
        <v>253</v>
      </c>
      <c r="D15" s="42" t="s">
        <v>261</v>
      </c>
      <c r="E15" s="42"/>
      <c r="F15" s="42"/>
      <c r="G15" s="42"/>
      <c r="H15" s="42"/>
      <c r="I15" s="42"/>
      <c r="J15" s="5"/>
    </row>
    <row r="16" spans="1:10" x14ac:dyDescent="0.25">
      <c r="A16" s="13"/>
      <c r="B16" s="37"/>
      <c r="C16" s="54"/>
      <c r="D16" s="54"/>
      <c r="E16" s="54"/>
      <c r="F16" s="54"/>
      <c r="G16" s="54"/>
      <c r="H16" s="54"/>
      <c r="I16" s="54"/>
      <c r="J16" s="54"/>
    </row>
    <row r="17" spans="1:10" x14ac:dyDescent="0.25">
      <c r="A17" s="13"/>
      <c r="B17" s="27" t="s">
        <v>785</v>
      </c>
      <c r="C17" s="29" t="s">
        <v>253</v>
      </c>
      <c r="D17" s="29" t="s">
        <v>265</v>
      </c>
      <c r="E17" s="30">
        <v>39789</v>
      </c>
      <c r="F17" s="31" t="s">
        <v>253</v>
      </c>
      <c r="G17" s="29" t="s">
        <v>253</v>
      </c>
      <c r="H17" s="29" t="s">
        <v>265</v>
      </c>
      <c r="I17" s="30">
        <v>26054</v>
      </c>
      <c r="J17" s="31" t="s">
        <v>253</v>
      </c>
    </row>
    <row r="18" spans="1:10" x14ac:dyDescent="0.25">
      <c r="A18" s="13"/>
      <c r="B18" s="3" t="s">
        <v>786</v>
      </c>
      <c r="C18" s="5" t="s">
        <v>253</v>
      </c>
      <c r="E18" s="35" t="s">
        <v>266</v>
      </c>
      <c r="F18" t="s">
        <v>253</v>
      </c>
      <c r="G18" s="5" t="s">
        <v>253</v>
      </c>
      <c r="H18" s="5"/>
      <c r="I18" s="34">
        <v>657</v>
      </c>
      <c r="J18" t="s">
        <v>253</v>
      </c>
    </row>
    <row r="19" spans="1:10" x14ac:dyDescent="0.25">
      <c r="A19" s="13"/>
      <c r="B19" s="27" t="s">
        <v>787</v>
      </c>
      <c r="C19" s="29" t="s">
        <v>253</v>
      </c>
      <c r="D19" s="29"/>
      <c r="E19" s="29"/>
      <c r="F19" s="29"/>
      <c r="G19" s="29" t="s">
        <v>253</v>
      </c>
      <c r="H19" s="29"/>
      <c r="I19" s="29"/>
      <c r="J19" s="29"/>
    </row>
    <row r="20" spans="1:10" x14ac:dyDescent="0.25">
      <c r="A20" s="13"/>
      <c r="B20" s="3" t="s">
        <v>788</v>
      </c>
      <c r="C20" s="5" t="s">
        <v>253</v>
      </c>
      <c r="D20" s="5"/>
      <c r="E20" s="36">
        <v>111853</v>
      </c>
      <c r="F20" t="s">
        <v>253</v>
      </c>
      <c r="G20" s="5" t="s">
        <v>253</v>
      </c>
      <c r="H20" s="5"/>
      <c r="I20" s="36">
        <v>109414</v>
      </c>
      <c r="J20" t="s">
        <v>253</v>
      </c>
    </row>
    <row r="21" spans="1:10" x14ac:dyDescent="0.25">
      <c r="A21" s="13"/>
      <c r="B21" s="27" t="s">
        <v>789</v>
      </c>
      <c r="C21" s="29" t="s">
        <v>253</v>
      </c>
      <c r="D21" s="29"/>
      <c r="E21" s="30">
        <v>23126</v>
      </c>
      <c r="F21" s="31" t="s">
        <v>253</v>
      </c>
      <c r="G21" s="29" t="s">
        <v>253</v>
      </c>
      <c r="H21" s="29"/>
      <c r="I21" s="30">
        <v>22751</v>
      </c>
      <c r="J21" s="31" t="s">
        <v>253</v>
      </c>
    </row>
    <row r="22" spans="1:10" x14ac:dyDescent="0.25">
      <c r="A22" s="13"/>
      <c r="B22" s="3" t="s">
        <v>423</v>
      </c>
      <c r="C22" s="5" t="s">
        <v>253</v>
      </c>
      <c r="D22" s="5"/>
      <c r="E22" s="36">
        <v>129772</v>
      </c>
      <c r="F22" t="s">
        <v>253</v>
      </c>
      <c r="G22" s="5" t="s">
        <v>253</v>
      </c>
      <c r="H22" s="5"/>
      <c r="I22" s="36">
        <v>54840</v>
      </c>
      <c r="J22" t="s">
        <v>253</v>
      </c>
    </row>
    <row r="23" spans="1:10" x14ac:dyDescent="0.25">
      <c r="A23" s="13"/>
      <c r="B23" s="27" t="s">
        <v>790</v>
      </c>
      <c r="C23" s="29" t="s">
        <v>253</v>
      </c>
      <c r="D23" s="29"/>
      <c r="E23" s="30">
        <v>14082</v>
      </c>
      <c r="F23" s="31" t="s">
        <v>253</v>
      </c>
      <c r="G23" s="29" t="s">
        <v>253</v>
      </c>
      <c r="H23" s="29"/>
      <c r="I23" s="30">
        <v>17131</v>
      </c>
      <c r="J23" s="31" t="s">
        <v>253</v>
      </c>
    </row>
    <row r="24" spans="1:10" ht="45" x14ac:dyDescent="0.25">
      <c r="A24" s="13"/>
      <c r="B24" s="3" t="s">
        <v>791</v>
      </c>
      <c r="C24" s="5" t="s">
        <v>253</v>
      </c>
      <c r="D24" s="5"/>
      <c r="E24" s="36">
        <v>15877</v>
      </c>
      <c r="F24" t="s">
        <v>253</v>
      </c>
      <c r="G24" s="5" t="s">
        <v>253</v>
      </c>
      <c r="H24" s="5"/>
      <c r="I24" s="36">
        <v>15877</v>
      </c>
      <c r="J24" t="s">
        <v>253</v>
      </c>
    </row>
    <row r="25" spans="1:10" x14ac:dyDescent="0.25">
      <c r="A25" s="13"/>
      <c r="B25" s="12"/>
      <c r="C25" s="12"/>
      <c r="D25" s="12"/>
      <c r="E25" s="12"/>
      <c r="F25" s="12"/>
      <c r="G25" s="12"/>
      <c r="H25" s="12"/>
      <c r="I25" s="12"/>
      <c r="J25" s="12"/>
    </row>
    <row r="26" spans="1:10" ht="63.75" customHeight="1" x14ac:dyDescent="0.25">
      <c r="A26" s="13"/>
      <c r="B26" s="21" t="s">
        <v>792</v>
      </c>
      <c r="C26" s="21"/>
      <c r="D26" s="21"/>
      <c r="E26" s="21"/>
      <c r="F26" s="21"/>
      <c r="G26" s="21"/>
      <c r="H26" s="21"/>
      <c r="I26" s="21"/>
      <c r="J26" s="21"/>
    </row>
    <row r="27" spans="1:10" x14ac:dyDescent="0.25">
      <c r="A27" s="13"/>
      <c r="B27" s="12"/>
      <c r="C27" s="12"/>
      <c r="D27" s="12"/>
      <c r="E27" s="12"/>
      <c r="F27" s="12"/>
      <c r="G27" s="12"/>
      <c r="H27" s="12"/>
      <c r="I27" s="12"/>
      <c r="J27" s="12"/>
    </row>
    <row r="28" spans="1:10" x14ac:dyDescent="0.25">
      <c r="A28" s="13"/>
      <c r="B28" s="22"/>
      <c r="C28" s="22"/>
      <c r="D28" s="22"/>
      <c r="E28" s="22"/>
      <c r="F28" s="22"/>
      <c r="G28" s="22"/>
      <c r="H28" s="22"/>
      <c r="I28" s="22"/>
      <c r="J28" s="22"/>
    </row>
    <row r="29" spans="1:10" x14ac:dyDescent="0.25">
      <c r="A29" s="13"/>
      <c r="B29" s="12"/>
      <c r="C29" s="12"/>
      <c r="D29" s="12"/>
      <c r="E29" s="12"/>
      <c r="F29" s="12"/>
      <c r="G29" s="12"/>
      <c r="H29" s="12"/>
      <c r="I29" s="12"/>
      <c r="J29" s="12"/>
    </row>
    <row r="30" spans="1:10" ht="25.5" customHeight="1" x14ac:dyDescent="0.25">
      <c r="A30" s="13"/>
      <c r="B30" s="21" t="s">
        <v>793</v>
      </c>
      <c r="C30" s="21"/>
      <c r="D30" s="21"/>
      <c r="E30" s="21"/>
      <c r="F30" s="21"/>
      <c r="G30" s="21"/>
      <c r="H30" s="21"/>
      <c r="I30" s="21"/>
      <c r="J30" s="21"/>
    </row>
    <row r="31" spans="1:10" x14ac:dyDescent="0.25">
      <c r="A31" s="13"/>
      <c r="B31" s="12"/>
      <c r="C31" s="12"/>
      <c r="D31" s="12"/>
      <c r="E31" s="12"/>
      <c r="F31" s="12"/>
      <c r="G31" s="12"/>
      <c r="H31" s="12"/>
      <c r="I31" s="12"/>
      <c r="J31" s="12"/>
    </row>
    <row r="32" spans="1:10" ht="89.25" customHeight="1" x14ac:dyDescent="0.25">
      <c r="A32" s="13"/>
      <c r="B32" s="21" t="s">
        <v>794</v>
      </c>
      <c r="C32" s="21"/>
      <c r="D32" s="21"/>
      <c r="E32" s="21"/>
      <c r="F32" s="21"/>
      <c r="G32" s="21"/>
      <c r="H32" s="21"/>
      <c r="I32" s="21"/>
      <c r="J32" s="21"/>
    </row>
    <row r="33" spans="1:10" x14ac:dyDescent="0.25">
      <c r="A33" s="13"/>
      <c r="B33" s="12"/>
      <c r="C33" s="12"/>
      <c r="D33" s="12"/>
      <c r="E33" s="12"/>
      <c r="F33" s="12"/>
      <c r="G33" s="12"/>
      <c r="H33" s="12"/>
      <c r="I33" s="12"/>
      <c r="J33" s="12"/>
    </row>
    <row r="34" spans="1:10" ht="89.25" customHeight="1" x14ac:dyDescent="0.25">
      <c r="A34" s="13"/>
      <c r="B34" s="21" t="s">
        <v>795</v>
      </c>
      <c r="C34" s="21"/>
      <c r="D34" s="21"/>
      <c r="E34" s="21"/>
      <c r="F34" s="21"/>
      <c r="G34" s="21"/>
      <c r="H34" s="21"/>
      <c r="I34" s="21"/>
      <c r="J34" s="21"/>
    </row>
    <row r="35" spans="1:10" x14ac:dyDescent="0.25">
      <c r="A35" s="13"/>
      <c r="B35" s="12"/>
      <c r="C35" s="12"/>
      <c r="D35" s="12"/>
      <c r="E35" s="12"/>
      <c r="F35" s="12"/>
      <c r="G35" s="12"/>
      <c r="H35" s="12"/>
      <c r="I35" s="12"/>
      <c r="J35" s="12"/>
    </row>
    <row r="36" spans="1:10" ht="25.5" customHeight="1" x14ac:dyDescent="0.25">
      <c r="A36" s="13"/>
      <c r="B36" s="21" t="s">
        <v>796</v>
      </c>
      <c r="C36" s="21"/>
      <c r="D36" s="21"/>
      <c r="E36" s="21"/>
      <c r="F36" s="21"/>
      <c r="G36" s="21"/>
      <c r="H36" s="21"/>
      <c r="I36" s="21"/>
      <c r="J36" s="21"/>
    </row>
    <row r="37" spans="1:10" x14ac:dyDescent="0.25">
      <c r="A37" s="13"/>
      <c r="B37" s="12"/>
      <c r="C37" s="12"/>
      <c r="D37" s="12"/>
      <c r="E37" s="12"/>
      <c r="F37" s="12"/>
      <c r="G37" s="12"/>
      <c r="H37" s="12"/>
      <c r="I37" s="12"/>
      <c r="J37" s="12"/>
    </row>
    <row r="38" spans="1:10" ht="102" customHeight="1" x14ac:dyDescent="0.25">
      <c r="A38" s="13"/>
      <c r="B38" s="21" t="s">
        <v>797</v>
      </c>
      <c r="C38" s="21"/>
      <c r="D38" s="21"/>
      <c r="E38" s="21"/>
      <c r="F38" s="21"/>
      <c r="G38" s="21"/>
      <c r="H38" s="21"/>
      <c r="I38" s="21"/>
      <c r="J38" s="21"/>
    </row>
    <row r="39" spans="1:10" x14ac:dyDescent="0.25">
      <c r="A39" s="13"/>
      <c r="B39" s="12"/>
      <c r="C39" s="12"/>
      <c r="D39" s="12"/>
      <c r="E39" s="12"/>
      <c r="F39" s="12"/>
      <c r="G39" s="12"/>
      <c r="H39" s="12"/>
      <c r="I39" s="12"/>
      <c r="J39" s="12"/>
    </row>
    <row r="40" spans="1:10" x14ac:dyDescent="0.25">
      <c r="A40" s="13"/>
      <c r="B40" s="22"/>
      <c r="C40" s="22"/>
      <c r="D40" s="22"/>
      <c r="E40" s="22"/>
      <c r="F40" s="22"/>
      <c r="G40" s="22"/>
      <c r="H40" s="22"/>
      <c r="I40" s="22"/>
      <c r="J40" s="22"/>
    </row>
    <row r="41" spans="1:10" x14ac:dyDescent="0.25">
      <c r="A41" s="13"/>
      <c r="B41" s="12"/>
      <c r="C41" s="12"/>
      <c r="D41" s="12"/>
      <c r="E41" s="12"/>
      <c r="F41" s="12"/>
      <c r="G41" s="12"/>
      <c r="H41" s="12"/>
      <c r="I41" s="12"/>
      <c r="J41" s="12"/>
    </row>
    <row r="42" spans="1:10" ht="89.25" customHeight="1" x14ac:dyDescent="0.25">
      <c r="A42" s="13"/>
      <c r="B42" s="21" t="s">
        <v>798</v>
      </c>
      <c r="C42" s="21"/>
      <c r="D42" s="21"/>
      <c r="E42" s="21"/>
      <c r="F42" s="21"/>
      <c r="G42" s="21"/>
      <c r="H42" s="21"/>
      <c r="I42" s="21"/>
      <c r="J42" s="21"/>
    </row>
    <row r="43" spans="1:10" x14ac:dyDescent="0.25">
      <c r="A43" s="13"/>
      <c r="B43" s="12"/>
      <c r="C43" s="12"/>
      <c r="D43" s="12"/>
      <c r="E43" s="12"/>
      <c r="F43" s="12"/>
      <c r="G43" s="12"/>
      <c r="H43" s="12"/>
      <c r="I43" s="12"/>
      <c r="J43" s="12"/>
    </row>
    <row r="44" spans="1:10" ht="76.5" customHeight="1" x14ac:dyDescent="0.25">
      <c r="A44" s="13"/>
      <c r="B44" s="21" t="s">
        <v>799</v>
      </c>
      <c r="C44" s="21"/>
      <c r="D44" s="21"/>
      <c r="E44" s="21"/>
      <c r="F44" s="21"/>
      <c r="G44" s="21"/>
      <c r="H44" s="21"/>
      <c r="I44" s="21"/>
      <c r="J44" s="21"/>
    </row>
  </sheetData>
  <mergeCells count="39">
    <mergeCell ref="B40:J40"/>
    <mergeCell ref="B41:J41"/>
    <mergeCell ref="B42:J42"/>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B10:J10"/>
    <mergeCell ref="B11:J11"/>
    <mergeCell ref="B12:J12"/>
    <mergeCell ref="B25:J25"/>
    <mergeCell ref="B26:J26"/>
    <mergeCell ref="B27:J27"/>
    <mergeCell ref="B4:J4"/>
    <mergeCell ref="B5:J5"/>
    <mergeCell ref="B6:J6"/>
    <mergeCell ref="B7:J7"/>
    <mergeCell ref="B8:J8"/>
    <mergeCell ref="B9:J9"/>
    <mergeCell ref="D14:E14"/>
    <mergeCell ref="H14:I14"/>
    <mergeCell ref="D15:I15"/>
    <mergeCell ref="C16:F16"/>
    <mergeCell ref="G16:J16"/>
    <mergeCell ref="A1:A2"/>
    <mergeCell ref="B1:J1"/>
    <mergeCell ref="B2:J2"/>
    <mergeCell ref="B3:J3"/>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8806</v>
      </c>
      <c r="C4" s="9">
        <v>44139</v>
      </c>
    </row>
    <row r="5" spans="1:3" x14ac:dyDescent="0.25">
      <c r="A5" s="3" t="s">
        <v>31</v>
      </c>
      <c r="B5" s="7">
        <v>145218</v>
      </c>
      <c r="C5" s="7">
        <v>99257</v>
      </c>
    </row>
    <row r="6" spans="1:3" x14ac:dyDescent="0.25">
      <c r="A6" s="3" t="s">
        <v>32</v>
      </c>
      <c r="B6" s="7">
        <v>174024</v>
      </c>
      <c r="C6" s="7">
        <v>143396</v>
      </c>
    </row>
    <row r="7" spans="1:3" ht="30" x14ac:dyDescent="0.25">
      <c r="A7" s="3" t="s">
        <v>33</v>
      </c>
      <c r="B7" s="7">
        <v>291867</v>
      </c>
      <c r="C7" s="7">
        <v>277872</v>
      </c>
    </row>
    <row r="8" spans="1:3" x14ac:dyDescent="0.25">
      <c r="A8" s="3" t="s">
        <v>34</v>
      </c>
      <c r="B8" s="7">
        <v>4937</v>
      </c>
      <c r="C8" s="7">
        <v>3085</v>
      </c>
    </row>
    <row r="9" spans="1:3" x14ac:dyDescent="0.25">
      <c r="A9" s="3" t="s">
        <v>35</v>
      </c>
      <c r="B9" s="7">
        <v>1556283</v>
      </c>
      <c r="C9" s="7">
        <v>1609506</v>
      </c>
    </row>
    <row r="10" spans="1:3" x14ac:dyDescent="0.25">
      <c r="A10" s="3" t="s">
        <v>36</v>
      </c>
      <c r="B10" s="7">
        <v>-47037</v>
      </c>
      <c r="C10" s="7">
        <v>-65182</v>
      </c>
    </row>
    <row r="11" spans="1:3" x14ac:dyDescent="0.25">
      <c r="A11" s="3" t="s">
        <v>37</v>
      </c>
      <c r="B11" s="7">
        <v>1509246</v>
      </c>
      <c r="C11" s="7">
        <v>1544324</v>
      </c>
    </row>
    <row r="12" spans="1:3" x14ac:dyDescent="0.25">
      <c r="A12" s="3" t="s">
        <v>38</v>
      </c>
      <c r="B12" s="7">
        <v>46725</v>
      </c>
      <c r="C12" s="7">
        <v>63460</v>
      </c>
    </row>
    <row r="13" spans="1:3" x14ac:dyDescent="0.25">
      <c r="A13" s="3" t="s">
        <v>39</v>
      </c>
      <c r="B13" s="7">
        <v>26057</v>
      </c>
      <c r="C13" s="7">
        <v>24800</v>
      </c>
    </row>
    <row r="14" spans="1:3" x14ac:dyDescent="0.25">
      <c r="A14" s="3" t="s">
        <v>40</v>
      </c>
      <c r="B14" s="7">
        <v>11940</v>
      </c>
      <c r="C14" s="7">
        <v>11940</v>
      </c>
    </row>
    <row r="15" spans="1:3" x14ac:dyDescent="0.25">
      <c r="A15" s="3" t="s">
        <v>41</v>
      </c>
      <c r="B15" s="7">
        <v>20479</v>
      </c>
      <c r="C15" s="7">
        <v>22294</v>
      </c>
    </row>
    <row r="16" spans="1:3" x14ac:dyDescent="0.25">
      <c r="A16" s="3" t="s">
        <v>42</v>
      </c>
      <c r="B16" s="7">
        <v>7467</v>
      </c>
      <c r="C16" s="7">
        <v>8216</v>
      </c>
    </row>
    <row r="17" spans="1:3" x14ac:dyDescent="0.25">
      <c r="A17" s="3" t="s">
        <v>43</v>
      </c>
      <c r="B17" s="7">
        <v>13778</v>
      </c>
      <c r="C17" s="7">
        <v>13087</v>
      </c>
    </row>
    <row r="18" spans="1:3" x14ac:dyDescent="0.25">
      <c r="A18" s="3" t="s">
        <v>44</v>
      </c>
      <c r="B18" s="7">
        <v>2106520</v>
      </c>
      <c r="C18" s="7">
        <v>2112474</v>
      </c>
    </row>
    <row r="19" spans="1:3" x14ac:dyDescent="0.25">
      <c r="A19" s="4" t="s">
        <v>45</v>
      </c>
      <c r="B19" s="5" t="s">
        <v>5</v>
      </c>
      <c r="C19" s="5" t="s">
        <v>5</v>
      </c>
    </row>
    <row r="20" spans="1:3" x14ac:dyDescent="0.25">
      <c r="A20" s="3" t="s">
        <v>46</v>
      </c>
      <c r="B20" s="7">
        <v>274945</v>
      </c>
      <c r="C20" s="7">
        <v>259926</v>
      </c>
    </row>
    <row r="21" spans="1:3" x14ac:dyDescent="0.25">
      <c r="A21" s="3" t="s">
        <v>47</v>
      </c>
      <c r="B21" s="7">
        <v>1583862</v>
      </c>
      <c r="C21" s="7">
        <v>1615367</v>
      </c>
    </row>
    <row r="22" spans="1:3" x14ac:dyDescent="0.25">
      <c r="A22" s="3" t="s">
        <v>48</v>
      </c>
      <c r="B22" s="7">
        <v>1858807</v>
      </c>
      <c r="C22" s="7">
        <v>1875293</v>
      </c>
    </row>
    <row r="23" spans="1:3" x14ac:dyDescent="0.25">
      <c r="A23" s="3" t="s">
        <v>49</v>
      </c>
      <c r="B23" s="7">
        <v>13060</v>
      </c>
      <c r="C23" s="7">
        <v>12877</v>
      </c>
    </row>
    <row r="24" spans="1:3" x14ac:dyDescent="0.25">
      <c r="A24" s="3" t="s">
        <v>50</v>
      </c>
      <c r="B24" s="5">
        <v>396</v>
      </c>
      <c r="C24" s="5">
        <v>415</v>
      </c>
    </row>
    <row r="25" spans="1:3" ht="30" x14ac:dyDescent="0.25">
      <c r="A25" s="3" t="s">
        <v>51</v>
      </c>
      <c r="B25" s="7">
        <v>6533</v>
      </c>
      <c r="C25" s="7">
        <v>7302</v>
      </c>
    </row>
    <row r="26" spans="1:3" x14ac:dyDescent="0.25">
      <c r="A26" s="3" t="s">
        <v>52</v>
      </c>
      <c r="B26" s="7">
        <v>13015</v>
      </c>
      <c r="C26" s="7">
        <v>14389</v>
      </c>
    </row>
    <row r="27" spans="1:3" x14ac:dyDescent="0.25">
      <c r="A27" s="3" t="s">
        <v>53</v>
      </c>
      <c r="B27" s="7">
        <v>1891811</v>
      </c>
      <c r="C27" s="7">
        <v>1910276</v>
      </c>
    </row>
    <row r="28" spans="1:3" ht="30" x14ac:dyDescent="0.25">
      <c r="A28" s="3" t="s">
        <v>54</v>
      </c>
      <c r="B28" s="5" t="s">
        <v>55</v>
      </c>
      <c r="C28" s="5" t="s">
        <v>55</v>
      </c>
    </row>
    <row r="29" spans="1:3" ht="60" x14ac:dyDescent="0.25">
      <c r="A29" s="3" t="s">
        <v>56</v>
      </c>
      <c r="B29" s="5">
        <v>0</v>
      </c>
      <c r="C29" s="5">
        <v>0</v>
      </c>
    </row>
    <row r="30" spans="1:3" ht="75" x14ac:dyDescent="0.25">
      <c r="A30" s="3" t="s">
        <v>57</v>
      </c>
      <c r="B30" s="5">
        <v>92</v>
      </c>
      <c r="C30" s="5">
        <v>91</v>
      </c>
    </row>
    <row r="31" spans="1:3" x14ac:dyDescent="0.25">
      <c r="A31" s="3" t="s">
        <v>58</v>
      </c>
      <c r="B31" s="7">
        <v>188697</v>
      </c>
      <c r="C31" s="7">
        <v>188370</v>
      </c>
    </row>
    <row r="32" spans="1:3" x14ac:dyDescent="0.25">
      <c r="A32" s="3" t="s">
        <v>59</v>
      </c>
      <c r="B32" s="7">
        <v>29858</v>
      </c>
      <c r="C32" s="7">
        <v>20359</v>
      </c>
    </row>
    <row r="33" spans="1:3" ht="30" x14ac:dyDescent="0.25">
      <c r="A33" s="3" t="s">
        <v>60</v>
      </c>
      <c r="B33" s="7">
        <v>-3893</v>
      </c>
      <c r="C33" s="7">
        <v>-6378</v>
      </c>
    </row>
    <row r="34" spans="1:3" ht="60" x14ac:dyDescent="0.25">
      <c r="A34" s="3" t="s">
        <v>61</v>
      </c>
      <c r="B34" s="5">
        <v>-45</v>
      </c>
      <c r="C34" s="5">
        <v>-244</v>
      </c>
    </row>
    <row r="35" spans="1:3" ht="30" x14ac:dyDescent="0.25">
      <c r="A35" s="3" t="s">
        <v>62</v>
      </c>
      <c r="B35" s="7">
        <v>-3938</v>
      </c>
      <c r="C35" s="7">
        <v>-6622</v>
      </c>
    </row>
    <row r="36" spans="1:3" x14ac:dyDescent="0.25">
      <c r="A36" s="3" t="s">
        <v>63</v>
      </c>
      <c r="B36" s="5">
        <v>0</v>
      </c>
      <c r="C36" s="5">
        <v>0</v>
      </c>
    </row>
    <row r="37" spans="1:3" x14ac:dyDescent="0.25">
      <c r="A37" s="3" t="s">
        <v>64</v>
      </c>
      <c r="B37" s="7">
        <v>214709</v>
      </c>
      <c r="C37" s="7">
        <v>202198</v>
      </c>
    </row>
    <row r="38" spans="1:3" ht="30" x14ac:dyDescent="0.25">
      <c r="A38" s="3" t="s">
        <v>65</v>
      </c>
      <c r="B38" s="9">
        <v>2106520</v>
      </c>
      <c r="C38" s="9">
        <v>2112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3" width="36.5703125" bestFit="1" customWidth="1"/>
    <col min="4" max="4" width="36.5703125" customWidth="1"/>
    <col min="5" max="5" width="21.28515625" customWidth="1"/>
    <col min="6" max="6" width="9.5703125" customWidth="1"/>
    <col min="7" max="7" width="29.7109375" customWidth="1"/>
    <col min="8" max="8" width="8.85546875" customWidth="1"/>
    <col min="9" max="9" width="21.28515625" customWidth="1"/>
    <col min="10" max="10" width="9.5703125" customWidth="1"/>
    <col min="11" max="11" width="18" customWidth="1"/>
    <col min="12" max="12" width="8.85546875" customWidth="1"/>
    <col min="13" max="13" width="21.28515625" customWidth="1"/>
    <col min="14" max="14" width="9.5703125" customWidth="1"/>
    <col min="15" max="15" width="25.140625" customWidth="1"/>
    <col min="16" max="16" width="8.85546875" customWidth="1"/>
    <col min="17" max="17" width="25.140625" customWidth="1"/>
    <col min="18" max="18" width="9.5703125" customWidth="1"/>
    <col min="19" max="19" width="13.42578125" customWidth="1"/>
    <col min="20" max="20" width="8.28515625" customWidth="1"/>
  </cols>
  <sheetData>
    <row r="1" spans="1:20" ht="15" customHeight="1" x14ac:dyDescent="0.25">
      <c r="A1" s="8" t="s">
        <v>8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57</v>
      </c>
      <c r="B3" s="12" t="s">
        <v>5</v>
      </c>
      <c r="C3" s="12"/>
      <c r="D3" s="12"/>
      <c r="E3" s="12"/>
      <c r="F3" s="12"/>
      <c r="G3" s="12"/>
      <c r="H3" s="12"/>
      <c r="I3" s="12"/>
      <c r="J3" s="12"/>
      <c r="K3" s="12"/>
      <c r="L3" s="12"/>
      <c r="M3" s="12"/>
      <c r="N3" s="12"/>
      <c r="O3" s="12"/>
      <c r="P3" s="12"/>
      <c r="Q3" s="12"/>
      <c r="R3" s="12"/>
      <c r="S3" s="12"/>
      <c r="T3" s="12"/>
    </row>
    <row r="4" spans="1:20" ht="15" customHeight="1" x14ac:dyDescent="0.25">
      <c r="A4" s="13" t="s">
        <v>800</v>
      </c>
      <c r="B4" s="12" t="s">
        <v>5</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19" t="s">
        <v>801</v>
      </c>
      <c r="C6" s="19"/>
      <c r="D6" s="19"/>
      <c r="E6" s="19"/>
      <c r="F6" s="19"/>
      <c r="G6" s="19"/>
      <c r="H6" s="19"/>
      <c r="I6" s="19"/>
      <c r="J6" s="19"/>
      <c r="K6" s="19"/>
      <c r="L6" s="19"/>
      <c r="M6" s="19"/>
      <c r="N6" s="19"/>
      <c r="O6" s="19"/>
      <c r="P6" s="19"/>
      <c r="Q6" s="19"/>
      <c r="R6" s="19"/>
      <c r="S6" s="19"/>
      <c r="T6" s="19"/>
    </row>
    <row r="7" spans="1:20" x14ac:dyDescent="0.25">
      <c r="A7" s="13"/>
      <c r="B7" s="12"/>
      <c r="C7" s="12"/>
      <c r="D7" s="12"/>
      <c r="E7" s="12"/>
      <c r="F7" s="12"/>
      <c r="G7" s="12"/>
      <c r="H7" s="12"/>
      <c r="I7" s="12"/>
      <c r="J7" s="12"/>
      <c r="K7" s="12"/>
      <c r="L7" s="12"/>
      <c r="M7" s="12"/>
      <c r="N7" s="12"/>
      <c r="O7" s="12"/>
      <c r="P7" s="12"/>
      <c r="Q7" s="12"/>
      <c r="R7" s="12"/>
      <c r="S7" s="12"/>
      <c r="T7" s="12"/>
    </row>
    <row r="8" spans="1:20" ht="25.5" customHeight="1" x14ac:dyDescent="0.25">
      <c r="A8" s="13"/>
      <c r="B8" s="21" t="s">
        <v>802</v>
      </c>
      <c r="C8" s="21"/>
      <c r="D8" s="21"/>
      <c r="E8" s="21"/>
      <c r="F8" s="21"/>
      <c r="G8" s="21"/>
      <c r="H8" s="21"/>
      <c r="I8" s="21"/>
      <c r="J8" s="21"/>
      <c r="K8" s="21"/>
      <c r="L8" s="21"/>
      <c r="M8" s="21"/>
      <c r="N8" s="21"/>
      <c r="O8" s="21"/>
      <c r="P8" s="21"/>
      <c r="Q8" s="21"/>
      <c r="R8" s="21"/>
      <c r="S8" s="21"/>
      <c r="T8" s="21"/>
    </row>
    <row r="9" spans="1:20" x14ac:dyDescent="0.25">
      <c r="A9" s="13"/>
      <c r="B9" s="12"/>
      <c r="C9" s="12"/>
      <c r="D9" s="12"/>
      <c r="E9" s="12"/>
      <c r="F9" s="12"/>
      <c r="G9" s="12"/>
      <c r="H9" s="12"/>
      <c r="I9" s="12"/>
      <c r="J9" s="12"/>
      <c r="K9" s="12"/>
      <c r="L9" s="12"/>
      <c r="M9" s="12"/>
      <c r="N9" s="12"/>
      <c r="O9" s="12"/>
      <c r="P9" s="12"/>
      <c r="Q9" s="12"/>
      <c r="R9" s="12"/>
      <c r="S9" s="12"/>
      <c r="T9" s="12"/>
    </row>
    <row r="10" spans="1:20" ht="25.5" customHeight="1" x14ac:dyDescent="0.25">
      <c r="A10" s="13"/>
      <c r="B10" s="21" t="s">
        <v>803</v>
      </c>
      <c r="C10" s="21"/>
      <c r="D10" s="21"/>
      <c r="E10" s="21"/>
      <c r="F10" s="21"/>
      <c r="G10" s="21"/>
      <c r="H10" s="21"/>
      <c r="I10" s="21"/>
      <c r="J10" s="21"/>
      <c r="K10" s="21"/>
      <c r="L10" s="21"/>
      <c r="M10" s="21"/>
      <c r="N10" s="21"/>
      <c r="O10" s="21"/>
      <c r="P10" s="21"/>
      <c r="Q10" s="21"/>
      <c r="R10" s="21"/>
      <c r="S10" s="21"/>
      <c r="T10" s="21"/>
    </row>
    <row r="11" spans="1:20" x14ac:dyDescent="0.25">
      <c r="A11" s="13"/>
      <c r="B11" s="12"/>
      <c r="C11" s="12"/>
      <c r="D11" s="12"/>
      <c r="E11" s="12"/>
      <c r="F11" s="12"/>
      <c r="G11" s="12"/>
      <c r="H11" s="12"/>
      <c r="I11" s="12"/>
      <c r="J11" s="12"/>
      <c r="K11" s="12"/>
      <c r="L11" s="12"/>
      <c r="M11" s="12"/>
      <c r="N11" s="12"/>
      <c r="O11" s="12"/>
      <c r="P11" s="12"/>
      <c r="Q11" s="12"/>
      <c r="R11" s="12"/>
      <c r="S11" s="12"/>
      <c r="T11" s="12"/>
    </row>
    <row r="12" spans="1:20" x14ac:dyDescent="0.25">
      <c r="A12" s="13"/>
      <c r="B12" s="22"/>
      <c r="C12" s="22"/>
      <c r="D12" s="22"/>
      <c r="E12" s="22"/>
      <c r="F12" s="22"/>
      <c r="G12" s="22"/>
      <c r="H12" s="22"/>
      <c r="I12" s="22"/>
      <c r="J12" s="22"/>
      <c r="K12" s="22"/>
      <c r="L12" s="22"/>
      <c r="M12" s="22"/>
      <c r="N12" s="22"/>
      <c r="O12" s="22"/>
      <c r="P12" s="22"/>
      <c r="Q12" s="22"/>
      <c r="R12" s="22"/>
      <c r="S12" s="22"/>
      <c r="T12" s="22"/>
    </row>
    <row r="13" spans="1:20" x14ac:dyDescent="0.25">
      <c r="A13" s="13"/>
      <c r="B13" s="12"/>
      <c r="C13" s="12"/>
      <c r="D13" s="12"/>
      <c r="E13" s="12"/>
      <c r="F13" s="12"/>
      <c r="G13" s="12"/>
      <c r="H13" s="12"/>
      <c r="I13" s="12"/>
      <c r="J13" s="12"/>
      <c r="K13" s="12"/>
      <c r="L13" s="12"/>
      <c r="M13" s="12"/>
      <c r="N13" s="12"/>
      <c r="O13" s="12"/>
      <c r="P13" s="12"/>
      <c r="Q13" s="12"/>
      <c r="R13" s="12"/>
      <c r="S13" s="12"/>
      <c r="T13" s="12"/>
    </row>
    <row r="14" spans="1:20" x14ac:dyDescent="0.25">
      <c r="A14" s="13"/>
      <c r="B14" s="21" t="s">
        <v>804</v>
      </c>
      <c r="C14" s="21"/>
      <c r="D14" s="21"/>
      <c r="E14" s="21"/>
      <c r="F14" s="21"/>
      <c r="G14" s="21"/>
      <c r="H14" s="21"/>
      <c r="I14" s="21"/>
      <c r="J14" s="21"/>
      <c r="K14" s="21"/>
      <c r="L14" s="21"/>
      <c r="M14" s="21"/>
      <c r="N14" s="21"/>
      <c r="O14" s="21"/>
      <c r="P14" s="21"/>
      <c r="Q14" s="21"/>
      <c r="R14" s="21"/>
      <c r="S14" s="21"/>
      <c r="T14" s="21"/>
    </row>
    <row r="15" spans="1:20" x14ac:dyDescent="0.25">
      <c r="A15" s="13"/>
      <c r="B15" s="12"/>
      <c r="C15" s="12"/>
      <c r="D15" s="12"/>
      <c r="E15" s="12"/>
      <c r="F15" s="12"/>
      <c r="G15" s="12"/>
      <c r="H15" s="12"/>
      <c r="I15" s="12"/>
      <c r="J15" s="12"/>
      <c r="K15" s="12"/>
      <c r="L15" s="12"/>
      <c r="M15" s="12"/>
      <c r="N15" s="12"/>
      <c r="O15" s="12"/>
      <c r="P15" s="12"/>
      <c r="Q15" s="12"/>
      <c r="R15" s="12"/>
      <c r="S15" s="12"/>
      <c r="T15" s="12"/>
    </row>
    <row r="16" spans="1:20" ht="15.75" x14ac:dyDescent="0.25">
      <c r="A16" s="13"/>
      <c r="B16" s="49"/>
      <c r="C16" s="49"/>
      <c r="D16" s="49"/>
      <c r="E16" s="49"/>
      <c r="F16" s="49"/>
      <c r="G16" s="49"/>
      <c r="H16" s="49"/>
      <c r="I16" s="49"/>
      <c r="J16" s="49"/>
      <c r="K16" s="49"/>
      <c r="L16" s="49"/>
      <c r="M16" s="49"/>
      <c r="N16" s="49"/>
      <c r="O16" s="49"/>
      <c r="P16" s="49"/>
      <c r="Q16" s="49"/>
      <c r="R16" s="49"/>
      <c r="S16" s="49"/>
      <c r="T16" s="49"/>
    </row>
    <row r="17" spans="1:20" x14ac:dyDescent="0.25">
      <c r="A17" s="13"/>
      <c r="B17" s="5"/>
      <c r="C17" s="5"/>
      <c r="D17" s="5"/>
      <c r="E17" s="5"/>
      <c r="F17" s="5"/>
      <c r="G17" s="5"/>
      <c r="H17" s="5"/>
      <c r="I17" s="5"/>
      <c r="J17" s="5"/>
      <c r="K17" s="5"/>
      <c r="L17" s="5"/>
      <c r="M17" s="5"/>
      <c r="N17" s="5"/>
      <c r="O17" s="5"/>
      <c r="P17" s="5"/>
      <c r="Q17" s="5"/>
      <c r="R17" s="5"/>
      <c r="S17" s="5"/>
      <c r="T17" s="5"/>
    </row>
    <row r="18" spans="1:20" ht="15.75" thickBot="1" x14ac:dyDescent="0.3">
      <c r="A18" s="13"/>
      <c r="B18" s="5"/>
      <c r="C18" s="5" t="s">
        <v>253</v>
      </c>
      <c r="D18" s="5"/>
      <c r="E18" s="5" t="s">
        <v>253</v>
      </c>
      <c r="F18" s="43" t="s">
        <v>262</v>
      </c>
      <c r="G18" s="43"/>
      <c r="H18" s="43"/>
      <c r="I18" s="43"/>
      <c r="J18" s="43"/>
      <c r="K18" s="43"/>
      <c r="L18" s="5"/>
      <c r="M18" s="5" t="s">
        <v>253</v>
      </c>
      <c r="N18" s="43" t="s">
        <v>276</v>
      </c>
      <c r="O18" s="43"/>
      <c r="P18" s="43"/>
      <c r="Q18" s="43"/>
      <c r="R18" s="43"/>
      <c r="S18" s="43"/>
      <c r="T18" s="5"/>
    </row>
    <row r="19" spans="1:20" ht="15" customHeight="1" x14ac:dyDescent="0.25">
      <c r="A19" s="13"/>
      <c r="B19" s="5"/>
      <c r="C19" s="5" t="s">
        <v>253</v>
      </c>
      <c r="D19" s="25" t="s">
        <v>481</v>
      </c>
      <c r="E19" s="5" t="s">
        <v>253</v>
      </c>
      <c r="F19" s="47"/>
      <c r="G19" s="47"/>
      <c r="H19" s="5"/>
      <c r="I19" s="5" t="s">
        <v>253</v>
      </c>
      <c r="J19" s="48" t="s">
        <v>805</v>
      </c>
      <c r="K19" s="48"/>
      <c r="L19" s="5"/>
      <c r="M19" s="5" t="s">
        <v>253</v>
      </c>
      <c r="N19" s="47"/>
      <c r="O19" s="47"/>
      <c r="P19" s="5"/>
      <c r="Q19" s="5" t="s">
        <v>253</v>
      </c>
      <c r="R19" s="48" t="s">
        <v>805</v>
      </c>
      <c r="S19" s="48"/>
      <c r="T19" s="5"/>
    </row>
    <row r="20" spans="1:20" ht="15" customHeight="1" x14ac:dyDescent="0.25">
      <c r="A20" s="13"/>
      <c r="B20" s="5"/>
      <c r="C20" s="5" t="s">
        <v>253</v>
      </c>
      <c r="D20" s="25" t="s">
        <v>806</v>
      </c>
      <c r="E20" s="5" t="s">
        <v>253</v>
      </c>
      <c r="F20" s="42" t="s">
        <v>807</v>
      </c>
      <c r="G20" s="42"/>
      <c r="H20" s="5"/>
      <c r="I20" s="5" t="s">
        <v>253</v>
      </c>
      <c r="J20" s="42" t="s">
        <v>256</v>
      </c>
      <c r="K20" s="42"/>
      <c r="L20" s="5"/>
      <c r="M20" s="5" t="s">
        <v>253</v>
      </c>
      <c r="N20" s="42" t="s">
        <v>807</v>
      </c>
      <c r="O20" s="42"/>
      <c r="P20" s="5"/>
      <c r="Q20" s="5" t="s">
        <v>253</v>
      </c>
      <c r="R20" s="42" t="s">
        <v>256</v>
      </c>
      <c r="S20" s="42"/>
      <c r="T20" s="5"/>
    </row>
    <row r="21" spans="1:20" ht="15.75" thickBot="1" x14ac:dyDescent="0.3">
      <c r="A21" s="13"/>
      <c r="B21" s="5"/>
      <c r="C21" s="5" t="s">
        <v>253</v>
      </c>
      <c r="D21" s="26" t="s">
        <v>808</v>
      </c>
      <c r="E21" s="5" t="s">
        <v>253</v>
      </c>
      <c r="F21" s="43" t="s">
        <v>483</v>
      </c>
      <c r="G21" s="43"/>
      <c r="H21" s="5"/>
      <c r="I21" s="5" t="s">
        <v>253</v>
      </c>
      <c r="J21" s="43" t="s">
        <v>260</v>
      </c>
      <c r="K21" s="43"/>
      <c r="L21" s="5"/>
      <c r="M21" s="5" t="s">
        <v>253</v>
      </c>
      <c r="N21" s="43" t="s">
        <v>483</v>
      </c>
      <c r="O21" s="43"/>
      <c r="P21" s="5"/>
      <c r="Q21" s="5" t="s">
        <v>253</v>
      </c>
      <c r="R21" s="43" t="s">
        <v>260</v>
      </c>
      <c r="S21" s="43"/>
      <c r="T21" s="5"/>
    </row>
    <row r="22" spans="1:20" ht="15" customHeight="1" x14ac:dyDescent="0.25">
      <c r="A22" s="13"/>
      <c r="B22" s="5"/>
      <c r="C22" s="5" t="s">
        <v>253</v>
      </c>
      <c r="D22" s="5"/>
      <c r="E22" s="5" t="s">
        <v>253</v>
      </c>
      <c r="F22" s="42" t="s">
        <v>261</v>
      </c>
      <c r="G22" s="42"/>
      <c r="H22" s="42"/>
      <c r="I22" s="42"/>
      <c r="J22" s="42"/>
      <c r="K22" s="42"/>
      <c r="L22" s="42"/>
      <c r="M22" s="42"/>
      <c r="N22" s="42"/>
      <c r="O22" s="42"/>
      <c r="P22" s="42"/>
      <c r="Q22" s="42"/>
      <c r="R22" s="42"/>
      <c r="S22" s="42"/>
      <c r="T22" s="5"/>
    </row>
    <row r="23" spans="1:20" x14ac:dyDescent="0.25">
      <c r="A23" s="13"/>
      <c r="B23" s="27" t="s">
        <v>809</v>
      </c>
      <c r="C23" s="29" t="s">
        <v>253</v>
      </c>
      <c r="D23" s="29"/>
      <c r="E23" s="29" t="s">
        <v>253</v>
      </c>
      <c r="F23" s="29"/>
      <c r="G23" s="29"/>
      <c r="H23" s="29"/>
      <c r="I23" s="29" t="s">
        <v>253</v>
      </c>
      <c r="J23" s="29"/>
      <c r="K23" s="29"/>
      <c r="L23" s="29"/>
      <c r="M23" s="29" t="s">
        <v>253</v>
      </c>
      <c r="N23" s="29"/>
      <c r="O23" s="29"/>
      <c r="P23" s="29"/>
      <c r="Q23" s="29" t="s">
        <v>253</v>
      </c>
      <c r="R23" s="29"/>
      <c r="S23" s="29"/>
      <c r="T23" s="29"/>
    </row>
    <row r="24" spans="1:20" x14ac:dyDescent="0.25">
      <c r="A24" s="13"/>
      <c r="B24" s="3" t="s">
        <v>810</v>
      </c>
      <c r="C24" s="5" t="s">
        <v>253</v>
      </c>
      <c r="D24" s="5" t="s">
        <v>811</v>
      </c>
      <c r="E24" s="5" t="s">
        <v>253</v>
      </c>
      <c r="F24" s="5" t="s">
        <v>265</v>
      </c>
      <c r="G24" s="36">
        <v>14896</v>
      </c>
      <c r="H24" t="s">
        <v>253</v>
      </c>
      <c r="I24" s="5" t="s">
        <v>253</v>
      </c>
      <c r="J24" s="5" t="s">
        <v>265</v>
      </c>
      <c r="K24" s="34">
        <v>155</v>
      </c>
      <c r="L24" t="s">
        <v>253</v>
      </c>
      <c r="M24" s="5" t="s">
        <v>253</v>
      </c>
      <c r="N24" s="5" t="s">
        <v>265</v>
      </c>
      <c r="O24" s="36">
        <v>3863</v>
      </c>
      <c r="P24" t="s">
        <v>253</v>
      </c>
      <c r="Q24" s="5" t="s">
        <v>253</v>
      </c>
      <c r="R24" s="5" t="s">
        <v>265</v>
      </c>
      <c r="S24" s="34">
        <v>37</v>
      </c>
      <c r="T24" t="s">
        <v>253</v>
      </c>
    </row>
    <row r="25" spans="1:20" x14ac:dyDescent="0.25">
      <c r="A25" s="13"/>
      <c r="B25" s="27" t="s">
        <v>812</v>
      </c>
      <c r="C25" s="29" t="s">
        <v>253</v>
      </c>
      <c r="D25" s="29" t="s">
        <v>43</v>
      </c>
      <c r="E25" s="29" t="s">
        <v>253</v>
      </c>
      <c r="F25" s="31"/>
      <c r="G25" s="33" t="s">
        <v>266</v>
      </c>
      <c r="H25" s="31" t="s">
        <v>253</v>
      </c>
      <c r="I25" s="29" t="s">
        <v>253</v>
      </c>
      <c r="J25" s="31"/>
      <c r="K25" s="33" t="s">
        <v>266</v>
      </c>
      <c r="L25" s="31" t="s">
        <v>253</v>
      </c>
      <c r="M25" s="29" t="s">
        <v>253</v>
      </c>
      <c r="N25" s="29"/>
      <c r="O25" s="32">
        <v>369</v>
      </c>
      <c r="P25" s="31" t="s">
        <v>253</v>
      </c>
      <c r="Q25" s="29" t="s">
        <v>253</v>
      </c>
      <c r="R25" s="29"/>
      <c r="S25" s="32">
        <v>3</v>
      </c>
      <c r="T25" s="31" t="s">
        <v>253</v>
      </c>
    </row>
    <row r="26" spans="1:20" ht="30" x14ac:dyDescent="0.25">
      <c r="A26" s="13"/>
      <c r="B26" s="3" t="s">
        <v>813</v>
      </c>
      <c r="C26" s="5" t="s">
        <v>253</v>
      </c>
      <c r="D26" s="5" t="s">
        <v>43</v>
      </c>
      <c r="E26" s="5" t="s">
        <v>253</v>
      </c>
      <c r="G26" s="35" t="s">
        <v>266</v>
      </c>
      <c r="H26" t="s">
        <v>253</v>
      </c>
      <c r="I26" s="5" t="s">
        <v>253</v>
      </c>
      <c r="K26" s="35" t="s">
        <v>266</v>
      </c>
      <c r="L26" t="s">
        <v>253</v>
      </c>
      <c r="M26" s="5" t="s">
        <v>253</v>
      </c>
      <c r="N26" s="5"/>
      <c r="O26" s="36">
        <v>8000</v>
      </c>
      <c r="P26" t="s">
        <v>253</v>
      </c>
      <c r="Q26" s="5" t="s">
        <v>253</v>
      </c>
      <c r="R26" s="5"/>
      <c r="S26" s="34">
        <v>33</v>
      </c>
      <c r="T26" t="s">
        <v>253</v>
      </c>
    </row>
    <row r="27" spans="1:20" x14ac:dyDescent="0.25">
      <c r="A27" s="13"/>
      <c r="B27" s="27" t="s">
        <v>814</v>
      </c>
      <c r="C27" s="29" t="s">
        <v>253</v>
      </c>
      <c r="D27" s="29"/>
      <c r="E27" s="29" t="s">
        <v>253</v>
      </c>
      <c r="F27" s="29"/>
      <c r="G27" s="29"/>
      <c r="H27" s="29"/>
      <c r="I27" s="29" t="s">
        <v>253</v>
      </c>
      <c r="J27" s="29"/>
      <c r="K27" s="29"/>
      <c r="L27" s="29"/>
      <c r="M27" s="29" t="s">
        <v>253</v>
      </c>
      <c r="N27" s="29"/>
      <c r="O27" s="29"/>
      <c r="P27" s="29"/>
      <c r="Q27" s="29" t="s">
        <v>253</v>
      </c>
      <c r="R27" s="29"/>
      <c r="S27" s="29"/>
      <c r="T27" s="29"/>
    </row>
    <row r="28" spans="1:20" x14ac:dyDescent="0.25">
      <c r="A28" s="13"/>
      <c r="B28" s="3" t="s">
        <v>810</v>
      </c>
      <c r="C28" s="5" t="s">
        <v>253</v>
      </c>
      <c r="D28" s="5" t="s">
        <v>815</v>
      </c>
      <c r="E28" s="5" t="s">
        <v>253</v>
      </c>
      <c r="F28" s="5"/>
      <c r="G28" s="34">
        <v>937</v>
      </c>
      <c r="H28" t="s">
        <v>253</v>
      </c>
      <c r="I28" s="5" t="s">
        <v>253</v>
      </c>
      <c r="J28" s="5"/>
      <c r="K28" s="34">
        <v>3</v>
      </c>
      <c r="L28" t="s">
        <v>253</v>
      </c>
      <c r="M28" s="5" t="s">
        <v>253</v>
      </c>
      <c r="N28" s="5"/>
      <c r="O28" s="36">
        <v>2172</v>
      </c>
      <c r="P28" t="s">
        <v>253</v>
      </c>
      <c r="Q28" s="5" t="s">
        <v>253</v>
      </c>
      <c r="R28" s="5"/>
      <c r="S28" s="34">
        <v>12</v>
      </c>
      <c r="T28" t="s">
        <v>253</v>
      </c>
    </row>
    <row r="29" spans="1:20" x14ac:dyDescent="0.25">
      <c r="A29" s="13"/>
      <c r="B29" s="27" t="s">
        <v>812</v>
      </c>
      <c r="C29" s="29" t="s">
        <v>253</v>
      </c>
      <c r="D29" s="29" t="s">
        <v>52</v>
      </c>
      <c r="E29" s="29" t="s">
        <v>253</v>
      </c>
      <c r="F29" s="31"/>
      <c r="G29" s="33" t="s">
        <v>266</v>
      </c>
      <c r="H29" s="31" t="s">
        <v>253</v>
      </c>
      <c r="I29" s="29" t="s">
        <v>253</v>
      </c>
      <c r="J29" s="31"/>
      <c r="K29" s="33" t="s">
        <v>266</v>
      </c>
      <c r="L29" s="31" t="s">
        <v>253</v>
      </c>
      <c r="M29" s="29" t="s">
        <v>253</v>
      </c>
      <c r="N29" s="29"/>
      <c r="O29" s="32">
        <v>288</v>
      </c>
      <c r="P29" s="31" t="s">
        <v>253</v>
      </c>
      <c r="Q29" s="29" t="s">
        <v>253</v>
      </c>
      <c r="R29" s="29"/>
      <c r="S29" s="32">
        <v>4</v>
      </c>
      <c r="T29" s="31" t="s">
        <v>253</v>
      </c>
    </row>
    <row r="30" spans="1:20" ht="30" x14ac:dyDescent="0.25">
      <c r="A30" s="13"/>
      <c r="B30" s="3" t="s">
        <v>813</v>
      </c>
      <c r="C30" s="5" t="s">
        <v>253</v>
      </c>
      <c r="D30" s="5" t="s">
        <v>43</v>
      </c>
      <c r="E30" s="5" t="s">
        <v>253</v>
      </c>
      <c r="F30" s="5"/>
      <c r="G30" s="36">
        <v>18000</v>
      </c>
      <c r="H30" t="s">
        <v>253</v>
      </c>
      <c r="I30" s="5" t="s">
        <v>253</v>
      </c>
      <c r="J30" s="5"/>
      <c r="K30" s="34">
        <v>150</v>
      </c>
      <c r="L30" t="s">
        <v>253</v>
      </c>
      <c r="M30" s="5" t="s">
        <v>253</v>
      </c>
      <c r="N30" s="5"/>
      <c r="O30" s="36">
        <v>1000</v>
      </c>
      <c r="P30" t="s">
        <v>253</v>
      </c>
      <c r="Q30" s="5" t="s">
        <v>253</v>
      </c>
      <c r="R30" s="5"/>
      <c r="S30" s="34">
        <v>1</v>
      </c>
      <c r="T30" t="s">
        <v>253</v>
      </c>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x14ac:dyDescent="0.25">
      <c r="A32" s="13"/>
      <c r="B32" s="24"/>
      <c r="C32" s="24"/>
      <c r="D32" s="24"/>
      <c r="E32" s="24"/>
      <c r="F32" s="24"/>
      <c r="G32" s="24"/>
      <c r="H32" s="24"/>
      <c r="I32" s="24"/>
      <c r="J32" s="24"/>
      <c r="K32" s="24"/>
      <c r="L32" s="24"/>
      <c r="M32" s="24"/>
      <c r="N32" s="24"/>
      <c r="O32" s="24"/>
      <c r="P32" s="24"/>
      <c r="Q32" s="24"/>
      <c r="R32" s="24"/>
      <c r="S32" s="24"/>
      <c r="T32" s="24"/>
    </row>
    <row r="33" spans="1:20" ht="150" x14ac:dyDescent="0.25">
      <c r="A33" s="13"/>
      <c r="B33" s="46" t="s">
        <v>281</v>
      </c>
      <c r="C33" s="18" t="s">
        <v>816</v>
      </c>
    </row>
    <row r="34" spans="1:20" ht="75" x14ac:dyDescent="0.25">
      <c r="A34" s="13"/>
      <c r="B34" s="46" t="s">
        <v>493</v>
      </c>
      <c r="C34" s="18" t="s">
        <v>817</v>
      </c>
    </row>
    <row r="35" spans="1:20" ht="90" x14ac:dyDescent="0.25">
      <c r="A35" s="13"/>
      <c r="B35" s="46" t="s">
        <v>495</v>
      </c>
      <c r="C35" s="18" t="s">
        <v>818</v>
      </c>
    </row>
    <row r="36" spans="1:20" x14ac:dyDescent="0.25">
      <c r="A36" s="13"/>
      <c r="B36" s="12"/>
      <c r="C36" s="12"/>
      <c r="D36" s="12"/>
      <c r="E36" s="12"/>
      <c r="F36" s="12"/>
      <c r="G36" s="12"/>
      <c r="H36" s="12"/>
      <c r="I36" s="12"/>
      <c r="J36" s="12"/>
      <c r="K36" s="12"/>
      <c r="L36" s="12"/>
      <c r="M36" s="12"/>
      <c r="N36" s="12"/>
      <c r="O36" s="12"/>
      <c r="P36" s="12"/>
      <c r="Q36" s="12"/>
      <c r="R36" s="12"/>
      <c r="S36" s="12"/>
      <c r="T36" s="12"/>
    </row>
    <row r="37" spans="1:20" x14ac:dyDescent="0.25">
      <c r="A37" s="13"/>
      <c r="B37" s="21" t="s">
        <v>819</v>
      </c>
      <c r="C37" s="21"/>
      <c r="D37" s="21"/>
      <c r="E37" s="21"/>
      <c r="F37" s="21"/>
      <c r="G37" s="21"/>
      <c r="H37" s="21"/>
      <c r="I37" s="21"/>
      <c r="J37" s="21"/>
      <c r="K37" s="21"/>
      <c r="L37" s="21"/>
      <c r="M37" s="21"/>
      <c r="N37" s="21"/>
      <c r="O37" s="21"/>
      <c r="P37" s="21"/>
      <c r="Q37" s="21"/>
      <c r="R37" s="21"/>
      <c r="S37" s="21"/>
      <c r="T37" s="21"/>
    </row>
    <row r="38" spans="1:20" x14ac:dyDescent="0.25">
      <c r="A38" s="13"/>
      <c r="B38" s="12"/>
      <c r="C38" s="12"/>
      <c r="D38" s="12"/>
      <c r="E38" s="12"/>
      <c r="F38" s="12"/>
      <c r="G38" s="12"/>
      <c r="H38" s="12"/>
      <c r="I38" s="12"/>
      <c r="J38" s="12"/>
      <c r="K38" s="12"/>
      <c r="L38" s="12"/>
      <c r="M38" s="12"/>
      <c r="N38" s="12"/>
      <c r="O38" s="12"/>
      <c r="P38" s="12"/>
      <c r="Q38" s="12"/>
      <c r="R38" s="12"/>
      <c r="S38" s="12"/>
      <c r="T38" s="12"/>
    </row>
    <row r="39" spans="1:20" ht="15.75" x14ac:dyDescent="0.25">
      <c r="A39" s="13"/>
      <c r="B39" s="49"/>
      <c r="C39" s="49"/>
      <c r="D39" s="49"/>
      <c r="E39" s="49"/>
      <c r="F39" s="49"/>
      <c r="G39" s="49"/>
      <c r="H39" s="49"/>
      <c r="I39" s="49"/>
      <c r="J39" s="49"/>
      <c r="K39" s="49"/>
      <c r="L39" s="49"/>
      <c r="M39" s="49"/>
      <c r="N39" s="49"/>
      <c r="O39" s="49"/>
      <c r="P39" s="49"/>
      <c r="Q39" s="49"/>
      <c r="R39" s="49"/>
      <c r="S39" s="49"/>
      <c r="T39" s="49"/>
    </row>
    <row r="40" spans="1:20" x14ac:dyDescent="0.25">
      <c r="A40" s="13"/>
      <c r="B40" s="5"/>
      <c r="C40" s="5"/>
      <c r="D40" s="5"/>
      <c r="E40" s="5"/>
      <c r="F40" s="5"/>
      <c r="G40" s="5"/>
      <c r="H40" s="5"/>
      <c r="I40" s="5"/>
      <c r="J40" s="5"/>
      <c r="K40" s="5"/>
      <c r="L40" s="5"/>
      <c r="M40" s="5"/>
      <c r="N40" s="5"/>
      <c r="O40" s="5"/>
      <c r="P40" s="5"/>
      <c r="Q40" s="5"/>
      <c r="R40" s="5"/>
    </row>
    <row r="41" spans="1:20" ht="15" customHeight="1" x14ac:dyDescent="0.25">
      <c r="A41" s="13"/>
      <c r="B41" s="5"/>
      <c r="C41" s="5" t="s">
        <v>253</v>
      </c>
      <c r="D41" s="42" t="s">
        <v>338</v>
      </c>
      <c r="E41" s="42"/>
      <c r="F41" s="42"/>
      <c r="G41" s="42"/>
      <c r="H41" s="42"/>
      <c r="I41" s="42"/>
      <c r="J41" s="5"/>
      <c r="K41" s="5"/>
      <c r="L41" s="42" t="s">
        <v>490</v>
      </c>
      <c r="M41" s="42"/>
      <c r="N41" s="42"/>
      <c r="O41" s="42"/>
      <c r="P41" s="42"/>
      <c r="Q41" s="42"/>
      <c r="R41" s="5"/>
    </row>
    <row r="42" spans="1:20" ht="15.75" thickBot="1" x14ac:dyDescent="0.3">
      <c r="A42" s="13"/>
      <c r="B42" s="5"/>
      <c r="C42" s="5" t="s">
        <v>253</v>
      </c>
      <c r="D42" s="43" t="s">
        <v>333</v>
      </c>
      <c r="E42" s="43"/>
      <c r="F42" s="43"/>
      <c r="G42" s="43"/>
      <c r="H42" s="43"/>
      <c r="I42" s="43"/>
      <c r="J42" s="5"/>
      <c r="K42" s="5"/>
      <c r="L42" s="43" t="s">
        <v>333</v>
      </c>
      <c r="M42" s="43"/>
      <c r="N42" s="43"/>
      <c r="O42" s="43"/>
      <c r="P42" s="43"/>
      <c r="Q42" s="43"/>
      <c r="R42" s="5"/>
    </row>
    <row r="43" spans="1:20" ht="15.75" thickBot="1" x14ac:dyDescent="0.3">
      <c r="A43" s="13"/>
      <c r="B43" s="5"/>
      <c r="C43" s="5" t="s">
        <v>253</v>
      </c>
      <c r="D43" s="44">
        <v>2014</v>
      </c>
      <c r="E43" s="44"/>
      <c r="F43" s="5"/>
      <c r="G43" s="5"/>
      <c r="H43" s="44">
        <v>2013</v>
      </c>
      <c r="I43" s="44"/>
      <c r="J43" s="5"/>
      <c r="K43" s="5"/>
      <c r="L43" s="44">
        <v>2014</v>
      </c>
      <c r="M43" s="44"/>
      <c r="N43" s="5"/>
      <c r="O43" s="5"/>
      <c r="P43" s="44">
        <v>2013</v>
      </c>
      <c r="Q43" s="44"/>
      <c r="R43" s="5"/>
    </row>
    <row r="44" spans="1:20" ht="15" customHeight="1" x14ac:dyDescent="0.25">
      <c r="A44" s="13"/>
      <c r="B44" s="5"/>
      <c r="C44" s="5" t="s">
        <v>253</v>
      </c>
      <c r="D44" s="42" t="s">
        <v>261</v>
      </c>
      <c r="E44" s="42"/>
      <c r="F44" s="42"/>
      <c r="G44" s="42"/>
      <c r="H44" s="42"/>
      <c r="I44" s="42"/>
      <c r="J44" s="42"/>
      <c r="K44" s="42"/>
      <c r="L44" s="42"/>
      <c r="M44" s="42"/>
      <c r="N44" s="42"/>
      <c r="O44" s="42"/>
      <c r="P44" s="42"/>
      <c r="Q44" s="42"/>
      <c r="R44" s="5"/>
    </row>
    <row r="45" spans="1:20" x14ac:dyDescent="0.25">
      <c r="A45" s="13"/>
      <c r="B45" s="27" t="s">
        <v>820</v>
      </c>
      <c r="C45" s="29" t="s">
        <v>253</v>
      </c>
      <c r="D45" s="29" t="s">
        <v>265</v>
      </c>
      <c r="E45" s="32" t="s">
        <v>821</v>
      </c>
      <c r="F45" s="31" t="s">
        <v>270</v>
      </c>
      <c r="G45" s="29"/>
      <c r="H45" s="29" t="s">
        <v>265</v>
      </c>
      <c r="I45" s="32">
        <v>733</v>
      </c>
      <c r="J45" s="31" t="s">
        <v>253</v>
      </c>
      <c r="K45" s="29"/>
      <c r="L45" s="29" t="s">
        <v>265</v>
      </c>
      <c r="M45" s="32">
        <v>153</v>
      </c>
      <c r="N45" s="31" t="s">
        <v>253</v>
      </c>
      <c r="O45" s="29"/>
      <c r="P45" s="29" t="s">
        <v>265</v>
      </c>
      <c r="Q45" s="32" t="s">
        <v>822</v>
      </c>
      <c r="R45" s="31" t="s">
        <v>270</v>
      </c>
    </row>
    <row r="46" spans="1:20" x14ac:dyDescent="0.25">
      <c r="A46" s="13"/>
      <c r="B46" s="3" t="s">
        <v>786</v>
      </c>
      <c r="C46" s="5" t="s">
        <v>253</v>
      </c>
      <c r="D46" s="5"/>
      <c r="E46" s="34" t="s">
        <v>823</v>
      </c>
      <c r="F46" t="s">
        <v>270</v>
      </c>
      <c r="G46" s="5"/>
      <c r="H46" s="5"/>
      <c r="I46" s="34">
        <v>241</v>
      </c>
      <c r="J46" t="s">
        <v>253</v>
      </c>
      <c r="K46" s="5"/>
      <c r="L46" s="5"/>
      <c r="M46" s="34" t="s">
        <v>824</v>
      </c>
      <c r="N46" t="s">
        <v>270</v>
      </c>
      <c r="O46" s="5"/>
      <c r="P46" s="5"/>
      <c r="Q46" s="34">
        <v>15</v>
      </c>
      <c r="R46" t="s">
        <v>253</v>
      </c>
    </row>
    <row r="47" spans="1:20" ht="30.75" thickBot="1" x14ac:dyDescent="0.3">
      <c r="A47" s="13"/>
      <c r="B47" s="27" t="s">
        <v>825</v>
      </c>
      <c r="C47" s="29" t="s">
        <v>253</v>
      </c>
      <c r="D47" s="29"/>
      <c r="E47" s="32" t="s">
        <v>826</v>
      </c>
      <c r="F47" s="31" t="s">
        <v>270</v>
      </c>
      <c r="G47" s="29"/>
      <c r="H47" s="29"/>
      <c r="I47" s="32" t="s">
        <v>827</v>
      </c>
      <c r="J47" s="31" t="s">
        <v>270</v>
      </c>
      <c r="K47" s="29"/>
      <c r="L47" s="29"/>
      <c r="M47" s="32" t="s">
        <v>828</v>
      </c>
      <c r="N47" s="31" t="s">
        <v>270</v>
      </c>
      <c r="O47" s="29"/>
      <c r="P47" s="29"/>
      <c r="Q47" s="30">
        <v>2293</v>
      </c>
      <c r="R47" s="31" t="s">
        <v>253</v>
      </c>
    </row>
    <row r="48" spans="1:20" x14ac:dyDescent="0.25">
      <c r="A48" s="13"/>
      <c r="B48" s="37"/>
      <c r="C48" s="37" t="s">
        <v>253</v>
      </c>
      <c r="D48" s="38"/>
      <c r="E48" s="38"/>
      <c r="F48" s="37"/>
      <c r="G48" s="37"/>
      <c r="H48" s="38"/>
      <c r="I48" s="38"/>
      <c r="J48" s="37"/>
      <c r="K48" s="37"/>
      <c r="L48" s="38"/>
      <c r="M48" s="38"/>
      <c r="N48" s="37"/>
      <c r="O48" s="37"/>
      <c r="P48" s="38"/>
      <c r="Q48" s="38"/>
      <c r="R48" s="37"/>
    </row>
    <row r="49" spans="1:18" ht="15.75" thickBot="1" x14ac:dyDescent="0.3">
      <c r="A49" s="13"/>
      <c r="B49" s="3" t="s">
        <v>141</v>
      </c>
      <c r="C49" s="39" t="s">
        <v>253</v>
      </c>
      <c r="D49" s="5" t="s">
        <v>265</v>
      </c>
      <c r="E49" s="34" t="s">
        <v>829</v>
      </c>
      <c r="F49" t="s">
        <v>270</v>
      </c>
      <c r="G49" s="39"/>
      <c r="H49" s="5" t="s">
        <v>265</v>
      </c>
      <c r="I49" s="34">
        <v>871</v>
      </c>
      <c r="J49" t="s">
        <v>253</v>
      </c>
      <c r="K49" s="39"/>
      <c r="L49" s="5" t="s">
        <v>265</v>
      </c>
      <c r="M49" s="34" t="s">
        <v>830</v>
      </c>
      <c r="N49" t="s">
        <v>270</v>
      </c>
      <c r="O49" s="39"/>
      <c r="P49" s="5" t="s">
        <v>265</v>
      </c>
      <c r="Q49" s="36">
        <v>1477</v>
      </c>
      <c r="R49" t="s">
        <v>253</v>
      </c>
    </row>
    <row r="50" spans="1:18" ht="15.75" thickTop="1" x14ac:dyDescent="0.25">
      <c r="A50" s="13"/>
      <c r="B50" s="37"/>
      <c r="C50" s="37" t="s">
        <v>253</v>
      </c>
      <c r="D50" s="40"/>
      <c r="E50" s="40"/>
      <c r="F50" s="37"/>
      <c r="G50" s="37"/>
      <c r="H50" s="40"/>
      <c r="I50" s="40"/>
      <c r="J50" s="37"/>
      <c r="K50" s="37"/>
      <c r="L50" s="40"/>
      <c r="M50" s="40"/>
      <c r="N50" s="37"/>
      <c r="O50" s="37"/>
      <c r="P50" s="40"/>
      <c r="Q50" s="40"/>
      <c r="R50" s="37"/>
    </row>
  </sheetData>
  <mergeCells count="48">
    <mergeCell ref="B38:T38"/>
    <mergeCell ref="B39:T39"/>
    <mergeCell ref="B14:T14"/>
    <mergeCell ref="B15:T15"/>
    <mergeCell ref="B16:T16"/>
    <mergeCell ref="B31:T31"/>
    <mergeCell ref="B32:T32"/>
    <mergeCell ref="B36:T36"/>
    <mergeCell ref="B8:T8"/>
    <mergeCell ref="B9:T9"/>
    <mergeCell ref="B10:T10"/>
    <mergeCell ref="B11:T11"/>
    <mergeCell ref="B12:T12"/>
    <mergeCell ref="B13:T13"/>
    <mergeCell ref="D44:Q44"/>
    <mergeCell ref="A1:A2"/>
    <mergeCell ref="B1:T1"/>
    <mergeCell ref="B2:T2"/>
    <mergeCell ref="B3:T3"/>
    <mergeCell ref="A4:A50"/>
    <mergeCell ref="B4:T4"/>
    <mergeCell ref="B5:T5"/>
    <mergeCell ref="B6:T6"/>
    <mergeCell ref="B7:T7"/>
    <mergeCell ref="F22:S22"/>
    <mergeCell ref="D41:I41"/>
    <mergeCell ref="L41:Q41"/>
    <mergeCell ref="D42:I42"/>
    <mergeCell ref="L42:Q42"/>
    <mergeCell ref="D43:E43"/>
    <mergeCell ref="H43:I43"/>
    <mergeCell ref="L43:M43"/>
    <mergeCell ref="P43:Q43"/>
    <mergeCell ref="B37:T37"/>
    <mergeCell ref="F20:G20"/>
    <mergeCell ref="J20:K20"/>
    <mergeCell ref="N20:O20"/>
    <mergeCell ref="R20:S20"/>
    <mergeCell ref="F21:G21"/>
    <mergeCell ref="J21:K21"/>
    <mergeCell ref="N21:O21"/>
    <mergeCell ref="R21:S21"/>
    <mergeCell ref="F18:K18"/>
    <mergeCell ref="N18:S18"/>
    <mergeCell ref="F19:G19"/>
    <mergeCell ref="J19:K19"/>
    <mergeCell ref="N19:O19"/>
    <mergeCell ref="R19:S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3"/>
  <sheetViews>
    <sheetView showGridLines="0" workbookViewId="0"/>
  </sheetViews>
  <sheetFormatPr defaultRowHeight="15" x14ac:dyDescent="0.25"/>
  <cols>
    <col min="1" max="1" width="32.28515625" bestFit="1" customWidth="1"/>
    <col min="2" max="3" width="36.5703125" bestFit="1" customWidth="1"/>
    <col min="4" max="4" width="36.5703125" customWidth="1"/>
    <col min="5" max="6" width="36.5703125" bestFit="1" customWidth="1"/>
    <col min="7" max="7" width="5" customWidth="1"/>
    <col min="8" max="8" width="5.42578125" customWidth="1"/>
    <col min="9" max="9" width="25.42578125" customWidth="1"/>
    <col min="10" max="10" width="8.140625" customWidth="1"/>
    <col min="11" max="11" width="5" customWidth="1"/>
    <col min="12" max="12" width="5.42578125" customWidth="1"/>
    <col min="13" max="13" width="25.42578125" customWidth="1"/>
    <col min="14" max="14" width="8.140625" customWidth="1"/>
    <col min="15" max="15" width="5" customWidth="1"/>
    <col min="16" max="16" width="5.42578125" customWidth="1"/>
    <col min="17" max="17" width="25.42578125" customWidth="1"/>
    <col min="18" max="18" width="8.140625" customWidth="1"/>
    <col min="19" max="20" width="25.42578125" customWidth="1"/>
    <col min="21" max="21" width="13.85546875" customWidth="1"/>
    <col min="22" max="22" width="8.140625" customWidth="1"/>
    <col min="23" max="24" width="25.42578125" customWidth="1"/>
    <col min="25" max="25" width="13.85546875" customWidth="1"/>
    <col min="26" max="26" width="8.140625" customWidth="1"/>
  </cols>
  <sheetData>
    <row r="1" spans="1:26" ht="15" customHeight="1" x14ac:dyDescent="0.25">
      <c r="A1" s="8" t="s">
        <v>8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8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3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9" t="s">
        <v>83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21" t="s">
        <v>834</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21" t="s">
        <v>835</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60" x14ac:dyDescent="0.25">
      <c r="A13" s="13"/>
      <c r="B13" s="5"/>
      <c r="C13" s="18" t="s">
        <v>225</v>
      </c>
      <c r="D13" s="3"/>
      <c r="E13" s="18" t="s">
        <v>836</v>
      </c>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105" x14ac:dyDescent="0.25">
      <c r="A16" s="13"/>
      <c r="B16" s="5"/>
      <c r="C16" s="18" t="s">
        <v>225</v>
      </c>
      <c r="D16" s="3"/>
      <c r="E16" s="18" t="s">
        <v>837</v>
      </c>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90" x14ac:dyDescent="0.25">
      <c r="A19" s="13"/>
      <c r="B19" s="5"/>
      <c r="C19" s="18" t="s">
        <v>225</v>
      </c>
      <c r="D19" s="3"/>
      <c r="E19" s="18" t="s">
        <v>838</v>
      </c>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20" t="s">
        <v>839</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21" t="s">
        <v>84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3"/>
      <c r="B26" s="5"/>
      <c r="C26" s="5"/>
      <c r="D26" s="5"/>
      <c r="E26" s="5"/>
      <c r="F26" s="5"/>
      <c r="G26" s="5"/>
      <c r="H26" s="5"/>
      <c r="I26" s="5"/>
      <c r="J26" s="5"/>
      <c r="K26" s="5"/>
      <c r="L26" s="5"/>
      <c r="M26" s="5"/>
      <c r="N26" s="5"/>
      <c r="O26" s="5"/>
      <c r="P26" s="5"/>
      <c r="Q26" s="5"/>
      <c r="R26" s="5"/>
    </row>
    <row r="27" spans="1:26" ht="15.75" thickBot="1" x14ac:dyDescent="0.3">
      <c r="A27" s="13"/>
      <c r="B27" s="5"/>
      <c r="C27" s="5" t="s">
        <v>253</v>
      </c>
      <c r="D27" s="43" t="s">
        <v>841</v>
      </c>
      <c r="E27" s="43"/>
      <c r="F27" s="5"/>
      <c r="G27" s="5" t="s">
        <v>253</v>
      </c>
      <c r="H27" s="43" t="s">
        <v>842</v>
      </c>
      <c r="I27" s="43"/>
      <c r="J27" s="5"/>
      <c r="K27" s="5" t="s">
        <v>253</v>
      </c>
      <c r="L27" s="43" t="s">
        <v>843</v>
      </c>
      <c r="M27" s="43"/>
      <c r="N27" s="5"/>
      <c r="O27" s="5" t="s">
        <v>253</v>
      </c>
      <c r="P27" s="43" t="s">
        <v>141</v>
      </c>
      <c r="Q27" s="43"/>
      <c r="R27" s="5"/>
    </row>
    <row r="28" spans="1:26" ht="15" customHeight="1" x14ac:dyDescent="0.25">
      <c r="A28" s="13"/>
      <c r="B28" s="5"/>
      <c r="C28" s="5" t="s">
        <v>253</v>
      </c>
      <c r="D28" s="42" t="s">
        <v>505</v>
      </c>
      <c r="E28" s="42"/>
      <c r="F28" s="42"/>
      <c r="G28" s="42"/>
      <c r="H28" s="42"/>
      <c r="I28" s="42"/>
      <c r="J28" s="42"/>
      <c r="K28" s="42"/>
      <c r="L28" s="42"/>
      <c r="M28" s="42"/>
      <c r="N28" s="42"/>
      <c r="O28" s="42"/>
      <c r="P28" s="42"/>
      <c r="Q28" s="42"/>
      <c r="R28" s="5"/>
    </row>
    <row r="29" spans="1:26" x14ac:dyDescent="0.25">
      <c r="A29" s="13"/>
      <c r="B29" s="83" t="s">
        <v>262</v>
      </c>
      <c r="C29" s="29" t="s">
        <v>253</v>
      </c>
      <c r="D29" s="29"/>
      <c r="E29" s="45"/>
      <c r="F29" s="45"/>
      <c r="G29" s="45"/>
      <c r="H29" s="45"/>
      <c r="I29" s="45"/>
      <c r="J29" s="45"/>
      <c r="K29" s="45"/>
      <c r="L29" s="45"/>
      <c r="M29" s="45"/>
      <c r="N29" s="29"/>
      <c r="O29" s="29" t="s">
        <v>253</v>
      </c>
      <c r="P29" s="29"/>
      <c r="Q29" s="29"/>
      <c r="R29" s="29"/>
    </row>
    <row r="30" spans="1:26" x14ac:dyDescent="0.25">
      <c r="A30" s="13"/>
      <c r="B30" s="3" t="s">
        <v>844</v>
      </c>
      <c r="C30" s="5" t="s">
        <v>253</v>
      </c>
      <c r="D30" s="5"/>
      <c r="E30" s="5"/>
      <c r="F30" s="5"/>
      <c r="G30" s="5" t="s">
        <v>253</v>
      </c>
      <c r="H30" s="5"/>
      <c r="I30" s="5"/>
      <c r="J30" s="5"/>
      <c r="K30" s="5" t="s">
        <v>253</v>
      </c>
      <c r="L30" s="5"/>
      <c r="M30" s="5"/>
      <c r="N30" s="5"/>
      <c r="O30" s="5" t="s">
        <v>253</v>
      </c>
      <c r="P30" s="5"/>
      <c r="Q30" s="5"/>
      <c r="R30" s="5"/>
    </row>
    <row r="31" spans="1:26" ht="30" x14ac:dyDescent="0.25">
      <c r="A31" s="13"/>
      <c r="B31" s="27" t="s">
        <v>845</v>
      </c>
      <c r="C31" s="29" t="s">
        <v>253</v>
      </c>
      <c r="D31" s="29"/>
      <c r="E31" s="29"/>
      <c r="F31" s="29"/>
      <c r="G31" s="29" t="s">
        <v>253</v>
      </c>
      <c r="H31" s="29"/>
      <c r="I31" s="29"/>
      <c r="J31" s="29"/>
      <c r="K31" s="29" t="s">
        <v>253</v>
      </c>
      <c r="L31" s="29"/>
      <c r="M31" s="29"/>
      <c r="N31" s="29"/>
      <c r="O31" s="29" t="s">
        <v>253</v>
      </c>
      <c r="P31" s="29"/>
      <c r="Q31" s="29"/>
      <c r="R31" s="29"/>
    </row>
    <row r="32" spans="1:26" ht="30" x14ac:dyDescent="0.25">
      <c r="A32" s="13"/>
      <c r="B32" s="3" t="s">
        <v>264</v>
      </c>
      <c r="C32" s="5" t="s">
        <v>253</v>
      </c>
      <c r="D32" t="s">
        <v>265</v>
      </c>
      <c r="E32" s="35" t="s">
        <v>266</v>
      </c>
      <c r="F32" t="s">
        <v>253</v>
      </c>
      <c r="G32" s="5" t="s">
        <v>253</v>
      </c>
      <c r="H32" s="5" t="s">
        <v>265</v>
      </c>
      <c r="I32" s="36">
        <v>3291</v>
      </c>
      <c r="J32" t="s">
        <v>253</v>
      </c>
      <c r="K32" s="5" t="s">
        <v>253</v>
      </c>
      <c r="L32" t="s">
        <v>265</v>
      </c>
      <c r="M32" s="35" t="s">
        <v>266</v>
      </c>
      <c r="N32" t="s">
        <v>253</v>
      </c>
      <c r="O32" s="5" t="s">
        <v>253</v>
      </c>
      <c r="P32" s="5" t="s">
        <v>265</v>
      </c>
      <c r="Q32" s="36">
        <v>3291</v>
      </c>
      <c r="R32" t="s">
        <v>253</v>
      </c>
    </row>
    <row r="33" spans="1:18" x14ac:dyDescent="0.25">
      <c r="A33" s="13"/>
      <c r="B33" s="27" t="s">
        <v>267</v>
      </c>
      <c r="C33" s="29" t="s">
        <v>253</v>
      </c>
      <c r="D33" s="29"/>
      <c r="E33" s="32">
        <v>4</v>
      </c>
      <c r="F33" s="31" t="s">
        <v>253</v>
      </c>
      <c r="G33" s="29" t="s">
        <v>253</v>
      </c>
      <c r="H33" s="31"/>
      <c r="I33" s="33" t="s">
        <v>266</v>
      </c>
      <c r="J33" s="31" t="s">
        <v>253</v>
      </c>
      <c r="K33" s="29" t="s">
        <v>253</v>
      </c>
      <c r="L33" s="31"/>
      <c r="M33" s="33" t="s">
        <v>266</v>
      </c>
      <c r="N33" s="31" t="s">
        <v>253</v>
      </c>
      <c r="O33" s="29" t="s">
        <v>253</v>
      </c>
      <c r="P33" s="29"/>
      <c r="Q33" s="32">
        <v>4</v>
      </c>
      <c r="R33" s="31" t="s">
        <v>253</v>
      </c>
    </row>
    <row r="34" spans="1:18" x14ac:dyDescent="0.25">
      <c r="A34" s="13"/>
      <c r="B34" s="3" t="s">
        <v>292</v>
      </c>
      <c r="C34" s="5" t="s">
        <v>253</v>
      </c>
      <c r="E34" s="35" t="s">
        <v>266</v>
      </c>
      <c r="F34" t="s">
        <v>253</v>
      </c>
      <c r="G34" s="5" t="s">
        <v>253</v>
      </c>
      <c r="I34" s="35" t="s">
        <v>266</v>
      </c>
      <c r="J34" t="s">
        <v>253</v>
      </c>
      <c r="K34" s="5" t="s">
        <v>253</v>
      </c>
      <c r="L34" s="5"/>
      <c r="M34" s="36">
        <v>5661</v>
      </c>
      <c r="N34" t="s">
        <v>253</v>
      </c>
      <c r="O34" s="5" t="s">
        <v>253</v>
      </c>
      <c r="P34" s="5"/>
      <c r="Q34" s="36">
        <v>5661</v>
      </c>
      <c r="R34" t="s">
        <v>253</v>
      </c>
    </row>
    <row r="35" spans="1:18" ht="30" x14ac:dyDescent="0.25">
      <c r="A35" s="13"/>
      <c r="B35" s="27" t="s">
        <v>846</v>
      </c>
      <c r="C35" s="29" t="s">
        <v>253</v>
      </c>
      <c r="D35" s="31"/>
      <c r="E35" s="33" t="s">
        <v>266</v>
      </c>
      <c r="F35" s="31" t="s">
        <v>253</v>
      </c>
      <c r="G35" s="29" t="s">
        <v>253</v>
      </c>
      <c r="H35" s="29"/>
      <c r="I35" s="30">
        <v>103798</v>
      </c>
      <c r="J35" s="31" t="s">
        <v>253</v>
      </c>
      <c r="K35" s="29" t="s">
        <v>253</v>
      </c>
      <c r="L35" s="31"/>
      <c r="M35" s="33" t="s">
        <v>266</v>
      </c>
      <c r="N35" s="31" t="s">
        <v>253</v>
      </c>
      <c r="O35" s="29" t="s">
        <v>253</v>
      </c>
      <c r="P35" s="29"/>
      <c r="Q35" s="30">
        <v>103798</v>
      </c>
      <c r="R35" s="31" t="s">
        <v>253</v>
      </c>
    </row>
    <row r="36" spans="1:18" x14ac:dyDescent="0.25">
      <c r="A36" s="13"/>
      <c r="B36" s="3" t="s">
        <v>296</v>
      </c>
      <c r="C36" s="5" t="s">
        <v>253</v>
      </c>
      <c r="E36" s="35" t="s">
        <v>266</v>
      </c>
      <c r="F36" t="s">
        <v>253</v>
      </c>
      <c r="G36" s="5" t="s">
        <v>253</v>
      </c>
      <c r="H36" s="5"/>
      <c r="I36" s="36">
        <v>179113</v>
      </c>
      <c r="J36" t="s">
        <v>253</v>
      </c>
      <c r="K36" s="5" t="s">
        <v>253</v>
      </c>
      <c r="M36" s="35" t="s">
        <v>266</v>
      </c>
      <c r="N36" t="s">
        <v>253</v>
      </c>
      <c r="O36" s="5" t="s">
        <v>253</v>
      </c>
      <c r="P36" s="5"/>
      <c r="Q36" s="36">
        <v>179113</v>
      </c>
      <c r="R36" t="s">
        <v>253</v>
      </c>
    </row>
    <row r="37" spans="1:18" x14ac:dyDescent="0.25">
      <c r="A37" s="13"/>
      <c r="B37" s="27" t="s">
        <v>34</v>
      </c>
      <c r="C37" s="29" t="s">
        <v>253</v>
      </c>
      <c r="D37" s="31"/>
      <c r="E37" s="33" t="s">
        <v>266</v>
      </c>
      <c r="F37" s="31" t="s">
        <v>253</v>
      </c>
      <c r="G37" s="29" t="s">
        <v>253</v>
      </c>
      <c r="H37" s="29"/>
      <c r="I37" s="30">
        <v>4937</v>
      </c>
      <c r="J37" s="31" t="s">
        <v>253</v>
      </c>
      <c r="K37" s="29" t="s">
        <v>253</v>
      </c>
      <c r="L37" s="31"/>
      <c r="M37" s="33" t="s">
        <v>266</v>
      </c>
      <c r="N37" s="31" t="s">
        <v>253</v>
      </c>
      <c r="O37" s="29" t="s">
        <v>253</v>
      </c>
      <c r="P37" s="29"/>
      <c r="Q37" s="30">
        <v>4937</v>
      </c>
      <c r="R37" s="31" t="s">
        <v>253</v>
      </c>
    </row>
    <row r="38" spans="1:18" x14ac:dyDescent="0.25">
      <c r="A38" s="13"/>
      <c r="B38" s="3" t="s">
        <v>847</v>
      </c>
      <c r="C38" s="5" t="s">
        <v>253</v>
      </c>
      <c r="D38" s="5"/>
      <c r="E38" s="5"/>
      <c r="F38" s="5"/>
      <c r="G38" s="5" t="s">
        <v>253</v>
      </c>
      <c r="H38" s="5"/>
      <c r="I38" s="5"/>
      <c r="J38" s="5"/>
      <c r="K38" s="5" t="s">
        <v>253</v>
      </c>
      <c r="L38" s="5"/>
      <c r="M38" s="5"/>
      <c r="N38" s="5"/>
      <c r="O38" s="5" t="s">
        <v>253</v>
      </c>
      <c r="P38" s="5"/>
      <c r="Q38" s="5"/>
      <c r="R38" s="5"/>
    </row>
    <row r="39" spans="1:18" x14ac:dyDescent="0.25">
      <c r="A39" s="13"/>
      <c r="B39" s="27" t="s">
        <v>820</v>
      </c>
      <c r="C39" s="29" t="s">
        <v>253</v>
      </c>
      <c r="D39" s="31"/>
      <c r="E39" s="33" t="s">
        <v>266</v>
      </c>
      <c r="F39" s="31" t="s">
        <v>253</v>
      </c>
      <c r="G39" s="29" t="s">
        <v>253</v>
      </c>
      <c r="H39" s="29"/>
      <c r="I39" s="32">
        <v>155</v>
      </c>
      <c r="J39" s="31" t="s">
        <v>253</v>
      </c>
      <c r="K39" s="29" t="s">
        <v>253</v>
      </c>
      <c r="L39" s="31"/>
      <c r="M39" s="33" t="s">
        <v>266</v>
      </c>
      <c r="N39" s="31" t="s">
        <v>253</v>
      </c>
      <c r="O39" s="29" t="s">
        <v>253</v>
      </c>
      <c r="P39" s="29"/>
      <c r="Q39" s="32">
        <v>155</v>
      </c>
      <c r="R39" s="31" t="s">
        <v>253</v>
      </c>
    </row>
    <row r="40" spans="1:18" x14ac:dyDescent="0.25">
      <c r="A40" s="13"/>
      <c r="B40" s="3" t="s">
        <v>786</v>
      </c>
      <c r="C40" s="5" t="s">
        <v>253</v>
      </c>
      <c r="E40" s="35" t="s">
        <v>266</v>
      </c>
      <c r="F40" t="s">
        <v>253</v>
      </c>
      <c r="G40" s="5" t="s">
        <v>253</v>
      </c>
      <c r="I40" s="35" t="s">
        <v>266</v>
      </c>
      <c r="J40" t="s">
        <v>253</v>
      </c>
      <c r="K40" s="5" t="s">
        <v>253</v>
      </c>
      <c r="M40" s="35" t="s">
        <v>266</v>
      </c>
      <c r="N40" t="s">
        <v>253</v>
      </c>
      <c r="O40" s="5" t="s">
        <v>253</v>
      </c>
      <c r="Q40" s="35" t="s">
        <v>266</v>
      </c>
      <c r="R40" t="s">
        <v>253</v>
      </c>
    </row>
    <row r="41" spans="1:18" ht="30.75" thickBot="1" x14ac:dyDescent="0.3">
      <c r="A41" s="13"/>
      <c r="B41" s="27" t="s">
        <v>825</v>
      </c>
      <c r="C41" s="29" t="s">
        <v>253</v>
      </c>
      <c r="D41" s="31"/>
      <c r="E41" s="33" t="s">
        <v>266</v>
      </c>
      <c r="F41" s="31" t="s">
        <v>253</v>
      </c>
      <c r="G41" s="29" t="s">
        <v>253</v>
      </c>
      <c r="H41" s="31"/>
      <c r="I41" s="33" t="s">
        <v>266</v>
      </c>
      <c r="J41" s="31" t="s">
        <v>253</v>
      </c>
      <c r="K41" s="29" t="s">
        <v>253</v>
      </c>
      <c r="L41" s="31"/>
      <c r="M41" s="33" t="s">
        <v>266</v>
      </c>
      <c r="N41" s="31" t="s">
        <v>253</v>
      </c>
      <c r="O41" s="29" t="s">
        <v>253</v>
      </c>
      <c r="P41" s="31"/>
      <c r="Q41" s="33" t="s">
        <v>266</v>
      </c>
      <c r="R41" s="31" t="s">
        <v>253</v>
      </c>
    </row>
    <row r="42" spans="1:18" x14ac:dyDescent="0.25">
      <c r="A42" s="13"/>
      <c r="B42" s="37"/>
      <c r="C42" s="37" t="s">
        <v>253</v>
      </c>
      <c r="D42" s="38"/>
      <c r="E42" s="38"/>
      <c r="F42" s="37"/>
      <c r="G42" s="37" t="s">
        <v>253</v>
      </c>
      <c r="H42" s="38"/>
      <c r="I42" s="38"/>
      <c r="J42" s="37"/>
      <c r="K42" s="37" t="s">
        <v>253</v>
      </c>
      <c r="L42" s="38"/>
      <c r="M42" s="38"/>
      <c r="N42" s="37"/>
      <c r="O42" s="37" t="s">
        <v>253</v>
      </c>
      <c r="P42" s="38"/>
      <c r="Q42" s="38"/>
      <c r="R42" s="37"/>
    </row>
    <row r="43" spans="1:18" ht="15.75" thickBot="1" x14ac:dyDescent="0.3">
      <c r="A43" s="13"/>
      <c r="B43" s="3" t="s">
        <v>141</v>
      </c>
      <c r="C43" s="39" t="s">
        <v>253</v>
      </c>
      <c r="D43" s="5" t="s">
        <v>265</v>
      </c>
      <c r="E43" s="34">
        <v>4</v>
      </c>
      <c r="F43" t="s">
        <v>253</v>
      </c>
      <c r="G43" s="39" t="s">
        <v>253</v>
      </c>
      <c r="H43" s="5" t="s">
        <v>265</v>
      </c>
      <c r="I43" s="36">
        <v>291294</v>
      </c>
      <c r="J43" t="s">
        <v>253</v>
      </c>
      <c r="K43" s="39" t="s">
        <v>253</v>
      </c>
      <c r="L43" s="5" t="s">
        <v>265</v>
      </c>
      <c r="M43" s="36">
        <v>5661</v>
      </c>
      <c r="N43" t="s">
        <v>253</v>
      </c>
      <c r="O43" s="39" t="s">
        <v>253</v>
      </c>
      <c r="P43" s="5" t="s">
        <v>265</v>
      </c>
      <c r="Q43" s="36">
        <v>296959</v>
      </c>
      <c r="R43" t="s">
        <v>253</v>
      </c>
    </row>
    <row r="44" spans="1:18" ht="15.75" thickTop="1" x14ac:dyDescent="0.25">
      <c r="A44" s="13"/>
      <c r="B44" s="37"/>
      <c r="C44" s="37" t="s">
        <v>253</v>
      </c>
      <c r="D44" s="40"/>
      <c r="E44" s="40"/>
      <c r="F44" s="37"/>
      <c r="G44" s="37" t="s">
        <v>253</v>
      </c>
      <c r="H44" s="40"/>
      <c r="I44" s="40"/>
      <c r="J44" s="37"/>
      <c r="K44" s="37" t="s">
        <v>253</v>
      </c>
      <c r="L44" s="40"/>
      <c r="M44" s="40"/>
      <c r="N44" s="37"/>
      <c r="O44" s="37" t="s">
        <v>253</v>
      </c>
      <c r="P44" s="40"/>
      <c r="Q44" s="40"/>
      <c r="R44" s="37"/>
    </row>
    <row r="45" spans="1:18" x14ac:dyDescent="0.25">
      <c r="A45" s="13"/>
      <c r="B45" s="27" t="s">
        <v>848</v>
      </c>
      <c r="C45" s="41" t="s">
        <v>253</v>
      </c>
      <c r="D45" s="29"/>
      <c r="E45" s="29"/>
      <c r="F45" s="29"/>
      <c r="G45" s="41" t="s">
        <v>253</v>
      </c>
      <c r="H45" s="29"/>
      <c r="I45" s="29"/>
      <c r="J45" s="29"/>
      <c r="K45" s="41" t="s">
        <v>253</v>
      </c>
      <c r="L45" s="29"/>
      <c r="M45" s="29"/>
      <c r="N45" s="29"/>
      <c r="O45" s="41" t="s">
        <v>253</v>
      </c>
      <c r="P45" s="29"/>
      <c r="Q45" s="29"/>
      <c r="R45" s="29"/>
    </row>
    <row r="46" spans="1:18" x14ac:dyDescent="0.25">
      <c r="A46" s="13"/>
      <c r="B46" s="3" t="s">
        <v>849</v>
      </c>
      <c r="C46" s="39" t="s">
        <v>253</v>
      </c>
      <c r="D46" s="5"/>
      <c r="E46" s="5"/>
      <c r="F46" s="5"/>
      <c r="G46" s="39" t="s">
        <v>253</v>
      </c>
      <c r="H46" s="5"/>
      <c r="I46" s="5"/>
      <c r="J46" s="5"/>
      <c r="K46" s="39" t="s">
        <v>253</v>
      </c>
      <c r="L46" s="5"/>
      <c r="M46" s="5"/>
      <c r="N46" s="5"/>
      <c r="O46" s="39" t="s">
        <v>253</v>
      </c>
      <c r="P46" s="5"/>
      <c r="Q46" s="5"/>
      <c r="R46" s="5"/>
    </row>
    <row r="47" spans="1:18" x14ac:dyDescent="0.25">
      <c r="A47" s="13"/>
      <c r="B47" s="27" t="s">
        <v>820</v>
      </c>
      <c r="C47" s="41" t="s">
        <v>253</v>
      </c>
      <c r="D47" s="31" t="s">
        <v>265</v>
      </c>
      <c r="E47" s="33" t="s">
        <v>266</v>
      </c>
      <c r="F47" s="31" t="s">
        <v>253</v>
      </c>
      <c r="G47" s="41" t="s">
        <v>253</v>
      </c>
      <c r="H47" s="29" t="s">
        <v>265</v>
      </c>
      <c r="I47" s="32">
        <v>3</v>
      </c>
      <c r="J47" s="31" t="s">
        <v>253</v>
      </c>
      <c r="K47" s="41" t="s">
        <v>253</v>
      </c>
      <c r="L47" s="31" t="s">
        <v>265</v>
      </c>
      <c r="M47" s="33" t="s">
        <v>266</v>
      </c>
      <c r="N47" s="31" t="s">
        <v>253</v>
      </c>
      <c r="O47" s="41" t="s">
        <v>253</v>
      </c>
      <c r="P47" s="29" t="s">
        <v>265</v>
      </c>
      <c r="Q47" s="32">
        <v>3</v>
      </c>
      <c r="R47" s="31" t="s">
        <v>253</v>
      </c>
    </row>
    <row r="48" spans="1:18" x14ac:dyDescent="0.25">
      <c r="A48" s="13"/>
      <c r="B48" s="3" t="s">
        <v>786</v>
      </c>
      <c r="C48" s="39" t="s">
        <v>253</v>
      </c>
      <c r="E48" s="35" t="s">
        <v>266</v>
      </c>
      <c r="F48" t="s">
        <v>253</v>
      </c>
      <c r="G48" s="39" t="s">
        <v>253</v>
      </c>
      <c r="I48" s="35" t="s">
        <v>266</v>
      </c>
      <c r="J48" t="s">
        <v>253</v>
      </c>
      <c r="K48" s="39" t="s">
        <v>253</v>
      </c>
      <c r="M48" s="35" t="s">
        <v>266</v>
      </c>
      <c r="N48" t="s">
        <v>253</v>
      </c>
      <c r="O48" s="39" t="s">
        <v>253</v>
      </c>
      <c r="Q48" s="35" t="s">
        <v>266</v>
      </c>
      <c r="R48" t="s">
        <v>253</v>
      </c>
    </row>
    <row r="49" spans="1:26" ht="30.75" thickBot="1" x14ac:dyDescent="0.3">
      <c r="A49" s="13"/>
      <c r="B49" s="27" t="s">
        <v>825</v>
      </c>
      <c r="C49" s="41" t="s">
        <v>253</v>
      </c>
      <c r="D49" s="31"/>
      <c r="E49" s="33" t="s">
        <v>266</v>
      </c>
      <c r="F49" s="31" t="s">
        <v>253</v>
      </c>
      <c r="G49" s="41" t="s">
        <v>253</v>
      </c>
      <c r="H49" s="29"/>
      <c r="I49" s="32">
        <v>150</v>
      </c>
      <c r="J49" s="31" t="s">
        <v>253</v>
      </c>
      <c r="K49" s="41" t="s">
        <v>253</v>
      </c>
      <c r="L49" s="31"/>
      <c r="M49" s="33" t="s">
        <v>266</v>
      </c>
      <c r="N49" s="31" t="s">
        <v>253</v>
      </c>
      <c r="O49" s="41" t="s">
        <v>253</v>
      </c>
      <c r="P49" s="29"/>
      <c r="Q49" s="32">
        <v>150</v>
      </c>
      <c r="R49" s="31" t="s">
        <v>253</v>
      </c>
    </row>
    <row r="50" spans="1:26" x14ac:dyDescent="0.25">
      <c r="A50" s="13"/>
      <c r="B50" s="37"/>
      <c r="C50" s="37" t="s">
        <v>253</v>
      </c>
      <c r="D50" s="38"/>
      <c r="E50" s="38"/>
      <c r="F50" s="37"/>
      <c r="G50" s="37" t="s">
        <v>253</v>
      </c>
      <c r="H50" s="38"/>
      <c r="I50" s="38"/>
      <c r="J50" s="37"/>
      <c r="K50" s="37" t="s">
        <v>253</v>
      </c>
      <c r="L50" s="38"/>
      <c r="M50" s="38"/>
      <c r="N50" s="37"/>
      <c r="O50" s="37" t="s">
        <v>253</v>
      </c>
      <c r="P50" s="38"/>
      <c r="Q50" s="38"/>
      <c r="R50" s="37"/>
    </row>
    <row r="51" spans="1:26" ht="15.75" thickBot="1" x14ac:dyDescent="0.3">
      <c r="A51" s="13"/>
      <c r="B51" s="3" t="s">
        <v>141</v>
      </c>
      <c r="C51" s="39" t="s">
        <v>253</v>
      </c>
      <c r="D51" t="s">
        <v>265</v>
      </c>
      <c r="E51" s="35" t="s">
        <v>266</v>
      </c>
      <c r="F51" t="s">
        <v>253</v>
      </c>
      <c r="G51" s="39" t="s">
        <v>253</v>
      </c>
      <c r="H51" s="5" t="s">
        <v>265</v>
      </c>
      <c r="I51" s="34">
        <v>153</v>
      </c>
      <c r="J51" t="s">
        <v>253</v>
      </c>
      <c r="K51" s="39" t="s">
        <v>253</v>
      </c>
      <c r="L51" t="s">
        <v>265</v>
      </c>
      <c r="M51" s="35" t="s">
        <v>266</v>
      </c>
      <c r="N51" t="s">
        <v>253</v>
      </c>
      <c r="O51" s="39" t="s">
        <v>253</v>
      </c>
      <c r="P51" s="5" t="s">
        <v>265</v>
      </c>
      <c r="Q51" s="34">
        <v>153</v>
      </c>
      <c r="R51" t="s">
        <v>253</v>
      </c>
    </row>
    <row r="52" spans="1:26" ht="15.75" thickTop="1" x14ac:dyDescent="0.25">
      <c r="A52" s="13"/>
      <c r="B52" s="37"/>
      <c r="C52" s="37" t="s">
        <v>253</v>
      </c>
      <c r="D52" s="40"/>
      <c r="E52" s="40"/>
      <c r="F52" s="37"/>
      <c r="G52" s="37" t="s">
        <v>253</v>
      </c>
      <c r="H52" s="40"/>
      <c r="I52" s="40"/>
      <c r="J52" s="37"/>
      <c r="K52" s="37" t="s">
        <v>253</v>
      </c>
      <c r="L52" s="40"/>
      <c r="M52" s="40"/>
      <c r="N52" s="37"/>
      <c r="O52" s="37" t="s">
        <v>253</v>
      </c>
      <c r="P52" s="40"/>
      <c r="Q52" s="40"/>
      <c r="R52" s="37"/>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3"/>
      <c r="B55" s="5"/>
      <c r="C55" s="5"/>
      <c r="D55" s="5"/>
      <c r="E55" s="5"/>
      <c r="F55" s="5"/>
      <c r="G55" s="5"/>
      <c r="H55" s="5"/>
      <c r="I55" s="5"/>
      <c r="J55" s="5"/>
      <c r="K55" s="5"/>
      <c r="L55" s="5"/>
      <c r="M55" s="5"/>
      <c r="N55" s="5"/>
      <c r="O55" s="5"/>
      <c r="P55" s="5"/>
      <c r="Q55" s="5"/>
      <c r="R55" s="5"/>
    </row>
    <row r="56" spans="1:26" ht="15.75" thickBot="1" x14ac:dyDescent="0.3">
      <c r="A56" s="13"/>
      <c r="B56" s="5"/>
      <c r="C56" s="5" t="s">
        <v>253</v>
      </c>
      <c r="D56" s="43" t="s">
        <v>841</v>
      </c>
      <c r="E56" s="43"/>
      <c r="F56" s="5"/>
      <c r="G56" s="5" t="s">
        <v>253</v>
      </c>
      <c r="H56" s="43" t="s">
        <v>842</v>
      </c>
      <c r="I56" s="43"/>
      <c r="J56" s="5"/>
      <c r="K56" s="5" t="s">
        <v>253</v>
      </c>
      <c r="L56" s="43" t="s">
        <v>843</v>
      </c>
      <c r="M56" s="43"/>
      <c r="N56" s="5"/>
      <c r="O56" s="5" t="s">
        <v>253</v>
      </c>
      <c r="P56" s="43" t="s">
        <v>141</v>
      </c>
      <c r="Q56" s="43"/>
      <c r="R56" s="5"/>
    </row>
    <row r="57" spans="1:26" ht="15" customHeight="1" x14ac:dyDescent="0.25">
      <c r="A57" s="13"/>
      <c r="B57" s="5"/>
      <c r="C57" s="5" t="s">
        <v>253</v>
      </c>
      <c r="D57" s="42" t="s">
        <v>505</v>
      </c>
      <c r="E57" s="42"/>
      <c r="F57" s="42"/>
      <c r="G57" s="42"/>
      <c r="H57" s="42"/>
      <c r="I57" s="42"/>
      <c r="J57" s="42"/>
      <c r="K57" s="42"/>
      <c r="L57" s="42"/>
      <c r="M57" s="42"/>
      <c r="N57" s="42"/>
      <c r="O57" s="42"/>
      <c r="P57" s="42"/>
      <c r="Q57" s="42"/>
      <c r="R57" s="5"/>
    </row>
    <row r="58" spans="1:26" x14ac:dyDescent="0.25">
      <c r="A58" s="13"/>
      <c r="B58" s="83" t="s">
        <v>276</v>
      </c>
      <c r="C58" s="29" t="s">
        <v>253</v>
      </c>
      <c r="D58" s="29"/>
      <c r="E58" s="45"/>
      <c r="F58" s="45"/>
      <c r="G58" s="45"/>
      <c r="H58" s="45"/>
      <c r="I58" s="45"/>
      <c r="J58" s="45"/>
      <c r="K58" s="45"/>
      <c r="L58" s="45"/>
      <c r="M58" s="45"/>
      <c r="N58" s="29"/>
      <c r="O58" s="29" t="s">
        <v>253</v>
      </c>
      <c r="P58" s="29"/>
      <c r="Q58" s="29"/>
      <c r="R58" s="29"/>
    </row>
    <row r="59" spans="1:26" x14ac:dyDescent="0.25">
      <c r="A59" s="13"/>
      <c r="B59" s="3" t="s">
        <v>844</v>
      </c>
      <c r="C59" s="5" t="s">
        <v>253</v>
      </c>
      <c r="D59" s="5"/>
      <c r="E59" s="5"/>
      <c r="F59" s="5"/>
      <c r="G59" s="5" t="s">
        <v>253</v>
      </c>
      <c r="H59" s="5"/>
      <c r="I59" s="5"/>
      <c r="J59" s="5"/>
      <c r="K59" s="5" t="s">
        <v>253</v>
      </c>
      <c r="L59" s="5"/>
      <c r="M59" s="5"/>
      <c r="N59" s="5"/>
      <c r="O59" s="5" t="s">
        <v>253</v>
      </c>
      <c r="P59" s="5"/>
      <c r="Q59" s="5"/>
      <c r="R59" s="5"/>
    </row>
    <row r="60" spans="1:26" ht="30" x14ac:dyDescent="0.25">
      <c r="A60" s="13"/>
      <c r="B60" s="27" t="s">
        <v>845</v>
      </c>
      <c r="C60" s="29" t="s">
        <v>253</v>
      </c>
      <c r="D60" s="29"/>
      <c r="E60" s="29"/>
      <c r="F60" s="29"/>
      <c r="G60" s="29" t="s">
        <v>253</v>
      </c>
      <c r="H60" s="29"/>
      <c r="I60" s="29"/>
      <c r="J60" s="29"/>
      <c r="K60" s="29" t="s">
        <v>253</v>
      </c>
      <c r="L60" s="29"/>
      <c r="M60" s="29"/>
      <c r="N60" s="29"/>
      <c r="O60" s="29" t="s">
        <v>253</v>
      </c>
      <c r="P60" s="29"/>
      <c r="Q60" s="29"/>
      <c r="R60" s="29"/>
    </row>
    <row r="61" spans="1:26" ht="30" x14ac:dyDescent="0.25">
      <c r="A61" s="13"/>
      <c r="B61" s="3" t="s">
        <v>264</v>
      </c>
      <c r="C61" s="5" t="s">
        <v>253</v>
      </c>
      <c r="D61" t="s">
        <v>265</v>
      </c>
      <c r="E61" s="35" t="s">
        <v>266</v>
      </c>
      <c r="F61" t="s">
        <v>253</v>
      </c>
      <c r="G61" s="5" t="s">
        <v>253</v>
      </c>
      <c r="H61" s="5" t="s">
        <v>265</v>
      </c>
      <c r="I61" s="36">
        <v>3376</v>
      </c>
      <c r="J61" t="s">
        <v>253</v>
      </c>
      <c r="K61" s="5" t="s">
        <v>253</v>
      </c>
      <c r="L61" t="s">
        <v>265</v>
      </c>
      <c r="M61" s="35" t="s">
        <v>266</v>
      </c>
      <c r="N61" t="s">
        <v>253</v>
      </c>
      <c r="O61" s="5" t="s">
        <v>253</v>
      </c>
      <c r="P61" s="5" t="s">
        <v>265</v>
      </c>
      <c r="Q61" s="36">
        <v>3376</v>
      </c>
      <c r="R61" t="s">
        <v>253</v>
      </c>
    </row>
    <row r="62" spans="1:26" x14ac:dyDescent="0.25">
      <c r="A62" s="13"/>
      <c r="B62" s="27" t="s">
        <v>267</v>
      </c>
      <c r="C62" s="29" t="s">
        <v>253</v>
      </c>
      <c r="D62" s="29"/>
      <c r="E62" s="32">
        <v>355</v>
      </c>
      <c r="F62" s="31" t="s">
        <v>253</v>
      </c>
      <c r="G62" s="29" t="s">
        <v>253</v>
      </c>
      <c r="H62" s="31"/>
      <c r="I62" s="33" t="s">
        <v>266</v>
      </c>
      <c r="J62" s="31" t="s">
        <v>253</v>
      </c>
      <c r="K62" s="29" t="s">
        <v>253</v>
      </c>
      <c r="L62" s="31"/>
      <c r="M62" s="33" t="s">
        <v>266</v>
      </c>
      <c r="N62" s="31" t="s">
        <v>253</v>
      </c>
      <c r="O62" s="29" t="s">
        <v>253</v>
      </c>
      <c r="P62" s="29"/>
      <c r="Q62" s="32">
        <v>355</v>
      </c>
      <c r="R62" s="31" t="s">
        <v>253</v>
      </c>
    </row>
    <row r="63" spans="1:26" x14ac:dyDescent="0.25">
      <c r="A63" s="13"/>
      <c r="B63" s="3" t="s">
        <v>292</v>
      </c>
      <c r="C63" s="5" t="s">
        <v>253</v>
      </c>
      <c r="E63" s="35" t="s">
        <v>266</v>
      </c>
      <c r="F63" t="s">
        <v>253</v>
      </c>
      <c r="G63" s="5" t="s">
        <v>253</v>
      </c>
      <c r="I63" s="35" t="s">
        <v>266</v>
      </c>
      <c r="J63" t="s">
        <v>253</v>
      </c>
      <c r="K63" s="5" t="s">
        <v>253</v>
      </c>
      <c r="L63" s="5"/>
      <c r="M63" s="36">
        <v>6208</v>
      </c>
      <c r="N63" t="s">
        <v>253</v>
      </c>
      <c r="O63" s="5" t="s">
        <v>253</v>
      </c>
      <c r="P63" s="5"/>
      <c r="Q63" s="36">
        <v>6208</v>
      </c>
      <c r="R63" t="s">
        <v>253</v>
      </c>
    </row>
    <row r="64" spans="1:26" ht="30" x14ac:dyDescent="0.25">
      <c r="A64" s="13"/>
      <c r="B64" s="27" t="s">
        <v>846</v>
      </c>
      <c r="C64" s="29" t="s">
        <v>253</v>
      </c>
      <c r="D64" s="31"/>
      <c r="E64" s="33" t="s">
        <v>266</v>
      </c>
      <c r="F64" s="31" t="s">
        <v>253</v>
      </c>
      <c r="G64" s="29" t="s">
        <v>253</v>
      </c>
      <c r="H64" s="29"/>
      <c r="I64" s="30">
        <v>50158</v>
      </c>
      <c r="J64" s="31" t="s">
        <v>253</v>
      </c>
      <c r="K64" s="29" t="s">
        <v>253</v>
      </c>
      <c r="L64" s="31"/>
      <c r="M64" s="33" t="s">
        <v>266</v>
      </c>
      <c r="N64" s="31" t="s">
        <v>253</v>
      </c>
      <c r="O64" s="29" t="s">
        <v>253</v>
      </c>
      <c r="P64" s="29"/>
      <c r="Q64" s="30">
        <v>50158</v>
      </c>
      <c r="R64" s="31" t="s">
        <v>253</v>
      </c>
    </row>
    <row r="65" spans="1:18" x14ac:dyDescent="0.25">
      <c r="A65" s="13"/>
      <c r="B65" s="3" t="s">
        <v>296</v>
      </c>
      <c r="C65" s="5" t="s">
        <v>253</v>
      </c>
      <c r="E65" s="35" t="s">
        <v>266</v>
      </c>
      <c r="F65" t="s">
        <v>253</v>
      </c>
      <c r="G65" s="5" t="s">
        <v>253</v>
      </c>
      <c r="H65" s="5"/>
      <c r="I65" s="36">
        <v>217775</v>
      </c>
      <c r="J65" t="s">
        <v>253</v>
      </c>
      <c r="K65" s="5" t="s">
        <v>253</v>
      </c>
      <c r="M65" s="35" t="s">
        <v>266</v>
      </c>
      <c r="N65" t="s">
        <v>253</v>
      </c>
      <c r="O65" s="5" t="s">
        <v>253</v>
      </c>
      <c r="P65" s="5"/>
      <c r="Q65" s="36">
        <v>217775</v>
      </c>
      <c r="R65" t="s">
        <v>253</v>
      </c>
    </row>
    <row r="66" spans="1:18" x14ac:dyDescent="0.25">
      <c r="A66" s="13"/>
      <c r="B66" s="27" t="s">
        <v>34</v>
      </c>
      <c r="C66" s="29" t="s">
        <v>253</v>
      </c>
      <c r="D66" s="31"/>
      <c r="E66" s="33" t="s">
        <v>266</v>
      </c>
      <c r="F66" s="31" t="s">
        <v>253</v>
      </c>
      <c r="G66" s="29" t="s">
        <v>253</v>
      </c>
      <c r="H66" s="29"/>
      <c r="I66" s="30">
        <v>3085</v>
      </c>
      <c r="J66" s="31" t="s">
        <v>253</v>
      </c>
      <c r="K66" s="29" t="s">
        <v>253</v>
      </c>
      <c r="L66" s="31"/>
      <c r="M66" s="33" t="s">
        <v>266</v>
      </c>
      <c r="N66" s="31" t="s">
        <v>253</v>
      </c>
      <c r="O66" s="29" t="s">
        <v>253</v>
      </c>
      <c r="P66" s="29"/>
      <c r="Q66" s="30">
        <v>3085</v>
      </c>
      <c r="R66" s="31" t="s">
        <v>253</v>
      </c>
    </row>
    <row r="67" spans="1:18" x14ac:dyDescent="0.25">
      <c r="A67" s="13"/>
      <c r="B67" s="3" t="s">
        <v>847</v>
      </c>
      <c r="C67" s="5" t="s">
        <v>253</v>
      </c>
      <c r="D67" s="5"/>
      <c r="E67" s="5"/>
      <c r="F67" s="5"/>
      <c r="G67" s="5" t="s">
        <v>253</v>
      </c>
      <c r="H67" s="5"/>
      <c r="I67" s="5"/>
      <c r="J67" s="5"/>
      <c r="K67" s="5" t="s">
        <v>253</v>
      </c>
      <c r="L67" s="5"/>
      <c r="M67" s="5"/>
      <c r="N67" s="5"/>
      <c r="O67" s="5" t="s">
        <v>253</v>
      </c>
      <c r="P67" s="5"/>
      <c r="Q67" s="5"/>
      <c r="R67" s="5"/>
    </row>
    <row r="68" spans="1:18" x14ac:dyDescent="0.25">
      <c r="A68" s="13"/>
      <c r="B68" s="27" t="s">
        <v>820</v>
      </c>
      <c r="C68" s="29" t="s">
        <v>253</v>
      </c>
      <c r="D68" s="31"/>
      <c r="E68" s="33" t="s">
        <v>266</v>
      </c>
      <c r="F68" s="31" t="s">
        <v>253</v>
      </c>
      <c r="G68" s="29" t="s">
        <v>253</v>
      </c>
      <c r="H68" s="29"/>
      <c r="I68" s="32">
        <v>37</v>
      </c>
      <c r="J68" s="31" t="s">
        <v>253</v>
      </c>
      <c r="K68" s="29" t="s">
        <v>253</v>
      </c>
      <c r="L68" s="31"/>
      <c r="M68" s="33" t="s">
        <v>266</v>
      </c>
      <c r="N68" s="31" t="s">
        <v>253</v>
      </c>
      <c r="O68" s="29" t="s">
        <v>253</v>
      </c>
      <c r="P68" s="29"/>
      <c r="Q68" s="32">
        <v>37</v>
      </c>
      <c r="R68" s="31" t="s">
        <v>253</v>
      </c>
    </row>
    <row r="69" spans="1:18" x14ac:dyDescent="0.25">
      <c r="A69" s="13"/>
      <c r="B69" s="3" t="s">
        <v>786</v>
      </c>
      <c r="C69" s="5" t="s">
        <v>253</v>
      </c>
      <c r="E69" s="35" t="s">
        <v>266</v>
      </c>
      <c r="F69" t="s">
        <v>253</v>
      </c>
      <c r="G69" s="5" t="s">
        <v>253</v>
      </c>
      <c r="H69" s="5"/>
      <c r="I69" s="34">
        <v>3</v>
      </c>
      <c r="J69" t="s">
        <v>253</v>
      </c>
      <c r="K69" s="5" t="s">
        <v>253</v>
      </c>
      <c r="M69" s="35" t="s">
        <v>266</v>
      </c>
      <c r="N69" t="s">
        <v>253</v>
      </c>
      <c r="O69" s="5" t="s">
        <v>253</v>
      </c>
      <c r="P69" s="5"/>
      <c r="Q69" s="34">
        <v>3</v>
      </c>
      <c r="R69" t="s">
        <v>253</v>
      </c>
    </row>
    <row r="70" spans="1:18" ht="30.75" thickBot="1" x14ac:dyDescent="0.3">
      <c r="A70" s="13"/>
      <c r="B70" s="27" t="s">
        <v>825</v>
      </c>
      <c r="C70" s="29" t="s">
        <v>253</v>
      </c>
      <c r="D70" s="31"/>
      <c r="E70" s="33" t="s">
        <v>266</v>
      </c>
      <c r="F70" s="31" t="s">
        <v>253</v>
      </c>
      <c r="G70" s="29" t="s">
        <v>253</v>
      </c>
      <c r="H70" s="29"/>
      <c r="I70" s="32">
        <v>33</v>
      </c>
      <c r="J70" s="31" t="s">
        <v>253</v>
      </c>
      <c r="K70" s="29" t="s">
        <v>253</v>
      </c>
      <c r="L70" s="31"/>
      <c r="M70" s="33" t="s">
        <v>266</v>
      </c>
      <c r="N70" s="31" t="s">
        <v>253</v>
      </c>
      <c r="O70" s="29" t="s">
        <v>253</v>
      </c>
      <c r="P70" s="29"/>
      <c r="Q70" s="32">
        <v>33</v>
      </c>
      <c r="R70" s="31" t="s">
        <v>253</v>
      </c>
    </row>
    <row r="71" spans="1:18" x14ac:dyDescent="0.25">
      <c r="A71" s="13"/>
      <c r="B71" s="37"/>
      <c r="C71" s="37" t="s">
        <v>253</v>
      </c>
      <c r="D71" s="38"/>
      <c r="E71" s="38"/>
      <c r="F71" s="37"/>
      <c r="G71" s="37" t="s">
        <v>253</v>
      </c>
      <c r="H71" s="38"/>
      <c r="I71" s="38"/>
      <c r="J71" s="37"/>
      <c r="K71" s="37" t="s">
        <v>253</v>
      </c>
      <c r="L71" s="38"/>
      <c r="M71" s="38"/>
      <c r="N71" s="37"/>
      <c r="O71" s="37" t="s">
        <v>253</v>
      </c>
      <c r="P71" s="38"/>
      <c r="Q71" s="38"/>
      <c r="R71" s="37"/>
    </row>
    <row r="72" spans="1:18" ht="15.75" thickBot="1" x14ac:dyDescent="0.3">
      <c r="A72" s="13"/>
      <c r="B72" s="3" t="s">
        <v>141</v>
      </c>
      <c r="C72" s="39" t="s">
        <v>253</v>
      </c>
      <c r="D72" s="5" t="s">
        <v>265</v>
      </c>
      <c r="E72" s="34">
        <v>355</v>
      </c>
      <c r="F72" t="s">
        <v>253</v>
      </c>
      <c r="G72" s="39" t="s">
        <v>253</v>
      </c>
      <c r="H72" s="5" t="s">
        <v>265</v>
      </c>
      <c r="I72" s="36">
        <v>274467</v>
      </c>
      <c r="J72" t="s">
        <v>253</v>
      </c>
      <c r="K72" s="39" t="s">
        <v>253</v>
      </c>
      <c r="L72" s="5" t="s">
        <v>265</v>
      </c>
      <c r="M72" s="36">
        <v>6208</v>
      </c>
      <c r="N72" t="s">
        <v>253</v>
      </c>
      <c r="O72" s="39" t="s">
        <v>253</v>
      </c>
      <c r="P72" s="5" t="s">
        <v>265</v>
      </c>
      <c r="Q72" s="36">
        <v>281030</v>
      </c>
      <c r="R72" t="s">
        <v>253</v>
      </c>
    </row>
    <row r="73" spans="1:18" ht="15.75" thickTop="1" x14ac:dyDescent="0.25">
      <c r="A73" s="13"/>
      <c r="B73" s="37"/>
      <c r="C73" s="37" t="s">
        <v>253</v>
      </c>
      <c r="D73" s="40"/>
      <c r="E73" s="40"/>
      <c r="F73" s="37"/>
      <c r="G73" s="37" t="s">
        <v>253</v>
      </c>
      <c r="H73" s="40"/>
      <c r="I73" s="40"/>
      <c r="J73" s="37"/>
      <c r="K73" s="37" t="s">
        <v>253</v>
      </c>
      <c r="L73" s="40"/>
      <c r="M73" s="40"/>
      <c r="N73" s="37"/>
      <c r="O73" s="37" t="s">
        <v>253</v>
      </c>
      <c r="P73" s="40"/>
      <c r="Q73" s="40"/>
      <c r="R73" s="37"/>
    </row>
    <row r="74" spans="1:18" x14ac:dyDescent="0.25">
      <c r="A74" s="13"/>
      <c r="B74" s="27" t="s">
        <v>848</v>
      </c>
      <c r="C74" s="41" t="s">
        <v>253</v>
      </c>
      <c r="D74" s="29"/>
      <c r="E74" s="29"/>
      <c r="F74" s="29"/>
      <c r="G74" s="41" t="s">
        <v>253</v>
      </c>
      <c r="H74" s="29"/>
      <c r="I74" s="29"/>
      <c r="J74" s="29"/>
      <c r="K74" s="41" t="s">
        <v>253</v>
      </c>
      <c r="L74" s="29"/>
      <c r="M74" s="29"/>
      <c r="N74" s="29"/>
      <c r="O74" s="41" t="s">
        <v>253</v>
      </c>
      <c r="P74" s="29"/>
      <c r="Q74" s="29"/>
      <c r="R74" s="29"/>
    </row>
    <row r="75" spans="1:18" x14ac:dyDescent="0.25">
      <c r="A75" s="13"/>
      <c r="B75" s="3" t="s">
        <v>849</v>
      </c>
      <c r="C75" s="39" t="s">
        <v>253</v>
      </c>
      <c r="D75" s="5"/>
      <c r="E75" s="5"/>
      <c r="F75" s="5"/>
      <c r="G75" s="39" t="s">
        <v>253</v>
      </c>
      <c r="H75" s="5"/>
      <c r="I75" s="5"/>
      <c r="J75" s="5"/>
      <c r="K75" s="39" t="s">
        <v>253</v>
      </c>
      <c r="L75" s="5"/>
      <c r="M75" s="5"/>
      <c r="N75" s="5"/>
      <c r="O75" s="39" t="s">
        <v>253</v>
      </c>
      <c r="P75" s="5"/>
      <c r="Q75" s="5"/>
      <c r="R75" s="5"/>
    </row>
    <row r="76" spans="1:18" x14ac:dyDescent="0.25">
      <c r="A76" s="13"/>
      <c r="B76" s="27" t="s">
        <v>820</v>
      </c>
      <c r="C76" s="41" t="s">
        <v>253</v>
      </c>
      <c r="D76" s="31" t="s">
        <v>265</v>
      </c>
      <c r="E76" s="33" t="s">
        <v>266</v>
      </c>
      <c r="F76" s="31" t="s">
        <v>253</v>
      </c>
      <c r="G76" s="41" t="s">
        <v>253</v>
      </c>
      <c r="H76" s="29" t="s">
        <v>265</v>
      </c>
      <c r="I76" s="32">
        <v>12</v>
      </c>
      <c r="J76" s="31" t="s">
        <v>253</v>
      </c>
      <c r="K76" s="41" t="s">
        <v>253</v>
      </c>
      <c r="L76" s="31" t="s">
        <v>265</v>
      </c>
      <c r="M76" s="33" t="s">
        <v>266</v>
      </c>
      <c r="N76" s="31" t="s">
        <v>253</v>
      </c>
      <c r="O76" s="41" t="s">
        <v>253</v>
      </c>
      <c r="P76" s="29" t="s">
        <v>265</v>
      </c>
      <c r="Q76" s="32">
        <v>12</v>
      </c>
      <c r="R76" s="31" t="s">
        <v>253</v>
      </c>
    </row>
    <row r="77" spans="1:18" x14ac:dyDescent="0.25">
      <c r="A77" s="13"/>
      <c r="B77" s="3" t="s">
        <v>786</v>
      </c>
      <c r="C77" s="39" t="s">
        <v>253</v>
      </c>
      <c r="E77" s="35" t="s">
        <v>266</v>
      </c>
      <c r="F77" t="s">
        <v>253</v>
      </c>
      <c r="G77" s="39" t="s">
        <v>253</v>
      </c>
      <c r="H77" s="5"/>
      <c r="I77" s="34">
        <v>4</v>
      </c>
      <c r="J77" t="s">
        <v>253</v>
      </c>
      <c r="K77" s="39" t="s">
        <v>253</v>
      </c>
      <c r="M77" s="35" t="s">
        <v>266</v>
      </c>
      <c r="N77" t="s">
        <v>253</v>
      </c>
      <c r="O77" s="39" t="s">
        <v>253</v>
      </c>
      <c r="P77" s="5"/>
      <c r="Q77" s="34">
        <v>4</v>
      </c>
      <c r="R77" t="s">
        <v>253</v>
      </c>
    </row>
    <row r="78" spans="1:18" ht="30.75" thickBot="1" x14ac:dyDescent="0.3">
      <c r="A78" s="13"/>
      <c r="B78" s="27" t="s">
        <v>825</v>
      </c>
      <c r="C78" s="41" t="s">
        <v>253</v>
      </c>
      <c r="D78" s="31"/>
      <c r="E78" s="33" t="s">
        <v>266</v>
      </c>
      <c r="F78" s="31" t="s">
        <v>253</v>
      </c>
      <c r="G78" s="41" t="s">
        <v>253</v>
      </c>
      <c r="H78" s="29"/>
      <c r="I78" s="32">
        <v>1</v>
      </c>
      <c r="J78" s="31" t="s">
        <v>253</v>
      </c>
      <c r="K78" s="41" t="s">
        <v>253</v>
      </c>
      <c r="L78" s="31"/>
      <c r="M78" s="33" t="s">
        <v>266</v>
      </c>
      <c r="N78" s="31" t="s">
        <v>253</v>
      </c>
      <c r="O78" s="41" t="s">
        <v>253</v>
      </c>
      <c r="P78" s="29"/>
      <c r="Q78" s="32">
        <v>1</v>
      </c>
      <c r="R78" s="31" t="s">
        <v>253</v>
      </c>
    </row>
    <row r="79" spans="1:18" x14ac:dyDescent="0.25">
      <c r="A79" s="13"/>
      <c r="B79" s="37"/>
      <c r="C79" s="37" t="s">
        <v>253</v>
      </c>
      <c r="D79" s="38"/>
      <c r="E79" s="38"/>
      <c r="F79" s="37"/>
      <c r="G79" s="37" t="s">
        <v>253</v>
      </c>
      <c r="H79" s="38"/>
      <c r="I79" s="38"/>
      <c r="J79" s="37"/>
      <c r="K79" s="37" t="s">
        <v>253</v>
      </c>
      <c r="L79" s="38"/>
      <c r="M79" s="38"/>
      <c r="N79" s="37"/>
      <c r="O79" s="37" t="s">
        <v>253</v>
      </c>
      <c r="P79" s="38"/>
      <c r="Q79" s="38"/>
      <c r="R79" s="37"/>
    </row>
    <row r="80" spans="1:18" ht="15.75" thickBot="1" x14ac:dyDescent="0.3">
      <c r="A80" s="13"/>
      <c r="B80" s="3" t="s">
        <v>141</v>
      </c>
      <c r="C80" s="39" t="s">
        <v>253</v>
      </c>
      <c r="D80" t="s">
        <v>265</v>
      </c>
      <c r="E80" s="35" t="s">
        <v>266</v>
      </c>
      <c r="F80" t="s">
        <v>253</v>
      </c>
      <c r="G80" s="39" t="s">
        <v>253</v>
      </c>
      <c r="H80" s="5" t="s">
        <v>265</v>
      </c>
      <c r="I80" s="34">
        <v>17</v>
      </c>
      <c r="J80" t="s">
        <v>253</v>
      </c>
      <c r="K80" s="39" t="s">
        <v>253</v>
      </c>
      <c r="L80" t="s">
        <v>265</v>
      </c>
      <c r="M80" s="35" t="s">
        <v>266</v>
      </c>
      <c r="N80" t="s">
        <v>253</v>
      </c>
      <c r="O80" s="39" t="s">
        <v>253</v>
      </c>
      <c r="P80" s="5" t="s">
        <v>265</v>
      </c>
      <c r="Q80" s="34">
        <v>17</v>
      </c>
      <c r="R80" t="s">
        <v>253</v>
      </c>
    </row>
    <row r="81" spans="1:26" ht="15.75" thickTop="1" x14ac:dyDescent="0.25">
      <c r="A81" s="13"/>
      <c r="B81" s="37"/>
      <c r="C81" s="37" t="s">
        <v>253</v>
      </c>
      <c r="D81" s="40"/>
      <c r="E81" s="40"/>
      <c r="F81" s="37"/>
      <c r="G81" s="37" t="s">
        <v>253</v>
      </c>
      <c r="H81" s="40"/>
      <c r="I81" s="40"/>
      <c r="J81" s="37"/>
      <c r="K81" s="37" t="s">
        <v>253</v>
      </c>
      <c r="L81" s="40"/>
      <c r="M81" s="40"/>
      <c r="N81" s="37"/>
      <c r="O81" s="37" t="s">
        <v>253</v>
      </c>
      <c r="P81" s="40"/>
      <c r="Q81" s="40"/>
      <c r="R81" s="37"/>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21" t="s">
        <v>850</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3"/>
      <c r="B86" s="5"/>
      <c r="C86" s="5"/>
      <c r="D86" s="5"/>
      <c r="E86" s="5"/>
      <c r="F86" s="5"/>
      <c r="G86" s="5"/>
      <c r="H86" s="5"/>
      <c r="I86" s="5"/>
      <c r="J86" s="5"/>
      <c r="K86" s="5"/>
      <c r="L86" s="5"/>
      <c r="M86" s="5"/>
      <c r="N86" s="5"/>
      <c r="O86" s="5"/>
      <c r="P86" s="5"/>
      <c r="Q86" s="5"/>
      <c r="R86" s="5"/>
      <c r="S86" s="5"/>
      <c r="T86" s="5"/>
      <c r="U86" s="5"/>
      <c r="V86" s="5"/>
      <c r="W86" s="5"/>
      <c r="X86" s="5"/>
      <c r="Y86" s="5"/>
      <c r="Z86" s="5"/>
    </row>
    <row r="87" spans="1:26" ht="15" customHeight="1" x14ac:dyDescent="0.25">
      <c r="A87" s="13"/>
      <c r="B87" s="5"/>
      <c r="C87" s="5" t="s">
        <v>253</v>
      </c>
      <c r="D87" s="12"/>
      <c r="E87" s="12"/>
      <c r="F87" s="5"/>
      <c r="G87" s="5"/>
      <c r="H87" s="12"/>
      <c r="I87" s="12"/>
      <c r="J87" s="5"/>
      <c r="K87" s="5"/>
      <c r="L87" s="42" t="s">
        <v>678</v>
      </c>
      <c r="M87" s="42"/>
      <c r="N87" s="5"/>
      <c r="O87" s="5"/>
      <c r="P87" s="12"/>
      <c r="Q87" s="12"/>
      <c r="R87" s="5"/>
      <c r="S87" s="5"/>
      <c r="T87" s="12"/>
      <c r="U87" s="12"/>
      <c r="V87" s="5"/>
      <c r="W87" s="5"/>
      <c r="X87" s="42" t="s">
        <v>678</v>
      </c>
      <c r="Y87" s="42"/>
      <c r="Z87" s="5"/>
    </row>
    <row r="88" spans="1:26" ht="15.75" thickBot="1" x14ac:dyDescent="0.3">
      <c r="A88" s="13"/>
      <c r="B88" s="5"/>
      <c r="C88" s="5" t="s">
        <v>253</v>
      </c>
      <c r="D88" s="43" t="s">
        <v>504</v>
      </c>
      <c r="E88" s="43"/>
      <c r="F88" s="43"/>
      <c r="G88" s="43"/>
      <c r="H88" s="43"/>
      <c r="I88" s="43"/>
      <c r="J88" s="5"/>
      <c r="K88" s="5"/>
      <c r="L88" s="43" t="s">
        <v>475</v>
      </c>
      <c r="M88" s="43"/>
      <c r="N88" s="5"/>
      <c r="O88" s="5"/>
      <c r="P88" s="43" t="s">
        <v>784</v>
      </c>
      <c r="Q88" s="43"/>
      <c r="R88" s="43"/>
      <c r="S88" s="43"/>
      <c r="T88" s="43"/>
      <c r="U88" s="43"/>
      <c r="V88" s="5"/>
      <c r="W88" s="5"/>
      <c r="X88" s="43" t="s">
        <v>475</v>
      </c>
      <c r="Y88" s="43"/>
      <c r="Z88" s="5"/>
    </row>
    <row r="89" spans="1:26" ht="15.75" thickBot="1" x14ac:dyDescent="0.3">
      <c r="A89" s="13"/>
      <c r="B89" s="5"/>
      <c r="C89" s="5" t="s">
        <v>253</v>
      </c>
      <c r="D89" s="44" t="s">
        <v>851</v>
      </c>
      <c r="E89" s="44"/>
      <c r="F89" s="5"/>
      <c r="G89" s="5"/>
      <c r="H89" s="44" t="s">
        <v>852</v>
      </c>
      <c r="I89" s="44"/>
      <c r="J89" s="5"/>
      <c r="K89" s="5"/>
      <c r="L89" s="47"/>
      <c r="M89" s="47"/>
      <c r="N89" s="5"/>
      <c r="O89" s="5"/>
      <c r="P89" s="44" t="s">
        <v>851</v>
      </c>
      <c r="Q89" s="44"/>
      <c r="R89" s="5"/>
      <c r="S89" s="5"/>
      <c r="T89" s="44" t="s">
        <v>852</v>
      </c>
      <c r="U89" s="44"/>
      <c r="V89" s="5"/>
      <c r="W89" s="5"/>
      <c r="X89" s="47"/>
      <c r="Y89" s="47"/>
      <c r="Z89" s="5"/>
    </row>
    <row r="90" spans="1:26" x14ac:dyDescent="0.25">
      <c r="A90" s="13"/>
      <c r="B90" s="27" t="s">
        <v>853</v>
      </c>
      <c r="C90" s="29" t="s">
        <v>253</v>
      </c>
      <c r="D90" s="29"/>
      <c r="E90" s="32">
        <v>2</v>
      </c>
      <c r="F90" s="31" t="s">
        <v>542</v>
      </c>
      <c r="G90" s="29"/>
      <c r="H90" s="29"/>
      <c r="I90" s="32">
        <v>4.5999999999999996</v>
      </c>
      <c r="J90" s="31" t="s">
        <v>542</v>
      </c>
      <c r="K90" s="29"/>
      <c r="L90" s="29"/>
      <c r="M90" s="32" t="s">
        <v>854</v>
      </c>
      <c r="N90" s="31" t="s">
        <v>542</v>
      </c>
      <c r="O90" s="29"/>
      <c r="P90" s="29"/>
      <c r="Q90" s="32">
        <v>1.6</v>
      </c>
      <c r="R90" s="31" t="s">
        <v>542</v>
      </c>
      <c r="S90" s="29"/>
      <c r="T90" s="29"/>
      <c r="U90" s="32" t="s">
        <v>855</v>
      </c>
      <c r="V90" s="31" t="s">
        <v>542</v>
      </c>
      <c r="W90" s="29"/>
      <c r="X90" s="29"/>
      <c r="Y90" s="32">
        <v>2.4</v>
      </c>
      <c r="Z90" s="31" t="s">
        <v>542</v>
      </c>
    </row>
    <row r="91" spans="1:26" x14ac:dyDescent="0.25">
      <c r="A91" s="13"/>
      <c r="B91" s="3" t="s">
        <v>856</v>
      </c>
      <c r="C91" s="5" t="s">
        <v>253</v>
      </c>
      <c r="D91" s="5"/>
      <c r="E91" s="34">
        <v>0.8</v>
      </c>
      <c r="F91" t="s">
        <v>253</v>
      </c>
      <c r="G91" s="5"/>
      <c r="H91" s="5"/>
      <c r="I91" s="34">
        <v>6.3</v>
      </c>
      <c r="J91" t="s">
        <v>253</v>
      </c>
      <c r="K91" s="5"/>
      <c r="L91" s="5"/>
      <c r="M91" s="34">
        <v>3.8</v>
      </c>
      <c r="N91" t="s">
        <v>253</v>
      </c>
      <c r="O91" s="5"/>
      <c r="P91" s="5"/>
      <c r="Q91" s="34">
        <v>1.1000000000000001</v>
      </c>
      <c r="R91" t="s">
        <v>253</v>
      </c>
      <c r="S91" s="5"/>
      <c r="T91" s="5"/>
      <c r="U91" s="34">
        <v>5.7</v>
      </c>
      <c r="V91" t="s">
        <v>253</v>
      </c>
      <c r="W91" s="5"/>
      <c r="X91" s="5"/>
      <c r="Y91" s="34">
        <v>3.6</v>
      </c>
      <c r="Z91" t="s">
        <v>253</v>
      </c>
    </row>
    <row r="92" spans="1:26" x14ac:dyDescent="0.25">
      <c r="A92" s="13"/>
      <c r="B92" s="27" t="s">
        <v>857</v>
      </c>
      <c r="C92" s="29" t="s">
        <v>253</v>
      </c>
      <c r="D92" s="29"/>
      <c r="E92" s="32">
        <v>144</v>
      </c>
      <c r="F92" s="31" t="s">
        <v>253</v>
      </c>
      <c r="G92" s="29"/>
      <c r="H92" s="29"/>
      <c r="I92" s="32">
        <v>363</v>
      </c>
      <c r="J92" s="31" t="s">
        <v>253</v>
      </c>
      <c r="K92" s="29"/>
      <c r="L92" s="29"/>
      <c r="M92" s="32">
        <v>205</v>
      </c>
      <c r="N92" s="31" t="s">
        <v>253</v>
      </c>
      <c r="O92" s="29"/>
      <c r="P92" s="29"/>
      <c r="Q92" s="32">
        <v>128</v>
      </c>
      <c r="R92" s="31" t="s">
        <v>253</v>
      </c>
      <c r="S92" s="29"/>
      <c r="T92" s="29"/>
      <c r="U92" s="32">
        <v>458</v>
      </c>
      <c r="V92" s="31" t="s">
        <v>253</v>
      </c>
      <c r="W92" s="29"/>
      <c r="X92" s="29"/>
      <c r="Y92" s="32">
        <v>346</v>
      </c>
      <c r="Z92" s="31" t="s">
        <v>253</v>
      </c>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21" t="s">
        <v>858</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75" x14ac:dyDescent="0.25">
      <c r="A98" s="13"/>
      <c r="B98" s="49"/>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13"/>
      <c r="B99" s="5"/>
      <c r="C99" s="5"/>
      <c r="D99" s="5"/>
      <c r="E99" s="5"/>
      <c r="F99" s="5"/>
      <c r="G99" s="5"/>
      <c r="H99" s="5"/>
      <c r="I99" s="5"/>
      <c r="J99" s="5"/>
      <c r="K99" s="5"/>
      <c r="L99" s="5"/>
      <c r="M99" s="5"/>
      <c r="N99" s="5"/>
      <c r="O99" s="5"/>
      <c r="P99" s="5"/>
      <c r="Q99" s="5"/>
      <c r="R99" s="5"/>
      <c r="S99" s="5"/>
      <c r="T99" s="5"/>
      <c r="U99" s="5"/>
      <c r="V99" s="5"/>
      <c r="W99" s="5"/>
      <c r="X99" s="5"/>
      <c r="Y99" s="5"/>
      <c r="Z99" s="5"/>
    </row>
    <row r="100" spans="1:26" ht="15" customHeight="1" x14ac:dyDescent="0.25">
      <c r="A100" s="13"/>
      <c r="B100" s="5"/>
      <c r="C100" s="5" t="s">
        <v>253</v>
      </c>
      <c r="D100" s="12"/>
      <c r="E100" s="12"/>
      <c r="F100" s="5"/>
      <c r="G100" s="5"/>
      <c r="H100" s="12"/>
      <c r="I100" s="12"/>
      <c r="J100" s="5"/>
      <c r="K100" s="5"/>
      <c r="L100" s="42" t="s">
        <v>678</v>
      </c>
      <c r="M100" s="42"/>
      <c r="N100" s="5"/>
      <c r="O100" s="5"/>
      <c r="P100" s="12"/>
      <c r="Q100" s="12"/>
      <c r="R100" s="5"/>
      <c r="S100" s="5"/>
      <c r="T100" s="12"/>
      <c r="U100" s="12"/>
      <c r="V100" s="5"/>
      <c r="W100" s="5"/>
      <c r="X100" s="42" t="s">
        <v>678</v>
      </c>
      <c r="Y100" s="42"/>
      <c r="Z100" s="5"/>
    </row>
    <row r="101" spans="1:26" ht="15.75" thickBot="1" x14ac:dyDescent="0.3">
      <c r="A101" s="13"/>
      <c r="B101" s="5"/>
      <c r="C101" s="5" t="s">
        <v>253</v>
      </c>
      <c r="D101" s="43" t="s">
        <v>504</v>
      </c>
      <c r="E101" s="43"/>
      <c r="F101" s="43"/>
      <c r="G101" s="43"/>
      <c r="H101" s="43"/>
      <c r="I101" s="43"/>
      <c r="J101" s="5"/>
      <c r="K101" s="5"/>
      <c r="L101" s="43" t="s">
        <v>475</v>
      </c>
      <c r="M101" s="43"/>
      <c r="N101" s="5"/>
      <c r="O101" s="5"/>
      <c r="P101" s="43" t="s">
        <v>784</v>
      </c>
      <c r="Q101" s="43"/>
      <c r="R101" s="43"/>
      <c r="S101" s="43"/>
      <c r="T101" s="43"/>
      <c r="U101" s="43"/>
      <c r="V101" s="5"/>
      <c r="W101" s="5"/>
      <c r="X101" s="43" t="s">
        <v>475</v>
      </c>
      <c r="Y101" s="43"/>
      <c r="Z101" s="5"/>
    </row>
    <row r="102" spans="1:26" ht="15.75" thickBot="1" x14ac:dyDescent="0.3">
      <c r="A102" s="13"/>
      <c r="B102" s="5"/>
      <c r="C102" s="5" t="s">
        <v>253</v>
      </c>
      <c r="D102" s="44" t="s">
        <v>851</v>
      </c>
      <c r="E102" s="44"/>
      <c r="F102" s="5"/>
      <c r="G102" s="5"/>
      <c r="H102" s="44" t="s">
        <v>852</v>
      </c>
      <c r="I102" s="44"/>
      <c r="J102" s="5"/>
      <c r="K102" s="5"/>
      <c r="L102" s="47"/>
      <c r="M102" s="47"/>
      <c r="N102" s="5"/>
      <c r="O102" s="5"/>
      <c r="P102" s="44" t="s">
        <v>851</v>
      </c>
      <c r="Q102" s="44"/>
      <c r="R102" s="5"/>
      <c r="S102" s="5"/>
      <c r="T102" s="44" t="s">
        <v>852</v>
      </c>
      <c r="U102" s="44"/>
      <c r="V102" s="5"/>
      <c r="W102" s="5"/>
      <c r="X102" s="47"/>
      <c r="Y102" s="47"/>
      <c r="Z102" s="5"/>
    </row>
    <row r="103" spans="1:26" x14ac:dyDescent="0.25">
      <c r="A103" s="13"/>
      <c r="B103" s="27" t="s">
        <v>859</v>
      </c>
      <c r="C103" s="29" t="s">
        <v>253</v>
      </c>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x14ac:dyDescent="0.25">
      <c r="A104" s="13"/>
      <c r="B104" s="3" t="s">
        <v>860</v>
      </c>
      <c r="C104" s="5" t="s">
        <v>253</v>
      </c>
      <c r="D104" s="5"/>
      <c r="E104" s="34">
        <v>1.2</v>
      </c>
      <c r="F104" t="s">
        <v>542</v>
      </c>
      <c r="G104" s="5"/>
      <c r="H104" s="5"/>
      <c r="I104" s="34" t="s">
        <v>861</v>
      </c>
      <c r="J104" t="s">
        <v>542</v>
      </c>
      <c r="K104" s="5"/>
      <c r="L104" s="5"/>
      <c r="M104" s="34" t="s">
        <v>862</v>
      </c>
      <c r="N104" t="s">
        <v>542</v>
      </c>
      <c r="O104" s="5"/>
      <c r="P104" s="5"/>
      <c r="Q104" s="34" t="s">
        <v>863</v>
      </c>
      <c r="R104" t="s">
        <v>542</v>
      </c>
      <c r="S104" s="5"/>
      <c r="T104" s="5"/>
      <c r="U104" s="34" t="s">
        <v>864</v>
      </c>
      <c r="V104" t="s">
        <v>542</v>
      </c>
      <c r="W104" s="5"/>
      <c r="X104" s="5"/>
      <c r="Y104" s="34">
        <v>4</v>
      </c>
      <c r="Z104" t="s">
        <v>542</v>
      </c>
    </row>
    <row r="105" spans="1:26" x14ac:dyDescent="0.25">
      <c r="A105" s="13"/>
      <c r="B105" s="27" t="s">
        <v>865</v>
      </c>
      <c r="C105" s="29" t="s">
        <v>253</v>
      </c>
      <c r="D105" s="29"/>
      <c r="E105" s="32">
        <v>0.3</v>
      </c>
      <c r="F105" s="31" t="s">
        <v>253</v>
      </c>
      <c r="G105" s="29"/>
      <c r="H105" s="29"/>
      <c r="I105" s="32">
        <v>2.5</v>
      </c>
      <c r="J105" s="31" t="s">
        <v>253</v>
      </c>
      <c r="K105" s="29"/>
      <c r="L105" s="29"/>
      <c r="M105" s="32">
        <v>1.4</v>
      </c>
      <c r="N105" s="31" t="s">
        <v>253</v>
      </c>
      <c r="O105" s="29"/>
      <c r="P105" s="29"/>
      <c r="Q105" s="32">
        <v>0.8</v>
      </c>
      <c r="R105" s="31" t="s">
        <v>253</v>
      </c>
      <c r="S105" s="29"/>
      <c r="T105" s="29"/>
      <c r="U105" s="32">
        <v>2.5</v>
      </c>
      <c r="V105" s="31" t="s">
        <v>253</v>
      </c>
      <c r="W105" s="29"/>
      <c r="X105" s="29"/>
      <c r="Y105" s="32">
        <v>1.9</v>
      </c>
      <c r="Z105" s="31" t="s">
        <v>253</v>
      </c>
    </row>
    <row r="106" spans="1:26" x14ac:dyDescent="0.25">
      <c r="A106" s="13"/>
      <c r="B106" s="3" t="s">
        <v>866</v>
      </c>
      <c r="C106" s="5" t="s">
        <v>253</v>
      </c>
      <c r="D106" s="5"/>
      <c r="E106" s="34">
        <v>1.9</v>
      </c>
      <c r="F106" t="s">
        <v>253</v>
      </c>
      <c r="G106" s="5"/>
      <c r="H106" s="5"/>
      <c r="I106" s="34">
        <v>7.6</v>
      </c>
      <c r="J106" t="s">
        <v>253</v>
      </c>
      <c r="K106" s="5"/>
      <c r="L106" s="5"/>
      <c r="M106" s="34">
        <v>4.7</v>
      </c>
      <c r="N106" t="s">
        <v>253</v>
      </c>
      <c r="O106" s="5"/>
      <c r="P106" s="5"/>
      <c r="Q106" s="34">
        <v>4.5999999999999996</v>
      </c>
      <c r="R106" t="s">
        <v>253</v>
      </c>
      <c r="S106" s="5"/>
      <c r="T106" s="5"/>
      <c r="U106" s="34">
        <v>9.9</v>
      </c>
      <c r="V106" t="s">
        <v>253</v>
      </c>
      <c r="W106" s="5"/>
      <c r="X106" s="5"/>
      <c r="Y106" s="34">
        <v>6.5</v>
      </c>
      <c r="Z106" t="s">
        <v>253</v>
      </c>
    </row>
    <row r="107" spans="1:26" x14ac:dyDescent="0.25">
      <c r="A107" s="13"/>
      <c r="B107" s="27" t="s">
        <v>867</v>
      </c>
      <c r="C107" s="29" t="s">
        <v>253</v>
      </c>
      <c r="D107" s="29"/>
      <c r="E107" s="32">
        <v>50.9</v>
      </c>
      <c r="F107" s="31" t="s">
        <v>253</v>
      </c>
      <c r="G107" s="29"/>
      <c r="H107" s="29"/>
      <c r="I107" s="32">
        <v>64.900000000000006</v>
      </c>
      <c r="J107" s="31" t="s">
        <v>253</v>
      </c>
      <c r="K107" s="29"/>
      <c r="L107" s="29"/>
      <c r="M107" s="32">
        <v>58.1</v>
      </c>
      <c r="N107" s="31" t="s">
        <v>253</v>
      </c>
      <c r="O107" s="29"/>
      <c r="P107" s="29"/>
      <c r="Q107" s="32">
        <v>52</v>
      </c>
      <c r="R107" s="31" t="s">
        <v>253</v>
      </c>
      <c r="S107" s="29"/>
      <c r="T107" s="29"/>
      <c r="U107" s="32">
        <v>68.5</v>
      </c>
      <c r="V107" s="31" t="s">
        <v>253</v>
      </c>
      <c r="W107" s="29"/>
      <c r="X107" s="29"/>
      <c r="Y107" s="32">
        <v>57.1</v>
      </c>
      <c r="Z107" s="31" t="s">
        <v>253</v>
      </c>
    </row>
    <row r="108" spans="1:26" x14ac:dyDescent="0.25">
      <c r="A108" s="13"/>
      <c r="B108" s="3" t="s">
        <v>853</v>
      </c>
      <c r="C108" s="5" t="s">
        <v>253</v>
      </c>
      <c r="D108" s="5"/>
      <c r="E108" s="34">
        <v>5</v>
      </c>
      <c r="F108" t="s">
        <v>253</v>
      </c>
      <c r="G108" s="5"/>
      <c r="H108" s="5"/>
      <c r="I108" s="34">
        <v>6</v>
      </c>
      <c r="J108" t="s">
        <v>253</v>
      </c>
      <c r="K108" s="5"/>
      <c r="L108" s="5"/>
      <c r="M108" s="34">
        <v>5.5</v>
      </c>
      <c r="N108" t="s">
        <v>253</v>
      </c>
      <c r="O108" s="5"/>
      <c r="P108" s="5"/>
      <c r="Q108" s="34">
        <v>5</v>
      </c>
      <c r="R108" t="s">
        <v>253</v>
      </c>
      <c r="S108" s="5"/>
      <c r="T108" s="5"/>
      <c r="U108" s="34">
        <v>6</v>
      </c>
      <c r="V108" t="s">
        <v>253</v>
      </c>
      <c r="W108" s="5"/>
      <c r="X108" s="5"/>
      <c r="Y108" s="34">
        <v>5.5</v>
      </c>
      <c r="Z108" t="s">
        <v>253</v>
      </c>
    </row>
    <row r="109" spans="1:26" x14ac:dyDescent="0.25">
      <c r="A109" s="13"/>
      <c r="B109" s="27" t="s">
        <v>868</v>
      </c>
      <c r="C109" s="29" t="s">
        <v>253</v>
      </c>
      <c r="D109" s="31"/>
      <c r="E109" s="33" t="s">
        <v>266</v>
      </c>
      <c r="F109" s="31" t="s">
        <v>253</v>
      </c>
      <c r="G109" s="29"/>
      <c r="H109" s="29"/>
      <c r="I109" s="32">
        <v>3</v>
      </c>
      <c r="J109" s="31" t="s">
        <v>253</v>
      </c>
      <c r="K109" s="29"/>
      <c r="L109" s="31"/>
      <c r="M109" s="33" t="s">
        <v>266</v>
      </c>
      <c r="N109" s="31" t="s">
        <v>253</v>
      </c>
      <c r="O109" s="29"/>
      <c r="P109" s="31"/>
      <c r="Q109" s="33" t="s">
        <v>266</v>
      </c>
      <c r="R109" s="31" t="s">
        <v>253</v>
      </c>
      <c r="S109" s="29"/>
      <c r="T109" s="29"/>
      <c r="U109" s="32">
        <v>4.3</v>
      </c>
      <c r="V109" s="31" t="s">
        <v>253</v>
      </c>
      <c r="W109" s="29"/>
      <c r="X109" s="31"/>
      <c r="Y109" s="33" t="s">
        <v>266</v>
      </c>
      <c r="Z109" s="31" t="s">
        <v>253</v>
      </c>
    </row>
    <row r="110" spans="1:26" x14ac:dyDescent="0.25">
      <c r="A110" s="13"/>
      <c r="B110" s="3" t="s">
        <v>869</v>
      </c>
      <c r="C110" s="5" t="s">
        <v>253</v>
      </c>
      <c r="D110" s="5"/>
      <c r="E110" s="5"/>
      <c r="F110" s="5"/>
      <c r="G110" s="5"/>
      <c r="H110" s="5"/>
      <c r="I110" s="5"/>
      <c r="J110" s="5"/>
      <c r="K110" s="5"/>
      <c r="L110" s="5"/>
      <c r="M110" s="5"/>
      <c r="N110" s="5"/>
      <c r="O110" s="5"/>
      <c r="P110" s="5"/>
      <c r="Q110" s="5"/>
      <c r="R110" s="5"/>
      <c r="S110" s="5"/>
      <c r="T110" s="5"/>
      <c r="U110" s="5"/>
      <c r="V110" s="5"/>
      <c r="W110" s="5"/>
      <c r="X110" s="5"/>
      <c r="Y110" s="5"/>
      <c r="Z110" s="5"/>
    </row>
    <row r="111" spans="1:26" ht="30" x14ac:dyDescent="0.25">
      <c r="A111" s="13"/>
      <c r="B111" s="27" t="s">
        <v>870</v>
      </c>
      <c r="C111" s="29" t="s">
        <v>253</v>
      </c>
      <c r="D111" s="29"/>
      <c r="E111" s="32">
        <v>5.8</v>
      </c>
      <c r="F111" s="31" t="s">
        <v>253</v>
      </c>
      <c r="G111" s="29"/>
      <c r="H111" s="29"/>
      <c r="I111" s="32">
        <v>12.5</v>
      </c>
      <c r="J111" s="31" t="s">
        <v>253</v>
      </c>
      <c r="K111" s="29"/>
      <c r="L111" s="29"/>
      <c r="M111" s="32">
        <v>8.6</v>
      </c>
      <c r="N111" s="31" t="s">
        <v>253</v>
      </c>
      <c r="O111" s="29"/>
      <c r="P111" s="29"/>
      <c r="Q111" s="32">
        <v>5.3</v>
      </c>
      <c r="R111" s="31" t="s">
        <v>253</v>
      </c>
      <c r="S111" s="29"/>
      <c r="T111" s="29"/>
      <c r="U111" s="32">
        <v>11.6</v>
      </c>
      <c r="V111" s="31" t="s">
        <v>253</v>
      </c>
      <c r="W111" s="29"/>
      <c r="X111" s="29"/>
      <c r="Y111" s="32">
        <v>8.1999999999999993</v>
      </c>
      <c r="Z111" s="31" t="s">
        <v>253</v>
      </c>
    </row>
    <row r="112" spans="1:26" x14ac:dyDescent="0.25">
      <c r="A112" s="13"/>
      <c r="B112" s="3" t="s">
        <v>871</v>
      </c>
      <c r="C112" s="5" t="s">
        <v>253</v>
      </c>
      <c r="D112" s="5"/>
      <c r="E112" s="34">
        <v>4</v>
      </c>
      <c r="F112" t="s">
        <v>253</v>
      </c>
      <c r="G112" s="5"/>
      <c r="H112" s="5"/>
      <c r="I112" s="34">
        <v>6.5</v>
      </c>
      <c r="J112" t="s">
        <v>253</v>
      </c>
      <c r="K112" s="5"/>
      <c r="L112" s="5"/>
      <c r="M112" s="34">
        <v>6.1</v>
      </c>
      <c r="N112" t="s">
        <v>253</v>
      </c>
      <c r="O112" s="5"/>
      <c r="P112" s="5"/>
      <c r="Q112" s="34">
        <v>4</v>
      </c>
      <c r="R112" t="s">
        <v>253</v>
      </c>
      <c r="S112" s="5"/>
      <c r="T112" s="5"/>
      <c r="U112" s="34">
        <v>7</v>
      </c>
      <c r="V112" t="s">
        <v>253</v>
      </c>
      <c r="W112" s="5"/>
      <c r="X112" s="5"/>
      <c r="Y112" s="34">
        <v>6.6</v>
      </c>
      <c r="Z112" t="s">
        <v>253</v>
      </c>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25.5" customHeight="1" x14ac:dyDescent="0.25">
      <c r="A114" s="13"/>
      <c r="B114" s="21" t="s">
        <v>872</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21" t="s">
        <v>87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21" t="s">
        <v>874</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75" x14ac:dyDescent="0.25">
      <c r="A120" s="1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x14ac:dyDescent="0.25">
      <c r="A121" s="13"/>
      <c r="B121" s="5"/>
      <c r="C121" s="5"/>
      <c r="D121" s="5"/>
      <c r="E121" s="5"/>
      <c r="F121" s="5"/>
      <c r="G121" s="5"/>
      <c r="H121" s="5"/>
      <c r="I121" s="5"/>
      <c r="J121" s="5"/>
      <c r="K121" s="5"/>
      <c r="L121" s="5"/>
      <c r="M121" s="5"/>
      <c r="N121" s="5"/>
      <c r="O121" s="5"/>
      <c r="P121" s="5"/>
      <c r="Q121" s="5"/>
      <c r="R121" s="5"/>
    </row>
    <row r="122" spans="1:26" ht="15" customHeight="1" x14ac:dyDescent="0.25">
      <c r="A122" s="13"/>
      <c r="B122" s="5"/>
      <c r="C122" s="5" t="s">
        <v>253</v>
      </c>
      <c r="D122" s="42" t="s">
        <v>338</v>
      </c>
      <c r="E122" s="42"/>
      <c r="F122" s="42"/>
      <c r="G122" s="42"/>
      <c r="H122" s="42"/>
      <c r="I122" s="42"/>
      <c r="J122" s="5"/>
      <c r="K122" s="5"/>
      <c r="L122" s="42" t="s">
        <v>339</v>
      </c>
      <c r="M122" s="42"/>
      <c r="N122" s="42"/>
      <c r="O122" s="42"/>
      <c r="P122" s="42"/>
      <c r="Q122" s="42"/>
      <c r="R122" s="5"/>
    </row>
    <row r="123" spans="1:26" ht="15.75" thickBot="1" x14ac:dyDescent="0.3">
      <c r="A123" s="13"/>
      <c r="B123" s="5"/>
      <c r="C123" s="5" t="s">
        <v>253</v>
      </c>
      <c r="D123" s="43" t="s">
        <v>333</v>
      </c>
      <c r="E123" s="43"/>
      <c r="F123" s="43"/>
      <c r="G123" s="43"/>
      <c r="H123" s="43"/>
      <c r="I123" s="43"/>
      <c r="J123" s="5"/>
      <c r="K123" s="5"/>
      <c r="L123" s="43" t="s">
        <v>333</v>
      </c>
      <c r="M123" s="43"/>
      <c r="N123" s="43"/>
      <c r="O123" s="43"/>
      <c r="P123" s="43"/>
      <c r="Q123" s="43"/>
      <c r="R123" s="5"/>
    </row>
    <row r="124" spans="1:26" ht="15.75" thickBot="1" x14ac:dyDescent="0.3">
      <c r="A124" s="13"/>
      <c r="B124" s="5"/>
      <c r="C124" s="5" t="s">
        <v>253</v>
      </c>
      <c r="D124" s="44">
        <v>2014</v>
      </c>
      <c r="E124" s="44"/>
      <c r="F124" s="5"/>
      <c r="G124" s="5"/>
      <c r="H124" s="44">
        <v>2013</v>
      </c>
      <c r="I124" s="44"/>
      <c r="J124" s="5"/>
      <c r="K124" s="5"/>
      <c r="L124" s="44">
        <v>2014</v>
      </c>
      <c r="M124" s="44"/>
      <c r="N124" s="5"/>
      <c r="O124" s="5"/>
      <c r="P124" s="44">
        <v>2013</v>
      </c>
      <c r="Q124" s="44"/>
      <c r="R124" s="5"/>
    </row>
    <row r="125" spans="1:26" ht="15" customHeight="1" x14ac:dyDescent="0.25">
      <c r="A125" s="13"/>
      <c r="B125" s="5"/>
      <c r="C125" s="5" t="s">
        <v>253</v>
      </c>
      <c r="D125" s="42" t="s">
        <v>261</v>
      </c>
      <c r="E125" s="42"/>
      <c r="F125" s="42"/>
      <c r="G125" s="42"/>
      <c r="H125" s="42"/>
      <c r="I125" s="42"/>
      <c r="J125" s="42"/>
      <c r="K125" s="42"/>
      <c r="L125" s="42"/>
      <c r="M125" s="42"/>
      <c r="N125" s="42"/>
      <c r="O125" s="42"/>
      <c r="P125" s="42"/>
      <c r="Q125" s="42"/>
      <c r="R125" s="5"/>
    </row>
    <row r="126" spans="1:26" x14ac:dyDescent="0.25">
      <c r="A126" s="13"/>
      <c r="B126" s="28" t="s">
        <v>292</v>
      </c>
      <c r="C126" s="29" t="s">
        <v>253</v>
      </c>
      <c r="D126" s="29"/>
      <c r="E126" s="29"/>
      <c r="F126" s="29"/>
      <c r="G126" s="29"/>
      <c r="H126" s="29"/>
      <c r="I126" s="29"/>
      <c r="J126" s="29"/>
      <c r="K126" s="29"/>
      <c r="L126" s="29"/>
      <c r="M126" s="29"/>
      <c r="N126" s="29"/>
      <c r="O126" s="29"/>
      <c r="P126" s="29"/>
      <c r="Q126" s="29"/>
      <c r="R126" s="29"/>
    </row>
    <row r="127" spans="1:26" x14ac:dyDescent="0.25">
      <c r="A127" s="13"/>
      <c r="B127" s="3" t="s">
        <v>427</v>
      </c>
      <c r="C127" s="5" t="s">
        <v>253</v>
      </c>
      <c r="D127" s="5" t="s">
        <v>265</v>
      </c>
      <c r="E127" s="36">
        <v>5856</v>
      </c>
      <c r="F127" t="s">
        <v>253</v>
      </c>
      <c r="G127" s="5"/>
      <c r="H127" s="5" t="s">
        <v>265</v>
      </c>
      <c r="I127" s="36">
        <v>7181</v>
      </c>
      <c r="J127" t="s">
        <v>253</v>
      </c>
      <c r="K127" s="5"/>
      <c r="L127" s="5" t="s">
        <v>265</v>
      </c>
      <c r="M127" s="36">
        <v>6208</v>
      </c>
      <c r="N127" t="s">
        <v>253</v>
      </c>
      <c r="O127" s="5"/>
      <c r="P127" s="5" t="s">
        <v>265</v>
      </c>
      <c r="Q127" s="36">
        <v>14158</v>
      </c>
      <c r="R127" t="s">
        <v>253</v>
      </c>
    </row>
    <row r="128" spans="1:26" ht="30" x14ac:dyDescent="0.25">
      <c r="A128" s="13"/>
      <c r="B128" s="27" t="s">
        <v>875</v>
      </c>
      <c r="C128" s="29" t="s">
        <v>253</v>
      </c>
      <c r="D128" s="29"/>
      <c r="E128" s="29"/>
      <c r="F128" s="29"/>
      <c r="G128" s="29"/>
      <c r="H128" s="29"/>
      <c r="I128" s="29"/>
      <c r="J128" s="29"/>
      <c r="K128" s="29"/>
      <c r="L128" s="29"/>
      <c r="M128" s="29"/>
      <c r="N128" s="29"/>
      <c r="O128" s="29"/>
      <c r="P128" s="29"/>
      <c r="Q128" s="29"/>
      <c r="R128" s="29"/>
    </row>
    <row r="129" spans="1:26" x14ac:dyDescent="0.25">
      <c r="A129" s="13"/>
      <c r="B129" s="3" t="s">
        <v>876</v>
      </c>
      <c r="C129" s="5" t="s">
        <v>253</v>
      </c>
      <c r="E129" s="35" t="s">
        <v>266</v>
      </c>
      <c r="F129" t="s">
        <v>253</v>
      </c>
      <c r="G129" s="5"/>
      <c r="H129" s="5"/>
      <c r="I129" s="34">
        <v>1</v>
      </c>
      <c r="J129" t="s">
        <v>253</v>
      </c>
      <c r="K129" s="5"/>
      <c r="M129" s="35" t="s">
        <v>266</v>
      </c>
      <c r="N129" t="s">
        <v>253</v>
      </c>
      <c r="O129" s="5"/>
      <c r="P129" s="5"/>
      <c r="Q129" s="34" t="s">
        <v>877</v>
      </c>
      <c r="R129" t="s">
        <v>270</v>
      </c>
    </row>
    <row r="130" spans="1:26" ht="30" x14ac:dyDescent="0.25">
      <c r="A130" s="13"/>
      <c r="B130" s="27" t="s">
        <v>878</v>
      </c>
      <c r="C130" s="29" t="s">
        <v>253</v>
      </c>
      <c r="D130" s="29"/>
      <c r="E130" s="32">
        <v>67</v>
      </c>
      <c r="F130" s="31" t="s">
        <v>253</v>
      </c>
      <c r="G130" s="29"/>
      <c r="H130" s="29"/>
      <c r="I130" s="32">
        <v>82</v>
      </c>
      <c r="J130" s="31" t="s">
        <v>253</v>
      </c>
      <c r="K130" s="29"/>
      <c r="L130" s="29"/>
      <c r="M130" s="32">
        <v>199</v>
      </c>
      <c r="N130" s="31" t="s">
        <v>253</v>
      </c>
      <c r="O130" s="29"/>
      <c r="P130" s="29"/>
      <c r="Q130" s="30">
        <v>1054</v>
      </c>
      <c r="R130" s="31" t="s">
        <v>253</v>
      </c>
    </row>
    <row r="131" spans="1:26" ht="30" x14ac:dyDescent="0.25">
      <c r="A131" s="13"/>
      <c r="B131" s="3" t="s">
        <v>879</v>
      </c>
      <c r="C131" s="5" t="s">
        <v>253</v>
      </c>
      <c r="D131" s="5"/>
      <c r="E131" s="34" t="s">
        <v>880</v>
      </c>
      <c r="F131" t="s">
        <v>270</v>
      </c>
      <c r="G131" s="5"/>
      <c r="I131" s="35" t="s">
        <v>266</v>
      </c>
      <c r="J131" t="s">
        <v>253</v>
      </c>
      <c r="K131" s="5"/>
      <c r="L131" s="5"/>
      <c r="M131" s="34" t="s">
        <v>881</v>
      </c>
      <c r="N131" t="s">
        <v>270</v>
      </c>
      <c r="O131" s="5"/>
      <c r="P131" s="5"/>
      <c r="Q131" s="34" t="s">
        <v>269</v>
      </c>
      <c r="R131" t="s">
        <v>270</v>
      </c>
    </row>
    <row r="132" spans="1:26" ht="30" x14ac:dyDescent="0.25">
      <c r="A132" s="13"/>
      <c r="B132" s="27" t="s">
        <v>882</v>
      </c>
      <c r="C132" s="29" t="s">
        <v>253</v>
      </c>
      <c r="D132" s="29"/>
      <c r="E132" s="32">
        <v>48</v>
      </c>
      <c r="F132" s="31" t="s">
        <v>253</v>
      </c>
      <c r="G132" s="29"/>
      <c r="H132" s="29"/>
      <c r="I132" s="32">
        <v>90</v>
      </c>
      <c r="J132" s="31" t="s">
        <v>253</v>
      </c>
      <c r="K132" s="29"/>
      <c r="L132" s="29"/>
      <c r="M132" s="32">
        <v>160</v>
      </c>
      <c r="N132" s="31" t="s">
        <v>253</v>
      </c>
      <c r="O132" s="29"/>
      <c r="P132" s="29"/>
      <c r="Q132" s="32">
        <v>331</v>
      </c>
      <c r="R132" s="31" t="s">
        <v>253</v>
      </c>
    </row>
    <row r="133" spans="1:26" x14ac:dyDescent="0.25">
      <c r="A133" s="13"/>
      <c r="B133" s="3" t="s">
        <v>883</v>
      </c>
      <c r="C133" s="5" t="s">
        <v>253</v>
      </c>
      <c r="D133" s="5"/>
      <c r="E133" s="34" t="s">
        <v>884</v>
      </c>
      <c r="F133" t="s">
        <v>270</v>
      </c>
      <c r="G133" s="5"/>
      <c r="H133" s="5"/>
      <c r="I133" s="34" t="s">
        <v>885</v>
      </c>
      <c r="J133" t="s">
        <v>270</v>
      </c>
      <c r="K133" s="5"/>
      <c r="L133" s="5"/>
      <c r="M133" s="34" t="s">
        <v>886</v>
      </c>
      <c r="N133" t="s">
        <v>270</v>
      </c>
      <c r="O133" s="5"/>
      <c r="P133" s="5"/>
      <c r="Q133" s="34" t="s">
        <v>887</v>
      </c>
      <c r="R133" t="s">
        <v>270</v>
      </c>
    </row>
    <row r="134" spans="1:26" ht="15.75" thickBot="1" x14ac:dyDescent="0.3">
      <c r="A134" s="13"/>
      <c r="B134" s="27" t="s">
        <v>635</v>
      </c>
      <c r="C134" s="29" t="s">
        <v>253</v>
      </c>
      <c r="D134" s="31"/>
      <c r="E134" s="33" t="s">
        <v>266</v>
      </c>
      <c r="F134" s="31" t="s">
        <v>253</v>
      </c>
      <c r="G134" s="29"/>
      <c r="H134" s="31"/>
      <c r="I134" s="33" t="s">
        <v>266</v>
      </c>
      <c r="J134" s="31" t="s">
        <v>253</v>
      </c>
      <c r="K134" s="29"/>
      <c r="L134" s="31"/>
      <c r="M134" s="33" t="s">
        <v>266</v>
      </c>
      <c r="N134" s="31" t="s">
        <v>253</v>
      </c>
      <c r="O134" s="29"/>
      <c r="P134" s="29"/>
      <c r="Q134" s="32" t="s">
        <v>888</v>
      </c>
      <c r="R134" s="31" t="s">
        <v>270</v>
      </c>
    </row>
    <row r="135" spans="1:26" x14ac:dyDescent="0.25">
      <c r="A135" s="13"/>
      <c r="B135" s="37"/>
      <c r="C135" s="37" t="s">
        <v>253</v>
      </c>
      <c r="D135" s="38"/>
      <c r="E135" s="38"/>
      <c r="F135" s="37"/>
      <c r="G135" s="37"/>
      <c r="H135" s="38"/>
      <c r="I135" s="38"/>
      <c r="J135" s="37"/>
      <c r="K135" s="37"/>
      <c r="L135" s="38"/>
      <c r="M135" s="38"/>
      <c r="N135" s="37"/>
      <c r="O135" s="37"/>
      <c r="P135" s="38"/>
      <c r="Q135" s="38"/>
      <c r="R135" s="37"/>
    </row>
    <row r="136" spans="1:26" ht="15.75" thickBot="1" x14ac:dyDescent="0.3">
      <c r="A136" s="13"/>
      <c r="B136" s="3" t="s">
        <v>439</v>
      </c>
      <c r="C136" s="39" t="s">
        <v>253</v>
      </c>
      <c r="D136" s="5" t="s">
        <v>265</v>
      </c>
      <c r="E136" s="36">
        <v>5661</v>
      </c>
      <c r="F136" t="s">
        <v>253</v>
      </c>
      <c r="G136" s="39"/>
      <c r="H136" s="5" t="s">
        <v>265</v>
      </c>
      <c r="I136" s="36">
        <v>6606</v>
      </c>
      <c r="J136" t="s">
        <v>253</v>
      </c>
      <c r="K136" s="39"/>
      <c r="L136" s="5" t="s">
        <v>265</v>
      </c>
      <c r="M136" s="36">
        <v>5661</v>
      </c>
      <c r="N136" t="s">
        <v>253</v>
      </c>
      <c r="O136" s="39"/>
      <c r="P136" s="5" t="s">
        <v>265</v>
      </c>
      <c r="Q136" s="36">
        <v>6606</v>
      </c>
      <c r="R136" t="s">
        <v>253</v>
      </c>
    </row>
    <row r="137" spans="1:26" ht="15.75" thickTop="1" x14ac:dyDescent="0.25">
      <c r="A137" s="13"/>
      <c r="B137" s="37"/>
      <c r="C137" s="37" t="s">
        <v>253</v>
      </c>
      <c r="D137" s="40"/>
      <c r="E137" s="40"/>
      <c r="F137" s="37"/>
      <c r="G137" s="37"/>
      <c r="H137" s="40"/>
      <c r="I137" s="40"/>
      <c r="J137" s="37"/>
      <c r="K137" s="37"/>
      <c r="L137" s="40"/>
      <c r="M137" s="40"/>
      <c r="N137" s="37"/>
      <c r="O137" s="37"/>
      <c r="P137" s="40"/>
      <c r="Q137" s="40"/>
      <c r="R137" s="37"/>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x14ac:dyDescent="0.25">
      <c r="A141" s="13"/>
      <c r="B141" s="21" t="s">
        <v>889</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20" t="s">
        <v>890</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21" t="s">
        <v>891</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21" t="s">
        <v>892</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5.75" x14ac:dyDescent="0.25">
      <c r="A149" s="13"/>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13"/>
      <c r="B150" s="5"/>
      <c r="C150" s="5"/>
      <c r="D150" s="5"/>
      <c r="E150" s="5"/>
      <c r="F150" s="5"/>
      <c r="G150" s="5"/>
      <c r="H150" s="5"/>
      <c r="I150" s="5"/>
      <c r="J150" s="5"/>
      <c r="K150" s="5"/>
      <c r="L150" s="5"/>
      <c r="M150" s="5"/>
      <c r="N150" s="5"/>
      <c r="O150" s="5"/>
      <c r="P150" s="5"/>
      <c r="Q150" s="5"/>
      <c r="R150" s="5"/>
    </row>
    <row r="151" spans="1:26" ht="15.75" thickBot="1" x14ac:dyDescent="0.3">
      <c r="A151" s="13"/>
      <c r="B151" s="5"/>
      <c r="C151" s="5" t="s">
        <v>253</v>
      </c>
      <c r="D151" s="43" t="s">
        <v>841</v>
      </c>
      <c r="E151" s="43"/>
      <c r="F151" s="5"/>
      <c r="G151" s="5" t="s">
        <v>253</v>
      </c>
      <c r="H151" s="43" t="s">
        <v>893</v>
      </c>
      <c r="I151" s="43"/>
      <c r="J151" s="5"/>
      <c r="K151" s="5" t="s">
        <v>253</v>
      </c>
      <c r="L151" s="43" t="s">
        <v>843</v>
      </c>
      <c r="M151" s="43"/>
      <c r="N151" s="5"/>
      <c r="O151" s="5" t="s">
        <v>253</v>
      </c>
      <c r="P151" s="43" t="s">
        <v>141</v>
      </c>
      <c r="Q151" s="43"/>
      <c r="R151" s="5"/>
    </row>
    <row r="152" spans="1:26" ht="15" customHeight="1" x14ac:dyDescent="0.25">
      <c r="A152" s="13"/>
      <c r="B152" s="5"/>
      <c r="C152" s="5" t="s">
        <v>253</v>
      </c>
      <c r="D152" s="42" t="s">
        <v>261</v>
      </c>
      <c r="E152" s="42"/>
      <c r="F152" s="42"/>
      <c r="G152" s="42"/>
      <c r="H152" s="42"/>
      <c r="I152" s="42"/>
      <c r="J152" s="42"/>
      <c r="K152" s="42"/>
      <c r="L152" s="42"/>
      <c r="M152" s="42"/>
      <c r="N152" s="42"/>
      <c r="O152" s="42"/>
      <c r="P152" s="42"/>
      <c r="Q152" s="42"/>
      <c r="R152" s="5"/>
    </row>
    <row r="153" spans="1:26" x14ac:dyDescent="0.25">
      <c r="A153" s="13"/>
      <c r="B153" s="83" t="s">
        <v>262</v>
      </c>
      <c r="C153" s="29" t="s">
        <v>253</v>
      </c>
      <c r="D153" s="29"/>
      <c r="E153" s="29"/>
      <c r="F153" s="29"/>
      <c r="G153" s="29" t="s">
        <v>253</v>
      </c>
      <c r="H153" s="29"/>
      <c r="I153" s="29"/>
      <c r="J153" s="29"/>
      <c r="K153" s="29" t="s">
        <v>253</v>
      </c>
      <c r="L153" s="29"/>
      <c r="M153" s="29"/>
      <c r="N153" s="29"/>
      <c r="O153" s="29" t="s">
        <v>253</v>
      </c>
      <c r="P153" s="29"/>
      <c r="Q153" s="29"/>
      <c r="R153" s="29"/>
    </row>
    <row r="154" spans="1:26" ht="30" x14ac:dyDescent="0.25">
      <c r="A154" s="13"/>
      <c r="B154" s="3" t="s">
        <v>894</v>
      </c>
      <c r="C154" s="5" t="s">
        <v>253</v>
      </c>
      <c r="D154" t="s">
        <v>265</v>
      </c>
      <c r="E154" s="35" t="s">
        <v>266</v>
      </c>
      <c r="F154" t="s">
        <v>253</v>
      </c>
      <c r="G154" s="5" t="s">
        <v>253</v>
      </c>
      <c r="H154" t="s">
        <v>265</v>
      </c>
      <c r="I154" s="35" t="s">
        <v>266</v>
      </c>
      <c r="J154" t="s">
        <v>253</v>
      </c>
      <c r="K154" s="5" t="s">
        <v>253</v>
      </c>
      <c r="L154" s="5" t="s">
        <v>265</v>
      </c>
      <c r="M154" s="36">
        <v>9823</v>
      </c>
      <c r="N154" t="s">
        <v>253</v>
      </c>
      <c r="O154" s="5" t="s">
        <v>253</v>
      </c>
      <c r="P154" s="5" t="s">
        <v>265</v>
      </c>
      <c r="Q154" s="36">
        <v>9823</v>
      </c>
      <c r="R154" t="s">
        <v>253</v>
      </c>
    </row>
    <row r="155" spans="1:26" x14ac:dyDescent="0.25">
      <c r="A155" s="13"/>
      <c r="B155" s="27" t="s">
        <v>895</v>
      </c>
      <c r="C155" s="29" t="s">
        <v>253</v>
      </c>
      <c r="D155" s="31"/>
      <c r="E155" s="33" t="s">
        <v>266</v>
      </c>
      <c r="F155" s="31" t="s">
        <v>253</v>
      </c>
      <c r="G155" s="29" t="s">
        <v>253</v>
      </c>
      <c r="H155" s="31"/>
      <c r="I155" s="33" t="s">
        <v>266</v>
      </c>
      <c r="J155" s="31" t="s">
        <v>253</v>
      </c>
      <c r="K155" s="29" t="s">
        <v>253</v>
      </c>
      <c r="L155" s="29"/>
      <c r="M155" s="30">
        <v>7369</v>
      </c>
      <c r="N155" s="31" t="s">
        <v>253</v>
      </c>
      <c r="O155" s="29" t="s">
        <v>253</v>
      </c>
      <c r="P155" s="29"/>
      <c r="Q155" s="30">
        <v>7369</v>
      </c>
      <c r="R155" s="31" t="s">
        <v>253</v>
      </c>
    </row>
    <row r="156" spans="1:26" ht="15.75" thickBot="1" x14ac:dyDescent="0.3">
      <c r="A156" s="13"/>
      <c r="B156" s="3" t="s">
        <v>896</v>
      </c>
      <c r="C156" s="5" t="s">
        <v>253</v>
      </c>
      <c r="E156" s="35" t="s">
        <v>266</v>
      </c>
      <c r="F156" t="s">
        <v>253</v>
      </c>
      <c r="G156" s="5" t="s">
        <v>253</v>
      </c>
      <c r="I156" s="35" t="s">
        <v>266</v>
      </c>
      <c r="J156" t="s">
        <v>253</v>
      </c>
      <c r="K156" s="5" t="s">
        <v>253</v>
      </c>
      <c r="L156" s="5"/>
      <c r="M156" s="36">
        <v>46725</v>
      </c>
      <c r="N156" t="s">
        <v>253</v>
      </c>
      <c r="O156" s="5" t="s">
        <v>253</v>
      </c>
      <c r="P156" s="5"/>
      <c r="Q156" s="36">
        <v>46725</v>
      </c>
      <c r="R156" t="s">
        <v>253</v>
      </c>
    </row>
    <row r="157" spans="1:26" x14ac:dyDescent="0.25">
      <c r="A157" s="13"/>
      <c r="B157" s="37"/>
      <c r="C157" s="37" t="s">
        <v>253</v>
      </c>
      <c r="D157" s="38"/>
      <c r="E157" s="38"/>
      <c r="F157" s="37"/>
      <c r="G157" s="37" t="s">
        <v>253</v>
      </c>
      <c r="H157" s="38"/>
      <c r="I157" s="38"/>
      <c r="J157" s="37"/>
      <c r="K157" s="37" t="s">
        <v>253</v>
      </c>
      <c r="L157" s="38"/>
      <c r="M157" s="38"/>
      <c r="N157" s="37"/>
      <c r="O157" s="37" t="s">
        <v>253</v>
      </c>
      <c r="P157" s="38"/>
      <c r="Q157" s="38"/>
      <c r="R157" s="37"/>
    </row>
    <row r="158" spans="1:26" ht="15.75" thickBot="1" x14ac:dyDescent="0.3">
      <c r="A158" s="13"/>
      <c r="B158" s="27" t="s">
        <v>897</v>
      </c>
      <c r="C158" s="41" t="s">
        <v>253</v>
      </c>
      <c r="D158" s="31" t="s">
        <v>265</v>
      </c>
      <c r="E158" s="33" t="s">
        <v>266</v>
      </c>
      <c r="F158" s="31" t="s">
        <v>253</v>
      </c>
      <c r="G158" s="41" t="s">
        <v>253</v>
      </c>
      <c r="H158" s="31" t="s">
        <v>265</v>
      </c>
      <c r="I158" s="33" t="s">
        <v>266</v>
      </c>
      <c r="J158" s="31" t="s">
        <v>253</v>
      </c>
      <c r="K158" s="41" t="s">
        <v>253</v>
      </c>
      <c r="L158" s="29" t="s">
        <v>265</v>
      </c>
      <c r="M158" s="30">
        <v>63917</v>
      </c>
      <c r="N158" s="31" t="s">
        <v>253</v>
      </c>
      <c r="O158" s="41" t="s">
        <v>253</v>
      </c>
      <c r="P158" s="29" t="s">
        <v>265</v>
      </c>
      <c r="Q158" s="30">
        <v>63917</v>
      </c>
      <c r="R158" s="31" t="s">
        <v>253</v>
      </c>
    </row>
    <row r="159" spans="1:26" ht="15.75" thickTop="1" x14ac:dyDescent="0.25">
      <c r="A159" s="13"/>
      <c r="B159" s="37"/>
      <c r="C159" s="37" t="s">
        <v>253</v>
      </c>
      <c r="D159" s="40"/>
      <c r="E159" s="40"/>
      <c r="F159" s="37"/>
      <c r="G159" s="37" t="s">
        <v>253</v>
      </c>
      <c r="H159" s="40"/>
      <c r="I159" s="40"/>
      <c r="J159" s="37"/>
      <c r="K159" s="37" t="s">
        <v>253</v>
      </c>
      <c r="L159" s="40"/>
      <c r="M159" s="40"/>
      <c r="N159" s="37"/>
      <c r="O159" s="37" t="s">
        <v>253</v>
      </c>
      <c r="P159" s="40"/>
      <c r="Q159" s="40"/>
      <c r="R159" s="37"/>
    </row>
    <row r="160" spans="1:26" x14ac:dyDescent="0.25">
      <c r="A160" s="13"/>
      <c r="B160" s="84" t="s">
        <v>276</v>
      </c>
      <c r="C160" s="39" t="s">
        <v>253</v>
      </c>
      <c r="D160" s="5"/>
      <c r="E160" s="5"/>
      <c r="F160" s="5"/>
      <c r="G160" s="39" t="s">
        <v>253</v>
      </c>
      <c r="H160" s="5"/>
      <c r="I160" s="5"/>
      <c r="J160" s="5"/>
      <c r="K160" s="39" t="s">
        <v>253</v>
      </c>
      <c r="L160" s="5"/>
      <c r="M160" s="5"/>
      <c r="N160" s="5"/>
      <c r="O160" s="39" t="s">
        <v>253</v>
      </c>
      <c r="P160" s="5"/>
      <c r="Q160" s="5"/>
      <c r="R160" s="5"/>
    </row>
    <row r="161" spans="1:26" ht="30" x14ac:dyDescent="0.25">
      <c r="A161" s="13"/>
      <c r="B161" s="27" t="s">
        <v>894</v>
      </c>
      <c r="C161" s="41" t="s">
        <v>253</v>
      </c>
      <c r="D161" s="31" t="s">
        <v>265</v>
      </c>
      <c r="E161" s="33" t="s">
        <v>266</v>
      </c>
      <c r="F161" s="31" t="s">
        <v>253</v>
      </c>
      <c r="G161" s="41" t="s">
        <v>253</v>
      </c>
      <c r="H161" s="31" t="s">
        <v>265</v>
      </c>
      <c r="I161" s="33" t="s">
        <v>266</v>
      </c>
      <c r="J161" s="31" t="s">
        <v>253</v>
      </c>
      <c r="K161" s="41" t="s">
        <v>253</v>
      </c>
      <c r="L161" s="29" t="s">
        <v>265</v>
      </c>
      <c r="M161" s="30">
        <v>44046</v>
      </c>
      <c r="N161" s="31" t="s">
        <v>253</v>
      </c>
      <c r="O161" s="41" t="s">
        <v>253</v>
      </c>
      <c r="P161" s="29" t="s">
        <v>265</v>
      </c>
      <c r="Q161" s="30">
        <v>44046</v>
      </c>
      <c r="R161" s="31" t="s">
        <v>253</v>
      </c>
    </row>
    <row r="162" spans="1:26" x14ac:dyDescent="0.25">
      <c r="A162" s="13"/>
      <c r="B162" s="3" t="s">
        <v>895</v>
      </c>
      <c r="C162" s="39" t="s">
        <v>253</v>
      </c>
      <c r="E162" s="35" t="s">
        <v>266</v>
      </c>
      <c r="F162" t="s">
        <v>253</v>
      </c>
      <c r="G162" s="39" t="s">
        <v>253</v>
      </c>
      <c r="I162" s="35" t="s">
        <v>266</v>
      </c>
      <c r="J162" t="s">
        <v>253</v>
      </c>
      <c r="K162" s="39" t="s">
        <v>253</v>
      </c>
      <c r="L162" s="5"/>
      <c r="M162" s="36">
        <v>6448</v>
      </c>
      <c r="N162" t="s">
        <v>253</v>
      </c>
      <c r="O162" s="39" t="s">
        <v>253</v>
      </c>
      <c r="P162" s="5"/>
      <c r="Q162" s="36">
        <v>6448</v>
      </c>
      <c r="R162" t="s">
        <v>253</v>
      </c>
    </row>
    <row r="163" spans="1:26" ht="15.75" thickBot="1" x14ac:dyDescent="0.3">
      <c r="A163" s="13"/>
      <c r="B163" s="27" t="s">
        <v>896</v>
      </c>
      <c r="C163" s="41" t="s">
        <v>253</v>
      </c>
      <c r="D163" s="31"/>
      <c r="E163" s="33" t="s">
        <v>266</v>
      </c>
      <c r="F163" s="31" t="s">
        <v>253</v>
      </c>
      <c r="G163" s="41" t="s">
        <v>253</v>
      </c>
      <c r="H163" s="31"/>
      <c r="I163" s="33" t="s">
        <v>266</v>
      </c>
      <c r="J163" s="31" t="s">
        <v>253</v>
      </c>
      <c r="K163" s="41" t="s">
        <v>253</v>
      </c>
      <c r="L163" s="29"/>
      <c r="M163" s="30">
        <v>63460</v>
      </c>
      <c r="N163" s="31" t="s">
        <v>253</v>
      </c>
      <c r="O163" s="41" t="s">
        <v>253</v>
      </c>
      <c r="P163" s="29"/>
      <c r="Q163" s="30">
        <v>63460</v>
      </c>
      <c r="R163" s="31" t="s">
        <v>253</v>
      </c>
    </row>
    <row r="164" spans="1:26" x14ac:dyDescent="0.25">
      <c r="A164" s="13"/>
      <c r="B164" s="37"/>
      <c r="C164" s="37" t="s">
        <v>253</v>
      </c>
      <c r="D164" s="38"/>
      <c r="E164" s="38"/>
      <c r="F164" s="37"/>
      <c r="G164" s="37" t="s">
        <v>253</v>
      </c>
      <c r="H164" s="38"/>
      <c r="I164" s="38"/>
      <c r="J164" s="37"/>
      <c r="K164" s="37" t="s">
        <v>253</v>
      </c>
      <c r="L164" s="38"/>
      <c r="M164" s="38"/>
      <c r="N164" s="37"/>
      <c r="O164" s="37" t="s">
        <v>253</v>
      </c>
      <c r="P164" s="38"/>
      <c r="Q164" s="38"/>
      <c r="R164" s="37"/>
    </row>
    <row r="165" spans="1:26" ht="15.75" thickBot="1" x14ac:dyDescent="0.3">
      <c r="A165" s="13"/>
      <c r="B165" s="3" t="s">
        <v>897</v>
      </c>
      <c r="C165" s="39" t="s">
        <v>253</v>
      </c>
      <c r="D165" t="s">
        <v>265</v>
      </c>
      <c r="E165" s="35" t="s">
        <v>266</v>
      </c>
      <c r="F165" t="s">
        <v>253</v>
      </c>
      <c r="G165" s="39" t="s">
        <v>253</v>
      </c>
      <c r="H165" t="s">
        <v>265</v>
      </c>
      <c r="I165" s="35" t="s">
        <v>266</v>
      </c>
      <c r="J165" t="s">
        <v>253</v>
      </c>
      <c r="K165" s="39" t="s">
        <v>253</v>
      </c>
      <c r="L165" s="5" t="s">
        <v>265</v>
      </c>
      <c r="M165" s="36">
        <v>113954</v>
      </c>
      <c r="N165" t="s">
        <v>253</v>
      </c>
      <c r="O165" s="39" t="s">
        <v>253</v>
      </c>
      <c r="P165" s="5" t="s">
        <v>265</v>
      </c>
      <c r="Q165" s="36">
        <v>113954</v>
      </c>
      <c r="R165" t="s">
        <v>253</v>
      </c>
    </row>
    <row r="166" spans="1:26" ht="15.75" thickTop="1" x14ac:dyDescent="0.25">
      <c r="A166" s="13"/>
      <c r="B166" s="37"/>
      <c r="C166" s="37" t="s">
        <v>253</v>
      </c>
      <c r="D166" s="40"/>
      <c r="E166" s="40"/>
      <c r="F166" s="37"/>
      <c r="G166" s="37" t="s">
        <v>253</v>
      </c>
      <c r="H166" s="40"/>
      <c r="I166" s="40"/>
      <c r="J166" s="37"/>
      <c r="K166" s="37" t="s">
        <v>253</v>
      </c>
      <c r="L166" s="40"/>
      <c r="M166" s="40"/>
      <c r="N166" s="37"/>
      <c r="O166" s="37" t="s">
        <v>253</v>
      </c>
      <c r="P166" s="40"/>
      <c r="Q166" s="40"/>
      <c r="R166" s="37"/>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c r="B168" s="21" t="s">
        <v>898</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75" x14ac:dyDescent="0.25">
      <c r="A170" s="13"/>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x14ac:dyDescent="0.25">
      <c r="A171" s="13"/>
      <c r="B171" s="5"/>
      <c r="C171" s="5"/>
      <c r="D171" s="5"/>
      <c r="E171" s="5"/>
      <c r="F171" s="5"/>
    </row>
    <row r="172" spans="1:26" ht="15.75" thickBot="1" x14ac:dyDescent="0.3">
      <c r="A172" s="13"/>
      <c r="B172" s="5"/>
      <c r="C172" s="5" t="s">
        <v>253</v>
      </c>
      <c r="D172" s="43" t="s">
        <v>262</v>
      </c>
      <c r="E172" s="43"/>
      <c r="F172" s="43"/>
    </row>
    <row r="173" spans="1:26" ht="15.75" thickBot="1" x14ac:dyDescent="0.3">
      <c r="A173" s="13"/>
      <c r="B173" s="5"/>
      <c r="C173" s="5" t="s">
        <v>253</v>
      </c>
      <c r="D173" s="26" t="s">
        <v>899</v>
      </c>
      <c r="E173" s="5" t="s">
        <v>253</v>
      </c>
      <c r="F173" s="26" t="s">
        <v>900</v>
      </c>
    </row>
    <row r="174" spans="1:26" ht="90" x14ac:dyDescent="0.25">
      <c r="A174" s="13"/>
      <c r="B174" s="3" t="s">
        <v>894</v>
      </c>
      <c r="C174" s="5" t="s">
        <v>253</v>
      </c>
      <c r="D174" s="3" t="s">
        <v>901</v>
      </c>
      <c r="E174" s="5" t="s">
        <v>253</v>
      </c>
      <c r="F174" s="3" t="s">
        <v>902</v>
      </c>
    </row>
    <row r="175" spans="1:26" ht="45" x14ac:dyDescent="0.25">
      <c r="A175" s="13"/>
      <c r="B175" s="3" t="s">
        <v>895</v>
      </c>
      <c r="C175" s="5" t="s">
        <v>253</v>
      </c>
      <c r="D175" s="3" t="s">
        <v>903</v>
      </c>
      <c r="E175" s="5" t="s">
        <v>253</v>
      </c>
      <c r="F175" s="3" t="s">
        <v>904</v>
      </c>
    </row>
    <row r="176" spans="1:26" ht="30" x14ac:dyDescent="0.25">
      <c r="A176" s="13"/>
      <c r="B176" s="3" t="s">
        <v>896</v>
      </c>
      <c r="C176" s="5" t="s">
        <v>253</v>
      </c>
      <c r="D176" s="3" t="s">
        <v>901</v>
      </c>
      <c r="E176" s="5" t="s">
        <v>253</v>
      </c>
      <c r="F176" s="3" t="s">
        <v>905</v>
      </c>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25.5" customHeight="1" x14ac:dyDescent="0.25">
      <c r="A178" s="13"/>
      <c r="B178" s="21" t="s">
        <v>906</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ht="25.5" customHeight="1" x14ac:dyDescent="0.25">
      <c r="A182" s="13"/>
      <c r="B182" s="21" t="s">
        <v>907</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ht="25.5" customHeight="1" x14ac:dyDescent="0.25">
      <c r="A184" s="13"/>
      <c r="B184" s="21" t="s">
        <v>908</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25.5" customHeight="1" x14ac:dyDescent="0.25">
      <c r="A186" s="13"/>
      <c r="B186" s="21" t="s">
        <v>909</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21" t="s">
        <v>910</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x14ac:dyDescent="0.25">
      <c r="A190" s="13"/>
      <c r="B190" s="20" t="s">
        <v>911</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ht="25.5" customHeight="1" x14ac:dyDescent="0.25">
      <c r="A192" s="13"/>
      <c r="B192" s="21" t="s">
        <v>912</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21" t="s">
        <v>913</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19" t="s">
        <v>914</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ht="25.5" customHeight="1" x14ac:dyDescent="0.25">
      <c r="A200" s="13"/>
      <c r="B200" s="19" t="s">
        <v>915</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x14ac:dyDescent="0.25">
      <c r="A202" s="13"/>
      <c r="B202" s="19" t="s">
        <v>91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19" t="s">
        <v>917</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x14ac:dyDescent="0.25">
      <c r="A206" s="13"/>
      <c r="B206" s="19" t="s">
        <v>918</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c r="B208" s="19" t="s">
        <v>919</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row>
    <row r="211" spans="1:26"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21" t="s">
        <v>920</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ht="15.75" x14ac:dyDescent="0.25">
      <c r="A214" s="13"/>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row>
    <row r="215" spans="1:26" x14ac:dyDescent="0.25">
      <c r="A215" s="13"/>
      <c r="B215" s="5"/>
      <c r="C215" s="5"/>
      <c r="D215" s="5"/>
      <c r="E215" s="5"/>
      <c r="F215" s="5"/>
      <c r="G215" s="5"/>
      <c r="H215" s="5"/>
      <c r="I215" s="5"/>
      <c r="J215" s="5"/>
      <c r="K215" s="5"/>
      <c r="L215" s="5"/>
      <c r="M215" s="5"/>
      <c r="N215" s="5"/>
      <c r="O215" s="5"/>
      <c r="P215" s="5"/>
      <c r="Q215" s="5"/>
      <c r="R215" s="5"/>
    </row>
    <row r="216" spans="1:26" ht="15.75" thickBot="1" x14ac:dyDescent="0.3">
      <c r="A216" s="13"/>
      <c r="B216" s="5"/>
      <c r="C216" s="5" t="s">
        <v>253</v>
      </c>
      <c r="D216" s="43" t="s">
        <v>262</v>
      </c>
      <c r="E216" s="43"/>
      <c r="F216" s="43"/>
      <c r="G216" s="43"/>
      <c r="H216" s="43"/>
      <c r="I216" s="43"/>
      <c r="J216" s="5"/>
      <c r="K216" s="5" t="s">
        <v>253</v>
      </c>
      <c r="L216" s="43" t="s">
        <v>276</v>
      </c>
      <c r="M216" s="43"/>
      <c r="N216" s="43"/>
      <c r="O216" s="43"/>
      <c r="P216" s="43"/>
      <c r="Q216" s="43"/>
      <c r="R216" s="5"/>
    </row>
    <row r="217" spans="1:26" ht="15" customHeight="1" x14ac:dyDescent="0.25">
      <c r="A217" s="13"/>
      <c r="B217" s="5"/>
      <c r="C217" s="5" t="s">
        <v>253</v>
      </c>
      <c r="D217" s="48" t="s">
        <v>479</v>
      </c>
      <c r="E217" s="48"/>
      <c r="F217" s="5"/>
      <c r="G217" s="5" t="s">
        <v>253</v>
      </c>
      <c r="H217" s="48" t="s">
        <v>256</v>
      </c>
      <c r="I217" s="48"/>
      <c r="J217" s="5"/>
      <c r="K217" s="5" t="s">
        <v>253</v>
      </c>
      <c r="L217" s="48" t="s">
        <v>479</v>
      </c>
      <c r="M217" s="48"/>
      <c r="N217" s="5"/>
      <c r="O217" s="5" t="s">
        <v>253</v>
      </c>
      <c r="P217" s="48" t="s">
        <v>256</v>
      </c>
      <c r="Q217" s="48"/>
      <c r="R217" s="5"/>
    </row>
    <row r="218" spans="1:26" ht="15.75" thickBot="1" x14ac:dyDescent="0.3">
      <c r="A218" s="13"/>
      <c r="B218" s="5"/>
      <c r="C218" s="5" t="s">
        <v>253</v>
      </c>
      <c r="D218" s="43" t="s">
        <v>483</v>
      </c>
      <c r="E218" s="43"/>
      <c r="F218" s="5"/>
      <c r="G218" s="5" t="s">
        <v>253</v>
      </c>
      <c r="H218" s="43" t="s">
        <v>260</v>
      </c>
      <c r="I218" s="43"/>
      <c r="J218" s="5"/>
      <c r="K218" s="5" t="s">
        <v>253</v>
      </c>
      <c r="L218" s="43" t="s">
        <v>483</v>
      </c>
      <c r="M218" s="43"/>
      <c r="N218" s="5"/>
      <c r="O218" s="5" t="s">
        <v>253</v>
      </c>
      <c r="P218" s="43" t="s">
        <v>260</v>
      </c>
      <c r="Q218" s="43"/>
      <c r="R218" s="5"/>
    </row>
    <row r="219" spans="1:26" ht="15" customHeight="1" x14ac:dyDescent="0.25">
      <c r="A219" s="13"/>
      <c r="B219" s="5"/>
      <c r="C219" s="5" t="s">
        <v>253</v>
      </c>
      <c r="D219" s="42" t="s">
        <v>261</v>
      </c>
      <c r="E219" s="42"/>
      <c r="F219" s="42"/>
      <c r="G219" s="42"/>
      <c r="H219" s="42"/>
      <c r="I219" s="42"/>
      <c r="J219" s="42"/>
      <c r="K219" s="42"/>
      <c r="L219" s="42"/>
      <c r="M219" s="42"/>
      <c r="N219" s="42"/>
      <c r="O219" s="42"/>
      <c r="P219" s="42"/>
      <c r="Q219" s="42"/>
      <c r="R219" s="5"/>
    </row>
    <row r="220" spans="1:26" x14ac:dyDescent="0.25">
      <c r="A220" s="13"/>
      <c r="B220" s="27" t="s">
        <v>921</v>
      </c>
      <c r="C220" s="29" t="s">
        <v>253</v>
      </c>
      <c r="D220" s="29"/>
      <c r="E220" s="29"/>
      <c r="F220" s="29"/>
      <c r="G220" s="29" t="s">
        <v>253</v>
      </c>
      <c r="H220" s="29"/>
      <c r="I220" s="29"/>
      <c r="J220" s="29"/>
      <c r="K220" s="29" t="s">
        <v>253</v>
      </c>
      <c r="L220" s="29"/>
      <c r="M220" s="29"/>
      <c r="N220" s="29"/>
      <c r="O220" s="29" t="s">
        <v>253</v>
      </c>
      <c r="P220" s="29"/>
      <c r="Q220" s="29"/>
      <c r="R220" s="29"/>
    </row>
    <row r="221" spans="1:26" x14ac:dyDescent="0.25">
      <c r="A221" s="13"/>
      <c r="B221" s="3" t="s">
        <v>32</v>
      </c>
      <c r="C221" s="5" t="s">
        <v>253</v>
      </c>
      <c r="D221" s="5" t="s">
        <v>265</v>
      </c>
      <c r="E221" s="36">
        <v>174024</v>
      </c>
      <c r="F221" t="s">
        <v>253</v>
      </c>
      <c r="G221" s="5" t="s">
        <v>253</v>
      </c>
      <c r="H221" s="5" t="s">
        <v>265</v>
      </c>
      <c r="I221" s="36">
        <v>174024</v>
      </c>
      <c r="J221" t="s">
        <v>253</v>
      </c>
      <c r="K221" s="5" t="s">
        <v>253</v>
      </c>
      <c r="L221" s="5" t="s">
        <v>265</v>
      </c>
      <c r="M221" s="36">
        <v>143396</v>
      </c>
      <c r="N221" t="s">
        <v>253</v>
      </c>
      <c r="O221" s="5" t="s">
        <v>253</v>
      </c>
      <c r="P221" s="5" t="s">
        <v>265</v>
      </c>
      <c r="Q221" s="36">
        <v>143396</v>
      </c>
      <c r="R221" t="s">
        <v>253</v>
      </c>
    </row>
    <row r="222" spans="1:26" x14ac:dyDescent="0.25">
      <c r="A222" s="13"/>
      <c r="B222" s="27" t="s">
        <v>922</v>
      </c>
      <c r="C222" s="29" t="s">
        <v>253</v>
      </c>
      <c r="D222" s="29"/>
      <c r="E222" s="30">
        <v>291867</v>
      </c>
      <c r="F222" s="31" t="s">
        <v>253</v>
      </c>
      <c r="G222" s="29" t="s">
        <v>253</v>
      </c>
      <c r="H222" s="29"/>
      <c r="I222" s="30">
        <v>291867</v>
      </c>
      <c r="J222" s="31" t="s">
        <v>253</v>
      </c>
      <c r="K222" s="29" t="s">
        <v>253</v>
      </c>
      <c r="L222" s="29"/>
      <c r="M222" s="30">
        <v>277872</v>
      </c>
      <c r="N222" s="31" t="s">
        <v>253</v>
      </c>
      <c r="O222" s="29" t="s">
        <v>253</v>
      </c>
      <c r="P222" s="29"/>
      <c r="Q222" s="30">
        <v>277872</v>
      </c>
      <c r="R222" s="31" t="s">
        <v>253</v>
      </c>
    </row>
    <row r="223" spans="1:26" x14ac:dyDescent="0.25">
      <c r="A223" s="13"/>
      <c r="B223" s="3" t="s">
        <v>34</v>
      </c>
      <c r="C223" s="5" t="s">
        <v>253</v>
      </c>
      <c r="D223" s="5"/>
      <c r="E223" s="36">
        <v>4937</v>
      </c>
      <c r="F223" t="s">
        <v>253</v>
      </c>
      <c r="G223" s="5" t="s">
        <v>253</v>
      </c>
      <c r="H223" s="5"/>
      <c r="I223" s="36">
        <v>4937</v>
      </c>
      <c r="J223" t="s">
        <v>253</v>
      </c>
      <c r="K223" s="5" t="s">
        <v>253</v>
      </c>
      <c r="L223" s="5"/>
      <c r="M223" s="36">
        <v>3085</v>
      </c>
      <c r="N223" t="s">
        <v>253</v>
      </c>
      <c r="O223" s="5" t="s">
        <v>253</v>
      </c>
      <c r="P223" s="5"/>
      <c r="Q223" s="36">
        <v>3085</v>
      </c>
      <c r="R223" t="s">
        <v>253</v>
      </c>
    </row>
    <row r="224" spans="1:26" x14ac:dyDescent="0.25">
      <c r="A224" s="13"/>
      <c r="B224" s="27" t="s">
        <v>35</v>
      </c>
      <c r="C224" s="29" t="s">
        <v>253</v>
      </c>
      <c r="D224" s="29"/>
      <c r="E224" s="30">
        <v>1509246</v>
      </c>
      <c r="F224" s="31" t="s">
        <v>253</v>
      </c>
      <c r="G224" s="29" t="s">
        <v>253</v>
      </c>
      <c r="H224" s="29"/>
      <c r="I224" s="30">
        <v>1463444</v>
      </c>
      <c r="J224" s="31" t="s">
        <v>253</v>
      </c>
      <c r="K224" s="29" t="s">
        <v>253</v>
      </c>
      <c r="L224" s="29"/>
      <c r="M224" s="30">
        <v>1544324</v>
      </c>
      <c r="N224" s="31" t="s">
        <v>253</v>
      </c>
      <c r="O224" s="29" t="s">
        <v>253</v>
      </c>
      <c r="P224" s="29"/>
      <c r="Q224" s="30">
        <v>1488677</v>
      </c>
      <c r="R224" s="31" t="s">
        <v>253</v>
      </c>
    </row>
    <row r="225" spans="1:18" x14ac:dyDescent="0.25">
      <c r="A225" s="13"/>
      <c r="B225" s="3" t="s">
        <v>895</v>
      </c>
      <c r="C225" s="5" t="s">
        <v>253</v>
      </c>
      <c r="D225" s="5"/>
      <c r="E225" s="36">
        <v>20479</v>
      </c>
      <c r="F225" t="s">
        <v>253</v>
      </c>
      <c r="G225" s="5" t="s">
        <v>253</v>
      </c>
      <c r="H225" s="5"/>
      <c r="I225" s="36">
        <v>21064</v>
      </c>
      <c r="J225" t="s">
        <v>253</v>
      </c>
      <c r="K225" s="5" t="s">
        <v>253</v>
      </c>
      <c r="L225" s="5"/>
      <c r="M225" s="36">
        <v>22294</v>
      </c>
      <c r="N225" t="s">
        <v>253</v>
      </c>
      <c r="O225" s="5" t="s">
        <v>253</v>
      </c>
      <c r="P225" s="5"/>
      <c r="Q225" s="36">
        <v>23553</v>
      </c>
      <c r="R225" t="s">
        <v>253</v>
      </c>
    </row>
    <row r="226" spans="1:18" x14ac:dyDescent="0.25">
      <c r="A226" s="13"/>
      <c r="B226" s="27" t="s">
        <v>923</v>
      </c>
      <c r="C226" s="29" t="s">
        <v>253</v>
      </c>
      <c r="D226" s="29"/>
      <c r="E226" s="30">
        <v>11940</v>
      </c>
      <c r="F226" s="31" t="s">
        <v>253</v>
      </c>
      <c r="G226" s="29" t="s">
        <v>253</v>
      </c>
      <c r="H226" s="29"/>
      <c r="I226" s="30">
        <v>11940</v>
      </c>
      <c r="J226" s="31" t="s">
        <v>253</v>
      </c>
      <c r="K226" s="29" t="s">
        <v>253</v>
      </c>
      <c r="L226" s="29"/>
      <c r="M226" s="30">
        <v>11940</v>
      </c>
      <c r="N226" s="31" t="s">
        <v>253</v>
      </c>
      <c r="O226" s="29" t="s">
        <v>253</v>
      </c>
      <c r="P226" s="29"/>
      <c r="Q226" s="30">
        <v>11940</v>
      </c>
      <c r="R226" s="31" t="s">
        <v>253</v>
      </c>
    </row>
    <row r="227" spans="1:18" x14ac:dyDescent="0.25">
      <c r="A227" s="13"/>
      <c r="B227" s="3" t="s">
        <v>42</v>
      </c>
      <c r="C227" s="5" t="s">
        <v>253</v>
      </c>
      <c r="D227" s="5"/>
      <c r="E227" s="36">
        <v>7467</v>
      </c>
      <c r="F227" t="s">
        <v>253</v>
      </c>
      <c r="G227" s="5" t="s">
        <v>253</v>
      </c>
      <c r="H227" s="5"/>
      <c r="I227" s="36">
        <v>7467</v>
      </c>
      <c r="J227" t="s">
        <v>253</v>
      </c>
      <c r="K227" s="5" t="s">
        <v>253</v>
      </c>
      <c r="L227" s="5"/>
      <c r="M227" s="36">
        <v>8216</v>
      </c>
      <c r="N227" t="s">
        <v>253</v>
      </c>
      <c r="O227" s="5" t="s">
        <v>253</v>
      </c>
      <c r="P227" s="5"/>
      <c r="Q227" s="36">
        <v>8216</v>
      </c>
      <c r="R227" t="s">
        <v>253</v>
      </c>
    </row>
    <row r="228" spans="1:18" x14ac:dyDescent="0.25">
      <c r="A228" s="13"/>
      <c r="B228" s="27" t="s">
        <v>820</v>
      </c>
      <c r="C228" s="29" t="s">
        <v>253</v>
      </c>
      <c r="D228" s="29"/>
      <c r="E228" s="32">
        <v>155</v>
      </c>
      <c r="F228" s="31" t="s">
        <v>253</v>
      </c>
      <c r="G228" s="29" t="s">
        <v>253</v>
      </c>
      <c r="H228" s="29"/>
      <c r="I228" s="32">
        <v>155</v>
      </c>
      <c r="J228" s="31" t="s">
        <v>253</v>
      </c>
      <c r="K228" s="29" t="s">
        <v>253</v>
      </c>
      <c r="L228" s="29"/>
      <c r="M228" s="32">
        <v>37</v>
      </c>
      <c r="N228" s="31" t="s">
        <v>253</v>
      </c>
      <c r="O228" s="29" t="s">
        <v>253</v>
      </c>
      <c r="P228" s="29"/>
      <c r="Q228" s="32">
        <v>37</v>
      </c>
      <c r="R228" s="31" t="s">
        <v>253</v>
      </c>
    </row>
    <row r="229" spans="1:18" x14ac:dyDescent="0.25">
      <c r="A229" s="13"/>
      <c r="B229" s="3" t="s">
        <v>786</v>
      </c>
      <c r="C229" s="5" t="s">
        <v>253</v>
      </c>
      <c r="E229" s="35" t="s">
        <v>266</v>
      </c>
      <c r="F229" t="s">
        <v>253</v>
      </c>
      <c r="G229" s="5" t="s">
        <v>253</v>
      </c>
      <c r="I229" s="35" t="s">
        <v>266</v>
      </c>
      <c r="J229" t="s">
        <v>253</v>
      </c>
      <c r="K229" s="5" t="s">
        <v>253</v>
      </c>
      <c r="L229" s="5"/>
      <c r="M229" s="34">
        <v>3</v>
      </c>
      <c r="N229" t="s">
        <v>253</v>
      </c>
      <c r="O229" s="5" t="s">
        <v>253</v>
      </c>
      <c r="P229" s="5"/>
      <c r="Q229" s="34">
        <v>3</v>
      </c>
      <c r="R229" t="s">
        <v>253</v>
      </c>
    </row>
    <row r="230" spans="1:18" ht="30" x14ac:dyDescent="0.25">
      <c r="A230" s="13"/>
      <c r="B230" s="27" t="s">
        <v>924</v>
      </c>
      <c r="C230" s="29" t="s">
        <v>253</v>
      </c>
      <c r="D230" s="31"/>
      <c r="E230" s="33" t="s">
        <v>266</v>
      </c>
      <c r="F230" s="31" t="s">
        <v>253</v>
      </c>
      <c r="G230" s="29" t="s">
        <v>253</v>
      </c>
      <c r="H230" s="31"/>
      <c r="I230" s="33" t="s">
        <v>266</v>
      </c>
      <c r="J230" s="31" t="s">
        <v>253</v>
      </c>
      <c r="K230" s="29" t="s">
        <v>253</v>
      </c>
      <c r="L230" s="29"/>
      <c r="M230" s="32">
        <v>33</v>
      </c>
      <c r="N230" s="31" t="s">
        <v>253</v>
      </c>
      <c r="O230" s="29" t="s">
        <v>253</v>
      </c>
      <c r="P230" s="29"/>
      <c r="Q230" s="32">
        <v>33</v>
      </c>
      <c r="R230" s="31" t="s">
        <v>253</v>
      </c>
    </row>
    <row r="231" spans="1:18" x14ac:dyDescent="0.25">
      <c r="A231" s="13"/>
      <c r="B231" s="37"/>
      <c r="C231" s="54"/>
      <c r="D231" s="54"/>
      <c r="E231" s="54"/>
      <c r="F231" s="54"/>
      <c r="G231" s="54"/>
      <c r="H231" s="54"/>
      <c r="I231" s="54"/>
      <c r="J231" s="54"/>
      <c r="K231" s="54"/>
      <c r="L231" s="54"/>
      <c r="M231" s="54"/>
      <c r="N231" s="54"/>
      <c r="O231" s="54"/>
      <c r="P231" s="54"/>
      <c r="Q231" s="54"/>
      <c r="R231" s="54"/>
    </row>
    <row r="232" spans="1:18" x14ac:dyDescent="0.25">
      <c r="A232" s="13"/>
      <c r="B232" s="3" t="s">
        <v>925</v>
      </c>
      <c r="C232" s="5" t="s">
        <v>253</v>
      </c>
      <c r="D232" s="5"/>
      <c r="E232" s="5"/>
      <c r="F232" s="5"/>
      <c r="G232" s="5" t="s">
        <v>253</v>
      </c>
      <c r="H232" s="5"/>
      <c r="I232" s="5"/>
      <c r="J232" s="5"/>
      <c r="K232" s="5" t="s">
        <v>253</v>
      </c>
      <c r="L232" s="5"/>
      <c r="M232" s="5"/>
      <c r="N232" s="5"/>
      <c r="O232" s="5" t="s">
        <v>253</v>
      </c>
      <c r="P232" s="5"/>
      <c r="Q232" s="5"/>
      <c r="R232" s="5"/>
    </row>
    <row r="233" spans="1:18" x14ac:dyDescent="0.25">
      <c r="A233" s="13"/>
      <c r="B233" s="27" t="s">
        <v>926</v>
      </c>
      <c r="C233" s="29" t="s">
        <v>253</v>
      </c>
      <c r="D233" s="29"/>
      <c r="E233" s="30">
        <v>1385934</v>
      </c>
      <c r="F233" s="31" t="s">
        <v>253</v>
      </c>
      <c r="G233" s="29" t="s">
        <v>253</v>
      </c>
      <c r="H233" s="29"/>
      <c r="I233" s="30">
        <v>1385934</v>
      </c>
      <c r="J233" s="31" t="s">
        <v>253</v>
      </c>
      <c r="K233" s="29" t="s">
        <v>253</v>
      </c>
      <c r="L233" s="29"/>
      <c r="M233" s="30">
        <v>1324324</v>
      </c>
      <c r="N233" s="31" t="s">
        <v>253</v>
      </c>
      <c r="O233" s="29" t="s">
        <v>253</v>
      </c>
      <c r="P233" s="29"/>
      <c r="Q233" s="30">
        <v>1324324</v>
      </c>
      <c r="R233" s="31" t="s">
        <v>253</v>
      </c>
    </row>
    <row r="234" spans="1:18" x14ac:dyDescent="0.25">
      <c r="A234" s="13"/>
      <c r="B234" s="3" t="s">
        <v>927</v>
      </c>
      <c r="C234" s="5" t="s">
        <v>253</v>
      </c>
      <c r="D234" s="5"/>
      <c r="E234" s="36">
        <v>472873</v>
      </c>
      <c r="F234" t="s">
        <v>253</v>
      </c>
      <c r="G234" s="5" t="s">
        <v>253</v>
      </c>
      <c r="H234" s="5"/>
      <c r="I234" s="36">
        <v>471392</v>
      </c>
      <c r="J234" t="s">
        <v>253</v>
      </c>
      <c r="K234" s="5" t="s">
        <v>253</v>
      </c>
      <c r="L234" s="5"/>
      <c r="M234" s="36">
        <v>550969</v>
      </c>
      <c r="N234" t="s">
        <v>253</v>
      </c>
      <c r="O234" s="5" t="s">
        <v>253</v>
      </c>
      <c r="P234" s="5"/>
      <c r="Q234" s="36">
        <v>549668</v>
      </c>
      <c r="R234" t="s">
        <v>253</v>
      </c>
    </row>
    <row r="235" spans="1:18" x14ac:dyDescent="0.25">
      <c r="A235" s="13"/>
      <c r="B235" s="27" t="s">
        <v>49</v>
      </c>
      <c r="C235" s="29" t="s">
        <v>253</v>
      </c>
      <c r="D235" s="29"/>
      <c r="E235" s="30">
        <v>13060</v>
      </c>
      <c r="F235" s="31" t="s">
        <v>253</v>
      </c>
      <c r="G235" s="29" t="s">
        <v>253</v>
      </c>
      <c r="H235" s="29"/>
      <c r="I235" s="30">
        <v>13352</v>
      </c>
      <c r="J235" s="31" t="s">
        <v>253</v>
      </c>
      <c r="K235" s="29" t="s">
        <v>253</v>
      </c>
      <c r="L235" s="29"/>
      <c r="M235" s="30">
        <v>12877</v>
      </c>
      <c r="N235" s="31" t="s">
        <v>253</v>
      </c>
      <c r="O235" s="29" t="s">
        <v>253</v>
      </c>
      <c r="P235" s="29"/>
      <c r="Q235" s="30">
        <v>13121</v>
      </c>
      <c r="R235" s="31" t="s">
        <v>253</v>
      </c>
    </row>
    <row r="236" spans="1:18" x14ac:dyDescent="0.25">
      <c r="A236" s="13"/>
      <c r="B236" s="3" t="s">
        <v>928</v>
      </c>
      <c r="C236" s="5" t="s">
        <v>253</v>
      </c>
      <c r="D236" s="5"/>
      <c r="E236" s="34">
        <v>19</v>
      </c>
      <c r="F236" t="s">
        <v>253</v>
      </c>
      <c r="G236" s="5" t="s">
        <v>253</v>
      </c>
      <c r="H236" s="5"/>
      <c r="I236" s="34">
        <v>19</v>
      </c>
      <c r="J236" t="s">
        <v>253</v>
      </c>
      <c r="K236" s="5" t="s">
        <v>253</v>
      </c>
      <c r="L236" s="5"/>
      <c r="M236" s="34">
        <v>22</v>
      </c>
      <c r="N236" t="s">
        <v>253</v>
      </c>
      <c r="O236" s="5" t="s">
        <v>253</v>
      </c>
      <c r="P236" s="5"/>
      <c r="Q236" s="34">
        <v>22</v>
      </c>
      <c r="R236" t="s">
        <v>253</v>
      </c>
    </row>
    <row r="237" spans="1:18" x14ac:dyDescent="0.25">
      <c r="A237" s="13"/>
      <c r="B237" s="27" t="s">
        <v>929</v>
      </c>
      <c r="C237" s="29" t="s">
        <v>253</v>
      </c>
      <c r="D237" s="29"/>
      <c r="E237" s="32">
        <v>377</v>
      </c>
      <c r="F237" s="31" t="s">
        <v>253</v>
      </c>
      <c r="G237" s="29" t="s">
        <v>253</v>
      </c>
      <c r="H237" s="29"/>
      <c r="I237" s="32">
        <v>377</v>
      </c>
      <c r="J237" s="31" t="s">
        <v>253</v>
      </c>
      <c r="K237" s="29" t="s">
        <v>253</v>
      </c>
      <c r="L237" s="29"/>
      <c r="M237" s="32">
        <v>393</v>
      </c>
      <c r="N237" s="31" t="s">
        <v>253</v>
      </c>
      <c r="O237" s="29" t="s">
        <v>253</v>
      </c>
      <c r="P237" s="29"/>
      <c r="Q237" s="32">
        <v>393</v>
      </c>
      <c r="R237" s="31" t="s">
        <v>253</v>
      </c>
    </row>
    <row r="238" spans="1:18" x14ac:dyDescent="0.25">
      <c r="A238" s="13"/>
      <c r="B238" s="3" t="s">
        <v>820</v>
      </c>
      <c r="C238" s="5" t="s">
        <v>253</v>
      </c>
      <c r="D238" s="5"/>
      <c r="E238" s="34">
        <v>3</v>
      </c>
      <c r="F238" t="s">
        <v>253</v>
      </c>
      <c r="G238" s="5" t="s">
        <v>253</v>
      </c>
      <c r="H238" s="5"/>
      <c r="I238" s="34">
        <v>3</v>
      </c>
      <c r="J238" t="s">
        <v>253</v>
      </c>
      <c r="K238" s="5" t="s">
        <v>253</v>
      </c>
      <c r="L238" s="5"/>
      <c r="M238" s="34">
        <v>12</v>
      </c>
      <c r="N238" t="s">
        <v>253</v>
      </c>
      <c r="O238" s="5" t="s">
        <v>253</v>
      </c>
      <c r="P238" s="5"/>
      <c r="Q238" s="34">
        <v>12</v>
      </c>
      <c r="R238" t="s">
        <v>253</v>
      </c>
    </row>
    <row r="239" spans="1:18" x14ac:dyDescent="0.25">
      <c r="A239" s="13"/>
      <c r="B239" s="27" t="s">
        <v>786</v>
      </c>
      <c r="C239" s="29" t="s">
        <v>253</v>
      </c>
      <c r="D239" s="31"/>
      <c r="E239" s="33" t="s">
        <v>266</v>
      </c>
      <c r="F239" s="31" t="s">
        <v>253</v>
      </c>
      <c r="G239" s="29" t="s">
        <v>253</v>
      </c>
      <c r="H239" s="31"/>
      <c r="I239" s="33" t="s">
        <v>266</v>
      </c>
      <c r="J239" s="31" t="s">
        <v>253</v>
      </c>
      <c r="K239" s="29" t="s">
        <v>253</v>
      </c>
      <c r="L239" s="29"/>
      <c r="M239" s="32">
        <v>4</v>
      </c>
      <c r="N239" s="31" t="s">
        <v>253</v>
      </c>
      <c r="O239" s="29" t="s">
        <v>253</v>
      </c>
      <c r="P239" s="29"/>
      <c r="Q239" s="32">
        <v>4</v>
      </c>
      <c r="R239" s="31" t="s">
        <v>253</v>
      </c>
    </row>
    <row r="240" spans="1:18" ht="30" x14ac:dyDescent="0.25">
      <c r="A240" s="13"/>
      <c r="B240" s="3" t="s">
        <v>924</v>
      </c>
      <c r="C240" s="5" t="s">
        <v>253</v>
      </c>
      <c r="D240" s="5"/>
      <c r="E240" s="34">
        <v>150</v>
      </c>
      <c r="F240" t="s">
        <v>253</v>
      </c>
      <c r="G240" s="5" t="s">
        <v>253</v>
      </c>
      <c r="H240" s="5"/>
      <c r="I240" s="34">
        <v>150</v>
      </c>
      <c r="J240" t="s">
        <v>253</v>
      </c>
      <c r="K240" s="5" t="s">
        <v>253</v>
      </c>
      <c r="L240" s="5"/>
      <c r="M240" s="34">
        <v>1</v>
      </c>
      <c r="N240" t="s">
        <v>253</v>
      </c>
      <c r="O240" s="5" t="s">
        <v>253</v>
      </c>
      <c r="P240" s="5"/>
      <c r="Q240" s="34">
        <v>1</v>
      </c>
      <c r="R240" t="s">
        <v>253</v>
      </c>
    </row>
    <row r="241" spans="1:26"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ht="15.75" x14ac:dyDescent="0.25">
      <c r="A242" s="13"/>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row>
    <row r="243" spans="1:26" ht="90" x14ac:dyDescent="0.25">
      <c r="A243" s="13"/>
      <c r="B243" s="46" t="s">
        <v>281</v>
      </c>
      <c r="C243" s="18" t="s">
        <v>818</v>
      </c>
    </row>
  </sheetData>
  <mergeCells count="174">
    <mergeCell ref="B212:Z212"/>
    <mergeCell ref="B213:Z213"/>
    <mergeCell ref="B214:Z214"/>
    <mergeCell ref="B241:Z241"/>
    <mergeCell ref="B242:Z242"/>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67:Z167"/>
    <mergeCell ref="B168:Z168"/>
    <mergeCell ref="B169:Z169"/>
    <mergeCell ref="B170:Z170"/>
    <mergeCell ref="B177:Z177"/>
    <mergeCell ref="B178:Z178"/>
    <mergeCell ref="B144:Z144"/>
    <mergeCell ref="B145:Z145"/>
    <mergeCell ref="B146:Z146"/>
    <mergeCell ref="B147:Z147"/>
    <mergeCell ref="B148:Z148"/>
    <mergeCell ref="B149:Z149"/>
    <mergeCell ref="B117:Z117"/>
    <mergeCell ref="B118:Z118"/>
    <mergeCell ref="B119:Z119"/>
    <mergeCell ref="B120:Z120"/>
    <mergeCell ref="B138:Z138"/>
    <mergeCell ref="B139:Z139"/>
    <mergeCell ref="B97:Z97"/>
    <mergeCell ref="B98:Z98"/>
    <mergeCell ref="B113:Z113"/>
    <mergeCell ref="B114:Z114"/>
    <mergeCell ref="B115:Z115"/>
    <mergeCell ref="B116:Z116"/>
    <mergeCell ref="B84:Z84"/>
    <mergeCell ref="B85:Z85"/>
    <mergeCell ref="B93:Z93"/>
    <mergeCell ref="B94:Z94"/>
    <mergeCell ref="B95:Z95"/>
    <mergeCell ref="B96:Z96"/>
    <mergeCell ref="B24:Z24"/>
    <mergeCell ref="B25:Z25"/>
    <mergeCell ref="B53:Z53"/>
    <mergeCell ref="B54:Z54"/>
    <mergeCell ref="B82:Z82"/>
    <mergeCell ref="B83:Z83"/>
    <mergeCell ref="B17:Z17"/>
    <mergeCell ref="B18:Z18"/>
    <mergeCell ref="B20:Z20"/>
    <mergeCell ref="B21:Z21"/>
    <mergeCell ref="B22:Z22"/>
    <mergeCell ref="B23:Z23"/>
    <mergeCell ref="B9:Z9"/>
    <mergeCell ref="B10:Z10"/>
    <mergeCell ref="B11:Z11"/>
    <mergeCell ref="B12:Z12"/>
    <mergeCell ref="B14:Z14"/>
    <mergeCell ref="B15:Z15"/>
    <mergeCell ref="A1:A2"/>
    <mergeCell ref="B1:Z1"/>
    <mergeCell ref="B2:Z2"/>
    <mergeCell ref="B3:Z3"/>
    <mergeCell ref="A4:A243"/>
    <mergeCell ref="B4:Z4"/>
    <mergeCell ref="B5:Z5"/>
    <mergeCell ref="B6:Z6"/>
    <mergeCell ref="B7:Z7"/>
    <mergeCell ref="B8:Z8"/>
    <mergeCell ref="D218:E218"/>
    <mergeCell ref="H218:I218"/>
    <mergeCell ref="L218:M218"/>
    <mergeCell ref="P218:Q218"/>
    <mergeCell ref="D219:Q219"/>
    <mergeCell ref="C231:F231"/>
    <mergeCell ref="G231:J231"/>
    <mergeCell ref="K231:N231"/>
    <mergeCell ref="O231:R231"/>
    <mergeCell ref="D172:F172"/>
    <mergeCell ref="D216:I216"/>
    <mergeCell ref="L216:Q216"/>
    <mergeCell ref="D217:E217"/>
    <mergeCell ref="H217:I217"/>
    <mergeCell ref="L217:M217"/>
    <mergeCell ref="P217:Q217"/>
    <mergeCell ref="B179:Z179"/>
    <mergeCell ref="B180:Z180"/>
    <mergeCell ref="B181:Z181"/>
    <mergeCell ref="D125:Q125"/>
    <mergeCell ref="D151:E151"/>
    <mergeCell ref="H151:I151"/>
    <mergeCell ref="L151:M151"/>
    <mergeCell ref="P151:Q151"/>
    <mergeCell ref="D152:Q152"/>
    <mergeCell ref="B140:Z140"/>
    <mergeCell ref="B141:Z141"/>
    <mergeCell ref="B142:Z142"/>
    <mergeCell ref="B143:Z143"/>
    <mergeCell ref="D122:I122"/>
    <mergeCell ref="L122:Q122"/>
    <mergeCell ref="D123:I123"/>
    <mergeCell ref="L123:Q123"/>
    <mergeCell ref="D124:E124"/>
    <mergeCell ref="H124:I124"/>
    <mergeCell ref="L124:M124"/>
    <mergeCell ref="P124:Q124"/>
    <mergeCell ref="D101:I101"/>
    <mergeCell ref="L101:M101"/>
    <mergeCell ref="P101:U101"/>
    <mergeCell ref="X101:Y101"/>
    <mergeCell ref="D102:E102"/>
    <mergeCell ref="H102:I102"/>
    <mergeCell ref="L102:M102"/>
    <mergeCell ref="P102:Q102"/>
    <mergeCell ref="T102:U102"/>
    <mergeCell ref="X102:Y102"/>
    <mergeCell ref="D100:E100"/>
    <mergeCell ref="H100:I100"/>
    <mergeCell ref="L100:M100"/>
    <mergeCell ref="P100:Q100"/>
    <mergeCell ref="T100:U100"/>
    <mergeCell ref="X100:Y100"/>
    <mergeCell ref="D88:I88"/>
    <mergeCell ref="L88:M88"/>
    <mergeCell ref="P88:U88"/>
    <mergeCell ref="X88:Y88"/>
    <mergeCell ref="D89:E89"/>
    <mergeCell ref="H89:I89"/>
    <mergeCell ref="L89:M89"/>
    <mergeCell ref="P89:Q89"/>
    <mergeCell ref="T89:U89"/>
    <mergeCell ref="X89:Y89"/>
    <mergeCell ref="D87:E87"/>
    <mergeCell ref="H87:I87"/>
    <mergeCell ref="L87:M87"/>
    <mergeCell ref="P87:Q87"/>
    <mergeCell ref="T87:U87"/>
    <mergeCell ref="X87:Y87"/>
    <mergeCell ref="D56:E56"/>
    <mergeCell ref="H56:I56"/>
    <mergeCell ref="L56:M56"/>
    <mergeCell ref="P56:Q56"/>
    <mergeCell ref="D57:Q57"/>
    <mergeCell ref="E58:M58"/>
    <mergeCell ref="D27:E27"/>
    <mergeCell ref="H27:I27"/>
    <mergeCell ref="L27:M27"/>
    <mergeCell ref="P27:Q27"/>
    <mergeCell ref="D28:Q28"/>
    <mergeCell ref="E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7" customWidth="1"/>
    <col min="5" max="5" width="29.7109375" customWidth="1"/>
    <col min="6" max="6" width="7.5703125" customWidth="1"/>
    <col min="7" max="7" width="32.7109375" customWidth="1"/>
    <col min="8" max="8" width="7" customWidth="1"/>
    <col min="9" max="9" width="29.7109375" customWidth="1"/>
    <col min="10" max="10" width="7.5703125"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31</v>
      </c>
      <c r="B3" s="12" t="s">
        <v>5</v>
      </c>
      <c r="C3" s="12"/>
      <c r="D3" s="12"/>
      <c r="E3" s="12"/>
      <c r="F3" s="12"/>
      <c r="G3" s="12"/>
      <c r="H3" s="12"/>
      <c r="I3" s="12"/>
      <c r="J3" s="12"/>
    </row>
    <row r="4" spans="1:10" ht="15" customHeight="1" x14ac:dyDescent="0.25">
      <c r="A4" s="13" t="s">
        <v>930</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9" t="s">
        <v>932</v>
      </c>
      <c r="C6" s="19"/>
      <c r="D6" s="19"/>
      <c r="E6" s="19"/>
      <c r="F6" s="19"/>
      <c r="G6" s="19"/>
      <c r="H6" s="19"/>
      <c r="I6" s="19"/>
      <c r="J6" s="19"/>
    </row>
    <row r="7" spans="1:10" x14ac:dyDescent="0.25">
      <c r="A7" s="13"/>
      <c r="B7" s="12"/>
      <c r="C7" s="12"/>
      <c r="D7" s="12"/>
      <c r="E7" s="12"/>
      <c r="F7" s="12"/>
      <c r="G7" s="12"/>
      <c r="H7" s="12"/>
      <c r="I7" s="12"/>
      <c r="J7" s="12"/>
    </row>
    <row r="8" spans="1:10" ht="38.25" customHeight="1" x14ac:dyDescent="0.25">
      <c r="A8" s="13"/>
      <c r="B8" s="21" t="s">
        <v>933</v>
      </c>
      <c r="C8" s="21"/>
      <c r="D8" s="21"/>
      <c r="E8" s="21"/>
      <c r="F8" s="21"/>
      <c r="G8" s="21"/>
      <c r="H8" s="21"/>
      <c r="I8" s="21"/>
      <c r="J8" s="21"/>
    </row>
    <row r="9" spans="1:10" x14ac:dyDescent="0.25">
      <c r="A9" s="13"/>
      <c r="B9" s="12"/>
      <c r="C9" s="12"/>
      <c r="D9" s="12"/>
      <c r="E9" s="12"/>
      <c r="F9" s="12"/>
      <c r="G9" s="12"/>
      <c r="H9" s="12"/>
      <c r="I9" s="12"/>
      <c r="J9" s="12"/>
    </row>
    <row r="10" spans="1:10" ht="63.75" customHeight="1" x14ac:dyDescent="0.25">
      <c r="A10" s="13"/>
      <c r="B10" s="21" t="s">
        <v>934</v>
      </c>
      <c r="C10" s="21"/>
      <c r="D10" s="21"/>
      <c r="E10" s="21"/>
      <c r="F10" s="21"/>
      <c r="G10" s="21"/>
      <c r="H10" s="21"/>
      <c r="I10" s="21"/>
      <c r="J10" s="21"/>
    </row>
    <row r="11" spans="1:10" x14ac:dyDescent="0.25">
      <c r="A11" s="13"/>
      <c r="B11" s="12"/>
      <c r="C11" s="12"/>
      <c r="D11" s="12"/>
      <c r="E11" s="12"/>
      <c r="F11" s="12"/>
      <c r="G11" s="12"/>
      <c r="H11" s="12"/>
      <c r="I11" s="12"/>
      <c r="J11" s="12"/>
    </row>
    <row r="12" spans="1:10" x14ac:dyDescent="0.25">
      <c r="A12" s="13"/>
      <c r="B12" s="22"/>
      <c r="C12" s="22"/>
      <c r="D12" s="22"/>
      <c r="E12" s="22"/>
      <c r="F12" s="22"/>
      <c r="G12" s="22"/>
      <c r="H12" s="22"/>
      <c r="I12" s="22"/>
      <c r="J12" s="22"/>
    </row>
    <row r="13" spans="1:10" x14ac:dyDescent="0.25">
      <c r="A13" s="13"/>
      <c r="B13" s="12"/>
      <c r="C13" s="12"/>
      <c r="D13" s="12"/>
      <c r="E13" s="12"/>
      <c r="F13" s="12"/>
      <c r="G13" s="12"/>
      <c r="H13" s="12"/>
      <c r="I13" s="12"/>
      <c r="J13" s="12"/>
    </row>
    <row r="14" spans="1:10" ht="38.25" customHeight="1" x14ac:dyDescent="0.25">
      <c r="A14" s="13"/>
      <c r="B14" s="21" t="s">
        <v>935</v>
      </c>
      <c r="C14" s="21"/>
      <c r="D14" s="21"/>
      <c r="E14" s="21"/>
      <c r="F14" s="21"/>
      <c r="G14" s="21"/>
      <c r="H14" s="21"/>
      <c r="I14" s="21"/>
      <c r="J14" s="21"/>
    </row>
    <row r="15" spans="1:10" x14ac:dyDescent="0.25">
      <c r="A15" s="13"/>
      <c r="B15" s="12"/>
      <c r="C15" s="12"/>
      <c r="D15" s="12"/>
      <c r="E15" s="12"/>
      <c r="F15" s="12"/>
      <c r="G15" s="12"/>
      <c r="H15" s="12"/>
      <c r="I15" s="12"/>
      <c r="J15" s="12"/>
    </row>
    <row r="16" spans="1:10" x14ac:dyDescent="0.25">
      <c r="A16" s="13"/>
      <c r="B16" s="21" t="s">
        <v>936</v>
      </c>
      <c r="C16" s="21"/>
      <c r="D16" s="21"/>
      <c r="E16" s="21"/>
      <c r="F16" s="21"/>
      <c r="G16" s="21"/>
      <c r="H16" s="21"/>
      <c r="I16" s="21"/>
      <c r="J16" s="21"/>
    </row>
    <row r="17" spans="1:10" x14ac:dyDescent="0.25">
      <c r="A17" s="13"/>
      <c r="B17" s="12"/>
      <c r="C17" s="12"/>
      <c r="D17" s="12"/>
      <c r="E17" s="12"/>
      <c r="F17" s="12"/>
      <c r="G17" s="12"/>
      <c r="H17" s="12"/>
      <c r="I17" s="12"/>
      <c r="J17" s="12"/>
    </row>
    <row r="18" spans="1:10" ht="15.75" x14ac:dyDescent="0.25">
      <c r="A18" s="13"/>
      <c r="B18" s="49"/>
      <c r="C18" s="49"/>
      <c r="D18" s="49"/>
      <c r="E18" s="49"/>
      <c r="F18" s="49"/>
      <c r="G18" s="49"/>
      <c r="H18" s="49"/>
      <c r="I18" s="49"/>
      <c r="J18" s="49"/>
    </row>
    <row r="19" spans="1:10" x14ac:dyDescent="0.25">
      <c r="A19" s="13"/>
      <c r="B19" s="5"/>
      <c r="C19" s="5"/>
      <c r="D19" s="5"/>
      <c r="E19" s="5"/>
      <c r="F19" s="5"/>
      <c r="G19" s="5"/>
      <c r="H19" s="5"/>
      <c r="I19" s="5"/>
      <c r="J19" s="5"/>
    </row>
    <row r="20" spans="1:10" ht="15" customHeight="1" x14ac:dyDescent="0.25">
      <c r="A20" s="13"/>
      <c r="B20" s="5"/>
      <c r="C20" s="5" t="s">
        <v>253</v>
      </c>
      <c r="D20" s="42" t="s">
        <v>333</v>
      </c>
      <c r="E20" s="42"/>
      <c r="F20" s="5"/>
      <c r="G20" s="5"/>
      <c r="H20" s="42" t="s">
        <v>361</v>
      </c>
      <c r="I20" s="42"/>
      <c r="J20" s="5"/>
    </row>
    <row r="21" spans="1:10" ht="15.75" thickBot="1" x14ac:dyDescent="0.3">
      <c r="A21" s="13"/>
      <c r="B21" s="5"/>
      <c r="C21" s="5" t="s">
        <v>253</v>
      </c>
      <c r="D21" s="43">
        <v>2014</v>
      </c>
      <c r="E21" s="43"/>
      <c r="F21" s="5"/>
      <c r="G21" s="5"/>
      <c r="H21" s="43">
        <v>2013</v>
      </c>
      <c r="I21" s="43"/>
      <c r="J21" s="5"/>
    </row>
    <row r="22" spans="1:10" ht="15" customHeight="1" x14ac:dyDescent="0.25">
      <c r="A22" s="13"/>
      <c r="B22" s="5"/>
      <c r="C22" s="5" t="s">
        <v>253</v>
      </c>
      <c r="D22" s="42" t="s">
        <v>261</v>
      </c>
      <c r="E22" s="42"/>
      <c r="F22" s="42"/>
      <c r="G22" s="42"/>
      <c r="H22" s="42"/>
      <c r="I22" s="42"/>
      <c r="J22" s="5"/>
    </row>
    <row r="23" spans="1:10" x14ac:dyDescent="0.25">
      <c r="A23" s="13"/>
      <c r="B23" s="27" t="s">
        <v>937</v>
      </c>
      <c r="C23" s="29" t="s">
        <v>253</v>
      </c>
      <c r="D23" s="29"/>
      <c r="E23" s="29"/>
      <c r="F23" s="29"/>
      <c r="G23" s="29"/>
      <c r="H23" s="29"/>
      <c r="I23" s="29"/>
      <c r="J23" s="29"/>
    </row>
    <row r="24" spans="1:10" x14ac:dyDescent="0.25">
      <c r="A24" s="13"/>
      <c r="B24" s="3" t="s">
        <v>384</v>
      </c>
      <c r="C24" s="5" t="s">
        <v>253</v>
      </c>
      <c r="D24" s="5" t="s">
        <v>265</v>
      </c>
      <c r="E24" s="36">
        <v>18871</v>
      </c>
      <c r="F24" t="s">
        <v>253</v>
      </c>
      <c r="G24" s="5"/>
      <c r="H24" s="5" t="s">
        <v>265</v>
      </c>
      <c r="I24" s="36">
        <v>27193</v>
      </c>
      <c r="J24" t="s">
        <v>253</v>
      </c>
    </row>
    <row r="25" spans="1:10" ht="30" x14ac:dyDescent="0.25">
      <c r="A25" s="13"/>
      <c r="B25" s="27" t="s">
        <v>938</v>
      </c>
      <c r="C25" s="29" t="s">
        <v>253</v>
      </c>
      <c r="D25" s="29"/>
      <c r="E25" s="30">
        <v>11718</v>
      </c>
      <c r="F25" s="31" t="s">
        <v>253</v>
      </c>
      <c r="G25" s="29"/>
      <c r="H25" s="29"/>
      <c r="I25" s="30">
        <v>15026</v>
      </c>
      <c r="J25" s="31" t="s">
        <v>253</v>
      </c>
    </row>
    <row r="26" spans="1:10" x14ac:dyDescent="0.25">
      <c r="A26" s="13"/>
      <c r="B26" s="3" t="s">
        <v>939</v>
      </c>
      <c r="C26" s="5" t="s">
        <v>253</v>
      </c>
      <c r="D26" s="5"/>
      <c r="E26" s="36">
        <v>72597</v>
      </c>
      <c r="F26" t="s">
        <v>253</v>
      </c>
      <c r="G26" s="5"/>
      <c r="H26" s="5"/>
      <c r="I26" s="36">
        <v>66359</v>
      </c>
      <c r="J26" t="s">
        <v>253</v>
      </c>
    </row>
    <row r="27" spans="1:10" x14ac:dyDescent="0.25">
      <c r="A27" s="13"/>
      <c r="B27" s="27" t="s">
        <v>940</v>
      </c>
      <c r="C27" s="29" t="s">
        <v>253</v>
      </c>
      <c r="D27" s="29"/>
      <c r="E27" s="30">
        <v>16812</v>
      </c>
      <c r="F27" s="31" t="s">
        <v>253</v>
      </c>
      <c r="G27" s="29"/>
      <c r="H27" s="29"/>
      <c r="I27" s="30">
        <v>15710</v>
      </c>
      <c r="J27" s="31" t="s">
        <v>253</v>
      </c>
    </row>
    <row r="28" spans="1:10" x14ac:dyDescent="0.25">
      <c r="A28" s="13"/>
      <c r="B28" s="3" t="s">
        <v>941</v>
      </c>
      <c r="C28" s="5" t="s">
        <v>253</v>
      </c>
      <c r="D28" s="5"/>
      <c r="E28" s="36">
        <v>1580</v>
      </c>
      <c r="F28" t="s">
        <v>253</v>
      </c>
      <c r="G28" s="5"/>
      <c r="H28" s="5"/>
      <c r="I28" s="36">
        <v>2657</v>
      </c>
      <c r="J28" t="s">
        <v>253</v>
      </c>
    </row>
    <row r="29" spans="1:10" ht="15.75" thickBot="1" x14ac:dyDescent="0.3">
      <c r="A29" s="13"/>
      <c r="B29" s="27" t="s">
        <v>540</v>
      </c>
      <c r="C29" s="29" t="s">
        <v>253</v>
      </c>
      <c r="D29" s="29"/>
      <c r="E29" s="30">
        <v>2956</v>
      </c>
      <c r="F29" s="31" t="s">
        <v>253</v>
      </c>
      <c r="G29" s="29"/>
      <c r="H29" s="29"/>
      <c r="I29" s="30">
        <v>3154</v>
      </c>
      <c r="J29" s="31" t="s">
        <v>253</v>
      </c>
    </row>
    <row r="30" spans="1:10" x14ac:dyDescent="0.25">
      <c r="A30" s="13"/>
      <c r="B30" s="37"/>
      <c r="C30" s="37" t="s">
        <v>253</v>
      </c>
      <c r="D30" s="38"/>
      <c r="E30" s="38"/>
      <c r="F30" s="37"/>
      <c r="G30" s="37"/>
      <c r="H30" s="38"/>
      <c r="I30" s="38"/>
      <c r="J30" s="37"/>
    </row>
    <row r="31" spans="1:10" x14ac:dyDescent="0.25">
      <c r="A31" s="13"/>
      <c r="B31" s="3" t="s">
        <v>942</v>
      </c>
      <c r="C31" s="39" t="s">
        <v>253</v>
      </c>
      <c r="D31" s="5"/>
      <c r="E31" s="36">
        <v>124534</v>
      </c>
      <c r="F31" t="s">
        <v>253</v>
      </c>
      <c r="G31" s="39"/>
      <c r="H31" s="5"/>
      <c r="I31" s="36">
        <v>130099</v>
      </c>
      <c r="J31" t="s">
        <v>253</v>
      </c>
    </row>
    <row r="32" spans="1:10" ht="15.75" thickBot="1" x14ac:dyDescent="0.3">
      <c r="A32" s="13"/>
      <c r="B32" s="27" t="s">
        <v>662</v>
      </c>
      <c r="C32" s="41" t="s">
        <v>253</v>
      </c>
      <c r="D32" s="29"/>
      <c r="E32" s="32" t="s">
        <v>943</v>
      </c>
      <c r="F32" s="31" t="s">
        <v>270</v>
      </c>
      <c r="G32" s="41"/>
      <c r="H32" s="29"/>
      <c r="I32" s="32" t="s">
        <v>944</v>
      </c>
      <c r="J32" s="31" t="s">
        <v>270</v>
      </c>
    </row>
    <row r="33" spans="1:10" x14ac:dyDescent="0.25">
      <c r="A33" s="13"/>
      <c r="B33" s="37"/>
      <c r="C33" s="37" t="s">
        <v>253</v>
      </c>
      <c r="D33" s="38"/>
      <c r="E33" s="38"/>
      <c r="F33" s="37"/>
      <c r="G33" s="37"/>
      <c r="H33" s="38"/>
      <c r="I33" s="38"/>
      <c r="J33" s="37"/>
    </row>
    <row r="34" spans="1:10" x14ac:dyDescent="0.25">
      <c r="A34" s="13"/>
      <c r="B34" s="3" t="s">
        <v>945</v>
      </c>
      <c r="C34" s="39" t="s">
        <v>253</v>
      </c>
      <c r="D34" s="5"/>
      <c r="E34" s="36">
        <v>9591</v>
      </c>
      <c r="F34" t="s">
        <v>253</v>
      </c>
      <c r="G34" s="39"/>
      <c r="H34" s="5"/>
      <c r="I34" s="36">
        <v>10319</v>
      </c>
      <c r="J34" t="s">
        <v>253</v>
      </c>
    </row>
    <row r="35" spans="1:10" x14ac:dyDescent="0.25">
      <c r="A35" s="13"/>
      <c r="B35" s="27" t="s">
        <v>946</v>
      </c>
      <c r="C35" s="41" t="s">
        <v>253</v>
      </c>
      <c r="D35" s="29"/>
      <c r="E35" s="29"/>
      <c r="F35" s="29"/>
      <c r="G35" s="41"/>
      <c r="H35" s="29"/>
      <c r="I35" s="29"/>
      <c r="J35" s="29"/>
    </row>
    <row r="36" spans="1:10" x14ac:dyDescent="0.25">
      <c r="A36" s="13"/>
      <c r="B36" s="3" t="s">
        <v>947</v>
      </c>
      <c r="C36" s="39" t="s">
        <v>253</v>
      </c>
      <c r="D36" s="5"/>
      <c r="E36" s="34" t="s">
        <v>948</v>
      </c>
      <c r="F36" t="s">
        <v>270</v>
      </c>
      <c r="G36" s="39"/>
      <c r="H36" s="5"/>
      <c r="I36" s="34" t="s">
        <v>948</v>
      </c>
      <c r="J36" t="s">
        <v>270</v>
      </c>
    </row>
    <row r="37" spans="1:10" x14ac:dyDescent="0.25">
      <c r="A37" s="13"/>
      <c r="B37" s="27" t="s">
        <v>895</v>
      </c>
      <c r="C37" s="41" t="s">
        <v>253</v>
      </c>
      <c r="D37" s="29"/>
      <c r="E37" s="32" t="s">
        <v>949</v>
      </c>
      <c r="F37" s="31" t="s">
        <v>270</v>
      </c>
      <c r="G37" s="41"/>
      <c r="H37" s="29"/>
      <c r="I37" s="32" t="s">
        <v>950</v>
      </c>
      <c r="J37" s="31" t="s">
        <v>270</v>
      </c>
    </row>
    <row r="38" spans="1:10" ht="15.75" thickBot="1" x14ac:dyDescent="0.3">
      <c r="A38" s="13"/>
      <c r="B38" s="3" t="s">
        <v>540</v>
      </c>
      <c r="C38" s="39" t="s">
        <v>253</v>
      </c>
      <c r="D38" s="5"/>
      <c r="E38" s="34" t="s">
        <v>951</v>
      </c>
      <c r="F38" t="s">
        <v>270</v>
      </c>
      <c r="G38" s="39"/>
      <c r="H38" s="5"/>
      <c r="I38" s="34" t="s">
        <v>951</v>
      </c>
      <c r="J38" t="s">
        <v>270</v>
      </c>
    </row>
    <row r="39" spans="1:10" x14ac:dyDescent="0.25">
      <c r="A39" s="13"/>
      <c r="B39" s="37"/>
      <c r="C39" s="37" t="s">
        <v>253</v>
      </c>
      <c r="D39" s="38"/>
      <c r="E39" s="38"/>
      <c r="F39" s="37"/>
      <c r="G39" s="37"/>
      <c r="H39" s="38"/>
      <c r="I39" s="38"/>
      <c r="J39" s="37"/>
    </row>
    <row r="40" spans="1:10" ht="15.75" thickBot="1" x14ac:dyDescent="0.3">
      <c r="A40" s="13"/>
      <c r="B40" s="27" t="s">
        <v>952</v>
      </c>
      <c r="C40" s="41" t="s">
        <v>253</v>
      </c>
      <c r="D40" s="29"/>
      <c r="E40" s="32" t="s">
        <v>953</v>
      </c>
      <c r="F40" s="31" t="s">
        <v>270</v>
      </c>
      <c r="G40" s="41"/>
      <c r="H40" s="29"/>
      <c r="I40" s="32" t="s">
        <v>954</v>
      </c>
      <c r="J40" s="31" t="s">
        <v>270</v>
      </c>
    </row>
    <row r="41" spans="1:10" x14ac:dyDescent="0.25">
      <c r="A41" s="13"/>
      <c r="B41" s="37"/>
      <c r="C41" s="37" t="s">
        <v>253</v>
      </c>
      <c r="D41" s="38"/>
      <c r="E41" s="38"/>
      <c r="F41" s="37"/>
      <c r="G41" s="37"/>
      <c r="H41" s="38"/>
      <c r="I41" s="38"/>
      <c r="J41" s="37"/>
    </row>
    <row r="42" spans="1:10" ht="15.75" thickBot="1" x14ac:dyDescent="0.3">
      <c r="A42" s="13"/>
      <c r="B42" s="3" t="s">
        <v>955</v>
      </c>
      <c r="C42" s="39" t="s">
        <v>253</v>
      </c>
      <c r="D42" t="s">
        <v>265</v>
      </c>
      <c r="E42" s="35" t="s">
        <v>266</v>
      </c>
      <c r="F42" t="s">
        <v>253</v>
      </c>
      <c r="G42" s="39"/>
      <c r="H42" t="s">
        <v>265</v>
      </c>
      <c r="I42" s="35" t="s">
        <v>266</v>
      </c>
      <c r="J42" t="s">
        <v>253</v>
      </c>
    </row>
    <row r="43" spans="1:10" ht="15.75" thickTop="1" x14ac:dyDescent="0.25">
      <c r="A43" s="13"/>
      <c r="B43" s="37"/>
      <c r="C43" s="37" t="s">
        <v>253</v>
      </c>
      <c r="D43" s="40"/>
      <c r="E43" s="40"/>
      <c r="F43" s="37"/>
      <c r="G43" s="37"/>
      <c r="H43" s="40"/>
      <c r="I43" s="40"/>
      <c r="J43" s="37"/>
    </row>
    <row r="44" spans="1:10" x14ac:dyDescent="0.25">
      <c r="A44" s="13"/>
      <c r="B44" s="12"/>
      <c r="C44" s="12"/>
      <c r="D44" s="12"/>
      <c r="E44" s="12"/>
      <c r="F44" s="12"/>
      <c r="G44" s="12"/>
      <c r="H44" s="12"/>
      <c r="I44" s="12"/>
      <c r="J44" s="12"/>
    </row>
    <row r="45" spans="1:10" ht="25.5" customHeight="1" x14ac:dyDescent="0.25">
      <c r="A45" s="13"/>
      <c r="B45" s="21" t="s">
        <v>956</v>
      </c>
      <c r="C45" s="21"/>
      <c r="D45" s="21"/>
      <c r="E45" s="21"/>
      <c r="F45" s="21"/>
      <c r="G45" s="21"/>
      <c r="H45" s="21"/>
      <c r="I45" s="21"/>
      <c r="J45" s="21"/>
    </row>
    <row r="46" spans="1:10" x14ac:dyDescent="0.25">
      <c r="A46" s="13"/>
      <c r="B46" s="12"/>
      <c r="C46" s="12"/>
      <c r="D46" s="12"/>
      <c r="E46" s="12"/>
      <c r="F46" s="12"/>
      <c r="G46" s="12"/>
      <c r="H46" s="12"/>
      <c r="I46" s="12"/>
      <c r="J46" s="12"/>
    </row>
    <row r="47" spans="1:10" ht="25.5" customHeight="1" x14ac:dyDescent="0.25">
      <c r="A47" s="13"/>
      <c r="B47" s="21" t="s">
        <v>957</v>
      </c>
      <c r="C47" s="21"/>
      <c r="D47" s="21"/>
      <c r="E47" s="21"/>
      <c r="F47" s="21"/>
      <c r="G47" s="21"/>
      <c r="H47" s="21"/>
      <c r="I47" s="21"/>
      <c r="J47" s="21"/>
    </row>
  </sheetData>
  <mergeCells count="29">
    <mergeCell ref="B47:J47"/>
    <mergeCell ref="B16:J16"/>
    <mergeCell ref="B17:J17"/>
    <mergeCell ref="B18:J18"/>
    <mergeCell ref="B44:J44"/>
    <mergeCell ref="B45:J45"/>
    <mergeCell ref="B46:J46"/>
    <mergeCell ref="B10:J10"/>
    <mergeCell ref="B11:J11"/>
    <mergeCell ref="B12:J12"/>
    <mergeCell ref="B13:J13"/>
    <mergeCell ref="B14:J14"/>
    <mergeCell ref="B15:J15"/>
    <mergeCell ref="B4:J4"/>
    <mergeCell ref="B5:J5"/>
    <mergeCell ref="B6:J6"/>
    <mergeCell ref="B7:J7"/>
    <mergeCell ref="B8:J8"/>
    <mergeCell ref="B9:J9"/>
    <mergeCell ref="D20:E20"/>
    <mergeCell ref="H20:I20"/>
    <mergeCell ref="D21:E21"/>
    <mergeCell ref="H21:I21"/>
    <mergeCell ref="D22:I22"/>
    <mergeCell ref="A1:A2"/>
    <mergeCell ref="B1:J1"/>
    <mergeCell ref="B2:J2"/>
    <mergeCell ref="B3:J3"/>
    <mergeCell ref="A4: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3" width="36.5703125" bestFit="1" customWidth="1"/>
    <col min="4" max="4" width="8.28515625" customWidth="1"/>
    <col min="5" max="5" width="23.140625" customWidth="1"/>
    <col min="6" max="7" width="7.7109375" customWidth="1"/>
    <col min="8" max="8" width="8.28515625" customWidth="1"/>
    <col min="9" max="9" width="31.42578125" customWidth="1"/>
    <col min="10" max="11" width="7.7109375" customWidth="1"/>
    <col min="12" max="12" width="8.28515625" customWidth="1"/>
    <col min="13" max="13" width="23.140625" customWidth="1"/>
    <col min="14" max="15" width="7.7109375" customWidth="1"/>
    <col min="16" max="16" width="8.28515625" customWidth="1"/>
    <col min="17" max="17" width="31.42578125" customWidth="1"/>
    <col min="18" max="18" width="7.7109375" customWidth="1"/>
  </cols>
  <sheetData>
    <row r="1" spans="1:18" ht="15" customHeight="1" x14ac:dyDescent="0.25">
      <c r="A1" s="8" t="s">
        <v>9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59</v>
      </c>
      <c r="B3" s="12" t="s">
        <v>5</v>
      </c>
      <c r="C3" s="12"/>
      <c r="D3" s="12"/>
      <c r="E3" s="12"/>
      <c r="F3" s="12"/>
      <c r="G3" s="12"/>
      <c r="H3" s="12"/>
      <c r="I3" s="12"/>
      <c r="J3" s="12"/>
      <c r="K3" s="12"/>
      <c r="L3" s="12"/>
      <c r="M3" s="12"/>
      <c r="N3" s="12"/>
      <c r="O3" s="12"/>
      <c r="P3" s="12"/>
      <c r="Q3" s="12"/>
      <c r="R3" s="12"/>
    </row>
    <row r="4" spans="1:18" ht="15" customHeight="1" x14ac:dyDescent="0.25">
      <c r="A4" s="13" t="s">
        <v>95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9" t="s">
        <v>960</v>
      </c>
      <c r="C6" s="19"/>
      <c r="D6" s="19"/>
      <c r="E6" s="19"/>
      <c r="F6" s="19"/>
      <c r="G6" s="19"/>
      <c r="H6" s="19"/>
      <c r="I6" s="19"/>
      <c r="J6" s="19"/>
      <c r="K6" s="19"/>
      <c r="L6" s="19"/>
      <c r="M6" s="19"/>
      <c r="N6" s="19"/>
      <c r="O6" s="19"/>
      <c r="P6" s="19"/>
      <c r="Q6" s="19"/>
      <c r="R6" s="19"/>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21" t="s">
        <v>961</v>
      </c>
      <c r="C8" s="21"/>
      <c r="D8" s="21"/>
      <c r="E8" s="21"/>
      <c r="F8" s="21"/>
      <c r="G8" s="21"/>
      <c r="H8" s="21"/>
      <c r="I8" s="21"/>
      <c r="J8" s="21"/>
      <c r="K8" s="21"/>
      <c r="L8" s="21"/>
      <c r="M8" s="21"/>
      <c r="N8" s="21"/>
      <c r="O8" s="21"/>
      <c r="P8" s="21"/>
      <c r="Q8" s="21"/>
      <c r="R8" s="21"/>
    </row>
    <row r="9" spans="1:18" x14ac:dyDescent="0.25">
      <c r="A9" s="13"/>
      <c r="B9" s="12"/>
      <c r="C9" s="12"/>
      <c r="D9" s="12"/>
      <c r="E9" s="12"/>
      <c r="F9" s="12"/>
      <c r="G9" s="12"/>
      <c r="H9" s="12"/>
      <c r="I9" s="12"/>
      <c r="J9" s="12"/>
      <c r="K9" s="12"/>
      <c r="L9" s="12"/>
      <c r="M9" s="12"/>
      <c r="N9" s="12"/>
      <c r="O9" s="12"/>
      <c r="P9" s="12"/>
      <c r="Q9" s="12"/>
      <c r="R9" s="12"/>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1" t="s">
        <v>962</v>
      </c>
      <c r="C12" s="21"/>
      <c r="D12" s="21"/>
      <c r="E12" s="21"/>
      <c r="F12" s="21"/>
      <c r="G12" s="21"/>
      <c r="H12" s="21"/>
      <c r="I12" s="21"/>
      <c r="J12" s="21"/>
      <c r="K12" s="21"/>
      <c r="L12" s="21"/>
      <c r="M12" s="21"/>
      <c r="N12" s="21"/>
      <c r="O12" s="21"/>
      <c r="P12" s="21"/>
      <c r="Q12" s="21"/>
      <c r="R12" s="21"/>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49"/>
      <c r="C14" s="49"/>
      <c r="D14" s="49"/>
      <c r="E14" s="49"/>
      <c r="F14" s="49"/>
      <c r="G14" s="49"/>
      <c r="H14" s="49"/>
      <c r="I14" s="49"/>
      <c r="J14" s="49"/>
      <c r="K14" s="49"/>
      <c r="L14" s="49"/>
      <c r="M14" s="49"/>
      <c r="N14" s="49"/>
      <c r="O14" s="49"/>
      <c r="P14" s="49"/>
      <c r="Q14" s="49"/>
      <c r="R14" s="49"/>
    </row>
    <row r="15" spans="1:18" x14ac:dyDescent="0.25">
      <c r="A15" s="13"/>
      <c r="B15" s="5"/>
      <c r="C15" s="5"/>
      <c r="D15" s="5"/>
      <c r="E15" s="5"/>
      <c r="F15" s="5"/>
      <c r="G15" s="5"/>
      <c r="H15" s="5"/>
      <c r="I15" s="5"/>
      <c r="J15" s="5"/>
      <c r="K15" s="5"/>
      <c r="L15" s="5"/>
      <c r="M15" s="5"/>
      <c r="N15" s="5"/>
      <c r="O15" s="5"/>
      <c r="P15" s="5"/>
      <c r="Q15" s="5"/>
      <c r="R15" s="5"/>
    </row>
    <row r="16" spans="1:18" ht="15" customHeight="1" x14ac:dyDescent="0.25">
      <c r="A16" s="13"/>
      <c r="B16" s="12"/>
      <c r="C16" s="12" t="s">
        <v>253</v>
      </c>
      <c r="D16" s="42" t="s">
        <v>626</v>
      </c>
      <c r="E16" s="42"/>
      <c r="F16" s="42"/>
      <c r="G16" s="42"/>
      <c r="H16" s="42"/>
      <c r="I16" s="42"/>
      <c r="J16" s="12"/>
      <c r="K16" s="12" t="s">
        <v>253</v>
      </c>
      <c r="L16" s="42" t="s">
        <v>339</v>
      </c>
      <c r="M16" s="42"/>
      <c r="N16" s="42"/>
      <c r="O16" s="42"/>
      <c r="P16" s="42"/>
      <c r="Q16" s="42"/>
      <c r="R16" s="12"/>
    </row>
    <row r="17" spans="1:18" ht="15.75" thickBot="1" x14ac:dyDescent="0.3">
      <c r="A17" s="13"/>
      <c r="B17" s="12"/>
      <c r="C17" s="12"/>
      <c r="D17" s="43" t="s">
        <v>333</v>
      </c>
      <c r="E17" s="43"/>
      <c r="F17" s="43"/>
      <c r="G17" s="43"/>
      <c r="H17" s="43"/>
      <c r="I17" s="43"/>
      <c r="J17" s="12"/>
      <c r="K17" s="12"/>
      <c r="L17" s="43" t="s">
        <v>333</v>
      </c>
      <c r="M17" s="43"/>
      <c r="N17" s="43"/>
      <c r="O17" s="43"/>
      <c r="P17" s="43"/>
      <c r="Q17" s="43"/>
      <c r="R17" s="12"/>
    </row>
    <row r="18" spans="1:18" ht="15.75" thickBot="1" x14ac:dyDescent="0.3">
      <c r="A18" s="13"/>
      <c r="B18" s="5"/>
      <c r="C18" s="5" t="s">
        <v>253</v>
      </c>
      <c r="D18" s="44">
        <v>2014</v>
      </c>
      <c r="E18" s="44"/>
      <c r="F18" s="5"/>
      <c r="G18" s="5" t="s">
        <v>253</v>
      </c>
      <c r="H18" s="44" t="s">
        <v>963</v>
      </c>
      <c r="I18" s="44"/>
      <c r="J18" s="5"/>
      <c r="K18" s="5" t="s">
        <v>253</v>
      </c>
      <c r="L18" s="44">
        <v>2014</v>
      </c>
      <c r="M18" s="44"/>
      <c r="N18" s="5"/>
      <c r="O18" s="5" t="s">
        <v>253</v>
      </c>
      <c r="P18" s="44" t="s">
        <v>963</v>
      </c>
      <c r="Q18" s="44"/>
      <c r="R18" s="5"/>
    </row>
    <row r="19" spans="1:18" ht="15" customHeight="1" x14ac:dyDescent="0.25">
      <c r="A19" s="13"/>
      <c r="B19" s="5"/>
      <c r="C19" s="5" t="s">
        <v>253</v>
      </c>
      <c r="D19" s="42" t="s">
        <v>964</v>
      </c>
      <c r="E19" s="42"/>
      <c r="F19" s="42"/>
      <c r="G19" s="42"/>
      <c r="H19" s="42"/>
      <c r="I19" s="42"/>
      <c r="J19" s="42"/>
      <c r="K19" s="42"/>
      <c r="L19" s="42"/>
      <c r="M19" s="42"/>
      <c r="N19" s="42"/>
      <c r="O19" s="42"/>
      <c r="P19" s="42"/>
      <c r="Q19" s="42"/>
      <c r="R19" s="5"/>
    </row>
    <row r="20" spans="1:18" x14ac:dyDescent="0.25">
      <c r="A20" s="13"/>
      <c r="B20" s="27" t="s">
        <v>965</v>
      </c>
      <c r="C20" s="29" t="s">
        <v>253</v>
      </c>
      <c r="D20" s="29"/>
      <c r="E20" s="29"/>
      <c r="F20" s="29"/>
      <c r="G20" s="29" t="s">
        <v>253</v>
      </c>
      <c r="H20" s="29"/>
      <c r="I20" s="29"/>
      <c r="J20" s="29"/>
      <c r="K20" s="29" t="s">
        <v>253</v>
      </c>
      <c r="L20" s="29"/>
      <c r="M20" s="29"/>
      <c r="N20" s="29"/>
      <c r="O20" s="29" t="s">
        <v>253</v>
      </c>
      <c r="P20" s="29"/>
      <c r="Q20" s="29"/>
      <c r="R20" s="29"/>
    </row>
    <row r="21" spans="1:18" ht="45" x14ac:dyDescent="0.25">
      <c r="A21" s="13"/>
      <c r="B21" s="3" t="s">
        <v>966</v>
      </c>
      <c r="C21" s="5" t="s">
        <v>253</v>
      </c>
      <c r="D21" s="5" t="s">
        <v>265</v>
      </c>
      <c r="E21" s="36">
        <v>4962</v>
      </c>
      <c r="F21" t="s">
        <v>253</v>
      </c>
      <c r="G21" s="5" t="s">
        <v>253</v>
      </c>
      <c r="H21" s="5" t="s">
        <v>265</v>
      </c>
      <c r="I21" s="36">
        <v>212109</v>
      </c>
      <c r="J21" t="s">
        <v>253</v>
      </c>
      <c r="K21" s="5" t="s">
        <v>253</v>
      </c>
      <c r="L21" s="5" t="s">
        <v>265</v>
      </c>
      <c r="M21" s="36">
        <v>9499</v>
      </c>
      <c r="N21" t="s">
        <v>253</v>
      </c>
      <c r="O21" s="5" t="s">
        <v>253</v>
      </c>
      <c r="P21" s="5" t="s">
        <v>265</v>
      </c>
      <c r="Q21" s="36">
        <v>185639</v>
      </c>
      <c r="R21" t="s">
        <v>253</v>
      </c>
    </row>
    <row r="22" spans="1:18" x14ac:dyDescent="0.25">
      <c r="A22" s="13"/>
      <c r="B22" s="27" t="s">
        <v>967</v>
      </c>
      <c r="C22" s="29" t="s">
        <v>253</v>
      </c>
      <c r="D22" s="29"/>
      <c r="E22" s="29"/>
      <c r="F22" s="29"/>
      <c r="G22" s="29" t="s">
        <v>253</v>
      </c>
      <c r="H22" s="29"/>
      <c r="I22" s="29"/>
      <c r="J22" s="29"/>
      <c r="K22" s="29" t="s">
        <v>253</v>
      </c>
      <c r="L22" s="29"/>
      <c r="M22" s="29"/>
      <c r="N22" s="29"/>
      <c r="O22" s="29" t="s">
        <v>253</v>
      </c>
      <c r="P22" s="29"/>
      <c r="Q22" s="29"/>
      <c r="R22" s="29"/>
    </row>
    <row r="23" spans="1:18" ht="30" x14ac:dyDescent="0.25">
      <c r="A23" s="13"/>
      <c r="B23" s="3" t="s">
        <v>968</v>
      </c>
      <c r="C23" s="5" t="s">
        <v>253</v>
      </c>
      <c r="D23" s="5"/>
      <c r="E23" s="36">
        <v>9050</v>
      </c>
      <c r="F23" t="s">
        <v>253</v>
      </c>
      <c r="G23" s="5" t="s">
        <v>253</v>
      </c>
      <c r="H23" s="5"/>
      <c r="I23" s="36">
        <v>20717</v>
      </c>
      <c r="J23" t="s">
        <v>253</v>
      </c>
      <c r="K23" s="5" t="s">
        <v>253</v>
      </c>
      <c r="L23" s="5"/>
      <c r="M23" s="36">
        <v>9050</v>
      </c>
      <c r="N23" t="s">
        <v>253</v>
      </c>
      <c r="O23" s="5" t="s">
        <v>253</v>
      </c>
      <c r="P23" s="5"/>
      <c r="Q23" s="36">
        <v>21069</v>
      </c>
      <c r="R23" t="s">
        <v>253</v>
      </c>
    </row>
    <row r="24" spans="1:18" x14ac:dyDescent="0.25">
      <c r="A24" s="13"/>
      <c r="B24" s="27" t="s">
        <v>969</v>
      </c>
      <c r="C24" s="29" t="s">
        <v>253</v>
      </c>
      <c r="D24" s="29"/>
      <c r="E24" s="29"/>
      <c r="F24" s="29"/>
      <c r="G24" s="29" t="s">
        <v>253</v>
      </c>
      <c r="H24" s="29"/>
      <c r="I24" s="29"/>
      <c r="J24" s="29"/>
      <c r="K24" s="29" t="s">
        <v>253</v>
      </c>
      <c r="L24" s="29"/>
      <c r="M24" s="29"/>
      <c r="N24" s="29"/>
      <c r="O24" s="29" t="s">
        <v>253</v>
      </c>
      <c r="P24" s="29"/>
      <c r="Q24" s="29"/>
      <c r="R24" s="29"/>
    </row>
    <row r="25" spans="1:18" ht="15.75" thickBot="1" x14ac:dyDescent="0.3">
      <c r="A25" s="13"/>
      <c r="B25" s="3" t="s">
        <v>970</v>
      </c>
      <c r="C25" s="5" t="s">
        <v>253</v>
      </c>
      <c r="D25" s="5"/>
      <c r="E25" s="34">
        <v>8</v>
      </c>
      <c r="F25" t="s">
        <v>253</v>
      </c>
      <c r="G25" s="5" t="s">
        <v>253</v>
      </c>
      <c r="I25" s="35" t="s">
        <v>266</v>
      </c>
      <c r="J25" t="s">
        <v>253</v>
      </c>
      <c r="K25" s="5" t="s">
        <v>253</v>
      </c>
      <c r="L25" s="5"/>
      <c r="M25" s="34">
        <v>8</v>
      </c>
      <c r="N25" t="s">
        <v>253</v>
      </c>
      <c r="O25" s="5" t="s">
        <v>253</v>
      </c>
      <c r="Q25" s="35" t="s">
        <v>266</v>
      </c>
      <c r="R25" t="s">
        <v>253</v>
      </c>
    </row>
    <row r="26" spans="1:18" x14ac:dyDescent="0.25">
      <c r="A26" s="13"/>
      <c r="B26" s="37"/>
      <c r="C26" s="37" t="s">
        <v>253</v>
      </c>
      <c r="D26" s="38"/>
      <c r="E26" s="38"/>
      <c r="F26" s="37"/>
      <c r="G26" s="37" t="s">
        <v>253</v>
      </c>
      <c r="H26" s="38"/>
      <c r="I26" s="38"/>
      <c r="J26" s="37"/>
      <c r="K26" s="37" t="s">
        <v>253</v>
      </c>
      <c r="L26" s="38"/>
      <c r="M26" s="38"/>
      <c r="N26" s="37"/>
      <c r="O26" s="37" t="s">
        <v>253</v>
      </c>
      <c r="P26" s="38"/>
      <c r="Q26" s="38"/>
      <c r="R26" s="37"/>
    </row>
    <row r="27" spans="1:18" ht="30.75" thickBot="1" x14ac:dyDescent="0.3">
      <c r="A27" s="13"/>
      <c r="B27" s="27" t="s">
        <v>971</v>
      </c>
      <c r="C27" s="41" t="s">
        <v>253</v>
      </c>
      <c r="D27" s="29"/>
      <c r="E27" s="30">
        <v>9058</v>
      </c>
      <c r="F27" s="31" t="s">
        <v>253</v>
      </c>
      <c r="G27" s="41" t="s">
        <v>253</v>
      </c>
      <c r="H27" s="29"/>
      <c r="I27" s="30">
        <v>20717</v>
      </c>
      <c r="J27" s="31" t="s">
        <v>253</v>
      </c>
      <c r="K27" s="41" t="s">
        <v>253</v>
      </c>
      <c r="L27" s="29"/>
      <c r="M27" s="30">
        <v>9058</v>
      </c>
      <c r="N27" s="31" t="s">
        <v>253</v>
      </c>
      <c r="O27" s="41" t="s">
        <v>253</v>
      </c>
      <c r="P27" s="29"/>
      <c r="Q27" s="30">
        <v>21069</v>
      </c>
      <c r="R27" s="31" t="s">
        <v>253</v>
      </c>
    </row>
    <row r="28" spans="1:18" ht="15.75" thickTop="1" x14ac:dyDescent="0.25">
      <c r="A28" s="13"/>
      <c r="B28" s="37"/>
      <c r="C28" s="37" t="s">
        <v>253</v>
      </c>
      <c r="D28" s="40"/>
      <c r="E28" s="40"/>
      <c r="F28" s="37"/>
      <c r="G28" s="37" t="s">
        <v>253</v>
      </c>
      <c r="H28" s="40"/>
      <c r="I28" s="40"/>
      <c r="J28" s="37"/>
      <c r="K28" s="37" t="s">
        <v>253</v>
      </c>
      <c r="L28" s="40"/>
      <c r="M28" s="40"/>
      <c r="N28" s="37"/>
      <c r="O28" s="37" t="s">
        <v>253</v>
      </c>
      <c r="P28" s="40"/>
      <c r="Q28" s="40"/>
      <c r="R28" s="37"/>
    </row>
    <row r="29" spans="1:18" x14ac:dyDescent="0.25">
      <c r="A29" s="13"/>
      <c r="B29" s="3" t="s">
        <v>972</v>
      </c>
      <c r="C29" s="39" t="s">
        <v>253</v>
      </c>
      <c r="D29" s="5" t="s">
        <v>265</v>
      </c>
      <c r="E29" s="34">
        <v>0.55000000000000004</v>
      </c>
      <c r="F29" t="s">
        <v>253</v>
      </c>
      <c r="G29" s="39" t="s">
        <v>253</v>
      </c>
      <c r="H29" s="5" t="s">
        <v>265</v>
      </c>
      <c r="I29" s="34">
        <v>10.24</v>
      </c>
      <c r="J29" t="s">
        <v>253</v>
      </c>
      <c r="K29" s="39" t="s">
        <v>253</v>
      </c>
      <c r="L29" s="5" t="s">
        <v>265</v>
      </c>
      <c r="M29" s="34">
        <v>1.05</v>
      </c>
      <c r="N29" t="s">
        <v>253</v>
      </c>
      <c r="O29" s="39" t="s">
        <v>253</v>
      </c>
      <c r="P29" s="5" t="s">
        <v>265</v>
      </c>
      <c r="Q29" s="34">
        <v>8.81</v>
      </c>
      <c r="R29" t="s">
        <v>253</v>
      </c>
    </row>
    <row r="30" spans="1:18" x14ac:dyDescent="0.25">
      <c r="A30" s="13"/>
      <c r="B30" s="27" t="s">
        <v>973</v>
      </c>
      <c r="C30" s="41" t="s">
        <v>253</v>
      </c>
      <c r="D30" s="29" t="s">
        <v>265</v>
      </c>
      <c r="E30" s="32">
        <v>0.55000000000000004</v>
      </c>
      <c r="F30" s="31" t="s">
        <v>253</v>
      </c>
      <c r="G30" s="41" t="s">
        <v>253</v>
      </c>
      <c r="H30" s="29" t="s">
        <v>265</v>
      </c>
      <c r="I30" s="32">
        <v>10.24</v>
      </c>
      <c r="J30" s="31" t="s">
        <v>253</v>
      </c>
      <c r="K30" s="41" t="s">
        <v>253</v>
      </c>
      <c r="L30" s="29" t="s">
        <v>265</v>
      </c>
      <c r="M30" s="32">
        <v>1.05</v>
      </c>
      <c r="N30" s="31" t="s">
        <v>253</v>
      </c>
      <c r="O30" s="41" t="s">
        <v>253</v>
      </c>
      <c r="P30" s="29" t="s">
        <v>265</v>
      </c>
      <c r="Q30" s="32">
        <v>8.81</v>
      </c>
      <c r="R30" s="31" t="s">
        <v>253</v>
      </c>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49"/>
      <c r="C32" s="49"/>
      <c r="D32" s="49"/>
      <c r="E32" s="49"/>
      <c r="F32" s="49"/>
      <c r="G32" s="49"/>
      <c r="H32" s="49"/>
      <c r="I32" s="49"/>
      <c r="J32" s="49"/>
      <c r="K32" s="49"/>
      <c r="L32" s="49"/>
      <c r="M32" s="49"/>
      <c r="N32" s="49"/>
      <c r="O32" s="49"/>
      <c r="P32" s="49"/>
      <c r="Q32" s="49"/>
      <c r="R32" s="49"/>
    </row>
    <row r="33" spans="1:3" ht="105" x14ac:dyDescent="0.25">
      <c r="A33" s="13"/>
      <c r="B33" s="18">
        <v>-1</v>
      </c>
      <c r="C33" s="18" t="s">
        <v>974</v>
      </c>
    </row>
  </sheetData>
  <mergeCells count="32">
    <mergeCell ref="B14:R14"/>
    <mergeCell ref="B31:R31"/>
    <mergeCell ref="B32:R32"/>
    <mergeCell ref="B8:R8"/>
    <mergeCell ref="B9:R9"/>
    <mergeCell ref="B10:R10"/>
    <mergeCell ref="B11:R11"/>
    <mergeCell ref="B12:R12"/>
    <mergeCell ref="B13:R13"/>
    <mergeCell ref="D19:Q19"/>
    <mergeCell ref="A1:A2"/>
    <mergeCell ref="B1:R1"/>
    <mergeCell ref="B2:R2"/>
    <mergeCell ref="B3:R3"/>
    <mergeCell ref="A4:A33"/>
    <mergeCell ref="B4:R4"/>
    <mergeCell ref="B5:R5"/>
    <mergeCell ref="B6:R6"/>
    <mergeCell ref="B7:R7"/>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75</v>
      </c>
      <c r="B1" s="1" t="s">
        <v>1</v>
      </c>
    </row>
    <row r="2" spans="1:2" x14ac:dyDescent="0.25">
      <c r="A2" s="8"/>
      <c r="B2" s="1" t="s">
        <v>2</v>
      </c>
    </row>
    <row r="3" spans="1:2" ht="30" x14ac:dyDescent="0.25">
      <c r="A3" s="4" t="s">
        <v>242</v>
      </c>
      <c r="B3" s="5" t="s">
        <v>5</v>
      </c>
    </row>
    <row r="4" spans="1:2" x14ac:dyDescent="0.25">
      <c r="A4" s="13" t="s">
        <v>234</v>
      </c>
      <c r="B4" s="5" t="s">
        <v>5</v>
      </c>
    </row>
    <row r="5" spans="1:2" x14ac:dyDescent="0.25">
      <c r="A5" s="13"/>
      <c r="B5" s="56" t="s">
        <v>234</v>
      </c>
    </row>
    <row r="6" spans="1:2" ht="141" x14ac:dyDescent="0.25">
      <c r="A6" s="13"/>
      <c r="B6" s="57" t="s">
        <v>976</v>
      </c>
    </row>
    <row r="7" spans="1:2" ht="90" x14ac:dyDescent="0.25">
      <c r="A7" s="13"/>
      <c r="B7" s="57" t="s">
        <v>236</v>
      </c>
    </row>
    <row r="8" spans="1:2" ht="153.75" x14ac:dyDescent="0.25">
      <c r="A8" s="13"/>
      <c r="B8" s="57" t="s">
        <v>237</v>
      </c>
    </row>
    <row r="9" spans="1:2" ht="64.5" x14ac:dyDescent="0.25">
      <c r="A9" s="13"/>
      <c r="B9" s="57" t="s">
        <v>238</v>
      </c>
    </row>
    <row r="10" spans="1:2" x14ac:dyDescent="0.25">
      <c r="A10" s="13" t="s">
        <v>241</v>
      </c>
      <c r="B10" s="5" t="s">
        <v>5</v>
      </c>
    </row>
    <row r="11" spans="1:2" x14ac:dyDescent="0.25">
      <c r="A11" s="13"/>
      <c r="B11" s="5"/>
    </row>
    <row r="12" spans="1:2" ht="281.25" x14ac:dyDescent="0.25">
      <c r="A12" s="13"/>
      <c r="B12" s="16" t="s">
        <v>244</v>
      </c>
    </row>
    <row r="13" spans="1:2" x14ac:dyDescent="0.25">
      <c r="A13" s="13"/>
      <c r="B13" s="5"/>
    </row>
    <row r="14" spans="1:2" ht="306.75" x14ac:dyDescent="0.25">
      <c r="A14" s="13"/>
      <c r="B14" s="16" t="s">
        <v>245</v>
      </c>
    </row>
    <row r="15" spans="1:2" x14ac:dyDescent="0.25">
      <c r="A15" s="13"/>
      <c r="B15" s="5"/>
    </row>
    <row r="16" spans="1:2" ht="383.25" x14ac:dyDescent="0.25">
      <c r="A16" s="13"/>
      <c r="B16" s="16" t="s">
        <v>246</v>
      </c>
    </row>
    <row r="17" spans="1:2" x14ac:dyDescent="0.25">
      <c r="A17" s="13"/>
      <c r="B17" s="5"/>
    </row>
    <row r="18" spans="1:2" ht="408.75" x14ac:dyDescent="0.25">
      <c r="A18" s="13"/>
      <c r="B18" s="16" t="s">
        <v>247</v>
      </c>
    </row>
    <row r="19" spans="1:2" x14ac:dyDescent="0.25">
      <c r="A19" s="13"/>
      <c r="B19" s="5"/>
    </row>
    <row r="20" spans="1:2" ht="409.6" x14ac:dyDescent="0.25">
      <c r="A20" s="13"/>
      <c r="B20" s="16" t="s">
        <v>248</v>
      </c>
    </row>
  </sheetData>
  <mergeCells count="3">
    <mergeCell ref="A1:A2"/>
    <mergeCell ref="A4:A9"/>
    <mergeCell ref="A10: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3.28515625" customWidth="1"/>
    <col min="5" max="5" width="13" customWidth="1"/>
    <col min="6" max="6" width="3.5703125" customWidth="1"/>
    <col min="7" max="7" width="3" customWidth="1"/>
    <col min="8" max="8" width="3.28515625" customWidth="1"/>
    <col min="9" max="9" width="10.85546875" customWidth="1"/>
    <col min="10" max="10" width="3.5703125" customWidth="1"/>
    <col min="11" max="11" width="3" customWidth="1"/>
    <col min="12" max="12" width="3.28515625" customWidth="1"/>
    <col min="13" max="13" width="13" customWidth="1"/>
    <col min="14" max="14" width="3.5703125" customWidth="1"/>
    <col min="15" max="15" width="3" customWidth="1"/>
    <col min="16" max="16" width="3.28515625" customWidth="1"/>
    <col min="17" max="17" width="13" customWidth="1"/>
    <col min="18" max="18" width="3.5703125" customWidth="1"/>
    <col min="19" max="19" width="3" customWidth="1"/>
    <col min="20" max="20" width="3.28515625" customWidth="1"/>
    <col min="21" max="21" width="13" customWidth="1"/>
    <col min="22" max="23" width="3" customWidth="1"/>
    <col min="24" max="24" width="3.28515625" customWidth="1"/>
    <col min="25" max="25" width="10.85546875" customWidth="1"/>
    <col min="26" max="26" width="3.5703125" customWidth="1"/>
  </cols>
  <sheetData>
    <row r="1" spans="1:26"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7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21" t="s">
        <v>252</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253</v>
      </c>
      <c r="D10" s="42" t="s">
        <v>254</v>
      </c>
      <c r="E10" s="42"/>
      <c r="F10" s="5"/>
      <c r="G10" s="5" t="s">
        <v>253</v>
      </c>
      <c r="H10" s="43" t="s">
        <v>255</v>
      </c>
      <c r="I10" s="43"/>
      <c r="J10" s="43"/>
      <c r="K10" s="43"/>
      <c r="L10" s="43"/>
      <c r="M10" s="43"/>
      <c r="N10" s="5"/>
      <c r="O10" s="5"/>
      <c r="P10" s="42" t="s">
        <v>256</v>
      </c>
      <c r="Q10" s="42"/>
      <c r="R10" s="5"/>
    </row>
    <row r="11" spans="1:26" ht="15.75" thickBot="1" x14ac:dyDescent="0.3">
      <c r="A11" s="13"/>
      <c r="B11" s="5"/>
      <c r="C11" s="5" t="s">
        <v>253</v>
      </c>
      <c r="D11" s="43" t="s">
        <v>257</v>
      </c>
      <c r="E11" s="43"/>
      <c r="F11" s="5"/>
      <c r="G11" s="5" t="s">
        <v>253</v>
      </c>
      <c r="H11" s="44" t="s">
        <v>258</v>
      </c>
      <c r="I11" s="44"/>
      <c r="J11" s="5"/>
      <c r="K11" s="5" t="s">
        <v>253</v>
      </c>
      <c r="L11" s="44" t="s">
        <v>259</v>
      </c>
      <c r="M11" s="44"/>
      <c r="N11" s="5"/>
      <c r="O11" s="5"/>
      <c r="P11" s="43" t="s">
        <v>260</v>
      </c>
      <c r="Q11" s="43"/>
      <c r="R11" s="5"/>
    </row>
    <row r="12" spans="1:26" ht="15" customHeight="1" x14ac:dyDescent="0.25">
      <c r="A12" s="13"/>
      <c r="B12" s="5"/>
      <c r="C12" s="5" t="s">
        <v>253</v>
      </c>
      <c r="D12" s="42" t="s">
        <v>261</v>
      </c>
      <c r="E12" s="42"/>
      <c r="F12" s="42"/>
      <c r="G12" s="42"/>
      <c r="H12" s="42"/>
      <c r="I12" s="42"/>
      <c r="J12" s="42"/>
      <c r="K12" s="42"/>
      <c r="L12" s="42"/>
      <c r="M12" s="42"/>
      <c r="N12" s="42"/>
      <c r="O12" s="42"/>
      <c r="P12" s="42"/>
      <c r="Q12" s="42"/>
      <c r="R12" s="5"/>
    </row>
    <row r="13" spans="1:26" x14ac:dyDescent="0.25">
      <c r="A13" s="13"/>
      <c r="B13" s="28" t="s">
        <v>262</v>
      </c>
      <c r="C13" s="29" t="s">
        <v>253</v>
      </c>
      <c r="D13" s="29"/>
      <c r="E13" s="45"/>
      <c r="F13" s="45"/>
      <c r="G13" s="45"/>
      <c r="H13" s="45"/>
      <c r="I13" s="45"/>
      <c r="J13" s="45"/>
      <c r="K13" s="45"/>
      <c r="L13" s="45"/>
      <c r="M13" s="45"/>
      <c r="N13" s="45"/>
      <c r="O13" s="45"/>
      <c r="P13" s="45"/>
      <c r="Q13" s="45"/>
      <c r="R13" s="29"/>
    </row>
    <row r="14" spans="1:26" x14ac:dyDescent="0.25">
      <c r="A14" s="13"/>
      <c r="B14" s="3" t="s">
        <v>263</v>
      </c>
      <c r="C14" s="5" t="s">
        <v>253</v>
      </c>
      <c r="D14" s="5"/>
      <c r="E14" s="5"/>
      <c r="F14" s="5"/>
      <c r="G14" s="5" t="s">
        <v>253</v>
      </c>
      <c r="H14" s="5"/>
      <c r="I14" s="5"/>
      <c r="J14" s="5"/>
      <c r="K14" s="5" t="s">
        <v>253</v>
      </c>
      <c r="L14" s="5"/>
      <c r="M14" s="5"/>
      <c r="N14" s="5"/>
      <c r="O14" s="5"/>
      <c r="P14" s="5"/>
      <c r="Q14" s="5"/>
      <c r="R14" s="5"/>
    </row>
    <row r="15" spans="1:26" ht="30" x14ac:dyDescent="0.25">
      <c r="A15" s="13"/>
      <c r="B15" s="27" t="s">
        <v>264</v>
      </c>
      <c r="C15" s="29" t="s">
        <v>253</v>
      </c>
      <c r="D15" s="29" t="s">
        <v>265</v>
      </c>
      <c r="E15" s="30">
        <v>3274</v>
      </c>
      <c r="F15" s="31" t="s">
        <v>253</v>
      </c>
      <c r="G15" s="29" t="s">
        <v>253</v>
      </c>
      <c r="H15" s="29" t="s">
        <v>265</v>
      </c>
      <c r="I15" s="32">
        <v>17</v>
      </c>
      <c r="J15" s="31" t="s">
        <v>253</v>
      </c>
      <c r="K15" s="29" t="s">
        <v>253</v>
      </c>
      <c r="L15" s="31" t="s">
        <v>265</v>
      </c>
      <c r="M15" s="33" t="s">
        <v>266</v>
      </c>
      <c r="N15" s="31" t="s">
        <v>253</v>
      </c>
      <c r="O15" s="29"/>
      <c r="P15" s="29" t="s">
        <v>265</v>
      </c>
      <c r="Q15" s="30">
        <v>3291</v>
      </c>
      <c r="R15" s="31" t="s">
        <v>253</v>
      </c>
    </row>
    <row r="16" spans="1:26" x14ac:dyDescent="0.25">
      <c r="A16" s="13"/>
      <c r="B16" s="3" t="s">
        <v>267</v>
      </c>
      <c r="C16" s="5" t="s">
        <v>253</v>
      </c>
      <c r="D16" s="5"/>
      <c r="E16" s="34">
        <v>1</v>
      </c>
      <c r="F16" t="s">
        <v>253</v>
      </c>
      <c r="G16" s="5" t="s">
        <v>253</v>
      </c>
      <c r="H16" s="5"/>
      <c r="I16" s="34">
        <v>3</v>
      </c>
      <c r="J16" t="s">
        <v>253</v>
      </c>
      <c r="K16" s="5" t="s">
        <v>253</v>
      </c>
      <c r="M16" s="35" t="s">
        <v>266</v>
      </c>
      <c r="N16" t="s">
        <v>253</v>
      </c>
      <c r="O16" s="5"/>
      <c r="P16" s="5"/>
      <c r="Q16" s="34">
        <v>4</v>
      </c>
      <c r="R16" t="s">
        <v>253</v>
      </c>
    </row>
    <row r="17" spans="1:18" x14ac:dyDescent="0.25">
      <c r="A17" s="13"/>
      <c r="B17" s="27" t="s">
        <v>268</v>
      </c>
      <c r="C17" s="29" t="s">
        <v>253</v>
      </c>
      <c r="D17" s="29"/>
      <c r="E17" s="30">
        <v>5706</v>
      </c>
      <c r="F17" s="31" t="s">
        <v>253</v>
      </c>
      <c r="G17" s="29" t="s">
        <v>253</v>
      </c>
      <c r="H17" s="29"/>
      <c r="I17" s="32">
        <v>38</v>
      </c>
      <c r="J17" s="31" t="s">
        <v>253</v>
      </c>
      <c r="K17" s="29" t="s">
        <v>253</v>
      </c>
      <c r="L17" s="29"/>
      <c r="M17" s="32" t="s">
        <v>269</v>
      </c>
      <c r="N17" s="31" t="s">
        <v>270</v>
      </c>
      <c r="O17" s="29"/>
      <c r="P17" s="29"/>
      <c r="Q17" s="30">
        <v>5661</v>
      </c>
      <c r="R17" s="31" t="s">
        <v>253</v>
      </c>
    </row>
    <row r="18" spans="1:18" ht="30" x14ac:dyDescent="0.25">
      <c r="A18" s="13"/>
      <c r="B18" s="3" t="s">
        <v>271</v>
      </c>
      <c r="C18" s="5" t="s">
        <v>253</v>
      </c>
      <c r="D18" s="5"/>
      <c r="E18" s="36">
        <v>104261</v>
      </c>
      <c r="F18" t="s">
        <v>253</v>
      </c>
      <c r="G18" s="5" t="s">
        <v>253</v>
      </c>
      <c r="H18" s="5"/>
      <c r="I18" s="34">
        <v>171</v>
      </c>
      <c r="J18" t="s">
        <v>253</v>
      </c>
      <c r="K18" s="5" t="s">
        <v>253</v>
      </c>
      <c r="L18" s="5"/>
      <c r="M18" s="34" t="s">
        <v>272</v>
      </c>
      <c r="N18" t="s">
        <v>270</v>
      </c>
      <c r="O18" s="5"/>
      <c r="P18" s="5"/>
      <c r="Q18" s="36">
        <v>103798</v>
      </c>
      <c r="R18" t="s">
        <v>253</v>
      </c>
    </row>
    <row r="19" spans="1:18" ht="15.75" thickBot="1" x14ac:dyDescent="0.3">
      <c r="A19" s="13"/>
      <c r="B19" s="27" t="s">
        <v>273</v>
      </c>
      <c r="C19" s="29" t="s">
        <v>253</v>
      </c>
      <c r="D19" s="29"/>
      <c r="E19" s="30">
        <v>182563</v>
      </c>
      <c r="F19" s="31" t="s">
        <v>253</v>
      </c>
      <c r="G19" s="29" t="s">
        <v>253</v>
      </c>
      <c r="H19" s="29"/>
      <c r="I19" s="32">
        <v>481</v>
      </c>
      <c r="J19" s="31" t="s">
        <v>253</v>
      </c>
      <c r="K19" s="29" t="s">
        <v>253</v>
      </c>
      <c r="L19" s="29"/>
      <c r="M19" s="32" t="s">
        <v>274</v>
      </c>
      <c r="N19" s="31" t="s">
        <v>270</v>
      </c>
      <c r="O19" s="29"/>
      <c r="P19" s="29"/>
      <c r="Q19" s="30">
        <v>179113</v>
      </c>
      <c r="R19" s="31" t="s">
        <v>253</v>
      </c>
    </row>
    <row r="20" spans="1:18" x14ac:dyDescent="0.25">
      <c r="A20" s="13"/>
      <c r="B20" s="37"/>
      <c r="C20" s="37" t="s">
        <v>253</v>
      </c>
      <c r="D20" s="38"/>
      <c r="E20" s="38"/>
      <c r="F20" s="37"/>
      <c r="G20" s="37" t="s">
        <v>253</v>
      </c>
      <c r="H20" s="38"/>
      <c r="I20" s="38"/>
      <c r="J20" s="37"/>
      <c r="K20" s="37" t="s">
        <v>253</v>
      </c>
      <c r="L20" s="38"/>
      <c r="M20" s="38"/>
      <c r="N20" s="37"/>
      <c r="O20" s="37"/>
      <c r="P20" s="38"/>
      <c r="Q20" s="38"/>
      <c r="R20" s="37"/>
    </row>
    <row r="21" spans="1:18" ht="15.75" thickBot="1" x14ac:dyDescent="0.3">
      <c r="A21" s="13"/>
      <c r="B21" s="3"/>
      <c r="C21" s="39" t="s">
        <v>253</v>
      </c>
      <c r="D21" s="5" t="s">
        <v>265</v>
      </c>
      <c r="E21" s="36">
        <v>295805</v>
      </c>
      <c r="F21" t="s">
        <v>253</v>
      </c>
      <c r="G21" s="39" t="s">
        <v>253</v>
      </c>
      <c r="H21" s="5" t="s">
        <v>265</v>
      </c>
      <c r="I21" s="34">
        <v>710</v>
      </c>
      <c r="J21" t="s">
        <v>253</v>
      </c>
      <c r="K21" s="39" t="s">
        <v>253</v>
      </c>
      <c r="L21" s="5" t="s">
        <v>265</v>
      </c>
      <c r="M21" s="34" t="s">
        <v>275</v>
      </c>
      <c r="N21" t="s">
        <v>270</v>
      </c>
      <c r="O21" s="39"/>
      <c r="P21" s="5" t="s">
        <v>265</v>
      </c>
      <c r="Q21" s="36">
        <v>291867</v>
      </c>
      <c r="R21" t="s">
        <v>253</v>
      </c>
    </row>
    <row r="22" spans="1:18" ht="15.75" thickTop="1" x14ac:dyDescent="0.25">
      <c r="A22" s="13"/>
      <c r="B22" s="37"/>
      <c r="C22" s="37" t="s">
        <v>253</v>
      </c>
      <c r="D22" s="40"/>
      <c r="E22" s="40"/>
      <c r="F22" s="37"/>
      <c r="G22" s="37" t="s">
        <v>253</v>
      </c>
      <c r="H22" s="40"/>
      <c r="I22" s="40"/>
      <c r="J22" s="37"/>
      <c r="K22" s="37" t="s">
        <v>253</v>
      </c>
      <c r="L22" s="40"/>
      <c r="M22" s="40"/>
      <c r="N22" s="37"/>
      <c r="O22" s="37"/>
      <c r="P22" s="40"/>
      <c r="Q22" s="40"/>
      <c r="R22" s="37"/>
    </row>
    <row r="23" spans="1:18" x14ac:dyDescent="0.25">
      <c r="A23" s="13"/>
      <c r="B23" s="28" t="s">
        <v>276</v>
      </c>
      <c r="C23" s="41" t="s">
        <v>253</v>
      </c>
      <c r="D23" s="29"/>
      <c r="E23" s="29"/>
      <c r="F23" s="29"/>
      <c r="G23" s="41" t="s">
        <v>253</v>
      </c>
      <c r="H23" s="29"/>
      <c r="I23" s="29"/>
      <c r="J23" s="29"/>
      <c r="K23" s="41" t="s">
        <v>253</v>
      </c>
      <c r="L23" s="29"/>
      <c r="M23" s="29"/>
      <c r="N23" s="29"/>
      <c r="O23" s="41"/>
      <c r="P23" s="29"/>
      <c r="Q23" s="29"/>
      <c r="R23" s="29"/>
    </row>
    <row r="24" spans="1:18" x14ac:dyDescent="0.25">
      <c r="A24" s="13"/>
      <c r="B24" s="3" t="s">
        <v>263</v>
      </c>
      <c r="C24" s="39" t="s">
        <v>253</v>
      </c>
      <c r="D24" s="5"/>
      <c r="E24" s="5"/>
      <c r="F24" s="5"/>
      <c r="G24" s="39" t="s">
        <v>253</v>
      </c>
      <c r="H24" s="5"/>
      <c r="I24" s="5"/>
      <c r="J24" s="5"/>
      <c r="K24" s="39" t="s">
        <v>253</v>
      </c>
      <c r="L24" s="5"/>
      <c r="M24" s="5"/>
      <c r="N24" s="5"/>
      <c r="O24" s="39"/>
      <c r="P24" s="5"/>
      <c r="Q24" s="5"/>
      <c r="R24" s="5"/>
    </row>
    <row r="25" spans="1:18" ht="30" x14ac:dyDescent="0.25">
      <c r="A25" s="13"/>
      <c r="B25" s="27" t="s">
        <v>264</v>
      </c>
      <c r="C25" s="41" t="s">
        <v>253</v>
      </c>
      <c r="D25" s="29" t="s">
        <v>265</v>
      </c>
      <c r="E25" s="30">
        <v>3359</v>
      </c>
      <c r="F25" s="31" t="s">
        <v>253</v>
      </c>
      <c r="G25" s="41" t="s">
        <v>253</v>
      </c>
      <c r="H25" s="29" t="s">
        <v>265</v>
      </c>
      <c r="I25" s="32">
        <v>17</v>
      </c>
      <c r="J25" s="31" t="s">
        <v>253</v>
      </c>
      <c r="K25" s="41" t="s">
        <v>253</v>
      </c>
      <c r="L25" s="31" t="s">
        <v>265</v>
      </c>
      <c r="M25" s="33" t="s">
        <v>266</v>
      </c>
      <c r="N25" s="31" t="s">
        <v>253</v>
      </c>
      <c r="O25" s="41"/>
      <c r="P25" s="29" t="s">
        <v>265</v>
      </c>
      <c r="Q25" s="30">
        <v>3376</v>
      </c>
      <c r="R25" s="31" t="s">
        <v>253</v>
      </c>
    </row>
    <row r="26" spans="1:18" x14ac:dyDescent="0.25">
      <c r="A26" s="13"/>
      <c r="B26" s="3" t="s">
        <v>267</v>
      </c>
      <c r="C26" s="39" t="s">
        <v>253</v>
      </c>
      <c r="D26" s="5"/>
      <c r="E26" s="34">
        <v>88</v>
      </c>
      <c r="F26" t="s">
        <v>253</v>
      </c>
      <c r="G26" s="39" t="s">
        <v>253</v>
      </c>
      <c r="H26" s="5"/>
      <c r="I26" s="34">
        <v>267</v>
      </c>
      <c r="J26" t="s">
        <v>253</v>
      </c>
      <c r="K26" s="39" t="s">
        <v>253</v>
      </c>
      <c r="M26" s="35" t="s">
        <v>266</v>
      </c>
      <c r="N26" t="s">
        <v>253</v>
      </c>
      <c r="O26" s="39"/>
      <c r="P26" s="5"/>
      <c r="Q26" s="34">
        <v>355</v>
      </c>
      <c r="R26" t="s">
        <v>253</v>
      </c>
    </row>
    <row r="27" spans="1:18" x14ac:dyDescent="0.25">
      <c r="A27" s="13"/>
      <c r="B27" s="27" t="s">
        <v>268</v>
      </c>
      <c r="C27" s="41" t="s">
        <v>253</v>
      </c>
      <c r="D27" s="29"/>
      <c r="E27" s="30">
        <v>6452</v>
      </c>
      <c r="F27" s="31" t="s">
        <v>253</v>
      </c>
      <c r="G27" s="41" t="s">
        <v>253</v>
      </c>
      <c r="H27" s="29"/>
      <c r="I27" s="32">
        <v>9</v>
      </c>
      <c r="J27" s="31" t="s">
        <v>253</v>
      </c>
      <c r="K27" s="41" t="s">
        <v>253</v>
      </c>
      <c r="L27" s="29"/>
      <c r="M27" s="32" t="s">
        <v>277</v>
      </c>
      <c r="N27" s="31" t="s">
        <v>270</v>
      </c>
      <c r="O27" s="41"/>
      <c r="P27" s="29"/>
      <c r="Q27" s="30">
        <v>6208</v>
      </c>
      <c r="R27" s="31" t="s">
        <v>253</v>
      </c>
    </row>
    <row r="28" spans="1:18" ht="30" x14ac:dyDescent="0.25">
      <c r="A28" s="13"/>
      <c r="B28" s="3" t="s">
        <v>271</v>
      </c>
      <c r="C28" s="39" t="s">
        <v>253</v>
      </c>
      <c r="D28" s="5"/>
      <c r="E28" s="36">
        <v>50721</v>
      </c>
      <c r="F28" t="s">
        <v>253</v>
      </c>
      <c r="G28" s="39" t="s">
        <v>253</v>
      </c>
      <c r="H28" s="5"/>
      <c r="I28" s="34">
        <v>160</v>
      </c>
      <c r="J28" t="s">
        <v>253</v>
      </c>
      <c r="K28" s="39" t="s">
        <v>253</v>
      </c>
      <c r="L28" s="5"/>
      <c r="M28" s="34" t="s">
        <v>278</v>
      </c>
      <c r="N28" t="s">
        <v>270</v>
      </c>
      <c r="O28" s="39"/>
      <c r="P28" s="5"/>
      <c r="Q28" s="36">
        <v>50158</v>
      </c>
      <c r="R28" t="s">
        <v>253</v>
      </c>
    </row>
    <row r="29" spans="1:18" ht="15.75" thickBot="1" x14ac:dyDescent="0.3">
      <c r="A29" s="13"/>
      <c r="B29" s="27" t="s">
        <v>273</v>
      </c>
      <c r="C29" s="41" t="s">
        <v>253</v>
      </c>
      <c r="D29" s="29"/>
      <c r="E29" s="30">
        <v>223874</v>
      </c>
      <c r="F29" s="31" t="s">
        <v>253</v>
      </c>
      <c r="G29" s="41" t="s">
        <v>253</v>
      </c>
      <c r="H29" s="29"/>
      <c r="I29" s="30">
        <v>1056</v>
      </c>
      <c r="J29" s="31" t="s">
        <v>253</v>
      </c>
      <c r="K29" s="41" t="s">
        <v>253</v>
      </c>
      <c r="L29" s="29"/>
      <c r="M29" s="32" t="s">
        <v>279</v>
      </c>
      <c r="N29" s="31" t="s">
        <v>270</v>
      </c>
      <c r="O29" s="41"/>
      <c r="P29" s="29"/>
      <c r="Q29" s="30">
        <v>217775</v>
      </c>
      <c r="R29" s="31" t="s">
        <v>253</v>
      </c>
    </row>
    <row r="30" spans="1:18" x14ac:dyDescent="0.25">
      <c r="A30" s="13"/>
      <c r="B30" s="37"/>
      <c r="C30" s="37" t="s">
        <v>253</v>
      </c>
      <c r="D30" s="38"/>
      <c r="E30" s="38"/>
      <c r="F30" s="37"/>
      <c r="G30" s="37" t="s">
        <v>253</v>
      </c>
      <c r="H30" s="38"/>
      <c r="I30" s="38"/>
      <c r="J30" s="37"/>
      <c r="K30" s="37" t="s">
        <v>253</v>
      </c>
      <c r="L30" s="38"/>
      <c r="M30" s="38"/>
      <c r="N30" s="37"/>
      <c r="O30" s="37"/>
      <c r="P30" s="38"/>
      <c r="Q30" s="38"/>
      <c r="R30" s="37"/>
    </row>
    <row r="31" spans="1:18" ht="15.75" thickBot="1" x14ac:dyDescent="0.3">
      <c r="A31" s="13"/>
      <c r="B31" s="3"/>
      <c r="C31" s="39" t="s">
        <v>253</v>
      </c>
      <c r="D31" s="5" t="s">
        <v>265</v>
      </c>
      <c r="E31" s="36">
        <v>284494</v>
      </c>
      <c r="F31" t="s">
        <v>253</v>
      </c>
      <c r="G31" s="39" t="s">
        <v>253</v>
      </c>
      <c r="H31" s="5" t="s">
        <v>265</v>
      </c>
      <c r="I31" s="36">
        <v>1509</v>
      </c>
      <c r="J31" t="s">
        <v>253</v>
      </c>
      <c r="K31" s="39" t="s">
        <v>253</v>
      </c>
      <c r="L31" s="5" t="s">
        <v>265</v>
      </c>
      <c r="M31" s="34" t="s">
        <v>280</v>
      </c>
      <c r="N31" t="s">
        <v>270</v>
      </c>
      <c r="O31" s="39"/>
      <c r="P31" s="5" t="s">
        <v>265</v>
      </c>
      <c r="Q31" s="36">
        <v>277872</v>
      </c>
      <c r="R31" t="s">
        <v>253</v>
      </c>
    </row>
    <row r="32" spans="1:18" ht="15.75" thickTop="1" x14ac:dyDescent="0.25">
      <c r="A32" s="13"/>
      <c r="B32" s="37"/>
      <c r="C32" s="37" t="s">
        <v>253</v>
      </c>
      <c r="D32" s="40"/>
      <c r="E32" s="40"/>
      <c r="F32" s="37"/>
      <c r="G32" s="37" t="s">
        <v>253</v>
      </c>
      <c r="H32" s="40"/>
      <c r="I32" s="40"/>
      <c r="J32" s="37"/>
      <c r="K32" s="37" t="s">
        <v>253</v>
      </c>
      <c r="L32" s="40"/>
      <c r="M32" s="40"/>
      <c r="N32" s="37"/>
      <c r="O32" s="37"/>
      <c r="P32" s="40"/>
      <c r="Q32" s="40"/>
      <c r="R32" s="37"/>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90" x14ac:dyDescent="0.25">
      <c r="A35" s="13"/>
      <c r="B35" s="46" t="s">
        <v>281</v>
      </c>
      <c r="C35" s="18" t="s">
        <v>282</v>
      </c>
    </row>
    <row r="36" spans="1:26" ht="15" customHeight="1" x14ac:dyDescent="0.25">
      <c r="A36" s="13" t="s">
        <v>979</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21" t="s">
        <v>285</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3"/>
      <c r="B41" s="5"/>
      <c r="C41" s="5"/>
      <c r="D41" s="5"/>
      <c r="E41" s="5"/>
      <c r="F41" s="5"/>
      <c r="G41" s="5"/>
      <c r="H41" s="5"/>
      <c r="I41" s="5"/>
      <c r="J41" s="5"/>
      <c r="K41" s="5"/>
      <c r="L41" s="5"/>
      <c r="M41" s="5"/>
      <c r="N41" s="5"/>
      <c r="O41" s="5"/>
      <c r="P41" s="5"/>
      <c r="Q41" s="5"/>
      <c r="R41" s="5"/>
      <c r="S41" s="5"/>
      <c r="T41" s="5"/>
      <c r="U41" s="5"/>
      <c r="V41" s="5"/>
      <c r="W41" s="5"/>
      <c r="X41" s="5"/>
      <c r="Y41" s="5"/>
      <c r="Z41" s="5"/>
    </row>
    <row r="42" spans="1:26" ht="15.75" thickBot="1" x14ac:dyDescent="0.3">
      <c r="A42" s="13"/>
      <c r="B42" s="5"/>
      <c r="C42" s="5" t="s">
        <v>253</v>
      </c>
      <c r="D42" s="43" t="s">
        <v>286</v>
      </c>
      <c r="E42" s="43"/>
      <c r="F42" s="43"/>
      <c r="G42" s="43"/>
      <c r="H42" s="43"/>
      <c r="I42" s="43"/>
      <c r="J42" s="43"/>
      <c r="K42" s="43"/>
      <c r="L42" s="43"/>
      <c r="M42" s="43"/>
      <c r="N42" s="43"/>
      <c r="O42" s="43"/>
      <c r="P42" s="43"/>
      <c r="Q42" s="43"/>
      <c r="R42" s="5"/>
      <c r="S42" s="5"/>
      <c r="T42" s="12"/>
      <c r="U42" s="12"/>
      <c r="V42" s="5"/>
      <c r="W42" s="5" t="s">
        <v>253</v>
      </c>
      <c r="X42" s="12"/>
      <c r="Y42" s="12"/>
      <c r="Z42" s="5"/>
    </row>
    <row r="43" spans="1:26" ht="15.75" thickBot="1" x14ac:dyDescent="0.3">
      <c r="A43" s="13"/>
      <c r="B43" s="5"/>
      <c r="C43" s="5" t="s">
        <v>253</v>
      </c>
      <c r="D43" s="44" t="s">
        <v>287</v>
      </c>
      <c r="E43" s="44"/>
      <c r="F43" s="44"/>
      <c r="G43" s="44"/>
      <c r="H43" s="44"/>
      <c r="I43" s="44"/>
      <c r="J43" s="5"/>
      <c r="K43" s="5"/>
      <c r="L43" s="44" t="s">
        <v>288</v>
      </c>
      <c r="M43" s="44"/>
      <c r="N43" s="44"/>
      <c r="O43" s="44"/>
      <c r="P43" s="44"/>
      <c r="Q43" s="44"/>
      <c r="R43" s="5"/>
      <c r="S43" s="5"/>
      <c r="T43" s="43" t="s">
        <v>141</v>
      </c>
      <c r="U43" s="43"/>
      <c r="V43" s="43"/>
      <c r="W43" s="43"/>
      <c r="X43" s="43"/>
      <c r="Y43" s="43"/>
      <c r="Z43" s="5"/>
    </row>
    <row r="44" spans="1:26" ht="15" customHeight="1" x14ac:dyDescent="0.25">
      <c r="A44" s="13"/>
      <c r="B44" s="5"/>
      <c r="C44" s="5" t="s">
        <v>253</v>
      </c>
      <c r="D44" s="47"/>
      <c r="E44" s="47"/>
      <c r="F44" s="5"/>
      <c r="G44" s="5" t="s">
        <v>253</v>
      </c>
      <c r="H44" s="48" t="s">
        <v>289</v>
      </c>
      <c r="I44" s="48"/>
      <c r="J44" s="5"/>
      <c r="K44" s="5"/>
      <c r="L44" s="47"/>
      <c r="M44" s="47"/>
      <c r="N44" s="5"/>
      <c r="O44" s="5" t="s">
        <v>253</v>
      </c>
      <c r="P44" s="48" t="s">
        <v>289</v>
      </c>
      <c r="Q44" s="48"/>
      <c r="R44" s="5"/>
      <c r="S44" s="5"/>
      <c r="T44" s="47"/>
      <c r="U44" s="47"/>
      <c r="V44" s="5"/>
      <c r="W44" s="5" t="s">
        <v>253</v>
      </c>
      <c r="X44" s="48" t="s">
        <v>289</v>
      </c>
      <c r="Y44" s="48"/>
      <c r="Z44" s="5"/>
    </row>
    <row r="45" spans="1:26" ht="15.75" thickBot="1" x14ac:dyDescent="0.3">
      <c r="A45" s="13"/>
      <c r="B45" s="5"/>
      <c r="C45" s="5" t="s">
        <v>253</v>
      </c>
      <c r="D45" s="43" t="s">
        <v>290</v>
      </c>
      <c r="E45" s="43"/>
      <c r="F45" s="5"/>
      <c r="G45" s="5" t="s">
        <v>253</v>
      </c>
      <c r="H45" s="43" t="s">
        <v>291</v>
      </c>
      <c r="I45" s="43"/>
      <c r="J45" s="5"/>
      <c r="K45" s="5"/>
      <c r="L45" s="43" t="s">
        <v>290</v>
      </c>
      <c r="M45" s="43"/>
      <c r="N45" s="5"/>
      <c r="O45" s="5" t="s">
        <v>253</v>
      </c>
      <c r="P45" s="43" t="s">
        <v>291</v>
      </c>
      <c r="Q45" s="43"/>
      <c r="R45" s="5"/>
      <c r="S45" s="5"/>
      <c r="T45" s="43" t="s">
        <v>290</v>
      </c>
      <c r="U45" s="43"/>
      <c r="V45" s="5"/>
      <c r="W45" s="5" t="s">
        <v>253</v>
      </c>
      <c r="X45" s="43" t="s">
        <v>291</v>
      </c>
      <c r="Y45" s="43"/>
      <c r="Z45" s="5"/>
    </row>
    <row r="46" spans="1:26" ht="15" customHeight="1" x14ac:dyDescent="0.25">
      <c r="A46" s="13"/>
      <c r="B46" s="5"/>
      <c r="C46" s="5" t="s">
        <v>253</v>
      </c>
      <c r="D46" s="42" t="s">
        <v>261</v>
      </c>
      <c r="E46" s="42"/>
      <c r="F46" s="42"/>
      <c r="G46" s="42"/>
      <c r="H46" s="42"/>
      <c r="I46" s="42"/>
      <c r="J46" s="42"/>
      <c r="K46" s="42"/>
      <c r="L46" s="42"/>
      <c r="M46" s="42"/>
      <c r="N46" s="42"/>
      <c r="O46" s="42"/>
      <c r="P46" s="42"/>
      <c r="Q46" s="42"/>
      <c r="R46" s="42"/>
      <c r="S46" s="42"/>
      <c r="T46" s="42"/>
      <c r="U46" s="42"/>
      <c r="V46" s="42"/>
      <c r="W46" s="42"/>
      <c r="X46" s="42"/>
      <c r="Y46" s="42"/>
      <c r="Z46" s="5"/>
    </row>
    <row r="47" spans="1:26" x14ac:dyDescent="0.25">
      <c r="A47" s="13"/>
      <c r="B47" s="28" t="s">
        <v>262</v>
      </c>
      <c r="C47" s="29" t="s">
        <v>253</v>
      </c>
      <c r="D47" s="29"/>
      <c r="E47" s="29"/>
      <c r="F47" s="29"/>
      <c r="G47" s="29" t="s">
        <v>253</v>
      </c>
      <c r="H47" s="29"/>
      <c r="I47" s="29"/>
      <c r="J47" s="29"/>
      <c r="K47" s="29"/>
      <c r="L47" s="29"/>
      <c r="M47" s="29"/>
      <c r="N47" s="29"/>
      <c r="O47" s="29" t="s">
        <v>253</v>
      </c>
      <c r="P47" s="29"/>
      <c r="Q47" s="29"/>
      <c r="R47" s="29"/>
      <c r="S47" s="29"/>
      <c r="T47" s="29"/>
      <c r="U47" s="29"/>
      <c r="V47" s="29"/>
      <c r="W47" s="29" t="s">
        <v>253</v>
      </c>
      <c r="X47" s="29"/>
      <c r="Y47" s="29"/>
      <c r="Z47" s="29"/>
    </row>
    <row r="48" spans="1:26" x14ac:dyDescent="0.25">
      <c r="A48" s="13"/>
      <c r="B48" s="3" t="s">
        <v>292</v>
      </c>
      <c r="C48" s="5" t="s">
        <v>253</v>
      </c>
      <c r="D48" t="s">
        <v>265</v>
      </c>
      <c r="E48" s="35" t="s">
        <v>266</v>
      </c>
      <c r="F48" t="s">
        <v>253</v>
      </c>
      <c r="G48" s="5" t="s">
        <v>253</v>
      </c>
      <c r="H48" t="s">
        <v>265</v>
      </c>
      <c r="I48" s="35" t="s">
        <v>266</v>
      </c>
      <c r="J48" t="s">
        <v>253</v>
      </c>
      <c r="K48" s="5"/>
      <c r="L48" s="5" t="s">
        <v>265</v>
      </c>
      <c r="M48" s="36">
        <v>2859</v>
      </c>
      <c r="N48" t="s">
        <v>253</v>
      </c>
      <c r="O48" s="5" t="s">
        <v>253</v>
      </c>
      <c r="P48" s="5" t="s">
        <v>265</v>
      </c>
      <c r="Q48" s="34" t="s">
        <v>269</v>
      </c>
      <c r="R48" t="s">
        <v>270</v>
      </c>
      <c r="S48" s="5"/>
      <c r="T48" s="5" t="s">
        <v>265</v>
      </c>
      <c r="U48" s="36">
        <v>2859</v>
      </c>
      <c r="V48" t="s">
        <v>253</v>
      </c>
      <c r="W48" s="5" t="s">
        <v>253</v>
      </c>
      <c r="X48" s="5" t="s">
        <v>265</v>
      </c>
      <c r="Y48" s="34" t="s">
        <v>269</v>
      </c>
      <c r="Z48" t="s">
        <v>270</v>
      </c>
    </row>
    <row r="49" spans="1:26" ht="30" x14ac:dyDescent="0.25">
      <c r="A49" s="13"/>
      <c r="B49" s="27" t="s">
        <v>293</v>
      </c>
      <c r="C49" s="29" t="s">
        <v>253</v>
      </c>
      <c r="D49" s="29"/>
      <c r="E49" s="30">
        <v>49065</v>
      </c>
      <c r="F49" s="31" t="s">
        <v>253</v>
      </c>
      <c r="G49" s="29" t="s">
        <v>253</v>
      </c>
      <c r="H49" s="29"/>
      <c r="I49" s="32" t="s">
        <v>294</v>
      </c>
      <c r="J49" s="31" t="s">
        <v>270</v>
      </c>
      <c r="K49" s="29"/>
      <c r="L49" s="29"/>
      <c r="M49" s="30">
        <v>8495</v>
      </c>
      <c r="N49" s="31" t="s">
        <v>253</v>
      </c>
      <c r="O49" s="29" t="s">
        <v>253</v>
      </c>
      <c r="P49" s="29"/>
      <c r="Q49" s="32" t="s">
        <v>295</v>
      </c>
      <c r="R49" s="31" t="s">
        <v>270</v>
      </c>
      <c r="S49" s="29"/>
      <c r="T49" s="29"/>
      <c r="U49" s="30">
        <v>57560</v>
      </c>
      <c r="V49" s="31" t="s">
        <v>253</v>
      </c>
      <c r="W49" s="29" t="s">
        <v>253</v>
      </c>
      <c r="X49" s="29"/>
      <c r="Y49" s="32" t="s">
        <v>272</v>
      </c>
      <c r="Z49" s="31" t="s">
        <v>270</v>
      </c>
    </row>
    <row r="50" spans="1:26" ht="15.75" thickBot="1" x14ac:dyDescent="0.3">
      <c r="A50" s="13"/>
      <c r="B50" s="3" t="s">
        <v>296</v>
      </c>
      <c r="C50" s="5" t="s">
        <v>253</v>
      </c>
      <c r="D50" s="5"/>
      <c r="E50" s="36">
        <v>41652</v>
      </c>
      <c r="F50" t="s">
        <v>253</v>
      </c>
      <c r="G50" s="5" t="s">
        <v>253</v>
      </c>
      <c r="H50" s="5"/>
      <c r="I50" s="34" t="s">
        <v>297</v>
      </c>
      <c r="J50" t="s">
        <v>270</v>
      </c>
      <c r="K50" s="5"/>
      <c r="L50" s="5"/>
      <c r="M50" s="36">
        <v>101378</v>
      </c>
      <c r="N50" t="s">
        <v>253</v>
      </c>
      <c r="O50" s="5" t="s">
        <v>253</v>
      </c>
      <c r="P50" s="5"/>
      <c r="Q50" s="34" t="s">
        <v>298</v>
      </c>
      <c r="R50" t="s">
        <v>270</v>
      </c>
      <c r="S50" s="5"/>
      <c r="T50" s="5"/>
      <c r="U50" s="36">
        <v>143030</v>
      </c>
      <c r="V50" t="s">
        <v>253</v>
      </c>
      <c r="W50" s="5" t="s">
        <v>253</v>
      </c>
      <c r="X50" s="5"/>
      <c r="Y50" s="34" t="s">
        <v>274</v>
      </c>
      <c r="Z50" t="s">
        <v>270</v>
      </c>
    </row>
    <row r="51" spans="1:26" x14ac:dyDescent="0.25">
      <c r="A51" s="13"/>
      <c r="B51" s="37"/>
      <c r="C51" s="37" t="s">
        <v>253</v>
      </c>
      <c r="D51" s="38"/>
      <c r="E51" s="38"/>
      <c r="F51" s="37"/>
      <c r="G51" s="37" t="s">
        <v>253</v>
      </c>
      <c r="H51" s="38"/>
      <c r="I51" s="38"/>
      <c r="J51" s="37"/>
      <c r="K51" s="37"/>
      <c r="L51" s="38"/>
      <c r="M51" s="38"/>
      <c r="N51" s="37"/>
      <c r="O51" s="37" t="s">
        <v>253</v>
      </c>
      <c r="P51" s="38"/>
      <c r="Q51" s="38"/>
      <c r="R51" s="37"/>
      <c r="S51" s="37"/>
      <c r="T51" s="38"/>
      <c r="U51" s="38"/>
      <c r="V51" s="37"/>
      <c r="W51" s="37" t="s">
        <v>253</v>
      </c>
      <c r="X51" s="38"/>
      <c r="Y51" s="38"/>
      <c r="Z51" s="37"/>
    </row>
    <row r="52" spans="1:26" ht="15.75" thickBot="1" x14ac:dyDescent="0.3">
      <c r="A52" s="13"/>
      <c r="B52" s="27"/>
      <c r="C52" s="41" t="s">
        <v>253</v>
      </c>
      <c r="D52" s="29" t="s">
        <v>265</v>
      </c>
      <c r="E52" s="30">
        <v>90717</v>
      </c>
      <c r="F52" s="31" t="s">
        <v>253</v>
      </c>
      <c r="G52" s="41" t="s">
        <v>253</v>
      </c>
      <c r="H52" s="29" t="s">
        <v>265</v>
      </c>
      <c r="I52" s="32" t="s">
        <v>299</v>
      </c>
      <c r="J52" s="31" t="s">
        <v>270</v>
      </c>
      <c r="K52" s="41"/>
      <c r="L52" s="29" t="s">
        <v>265</v>
      </c>
      <c r="M52" s="30">
        <v>112732</v>
      </c>
      <c r="N52" s="31" t="s">
        <v>253</v>
      </c>
      <c r="O52" s="41" t="s">
        <v>253</v>
      </c>
      <c r="P52" s="29" t="s">
        <v>265</v>
      </c>
      <c r="Q52" s="32" t="s">
        <v>300</v>
      </c>
      <c r="R52" s="31" t="s">
        <v>270</v>
      </c>
      <c r="S52" s="41"/>
      <c r="T52" s="29" t="s">
        <v>265</v>
      </c>
      <c r="U52" s="30">
        <v>203449</v>
      </c>
      <c r="V52" s="31" t="s">
        <v>253</v>
      </c>
      <c r="W52" s="41" t="s">
        <v>253</v>
      </c>
      <c r="X52" s="29" t="s">
        <v>265</v>
      </c>
      <c r="Y52" s="32" t="s">
        <v>275</v>
      </c>
      <c r="Z52" s="31" t="s">
        <v>270</v>
      </c>
    </row>
    <row r="53" spans="1:26" ht="15.75" thickTop="1" x14ac:dyDescent="0.25">
      <c r="A53" s="13"/>
      <c r="B53" s="37"/>
      <c r="C53" s="37" t="s">
        <v>253</v>
      </c>
      <c r="D53" s="40"/>
      <c r="E53" s="40"/>
      <c r="F53" s="37"/>
      <c r="G53" s="37" t="s">
        <v>253</v>
      </c>
      <c r="H53" s="40"/>
      <c r="I53" s="40"/>
      <c r="J53" s="37"/>
      <c r="K53" s="37"/>
      <c r="L53" s="40"/>
      <c r="M53" s="40"/>
      <c r="N53" s="37"/>
      <c r="O53" s="37" t="s">
        <v>253</v>
      </c>
      <c r="P53" s="40"/>
      <c r="Q53" s="40"/>
      <c r="R53" s="37"/>
      <c r="S53" s="37"/>
      <c r="T53" s="40"/>
      <c r="U53" s="40"/>
      <c r="V53" s="37"/>
      <c r="W53" s="37" t="s">
        <v>253</v>
      </c>
      <c r="X53" s="40"/>
      <c r="Y53" s="40"/>
      <c r="Z53" s="37"/>
    </row>
    <row r="54" spans="1:26" x14ac:dyDescent="0.25">
      <c r="A54" s="13"/>
      <c r="B54" s="4" t="s">
        <v>276</v>
      </c>
      <c r="C54" s="39" t="s">
        <v>253</v>
      </c>
      <c r="D54" s="5"/>
      <c r="E54" s="5"/>
      <c r="F54" s="5"/>
      <c r="G54" s="39" t="s">
        <v>253</v>
      </c>
      <c r="H54" s="5"/>
      <c r="I54" s="5"/>
      <c r="J54" s="5"/>
      <c r="K54" s="39"/>
      <c r="L54" s="5"/>
      <c r="M54" s="5"/>
      <c r="N54" s="5"/>
      <c r="O54" s="39" t="s">
        <v>253</v>
      </c>
      <c r="P54" s="5"/>
      <c r="Q54" s="5"/>
      <c r="R54" s="5"/>
      <c r="S54" s="39"/>
      <c r="T54" s="5"/>
      <c r="U54" s="5"/>
      <c r="V54" s="5"/>
      <c r="W54" s="39" t="s">
        <v>253</v>
      </c>
      <c r="X54" s="5"/>
      <c r="Y54" s="5"/>
      <c r="Z54" s="5"/>
    </row>
    <row r="55" spans="1:26" x14ac:dyDescent="0.25">
      <c r="A55" s="13"/>
      <c r="B55" s="27" t="s">
        <v>292</v>
      </c>
      <c r="C55" s="41" t="s">
        <v>253</v>
      </c>
      <c r="D55" s="29" t="s">
        <v>265</v>
      </c>
      <c r="E55" s="30">
        <v>1219</v>
      </c>
      <c r="F55" s="31" t="s">
        <v>253</v>
      </c>
      <c r="G55" s="41" t="s">
        <v>253</v>
      </c>
      <c r="H55" s="29" t="s">
        <v>265</v>
      </c>
      <c r="I55" s="32" t="s">
        <v>301</v>
      </c>
      <c r="J55" s="31" t="s">
        <v>270</v>
      </c>
      <c r="K55" s="41"/>
      <c r="L55" s="29" t="s">
        <v>265</v>
      </c>
      <c r="M55" s="30">
        <v>4776</v>
      </c>
      <c r="N55" s="31" t="s">
        <v>253</v>
      </c>
      <c r="O55" s="41" t="s">
        <v>253</v>
      </c>
      <c r="P55" s="29" t="s">
        <v>265</v>
      </c>
      <c r="Q55" s="32" t="s">
        <v>302</v>
      </c>
      <c r="R55" s="31" t="s">
        <v>270</v>
      </c>
      <c r="S55" s="41"/>
      <c r="T55" s="29" t="s">
        <v>265</v>
      </c>
      <c r="U55" s="30">
        <v>5995</v>
      </c>
      <c r="V55" s="31" t="s">
        <v>253</v>
      </c>
      <c r="W55" s="41" t="s">
        <v>253</v>
      </c>
      <c r="X55" s="29" t="s">
        <v>265</v>
      </c>
      <c r="Y55" s="32" t="s">
        <v>277</v>
      </c>
      <c r="Z55" s="31" t="s">
        <v>270</v>
      </c>
    </row>
    <row r="56" spans="1:26" ht="30" x14ac:dyDescent="0.25">
      <c r="A56" s="13"/>
      <c r="B56" s="3" t="s">
        <v>293</v>
      </c>
      <c r="C56" s="39" t="s">
        <v>253</v>
      </c>
      <c r="D56" s="5"/>
      <c r="E56" s="36">
        <v>47480</v>
      </c>
      <c r="F56" t="s">
        <v>253</v>
      </c>
      <c r="G56" s="39" t="s">
        <v>253</v>
      </c>
      <c r="H56" s="5"/>
      <c r="I56" s="34" t="s">
        <v>278</v>
      </c>
      <c r="J56" t="s">
        <v>270</v>
      </c>
      <c r="K56" s="39"/>
      <c r="M56" s="35" t="s">
        <v>266</v>
      </c>
      <c r="N56" t="s">
        <v>253</v>
      </c>
      <c r="O56" s="39" t="s">
        <v>253</v>
      </c>
      <c r="Q56" s="35" t="s">
        <v>266</v>
      </c>
      <c r="R56" t="s">
        <v>253</v>
      </c>
      <c r="S56" s="39"/>
      <c r="T56" s="5"/>
      <c r="U56" s="36">
        <v>47480</v>
      </c>
      <c r="V56" t="s">
        <v>253</v>
      </c>
      <c r="W56" s="39" t="s">
        <v>253</v>
      </c>
      <c r="X56" s="5"/>
      <c r="Y56" s="34" t="s">
        <v>278</v>
      </c>
      <c r="Z56" t="s">
        <v>270</v>
      </c>
    </row>
    <row r="57" spans="1:26" ht="15.75" thickBot="1" x14ac:dyDescent="0.3">
      <c r="A57" s="13"/>
      <c r="B57" s="27" t="s">
        <v>296</v>
      </c>
      <c r="C57" s="41" t="s">
        <v>253</v>
      </c>
      <c r="D57" s="29"/>
      <c r="E57" s="30">
        <v>140824</v>
      </c>
      <c r="F57" s="31" t="s">
        <v>253</v>
      </c>
      <c r="G57" s="41" t="s">
        <v>253</v>
      </c>
      <c r="H57" s="29"/>
      <c r="I57" s="32" t="s">
        <v>303</v>
      </c>
      <c r="J57" s="31" t="s">
        <v>270</v>
      </c>
      <c r="K57" s="41"/>
      <c r="L57" s="29"/>
      <c r="M57" s="30">
        <v>25449</v>
      </c>
      <c r="N57" s="31" t="s">
        <v>253</v>
      </c>
      <c r="O57" s="41" t="s">
        <v>253</v>
      </c>
      <c r="P57" s="29"/>
      <c r="Q57" s="32" t="s">
        <v>304</v>
      </c>
      <c r="R57" s="31" t="s">
        <v>270</v>
      </c>
      <c r="S57" s="41"/>
      <c r="T57" s="29"/>
      <c r="U57" s="30">
        <v>166273</v>
      </c>
      <c r="V57" s="31" t="s">
        <v>253</v>
      </c>
      <c r="W57" s="41" t="s">
        <v>253</v>
      </c>
      <c r="X57" s="29"/>
      <c r="Y57" s="32" t="s">
        <v>279</v>
      </c>
      <c r="Z57" s="31" t="s">
        <v>270</v>
      </c>
    </row>
    <row r="58" spans="1:26" x14ac:dyDescent="0.25">
      <c r="A58" s="13"/>
      <c r="B58" s="37"/>
      <c r="C58" s="37" t="s">
        <v>253</v>
      </c>
      <c r="D58" s="38"/>
      <c r="E58" s="38"/>
      <c r="F58" s="37"/>
      <c r="G58" s="37" t="s">
        <v>253</v>
      </c>
      <c r="H58" s="38"/>
      <c r="I58" s="38"/>
      <c r="J58" s="37"/>
      <c r="K58" s="37"/>
      <c r="L58" s="38"/>
      <c r="M58" s="38"/>
      <c r="N58" s="37"/>
      <c r="O58" s="37" t="s">
        <v>253</v>
      </c>
      <c r="P58" s="38"/>
      <c r="Q58" s="38"/>
      <c r="R58" s="37"/>
      <c r="S58" s="37"/>
      <c r="T58" s="38"/>
      <c r="U58" s="38"/>
      <c r="V58" s="37"/>
      <c r="W58" s="37" t="s">
        <v>253</v>
      </c>
      <c r="X58" s="38"/>
      <c r="Y58" s="38"/>
      <c r="Z58" s="37"/>
    </row>
    <row r="59" spans="1:26" ht="15.75" thickBot="1" x14ac:dyDescent="0.3">
      <c r="A59" s="13"/>
      <c r="B59" s="3"/>
      <c r="C59" s="39" t="s">
        <v>253</v>
      </c>
      <c r="D59" s="5" t="s">
        <v>265</v>
      </c>
      <c r="E59" s="36">
        <v>189523</v>
      </c>
      <c r="F59" t="s">
        <v>253</v>
      </c>
      <c r="G59" s="39" t="s">
        <v>253</v>
      </c>
      <c r="H59" s="5" t="s">
        <v>265</v>
      </c>
      <c r="I59" s="34" t="s">
        <v>305</v>
      </c>
      <c r="J59" t="s">
        <v>270</v>
      </c>
      <c r="K59" s="39"/>
      <c r="L59" s="5" t="s">
        <v>265</v>
      </c>
      <c r="M59" s="36">
        <v>30225</v>
      </c>
      <c r="N59" t="s">
        <v>253</v>
      </c>
      <c r="O59" s="39" t="s">
        <v>253</v>
      </c>
      <c r="P59" s="5" t="s">
        <v>265</v>
      </c>
      <c r="Q59" s="34" t="s">
        <v>306</v>
      </c>
      <c r="R59" t="s">
        <v>270</v>
      </c>
      <c r="S59" s="39"/>
      <c r="T59" s="5" t="s">
        <v>265</v>
      </c>
      <c r="U59" s="36">
        <v>219748</v>
      </c>
      <c r="V59" t="s">
        <v>253</v>
      </c>
      <c r="W59" s="39" t="s">
        <v>253</v>
      </c>
      <c r="X59" s="5" t="s">
        <v>265</v>
      </c>
      <c r="Y59" s="34" t="s">
        <v>280</v>
      </c>
      <c r="Z59" t="s">
        <v>270</v>
      </c>
    </row>
    <row r="60" spans="1:26" ht="15.75" thickTop="1" x14ac:dyDescent="0.25">
      <c r="A60" s="13"/>
      <c r="B60" s="37"/>
      <c r="C60" s="37" t="s">
        <v>253</v>
      </c>
      <c r="D60" s="40"/>
      <c r="E60" s="40"/>
      <c r="F60" s="37"/>
      <c r="G60" s="37" t="s">
        <v>253</v>
      </c>
      <c r="H60" s="40"/>
      <c r="I60" s="40"/>
      <c r="J60" s="37"/>
      <c r="K60" s="37"/>
      <c r="L60" s="40"/>
      <c r="M60" s="40"/>
      <c r="N60" s="37"/>
      <c r="O60" s="37" t="s">
        <v>253</v>
      </c>
      <c r="P60" s="40"/>
      <c r="Q60" s="40"/>
      <c r="R60" s="37"/>
      <c r="S60" s="37"/>
      <c r="T60" s="40"/>
      <c r="U60" s="40"/>
      <c r="V60" s="37"/>
      <c r="W60" s="37" t="s">
        <v>253</v>
      </c>
      <c r="X60" s="40"/>
      <c r="Y60" s="40"/>
      <c r="Z60" s="37"/>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23.25" x14ac:dyDescent="0.35">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ht="30" x14ac:dyDescent="0.25">
      <c r="A63" s="13"/>
      <c r="B63" s="18">
        <v>-1</v>
      </c>
      <c r="C63" s="18" t="s">
        <v>307</v>
      </c>
    </row>
    <row r="64" spans="1:26" ht="15" customHeight="1" x14ac:dyDescent="0.25">
      <c r="A64" s="13" t="s">
        <v>980</v>
      </c>
      <c r="B64" s="12" t="s">
        <v>5</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x14ac:dyDescent="0.25">
      <c r="A66" s="13"/>
      <c r="B66" s="21" t="s">
        <v>318</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3"/>
      <c r="B69" s="5"/>
      <c r="C69" s="5"/>
      <c r="D69" s="5"/>
      <c r="E69" s="5"/>
      <c r="F69" s="5"/>
      <c r="G69" s="5"/>
      <c r="H69" s="5"/>
      <c r="I69" s="5"/>
      <c r="J69" s="5"/>
      <c r="K69" s="5"/>
      <c r="L69" s="5"/>
      <c r="M69" s="5"/>
      <c r="N69" s="5"/>
      <c r="O69" s="5"/>
      <c r="P69" s="5"/>
      <c r="Q69" s="5"/>
      <c r="R69" s="5"/>
    </row>
    <row r="70" spans="1:26" ht="15.75" thickBot="1" x14ac:dyDescent="0.3">
      <c r="A70" s="13"/>
      <c r="B70" s="5"/>
      <c r="C70" s="5" t="s">
        <v>253</v>
      </c>
      <c r="D70" s="43" t="s">
        <v>319</v>
      </c>
      <c r="E70" s="43"/>
      <c r="F70" s="43"/>
      <c r="G70" s="43"/>
      <c r="H70" s="43"/>
      <c r="I70" s="43"/>
      <c r="J70" s="5"/>
      <c r="K70" s="5"/>
      <c r="L70" s="43" t="s">
        <v>320</v>
      </c>
      <c r="M70" s="43"/>
      <c r="N70" s="43"/>
      <c r="O70" s="43"/>
      <c r="P70" s="43"/>
      <c r="Q70" s="43"/>
      <c r="R70" s="5"/>
    </row>
    <row r="71" spans="1:26" ht="15.75" thickBot="1" x14ac:dyDescent="0.3">
      <c r="A71" s="13"/>
      <c r="B71" s="5"/>
      <c r="C71" s="5" t="s">
        <v>253</v>
      </c>
      <c r="D71" s="44">
        <v>2014</v>
      </c>
      <c r="E71" s="44"/>
      <c r="F71" s="5"/>
      <c r="G71" s="5"/>
      <c r="H71" s="44">
        <v>2013</v>
      </c>
      <c r="I71" s="44"/>
      <c r="J71" s="5"/>
      <c r="K71" s="5"/>
      <c r="L71" s="44">
        <v>2014</v>
      </c>
      <c r="M71" s="44"/>
      <c r="N71" s="5"/>
      <c r="O71" s="5"/>
      <c r="P71" s="44">
        <v>2013</v>
      </c>
      <c r="Q71" s="44"/>
      <c r="R71" s="5"/>
    </row>
    <row r="72" spans="1:26" ht="15" customHeight="1" x14ac:dyDescent="0.25">
      <c r="A72" s="13"/>
      <c r="B72" s="5"/>
      <c r="C72" s="5" t="s">
        <v>253</v>
      </c>
      <c r="D72" s="42" t="s">
        <v>261</v>
      </c>
      <c r="E72" s="42"/>
      <c r="F72" s="42"/>
      <c r="G72" s="42"/>
      <c r="H72" s="42"/>
      <c r="I72" s="42"/>
      <c r="J72" s="42"/>
      <c r="K72" s="42"/>
      <c r="L72" s="42"/>
      <c r="M72" s="42"/>
      <c r="N72" s="42"/>
      <c r="O72" s="42"/>
      <c r="P72" s="42"/>
      <c r="Q72" s="42"/>
      <c r="R72" s="5"/>
    </row>
    <row r="73" spans="1:26" ht="30" x14ac:dyDescent="0.25">
      <c r="A73" s="13"/>
      <c r="B73" s="27" t="s">
        <v>321</v>
      </c>
      <c r="C73" s="29" t="s">
        <v>253</v>
      </c>
      <c r="D73" s="29" t="s">
        <v>265</v>
      </c>
      <c r="E73" s="32">
        <v>722</v>
      </c>
      <c r="F73" s="31" t="s">
        <v>253</v>
      </c>
      <c r="G73" s="29"/>
      <c r="H73" s="29" t="s">
        <v>265</v>
      </c>
      <c r="I73" s="32">
        <v>934</v>
      </c>
      <c r="J73" s="31" t="s">
        <v>253</v>
      </c>
      <c r="K73" s="29"/>
      <c r="L73" s="29" t="s">
        <v>265</v>
      </c>
      <c r="M73" s="32">
        <v>801</v>
      </c>
      <c r="N73" s="31" t="s">
        <v>253</v>
      </c>
      <c r="O73" s="29"/>
      <c r="P73" s="29" t="s">
        <v>265</v>
      </c>
      <c r="Q73" s="30">
        <v>1778</v>
      </c>
      <c r="R73" s="31" t="s">
        <v>253</v>
      </c>
    </row>
    <row r="74" spans="1:26" ht="45" x14ac:dyDescent="0.25">
      <c r="A74" s="13"/>
      <c r="B74" s="3" t="s">
        <v>322</v>
      </c>
      <c r="C74" s="5" t="s">
        <v>253</v>
      </c>
      <c r="D74" s="5"/>
      <c r="E74" s="34">
        <v>30</v>
      </c>
      <c r="F74" t="s">
        <v>253</v>
      </c>
      <c r="G74" s="5"/>
      <c r="I74" s="35" t="s">
        <v>266</v>
      </c>
      <c r="J74" t="s">
        <v>253</v>
      </c>
      <c r="K74" s="5"/>
      <c r="L74" s="5"/>
      <c r="M74" s="34">
        <v>64</v>
      </c>
      <c r="N74" t="s">
        <v>253</v>
      </c>
      <c r="O74" s="5"/>
      <c r="P74" s="5"/>
      <c r="Q74" s="34">
        <v>83</v>
      </c>
      <c r="R74" t="s">
        <v>253</v>
      </c>
    </row>
    <row r="75" spans="1:26" ht="45" x14ac:dyDescent="0.25">
      <c r="A75" s="13"/>
      <c r="B75" s="27" t="s">
        <v>323</v>
      </c>
      <c r="C75" s="29" t="s">
        <v>253</v>
      </c>
      <c r="D75" s="31"/>
      <c r="E75" s="33" t="s">
        <v>266</v>
      </c>
      <c r="F75" s="31" t="s">
        <v>253</v>
      </c>
      <c r="G75" s="29"/>
      <c r="H75" s="29"/>
      <c r="I75" s="32">
        <v>1</v>
      </c>
      <c r="J75" s="31" t="s">
        <v>253</v>
      </c>
      <c r="K75" s="29"/>
      <c r="L75" s="29"/>
      <c r="M75" s="32">
        <v>3</v>
      </c>
      <c r="N75" s="31" t="s">
        <v>253</v>
      </c>
      <c r="O75" s="29"/>
      <c r="P75" s="29"/>
      <c r="Q75" s="32">
        <v>4</v>
      </c>
      <c r="R75" s="31" t="s">
        <v>253</v>
      </c>
    </row>
    <row r="76" spans="1:26" ht="45" x14ac:dyDescent="0.25">
      <c r="A76" s="13"/>
      <c r="B76" s="3" t="s">
        <v>324</v>
      </c>
      <c r="C76" s="5" t="s">
        <v>253</v>
      </c>
      <c r="E76" s="35" t="s">
        <v>266</v>
      </c>
      <c r="F76" t="s">
        <v>253</v>
      </c>
      <c r="G76" s="5"/>
      <c r="I76" s="35" t="s">
        <v>266</v>
      </c>
      <c r="J76" t="s">
        <v>253</v>
      </c>
      <c r="K76" s="5"/>
      <c r="M76" s="35" t="s">
        <v>266</v>
      </c>
      <c r="N76" t="s">
        <v>253</v>
      </c>
      <c r="O76" s="5"/>
      <c r="P76" s="5"/>
      <c r="Q76" s="34" t="s">
        <v>325</v>
      </c>
      <c r="R76" t="s">
        <v>270</v>
      </c>
    </row>
    <row r="77" spans="1:26" ht="45.75" thickBot="1" x14ac:dyDescent="0.3">
      <c r="A77" s="13"/>
      <c r="B77" s="27" t="s">
        <v>326</v>
      </c>
      <c r="C77" s="29" t="s">
        <v>253</v>
      </c>
      <c r="D77" s="29"/>
      <c r="E77" s="32" t="s">
        <v>327</v>
      </c>
      <c r="F77" s="31" t="s">
        <v>270</v>
      </c>
      <c r="G77" s="29"/>
      <c r="H77" s="29"/>
      <c r="I77" s="32" t="s">
        <v>328</v>
      </c>
      <c r="J77" s="31" t="s">
        <v>270</v>
      </c>
      <c r="K77" s="29"/>
      <c r="L77" s="29"/>
      <c r="M77" s="32" t="s">
        <v>329</v>
      </c>
      <c r="N77" s="31" t="s">
        <v>270</v>
      </c>
      <c r="O77" s="29"/>
      <c r="P77" s="29"/>
      <c r="Q77" s="32" t="s">
        <v>330</v>
      </c>
      <c r="R77" s="31" t="s">
        <v>270</v>
      </c>
    </row>
    <row r="78" spans="1:26" x14ac:dyDescent="0.25">
      <c r="A78" s="13"/>
      <c r="B78" s="37"/>
      <c r="C78" s="37" t="s">
        <v>253</v>
      </c>
      <c r="D78" s="38"/>
      <c r="E78" s="38"/>
      <c r="F78" s="37"/>
      <c r="G78" s="37"/>
      <c r="H78" s="38"/>
      <c r="I78" s="38"/>
      <c r="J78" s="37"/>
      <c r="K78" s="37"/>
      <c r="L78" s="38"/>
      <c r="M78" s="38"/>
      <c r="N78" s="37"/>
      <c r="O78" s="37"/>
      <c r="P78" s="38"/>
      <c r="Q78" s="38"/>
      <c r="R78" s="37"/>
    </row>
    <row r="79" spans="1:26" ht="30.75" thickBot="1" x14ac:dyDescent="0.3">
      <c r="A79" s="13"/>
      <c r="B79" s="3" t="s">
        <v>331</v>
      </c>
      <c r="C79" s="39" t="s">
        <v>253</v>
      </c>
      <c r="D79" s="5" t="s">
        <v>265</v>
      </c>
      <c r="E79" s="34">
        <v>704</v>
      </c>
      <c r="F79" t="s">
        <v>253</v>
      </c>
      <c r="G79" s="39"/>
      <c r="H79" s="5" t="s">
        <v>265</v>
      </c>
      <c r="I79" s="34">
        <v>844</v>
      </c>
      <c r="J79" t="s">
        <v>253</v>
      </c>
      <c r="K79" s="39"/>
      <c r="L79" s="5" t="s">
        <v>265</v>
      </c>
      <c r="M79" s="34">
        <v>704</v>
      </c>
      <c r="N79" t="s">
        <v>253</v>
      </c>
      <c r="O79" s="39"/>
      <c r="P79" s="5" t="s">
        <v>265</v>
      </c>
      <c r="Q79" s="34">
        <v>844</v>
      </c>
      <c r="R79" t="s">
        <v>253</v>
      </c>
    </row>
    <row r="80" spans="1:26" ht="15.75" thickTop="1" x14ac:dyDescent="0.25">
      <c r="A80" s="13"/>
      <c r="B80" s="37"/>
      <c r="C80" s="37" t="s">
        <v>253</v>
      </c>
      <c r="D80" s="40"/>
      <c r="E80" s="40"/>
      <c r="F80" s="37"/>
      <c r="G80" s="37"/>
      <c r="H80" s="40"/>
      <c r="I80" s="40"/>
      <c r="J80" s="37"/>
      <c r="K80" s="37"/>
      <c r="L80" s="40"/>
      <c r="M80" s="40"/>
      <c r="N80" s="37"/>
      <c r="O80" s="37"/>
      <c r="P80" s="40"/>
      <c r="Q80" s="40"/>
      <c r="R80" s="37"/>
    </row>
    <row r="81" spans="1:26" ht="15" customHeight="1" x14ac:dyDescent="0.25">
      <c r="A81" s="13" t="s">
        <v>981</v>
      </c>
      <c r="B81" s="12" t="s">
        <v>5</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81" t="s">
        <v>332</v>
      </c>
      <c r="C82" s="81"/>
      <c r="D82" s="81"/>
      <c r="E82" s="81"/>
      <c r="F82" s="81"/>
      <c r="G82" s="81"/>
      <c r="H82" s="81"/>
      <c r="I82" s="81"/>
      <c r="J82" s="81"/>
      <c r="K82" s="81"/>
      <c r="L82" s="81"/>
      <c r="M82" s="81"/>
      <c r="N82" s="81"/>
      <c r="O82" s="81"/>
      <c r="P82" s="81"/>
      <c r="Q82" s="81"/>
      <c r="R82" s="81"/>
      <c r="S82" s="81"/>
      <c r="T82" s="81"/>
      <c r="U82" s="81"/>
      <c r="V82" s="81"/>
      <c r="W82" s="81"/>
      <c r="X82" s="81"/>
      <c r="Y82" s="81"/>
      <c r="Z82" s="81"/>
    </row>
    <row r="83" spans="1:26" ht="15.75" x14ac:dyDescent="0.25">
      <c r="A83" s="13"/>
      <c r="B83" s="82"/>
      <c r="C83" s="82"/>
      <c r="D83" s="82"/>
      <c r="E83" s="82"/>
      <c r="F83" s="82"/>
      <c r="G83" s="82"/>
      <c r="H83" s="82"/>
      <c r="I83" s="82"/>
      <c r="J83" s="82"/>
      <c r="K83" s="82"/>
      <c r="L83" s="82"/>
      <c r="M83" s="82"/>
      <c r="N83" s="82"/>
      <c r="O83" s="82"/>
      <c r="P83" s="82"/>
      <c r="Q83" s="82"/>
      <c r="R83" s="82"/>
      <c r="S83" s="82"/>
      <c r="T83" s="82"/>
      <c r="U83" s="82"/>
      <c r="V83" s="82"/>
      <c r="W83" s="82"/>
      <c r="X83" s="82"/>
      <c r="Y83" s="82"/>
      <c r="Z83" s="82"/>
    </row>
    <row r="84" spans="1:26" x14ac:dyDescent="0.25">
      <c r="A84" s="13"/>
      <c r="B84" s="57"/>
      <c r="C84" s="57"/>
      <c r="D84" s="57"/>
      <c r="E84" s="57"/>
      <c r="F84" s="57"/>
    </row>
    <row r="85" spans="1:26" x14ac:dyDescent="0.25">
      <c r="A85" s="13"/>
      <c r="B85" s="59"/>
      <c r="C85" s="59" t="s">
        <v>253</v>
      </c>
      <c r="D85" s="71" t="s">
        <v>333</v>
      </c>
      <c r="E85" s="71"/>
      <c r="F85" s="59"/>
    </row>
    <row r="86" spans="1:26" ht="15.75" thickBot="1" x14ac:dyDescent="0.3">
      <c r="A86" s="13"/>
      <c r="B86" s="85" t="s">
        <v>334</v>
      </c>
      <c r="C86" s="59" t="s">
        <v>253</v>
      </c>
      <c r="D86" s="70">
        <v>2014</v>
      </c>
      <c r="E86" s="70"/>
      <c r="F86" s="59"/>
    </row>
    <row r="87" spans="1:26" x14ac:dyDescent="0.25">
      <c r="A87" s="13"/>
      <c r="B87" s="59"/>
      <c r="C87" s="59" t="s">
        <v>253</v>
      </c>
      <c r="D87" s="72" t="s">
        <v>335</v>
      </c>
      <c r="E87" s="72"/>
      <c r="F87" s="59"/>
    </row>
    <row r="88" spans="1:26" x14ac:dyDescent="0.25">
      <c r="A88" s="13"/>
      <c r="B88" s="65" t="s">
        <v>336</v>
      </c>
      <c r="C88" s="61" t="s">
        <v>253</v>
      </c>
      <c r="D88" s="61" t="s">
        <v>265</v>
      </c>
      <c r="E88" s="68">
        <v>7</v>
      </c>
      <c r="F88" s="67" t="s">
        <v>253</v>
      </c>
    </row>
    <row r="89" spans="1:26" x14ac:dyDescent="0.25">
      <c r="A89" s="13"/>
      <c r="B89" s="62">
        <v>2005</v>
      </c>
      <c r="C89" s="57" t="s">
        <v>253</v>
      </c>
      <c r="D89" s="57"/>
      <c r="E89" s="64">
        <v>207</v>
      </c>
      <c r="F89" s="58" t="s">
        <v>253</v>
      </c>
    </row>
    <row r="90" spans="1:26" x14ac:dyDescent="0.25">
      <c r="A90" s="13"/>
      <c r="B90" s="65">
        <v>2006</v>
      </c>
      <c r="C90" s="61" t="s">
        <v>253</v>
      </c>
      <c r="D90" s="67"/>
      <c r="E90" s="86" t="s">
        <v>266</v>
      </c>
      <c r="F90" s="67" t="s">
        <v>253</v>
      </c>
    </row>
    <row r="91" spans="1:26" ht="15.75" thickBot="1" x14ac:dyDescent="0.3">
      <c r="A91" s="13"/>
      <c r="B91" s="62">
        <v>2007</v>
      </c>
      <c r="C91" s="57" t="s">
        <v>253</v>
      </c>
      <c r="D91" s="57"/>
      <c r="E91" s="64">
        <v>490</v>
      </c>
      <c r="F91" s="58" t="s">
        <v>253</v>
      </c>
    </row>
    <row r="92" spans="1:26" x14ac:dyDescent="0.25">
      <c r="A92" s="13"/>
      <c r="B92" s="76"/>
      <c r="C92" s="76" t="s">
        <v>253</v>
      </c>
      <c r="D92" s="77"/>
      <c r="E92" s="77"/>
      <c r="F92" s="76"/>
    </row>
    <row r="93" spans="1:26" ht="15.75" thickBot="1" x14ac:dyDescent="0.3">
      <c r="A93" s="13"/>
      <c r="B93" s="87"/>
      <c r="C93" s="78" t="s">
        <v>253</v>
      </c>
      <c r="D93" s="61" t="s">
        <v>265</v>
      </c>
      <c r="E93" s="68">
        <v>704</v>
      </c>
      <c r="F93" s="67" t="s">
        <v>253</v>
      </c>
    </row>
    <row r="94" spans="1:26" ht="15.75" thickTop="1" x14ac:dyDescent="0.25">
      <c r="A94" s="13"/>
      <c r="B94" s="76"/>
      <c r="C94" s="76" t="s">
        <v>253</v>
      </c>
      <c r="D94" s="79"/>
      <c r="E94" s="79"/>
      <c r="F94" s="76"/>
    </row>
    <row r="95" spans="1:26" ht="15" customHeight="1" x14ac:dyDescent="0.25">
      <c r="A95" s="13" t="s">
        <v>982</v>
      </c>
      <c r="B95" s="12" t="s">
        <v>5</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81" t="s">
        <v>337</v>
      </c>
      <c r="C96" s="81"/>
      <c r="D96" s="81"/>
      <c r="E96" s="81"/>
      <c r="F96" s="81"/>
      <c r="G96" s="81"/>
      <c r="H96" s="81"/>
      <c r="I96" s="81"/>
      <c r="J96" s="81"/>
      <c r="K96" s="81"/>
      <c r="L96" s="81"/>
      <c r="M96" s="81"/>
      <c r="N96" s="81"/>
      <c r="O96" s="81"/>
      <c r="P96" s="81"/>
      <c r="Q96" s="81"/>
      <c r="R96" s="81"/>
      <c r="S96" s="81"/>
      <c r="T96" s="81"/>
      <c r="U96" s="81"/>
      <c r="V96" s="81"/>
      <c r="W96" s="81"/>
      <c r="X96" s="81"/>
      <c r="Y96" s="81"/>
      <c r="Z96" s="81"/>
    </row>
    <row r="97" spans="1:26" ht="15.75" x14ac:dyDescent="0.25">
      <c r="A97" s="13"/>
      <c r="B97" s="82"/>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x14ac:dyDescent="0.25">
      <c r="A98" s="13"/>
      <c r="B98" s="59"/>
      <c r="C98" s="59"/>
      <c r="D98" s="59"/>
      <c r="E98" s="59"/>
      <c r="F98" s="59"/>
      <c r="G98" s="59"/>
      <c r="H98" s="59"/>
      <c r="I98" s="59"/>
      <c r="J98" s="59"/>
      <c r="K98" s="59"/>
      <c r="L98" s="59"/>
      <c r="M98" s="59"/>
      <c r="N98" s="59"/>
      <c r="O98" s="59"/>
      <c r="P98" s="59"/>
      <c r="Q98" s="59"/>
      <c r="R98" s="59"/>
    </row>
    <row r="99" spans="1:26" x14ac:dyDescent="0.25">
      <c r="A99" s="13"/>
      <c r="B99" s="59"/>
      <c r="C99" s="59" t="s">
        <v>253</v>
      </c>
      <c r="D99" s="71" t="s">
        <v>338</v>
      </c>
      <c r="E99" s="71"/>
      <c r="F99" s="71"/>
      <c r="G99" s="71"/>
      <c r="H99" s="71"/>
      <c r="I99" s="71"/>
      <c r="J99" s="59"/>
      <c r="K99" s="59" t="s">
        <v>253</v>
      </c>
      <c r="L99" s="71" t="s">
        <v>339</v>
      </c>
      <c r="M99" s="71"/>
      <c r="N99" s="71"/>
      <c r="O99" s="71"/>
      <c r="P99" s="71"/>
      <c r="Q99" s="71"/>
      <c r="R99" s="59"/>
    </row>
    <row r="100" spans="1:26" ht="15.75" thickBot="1" x14ac:dyDescent="0.3">
      <c r="A100" s="13"/>
      <c r="B100" s="59"/>
      <c r="C100" s="59" t="s">
        <v>253</v>
      </c>
      <c r="D100" s="70" t="s">
        <v>333</v>
      </c>
      <c r="E100" s="70"/>
      <c r="F100" s="70"/>
      <c r="G100" s="70"/>
      <c r="H100" s="70"/>
      <c r="I100" s="70"/>
      <c r="J100" s="59"/>
      <c r="K100" s="59" t="s">
        <v>253</v>
      </c>
      <c r="L100" s="70" t="s">
        <v>333</v>
      </c>
      <c r="M100" s="70"/>
      <c r="N100" s="70"/>
      <c r="O100" s="70"/>
      <c r="P100" s="70"/>
      <c r="Q100" s="70"/>
      <c r="R100" s="59"/>
    </row>
    <row r="101" spans="1:26" ht="15.75" thickBot="1" x14ac:dyDescent="0.3">
      <c r="A101" s="13"/>
      <c r="B101" s="59"/>
      <c r="C101" s="59" t="s">
        <v>253</v>
      </c>
      <c r="D101" s="73">
        <v>2014</v>
      </c>
      <c r="E101" s="73"/>
      <c r="F101" s="59"/>
      <c r="G101" s="59" t="s">
        <v>253</v>
      </c>
      <c r="H101" s="73">
        <v>2013</v>
      </c>
      <c r="I101" s="73"/>
      <c r="J101" s="59"/>
      <c r="K101" s="59" t="s">
        <v>253</v>
      </c>
      <c r="L101" s="73">
        <v>2014</v>
      </c>
      <c r="M101" s="73"/>
      <c r="N101" s="59"/>
      <c r="O101" s="59" t="s">
        <v>253</v>
      </c>
      <c r="P101" s="73">
        <v>2013</v>
      </c>
      <c r="Q101" s="73"/>
      <c r="R101" s="59"/>
    </row>
    <row r="102" spans="1:26" x14ac:dyDescent="0.25">
      <c r="A102" s="13"/>
      <c r="B102" s="59"/>
      <c r="C102" s="59" t="s">
        <v>253</v>
      </c>
      <c r="D102" s="71" t="s">
        <v>261</v>
      </c>
      <c r="E102" s="71"/>
      <c r="F102" s="71"/>
      <c r="G102" s="71"/>
      <c r="H102" s="71"/>
      <c r="I102" s="71"/>
      <c r="J102" s="71"/>
      <c r="K102" s="71"/>
      <c r="L102" s="71"/>
      <c r="M102" s="71"/>
      <c r="N102" s="71"/>
      <c r="O102" s="71"/>
      <c r="P102" s="71"/>
      <c r="Q102" s="71"/>
      <c r="R102" s="59"/>
    </row>
    <row r="103" spans="1:26" ht="15.75" thickBot="1" x14ac:dyDescent="0.3">
      <c r="A103" s="13"/>
      <c r="B103" s="65" t="s">
        <v>340</v>
      </c>
      <c r="C103" s="61" t="s">
        <v>253</v>
      </c>
      <c r="D103" s="61" t="s">
        <v>265</v>
      </c>
      <c r="E103" s="66">
        <v>11781</v>
      </c>
      <c r="F103" s="67" t="s">
        <v>253</v>
      </c>
      <c r="G103" s="61" t="s">
        <v>253</v>
      </c>
      <c r="H103" s="67" t="s">
        <v>265</v>
      </c>
      <c r="I103" s="86" t="s">
        <v>266</v>
      </c>
      <c r="J103" s="67" t="s">
        <v>253</v>
      </c>
      <c r="K103" s="61" t="s">
        <v>253</v>
      </c>
      <c r="L103" s="61" t="s">
        <v>265</v>
      </c>
      <c r="M103" s="66">
        <v>12169</v>
      </c>
      <c r="N103" s="67" t="s">
        <v>253</v>
      </c>
      <c r="O103" s="61" t="s">
        <v>253</v>
      </c>
      <c r="P103" s="61" t="s">
        <v>265</v>
      </c>
      <c r="Q103" s="66">
        <v>6420</v>
      </c>
      <c r="R103" s="67" t="s">
        <v>253</v>
      </c>
    </row>
    <row r="104" spans="1:26" ht="15.75" thickTop="1" x14ac:dyDescent="0.25">
      <c r="A104" s="13"/>
      <c r="B104" s="76"/>
      <c r="C104" s="76" t="s">
        <v>253</v>
      </c>
      <c r="D104" s="79"/>
      <c r="E104" s="79"/>
      <c r="F104" s="76"/>
      <c r="G104" s="76" t="s">
        <v>253</v>
      </c>
      <c r="H104" s="79"/>
      <c r="I104" s="79"/>
      <c r="J104" s="76"/>
      <c r="K104" s="76" t="s">
        <v>253</v>
      </c>
      <c r="L104" s="79"/>
      <c r="M104" s="79"/>
      <c r="N104" s="76"/>
      <c r="O104" s="76" t="s">
        <v>253</v>
      </c>
      <c r="P104" s="79"/>
      <c r="Q104" s="79"/>
      <c r="R104" s="76"/>
    </row>
    <row r="105" spans="1:26" x14ac:dyDescent="0.25">
      <c r="A105" s="13"/>
      <c r="B105" s="62" t="s">
        <v>341</v>
      </c>
      <c r="C105" s="59" t="s">
        <v>253</v>
      </c>
      <c r="D105" s="57" t="s">
        <v>265</v>
      </c>
      <c r="E105" s="64">
        <v>482</v>
      </c>
      <c r="F105" s="58" t="s">
        <v>253</v>
      </c>
      <c r="G105" s="59" t="s">
        <v>253</v>
      </c>
      <c r="H105" s="58" t="s">
        <v>265</v>
      </c>
      <c r="I105" s="88" t="s">
        <v>266</v>
      </c>
      <c r="J105" s="58" t="s">
        <v>253</v>
      </c>
      <c r="K105" s="59" t="s">
        <v>253</v>
      </c>
      <c r="L105" s="57" t="s">
        <v>265</v>
      </c>
      <c r="M105" s="64">
        <v>783</v>
      </c>
      <c r="N105" s="58" t="s">
        <v>253</v>
      </c>
      <c r="O105" s="59" t="s">
        <v>253</v>
      </c>
      <c r="P105" s="57" t="s">
        <v>265</v>
      </c>
      <c r="Q105" s="64">
        <v>1</v>
      </c>
      <c r="R105" s="58" t="s">
        <v>253</v>
      </c>
    </row>
    <row r="106" spans="1:26" ht="15.75" thickBot="1" x14ac:dyDescent="0.3">
      <c r="A106" s="13"/>
      <c r="B106" s="65" t="s">
        <v>342</v>
      </c>
      <c r="C106" s="78" t="s">
        <v>253</v>
      </c>
      <c r="D106" s="67"/>
      <c r="E106" s="86" t="s">
        <v>266</v>
      </c>
      <c r="F106" s="67" t="s">
        <v>253</v>
      </c>
      <c r="G106" s="78" t="s">
        <v>253</v>
      </c>
      <c r="H106" s="67"/>
      <c r="I106" s="86" t="s">
        <v>266</v>
      </c>
      <c r="J106" s="67" t="s">
        <v>253</v>
      </c>
      <c r="K106" s="78" t="s">
        <v>253</v>
      </c>
      <c r="L106" s="67"/>
      <c r="M106" s="86" t="s">
        <v>266</v>
      </c>
      <c r="N106" s="67" t="s">
        <v>253</v>
      </c>
      <c r="O106" s="78" t="s">
        <v>253</v>
      </c>
      <c r="P106" s="61"/>
      <c r="Q106" s="68" t="s">
        <v>343</v>
      </c>
      <c r="R106" s="67" t="s">
        <v>270</v>
      </c>
    </row>
    <row r="107" spans="1:26" x14ac:dyDescent="0.25">
      <c r="A107" s="13"/>
      <c r="B107" s="76"/>
      <c r="C107" s="76" t="s">
        <v>253</v>
      </c>
      <c r="D107" s="77"/>
      <c r="E107" s="77"/>
      <c r="F107" s="76"/>
      <c r="G107" s="76" t="s">
        <v>253</v>
      </c>
      <c r="H107" s="77"/>
      <c r="I107" s="77"/>
      <c r="J107" s="76"/>
      <c r="K107" s="76" t="s">
        <v>253</v>
      </c>
      <c r="L107" s="77"/>
      <c r="M107" s="77"/>
      <c r="N107" s="76"/>
      <c r="O107" s="76" t="s">
        <v>253</v>
      </c>
      <c r="P107" s="77"/>
      <c r="Q107" s="77"/>
      <c r="R107" s="76"/>
    </row>
    <row r="108" spans="1:26" ht="15.75" thickBot="1" x14ac:dyDescent="0.3">
      <c r="A108" s="13"/>
      <c r="B108" s="62" t="s">
        <v>344</v>
      </c>
      <c r="C108" s="59" t="s">
        <v>253</v>
      </c>
      <c r="D108" s="57" t="s">
        <v>265</v>
      </c>
      <c r="E108" s="64">
        <v>482</v>
      </c>
      <c r="F108" s="58" t="s">
        <v>253</v>
      </c>
      <c r="G108" s="59" t="s">
        <v>253</v>
      </c>
      <c r="H108" s="58" t="s">
        <v>265</v>
      </c>
      <c r="I108" s="88" t="s">
        <v>266</v>
      </c>
      <c r="J108" s="58" t="s">
        <v>253</v>
      </c>
      <c r="K108" s="59" t="s">
        <v>253</v>
      </c>
      <c r="L108" s="57" t="s">
        <v>265</v>
      </c>
      <c r="M108" s="64">
        <v>783</v>
      </c>
      <c r="N108" s="58" t="s">
        <v>253</v>
      </c>
      <c r="O108" s="59" t="s">
        <v>253</v>
      </c>
      <c r="P108" s="57" t="s">
        <v>265</v>
      </c>
      <c r="Q108" s="64" t="s">
        <v>345</v>
      </c>
      <c r="R108" s="58" t="s">
        <v>270</v>
      </c>
    </row>
    <row r="109" spans="1:26" ht="15.75" thickTop="1" x14ac:dyDescent="0.25">
      <c r="A109" s="13"/>
      <c r="B109" s="76"/>
      <c r="C109" s="76" t="s">
        <v>253</v>
      </c>
      <c r="D109" s="79"/>
      <c r="E109" s="79"/>
      <c r="F109" s="76"/>
      <c r="G109" s="76" t="s">
        <v>253</v>
      </c>
      <c r="H109" s="79"/>
      <c r="I109" s="79"/>
      <c r="J109" s="76"/>
      <c r="K109" s="76" t="s">
        <v>253</v>
      </c>
      <c r="L109" s="79"/>
      <c r="M109" s="79"/>
      <c r="N109" s="76"/>
      <c r="O109" s="76" t="s">
        <v>253</v>
      </c>
      <c r="P109" s="79"/>
      <c r="Q109" s="79"/>
      <c r="R109" s="76"/>
    </row>
    <row r="110" spans="1:26" ht="15" customHeight="1" x14ac:dyDescent="0.25">
      <c r="A110" s="13" t="s">
        <v>983</v>
      </c>
      <c r="B110" s="12" t="s">
        <v>5</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81" t="s">
        <v>347</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row>
    <row r="112" spans="1:26" ht="15.75" x14ac:dyDescent="0.25">
      <c r="A112" s="13"/>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row>
    <row r="113" spans="1:26" x14ac:dyDescent="0.25">
      <c r="A113" s="13"/>
      <c r="B113" s="57"/>
      <c r="C113" s="57"/>
      <c r="D113" s="57"/>
      <c r="E113" s="57"/>
      <c r="F113" s="57"/>
      <c r="G113" s="57"/>
      <c r="H113" s="57"/>
      <c r="I113" s="57"/>
      <c r="J113" s="57"/>
      <c r="K113" s="57"/>
      <c r="L113" s="57"/>
      <c r="M113" s="57"/>
      <c r="N113" s="57"/>
      <c r="O113" s="57"/>
      <c r="P113" s="57"/>
      <c r="Q113" s="57"/>
      <c r="R113" s="57"/>
      <c r="S113" s="57"/>
      <c r="T113" s="57"/>
      <c r="U113" s="57"/>
      <c r="V113" s="57"/>
    </row>
    <row r="114" spans="1:26" x14ac:dyDescent="0.25">
      <c r="A114" s="13"/>
      <c r="B114" s="69"/>
      <c r="C114" s="69" t="s">
        <v>253</v>
      </c>
      <c r="D114" s="71" t="s">
        <v>348</v>
      </c>
      <c r="E114" s="71"/>
      <c r="F114" s="69"/>
      <c r="G114" s="69" t="s">
        <v>253</v>
      </c>
      <c r="H114" s="71" t="s">
        <v>350</v>
      </c>
      <c r="I114" s="71"/>
      <c r="J114" s="69"/>
      <c r="K114" s="69" t="s">
        <v>253</v>
      </c>
      <c r="L114" s="71" t="s">
        <v>353</v>
      </c>
      <c r="M114" s="71"/>
      <c r="N114" s="69"/>
      <c r="O114" s="69" t="s">
        <v>253</v>
      </c>
      <c r="P114" s="71" t="s">
        <v>356</v>
      </c>
      <c r="Q114" s="71"/>
      <c r="R114" s="69"/>
      <c r="S114" s="69" t="s">
        <v>253</v>
      </c>
      <c r="T114" s="71" t="s">
        <v>141</v>
      </c>
      <c r="U114" s="71"/>
      <c r="V114" s="69"/>
    </row>
    <row r="115" spans="1:26" x14ac:dyDescent="0.25">
      <c r="A115" s="13"/>
      <c r="B115" s="69"/>
      <c r="C115" s="69"/>
      <c r="D115" s="71" t="s">
        <v>349</v>
      </c>
      <c r="E115" s="71"/>
      <c r="F115" s="69"/>
      <c r="G115" s="69"/>
      <c r="H115" s="71" t="s">
        <v>349</v>
      </c>
      <c r="I115" s="71"/>
      <c r="J115" s="69"/>
      <c r="K115" s="69"/>
      <c r="L115" s="71" t="s">
        <v>354</v>
      </c>
      <c r="M115" s="71"/>
      <c r="N115" s="69"/>
      <c r="O115" s="69"/>
      <c r="P115" s="71" t="s">
        <v>354</v>
      </c>
      <c r="Q115" s="71"/>
      <c r="R115" s="69"/>
      <c r="S115" s="69"/>
      <c r="T115" s="71"/>
      <c r="U115" s="71"/>
      <c r="V115" s="69"/>
    </row>
    <row r="116" spans="1:26" x14ac:dyDescent="0.25">
      <c r="A116" s="13"/>
      <c r="B116" s="69"/>
      <c r="C116" s="69"/>
      <c r="D116" s="71"/>
      <c r="E116" s="71"/>
      <c r="F116" s="69"/>
      <c r="G116" s="69"/>
      <c r="H116" s="71" t="s">
        <v>984</v>
      </c>
      <c r="I116" s="71"/>
      <c r="J116" s="69"/>
      <c r="K116" s="69"/>
      <c r="L116" s="71" t="s">
        <v>351</v>
      </c>
      <c r="M116" s="71"/>
      <c r="N116" s="69"/>
      <c r="O116" s="69"/>
      <c r="P116" s="71"/>
      <c r="Q116" s="71"/>
      <c r="R116" s="69"/>
      <c r="S116" s="69"/>
      <c r="T116" s="71"/>
      <c r="U116" s="71"/>
      <c r="V116" s="69"/>
    </row>
    <row r="117" spans="1:26" ht="15.75" thickBot="1" x14ac:dyDescent="0.3">
      <c r="A117" s="13"/>
      <c r="B117" s="69"/>
      <c r="C117" s="69"/>
      <c r="D117" s="70"/>
      <c r="E117" s="70"/>
      <c r="F117" s="69"/>
      <c r="G117" s="69"/>
      <c r="H117" s="70" t="s">
        <v>354</v>
      </c>
      <c r="I117" s="70"/>
      <c r="J117" s="69"/>
      <c r="K117" s="69"/>
      <c r="L117" s="70" t="s">
        <v>985</v>
      </c>
      <c r="M117" s="70"/>
      <c r="N117" s="69"/>
      <c r="O117" s="69"/>
      <c r="P117" s="70"/>
      <c r="Q117" s="70"/>
      <c r="R117" s="69"/>
      <c r="S117" s="69"/>
      <c r="T117" s="70"/>
      <c r="U117" s="70"/>
      <c r="V117" s="69"/>
    </row>
    <row r="118" spans="1:26" x14ac:dyDescent="0.25">
      <c r="A118" s="13"/>
      <c r="B118" s="59"/>
      <c r="C118" s="59" t="s">
        <v>253</v>
      </c>
      <c r="D118" s="71" t="s">
        <v>261</v>
      </c>
      <c r="E118" s="71"/>
      <c r="F118" s="71"/>
      <c r="G118" s="71"/>
      <c r="H118" s="71"/>
      <c r="I118" s="71"/>
      <c r="J118" s="71"/>
      <c r="K118" s="71"/>
      <c r="L118" s="71"/>
      <c r="M118" s="71"/>
      <c r="N118" s="71"/>
      <c r="O118" s="71"/>
      <c r="P118" s="71"/>
      <c r="Q118" s="71"/>
      <c r="R118" s="71"/>
      <c r="S118" s="71"/>
      <c r="T118" s="71"/>
      <c r="U118" s="71"/>
      <c r="V118" s="59"/>
    </row>
    <row r="119" spans="1:26" ht="25.5" x14ac:dyDescent="0.25">
      <c r="A119" s="13"/>
      <c r="B119" s="65" t="s">
        <v>264</v>
      </c>
      <c r="C119" s="61" t="s">
        <v>253</v>
      </c>
      <c r="D119" s="67" t="s">
        <v>265</v>
      </c>
      <c r="E119" s="86" t="s">
        <v>266</v>
      </c>
      <c r="F119" s="67" t="s">
        <v>253</v>
      </c>
      <c r="G119" s="61" t="s">
        <v>253</v>
      </c>
      <c r="H119" s="61" t="s">
        <v>265</v>
      </c>
      <c r="I119" s="66">
        <v>3291</v>
      </c>
      <c r="J119" s="67" t="s">
        <v>253</v>
      </c>
      <c r="K119" s="61" t="s">
        <v>253</v>
      </c>
      <c r="L119" s="67" t="s">
        <v>265</v>
      </c>
      <c r="M119" s="86" t="s">
        <v>266</v>
      </c>
      <c r="N119" s="67" t="s">
        <v>253</v>
      </c>
      <c r="O119" s="61" t="s">
        <v>253</v>
      </c>
      <c r="P119" s="67" t="s">
        <v>265</v>
      </c>
      <c r="Q119" s="86" t="s">
        <v>266</v>
      </c>
      <c r="R119" s="67" t="s">
        <v>253</v>
      </c>
      <c r="S119" s="61" t="s">
        <v>253</v>
      </c>
      <c r="T119" s="61" t="s">
        <v>265</v>
      </c>
      <c r="U119" s="66">
        <v>3291</v>
      </c>
      <c r="V119" s="67" t="s">
        <v>253</v>
      </c>
    </row>
    <row r="120" spans="1:26" x14ac:dyDescent="0.25">
      <c r="A120" s="13"/>
      <c r="B120" s="62" t="s">
        <v>267</v>
      </c>
      <c r="C120" s="57" t="s">
        <v>253</v>
      </c>
      <c r="D120" s="58"/>
      <c r="E120" s="88" t="s">
        <v>266</v>
      </c>
      <c r="F120" s="58" t="s">
        <v>253</v>
      </c>
      <c r="G120" s="57" t="s">
        <v>253</v>
      </c>
      <c r="H120" s="58"/>
      <c r="I120" s="88" t="s">
        <v>266</v>
      </c>
      <c r="J120" s="58" t="s">
        <v>253</v>
      </c>
      <c r="K120" s="57" t="s">
        <v>253</v>
      </c>
      <c r="L120" s="58"/>
      <c r="M120" s="88" t="s">
        <v>266</v>
      </c>
      <c r="N120" s="58" t="s">
        <v>253</v>
      </c>
      <c r="O120" s="57" t="s">
        <v>253</v>
      </c>
      <c r="P120" s="57"/>
      <c r="Q120" s="64">
        <v>4</v>
      </c>
      <c r="R120" s="58" t="s">
        <v>253</v>
      </c>
      <c r="S120" s="57" t="s">
        <v>253</v>
      </c>
      <c r="T120" s="57"/>
      <c r="U120" s="64">
        <v>4</v>
      </c>
      <c r="V120" s="58" t="s">
        <v>253</v>
      </c>
    </row>
    <row r="121" spans="1:26" x14ac:dyDescent="0.25">
      <c r="A121" s="13"/>
      <c r="B121" s="65" t="s">
        <v>292</v>
      </c>
      <c r="C121" s="61" t="s">
        <v>253</v>
      </c>
      <c r="D121" s="67"/>
      <c r="E121" s="86" t="s">
        <v>266</v>
      </c>
      <c r="F121" s="67" t="s">
        <v>253</v>
      </c>
      <c r="G121" s="61" t="s">
        <v>253</v>
      </c>
      <c r="H121" s="67"/>
      <c r="I121" s="86" t="s">
        <v>266</v>
      </c>
      <c r="J121" s="67" t="s">
        <v>253</v>
      </c>
      <c r="K121" s="61" t="s">
        <v>253</v>
      </c>
      <c r="L121" s="61"/>
      <c r="M121" s="68">
        <v>3</v>
      </c>
      <c r="N121" s="67" t="s">
        <v>253</v>
      </c>
      <c r="O121" s="61" t="s">
        <v>253</v>
      </c>
      <c r="P121" s="61"/>
      <c r="Q121" s="66">
        <v>5658</v>
      </c>
      <c r="R121" s="67" t="s">
        <v>253</v>
      </c>
      <c r="S121" s="61" t="s">
        <v>253</v>
      </c>
      <c r="T121" s="61"/>
      <c r="U121" s="66">
        <v>5661</v>
      </c>
      <c r="V121" s="67" t="s">
        <v>253</v>
      </c>
    </row>
    <row r="122" spans="1:26" ht="25.5" x14ac:dyDescent="0.25">
      <c r="A122" s="13"/>
      <c r="B122" s="62" t="s">
        <v>293</v>
      </c>
      <c r="C122" s="57" t="s">
        <v>253</v>
      </c>
      <c r="D122" s="58"/>
      <c r="E122" s="88" t="s">
        <v>266</v>
      </c>
      <c r="F122" s="58" t="s">
        <v>253</v>
      </c>
      <c r="G122" s="57" t="s">
        <v>253</v>
      </c>
      <c r="H122" s="57"/>
      <c r="I122" s="64">
        <v>105</v>
      </c>
      <c r="J122" s="58" t="s">
        <v>253</v>
      </c>
      <c r="K122" s="57" t="s">
        <v>253</v>
      </c>
      <c r="L122" s="57"/>
      <c r="M122" s="63">
        <v>12507</v>
      </c>
      <c r="N122" s="58" t="s">
        <v>253</v>
      </c>
      <c r="O122" s="57" t="s">
        <v>253</v>
      </c>
      <c r="P122" s="57"/>
      <c r="Q122" s="63">
        <v>91186</v>
      </c>
      <c r="R122" s="58" t="s">
        <v>253</v>
      </c>
      <c r="S122" s="57" t="s">
        <v>253</v>
      </c>
      <c r="T122" s="57"/>
      <c r="U122" s="63">
        <v>103798</v>
      </c>
      <c r="V122" s="58" t="s">
        <v>253</v>
      </c>
    </row>
    <row r="123" spans="1:26" ht="15.75" thickBot="1" x14ac:dyDescent="0.3">
      <c r="A123" s="13"/>
      <c r="B123" s="65" t="s">
        <v>296</v>
      </c>
      <c r="C123" s="61" t="s">
        <v>253</v>
      </c>
      <c r="D123" s="67"/>
      <c r="E123" s="86" t="s">
        <v>266</v>
      </c>
      <c r="F123" s="67" t="s">
        <v>253</v>
      </c>
      <c r="G123" s="61" t="s">
        <v>253</v>
      </c>
      <c r="H123" s="61"/>
      <c r="I123" s="68">
        <v>214</v>
      </c>
      <c r="J123" s="67" t="s">
        <v>253</v>
      </c>
      <c r="K123" s="61" t="s">
        <v>253</v>
      </c>
      <c r="L123" s="67"/>
      <c r="M123" s="86" t="s">
        <v>266</v>
      </c>
      <c r="N123" s="67" t="s">
        <v>253</v>
      </c>
      <c r="O123" s="61" t="s">
        <v>253</v>
      </c>
      <c r="P123" s="61"/>
      <c r="Q123" s="66">
        <v>178899</v>
      </c>
      <c r="R123" s="67" t="s">
        <v>253</v>
      </c>
      <c r="S123" s="61" t="s">
        <v>253</v>
      </c>
      <c r="T123" s="61"/>
      <c r="U123" s="66">
        <v>179113</v>
      </c>
      <c r="V123" s="67" t="s">
        <v>253</v>
      </c>
    </row>
    <row r="124" spans="1:26" x14ac:dyDescent="0.25">
      <c r="A124" s="13"/>
      <c r="B124" s="76"/>
      <c r="C124" s="76" t="s">
        <v>253</v>
      </c>
      <c r="D124" s="77"/>
      <c r="E124" s="77"/>
      <c r="F124" s="76"/>
      <c r="G124" s="76" t="s">
        <v>253</v>
      </c>
      <c r="H124" s="77"/>
      <c r="I124" s="77"/>
      <c r="J124" s="76"/>
      <c r="K124" s="76" t="s">
        <v>253</v>
      </c>
      <c r="L124" s="77"/>
      <c r="M124" s="77"/>
      <c r="N124" s="76"/>
      <c r="O124" s="76" t="s">
        <v>253</v>
      </c>
      <c r="P124" s="77"/>
      <c r="Q124" s="77"/>
      <c r="R124" s="76"/>
      <c r="S124" s="76" t="s">
        <v>253</v>
      </c>
      <c r="T124" s="77"/>
      <c r="U124" s="77"/>
      <c r="V124" s="76"/>
    </row>
    <row r="125" spans="1:26" ht="15.75" thickBot="1" x14ac:dyDescent="0.3">
      <c r="A125" s="13"/>
      <c r="B125" s="89" t="s">
        <v>141</v>
      </c>
      <c r="C125" s="59" t="s">
        <v>253</v>
      </c>
      <c r="D125" s="58" t="s">
        <v>265</v>
      </c>
      <c r="E125" s="88" t="s">
        <v>266</v>
      </c>
      <c r="F125" s="58" t="s">
        <v>253</v>
      </c>
      <c r="G125" s="59" t="s">
        <v>253</v>
      </c>
      <c r="H125" s="57" t="s">
        <v>265</v>
      </c>
      <c r="I125" s="63">
        <v>3610</v>
      </c>
      <c r="J125" s="58" t="s">
        <v>253</v>
      </c>
      <c r="K125" s="59" t="s">
        <v>253</v>
      </c>
      <c r="L125" s="57" t="s">
        <v>265</v>
      </c>
      <c r="M125" s="63">
        <v>12510</v>
      </c>
      <c r="N125" s="58" t="s">
        <v>253</v>
      </c>
      <c r="O125" s="59" t="s">
        <v>253</v>
      </c>
      <c r="P125" s="57" t="s">
        <v>265</v>
      </c>
      <c r="Q125" s="63">
        <v>275747</v>
      </c>
      <c r="R125" s="58" t="s">
        <v>253</v>
      </c>
      <c r="S125" s="59" t="s">
        <v>253</v>
      </c>
      <c r="T125" s="57" t="s">
        <v>265</v>
      </c>
      <c r="U125" s="63">
        <v>291867</v>
      </c>
      <c r="V125" s="58" t="s">
        <v>253</v>
      </c>
    </row>
    <row r="126" spans="1:26" ht="15.75" thickTop="1" x14ac:dyDescent="0.25">
      <c r="A126" s="13"/>
      <c r="B126" s="76"/>
      <c r="C126" s="76" t="s">
        <v>253</v>
      </c>
      <c r="D126" s="79"/>
      <c r="E126" s="79"/>
      <c r="F126" s="76"/>
      <c r="G126" s="76" t="s">
        <v>253</v>
      </c>
      <c r="H126" s="79"/>
      <c r="I126" s="79"/>
      <c r="J126" s="76"/>
      <c r="K126" s="76" t="s">
        <v>253</v>
      </c>
      <c r="L126" s="79"/>
      <c r="M126" s="79"/>
      <c r="N126" s="76"/>
      <c r="O126" s="76" t="s">
        <v>253</v>
      </c>
      <c r="P126" s="79"/>
      <c r="Q126" s="79"/>
      <c r="R126" s="76"/>
      <c r="S126" s="76" t="s">
        <v>253</v>
      </c>
      <c r="T126" s="79"/>
      <c r="U126" s="79"/>
      <c r="V126" s="76"/>
    </row>
    <row r="127" spans="1:26" ht="15.75" x14ac:dyDescent="0.25">
      <c r="A127" s="13"/>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row>
    <row r="128" spans="1:26" ht="25.5" x14ac:dyDescent="0.25">
      <c r="A128" s="13"/>
      <c r="B128" s="74">
        <v>-1</v>
      </c>
      <c r="C128" s="74" t="s">
        <v>307</v>
      </c>
    </row>
  </sheetData>
  <mergeCells count="115">
    <mergeCell ref="A110:A128"/>
    <mergeCell ref="B110:Z110"/>
    <mergeCell ref="B111:Z111"/>
    <mergeCell ref="B112:Z112"/>
    <mergeCell ref="B127:Z127"/>
    <mergeCell ref="A81:A94"/>
    <mergeCell ref="B81:Z81"/>
    <mergeCell ref="B82:Z82"/>
    <mergeCell ref="B83:Z83"/>
    <mergeCell ref="A95:A109"/>
    <mergeCell ref="B95:Z95"/>
    <mergeCell ref="B96:Z96"/>
    <mergeCell ref="B97:Z97"/>
    <mergeCell ref="A64:A80"/>
    <mergeCell ref="B64:Z64"/>
    <mergeCell ref="B65:Z65"/>
    <mergeCell ref="B66:Z66"/>
    <mergeCell ref="B67:Z67"/>
    <mergeCell ref="B68:Z68"/>
    <mergeCell ref="A36:A63"/>
    <mergeCell ref="B36:Z36"/>
    <mergeCell ref="B37:Z37"/>
    <mergeCell ref="B38:Z38"/>
    <mergeCell ref="B39:Z39"/>
    <mergeCell ref="B40:Z40"/>
    <mergeCell ref="B61:Z61"/>
    <mergeCell ref="B62:Z62"/>
    <mergeCell ref="B4:Z4"/>
    <mergeCell ref="B5:Z5"/>
    <mergeCell ref="B6:Z6"/>
    <mergeCell ref="B7:Z7"/>
    <mergeCell ref="B8:Z8"/>
    <mergeCell ref="B33:Z33"/>
    <mergeCell ref="R114:R117"/>
    <mergeCell ref="S114:S117"/>
    <mergeCell ref="T114:U117"/>
    <mergeCell ref="V114:V117"/>
    <mergeCell ref="D118:U118"/>
    <mergeCell ref="A1:A2"/>
    <mergeCell ref="B1:Z1"/>
    <mergeCell ref="B2:Z2"/>
    <mergeCell ref="B3:Z3"/>
    <mergeCell ref="A4:A35"/>
    <mergeCell ref="N114:N117"/>
    <mergeCell ref="O114:O117"/>
    <mergeCell ref="P114:Q114"/>
    <mergeCell ref="P115:Q115"/>
    <mergeCell ref="P116:Q116"/>
    <mergeCell ref="P117:Q117"/>
    <mergeCell ref="H115:I115"/>
    <mergeCell ref="H116:I116"/>
    <mergeCell ref="H117:I117"/>
    <mergeCell ref="J114:J117"/>
    <mergeCell ref="K114:K117"/>
    <mergeCell ref="L114:M114"/>
    <mergeCell ref="L115:M115"/>
    <mergeCell ref="L116:M116"/>
    <mergeCell ref="L117:M117"/>
    <mergeCell ref="D102:Q102"/>
    <mergeCell ref="B114:B117"/>
    <mergeCell ref="C114:C117"/>
    <mergeCell ref="D114:E114"/>
    <mergeCell ref="D115:E115"/>
    <mergeCell ref="D116:E116"/>
    <mergeCell ref="D117:E117"/>
    <mergeCell ref="F114:F117"/>
    <mergeCell ref="G114:G117"/>
    <mergeCell ref="H114:I114"/>
    <mergeCell ref="D100:I100"/>
    <mergeCell ref="L100:Q100"/>
    <mergeCell ref="D101:E101"/>
    <mergeCell ref="H101:I101"/>
    <mergeCell ref="L101:M101"/>
    <mergeCell ref="P101:Q101"/>
    <mergeCell ref="D72:Q72"/>
    <mergeCell ref="D85:E85"/>
    <mergeCell ref="D86:E86"/>
    <mergeCell ref="D87:E87"/>
    <mergeCell ref="D99:I99"/>
    <mergeCell ref="L99:Q99"/>
    <mergeCell ref="D46:Y46"/>
    <mergeCell ref="D70:I70"/>
    <mergeCell ref="L70:Q70"/>
    <mergeCell ref="D71:E71"/>
    <mergeCell ref="H71:I71"/>
    <mergeCell ref="L71:M71"/>
    <mergeCell ref="P71:Q71"/>
    <mergeCell ref="D45:E45"/>
    <mergeCell ref="H45:I45"/>
    <mergeCell ref="L45:M45"/>
    <mergeCell ref="P45:Q45"/>
    <mergeCell ref="T45:U45"/>
    <mergeCell ref="X45:Y45"/>
    <mergeCell ref="D44:E44"/>
    <mergeCell ref="H44:I44"/>
    <mergeCell ref="L44:M44"/>
    <mergeCell ref="P44:Q44"/>
    <mergeCell ref="T44:U44"/>
    <mergeCell ref="X44:Y44"/>
    <mergeCell ref="D12:Q12"/>
    <mergeCell ref="E13:Q13"/>
    <mergeCell ref="D42:Q42"/>
    <mergeCell ref="T42:U42"/>
    <mergeCell ref="X42:Y42"/>
    <mergeCell ref="D43:I43"/>
    <mergeCell ref="L43:Q43"/>
    <mergeCell ref="T43:Y43"/>
    <mergeCell ref="B34:Z34"/>
    <mergeCell ref="D10:E10"/>
    <mergeCell ref="H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7"/>
  <sheetViews>
    <sheetView showGridLines="0" workbookViewId="0"/>
  </sheetViews>
  <sheetFormatPr defaultRowHeight="15" x14ac:dyDescent="0.25"/>
  <cols>
    <col min="1" max="3" width="36.5703125" bestFit="1" customWidth="1"/>
    <col min="4" max="4" width="3.140625" customWidth="1"/>
    <col min="5" max="5" width="14.85546875" customWidth="1"/>
    <col min="6" max="6" width="4.85546875" customWidth="1"/>
    <col min="7" max="7" width="3" customWidth="1"/>
    <col min="8" max="8" width="3.140625" customWidth="1"/>
    <col min="9" max="9" width="14.85546875" customWidth="1"/>
    <col min="10" max="10" width="4.85546875" customWidth="1"/>
    <col min="11" max="11" width="3" customWidth="1"/>
    <col min="12" max="12" width="3.140625" customWidth="1"/>
    <col min="13" max="13" width="12.28515625" customWidth="1"/>
    <col min="14" max="14" width="4.85546875" customWidth="1"/>
    <col min="15" max="15" width="3" customWidth="1"/>
    <col min="16" max="16" width="3.140625" customWidth="1"/>
    <col min="17" max="17" width="12.28515625" customWidth="1"/>
    <col min="18" max="18" width="4.85546875" customWidth="1"/>
    <col min="19" max="19" width="3" customWidth="1"/>
    <col min="20" max="20" width="3.5703125" customWidth="1"/>
    <col min="21" max="21" width="15" customWidth="1"/>
    <col min="22" max="22" width="4.85546875" customWidth="1"/>
    <col min="23" max="23" width="3" customWidth="1"/>
    <col min="24" max="24" width="3.140625" customWidth="1"/>
    <col min="25" max="25" width="12.28515625" customWidth="1"/>
    <col min="26" max="26" width="3.42578125" customWidth="1"/>
    <col min="27" max="27" width="3" customWidth="1"/>
    <col min="28" max="28" width="14.85546875" customWidth="1"/>
    <col min="29" max="29" width="6" customWidth="1"/>
    <col min="30" max="31" width="3" customWidth="1"/>
    <col min="32" max="32" width="3.140625" customWidth="1"/>
    <col min="33" max="33" width="8.42578125" customWidth="1"/>
    <col min="34" max="34" width="3" customWidth="1"/>
  </cols>
  <sheetData>
    <row r="1" spans="1:34"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5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8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81" t="s">
        <v>36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ht="15.75" x14ac:dyDescent="0.25">
      <c r="A6" s="1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x14ac:dyDescent="0.25">
      <c r="A7" s="13"/>
      <c r="B7" s="57"/>
      <c r="C7" s="57"/>
      <c r="D7" s="57"/>
      <c r="E7" s="57"/>
      <c r="F7" s="57"/>
      <c r="G7" s="57"/>
      <c r="H7" s="57"/>
      <c r="I7" s="57"/>
      <c r="J7" s="57"/>
    </row>
    <row r="8" spans="1:34" x14ac:dyDescent="0.25">
      <c r="A8" s="13"/>
      <c r="B8" s="59"/>
      <c r="C8" s="59" t="s">
        <v>253</v>
      </c>
      <c r="D8" s="71" t="s">
        <v>333</v>
      </c>
      <c r="E8" s="71"/>
      <c r="F8" s="59"/>
      <c r="G8" s="59"/>
      <c r="H8" s="71" t="s">
        <v>361</v>
      </c>
      <c r="I8" s="71"/>
      <c r="J8" s="59"/>
    </row>
    <row r="9" spans="1:34" ht="15.75" thickBot="1" x14ac:dyDescent="0.3">
      <c r="A9" s="13"/>
      <c r="B9" s="59"/>
      <c r="C9" s="59" t="s">
        <v>253</v>
      </c>
      <c r="D9" s="70">
        <v>2014</v>
      </c>
      <c r="E9" s="70"/>
      <c r="F9" s="59"/>
      <c r="G9" s="59"/>
      <c r="H9" s="70">
        <v>2013</v>
      </c>
      <c r="I9" s="70"/>
      <c r="J9" s="59"/>
    </row>
    <row r="10" spans="1:34" x14ac:dyDescent="0.25">
      <c r="A10" s="13"/>
      <c r="B10" s="59"/>
      <c r="C10" s="59" t="s">
        <v>253</v>
      </c>
      <c r="D10" s="71" t="s">
        <v>335</v>
      </c>
      <c r="E10" s="71"/>
      <c r="F10" s="71"/>
      <c r="G10" s="71"/>
      <c r="H10" s="71"/>
      <c r="I10" s="71"/>
      <c r="J10" s="59"/>
    </row>
    <row r="11" spans="1:34" x14ac:dyDescent="0.25">
      <c r="A11" s="13"/>
      <c r="B11" s="65" t="s">
        <v>362</v>
      </c>
      <c r="C11" s="61" t="s">
        <v>253</v>
      </c>
      <c r="D11" s="61" t="s">
        <v>265</v>
      </c>
      <c r="E11" s="66">
        <v>541598</v>
      </c>
      <c r="F11" s="67" t="s">
        <v>253</v>
      </c>
      <c r="G11" s="61"/>
      <c r="H11" s="61" t="s">
        <v>265</v>
      </c>
      <c r="I11" s="66">
        <v>529777</v>
      </c>
      <c r="J11" s="67" t="s">
        <v>253</v>
      </c>
    </row>
    <row r="12" spans="1:34" x14ac:dyDescent="0.25">
      <c r="A12" s="13"/>
      <c r="B12" s="62" t="s">
        <v>363</v>
      </c>
      <c r="C12" s="57" t="s">
        <v>253</v>
      </c>
      <c r="D12" s="57"/>
      <c r="E12" s="63">
        <v>14443</v>
      </c>
      <c r="F12" s="58" t="s">
        <v>253</v>
      </c>
      <c r="G12" s="57"/>
      <c r="H12" s="57"/>
      <c r="I12" s="63">
        <v>21591</v>
      </c>
      <c r="J12" s="58" t="s">
        <v>253</v>
      </c>
    </row>
    <row r="13" spans="1:34" x14ac:dyDescent="0.25">
      <c r="A13" s="13"/>
      <c r="B13" s="65" t="s">
        <v>364</v>
      </c>
      <c r="C13" s="61" t="s">
        <v>253</v>
      </c>
      <c r="D13" s="61"/>
      <c r="E13" s="61"/>
      <c r="F13" s="61"/>
      <c r="G13" s="61"/>
      <c r="H13" s="61"/>
      <c r="I13" s="61"/>
      <c r="J13" s="61"/>
    </row>
    <row r="14" spans="1:34" x14ac:dyDescent="0.25">
      <c r="A14" s="13"/>
      <c r="B14" s="89" t="s">
        <v>365</v>
      </c>
      <c r="C14" s="57" t="s">
        <v>253</v>
      </c>
      <c r="D14" s="57"/>
      <c r="E14" s="63">
        <v>99394</v>
      </c>
      <c r="F14" s="58" t="s">
        <v>253</v>
      </c>
      <c r="G14" s="57"/>
      <c r="H14" s="57"/>
      <c r="I14" s="63">
        <v>92050</v>
      </c>
      <c r="J14" s="58" t="s">
        <v>253</v>
      </c>
    </row>
    <row r="15" spans="1:34" x14ac:dyDescent="0.25">
      <c r="A15" s="13"/>
      <c r="B15" s="75" t="s">
        <v>366</v>
      </c>
      <c r="C15" s="61" t="s">
        <v>253</v>
      </c>
      <c r="D15" s="61"/>
      <c r="E15" s="66">
        <v>264425</v>
      </c>
      <c r="F15" s="67" t="s">
        <v>253</v>
      </c>
      <c r="G15" s="61"/>
      <c r="H15" s="61"/>
      <c r="I15" s="66">
        <v>281917</v>
      </c>
      <c r="J15" s="67" t="s">
        <v>253</v>
      </c>
    </row>
    <row r="16" spans="1:34" x14ac:dyDescent="0.25">
      <c r="A16" s="13"/>
      <c r="B16" s="89" t="s">
        <v>367</v>
      </c>
      <c r="C16" s="57" t="s">
        <v>253</v>
      </c>
      <c r="D16" s="57"/>
      <c r="E16" s="63">
        <v>143510</v>
      </c>
      <c r="F16" s="58" t="s">
        <v>253</v>
      </c>
      <c r="G16" s="57"/>
      <c r="H16" s="57"/>
      <c r="I16" s="63">
        <v>154075</v>
      </c>
      <c r="J16" s="58" t="s">
        <v>253</v>
      </c>
    </row>
    <row r="17" spans="1:10" x14ac:dyDescent="0.25">
      <c r="A17" s="13"/>
      <c r="B17" s="75" t="s">
        <v>368</v>
      </c>
      <c r="C17" s="61" t="s">
        <v>253</v>
      </c>
      <c r="D17" s="61"/>
      <c r="E17" s="66">
        <v>162344</v>
      </c>
      <c r="F17" s="67" t="s">
        <v>253</v>
      </c>
      <c r="G17" s="61"/>
      <c r="H17" s="61"/>
      <c r="I17" s="66">
        <v>174313</v>
      </c>
      <c r="J17" s="67" t="s">
        <v>253</v>
      </c>
    </row>
    <row r="18" spans="1:10" x14ac:dyDescent="0.25">
      <c r="A18" s="13"/>
      <c r="B18" s="62" t="s">
        <v>369</v>
      </c>
      <c r="C18" s="57" t="s">
        <v>253</v>
      </c>
      <c r="D18" s="57"/>
      <c r="E18" s="57"/>
      <c r="F18" s="57"/>
      <c r="G18" s="57"/>
      <c r="H18" s="57"/>
      <c r="I18" s="57"/>
      <c r="J18" s="57"/>
    </row>
    <row r="19" spans="1:10" x14ac:dyDescent="0.25">
      <c r="A19" s="13"/>
      <c r="B19" s="75" t="s">
        <v>370</v>
      </c>
      <c r="C19" s="61" t="s">
        <v>253</v>
      </c>
      <c r="D19" s="61"/>
      <c r="E19" s="66">
        <v>112668</v>
      </c>
      <c r="F19" s="67" t="s">
        <v>253</v>
      </c>
      <c r="G19" s="61"/>
      <c r="H19" s="61"/>
      <c r="I19" s="66">
        <v>129520</v>
      </c>
      <c r="J19" s="67" t="s">
        <v>253</v>
      </c>
    </row>
    <row r="20" spans="1:10" ht="15.75" thickBot="1" x14ac:dyDescent="0.3">
      <c r="A20" s="13"/>
      <c r="B20" s="89" t="s">
        <v>371</v>
      </c>
      <c r="C20" s="57" t="s">
        <v>253</v>
      </c>
      <c r="D20" s="57"/>
      <c r="E20" s="63">
        <v>230556</v>
      </c>
      <c r="F20" s="58" t="s">
        <v>253</v>
      </c>
      <c r="G20" s="57"/>
      <c r="H20" s="57"/>
      <c r="I20" s="63">
        <v>238311</v>
      </c>
      <c r="J20" s="58" t="s">
        <v>253</v>
      </c>
    </row>
    <row r="21" spans="1:10" x14ac:dyDescent="0.25">
      <c r="A21" s="13"/>
      <c r="B21" s="76"/>
      <c r="C21" s="76" t="s">
        <v>253</v>
      </c>
      <c r="D21" s="77"/>
      <c r="E21" s="77"/>
      <c r="F21" s="76"/>
      <c r="G21" s="76"/>
      <c r="H21" s="77"/>
      <c r="I21" s="77"/>
      <c r="J21" s="76"/>
    </row>
    <row r="22" spans="1:10" x14ac:dyDescent="0.25">
      <c r="A22" s="13"/>
      <c r="B22" s="90" t="s">
        <v>372</v>
      </c>
      <c r="C22" s="78" t="s">
        <v>253</v>
      </c>
      <c r="D22" s="61"/>
      <c r="E22" s="66">
        <v>1568938</v>
      </c>
      <c r="F22" s="67" t="s">
        <v>253</v>
      </c>
      <c r="G22" s="78"/>
      <c r="H22" s="61"/>
      <c r="I22" s="66">
        <v>1621554</v>
      </c>
      <c r="J22" s="67" t="s">
        <v>253</v>
      </c>
    </row>
    <row r="23" spans="1:10" x14ac:dyDescent="0.25">
      <c r="A23" s="13"/>
      <c r="B23" s="62" t="s">
        <v>988</v>
      </c>
      <c r="C23" s="59" t="s">
        <v>253</v>
      </c>
      <c r="D23" s="57"/>
      <c r="E23" s="64" t="s">
        <v>374</v>
      </c>
      <c r="F23" s="58" t="s">
        <v>270</v>
      </c>
      <c r="G23" s="59"/>
      <c r="H23" s="57"/>
      <c r="I23" s="64" t="s">
        <v>375</v>
      </c>
      <c r="J23" s="58" t="s">
        <v>270</v>
      </c>
    </row>
    <row r="24" spans="1:10" x14ac:dyDescent="0.25">
      <c r="A24" s="13"/>
      <c r="B24" s="65" t="s">
        <v>376</v>
      </c>
      <c r="C24" s="78" t="s">
        <v>253</v>
      </c>
      <c r="D24" s="61"/>
      <c r="E24" s="68" t="s">
        <v>377</v>
      </c>
      <c r="F24" s="67" t="s">
        <v>270</v>
      </c>
      <c r="G24" s="78"/>
      <c r="H24" s="61"/>
      <c r="I24" s="68" t="s">
        <v>378</v>
      </c>
      <c r="J24" s="67" t="s">
        <v>270</v>
      </c>
    </row>
    <row r="25" spans="1:10" ht="15.75" thickBot="1" x14ac:dyDescent="0.3">
      <c r="A25" s="13"/>
      <c r="B25" s="62" t="s">
        <v>379</v>
      </c>
      <c r="C25" s="59" t="s">
        <v>253</v>
      </c>
      <c r="D25" s="57"/>
      <c r="E25" s="64" t="s">
        <v>380</v>
      </c>
      <c r="F25" s="58" t="s">
        <v>270</v>
      </c>
      <c r="G25" s="59"/>
      <c r="H25" s="57"/>
      <c r="I25" s="64" t="s">
        <v>380</v>
      </c>
      <c r="J25" s="58" t="s">
        <v>270</v>
      </c>
    </row>
    <row r="26" spans="1:10" x14ac:dyDescent="0.25">
      <c r="A26" s="13"/>
      <c r="B26" s="76"/>
      <c r="C26" s="76" t="s">
        <v>253</v>
      </c>
      <c r="D26" s="77"/>
      <c r="E26" s="77"/>
      <c r="F26" s="76"/>
      <c r="G26" s="76"/>
      <c r="H26" s="77"/>
      <c r="I26" s="77"/>
      <c r="J26" s="76"/>
    </row>
    <row r="27" spans="1:10" ht="15.75" thickBot="1" x14ac:dyDescent="0.3">
      <c r="A27" s="13"/>
      <c r="B27" s="90" t="s">
        <v>381</v>
      </c>
      <c r="C27" s="78" t="s">
        <v>253</v>
      </c>
      <c r="D27" s="61"/>
      <c r="E27" s="68" t="s">
        <v>382</v>
      </c>
      <c r="F27" s="67" t="s">
        <v>270</v>
      </c>
      <c r="G27" s="78"/>
      <c r="H27" s="61"/>
      <c r="I27" s="68" t="s">
        <v>383</v>
      </c>
      <c r="J27" s="67" t="s">
        <v>270</v>
      </c>
    </row>
    <row r="28" spans="1:10" x14ac:dyDescent="0.25">
      <c r="A28" s="13"/>
      <c r="B28" s="76"/>
      <c r="C28" s="76" t="s">
        <v>253</v>
      </c>
      <c r="D28" s="77"/>
      <c r="E28" s="77"/>
      <c r="F28" s="76"/>
      <c r="G28" s="76"/>
      <c r="H28" s="77"/>
      <c r="I28" s="77"/>
      <c r="J28" s="76"/>
    </row>
    <row r="29" spans="1:10" x14ac:dyDescent="0.25">
      <c r="A29" s="13"/>
      <c r="B29" s="91" t="s">
        <v>35</v>
      </c>
      <c r="C29" s="59" t="s">
        <v>253</v>
      </c>
      <c r="D29" s="57"/>
      <c r="E29" s="63">
        <v>1556283</v>
      </c>
      <c r="F29" s="58" t="s">
        <v>253</v>
      </c>
      <c r="G29" s="59"/>
      <c r="H29" s="57"/>
      <c r="I29" s="63">
        <v>1609506</v>
      </c>
      <c r="J29" s="58" t="s">
        <v>253</v>
      </c>
    </row>
    <row r="30" spans="1:10" ht="15.75" thickBot="1" x14ac:dyDescent="0.3">
      <c r="A30" s="13"/>
      <c r="B30" s="65" t="s">
        <v>384</v>
      </c>
      <c r="C30" s="78" t="s">
        <v>253</v>
      </c>
      <c r="D30" s="61"/>
      <c r="E30" s="68" t="s">
        <v>385</v>
      </c>
      <c r="F30" s="67" t="s">
        <v>270</v>
      </c>
      <c r="G30" s="78"/>
      <c r="H30" s="61"/>
      <c r="I30" s="68" t="s">
        <v>386</v>
      </c>
      <c r="J30" s="67" t="s">
        <v>270</v>
      </c>
    </row>
    <row r="31" spans="1:10" x14ac:dyDescent="0.25">
      <c r="A31" s="13"/>
      <c r="B31" s="76"/>
      <c r="C31" s="76" t="s">
        <v>253</v>
      </c>
      <c r="D31" s="77"/>
      <c r="E31" s="77"/>
      <c r="F31" s="76"/>
      <c r="G31" s="76"/>
      <c r="H31" s="77"/>
      <c r="I31" s="77"/>
      <c r="J31" s="76"/>
    </row>
    <row r="32" spans="1:10" ht="15.75" thickBot="1" x14ac:dyDescent="0.3">
      <c r="A32" s="13"/>
      <c r="B32" s="91" t="s">
        <v>37</v>
      </c>
      <c r="C32" s="59" t="s">
        <v>253</v>
      </c>
      <c r="D32" s="57" t="s">
        <v>265</v>
      </c>
      <c r="E32" s="63">
        <v>1509246</v>
      </c>
      <c r="F32" s="58" t="s">
        <v>253</v>
      </c>
      <c r="G32" s="59"/>
      <c r="H32" s="57" t="s">
        <v>265</v>
      </c>
      <c r="I32" s="63">
        <v>1544324</v>
      </c>
      <c r="J32" s="58" t="s">
        <v>253</v>
      </c>
    </row>
    <row r="33" spans="1:34" ht="15.75" thickTop="1" x14ac:dyDescent="0.25">
      <c r="A33" s="13"/>
      <c r="B33" s="76"/>
      <c r="C33" s="76" t="s">
        <v>253</v>
      </c>
      <c r="D33" s="79"/>
      <c r="E33" s="79"/>
      <c r="F33" s="76"/>
      <c r="G33" s="76"/>
      <c r="H33" s="79"/>
      <c r="I33" s="79"/>
      <c r="J33" s="76"/>
    </row>
    <row r="34" spans="1:34" x14ac:dyDescent="0.25">
      <c r="A34" s="13"/>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c r="AB34" s="98"/>
      <c r="AC34" s="98"/>
      <c r="AD34" s="98"/>
      <c r="AE34" s="98"/>
      <c r="AF34" s="98"/>
      <c r="AG34" s="98"/>
      <c r="AH34" s="98"/>
    </row>
    <row r="35" spans="1:34" ht="38.25" x14ac:dyDescent="0.25">
      <c r="A35" s="13"/>
      <c r="B35" s="74">
        <v>-1</v>
      </c>
      <c r="C35" s="74" t="s">
        <v>387</v>
      </c>
    </row>
    <row r="36" spans="1:34" ht="15" customHeight="1" x14ac:dyDescent="0.25">
      <c r="A36" s="13" t="s">
        <v>989</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3"/>
      <c r="B37" s="81" t="s">
        <v>406</v>
      </c>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c r="AE37" s="81"/>
      <c r="AF37" s="81"/>
      <c r="AG37" s="81"/>
      <c r="AH37" s="81"/>
    </row>
    <row r="38" spans="1:34" ht="15.75" x14ac:dyDescent="0.25">
      <c r="A38" s="13"/>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row>
    <row r="39" spans="1:34" x14ac:dyDescent="0.25">
      <c r="A39" s="13"/>
      <c r="B39" s="57"/>
      <c r="C39" s="57"/>
      <c r="D39" s="57"/>
      <c r="E39" s="57"/>
      <c r="F39" s="57"/>
      <c r="G39" s="57"/>
      <c r="H39" s="57"/>
      <c r="I39" s="57"/>
      <c r="J39" s="57"/>
    </row>
    <row r="40" spans="1:34" x14ac:dyDescent="0.25">
      <c r="A40" s="13"/>
      <c r="B40" s="59"/>
      <c r="C40" s="59" t="s">
        <v>253</v>
      </c>
      <c r="D40" s="71" t="s">
        <v>333</v>
      </c>
      <c r="E40" s="71"/>
      <c r="F40" s="59"/>
      <c r="G40" s="59" t="s">
        <v>253</v>
      </c>
      <c r="H40" s="71" t="s">
        <v>361</v>
      </c>
      <c r="I40" s="71"/>
      <c r="J40" s="59"/>
    </row>
    <row r="41" spans="1:34" ht="15.75" thickBot="1" x14ac:dyDescent="0.3">
      <c r="A41" s="13"/>
      <c r="B41" s="59"/>
      <c r="C41" s="59" t="s">
        <v>253</v>
      </c>
      <c r="D41" s="70">
        <v>2014</v>
      </c>
      <c r="E41" s="70"/>
      <c r="F41" s="59"/>
      <c r="G41" s="59" t="s">
        <v>253</v>
      </c>
      <c r="H41" s="70">
        <v>2013</v>
      </c>
      <c r="I41" s="70"/>
      <c r="J41" s="59"/>
    </row>
    <row r="42" spans="1:34" x14ac:dyDescent="0.25">
      <c r="A42" s="13"/>
      <c r="B42" s="59"/>
      <c r="C42" s="59" t="s">
        <v>253</v>
      </c>
      <c r="D42" s="71" t="s">
        <v>261</v>
      </c>
      <c r="E42" s="71"/>
      <c r="F42" s="71"/>
      <c r="G42" s="71"/>
      <c r="H42" s="71"/>
      <c r="I42" s="71"/>
      <c r="J42" s="59"/>
    </row>
    <row r="43" spans="1:34" x14ac:dyDescent="0.25">
      <c r="A43" s="13"/>
      <c r="B43" s="65" t="s">
        <v>407</v>
      </c>
      <c r="C43" s="61" t="s">
        <v>253</v>
      </c>
      <c r="D43" s="61" t="s">
        <v>265</v>
      </c>
      <c r="E43" s="66">
        <v>33447</v>
      </c>
      <c r="F43" s="67" t="s">
        <v>253</v>
      </c>
      <c r="G43" s="61" t="s">
        <v>253</v>
      </c>
      <c r="H43" s="61" t="s">
        <v>265</v>
      </c>
      <c r="I43" s="66">
        <v>35844</v>
      </c>
      <c r="J43" s="67" t="s">
        <v>253</v>
      </c>
    </row>
    <row r="44" spans="1:34" x14ac:dyDescent="0.25">
      <c r="A44" s="13"/>
      <c r="B44" s="62" t="s">
        <v>408</v>
      </c>
      <c r="C44" s="57" t="s">
        <v>253</v>
      </c>
      <c r="D44" s="57"/>
      <c r="E44" s="63">
        <v>8083</v>
      </c>
      <c r="F44" s="58" t="s">
        <v>253</v>
      </c>
      <c r="G44" s="57" t="s">
        <v>253</v>
      </c>
      <c r="H44" s="57"/>
      <c r="I44" s="63">
        <v>6225</v>
      </c>
      <c r="J44" s="58" t="s">
        <v>253</v>
      </c>
    </row>
    <row r="45" spans="1:34" ht="15.75" thickBot="1" x14ac:dyDescent="0.3">
      <c r="A45" s="13"/>
      <c r="B45" s="65" t="s">
        <v>409</v>
      </c>
      <c r="C45" s="61" t="s">
        <v>253</v>
      </c>
      <c r="D45" s="61"/>
      <c r="E45" s="66">
        <v>5507</v>
      </c>
      <c r="F45" s="67" t="s">
        <v>253</v>
      </c>
      <c r="G45" s="61" t="s">
        <v>253</v>
      </c>
      <c r="H45" s="61"/>
      <c r="I45" s="66">
        <v>23113</v>
      </c>
      <c r="J45" s="67" t="s">
        <v>253</v>
      </c>
    </row>
    <row r="46" spans="1:34" x14ac:dyDescent="0.25">
      <c r="A46" s="13"/>
      <c r="B46" s="76"/>
      <c r="C46" s="76" t="s">
        <v>253</v>
      </c>
      <c r="D46" s="77"/>
      <c r="E46" s="77"/>
      <c r="F46" s="76"/>
      <c r="G46" s="76" t="s">
        <v>253</v>
      </c>
      <c r="H46" s="77"/>
      <c r="I46" s="77"/>
      <c r="J46" s="76"/>
    </row>
    <row r="47" spans="1:34" ht="15.75" thickBot="1" x14ac:dyDescent="0.3">
      <c r="A47" s="13"/>
      <c r="B47" s="89" t="s">
        <v>410</v>
      </c>
      <c r="C47" s="59" t="s">
        <v>253</v>
      </c>
      <c r="D47" s="57" t="s">
        <v>265</v>
      </c>
      <c r="E47" s="63">
        <v>47037</v>
      </c>
      <c r="F47" s="58" t="s">
        <v>253</v>
      </c>
      <c r="G47" s="59" t="s">
        <v>253</v>
      </c>
      <c r="H47" s="57" t="s">
        <v>265</v>
      </c>
      <c r="I47" s="63">
        <v>65182</v>
      </c>
      <c r="J47" s="58" t="s">
        <v>253</v>
      </c>
    </row>
    <row r="48" spans="1:34" ht="15.75" thickTop="1" x14ac:dyDescent="0.25">
      <c r="A48" s="13"/>
      <c r="B48" s="76"/>
      <c r="C48" s="76" t="s">
        <v>253</v>
      </c>
      <c r="D48" s="79"/>
      <c r="E48" s="79"/>
      <c r="F48" s="76"/>
      <c r="G48" s="76" t="s">
        <v>253</v>
      </c>
      <c r="H48" s="79"/>
      <c r="I48" s="79"/>
      <c r="J48" s="76"/>
    </row>
    <row r="49" spans="1:34" ht="15" customHeight="1" x14ac:dyDescent="0.25">
      <c r="A49" s="13" t="s">
        <v>990</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x14ac:dyDescent="0.25">
      <c r="A51" s="13"/>
      <c r="B51" s="21" t="s">
        <v>41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ht="15.75"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3"/>
      <c r="B54" s="5"/>
      <c r="C54" s="5"/>
      <c r="D54" s="5"/>
      <c r="E54" s="5"/>
      <c r="F54" s="5"/>
      <c r="G54" s="5"/>
      <c r="H54" s="5"/>
      <c r="I54" s="5"/>
      <c r="J54" s="5"/>
    </row>
    <row r="55" spans="1:34" ht="15" customHeight="1" x14ac:dyDescent="0.25">
      <c r="A55" s="13"/>
      <c r="B55" s="5"/>
      <c r="C55" s="5" t="s">
        <v>253</v>
      </c>
      <c r="D55" s="42" t="s">
        <v>333</v>
      </c>
      <c r="E55" s="42"/>
      <c r="F55" s="5"/>
      <c r="G55" s="5" t="s">
        <v>253</v>
      </c>
      <c r="H55" s="42" t="s">
        <v>361</v>
      </c>
      <c r="I55" s="42"/>
      <c r="J55" s="5"/>
    </row>
    <row r="56" spans="1:34" ht="15.75" thickBot="1" x14ac:dyDescent="0.3">
      <c r="A56" s="13"/>
      <c r="B56" s="5"/>
      <c r="C56" s="5" t="s">
        <v>253</v>
      </c>
      <c r="D56" s="43">
        <v>2014</v>
      </c>
      <c r="E56" s="43"/>
      <c r="F56" s="5"/>
      <c r="G56" s="5" t="s">
        <v>253</v>
      </c>
      <c r="H56" s="43">
        <v>2013</v>
      </c>
      <c r="I56" s="43"/>
      <c r="J56" s="5"/>
    </row>
    <row r="57" spans="1:34" ht="15" customHeight="1" x14ac:dyDescent="0.25">
      <c r="A57" s="13"/>
      <c r="B57" s="5"/>
      <c r="C57" s="5" t="s">
        <v>253</v>
      </c>
      <c r="D57" s="42" t="s">
        <v>261</v>
      </c>
      <c r="E57" s="42"/>
      <c r="F57" s="42"/>
      <c r="G57" s="42"/>
      <c r="H57" s="42"/>
      <c r="I57" s="42"/>
      <c r="J57" s="5"/>
    </row>
    <row r="58" spans="1:34" x14ac:dyDescent="0.25">
      <c r="A58" s="13"/>
      <c r="B58" s="27" t="s">
        <v>412</v>
      </c>
      <c r="C58" s="29" t="s">
        <v>253</v>
      </c>
      <c r="D58" s="29" t="s">
        <v>265</v>
      </c>
      <c r="E58" s="30">
        <v>1491285</v>
      </c>
      <c r="F58" s="31" t="s">
        <v>253</v>
      </c>
      <c r="G58" s="29" t="s">
        <v>253</v>
      </c>
      <c r="H58" s="29" t="s">
        <v>265</v>
      </c>
      <c r="I58" s="30">
        <v>1460457</v>
      </c>
      <c r="J58" s="31" t="s">
        <v>253</v>
      </c>
    </row>
    <row r="59" spans="1:34" ht="15.75" thickBot="1" x14ac:dyDescent="0.3">
      <c r="A59" s="13"/>
      <c r="B59" s="3" t="s">
        <v>413</v>
      </c>
      <c r="C59" s="5" t="s">
        <v>253</v>
      </c>
      <c r="D59" s="5"/>
      <c r="E59" s="36">
        <v>6211</v>
      </c>
      <c r="F59" t="s">
        <v>253</v>
      </c>
      <c r="G59" s="5" t="s">
        <v>253</v>
      </c>
      <c r="H59" s="5"/>
      <c r="I59" s="36">
        <v>24203</v>
      </c>
      <c r="J59" t="s">
        <v>253</v>
      </c>
    </row>
    <row r="60" spans="1:34" x14ac:dyDescent="0.25">
      <c r="A60" s="13"/>
      <c r="B60" s="37"/>
      <c r="C60" s="37" t="s">
        <v>253</v>
      </c>
      <c r="D60" s="38"/>
      <c r="E60" s="38"/>
      <c r="F60" s="37"/>
      <c r="G60" s="37" t="s">
        <v>253</v>
      </c>
      <c r="H60" s="38"/>
      <c r="I60" s="38"/>
      <c r="J60" s="37"/>
    </row>
    <row r="61" spans="1:34" ht="30" x14ac:dyDescent="0.25">
      <c r="A61" s="13"/>
      <c r="B61" s="27" t="s">
        <v>414</v>
      </c>
      <c r="C61" s="41" t="s">
        <v>253</v>
      </c>
      <c r="D61" s="29"/>
      <c r="E61" s="30">
        <v>1497496</v>
      </c>
      <c r="F61" s="31" t="s">
        <v>253</v>
      </c>
      <c r="G61" s="41" t="s">
        <v>253</v>
      </c>
      <c r="H61" s="29"/>
      <c r="I61" s="30">
        <v>1484660</v>
      </c>
      <c r="J61" s="31" t="s">
        <v>253</v>
      </c>
    </row>
    <row r="62" spans="1:34" ht="30" x14ac:dyDescent="0.25">
      <c r="A62" s="13"/>
      <c r="B62" s="3" t="s">
        <v>415</v>
      </c>
      <c r="C62" s="39" t="s">
        <v>253</v>
      </c>
      <c r="D62" s="5"/>
      <c r="E62" s="36">
        <v>21294</v>
      </c>
      <c r="F62" t="s">
        <v>253</v>
      </c>
      <c r="G62" s="39" t="s">
        <v>253</v>
      </c>
      <c r="H62" s="5"/>
      <c r="I62" s="36">
        <v>35310</v>
      </c>
      <c r="J62" t="s">
        <v>253</v>
      </c>
    </row>
    <row r="63" spans="1:34" x14ac:dyDescent="0.25">
      <c r="A63" s="13"/>
      <c r="B63" s="27" t="s">
        <v>416</v>
      </c>
      <c r="C63" s="41" t="s">
        <v>253</v>
      </c>
      <c r="D63" s="29"/>
      <c r="E63" s="30">
        <v>11796</v>
      </c>
      <c r="F63" s="31" t="s">
        <v>253</v>
      </c>
      <c r="G63" s="41" t="s">
        <v>253</v>
      </c>
      <c r="H63" s="29"/>
      <c r="I63" s="30">
        <v>33087</v>
      </c>
      <c r="J63" s="31" t="s">
        <v>253</v>
      </c>
    </row>
    <row r="64" spans="1:34" ht="15.75" thickBot="1" x14ac:dyDescent="0.3">
      <c r="A64" s="13"/>
      <c r="B64" s="3" t="s">
        <v>417</v>
      </c>
      <c r="C64" s="39" t="s">
        <v>253</v>
      </c>
      <c r="D64" s="5"/>
      <c r="E64" s="36">
        <v>38352</v>
      </c>
      <c r="F64" t="s">
        <v>253</v>
      </c>
      <c r="G64" s="39" t="s">
        <v>253</v>
      </c>
      <c r="H64" s="5"/>
      <c r="I64" s="36">
        <v>68497</v>
      </c>
      <c r="J64" t="s">
        <v>253</v>
      </c>
    </row>
    <row r="65" spans="1:34" x14ac:dyDescent="0.25">
      <c r="A65" s="13"/>
      <c r="B65" s="37"/>
      <c r="C65" s="37" t="s">
        <v>253</v>
      </c>
      <c r="D65" s="38"/>
      <c r="E65" s="38"/>
      <c r="F65" s="37"/>
      <c r="G65" s="37" t="s">
        <v>253</v>
      </c>
      <c r="H65" s="38"/>
      <c r="I65" s="38"/>
      <c r="J65" s="37"/>
    </row>
    <row r="66" spans="1:34" ht="15.75" thickBot="1" x14ac:dyDescent="0.3">
      <c r="A66" s="13"/>
      <c r="B66" s="27" t="s">
        <v>418</v>
      </c>
      <c r="C66" s="41" t="s">
        <v>253</v>
      </c>
      <c r="D66" s="29"/>
      <c r="E66" s="30">
        <v>50148</v>
      </c>
      <c r="F66" s="31" t="s">
        <v>253</v>
      </c>
      <c r="G66" s="41" t="s">
        <v>253</v>
      </c>
      <c r="H66" s="29"/>
      <c r="I66" s="30">
        <v>101584</v>
      </c>
      <c r="J66" s="31" t="s">
        <v>253</v>
      </c>
    </row>
    <row r="67" spans="1:34" x14ac:dyDescent="0.25">
      <c r="A67" s="13"/>
      <c r="B67" s="37"/>
      <c r="C67" s="37" t="s">
        <v>253</v>
      </c>
      <c r="D67" s="38"/>
      <c r="E67" s="38"/>
      <c r="F67" s="37"/>
      <c r="G67" s="37" t="s">
        <v>253</v>
      </c>
      <c r="H67" s="38"/>
      <c r="I67" s="38"/>
      <c r="J67" s="37"/>
    </row>
    <row r="68" spans="1:34" ht="15.75" thickBot="1" x14ac:dyDescent="0.3">
      <c r="A68" s="13"/>
      <c r="B68" s="3" t="s">
        <v>372</v>
      </c>
      <c r="C68" s="39" t="s">
        <v>253</v>
      </c>
      <c r="D68" s="5" t="s">
        <v>265</v>
      </c>
      <c r="E68" s="36">
        <v>1568938</v>
      </c>
      <c r="F68" t="s">
        <v>253</v>
      </c>
      <c r="G68" s="39" t="s">
        <v>253</v>
      </c>
      <c r="H68" s="5" t="s">
        <v>265</v>
      </c>
      <c r="I68" s="36">
        <v>1621554</v>
      </c>
      <c r="J68" t="s">
        <v>253</v>
      </c>
    </row>
    <row r="69" spans="1:34" ht="15.75" thickTop="1" x14ac:dyDescent="0.25">
      <c r="A69" s="13"/>
      <c r="B69" s="37"/>
      <c r="C69" s="37" t="s">
        <v>253</v>
      </c>
      <c r="D69" s="40"/>
      <c r="E69" s="40"/>
      <c r="F69" s="37"/>
      <c r="G69" s="37" t="s">
        <v>253</v>
      </c>
      <c r="H69" s="40"/>
      <c r="I69" s="40"/>
      <c r="J69" s="37"/>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ht="15.75"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row>
    <row r="72" spans="1:34" ht="60" x14ac:dyDescent="0.25">
      <c r="A72" s="13"/>
      <c r="B72" s="18">
        <v>-1</v>
      </c>
      <c r="C72" s="18" t="s">
        <v>419</v>
      </c>
    </row>
    <row r="73" spans="1:34" ht="45" x14ac:dyDescent="0.25">
      <c r="A73" s="13"/>
      <c r="B73" s="18">
        <v>-2</v>
      </c>
      <c r="C73" s="18" t="s">
        <v>420</v>
      </c>
    </row>
    <row r="74" spans="1:34" ht="15" customHeight="1" x14ac:dyDescent="0.25">
      <c r="A74" s="13" t="s">
        <v>991</v>
      </c>
      <c r="B74" s="12" t="s">
        <v>5</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x14ac:dyDescent="0.25">
      <c r="A75" s="13"/>
      <c r="B75" s="81" t="s">
        <v>421</v>
      </c>
      <c r="C75" s="81"/>
      <c r="D75" s="81"/>
      <c r="E75" s="81"/>
      <c r="F75" s="81"/>
      <c r="G75" s="81"/>
      <c r="H75" s="81"/>
      <c r="I75" s="81"/>
      <c r="J75" s="81"/>
      <c r="K75" s="81"/>
      <c r="L75" s="81"/>
      <c r="M75" s="81"/>
      <c r="N75" s="81"/>
      <c r="O75" s="81"/>
      <c r="P75" s="81"/>
      <c r="Q75" s="81"/>
      <c r="R75" s="81"/>
      <c r="S75" s="81"/>
      <c r="T75" s="81"/>
      <c r="U75" s="81"/>
      <c r="V75" s="81"/>
      <c r="W75" s="81"/>
      <c r="X75" s="81"/>
      <c r="Y75" s="81"/>
      <c r="Z75" s="81"/>
      <c r="AA75" s="81"/>
      <c r="AB75" s="81"/>
      <c r="AC75" s="81"/>
      <c r="AD75" s="81"/>
      <c r="AE75" s="81"/>
      <c r="AF75" s="81"/>
      <c r="AG75" s="81"/>
      <c r="AH75" s="81"/>
    </row>
    <row r="76" spans="1:34" ht="15.75" x14ac:dyDescent="0.25">
      <c r="A76" s="13"/>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row>
    <row r="77" spans="1:34" x14ac:dyDescent="0.25">
      <c r="A77" s="13"/>
      <c r="B77" s="57"/>
      <c r="C77" s="57"/>
      <c r="D77" s="57"/>
      <c r="E77" s="57"/>
      <c r="F77" s="57"/>
      <c r="G77" s="57"/>
      <c r="H77" s="57"/>
      <c r="I77" s="57"/>
      <c r="J77" s="57"/>
      <c r="K77" s="57"/>
      <c r="L77" s="57"/>
      <c r="M77" s="57"/>
      <c r="N77" s="57"/>
      <c r="O77" s="57"/>
      <c r="P77" s="57"/>
      <c r="Q77" s="57"/>
      <c r="R77" s="57"/>
      <c r="S77" s="57"/>
      <c r="T77" s="57"/>
      <c r="U77" s="57"/>
      <c r="V77" s="57"/>
    </row>
    <row r="78" spans="1:34" x14ac:dyDescent="0.25">
      <c r="A78" s="13"/>
      <c r="B78" s="93" t="s">
        <v>422</v>
      </c>
      <c r="C78" s="69" t="s">
        <v>253</v>
      </c>
      <c r="D78" s="71" t="s">
        <v>362</v>
      </c>
      <c r="E78" s="71"/>
      <c r="F78" s="69"/>
      <c r="G78" s="69"/>
      <c r="H78" s="71" t="s">
        <v>423</v>
      </c>
      <c r="I78" s="71"/>
      <c r="J78" s="69"/>
      <c r="K78" s="69"/>
      <c r="L78" s="71" t="s">
        <v>423</v>
      </c>
      <c r="M78" s="71"/>
      <c r="N78" s="69"/>
      <c r="O78" s="69"/>
      <c r="P78" s="71" t="s">
        <v>426</v>
      </c>
      <c r="Q78" s="71"/>
      <c r="R78" s="69"/>
      <c r="S78" s="69"/>
      <c r="T78" s="71" t="s">
        <v>141</v>
      </c>
      <c r="U78" s="71"/>
      <c r="V78" s="69"/>
    </row>
    <row r="79" spans="1:34" ht="15.75" thickBot="1" x14ac:dyDescent="0.3">
      <c r="A79" s="13"/>
      <c r="B79" s="93"/>
      <c r="C79" s="69"/>
      <c r="D79" s="70"/>
      <c r="E79" s="70"/>
      <c r="F79" s="69"/>
      <c r="G79" s="69"/>
      <c r="H79" s="70" t="s">
        <v>424</v>
      </c>
      <c r="I79" s="70"/>
      <c r="J79" s="69"/>
      <c r="K79" s="69"/>
      <c r="L79" s="70" t="s">
        <v>425</v>
      </c>
      <c r="M79" s="70"/>
      <c r="N79" s="69"/>
      <c r="O79" s="69"/>
      <c r="P79" s="70"/>
      <c r="Q79" s="70"/>
      <c r="R79" s="69"/>
      <c r="S79" s="69"/>
      <c r="T79" s="70"/>
      <c r="U79" s="70"/>
      <c r="V79" s="69"/>
    </row>
    <row r="80" spans="1:34" x14ac:dyDescent="0.25">
      <c r="A80" s="13"/>
      <c r="B80" s="59"/>
      <c r="C80" s="59" t="s">
        <v>253</v>
      </c>
      <c r="D80" s="71" t="s">
        <v>261</v>
      </c>
      <c r="E80" s="71"/>
      <c r="F80" s="71"/>
      <c r="G80" s="71"/>
      <c r="H80" s="71"/>
      <c r="I80" s="71"/>
      <c r="J80" s="71"/>
      <c r="K80" s="71"/>
      <c r="L80" s="71"/>
      <c r="M80" s="71"/>
      <c r="N80" s="71"/>
      <c r="O80" s="71"/>
      <c r="P80" s="71"/>
      <c r="Q80" s="71"/>
      <c r="R80" s="71"/>
      <c r="S80" s="71"/>
      <c r="T80" s="71"/>
      <c r="U80" s="71"/>
      <c r="V80" s="59"/>
    </row>
    <row r="81" spans="1:22" x14ac:dyDescent="0.25">
      <c r="A81" s="13"/>
      <c r="B81" s="92" t="s">
        <v>262</v>
      </c>
      <c r="C81" s="61" t="s">
        <v>253</v>
      </c>
      <c r="D81" s="61"/>
      <c r="E81" s="61"/>
      <c r="F81" s="61"/>
      <c r="G81" s="61"/>
      <c r="H81" s="61"/>
      <c r="I81" s="61"/>
      <c r="J81" s="61"/>
      <c r="K81" s="61"/>
      <c r="L81" s="61"/>
      <c r="M81" s="61"/>
      <c r="N81" s="61"/>
      <c r="O81" s="61"/>
      <c r="P81" s="61"/>
      <c r="Q81" s="61"/>
      <c r="R81" s="61"/>
      <c r="S81" s="61"/>
      <c r="T81" s="61"/>
      <c r="U81" s="61"/>
      <c r="V81" s="61"/>
    </row>
    <row r="82" spans="1:22" x14ac:dyDescent="0.25">
      <c r="A82" s="13"/>
      <c r="B82" s="62" t="s">
        <v>427</v>
      </c>
      <c r="C82" s="57" t="s">
        <v>253</v>
      </c>
      <c r="D82" s="57" t="s">
        <v>265</v>
      </c>
      <c r="E82" s="63">
        <v>10325</v>
      </c>
      <c r="F82" s="58" t="s">
        <v>253</v>
      </c>
      <c r="G82" s="57"/>
      <c r="H82" s="57" t="s">
        <v>265</v>
      </c>
      <c r="I82" s="63">
        <v>2596</v>
      </c>
      <c r="J82" s="58" t="s">
        <v>253</v>
      </c>
      <c r="K82" s="57"/>
      <c r="L82" s="57" t="s">
        <v>265</v>
      </c>
      <c r="M82" s="63">
        <v>31170</v>
      </c>
      <c r="N82" s="58" t="s">
        <v>253</v>
      </c>
      <c r="O82" s="57"/>
      <c r="P82" s="57" t="s">
        <v>265</v>
      </c>
      <c r="Q82" s="63">
        <v>5084</v>
      </c>
      <c r="R82" s="58" t="s">
        <v>253</v>
      </c>
      <c r="S82" s="57"/>
      <c r="T82" s="57" t="s">
        <v>265</v>
      </c>
      <c r="U82" s="63">
        <v>49175</v>
      </c>
      <c r="V82" s="58" t="s">
        <v>253</v>
      </c>
    </row>
    <row r="83" spans="1:22" x14ac:dyDescent="0.25">
      <c r="A83" s="13"/>
      <c r="B83" s="65" t="s">
        <v>428</v>
      </c>
      <c r="C83" s="61" t="s">
        <v>253</v>
      </c>
      <c r="D83" s="61"/>
      <c r="E83" s="68" t="s">
        <v>429</v>
      </c>
      <c r="F83" s="67" t="s">
        <v>270</v>
      </c>
      <c r="G83" s="61"/>
      <c r="H83" s="61"/>
      <c r="I83" s="68" t="s">
        <v>430</v>
      </c>
      <c r="J83" s="67" t="s">
        <v>270</v>
      </c>
      <c r="K83" s="61"/>
      <c r="L83" s="61"/>
      <c r="M83" s="68">
        <v>852</v>
      </c>
      <c r="N83" s="67" t="s">
        <v>253</v>
      </c>
      <c r="O83" s="61"/>
      <c r="P83" s="61"/>
      <c r="Q83" s="68">
        <v>874</v>
      </c>
      <c r="R83" s="67" t="s">
        <v>253</v>
      </c>
      <c r="S83" s="61"/>
      <c r="T83" s="61"/>
      <c r="U83" s="68" t="s">
        <v>431</v>
      </c>
      <c r="V83" s="67" t="s">
        <v>270</v>
      </c>
    </row>
    <row r="84" spans="1:22" x14ac:dyDescent="0.25">
      <c r="A84" s="13"/>
      <c r="B84" s="62" t="s">
        <v>432</v>
      </c>
      <c r="C84" s="57" t="s">
        <v>253</v>
      </c>
      <c r="D84" s="57"/>
      <c r="E84" s="64" t="s">
        <v>433</v>
      </c>
      <c r="F84" s="58" t="s">
        <v>270</v>
      </c>
      <c r="G84" s="57"/>
      <c r="H84" s="57"/>
      <c r="I84" s="64" t="s">
        <v>434</v>
      </c>
      <c r="J84" s="58" t="s">
        <v>270</v>
      </c>
      <c r="K84" s="57"/>
      <c r="L84" s="57"/>
      <c r="M84" s="64" t="s">
        <v>435</v>
      </c>
      <c r="N84" s="58" t="s">
        <v>270</v>
      </c>
      <c r="O84" s="57"/>
      <c r="P84" s="57"/>
      <c r="Q84" s="64" t="s">
        <v>436</v>
      </c>
      <c r="R84" s="58" t="s">
        <v>270</v>
      </c>
      <c r="S84" s="57"/>
      <c r="T84" s="57"/>
      <c r="U84" s="64" t="s">
        <v>437</v>
      </c>
      <c r="V84" s="58" t="s">
        <v>270</v>
      </c>
    </row>
    <row r="85" spans="1:22" ht="15.75" thickBot="1" x14ac:dyDescent="0.3">
      <c r="A85" s="13"/>
      <c r="B85" s="65" t="s">
        <v>438</v>
      </c>
      <c r="C85" s="61" t="s">
        <v>253</v>
      </c>
      <c r="D85" s="61"/>
      <c r="E85" s="68">
        <v>31</v>
      </c>
      <c r="F85" s="67" t="s">
        <v>253</v>
      </c>
      <c r="G85" s="61"/>
      <c r="H85" s="61"/>
      <c r="I85" s="66">
        <v>1757</v>
      </c>
      <c r="J85" s="67" t="s">
        <v>253</v>
      </c>
      <c r="K85" s="61"/>
      <c r="L85" s="61"/>
      <c r="M85" s="66">
        <v>1331</v>
      </c>
      <c r="N85" s="67" t="s">
        <v>253</v>
      </c>
      <c r="O85" s="61"/>
      <c r="P85" s="61"/>
      <c r="Q85" s="68">
        <v>49</v>
      </c>
      <c r="R85" s="67" t="s">
        <v>253</v>
      </c>
      <c r="S85" s="61"/>
      <c r="T85" s="61"/>
      <c r="U85" s="66">
        <v>3168</v>
      </c>
      <c r="V85" s="67" t="s">
        <v>253</v>
      </c>
    </row>
    <row r="86" spans="1:22" x14ac:dyDescent="0.25">
      <c r="A86" s="13"/>
      <c r="B86" s="76"/>
      <c r="C86" s="76" t="s">
        <v>253</v>
      </c>
      <c r="D86" s="77"/>
      <c r="E86" s="77"/>
      <c r="F86" s="76"/>
      <c r="G86" s="76"/>
      <c r="H86" s="77"/>
      <c r="I86" s="77"/>
      <c r="J86" s="76"/>
      <c r="K86" s="76"/>
      <c r="L86" s="77"/>
      <c r="M86" s="77"/>
      <c r="N86" s="76"/>
      <c r="O86" s="76"/>
      <c r="P86" s="77"/>
      <c r="Q86" s="77"/>
      <c r="R86" s="76"/>
      <c r="S86" s="76"/>
      <c r="T86" s="77"/>
      <c r="U86" s="77"/>
      <c r="V86" s="76"/>
    </row>
    <row r="87" spans="1:22" ht="15.75" thickBot="1" x14ac:dyDescent="0.3">
      <c r="A87" s="13"/>
      <c r="B87" s="62" t="s">
        <v>439</v>
      </c>
      <c r="C87" s="59" t="s">
        <v>253</v>
      </c>
      <c r="D87" s="57" t="s">
        <v>265</v>
      </c>
      <c r="E87" s="63">
        <v>9859</v>
      </c>
      <c r="F87" s="58" t="s">
        <v>253</v>
      </c>
      <c r="G87" s="59"/>
      <c r="H87" s="57" t="s">
        <v>265</v>
      </c>
      <c r="I87" s="63">
        <v>1458</v>
      </c>
      <c r="J87" s="58" t="s">
        <v>253</v>
      </c>
      <c r="K87" s="59"/>
      <c r="L87" s="57" t="s">
        <v>265</v>
      </c>
      <c r="M87" s="63">
        <v>30093</v>
      </c>
      <c r="N87" s="58" t="s">
        <v>253</v>
      </c>
      <c r="O87" s="59"/>
      <c r="P87" s="57" t="s">
        <v>265</v>
      </c>
      <c r="Q87" s="63">
        <v>5627</v>
      </c>
      <c r="R87" s="58" t="s">
        <v>253</v>
      </c>
      <c r="S87" s="59"/>
      <c r="T87" s="57" t="s">
        <v>265</v>
      </c>
      <c r="U87" s="63">
        <v>47037</v>
      </c>
      <c r="V87" s="58" t="s">
        <v>253</v>
      </c>
    </row>
    <row r="88" spans="1:22" ht="15.75" thickTop="1" x14ac:dyDescent="0.25">
      <c r="A88" s="13"/>
      <c r="B88" s="76"/>
      <c r="C88" s="76" t="s">
        <v>253</v>
      </c>
      <c r="D88" s="79"/>
      <c r="E88" s="79"/>
      <c r="F88" s="76"/>
      <c r="G88" s="76"/>
      <c r="H88" s="79"/>
      <c r="I88" s="79"/>
      <c r="J88" s="76"/>
      <c r="K88" s="76"/>
      <c r="L88" s="79"/>
      <c r="M88" s="79"/>
      <c r="N88" s="76"/>
      <c r="O88" s="76"/>
      <c r="P88" s="79"/>
      <c r="Q88" s="79"/>
      <c r="R88" s="76"/>
      <c r="S88" s="76"/>
      <c r="T88" s="79"/>
      <c r="U88" s="79"/>
      <c r="V88" s="76"/>
    </row>
    <row r="89" spans="1:22" x14ac:dyDescent="0.25">
      <c r="A89" s="13"/>
      <c r="B89" s="60" t="s">
        <v>440</v>
      </c>
      <c r="C89" s="78" t="s">
        <v>253</v>
      </c>
      <c r="D89" s="61"/>
      <c r="E89" s="61"/>
      <c r="F89" s="61"/>
      <c r="G89" s="78"/>
      <c r="H89" s="61"/>
      <c r="I89" s="61"/>
      <c r="J89" s="61"/>
      <c r="K89" s="78"/>
      <c r="L89" s="61"/>
      <c r="M89" s="61"/>
      <c r="N89" s="61"/>
      <c r="O89" s="78"/>
      <c r="P89" s="61"/>
      <c r="Q89" s="61"/>
      <c r="R89" s="61"/>
      <c r="S89" s="78"/>
      <c r="T89" s="61"/>
      <c r="U89" s="61"/>
      <c r="V89" s="61"/>
    </row>
    <row r="90" spans="1:22" x14ac:dyDescent="0.25">
      <c r="A90" s="13"/>
      <c r="B90" s="62" t="s">
        <v>427</v>
      </c>
      <c r="C90" s="59" t="s">
        <v>253</v>
      </c>
      <c r="D90" s="57" t="s">
        <v>265</v>
      </c>
      <c r="E90" s="63">
        <v>15122</v>
      </c>
      <c r="F90" s="58" t="s">
        <v>253</v>
      </c>
      <c r="G90" s="59"/>
      <c r="H90" s="57" t="s">
        <v>265</v>
      </c>
      <c r="I90" s="63">
        <v>5842</v>
      </c>
      <c r="J90" s="58" t="s">
        <v>253</v>
      </c>
      <c r="K90" s="59"/>
      <c r="L90" s="57" t="s">
        <v>265</v>
      </c>
      <c r="M90" s="63">
        <v>50806</v>
      </c>
      <c r="N90" s="58" t="s">
        <v>253</v>
      </c>
      <c r="O90" s="59"/>
      <c r="P90" s="57" t="s">
        <v>265</v>
      </c>
      <c r="Q90" s="63">
        <v>4102</v>
      </c>
      <c r="R90" s="58" t="s">
        <v>253</v>
      </c>
      <c r="S90" s="59"/>
      <c r="T90" s="57" t="s">
        <v>265</v>
      </c>
      <c r="U90" s="63">
        <v>75872</v>
      </c>
      <c r="V90" s="58" t="s">
        <v>253</v>
      </c>
    </row>
    <row r="91" spans="1:22" x14ac:dyDescent="0.25">
      <c r="A91" s="13"/>
      <c r="B91" s="65" t="s">
        <v>428</v>
      </c>
      <c r="C91" s="78" t="s">
        <v>253</v>
      </c>
      <c r="D91" s="61"/>
      <c r="E91" s="68" t="s">
        <v>441</v>
      </c>
      <c r="F91" s="67" t="s">
        <v>270</v>
      </c>
      <c r="G91" s="78"/>
      <c r="H91" s="61"/>
      <c r="I91" s="68">
        <v>907</v>
      </c>
      <c r="J91" s="67" t="s">
        <v>253</v>
      </c>
      <c r="K91" s="78"/>
      <c r="L91" s="61"/>
      <c r="M91" s="68" t="s">
        <v>442</v>
      </c>
      <c r="N91" s="67" t="s">
        <v>270</v>
      </c>
      <c r="O91" s="78"/>
      <c r="P91" s="61"/>
      <c r="Q91" s="68">
        <v>215</v>
      </c>
      <c r="R91" s="67" t="s">
        <v>253</v>
      </c>
      <c r="S91" s="78"/>
      <c r="T91" s="67"/>
      <c r="U91" s="86" t="s">
        <v>266</v>
      </c>
      <c r="V91" s="67" t="s">
        <v>253</v>
      </c>
    </row>
    <row r="92" spans="1:22" x14ac:dyDescent="0.25">
      <c r="A92" s="13"/>
      <c r="B92" s="62" t="s">
        <v>432</v>
      </c>
      <c r="C92" s="59" t="s">
        <v>253</v>
      </c>
      <c r="D92" s="57"/>
      <c r="E92" s="64" t="s">
        <v>443</v>
      </c>
      <c r="F92" s="58" t="s">
        <v>270</v>
      </c>
      <c r="G92" s="59"/>
      <c r="H92" s="57"/>
      <c r="I92" s="64" t="s">
        <v>444</v>
      </c>
      <c r="J92" s="58" t="s">
        <v>270</v>
      </c>
      <c r="K92" s="59"/>
      <c r="L92" s="57"/>
      <c r="M92" s="64" t="s">
        <v>445</v>
      </c>
      <c r="N92" s="58" t="s">
        <v>270</v>
      </c>
      <c r="O92" s="59"/>
      <c r="P92" s="57"/>
      <c r="Q92" s="64" t="s">
        <v>446</v>
      </c>
      <c r="R92" s="58" t="s">
        <v>270</v>
      </c>
      <c r="S92" s="59"/>
      <c r="T92" s="57"/>
      <c r="U92" s="64" t="s">
        <v>447</v>
      </c>
      <c r="V92" s="58" t="s">
        <v>270</v>
      </c>
    </row>
    <row r="93" spans="1:22" ht="15.75" thickBot="1" x14ac:dyDescent="0.3">
      <c r="A93" s="13"/>
      <c r="B93" s="65" t="s">
        <v>438</v>
      </c>
      <c r="C93" s="78" t="s">
        <v>253</v>
      </c>
      <c r="D93" s="61"/>
      <c r="E93" s="68">
        <v>83</v>
      </c>
      <c r="F93" s="67" t="s">
        <v>253</v>
      </c>
      <c r="G93" s="78"/>
      <c r="H93" s="61"/>
      <c r="I93" s="68">
        <v>316</v>
      </c>
      <c r="J93" s="67" t="s">
        <v>253</v>
      </c>
      <c r="K93" s="78"/>
      <c r="L93" s="61"/>
      <c r="M93" s="68">
        <v>861</v>
      </c>
      <c r="N93" s="67" t="s">
        <v>253</v>
      </c>
      <c r="O93" s="78"/>
      <c r="P93" s="61"/>
      <c r="Q93" s="68">
        <v>125</v>
      </c>
      <c r="R93" s="67" t="s">
        <v>253</v>
      </c>
      <c r="S93" s="78"/>
      <c r="T93" s="61"/>
      <c r="U93" s="66">
        <v>1385</v>
      </c>
      <c r="V93" s="67" t="s">
        <v>253</v>
      </c>
    </row>
    <row r="94" spans="1:22" x14ac:dyDescent="0.25">
      <c r="A94" s="13"/>
      <c r="B94" s="76"/>
      <c r="C94" s="76" t="s">
        <v>253</v>
      </c>
      <c r="D94" s="77"/>
      <c r="E94" s="77"/>
      <c r="F94" s="76"/>
      <c r="G94" s="76"/>
      <c r="H94" s="77"/>
      <c r="I94" s="77"/>
      <c r="J94" s="76"/>
      <c r="K94" s="76"/>
      <c r="L94" s="77"/>
      <c r="M94" s="77"/>
      <c r="N94" s="76"/>
      <c r="O94" s="76"/>
      <c r="P94" s="77"/>
      <c r="Q94" s="77"/>
      <c r="R94" s="76"/>
      <c r="S94" s="76"/>
      <c r="T94" s="77"/>
      <c r="U94" s="77"/>
      <c r="V94" s="76"/>
    </row>
    <row r="95" spans="1:22" ht="15.75" thickBot="1" x14ac:dyDescent="0.3">
      <c r="A95" s="13"/>
      <c r="B95" s="62" t="s">
        <v>439</v>
      </c>
      <c r="C95" s="59" t="s">
        <v>253</v>
      </c>
      <c r="D95" s="57" t="s">
        <v>265</v>
      </c>
      <c r="E95" s="63">
        <v>13703</v>
      </c>
      <c r="F95" s="58" t="s">
        <v>253</v>
      </c>
      <c r="G95" s="59"/>
      <c r="H95" s="57" t="s">
        <v>265</v>
      </c>
      <c r="I95" s="63">
        <v>4708</v>
      </c>
      <c r="J95" s="58" t="s">
        <v>253</v>
      </c>
      <c r="K95" s="59"/>
      <c r="L95" s="57" t="s">
        <v>265</v>
      </c>
      <c r="M95" s="63">
        <v>49486</v>
      </c>
      <c r="N95" s="58" t="s">
        <v>253</v>
      </c>
      <c r="O95" s="59"/>
      <c r="P95" s="57" t="s">
        <v>265</v>
      </c>
      <c r="Q95" s="63">
        <v>3956</v>
      </c>
      <c r="R95" s="58" t="s">
        <v>253</v>
      </c>
      <c r="S95" s="59"/>
      <c r="T95" s="57" t="s">
        <v>265</v>
      </c>
      <c r="U95" s="63">
        <v>71853</v>
      </c>
      <c r="V95" s="58" t="s">
        <v>253</v>
      </c>
    </row>
    <row r="96" spans="1:22" ht="15.75" thickTop="1" x14ac:dyDescent="0.25">
      <c r="A96" s="13"/>
      <c r="B96" s="76"/>
      <c r="C96" s="76" t="s">
        <v>253</v>
      </c>
      <c r="D96" s="79"/>
      <c r="E96" s="79"/>
      <c r="F96" s="76"/>
      <c r="G96" s="76"/>
      <c r="H96" s="79"/>
      <c r="I96" s="79"/>
      <c r="J96" s="76"/>
      <c r="K96" s="76"/>
      <c r="L96" s="79"/>
      <c r="M96" s="79"/>
      <c r="N96" s="76"/>
      <c r="O96" s="76"/>
      <c r="P96" s="79"/>
      <c r="Q96" s="79"/>
      <c r="R96" s="76"/>
      <c r="S96" s="76"/>
      <c r="T96" s="79"/>
      <c r="U96" s="79"/>
      <c r="V96" s="76"/>
    </row>
    <row r="97" spans="1:34" x14ac:dyDescent="0.25">
      <c r="A97" s="13"/>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54"/>
    </row>
    <row r="98" spans="1:34" x14ac:dyDescent="0.25">
      <c r="A98" s="13"/>
      <c r="B98" s="57"/>
      <c r="C98" s="57"/>
      <c r="D98" s="57"/>
      <c r="E98" s="57"/>
      <c r="F98" s="57"/>
      <c r="G98" s="57"/>
      <c r="H98" s="57"/>
      <c r="I98" s="57"/>
      <c r="J98" s="57"/>
      <c r="K98" s="57"/>
      <c r="L98" s="57"/>
      <c r="M98" s="57"/>
      <c r="N98" s="57"/>
      <c r="O98" s="57"/>
      <c r="P98" s="57"/>
      <c r="Q98" s="57"/>
      <c r="R98" s="57"/>
      <c r="S98" s="57"/>
      <c r="T98" s="57"/>
      <c r="U98" s="57"/>
      <c r="V98" s="57"/>
    </row>
    <row r="99" spans="1:34" x14ac:dyDescent="0.25">
      <c r="A99" s="13"/>
      <c r="B99" s="93" t="s">
        <v>448</v>
      </c>
      <c r="C99" s="69" t="s">
        <v>253</v>
      </c>
      <c r="D99" s="71" t="s">
        <v>362</v>
      </c>
      <c r="E99" s="71"/>
      <c r="F99" s="69"/>
      <c r="G99" s="69"/>
      <c r="H99" s="71" t="s">
        <v>423</v>
      </c>
      <c r="I99" s="71"/>
      <c r="J99" s="69"/>
      <c r="K99" s="69"/>
      <c r="L99" s="71" t="s">
        <v>423</v>
      </c>
      <c r="M99" s="71"/>
      <c r="N99" s="69"/>
      <c r="O99" s="69"/>
      <c r="P99" s="71" t="s">
        <v>426</v>
      </c>
      <c r="Q99" s="71"/>
      <c r="R99" s="69"/>
      <c r="S99" s="69"/>
      <c r="T99" s="71" t="s">
        <v>141</v>
      </c>
      <c r="U99" s="71"/>
      <c r="V99" s="69"/>
    </row>
    <row r="100" spans="1:34" ht="15.75" thickBot="1" x14ac:dyDescent="0.3">
      <c r="A100" s="13"/>
      <c r="B100" s="93"/>
      <c r="C100" s="69"/>
      <c r="D100" s="70"/>
      <c r="E100" s="70"/>
      <c r="F100" s="69"/>
      <c r="G100" s="69"/>
      <c r="H100" s="70" t="s">
        <v>424</v>
      </c>
      <c r="I100" s="70"/>
      <c r="J100" s="69"/>
      <c r="K100" s="69"/>
      <c r="L100" s="70" t="s">
        <v>425</v>
      </c>
      <c r="M100" s="70"/>
      <c r="N100" s="69"/>
      <c r="O100" s="69"/>
      <c r="P100" s="70"/>
      <c r="Q100" s="70"/>
      <c r="R100" s="69"/>
      <c r="S100" s="69"/>
      <c r="T100" s="70"/>
      <c r="U100" s="70"/>
      <c r="V100" s="69"/>
    </row>
    <row r="101" spans="1:34" x14ac:dyDescent="0.25">
      <c r="A101" s="13"/>
      <c r="B101" s="59"/>
      <c r="C101" s="59" t="s">
        <v>253</v>
      </c>
      <c r="D101" s="71" t="s">
        <v>261</v>
      </c>
      <c r="E101" s="71"/>
      <c r="F101" s="71"/>
      <c r="G101" s="71"/>
      <c r="H101" s="71"/>
      <c r="I101" s="71"/>
      <c r="J101" s="71"/>
      <c r="K101" s="71"/>
      <c r="L101" s="71"/>
      <c r="M101" s="71"/>
      <c r="N101" s="71"/>
      <c r="O101" s="71"/>
      <c r="P101" s="71"/>
      <c r="Q101" s="71"/>
      <c r="R101" s="71"/>
      <c r="S101" s="71"/>
      <c r="T101" s="71"/>
      <c r="U101" s="71"/>
      <c r="V101" s="59"/>
    </row>
    <row r="102" spans="1:34" x14ac:dyDescent="0.25">
      <c r="A102" s="13"/>
      <c r="B102" s="92" t="s">
        <v>262</v>
      </c>
      <c r="C102" s="61" t="s">
        <v>253</v>
      </c>
      <c r="D102" s="61"/>
      <c r="E102" s="61"/>
      <c r="F102" s="61"/>
      <c r="G102" s="61"/>
      <c r="H102" s="61"/>
      <c r="I102" s="61"/>
      <c r="J102" s="61"/>
      <c r="K102" s="61"/>
      <c r="L102" s="61"/>
      <c r="M102" s="61"/>
      <c r="N102" s="61"/>
      <c r="O102" s="61"/>
      <c r="P102" s="61"/>
      <c r="Q102" s="61"/>
      <c r="R102" s="61"/>
      <c r="S102" s="61"/>
      <c r="T102" s="61"/>
      <c r="U102" s="61"/>
      <c r="V102" s="61"/>
    </row>
    <row r="103" spans="1:34" x14ac:dyDescent="0.25">
      <c r="A103" s="13"/>
      <c r="B103" s="62" t="s">
        <v>427</v>
      </c>
      <c r="C103" s="57" t="s">
        <v>253</v>
      </c>
      <c r="D103" s="57" t="s">
        <v>265</v>
      </c>
      <c r="E103" s="63">
        <v>13059</v>
      </c>
      <c r="F103" s="58" t="s">
        <v>253</v>
      </c>
      <c r="G103" s="57"/>
      <c r="H103" s="57" t="s">
        <v>265</v>
      </c>
      <c r="I103" s="63">
        <v>6402</v>
      </c>
      <c r="J103" s="58" t="s">
        <v>253</v>
      </c>
      <c r="K103" s="57"/>
      <c r="L103" s="57" t="s">
        <v>265</v>
      </c>
      <c r="M103" s="63">
        <v>42065</v>
      </c>
      <c r="N103" s="58" t="s">
        <v>253</v>
      </c>
      <c r="O103" s="57"/>
      <c r="P103" s="57" t="s">
        <v>265</v>
      </c>
      <c r="Q103" s="63">
        <v>3656</v>
      </c>
      <c r="R103" s="58" t="s">
        <v>253</v>
      </c>
      <c r="S103" s="57"/>
      <c r="T103" s="57" t="s">
        <v>265</v>
      </c>
      <c r="U103" s="63">
        <v>65182</v>
      </c>
      <c r="V103" s="58" t="s">
        <v>253</v>
      </c>
    </row>
    <row r="104" spans="1:34" x14ac:dyDescent="0.25">
      <c r="A104" s="13"/>
      <c r="B104" s="65" t="s">
        <v>428</v>
      </c>
      <c r="C104" s="61" t="s">
        <v>253</v>
      </c>
      <c r="D104" s="61"/>
      <c r="E104" s="68" t="s">
        <v>450</v>
      </c>
      <c r="F104" s="67" t="s">
        <v>270</v>
      </c>
      <c r="G104" s="61"/>
      <c r="H104" s="61"/>
      <c r="I104" s="68" t="s">
        <v>451</v>
      </c>
      <c r="J104" s="67" t="s">
        <v>270</v>
      </c>
      <c r="K104" s="61"/>
      <c r="L104" s="61"/>
      <c r="M104" s="68" t="s">
        <v>452</v>
      </c>
      <c r="N104" s="67" t="s">
        <v>270</v>
      </c>
      <c r="O104" s="61"/>
      <c r="P104" s="61"/>
      <c r="Q104" s="66">
        <v>3480</v>
      </c>
      <c r="R104" s="67" t="s">
        <v>253</v>
      </c>
      <c r="S104" s="61"/>
      <c r="T104" s="61"/>
      <c r="U104" s="68" t="s">
        <v>431</v>
      </c>
      <c r="V104" s="67" t="s">
        <v>270</v>
      </c>
    </row>
    <row r="105" spans="1:34" x14ac:dyDescent="0.25">
      <c r="A105" s="13"/>
      <c r="B105" s="62" t="s">
        <v>432</v>
      </c>
      <c r="C105" s="57" t="s">
        <v>253</v>
      </c>
      <c r="D105" s="57"/>
      <c r="E105" s="64" t="s">
        <v>453</v>
      </c>
      <c r="F105" s="58" t="s">
        <v>270</v>
      </c>
      <c r="G105" s="57"/>
      <c r="H105" s="57"/>
      <c r="I105" s="64" t="s">
        <v>454</v>
      </c>
      <c r="J105" s="58" t="s">
        <v>270</v>
      </c>
      <c r="K105" s="57"/>
      <c r="L105" s="57"/>
      <c r="M105" s="64" t="s">
        <v>455</v>
      </c>
      <c r="N105" s="58" t="s">
        <v>270</v>
      </c>
      <c r="O105" s="57"/>
      <c r="P105" s="57"/>
      <c r="Q105" s="64" t="s">
        <v>456</v>
      </c>
      <c r="R105" s="58" t="s">
        <v>270</v>
      </c>
      <c r="S105" s="57"/>
      <c r="T105" s="57"/>
      <c r="U105" s="64" t="s">
        <v>457</v>
      </c>
      <c r="V105" s="58" t="s">
        <v>270</v>
      </c>
    </row>
    <row r="106" spans="1:34" ht="15.75" thickBot="1" x14ac:dyDescent="0.3">
      <c r="A106" s="13"/>
      <c r="B106" s="65" t="s">
        <v>438</v>
      </c>
      <c r="C106" s="61" t="s">
        <v>253</v>
      </c>
      <c r="D106" s="61"/>
      <c r="E106" s="68">
        <v>387</v>
      </c>
      <c r="F106" s="67" t="s">
        <v>253</v>
      </c>
      <c r="G106" s="61"/>
      <c r="H106" s="61"/>
      <c r="I106" s="66">
        <v>2533</v>
      </c>
      <c r="J106" s="67" t="s">
        <v>253</v>
      </c>
      <c r="K106" s="61"/>
      <c r="L106" s="61"/>
      <c r="M106" s="66">
        <v>3889</v>
      </c>
      <c r="N106" s="67" t="s">
        <v>253</v>
      </c>
      <c r="O106" s="61"/>
      <c r="P106" s="61"/>
      <c r="Q106" s="68">
        <v>306</v>
      </c>
      <c r="R106" s="67" t="s">
        <v>253</v>
      </c>
      <c r="S106" s="61"/>
      <c r="T106" s="61"/>
      <c r="U106" s="66">
        <v>7115</v>
      </c>
      <c r="V106" s="67" t="s">
        <v>253</v>
      </c>
    </row>
    <row r="107" spans="1:34" x14ac:dyDescent="0.25">
      <c r="A107" s="13"/>
      <c r="B107" s="76"/>
      <c r="C107" s="76" t="s">
        <v>253</v>
      </c>
      <c r="D107" s="77"/>
      <c r="E107" s="77"/>
      <c r="F107" s="76"/>
      <c r="G107" s="76"/>
      <c r="H107" s="77"/>
      <c r="I107" s="77"/>
      <c r="J107" s="76"/>
      <c r="K107" s="76"/>
      <c r="L107" s="77"/>
      <c r="M107" s="77"/>
      <c r="N107" s="76"/>
      <c r="O107" s="76"/>
      <c r="P107" s="77"/>
      <c r="Q107" s="77"/>
      <c r="R107" s="76"/>
      <c r="S107" s="76"/>
      <c r="T107" s="77"/>
      <c r="U107" s="77"/>
      <c r="V107" s="76"/>
    </row>
    <row r="108" spans="1:34" ht="15.75" thickBot="1" x14ac:dyDescent="0.3">
      <c r="A108" s="13"/>
      <c r="B108" s="62" t="s">
        <v>439</v>
      </c>
      <c r="C108" s="59" t="s">
        <v>253</v>
      </c>
      <c r="D108" s="57" t="s">
        <v>265</v>
      </c>
      <c r="E108" s="63">
        <v>9859</v>
      </c>
      <c r="F108" s="58" t="s">
        <v>253</v>
      </c>
      <c r="G108" s="59"/>
      <c r="H108" s="57" t="s">
        <v>265</v>
      </c>
      <c r="I108" s="63">
        <v>1458</v>
      </c>
      <c r="J108" s="58" t="s">
        <v>253</v>
      </c>
      <c r="K108" s="59"/>
      <c r="L108" s="57" t="s">
        <v>265</v>
      </c>
      <c r="M108" s="63">
        <v>30093</v>
      </c>
      <c r="N108" s="58" t="s">
        <v>253</v>
      </c>
      <c r="O108" s="59"/>
      <c r="P108" s="57" t="s">
        <v>265</v>
      </c>
      <c r="Q108" s="63">
        <v>5627</v>
      </c>
      <c r="R108" s="58" t="s">
        <v>253</v>
      </c>
      <c r="S108" s="59"/>
      <c r="T108" s="57" t="s">
        <v>265</v>
      </c>
      <c r="U108" s="63">
        <v>47037</v>
      </c>
      <c r="V108" s="58" t="s">
        <v>253</v>
      </c>
    </row>
    <row r="109" spans="1:34" ht="15.75" thickTop="1" x14ac:dyDescent="0.25">
      <c r="A109" s="13"/>
      <c r="B109" s="76"/>
      <c r="C109" s="76" t="s">
        <v>253</v>
      </c>
      <c r="D109" s="79"/>
      <c r="E109" s="79"/>
      <c r="F109" s="76"/>
      <c r="G109" s="76"/>
      <c r="H109" s="79"/>
      <c r="I109" s="79"/>
      <c r="J109" s="76"/>
      <c r="K109" s="76"/>
      <c r="L109" s="79"/>
      <c r="M109" s="79"/>
      <c r="N109" s="76"/>
      <c r="O109" s="76"/>
      <c r="P109" s="79"/>
      <c r="Q109" s="79"/>
      <c r="R109" s="76"/>
      <c r="S109" s="76"/>
      <c r="T109" s="79"/>
      <c r="U109" s="79"/>
      <c r="V109" s="76"/>
    </row>
    <row r="110" spans="1:34" x14ac:dyDescent="0.25">
      <c r="A110" s="13"/>
      <c r="B110" s="60" t="s">
        <v>440</v>
      </c>
      <c r="C110" s="78" t="s">
        <v>253</v>
      </c>
      <c r="D110" s="61"/>
      <c r="E110" s="61"/>
      <c r="F110" s="61"/>
      <c r="G110" s="78"/>
      <c r="H110" s="61"/>
      <c r="I110" s="61"/>
      <c r="J110" s="61"/>
      <c r="K110" s="78"/>
      <c r="L110" s="61"/>
      <c r="M110" s="61"/>
      <c r="N110" s="61"/>
      <c r="O110" s="78"/>
      <c r="P110" s="61"/>
      <c r="Q110" s="61"/>
      <c r="R110" s="61"/>
      <c r="S110" s="78"/>
      <c r="T110" s="61"/>
      <c r="U110" s="61"/>
      <c r="V110" s="61"/>
    </row>
    <row r="111" spans="1:34" x14ac:dyDescent="0.25">
      <c r="A111" s="13"/>
      <c r="B111" s="62" t="s">
        <v>427</v>
      </c>
      <c r="C111" s="59" t="s">
        <v>253</v>
      </c>
      <c r="D111" s="57" t="s">
        <v>265</v>
      </c>
      <c r="E111" s="63">
        <v>12174</v>
      </c>
      <c r="F111" s="58" t="s">
        <v>253</v>
      </c>
      <c r="G111" s="59"/>
      <c r="H111" s="57" t="s">
        <v>265</v>
      </c>
      <c r="I111" s="63">
        <v>6591</v>
      </c>
      <c r="J111" s="58" t="s">
        <v>253</v>
      </c>
      <c r="K111" s="59"/>
      <c r="L111" s="57" t="s">
        <v>265</v>
      </c>
      <c r="M111" s="63">
        <v>62269</v>
      </c>
      <c r="N111" s="58" t="s">
        <v>253</v>
      </c>
      <c r="O111" s="59"/>
      <c r="P111" s="57" t="s">
        <v>265</v>
      </c>
      <c r="Q111" s="63">
        <v>2727</v>
      </c>
      <c r="R111" s="58" t="s">
        <v>253</v>
      </c>
      <c r="S111" s="59"/>
      <c r="T111" s="57" t="s">
        <v>265</v>
      </c>
      <c r="U111" s="63">
        <v>83761</v>
      </c>
      <c r="V111" s="58" t="s">
        <v>253</v>
      </c>
    </row>
    <row r="112" spans="1:34" x14ac:dyDescent="0.25">
      <c r="A112" s="13"/>
      <c r="B112" s="65" t="s">
        <v>428</v>
      </c>
      <c r="C112" s="78" t="s">
        <v>253</v>
      </c>
      <c r="D112" s="61"/>
      <c r="E112" s="66">
        <v>5506</v>
      </c>
      <c r="F112" s="67" t="s">
        <v>253</v>
      </c>
      <c r="G112" s="78"/>
      <c r="H112" s="61"/>
      <c r="I112" s="66">
        <v>1006</v>
      </c>
      <c r="J112" s="67" t="s">
        <v>253</v>
      </c>
      <c r="K112" s="78"/>
      <c r="L112" s="61"/>
      <c r="M112" s="68" t="s">
        <v>458</v>
      </c>
      <c r="N112" s="67" t="s">
        <v>270</v>
      </c>
      <c r="O112" s="78"/>
      <c r="P112" s="61"/>
      <c r="Q112" s="66">
        <v>4765</v>
      </c>
      <c r="R112" s="67" t="s">
        <v>253</v>
      </c>
      <c r="S112" s="78"/>
      <c r="T112" s="61"/>
      <c r="U112" s="68">
        <v>950</v>
      </c>
      <c r="V112" s="67" t="s">
        <v>253</v>
      </c>
    </row>
    <row r="113" spans="1:34" x14ac:dyDescent="0.25">
      <c r="A113" s="13"/>
      <c r="B113" s="62" t="s">
        <v>432</v>
      </c>
      <c r="C113" s="59" t="s">
        <v>253</v>
      </c>
      <c r="D113" s="57"/>
      <c r="E113" s="64" t="s">
        <v>459</v>
      </c>
      <c r="F113" s="58" t="s">
        <v>270</v>
      </c>
      <c r="G113" s="59"/>
      <c r="H113" s="57"/>
      <c r="I113" s="64" t="s">
        <v>460</v>
      </c>
      <c r="J113" s="58" t="s">
        <v>270</v>
      </c>
      <c r="K113" s="59"/>
      <c r="L113" s="57"/>
      <c r="M113" s="64" t="s">
        <v>461</v>
      </c>
      <c r="N113" s="58" t="s">
        <v>270</v>
      </c>
      <c r="O113" s="59"/>
      <c r="P113" s="57"/>
      <c r="Q113" s="64" t="s">
        <v>462</v>
      </c>
      <c r="R113" s="58" t="s">
        <v>270</v>
      </c>
      <c r="S113" s="59"/>
      <c r="T113" s="57"/>
      <c r="U113" s="64" t="s">
        <v>463</v>
      </c>
      <c r="V113" s="58" t="s">
        <v>270</v>
      </c>
    </row>
    <row r="114" spans="1:34" ht="15.75" thickBot="1" x14ac:dyDescent="0.3">
      <c r="A114" s="13"/>
      <c r="B114" s="65" t="s">
        <v>438</v>
      </c>
      <c r="C114" s="78" t="s">
        <v>253</v>
      </c>
      <c r="D114" s="61"/>
      <c r="E114" s="68">
        <v>264</v>
      </c>
      <c r="F114" s="67" t="s">
        <v>253</v>
      </c>
      <c r="G114" s="78"/>
      <c r="H114" s="61"/>
      <c r="I114" s="68">
        <v>603</v>
      </c>
      <c r="J114" s="67" t="s">
        <v>253</v>
      </c>
      <c r="K114" s="78"/>
      <c r="L114" s="61"/>
      <c r="M114" s="66">
        <v>2905</v>
      </c>
      <c r="N114" s="67" t="s">
        <v>253</v>
      </c>
      <c r="O114" s="78"/>
      <c r="P114" s="61"/>
      <c r="Q114" s="68">
        <v>270</v>
      </c>
      <c r="R114" s="67" t="s">
        <v>253</v>
      </c>
      <c r="S114" s="78"/>
      <c r="T114" s="61"/>
      <c r="U114" s="66">
        <v>4042</v>
      </c>
      <c r="V114" s="67" t="s">
        <v>253</v>
      </c>
    </row>
    <row r="115" spans="1:34" x14ac:dyDescent="0.25">
      <c r="A115" s="13"/>
      <c r="B115" s="76"/>
      <c r="C115" s="76" t="s">
        <v>253</v>
      </c>
      <c r="D115" s="77"/>
      <c r="E115" s="77"/>
      <c r="F115" s="76"/>
      <c r="G115" s="76"/>
      <c r="H115" s="77"/>
      <c r="I115" s="77"/>
      <c r="J115" s="76"/>
      <c r="K115" s="76"/>
      <c r="L115" s="77"/>
      <c r="M115" s="77"/>
      <c r="N115" s="76"/>
      <c r="O115" s="76"/>
      <c r="P115" s="77"/>
      <c r="Q115" s="77"/>
      <c r="R115" s="76"/>
      <c r="S115" s="76"/>
      <c r="T115" s="77"/>
      <c r="U115" s="77"/>
      <c r="V115" s="76"/>
    </row>
    <row r="116" spans="1:34" ht="15.75" thickBot="1" x14ac:dyDescent="0.3">
      <c r="A116" s="13"/>
      <c r="B116" s="62" t="s">
        <v>439</v>
      </c>
      <c r="C116" s="59" t="s">
        <v>253</v>
      </c>
      <c r="D116" s="57" t="s">
        <v>265</v>
      </c>
      <c r="E116" s="63">
        <v>13703</v>
      </c>
      <c r="F116" s="58" t="s">
        <v>253</v>
      </c>
      <c r="G116" s="59"/>
      <c r="H116" s="57" t="s">
        <v>265</v>
      </c>
      <c r="I116" s="63">
        <v>4708</v>
      </c>
      <c r="J116" s="58" t="s">
        <v>253</v>
      </c>
      <c r="K116" s="59"/>
      <c r="L116" s="57" t="s">
        <v>265</v>
      </c>
      <c r="M116" s="63">
        <v>49486</v>
      </c>
      <c r="N116" s="58" t="s">
        <v>253</v>
      </c>
      <c r="O116" s="59"/>
      <c r="P116" s="57" t="s">
        <v>265</v>
      </c>
      <c r="Q116" s="63">
        <v>3956</v>
      </c>
      <c r="R116" s="58" t="s">
        <v>253</v>
      </c>
      <c r="S116" s="59"/>
      <c r="T116" s="57" t="s">
        <v>265</v>
      </c>
      <c r="U116" s="63">
        <v>71853</v>
      </c>
      <c r="V116" s="58" t="s">
        <v>253</v>
      </c>
    </row>
    <row r="117" spans="1:34" ht="15.75" thickTop="1" x14ac:dyDescent="0.25">
      <c r="A117" s="13"/>
      <c r="B117" s="76"/>
      <c r="C117" s="76" t="s">
        <v>253</v>
      </c>
      <c r="D117" s="79"/>
      <c r="E117" s="79"/>
      <c r="F117" s="76"/>
      <c r="G117" s="76"/>
      <c r="H117" s="79"/>
      <c r="I117" s="79"/>
      <c r="J117" s="76"/>
      <c r="K117" s="76"/>
      <c r="L117" s="79"/>
      <c r="M117" s="79"/>
      <c r="N117" s="76"/>
      <c r="O117" s="76"/>
      <c r="P117" s="79"/>
      <c r="Q117" s="79"/>
      <c r="R117" s="76"/>
      <c r="S117" s="76"/>
      <c r="T117" s="79"/>
      <c r="U117" s="79"/>
      <c r="V117" s="76"/>
    </row>
    <row r="118" spans="1:34" ht="15" customHeight="1" x14ac:dyDescent="0.25">
      <c r="A118" s="13" t="s">
        <v>992</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x14ac:dyDescent="0.25">
      <c r="A119" s="13"/>
      <c r="B119" s="81" t="s">
        <v>464</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row>
    <row r="120" spans="1:34" ht="15.75" x14ac:dyDescent="0.25">
      <c r="A120" s="13"/>
      <c r="B120" s="82"/>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c r="AH120" s="82"/>
    </row>
    <row r="121" spans="1:34" x14ac:dyDescent="0.25">
      <c r="A121" s="13"/>
      <c r="B121" s="57"/>
      <c r="C121" s="57"/>
      <c r="D121" s="57"/>
      <c r="E121" s="57"/>
      <c r="F121" s="57"/>
      <c r="G121" s="57"/>
      <c r="H121" s="57"/>
      <c r="I121" s="57"/>
      <c r="J121" s="57"/>
      <c r="K121" s="57"/>
      <c r="L121" s="57"/>
      <c r="M121" s="57"/>
      <c r="N121" s="57"/>
      <c r="O121" s="57"/>
      <c r="P121" s="57"/>
      <c r="Q121" s="57"/>
      <c r="R121" s="57"/>
      <c r="S121" s="57"/>
      <c r="T121" s="57"/>
      <c r="U121" s="57"/>
      <c r="V121" s="57"/>
    </row>
    <row r="122" spans="1:34" x14ac:dyDescent="0.25">
      <c r="A122" s="13"/>
      <c r="B122" s="69"/>
      <c r="C122" s="69" t="s">
        <v>253</v>
      </c>
      <c r="D122" s="71" t="s">
        <v>362</v>
      </c>
      <c r="E122" s="71"/>
      <c r="F122" s="69"/>
      <c r="G122" s="69" t="s">
        <v>253</v>
      </c>
      <c r="H122" s="71" t="s">
        <v>423</v>
      </c>
      <c r="I122" s="71"/>
      <c r="J122" s="69"/>
      <c r="K122" s="69" t="s">
        <v>253</v>
      </c>
      <c r="L122" s="71" t="s">
        <v>423</v>
      </c>
      <c r="M122" s="71"/>
      <c r="N122" s="69"/>
      <c r="O122" s="69" t="s">
        <v>253</v>
      </c>
      <c r="P122" s="71" t="s">
        <v>426</v>
      </c>
      <c r="Q122" s="71"/>
      <c r="R122" s="69"/>
      <c r="S122" s="69" t="s">
        <v>253</v>
      </c>
      <c r="T122" s="71" t="s">
        <v>141</v>
      </c>
      <c r="U122" s="71"/>
      <c r="V122" s="69"/>
    </row>
    <row r="123" spans="1:34" ht="15.75" thickBot="1" x14ac:dyDescent="0.3">
      <c r="A123" s="13"/>
      <c r="B123" s="69"/>
      <c r="C123" s="69"/>
      <c r="D123" s="70"/>
      <c r="E123" s="70"/>
      <c r="F123" s="69"/>
      <c r="G123" s="69"/>
      <c r="H123" s="70" t="s">
        <v>424</v>
      </c>
      <c r="I123" s="70"/>
      <c r="J123" s="69"/>
      <c r="K123" s="69"/>
      <c r="L123" s="70" t="s">
        <v>425</v>
      </c>
      <c r="M123" s="70"/>
      <c r="N123" s="69"/>
      <c r="O123" s="69"/>
      <c r="P123" s="70"/>
      <c r="Q123" s="70"/>
      <c r="R123" s="69"/>
      <c r="S123" s="69"/>
      <c r="T123" s="70"/>
      <c r="U123" s="70"/>
      <c r="V123" s="69"/>
    </row>
    <row r="124" spans="1:34" x14ac:dyDescent="0.25">
      <c r="A124" s="13"/>
      <c r="B124" s="59"/>
      <c r="C124" s="59" t="s">
        <v>253</v>
      </c>
      <c r="D124" s="71" t="s">
        <v>261</v>
      </c>
      <c r="E124" s="71"/>
      <c r="F124" s="71"/>
      <c r="G124" s="71"/>
      <c r="H124" s="71"/>
      <c r="I124" s="71"/>
      <c r="J124" s="71"/>
      <c r="K124" s="71"/>
      <c r="L124" s="71"/>
      <c r="M124" s="71"/>
      <c r="N124" s="71"/>
      <c r="O124" s="71"/>
      <c r="P124" s="71"/>
      <c r="Q124" s="71"/>
      <c r="R124" s="71"/>
      <c r="S124" s="71"/>
      <c r="T124" s="71"/>
      <c r="U124" s="71"/>
      <c r="V124" s="59"/>
    </row>
    <row r="125" spans="1:34" x14ac:dyDescent="0.25">
      <c r="A125" s="13"/>
      <c r="B125" s="60" t="s">
        <v>262</v>
      </c>
      <c r="C125" s="61" t="s">
        <v>253</v>
      </c>
      <c r="D125" s="61"/>
      <c r="E125" s="61"/>
      <c r="F125" s="61"/>
      <c r="G125" s="61" t="s">
        <v>253</v>
      </c>
      <c r="H125" s="61"/>
      <c r="I125" s="61"/>
      <c r="J125" s="61"/>
      <c r="K125" s="61" t="s">
        <v>253</v>
      </c>
      <c r="L125" s="61"/>
      <c r="M125" s="61"/>
      <c r="N125" s="61"/>
      <c r="O125" s="61" t="s">
        <v>253</v>
      </c>
      <c r="P125" s="61"/>
      <c r="Q125" s="61"/>
      <c r="R125" s="61"/>
      <c r="S125" s="61" t="s">
        <v>253</v>
      </c>
      <c r="T125" s="61"/>
      <c r="U125" s="61"/>
      <c r="V125" s="61"/>
    </row>
    <row r="126" spans="1:34" x14ac:dyDescent="0.25">
      <c r="A126" s="13"/>
      <c r="B126" s="62" t="s">
        <v>465</v>
      </c>
      <c r="C126" s="57" t="s">
        <v>253</v>
      </c>
      <c r="D126" s="57"/>
      <c r="E126" s="57"/>
      <c r="F126" s="57"/>
      <c r="G126" s="57" t="s">
        <v>253</v>
      </c>
      <c r="H126" s="57"/>
      <c r="I126" s="57"/>
      <c r="J126" s="57"/>
      <c r="K126" s="57" t="s">
        <v>253</v>
      </c>
      <c r="L126" s="57"/>
      <c r="M126" s="57"/>
      <c r="N126" s="57"/>
      <c r="O126" s="57" t="s">
        <v>253</v>
      </c>
      <c r="P126" s="57"/>
      <c r="Q126" s="57"/>
      <c r="R126" s="57"/>
      <c r="S126" s="57" t="s">
        <v>253</v>
      </c>
      <c r="T126" s="57"/>
      <c r="U126" s="57"/>
      <c r="V126" s="57"/>
    </row>
    <row r="127" spans="1:34" x14ac:dyDescent="0.25">
      <c r="A127" s="13"/>
      <c r="B127" s="75" t="s">
        <v>466</v>
      </c>
      <c r="C127" s="61" t="s">
        <v>253</v>
      </c>
      <c r="D127" s="61" t="s">
        <v>265</v>
      </c>
      <c r="E127" s="68">
        <v>503</v>
      </c>
      <c r="F127" s="67" t="s">
        <v>253</v>
      </c>
      <c r="G127" s="61" t="s">
        <v>253</v>
      </c>
      <c r="H127" s="61" t="s">
        <v>265</v>
      </c>
      <c r="I127" s="68">
        <v>147</v>
      </c>
      <c r="J127" s="67" t="s">
        <v>253</v>
      </c>
      <c r="K127" s="61" t="s">
        <v>253</v>
      </c>
      <c r="L127" s="61" t="s">
        <v>265</v>
      </c>
      <c r="M127" s="66">
        <v>4428</v>
      </c>
      <c r="N127" s="67" t="s">
        <v>253</v>
      </c>
      <c r="O127" s="61" t="s">
        <v>253</v>
      </c>
      <c r="P127" s="61" t="s">
        <v>265</v>
      </c>
      <c r="Q127" s="68">
        <v>429</v>
      </c>
      <c r="R127" s="67" t="s">
        <v>253</v>
      </c>
      <c r="S127" s="61" t="s">
        <v>253</v>
      </c>
      <c r="T127" s="61" t="s">
        <v>265</v>
      </c>
      <c r="U127" s="66">
        <v>5507</v>
      </c>
      <c r="V127" s="67" t="s">
        <v>253</v>
      </c>
    </row>
    <row r="128" spans="1:34" ht="15.75" thickBot="1" x14ac:dyDescent="0.3">
      <c r="A128" s="13"/>
      <c r="B128" s="89" t="s">
        <v>467</v>
      </c>
      <c r="C128" s="57" t="s">
        <v>253</v>
      </c>
      <c r="D128" s="57"/>
      <c r="E128" s="63">
        <v>9356</v>
      </c>
      <c r="F128" s="58" t="s">
        <v>253</v>
      </c>
      <c r="G128" s="57" t="s">
        <v>253</v>
      </c>
      <c r="H128" s="57"/>
      <c r="I128" s="63">
        <v>1311</v>
      </c>
      <c r="J128" s="58" t="s">
        <v>253</v>
      </c>
      <c r="K128" s="57" t="s">
        <v>253</v>
      </c>
      <c r="L128" s="57"/>
      <c r="M128" s="63">
        <v>25665</v>
      </c>
      <c r="N128" s="58" t="s">
        <v>253</v>
      </c>
      <c r="O128" s="57" t="s">
        <v>253</v>
      </c>
      <c r="P128" s="57"/>
      <c r="Q128" s="63">
        <v>5198</v>
      </c>
      <c r="R128" s="58" t="s">
        <v>253</v>
      </c>
      <c r="S128" s="57" t="s">
        <v>253</v>
      </c>
      <c r="T128" s="57"/>
      <c r="U128" s="63">
        <v>41530</v>
      </c>
      <c r="V128" s="58" t="s">
        <v>253</v>
      </c>
    </row>
    <row r="129" spans="1:22" x14ac:dyDescent="0.25">
      <c r="A129" s="13"/>
      <c r="B129" s="76"/>
      <c r="C129" s="76" t="s">
        <v>253</v>
      </c>
      <c r="D129" s="77"/>
      <c r="E129" s="77"/>
      <c r="F129" s="76"/>
      <c r="G129" s="76" t="s">
        <v>253</v>
      </c>
      <c r="H129" s="77"/>
      <c r="I129" s="77"/>
      <c r="J129" s="76"/>
      <c r="K129" s="76" t="s">
        <v>253</v>
      </c>
      <c r="L129" s="77"/>
      <c r="M129" s="77"/>
      <c r="N129" s="76"/>
      <c r="O129" s="76" t="s">
        <v>253</v>
      </c>
      <c r="P129" s="77"/>
      <c r="Q129" s="77"/>
      <c r="R129" s="76"/>
      <c r="S129" s="76" t="s">
        <v>253</v>
      </c>
      <c r="T129" s="77"/>
      <c r="U129" s="77"/>
      <c r="V129" s="76"/>
    </row>
    <row r="130" spans="1:22" ht="15.75" thickBot="1" x14ac:dyDescent="0.3">
      <c r="A130" s="13"/>
      <c r="B130" s="90" t="s">
        <v>141</v>
      </c>
      <c r="C130" s="78" t="s">
        <v>253</v>
      </c>
      <c r="D130" s="61" t="s">
        <v>265</v>
      </c>
      <c r="E130" s="66">
        <v>9859</v>
      </c>
      <c r="F130" s="67" t="s">
        <v>253</v>
      </c>
      <c r="G130" s="78" t="s">
        <v>253</v>
      </c>
      <c r="H130" s="61" t="s">
        <v>265</v>
      </c>
      <c r="I130" s="66">
        <v>1458</v>
      </c>
      <c r="J130" s="67" t="s">
        <v>253</v>
      </c>
      <c r="K130" s="78" t="s">
        <v>253</v>
      </c>
      <c r="L130" s="61" t="s">
        <v>265</v>
      </c>
      <c r="M130" s="66">
        <v>30093</v>
      </c>
      <c r="N130" s="67" t="s">
        <v>253</v>
      </c>
      <c r="O130" s="78" t="s">
        <v>253</v>
      </c>
      <c r="P130" s="61" t="s">
        <v>265</v>
      </c>
      <c r="Q130" s="66">
        <v>5627</v>
      </c>
      <c r="R130" s="67" t="s">
        <v>253</v>
      </c>
      <c r="S130" s="78" t="s">
        <v>253</v>
      </c>
      <c r="T130" s="61" t="s">
        <v>265</v>
      </c>
      <c r="U130" s="66">
        <v>47037</v>
      </c>
      <c r="V130" s="67" t="s">
        <v>253</v>
      </c>
    </row>
    <row r="131" spans="1:22" ht="15.75" thickTop="1" x14ac:dyDescent="0.25">
      <c r="A131" s="13"/>
      <c r="B131" s="76"/>
      <c r="C131" s="76" t="s">
        <v>253</v>
      </c>
      <c r="D131" s="79"/>
      <c r="E131" s="79"/>
      <c r="F131" s="76"/>
      <c r="G131" s="76" t="s">
        <v>253</v>
      </c>
      <c r="H131" s="79"/>
      <c r="I131" s="79"/>
      <c r="J131" s="76"/>
      <c r="K131" s="76" t="s">
        <v>253</v>
      </c>
      <c r="L131" s="79"/>
      <c r="M131" s="79"/>
      <c r="N131" s="76"/>
      <c r="O131" s="76" t="s">
        <v>253</v>
      </c>
      <c r="P131" s="79"/>
      <c r="Q131" s="79"/>
      <c r="R131" s="76"/>
      <c r="S131" s="76" t="s">
        <v>253</v>
      </c>
      <c r="T131" s="79"/>
      <c r="U131" s="79"/>
      <c r="V131" s="76"/>
    </row>
    <row r="132" spans="1:22" x14ac:dyDescent="0.25">
      <c r="A132" s="13"/>
      <c r="B132" s="62" t="s">
        <v>468</v>
      </c>
      <c r="C132" s="59" t="s">
        <v>253</v>
      </c>
      <c r="D132" s="57"/>
      <c r="E132" s="57"/>
      <c r="F132" s="57"/>
      <c r="G132" s="59" t="s">
        <v>253</v>
      </c>
      <c r="H132" s="57"/>
      <c r="I132" s="57"/>
      <c r="J132" s="57"/>
      <c r="K132" s="59" t="s">
        <v>253</v>
      </c>
      <c r="L132" s="57"/>
      <c r="M132" s="57"/>
      <c r="N132" s="57"/>
      <c r="O132" s="59" t="s">
        <v>253</v>
      </c>
      <c r="P132" s="57"/>
      <c r="Q132" s="57"/>
      <c r="R132" s="57"/>
      <c r="S132" s="59" t="s">
        <v>253</v>
      </c>
      <c r="T132" s="57"/>
      <c r="U132" s="57"/>
      <c r="V132" s="57"/>
    </row>
    <row r="133" spans="1:22" x14ac:dyDescent="0.25">
      <c r="A133" s="13"/>
      <c r="B133" s="75" t="s">
        <v>469</v>
      </c>
      <c r="C133" s="78" t="s">
        <v>253</v>
      </c>
      <c r="D133" s="61" t="s">
        <v>265</v>
      </c>
      <c r="E133" s="66">
        <v>8829</v>
      </c>
      <c r="F133" s="67" t="s">
        <v>253</v>
      </c>
      <c r="G133" s="78" t="s">
        <v>253</v>
      </c>
      <c r="H133" s="61" t="s">
        <v>265</v>
      </c>
      <c r="I133" s="68">
        <v>193</v>
      </c>
      <c r="J133" s="67" t="s">
        <v>253</v>
      </c>
      <c r="K133" s="78" t="s">
        <v>253</v>
      </c>
      <c r="L133" s="61" t="s">
        <v>265</v>
      </c>
      <c r="M133" s="66">
        <v>39659</v>
      </c>
      <c r="N133" s="67" t="s">
        <v>253</v>
      </c>
      <c r="O133" s="78" t="s">
        <v>253</v>
      </c>
      <c r="P133" s="61" t="s">
        <v>265</v>
      </c>
      <c r="Q133" s="66">
        <v>1467</v>
      </c>
      <c r="R133" s="67" t="s">
        <v>253</v>
      </c>
      <c r="S133" s="78" t="s">
        <v>253</v>
      </c>
      <c r="T133" s="61" t="s">
        <v>265</v>
      </c>
      <c r="U133" s="66">
        <v>50148</v>
      </c>
      <c r="V133" s="67" t="s">
        <v>253</v>
      </c>
    </row>
    <row r="134" spans="1:22" ht="15.75" thickBot="1" x14ac:dyDescent="0.3">
      <c r="A134" s="13"/>
      <c r="B134" s="89" t="s">
        <v>470</v>
      </c>
      <c r="C134" s="59" t="s">
        <v>253</v>
      </c>
      <c r="D134" s="57"/>
      <c r="E134" s="63">
        <v>532769</v>
      </c>
      <c r="F134" s="58" t="s">
        <v>253</v>
      </c>
      <c r="G134" s="59" t="s">
        <v>253</v>
      </c>
      <c r="H134" s="57"/>
      <c r="I134" s="63">
        <v>14250</v>
      </c>
      <c r="J134" s="58" t="s">
        <v>253</v>
      </c>
      <c r="K134" s="59" t="s">
        <v>253</v>
      </c>
      <c r="L134" s="57"/>
      <c r="M134" s="63">
        <v>630014</v>
      </c>
      <c r="N134" s="58" t="s">
        <v>253</v>
      </c>
      <c r="O134" s="59" t="s">
        <v>253</v>
      </c>
      <c r="P134" s="57"/>
      <c r="Q134" s="63">
        <v>341757</v>
      </c>
      <c r="R134" s="58" t="s">
        <v>253</v>
      </c>
      <c r="S134" s="59" t="s">
        <v>253</v>
      </c>
      <c r="T134" s="57"/>
      <c r="U134" s="63">
        <v>1518790</v>
      </c>
      <c r="V134" s="58" t="s">
        <v>253</v>
      </c>
    </row>
    <row r="135" spans="1:22" x14ac:dyDescent="0.25">
      <c r="A135" s="13"/>
      <c r="B135" s="76"/>
      <c r="C135" s="76" t="s">
        <v>253</v>
      </c>
      <c r="D135" s="77"/>
      <c r="E135" s="77"/>
      <c r="F135" s="76"/>
      <c r="G135" s="76" t="s">
        <v>253</v>
      </c>
      <c r="H135" s="77"/>
      <c r="I135" s="77"/>
      <c r="J135" s="76"/>
      <c r="K135" s="76" t="s">
        <v>253</v>
      </c>
      <c r="L135" s="77"/>
      <c r="M135" s="77"/>
      <c r="N135" s="76"/>
      <c r="O135" s="76" t="s">
        <v>253</v>
      </c>
      <c r="P135" s="77"/>
      <c r="Q135" s="77"/>
      <c r="R135" s="76"/>
      <c r="S135" s="76" t="s">
        <v>253</v>
      </c>
      <c r="T135" s="77"/>
      <c r="U135" s="77"/>
      <c r="V135" s="76"/>
    </row>
    <row r="136" spans="1:22" ht="15.75" thickBot="1" x14ac:dyDescent="0.3">
      <c r="A136" s="13"/>
      <c r="B136" s="90" t="s">
        <v>141</v>
      </c>
      <c r="C136" s="78" t="s">
        <v>253</v>
      </c>
      <c r="D136" s="61" t="s">
        <v>265</v>
      </c>
      <c r="E136" s="66">
        <v>541598</v>
      </c>
      <c r="F136" s="67" t="s">
        <v>253</v>
      </c>
      <c r="G136" s="78" t="s">
        <v>253</v>
      </c>
      <c r="H136" s="61" t="s">
        <v>265</v>
      </c>
      <c r="I136" s="66">
        <v>14443</v>
      </c>
      <c r="J136" s="67" t="s">
        <v>253</v>
      </c>
      <c r="K136" s="78" t="s">
        <v>253</v>
      </c>
      <c r="L136" s="61" t="s">
        <v>265</v>
      </c>
      <c r="M136" s="66">
        <v>669673</v>
      </c>
      <c r="N136" s="67" t="s">
        <v>253</v>
      </c>
      <c r="O136" s="78" t="s">
        <v>253</v>
      </c>
      <c r="P136" s="61" t="s">
        <v>265</v>
      </c>
      <c r="Q136" s="66">
        <v>343224</v>
      </c>
      <c r="R136" s="67" t="s">
        <v>253</v>
      </c>
      <c r="S136" s="78" t="s">
        <v>253</v>
      </c>
      <c r="T136" s="61" t="s">
        <v>265</v>
      </c>
      <c r="U136" s="66">
        <v>1568938</v>
      </c>
      <c r="V136" s="67" t="s">
        <v>253</v>
      </c>
    </row>
    <row r="137" spans="1:22" ht="15.75" thickTop="1" x14ac:dyDescent="0.25">
      <c r="A137" s="13"/>
      <c r="B137" s="76"/>
      <c r="C137" s="76" t="s">
        <v>253</v>
      </c>
      <c r="D137" s="79"/>
      <c r="E137" s="79"/>
      <c r="F137" s="76"/>
      <c r="G137" s="76" t="s">
        <v>253</v>
      </c>
      <c r="H137" s="79"/>
      <c r="I137" s="79"/>
      <c r="J137" s="76"/>
      <c r="K137" s="76" t="s">
        <v>253</v>
      </c>
      <c r="L137" s="79"/>
      <c r="M137" s="79"/>
      <c r="N137" s="76"/>
      <c r="O137" s="76" t="s">
        <v>253</v>
      </c>
      <c r="P137" s="79"/>
      <c r="Q137" s="79"/>
      <c r="R137" s="76"/>
      <c r="S137" s="76" t="s">
        <v>253</v>
      </c>
      <c r="T137" s="79"/>
      <c r="U137" s="79"/>
      <c r="V137" s="76"/>
    </row>
    <row r="138" spans="1:22" x14ac:dyDescent="0.25">
      <c r="A138" s="13"/>
      <c r="B138" s="94" t="s">
        <v>276</v>
      </c>
      <c r="C138" s="59" t="s">
        <v>253</v>
      </c>
      <c r="D138" s="57"/>
      <c r="E138" s="57"/>
      <c r="F138" s="57"/>
      <c r="G138" s="59" t="s">
        <v>253</v>
      </c>
      <c r="H138" s="57"/>
      <c r="I138" s="57"/>
      <c r="J138" s="57"/>
      <c r="K138" s="59" t="s">
        <v>253</v>
      </c>
      <c r="L138" s="57"/>
      <c r="M138" s="57"/>
      <c r="N138" s="57"/>
      <c r="O138" s="59" t="s">
        <v>253</v>
      </c>
      <c r="P138" s="57"/>
      <c r="Q138" s="57"/>
      <c r="R138" s="57"/>
      <c r="S138" s="59" t="s">
        <v>253</v>
      </c>
      <c r="T138" s="57"/>
      <c r="U138" s="57"/>
      <c r="V138" s="57"/>
    </row>
    <row r="139" spans="1:22" x14ac:dyDescent="0.25">
      <c r="A139" s="13"/>
      <c r="B139" s="65" t="s">
        <v>465</v>
      </c>
      <c r="C139" s="78" t="s">
        <v>253</v>
      </c>
      <c r="D139" s="61"/>
      <c r="E139" s="61"/>
      <c r="F139" s="61"/>
      <c r="G139" s="78" t="s">
        <v>253</v>
      </c>
      <c r="H139" s="61"/>
      <c r="I139" s="61"/>
      <c r="J139" s="61"/>
      <c r="K139" s="78" t="s">
        <v>253</v>
      </c>
      <c r="L139" s="61"/>
      <c r="M139" s="61"/>
      <c r="N139" s="61"/>
      <c r="O139" s="78" t="s">
        <v>253</v>
      </c>
      <c r="P139" s="61"/>
      <c r="Q139" s="61"/>
      <c r="R139" s="61"/>
      <c r="S139" s="78" t="s">
        <v>253</v>
      </c>
      <c r="T139" s="61"/>
      <c r="U139" s="61"/>
      <c r="V139" s="61"/>
    </row>
    <row r="140" spans="1:22" x14ac:dyDescent="0.25">
      <c r="A140" s="13"/>
      <c r="B140" s="89" t="s">
        <v>466</v>
      </c>
      <c r="C140" s="59" t="s">
        <v>253</v>
      </c>
      <c r="D140" s="57" t="s">
        <v>265</v>
      </c>
      <c r="E140" s="63">
        <v>2375</v>
      </c>
      <c r="F140" s="58" t="s">
        <v>253</v>
      </c>
      <c r="G140" s="59" t="s">
        <v>253</v>
      </c>
      <c r="H140" s="57" t="s">
        <v>265</v>
      </c>
      <c r="I140" s="63">
        <v>1745</v>
      </c>
      <c r="J140" s="58" t="s">
        <v>253</v>
      </c>
      <c r="K140" s="59" t="s">
        <v>253</v>
      </c>
      <c r="L140" s="57" t="s">
        <v>265</v>
      </c>
      <c r="M140" s="63">
        <v>18516</v>
      </c>
      <c r="N140" s="58" t="s">
        <v>253</v>
      </c>
      <c r="O140" s="59" t="s">
        <v>253</v>
      </c>
      <c r="P140" s="57" t="s">
        <v>265</v>
      </c>
      <c r="Q140" s="64">
        <v>477</v>
      </c>
      <c r="R140" s="58" t="s">
        <v>253</v>
      </c>
      <c r="S140" s="59" t="s">
        <v>253</v>
      </c>
      <c r="T140" s="57" t="s">
        <v>265</v>
      </c>
      <c r="U140" s="63">
        <v>23113</v>
      </c>
      <c r="V140" s="58" t="s">
        <v>253</v>
      </c>
    </row>
    <row r="141" spans="1:22" ht="15.75" thickBot="1" x14ac:dyDescent="0.3">
      <c r="A141" s="13"/>
      <c r="B141" s="75" t="s">
        <v>467</v>
      </c>
      <c r="C141" s="78" t="s">
        <v>253</v>
      </c>
      <c r="D141" s="61"/>
      <c r="E141" s="66">
        <v>10684</v>
      </c>
      <c r="F141" s="67" t="s">
        <v>253</v>
      </c>
      <c r="G141" s="78" t="s">
        <v>253</v>
      </c>
      <c r="H141" s="61"/>
      <c r="I141" s="66">
        <v>4657</v>
      </c>
      <c r="J141" s="67" t="s">
        <v>253</v>
      </c>
      <c r="K141" s="78" t="s">
        <v>253</v>
      </c>
      <c r="L141" s="61"/>
      <c r="M141" s="66">
        <v>23549</v>
      </c>
      <c r="N141" s="67" t="s">
        <v>253</v>
      </c>
      <c r="O141" s="78" t="s">
        <v>253</v>
      </c>
      <c r="P141" s="61"/>
      <c r="Q141" s="66">
        <v>3179</v>
      </c>
      <c r="R141" s="67" t="s">
        <v>253</v>
      </c>
      <c r="S141" s="78" t="s">
        <v>253</v>
      </c>
      <c r="T141" s="61"/>
      <c r="U141" s="66">
        <v>42069</v>
      </c>
      <c r="V141" s="67" t="s">
        <v>253</v>
      </c>
    </row>
    <row r="142" spans="1:22" x14ac:dyDescent="0.25">
      <c r="A142" s="13"/>
      <c r="B142" s="76"/>
      <c r="C142" s="76" t="s">
        <v>253</v>
      </c>
      <c r="D142" s="77"/>
      <c r="E142" s="77"/>
      <c r="F142" s="76"/>
      <c r="G142" s="76" t="s">
        <v>253</v>
      </c>
      <c r="H142" s="77"/>
      <c r="I142" s="77"/>
      <c r="J142" s="76"/>
      <c r="K142" s="76" t="s">
        <v>253</v>
      </c>
      <c r="L142" s="77"/>
      <c r="M142" s="77"/>
      <c r="N142" s="76"/>
      <c r="O142" s="76" t="s">
        <v>253</v>
      </c>
      <c r="P142" s="77"/>
      <c r="Q142" s="77"/>
      <c r="R142" s="76"/>
      <c r="S142" s="76" t="s">
        <v>253</v>
      </c>
      <c r="T142" s="77"/>
      <c r="U142" s="77"/>
      <c r="V142" s="76"/>
    </row>
    <row r="143" spans="1:22" ht="15.75" thickBot="1" x14ac:dyDescent="0.3">
      <c r="A143" s="13"/>
      <c r="B143" s="95" t="s">
        <v>141</v>
      </c>
      <c r="C143" s="59" t="s">
        <v>253</v>
      </c>
      <c r="D143" s="57" t="s">
        <v>265</v>
      </c>
      <c r="E143" s="63">
        <v>13059</v>
      </c>
      <c r="F143" s="58" t="s">
        <v>253</v>
      </c>
      <c r="G143" s="59" t="s">
        <v>253</v>
      </c>
      <c r="H143" s="57" t="s">
        <v>265</v>
      </c>
      <c r="I143" s="63">
        <v>6402</v>
      </c>
      <c r="J143" s="58" t="s">
        <v>253</v>
      </c>
      <c r="K143" s="59" t="s">
        <v>253</v>
      </c>
      <c r="L143" s="57" t="s">
        <v>265</v>
      </c>
      <c r="M143" s="63">
        <v>42065</v>
      </c>
      <c r="N143" s="58" t="s">
        <v>253</v>
      </c>
      <c r="O143" s="59" t="s">
        <v>253</v>
      </c>
      <c r="P143" s="57" t="s">
        <v>265</v>
      </c>
      <c r="Q143" s="63">
        <v>3656</v>
      </c>
      <c r="R143" s="58" t="s">
        <v>253</v>
      </c>
      <c r="S143" s="59" t="s">
        <v>253</v>
      </c>
      <c r="T143" s="57" t="s">
        <v>265</v>
      </c>
      <c r="U143" s="63">
        <v>65182</v>
      </c>
      <c r="V143" s="58" t="s">
        <v>253</v>
      </c>
    </row>
    <row r="144" spans="1:22" ht="15.75" thickTop="1" x14ac:dyDescent="0.25">
      <c r="A144" s="13"/>
      <c r="B144" s="76"/>
      <c r="C144" s="76" t="s">
        <v>253</v>
      </c>
      <c r="D144" s="79"/>
      <c r="E144" s="79"/>
      <c r="F144" s="76"/>
      <c r="G144" s="76" t="s">
        <v>253</v>
      </c>
      <c r="H144" s="79"/>
      <c r="I144" s="79"/>
      <c r="J144" s="76"/>
      <c r="K144" s="76" t="s">
        <v>253</v>
      </c>
      <c r="L144" s="79"/>
      <c r="M144" s="79"/>
      <c r="N144" s="76"/>
      <c r="O144" s="76" t="s">
        <v>253</v>
      </c>
      <c r="P144" s="79"/>
      <c r="Q144" s="79"/>
      <c r="R144" s="76"/>
      <c r="S144" s="76" t="s">
        <v>253</v>
      </c>
      <c r="T144" s="79"/>
      <c r="U144" s="79"/>
      <c r="V144" s="76"/>
    </row>
    <row r="145" spans="1:34" x14ac:dyDescent="0.25">
      <c r="A145" s="13"/>
      <c r="B145" s="65" t="s">
        <v>468</v>
      </c>
      <c r="C145" s="78" t="s">
        <v>253</v>
      </c>
      <c r="D145" s="61"/>
      <c r="E145" s="61"/>
      <c r="F145" s="61"/>
      <c r="G145" s="78" t="s">
        <v>253</v>
      </c>
      <c r="H145" s="61"/>
      <c r="I145" s="61"/>
      <c r="J145" s="61"/>
      <c r="K145" s="78" t="s">
        <v>253</v>
      </c>
      <c r="L145" s="61"/>
      <c r="M145" s="61"/>
      <c r="N145" s="61"/>
      <c r="O145" s="78" t="s">
        <v>253</v>
      </c>
      <c r="P145" s="61"/>
      <c r="Q145" s="61"/>
      <c r="R145" s="61"/>
      <c r="S145" s="78" t="s">
        <v>253</v>
      </c>
      <c r="T145" s="61"/>
      <c r="U145" s="61"/>
      <c r="V145" s="61"/>
    </row>
    <row r="146" spans="1:34" x14ac:dyDescent="0.25">
      <c r="A146" s="13"/>
      <c r="B146" s="89" t="s">
        <v>469</v>
      </c>
      <c r="C146" s="59" t="s">
        <v>253</v>
      </c>
      <c r="D146" s="57" t="s">
        <v>265</v>
      </c>
      <c r="E146" s="63">
        <v>19060</v>
      </c>
      <c r="F146" s="58" t="s">
        <v>253</v>
      </c>
      <c r="G146" s="59" t="s">
        <v>253</v>
      </c>
      <c r="H146" s="57" t="s">
        <v>265</v>
      </c>
      <c r="I146" s="63">
        <v>2314</v>
      </c>
      <c r="J146" s="58" t="s">
        <v>253</v>
      </c>
      <c r="K146" s="59" t="s">
        <v>253</v>
      </c>
      <c r="L146" s="57" t="s">
        <v>265</v>
      </c>
      <c r="M146" s="63">
        <v>77047</v>
      </c>
      <c r="N146" s="58" t="s">
        <v>253</v>
      </c>
      <c r="O146" s="59" t="s">
        <v>253</v>
      </c>
      <c r="P146" s="57" t="s">
        <v>265</v>
      </c>
      <c r="Q146" s="63">
        <v>3163</v>
      </c>
      <c r="R146" s="58" t="s">
        <v>253</v>
      </c>
      <c r="S146" s="59" t="s">
        <v>253</v>
      </c>
      <c r="T146" s="57" t="s">
        <v>265</v>
      </c>
      <c r="U146" s="63">
        <v>101584</v>
      </c>
      <c r="V146" s="58" t="s">
        <v>253</v>
      </c>
    </row>
    <row r="147" spans="1:34" ht="15.75" thickBot="1" x14ac:dyDescent="0.3">
      <c r="A147" s="13"/>
      <c r="B147" s="75" t="s">
        <v>470</v>
      </c>
      <c r="C147" s="78" t="s">
        <v>253</v>
      </c>
      <c r="D147" s="61"/>
      <c r="E147" s="66">
        <v>510717</v>
      </c>
      <c r="F147" s="67" t="s">
        <v>253</v>
      </c>
      <c r="G147" s="78" t="s">
        <v>253</v>
      </c>
      <c r="H147" s="61"/>
      <c r="I147" s="66">
        <v>19277</v>
      </c>
      <c r="J147" s="67" t="s">
        <v>253</v>
      </c>
      <c r="K147" s="78" t="s">
        <v>253</v>
      </c>
      <c r="L147" s="61"/>
      <c r="M147" s="66">
        <v>625308</v>
      </c>
      <c r="N147" s="67" t="s">
        <v>253</v>
      </c>
      <c r="O147" s="78" t="s">
        <v>253</v>
      </c>
      <c r="P147" s="61"/>
      <c r="Q147" s="66">
        <v>364668</v>
      </c>
      <c r="R147" s="67" t="s">
        <v>253</v>
      </c>
      <c r="S147" s="78" t="s">
        <v>253</v>
      </c>
      <c r="T147" s="61"/>
      <c r="U147" s="66">
        <v>1519970</v>
      </c>
      <c r="V147" s="67" t="s">
        <v>253</v>
      </c>
    </row>
    <row r="148" spans="1:34" x14ac:dyDescent="0.25">
      <c r="A148" s="13"/>
      <c r="B148" s="76"/>
      <c r="C148" s="76" t="s">
        <v>253</v>
      </c>
      <c r="D148" s="77"/>
      <c r="E148" s="77"/>
      <c r="F148" s="76"/>
      <c r="G148" s="76" t="s">
        <v>253</v>
      </c>
      <c r="H148" s="77"/>
      <c r="I148" s="77"/>
      <c r="J148" s="76"/>
      <c r="K148" s="76" t="s">
        <v>253</v>
      </c>
      <c r="L148" s="77"/>
      <c r="M148" s="77"/>
      <c r="N148" s="76"/>
      <c r="O148" s="76" t="s">
        <v>253</v>
      </c>
      <c r="P148" s="77"/>
      <c r="Q148" s="77"/>
      <c r="R148" s="76"/>
      <c r="S148" s="76" t="s">
        <v>253</v>
      </c>
      <c r="T148" s="77"/>
      <c r="U148" s="77"/>
      <c r="V148" s="76"/>
    </row>
    <row r="149" spans="1:34" ht="15.75" thickBot="1" x14ac:dyDescent="0.3">
      <c r="A149" s="13"/>
      <c r="B149" s="95" t="s">
        <v>141</v>
      </c>
      <c r="C149" s="59" t="s">
        <v>253</v>
      </c>
      <c r="D149" s="57" t="s">
        <v>265</v>
      </c>
      <c r="E149" s="63">
        <v>529777</v>
      </c>
      <c r="F149" s="58" t="s">
        <v>253</v>
      </c>
      <c r="G149" s="59" t="s">
        <v>253</v>
      </c>
      <c r="H149" s="57" t="s">
        <v>265</v>
      </c>
      <c r="I149" s="63">
        <v>21591</v>
      </c>
      <c r="J149" s="58" t="s">
        <v>253</v>
      </c>
      <c r="K149" s="59" t="s">
        <v>253</v>
      </c>
      <c r="L149" s="57" t="s">
        <v>265</v>
      </c>
      <c r="M149" s="63">
        <v>702355</v>
      </c>
      <c r="N149" s="58" t="s">
        <v>253</v>
      </c>
      <c r="O149" s="59" t="s">
        <v>253</v>
      </c>
      <c r="P149" s="57" t="s">
        <v>265</v>
      </c>
      <c r="Q149" s="63">
        <v>367831</v>
      </c>
      <c r="R149" s="58" t="s">
        <v>253</v>
      </c>
      <c r="S149" s="59" t="s">
        <v>253</v>
      </c>
      <c r="T149" s="57" t="s">
        <v>265</v>
      </c>
      <c r="U149" s="63">
        <v>1621554</v>
      </c>
      <c r="V149" s="58" t="s">
        <v>253</v>
      </c>
    </row>
    <row r="150" spans="1:34" ht="15.75" thickTop="1" x14ac:dyDescent="0.25">
      <c r="A150" s="13"/>
      <c r="B150" s="76"/>
      <c r="C150" s="76" t="s">
        <v>253</v>
      </c>
      <c r="D150" s="79"/>
      <c r="E150" s="79"/>
      <c r="F150" s="76"/>
      <c r="G150" s="76" t="s">
        <v>253</v>
      </c>
      <c r="H150" s="79"/>
      <c r="I150" s="79"/>
      <c r="J150" s="76"/>
      <c r="K150" s="76" t="s">
        <v>253</v>
      </c>
      <c r="L150" s="79"/>
      <c r="M150" s="79"/>
      <c r="N150" s="76"/>
      <c r="O150" s="76" t="s">
        <v>253</v>
      </c>
      <c r="P150" s="79"/>
      <c r="Q150" s="79"/>
      <c r="R150" s="76"/>
      <c r="S150" s="76" t="s">
        <v>253</v>
      </c>
      <c r="T150" s="79"/>
      <c r="U150" s="79"/>
      <c r="V150" s="76"/>
    </row>
    <row r="151" spans="1:34" ht="15" customHeight="1" x14ac:dyDescent="0.25">
      <c r="A151" s="13" t="s">
        <v>993</v>
      </c>
      <c r="B151" s="12" t="s">
        <v>5</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row>
    <row r="152" spans="1:34"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row>
    <row r="153" spans="1:34" ht="25.5" customHeight="1" x14ac:dyDescent="0.25">
      <c r="A153" s="13"/>
      <c r="B153" s="21" t="s">
        <v>473</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row>
    <row r="154" spans="1:34"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row>
    <row r="155" spans="1:34" x14ac:dyDescent="0.25">
      <c r="A155" s="13"/>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x14ac:dyDescent="0.25">
      <c r="A156" s="13"/>
      <c r="B156" s="5"/>
      <c r="C156" s="5"/>
      <c r="D156" s="5"/>
      <c r="E156" s="5"/>
      <c r="F156" s="5"/>
      <c r="G156" s="5"/>
      <c r="H156" s="5"/>
      <c r="I156" s="5"/>
      <c r="J156" s="5"/>
      <c r="K156" s="5"/>
      <c r="L156" s="5"/>
      <c r="M156" s="5"/>
      <c r="N156" s="5"/>
      <c r="O156" s="5"/>
      <c r="P156" s="5"/>
      <c r="Q156" s="5"/>
      <c r="R156" s="5"/>
      <c r="S156" s="5"/>
      <c r="T156" s="5"/>
      <c r="U156" s="5"/>
      <c r="V156" s="5"/>
    </row>
    <row r="157" spans="1:34" ht="15" customHeight="1" x14ac:dyDescent="0.25">
      <c r="A157" s="13"/>
      <c r="B157" s="5"/>
      <c r="C157" s="5" t="s">
        <v>253</v>
      </c>
      <c r="D157" s="42" t="s">
        <v>474</v>
      </c>
      <c r="E157" s="42"/>
      <c r="F157" s="5"/>
      <c r="G157" s="5" t="s">
        <v>253</v>
      </c>
      <c r="H157" s="12"/>
      <c r="I157" s="12"/>
      <c r="J157" s="5"/>
      <c r="K157" s="5" t="s">
        <v>253</v>
      </c>
      <c r="L157" s="12"/>
      <c r="M157" s="12"/>
      <c r="N157" s="5"/>
      <c r="O157" s="5" t="s">
        <v>253</v>
      </c>
      <c r="P157" s="42" t="s">
        <v>475</v>
      </c>
      <c r="Q157" s="42"/>
      <c r="R157" s="5"/>
      <c r="S157" s="5" t="s">
        <v>253</v>
      </c>
      <c r="T157" s="42" t="s">
        <v>476</v>
      </c>
      <c r="U157" s="42"/>
      <c r="V157" s="5"/>
    </row>
    <row r="158" spans="1:34" ht="15" customHeight="1" x14ac:dyDescent="0.25">
      <c r="A158" s="13"/>
      <c r="B158" s="5"/>
      <c r="C158" s="5" t="s">
        <v>253</v>
      </c>
      <c r="D158" s="42" t="s">
        <v>477</v>
      </c>
      <c r="E158" s="42"/>
      <c r="F158" s="5"/>
      <c r="G158" s="5" t="s">
        <v>253</v>
      </c>
      <c r="H158" s="42" t="s">
        <v>478</v>
      </c>
      <c r="I158" s="42"/>
      <c r="J158" s="5"/>
      <c r="K158" s="5" t="s">
        <v>253</v>
      </c>
      <c r="L158" s="42" t="s">
        <v>479</v>
      </c>
      <c r="M158" s="42"/>
      <c r="N158" s="5"/>
      <c r="O158" s="5" t="s">
        <v>253</v>
      </c>
      <c r="P158" s="42" t="s">
        <v>479</v>
      </c>
      <c r="Q158" s="42"/>
      <c r="R158" s="5"/>
      <c r="S158" s="5" t="s">
        <v>253</v>
      </c>
      <c r="T158" s="42" t="s">
        <v>480</v>
      </c>
      <c r="U158" s="42"/>
      <c r="V158" s="5"/>
    </row>
    <row r="159" spans="1:34" ht="15.75" thickBot="1" x14ac:dyDescent="0.3">
      <c r="A159" s="13"/>
      <c r="B159" s="5"/>
      <c r="C159" s="5" t="s">
        <v>253</v>
      </c>
      <c r="D159" s="43" t="s">
        <v>481</v>
      </c>
      <c r="E159" s="43"/>
      <c r="F159" s="5"/>
      <c r="G159" s="5" t="s">
        <v>253</v>
      </c>
      <c r="H159" s="43" t="s">
        <v>482</v>
      </c>
      <c r="I159" s="43"/>
      <c r="J159" s="5"/>
      <c r="K159" s="5" t="s">
        <v>253</v>
      </c>
      <c r="L159" s="43" t="s">
        <v>483</v>
      </c>
      <c r="M159" s="43"/>
      <c r="N159" s="5"/>
      <c r="O159" s="5" t="s">
        <v>253</v>
      </c>
      <c r="P159" s="43" t="s">
        <v>484</v>
      </c>
      <c r="Q159" s="43"/>
      <c r="R159" s="5"/>
      <c r="S159" s="5" t="s">
        <v>253</v>
      </c>
      <c r="T159" s="43" t="s">
        <v>485</v>
      </c>
      <c r="U159" s="43"/>
      <c r="V159" s="5"/>
    </row>
    <row r="160" spans="1:34" ht="15" customHeight="1" x14ac:dyDescent="0.25">
      <c r="A160" s="13"/>
      <c r="B160" s="5"/>
      <c r="C160" s="5" t="s">
        <v>253</v>
      </c>
      <c r="D160" s="42" t="s">
        <v>261</v>
      </c>
      <c r="E160" s="42"/>
      <c r="F160" s="42"/>
      <c r="G160" s="42"/>
      <c r="H160" s="42"/>
      <c r="I160" s="42"/>
      <c r="J160" s="42"/>
      <c r="K160" s="42"/>
      <c r="L160" s="42"/>
      <c r="M160" s="42"/>
      <c r="N160" s="42"/>
      <c r="O160" s="42"/>
      <c r="P160" s="42"/>
      <c r="Q160" s="42"/>
      <c r="R160" s="42"/>
      <c r="S160" s="42"/>
      <c r="T160" s="42"/>
      <c r="U160" s="42"/>
      <c r="V160" s="5"/>
    </row>
    <row r="161" spans="1:22" x14ac:dyDescent="0.25">
      <c r="A161" s="13"/>
      <c r="B161" s="28" t="s">
        <v>262</v>
      </c>
      <c r="C161" s="29" t="s">
        <v>253</v>
      </c>
      <c r="D161" s="29"/>
      <c r="E161" s="45"/>
      <c r="F161" s="45"/>
      <c r="G161" s="45"/>
      <c r="H161" s="45"/>
      <c r="I161" s="45"/>
      <c r="J161" s="45"/>
      <c r="K161" s="45"/>
      <c r="L161" s="45"/>
      <c r="M161" s="45"/>
      <c r="N161" s="45"/>
      <c r="O161" s="45"/>
      <c r="P161" s="45"/>
      <c r="Q161" s="45"/>
      <c r="R161" s="45"/>
      <c r="S161" s="45"/>
      <c r="T161" s="45"/>
      <c r="U161" s="45"/>
      <c r="V161" s="29"/>
    </row>
    <row r="162" spans="1:22" x14ac:dyDescent="0.25">
      <c r="A162" s="13"/>
      <c r="B162" s="3" t="s">
        <v>486</v>
      </c>
      <c r="C162" s="5" t="s">
        <v>253</v>
      </c>
      <c r="D162" s="5"/>
      <c r="E162" s="5"/>
      <c r="F162" s="5"/>
      <c r="G162" s="5" t="s">
        <v>253</v>
      </c>
      <c r="H162" s="5"/>
      <c r="I162" s="5"/>
      <c r="J162" s="5"/>
      <c r="K162" s="5" t="s">
        <v>253</v>
      </c>
      <c r="L162" s="5"/>
      <c r="M162" s="5"/>
      <c r="N162" s="5"/>
      <c r="O162" s="5" t="s">
        <v>253</v>
      </c>
      <c r="P162" s="5"/>
      <c r="Q162" s="5"/>
      <c r="R162" s="5"/>
      <c r="S162" s="5" t="s">
        <v>253</v>
      </c>
      <c r="T162" s="5"/>
      <c r="U162" s="5"/>
      <c r="V162" s="5"/>
    </row>
    <row r="163" spans="1:22" x14ac:dyDescent="0.25">
      <c r="A163" s="13"/>
      <c r="B163" s="27" t="s">
        <v>362</v>
      </c>
      <c r="C163" s="29" t="s">
        <v>253</v>
      </c>
      <c r="D163" s="29" t="s">
        <v>265</v>
      </c>
      <c r="E163" s="30">
        <v>4751</v>
      </c>
      <c r="F163" s="31" t="s">
        <v>253</v>
      </c>
      <c r="G163" s="29" t="s">
        <v>253</v>
      </c>
      <c r="H163" s="31" t="s">
        <v>265</v>
      </c>
      <c r="I163" s="33" t="s">
        <v>266</v>
      </c>
      <c r="J163" s="31" t="s">
        <v>253</v>
      </c>
      <c r="K163" s="29" t="s">
        <v>253</v>
      </c>
      <c r="L163" s="29" t="s">
        <v>265</v>
      </c>
      <c r="M163" s="30">
        <v>4751</v>
      </c>
      <c r="N163" s="31" t="s">
        <v>253</v>
      </c>
      <c r="O163" s="29" t="s">
        <v>253</v>
      </c>
      <c r="P163" s="29" t="s">
        <v>265</v>
      </c>
      <c r="Q163" s="30">
        <v>5221</v>
      </c>
      <c r="R163" s="31" t="s">
        <v>253</v>
      </c>
      <c r="S163" s="29" t="s">
        <v>253</v>
      </c>
      <c r="T163" s="29" t="s">
        <v>265</v>
      </c>
      <c r="U163" s="32">
        <v>100</v>
      </c>
      <c r="V163" s="31" t="s">
        <v>253</v>
      </c>
    </row>
    <row r="164" spans="1:22" x14ac:dyDescent="0.25">
      <c r="A164" s="13"/>
      <c r="B164" s="3" t="s">
        <v>363</v>
      </c>
      <c r="C164" s="5" t="s">
        <v>253</v>
      </c>
      <c r="E164" s="35" t="s">
        <v>266</v>
      </c>
      <c r="F164" t="s">
        <v>253</v>
      </c>
      <c r="G164" s="5" t="s">
        <v>253</v>
      </c>
      <c r="I164" s="35" t="s">
        <v>266</v>
      </c>
      <c r="J164" t="s">
        <v>253</v>
      </c>
      <c r="K164" s="5" t="s">
        <v>253</v>
      </c>
      <c r="M164" s="35" t="s">
        <v>266</v>
      </c>
      <c r="N164" t="s">
        <v>253</v>
      </c>
      <c r="O164" s="5" t="s">
        <v>253</v>
      </c>
      <c r="P164" s="5"/>
      <c r="Q164" s="36">
        <v>1552</v>
      </c>
      <c r="R164" t="s">
        <v>253</v>
      </c>
      <c r="S164" s="5" t="s">
        <v>253</v>
      </c>
      <c r="T164" s="5"/>
      <c r="U164" s="34">
        <v>77</v>
      </c>
      <c r="V164" t="s">
        <v>253</v>
      </c>
    </row>
    <row r="165" spans="1:22" x14ac:dyDescent="0.25">
      <c r="A165" s="13"/>
      <c r="B165" s="27" t="s">
        <v>365</v>
      </c>
      <c r="C165" s="29" t="s">
        <v>253</v>
      </c>
      <c r="D165" s="29"/>
      <c r="E165" s="30">
        <v>11325</v>
      </c>
      <c r="F165" s="31" t="s">
        <v>253</v>
      </c>
      <c r="G165" s="29" t="s">
        <v>253</v>
      </c>
      <c r="H165" s="31"/>
      <c r="I165" s="33" t="s">
        <v>266</v>
      </c>
      <c r="J165" s="31" t="s">
        <v>253</v>
      </c>
      <c r="K165" s="29" t="s">
        <v>253</v>
      </c>
      <c r="L165" s="29"/>
      <c r="M165" s="30">
        <v>11325</v>
      </c>
      <c r="N165" s="31" t="s">
        <v>253</v>
      </c>
      <c r="O165" s="29" t="s">
        <v>253</v>
      </c>
      <c r="P165" s="29"/>
      <c r="Q165" s="30">
        <v>13617</v>
      </c>
      <c r="R165" s="31" t="s">
        <v>253</v>
      </c>
      <c r="S165" s="29" t="s">
        <v>253</v>
      </c>
      <c r="T165" s="29"/>
      <c r="U165" s="32">
        <v>457</v>
      </c>
      <c r="V165" s="31" t="s">
        <v>253</v>
      </c>
    </row>
    <row r="166" spans="1:22" x14ac:dyDescent="0.25">
      <c r="A166" s="13"/>
      <c r="B166" s="3" t="s">
        <v>366</v>
      </c>
      <c r="C166" s="5" t="s">
        <v>253</v>
      </c>
      <c r="D166" s="5"/>
      <c r="E166" s="36">
        <v>6373</v>
      </c>
      <c r="F166" t="s">
        <v>253</v>
      </c>
      <c r="G166" s="5" t="s">
        <v>253</v>
      </c>
      <c r="I166" s="35" t="s">
        <v>266</v>
      </c>
      <c r="J166" t="s">
        <v>253</v>
      </c>
      <c r="K166" s="5" t="s">
        <v>253</v>
      </c>
      <c r="L166" s="5"/>
      <c r="M166" s="36">
        <v>6373</v>
      </c>
      <c r="N166" t="s">
        <v>253</v>
      </c>
      <c r="O166" s="5" t="s">
        <v>253</v>
      </c>
      <c r="P166" s="5"/>
      <c r="Q166" s="36">
        <v>5996</v>
      </c>
      <c r="R166" t="s">
        <v>253</v>
      </c>
      <c r="S166" s="5" t="s">
        <v>253</v>
      </c>
      <c r="T166" s="5"/>
      <c r="U166" s="34">
        <v>417</v>
      </c>
      <c r="V166" t="s">
        <v>253</v>
      </c>
    </row>
    <row r="167" spans="1:22" x14ac:dyDescent="0.25">
      <c r="A167" s="13"/>
      <c r="B167" s="27" t="s">
        <v>367</v>
      </c>
      <c r="C167" s="29" t="s">
        <v>253</v>
      </c>
      <c r="D167" s="29"/>
      <c r="E167" s="30">
        <v>3305</v>
      </c>
      <c r="F167" s="31" t="s">
        <v>253</v>
      </c>
      <c r="G167" s="29" t="s">
        <v>253</v>
      </c>
      <c r="H167" s="31"/>
      <c r="I167" s="33" t="s">
        <v>266</v>
      </c>
      <c r="J167" s="31" t="s">
        <v>253</v>
      </c>
      <c r="K167" s="29" t="s">
        <v>253</v>
      </c>
      <c r="L167" s="29"/>
      <c r="M167" s="30">
        <v>3305</v>
      </c>
      <c r="N167" s="31" t="s">
        <v>253</v>
      </c>
      <c r="O167" s="29" t="s">
        <v>253</v>
      </c>
      <c r="P167" s="29"/>
      <c r="Q167" s="30">
        <v>3520</v>
      </c>
      <c r="R167" s="31" t="s">
        <v>253</v>
      </c>
      <c r="S167" s="29" t="s">
        <v>253</v>
      </c>
      <c r="T167" s="29"/>
      <c r="U167" s="32">
        <v>144</v>
      </c>
      <c r="V167" s="31" t="s">
        <v>253</v>
      </c>
    </row>
    <row r="168" spans="1:22" x14ac:dyDescent="0.25">
      <c r="A168" s="13"/>
      <c r="B168" s="3" t="s">
        <v>368</v>
      </c>
      <c r="C168" s="5" t="s">
        <v>253</v>
      </c>
      <c r="D168" s="5"/>
      <c r="E168" s="36">
        <v>8149</v>
      </c>
      <c r="F168" t="s">
        <v>253</v>
      </c>
      <c r="G168" s="5" t="s">
        <v>253</v>
      </c>
      <c r="I168" s="35" t="s">
        <v>266</v>
      </c>
      <c r="J168" t="s">
        <v>253</v>
      </c>
      <c r="K168" s="5" t="s">
        <v>253</v>
      </c>
      <c r="L168" s="5"/>
      <c r="M168" s="36">
        <v>8149</v>
      </c>
      <c r="N168" t="s">
        <v>253</v>
      </c>
      <c r="O168" s="5" t="s">
        <v>253</v>
      </c>
      <c r="P168" s="5"/>
      <c r="Q168" s="36">
        <v>8712</v>
      </c>
      <c r="R168" t="s">
        <v>253</v>
      </c>
      <c r="S168" s="5" t="s">
        <v>253</v>
      </c>
      <c r="T168" s="5"/>
      <c r="U168" s="34">
        <v>531</v>
      </c>
      <c r="V168" t="s">
        <v>253</v>
      </c>
    </row>
    <row r="169" spans="1:22" x14ac:dyDescent="0.25">
      <c r="A169" s="13"/>
      <c r="B169" s="27" t="s">
        <v>370</v>
      </c>
      <c r="C169" s="29" t="s">
        <v>253</v>
      </c>
      <c r="D169" s="29"/>
      <c r="E169" s="32">
        <v>209</v>
      </c>
      <c r="F169" s="31" t="s">
        <v>253</v>
      </c>
      <c r="G169" s="29" t="s">
        <v>253</v>
      </c>
      <c r="H169" s="31"/>
      <c r="I169" s="33" t="s">
        <v>266</v>
      </c>
      <c r="J169" s="31" t="s">
        <v>253</v>
      </c>
      <c r="K169" s="29" t="s">
        <v>253</v>
      </c>
      <c r="L169" s="29"/>
      <c r="M169" s="32">
        <v>209</v>
      </c>
      <c r="N169" s="31" t="s">
        <v>253</v>
      </c>
      <c r="O169" s="29" t="s">
        <v>253</v>
      </c>
      <c r="P169" s="29"/>
      <c r="Q169" s="32">
        <v>240</v>
      </c>
      <c r="R169" s="31" t="s">
        <v>253</v>
      </c>
      <c r="S169" s="29" t="s">
        <v>253</v>
      </c>
      <c r="T169" s="31"/>
      <c r="U169" s="33" t="s">
        <v>266</v>
      </c>
      <c r="V169" s="31" t="s">
        <v>253</v>
      </c>
    </row>
    <row r="170" spans="1:22" ht="15.75" thickBot="1" x14ac:dyDescent="0.3">
      <c r="A170" s="13"/>
      <c r="B170" s="3" t="s">
        <v>371</v>
      </c>
      <c r="C170" s="5" t="s">
        <v>253</v>
      </c>
      <c r="D170" s="5"/>
      <c r="E170" s="34">
        <v>706</v>
      </c>
      <c r="F170" t="s">
        <v>253</v>
      </c>
      <c r="G170" s="5" t="s">
        <v>253</v>
      </c>
      <c r="I170" s="35" t="s">
        <v>266</v>
      </c>
      <c r="J170" t="s">
        <v>253</v>
      </c>
      <c r="K170" s="5" t="s">
        <v>253</v>
      </c>
      <c r="L170" s="5"/>
      <c r="M170" s="34">
        <v>706</v>
      </c>
      <c r="N170" t="s">
        <v>253</v>
      </c>
      <c r="O170" s="5" t="s">
        <v>253</v>
      </c>
      <c r="P170" s="5"/>
      <c r="Q170" s="36">
        <v>1037</v>
      </c>
      <c r="R170" t="s">
        <v>253</v>
      </c>
      <c r="S170" s="5" t="s">
        <v>253</v>
      </c>
      <c r="T170" s="5"/>
      <c r="U170" s="34">
        <v>52</v>
      </c>
      <c r="V170" t="s">
        <v>253</v>
      </c>
    </row>
    <row r="171" spans="1:22" x14ac:dyDescent="0.25">
      <c r="A171" s="13"/>
      <c r="B171" s="37"/>
      <c r="C171" s="37" t="s">
        <v>253</v>
      </c>
      <c r="D171" s="38"/>
      <c r="E171" s="38"/>
      <c r="F171" s="37"/>
      <c r="G171" s="37" t="s">
        <v>253</v>
      </c>
      <c r="H171" s="38"/>
      <c r="I171" s="38"/>
      <c r="J171" s="37"/>
      <c r="K171" s="37" t="s">
        <v>253</v>
      </c>
      <c r="L171" s="38"/>
      <c r="M171" s="38"/>
      <c r="N171" s="37"/>
      <c r="O171" s="37" t="s">
        <v>253</v>
      </c>
      <c r="P171" s="38"/>
      <c r="Q171" s="38"/>
      <c r="R171" s="37"/>
      <c r="S171" s="37" t="s">
        <v>253</v>
      </c>
      <c r="T171" s="38"/>
      <c r="U171" s="38"/>
      <c r="V171" s="37"/>
    </row>
    <row r="172" spans="1:22" ht="15.75" thickBot="1" x14ac:dyDescent="0.3">
      <c r="A172" s="13"/>
      <c r="B172" s="27" t="s">
        <v>487</v>
      </c>
      <c r="C172" s="41" t="s">
        <v>253</v>
      </c>
      <c r="D172" s="29"/>
      <c r="E172" s="30">
        <v>34818</v>
      </c>
      <c r="F172" s="31" t="s">
        <v>253</v>
      </c>
      <c r="G172" s="41" t="s">
        <v>253</v>
      </c>
      <c r="H172" s="31"/>
      <c r="I172" s="33" t="s">
        <v>266</v>
      </c>
      <c r="J172" s="31" t="s">
        <v>253</v>
      </c>
      <c r="K172" s="41" t="s">
        <v>253</v>
      </c>
      <c r="L172" s="29"/>
      <c r="M172" s="30">
        <v>34818</v>
      </c>
      <c r="N172" s="31" t="s">
        <v>253</v>
      </c>
      <c r="O172" s="41" t="s">
        <v>253</v>
      </c>
      <c r="P172" s="29"/>
      <c r="Q172" s="30">
        <v>39895</v>
      </c>
      <c r="R172" s="31" t="s">
        <v>253</v>
      </c>
      <c r="S172" s="41" t="s">
        <v>253</v>
      </c>
      <c r="T172" s="29"/>
      <c r="U172" s="30">
        <v>1778</v>
      </c>
      <c r="V172" s="31" t="s">
        <v>253</v>
      </c>
    </row>
    <row r="173" spans="1:22" ht="15.75" thickTop="1" x14ac:dyDescent="0.25">
      <c r="A173" s="13"/>
      <c r="B173" s="37"/>
      <c r="C173" s="37" t="s">
        <v>253</v>
      </c>
      <c r="D173" s="40"/>
      <c r="E173" s="40"/>
      <c r="F173" s="37"/>
      <c r="G173" s="37" t="s">
        <v>253</v>
      </c>
      <c r="H173" s="40"/>
      <c r="I173" s="40"/>
      <c r="J173" s="37"/>
      <c r="K173" s="37" t="s">
        <v>253</v>
      </c>
      <c r="L173" s="40"/>
      <c r="M173" s="40"/>
      <c r="N173" s="37"/>
      <c r="O173" s="37" t="s">
        <v>253</v>
      </c>
      <c r="P173" s="40"/>
      <c r="Q173" s="40"/>
      <c r="R173" s="37"/>
      <c r="S173" s="37" t="s">
        <v>253</v>
      </c>
      <c r="T173" s="40"/>
      <c r="U173" s="40"/>
      <c r="V173" s="37"/>
    </row>
    <row r="174" spans="1:22" x14ac:dyDescent="0.25">
      <c r="A174" s="13"/>
      <c r="B174" s="3" t="s">
        <v>488</v>
      </c>
      <c r="C174" s="39" t="s">
        <v>253</v>
      </c>
      <c r="D174" s="5"/>
      <c r="E174" s="5"/>
      <c r="F174" s="5"/>
      <c r="G174" s="39" t="s">
        <v>253</v>
      </c>
      <c r="H174" s="5"/>
      <c r="I174" s="5"/>
      <c r="J174" s="5"/>
      <c r="K174" s="39" t="s">
        <v>253</v>
      </c>
      <c r="L174" s="5"/>
      <c r="M174" s="5"/>
      <c r="N174" s="5"/>
      <c r="O174" s="39" t="s">
        <v>253</v>
      </c>
      <c r="P174" s="5"/>
      <c r="Q174" s="5"/>
      <c r="R174" s="5"/>
      <c r="S174" s="39" t="s">
        <v>253</v>
      </c>
      <c r="T174" s="5"/>
      <c r="U174" s="5"/>
      <c r="V174" s="5"/>
    </row>
    <row r="175" spans="1:22" x14ac:dyDescent="0.25">
      <c r="A175" s="13"/>
      <c r="B175" s="27" t="s">
        <v>362</v>
      </c>
      <c r="C175" s="41" t="s">
        <v>253</v>
      </c>
      <c r="D175" s="29" t="s">
        <v>265</v>
      </c>
      <c r="E175" s="30">
        <v>4078</v>
      </c>
      <c r="F175" s="31" t="s">
        <v>253</v>
      </c>
      <c r="G175" s="41" t="s">
        <v>253</v>
      </c>
      <c r="H175" s="29" t="s">
        <v>265</v>
      </c>
      <c r="I175" s="32">
        <v>503</v>
      </c>
      <c r="J175" s="31" t="s">
        <v>253</v>
      </c>
      <c r="K175" s="41" t="s">
        <v>253</v>
      </c>
      <c r="L175" s="29" t="s">
        <v>265</v>
      </c>
      <c r="M175" s="30">
        <v>3575</v>
      </c>
      <c r="N175" s="31" t="s">
        <v>253</v>
      </c>
      <c r="O175" s="41" t="s">
        <v>253</v>
      </c>
      <c r="P175" s="29" t="s">
        <v>265</v>
      </c>
      <c r="Q175" s="30">
        <v>3598</v>
      </c>
      <c r="R175" s="31" t="s">
        <v>253</v>
      </c>
      <c r="S175" s="41" t="s">
        <v>253</v>
      </c>
      <c r="T175" s="29" t="s">
        <v>265</v>
      </c>
      <c r="U175" s="32">
        <v>134</v>
      </c>
      <c r="V175" s="31" t="s">
        <v>253</v>
      </c>
    </row>
    <row r="176" spans="1:22" x14ac:dyDescent="0.25">
      <c r="A176" s="13"/>
      <c r="B176" s="3" t="s">
        <v>363</v>
      </c>
      <c r="C176" s="39" t="s">
        <v>253</v>
      </c>
      <c r="D176" s="5"/>
      <c r="E176" s="34">
        <v>193</v>
      </c>
      <c r="F176" t="s">
        <v>253</v>
      </c>
      <c r="G176" s="39" t="s">
        <v>253</v>
      </c>
      <c r="H176" s="5"/>
      <c r="I176" s="34">
        <v>147</v>
      </c>
      <c r="J176" t="s">
        <v>253</v>
      </c>
      <c r="K176" s="39" t="s">
        <v>253</v>
      </c>
      <c r="L176" s="5"/>
      <c r="M176" s="34">
        <v>46</v>
      </c>
      <c r="N176" t="s">
        <v>253</v>
      </c>
      <c r="O176" s="39" t="s">
        <v>253</v>
      </c>
      <c r="P176" s="5"/>
      <c r="Q176" s="34">
        <v>108</v>
      </c>
      <c r="R176" t="s">
        <v>253</v>
      </c>
      <c r="S176" s="39" t="s">
        <v>253</v>
      </c>
      <c r="U176" s="35" t="s">
        <v>266</v>
      </c>
      <c r="V176" t="s">
        <v>253</v>
      </c>
    </row>
    <row r="177" spans="1:22" x14ac:dyDescent="0.25">
      <c r="A177" s="13"/>
      <c r="B177" s="27" t="s">
        <v>365</v>
      </c>
      <c r="C177" s="41" t="s">
        <v>253</v>
      </c>
      <c r="D177" s="29"/>
      <c r="E177" s="30">
        <v>7153</v>
      </c>
      <c r="F177" s="31" t="s">
        <v>253</v>
      </c>
      <c r="G177" s="41" t="s">
        <v>253</v>
      </c>
      <c r="H177" s="29"/>
      <c r="I177" s="30">
        <v>3675</v>
      </c>
      <c r="J177" s="31" t="s">
        <v>253</v>
      </c>
      <c r="K177" s="41" t="s">
        <v>253</v>
      </c>
      <c r="L177" s="29"/>
      <c r="M177" s="30">
        <v>3478</v>
      </c>
      <c r="N177" s="31" t="s">
        <v>253</v>
      </c>
      <c r="O177" s="41" t="s">
        <v>253</v>
      </c>
      <c r="P177" s="29"/>
      <c r="Q177" s="30">
        <v>4552</v>
      </c>
      <c r="R177" s="31" t="s">
        <v>253</v>
      </c>
      <c r="S177" s="41" t="s">
        <v>253</v>
      </c>
      <c r="T177" s="29"/>
      <c r="U177" s="32">
        <v>141</v>
      </c>
      <c r="V177" s="31" t="s">
        <v>253</v>
      </c>
    </row>
    <row r="178" spans="1:22" x14ac:dyDescent="0.25">
      <c r="A178" s="13"/>
      <c r="B178" s="3" t="s">
        <v>366</v>
      </c>
      <c r="C178" s="39" t="s">
        <v>253</v>
      </c>
      <c r="D178" s="5"/>
      <c r="E178" s="34">
        <v>450</v>
      </c>
      <c r="F178" t="s">
        <v>253</v>
      </c>
      <c r="G178" s="39" t="s">
        <v>253</v>
      </c>
      <c r="H178" s="5"/>
      <c r="I178" s="34">
        <v>104</v>
      </c>
      <c r="J178" t="s">
        <v>253</v>
      </c>
      <c r="K178" s="39" t="s">
        <v>253</v>
      </c>
      <c r="L178" s="5"/>
      <c r="M178" s="34">
        <v>346</v>
      </c>
      <c r="N178" t="s">
        <v>253</v>
      </c>
      <c r="O178" s="39" t="s">
        <v>253</v>
      </c>
      <c r="P178" s="5"/>
      <c r="Q178" s="34">
        <v>338</v>
      </c>
      <c r="R178" t="s">
        <v>253</v>
      </c>
      <c r="S178" s="39" t="s">
        <v>253</v>
      </c>
      <c r="T178" s="5"/>
      <c r="U178" s="34">
        <v>9</v>
      </c>
      <c r="V178" t="s">
        <v>253</v>
      </c>
    </row>
    <row r="179" spans="1:22" x14ac:dyDescent="0.25">
      <c r="A179" s="13"/>
      <c r="B179" s="27" t="s">
        <v>367</v>
      </c>
      <c r="C179" s="41" t="s">
        <v>253</v>
      </c>
      <c r="D179" s="29"/>
      <c r="E179" s="30">
        <v>1857</v>
      </c>
      <c r="F179" s="31" t="s">
        <v>253</v>
      </c>
      <c r="G179" s="41" t="s">
        <v>253</v>
      </c>
      <c r="H179" s="29"/>
      <c r="I179" s="32">
        <v>455</v>
      </c>
      <c r="J179" s="31" t="s">
        <v>253</v>
      </c>
      <c r="K179" s="41" t="s">
        <v>253</v>
      </c>
      <c r="L179" s="29"/>
      <c r="M179" s="30">
        <v>1402</v>
      </c>
      <c r="N179" s="31" t="s">
        <v>253</v>
      </c>
      <c r="O179" s="41" t="s">
        <v>253</v>
      </c>
      <c r="P179" s="29"/>
      <c r="Q179" s="30">
        <v>1700</v>
      </c>
      <c r="R179" s="31" t="s">
        <v>253</v>
      </c>
      <c r="S179" s="41" t="s">
        <v>253</v>
      </c>
      <c r="T179" s="29"/>
      <c r="U179" s="32">
        <v>65</v>
      </c>
      <c r="V179" s="31" t="s">
        <v>253</v>
      </c>
    </row>
    <row r="180" spans="1:22" x14ac:dyDescent="0.25">
      <c r="A180" s="13"/>
      <c r="B180" s="3" t="s">
        <v>368</v>
      </c>
      <c r="C180" s="39" t="s">
        <v>253</v>
      </c>
      <c r="D180" s="5"/>
      <c r="E180" s="36">
        <v>1047</v>
      </c>
      <c r="F180" t="s">
        <v>253</v>
      </c>
      <c r="G180" s="39" t="s">
        <v>253</v>
      </c>
      <c r="H180" s="5"/>
      <c r="I180" s="34">
        <v>194</v>
      </c>
      <c r="J180" t="s">
        <v>253</v>
      </c>
      <c r="K180" s="39" t="s">
        <v>253</v>
      </c>
      <c r="L180" s="5"/>
      <c r="M180" s="34">
        <v>853</v>
      </c>
      <c r="N180" t="s">
        <v>253</v>
      </c>
      <c r="O180" s="39" t="s">
        <v>253</v>
      </c>
      <c r="P180" s="5"/>
      <c r="Q180" s="34">
        <v>909</v>
      </c>
      <c r="R180" t="s">
        <v>253</v>
      </c>
      <c r="S180" s="39" t="s">
        <v>253</v>
      </c>
      <c r="T180" s="5"/>
      <c r="U180" s="34">
        <v>26</v>
      </c>
      <c r="V180" t="s">
        <v>253</v>
      </c>
    </row>
    <row r="181" spans="1:22" x14ac:dyDescent="0.25">
      <c r="A181" s="13"/>
      <c r="B181" s="27" t="s">
        <v>489</v>
      </c>
      <c r="C181" s="41" t="s">
        <v>253</v>
      </c>
      <c r="D181" s="31"/>
      <c r="E181" s="33" t="s">
        <v>266</v>
      </c>
      <c r="F181" s="31" t="s">
        <v>253</v>
      </c>
      <c r="G181" s="41" t="s">
        <v>253</v>
      </c>
      <c r="H181" s="31"/>
      <c r="I181" s="33" t="s">
        <v>266</v>
      </c>
      <c r="J181" s="31" t="s">
        <v>253</v>
      </c>
      <c r="K181" s="41" t="s">
        <v>253</v>
      </c>
      <c r="L181" s="31"/>
      <c r="M181" s="33" t="s">
        <v>266</v>
      </c>
      <c r="N181" s="31" t="s">
        <v>253</v>
      </c>
      <c r="O181" s="41" t="s">
        <v>253</v>
      </c>
      <c r="P181" s="31"/>
      <c r="Q181" s="33" t="s">
        <v>266</v>
      </c>
      <c r="R181" s="31" t="s">
        <v>253</v>
      </c>
      <c r="S181" s="41" t="s">
        <v>253</v>
      </c>
      <c r="T181" s="31"/>
      <c r="U181" s="33" t="s">
        <v>266</v>
      </c>
      <c r="V181" s="31" t="s">
        <v>253</v>
      </c>
    </row>
    <row r="182" spans="1:22" ht="15.75" thickBot="1" x14ac:dyDescent="0.3">
      <c r="A182" s="13"/>
      <c r="B182" s="3" t="s">
        <v>371</v>
      </c>
      <c r="C182" s="39" t="s">
        <v>253</v>
      </c>
      <c r="D182" s="5"/>
      <c r="E182" s="34">
        <v>552</v>
      </c>
      <c r="F182" t="s">
        <v>253</v>
      </c>
      <c r="G182" s="39" t="s">
        <v>253</v>
      </c>
      <c r="H182" s="5"/>
      <c r="I182" s="34">
        <v>429</v>
      </c>
      <c r="J182" t="s">
        <v>253</v>
      </c>
      <c r="K182" s="39" t="s">
        <v>253</v>
      </c>
      <c r="L182" s="5"/>
      <c r="M182" s="34">
        <v>123</v>
      </c>
      <c r="N182" t="s">
        <v>253</v>
      </c>
      <c r="O182" s="39" t="s">
        <v>253</v>
      </c>
      <c r="P182" s="5"/>
      <c r="Q182" s="34">
        <v>352</v>
      </c>
      <c r="R182" t="s">
        <v>253</v>
      </c>
      <c r="S182" s="39" t="s">
        <v>253</v>
      </c>
      <c r="T182" s="5"/>
      <c r="U182" s="34">
        <v>19</v>
      </c>
      <c r="V182" t="s">
        <v>253</v>
      </c>
    </row>
    <row r="183" spans="1:22" x14ac:dyDescent="0.25">
      <c r="A183" s="13"/>
      <c r="B183" s="37"/>
      <c r="C183" s="37" t="s">
        <v>253</v>
      </c>
      <c r="D183" s="38"/>
      <c r="E183" s="38"/>
      <c r="F183" s="37"/>
      <c r="G183" s="37" t="s">
        <v>253</v>
      </c>
      <c r="H183" s="38"/>
      <c r="I183" s="38"/>
      <c r="J183" s="37"/>
      <c r="K183" s="37" t="s">
        <v>253</v>
      </c>
      <c r="L183" s="38"/>
      <c r="M183" s="38"/>
      <c r="N183" s="37"/>
      <c r="O183" s="37" t="s">
        <v>253</v>
      </c>
      <c r="P183" s="38"/>
      <c r="Q183" s="38"/>
      <c r="R183" s="37"/>
      <c r="S183" s="37" t="s">
        <v>253</v>
      </c>
      <c r="T183" s="38"/>
      <c r="U183" s="38"/>
      <c r="V183" s="37"/>
    </row>
    <row r="184" spans="1:22" ht="15.75" thickBot="1" x14ac:dyDescent="0.3">
      <c r="A184" s="13"/>
      <c r="B184" s="27" t="s">
        <v>487</v>
      </c>
      <c r="C184" s="41" t="s">
        <v>253</v>
      </c>
      <c r="D184" s="29"/>
      <c r="E184" s="30">
        <v>15330</v>
      </c>
      <c r="F184" s="31" t="s">
        <v>253</v>
      </c>
      <c r="G184" s="41" t="s">
        <v>253</v>
      </c>
      <c r="H184" s="29"/>
      <c r="I184" s="30">
        <v>5507</v>
      </c>
      <c r="J184" s="31" t="s">
        <v>253</v>
      </c>
      <c r="K184" s="41" t="s">
        <v>253</v>
      </c>
      <c r="L184" s="29"/>
      <c r="M184" s="30">
        <v>9823</v>
      </c>
      <c r="N184" s="31" t="s">
        <v>253</v>
      </c>
      <c r="O184" s="41" t="s">
        <v>253</v>
      </c>
      <c r="P184" s="29"/>
      <c r="Q184" s="30">
        <v>11557</v>
      </c>
      <c r="R184" s="31" t="s">
        <v>253</v>
      </c>
      <c r="S184" s="41" t="s">
        <v>253</v>
      </c>
      <c r="T184" s="29"/>
      <c r="U184" s="32">
        <v>394</v>
      </c>
      <c r="V184" s="31" t="s">
        <v>253</v>
      </c>
    </row>
    <row r="185" spans="1:22" ht="15.75" thickTop="1" x14ac:dyDescent="0.25">
      <c r="A185" s="13"/>
      <c r="B185" s="37"/>
      <c r="C185" s="37" t="s">
        <v>253</v>
      </c>
      <c r="D185" s="40"/>
      <c r="E185" s="40"/>
      <c r="F185" s="37"/>
      <c r="G185" s="37" t="s">
        <v>253</v>
      </c>
      <c r="H185" s="40"/>
      <c r="I185" s="40"/>
      <c r="J185" s="37"/>
      <c r="K185" s="37" t="s">
        <v>253</v>
      </c>
      <c r="L185" s="40"/>
      <c r="M185" s="40"/>
      <c r="N185" s="37"/>
      <c r="O185" s="37" t="s">
        <v>253</v>
      </c>
      <c r="P185" s="40"/>
      <c r="Q185" s="40"/>
      <c r="R185" s="37"/>
      <c r="S185" s="37" t="s">
        <v>253</v>
      </c>
      <c r="T185" s="40"/>
      <c r="U185" s="40"/>
      <c r="V185" s="37"/>
    </row>
    <row r="186" spans="1:22" x14ac:dyDescent="0.25">
      <c r="A186" s="13"/>
      <c r="B186" s="3" t="s">
        <v>141</v>
      </c>
      <c r="C186" s="39" t="s">
        <v>253</v>
      </c>
      <c r="D186" s="5"/>
      <c r="E186" s="5"/>
      <c r="F186" s="5"/>
      <c r="G186" s="39" t="s">
        <v>253</v>
      </c>
      <c r="H186" s="5"/>
      <c r="I186" s="5"/>
      <c r="J186" s="5"/>
      <c r="K186" s="39" t="s">
        <v>253</v>
      </c>
      <c r="L186" s="5"/>
      <c r="M186" s="5"/>
      <c r="N186" s="5"/>
      <c r="O186" s="39" t="s">
        <v>253</v>
      </c>
      <c r="P186" s="5"/>
      <c r="Q186" s="5"/>
      <c r="R186" s="5"/>
      <c r="S186" s="39" t="s">
        <v>253</v>
      </c>
      <c r="T186" s="5"/>
      <c r="U186" s="5"/>
      <c r="V186" s="5"/>
    </row>
    <row r="187" spans="1:22" x14ac:dyDescent="0.25">
      <c r="A187" s="13"/>
      <c r="B187" s="27" t="s">
        <v>362</v>
      </c>
      <c r="C187" s="41" t="s">
        <v>253</v>
      </c>
      <c r="D187" s="29" t="s">
        <v>265</v>
      </c>
      <c r="E187" s="30">
        <v>8829</v>
      </c>
      <c r="F187" s="31" t="s">
        <v>253</v>
      </c>
      <c r="G187" s="41" t="s">
        <v>253</v>
      </c>
      <c r="H187" s="29" t="s">
        <v>265</v>
      </c>
      <c r="I187" s="32">
        <v>503</v>
      </c>
      <c r="J187" s="31" t="s">
        <v>253</v>
      </c>
      <c r="K187" s="41" t="s">
        <v>253</v>
      </c>
      <c r="L187" s="29" t="s">
        <v>265</v>
      </c>
      <c r="M187" s="30">
        <v>8326</v>
      </c>
      <c r="N187" s="31" t="s">
        <v>253</v>
      </c>
      <c r="O187" s="41" t="s">
        <v>253</v>
      </c>
      <c r="P187" s="29" t="s">
        <v>265</v>
      </c>
      <c r="Q187" s="30">
        <v>8819</v>
      </c>
      <c r="R187" s="31" t="s">
        <v>253</v>
      </c>
      <c r="S187" s="41" t="s">
        <v>253</v>
      </c>
      <c r="T187" s="29" t="s">
        <v>265</v>
      </c>
      <c r="U187" s="32">
        <v>234</v>
      </c>
      <c r="V187" s="31" t="s">
        <v>253</v>
      </c>
    </row>
    <row r="188" spans="1:22" x14ac:dyDescent="0.25">
      <c r="A188" s="13"/>
      <c r="B188" s="3" t="s">
        <v>363</v>
      </c>
      <c r="C188" s="39" t="s">
        <v>253</v>
      </c>
      <c r="D188" s="5"/>
      <c r="E188" s="34">
        <v>193</v>
      </c>
      <c r="F188" t="s">
        <v>253</v>
      </c>
      <c r="G188" s="39" t="s">
        <v>253</v>
      </c>
      <c r="H188" s="5"/>
      <c r="I188" s="34">
        <v>147</v>
      </c>
      <c r="J188" t="s">
        <v>253</v>
      </c>
      <c r="K188" s="39" t="s">
        <v>253</v>
      </c>
      <c r="L188" s="5"/>
      <c r="M188" s="34">
        <v>46</v>
      </c>
      <c r="N188" t="s">
        <v>253</v>
      </c>
      <c r="O188" s="39" t="s">
        <v>253</v>
      </c>
      <c r="P188" s="5"/>
      <c r="Q188" s="36">
        <v>1660</v>
      </c>
      <c r="R188" t="s">
        <v>253</v>
      </c>
      <c r="S188" s="39" t="s">
        <v>253</v>
      </c>
      <c r="T188" s="5"/>
      <c r="U188" s="34">
        <v>77</v>
      </c>
      <c r="V188" t="s">
        <v>253</v>
      </c>
    </row>
    <row r="189" spans="1:22" x14ac:dyDescent="0.25">
      <c r="A189" s="13"/>
      <c r="B189" s="27" t="s">
        <v>365</v>
      </c>
      <c r="C189" s="41" t="s">
        <v>253</v>
      </c>
      <c r="D189" s="29"/>
      <c r="E189" s="30">
        <v>18478</v>
      </c>
      <c r="F189" s="31" t="s">
        <v>253</v>
      </c>
      <c r="G189" s="41" t="s">
        <v>253</v>
      </c>
      <c r="H189" s="29"/>
      <c r="I189" s="30">
        <v>3675</v>
      </c>
      <c r="J189" s="31" t="s">
        <v>253</v>
      </c>
      <c r="K189" s="41" t="s">
        <v>253</v>
      </c>
      <c r="L189" s="29"/>
      <c r="M189" s="30">
        <v>14803</v>
      </c>
      <c r="N189" s="31" t="s">
        <v>253</v>
      </c>
      <c r="O189" s="41" t="s">
        <v>253</v>
      </c>
      <c r="P189" s="29"/>
      <c r="Q189" s="30">
        <v>18169</v>
      </c>
      <c r="R189" s="31" t="s">
        <v>253</v>
      </c>
      <c r="S189" s="41" t="s">
        <v>253</v>
      </c>
      <c r="T189" s="29"/>
      <c r="U189" s="32">
        <v>598</v>
      </c>
      <c r="V189" s="31" t="s">
        <v>253</v>
      </c>
    </row>
    <row r="190" spans="1:22" x14ac:dyDescent="0.25">
      <c r="A190" s="13"/>
      <c r="B190" s="3" t="s">
        <v>366</v>
      </c>
      <c r="C190" s="39" t="s">
        <v>253</v>
      </c>
      <c r="D190" s="5"/>
      <c r="E190" s="36">
        <v>6823</v>
      </c>
      <c r="F190" t="s">
        <v>253</v>
      </c>
      <c r="G190" s="39" t="s">
        <v>253</v>
      </c>
      <c r="H190" s="5"/>
      <c r="I190" s="34">
        <v>104</v>
      </c>
      <c r="J190" t="s">
        <v>253</v>
      </c>
      <c r="K190" s="39" t="s">
        <v>253</v>
      </c>
      <c r="L190" s="5"/>
      <c r="M190" s="36">
        <v>6719</v>
      </c>
      <c r="N190" t="s">
        <v>253</v>
      </c>
      <c r="O190" s="39" t="s">
        <v>253</v>
      </c>
      <c r="P190" s="5"/>
      <c r="Q190" s="36">
        <v>6334</v>
      </c>
      <c r="R190" t="s">
        <v>253</v>
      </c>
      <c r="S190" s="39" t="s">
        <v>253</v>
      </c>
      <c r="T190" s="5"/>
      <c r="U190" s="34">
        <v>426</v>
      </c>
      <c r="V190" t="s">
        <v>253</v>
      </c>
    </row>
    <row r="191" spans="1:22" x14ac:dyDescent="0.25">
      <c r="A191" s="13"/>
      <c r="B191" s="27" t="s">
        <v>367</v>
      </c>
      <c r="C191" s="41" t="s">
        <v>253</v>
      </c>
      <c r="D191" s="29"/>
      <c r="E191" s="30">
        <v>5162</v>
      </c>
      <c r="F191" s="31" t="s">
        <v>253</v>
      </c>
      <c r="G191" s="41" t="s">
        <v>253</v>
      </c>
      <c r="H191" s="29"/>
      <c r="I191" s="32">
        <v>455</v>
      </c>
      <c r="J191" s="31" t="s">
        <v>253</v>
      </c>
      <c r="K191" s="41" t="s">
        <v>253</v>
      </c>
      <c r="L191" s="29"/>
      <c r="M191" s="30">
        <v>4707</v>
      </c>
      <c r="N191" s="31" t="s">
        <v>253</v>
      </c>
      <c r="O191" s="41" t="s">
        <v>253</v>
      </c>
      <c r="P191" s="29"/>
      <c r="Q191" s="30">
        <v>5220</v>
      </c>
      <c r="R191" s="31" t="s">
        <v>253</v>
      </c>
      <c r="S191" s="41" t="s">
        <v>253</v>
      </c>
      <c r="T191" s="29"/>
      <c r="U191" s="32">
        <v>209</v>
      </c>
      <c r="V191" s="31" t="s">
        <v>253</v>
      </c>
    </row>
    <row r="192" spans="1:22" x14ac:dyDescent="0.25">
      <c r="A192" s="13"/>
      <c r="B192" s="3" t="s">
        <v>368</v>
      </c>
      <c r="C192" s="39" t="s">
        <v>253</v>
      </c>
      <c r="D192" s="5"/>
      <c r="E192" s="36">
        <v>9196</v>
      </c>
      <c r="F192" t="s">
        <v>253</v>
      </c>
      <c r="G192" s="39" t="s">
        <v>253</v>
      </c>
      <c r="H192" s="5"/>
      <c r="I192" s="34">
        <v>194</v>
      </c>
      <c r="J192" t="s">
        <v>253</v>
      </c>
      <c r="K192" s="39" t="s">
        <v>253</v>
      </c>
      <c r="L192" s="5"/>
      <c r="M192" s="36">
        <v>9002</v>
      </c>
      <c r="N192" t="s">
        <v>253</v>
      </c>
      <c r="O192" s="39" t="s">
        <v>253</v>
      </c>
      <c r="P192" s="5"/>
      <c r="Q192" s="36">
        <v>9621</v>
      </c>
      <c r="R192" t="s">
        <v>253</v>
      </c>
      <c r="S192" s="39" t="s">
        <v>253</v>
      </c>
      <c r="T192" s="5"/>
      <c r="U192" s="34">
        <v>557</v>
      </c>
      <c r="V192" t="s">
        <v>253</v>
      </c>
    </row>
    <row r="193" spans="1:34" x14ac:dyDescent="0.25">
      <c r="A193" s="13"/>
      <c r="B193" s="27" t="s">
        <v>489</v>
      </c>
      <c r="C193" s="41" t="s">
        <v>253</v>
      </c>
      <c r="D193" s="29"/>
      <c r="E193" s="32">
        <v>209</v>
      </c>
      <c r="F193" s="31" t="s">
        <v>253</v>
      </c>
      <c r="G193" s="41" t="s">
        <v>253</v>
      </c>
      <c r="H193" s="31"/>
      <c r="I193" s="33" t="s">
        <v>266</v>
      </c>
      <c r="J193" s="31" t="s">
        <v>253</v>
      </c>
      <c r="K193" s="41" t="s">
        <v>253</v>
      </c>
      <c r="L193" s="29"/>
      <c r="M193" s="32">
        <v>209</v>
      </c>
      <c r="N193" s="31" t="s">
        <v>253</v>
      </c>
      <c r="O193" s="41" t="s">
        <v>253</v>
      </c>
      <c r="P193" s="29"/>
      <c r="Q193" s="32">
        <v>240</v>
      </c>
      <c r="R193" s="31" t="s">
        <v>253</v>
      </c>
      <c r="S193" s="41" t="s">
        <v>253</v>
      </c>
      <c r="T193" s="31"/>
      <c r="U193" s="33" t="s">
        <v>266</v>
      </c>
      <c r="V193" s="31" t="s">
        <v>253</v>
      </c>
    </row>
    <row r="194" spans="1:34" ht="15.75" thickBot="1" x14ac:dyDescent="0.3">
      <c r="A194" s="13"/>
      <c r="B194" s="3" t="s">
        <v>371</v>
      </c>
      <c r="C194" s="39" t="s">
        <v>253</v>
      </c>
      <c r="D194" s="5"/>
      <c r="E194" s="36">
        <v>1258</v>
      </c>
      <c r="F194" t="s">
        <v>253</v>
      </c>
      <c r="G194" s="39" t="s">
        <v>253</v>
      </c>
      <c r="H194" s="5"/>
      <c r="I194" s="34">
        <v>429</v>
      </c>
      <c r="J194" t="s">
        <v>253</v>
      </c>
      <c r="K194" s="39" t="s">
        <v>253</v>
      </c>
      <c r="L194" s="5"/>
      <c r="M194" s="34">
        <v>829</v>
      </c>
      <c r="N194" t="s">
        <v>253</v>
      </c>
      <c r="O194" s="39" t="s">
        <v>253</v>
      </c>
      <c r="P194" s="5"/>
      <c r="Q194" s="36">
        <v>1389</v>
      </c>
      <c r="R194" t="s">
        <v>253</v>
      </c>
      <c r="S194" s="39" t="s">
        <v>253</v>
      </c>
      <c r="T194" s="5"/>
      <c r="U194" s="34">
        <v>71</v>
      </c>
      <c r="V194" t="s">
        <v>253</v>
      </c>
    </row>
    <row r="195" spans="1:34" x14ac:dyDescent="0.25">
      <c r="A195" s="13"/>
      <c r="B195" s="37"/>
      <c r="C195" s="37" t="s">
        <v>253</v>
      </c>
      <c r="D195" s="38"/>
      <c r="E195" s="38"/>
      <c r="F195" s="37"/>
      <c r="G195" s="37" t="s">
        <v>253</v>
      </c>
      <c r="H195" s="38"/>
      <c r="I195" s="38"/>
      <c r="J195" s="37"/>
      <c r="K195" s="37" t="s">
        <v>253</v>
      </c>
      <c r="L195" s="38"/>
      <c r="M195" s="38"/>
      <c r="N195" s="37"/>
      <c r="O195" s="37" t="s">
        <v>253</v>
      </c>
      <c r="P195" s="38"/>
      <c r="Q195" s="38"/>
      <c r="R195" s="37"/>
      <c r="S195" s="37" t="s">
        <v>253</v>
      </c>
      <c r="T195" s="38"/>
      <c r="U195" s="38"/>
      <c r="V195" s="37"/>
    </row>
    <row r="196" spans="1:34" ht="15.75" thickBot="1" x14ac:dyDescent="0.3">
      <c r="A196" s="13"/>
      <c r="B196" s="27"/>
      <c r="C196" s="41" t="s">
        <v>253</v>
      </c>
      <c r="D196" s="29" t="s">
        <v>265</v>
      </c>
      <c r="E196" s="30">
        <v>50148</v>
      </c>
      <c r="F196" s="31" t="s">
        <v>253</v>
      </c>
      <c r="G196" s="41" t="s">
        <v>253</v>
      </c>
      <c r="H196" s="29" t="s">
        <v>265</v>
      </c>
      <c r="I196" s="30">
        <v>5507</v>
      </c>
      <c r="J196" s="31" t="s">
        <v>253</v>
      </c>
      <c r="K196" s="41" t="s">
        <v>253</v>
      </c>
      <c r="L196" s="29" t="s">
        <v>265</v>
      </c>
      <c r="M196" s="30">
        <v>44641</v>
      </c>
      <c r="N196" s="31" t="s">
        <v>253</v>
      </c>
      <c r="O196" s="41" t="s">
        <v>253</v>
      </c>
      <c r="P196" s="29" t="s">
        <v>265</v>
      </c>
      <c r="Q196" s="30">
        <v>51452</v>
      </c>
      <c r="R196" s="31" t="s">
        <v>253</v>
      </c>
      <c r="S196" s="41" t="s">
        <v>253</v>
      </c>
      <c r="T196" s="29" t="s">
        <v>265</v>
      </c>
      <c r="U196" s="30">
        <v>2172</v>
      </c>
      <c r="V196" s="31" t="s">
        <v>253</v>
      </c>
    </row>
    <row r="197" spans="1:34" ht="15.75" thickTop="1" x14ac:dyDescent="0.25">
      <c r="A197" s="13"/>
      <c r="B197" s="37"/>
      <c r="C197" s="37" t="s">
        <v>253</v>
      </c>
      <c r="D197" s="40"/>
      <c r="E197" s="40"/>
      <c r="F197" s="37"/>
      <c r="G197" s="37" t="s">
        <v>253</v>
      </c>
      <c r="H197" s="40"/>
      <c r="I197" s="40"/>
      <c r="J197" s="37"/>
      <c r="K197" s="37" t="s">
        <v>253</v>
      </c>
      <c r="L197" s="40"/>
      <c r="M197" s="40"/>
      <c r="N197" s="37"/>
      <c r="O197" s="37" t="s">
        <v>253</v>
      </c>
      <c r="P197" s="40"/>
      <c r="Q197" s="40"/>
      <c r="R197" s="37"/>
      <c r="S197" s="37" t="s">
        <v>253</v>
      </c>
      <c r="T197" s="40"/>
      <c r="U197" s="40"/>
      <c r="V197" s="37"/>
    </row>
    <row r="198" spans="1:34"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row>
    <row r="199" spans="1:34" x14ac:dyDescent="0.25">
      <c r="A199" s="1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row>
    <row r="200" spans="1:34" x14ac:dyDescent="0.25">
      <c r="A200" s="13"/>
      <c r="B200" s="5"/>
      <c r="C200" s="5"/>
      <c r="D200" s="5"/>
      <c r="E200" s="5"/>
      <c r="F200" s="5"/>
      <c r="G200" s="5"/>
      <c r="H200" s="5"/>
      <c r="I200" s="5"/>
      <c r="J200" s="5"/>
      <c r="K200" s="5"/>
      <c r="L200" s="5"/>
      <c r="M200" s="5"/>
      <c r="N200" s="5"/>
      <c r="O200" s="5"/>
      <c r="P200" s="5"/>
      <c r="Q200" s="5"/>
      <c r="R200" s="5"/>
      <c r="S200" s="5"/>
      <c r="T200" s="5"/>
      <c r="U200" s="5"/>
      <c r="V200" s="5"/>
    </row>
    <row r="201" spans="1:34" ht="15" customHeight="1" x14ac:dyDescent="0.25">
      <c r="A201" s="13"/>
      <c r="B201" s="5"/>
      <c r="C201" s="5" t="s">
        <v>253</v>
      </c>
      <c r="D201" s="12"/>
      <c r="E201" s="12"/>
      <c r="F201" s="5"/>
      <c r="G201" s="5" t="s">
        <v>253</v>
      </c>
      <c r="H201" s="12"/>
      <c r="I201" s="12"/>
      <c r="J201" s="5"/>
      <c r="K201" s="5" t="s">
        <v>253</v>
      </c>
      <c r="L201" s="12"/>
      <c r="M201" s="12"/>
      <c r="N201" s="5"/>
      <c r="O201" s="5" t="s">
        <v>253</v>
      </c>
      <c r="P201" s="12"/>
      <c r="Q201" s="12"/>
      <c r="R201" s="5"/>
      <c r="S201" s="5" t="s">
        <v>253</v>
      </c>
      <c r="T201" s="42" t="s">
        <v>490</v>
      </c>
      <c r="U201" s="42"/>
      <c r="V201" s="5"/>
    </row>
    <row r="202" spans="1:34" ht="15" customHeight="1" x14ac:dyDescent="0.25">
      <c r="A202" s="13"/>
      <c r="B202" s="5"/>
      <c r="C202" s="5" t="s">
        <v>253</v>
      </c>
      <c r="D202" s="42" t="s">
        <v>474</v>
      </c>
      <c r="E202" s="42"/>
      <c r="F202" s="5"/>
      <c r="G202" s="5" t="s">
        <v>253</v>
      </c>
      <c r="H202" s="12"/>
      <c r="I202" s="12"/>
      <c r="J202" s="5"/>
      <c r="K202" s="5" t="s">
        <v>253</v>
      </c>
      <c r="L202" s="12"/>
      <c r="M202" s="12"/>
      <c r="N202" s="5"/>
      <c r="O202" s="5" t="s">
        <v>253</v>
      </c>
      <c r="P202" s="42" t="s">
        <v>475</v>
      </c>
      <c r="Q202" s="42"/>
      <c r="R202" s="5"/>
      <c r="S202" s="5" t="s">
        <v>253</v>
      </c>
      <c r="T202" s="42" t="s">
        <v>276</v>
      </c>
      <c r="U202" s="42"/>
      <c r="V202" s="5"/>
    </row>
    <row r="203" spans="1:34" ht="15" customHeight="1" x14ac:dyDescent="0.25">
      <c r="A203" s="13"/>
      <c r="B203" s="5"/>
      <c r="C203" s="5" t="s">
        <v>253</v>
      </c>
      <c r="D203" s="42" t="s">
        <v>477</v>
      </c>
      <c r="E203" s="42"/>
      <c r="F203" s="5"/>
      <c r="G203" s="5" t="s">
        <v>253</v>
      </c>
      <c r="H203" s="42" t="s">
        <v>478</v>
      </c>
      <c r="I203" s="42"/>
      <c r="J203" s="5"/>
      <c r="K203" s="5" t="s">
        <v>253</v>
      </c>
      <c r="L203" s="42" t="s">
        <v>479</v>
      </c>
      <c r="M203" s="42"/>
      <c r="N203" s="5"/>
      <c r="O203" s="5" t="s">
        <v>253</v>
      </c>
      <c r="P203" s="42" t="s">
        <v>479</v>
      </c>
      <c r="Q203" s="42"/>
      <c r="R203" s="5"/>
      <c r="S203" s="5" t="s">
        <v>253</v>
      </c>
      <c r="T203" s="42" t="s">
        <v>491</v>
      </c>
      <c r="U203" s="42"/>
      <c r="V203" s="5"/>
    </row>
    <row r="204" spans="1:34" ht="15.75" thickBot="1" x14ac:dyDescent="0.3">
      <c r="A204" s="13"/>
      <c r="B204" s="5"/>
      <c r="C204" s="5" t="s">
        <v>253</v>
      </c>
      <c r="D204" s="43" t="s">
        <v>481</v>
      </c>
      <c r="E204" s="43"/>
      <c r="F204" s="5"/>
      <c r="G204" s="5" t="s">
        <v>253</v>
      </c>
      <c r="H204" s="43" t="s">
        <v>482</v>
      </c>
      <c r="I204" s="43"/>
      <c r="J204" s="5"/>
      <c r="K204" s="5" t="s">
        <v>253</v>
      </c>
      <c r="L204" s="43" t="s">
        <v>483</v>
      </c>
      <c r="M204" s="43"/>
      <c r="N204" s="5"/>
      <c r="O204" s="5" t="s">
        <v>253</v>
      </c>
      <c r="P204" s="43" t="s">
        <v>484</v>
      </c>
      <c r="Q204" s="43"/>
      <c r="R204" s="5"/>
      <c r="S204" s="5" t="s">
        <v>253</v>
      </c>
      <c r="T204" s="43" t="s">
        <v>485</v>
      </c>
      <c r="U204" s="43"/>
      <c r="V204" s="5"/>
    </row>
    <row r="205" spans="1:34" ht="15" customHeight="1" x14ac:dyDescent="0.25">
      <c r="A205" s="13"/>
      <c r="B205" s="5"/>
      <c r="C205" s="5" t="s">
        <v>253</v>
      </c>
      <c r="D205" s="42" t="s">
        <v>261</v>
      </c>
      <c r="E205" s="42"/>
      <c r="F205" s="42"/>
      <c r="G205" s="42"/>
      <c r="H205" s="42"/>
      <c r="I205" s="42"/>
      <c r="J205" s="42"/>
      <c r="K205" s="42"/>
      <c r="L205" s="42"/>
      <c r="M205" s="42"/>
      <c r="N205" s="42"/>
      <c r="O205" s="42"/>
      <c r="P205" s="42"/>
      <c r="Q205" s="42"/>
      <c r="R205" s="42"/>
      <c r="S205" s="42"/>
      <c r="T205" s="42"/>
      <c r="U205" s="42"/>
      <c r="V205" s="5"/>
    </row>
    <row r="206" spans="1:34" x14ac:dyDescent="0.25">
      <c r="A206" s="13"/>
      <c r="B206" s="28" t="s">
        <v>276</v>
      </c>
      <c r="C206" s="29" t="s">
        <v>253</v>
      </c>
      <c r="D206" s="29"/>
      <c r="E206" s="29"/>
      <c r="F206" s="29"/>
      <c r="G206" s="29" t="s">
        <v>253</v>
      </c>
      <c r="H206" s="29"/>
      <c r="I206" s="29"/>
      <c r="J206" s="29"/>
      <c r="K206" s="29" t="s">
        <v>253</v>
      </c>
      <c r="L206" s="29"/>
      <c r="M206" s="29"/>
      <c r="N206" s="29"/>
      <c r="O206" s="29" t="s">
        <v>253</v>
      </c>
      <c r="P206" s="29"/>
      <c r="Q206" s="29"/>
      <c r="R206" s="29"/>
      <c r="S206" s="29" t="s">
        <v>253</v>
      </c>
      <c r="T206" s="29"/>
      <c r="U206" s="29"/>
      <c r="V206" s="29"/>
    </row>
    <row r="207" spans="1:34" x14ac:dyDescent="0.25">
      <c r="A207" s="13"/>
      <c r="B207" s="3" t="s">
        <v>486</v>
      </c>
      <c r="C207" s="5" t="s">
        <v>253</v>
      </c>
      <c r="D207" s="5"/>
      <c r="E207" s="5"/>
      <c r="F207" s="5"/>
      <c r="G207" s="5" t="s">
        <v>253</v>
      </c>
      <c r="H207" s="5"/>
      <c r="I207" s="5"/>
      <c r="J207" s="5"/>
      <c r="K207" s="5" t="s">
        <v>253</v>
      </c>
      <c r="L207" s="5"/>
      <c r="M207" s="5"/>
      <c r="N207" s="5"/>
      <c r="O207" s="5" t="s">
        <v>253</v>
      </c>
      <c r="P207" s="5"/>
      <c r="Q207" s="5"/>
      <c r="R207" s="5"/>
      <c r="S207" s="5" t="s">
        <v>253</v>
      </c>
      <c r="T207" s="5"/>
      <c r="U207" s="5"/>
      <c r="V207" s="5"/>
    </row>
    <row r="208" spans="1:34" x14ac:dyDescent="0.25">
      <c r="A208" s="13"/>
      <c r="B208" s="27" t="s">
        <v>362</v>
      </c>
      <c r="C208" s="29" t="s">
        <v>253</v>
      </c>
      <c r="D208" s="29" t="s">
        <v>265</v>
      </c>
      <c r="E208" s="30">
        <v>3751</v>
      </c>
      <c r="F208" s="31" t="s">
        <v>253</v>
      </c>
      <c r="G208" s="29" t="s">
        <v>253</v>
      </c>
      <c r="H208" s="31" t="s">
        <v>265</v>
      </c>
      <c r="I208" s="33" t="s">
        <v>266</v>
      </c>
      <c r="J208" s="31" t="s">
        <v>253</v>
      </c>
      <c r="K208" s="29" t="s">
        <v>253</v>
      </c>
      <c r="L208" s="29" t="s">
        <v>265</v>
      </c>
      <c r="M208" s="30">
        <v>3751</v>
      </c>
      <c r="N208" s="31" t="s">
        <v>253</v>
      </c>
      <c r="O208" s="29" t="s">
        <v>253</v>
      </c>
      <c r="P208" s="29" t="s">
        <v>265</v>
      </c>
      <c r="Q208" s="30">
        <v>4032</v>
      </c>
      <c r="R208" s="31" t="s">
        <v>253</v>
      </c>
      <c r="S208" s="29" t="s">
        <v>253</v>
      </c>
      <c r="T208" s="29" t="s">
        <v>265</v>
      </c>
      <c r="U208" s="32">
        <v>43</v>
      </c>
      <c r="V208" s="31" t="s">
        <v>253</v>
      </c>
    </row>
    <row r="209" spans="1:22" x14ac:dyDescent="0.25">
      <c r="A209" s="13"/>
      <c r="B209" s="3" t="s">
        <v>363</v>
      </c>
      <c r="C209" s="5" t="s">
        <v>253</v>
      </c>
      <c r="D209" s="5"/>
      <c r="E209" s="34">
        <v>60</v>
      </c>
      <c r="F209" t="s">
        <v>253</v>
      </c>
      <c r="G209" s="5" t="s">
        <v>253</v>
      </c>
      <c r="I209" s="35" t="s">
        <v>266</v>
      </c>
      <c r="J209" t="s">
        <v>253</v>
      </c>
      <c r="K209" s="5" t="s">
        <v>253</v>
      </c>
      <c r="L209" s="5"/>
      <c r="M209" s="34">
        <v>60</v>
      </c>
      <c r="N209" t="s">
        <v>253</v>
      </c>
      <c r="O209" s="5" t="s">
        <v>253</v>
      </c>
      <c r="P209" s="5"/>
      <c r="Q209" s="34">
        <v>79</v>
      </c>
      <c r="R209" t="s">
        <v>253</v>
      </c>
      <c r="S209" s="5" t="s">
        <v>253</v>
      </c>
      <c r="T209" s="5"/>
      <c r="U209" s="34">
        <v>39</v>
      </c>
      <c r="V209" t="s">
        <v>253</v>
      </c>
    </row>
    <row r="210" spans="1:22" x14ac:dyDescent="0.25">
      <c r="A210" s="13"/>
      <c r="B210" s="27" t="s">
        <v>365</v>
      </c>
      <c r="C210" s="29" t="s">
        <v>253</v>
      </c>
      <c r="D210" s="29"/>
      <c r="E210" s="30">
        <v>4311</v>
      </c>
      <c r="F210" s="31" t="s">
        <v>253</v>
      </c>
      <c r="G210" s="29" t="s">
        <v>253</v>
      </c>
      <c r="H210" s="31"/>
      <c r="I210" s="33" t="s">
        <v>266</v>
      </c>
      <c r="J210" s="31" t="s">
        <v>253</v>
      </c>
      <c r="K210" s="29" t="s">
        <v>253</v>
      </c>
      <c r="L210" s="29"/>
      <c r="M210" s="30">
        <v>4311</v>
      </c>
      <c r="N210" s="31" t="s">
        <v>253</v>
      </c>
      <c r="O210" s="29" t="s">
        <v>253</v>
      </c>
      <c r="P210" s="29"/>
      <c r="Q210" s="30">
        <v>4707</v>
      </c>
      <c r="R210" s="31" t="s">
        <v>253</v>
      </c>
      <c r="S210" s="29" t="s">
        <v>253</v>
      </c>
      <c r="T210" s="29"/>
      <c r="U210" s="32">
        <v>91</v>
      </c>
      <c r="V210" s="31" t="s">
        <v>253</v>
      </c>
    </row>
    <row r="211" spans="1:22" x14ac:dyDescent="0.25">
      <c r="A211" s="13"/>
      <c r="B211" s="3" t="s">
        <v>366</v>
      </c>
      <c r="C211" s="5" t="s">
        <v>253</v>
      </c>
      <c r="D211" s="5"/>
      <c r="E211" s="36">
        <v>9848</v>
      </c>
      <c r="F211" t="s">
        <v>253</v>
      </c>
      <c r="G211" s="5" t="s">
        <v>253</v>
      </c>
      <c r="I211" s="35" t="s">
        <v>266</v>
      </c>
      <c r="J211" t="s">
        <v>253</v>
      </c>
      <c r="K211" s="5" t="s">
        <v>253</v>
      </c>
      <c r="L211" s="5"/>
      <c r="M211" s="36">
        <v>9848</v>
      </c>
      <c r="N211" t="s">
        <v>253</v>
      </c>
      <c r="O211" s="5" t="s">
        <v>253</v>
      </c>
      <c r="P211" s="5"/>
      <c r="Q211" s="36">
        <v>5845</v>
      </c>
      <c r="R211" t="s">
        <v>253</v>
      </c>
      <c r="S211" s="5" t="s">
        <v>253</v>
      </c>
      <c r="T211" s="5"/>
      <c r="U211" s="34">
        <v>221</v>
      </c>
      <c r="V211" t="s">
        <v>253</v>
      </c>
    </row>
    <row r="212" spans="1:22" x14ac:dyDescent="0.25">
      <c r="A212" s="13"/>
      <c r="B212" s="27" t="s">
        <v>367</v>
      </c>
      <c r="C212" s="29" t="s">
        <v>253</v>
      </c>
      <c r="D212" s="29"/>
      <c r="E212" s="30">
        <v>6896</v>
      </c>
      <c r="F212" s="31" t="s">
        <v>253</v>
      </c>
      <c r="G212" s="29" t="s">
        <v>253</v>
      </c>
      <c r="H212" s="31"/>
      <c r="I212" s="33" t="s">
        <v>266</v>
      </c>
      <c r="J212" s="31" t="s">
        <v>253</v>
      </c>
      <c r="K212" s="29" t="s">
        <v>253</v>
      </c>
      <c r="L212" s="29"/>
      <c r="M212" s="30">
        <v>6896</v>
      </c>
      <c r="N212" s="31" t="s">
        <v>253</v>
      </c>
      <c r="O212" s="29" t="s">
        <v>253</v>
      </c>
      <c r="P212" s="29"/>
      <c r="Q212" s="30">
        <v>7659</v>
      </c>
      <c r="R212" s="31" t="s">
        <v>253</v>
      </c>
      <c r="S212" s="29" t="s">
        <v>253</v>
      </c>
      <c r="T212" s="29"/>
      <c r="U212" s="32">
        <v>210</v>
      </c>
      <c r="V212" s="31" t="s">
        <v>253</v>
      </c>
    </row>
    <row r="213" spans="1:22" x14ac:dyDescent="0.25">
      <c r="A213" s="13"/>
      <c r="B213" s="3" t="s">
        <v>368</v>
      </c>
      <c r="C213" s="5" t="s">
        <v>253</v>
      </c>
      <c r="D213" s="5"/>
      <c r="E213" s="36">
        <v>9216</v>
      </c>
      <c r="F213" t="s">
        <v>253</v>
      </c>
      <c r="G213" s="5" t="s">
        <v>253</v>
      </c>
      <c r="I213" s="35" t="s">
        <v>266</v>
      </c>
      <c r="J213" t="s">
        <v>253</v>
      </c>
      <c r="K213" s="5" t="s">
        <v>253</v>
      </c>
      <c r="L213" s="5"/>
      <c r="M213" s="36">
        <v>9216</v>
      </c>
      <c r="N213" t="s">
        <v>253</v>
      </c>
      <c r="O213" s="5" t="s">
        <v>253</v>
      </c>
      <c r="P213" s="5"/>
      <c r="Q213" s="36">
        <v>9737</v>
      </c>
      <c r="R213" t="s">
        <v>253</v>
      </c>
      <c r="S213" s="5" t="s">
        <v>253</v>
      </c>
      <c r="T213" s="5"/>
      <c r="U213" s="34">
        <v>456</v>
      </c>
      <c r="V213" t="s">
        <v>253</v>
      </c>
    </row>
    <row r="214" spans="1:22" x14ac:dyDescent="0.25">
      <c r="A214" s="13"/>
      <c r="B214" s="27" t="s">
        <v>370</v>
      </c>
      <c r="C214" s="29" t="s">
        <v>253</v>
      </c>
      <c r="D214" s="31"/>
      <c r="E214" s="33" t="s">
        <v>266</v>
      </c>
      <c r="F214" s="31" t="s">
        <v>253</v>
      </c>
      <c r="G214" s="29" t="s">
        <v>253</v>
      </c>
      <c r="H214" s="31"/>
      <c r="I214" s="33" t="s">
        <v>266</v>
      </c>
      <c r="J214" s="31" t="s">
        <v>253</v>
      </c>
      <c r="K214" s="29" t="s">
        <v>253</v>
      </c>
      <c r="L214" s="31"/>
      <c r="M214" s="33" t="s">
        <v>266</v>
      </c>
      <c r="N214" s="31" t="s">
        <v>253</v>
      </c>
      <c r="O214" s="29" t="s">
        <v>253</v>
      </c>
      <c r="P214" s="31"/>
      <c r="Q214" s="33" t="s">
        <v>266</v>
      </c>
      <c r="R214" s="31" t="s">
        <v>253</v>
      </c>
      <c r="S214" s="29" t="s">
        <v>253</v>
      </c>
      <c r="T214" s="31"/>
      <c r="U214" s="33" t="s">
        <v>266</v>
      </c>
      <c r="V214" s="31" t="s">
        <v>253</v>
      </c>
    </row>
    <row r="215" spans="1:22" ht="15.75" thickBot="1" x14ac:dyDescent="0.3">
      <c r="A215" s="13"/>
      <c r="B215" s="3" t="s">
        <v>371</v>
      </c>
      <c r="C215" s="5" t="s">
        <v>253</v>
      </c>
      <c r="D215" s="5"/>
      <c r="E215" s="34">
        <v>343</v>
      </c>
      <c r="F215" t="s">
        <v>253</v>
      </c>
      <c r="G215" s="5" t="s">
        <v>253</v>
      </c>
      <c r="I215" s="35" t="s">
        <v>266</v>
      </c>
      <c r="J215" t="s">
        <v>253</v>
      </c>
      <c r="K215" s="5" t="s">
        <v>253</v>
      </c>
      <c r="L215" s="5"/>
      <c r="M215" s="34">
        <v>343</v>
      </c>
      <c r="N215" t="s">
        <v>253</v>
      </c>
      <c r="O215" s="5" t="s">
        <v>253</v>
      </c>
      <c r="P215" s="5"/>
      <c r="Q215" s="34">
        <v>631</v>
      </c>
      <c r="R215" t="s">
        <v>253</v>
      </c>
      <c r="S215" s="5" t="s">
        <v>253</v>
      </c>
      <c r="T215" s="5"/>
      <c r="U215" s="34">
        <v>87</v>
      </c>
      <c r="V215" t="s">
        <v>253</v>
      </c>
    </row>
    <row r="216" spans="1:22" x14ac:dyDescent="0.25">
      <c r="A216" s="13"/>
      <c r="B216" s="37"/>
      <c r="C216" s="37" t="s">
        <v>253</v>
      </c>
      <c r="D216" s="38"/>
      <c r="E216" s="38"/>
      <c r="F216" s="37"/>
      <c r="G216" s="37" t="s">
        <v>253</v>
      </c>
      <c r="H216" s="38"/>
      <c r="I216" s="38"/>
      <c r="J216" s="37"/>
      <c r="K216" s="37" t="s">
        <v>253</v>
      </c>
      <c r="L216" s="38"/>
      <c r="M216" s="38"/>
      <c r="N216" s="37"/>
      <c r="O216" s="37" t="s">
        <v>253</v>
      </c>
      <c r="P216" s="38"/>
      <c r="Q216" s="38"/>
      <c r="R216" s="37"/>
      <c r="S216" s="37" t="s">
        <v>253</v>
      </c>
      <c r="T216" s="38"/>
      <c r="U216" s="38"/>
      <c r="V216" s="37"/>
    </row>
    <row r="217" spans="1:22" ht="15.75" thickBot="1" x14ac:dyDescent="0.3">
      <c r="A217" s="13"/>
      <c r="B217" s="27" t="s">
        <v>487</v>
      </c>
      <c r="C217" s="41" t="s">
        <v>253</v>
      </c>
      <c r="D217" s="29"/>
      <c r="E217" s="30">
        <v>34425</v>
      </c>
      <c r="F217" s="31" t="s">
        <v>253</v>
      </c>
      <c r="G217" s="41" t="s">
        <v>253</v>
      </c>
      <c r="H217" s="31"/>
      <c r="I217" s="33" t="s">
        <v>266</v>
      </c>
      <c r="J217" s="31" t="s">
        <v>253</v>
      </c>
      <c r="K217" s="41" t="s">
        <v>253</v>
      </c>
      <c r="L217" s="29"/>
      <c r="M217" s="30">
        <v>34425</v>
      </c>
      <c r="N217" s="31" t="s">
        <v>253</v>
      </c>
      <c r="O217" s="41" t="s">
        <v>253</v>
      </c>
      <c r="P217" s="29"/>
      <c r="Q217" s="30">
        <v>32690</v>
      </c>
      <c r="R217" s="31" t="s">
        <v>253</v>
      </c>
      <c r="S217" s="41" t="s">
        <v>253</v>
      </c>
      <c r="T217" s="29"/>
      <c r="U217" s="30">
        <v>1147</v>
      </c>
      <c r="V217" s="31" t="s">
        <v>253</v>
      </c>
    </row>
    <row r="218" spans="1:22" ht="15.75" thickTop="1" x14ac:dyDescent="0.25">
      <c r="A218" s="13"/>
      <c r="B218" s="37"/>
      <c r="C218" s="37" t="s">
        <v>253</v>
      </c>
      <c r="D218" s="40"/>
      <c r="E218" s="40"/>
      <c r="F218" s="37"/>
      <c r="G218" s="37" t="s">
        <v>253</v>
      </c>
      <c r="H218" s="40"/>
      <c r="I218" s="40"/>
      <c r="J218" s="37"/>
      <c r="K218" s="37" t="s">
        <v>253</v>
      </c>
      <c r="L218" s="40"/>
      <c r="M218" s="40"/>
      <c r="N218" s="37"/>
      <c r="O218" s="37" t="s">
        <v>253</v>
      </c>
      <c r="P218" s="40"/>
      <c r="Q218" s="40"/>
      <c r="R218" s="37"/>
      <c r="S218" s="37" t="s">
        <v>253</v>
      </c>
      <c r="T218" s="40"/>
      <c r="U218" s="40"/>
      <c r="V218" s="37"/>
    </row>
    <row r="219" spans="1:22" x14ac:dyDescent="0.25">
      <c r="A219" s="13"/>
      <c r="B219" s="3" t="s">
        <v>488</v>
      </c>
      <c r="C219" s="39" t="s">
        <v>253</v>
      </c>
      <c r="D219" s="5"/>
      <c r="E219" s="5"/>
      <c r="F219" s="5"/>
      <c r="G219" s="39" t="s">
        <v>253</v>
      </c>
      <c r="H219" s="5"/>
      <c r="I219" s="5"/>
      <c r="J219" s="5"/>
      <c r="K219" s="39" t="s">
        <v>253</v>
      </c>
      <c r="L219" s="5"/>
      <c r="M219" s="5"/>
      <c r="N219" s="5"/>
      <c r="O219" s="39" t="s">
        <v>253</v>
      </c>
      <c r="P219" s="5"/>
      <c r="Q219" s="5"/>
      <c r="R219" s="5"/>
      <c r="S219" s="39" t="s">
        <v>253</v>
      </c>
      <c r="T219" s="5"/>
      <c r="U219" s="5"/>
      <c r="V219" s="5"/>
    </row>
    <row r="220" spans="1:22" x14ac:dyDescent="0.25">
      <c r="A220" s="13"/>
      <c r="B220" s="27" t="s">
        <v>362</v>
      </c>
      <c r="C220" s="41" t="s">
        <v>253</v>
      </c>
      <c r="D220" s="29" t="s">
        <v>265</v>
      </c>
      <c r="E220" s="30">
        <v>15309</v>
      </c>
      <c r="F220" s="31" t="s">
        <v>253</v>
      </c>
      <c r="G220" s="41" t="s">
        <v>253</v>
      </c>
      <c r="H220" s="29" t="s">
        <v>265</v>
      </c>
      <c r="I220" s="30">
        <v>2375</v>
      </c>
      <c r="J220" s="31" t="s">
        <v>253</v>
      </c>
      <c r="K220" s="41" t="s">
        <v>253</v>
      </c>
      <c r="L220" s="29" t="s">
        <v>265</v>
      </c>
      <c r="M220" s="30">
        <v>12934</v>
      </c>
      <c r="N220" s="31" t="s">
        <v>253</v>
      </c>
      <c r="O220" s="41" t="s">
        <v>253</v>
      </c>
      <c r="P220" s="29" t="s">
        <v>265</v>
      </c>
      <c r="Q220" s="30">
        <v>13140</v>
      </c>
      <c r="R220" s="31" t="s">
        <v>253</v>
      </c>
      <c r="S220" s="41" t="s">
        <v>253</v>
      </c>
      <c r="T220" s="29" t="s">
        <v>265</v>
      </c>
      <c r="U220" s="32">
        <v>422</v>
      </c>
      <c r="V220" s="31" t="s">
        <v>253</v>
      </c>
    </row>
    <row r="221" spans="1:22" x14ac:dyDescent="0.25">
      <c r="A221" s="13"/>
      <c r="B221" s="3" t="s">
        <v>363</v>
      </c>
      <c r="C221" s="39" t="s">
        <v>253</v>
      </c>
      <c r="D221" s="5"/>
      <c r="E221" s="36">
        <v>2254</v>
      </c>
      <c r="F221" t="s">
        <v>253</v>
      </c>
      <c r="G221" s="39" t="s">
        <v>253</v>
      </c>
      <c r="H221" s="5"/>
      <c r="I221" s="36">
        <v>1745</v>
      </c>
      <c r="J221" t="s">
        <v>253</v>
      </c>
      <c r="K221" s="39" t="s">
        <v>253</v>
      </c>
      <c r="L221" s="5"/>
      <c r="M221" s="34">
        <v>509</v>
      </c>
      <c r="N221" t="s">
        <v>253</v>
      </c>
      <c r="O221" s="39" t="s">
        <v>253</v>
      </c>
      <c r="P221" s="5"/>
      <c r="Q221" s="34">
        <v>658</v>
      </c>
      <c r="R221" t="s">
        <v>253</v>
      </c>
      <c r="S221" s="39" t="s">
        <v>253</v>
      </c>
      <c r="T221" s="5"/>
      <c r="U221" s="34">
        <v>44</v>
      </c>
      <c r="V221" t="s">
        <v>253</v>
      </c>
    </row>
    <row r="222" spans="1:22" x14ac:dyDescent="0.25">
      <c r="A222" s="13"/>
      <c r="B222" s="27" t="s">
        <v>365</v>
      </c>
      <c r="C222" s="41" t="s">
        <v>253</v>
      </c>
      <c r="D222" s="29"/>
      <c r="E222" s="30">
        <v>20418</v>
      </c>
      <c r="F222" s="31" t="s">
        <v>253</v>
      </c>
      <c r="G222" s="41" t="s">
        <v>253</v>
      </c>
      <c r="H222" s="29"/>
      <c r="I222" s="30">
        <v>7512</v>
      </c>
      <c r="J222" s="31" t="s">
        <v>253</v>
      </c>
      <c r="K222" s="41" t="s">
        <v>253</v>
      </c>
      <c r="L222" s="29"/>
      <c r="M222" s="30">
        <v>12906</v>
      </c>
      <c r="N222" s="31" t="s">
        <v>253</v>
      </c>
      <c r="O222" s="41" t="s">
        <v>253</v>
      </c>
      <c r="P222" s="29"/>
      <c r="Q222" s="30">
        <v>15193</v>
      </c>
      <c r="R222" s="31" t="s">
        <v>253</v>
      </c>
      <c r="S222" s="41" t="s">
        <v>253</v>
      </c>
      <c r="T222" s="29"/>
      <c r="U222" s="32">
        <v>252</v>
      </c>
      <c r="V222" s="31" t="s">
        <v>253</v>
      </c>
    </row>
    <row r="223" spans="1:22" x14ac:dyDescent="0.25">
      <c r="A223" s="13"/>
      <c r="B223" s="3" t="s">
        <v>366</v>
      </c>
      <c r="C223" s="39" t="s">
        <v>253</v>
      </c>
      <c r="D223" s="5"/>
      <c r="E223" s="36">
        <v>14312</v>
      </c>
      <c r="F223" t="s">
        <v>253</v>
      </c>
      <c r="G223" s="39" t="s">
        <v>253</v>
      </c>
      <c r="H223" s="5"/>
      <c r="I223" s="36">
        <v>3693</v>
      </c>
      <c r="J223" t="s">
        <v>253</v>
      </c>
      <c r="K223" s="39" t="s">
        <v>253</v>
      </c>
      <c r="L223" s="5"/>
      <c r="M223" s="36">
        <v>10619</v>
      </c>
      <c r="N223" t="s">
        <v>253</v>
      </c>
      <c r="O223" s="39" t="s">
        <v>253</v>
      </c>
      <c r="P223" s="5"/>
      <c r="Q223" s="36">
        <v>6286</v>
      </c>
      <c r="R223" t="s">
        <v>253</v>
      </c>
      <c r="S223" s="39" t="s">
        <v>253</v>
      </c>
      <c r="T223" s="5"/>
      <c r="U223" s="34">
        <v>228</v>
      </c>
      <c r="V223" t="s">
        <v>253</v>
      </c>
    </row>
    <row r="224" spans="1:22" x14ac:dyDescent="0.25">
      <c r="A224" s="13"/>
      <c r="B224" s="27" t="s">
        <v>367</v>
      </c>
      <c r="C224" s="41" t="s">
        <v>253</v>
      </c>
      <c r="D224" s="29"/>
      <c r="E224" s="30">
        <v>9347</v>
      </c>
      <c r="F224" s="31" t="s">
        <v>253</v>
      </c>
      <c r="G224" s="41" t="s">
        <v>253</v>
      </c>
      <c r="H224" s="29"/>
      <c r="I224" s="30">
        <v>6925</v>
      </c>
      <c r="J224" s="31" t="s">
        <v>253</v>
      </c>
      <c r="K224" s="41" t="s">
        <v>253</v>
      </c>
      <c r="L224" s="29"/>
      <c r="M224" s="30">
        <v>2422</v>
      </c>
      <c r="N224" s="31" t="s">
        <v>253</v>
      </c>
      <c r="O224" s="41" t="s">
        <v>253</v>
      </c>
      <c r="P224" s="29"/>
      <c r="Q224" s="30">
        <v>4948</v>
      </c>
      <c r="R224" s="31" t="s">
        <v>253</v>
      </c>
      <c r="S224" s="41" t="s">
        <v>253</v>
      </c>
      <c r="T224" s="29"/>
      <c r="U224" s="32">
        <v>128</v>
      </c>
      <c r="V224" s="31" t="s">
        <v>253</v>
      </c>
    </row>
    <row r="225" spans="1:22" x14ac:dyDescent="0.25">
      <c r="A225" s="13"/>
      <c r="B225" s="3" t="s">
        <v>368</v>
      </c>
      <c r="C225" s="39" t="s">
        <v>253</v>
      </c>
      <c r="D225" s="5"/>
      <c r="E225" s="36">
        <v>2699</v>
      </c>
      <c r="F225" t="s">
        <v>253</v>
      </c>
      <c r="G225" s="39" t="s">
        <v>253</v>
      </c>
      <c r="H225" s="5"/>
      <c r="I225" s="34">
        <v>386</v>
      </c>
      <c r="J225" t="s">
        <v>253</v>
      </c>
      <c r="K225" s="39" t="s">
        <v>253</v>
      </c>
      <c r="L225" s="5"/>
      <c r="M225" s="36">
        <v>2313</v>
      </c>
      <c r="N225" t="s">
        <v>253</v>
      </c>
      <c r="O225" s="39" t="s">
        <v>253</v>
      </c>
      <c r="P225" s="5"/>
      <c r="Q225" s="36">
        <v>2270</v>
      </c>
      <c r="R225" t="s">
        <v>253</v>
      </c>
      <c r="S225" s="39" t="s">
        <v>253</v>
      </c>
      <c r="T225" s="5"/>
      <c r="U225" s="34">
        <v>99</v>
      </c>
      <c r="V225" t="s">
        <v>253</v>
      </c>
    </row>
    <row r="226" spans="1:22" x14ac:dyDescent="0.25">
      <c r="A226" s="13"/>
      <c r="B226" s="27" t="s">
        <v>489</v>
      </c>
      <c r="C226" s="41" t="s">
        <v>253</v>
      </c>
      <c r="D226" s="29"/>
      <c r="E226" s="32">
        <v>276</v>
      </c>
      <c r="F226" s="31" t="s">
        <v>253</v>
      </c>
      <c r="G226" s="41" t="s">
        <v>253</v>
      </c>
      <c r="H226" s="31"/>
      <c r="I226" s="33" t="s">
        <v>266</v>
      </c>
      <c r="J226" s="31" t="s">
        <v>253</v>
      </c>
      <c r="K226" s="41" t="s">
        <v>253</v>
      </c>
      <c r="L226" s="29"/>
      <c r="M226" s="32">
        <v>276</v>
      </c>
      <c r="N226" s="31" t="s">
        <v>253</v>
      </c>
      <c r="O226" s="41" t="s">
        <v>253</v>
      </c>
      <c r="P226" s="29"/>
      <c r="Q226" s="32">
        <v>338</v>
      </c>
      <c r="R226" s="31" t="s">
        <v>253</v>
      </c>
      <c r="S226" s="41" t="s">
        <v>253</v>
      </c>
      <c r="T226" s="31"/>
      <c r="U226" s="33" t="s">
        <v>266</v>
      </c>
      <c r="V226" s="31" t="s">
        <v>253</v>
      </c>
    </row>
    <row r="227" spans="1:22" ht="15.75" thickBot="1" x14ac:dyDescent="0.3">
      <c r="A227" s="13"/>
      <c r="B227" s="3" t="s">
        <v>371</v>
      </c>
      <c r="C227" s="39" t="s">
        <v>253</v>
      </c>
      <c r="D227" s="5"/>
      <c r="E227" s="36">
        <v>2544</v>
      </c>
      <c r="F227" t="s">
        <v>253</v>
      </c>
      <c r="G227" s="39" t="s">
        <v>253</v>
      </c>
      <c r="H227" s="5"/>
      <c r="I227" s="34">
        <v>477</v>
      </c>
      <c r="J227" t="s">
        <v>253</v>
      </c>
      <c r="K227" s="39" t="s">
        <v>253</v>
      </c>
      <c r="L227" s="5"/>
      <c r="M227" s="36">
        <v>2067</v>
      </c>
      <c r="N227" t="s">
        <v>253</v>
      </c>
      <c r="O227" s="39" t="s">
        <v>253</v>
      </c>
      <c r="P227" s="5"/>
      <c r="Q227" s="36">
        <v>2211</v>
      </c>
      <c r="R227" t="s">
        <v>253</v>
      </c>
      <c r="S227" s="39" t="s">
        <v>253</v>
      </c>
      <c r="T227" s="5"/>
      <c r="U227" s="34">
        <v>105</v>
      </c>
      <c r="V227" t="s">
        <v>253</v>
      </c>
    </row>
    <row r="228" spans="1:22" x14ac:dyDescent="0.25">
      <c r="A228" s="13"/>
      <c r="B228" s="37"/>
      <c r="C228" s="37" t="s">
        <v>253</v>
      </c>
      <c r="D228" s="38"/>
      <c r="E228" s="38"/>
      <c r="F228" s="37"/>
      <c r="G228" s="37" t="s">
        <v>253</v>
      </c>
      <c r="H228" s="38"/>
      <c r="I228" s="38"/>
      <c r="J228" s="37"/>
      <c r="K228" s="37" t="s">
        <v>253</v>
      </c>
      <c r="L228" s="38"/>
      <c r="M228" s="38"/>
      <c r="N228" s="37"/>
      <c r="O228" s="37" t="s">
        <v>253</v>
      </c>
      <c r="P228" s="38"/>
      <c r="Q228" s="38"/>
      <c r="R228" s="37"/>
      <c r="S228" s="37" t="s">
        <v>253</v>
      </c>
      <c r="T228" s="38"/>
      <c r="U228" s="38"/>
      <c r="V228" s="37"/>
    </row>
    <row r="229" spans="1:22" ht="15.75" thickBot="1" x14ac:dyDescent="0.3">
      <c r="A229" s="13"/>
      <c r="B229" s="27" t="s">
        <v>487</v>
      </c>
      <c r="C229" s="41" t="s">
        <v>253</v>
      </c>
      <c r="D229" s="29"/>
      <c r="E229" s="30">
        <v>67159</v>
      </c>
      <c r="F229" s="31" t="s">
        <v>253</v>
      </c>
      <c r="G229" s="41" t="s">
        <v>253</v>
      </c>
      <c r="H229" s="29"/>
      <c r="I229" s="30">
        <v>23113</v>
      </c>
      <c r="J229" s="31" t="s">
        <v>253</v>
      </c>
      <c r="K229" s="41" t="s">
        <v>253</v>
      </c>
      <c r="L229" s="29"/>
      <c r="M229" s="30">
        <v>44046</v>
      </c>
      <c r="N229" s="31" t="s">
        <v>253</v>
      </c>
      <c r="O229" s="41" t="s">
        <v>253</v>
      </c>
      <c r="P229" s="29"/>
      <c r="Q229" s="30">
        <v>45044</v>
      </c>
      <c r="R229" s="31" t="s">
        <v>253</v>
      </c>
      <c r="S229" s="41" t="s">
        <v>253</v>
      </c>
      <c r="T229" s="29"/>
      <c r="U229" s="30">
        <v>1278</v>
      </c>
      <c r="V229" s="31" t="s">
        <v>253</v>
      </c>
    </row>
    <row r="230" spans="1:22" ht="15.75" thickTop="1" x14ac:dyDescent="0.25">
      <c r="A230" s="13"/>
      <c r="B230" s="37"/>
      <c r="C230" s="37" t="s">
        <v>253</v>
      </c>
      <c r="D230" s="40"/>
      <c r="E230" s="40"/>
      <c r="F230" s="37"/>
      <c r="G230" s="37" t="s">
        <v>253</v>
      </c>
      <c r="H230" s="40"/>
      <c r="I230" s="40"/>
      <c r="J230" s="37"/>
      <c r="K230" s="37" t="s">
        <v>253</v>
      </c>
      <c r="L230" s="40"/>
      <c r="M230" s="40"/>
      <c r="N230" s="37"/>
      <c r="O230" s="37" t="s">
        <v>253</v>
      </c>
      <c r="P230" s="40"/>
      <c r="Q230" s="40"/>
      <c r="R230" s="37"/>
      <c r="S230" s="37" t="s">
        <v>253</v>
      </c>
      <c r="T230" s="40"/>
      <c r="U230" s="40"/>
      <c r="V230" s="37"/>
    </row>
    <row r="231" spans="1:22" x14ac:dyDescent="0.25">
      <c r="A231" s="13"/>
      <c r="B231" s="3" t="s">
        <v>141</v>
      </c>
      <c r="C231" s="39" t="s">
        <v>253</v>
      </c>
      <c r="D231" s="5"/>
      <c r="E231" s="5"/>
      <c r="F231" s="5"/>
      <c r="G231" s="39" t="s">
        <v>253</v>
      </c>
      <c r="H231" s="5"/>
      <c r="I231" s="5"/>
      <c r="J231" s="5"/>
      <c r="K231" s="39" t="s">
        <v>253</v>
      </c>
      <c r="L231" s="5"/>
      <c r="M231" s="5"/>
      <c r="N231" s="5"/>
      <c r="O231" s="39" t="s">
        <v>253</v>
      </c>
      <c r="P231" s="5"/>
      <c r="Q231" s="5"/>
      <c r="R231" s="5"/>
      <c r="S231" s="39" t="s">
        <v>253</v>
      </c>
      <c r="T231" s="5"/>
      <c r="U231" s="5"/>
      <c r="V231" s="5"/>
    </row>
    <row r="232" spans="1:22" x14ac:dyDescent="0.25">
      <c r="A232" s="13"/>
      <c r="B232" s="27" t="s">
        <v>362</v>
      </c>
      <c r="C232" s="41" t="s">
        <v>253</v>
      </c>
      <c r="D232" s="29" t="s">
        <v>265</v>
      </c>
      <c r="E232" s="30">
        <v>19060</v>
      </c>
      <c r="F232" s="31" t="s">
        <v>253</v>
      </c>
      <c r="G232" s="41" t="s">
        <v>253</v>
      </c>
      <c r="H232" s="29" t="s">
        <v>265</v>
      </c>
      <c r="I232" s="30">
        <v>2375</v>
      </c>
      <c r="J232" s="31" t="s">
        <v>253</v>
      </c>
      <c r="K232" s="41" t="s">
        <v>253</v>
      </c>
      <c r="L232" s="29" t="s">
        <v>265</v>
      </c>
      <c r="M232" s="30">
        <v>16685</v>
      </c>
      <c r="N232" s="31" t="s">
        <v>253</v>
      </c>
      <c r="O232" s="41" t="s">
        <v>253</v>
      </c>
      <c r="P232" s="29" t="s">
        <v>265</v>
      </c>
      <c r="Q232" s="30">
        <v>17172</v>
      </c>
      <c r="R232" s="31" t="s">
        <v>253</v>
      </c>
      <c r="S232" s="41" t="s">
        <v>253</v>
      </c>
      <c r="T232" s="29" t="s">
        <v>265</v>
      </c>
      <c r="U232" s="32">
        <v>465</v>
      </c>
      <c r="V232" s="31" t="s">
        <v>253</v>
      </c>
    </row>
    <row r="233" spans="1:22" x14ac:dyDescent="0.25">
      <c r="A233" s="13"/>
      <c r="B233" s="3" t="s">
        <v>363</v>
      </c>
      <c r="C233" s="39" t="s">
        <v>253</v>
      </c>
      <c r="D233" s="5"/>
      <c r="E233" s="36">
        <v>2314</v>
      </c>
      <c r="F233" t="s">
        <v>253</v>
      </c>
      <c r="G233" s="39" t="s">
        <v>253</v>
      </c>
      <c r="H233" s="5"/>
      <c r="I233" s="36">
        <v>1745</v>
      </c>
      <c r="J233" t="s">
        <v>253</v>
      </c>
      <c r="K233" s="39" t="s">
        <v>253</v>
      </c>
      <c r="L233" s="5"/>
      <c r="M233" s="34">
        <v>569</v>
      </c>
      <c r="N233" t="s">
        <v>253</v>
      </c>
      <c r="O233" s="39" t="s">
        <v>253</v>
      </c>
      <c r="P233" s="5"/>
      <c r="Q233" s="34">
        <v>737</v>
      </c>
      <c r="R233" t="s">
        <v>253</v>
      </c>
      <c r="S233" s="39" t="s">
        <v>253</v>
      </c>
      <c r="T233" s="5"/>
      <c r="U233" s="34">
        <v>83</v>
      </c>
      <c r="V233" t="s">
        <v>253</v>
      </c>
    </row>
    <row r="234" spans="1:22" x14ac:dyDescent="0.25">
      <c r="A234" s="13"/>
      <c r="B234" s="27" t="s">
        <v>365</v>
      </c>
      <c r="C234" s="41" t="s">
        <v>253</v>
      </c>
      <c r="D234" s="29"/>
      <c r="E234" s="30">
        <v>24729</v>
      </c>
      <c r="F234" s="31" t="s">
        <v>253</v>
      </c>
      <c r="G234" s="41" t="s">
        <v>253</v>
      </c>
      <c r="H234" s="29"/>
      <c r="I234" s="30">
        <v>7512</v>
      </c>
      <c r="J234" s="31" t="s">
        <v>253</v>
      </c>
      <c r="K234" s="41" t="s">
        <v>253</v>
      </c>
      <c r="L234" s="29"/>
      <c r="M234" s="30">
        <v>17217</v>
      </c>
      <c r="N234" s="31" t="s">
        <v>253</v>
      </c>
      <c r="O234" s="41" t="s">
        <v>253</v>
      </c>
      <c r="P234" s="29"/>
      <c r="Q234" s="30">
        <v>19900</v>
      </c>
      <c r="R234" s="31" t="s">
        <v>253</v>
      </c>
      <c r="S234" s="41" t="s">
        <v>253</v>
      </c>
      <c r="T234" s="29"/>
      <c r="U234" s="32">
        <v>343</v>
      </c>
      <c r="V234" s="31" t="s">
        <v>253</v>
      </c>
    </row>
    <row r="235" spans="1:22" x14ac:dyDescent="0.25">
      <c r="A235" s="13"/>
      <c r="B235" s="3" t="s">
        <v>366</v>
      </c>
      <c r="C235" s="39" t="s">
        <v>253</v>
      </c>
      <c r="D235" s="5"/>
      <c r="E235" s="36">
        <v>24160</v>
      </c>
      <c r="F235" t="s">
        <v>253</v>
      </c>
      <c r="G235" s="39" t="s">
        <v>253</v>
      </c>
      <c r="H235" s="5"/>
      <c r="I235" s="36">
        <v>3693</v>
      </c>
      <c r="J235" t="s">
        <v>253</v>
      </c>
      <c r="K235" s="39" t="s">
        <v>253</v>
      </c>
      <c r="L235" s="5"/>
      <c r="M235" s="36">
        <v>20467</v>
      </c>
      <c r="N235" t="s">
        <v>253</v>
      </c>
      <c r="O235" s="39" t="s">
        <v>253</v>
      </c>
      <c r="P235" s="5"/>
      <c r="Q235" s="36">
        <v>12131</v>
      </c>
      <c r="R235" t="s">
        <v>253</v>
      </c>
      <c r="S235" s="39" t="s">
        <v>253</v>
      </c>
      <c r="T235" s="5"/>
      <c r="U235" s="34">
        <v>449</v>
      </c>
      <c r="V235" t="s">
        <v>253</v>
      </c>
    </row>
    <row r="236" spans="1:22" x14ac:dyDescent="0.25">
      <c r="A236" s="13"/>
      <c r="B236" s="27" t="s">
        <v>367</v>
      </c>
      <c r="C236" s="41" t="s">
        <v>253</v>
      </c>
      <c r="D236" s="29"/>
      <c r="E236" s="30">
        <v>16243</v>
      </c>
      <c r="F236" s="31" t="s">
        <v>253</v>
      </c>
      <c r="G236" s="41" t="s">
        <v>253</v>
      </c>
      <c r="H236" s="29"/>
      <c r="I236" s="30">
        <v>6925</v>
      </c>
      <c r="J236" s="31" t="s">
        <v>253</v>
      </c>
      <c r="K236" s="41" t="s">
        <v>253</v>
      </c>
      <c r="L236" s="29"/>
      <c r="M236" s="30">
        <v>9318</v>
      </c>
      <c r="N236" s="31" t="s">
        <v>253</v>
      </c>
      <c r="O236" s="41" t="s">
        <v>253</v>
      </c>
      <c r="P236" s="29"/>
      <c r="Q236" s="30">
        <v>12607</v>
      </c>
      <c r="R236" s="31" t="s">
        <v>253</v>
      </c>
      <c r="S236" s="41" t="s">
        <v>253</v>
      </c>
      <c r="T236" s="29"/>
      <c r="U236" s="32">
        <v>338</v>
      </c>
      <c r="V236" s="31" t="s">
        <v>253</v>
      </c>
    </row>
    <row r="237" spans="1:22" x14ac:dyDescent="0.25">
      <c r="A237" s="13"/>
      <c r="B237" s="3" t="s">
        <v>368</v>
      </c>
      <c r="C237" s="39" t="s">
        <v>253</v>
      </c>
      <c r="D237" s="5"/>
      <c r="E237" s="36">
        <v>11915</v>
      </c>
      <c r="F237" t="s">
        <v>253</v>
      </c>
      <c r="G237" s="39" t="s">
        <v>253</v>
      </c>
      <c r="H237" s="5"/>
      <c r="I237" s="34">
        <v>386</v>
      </c>
      <c r="J237" t="s">
        <v>253</v>
      </c>
      <c r="K237" s="39" t="s">
        <v>253</v>
      </c>
      <c r="L237" s="5"/>
      <c r="M237" s="36">
        <v>11529</v>
      </c>
      <c r="N237" t="s">
        <v>253</v>
      </c>
      <c r="O237" s="39" t="s">
        <v>253</v>
      </c>
      <c r="P237" s="5"/>
      <c r="Q237" s="36">
        <v>12007</v>
      </c>
      <c r="R237" t="s">
        <v>253</v>
      </c>
      <c r="S237" s="39" t="s">
        <v>253</v>
      </c>
      <c r="T237" s="5"/>
      <c r="U237" s="34">
        <v>555</v>
      </c>
      <c r="V237" t="s">
        <v>253</v>
      </c>
    </row>
    <row r="238" spans="1:22" x14ac:dyDescent="0.25">
      <c r="A238" s="13"/>
      <c r="B238" s="27" t="s">
        <v>489</v>
      </c>
      <c r="C238" s="41" t="s">
        <v>253</v>
      </c>
      <c r="D238" s="29"/>
      <c r="E238" s="32">
        <v>276</v>
      </c>
      <c r="F238" s="31" t="s">
        <v>253</v>
      </c>
      <c r="G238" s="41" t="s">
        <v>253</v>
      </c>
      <c r="H238" s="31"/>
      <c r="I238" s="33" t="s">
        <v>266</v>
      </c>
      <c r="J238" s="31" t="s">
        <v>253</v>
      </c>
      <c r="K238" s="41" t="s">
        <v>253</v>
      </c>
      <c r="L238" s="29"/>
      <c r="M238" s="32">
        <v>276</v>
      </c>
      <c r="N238" s="31" t="s">
        <v>253</v>
      </c>
      <c r="O238" s="41" t="s">
        <v>253</v>
      </c>
      <c r="P238" s="29"/>
      <c r="Q238" s="32">
        <v>338</v>
      </c>
      <c r="R238" s="31" t="s">
        <v>253</v>
      </c>
      <c r="S238" s="41" t="s">
        <v>253</v>
      </c>
      <c r="T238" s="31"/>
      <c r="U238" s="33" t="s">
        <v>266</v>
      </c>
      <c r="V238" s="31" t="s">
        <v>253</v>
      </c>
    </row>
    <row r="239" spans="1:22" ht="15.75" thickBot="1" x14ac:dyDescent="0.3">
      <c r="A239" s="13"/>
      <c r="B239" s="3" t="s">
        <v>371</v>
      </c>
      <c r="C239" s="39" t="s">
        <v>253</v>
      </c>
      <c r="D239" s="5"/>
      <c r="E239" s="36">
        <v>2887</v>
      </c>
      <c r="F239" t="s">
        <v>253</v>
      </c>
      <c r="G239" s="39" t="s">
        <v>253</v>
      </c>
      <c r="H239" s="5"/>
      <c r="I239" s="34">
        <v>477</v>
      </c>
      <c r="J239" t="s">
        <v>253</v>
      </c>
      <c r="K239" s="39" t="s">
        <v>253</v>
      </c>
      <c r="L239" s="5"/>
      <c r="M239" s="36">
        <v>2410</v>
      </c>
      <c r="N239" t="s">
        <v>253</v>
      </c>
      <c r="O239" s="39" t="s">
        <v>253</v>
      </c>
      <c r="P239" s="5"/>
      <c r="Q239" s="36">
        <v>2842</v>
      </c>
      <c r="R239" t="s">
        <v>253</v>
      </c>
      <c r="S239" s="39" t="s">
        <v>253</v>
      </c>
      <c r="T239" s="5"/>
      <c r="U239" s="34">
        <v>192</v>
      </c>
      <c r="V239" t="s">
        <v>253</v>
      </c>
    </row>
    <row r="240" spans="1:22" x14ac:dyDescent="0.25">
      <c r="A240" s="13"/>
      <c r="B240" s="37"/>
      <c r="C240" s="37" t="s">
        <v>253</v>
      </c>
      <c r="D240" s="38"/>
      <c r="E240" s="38"/>
      <c r="F240" s="37"/>
      <c r="G240" s="37" t="s">
        <v>253</v>
      </c>
      <c r="H240" s="38"/>
      <c r="I240" s="38"/>
      <c r="J240" s="37"/>
      <c r="K240" s="37" t="s">
        <v>253</v>
      </c>
      <c r="L240" s="38"/>
      <c r="M240" s="38"/>
      <c r="N240" s="37"/>
      <c r="O240" s="37" t="s">
        <v>253</v>
      </c>
      <c r="P240" s="38"/>
      <c r="Q240" s="38"/>
      <c r="R240" s="37"/>
      <c r="S240" s="37" t="s">
        <v>253</v>
      </c>
      <c r="T240" s="38"/>
      <c r="U240" s="38"/>
      <c r="V240" s="37"/>
    </row>
    <row r="241" spans="1:34" ht="15.75" thickBot="1" x14ac:dyDescent="0.3">
      <c r="A241" s="13"/>
      <c r="B241" s="27"/>
      <c r="C241" s="41" t="s">
        <v>253</v>
      </c>
      <c r="D241" s="29" t="s">
        <v>265</v>
      </c>
      <c r="E241" s="30">
        <v>101584</v>
      </c>
      <c r="F241" s="31" t="s">
        <v>253</v>
      </c>
      <c r="G241" s="41" t="s">
        <v>253</v>
      </c>
      <c r="H241" s="29" t="s">
        <v>265</v>
      </c>
      <c r="I241" s="30">
        <v>23113</v>
      </c>
      <c r="J241" s="31" t="s">
        <v>253</v>
      </c>
      <c r="K241" s="41" t="s">
        <v>253</v>
      </c>
      <c r="L241" s="29" t="s">
        <v>265</v>
      </c>
      <c r="M241" s="30">
        <v>78471</v>
      </c>
      <c r="N241" s="31" t="s">
        <v>253</v>
      </c>
      <c r="O241" s="41" t="s">
        <v>253</v>
      </c>
      <c r="P241" s="29" t="s">
        <v>265</v>
      </c>
      <c r="Q241" s="30">
        <v>77734</v>
      </c>
      <c r="R241" s="31" t="s">
        <v>253</v>
      </c>
      <c r="S241" s="41" t="s">
        <v>253</v>
      </c>
      <c r="T241" s="29" t="s">
        <v>265</v>
      </c>
      <c r="U241" s="30">
        <v>2425</v>
      </c>
      <c r="V241" s="31" t="s">
        <v>253</v>
      </c>
    </row>
    <row r="242" spans="1:34" ht="15.75" thickTop="1" x14ac:dyDescent="0.25">
      <c r="A242" s="13"/>
      <c r="B242" s="37"/>
      <c r="C242" s="37" t="s">
        <v>253</v>
      </c>
      <c r="D242" s="40"/>
      <c r="E242" s="40"/>
      <c r="F242" s="37"/>
      <c r="G242" s="37" t="s">
        <v>253</v>
      </c>
      <c r="H242" s="40"/>
      <c r="I242" s="40"/>
      <c r="J242" s="37"/>
      <c r="K242" s="37" t="s">
        <v>253</v>
      </c>
      <c r="L242" s="40"/>
      <c r="M242" s="40"/>
      <c r="N242" s="37"/>
      <c r="O242" s="37" t="s">
        <v>253</v>
      </c>
      <c r="P242" s="40"/>
      <c r="Q242" s="40"/>
      <c r="R242" s="37"/>
      <c r="S242" s="37" t="s">
        <v>253</v>
      </c>
      <c r="T242" s="40"/>
      <c r="U242" s="40"/>
      <c r="V242" s="37"/>
    </row>
    <row r="243" spans="1:34"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row>
    <row r="244" spans="1:34" ht="15.75" x14ac:dyDescent="0.25">
      <c r="A244" s="13"/>
      <c r="B244" s="49"/>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c r="AD244" s="49"/>
      <c r="AE244" s="49"/>
      <c r="AF244" s="49"/>
      <c r="AG244" s="49"/>
      <c r="AH244" s="49"/>
    </row>
    <row r="245" spans="1:34" ht="45" x14ac:dyDescent="0.25">
      <c r="A245" s="13"/>
      <c r="B245" s="46" t="s">
        <v>281</v>
      </c>
      <c r="C245" s="18" t="s">
        <v>492</v>
      </c>
    </row>
    <row r="246" spans="1:34" ht="165" x14ac:dyDescent="0.25">
      <c r="A246" s="13"/>
      <c r="B246" s="46" t="s">
        <v>493</v>
      </c>
      <c r="C246" s="18" t="s">
        <v>494</v>
      </c>
    </row>
    <row r="247" spans="1:34" ht="150" x14ac:dyDescent="0.25">
      <c r="A247" s="13"/>
      <c r="B247" s="46" t="s">
        <v>495</v>
      </c>
      <c r="C247" s="18" t="s">
        <v>496</v>
      </c>
    </row>
    <row r="248" spans="1:34" ht="15" customHeight="1" x14ac:dyDescent="0.25">
      <c r="A248" s="13" t="s">
        <v>994</v>
      </c>
      <c r="B248" s="12" t="s">
        <v>5</v>
      </c>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row>
    <row r="249" spans="1:34"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c r="AG249" s="12"/>
      <c r="AH249" s="12"/>
    </row>
    <row r="250" spans="1:34" x14ac:dyDescent="0.25">
      <c r="A250" s="13"/>
      <c r="B250" s="21" t="s">
        <v>497</v>
      </c>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c r="AA250" s="21"/>
      <c r="AB250" s="21"/>
      <c r="AC250" s="21"/>
      <c r="AD250" s="21"/>
      <c r="AE250" s="21"/>
      <c r="AF250" s="21"/>
      <c r="AG250" s="21"/>
      <c r="AH250" s="21"/>
    </row>
    <row r="251" spans="1:34"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row>
    <row r="252" spans="1:34" ht="15.75" x14ac:dyDescent="0.25">
      <c r="A252" s="13"/>
      <c r="B252" s="49"/>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c r="AD252" s="49"/>
      <c r="AE252" s="49"/>
      <c r="AF252" s="49"/>
      <c r="AG252" s="49"/>
      <c r="AH252" s="49"/>
    </row>
    <row r="253" spans="1:34" x14ac:dyDescent="0.25">
      <c r="A253" s="13"/>
      <c r="B253" s="5"/>
      <c r="C253" s="5"/>
      <c r="D253" s="5"/>
      <c r="E253" s="5"/>
      <c r="F253" s="5"/>
      <c r="G253" s="5"/>
      <c r="H253" s="5"/>
      <c r="I253" s="5"/>
      <c r="J253" s="5"/>
      <c r="K253" s="5"/>
      <c r="L253" s="5"/>
      <c r="M253" s="5"/>
      <c r="N253" s="5"/>
      <c r="O253" s="5"/>
      <c r="P253" s="5"/>
      <c r="Q253" s="5"/>
      <c r="R253" s="5"/>
      <c r="S253" s="5"/>
      <c r="T253" s="5"/>
      <c r="U253" s="5"/>
      <c r="V253" s="5"/>
      <c r="W253" s="5"/>
      <c r="X253" s="5"/>
      <c r="Y253" s="5"/>
      <c r="Z253" s="5"/>
    </row>
    <row r="254" spans="1:34" ht="15.75" thickBot="1" x14ac:dyDescent="0.3">
      <c r="A254" s="13"/>
      <c r="B254" s="5"/>
      <c r="C254" s="5" t="s">
        <v>253</v>
      </c>
      <c r="D254" s="12"/>
      <c r="E254" s="12"/>
      <c r="F254" s="5"/>
      <c r="G254" s="5" t="s">
        <v>253</v>
      </c>
      <c r="H254" s="43" t="s">
        <v>498</v>
      </c>
      <c r="I254" s="43"/>
      <c r="J254" s="43"/>
      <c r="K254" s="43"/>
      <c r="L254" s="43"/>
      <c r="M254" s="43"/>
      <c r="N254" s="5"/>
      <c r="O254" s="5" t="s">
        <v>253</v>
      </c>
      <c r="P254" s="12"/>
      <c r="Q254" s="12"/>
      <c r="R254" s="5"/>
      <c r="S254" s="5" t="s">
        <v>253</v>
      </c>
      <c r="T254" s="43" t="s">
        <v>498</v>
      </c>
      <c r="U254" s="43"/>
      <c r="V254" s="43"/>
      <c r="W254" s="43"/>
      <c r="X254" s="43"/>
      <c r="Y254" s="43"/>
      <c r="Z254" s="5"/>
    </row>
    <row r="255" spans="1:34" ht="15" customHeight="1" x14ac:dyDescent="0.25">
      <c r="A255" s="13"/>
      <c r="B255" s="12"/>
      <c r="C255" s="12" t="s">
        <v>253</v>
      </c>
      <c r="D255" s="52" t="s">
        <v>475</v>
      </c>
      <c r="E255" s="52"/>
      <c r="F255" s="12"/>
      <c r="G255" s="12" t="s">
        <v>253</v>
      </c>
      <c r="H255" s="48" t="s">
        <v>500</v>
      </c>
      <c r="I255" s="48"/>
      <c r="J255" s="47"/>
      <c r="K255" s="47"/>
      <c r="L255" s="48" t="s">
        <v>503</v>
      </c>
      <c r="M255" s="48"/>
      <c r="N255" s="12"/>
      <c r="O255" s="12" t="s">
        <v>253</v>
      </c>
      <c r="P255" s="42" t="s">
        <v>475</v>
      </c>
      <c r="Q255" s="42"/>
      <c r="R255" s="12"/>
      <c r="S255" s="12" t="s">
        <v>253</v>
      </c>
      <c r="T255" s="48" t="s">
        <v>500</v>
      </c>
      <c r="U255" s="48"/>
      <c r="V255" s="47"/>
      <c r="W255" s="47" t="s">
        <v>253</v>
      </c>
      <c r="X255" s="48" t="s">
        <v>503</v>
      </c>
      <c r="Y255" s="48"/>
      <c r="Z255" s="12"/>
    </row>
    <row r="256" spans="1:34" ht="15" customHeight="1" x14ac:dyDescent="0.25">
      <c r="A256" s="13"/>
      <c r="B256" s="12"/>
      <c r="C256" s="12"/>
      <c r="D256" s="52" t="s">
        <v>479</v>
      </c>
      <c r="E256" s="52"/>
      <c r="F256" s="12"/>
      <c r="G256" s="12"/>
      <c r="H256" s="42" t="s">
        <v>501</v>
      </c>
      <c r="I256" s="42"/>
      <c r="J256" s="12"/>
      <c r="K256" s="12"/>
      <c r="L256" s="42" t="s">
        <v>501</v>
      </c>
      <c r="M256" s="42"/>
      <c r="N256" s="12"/>
      <c r="O256" s="12"/>
      <c r="P256" s="42" t="s">
        <v>479</v>
      </c>
      <c r="Q256" s="42"/>
      <c r="R256" s="12"/>
      <c r="S256" s="12"/>
      <c r="T256" s="42" t="s">
        <v>501</v>
      </c>
      <c r="U256" s="42"/>
      <c r="V256" s="12"/>
      <c r="W256" s="12"/>
      <c r="X256" s="42" t="s">
        <v>501</v>
      </c>
      <c r="Y256" s="42"/>
      <c r="Z256" s="12"/>
    </row>
    <row r="257" spans="1:34" ht="15.75" thickBot="1" x14ac:dyDescent="0.3">
      <c r="A257" s="13"/>
      <c r="B257" s="12"/>
      <c r="C257" s="12"/>
      <c r="D257" s="52" t="s">
        <v>499</v>
      </c>
      <c r="E257" s="52"/>
      <c r="F257" s="12"/>
      <c r="G257" s="12"/>
      <c r="H257" s="43" t="s">
        <v>502</v>
      </c>
      <c r="I257" s="43"/>
      <c r="J257" s="12"/>
      <c r="K257" s="12"/>
      <c r="L257" s="43" t="s">
        <v>502</v>
      </c>
      <c r="M257" s="43"/>
      <c r="N257" s="12"/>
      <c r="O257" s="12"/>
      <c r="P257" s="42" t="s">
        <v>499</v>
      </c>
      <c r="Q257" s="42"/>
      <c r="R257" s="12"/>
      <c r="S257" s="12"/>
      <c r="T257" s="43" t="s">
        <v>502</v>
      </c>
      <c r="U257" s="43"/>
      <c r="V257" s="12"/>
      <c r="W257" s="12"/>
      <c r="X257" s="43" t="s">
        <v>502</v>
      </c>
      <c r="Y257" s="43"/>
      <c r="Z257" s="12"/>
    </row>
    <row r="258" spans="1:34" ht="15.75" thickBot="1" x14ac:dyDescent="0.3">
      <c r="A258" s="13"/>
      <c r="B258" s="5"/>
      <c r="C258" s="5" t="s">
        <v>253</v>
      </c>
      <c r="D258" s="53"/>
      <c r="E258" s="53"/>
      <c r="F258" s="12"/>
      <c r="G258" s="5" t="s">
        <v>253</v>
      </c>
      <c r="H258" s="43" t="s">
        <v>504</v>
      </c>
      <c r="I258" s="43"/>
      <c r="J258" s="43"/>
      <c r="K258" s="43"/>
      <c r="L258" s="43"/>
      <c r="M258" s="43"/>
      <c r="N258" s="5"/>
      <c r="O258" s="5" t="s">
        <v>253</v>
      </c>
      <c r="P258" s="43"/>
      <c r="Q258" s="43"/>
      <c r="R258" s="12"/>
      <c r="S258" s="5" t="s">
        <v>253</v>
      </c>
      <c r="T258" s="43" t="s">
        <v>440</v>
      </c>
      <c r="U258" s="43"/>
      <c r="V258" s="43"/>
      <c r="W258" s="43"/>
      <c r="X258" s="43"/>
      <c r="Y258" s="43"/>
      <c r="Z258" s="5"/>
    </row>
    <row r="259" spans="1:34" ht="15" customHeight="1" x14ac:dyDescent="0.25">
      <c r="A259" s="13"/>
      <c r="B259" s="5"/>
      <c r="C259" s="5" t="s">
        <v>253</v>
      </c>
      <c r="D259" s="42" t="s">
        <v>505</v>
      </c>
      <c r="E259" s="42"/>
      <c r="F259" s="42"/>
      <c r="G259" s="42"/>
      <c r="H259" s="42"/>
      <c r="I259" s="42"/>
      <c r="J259" s="42"/>
      <c r="K259" s="42"/>
      <c r="L259" s="42"/>
      <c r="M259" s="42"/>
      <c r="N259" s="42"/>
      <c r="O259" s="42"/>
      <c r="P259" s="42"/>
      <c r="Q259" s="42"/>
      <c r="R259" s="42"/>
      <c r="S259" s="42"/>
      <c r="T259" s="42"/>
      <c r="U259" s="42"/>
      <c r="V259" s="42"/>
      <c r="W259" s="42"/>
      <c r="X259" s="42"/>
      <c r="Y259" s="42"/>
      <c r="Z259" s="5"/>
    </row>
    <row r="260" spans="1:34" x14ac:dyDescent="0.25">
      <c r="A260" s="13"/>
      <c r="B260" s="27" t="s">
        <v>362</v>
      </c>
      <c r="C260" s="29" t="s">
        <v>253</v>
      </c>
      <c r="D260" s="29" t="s">
        <v>265</v>
      </c>
      <c r="E260" s="30">
        <v>8819</v>
      </c>
      <c r="F260" s="31" t="s">
        <v>253</v>
      </c>
      <c r="G260" s="29" t="s">
        <v>253</v>
      </c>
      <c r="H260" s="29" t="s">
        <v>265</v>
      </c>
      <c r="I260" s="32">
        <v>60</v>
      </c>
      <c r="J260" s="31" t="s">
        <v>253</v>
      </c>
      <c r="K260" s="29"/>
      <c r="L260" s="29" t="s">
        <v>265</v>
      </c>
      <c r="M260" s="32">
        <v>234</v>
      </c>
      <c r="N260" s="31" t="s">
        <v>253</v>
      </c>
      <c r="O260" s="29" t="s">
        <v>253</v>
      </c>
      <c r="P260" s="29" t="s">
        <v>265</v>
      </c>
      <c r="Q260" s="30">
        <v>24114</v>
      </c>
      <c r="R260" s="31" t="s">
        <v>253</v>
      </c>
      <c r="S260" s="29" t="s">
        <v>253</v>
      </c>
      <c r="T260" s="29" t="s">
        <v>265</v>
      </c>
      <c r="U260" s="32">
        <v>191</v>
      </c>
      <c r="V260" s="31" t="s">
        <v>253</v>
      </c>
      <c r="W260" s="29" t="s">
        <v>253</v>
      </c>
      <c r="X260" s="29" t="s">
        <v>265</v>
      </c>
      <c r="Y260" s="32">
        <v>795</v>
      </c>
      <c r="Z260" s="31" t="s">
        <v>253</v>
      </c>
    </row>
    <row r="261" spans="1:34" x14ac:dyDescent="0.25">
      <c r="A261" s="13"/>
      <c r="B261" s="3" t="s">
        <v>363</v>
      </c>
      <c r="C261" s="5" t="s">
        <v>253</v>
      </c>
      <c r="D261" s="5"/>
      <c r="E261" s="36">
        <v>1660</v>
      </c>
      <c r="F261" t="s">
        <v>253</v>
      </c>
      <c r="G261" s="5" t="s">
        <v>253</v>
      </c>
      <c r="H261" s="5"/>
      <c r="I261" s="34" t="s">
        <v>506</v>
      </c>
      <c r="J261" t="s">
        <v>270</v>
      </c>
      <c r="K261" s="5"/>
      <c r="L261" s="5"/>
      <c r="M261" s="34">
        <v>77</v>
      </c>
      <c r="N261" t="s">
        <v>253</v>
      </c>
      <c r="O261" s="5" t="s">
        <v>253</v>
      </c>
      <c r="P261" s="5"/>
      <c r="Q261" s="34">
        <v>955</v>
      </c>
      <c r="R261" t="s">
        <v>253</v>
      </c>
      <c r="S261" s="5" t="s">
        <v>253</v>
      </c>
      <c r="T261" s="5"/>
      <c r="U261" s="34">
        <v>33</v>
      </c>
      <c r="V261" t="s">
        <v>253</v>
      </c>
      <c r="W261" s="5" t="s">
        <v>253</v>
      </c>
      <c r="X261" s="5"/>
      <c r="Y261" s="34">
        <v>22</v>
      </c>
      <c r="Z261" t="s">
        <v>253</v>
      </c>
    </row>
    <row r="262" spans="1:34" x14ac:dyDescent="0.25">
      <c r="A262" s="13"/>
      <c r="B262" s="27" t="s">
        <v>365</v>
      </c>
      <c r="C262" s="29" t="s">
        <v>253</v>
      </c>
      <c r="D262" s="29"/>
      <c r="E262" s="30">
        <v>18169</v>
      </c>
      <c r="F262" s="31" t="s">
        <v>253</v>
      </c>
      <c r="G262" s="29" t="s">
        <v>253</v>
      </c>
      <c r="H262" s="29"/>
      <c r="I262" s="32">
        <v>145</v>
      </c>
      <c r="J262" s="31" t="s">
        <v>253</v>
      </c>
      <c r="K262" s="29"/>
      <c r="L262" s="29"/>
      <c r="M262" s="32">
        <v>598</v>
      </c>
      <c r="N262" s="31" t="s">
        <v>253</v>
      </c>
      <c r="O262" s="29" t="s">
        <v>253</v>
      </c>
      <c r="P262" s="29"/>
      <c r="Q262" s="30">
        <v>24783</v>
      </c>
      <c r="R262" s="31" t="s">
        <v>253</v>
      </c>
      <c r="S262" s="29" t="s">
        <v>253</v>
      </c>
      <c r="T262" s="29"/>
      <c r="U262" s="32">
        <v>139</v>
      </c>
      <c r="V262" s="31" t="s">
        <v>253</v>
      </c>
      <c r="W262" s="29" t="s">
        <v>253</v>
      </c>
      <c r="X262" s="29"/>
      <c r="Y262" s="32">
        <v>210</v>
      </c>
      <c r="Z262" s="31" t="s">
        <v>253</v>
      </c>
    </row>
    <row r="263" spans="1:34" x14ac:dyDescent="0.25">
      <c r="A263" s="13"/>
      <c r="B263" s="3" t="s">
        <v>366</v>
      </c>
      <c r="C263" s="5" t="s">
        <v>253</v>
      </c>
      <c r="D263" s="5"/>
      <c r="E263" s="36">
        <v>6334</v>
      </c>
      <c r="F263" t="s">
        <v>253</v>
      </c>
      <c r="G263" s="5" t="s">
        <v>253</v>
      </c>
      <c r="H263" s="5"/>
      <c r="I263" s="34">
        <v>114</v>
      </c>
      <c r="J263" t="s">
        <v>253</v>
      </c>
      <c r="K263" s="5"/>
      <c r="L263" s="5"/>
      <c r="M263" s="34">
        <v>426</v>
      </c>
      <c r="N263" t="s">
        <v>253</v>
      </c>
      <c r="O263" s="5" t="s">
        <v>253</v>
      </c>
      <c r="P263" s="5"/>
      <c r="Q263" s="36">
        <v>18492</v>
      </c>
      <c r="R263" t="s">
        <v>253</v>
      </c>
      <c r="S263" s="5" t="s">
        <v>253</v>
      </c>
      <c r="T263" s="5"/>
      <c r="U263" s="34">
        <v>205</v>
      </c>
      <c r="V263" t="s">
        <v>253</v>
      </c>
      <c r="W263" s="5" t="s">
        <v>253</v>
      </c>
      <c r="X263" s="5"/>
      <c r="Y263" s="34">
        <v>638</v>
      </c>
      <c r="Z263" t="s">
        <v>253</v>
      </c>
    </row>
    <row r="264" spans="1:34" x14ac:dyDescent="0.25">
      <c r="A264" s="13"/>
      <c r="B264" s="27" t="s">
        <v>367</v>
      </c>
      <c r="C264" s="29" t="s">
        <v>253</v>
      </c>
      <c r="D264" s="29"/>
      <c r="E264" s="30">
        <v>5220</v>
      </c>
      <c r="F264" s="31" t="s">
        <v>253</v>
      </c>
      <c r="G264" s="29" t="s">
        <v>253</v>
      </c>
      <c r="H264" s="29"/>
      <c r="I264" s="32">
        <v>107</v>
      </c>
      <c r="J264" s="31" t="s">
        <v>253</v>
      </c>
      <c r="K264" s="29"/>
      <c r="L264" s="29"/>
      <c r="M264" s="32">
        <v>209</v>
      </c>
      <c r="N264" s="31" t="s">
        <v>253</v>
      </c>
      <c r="O264" s="29" t="s">
        <v>253</v>
      </c>
      <c r="P264" s="29"/>
      <c r="Q264" s="30">
        <v>15341</v>
      </c>
      <c r="R264" s="31" t="s">
        <v>253</v>
      </c>
      <c r="S264" s="29" t="s">
        <v>253</v>
      </c>
      <c r="T264" s="29"/>
      <c r="U264" s="32">
        <v>158</v>
      </c>
      <c r="V264" s="31" t="s">
        <v>253</v>
      </c>
      <c r="W264" s="29" t="s">
        <v>253</v>
      </c>
      <c r="X264" s="29"/>
      <c r="Y264" s="32" t="s">
        <v>507</v>
      </c>
      <c r="Z264" s="31" t="s">
        <v>270</v>
      </c>
    </row>
    <row r="265" spans="1:34" x14ac:dyDescent="0.25">
      <c r="A265" s="13"/>
      <c r="B265" s="3" t="s">
        <v>368</v>
      </c>
      <c r="C265" s="5" t="s">
        <v>253</v>
      </c>
      <c r="D265" s="5"/>
      <c r="E265" s="36">
        <v>9621</v>
      </c>
      <c r="F265" t="s">
        <v>253</v>
      </c>
      <c r="G265" s="5" t="s">
        <v>253</v>
      </c>
      <c r="H265" s="5"/>
      <c r="I265" s="34">
        <v>166</v>
      </c>
      <c r="J265" t="s">
        <v>253</v>
      </c>
      <c r="K265" s="5"/>
      <c r="L265" s="5"/>
      <c r="M265" s="34">
        <v>557</v>
      </c>
      <c r="N265" t="s">
        <v>253</v>
      </c>
      <c r="O265" s="5" t="s">
        <v>253</v>
      </c>
      <c r="P265" s="5"/>
      <c r="Q265" s="36">
        <v>26925</v>
      </c>
      <c r="R265" t="s">
        <v>253</v>
      </c>
      <c r="S265" s="5" t="s">
        <v>253</v>
      </c>
      <c r="T265" s="5"/>
      <c r="U265" s="34">
        <v>306</v>
      </c>
      <c r="V265" t="s">
        <v>253</v>
      </c>
      <c r="W265" s="5" t="s">
        <v>253</v>
      </c>
      <c r="X265" s="5"/>
      <c r="Y265" s="34">
        <v>778</v>
      </c>
      <c r="Z265" t="s">
        <v>253</v>
      </c>
    </row>
    <row r="266" spans="1:34" x14ac:dyDescent="0.25">
      <c r="A266" s="13"/>
      <c r="B266" s="27" t="s">
        <v>370</v>
      </c>
      <c r="C266" s="29" t="s">
        <v>253</v>
      </c>
      <c r="D266" s="29"/>
      <c r="E266" s="32">
        <v>240</v>
      </c>
      <c r="F266" s="31" t="s">
        <v>253</v>
      </c>
      <c r="G266" s="29" t="s">
        <v>253</v>
      </c>
      <c r="H266" s="31"/>
      <c r="I266" s="33" t="s">
        <v>266</v>
      </c>
      <c r="J266" s="31" t="s">
        <v>253</v>
      </c>
      <c r="K266" s="29"/>
      <c r="L266" s="31"/>
      <c r="M266" s="33" t="s">
        <v>266</v>
      </c>
      <c r="N266" s="31" t="s">
        <v>253</v>
      </c>
      <c r="O266" s="29" t="s">
        <v>253</v>
      </c>
      <c r="P266" s="29"/>
      <c r="Q266" s="32">
        <v>493</v>
      </c>
      <c r="R266" s="31" t="s">
        <v>253</v>
      </c>
      <c r="S266" s="29" t="s">
        <v>253</v>
      </c>
      <c r="T266" s="31"/>
      <c r="U266" s="33" t="s">
        <v>266</v>
      </c>
      <c r="V266" s="31" t="s">
        <v>253</v>
      </c>
      <c r="W266" s="29" t="s">
        <v>253</v>
      </c>
      <c r="X266" s="31"/>
      <c r="Y266" s="33" t="s">
        <v>266</v>
      </c>
      <c r="Z266" s="31" t="s">
        <v>253</v>
      </c>
    </row>
    <row r="267" spans="1:34" ht="15.75" thickBot="1" x14ac:dyDescent="0.3">
      <c r="A267" s="13"/>
      <c r="B267" s="3" t="s">
        <v>371</v>
      </c>
      <c r="C267" s="5" t="s">
        <v>253</v>
      </c>
      <c r="D267" s="5"/>
      <c r="E267" s="36">
        <v>1389</v>
      </c>
      <c r="F267" t="s">
        <v>253</v>
      </c>
      <c r="G267" s="5" t="s">
        <v>253</v>
      </c>
      <c r="H267" s="5"/>
      <c r="I267" s="34">
        <v>33</v>
      </c>
      <c r="J267" t="s">
        <v>253</v>
      </c>
      <c r="K267" s="5"/>
      <c r="L267" s="5"/>
      <c r="M267" s="34">
        <v>71</v>
      </c>
      <c r="N267" t="s">
        <v>253</v>
      </c>
      <c r="O267" s="5" t="s">
        <v>253</v>
      </c>
      <c r="P267" s="5"/>
      <c r="Q267" s="36">
        <v>3337</v>
      </c>
      <c r="R267" t="s">
        <v>253</v>
      </c>
      <c r="S267" s="5" t="s">
        <v>253</v>
      </c>
      <c r="T267" s="5"/>
      <c r="U267" s="34">
        <v>74</v>
      </c>
      <c r="V267" t="s">
        <v>253</v>
      </c>
      <c r="W267" s="5" t="s">
        <v>253</v>
      </c>
      <c r="X267" s="5"/>
      <c r="Y267" s="34">
        <v>157</v>
      </c>
      <c r="Z267" t="s">
        <v>253</v>
      </c>
    </row>
    <row r="268" spans="1:34" x14ac:dyDescent="0.25">
      <c r="A268" s="13"/>
      <c r="B268" s="37"/>
      <c r="C268" s="37" t="s">
        <v>253</v>
      </c>
      <c r="D268" s="38"/>
      <c r="E268" s="38"/>
      <c r="F268" s="37"/>
      <c r="G268" s="37" t="s">
        <v>253</v>
      </c>
      <c r="H268" s="38"/>
      <c r="I268" s="38"/>
      <c r="J268" s="37"/>
      <c r="K268" s="37"/>
      <c r="L268" s="38"/>
      <c r="M268" s="38"/>
      <c r="N268" s="37"/>
      <c r="O268" s="37" t="s">
        <v>253</v>
      </c>
      <c r="P268" s="38"/>
      <c r="Q268" s="38"/>
      <c r="R268" s="37"/>
      <c r="S268" s="37" t="s">
        <v>253</v>
      </c>
      <c r="T268" s="38"/>
      <c r="U268" s="38"/>
      <c r="V268" s="37"/>
      <c r="W268" s="37" t="s">
        <v>253</v>
      </c>
      <c r="X268" s="38"/>
      <c r="Y268" s="38"/>
      <c r="Z268" s="37"/>
    </row>
    <row r="269" spans="1:34" ht="15.75" thickBot="1" x14ac:dyDescent="0.3">
      <c r="A269" s="13"/>
      <c r="B269" s="27"/>
      <c r="C269" s="41" t="s">
        <v>253</v>
      </c>
      <c r="D269" s="29" t="s">
        <v>265</v>
      </c>
      <c r="E269" s="30">
        <v>51452</v>
      </c>
      <c r="F269" s="31" t="s">
        <v>253</v>
      </c>
      <c r="G269" s="41" t="s">
        <v>253</v>
      </c>
      <c r="H269" s="29" t="s">
        <v>265</v>
      </c>
      <c r="I269" s="32">
        <v>623</v>
      </c>
      <c r="J269" s="31" t="s">
        <v>253</v>
      </c>
      <c r="K269" s="41"/>
      <c r="L269" s="29" t="s">
        <v>265</v>
      </c>
      <c r="M269" s="30">
        <v>2172</v>
      </c>
      <c r="N269" s="31" t="s">
        <v>253</v>
      </c>
      <c r="O269" s="41" t="s">
        <v>253</v>
      </c>
      <c r="P269" s="29" t="s">
        <v>265</v>
      </c>
      <c r="Q269" s="30">
        <v>114440</v>
      </c>
      <c r="R269" s="31" t="s">
        <v>253</v>
      </c>
      <c r="S269" s="41" t="s">
        <v>253</v>
      </c>
      <c r="T269" s="29" t="s">
        <v>265</v>
      </c>
      <c r="U269" s="30">
        <v>1106</v>
      </c>
      <c r="V269" s="31" t="s">
        <v>253</v>
      </c>
      <c r="W269" s="41" t="s">
        <v>253</v>
      </c>
      <c r="X269" s="29" t="s">
        <v>265</v>
      </c>
      <c r="Y269" s="30">
        <v>2453</v>
      </c>
      <c r="Z269" s="31" t="s">
        <v>253</v>
      </c>
    </row>
    <row r="270" spans="1:34" ht="15.75" thickTop="1" x14ac:dyDescent="0.25">
      <c r="A270" s="13"/>
      <c r="B270" s="37"/>
      <c r="C270" s="37" t="s">
        <v>253</v>
      </c>
      <c r="D270" s="40"/>
      <c r="E270" s="40"/>
      <c r="F270" s="37"/>
      <c r="G270" s="37" t="s">
        <v>253</v>
      </c>
      <c r="H270" s="40"/>
      <c r="I270" s="40"/>
      <c r="J270" s="37"/>
      <c r="K270" s="37"/>
      <c r="L270" s="40"/>
      <c r="M270" s="40"/>
      <c r="N270" s="37"/>
      <c r="O270" s="37" t="s">
        <v>253</v>
      </c>
      <c r="P270" s="40"/>
      <c r="Q270" s="40"/>
      <c r="R270" s="37"/>
      <c r="S270" s="37" t="s">
        <v>253</v>
      </c>
      <c r="T270" s="40"/>
      <c r="U270" s="40"/>
      <c r="V270" s="37"/>
      <c r="W270" s="37" t="s">
        <v>253</v>
      </c>
      <c r="X270" s="40"/>
      <c r="Y270" s="40"/>
      <c r="Z270" s="37"/>
    </row>
    <row r="271" spans="1:34"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c r="AH271" s="12"/>
    </row>
    <row r="272" spans="1:34" ht="15.75" x14ac:dyDescent="0.25">
      <c r="A272" s="13"/>
      <c r="B272" s="49"/>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c r="AE272" s="49"/>
      <c r="AF272" s="49"/>
      <c r="AG272" s="49"/>
      <c r="AH272" s="49"/>
    </row>
    <row r="273" spans="1:34" ht="30" x14ac:dyDescent="0.25">
      <c r="A273" s="13"/>
      <c r="B273" s="18">
        <v>-1</v>
      </c>
      <c r="C273" s="18" t="s">
        <v>508</v>
      </c>
    </row>
    <row r="274" spans="1:34" ht="15" customHeight="1" x14ac:dyDescent="0.25">
      <c r="A274" s="13" t="s">
        <v>995</v>
      </c>
      <c r="B274" s="12" t="s">
        <v>5</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row>
    <row r="275" spans="1:34"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row>
    <row r="276" spans="1:34" x14ac:dyDescent="0.25">
      <c r="A276" s="13"/>
      <c r="B276" s="21" t="s">
        <v>509</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row>
    <row r="277" spans="1:34"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c r="AF277" s="12"/>
      <c r="AG277" s="12"/>
      <c r="AH277" s="12"/>
    </row>
    <row r="278" spans="1:34" ht="15.75" x14ac:dyDescent="0.25">
      <c r="A278" s="13"/>
      <c r="B278" s="49"/>
      <c r="C278" s="49"/>
      <c r="D278" s="49"/>
      <c r="E278" s="49"/>
      <c r="F278" s="49"/>
      <c r="G278" s="49"/>
      <c r="H278" s="49"/>
      <c r="I278" s="49"/>
      <c r="J278" s="49"/>
      <c r="K278" s="49"/>
      <c r="L278" s="49"/>
      <c r="M278" s="49"/>
      <c r="N278" s="49"/>
      <c r="O278" s="49"/>
      <c r="P278" s="49"/>
      <c r="Q278" s="49"/>
      <c r="R278" s="49"/>
      <c r="S278" s="49"/>
      <c r="T278" s="49"/>
      <c r="U278" s="49"/>
      <c r="V278" s="49"/>
      <c r="W278" s="49"/>
      <c r="X278" s="49"/>
      <c r="Y278" s="49"/>
      <c r="Z278" s="49"/>
      <c r="AA278" s="49"/>
      <c r="AB278" s="49"/>
      <c r="AC278" s="49"/>
      <c r="AD278" s="49"/>
      <c r="AE278" s="49"/>
      <c r="AF278" s="49"/>
      <c r="AG278" s="49"/>
      <c r="AH278" s="49"/>
    </row>
    <row r="279" spans="1:34" x14ac:dyDescent="0.25">
      <c r="A279" s="13"/>
      <c r="B279" s="5"/>
      <c r="C279" s="5"/>
      <c r="D279" s="5"/>
      <c r="E279" s="5"/>
      <c r="F279" s="5"/>
      <c r="G279" s="5"/>
      <c r="H279" s="5"/>
      <c r="I279" s="5"/>
      <c r="J279" s="5"/>
    </row>
    <row r="280" spans="1:34" ht="15" customHeight="1" x14ac:dyDescent="0.25">
      <c r="A280" s="13"/>
      <c r="B280" s="5"/>
      <c r="C280" s="5" t="s">
        <v>253</v>
      </c>
      <c r="D280" s="42" t="s">
        <v>333</v>
      </c>
      <c r="E280" s="42"/>
      <c r="F280" s="5"/>
      <c r="G280" s="5" t="s">
        <v>253</v>
      </c>
      <c r="H280" s="42" t="s">
        <v>361</v>
      </c>
      <c r="I280" s="42"/>
      <c r="J280" s="5"/>
    </row>
    <row r="281" spans="1:34" ht="15.75" thickBot="1" x14ac:dyDescent="0.3">
      <c r="A281" s="13"/>
      <c r="B281" s="5"/>
      <c r="C281" s="5" t="s">
        <v>253</v>
      </c>
      <c r="D281" s="43">
        <v>2014</v>
      </c>
      <c r="E281" s="43"/>
      <c r="F281" s="5"/>
      <c r="G281" s="5" t="s">
        <v>253</v>
      </c>
      <c r="H281" s="43">
        <v>2013</v>
      </c>
      <c r="I281" s="43"/>
      <c r="J281" s="5"/>
    </row>
    <row r="282" spans="1:34" ht="15" customHeight="1" x14ac:dyDescent="0.25">
      <c r="A282" s="13"/>
      <c r="B282" s="5"/>
      <c r="C282" s="5" t="s">
        <v>253</v>
      </c>
      <c r="D282" s="42" t="s">
        <v>261</v>
      </c>
      <c r="E282" s="42"/>
      <c r="F282" s="42"/>
      <c r="G282" s="42"/>
      <c r="H282" s="42"/>
      <c r="I282" s="42"/>
      <c r="J282" s="5"/>
    </row>
    <row r="283" spans="1:34" x14ac:dyDescent="0.25">
      <c r="A283" s="13"/>
      <c r="B283" s="27" t="s">
        <v>510</v>
      </c>
      <c r="C283" s="29" t="s">
        <v>253</v>
      </c>
      <c r="D283" s="29" t="s">
        <v>265</v>
      </c>
      <c r="E283" s="30">
        <v>44641</v>
      </c>
      <c r="F283" s="31" t="s">
        <v>253</v>
      </c>
      <c r="G283" s="29" t="s">
        <v>253</v>
      </c>
      <c r="H283" s="29" t="s">
        <v>265</v>
      </c>
      <c r="I283" s="30">
        <v>78471</v>
      </c>
      <c r="J283" s="31" t="s">
        <v>253</v>
      </c>
    </row>
    <row r="284" spans="1:34" ht="30" x14ac:dyDescent="0.25">
      <c r="A284" s="13"/>
      <c r="B284" s="3" t="s">
        <v>511</v>
      </c>
      <c r="C284" s="5" t="s">
        <v>253</v>
      </c>
      <c r="D284" s="5"/>
      <c r="E284" s="36">
        <v>51452</v>
      </c>
      <c r="F284" t="s">
        <v>253</v>
      </c>
      <c r="G284" s="5" t="s">
        <v>253</v>
      </c>
      <c r="H284" s="5"/>
      <c r="I284" s="36">
        <v>77734</v>
      </c>
      <c r="J284" t="s">
        <v>253</v>
      </c>
    </row>
    <row r="285" spans="1:34" ht="30" x14ac:dyDescent="0.25">
      <c r="A285" s="13"/>
      <c r="B285" s="27" t="s">
        <v>512</v>
      </c>
      <c r="C285" s="29" t="s">
        <v>253</v>
      </c>
      <c r="D285" s="29"/>
      <c r="E285" s="30">
        <v>38352</v>
      </c>
      <c r="F285" s="31" t="s">
        <v>253</v>
      </c>
      <c r="G285" s="29" t="s">
        <v>253</v>
      </c>
      <c r="H285" s="29"/>
      <c r="I285" s="30">
        <v>68497</v>
      </c>
      <c r="J285" s="31" t="s">
        <v>253</v>
      </c>
    </row>
    <row r="286" spans="1:34" x14ac:dyDescent="0.25">
      <c r="A286" s="13"/>
      <c r="B286" s="3" t="s">
        <v>416</v>
      </c>
      <c r="C286" s="5" t="s">
        <v>253</v>
      </c>
      <c r="D286" s="5"/>
      <c r="E286" s="36">
        <v>11796</v>
      </c>
      <c r="F286" t="s">
        <v>253</v>
      </c>
      <c r="G286" s="5" t="s">
        <v>253</v>
      </c>
      <c r="H286" s="5"/>
      <c r="I286" s="36">
        <v>33087</v>
      </c>
      <c r="J286" t="s">
        <v>253</v>
      </c>
    </row>
    <row r="287" spans="1:34" ht="30" x14ac:dyDescent="0.25">
      <c r="A287" s="13"/>
      <c r="B287" s="27" t="s">
        <v>513</v>
      </c>
      <c r="C287" s="29" t="s">
        <v>253</v>
      </c>
      <c r="D287" s="29"/>
      <c r="E287" s="30">
        <v>17980</v>
      </c>
      <c r="F287" s="31" t="s">
        <v>253</v>
      </c>
      <c r="G287" s="29" t="s">
        <v>253</v>
      </c>
      <c r="H287" s="29"/>
      <c r="I287" s="30">
        <v>29346</v>
      </c>
      <c r="J287" s="31" t="s">
        <v>253</v>
      </c>
    </row>
    <row r="288" spans="1:34" ht="30" x14ac:dyDescent="0.25">
      <c r="A288" s="13"/>
      <c r="B288" s="3" t="s">
        <v>514</v>
      </c>
      <c r="C288" s="5" t="s">
        <v>253</v>
      </c>
      <c r="D288" s="5"/>
      <c r="E288" s="36">
        <v>4482</v>
      </c>
      <c r="F288" t="s">
        <v>253</v>
      </c>
      <c r="G288" s="5" t="s">
        <v>253</v>
      </c>
      <c r="H288" s="5"/>
      <c r="I288" s="36">
        <v>12216</v>
      </c>
      <c r="J288" t="s">
        <v>253</v>
      </c>
    </row>
    <row r="289" spans="1:34" ht="30" x14ac:dyDescent="0.25">
      <c r="A289" s="13"/>
      <c r="B289" s="27" t="s">
        <v>515</v>
      </c>
      <c r="C289" s="29" t="s">
        <v>253</v>
      </c>
      <c r="D289" s="29"/>
      <c r="E289" s="30">
        <v>6747</v>
      </c>
      <c r="F289" s="31" t="s">
        <v>253</v>
      </c>
      <c r="G289" s="29" t="s">
        <v>253</v>
      </c>
      <c r="H289" s="29"/>
      <c r="I289" s="30">
        <v>8930</v>
      </c>
      <c r="J289" s="31" t="s">
        <v>253</v>
      </c>
    </row>
    <row r="290" spans="1:34"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row>
    <row r="291" spans="1:34" ht="15.75" x14ac:dyDescent="0.25">
      <c r="A291" s="13"/>
      <c r="B291" s="49"/>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c r="AA291" s="49"/>
      <c r="AB291" s="49"/>
      <c r="AC291" s="49"/>
      <c r="AD291" s="49"/>
      <c r="AE291" s="49"/>
      <c r="AF291" s="49"/>
      <c r="AG291" s="49"/>
      <c r="AH291" s="49"/>
    </row>
    <row r="292" spans="1:34" ht="60" x14ac:dyDescent="0.25">
      <c r="A292" s="13"/>
      <c r="B292" s="46" t="s">
        <v>281</v>
      </c>
      <c r="C292" s="18" t="s">
        <v>516</v>
      </c>
    </row>
    <row r="293" spans="1:34" ht="105" x14ac:dyDescent="0.25">
      <c r="A293" s="13"/>
      <c r="B293" s="46" t="s">
        <v>493</v>
      </c>
      <c r="C293" s="18" t="s">
        <v>517</v>
      </c>
    </row>
    <row r="294" spans="1:34" ht="15" customHeight="1" x14ac:dyDescent="0.25">
      <c r="A294" s="13" t="s">
        <v>996</v>
      </c>
      <c r="B294" s="12" t="s">
        <v>5</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row>
    <row r="295" spans="1:34" ht="45" x14ac:dyDescent="0.25">
      <c r="A295" s="13"/>
      <c r="B295" s="18" t="s">
        <v>519</v>
      </c>
      <c r="C295" s="18" t="s">
        <v>520</v>
      </c>
    </row>
    <row r="296" spans="1:34" x14ac:dyDescent="0.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row>
    <row r="297" spans="1:34" ht="15.75" x14ac:dyDescent="0.25">
      <c r="A297" s="13"/>
      <c r="B297" s="49"/>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row>
    <row r="298" spans="1:34" x14ac:dyDescent="0.25">
      <c r="A298" s="13"/>
      <c r="B298" s="5"/>
      <c r="C298" s="5"/>
      <c r="D298" s="5"/>
      <c r="E298" s="5"/>
      <c r="F298" s="5"/>
      <c r="G298" s="5"/>
      <c r="H298" s="5"/>
      <c r="I298" s="5"/>
      <c r="J298" s="5"/>
      <c r="K298" s="5"/>
      <c r="L298" s="5"/>
      <c r="M298" s="5"/>
      <c r="N298" s="5"/>
      <c r="O298" s="5"/>
      <c r="P298" s="5"/>
      <c r="Q298" s="5"/>
      <c r="R298" s="5"/>
    </row>
    <row r="299" spans="1:34" ht="15.75" thickBot="1" x14ac:dyDescent="0.3">
      <c r="A299" s="13"/>
      <c r="B299" s="5"/>
      <c r="C299" s="5" t="s">
        <v>253</v>
      </c>
      <c r="D299" s="43" t="s">
        <v>521</v>
      </c>
      <c r="E299" s="43"/>
      <c r="F299" s="43"/>
      <c r="G299" s="43"/>
      <c r="H299" s="43"/>
      <c r="I299" s="43"/>
      <c r="J299" s="43"/>
      <c r="K299" s="43"/>
      <c r="L299" s="43"/>
      <c r="M299" s="43"/>
      <c r="N299" s="5"/>
      <c r="O299" s="5" t="s">
        <v>253</v>
      </c>
      <c r="P299" s="42" t="s">
        <v>141</v>
      </c>
      <c r="Q299" s="42"/>
      <c r="R299" s="12"/>
    </row>
    <row r="300" spans="1:34" ht="15.75" thickBot="1" x14ac:dyDescent="0.3">
      <c r="A300" s="13"/>
      <c r="B300" s="5"/>
      <c r="C300" s="5" t="s">
        <v>253</v>
      </c>
      <c r="D300" s="44" t="s">
        <v>522</v>
      </c>
      <c r="E300" s="44"/>
      <c r="F300" s="5"/>
      <c r="G300" s="5" t="s">
        <v>253</v>
      </c>
      <c r="H300" s="44" t="s">
        <v>523</v>
      </c>
      <c r="I300" s="44"/>
      <c r="J300" s="5"/>
      <c r="K300" s="5" t="s">
        <v>253</v>
      </c>
      <c r="L300" s="44" t="s">
        <v>524</v>
      </c>
      <c r="M300" s="44"/>
      <c r="N300" s="5"/>
      <c r="O300" s="5" t="s">
        <v>253</v>
      </c>
      <c r="P300" s="43"/>
      <c r="Q300" s="43"/>
      <c r="R300" s="12"/>
    </row>
    <row r="301" spans="1:34" ht="15" customHeight="1" x14ac:dyDescent="0.25">
      <c r="A301" s="13"/>
      <c r="B301" s="5"/>
      <c r="C301" s="5" t="s">
        <v>253</v>
      </c>
      <c r="D301" s="42" t="s">
        <v>261</v>
      </c>
      <c r="E301" s="42"/>
      <c r="F301" s="42"/>
      <c r="G301" s="42"/>
      <c r="H301" s="42"/>
      <c r="I301" s="42"/>
      <c r="J301" s="42"/>
      <c r="K301" s="42"/>
      <c r="L301" s="42"/>
      <c r="M301" s="42"/>
      <c r="N301" s="42"/>
      <c r="O301" s="42"/>
      <c r="P301" s="42"/>
      <c r="Q301" s="42"/>
      <c r="R301" s="5"/>
    </row>
    <row r="302" spans="1:34" x14ac:dyDescent="0.25">
      <c r="A302" s="13"/>
      <c r="B302" s="28" t="s">
        <v>262</v>
      </c>
      <c r="C302" s="29" t="s">
        <v>253</v>
      </c>
      <c r="D302" s="29"/>
      <c r="E302" s="45"/>
      <c r="F302" s="45"/>
      <c r="G302" s="45"/>
      <c r="H302" s="45"/>
      <c r="I302" s="45"/>
      <c r="J302" s="45"/>
      <c r="K302" s="45"/>
      <c r="L302" s="45"/>
      <c r="M302" s="45"/>
      <c r="N302" s="29"/>
      <c r="O302" s="29" t="s">
        <v>253</v>
      </c>
      <c r="P302" s="29"/>
      <c r="Q302" s="29"/>
      <c r="R302" s="29"/>
    </row>
    <row r="303" spans="1:34" x14ac:dyDescent="0.25">
      <c r="A303" s="13"/>
      <c r="B303" s="3" t="s">
        <v>362</v>
      </c>
      <c r="C303" s="5" t="s">
        <v>253</v>
      </c>
      <c r="D303" s="5" t="s">
        <v>265</v>
      </c>
      <c r="E303" s="36">
        <v>1287</v>
      </c>
      <c r="F303" t="s">
        <v>253</v>
      </c>
      <c r="G303" s="5" t="s">
        <v>253</v>
      </c>
      <c r="H303" s="5" t="s">
        <v>265</v>
      </c>
      <c r="I303" s="34">
        <v>318</v>
      </c>
      <c r="J303" t="s">
        <v>253</v>
      </c>
      <c r="K303" s="5" t="s">
        <v>253</v>
      </c>
      <c r="L303" s="5" t="s">
        <v>265</v>
      </c>
      <c r="M303" s="36">
        <v>3200</v>
      </c>
      <c r="N303" t="s">
        <v>253</v>
      </c>
      <c r="O303" s="5" t="s">
        <v>253</v>
      </c>
      <c r="P303" s="5" t="s">
        <v>265</v>
      </c>
      <c r="Q303" s="36">
        <v>4805</v>
      </c>
      <c r="R303" t="s">
        <v>253</v>
      </c>
    </row>
    <row r="304" spans="1:34" x14ac:dyDescent="0.25">
      <c r="A304" s="13"/>
      <c r="B304" s="27" t="s">
        <v>363</v>
      </c>
      <c r="C304" s="29" t="s">
        <v>253</v>
      </c>
      <c r="D304" s="29"/>
      <c r="E304" s="30">
        <v>1549</v>
      </c>
      <c r="F304" s="31" t="s">
        <v>253</v>
      </c>
      <c r="G304" s="29" t="s">
        <v>253</v>
      </c>
      <c r="H304" s="29"/>
      <c r="I304" s="32">
        <v>2</v>
      </c>
      <c r="J304" s="31" t="s">
        <v>253</v>
      </c>
      <c r="K304" s="29" t="s">
        <v>253</v>
      </c>
      <c r="L304" s="29"/>
      <c r="M304" s="32">
        <v>376</v>
      </c>
      <c r="N304" s="31" t="s">
        <v>253</v>
      </c>
      <c r="O304" s="29" t="s">
        <v>253</v>
      </c>
      <c r="P304" s="29"/>
      <c r="Q304" s="30">
        <v>1927</v>
      </c>
      <c r="R304" s="31" t="s">
        <v>253</v>
      </c>
    </row>
    <row r="305" spans="1:18" x14ac:dyDescent="0.25">
      <c r="A305" s="13"/>
      <c r="B305" s="3" t="s">
        <v>365</v>
      </c>
      <c r="C305" s="5" t="s">
        <v>253</v>
      </c>
      <c r="D305" s="5"/>
      <c r="E305" s="34">
        <v>79</v>
      </c>
      <c r="F305" t="s">
        <v>253</v>
      </c>
      <c r="G305" s="5" t="s">
        <v>253</v>
      </c>
      <c r="I305" s="35" t="s">
        <v>266</v>
      </c>
      <c r="J305" t="s">
        <v>253</v>
      </c>
      <c r="K305" s="5" t="s">
        <v>253</v>
      </c>
      <c r="L305" s="5"/>
      <c r="M305" s="36">
        <v>2669</v>
      </c>
      <c r="N305" t="s">
        <v>253</v>
      </c>
      <c r="O305" s="5" t="s">
        <v>253</v>
      </c>
      <c r="P305" s="5"/>
      <c r="Q305" s="36">
        <v>2748</v>
      </c>
      <c r="R305" t="s">
        <v>253</v>
      </c>
    </row>
    <row r="306" spans="1:18" x14ac:dyDescent="0.25">
      <c r="A306" s="13"/>
      <c r="B306" s="27" t="s">
        <v>366</v>
      </c>
      <c r="C306" s="29" t="s">
        <v>253</v>
      </c>
      <c r="D306" s="31"/>
      <c r="E306" s="33" t="s">
        <v>266</v>
      </c>
      <c r="F306" s="31" t="s">
        <v>253</v>
      </c>
      <c r="G306" s="29" t="s">
        <v>253</v>
      </c>
      <c r="H306" s="31"/>
      <c r="I306" s="33" t="s">
        <v>266</v>
      </c>
      <c r="J306" s="31" t="s">
        <v>253</v>
      </c>
      <c r="K306" s="29" t="s">
        <v>253</v>
      </c>
      <c r="L306" s="29"/>
      <c r="M306" s="30">
        <v>5131</v>
      </c>
      <c r="N306" s="31" t="s">
        <v>253</v>
      </c>
      <c r="O306" s="29" t="s">
        <v>253</v>
      </c>
      <c r="P306" s="29"/>
      <c r="Q306" s="30">
        <v>5131</v>
      </c>
      <c r="R306" s="31" t="s">
        <v>253</v>
      </c>
    </row>
    <row r="307" spans="1:18" x14ac:dyDescent="0.25">
      <c r="A307" s="13"/>
      <c r="B307" s="3" t="s">
        <v>367</v>
      </c>
      <c r="C307" s="5" t="s">
        <v>253</v>
      </c>
      <c r="D307" s="5"/>
      <c r="E307" s="34">
        <v>114</v>
      </c>
      <c r="F307" t="s">
        <v>253</v>
      </c>
      <c r="G307" s="5" t="s">
        <v>253</v>
      </c>
      <c r="H307" s="5"/>
      <c r="I307" s="34">
        <v>817</v>
      </c>
      <c r="J307" t="s">
        <v>253</v>
      </c>
      <c r="K307" s="5" t="s">
        <v>253</v>
      </c>
      <c r="L307" s="5"/>
      <c r="M307" s="36">
        <v>3045</v>
      </c>
      <c r="N307" t="s">
        <v>253</v>
      </c>
      <c r="O307" s="5" t="s">
        <v>253</v>
      </c>
      <c r="P307" s="5"/>
      <c r="Q307" s="36">
        <v>3976</v>
      </c>
      <c r="R307" t="s">
        <v>253</v>
      </c>
    </row>
    <row r="308" spans="1:18" x14ac:dyDescent="0.25">
      <c r="A308" s="13"/>
      <c r="B308" s="27" t="s">
        <v>368</v>
      </c>
      <c r="C308" s="29" t="s">
        <v>253</v>
      </c>
      <c r="D308" s="31"/>
      <c r="E308" s="33" t="s">
        <v>266</v>
      </c>
      <c r="F308" s="31" t="s">
        <v>253</v>
      </c>
      <c r="G308" s="29" t="s">
        <v>253</v>
      </c>
      <c r="H308" s="31"/>
      <c r="I308" s="33" t="s">
        <v>266</v>
      </c>
      <c r="J308" s="31" t="s">
        <v>253</v>
      </c>
      <c r="K308" s="29" t="s">
        <v>253</v>
      </c>
      <c r="L308" s="29"/>
      <c r="M308" s="30">
        <v>3370</v>
      </c>
      <c r="N308" s="31" t="s">
        <v>253</v>
      </c>
      <c r="O308" s="29" t="s">
        <v>253</v>
      </c>
      <c r="P308" s="29"/>
      <c r="Q308" s="30">
        <v>3370</v>
      </c>
      <c r="R308" s="31" t="s">
        <v>253</v>
      </c>
    </row>
    <row r="309" spans="1:18" x14ac:dyDescent="0.25">
      <c r="A309" s="13"/>
      <c r="B309" s="3" t="s">
        <v>370</v>
      </c>
      <c r="C309" s="5" t="s">
        <v>253</v>
      </c>
      <c r="D309" s="5"/>
      <c r="E309" s="36">
        <v>2813</v>
      </c>
      <c r="F309" t="s">
        <v>253</v>
      </c>
      <c r="G309" s="5" t="s">
        <v>253</v>
      </c>
      <c r="H309" s="5"/>
      <c r="I309" s="36">
        <v>2394</v>
      </c>
      <c r="J309" t="s">
        <v>253</v>
      </c>
      <c r="K309" s="5" t="s">
        <v>253</v>
      </c>
      <c r="L309" s="5"/>
      <c r="M309" s="36">
        <v>6956</v>
      </c>
      <c r="N309" t="s">
        <v>253</v>
      </c>
      <c r="O309" s="5" t="s">
        <v>253</v>
      </c>
      <c r="P309" s="5"/>
      <c r="Q309" s="36">
        <v>12163</v>
      </c>
      <c r="R309" t="s">
        <v>253</v>
      </c>
    </row>
    <row r="310" spans="1:18" ht="15.75" thickBot="1" x14ac:dyDescent="0.3">
      <c r="A310" s="13"/>
      <c r="B310" s="27" t="s">
        <v>371</v>
      </c>
      <c r="C310" s="29" t="s">
        <v>253</v>
      </c>
      <c r="D310" s="29"/>
      <c r="E310" s="32">
        <v>469</v>
      </c>
      <c r="F310" s="31" t="s">
        <v>253</v>
      </c>
      <c r="G310" s="29" t="s">
        <v>253</v>
      </c>
      <c r="H310" s="29"/>
      <c r="I310" s="32">
        <v>137</v>
      </c>
      <c r="J310" s="31" t="s">
        <v>253</v>
      </c>
      <c r="K310" s="29" t="s">
        <v>253</v>
      </c>
      <c r="L310" s="29"/>
      <c r="M310" s="30">
        <v>1056</v>
      </c>
      <c r="N310" s="31" t="s">
        <v>253</v>
      </c>
      <c r="O310" s="29" t="s">
        <v>253</v>
      </c>
      <c r="P310" s="29"/>
      <c r="Q310" s="30">
        <v>1662</v>
      </c>
      <c r="R310" s="31" t="s">
        <v>253</v>
      </c>
    </row>
    <row r="311" spans="1:18" x14ac:dyDescent="0.25">
      <c r="A311" s="13"/>
      <c r="B311" s="37"/>
      <c r="C311" s="37" t="s">
        <v>253</v>
      </c>
      <c r="D311" s="38"/>
      <c r="E311" s="38"/>
      <c r="F311" s="37"/>
      <c r="G311" s="37" t="s">
        <v>253</v>
      </c>
      <c r="H311" s="38"/>
      <c r="I311" s="38"/>
      <c r="J311" s="37"/>
      <c r="K311" s="37" t="s">
        <v>253</v>
      </c>
      <c r="L311" s="38"/>
      <c r="M311" s="38"/>
      <c r="N311" s="37"/>
      <c r="O311" s="37" t="s">
        <v>253</v>
      </c>
      <c r="P311" s="38"/>
      <c r="Q311" s="38"/>
      <c r="R311" s="37"/>
    </row>
    <row r="312" spans="1:18" ht="15.75" thickBot="1" x14ac:dyDescent="0.3">
      <c r="A312" s="13"/>
      <c r="B312" s="3"/>
      <c r="C312" s="39" t="s">
        <v>253</v>
      </c>
      <c r="D312" s="5" t="s">
        <v>265</v>
      </c>
      <c r="E312" s="36">
        <v>6311</v>
      </c>
      <c r="F312" t="s">
        <v>253</v>
      </c>
      <c r="G312" s="39" t="s">
        <v>253</v>
      </c>
      <c r="H312" s="5" t="s">
        <v>265</v>
      </c>
      <c r="I312" s="36">
        <v>3668</v>
      </c>
      <c r="J312" t="s">
        <v>253</v>
      </c>
      <c r="K312" s="39" t="s">
        <v>253</v>
      </c>
      <c r="L312" s="5" t="s">
        <v>265</v>
      </c>
      <c r="M312" s="36">
        <v>25803</v>
      </c>
      <c r="N312" t="s">
        <v>253</v>
      </c>
      <c r="O312" s="39" t="s">
        <v>253</v>
      </c>
      <c r="P312" s="5" t="s">
        <v>265</v>
      </c>
      <c r="Q312" s="36">
        <v>35782</v>
      </c>
      <c r="R312" t="s">
        <v>253</v>
      </c>
    </row>
    <row r="313" spans="1:18" ht="15.75" thickTop="1" x14ac:dyDescent="0.25">
      <c r="A313" s="13"/>
      <c r="B313" s="37"/>
      <c r="C313" s="37" t="s">
        <v>253</v>
      </c>
      <c r="D313" s="40"/>
      <c r="E313" s="40"/>
      <c r="F313" s="37"/>
      <c r="G313" s="37" t="s">
        <v>253</v>
      </c>
      <c r="H313" s="40"/>
      <c r="I313" s="40"/>
      <c r="J313" s="37"/>
      <c r="K313" s="37" t="s">
        <v>253</v>
      </c>
      <c r="L313" s="40"/>
      <c r="M313" s="40"/>
      <c r="N313" s="37"/>
      <c r="O313" s="37" t="s">
        <v>253</v>
      </c>
      <c r="P313" s="40"/>
      <c r="Q313" s="40"/>
      <c r="R313" s="37"/>
    </row>
    <row r="314" spans="1:18" x14ac:dyDescent="0.25">
      <c r="A314" s="13"/>
      <c r="B314" s="28" t="s">
        <v>276</v>
      </c>
      <c r="C314" s="41" t="s">
        <v>253</v>
      </c>
      <c r="D314" s="29"/>
      <c r="E314" s="29"/>
      <c r="F314" s="29"/>
      <c r="G314" s="41" t="s">
        <v>253</v>
      </c>
      <c r="H314" s="29"/>
      <c r="I314" s="29"/>
      <c r="J314" s="29"/>
      <c r="K314" s="41" t="s">
        <v>253</v>
      </c>
      <c r="L314" s="29"/>
      <c r="M314" s="29"/>
      <c r="N314" s="29"/>
      <c r="O314" s="41" t="s">
        <v>253</v>
      </c>
      <c r="P314" s="29"/>
      <c r="Q314" s="29"/>
      <c r="R314" s="29"/>
    </row>
    <row r="315" spans="1:18" x14ac:dyDescent="0.25">
      <c r="A315" s="13"/>
      <c r="B315" s="3" t="s">
        <v>362</v>
      </c>
      <c r="C315" s="39" t="s">
        <v>253</v>
      </c>
      <c r="D315" s="5" t="s">
        <v>265</v>
      </c>
      <c r="E315" s="36">
        <v>1287</v>
      </c>
      <c r="F315" t="s">
        <v>253</v>
      </c>
      <c r="G315" s="39" t="s">
        <v>253</v>
      </c>
      <c r="H315" s="5" t="s">
        <v>265</v>
      </c>
      <c r="I315" s="34">
        <v>564</v>
      </c>
      <c r="J315" t="s">
        <v>253</v>
      </c>
      <c r="K315" s="39" t="s">
        <v>253</v>
      </c>
      <c r="L315" s="5" t="s">
        <v>265</v>
      </c>
      <c r="M315" s="36">
        <v>8897</v>
      </c>
      <c r="N315" t="s">
        <v>253</v>
      </c>
      <c r="O315" s="39" t="s">
        <v>253</v>
      </c>
      <c r="P315" s="5" t="s">
        <v>265</v>
      </c>
      <c r="Q315" s="36">
        <v>10748</v>
      </c>
      <c r="R315" t="s">
        <v>253</v>
      </c>
    </row>
    <row r="316" spans="1:18" x14ac:dyDescent="0.25">
      <c r="A316" s="13"/>
      <c r="B316" s="27" t="s">
        <v>363</v>
      </c>
      <c r="C316" s="41" t="s">
        <v>253</v>
      </c>
      <c r="D316" s="29"/>
      <c r="E316" s="30">
        <v>1609</v>
      </c>
      <c r="F316" s="31" t="s">
        <v>253</v>
      </c>
      <c r="G316" s="41" t="s">
        <v>253</v>
      </c>
      <c r="H316" s="31"/>
      <c r="I316" s="33" t="s">
        <v>266</v>
      </c>
      <c r="J316" s="31" t="s">
        <v>253</v>
      </c>
      <c r="K316" s="41" t="s">
        <v>253</v>
      </c>
      <c r="L316" s="29"/>
      <c r="M316" s="30">
        <v>1461</v>
      </c>
      <c r="N316" s="31" t="s">
        <v>253</v>
      </c>
      <c r="O316" s="41" t="s">
        <v>253</v>
      </c>
      <c r="P316" s="29"/>
      <c r="Q316" s="30">
        <v>3070</v>
      </c>
      <c r="R316" s="31" t="s">
        <v>253</v>
      </c>
    </row>
    <row r="317" spans="1:18" x14ac:dyDescent="0.25">
      <c r="A317" s="13"/>
      <c r="B317" s="3" t="s">
        <v>365</v>
      </c>
      <c r="C317" s="39" t="s">
        <v>253</v>
      </c>
      <c r="D317" s="5"/>
      <c r="E317" s="34">
        <v>105</v>
      </c>
      <c r="F317" t="s">
        <v>253</v>
      </c>
      <c r="G317" s="39" t="s">
        <v>253</v>
      </c>
      <c r="I317" s="35" t="s">
        <v>266</v>
      </c>
      <c r="J317" t="s">
        <v>253</v>
      </c>
      <c r="K317" s="39" t="s">
        <v>253</v>
      </c>
      <c r="L317" s="5"/>
      <c r="M317" s="36">
        <v>11307</v>
      </c>
      <c r="N317" t="s">
        <v>253</v>
      </c>
      <c r="O317" s="39" t="s">
        <v>253</v>
      </c>
      <c r="P317" s="5"/>
      <c r="Q317" s="36">
        <v>11412</v>
      </c>
      <c r="R317" t="s">
        <v>253</v>
      </c>
    </row>
    <row r="318" spans="1:18" x14ac:dyDescent="0.25">
      <c r="A318" s="13"/>
      <c r="B318" s="27" t="s">
        <v>366</v>
      </c>
      <c r="C318" s="41" t="s">
        <v>253</v>
      </c>
      <c r="D318" s="29"/>
      <c r="E318" s="30">
        <v>1612</v>
      </c>
      <c r="F318" s="31" t="s">
        <v>253</v>
      </c>
      <c r="G318" s="41" t="s">
        <v>253</v>
      </c>
      <c r="H318" s="31"/>
      <c r="I318" s="33" t="s">
        <v>266</v>
      </c>
      <c r="J318" s="31" t="s">
        <v>253</v>
      </c>
      <c r="K318" s="41" t="s">
        <v>253</v>
      </c>
      <c r="L318" s="29"/>
      <c r="M318" s="30">
        <v>1079</v>
      </c>
      <c r="N318" s="31" t="s">
        <v>253</v>
      </c>
      <c r="O318" s="41" t="s">
        <v>253</v>
      </c>
      <c r="P318" s="29"/>
      <c r="Q318" s="30">
        <v>2691</v>
      </c>
      <c r="R318" s="31" t="s">
        <v>253</v>
      </c>
    </row>
    <row r="319" spans="1:18" x14ac:dyDescent="0.25">
      <c r="A319" s="13"/>
      <c r="B319" s="3" t="s">
        <v>367</v>
      </c>
      <c r="C319" s="39" t="s">
        <v>253</v>
      </c>
      <c r="D319" s="5"/>
      <c r="E319" s="34">
        <v>968</v>
      </c>
      <c r="F319" t="s">
        <v>253</v>
      </c>
      <c r="G319" s="39" t="s">
        <v>253</v>
      </c>
      <c r="H319" s="5"/>
      <c r="I319" s="34">
        <v>83</v>
      </c>
      <c r="J319" t="s">
        <v>253</v>
      </c>
      <c r="K319" s="39" t="s">
        <v>253</v>
      </c>
      <c r="L319" s="5"/>
      <c r="M319" s="36">
        <v>10887</v>
      </c>
      <c r="N319" t="s">
        <v>253</v>
      </c>
      <c r="O319" s="39" t="s">
        <v>253</v>
      </c>
      <c r="P319" s="5"/>
      <c r="Q319" s="36">
        <v>11938</v>
      </c>
      <c r="R319" t="s">
        <v>253</v>
      </c>
    </row>
    <row r="320" spans="1:18" x14ac:dyDescent="0.25">
      <c r="A320" s="13"/>
      <c r="B320" s="27" t="s">
        <v>368</v>
      </c>
      <c r="C320" s="41" t="s">
        <v>253</v>
      </c>
      <c r="D320" s="29"/>
      <c r="E320" s="32">
        <v>184</v>
      </c>
      <c r="F320" s="31" t="s">
        <v>253</v>
      </c>
      <c r="G320" s="41" t="s">
        <v>253</v>
      </c>
      <c r="H320" s="29"/>
      <c r="I320" s="32">
        <v>506</v>
      </c>
      <c r="J320" s="31" t="s">
        <v>253</v>
      </c>
      <c r="K320" s="41" t="s">
        <v>253</v>
      </c>
      <c r="L320" s="29"/>
      <c r="M320" s="30">
        <v>3785</v>
      </c>
      <c r="N320" s="31" t="s">
        <v>253</v>
      </c>
      <c r="O320" s="41" t="s">
        <v>253</v>
      </c>
      <c r="P320" s="29"/>
      <c r="Q320" s="30">
        <v>4475</v>
      </c>
      <c r="R320" s="31" t="s">
        <v>253</v>
      </c>
    </row>
    <row r="321" spans="1:34" x14ac:dyDescent="0.25">
      <c r="A321" s="13"/>
      <c r="B321" s="3" t="s">
        <v>370</v>
      </c>
      <c r="C321" s="39" t="s">
        <v>253</v>
      </c>
      <c r="D321" s="5"/>
      <c r="E321" s="36">
        <v>5210</v>
      </c>
      <c r="F321" t="s">
        <v>253</v>
      </c>
      <c r="G321" s="39" t="s">
        <v>253</v>
      </c>
      <c r="H321" s="5"/>
      <c r="I321" s="36">
        <v>2914</v>
      </c>
      <c r="J321" t="s">
        <v>253</v>
      </c>
      <c r="K321" s="39" t="s">
        <v>253</v>
      </c>
      <c r="L321" s="5"/>
      <c r="M321" s="36">
        <v>9206</v>
      </c>
      <c r="N321" t="s">
        <v>253</v>
      </c>
      <c r="O321" s="39" t="s">
        <v>253</v>
      </c>
      <c r="P321" s="5"/>
      <c r="Q321" s="36">
        <v>17330</v>
      </c>
      <c r="R321" t="s">
        <v>253</v>
      </c>
    </row>
    <row r="322" spans="1:34" ht="15.75" thickBot="1" x14ac:dyDescent="0.3">
      <c r="A322" s="13"/>
      <c r="B322" s="27" t="s">
        <v>371</v>
      </c>
      <c r="C322" s="41" t="s">
        <v>253</v>
      </c>
      <c r="D322" s="29"/>
      <c r="E322" s="32">
        <v>910</v>
      </c>
      <c r="F322" s="31" t="s">
        <v>253</v>
      </c>
      <c r="G322" s="41" t="s">
        <v>253</v>
      </c>
      <c r="H322" s="29"/>
      <c r="I322" s="32">
        <v>213</v>
      </c>
      <c r="J322" s="31" t="s">
        <v>253</v>
      </c>
      <c r="K322" s="41" t="s">
        <v>253</v>
      </c>
      <c r="L322" s="29"/>
      <c r="M322" s="30">
        <v>2395</v>
      </c>
      <c r="N322" s="31" t="s">
        <v>253</v>
      </c>
      <c r="O322" s="41" t="s">
        <v>253</v>
      </c>
      <c r="P322" s="29"/>
      <c r="Q322" s="30">
        <v>3518</v>
      </c>
      <c r="R322" s="31" t="s">
        <v>253</v>
      </c>
    </row>
    <row r="323" spans="1:34" x14ac:dyDescent="0.25">
      <c r="A323" s="13"/>
      <c r="B323" s="37"/>
      <c r="C323" s="37" t="s">
        <v>253</v>
      </c>
      <c r="D323" s="38"/>
      <c r="E323" s="38"/>
      <c r="F323" s="37"/>
      <c r="G323" s="37" t="s">
        <v>253</v>
      </c>
      <c r="H323" s="38"/>
      <c r="I323" s="38"/>
      <c r="J323" s="37"/>
      <c r="K323" s="37" t="s">
        <v>253</v>
      </c>
      <c r="L323" s="38"/>
      <c r="M323" s="38"/>
      <c r="N323" s="37"/>
      <c r="O323" s="37" t="s">
        <v>253</v>
      </c>
      <c r="P323" s="38"/>
      <c r="Q323" s="38"/>
      <c r="R323" s="37"/>
    </row>
    <row r="324" spans="1:34" ht="15.75" thickBot="1" x14ac:dyDescent="0.3">
      <c r="A324" s="13"/>
      <c r="B324" s="3"/>
      <c r="C324" s="39" t="s">
        <v>253</v>
      </c>
      <c r="D324" s="5" t="s">
        <v>265</v>
      </c>
      <c r="E324" s="36">
        <v>11885</v>
      </c>
      <c r="F324" t="s">
        <v>253</v>
      </c>
      <c r="G324" s="39" t="s">
        <v>253</v>
      </c>
      <c r="H324" s="5" t="s">
        <v>265</v>
      </c>
      <c r="I324" s="36">
        <v>4280</v>
      </c>
      <c r="J324" t="s">
        <v>253</v>
      </c>
      <c r="K324" s="39" t="s">
        <v>253</v>
      </c>
      <c r="L324" s="5" t="s">
        <v>265</v>
      </c>
      <c r="M324" s="36">
        <v>49017</v>
      </c>
      <c r="N324" t="s">
        <v>253</v>
      </c>
      <c r="O324" s="39" t="s">
        <v>253</v>
      </c>
      <c r="P324" s="5" t="s">
        <v>265</v>
      </c>
      <c r="Q324" s="36">
        <v>65182</v>
      </c>
      <c r="R324" t="s">
        <v>253</v>
      </c>
    </row>
    <row r="325" spans="1:34" ht="15.75" thickTop="1" x14ac:dyDescent="0.25">
      <c r="A325" s="13"/>
      <c r="B325" s="37"/>
      <c r="C325" s="37" t="s">
        <v>253</v>
      </c>
      <c r="D325" s="40"/>
      <c r="E325" s="40"/>
      <c r="F325" s="37"/>
      <c r="G325" s="37" t="s">
        <v>253</v>
      </c>
      <c r="H325" s="40"/>
      <c r="I325" s="40"/>
      <c r="J325" s="37"/>
      <c r="K325" s="37" t="s">
        <v>253</v>
      </c>
      <c r="L325" s="40"/>
      <c r="M325" s="40"/>
      <c r="N325" s="37"/>
      <c r="O325" s="37" t="s">
        <v>253</v>
      </c>
      <c r="P325" s="40"/>
      <c r="Q325" s="40"/>
      <c r="R325" s="37"/>
    </row>
    <row r="326" spans="1:34" ht="15" customHeight="1" x14ac:dyDescent="0.25">
      <c r="A326" s="13" t="s">
        <v>997</v>
      </c>
      <c r="B326" s="12" t="s">
        <v>5</v>
      </c>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c r="AE326" s="12"/>
      <c r="AF326" s="12"/>
      <c r="AG326" s="12"/>
      <c r="AH326" s="12"/>
    </row>
    <row r="327" spans="1:34"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row>
    <row r="328" spans="1:34" x14ac:dyDescent="0.25">
      <c r="A328" s="13"/>
      <c r="B328" s="21" t="s">
        <v>533</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c r="AE328" s="21"/>
      <c r="AF328" s="21"/>
      <c r="AG328" s="21"/>
      <c r="AH328" s="21"/>
    </row>
    <row r="329" spans="1:34" x14ac:dyDescent="0.25">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c r="AB329" s="12"/>
      <c r="AC329" s="12"/>
      <c r="AD329" s="12"/>
      <c r="AE329" s="12"/>
      <c r="AF329" s="12"/>
      <c r="AG329" s="12"/>
      <c r="AH329" s="12"/>
    </row>
    <row r="330" spans="1:34" ht="15.75" x14ac:dyDescent="0.25">
      <c r="A330" s="13"/>
      <c r="B330" s="49"/>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c r="AE330" s="49"/>
      <c r="AF330" s="49"/>
      <c r="AG330" s="49"/>
      <c r="AH330" s="49"/>
    </row>
    <row r="331" spans="1:34" x14ac:dyDescent="0.25">
      <c r="A331" s="13"/>
      <c r="B331" s="5"/>
      <c r="C331" s="5"/>
      <c r="D331" s="5"/>
      <c r="E331" s="5"/>
      <c r="F331" s="5"/>
      <c r="G331" s="5"/>
      <c r="H331" s="5"/>
      <c r="I331" s="5"/>
      <c r="J331" s="5"/>
      <c r="K331" s="5"/>
      <c r="L331" s="5"/>
      <c r="M331" s="5"/>
      <c r="N331" s="5"/>
      <c r="O331" s="5"/>
      <c r="P331" s="5"/>
      <c r="Q331" s="5"/>
      <c r="R331" s="5"/>
      <c r="S331" s="5"/>
      <c r="T331" s="5"/>
      <c r="U331" s="5"/>
      <c r="V331" s="5"/>
    </row>
    <row r="332" spans="1:34" x14ac:dyDescent="0.25">
      <c r="A332" s="13"/>
      <c r="B332" s="5"/>
      <c r="C332" s="5" t="s">
        <v>253</v>
      </c>
      <c r="D332" s="12"/>
      <c r="E332" s="12"/>
      <c r="F332" s="5"/>
      <c r="G332" s="5"/>
      <c r="H332" s="12"/>
      <c r="I332" s="12"/>
      <c r="J332" s="5"/>
      <c r="K332" s="5"/>
      <c r="L332" s="12"/>
      <c r="M332" s="12"/>
      <c r="N332" s="5"/>
      <c r="O332" s="5"/>
      <c r="P332" s="12"/>
      <c r="Q332" s="12"/>
      <c r="R332" s="5"/>
      <c r="S332" s="5"/>
      <c r="T332" s="52" t="s">
        <v>534</v>
      </c>
      <c r="U332" s="52"/>
      <c r="V332" s="5"/>
    </row>
    <row r="333" spans="1:34" x14ac:dyDescent="0.25">
      <c r="A333" s="13"/>
      <c r="B333" s="5"/>
      <c r="C333" s="5" t="s">
        <v>253</v>
      </c>
      <c r="D333" s="12"/>
      <c r="E333" s="12"/>
      <c r="F333" s="5"/>
      <c r="G333" s="5"/>
      <c r="H333" s="52" t="s">
        <v>535</v>
      </c>
      <c r="I333" s="52"/>
      <c r="J333" s="5"/>
      <c r="K333" s="5"/>
      <c r="L333" s="12"/>
      <c r="M333" s="12"/>
      <c r="N333" s="5"/>
      <c r="O333" s="5"/>
      <c r="P333" s="12"/>
      <c r="Q333" s="12"/>
      <c r="R333" s="5"/>
      <c r="S333" s="5"/>
      <c r="T333" s="52" t="s">
        <v>477</v>
      </c>
      <c r="U333" s="52"/>
      <c r="V333" s="5"/>
    </row>
    <row r="334" spans="1:34" ht="15.75" thickBot="1" x14ac:dyDescent="0.3">
      <c r="A334" s="13"/>
      <c r="B334" s="5"/>
      <c r="C334" s="5" t="s">
        <v>253</v>
      </c>
      <c r="D334" s="53" t="s">
        <v>536</v>
      </c>
      <c r="E334" s="53"/>
      <c r="F334" s="5"/>
      <c r="G334" s="5"/>
      <c r="H334" s="53" t="s">
        <v>537</v>
      </c>
      <c r="I334" s="53"/>
      <c r="J334" s="5"/>
      <c r="K334" s="5"/>
      <c r="L334" s="53" t="s">
        <v>538</v>
      </c>
      <c r="M334" s="53"/>
      <c r="N334" s="5"/>
      <c r="O334" s="5"/>
      <c r="P334" s="53" t="s">
        <v>539</v>
      </c>
      <c r="Q334" s="53"/>
      <c r="R334" s="5"/>
      <c r="S334" s="5"/>
      <c r="T334" s="53" t="s">
        <v>481</v>
      </c>
      <c r="U334" s="53"/>
      <c r="V334" s="5"/>
    </row>
    <row r="335" spans="1:34" ht="15" customHeight="1" x14ac:dyDescent="0.25">
      <c r="A335" s="13"/>
      <c r="B335" s="5"/>
      <c r="C335" s="5" t="s">
        <v>253</v>
      </c>
      <c r="D335" s="42" t="s">
        <v>261</v>
      </c>
      <c r="E335" s="42"/>
      <c r="F335" s="42"/>
      <c r="G335" s="42"/>
      <c r="H335" s="42"/>
      <c r="I335" s="42"/>
      <c r="J335" s="42"/>
      <c r="K335" s="42"/>
      <c r="L335" s="42"/>
      <c r="M335" s="42"/>
      <c r="N335" s="42"/>
      <c r="O335" s="42"/>
      <c r="P335" s="42"/>
      <c r="Q335" s="42"/>
      <c r="R335" s="42"/>
      <c r="S335" s="42"/>
      <c r="T335" s="42"/>
      <c r="U335" s="42"/>
      <c r="V335" s="5"/>
    </row>
    <row r="336" spans="1:34" x14ac:dyDescent="0.25">
      <c r="A336" s="13"/>
      <c r="B336" s="28" t="s">
        <v>262</v>
      </c>
      <c r="C336" s="29" t="s">
        <v>253</v>
      </c>
      <c r="D336" s="29"/>
      <c r="E336" s="29"/>
      <c r="F336" s="29"/>
      <c r="G336" s="29"/>
      <c r="H336" s="29"/>
      <c r="I336" s="29"/>
      <c r="J336" s="29"/>
      <c r="K336" s="29"/>
      <c r="L336" s="29"/>
      <c r="M336" s="29"/>
      <c r="N336" s="29"/>
      <c r="O336" s="29"/>
      <c r="P336" s="29"/>
      <c r="Q336" s="29"/>
      <c r="R336" s="29"/>
      <c r="S336" s="29"/>
      <c r="T336" s="29"/>
      <c r="U336" s="29"/>
      <c r="V336" s="29"/>
    </row>
    <row r="337" spans="1:22" x14ac:dyDescent="0.25">
      <c r="A337" s="13"/>
      <c r="B337" s="3" t="s">
        <v>363</v>
      </c>
      <c r="C337" s="5" t="s">
        <v>253</v>
      </c>
      <c r="D337" s="5" t="s">
        <v>265</v>
      </c>
      <c r="E337" s="36">
        <v>12296</v>
      </c>
      <c r="F337" t="s">
        <v>253</v>
      </c>
      <c r="G337" s="5"/>
      <c r="H337" t="s">
        <v>265</v>
      </c>
      <c r="I337" s="35" t="s">
        <v>266</v>
      </c>
      <c r="J337" t="s">
        <v>253</v>
      </c>
      <c r="K337" s="5"/>
      <c r="L337" s="5" t="s">
        <v>265</v>
      </c>
      <c r="M337" s="36">
        <v>1954</v>
      </c>
      <c r="N337" t="s">
        <v>253</v>
      </c>
      <c r="O337" s="5"/>
      <c r="P337" s="5" t="s">
        <v>265</v>
      </c>
      <c r="Q337" s="34">
        <v>193</v>
      </c>
      <c r="R337" t="s">
        <v>253</v>
      </c>
      <c r="S337" s="5"/>
      <c r="T337" s="5" t="s">
        <v>265</v>
      </c>
      <c r="U337" s="36">
        <v>14443</v>
      </c>
      <c r="V337" t="s">
        <v>253</v>
      </c>
    </row>
    <row r="338" spans="1:22" x14ac:dyDescent="0.25">
      <c r="A338" s="13"/>
      <c r="B338" s="27" t="s">
        <v>364</v>
      </c>
      <c r="C338" s="29" t="s">
        <v>253</v>
      </c>
      <c r="D338" s="29"/>
      <c r="E338" s="29"/>
      <c r="F338" s="29"/>
      <c r="G338" s="29"/>
      <c r="H338" s="29"/>
      <c r="I338" s="29"/>
      <c r="J338" s="29"/>
      <c r="K338" s="29"/>
      <c r="L338" s="29"/>
      <c r="M338" s="29"/>
      <c r="N338" s="29"/>
      <c r="O338" s="29"/>
      <c r="P338" s="29"/>
      <c r="Q338" s="29"/>
      <c r="R338" s="29"/>
      <c r="S338" s="29"/>
      <c r="T338" s="29"/>
      <c r="U338" s="29"/>
      <c r="V338" s="29"/>
    </row>
    <row r="339" spans="1:22" x14ac:dyDescent="0.25">
      <c r="A339" s="13"/>
      <c r="B339" s="3" t="s">
        <v>365</v>
      </c>
      <c r="C339" s="5" t="s">
        <v>253</v>
      </c>
      <c r="D339" s="5"/>
      <c r="E339" s="36">
        <v>77321</v>
      </c>
      <c r="F339" t="s">
        <v>253</v>
      </c>
      <c r="G339" s="5"/>
      <c r="H339" s="5"/>
      <c r="I339" s="34">
        <v>954</v>
      </c>
      <c r="J339" t="s">
        <v>253</v>
      </c>
      <c r="K339" s="5"/>
      <c r="L339" s="5"/>
      <c r="M339" s="36">
        <v>3246</v>
      </c>
      <c r="N339" t="s">
        <v>253</v>
      </c>
      <c r="O339" s="5"/>
      <c r="P339" s="5"/>
      <c r="Q339" s="36">
        <v>17873</v>
      </c>
      <c r="R339" t="s">
        <v>253</v>
      </c>
      <c r="S339" s="5"/>
      <c r="T339" s="5"/>
      <c r="U339" s="36">
        <v>99394</v>
      </c>
      <c r="V339" t="s">
        <v>253</v>
      </c>
    </row>
    <row r="340" spans="1:22" x14ac:dyDescent="0.25">
      <c r="A340" s="13"/>
      <c r="B340" s="27" t="s">
        <v>366</v>
      </c>
      <c r="C340" s="29" t="s">
        <v>253</v>
      </c>
      <c r="D340" s="29"/>
      <c r="E340" s="30">
        <v>257603</v>
      </c>
      <c r="F340" s="31" t="s">
        <v>253</v>
      </c>
      <c r="G340" s="29"/>
      <c r="H340" s="31"/>
      <c r="I340" s="33" t="s">
        <v>266</v>
      </c>
      <c r="J340" s="31" t="s">
        <v>253</v>
      </c>
      <c r="K340" s="29"/>
      <c r="L340" s="29"/>
      <c r="M340" s="30">
        <v>1566</v>
      </c>
      <c r="N340" s="31" t="s">
        <v>253</v>
      </c>
      <c r="O340" s="29"/>
      <c r="P340" s="29"/>
      <c r="Q340" s="30">
        <v>5256</v>
      </c>
      <c r="R340" s="31" t="s">
        <v>253</v>
      </c>
      <c r="S340" s="29"/>
      <c r="T340" s="29"/>
      <c r="U340" s="30">
        <v>264425</v>
      </c>
      <c r="V340" s="31" t="s">
        <v>253</v>
      </c>
    </row>
    <row r="341" spans="1:22" x14ac:dyDescent="0.25">
      <c r="A341" s="13"/>
      <c r="B341" s="3" t="s">
        <v>367</v>
      </c>
      <c r="C341" s="5" t="s">
        <v>253</v>
      </c>
      <c r="D341" s="5"/>
      <c r="E341" s="36">
        <v>130093</v>
      </c>
      <c r="F341" t="s">
        <v>253</v>
      </c>
      <c r="G341" s="5"/>
      <c r="H341" s="5"/>
      <c r="I341" s="36">
        <v>4707</v>
      </c>
      <c r="J341" t="s">
        <v>253</v>
      </c>
      <c r="K341" s="5"/>
      <c r="L341" s="5"/>
      <c r="M341" s="36">
        <v>4272</v>
      </c>
      <c r="N341" t="s">
        <v>253</v>
      </c>
      <c r="O341" s="5"/>
      <c r="P341" s="5"/>
      <c r="Q341" s="36">
        <v>4438</v>
      </c>
      <c r="R341" t="s">
        <v>253</v>
      </c>
      <c r="S341" s="5"/>
      <c r="T341" s="5"/>
      <c r="U341" s="36">
        <v>143510</v>
      </c>
      <c r="V341" t="s">
        <v>253</v>
      </c>
    </row>
    <row r="342" spans="1:22" ht="15.75" thickBot="1" x14ac:dyDescent="0.3">
      <c r="A342" s="13"/>
      <c r="B342" s="27" t="s">
        <v>540</v>
      </c>
      <c r="C342" s="29" t="s">
        <v>253</v>
      </c>
      <c r="D342" s="29"/>
      <c r="E342" s="30">
        <v>146267</v>
      </c>
      <c r="F342" s="31" t="s">
        <v>253</v>
      </c>
      <c r="G342" s="29"/>
      <c r="H342" s="29"/>
      <c r="I342" s="32">
        <v>176</v>
      </c>
      <c r="J342" s="31" t="s">
        <v>253</v>
      </c>
      <c r="K342" s="29"/>
      <c r="L342" s="29"/>
      <c r="M342" s="30">
        <v>11938</v>
      </c>
      <c r="N342" s="31" t="s">
        <v>253</v>
      </c>
      <c r="O342" s="29"/>
      <c r="P342" s="29"/>
      <c r="Q342" s="30">
        <v>3963</v>
      </c>
      <c r="R342" s="31" t="s">
        <v>253</v>
      </c>
      <c r="S342" s="29"/>
      <c r="T342" s="29"/>
      <c r="U342" s="30">
        <v>162344</v>
      </c>
      <c r="V342" s="31" t="s">
        <v>253</v>
      </c>
    </row>
    <row r="343" spans="1:22" x14ac:dyDescent="0.25">
      <c r="A343" s="13"/>
      <c r="B343" s="37"/>
      <c r="C343" s="37" t="s">
        <v>253</v>
      </c>
      <c r="D343" s="38"/>
      <c r="E343" s="38"/>
      <c r="F343" s="37"/>
      <c r="G343" s="37"/>
      <c r="H343" s="38"/>
      <c r="I343" s="38"/>
      <c r="J343" s="37"/>
      <c r="K343" s="37"/>
      <c r="L343" s="38"/>
      <c r="M343" s="38"/>
      <c r="N343" s="37"/>
      <c r="O343" s="37"/>
      <c r="P343" s="38"/>
      <c r="Q343" s="38"/>
      <c r="R343" s="37"/>
      <c r="S343" s="37"/>
      <c r="T343" s="38"/>
      <c r="U343" s="38"/>
      <c r="V343" s="37"/>
    </row>
    <row r="344" spans="1:22" ht="15.75" thickBot="1" x14ac:dyDescent="0.3">
      <c r="A344" s="13"/>
      <c r="B344" s="3"/>
      <c r="C344" s="39" t="s">
        <v>253</v>
      </c>
      <c r="D344" s="5" t="s">
        <v>265</v>
      </c>
      <c r="E344" s="36">
        <v>623580</v>
      </c>
      <c r="F344" t="s">
        <v>253</v>
      </c>
      <c r="G344" s="39"/>
      <c r="H344" s="5" t="s">
        <v>265</v>
      </c>
      <c r="I344" s="36">
        <v>5837</v>
      </c>
      <c r="J344" t="s">
        <v>253</v>
      </c>
      <c r="K344" s="39"/>
      <c r="L344" s="5" t="s">
        <v>265</v>
      </c>
      <c r="M344" s="36">
        <v>22976</v>
      </c>
      <c r="N344" t="s">
        <v>253</v>
      </c>
      <c r="O344" s="39"/>
      <c r="P344" s="5" t="s">
        <v>265</v>
      </c>
      <c r="Q344" s="36">
        <v>31723</v>
      </c>
      <c r="R344" t="s">
        <v>253</v>
      </c>
      <c r="S344" s="39"/>
      <c r="T344" s="5" t="s">
        <v>265</v>
      </c>
      <c r="U344" s="36">
        <v>684116</v>
      </c>
      <c r="V344" t="s">
        <v>253</v>
      </c>
    </row>
    <row r="345" spans="1:22" ht="15.75" thickTop="1" x14ac:dyDescent="0.25">
      <c r="A345" s="13"/>
      <c r="B345" s="37"/>
      <c r="C345" s="37" t="s">
        <v>253</v>
      </c>
      <c r="D345" s="40"/>
      <c r="E345" s="40"/>
      <c r="F345" s="37"/>
      <c r="G345" s="37"/>
      <c r="H345" s="40"/>
      <c r="I345" s="40"/>
      <c r="J345" s="37"/>
      <c r="K345" s="37"/>
      <c r="L345" s="40"/>
      <c r="M345" s="40"/>
      <c r="N345" s="37"/>
      <c r="O345" s="37"/>
      <c r="P345" s="40"/>
      <c r="Q345" s="40"/>
      <c r="R345" s="37"/>
      <c r="S345" s="37"/>
      <c r="T345" s="40"/>
      <c r="U345" s="40"/>
      <c r="V345" s="37"/>
    </row>
    <row r="346" spans="1:22" ht="30.75" thickBot="1" x14ac:dyDescent="0.3">
      <c r="A346" s="13"/>
      <c r="B346" s="27" t="s">
        <v>541</v>
      </c>
      <c r="C346" s="41" t="s">
        <v>253</v>
      </c>
      <c r="D346" s="29"/>
      <c r="E346" s="32">
        <v>91.2</v>
      </c>
      <c r="F346" s="31" t="s">
        <v>542</v>
      </c>
      <c r="G346" s="41"/>
      <c r="H346" s="29"/>
      <c r="I346" s="32">
        <v>0.9</v>
      </c>
      <c r="J346" s="31" t="s">
        <v>542</v>
      </c>
      <c r="K346" s="41"/>
      <c r="L346" s="29"/>
      <c r="M346" s="32">
        <v>3.4</v>
      </c>
      <c r="N346" s="31" t="s">
        <v>542</v>
      </c>
      <c r="O346" s="41"/>
      <c r="P346" s="29"/>
      <c r="Q346" s="32">
        <v>4.5999999999999996</v>
      </c>
      <c r="R346" s="31" t="s">
        <v>542</v>
      </c>
      <c r="S346" s="41"/>
      <c r="T346" s="29"/>
      <c r="U346" s="32">
        <v>100</v>
      </c>
      <c r="V346" s="31" t="s">
        <v>542</v>
      </c>
    </row>
    <row r="347" spans="1:22" ht="15.75" thickTop="1" x14ac:dyDescent="0.25">
      <c r="A347" s="13"/>
      <c r="B347" s="37"/>
      <c r="C347" s="37" t="s">
        <v>253</v>
      </c>
      <c r="D347" s="40"/>
      <c r="E347" s="40"/>
      <c r="F347" s="37"/>
      <c r="G347" s="37"/>
      <c r="H347" s="40"/>
      <c r="I347" s="40"/>
      <c r="J347" s="37"/>
      <c r="K347" s="37"/>
      <c r="L347" s="40"/>
      <c r="M347" s="40"/>
      <c r="N347" s="37"/>
      <c r="O347" s="37"/>
      <c r="P347" s="40"/>
      <c r="Q347" s="40"/>
      <c r="R347" s="37"/>
      <c r="S347" s="37"/>
      <c r="T347" s="40"/>
      <c r="U347" s="40"/>
      <c r="V347" s="37"/>
    </row>
    <row r="348" spans="1:22" x14ac:dyDescent="0.25">
      <c r="A348" s="13"/>
      <c r="B348" s="4" t="s">
        <v>276</v>
      </c>
      <c r="C348" s="39" t="s">
        <v>253</v>
      </c>
      <c r="D348" s="5"/>
      <c r="E348" s="5"/>
      <c r="F348" s="5"/>
      <c r="G348" s="39"/>
      <c r="H348" s="5"/>
      <c r="I348" s="5"/>
      <c r="J348" s="5"/>
      <c r="K348" s="39"/>
      <c r="L348" s="5"/>
      <c r="M348" s="5"/>
      <c r="N348" s="5"/>
      <c r="O348" s="39"/>
      <c r="P348" s="5"/>
      <c r="Q348" s="5"/>
      <c r="R348" s="5"/>
      <c r="S348" s="39"/>
      <c r="T348" s="5"/>
      <c r="U348" s="5"/>
      <c r="V348" s="5"/>
    </row>
    <row r="349" spans="1:22" x14ac:dyDescent="0.25">
      <c r="A349" s="13"/>
      <c r="B349" s="27" t="s">
        <v>363</v>
      </c>
      <c r="C349" s="41" t="s">
        <v>253</v>
      </c>
      <c r="D349" s="29" t="s">
        <v>265</v>
      </c>
      <c r="E349" s="30">
        <v>16542</v>
      </c>
      <c r="F349" s="31" t="s">
        <v>253</v>
      </c>
      <c r="G349" s="41"/>
      <c r="H349" s="31" t="s">
        <v>265</v>
      </c>
      <c r="I349" s="33" t="s">
        <v>266</v>
      </c>
      <c r="J349" s="31" t="s">
        <v>253</v>
      </c>
      <c r="K349" s="41"/>
      <c r="L349" s="29" t="s">
        <v>265</v>
      </c>
      <c r="M349" s="30">
        <v>3540</v>
      </c>
      <c r="N349" s="31" t="s">
        <v>253</v>
      </c>
      <c r="O349" s="41"/>
      <c r="P349" s="29" t="s">
        <v>265</v>
      </c>
      <c r="Q349" s="30">
        <v>1509</v>
      </c>
      <c r="R349" s="31" t="s">
        <v>253</v>
      </c>
      <c r="S349" s="41"/>
      <c r="T349" s="29" t="s">
        <v>265</v>
      </c>
      <c r="U349" s="30">
        <v>21591</v>
      </c>
      <c r="V349" s="31" t="s">
        <v>253</v>
      </c>
    </row>
    <row r="350" spans="1:22" x14ac:dyDescent="0.25">
      <c r="A350" s="13"/>
      <c r="B350" s="3" t="s">
        <v>364</v>
      </c>
      <c r="C350" s="39" t="s">
        <v>253</v>
      </c>
      <c r="D350" s="5"/>
      <c r="E350" s="5"/>
      <c r="F350" s="5"/>
      <c r="G350" s="39"/>
      <c r="H350" s="5"/>
      <c r="I350" s="5"/>
      <c r="J350" s="5"/>
      <c r="K350" s="39"/>
      <c r="L350" s="5"/>
      <c r="M350" s="5"/>
      <c r="N350" s="5"/>
      <c r="O350" s="39"/>
      <c r="P350" s="5"/>
      <c r="Q350" s="5"/>
      <c r="R350" s="5"/>
      <c r="S350" s="39"/>
      <c r="T350" s="5"/>
      <c r="U350" s="5"/>
      <c r="V350" s="5"/>
    </row>
    <row r="351" spans="1:22" x14ac:dyDescent="0.25">
      <c r="A351" s="13"/>
      <c r="B351" s="27" t="s">
        <v>365</v>
      </c>
      <c r="C351" s="41" t="s">
        <v>253</v>
      </c>
      <c r="D351" s="29"/>
      <c r="E351" s="30">
        <v>57221</v>
      </c>
      <c r="F351" s="31" t="s">
        <v>253</v>
      </c>
      <c r="G351" s="41"/>
      <c r="H351" s="29"/>
      <c r="I351" s="32">
        <v>75</v>
      </c>
      <c r="J351" s="31" t="s">
        <v>253</v>
      </c>
      <c r="K351" s="41"/>
      <c r="L351" s="29"/>
      <c r="M351" s="30">
        <v>10025</v>
      </c>
      <c r="N351" s="31" t="s">
        <v>253</v>
      </c>
      <c r="O351" s="41"/>
      <c r="P351" s="29"/>
      <c r="Q351" s="30">
        <v>24729</v>
      </c>
      <c r="R351" s="31" t="s">
        <v>253</v>
      </c>
      <c r="S351" s="41"/>
      <c r="T351" s="29"/>
      <c r="U351" s="30">
        <v>92050</v>
      </c>
      <c r="V351" s="31" t="s">
        <v>253</v>
      </c>
    </row>
    <row r="352" spans="1:22" x14ac:dyDescent="0.25">
      <c r="A352" s="13"/>
      <c r="B352" s="3" t="s">
        <v>366</v>
      </c>
      <c r="C352" s="39" t="s">
        <v>253</v>
      </c>
      <c r="D352" s="5"/>
      <c r="E352" s="36">
        <v>255741</v>
      </c>
      <c r="F352" t="s">
        <v>253</v>
      </c>
      <c r="G352" s="39"/>
      <c r="H352" s="5"/>
      <c r="I352" s="34">
        <v>465</v>
      </c>
      <c r="J352" t="s">
        <v>253</v>
      </c>
      <c r="K352" s="39"/>
      <c r="L352" s="5"/>
      <c r="M352" s="36">
        <v>22053</v>
      </c>
      <c r="N352" t="s">
        <v>253</v>
      </c>
      <c r="O352" s="39"/>
      <c r="P352" s="5"/>
      <c r="Q352" s="36">
        <v>3658</v>
      </c>
      <c r="R352" t="s">
        <v>253</v>
      </c>
      <c r="S352" s="39"/>
      <c r="T352" s="5"/>
      <c r="U352" s="36">
        <v>281917</v>
      </c>
      <c r="V352" t="s">
        <v>253</v>
      </c>
    </row>
    <row r="353" spans="1:34" x14ac:dyDescent="0.25">
      <c r="A353" s="13"/>
      <c r="B353" s="27" t="s">
        <v>367</v>
      </c>
      <c r="C353" s="41" t="s">
        <v>253</v>
      </c>
      <c r="D353" s="29"/>
      <c r="E353" s="30">
        <v>130966</v>
      </c>
      <c r="F353" s="31" t="s">
        <v>253</v>
      </c>
      <c r="G353" s="41"/>
      <c r="H353" s="29"/>
      <c r="I353" s="30">
        <v>2967</v>
      </c>
      <c r="J353" s="31" t="s">
        <v>253</v>
      </c>
      <c r="K353" s="41"/>
      <c r="L353" s="29"/>
      <c r="M353" s="30">
        <v>5777</v>
      </c>
      <c r="N353" s="31" t="s">
        <v>253</v>
      </c>
      <c r="O353" s="41"/>
      <c r="P353" s="29"/>
      <c r="Q353" s="30">
        <v>14365</v>
      </c>
      <c r="R353" s="31" t="s">
        <v>253</v>
      </c>
      <c r="S353" s="41"/>
      <c r="T353" s="29"/>
      <c r="U353" s="30">
        <v>154075</v>
      </c>
      <c r="V353" s="31" t="s">
        <v>253</v>
      </c>
    </row>
    <row r="354" spans="1:34" ht="15.75" thickBot="1" x14ac:dyDescent="0.3">
      <c r="A354" s="13"/>
      <c r="B354" s="3" t="s">
        <v>540</v>
      </c>
      <c r="C354" s="39" t="s">
        <v>253</v>
      </c>
      <c r="D354" s="5"/>
      <c r="E354" s="36">
        <v>135045</v>
      </c>
      <c r="F354" t="s">
        <v>253</v>
      </c>
      <c r="G354" s="39"/>
      <c r="H354" s="5"/>
      <c r="I354" s="36">
        <v>20696</v>
      </c>
      <c r="J354" t="s">
        <v>253</v>
      </c>
      <c r="K354" s="39"/>
      <c r="L354" s="5"/>
      <c r="M354" s="36">
        <v>11770</v>
      </c>
      <c r="N354" t="s">
        <v>253</v>
      </c>
      <c r="O354" s="39"/>
      <c r="P354" s="5"/>
      <c r="Q354" s="36">
        <v>6802</v>
      </c>
      <c r="R354" t="s">
        <v>253</v>
      </c>
      <c r="S354" s="39"/>
      <c r="T354" s="5"/>
      <c r="U354" s="36">
        <v>174313</v>
      </c>
      <c r="V354" t="s">
        <v>253</v>
      </c>
    </row>
    <row r="355" spans="1:34" x14ac:dyDescent="0.25">
      <c r="A355" s="13"/>
      <c r="B355" s="37"/>
      <c r="C355" s="37" t="s">
        <v>253</v>
      </c>
      <c r="D355" s="38"/>
      <c r="E355" s="38"/>
      <c r="F355" s="37"/>
      <c r="G355" s="37"/>
      <c r="H355" s="38"/>
      <c r="I355" s="38"/>
      <c r="J355" s="37"/>
      <c r="K355" s="37"/>
      <c r="L355" s="38"/>
      <c r="M355" s="38"/>
      <c r="N355" s="37"/>
      <c r="O355" s="37"/>
      <c r="P355" s="38"/>
      <c r="Q355" s="38"/>
      <c r="R355" s="37"/>
      <c r="S355" s="37"/>
      <c r="T355" s="38"/>
      <c r="U355" s="38"/>
      <c r="V355" s="37"/>
    </row>
    <row r="356" spans="1:34" ht="15.75" thickBot="1" x14ac:dyDescent="0.3">
      <c r="A356" s="13"/>
      <c r="B356" s="27"/>
      <c r="C356" s="41" t="s">
        <v>253</v>
      </c>
      <c r="D356" s="29" t="s">
        <v>265</v>
      </c>
      <c r="E356" s="30">
        <v>595515</v>
      </c>
      <c r="F356" s="31" t="s">
        <v>253</v>
      </c>
      <c r="G356" s="41"/>
      <c r="H356" s="29" t="s">
        <v>265</v>
      </c>
      <c r="I356" s="30">
        <v>24203</v>
      </c>
      <c r="J356" s="31" t="s">
        <v>253</v>
      </c>
      <c r="K356" s="41"/>
      <c r="L356" s="29" t="s">
        <v>265</v>
      </c>
      <c r="M356" s="30">
        <v>53165</v>
      </c>
      <c r="N356" s="31" t="s">
        <v>253</v>
      </c>
      <c r="O356" s="41"/>
      <c r="P356" s="29" t="s">
        <v>265</v>
      </c>
      <c r="Q356" s="30">
        <v>51063</v>
      </c>
      <c r="R356" s="31" t="s">
        <v>253</v>
      </c>
      <c r="S356" s="41"/>
      <c r="T356" s="29" t="s">
        <v>265</v>
      </c>
      <c r="U356" s="30">
        <v>723946</v>
      </c>
      <c r="V356" s="31" t="s">
        <v>253</v>
      </c>
    </row>
    <row r="357" spans="1:34" ht="15.75" thickTop="1" x14ac:dyDescent="0.25">
      <c r="A357" s="13"/>
      <c r="B357" s="37"/>
      <c r="C357" s="37" t="s">
        <v>253</v>
      </c>
      <c r="D357" s="40"/>
      <c r="E357" s="40"/>
      <c r="F357" s="37"/>
      <c r="G357" s="37"/>
      <c r="H357" s="40"/>
      <c r="I357" s="40"/>
      <c r="J357" s="37"/>
      <c r="K357" s="37"/>
      <c r="L357" s="40"/>
      <c r="M357" s="40"/>
      <c r="N357" s="37"/>
      <c r="O357" s="37"/>
      <c r="P357" s="40"/>
      <c r="Q357" s="40"/>
      <c r="R357" s="37"/>
      <c r="S357" s="37"/>
      <c r="T357" s="40"/>
      <c r="U357" s="40"/>
      <c r="V357" s="37"/>
    </row>
    <row r="358" spans="1:34" ht="30.75" thickBot="1" x14ac:dyDescent="0.3">
      <c r="A358" s="13"/>
      <c r="B358" s="3" t="s">
        <v>541</v>
      </c>
      <c r="C358" s="39" t="s">
        <v>253</v>
      </c>
      <c r="D358" s="5"/>
      <c r="E358" s="34">
        <v>82.3</v>
      </c>
      <c r="F358" t="s">
        <v>542</v>
      </c>
      <c r="G358" s="39"/>
      <c r="H358" s="5"/>
      <c r="I358" s="34">
        <v>3.3</v>
      </c>
      <c r="J358" t="s">
        <v>542</v>
      </c>
      <c r="K358" s="39"/>
      <c r="L358" s="5"/>
      <c r="M358" s="34">
        <v>7.3</v>
      </c>
      <c r="N358" t="s">
        <v>542</v>
      </c>
      <c r="O358" s="39"/>
      <c r="P358" s="5"/>
      <c r="Q358" s="34">
        <v>7.1</v>
      </c>
      <c r="R358" t="s">
        <v>542</v>
      </c>
      <c r="S358" s="39"/>
      <c r="T358" s="5"/>
      <c r="U358" s="34">
        <v>100</v>
      </c>
      <c r="V358" t="s">
        <v>542</v>
      </c>
    </row>
    <row r="359" spans="1:34" ht="15.75" thickTop="1" x14ac:dyDescent="0.25">
      <c r="A359" s="13"/>
      <c r="B359" s="37"/>
      <c r="C359" s="37" t="s">
        <v>253</v>
      </c>
      <c r="D359" s="40"/>
      <c r="E359" s="40"/>
      <c r="F359" s="37"/>
      <c r="G359" s="37"/>
      <c r="H359" s="40"/>
      <c r="I359" s="40"/>
      <c r="J359" s="37"/>
      <c r="K359" s="37"/>
      <c r="L359" s="40"/>
      <c r="M359" s="40"/>
      <c r="N359" s="37"/>
      <c r="O359" s="37"/>
      <c r="P359" s="40"/>
      <c r="Q359" s="40"/>
      <c r="R359" s="37"/>
      <c r="S359" s="37"/>
      <c r="T359" s="40"/>
      <c r="U359" s="40"/>
      <c r="V359" s="37"/>
    </row>
    <row r="360" spans="1:34" x14ac:dyDescent="0.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row>
    <row r="361" spans="1:34" ht="15.75" x14ac:dyDescent="0.25">
      <c r="A361" s="13"/>
      <c r="B361" s="49"/>
      <c r="C361" s="49"/>
      <c r="D361" s="49"/>
      <c r="E361" s="49"/>
      <c r="F361" s="49"/>
      <c r="G361" s="49"/>
      <c r="H361" s="49"/>
      <c r="I361" s="49"/>
      <c r="J361" s="49"/>
      <c r="K361" s="49"/>
      <c r="L361" s="49"/>
      <c r="M361" s="49"/>
      <c r="N361" s="49"/>
      <c r="O361" s="49"/>
      <c r="P361" s="49"/>
      <c r="Q361" s="49"/>
      <c r="R361" s="49"/>
      <c r="S361" s="49"/>
      <c r="T361" s="49"/>
      <c r="U361" s="49"/>
      <c r="V361" s="49"/>
      <c r="W361" s="49"/>
      <c r="X361" s="49"/>
      <c r="Y361" s="49"/>
      <c r="Z361" s="49"/>
      <c r="AA361" s="49"/>
      <c r="AB361" s="49"/>
      <c r="AC361" s="49"/>
      <c r="AD361" s="49"/>
      <c r="AE361" s="49"/>
      <c r="AF361" s="49"/>
      <c r="AG361" s="49"/>
      <c r="AH361" s="49"/>
    </row>
    <row r="362" spans="1:34" x14ac:dyDescent="0.25">
      <c r="A362" s="13"/>
      <c r="B362" s="18">
        <v>-1</v>
      </c>
      <c r="C362" s="18" t="s">
        <v>543</v>
      </c>
    </row>
    <row r="363" spans="1:34" ht="15" customHeight="1" x14ac:dyDescent="0.25">
      <c r="A363" s="13" t="s">
        <v>998</v>
      </c>
      <c r="B363" s="12" t="s">
        <v>5</v>
      </c>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c r="AA363" s="12"/>
      <c r="AB363" s="12"/>
      <c r="AC363" s="12"/>
      <c r="AD363" s="12"/>
      <c r="AE363" s="12"/>
      <c r="AF363" s="12"/>
      <c r="AG363" s="12"/>
      <c r="AH363" s="12"/>
    </row>
    <row r="364" spans="1:34" x14ac:dyDescent="0.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c r="AD364" s="12"/>
      <c r="AE364" s="12"/>
      <c r="AF364" s="12"/>
      <c r="AG364" s="12"/>
      <c r="AH364" s="12"/>
    </row>
    <row r="365" spans="1:34" x14ac:dyDescent="0.25">
      <c r="A365" s="13"/>
      <c r="B365" s="21" t="s">
        <v>544</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row>
    <row r="366" spans="1:34"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row>
    <row r="367" spans="1:34" ht="15.75" x14ac:dyDescent="0.25">
      <c r="A367" s="13"/>
      <c r="B367" s="49"/>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c r="AA367" s="49"/>
      <c r="AB367" s="49"/>
      <c r="AC367" s="49"/>
      <c r="AD367" s="49"/>
      <c r="AE367" s="49"/>
      <c r="AF367" s="49"/>
      <c r="AG367" s="49"/>
      <c r="AH367" s="49"/>
    </row>
    <row r="368" spans="1:34" x14ac:dyDescent="0.25">
      <c r="A368" s="13"/>
      <c r="B368" s="5"/>
      <c r="C368" s="5"/>
      <c r="D368" s="5"/>
      <c r="E368" s="5"/>
      <c r="F368" s="5"/>
      <c r="G368" s="5"/>
      <c r="H368" s="5"/>
      <c r="I368" s="5"/>
      <c r="J368" s="5"/>
      <c r="K368" s="5"/>
      <c r="L368" s="5"/>
      <c r="M368" s="5"/>
      <c r="N368" s="5"/>
      <c r="O368" s="5"/>
      <c r="P368" s="5"/>
      <c r="Q368" s="5"/>
      <c r="R368" s="5"/>
      <c r="S368" s="5"/>
      <c r="T368" s="5"/>
      <c r="U368" s="5"/>
      <c r="V368" s="5"/>
      <c r="W368" s="5"/>
      <c r="X368" s="5"/>
      <c r="Y368" s="5"/>
      <c r="Z368" s="5"/>
    </row>
    <row r="369" spans="1:34" ht="15.75" thickBot="1" x14ac:dyDescent="0.3">
      <c r="A369" s="13"/>
      <c r="B369" s="5"/>
      <c r="C369" s="5" t="s">
        <v>253</v>
      </c>
      <c r="D369" s="43" t="s">
        <v>262</v>
      </c>
      <c r="E369" s="43"/>
      <c r="F369" s="43"/>
      <c r="G369" s="43"/>
      <c r="H369" s="43"/>
      <c r="I369" s="43"/>
      <c r="J369" s="43"/>
      <c r="K369" s="43"/>
      <c r="L369" s="43"/>
      <c r="M369" s="43"/>
      <c r="N369" s="5"/>
      <c r="O369" s="5" t="s">
        <v>253</v>
      </c>
      <c r="P369" s="43" t="s">
        <v>276</v>
      </c>
      <c r="Q369" s="43"/>
      <c r="R369" s="43"/>
      <c r="S369" s="43"/>
      <c r="T369" s="43"/>
      <c r="U369" s="43"/>
      <c r="V369" s="43"/>
      <c r="W369" s="43"/>
      <c r="X369" s="43"/>
      <c r="Y369" s="43"/>
      <c r="Z369" s="5"/>
    </row>
    <row r="370" spans="1:34" ht="15" customHeight="1" x14ac:dyDescent="0.25">
      <c r="A370" s="13"/>
      <c r="B370" s="12"/>
      <c r="C370" s="12" t="s">
        <v>253</v>
      </c>
      <c r="D370" s="48" t="s">
        <v>545</v>
      </c>
      <c r="E370" s="48"/>
      <c r="F370" s="47"/>
      <c r="G370" s="47" t="s">
        <v>253</v>
      </c>
      <c r="H370" s="48" t="s">
        <v>539</v>
      </c>
      <c r="I370" s="48"/>
      <c r="J370" s="47"/>
      <c r="K370" s="47" t="s">
        <v>253</v>
      </c>
      <c r="L370" s="48" t="s">
        <v>534</v>
      </c>
      <c r="M370" s="48"/>
      <c r="N370" s="12"/>
      <c r="O370" s="12" t="s">
        <v>253</v>
      </c>
      <c r="P370" s="48" t="s">
        <v>545</v>
      </c>
      <c r="Q370" s="48"/>
      <c r="R370" s="47"/>
      <c r="S370" s="47" t="s">
        <v>253</v>
      </c>
      <c r="T370" s="48" t="s">
        <v>539</v>
      </c>
      <c r="U370" s="48"/>
      <c r="V370" s="47"/>
      <c r="W370" s="47" t="s">
        <v>253</v>
      </c>
      <c r="X370" s="48" t="s">
        <v>534</v>
      </c>
      <c r="Y370" s="48"/>
      <c r="Z370" s="12"/>
    </row>
    <row r="371" spans="1:34" ht="15" customHeight="1" x14ac:dyDescent="0.25">
      <c r="A371" s="13"/>
      <c r="B371" s="12"/>
      <c r="C371" s="12"/>
      <c r="D371" s="42"/>
      <c r="E371" s="42"/>
      <c r="F371" s="12"/>
      <c r="G371" s="12"/>
      <c r="H371" s="42"/>
      <c r="I371" s="42"/>
      <c r="J371" s="12"/>
      <c r="K371" s="12"/>
      <c r="L371" s="42" t="s">
        <v>477</v>
      </c>
      <c r="M371" s="42"/>
      <c r="N371" s="12"/>
      <c r="O371" s="12"/>
      <c r="P371" s="42"/>
      <c r="Q371" s="42"/>
      <c r="R371" s="12"/>
      <c r="S371" s="12"/>
      <c r="T371" s="42"/>
      <c r="U371" s="42"/>
      <c r="V371" s="12"/>
      <c r="W371" s="12"/>
      <c r="X371" s="42" t="s">
        <v>477</v>
      </c>
      <c r="Y371" s="42"/>
      <c r="Z371" s="12"/>
    </row>
    <row r="372" spans="1:34" ht="15.75" thickBot="1" x14ac:dyDescent="0.3">
      <c r="A372" s="13"/>
      <c r="B372" s="12"/>
      <c r="C372" s="12"/>
      <c r="D372" s="43"/>
      <c r="E372" s="43"/>
      <c r="F372" s="12"/>
      <c r="G372" s="12"/>
      <c r="H372" s="43"/>
      <c r="I372" s="43"/>
      <c r="J372" s="12"/>
      <c r="K372" s="12"/>
      <c r="L372" s="43" t="s">
        <v>481</v>
      </c>
      <c r="M372" s="43"/>
      <c r="N372" s="12"/>
      <c r="O372" s="12"/>
      <c r="P372" s="43"/>
      <c r="Q372" s="43"/>
      <c r="R372" s="12"/>
      <c r="S372" s="12"/>
      <c r="T372" s="43"/>
      <c r="U372" s="43"/>
      <c r="V372" s="12"/>
      <c r="W372" s="12"/>
      <c r="X372" s="43" t="s">
        <v>481</v>
      </c>
      <c r="Y372" s="43"/>
      <c r="Z372" s="12"/>
    </row>
    <row r="373" spans="1:34" ht="15" customHeight="1" x14ac:dyDescent="0.25">
      <c r="A373" s="13"/>
      <c r="B373" s="5"/>
      <c r="C373" s="5" t="s">
        <v>253</v>
      </c>
      <c r="D373" s="42" t="s">
        <v>261</v>
      </c>
      <c r="E373" s="42"/>
      <c r="F373" s="42"/>
      <c r="G373" s="42"/>
      <c r="H373" s="42"/>
      <c r="I373" s="42"/>
      <c r="J373" s="42"/>
      <c r="K373" s="42"/>
      <c r="L373" s="42"/>
      <c r="M373" s="42"/>
      <c r="N373" s="42"/>
      <c r="O373" s="42"/>
      <c r="P373" s="42"/>
      <c r="Q373" s="42"/>
      <c r="R373" s="42"/>
      <c r="S373" s="42"/>
      <c r="T373" s="42"/>
      <c r="U373" s="42"/>
      <c r="V373" s="42"/>
      <c r="W373" s="42"/>
      <c r="X373" s="42"/>
      <c r="Y373" s="42"/>
      <c r="Z373" s="5"/>
    </row>
    <row r="374" spans="1:34" x14ac:dyDescent="0.25">
      <c r="A374" s="13"/>
      <c r="B374" s="27" t="s">
        <v>362</v>
      </c>
      <c r="C374" s="29" t="s">
        <v>253</v>
      </c>
      <c r="D374" s="29" t="s">
        <v>265</v>
      </c>
      <c r="E374" s="30">
        <v>536337</v>
      </c>
      <c r="F374" s="31" t="s">
        <v>253</v>
      </c>
      <c r="G374" s="29" t="s">
        <v>253</v>
      </c>
      <c r="H374" s="29" t="s">
        <v>265</v>
      </c>
      <c r="I374" s="30">
        <v>5261</v>
      </c>
      <c r="J374" s="31" t="s">
        <v>253</v>
      </c>
      <c r="K374" s="29" t="s">
        <v>253</v>
      </c>
      <c r="L374" s="29" t="s">
        <v>265</v>
      </c>
      <c r="M374" s="30">
        <v>541598</v>
      </c>
      <c r="N374" s="31" t="s">
        <v>253</v>
      </c>
      <c r="O374" s="29" t="s">
        <v>253</v>
      </c>
      <c r="P374" s="29" t="s">
        <v>265</v>
      </c>
      <c r="Q374" s="30">
        <v>515373</v>
      </c>
      <c r="R374" s="31" t="s">
        <v>253</v>
      </c>
      <c r="S374" s="29" t="s">
        <v>253</v>
      </c>
      <c r="T374" s="29" t="s">
        <v>265</v>
      </c>
      <c r="U374" s="30">
        <v>14404</v>
      </c>
      <c r="V374" s="31" t="s">
        <v>253</v>
      </c>
      <c r="W374" s="29" t="s">
        <v>253</v>
      </c>
      <c r="X374" s="29" t="s">
        <v>265</v>
      </c>
      <c r="Y374" s="30">
        <v>529777</v>
      </c>
      <c r="Z374" s="31" t="s">
        <v>253</v>
      </c>
    </row>
    <row r="375" spans="1:34" x14ac:dyDescent="0.25">
      <c r="A375" s="13"/>
      <c r="B375" s="3" t="s">
        <v>426</v>
      </c>
      <c r="C375" s="5" t="s">
        <v>253</v>
      </c>
      <c r="D375" s="5"/>
      <c r="E375" s="5"/>
      <c r="F375" s="5"/>
      <c r="G375" s="5" t="s">
        <v>253</v>
      </c>
      <c r="H375" s="5"/>
      <c r="I375" s="5"/>
      <c r="J375" s="5"/>
      <c r="K375" s="5" t="s">
        <v>253</v>
      </c>
      <c r="L375" s="5"/>
      <c r="M375" s="5"/>
      <c r="N375" s="5"/>
      <c r="O375" s="5" t="s">
        <v>253</v>
      </c>
      <c r="P375" s="5"/>
      <c r="Q375" s="5"/>
      <c r="R375" s="5"/>
      <c r="S375" s="5" t="s">
        <v>253</v>
      </c>
      <c r="T375" s="5"/>
      <c r="U375" s="5"/>
      <c r="V375" s="5"/>
      <c r="W375" s="5" t="s">
        <v>253</v>
      </c>
      <c r="X375" s="5"/>
      <c r="Y375" s="5"/>
      <c r="Z375" s="5"/>
    </row>
    <row r="376" spans="1:34" x14ac:dyDescent="0.25">
      <c r="A376" s="13"/>
      <c r="B376" s="27" t="s">
        <v>546</v>
      </c>
      <c r="C376" s="29" t="s">
        <v>253</v>
      </c>
      <c r="D376" s="29"/>
      <c r="E376" s="30">
        <v>112459</v>
      </c>
      <c r="F376" s="31" t="s">
        <v>253</v>
      </c>
      <c r="G376" s="29" t="s">
        <v>253</v>
      </c>
      <c r="H376" s="29"/>
      <c r="I376" s="32">
        <v>209</v>
      </c>
      <c r="J376" s="31" t="s">
        <v>253</v>
      </c>
      <c r="K376" s="29" t="s">
        <v>253</v>
      </c>
      <c r="L376" s="29"/>
      <c r="M376" s="30">
        <v>112668</v>
      </c>
      <c r="N376" s="31" t="s">
        <v>253</v>
      </c>
      <c r="O376" s="29" t="s">
        <v>253</v>
      </c>
      <c r="P376" s="29"/>
      <c r="Q376" s="30">
        <v>129244</v>
      </c>
      <c r="R376" s="31" t="s">
        <v>253</v>
      </c>
      <c r="S376" s="29" t="s">
        <v>253</v>
      </c>
      <c r="T376" s="29"/>
      <c r="U376" s="32">
        <v>276</v>
      </c>
      <c r="V376" s="31" t="s">
        <v>253</v>
      </c>
      <c r="W376" s="29" t="s">
        <v>253</v>
      </c>
      <c r="X376" s="29"/>
      <c r="Y376" s="30">
        <v>129520</v>
      </c>
      <c r="Z376" s="31" t="s">
        <v>253</v>
      </c>
    </row>
    <row r="377" spans="1:34" ht="15.75" thickBot="1" x14ac:dyDescent="0.3">
      <c r="A377" s="13"/>
      <c r="B377" s="3" t="s">
        <v>371</v>
      </c>
      <c r="C377" s="5" t="s">
        <v>253</v>
      </c>
      <c r="D377" s="5"/>
      <c r="E377" s="36">
        <v>229397</v>
      </c>
      <c r="F377" t="s">
        <v>253</v>
      </c>
      <c r="G377" s="5" t="s">
        <v>253</v>
      </c>
      <c r="H377" s="5"/>
      <c r="I377" s="36">
        <v>1159</v>
      </c>
      <c r="J377" t="s">
        <v>253</v>
      </c>
      <c r="K377" s="5" t="s">
        <v>253</v>
      </c>
      <c r="L377" s="5"/>
      <c r="M377" s="36">
        <v>230556</v>
      </c>
      <c r="N377" t="s">
        <v>253</v>
      </c>
      <c r="O377" s="5" t="s">
        <v>253</v>
      </c>
      <c r="P377" s="5"/>
      <c r="Q377" s="36">
        <v>235557</v>
      </c>
      <c r="R377" t="s">
        <v>253</v>
      </c>
      <c r="S377" s="5" t="s">
        <v>253</v>
      </c>
      <c r="T377" s="5"/>
      <c r="U377" s="36">
        <v>2754</v>
      </c>
      <c r="V377" t="s">
        <v>253</v>
      </c>
      <c r="W377" s="5" t="s">
        <v>253</v>
      </c>
      <c r="X377" s="5"/>
      <c r="Y377" s="36">
        <v>238311</v>
      </c>
      <c r="Z377" t="s">
        <v>253</v>
      </c>
    </row>
    <row r="378" spans="1:34" x14ac:dyDescent="0.25">
      <c r="A378" s="13"/>
      <c r="B378" s="37"/>
      <c r="C378" s="37" t="s">
        <v>253</v>
      </c>
      <c r="D378" s="38"/>
      <c r="E378" s="38"/>
      <c r="F378" s="37"/>
      <c r="G378" s="37" t="s">
        <v>253</v>
      </c>
      <c r="H378" s="38"/>
      <c r="I378" s="38"/>
      <c r="J378" s="37"/>
      <c r="K378" s="37" t="s">
        <v>253</v>
      </c>
      <c r="L378" s="38"/>
      <c r="M378" s="38"/>
      <c r="N378" s="37"/>
      <c r="O378" s="37" t="s">
        <v>253</v>
      </c>
      <c r="P378" s="38"/>
      <c r="Q378" s="38"/>
      <c r="R378" s="37"/>
      <c r="S378" s="37" t="s">
        <v>253</v>
      </c>
      <c r="T378" s="38"/>
      <c r="U378" s="38"/>
      <c r="V378" s="37"/>
      <c r="W378" s="37" t="s">
        <v>253</v>
      </c>
      <c r="X378" s="38"/>
      <c r="Y378" s="38"/>
      <c r="Z378" s="37"/>
    </row>
    <row r="379" spans="1:34" ht="15.75" thickBot="1" x14ac:dyDescent="0.3">
      <c r="A379" s="13"/>
      <c r="B379" s="27"/>
      <c r="C379" s="41" t="s">
        <v>253</v>
      </c>
      <c r="D379" s="29" t="s">
        <v>265</v>
      </c>
      <c r="E379" s="30">
        <v>878193</v>
      </c>
      <c r="F379" s="31" t="s">
        <v>253</v>
      </c>
      <c r="G379" s="41" t="s">
        <v>253</v>
      </c>
      <c r="H379" s="29" t="s">
        <v>265</v>
      </c>
      <c r="I379" s="30">
        <v>6629</v>
      </c>
      <c r="J379" s="31" t="s">
        <v>253</v>
      </c>
      <c r="K379" s="41" t="s">
        <v>253</v>
      </c>
      <c r="L379" s="29" t="s">
        <v>265</v>
      </c>
      <c r="M379" s="30">
        <v>884822</v>
      </c>
      <c r="N379" s="31" t="s">
        <v>253</v>
      </c>
      <c r="O379" s="41" t="s">
        <v>253</v>
      </c>
      <c r="P379" s="29" t="s">
        <v>265</v>
      </c>
      <c r="Q379" s="30">
        <v>880174</v>
      </c>
      <c r="R379" s="31" t="s">
        <v>253</v>
      </c>
      <c r="S379" s="41" t="s">
        <v>253</v>
      </c>
      <c r="T379" s="29" t="s">
        <v>265</v>
      </c>
      <c r="U379" s="30">
        <v>17434</v>
      </c>
      <c r="V379" s="31" t="s">
        <v>253</v>
      </c>
      <c r="W379" s="41" t="s">
        <v>253</v>
      </c>
      <c r="X379" s="29" t="s">
        <v>265</v>
      </c>
      <c r="Y379" s="30">
        <v>897608</v>
      </c>
      <c r="Z379" s="31" t="s">
        <v>253</v>
      </c>
    </row>
    <row r="380" spans="1:34" ht="15.75" thickTop="1" x14ac:dyDescent="0.25">
      <c r="A380" s="13"/>
      <c r="B380" s="37"/>
      <c r="C380" s="37" t="s">
        <v>253</v>
      </c>
      <c r="D380" s="40"/>
      <c r="E380" s="40"/>
      <c r="F380" s="37"/>
      <c r="G380" s="37" t="s">
        <v>253</v>
      </c>
      <c r="H380" s="40"/>
      <c r="I380" s="40"/>
      <c r="J380" s="37"/>
      <c r="K380" s="37" t="s">
        <v>253</v>
      </c>
      <c r="L380" s="40"/>
      <c r="M380" s="40"/>
      <c r="N380" s="37"/>
      <c r="O380" s="37" t="s">
        <v>253</v>
      </c>
      <c r="P380" s="40"/>
      <c r="Q380" s="40"/>
      <c r="R380" s="37"/>
      <c r="S380" s="37" t="s">
        <v>253</v>
      </c>
      <c r="T380" s="40"/>
      <c r="U380" s="40"/>
      <c r="V380" s="37"/>
      <c r="W380" s="37" t="s">
        <v>253</v>
      </c>
      <c r="X380" s="40"/>
      <c r="Y380" s="40"/>
      <c r="Z380" s="37"/>
    </row>
    <row r="381" spans="1:34" x14ac:dyDescent="0.25">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c r="AD381" s="12"/>
      <c r="AE381" s="12"/>
      <c r="AF381" s="12"/>
      <c r="AG381" s="12"/>
      <c r="AH381" s="12"/>
    </row>
    <row r="382" spans="1:34" ht="23.25" x14ac:dyDescent="0.35">
      <c r="A382" s="13"/>
      <c r="B382" s="50"/>
      <c r="C382" s="50"/>
      <c r="D382" s="50"/>
      <c r="E382" s="50"/>
      <c r="F382" s="50"/>
      <c r="G382" s="50"/>
      <c r="H382" s="50"/>
      <c r="I382" s="50"/>
      <c r="J382" s="50"/>
      <c r="K382" s="50"/>
      <c r="L382" s="50"/>
      <c r="M382" s="50"/>
      <c r="N382" s="50"/>
      <c r="O382" s="50"/>
      <c r="P382" s="50"/>
      <c r="Q382" s="50"/>
      <c r="R382" s="50"/>
      <c r="S382" s="50"/>
      <c r="T382" s="50"/>
      <c r="U382" s="50"/>
      <c r="V382" s="50"/>
      <c r="W382" s="50"/>
      <c r="X382" s="50"/>
      <c r="Y382" s="50"/>
      <c r="Z382" s="50"/>
      <c r="AA382" s="50"/>
      <c r="AB382" s="50"/>
      <c r="AC382" s="50"/>
      <c r="AD382" s="50"/>
      <c r="AE382" s="50"/>
      <c r="AF382" s="50"/>
      <c r="AG382" s="50"/>
      <c r="AH382" s="50"/>
    </row>
    <row r="383" spans="1:34" ht="45" x14ac:dyDescent="0.25">
      <c r="A383" s="13"/>
      <c r="B383" s="18">
        <v>-1</v>
      </c>
      <c r="C383" s="18" t="s">
        <v>547</v>
      </c>
    </row>
    <row r="384" spans="1:34" ht="105" x14ac:dyDescent="0.25">
      <c r="A384" s="13"/>
      <c r="B384" s="18">
        <v>-2</v>
      </c>
      <c r="C384" s="18" t="s">
        <v>548</v>
      </c>
    </row>
    <row r="385" spans="1:34" ht="15" customHeight="1" x14ac:dyDescent="0.25">
      <c r="A385" s="13" t="s">
        <v>999</v>
      </c>
      <c r="B385" s="12" t="s">
        <v>5</v>
      </c>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c r="AA385" s="12"/>
      <c r="AB385" s="12"/>
      <c r="AC385" s="12"/>
      <c r="AD385" s="12"/>
      <c r="AE385" s="12"/>
      <c r="AF385" s="12"/>
      <c r="AG385" s="12"/>
      <c r="AH385" s="12"/>
    </row>
    <row r="386" spans="1:34"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c r="AH386" s="12"/>
    </row>
    <row r="387" spans="1:34" x14ac:dyDescent="0.25">
      <c r="A387" s="13"/>
      <c r="B387" s="21" t="s">
        <v>552</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c r="AD387" s="21"/>
      <c r="AE387" s="21"/>
      <c r="AF387" s="21"/>
      <c r="AG387" s="21"/>
      <c r="AH387" s="21"/>
    </row>
    <row r="388" spans="1:34"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row>
    <row r="389" spans="1:34" ht="15.75" x14ac:dyDescent="0.25">
      <c r="A389" s="13"/>
      <c r="B389" s="49"/>
      <c r="C389" s="49"/>
      <c r="D389" s="49"/>
      <c r="E389" s="49"/>
      <c r="F389" s="49"/>
      <c r="G389" s="49"/>
      <c r="H389" s="49"/>
      <c r="I389" s="49"/>
      <c r="J389" s="49"/>
      <c r="K389" s="49"/>
      <c r="L389" s="49"/>
      <c r="M389" s="49"/>
      <c r="N389" s="49"/>
      <c r="O389" s="49"/>
      <c r="P389" s="49"/>
      <c r="Q389" s="49"/>
      <c r="R389" s="49"/>
      <c r="S389" s="49"/>
      <c r="T389" s="49"/>
      <c r="U389" s="49"/>
      <c r="V389" s="49"/>
      <c r="W389" s="49"/>
      <c r="X389" s="49"/>
      <c r="Y389" s="49"/>
      <c r="Z389" s="49"/>
      <c r="AA389" s="49"/>
      <c r="AB389" s="49"/>
      <c r="AC389" s="49"/>
      <c r="AD389" s="49"/>
      <c r="AE389" s="49"/>
      <c r="AF389" s="49"/>
      <c r="AG389" s="49"/>
      <c r="AH389" s="49"/>
    </row>
    <row r="390" spans="1:34" x14ac:dyDescent="0.25">
      <c r="A390" s="13"/>
      <c r="B390" s="5"/>
      <c r="C390" s="5"/>
      <c r="D390" s="5"/>
      <c r="E390" s="5"/>
      <c r="F390" s="5"/>
      <c r="G390" s="5"/>
      <c r="H390" s="5"/>
      <c r="I390" s="5"/>
      <c r="J390" s="5"/>
      <c r="K390" s="5"/>
      <c r="L390" s="5"/>
      <c r="M390" s="5"/>
      <c r="N390" s="5"/>
      <c r="O390" s="5"/>
      <c r="P390" s="5"/>
      <c r="Q390" s="5"/>
      <c r="R390" s="5"/>
      <c r="S390" s="5"/>
      <c r="T390" s="5"/>
      <c r="U390" s="5"/>
      <c r="V390" s="5"/>
      <c r="W390" s="5"/>
      <c r="X390" s="5"/>
      <c r="Y390" s="5"/>
      <c r="Z390" s="5"/>
    </row>
    <row r="391" spans="1:34" ht="15.75" thickBot="1" x14ac:dyDescent="0.3">
      <c r="A391" s="13"/>
      <c r="B391" s="5"/>
      <c r="C391" s="5" t="s">
        <v>253</v>
      </c>
      <c r="D391" s="43" t="s">
        <v>553</v>
      </c>
      <c r="E391" s="43"/>
      <c r="F391" s="43"/>
      <c r="G391" s="43"/>
      <c r="H391" s="43"/>
      <c r="I391" s="43"/>
      <c r="J391" s="43"/>
      <c r="K391" s="43"/>
      <c r="L391" s="43"/>
      <c r="M391" s="43"/>
      <c r="N391" s="43"/>
      <c r="O391" s="43"/>
      <c r="P391" s="43"/>
      <c r="Q391" s="43"/>
      <c r="R391" s="43"/>
      <c r="S391" s="43"/>
      <c r="T391" s="43"/>
      <c r="U391" s="43"/>
      <c r="V391" s="43"/>
      <c r="W391" s="43"/>
      <c r="X391" s="43"/>
      <c r="Y391" s="43"/>
      <c r="Z391" s="5"/>
    </row>
    <row r="392" spans="1:34" ht="15.75" thickBot="1" x14ac:dyDescent="0.3">
      <c r="A392" s="13"/>
      <c r="B392" s="5"/>
      <c r="C392" s="5" t="s">
        <v>253</v>
      </c>
      <c r="D392" s="44">
        <v>2014</v>
      </c>
      <c r="E392" s="44"/>
      <c r="F392" s="44"/>
      <c r="G392" s="44"/>
      <c r="H392" s="44"/>
      <c r="I392" s="44"/>
      <c r="J392" s="44"/>
      <c r="K392" s="44"/>
      <c r="L392" s="44"/>
      <c r="M392" s="44"/>
      <c r="N392" s="5"/>
      <c r="O392" s="5" t="s">
        <v>253</v>
      </c>
      <c r="P392" s="44">
        <v>2013</v>
      </c>
      <c r="Q392" s="44"/>
      <c r="R392" s="44"/>
      <c r="S392" s="44"/>
      <c r="T392" s="44"/>
      <c r="U392" s="44"/>
      <c r="V392" s="44"/>
      <c r="W392" s="44"/>
      <c r="X392" s="44"/>
      <c r="Y392" s="44"/>
      <c r="Z392" s="5"/>
    </row>
    <row r="393" spans="1:34" ht="15" customHeight="1" x14ac:dyDescent="0.25">
      <c r="A393" s="13"/>
      <c r="B393" s="2" t="s">
        <v>554</v>
      </c>
      <c r="C393" s="12" t="s">
        <v>253</v>
      </c>
      <c r="D393" s="48" t="s">
        <v>556</v>
      </c>
      <c r="E393" s="48"/>
      <c r="F393" s="47"/>
      <c r="G393" s="47" t="s">
        <v>253</v>
      </c>
      <c r="H393" s="48" t="s">
        <v>474</v>
      </c>
      <c r="I393" s="48"/>
      <c r="J393" s="47"/>
      <c r="K393" s="47" t="s">
        <v>253</v>
      </c>
      <c r="L393" s="48" t="s">
        <v>474</v>
      </c>
      <c r="M393" s="48"/>
      <c r="N393" s="12"/>
      <c r="O393" s="12" t="s">
        <v>253</v>
      </c>
      <c r="P393" s="48" t="s">
        <v>556</v>
      </c>
      <c r="Q393" s="48"/>
      <c r="R393" s="47"/>
      <c r="S393" s="47" t="s">
        <v>253</v>
      </c>
      <c r="T393" s="48" t="s">
        <v>474</v>
      </c>
      <c r="U393" s="48"/>
      <c r="V393" s="47"/>
      <c r="W393" s="47" t="s">
        <v>253</v>
      </c>
      <c r="X393" s="48" t="s">
        <v>474</v>
      </c>
      <c r="Y393" s="48"/>
      <c r="Z393" s="12"/>
    </row>
    <row r="394" spans="1:34" ht="15" customHeight="1" x14ac:dyDescent="0.25">
      <c r="A394" s="13"/>
      <c r="C394" s="12"/>
      <c r="D394" s="42" t="s">
        <v>557</v>
      </c>
      <c r="E394" s="42"/>
      <c r="F394" s="12"/>
      <c r="G394" s="12"/>
      <c r="H394" s="42" t="s">
        <v>477</v>
      </c>
      <c r="I394" s="42"/>
      <c r="J394" s="12"/>
      <c r="K394" s="12"/>
      <c r="L394" s="42" t="s">
        <v>477</v>
      </c>
      <c r="M394" s="42"/>
      <c r="N394" s="12"/>
      <c r="O394" s="12"/>
      <c r="P394" s="42" t="s">
        <v>557</v>
      </c>
      <c r="Q394" s="42"/>
      <c r="R394" s="12"/>
      <c r="S394" s="12"/>
      <c r="T394" s="42" t="s">
        <v>477</v>
      </c>
      <c r="U394" s="42"/>
      <c r="V394" s="12"/>
      <c r="W394" s="12"/>
      <c r="X394" s="42" t="s">
        <v>477</v>
      </c>
      <c r="Y394" s="42"/>
      <c r="Z394" s="12"/>
    </row>
    <row r="395" spans="1:34" ht="15" customHeight="1" x14ac:dyDescent="0.25">
      <c r="A395" s="13"/>
      <c r="B395" s="2" t="s">
        <v>555</v>
      </c>
      <c r="C395" s="12"/>
      <c r="D395" s="42"/>
      <c r="E395" s="42"/>
      <c r="F395" s="12"/>
      <c r="G395" s="12"/>
      <c r="H395" s="42" t="s">
        <v>558</v>
      </c>
      <c r="I395" s="42"/>
      <c r="J395" s="12"/>
      <c r="K395" s="12"/>
      <c r="L395" s="42" t="s">
        <v>561</v>
      </c>
      <c r="M395" s="42"/>
      <c r="N395" s="12"/>
      <c r="O395" s="12"/>
      <c r="P395" s="42"/>
      <c r="Q395" s="42"/>
      <c r="R395" s="12"/>
      <c r="S395" s="12"/>
      <c r="T395" s="42" t="s">
        <v>558</v>
      </c>
      <c r="U395" s="42"/>
      <c r="V395" s="12"/>
      <c r="W395" s="12"/>
      <c r="X395" s="42" t="s">
        <v>561</v>
      </c>
      <c r="Y395" s="42"/>
      <c r="Z395" s="12"/>
    </row>
    <row r="396" spans="1:34" ht="15" customHeight="1" x14ac:dyDescent="0.25">
      <c r="A396" s="13"/>
      <c r="C396" s="12"/>
      <c r="D396" s="42"/>
      <c r="E396" s="42"/>
      <c r="F396" s="12"/>
      <c r="G396" s="12"/>
      <c r="H396" s="42" t="s">
        <v>559</v>
      </c>
      <c r="I396" s="42"/>
      <c r="J396" s="12"/>
      <c r="K396" s="12"/>
      <c r="L396" s="42" t="s">
        <v>562</v>
      </c>
      <c r="M396" s="42"/>
      <c r="N396" s="12"/>
      <c r="O396" s="12"/>
      <c r="P396" s="42"/>
      <c r="Q396" s="42"/>
      <c r="R396" s="12"/>
      <c r="S396" s="12"/>
      <c r="T396" s="42" t="s">
        <v>559</v>
      </c>
      <c r="U396" s="42"/>
      <c r="V396" s="12"/>
      <c r="W396" s="12"/>
      <c r="X396" s="42" t="s">
        <v>562</v>
      </c>
      <c r="Y396" s="42"/>
      <c r="Z396" s="12"/>
    </row>
    <row r="397" spans="1:34" ht="15.75" thickBot="1" x14ac:dyDescent="0.3">
      <c r="A397" s="13"/>
      <c r="C397" s="12"/>
      <c r="D397" s="43"/>
      <c r="E397" s="43"/>
      <c r="F397" s="12"/>
      <c r="G397" s="12"/>
      <c r="H397" s="43" t="s">
        <v>560</v>
      </c>
      <c r="I397" s="43"/>
      <c r="J397" s="12"/>
      <c r="K397" s="12"/>
      <c r="L397" s="43"/>
      <c r="M397" s="43"/>
      <c r="N397" s="12"/>
      <c r="O397" s="12"/>
      <c r="P397" s="43"/>
      <c r="Q397" s="43"/>
      <c r="R397" s="12"/>
      <c r="S397" s="12"/>
      <c r="T397" s="43" t="s">
        <v>560</v>
      </c>
      <c r="U397" s="43"/>
      <c r="V397" s="12"/>
      <c r="W397" s="12"/>
      <c r="X397" s="43"/>
      <c r="Y397" s="43"/>
      <c r="Z397" s="12"/>
    </row>
    <row r="398" spans="1:34" ht="15" customHeight="1" x14ac:dyDescent="0.25">
      <c r="A398" s="13"/>
      <c r="B398" s="5"/>
      <c r="C398" s="5" t="s">
        <v>253</v>
      </c>
      <c r="D398" s="42" t="s">
        <v>563</v>
      </c>
      <c r="E398" s="42"/>
      <c r="F398" s="42"/>
      <c r="G398" s="42"/>
      <c r="H398" s="42"/>
      <c r="I398" s="42"/>
      <c r="J398" s="42"/>
      <c r="K398" s="42"/>
      <c r="L398" s="42"/>
      <c r="M398" s="42"/>
      <c r="N398" s="42"/>
      <c r="O398" s="42"/>
      <c r="P398" s="42"/>
      <c r="Q398" s="42"/>
      <c r="R398" s="42"/>
      <c r="S398" s="42"/>
      <c r="T398" s="42"/>
      <c r="U398" s="42"/>
      <c r="V398" s="42"/>
      <c r="W398" s="42"/>
      <c r="X398" s="42"/>
      <c r="Y398" s="42"/>
      <c r="Z398" s="5"/>
    </row>
    <row r="399" spans="1:34" x14ac:dyDescent="0.25">
      <c r="A399" s="13"/>
      <c r="B399" s="27" t="s">
        <v>362</v>
      </c>
      <c r="C399" s="29" t="s">
        <v>253</v>
      </c>
      <c r="D399" s="29"/>
      <c r="E399" s="32">
        <v>1</v>
      </c>
      <c r="F399" s="31" t="s">
        <v>253</v>
      </c>
      <c r="G399" s="29" t="s">
        <v>253</v>
      </c>
      <c r="H399" s="29" t="s">
        <v>265</v>
      </c>
      <c r="I399" s="32">
        <v>138</v>
      </c>
      <c r="J399" s="31" t="s">
        <v>253</v>
      </c>
      <c r="K399" s="29" t="s">
        <v>253</v>
      </c>
      <c r="L399" s="29" t="s">
        <v>265</v>
      </c>
      <c r="M399" s="32">
        <v>123</v>
      </c>
      <c r="N399" s="31" t="s">
        <v>253</v>
      </c>
      <c r="O399" s="29" t="s">
        <v>253</v>
      </c>
      <c r="P399" s="29"/>
      <c r="Q399" s="32">
        <v>2</v>
      </c>
      <c r="R399" s="31" t="s">
        <v>253</v>
      </c>
      <c r="S399" s="29" t="s">
        <v>253</v>
      </c>
      <c r="T399" s="29" t="s">
        <v>265</v>
      </c>
      <c r="U399" s="32">
        <v>344</v>
      </c>
      <c r="V399" s="31" t="s">
        <v>253</v>
      </c>
      <c r="W399" s="29" t="s">
        <v>253</v>
      </c>
      <c r="X399" s="29" t="s">
        <v>265</v>
      </c>
      <c r="Y399" s="32">
        <v>377</v>
      </c>
      <c r="Z399" s="31" t="s">
        <v>253</v>
      </c>
    </row>
    <row r="400" spans="1:34" x14ac:dyDescent="0.25">
      <c r="A400" s="13"/>
      <c r="B400" s="3" t="s">
        <v>363</v>
      </c>
      <c r="C400" s="5" t="s">
        <v>253</v>
      </c>
      <c r="E400" s="35" t="s">
        <v>266</v>
      </c>
      <c r="F400" t="s">
        <v>253</v>
      </c>
      <c r="G400" s="5" t="s">
        <v>253</v>
      </c>
      <c r="I400" s="35" t="s">
        <v>266</v>
      </c>
      <c r="J400" t="s">
        <v>253</v>
      </c>
      <c r="K400" s="5" t="s">
        <v>253</v>
      </c>
      <c r="M400" s="35" t="s">
        <v>266</v>
      </c>
      <c r="N400" t="s">
        <v>253</v>
      </c>
      <c r="O400" s="5" t="s">
        <v>253</v>
      </c>
      <c r="P400" s="5"/>
      <c r="Q400" s="34">
        <v>4</v>
      </c>
      <c r="R400" t="s">
        <v>253</v>
      </c>
      <c r="S400" s="5" t="s">
        <v>253</v>
      </c>
      <c r="T400" s="5"/>
      <c r="U400" s="36">
        <v>7639</v>
      </c>
      <c r="V400" t="s">
        <v>253</v>
      </c>
      <c r="W400" s="5" t="s">
        <v>253</v>
      </c>
      <c r="X400" s="5"/>
      <c r="Y400" s="36">
        <v>7562</v>
      </c>
      <c r="Z400" t="s">
        <v>253</v>
      </c>
    </row>
    <row r="401" spans="1:26" x14ac:dyDescent="0.25">
      <c r="A401" s="13"/>
      <c r="B401" s="27" t="s">
        <v>365</v>
      </c>
      <c r="C401" s="29" t="s">
        <v>253</v>
      </c>
      <c r="D401" s="29"/>
      <c r="E401" s="32">
        <v>1</v>
      </c>
      <c r="F401" s="31" t="s">
        <v>253</v>
      </c>
      <c r="G401" s="29" t="s">
        <v>253</v>
      </c>
      <c r="H401" s="29"/>
      <c r="I401" s="32">
        <v>55</v>
      </c>
      <c r="J401" s="31" t="s">
        <v>253</v>
      </c>
      <c r="K401" s="29" t="s">
        <v>253</v>
      </c>
      <c r="L401" s="29"/>
      <c r="M401" s="32">
        <v>63</v>
      </c>
      <c r="N401" s="31" t="s">
        <v>253</v>
      </c>
      <c r="O401" s="29" t="s">
        <v>253</v>
      </c>
      <c r="P401" s="31"/>
      <c r="Q401" s="33" t="s">
        <v>266</v>
      </c>
      <c r="R401" s="31" t="s">
        <v>253</v>
      </c>
      <c r="S401" s="29" t="s">
        <v>253</v>
      </c>
      <c r="T401" s="31"/>
      <c r="U401" s="33" t="s">
        <v>266</v>
      </c>
      <c r="V401" s="31" t="s">
        <v>253</v>
      </c>
      <c r="W401" s="29" t="s">
        <v>253</v>
      </c>
      <c r="X401" s="31"/>
      <c r="Y401" s="33" t="s">
        <v>266</v>
      </c>
      <c r="Z401" s="31" t="s">
        <v>253</v>
      </c>
    </row>
    <row r="402" spans="1:26" x14ac:dyDescent="0.25">
      <c r="A402" s="13"/>
      <c r="B402" s="3" t="s">
        <v>366</v>
      </c>
      <c r="C402" s="5" t="s">
        <v>253</v>
      </c>
      <c r="E402" s="35" t="s">
        <v>266</v>
      </c>
      <c r="F402" t="s">
        <v>253</v>
      </c>
      <c r="G402" s="5" t="s">
        <v>253</v>
      </c>
      <c r="I402" s="35" t="s">
        <v>266</v>
      </c>
      <c r="J402" t="s">
        <v>253</v>
      </c>
      <c r="K402" s="5" t="s">
        <v>253</v>
      </c>
      <c r="M402" s="35" t="s">
        <v>266</v>
      </c>
      <c r="N402" t="s">
        <v>253</v>
      </c>
      <c r="O402" s="5" t="s">
        <v>253</v>
      </c>
      <c r="Q402" s="35" t="s">
        <v>266</v>
      </c>
      <c r="R402" t="s">
        <v>253</v>
      </c>
      <c r="S402" s="5" t="s">
        <v>253</v>
      </c>
      <c r="U402" s="35" t="s">
        <v>266</v>
      </c>
      <c r="V402" t="s">
        <v>253</v>
      </c>
      <c r="W402" s="5" t="s">
        <v>253</v>
      </c>
      <c r="Y402" s="35" t="s">
        <v>266</v>
      </c>
      <c r="Z402" t="s">
        <v>253</v>
      </c>
    </row>
    <row r="403" spans="1:26" x14ac:dyDescent="0.25">
      <c r="A403" s="13"/>
      <c r="B403" s="27" t="s">
        <v>367</v>
      </c>
      <c r="C403" s="29" t="s">
        <v>253</v>
      </c>
      <c r="D403" s="31"/>
      <c r="E403" s="33" t="s">
        <v>266</v>
      </c>
      <c r="F403" s="31" t="s">
        <v>253</v>
      </c>
      <c r="G403" s="29" t="s">
        <v>253</v>
      </c>
      <c r="H403" s="31"/>
      <c r="I403" s="33" t="s">
        <v>266</v>
      </c>
      <c r="J403" s="31" t="s">
        <v>253</v>
      </c>
      <c r="K403" s="29" t="s">
        <v>253</v>
      </c>
      <c r="L403" s="31"/>
      <c r="M403" s="33" t="s">
        <v>266</v>
      </c>
      <c r="N403" s="31" t="s">
        <v>253</v>
      </c>
      <c r="O403" s="29" t="s">
        <v>253</v>
      </c>
      <c r="P403" s="31"/>
      <c r="Q403" s="33" t="s">
        <v>266</v>
      </c>
      <c r="R403" s="31" t="s">
        <v>253</v>
      </c>
      <c r="S403" s="29" t="s">
        <v>253</v>
      </c>
      <c r="T403" s="31"/>
      <c r="U403" s="33" t="s">
        <v>266</v>
      </c>
      <c r="V403" s="31" t="s">
        <v>253</v>
      </c>
      <c r="W403" s="29" t="s">
        <v>253</v>
      </c>
      <c r="X403" s="31"/>
      <c r="Y403" s="33" t="s">
        <v>266</v>
      </c>
      <c r="Z403" s="31" t="s">
        <v>253</v>
      </c>
    </row>
    <row r="404" spans="1:26" x14ac:dyDescent="0.25">
      <c r="A404" s="13"/>
      <c r="B404" s="3" t="s">
        <v>368</v>
      </c>
      <c r="C404" s="5" t="s">
        <v>253</v>
      </c>
      <c r="E404" s="35" t="s">
        <v>266</v>
      </c>
      <c r="F404" t="s">
        <v>253</v>
      </c>
      <c r="G404" s="5" t="s">
        <v>253</v>
      </c>
      <c r="I404" s="35" t="s">
        <v>266</v>
      </c>
      <c r="J404" t="s">
        <v>253</v>
      </c>
      <c r="K404" s="5" t="s">
        <v>253</v>
      </c>
      <c r="M404" s="35" t="s">
        <v>266</v>
      </c>
      <c r="N404" t="s">
        <v>253</v>
      </c>
      <c r="O404" s="5" t="s">
        <v>253</v>
      </c>
      <c r="P404" s="5"/>
      <c r="Q404" s="34">
        <v>1</v>
      </c>
      <c r="R404" t="s">
        <v>253</v>
      </c>
      <c r="S404" s="5" t="s">
        <v>253</v>
      </c>
      <c r="T404" s="5"/>
      <c r="U404" s="34">
        <v>149</v>
      </c>
      <c r="V404" t="s">
        <v>253</v>
      </c>
      <c r="W404" s="5" t="s">
        <v>253</v>
      </c>
      <c r="X404" s="5"/>
      <c r="Y404" s="34">
        <v>146</v>
      </c>
      <c r="Z404" t="s">
        <v>253</v>
      </c>
    </row>
    <row r="405" spans="1:26" x14ac:dyDescent="0.25">
      <c r="A405" s="13"/>
      <c r="B405" s="27" t="s">
        <v>370</v>
      </c>
      <c r="C405" s="29" t="s">
        <v>253</v>
      </c>
      <c r="D405" s="31"/>
      <c r="E405" s="33" t="s">
        <v>266</v>
      </c>
      <c r="F405" s="31" t="s">
        <v>253</v>
      </c>
      <c r="G405" s="29" t="s">
        <v>253</v>
      </c>
      <c r="H405" s="31"/>
      <c r="I405" s="33" t="s">
        <v>266</v>
      </c>
      <c r="J405" s="31" t="s">
        <v>253</v>
      </c>
      <c r="K405" s="29" t="s">
        <v>253</v>
      </c>
      <c r="L405" s="31"/>
      <c r="M405" s="33" t="s">
        <v>266</v>
      </c>
      <c r="N405" s="31" t="s">
        <v>253</v>
      </c>
      <c r="O405" s="29" t="s">
        <v>253</v>
      </c>
      <c r="P405" s="31"/>
      <c r="Q405" s="33" t="s">
        <v>266</v>
      </c>
      <c r="R405" s="31" t="s">
        <v>253</v>
      </c>
      <c r="S405" s="29" t="s">
        <v>253</v>
      </c>
      <c r="T405" s="31"/>
      <c r="U405" s="33" t="s">
        <v>266</v>
      </c>
      <c r="V405" s="31" t="s">
        <v>253</v>
      </c>
      <c r="W405" s="29" t="s">
        <v>253</v>
      </c>
      <c r="X405" s="31"/>
      <c r="Y405" s="33" t="s">
        <v>266</v>
      </c>
      <c r="Z405" s="31" t="s">
        <v>253</v>
      </c>
    </row>
    <row r="406" spans="1:26" ht="15.75" thickBot="1" x14ac:dyDescent="0.3">
      <c r="A406" s="13"/>
      <c r="B406" s="3" t="s">
        <v>371</v>
      </c>
      <c r="C406" s="5" t="s">
        <v>253</v>
      </c>
      <c r="E406" s="35" t="s">
        <v>266</v>
      </c>
      <c r="F406" t="s">
        <v>253</v>
      </c>
      <c r="G406" s="5" t="s">
        <v>253</v>
      </c>
      <c r="I406" s="35" t="s">
        <v>266</v>
      </c>
      <c r="J406" t="s">
        <v>253</v>
      </c>
      <c r="K406" s="5" t="s">
        <v>253</v>
      </c>
      <c r="M406" s="35" t="s">
        <v>266</v>
      </c>
      <c r="N406" t="s">
        <v>253</v>
      </c>
      <c r="O406" s="5" t="s">
        <v>253</v>
      </c>
      <c r="P406" s="5"/>
      <c r="Q406" s="34">
        <v>7</v>
      </c>
      <c r="R406" t="s">
        <v>253</v>
      </c>
      <c r="S406" s="5" t="s">
        <v>253</v>
      </c>
      <c r="T406" s="5"/>
      <c r="U406" s="34">
        <v>159</v>
      </c>
      <c r="V406" t="s">
        <v>253</v>
      </c>
      <c r="W406" s="5" t="s">
        <v>253</v>
      </c>
      <c r="X406" s="5"/>
      <c r="Y406" s="34">
        <v>190</v>
      </c>
      <c r="Z406" t="s">
        <v>253</v>
      </c>
    </row>
    <row r="407" spans="1:26" x14ac:dyDescent="0.25">
      <c r="A407" s="13"/>
      <c r="B407" s="37"/>
      <c r="C407" s="37" t="s">
        <v>253</v>
      </c>
      <c r="D407" s="38"/>
      <c r="E407" s="38"/>
      <c r="F407" s="37"/>
      <c r="G407" s="37" t="s">
        <v>253</v>
      </c>
      <c r="H407" s="38"/>
      <c r="I407" s="38"/>
      <c r="J407" s="37"/>
      <c r="K407" s="37" t="s">
        <v>253</v>
      </c>
      <c r="L407" s="38"/>
      <c r="M407" s="38"/>
      <c r="N407" s="37"/>
      <c r="O407" s="37" t="s">
        <v>253</v>
      </c>
      <c r="P407" s="38"/>
      <c r="Q407" s="38"/>
      <c r="R407" s="37"/>
      <c r="S407" s="37" t="s">
        <v>253</v>
      </c>
      <c r="T407" s="38"/>
      <c r="U407" s="38"/>
      <c r="V407" s="37"/>
      <c r="W407" s="37" t="s">
        <v>253</v>
      </c>
      <c r="X407" s="38"/>
      <c r="Y407" s="38"/>
      <c r="Z407" s="37"/>
    </row>
    <row r="408" spans="1:26" ht="15.75" thickBot="1" x14ac:dyDescent="0.3">
      <c r="A408" s="13"/>
      <c r="B408" s="27"/>
      <c r="C408" s="41" t="s">
        <v>253</v>
      </c>
      <c r="D408" s="29"/>
      <c r="E408" s="32">
        <v>2</v>
      </c>
      <c r="F408" s="31" t="s">
        <v>253</v>
      </c>
      <c r="G408" s="41" t="s">
        <v>253</v>
      </c>
      <c r="H408" s="29" t="s">
        <v>265</v>
      </c>
      <c r="I408" s="32">
        <v>193</v>
      </c>
      <c r="J408" s="31" t="s">
        <v>253</v>
      </c>
      <c r="K408" s="41" t="s">
        <v>253</v>
      </c>
      <c r="L408" s="29" t="s">
        <v>265</v>
      </c>
      <c r="M408" s="32">
        <v>186</v>
      </c>
      <c r="N408" s="31" t="s">
        <v>253</v>
      </c>
      <c r="O408" s="41" t="s">
        <v>253</v>
      </c>
      <c r="P408" s="29"/>
      <c r="Q408" s="32">
        <v>14</v>
      </c>
      <c r="R408" s="31" t="s">
        <v>253</v>
      </c>
      <c r="S408" s="41" t="s">
        <v>253</v>
      </c>
      <c r="T408" s="29" t="s">
        <v>265</v>
      </c>
      <c r="U408" s="30">
        <v>8292</v>
      </c>
      <c r="V408" s="31" t="s">
        <v>253</v>
      </c>
      <c r="W408" s="41" t="s">
        <v>253</v>
      </c>
      <c r="X408" s="29" t="s">
        <v>265</v>
      </c>
      <c r="Y408" s="30">
        <v>8275</v>
      </c>
      <c r="Z408" s="31" t="s">
        <v>253</v>
      </c>
    </row>
    <row r="409" spans="1:26" ht="15.75" thickTop="1" x14ac:dyDescent="0.25">
      <c r="A409" s="13"/>
      <c r="B409" s="37"/>
      <c r="C409" s="37" t="s">
        <v>253</v>
      </c>
      <c r="D409" s="40"/>
      <c r="E409" s="40"/>
      <c r="F409" s="37"/>
      <c r="G409" s="37" t="s">
        <v>253</v>
      </c>
      <c r="H409" s="40"/>
      <c r="I409" s="40"/>
      <c r="J409" s="37"/>
      <c r="K409" s="37" t="s">
        <v>253</v>
      </c>
      <c r="L409" s="40"/>
      <c r="M409" s="40"/>
      <c r="N409" s="37"/>
      <c r="O409" s="37" t="s">
        <v>253</v>
      </c>
      <c r="P409" s="40"/>
      <c r="Q409" s="40"/>
      <c r="R409" s="37"/>
      <c r="S409" s="37" t="s">
        <v>253</v>
      </c>
      <c r="T409" s="40"/>
      <c r="U409" s="40"/>
      <c r="V409" s="37"/>
      <c r="W409" s="37" t="s">
        <v>253</v>
      </c>
      <c r="X409" s="40"/>
      <c r="Y409" s="40"/>
      <c r="Z409" s="37"/>
    </row>
    <row r="410" spans="1:26" x14ac:dyDescent="0.25">
      <c r="A410" s="13"/>
      <c r="B410" s="37"/>
      <c r="C410" s="54"/>
      <c r="D410" s="54"/>
      <c r="E410" s="54"/>
      <c r="F410" s="54"/>
      <c r="G410" s="54"/>
      <c r="H410" s="54"/>
      <c r="I410" s="54"/>
      <c r="J410" s="54"/>
      <c r="K410" s="54"/>
      <c r="L410" s="54"/>
      <c r="M410" s="54"/>
      <c r="N410" s="54"/>
      <c r="O410" s="54"/>
      <c r="P410" s="54"/>
      <c r="Q410" s="54"/>
      <c r="R410" s="54"/>
      <c r="S410" s="54"/>
      <c r="T410" s="54"/>
      <c r="U410" s="54"/>
      <c r="V410" s="54"/>
      <c r="W410" s="54"/>
      <c r="X410" s="54"/>
      <c r="Y410" s="54"/>
      <c r="Z410" s="54"/>
    </row>
    <row r="411" spans="1:26" ht="15.75" thickBot="1" x14ac:dyDescent="0.3">
      <c r="A411" s="13"/>
      <c r="B411" s="5"/>
      <c r="C411" s="5" t="s">
        <v>253</v>
      </c>
      <c r="D411" s="43" t="s">
        <v>564</v>
      </c>
      <c r="E411" s="43"/>
      <c r="F411" s="43"/>
      <c r="G411" s="43"/>
      <c r="H411" s="43"/>
      <c r="I411" s="43"/>
      <c r="J411" s="43"/>
      <c r="K411" s="43"/>
      <c r="L411" s="43"/>
      <c r="M411" s="43"/>
      <c r="N411" s="43"/>
      <c r="O411" s="43"/>
      <c r="P411" s="43"/>
      <c r="Q411" s="43"/>
      <c r="R411" s="43"/>
      <c r="S411" s="43"/>
      <c r="T411" s="43"/>
      <c r="U411" s="43"/>
      <c r="V411" s="43"/>
      <c r="W411" s="43"/>
      <c r="X411" s="43"/>
      <c r="Y411" s="43"/>
      <c r="Z411" s="5"/>
    </row>
    <row r="412" spans="1:26" ht="15.75" thickBot="1" x14ac:dyDescent="0.3">
      <c r="A412" s="13"/>
      <c r="B412" s="5"/>
      <c r="C412" s="5" t="s">
        <v>253</v>
      </c>
      <c r="D412" s="44">
        <v>2014</v>
      </c>
      <c r="E412" s="44"/>
      <c r="F412" s="44"/>
      <c r="G412" s="44"/>
      <c r="H412" s="44"/>
      <c r="I412" s="44"/>
      <c r="J412" s="44"/>
      <c r="K412" s="44"/>
      <c r="L412" s="44"/>
      <c r="M412" s="44"/>
      <c r="N412" s="5"/>
      <c r="O412" s="5" t="s">
        <v>253</v>
      </c>
      <c r="P412" s="44">
        <v>2013</v>
      </c>
      <c r="Q412" s="44"/>
      <c r="R412" s="44"/>
      <c r="S412" s="44"/>
      <c r="T412" s="44"/>
      <c r="U412" s="44"/>
      <c r="V412" s="44"/>
      <c r="W412" s="44"/>
      <c r="X412" s="44"/>
      <c r="Y412" s="44"/>
      <c r="Z412" s="5"/>
    </row>
    <row r="413" spans="1:26" ht="15" customHeight="1" x14ac:dyDescent="0.25">
      <c r="A413" s="13"/>
      <c r="B413" s="2" t="s">
        <v>554</v>
      </c>
      <c r="C413" s="12" t="s">
        <v>253</v>
      </c>
      <c r="D413" s="48" t="s">
        <v>556</v>
      </c>
      <c r="E413" s="48"/>
      <c r="F413" s="47"/>
      <c r="G413" s="47" t="s">
        <v>253</v>
      </c>
      <c r="H413" s="48" t="s">
        <v>474</v>
      </c>
      <c r="I413" s="48"/>
      <c r="J413" s="47"/>
      <c r="K413" s="47" t="s">
        <v>253</v>
      </c>
      <c r="L413" s="48" t="s">
        <v>474</v>
      </c>
      <c r="M413" s="48"/>
      <c r="N413" s="12"/>
      <c r="O413" s="12" t="s">
        <v>253</v>
      </c>
      <c r="P413" s="48" t="s">
        <v>556</v>
      </c>
      <c r="Q413" s="48"/>
      <c r="R413" s="47"/>
      <c r="S413" s="47" t="s">
        <v>253</v>
      </c>
      <c r="T413" s="48" t="s">
        <v>474</v>
      </c>
      <c r="U413" s="48"/>
      <c r="V413" s="47"/>
      <c r="W413" s="47" t="s">
        <v>253</v>
      </c>
      <c r="X413" s="48" t="s">
        <v>474</v>
      </c>
      <c r="Y413" s="48"/>
      <c r="Z413" s="12"/>
    </row>
    <row r="414" spans="1:26" ht="15" customHeight="1" x14ac:dyDescent="0.25">
      <c r="A414" s="13"/>
      <c r="C414" s="12"/>
      <c r="D414" s="42" t="s">
        <v>557</v>
      </c>
      <c r="E414" s="42"/>
      <c r="F414" s="12"/>
      <c r="G414" s="12"/>
      <c r="H414" s="42" t="s">
        <v>477</v>
      </c>
      <c r="I414" s="42"/>
      <c r="J414" s="12"/>
      <c r="K414" s="12"/>
      <c r="L414" s="42" t="s">
        <v>477</v>
      </c>
      <c r="M414" s="42"/>
      <c r="N414" s="12"/>
      <c r="O414" s="12"/>
      <c r="P414" s="42" t="s">
        <v>557</v>
      </c>
      <c r="Q414" s="42"/>
      <c r="R414" s="12"/>
      <c r="S414" s="12"/>
      <c r="T414" s="42" t="s">
        <v>477</v>
      </c>
      <c r="U414" s="42"/>
      <c r="V414" s="12"/>
      <c r="W414" s="12"/>
      <c r="X414" s="42" t="s">
        <v>477</v>
      </c>
      <c r="Y414" s="42"/>
      <c r="Z414" s="12"/>
    </row>
    <row r="415" spans="1:26" ht="15" customHeight="1" x14ac:dyDescent="0.25">
      <c r="A415" s="13"/>
      <c r="B415" s="2" t="s">
        <v>555</v>
      </c>
      <c r="C415" s="12"/>
      <c r="D415" s="42"/>
      <c r="E415" s="42"/>
      <c r="F415" s="12"/>
      <c r="G415" s="12"/>
      <c r="H415" s="42" t="s">
        <v>558</v>
      </c>
      <c r="I415" s="42"/>
      <c r="J415" s="12"/>
      <c r="K415" s="12"/>
      <c r="L415" s="42" t="s">
        <v>561</v>
      </c>
      <c r="M415" s="42"/>
      <c r="N415" s="12"/>
      <c r="O415" s="12"/>
      <c r="P415" s="42"/>
      <c r="Q415" s="42"/>
      <c r="R415" s="12"/>
      <c r="S415" s="12"/>
      <c r="T415" s="42" t="s">
        <v>558</v>
      </c>
      <c r="U415" s="42"/>
      <c r="V415" s="12"/>
      <c r="W415" s="12"/>
      <c r="X415" s="42" t="s">
        <v>561</v>
      </c>
      <c r="Y415" s="42"/>
      <c r="Z415" s="12"/>
    </row>
    <row r="416" spans="1:26" ht="15" customHeight="1" x14ac:dyDescent="0.25">
      <c r="A416" s="13"/>
      <c r="C416" s="12"/>
      <c r="D416" s="42"/>
      <c r="E416" s="42"/>
      <c r="F416" s="12"/>
      <c r="G416" s="12"/>
      <c r="H416" s="42" t="s">
        <v>565</v>
      </c>
      <c r="I416" s="42"/>
      <c r="J416" s="12"/>
      <c r="K416" s="12"/>
      <c r="L416" s="42" t="s">
        <v>566</v>
      </c>
      <c r="M416" s="42"/>
      <c r="N416" s="12"/>
      <c r="O416" s="12"/>
      <c r="P416" s="42"/>
      <c r="Q416" s="42"/>
      <c r="R416" s="12"/>
      <c r="S416" s="12"/>
      <c r="T416" s="42" t="s">
        <v>565</v>
      </c>
      <c r="U416" s="42"/>
      <c r="V416" s="12"/>
      <c r="W416" s="12"/>
      <c r="X416" s="42" t="s">
        <v>566</v>
      </c>
      <c r="Y416" s="42"/>
      <c r="Z416" s="12"/>
    </row>
    <row r="417" spans="1:34" ht="15.75" thickBot="1" x14ac:dyDescent="0.3">
      <c r="A417" s="13"/>
      <c r="C417" s="12"/>
      <c r="D417" s="43"/>
      <c r="E417" s="43"/>
      <c r="F417" s="12"/>
      <c r="G417" s="12"/>
      <c r="H417" s="43" t="s">
        <v>560</v>
      </c>
      <c r="I417" s="43"/>
      <c r="J417" s="12"/>
      <c r="K417" s="12"/>
      <c r="L417" s="43"/>
      <c r="M417" s="43"/>
      <c r="N417" s="12"/>
      <c r="O417" s="12"/>
      <c r="P417" s="43"/>
      <c r="Q417" s="43"/>
      <c r="R417" s="12"/>
      <c r="S417" s="12"/>
      <c r="T417" s="43" t="s">
        <v>560</v>
      </c>
      <c r="U417" s="43"/>
      <c r="V417" s="12"/>
      <c r="W417" s="12"/>
      <c r="X417" s="43"/>
      <c r="Y417" s="43"/>
      <c r="Z417" s="12"/>
    </row>
    <row r="418" spans="1:34" ht="15" customHeight="1" x14ac:dyDescent="0.25">
      <c r="A418" s="13"/>
      <c r="B418" s="5"/>
      <c r="C418" s="5" t="s">
        <v>253</v>
      </c>
      <c r="D418" s="42" t="s">
        <v>563</v>
      </c>
      <c r="E418" s="42"/>
      <c r="F418" s="42"/>
      <c r="G418" s="42"/>
      <c r="H418" s="42"/>
      <c r="I418" s="42"/>
      <c r="J418" s="42"/>
      <c r="K418" s="42"/>
      <c r="L418" s="42"/>
      <c r="M418" s="42"/>
      <c r="N418" s="42"/>
      <c r="O418" s="42"/>
      <c r="P418" s="42"/>
      <c r="Q418" s="42"/>
      <c r="R418" s="42"/>
      <c r="S418" s="42"/>
      <c r="T418" s="42"/>
      <c r="U418" s="42"/>
      <c r="V418" s="42"/>
      <c r="W418" s="42"/>
      <c r="X418" s="42"/>
      <c r="Y418" s="42"/>
      <c r="Z418" s="5"/>
    </row>
    <row r="419" spans="1:34" x14ac:dyDescent="0.25">
      <c r="A419" s="13"/>
      <c r="B419" s="27" t="s">
        <v>362</v>
      </c>
      <c r="C419" s="29" t="s">
        <v>253</v>
      </c>
      <c r="D419" s="29"/>
      <c r="E419" s="32">
        <v>11</v>
      </c>
      <c r="F419" s="31" t="s">
        <v>253</v>
      </c>
      <c r="G419" s="29" t="s">
        <v>253</v>
      </c>
      <c r="H419" s="29" t="s">
        <v>265</v>
      </c>
      <c r="I419" s="30">
        <v>1431</v>
      </c>
      <c r="J419" s="31" t="s">
        <v>253</v>
      </c>
      <c r="K419" s="29" t="s">
        <v>253</v>
      </c>
      <c r="L419" s="29" t="s">
        <v>265</v>
      </c>
      <c r="M419" s="30">
        <v>1398</v>
      </c>
      <c r="N419" s="31" t="s">
        <v>253</v>
      </c>
      <c r="O419" s="29" t="s">
        <v>253</v>
      </c>
      <c r="P419" s="29"/>
      <c r="Q419" s="32">
        <v>2</v>
      </c>
      <c r="R419" s="31" t="s">
        <v>253</v>
      </c>
      <c r="S419" s="29" t="s">
        <v>253</v>
      </c>
      <c r="T419" s="29" t="s">
        <v>265</v>
      </c>
      <c r="U419" s="32">
        <v>349</v>
      </c>
      <c r="V419" s="31" t="s">
        <v>253</v>
      </c>
      <c r="W419" s="29" t="s">
        <v>253</v>
      </c>
      <c r="X419" s="29" t="s">
        <v>265</v>
      </c>
      <c r="Y419" s="32">
        <v>377</v>
      </c>
      <c r="Z419" s="31" t="s">
        <v>253</v>
      </c>
    </row>
    <row r="420" spans="1:34" x14ac:dyDescent="0.25">
      <c r="A420" s="13"/>
      <c r="B420" s="3" t="s">
        <v>363</v>
      </c>
      <c r="C420" s="5" t="s">
        <v>253</v>
      </c>
      <c r="D420" s="5"/>
      <c r="E420" s="34">
        <v>1</v>
      </c>
      <c r="F420" t="s">
        <v>253</v>
      </c>
      <c r="G420" s="5" t="s">
        <v>253</v>
      </c>
      <c r="H420" s="5"/>
      <c r="I420" s="34">
        <v>48</v>
      </c>
      <c r="J420" t="s">
        <v>253</v>
      </c>
      <c r="K420" s="5" t="s">
        <v>253</v>
      </c>
      <c r="L420" s="5"/>
      <c r="M420" s="34">
        <v>48</v>
      </c>
      <c r="N420" t="s">
        <v>253</v>
      </c>
      <c r="O420" s="5" t="s">
        <v>253</v>
      </c>
      <c r="P420" s="5"/>
      <c r="Q420" s="34">
        <v>4</v>
      </c>
      <c r="R420" t="s">
        <v>253</v>
      </c>
      <c r="S420" s="5" t="s">
        <v>253</v>
      </c>
      <c r="T420" s="5"/>
      <c r="U420" s="36">
        <v>7699</v>
      </c>
      <c r="V420" t="s">
        <v>253</v>
      </c>
      <c r="W420" s="5" t="s">
        <v>253</v>
      </c>
      <c r="X420" s="5"/>
      <c r="Y420" s="36">
        <v>7562</v>
      </c>
      <c r="Z420" t="s">
        <v>253</v>
      </c>
    </row>
    <row r="421" spans="1:34" x14ac:dyDescent="0.25">
      <c r="A421" s="13"/>
      <c r="B421" s="27" t="s">
        <v>365</v>
      </c>
      <c r="C421" s="29" t="s">
        <v>253</v>
      </c>
      <c r="D421" s="29"/>
      <c r="E421" s="32">
        <v>3</v>
      </c>
      <c r="F421" s="31" t="s">
        <v>253</v>
      </c>
      <c r="G421" s="29" t="s">
        <v>253</v>
      </c>
      <c r="H421" s="29"/>
      <c r="I421" s="32">
        <v>427</v>
      </c>
      <c r="J421" s="31" t="s">
        <v>253</v>
      </c>
      <c r="K421" s="29" t="s">
        <v>253</v>
      </c>
      <c r="L421" s="29"/>
      <c r="M421" s="32">
        <v>410</v>
      </c>
      <c r="N421" s="31" t="s">
        <v>253</v>
      </c>
      <c r="O421" s="29" t="s">
        <v>253</v>
      </c>
      <c r="P421" s="29"/>
      <c r="Q421" s="32">
        <v>1</v>
      </c>
      <c r="R421" s="31" t="s">
        <v>253</v>
      </c>
      <c r="S421" s="29" t="s">
        <v>253</v>
      </c>
      <c r="T421" s="29"/>
      <c r="U421" s="32">
        <v>438</v>
      </c>
      <c r="V421" s="31" t="s">
        <v>253</v>
      </c>
      <c r="W421" s="29" t="s">
        <v>253</v>
      </c>
      <c r="X421" s="29"/>
      <c r="Y421" s="32">
        <v>241</v>
      </c>
      <c r="Z421" s="31" t="s">
        <v>253</v>
      </c>
    </row>
    <row r="422" spans="1:34" x14ac:dyDescent="0.25">
      <c r="A422" s="13"/>
      <c r="B422" s="3" t="s">
        <v>366</v>
      </c>
      <c r="C422" s="5" t="s">
        <v>253</v>
      </c>
      <c r="D422" s="5"/>
      <c r="E422" s="34">
        <v>3</v>
      </c>
      <c r="F422" t="s">
        <v>253</v>
      </c>
      <c r="G422" s="5" t="s">
        <v>253</v>
      </c>
      <c r="H422" s="5"/>
      <c r="I422" s="36">
        <v>1283</v>
      </c>
      <c r="J422" t="s">
        <v>253</v>
      </c>
      <c r="K422" s="5" t="s">
        <v>253</v>
      </c>
      <c r="L422" s="5"/>
      <c r="M422" s="36">
        <v>1183</v>
      </c>
      <c r="N422" t="s">
        <v>253</v>
      </c>
      <c r="O422" s="5" t="s">
        <v>253</v>
      </c>
      <c r="Q422" s="35" t="s">
        <v>266</v>
      </c>
      <c r="R422" t="s">
        <v>253</v>
      </c>
      <c r="S422" s="5" t="s">
        <v>253</v>
      </c>
      <c r="U422" s="35" t="s">
        <v>266</v>
      </c>
      <c r="V422" t="s">
        <v>253</v>
      </c>
      <c r="W422" s="5" t="s">
        <v>253</v>
      </c>
      <c r="Y422" s="35" t="s">
        <v>266</v>
      </c>
      <c r="Z422" t="s">
        <v>253</v>
      </c>
    </row>
    <row r="423" spans="1:34" x14ac:dyDescent="0.25">
      <c r="A423" s="13"/>
      <c r="B423" s="27" t="s">
        <v>367</v>
      </c>
      <c r="C423" s="29" t="s">
        <v>253</v>
      </c>
      <c r="D423" s="31"/>
      <c r="E423" s="33" t="s">
        <v>266</v>
      </c>
      <c r="F423" s="31" t="s">
        <v>253</v>
      </c>
      <c r="G423" s="29" t="s">
        <v>253</v>
      </c>
      <c r="H423" s="31"/>
      <c r="I423" s="33" t="s">
        <v>266</v>
      </c>
      <c r="J423" s="31" t="s">
        <v>253</v>
      </c>
      <c r="K423" s="29" t="s">
        <v>253</v>
      </c>
      <c r="L423" s="31"/>
      <c r="M423" s="33" t="s">
        <v>266</v>
      </c>
      <c r="N423" s="31" t="s">
        <v>253</v>
      </c>
      <c r="O423" s="29" t="s">
        <v>253</v>
      </c>
      <c r="P423" s="29"/>
      <c r="Q423" s="32">
        <v>2</v>
      </c>
      <c r="R423" s="31" t="s">
        <v>253</v>
      </c>
      <c r="S423" s="29" t="s">
        <v>253</v>
      </c>
      <c r="T423" s="29"/>
      <c r="U423" s="32">
        <v>267</v>
      </c>
      <c r="V423" s="31" t="s">
        <v>253</v>
      </c>
      <c r="W423" s="29" t="s">
        <v>253</v>
      </c>
      <c r="X423" s="29"/>
      <c r="Y423" s="32">
        <v>260</v>
      </c>
      <c r="Z423" s="31" t="s">
        <v>253</v>
      </c>
    </row>
    <row r="424" spans="1:34" x14ac:dyDescent="0.25">
      <c r="A424" s="13"/>
      <c r="B424" s="3" t="s">
        <v>368</v>
      </c>
      <c r="C424" s="5" t="s">
        <v>253</v>
      </c>
      <c r="D424" s="5"/>
      <c r="E424" s="34">
        <v>2</v>
      </c>
      <c r="F424" t="s">
        <v>253</v>
      </c>
      <c r="G424" s="5" t="s">
        <v>253</v>
      </c>
      <c r="H424" s="5"/>
      <c r="I424" s="34">
        <v>251</v>
      </c>
      <c r="J424" t="s">
        <v>253</v>
      </c>
      <c r="K424" s="5" t="s">
        <v>253</v>
      </c>
      <c r="L424" s="5"/>
      <c r="M424" s="34">
        <v>256</v>
      </c>
      <c r="N424" t="s">
        <v>253</v>
      </c>
      <c r="O424" s="5" t="s">
        <v>253</v>
      </c>
      <c r="P424" s="5"/>
      <c r="Q424" s="34">
        <v>4</v>
      </c>
      <c r="R424" t="s">
        <v>253</v>
      </c>
      <c r="S424" s="5" t="s">
        <v>253</v>
      </c>
      <c r="T424" s="5"/>
      <c r="U424" s="34">
        <v>835</v>
      </c>
      <c r="V424" t="s">
        <v>253</v>
      </c>
      <c r="W424" s="5" t="s">
        <v>253</v>
      </c>
      <c r="X424" s="5"/>
      <c r="Y424" s="34">
        <v>816</v>
      </c>
      <c r="Z424" t="s">
        <v>253</v>
      </c>
    </row>
    <row r="425" spans="1:34" x14ac:dyDescent="0.25">
      <c r="A425" s="13"/>
      <c r="B425" s="27" t="s">
        <v>370</v>
      </c>
      <c r="C425" s="29" t="s">
        <v>253</v>
      </c>
      <c r="D425" s="31"/>
      <c r="E425" s="33" t="s">
        <v>266</v>
      </c>
      <c r="F425" s="31" t="s">
        <v>253</v>
      </c>
      <c r="G425" s="29" t="s">
        <v>253</v>
      </c>
      <c r="H425" s="31"/>
      <c r="I425" s="33" t="s">
        <v>266</v>
      </c>
      <c r="J425" s="31" t="s">
        <v>253</v>
      </c>
      <c r="K425" s="29" t="s">
        <v>253</v>
      </c>
      <c r="L425" s="31"/>
      <c r="M425" s="33" t="s">
        <v>266</v>
      </c>
      <c r="N425" s="31" t="s">
        <v>253</v>
      </c>
      <c r="O425" s="29" t="s">
        <v>253</v>
      </c>
      <c r="P425" s="31"/>
      <c r="Q425" s="33" t="s">
        <v>266</v>
      </c>
      <c r="R425" s="31" t="s">
        <v>253</v>
      </c>
      <c r="S425" s="29" t="s">
        <v>253</v>
      </c>
      <c r="T425" s="31"/>
      <c r="U425" s="33" t="s">
        <v>266</v>
      </c>
      <c r="V425" s="31" t="s">
        <v>253</v>
      </c>
      <c r="W425" s="29" t="s">
        <v>253</v>
      </c>
      <c r="X425" s="31"/>
      <c r="Y425" s="33" t="s">
        <v>266</v>
      </c>
      <c r="Z425" s="31" t="s">
        <v>253</v>
      </c>
    </row>
    <row r="426" spans="1:34" ht="15.75" thickBot="1" x14ac:dyDescent="0.3">
      <c r="A426" s="13"/>
      <c r="B426" s="3" t="s">
        <v>371</v>
      </c>
      <c r="C426" s="5" t="s">
        <v>253</v>
      </c>
      <c r="D426" s="5"/>
      <c r="E426" s="34">
        <v>11</v>
      </c>
      <c r="F426" t="s">
        <v>253</v>
      </c>
      <c r="G426" s="5" t="s">
        <v>253</v>
      </c>
      <c r="H426" s="5"/>
      <c r="I426" s="34">
        <v>353</v>
      </c>
      <c r="J426" t="s">
        <v>253</v>
      </c>
      <c r="K426" s="5" t="s">
        <v>253</v>
      </c>
      <c r="L426" s="5"/>
      <c r="M426" s="34">
        <v>305</v>
      </c>
      <c r="N426" t="s">
        <v>253</v>
      </c>
      <c r="O426" s="5" t="s">
        <v>253</v>
      </c>
      <c r="P426" s="5"/>
      <c r="Q426" s="34">
        <v>7</v>
      </c>
      <c r="R426" t="s">
        <v>253</v>
      </c>
      <c r="S426" s="5" t="s">
        <v>253</v>
      </c>
      <c r="T426" s="5"/>
      <c r="U426" s="34">
        <v>160</v>
      </c>
      <c r="V426" t="s">
        <v>253</v>
      </c>
      <c r="W426" s="5" t="s">
        <v>253</v>
      </c>
      <c r="X426" s="5"/>
      <c r="Y426" s="34">
        <v>190</v>
      </c>
      <c r="Z426" t="s">
        <v>253</v>
      </c>
    </row>
    <row r="427" spans="1:34" x14ac:dyDescent="0.25">
      <c r="A427" s="13"/>
      <c r="B427" s="37"/>
      <c r="C427" s="37" t="s">
        <v>253</v>
      </c>
      <c r="D427" s="38"/>
      <c r="E427" s="38"/>
      <c r="F427" s="37"/>
      <c r="G427" s="37" t="s">
        <v>253</v>
      </c>
      <c r="H427" s="38"/>
      <c r="I427" s="38"/>
      <c r="J427" s="37"/>
      <c r="K427" s="37" t="s">
        <v>253</v>
      </c>
      <c r="L427" s="38"/>
      <c r="M427" s="38"/>
      <c r="N427" s="37"/>
      <c r="O427" s="37" t="s">
        <v>253</v>
      </c>
      <c r="P427" s="38"/>
      <c r="Q427" s="38"/>
      <c r="R427" s="37"/>
      <c r="S427" s="37" t="s">
        <v>253</v>
      </c>
      <c r="T427" s="38"/>
      <c r="U427" s="38"/>
      <c r="V427" s="37"/>
      <c r="W427" s="37" t="s">
        <v>253</v>
      </c>
      <c r="X427" s="38"/>
      <c r="Y427" s="38"/>
      <c r="Z427" s="37"/>
    </row>
    <row r="428" spans="1:34" ht="15.75" thickBot="1" x14ac:dyDescent="0.3">
      <c r="A428" s="13"/>
      <c r="B428" s="27"/>
      <c r="C428" s="41" t="s">
        <v>253</v>
      </c>
      <c r="D428" s="29"/>
      <c r="E428" s="32">
        <v>31</v>
      </c>
      <c r="F428" s="31" t="s">
        <v>253</v>
      </c>
      <c r="G428" s="41" t="s">
        <v>253</v>
      </c>
      <c r="H428" s="29" t="s">
        <v>265</v>
      </c>
      <c r="I428" s="30">
        <v>3793</v>
      </c>
      <c r="J428" s="31" t="s">
        <v>253</v>
      </c>
      <c r="K428" s="41" t="s">
        <v>253</v>
      </c>
      <c r="L428" s="29" t="s">
        <v>265</v>
      </c>
      <c r="M428" s="30">
        <v>3600</v>
      </c>
      <c r="N428" s="31" t="s">
        <v>253</v>
      </c>
      <c r="O428" s="41" t="s">
        <v>253</v>
      </c>
      <c r="P428" s="29"/>
      <c r="Q428" s="32">
        <v>20</v>
      </c>
      <c r="R428" s="31" t="s">
        <v>253</v>
      </c>
      <c r="S428" s="41" t="s">
        <v>253</v>
      </c>
      <c r="T428" s="29" t="s">
        <v>265</v>
      </c>
      <c r="U428" s="30">
        <v>9748</v>
      </c>
      <c r="V428" s="31" t="s">
        <v>253</v>
      </c>
      <c r="W428" s="41" t="s">
        <v>253</v>
      </c>
      <c r="X428" s="29" t="s">
        <v>265</v>
      </c>
      <c r="Y428" s="30">
        <v>9446</v>
      </c>
      <c r="Z428" s="31" t="s">
        <v>253</v>
      </c>
    </row>
    <row r="429" spans="1:34" ht="15.75" thickTop="1" x14ac:dyDescent="0.25">
      <c r="A429" s="13"/>
      <c r="B429" s="37"/>
      <c r="C429" s="37" t="s">
        <v>253</v>
      </c>
      <c r="D429" s="40"/>
      <c r="E429" s="40"/>
      <c r="F429" s="37"/>
      <c r="G429" s="37" t="s">
        <v>253</v>
      </c>
      <c r="H429" s="40"/>
      <c r="I429" s="40"/>
      <c r="J429" s="37"/>
      <c r="K429" s="37" t="s">
        <v>253</v>
      </c>
      <c r="L429" s="40"/>
      <c r="M429" s="40"/>
      <c r="N429" s="37"/>
      <c r="O429" s="37" t="s">
        <v>253</v>
      </c>
      <c r="P429" s="40"/>
      <c r="Q429" s="40"/>
      <c r="R429" s="37"/>
      <c r="S429" s="37" t="s">
        <v>253</v>
      </c>
      <c r="T429" s="40"/>
      <c r="U429" s="40"/>
      <c r="V429" s="37"/>
      <c r="W429" s="37" t="s">
        <v>253</v>
      </c>
      <c r="X429" s="40"/>
      <c r="Y429" s="40"/>
      <c r="Z429" s="37"/>
    </row>
    <row r="430" spans="1:34"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c r="AC430" s="12"/>
      <c r="AD430" s="12"/>
      <c r="AE430" s="12"/>
      <c r="AF430" s="12"/>
      <c r="AG430" s="12"/>
      <c r="AH430" s="12"/>
    </row>
    <row r="431" spans="1:34" ht="15.75" x14ac:dyDescent="0.25">
      <c r="A431" s="13"/>
      <c r="B431" s="49"/>
      <c r="C431" s="49"/>
      <c r="D431" s="49"/>
      <c r="E431" s="49"/>
      <c r="F431" s="49"/>
      <c r="G431" s="49"/>
      <c r="H431" s="49"/>
      <c r="I431" s="49"/>
      <c r="J431" s="49"/>
      <c r="K431" s="49"/>
      <c r="L431" s="49"/>
      <c r="M431" s="49"/>
      <c r="N431" s="49"/>
      <c r="O431" s="49"/>
      <c r="P431" s="49"/>
      <c r="Q431" s="49"/>
      <c r="R431" s="49"/>
      <c r="S431" s="49"/>
      <c r="T431" s="49"/>
      <c r="U431" s="49"/>
      <c r="V431" s="49"/>
      <c r="W431" s="49"/>
      <c r="X431" s="49"/>
      <c r="Y431" s="49"/>
      <c r="Z431" s="49"/>
      <c r="AA431" s="49"/>
      <c r="AB431" s="49"/>
      <c r="AC431" s="49"/>
      <c r="AD431" s="49"/>
      <c r="AE431" s="49"/>
      <c r="AF431" s="49"/>
      <c r="AG431" s="49"/>
      <c r="AH431" s="49"/>
    </row>
    <row r="432" spans="1:34" ht="60" x14ac:dyDescent="0.25">
      <c r="A432" s="13"/>
      <c r="B432" s="46" t="s">
        <v>281</v>
      </c>
      <c r="C432" s="18" t="s">
        <v>567</v>
      </c>
    </row>
    <row r="433" spans="1:34" ht="60" x14ac:dyDescent="0.25">
      <c r="A433" s="13"/>
      <c r="B433" s="46" t="s">
        <v>493</v>
      </c>
      <c r="C433" s="18" t="s">
        <v>568</v>
      </c>
    </row>
    <row r="434" spans="1:34" ht="15" customHeight="1" x14ac:dyDescent="0.25">
      <c r="A434" s="13" t="s">
        <v>1000</v>
      </c>
      <c r="B434" s="12" t="s">
        <v>5</v>
      </c>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c r="AA434" s="12"/>
      <c r="AB434" s="12"/>
      <c r="AC434" s="12"/>
      <c r="AD434" s="12"/>
      <c r="AE434" s="12"/>
      <c r="AF434" s="12"/>
      <c r="AG434" s="12"/>
      <c r="AH434" s="12"/>
    </row>
    <row r="435" spans="1:34"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row>
    <row r="436" spans="1:34" x14ac:dyDescent="0.25">
      <c r="A436" s="13"/>
      <c r="B436" s="21" t="s">
        <v>569</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c r="AA436" s="21"/>
      <c r="AB436" s="21"/>
      <c r="AC436" s="21"/>
      <c r="AD436" s="21"/>
      <c r="AE436" s="21"/>
      <c r="AF436" s="21"/>
      <c r="AG436" s="21"/>
      <c r="AH436" s="21"/>
    </row>
    <row r="437" spans="1:34"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12"/>
      <c r="AC437" s="12"/>
      <c r="AD437" s="12"/>
      <c r="AE437" s="12"/>
      <c r="AF437" s="12"/>
      <c r="AG437" s="12"/>
      <c r="AH437" s="12"/>
    </row>
    <row r="438" spans="1:34" ht="15.75" x14ac:dyDescent="0.25">
      <c r="A438" s="13"/>
      <c r="B438" s="49"/>
      <c r="C438" s="49"/>
      <c r="D438" s="49"/>
      <c r="E438" s="49"/>
      <c r="F438" s="49"/>
      <c r="G438" s="49"/>
      <c r="H438" s="49"/>
      <c r="I438" s="49"/>
      <c r="J438" s="49"/>
      <c r="K438" s="49"/>
      <c r="L438" s="49"/>
      <c r="M438" s="49"/>
      <c r="N438" s="49"/>
      <c r="O438" s="49"/>
      <c r="P438" s="49"/>
      <c r="Q438" s="49"/>
      <c r="R438" s="49"/>
      <c r="S438" s="49"/>
      <c r="T438" s="49"/>
      <c r="U438" s="49"/>
      <c r="V438" s="49"/>
      <c r="W438" s="49"/>
      <c r="X438" s="49"/>
      <c r="Y438" s="49"/>
      <c r="Z438" s="49"/>
      <c r="AA438" s="49"/>
      <c r="AB438" s="49"/>
      <c r="AC438" s="49"/>
      <c r="AD438" s="49"/>
      <c r="AE438" s="49"/>
      <c r="AF438" s="49"/>
      <c r="AG438" s="49"/>
      <c r="AH438" s="49"/>
    </row>
    <row r="439" spans="1:34" x14ac:dyDescent="0.25">
      <c r="A439" s="13"/>
      <c r="B439" s="5"/>
      <c r="C439" s="5"/>
      <c r="D439" s="5"/>
      <c r="E439" s="5"/>
      <c r="F439" s="5"/>
      <c r="G439" s="5"/>
      <c r="H439" s="5"/>
      <c r="I439" s="5"/>
      <c r="J439" s="5"/>
      <c r="K439" s="5"/>
      <c r="L439" s="5"/>
      <c r="M439" s="5"/>
      <c r="N439" s="5"/>
      <c r="O439" s="5"/>
      <c r="P439" s="5"/>
      <c r="Q439" s="5"/>
      <c r="R439" s="5"/>
      <c r="S439" s="5"/>
      <c r="T439" s="5"/>
      <c r="U439" s="5"/>
      <c r="V439" s="5"/>
      <c r="W439" s="5"/>
      <c r="X439" s="5"/>
      <c r="Y439" s="5"/>
      <c r="Z439" s="5"/>
    </row>
    <row r="440" spans="1:34" ht="15.75" thickBot="1" x14ac:dyDescent="0.3">
      <c r="A440" s="13"/>
      <c r="B440" s="5"/>
      <c r="C440" s="5" t="s">
        <v>253</v>
      </c>
      <c r="D440" s="43" t="s">
        <v>570</v>
      </c>
      <c r="E440" s="43"/>
      <c r="F440" s="43"/>
      <c r="G440" s="43"/>
      <c r="H440" s="43"/>
      <c r="I440" s="43"/>
      <c r="J440" s="43"/>
      <c r="K440" s="43"/>
      <c r="L440" s="43"/>
      <c r="M440" s="43"/>
      <c r="N440" s="43"/>
      <c r="O440" s="43"/>
      <c r="P440" s="43"/>
      <c r="Q440" s="43"/>
      <c r="R440" s="43"/>
      <c r="S440" s="43"/>
      <c r="T440" s="43"/>
      <c r="U440" s="43"/>
      <c r="V440" s="43"/>
      <c r="W440" s="43"/>
      <c r="X440" s="43"/>
      <c r="Y440" s="43"/>
      <c r="Z440" s="5"/>
    </row>
    <row r="441" spans="1:34" ht="15" customHeight="1" x14ac:dyDescent="0.25">
      <c r="A441" s="13"/>
      <c r="B441" s="12"/>
      <c r="C441" s="12" t="s">
        <v>253</v>
      </c>
      <c r="D441" s="48" t="s">
        <v>477</v>
      </c>
      <c r="E441" s="48"/>
      <c r="F441" s="47"/>
      <c r="G441" s="47" t="s">
        <v>253</v>
      </c>
      <c r="H441" s="47"/>
      <c r="I441" s="47"/>
      <c r="J441" s="47"/>
      <c r="K441" s="47" t="s">
        <v>253</v>
      </c>
      <c r="L441" s="47"/>
      <c r="M441" s="47"/>
      <c r="N441" s="47"/>
      <c r="O441" s="47" t="s">
        <v>253</v>
      </c>
      <c r="P441" s="48" t="s">
        <v>573</v>
      </c>
      <c r="Q441" s="48"/>
      <c r="R441" s="47"/>
      <c r="S441" s="47" t="s">
        <v>253</v>
      </c>
      <c r="T441" s="47"/>
      <c r="U441" s="47"/>
      <c r="V441" s="47"/>
      <c r="W441" s="47" t="s">
        <v>253</v>
      </c>
      <c r="X441" s="47"/>
      <c r="Y441" s="47"/>
      <c r="Z441" s="12"/>
    </row>
    <row r="442" spans="1:34" x14ac:dyDescent="0.25">
      <c r="A442" s="13"/>
      <c r="B442" s="12"/>
      <c r="C442" s="12"/>
      <c r="D442" s="55"/>
      <c r="E442" s="55"/>
      <c r="F442" s="12"/>
      <c r="G442" s="12"/>
      <c r="H442" s="12"/>
      <c r="I442" s="12"/>
      <c r="J442" s="12"/>
      <c r="K442" s="12"/>
      <c r="L442" s="12"/>
      <c r="M442" s="12"/>
      <c r="N442" s="12"/>
      <c r="O442" s="12"/>
      <c r="P442" s="55"/>
      <c r="Q442" s="55"/>
      <c r="R442" s="12"/>
      <c r="S442" s="12"/>
      <c r="T442" s="12"/>
      <c r="U442" s="12"/>
      <c r="V442" s="12"/>
      <c r="W442" s="12"/>
      <c r="X442" s="12"/>
      <c r="Y442" s="12"/>
      <c r="Z442" s="12"/>
    </row>
    <row r="443" spans="1:34" ht="15" customHeight="1" x14ac:dyDescent="0.25">
      <c r="A443" s="13"/>
      <c r="B443" s="12"/>
      <c r="C443" s="12"/>
      <c r="D443" s="42" t="s">
        <v>571</v>
      </c>
      <c r="E443" s="42"/>
      <c r="F443" s="12"/>
      <c r="G443" s="12"/>
      <c r="H443" s="12"/>
      <c r="I443" s="12"/>
      <c r="J443" s="12"/>
      <c r="K443" s="12"/>
      <c r="L443" s="12"/>
      <c r="M443" s="12"/>
      <c r="N443" s="12"/>
      <c r="O443" s="12"/>
      <c r="P443" s="42" t="s">
        <v>574</v>
      </c>
      <c r="Q443" s="42"/>
      <c r="R443" s="12"/>
      <c r="S443" s="12"/>
      <c r="T443" s="12"/>
      <c r="U443" s="12"/>
      <c r="V443" s="12"/>
      <c r="W443" s="12"/>
      <c r="X443" s="12"/>
      <c r="Y443" s="12"/>
      <c r="Z443" s="12"/>
    </row>
    <row r="444" spans="1:34" ht="15.75" thickBot="1" x14ac:dyDescent="0.3">
      <c r="A444" s="13"/>
      <c r="B444" s="5"/>
      <c r="C444" s="5" t="s">
        <v>253</v>
      </c>
      <c r="D444" s="55"/>
      <c r="E444" s="55"/>
      <c r="F444" s="12"/>
      <c r="G444" s="5" t="s">
        <v>253</v>
      </c>
      <c r="H444" s="43" t="s">
        <v>575</v>
      </c>
      <c r="I444" s="43"/>
      <c r="J444" s="43"/>
      <c r="K444" s="43"/>
      <c r="L444" s="43"/>
      <c r="M444" s="43"/>
      <c r="N444" s="5"/>
      <c r="O444" s="5" t="s">
        <v>253</v>
      </c>
      <c r="P444" s="55"/>
      <c r="Q444" s="55"/>
      <c r="R444" s="12"/>
      <c r="S444" s="5" t="s">
        <v>253</v>
      </c>
      <c r="T444" s="12"/>
      <c r="U444" s="12"/>
      <c r="V444" s="5"/>
      <c r="W444" s="5" t="s">
        <v>253</v>
      </c>
      <c r="X444" s="12"/>
      <c r="Y444" s="12"/>
      <c r="Z444" s="5"/>
    </row>
    <row r="445" spans="1:34" ht="15" customHeight="1" x14ac:dyDescent="0.25">
      <c r="A445" s="13"/>
      <c r="B445" s="5"/>
      <c r="C445" s="5" t="s">
        <v>253</v>
      </c>
      <c r="D445" s="42" t="s">
        <v>572</v>
      </c>
      <c r="E445" s="42"/>
      <c r="F445" s="12"/>
      <c r="G445" s="5" t="s">
        <v>253</v>
      </c>
      <c r="H445" s="48" t="s">
        <v>576</v>
      </c>
      <c r="I445" s="48"/>
      <c r="J445" s="5"/>
      <c r="K445" s="5" t="s">
        <v>253</v>
      </c>
      <c r="L445" s="48" t="s">
        <v>577</v>
      </c>
      <c r="M445" s="48"/>
      <c r="N445" s="5"/>
      <c r="O445" s="5" t="s">
        <v>253</v>
      </c>
      <c r="P445" s="55"/>
      <c r="Q445" s="55"/>
      <c r="R445" s="12"/>
      <c r="S445" s="5" t="s">
        <v>253</v>
      </c>
      <c r="T445" s="12"/>
      <c r="U445" s="12"/>
      <c r="V445" s="5"/>
      <c r="W445" s="5" t="s">
        <v>253</v>
      </c>
      <c r="X445" s="12"/>
      <c r="Y445" s="12"/>
      <c r="Z445" s="5"/>
    </row>
    <row r="446" spans="1:34" ht="15.75" thickBot="1" x14ac:dyDescent="0.3">
      <c r="A446" s="13"/>
      <c r="B446" s="2" t="s">
        <v>578</v>
      </c>
      <c r="C446" s="5" t="s">
        <v>253</v>
      </c>
      <c r="D446" s="43" t="s">
        <v>579</v>
      </c>
      <c r="E446" s="43"/>
      <c r="F446" s="5"/>
      <c r="G446" s="5" t="s">
        <v>253</v>
      </c>
      <c r="H446" s="43" t="s">
        <v>580</v>
      </c>
      <c r="I446" s="43"/>
      <c r="J446" s="5"/>
      <c r="K446" s="5" t="s">
        <v>253</v>
      </c>
      <c r="L446" s="43" t="s">
        <v>581</v>
      </c>
      <c r="M446" s="43"/>
      <c r="N446" s="5"/>
      <c r="O446" s="5" t="s">
        <v>253</v>
      </c>
      <c r="P446" s="43" t="s">
        <v>582</v>
      </c>
      <c r="Q446" s="43"/>
      <c r="R446" s="5"/>
      <c r="S446" s="5" t="s">
        <v>253</v>
      </c>
      <c r="T446" s="43" t="s">
        <v>583</v>
      </c>
      <c r="U446" s="43"/>
      <c r="V446" s="5"/>
      <c r="W446" s="5" t="s">
        <v>253</v>
      </c>
      <c r="X446" s="43" t="s">
        <v>141</v>
      </c>
      <c r="Y446" s="43"/>
      <c r="Z446" s="5"/>
    </row>
    <row r="447" spans="1:34" ht="15" customHeight="1" x14ac:dyDescent="0.25">
      <c r="A447" s="13"/>
      <c r="B447" s="5"/>
      <c r="C447" s="5" t="s">
        <v>253</v>
      </c>
      <c r="D447" s="42" t="s">
        <v>261</v>
      </c>
      <c r="E447" s="42"/>
      <c r="F447" s="42"/>
      <c r="G447" s="42"/>
      <c r="H447" s="42"/>
      <c r="I447" s="42"/>
      <c r="J447" s="42"/>
      <c r="K447" s="42"/>
      <c r="L447" s="42"/>
      <c r="M447" s="42"/>
      <c r="N447" s="42"/>
      <c r="O447" s="42"/>
      <c r="P447" s="42"/>
      <c r="Q447" s="42"/>
      <c r="R447" s="42"/>
      <c r="S447" s="42"/>
      <c r="T447" s="42"/>
      <c r="U447" s="42"/>
      <c r="V447" s="42"/>
      <c r="W447" s="42"/>
      <c r="X447" s="42"/>
      <c r="Y447" s="42"/>
      <c r="Z447" s="5"/>
    </row>
    <row r="448" spans="1:34" x14ac:dyDescent="0.25">
      <c r="A448" s="13"/>
      <c r="B448" s="27" t="s">
        <v>362</v>
      </c>
      <c r="C448" s="29" t="s">
        <v>253</v>
      </c>
      <c r="D448" s="31" t="s">
        <v>265</v>
      </c>
      <c r="E448" s="33" t="s">
        <v>266</v>
      </c>
      <c r="F448" s="31" t="s">
        <v>253</v>
      </c>
      <c r="G448" s="29" t="s">
        <v>253</v>
      </c>
      <c r="H448" s="29" t="s">
        <v>265</v>
      </c>
      <c r="I448" s="32">
        <v>123</v>
      </c>
      <c r="J448" s="31" t="s">
        <v>253</v>
      </c>
      <c r="K448" s="29" t="s">
        <v>253</v>
      </c>
      <c r="L448" s="31" t="s">
        <v>265</v>
      </c>
      <c r="M448" s="33" t="s">
        <v>266</v>
      </c>
      <c r="N448" s="31" t="s">
        <v>253</v>
      </c>
      <c r="O448" s="29" t="s">
        <v>253</v>
      </c>
      <c r="P448" s="31" t="s">
        <v>265</v>
      </c>
      <c r="Q448" s="33" t="s">
        <v>266</v>
      </c>
      <c r="R448" s="31" t="s">
        <v>253</v>
      </c>
      <c r="S448" s="29" t="s">
        <v>253</v>
      </c>
      <c r="T448" s="31" t="s">
        <v>265</v>
      </c>
      <c r="U448" s="33" t="s">
        <v>266</v>
      </c>
      <c r="V448" s="31" t="s">
        <v>253</v>
      </c>
      <c r="W448" s="29" t="s">
        <v>253</v>
      </c>
      <c r="X448" s="29" t="s">
        <v>265</v>
      </c>
      <c r="Y448" s="32">
        <v>123</v>
      </c>
      <c r="Z448" s="31" t="s">
        <v>253</v>
      </c>
    </row>
    <row r="449" spans="1:26" x14ac:dyDescent="0.25">
      <c r="A449" s="13"/>
      <c r="B449" s="3" t="s">
        <v>363</v>
      </c>
      <c r="C449" s="5" t="s">
        <v>253</v>
      </c>
      <c r="E449" s="35" t="s">
        <v>266</v>
      </c>
      <c r="F449" t="s">
        <v>253</v>
      </c>
      <c r="G449" s="5" t="s">
        <v>253</v>
      </c>
      <c r="I449" s="35" t="s">
        <v>266</v>
      </c>
      <c r="J449" t="s">
        <v>253</v>
      </c>
      <c r="K449" s="5" t="s">
        <v>253</v>
      </c>
      <c r="M449" s="35" t="s">
        <v>266</v>
      </c>
      <c r="N449" t="s">
        <v>253</v>
      </c>
      <c r="O449" s="5" t="s">
        <v>253</v>
      </c>
      <c r="Q449" s="35" t="s">
        <v>266</v>
      </c>
      <c r="R449" t="s">
        <v>253</v>
      </c>
      <c r="S449" s="5" t="s">
        <v>253</v>
      </c>
      <c r="U449" s="35" t="s">
        <v>266</v>
      </c>
      <c r="V449" t="s">
        <v>253</v>
      </c>
      <c r="W449" s="5" t="s">
        <v>253</v>
      </c>
      <c r="Y449" s="35" t="s">
        <v>266</v>
      </c>
      <c r="Z449" t="s">
        <v>253</v>
      </c>
    </row>
    <row r="450" spans="1:26" x14ac:dyDescent="0.25">
      <c r="A450" s="13"/>
      <c r="B450" s="27" t="s">
        <v>365</v>
      </c>
      <c r="C450" s="29" t="s">
        <v>253</v>
      </c>
      <c r="D450" s="31"/>
      <c r="E450" s="33" t="s">
        <v>266</v>
      </c>
      <c r="F450" s="31" t="s">
        <v>253</v>
      </c>
      <c r="G450" s="29" t="s">
        <v>253</v>
      </c>
      <c r="H450" s="29"/>
      <c r="I450" s="32">
        <v>63</v>
      </c>
      <c r="J450" s="31" t="s">
        <v>253</v>
      </c>
      <c r="K450" s="29" t="s">
        <v>253</v>
      </c>
      <c r="L450" s="31"/>
      <c r="M450" s="33" t="s">
        <v>266</v>
      </c>
      <c r="N450" s="31" t="s">
        <v>253</v>
      </c>
      <c r="O450" s="29" t="s">
        <v>253</v>
      </c>
      <c r="P450" s="31"/>
      <c r="Q450" s="33" t="s">
        <v>266</v>
      </c>
      <c r="R450" s="31" t="s">
        <v>253</v>
      </c>
      <c r="S450" s="29" t="s">
        <v>253</v>
      </c>
      <c r="T450" s="31"/>
      <c r="U450" s="33" t="s">
        <v>266</v>
      </c>
      <c r="V450" s="31" t="s">
        <v>253</v>
      </c>
      <c r="W450" s="29" t="s">
        <v>253</v>
      </c>
      <c r="X450" s="29"/>
      <c r="Y450" s="32">
        <v>63</v>
      </c>
      <c r="Z450" s="31" t="s">
        <v>253</v>
      </c>
    </row>
    <row r="451" spans="1:26" x14ac:dyDescent="0.25">
      <c r="A451" s="13"/>
      <c r="B451" s="3" t="s">
        <v>366</v>
      </c>
      <c r="C451" s="5" t="s">
        <v>253</v>
      </c>
      <c r="E451" s="35" t="s">
        <v>266</v>
      </c>
      <c r="F451" t="s">
        <v>253</v>
      </c>
      <c r="G451" s="5" t="s">
        <v>253</v>
      </c>
      <c r="I451" s="35" t="s">
        <v>266</v>
      </c>
      <c r="J451" t="s">
        <v>253</v>
      </c>
      <c r="K451" s="5" t="s">
        <v>253</v>
      </c>
      <c r="M451" s="35" t="s">
        <v>266</v>
      </c>
      <c r="N451" t="s">
        <v>253</v>
      </c>
      <c r="O451" s="5" t="s">
        <v>253</v>
      </c>
      <c r="Q451" s="35" t="s">
        <v>266</v>
      </c>
      <c r="R451" t="s">
        <v>253</v>
      </c>
      <c r="S451" s="5" t="s">
        <v>253</v>
      </c>
      <c r="U451" s="35" t="s">
        <v>266</v>
      </c>
      <c r="V451" t="s">
        <v>253</v>
      </c>
      <c r="W451" s="5" t="s">
        <v>253</v>
      </c>
      <c r="Y451" s="35" t="s">
        <v>266</v>
      </c>
      <c r="Z451" t="s">
        <v>253</v>
      </c>
    </row>
    <row r="452" spans="1:26" x14ac:dyDescent="0.25">
      <c r="A452" s="13"/>
      <c r="B452" s="27" t="s">
        <v>367</v>
      </c>
      <c r="C452" s="29" t="s">
        <v>253</v>
      </c>
      <c r="D452" s="31"/>
      <c r="E452" s="33" t="s">
        <v>266</v>
      </c>
      <c r="F452" s="31" t="s">
        <v>253</v>
      </c>
      <c r="G452" s="29" t="s">
        <v>253</v>
      </c>
      <c r="H452" s="31"/>
      <c r="I452" s="33" t="s">
        <v>266</v>
      </c>
      <c r="J452" s="31" t="s">
        <v>253</v>
      </c>
      <c r="K452" s="29" t="s">
        <v>253</v>
      </c>
      <c r="L452" s="31"/>
      <c r="M452" s="33" t="s">
        <v>266</v>
      </c>
      <c r="N452" s="31" t="s">
        <v>253</v>
      </c>
      <c r="O452" s="29" t="s">
        <v>253</v>
      </c>
      <c r="P452" s="31"/>
      <c r="Q452" s="33" t="s">
        <v>266</v>
      </c>
      <c r="R452" s="31" t="s">
        <v>253</v>
      </c>
      <c r="S452" s="29" t="s">
        <v>253</v>
      </c>
      <c r="T452" s="31"/>
      <c r="U452" s="33" t="s">
        <v>266</v>
      </c>
      <c r="V452" s="31" t="s">
        <v>253</v>
      </c>
      <c r="W452" s="29" t="s">
        <v>253</v>
      </c>
      <c r="X452" s="31"/>
      <c r="Y452" s="33" t="s">
        <v>266</v>
      </c>
      <c r="Z452" s="31" t="s">
        <v>253</v>
      </c>
    </row>
    <row r="453" spans="1:26" x14ac:dyDescent="0.25">
      <c r="A453" s="13"/>
      <c r="B453" s="3" t="s">
        <v>368</v>
      </c>
      <c r="C453" s="5" t="s">
        <v>253</v>
      </c>
      <c r="E453" s="35" t="s">
        <v>266</v>
      </c>
      <c r="F453" t="s">
        <v>253</v>
      </c>
      <c r="G453" s="5" t="s">
        <v>253</v>
      </c>
      <c r="I453" s="35" t="s">
        <v>266</v>
      </c>
      <c r="J453" t="s">
        <v>253</v>
      </c>
      <c r="K453" s="5" t="s">
        <v>253</v>
      </c>
      <c r="M453" s="35" t="s">
        <v>266</v>
      </c>
      <c r="N453" t="s">
        <v>253</v>
      </c>
      <c r="O453" s="5" t="s">
        <v>253</v>
      </c>
      <c r="Q453" s="35" t="s">
        <v>266</v>
      </c>
      <c r="R453" t="s">
        <v>253</v>
      </c>
      <c r="S453" s="5" t="s">
        <v>253</v>
      </c>
      <c r="U453" s="35" t="s">
        <v>266</v>
      </c>
      <c r="V453" t="s">
        <v>253</v>
      </c>
      <c r="W453" s="5" t="s">
        <v>253</v>
      </c>
      <c r="Y453" s="35" t="s">
        <v>266</v>
      </c>
      <c r="Z453" t="s">
        <v>253</v>
      </c>
    </row>
    <row r="454" spans="1:26" x14ac:dyDescent="0.25">
      <c r="A454" s="13"/>
      <c r="B454" s="27" t="s">
        <v>370</v>
      </c>
      <c r="C454" s="29" t="s">
        <v>253</v>
      </c>
      <c r="D454" s="31"/>
      <c r="E454" s="33" t="s">
        <v>266</v>
      </c>
      <c r="F454" s="31" t="s">
        <v>253</v>
      </c>
      <c r="G454" s="29" t="s">
        <v>253</v>
      </c>
      <c r="H454" s="31"/>
      <c r="I454" s="33" t="s">
        <v>266</v>
      </c>
      <c r="J454" s="31" t="s">
        <v>253</v>
      </c>
      <c r="K454" s="29" t="s">
        <v>253</v>
      </c>
      <c r="L454" s="31"/>
      <c r="M454" s="33" t="s">
        <v>266</v>
      </c>
      <c r="N454" s="31" t="s">
        <v>253</v>
      </c>
      <c r="O454" s="29" t="s">
        <v>253</v>
      </c>
      <c r="P454" s="31"/>
      <c r="Q454" s="33" t="s">
        <v>266</v>
      </c>
      <c r="R454" s="31" t="s">
        <v>253</v>
      </c>
      <c r="S454" s="29" t="s">
        <v>253</v>
      </c>
      <c r="T454" s="31"/>
      <c r="U454" s="33" t="s">
        <v>266</v>
      </c>
      <c r="V454" s="31" t="s">
        <v>253</v>
      </c>
      <c r="W454" s="29" t="s">
        <v>253</v>
      </c>
      <c r="X454" s="31"/>
      <c r="Y454" s="33" t="s">
        <v>266</v>
      </c>
      <c r="Z454" s="31" t="s">
        <v>253</v>
      </c>
    </row>
    <row r="455" spans="1:26" ht="15.75" thickBot="1" x14ac:dyDescent="0.3">
      <c r="A455" s="13"/>
      <c r="B455" s="3" t="s">
        <v>371</v>
      </c>
      <c r="C455" s="5" t="s">
        <v>253</v>
      </c>
      <c r="E455" s="35" t="s">
        <v>266</v>
      </c>
      <c r="F455" t="s">
        <v>253</v>
      </c>
      <c r="G455" s="5" t="s">
        <v>253</v>
      </c>
      <c r="I455" s="35" t="s">
        <v>266</v>
      </c>
      <c r="J455" t="s">
        <v>253</v>
      </c>
      <c r="K455" s="5" t="s">
        <v>253</v>
      </c>
      <c r="M455" s="35" t="s">
        <v>266</v>
      </c>
      <c r="N455" t="s">
        <v>253</v>
      </c>
      <c r="O455" s="5" t="s">
        <v>253</v>
      </c>
      <c r="Q455" s="35" t="s">
        <v>266</v>
      </c>
      <c r="R455" t="s">
        <v>253</v>
      </c>
      <c r="S455" s="5" t="s">
        <v>253</v>
      </c>
      <c r="U455" s="35" t="s">
        <v>266</v>
      </c>
      <c r="V455" t="s">
        <v>253</v>
      </c>
      <c r="W455" s="5" t="s">
        <v>253</v>
      </c>
      <c r="Y455" s="35" t="s">
        <v>266</v>
      </c>
      <c r="Z455" t="s">
        <v>253</v>
      </c>
    </row>
    <row r="456" spans="1:26" x14ac:dyDescent="0.25">
      <c r="A456" s="13"/>
      <c r="B456" s="37"/>
      <c r="C456" s="37" t="s">
        <v>253</v>
      </c>
      <c r="D456" s="38"/>
      <c r="E456" s="38"/>
      <c r="F456" s="37"/>
      <c r="G456" s="37" t="s">
        <v>253</v>
      </c>
      <c r="H456" s="38"/>
      <c r="I456" s="38"/>
      <c r="J456" s="37"/>
      <c r="K456" s="37" t="s">
        <v>253</v>
      </c>
      <c r="L456" s="38"/>
      <c r="M456" s="38"/>
      <c r="N456" s="37"/>
      <c r="O456" s="37" t="s">
        <v>253</v>
      </c>
      <c r="P456" s="38"/>
      <c r="Q456" s="38"/>
      <c r="R456" s="37"/>
      <c r="S456" s="37" t="s">
        <v>253</v>
      </c>
      <c r="T456" s="38"/>
      <c r="U456" s="38"/>
      <c r="V456" s="37"/>
      <c r="W456" s="37" t="s">
        <v>253</v>
      </c>
      <c r="X456" s="38"/>
      <c r="Y456" s="38"/>
      <c r="Z456" s="37"/>
    </row>
    <row r="457" spans="1:26" ht="15.75" thickBot="1" x14ac:dyDescent="0.3">
      <c r="A457" s="13"/>
      <c r="B457" s="27"/>
      <c r="C457" s="41" t="s">
        <v>253</v>
      </c>
      <c r="D457" s="31" t="s">
        <v>265</v>
      </c>
      <c r="E457" s="33" t="s">
        <v>266</v>
      </c>
      <c r="F457" s="31" t="s">
        <v>253</v>
      </c>
      <c r="G457" s="41" t="s">
        <v>253</v>
      </c>
      <c r="H457" s="29" t="s">
        <v>265</v>
      </c>
      <c r="I457" s="32">
        <v>186</v>
      </c>
      <c r="J457" s="31" t="s">
        <v>253</v>
      </c>
      <c r="K457" s="41" t="s">
        <v>253</v>
      </c>
      <c r="L457" s="31" t="s">
        <v>265</v>
      </c>
      <c r="M457" s="33" t="s">
        <v>266</v>
      </c>
      <c r="N457" s="31" t="s">
        <v>253</v>
      </c>
      <c r="O457" s="41" t="s">
        <v>253</v>
      </c>
      <c r="P457" s="31" t="s">
        <v>265</v>
      </c>
      <c r="Q457" s="33" t="s">
        <v>266</v>
      </c>
      <c r="R457" s="31" t="s">
        <v>253</v>
      </c>
      <c r="S457" s="41" t="s">
        <v>253</v>
      </c>
      <c r="T457" s="31" t="s">
        <v>265</v>
      </c>
      <c r="U457" s="33" t="s">
        <v>266</v>
      </c>
      <c r="V457" s="31" t="s">
        <v>253</v>
      </c>
      <c r="W457" s="41" t="s">
        <v>253</v>
      </c>
      <c r="X457" s="29" t="s">
        <v>265</v>
      </c>
      <c r="Y457" s="32">
        <v>186</v>
      </c>
      <c r="Z457" s="31" t="s">
        <v>253</v>
      </c>
    </row>
    <row r="458" spans="1:26" ht="15.75" thickTop="1" x14ac:dyDescent="0.25">
      <c r="A458" s="13"/>
      <c r="B458" s="37"/>
      <c r="C458" s="37" t="s">
        <v>253</v>
      </c>
      <c r="D458" s="40"/>
      <c r="E458" s="40"/>
      <c r="F458" s="37"/>
      <c r="G458" s="37" t="s">
        <v>253</v>
      </c>
      <c r="H458" s="40"/>
      <c r="I458" s="40"/>
      <c r="J458" s="37"/>
      <c r="K458" s="37" t="s">
        <v>253</v>
      </c>
      <c r="L458" s="40"/>
      <c r="M458" s="40"/>
      <c r="N458" s="37"/>
      <c r="O458" s="37" t="s">
        <v>253</v>
      </c>
      <c r="P458" s="40"/>
      <c r="Q458" s="40"/>
      <c r="R458" s="37"/>
      <c r="S458" s="37" t="s">
        <v>253</v>
      </c>
      <c r="T458" s="40"/>
      <c r="U458" s="40"/>
      <c r="V458" s="37"/>
      <c r="W458" s="37" t="s">
        <v>253</v>
      </c>
      <c r="X458" s="40"/>
      <c r="Y458" s="40"/>
      <c r="Z458" s="37"/>
    </row>
    <row r="459" spans="1:26" x14ac:dyDescent="0.25">
      <c r="A459" s="13"/>
      <c r="B459" s="37"/>
      <c r="C459" s="54"/>
      <c r="D459" s="54"/>
      <c r="E459" s="54"/>
      <c r="F459" s="54"/>
      <c r="G459" s="54"/>
      <c r="H459" s="54"/>
      <c r="I459" s="54"/>
      <c r="J459" s="54"/>
      <c r="K459" s="54"/>
      <c r="L459" s="54"/>
      <c r="M459" s="54"/>
      <c r="N459" s="54"/>
      <c r="O459" s="54"/>
      <c r="P459" s="54"/>
      <c r="Q459" s="54"/>
      <c r="R459" s="54"/>
      <c r="S459" s="54"/>
      <c r="T459" s="54"/>
      <c r="U459" s="54"/>
      <c r="V459" s="54"/>
      <c r="W459" s="54"/>
      <c r="X459" s="54"/>
      <c r="Y459" s="54"/>
      <c r="Z459" s="54"/>
    </row>
    <row r="460" spans="1:26" ht="15.75" thickBot="1" x14ac:dyDescent="0.3">
      <c r="A460" s="13"/>
      <c r="B460" s="5"/>
      <c r="C460" s="5" t="s">
        <v>253</v>
      </c>
      <c r="D460" s="43" t="s">
        <v>584</v>
      </c>
      <c r="E460" s="43"/>
      <c r="F460" s="43"/>
      <c r="G460" s="43"/>
      <c r="H460" s="43"/>
      <c r="I460" s="43"/>
      <c r="J460" s="43"/>
      <c r="K460" s="43"/>
      <c r="L460" s="43"/>
      <c r="M460" s="43"/>
      <c r="N460" s="43"/>
      <c r="O460" s="43"/>
      <c r="P460" s="43"/>
      <c r="Q460" s="43"/>
      <c r="R460" s="43"/>
      <c r="S460" s="43"/>
      <c r="T460" s="43"/>
      <c r="U460" s="43"/>
      <c r="V460" s="43"/>
      <c r="W460" s="43"/>
      <c r="X460" s="43"/>
      <c r="Y460" s="43"/>
      <c r="Z460" s="5"/>
    </row>
    <row r="461" spans="1:26" ht="15" customHeight="1" x14ac:dyDescent="0.25">
      <c r="A461" s="13"/>
      <c r="B461" s="12"/>
      <c r="C461" s="12" t="s">
        <v>253</v>
      </c>
      <c r="D461" s="48" t="s">
        <v>477</v>
      </c>
      <c r="E461" s="48"/>
      <c r="F461" s="47"/>
      <c r="G461" s="47" t="s">
        <v>253</v>
      </c>
      <c r="H461" s="48" t="s">
        <v>586</v>
      </c>
      <c r="I461" s="48"/>
      <c r="J461" s="48"/>
      <c r="K461" s="48"/>
      <c r="L461" s="48"/>
      <c r="M461" s="48"/>
      <c r="N461" s="47"/>
      <c r="O461" s="47" t="s">
        <v>253</v>
      </c>
      <c r="P461" s="48" t="s">
        <v>573</v>
      </c>
      <c r="Q461" s="48"/>
      <c r="R461" s="47"/>
      <c r="S461" s="47" t="s">
        <v>253</v>
      </c>
      <c r="T461" s="47"/>
      <c r="U461" s="47"/>
      <c r="V461" s="47"/>
      <c r="W461" s="47" t="s">
        <v>253</v>
      </c>
      <c r="X461" s="47"/>
      <c r="Y461" s="47"/>
      <c r="Z461" s="12"/>
    </row>
    <row r="462" spans="1:26" x14ac:dyDescent="0.25">
      <c r="A462" s="13"/>
      <c r="B462" s="12"/>
      <c r="C462" s="12"/>
      <c r="D462" s="55"/>
      <c r="E462" s="55"/>
      <c r="F462" s="12"/>
      <c r="G462" s="12"/>
      <c r="H462" s="42"/>
      <c r="I462" s="42"/>
      <c r="J462" s="42"/>
      <c r="K462" s="42"/>
      <c r="L462" s="42"/>
      <c r="M462" s="42"/>
      <c r="N462" s="12"/>
      <c r="O462" s="12"/>
      <c r="P462" s="55"/>
      <c r="Q462" s="55"/>
      <c r="R462" s="12"/>
      <c r="S462" s="12"/>
      <c r="T462" s="12"/>
      <c r="U462" s="12"/>
      <c r="V462" s="12"/>
      <c r="W462" s="12"/>
      <c r="X462" s="12"/>
      <c r="Y462" s="12"/>
      <c r="Z462" s="12"/>
    </row>
    <row r="463" spans="1:26" ht="15" customHeight="1" x14ac:dyDescent="0.25">
      <c r="A463" s="13"/>
      <c r="B463" s="12"/>
      <c r="C463" s="12"/>
      <c r="D463" s="42" t="s">
        <v>585</v>
      </c>
      <c r="E463" s="42"/>
      <c r="F463" s="12"/>
      <c r="G463" s="12"/>
      <c r="H463" s="42"/>
      <c r="I463" s="42"/>
      <c r="J463" s="42"/>
      <c r="K463" s="42"/>
      <c r="L463" s="42"/>
      <c r="M463" s="42"/>
      <c r="N463" s="12"/>
      <c r="O463" s="12"/>
      <c r="P463" s="42" t="s">
        <v>574</v>
      </c>
      <c r="Q463" s="42"/>
      <c r="R463" s="12"/>
      <c r="S463" s="12"/>
      <c r="T463" s="12"/>
      <c r="U463" s="12"/>
      <c r="V463" s="12"/>
      <c r="W463" s="12"/>
      <c r="X463" s="12"/>
      <c r="Y463" s="12"/>
      <c r="Z463" s="12"/>
    </row>
    <row r="464" spans="1:26" ht="15.75" thickBot="1" x14ac:dyDescent="0.3">
      <c r="A464" s="13"/>
      <c r="B464" s="12"/>
      <c r="C464" s="12"/>
      <c r="D464" s="55"/>
      <c r="E464" s="55"/>
      <c r="F464" s="12"/>
      <c r="G464" s="12"/>
      <c r="H464" s="43"/>
      <c r="I464" s="43"/>
      <c r="J464" s="43"/>
      <c r="K464" s="43"/>
      <c r="L464" s="43"/>
      <c r="M464" s="43"/>
      <c r="N464" s="12"/>
      <c r="O464" s="12"/>
      <c r="P464" s="55"/>
      <c r="Q464" s="55"/>
      <c r="R464" s="12"/>
      <c r="S464" s="12"/>
      <c r="T464" s="12"/>
      <c r="U464" s="12"/>
      <c r="V464" s="12"/>
      <c r="W464" s="12"/>
      <c r="X464" s="12"/>
      <c r="Y464" s="12"/>
      <c r="Z464" s="12"/>
    </row>
    <row r="465" spans="1:34" ht="15" customHeight="1" x14ac:dyDescent="0.25">
      <c r="A465" s="13"/>
      <c r="B465" s="5"/>
      <c r="C465" s="5" t="s">
        <v>253</v>
      </c>
      <c r="D465" s="42" t="s">
        <v>572</v>
      </c>
      <c r="E465" s="42"/>
      <c r="F465" s="12"/>
      <c r="G465" s="5" t="s">
        <v>253</v>
      </c>
      <c r="H465" s="48" t="s">
        <v>576</v>
      </c>
      <c r="I465" s="48"/>
      <c r="J465" s="5"/>
      <c r="K465" s="5" t="s">
        <v>253</v>
      </c>
      <c r="L465" s="48" t="s">
        <v>587</v>
      </c>
      <c r="M465" s="48"/>
      <c r="N465" s="5"/>
      <c r="O465" s="5" t="s">
        <v>253</v>
      </c>
      <c r="P465" s="55"/>
      <c r="Q465" s="55"/>
      <c r="R465" s="12"/>
      <c r="S465" s="5" t="s">
        <v>253</v>
      </c>
      <c r="T465" s="12"/>
      <c r="U465" s="12"/>
      <c r="V465" s="5"/>
      <c r="W465" s="5" t="s">
        <v>253</v>
      </c>
      <c r="X465" s="12"/>
      <c r="Y465" s="12"/>
      <c r="Z465" s="5"/>
    </row>
    <row r="466" spans="1:34" ht="15.75" thickBot="1" x14ac:dyDescent="0.3">
      <c r="A466" s="13"/>
      <c r="B466" s="2" t="s">
        <v>578</v>
      </c>
      <c r="C466" s="5" t="s">
        <v>253</v>
      </c>
      <c r="D466" s="43" t="s">
        <v>579</v>
      </c>
      <c r="E466" s="43"/>
      <c r="F466" s="5"/>
      <c r="G466" s="5" t="s">
        <v>253</v>
      </c>
      <c r="H466" s="43" t="s">
        <v>588</v>
      </c>
      <c r="I466" s="43"/>
      <c r="J466" s="5"/>
      <c r="K466" s="5" t="s">
        <v>253</v>
      </c>
      <c r="L466" s="43" t="s">
        <v>581</v>
      </c>
      <c r="M466" s="43"/>
      <c r="N466" s="5"/>
      <c r="O466" s="5" t="s">
        <v>253</v>
      </c>
      <c r="P466" s="43" t="s">
        <v>582</v>
      </c>
      <c r="Q466" s="43"/>
      <c r="R466" s="5"/>
      <c r="S466" s="5" t="s">
        <v>253</v>
      </c>
      <c r="T466" s="43" t="s">
        <v>583</v>
      </c>
      <c r="U466" s="43"/>
      <c r="V466" s="5"/>
      <c r="W466" s="5" t="s">
        <v>253</v>
      </c>
      <c r="X466" s="43" t="s">
        <v>141</v>
      </c>
      <c r="Y466" s="43"/>
      <c r="Z466" s="5"/>
    </row>
    <row r="467" spans="1:34" ht="15" customHeight="1" x14ac:dyDescent="0.25">
      <c r="A467" s="13"/>
      <c r="B467" s="5"/>
      <c r="C467" s="5" t="s">
        <v>253</v>
      </c>
      <c r="D467" s="42" t="s">
        <v>261</v>
      </c>
      <c r="E467" s="42"/>
      <c r="F467" s="42"/>
      <c r="G467" s="42"/>
      <c r="H467" s="42"/>
      <c r="I467" s="42"/>
      <c r="J467" s="42"/>
      <c r="K467" s="42"/>
      <c r="L467" s="42"/>
      <c r="M467" s="42"/>
      <c r="N467" s="42"/>
      <c r="O467" s="42"/>
      <c r="P467" s="42"/>
      <c r="Q467" s="42"/>
      <c r="R467" s="42"/>
      <c r="S467" s="42"/>
      <c r="T467" s="42"/>
      <c r="U467" s="42"/>
      <c r="V467" s="42"/>
      <c r="W467" s="42"/>
      <c r="X467" s="42"/>
      <c r="Y467" s="42"/>
      <c r="Z467" s="5"/>
    </row>
    <row r="468" spans="1:34" x14ac:dyDescent="0.25">
      <c r="A468" s="13"/>
      <c r="B468" s="27" t="s">
        <v>362</v>
      </c>
      <c r="C468" s="29" t="s">
        <v>253</v>
      </c>
      <c r="D468" s="31" t="s">
        <v>265</v>
      </c>
      <c r="E468" s="33" t="s">
        <v>266</v>
      </c>
      <c r="F468" s="31" t="s">
        <v>253</v>
      </c>
      <c r="G468" s="29" t="s">
        <v>253</v>
      </c>
      <c r="H468" s="29" t="s">
        <v>265</v>
      </c>
      <c r="I468" s="32">
        <v>377</v>
      </c>
      <c r="J468" s="31" t="s">
        <v>253</v>
      </c>
      <c r="K468" s="29" t="s">
        <v>253</v>
      </c>
      <c r="L468" s="31" t="s">
        <v>265</v>
      </c>
      <c r="M468" s="33" t="s">
        <v>266</v>
      </c>
      <c r="N468" s="31" t="s">
        <v>253</v>
      </c>
      <c r="O468" s="29" t="s">
        <v>253</v>
      </c>
      <c r="P468" s="31" t="s">
        <v>265</v>
      </c>
      <c r="Q468" s="33" t="s">
        <v>266</v>
      </c>
      <c r="R468" s="31" t="s">
        <v>253</v>
      </c>
      <c r="S468" s="29" t="s">
        <v>253</v>
      </c>
      <c r="T468" s="31" t="s">
        <v>265</v>
      </c>
      <c r="U468" s="33" t="s">
        <v>266</v>
      </c>
      <c r="V468" s="31" t="s">
        <v>253</v>
      </c>
      <c r="W468" s="29" t="s">
        <v>253</v>
      </c>
      <c r="X468" s="29" t="s">
        <v>265</v>
      </c>
      <c r="Y468" s="32">
        <v>377</v>
      </c>
      <c r="Z468" s="31" t="s">
        <v>253</v>
      </c>
    </row>
    <row r="469" spans="1:34" x14ac:dyDescent="0.25">
      <c r="A469" s="13"/>
      <c r="B469" s="3" t="s">
        <v>363</v>
      </c>
      <c r="C469" s="5" t="s">
        <v>253</v>
      </c>
      <c r="E469" s="35" t="s">
        <v>266</v>
      </c>
      <c r="F469" t="s">
        <v>253</v>
      </c>
      <c r="G469" s="5" t="s">
        <v>253</v>
      </c>
      <c r="I469" s="35" t="s">
        <v>266</v>
      </c>
      <c r="J469" t="s">
        <v>253</v>
      </c>
      <c r="K469" s="5" t="s">
        <v>253</v>
      </c>
      <c r="M469" s="35" t="s">
        <v>266</v>
      </c>
      <c r="N469" t="s">
        <v>253</v>
      </c>
      <c r="O469" s="5" t="s">
        <v>253</v>
      </c>
      <c r="Q469" s="35" t="s">
        <v>266</v>
      </c>
      <c r="R469" t="s">
        <v>253</v>
      </c>
      <c r="S469" s="5" t="s">
        <v>253</v>
      </c>
      <c r="T469" s="5"/>
      <c r="U469" s="36">
        <v>7562</v>
      </c>
      <c r="V469" t="s">
        <v>253</v>
      </c>
      <c r="W469" s="5" t="s">
        <v>253</v>
      </c>
      <c r="X469" s="5"/>
      <c r="Y469" s="36">
        <v>7562</v>
      </c>
      <c r="Z469" t="s">
        <v>253</v>
      </c>
    </row>
    <row r="470" spans="1:34" x14ac:dyDescent="0.25">
      <c r="A470" s="13"/>
      <c r="B470" s="27" t="s">
        <v>365</v>
      </c>
      <c r="C470" s="29" t="s">
        <v>253</v>
      </c>
      <c r="D470" s="31"/>
      <c r="E470" s="33" t="s">
        <v>266</v>
      </c>
      <c r="F470" s="31" t="s">
        <v>253</v>
      </c>
      <c r="G470" s="29" t="s">
        <v>253</v>
      </c>
      <c r="H470" s="31"/>
      <c r="I470" s="33" t="s">
        <v>266</v>
      </c>
      <c r="J470" s="31" t="s">
        <v>253</v>
      </c>
      <c r="K470" s="29" t="s">
        <v>253</v>
      </c>
      <c r="L470" s="31"/>
      <c r="M470" s="33" t="s">
        <v>266</v>
      </c>
      <c r="N470" s="31" t="s">
        <v>253</v>
      </c>
      <c r="O470" s="29" t="s">
        <v>253</v>
      </c>
      <c r="P470" s="31"/>
      <c r="Q470" s="33" t="s">
        <v>266</v>
      </c>
      <c r="R470" s="31" t="s">
        <v>253</v>
      </c>
      <c r="S470" s="29" t="s">
        <v>253</v>
      </c>
      <c r="T470" s="31"/>
      <c r="U470" s="33" t="s">
        <v>266</v>
      </c>
      <c r="V470" s="31" t="s">
        <v>253</v>
      </c>
      <c r="W470" s="29" t="s">
        <v>253</v>
      </c>
      <c r="X470" s="31"/>
      <c r="Y470" s="33" t="s">
        <v>266</v>
      </c>
      <c r="Z470" s="31" t="s">
        <v>253</v>
      </c>
    </row>
    <row r="471" spans="1:34" x14ac:dyDescent="0.25">
      <c r="A471" s="13"/>
      <c r="B471" s="3" t="s">
        <v>366</v>
      </c>
      <c r="C471" s="5" t="s">
        <v>253</v>
      </c>
      <c r="E471" s="35" t="s">
        <v>266</v>
      </c>
      <c r="F471" t="s">
        <v>253</v>
      </c>
      <c r="G471" s="5" t="s">
        <v>253</v>
      </c>
      <c r="I471" s="35" t="s">
        <v>266</v>
      </c>
      <c r="J471" t="s">
        <v>253</v>
      </c>
      <c r="K471" s="5" t="s">
        <v>253</v>
      </c>
      <c r="M471" s="35" t="s">
        <v>266</v>
      </c>
      <c r="N471" t="s">
        <v>253</v>
      </c>
      <c r="O471" s="5" t="s">
        <v>253</v>
      </c>
      <c r="Q471" s="35" t="s">
        <v>266</v>
      </c>
      <c r="R471" t="s">
        <v>253</v>
      </c>
      <c r="S471" s="5" t="s">
        <v>253</v>
      </c>
      <c r="U471" s="35" t="s">
        <v>266</v>
      </c>
      <c r="V471" t="s">
        <v>253</v>
      </c>
      <c r="W471" s="5" t="s">
        <v>253</v>
      </c>
      <c r="Y471" s="35" t="s">
        <v>266</v>
      </c>
      <c r="Z471" t="s">
        <v>253</v>
      </c>
    </row>
    <row r="472" spans="1:34" x14ac:dyDescent="0.25">
      <c r="A472" s="13"/>
      <c r="B472" s="27" t="s">
        <v>367</v>
      </c>
      <c r="C472" s="29" t="s">
        <v>253</v>
      </c>
      <c r="D472" s="31"/>
      <c r="E472" s="33" t="s">
        <v>266</v>
      </c>
      <c r="F472" s="31" t="s">
        <v>253</v>
      </c>
      <c r="G472" s="29" t="s">
        <v>253</v>
      </c>
      <c r="H472" s="31"/>
      <c r="I472" s="33" t="s">
        <v>266</v>
      </c>
      <c r="J472" s="31" t="s">
        <v>253</v>
      </c>
      <c r="K472" s="29" t="s">
        <v>253</v>
      </c>
      <c r="L472" s="31"/>
      <c r="M472" s="33" t="s">
        <v>266</v>
      </c>
      <c r="N472" s="31" t="s">
        <v>253</v>
      </c>
      <c r="O472" s="29" t="s">
        <v>253</v>
      </c>
      <c r="P472" s="31"/>
      <c r="Q472" s="33" t="s">
        <v>266</v>
      </c>
      <c r="R472" s="31" t="s">
        <v>253</v>
      </c>
      <c r="S472" s="29" t="s">
        <v>253</v>
      </c>
      <c r="T472" s="31"/>
      <c r="U472" s="33" t="s">
        <v>266</v>
      </c>
      <c r="V472" s="31" t="s">
        <v>253</v>
      </c>
      <c r="W472" s="29" t="s">
        <v>253</v>
      </c>
      <c r="X472" s="31"/>
      <c r="Y472" s="33" t="s">
        <v>266</v>
      </c>
      <c r="Z472" s="31" t="s">
        <v>253</v>
      </c>
    </row>
    <row r="473" spans="1:34" x14ac:dyDescent="0.25">
      <c r="A473" s="13"/>
      <c r="B473" s="3" t="s">
        <v>368</v>
      </c>
      <c r="C473" s="5" t="s">
        <v>253</v>
      </c>
      <c r="E473" s="35" t="s">
        <v>266</v>
      </c>
      <c r="F473" t="s">
        <v>253</v>
      </c>
      <c r="G473" s="5" t="s">
        <v>253</v>
      </c>
      <c r="I473" s="35" t="s">
        <v>266</v>
      </c>
      <c r="J473" t="s">
        <v>253</v>
      </c>
      <c r="K473" s="5" t="s">
        <v>253</v>
      </c>
      <c r="M473" s="35" t="s">
        <v>266</v>
      </c>
      <c r="N473" t="s">
        <v>253</v>
      </c>
      <c r="O473" s="5" t="s">
        <v>253</v>
      </c>
      <c r="P473" s="5"/>
      <c r="Q473" s="34">
        <v>146</v>
      </c>
      <c r="R473" t="s">
        <v>253</v>
      </c>
      <c r="S473" s="5" t="s">
        <v>253</v>
      </c>
      <c r="U473" s="35" t="s">
        <v>266</v>
      </c>
      <c r="V473" t="s">
        <v>253</v>
      </c>
      <c r="W473" s="5" t="s">
        <v>253</v>
      </c>
      <c r="X473" s="5"/>
      <c r="Y473" s="34">
        <v>146</v>
      </c>
      <c r="Z473" t="s">
        <v>253</v>
      </c>
    </row>
    <row r="474" spans="1:34" x14ac:dyDescent="0.25">
      <c r="A474" s="13"/>
      <c r="B474" s="27" t="s">
        <v>370</v>
      </c>
      <c r="C474" s="29" t="s">
        <v>253</v>
      </c>
      <c r="D474" s="31"/>
      <c r="E474" s="33" t="s">
        <v>266</v>
      </c>
      <c r="F474" s="31" t="s">
        <v>253</v>
      </c>
      <c r="G474" s="29" t="s">
        <v>253</v>
      </c>
      <c r="H474" s="31"/>
      <c r="I474" s="33" t="s">
        <v>266</v>
      </c>
      <c r="J474" s="31" t="s">
        <v>253</v>
      </c>
      <c r="K474" s="29" t="s">
        <v>253</v>
      </c>
      <c r="L474" s="31"/>
      <c r="M474" s="33" t="s">
        <v>266</v>
      </c>
      <c r="N474" s="31" t="s">
        <v>253</v>
      </c>
      <c r="O474" s="29" t="s">
        <v>253</v>
      </c>
      <c r="P474" s="31"/>
      <c r="Q474" s="33" t="s">
        <v>266</v>
      </c>
      <c r="R474" s="31" t="s">
        <v>253</v>
      </c>
      <c r="S474" s="29" t="s">
        <v>253</v>
      </c>
      <c r="T474" s="31"/>
      <c r="U474" s="33" t="s">
        <v>266</v>
      </c>
      <c r="V474" s="31" t="s">
        <v>253</v>
      </c>
      <c r="W474" s="29" t="s">
        <v>253</v>
      </c>
      <c r="X474" s="31"/>
      <c r="Y474" s="33" t="s">
        <v>266</v>
      </c>
      <c r="Z474" s="31" t="s">
        <v>253</v>
      </c>
    </row>
    <row r="475" spans="1:34" ht="15.75" thickBot="1" x14ac:dyDescent="0.3">
      <c r="A475" s="13"/>
      <c r="B475" s="3" t="s">
        <v>371</v>
      </c>
      <c r="C475" s="5" t="s">
        <v>253</v>
      </c>
      <c r="E475" s="35" t="s">
        <v>266</v>
      </c>
      <c r="F475" t="s">
        <v>253</v>
      </c>
      <c r="G475" s="5" t="s">
        <v>253</v>
      </c>
      <c r="H475" s="5"/>
      <c r="I475" s="34">
        <v>177</v>
      </c>
      <c r="J475" t="s">
        <v>253</v>
      </c>
      <c r="K475" s="5" t="s">
        <v>253</v>
      </c>
      <c r="M475" s="35" t="s">
        <v>266</v>
      </c>
      <c r="N475" t="s">
        <v>253</v>
      </c>
      <c r="O475" s="5" t="s">
        <v>253</v>
      </c>
      <c r="Q475" s="35" t="s">
        <v>266</v>
      </c>
      <c r="R475" t="s">
        <v>253</v>
      </c>
      <c r="S475" s="5" t="s">
        <v>253</v>
      </c>
      <c r="T475" s="5"/>
      <c r="U475" s="34">
        <v>13</v>
      </c>
      <c r="V475" t="s">
        <v>253</v>
      </c>
      <c r="W475" s="5" t="s">
        <v>253</v>
      </c>
      <c r="X475" s="5"/>
      <c r="Y475" s="34">
        <v>190</v>
      </c>
      <c r="Z475" t="s">
        <v>253</v>
      </c>
    </row>
    <row r="476" spans="1:34" x14ac:dyDescent="0.25">
      <c r="A476" s="13"/>
      <c r="B476" s="37"/>
      <c r="C476" s="37" t="s">
        <v>253</v>
      </c>
      <c r="D476" s="38"/>
      <c r="E476" s="38"/>
      <c r="F476" s="37"/>
      <c r="G476" s="37" t="s">
        <v>253</v>
      </c>
      <c r="H476" s="38"/>
      <c r="I476" s="38"/>
      <c r="J476" s="37"/>
      <c r="K476" s="37" t="s">
        <v>253</v>
      </c>
      <c r="L476" s="38"/>
      <c r="M476" s="38"/>
      <c r="N476" s="37"/>
      <c r="O476" s="37" t="s">
        <v>253</v>
      </c>
      <c r="P476" s="38"/>
      <c r="Q476" s="38"/>
      <c r="R476" s="37"/>
      <c r="S476" s="37" t="s">
        <v>253</v>
      </c>
      <c r="T476" s="38"/>
      <c r="U476" s="38"/>
      <c r="V476" s="37"/>
      <c r="W476" s="37" t="s">
        <v>253</v>
      </c>
      <c r="X476" s="38"/>
      <c r="Y476" s="38"/>
      <c r="Z476" s="37"/>
    </row>
    <row r="477" spans="1:34" ht="15.75" thickBot="1" x14ac:dyDescent="0.3">
      <c r="A477" s="13"/>
      <c r="B477" s="27"/>
      <c r="C477" s="41" t="s">
        <v>253</v>
      </c>
      <c r="D477" s="31" t="s">
        <v>265</v>
      </c>
      <c r="E477" s="33" t="s">
        <v>266</v>
      </c>
      <c r="F477" s="31" t="s">
        <v>253</v>
      </c>
      <c r="G477" s="41" t="s">
        <v>253</v>
      </c>
      <c r="H477" s="29" t="s">
        <v>265</v>
      </c>
      <c r="I477" s="32">
        <v>554</v>
      </c>
      <c r="J477" s="31" t="s">
        <v>253</v>
      </c>
      <c r="K477" s="41" t="s">
        <v>253</v>
      </c>
      <c r="L477" s="31" t="s">
        <v>265</v>
      </c>
      <c r="M477" s="33" t="s">
        <v>266</v>
      </c>
      <c r="N477" s="31" t="s">
        <v>253</v>
      </c>
      <c r="O477" s="41" t="s">
        <v>253</v>
      </c>
      <c r="P477" s="29" t="s">
        <v>265</v>
      </c>
      <c r="Q477" s="32">
        <v>146</v>
      </c>
      <c r="R477" s="31" t="s">
        <v>253</v>
      </c>
      <c r="S477" s="41" t="s">
        <v>253</v>
      </c>
      <c r="T477" s="29" t="s">
        <v>265</v>
      </c>
      <c r="U477" s="30">
        <v>7575</v>
      </c>
      <c r="V477" s="31" t="s">
        <v>253</v>
      </c>
      <c r="W477" s="41" t="s">
        <v>253</v>
      </c>
      <c r="X477" s="29" t="s">
        <v>265</v>
      </c>
      <c r="Y477" s="30">
        <v>8275</v>
      </c>
      <c r="Z477" s="31" t="s">
        <v>253</v>
      </c>
    </row>
    <row r="478" spans="1:34" ht="15.75" thickTop="1" x14ac:dyDescent="0.25">
      <c r="A478" s="13"/>
      <c r="B478" s="37"/>
      <c r="C478" s="37" t="s">
        <v>253</v>
      </c>
      <c r="D478" s="40"/>
      <c r="E478" s="40"/>
      <c r="F478" s="37"/>
      <c r="G478" s="37" t="s">
        <v>253</v>
      </c>
      <c r="H478" s="40"/>
      <c r="I478" s="40"/>
      <c r="J478" s="37"/>
      <c r="K478" s="37" t="s">
        <v>253</v>
      </c>
      <c r="L478" s="40"/>
      <c r="M478" s="40"/>
      <c r="N478" s="37"/>
      <c r="O478" s="37" t="s">
        <v>253</v>
      </c>
      <c r="P478" s="40"/>
      <c r="Q478" s="40"/>
      <c r="R478" s="37"/>
      <c r="S478" s="37" t="s">
        <v>253</v>
      </c>
      <c r="T478" s="40"/>
      <c r="U478" s="40"/>
      <c r="V478" s="37"/>
      <c r="W478" s="37" t="s">
        <v>253</v>
      </c>
      <c r="X478" s="40"/>
      <c r="Y478" s="40"/>
      <c r="Z478" s="37"/>
    </row>
    <row r="479" spans="1:34"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12"/>
      <c r="AC479" s="12"/>
      <c r="AD479" s="12"/>
      <c r="AE479" s="12"/>
      <c r="AF479" s="12"/>
      <c r="AG479" s="12"/>
      <c r="AH479" s="12"/>
    </row>
    <row r="480" spans="1:34" ht="15.75" x14ac:dyDescent="0.25">
      <c r="A480" s="13"/>
      <c r="B480" s="49"/>
      <c r="C480" s="49"/>
      <c r="D480" s="49"/>
      <c r="E480" s="49"/>
      <c r="F480" s="49"/>
      <c r="G480" s="49"/>
      <c r="H480" s="49"/>
      <c r="I480" s="49"/>
      <c r="J480" s="49"/>
      <c r="K480" s="49"/>
      <c r="L480" s="49"/>
      <c r="M480" s="49"/>
      <c r="N480" s="49"/>
      <c r="O480" s="49"/>
      <c r="P480" s="49"/>
      <c r="Q480" s="49"/>
      <c r="R480" s="49"/>
      <c r="S480" s="49"/>
      <c r="T480" s="49"/>
      <c r="U480" s="49"/>
      <c r="V480" s="49"/>
      <c r="W480" s="49"/>
      <c r="X480" s="49"/>
      <c r="Y480" s="49"/>
      <c r="Z480" s="49"/>
      <c r="AA480" s="49"/>
      <c r="AB480" s="49"/>
      <c r="AC480" s="49"/>
      <c r="AD480" s="49"/>
      <c r="AE480" s="49"/>
      <c r="AF480" s="49"/>
      <c r="AG480" s="49"/>
      <c r="AH480" s="49"/>
    </row>
    <row r="481" spans="1:34" ht="60" x14ac:dyDescent="0.25">
      <c r="A481" s="13"/>
      <c r="B481" s="46" t="s">
        <v>281</v>
      </c>
      <c r="C481" s="18" t="s">
        <v>567</v>
      </c>
    </row>
    <row r="482" spans="1:34" ht="60" x14ac:dyDescent="0.25">
      <c r="A482" s="13"/>
      <c r="B482" s="46" t="s">
        <v>493</v>
      </c>
      <c r="C482" s="18" t="s">
        <v>568</v>
      </c>
    </row>
    <row r="483" spans="1:34" ht="75" x14ac:dyDescent="0.25">
      <c r="A483" s="13"/>
      <c r="B483" s="46" t="s">
        <v>495</v>
      </c>
      <c r="C483" s="18" t="s">
        <v>589</v>
      </c>
    </row>
    <row r="484" spans="1:34" ht="120" x14ac:dyDescent="0.25">
      <c r="A484" s="13"/>
      <c r="B484" s="46" t="s">
        <v>590</v>
      </c>
      <c r="C484" s="18" t="s">
        <v>591</v>
      </c>
    </row>
    <row r="485" spans="1:34" ht="60" x14ac:dyDescent="0.25">
      <c r="A485" s="13"/>
      <c r="B485" s="46" t="s">
        <v>592</v>
      </c>
      <c r="C485" s="18" t="s">
        <v>593</v>
      </c>
    </row>
    <row r="486" spans="1:34" x14ac:dyDescent="0.25">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12"/>
      <c r="AC486" s="12"/>
      <c r="AD486" s="12"/>
      <c r="AE486" s="12"/>
      <c r="AF486" s="12"/>
      <c r="AG486" s="12"/>
      <c r="AH486" s="12"/>
    </row>
    <row r="487" spans="1:34" x14ac:dyDescent="0.25">
      <c r="A487" s="13"/>
      <c r="B487" s="22"/>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c r="AA487" s="22"/>
      <c r="AB487" s="22"/>
      <c r="AC487" s="22"/>
      <c r="AD487" s="22"/>
      <c r="AE487" s="22"/>
      <c r="AF487" s="22"/>
      <c r="AG487" s="22"/>
      <c r="AH487" s="22"/>
    </row>
    <row r="488" spans="1:34" x14ac:dyDescent="0.25">
      <c r="A488" s="13"/>
      <c r="B488" s="5"/>
      <c r="C488" s="5"/>
      <c r="D488" s="5"/>
      <c r="E488" s="5"/>
      <c r="F488" s="5"/>
      <c r="G488" s="5"/>
      <c r="H488" s="5"/>
      <c r="I488" s="5"/>
      <c r="J488" s="5"/>
      <c r="K488" s="5"/>
      <c r="L488" s="5"/>
      <c r="M488" s="5"/>
      <c r="N488" s="5"/>
      <c r="O488" s="5"/>
      <c r="P488" s="5"/>
      <c r="Q488" s="5"/>
      <c r="R488" s="5"/>
      <c r="S488" s="5"/>
      <c r="T488" s="5"/>
      <c r="U488" s="5"/>
      <c r="V488" s="5"/>
      <c r="W488" s="5"/>
      <c r="X488" s="5"/>
      <c r="Y488" s="5"/>
      <c r="Z488" s="5"/>
    </row>
    <row r="489" spans="1:34" ht="15.75" thickBot="1" x14ac:dyDescent="0.3">
      <c r="A489" s="13"/>
      <c r="B489" s="5"/>
      <c r="C489" s="5" t="s">
        <v>253</v>
      </c>
      <c r="D489" s="43" t="s">
        <v>594</v>
      </c>
      <c r="E489" s="43"/>
      <c r="F489" s="43"/>
      <c r="G489" s="43"/>
      <c r="H489" s="43"/>
      <c r="I489" s="43"/>
      <c r="J489" s="43"/>
      <c r="K489" s="43"/>
      <c r="L489" s="43"/>
      <c r="M489" s="43"/>
      <c r="N489" s="43"/>
      <c r="O489" s="43"/>
      <c r="P489" s="43"/>
      <c r="Q489" s="43"/>
      <c r="R489" s="43"/>
      <c r="S489" s="43"/>
      <c r="T489" s="43"/>
      <c r="U489" s="43"/>
      <c r="V489" s="43"/>
      <c r="W489" s="43"/>
      <c r="X489" s="43"/>
      <c r="Y489" s="43"/>
      <c r="Z489" s="5"/>
    </row>
    <row r="490" spans="1:34" ht="15" customHeight="1" x14ac:dyDescent="0.25">
      <c r="A490" s="13"/>
      <c r="B490" s="12"/>
      <c r="C490" s="12" t="s">
        <v>253</v>
      </c>
      <c r="D490" s="48" t="s">
        <v>477</v>
      </c>
      <c r="E490" s="48"/>
      <c r="F490" s="47"/>
      <c r="G490" s="47" t="s">
        <v>253</v>
      </c>
      <c r="H490" s="47"/>
      <c r="I490" s="47"/>
      <c r="J490" s="47"/>
      <c r="K490" s="47" t="s">
        <v>253</v>
      </c>
      <c r="L490" s="47"/>
      <c r="M490" s="47"/>
      <c r="N490" s="47"/>
      <c r="O490" s="47" t="s">
        <v>253</v>
      </c>
      <c r="P490" s="48" t="s">
        <v>573</v>
      </c>
      <c r="Q490" s="48"/>
      <c r="R490" s="47"/>
      <c r="S490" s="47" t="s">
        <v>253</v>
      </c>
      <c r="T490" s="47"/>
      <c r="U490" s="47"/>
      <c r="V490" s="47"/>
      <c r="W490" s="47" t="s">
        <v>253</v>
      </c>
      <c r="X490" s="47"/>
      <c r="Y490" s="47"/>
      <c r="Z490" s="12"/>
    </row>
    <row r="491" spans="1:34" ht="15" customHeight="1" x14ac:dyDescent="0.25">
      <c r="A491" s="13"/>
      <c r="B491" s="12"/>
      <c r="C491" s="12"/>
      <c r="D491" s="55"/>
      <c r="E491" s="55"/>
      <c r="F491" s="12"/>
      <c r="G491" s="12"/>
      <c r="H491" s="12"/>
      <c r="I491" s="12"/>
      <c r="J491" s="12"/>
      <c r="K491" s="12"/>
      <c r="L491" s="12"/>
      <c r="M491" s="12"/>
      <c r="N491" s="12"/>
      <c r="O491" s="12"/>
      <c r="P491" s="42" t="s">
        <v>574</v>
      </c>
      <c r="Q491" s="42"/>
      <c r="R491" s="12"/>
      <c r="S491" s="12"/>
      <c r="T491" s="12"/>
      <c r="U491" s="12"/>
      <c r="V491" s="12"/>
      <c r="W491" s="12"/>
      <c r="X491" s="12"/>
      <c r="Y491" s="12"/>
      <c r="Z491" s="12"/>
    </row>
    <row r="492" spans="1:34" ht="15" customHeight="1" x14ac:dyDescent="0.25">
      <c r="A492" s="13"/>
      <c r="B492" s="12"/>
      <c r="C492" s="12"/>
      <c r="D492" s="42" t="s">
        <v>571</v>
      </c>
      <c r="E492" s="42"/>
      <c r="F492" s="12"/>
      <c r="G492" s="12"/>
      <c r="H492" s="12"/>
      <c r="I492" s="12"/>
      <c r="J492" s="12"/>
      <c r="K492" s="12"/>
      <c r="L492" s="12"/>
      <c r="M492" s="12"/>
      <c r="N492" s="12"/>
      <c r="O492" s="12"/>
      <c r="P492" s="42" t="s">
        <v>582</v>
      </c>
      <c r="Q492" s="42"/>
      <c r="R492" s="12"/>
      <c r="S492" s="12"/>
      <c r="T492" s="12"/>
      <c r="U492" s="12"/>
      <c r="V492" s="12"/>
      <c r="W492" s="12"/>
      <c r="X492" s="12"/>
      <c r="Y492" s="12"/>
      <c r="Z492" s="12"/>
    </row>
    <row r="493" spans="1:34" ht="15.75" thickBot="1" x14ac:dyDescent="0.3">
      <c r="A493" s="13"/>
      <c r="B493" s="5"/>
      <c r="C493" s="5" t="s">
        <v>253</v>
      </c>
      <c r="D493" s="55"/>
      <c r="E493" s="55"/>
      <c r="F493" s="12"/>
      <c r="G493" s="5" t="s">
        <v>253</v>
      </c>
      <c r="H493" s="43" t="s">
        <v>586</v>
      </c>
      <c r="I493" s="43"/>
      <c r="J493" s="43"/>
      <c r="K493" s="43"/>
      <c r="L493" s="43"/>
      <c r="M493" s="43"/>
      <c r="N493" s="5"/>
      <c r="O493" s="5" t="s">
        <v>253</v>
      </c>
      <c r="P493" s="42"/>
      <c r="Q493" s="42"/>
      <c r="R493" s="12"/>
      <c r="S493" s="5" t="s">
        <v>253</v>
      </c>
      <c r="T493" s="12"/>
      <c r="U493" s="12"/>
      <c r="V493" s="5"/>
      <c r="W493" s="5" t="s">
        <v>253</v>
      </c>
      <c r="X493" s="12"/>
      <c r="Y493" s="12"/>
      <c r="Z493" s="5"/>
    </row>
    <row r="494" spans="1:34" ht="15" customHeight="1" x14ac:dyDescent="0.25">
      <c r="A494" s="13"/>
      <c r="B494" s="5"/>
      <c r="C494" s="5" t="s">
        <v>253</v>
      </c>
      <c r="D494" s="42" t="s">
        <v>572</v>
      </c>
      <c r="E494" s="42"/>
      <c r="F494" s="12"/>
      <c r="G494" s="5" t="s">
        <v>253</v>
      </c>
      <c r="H494" s="48" t="s">
        <v>576</v>
      </c>
      <c r="I494" s="48"/>
      <c r="J494" s="5"/>
      <c r="K494" s="5" t="s">
        <v>253</v>
      </c>
      <c r="L494" s="48" t="s">
        <v>577</v>
      </c>
      <c r="M494" s="48"/>
      <c r="N494" s="5"/>
      <c r="O494" s="5" t="s">
        <v>253</v>
      </c>
      <c r="P494" s="42"/>
      <c r="Q494" s="42"/>
      <c r="R494" s="12"/>
      <c r="S494" s="5" t="s">
        <v>253</v>
      </c>
      <c r="T494" s="12"/>
      <c r="U494" s="12"/>
      <c r="V494" s="5"/>
      <c r="W494" s="5" t="s">
        <v>253</v>
      </c>
      <c r="X494" s="12"/>
      <c r="Y494" s="12"/>
      <c r="Z494" s="5"/>
    </row>
    <row r="495" spans="1:34" ht="15.75" thickBot="1" x14ac:dyDescent="0.3">
      <c r="A495" s="13"/>
      <c r="B495" s="2" t="s">
        <v>578</v>
      </c>
      <c r="C495" s="5" t="s">
        <v>253</v>
      </c>
      <c r="D495" s="43" t="s">
        <v>579</v>
      </c>
      <c r="E495" s="43"/>
      <c r="F495" s="5"/>
      <c r="G495" s="5" t="s">
        <v>253</v>
      </c>
      <c r="H495" s="43" t="s">
        <v>580</v>
      </c>
      <c r="I495" s="43"/>
      <c r="J495" s="5"/>
      <c r="K495" s="5" t="s">
        <v>253</v>
      </c>
      <c r="L495" s="43" t="s">
        <v>581</v>
      </c>
      <c r="M495" s="43"/>
      <c r="N495" s="5"/>
      <c r="O495" s="5" t="s">
        <v>253</v>
      </c>
      <c r="P495" s="43"/>
      <c r="Q495" s="43"/>
      <c r="R495" s="12"/>
      <c r="S495" s="5" t="s">
        <v>253</v>
      </c>
      <c r="T495" s="43" t="s">
        <v>583</v>
      </c>
      <c r="U495" s="43"/>
      <c r="V495" s="5"/>
      <c r="W495" s="5" t="s">
        <v>253</v>
      </c>
      <c r="X495" s="43" t="s">
        <v>141</v>
      </c>
      <c r="Y495" s="43"/>
      <c r="Z495" s="5"/>
    </row>
    <row r="496" spans="1:34" ht="15" customHeight="1" x14ac:dyDescent="0.25">
      <c r="A496" s="13"/>
      <c r="B496" s="5"/>
      <c r="C496" s="5" t="s">
        <v>253</v>
      </c>
      <c r="D496" s="42" t="s">
        <v>261</v>
      </c>
      <c r="E496" s="42"/>
      <c r="F496" s="42"/>
      <c r="G496" s="42"/>
      <c r="H496" s="42"/>
      <c r="I496" s="42"/>
      <c r="J496" s="42"/>
      <c r="K496" s="42"/>
      <c r="L496" s="42"/>
      <c r="M496" s="42"/>
      <c r="N496" s="42"/>
      <c r="O496" s="42"/>
      <c r="P496" s="42"/>
      <c r="Q496" s="42"/>
      <c r="R496" s="42"/>
      <c r="S496" s="42"/>
      <c r="T496" s="42"/>
      <c r="U496" s="42"/>
      <c r="V496" s="42"/>
      <c r="W496" s="42"/>
      <c r="X496" s="42"/>
      <c r="Y496" s="42"/>
      <c r="Z496" s="5"/>
    </row>
    <row r="497" spans="1:26" x14ac:dyDescent="0.25">
      <c r="A497" s="13"/>
      <c r="B497" s="27" t="s">
        <v>362</v>
      </c>
      <c r="C497" s="29" t="s">
        <v>253</v>
      </c>
      <c r="D497" s="29" t="s">
        <v>265</v>
      </c>
      <c r="E497" s="32">
        <v>175</v>
      </c>
      <c r="F497" s="31" t="s">
        <v>253</v>
      </c>
      <c r="G497" s="29" t="s">
        <v>253</v>
      </c>
      <c r="H497" s="29" t="s">
        <v>265</v>
      </c>
      <c r="I497" s="32">
        <v>567</v>
      </c>
      <c r="J497" s="31" t="s">
        <v>253</v>
      </c>
      <c r="K497" s="29" t="s">
        <v>253</v>
      </c>
      <c r="L497" s="31" t="s">
        <v>265</v>
      </c>
      <c r="M497" s="33" t="s">
        <v>266</v>
      </c>
      <c r="N497" s="31" t="s">
        <v>253</v>
      </c>
      <c r="O497" s="29" t="s">
        <v>253</v>
      </c>
      <c r="P497" s="29" t="s">
        <v>265</v>
      </c>
      <c r="Q497" s="32">
        <v>119</v>
      </c>
      <c r="R497" s="31" t="s">
        <v>253</v>
      </c>
      <c r="S497" s="29" t="s">
        <v>253</v>
      </c>
      <c r="T497" s="29" t="s">
        <v>265</v>
      </c>
      <c r="U497" s="32">
        <v>537</v>
      </c>
      <c r="V497" s="31" t="s">
        <v>253</v>
      </c>
      <c r="W497" s="29" t="s">
        <v>253</v>
      </c>
      <c r="X497" s="29" t="s">
        <v>265</v>
      </c>
      <c r="Y497" s="30">
        <v>1398</v>
      </c>
      <c r="Z497" s="31" t="s">
        <v>253</v>
      </c>
    </row>
    <row r="498" spans="1:26" x14ac:dyDescent="0.25">
      <c r="A498" s="13"/>
      <c r="B498" s="3" t="s">
        <v>363</v>
      </c>
      <c r="C498" s="5" t="s">
        <v>253</v>
      </c>
      <c r="E498" s="35" t="s">
        <v>266</v>
      </c>
      <c r="F498" t="s">
        <v>253</v>
      </c>
      <c r="G498" s="5" t="s">
        <v>253</v>
      </c>
      <c r="I498" s="35" t="s">
        <v>266</v>
      </c>
      <c r="J498" t="s">
        <v>253</v>
      </c>
      <c r="K498" s="5" t="s">
        <v>253</v>
      </c>
      <c r="M498" s="35" t="s">
        <v>266</v>
      </c>
      <c r="N498" t="s">
        <v>253</v>
      </c>
      <c r="O498" s="5" t="s">
        <v>253</v>
      </c>
      <c r="Q498" s="35" t="s">
        <v>266</v>
      </c>
      <c r="R498" t="s">
        <v>253</v>
      </c>
      <c r="S498" s="5" t="s">
        <v>253</v>
      </c>
      <c r="T498" s="5"/>
      <c r="U498" s="34">
        <v>48</v>
      </c>
      <c r="V498" t="s">
        <v>253</v>
      </c>
      <c r="W498" s="5" t="s">
        <v>253</v>
      </c>
      <c r="X498" s="5"/>
      <c r="Y498" s="34">
        <v>48</v>
      </c>
      <c r="Z498" t="s">
        <v>253</v>
      </c>
    </row>
    <row r="499" spans="1:26" x14ac:dyDescent="0.25">
      <c r="A499" s="13"/>
      <c r="B499" s="27" t="s">
        <v>365</v>
      </c>
      <c r="C499" s="29" t="s">
        <v>253</v>
      </c>
      <c r="D499" s="31"/>
      <c r="E499" s="33" t="s">
        <v>266</v>
      </c>
      <c r="F499" s="31" t="s">
        <v>253</v>
      </c>
      <c r="G499" s="29" t="s">
        <v>253</v>
      </c>
      <c r="H499" s="29"/>
      <c r="I499" s="32">
        <v>63</v>
      </c>
      <c r="J499" s="31" t="s">
        <v>253</v>
      </c>
      <c r="K499" s="29" t="s">
        <v>253</v>
      </c>
      <c r="L499" s="31"/>
      <c r="M499" s="33" t="s">
        <v>266</v>
      </c>
      <c r="N499" s="31" t="s">
        <v>253</v>
      </c>
      <c r="O499" s="29" t="s">
        <v>253</v>
      </c>
      <c r="P499" s="31"/>
      <c r="Q499" s="33" t="s">
        <v>266</v>
      </c>
      <c r="R499" s="31" t="s">
        <v>253</v>
      </c>
      <c r="S499" s="29" t="s">
        <v>253</v>
      </c>
      <c r="T499" s="29"/>
      <c r="U499" s="32">
        <v>347</v>
      </c>
      <c r="V499" s="31" t="s">
        <v>253</v>
      </c>
      <c r="W499" s="29" t="s">
        <v>253</v>
      </c>
      <c r="X499" s="29"/>
      <c r="Y499" s="32">
        <v>410</v>
      </c>
      <c r="Z499" s="31" t="s">
        <v>253</v>
      </c>
    </row>
    <row r="500" spans="1:26" x14ac:dyDescent="0.25">
      <c r="A500" s="13"/>
      <c r="B500" s="3" t="s">
        <v>366</v>
      </c>
      <c r="C500" s="5" t="s">
        <v>253</v>
      </c>
      <c r="E500" s="35" t="s">
        <v>266</v>
      </c>
      <c r="F500" t="s">
        <v>253</v>
      </c>
      <c r="G500" s="5" t="s">
        <v>253</v>
      </c>
      <c r="I500" s="35" t="s">
        <v>266</v>
      </c>
      <c r="J500" t="s">
        <v>253</v>
      </c>
      <c r="K500" s="5" t="s">
        <v>253</v>
      </c>
      <c r="M500" s="35" t="s">
        <v>266</v>
      </c>
      <c r="N500" t="s">
        <v>253</v>
      </c>
      <c r="O500" s="5" t="s">
        <v>253</v>
      </c>
      <c r="P500" s="5"/>
      <c r="Q500" s="34">
        <v>921</v>
      </c>
      <c r="R500" t="s">
        <v>253</v>
      </c>
      <c r="S500" s="5" t="s">
        <v>253</v>
      </c>
      <c r="T500" s="5"/>
      <c r="U500" s="34">
        <v>262</v>
      </c>
      <c r="V500" t="s">
        <v>253</v>
      </c>
      <c r="W500" s="5" t="s">
        <v>253</v>
      </c>
      <c r="X500" s="5"/>
      <c r="Y500" s="36">
        <v>1183</v>
      </c>
      <c r="Z500" t="s">
        <v>253</v>
      </c>
    </row>
    <row r="501" spans="1:26" x14ac:dyDescent="0.25">
      <c r="A501" s="13"/>
      <c r="B501" s="27" t="s">
        <v>367</v>
      </c>
      <c r="C501" s="29" t="s">
        <v>253</v>
      </c>
      <c r="D501" s="31"/>
      <c r="E501" s="33" t="s">
        <v>266</v>
      </c>
      <c r="F501" s="31" t="s">
        <v>253</v>
      </c>
      <c r="G501" s="29" t="s">
        <v>253</v>
      </c>
      <c r="H501" s="31"/>
      <c r="I501" s="33" t="s">
        <v>266</v>
      </c>
      <c r="J501" s="31" t="s">
        <v>253</v>
      </c>
      <c r="K501" s="29" t="s">
        <v>253</v>
      </c>
      <c r="L501" s="31"/>
      <c r="M501" s="33" t="s">
        <v>266</v>
      </c>
      <c r="N501" s="31" t="s">
        <v>253</v>
      </c>
      <c r="O501" s="29" t="s">
        <v>253</v>
      </c>
      <c r="P501" s="31"/>
      <c r="Q501" s="33" t="s">
        <v>266</v>
      </c>
      <c r="R501" s="31" t="s">
        <v>253</v>
      </c>
      <c r="S501" s="29" t="s">
        <v>253</v>
      </c>
      <c r="T501" s="31"/>
      <c r="U501" s="33" t="s">
        <v>266</v>
      </c>
      <c r="V501" s="31" t="s">
        <v>253</v>
      </c>
      <c r="W501" s="29" t="s">
        <v>253</v>
      </c>
      <c r="X501" s="31"/>
      <c r="Y501" s="33" t="s">
        <v>266</v>
      </c>
      <c r="Z501" s="31" t="s">
        <v>253</v>
      </c>
    </row>
    <row r="502" spans="1:26" x14ac:dyDescent="0.25">
      <c r="A502" s="13"/>
      <c r="B502" s="3" t="s">
        <v>368</v>
      </c>
      <c r="C502" s="5" t="s">
        <v>253</v>
      </c>
      <c r="E502" s="35" t="s">
        <v>266</v>
      </c>
      <c r="F502" t="s">
        <v>253</v>
      </c>
      <c r="G502" s="5" t="s">
        <v>253</v>
      </c>
      <c r="I502" s="35" t="s">
        <v>266</v>
      </c>
      <c r="J502" t="s">
        <v>253</v>
      </c>
      <c r="K502" s="5" t="s">
        <v>253</v>
      </c>
      <c r="M502" s="35" t="s">
        <v>266</v>
      </c>
      <c r="N502" t="s">
        <v>253</v>
      </c>
      <c r="O502" s="5" t="s">
        <v>253</v>
      </c>
      <c r="P502" s="5"/>
      <c r="Q502" s="34">
        <v>214</v>
      </c>
      <c r="R502" t="s">
        <v>253</v>
      </c>
      <c r="S502" s="5" t="s">
        <v>253</v>
      </c>
      <c r="T502" s="5"/>
      <c r="U502" s="34">
        <v>42</v>
      </c>
      <c r="V502" t="s">
        <v>253</v>
      </c>
      <c r="W502" s="5" t="s">
        <v>253</v>
      </c>
      <c r="X502" s="5"/>
      <c r="Y502" s="34">
        <v>256</v>
      </c>
      <c r="Z502" t="s">
        <v>253</v>
      </c>
    </row>
    <row r="503" spans="1:26" x14ac:dyDescent="0.25">
      <c r="A503" s="13"/>
      <c r="B503" s="27" t="s">
        <v>370</v>
      </c>
      <c r="C503" s="29" t="s">
        <v>253</v>
      </c>
      <c r="D503" s="31"/>
      <c r="E503" s="33" t="s">
        <v>266</v>
      </c>
      <c r="F503" s="31" t="s">
        <v>253</v>
      </c>
      <c r="G503" s="29" t="s">
        <v>253</v>
      </c>
      <c r="H503" s="31"/>
      <c r="I503" s="33" t="s">
        <v>266</v>
      </c>
      <c r="J503" s="31" t="s">
        <v>253</v>
      </c>
      <c r="K503" s="29" t="s">
        <v>253</v>
      </c>
      <c r="L503" s="31"/>
      <c r="M503" s="33" t="s">
        <v>266</v>
      </c>
      <c r="N503" s="31" t="s">
        <v>253</v>
      </c>
      <c r="O503" s="29" t="s">
        <v>253</v>
      </c>
      <c r="P503" s="31"/>
      <c r="Q503" s="33" t="s">
        <v>266</v>
      </c>
      <c r="R503" s="31" t="s">
        <v>253</v>
      </c>
      <c r="S503" s="29" t="s">
        <v>253</v>
      </c>
      <c r="T503" s="31"/>
      <c r="U503" s="33" t="s">
        <v>266</v>
      </c>
      <c r="V503" s="31" t="s">
        <v>253</v>
      </c>
      <c r="W503" s="29" t="s">
        <v>253</v>
      </c>
      <c r="X503" s="31"/>
      <c r="Y503" s="33" t="s">
        <v>266</v>
      </c>
      <c r="Z503" s="31" t="s">
        <v>253</v>
      </c>
    </row>
    <row r="504" spans="1:26" ht="15.75" thickBot="1" x14ac:dyDescent="0.3">
      <c r="A504" s="13"/>
      <c r="B504" s="3" t="s">
        <v>371</v>
      </c>
      <c r="C504" s="5" t="s">
        <v>253</v>
      </c>
      <c r="E504" s="35" t="s">
        <v>266</v>
      </c>
      <c r="F504" t="s">
        <v>253</v>
      </c>
      <c r="G504" s="5" t="s">
        <v>253</v>
      </c>
      <c r="H504" s="5"/>
      <c r="I504" s="34">
        <v>252</v>
      </c>
      <c r="J504" t="s">
        <v>253</v>
      </c>
      <c r="K504" s="5" t="s">
        <v>253</v>
      </c>
      <c r="M504" s="35" t="s">
        <v>266</v>
      </c>
      <c r="N504" t="s">
        <v>253</v>
      </c>
      <c r="O504" s="5" t="s">
        <v>253</v>
      </c>
      <c r="Q504" s="35" t="s">
        <v>266</v>
      </c>
      <c r="R504" t="s">
        <v>253</v>
      </c>
      <c r="S504" s="5" t="s">
        <v>253</v>
      </c>
      <c r="T504" s="5"/>
      <c r="U504" s="34">
        <v>53</v>
      </c>
      <c r="V504" t="s">
        <v>253</v>
      </c>
      <c r="W504" s="5" t="s">
        <v>253</v>
      </c>
      <c r="X504" s="5"/>
      <c r="Y504" s="34">
        <v>305</v>
      </c>
      <c r="Z504" t="s">
        <v>253</v>
      </c>
    </row>
    <row r="505" spans="1:26" x14ac:dyDescent="0.25">
      <c r="A505" s="13"/>
      <c r="B505" s="37"/>
      <c r="C505" s="37" t="s">
        <v>253</v>
      </c>
      <c r="D505" s="38"/>
      <c r="E505" s="38"/>
      <c r="F505" s="37"/>
      <c r="G505" s="37" t="s">
        <v>253</v>
      </c>
      <c r="H505" s="38"/>
      <c r="I505" s="38"/>
      <c r="J505" s="37"/>
      <c r="K505" s="37" t="s">
        <v>253</v>
      </c>
      <c r="L505" s="38"/>
      <c r="M505" s="38"/>
      <c r="N505" s="37"/>
      <c r="O505" s="37" t="s">
        <v>253</v>
      </c>
      <c r="P505" s="38"/>
      <c r="Q505" s="38"/>
      <c r="R505" s="37"/>
      <c r="S505" s="37" t="s">
        <v>253</v>
      </c>
      <c r="T505" s="38"/>
      <c r="U505" s="38"/>
      <c r="V505" s="37"/>
      <c r="W505" s="37" t="s">
        <v>253</v>
      </c>
      <c r="X505" s="38"/>
      <c r="Y505" s="38"/>
      <c r="Z505" s="37"/>
    </row>
    <row r="506" spans="1:26" ht="15.75" thickBot="1" x14ac:dyDescent="0.3">
      <c r="A506" s="13"/>
      <c r="B506" s="27"/>
      <c r="C506" s="41" t="s">
        <v>253</v>
      </c>
      <c r="D506" s="29" t="s">
        <v>265</v>
      </c>
      <c r="E506" s="32">
        <v>175</v>
      </c>
      <c r="F506" s="31" t="s">
        <v>253</v>
      </c>
      <c r="G506" s="41" t="s">
        <v>253</v>
      </c>
      <c r="H506" s="29" t="s">
        <v>265</v>
      </c>
      <c r="I506" s="32">
        <v>882</v>
      </c>
      <c r="J506" s="31" t="s">
        <v>253</v>
      </c>
      <c r="K506" s="41" t="s">
        <v>253</v>
      </c>
      <c r="L506" s="31" t="s">
        <v>265</v>
      </c>
      <c r="M506" s="33" t="s">
        <v>266</v>
      </c>
      <c r="N506" s="31" t="s">
        <v>253</v>
      </c>
      <c r="O506" s="41" t="s">
        <v>253</v>
      </c>
      <c r="P506" s="29" t="s">
        <v>265</v>
      </c>
      <c r="Q506" s="30">
        <v>1254</v>
      </c>
      <c r="R506" s="31" t="s">
        <v>253</v>
      </c>
      <c r="S506" s="41" t="s">
        <v>253</v>
      </c>
      <c r="T506" s="29" t="s">
        <v>265</v>
      </c>
      <c r="U506" s="30">
        <v>1289</v>
      </c>
      <c r="V506" s="31" t="s">
        <v>253</v>
      </c>
      <c r="W506" s="41" t="s">
        <v>253</v>
      </c>
      <c r="X506" s="29" t="s">
        <v>265</v>
      </c>
      <c r="Y506" s="30">
        <v>3600</v>
      </c>
      <c r="Z506" s="31" t="s">
        <v>253</v>
      </c>
    </row>
    <row r="507" spans="1:26" ht="15.75" thickTop="1" x14ac:dyDescent="0.25">
      <c r="A507" s="13"/>
      <c r="B507" s="37"/>
      <c r="C507" s="37" t="s">
        <v>253</v>
      </c>
      <c r="D507" s="40"/>
      <c r="E507" s="40"/>
      <c r="F507" s="37"/>
      <c r="G507" s="37" t="s">
        <v>253</v>
      </c>
      <c r="H507" s="40"/>
      <c r="I507" s="40"/>
      <c r="J507" s="37"/>
      <c r="K507" s="37" t="s">
        <v>253</v>
      </c>
      <c r="L507" s="40"/>
      <c r="M507" s="40"/>
      <c r="N507" s="37"/>
      <c r="O507" s="37" t="s">
        <v>253</v>
      </c>
      <c r="P507" s="40"/>
      <c r="Q507" s="40"/>
      <c r="R507" s="37"/>
      <c r="S507" s="37" t="s">
        <v>253</v>
      </c>
      <c r="T507" s="40"/>
      <c r="U507" s="40"/>
      <c r="V507" s="37"/>
      <c r="W507" s="37" t="s">
        <v>253</v>
      </c>
      <c r="X507" s="40"/>
      <c r="Y507" s="40"/>
      <c r="Z507" s="37"/>
    </row>
    <row r="508" spans="1:26" x14ac:dyDescent="0.25">
      <c r="A508" s="13"/>
      <c r="B508" s="37"/>
      <c r="C508" s="54"/>
      <c r="D508" s="54"/>
      <c r="E508" s="54"/>
      <c r="F508" s="54"/>
      <c r="G508" s="54"/>
      <c r="H508" s="54"/>
      <c r="I508" s="54"/>
      <c r="J508" s="54"/>
      <c r="K508" s="54"/>
      <c r="L508" s="54"/>
      <c r="M508" s="54"/>
      <c r="N508" s="54"/>
      <c r="O508" s="54"/>
      <c r="P508" s="54"/>
      <c r="Q508" s="54"/>
      <c r="R508" s="54"/>
      <c r="S508" s="54"/>
      <c r="T508" s="54"/>
      <c r="U508" s="54"/>
      <c r="V508" s="54"/>
      <c r="W508" s="54"/>
      <c r="X508" s="54"/>
      <c r="Y508" s="54"/>
      <c r="Z508" s="54"/>
    </row>
    <row r="509" spans="1:26" ht="15.75" thickBot="1" x14ac:dyDescent="0.3">
      <c r="A509" s="13"/>
      <c r="B509" s="5"/>
      <c r="C509" s="5" t="s">
        <v>253</v>
      </c>
      <c r="D509" s="43" t="s">
        <v>595</v>
      </c>
      <c r="E509" s="43"/>
      <c r="F509" s="43"/>
      <c r="G509" s="43"/>
      <c r="H509" s="43"/>
      <c r="I509" s="43"/>
      <c r="J509" s="43"/>
      <c r="K509" s="43"/>
      <c r="L509" s="43"/>
      <c r="M509" s="43"/>
      <c r="N509" s="43"/>
      <c r="O509" s="43"/>
      <c r="P509" s="43"/>
      <c r="Q509" s="43"/>
      <c r="R509" s="43"/>
      <c r="S509" s="43"/>
      <c r="T509" s="43"/>
      <c r="U509" s="43"/>
      <c r="V509" s="43"/>
      <c r="W509" s="43"/>
      <c r="X509" s="43"/>
      <c r="Y509" s="43"/>
      <c r="Z509" s="5"/>
    </row>
    <row r="510" spans="1:26" ht="15" customHeight="1" x14ac:dyDescent="0.25">
      <c r="A510" s="13"/>
      <c r="B510" s="5"/>
      <c r="C510" s="5" t="s">
        <v>253</v>
      </c>
      <c r="D510" s="48" t="s">
        <v>477</v>
      </c>
      <c r="E510" s="48"/>
      <c r="F510" s="5"/>
      <c r="G510" s="5" t="s">
        <v>253</v>
      </c>
      <c r="H510" s="47"/>
      <c r="I510" s="47"/>
      <c r="J510" s="5"/>
      <c r="K510" s="5" t="s">
        <v>253</v>
      </c>
      <c r="L510" s="47"/>
      <c r="M510" s="47"/>
      <c r="N510" s="5"/>
      <c r="O510" s="5" t="s">
        <v>253</v>
      </c>
      <c r="P510" s="47"/>
      <c r="Q510" s="47"/>
      <c r="R510" s="5"/>
      <c r="S510" s="5" t="s">
        <v>253</v>
      </c>
      <c r="T510" s="47"/>
      <c r="U510" s="47"/>
      <c r="V510" s="5"/>
      <c r="W510" s="5" t="s">
        <v>253</v>
      </c>
      <c r="X510" s="47"/>
      <c r="Y510" s="47"/>
      <c r="Z510" s="5"/>
    </row>
    <row r="511" spans="1:26" ht="15.75" thickBot="1" x14ac:dyDescent="0.3">
      <c r="A511" s="13"/>
      <c r="B511" s="5"/>
      <c r="C511" s="5" t="s">
        <v>253</v>
      </c>
      <c r="D511" s="42" t="s">
        <v>585</v>
      </c>
      <c r="E511" s="42"/>
      <c r="F511" s="5"/>
      <c r="G511" s="5" t="s">
        <v>253</v>
      </c>
      <c r="H511" s="43" t="s">
        <v>586</v>
      </c>
      <c r="I511" s="43"/>
      <c r="J511" s="43"/>
      <c r="K511" s="43"/>
      <c r="L511" s="43"/>
      <c r="M511" s="43"/>
      <c r="N511" s="5"/>
      <c r="O511" s="5" t="s">
        <v>253</v>
      </c>
      <c r="P511" s="42" t="s">
        <v>573</v>
      </c>
      <c r="Q511" s="42"/>
      <c r="R511" s="5"/>
      <c r="S511" s="5" t="s">
        <v>253</v>
      </c>
      <c r="T511" s="12"/>
      <c r="U511" s="12"/>
      <c r="V511" s="5"/>
      <c r="W511" s="5" t="s">
        <v>253</v>
      </c>
      <c r="X511" s="12"/>
      <c r="Y511" s="12"/>
      <c r="Z511" s="5"/>
    </row>
    <row r="512" spans="1:26" ht="15" customHeight="1" x14ac:dyDescent="0.25">
      <c r="A512" s="13"/>
      <c r="B512" s="5"/>
      <c r="C512" s="5" t="s">
        <v>253</v>
      </c>
      <c r="D512" s="42" t="s">
        <v>572</v>
      </c>
      <c r="E512" s="42"/>
      <c r="F512" s="5"/>
      <c r="G512" s="5" t="s">
        <v>253</v>
      </c>
      <c r="H512" s="48" t="s">
        <v>576</v>
      </c>
      <c r="I512" s="48"/>
      <c r="J512" s="5"/>
      <c r="K512" s="5" t="s">
        <v>253</v>
      </c>
      <c r="L512" s="48" t="s">
        <v>587</v>
      </c>
      <c r="M512" s="48"/>
      <c r="N512" s="5"/>
      <c r="O512" s="5" t="s">
        <v>253</v>
      </c>
      <c r="P512" s="42" t="s">
        <v>574</v>
      </c>
      <c r="Q512" s="42"/>
      <c r="R512" s="5"/>
      <c r="S512" s="5" t="s">
        <v>253</v>
      </c>
      <c r="T512" s="12"/>
      <c r="U512" s="12"/>
      <c r="V512" s="5"/>
      <c r="W512" s="5" t="s">
        <v>253</v>
      </c>
      <c r="X512" s="12"/>
      <c r="Y512" s="12"/>
      <c r="Z512" s="5"/>
    </row>
    <row r="513" spans="1:34" ht="15.75" thickBot="1" x14ac:dyDescent="0.3">
      <c r="A513" s="13"/>
      <c r="B513" s="2" t="s">
        <v>578</v>
      </c>
      <c r="C513" s="5" t="s">
        <v>253</v>
      </c>
      <c r="D513" s="43" t="s">
        <v>579</v>
      </c>
      <c r="E513" s="43"/>
      <c r="F513" s="5"/>
      <c r="G513" s="5" t="s">
        <v>253</v>
      </c>
      <c r="H513" s="43" t="s">
        <v>588</v>
      </c>
      <c r="I513" s="43"/>
      <c r="J513" s="5"/>
      <c r="K513" s="5" t="s">
        <v>253</v>
      </c>
      <c r="L513" s="43" t="s">
        <v>581</v>
      </c>
      <c r="M513" s="43"/>
      <c r="N513" s="5"/>
      <c r="O513" s="5" t="s">
        <v>253</v>
      </c>
      <c r="P513" s="43" t="s">
        <v>582</v>
      </c>
      <c r="Q513" s="43"/>
      <c r="R513" s="5"/>
      <c r="S513" s="5" t="s">
        <v>253</v>
      </c>
      <c r="T513" s="43" t="s">
        <v>583</v>
      </c>
      <c r="U513" s="43"/>
      <c r="V513" s="5"/>
      <c r="W513" s="5" t="s">
        <v>253</v>
      </c>
      <c r="X513" s="43" t="s">
        <v>141</v>
      </c>
      <c r="Y513" s="43"/>
      <c r="Z513" s="5"/>
    </row>
    <row r="514" spans="1:34" ht="15" customHeight="1" x14ac:dyDescent="0.25">
      <c r="A514" s="13"/>
      <c r="B514" s="5"/>
      <c r="C514" s="5" t="s">
        <v>253</v>
      </c>
      <c r="D514" s="42" t="s">
        <v>261</v>
      </c>
      <c r="E514" s="42"/>
      <c r="F514" s="42"/>
      <c r="G514" s="42"/>
      <c r="H514" s="42"/>
      <c r="I514" s="42"/>
      <c r="J514" s="42"/>
      <c r="K514" s="42"/>
      <c r="L514" s="42"/>
      <c r="M514" s="42"/>
      <c r="N514" s="42"/>
      <c r="O514" s="42"/>
      <c r="P514" s="42"/>
      <c r="Q514" s="42"/>
      <c r="R514" s="42"/>
      <c r="S514" s="42"/>
      <c r="T514" s="42"/>
      <c r="U514" s="42"/>
      <c r="V514" s="42"/>
      <c r="W514" s="42"/>
      <c r="X514" s="42"/>
      <c r="Y514" s="42"/>
      <c r="Z514" s="5"/>
    </row>
    <row r="515" spans="1:34" x14ac:dyDescent="0.25">
      <c r="A515" s="13"/>
      <c r="B515" s="27" t="s">
        <v>362</v>
      </c>
      <c r="C515" s="29" t="s">
        <v>253</v>
      </c>
      <c r="D515" s="31" t="s">
        <v>265</v>
      </c>
      <c r="E515" s="33" t="s">
        <v>266</v>
      </c>
      <c r="F515" s="31" t="s">
        <v>253</v>
      </c>
      <c r="G515" s="29" t="s">
        <v>253</v>
      </c>
      <c r="H515" s="29" t="s">
        <v>265</v>
      </c>
      <c r="I515" s="32">
        <v>377</v>
      </c>
      <c r="J515" s="31" t="s">
        <v>253</v>
      </c>
      <c r="K515" s="29" t="s">
        <v>253</v>
      </c>
      <c r="L515" s="31" t="s">
        <v>265</v>
      </c>
      <c r="M515" s="33" t="s">
        <v>266</v>
      </c>
      <c r="N515" s="31" t="s">
        <v>253</v>
      </c>
      <c r="O515" s="29" t="s">
        <v>253</v>
      </c>
      <c r="P515" s="31" t="s">
        <v>265</v>
      </c>
      <c r="Q515" s="33" t="s">
        <v>266</v>
      </c>
      <c r="R515" s="31" t="s">
        <v>253</v>
      </c>
      <c r="S515" s="29" t="s">
        <v>253</v>
      </c>
      <c r="T515" s="31" t="s">
        <v>265</v>
      </c>
      <c r="U515" s="33" t="s">
        <v>266</v>
      </c>
      <c r="V515" s="31" t="s">
        <v>253</v>
      </c>
      <c r="W515" s="29" t="s">
        <v>253</v>
      </c>
      <c r="X515" s="29" t="s">
        <v>265</v>
      </c>
      <c r="Y515" s="32">
        <v>377</v>
      </c>
      <c r="Z515" s="31" t="s">
        <v>253</v>
      </c>
    </row>
    <row r="516" spans="1:34" x14ac:dyDescent="0.25">
      <c r="A516" s="13"/>
      <c r="B516" s="3" t="s">
        <v>363</v>
      </c>
      <c r="C516" s="5" t="s">
        <v>253</v>
      </c>
      <c r="E516" s="35" t="s">
        <v>266</v>
      </c>
      <c r="F516" t="s">
        <v>253</v>
      </c>
      <c r="G516" s="5" t="s">
        <v>253</v>
      </c>
      <c r="I516" s="35" t="s">
        <v>266</v>
      </c>
      <c r="J516" t="s">
        <v>253</v>
      </c>
      <c r="K516" s="5" t="s">
        <v>253</v>
      </c>
      <c r="M516" s="35" t="s">
        <v>266</v>
      </c>
      <c r="N516" t="s">
        <v>253</v>
      </c>
      <c r="O516" s="5" t="s">
        <v>253</v>
      </c>
      <c r="Q516" s="35" t="s">
        <v>266</v>
      </c>
      <c r="R516" t="s">
        <v>253</v>
      </c>
      <c r="S516" s="5" t="s">
        <v>253</v>
      </c>
      <c r="T516" s="5"/>
      <c r="U516" s="36">
        <v>7562</v>
      </c>
      <c r="V516" t="s">
        <v>253</v>
      </c>
      <c r="W516" s="5" t="s">
        <v>253</v>
      </c>
      <c r="X516" s="5"/>
      <c r="Y516" s="36">
        <v>7562</v>
      </c>
      <c r="Z516" t="s">
        <v>253</v>
      </c>
    </row>
    <row r="517" spans="1:34" x14ac:dyDescent="0.25">
      <c r="A517" s="13"/>
      <c r="B517" s="27" t="s">
        <v>365</v>
      </c>
      <c r="C517" s="29" t="s">
        <v>253</v>
      </c>
      <c r="D517" s="31"/>
      <c r="E517" s="33" t="s">
        <v>266</v>
      </c>
      <c r="F517" s="31" t="s">
        <v>253</v>
      </c>
      <c r="G517" s="29" t="s">
        <v>253</v>
      </c>
      <c r="H517" s="31"/>
      <c r="I517" s="33" t="s">
        <v>266</v>
      </c>
      <c r="J517" s="31" t="s">
        <v>253</v>
      </c>
      <c r="K517" s="29" t="s">
        <v>253</v>
      </c>
      <c r="L517" s="31"/>
      <c r="M517" s="33" t="s">
        <v>266</v>
      </c>
      <c r="N517" s="31" t="s">
        <v>253</v>
      </c>
      <c r="O517" s="29" t="s">
        <v>253</v>
      </c>
      <c r="P517" s="29"/>
      <c r="Q517" s="32">
        <v>241</v>
      </c>
      <c r="R517" s="31" t="s">
        <v>253</v>
      </c>
      <c r="S517" s="29" t="s">
        <v>253</v>
      </c>
      <c r="T517" s="31"/>
      <c r="U517" s="33" t="s">
        <v>266</v>
      </c>
      <c r="V517" s="31" t="s">
        <v>253</v>
      </c>
      <c r="W517" s="29" t="s">
        <v>253</v>
      </c>
      <c r="X517" s="29"/>
      <c r="Y517" s="32">
        <v>241</v>
      </c>
      <c r="Z517" s="31" t="s">
        <v>253</v>
      </c>
    </row>
    <row r="518" spans="1:34" x14ac:dyDescent="0.25">
      <c r="A518" s="13"/>
      <c r="B518" s="3" t="s">
        <v>366</v>
      </c>
      <c r="C518" s="5" t="s">
        <v>253</v>
      </c>
      <c r="E518" s="35" t="s">
        <v>266</v>
      </c>
      <c r="F518" t="s">
        <v>253</v>
      </c>
      <c r="G518" s="5" t="s">
        <v>253</v>
      </c>
      <c r="I518" s="35" t="s">
        <v>266</v>
      </c>
      <c r="J518" t="s">
        <v>253</v>
      </c>
      <c r="K518" s="5" t="s">
        <v>253</v>
      </c>
      <c r="M518" s="35" t="s">
        <v>266</v>
      </c>
      <c r="N518" t="s">
        <v>253</v>
      </c>
      <c r="O518" s="5" t="s">
        <v>253</v>
      </c>
      <c r="Q518" s="35" t="s">
        <v>266</v>
      </c>
      <c r="R518" t="s">
        <v>253</v>
      </c>
      <c r="S518" s="5" t="s">
        <v>253</v>
      </c>
      <c r="U518" s="35" t="s">
        <v>266</v>
      </c>
      <c r="V518" t="s">
        <v>253</v>
      </c>
      <c r="W518" s="5" t="s">
        <v>253</v>
      </c>
      <c r="Y518" s="35" t="s">
        <v>266</v>
      </c>
      <c r="Z518" t="s">
        <v>253</v>
      </c>
    </row>
    <row r="519" spans="1:34" x14ac:dyDescent="0.25">
      <c r="A519" s="13"/>
      <c r="B519" s="27" t="s">
        <v>367</v>
      </c>
      <c r="C519" s="29" t="s">
        <v>253</v>
      </c>
      <c r="D519" s="31"/>
      <c r="E519" s="33" t="s">
        <v>266</v>
      </c>
      <c r="F519" s="31" t="s">
        <v>253</v>
      </c>
      <c r="G519" s="29" t="s">
        <v>253</v>
      </c>
      <c r="H519" s="29"/>
      <c r="I519" s="32">
        <v>260</v>
      </c>
      <c r="J519" s="31" t="s">
        <v>253</v>
      </c>
      <c r="K519" s="29" t="s">
        <v>253</v>
      </c>
      <c r="L519" s="31"/>
      <c r="M519" s="33" t="s">
        <v>266</v>
      </c>
      <c r="N519" s="31" t="s">
        <v>253</v>
      </c>
      <c r="O519" s="29" t="s">
        <v>253</v>
      </c>
      <c r="P519" s="31"/>
      <c r="Q519" s="33" t="s">
        <v>266</v>
      </c>
      <c r="R519" s="31" t="s">
        <v>253</v>
      </c>
      <c r="S519" s="29" t="s">
        <v>253</v>
      </c>
      <c r="T519" s="31"/>
      <c r="U519" s="33" t="s">
        <v>266</v>
      </c>
      <c r="V519" s="31" t="s">
        <v>253</v>
      </c>
      <c r="W519" s="29" t="s">
        <v>253</v>
      </c>
      <c r="X519" s="29"/>
      <c r="Y519" s="32">
        <v>260</v>
      </c>
      <c r="Z519" s="31" t="s">
        <v>253</v>
      </c>
    </row>
    <row r="520" spans="1:34" x14ac:dyDescent="0.25">
      <c r="A520" s="13"/>
      <c r="B520" s="3" t="s">
        <v>368</v>
      </c>
      <c r="C520" s="5" t="s">
        <v>253</v>
      </c>
      <c r="D520" s="5"/>
      <c r="E520" s="34">
        <v>531</v>
      </c>
      <c r="F520" t="s">
        <v>253</v>
      </c>
      <c r="G520" s="5" t="s">
        <v>253</v>
      </c>
      <c r="H520" s="5"/>
      <c r="I520" s="34">
        <v>139</v>
      </c>
      <c r="J520" t="s">
        <v>253</v>
      </c>
      <c r="K520" s="5" t="s">
        <v>253</v>
      </c>
      <c r="M520" s="35" t="s">
        <v>266</v>
      </c>
      <c r="N520" t="s">
        <v>253</v>
      </c>
      <c r="O520" s="5" t="s">
        <v>253</v>
      </c>
      <c r="P520" s="5"/>
      <c r="Q520" s="34">
        <v>146</v>
      </c>
      <c r="R520" t="s">
        <v>253</v>
      </c>
      <c r="S520" s="5" t="s">
        <v>253</v>
      </c>
      <c r="U520" s="35" t="s">
        <v>266</v>
      </c>
      <c r="V520" t="s">
        <v>253</v>
      </c>
      <c r="W520" s="5" t="s">
        <v>253</v>
      </c>
      <c r="X520" s="5"/>
      <c r="Y520" s="34">
        <v>816</v>
      </c>
      <c r="Z520" t="s">
        <v>253</v>
      </c>
    </row>
    <row r="521" spans="1:34" x14ac:dyDescent="0.25">
      <c r="A521" s="13"/>
      <c r="B521" s="27" t="s">
        <v>370</v>
      </c>
      <c r="C521" s="29" t="s">
        <v>253</v>
      </c>
      <c r="D521" s="31"/>
      <c r="E521" s="33" t="s">
        <v>266</v>
      </c>
      <c r="F521" s="31" t="s">
        <v>253</v>
      </c>
      <c r="G521" s="29" t="s">
        <v>253</v>
      </c>
      <c r="H521" s="31"/>
      <c r="I521" s="33" t="s">
        <v>266</v>
      </c>
      <c r="J521" s="31" t="s">
        <v>253</v>
      </c>
      <c r="K521" s="29" t="s">
        <v>253</v>
      </c>
      <c r="L521" s="31"/>
      <c r="M521" s="33" t="s">
        <v>266</v>
      </c>
      <c r="N521" s="31" t="s">
        <v>253</v>
      </c>
      <c r="O521" s="29" t="s">
        <v>253</v>
      </c>
      <c r="P521" s="31"/>
      <c r="Q521" s="33" t="s">
        <v>266</v>
      </c>
      <c r="R521" s="31" t="s">
        <v>253</v>
      </c>
      <c r="S521" s="29" t="s">
        <v>253</v>
      </c>
      <c r="T521" s="31"/>
      <c r="U521" s="33" t="s">
        <v>266</v>
      </c>
      <c r="V521" s="31" t="s">
        <v>253</v>
      </c>
      <c r="W521" s="29" t="s">
        <v>253</v>
      </c>
      <c r="X521" s="31"/>
      <c r="Y521" s="33" t="s">
        <v>266</v>
      </c>
      <c r="Z521" s="31" t="s">
        <v>253</v>
      </c>
    </row>
    <row r="522" spans="1:34" ht="15.75" thickBot="1" x14ac:dyDescent="0.3">
      <c r="A522" s="13"/>
      <c r="B522" s="3" t="s">
        <v>371</v>
      </c>
      <c r="C522" s="5" t="s">
        <v>253</v>
      </c>
      <c r="E522" s="35" t="s">
        <v>266</v>
      </c>
      <c r="F522" t="s">
        <v>253</v>
      </c>
      <c r="G522" s="5" t="s">
        <v>253</v>
      </c>
      <c r="H522" s="5"/>
      <c r="I522" s="34">
        <v>177</v>
      </c>
      <c r="J522" t="s">
        <v>253</v>
      </c>
      <c r="K522" s="5" t="s">
        <v>253</v>
      </c>
      <c r="M522" s="35" t="s">
        <v>266</v>
      </c>
      <c r="N522" t="s">
        <v>253</v>
      </c>
      <c r="O522" s="5" t="s">
        <v>253</v>
      </c>
      <c r="Q522" s="35" t="s">
        <v>266</v>
      </c>
      <c r="R522" t="s">
        <v>253</v>
      </c>
      <c r="S522" s="5" t="s">
        <v>253</v>
      </c>
      <c r="T522" s="5"/>
      <c r="U522" s="34">
        <v>13</v>
      </c>
      <c r="V522" t="s">
        <v>253</v>
      </c>
      <c r="W522" s="5" t="s">
        <v>253</v>
      </c>
      <c r="X522" s="5"/>
      <c r="Y522" s="34">
        <v>190</v>
      </c>
      <c r="Z522" t="s">
        <v>253</v>
      </c>
    </row>
    <row r="523" spans="1:34" x14ac:dyDescent="0.25">
      <c r="A523" s="13"/>
      <c r="B523" s="37"/>
      <c r="C523" s="37" t="s">
        <v>253</v>
      </c>
      <c r="D523" s="38"/>
      <c r="E523" s="38"/>
      <c r="F523" s="37"/>
      <c r="G523" s="37" t="s">
        <v>253</v>
      </c>
      <c r="H523" s="38"/>
      <c r="I523" s="38"/>
      <c r="J523" s="37"/>
      <c r="K523" s="37" t="s">
        <v>253</v>
      </c>
      <c r="L523" s="38"/>
      <c r="M523" s="38"/>
      <c r="N523" s="37"/>
      <c r="O523" s="37" t="s">
        <v>253</v>
      </c>
      <c r="P523" s="38"/>
      <c r="Q523" s="38"/>
      <c r="R523" s="37"/>
      <c r="S523" s="37" t="s">
        <v>253</v>
      </c>
      <c r="T523" s="38"/>
      <c r="U523" s="38"/>
      <c r="V523" s="37"/>
      <c r="W523" s="37" t="s">
        <v>253</v>
      </c>
      <c r="X523" s="38"/>
      <c r="Y523" s="38"/>
      <c r="Z523" s="37"/>
    </row>
    <row r="524" spans="1:34" ht="15.75" thickBot="1" x14ac:dyDescent="0.3">
      <c r="A524" s="13"/>
      <c r="B524" s="27"/>
      <c r="C524" s="41" t="s">
        <v>253</v>
      </c>
      <c r="D524" s="29" t="s">
        <v>265</v>
      </c>
      <c r="E524" s="32" t="s">
        <v>596</v>
      </c>
      <c r="F524" s="31" t="s">
        <v>253</v>
      </c>
      <c r="G524" s="41" t="s">
        <v>253</v>
      </c>
      <c r="H524" s="29" t="s">
        <v>265</v>
      </c>
      <c r="I524" s="32">
        <v>953</v>
      </c>
      <c r="J524" s="31" t="s">
        <v>253</v>
      </c>
      <c r="K524" s="41" t="s">
        <v>253</v>
      </c>
      <c r="L524" s="31" t="s">
        <v>265</v>
      </c>
      <c r="M524" s="33" t="s">
        <v>266</v>
      </c>
      <c r="N524" s="31" t="s">
        <v>253</v>
      </c>
      <c r="O524" s="41" t="s">
        <v>253</v>
      </c>
      <c r="P524" s="29" t="s">
        <v>265</v>
      </c>
      <c r="Q524" s="32">
        <v>387</v>
      </c>
      <c r="R524" s="31" t="s">
        <v>253</v>
      </c>
      <c r="S524" s="41" t="s">
        <v>253</v>
      </c>
      <c r="T524" s="29" t="s">
        <v>265</v>
      </c>
      <c r="U524" s="30">
        <v>7575</v>
      </c>
      <c r="V524" s="31" t="s">
        <v>253</v>
      </c>
      <c r="W524" s="41" t="s">
        <v>253</v>
      </c>
      <c r="X524" s="29" t="s">
        <v>265</v>
      </c>
      <c r="Y524" s="30">
        <v>9446</v>
      </c>
      <c r="Z524" s="31" t="s">
        <v>253</v>
      </c>
    </row>
    <row r="525" spans="1:34" ht="15.75" thickTop="1" x14ac:dyDescent="0.25">
      <c r="A525" s="13"/>
      <c r="B525" s="37"/>
      <c r="C525" s="37" t="s">
        <v>253</v>
      </c>
      <c r="D525" s="40"/>
      <c r="E525" s="40"/>
      <c r="F525" s="37"/>
      <c r="G525" s="37" t="s">
        <v>253</v>
      </c>
      <c r="H525" s="40"/>
      <c r="I525" s="40"/>
      <c r="J525" s="37"/>
      <c r="K525" s="37" t="s">
        <v>253</v>
      </c>
      <c r="L525" s="40"/>
      <c r="M525" s="40"/>
      <c r="N525" s="37"/>
      <c r="O525" s="37" t="s">
        <v>253</v>
      </c>
      <c r="P525" s="40"/>
      <c r="Q525" s="40"/>
      <c r="R525" s="37"/>
      <c r="S525" s="37" t="s">
        <v>253</v>
      </c>
      <c r="T525" s="40"/>
      <c r="U525" s="40"/>
      <c r="V525" s="37"/>
      <c r="W525" s="37" t="s">
        <v>253</v>
      </c>
      <c r="X525" s="40"/>
      <c r="Y525" s="40"/>
      <c r="Z525" s="37"/>
    </row>
    <row r="526" spans="1:34" x14ac:dyDescent="0.25">
      <c r="A526" s="13"/>
      <c r="B526" s="12"/>
      <c r="C526" s="12"/>
      <c r="D526" s="12"/>
      <c r="E526" s="12"/>
      <c r="F526" s="12"/>
      <c r="G526" s="12"/>
      <c r="H526" s="12"/>
      <c r="I526" s="12"/>
      <c r="J526" s="12"/>
      <c r="K526" s="12"/>
      <c r="L526" s="12"/>
      <c r="M526" s="12"/>
      <c r="N526" s="12"/>
      <c r="O526" s="12"/>
      <c r="P526" s="12"/>
      <c r="Q526" s="12"/>
      <c r="R526" s="12"/>
      <c r="S526" s="12"/>
      <c r="T526" s="12"/>
      <c r="U526" s="12"/>
      <c r="V526" s="12"/>
      <c r="W526" s="12"/>
      <c r="X526" s="12"/>
      <c r="Y526" s="12"/>
      <c r="Z526" s="12"/>
      <c r="AA526" s="12"/>
      <c r="AB526" s="12"/>
      <c r="AC526" s="12"/>
      <c r="AD526" s="12"/>
      <c r="AE526" s="12"/>
      <c r="AF526" s="12"/>
      <c r="AG526" s="12"/>
      <c r="AH526" s="12"/>
    </row>
    <row r="527" spans="1:34" ht="15.75" x14ac:dyDescent="0.25">
      <c r="A527" s="13"/>
      <c r="B527" s="49"/>
      <c r="C527" s="49"/>
      <c r="D527" s="49"/>
      <c r="E527" s="49"/>
      <c r="F527" s="49"/>
      <c r="G527" s="49"/>
      <c r="H527" s="49"/>
      <c r="I527" s="49"/>
      <c r="J527" s="49"/>
      <c r="K527" s="49"/>
      <c r="L527" s="49"/>
      <c r="M527" s="49"/>
      <c r="N527" s="49"/>
      <c r="O527" s="49"/>
      <c r="P527" s="49"/>
      <c r="Q527" s="49"/>
      <c r="R527" s="49"/>
      <c r="S527" s="49"/>
      <c r="T527" s="49"/>
      <c r="U527" s="49"/>
      <c r="V527" s="49"/>
      <c r="W527" s="49"/>
      <c r="X527" s="49"/>
      <c r="Y527" s="49"/>
      <c r="Z527" s="49"/>
      <c r="AA527" s="49"/>
      <c r="AB527" s="49"/>
      <c r="AC527" s="49"/>
      <c r="AD527" s="49"/>
      <c r="AE527" s="49"/>
      <c r="AF527" s="49"/>
      <c r="AG527" s="49"/>
      <c r="AH527" s="49"/>
    </row>
    <row r="528" spans="1:34" ht="60" x14ac:dyDescent="0.25">
      <c r="A528" s="13"/>
      <c r="B528" s="46" t="s">
        <v>281</v>
      </c>
      <c r="C528" s="18" t="s">
        <v>567</v>
      </c>
    </row>
    <row r="529" spans="1:34" ht="60" x14ac:dyDescent="0.25">
      <c r="A529" s="13"/>
      <c r="B529" s="46" t="s">
        <v>493</v>
      </c>
      <c r="C529" s="18" t="s">
        <v>568</v>
      </c>
    </row>
    <row r="530" spans="1:34" ht="75" x14ac:dyDescent="0.25">
      <c r="A530" s="13"/>
      <c r="B530" s="46" t="s">
        <v>495</v>
      </c>
      <c r="C530" s="18" t="s">
        <v>589</v>
      </c>
    </row>
    <row r="531" spans="1:34" ht="120" x14ac:dyDescent="0.25">
      <c r="A531" s="13"/>
      <c r="B531" s="46" t="s">
        <v>590</v>
      </c>
      <c r="C531" s="18" t="s">
        <v>591</v>
      </c>
    </row>
    <row r="532" spans="1:34" ht="60" x14ac:dyDescent="0.25">
      <c r="A532" s="13"/>
      <c r="B532" s="46" t="s">
        <v>592</v>
      </c>
      <c r="C532" s="18" t="s">
        <v>593</v>
      </c>
    </row>
    <row r="533" spans="1:34" ht="15" customHeight="1" x14ac:dyDescent="0.25">
      <c r="A533" s="13" t="s">
        <v>1001</v>
      </c>
      <c r="B533" s="12" t="s">
        <v>5</v>
      </c>
      <c r="C533" s="12"/>
      <c r="D533" s="12"/>
      <c r="E533" s="12"/>
      <c r="F533" s="12"/>
      <c r="G533" s="12"/>
      <c r="H533" s="12"/>
      <c r="I533" s="12"/>
      <c r="J533" s="12"/>
      <c r="K533" s="12"/>
      <c r="L533" s="12"/>
      <c r="M533" s="12"/>
      <c r="N533" s="12"/>
      <c r="O533" s="12"/>
      <c r="P533" s="12"/>
      <c r="Q533" s="12"/>
      <c r="R533" s="12"/>
      <c r="S533" s="12"/>
      <c r="T533" s="12"/>
      <c r="U533" s="12"/>
      <c r="V533" s="12"/>
      <c r="W533" s="12"/>
      <c r="X533" s="12"/>
      <c r="Y533" s="12"/>
      <c r="Z533" s="12"/>
      <c r="AA533" s="12"/>
      <c r="AB533" s="12"/>
      <c r="AC533" s="12"/>
      <c r="AD533" s="12"/>
      <c r="AE533" s="12"/>
      <c r="AF533" s="12"/>
      <c r="AG533" s="12"/>
      <c r="AH533" s="12"/>
    </row>
    <row r="534" spans="1:34" x14ac:dyDescent="0.25">
      <c r="A534" s="13"/>
      <c r="B534" s="81" t="s">
        <v>597</v>
      </c>
      <c r="C534" s="81"/>
      <c r="D534" s="81"/>
      <c r="E534" s="81"/>
      <c r="F534" s="81"/>
      <c r="G534" s="81"/>
      <c r="H534" s="81"/>
      <c r="I534" s="81"/>
      <c r="J534" s="81"/>
      <c r="K534" s="81"/>
      <c r="L534" s="81"/>
      <c r="M534" s="81"/>
      <c r="N534" s="81"/>
      <c r="O534" s="81"/>
      <c r="P534" s="81"/>
      <c r="Q534" s="81"/>
      <c r="R534" s="81"/>
      <c r="S534" s="81"/>
      <c r="T534" s="81"/>
      <c r="U534" s="81"/>
      <c r="V534" s="81"/>
      <c r="W534" s="81"/>
      <c r="X534" s="81"/>
      <c r="Y534" s="81"/>
      <c r="Z534" s="81"/>
      <c r="AA534" s="81"/>
      <c r="AB534" s="81"/>
      <c r="AC534" s="81"/>
      <c r="AD534" s="81"/>
      <c r="AE534" s="81"/>
      <c r="AF534" s="81"/>
      <c r="AG534" s="81"/>
      <c r="AH534" s="81"/>
    </row>
    <row r="535" spans="1:34" ht="15.75" x14ac:dyDescent="0.25">
      <c r="A535" s="13"/>
      <c r="B535" s="82"/>
      <c r="C535" s="82"/>
      <c r="D535" s="82"/>
      <c r="E535" s="82"/>
      <c r="F535" s="82"/>
      <c r="G535" s="82"/>
      <c r="H535" s="82"/>
      <c r="I535" s="82"/>
      <c r="J535" s="82"/>
      <c r="K535" s="82"/>
      <c r="L535" s="82"/>
      <c r="M535" s="82"/>
      <c r="N535" s="82"/>
      <c r="O535" s="82"/>
      <c r="P535" s="82"/>
      <c r="Q535" s="82"/>
      <c r="R535" s="82"/>
      <c r="S535" s="82"/>
      <c r="T535" s="82"/>
      <c r="U535" s="82"/>
      <c r="V535" s="82"/>
      <c r="W535" s="82"/>
      <c r="X535" s="82"/>
      <c r="Y535" s="82"/>
      <c r="Z535" s="82"/>
      <c r="AA535" s="82"/>
      <c r="AB535" s="82"/>
      <c r="AC535" s="82"/>
      <c r="AD535" s="82"/>
      <c r="AE535" s="82"/>
      <c r="AF535" s="82"/>
      <c r="AG535" s="82"/>
      <c r="AH535" s="82"/>
    </row>
    <row r="536" spans="1:34" x14ac:dyDescent="0.25">
      <c r="A536" s="13"/>
      <c r="B536" s="57"/>
      <c r="C536" s="57"/>
      <c r="D536" s="57"/>
      <c r="E536" s="57"/>
      <c r="F536" s="57"/>
      <c r="G536" s="57"/>
      <c r="H536" s="57"/>
      <c r="I536" s="57"/>
      <c r="J536" s="57"/>
      <c r="K536" s="57"/>
      <c r="L536" s="57"/>
      <c r="M536" s="57"/>
      <c r="N536" s="57"/>
      <c r="O536" s="57"/>
      <c r="P536" s="57"/>
      <c r="Q536" s="57"/>
      <c r="R536" s="57"/>
      <c r="S536" s="57"/>
      <c r="T536" s="57"/>
      <c r="U536" s="57"/>
      <c r="V536" s="57"/>
      <c r="W536" s="57"/>
      <c r="X536" s="57"/>
      <c r="Y536" s="57"/>
      <c r="Z536" s="57"/>
      <c r="AA536" s="57"/>
      <c r="AB536" s="57"/>
      <c r="AC536" s="57"/>
      <c r="AD536" s="57"/>
      <c r="AE536" s="57"/>
      <c r="AF536" s="57"/>
      <c r="AG536" s="57"/>
      <c r="AH536" s="57"/>
    </row>
    <row r="537" spans="1:34" ht="15.75" thickBot="1" x14ac:dyDescent="0.3">
      <c r="A537" s="13"/>
      <c r="B537" s="59"/>
      <c r="C537" s="59" t="s">
        <v>253</v>
      </c>
      <c r="D537" s="70" t="s">
        <v>553</v>
      </c>
      <c r="E537" s="70"/>
      <c r="F537" s="70"/>
      <c r="G537" s="70"/>
      <c r="H537" s="70"/>
      <c r="I537" s="70"/>
      <c r="J537" s="70"/>
      <c r="K537" s="70"/>
      <c r="L537" s="70"/>
      <c r="M537" s="70"/>
      <c r="N537" s="70"/>
      <c r="O537" s="70"/>
      <c r="P537" s="70"/>
      <c r="Q537" s="70"/>
      <c r="R537" s="59"/>
      <c r="S537" s="59" t="s">
        <v>253</v>
      </c>
      <c r="T537" s="70" t="s">
        <v>598</v>
      </c>
      <c r="U537" s="70"/>
      <c r="V537" s="70"/>
      <c r="W537" s="70"/>
      <c r="X537" s="70"/>
      <c r="Y537" s="70"/>
      <c r="Z537" s="70"/>
      <c r="AA537" s="70"/>
      <c r="AB537" s="70"/>
      <c r="AC537" s="70"/>
      <c r="AD537" s="70"/>
      <c r="AE537" s="70"/>
      <c r="AF537" s="70"/>
      <c r="AG537" s="70"/>
      <c r="AH537" s="59"/>
    </row>
    <row r="538" spans="1:34" ht="15.75" thickBot="1" x14ac:dyDescent="0.3">
      <c r="A538" s="13"/>
      <c r="B538" s="59"/>
      <c r="C538" s="59" t="s">
        <v>253</v>
      </c>
      <c r="D538" s="73">
        <v>2014</v>
      </c>
      <c r="E538" s="73"/>
      <c r="F538" s="73"/>
      <c r="G538" s="73"/>
      <c r="H538" s="73"/>
      <c r="I538" s="73"/>
      <c r="J538" s="59"/>
      <c r="K538" s="59" t="s">
        <v>253</v>
      </c>
      <c r="L538" s="73">
        <v>2013</v>
      </c>
      <c r="M538" s="73"/>
      <c r="N538" s="73"/>
      <c r="O538" s="73"/>
      <c r="P538" s="73"/>
      <c r="Q538" s="73"/>
      <c r="R538" s="59"/>
      <c r="S538" s="59" t="s">
        <v>253</v>
      </c>
      <c r="T538" s="73">
        <v>2014</v>
      </c>
      <c r="U538" s="73"/>
      <c r="V538" s="73"/>
      <c r="W538" s="73"/>
      <c r="X538" s="73"/>
      <c r="Y538" s="73"/>
      <c r="Z538" s="59"/>
      <c r="AA538" s="59" t="s">
        <v>253</v>
      </c>
      <c r="AB538" s="73">
        <v>2013</v>
      </c>
      <c r="AC538" s="73"/>
      <c r="AD538" s="73"/>
      <c r="AE538" s="73"/>
      <c r="AF538" s="73"/>
      <c r="AG538" s="73"/>
      <c r="AH538" s="59"/>
    </row>
    <row r="539" spans="1:34" x14ac:dyDescent="0.25">
      <c r="A539" s="13"/>
      <c r="B539" s="59"/>
      <c r="C539" s="59" t="s">
        <v>253</v>
      </c>
      <c r="D539" s="96"/>
      <c r="E539" s="96"/>
      <c r="F539" s="59"/>
      <c r="G539" s="59" t="s">
        <v>253</v>
      </c>
      <c r="H539" s="72" t="s">
        <v>474</v>
      </c>
      <c r="I539" s="72"/>
      <c r="J539" s="59"/>
      <c r="K539" s="59" t="s">
        <v>253</v>
      </c>
      <c r="L539" s="96"/>
      <c r="M539" s="96"/>
      <c r="N539" s="59"/>
      <c r="O539" s="59" t="s">
        <v>253</v>
      </c>
      <c r="P539" s="72" t="s">
        <v>474</v>
      </c>
      <c r="Q539" s="72"/>
      <c r="R539" s="59"/>
      <c r="S539" s="59" t="s">
        <v>253</v>
      </c>
      <c r="T539" s="96"/>
      <c r="U539" s="96"/>
      <c r="V539" s="59"/>
      <c r="W539" s="59" t="s">
        <v>253</v>
      </c>
      <c r="X539" s="72" t="s">
        <v>474</v>
      </c>
      <c r="Y539" s="72"/>
      <c r="Z539" s="59"/>
      <c r="AA539" s="59" t="s">
        <v>253</v>
      </c>
      <c r="AB539" s="96"/>
      <c r="AC539" s="96"/>
      <c r="AD539" s="59"/>
      <c r="AE539" s="59" t="s">
        <v>253</v>
      </c>
      <c r="AF539" s="72" t="s">
        <v>474</v>
      </c>
      <c r="AG539" s="72"/>
      <c r="AH539" s="59"/>
    </row>
    <row r="540" spans="1:34" x14ac:dyDescent="0.25">
      <c r="A540" s="13"/>
      <c r="B540" s="59"/>
      <c r="C540" s="59" t="s">
        <v>253</v>
      </c>
      <c r="D540" s="71" t="s">
        <v>599</v>
      </c>
      <c r="E540" s="71"/>
      <c r="F540" s="59"/>
      <c r="G540" s="59" t="s">
        <v>253</v>
      </c>
      <c r="H540" s="71" t="s">
        <v>477</v>
      </c>
      <c r="I540" s="71"/>
      <c r="J540" s="59"/>
      <c r="K540" s="59" t="s">
        <v>253</v>
      </c>
      <c r="L540" s="71" t="s">
        <v>599</v>
      </c>
      <c r="M540" s="71"/>
      <c r="N540" s="59"/>
      <c r="O540" s="59" t="s">
        <v>253</v>
      </c>
      <c r="P540" s="71" t="s">
        <v>477</v>
      </c>
      <c r="Q540" s="71"/>
      <c r="R540" s="59"/>
      <c r="S540" s="59" t="s">
        <v>253</v>
      </c>
      <c r="T540" s="71" t="s">
        <v>599</v>
      </c>
      <c r="U540" s="71"/>
      <c r="V540" s="59"/>
      <c r="W540" s="59" t="s">
        <v>253</v>
      </c>
      <c r="X540" s="71" t="s">
        <v>477</v>
      </c>
      <c r="Y540" s="71"/>
      <c r="Z540" s="59"/>
      <c r="AA540" s="59" t="s">
        <v>253</v>
      </c>
      <c r="AB540" s="71" t="s">
        <v>599</v>
      </c>
      <c r="AC540" s="71"/>
      <c r="AD540" s="59"/>
      <c r="AE540" s="59" t="s">
        <v>253</v>
      </c>
      <c r="AF540" s="71" t="s">
        <v>477</v>
      </c>
      <c r="AG540" s="71"/>
      <c r="AH540" s="59"/>
    </row>
    <row r="541" spans="1:34" x14ac:dyDescent="0.25">
      <c r="A541" s="13"/>
      <c r="B541" s="59"/>
      <c r="C541" s="59" t="s">
        <v>253</v>
      </c>
      <c r="D541" s="71" t="s">
        <v>600</v>
      </c>
      <c r="E541" s="71"/>
      <c r="F541" s="59"/>
      <c r="G541" s="59" t="s">
        <v>253</v>
      </c>
      <c r="H541" s="71" t="s">
        <v>1002</v>
      </c>
      <c r="I541" s="71"/>
      <c r="J541" s="59"/>
      <c r="K541" s="59" t="s">
        <v>253</v>
      </c>
      <c r="L541" s="71" t="s">
        <v>600</v>
      </c>
      <c r="M541" s="71"/>
      <c r="N541" s="59"/>
      <c r="O541" s="59" t="s">
        <v>253</v>
      </c>
      <c r="P541" s="71" t="s">
        <v>1002</v>
      </c>
      <c r="Q541" s="71"/>
      <c r="R541" s="59"/>
      <c r="S541" s="59" t="s">
        <v>253</v>
      </c>
      <c r="T541" s="71" t="s">
        <v>600</v>
      </c>
      <c r="U541" s="71"/>
      <c r="V541" s="59"/>
      <c r="W541" s="59" t="s">
        <v>253</v>
      </c>
      <c r="X541" s="71" t="s">
        <v>1002</v>
      </c>
      <c r="Y541" s="71"/>
      <c r="Z541" s="59"/>
      <c r="AA541" s="59" t="s">
        <v>253</v>
      </c>
      <c r="AB541" s="71" t="s">
        <v>600</v>
      </c>
      <c r="AC541" s="71"/>
      <c r="AD541" s="59"/>
      <c r="AE541" s="59" t="s">
        <v>253</v>
      </c>
      <c r="AF541" s="71" t="s">
        <v>1002</v>
      </c>
      <c r="AG541" s="71"/>
      <c r="AH541" s="59"/>
    </row>
    <row r="542" spans="1:34" ht="15.75" thickBot="1" x14ac:dyDescent="0.3">
      <c r="A542" s="13"/>
      <c r="B542" s="85" t="s">
        <v>1003</v>
      </c>
      <c r="C542" s="59" t="s">
        <v>253</v>
      </c>
      <c r="D542" s="70" t="s">
        <v>80</v>
      </c>
      <c r="E542" s="70"/>
      <c r="F542" s="59"/>
      <c r="G542" s="59" t="s">
        <v>253</v>
      </c>
      <c r="H542" s="70" t="s">
        <v>562</v>
      </c>
      <c r="I542" s="70"/>
      <c r="J542" s="59"/>
      <c r="K542" s="59" t="s">
        <v>253</v>
      </c>
      <c r="L542" s="70" t="s">
        <v>80</v>
      </c>
      <c r="M542" s="70"/>
      <c r="N542" s="59"/>
      <c r="O542" s="59" t="s">
        <v>253</v>
      </c>
      <c r="P542" s="70" t="s">
        <v>562</v>
      </c>
      <c r="Q542" s="70"/>
      <c r="R542" s="59"/>
      <c r="S542" s="59" t="s">
        <v>253</v>
      </c>
      <c r="T542" s="70" t="s">
        <v>80</v>
      </c>
      <c r="U542" s="70"/>
      <c r="V542" s="59"/>
      <c r="W542" s="59" t="s">
        <v>253</v>
      </c>
      <c r="X542" s="70" t="s">
        <v>562</v>
      </c>
      <c r="Y542" s="70"/>
      <c r="Z542" s="59"/>
      <c r="AA542" s="59" t="s">
        <v>253</v>
      </c>
      <c r="AB542" s="70" t="s">
        <v>80</v>
      </c>
      <c r="AC542" s="70"/>
      <c r="AD542" s="59"/>
      <c r="AE542" s="59" t="s">
        <v>253</v>
      </c>
      <c r="AF542" s="70" t="s">
        <v>562</v>
      </c>
      <c r="AG542" s="70"/>
      <c r="AH542" s="59"/>
    </row>
    <row r="543" spans="1:34" x14ac:dyDescent="0.25">
      <c r="A543" s="13"/>
      <c r="B543" s="59"/>
      <c r="C543" s="59" t="s">
        <v>253</v>
      </c>
      <c r="D543" s="71" t="s">
        <v>563</v>
      </c>
      <c r="E543" s="71"/>
      <c r="F543" s="71"/>
      <c r="G543" s="71"/>
      <c r="H543" s="71"/>
      <c r="I543" s="71"/>
      <c r="J543" s="71"/>
      <c r="K543" s="71"/>
      <c r="L543" s="71"/>
      <c r="M543" s="71"/>
      <c r="N543" s="71"/>
      <c r="O543" s="71"/>
      <c r="P543" s="71"/>
      <c r="Q543" s="71"/>
      <c r="R543" s="59"/>
      <c r="S543" s="59" t="s">
        <v>253</v>
      </c>
      <c r="T543" s="71" t="s">
        <v>563</v>
      </c>
      <c r="U543" s="71"/>
      <c r="V543" s="71"/>
      <c r="W543" s="71"/>
      <c r="X543" s="71"/>
      <c r="Y543" s="71"/>
      <c r="Z543" s="71"/>
      <c r="AA543" s="71"/>
      <c r="AB543" s="71"/>
      <c r="AC543" s="71"/>
      <c r="AD543" s="71"/>
      <c r="AE543" s="71"/>
      <c r="AF543" s="71"/>
      <c r="AG543" s="71"/>
      <c r="AH543" s="59"/>
    </row>
    <row r="544" spans="1:34" x14ac:dyDescent="0.25">
      <c r="A544" s="13"/>
      <c r="B544" s="65" t="s">
        <v>362</v>
      </c>
      <c r="C544" s="61" t="s">
        <v>253</v>
      </c>
      <c r="D544" s="67"/>
      <c r="E544" s="86" t="s">
        <v>266</v>
      </c>
      <c r="F544" s="67" t="s">
        <v>253</v>
      </c>
      <c r="G544" s="61" t="s">
        <v>253</v>
      </c>
      <c r="H544" s="67" t="s">
        <v>265</v>
      </c>
      <c r="I544" s="86" t="s">
        <v>266</v>
      </c>
      <c r="J544" s="67" t="s">
        <v>253</v>
      </c>
      <c r="K544" s="61" t="s">
        <v>253</v>
      </c>
      <c r="L544" s="67"/>
      <c r="M544" s="86" t="s">
        <v>266</v>
      </c>
      <c r="N544" s="67" t="s">
        <v>253</v>
      </c>
      <c r="O544" s="61" t="s">
        <v>253</v>
      </c>
      <c r="P544" s="67" t="s">
        <v>265</v>
      </c>
      <c r="Q544" s="86" t="s">
        <v>266</v>
      </c>
      <c r="R544" s="67" t="s">
        <v>253</v>
      </c>
      <c r="S544" s="61" t="s">
        <v>253</v>
      </c>
      <c r="T544" s="67"/>
      <c r="U544" s="86" t="s">
        <v>266</v>
      </c>
      <c r="V544" s="67" t="s">
        <v>253</v>
      </c>
      <c r="W544" s="61" t="s">
        <v>253</v>
      </c>
      <c r="X544" s="67" t="s">
        <v>265</v>
      </c>
      <c r="Y544" s="86" t="s">
        <v>266</v>
      </c>
      <c r="Z544" s="67" t="s">
        <v>253</v>
      </c>
      <c r="AA544" s="61" t="s">
        <v>253</v>
      </c>
      <c r="AB544" s="67"/>
      <c r="AC544" s="86" t="s">
        <v>266</v>
      </c>
      <c r="AD544" s="67" t="s">
        <v>253</v>
      </c>
      <c r="AE544" s="61" t="s">
        <v>253</v>
      </c>
      <c r="AF544" s="67" t="s">
        <v>265</v>
      </c>
      <c r="AG544" s="86" t="s">
        <v>266</v>
      </c>
      <c r="AH544" s="67" t="s">
        <v>253</v>
      </c>
    </row>
    <row r="545" spans="1:34" x14ac:dyDescent="0.25">
      <c r="A545" s="13"/>
      <c r="B545" s="62" t="s">
        <v>363</v>
      </c>
      <c r="C545" s="57" t="s">
        <v>253</v>
      </c>
      <c r="D545" s="58"/>
      <c r="E545" s="88" t="s">
        <v>266</v>
      </c>
      <c r="F545" s="58" t="s">
        <v>253</v>
      </c>
      <c r="G545" s="57" t="s">
        <v>253</v>
      </c>
      <c r="H545" s="58"/>
      <c r="I545" s="88" t="s">
        <v>266</v>
      </c>
      <c r="J545" s="58" t="s">
        <v>253</v>
      </c>
      <c r="K545" s="57" t="s">
        <v>253</v>
      </c>
      <c r="L545" s="58"/>
      <c r="M545" s="88" t="s">
        <v>266</v>
      </c>
      <c r="N545" s="58" t="s">
        <v>253</v>
      </c>
      <c r="O545" s="57" t="s">
        <v>253</v>
      </c>
      <c r="P545" s="58"/>
      <c r="Q545" s="88" t="s">
        <v>266</v>
      </c>
      <c r="R545" s="58" t="s">
        <v>253</v>
      </c>
      <c r="S545" s="57" t="s">
        <v>253</v>
      </c>
      <c r="T545" s="58"/>
      <c r="U545" s="88" t="s">
        <v>266</v>
      </c>
      <c r="V545" s="58" t="s">
        <v>253</v>
      </c>
      <c r="W545" s="57" t="s">
        <v>253</v>
      </c>
      <c r="X545" s="58"/>
      <c r="Y545" s="88" t="s">
        <v>266</v>
      </c>
      <c r="Z545" s="58" t="s">
        <v>253</v>
      </c>
      <c r="AA545" s="57" t="s">
        <v>253</v>
      </c>
      <c r="AB545" s="57"/>
      <c r="AC545" s="64">
        <v>2</v>
      </c>
      <c r="AD545" s="58" t="s">
        <v>253</v>
      </c>
      <c r="AE545" s="57" t="s">
        <v>253</v>
      </c>
      <c r="AF545" s="57"/>
      <c r="AG545" s="64">
        <v>34</v>
      </c>
      <c r="AH545" s="58" t="s">
        <v>253</v>
      </c>
    </row>
    <row r="546" spans="1:34" x14ac:dyDescent="0.25">
      <c r="A546" s="13"/>
      <c r="B546" s="65" t="s">
        <v>365</v>
      </c>
      <c r="C546" s="61" t="s">
        <v>253</v>
      </c>
      <c r="D546" s="67"/>
      <c r="E546" s="86" t="s">
        <v>266</v>
      </c>
      <c r="F546" s="67" t="s">
        <v>253</v>
      </c>
      <c r="G546" s="61" t="s">
        <v>253</v>
      </c>
      <c r="H546" s="67"/>
      <c r="I546" s="86" t="s">
        <v>266</v>
      </c>
      <c r="J546" s="67" t="s">
        <v>253</v>
      </c>
      <c r="K546" s="61" t="s">
        <v>253</v>
      </c>
      <c r="L546" s="67"/>
      <c r="M546" s="86" t="s">
        <v>266</v>
      </c>
      <c r="N546" s="67" t="s">
        <v>253</v>
      </c>
      <c r="O546" s="61" t="s">
        <v>253</v>
      </c>
      <c r="P546" s="67"/>
      <c r="Q546" s="86" t="s">
        <v>266</v>
      </c>
      <c r="R546" s="67" t="s">
        <v>253</v>
      </c>
      <c r="S546" s="61" t="s">
        <v>253</v>
      </c>
      <c r="T546" s="67"/>
      <c r="U546" s="86" t="s">
        <v>266</v>
      </c>
      <c r="V546" s="67" t="s">
        <v>253</v>
      </c>
      <c r="W546" s="61" t="s">
        <v>253</v>
      </c>
      <c r="X546" s="67"/>
      <c r="Y546" s="86" t="s">
        <v>266</v>
      </c>
      <c r="Z546" s="67" t="s">
        <v>253</v>
      </c>
      <c r="AA546" s="61" t="s">
        <v>253</v>
      </c>
      <c r="AB546" s="61"/>
      <c r="AC546" s="68">
        <v>2</v>
      </c>
      <c r="AD546" s="67" t="s">
        <v>253</v>
      </c>
      <c r="AE546" s="61" t="s">
        <v>253</v>
      </c>
      <c r="AF546" s="61"/>
      <c r="AG546" s="68">
        <v>369</v>
      </c>
      <c r="AH546" s="67" t="s">
        <v>253</v>
      </c>
    </row>
    <row r="547" spans="1:34" x14ac:dyDescent="0.25">
      <c r="A547" s="13"/>
      <c r="B547" s="62" t="s">
        <v>366</v>
      </c>
      <c r="C547" s="57" t="s">
        <v>253</v>
      </c>
      <c r="D547" s="58"/>
      <c r="E547" s="88" t="s">
        <v>266</v>
      </c>
      <c r="F547" s="58" t="s">
        <v>253</v>
      </c>
      <c r="G547" s="57" t="s">
        <v>253</v>
      </c>
      <c r="H547" s="58"/>
      <c r="I547" s="88" t="s">
        <v>266</v>
      </c>
      <c r="J547" s="58" t="s">
        <v>253</v>
      </c>
      <c r="K547" s="57" t="s">
        <v>253</v>
      </c>
      <c r="L547" s="58"/>
      <c r="M547" s="88" t="s">
        <v>266</v>
      </c>
      <c r="N547" s="58" t="s">
        <v>253</v>
      </c>
      <c r="O547" s="57" t="s">
        <v>253</v>
      </c>
      <c r="P547" s="58"/>
      <c r="Q547" s="88" t="s">
        <v>266</v>
      </c>
      <c r="R547" s="58" t="s">
        <v>253</v>
      </c>
      <c r="S547" s="57" t="s">
        <v>253</v>
      </c>
      <c r="T547" s="58"/>
      <c r="U547" s="88" t="s">
        <v>266</v>
      </c>
      <c r="V547" s="58" t="s">
        <v>253</v>
      </c>
      <c r="W547" s="57" t="s">
        <v>253</v>
      </c>
      <c r="X547" s="58"/>
      <c r="Y547" s="88" t="s">
        <v>266</v>
      </c>
      <c r="Z547" s="58" t="s">
        <v>253</v>
      </c>
      <c r="AA547" s="57" t="s">
        <v>253</v>
      </c>
      <c r="AB547" s="58"/>
      <c r="AC547" s="88" t="s">
        <v>266</v>
      </c>
      <c r="AD547" s="58" t="s">
        <v>253</v>
      </c>
      <c r="AE547" s="57" t="s">
        <v>253</v>
      </c>
      <c r="AF547" s="58"/>
      <c r="AG547" s="88" t="s">
        <v>266</v>
      </c>
      <c r="AH547" s="58" t="s">
        <v>253</v>
      </c>
    </row>
    <row r="548" spans="1:34" x14ac:dyDescent="0.25">
      <c r="A548" s="13"/>
      <c r="B548" s="65" t="s">
        <v>367</v>
      </c>
      <c r="C548" s="61" t="s">
        <v>253</v>
      </c>
      <c r="D548" s="67"/>
      <c r="E548" s="86" t="s">
        <v>266</v>
      </c>
      <c r="F548" s="67" t="s">
        <v>253</v>
      </c>
      <c r="G548" s="61" t="s">
        <v>253</v>
      </c>
      <c r="H548" s="67"/>
      <c r="I548" s="86" t="s">
        <v>266</v>
      </c>
      <c r="J548" s="67" t="s">
        <v>253</v>
      </c>
      <c r="K548" s="61" t="s">
        <v>253</v>
      </c>
      <c r="L548" s="67"/>
      <c r="M548" s="86" t="s">
        <v>266</v>
      </c>
      <c r="N548" s="67" t="s">
        <v>253</v>
      </c>
      <c r="O548" s="61" t="s">
        <v>253</v>
      </c>
      <c r="P548" s="67"/>
      <c r="Q548" s="86" t="s">
        <v>266</v>
      </c>
      <c r="R548" s="67" t="s">
        <v>253</v>
      </c>
      <c r="S548" s="61" t="s">
        <v>253</v>
      </c>
      <c r="T548" s="67"/>
      <c r="U548" s="86" t="s">
        <v>266</v>
      </c>
      <c r="V548" s="67" t="s">
        <v>253</v>
      </c>
      <c r="W548" s="61" t="s">
        <v>253</v>
      </c>
      <c r="X548" s="67"/>
      <c r="Y548" s="86" t="s">
        <v>266</v>
      </c>
      <c r="Z548" s="67" t="s">
        <v>253</v>
      </c>
      <c r="AA548" s="61" t="s">
        <v>253</v>
      </c>
      <c r="AB548" s="61"/>
      <c r="AC548" s="68">
        <v>2</v>
      </c>
      <c r="AD548" s="67" t="s">
        <v>253</v>
      </c>
      <c r="AE548" s="61" t="s">
        <v>253</v>
      </c>
      <c r="AF548" s="61"/>
      <c r="AG548" s="68">
        <v>261</v>
      </c>
      <c r="AH548" s="67" t="s">
        <v>253</v>
      </c>
    </row>
    <row r="549" spans="1:34" x14ac:dyDescent="0.25">
      <c r="A549" s="13"/>
      <c r="B549" s="62" t="s">
        <v>368</v>
      </c>
      <c r="C549" s="57" t="s">
        <v>253</v>
      </c>
      <c r="D549" s="58"/>
      <c r="E549" s="88" t="s">
        <v>266</v>
      </c>
      <c r="F549" s="58" t="s">
        <v>253</v>
      </c>
      <c r="G549" s="57" t="s">
        <v>253</v>
      </c>
      <c r="H549" s="58"/>
      <c r="I549" s="88" t="s">
        <v>266</v>
      </c>
      <c r="J549" s="58" t="s">
        <v>253</v>
      </c>
      <c r="K549" s="57" t="s">
        <v>253</v>
      </c>
      <c r="L549" s="57"/>
      <c r="M549" s="64">
        <v>7</v>
      </c>
      <c r="N549" s="58" t="s">
        <v>253</v>
      </c>
      <c r="O549" s="57" t="s">
        <v>253</v>
      </c>
      <c r="P549" s="57"/>
      <c r="Q549" s="63">
        <v>1362</v>
      </c>
      <c r="R549" s="58" t="s">
        <v>253</v>
      </c>
      <c r="S549" s="57" t="s">
        <v>253</v>
      </c>
      <c r="T549" s="58"/>
      <c r="U549" s="88" t="s">
        <v>266</v>
      </c>
      <c r="V549" s="58" t="s">
        <v>253</v>
      </c>
      <c r="W549" s="57" t="s">
        <v>253</v>
      </c>
      <c r="X549" s="58"/>
      <c r="Y549" s="88" t="s">
        <v>266</v>
      </c>
      <c r="Z549" s="58" t="s">
        <v>253</v>
      </c>
      <c r="AA549" s="57" t="s">
        <v>253</v>
      </c>
      <c r="AB549" s="57"/>
      <c r="AC549" s="64">
        <v>12</v>
      </c>
      <c r="AD549" s="58" t="s">
        <v>253</v>
      </c>
      <c r="AE549" s="57" t="s">
        <v>253</v>
      </c>
      <c r="AF549" s="57"/>
      <c r="AG549" s="63">
        <v>2391</v>
      </c>
      <c r="AH549" s="58" t="s">
        <v>253</v>
      </c>
    </row>
    <row r="550" spans="1:34" x14ac:dyDescent="0.25">
      <c r="A550" s="13"/>
      <c r="B550" s="65" t="s">
        <v>370</v>
      </c>
      <c r="C550" s="61" t="s">
        <v>253</v>
      </c>
      <c r="D550" s="67"/>
      <c r="E550" s="86" t="s">
        <v>266</v>
      </c>
      <c r="F550" s="67" t="s">
        <v>253</v>
      </c>
      <c r="G550" s="61" t="s">
        <v>253</v>
      </c>
      <c r="H550" s="67"/>
      <c r="I550" s="86" t="s">
        <v>266</v>
      </c>
      <c r="J550" s="67" t="s">
        <v>253</v>
      </c>
      <c r="K550" s="61" t="s">
        <v>253</v>
      </c>
      <c r="L550" s="67"/>
      <c r="M550" s="86" t="s">
        <v>266</v>
      </c>
      <c r="N550" s="67" t="s">
        <v>253</v>
      </c>
      <c r="O550" s="61" t="s">
        <v>253</v>
      </c>
      <c r="P550" s="67"/>
      <c r="Q550" s="86" t="s">
        <v>266</v>
      </c>
      <c r="R550" s="67" t="s">
        <v>253</v>
      </c>
      <c r="S550" s="61" t="s">
        <v>253</v>
      </c>
      <c r="T550" s="67"/>
      <c r="U550" s="86" t="s">
        <v>266</v>
      </c>
      <c r="V550" s="67" t="s">
        <v>253</v>
      </c>
      <c r="W550" s="61" t="s">
        <v>253</v>
      </c>
      <c r="X550" s="67"/>
      <c r="Y550" s="86" t="s">
        <v>266</v>
      </c>
      <c r="Z550" s="67" t="s">
        <v>253</v>
      </c>
      <c r="AA550" s="61" t="s">
        <v>253</v>
      </c>
      <c r="AB550" s="67"/>
      <c r="AC550" s="86" t="s">
        <v>266</v>
      </c>
      <c r="AD550" s="67" t="s">
        <v>253</v>
      </c>
      <c r="AE550" s="61" t="s">
        <v>253</v>
      </c>
      <c r="AF550" s="67"/>
      <c r="AG550" s="86" t="s">
        <v>266</v>
      </c>
      <c r="AH550" s="67" t="s">
        <v>253</v>
      </c>
    </row>
    <row r="551" spans="1:34" ht="15.75" thickBot="1" x14ac:dyDescent="0.3">
      <c r="A551" s="13"/>
      <c r="B551" s="62" t="s">
        <v>371</v>
      </c>
      <c r="C551" s="57" t="s">
        <v>253</v>
      </c>
      <c r="D551" s="58"/>
      <c r="E551" s="88" t="s">
        <v>266</v>
      </c>
      <c r="F551" s="58" t="s">
        <v>253</v>
      </c>
      <c r="G551" s="57" t="s">
        <v>253</v>
      </c>
      <c r="H551" s="58"/>
      <c r="I551" s="88" t="s">
        <v>266</v>
      </c>
      <c r="J551" s="58" t="s">
        <v>253</v>
      </c>
      <c r="K551" s="57" t="s">
        <v>253</v>
      </c>
      <c r="L551" s="58"/>
      <c r="M551" s="88" t="s">
        <v>266</v>
      </c>
      <c r="N551" s="58" t="s">
        <v>253</v>
      </c>
      <c r="O551" s="57" t="s">
        <v>253</v>
      </c>
      <c r="P551" s="58"/>
      <c r="Q551" s="88" t="s">
        <v>266</v>
      </c>
      <c r="R551" s="58" t="s">
        <v>253</v>
      </c>
      <c r="S551" s="57" t="s">
        <v>253</v>
      </c>
      <c r="T551" s="58"/>
      <c r="U551" s="88" t="s">
        <v>266</v>
      </c>
      <c r="V551" s="58" t="s">
        <v>253</v>
      </c>
      <c r="W551" s="57" t="s">
        <v>253</v>
      </c>
      <c r="X551" s="58"/>
      <c r="Y551" s="88" t="s">
        <v>266</v>
      </c>
      <c r="Z551" s="58" t="s">
        <v>253</v>
      </c>
      <c r="AA551" s="57" t="s">
        <v>253</v>
      </c>
      <c r="AB551" s="57"/>
      <c r="AC551" s="64">
        <v>1</v>
      </c>
      <c r="AD551" s="58" t="s">
        <v>253</v>
      </c>
      <c r="AE551" s="57" t="s">
        <v>253</v>
      </c>
      <c r="AF551" s="57"/>
      <c r="AG551" s="64">
        <v>13</v>
      </c>
      <c r="AH551" s="58" t="s">
        <v>253</v>
      </c>
    </row>
    <row r="552" spans="1:34" x14ac:dyDescent="0.25">
      <c r="A552" s="13"/>
      <c r="B552" s="76"/>
      <c r="C552" s="76" t="s">
        <v>253</v>
      </c>
      <c r="D552" s="77"/>
      <c r="E552" s="77"/>
      <c r="F552" s="76"/>
      <c r="G552" s="76" t="s">
        <v>253</v>
      </c>
      <c r="H552" s="77"/>
      <c r="I552" s="77"/>
      <c r="J552" s="76"/>
      <c r="K552" s="76" t="s">
        <v>253</v>
      </c>
      <c r="L552" s="77"/>
      <c r="M552" s="77"/>
      <c r="N552" s="76"/>
      <c r="O552" s="76" t="s">
        <v>253</v>
      </c>
      <c r="P552" s="77"/>
      <c r="Q552" s="77"/>
      <c r="R552" s="76"/>
      <c r="S552" s="76" t="s">
        <v>253</v>
      </c>
      <c r="T552" s="77"/>
      <c r="U552" s="77"/>
      <c r="V552" s="76"/>
      <c r="W552" s="76" t="s">
        <v>253</v>
      </c>
      <c r="X552" s="77"/>
      <c r="Y552" s="77"/>
      <c r="Z552" s="76"/>
      <c r="AA552" s="76" t="s">
        <v>253</v>
      </c>
      <c r="AB552" s="77"/>
      <c r="AC552" s="77"/>
      <c r="AD552" s="76"/>
      <c r="AE552" s="76" t="s">
        <v>253</v>
      </c>
      <c r="AF552" s="77"/>
      <c r="AG552" s="77"/>
      <c r="AH552" s="76"/>
    </row>
    <row r="553" spans="1:34" ht="15.75" thickBot="1" x14ac:dyDescent="0.3">
      <c r="A553" s="13"/>
      <c r="B553" s="87"/>
      <c r="C553" s="78" t="s">
        <v>253</v>
      </c>
      <c r="D553" s="67"/>
      <c r="E553" s="86" t="s">
        <v>266</v>
      </c>
      <c r="F553" s="67" t="s">
        <v>253</v>
      </c>
      <c r="G553" s="78" t="s">
        <v>253</v>
      </c>
      <c r="H553" s="67" t="s">
        <v>265</v>
      </c>
      <c r="I553" s="86" t="s">
        <v>266</v>
      </c>
      <c r="J553" s="67" t="s">
        <v>253</v>
      </c>
      <c r="K553" s="78" t="s">
        <v>253</v>
      </c>
      <c r="L553" s="61"/>
      <c r="M553" s="68">
        <v>7</v>
      </c>
      <c r="N553" s="67" t="s">
        <v>253</v>
      </c>
      <c r="O553" s="78" t="s">
        <v>253</v>
      </c>
      <c r="P553" s="61" t="s">
        <v>265</v>
      </c>
      <c r="Q553" s="66">
        <v>1362</v>
      </c>
      <c r="R553" s="67" t="s">
        <v>253</v>
      </c>
      <c r="S553" s="78" t="s">
        <v>253</v>
      </c>
      <c r="T553" s="67"/>
      <c r="U553" s="86" t="s">
        <v>266</v>
      </c>
      <c r="V553" s="67" t="s">
        <v>253</v>
      </c>
      <c r="W553" s="78" t="s">
        <v>253</v>
      </c>
      <c r="X553" s="67" t="s">
        <v>265</v>
      </c>
      <c r="Y553" s="86" t="s">
        <v>266</v>
      </c>
      <c r="Z553" s="67" t="s">
        <v>253</v>
      </c>
      <c r="AA553" s="78" t="s">
        <v>253</v>
      </c>
      <c r="AB553" s="61"/>
      <c r="AC553" s="68">
        <v>19</v>
      </c>
      <c r="AD553" s="67" t="s">
        <v>253</v>
      </c>
      <c r="AE553" s="78" t="s">
        <v>253</v>
      </c>
      <c r="AF553" s="61" t="s">
        <v>265</v>
      </c>
      <c r="AG553" s="66">
        <v>3068</v>
      </c>
      <c r="AH553" s="67" t="s">
        <v>253</v>
      </c>
    </row>
    <row r="554" spans="1:34" ht="15.75" thickTop="1" x14ac:dyDescent="0.25">
      <c r="A554" s="13"/>
      <c r="B554" s="76"/>
      <c r="C554" s="76" t="s">
        <v>253</v>
      </c>
      <c r="D554" s="79"/>
      <c r="E554" s="79"/>
      <c r="F554" s="76"/>
      <c r="G554" s="76" t="s">
        <v>253</v>
      </c>
      <c r="H554" s="79"/>
      <c r="I554" s="79"/>
      <c r="J554" s="76"/>
      <c r="K554" s="76" t="s">
        <v>253</v>
      </c>
      <c r="L554" s="79"/>
      <c r="M554" s="79"/>
      <c r="N554" s="76"/>
      <c r="O554" s="76" t="s">
        <v>253</v>
      </c>
      <c r="P554" s="79"/>
      <c r="Q554" s="79"/>
      <c r="R554" s="76"/>
      <c r="S554" s="76" t="s">
        <v>253</v>
      </c>
      <c r="T554" s="79"/>
      <c r="U554" s="79"/>
      <c r="V554" s="76"/>
      <c r="W554" s="76" t="s">
        <v>253</v>
      </c>
      <c r="X554" s="79"/>
      <c r="Y554" s="79"/>
      <c r="Z554" s="76"/>
      <c r="AA554" s="76" t="s">
        <v>253</v>
      </c>
      <c r="AB554" s="79"/>
      <c r="AC554" s="79"/>
      <c r="AD554" s="76"/>
      <c r="AE554" s="76" t="s">
        <v>253</v>
      </c>
      <c r="AF554" s="79"/>
      <c r="AG554" s="79"/>
      <c r="AH554" s="76"/>
    </row>
    <row r="555" spans="1:34" ht="15.75" x14ac:dyDescent="0.25">
      <c r="A555" s="13"/>
      <c r="B555" s="82"/>
      <c r="C555" s="82"/>
      <c r="D555" s="82"/>
      <c r="E555" s="82"/>
      <c r="F555" s="82"/>
      <c r="G555" s="82"/>
      <c r="H555" s="82"/>
      <c r="I555" s="82"/>
      <c r="J555" s="82"/>
      <c r="K555" s="82"/>
      <c r="L555" s="82"/>
      <c r="M555" s="82"/>
      <c r="N555" s="82"/>
      <c r="O555" s="82"/>
      <c r="P555" s="82"/>
      <c r="Q555" s="82"/>
      <c r="R555" s="82"/>
      <c r="S555" s="82"/>
      <c r="T555" s="82"/>
      <c r="U555" s="82"/>
      <c r="V555" s="82"/>
      <c r="W555" s="82"/>
      <c r="X555" s="82"/>
      <c r="Y555" s="82"/>
      <c r="Z555" s="82"/>
      <c r="AA555" s="82"/>
      <c r="AB555" s="82"/>
      <c r="AC555" s="82"/>
      <c r="AD555" s="82"/>
      <c r="AE555" s="82"/>
      <c r="AF555" s="82"/>
      <c r="AG555" s="82"/>
      <c r="AH555" s="82"/>
    </row>
    <row r="556" spans="1:34" ht="38.25" x14ac:dyDescent="0.25">
      <c r="A556" s="13"/>
      <c r="B556" s="97" t="s">
        <v>1004</v>
      </c>
      <c r="C556" s="74" t="s">
        <v>567</v>
      </c>
    </row>
    <row r="557" spans="1:34" ht="38.25" x14ac:dyDescent="0.25">
      <c r="A557" s="13"/>
      <c r="B557" s="97" t="s">
        <v>1005</v>
      </c>
      <c r="C557" s="74" t="s">
        <v>568</v>
      </c>
    </row>
    <row r="558" spans="1:34" ht="15" customHeight="1" x14ac:dyDescent="0.25">
      <c r="A558" s="13" t="s">
        <v>1006</v>
      </c>
      <c r="B558" s="12" t="s">
        <v>5</v>
      </c>
      <c r="C558" s="12"/>
      <c r="D558" s="12"/>
      <c r="E558" s="12"/>
      <c r="F558" s="12"/>
      <c r="G558" s="12"/>
      <c r="H558" s="12"/>
      <c r="I558" s="12"/>
      <c r="J558" s="12"/>
      <c r="K558" s="12"/>
      <c r="L558" s="12"/>
      <c r="M558" s="12"/>
      <c r="N558" s="12"/>
      <c r="O558" s="12"/>
      <c r="P558" s="12"/>
      <c r="Q558" s="12"/>
      <c r="R558" s="12"/>
      <c r="S558" s="12"/>
      <c r="T558" s="12"/>
      <c r="U558" s="12"/>
      <c r="V558" s="12"/>
      <c r="W558" s="12"/>
      <c r="X558" s="12"/>
      <c r="Y558" s="12"/>
      <c r="Z558" s="12"/>
      <c r="AA558" s="12"/>
      <c r="AB558" s="12"/>
      <c r="AC558" s="12"/>
      <c r="AD558" s="12"/>
      <c r="AE558" s="12"/>
      <c r="AF558" s="12"/>
      <c r="AG558" s="12"/>
      <c r="AH558" s="12"/>
    </row>
    <row r="559" spans="1:34" x14ac:dyDescent="0.25">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c r="Z559" s="12"/>
      <c r="AA559" s="12"/>
      <c r="AB559" s="12"/>
      <c r="AC559" s="12"/>
      <c r="AD559" s="12"/>
      <c r="AE559" s="12"/>
      <c r="AF559" s="12"/>
      <c r="AG559" s="12"/>
      <c r="AH559" s="12"/>
    </row>
    <row r="560" spans="1:34" x14ac:dyDescent="0.25">
      <c r="A560" s="13"/>
      <c r="B560" s="21" t="s">
        <v>1007</v>
      </c>
      <c r="C560" s="21"/>
      <c r="D560" s="21"/>
      <c r="E560" s="21"/>
      <c r="F560" s="21"/>
      <c r="G560" s="21"/>
      <c r="H560" s="21"/>
      <c r="I560" s="21"/>
      <c r="J560" s="21"/>
      <c r="K560" s="21"/>
      <c r="L560" s="21"/>
      <c r="M560" s="21"/>
      <c r="N560" s="21"/>
      <c r="O560" s="21"/>
      <c r="P560" s="21"/>
      <c r="Q560" s="21"/>
      <c r="R560" s="21"/>
      <c r="S560" s="21"/>
      <c r="T560" s="21"/>
      <c r="U560" s="21"/>
      <c r="V560" s="21"/>
      <c r="W560" s="21"/>
      <c r="X560" s="21"/>
      <c r="Y560" s="21"/>
      <c r="Z560" s="21"/>
      <c r="AA560" s="21"/>
      <c r="AB560" s="21"/>
      <c r="AC560" s="21"/>
      <c r="AD560" s="21"/>
      <c r="AE560" s="21"/>
      <c r="AF560" s="21"/>
      <c r="AG560" s="21"/>
      <c r="AH560" s="21"/>
    </row>
    <row r="561" spans="1:34" x14ac:dyDescent="0.25">
      <c r="A561" s="13"/>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c r="Z561" s="12"/>
      <c r="AA561" s="12"/>
      <c r="AB561" s="12"/>
      <c r="AC561" s="12"/>
      <c r="AD561" s="12"/>
      <c r="AE561" s="12"/>
      <c r="AF561" s="12"/>
      <c r="AG561" s="12"/>
      <c r="AH561" s="12"/>
    </row>
    <row r="562" spans="1:34" ht="15.75" x14ac:dyDescent="0.25">
      <c r="A562" s="13"/>
      <c r="B562" s="49"/>
      <c r="C562" s="49"/>
      <c r="D562" s="49"/>
      <c r="E562" s="49"/>
      <c r="F562" s="49"/>
      <c r="G562" s="49"/>
      <c r="H562" s="49"/>
      <c r="I562" s="49"/>
      <c r="J562" s="49"/>
      <c r="K562" s="49"/>
      <c r="L562" s="49"/>
      <c r="M562" s="49"/>
      <c r="N562" s="49"/>
      <c r="O562" s="49"/>
      <c r="P562" s="49"/>
      <c r="Q562" s="49"/>
      <c r="R562" s="49"/>
      <c r="S562" s="49"/>
      <c r="T562" s="49"/>
      <c r="U562" s="49"/>
      <c r="V562" s="49"/>
      <c r="W562" s="49"/>
      <c r="X562" s="49"/>
      <c r="Y562" s="49"/>
      <c r="Z562" s="49"/>
      <c r="AA562" s="49"/>
      <c r="AB562" s="49"/>
      <c r="AC562" s="49"/>
      <c r="AD562" s="49"/>
      <c r="AE562" s="49"/>
      <c r="AF562" s="49"/>
      <c r="AG562" s="49"/>
      <c r="AH562" s="49"/>
    </row>
    <row r="563" spans="1:34" x14ac:dyDescent="0.25">
      <c r="A563" s="13"/>
      <c r="B563" s="5"/>
      <c r="C563" s="5"/>
      <c r="D563" s="5"/>
      <c r="E563" s="5"/>
      <c r="F563" s="5"/>
      <c r="G563" s="5"/>
      <c r="H563" s="5"/>
      <c r="I563" s="5"/>
      <c r="J563" s="5"/>
      <c r="K563" s="5"/>
      <c r="L563" s="5"/>
      <c r="M563" s="5"/>
      <c r="N563" s="5"/>
      <c r="O563" s="5"/>
      <c r="P563" s="5"/>
      <c r="Q563" s="5"/>
      <c r="R563" s="5"/>
    </row>
    <row r="564" spans="1:34" ht="15" customHeight="1" x14ac:dyDescent="0.25">
      <c r="A564" s="13"/>
      <c r="B564" s="5"/>
      <c r="C564" s="5" t="s">
        <v>253</v>
      </c>
      <c r="D564" s="42" t="s">
        <v>319</v>
      </c>
      <c r="E564" s="42"/>
      <c r="F564" s="42"/>
      <c r="G564" s="42"/>
      <c r="H564" s="42"/>
      <c r="I564" s="42"/>
      <c r="J564" s="5"/>
      <c r="K564" s="5" t="s">
        <v>253</v>
      </c>
      <c r="L564" s="42" t="s">
        <v>320</v>
      </c>
      <c r="M564" s="42"/>
      <c r="N564" s="42"/>
      <c r="O564" s="42"/>
      <c r="P564" s="42"/>
      <c r="Q564" s="42"/>
      <c r="R564" s="5"/>
    </row>
    <row r="565" spans="1:34" ht="15.75" thickBot="1" x14ac:dyDescent="0.3">
      <c r="A565" s="13"/>
      <c r="B565" s="5"/>
      <c r="C565" s="5" t="s">
        <v>253</v>
      </c>
      <c r="D565" s="43">
        <v>2014</v>
      </c>
      <c r="E565" s="43"/>
      <c r="F565" s="5"/>
      <c r="G565" s="5"/>
      <c r="H565" s="43">
        <v>2013</v>
      </c>
      <c r="I565" s="43"/>
      <c r="J565" s="5"/>
      <c r="K565" s="5" t="s">
        <v>253</v>
      </c>
      <c r="L565" s="43">
        <v>2014</v>
      </c>
      <c r="M565" s="43"/>
      <c r="N565" s="5"/>
      <c r="O565" s="5"/>
      <c r="P565" s="43">
        <v>2013</v>
      </c>
      <c r="Q565" s="43"/>
      <c r="R565" s="5"/>
    </row>
    <row r="566" spans="1:34" ht="15" customHeight="1" x14ac:dyDescent="0.25">
      <c r="A566" s="13"/>
      <c r="B566" s="5"/>
      <c r="C566" s="5" t="s">
        <v>253</v>
      </c>
      <c r="D566" s="42" t="s">
        <v>604</v>
      </c>
      <c r="E566" s="42"/>
      <c r="F566" s="42"/>
      <c r="G566" s="42"/>
      <c r="H566" s="42"/>
      <c r="I566" s="42"/>
      <c r="J566" s="42"/>
      <c r="K566" s="42"/>
      <c r="L566" s="42"/>
      <c r="M566" s="42"/>
      <c r="N566" s="42"/>
      <c r="O566" s="42"/>
      <c r="P566" s="42"/>
      <c r="Q566" s="42"/>
      <c r="R566" s="5"/>
    </row>
    <row r="567" spans="1:34" ht="15" customHeight="1" x14ac:dyDescent="0.25">
      <c r="A567" s="13"/>
      <c r="B567" s="5"/>
      <c r="C567" s="5" t="s">
        <v>253</v>
      </c>
      <c r="D567" s="42" t="s">
        <v>261</v>
      </c>
      <c r="E567" s="42"/>
      <c r="F567" s="42"/>
      <c r="G567" s="42"/>
      <c r="H567" s="42"/>
      <c r="I567" s="42"/>
      <c r="J567" s="42"/>
      <c r="K567" s="42"/>
      <c r="L567" s="42"/>
      <c r="M567" s="42"/>
      <c r="N567" s="42"/>
      <c r="O567" s="42"/>
      <c r="P567" s="42"/>
      <c r="Q567" s="42"/>
      <c r="R567" s="5"/>
    </row>
    <row r="568" spans="1:34" ht="30" x14ac:dyDescent="0.25">
      <c r="A568" s="13"/>
      <c r="B568" s="27" t="s">
        <v>605</v>
      </c>
      <c r="C568" s="29" t="s">
        <v>253</v>
      </c>
      <c r="D568" s="29" t="s">
        <v>265</v>
      </c>
      <c r="E568" s="30">
        <v>5444</v>
      </c>
      <c r="F568" s="31" t="s">
        <v>253</v>
      </c>
      <c r="G568" s="29"/>
      <c r="H568" s="29" t="s">
        <v>265</v>
      </c>
      <c r="I568" s="30">
        <v>3690</v>
      </c>
      <c r="J568" s="31" t="s">
        <v>253</v>
      </c>
      <c r="K568" s="29" t="s">
        <v>253</v>
      </c>
      <c r="L568" s="29" t="s">
        <v>265</v>
      </c>
      <c r="M568" s="30">
        <v>4664</v>
      </c>
      <c r="N568" s="31" t="s">
        <v>253</v>
      </c>
      <c r="O568" s="29"/>
      <c r="P568" s="29" t="s">
        <v>265</v>
      </c>
      <c r="Q568" s="30">
        <v>1531</v>
      </c>
      <c r="R568" s="31" t="s">
        <v>253</v>
      </c>
    </row>
    <row r="569" spans="1:34" ht="15.75" thickBot="1" x14ac:dyDescent="0.3">
      <c r="A569" s="13"/>
      <c r="B569" s="3" t="s">
        <v>110</v>
      </c>
      <c r="C569" s="5" t="s">
        <v>253</v>
      </c>
      <c r="D569" s="5"/>
      <c r="E569" s="34" t="s">
        <v>606</v>
      </c>
      <c r="F569" t="s">
        <v>270</v>
      </c>
      <c r="G569" s="5"/>
      <c r="H569" s="5"/>
      <c r="I569" s="34">
        <v>974</v>
      </c>
      <c r="J569" t="s">
        <v>253</v>
      </c>
      <c r="K569" s="5" t="s">
        <v>253</v>
      </c>
      <c r="L569" s="5"/>
      <c r="M569" s="34" t="s">
        <v>607</v>
      </c>
      <c r="N569" t="s">
        <v>270</v>
      </c>
      <c r="O569" s="5"/>
      <c r="P569" s="5"/>
      <c r="Q569" s="36">
        <v>3133</v>
      </c>
      <c r="R569" t="s">
        <v>253</v>
      </c>
    </row>
    <row r="570" spans="1:34" x14ac:dyDescent="0.25">
      <c r="A570" s="13"/>
      <c r="B570" s="37"/>
      <c r="C570" s="37" t="s">
        <v>253</v>
      </c>
      <c r="D570" s="38"/>
      <c r="E570" s="38"/>
      <c r="F570" s="37"/>
      <c r="G570" s="37"/>
      <c r="H570" s="38"/>
      <c r="I570" s="38"/>
      <c r="J570" s="37"/>
      <c r="K570" s="37" t="s">
        <v>253</v>
      </c>
      <c r="L570" s="38"/>
      <c r="M570" s="38"/>
      <c r="N570" s="37"/>
      <c r="O570" s="37"/>
      <c r="P570" s="38"/>
      <c r="Q570" s="38"/>
      <c r="R570" s="37"/>
    </row>
    <row r="571" spans="1:34" ht="30.75" thickBot="1" x14ac:dyDescent="0.3">
      <c r="A571" s="13"/>
      <c r="B571" s="27" t="s">
        <v>608</v>
      </c>
      <c r="C571" s="41" t="s">
        <v>253</v>
      </c>
      <c r="D571" s="29" t="s">
        <v>265</v>
      </c>
      <c r="E571" s="30">
        <v>3043</v>
      </c>
      <c r="F571" s="31" t="s">
        <v>253</v>
      </c>
      <c r="G571" s="41"/>
      <c r="H571" s="29" t="s">
        <v>265</v>
      </c>
      <c r="I571" s="30">
        <v>4664</v>
      </c>
      <c r="J571" s="31" t="s">
        <v>253</v>
      </c>
      <c r="K571" s="41" t="s">
        <v>253</v>
      </c>
      <c r="L571" s="29" t="s">
        <v>265</v>
      </c>
      <c r="M571" s="30">
        <v>3043</v>
      </c>
      <c r="N571" s="31" t="s">
        <v>253</v>
      </c>
      <c r="O571" s="41"/>
      <c r="P571" s="29" t="s">
        <v>265</v>
      </c>
      <c r="Q571" s="30">
        <v>4664</v>
      </c>
      <c r="R571" s="31" t="s">
        <v>253</v>
      </c>
    </row>
    <row r="572" spans="1:34" ht="15.75" thickTop="1" x14ac:dyDescent="0.25">
      <c r="A572" s="13"/>
      <c r="B572" s="37"/>
      <c r="C572" s="37" t="s">
        <v>253</v>
      </c>
      <c r="D572" s="40"/>
      <c r="E572" s="40"/>
      <c r="F572" s="37"/>
      <c r="G572" s="37"/>
      <c r="H572" s="40"/>
      <c r="I572" s="40"/>
      <c r="J572" s="37"/>
      <c r="K572" s="37" t="s">
        <v>253</v>
      </c>
      <c r="L572" s="40"/>
      <c r="M572" s="40"/>
      <c r="N572" s="37"/>
      <c r="O572" s="37"/>
      <c r="P572" s="40"/>
      <c r="Q572" s="40"/>
      <c r="R572" s="37"/>
    </row>
    <row r="573" spans="1:34" ht="30" x14ac:dyDescent="0.25">
      <c r="A573" s="13"/>
      <c r="B573" s="3" t="s">
        <v>609</v>
      </c>
      <c r="C573" s="39" t="s">
        <v>253</v>
      </c>
      <c r="D573" s="5" t="s">
        <v>265</v>
      </c>
      <c r="E573" s="36">
        <v>2351</v>
      </c>
      <c r="F573" t="s">
        <v>253</v>
      </c>
      <c r="G573" s="39"/>
      <c r="H573" s="5" t="s">
        <v>265</v>
      </c>
      <c r="I573" s="36">
        <v>2600</v>
      </c>
      <c r="J573" t="s">
        <v>253</v>
      </c>
      <c r="K573" s="39" t="s">
        <v>253</v>
      </c>
      <c r="L573" s="5" t="s">
        <v>265</v>
      </c>
      <c r="M573" s="36">
        <v>2600</v>
      </c>
      <c r="N573" t="s">
        <v>253</v>
      </c>
      <c r="O573" s="39"/>
      <c r="P573" s="5" t="s">
        <v>265</v>
      </c>
      <c r="Q573" s="34">
        <v>570</v>
      </c>
      <c r="R573" t="s">
        <v>253</v>
      </c>
    </row>
    <row r="574" spans="1:34" ht="15.75" thickBot="1" x14ac:dyDescent="0.3">
      <c r="A574" s="13"/>
      <c r="B574" s="27" t="s">
        <v>610</v>
      </c>
      <c r="C574" s="41" t="s">
        <v>253</v>
      </c>
      <c r="D574" s="29"/>
      <c r="E574" s="32" t="s">
        <v>611</v>
      </c>
      <c r="F574" s="31" t="s">
        <v>270</v>
      </c>
      <c r="G574" s="41"/>
      <c r="H574" s="31"/>
      <c r="I574" s="33" t="s">
        <v>266</v>
      </c>
      <c r="J574" s="31" t="s">
        <v>253</v>
      </c>
      <c r="K574" s="41" t="s">
        <v>253</v>
      </c>
      <c r="L574" s="29"/>
      <c r="M574" s="32" t="s">
        <v>612</v>
      </c>
      <c r="N574" s="31" t="s">
        <v>270</v>
      </c>
      <c r="O574" s="41"/>
      <c r="P574" s="29"/>
      <c r="Q574" s="30">
        <v>2030</v>
      </c>
      <c r="R574" s="31" t="s">
        <v>253</v>
      </c>
    </row>
    <row r="575" spans="1:34" x14ac:dyDescent="0.25">
      <c r="A575" s="13"/>
      <c r="B575" s="37"/>
      <c r="C575" s="37" t="s">
        <v>253</v>
      </c>
      <c r="D575" s="38"/>
      <c r="E575" s="38"/>
      <c r="F575" s="37"/>
      <c r="G575" s="37"/>
      <c r="H575" s="38"/>
      <c r="I575" s="38"/>
      <c r="J575" s="37"/>
      <c r="K575" s="37" t="s">
        <v>253</v>
      </c>
      <c r="L575" s="38"/>
      <c r="M575" s="38"/>
      <c r="N575" s="37"/>
      <c r="O575" s="37"/>
      <c r="P575" s="38"/>
      <c r="Q575" s="38"/>
      <c r="R575" s="37"/>
    </row>
    <row r="576" spans="1:34" ht="15.75" thickBot="1" x14ac:dyDescent="0.3">
      <c r="A576" s="13"/>
      <c r="B576" s="3" t="s">
        <v>613</v>
      </c>
      <c r="C576" s="39" t="s">
        <v>253</v>
      </c>
      <c r="D576" s="5" t="s">
        <v>265</v>
      </c>
      <c r="E576" s="36">
        <v>2254</v>
      </c>
      <c r="F576" t="s">
        <v>253</v>
      </c>
      <c r="G576" s="39"/>
      <c r="H576" s="5" t="s">
        <v>265</v>
      </c>
      <c r="I576" s="36">
        <v>2600</v>
      </c>
      <c r="J576" t="s">
        <v>253</v>
      </c>
      <c r="K576" s="39" t="s">
        <v>253</v>
      </c>
      <c r="L576" s="5" t="s">
        <v>265</v>
      </c>
      <c r="M576" s="36">
        <v>2254</v>
      </c>
      <c r="N576" t="s">
        <v>253</v>
      </c>
      <c r="O576" s="39"/>
      <c r="P576" s="5" t="s">
        <v>265</v>
      </c>
      <c r="Q576" s="36">
        <v>2600</v>
      </c>
      <c r="R576" t="s">
        <v>253</v>
      </c>
    </row>
    <row r="577" spans="1:18" ht="15.75" thickTop="1" x14ac:dyDescent="0.25">
      <c r="A577" s="13"/>
      <c r="B577" s="37"/>
      <c r="C577" s="37" t="s">
        <v>253</v>
      </c>
      <c r="D577" s="40"/>
      <c r="E577" s="40"/>
      <c r="F577" s="37"/>
      <c r="G577" s="37"/>
      <c r="H577" s="40"/>
      <c r="I577" s="40"/>
      <c r="J577" s="37"/>
      <c r="K577" s="37" t="s">
        <v>253</v>
      </c>
      <c r="L577" s="40"/>
      <c r="M577" s="40"/>
      <c r="N577" s="37"/>
      <c r="O577" s="37"/>
      <c r="P577" s="40"/>
      <c r="Q577" s="40"/>
      <c r="R577" s="37"/>
    </row>
  </sheetData>
  <mergeCells count="600">
    <mergeCell ref="A533:A557"/>
    <mergeCell ref="B533:AH533"/>
    <mergeCell ref="B534:AH534"/>
    <mergeCell ref="B535:AH535"/>
    <mergeCell ref="B555:AH555"/>
    <mergeCell ref="A558:A577"/>
    <mergeCell ref="B558:AH558"/>
    <mergeCell ref="B559:AH559"/>
    <mergeCell ref="B560:AH560"/>
    <mergeCell ref="B561:AH561"/>
    <mergeCell ref="A434:A532"/>
    <mergeCell ref="B434:AH434"/>
    <mergeCell ref="B435:AH435"/>
    <mergeCell ref="B436:AH436"/>
    <mergeCell ref="B437:AH437"/>
    <mergeCell ref="B438:AH438"/>
    <mergeCell ref="B479:AH479"/>
    <mergeCell ref="B480:AH480"/>
    <mergeCell ref="B486:AH486"/>
    <mergeCell ref="B487:AH487"/>
    <mergeCell ref="A385:A433"/>
    <mergeCell ref="B385:AH385"/>
    <mergeCell ref="B386:AH386"/>
    <mergeCell ref="B387:AH387"/>
    <mergeCell ref="B388:AH388"/>
    <mergeCell ref="B389:AH389"/>
    <mergeCell ref="B430:AH430"/>
    <mergeCell ref="B431:AH431"/>
    <mergeCell ref="B360:AH360"/>
    <mergeCell ref="B361:AH361"/>
    <mergeCell ref="A363:A384"/>
    <mergeCell ref="B363:AH363"/>
    <mergeCell ref="B364:AH364"/>
    <mergeCell ref="B365:AH365"/>
    <mergeCell ref="B366:AH366"/>
    <mergeCell ref="B367:AH367"/>
    <mergeCell ref="B381:AH381"/>
    <mergeCell ref="B382:AH382"/>
    <mergeCell ref="A294:A325"/>
    <mergeCell ref="B294:AH294"/>
    <mergeCell ref="B296:AH296"/>
    <mergeCell ref="B297:AH297"/>
    <mergeCell ref="A326:A362"/>
    <mergeCell ref="B326:AH326"/>
    <mergeCell ref="B327:AH327"/>
    <mergeCell ref="B328:AH328"/>
    <mergeCell ref="B329:AH329"/>
    <mergeCell ref="B330:AH330"/>
    <mergeCell ref="A274:A293"/>
    <mergeCell ref="B274:AH274"/>
    <mergeCell ref="B275:AH275"/>
    <mergeCell ref="B276:AH276"/>
    <mergeCell ref="B277:AH277"/>
    <mergeCell ref="B278:AH278"/>
    <mergeCell ref="B290:AH290"/>
    <mergeCell ref="B291:AH291"/>
    <mergeCell ref="A248:A273"/>
    <mergeCell ref="B248:AH248"/>
    <mergeCell ref="B249:AH249"/>
    <mergeCell ref="B250:AH250"/>
    <mergeCell ref="B251:AH251"/>
    <mergeCell ref="B252:AH252"/>
    <mergeCell ref="B271:AH271"/>
    <mergeCell ref="B272:AH272"/>
    <mergeCell ref="A151:A247"/>
    <mergeCell ref="B151:AH151"/>
    <mergeCell ref="B152:AH152"/>
    <mergeCell ref="B153:AH153"/>
    <mergeCell ref="B154:AH154"/>
    <mergeCell ref="B155:AH155"/>
    <mergeCell ref="B198:AH198"/>
    <mergeCell ref="B199:AH199"/>
    <mergeCell ref="B243:AH243"/>
    <mergeCell ref="B244:AH244"/>
    <mergeCell ref="A74:A117"/>
    <mergeCell ref="B74:AH74"/>
    <mergeCell ref="B75:AH75"/>
    <mergeCell ref="B76:AH76"/>
    <mergeCell ref="B97:AH97"/>
    <mergeCell ref="A118:A150"/>
    <mergeCell ref="B118:AH118"/>
    <mergeCell ref="B119:AH119"/>
    <mergeCell ref="B120:AH120"/>
    <mergeCell ref="A36:A48"/>
    <mergeCell ref="B36:AH36"/>
    <mergeCell ref="B37:AH37"/>
    <mergeCell ref="B38:AH38"/>
    <mergeCell ref="A49:A73"/>
    <mergeCell ref="B49:AH49"/>
    <mergeCell ref="B50:AH50"/>
    <mergeCell ref="B51:AH51"/>
    <mergeCell ref="B52:AH52"/>
    <mergeCell ref="B53:AH53"/>
    <mergeCell ref="D566:Q566"/>
    <mergeCell ref="D567:Q567"/>
    <mergeCell ref="A1:A2"/>
    <mergeCell ref="B1:AH1"/>
    <mergeCell ref="B2:AH2"/>
    <mergeCell ref="B3:AH3"/>
    <mergeCell ref="A4:A35"/>
    <mergeCell ref="B4:AH4"/>
    <mergeCell ref="B5:AH5"/>
    <mergeCell ref="B6:AH6"/>
    <mergeCell ref="D543:Q543"/>
    <mergeCell ref="T543:AG543"/>
    <mergeCell ref="D564:I564"/>
    <mergeCell ref="L564:Q564"/>
    <mergeCell ref="D565:E565"/>
    <mergeCell ref="H565:I565"/>
    <mergeCell ref="L565:M565"/>
    <mergeCell ref="P565:Q565"/>
    <mergeCell ref="B562:AH562"/>
    <mergeCell ref="AB541:AC541"/>
    <mergeCell ref="AF541:AG541"/>
    <mergeCell ref="D542:E542"/>
    <mergeCell ref="H542:I542"/>
    <mergeCell ref="L542:M542"/>
    <mergeCell ref="P542:Q542"/>
    <mergeCell ref="T542:U542"/>
    <mergeCell ref="X542:Y542"/>
    <mergeCell ref="AB542:AC542"/>
    <mergeCell ref="AF542:AG542"/>
    <mergeCell ref="D541:E541"/>
    <mergeCell ref="H541:I541"/>
    <mergeCell ref="L541:M541"/>
    <mergeCell ref="P541:Q541"/>
    <mergeCell ref="T541:U541"/>
    <mergeCell ref="X541:Y541"/>
    <mergeCell ref="AB539:AC539"/>
    <mergeCell ref="AF539:AG539"/>
    <mergeCell ref="D540:E540"/>
    <mergeCell ref="H540:I540"/>
    <mergeCell ref="L540:M540"/>
    <mergeCell ref="P540:Q540"/>
    <mergeCell ref="T540:U540"/>
    <mergeCell ref="X540:Y540"/>
    <mergeCell ref="AB540:AC540"/>
    <mergeCell ref="AF540:AG540"/>
    <mergeCell ref="D539:E539"/>
    <mergeCell ref="H539:I539"/>
    <mergeCell ref="L539:M539"/>
    <mergeCell ref="P539:Q539"/>
    <mergeCell ref="T539:U539"/>
    <mergeCell ref="X539:Y539"/>
    <mergeCell ref="D514:Y514"/>
    <mergeCell ref="D537:Q537"/>
    <mergeCell ref="T537:AG537"/>
    <mergeCell ref="D538:I538"/>
    <mergeCell ref="L538:Q538"/>
    <mergeCell ref="T538:Y538"/>
    <mergeCell ref="AB538:AG538"/>
    <mergeCell ref="B526:AH526"/>
    <mergeCell ref="B527:AH527"/>
    <mergeCell ref="X512:Y512"/>
    <mergeCell ref="D513:E513"/>
    <mergeCell ref="H513:I513"/>
    <mergeCell ref="L513:M513"/>
    <mergeCell ref="P513:Q513"/>
    <mergeCell ref="T513:U513"/>
    <mergeCell ref="X513:Y513"/>
    <mergeCell ref="D511:E511"/>
    <mergeCell ref="H511:M511"/>
    <mergeCell ref="P511:Q511"/>
    <mergeCell ref="T511:U511"/>
    <mergeCell ref="X511:Y511"/>
    <mergeCell ref="D512:E512"/>
    <mergeCell ref="H512:I512"/>
    <mergeCell ref="L512:M512"/>
    <mergeCell ref="P512:Q512"/>
    <mergeCell ref="T512:U512"/>
    <mergeCell ref="C508:Z508"/>
    <mergeCell ref="D509:Y509"/>
    <mergeCell ref="D510:E510"/>
    <mergeCell ref="H510:I510"/>
    <mergeCell ref="L510:M510"/>
    <mergeCell ref="P510:Q510"/>
    <mergeCell ref="T510:U510"/>
    <mergeCell ref="X510:Y510"/>
    <mergeCell ref="D495:E495"/>
    <mergeCell ref="H495:I495"/>
    <mergeCell ref="L495:M495"/>
    <mergeCell ref="T495:U495"/>
    <mergeCell ref="X495:Y495"/>
    <mergeCell ref="D496:Y496"/>
    <mergeCell ref="X490:Y492"/>
    <mergeCell ref="Z490:Z492"/>
    <mergeCell ref="H493:M493"/>
    <mergeCell ref="T493:U493"/>
    <mergeCell ref="X493:Y493"/>
    <mergeCell ref="H494:I494"/>
    <mergeCell ref="L494:M494"/>
    <mergeCell ref="T494:U494"/>
    <mergeCell ref="X494:Y494"/>
    <mergeCell ref="P495:Q495"/>
    <mergeCell ref="R490:R495"/>
    <mergeCell ref="S490:S492"/>
    <mergeCell ref="T490:U492"/>
    <mergeCell ref="V490:V492"/>
    <mergeCell ref="W490:W492"/>
    <mergeCell ref="O490:O492"/>
    <mergeCell ref="P490:Q490"/>
    <mergeCell ref="P491:Q491"/>
    <mergeCell ref="P492:Q492"/>
    <mergeCell ref="P493:Q493"/>
    <mergeCell ref="P494:Q494"/>
    <mergeCell ref="D493:E493"/>
    <mergeCell ref="D494:E494"/>
    <mergeCell ref="F490:F494"/>
    <mergeCell ref="G490:G492"/>
    <mergeCell ref="H490:I492"/>
    <mergeCell ref="J490:J492"/>
    <mergeCell ref="D467:Y467"/>
    <mergeCell ref="D489:Y489"/>
    <mergeCell ref="B490:B492"/>
    <mergeCell ref="C490:C492"/>
    <mergeCell ref="D490:E490"/>
    <mergeCell ref="D491:E491"/>
    <mergeCell ref="D492:E492"/>
    <mergeCell ref="K490:K492"/>
    <mergeCell ref="L490:M492"/>
    <mergeCell ref="N490:N492"/>
    <mergeCell ref="D466:E466"/>
    <mergeCell ref="H466:I466"/>
    <mergeCell ref="L466:M466"/>
    <mergeCell ref="P466:Q466"/>
    <mergeCell ref="T466:U466"/>
    <mergeCell ref="X466:Y466"/>
    <mergeCell ref="T461:U464"/>
    <mergeCell ref="V461:V464"/>
    <mergeCell ref="W461:W464"/>
    <mergeCell ref="X461:Y464"/>
    <mergeCell ref="Z461:Z464"/>
    <mergeCell ref="H465:I465"/>
    <mergeCell ref="L465:M465"/>
    <mergeCell ref="T465:U465"/>
    <mergeCell ref="X465:Y465"/>
    <mergeCell ref="P462:Q462"/>
    <mergeCell ref="P463:Q463"/>
    <mergeCell ref="P464:Q464"/>
    <mergeCell ref="P465:Q465"/>
    <mergeCell ref="R461:R465"/>
    <mergeCell ref="S461:S464"/>
    <mergeCell ref="D465:E465"/>
    <mergeCell ref="F461:F465"/>
    <mergeCell ref="G461:G464"/>
    <mergeCell ref="H461:M464"/>
    <mergeCell ref="N461:N464"/>
    <mergeCell ref="O461:O464"/>
    <mergeCell ref="D447:Y447"/>
    <mergeCell ref="C459:Z459"/>
    <mergeCell ref="D460:Y460"/>
    <mergeCell ref="B461:B464"/>
    <mergeCell ref="C461:C464"/>
    <mergeCell ref="D461:E461"/>
    <mergeCell ref="D462:E462"/>
    <mergeCell ref="D463:E463"/>
    <mergeCell ref="D464:E464"/>
    <mergeCell ref="P461:Q461"/>
    <mergeCell ref="D446:E446"/>
    <mergeCell ref="H446:I446"/>
    <mergeCell ref="L446:M446"/>
    <mergeCell ref="P446:Q446"/>
    <mergeCell ref="T446:U446"/>
    <mergeCell ref="X446:Y446"/>
    <mergeCell ref="X441:Y443"/>
    <mergeCell ref="Z441:Z443"/>
    <mergeCell ref="H444:M444"/>
    <mergeCell ref="T444:U444"/>
    <mergeCell ref="X444:Y444"/>
    <mergeCell ref="H445:I445"/>
    <mergeCell ref="L445:M445"/>
    <mergeCell ref="T445:U445"/>
    <mergeCell ref="X445:Y445"/>
    <mergeCell ref="P445:Q445"/>
    <mergeCell ref="R441:R445"/>
    <mergeCell ref="S441:S443"/>
    <mergeCell ref="T441:U443"/>
    <mergeCell ref="V441:V443"/>
    <mergeCell ref="W441:W443"/>
    <mergeCell ref="N441:N443"/>
    <mergeCell ref="O441:O443"/>
    <mergeCell ref="P441:Q441"/>
    <mergeCell ref="P442:Q442"/>
    <mergeCell ref="P443:Q443"/>
    <mergeCell ref="P444:Q444"/>
    <mergeCell ref="D444:E444"/>
    <mergeCell ref="D445:E445"/>
    <mergeCell ref="F441:F445"/>
    <mergeCell ref="G441:G443"/>
    <mergeCell ref="H441:I443"/>
    <mergeCell ref="J441:J443"/>
    <mergeCell ref="Z413:Z417"/>
    <mergeCell ref="D418:Y418"/>
    <mergeCell ref="D440:Y440"/>
    <mergeCell ref="B441:B443"/>
    <mergeCell ref="C441:C443"/>
    <mergeCell ref="D441:E441"/>
    <mergeCell ref="D442:E442"/>
    <mergeCell ref="D443:E443"/>
    <mergeCell ref="K441:K443"/>
    <mergeCell ref="L441:M443"/>
    <mergeCell ref="V413:V417"/>
    <mergeCell ref="W413:W417"/>
    <mergeCell ref="X413:Y413"/>
    <mergeCell ref="X414:Y414"/>
    <mergeCell ref="X415:Y415"/>
    <mergeCell ref="X416:Y416"/>
    <mergeCell ref="X417:Y417"/>
    <mergeCell ref="R413:R417"/>
    <mergeCell ref="S413:S417"/>
    <mergeCell ref="T413:U413"/>
    <mergeCell ref="T414:U414"/>
    <mergeCell ref="T415:U415"/>
    <mergeCell ref="T416:U416"/>
    <mergeCell ref="T417:U417"/>
    <mergeCell ref="N413:N417"/>
    <mergeCell ref="O413:O417"/>
    <mergeCell ref="P413:Q413"/>
    <mergeCell ref="P414:Q414"/>
    <mergeCell ref="P415:Q415"/>
    <mergeCell ref="P416:Q416"/>
    <mergeCell ref="P417:Q417"/>
    <mergeCell ref="J413:J417"/>
    <mergeCell ref="K413:K417"/>
    <mergeCell ref="L413:M413"/>
    <mergeCell ref="L414:M414"/>
    <mergeCell ref="L415:M415"/>
    <mergeCell ref="L416:M416"/>
    <mergeCell ref="L417:M417"/>
    <mergeCell ref="F413:F417"/>
    <mergeCell ref="G413:G417"/>
    <mergeCell ref="H413:I413"/>
    <mergeCell ref="H414:I414"/>
    <mergeCell ref="H415:I415"/>
    <mergeCell ref="H416:I416"/>
    <mergeCell ref="H417:I417"/>
    <mergeCell ref="C413:C417"/>
    <mergeCell ref="D413:E413"/>
    <mergeCell ref="D414:E414"/>
    <mergeCell ref="D415:E415"/>
    <mergeCell ref="D416:E416"/>
    <mergeCell ref="D417:E417"/>
    <mergeCell ref="Z393:Z397"/>
    <mergeCell ref="D398:Y398"/>
    <mergeCell ref="C410:Z410"/>
    <mergeCell ref="D411:Y411"/>
    <mergeCell ref="D412:M412"/>
    <mergeCell ref="P412:Y412"/>
    <mergeCell ref="V393:V397"/>
    <mergeCell ref="W393:W397"/>
    <mergeCell ref="X393:Y393"/>
    <mergeCell ref="X394:Y394"/>
    <mergeCell ref="X395:Y395"/>
    <mergeCell ref="X396:Y396"/>
    <mergeCell ref="X397:Y397"/>
    <mergeCell ref="R393:R397"/>
    <mergeCell ref="S393:S397"/>
    <mergeCell ref="T393:U393"/>
    <mergeCell ref="T394:U394"/>
    <mergeCell ref="T395:U395"/>
    <mergeCell ref="T396:U396"/>
    <mergeCell ref="T397:U397"/>
    <mergeCell ref="N393:N397"/>
    <mergeCell ref="O393:O397"/>
    <mergeCell ref="P393:Q393"/>
    <mergeCell ref="P394:Q394"/>
    <mergeCell ref="P395:Q395"/>
    <mergeCell ref="P396:Q396"/>
    <mergeCell ref="P397:Q397"/>
    <mergeCell ref="J393:J397"/>
    <mergeCell ref="K393:K397"/>
    <mergeCell ref="L393:M393"/>
    <mergeCell ref="L394:M394"/>
    <mergeCell ref="L395:M395"/>
    <mergeCell ref="L396:M396"/>
    <mergeCell ref="L397:M397"/>
    <mergeCell ref="D397:E397"/>
    <mergeCell ref="F393:F397"/>
    <mergeCell ref="G393:G397"/>
    <mergeCell ref="H393:I393"/>
    <mergeCell ref="H394:I394"/>
    <mergeCell ref="H395:I395"/>
    <mergeCell ref="H396:I396"/>
    <mergeCell ref="H397:I397"/>
    <mergeCell ref="Z370:Z372"/>
    <mergeCell ref="D373:Y373"/>
    <mergeCell ref="D391:Y391"/>
    <mergeCell ref="D392:M392"/>
    <mergeCell ref="P392:Y392"/>
    <mergeCell ref="C393:C397"/>
    <mergeCell ref="D393:E393"/>
    <mergeCell ref="D394:E394"/>
    <mergeCell ref="D395:E395"/>
    <mergeCell ref="D396:E396"/>
    <mergeCell ref="R370:R372"/>
    <mergeCell ref="S370:S372"/>
    <mergeCell ref="T370:U372"/>
    <mergeCell ref="V370:V372"/>
    <mergeCell ref="W370:W372"/>
    <mergeCell ref="X370:Y370"/>
    <mergeCell ref="X371:Y371"/>
    <mergeCell ref="X372:Y372"/>
    <mergeCell ref="L370:M370"/>
    <mergeCell ref="L371:M371"/>
    <mergeCell ref="L372:M372"/>
    <mergeCell ref="N370:N372"/>
    <mergeCell ref="O370:O372"/>
    <mergeCell ref="P370:Q372"/>
    <mergeCell ref="D369:M369"/>
    <mergeCell ref="P369:Y369"/>
    <mergeCell ref="B370:B372"/>
    <mergeCell ref="C370:C372"/>
    <mergeCell ref="D370:E372"/>
    <mergeCell ref="F370:F372"/>
    <mergeCell ref="G370:G372"/>
    <mergeCell ref="H370:I372"/>
    <mergeCell ref="J370:J372"/>
    <mergeCell ref="K370:K372"/>
    <mergeCell ref="D334:E334"/>
    <mergeCell ref="H334:I334"/>
    <mergeCell ref="L334:M334"/>
    <mergeCell ref="P334:Q334"/>
    <mergeCell ref="T334:U334"/>
    <mergeCell ref="D335:U335"/>
    <mergeCell ref="T332:U332"/>
    <mergeCell ref="D333:E333"/>
    <mergeCell ref="H333:I333"/>
    <mergeCell ref="L333:M333"/>
    <mergeCell ref="P333:Q333"/>
    <mergeCell ref="T333:U333"/>
    <mergeCell ref="D301:Q301"/>
    <mergeCell ref="E302:M302"/>
    <mergeCell ref="D332:E332"/>
    <mergeCell ref="H332:I332"/>
    <mergeCell ref="L332:M332"/>
    <mergeCell ref="P332:Q332"/>
    <mergeCell ref="D281:E281"/>
    <mergeCell ref="H281:I281"/>
    <mergeCell ref="D282:I282"/>
    <mergeCell ref="D299:M299"/>
    <mergeCell ref="P299:Q300"/>
    <mergeCell ref="R299:R300"/>
    <mergeCell ref="D300:E300"/>
    <mergeCell ref="H300:I300"/>
    <mergeCell ref="L300:M300"/>
    <mergeCell ref="Z255:Z257"/>
    <mergeCell ref="H258:M258"/>
    <mergeCell ref="T258:Y258"/>
    <mergeCell ref="D259:Y259"/>
    <mergeCell ref="D280:E280"/>
    <mergeCell ref="H280:I280"/>
    <mergeCell ref="T255:U255"/>
    <mergeCell ref="T256:U256"/>
    <mergeCell ref="T257:U257"/>
    <mergeCell ref="V255:V257"/>
    <mergeCell ref="W255:W257"/>
    <mergeCell ref="X255:Y255"/>
    <mergeCell ref="X256:Y256"/>
    <mergeCell ref="X257:Y257"/>
    <mergeCell ref="P255:Q255"/>
    <mergeCell ref="P256:Q256"/>
    <mergeCell ref="P257:Q257"/>
    <mergeCell ref="P258:Q258"/>
    <mergeCell ref="R255:R258"/>
    <mergeCell ref="S255:S257"/>
    <mergeCell ref="K255:K257"/>
    <mergeCell ref="L255:M255"/>
    <mergeCell ref="L256:M256"/>
    <mergeCell ref="L257:M257"/>
    <mergeCell ref="N255:N257"/>
    <mergeCell ref="O255:O257"/>
    <mergeCell ref="D258:E258"/>
    <mergeCell ref="F255:F258"/>
    <mergeCell ref="G255:G257"/>
    <mergeCell ref="H255:I255"/>
    <mergeCell ref="H256:I256"/>
    <mergeCell ref="H257:I257"/>
    <mergeCell ref="D254:E254"/>
    <mergeCell ref="H254:M254"/>
    <mergeCell ref="P254:Q254"/>
    <mergeCell ref="T254:Y254"/>
    <mergeCell ref="B255:B257"/>
    <mergeCell ref="C255:C257"/>
    <mergeCell ref="D255:E255"/>
    <mergeCell ref="D256:E256"/>
    <mergeCell ref="D257:E257"/>
    <mergeCell ref="J255:J257"/>
    <mergeCell ref="D204:E204"/>
    <mergeCell ref="H204:I204"/>
    <mergeCell ref="L204:M204"/>
    <mergeCell ref="P204:Q204"/>
    <mergeCell ref="T204:U204"/>
    <mergeCell ref="D205:U205"/>
    <mergeCell ref="D202:E202"/>
    <mergeCell ref="H202:I202"/>
    <mergeCell ref="L202:M202"/>
    <mergeCell ref="P202:Q202"/>
    <mergeCell ref="T202:U202"/>
    <mergeCell ref="D203:E203"/>
    <mergeCell ref="H203:I203"/>
    <mergeCell ref="L203:M203"/>
    <mergeCell ref="P203:Q203"/>
    <mergeCell ref="T203:U203"/>
    <mergeCell ref="E161:U161"/>
    <mergeCell ref="D201:E201"/>
    <mergeCell ref="H201:I201"/>
    <mergeCell ref="L201:M201"/>
    <mergeCell ref="P201:Q201"/>
    <mergeCell ref="T201:U201"/>
    <mergeCell ref="D159:E159"/>
    <mergeCell ref="H159:I159"/>
    <mergeCell ref="L159:M159"/>
    <mergeCell ref="P159:Q159"/>
    <mergeCell ref="T159:U159"/>
    <mergeCell ref="D160:U160"/>
    <mergeCell ref="D157:E157"/>
    <mergeCell ref="H157:I157"/>
    <mergeCell ref="L157:M157"/>
    <mergeCell ref="P157:Q157"/>
    <mergeCell ref="T157:U157"/>
    <mergeCell ref="D158:E158"/>
    <mergeCell ref="H158:I158"/>
    <mergeCell ref="L158:M158"/>
    <mergeCell ref="P158:Q158"/>
    <mergeCell ref="T158:U158"/>
    <mergeCell ref="P122:Q123"/>
    <mergeCell ref="R122:R123"/>
    <mergeCell ref="S122:S123"/>
    <mergeCell ref="T122:U123"/>
    <mergeCell ref="V122:V123"/>
    <mergeCell ref="D124:U124"/>
    <mergeCell ref="J122:J123"/>
    <mergeCell ref="K122:K123"/>
    <mergeCell ref="L122:M122"/>
    <mergeCell ref="L123:M123"/>
    <mergeCell ref="N122:N123"/>
    <mergeCell ref="O122:O123"/>
    <mergeCell ref="B122:B123"/>
    <mergeCell ref="C122:C123"/>
    <mergeCell ref="D122:E123"/>
    <mergeCell ref="F122:F123"/>
    <mergeCell ref="G122:G123"/>
    <mergeCell ref="H122:I122"/>
    <mergeCell ref="H123:I123"/>
    <mergeCell ref="P99:Q100"/>
    <mergeCell ref="R99:R100"/>
    <mergeCell ref="S99:S100"/>
    <mergeCell ref="T99:U100"/>
    <mergeCell ref="V99:V100"/>
    <mergeCell ref="D101:U101"/>
    <mergeCell ref="J99:J100"/>
    <mergeCell ref="K99:K100"/>
    <mergeCell ref="L99:M99"/>
    <mergeCell ref="L100:M100"/>
    <mergeCell ref="N99:N100"/>
    <mergeCell ref="O99:O100"/>
    <mergeCell ref="B99:B100"/>
    <mergeCell ref="C99:C100"/>
    <mergeCell ref="D99:E100"/>
    <mergeCell ref="F99:F100"/>
    <mergeCell ref="G99:G100"/>
    <mergeCell ref="H99:I99"/>
    <mergeCell ref="H100:I100"/>
    <mergeCell ref="P78:Q79"/>
    <mergeCell ref="R78:R79"/>
    <mergeCell ref="S78:S79"/>
    <mergeCell ref="T78:U79"/>
    <mergeCell ref="V78:V79"/>
    <mergeCell ref="D80:U80"/>
    <mergeCell ref="J78:J79"/>
    <mergeCell ref="K78:K79"/>
    <mergeCell ref="L78:M78"/>
    <mergeCell ref="L79:M79"/>
    <mergeCell ref="N78:N79"/>
    <mergeCell ref="O78:O79"/>
    <mergeCell ref="D57:I57"/>
    <mergeCell ref="B78:B79"/>
    <mergeCell ref="C78:C79"/>
    <mergeCell ref="D78:E79"/>
    <mergeCell ref="F78:F79"/>
    <mergeCell ref="G78:G79"/>
    <mergeCell ref="H78:I78"/>
    <mergeCell ref="H79:I79"/>
    <mergeCell ref="B70:AH70"/>
    <mergeCell ref="B71:AH71"/>
    <mergeCell ref="D41:E41"/>
    <mergeCell ref="H41:I41"/>
    <mergeCell ref="D42:I42"/>
    <mergeCell ref="D55:E55"/>
    <mergeCell ref="H55:I55"/>
    <mergeCell ref="D56:E56"/>
    <mergeCell ref="H56:I56"/>
    <mergeCell ref="D8:E8"/>
    <mergeCell ref="H8:I8"/>
    <mergeCell ref="D9:E9"/>
    <mergeCell ref="H9:I9"/>
    <mergeCell ref="D10:I10"/>
    <mergeCell ref="D40:E40"/>
    <mergeCell ref="H40:I40"/>
    <mergeCell ref="B34:AH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 bestFit="1" customWidth="1"/>
    <col min="5" max="5" width="6.5703125" bestFit="1" customWidth="1"/>
    <col min="6" max="6" width="2.140625" bestFit="1" customWidth="1"/>
    <col min="7" max="7" width="1.85546875" bestFit="1" customWidth="1"/>
    <col min="8" max="8" width="2" bestFit="1" customWidth="1"/>
    <col min="9" max="9" width="7.285156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 min="15" max="15" width="1.85546875" bestFit="1" customWidth="1"/>
    <col min="16" max="16" width="2" bestFit="1" customWidth="1"/>
    <col min="17" max="17" width="7.28515625" bestFit="1" customWidth="1"/>
    <col min="18" max="18" width="2.140625" bestFit="1"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2</v>
      </c>
      <c r="B3" s="12" t="s">
        <v>5</v>
      </c>
      <c r="C3" s="12"/>
      <c r="D3" s="12"/>
      <c r="E3" s="12"/>
      <c r="F3" s="12"/>
      <c r="G3" s="12"/>
      <c r="H3" s="12"/>
      <c r="I3" s="12"/>
      <c r="J3" s="12"/>
      <c r="K3" s="12"/>
      <c r="L3" s="12"/>
      <c r="M3" s="12"/>
      <c r="N3" s="12"/>
      <c r="O3" s="12"/>
      <c r="P3" s="12"/>
      <c r="Q3" s="12"/>
      <c r="R3" s="12"/>
    </row>
    <row r="4" spans="1:18" ht="15" customHeight="1" x14ac:dyDescent="0.25">
      <c r="A4" s="13" t="s">
        <v>1009</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1" t="s">
        <v>625</v>
      </c>
      <c r="C6" s="21"/>
      <c r="D6" s="21"/>
      <c r="E6" s="21"/>
      <c r="F6" s="21"/>
      <c r="G6" s="21"/>
      <c r="H6" s="21"/>
      <c r="I6" s="21"/>
      <c r="J6" s="21"/>
      <c r="K6" s="21"/>
      <c r="L6" s="21"/>
      <c r="M6" s="21"/>
      <c r="N6" s="21"/>
      <c r="O6" s="21"/>
      <c r="P6" s="21"/>
      <c r="Q6" s="21"/>
      <c r="R6" s="21"/>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5"/>
      <c r="C10" s="5" t="s">
        <v>253</v>
      </c>
      <c r="D10" s="42" t="s">
        <v>626</v>
      </c>
      <c r="E10" s="42"/>
      <c r="F10" s="42"/>
      <c r="G10" s="42"/>
      <c r="H10" s="42"/>
      <c r="I10" s="42"/>
      <c r="J10" s="5"/>
      <c r="K10" s="5"/>
      <c r="L10" s="42" t="s">
        <v>339</v>
      </c>
      <c r="M10" s="42"/>
      <c r="N10" s="42"/>
      <c r="O10" s="42"/>
      <c r="P10" s="42"/>
      <c r="Q10" s="42"/>
      <c r="R10" s="5"/>
    </row>
    <row r="11" spans="1:18" ht="15.75" thickBot="1" x14ac:dyDescent="0.3">
      <c r="A11" s="13"/>
      <c r="B11" s="5"/>
      <c r="C11" s="5" t="s">
        <v>253</v>
      </c>
      <c r="D11" s="43" t="s">
        <v>333</v>
      </c>
      <c r="E11" s="43"/>
      <c r="F11" s="43"/>
      <c r="G11" s="43"/>
      <c r="H11" s="43"/>
      <c r="I11" s="43"/>
      <c r="J11" s="5"/>
      <c r="K11" s="5"/>
      <c r="L11" s="43" t="s">
        <v>333</v>
      </c>
      <c r="M11" s="43"/>
      <c r="N11" s="43"/>
      <c r="O11" s="43"/>
      <c r="P11" s="43"/>
      <c r="Q11" s="43"/>
      <c r="R11" s="5"/>
    </row>
    <row r="12" spans="1:18" ht="15.75" thickBot="1" x14ac:dyDescent="0.3">
      <c r="A12" s="13"/>
      <c r="B12" s="5"/>
      <c r="C12" s="5" t="s">
        <v>253</v>
      </c>
      <c r="D12" s="44">
        <v>2014</v>
      </c>
      <c r="E12" s="44"/>
      <c r="F12" s="5"/>
      <c r="G12" s="5"/>
      <c r="H12" s="44">
        <v>2013</v>
      </c>
      <c r="I12" s="44"/>
      <c r="J12" s="5"/>
      <c r="K12" s="5"/>
      <c r="L12" s="44">
        <v>2014</v>
      </c>
      <c r="M12" s="44"/>
      <c r="N12" s="5"/>
      <c r="O12" s="5"/>
      <c r="P12" s="44">
        <v>2013</v>
      </c>
      <c r="Q12" s="44"/>
      <c r="R12" s="5"/>
    </row>
    <row r="13" spans="1:18" ht="15" customHeight="1" x14ac:dyDescent="0.25">
      <c r="A13" s="13"/>
      <c r="B13" s="5"/>
      <c r="C13" s="5" t="s">
        <v>253</v>
      </c>
      <c r="D13" s="42" t="s">
        <v>261</v>
      </c>
      <c r="E13" s="42"/>
      <c r="F13" s="42"/>
      <c r="G13" s="42"/>
      <c r="H13" s="42"/>
      <c r="I13" s="42"/>
      <c r="J13" s="42"/>
      <c r="K13" s="42"/>
      <c r="L13" s="42"/>
      <c r="M13" s="42"/>
      <c r="N13" s="42"/>
      <c r="O13" s="42"/>
      <c r="P13" s="42"/>
      <c r="Q13" s="42"/>
      <c r="R13" s="5"/>
    </row>
    <row r="14" spans="1:18" x14ac:dyDescent="0.25">
      <c r="A14" s="13"/>
      <c r="B14" s="27" t="s">
        <v>627</v>
      </c>
      <c r="C14" s="29" t="s">
        <v>253</v>
      </c>
      <c r="D14" s="29" t="s">
        <v>265</v>
      </c>
      <c r="E14" s="30">
        <v>56170</v>
      </c>
      <c r="F14" s="31" t="s">
        <v>253</v>
      </c>
      <c r="G14" s="29"/>
      <c r="H14" s="29" t="s">
        <v>265</v>
      </c>
      <c r="I14" s="30">
        <v>68241</v>
      </c>
      <c r="J14" s="31" t="s">
        <v>253</v>
      </c>
      <c r="K14" s="29"/>
      <c r="L14" s="29" t="s">
        <v>265</v>
      </c>
      <c r="M14" s="30">
        <v>63460</v>
      </c>
      <c r="N14" s="31" t="s">
        <v>253</v>
      </c>
      <c r="O14" s="29"/>
      <c r="P14" s="29" t="s">
        <v>265</v>
      </c>
      <c r="Q14" s="30">
        <v>90000</v>
      </c>
      <c r="R14" s="31" t="s">
        <v>253</v>
      </c>
    </row>
    <row r="15" spans="1:18" x14ac:dyDescent="0.25">
      <c r="A15" s="13"/>
      <c r="B15" s="3" t="s">
        <v>628</v>
      </c>
      <c r="C15" s="5" t="s">
        <v>253</v>
      </c>
      <c r="D15" s="5"/>
      <c r="E15" s="36">
        <v>1425</v>
      </c>
      <c r="F15" t="s">
        <v>253</v>
      </c>
      <c r="G15" s="5"/>
      <c r="H15" s="5"/>
      <c r="I15" s="36">
        <v>9443</v>
      </c>
      <c r="J15" t="s">
        <v>253</v>
      </c>
      <c r="K15" s="5"/>
      <c r="L15" s="5"/>
      <c r="M15" s="36">
        <v>9084</v>
      </c>
      <c r="N15" t="s">
        <v>253</v>
      </c>
      <c r="O15" s="5"/>
      <c r="P15" s="5"/>
      <c r="Q15" s="36">
        <v>25866</v>
      </c>
      <c r="R15" t="s">
        <v>253</v>
      </c>
    </row>
    <row r="16" spans="1:18" x14ac:dyDescent="0.25">
      <c r="A16" s="13"/>
      <c r="B16" s="27" t="s">
        <v>629</v>
      </c>
      <c r="C16" s="29" t="s">
        <v>253</v>
      </c>
      <c r="D16" s="31"/>
      <c r="E16" s="33" t="s">
        <v>266</v>
      </c>
      <c r="F16" s="31" t="s">
        <v>253</v>
      </c>
      <c r="G16" s="29"/>
      <c r="H16" s="29"/>
      <c r="I16" s="32">
        <v>255</v>
      </c>
      <c r="J16" s="31" t="s">
        <v>253</v>
      </c>
      <c r="K16" s="29"/>
      <c r="L16" s="29"/>
      <c r="M16" s="32">
        <v>28</v>
      </c>
      <c r="N16" s="31" t="s">
        <v>253</v>
      </c>
      <c r="O16" s="29"/>
      <c r="P16" s="29"/>
      <c r="Q16" s="32">
        <v>607</v>
      </c>
      <c r="R16" s="31" t="s">
        <v>253</v>
      </c>
    </row>
    <row r="17" spans="1:18" x14ac:dyDescent="0.25">
      <c r="A17" s="13"/>
      <c r="B17" s="3" t="s">
        <v>630</v>
      </c>
      <c r="C17" s="5" t="s">
        <v>253</v>
      </c>
      <c r="D17" s="5"/>
      <c r="E17" s="34" t="s">
        <v>631</v>
      </c>
      <c r="F17" t="s">
        <v>270</v>
      </c>
      <c r="G17" s="5"/>
      <c r="H17" s="5"/>
      <c r="I17" s="34" t="s">
        <v>632</v>
      </c>
      <c r="J17" t="s">
        <v>270</v>
      </c>
      <c r="K17" s="5"/>
      <c r="L17" s="5"/>
      <c r="M17" s="34" t="s">
        <v>633</v>
      </c>
      <c r="N17" t="s">
        <v>270</v>
      </c>
      <c r="O17" s="5"/>
      <c r="P17" s="5"/>
      <c r="Q17" s="34" t="s">
        <v>634</v>
      </c>
      <c r="R17" t="s">
        <v>270</v>
      </c>
    </row>
    <row r="18" spans="1:18" ht="15.75" thickBot="1" x14ac:dyDescent="0.3">
      <c r="A18" s="13"/>
      <c r="B18" s="27" t="s">
        <v>635</v>
      </c>
      <c r="C18" s="29" t="s">
        <v>253</v>
      </c>
      <c r="D18" s="29"/>
      <c r="E18" s="32" t="s">
        <v>636</v>
      </c>
      <c r="F18" s="31" t="s">
        <v>270</v>
      </c>
      <c r="G18" s="29"/>
      <c r="H18" s="29"/>
      <c r="I18" s="32" t="s">
        <v>637</v>
      </c>
      <c r="J18" s="31" t="s">
        <v>270</v>
      </c>
      <c r="K18" s="29"/>
      <c r="L18" s="29"/>
      <c r="M18" s="32" t="s">
        <v>638</v>
      </c>
      <c r="N18" s="31" t="s">
        <v>270</v>
      </c>
      <c r="O18" s="29"/>
      <c r="P18" s="29"/>
      <c r="Q18" s="32" t="s">
        <v>639</v>
      </c>
      <c r="R18" s="31" t="s">
        <v>270</v>
      </c>
    </row>
    <row r="19" spans="1:18" x14ac:dyDescent="0.25">
      <c r="A19" s="13"/>
      <c r="B19" s="37"/>
      <c r="C19" s="37" t="s">
        <v>253</v>
      </c>
      <c r="D19" s="38"/>
      <c r="E19" s="38"/>
      <c r="F19" s="37"/>
      <c r="G19" s="37"/>
      <c r="H19" s="38"/>
      <c r="I19" s="38"/>
      <c r="J19" s="37"/>
      <c r="K19" s="37"/>
      <c r="L19" s="38"/>
      <c r="M19" s="38"/>
      <c r="N19" s="37"/>
      <c r="O19" s="37"/>
      <c r="P19" s="38"/>
      <c r="Q19" s="38"/>
      <c r="R19" s="37"/>
    </row>
    <row r="20" spans="1:18" ht="15.75" thickBot="1" x14ac:dyDescent="0.3">
      <c r="A20" s="13"/>
      <c r="B20" s="3" t="s">
        <v>640</v>
      </c>
      <c r="C20" s="39" t="s">
        <v>253</v>
      </c>
      <c r="D20" s="5" t="s">
        <v>265</v>
      </c>
      <c r="E20" s="36">
        <v>46725</v>
      </c>
      <c r="F20" t="s">
        <v>253</v>
      </c>
      <c r="G20" s="39"/>
      <c r="H20" s="5" t="s">
        <v>265</v>
      </c>
      <c r="I20" s="36">
        <v>65897</v>
      </c>
      <c r="J20" t="s">
        <v>253</v>
      </c>
      <c r="K20" s="39"/>
      <c r="L20" s="5" t="s">
        <v>265</v>
      </c>
      <c r="M20" s="36">
        <v>46725</v>
      </c>
      <c r="N20" t="s">
        <v>253</v>
      </c>
      <c r="O20" s="39"/>
      <c r="P20" s="5" t="s">
        <v>265</v>
      </c>
      <c r="Q20" s="36">
        <v>65897</v>
      </c>
      <c r="R20" t="s">
        <v>253</v>
      </c>
    </row>
    <row r="21" spans="1:18" ht="15.75" thickTop="1" x14ac:dyDescent="0.25">
      <c r="A21" s="13"/>
      <c r="B21" s="37"/>
      <c r="C21" s="37" t="s">
        <v>253</v>
      </c>
      <c r="D21" s="40"/>
      <c r="E21" s="40"/>
      <c r="F21" s="37"/>
      <c r="G21" s="37"/>
      <c r="H21" s="40"/>
      <c r="I21" s="40"/>
      <c r="J21" s="37"/>
      <c r="K21" s="37"/>
      <c r="L21" s="40"/>
      <c r="M21" s="40"/>
      <c r="N21" s="37"/>
      <c r="O21" s="37"/>
      <c r="P21" s="40"/>
      <c r="Q21" s="40"/>
      <c r="R21" s="37"/>
    </row>
    <row r="22" spans="1:18" x14ac:dyDescent="0.25">
      <c r="A22" s="13"/>
      <c r="B22" s="12"/>
      <c r="C22" s="12"/>
      <c r="D22" s="12"/>
      <c r="E22" s="12"/>
      <c r="F22" s="12"/>
      <c r="G22" s="12"/>
      <c r="H22" s="12"/>
      <c r="I22" s="12"/>
      <c r="J22" s="12"/>
      <c r="K22" s="12"/>
      <c r="L22" s="12"/>
      <c r="M22" s="12"/>
      <c r="N22" s="12"/>
      <c r="O22" s="12"/>
      <c r="P22" s="12"/>
      <c r="Q22" s="12"/>
      <c r="R22" s="12"/>
    </row>
    <row r="23" spans="1:18" ht="15.75" x14ac:dyDescent="0.25">
      <c r="A23" s="13"/>
      <c r="B23" s="49"/>
      <c r="C23" s="49"/>
      <c r="D23" s="49"/>
      <c r="E23" s="49"/>
      <c r="F23" s="49"/>
      <c r="G23" s="49"/>
      <c r="H23" s="49"/>
      <c r="I23" s="49"/>
      <c r="J23" s="49"/>
      <c r="K23" s="49"/>
      <c r="L23" s="49"/>
      <c r="M23" s="49"/>
      <c r="N23" s="49"/>
      <c r="O23" s="49"/>
      <c r="P23" s="49"/>
      <c r="Q23" s="49"/>
      <c r="R23" s="49"/>
    </row>
    <row r="24" spans="1:18" ht="45" x14ac:dyDescent="0.25">
      <c r="A24" s="13"/>
      <c r="B24" s="18">
        <v>-1</v>
      </c>
      <c r="C24" s="18" t="s">
        <v>205</v>
      </c>
    </row>
    <row r="25" spans="1:18" ht="15" customHeight="1" x14ac:dyDescent="0.25">
      <c r="A25" s="13" t="s">
        <v>1010</v>
      </c>
      <c r="B25" s="12" t="s">
        <v>5</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21" t="s">
        <v>1011</v>
      </c>
      <c r="C27" s="21"/>
      <c r="D27" s="21"/>
      <c r="E27" s="21"/>
      <c r="F27" s="21"/>
      <c r="G27" s="21"/>
      <c r="H27" s="21"/>
      <c r="I27" s="21"/>
      <c r="J27" s="21"/>
      <c r="K27" s="21"/>
      <c r="L27" s="21"/>
      <c r="M27" s="21"/>
      <c r="N27" s="21"/>
      <c r="O27" s="21"/>
      <c r="P27" s="21"/>
      <c r="Q27" s="21"/>
      <c r="R27" s="21"/>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49"/>
      <c r="C29" s="49"/>
      <c r="D29" s="49"/>
      <c r="E29" s="49"/>
      <c r="F29" s="49"/>
      <c r="G29" s="49"/>
      <c r="H29" s="49"/>
      <c r="I29" s="49"/>
      <c r="J29" s="49"/>
      <c r="K29" s="49"/>
      <c r="L29" s="49"/>
      <c r="M29" s="49"/>
      <c r="N29" s="49"/>
      <c r="O29" s="49"/>
      <c r="P29" s="49"/>
      <c r="Q29" s="49"/>
      <c r="R29" s="49"/>
    </row>
    <row r="30" spans="1:18" x14ac:dyDescent="0.25">
      <c r="A30" s="13"/>
      <c r="B30" s="5"/>
      <c r="C30" s="5"/>
      <c r="D30" s="5"/>
      <c r="E30" s="5"/>
      <c r="F30" s="5"/>
      <c r="G30" s="5"/>
      <c r="H30" s="5"/>
      <c r="I30" s="5"/>
      <c r="J30" s="5"/>
      <c r="K30" s="5"/>
      <c r="L30" s="5"/>
      <c r="M30" s="5"/>
      <c r="N30" s="5"/>
      <c r="O30" s="5"/>
      <c r="P30" s="5"/>
      <c r="Q30" s="5"/>
      <c r="R30" s="5"/>
    </row>
    <row r="31" spans="1:18" ht="15" customHeight="1" x14ac:dyDescent="0.25">
      <c r="A31" s="13"/>
      <c r="B31" s="5"/>
      <c r="C31" s="5" t="s">
        <v>253</v>
      </c>
      <c r="D31" s="42" t="s">
        <v>626</v>
      </c>
      <c r="E31" s="42"/>
      <c r="F31" s="42"/>
      <c r="G31" s="42"/>
      <c r="H31" s="42"/>
      <c r="I31" s="42"/>
      <c r="J31" s="5"/>
      <c r="K31" s="5"/>
      <c r="L31" s="42" t="s">
        <v>339</v>
      </c>
      <c r="M31" s="42"/>
      <c r="N31" s="42"/>
      <c r="O31" s="42"/>
      <c r="P31" s="42"/>
      <c r="Q31" s="42"/>
      <c r="R31" s="5"/>
    </row>
    <row r="32" spans="1:18" ht="15.75" thickBot="1" x14ac:dyDescent="0.3">
      <c r="A32" s="13"/>
      <c r="B32" s="5"/>
      <c r="C32" s="5" t="s">
        <v>253</v>
      </c>
      <c r="D32" s="43" t="s">
        <v>333</v>
      </c>
      <c r="E32" s="43"/>
      <c r="F32" s="43"/>
      <c r="G32" s="43"/>
      <c r="H32" s="43"/>
      <c r="I32" s="43"/>
      <c r="J32" s="5"/>
      <c r="K32" s="5"/>
      <c r="L32" s="43" t="s">
        <v>333</v>
      </c>
      <c r="M32" s="43"/>
      <c r="N32" s="43"/>
      <c r="O32" s="43"/>
      <c r="P32" s="43"/>
      <c r="Q32" s="43"/>
      <c r="R32" s="5"/>
    </row>
    <row r="33" spans="1:18" ht="15.75" thickBot="1" x14ac:dyDescent="0.3">
      <c r="A33" s="13"/>
      <c r="B33" s="5"/>
      <c r="C33" s="5" t="s">
        <v>253</v>
      </c>
      <c r="D33" s="44">
        <v>2014</v>
      </c>
      <c r="E33" s="44"/>
      <c r="F33" s="5"/>
      <c r="G33" s="5"/>
      <c r="H33" s="44">
        <v>2013</v>
      </c>
      <c r="I33" s="44"/>
      <c r="J33" s="5"/>
      <c r="K33" s="5"/>
      <c r="L33" s="44">
        <v>2014</v>
      </c>
      <c r="M33" s="44"/>
      <c r="N33" s="5"/>
      <c r="O33" s="5"/>
      <c r="P33" s="44">
        <v>2013</v>
      </c>
      <c r="Q33" s="44"/>
      <c r="R33" s="5"/>
    </row>
    <row r="34" spans="1:18" ht="15" customHeight="1" x14ac:dyDescent="0.25">
      <c r="A34" s="13"/>
      <c r="B34" s="5"/>
      <c r="C34" s="5" t="s">
        <v>253</v>
      </c>
      <c r="D34" s="42" t="s">
        <v>261</v>
      </c>
      <c r="E34" s="42"/>
      <c r="F34" s="42"/>
      <c r="G34" s="42"/>
      <c r="H34" s="42"/>
      <c r="I34" s="42"/>
      <c r="J34" s="42"/>
      <c r="K34" s="42"/>
      <c r="L34" s="42"/>
      <c r="M34" s="42"/>
      <c r="N34" s="42"/>
      <c r="O34" s="42"/>
      <c r="P34" s="42"/>
      <c r="Q34" s="42"/>
      <c r="R34" s="5"/>
    </row>
    <row r="35" spans="1:18" x14ac:dyDescent="0.25">
      <c r="A35" s="13"/>
      <c r="B35" s="27" t="s">
        <v>627</v>
      </c>
      <c r="C35" s="29" t="s">
        <v>253</v>
      </c>
      <c r="D35" s="29" t="s">
        <v>265</v>
      </c>
      <c r="E35" s="30">
        <v>24515</v>
      </c>
      <c r="F35" s="31" t="s">
        <v>253</v>
      </c>
      <c r="G35" s="29"/>
      <c r="H35" s="29" t="s">
        <v>265</v>
      </c>
      <c r="I35" s="30">
        <v>35448</v>
      </c>
      <c r="J35" s="31" t="s">
        <v>253</v>
      </c>
      <c r="K35" s="29"/>
      <c r="L35" s="29" t="s">
        <v>265</v>
      </c>
      <c r="M35" s="30">
        <v>30842</v>
      </c>
      <c r="N35" s="31" t="s">
        <v>253</v>
      </c>
      <c r="O35" s="29"/>
      <c r="P35" s="29" t="s">
        <v>265</v>
      </c>
      <c r="Q35" s="30">
        <v>31128</v>
      </c>
      <c r="R35" s="31" t="s">
        <v>253</v>
      </c>
    </row>
    <row r="36" spans="1:18" x14ac:dyDescent="0.25">
      <c r="A36" s="13"/>
      <c r="B36" s="3" t="s">
        <v>642</v>
      </c>
      <c r="C36" s="5" t="s">
        <v>253</v>
      </c>
      <c r="D36" s="5"/>
      <c r="E36" s="36">
        <v>2348</v>
      </c>
      <c r="F36" t="s">
        <v>253</v>
      </c>
      <c r="G36" s="5"/>
      <c r="H36" s="5"/>
      <c r="I36" s="36">
        <v>1972</v>
      </c>
      <c r="J36" t="s">
        <v>253</v>
      </c>
      <c r="K36" s="5"/>
      <c r="L36" s="5"/>
      <c r="M36" s="36">
        <v>4627</v>
      </c>
      <c r="N36" t="s">
        <v>253</v>
      </c>
      <c r="O36" s="5"/>
      <c r="P36" s="5"/>
      <c r="Q36" s="36">
        <v>13575</v>
      </c>
      <c r="R36" t="s">
        <v>253</v>
      </c>
    </row>
    <row r="37" spans="1:18" ht="15.75" thickBot="1" x14ac:dyDescent="0.3">
      <c r="A37" s="13"/>
      <c r="B37" s="27" t="s">
        <v>635</v>
      </c>
      <c r="C37" s="29" t="s">
        <v>253</v>
      </c>
      <c r="D37" s="29"/>
      <c r="E37" s="32" t="s">
        <v>643</v>
      </c>
      <c r="F37" s="31" t="s">
        <v>270</v>
      </c>
      <c r="G37" s="29"/>
      <c r="H37" s="29"/>
      <c r="I37" s="32" t="s">
        <v>644</v>
      </c>
      <c r="J37" s="31" t="s">
        <v>270</v>
      </c>
      <c r="K37" s="29"/>
      <c r="L37" s="29"/>
      <c r="M37" s="32" t="s">
        <v>645</v>
      </c>
      <c r="N37" s="31" t="s">
        <v>270</v>
      </c>
      <c r="O37" s="29"/>
      <c r="P37" s="29"/>
      <c r="Q37" s="32" t="s">
        <v>646</v>
      </c>
      <c r="R37" s="31" t="s">
        <v>270</v>
      </c>
    </row>
    <row r="38" spans="1:18" x14ac:dyDescent="0.25">
      <c r="A38" s="13"/>
      <c r="B38" s="37"/>
      <c r="C38" s="37" t="s">
        <v>253</v>
      </c>
      <c r="D38" s="38"/>
      <c r="E38" s="38"/>
      <c r="F38" s="37"/>
      <c r="G38" s="37"/>
      <c r="H38" s="38"/>
      <c r="I38" s="38"/>
      <c r="J38" s="37"/>
      <c r="K38" s="37"/>
      <c r="L38" s="38"/>
      <c r="M38" s="38"/>
      <c r="N38" s="37"/>
      <c r="O38" s="37"/>
      <c r="P38" s="38"/>
      <c r="Q38" s="38"/>
      <c r="R38" s="37"/>
    </row>
    <row r="39" spans="1:18" ht="15.75" thickBot="1" x14ac:dyDescent="0.3">
      <c r="A39" s="13"/>
      <c r="B39" s="3" t="s">
        <v>640</v>
      </c>
      <c r="C39" s="39" t="s">
        <v>253</v>
      </c>
      <c r="D39" s="5" t="s">
        <v>265</v>
      </c>
      <c r="E39" s="36">
        <v>22391</v>
      </c>
      <c r="F39" t="s">
        <v>253</v>
      </c>
      <c r="G39" s="39"/>
      <c r="H39" s="5" t="s">
        <v>265</v>
      </c>
      <c r="I39" s="36">
        <v>34499</v>
      </c>
      <c r="J39" t="s">
        <v>253</v>
      </c>
      <c r="K39" s="39"/>
      <c r="L39" s="5" t="s">
        <v>265</v>
      </c>
      <c r="M39" s="36">
        <v>22391</v>
      </c>
      <c r="N39" t="s">
        <v>253</v>
      </c>
      <c r="O39" s="39"/>
      <c r="P39" s="5" t="s">
        <v>265</v>
      </c>
      <c r="Q39" s="36">
        <v>34499</v>
      </c>
      <c r="R39" t="s">
        <v>253</v>
      </c>
    </row>
    <row r="40" spans="1:18" ht="15.75" thickTop="1" x14ac:dyDescent="0.25">
      <c r="A40" s="13"/>
      <c r="B40" s="37"/>
      <c r="C40" s="37" t="s">
        <v>253</v>
      </c>
      <c r="D40" s="40"/>
      <c r="E40" s="40"/>
      <c r="F40" s="37"/>
      <c r="G40" s="37"/>
      <c r="H40" s="40"/>
      <c r="I40" s="40"/>
      <c r="J40" s="37"/>
      <c r="K40" s="37"/>
      <c r="L40" s="40"/>
      <c r="M40" s="40"/>
      <c r="N40" s="37"/>
      <c r="O40" s="37"/>
      <c r="P40" s="40"/>
      <c r="Q40" s="40"/>
      <c r="R40" s="37"/>
    </row>
    <row r="41" spans="1:18" x14ac:dyDescent="0.25">
      <c r="A41" s="13"/>
      <c r="B41" s="12"/>
      <c r="C41" s="12"/>
      <c r="D41" s="12"/>
      <c r="E41" s="12"/>
      <c r="F41" s="12"/>
      <c r="G41" s="12"/>
      <c r="H41" s="12"/>
      <c r="I41" s="12"/>
      <c r="J41" s="12"/>
      <c r="K41" s="12"/>
      <c r="L41" s="12"/>
      <c r="M41" s="12"/>
      <c r="N41" s="12"/>
      <c r="O41" s="12"/>
      <c r="P41" s="12"/>
      <c r="Q41" s="12"/>
      <c r="R41" s="12"/>
    </row>
    <row r="42" spans="1:18" ht="15.75" x14ac:dyDescent="0.25">
      <c r="A42" s="13"/>
      <c r="B42" s="49"/>
      <c r="C42" s="49"/>
      <c r="D42" s="49"/>
      <c r="E42" s="49"/>
      <c r="F42" s="49"/>
      <c r="G42" s="49"/>
      <c r="H42" s="49"/>
      <c r="I42" s="49"/>
      <c r="J42" s="49"/>
      <c r="K42" s="49"/>
      <c r="L42" s="49"/>
      <c r="M42" s="49"/>
      <c r="N42" s="49"/>
      <c r="O42" s="49"/>
      <c r="P42" s="49"/>
      <c r="Q42" s="49"/>
      <c r="R42" s="49"/>
    </row>
    <row r="43" spans="1:18" ht="45" x14ac:dyDescent="0.25">
      <c r="A43" s="13"/>
      <c r="B43" s="18">
        <v>-1</v>
      </c>
      <c r="C43" s="18" t="s">
        <v>205</v>
      </c>
    </row>
    <row r="44" spans="1:18" ht="15" customHeight="1" x14ac:dyDescent="0.25">
      <c r="A44" s="13" t="s">
        <v>1012</v>
      </c>
      <c r="B44" s="12" t="s">
        <v>5</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 customHeight="1" x14ac:dyDescent="0.25">
      <c r="A46" s="13"/>
      <c r="B46" s="12" t="s">
        <v>647</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75" x14ac:dyDescent="0.25">
      <c r="A48" s="13"/>
      <c r="B48" s="82"/>
      <c r="C48" s="82"/>
      <c r="D48" s="82"/>
      <c r="E48" s="82"/>
      <c r="F48" s="82"/>
      <c r="G48" s="82"/>
      <c r="H48" s="82"/>
      <c r="I48" s="82"/>
      <c r="J48" s="82"/>
      <c r="K48" s="82"/>
      <c r="L48" s="82"/>
      <c r="M48" s="82"/>
      <c r="N48" s="82"/>
      <c r="O48" s="82"/>
      <c r="P48" s="82"/>
      <c r="Q48" s="82"/>
      <c r="R48" s="8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5"/>
      <c r="C50" s="5"/>
      <c r="D50" s="5"/>
      <c r="E50" s="5"/>
      <c r="F50" s="5"/>
      <c r="G50" s="5"/>
      <c r="H50" s="5"/>
      <c r="I50" s="5"/>
      <c r="J50" s="5"/>
      <c r="K50" s="5"/>
      <c r="L50" s="5"/>
      <c r="M50" s="5"/>
      <c r="N50" s="5"/>
      <c r="O50" s="5"/>
      <c r="P50" s="5"/>
      <c r="Q50" s="5"/>
      <c r="R50" s="5"/>
    </row>
    <row r="51" spans="1:18" ht="15" customHeight="1" x14ac:dyDescent="0.25">
      <c r="A51" s="13"/>
      <c r="B51" s="5"/>
      <c r="C51" s="5" t="s">
        <v>253</v>
      </c>
      <c r="D51" s="42" t="s">
        <v>338</v>
      </c>
      <c r="E51" s="42"/>
      <c r="F51" s="42"/>
      <c r="G51" s="42"/>
      <c r="H51" s="42"/>
      <c r="I51" s="42"/>
      <c r="J51" s="5"/>
      <c r="K51" s="5" t="s">
        <v>253</v>
      </c>
      <c r="L51" s="42" t="s">
        <v>339</v>
      </c>
      <c r="M51" s="42"/>
      <c r="N51" s="42"/>
      <c r="O51" s="42"/>
      <c r="P51" s="42"/>
      <c r="Q51" s="42"/>
      <c r="R51" s="5"/>
    </row>
    <row r="52" spans="1:18" ht="15.75" thickBot="1" x14ac:dyDescent="0.3">
      <c r="A52" s="13"/>
      <c r="B52" s="5"/>
      <c r="C52" s="5" t="s">
        <v>253</v>
      </c>
      <c r="D52" s="43" t="s">
        <v>333</v>
      </c>
      <c r="E52" s="43"/>
      <c r="F52" s="43"/>
      <c r="G52" s="43"/>
      <c r="H52" s="43"/>
      <c r="I52" s="43"/>
      <c r="J52" s="5"/>
      <c r="K52" s="5" t="s">
        <v>253</v>
      </c>
      <c r="L52" s="43" t="s">
        <v>333</v>
      </c>
      <c r="M52" s="43"/>
      <c r="N52" s="43"/>
      <c r="O52" s="43"/>
      <c r="P52" s="43"/>
      <c r="Q52" s="43"/>
      <c r="R52" s="5"/>
    </row>
    <row r="53" spans="1:18" ht="15.75" thickBot="1" x14ac:dyDescent="0.3">
      <c r="A53" s="13"/>
      <c r="B53" s="5"/>
      <c r="C53" s="5" t="s">
        <v>253</v>
      </c>
      <c r="D53" s="44">
        <v>2014</v>
      </c>
      <c r="E53" s="44"/>
      <c r="F53" s="5"/>
      <c r="G53" s="5" t="s">
        <v>253</v>
      </c>
      <c r="H53" s="44">
        <v>2013</v>
      </c>
      <c r="I53" s="44"/>
      <c r="J53" s="5"/>
      <c r="K53" s="5" t="s">
        <v>253</v>
      </c>
      <c r="L53" s="44">
        <v>2014</v>
      </c>
      <c r="M53" s="44"/>
      <c r="N53" s="5"/>
      <c r="O53" s="5" t="s">
        <v>253</v>
      </c>
      <c r="P53" s="44">
        <v>2013</v>
      </c>
      <c r="Q53" s="44"/>
      <c r="R53" s="5"/>
    </row>
    <row r="54" spans="1:18" ht="15" customHeight="1" x14ac:dyDescent="0.25">
      <c r="A54" s="13"/>
      <c r="B54" s="5"/>
      <c r="C54" s="5" t="s">
        <v>253</v>
      </c>
      <c r="D54" s="42" t="s">
        <v>261</v>
      </c>
      <c r="E54" s="42"/>
      <c r="F54" s="42"/>
      <c r="G54" s="42"/>
      <c r="H54" s="42"/>
      <c r="I54" s="42"/>
      <c r="J54" s="42"/>
      <c r="K54" s="42"/>
      <c r="L54" s="42"/>
      <c r="M54" s="42"/>
      <c r="N54" s="42"/>
      <c r="O54" s="42"/>
      <c r="P54" s="42"/>
      <c r="Q54" s="42"/>
      <c r="R54" s="5"/>
    </row>
    <row r="55" spans="1:18" x14ac:dyDescent="0.25">
      <c r="A55" s="13"/>
      <c r="B55" s="27" t="s">
        <v>648</v>
      </c>
      <c r="C55" s="29" t="s">
        <v>253</v>
      </c>
      <c r="D55" s="29" t="s">
        <v>265</v>
      </c>
      <c r="E55" s="30">
        <v>2348</v>
      </c>
      <c r="F55" s="31" t="s">
        <v>253</v>
      </c>
      <c r="G55" s="29" t="s">
        <v>253</v>
      </c>
      <c r="H55" s="29" t="s">
        <v>265</v>
      </c>
      <c r="I55" s="30">
        <v>1972</v>
      </c>
      <c r="J55" s="31" t="s">
        <v>253</v>
      </c>
      <c r="K55" s="29" t="s">
        <v>253</v>
      </c>
      <c r="L55" s="29" t="s">
        <v>265</v>
      </c>
      <c r="M55" s="30">
        <v>4627</v>
      </c>
      <c r="N55" s="31" t="s">
        <v>253</v>
      </c>
      <c r="O55" s="29" t="s">
        <v>253</v>
      </c>
      <c r="P55" s="29" t="s">
        <v>265</v>
      </c>
      <c r="Q55" s="30">
        <v>13575</v>
      </c>
      <c r="R55" s="31" t="s">
        <v>253</v>
      </c>
    </row>
    <row r="56" spans="1:18" x14ac:dyDescent="0.25">
      <c r="A56" s="13"/>
      <c r="B56" s="3" t="s">
        <v>649</v>
      </c>
      <c r="C56" s="5" t="s">
        <v>253</v>
      </c>
      <c r="D56" s="5"/>
      <c r="E56" s="34">
        <v>140</v>
      </c>
      <c r="F56" t="s">
        <v>253</v>
      </c>
      <c r="G56" s="5" t="s">
        <v>253</v>
      </c>
      <c r="H56" s="5"/>
      <c r="I56" s="34">
        <v>314</v>
      </c>
      <c r="J56" t="s">
        <v>253</v>
      </c>
      <c r="K56" s="5" t="s">
        <v>253</v>
      </c>
      <c r="L56" s="5"/>
      <c r="M56" s="34">
        <v>471</v>
      </c>
      <c r="N56" t="s">
        <v>253</v>
      </c>
      <c r="O56" s="5" t="s">
        <v>253</v>
      </c>
      <c r="P56" s="5"/>
      <c r="Q56" s="36">
        <v>1381</v>
      </c>
      <c r="R56" t="s">
        <v>253</v>
      </c>
    </row>
    <row r="57" spans="1:18" ht="15.75" thickBot="1" x14ac:dyDescent="0.3">
      <c r="A57" s="13"/>
      <c r="B57" s="27" t="s">
        <v>650</v>
      </c>
      <c r="C57" s="29" t="s">
        <v>253</v>
      </c>
      <c r="D57" s="29"/>
      <c r="E57" s="32">
        <v>511</v>
      </c>
      <c r="F57" s="31" t="s">
        <v>253</v>
      </c>
      <c r="G57" s="29" t="s">
        <v>253</v>
      </c>
      <c r="H57" s="29"/>
      <c r="I57" s="32">
        <v>928</v>
      </c>
      <c r="J57" s="31" t="s">
        <v>253</v>
      </c>
      <c r="K57" s="29" t="s">
        <v>253</v>
      </c>
      <c r="L57" s="29"/>
      <c r="M57" s="30">
        <v>1353</v>
      </c>
      <c r="N57" s="31" t="s">
        <v>253</v>
      </c>
      <c r="O57" s="29" t="s">
        <v>253</v>
      </c>
      <c r="P57" s="29"/>
      <c r="Q57" s="30">
        <v>4806</v>
      </c>
      <c r="R57" s="31" t="s">
        <v>253</v>
      </c>
    </row>
    <row r="58" spans="1:18" x14ac:dyDescent="0.25">
      <c r="A58" s="13"/>
      <c r="B58" s="37"/>
      <c r="C58" s="37" t="s">
        <v>253</v>
      </c>
      <c r="D58" s="38"/>
      <c r="E58" s="38"/>
      <c r="F58" s="37"/>
      <c r="G58" s="37" t="s">
        <v>253</v>
      </c>
      <c r="H58" s="38"/>
      <c r="I58" s="38"/>
      <c r="J58" s="37"/>
      <c r="K58" s="37" t="s">
        <v>253</v>
      </c>
      <c r="L58" s="38"/>
      <c r="M58" s="38"/>
      <c r="N58" s="37"/>
      <c r="O58" s="37" t="s">
        <v>253</v>
      </c>
      <c r="P58" s="38"/>
      <c r="Q58" s="38"/>
      <c r="R58" s="37"/>
    </row>
    <row r="59" spans="1:18" ht="15.75" thickBot="1" x14ac:dyDescent="0.3">
      <c r="A59" s="13"/>
      <c r="B59" s="3" t="s">
        <v>107</v>
      </c>
      <c r="C59" s="39" t="s">
        <v>253</v>
      </c>
      <c r="D59" s="5" t="s">
        <v>265</v>
      </c>
      <c r="E59" s="36">
        <v>2999</v>
      </c>
      <c r="F59" t="s">
        <v>253</v>
      </c>
      <c r="G59" s="39" t="s">
        <v>253</v>
      </c>
      <c r="H59" s="5" t="s">
        <v>265</v>
      </c>
      <c r="I59" s="36">
        <v>3214</v>
      </c>
      <c r="J59" t="s">
        <v>253</v>
      </c>
      <c r="K59" s="39" t="s">
        <v>253</v>
      </c>
      <c r="L59" s="5" t="s">
        <v>265</v>
      </c>
      <c r="M59" s="36">
        <v>6451</v>
      </c>
      <c r="N59" t="s">
        <v>253</v>
      </c>
      <c r="O59" s="39" t="s">
        <v>253</v>
      </c>
      <c r="P59" s="5" t="s">
        <v>265</v>
      </c>
      <c r="Q59" s="36">
        <v>19762</v>
      </c>
      <c r="R59" t="s">
        <v>253</v>
      </c>
    </row>
    <row r="60" spans="1:18" ht="15.75" thickTop="1" x14ac:dyDescent="0.25">
      <c r="A60" s="13"/>
      <c r="B60" s="17"/>
      <c r="C60" s="17" t="s">
        <v>253</v>
      </c>
      <c r="D60" s="99"/>
      <c r="E60" s="99"/>
      <c r="F60" s="17"/>
      <c r="G60" s="17" t="s">
        <v>253</v>
      </c>
      <c r="H60" s="99"/>
      <c r="I60" s="99"/>
      <c r="J60" s="17"/>
      <c r="K60" s="17" t="s">
        <v>253</v>
      </c>
      <c r="L60" s="99"/>
      <c r="M60" s="99"/>
      <c r="N60" s="17"/>
      <c r="O60" s="17" t="s">
        <v>253</v>
      </c>
      <c r="P60" s="99"/>
      <c r="Q60" s="99"/>
    </row>
  </sheetData>
  <mergeCells count="54">
    <mergeCell ref="A44:A60"/>
    <mergeCell ref="B44:R44"/>
    <mergeCell ref="B45:R45"/>
    <mergeCell ref="B46:R46"/>
    <mergeCell ref="B47:R47"/>
    <mergeCell ref="B48:R48"/>
    <mergeCell ref="B49:R49"/>
    <mergeCell ref="B8:R8"/>
    <mergeCell ref="B22:R22"/>
    <mergeCell ref="B23:R23"/>
    <mergeCell ref="A25:A43"/>
    <mergeCell ref="B25:R25"/>
    <mergeCell ref="B26:R26"/>
    <mergeCell ref="B27:R27"/>
    <mergeCell ref="B28:R28"/>
    <mergeCell ref="B29:R29"/>
    <mergeCell ref="B41:R41"/>
    <mergeCell ref="D54:Q54"/>
    <mergeCell ref="A1:A2"/>
    <mergeCell ref="B1:R1"/>
    <mergeCell ref="B2:R2"/>
    <mergeCell ref="B3:R3"/>
    <mergeCell ref="A4:A24"/>
    <mergeCell ref="B4:R4"/>
    <mergeCell ref="B5:R5"/>
    <mergeCell ref="B6:R6"/>
    <mergeCell ref="B7:R7"/>
    <mergeCell ref="D34:Q34"/>
    <mergeCell ref="D51:I51"/>
    <mergeCell ref="L51:Q51"/>
    <mergeCell ref="D52:I52"/>
    <mergeCell ref="L52:Q52"/>
    <mergeCell ref="D53:E53"/>
    <mergeCell ref="H53:I53"/>
    <mergeCell ref="L53:M53"/>
    <mergeCell ref="P53:Q53"/>
    <mergeCell ref="B42:R42"/>
    <mergeCell ref="D13:Q13"/>
    <mergeCell ref="D31:I31"/>
    <mergeCell ref="L31:Q31"/>
    <mergeCell ref="D32:I32"/>
    <mergeCell ref="L32:Q32"/>
    <mergeCell ref="D33:E33"/>
    <mergeCell ref="H33:I33"/>
    <mergeCell ref="L33:M33"/>
    <mergeCell ref="P33:Q33"/>
    <mergeCell ref="D10:I10"/>
    <mergeCell ref="L10:Q10"/>
    <mergeCell ref="D11:I11"/>
    <mergeCell ref="L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140625" customWidth="1"/>
    <col min="4" max="4" width="3.140625" customWidth="1"/>
    <col min="5" max="5" width="10.42578125" customWidth="1"/>
    <col min="6" max="6" width="3.5703125" customWidth="1"/>
    <col min="7" max="7" width="11.140625" customWidth="1"/>
    <col min="8" max="8" width="2.42578125" customWidth="1"/>
    <col min="9" max="9" width="8" customWidth="1"/>
    <col min="10" max="10" width="3.5703125" customWidth="1"/>
    <col min="11" max="11" width="11.140625" customWidth="1"/>
    <col min="12" max="12" width="2.42578125" customWidth="1"/>
    <col min="13" max="13" width="8" customWidth="1"/>
    <col min="14" max="14" width="2.5703125" customWidth="1"/>
    <col min="15" max="15" width="11.140625" customWidth="1"/>
    <col min="16" max="16" width="2.42578125" customWidth="1"/>
    <col min="17" max="17" width="8" customWidth="1"/>
    <col min="18" max="18" width="2.5703125"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12" t="s">
        <v>5</v>
      </c>
      <c r="C3" s="12"/>
      <c r="D3" s="12"/>
      <c r="E3" s="12"/>
      <c r="F3" s="12"/>
      <c r="G3" s="12"/>
      <c r="H3" s="12"/>
      <c r="I3" s="12"/>
      <c r="J3" s="12"/>
      <c r="K3" s="12"/>
      <c r="L3" s="12"/>
      <c r="M3" s="12"/>
      <c r="N3" s="12"/>
      <c r="O3" s="12"/>
      <c r="P3" s="12"/>
      <c r="Q3" s="12"/>
      <c r="R3" s="12"/>
    </row>
    <row r="4" spans="1:18" ht="15" customHeight="1" x14ac:dyDescent="0.25">
      <c r="A4" s="13" t="s">
        <v>1014</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1" t="s">
        <v>655</v>
      </c>
      <c r="C6" s="21"/>
      <c r="D6" s="21"/>
      <c r="E6" s="21"/>
      <c r="F6" s="21"/>
      <c r="G6" s="21"/>
      <c r="H6" s="21"/>
      <c r="I6" s="21"/>
      <c r="J6" s="21"/>
      <c r="K6" s="21"/>
      <c r="L6" s="21"/>
      <c r="M6" s="21"/>
      <c r="N6" s="21"/>
      <c r="O6" s="21"/>
      <c r="P6" s="21"/>
      <c r="Q6" s="21"/>
      <c r="R6" s="21"/>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5"/>
      <c r="C10" s="5" t="s">
        <v>253</v>
      </c>
      <c r="D10" s="42" t="s">
        <v>626</v>
      </c>
      <c r="E10" s="42"/>
      <c r="F10" s="42"/>
      <c r="G10" s="42"/>
      <c r="H10" s="42"/>
      <c r="I10" s="42"/>
      <c r="J10" s="5"/>
      <c r="K10" s="5"/>
      <c r="L10" s="42" t="s">
        <v>339</v>
      </c>
      <c r="M10" s="42"/>
      <c r="N10" s="42"/>
      <c r="O10" s="42"/>
      <c r="P10" s="42"/>
      <c r="Q10" s="42"/>
      <c r="R10" s="5"/>
    </row>
    <row r="11" spans="1:18" ht="15.75" thickBot="1" x14ac:dyDescent="0.3">
      <c r="A11" s="13"/>
      <c r="B11" s="5"/>
      <c r="C11" s="5" t="s">
        <v>253</v>
      </c>
      <c r="D11" s="43" t="s">
        <v>333</v>
      </c>
      <c r="E11" s="43"/>
      <c r="F11" s="43"/>
      <c r="G11" s="43"/>
      <c r="H11" s="43"/>
      <c r="I11" s="43"/>
      <c r="J11" s="5"/>
      <c r="K11" s="5"/>
      <c r="L11" s="43" t="s">
        <v>333</v>
      </c>
      <c r="M11" s="43"/>
      <c r="N11" s="43"/>
      <c r="O11" s="43"/>
      <c r="P11" s="43"/>
      <c r="Q11" s="43"/>
      <c r="R11" s="5"/>
    </row>
    <row r="12" spans="1:18" ht="15.75" thickBot="1" x14ac:dyDescent="0.3">
      <c r="A12" s="13"/>
      <c r="B12" s="5"/>
      <c r="C12" s="5" t="s">
        <v>253</v>
      </c>
      <c r="D12" s="44">
        <v>2014</v>
      </c>
      <c r="E12" s="44"/>
      <c r="F12" s="5"/>
      <c r="G12" s="5"/>
      <c r="H12" s="44">
        <v>2013</v>
      </c>
      <c r="I12" s="44"/>
      <c r="J12" s="5"/>
      <c r="K12" s="5"/>
      <c r="L12" s="44">
        <v>2014</v>
      </c>
      <c r="M12" s="44"/>
      <c r="N12" s="5"/>
      <c r="O12" s="5"/>
      <c r="P12" s="44">
        <v>2013</v>
      </c>
      <c r="Q12" s="44"/>
      <c r="R12" s="5"/>
    </row>
    <row r="13" spans="1:18" ht="15" customHeight="1" x14ac:dyDescent="0.25">
      <c r="A13" s="13"/>
      <c r="B13" s="5"/>
      <c r="C13" s="5" t="s">
        <v>253</v>
      </c>
      <c r="D13" s="42" t="s">
        <v>261</v>
      </c>
      <c r="E13" s="42"/>
      <c r="F13" s="42"/>
      <c r="G13" s="42"/>
      <c r="H13" s="42"/>
      <c r="I13" s="42"/>
      <c r="J13" s="42"/>
      <c r="K13" s="42"/>
      <c r="L13" s="42"/>
      <c r="M13" s="42"/>
      <c r="N13" s="42"/>
      <c r="O13" s="42"/>
      <c r="P13" s="42"/>
      <c r="Q13" s="42"/>
      <c r="R13" s="5"/>
    </row>
    <row r="14" spans="1:18" x14ac:dyDescent="0.25">
      <c r="A14" s="13"/>
      <c r="B14" s="27" t="s">
        <v>627</v>
      </c>
      <c r="C14" s="29" t="s">
        <v>253</v>
      </c>
      <c r="D14" s="29" t="s">
        <v>265</v>
      </c>
      <c r="E14" s="30">
        <v>21772</v>
      </c>
      <c r="F14" s="31" t="s">
        <v>253</v>
      </c>
      <c r="G14" s="29"/>
      <c r="H14" s="29" t="s">
        <v>265</v>
      </c>
      <c r="I14" s="30">
        <v>23871</v>
      </c>
      <c r="J14" s="31" t="s">
        <v>253</v>
      </c>
      <c r="K14" s="29"/>
      <c r="L14" s="29" t="s">
        <v>265</v>
      </c>
      <c r="M14" s="30">
        <v>23041</v>
      </c>
      <c r="N14" s="31" t="s">
        <v>253</v>
      </c>
      <c r="O14" s="29"/>
      <c r="P14" s="29" t="s">
        <v>265</v>
      </c>
      <c r="Q14" s="30">
        <v>24348</v>
      </c>
      <c r="R14" s="31" t="s">
        <v>253</v>
      </c>
    </row>
    <row r="15" spans="1:18" x14ac:dyDescent="0.25">
      <c r="A15" s="13"/>
      <c r="B15" s="3" t="s">
        <v>628</v>
      </c>
      <c r="C15" s="5" t="s">
        <v>253</v>
      </c>
      <c r="D15" s="5"/>
      <c r="E15" s="34">
        <v>426</v>
      </c>
      <c r="F15" t="s">
        <v>253</v>
      </c>
      <c r="G15" s="5"/>
      <c r="H15" s="5"/>
      <c r="I15" s="34">
        <v>963</v>
      </c>
      <c r="J15" t="s">
        <v>253</v>
      </c>
      <c r="K15" s="5"/>
      <c r="L15" s="5"/>
      <c r="M15" s="36">
        <v>1025</v>
      </c>
      <c r="N15" t="s">
        <v>253</v>
      </c>
      <c r="O15" s="5"/>
      <c r="P15" s="5"/>
      <c r="Q15" s="36">
        <v>3999</v>
      </c>
      <c r="R15" t="s">
        <v>253</v>
      </c>
    </row>
    <row r="16" spans="1:18" ht="15.75" thickBot="1" x14ac:dyDescent="0.3">
      <c r="A16" s="13"/>
      <c r="B16" s="27" t="s">
        <v>656</v>
      </c>
      <c r="C16" s="29" t="s">
        <v>253</v>
      </c>
      <c r="D16" s="29"/>
      <c r="E16" s="32" t="s">
        <v>657</v>
      </c>
      <c r="F16" s="31" t="s">
        <v>270</v>
      </c>
      <c r="G16" s="29"/>
      <c r="H16" s="29"/>
      <c r="I16" s="32" t="s">
        <v>658</v>
      </c>
      <c r="J16" s="31" t="s">
        <v>270</v>
      </c>
      <c r="K16" s="29"/>
      <c r="L16" s="29"/>
      <c r="M16" s="32" t="s">
        <v>659</v>
      </c>
      <c r="N16" s="31" t="s">
        <v>270</v>
      </c>
      <c r="O16" s="29"/>
      <c r="P16" s="29"/>
      <c r="Q16" s="32" t="s">
        <v>660</v>
      </c>
      <c r="R16" s="31" t="s">
        <v>270</v>
      </c>
    </row>
    <row r="17" spans="1:18" x14ac:dyDescent="0.25">
      <c r="A17" s="13"/>
      <c r="B17" s="37"/>
      <c r="C17" s="37" t="s">
        <v>253</v>
      </c>
      <c r="D17" s="38"/>
      <c r="E17" s="38"/>
      <c r="F17" s="37"/>
      <c r="G17" s="37"/>
      <c r="H17" s="38"/>
      <c r="I17" s="38"/>
      <c r="J17" s="37"/>
      <c r="K17" s="37"/>
      <c r="L17" s="38"/>
      <c r="M17" s="38"/>
      <c r="N17" s="37"/>
      <c r="O17" s="37"/>
      <c r="P17" s="38"/>
      <c r="Q17" s="38"/>
      <c r="R17" s="37"/>
    </row>
    <row r="18" spans="1:18" ht="30" x14ac:dyDescent="0.25">
      <c r="A18" s="13"/>
      <c r="B18" s="3" t="s">
        <v>661</v>
      </c>
      <c r="C18" s="39" t="s">
        <v>253</v>
      </c>
      <c r="D18" s="5"/>
      <c r="E18" s="36">
        <v>21268</v>
      </c>
      <c r="F18" t="s">
        <v>253</v>
      </c>
      <c r="G18" s="39"/>
      <c r="H18" s="5"/>
      <c r="I18" s="36">
        <v>23707</v>
      </c>
      <c r="J18" t="s">
        <v>253</v>
      </c>
      <c r="K18" s="39"/>
      <c r="L18" s="5"/>
      <c r="M18" s="36">
        <v>21268</v>
      </c>
      <c r="N18" t="s">
        <v>253</v>
      </c>
      <c r="O18" s="39"/>
      <c r="P18" s="5"/>
      <c r="Q18" s="36">
        <v>23707</v>
      </c>
      <c r="R18" t="s">
        <v>253</v>
      </c>
    </row>
    <row r="19" spans="1:18" ht="15.75" thickBot="1" x14ac:dyDescent="0.3">
      <c r="A19" s="13"/>
      <c r="B19" s="27" t="s">
        <v>662</v>
      </c>
      <c r="C19" s="41" t="s">
        <v>253</v>
      </c>
      <c r="D19" s="29"/>
      <c r="E19" s="32" t="s">
        <v>663</v>
      </c>
      <c r="F19" s="31" t="s">
        <v>270</v>
      </c>
      <c r="G19" s="41"/>
      <c r="H19" s="29"/>
      <c r="I19" s="32" t="s">
        <v>664</v>
      </c>
      <c r="J19" s="31" t="s">
        <v>270</v>
      </c>
      <c r="K19" s="41"/>
      <c r="L19" s="29"/>
      <c r="M19" s="32" t="s">
        <v>663</v>
      </c>
      <c r="N19" s="31" t="s">
        <v>270</v>
      </c>
      <c r="O19" s="41"/>
      <c r="P19" s="29"/>
      <c r="Q19" s="32" t="s">
        <v>664</v>
      </c>
      <c r="R19" s="31" t="s">
        <v>270</v>
      </c>
    </row>
    <row r="20" spans="1:18" x14ac:dyDescent="0.25">
      <c r="A20" s="13"/>
      <c r="B20" s="37"/>
      <c r="C20" s="37" t="s">
        <v>253</v>
      </c>
      <c r="D20" s="38"/>
      <c r="E20" s="38"/>
      <c r="F20" s="37"/>
      <c r="G20" s="37"/>
      <c r="H20" s="38"/>
      <c r="I20" s="38"/>
      <c r="J20" s="37"/>
      <c r="K20" s="37"/>
      <c r="L20" s="38"/>
      <c r="M20" s="38"/>
      <c r="N20" s="37"/>
      <c r="O20" s="37"/>
      <c r="P20" s="38"/>
      <c r="Q20" s="38"/>
      <c r="R20" s="37"/>
    </row>
    <row r="21" spans="1:18" ht="15.75" thickBot="1" x14ac:dyDescent="0.3">
      <c r="A21" s="13"/>
      <c r="B21" s="3" t="s">
        <v>640</v>
      </c>
      <c r="C21" s="39" t="s">
        <v>253</v>
      </c>
      <c r="D21" s="5" t="s">
        <v>265</v>
      </c>
      <c r="E21" s="36">
        <v>20479</v>
      </c>
      <c r="F21" t="s">
        <v>253</v>
      </c>
      <c r="G21" s="39"/>
      <c r="H21" s="5" t="s">
        <v>265</v>
      </c>
      <c r="I21" s="36">
        <v>23020</v>
      </c>
      <c r="J21" t="s">
        <v>253</v>
      </c>
      <c r="K21" s="39"/>
      <c r="L21" s="5" t="s">
        <v>265</v>
      </c>
      <c r="M21" s="36">
        <v>20479</v>
      </c>
      <c r="N21" t="s">
        <v>253</v>
      </c>
      <c r="O21" s="39"/>
      <c r="P21" s="5" t="s">
        <v>265</v>
      </c>
      <c r="Q21" s="36">
        <v>23020</v>
      </c>
      <c r="R21" t="s">
        <v>253</v>
      </c>
    </row>
    <row r="22" spans="1:18" ht="15.75" thickTop="1" x14ac:dyDescent="0.25">
      <c r="A22" s="13"/>
      <c r="B22" s="37"/>
      <c r="C22" s="37" t="s">
        <v>253</v>
      </c>
      <c r="D22" s="40"/>
      <c r="E22" s="40"/>
      <c r="F22" s="37"/>
      <c r="G22" s="37"/>
      <c r="H22" s="40"/>
      <c r="I22" s="40"/>
      <c r="J22" s="37"/>
      <c r="K22" s="37"/>
      <c r="L22" s="40"/>
      <c r="M22" s="40"/>
      <c r="N22" s="37"/>
      <c r="O22" s="37"/>
      <c r="P22" s="40"/>
      <c r="Q22" s="40"/>
      <c r="R22" s="37"/>
    </row>
    <row r="23" spans="1:18" x14ac:dyDescent="0.25">
      <c r="A23" s="13"/>
      <c r="B23" s="37"/>
      <c r="C23" s="54"/>
      <c r="D23" s="54"/>
      <c r="E23" s="54"/>
      <c r="F23" s="54"/>
      <c r="G23" s="54"/>
      <c r="H23" s="54"/>
      <c r="I23" s="54"/>
      <c r="J23" s="54"/>
      <c r="K23" s="54"/>
      <c r="L23" s="54"/>
      <c r="M23" s="54"/>
      <c r="N23" s="54"/>
      <c r="O23" s="54"/>
      <c r="P23" s="54"/>
      <c r="Q23" s="54"/>
      <c r="R23" s="54"/>
    </row>
    <row r="24" spans="1:18" ht="15.75" thickBot="1" x14ac:dyDescent="0.3">
      <c r="A24" s="13"/>
      <c r="B24" s="5"/>
      <c r="C24" s="5" t="s">
        <v>253</v>
      </c>
      <c r="D24" s="43" t="s">
        <v>665</v>
      </c>
      <c r="E24" s="43"/>
      <c r="F24" s="43"/>
      <c r="G24" s="43"/>
      <c r="H24" s="43"/>
      <c r="I24" s="43"/>
      <c r="J24" s="5"/>
      <c r="K24" s="5"/>
      <c r="L24" s="12"/>
      <c r="M24" s="12"/>
      <c r="N24" s="5"/>
      <c r="O24" s="5"/>
      <c r="P24" s="12"/>
      <c r="Q24" s="12"/>
      <c r="R24" s="5"/>
    </row>
    <row r="25" spans="1:18" ht="15.75" thickBot="1" x14ac:dyDescent="0.3">
      <c r="A25" s="13"/>
      <c r="B25" s="5"/>
      <c r="C25" s="5" t="s">
        <v>253</v>
      </c>
      <c r="D25" s="44">
        <v>2014</v>
      </c>
      <c r="E25" s="44"/>
      <c r="F25" s="5"/>
      <c r="G25" s="5"/>
      <c r="H25" s="44">
        <v>2013</v>
      </c>
      <c r="I25" s="44"/>
      <c r="J25" s="5"/>
      <c r="K25" s="5"/>
      <c r="L25" s="12"/>
      <c r="M25" s="12"/>
      <c r="N25" s="5"/>
      <c r="O25" s="5"/>
      <c r="P25" s="12"/>
      <c r="Q25" s="12"/>
      <c r="R25" s="5"/>
    </row>
    <row r="26" spans="1:18" x14ac:dyDescent="0.25">
      <c r="A26" s="13"/>
      <c r="B26" s="27" t="s">
        <v>666</v>
      </c>
      <c r="C26" s="29" t="s">
        <v>253</v>
      </c>
      <c r="D26" s="29" t="s">
        <v>265</v>
      </c>
      <c r="E26" s="30">
        <v>21064</v>
      </c>
      <c r="F26" s="31" t="s">
        <v>253</v>
      </c>
      <c r="G26" s="29"/>
      <c r="H26" s="29" t="s">
        <v>265</v>
      </c>
      <c r="I26" s="30">
        <v>24203</v>
      </c>
      <c r="J26" s="31" t="s">
        <v>253</v>
      </c>
      <c r="K26" s="29"/>
      <c r="L26" s="29"/>
      <c r="M26" s="29"/>
      <c r="N26" s="29"/>
      <c r="O26" s="29"/>
      <c r="P26" s="29"/>
      <c r="Q26" s="29"/>
      <c r="R26" s="29"/>
    </row>
    <row r="27" spans="1:18" x14ac:dyDescent="0.25">
      <c r="A27" s="13"/>
      <c r="B27" s="3" t="s">
        <v>667</v>
      </c>
      <c r="C27" s="5" t="s">
        <v>253</v>
      </c>
      <c r="D27" s="5"/>
      <c r="E27" s="5"/>
      <c r="F27" s="5"/>
      <c r="G27" s="5"/>
      <c r="H27" s="5"/>
      <c r="I27" s="5"/>
      <c r="J27" s="5"/>
      <c r="K27" s="5"/>
      <c r="L27" s="5"/>
      <c r="M27" s="5"/>
      <c r="N27" s="5"/>
      <c r="O27" s="5"/>
      <c r="P27" s="5"/>
      <c r="Q27" s="5"/>
      <c r="R27" s="5"/>
    </row>
    <row r="28" spans="1:18" x14ac:dyDescent="0.25">
      <c r="A28" s="13"/>
      <c r="B28" s="27" t="s">
        <v>668</v>
      </c>
      <c r="C28" s="29" t="s">
        <v>253</v>
      </c>
      <c r="D28" s="29"/>
      <c r="E28" s="32">
        <v>11.97</v>
      </c>
      <c r="F28" s="31" t="s">
        <v>542</v>
      </c>
      <c r="G28" s="29"/>
      <c r="H28" s="29"/>
      <c r="I28" s="32">
        <v>10.64</v>
      </c>
      <c r="J28" s="31" t="s">
        <v>542</v>
      </c>
      <c r="K28" s="29"/>
      <c r="L28" s="29"/>
      <c r="M28" s="29"/>
      <c r="N28" s="29"/>
      <c r="O28" s="29"/>
      <c r="P28" s="29"/>
      <c r="Q28" s="29"/>
      <c r="R28" s="29"/>
    </row>
    <row r="29" spans="1:18" x14ac:dyDescent="0.25">
      <c r="A29" s="13"/>
      <c r="B29" s="3" t="s">
        <v>669</v>
      </c>
      <c r="C29" s="5" t="s">
        <v>253</v>
      </c>
      <c r="D29" s="5"/>
      <c r="E29" s="34">
        <v>11.13</v>
      </c>
      <c r="F29" t="s">
        <v>542</v>
      </c>
      <c r="G29" s="5"/>
      <c r="H29" s="5"/>
      <c r="I29" s="34">
        <v>9.0399999999999991</v>
      </c>
      <c r="J29" t="s">
        <v>542</v>
      </c>
      <c r="K29" s="5"/>
      <c r="L29" s="5"/>
      <c r="M29" s="5"/>
      <c r="N29" s="5"/>
      <c r="O29" s="5"/>
      <c r="P29" s="5"/>
      <c r="Q29" s="5"/>
      <c r="R29" s="5"/>
    </row>
    <row r="30" spans="1:18" ht="15" customHeight="1" x14ac:dyDescent="0.25">
      <c r="A30" s="13" t="s">
        <v>1015</v>
      </c>
      <c r="B30" s="12" t="s">
        <v>5</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21" t="s">
        <v>1016</v>
      </c>
      <c r="C32" s="21"/>
      <c r="D32" s="21"/>
      <c r="E32" s="21"/>
      <c r="F32" s="21"/>
      <c r="G32" s="21"/>
      <c r="H32" s="21"/>
      <c r="I32" s="21"/>
      <c r="J32" s="21"/>
      <c r="K32" s="21"/>
      <c r="L32" s="21"/>
      <c r="M32" s="21"/>
      <c r="N32" s="21"/>
      <c r="O32" s="21"/>
      <c r="P32" s="21"/>
      <c r="Q32" s="21"/>
      <c r="R32" s="21"/>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22"/>
      <c r="C34" s="22"/>
      <c r="D34" s="22"/>
      <c r="E34" s="22"/>
      <c r="F34" s="22"/>
      <c r="G34" s="22"/>
      <c r="H34" s="22"/>
      <c r="I34" s="22"/>
      <c r="J34" s="22"/>
      <c r="K34" s="22"/>
      <c r="L34" s="22"/>
      <c r="M34" s="22"/>
      <c r="N34" s="22"/>
      <c r="O34" s="22"/>
      <c r="P34" s="22"/>
      <c r="Q34" s="22"/>
      <c r="R34" s="22"/>
    </row>
    <row r="35" spans="1:18" x14ac:dyDescent="0.25">
      <c r="A35" s="13"/>
      <c r="B35" s="5"/>
      <c r="C35" s="5"/>
      <c r="D35" s="5"/>
      <c r="E35" s="5"/>
      <c r="F35" s="5"/>
    </row>
    <row r="36" spans="1:18" ht="15" customHeight="1" x14ac:dyDescent="0.25">
      <c r="A36" s="13"/>
      <c r="B36" s="5"/>
      <c r="C36" s="5" t="s">
        <v>253</v>
      </c>
      <c r="D36" s="42" t="s">
        <v>671</v>
      </c>
      <c r="E36" s="42"/>
      <c r="F36" s="5"/>
    </row>
    <row r="37" spans="1:18" ht="15.75" thickBot="1" x14ac:dyDescent="0.3">
      <c r="A37" s="13"/>
      <c r="B37" s="5"/>
      <c r="C37" s="5" t="s">
        <v>253</v>
      </c>
      <c r="D37" s="43" t="s">
        <v>656</v>
      </c>
      <c r="E37" s="43"/>
      <c r="F37" s="5"/>
    </row>
    <row r="38" spans="1:18" ht="15" customHeight="1" x14ac:dyDescent="0.25">
      <c r="A38" s="13"/>
      <c r="B38" s="5"/>
      <c r="C38" s="5" t="s">
        <v>253</v>
      </c>
      <c r="D38" s="48" t="s">
        <v>335</v>
      </c>
      <c r="E38" s="48"/>
      <c r="F38" s="5"/>
    </row>
    <row r="39" spans="1:18" ht="30.75" thickBot="1" x14ac:dyDescent="0.3">
      <c r="A39" s="13"/>
      <c r="B39" s="27" t="s">
        <v>672</v>
      </c>
      <c r="C39" s="29" t="s">
        <v>253</v>
      </c>
      <c r="D39" s="29" t="s">
        <v>265</v>
      </c>
      <c r="E39" s="30">
        <v>2798</v>
      </c>
      <c r="F39" s="31" t="s">
        <v>253</v>
      </c>
    </row>
    <row r="40" spans="1:18" ht="15.75" thickTop="1" x14ac:dyDescent="0.25">
      <c r="A40" s="13"/>
      <c r="B40" s="37"/>
      <c r="C40" s="37" t="s">
        <v>253</v>
      </c>
      <c r="D40" s="40"/>
      <c r="E40" s="40"/>
      <c r="F40" s="37"/>
    </row>
    <row r="41" spans="1:18" ht="30" x14ac:dyDescent="0.25">
      <c r="A41" s="13"/>
      <c r="B41" s="3" t="s">
        <v>673</v>
      </c>
      <c r="C41" s="39" t="s">
        <v>253</v>
      </c>
      <c r="D41" s="5"/>
      <c r="E41" s="5"/>
      <c r="F41" s="5"/>
    </row>
    <row r="42" spans="1:18" x14ac:dyDescent="0.25">
      <c r="A42" s="13"/>
      <c r="B42" s="27">
        <v>2014</v>
      </c>
      <c r="C42" s="41" t="s">
        <v>253</v>
      </c>
      <c r="D42" s="29" t="s">
        <v>265</v>
      </c>
      <c r="E42" s="30">
        <v>1063</v>
      </c>
      <c r="F42" s="31" t="s">
        <v>253</v>
      </c>
    </row>
    <row r="43" spans="1:18" x14ac:dyDescent="0.25">
      <c r="A43" s="13"/>
      <c r="B43" s="3">
        <v>2015</v>
      </c>
      <c r="C43" s="39" t="s">
        <v>253</v>
      </c>
      <c r="D43" s="5"/>
      <c r="E43" s="36">
        <v>4041</v>
      </c>
      <c r="F43" t="s">
        <v>253</v>
      </c>
    </row>
    <row r="44" spans="1:18" x14ac:dyDescent="0.25">
      <c r="A44" s="13"/>
      <c r="B44" s="27">
        <v>2016</v>
      </c>
      <c r="C44" s="41" t="s">
        <v>253</v>
      </c>
      <c r="D44" s="29"/>
      <c r="E44" s="30">
        <v>3233</v>
      </c>
      <c r="F44" s="31" t="s">
        <v>253</v>
      </c>
    </row>
    <row r="45" spans="1:18" x14ac:dyDescent="0.25">
      <c r="A45" s="13"/>
      <c r="B45" s="3">
        <v>2017</v>
      </c>
      <c r="C45" s="39" t="s">
        <v>253</v>
      </c>
      <c r="D45" s="5"/>
      <c r="E45" s="36">
        <v>2586</v>
      </c>
      <c r="F45" t="s">
        <v>253</v>
      </c>
    </row>
    <row r="46" spans="1:18" x14ac:dyDescent="0.25">
      <c r="A46" s="13"/>
      <c r="B46" s="27">
        <v>2018</v>
      </c>
      <c r="C46" s="41" t="s">
        <v>253</v>
      </c>
      <c r="D46" s="29"/>
      <c r="E46" s="30">
        <v>2069</v>
      </c>
      <c r="F46" s="31" t="s">
        <v>253</v>
      </c>
    </row>
    <row r="47" spans="1:18" ht="15.75" thickBot="1" x14ac:dyDescent="0.3">
      <c r="A47" s="13"/>
      <c r="B47" s="3" t="s">
        <v>674</v>
      </c>
      <c r="C47" s="39" t="s">
        <v>253</v>
      </c>
      <c r="D47" s="5"/>
      <c r="E47" s="36">
        <v>8276</v>
      </c>
      <c r="F47" t="s">
        <v>253</v>
      </c>
    </row>
    <row r="48" spans="1:18" x14ac:dyDescent="0.25">
      <c r="A48" s="13"/>
      <c r="B48" s="37"/>
      <c r="C48" s="37" t="s">
        <v>253</v>
      </c>
      <c r="D48" s="38"/>
      <c r="E48" s="38"/>
      <c r="F48" s="37"/>
    </row>
    <row r="49" spans="1:6" ht="15.75" thickBot="1" x14ac:dyDescent="0.3">
      <c r="A49" s="13"/>
      <c r="B49" s="27" t="s">
        <v>141</v>
      </c>
      <c r="C49" s="41" t="s">
        <v>253</v>
      </c>
      <c r="D49" s="29" t="s">
        <v>265</v>
      </c>
      <c r="E49" s="30">
        <v>21268</v>
      </c>
      <c r="F49" s="31" t="s">
        <v>253</v>
      </c>
    </row>
    <row r="50" spans="1:6" ht="15.75" thickTop="1" x14ac:dyDescent="0.25">
      <c r="A50" s="13"/>
      <c r="B50" s="37"/>
      <c r="C50" s="37" t="s">
        <v>253</v>
      </c>
      <c r="D50" s="40"/>
      <c r="E50" s="40"/>
      <c r="F50" s="37"/>
    </row>
  </sheetData>
  <mergeCells count="38">
    <mergeCell ref="B8:R8"/>
    <mergeCell ref="A30:A50"/>
    <mergeCell ref="B30:R30"/>
    <mergeCell ref="B31:R31"/>
    <mergeCell ref="B32:R32"/>
    <mergeCell ref="B33:R33"/>
    <mergeCell ref="B34:R34"/>
    <mergeCell ref="D38:E38"/>
    <mergeCell ref="A1:A2"/>
    <mergeCell ref="B1:R1"/>
    <mergeCell ref="B2:R2"/>
    <mergeCell ref="B3:R3"/>
    <mergeCell ref="A4:A29"/>
    <mergeCell ref="B4:R4"/>
    <mergeCell ref="B5:R5"/>
    <mergeCell ref="B6:R6"/>
    <mergeCell ref="B7:R7"/>
    <mergeCell ref="D25:E25"/>
    <mergeCell ref="H25:I25"/>
    <mergeCell ref="L25:M25"/>
    <mergeCell ref="P25:Q25"/>
    <mergeCell ref="D36:E36"/>
    <mergeCell ref="D37:E37"/>
    <mergeCell ref="D13:Q13"/>
    <mergeCell ref="C23:J23"/>
    <mergeCell ref="K23:N23"/>
    <mergeCell ref="O23:R23"/>
    <mergeCell ref="D24:I24"/>
    <mergeCell ref="L24:M24"/>
    <mergeCell ref="P24:Q24"/>
    <mergeCell ref="D10:I10"/>
    <mergeCell ref="L10:Q10"/>
    <mergeCell ref="D11:I11"/>
    <mergeCell ref="L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140625" customWidth="1"/>
    <col min="6" max="7" width="1.85546875" bestFit="1" customWidth="1"/>
    <col min="9" max="9" width="5" bestFit="1" customWidth="1"/>
    <col min="10" max="10" width="3" bestFit="1" customWidth="1"/>
    <col min="12" max="12" width="2" bestFit="1" customWidth="1"/>
    <col min="14" max="15" width="1.85546875" bestFit="1" customWidth="1"/>
    <col min="17" max="17" width="5" bestFit="1" customWidth="1"/>
    <col min="18" max="18" width="3" bestFit="1"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2</v>
      </c>
      <c r="B3" s="12" t="s">
        <v>5</v>
      </c>
      <c r="C3" s="12"/>
      <c r="D3" s="12"/>
      <c r="E3" s="12"/>
      <c r="F3" s="12"/>
      <c r="G3" s="12"/>
      <c r="H3" s="12"/>
      <c r="I3" s="12"/>
      <c r="J3" s="12"/>
      <c r="K3" s="12"/>
      <c r="L3" s="12"/>
      <c r="M3" s="12"/>
      <c r="N3" s="12"/>
      <c r="O3" s="12"/>
      <c r="P3" s="12"/>
      <c r="Q3" s="12"/>
      <c r="R3" s="12"/>
    </row>
    <row r="4" spans="1:18" ht="15" customHeight="1" x14ac:dyDescent="0.25">
      <c r="A4" s="13" t="s">
        <v>101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677</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82"/>
      <c r="C8" s="82"/>
      <c r="D8" s="82"/>
      <c r="E8" s="82"/>
      <c r="F8" s="82"/>
      <c r="G8" s="82"/>
      <c r="H8" s="82"/>
      <c r="I8" s="82"/>
      <c r="J8" s="82"/>
      <c r="K8" s="82"/>
      <c r="L8" s="82"/>
      <c r="M8" s="82"/>
      <c r="N8" s="82"/>
      <c r="O8" s="82"/>
      <c r="P8" s="82"/>
      <c r="Q8" s="82"/>
      <c r="R8" s="82"/>
    </row>
    <row r="9" spans="1:18" x14ac:dyDescent="0.25">
      <c r="A9" s="13"/>
      <c r="B9" s="12"/>
      <c r="C9" s="12"/>
      <c r="D9" s="12"/>
      <c r="E9" s="12"/>
      <c r="F9" s="12"/>
      <c r="G9" s="12"/>
      <c r="H9" s="12"/>
      <c r="I9" s="12"/>
      <c r="J9" s="12"/>
      <c r="K9" s="12"/>
      <c r="L9" s="12"/>
      <c r="M9" s="12"/>
      <c r="N9" s="12"/>
      <c r="O9" s="12"/>
      <c r="P9" s="12"/>
      <c r="Q9" s="12"/>
      <c r="R9" s="12"/>
    </row>
    <row r="10" spans="1:18" x14ac:dyDescent="0.25">
      <c r="A10" s="13"/>
      <c r="B10" s="5"/>
      <c r="C10" s="5"/>
      <c r="D10" s="5"/>
      <c r="E10" s="5"/>
      <c r="F10" s="5"/>
      <c r="G10" s="5"/>
      <c r="H10" s="5"/>
      <c r="I10" s="5"/>
      <c r="J10" s="5"/>
      <c r="K10" s="5"/>
      <c r="L10" s="5"/>
      <c r="M10" s="5"/>
      <c r="N10" s="5"/>
      <c r="O10" s="5"/>
      <c r="P10" s="5"/>
      <c r="Q10" s="5"/>
      <c r="R10" s="5"/>
    </row>
    <row r="11" spans="1:18" ht="15.75" thickBot="1" x14ac:dyDescent="0.3">
      <c r="A11" s="13"/>
      <c r="B11" s="5"/>
      <c r="C11" s="5" t="s">
        <v>253</v>
      </c>
      <c r="D11" s="43" t="s">
        <v>262</v>
      </c>
      <c r="E11" s="43"/>
      <c r="F11" s="43"/>
      <c r="G11" s="43"/>
      <c r="H11" s="43"/>
      <c r="I11" s="43"/>
      <c r="J11" s="5"/>
      <c r="K11" s="5"/>
      <c r="L11" s="43" t="s">
        <v>276</v>
      </c>
      <c r="M11" s="43"/>
      <c r="N11" s="43"/>
      <c r="O11" s="43"/>
      <c r="P11" s="43"/>
      <c r="Q11" s="43"/>
      <c r="R11" s="5"/>
    </row>
    <row r="12" spans="1:18" ht="15" customHeight="1" x14ac:dyDescent="0.25">
      <c r="A12" s="13"/>
      <c r="B12" s="5"/>
      <c r="C12" s="5" t="s">
        <v>253</v>
      </c>
      <c r="D12" s="47"/>
      <c r="E12" s="47"/>
      <c r="F12" s="5"/>
      <c r="G12" s="5" t="s">
        <v>253</v>
      </c>
      <c r="H12" s="48" t="s">
        <v>678</v>
      </c>
      <c r="I12" s="48"/>
      <c r="J12" s="5"/>
      <c r="K12" s="5"/>
      <c r="L12" s="47"/>
      <c r="M12" s="47"/>
      <c r="N12" s="5"/>
      <c r="O12" s="5" t="s">
        <v>253</v>
      </c>
      <c r="P12" s="48" t="s">
        <v>678</v>
      </c>
      <c r="Q12" s="48"/>
      <c r="R12" s="5"/>
    </row>
    <row r="13" spans="1:18" ht="15" customHeight="1" x14ac:dyDescent="0.25">
      <c r="A13" s="13"/>
      <c r="B13" s="5"/>
      <c r="C13" s="5" t="s">
        <v>253</v>
      </c>
      <c r="D13" s="42" t="s">
        <v>479</v>
      </c>
      <c r="E13" s="42"/>
      <c r="F13" s="5"/>
      <c r="G13" s="5" t="s">
        <v>253</v>
      </c>
      <c r="H13" s="42" t="s">
        <v>475</v>
      </c>
      <c r="I13" s="42"/>
      <c r="J13" s="5"/>
      <c r="K13" s="5"/>
      <c r="L13" s="42" t="s">
        <v>479</v>
      </c>
      <c r="M13" s="42"/>
      <c r="N13" s="5"/>
      <c r="O13" s="5" t="s">
        <v>253</v>
      </c>
      <c r="P13" s="42" t="s">
        <v>475</v>
      </c>
      <c r="Q13" s="42"/>
      <c r="R13" s="5"/>
    </row>
    <row r="14" spans="1:18" ht="15.75" thickBot="1" x14ac:dyDescent="0.3">
      <c r="A14" s="13"/>
      <c r="B14" s="5"/>
      <c r="C14" s="5" t="s">
        <v>253</v>
      </c>
      <c r="D14" s="43" t="s">
        <v>483</v>
      </c>
      <c r="E14" s="43"/>
      <c r="F14" s="5"/>
      <c r="G14" s="5" t="s">
        <v>253</v>
      </c>
      <c r="H14" s="43" t="s">
        <v>679</v>
      </c>
      <c r="I14" s="43"/>
      <c r="J14" s="5"/>
      <c r="K14" s="5"/>
      <c r="L14" s="43" t="s">
        <v>483</v>
      </c>
      <c r="M14" s="43"/>
      <c r="N14" s="5"/>
      <c r="O14" s="5" t="s">
        <v>253</v>
      </c>
      <c r="P14" s="43" t="s">
        <v>679</v>
      </c>
      <c r="Q14" s="43"/>
      <c r="R14" s="5"/>
    </row>
    <row r="15" spans="1:18" ht="15" customHeight="1" x14ac:dyDescent="0.25">
      <c r="A15" s="13"/>
      <c r="B15" s="5"/>
      <c r="C15" s="5" t="s">
        <v>253</v>
      </c>
      <c r="D15" s="42" t="s">
        <v>563</v>
      </c>
      <c r="E15" s="42"/>
      <c r="F15" s="42"/>
      <c r="G15" s="42"/>
      <c r="H15" s="42"/>
      <c r="I15" s="42"/>
      <c r="J15" s="42"/>
      <c r="K15" s="42"/>
      <c r="L15" s="42"/>
      <c r="M15" s="42"/>
      <c r="N15" s="42"/>
      <c r="O15" s="42"/>
      <c r="P15" s="42"/>
      <c r="Q15" s="42"/>
      <c r="R15" s="5"/>
    </row>
    <row r="16" spans="1:18" x14ac:dyDescent="0.25">
      <c r="A16" s="13"/>
      <c r="B16" s="27" t="s">
        <v>680</v>
      </c>
      <c r="C16" s="29" t="s">
        <v>253</v>
      </c>
      <c r="D16" s="29" t="s">
        <v>265</v>
      </c>
      <c r="E16" s="30">
        <v>274945</v>
      </c>
      <c r="F16" s="31" t="s">
        <v>253</v>
      </c>
      <c r="G16" s="29" t="s">
        <v>253</v>
      </c>
      <c r="H16" s="29"/>
      <c r="I16" s="32" t="s">
        <v>681</v>
      </c>
      <c r="J16" s="31" t="s">
        <v>542</v>
      </c>
      <c r="K16" s="29"/>
      <c r="L16" s="29" t="s">
        <v>265</v>
      </c>
      <c r="M16" s="30">
        <v>259926</v>
      </c>
      <c r="N16" s="31" t="s">
        <v>253</v>
      </c>
      <c r="O16" s="29" t="s">
        <v>253</v>
      </c>
      <c r="P16" s="29"/>
      <c r="Q16" s="32" t="s">
        <v>681</v>
      </c>
      <c r="R16" s="31" t="s">
        <v>542</v>
      </c>
    </row>
    <row r="17" spans="1:18" ht="15.75" thickBot="1" x14ac:dyDescent="0.3">
      <c r="A17" s="13"/>
      <c r="B17" s="3" t="s">
        <v>682</v>
      </c>
      <c r="C17" s="5" t="s">
        <v>253</v>
      </c>
      <c r="D17" s="5"/>
      <c r="E17" s="36">
        <v>280393</v>
      </c>
      <c r="F17" t="s">
        <v>253</v>
      </c>
      <c r="G17" s="5" t="s">
        <v>253</v>
      </c>
      <c r="H17" s="5"/>
      <c r="I17" s="34">
        <v>0.05</v>
      </c>
      <c r="J17" t="s">
        <v>253</v>
      </c>
      <c r="K17" s="5"/>
      <c r="L17" s="5"/>
      <c r="M17" s="36">
        <v>301956</v>
      </c>
      <c r="N17" t="s">
        <v>253</v>
      </c>
      <c r="O17" s="5" t="s">
        <v>253</v>
      </c>
      <c r="P17" s="5"/>
      <c r="Q17" s="34">
        <v>7.0000000000000007E-2</v>
      </c>
      <c r="R17" t="s">
        <v>253</v>
      </c>
    </row>
    <row r="18" spans="1:18" x14ac:dyDescent="0.25">
      <c r="A18" s="13"/>
      <c r="B18" s="37"/>
      <c r="C18" s="37" t="s">
        <v>253</v>
      </c>
      <c r="D18" s="38"/>
      <c r="E18" s="38"/>
      <c r="F18" s="37"/>
      <c r="G18" s="37" t="s">
        <v>253</v>
      </c>
      <c r="H18" s="37"/>
      <c r="I18" s="37"/>
      <c r="J18" s="37"/>
      <c r="K18" s="37"/>
      <c r="L18" s="38"/>
      <c r="M18" s="38"/>
      <c r="N18" s="37"/>
      <c r="O18" s="37" t="s">
        <v>253</v>
      </c>
      <c r="P18" s="37"/>
      <c r="Q18" s="37"/>
      <c r="R18" s="37"/>
    </row>
    <row r="19" spans="1:18" x14ac:dyDescent="0.25">
      <c r="A19" s="13"/>
      <c r="B19" s="27" t="s">
        <v>683</v>
      </c>
      <c r="C19" s="41" t="s">
        <v>253</v>
      </c>
      <c r="D19" s="29"/>
      <c r="E19" s="30">
        <v>555338</v>
      </c>
      <c r="F19" s="31" t="s">
        <v>253</v>
      </c>
      <c r="G19" s="41" t="s">
        <v>253</v>
      </c>
      <c r="H19" s="29"/>
      <c r="I19" s="32">
        <v>0.03</v>
      </c>
      <c r="J19" s="31" t="s">
        <v>253</v>
      </c>
      <c r="K19" s="41"/>
      <c r="L19" s="29"/>
      <c r="M19" s="30">
        <v>561882</v>
      </c>
      <c r="N19" s="31" t="s">
        <v>253</v>
      </c>
      <c r="O19" s="41" t="s">
        <v>253</v>
      </c>
      <c r="P19" s="29"/>
      <c r="Q19" s="32">
        <v>0.04</v>
      </c>
      <c r="R19" s="31" t="s">
        <v>253</v>
      </c>
    </row>
    <row r="20" spans="1:18" x14ac:dyDescent="0.25">
      <c r="A20" s="13"/>
      <c r="B20" s="3" t="s">
        <v>684</v>
      </c>
      <c r="C20" s="39" t="s">
        <v>253</v>
      </c>
      <c r="D20" s="5"/>
      <c r="E20" s="36">
        <v>457640</v>
      </c>
      <c r="F20" t="s">
        <v>253</v>
      </c>
      <c r="G20" s="39" t="s">
        <v>253</v>
      </c>
      <c r="H20" s="5"/>
      <c r="I20" s="34">
        <v>0.2</v>
      </c>
      <c r="J20" t="s">
        <v>253</v>
      </c>
      <c r="K20" s="39"/>
      <c r="L20" s="5"/>
      <c r="M20" s="36">
        <v>468461</v>
      </c>
      <c r="N20" t="s">
        <v>253</v>
      </c>
      <c r="O20" s="39" t="s">
        <v>253</v>
      </c>
      <c r="P20" s="5"/>
      <c r="Q20" s="34">
        <v>0.19</v>
      </c>
      <c r="R20" t="s">
        <v>253</v>
      </c>
    </row>
    <row r="21" spans="1:18" x14ac:dyDescent="0.25">
      <c r="A21" s="13"/>
      <c r="B21" s="27" t="s">
        <v>685</v>
      </c>
      <c r="C21" s="41" t="s">
        <v>253</v>
      </c>
      <c r="D21" s="29"/>
      <c r="E21" s="30">
        <v>314644</v>
      </c>
      <c r="F21" s="31" t="s">
        <v>253</v>
      </c>
      <c r="G21" s="41" t="s">
        <v>253</v>
      </c>
      <c r="H21" s="29"/>
      <c r="I21" s="32">
        <v>0.1</v>
      </c>
      <c r="J21" s="31" t="s">
        <v>253</v>
      </c>
      <c r="K21" s="41"/>
      <c r="L21" s="29"/>
      <c r="M21" s="30">
        <v>293159</v>
      </c>
      <c r="N21" s="31" t="s">
        <v>253</v>
      </c>
      <c r="O21" s="41" t="s">
        <v>253</v>
      </c>
      <c r="P21" s="29"/>
      <c r="Q21" s="32">
        <v>0.1</v>
      </c>
      <c r="R21" s="31" t="s">
        <v>253</v>
      </c>
    </row>
    <row r="22" spans="1:18" ht="30" x14ac:dyDescent="0.25">
      <c r="A22" s="13"/>
      <c r="B22" s="3" t="s">
        <v>686</v>
      </c>
      <c r="C22" s="39" t="s">
        <v>253</v>
      </c>
      <c r="D22" s="5"/>
      <c r="E22" s="36">
        <v>58312</v>
      </c>
      <c r="F22" t="s">
        <v>253</v>
      </c>
      <c r="G22" s="39" t="s">
        <v>253</v>
      </c>
      <c r="H22" s="5"/>
      <c r="I22" s="34">
        <v>0.14000000000000001</v>
      </c>
      <c r="J22" t="s">
        <v>253</v>
      </c>
      <c r="K22" s="39"/>
      <c r="L22" s="5"/>
      <c r="M22" s="34">
        <v>822</v>
      </c>
      <c r="N22" t="s">
        <v>253</v>
      </c>
      <c r="O22" s="39" t="s">
        <v>253</v>
      </c>
      <c r="P22" s="5"/>
      <c r="Q22" s="34">
        <v>0.21</v>
      </c>
      <c r="R22" t="s">
        <v>253</v>
      </c>
    </row>
    <row r="23" spans="1:18" x14ac:dyDescent="0.25">
      <c r="A23" s="13"/>
      <c r="B23" s="27" t="s">
        <v>687</v>
      </c>
      <c r="C23" s="41" t="s">
        <v>253</v>
      </c>
      <c r="D23" s="29"/>
      <c r="E23" s="29"/>
      <c r="F23" s="29"/>
      <c r="G23" s="41" t="s">
        <v>253</v>
      </c>
      <c r="H23" s="29"/>
      <c r="I23" s="29"/>
      <c r="J23" s="29"/>
      <c r="K23" s="41"/>
      <c r="L23" s="29"/>
      <c r="M23" s="29"/>
      <c r="N23" s="29"/>
      <c r="O23" s="41" t="s">
        <v>253</v>
      </c>
      <c r="P23" s="29"/>
      <c r="Q23" s="29"/>
      <c r="R23" s="29"/>
    </row>
    <row r="24" spans="1:18" x14ac:dyDescent="0.25">
      <c r="A24" s="13"/>
      <c r="B24" s="3" t="s">
        <v>688</v>
      </c>
      <c r="C24" s="39" t="s">
        <v>253</v>
      </c>
      <c r="D24" s="5"/>
      <c r="E24" s="36">
        <v>387950</v>
      </c>
      <c r="F24" t="s">
        <v>253</v>
      </c>
      <c r="G24" s="39" t="s">
        <v>253</v>
      </c>
      <c r="H24" s="5"/>
      <c r="I24" s="34">
        <v>0.32</v>
      </c>
      <c r="J24" t="s">
        <v>253</v>
      </c>
      <c r="K24" s="39"/>
      <c r="L24" s="5"/>
      <c r="M24" s="36">
        <v>457407</v>
      </c>
      <c r="N24" t="s">
        <v>253</v>
      </c>
      <c r="O24" s="39" t="s">
        <v>253</v>
      </c>
      <c r="P24" s="5"/>
      <c r="Q24" s="34">
        <v>0.33</v>
      </c>
      <c r="R24" t="s">
        <v>253</v>
      </c>
    </row>
    <row r="25" spans="1:18" x14ac:dyDescent="0.25">
      <c r="A25" s="13"/>
      <c r="B25" s="27" t="s">
        <v>689</v>
      </c>
      <c r="C25" s="41" t="s">
        <v>253</v>
      </c>
      <c r="D25" s="29"/>
      <c r="E25" s="30">
        <v>71252</v>
      </c>
      <c r="F25" s="31" t="s">
        <v>253</v>
      </c>
      <c r="G25" s="41" t="s">
        <v>253</v>
      </c>
      <c r="H25" s="29"/>
      <c r="I25" s="32">
        <v>1.27</v>
      </c>
      <c r="J25" s="31" t="s">
        <v>253</v>
      </c>
      <c r="K25" s="41"/>
      <c r="L25" s="29"/>
      <c r="M25" s="30">
        <v>67762</v>
      </c>
      <c r="N25" s="31" t="s">
        <v>253</v>
      </c>
      <c r="O25" s="41" t="s">
        <v>253</v>
      </c>
      <c r="P25" s="29"/>
      <c r="Q25" s="32">
        <v>1.28</v>
      </c>
      <c r="R25" s="31" t="s">
        <v>253</v>
      </c>
    </row>
    <row r="26" spans="1:18" x14ac:dyDescent="0.25">
      <c r="A26" s="13"/>
      <c r="B26" s="3" t="s">
        <v>690</v>
      </c>
      <c r="C26" s="39" t="s">
        <v>253</v>
      </c>
      <c r="D26" s="5"/>
      <c r="E26" s="36">
        <v>13671</v>
      </c>
      <c r="F26" t="s">
        <v>253</v>
      </c>
      <c r="G26" s="39" t="s">
        <v>253</v>
      </c>
      <c r="H26" s="5"/>
      <c r="I26" s="34">
        <v>2.3199999999999998</v>
      </c>
      <c r="J26" t="s">
        <v>253</v>
      </c>
      <c r="K26" s="39"/>
      <c r="L26" s="5"/>
      <c r="M26" s="36">
        <v>16116</v>
      </c>
      <c r="N26" t="s">
        <v>253</v>
      </c>
      <c r="O26" s="39" t="s">
        <v>253</v>
      </c>
      <c r="P26" s="5"/>
      <c r="Q26" s="34">
        <v>2.37</v>
      </c>
      <c r="R26" t="s">
        <v>253</v>
      </c>
    </row>
    <row r="27" spans="1:18" x14ac:dyDescent="0.25">
      <c r="A27" s="13"/>
      <c r="B27" s="27" t="s">
        <v>691</v>
      </c>
      <c r="C27" s="41" t="s">
        <v>253</v>
      </c>
      <c r="D27" s="31"/>
      <c r="E27" s="33" t="s">
        <v>266</v>
      </c>
      <c r="F27" s="31" t="s">
        <v>253</v>
      </c>
      <c r="G27" s="41" t="s">
        <v>253</v>
      </c>
      <c r="H27" s="31"/>
      <c r="I27" s="33" t="s">
        <v>266</v>
      </c>
      <c r="J27" s="31" t="s">
        <v>253</v>
      </c>
      <c r="K27" s="41"/>
      <c r="L27" s="29"/>
      <c r="M27" s="30">
        <v>7310</v>
      </c>
      <c r="N27" s="31" t="s">
        <v>253</v>
      </c>
      <c r="O27" s="41" t="s">
        <v>253</v>
      </c>
      <c r="P27" s="29"/>
      <c r="Q27" s="32">
        <v>3.59</v>
      </c>
      <c r="R27" s="31" t="s">
        <v>253</v>
      </c>
    </row>
    <row r="28" spans="1:18" ht="15.75" thickBot="1" x14ac:dyDescent="0.3">
      <c r="A28" s="13"/>
      <c r="B28" s="3" t="s">
        <v>692</v>
      </c>
      <c r="C28" s="39" t="s">
        <v>253</v>
      </c>
      <c r="E28" s="35" t="s">
        <v>266</v>
      </c>
      <c r="F28" t="s">
        <v>253</v>
      </c>
      <c r="G28" s="39" t="s">
        <v>253</v>
      </c>
      <c r="I28" s="35" t="s">
        <v>266</v>
      </c>
      <c r="J28" t="s">
        <v>253</v>
      </c>
      <c r="K28" s="39"/>
      <c r="L28" s="5"/>
      <c r="M28" s="36">
        <v>2374</v>
      </c>
      <c r="N28" t="s">
        <v>253</v>
      </c>
      <c r="O28" s="39" t="s">
        <v>253</v>
      </c>
      <c r="P28" s="5"/>
      <c r="Q28" s="34">
        <v>4.24</v>
      </c>
      <c r="R28" t="s">
        <v>253</v>
      </c>
    </row>
    <row r="29" spans="1:18" x14ac:dyDescent="0.25">
      <c r="A29" s="13"/>
      <c r="B29" s="37"/>
      <c r="C29" s="37" t="s">
        <v>253</v>
      </c>
      <c r="D29" s="38"/>
      <c r="E29" s="38"/>
      <c r="F29" s="37"/>
      <c r="G29" s="37" t="s">
        <v>253</v>
      </c>
      <c r="H29" s="37"/>
      <c r="I29" s="37"/>
      <c r="J29" s="37"/>
      <c r="K29" s="37"/>
      <c r="L29" s="38"/>
      <c r="M29" s="38"/>
      <c r="N29" s="37"/>
      <c r="O29" s="37" t="s">
        <v>253</v>
      </c>
      <c r="P29" s="37"/>
      <c r="Q29" s="37"/>
      <c r="R29" s="37"/>
    </row>
    <row r="30" spans="1:18" ht="15.75" thickBot="1" x14ac:dyDescent="0.3">
      <c r="A30" s="13"/>
      <c r="B30" s="27" t="s">
        <v>693</v>
      </c>
      <c r="C30" s="41" t="s">
        <v>253</v>
      </c>
      <c r="D30" s="29"/>
      <c r="E30" s="30">
        <v>472873</v>
      </c>
      <c r="F30" s="31" t="s">
        <v>253</v>
      </c>
      <c r="G30" s="41" t="s">
        <v>253</v>
      </c>
      <c r="H30" s="29"/>
      <c r="I30" s="32">
        <v>0.52</v>
      </c>
      <c r="J30" s="31" t="s">
        <v>253</v>
      </c>
      <c r="K30" s="41"/>
      <c r="L30" s="29"/>
      <c r="M30" s="30">
        <v>550969</v>
      </c>
      <c r="N30" s="31" t="s">
        <v>253</v>
      </c>
      <c r="O30" s="41" t="s">
        <v>253</v>
      </c>
      <c r="P30" s="29"/>
      <c r="Q30" s="32">
        <v>0.56999999999999995</v>
      </c>
      <c r="R30" s="31" t="s">
        <v>253</v>
      </c>
    </row>
    <row r="31" spans="1:18" x14ac:dyDescent="0.25">
      <c r="A31" s="13"/>
      <c r="B31" s="37"/>
      <c r="C31" s="37" t="s">
        <v>253</v>
      </c>
      <c r="D31" s="38"/>
      <c r="E31" s="38"/>
      <c r="F31" s="37"/>
      <c r="G31" s="37" t="s">
        <v>253</v>
      </c>
      <c r="H31" s="37"/>
      <c r="I31" s="37"/>
      <c r="J31" s="37"/>
      <c r="K31" s="37"/>
      <c r="L31" s="38"/>
      <c r="M31" s="38"/>
      <c r="N31" s="37"/>
      <c r="O31" s="37" t="s">
        <v>253</v>
      </c>
      <c r="P31" s="37"/>
      <c r="Q31" s="37"/>
      <c r="R31" s="37"/>
    </row>
    <row r="32" spans="1:18" ht="15.75" thickBot="1" x14ac:dyDescent="0.3">
      <c r="A32" s="13"/>
      <c r="B32" s="3" t="s">
        <v>48</v>
      </c>
      <c r="C32" s="39" t="s">
        <v>253</v>
      </c>
      <c r="D32" s="5" t="s">
        <v>265</v>
      </c>
      <c r="E32" s="36">
        <v>1858807</v>
      </c>
      <c r="F32" t="s">
        <v>253</v>
      </c>
      <c r="G32" s="39" t="s">
        <v>253</v>
      </c>
      <c r="H32" s="5"/>
      <c r="I32" s="34">
        <v>0.21</v>
      </c>
      <c r="J32" t="s">
        <v>542</v>
      </c>
      <c r="K32" s="39"/>
      <c r="L32" s="5" t="s">
        <v>265</v>
      </c>
      <c r="M32" s="36">
        <v>1875293</v>
      </c>
      <c r="N32" t="s">
        <v>253</v>
      </c>
      <c r="O32" s="39" t="s">
        <v>253</v>
      </c>
      <c r="P32" s="5"/>
      <c r="Q32" s="34">
        <v>0.24</v>
      </c>
      <c r="R32" t="s">
        <v>542</v>
      </c>
    </row>
    <row r="33" spans="1:18" ht="15.75" thickTop="1" x14ac:dyDescent="0.25">
      <c r="A33" s="13"/>
      <c r="B33" s="17"/>
      <c r="C33" s="17" t="s">
        <v>253</v>
      </c>
      <c r="D33" s="99"/>
      <c r="E33" s="99"/>
      <c r="F33" s="17"/>
      <c r="G33" s="17" t="s">
        <v>253</v>
      </c>
      <c r="H33" s="17"/>
      <c r="I33" s="17"/>
      <c r="J33" s="17"/>
      <c r="K33" s="17"/>
      <c r="L33" s="99"/>
      <c r="M33" s="99"/>
      <c r="N33" s="17"/>
      <c r="O33" s="17" t="s">
        <v>253</v>
      </c>
      <c r="P33" s="17"/>
      <c r="Q33" s="17"/>
    </row>
    <row r="34" spans="1:18" ht="15" customHeight="1" x14ac:dyDescent="0.25">
      <c r="A34" s="13" t="s">
        <v>1019</v>
      </c>
      <c r="B34" s="12" t="s">
        <v>5</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21" t="s">
        <v>694</v>
      </c>
      <c r="C36" s="21"/>
      <c r="D36" s="21"/>
      <c r="E36" s="21"/>
      <c r="F36" s="21"/>
      <c r="G36" s="21"/>
      <c r="H36" s="21"/>
      <c r="I36" s="21"/>
      <c r="J36" s="21"/>
      <c r="K36" s="21"/>
      <c r="L36" s="21"/>
      <c r="M36" s="21"/>
      <c r="N36" s="21"/>
      <c r="O36" s="21"/>
      <c r="P36" s="21"/>
      <c r="Q36" s="21"/>
      <c r="R36" s="21"/>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5"/>
      <c r="C39" s="5"/>
      <c r="D39" s="5"/>
      <c r="E39" s="5"/>
      <c r="F39" s="5"/>
    </row>
    <row r="40" spans="1:18" ht="15.75" thickBot="1" x14ac:dyDescent="0.3">
      <c r="A40" s="13"/>
      <c r="B40" s="5"/>
      <c r="C40" s="5" t="s">
        <v>253</v>
      </c>
      <c r="D40" s="43" t="s">
        <v>483</v>
      </c>
      <c r="E40" s="43"/>
      <c r="F40" s="5"/>
    </row>
    <row r="41" spans="1:18" ht="15" customHeight="1" x14ac:dyDescent="0.25">
      <c r="A41" s="13"/>
      <c r="B41" s="5"/>
      <c r="C41" s="5" t="s">
        <v>253</v>
      </c>
      <c r="D41" s="48" t="s">
        <v>335</v>
      </c>
      <c r="E41" s="48"/>
      <c r="F41" s="5"/>
    </row>
    <row r="42" spans="1:18" ht="30" x14ac:dyDescent="0.25">
      <c r="A42" s="13"/>
      <c r="B42" s="27" t="s">
        <v>695</v>
      </c>
      <c r="C42" s="29" t="s">
        <v>253</v>
      </c>
      <c r="D42" s="29"/>
      <c r="E42" s="29"/>
      <c r="F42" s="29"/>
    </row>
    <row r="43" spans="1:18" x14ac:dyDescent="0.25">
      <c r="A43" s="13"/>
      <c r="B43" s="3">
        <v>2014</v>
      </c>
      <c r="C43" s="5" t="s">
        <v>253</v>
      </c>
      <c r="D43" s="5" t="s">
        <v>265</v>
      </c>
      <c r="E43" s="36">
        <v>85779</v>
      </c>
      <c r="F43" t="s">
        <v>253</v>
      </c>
    </row>
    <row r="44" spans="1:18" x14ac:dyDescent="0.25">
      <c r="A44" s="13"/>
      <c r="B44" s="27">
        <v>2015</v>
      </c>
      <c r="C44" s="29" t="s">
        <v>253</v>
      </c>
      <c r="D44" s="29"/>
      <c r="E44" s="30">
        <v>243222</v>
      </c>
      <c r="F44" s="31" t="s">
        <v>253</v>
      </c>
    </row>
    <row r="45" spans="1:18" x14ac:dyDescent="0.25">
      <c r="A45" s="13"/>
      <c r="B45" s="3">
        <v>2016</v>
      </c>
      <c r="C45" s="5" t="s">
        <v>253</v>
      </c>
      <c r="D45" s="5"/>
      <c r="E45" s="36">
        <v>80917</v>
      </c>
      <c r="F45" t="s">
        <v>253</v>
      </c>
    </row>
    <row r="46" spans="1:18" x14ac:dyDescent="0.25">
      <c r="A46" s="13"/>
      <c r="B46" s="27">
        <v>2017</v>
      </c>
      <c r="C46" s="29" t="s">
        <v>253</v>
      </c>
      <c r="D46" s="29"/>
      <c r="E46" s="30">
        <v>30327</v>
      </c>
      <c r="F46" s="31" t="s">
        <v>253</v>
      </c>
    </row>
    <row r="47" spans="1:18" x14ac:dyDescent="0.25">
      <c r="A47" s="13"/>
      <c r="B47" s="3">
        <v>2018</v>
      </c>
      <c r="C47" s="5" t="s">
        <v>253</v>
      </c>
      <c r="D47" s="5"/>
      <c r="E47" s="36">
        <v>21060</v>
      </c>
      <c r="F47" t="s">
        <v>253</v>
      </c>
    </row>
    <row r="48" spans="1:18" ht="15.75" thickBot="1" x14ac:dyDescent="0.3">
      <c r="A48" s="13"/>
      <c r="B48" s="27">
        <v>2019</v>
      </c>
      <c r="C48" s="29" t="s">
        <v>253</v>
      </c>
      <c r="D48" s="29"/>
      <c r="E48" s="30">
        <v>11568</v>
      </c>
      <c r="F48" s="31" t="s">
        <v>253</v>
      </c>
    </row>
    <row r="49" spans="1:6" x14ac:dyDescent="0.25">
      <c r="A49" s="13"/>
      <c r="B49" s="37"/>
      <c r="C49" s="37" t="s">
        <v>253</v>
      </c>
      <c r="D49" s="38"/>
      <c r="E49" s="38"/>
      <c r="F49" s="37"/>
    </row>
    <row r="50" spans="1:6" ht="15.75" thickBot="1" x14ac:dyDescent="0.3">
      <c r="A50" s="13"/>
      <c r="B50" s="3" t="s">
        <v>141</v>
      </c>
      <c r="C50" s="39" t="s">
        <v>253</v>
      </c>
      <c r="D50" s="5" t="s">
        <v>265</v>
      </c>
      <c r="E50" s="36">
        <v>472873</v>
      </c>
      <c r="F50" t="s">
        <v>253</v>
      </c>
    </row>
    <row r="51" spans="1:6" ht="15.75" thickTop="1" x14ac:dyDescent="0.25">
      <c r="A51" s="13"/>
      <c r="B51" s="37"/>
      <c r="C51" s="37" t="s">
        <v>253</v>
      </c>
      <c r="D51" s="40"/>
      <c r="E51" s="40"/>
      <c r="F51" s="37"/>
    </row>
  </sheetData>
  <mergeCells count="34">
    <mergeCell ref="B6:R6"/>
    <mergeCell ref="B7:R7"/>
    <mergeCell ref="B8:R8"/>
    <mergeCell ref="B9:R9"/>
    <mergeCell ref="A34:A51"/>
    <mergeCell ref="B34:R34"/>
    <mergeCell ref="B35:R35"/>
    <mergeCell ref="B36:R36"/>
    <mergeCell ref="B37:R37"/>
    <mergeCell ref="B38:R38"/>
    <mergeCell ref="D15:Q15"/>
    <mergeCell ref="D40:E40"/>
    <mergeCell ref="D41:E41"/>
    <mergeCell ref="A1:A2"/>
    <mergeCell ref="B1:R1"/>
    <mergeCell ref="B2:R2"/>
    <mergeCell ref="B3:R3"/>
    <mergeCell ref="A4:A33"/>
    <mergeCell ref="B4:R4"/>
    <mergeCell ref="B5:R5"/>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4" t="s">
        <v>67</v>
      </c>
      <c r="B2" s="5" t="s">
        <v>5</v>
      </c>
      <c r="C2" s="5" t="s">
        <v>5</v>
      </c>
    </row>
    <row r="3" spans="1:3" x14ac:dyDescent="0.25">
      <c r="A3" s="3" t="s">
        <v>68</v>
      </c>
      <c r="B3" s="10">
        <v>0.01</v>
      </c>
      <c r="C3" s="10">
        <v>0.01</v>
      </c>
    </row>
    <row r="4" spans="1:3" x14ac:dyDescent="0.25">
      <c r="A4" s="3" t="s">
        <v>69</v>
      </c>
      <c r="B4" s="7">
        <v>100000</v>
      </c>
      <c r="C4" s="7">
        <v>100000</v>
      </c>
    </row>
    <row r="5" spans="1:3" x14ac:dyDescent="0.25">
      <c r="A5" s="3" t="s">
        <v>70</v>
      </c>
      <c r="B5" s="5">
        <v>0</v>
      </c>
      <c r="C5" s="5">
        <v>0</v>
      </c>
    </row>
    <row r="6" spans="1:3" x14ac:dyDescent="0.25">
      <c r="A6" s="3" t="s">
        <v>71</v>
      </c>
      <c r="B6" s="10">
        <v>0.01</v>
      </c>
      <c r="C6" s="10">
        <v>0.01</v>
      </c>
    </row>
    <row r="7" spans="1:3" x14ac:dyDescent="0.25">
      <c r="A7" s="3" t="s">
        <v>72</v>
      </c>
      <c r="B7" s="7">
        <v>11900000</v>
      </c>
      <c r="C7" s="7">
        <v>11900000</v>
      </c>
    </row>
    <row r="8" spans="1:3" x14ac:dyDescent="0.25">
      <c r="A8" s="3" t="s">
        <v>73</v>
      </c>
      <c r="B8" s="7">
        <v>9245300</v>
      </c>
      <c r="C8" s="7">
        <v>9050000</v>
      </c>
    </row>
    <row r="9" spans="1:3" x14ac:dyDescent="0.25">
      <c r="A9" s="3" t="s">
        <v>74</v>
      </c>
      <c r="B9" s="7">
        <v>9245300</v>
      </c>
      <c r="C9" s="7">
        <v>9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2.7109375" bestFit="1" customWidth="1"/>
    <col min="2" max="2" width="24.85546875" bestFit="1" customWidth="1"/>
    <col min="3" max="3" width="1.85546875" bestFit="1" customWidth="1"/>
    <col min="4" max="4" width="12.7109375" customWidth="1"/>
    <col min="5" max="5" width="6.85546875" customWidth="1"/>
    <col min="6" max="7" width="1.85546875" bestFit="1" customWidth="1"/>
    <col min="8" max="8" width="2" bestFit="1" customWidth="1"/>
    <col min="9" max="9" width="6.5703125" bestFit="1" customWidth="1"/>
    <col min="10" max="11" width="1.85546875" bestFit="1" customWidth="1"/>
    <col min="13" max="13" width="5" bestFit="1" customWidth="1"/>
    <col min="14" max="14" width="3" bestFit="1" customWidth="1"/>
    <col min="16" max="16" width="2" bestFit="1" customWidth="1"/>
    <col min="17" max="17" width="6.5703125" bestFit="1" customWidth="1"/>
    <col min="18" max="19" width="1.85546875" bestFit="1" customWidth="1"/>
    <col min="21" max="21" width="5" bestFit="1" customWidth="1"/>
    <col min="22" max="22" width="3" bestFit="1" customWidth="1"/>
  </cols>
  <sheetData>
    <row r="1" spans="1:22" ht="15" customHeight="1" x14ac:dyDescent="0.25">
      <c r="A1" s="8" t="s">
        <v>10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2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02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21" t="s">
        <v>700</v>
      </c>
      <c r="C6" s="21"/>
      <c r="D6" s="21"/>
      <c r="E6" s="21"/>
      <c r="F6" s="21"/>
      <c r="G6" s="21"/>
      <c r="H6" s="21"/>
      <c r="I6" s="21"/>
      <c r="J6" s="21"/>
      <c r="K6" s="21"/>
      <c r="L6" s="21"/>
      <c r="M6" s="21"/>
      <c r="N6" s="21"/>
      <c r="O6" s="21"/>
      <c r="P6" s="21"/>
      <c r="Q6" s="21"/>
      <c r="R6" s="21"/>
      <c r="S6" s="21"/>
      <c r="T6" s="21"/>
      <c r="U6" s="21"/>
      <c r="V6" s="2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253</v>
      </c>
      <c r="D10" s="12"/>
      <c r="E10" s="12"/>
      <c r="F10" s="5"/>
      <c r="G10" s="5" t="s">
        <v>253</v>
      </c>
      <c r="H10" s="43" t="s">
        <v>262</v>
      </c>
      <c r="I10" s="43"/>
      <c r="J10" s="43"/>
      <c r="K10" s="43"/>
      <c r="L10" s="43"/>
      <c r="M10" s="43"/>
      <c r="N10" s="5"/>
      <c r="O10" s="5"/>
      <c r="P10" s="43" t="s">
        <v>276</v>
      </c>
      <c r="Q10" s="43"/>
      <c r="R10" s="43"/>
      <c r="S10" s="43"/>
      <c r="T10" s="43"/>
      <c r="U10" s="43"/>
      <c r="V10" s="5"/>
    </row>
    <row r="11" spans="1:22" ht="15" customHeight="1" x14ac:dyDescent="0.25">
      <c r="A11" s="13"/>
      <c r="B11" s="5"/>
      <c r="C11" s="5" t="s">
        <v>253</v>
      </c>
      <c r="D11" s="12"/>
      <c r="E11" s="12"/>
      <c r="F11" s="5"/>
      <c r="G11" s="5" t="s">
        <v>253</v>
      </c>
      <c r="H11" s="47"/>
      <c r="I11" s="47"/>
      <c r="J11" s="5"/>
      <c r="K11" s="5" t="s">
        <v>253</v>
      </c>
      <c r="L11" s="48" t="s">
        <v>678</v>
      </c>
      <c r="M11" s="48"/>
      <c r="N11" s="5"/>
      <c r="O11" s="5"/>
      <c r="P11" s="47"/>
      <c r="Q11" s="47"/>
      <c r="R11" s="5"/>
      <c r="S11" s="5" t="s">
        <v>253</v>
      </c>
      <c r="T11" s="48" t="s">
        <v>678</v>
      </c>
      <c r="U11" s="48"/>
      <c r="V11" s="5"/>
    </row>
    <row r="12" spans="1:22" ht="15" customHeight="1" x14ac:dyDescent="0.25">
      <c r="A12" s="13"/>
      <c r="B12" s="5"/>
      <c r="C12" s="5" t="s">
        <v>253</v>
      </c>
      <c r="D12" s="42" t="s">
        <v>701</v>
      </c>
      <c r="E12" s="42"/>
      <c r="F12" s="5"/>
      <c r="G12" s="5" t="s">
        <v>253</v>
      </c>
      <c r="H12" s="12"/>
      <c r="I12" s="12"/>
      <c r="J12" s="5"/>
      <c r="K12" s="5" t="s">
        <v>253</v>
      </c>
      <c r="L12" s="42" t="s">
        <v>475</v>
      </c>
      <c r="M12" s="42"/>
      <c r="N12" s="5"/>
      <c r="O12" s="5"/>
      <c r="P12" s="12"/>
      <c r="Q12" s="12"/>
      <c r="R12" s="5"/>
      <c r="S12" s="5" t="s">
        <v>253</v>
      </c>
      <c r="T12" s="42" t="s">
        <v>475</v>
      </c>
      <c r="U12" s="42"/>
      <c r="V12" s="5"/>
    </row>
    <row r="13" spans="1:22" ht="15.75" thickBot="1" x14ac:dyDescent="0.3">
      <c r="A13" s="13"/>
      <c r="B13" s="5"/>
      <c r="C13" s="5" t="s">
        <v>253</v>
      </c>
      <c r="D13" s="43" t="s">
        <v>702</v>
      </c>
      <c r="E13" s="43"/>
      <c r="F13" s="5"/>
      <c r="G13" s="5" t="s">
        <v>253</v>
      </c>
      <c r="H13" s="43" t="s">
        <v>483</v>
      </c>
      <c r="I13" s="43"/>
      <c r="J13" s="5"/>
      <c r="K13" s="5" t="s">
        <v>253</v>
      </c>
      <c r="L13" s="43" t="s">
        <v>679</v>
      </c>
      <c r="M13" s="43"/>
      <c r="N13" s="5"/>
      <c r="O13" s="5"/>
      <c r="P13" s="43" t="s">
        <v>483</v>
      </c>
      <c r="Q13" s="43"/>
      <c r="R13" s="5"/>
      <c r="S13" s="5" t="s">
        <v>253</v>
      </c>
      <c r="T13" s="43" t="s">
        <v>679</v>
      </c>
      <c r="U13" s="43"/>
      <c r="V13" s="5"/>
    </row>
    <row r="14" spans="1:22" ht="15" customHeight="1" x14ac:dyDescent="0.25">
      <c r="A14" s="13"/>
      <c r="B14" s="5"/>
      <c r="C14" s="5" t="s">
        <v>253</v>
      </c>
      <c r="D14" s="42" t="s">
        <v>563</v>
      </c>
      <c r="E14" s="42"/>
      <c r="F14" s="42"/>
      <c r="G14" s="42"/>
      <c r="H14" s="42"/>
      <c r="I14" s="42"/>
      <c r="J14" s="42"/>
      <c r="K14" s="42"/>
      <c r="L14" s="42"/>
      <c r="M14" s="42"/>
      <c r="N14" s="42"/>
      <c r="O14" s="42"/>
      <c r="P14" s="42"/>
      <c r="Q14" s="42"/>
      <c r="R14" s="42"/>
      <c r="S14" s="42"/>
      <c r="T14" s="42"/>
      <c r="U14" s="42"/>
      <c r="V14" s="5"/>
    </row>
    <row r="15" spans="1:22" x14ac:dyDescent="0.25">
      <c r="A15" s="13"/>
      <c r="B15" s="27" t="s">
        <v>703</v>
      </c>
      <c r="C15" s="29" t="s">
        <v>253</v>
      </c>
      <c r="D15" s="29"/>
      <c r="E15" s="32">
        <v>2018</v>
      </c>
      <c r="F15" s="31" t="s">
        <v>253</v>
      </c>
      <c r="G15" s="29" t="s">
        <v>253</v>
      </c>
      <c r="H15" s="29" t="s">
        <v>265</v>
      </c>
      <c r="I15" s="30">
        <v>10000</v>
      </c>
      <c r="J15" s="31" t="s">
        <v>253</v>
      </c>
      <c r="K15" s="29" t="s">
        <v>253</v>
      </c>
      <c r="L15" s="29"/>
      <c r="M15" s="32">
        <v>2.33</v>
      </c>
      <c r="N15" s="31" t="s">
        <v>542</v>
      </c>
      <c r="O15" s="29"/>
      <c r="P15" s="29" t="s">
        <v>265</v>
      </c>
      <c r="Q15" s="30">
        <v>10000</v>
      </c>
      <c r="R15" s="31" t="s">
        <v>253</v>
      </c>
      <c r="S15" s="29" t="s">
        <v>253</v>
      </c>
      <c r="T15" s="29"/>
      <c r="U15" s="32">
        <v>2.33</v>
      </c>
      <c r="V15" s="31" t="s">
        <v>542</v>
      </c>
    </row>
    <row r="16" spans="1:22" x14ac:dyDescent="0.25">
      <c r="A16" s="13"/>
      <c r="B16" s="3" t="s">
        <v>704</v>
      </c>
      <c r="C16" s="5" t="s">
        <v>253</v>
      </c>
      <c r="D16" s="5"/>
      <c r="E16" s="5"/>
      <c r="F16" s="5"/>
      <c r="G16" s="5" t="s">
        <v>253</v>
      </c>
      <c r="H16" s="5"/>
      <c r="I16" s="36">
        <v>2819</v>
      </c>
      <c r="J16" t="s">
        <v>253</v>
      </c>
      <c r="K16" s="5" t="s">
        <v>253</v>
      </c>
      <c r="L16" s="5"/>
      <c r="M16" s="34">
        <v>0.1</v>
      </c>
      <c r="N16" t="s">
        <v>253</v>
      </c>
      <c r="O16" s="5"/>
      <c r="P16" s="5"/>
      <c r="Q16" s="36">
        <v>2636</v>
      </c>
      <c r="R16" t="s">
        <v>253</v>
      </c>
      <c r="S16" s="5" t="s">
        <v>253</v>
      </c>
      <c r="T16" s="5"/>
      <c r="U16" s="34">
        <v>0.1</v>
      </c>
      <c r="V16" t="s">
        <v>253</v>
      </c>
    </row>
    <row r="17" spans="1:22" ht="15.75" thickBot="1" x14ac:dyDescent="0.3">
      <c r="A17" s="13"/>
      <c r="B17" s="27" t="s">
        <v>705</v>
      </c>
      <c r="C17" s="29" t="s">
        <v>253</v>
      </c>
      <c r="D17" s="29"/>
      <c r="E17" s="29"/>
      <c r="F17" s="29"/>
      <c r="G17" s="29" t="s">
        <v>253</v>
      </c>
      <c r="H17" s="29"/>
      <c r="I17" s="32">
        <v>241</v>
      </c>
      <c r="J17" s="31" t="s">
        <v>253</v>
      </c>
      <c r="K17" s="29" t="s">
        <v>253</v>
      </c>
      <c r="L17" s="29"/>
      <c r="M17" s="32">
        <v>2.46</v>
      </c>
      <c r="N17" s="31" t="s">
        <v>253</v>
      </c>
      <c r="O17" s="29"/>
      <c r="P17" s="29"/>
      <c r="Q17" s="32">
        <v>241</v>
      </c>
      <c r="R17" s="31" t="s">
        <v>253</v>
      </c>
      <c r="S17" s="29" t="s">
        <v>253</v>
      </c>
      <c r="T17" s="29"/>
      <c r="U17" s="32">
        <v>2.46</v>
      </c>
      <c r="V17" s="31" t="s">
        <v>253</v>
      </c>
    </row>
    <row r="18" spans="1:22" x14ac:dyDescent="0.25">
      <c r="A18" s="13"/>
      <c r="B18" s="37"/>
      <c r="C18" s="37" t="s">
        <v>253</v>
      </c>
      <c r="D18" s="37"/>
      <c r="E18" s="37"/>
      <c r="F18" s="37"/>
      <c r="G18" s="37" t="s">
        <v>253</v>
      </c>
      <c r="H18" s="38"/>
      <c r="I18" s="38"/>
      <c r="J18" s="37"/>
      <c r="K18" s="37" t="s">
        <v>253</v>
      </c>
      <c r="L18" s="37"/>
      <c r="M18" s="37"/>
      <c r="N18" s="37"/>
      <c r="O18" s="37"/>
      <c r="P18" s="38"/>
      <c r="Q18" s="38"/>
      <c r="R18" s="37"/>
      <c r="S18" s="37" t="s">
        <v>253</v>
      </c>
      <c r="T18" s="37"/>
      <c r="U18" s="37"/>
      <c r="V18" s="37"/>
    </row>
    <row r="19" spans="1:22" ht="15.75" thickBot="1" x14ac:dyDescent="0.3">
      <c r="A19" s="13"/>
      <c r="B19" s="3"/>
      <c r="C19" s="39" t="s">
        <v>253</v>
      </c>
      <c r="D19" s="5"/>
      <c r="E19" s="5"/>
      <c r="F19" s="5"/>
      <c r="G19" s="39" t="s">
        <v>253</v>
      </c>
      <c r="H19" s="5" t="s">
        <v>265</v>
      </c>
      <c r="I19" s="36">
        <v>13060</v>
      </c>
      <c r="J19" t="s">
        <v>253</v>
      </c>
      <c r="K19" s="39" t="s">
        <v>253</v>
      </c>
      <c r="L19" s="5"/>
      <c r="M19" s="34">
        <v>1.85</v>
      </c>
      <c r="N19" t="s">
        <v>542</v>
      </c>
      <c r="O19" s="39"/>
      <c r="P19" s="5" t="s">
        <v>265</v>
      </c>
      <c r="Q19" s="36">
        <v>12877</v>
      </c>
      <c r="R19" t="s">
        <v>253</v>
      </c>
      <c r="S19" s="39" t="s">
        <v>253</v>
      </c>
      <c r="T19" s="5"/>
      <c r="U19" s="34">
        <v>1.88</v>
      </c>
      <c r="V19" t="s">
        <v>542</v>
      </c>
    </row>
    <row r="20" spans="1:22" ht="15.75" thickTop="1" x14ac:dyDescent="0.25">
      <c r="A20" s="13"/>
      <c r="B20" s="37"/>
      <c r="C20" s="37" t="s">
        <v>253</v>
      </c>
      <c r="D20" s="37"/>
      <c r="E20" s="37"/>
      <c r="F20" s="37"/>
      <c r="G20" s="37" t="s">
        <v>253</v>
      </c>
      <c r="H20" s="40"/>
      <c r="I20" s="40"/>
      <c r="J20" s="37"/>
      <c r="K20" s="37" t="s">
        <v>253</v>
      </c>
      <c r="L20" s="37"/>
      <c r="M20" s="37"/>
      <c r="N20" s="37"/>
      <c r="O20" s="37"/>
      <c r="P20" s="40"/>
      <c r="Q20" s="40"/>
      <c r="R20" s="37"/>
      <c r="S20" s="37" t="s">
        <v>253</v>
      </c>
    </row>
  </sheetData>
  <mergeCells count="29">
    <mergeCell ref="B8:V8"/>
    <mergeCell ref="D14:U14"/>
    <mergeCell ref="A1:A2"/>
    <mergeCell ref="B1:V1"/>
    <mergeCell ref="B2:V2"/>
    <mergeCell ref="B3:V3"/>
    <mergeCell ref="A4:A20"/>
    <mergeCell ref="B4:V4"/>
    <mergeCell ref="B5:V5"/>
    <mergeCell ref="B6:V6"/>
    <mergeCell ref="B7:V7"/>
    <mergeCell ref="D12:E12"/>
    <mergeCell ref="H12:I12"/>
    <mergeCell ref="L12:M12"/>
    <mergeCell ref="P12:Q12"/>
    <mergeCell ref="T12:U12"/>
    <mergeCell ref="D13:E13"/>
    <mergeCell ref="H13:I13"/>
    <mergeCell ref="L13:M13"/>
    <mergeCell ref="P13:Q13"/>
    <mergeCell ref="T13:U13"/>
    <mergeCell ref="D10:E10"/>
    <mergeCell ref="H10:M10"/>
    <mergeCell ref="P10:U10"/>
    <mergeCell ref="D11:E11"/>
    <mergeCell ref="H11:I11"/>
    <mergeCell ref="L11:M11"/>
    <mergeCell ref="P11:Q11"/>
    <mergeCell ref="T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2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2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1" t="s">
        <v>712</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57"/>
      <c r="C7" s="57"/>
      <c r="D7" s="57"/>
      <c r="E7" s="57"/>
      <c r="F7" s="57"/>
      <c r="G7" s="57"/>
      <c r="H7" s="57"/>
      <c r="I7" s="57"/>
      <c r="J7" s="57"/>
      <c r="K7" s="57"/>
      <c r="L7" s="57"/>
      <c r="M7" s="57"/>
      <c r="N7" s="57"/>
      <c r="O7" s="57"/>
      <c r="P7" s="57"/>
      <c r="Q7" s="57"/>
      <c r="R7" s="57"/>
      <c r="S7" s="57"/>
      <c r="T7" s="57"/>
      <c r="U7" s="57"/>
      <c r="V7" s="57"/>
      <c r="W7" s="57"/>
      <c r="X7" s="57"/>
      <c r="Y7" s="57"/>
      <c r="Z7" s="57"/>
    </row>
    <row r="8" spans="1:26" ht="15.75" thickBot="1" x14ac:dyDescent="0.3">
      <c r="A8" s="13"/>
      <c r="B8" s="59"/>
      <c r="C8" s="59" t="s">
        <v>253</v>
      </c>
      <c r="D8" s="69"/>
      <c r="E8" s="69"/>
      <c r="F8" s="59"/>
      <c r="G8" s="59" t="s">
        <v>253</v>
      </c>
      <c r="H8" s="69"/>
      <c r="I8" s="69"/>
      <c r="J8" s="59"/>
      <c r="K8" s="59"/>
      <c r="L8" s="70" t="s">
        <v>713</v>
      </c>
      <c r="M8" s="70"/>
      <c r="N8" s="70"/>
      <c r="O8" s="70"/>
      <c r="P8" s="70"/>
      <c r="Q8" s="70"/>
      <c r="R8" s="70"/>
      <c r="S8" s="70"/>
      <c r="T8" s="70"/>
      <c r="U8" s="70"/>
      <c r="V8" s="70"/>
      <c r="W8" s="70"/>
      <c r="X8" s="70"/>
      <c r="Y8" s="70"/>
      <c r="Z8" s="59"/>
    </row>
    <row r="9" spans="1:26" x14ac:dyDescent="0.25">
      <c r="A9" s="13"/>
      <c r="B9" s="59"/>
      <c r="C9" s="59" t="s">
        <v>253</v>
      </c>
      <c r="D9" s="69"/>
      <c r="E9" s="69"/>
      <c r="F9" s="59"/>
      <c r="G9" s="59" t="s">
        <v>253</v>
      </c>
      <c r="H9" s="69"/>
      <c r="I9" s="69"/>
      <c r="J9" s="59"/>
      <c r="K9" s="59"/>
      <c r="L9" s="72" t="s">
        <v>714</v>
      </c>
      <c r="M9" s="72"/>
      <c r="N9" s="72"/>
      <c r="O9" s="72"/>
      <c r="P9" s="72"/>
      <c r="Q9" s="72"/>
      <c r="R9" s="59"/>
      <c r="S9" s="59"/>
      <c r="T9" s="72" t="s">
        <v>715</v>
      </c>
      <c r="U9" s="72"/>
      <c r="V9" s="72"/>
      <c r="W9" s="72"/>
      <c r="X9" s="72"/>
      <c r="Y9" s="72"/>
      <c r="Z9" s="59"/>
    </row>
    <row r="10" spans="1:26" ht="15.75" thickBot="1" x14ac:dyDescent="0.3">
      <c r="A10" s="13"/>
      <c r="B10" s="59"/>
      <c r="C10" s="59" t="s">
        <v>253</v>
      </c>
      <c r="D10" s="70" t="s">
        <v>716</v>
      </c>
      <c r="E10" s="70"/>
      <c r="F10" s="70"/>
      <c r="G10" s="70"/>
      <c r="H10" s="70"/>
      <c r="I10" s="70"/>
      <c r="J10" s="59"/>
      <c r="K10" s="59"/>
      <c r="L10" s="70" t="s">
        <v>717</v>
      </c>
      <c r="M10" s="70"/>
      <c r="N10" s="70"/>
      <c r="O10" s="70"/>
      <c r="P10" s="70"/>
      <c r="Q10" s="70"/>
      <c r="R10" s="59"/>
      <c r="S10" s="59"/>
      <c r="T10" s="70" t="s">
        <v>717</v>
      </c>
      <c r="U10" s="70"/>
      <c r="V10" s="70"/>
      <c r="W10" s="70"/>
      <c r="X10" s="70"/>
      <c r="Y10" s="70"/>
      <c r="Z10" s="59"/>
    </row>
    <row r="11" spans="1:26" ht="15.75" thickBot="1" x14ac:dyDescent="0.3">
      <c r="A11" s="13"/>
      <c r="B11" s="59"/>
      <c r="C11" s="59" t="s">
        <v>253</v>
      </c>
      <c r="D11" s="73" t="s">
        <v>718</v>
      </c>
      <c r="E11" s="73"/>
      <c r="F11" s="59"/>
      <c r="G11" s="59" t="s">
        <v>253</v>
      </c>
      <c r="H11" s="73" t="s">
        <v>719</v>
      </c>
      <c r="I11" s="73"/>
      <c r="J11" s="59"/>
      <c r="K11" s="59"/>
      <c r="L11" s="73" t="s">
        <v>718</v>
      </c>
      <c r="M11" s="73"/>
      <c r="N11" s="59"/>
      <c r="O11" s="59" t="s">
        <v>253</v>
      </c>
      <c r="P11" s="73" t="s">
        <v>719</v>
      </c>
      <c r="Q11" s="73"/>
      <c r="R11" s="59"/>
      <c r="S11" s="59"/>
      <c r="T11" s="73" t="s">
        <v>718</v>
      </c>
      <c r="U11" s="73"/>
      <c r="V11" s="59"/>
      <c r="W11" s="59" t="s">
        <v>253</v>
      </c>
      <c r="X11" s="73" t="s">
        <v>719</v>
      </c>
      <c r="Y11" s="73"/>
      <c r="Z11" s="59"/>
    </row>
    <row r="12" spans="1:26" x14ac:dyDescent="0.25">
      <c r="A12" s="13"/>
      <c r="B12" s="59"/>
      <c r="C12" s="59" t="s">
        <v>253</v>
      </c>
      <c r="D12" s="71" t="s">
        <v>563</v>
      </c>
      <c r="E12" s="71"/>
      <c r="F12" s="71"/>
      <c r="G12" s="71"/>
      <c r="H12" s="71"/>
      <c r="I12" s="71"/>
      <c r="J12" s="71"/>
      <c r="K12" s="71"/>
      <c r="L12" s="71"/>
      <c r="M12" s="71"/>
      <c r="N12" s="71"/>
      <c r="O12" s="71"/>
      <c r="P12" s="71"/>
      <c r="Q12" s="71"/>
      <c r="R12" s="71"/>
      <c r="S12" s="71"/>
      <c r="T12" s="71"/>
      <c r="U12" s="71"/>
      <c r="V12" s="71"/>
      <c r="W12" s="71"/>
      <c r="X12" s="71"/>
      <c r="Y12" s="71"/>
      <c r="Z12" s="59"/>
    </row>
    <row r="13" spans="1:26" x14ac:dyDescent="0.25">
      <c r="A13" s="13"/>
      <c r="B13" s="60" t="s">
        <v>262</v>
      </c>
      <c r="C13" s="61" t="s">
        <v>253</v>
      </c>
      <c r="D13" s="61"/>
      <c r="E13" s="61"/>
      <c r="F13" s="61"/>
      <c r="G13" s="61" t="s">
        <v>253</v>
      </c>
      <c r="H13" s="61"/>
      <c r="I13" s="61"/>
      <c r="J13" s="61"/>
      <c r="K13" s="61"/>
      <c r="L13" s="61"/>
      <c r="M13" s="61"/>
      <c r="N13" s="61"/>
      <c r="O13" s="61" t="s">
        <v>253</v>
      </c>
      <c r="P13" s="61"/>
      <c r="Q13" s="61"/>
      <c r="R13" s="61"/>
      <c r="S13" s="61"/>
      <c r="T13" s="61"/>
      <c r="U13" s="61"/>
      <c r="V13" s="61"/>
      <c r="W13" s="61" t="s">
        <v>253</v>
      </c>
      <c r="X13" s="61"/>
      <c r="Y13" s="61"/>
      <c r="Z13" s="61"/>
    </row>
    <row r="14" spans="1:26" x14ac:dyDescent="0.25">
      <c r="A14" s="13"/>
      <c r="B14" s="62" t="s">
        <v>720</v>
      </c>
      <c r="C14" s="57" t="s">
        <v>253</v>
      </c>
      <c r="D14" s="57" t="s">
        <v>265</v>
      </c>
      <c r="E14" s="63">
        <v>211502</v>
      </c>
      <c r="F14" s="58" t="s">
        <v>253</v>
      </c>
      <c r="G14" s="57" t="s">
        <v>253</v>
      </c>
      <c r="H14" s="57"/>
      <c r="I14" s="64">
        <v>10.07</v>
      </c>
      <c r="J14" s="58" t="s">
        <v>542</v>
      </c>
      <c r="K14" s="57"/>
      <c r="L14" s="57" t="s">
        <v>265</v>
      </c>
      <c r="M14" s="63">
        <v>83977</v>
      </c>
      <c r="N14" s="58" t="s">
        <v>253</v>
      </c>
      <c r="O14" s="57" t="s">
        <v>253</v>
      </c>
      <c r="P14" s="57"/>
      <c r="Q14" s="64">
        <v>4</v>
      </c>
      <c r="R14" s="58" t="s">
        <v>542</v>
      </c>
      <c r="S14" s="57"/>
      <c r="T14" s="57" t="s">
        <v>265</v>
      </c>
      <c r="U14" s="63">
        <v>104972</v>
      </c>
      <c r="V14" s="58" t="s">
        <v>253</v>
      </c>
      <c r="W14" s="57" t="s">
        <v>253</v>
      </c>
      <c r="X14" s="57"/>
      <c r="Y14" s="64">
        <v>5</v>
      </c>
      <c r="Z14" s="58" t="s">
        <v>542</v>
      </c>
    </row>
    <row r="15" spans="1:26" x14ac:dyDescent="0.25">
      <c r="A15" s="13"/>
      <c r="B15" s="65" t="s">
        <v>721</v>
      </c>
      <c r="C15" s="61" t="s">
        <v>253</v>
      </c>
      <c r="D15" s="61"/>
      <c r="E15" s="66">
        <v>211502</v>
      </c>
      <c r="F15" s="67" t="s">
        <v>253</v>
      </c>
      <c r="G15" s="61" t="s">
        <v>253</v>
      </c>
      <c r="H15" s="61"/>
      <c r="I15" s="68">
        <v>16.68</v>
      </c>
      <c r="J15" s="67" t="s">
        <v>253</v>
      </c>
      <c r="K15" s="61"/>
      <c r="L15" s="61"/>
      <c r="M15" s="66">
        <v>50731</v>
      </c>
      <c r="N15" s="67" t="s">
        <v>253</v>
      </c>
      <c r="O15" s="61" t="s">
        <v>253</v>
      </c>
      <c r="P15" s="61"/>
      <c r="Q15" s="68">
        <v>4</v>
      </c>
      <c r="R15" s="67" t="s">
        <v>253</v>
      </c>
      <c r="S15" s="61"/>
      <c r="T15" s="61"/>
      <c r="U15" s="66">
        <v>76096</v>
      </c>
      <c r="V15" s="67" t="s">
        <v>253</v>
      </c>
      <c r="W15" s="61" t="s">
        <v>253</v>
      </c>
      <c r="X15" s="61"/>
      <c r="Y15" s="68">
        <v>6</v>
      </c>
      <c r="Z15" s="67" t="s">
        <v>253</v>
      </c>
    </row>
    <row r="16" spans="1:26" x14ac:dyDescent="0.25">
      <c r="A16" s="13"/>
      <c r="B16" s="62" t="s">
        <v>722</v>
      </c>
      <c r="C16" s="57" t="s">
        <v>253</v>
      </c>
      <c r="D16" s="57"/>
      <c r="E16" s="63">
        <v>227778</v>
      </c>
      <c r="F16" s="58" t="s">
        <v>253</v>
      </c>
      <c r="G16" s="57" t="s">
        <v>253</v>
      </c>
      <c r="H16" s="57"/>
      <c r="I16" s="64">
        <v>17.96</v>
      </c>
      <c r="J16" s="58" t="s">
        <v>253</v>
      </c>
      <c r="K16" s="57"/>
      <c r="L16" s="57"/>
      <c r="M16" s="63">
        <v>101461</v>
      </c>
      <c r="N16" s="58" t="s">
        <v>253</v>
      </c>
      <c r="O16" s="57" t="s">
        <v>253</v>
      </c>
      <c r="P16" s="57"/>
      <c r="Q16" s="64">
        <v>8</v>
      </c>
      <c r="R16" s="58" t="s">
        <v>253</v>
      </c>
      <c r="S16" s="57"/>
      <c r="T16" s="57"/>
      <c r="U16" s="63">
        <v>126826</v>
      </c>
      <c r="V16" s="58" t="s">
        <v>253</v>
      </c>
      <c r="W16" s="57" t="s">
        <v>253</v>
      </c>
      <c r="X16" s="57"/>
      <c r="Y16" s="64">
        <v>10</v>
      </c>
      <c r="Z16" s="58" t="s">
        <v>253</v>
      </c>
    </row>
    <row r="17" spans="1:26" x14ac:dyDescent="0.25">
      <c r="A17" s="13"/>
      <c r="B17" s="60" t="s">
        <v>276</v>
      </c>
      <c r="C17" s="61" t="s">
        <v>253</v>
      </c>
      <c r="D17" s="61"/>
      <c r="E17" s="61"/>
      <c r="F17" s="61"/>
      <c r="G17" s="61" t="s">
        <v>253</v>
      </c>
      <c r="H17" s="61"/>
      <c r="I17" s="61"/>
      <c r="J17" s="61"/>
      <c r="K17" s="61"/>
      <c r="L17" s="61"/>
      <c r="M17" s="61"/>
      <c r="N17" s="61"/>
      <c r="O17" s="61" t="s">
        <v>253</v>
      </c>
      <c r="P17" s="61"/>
      <c r="Q17" s="61"/>
      <c r="R17" s="61"/>
      <c r="S17" s="61"/>
      <c r="T17" s="61"/>
      <c r="U17" s="61"/>
      <c r="V17" s="61"/>
      <c r="W17" s="61" t="s">
        <v>253</v>
      </c>
      <c r="X17" s="61"/>
      <c r="Y17" s="61"/>
      <c r="Z17" s="61"/>
    </row>
    <row r="18" spans="1:26" x14ac:dyDescent="0.25">
      <c r="A18" s="13"/>
      <c r="B18" s="62" t="s">
        <v>720</v>
      </c>
      <c r="C18" s="57" t="s">
        <v>253</v>
      </c>
      <c r="D18" s="57" t="s">
        <v>265</v>
      </c>
      <c r="E18" s="63">
        <v>201995</v>
      </c>
      <c r="F18" s="58" t="s">
        <v>253</v>
      </c>
      <c r="G18" s="57" t="s">
        <v>253</v>
      </c>
      <c r="H18" s="57"/>
      <c r="I18" s="64">
        <v>9.6</v>
      </c>
      <c r="J18" s="58" t="s">
        <v>542</v>
      </c>
      <c r="K18" s="57"/>
      <c r="L18" s="57" t="s">
        <v>265</v>
      </c>
      <c r="M18" s="63">
        <v>84170</v>
      </c>
      <c r="N18" s="58" t="s">
        <v>253</v>
      </c>
      <c r="O18" s="57" t="s">
        <v>253</v>
      </c>
      <c r="P18" s="57"/>
      <c r="Q18" s="64">
        <v>4</v>
      </c>
      <c r="R18" s="58" t="s">
        <v>542</v>
      </c>
      <c r="S18" s="57"/>
      <c r="T18" s="57" t="s">
        <v>265</v>
      </c>
      <c r="U18" s="63">
        <v>105212</v>
      </c>
      <c r="V18" s="58" t="s">
        <v>253</v>
      </c>
      <c r="W18" s="57" t="s">
        <v>253</v>
      </c>
      <c r="X18" s="57"/>
      <c r="Y18" s="64">
        <v>5</v>
      </c>
      <c r="Z18" s="58" t="s">
        <v>542</v>
      </c>
    </row>
    <row r="19" spans="1:26" x14ac:dyDescent="0.25">
      <c r="A19" s="13"/>
      <c r="B19" s="65" t="s">
        <v>721</v>
      </c>
      <c r="C19" s="61" t="s">
        <v>253</v>
      </c>
      <c r="D19" s="61"/>
      <c r="E19" s="66">
        <v>201995</v>
      </c>
      <c r="F19" s="67" t="s">
        <v>253</v>
      </c>
      <c r="G19" s="61" t="s">
        <v>253</v>
      </c>
      <c r="H19" s="61"/>
      <c r="I19" s="68">
        <v>15.77</v>
      </c>
      <c r="J19" s="67" t="s">
        <v>253</v>
      </c>
      <c r="K19" s="61"/>
      <c r="L19" s="61"/>
      <c r="M19" s="66">
        <v>51226</v>
      </c>
      <c r="N19" s="67" t="s">
        <v>253</v>
      </c>
      <c r="O19" s="61" t="s">
        <v>253</v>
      </c>
      <c r="P19" s="61"/>
      <c r="Q19" s="68">
        <v>4</v>
      </c>
      <c r="R19" s="67" t="s">
        <v>253</v>
      </c>
      <c r="S19" s="61"/>
      <c r="T19" s="61"/>
      <c r="U19" s="66">
        <v>76839</v>
      </c>
      <c r="V19" s="67" t="s">
        <v>253</v>
      </c>
      <c r="W19" s="61" t="s">
        <v>253</v>
      </c>
      <c r="X19" s="61"/>
      <c r="Y19" s="68">
        <v>6</v>
      </c>
      <c r="Z19" s="67" t="s">
        <v>253</v>
      </c>
    </row>
    <row r="20" spans="1:26" x14ac:dyDescent="0.25">
      <c r="A20" s="13"/>
      <c r="B20" s="62" t="s">
        <v>722</v>
      </c>
      <c r="C20" s="57" t="s">
        <v>253</v>
      </c>
      <c r="D20" s="57"/>
      <c r="E20" s="63">
        <v>218668</v>
      </c>
      <c r="F20" s="58" t="s">
        <v>253</v>
      </c>
      <c r="G20" s="57" t="s">
        <v>253</v>
      </c>
      <c r="H20" s="57"/>
      <c r="I20" s="64">
        <v>17.07</v>
      </c>
      <c r="J20" s="58" t="s">
        <v>253</v>
      </c>
      <c r="K20" s="57"/>
      <c r="L20" s="57"/>
      <c r="M20" s="63">
        <v>102452</v>
      </c>
      <c r="N20" s="58" t="s">
        <v>253</v>
      </c>
      <c r="O20" s="57" t="s">
        <v>253</v>
      </c>
      <c r="P20" s="57"/>
      <c r="Q20" s="64">
        <v>8</v>
      </c>
      <c r="R20" s="58" t="s">
        <v>253</v>
      </c>
      <c r="S20" s="57"/>
      <c r="T20" s="57"/>
      <c r="U20" s="63">
        <v>128065</v>
      </c>
      <c r="V20" s="58" t="s">
        <v>253</v>
      </c>
      <c r="W20" s="57" t="s">
        <v>253</v>
      </c>
      <c r="X20" s="57"/>
      <c r="Y20" s="64">
        <v>10</v>
      </c>
      <c r="Z20" s="58" t="s">
        <v>253</v>
      </c>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x14ac:dyDescent="0.25">
      <c r="A22" s="13"/>
      <c r="B22" s="74">
        <v>-1</v>
      </c>
      <c r="C22" s="74" t="s">
        <v>723</v>
      </c>
    </row>
    <row r="23" spans="1:26" ht="25.5" x14ac:dyDescent="0.25">
      <c r="A23" s="13"/>
      <c r="B23" s="74">
        <v>-2</v>
      </c>
      <c r="C23" s="74" t="s">
        <v>724</v>
      </c>
    </row>
    <row r="24" spans="1:26" ht="25.5" x14ac:dyDescent="0.25">
      <c r="A24" s="13"/>
      <c r="B24" s="74">
        <v>-3</v>
      </c>
      <c r="C24" s="74" t="s">
        <v>725</v>
      </c>
    </row>
    <row r="25" spans="1:26" ht="15" customHeight="1" x14ac:dyDescent="0.25">
      <c r="A25" s="13" t="s">
        <v>1024</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81" t="s">
        <v>726</v>
      </c>
      <c r="C26" s="81"/>
      <c r="D26" s="81"/>
      <c r="E26" s="81"/>
      <c r="F26" s="81"/>
      <c r="G26" s="81"/>
      <c r="H26" s="81"/>
      <c r="I26" s="81"/>
      <c r="J26" s="81"/>
      <c r="K26" s="81"/>
      <c r="L26" s="81"/>
      <c r="M26" s="81"/>
      <c r="N26" s="81"/>
      <c r="O26" s="81"/>
      <c r="P26" s="81"/>
      <c r="Q26" s="81"/>
      <c r="R26" s="81"/>
      <c r="S26" s="81"/>
      <c r="T26" s="81"/>
      <c r="U26" s="81"/>
      <c r="V26" s="81"/>
      <c r="W26" s="81"/>
      <c r="X26" s="81"/>
      <c r="Y26" s="81"/>
      <c r="Z26" s="81"/>
    </row>
    <row r="27" spans="1:26" ht="15.75" x14ac:dyDescent="0.25">
      <c r="A27" s="13"/>
      <c r="B27" s="82"/>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x14ac:dyDescent="0.25">
      <c r="A28" s="13"/>
      <c r="B28" s="57"/>
      <c r="C28" s="57"/>
      <c r="D28" s="57"/>
      <c r="E28" s="57"/>
      <c r="F28" s="57"/>
      <c r="G28" s="57"/>
      <c r="H28" s="57"/>
      <c r="I28" s="57"/>
      <c r="J28" s="57"/>
    </row>
    <row r="29" spans="1:26" x14ac:dyDescent="0.25">
      <c r="A29" s="13"/>
      <c r="B29" s="59"/>
      <c r="C29" s="59" t="s">
        <v>253</v>
      </c>
      <c r="D29" s="71" t="s">
        <v>333</v>
      </c>
      <c r="E29" s="71"/>
      <c r="F29" s="59"/>
      <c r="G29" s="59"/>
      <c r="H29" s="71" t="s">
        <v>361</v>
      </c>
      <c r="I29" s="71"/>
      <c r="J29" s="59"/>
    </row>
    <row r="30" spans="1:26" ht="15.75" thickBot="1" x14ac:dyDescent="0.3">
      <c r="A30" s="13"/>
      <c r="B30" s="59"/>
      <c r="C30" s="59" t="s">
        <v>253</v>
      </c>
      <c r="D30" s="70">
        <v>2014</v>
      </c>
      <c r="E30" s="70"/>
      <c r="F30" s="59"/>
      <c r="G30" s="59"/>
      <c r="H30" s="70">
        <v>2013</v>
      </c>
      <c r="I30" s="70"/>
      <c r="J30" s="59"/>
    </row>
    <row r="31" spans="1:26" x14ac:dyDescent="0.25">
      <c r="A31" s="13"/>
      <c r="B31" s="59"/>
      <c r="C31" s="59" t="s">
        <v>253</v>
      </c>
      <c r="D31" s="71" t="s">
        <v>261</v>
      </c>
      <c r="E31" s="71"/>
      <c r="F31" s="71"/>
      <c r="G31" s="71"/>
      <c r="H31" s="71"/>
      <c r="I31" s="71"/>
      <c r="J31" s="59"/>
    </row>
    <row r="32" spans="1:26" x14ac:dyDescent="0.25">
      <c r="A32" s="13"/>
      <c r="B32" s="65" t="s">
        <v>727</v>
      </c>
      <c r="C32" s="61" t="s">
        <v>253</v>
      </c>
      <c r="D32" s="61" t="s">
        <v>265</v>
      </c>
      <c r="E32" s="66">
        <v>209084</v>
      </c>
      <c r="F32" s="67" t="s">
        <v>253</v>
      </c>
      <c r="G32" s="61"/>
      <c r="H32" s="61" t="s">
        <v>265</v>
      </c>
      <c r="I32" s="66">
        <v>196469</v>
      </c>
      <c r="J32" s="67" t="s">
        <v>253</v>
      </c>
    </row>
    <row r="33" spans="1:10" x14ac:dyDescent="0.25">
      <c r="A33" s="13"/>
      <c r="B33" s="62" t="s">
        <v>728</v>
      </c>
      <c r="C33" s="57" t="s">
        <v>253</v>
      </c>
      <c r="D33" s="57"/>
      <c r="E33" s="64" t="s">
        <v>729</v>
      </c>
      <c r="F33" s="58" t="s">
        <v>270</v>
      </c>
      <c r="G33" s="57"/>
      <c r="H33" s="57"/>
      <c r="I33" s="64" t="s">
        <v>730</v>
      </c>
      <c r="J33" s="58" t="s">
        <v>270</v>
      </c>
    </row>
    <row r="34" spans="1:10" ht="15.75" thickBot="1" x14ac:dyDescent="0.3">
      <c r="A34" s="13"/>
      <c r="B34" s="75" t="s">
        <v>731</v>
      </c>
      <c r="C34" s="61" t="s">
        <v>253</v>
      </c>
      <c r="D34" s="61"/>
      <c r="E34" s="66">
        <v>3938</v>
      </c>
      <c r="F34" s="67" t="s">
        <v>253</v>
      </c>
      <c r="G34" s="61"/>
      <c r="H34" s="61"/>
      <c r="I34" s="66">
        <v>6622</v>
      </c>
      <c r="J34" s="67" t="s">
        <v>253</v>
      </c>
    </row>
    <row r="35" spans="1:10" x14ac:dyDescent="0.25">
      <c r="A35" s="13"/>
      <c r="B35" s="76"/>
      <c r="C35" s="76" t="s">
        <v>253</v>
      </c>
      <c r="D35" s="77"/>
      <c r="E35" s="77"/>
      <c r="F35" s="76"/>
      <c r="G35" s="76"/>
      <c r="H35" s="77"/>
      <c r="I35" s="77"/>
      <c r="J35" s="76"/>
    </row>
    <row r="36" spans="1:10" x14ac:dyDescent="0.25">
      <c r="A36" s="13"/>
      <c r="B36" s="62" t="s">
        <v>732</v>
      </c>
      <c r="C36" s="59" t="s">
        <v>253</v>
      </c>
      <c r="D36" s="57"/>
      <c r="E36" s="63">
        <v>211502</v>
      </c>
      <c r="F36" s="58" t="s">
        <v>253</v>
      </c>
      <c r="G36" s="59"/>
      <c r="H36" s="57"/>
      <c r="I36" s="63">
        <v>201995</v>
      </c>
      <c r="J36" s="58" t="s">
        <v>253</v>
      </c>
    </row>
    <row r="37" spans="1:10" ht="15.75" thickBot="1" x14ac:dyDescent="0.3">
      <c r="A37" s="13"/>
      <c r="B37" s="65" t="s">
        <v>733</v>
      </c>
      <c r="C37" s="78" t="s">
        <v>253</v>
      </c>
      <c r="D37" s="61"/>
      <c r="E37" s="66">
        <v>16276</v>
      </c>
      <c r="F37" s="67" t="s">
        <v>253</v>
      </c>
      <c r="G37" s="78"/>
      <c r="H37" s="61"/>
      <c r="I37" s="66">
        <v>16673</v>
      </c>
      <c r="J37" s="67" t="s">
        <v>253</v>
      </c>
    </row>
    <row r="38" spans="1:10" x14ac:dyDescent="0.25">
      <c r="A38" s="13"/>
      <c r="B38" s="76"/>
      <c r="C38" s="76" t="s">
        <v>253</v>
      </c>
      <c r="D38" s="77"/>
      <c r="E38" s="77"/>
      <c r="F38" s="76"/>
      <c r="G38" s="76"/>
      <c r="H38" s="77"/>
      <c r="I38" s="77"/>
      <c r="J38" s="76"/>
    </row>
    <row r="39" spans="1:10" ht="15.75" thickBot="1" x14ac:dyDescent="0.3">
      <c r="A39" s="13"/>
      <c r="B39" s="62" t="s">
        <v>734</v>
      </c>
      <c r="C39" s="59" t="s">
        <v>253</v>
      </c>
      <c r="D39" s="57" t="s">
        <v>265</v>
      </c>
      <c r="E39" s="63">
        <v>227778</v>
      </c>
      <c r="F39" s="58" t="s">
        <v>253</v>
      </c>
      <c r="G39" s="59"/>
      <c r="H39" s="57" t="s">
        <v>265</v>
      </c>
      <c r="I39" s="63">
        <v>218668</v>
      </c>
      <c r="J39" s="58" t="s">
        <v>253</v>
      </c>
    </row>
    <row r="40" spans="1:10" ht="15.75" thickTop="1" x14ac:dyDescent="0.25">
      <c r="A40" s="13"/>
      <c r="B40" s="76"/>
      <c r="C40" s="76" t="s">
        <v>253</v>
      </c>
      <c r="D40" s="79"/>
      <c r="E40" s="79"/>
      <c r="F40" s="76"/>
      <c r="G40" s="76"/>
      <c r="H40" s="79"/>
      <c r="I40" s="79"/>
      <c r="J40" s="76"/>
    </row>
  </sheetData>
  <mergeCells count="35">
    <mergeCell ref="A25:A40"/>
    <mergeCell ref="B25:Z25"/>
    <mergeCell ref="B26:Z26"/>
    <mergeCell ref="B27:Z27"/>
    <mergeCell ref="A1:A2"/>
    <mergeCell ref="B1:Z1"/>
    <mergeCell ref="B2:Z2"/>
    <mergeCell ref="B3:Z3"/>
    <mergeCell ref="A4:A24"/>
    <mergeCell ref="B4:Z4"/>
    <mergeCell ref="B5:Z5"/>
    <mergeCell ref="B6:Z6"/>
    <mergeCell ref="B21:Z21"/>
    <mergeCell ref="D12:Y12"/>
    <mergeCell ref="D29:E29"/>
    <mergeCell ref="H29:I29"/>
    <mergeCell ref="D30:E30"/>
    <mergeCell ref="H30:I30"/>
    <mergeCell ref="D31:I31"/>
    <mergeCell ref="D10:I10"/>
    <mergeCell ref="L10:Q10"/>
    <mergeCell ref="T10:Y10"/>
    <mergeCell ref="D11:E11"/>
    <mergeCell ref="H11:I11"/>
    <mergeCell ref="L11:M11"/>
    <mergeCell ref="P11:Q11"/>
    <mergeCell ref="T11:U11"/>
    <mergeCell ref="X11:Y11"/>
    <mergeCell ref="D8:E8"/>
    <mergeCell ref="H8:I8"/>
    <mergeCell ref="L8:Y8"/>
    <mergeCell ref="D9:E9"/>
    <mergeCell ref="H9:I9"/>
    <mergeCell ref="L9:Q9"/>
    <mergeCell ref="T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5" max="5" width="7.5703125" bestFit="1" customWidth="1"/>
    <col min="6" max="7" width="1.85546875" bestFit="1" customWidth="1"/>
    <col min="8" max="8" width="2.5703125" customWidth="1"/>
    <col min="9" max="9" width="7.7109375" customWidth="1"/>
    <col min="10" max="10" width="1.85546875" bestFit="1" customWidth="1"/>
  </cols>
  <sheetData>
    <row r="1" spans="1:10" ht="15" customHeight="1" x14ac:dyDescent="0.25">
      <c r="A1" s="8" t="s">
        <v>10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737</v>
      </c>
      <c r="B3" s="12" t="s">
        <v>5</v>
      </c>
      <c r="C3" s="12"/>
      <c r="D3" s="12"/>
      <c r="E3" s="12"/>
      <c r="F3" s="12"/>
      <c r="G3" s="12"/>
      <c r="H3" s="12"/>
      <c r="I3" s="12"/>
      <c r="J3" s="12"/>
    </row>
    <row r="4" spans="1:10" ht="15" customHeight="1" x14ac:dyDescent="0.25">
      <c r="A4" s="13" t="s">
        <v>1026</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21" t="s">
        <v>743</v>
      </c>
      <c r="C6" s="21"/>
      <c r="D6" s="21"/>
      <c r="E6" s="21"/>
      <c r="F6" s="21"/>
      <c r="G6" s="21"/>
      <c r="H6" s="21"/>
      <c r="I6" s="21"/>
      <c r="J6" s="21"/>
    </row>
    <row r="7" spans="1:10" x14ac:dyDescent="0.25">
      <c r="A7" s="13"/>
      <c r="B7" s="12"/>
      <c r="C7" s="12"/>
      <c r="D7" s="12"/>
      <c r="E7" s="12"/>
      <c r="F7" s="12"/>
      <c r="G7" s="12"/>
      <c r="H7" s="12"/>
      <c r="I7" s="12"/>
      <c r="J7" s="12"/>
    </row>
    <row r="8" spans="1:10" ht="15.75" x14ac:dyDescent="0.25">
      <c r="A8" s="13"/>
      <c r="B8" s="49"/>
      <c r="C8" s="49"/>
      <c r="D8" s="49"/>
      <c r="E8" s="49"/>
      <c r="F8" s="49"/>
      <c r="G8" s="49"/>
      <c r="H8" s="49"/>
      <c r="I8" s="49"/>
      <c r="J8" s="49"/>
    </row>
    <row r="9" spans="1:10" x14ac:dyDescent="0.25">
      <c r="A9" s="13"/>
      <c r="B9" s="5"/>
      <c r="C9" s="5"/>
      <c r="D9" s="5"/>
      <c r="E9" s="5"/>
      <c r="F9" s="5"/>
      <c r="G9" s="5"/>
      <c r="H9" s="5"/>
      <c r="I9" s="5"/>
      <c r="J9" s="5"/>
    </row>
    <row r="10" spans="1:10" ht="15" customHeight="1" x14ac:dyDescent="0.25">
      <c r="A10" s="13"/>
      <c r="B10" s="12"/>
      <c r="C10" s="12" t="s">
        <v>253</v>
      </c>
      <c r="D10" s="42" t="s">
        <v>744</v>
      </c>
      <c r="E10" s="42"/>
      <c r="F10" s="42"/>
      <c r="G10" s="42"/>
      <c r="H10" s="42"/>
      <c r="I10" s="42"/>
      <c r="J10" s="12"/>
    </row>
    <row r="11" spans="1:10" ht="15" customHeight="1" x14ac:dyDescent="0.25">
      <c r="A11" s="13"/>
      <c r="B11" s="12"/>
      <c r="C11" s="12"/>
      <c r="D11" s="42" t="s">
        <v>745</v>
      </c>
      <c r="E11" s="42"/>
      <c r="F11" s="42"/>
      <c r="G11" s="42"/>
      <c r="H11" s="42"/>
      <c r="I11" s="42"/>
      <c r="J11" s="12"/>
    </row>
    <row r="12" spans="1:10" ht="15.75" thickBot="1" x14ac:dyDescent="0.3">
      <c r="A12" s="13"/>
      <c r="B12" s="5"/>
      <c r="C12" s="5" t="s">
        <v>253</v>
      </c>
      <c r="D12" s="43">
        <v>2014</v>
      </c>
      <c r="E12" s="43"/>
      <c r="F12" s="43"/>
      <c r="G12" s="43"/>
      <c r="H12" s="43"/>
      <c r="I12" s="43"/>
      <c r="J12" s="5"/>
    </row>
    <row r="13" spans="1:10" ht="15" customHeight="1" x14ac:dyDescent="0.25">
      <c r="A13" s="13"/>
      <c r="B13" s="5"/>
      <c r="C13" s="5" t="s">
        <v>253</v>
      </c>
      <c r="D13" s="47"/>
      <c r="E13" s="47"/>
      <c r="F13" s="5"/>
      <c r="G13" s="5" t="s">
        <v>253</v>
      </c>
      <c r="H13" s="48" t="s">
        <v>678</v>
      </c>
      <c r="I13" s="48"/>
      <c r="J13" s="5"/>
    </row>
    <row r="14" spans="1:10" ht="15" customHeight="1" x14ac:dyDescent="0.25">
      <c r="A14" s="13"/>
      <c r="B14" s="5"/>
      <c r="C14" s="5" t="s">
        <v>253</v>
      </c>
      <c r="D14" s="12"/>
      <c r="E14" s="12"/>
      <c r="F14" s="5"/>
      <c r="G14" s="5" t="s">
        <v>253</v>
      </c>
      <c r="H14" s="42" t="s">
        <v>475</v>
      </c>
      <c r="I14" s="42"/>
      <c r="J14" s="5"/>
    </row>
    <row r="15" spans="1:10" ht="15" customHeight="1" x14ac:dyDescent="0.25">
      <c r="A15" s="13"/>
      <c r="B15" s="5"/>
      <c r="C15" s="5" t="s">
        <v>253</v>
      </c>
      <c r="D15" s="12"/>
      <c r="E15" s="12"/>
      <c r="F15" s="5"/>
      <c r="G15" s="5" t="s">
        <v>253</v>
      </c>
      <c r="H15" s="42" t="s">
        <v>746</v>
      </c>
      <c r="I15" s="42"/>
      <c r="J15" s="5"/>
    </row>
    <row r="16" spans="1:10" ht="15.75" thickBot="1" x14ac:dyDescent="0.3">
      <c r="A16" s="13"/>
      <c r="B16" s="5"/>
      <c r="C16" s="5" t="s">
        <v>253</v>
      </c>
      <c r="D16" s="43" t="s">
        <v>747</v>
      </c>
      <c r="E16" s="43"/>
      <c r="F16" s="5"/>
      <c r="G16" s="5" t="s">
        <v>253</v>
      </c>
      <c r="H16" s="43" t="s">
        <v>748</v>
      </c>
      <c r="I16" s="43"/>
      <c r="J16" s="5"/>
    </row>
    <row r="17" spans="1:10" x14ac:dyDescent="0.25">
      <c r="A17" s="13"/>
      <c r="B17" s="27" t="s">
        <v>749</v>
      </c>
      <c r="C17" s="29" t="s">
        <v>253</v>
      </c>
      <c r="D17" s="31"/>
      <c r="E17" s="33" t="s">
        <v>266</v>
      </c>
      <c r="F17" s="31" t="s">
        <v>253</v>
      </c>
      <c r="G17" s="29" t="s">
        <v>253</v>
      </c>
      <c r="H17" s="31" t="s">
        <v>265</v>
      </c>
      <c r="I17" s="33" t="s">
        <v>266</v>
      </c>
      <c r="J17" s="31" t="s">
        <v>253</v>
      </c>
    </row>
    <row r="18" spans="1:10" x14ac:dyDescent="0.25">
      <c r="A18" s="13"/>
      <c r="B18" s="3" t="s">
        <v>750</v>
      </c>
      <c r="C18" s="5" t="s">
        <v>253</v>
      </c>
      <c r="D18" s="5"/>
      <c r="E18" s="36">
        <v>195300</v>
      </c>
      <c r="F18" t="s">
        <v>253</v>
      </c>
      <c r="G18" s="5" t="s">
        <v>253</v>
      </c>
      <c r="H18" s="5"/>
      <c r="I18" s="34">
        <v>20.95</v>
      </c>
      <c r="J18" t="s">
        <v>253</v>
      </c>
    </row>
    <row r="19" spans="1:10" x14ac:dyDescent="0.25">
      <c r="A19" s="13"/>
      <c r="B19" s="27" t="s">
        <v>751</v>
      </c>
      <c r="C19" s="29" t="s">
        <v>253</v>
      </c>
      <c r="D19" s="31"/>
      <c r="E19" s="33" t="s">
        <v>266</v>
      </c>
      <c r="F19" s="31" t="s">
        <v>253</v>
      </c>
      <c r="G19" s="29" t="s">
        <v>253</v>
      </c>
      <c r="H19" s="31"/>
      <c r="I19" s="33" t="s">
        <v>266</v>
      </c>
      <c r="J19" s="31" t="s">
        <v>253</v>
      </c>
    </row>
    <row r="20" spans="1:10" ht="15.75" thickBot="1" x14ac:dyDescent="0.3">
      <c r="A20" s="13"/>
      <c r="B20" s="3" t="s">
        <v>752</v>
      </c>
      <c r="C20" s="5" t="s">
        <v>253</v>
      </c>
      <c r="E20" s="35" t="s">
        <v>266</v>
      </c>
      <c r="F20" t="s">
        <v>253</v>
      </c>
      <c r="G20" s="5" t="s">
        <v>253</v>
      </c>
      <c r="I20" s="35" t="s">
        <v>266</v>
      </c>
      <c r="J20" t="s">
        <v>253</v>
      </c>
    </row>
    <row r="21" spans="1:10" x14ac:dyDescent="0.25">
      <c r="A21" s="13"/>
      <c r="B21" s="37"/>
      <c r="C21" s="37" t="s">
        <v>253</v>
      </c>
      <c r="D21" s="38"/>
      <c r="E21" s="38"/>
      <c r="F21" s="37"/>
      <c r="G21" s="37" t="s">
        <v>253</v>
      </c>
      <c r="H21" s="37"/>
      <c r="I21" s="37"/>
      <c r="J21" s="37"/>
    </row>
    <row r="22" spans="1:10" ht="15.75" thickBot="1" x14ac:dyDescent="0.3">
      <c r="A22" s="13"/>
      <c r="B22" s="27" t="s">
        <v>753</v>
      </c>
      <c r="C22" s="41" t="s">
        <v>253</v>
      </c>
      <c r="D22" s="29"/>
      <c r="E22" s="30">
        <v>195300</v>
      </c>
      <c r="F22" s="31" t="s">
        <v>253</v>
      </c>
      <c r="G22" s="41" t="s">
        <v>253</v>
      </c>
      <c r="H22" s="29" t="s">
        <v>265</v>
      </c>
      <c r="I22" s="32">
        <v>20.95</v>
      </c>
      <c r="J22" s="31" t="s">
        <v>253</v>
      </c>
    </row>
    <row r="23" spans="1:10" ht="15.75" thickTop="1" x14ac:dyDescent="0.25">
      <c r="A23" s="13"/>
      <c r="B23" s="37"/>
      <c r="C23" s="37" t="s">
        <v>253</v>
      </c>
      <c r="D23" s="40"/>
      <c r="E23" s="40"/>
      <c r="F23" s="37"/>
      <c r="G23" s="37" t="s">
        <v>253</v>
      </c>
      <c r="H23" s="37"/>
      <c r="I23" s="37"/>
      <c r="J23" s="37"/>
    </row>
    <row r="24" spans="1:10" x14ac:dyDescent="0.25">
      <c r="A24" s="13"/>
      <c r="B24" s="3" t="s">
        <v>754</v>
      </c>
      <c r="C24" s="39" t="s">
        <v>253</v>
      </c>
      <c r="D24" s="5"/>
      <c r="E24" s="36">
        <v>404700</v>
      </c>
      <c r="F24" t="s">
        <v>253</v>
      </c>
      <c r="G24" s="39" t="s">
        <v>253</v>
      </c>
    </row>
  </sheetData>
  <mergeCells count="24">
    <mergeCell ref="B7:J7"/>
    <mergeCell ref="B8:J8"/>
    <mergeCell ref="D16:E16"/>
    <mergeCell ref="H16:I16"/>
    <mergeCell ref="A1:A2"/>
    <mergeCell ref="B1:J1"/>
    <mergeCell ref="B2:J2"/>
    <mergeCell ref="B3:J3"/>
    <mergeCell ref="A4:A24"/>
    <mergeCell ref="B4:J4"/>
    <mergeCell ref="B5:J5"/>
    <mergeCell ref="B6:J6"/>
    <mergeCell ref="D13:E13"/>
    <mergeCell ref="H13:I13"/>
    <mergeCell ref="D14:E14"/>
    <mergeCell ref="H14:I14"/>
    <mergeCell ref="D15:E15"/>
    <mergeCell ref="H15:I15"/>
    <mergeCell ref="B10:B11"/>
    <mergeCell ref="C10:C11"/>
    <mergeCell ref="D10:I10"/>
    <mergeCell ref="D11:I11"/>
    <mergeCell ref="J10:J11"/>
    <mergeCell ref="D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5703125" customWidth="1"/>
    <col min="3" max="3" width="1.85546875" customWidth="1"/>
    <col min="4" max="4" width="4.28515625" customWidth="1"/>
    <col min="5" max="5" width="13" customWidth="1"/>
    <col min="6" max="7" width="1.85546875" customWidth="1"/>
    <col min="8" max="8" width="6.85546875" customWidth="1"/>
    <col min="9" max="9" width="13.7109375" customWidth="1"/>
    <col min="10" max="10" width="2.140625" customWidth="1"/>
    <col min="11" max="11" width="9.5703125" customWidth="1"/>
    <col min="12" max="12" width="5.140625" customWidth="1"/>
    <col min="13" max="13" width="15.140625" customWidth="1"/>
    <col min="14" max="14" width="1.85546875" customWidth="1"/>
  </cols>
  <sheetData>
    <row r="1" spans="1:14" ht="15" customHeight="1" x14ac:dyDescent="0.25">
      <c r="A1" s="8" t="s">
        <v>10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757</v>
      </c>
      <c r="B3" s="12" t="s">
        <v>5</v>
      </c>
      <c r="C3" s="12"/>
      <c r="D3" s="12"/>
      <c r="E3" s="12"/>
      <c r="F3" s="12"/>
      <c r="G3" s="12"/>
      <c r="H3" s="12"/>
      <c r="I3" s="12"/>
      <c r="J3" s="12"/>
      <c r="K3" s="12"/>
      <c r="L3" s="12"/>
      <c r="M3" s="12"/>
      <c r="N3" s="12"/>
    </row>
    <row r="4" spans="1:14" ht="15" customHeight="1" x14ac:dyDescent="0.25">
      <c r="A4" s="13" t="s">
        <v>1028</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21" t="s">
        <v>761</v>
      </c>
      <c r="C6" s="21"/>
      <c r="D6" s="21"/>
      <c r="E6" s="21"/>
      <c r="F6" s="21"/>
      <c r="G6" s="21"/>
      <c r="H6" s="21"/>
      <c r="I6" s="21"/>
      <c r="J6" s="21"/>
      <c r="K6" s="21"/>
      <c r="L6" s="21"/>
      <c r="M6" s="21"/>
      <c r="N6" s="21"/>
    </row>
    <row r="7" spans="1:14" x14ac:dyDescent="0.25">
      <c r="A7" s="13"/>
      <c r="B7" s="12"/>
      <c r="C7" s="12"/>
      <c r="D7" s="12"/>
      <c r="E7" s="12"/>
      <c r="F7" s="12"/>
      <c r="G7" s="12"/>
      <c r="H7" s="12"/>
      <c r="I7" s="12"/>
      <c r="J7" s="12"/>
      <c r="K7" s="12"/>
      <c r="L7" s="12"/>
      <c r="M7" s="12"/>
      <c r="N7" s="12"/>
    </row>
    <row r="8" spans="1:14" ht="15.75" x14ac:dyDescent="0.25">
      <c r="A8" s="13"/>
      <c r="B8" s="49"/>
      <c r="C8" s="49"/>
      <c r="D8" s="49"/>
      <c r="E8" s="49"/>
      <c r="F8" s="49"/>
      <c r="G8" s="49"/>
      <c r="H8" s="49"/>
      <c r="I8" s="49"/>
      <c r="J8" s="49"/>
      <c r="K8" s="49"/>
      <c r="L8" s="49"/>
      <c r="M8" s="49"/>
      <c r="N8" s="49"/>
    </row>
    <row r="9" spans="1:14" x14ac:dyDescent="0.25">
      <c r="A9" s="13"/>
      <c r="B9" s="5"/>
      <c r="C9" s="5"/>
      <c r="D9" s="5"/>
      <c r="E9" s="5"/>
      <c r="F9" s="5"/>
      <c r="G9" s="5"/>
      <c r="H9" s="5"/>
      <c r="I9" s="5"/>
      <c r="J9" s="5"/>
      <c r="K9" s="5"/>
      <c r="L9" s="5"/>
      <c r="M9" s="5"/>
      <c r="N9" s="5"/>
    </row>
    <row r="10" spans="1:14" ht="15" customHeight="1" x14ac:dyDescent="0.25">
      <c r="A10" s="13"/>
      <c r="B10" s="12"/>
      <c r="C10" s="12" t="s">
        <v>253</v>
      </c>
      <c r="D10" s="42" t="s">
        <v>762</v>
      </c>
      <c r="E10" s="42"/>
      <c r="F10" s="12"/>
      <c r="G10" s="12" t="s">
        <v>253</v>
      </c>
      <c r="H10" s="42" t="s">
        <v>765</v>
      </c>
      <c r="I10" s="42"/>
      <c r="J10" s="12"/>
      <c r="K10" s="12"/>
      <c r="L10" s="42" t="s">
        <v>768</v>
      </c>
      <c r="M10" s="42"/>
      <c r="N10" s="12"/>
    </row>
    <row r="11" spans="1:14" ht="15" customHeight="1" x14ac:dyDescent="0.25">
      <c r="A11" s="13"/>
      <c r="B11" s="12"/>
      <c r="C11" s="12"/>
      <c r="D11" s="42" t="s">
        <v>763</v>
      </c>
      <c r="E11" s="42"/>
      <c r="F11" s="12"/>
      <c r="G11" s="12"/>
      <c r="H11" s="42" t="s">
        <v>766</v>
      </c>
      <c r="I11" s="42"/>
      <c r="J11" s="12"/>
      <c r="K11" s="12"/>
      <c r="L11" s="42" t="s">
        <v>769</v>
      </c>
      <c r="M11" s="42"/>
      <c r="N11" s="12"/>
    </row>
    <row r="12" spans="1:14" ht="15" customHeight="1" x14ac:dyDescent="0.25">
      <c r="A12" s="13"/>
      <c r="B12" s="12"/>
      <c r="C12" s="12"/>
      <c r="D12" s="42" t="s">
        <v>764</v>
      </c>
      <c r="E12" s="42"/>
      <c r="F12" s="12"/>
      <c r="G12" s="12"/>
      <c r="H12" s="42" t="s">
        <v>767</v>
      </c>
      <c r="I12" s="42"/>
      <c r="J12" s="12"/>
      <c r="K12" s="12"/>
      <c r="L12" s="42" t="s">
        <v>770</v>
      </c>
      <c r="M12" s="42"/>
      <c r="N12" s="12"/>
    </row>
    <row r="13" spans="1:14" ht="15.75" thickBot="1" x14ac:dyDescent="0.3">
      <c r="A13" s="13"/>
      <c r="B13" s="12"/>
      <c r="C13" s="12"/>
      <c r="D13" s="43"/>
      <c r="E13" s="43"/>
      <c r="F13" s="12"/>
      <c r="G13" s="12"/>
      <c r="H13" s="43"/>
      <c r="I13" s="43"/>
      <c r="J13" s="12"/>
      <c r="K13" s="12"/>
      <c r="L13" s="43" t="s">
        <v>771</v>
      </c>
      <c r="M13" s="43"/>
      <c r="N13" s="12"/>
    </row>
    <row r="14" spans="1:14" x14ac:dyDescent="0.25">
      <c r="A14" s="13"/>
      <c r="B14" s="28" t="s">
        <v>772</v>
      </c>
      <c r="C14" s="29" t="s">
        <v>253</v>
      </c>
      <c r="D14" s="29"/>
      <c r="E14" s="29"/>
      <c r="F14" s="29"/>
      <c r="G14" s="29" t="s">
        <v>253</v>
      </c>
      <c r="H14" s="29"/>
      <c r="I14" s="29"/>
      <c r="J14" s="29"/>
      <c r="K14" s="29"/>
      <c r="L14" s="29"/>
      <c r="M14" s="29"/>
      <c r="N14" s="29"/>
    </row>
    <row r="15" spans="1:14" x14ac:dyDescent="0.25">
      <c r="A15" s="13"/>
      <c r="B15" s="3" t="s">
        <v>29</v>
      </c>
      <c r="C15" s="5" t="s">
        <v>253</v>
      </c>
      <c r="D15" s="5"/>
      <c r="E15" s="5"/>
      <c r="F15" s="5"/>
      <c r="G15" s="5" t="s">
        <v>253</v>
      </c>
      <c r="H15" s="5"/>
      <c r="I15" s="5"/>
      <c r="J15" s="5"/>
      <c r="K15" s="5"/>
      <c r="L15" s="5"/>
      <c r="M15" s="5"/>
      <c r="N15" s="5"/>
    </row>
    <row r="16" spans="1:14" x14ac:dyDescent="0.25">
      <c r="A16" s="13"/>
      <c r="B16" s="27" t="s">
        <v>773</v>
      </c>
      <c r="C16" s="29" t="s">
        <v>253</v>
      </c>
      <c r="D16" s="29" t="s">
        <v>265</v>
      </c>
      <c r="E16" s="32">
        <v>155</v>
      </c>
      <c r="F16" s="31" t="s">
        <v>253</v>
      </c>
      <c r="G16" s="29" t="s">
        <v>253</v>
      </c>
      <c r="H16" s="31" t="s">
        <v>265</v>
      </c>
      <c r="I16" s="33" t="s">
        <v>266</v>
      </c>
      <c r="J16" s="31" t="s">
        <v>253</v>
      </c>
      <c r="K16" s="29"/>
      <c r="L16" s="29" t="s">
        <v>265</v>
      </c>
      <c r="M16" s="32">
        <v>155</v>
      </c>
      <c r="N16" s="31" t="s">
        <v>253</v>
      </c>
    </row>
    <row r="17" spans="1:14" x14ac:dyDescent="0.25">
      <c r="A17" s="13"/>
      <c r="B17" s="3" t="s">
        <v>774</v>
      </c>
      <c r="C17" s="5" t="s">
        <v>253</v>
      </c>
      <c r="E17" s="35" t="s">
        <v>266</v>
      </c>
      <c r="F17" t="s">
        <v>253</v>
      </c>
      <c r="G17" s="5" t="s">
        <v>253</v>
      </c>
      <c r="I17" s="35" t="s">
        <v>266</v>
      </c>
      <c r="J17" t="s">
        <v>253</v>
      </c>
      <c r="K17" s="5"/>
      <c r="M17" s="35" t="s">
        <v>266</v>
      </c>
      <c r="N17" t="s">
        <v>253</v>
      </c>
    </row>
    <row r="18" spans="1:14" x14ac:dyDescent="0.25">
      <c r="A18" s="13"/>
      <c r="B18" s="27" t="s">
        <v>775</v>
      </c>
      <c r="C18" s="29" t="s">
        <v>253</v>
      </c>
      <c r="D18" s="29"/>
      <c r="E18" s="29"/>
      <c r="F18" s="29"/>
      <c r="G18" s="29" t="s">
        <v>253</v>
      </c>
      <c r="H18" s="29"/>
      <c r="I18" s="29"/>
      <c r="J18" s="29"/>
      <c r="K18" s="29"/>
      <c r="L18" s="29"/>
      <c r="M18" s="29"/>
      <c r="N18" s="29"/>
    </row>
    <row r="19" spans="1:14" x14ac:dyDescent="0.25">
      <c r="A19" s="13"/>
      <c r="B19" s="3" t="s">
        <v>773</v>
      </c>
      <c r="C19" s="5" t="s">
        <v>253</v>
      </c>
      <c r="D19" s="5"/>
      <c r="E19" s="34">
        <v>3</v>
      </c>
      <c r="F19" t="s">
        <v>253</v>
      </c>
      <c r="G19" s="5" t="s">
        <v>253</v>
      </c>
      <c r="I19" s="35" t="s">
        <v>266</v>
      </c>
      <c r="J19" t="s">
        <v>253</v>
      </c>
      <c r="K19" s="5"/>
      <c r="L19" s="5"/>
      <c r="M19" s="34">
        <v>3</v>
      </c>
      <c r="N19" t="s">
        <v>253</v>
      </c>
    </row>
    <row r="20" spans="1:14" x14ac:dyDescent="0.25">
      <c r="A20" s="13"/>
      <c r="B20" s="27" t="s">
        <v>774</v>
      </c>
      <c r="C20" s="29" t="s">
        <v>253</v>
      </c>
      <c r="D20" s="29"/>
      <c r="E20" s="32">
        <v>150</v>
      </c>
      <c r="F20" s="31" t="s">
        <v>253</v>
      </c>
      <c r="G20" s="29" t="s">
        <v>253</v>
      </c>
      <c r="H20" s="31"/>
      <c r="I20" s="33" t="s">
        <v>266</v>
      </c>
      <c r="J20" s="31" t="s">
        <v>253</v>
      </c>
      <c r="K20" s="29"/>
      <c r="L20" s="29"/>
      <c r="M20" s="32">
        <v>150</v>
      </c>
      <c r="N20" s="31" t="s">
        <v>253</v>
      </c>
    </row>
    <row r="21" spans="1:14" x14ac:dyDescent="0.25">
      <c r="A21" s="13"/>
      <c r="B21" s="3" t="s">
        <v>776</v>
      </c>
      <c r="C21" s="5" t="s">
        <v>253</v>
      </c>
      <c r="D21" s="5"/>
      <c r="E21" s="36">
        <v>2819</v>
      </c>
      <c r="F21" t="s">
        <v>253</v>
      </c>
      <c r="G21" s="5" t="s">
        <v>253</v>
      </c>
      <c r="I21" s="35" t="s">
        <v>266</v>
      </c>
      <c r="J21" t="s">
        <v>253</v>
      </c>
      <c r="K21" s="5"/>
      <c r="L21" s="5"/>
      <c r="M21" s="36">
        <v>2819</v>
      </c>
      <c r="N21" t="s">
        <v>253</v>
      </c>
    </row>
    <row r="22" spans="1:14" x14ac:dyDescent="0.25">
      <c r="A22" s="13"/>
      <c r="B22" s="37"/>
      <c r="C22" s="54"/>
      <c r="D22" s="54"/>
      <c r="E22" s="54"/>
      <c r="F22" s="54"/>
      <c r="G22" s="54"/>
      <c r="H22" s="54"/>
      <c r="I22" s="54"/>
      <c r="J22" s="54"/>
      <c r="K22" s="54"/>
      <c r="L22" s="54"/>
      <c r="M22" s="54"/>
      <c r="N22" s="54"/>
    </row>
    <row r="23" spans="1:14" x14ac:dyDescent="0.25">
      <c r="A23" s="13"/>
      <c r="B23" s="28" t="s">
        <v>777</v>
      </c>
      <c r="C23" s="29" t="s">
        <v>253</v>
      </c>
      <c r="D23" s="29"/>
      <c r="E23" s="29"/>
      <c r="F23" s="29"/>
      <c r="G23" s="29" t="s">
        <v>253</v>
      </c>
      <c r="H23" s="29"/>
      <c r="I23" s="29"/>
      <c r="J23" s="29"/>
      <c r="K23" s="29"/>
      <c r="L23" s="29"/>
      <c r="M23" s="29"/>
      <c r="N23" s="29"/>
    </row>
    <row r="24" spans="1:14" x14ac:dyDescent="0.25">
      <c r="A24" s="13"/>
      <c r="B24" s="3" t="s">
        <v>29</v>
      </c>
      <c r="C24" s="5" t="s">
        <v>253</v>
      </c>
      <c r="D24" s="5"/>
      <c r="E24" s="5"/>
      <c r="F24" s="5"/>
      <c r="G24" s="5" t="s">
        <v>253</v>
      </c>
      <c r="H24" s="5"/>
      <c r="I24" s="5"/>
      <c r="J24" s="5"/>
      <c r="K24" s="5"/>
      <c r="L24" s="5"/>
      <c r="M24" s="5"/>
      <c r="N24" s="5"/>
    </row>
    <row r="25" spans="1:14" x14ac:dyDescent="0.25">
      <c r="A25" s="13"/>
      <c r="B25" s="27" t="s">
        <v>773</v>
      </c>
      <c r="C25" s="29" t="s">
        <v>253</v>
      </c>
      <c r="D25" s="29" t="s">
        <v>265</v>
      </c>
      <c r="E25" s="32">
        <v>40</v>
      </c>
      <c r="F25" s="31" t="s">
        <v>253</v>
      </c>
      <c r="G25" s="29" t="s">
        <v>253</v>
      </c>
      <c r="H25" s="31" t="s">
        <v>265</v>
      </c>
      <c r="I25" s="33" t="s">
        <v>266</v>
      </c>
      <c r="J25" s="31" t="s">
        <v>253</v>
      </c>
      <c r="K25" s="29"/>
      <c r="L25" s="29" t="s">
        <v>265</v>
      </c>
      <c r="M25" s="32">
        <v>40</v>
      </c>
      <c r="N25" s="31" t="s">
        <v>253</v>
      </c>
    </row>
    <row r="26" spans="1:14" x14ac:dyDescent="0.25">
      <c r="A26" s="13"/>
      <c r="B26" s="3" t="s">
        <v>774</v>
      </c>
      <c r="C26" s="5" t="s">
        <v>253</v>
      </c>
      <c r="D26" s="5"/>
      <c r="E26" s="34">
        <v>33</v>
      </c>
      <c r="F26" t="s">
        <v>253</v>
      </c>
      <c r="G26" s="5" t="s">
        <v>253</v>
      </c>
      <c r="H26" s="5"/>
      <c r="I26" s="34" t="s">
        <v>778</v>
      </c>
      <c r="J26" t="s">
        <v>270</v>
      </c>
      <c r="K26" s="5"/>
      <c r="L26" s="5"/>
      <c r="M26" s="34">
        <v>32</v>
      </c>
      <c r="N26" t="s">
        <v>253</v>
      </c>
    </row>
    <row r="27" spans="1:14" x14ac:dyDescent="0.25">
      <c r="A27" s="13"/>
      <c r="B27" s="27" t="s">
        <v>775</v>
      </c>
      <c r="C27" s="29" t="s">
        <v>253</v>
      </c>
      <c r="D27" s="29"/>
      <c r="E27" s="29"/>
      <c r="F27" s="29"/>
      <c r="G27" s="29" t="s">
        <v>253</v>
      </c>
      <c r="H27" s="29"/>
      <c r="I27" s="29"/>
      <c r="J27" s="29"/>
      <c r="K27" s="29"/>
      <c r="L27" s="29"/>
      <c r="M27" s="29"/>
      <c r="N27" s="29"/>
    </row>
    <row r="28" spans="1:14" x14ac:dyDescent="0.25">
      <c r="A28" s="13"/>
      <c r="B28" s="3" t="s">
        <v>773</v>
      </c>
      <c r="C28" s="5" t="s">
        <v>253</v>
      </c>
      <c r="D28" s="5"/>
      <c r="E28" s="34">
        <v>16</v>
      </c>
      <c r="F28" t="s">
        <v>253</v>
      </c>
      <c r="G28" s="5" t="s">
        <v>253</v>
      </c>
      <c r="I28" s="35" t="s">
        <v>266</v>
      </c>
      <c r="J28" t="s">
        <v>253</v>
      </c>
      <c r="K28" s="5"/>
      <c r="L28" s="5"/>
      <c r="M28" s="34">
        <v>16</v>
      </c>
      <c r="N28" t="s">
        <v>253</v>
      </c>
    </row>
    <row r="29" spans="1:14" x14ac:dyDescent="0.25">
      <c r="A29" s="13"/>
      <c r="B29" s="27" t="s">
        <v>774</v>
      </c>
      <c r="C29" s="29" t="s">
        <v>253</v>
      </c>
      <c r="D29" s="29"/>
      <c r="E29" s="32">
        <v>1</v>
      </c>
      <c r="F29" s="31" t="s">
        <v>253</v>
      </c>
      <c r="G29" s="29" t="s">
        <v>253</v>
      </c>
      <c r="H29" s="29"/>
      <c r="I29" s="32" t="s">
        <v>778</v>
      </c>
      <c r="J29" s="31" t="s">
        <v>270</v>
      </c>
      <c r="K29" s="29"/>
      <c r="L29" s="31"/>
      <c r="M29" s="33" t="s">
        <v>266</v>
      </c>
      <c r="N29" s="31" t="s">
        <v>253</v>
      </c>
    </row>
    <row r="30" spans="1:14" x14ac:dyDescent="0.25">
      <c r="A30" s="13"/>
      <c r="B30" s="3" t="s">
        <v>776</v>
      </c>
      <c r="C30" s="5" t="s">
        <v>253</v>
      </c>
      <c r="D30" s="5"/>
      <c r="E30" s="36">
        <v>2636</v>
      </c>
      <c r="F30" t="s">
        <v>253</v>
      </c>
      <c r="G30" s="5" t="s">
        <v>253</v>
      </c>
      <c r="I30" s="35" t="s">
        <v>266</v>
      </c>
      <c r="J30" t="s">
        <v>253</v>
      </c>
      <c r="K30" s="5"/>
      <c r="L30" s="5"/>
      <c r="M30" s="36">
        <v>2636</v>
      </c>
      <c r="N30" t="s">
        <v>253</v>
      </c>
    </row>
  </sheetData>
  <mergeCells count="32">
    <mergeCell ref="B5:N5"/>
    <mergeCell ref="B6:N6"/>
    <mergeCell ref="B7:N7"/>
    <mergeCell ref="B8:N8"/>
    <mergeCell ref="N10:N13"/>
    <mergeCell ref="C22:F22"/>
    <mergeCell ref="G22:J22"/>
    <mergeCell ref="K22:N22"/>
    <mergeCell ref="A1:A2"/>
    <mergeCell ref="B1:N1"/>
    <mergeCell ref="B2:N2"/>
    <mergeCell ref="B3:N3"/>
    <mergeCell ref="A4:A30"/>
    <mergeCell ref="B4:N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3.7109375" customWidth="1"/>
    <col min="5" max="5" width="14.5703125" customWidth="1"/>
    <col min="6" max="7" width="2" customWidth="1"/>
    <col min="8" max="8" width="3.5703125" customWidth="1"/>
    <col min="9" max="9" width="14" customWidth="1"/>
    <col min="10" max="10" width="2" customWidth="1"/>
  </cols>
  <sheetData>
    <row r="1" spans="1:10" ht="15" customHeight="1" x14ac:dyDescent="0.25">
      <c r="A1" s="8" t="s">
        <v>10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80</v>
      </c>
      <c r="B3" s="12" t="s">
        <v>5</v>
      </c>
      <c r="C3" s="12"/>
      <c r="D3" s="12"/>
      <c r="E3" s="12"/>
      <c r="F3" s="12"/>
      <c r="G3" s="12"/>
      <c r="H3" s="12"/>
      <c r="I3" s="12"/>
      <c r="J3" s="12"/>
    </row>
    <row r="4" spans="1:10" ht="15" customHeight="1" x14ac:dyDescent="0.25">
      <c r="A4" s="13" t="s">
        <v>1030</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21" t="s">
        <v>783</v>
      </c>
      <c r="C6" s="21"/>
      <c r="D6" s="21"/>
      <c r="E6" s="21"/>
      <c r="F6" s="21"/>
      <c r="G6" s="21"/>
      <c r="H6" s="21"/>
      <c r="I6" s="21"/>
      <c r="J6" s="21"/>
    </row>
    <row r="7" spans="1:10" x14ac:dyDescent="0.25">
      <c r="A7" s="13"/>
      <c r="B7" s="12"/>
      <c r="C7" s="12"/>
      <c r="D7" s="12"/>
      <c r="E7" s="12"/>
      <c r="F7" s="12"/>
      <c r="G7" s="12"/>
      <c r="H7" s="12"/>
      <c r="I7" s="12"/>
      <c r="J7" s="12"/>
    </row>
    <row r="8" spans="1:10" ht="15.75" x14ac:dyDescent="0.25">
      <c r="A8" s="13"/>
      <c r="B8" s="49"/>
      <c r="C8" s="49"/>
      <c r="D8" s="49"/>
      <c r="E8" s="49"/>
      <c r="F8" s="49"/>
      <c r="G8" s="49"/>
      <c r="H8" s="49"/>
      <c r="I8" s="49"/>
      <c r="J8" s="49"/>
    </row>
    <row r="9" spans="1:10" x14ac:dyDescent="0.25">
      <c r="A9" s="13"/>
      <c r="B9" s="5"/>
      <c r="C9" s="5"/>
      <c r="D9" s="5"/>
      <c r="E9" s="5"/>
      <c r="F9" s="5"/>
      <c r="G9" s="5"/>
      <c r="H9" s="5"/>
      <c r="I9" s="5"/>
      <c r="J9" s="5"/>
    </row>
    <row r="10" spans="1:10" ht="15.75" thickBot="1" x14ac:dyDescent="0.3">
      <c r="A10" s="13"/>
      <c r="B10" s="5"/>
      <c r="C10" s="5" t="s">
        <v>253</v>
      </c>
      <c r="D10" s="43" t="s">
        <v>504</v>
      </c>
      <c r="E10" s="43"/>
      <c r="F10" s="5"/>
      <c r="G10" s="5" t="s">
        <v>253</v>
      </c>
      <c r="H10" s="43" t="s">
        <v>784</v>
      </c>
      <c r="I10" s="43"/>
      <c r="J10" s="5"/>
    </row>
    <row r="11" spans="1:10" ht="15" customHeight="1" x14ac:dyDescent="0.25">
      <c r="A11" s="13"/>
      <c r="B11" s="5"/>
      <c r="C11" s="5" t="s">
        <v>253</v>
      </c>
      <c r="D11" s="42" t="s">
        <v>261</v>
      </c>
      <c r="E11" s="42"/>
      <c r="F11" s="42"/>
      <c r="G11" s="42"/>
      <c r="H11" s="42"/>
      <c r="I11" s="42"/>
      <c r="J11" s="5"/>
    </row>
    <row r="12" spans="1:10" x14ac:dyDescent="0.25">
      <c r="A12" s="13"/>
      <c r="B12" s="37"/>
      <c r="C12" s="54"/>
      <c r="D12" s="54"/>
      <c r="E12" s="54"/>
      <c r="F12" s="54"/>
      <c r="G12" s="54"/>
      <c r="H12" s="54"/>
      <c r="I12" s="54"/>
      <c r="J12" s="54"/>
    </row>
    <row r="13" spans="1:10" x14ac:dyDescent="0.25">
      <c r="A13" s="13"/>
      <c r="B13" s="27" t="s">
        <v>785</v>
      </c>
      <c r="C13" s="29" t="s">
        <v>253</v>
      </c>
      <c r="D13" s="29" t="s">
        <v>265</v>
      </c>
      <c r="E13" s="30">
        <v>39789</v>
      </c>
      <c r="F13" s="31" t="s">
        <v>253</v>
      </c>
      <c r="G13" s="29" t="s">
        <v>253</v>
      </c>
      <c r="H13" s="29" t="s">
        <v>265</v>
      </c>
      <c r="I13" s="30">
        <v>26054</v>
      </c>
      <c r="J13" s="31" t="s">
        <v>253</v>
      </c>
    </row>
    <row r="14" spans="1:10" x14ac:dyDescent="0.25">
      <c r="A14" s="13"/>
      <c r="B14" s="3" t="s">
        <v>786</v>
      </c>
      <c r="C14" s="5" t="s">
        <v>253</v>
      </c>
      <c r="E14" s="35" t="s">
        <v>266</v>
      </c>
      <c r="F14" t="s">
        <v>253</v>
      </c>
      <c r="G14" s="5" t="s">
        <v>253</v>
      </c>
      <c r="H14" s="5"/>
      <c r="I14" s="34">
        <v>657</v>
      </c>
      <c r="J14" t="s">
        <v>253</v>
      </c>
    </row>
    <row r="15" spans="1:10" x14ac:dyDescent="0.25">
      <c r="A15" s="13"/>
      <c r="B15" s="27" t="s">
        <v>787</v>
      </c>
      <c r="C15" s="29" t="s">
        <v>253</v>
      </c>
      <c r="D15" s="29"/>
      <c r="E15" s="29"/>
      <c r="F15" s="29"/>
      <c r="G15" s="29" t="s">
        <v>253</v>
      </c>
      <c r="H15" s="29"/>
      <c r="I15" s="29"/>
      <c r="J15" s="29"/>
    </row>
    <row r="16" spans="1:10" x14ac:dyDescent="0.25">
      <c r="A16" s="13"/>
      <c r="B16" s="3" t="s">
        <v>788</v>
      </c>
      <c r="C16" s="5" t="s">
        <v>253</v>
      </c>
      <c r="D16" s="5"/>
      <c r="E16" s="36">
        <v>111853</v>
      </c>
      <c r="F16" t="s">
        <v>253</v>
      </c>
      <c r="G16" s="5" t="s">
        <v>253</v>
      </c>
      <c r="H16" s="5"/>
      <c r="I16" s="36">
        <v>109414</v>
      </c>
      <c r="J16" t="s">
        <v>253</v>
      </c>
    </row>
    <row r="17" spans="1:10" x14ac:dyDescent="0.25">
      <c r="A17" s="13"/>
      <c r="B17" s="27" t="s">
        <v>789</v>
      </c>
      <c r="C17" s="29" t="s">
        <v>253</v>
      </c>
      <c r="D17" s="29"/>
      <c r="E17" s="30">
        <v>23126</v>
      </c>
      <c r="F17" s="31" t="s">
        <v>253</v>
      </c>
      <c r="G17" s="29" t="s">
        <v>253</v>
      </c>
      <c r="H17" s="29"/>
      <c r="I17" s="30">
        <v>22751</v>
      </c>
      <c r="J17" s="31" t="s">
        <v>253</v>
      </c>
    </row>
    <row r="18" spans="1:10" x14ac:dyDescent="0.25">
      <c r="A18" s="13"/>
      <c r="B18" s="3" t="s">
        <v>423</v>
      </c>
      <c r="C18" s="5" t="s">
        <v>253</v>
      </c>
      <c r="D18" s="5"/>
      <c r="E18" s="36">
        <v>129772</v>
      </c>
      <c r="F18" t="s">
        <v>253</v>
      </c>
      <c r="G18" s="5" t="s">
        <v>253</v>
      </c>
      <c r="H18" s="5"/>
      <c r="I18" s="36">
        <v>54840</v>
      </c>
      <c r="J18" t="s">
        <v>253</v>
      </c>
    </row>
    <row r="19" spans="1:10" x14ac:dyDescent="0.25">
      <c r="A19" s="13"/>
      <c r="B19" s="27" t="s">
        <v>790</v>
      </c>
      <c r="C19" s="29" t="s">
        <v>253</v>
      </c>
      <c r="D19" s="29"/>
      <c r="E19" s="30">
        <v>14082</v>
      </c>
      <c r="F19" s="31" t="s">
        <v>253</v>
      </c>
      <c r="G19" s="29" t="s">
        <v>253</v>
      </c>
      <c r="H19" s="29"/>
      <c r="I19" s="30">
        <v>17131</v>
      </c>
      <c r="J19" s="31" t="s">
        <v>253</v>
      </c>
    </row>
    <row r="20" spans="1:10" ht="45" x14ac:dyDescent="0.25">
      <c r="A20" s="13"/>
      <c r="B20" s="3" t="s">
        <v>791</v>
      </c>
      <c r="C20" s="5" t="s">
        <v>253</v>
      </c>
      <c r="D20" s="5"/>
      <c r="E20" s="36">
        <v>15877</v>
      </c>
      <c r="F20" t="s">
        <v>253</v>
      </c>
      <c r="G20" s="5" t="s">
        <v>253</v>
      </c>
      <c r="H20" s="5"/>
      <c r="I20" s="36">
        <v>15877</v>
      </c>
      <c r="J20" t="s">
        <v>253</v>
      </c>
    </row>
  </sheetData>
  <mergeCells count="15">
    <mergeCell ref="B4:J4"/>
    <mergeCell ref="B5:J5"/>
    <mergeCell ref="B6:J6"/>
    <mergeCell ref="B7:J7"/>
    <mergeCell ref="B8:J8"/>
    <mergeCell ref="D10:E10"/>
    <mergeCell ref="H10:I10"/>
    <mergeCell ref="D11:I11"/>
    <mergeCell ref="C12:F12"/>
    <mergeCell ref="G12:J12"/>
    <mergeCell ref="A1:A2"/>
    <mergeCell ref="B1:J1"/>
    <mergeCell ref="B2:J2"/>
    <mergeCell ref="B3:J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3" width="36.5703125" bestFit="1" customWidth="1"/>
    <col min="4" max="4" width="15.5703125" customWidth="1"/>
    <col min="5" max="5" width="4.85546875" customWidth="1"/>
    <col min="6" max="6" width="2.140625" customWidth="1"/>
    <col min="7" max="7" width="6.85546875" customWidth="1"/>
    <col min="8" max="8" width="2" customWidth="1"/>
    <col min="9" max="9" width="4.85546875" customWidth="1"/>
    <col min="10" max="10" width="3.28515625" customWidth="1"/>
    <col min="11" max="11" width="6.28515625" customWidth="1"/>
    <col min="12" max="12" width="2" customWidth="1"/>
    <col min="13" max="13" width="4.85546875" customWidth="1"/>
    <col min="14" max="14" width="2.28515625" customWidth="1"/>
    <col min="15" max="15" width="6.140625" customWidth="1"/>
    <col min="16" max="16" width="2" customWidth="1"/>
    <col min="17" max="17" width="5.7109375" customWidth="1"/>
    <col min="18" max="18" width="4" customWidth="1"/>
    <col min="19" max="19" width="5.5703125" customWidth="1"/>
    <col min="20" max="20" width="1.85546875" customWidth="1"/>
  </cols>
  <sheetData>
    <row r="1" spans="1:20" ht="15" customHeight="1" x14ac:dyDescent="0.25">
      <c r="A1" s="8" t="s">
        <v>10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57</v>
      </c>
      <c r="B3" s="12" t="s">
        <v>5</v>
      </c>
      <c r="C3" s="12"/>
      <c r="D3" s="12"/>
      <c r="E3" s="12"/>
      <c r="F3" s="12"/>
      <c r="G3" s="12"/>
      <c r="H3" s="12"/>
      <c r="I3" s="12"/>
      <c r="J3" s="12"/>
      <c r="K3" s="12"/>
      <c r="L3" s="12"/>
      <c r="M3" s="12"/>
      <c r="N3" s="12"/>
      <c r="O3" s="12"/>
      <c r="P3" s="12"/>
      <c r="Q3" s="12"/>
      <c r="R3" s="12"/>
      <c r="S3" s="12"/>
      <c r="T3" s="12"/>
    </row>
    <row r="4" spans="1:20" ht="15" customHeight="1" x14ac:dyDescent="0.25">
      <c r="A4" s="13" t="s">
        <v>1032</v>
      </c>
      <c r="B4" s="12" t="s">
        <v>5</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21" t="s">
        <v>804</v>
      </c>
      <c r="C6" s="21"/>
      <c r="D6" s="21"/>
      <c r="E6" s="21"/>
      <c r="F6" s="21"/>
      <c r="G6" s="21"/>
      <c r="H6" s="21"/>
      <c r="I6" s="21"/>
      <c r="J6" s="21"/>
      <c r="K6" s="21"/>
      <c r="L6" s="21"/>
      <c r="M6" s="21"/>
      <c r="N6" s="21"/>
      <c r="O6" s="21"/>
      <c r="P6" s="21"/>
      <c r="Q6" s="21"/>
      <c r="R6" s="21"/>
      <c r="S6" s="21"/>
      <c r="T6" s="21"/>
    </row>
    <row r="7" spans="1:20" x14ac:dyDescent="0.25">
      <c r="A7" s="13"/>
      <c r="B7" s="12"/>
      <c r="C7" s="12"/>
      <c r="D7" s="12"/>
      <c r="E7" s="12"/>
      <c r="F7" s="12"/>
      <c r="G7" s="12"/>
      <c r="H7" s="12"/>
      <c r="I7" s="12"/>
      <c r="J7" s="12"/>
      <c r="K7" s="12"/>
      <c r="L7" s="12"/>
      <c r="M7" s="12"/>
      <c r="N7" s="12"/>
      <c r="O7" s="12"/>
      <c r="P7" s="12"/>
      <c r="Q7" s="12"/>
      <c r="R7" s="12"/>
      <c r="S7" s="12"/>
      <c r="T7" s="12"/>
    </row>
    <row r="8" spans="1:20" ht="15.75" x14ac:dyDescent="0.25">
      <c r="A8" s="13"/>
      <c r="B8" s="49"/>
      <c r="C8" s="49"/>
      <c r="D8" s="49"/>
      <c r="E8" s="49"/>
      <c r="F8" s="49"/>
      <c r="G8" s="49"/>
      <c r="H8" s="49"/>
      <c r="I8" s="49"/>
      <c r="J8" s="49"/>
      <c r="K8" s="49"/>
      <c r="L8" s="49"/>
      <c r="M8" s="49"/>
      <c r="N8" s="49"/>
      <c r="O8" s="49"/>
      <c r="P8" s="49"/>
      <c r="Q8" s="49"/>
      <c r="R8" s="49"/>
      <c r="S8" s="49"/>
      <c r="T8" s="49"/>
    </row>
    <row r="9" spans="1:20" x14ac:dyDescent="0.25">
      <c r="A9" s="13"/>
      <c r="B9" s="5"/>
      <c r="C9" s="5"/>
      <c r="D9" s="5"/>
      <c r="E9" s="5"/>
      <c r="F9" s="5"/>
      <c r="G9" s="5"/>
      <c r="H9" s="5"/>
      <c r="I9" s="5"/>
      <c r="J9" s="5"/>
      <c r="K9" s="5"/>
      <c r="L9" s="5"/>
      <c r="M9" s="5"/>
      <c r="N9" s="5"/>
      <c r="O9" s="5"/>
      <c r="P9" s="5"/>
      <c r="Q9" s="5"/>
      <c r="R9" s="5"/>
      <c r="S9" s="5"/>
      <c r="T9" s="5"/>
    </row>
    <row r="10" spans="1:20" ht="15.75" thickBot="1" x14ac:dyDescent="0.3">
      <c r="A10" s="13"/>
      <c r="B10" s="5"/>
      <c r="C10" s="5" t="s">
        <v>253</v>
      </c>
      <c r="D10" s="5"/>
      <c r="E10" s="5" t="s">
        <v>253</v>
      </c>
      <c r="F10" s="43" t="s">
        <v>262</v>
      </c>
      <c r="G10" s="43"/>
      <c r="H10" s="43"/>
      <c r="I10" s="43"/>
      <c r="J10" s="43"/>
      <c r="K10" s="43"/>
      <c r="L10" s="5"/>
      <c r="M10" s="5" t="s">
        <v>253</v>
      </c>
      <c r="N10" s="43" t="s">
        <v>276</v>
      </c>
      <c r="O10" s="43"/>
      <c r="P10" s="43"/>
      <c r="Q10" s="43"/>
      <c r="R10" s="43"/>
      <c r="S10" s="43"/>
      <c r="T10" s="5"/>
    </row>
    <row r="11" spans="1:20" ht="15" customHeight="1" x14ac:dyDescent="0.25">
      <c r="A11" s="13"/>
      <c r="B11" s="5"/>
      <c r="C11" s="5" t="s">
        <v>253</v>
      </c>
      <c r="D11" s="25" t="s">
        <v>481</v>
      </c>
      <c r="E11" s="5" t="s">
        <v>253</v>
      </c>
      <c r="F11" s="47"/>
      <c r="G11" s="47"/>
      <c r="H11" s="5"/>
      <c r="I11" s="5" t="s">
        <v>253</v>
      </c>
      <c r="J11" s="48" t="s">
        <v>805</v>
      </c>
      <c r="K11" s="48"/>
      <c r="L11" s="5"/>
      <c r="M11" s="5" t="s">
        <v>253</v>
      </c>
      <c r="N11" s="47"/>
      <c r="O11" s="47"/>
      <c r="P11" s="5"/>
      <c r="Q11" s="5" t="s">
        <v>253</v>
      </c>
      <c r="R11" s="48" t="s">
        <v>805</v>
      </c>
      <c r="S11" s="48"/>
      <c r="T11" s="5"/>
    </row>
    <row r="12" spans="1:20" ht="15" customHeight="1" x14ac:dyDescent="0.25">
      <c r="A12" s="13"/>
      <c r="B12" s="5"/>
      <c r="C12" s="5" t="s">
        <v>253</v>
      </c>
      <c r="D12" s="25" t="s">
        <v>806</v>
      </c>
      <c r="E12" s="5" t="s">
        <v>253</v>
      </c>
      <c r="F12" s="42" t="s">
        <v>807</v>
      </c>
      <c r="G12" s="42"/>
      <c r="H12" s="5"/>
      <c r="I12" s="5" t="s">
        <v>253</v>
      </c>
      <c r="J12" s="42" t="s">
        <v>256</v>
      </c>
      <c r="K12" s="42"/>
      <c r="L12" s="5"/>
      <c r="M12" s="5" t="s">
        <v>253</v>
      </c>
      <c r="N12" s="42" t="s">
        <v>807</v>
      </c>
      <c r="O12" s="42"/>
      <c r="P12" s="5"/>
      <c r="Q12" s="5" t="s">
        <v>253</v>
      </c>
      <c r="R12" s="42" t="s">
        <v>256</v>
      </c>
      <c r="S12" s="42"/>
      <c r="T12" s="5"/>
    </row>
    <row r="13" spans="1:20" ht="15.75" thickBot="1" x14ac:dyDescent="0.3">
      <c r="A13" s="13"/>
      <c r="B13" s="5"/>
      <c r="C13" s="5" t="s">
        <v>253</v>
      </c>
      <c r="D13" s="26" t="s">
        <v>808</v>
      </c>
      <c r="E13" s="5" t="s">
        <v>253</v>
      </c>
      <c r="F13" s="43" t="s">
        <v>483</v>
      </c>
      <c r="G13" s="43"/>
      <c r="H13" s="5"/>
      <c r="I13" s="5" t="s">
        <v>253</v>
      </c>
      <c r="J13" s="43" t="s">
        <v>260</v>
      </c>
      <c r="K13" s="43"/>
      <c r="L13" s="5"/>
      <c r="M13" s="5" t="s">
        <v>253</v>
      </c>
      <c r="N13" s="43" t="s">
        <v>483</v>
      </c>
      <c r="O13" s="43"/>
      <c r="P13" s="5"/>
      <c r="Q13" s="5" t="s">
        <v>253</v>
      </c>
      <c r="R13" s="43" t="s">
        <v>260</v>
      </c>
      <c r="S13" s="43"/>
      <c r="T13" s="5"/>
    </row>
    <row r="14" spans="1:20" ht="15" customHeight="1" x14ac:dyDescent="0.25">
      <c r="A14" s="13"/>
      <c r="B14" s="5"/>
      <c r="C14" s="5" t="s">
        <v>253</v>
      </c>
      <c r="D14" s="5"/>
      <c r="E14" s="5" t="s">
        <v>253</v>
      </c>
      <c r="F14" s="42" t="s">
        <v>261</v>
      </c>
      <c r="G14" s="42"/>
      <c r="H14" s="42"/>
      <c r="I14" s="42"/>
      <c r="J14" s="42"/>
      <c r="K14" s="42"/>
      <c r="L14" s="42"/>
      <c r="M14" s="42"/>
      <c r="N14" s="42"/>
      <c r="O14" s="42"/>
      <c r="P14" s="42"/>
      <c r="Q14" s="42"/>
      <c r="R14" s="42"/>
      <c r="S14" s="42"/>
      <c r="T14" s="5"/>
    </row>
    <row r="15" spans="1:20" x14ac:dyDescent="0.25">
      <c r="A15" s="13"/>
      <c r="B15" s="27" t="s">
        <v>809</v>
      </c>
      <c r="C15" s="29" t="s">
        <v>253</v>
      </c>
      <c r="D15" s="29"/>
      <c r="E15" s="29" t="s">
        <v>253</v>
      </c>
      <c r="F15" s="29"/>
      <c r="G15" s="29"/>
      <c r="H15" s="29"/>
      <c r="I15" s="29" t="s">
        <v>253</v>
      </c>
      <c r="J15" s="29"/>
      <c r="K15" s="29"/>
      <c r="L15" s="29"/>
      <c r="M15" s="29" t="s">
        <v>253</v>
      </c>
      <c r="N15" s="29"/>
      <c r="O15" s="29"/>
      <c r="P15" s="29"/>
      <c r="Q15" s="29" t="s">
        <v>253</v>
      </c>
      <c r="R15" s="29"/>
      <c r="S15" s="29"/>
      <c r="T15" s="29"/>
    </row>
    <row r="16" spans="1:20" x14ac:dyDescent="0.25">
      <c r="A16" s="13"/>
      <c r="B16" s="3" t="s">
        <v>810</v>
      </c>
      <c r="C16" s="5" t="s">
        <v>253</v>
      </c>
      <c r="D16" s="5" t="s">
        <v>811</v>
      </c>
      <c r="E16" s="5" t="s">
        <v>253</v>
      </c>
      <c r="F16" s="5" t="s">
        <v>265</v>
      </c>
      <c r="G16" s="36">
        <v>14896</v>
      </c>
      <c r="H16" t="s">
        <v>253</v>
      </c>
      <c r="I16" s="5" t="s">
        <v>253</v>
      </c>
      <c r="J16" s="5" t="s">
        <v>265</v>
      </c>
      <c r="K16" s="34">
        <v>155</v>
      </c>
      <c r="L16" t="s">
        <v>253</v>
      </c>
      <c r="M16" s="5" t="s">
        <v>253</v>
      </c>
      <c r="N16" s="5" t="s">
        <v>265</v>
      </c>
      <c r="O16" s="36">
        <v>3863</v>
      </c>
      <c r="P16" t="s">
        <v>253</v>
      </c>
      <c r="Q16" s="5" t="s">
        <v>253</v>
      </c>
      <c r="R16" s="5" t="s">
        <v>265</v>
      </c>
      <c r="S16" s="34">
        <v>37</v>
      </c>
      <c r="T16" t="s">
        <v>253</v>
      </c>
    </row>
    <row r="17" spans="1:20" x14ac:dyDescent="0.25">
      <c r="A17" s="13"/>
      <c r="B17" s="27" t="s">
        <v>812</v>
      </c>
      <c r="C17" s="29" t="s">
        <v>253</v>
      </c>
      <c r="D17" s="29" t="s">
        <v>43</v>
      </c>
      <c r="E17" s="29" t="s">
        <v>253</v>
      </c>
      <c r="F17" s="31"/>
      <c r="G17" s="33" t="s">
        <v>266</v>
      </c>
      <c r="H17" s="31" t="s">
        <v>253</v>
      </c>
      <c r="I17" s="29" t="s">
        <v>253</v>
      </c>
      <c r="J17" s="31"/>
      <c r="K17" s="33" t="s">
        <v>266</v>
      </c>
      <c r="L17" s="31" t="s">
        <v>253</v>
      </c>
      <c r="M17" s="29" t="s">
        <v>253</v>
      </c>
      <c r="N17" s="29"/>
      <c r="O17" s="32">
        <v>369</v>
      </c>
      <c r="P17" s="31" t="s">
        <v>253</v>
      </c>
      <c r="Q17" s="29" t="s">
        <v>253</v>
      </c>
      <c r="R17" s="29"/>
      <c r="S17" s="32">
        <v>3</v>
      </c>
      <c r="T17" s="31" t="s">
        <v>253</v>
      </c>
    </row>
    <row r="18" spans="1:20" ht="30" x14ac:dyDescent="0.25">
      <c r="A18" s="13"/>
      <c r="B18" s="3" t="s">
        <v>813</v>
      </c>
      <c r="C18" s="5" t="s">
        <v>253</v>
      </c>
      <c r="D18" s="5" t="s">
        <v>43</v>
      </c>
      <c r="E18" s="5" t="s">
        <v>253</v>
      </c>
      <c r="G18" s="35" t="s">
        <v>266</v>
      </c>
      <c r="H18" t="s">
        <v>253</v>
      </c>
      <c r="I18" s="5" t="s">
        <v>253</v>
      </c>
      <c r="K18" s="35" t="s">
        <v>266</v>
      </c>
      <c r="L18" t="s">
        <v>253</v>
      </c>
      <c r="M18" s="5" t="s">
        <v>253</v>
      </c>
      <c r="N18" s="5"/>
      <c r="O18" s="36">
        <v>8000</v>
      </c>
      <c r="P18" t="s">
        <v>253</v>
      </c>
      <c r="Q18" s="5" t="s">
        <v>253</v>
      </c>
      <c r="R18" s="5"/>
      <c r="S18" s="34">
        <v>33</v>
      </c>
      <c r="T18" t="s">
        <v>253</v>
      </c>
    </row>
    <row r="19" spans="1:20" x14ac:dyDescent="0.25">
      <c r="A19" s="13"/>
      <c r="B19" s="27" t="s">
        <v>814</v>
      </c>
      <c r="C19" s="29" t="s">
        <v>253</v>
      </c>
      <c r="D19" s="29"/>
      <c r="E19" s="29" t="s">
        <v>253</v>
      </c>
      <c r="F19" s="29"/>
      <c r="G19" s="29"/>
      <c r="H19" s="29"/>
      <c r="I19" s="29" t="s">
        <v>253</v>
      </c>
      <c r="J19" s="29"/>
      <c r="K19" s="29"/>
      <c r="L19" s="29"/>
      <c r="M19" s="29" t="s">
        <v>253</v>
      </c>
      <c r="N19" s="29"/>
      <c r="O19" s="29"/>
      <c r="P19" s="29"/>
      <c r="Q19" s="29" t="s">
        <v>253</v>
      </c>
      <c r="R19" s="29"/>
      <c r="S19" s="29"/>
      <c r="T19" s="29"/>
    </row>
    <row r="20" spans="1:20" x14ac:dyDescent="0.25">
      <c r="A20" s="13"/>
      <c r="B20" s="3" t="s">
        <v>810</v>
      </c>
      <c r="C20" s="5" t="s">
        <v>253</v>
      </c>
      <c r="D20" s="5" t="s">
        <v>815</v>
      </c>
      <c r="E20" s="5" t="s">
        <v>253</v>
      </c>
      <c r="F20" s="5"/>
      <c r="G20" s="34">
        <v>937</v>
      </c>
      <c r="H20" t="s">
        <v>253</v>
      </c>
      <c r="I20" s="5" t="s">
        <v>253</v>
      </c>
      <c r="J20" s="5"/>
      <c r="K20" s="34">
        <v>3</v>
      </c>
      <c r="L20" t="s">
        <v>253</v>
      </c>
      <c r="M20" s="5" t="s">
        <v>253</v>
      </c>
      <c r="N20" s="5"/>
      <c r="O20" s="36">
        <v>2172</v>
      </c>
      <c r="P20" t="s">
        <v>253</v>
      </c>
      <c r="Q20" s="5" t="s">
        <v>253</v>
      </c>
      <c r="R20" s="5"/>
      <c r="S20" s="34">
        <v>12</v>
      </c>
      <c r="T20" t="s">
        <v>253</v>
      </c>
    </row>
    <row r="21" spans="1:20" x14ac:dyDescent="0.25">
      <c r="A21" s="13"/>
      <c r="B21" s="27" t="s">
        <v>812</v>
      </c>
      <c r="C21" s="29" t="s">
        <v>253</v>
      </c>
      <c r="D21" s="29" t="s">
        <v>52</v>
      </c>
      <c r="E21" s="29" t="s">
        <v>253</v>
      </c>
      <c r="F21" s="31"/>
      <c r="G21" s="33" t="s">
        <v>266</v>
      </c>
      <c r="H21" s="31" t="s">
        <v>253</v>
      </c>
      <c r="I21" s="29" t="s">
        <v>253</v>
      </c>
      <c r="J21" s="31"/>
      <c r="K21" s="33" t="s">
        <v>266</v>
      </c>
      <c r="L21" s="31" t="s">
        <v>253</v>
      </c>
      <c r="M21" s="29" t="s">
        <v>253</v>
      </c>
      <c r="N21" s="29"/>
      <c r="O21" s="32">
        <v>288</v>
      </c>
      <c r="P21" s="31" t="s">
        <v>253</v>
      </c>
      <c r="Q21" s="29" t="s">
        <v>253</v>
      </c>
      <c r="R21" s="29"/>
      <c r="S21" s="32">
        <v>4</v>
      </c>
      <c r="T21" s="31" t="s">
        <v>253</v>
      </c>
    </row>
    <row r="22" spans="1:20" ht="30" x14ac:dyDescent="0.25">
      <c r="A22" s="13"/>
      <c r="B22" s="3" t="s">
        <v>813</v>
      </c>
      <c r="C22" s="5" t="s">
        <v>253</v>
      </c>
      <c r="D22" s="5" t="s">
        <v>43</v>
      </c>
      <c r="E22" s="5" t="s">
        <v>253</v>
      </c>
      <c r="F22" s="5"/>
      <c r="G22" s="36">
        <v>18000</v>
      </c>
      <c r="H22" t="s">
        <v>253</v>
      </c>
      <c r="I22" s="5" t="s">
        <v>253</v>
      </c>
      <c r="J22" s="5"/>
      <c r="K22" s="34">
        <v>150</v>
      </c>
      <c r="L22" t="s">
        <v>253</v>
      </c>
      <c r="M22" s="5" t="s">
        <v>253</v>
      </c>
      <c r="N22" s="5"/>
      <c r="O22" s="36">
        <v>1000</v>
      </c>
      <c r="P22" t="s">
        <v>253</v>
      </c>
      <c r="Q22" s="5" t="s">
        <v>253</v>
      </c>
      <c r="R22" s="5"/>
      <c r="S22" s="34">
        <v>1</v>
      </c>
      <c r="T22" t="s">
        <v>253</v>
      </c>
    </row>
    <row r="23" spans="1:20" x14ac:dyDescent="0.25">
      <c r="A23" s="13"/>
      <c r="B23" s="12"/>
      <c r="C23" s="12"/>
      <c r="D23" s="12"/>
      <c r="E23" s="12"/>
      <c r="F23" s="12"/>
      <c r="G23" s="12"/>
      <c r="H23" s="12"/>
      <c r="I23" s="12"/>
      <c r="J23" s="12"/>
      <c r="K23" s="12"/>
      <c r="L23" s="12"/>
      <c r="M23" s="12"/>
      <c r="N23" s="12"/>
      <c r="O23" s="12"/>
      <c r="P23" s="12"/>
      <c r="Q23" s="12"/>
      <c r="R23" s="12"/>
      <c r="S23" s="12"/>
      <c r="T23" s="12"/>
    </row>
    <row r="24" spans="1:20" x14ac:dyDescent="0.25">
      <c r="A24" s="13"/>
      <c r="B24" s="24"/>
      <c r="C24" s="24"/>
      <c r="D24" s="24"/>
      <c r="E24" s="24"/>
      <c r="F24" s="24"/>
      <c r="G24" s="24"/>
      <c r="H24" s="24"/>
      <c r="I24" s="24"/>
      <c r="J24" s="24"/>
      <c r="K24" s="24"/>
      <c r="L24" s="24"/>
      <c r="M24" s="24"/>
      <c r="N24" s="24"/>
      <c r="O24" s="24"/>
      <c r="P24" s="24"/>
      <c r="Q24" s="24"/>
      <c r="R24" s="24"/>
      <c r="S24" s="24"/>
      <c r="T24" s="24"/>
    </row>
    <row r="25" spans="1:20" ht="150" x14ac:dyDescent="0.25">
      <c r="A25" s="13"/>
      <c r="B25" s="46" t="s">
        <v>281</v>
      </c>
      <c r="C25" s="18" t="s">
        <v>816</v>
      </c>
    </row>
    <row r="26" spans="1:20" ht="75" x14ac:dyDescent="0.25">
      <c r="A26" s="13"/>
      <c r="B26" s="46" t="s">
        <v>493</v>
      </c>
      <c r="C26" s="18" t="s">
        <v>817</v>
      </c>
    </row>
    <row r="27" spans="1:20" ht="90" x14ac:dyDescent="0.25">
      <c r="A27" s="13"/>
      <c r="B27" s="46" t="s">
        <v>495</v>
      </c>
      <c r="C27" s="18" t="s">
        <v>818</v>
      </c>
    </row>
    <row r="28" spans="1:20" ht="15" customHeight="1" x14ac:dyDescent="0.25">
      <c r="A28" s="13" t="s">
        <v>1033</v>
      </c>
      <c r="B28" s="12" t="s">
        <v>5</v>
      </c>
      <c r="C28" s="12"/>
      <c r="D28" s="12"/>
      <c r="E28" s="12"/>
      <c r="F28" s="12"/>
      <c r="G28" s="12"/>
      <c r="H28" s="12"/>
      <c r="I28" s="12"/>
      <c r="J28" s="12"/>
      <c r="K28" s="12"/>
      <c r="L28" s="12"/>
      <c r="M28" s="12"/>
      <c r="N28" s="12"/>
      <c r="O28" s="12"/>
      <c r="P28" s="12"/>
      <c r="Q28" s="12"/>
      <c r="R28" s="12"/>
      <c r="S28" s="12"/>
      <c r="T28" s="12"/>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x14ac:dyDescent="0.25">
      <c r="A30" s="13"/>
      <c r="B30" s="21" t="s">
        <v>819</v>
      </c>
      <c r="C30" s="21"/>
      <c r="D30" s="21"/>
      <c r="E30" s="21"/>
      <c r="F30" s="21"/>
      <c r="G30" s="21"/>
      <c r="H30" s="21"/>
      <c r="I30" s="21"/>
      <c r="J30" s="21"/>
      <c r="K30" s="21"/>
      <c r="L30" s="21"/>
      <c r="M30" s="21"/>
      <c r="N30" s="21"/>
      <c r="O30" s="21"/>
      <c r="P30" s="21"/>
      <c r="Q30" s="21"/>
      <c r="R30" s="21"/>
      <c r="S30" s="21"/>
      <c r="T30" s="21"/>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15.75" x14ac:dyDescent="0.25">
      <c r="A32" s="13"/>
      <c r="B32" s="49"/>
      <c r="C32" s="49"/>
      <c r="D32" s="49"/>
      <c r="E32" s="49"/>
      <c r="F32" s="49"/>
      <c r="G32" s="49"/>
      <c r="H32" s="49"/>
      <c r="I32" s="49"/>
      <c r="J32" s="49"/>
      <c r="K32" s="49"/>
      <c r="L32" s="49"/>
      <c r="M32" s="49"/>
      <c r="N32" s="49"/>
      <c r="O32" s="49"/>
      <c r="P32" s="49"/>
      <c r="Q32" s="49"/>
      <c r="R32" s="49"/>
      <c r="S32" s="49"/>
      <c r="T32" s="49"/>
    </row>
    <row r="33" spans="1:18" x14ac:dyDescent="0.25">
      <c r="A33" s="13"/>
      <c r="B33" s="5"/>
      <c r="C33" s="5"/>
      <c r="D33" s="5"/>
      <c r="E33" s="5"/>
      <c r="F33" s="5"/>
      <c r="G33" s="5"/>
      <c r="H33" s="5"/>
      <c r="I33" s="5"/>
      <c r="J33" s="5"/>
      <c r="K33" s="5"/>
      <c r="L33" s="5"/>
      <c r="M33" s="5"/>
      <c r="N33" s="5"/>
      <c r="O33" s="5"/>
      <c r="P33" s="5"/>
      <c r="Q33" s="5"/>
      <c r="R33" s="5"/>
    </row>
    <row r="34" spans="1:18" ht="15" customHeight="1" x14ac:dyDescent="0.25">
      <c r="A34" s="13"/>
      <c r="B34" s="5"/>
      <c r="C34" s="5" t="s">
        <v>253</v>
      </c>
      <c r="D34" s="42" t="s">
        <v>338</v>
      </c>
      <c r="E34" s="42"/>
      <c r="F34" s="42"/>
      <c r="G34" s="42"/>
      <c r="H34" s="42"/>
      <c r="I34" s="42"/>
      <c r="J34" s="5"/>
      <c r="K34" s="5"/>
      <c r="L34" s="42" t="s">
        <v>490</v>
      </c>
      <c r="M34" s="42"/>
      <c r="N34" s="42"/>
      <c r="O34" s="42"/>
      <c r="P34" s="42"/>
      <c r="Q34" s="42"/>
      <c r="R34" s="5"/>
    </row>
    <row r="35" spans="1:18" ht="15.75" thickBot="1" x14ac:dyDescent="0.3">
      <c r="A35" s="13"/>
      <c r="B35" s="5"/>
      <c r="C35" s="5" t="s">
        <v>253</v>
      </c>
      <c r="D35" s="43" t="s">
        <v>333</v>
      </c>
      <c r="E35" s="43"/>
      <c r="F35" s="43"/>
      <c r="G35" s="43"/>
      <c r="H35" s="43"/>
      <c r="I35" s="43"/>
      <c r="J35" s="5"/>
      <c r="K35" s="5"/>
      <c r="L35" s="43" t="s">
        <v>333</v>
      </c>
      <c r="M35" s="43"/>
      <c r="N35" s="43"/>
      <c r="O35" s="43"/>
      <c r="P35" s="43"/>
      <c r="Q35" s="43"/>
      <c r="R35" s="5"/>
    </row>
    <row r="36" spans="1:18" ht="15.75" thickBot="1" x14ac:dyDescent="0.3">
      <c r="A36" s="13"/>
      <c r="B36" s="5"/>
      <c r="C36" s="5" t="s">
        <v>253</v>
      </c>
      <c r="D36" s="44">
        <v>2014</v>
      </c>
      <c r="E36" s="44"/>
      <c r="F36" s="5"/>
      <c r="G36" s="5"/>
      <c r="H36" s="44">
        <v>2013</v>
      </c>
      <c r="I36" s="44"/>
      <c r="J36" s="5"/>
      <c r="K36" s="5"/>
      <c r="L36" s="44">
        <v>2014</v>
      </c>
      <c r="M36" s="44"/>
      <c r="N36" s="5"/>
      <c r="O36" s="5"/>
      <c r="P36" s="44">
        <v>2013</v>
      </c>
      <c r="Q36" s="44"/>
      <c r="R36" s="5"/>
    </row>
    <row r="37" spans="1:18" ht="15" customHeight="1" x14ac:dyDescent="0.25">
      <c r="A37" s="13"/>
      <c r="B37" s="5"/>
      <c r="C37" s="5" t="s">
        <v>253</v>
      </c>
      <c r="D37" s="42" t="s">
        <v>261</v>
      </c>
      <c r="E37" s="42"/>
      <c r="F37" s="42"/>
      <c r="G37" s="42"/>
      <c r="H37" s="42"/>
      <c r="I37" s="42"/>
      <c r="J37" s="42"/>
      <c r="K37" s="42"/>
      <c r="L37" s="42"/>
      <c r="M37" s="42"/>
      <c r="N37" s="42"/>
      <c r="O37" s="42"/>
      <c r="P37" s="42"/>
      <c r="Q37" s="42"/>
      <c r="R37" s="5"/>
    </row>
    <row r="38" spans="1:18" x14ac:dyDescent="0.25">
      <c r="A38" s="13"/>
      <c r="B38" s="27" t="s">
        <v>820</v>
      </c>
      <c r="C38" s="29" t="s">
        <v>253</v>
      </c>
      <c r="D38" s="29" t="s">
        <v>265</v>
      </c>
      <c r="E38" s="32" t="s">
        <v>821</v>
      </c>
      <c r="F38" s="31" t="s">
        <v>270</v>
      </c>
      <c r="G38" s="29"/>
      <c r="H38" s="29" t="s">
        <v>265</v>
      </c>
      <c r="I38" s="32">
        <v>733</v>
      </c>
      <c r="J38" s="31" t="s">
        <v>253</v>
      </c>
      <c r="K38" s="29"/>
      <c r="L38" s="29" t="s">
        <v>265</v>
      </c>
      <c r="M38" s="32">
        <v>153</v>
      </c>
      <c r="N38" s="31" t="s">
        <v>253</v>
      </c>
      <c r="O38" s="29"/>
      <c r="P38" s="29" t="s">
        <v>265</v>
      </c>
      <c r="Q38" s="32" t="s">
        <v>822</v>
      </c>
      <c r="R38" s="31" t="s">
        <v>270</v>
      </c>
    </row>
    <row r="39" spans="1:18" x14ac:dyDescent="0.25">
      <c r="A39" s="13"/>
      <c r="B39" s="3" t="s">
        <v>786</v>
      </c>
      <c r="C39" s="5" t="s">
        <v>253</v>
      </c>
      <c r="D39" s="5"/>
      <c r="E39" s="34" t="s">
        <v>823</v>
      </c>
      <c r="F39" t="s">
        <v>270</v>
      </c>
      <c r="G39" s="5"/>
      <c r="H39" s="5"/>
      <c r="I39" s="34">
        <v>241</v>
      </c>
      <c r="J39" t="s">
        <v>253</v>
      </c>
      <c r="K39" s="5"/>
      <c r="L39" s="5"/>
      <c r="M39" s="34" t="s">
        <v>824</v>
      </c>
      <c r="N39" t="s">
        <v>270</v>
      </c>
      <c r="O39" s="5"/>
      <c r="P39" s="5"/>
      <c r="Q39" s="34">
        <v>15</v>
      </c>
      <c r="R39" t="s">
        <v>253</v>
      </c>
    </row>
    <row r="40" spans="1:18" ht="30.75" thickBot="1" x14ac:dyDescent="0.3">
      <c r="A40" s="13"/>
      <c r="B40" s="27" t="s">
        <v>825</v>
      </c>
      <c r="C40" s="29" t="s">
        <v>253</v>
      </c>
      <c r="D40" s="29"/>
      <c r="E40" s="32" t="s">
        <v>826</v>
      </c>
      <c r="F40" s="31" t="s">
        <v>270</v>
      </c>
      <c r="G40" s="29"/>
      <c r="H40" s="29"/>
      <c r="I40" s="32" t="s">
        <v>827</v>
      </c>
      <c r="J40" s="31" t="s">
        <v>270</v>
      </c>
      <c r="K40" s="29"/>
      <c r="L40" s="29"/>
      <c r="M40" s="32" t="s">
        <v>828</v>
      </c>
      <c r="N40" s="31" t="s">
        <v>270</v>
      </c>
      <c r="O40" s="29"/>
      <c r="P40" s="29"/>
      <c r="Q40" s="30">
        <v>2293</v>
      </c>
      <c r="R40" s="31" t="s">
        <v>253</v>
      </c>
    </row>
    <row r="41" spans="1:18" x14ac:dyDescent="0.25">
      <c r="A41" s="13"/>
      <c r="B41" s="37"/>
      <c r="C41" s="37" t="s">
        <v>253</v>
      </c>
      <c r="D41" s="38"/>
      <c r="E41" s="38"/>
      <c r="F41" s="37"/>
      <c r="G41" s="37"/>
      <c r="H41" s="38"/>
      <c r="I41" s="38"/>
      <c r="J41" s="37"/>
      <c r="K41" s="37"/>
      <c r="L41" s="38"/>
      <c r="M41" s="38"/>
      <c r="N41" s="37"/>
      <c r="O41" s="37"/>
      <c r="P41" s="38"/>
      <c r="Q41" s="38"/>
      <c r="R41" s="37"/>
    </row>
    <row r="42" spans="1:18" ht="15.75" thickBot="1" x14ac:dyDescent="0.3">
      <c r="A42" s="13"/>
      <c r="B42" s="3" t="s">
        <v>141</v>
      </c>
      <c r="C42" s="39" t="s">
        <v>253</v>
      </c>
      <c r="D42" s="5" t="s">
        <v>265</v>
      </c>
      <c r="E42" s="34" t="s">
        <v>829</v>
      </c>
      <c r="F42" t="s">
        <v>270</v>
      </c>
      <c r="G42" s="39"/>
      <c r="H42" s="5" t="s">
        <v>265</v>
      </c>
      <c r="I42" s="34">
        <v>871</v>
      </c>
      <c r="J42" t="s">
        <v>253</v>
      </c>
      <c r="K42" s="39"/>
      <c r="L42" s="5" t="s">
        <v>265</v>
      </c>
      <c r="M42" s="34" t="s">
        <v>830</v>
      </c>
      <c r="N42" t="s">
        <v>270</v>
      </c>
      <c r="O42" s="39"/>
      <c r="P42" s="5" t="s">
        <v>265</v>
      </c>
      <c r="Q42" s="36">
        <v>1477</v>
      </c>
      <c r="R42" t="s">
        <v>253</v>
      </c>
    </row>
    <row r="43" spans="1:18" ht="15.75" thickTop="1" x14ac:dyDescent="0.25">
      <c r="A43" s="13"/>
      <c r="B43" s="37"/>
      <c r="C43" s="37" t="s">
        <v>253</v>
      </c>
      <c r="D43" s="40"/>
      <c r="E43" s="40"/>
      <c r="F43" s="37"/>
      <c r="G43" s="37"/>
      <c r="H43" s="40"/>
      <c r="I43" s="40"/>
      <c r="J43" s="37"/>
      <c r="K43" s="37"/>
      <c r="L43" s="40"/>
      <c r="M43" s="40"/>
      <c r="N43" s="37"/>
      <c r="O43" s="37"/>
      <c r="P43" s="40"/>
      <c r="Q43" s="40"/>
      <c r="R43" s="37"/>
    </row>
  </sheetData>
  <mergeCells count="42">
    <mergeCell ref="B8:T8"/>
    <mergeCell ref="B23:T23"/>
    <mergeCell ref="B24:T24"/>
    <mergeCell ref="A28:A43"/>
    <mergeCell ref="B28:T28"/>
    <mergeCell ref="B29:T29"/>
    <mergeCell ref="B30:T30"/>
    <mergeCell ref="B31:T31"/>
    <mergeCell ref="B32:T32"/>
    <mergeCell ref="D37:Q37"/>
    <mergeCell ref="A1:A2"/>
    <mergeCell ref="B1:T1"/>
    <mergeCell ref="B2:T2"/>
    <mergeCell ref="B3:T3"/>
    <mergeCell ref="A4:A27"/>
    <mergeCell ref="B4:T4"/>
    <mergeCell ref="B5:T5"/>
    <mergeCell ref="B6:T6"/>
    <mergeCell ref="B7:T7"/>
    <mergeCell ref="F14:S14"/>
    <mergeCell ref="D34:I34"/>
    <mergeCell ref="L34:Q34"/>
    <mergeCell ref="D35:I35"/>
    <mergeCell ref="L35:Q35"/>
    <mergeCell ref="D36:E36"/>
    <mergeCell ref="H36:I36"/>
    <mergeCell ref="L36:M36"/>
    <mergeCell ref="P36:Q36"/>
    <mergeCell ref="F12:G12"/>
    <mergeCell ref="J12:K12"/>
    <mergeCell ref="N12:O12"/>
    <mergeCell ref="R12:S12"/>
    <mergeCell ref="F13:G13"/>
    <mergeCell ref="J13:K13"/>
    <mergeCell ref="N13:O13"/>
    <mergeCell ref="R13:S13"/>
    <mergeCell ref="F10:K10"/>
    <mergeCell ref="N10:S10"/>
    <mergeCell ref="F11:G11"/>
    <mergeCell ref="J11:K11"/>
    <mergeCell ref="N11:O11"/>
    <mergeCell ref="R11:S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20.5703125" bestFit="1" customWidth="1"/>
    <col min="6" max="6" width="36.5703125" bestFit="1" customWidth="1"/>
    <col min="7" max="7" width="1.85546875" bestFit="1" customWidth="1"/>
    <col min="8" max="8" width="2" bestFit="1" customWidth="1"/>
    <col min="10" max="10" width="3" bestFit="1" customWidth="1"/>
    <col min="11" max="11" width="1.85546875" bestFit="1" customWidth="1"/>
    <col min="12" max="12" width="2" bestFit="1" customWidth="1"/>
    <col min="14" max="14" width="3" bestFit="1" customWidth="1"/>
    <col min="15" max="15" width="1.85546875" bestFit="1" customWidth="1"/>
    <col min="16" max="16" width="2" bestFit="1" customWidth="1"/>
    <col min="18" max="18" width="3" bestFit="1" customWidth="1"/>
    <col min="21" max="21" width="5" bestFit="1" customWidth="1"/>
    <col min="22" max="22" width="3" bestFit="1" customWidth="1"/>
    <col min="25" max="25" width="5" bestFit="1" customWidth="1"/>
    <col min="26" max="26" width="3" bestFit="1" customWidth="1"/>
  </cols>
  <sheetData>
    <row r="1" spans="1:26" ht="15" customHeight="1" x14ac:dyDescent="0.25">
      <c r="A1" s="8" t="s">
        <v>10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8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3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21" t="s">
        <v>840</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253</v>
      </c>
      <c r="D10" s="43" t="s">
        <v>841</v>
      </c>
      <c r="E10" s="43"/>
      <c r="F10" s="5"/>
      <c r="G10" s="5" t="s">
        <v>253</v>
      </c>
      <c r="H10" s="43" t="s">
        <v>842</v>
      </c>
      <c r="I10" s="43"/>
      <c r="J10" s="5"/>
      <c r="K10" s="5" t="s">
        <v>253</v>
      </c>
      <c r="L10" s="43" t="s">
        <v>843</v>
      </c>
      <c r="M10" s="43"/>
      <c r="N10" s="5"/>
      <c r="O10" s="5" t="s">
        <v>253</v>
      </c>
      <c r="P10" s="43" t="s">
        <v>141</v>
      </c>
      <c r="Q10" s="43"/>
      <c r="R10" s="5"/>
    </row>
    <row r="11" spans="1:26" ht="15" customHeight="1" x14ac:dyDescent="0.25">
      <c r="A11" s="13"/>
      <c r="B11" s="5"/>
      <c r="C11" s="5" t="s">
        <v>253</v>
      </c>
      <c r="D11" s="42" t="s">
        <v>505</v>
      </c>
      <c r="E11" s="42"/>
      <c r="F11" s="42"/>
      <c r="G11" s="42"/>
      <c r="H11" s="42"/>
      <c r="I11" s="42"/>
      <c r="J11" s="42"/>
      <c r="K11" s="42"/>
      <c r="L11" s="42"/>
      <c r="M11" s="42"/>
      <c r="N11" s="42"/>
      <c r="O11" s="42"/>
      <c r="P11" s="42"/>
      <c r="Q11" s="42"/>
      <c r="R11" s="5"/>
    </row>
    <row r="12" spans="1:26" x14ac:dyDescent="0.25">
      <c r="A12" s="13"/>
      <c r="B12" s="83" t="s">
        <v>262</v>
      </c>
      <c r="C12" s="29" t="s">
        <v>253</v>
      </c>
      <c r="D12" s="29"/>
      <c r="E12" s="45"/>
      <c r="F12" s="45"/>
      <c r="G12" s="45"/>
      <c r="H12" s="45"/>
      <c r="I12" s="45"/>
      <c r="J12" s="45"/>
      <c r="K12" s="45"/>
      <c r="L12" s="45"/>
      <c r="M12" s="45"/>
      <c r="N12" s="29"/>
      <c r="O12" s="29" t="s">
        <v>253</v>
      </c>
      <c r="P12" s="29"/>
      <c r="Q12" s="29"/>
      <c r="R12" s="29"/>
    </row>
    <row r="13" spans="1:26" x14ac:dyDescent="0.25">
      <c r="A13" s="13"/>
      <c r="B13" s="3" t="s">
        <v>844</v>
      </c>
      <c r="C13" s="5" t="s">
        <v>253</v>
      </c>
      <c r="D13" s="5"/>
      <c r="E13" s="5"/>
      <c r="F13" s="5"/>
      <c r="G13" s="5" t="s">
        <v>253</v>
      </c>
      <c r="H13" s="5"/>
      <c r="I13" s="5"/>
      <c r="J13" s="5"/>
      <c r="K13" s="5" t="s">
        <v>253</v>
      </c>
      <c r="L13" s="5"/>
      <c r="M13" s="5"/>
      <c r="N13" s="5"/>
      <c r="O13" s="5" t="s">
        <v>253</v>
      </c>
      <c r="P13" s="5"/>
      <c r="Q13" s="5"/>
      <c r="R13" s="5"/>
    </row>
    <row r="14" spans="1:26" ht="30" x14ac:dyDescent="0.25">
      <c r="A14" s="13"/>
      <c r="B14" s="27" t="s">
        <v>845</v>
      </c>
      <c r="C14" s="29" t="s">
        <v>253</v>
      </c>
      <c r="D14" s="29"/>
      <c r="E14" s="29"/>
      <c r="F14" s="29"/>
      <c r="G14" s="29" t="s">
        <v>253</v>
      </c>
      <c r="H14" s="29"/>
      <c r="I14" s="29"/>
      <c r="J14" s="29"/>
      <c r="K14" s="29" t="s">
        <v>253</v>
      </c>
      <c r="L14" s="29"/>
      <c r="M14" s="29"/>
      <c r="N14" s="29"/>
      <c r="O14" s="29" t="s">
        <v>253</v>
      </c>
      <c r="P14" s="29"/>
      <c r="Q14" s="29"/>
      <c r="R14" s="29"/>
    </row>
    <row r="15" spans="1:26" ht="30" x14ac:dyDescent="0.25">
      <c r="A15" s="13"/>
      <c r="B15" s="3" t="s">
        <v>264</v>
      </c>
      <c r="C15" s="5" t="s">
        <v>253</v>
      </c>
      <c r="D15" t="s">
        <v>265</v>
      </c>
      <c r="E15" s="35" t="s">
        <v>266</v>
      </c>
      <c r="F15" t="s">
        <v>253</v>
      </c>
      <c r="G15" s="5" t="s">
        <v>253</v>
      </c>
      <c r="H15" s="5" t="s">
        <v>265</v>
      </c>
      <c r="I15" s="36">
        <v>3291</v>
      </c>
      <c r="J15" t="s">
        <v>253</v>
      </c>
      <c r="K15" s="5" t="s">
        <v>253</v>
      </c>
      <c r="L15" t="s">
        <v>265</v>
      </c>
      <c r="M15" s="35" t="s">
        <v>266</v>
      </c>
      <c r="N15" t="s">
        <v>253</v>
      </c>
      <c r="O15" s="5" t="s">
        <v>253</v>
      </c>
      <c r="P15" s="5" t="s">
        <v>265</v>
      </c>
      <c r="Q15" s="36">
        <v>3291</v>
      </c>
      <c r="R15" t="s">
        <v>253</v>
      </c>
    </row>
    <row r="16" spans="1:26" x14ac:dyDescent="0.25">
      <c r="A16" s="13"/>
      <c r="B16" s="27" t="s">
        <v>267</v>
      </c>
      <c r="C16" s="29" t="s">
        <v>253</v>
      </c>
      <c r="D16" s="29"/>
      <c r="E16" s="32">
        <v>4</v>
      </c>
      <c r="F16" s="31" t="s">
        <v>253</v>
      </c>
      <c r="G16" s="29" t="s">
        <v>253</v>
      </c>
      <c r="H16" s="31"/>
      <c r="I16" s="33" t="s">
        <v>266</v>
      </c>
      <c r="J16" s="31" t="s">
        <v>253</v>
      </c>
      <c r="K16" s="29" t="s">
        <v>253</v>
      </c>
      <c r="L16" s="31"/>
      <c r="M16" s="33" t="s">
        <v>266</v>
      </c>
      <c r="N16" s="31" t="s">
        <v>253</v>
      </c>
      <c r="O16" s="29" t="s">
        <v>253</v>
      </c>
      <c r="P16" s="29"/>
      <c r="Q16" s="32">
        <v>4</v>
      </c>
      <c r="R16" s="31" t="s">
        <v>253</v>
      </c>
    </row>
    <row r="17" spans="1:18" x14ac:dyDescent="0.25">
      <c r="A17" s="13"/>
      <c r="B17" s="3" t="s">
        <v>292</v>
      </c>
      <c r="C17" s="5" t="s">
        <v>253</v>
      </c>
      <c r="E17" s="35" t="s">
        <v>266</v>
      </c>
      <c r="F17" t="s">
        <v>253</v>
      </c>
      <c r="G17" s="5" t="s">
        <v>253</v>
      </c>
      <c r="I17" s="35" t="s">
        <v>266</v>
      </c>
      <c r="J17" t="s">
        <v>253</v>
      </c>
      <c r="K17" s="5" t="s">
        <v>253</v>
      </c>
      <c r="L17" s="5"/>
      <c r="M17" s="36">
        <v>5661</v>
      </c>
      <c r="N17" t="s">
        <v>253</v>
      </c>
      <c r="O17" s="5" t="s">
        <v>253</v>
      </c>
      <c r="P17" s="5"/>
      <c r="Q17" s="36">
        <v>5661</v>
      </c>
      <c r="R17" t="s">
        <v>253</v>
      </c>
    </row>
    <row r="18" spans="1:18" ht="30" x14ac:dyDescent="0.25">
      <c r="A18" s="13"/>
      <c r="B18" s="27" t="s">
        <v>846</v>
      </c>
      <c r="C18" s="29" t="s">
        <v>253</v>
      </c>
      <c r="D18" s="31"/>
      <c r="E18" s="33" t="s">
        <v>266</v>
      </c>
      <c r="F18" s="31" t="s">
        <v>253</v>
      </c>
      <c r="G18" s="29" t="s">
        <v>253</v>
      </c>
      <c r="H18" s="29"/>
      <c r="I18" s="30">
        <v>103798</v>
      </c>
      <c r="J18" s="31" t="s">
        <v>253</v>
      </c>
      <c r="K18" s="29" t="s">
        <v>253</v>
      </c>
      <c r="L18" s="31"/>
      <c r="M18" s="33" t="s">
        <v>266</v>
      </c>
      <c r="N18" s="31" t="s">
        <v>253</v>
      </c>
      <c r="O18" s="29" t="s">
        <v>253</v>
      </c>
      <c r="P18" s="29"/>
      <c r="Q18" s="30">
        <v>103798</v>
      </c>
      <c r="R18" s="31" t="s">
        <v>253</v>
      </c>
    </row>
    <row r="19" spans="1:18" x14ac:dyDescent="0.25">
      <c r="A19" s="13"/>
      <c r="B19" s="3" t="s">
        <v>296</v>
      </c>
      <c r="C19" s="5" t="s">
        <v>253</v>
      </c>
      <c r="E19" s="35" t="s">
        <v>266</v>
      </c>
      <c r="F19" t="s">
        <v>253</v>
      </c>
      <c r="G19" s="5" t="s">
        <v>253</v>
      </c>
      <c r="H19" s="5"/>
      <c r="I19" s="36">
        <v>179113</v>
      </c>
      <c r="J19" t="s">
        <v>253</v>
      </c>
      <c r="K19" s="5" t="s">
        <v>253</v>
      </c>
      <c r="M19" s="35" t="s">
        <v>266</v>
      </c>
      <c r="N19" t="s">
        <v>253</v>
      </c>
      <c r="O19" s="5" t="s">
        <v>253</v>
      </c>
      <c r="P19" s="5"/>
      <c r="Q19" s="36">
        <v>179113</v>
      </c>
      <c r="R19" t="s">
        <v>253</v>
      </c>
    </row>
    <row r="20" spans="1:18" x14ac:dyDescent="0.25">
      <c r="A20" s="13"/>
      <c r="B20" s="27" t="s">
        <v>34</v>
      </c>
      <c r="C20" s="29" t="s">
        <v>253</v>
      </c>
      <c r="D20" s="31"/>
      <c r="E20" s="33" t="s">
        <v>266</v>
      </c>
      <c r="F20" s="31" t="s">
        <v>253</v>
      </c>
      <c r="G20" s="29" t="s">
        <v>253</v>
      </c>
      <c r="H20" s="29"/>
      <c r="I20" s="30">
        <v>4937</v>
      </c>
      <c r="J20" s="31" t="s">
        <v>253</v>
      </c>
      <c r="K20" s="29" t="s">
        <v>253</v>
      </c>
      <c r="L20" s="31"/>
      <c r="M20" s="33" t="s">
        <v>266</v>
      </c>
      <c r="N20" s="31" t="s">
        <v>253</v>
      </c>
      <c r="O20" s="29" t="s">
        <v>253</v>
      </c>
      <c r="P20" s="29"/>
      <c r="Q20" s="30">
        <v>4937</v>
      </c>
      <c r="R20" s="31" t="s">
        <v>253</v>
      </c>
    </row>
    <row r="21" spans="1:18" x14ac:dyDescent="0.25">
      <c r="A21" s="13"/>
      <c r="B21" s="3" t="s">
        <v>847</v>
      </c>
      <c r="C21" s="5" t="s">
        <v>253</v>
      </c>
      <c r="D21" s="5"/>
      <c r="E21" s="5"/>
      <c r="F21" s="5"/>
      <c r="G21" s="5" t="s">
        <v>253</v>
      </c>
      <c r="H21" s="5"/>
      <c r="I21" s="5"/>
      <c r="J21" s="5"/>
      <c r="K21" s="5" t="s">
        <v>253</v>
      </c>
      <c r="L21" s="5"/>
      <c r="M21" s="5"/>
      <c r="N21" s="5"/>
      <c r="O21" s="5" t="s">
        <v>253</v>
      </c>
      <c r="P21" s="5"/>
      <c r="Q21" s="5"/>
      <c r="R21" s="5"/>
    </row>
    <row r="22" spans="1:18" x14ac:dyDescent="0.25">
      <c r="A22" s="13"/>
      <c r="B22" s="27" t="s">
        <v>820</v>
      </c>
      <c r="C22" s="29" t="s">
        <v>253</v>
      </c>
      <c r="D22" s="31"/>
      <c r="E22" s="33" t="s">
        <v>266</v>
      </c>
      <c r="F22" s="31" t="s">
        <v>253</v>
      </c>
      <c r="G22" s="29" t="s">
        <v>253</v>
      </c>
      <c r="H22" s="29"/>
      <c r="I22" s="32">
        <v>155</v>
      </c>
      <c r="J22" s="31" t="s">
        <v>253</v>
      </c>
      <c r="K22" s="29" t="s">
        <v>253</v>
      </c>
      <c r="L22" s="31"/>
      <c r="M22" s="33" t="s">
        <v>266</v>
      </c>
      <c r="N22" s="31" t="s">
        <v>253</v>
      </c>
      <c r="O22" s="29" t="s">
        <v>253</v>
      </c>
      <c r="P22" s="29"/>
      <c r="Q22" s="32">
        <v>155</v>
      </c>
      <c r="R22" s="31" t="s">
        <v>253</v>
      </c>
    </row>
    <row r="23" spans="1:18" x14ac:dyDescent="0.25">
      <c r="A23" s="13"/>
      <c r="B23" s="3" t="s">
        <v>786</v>
      </c>
      <c r="C23" s="5" t="s">
        <v>253</v>
      </c>
      <c r="E23" s="35" t="s">
        <v>266</v>
      </c>
      <c r="F23" t="s">
        <v>253</v>
      </c>
      <c r="G23" s="5" t="s">
        <v>253</v>
      </c>
      <c r="I23" s="35" t="s">
        <v>266</v>
      </c>
      <c r="J23" t="s">
        <v>253</v>
      </c>
      <c r="K23" s="5" t="s">
        <v>253</v>
      </c>
      <c r="M23" s="35" t="s">
        <v>266</v>
      </c>
      <c r="N23" t="s">
        <v>253</v>
      </c>
      <c r="O23" s="5" t="s">
        <v>253</v>
      </c>
      <c r="Q23" s="35" t="s">
        <v>266</v>
      </c>
      <c r="R23" t="s">
        <v>253</v>
      </c>
    </row>
    <row r="24" spans="1:18" ht="30.75" thickBot="1" x14ac:dyDescent="0.3">
      <c r="A24" s="13"/>
      <c r="B24" s="27" t="s">
        <v>825</v>
      </c>
      <c r="C24" s="29" t="s">
        <v>253</v>
      </c>
      <c r="D24" s="31"/>
      <c r="E24" s="33" t="s">
        <v>266</v>
      </c>
      <c r="F24" s="31" t="s">
        <v>253</v>
      </c>
      <c r="G24" s="29" t="s">
        <v>253</v>
      </c>
      <c r="H24" s="31"/>
      <c r="I24" s="33" t="s">
        <v>266</v>
      </c>
      <c r="J24" s="31" t="s">
        <v>253</v>
      </c>
      <c r="K24" s="29" t="s">
        <v>253</v>
      </c>
      <c r="L24" s="31"/>
      <c r="M24" s="33" t="s">
        <v>266</v>
      </c>
      <c r="N24" s="31" t="s">
        <v>253</v>
      </c>
      <c r="O24" s="29" t="s">
        <v>253</v>
      </c>
      <c r="P24" s="31"/>
      <c r="Q24" s="33" t="s">
        <v>266</v>
      </c>
      <c r="R24" s="31" t="s">
        <v>253</v>
      </c>
    </row>
    <row r="25" spans="1:18" x14ac:dyDescent="0.25">
      <c r="A25" s="13"/>
      <c r="B25" s="37"/>
      <c r="C25" s="37" t="s">
        <v>253</v>
      </c>
      <c r="D25" s="38"/>
      <c r="E25" s="38"/>
      <c r="F25" s="37"/>
      <c r="G25" s="37" t="s">
        <v>253</v>
      </c>
      <c r="H25" s="38"/>
      <c r="I25" s="38"/>
      <c r="J25" s="37"/>
      <c r="K25" s="37" t="s">
        <v>253</v>
      </c>
      <c r="L25" s="38"/>
      <c r="M25" s="38"/>
      <c r="N25" s="37"/>
      <c r="O25" s="37" t="s">
        <v>253</v>
      </c>
      <c r="P25" s="38"/>
      <c r="Q25" s="38"/>
      <c r="R25" s="37"/>
    </row>
    <row r="26" spans="1:18" ht="15.75" thickBot="1" x14ac:dyDescent="0.3">
      <c r="A26" s="13"/>
      <c r="B26" s="3" t="s">
        <v>141</v>
      </c>
      <c r="C26" s="39" t="s">
        <v>253</v>
      </c>
      <c r="D26" s="5" t="s">
        <v>265</v>
      </c>
      <c r="E26" s="34">
        <v>4</v>
      </c>
      <c r="F26" t="s">
        <v>253</v>
      </c>
      <c r="G26" s="39" t="s">
        <v>253</v>
      </c>
      <c r="H26" s="5" t="s">
        <v>265</v>
      </c>
      <c r="I26" s="36">
        <v>291294</v>
      </c>
      <c r="J26" t="s">
        <v>253</v>
      </c>
      <c r="K26" s="39" t="s">
        <v>253</v>
      </c>
      <c r="L26" s="5" t="s">
        <v>265</v>
      </c>
      <c r="M26" s="36">
        <v>5661</v>
      </c>
      <c r="N26" t="s">
        <v>253</v>
      </c>
      <c r="O26" s="39" t="s">
        <v>253</v>
      </c>
      <c r="P26" s="5" t="s">
        <v>265</v>
      </c>
      <c r="Q26" s="36">
        <v>296959</v>
      </c>
      <c r="R26" t="s">
        <v>253</v>
      </c>
    </row>
    <row r="27" spans="1:18" ht="15.75" thickTop="1" x14ac:dyDescent="0.25">
      <c r="A27" s="13"/>
      <c r="B27" s="37"/>
      <c r="C27" s="37" t="s">
        <v>253</v>
      </c>
      <c r="D27" s="40"/>
      <c r="E27" s="40"/>
      <c r="F27" s="37"/>
      <c r="G27" s="37" t="s">
        <v>253</v>
      </c>
      <c r="H27" s="40"/>
      <c r="I27" s="40"/>
      <c r="J27" s="37"/>
      <c r="K27" s="37" t="s">
        <v>253</v>
      </c>
      <c r="L27" s="40"/>
      <c r="M27" s="40"/>
      <c r="N27" s="37"/>
      <c r="O27" s="37" t="s">
        <v>253</v>
      </c>
      <c r="P27" s="40"/>
      <c r="Q27" s="40"/>
      <c r="R27" s="37"/>
    </row>
    <row r="28" spans="1:18" x14ac:dyDescent="0.25">
      <c r="A28" s="13"/>
      <c r="B28" s="27" t="s">
        <v>848</v>
      </c>
      <c r="C28" s="41" t="s">
        <v>253</v>
      </c>
      <c r="D28" s="29"/>
      <c r="E28" s="29"/>
      <c r="F28" s="29"/>
      <c r="G28" s="41" t="s">
        <v>253</v>
      </c>
      <c r="H28" s="29"/>
      <c r="I28" s="29"/>
      <c r="J28" s="29"/>
      <c r="K28" s="41" t="s">
        <v>253</v>
      </c>
      <c r="L28" s="29"/>
      <c r="M28" s="29"/>
      <c r="N28" s="29"/>
      <c r="O28" s="41" t="s">
        <v>253</v>
      </c>
      <c r="P28" s="29"/>
      <c r="Q28" s="29"/>
      <c r="R28" s="29"/>
    </row>
    <row r="29" spans="1:18" x14ac:dyDescent="0.25">
      <c r="A29" s="13"/>
      <c r="B29" s="3" t="s">
        <v>849</v>
      </c>
      <c r="C29" s="39" t="s">
        <v>253</v>
      </c>
      <c r="D29" s="5"/>
      <c r="E29" s="5"/>
      <c r="F29" s="5"/>
      <c r="G29" s="39" t="s">
        <v>253</v>
      </c>
      <c r="H29" s="5"/>
      <c r="I29" s="5"/>
      <c r="J29" s="5"/>
      <c r="K29" s="39" t="s">
        <v>253</v>
      </c>
      <c r="L29" s="5"/>
      <c r="M29" s="5"/>
      <c r="N29" s="5"/>
      <c r="O29" s="39" t="s">
        <v>253</v>
      </c>
      <c r="P29" s="5"/>
      <c r="Q29" s="5"/>
      <c r="R29" s="5"/>
    </row>
    <row r="30" spans="1:18" x14ac:dyDescent="0.25">
      <c r="A30" s="13"/>
      <c r="B30" s="27" t="s">
        <v>820</v>
      </c>
      <c r="C30" s="41" t="s">
        <v>253</v>
      </c>
      <c r="D30" s="31" t="s">
        <v>265</v>
      </c>
      <c r="E30" s="33" t="s">
        <v>266</v>
      </c>
      <c r="F30" s="31" t="s">
        <v>253</v>
      </c>
      <c r="G30" s="41" t="s">
        <v>253</v>
      </c>
      <c r="H30" s="29" t="s">
        <v>265</v>
      </c>
      <c r="I30" s="32">
        <v>3</v>
      </c>
      <c r="J30" s="31" t="s">
        <v>253</v>
      </c>
      <c r="K30" s="41" t="s">
        <v>253</v>
      </c>
      <c r="L30" s="31" t="s">
        <v>265</v>
      </c>
      <c r="M30" s="33" t="s">
        <v>266</v>
      </c>
      <c r="N30" s="31" t="s">
        <v>253</v>
      </c>
      <c r="O30" s="41" t="s">
        <v>253</v>
      </c>
      <c r="P30" s="29" t="s">
        <v>265</v>
      </c>
      <c r="Q30" s="32">
        <v>3</v>
      </c>
      <c r="R30" s="31" t="s">
        <v>253</v>
      </c>
    </row>
    <row r="31" spans="1:18" x14ac:dyDescent="0.25">
      <c r="A31" s="13"/>
      <c r="B31" s="3" t="s">
        <v>786</v>
      </c>
      <c r="C31" s="39" t="s">
        <v>253</v>
      </c>
      <c r="E31" s="35" t="s">
        <v>266</v>
      </c>
      <c r="F31" t="s">
        <v>253</v>
      </c>
      <c r="G31" s="39" t="s">
        <v>253</v>
      </c>
      <c r="I31" s="35" t="s">
        <v>266</v>
      </c>
      <c r="J31" t="s">
        <v>253</v>
      </c>
      <c r="K31" s="39" t="s">
        <v>253</v>
      </c>
      <c r="M31" s="35" t="s">
        <v>266</v>
      </c>
      <c r="N31" t="s">
        <v>253</v>
      </c>
      <c r="O31" s="39" t="s">
        <v>253</v>
      </c>
      <c r="Q31" s="35" t="s">
        <v>266</v>
      </c>
      <c r="R31" t="s">
        <v>253</v>
      </c>
    </row>
    <row r="32" spans="1:18" ht="30.75" thickBot="1" x14ac:dyDescent="0.3">
      <c r="A32" s="13"/>
      <c r="B32" s="27" t="s">
        <v>825</v>
      </c>
      <c r="C32" s="41" t="s">
        <v>253</v>
      </c>
      <c r="D32" s="31"/>
      <c r="E32" s="33" t="s">
        <v>266</v>
      </c>
      <c r="F32" s="31" t="s">
        <v>253</v>
      </c>
      <c r="G32" s="41" t="s">
        <v>253</v>
      </c>
      <c r="H32" s="29"/>
      <c r="I32" s="32">
        <v>150</v>
      </c>
      <c r="J32" s="31" t="s">
        <v>253</v>
      </c>
      <c r="K32" s="41" t="s">
        <v>253</v>
      </c>
      <c r="L32" s="31"/>
      <c r="M32" s="33" t="s">
        <v>266</v>
      </c>
      <c r="N32" s="31" t="s">
        <v>253</v>
      </c>
      <c r="O32" s="41" t="s">
        <v>253</v>
      </c>
      <c r="P32" s="29"/>
      <c r="Q32" s="32">
        <v>150</v>
      </c>
      <c r="R32" s="31" t="s">
        <v>253</v>
      </c>
    </row>
    <row r="33" spans="1:26" x14ac:dyDescent="0.25">
      <c r="A33" s="13"/>
      <c r="B33" s="37"/>
      <c r="C33" s="37" t="s">
        <v>253</v>
      </c>
      <c r="D33" s="38"/>
      <c r="E33" s="38"/>
      <c r="F33" s="37"/>
      <c r="G33" s="37" t="s">
        <v>253</v>
      </c>
      <c r="H33" s="38"/>
      <c r="I33" s="38"/>
      <c r="J33" s="37"/>
      <c r="K33" s="37" t="s">
        <v>253</v>
      </c>
      <c r="L33" s="38"/>
      <c r="M33" s="38"/>
      <c r="N33" s="37"/>
      <c r="O33" s="37" t="s">
        <v>253</v>
      </c>
      <c r="P33" s="38"/>
      <c r="Q33" s="38"/>
      <c r="R33" s="37"/>
    </row>
    <row r="34" spans="1:26" ht="15.75" thickBot="1" x14ac:dyDescent="0.3">
      <c r="A34" s="13"/>
      <c r="B34" s="3" t="s">
        <v>141</v>
      </c>
      <c r="C34" s="39" t="s">
        <v>253</v>
      </c>
      <c r="D34" t="s">
        <v>265</v>
      </c>
      <c r="E34" s="35" t="s">
        <v>266</v>
      </c>
      <c r="F34" t="s">
        <v>253</v>
      </c>
      <c r="G34" s="39" t="s">
        <v>253</v>
      </c>
      <c r="H34" s="5" t="s">
        <v>265</v>
      </c>
      <c r="I34" s="34">
        <v>153</v>
      </c>
      <c r="J34" t="s">
        <v>253</v>
      </c>
      <c r="K34" s="39" t="s">
        <v>253</v>
      </c>
      <c r="L34" t="s">
        <v>265</v>
      </c>
      <c r="M34" s="35" t="s">
        <v>266</v>
      </c>
      <c r="N34" t="s">
        <v>253</v>
      </c>
      <c r="O34" s="39" t="s">
        <v>253</v>
      </c>
      <c r="P34" s="5" t="s">
        <v>265</v>
      </c>
      <c r="Q34" s="34">
        <v>153</v>
      </c>
      <c r="R34" t="s">
        <v>253</v>
      </c>
    </row>
    <row r="35" spans="1:26" ht="15.75" thickTop="1" x14ac:dyDescent="0.25">
      <c r="A35" s="13"/>
      <c r="B35" s="37"/>
      <c r="C35" s="37" t="s">
        <v>253</v>
      </c>
      <c r="D35" s="40"/>
      <c r="E35" s="40"/>
      <c r="F35" s="37"/>
      <c r="G35" s="37" t="s">
        <v>253</v>
      </c>
      <c r="H35" s="40"/>
      <c r="I35" s="40"/>
      <c r="J35" s="37"/>
      <c r="K35" s="37" t="s">
        <v>253</v>
      </c>
      <c r="L35" s="40"/>
      <c r="M35" s="40"/>
      <c r="N35" s="37"/>
      <c r="O35" s="37" t="s">
        <v>253</v>
      </c>
      <c r="P35" s="40"/>
      <c r="Q35" s="40"/>
      <c r="R35" s="3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3"/>
      <c r="B38" s="5"/>
      <c r="C38" s="5"/>
      <c r="D38" s="5"/>
      <c r="E38" s="5"/>
      <c r="F38" s="5"/>
      <c r="G38" s="5"/>
      <c r="H38" s="5"/>
      <c r="I38" s="5"/>
      <c r="J38" s="5"/>
      <c r="K38" s="5"/>
      <c r="L38" s="5"/>
      <c r="M38" s="5"/>
      <c r="N38" s="5"/>
      <c r="O38" s="5"/>
      <c r="P38" s="5"/>
      <c r="Q38" s="5"/>
      <c r="R38" s="5"/>
    </row>
    <row r="39" spans="1:26" ht="15.75" thickBot="1" x14ac:dyDescent="0.3">
      <c r="A39" s="13"/>
      <c r="B39" s="5"/>
      <c r="C39" s="5" t="s">
        <v>253</v>
      </c>
      <c r="D39" s="43" t="s">
        <v>841</v>
      </c>
      <c r="E39" s="43"/>
      <c r="F39" s="5"/>
      <c r="G39" s="5" t="s">
        <v>253</v>
      </c>
      <c r="H39" s="43" t="s">
        <v>842</v>
      </c>
      <c r="I39" s="43"/>
      <c r="J39" s="5"/>
      <c r="K39" s="5" t="s">
        <v>253</v>
      </c>
      <c r="L39" s="43" t="s">
        <v>843</v>
      </c>
      <c r="M39" s="43"/>
      <c r="N39" s="5"/>
      <c r="O39" s="5" t="s">
        <v>253</v>
      </c>
      <c r="P39" s="43" t="s">
        <v>141</v>
      </c>
      <c r="Q39" s="43"/>
      <c r="R39" s="5"/>
    </row>
    <row r="40" spans="1:26" ht="15" customHeight="1" x14ac:dyDescent="0.25">
      <c r="A40" s="13"/>
      <c r="B40" s="5"/>
      <c r="C40" s="5" t="s">
        <v>253</v>
      </c>
      <c r="D40" s="42" t="s">
        <v>505</v>
      </c>
      <c r="E40" s="42"/>
      <c r="F40" s="42"/>
      <c r="G40" s="42"/>
      <c r="H40" s="42"/>
      <c r="I40" s="42"/>
      <c r="J40" s="42"/>
      <c r="K40" s="42"/>
      <c r="L40" s="42"/>
      <c r="M40" s="42"/>
      <c r="N40" s="42"/>
      <c r="O40" s="42"/>
      <c r="P40" s="42"/>
      <c r="Q40" s="42"/>
      <c r="R40" s="5"/>
    </row>
    <row r="41" spans="1:26" x14ac:dyDescent="0.25">
      <c r="A41" s="13"/>
      <c r="B41" s="83" t="s">
        <v>276</v>
      </c>
      <c r="C41" s="29" t="s">
        <v>253</v>
      </c>
      <c r="D41" s="29"/>
      <c r="E41" s="45"/>
      <c r="F41" s="45"/>
      <c r="G41" s="45"/>
      <c r="H41" s="45"/>
      <c r="I41" s="45"/>
      <c r="J41" s="45"/>
      <c r="K41" s="45"/>
      <c r="L41" s="45"/>
      <c r="M41" s="45"/>
      <c r="N41" s="29"/>
      <c r="O41" s="29" t="s">
        <v>253</v>
      </c>
      <c r="P41" s="29"/>
      <c r="Q41" s="29"/>
      <c r="R41" s="29"/>
    </row>
    <row r="42" spans="1:26" x14ac:dyDescent="0.25">
      <c r="A42" s="13"/>
      <c r="B42" s="3" t="s">
        <v>844</v>
      </c>
      <c r="C42" s="5" t="s">
        <v>253</v>
      </c>
      <c r="D42" s="5"/>
      <c r="E42" s="5"/>
      <c r="F42" s="5"/>
      <c r="G42" s="5" t="s">
        <v>253</v>
      </c>
      <c r="H42" s="5"/>
      <c r="I42" s="5"/>
      <c r="J42" s="5"/>
      <c r="K42" s="5" t="s">
        <v>253</v>
      </c>
      <c r="L42" s="5"/>
      <c r="M42" s="5"/>
      <c r="N42" s="5"/>
      <c r="O42" s="5" t="s">
        <v>253</v>
      </c>
      <c r="P42" s="5"/>
      <c r="Q42" s="5"/>
      <c r="R42" s="5"/>
    </row>
    <row r="43" spans="1:26" ht="30" x14ac:dyDescent="0.25">
      <c r="A43" s="13"/>
      <c r="B43" s="27" t="s">
        <v>845</v>
      </c>
      <c r="C43" s="29" t="s">
        <v>253</v>
      </c>
      <c r="D43" s="29"/>
      <c r="E43" s="29"/>
      <c r="F43" s="29"/>
      <c r="G43" s="29" t="s">
        <v>253</v>
      </c>
      <c r="H43" s="29"/>
      <c r="I43" s="29"/>
      <c r="J43" s="29"/>
      <c r="K43" s="29" t="s">
        <v>253</v>
      </c>
      <c r="L43" s="29"/>
      <c r="M43" s="29"/>
      <c r="N43" s="29"/>
      <c r="O43" s="29" t="s">
        <v>253</v>
      </c>
      <c r="P43" s="29"/>
      <c r="Q43" s="29"/>
      <c r="R43" s="29"/>
    </row>
    <row r="44" spans="1:26" ht="30" x14ac:dyDescent="0.25">
      <c r="A44" s="13"/>
      <c r="B44" s="3" t="s">
        <v>264</v>
      </c>
      <c r="C44" s="5" t="s">
        <v>253</v>
      </c>
      <c r="D44" t="s">
        <v>265</v>
      </c>
      <c r="E44" s="35" t="s">
        <v>266</v>
      </c>
      <c r="F44" t="s">
        <v>253</v>
      </c>
      <c r="G44" s="5" t="s">
        <v>253</v>
      </c>
      <c r="H44" s="5" t="s">
        <v>265</v>
      </c>
      <c r="I44" s="36">
        <v>3376</v>
      </c>
      <c r="J44" t="s">
        <v>253</v>
      </c>
      <c r="K44" s="5" t="s">
        <v>253</v>
      </c>
      <c r="L44" t="s">
        <v>265</v>
      </c>
      <c r="M44" s="35" t="s">
        <v>266</v>
      </c>
      <c r="N44" t="s">
        <v>253</v>
      </c>
      <c r="O44" s="5" t="s">
        <v>253</v>
      </c>
      <c r="P44" s="5" t="s">
        <v>265</v>
      </c>
      <c r="Q44" s="36">
        <v>3376</v>
      </c>
      <c r="R44" t="s">
        <v>253</v>
      </c>
    </row>
    <row r="45" spans="1:26" x14ac:dyDescent="0.25">
      <c r="A45" s="13"/>
      <c r="B45" s="27" t="s">
        <v>267</v>
      </c>
      <c r="C45" s="29" t="s">
        <v>253</v>
      </c>
      <c r="D45" s="29"/>
      <c r="E45" s="32">
        <v>355</v>
      </c>
      <c r="F45" s="31" t="s">
        <v>253</v>
      </c>
      <c r="G45" s="29" t="s">
        <v>253</v>
      </c>
      <c r="H45" s="31"/>
      <c r="I45" s="33" t="s">
        <v>266</v>
      </c>
      <c r="J45" s="31" t="s">
        <v>253</v>
      </c>
      <c r="K45" s="29" t="s">
        <v>253</v>
      </c>
      <c r="L45" s="31"/>
      <c r="M45" s="33" t="s">
        <v>266</v>
      </c>
      <c r="N45" s="31" t="s">
        <v>253</v>
      </c>
      <c r="O45" s="29" t="s">
        <v>253</v>
      </c>
      <c r="P45" s="29"/>
      <c r="Q45" s="32">
        <v>355</v>
      </c>
      <c r="R45" s="31" t="s">
        <v>253</v>
      </c>
    </row>
    <row r="46" spans="1:26" x14ac:dyDescent="0.25">
      <c r="A46" s="13"/>
      <c r="B46" s="3" t="s">
        <v>292</v>
      </c>
      <c r="C46" s="5" t="s">
        <v>253</v>
      </c>
      <c r="E46" s="35" t="s">
        <v>266</v>
      </c>
      <c r="F46" t="s">
        <v>253</v>
      </c>
      <c r="G46" s="5" t="s">
        <v>253</v>
      </c>
      <c r="I46" s="35" t="s">
        <v>266</v>
      </c>
      <c r="J46" t="s">
        <v>253</v>
      </c>
      <c r="K46" s="5" t="s">
        <v>253</v>
      </c>
      <c r="L46" s="5"/>
      <c r="M46" s="36">
        <v>6208</v>
      </c>
      <c r="N46" t="s">
        <v>253</v>
      </c>
      <c r="O46" s="5" t="s">
        <v>253</v>
      </c>
      <c r="P46" s="5"/>
      <c r="Q46" s="36">
        <v>6208</v>
      </c>
      <c r="R46" t="s">
        <v>253</v>
      </c>
    </row>
    <row r="47" spans="1:26" ht="30" x14ac:dyDescent="0.25">
      <c r="A47" s="13"/>
      <c r="B47" s="27" t="s">
        <v>846</v>
      </c>
      <c r="C47" s="29" t="s">
        <v>253</v>
      </c>
      <c r="D47" s="31"/>
      <c r="E47" s="33" t="s">
        <v>266</v>
      </c>
      <c r="F47" s="31" t="s">
        <v>253</v>
      </c>
      <c r="G47" s="29" t="s">
        <v>253</v>
      </c>
      <c r="H47" s="29"/>
      <c r="I47" s="30">
        <v>50158</v>
      </c>
      <c r="J47" s="31" t="s">
        <v>253</v>
      </c>
      <c r="K47" s="29" t="s">
        <v>253</v>
      </c>
      <c r="L47" s="31"/>
      <c r="M47" s="33" t="s">
        <v>266</v>
      </c>
      <c r="N47" s="31" t="s">
        <v>253</v>
      </c>
      <c r="O47" s="29" t="s">
        <v>253</v>
      </c>
      <c r="P47" s="29"/>
      <c r="Q47" s="30">
        <v>50158</v>
      </c>
      <c r="R47" s="31" t="s">
        <v>253</v>
      </c>
    </row>
    <row r="48" spans="1:26" x14ac:dyDescent="0.25">
      <c r="A48" s="13"/>
      <c r="B48" s="3" t="s">
        <v>296</v>
      </c>
      <c r="C48" s="5" t="s">
        <v>253</v>
      </c>
      <c r="E48" s="35" t="s">
        <v>266</v>
      </c>
      <c r="F48" t="s">
        <v>253</v>
      </c>
      <c r="G48" s="5" t="s">
        <v>253</v>
      </c>
      <c r="H48" s="5"/>
      <c r="I48" s="36">
        <v>217775</v>
      </c>
      <c r="J48" t="s">
        <v>253</v>
      </c>
      <c r="K48" s="5" t="s">
        <v>253</v>
      </c>
      <c r="M48" s="35" t="s">
        <v>266</v>
      </c>
      <c r="N48" t="s">
        <v>253</v>
      </c>
      <c r="O48" s="5" t="s">
        <v>253</v>
      </c>
      <c r="P48" s="5"/>
      <c r="Q48" s="36">
        <v>217775</v>
      </c>
      <c r="R48" t="s">
        <v>253</v>
      </c>
    </row>
    <row r="49" spans="1:18" x14ac:dyDescent="0.25">
      <c r="A49" s="13"/>
      <c r="B49" s="27" t="s">
        <v>34</v>
      </c>
      <c r="C49" s="29" t="s">
        <v>253</v>
      </c>
      <c r="D49" s="31"/>
      <c r="E49" s="33" t="s">
        <v>266</v>
      </c>
      <c r="F49" s="31" t="s">
        <v>253</v>
      </c>
      <c r="G49" s="29" t="s">
        <v>253</v>
      </c>
      <c r="H49" s="29"/>
      <c r="I49" s="30">
        <v>3085</v>
      </c>
      <c r="J49" s="31" t="s">
        <v>253</v>
      </c>
      <c r="K49" s="29" t="s">
        <v>253</v>
      </c>
      <c r="L49" s="31"/>
      <c r="M49" s="33" t="s">
        <v>266</v>
      </c>
      <c r="N49" s="31" t="s">
        <v>253</v>
      </c>
      <c r="O49" s="29" t="s">
        <v>253</v>
      </c>
      <c r="P49" s="29"/>
      <c r="Q49" s="30">
        <v>3085</v>
      </c>
      <c r="R49" s="31" t="s">
        <v>253</v>
      </c>
    </row>
    <row r="50" spans="1:18" x14ac:dyDescent="0.25">
      <c r="A50" s="13"/>
      <c r="B50" s="3" t="s">
        <v>847</v>
      </c>
      <c r="C50" s="5" t="s">
        <v>253</v>
      </c>
      <c r="D50" s="5"/>
      <c r="E50" s="5"/>
      <c r="F50" s="5"/>
      <c r="G50" s="5" t="s">
        <v>253</v>
      </c>
      <c r="H50" s="5"/>
      <c r="I50" s="5"/>
      <c r="J50" s="5"/>
      <c r="K50" s="5" t="s">
        <v>253</v>
      </c>
      <c r="L50" s="5"/>
      <c r="M50" s="5"/>
      <c r="N50" s="5"/>
      <c r="O50" s="5" t="s">
        <v>253</v>
      </c>
      <c r="P50" s="5"/>
      <c r="Q50" s="5"/>
      <c r="R50" s="5"/>
    </row>
    <row r="51" spans="1:18" x14ac:dyDescent="0.25">
      <c r="A51" s="13"/>
      <c r="B51" s="27" t="s">
        <v>820</v>
      </c>
      <c r="C51" s="29" t="s">
        <v>253</v>
      </c>
      <c r="D51" s="31"/>
      <c r="E51" s="33" t="s">
        <v>266</v>
      </c>
      <c r="F51" s="31" t="s">
        <v>253</v>
      </c>
      <c r="G51" s="29" t="s">
        <v>253</v>
      </c>
      <c r="H51" s="29"/>
      <c r="I51" s="32">
        <v>37</v>
      </c>
      <c r="J51" s="31" t="s">
        <v>253</v>
      </c>
      <c r="K51" s="29" t="s">
        <v>253</v>
      </c>
      <c r="L51" s="31"/>
      <c r="M51" s="33" t="s">
        <v>266</v>
      </c>
      <c r="N51" s="31" t="s">
        <v>253</v>
      </c>
      <c r="O51" s="29" t="s">
        <v>253</v>
      </c>
      <c r="P51" s="29"/>
      <c r="Q51" s="32">
        <v>37</v>
      </c>
      <c r="R51" s="31" t="s">
        <v>253</v>
      </c>
    </row>
    <row r="52" spans="1:18" x14ac:dyDescent="0.25">
      <c r="A52" s="13"/>
      <c r="B52" s="3" t="s">
        <v>786</v>
      </c>
      <c r="C52" s="5" t="s">
        <v>253</v>
      </c>
      <c r="E52" s="35" t="s">
        <v>266</v>
      </c>
      <c r="F52" t="s">
        <v>253</v>
      </c>
      <c r="G52" s="5" t="s">
        <v>253</v>
      </c>
      <c r="H52" s="5"/>
      <c r="I52" s="34">
        <v>3</v>
      </c>
      <c r="J52" t="s">
        <v>253</v>
      </c>
      <c r="K52" s="5" t="s">
        <v>253</v>
      </c>
      <c r="M52" s="35" t="s">
        <v>266</v>
      </c>
      <c r="N52" t="s">
        <v>253</v>
      </c>
      <c r="O52" s="5" t="s">
        <v>253</v>
      </c>
      <c r="P52" s="5"/>
      <c r="Q52" s="34">
        <v>3</v>
      </c>
      <c r="R52" t="s">
        <v>253</v>
      </c>
    </row>
    <row r="53" spans="1:18" ht="30.75" thickBot="1" x14ac:dyDescent="0.3">
      <c r="A53" s="13"/>
      <c r="B53" s="27" t="s">
        <v>825</v>
      </c>
      <c r="C53" s="29" t="s">
        <v>253</v>
      </c>
      <c r="D53" s="31"/>
      <c r="E53" s="33" t="s">
        <v>266</v>
      </c>
      <c r="F53" s="31" t="s">
        <v>253</v>
      </c>
      <c r="G53" s="29" t="s">
        <v>253</v>
      </c>
      <c r="H53" s="29"/>
      <c r="I53" s="32">
        <v>33</v>
      </c>
      <c r="J53" s="31" t="s">
        <v>253</v>
      </c>
      <c r="K53" s="29" t="s">
        <v>253</v>
      </c>
      <c r="L53" s="31"/>
      <c r="M53" s="33" t="s">
        <v>266</v>
      </c>
      <c r="N53" s="31" t="s">
        <v>253</v>
      </c>
      <c r="O53" s="29" t="s">
        <v>253</v>
      </c>
      <c r="P53" s="29"/>
      <c r="Q53" s="32">
        <v>33</v>
      </c>
      <c r="R53" s="31" t="s">
        <v>253</v>
      </c>
    </row>
    <row r="54" spans="1:18" x14ac:dyDescent="0.25">
      <c r="A54" s="13"/>
      <c r="B54" s="37"/>
      <c r="C54" s="37" t="s">
        <v>253</v>
      </c>
      <c r="D54" s="38"/>
      <c r="E54" s="38"/>
      <c r="F54" s="37"/>
      <c r="G54" s="37" t="s">
        <v>253</v>
      </c>
      <c r="H54" s="38"/>
      <c r="I54" s="38"/>
      <c r="J54" s="37"/>
      <c r="K54" s="37" t="s">
        <v>253</v>
      </c>
      <c r="L54" s="38"/>
      <c r="M54" s="38"/>
      <c r="N54" s="37"/>
      <c r="O54" s="37" t="s">
        <v>253</v>
      </c>
      <c r="P54" s="38"/>
      <c r="Q54" s="38"/>
      <c r="R54" s="37"/>
    </row>
    <row r="55" spans="1:18" ht="15.75" thickBot="1" x14ac:dyDescent="0.3">
      <c r="A55" s="13"/>
      <c r="B55" s="3" t="s">
        <v>141</v>
      </c>
      <c r="C55" s="39" t="s">
        <v>253</v>
      </c>
      <c r="D55" s="5" t="s">
        <v>265</v>
      </c>
      <c r="E55" s="34">
        <v>355</v>
      </c>
      <c r="F55" t="s">
        <v>253</v>
      </c>
      <c r="G55" s="39" t="s">
        <v>253</v>
      </c>
      <c r="H55" s="5" t="s">
        <v>265</v>
      </c>
      <c r="I55" s="36">
        <v>274467</v>
      </c>
      <c r="J55" t="s">
        <v>253</v>
      </c>
      <c r="K55" s="39" t="s">
        <v>253</v>
      </c>
      <c r="L55" s="5" t="s">
        <v>265</v>
      </c>
      <c r="M55" s="36">
        <v>6208</v>
      </c>
      <c r="N55" t="s">
        <v>253</v>
      </c>
      <c r="O55" s="39" t="s">
        <v>253</v>
      </c>
      <c r="P55" s="5" t="s">
        <v>265</v>
      </c>
      <c r="Q55" s="36">
        <v>281030</v>
      </c>
      <c r="R55" t="s">
        <v>253</v>
      </c>
    </row>
    <row r="56" spans="1:18" ht="15.75" thickTop="1" x14ac:dyDescent="0.25">
      <c r="A56" s="13"/>
      <c r="B56" s="37"/>
      <c r="C56" s="37" t="s">
        <v>253</v>
      </c>
      <c r="D56" s="40"/>
      <c r="E56" s="40"/>
      <c r="F56" s="37"/>
      <c r="G56" s="37" t="s">
        <v>253</v>
      </c>
      <c r="H56" s="40"/>
      <c r="I56" s="40"/>
      <c r="J56" s="37"/>
      <c r="K56" s="37" t="s">
        <v>253</v>
      </c>
      <c r="L56" s="40"/>
      <c r="M56" s="40"/>
      <c r="N56" s="37"/>
      <c r="O56" s="37" t="s">
        <v>253</v>
      </c>
      <c r="P56" s="40"/>
      <c r="Q56" s="40"/>
      <c r="R56" s="37"/>
    </row>
    <row r="57" spans="1:18" x14ac:dyDescent="0.25">
      <c r="A57" s="13"/>
      <c r="B57" s="27" t="s">
        <v>848</v>
      </c>
      <c r="C57" s="41" t="s">
        <v>253</v>
      </c>
      <c r="D57" s="29"/>
      <c r="E57" s="29"/>
      <c r="F57" s="29"/>
      <c r="G57" s="41" t="s">
        <v>253</v>
      </c>
      <c r="H57" s="29"/>
      <c r="I57" s="29"/>
      <c r="J57" s="29"/>
      <c r="K57" s="41" t="s">
        <v>253</v>
      </c>
      <c r="L57" s="29"/>
      <c r="M57" s="29"/>
      <c r="N57" s="29"/>
      <c r="O57" s="41" t="s">
        <v>253</v>
      </c>
      <c r="P57" s="29"/>
      <c r="Q57" s="29"/>
      <c r="R57" s="29"/>
    </row>
    <row r="58" spans="1:18" x14ac:dyDescent="0.25">
      <c r="A58" s="13"/>
      <c r="B58" s="3" t="s">
        <v>849</v>
      </c>
      <c r="C58" s="39" t="s">
        <v>253</v>
      </c>
      <c r="D58" s="5"/>
      <c r="E58" s="5"/>
      <c r="F58" s="5"/>
      <c r="G58" s="39" t="s">
        <v>253</v>
      </c>
      <c r="H58" s="5"/>
      <c r="I58" s="5"/>
      <c r="J58" s="5"/>
      <c r="K58" s="39" t="s">
        <v>253</v>
      </c>
      <c r="L58" s="5"/>
      <c r="M58" s="5"/>
      <c r="N58" s="5"/>
      <c r="O58" s="39" t="s">
        <v>253</v>
      </c>
      <c r="P58" s="5"/>
      <c r="Q58" s="5"/>
      <c r="R58" s="5"/>
    </row>
    <row r="59" spans="1:18" x14ac:dyDescent="0.25">
      <c r="A59" s="13"/>
      <c r="B59" s="27" t="s">
        <v>820</v>
      </c>
      <c r="C59" s="41" t="s">
        <v>253</v>
      </c>
      <c r="D59" s="31" t="s">
        <v>265</v>
      </c>
      <c r="E59" s="33" t="s">
        <v>266</v>
      </c>
      <c r="F59" s="31" t="s">
        <v>253</v>
      </c>
      <c r="G59" s="41" t="s">
        <v>253</v>
      </c>
      <c r="H59" s="29" t="s">
        <v>265</v>
      </c>
      <c r="I59" s="32">
        <v>12</v>
      </c>
      <c r="J59" s="31" t="s">
        <v>253</v>
      </c>
      <c r="K59" s="41" t="s">
        <v>253</v>
      </c>
      <c r="L59" s="31" t="s">
        <v>265</v>
      </c>
      <c r="M59" s="33" t="s">
        <v>266</v>
      </c>
      <c r="N59" s="31" t="s">
        <v>253</v>
      </c>
      <c r="O59" s="41" t="s">
        <v>253</v>
      </c>
      <c r="P59" s="29" t="s">
        <v>265</v>
      </c>
      <c r="Q59" s="32">
        <v>12</v>
      </c>
      <c r="R59" s="31" t="s">
        <v>253</v>
      </c>
    </row>
    <row r="60" spans="1:18" x14ac:dyDescent="0.25">
      <c r="A60" s="13"/>
      <c r="B60" s="3" t="s">
        <v>786</v>
      </c>
      <c r="C60" s="39" t="s">
        <v>253</v>
      </c>
      <c r="E60" s="35" t="s">
        <v>266</v>
      </c>
      <c r="F60" t="s">
        <v>253</v>
      </c>
      <c r="G60" s="39" t="s">
        <v>253</v>
      </c>
      <c r="H60" s="5"/>
      <c r="I60" s="34">
        <v>4</v>
      </c>
      <c r="J60" t="s">
        <v>253</v>
      </c>
      <c r="K60" s="39" t="s">
        <v>253</v>
      </c>
      <c r="M60" s="35" t="s">
        <v>266</v>
      </c>
      <c r="N60" t="s">
        <v>253</v>
      </c>
      <c r="O60" s="39" t="s">
        <v>253</v>
      </c>
      <c r="P60" s="5"/>
      <c r="Q60" s="34">
        <v>4</v>
      </c>
      <c r="R60" t="s">
        <v>253</v>
      </c>
    </row>
    <row r="61" spans="1:18" ht="30.75" thickBot="1" x14ac:dyDescent="0.3">
      <c r="A61" s="13"/>
      <c r="B61" s="27" t="s">
        <v>825</v>
      </c>
      <c r="C61" s="41" t="s">
        <v>253</v>
      </c>
      <c r="D61" s="31"/>
      <c r="E61" s="33" t="s">
        <v>266</v>
      </c>
      <c r="F61" s="31" t="s">
        <v>253</v>
      </c>
      <c r="G61" s="41" t="s">
        <v>253</v>
      </c>
      <c r="H61" s="29"/>
      <c r="I61" s="32">
        <v>1</v>
      </c>
      <c r="J61" s="31" t="s">
        <v>253</v>
      </c>
      <c r="K61" s="41" t="s">
        <v>253</v>
      </c>
      <c r="L61" s="31"/>
      <c r="M61" s="33" t="s">
        <v>266</v>
      </c>
      <c r="N61" s="31" t="s">
        <v>253</v>
      </c>
      <c r="O61" s="41" t="s">
        <v>253</v>
      </c>
      <c r="P61" s="29"/>
      <c r="Q61" s="32">
        <v>1</v>
      </c>
      <c r="R61" s="31" t="s">
        <v>253</v>
      </c>
    </row>
    <row r="62" spans="1:18" x14ac:dyDescent="0.25">
      <c r="A62" s="13"/>
      <c r="B62" s="37"/>
      <c r="C62" s="37" t="s">
        <v>253</v>
      </c>
      <c r="D62" s="38"/>
      <c r="E62" s="38"/>
      <c r="F62" s="37"/>
      <c r="G62" s="37" t="s">
        <v>253</v>
      </c>
      <c r="H62" s="38"/>
      <c r="I62" s="38"/>
      <c r="J62" s="37"/>
      <c r="K62" s="37" t="s">
        <v>253</v>
      </c>
      <c r="L62" s="38"/>
      <c r="M62" s="38"/>
      <c r="N62" s="37"/>
      <c r="O62" s="37" t="s">
        <v>253</v>
      </c>
      <c r="P62" s="38"/>
      <c r="Q62" s="38"/>
      <c r="R62" s="37"/>
    </row>
    <row r="63" spans="1:18" ht="15.75" thickBot="1" x14ac:dyDescent="0.3">
      <c r="A63" s="13"/>
      <c r="B63" s="3" t="s">
        <v>141</v>
      </c>
      <c r="C63" s="39" t="s">
        <v>253</v>
      </c>
      <c r="D63" t="s">
        <v>265</v>
      </c>
      <c r="E63" s="35" t="s">
        <v>266</v>
      </c>
      <c r="F63" t="s">
        <v>253</v>
      </c>
      <c r="G63" s="39" t="s">
        <v>253</v>
      </c>
      <c r="H63" s="5" t="s">
        <v>265</v>
      </c>
      <c r="I63" s="34">
        <v>17</v>
      </c>
      <c r="J63" t="s">
        <v>253</v>
      </c>
      <c r="K63" s="39" t="s">
        <v>253</v>
      </c>
      <c r="L63" t="s">
        <v>265</v>
      </c>
      <c r="M63" s="35" t="s">
        <v>266</v>
      </c>
      <c r="N63" t="s">
        <v>253</v>
      </c>
      <c r="O63" s="39" t="s">
        <v>253</v>
      </c>
      <c r="P63" s="5" t="s">
        <v>265</v>
      </c>
      <c r="Q63" s="34">
        <v>17</v>
      </c>
      <c r="R63" t="s">
        <v>253</v>
      </c>
    </row>
    <row r="64" spans="1:18" ht="15.75" thickTop="1" x14ac:dyDescent="0.25">
      <c r="A64" s="13"/>
      <c r="B64" s="37"/>
      <c r="C64" s="37" t="s">
        <v>253</v>
      </c>
      <c r="D64" s="40"/>
      <c r="E64" s="40"/>
      <c r="F64" s="37"/>
      <c r="G64" s="37" t="s">
        <v>253</v>
      </c>
      <c r="H64" s="40"/>
      <c r="I64" s="40"/>
      <c r="J64" s="37"/>
      <c r="K64" s="37" t="s">
        <v>253</v>
      </c>
      <c r="L64" s="40"/>
      <c r="M64" s="40"/>
      <c r="N64" s="37"/>
      <c r="O64" s="37" t="s">
        <v>253</v>
      </c>
      <c r="P64" s="40"/>
      <c r="Q64" s="40"/>
      <c r="R64" s="37"/>
    </row>
    <row r="65" spans="1:26" ht="15" customHeight="1" x14ac:dyDescent="0.25">
      <c r="A65" s="13" t="s">
        <v>1036</v>
      </c>
      <c r="B65" s="12" t="s">
        <v>5</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21" t="s">
        <v>1037</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3"/>
      <c r="B70" s="5"/>
      <c r="C70" s="5"/>
      <c r="D70" s="5"/>
      <c r="E70" s="5"/>
      <c r="F70" s="5"/>
      <c r="G70" s="5"/>
      <c r="H70" s="5"/>
      <c r="I70" s="5"/>
      <c r="J70" s="5"/>
      <c r="K70" s="5"/>
      <c r="L70" s="5"/>
      <c r="M70" s="5"/>
      <c r="N70" s="5"/>
      <c r="O70" s="5"/>
      <c r="P70" s="5"/>
      <c r="Q70" s="5"/>
      <c r="R70" s="5"/>
      <c r="S70" s="5"/>
      <c r="T70" s="5"/>
      <c r="U70" s="5"/>
      <c r="V70" s="5"/>
      <c r="W70" s="5"/>
      <c r="X70" s="5"/>
      <c r="Y70" s="5"/>
      <c r="Z70" s="5"/>
    </row>
    <row r="71" spans="1:26" ht="15" customHeight="1" x14ac:dyDescent="0.25">
      <c r="A71" s="13"/>
      <c r="B71" s="5"/>
      <c r="C71" s="5" t="s">
        <v>253</v>
      </c>
      <c r="D71" s="12"/>
      <c r="E71" s="12"/>
      <c r="F71" s="5"/>
      <c r="G71" s="5"/>
      <c r="H71" s="12"/>
      <c r="I71" s="12"/>
      <c r="J71" s="5"/>
      <c r="K71" s="5"/>
      <c r="L71" s="42" t="s">
        <v>678</v>
      </c>
      <c r="M71" s="42"/>
      <c r="N71" s="5"/>
      <c r="O71" s="5"/>
      <c r="P71" s="12"/>
      <c r="Q71" s="12"/>
      <c r="R71" s="5"/>
      <c r="S71" s="5"/>
      <c r="T71" s="12"/>
      <c r="U71" s="12"/>
      <c r="V71" s="5"/>
      <c r="W71" s="5"/>
      <c r="X71" s="42" t="s">
        <v>678</v>
      </c>
      <c r="Y71" s="42"/>
      <c r="Z71" s="5"/>
    </row>
    <row r="72" spans="1:26" ht="15.75" thickBot="1" x14ac:dyDescent="0.3">
      <c r="A72" s="13"/>
      <c r="B72" s="5"/>
      <c r="C72" s="5" t="s">
        <v>253</v>
      </c>
      <c r="D72" s="43" t="s">
        <v>504</v>
      </c>
      <c r="E72" s="43"/>
      <c r="F72" s="43"/>
      <c r="G72" s="43"/>
      <c r="H72" s="43"/>
      <c r="I72" s="43"/>
      <c r="J72" s="5"/>
      <c r="K72" s="5"/>
      <c r="L72" s="43" t="s">
        <v>475</v>
      </c>
      <c r="M72" s="43"/>
      <c r="N72" s="5"/>
      <c r="O72" s="5"/>
      <c r="P72" s="43" t="s">
        <v>784</v>
      </c>
      <c r="Q72" s="43"/>
      <c r="R72" s="43"/>
      <c r="S72" s="43"/>
      <c r="T72" s="43"/>
      <c r="U72" s="43"/>
      <c r="V72" s="5"/>
      <c r="W72" s="5"/>
      <c r="X72" s="43" t="s">
        <v>475</v>
      </c>
      <c r="Y72" s="43"/>
      <c r="Z72" s="5"/>
    </row>
    <row r="73" spans="1:26" ht="15.75" thickBot="1" x14ac:dyDescent="0.3">
      <c r="A73" s="13"/>
      <c r="B73" s="5"/>
      <c r="C73" s="5" t="s">
        <v>253</v>
      </c>
      <c r="D73" s="44" t="s">
        <v>851</v>
      </c>
      <c r="E73" s="44"/>
      <c r="F73" s="5"/>
      <c r="G73" s="5"/>
      <c r="H73" s="44" t="s">
        <v>852</v>
      </c>
      <c r="I73" s="44"/>
      <c r="J73" s="5"/>
      <c r="K73" s="5"/>
      <c r="L73" s="47"/>
      <c r="M73" s="47"/>
      <c r="N73" s="5"/>
      <c r="O73" s="5"/>
      <c r="P73" s="44" t="s">
        <v>851</v>
      </c>
      <c r="Q73" s="44"/>
      <c r="R73" s="5"/>
      <c r="S73" s="5"/>
      <c r="T73" s="44" t="s">
        <v>852</v>
      </c>
      <c r="U73" s="44"/>
      <c r="V73" s="5"/>
      <c r="W73" s="5"/>
      <c r="X73" s="47"/>
      <c r="Y73" s="47"/>
      <c r="Z73" s="5"/>
    </row>
    <row r="74" spans="1:26" x14ac:dyDescent="0.25">
      <c r="A74" s="13"/>
      <c r="B74" s="27" t="s">
        <v>853</v>
      </c>
      <c r="C74" s="29" t="s">
        <v>253</v>
      </c>
      <c r="D74" s="29"/>
      <c r="E74" s="32">
        <v>2</v>
      </c>
      <c r="F74" s="31" t="s">
        <v>542</v>
      </c>
      <c r="G74" s="29"/>
      <c r="H74" s="29"/>
      <c r="I74" s="32">
        <v>4.5999999999999996</v>
      </c>
      <c r="J74" s="31" t="s">
        <v>542</v>
      </c>
      <c r="K74" s="29"/>
      <c r="L74" s="29"/>
      <c r="M74" s="32" t="s">
        <v>854</v>
      </c>
      <c r="N74" s="31" t="s">
        <v>542</v>
      </c>
      <c r="O74" s="29"/>
      <c r="P74" s="29"/>
      <c r="Q74" s="32">
        <v>1.6</v>
      </c>
      <c r="R74" s="31" t="s">
        <v>542</v>
      </c>
      <c r="S74" s="29"/>
      <c r="T74" s="29"/>
      <c r="U74" s="32" t="s">
        <v>855</v>
      </c>
      <c r="V74" s="31" t="s">
        <v>542</v>
      </c>
      <c r="W74" s="29"/>
      <c r="X74" s="29"/>
      <c r="Y74" s="32">
        <v>2.4</v>
      </c>
      <c r="Z74" s="31" t="s">
        <v>542</v>
      </c>
    </row>
    <row r="75" spans="1:26" x14ac:dyDescent="0.25">
      <c r="A75" s="13"/>
      <c r="B75" s="3" t="s">
        <v>856</v>
      </c>
      <c r="C75" s="5" t="s">
        <v>253</v>
      </c>
      <c r="D75" s="5"/>
      <c r="E75" s="34">
        <v>0.8</v>
      </c>
      <c r="F75" t="s">
        <v>253</v>
      </c>
      <c r="G75" s="5"/>
      <c r="H75" s="5"/>
      <c r="I75" s="34">
        <v>6.3</v>
      </c>
      <c r="J75" t="s">
        <v>253</v>
      </c>
      <c r="K75" s="5"/>
      <c r="L75" s="5"/>
      <c r="M75" s="34">
        <v>3.8</v>
      </c>
      <c r="N75" t="s">
        <v>253</v>
      </c>
      <c r="O75" s="5"/>
      <c r="P75" s="5"/>
      <c r="Q75" s="34">
        <v>1.1000000000000001</v>
      </c>
      <c r="R75" t="s">
        <v>253</v>
      </c>
      <c r="S75" s="5"/>
      <c r="T75" s="5"/>
      <c r="U75" s="34">
        <v>5.7</v>
      </c>
      <c r="V75" t="s">
        <v>253</v>
      </c>
      <c r="W75" s="5"/>
      <c r="X75" s="5"/>
      <c r="Y75" s="34">
        <v>3.6</v>
      </c>
      <c r="Z75" t="s">
        <v>253</v>
      </c>
    </row>
    <row r="76" spans="1:26" x14ac:dyDescent="0.25">
      <c r="A76" s="13"/>
      <c r="B76" s="27" t="s">
        <v>857</v>
      </c>
      <c r="C76" s="29" t="s">
        <v>253</v>
      </c>
      <c r="D76" s="29"/>
      <c r="E76" s="32">
        <v>144</v>
      </c>
      <c r="F76" s="31" t="s">
        <v>253</v>
      </c>
      <c r="G76" s="29"/>
      <c r="H76" s="29"/>
      <c r="I76" s="32">
        <v>363</v>
      </c>
      <c r="J76" s="31" t="s">
        <v>253</v>
      </c>
      <c r="K76" s="29"/>
      <c r="L76" s="29"/>
      <c r="M76" s="32">
        <v>205</v>
      </c>
      <c r="N76" s="31" t="s">
        <v>253</v>
      </c>
      <c r="O76" s="29"/>
      <c r="P76" s="29"/>
      <c r="Q76" s="32">
        <v>128</v>
      </c>
      <c r="R76" s="31" t="s">
        <v>253</v>
      </c>
      <c r="S76" s="29"/>
      <c r="T76" s="29"/>
      <c r="U76" s="32">
        <v>458</v>
      </c>
      <c r="V76" s="31" t="s">
        <v>253</v>
      </c>
      <c r="W76" s="29"/>
      <c r="X76" s="29"/>
      <c r="Y76" s="32">
        <v>346</v>
      </c>
      <c r="Z76" s="31" t="s">
        <v>253</v>
      </c>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 customHeight="1" x14ac:dyDescent="0.25">
      <c r="A79" s="13" t="s">
        <v>1038</v>
      </c>
      <c r="B79" s="12" t="s">
        <v>5</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5"/>
      <c r="C84" s="5"/>
      <c r="D84" s="5"/>
      <c r="E84" s="5"/>
      <c r="F84" s="5"/>
      <c r="G84" s="5"/>
      <c r="H84" s="5"/>
      <c r="I84" s="5"/>
      <c r="J84" s="5"/>
      <c r="K84" s="5"/>
      <c r="L84" s="5"/>
      <c r="M84" s="5"/>
      <c r="N84" s="5"/>
      <c r="O84" s="5"/>
      <c r="P84" s="5"/>
      <c r="Q84" s="5"/>
      <c r="R84" s="5"/>
      <c r="S84" s="5"/>
      <c r="T84" s="5"/>
      <c r="U84" s="5"/>
      <c r="V84" s="5"/>
      <c r="W84" s="5"/>
      <c r="X84" s="5"/>
      <c r="Y84" s="5"/>
      <c r="Z84" s="5"/>
    </row>
    <row r="85" spans="1:26" ht="15" customHeight="1" x14ac:dyDescent="0.25">
      <c r="A85" s="13"/>
      <c r="B85" s="5"/>
      <c r="C85" s="5" t="s">
        <v>253</v>
      </c>
      <c r="D85" s="12"/>
      <c r="E85" s="12"/>
      <c r="F85" s="5"/>
      <c r="G85" s="5"/>
      <c r="H85" s="12"/>
      <c r="I85" s="12"/>
      <c r="J85" s="5"/>
      <c r="K85" s="5"/>
      <c r="L85" s="42" t="s">
        <v>678</v>
      </c>
      <c r="M85" s="42"/>
      <c r="N85" s="5"/>
      <c r="O85" s="5"/>
      <c r="P85" s="12"/>
      <c r="Q85" s="12"/>
      <c r="R85" s="5"/>
      <c r="S85" s="5"/>
      <c r="T85" s="12"/>
      <c r="U85" s="12"/>
      <c r="V85" s="5"/>
      <c r="W85" s="5"/>
      <c r="X85" s="42" t="s">
        <v>678</v>
      </c>
      <c r="Y85" s="42"/>
      <c r="Z85" s="5"/>
    </row>
    <row r="86" spans="1:26" ht="15.75" thickBot="1" x14ac:dyDescent="0.3">
      <c r="A86" s="13"/>
      <c r="B86" s="5"/>
      <c r="C86" s="5" t="s">
        <v>253</v>
      </c>
      <c r="D86" s="43" t="s">
        <v>504</v>
      </c>
      <c r="E86" s="43"/>
      <c r="F86" s="43"/>
      <c r="G86" s="43"/>
      <c r="H86" s="43"/>
      <c r="I86" s="43"/>
      <c r="J86" s="5"/>
      <c r="K86" s="5"/>
      <c r="L86" s="43" t="s">
        <v>475</v>
      </c>
      <c r="M86" s="43"/>
      <c r="N86" s="5"/>
      <c r="O86" s="5"/>
      <c r="P86" s="43" t="s">
        <v>784</v>
      </c>
      <c r="Q86" s="43"/>
      <c r="R86" s="43"/>
      <c r="S86" s="43"/>
      <c r="T86" s="43"/>
      <c r="U86" s="43"/>
      <c r="V86" s="5"/>
      <c r="W86" s="5"/>
      <c r="X86" s="43" t="s">
        <v>475</v>
      </c>
      <c r="Y86" s="43"/>
      <c r="Z86" s="5"/>
    </row>
    <row r="87" spans="1:26" ht="15.75" thickBot="1" x14ac:dyDescent="0.3">
      <c r="A87" s="13"/>
      <c r="B87" s="5"/>
      <c r="C87" s="5" t="s">
        <v>253</v>
      </c>
      <c r="D87" s="44" t="s">
        <v>851</v>
      </c>
      <c r="E87" s="44"/>
      <c r="F87" s="5"/>
      <c r="G87" s="5"/>
      <c r="H87" s="44" t="s">
        <v>852</v>
      </c>
      <c r="I87" s="44"/>
      <c r="J87" s="5"/>
      <c r="K87" s="5"/>
      <c r="L87" s="47"/>
      <c r="M87" s="47"/>
      <c r="N87" s="5"/>
      <c r="O87" s="5"/>
      <c r="P87" s="44" t="s">
        <v>851</v>
      </c>
      <c r="Q87" s="44"/>
      <c r="R87" s="5"/>
      <c r="S87" s="5"/>
      <c r="T87" s="44" t="s">
        <v>852</v>
      </c>
      <c r="U87" s="44"/>
      <c r="V87" s="5"/>
      <c r="W87" s="5"/>
      <c r="X87" s="47"/>
      <c r="Y87" s="47"/>
      <c r="Z87" s="5"/>
    </row>
    <row r="88" spans="1:26" x14ac:dyDescent="0.25">
      <c r="A88" s="13"/>
      <c r="B88" s="27" t="s">
        <v>859</v>
      </c>
      <c r="C88" s="29" t="s">
        <v>253</v>
      </c>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3"/>
      <c r="B89" s="3" t="s">
        <v>860</v>
      </c>
      <c r="C89" s="5" t="s">
        <v>253</v>
      </c>
      <c r="D89" s="5"/>
      <c r="E89" s="34">
        <v>1.2</v>
      </c>
      <c r="F89" t="s">
        <v>542</v>
      </c>
      <c r="G89" s="5"/>
      <c r="H89" s="5"/>
      <c r="I89" s="34" t="s">
        <v>861</v>
      </c>
      <c r="J89" t="s">
        <v>542</v>
      </c>
      <c r="K89" s="5"/>
      <c r="L89" s="5"/>
      <c r="M89" s="34" t="s">
        <v>862</v>
      </c>
      <c r="N89" t="s">
        <v>542</v>
      </c>
      <c r="O89" s="5"/>
      <c r="P89" s="5"/>
      <c r="Q89" s="34" t="s">
        <v>863</v>
      </c>
      <c r="R89" t="s">
        <v>542</v>
      </c>
      <c r="S89" s="5"/>
      <c r="T89" s="5"/>
      <c r="U89" s="34" t="s">
        <v>864</v>
      </c>
      <c r="V89" t="s">
        <v>542</v>
      </c>
      <c r="W89" s="5"/>
      <c r="X89" s="5"/>
      <c r="Y89" s="34">
        <v>4</v>
      </c>
      <c r="Z89" t="s">
        <v>542</v>
      </c>
    </row>
    <row r="90" spans="1:26" x14ac:dyDescent="0.25">
      <c r="A90" s="13"/>
      <c r="B90" s="27" t="s">
        <v>865</v>
      </c>
      <c r="C90" s="29" t="s">
        <v>253</v>
      </c>
      <c r="D90" s="29"/>
      <c r="E90" s="32">
        <v>0.3</v>
      </c>
      <c r="F90" s="31" t="s">
        <v>253</v>
      </c>
      <c r="G90" s="29"/>
      <c r="H90" s="29"/>
      <c r="I90" s="32">
        <v>2.5</v>
      </c>
      <c r="J90" s="31" t="s">
        <v>253</v>
      </c>
      <c r="K90" s="29"/>
      <c r="L90" s="29"/>
      <c r="M90" s="32">
        <v>1.4</v>
      </c>
      <c r="N90" s="31" t="s">
        <v>253</v>
      </c>
      <c r="O90" s="29"/>
      <c r="P90" s="29"/>
      <c r="Q90" s="32">
        <v>0.8</v>
      </c>
      <c r="R90" s="31" t="s">
        <v>253</v>
      </c>
      <c r="S90" s="29"/>
      <c r="T90" s="29"/>
      <c r="U90" s="32">
        <v>2.5</v>
      </c>
      <c r="V90" s="31" t="s">
        <v>253</v>
      </c>
      <c r="W90" s="29"/>
      <c r="X90" s="29"/>
      <c r="Y90" s="32">
        <v>1.9</v>
      </c>
      <c r="Z90" s="31" t="s">
        <v>253</v>
      </c>
    </row>
    <row r="91" spans="1:26" x14ac:dyDescent="0.25">
      <c r="A91" s="13"/>
      <c r="B91" s="3" t="s">
        <v>866</v>
      </c>
      <c r="C91" s="5" t="s">
        <v>253</v>
      </c>
      <c r="D91" s="5"/>
      <c r="E91" s="34">
        <v>1.9</v>
      </c>
      <c r="F91" t="s">
        <v>253</v>
      </c>
      <c r="G91" s="5"/>
      <c r="H91" s="5"/>
      <c r="I91" s="34">
        <v>7.6</v>
      </c>
      <c r="J91" t="s">
        <v>253</v>
      </c>
      <c r="K91" s="5"/>
      <c r="L91" s="5"/>
      <c r="M91" s="34">
        <v>4.7</v>
      </c>
      <c r="N91" t="s">
        <v>253</v>
      </c>
      <c r="O91" s="5"/>
      <c r="P91" s="5"/>
      <c r="Q91" s="34">
        <v>4.5999999999999996</v>
      </c>
      <c r="R91" t="s">
        <v>253</v>
      </c>
      <c r="S91" s="5"/>
      <c r="T91" s="5"/>
      <c r="U91" s="34">
        <v>9.9</v>
      </c>
      <c r="V91" t="s">
        <v>253</v>
      </c>
      <c r="W91" s="5"/>
      <c r="X91" s="5"/>
      <c r="Y91" s="34">
        <v>6.5</v>
      </c>
      <c r="Z91" t="s">
        <v>253</v>
      </c>
    </row>
    <row r="92" spans="1:26" x14ac:dyDescent="0.25">
      <c r="A92" s="13"/>
      <c r="B92" s="27" t="s">
        <v>867</v>
      </c>
      <c r="C92" s="29" t="s">
        <v>253</v>
      </c>
      <c r="D92" s="29"/>
      <c r="E92" s="32">
        <v>50.9</v>
      </c>
      <c r="F92" s="31" t="s">
        <v>253</v>
      </c>
      <c r="G92" s="29"/>
      <c r="H92" s="29"/>
      <c r="I92" s="32">
        <v>64.900000000000006</v>
      </c>
      <c r="J92" s="31" t="s">
        <v>253</v>
      </c>
      <c r="K92" s="29"/>
      <c r="L92" s="29"/>
      <c r="M92" s="32">
        <v>58.1</v>
      </c>
      <c r="N92" s="31" t="s">
        <v>253</v>
      </c>
      <c r="O92" s="29"/>
      <c r="P92" s="29"/>
      <c r="Q92" s="32">
        <v>52</v>
      </c>
      <c r="R92" s="31" t="s">
        <v>253</v>
      </c>
      <c r="S92" s="29"/>
      <c r="T92" s="29"/>
      <c r="U92" s="32">
        <v>68.5</v>
      </c>
      <c r="V92" s="31" t="s">
        <v>253</v>
      </c>
      <c r="W92" s="29"/>
      <c r="X92" s="29"/>
      <c r="Y92" s="32">
        <v>57.1</v>
      </c>
      <c r="Z92" s="31" t="s">
        <v>253</v>
      </c>
    </row>
    <row r="93" spans="1:26" x14ac:dyDescent="0.25">
      <c r="A93" s="13"/>
      <c r="B93" s="3" t="s">
        <v>853</v>
      </c>
      <c r="C93" s="5" t="s">
        <v>253</v>
      </c>
      <c r="D93" s="5"/>
      <c r="E93" s="34">
        <v>5</v>
      </c>
      <c r="F93" t="s">
        <v>253</v>
      </c>
      <c r="G93" s="5"/>
      <c r="H93" s="5"/>
      <c r="I93" s="34">
        <v>6</v>
      </c>
      <c r="J93" t="s">
        <v>253</v>
      </c>
      <c r="K93" s="5"/>
      <c r="L93" s="5"/>
      <c r="M93" s="34">
        <v>5.5</v>
      </c>
      <c r="N93" t="s">
        <v>253</v>
      </c>
      <c r="O93" s="5"/>
      <c r="P93" s="5"/>
      <c r="Q93" s="34">
        <v>5</v>
      </c>
      <c r="R93" t="s">
        <v>253</v>
      </c>
      <c r="S93" s="5"/>
      <c r="T93" s="5"/>
      <c r="U93" s="34">
        <v>6</v>
      </c>
      <c r="V93" t="s">
        <v>253</v>
      </c>
      <c r="W93" s="5"/>
      <c r="X93" s="5"/>
      <c r="Y93" s="34">
        <v>5.5</v>
      </c>
      <c r="Z93" t="s">
        <v>253</v>
      </c>
    </row>
    <row r="94" spans="1:26" x14ac:dyDescent="0.25">
      <c r="A94" s="13"/>
      <c r="B94" s="27" t="s">
        <v>868</v>
      </c>
      <c r="C94" s="29" t="s">
        <v>253</v>
      </c>
      <c r="D94" s="31"/>
      <c r="E94" s="33" t="s">
        <v>266</v>
      </c>
      <c r="F94" s="31" t="s">
        <v>253</v>
      </c>
      <c r="G94" s="29"/>
      <c r="H94" s="29"/>
      <c r="I94" s="32">
        <v>3</v>
      </c>
      <c r="J94" s="31" t="s">
        <v>253</v>
      </c>
      <c r="K94" s="29"/>
      <c r="L94" s="31"/>
      <c r="M94" s="33" t="s">
        <v>266</v>
      </c>
      <c r="N94" s="31" t="s">
        <v>253</v>
      </c>
      <c r="O94" s="29"/>
      <c r="P94" s="31"/>
      <c r="Q94" s="33" t="s">
        <v>266</v>
      </c>
      <c r="R94" s="31" t="s">
        <v>253</v>
      </c>
      <c r="S94" s="29"/>
      <c r="T94" s="29"/>
      <c r="U94" s="32">
        <v>4.3</v>
      </c>
      <c r="V94" s="31" t="s">
        <v>253</v>
      </c>
      <c r="W94" s="29"/>
      <c r="X94" s="31"/>
      <c r="Y94" s="33" t="s">
        <v>266</v>
      </c>
      <c r="Z94" s="31" t="s">
        <v>253</v>
      </c>
    </row>
    <row r="95" spans="1:26" x14ac:dyDescent="0.25">
      <c r="A95" s="13"/>
      <c r="B95" s="3" t="s">
        <v>869</v>
      </c>
      <c r="C95" s="5" t="s">
        <v>253</v>
      </c>
      <c r="D95" s="5"/>
      <c r="E95" s="5"/>
      <c r="F95" s="5"/>
      <c r="G95" s="5"/>
      <c r="H95" s="5"/>
      <c r="I95" s="5"/>
      <c r="J95" s="5"/>
      <c r="K95" s="5"/>
      <c r="L95" s="5"/>
      <c r="M95" s="5"/>
      <c r="N95" s="5"/>
      <c r="O95" s="5"/>
      <c r="P95" s="5"/>
      <c r="Q95" s="5"/>
      <c r="R95" s="5"/>
      <c r="S95" s="5"/>
      <c r="T95" s="5"/>
      <c r="U95" s="5"/>
      <c r="V95" s="5"/>
      <c r="W95" s="5"/>
      <c r="X95" s="5"/>
      <c r="Y95" s="5"/>
      <c r="Z95" s="5"/>
    </row>
    <row r="96" spans="1:26" ht="30" x14ac:dyDescent="0.25">
      <c r="A96" s="13"/>
      <c r="B96" s="27" t="s">
        <v>870</v>
      </c>
      <c r="C96" s="29" t="s">
        <v>253</v>
      </c>
      <c r="D96" s="29"/>
      <c r="E96" s="32">
        <v>5.8</v>
      </c>
      <c r="F96" s="31" t="s">
        <v>253</v>
      </c>
      <c r="G96" s="29"/>
      <c r="H96" s="29"/>
      <c r="I96" s="32">
        <v>12.5</v>
      </c>
      <c r="J96" s="31" t="s">
        <v>253</v>
      </c>
      <c r="K96" s="29"/>
      <c r="L96" s="29"/>
      <c r="M96" s="32">
        <v>8.6</v>
      </c>
      <c r="N96" s="31" t="s">
        <v>253</v>
      </c>
      <c r="O96" s="29"/>
      <c r="P96" s="29"/>
      <c r="Q96" s="32">
        <v>5.3</v>
      </c>
      <c r="R96" s="31" t="s">
        <v>253</v>
      </c>
      <c r="S96" s="29"/>
      <c r="T96" s="29"/>
      <c r="U96" s="32">
        <v>11.6</v>
      </c>
      <c r="V96" s="31" t="s">
        <v>253</v>
      </c>
      <c r="W96" s="29"/>
      <c r="X96" s="29"/>
      <c r="Y96" s="32">
        <v>8.1999999999999993</v>
      </c>
      <c r="Z96" s="31" t="s">
        <v>253</v>
      </c>
    </row>
    <row r="97" spans="1:26" x14ac:dyDescent="0.25">
      <c r="A97" s="13"/>
      <c r="B97" s="3" t="s">
        <v>871</v>
      </c>
      <c r="C97" s="5" t="s">
        <v>253</v>
      </c>
      <c r="D97" s="5"/>
      <c r="E97" s="34">
        <v>4</v>
      </c>
      <c r="F97" t="s">
        <v>253</v>
      </c>
      <c r="G97" s="5"/>
      <c r="H97" s="5"/>
      <c r="I97" s="34">
        <v>6.5</v>
      </c>
      <c r="J97" t="s">
        <v>253</v>
      </c>
      <c r="K97" s="5"/>
      <c r="L97" s="5"/>
      <c r="M97" s="34">
        <v>6.1</v>
      </c>
      <c r="N97" t="s">
        <v>253</v>
      </c>
      <c r="O97" s="5"/>
      <c r="P97" s="5"/>
      <c r="Q97" s="34">
        <v>4</v>
      </c>
      <c r="R97" t="s">
        <v>253</v>
      </c>
      <c r="S97" s="5"/>
      <c r="T97" s="5"/>
      <c r="U97" s="34">
        <v>7</v>
      </c>
      <c r="V97" t="s">
        <v>253</v>
      </c>
      <c r="W97" s="5"/>
      <c r="X97" s="5"/>
      <c r="Y97" s="34">
        <v>6.6</v>
      </c>
      <c r="Z97" t="s">
        <v>253</v>
      </c>
    </row>
    <row r="98" spans="1:26" ht="15" customHeight="1" x14ac:dyDescent="0.25">
      <c r="A98" s="13" t="s">
        <v>1039</v>
      </c>
      <c r="B98" s="12" t="s">
        <v>5</v>
      </c>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21" t="s">
        <v>874</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x14ac:dyDescent="0.25">
      <c r="A102" s="13"/>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13"/>
      <c r="B103" s="5"/>
      <c r="C103" s="5"/>
      <c r="D103" s="5"/>
      <c r="E103" s="5"/>
      <c r="F103" s="5"/>
      <c r="G103" s="5"/>
      <c r="H103" s="5"/>
      <c r="I103" s="5"/>
      <c r="J103" s="5"/>
      <c r="K103" s="5"/>
      <c r="L103" s="5"/>
      <c r="M103" s="5"/>
      <c r="N103" s="5"/>
      <c r="O103" s="5"/>
      <c r="P103" s="5"/>
      <c r="Q103" s="5"/>
      <c r="R103" s="5"/>
    </row>
    <row r="104" spans="1:26" ht="15" customHeight="1" x14ac:dyDescent="0.25">
      <c r="A104" s="13"/>
      <c r="B104" s="5"/>
      <c r="C104" s="5" t="s">
        <v>253</v>
      </c>
      <c r="D104" s="42" t="s">
        <v>338</v>
      </c>
      <c r="E104" s="42"/>
      <c r="F104" s="42"/>
      <c r="G104" s="42"/>
      <c r="H104" s="42"/>
      <c r="I104" s="42"/>
      <c r="J104" s="5"/>
      <c r="K104" s="5"/>
      <c r="L104" s="42" t="s">
        <v>339</v>
      </c>
      <c r="M104" s="42"/>
      <c r="N104" s="42"/>
      <c r="O104" s="42"/>
      <c r="P104" s="42"/>
      <c r="Q104" s="42"/>
      <c r="R104" s="5"/>
    </row>
    <row r="105" spans="1:26" ht="15.75" thickBot="1" x14ac:dyDescent="0.3">
      <c r="A105" s="13"/>
      <c r="B105" s="5"/>
      <c r="C105" s="5" t="s">
        <v>253</v>
      </c>
      <c r="D105" s="43" t="s">
        <v>333</v>
      </c>
      <c r="E105" s="43"/>
      <c r="F105" s="43"/>
      <c r="G105" s="43"/>
      <c r="H105" s="43"/>
      <c r="I105" s="43"/>
      <c r="J105" s="5"/>
      <c r="K105" s="5"/>
      <c r="L105" s="43" t="s">
        <v>333</v>
      </c>
      <c r="M105" s="43"/>
      <c r="N105" s="43"/>
      <c r="O105" s="43"/>
      <c r="P105" s="43"/>
      <c r="Q105" s="43"/>
      <c r="R105" s="5"/>
    </row>
    <row r="106" spans="1:26" ht="15.75" thickBot="1" x14ac:dyDescent="0.3">
      <c r="A106" s="13"/>
      <c r="B106" s="5"/>
      <c r="C106" s="5" t="s">
        <v>253</v>
      </c>
      <c r="D106" s="44">
        <v>2014</v>
      </c>
      <c r="E106" s="44"/>
      <c r="F106" s="5"/>
      <c r="G106" s="5"/>
      <c r="H106" s="44">
        <v>2013</v>
      </c>
      <c r="I106" s="44"/>
      <c r="J106" s="5"/>
      <c r="K106" s="5"/>
      <c r="L106" s="44">
        <v>2014</v>
      </c>
      <c r="M106" s="44"/>
      <c r="N106" s="5"/>
      <c r="O106" s="5"/>
      <c r="P106" s="44">
        <v>2013</v>
      </c>
      <c r="Q106" s="44"/>
      <c r="R106" s="5"/>
    </row>
    <row r="107" spans="1:26" ht="15" customHeight="1" x14ac:dyDescent="0.25">
      <c r="A107" s="13"/>
      <c r="B107" s="5"/>
      <c r="C107" s="5" t="s">
        <v>253</v>
      </c>
      <c r="D107" s="42" t="s">
        <v>261</v>
      </c>
      <c r="E107" s="42"/>
      <c r="F107" s="42"/>
      <c r="G107" s="42"/>
      <c r="H107" s="42"/>
      <c r="I107" s="42"/>
      <c r="J107" s="42"/>
      <c r="K107" s="42"/>
      <c r="L107" s="42"/>
      <c r="M107" s="42"/>
      <c r="N107" s="42"/>
      <c r="O107" s="42"/>
      <c r="P107" s="42"/>
      <c r="Q107" s="42"/>
      <c r="R107" s="5"/>
    </row>
    <row r="108" spans="1:26" x14ac:dyDescent="0.25">
      <c r="A108" s="13"/>
      <c r="B108" s="28" t="s">
        <v>292</v>
      </c>
      <c r="C108" s="29" t="s">
        <v>253</v>
      </c>
      <c r="D108" s="29"/>
      <c r="E108" s="29"/>
      <c r="F108" s="29"/>
      <c r="G108" s="29"/>
      <c r="H108" s="29"/>
      <c r="I108" s="29"/>
      <c r="J108" s="29"/>
      <c r="K108" s="29"/>
      <c r="L108" s="29"/>
      <c r="M108" s="29"/>
      <c r="N108" s="29"/>
      <c r="O108" s="29"/>
      <c r="P108" s="29"/>
      <c r="Q108" s="29"/>
      <c r="R108" s="29"/>
    </row>
    <row r="109" spans="1:26" x14ac:dyDescent="0.25">
      <c r="A109" s="13"/>
      <c r="B109" s="3" t="s">
        <v>427</v>
      </c>
      <c r="C109" s="5" t="s">
        <v>253</v>
      </c>
      <c r="D109" s="5" t="s">
        <v>265</v>
      </c>
      <c r="E109" s="36">
        <v>5856</v>
      </c>
      <c r="F109" t="s">
        <v>253</v>
      </c>
      <c r="G109" s="5"/>
      <c r="H109" s="5" t="s">
        <v>265</v>
      </c>
      <c r="I109" s="36">
        <v>7181</v>
      </c>
      <c r="J109" t="s">
        <v>253</v>
      </c>
      <c r="K109" s="5"/>
      <c r="L109" s="5" t="s">
        <v>265</v>
      </c>
      <c r="M109" s="36">
        <v>6208</v>
      </c>
      <c r="N109" t="s">
        <v>253</v>
      </c>
      <c r="O109" s="5"/>
      <c r="P109" s="5" t="s">
        <v>265</v>
      </c>
      <c r="Q109" s="36">
        <v>14158</v>
      </c>
      <c r="R109" t="s">
        <v>253</v>
      </c>
    </row>
    <row r="110" spans="1:26" ht="30" x14ac:dyDescent="0.25">
      <c r="A110" s="13"/>
      <c r="B110" s="27" t="s">
        <v>875</v>
      </c>
      <c r="C110" s="29" t="s">
        <v>253</v>
      </c>
      <c r="D110" s="29"/>
      <c r="E110" s="29"/>
      <c r="F110" s="29"/>
      <c r="G110" s="29"/>
      <c r="H110" s="29"/>
      <c r="I110" s="29"/>
      <c r="J110" s="29"/>
      <c r="K110" s="29"/>
      <c r="L110" s="29"/>
      <c r="M110" s="29"/>
      <c r="N110" s="29"/>
      <c r="O110" s="29"/>
      <c r="P110" s="29"/>
      <c r="Q110" s="29"/>
      <c r="R110" s="29"/>
    </row>
    <row r="111" spans="1:26" x14ac:dyDescent="0.25">
      <c r="A111" s="13"/>
      <c r="B111" s="3" t="s">
        <v>876</v>
      </c>
      <c r="C111" s="5" t="s">
        <v>253</v>
      </c>
      <c r="E111" s="35" t="s">
        <v>266</v>
      </c>
      <c r="F111" t="s">
        <v>253</v>
      </c>
      <c r="G111" s="5"/>
      <c r="H111" s="5"/>
      <c r="I111" s="34">
        <v>1</v>
      </c>
      <c r="J111" t="s">
        <v>253</v>
      </c>
      <c r="K111" s="5"/>
      <c r="M111" s="35" t="s">
        <v>266</v>
      </c>
      <c r="N111" t="s">
        <v>253</v>
      </c>
      <c r="O111" s="5"/>
      <c r="P111" s="5"/>
      <c r="Q111" s="34" t="s">
        <v>877</v>
      </c>
      <c r="R111" t="s">
        <v>270</v>
      </c>
    </row>
    <row r="112" spans="1:26" ht="30" x14ac:dyDescent="0.25">
      <c r="A112" s="13"/>
      <c r="B112" s="27" t="s">
        <v>878</v>
      </c>
      <c r="C112" s="29" t="s">
        <v>253</v>
      </c>
      <c r="D112" s="29"/>
      <c r="E112" s="32">
        <v>67</v>
      </c>
      <c r="F112" s="31" t="s">
        <v>253</v>
      </c>
      <c r="G112" s="29"/>
      <c r="H112" s="29"/>
      <c r="I112" s="32">
        <v>82</v>
      </c>
      <c r="J112" s="31" t="s">
        <v>253</v>
      </c>
      <c r="K112" s="29"/>
      <c r="L112" s="29"/>
      <c r="M112" s="32">
        <v>199</v>
      </c>
      <c r="N112" s="31" t="s">
        <v>253</v>
      </c>
      <c r="O112" s="29"/>
      <c r="P112" s="29"/>
      <c r="Q112" s="30">
        <v>1054</v>
      </c>
      <c r="R112" s="31" t="s">
        <v>253</v>
      </c>
    </row>
    <row r="113" spans="1:26" ht="30" x14ac:dyDescent="0.25">
      <c r="A113" s="13"/>
      <c r="B113" s="3" t="s">
        <v>879</v>
      </c>
      <c r="C113" s="5" t="s">
        <v>253</v>
      </c>
      <c r="D113" s="5"/>
      <c r="E113" s="34" t="s">
        <v>880</v>
      </c>
      <c r="F113" t="s">
        <v>270</v>
      </c>
      <c r="G113" s="5"/>
      <c r="I113" s="35" t="s">
        <v>266</v>
      </c>
      <c r="J113" t="s">
        <v>253</v>
      </c>
      <c r="K113" s="5"/>
      <c r="L113" s="5"/>
      <c r="M113" s="34" t="s">
        <v>881</v>
      </c>
      <c r="N113" t="s">
        <v>270</v>
      </c>
      <c r="O113" s="5"/>
      <c r="P113" s="5"/>
      <c r="Q113" s="34" t="s">
        <v>269</v>
      </c>
      <c r="R113" t="s">
        <v>270</v>
      </c>
    </row>
    <row r="114" spans="1:26" ht="30" x14ac:dyDescent="0.25">
      <c r="A114" s="13"/>
      <c r="B114" s="27" t="s">
        <v>882</v>
      </c>
      <c r="C114" s="29" t="s">
        <v>253</v>
      </c>
      <c r="D114" s="29"/>
      <c r="E114" s="32">
        <v>48</v>
      </c>
      <c r="F114" s="31" t="s">
        <v>253</v>
      </c>
      <c r="G114" s="29"/>
      <c r="H114" s="29"/>
      <c r="I114" s="32">
        <v>90</v>
      </c>
      <c r="J114" s="31" t="s">
        <v>253</v>
      </c>
      <c r="K114" s="29"/>
      <c r="L114" s="29"/>
      <c r="M114" s="32">
        <v>160</v>
      </c>
      <c r="N114" s="31" t="s">
        <v>253</v>
      </c>
      <c r="O114" s="29"/>
      <c r="P114" s="29"/>
      <c r="Q114" s="32">
        <v>331</v>
      </c>
      <c r="R114" s="31" t="s">
        <v>253</v>
      </c>
    </row>
    <row r="115" spans="1:26" x14ac:dyDescent="0.25">
      <c r="A115" s="13"/>
      <c r="B115" s="3" t="s">
        <v>883</v>
      </c>
      <c r="C115" s="5" t="s">
        <v>253</v>
      </c>
      <c r="D115" s="5"/>
      <c r="E115" s="34" t="s">
        <v>884</v>
      </c>
      <c r="F115" t="s">
        <v>270</v>
      </c>
      <c r="G115" s="5"/>
      <c r="H115" s="5"/>
      <c r="I115" s="34" t="s">
        <v>885</v>
      </c>
      <c r="J115" t="s">
        <v>270</v>
      </c>
      <c r="K115" s="5"/>
      <c r="L115" s="5"/>
      <c r="M115" s="34" t="s">
        <v>886</v>
      </c>
      <c r="N115" t="s">
        <v>270</v>
      </c>
      <c r="O115" s="5"/>
      <c r="P115" s="5"/>
      <c r="Q115" s="34" t="s">
        <v>887</v>
      </c>
      <c r="R115" t="s">
        <v>270</v>
      </c>
    </row>
    <row r="116" spans="1:26" ht="15.75" thickBot="1" x14ac:dyDescent="0.3">
      <c r="A116" s="13"/>
      <c r="B116" s="27" t="s">
        <v>635</v>
      </c>
      <c r="C116" s="29" t="s">
        <v>253</v>
      </c>
      <c r="D116" s="31"/>
      <c r="E116" s="33" t="s">
        <v>266</v>
      </c>
      <c r="F116" s="31" t="s">
        <v>253</v>
      </c>
      <c r="G116" s="29"/>
      <c r="H116" s="31"/>
      <c r="I116" s="33" t="s">
        <v>266</v>
      </c>
      <c r="J116" s="31" t="s">
        <v>253</v>
      </c>
      <c r="K116" s="29"/>
      <c r="L116" s="31"/>
      <c r="M116" s="33" t="s">
        <v>266</v>
      </c>
      <c r="N116" s="31" t="s">
        <v>253</v>
      </c>
      <c r="O116" s="29"/>
      <c r="P116" s="29"/>
      <c r="Q116" s="32" t="s">
        <v>888</v>
      </c>
      <c r="R116" s="31" t="s">
        <v>270</v>
      </c>
    </row>
    <row r="117" spans="1:26" x14ac:dyDescent="0.25">
      <c r="A117" s="13"/>
      <c r="B117" s="37"/>
      <c r="C117" s="37" t="s">
        <v>253</v>
      </c>
      <c r="D117" s="38"/>
      <c r="E117" s="38"/>
      <c r="F117" s="37"/>
      <c r="G117" s="37"/>
      <c r="H117" s="38"/>
      <c r="I117" s="38"/>
      <c r="J117" s="37"/>
      <c r="K117" s="37"/>
      <c r="L117" s="38"/>
      <c r="M117" s="38"/>
      <c r="N117" s="37"/>
      <c r="O117" s="37"/>
      <c r="P117" s="38"/>
      <c r="Q117" s="38"/>
      <c r="R117" s="37"/>
    </row>
    <row r="118" spans="1:26" ht="15.75" thickBot="1" x14ac:dyDescent="0.3">
      <c r="A118" s="13"/>
      <c r="B118" s="3" t="s">
        <v>439</v>
      </c>
      <c r="C118" s="39" t="s">
        <v>253</v>
      </c>
      <c r="D118" s="5" t="s">
        <v>265</v>
      </c>
      <c r="E118" s="36">
        <v>5661</v>
      </c>
      <c r="F118" t="s">
        <v>253</v>
      </c>
      <c r="G118" s="39"/>
      <c r="H118" s="5" t="s">
        <v>265</v>
      </c>
      <c r="I118" s="36">
        <v>6606</v>
      </c>
      <c r="J118" t="s">
        <v>253</v>
      </c>
      <c r="K118" s="39"/>
      <c r="L118" s="5" t="s">
        <v>265</v>
      </c>
      <c r="M118" s="36">
        <v>5661</v>
      </c>
      <c r="N118" t="s">
        <v>253</v>
      </c>
      <c r="O118" s="39"/>
      <c r="P118" s="5" t="s">
        <v>265</v>
      </c>
      <c r="Q118" s="36">
        <v>6606</v>
      </c>
      <c r="R118" t="s">
        <v>253</v>
      </c>
    </row>
    <row r="119" spans="1:26" ht="15.75" thickTop="1" x14ac:dyDescent="0.25">
      <c r="A119" s="13"/>
      <c r="B119" s="37"/>
      <c r="C119" s="37" t="s">
        <v>253</v>
      </c>
      <c r="D119" s="40"/>
      <c r="E119" s="40"/>
      <c r="F119" s="37"/>
      <c r="G119" s="37"/>
      <c r="H119" s="40"/>
      <c r="I119" s="40"/>
      <c r="J119" s="37"/>
      <c r="K119" s="37"/>
      <c r="L119" s="40"/>
      <c r="M119" s="40"/>
      <c r="N119" s="37"/>
      <c r="O119" s="37"/>
      <c r="P119" s="40"/>
      <c r="Q119" s="40"/>
      <c r="R119" s="37"/>
    </row>
    <row r="120" spans="1:26" ht="15" customHeight="1" x14ac:dyDescent="0.25">
      <c r="A120" s="13" t="s">
        <v>1040</v>
      </c>
      <c r="B120" s="12" t="s">
        <v>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21" t="s">
        <v>892</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75" x14ac:dyDescent="0.25">
      <c r="A124" s="13"/>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row>
    <row r="125" spans="1:26" x14ac:dyDescent="0.25">
      <c r="A125" s="13"/>
      <c r="B125" s="5"/>
      <c r="C125" s="5"/>
      <c r="D125" s="5"/>
      <c r="E125" s="5"/>
      <c r="F125" s="5"/>
      <c r="G125" s="5"/>
      <c r="H125" s="5"/>
      <c r="I125" s="5"/>
      <c r="J125" s="5"/>
      <c r="K125" s="5"/>
      <c r="L125" s="5"/>
      <c r="M125" s="5"/>
      <c r="N125" s="5"/>
      <c r="O125" s="5"/>
      <c r="P125" s="5"/>
      <c r="Q125" s="5"/>
      <c r="R125" s="5"/>
    </row>
    <row r="126" spans="1:26" ht="15.75" thickBot="1" x14ac:dyDescent="0.3">
      <c r="A126" s="13"/>
      <c r="B126" s="5"/>
      <c r="C126" s="5" t="s">
        <v>253</v>
      </c>
      <c r="D126" s="43" t="s">
        <v>841</v>
      </c>
      <c r="E126" s="43"/>
      <c r="F126" s="5"/>
      <c r="G126" s="5" t="s">
        <v>253</v>
      </c>
      <c r="H126" s="43" t="s">
        <v>893</v>
      </c>
      <c r="I126" s="43"/>
      <c r="J126" s="5"/>
      <c r="K126" s="5" t="s">
        <v>253</v>
      </c>
      <c r="L126" s="43" t="s">
        <v>843</v>
      </c>
      <c r="M126" s="43"/>
      <c r="N126" s="5"/>
      <c r="O126" s="5" t="s">
        <v>253</v>
      </c>
      <c r="P126" s="43" t="s">
        <v>141</v>
      </c>
      <c r="Q126" s="43"/>
      <c r="R126" s="5"/>
    </row>
    <row r="127" spans="1:26" ht="15" customHeight="1" x14ac:dyDescent="0.25">
      <c r="A127" s="13"/>
      <c r="B127" s="5"/>
      <c r="C127" s="5" t="s">
        <v>253</v>
      </c>
      <c r="D127" s="42" t="s">
        <v>261</v>
      </c>
      <c r="E127" s="42"/>
      <c r="F127" s="42"/>
      <c r="G127" s="42"/>
      <c r="H127" s="42"/>
      <c r="I127" s="42"/>
      <c r="J127" s="42"/>
      <c r="K127" s="42"/>
      <c r="L127" s="42"/>
      <c r="M127" s="42"/>
      <c r="N127" s="42"/>
      <c r="O127" s="42"/>
      <c r="P127" s="42"/>
      <c r="Q127" s="42"/>
      <c r="R127" s="5"/>
    </row>
    <row r="128" spans="1:26" x14ac:dyDescent="0.25">
      <c r="A128" s="13"/>
      <c r="B128" s="83" t="s">
        <v>262</v>
      </c>
      <c r="C128" s="29" t="s">
        <v>253</v>
      </c>
      <c r="D128" s="29"/>
      <c r="E128" s="29"/>
      <c r="F128" s="29"/>
      <c r="G128" s="29" t="s">
        <v>253</v>
      </c>
      <c r="H128" s="29"/>
      <c r="I128" s="29"/>
      <c r="J128" s="29"/>
      <c r="K128" s="29" t="s">
        <v>253</v>
      </c>
      <c r="L128" s="29"/>
      <c r="M128" s="29"/>
      <c r="N128" s="29"/>
      <c r="O128" s="29" t="s">
        <v>253</v>
      </c>
      <c r="P128" s="29"/>
      <c r="Q128" s="29"/>
      <c r="R128" s="29"/>
    </row>
    <row r="129" spans="1:26" ht="30" x14ac:dyDescent="0.25">
      <c r="A129" s="13"/>
      <c r="B129" s="3" t="s">
        <v>894</v>
      </c>
      <c r="C129" s="5" t="s">
        <v>253</v>
      </c>
      <c r="D129" t="s">
        <v>265</v>
      </c>
      <c r="E129" s="35" t="s">
        <v>266</v>
      </c>
      <c r="F129" t="s">
        <v>253</v>
      </c>
      <c r="G129" s="5" t="s">
        <v>253</v>
      </c>
      <c r="H129" t="s">
        <v>265</v>
      </c>
      <c r="I129" s="35" t="s">
        <v>266</v>
      </c>
      <c r="J129" t="s">
        <v>253</v>
      </c>
      <c r="K129" s="5" t="s">
        <v>253</v>
      </c>
      <c r="L129" s="5" t="s">
        <v>265</v>
      </c>
      <c r="M129" s="36">
        <v>9823</v>
      </c>
      <c r="N129" t="s">
        <v>253</v>
      </c>
      <c r="O129" s="5" t="s">
        <v>253</v>
      </c>
      <c r="P129" s="5" t="s">
        <v>265</v>
      </c>
      <c r="Q129" s="36">
        <v>9823</v>
      </c>
      <c r="R129" t="s">
        <v>253</v>
      </c>
    </row>
    <row r="130" spans="1:26" x14ac:dyDescent="0.25">
      <c r="A130" s="13"/>
      <c r="B130" s="27" t="s">
        <v>895</v>
      </c>
      <c r="C130" s="29" t="s">
        <v>253</v>
      </c>
      <c r="D130" s="31"/>
      <c r="E130" s="33" t="s">
        <v>266</v>
      </c>
      <c r="F130" s="31" t="s">
        <v>253</v>
      </c>
      <c r="G130" s="29" t="s">
        <v>253</v>
      </c>
      <c r="H130" s="31"/>
      <c r="I130" s="33" t="s">
        <v>266</v>
      </c>
      <c r="J130" s="31" t="s">
        <v>253</v>
      </c>
      <c r="K130" s="29" t="s">
        <v>253</v>
      </c>
      <c r="L130" s="29"/>
      <c r="M130" s="30">
        <v>7369</v>
      </c>
      <c r="N130" s="31" t="s">
        <v>253</v>
      </c>
      <c r="O130" s="29" t="s">
        <v>253</v>
      </c>
      <c r="P130" s="29"/>
      <c r="Q130" s="30">
        <v>7369</v>
      </c>
      <c r="R130" s="31" t="s">
        <v>253</v>
      </c>
    </row>
    <row r="131" spans="1:26" ht="15.75" thickBot="1" x14ac:dyDescent="0.3">
      <c r="A131" s="13"/>
      <c r="B131" s="3" t="s">
        <v>896</v>
      </c>
      <c r="C131" s="5" t="s">
        <v>253</v>
      </c>
      <c r="E131" s="35" t="s">
        <v>266</v>
      </c>
      <c r="F131" t="s">
        <v>253</v>
      </c>
      <c r="G131" s="5" t="s">
        <v>253</v>
      </c>
      <c r="I131" s="35" t="s">
        <v>266</v>
      </c>
      <c r="J131" t="s">
        <v>253</v>
      </c>
      <c r="K131" s="5" t="s">
        <v>253</v>
      </c>
      <c r="L131" s="5"/>
      <c r="M131" s="36">
        <v>46725</v>
      </c>
      <c r="N131" t="s">
        <v>253</v>
      </c>
      <c r="O131" s="5" t="s">
        <v>253</v>
      </c>
      <c r="P131" s="5"/>
      <c r="Q131" s="36">
        <v>46725</v>
      </c>
      <c r="R131" t="s">
        <v>253</v>
      </c>
    </row>
    <row r="132" spans="1:26" x14ac:dyDescent="0.25">
      <c r="A132" s="13"/>
      <c r="B132" s="37"/>
      <c r="C132" s="37" t="s">
        <v>253</v>
      </c>
      <c r="D132" s="38"/>
      <c r="E132" s="38"/>
      <c r="F132" s="37"/>
      <c r="G132" s="37" t="s">
        <v>253</v>
      </c>
      <c r="H132" s="38"/>
      <c r="I132" s="38"/>
      <c r="J132" s="37"/>
      <c r="K132" s="37" t="s">
        <v>253</v>
      </c>
      <c r="L132" s="38"/>
      <c r="M132" s="38"/>
      <c r="N132" s="37"/>
      <c r="O132" s="37" t="s">
        <v>253</v>
      </c>
      <c r="P132" s="38"/>
      <c r="Q132" s="38"/>
      <c r="R132" s="37"/>
    </row>
    <row r="133" spans="1:26" ht="15.75" thickBot="1" x14ac:dyDescent="0.3">
      <c r="A133" s="13"/>
      <c r="B133" s="27" t="s">
        <v>897</v>
      </c>
      <c r="C133" s="41" t="s">
        <v>253</v>
      </c>
      <c r="D133" s="31" t="s">
        <v>265</v>
      </c>
      <c r="E133" s="33" t="s">
        <v>266</v>
      </c>
      <c r="F133" s="31" t="s">
        <v>253</v>
      </c>
      <c r="G133" s="41" t="s">
        <v>253</v>
      </c>
      <c r="H133" s="31" t="s">
        <v>265</v>
      </c>
      <c r="I133" s="33" t="s">
        <v>266</v>
      </c>
      <c r="J133" s="31" t="s">
        <v>253</v>
      </c>
      <c r="K133" s="41" t="s">
        <v>253</v>
      </c>
      <c r="L133" s="29" t="s">
        <v>265</v>
      </c>
      <c r="M133" s="30">
        <v>63917</v>
      </c>
      <c r="N133" s="31" t="s">
        <v>253</v>
      </c>
      <c r="O133" s="41" t="s">
        <v>253</v>
      </c>
      <c r="P133" s="29" t="s">
        <v>265</v>
      </c>
      <c r="Q133" s="30">
        <v>63917</v>
      </c>
      <c r="R133" s="31" t="s">
        <v>253</v>
      </c>
    </row>
    <row r="134" spans="1:26" ht="15.75" thickTop="1" x14ac:dyDescent="0.25">
      <c r="A134" s="13"/>
      <c r="B134" s="37"/>
      <c r="C134" s="37" t="s">
        <v>253</v>
      </c>
      <c r="D134" s="40"/>
      <c r="E134" s="40"/>
      <c r="F134" s="37"/>
      <c r="G134" s="37" t="s">
        <v>253</v>
      </c>
      <c r="H134" s="40"/>
      <c r="I134" s="40"/>
      <c r="J134" s="37"/>
      <c r="K134" s="37" t="s">
        <v>253</v>
      </c>
      <c r="L134" s="40"/>
      <c r="M134" s="40"/>
      <c r="N134" s="37"/>
      <c r="O134" s="37" t="s">
        <v>253</v>
      </c>
      <c r="P134" s="40"/>
      <c r="Q134" s="40"/>
      <c r="R134" s="37"/>
    </row>
    <row r="135" spans="1:26" x14ac:dyDescent="0.25">
      <c r="A135" s="13"/>
      <c r="B135" s="84" t="s">
        <v>276</v>
      </c>
      <c r="C135" s="39" t="s">
        <v>253</v>
      </c>
      <c r="D135" s="5"/>
      <c r="E135" s="5"/>
      <c r="F135" s="5"/>
      <c r="G135" s="39" t="s">
        <v>253</v>
      </c>
      <c r="H135" s="5"/>
      <c r="I135" s="5"/>
      <c r="J135" s="5"/>
      <c r="K135" s="39" t="s">
        <v>253</v>
      </c>
      <c r="L135" s="5"/>
      <c r="M135" s="5"/>
      <c r="N135" s="5"/>
      <c r="O135" s="39" t="s">
        <v>253</v>
      </c>
      <c r="P135" s="5"/>
      <c r="Q135" s="5"/>
      <c r="R135" s="5"/>
    </row>
    <row r="136" spans="1:26" ht="30" x14ac:dyDescent="0.25">
      <c r="A136" s="13"/>
      <c r="B136" s="27" t="s">
        <v>894</v>
      </c>
      <c r="C136" s="41" t="s">
        <v>253</v>
      </c>
      <c r="D136" s="31" t="s">
        <v>265</v>
      </c>
      <c r="E136" s="33" t="s">
        <v>266</v>
      </c>
      <c r="F136" s="31" t="s">
        <v>253</v>
      </c>
      <c r="G136" s="41" t="s">
        <v>253</v>
      </c>
      <c r="H136" s="31" t="s">
        <v>265</v>
      </c>
      <c r="I136" s="33" t="s">
        <v>266</v>
      </c>
      <c r="J136" s="31" t="s">
        <v>253</v>
      </c>
      <c r="K136" s="41" t="s">
        <v>253</v>
      </c>
      <c r="L136" s="29" t="s">
        <v>265</v>
      </c>
      <c r="M136" s="30">
        <v>44046</v>
      </c>
      <c r="N136" s="31" t="s">
        <v>253</v>
      </c>
      <c r="O136" s="41" t="s">
        <v>253</v>
      </c>
      <c r="P136" s="29" t="s">
        <v>265</v>
      </c>
      <c r="Q136" s="30">
        <v>44046</v>
      </c>
      <c r="R136" s="31" t="s">
        <v>253</v>
      </c>
    </row>
    <row r="137" spans="1:26" x14ac:dyDescent="0.25">
      <c r="A137" s="13"/>
      <c r="B137" s="3" t="s">
        <v>895</v>
      </c>
      <c r="C137" s="39" t="s">
        <v>253</v>
      </c>
      <c r="E137" s="35" t="s">
        <v>266</v>
      </c>
      <c r="F137" t="s">
        <v>253</v>
      </c>
      <c r="G137" s="39" t="s">
        <v>253</v>
      </c>
      <c r="I137" s="35" t="s">
        <v>266</v>
      </c>
      <c r="J137" t="s">
        <v>253</v>
      </c>
      <c r="K137" s="39" t="s">
        <v>253</v>
      </c>
      <c r="L137" s="5"/>
      <c r="M137" s="36">
        <v>6448</v>
      </c>
      <c r="N137" t="s">
        <v>253</v>
      </c>
      <c r="O137" s="39" t="s">
        <v>253</v>
      </c>
      <c r="P137" s="5"/>
      <c r="Q137" s="36">
        <v>6448</v>
      </c>
      <c r="R137" t="s">
        <v>253</v>
      </c>
    </row>
    <row r="138" spans="1:26" ht="15.75" thickBot="1" x14ac:dyDescent="0.3">
      <c r="A138" s="13"/>
      <c r="B138" s="27" t="s">
        <v>896</v>
      </c>
      <c r="C138" s="41" t="s">
        <v>253</v>
      </c>
      <c r="D138" s="31"/>
      <c r="E138" s="33" t="s">
        <v>266</v>
      </c>
      <c r="F138" s="31" t="s">
        <v>253</v>
      </c>
      <c r="G138" s="41" t="s">
        <v>253</v>
      </c>
      <c r="H138" s="31"/>
      <c r="I138" s="33" t="s">
        <v>266</v>
      </c>
      <c r="J138" s="31" t="s">
        <v>253</v>
      </c>
      <c r="K138" s="41" t="s">
        <v>253</v>
      </c>
      <c r="L138" s="29"/>
      <c r="M138" s="30">
        <v>63460</v>
      </c>
      <c r="N138" s="31" t="s">
        <v>253</v>
      </c>
      <c r="O138" s="41" t="s">
        <v>253</v>
      </c>
      <c r="P138" s="29"/>
      <c r="Q138" s="30">
        <v>63460</v>
      </c>
      <c r="R138" s="31" t="s">
        <v>253</v>
      </c>
    </row>
    <row r="139" spans="1:26" x14ac:dyDescent="0.25">
      <c r="A139" s="13"/>
      <c r="B139" s="37"/>
      <c r="C139" s="37" t="s">
        <v>253</v>
      </c>
      <c r="D139" s="38"/>
      <c r="E139" s="38"/>
      <c r="F139" s="37"/>
      <c r="G139" s="37" t="s">
        <v>253</v>
      </c>
      <c r="H139" s="38"/>
      <c r="I139" s="38"/>
      <c r="J139" s="37"/>
      <c r="K139" s="37" t="s">
        <v>253</v>
      </c>
      <c r="L139" s="38"/>
      <c r="M139" s="38"/>
      <c r="N139" s="37"/>
      <c r="O139" s="37" t="s">
        <v>253</v>
      </c>
      <c r="P139" s="38"/>
      <c r="Q139" s="38"/>
      <c r="R139" s="37"/>
    </row>
    <row r="140" spans="1:26" ht="15.75" thickBot="1" x14ac:dyDescent="0.3">
      <c r="A140" s="13"/>
      <c r="B140" s="3" t="s">
        <v>897</v>
      </c>
      <c r="C140" s="39" t="s">
        <v>253</v>
      </c>
      <c r="D140" t="s">
        <v>265</v>
      </c>
      <c r="E140" s="35" t="s">
        <v>266</v>
      </c>
      <c r="F140" t="s">
        <v>253</v>
      </c>
      <c r="G140" s="39" t="s">
        <v>253</v>
      </c>
      <c r="H140" t="s">
        <v>265</v>
      </c>
      <c r="I140" s="35" t="s">
        <v>266</v>
      </c>
      <c r="J140" t="s">
        <v>253</v>
      </c>
      <c r="K140" s="39" t="s">
        <v>253</v>
      </c>
      <c r="L140" s="5" t="s">
        <v>265</v>
      </c>
      <c r="M140" s="36">
        <v>113954</v>
      </c>
      <c r="N140" t="s">
        <v>253</v>
      </c>
      <c r="O140" s="39" t="s">
        <v>253</v>
      </c>
      <c r="P140" s="5" t="s">
        <v>265</v>
      </c>
      <c r="Q140" s="36">
        <v>113954</v>
      </c>
      <c r="R140" t="s">
        <v>253</v>
      </c>
    </row>
    <row r="141" spans="1:26" ht="15.75" thickTop="1" x14ac:dyDescent="0.25">
      <c r="A141" s="13"/>
      <c r="B141" s="37"/>
      <c r="C141" s="37" t="s">
        <v>253</v>
      </c>
      <c r="D141" s="40"/>
      <c r="E141" s="40"/>
      <c r="F141" s="37"/>
      <c r="G141" s="37" t="s">
        <v>253</v>
      </c>
      <c r="H141" s="40"/>
      <c r="I141" s="40"/>
      <c r="J141" s="37"/>
      <c r="K141" s="37" t="s">
        <v>253</v>
      </c>
      <c r="L141" s="40"/>
      <c r="M141" s="40"/>
      <c r="N141" s="37"/>
      <c r="O141" s="37" t="s">
        <v>253</v>
      </c>
      <c r="P141" s="40"/>
      <c r="Q141" s="40"/>
      <c r="R141" s="37"/>
    </row>
    <row r="142" spans="1:26" ht="15" customHeight="1" x14ac:dyDescent="0.25">
      <c r="A142" s="13" t="s">
        <v>1041</v>
      </c>
      <c r="B142" s="12" t="s">
        <v>5</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21" t="s">
        <v>898</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15.75" x14ac:dyDescent="0.25">
      <c r="A146" s="13"/>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row>
    <row r="147" spans="1:26" x14ac:dyDescent="0.25">
      <c r="A147" s="13"/>
      <c r="B147" s="5"/>
      <c r="C147" s="5"/>
      <c r="D147" s="5"/>
      <c r="E147" s="5"/>
      <c r="F147" s="5"/>
    </row>
    <row r="148" spans="1:26" ht="15.75" thickBot="1" x14ac:dyDescent="0.3">
      <c r="A148" s="13"/>
      <c r="B148" s="5"/>
      <c r="C148" s="5" t="s">
        <v>253</v>
      </c>
      <c r="D148" s="43" t="s">
        <v>262</v>
      </c>
      <c r="E148" s="43"/>
      <c r="F148" s="43"/>
    </row>
    <row r="149" spans="1:26" ht="15.75" thickBot="1" x14ac:dyDescent="0.3">
      <c r="A149" s="13"/>
      <c r="B149" s="5"/>
      <c r="C149" s="5" t="s">
        <v>253</v>
      </c>
      <c r="D149" s="26" t="s">
        <v>899</v>
      </c>
      <c r="E149" s="5" t="s">
        <v>253</v>
      </c>
      <c r="F149" s="26" t="s">
        <v>900</v>
      </c>
    </row>
    <row r="150" spans="1:26" ht="90" x14ac:dyDescent="0.25">
      <c r="A150" s="13"/>
      <c r="B150" s="3" t="s">
        <v>894</v>
      </c>
      <c r="C150" s="5" t="s">
        <v>253</v>
      </c>
      <c r="D150" s="3" t="s">
        <v>901</v>
      </c>
      <c r="E150" s="5" t="s">
        <v>253</v>
      </c>
      <c r="F150" s="3" t="s">
        <v>902</v>
      </c>
    </row>
    <row r="151" spans="1:26" ht="45" x14ac:dyDescent="0.25">
      <c r="A151" s="13"/>
      <c r="B151" s="3" t="s">
        <v>895</v>
      </c>
      <c r="C151" s="5" t="s">
        <v>253</v>
      </c>
      <c r="D151" s="3" t="s">
        <v>903</v>
      </c>
      <c r="E151" s="5" t="s">
        <v>253</v>
      </c>
      <c r="F151" s="3" t="s">
        <v>904</v>
      </c>
    </row>
    <row r="152" spans="1:26" ht="30" x14ac:dyDescent="0.25">
      <c r="A152" s="13"/>
      <c r="B152" s="3" t="s">
        <v>896</v>
      </c>
      <c r="C152" s="5" t="s">
        <v>253</v>
      </c>
      <c r="D152" s="3" t="s">
        <v>901</v>
      </c>
      <c r="E152" s="5" t="s">
        <v>253</v>
      </c>
      <c r="F152" s="3" t="s">
        <v>905</v>
      </c>
    </row>
    <row r="153" spans="1:26" ht="15" customHeight="1" x14ac:dyDescent="0.25">
      <c r="A153" s="13" t="s">
        <v>1042</v>
      </c>
      <c r="B153" s="12" t="s">
        <v>5</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21" t="s">
        <v>920</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ht="15.75" x14ac:dyDescent="0.25">
      <c r="A157" s="13"/>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row>
    <row r="158" spans="1:26" x14ac:dyDescent="0.25">
      <c r="A158" s="13"/>
      <c r="B158" s="5"/>
      <c r="C158" s="5"/>
      <c r="D158" s="5"/>
      <c r="E158" s="5"/>
      <c r="F158" s="5"/>
      <c r="G158" s="5"/>
      <c r="H158" s="5"/>
      <c r="I158" s="5"/>
      <c r="J158" s="5"/>
      <c r="K158" s="5"/>
      <c r="L158" s="5"/>
      <c r="M158" s="5"/>
      <c r="N158" s="5"/>
      <c r="O158" s="5"/>
      <c r="P158" s="5"/>
      <c r="Q158" s="5"/>
      <c r="R158" s="5"/>
    </row>
    <row r="159" spans="1:26" ht="15.75" thickBot="1" x14ac:dyDescent="0.3">
      <c r="A159" s="13"/>
      <c r="B159" s="5"/>
      <c r="C159" s="5" t="s">
        <v>253</v>
      </c>
      <c r="D159" s="43" t="s">
        <v>262</v>
      </c>
      <c r="E159" s="43"/>
      <c r="F159" s="43"/>
      <c r="G159" s="43"/>
      <c r="H159" s="43"/>
      <c r="I159" s="43"/>
      <c r="J159" s="5"/>
      <c r="K159" s="5" t="s">
        <v>253</v>
      </c>
      <c r="L159" s="43" t="s">
        <v>276</v>
      </c>
      <c r="M159" s="43"/>
      <c r="N159" s="43"/>
      <c r="O159" s="43"/>
      <c r="P159" s="43"/>
      <c r="Q159" s="43"/>
      <c r="R159" s="5"/>
    </row>
    <row r="160" spans="1:26" ht="15" customHeight="1" x14ac:dyDescent="0.25">
      <c r="A160" s="13"/>
      <c r="B160" s="5"/>
      <c r="C160" s="5" t="s">
        <v>253</v>
      </c>
      <c r="D160" s="48" t="s">
        <v>479</v>
      </c>
      <c r="E160" s="48"/>
      <c r="F160" s="5"/>
      <c r="G160" s="5" t="s">
        <v>253</v>
      </c>
      <c r="H160" s="48" t="s">
        <v>256</v>
      </c>
      <c r="I160" s="48"/>
      <c r="J160" s="5"/>
      <c r="K160" s="5" t="s">
        <v>253</v>
      </c>
      <c r="L160" s="48" t="s">
        <v>479</v>
      </c>
      <c r="M160" s="48"/>
      <c r="N160" s="5"/>
      <c r="O160" s="5" t="s">
        <v>253</v>
      </c>
      <c r="P160" s="48" t="s">
        <v>256</v>
      </c>
      <c r="Q160" s="48"/>
      <c r="R160" s="5"/>
    </row>
    <row r="161" spans="1:18" ht="15.75" thickBot="1" x14ac:dyDescent="0.3">
      <c r="A161" s="13"/>
      <c r="B161" s="5"/>
      <c r="C161" s="5" t="s">
        <v>253</v>
      </c>
      <c r="D161" s="43" t="s">
        <v>483</v>
      </c>
      <c r="E161" s="43"/>
      <c r="F161" s="5"/>
      <c r="G161" s="5" t="s">
        <v>253</v>
      </c>
      <c r="H161" s="43" t="s">
        <v>260</v>
      </c>
      <c r="I161" s="43"/>
      <c r="J161" s="5"/>
      <c r="K161" s="5" t="s">
        <v>253</v>
      </c>
      <c r="L161" s="43" t="s">
        <v>483</v>
      </c>
      <c r="M161" s="43"/>
      <c r="N161" s="5"/>
      <c r="O161" s="5" t="s">
        <v>253</v>
      </c>
      <c r="P161" s="43" t="s">
        <v>260</v>
      </c>
      <c r="Q161" s="43"/>
      <c r="R161" s="5"/>
    </row>
    <row r="162" spans="1:18" ht="15" customHeight="1" x14ac:dyDescent="0.25">
      <c r="A162" s="13"/>
      <c r="B162" s="5"/>
      <c r="C162" s="5" t="s">
        <v>253</v>
      </c>
      <c r="D162" s="42" t="s">
        <v>261</v>
      </c>
      <c r="E162" s="42"/>
      <c r="F162" s="42"/>
      <c r="G162" s="42"/>
      <c r="H162" s="42"/>
      <c r="I162" s="42"/>
      <c r="J162" s="42"/>
      <c r="K162" s="42"/>
      <c r="L162" s="42"/>
      <c r="M162" s="42"/>
      <c r="N162" s="42"/>
      <c r="O162" s="42"/>
      <c r="P162" s="42"/>
      <c r="Q162" s="42"/>
      <c r="R162" s="5"/>
    </row>
    <row r="163" spans="1:18" x14ac:dyDescent="0.25">
      <c r="A163" s="13"/>
      <c r="B163" s="27" t="s">
        <v>921</v>
      </c>
      <c r="C163" s="29" t="s">
        <v>253</v>
      </c>
      <c r="D163" s="29"/>
      <c r="E163" s="29"/>
      <c r="F163" s="29"/>
      <c r="G163" s="29" t="s">
        <v>253</v>
      </c>
      <c r="H163" s="29"/>
      <c r="I163" s="29"/>
      <c r="J163" s="29"/>
      <c r="K163" s="29" t="s">
        <v>253</v>
      </c>
      <c r="L163" s="29"/>
      <c r="M163" s="29"/>
      <c r="N163" s="29"/>
      <c r="O163" s="29" t="s">
        <v>253</v>
      </c>
      <c r="P163" s="29"/>
      <c r="Q163" s="29"/>
      <c r="R163" s="29"/>
    </row>
    <row r="164" spans="1:18" x14ac:dyDescent="0.25">
      <c r="A164" s="13"/>
      <c r="B164" s="3" t="s">
        <v>32</v>
      </c>
      <c r="C164" s="5" t="s">
        <v>253</v>
      </c>
      <c r="D164" s="5" t="s">
        <v>265</v>
      </c>
      <c r="E164" s="36">
        <v>174024</v>
      </c>
      <c r="F164" t="s">
        <v>253</v>
      </c>
      <c r="G164" s="5" t="s">
        <v>253</v>
      </c>
      <c r="H164" s="5" t="s">
        <v>265</v>
      </c>
      <c r="I164" s="36">
        <v>174024</v>
      </c>
      <c r="J164" t="s">
        <v>253</v>
      </c>
      <c r="K164" s="5" t="s">
        <v>253</v>
      </c>
      <c r="L164" s="5" t="s">
        <v>265</v>
      </c>
      <c r="M164" s="36">
        <v>143396</v>
      </c>
      <c r="N164" t="s">
        <v>253</v>
      </c>
      <c r="O164" s="5" t="s">
        <v>253</v>
      </c>
      <c r="P164" s="5" t="s">
        <v>265</v>
      </c>
      <c r="Q164" s="36">
        <v>143396</v>
      </c>
      <c r="R164" t="s">
        <v>253</v>
      </c>
    </row>
    <row r="165" spans="1:18" x14ac:dyDescent="0.25">
      <c r="A165" s="13"/>
      <c r="B165" s="27" t="s">
        <v>922</v>
      </c>
      <c r="C165" s="29" t="s">
        <v>253</v>
      </c>
      <c r="D165" s="29"/>
      <c r="E165" s="30">
        <v>291867</v>
      </c>
      <c r="F165" s="31" t="s">
        <v>253</v>
      </c>
      <c r="G165" s="29" t="s">
        <v>253</v>
      </c>
      <c r="H165" s="29"/>
      <c r="I165" s="30">
        <v>291867</v>
      </c>
      <c r="J165" s="31" t="s">
        <v>253</v>
      </c>
      <c r="K165" s="29" t="s">
        <v>253</v>
      </c>
      <c r="L165" s="29"/>
      <c r="M165" s="30">
        <v>277872</v>
      </c>
      <c r="N165" s="31" t="s">
        <v>253</v>
      </c>
      <c r="O165" s="29" t="s">
        <v>253</v>
      </c>
      <c r="P165" s="29"/>
      <c r="Q165" s="30">
        <v>277872</v>
      </c>
      <c r="R165" s="31" t="s">
        <v>253</v>
      </c>
    </row>
    <row r="166" spans="1:18" x14ac:dyDescent="0.25">
      <c r="A166" s="13"/>
      <c r="B166" s="3" t="s">
        <v>34</v>
      </c>
      <c r="C166" s="5" t="s">
        <v>253</v>
      </c>
      <c r="D166" s="5"/>
      <c r="E166" s="36">
        <v>4937</v>
      </c>
      <c r="F166" t="s">
        <v>253</v>
      </c>
      <c r="G166" s="5" t="s">
        <v>253</v>
      </c>
      <c r="H166" s="5"/>
      <c r="I166" s="36">
        <v>4937</v>
      </c>
      <c r="J166" t="s">
        <v>253</v>
      </c>
      <c r="K166" s="5" t="s">
        <v>253</v>
      </c>
      <c r="L166" s="5"/>
      <c r="M166" s="36">
        <v>3085</v>
      </c>
      <c r="N166" t="s">
        <v>253</v>
      </c>
      <c r="O166" s="5" t="s">
        <v>253</v>
      </c>
      <c r="P166" s="5"/>
      <c r="Q166" s="36">
        <v>3085</v>
      </c>
      <c r="R166" t="s">
        <v>253</v>
      </c>
    </row>
    <row r="167" spans="1:18" x14ac:dyDescent="0.25">
      <c r="A167" s="13"/>
      <c r="B167" s="27" t="s">
        <v>35</v>
      </c>
      <c r="C167" s="29" t="s">
        <v>253</v>
      </c>
      <c r="D167" s="29"/>
      <c r="E167" s="30">
        <v>1509246</v>
      </c>
      <c r="F167" s="31" t="s">
        <v>253</v>
      </c>
      <c r="G167" s="29" t="s">
        <v>253</v>
      </c>
      <c r="H167" s="29"/>
      <c r="I167" s="30">
        <v>1463444</v>
      </c>
      <c r="J167" s="31" t="s">
        <v>253</v>
      </c>
      <c r="K167" s="29" t="s">
        <v>253</v>
      </c>
      <c r="L167" s="29"/>
      <c r="M167" s="30">
        <v>1544324</v>
      </c>
      <c r="N167" s="31" t="s">
        <v>253</v>
      </c>
      <c r="O167" s="29" t="s">
        <v>253</v>
      </c>
      <c r="P167" s="29"/>
      <c r="Q167" s="30">
        <v>1488677</v>
      </c>
      <c r="R167" s="31" t="s">
        <v>253</v>
      </c>
    </row>
    <row r="168" spans="1:18" x14ac:dyDescent="0.25">
      <c r="A168" s="13"/>
      <c r="B168" s="3" t="s">
        <v>895</v>
      </c>
      <c r="C168" s="5" t="s">
        <v>253</v>
      </c>
      <c r="D168" s="5"/>
      <c r="E168" s="36">
        <v>20479</v>
      </c>
      <c r="F168" t="s">
        <v>253</v>
      </c>
      <c r="G168" s="5" t="s">
        <v>253</v>
      </c>
      <c r="H168" s="5"/>
      <c r="I168" s="36">
        <v>21064</v>
      </c>
      <c r="J168" t="s">
        <v>253</v>
      </c>
      <c r="K168" s="5" t="s">
        <v>253</v>
      </c>
      <c r="L168" s="5"/>
      <c r="M168" s="36">
        <v>22294</v>
      </c>
      <c r="N168" t="s">
        <v>253</v>
      </c>
      <c r="O168" s="5" t="s">
        <v>253</v>
      </c>
      <c r="P168" s="5"/>
      <c r="Q168" s="36">
        <v>23553</v>
      </c>
      <c r="R168" t="s">
        <v>253</v>
      </c>
    </row>
    <row r="169" spans="1:18" x14ac:dyDescent="0.25">
      <c r="A169" s="13"/>
      <c r="B169" s="27" t="s">
        <v>923</v>
      </c>
      <c r="C169" s="29" t="s">
        <v>253</v>
      </c>
      <c r="D169" s="29"/>
      <c r="E169" s="30">
        <v>11940</v>
      </c>
      <c r="F169" s="31" t="s">
        <v>253</v>
      </c>
      <c r="G169" s="29" t="s">
        <v>253</v>
      </c>
      <c r="H169" s="29"/>
      <c r="I169" s="30">
        <v>11940</v>
      </c>
      <c r="J169" s="31" t="s">
        <v>253</v>
      </c>
      <c r="K169" s="29" t="s">
        <v>253</v>
      </c>
      <c r="L169" s="29"/>
      <c r="M169" s="30">
        <v>11940</v>
      </c>
      <c r="N169" s="31" t="s">
        <v>253</v>
      </c>
      <c r="O169" s="29" t="s">
        <v>253</v>
      </c>
      <c r="P169" s="29"/>
      <c r="Q169" s="30">
        <v>11940</v>
      </c>
      <c r="R169" s="31" t="s">
        <v>253</v>
      </c>
    </row>
    <row r="170" spans="1:18" x14ac:dyDescent="0.25">
      <c r="A170" s="13"/>
      <c r="B170" s="3" t="s">
        <v>42</v>
      </c>
      <c r="C170" s="5" t="s">
        <v>253</v>
      </c>
      <c r="D170" s="5"/>
      <c r="E170" s="36">
        <v>7467</v>
      </c>
      <c r="F170" t="s">
        <v>253</v>
      </c>
      <c r="G170" s="5" t="s">
        <v>253</v>
      </c>
      <c r="H170" s="5"/>
      <c r="I170" s="36">
        <v>7467</v>
      </c>
      <c r="J170" t="s">
        <v>253</v>
      </c>
      <c r="K170" s="5" t="s">
        <v>253</v>
      </c>
      <c r="L170" s="5"/>
      <c r="M170" s="36">
        <v>8216</v>
      </c>
      <c r="N170" t="s">
        <v>253</v>
      </c>
      <c r="O170" s="5" t="s">
        <v>253</v>
      </c>
      <c r="P170" s="5"/>
      <c r="Q170" s="36">
        <v>8216</v>
      </c>
      <c r="R170" t="s">
        <v>253</v>
      </c>
    </row>
    <row r="171" spans="1:18" x14ac:dyDescent="0.25">
      <c r="A171" s="13"/>
      <c r="B171" s="27" t="s">
        <v>820</v>
      </c>
      <c r="C171" s="29" t="s">
        <v>253</v>
      </c>
      <c r="D171" s="29"/>
      <c r="E171" s="32">
        <v>155</v>
      </c>
      <c r="F171" s="31" t="s">
        <v>253</v>
      </c>
      <c r="G171" s="29" t="s">
        <v>253</v>
      </c>
      <c r="H171" s="29"/>
      <c r="I171" s="32">
        <v>155</v>
      </c>
      <c r="J171" s="31" t="s">
        <v>253</v>
      </c>
      <c r="K171" s="29" t="s">
        <v>253</v>
      </c>
      <c r="L171" s="29"/>
      <c r="M171" s="32">
        <v>37</v>
      </c>
      <c r="N171" s="31" t="s">
        <v>253</v>
      </c>
      <c r="O171" s="29" t="s">
        <v>253</v>
      </c>
      <c r="P171" s="29"/>
      <c r="Q171" s="32">
        <v>37</v>
      </c>
      <c r="R171" s="31" t="s">
        <v>253</v>
      </c>
    </row>
    <row r="172" spans="1:18" x14ac:dyDescent="0.25">
      <c r="A172" s="13"/>
      <c r="B172" s="3" t="s">
        <v>786</v>
      </c>
      <c r="C172" s="5" t="s">
        <v>253</v>
      </c>
      <c r="E172" s="35" t="s">
        <v>266</v>
      </c>
      <c r="F172" t="s">
        <v>253</v>
      </c>
      <c r="G172" s="5" t="s">
        <v>253</v>
      </c>
      <c r="I172" s="35" t="s">
        <v>266</v>
      </c>
      <c r="J172" t="s">
        <v>253</v>
      </c>
      <c r="K172" s="5" t="s">
        <v>253</v>
      </c>
      <c r="L172" s="5"/>
      <c r="M172" s="34">
        <v>3</v>
      </c>
      <c r="N172" t="s">
        <v>253</v>
      </c>
      <c r="O172" s="5" t="s">
        <v>253</v>
      </c>
      <c r="P172" s="5"/>
      <c r="Q172" s="34">
        <v>3</v>
      </c>
      <c r="R172" t="s">
        <v>253</v>
      </c>
    </row>
    <row r="173" spans="1:18" ht="30" x14ac:dyDescent="0.25">
      <c r="A173" s="13"/>
      <c r="B173" s="27" t="s">
        <v>924</v>
      </c>
      <c r="C173" s="29" t="s">
        <v>253</v>
      </c>
      <c r="D173" s="31"/>
      <c r="E173" s="33" t="s">
        <v>266</v>
      </c>
      <c r="F173" s="31" t="s">
        <v>253</v>
      </c>
      <c r="G173" s="29" t="s">
        <v>253</v>
      </c>
      <c r="H173" s="31"/>
      <c r="I173" s="33" t="s">
        <v>266</v>
      </c>
      <c r="J173" s="31" t="s">
        <v>253</v>
      </c>
      <c r="K173" s="29" t="s">
        <v>253</v>
      </c>
      <c r="L173" s="29"/>
      <c r="M173" s="32">
        <v>33</v>
      </c>
      <c r="N173" s="31" t="s">
        <v>253</v>
      </c>
      <c r="O173" s="29" t="s">
        <v>253</v>
      </c>
      <c r="P173" s="29"/>
      <c r="Q173" s="32">
        <v>33</v>
      </c>
      <c r="R173" s="31" t="s">
        <v>253</v>
      </c>
    </row>
    <row r="174" spans="1:18" x14ac:dyDescent="0.25">
      <c r="A174" s="13"/>
      <c r="B174" s="37"/>
      <c r="C174" s="54"/>
      <c r="D174" s="54"/>
      <c r="E174" s="54"/>
      <c r="F174" s="54"/>
      <c r="G174" s="54"/>
      <c r="H174" s="54"/>
      <c r="I174" s="54"/>
      <c r="J174" s="54"/>
      <c r="K174" s="54"/>
      <c r="L174" s="54"/>
      <c r="M174" s="54"/>
      <c r="N174" s="54"/>
      <c r="O174" s="54"/>
      <c r="P174" s="54"/>
      <c r="Q174" s="54"/>
      <c r="R174" s="54"/>
    </row>
    <row r="175" spans="1:18" x14ac:dyDescent="0.25">
      <c r="A175" s="13"/>
      <c r="B175" s="3" t="s">
        <v>925</v>
      </c>
      <c r="C175" s="5" t="s">
        <v>253</v>
      </c>
      <c r="D175" s="5"/>
      <c r="E175" s="5"/>
      <c r="F175" s="5"/>
      <c r="G175" s="5" t="s">
        <v>253</v>
      </c>
      <c r="H175" s="5"/>
      <c r="I175" s="5"/>
      <c r="J175" s="5"/>
      <c r="K175" s="5" t="s">
        <v>253</v>
      </c>
      <c r="L175" s="5"/>
      <c r="M175" s="5"/>
      <c r="N175" s="5"/>
      <c r="O175" s="5" t="s">
        <v>253</v>
      </c>
      <c r="P175" s="5"/>
      <c r="Q175" s="5"/>
      <c r="R175" s="5"/>
    </row>
    <row r="176" spans="1:18" x14ac:dyDescent="0.25">
      <c r="A176" s="13"/>
      <c r="B176" s="27" t="s">
        <v>926</v>
      </c>
      <c r="C176" s="29" t="s">
        <v>253</v>
      </c>
      <c r="D176" s="29"/>
      <c r="E176" s="30">
        <v>1385934</v>
      </c>
      <c r="F176" s="31" t="s">
        <v>253</v>
      </c>
      <c r="G176" s="29" t="s">
        <v>253</v>
      </c>
      <c r="H176" s="29"/>
      <c r="I176" s="30">
        <v>1385934</v>
      </c>
      <c r="J176" s="31" t="s">
        <v>253</v>
      </c>
      <c r="K176" s="29" t="s">
        <v>253</v>
      </c>
      <c r="L176" s="29"/>
      <c r="M176" s="30">
        <v>1324324</v>
      </c>
      <c r="N176" s="31" t="s">
        <v>253</v>
      </c>
      <c r="O176" s="29" t="s">
        <v>253</v>
      </c>
      <c r="P176" s="29"/>
      <c r="Q176" s="30">
        <v>1324324</v>
      </c>
      <c r="R176" s="31" t="s">
        <v>253</v>
      </c>
    </row>
    <row r="177" spans="1:26" x14ac:dyDescent="0.25">
      <c r="A177" s="13"/>
      <c r="B177" s="3" t="s">
        <v>927</v>
      </c>
      <c r="C177" s="5" t="s">
        <v>253</v>
      </c>
      <c r="D177" s="5"/>
      <c r="E177" s="36">
        <v>472873</v>
      </c>
      <c r="F177" t="s">
        <v>253</v>
      </c>
      <c r="G177" s="5" t="s">
        <v>253</v>
      </c>
      <c r="H177" s="5"/>
      <c r="I177" s="36">
        <v>471392</v>
      </c>
      <c r="J177" t="s">
        <v>253</v>
      </c>
      <c r="K177" s="5" t="s">
        <v>253</v>
      </c>
      <c r="L177" s="5"/>
      <c r="M177" s="36">
        <v>550969</v>
      </c>
      <c r="N177" t="s">
        <v>253</v>
      </c>
      <c r="O177" s="5" t="s">
        <v>253</v>
      </c>
      <c r="P177" s="5"/>
      <c r="Q177" s="36">
        <v>549668</v>
      </c>
      <c r="R177" t="s">
        <v>253</v>
      </c>
    </row>
    <row r="178" spans="1:26" x14ac:dyDescent="0.25">
      <c r="A178" s="13"/>
      <c r="B178" s="27" t="s">
        <v>49</v>
      </c>
      <c r="C178" s="29" t="s">
        <v>253</v>
      </c>
      <c r="D178" s="29"/>
      <c r="E178" s="30">
        <v>13060</v>
      </c>
      <c r="F178" s="31" t="s">
        <v>253</v>
      </c>
      <c r="G178" s="29" t="s">
        <v>253</v>
      </c>
      <c r="H178" s="29"/>
      <c r="I178" s="30">
        <v>13352</v>
      </c>
      <c r="J178" s="31" t="s">
        <v>253</v>
      </c>
      <c r="K178" s="29" t="s">
        <v>253</v>
      </c>
      <c r="L178" s="29"/>
      <c r="M178" s="30">
        <v>12877</v>
      </c>
      <c r="N178" s="31" t="s">
        <v>253</v>
      </c>
      <c r="O178" s="29" t="s">
        <v>253</v>
      </c>
      <c r="P178" s="29"/>
      <c r="Q178" s="30">
        <v>13121</v>
      </c>
      <c r="R178" s="31" t="s">
        <v>253</v>
      </c>
    </row>
    <row r="179" spans="1:26" x14ac:dyDescent="0.25">
      <c r="A179" s="13"/>
      <c r="B179" s="3" t="s">
        <v>928</v>
      </c>
      <c r="C179" s="5" t="s">
        <v>253</v>
      </c>
      <c r="D179" s="5"/>
      <c r="E179" s="34">
        <v>19</v>
      </c>
      <c r="F179" t="s">
        <v>253</v>
      </c>
      <c r="G179" s="5" t="s">
        <v>253</v>
      </c>
      <c r="H179" s="5"/>
      <c r="I179" s="34">
        <v>19</v>
      </c>
      <c r="J179" t="s">
        <v>253</v>
      </c>
      <c r="K179" s="5" t="s">
        <v>253</v>
      </c>
      <c r="L179" s="5"/>
      <c r="M179" s="34">
        <v>22</v>
      </c>
      <c r="N179" t="s">
        <v>253</v>
      </c>
      <c r="O179" s="5" t="s">
        <v>253</v>
      </c>
      <c r="P179" s="5"/>
      <c r="Q179" s="34">
        <v>22</v>
      </c>
      <c r="R179" t="s">
        <v>253</v>
      </c>
    </row>
    <row r="180" spans="1:26" x14ac:dyDescent="0.25">
      <c r="A180" s="13"/>
      <c r="B180" s="27" t="s">
        <v>929</v>
      </c>
      <c r="C180" s="29" t="s">
        <v>253</v>
      </c>
      <c r="D180" s="29"/>
      <c r="E180" s="32">
        <v>377</v>
      </c>
      <c r="F180" s="31" t="s">
        <v>253</v>
      </c>
      <c r="G180" s="29" t="s">
        <v>253</v>
      </c>
      <c r="H180" s="29"/>
      <c r="I180" s="32">
        <v>377</v>
      </c>
      <c r="J180" s="31" t="s">
        <v>253</v>
      </c>
      <c r="K180" s="29" t="s">
        <v>253</v>
      </c>
      <c r="L180" s="29"/>
      <c r="M180" s="32">
        <v>393</v>
      </c>
      <c r="N180" s="31" t="s">
        <v>253</v>
      </c>
      <c r="O180" s="29" t="s">
        <v>253</v>
      </c>
      <c r="P180" s="29"/>
      <c r="Q180" s="32">
        <v>393</v>
      </c>
      <c r="R180" s="31" t="s">
        <v>253</v>
      </c>
    </row>
    <row r="181" spans="1:26" x14ac:dyDescent="0.25">
      <c r="A181" s="13"/>
      <c r="B181" s="3" t="s">
        <v>820</v>
      </c>
      <c r="C181" s="5" t="s">
        <v>253</v>
      </c>
      <c r="D181" s="5"/>
      <c r="E181" s="34">
        <v>3</v>
      </c>
      <c r="F181" t="s">
        <v>253</v>
      </c>
      <c r="G181" s="5" t="s">
        <v>253</v>
      </c>
      <c r="H181" s="5"/>
      <c r="I181" s="34">
        <v>3</v>
      </c>
      <c r="J181" t="s">
        <v>253</v>
      </c>
      <c r="K181" s="5" t="s">
        <v>253</v>
      </c>
      <c r="L181" s="5"/>
      <c r="M181" s="34">
        <v>12</v>
      </c>
      <c r="N181" t="s">
        <v>253</v>
      </c>
      <c r="O181" s="5" t="s">
        <v>253</v>
      </c>
      <c r="P181" s="5"/>
      <c r="Q181" s="34">
        <v>12</v>
      </c>
      <c r="R181" t="s">
        <v>253</v>
      </c>
    </row>
    <row r="182" spans="1:26" x14ac:dyDescent="0.25">
      <c r="A182" s="13"/>
      <c r="B182" s="27" t="s">
        <v>786</v>
      </c>
      <c r="C182" s="29" t="s">
        <v>253</v>
      </c>
      <c r="D182" s="31"/>
      <c r="E182" s="33" t="s">
        <v>266</v>
      </c>
      <c r="F182" s="31" t="s">
        <v>253</v>
      </c>
      <c r="G182" s="29" t="s">
        <v>253</v>
      </c>
      <c r="H182" s="31"/>
      <c r="I182" s="33" t="s">
        <v>266</v>
      </c>
      <c r="J182" s="31" t="s">
        <v>253</v>
      </c>
      <c r="K182" s="29" t="s">
        <v>253</v>
      </c>
      <c r="L182" s="29"/>
      <c r="M182" s="32">
        <v>4</v>
      </c>
      <c r="N182" s="31" t="s">
        <v>253</v>
      </c>
      <c r="O182" s="29" t="s">
        <v>253</v>
      </c>
      <c r="P182" s="29"/>
      <c r="Q182" s="32">
        <v>4</v>
      </c>
      <c r="R182" s="31" t="s">
        <v>253</v>
      </c>
    </row>
    <row r="183" spans="1:26" ht="30" x14ac:dyDescent="0.25">
      <c r="A183" s="13"/>
      <c r="B183" s="3" t="s">
        <v>924</v>
      </c>
      <c r="C183" s="5" t="s">
        <v>253</v>
      </c>
      <c r="D183" s="5"/>
      <c r="E183" s="34">
        <v>150</v>
      </c>
      <c r="F183" t="s">
        <v>253</v>
      </c>
      <c r="G183" s="5" t="s">
        <v>253</v>
      </c>
      <c r="H183" s="5"/>
      <c r="I183" s="34">
        <v>150</v>
      </c>
      <c r="J183" t="s">
        <v>253</v>
      </c>
      <c r="K183" s="5" t="s">
        <v>253</v>
      </c>
      <c r="L183" s="5"/>
      <c r="M183" s="34">
        <v>1</v>
      </c>
      <c r="N183" t="s">
        <v>253</v>
      </c>
      <c r="O183" s="5" t="s">
        <v>253</v>
      </c>
      <c r="P183" s="5"/>
      <c r="Q183" s="34">
        <v>1</v>
      </c>
      <c r="R183" t="s">
        <v>253</v>
      </c>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15.75" x14ac:dyDescent="0.25">
      <c r="A185" s="13"/>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row>
    <row r="186" spans="1:26" ht="90" x14ac:dyDescent="0.25">
      <c r="A186" s="13"/>
      <c r="B186" s="46" t="s">
        <v>281</v>
      </c>
      <c r="C186" s="18" t="s">
        <v>818</v>
      </c>
    </row>
  </sheetData>
  <mergeCells count="126">
    <mergeCell ref="A153:A186"/>
    <mergeCell ref="B153:Z153"/>
    <mergeCell ref="B154:Z154"/>
    <mergeCell ref="B155:Z155"/>
    <mergeCell ref="B156:Z156"/>
    <mergeCell ref="B157:Z157"/>
    <mergeCell ref="B184:Z184"/>
    <mergeCell ref="B185:Z185"/>
    <mergeCell ref="A142:A152"/>
    <mergeCell ref="B142:Z142"/>
    <mergeCell ref="B143:Z143"/>
    <mergeCell ref="B144:Z144"/>
    <mergeCell ref="B145:Z145"/>
    <mergeCell ref="B146:Z146"/>
    <mergeCell ref="A120:A141"/>
    <mergeCell ref="B120:Z120"/>
    <mergeCell ref="B121:Z121"/>
    <mergeCell ref="B122:Z122"/>
    <mergeCell ref="B123:Z123"/>
    <mergeCell ref="B124:Z124"/>
    <mergeCell ref="A98:A119"/>
    <mergeCell ref="B98:Z98"/>
    <mergeCell ref="B99:Z99"/>
    <mergeCell ref="B100:Z100"/>
    <mergeCell ref="B101:Z101"/>
    <mergeCell ref="B102:Z102"/>
    <mergeCell ref="A79:A97"/>
    <mergeCell ref="B79:Z79"/>
    <mergeCell ref="B80:Z80"/>
    <mergeCell ref="B81:Z81"/>
    <mergeCell ref="B82:Z82"/>
    <mergeCell ref="B83:Z83"/>
    <mergeCell ref="B36:Z36"/>
    <mergeCell ref="B37:Z37"/>
    <mergeCell ref="A65:A78"/>
    <mergeCell ref="B65:Z65"/>
    <mergeCell ref="B66:Z66"/>
    <mergeCell ref="B67:Z67"/>
    <mergeCell ref="B68:Z68"/>
    <mergeCell ref="B69:Z69"/>
    <mergeCell ref="B77:Z77"/>
    <mergeCell ref="B78:Z78"/>
    <mergeCell ref="A1:A2"/>
    <mergeCell ref="B1:Z1"/>
    <mergeCell ref="B2:Z2"/>
    <mergeCell ref="B3:Z3"/>
    <mergeCell ref="A4:A64"/>
    <mergeCell ref="B4:Z4"/>
    <mergeCell ref="B5:Z5"/>
    <mergeCell ref="B6:Z6"/>
    <mergeCell ref="B7:Z7"/>
    <mergeCell ref="B8:Z8"/>
    <mergeCell ref="D161:E161"/>
    <mergeCell ref="H161:I161"/>
    <mergeCell ref="L161:M161"/>
    <mergeCell ref="P161:Q161"/>
    <mergeCell ref="D162:Q162"/>
    <mergeCell ref="C174:F174"/>
    <mergeCell ref="G174:J174"/>
    <mergeCell ref="K174:N174"/>
    <mergeCell ref="O174:R174"/>
    <mergeCell ref="D148:F148"/>
    <mergeCell ref="D159:I159"/>
    <mergeCell ref="L159:Q159"/>
    <mergeCell ref="D160:E160"/>
    <mergeCell ref="H160:I160"/>
    <mergeCell ref="L160:M160"/>
    <mergeCell ref="P160:Q160"/>
    <mergeCell ref="D107:Q107"/>
    <mergeCell ref="D126:E126"/>
    <mergeCell ref="H126:I126"/>
    <mergeCell ref="L126:M126"/>
    <mergeCell ref="P126:Q126"/>
    <mergeCell ref="D127:Q127"/>
    <mergeCell ref="D104:I104"/>
    <mergeCell ref="L104:Q104"/>
    <mergeCell ref="D105:I105"/>
    <mergeCell ref="L105:Q105"/>
    <mergeCell ref="D106:E106"/>
    <mergeCell ref="H106:I106"/>
    <mergeCell ref="L106:M106"/>
    <mergeCell ref="P106:Q106"/>
    <mergeCell ref="D86:I86"/>
    <mergeCell ref="L86:M86"/>
    <mergeCell ref="P86:U86"/>
    <mergeCell ref="X86:Y86"/>
    <mergeCell ref="D87:E87"/>
    <mergeCell ref="H87:I87"/>
    <mergeCell ref="L87:M87"/>
    <mergeCell ref="P87:Q87"/>
    <mergeCell ref="T87:U87"/>
    <mergeCell ref="X87:Y87"/>
    <mergeCell ref="D85:E85"/>
    <mergeCell ref="H85:I85"/>
    <mergeCell ref="L85:M85"/>
    <mergeCell ref="P85:Q85"/>
    <mergeCell ref="T85:U85"/>
    <mergeCell ref="X85:Y85"/>
    <mergeCell ref="D72:I72"/>
    <mergeCell ref="L72:M72"/>
    <mergeCell ref="P72:U72"/>
    <mergeCell ref="X72:Y72"/>
    <mergeCell ref="D73:E73"/>
    <mergeCell ref="H73:I73"/>
    <mergeCell ref="L73:M73"/>
    <mergeCell ref="P73:Q73"/>
    <mergeCell ref="T73:U73"/>
    <mergeCell ref="X73:Y73"/>
    <mergeCell ref="D71:E71"/>
    <mergeCell ref="H71:I71"/>
    <mergeCell ref="L71:M71"/>
    <mergeCell ref="P71:Q71"/>
    <mergeCell ref="T71:U71"/>
    <mergeCell ref="X71:Y71"/>
    <mergeCell ref="D39:E39"/>
    <mergeCell ref="H39:I39"/>
    <mergeCell ref="L39:M39"/>
    <mergeCell ref="P39:Q39"/>
    <mergeCell ref="D40:Q40"/>
    <mergeCell ref="E41:M41"/>
    <mergeCell ref="D10:E10"/>
    <mergeCell ref="H10:I10"/>
    <mergeCell ref="L10:M10"/>
    <mergeCell ref="P10:Q10"/>
    <mergeCell ref="D11:Q11"/>
    <mergeCell ref="E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31</v>
      </c>
      <c r="B3" s="12" t="s">
        <v>5</v>
      </c>
      <c r="C3" s="12"/>
      <c r="D3" s="12"/>
      <c r="E3" s="12"/>
      <c r="F3" s="12"/>
      <c r="G3" s="12"/>
      <c r="H3" s="12"/>
      <c r="I3" s="12"/>
      <c r="J3" s="12"/>
    </row>
    <row r="4" spans="1:10" ht="15" customHeight="1" x14ac:dyDescent="0.25">
      <c r="A4" s="13" t="s">
        <v>1044</v>
      </c>
      <c r="B4" s="12" t="s">
        <v>5</v>
      </c>
      <c r="C4" s="12"/>
      <c r="D4" s="12"/>
      <c r="E4" s="12"/>
      <c r="F4" s="12"/>
      <c r="G4" s="12"/>
      <c r="H4" s="12"/>
      <c r="I4" s="12"/>
      <c r="J4" s="12"/>
    </row>
    <row r="5" spans="1:10" x14ac:dyDescent="0.25">
      <c r="A5" s="13"/>
      <c r="B5" s="81" t="s">
        <v>936</v>
      </c>
      <c r="C5" s="81"/>
      <c r="D5" s="81"/>
      <c r="E5" s="81"/>
      <c r="F5" s="81"/>
      <c r="G5" s="81"/>
      <c r="H5" s="81"/>
      <c r="I5" s="81"/>
      <c r="J5" s="81"/>
    </row>
    <row r="6" spans="1:10" ht="15.75" x14ac:dyDescent="0.25">
      <c r="A6" s="13"/>
      <c r="B6" s="82"/>
      <c r="C6" s="82"/>
      <c r="D6" s="82"/>
      <c r="E6" s="82"/>
      <c r="F6" s="82"/>
      <c r="G6" s="82"/>
      <c r="H6" s="82"/>
      <c r="I6" s="82"/>
      <c r="J6" s="82"/>
    </row>
    <row r="7" spans="1:10" x14ac:dyDescent="0.25">
      <c r="A7" s="13"/>
      <c r="B7" s="57"/>
      <c r="C7" s="57"/>
      <c r="D7" s="57"/>
      <c r="E7" s="57"/>
      <c r="F7" s="57"/>
      <c r="G7" s="57"/>
      <c r="H7" s="57"/>
      <c r="I7" s="57"/>
      <c r="J7" s="57"/>
    </row>
    <row r="8" spans="1:10" x14ac:dyDescent="0.25">
      <c r="A8" s="13"/>
      <c r="B8" s="59"/>
      <c r="C8" s="59" t="s">
        <v>253</v>
      </c>
      <c r="D8" s="71" t="s">
        <v>333</v>
      </c>
      <c r="E8" s="71"/>
      <c r="F8" s="59"/>
      <c r="G8" s="59"/>
      <c r="H8" s="71" t="s">
        <v>361</v>
      </c>
      <c r="I8" s="71"/>
      <c r="J8" s="59"/>
    </row>
    <row r="9" spans="1:10" ht="15.75" thickBot="1" x14ac:dyDescent="0.3">
      <c r="A9" s="13"/>
      <c r="B9" s="59"/>
      <c r="C9" s="59" t="s">
        <v>253</v>
      </c>
      <c r="D9" s="70">
        <v>2014</v>
      </c>
      <c r="E9" s="70"/>
      <c r="F9" s="59"/>
      <c r="G9" s="59"/>
      <c r="H9" s="70">
        <v>2013</v>
      </c>
      <c r="I9" s="70"/>
      <c r="J9" s="59"/>
    </row>
    <row r="10" spans="1:10" x14ac:dyDescent="0.25">
      <c r="A10" s="13"/>
      <c r="B10" s="59"/>
      <c r="C10" s="59" t="s">
        <v>253</v>
      </c>
      <c r="D10" s="71" t="s">
        <v>261</v>
      </c>
      <c r="E10" s="71"/>
      <c r="F10" s="71"/>
      <c r="G10" s="71"/>
      <c r="H10" s="71"/>
      <c r="I10" s="71"/>
      <c r="J10" s="59"/>
    </row>
    <row r="11" spans="1:10" x14ac:dyDescent="0.25">
      <c r="A11" s="13"/>
      <c r="B11" s="65" t="s">
        <v>937</v>
      </c>
      <c r="C11" s="61" t="s">
        <v>253</v>
      </c>
      <c r="D11" s="61"/>
      <c r="E11" s="61"/>
      <c r="F11" s="61"/>
      <c r="G11" s="61"/>
      <c r="H11" s="61"/>
      <c r="I11" s="61"/>
      <c r="J11" s="61"/>
    </row>
    <row r="12" spans="1:10" x14ac:dyDescent="0.25">
      <c r="A12" s="13"/>
      <c r="B12" s="89" t="s">
        <v>384</v>
      </c>
      <c r="C12" s="57" t="s">
        <v>253</v>
      </c>
      <c r="D12" s="57" t="s">
        <v>265</v>
      </c>
      <c r="E12" s="63">
        <v>18871</v>
      </c>
      <c r="F12" s="58" t="s">
        <v>253</v>
      </c>
      <c r="G12" s="57"/>
      <c r="H12" s="57" t="s">
        <v>265</v>
      </c>
      <c r="I12" s="63">
        <v>27193</v>
      </c>
      <c r="J12" s="58" t="s">
        <v>253</v>
      </c>
    </row>
    <row r="13" spans="1:10" ht="25.5" x14ac:dyDescent="0.25">
      <c r="A13" s="13"/>
      <c r="B13" s="75" t="s">
        <v>938</v>
      </c>
      <c r="C13" s="61" t="s">
        <v>253</v>
      </c>
      <c r="D13" s="61"/>
      <c r="E13" s="66">
        <v>11718</v>
      </c>
      <c r="F13" s="67" t="s">
        <v>253</v>
      </c>
      <c r="G13" s="61"/>
      <c r="H13" s="61"/>
      <c r="I13" s="66">
        <v>15026</v>
      </c>
      <c r="J13" s="67" t="s">
        <v>253</v>
      </c>
    </row>
    <row r="14" spans="1:10" x14ac:dyDescent="0.25">
      <c r="A14" s="13"/>
      <c r="B14" s="89" t="s">
        <v>939</v>
      </c>
      <c r="C14" s="57" t="s">
        <v>253</v>
      </c>
      <c r="D14" s="57"/>
      <c r="E14" s="63">
        <v>72597</v>
      </c>
      <c r="F14" s="58" t="s">
        <v>253</v>
      </c>
      <c r="G14" s="57"/>
      <c r="H14" s="57"/>
      <c r="I14" s="63">
        <v>66359</v>
      </c>
      <c r="J14" s="58" t="s">
        <v>253</v>
      </c>
    </row>
    <row r="15" spans="1:10" x14ac:dyDescent="0.25">
      <c r="A15" s="13"/>
      <c r="B15" s="75" t="s">
        <v>940</v>
      </c>
      <c r="C15" s="61" t="s">
        <v>253</v>
      </c>
      <c r="D15" s="61"/>
      <c r="E15" s="66">
        <v>16812</v>
      </c>
      <c r="F15" s="67" t="s">
        <v>253</v>
      </c>
      <c r="G15" s="61"/>
      <c r="H15" s="61"/>
      <c r="I15" s="66">
        <v>15710</v>
      </c>
      <c r="J15" s="67" t="s">
        <v>253</v>
      </c>
    </row>
    <row r="16" spans="1:10" x14ac:dyDescent="0.25">
      <c r="A16" s="13"/>
      <c r="B16" s="89" t="s">
        <v>941</v>
      </c>
      <c r="C16" s="57" t="s">
        <v>253</v>
      </c>
      <c r="D16" s="57"/>
      <c r="E16" s="63">
        <v>1580</v>
      </c>
      <c r="F16" s="58" t="s">
        <v>253</v>
      </c>
      <c r="G16" s="57"/>
      <c r="H16" s="57"/>
      <c r="I16" s="63">
        <v>2657</v>
      </c>
      <c r="J16" s="58" t="s">
        <v>253</v>
      </c>
    </row>
    <row r="17" spans="1:10" ht="15.75" thickBot="1" x14ac:dyDescent="0.3">
      <c r="A17" s="13"/>
      <c r="B17" s="75" t="s">
        <v>540</v>
      </c>
      <c r="C17" s="61" t="s">
        <v>253</v>
      </c>
      <c r="D17" s="61"/>
      <c r="E17" s="66">
        <v>2956</v>
      </c>
      <c r="F17" s="67" t="s">
        <v>253</v>
      </c>
      <c r="G17" s="61"/>
      <c r="H17" s="61"/>
      <c r="I17" s="66">
        <v>3154</v>
      </c>
      <c r="J17" s="67" t="s">
        <v>253</v>
      </c>
    </row>
    <row r="18" spans="1:10" x14ac:dyDescent="0.25">
      <c r="A18" s="13"/>
      <c r="B18" s="76"/>
      <c r="C18" s="76" t="s">
        <v>253</v>
      </c>
      <c r="D18" s="77"/>
      <c r="E18" s="77"/>
      <c r="F18" s="76"/>
      <c r="G18" s="76"/>
      <c r="H18" s="77"/>
      <c r="I18" s="77"/>
      <c r="J18" s="76"/>
    </row>
    <row r="19" spans="1:10" x14ac:dyDescent="0.25">
      <c r="A19" s="13"/>
      <c r="B19" s="89" t="s">
        <v>942</v>
      </c>
      <c r="C19" s="59" t="s">
        <v>253</v>
      </c>
      <c r="D19" s="57"/>
      <c r="E19" s="63">
        <v>124534</v>
      </c>
      <c r="F19" s="58" t="s">
        <v>253</v>
      </c>
      <c r="G19" s="59"/>
      <c r="H19" s="57"/>
      <c r="I19" s="63">
        <v>130099</v>
      </c>
      <c r="J19" s="58" t="s">
        <v>253</v>
      </c>
    </row>
    <row r="20" spans="1:10" ht="15.75" thickBot="1" x14ac:dyDescent="0.3">
      <c r="A20" s="13"/>
      <c r="B20" s="75" t="s">
        <v>662</v>
      </c>
      <c r="C20" s="78" t="s">
        <v>253</v>
      </c>
      <c r="D20" s="61"/>
      <c r="E20" s="68" t="s">
        <v>943</v>
      </c>
      <c r="F20" s="67" t="s">
        <v>270</v>
      </c>
      <c r="G20" s="78"/>
      <c r="H20" s="61"/>
      <c r="I20" s="68" t="s">
        <v>944</v>
      </c>
      <c r="J20" s="67" t="s">
        <v>270</v>
      </c>
    </row>
    <row r="21" spans="1:10" x14ac:dyDescent="0.25">
      <c r="A21" s="13"/>
      <c r="B21" s="76"/>
      <c r="C21" s="76" t="s">
        <v>253</v>
      </c>
      <c r="D21" s="77"/>
      <c r="E21" s="77"/>
      <c r="F21" s="76"/>
      <c r="G21" s="76"/>
      <c r="H21" s="77"/>
      <c r="I21" s="77"/>
      <c r="J21" s="76"/>
    </row>
    <row r="22" spans="1:10" x14ac:dyDescent="0.25">
      <c r="A22" s="13"/>
      <c r="B22" s="89" t="s">
        <v>945</v>
      </c>
      <c r="C22" s="59" t="s">
        <v>253</v>
      </c>
      <c r="D22" s="57"/>
      <c r="E22" s="63">
        <v>9591</v>
      </c>
      <c r="F22" s="58" t="s">
        <v>253</v>
      </c>
      <c r="G22" s="59"/>
      <c r="H22" s="57"/>
      <c r="I22" s="63">
        <v>10319</v>
      </c>
      <c r="J22" s="58" t="s">
        <v>253</v>
      </c>
    </row>
    <row r="23" spans="1:10" x14ac:dyDescent="0.25">
      <c r="A23" s="13"/>
      <c r="B23" s="65" t="s">
        <v>946</v>
      </c>
      <c r="C23" s="78" t="s">
        <v>253</v>
      </c>
      <c r="D23" s="61"/>
      <c r="E23" s="61"/>
      <c r="F23" s="61"/>
      <c r="G23" s="78"/>
      <c r="H23" s="61"/>
      <c r="I23" s="61"/>
      <c r="J23" s="61"/>
    </row>
    <row r="24" spans="1:10" x14ac:dyDescent="0.25">
      <c r="A24" s="13"/>
      <c r="B24" s="89" t="s">
        <v>947</v>
      </c>
      <c r="C24" s="59" t="s">
        <v>253</v>
      </c>
      <c r="D24" s="57"/>
      <c r="E24" s="64" t="s">
        <v>948</v>
      </c>
      <c r="F24" s="58" t="s">
        <v>270</v>
      </c>
      <c r="G24" s="59"/>
      <c r="H24" s="57"/>
      <c r="I24" s="64" t="s">
        <v>948</v>
      </c>
      <c r="J24" s="58" t="s">
        <v>270</v>
      </c>
    </row>
    <row r="25" spans="1:10" x14ac:dyDescent="0.25">
      <c r="A25" s="13"/>
      <c r="B25" s="75" t="s">
        <v>895</v>
      </c>
      <c r="C25" s="78" t="s">
        <v>253</v>
      </c>
      <c r="D25" s="61"/>
      <c r="E25" s="68" t="s">
        <v>949</v>
      </c>
      <c r="F25" s="67" t="s">
        <v>270</v>
      </c>
      <c r="G25" s="78"/>
      <c r="H25" s="61"/>
      <c r="I25" s="68" t="s">
        <v>950</v>
      </c>
      <c r="J25" s="67" t="s">
        <v>270</v>
      </c>
    </row>
    <row r="26" spans="1:10" ht="15.75" thickBot="1" x14ac:dyDescent="0.3">
      <c r="A26" s="13"/>
      <c r="B26" s="89" t="s">
        <v>540</v>
      </c>
      <c r="C26" s="59" t="s">
        <v>253</v>
      </c>
      <c r="D26" s="57"/>
      <c r="E26" s="64" t="s">
        <v>951</v>
      </c>
      <c r="F26" s="58" t="s">
        <v>270</v>
      </c>
      <c r="G26" s="59"/>
      <c r="H26" s="57"/>
      <c r="I26" s="64" t="s">
        <v>951</v>
      </c>
      <c r="J26" s="58" t="s">
        <v>270</v>
      </c>
    </row>
    <row r="27" spans="1:10" x14ac:dyDescent="0.25">
      <c r="A27" s="13"/>
      <c r="B27" s="76"/>
      <c r="C27" s="76" t="s">
        <v>253</v>
      </c>
      <c r="D27" s="77"/>
      <c r="E27" s="77"/>
      <c r="F27" s="76"/>
      <c r="G27" s="76"/>
      <c r="H27" s="77"/>
      <c r="I27" s="77"/>
      <c r="J27" s="76"/>
    </row>
    <row r="28" spans="1:10" ht="15.75" thickBot="1" x14ac:dyDescent="0.3">
      <c r="A28" s="13"/>
      <c r="B28" s="90" t="s">
        <v>952</v>
      </c>
      <c r="C28" s="78" t="s">
        <v>253</v>
      </c>
      <c r="D28" s="61"/>
      <c r="E28" s="68" t="s">
        <v>953</v>
      </c>
      <c r="F28" s="67" t="s">
        <v>270</v>
      </c>
      <c r="G28" s="78"/>
      <c r="H28" s="61"/>
      <c r="I28" s="68" t="s">
        <v>954</v>
      </c>
      <c r="J28" s="67" t="s">
        <v>270</v>
      </c>
    </row>
    <row r="29" spans="1:10" x14ac:dyDescent="0.25">
      <c r="A29" s="13"/>
      <c r="B29" s="76"/>
      <c r="C29" s="76" t="s">
        <v>253</v>
      </c>
      <c r="D29" s="77"/>
      <c r="E29" s="77"/>
      <c r="F29" s="76"/>
      <c r="G29" s="76"/>
      <c r="H29" s="77"/>
      <c r="I29" s="77"/>
      <c r="J29" s="76"/>
    </row>
    <row r="30" spans="1:10" ht="15.75" thickBot="1" x14ac:dyDescent="0.3">
      <c r="A30" s="13"/>
      <c r="B30" s="95" t="s">
        <v>955</v>
      </c>
      <c r="C30" s="59" t="s">
        <v>253</v>
      </c>
      <c r="D30" s="58" t="s">
        <v>265</v>
      </c>
      <c r="E30" s="88" t="s">
        <v>266</v>
      </c>
      <c r="F30" s="58" t="s">
        <v>253</v>
      </c>
      <c r="G30" s="59"/>
      <c r="H30" s="58" t="s">
        <v>265</v>
      </c>
      <c r="I30" s="88" t="s">
        <v>266</v>
      </c>
      <c r="J30" s="58" t="s">
        <v>253</v>
      </c>
    </row>
    <row r="31" spans="1:10" ht="15.75" thickTop="1" x14ac:dyDescent="0.25">
      <c r="A31" s="13"/>
      <c r="B31" s="76"/>
      <c r="C31" s="76" t="s">
        <v>253</v>
      </c>
      <c r="D31" s="79"/>
      <c r="E31" s="79"/>
      <c r="F31" s="76"/>
      <c r="G31" s="76"/>
      <c r="H31" s="79"/>
      <c r="I31" s="79"/>
      <c r="J31" s="76"/>
    </row>
  </sheetData>
  <mergeCells count="13">
    <mergeCell ref="B4:J4"/>
    <mergeCell ref="B5:J5"/>
    <mergeCell ref="B6:J6"/>
    <mergeCell ref="D8:E8"/>
    <mergeCell ref="H8:I8"/>
    <mergeCell ref="D9:E9"/>
    <mergeCell ref="H9:I9"/>
    <mergeCell ref="D10:I10"/>
    <mergeCell ref="A1:A2"/>
    <mergeCell ref="B1:J1"/>
    <mergeCell ref="B2:J2"/>
    <mergeCell ref="B3:J3"/>
    <mergeCell ref="A4:A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bestFit="1" customWidth="1"/>
    <col min="5" max="5" width="5.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59</v>
      </c>
      <c r="B3" s="12" t="s">
        <v>5</v>
      </c>
      <c r="C3" s="12"/>
      <c r="D3" s="12"/>
      <c r="E3" s="12"/>
      <c r="F3" s="12"/>
      <c r="G3" s="12"/>
      <c r="H3" s="12"/>
      <c r="I3" s="12"/>
      <c r="J3" s="12"/>
      <c r="K3" s="12"/>
      <c r="L3" s="12"/>
      <c r="M3" s="12"/>
      <c r="N3" s="12"/>
      <c r="O3" s="12"/>
      <c r="P3" s="12"/>
      <c r="Q3" s="12"/>
      <c r="R3" s="12"/>
    </row>
    <row r="4" spans="1:18" ht="15" customHeight="1" x14ac:dyDescent="0.25">
      <c r="A4" s="13" t="s">
        <v>1046</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1" t="s">
        <v>962</v>
      </c>
      <c r="C6" s="21"/>
      <c r="D6" s="21"/>
      <c r="E6" s="21"/>
      <c r="F6" s="21"/>
      <c r="G6" s="21"/>
      <c r="H6" s="21"/>
      <c r="I6" s="21"/>
      <c r="J6" s="21"/>
      <c r="K6" s="21"/>
      <c r="L6" s="21"/>
      <c r="M6" s="21"/>
      <c r="N6" s="21"/>
      <c r="O6" s="21"/>
      <c r="P6" s="21"/>
      <c r="Q6" s="21"/>
      <c r="R6" s="21"/>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12"/>
      <c r="C10" s="12" t="s">
        <v>253</v>
      </c>
      <c r="D10" s="42" t="s">
        <v>626</v>
      </c>
      <c r="E10" s="42"/>
      <c r="F10" s="42"/>
      <c r="G10" s="42"/>
      <c r="H10" s="42"/>
      <c r="I10" s="42"/>
      <c r="J10" s="12"/>
      <c r="K10" s="12" t="s">
        <v>253</v>
      </c>
      <c r="L10" s="42" t="s">
        <v>339</v>
      </c>
      <c r="M10" s="42"/>
      <c r="N10" s="42"/>
      <c r="O10" s="42"/>
      <c r="P10" s="42"/>
      <c r="Q10" s="42"/>
      <c r="R10" s="12"/>
    </row>
    <row r="11" spans="1:18" ht="15.75" thickBot="1" x14ac:dyDescent="0.3">
      <c r="A11" s="13"/>
      <c r="B11" s="12"/>
      <c r="C11" s="12"/>
      <c r="D11" s="43" t="s">
        <v>333</v>
      </c>
      <c r="E11" s="43"/>
      <c r="F11" s="43"/>
      <c r="G11" s="43"/>
      <c r="H11" s="43"/>
      <c r="I11" s="43"/>
      <c r="J11" s="12"/>
      <c r="K11" s="12"/>
      <c r="L11" s="43" t="s">
        <v>333</v>
      </c>
      <c r="M11" s="43"/>
      <c r="N11" s="43"/>
      <c r="O11" s="43"/>
      <c r="P11" s="43"/>
      <c r="Q11" s="43"/>
      <c r="R11" s="12"/>
    </row>
    <row r="12" spans="1:18" ht="15.75" thickBot="1" x14ac:dyDescent="0.3">
      <c r="A12" s="13"/>
      <c r="B12" s="5"/>
      <c r="C12" s="5" t="s">
        <v>253</v>
      </c>
      <c r="D12" s="44">
        <v>2014</v>
      </c>
      <c r="E12" s="44"/>
      <c r="F12" s="5"/>
      <c r="G12" s="5" t="s">
        <v>253</v>
      </c>
      <c r="H12" s="44" t="s">
        <v>963</v>
      </c>
      <c r="I12" s="44"/>
      <c r="J12" s="5"/>
      <c r="K12" s="5" t="s">
        <v>253</v>
      </c>
      <c r="L12" s="44">
        <v>2014</v>
      </c>
      <c r="M12" s="44"/>
      <c r="N12" s="5"/>
      <c r="O12" s="5" t="s">
        <v>253</v>
      </c>
      <c r="P12" s="44" t="s">
        <v>963</v>
      </c>
      <c r="Q12" s="44"/>
      <c r="R12" s="5"/>
    </row>
    <row r="13" spans="1:18" ht="15" customHeight="1" x14ac:dyDescent="0.25">
      <c r="A13" s="13"/>
      <c r="B13" s="5"/>
      <c r="C13" s="5" t="s">
        <v>253</v>
      </c>
      <c r="D13" s="42" t="s">
        <v>964</v>
      </c>
      <c r="E13" s="42"/>
      <c r="F13" s="42"/>
      <c r="G13" s="42"/>
      <c r="H13" s="42"/>
      <c r="I13" s="42"/>
      <c r="J13" s="42"/>
      <c r="K13" s="42"/>
      <c r="L13" s="42"/>
      <c r="M13" s="42"/>
      <c r="N13" s="42"/>
      <c r="O13" s="42"/>
      <c r="P13" s="42"/>
      <c r="Q13" s="42"/>
      <c r="R13" s="5"/>
    </row>
    <row r="14" spans="1:18" x14ac:dyDescent="0.25">
      <c r="A14" s="13"/>
      <c r="B14" s="27" t="s">
        <v>965</v>
      </c>
      <c r="C14" s="29" t="s">
        <v>253</v>
      </c>
      <c r="D14" s="29"/>
      <c r="E14" s="29"/>
      <c r="F14" s="29"/>
      <c r="G14" s="29" t="s">
        <v>253</v>
      </c>
      <c r="H14" s="29"/>
      <c r="I14" s="29"/>
      <c r="J14" s="29"/>
      <c r="K14" s="29" t="s">
        <v>253</v>
      </c>
      <c r="L14" s="29"/>
      <c r="M14" s="29"/>
      <c r="N14" s="29"/>
      <c r="O14" s="29" t="s">
        <v>253</v>
      </c>
      <c r="P14" s="29"/>
      <c r="Q14" s="29"/>
      <c r="R14" s="29"/>
    </row>
    <row r="15" spans="1:18" ht="45" x14ac:dyDescent="0.25">
      <c r="A15" s="13"/>
      <c r="B15" s="3" t="s">
        <v>966</v>
      </c>
      <c r="C15" s="5" t="s">
        <v>253</v>
      </c>
      <c r="D15" s="5" t="s">
        <v>265</v>
      </c>
      <c r="E15" s="36">
        <v>4962</v>
      </c>
      <c r="F15" t="s">
        <v>253</v>
      </c>
      <c r="G15" s="5" t="s">
        <v>253</v>
      </c>
      <c r="H15" s="5" t="s">
        <v>265</v>
      </c>
      <c r="I15" s="36">
        <v>212109</v>
      </c>
      <c r="J15" t="s">
        <v>253</v>
      </c>
      <c r="K15" s="5" t="s">
        <v>253</v>
      </c>
      <c r="L15" s="5" t="s">
        <v>265</v>
      </c>
      <c r="M15" s="36">
        <v>9499</v>
      </c>
      <c r="N15" t="s">
        <v>253</v>
      </c>
      <c r="O15" s="5" t="s">
        <v>253</v>
      </c>
      <c r="P15" s="5" t="s">
        <v>265</v>
      </c>
      <c r="Q15" s="36">
        <v>185639</v>
      </c>
      <c r="R15" t="s">
        <v>253</v>
      </c>
    </row>
    <row r="16" spans="1:18" x14ac:dyDescent="0.25">
      <c r="A16" s="13"/>
      <c r="B16" s="27" t="s">
        <v>967</v>
      </c>
      <c r="C16" s="29" t="s">
        <v>253</v>
      </c>
      <c r="D16" s="29"/>
      <c r="E16" s="29"/>
      <c r="F16" s="29"/>
      <c r="G16" s="29" t="s">
        <v>253</v>
      </c>
      <c r="H16" s="29"/>
      <c r="I16" s="29"/>
      <c r="J16" s="29"/>
      <c r="K16" s="29" t="s">
        <v>253</v>
      </c>
      <c r="L16" s="29"/>
      <c r="M16" s="29"/>
      <c r="N16" s="29"/>
      <c r="O16" s="29" t="s">
        <v>253</v>
      </c>
      <c r="P16" s="29"/>
      <c r="Q16" s="29"/>
      <c r="R16" s="29"/>
    </row>
    <row r="17" spans="1:18" ht="30" x14ac:dyDescent="0.25">
      <c r="A17" s="13"/>
      <c r="B17" s="3" t="s">
        <v>968</v>
      </c>
      <c r="C17" s="5" t="s">
        <v>253</v>
      </c>
      <c r="D17" s="5"/>
      <c r="E17" s="36">
        <v>9050</v>
      </c>
      <c r="F17" t="s">
        <v>253</v>
      </c>
      <c r="G17" s="5" t="s">
        <v>253</v>
      </c>
      <c r="H17" s="5"/>
      <c r="I17" s="36">
        <v>20717</v>
      </c>
      <c r="J17" t="s">
        <v>253</v>
      </c>
      <c r="K17" s="5" t="s">
        <v>253</v>
      </c>
      <c r="L17" s="5"/>
      <c r="M17" s="36">
        <v>9050</v>
      </c>
      <c r="N17" t="s">
        <v>253</v>
      </c>
      <c r="O17" s="5" t="s">
        <v>253</v>
      </c>
      <c r="P17" s="5"/>
      <c r="Q17" s="36">
        <v>21069</v>
      </c>
      <c r="R17" t="s">
        <v>253</v>
      </c>
    </row>
    <row r="18" spans="1:18" x14ac:dyDescent="0.25">
      <c r="A18" s="13"/>
      <c r="B18" s="27" t="s">
        <v>969</v>
      </c>
      <c r="C18" s="29" t="s">
        <v>253</v>
      </c>
      <c r="D18" s="29"/>
      <c r="E18" s="29"/>
      <c r="F18" s="29"/>
      <c r="G18" s="29" t="s">
        <v>253</v>
      </c>
      <c r="H18" s="29"/>
      <c r="I18" s="29"/>
      <c r="J18" s="29"/>
      <c r="K18" s="29" t="s">
        <v>253</v>
      </c>
      <c r="L18" s="29"/>
      <c r="M18" s="29"/>
      <c r="N18" s="29"/>
      <c r="O18" s="29" t="s">
        <v>253</v>
      </c>
      <c r="P18" s="29"/>
      <c r="Q18" s="29"/>
      <c r="R18" s="29"/>
    </row>
    <row r="19" spans="1:18" ht="15.75" thickBot="1" x14ac:dyDescent="0.3">
      <c r="A19" s="13"/>
      <c r="B19" s="3" t="s">
        <v>970</v>
      </c>
      <c r="C19" s="5" t="s">
        <v>253</v>
      </c>
      <c r="D19" s="5"/>
      <c r="E19" s="34">
        <v>8</v>
      </c>
      <c r="F19" t="s">
        <v>253</v>
      </c>
      <c r="G19" s="5" t="s">
        <v>253</v>
      </c>
      <c r="I19" s="35" t="s">
        <v>266</v>
      </c>
      <c r="J19" t="s">
        <v>253</v>
      </c>
      <c r="K19" s="5" t="s">
        <v>253</v>
      </c>
      <c r="L19" s="5"/>
      <c r="M19" s="34">
        <v>8</v>
      </c>
      <c r="N19" t="s">
        <v>253</v>
      </c>
      <c r="O19" s="5" t="s">
        <v>253</v>
      </c>
      <c r="Q19" s="35" t="s">
        <v>266</v>
      </c>
      <c r="R19" t="s">
        <v>253</v>
      </c>
    </row>
    <row r="20" spans="1:18" x14ac:dyDescent="0.25">
      <c r="A20" s="13"/>
      <c r="B20" s="37"/>
      <c r="C20" s="37" t="s">
        <v>253</v>
      </c>
      <c r="D20" s="38"/>
      <c r="E20" s="38"/>
      <c r="F20" s="37"/>
      <c r="G20" s="37" t="s">
        <v>253</v>
      </c>
      <c r="H20" s="38"/>
      <c r="I20" s="38"/>
      <c r="J20" s="37"/>
      <c r="K20" s="37" t="s">
        <v>253</v>
      </c>
      <c r="L20" s="38"/>
      <c r="M20" s="38"/>
      <c r="N20" s="37"/>
      <c r="O20" s="37" t="s">
        <v>253</v>
      </c>
      <c r="P20" s="38"/>
      <c r="Q20" s="38"/>
      <c r="R20" s="37"/>
    </row>
    <row r="21" spans="1:18" ht="30.75" thickBot="1" x14ac:dyDescent="0.3">
      <c r="A21" s="13"/>
      <c r="B21" s="27" t="s">
        <v>971</v>
      </c>
      <c r="C21" s="41" t="s">
        <v>253</v>
      </c>
      <c r="D21" s="29"/>
      <c r="E21" s="30">
        <v>9058</v>
      </c>
      <c r="F21" s="31" t="s">
        <v>253</v>
      </c>
      <c r="G21" s="41" t="s">
        <v>253</v>
      </c>
      <c r="H21" s="29"/>
      <c r="I21" s="30">
        <v>20717</v>
      </c>
      <c r="J21" s="31" t="s">
        <v>253</v>
      </c>
      <c r="K21" s="41" t="s">
        <v>253</v>
      </c>
      <c r="L21" s="29"/>
      <c r="M21" s="30">
        <v>9058</v>
      </c>
      <c r="N21" s="31" t="s">
        <v>253</v>
      </c>
      <c r="O21" s="41" t="s">
        <v>253</v>
      </c>
      <c r="P21" s="29"/>
      <c r="Q21" s="30">
        <v>21069</v>
      </c>
      <c r="R21" s="31" t="s">
        <v>253</v>
      </c>
    </row>
    <row r="22" spans="1:18" ht="15.75" thickTop="1" x14ac:dyDescent="0.25">
      <c r="A22" s="13"/>
      <c r="B22" s="37"/>
      <c r="C22" s="37" t="s">
        <v>253</v>
      </c>
      <c r="D22" s="40"/>
      <c r="E22" s="40"/>
      <c r="F22" s="37"/>
      <c r="G22" s="37" t="s">
        <v>253</v>
      </c>
      <c r="H22" s="40"/>
      <c r="I22" s="40"/>
      <c r="J22" s="37"/>
      <c r="K22" s="37" t="s">
        <v>253</v>
      </c>
      <c r="L22" s="40"/>
      <c r="M22" s="40"/>
      <c r="N22" s="37"/>
      <c r="O22" s="37" t="s">
        <v>253</v>
      </c>
      <c r="P22" s="40"/>
      <c r="Q22" s="40"/>
      <c r="R22" s="37"/>
    </row>
    <row r="23" spans="1:18" x14ac:dyDescent="0.25">
      <c r="A23" s="13"/>
      <c r="B23" s="3" t="s">
        <v>972</v>
      </c>
      <c r="C23" s="39" t="s">
        <v>253</v>
      </c>
      <c r="D23" s="5" t="s">
        <v>265</v>
      </c>
      <c r="E23" s="34">
        <v>0.55000000000000004</v>
      </c>
      <c r="F23" t="s">
        <v>253</v>
      </c>
      <c r="G23" s="39" t="s">
        <v>253</v>
      </c>
      <c r="H23" s="5" t="s">
        <v>265</v>
      </c>
      <c r="I23" s="34">
        <v>10.24</v>
      </c>
      <c r="J23" t="s">
        <v>253</v>
      </c>
      <c r="K23" s="39" t="s">
        <v>253</v>
      </c>
      <c r="L23" s="5" t="s">
        <v>265</v>
      </c>
      <c r="M23" s="34">
        <v>1.05</v>
      </c>
      <c r="N23" t="s">
        <v>253</v>
      </c>
      <c r="O23" s="39" t="s">
        <v>253</v>
      </c>
      <c r="P23" s="5" t="s">
        <v>265</v>
      </c>
      <c r="Q23" s="34">
        <v>8.81</v>
      </c>
      <c r="R23" t="s">
        <v>253</v>
      </c>
    </row>
    <row r="24" spans="1:18" x14ac:dyDescent="0.25">
      <c r="A24" s="13"/>
      <c r="B24" s="27" t="s">
        <v>973</v>
      </c>
      <c r="C24" s="41" t="s">
        <v>253</v>
      </c>
      <c r="D24" s="29" t="s">
        <v>265</v>
      </c>
      <c r="E24" s="32">
        <v>0.55000000000000004</v>
      </c>
      <c r="F24" s="31" t="s">
        <v>253</v>
      </c>
      <c r="G24" s="41" t="s">
        <v>253</v>
      </c>
      <c r="H24" s="29" t="s">
        <v>265</v>
      </c>
      <c r="I24" s="32">
        <v>10.24</v>
      </c>
      <c r="J24" s="31" t="s">
        <v>253</v>
      </c>
      <c r="K24" s="41" t="s">
        <v>253</v>
      </c>
      <c r="L24" s="29" t="s">
        <v>265</v>
      </c>
      <c r="M24" s="32">
        <v>1.05</v>
      </c>
      <c r="N24" s="31" t="s">
        <v>253</v>
      </c>
      <c r="O24" s="41" t="s">
        <v>253</v>
      </c>
      <c r="P24" s="29" t="s">
        <v>265</v>
      </c>
      <c r="Q24" s="32">
        <v>8.81</v>
      </c>
      <c r="R24" s="31" t="s">
        <v>253</v>
      </c>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49"/>
      <c r="C26" s="49"/>
      <c r="D26" s="49"/>
      <c r="E26" s="49"/>
      <c r="F26" s="49"/>
      <c r="G26" s="49"/>
      <c r="H26" s="49"/>
      <c r="I26" s="49"/>
      <c r="J26" s="49"/>
      <c r="K26" s="49"/>
      <c r="L26" s="49"/>
      <c r="M26" s="49"/>
      <c r="N26" s="49"/>
      <c r="O26" s="49"/>
      <c r="P26" s="49"/>
      <c r="Q26" s="49"/>
      <c r="R26" s="49"/>
    </row>
    <row r="27" spans="1:18" ht="105" x14ac:dyDescent="0.25">
      <c r="A27" s="13"/>
      <c r="B27" s="18">
        <v>-1</v>
      </c>
      <c r="C27" s="18" t="s">
        <v>974</v>
      </c>
    </row>
  </sheetData>
  <mergeCells count="26">
    <mergeCell ref="B8:R8"/>
    <mergeCell ref="B25:R25"/>
    <mergeCell ref="B26:R26"/>
    <mergeCell ref="D13:Q13"/>
    <mergeCell ref="A1:A2"/>
    <mergeCell ref="B1:R1"/>
    <mergeCell ref="B2:R2"/>
    <mergeCell ref="B3:R3"/>
    <mergeCell ref="A4:A27"/>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29.28515625" bestFit="1" customWidth="1"/>
    <col min="7" max="7" width="17.28515625" bestFit="1" customWidth="1"/>
    <col min="8" max="8" width="17.42578125" bestFit="1" customWidth="1"/>
    <col min="9" max="9" width="17.28515625" bestFit="1" customWidth="1"/>
    <col min="10" max="10" width="31.85546875" bestFit="1" customWidth="1"/>
    <col min="11" max="12" width="20.7109375" bestFit="1" customWidth="1"/>
    <col min="13" max="14" width="21.85546875" bestFit="1" customWidth="1"/>
    <col min="15" max="15" width="20.7109375" bestFit="1" customWidth="1"/>
    <col min="16" max="16" width="12.85546875" bestFit="1" customWidth="1"/>
    <col min="17" max="17" width="16.7109375" bestFit="1" customWidth="1"/>
  </cols>
  <sheetData>
    <row r="1" spans="1:17" ht="15" customHeight="1" x14ac:dyDescent="0.25">
      <c r="A1" s="8" t="s">
        <v>1047</v>
      </c>
      <c r="B1" s="1" t="s">
        <v>77</v>
      </c>
      <c r="C1" s="8" t="s">
        <v>1</v>
      </c>
      <c r="D1" s="8"/>
      <c r="E1" s="1"/>
      <c r="F1" s="1" t="s">
        <v>1</v>
      </c>
      <c r="G1" s="1" t="s">
        <v>1048</v>
      </c>
      <c r="H1" s="1" t="s">
        <v>1</v>
      </c>
      <c r="I1" s="8" t="s">
        <v>1048</v>
      </c>
      <c r="J1" s="8"/>
      <c r="K1" s="1" t="s">
        <v>1</v>
      </c>
      <c r="L1" s="1"/>
      <c r="M1" s="1" t="s">
        <v>1</v>
      </c>
      <c r="N1" s="1"/>
      <c r="O1" s="1" t="s">
        <v>1</v>
      </c>
      <c r="P1" s="1"/>
      <c r="Q1" s="1" t="s">
        <v>1</v>
      </c>
    </row>
    <row r="2" spans="1:17" x14ac:dyDescent="0.25">
      <c r="A2" s="8"/>
      <c r="B2" s="8" t="s">
        <v>78</v>
      </c>
      <c r="C2" s="1" t="s">
        <v>2</v>
      </c>
      <c r="D2" s="8" t="s">
        <v>78</v>
      </c>
      <c r="E2" s="8" t="s">
        <v>28</v>
      </c>
      <c r="F2" s="1" t="s">
        <v>2</v>
      </c>
      <c r="G2" s="1" t="s">
        <v>3</v>
      </c>
      <c r="H2" s="1" t="s">
        <v>2</v>
      </c>
      <c r="I2" s="1" t="s">
        <v>3</v>
      </c>
      <c r="J2" s="1" t="s">
        <v>3</v>
      </c>
      <c r="K2" s="1" t="s">
        <v>2</v>
      </c>
      <c r="L2" s="1" t="s">
        <v>2</v>
      </c>
      <c r="M2" s="1" t="s">
        <v>2</v>
      </c>
      <c r="N2" s="1" t="s">
        <v>2</v>
      </c>
      <c r="O2" s="1" t="s">
        <v>2</v>
      </c>
      <c r="P2" s="1" t="s">
        <v>2</v>
      </c>
      <c r="Q2" s="1" t="s">
        <v>2</v>
      </c>
    </row>
    <row r="3" spans="1:17" x14ac:dyDescent="0.25">
      <c r="A3" s="8"/>
      <c r="B3" s="8"/>
      <c r="C3" s="1" t="s">
        <v>808</v>
      </c>
      <c r="D3" s="8"/>
      <c r="E3" s="8"/>
      <c r="F3" s="1" t="s">
        <v>1049</v>
      </c>
      <c r="G3" s="1" t="s">
        <v>1050</v>
      </c>
      <c r="H3" s="1" t="s">
        <v>1051</v>
      </c>
      <c r="I3" s="1" t="s">
        <v>1052</v>
      </c>
      <c r="J3" s="1" t="s">
        <v>1053</v>
      </c>
      <c r="K3" s="1" t="s">
        <v>1054</v>
      </c>
      <c r="L3" s="1" t="s">
        <v>1054</v>
      </c>
      <c r="M3" s="1" t="s">
        <v>1056</v>
      </c>
      <c r="N3" s="1" t="s">
        <v>1056</v>
      </c>
      <c r="O3" s="1" t="s">
        <v>1057</v>
      </c>
      <c r="P3" s="1" t="s">
        <v>1058</v>
      </c>
      <c r="Q3" s="1" t="s">
        <v>1059</v>
      </c>
    </row>
    <row r="4" spans="1:17" x14ac:dyDescent="0.25">
      <c r="A4" s="8"/>
      <c r="B4" s="8"/>
      <c r="C4" s="1"/>
      <c r="D4" s="8"/>
      <c r="E4" s="8"/>
      <c r="F4" s="1"/>
      <c r="G4" s="1"/>
      <c r="H4" s="1"/>
      <c r="I4" s="1" t="s">
        <v>1050</v>
      </c>
      <c r="J4" s="1" t="s">
        <v>1050</v>
      </c>
      <c r="K4" s="1"/>
      <c r="L4" s="1" t="s">
        <v>1051</v>
      </c>
      <c r="M4" s="1"/>
      <c r="N4" s="1" t="s">
        <v>1051</v>
      </c>
      <c r="O4" s="1"/>
      <c r="P4" s="1"/>
      <c r="Q4" s="1"/>
    </row>
    <row r="5" spans="1:17" x14ac:dyDescent="0.25">
      <c r="A5" s="8"/>
      <c r="B5" s="8"/>
      <c r="C5" s="1"/>
      <c r="D5" s="8"/>
      <c r="E5" s="8"/>
      <c r="F5" s="1"/>
      <c r="G5" s="1"/>
      <c r="H5" s="1"/>
      <c r="I5" s="1"/>
      <c r="J5" s="1"/>
      <c r="K5" s="1"/>
      <c r="L5" s="1" t="s">
        <v>1055</v>
      </c>
      <c r="M5" s="1"/>
      <c r="N5" s="1" t="s">
        <v>1055</v>
      </c>
      <c r="O5" s="1"/>
      <c r="P5" s="1"/>
      <c r="Q5" s="1"/>
    </row>
    <row r="6" spans="1:17" ht="30" x14ac:dyDescent="0.25">
      <c r="A6" s="4" t="s">
        <v>106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1061</v>
      </c>
      <c r="B7" s="5" t="s">
        <v>5</v>
      </c>
      <c r="C7" s="7">
        <v>9245300</v>
      </c>
      <c r="D7" s="5" t="s">
        <v>5</v>
      </c>
      <c r="E7" s="7">
        <v>9050000</v>
      </c>
      <c r="F7" s="5" t="s">
        <v>5</v>
      </c>
      <c r="G7" s="5" t="s">
        <v>5</v>
      </c>
      <c r="H7" s="5" t="s">
        <v>5</v>
      </c>
      <c r="I7" s="7">
        <v>250000</v>
      </c>
      <c r="J7" s="7">
        <v>55794</v>
      </c>
      <c r="K7" s="5" t="s">
        <v>5</v>
      </c>
      <c r="L7" s="5" t="s">
        <v>5</v>
      </c>
      <c r="M7" s="5" t="s">
        <v>5</v>
      </c>
      <c r="N7" s="5" t="s">
        <v>5</v>
      </c>
      <c r="O7" s="5" t="s">
        <v>5</v>
      </c>
      <c r="P7" s="5" t="s">
        <v>5</v>
      </c>
      <c r="Q7" s="5" t="s">
        <v>5</v>
      </c>
    </row>
    <row r="8" spans="1:17" x14ac:dyDescent="0.25">
      <c r="A8" s="3" t="s">
        <v>1062</v>
      </c>
      <c r="B8" s="5" t="s">
        <v>5</v>
      </c>
      <c r="C8" s="5" t="s">
        <v>5</v>
      </c>
      <c r="D8" s="5" t="s">
        <v>5</v>
      </c>
      <c r="E8" s="5" t="s">
        <v>5</v>
      </c>
      <c r="F8" s="5" t="s">
        <v>5</v>
      </c>
      <c r="G8" s="5" t="s">
        <v>5</v>
      </c>
      <c r="H8" s="5" t="s">
        <v>5</v>
      </c>
      <c r="I8" s="9">
        <v>26</v>
      </c>
      <c r="J8" s="5" t="s">
        <v>5</v>
      </c>
      <c r="K8" s="5" t="s">
        <v>5</v>
      </c>
      <c r="L8" s="5" t="s">
        <v>5</v>
      </c>
      <c r="M8" s="5" t="s">
        <v>5</v>
      </c>
      <c r="N8" s="5" t="s">
        <v>5</v>
      </c>
      <c r="O8" s="5" t="s">
        <v>5</v>
      </c>
      <c r="P8" s="5" t="s">
        <v>5</v>
      </c>
      <c r="Q8" s="5" t="s">
        <v>5</v>
      </c>
    </row>
    <row r="9" spans="1:17" ht="30" x14ac:dyDescent="0.25">
      <c r="A9" s="3" t="s">
        <v>1063</v>
      </c>
      <c r="B9" s="5" t="s">
        <v>5</v>
      </c>
      <c r="C9" s="5" t="s">
        <v>5</v>
      </c>
      <c r="D9" s="5" t="s">
        <v>5</v>
      </c>
      <c r="E9" s="5" t="s">
        <v>5</v>
      </c>
      <c r="F9" s="5" t="s">
        <v>5</v>
      </c>
      <c r="G9" s="5" t="s">
        <v>5</v>
      </c>
      <c r="H9" s="5" t="s">
        <v>5</v>
      </c>
      <c r="I9" s="5" t="s">
        <v>5</v>
      </c>
      <c r="J9" s="5" t="s">
        <v>1064</v>
      </c>
      <c r="K9" s="5" t="s">
        <v>5</v>
      </c>
      <c r="L9" s="5" t="s">
        <v>5</v>
      </c>
      <c r="M9" s="5" t="s">
        <v>5</v>
      </c>
      <c r="N9" s="5" t="s">
        <v>5</v>
      </c>
      <c r="O9" s="5" t="s">
        <v>5</v>
      </c>
      <c r="P9" s="5" t="s">
        <v>5</v>
      </c>
      <c r="Q9" s="5" t="s">
        <v>5</v>
      </c>
    </row>
    <row r="10" spans="1:17" ht="30" x14ac:dyDescent="0.25">
      <c r="A10" s="3" t="s">
        <v>1065</v>
      </c>
      <c r="B10" s="5" t="s">
        <v>5</v>
      </c>
      <c r="C10" s="5" t="s">
        <v>5</v>
      </c>
      <c r="D10" s="5" t="s">
        <v>5</v>
      </c>
      <c r="E10" s="5" t="s">
        <v>5</v>
      </c>
      <c r="F10" s="5" t="s">
        <v>5</v>
      </c>
      <c r="G10" s="9">
        <v>6100000</v>
      </c>
      <c r="H10" s="5" t="s">
        <v>5</v>
      </c>
      <c r="I10" s="5" t="s">
        <v>5</v>
      </c>
      <c r="J10" s="5" t="s">
        <v>5</v>
      </c>
      <c r="K10" s="5" t="s">
        <v>5</v>
      </c>
      <c r="L10" s="5" t="s">
        <v>5</v>
      </c>
      <c r="M10" s="5" t="s">
        <v>5</v>
      </c>
      <c r="N10" s="5" t="s">
        <v>5</v>
      </c>
      <c r="O10" s="5" t="s">
        <v>5</v>
      </c>
      <c r="P10" s="5" t="s">
        <v>5</v>
      </c>
      <c r="Q10" s="5" t="s">
        <v>5</v>
      </c>
    </row>
    <row r="11" spans="1:17" ht="30" x14ac:dyDescent="0.25">
      <c r="A11" s="3" t="s">
        <v>1066</v>
      </c>
      <c r="B11" s="5" t="s">
        <v>5</v>
      </c>
      <c r="C11" s="5" t="s">
        <v>5</v>
      </c>
      <c r="D11" s="5" t="s">
        <v>5</v>
      </c>
      <c r="E11" s="5" t="s">
        <v>5</v>
      </c>
      <c r="F11" s="5" t="s">
        <v>5</v>
      </c>
      <c r="G11" s="5" t="s">
        <v>5</v>
      </c>
      <c r="H11" s="5" t="s">
        <v>5</v>
      </c>
      <c r="I11" s="7">
        <v>422500</v>
      </c>
      <c r="J11" s="5" t="s">
        <v>5</v>
      </c>
      <c r="K11" s="5" t="s">
        <v>5</v>
      </c>
      <c r="L11" s="5" t="s">
        <v>5</v>
      </c>
      <c r="M11" s="5" t="s">
        <v>5</v>
      </c>
      <c r="N11" s="5" t="s">
        <v>5</v>
      </c>
      <c r="O11" s="5" t="s">
        <v>5</v>
      </c>
      <c r="P11" s="5" t="s">
        <v>5</v>
      </c>
      <c r="Q11" s="5" t="s">
        <v>5</v>
      </c>
    </row>
    <row r="12" spans="1:17" x14ac:dyDescent="0.25">
      <c r="A12" s="3" t="s">
        <v>1067</v>
      </c>
      <c r="B12" s="5" t="s">
        <v>5</v>
      </c>
      <c r="C12" s="5" t="s">
        <v>5</v>
      </c>
      <c r="D12" s="5" t="s">
        <v>5</v>
      </c>
      <c r="E12" s="5" t="s">
        <v>5</v>
      </c>
      <c r="F12" s="5" t="s">
        <v>5</v>
      </c>
      <c r="G12" s="5" t="s">
        <v>5</v>
      </c>
      <c r="H12" s="5" t="s">
        <v>5</v>
      </c>
      <c r="I12" s="7">
        <v>1800000</v>
      </c>
      <c r="J12" s="5" t="s">
        <v>5</v>
      </c>
      <c r="K12" s="5" t="s">
        <v>5</v>
      </c>
      <c r="L12" s="5" t="s">
        <v>5</v>
      </c>
      <c r="M12" s="5" t="s">
        <v>5</v>
      </c>
      <c r="N12" s="5" t="s">
        <v>5</v>
      </c>
      <c r="O12" s="5" t="s">
        <v>5</v>
      </c>
      <c r="P12" s="5" t="s">
        <v>5</v>
      </c>
      <c r="Q12" s="5" t="s">
        <v>5</v>
      </c>
    </row>
    <row r="13" spans="1:17" x14ac:dyDescent="0.25">
      <c r="A13" s="3" t="s">
        <v>1068</v>
      </c>
      <c r="B13" s="5" t="s">
        <v>5</v>
      </c>
      <c r="C13" s="5" t="s">
        <v>5</v>
      </c>
      <c r="D13" s="5" t="s">
        <v>5</v>
      </c>
      <c r="E13" s="5" t="s">
        <v>5</v>
      </c>
      <c r="F13" s="5" t="s">
        <v>5</v>
      </c>
      <c r="G13" s="5" t="s">
        <v>5</v>
      </c>
      <c r="H13" s="5" t="s">
        <v>5</v>
      </c>
      <c r="I13" s="7">
        <v>121959</v>
      </c>
      <c r="J13" s="5" t="s">
        <v>5</v>
      </c>
      <c r="K13" s="5" t="s">
        <v>5</v>
      </c>
      <c r="L13" s="5" t="s">
        <v>5</v>
      </c>
      <c r="M13" s="5" t="s">
        <v>5</v>
      </c>
      <c r="N13" s="5" t="s">
        <v>5</v>
      </c>
      <c r="O13" s="5" t="s">
        <v>5</v>
      </c>
      <c r="P13" s="5" t="s">
        <v>5</v>
      </c>
      <c r="Q13" s="5" t="s">
        <v>5</v>
      </c>
    </row>
    <row r="14" spans="1:17" x14ac:dyDescent="0.25">
      <c r="A14" s="3" t="s">
        <v>1069</v>
      </c>
      <c r="B14" s="5" t="s">
        <v>5</v>
      </c>
      <c r="C14" s="7">
        <v>2106520000</v>
      </c>
      <c r="D14" s="5" t="s">
        <v>5</v>
      </c>
      <c r="E14" s="7">
        <v>2112474000</v>
      </c>
      <c r="F14" s="5" t="s">
        <v>5</v>
      </c>
      <c r="G14" s="5" t="s">
        <v>5</v>
      </c>
      <c r="H14" s="5" t="s">
        <v>5</v>
      </c>
      <c r="I14" s="5" t="s">
        <v>5</v>
      </c>
      <c r="J14" s="5" t="s">
        <v>5</v>
      </c>
      <c r="K14" s="5" t="s">
        <v>5</v>
      </c>
      <c r="L14" s="5" t="s">
        <v>5</v>
      </c>
      <c r="M14" s="5" t="s">
        <v>5</v>
      </c>
      <c r="N14" s="5" t="s">
        <v>5</v>
      </c>
      <c r="O14" s="5" t="s">
        <v>5</v>
      </c>
      <c r="P14" s="5" t="s">
        <v>5</v>
      </c>
      <c r="Q14" s="5" t="s">
        <v>5</v>
      </c>
    </row>
    <row r="15" spans="1:17" ht="30" x14ac:dyDescent="0.25">
      <c r="A15" s="3" t="s">
        <v>1070</v>
      </c>
      <c r="B15" s="5" t="s">
        <v>5</v>
      </c>
      <c r="C15" s="7">
        <v>110000</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x14ac:dyDescent="0.25">
      <c r="A16" s="3" t="s">
        <v>1071</v>
      </c>
      <c r="B16" s="5" t="s">
        <v>5</v>
      </c>
      <c r="C16" s="7">
        <v>13060000</v>
      </c>
      <c r="D16" s="5" t="s">
        <v>5</v>
      </c>
      <c r="E16" s="7">
        <v>12877000</v>
      </c>
      <c r="F16" s="5" t="s">
        <v>5</v>
      </c>
      <c r="G16" s="5" t="s">
        <v>5</v>
      </c>
      <c r="H16" s="5" t="s">
        <v>5</v>
      </c>
      <c r="I16" s="5" t="s">
        <v>5</v>
      </c>
      <c r="J16" s="5" t="s">
        <v>5</v>
      </c>
      <c r="K16" s="5" t="s">
        <v>5</v>
      </c>
      <c r="L16" s="5" t="s">
        <v>5</v>
      </c>
      <c r="M16" s="5" t="s">
        <v>5</v>
      </c>
      <c r="N16" s="5" t="s">
        <v>5</v>
      </c>
      <c r="O16" s="5" t="s">
        <v>5</v>
      </c>
      <c r="P16" s="7">
        <v>183500000</v>
      </c>
      <c r="Q16" s="5" t="s">
        <v>5</v>
      </c>
    </row>
    <row r="17" spans="1:17" ht="30" x14ac:dyDescent="0.25">
      <c r="A17" s="3" t="s">
        <v>1072</v>
      </c>
      <c r="B17" s="5" t="s">
        <v>5</v>
      </c>
      <c r="C17" s="5" t="s">
        <v>5</v>
      </c>
      <c r="D17" s="5" t="s">
        <v>5</v>
      </c>
      <c r="E17" s="5" t="s">
        <v>5</v>
      </c>
      <c r="F17" s="7">
        <v>110000000</v>
      </c>
      <c r="G17" s="5" t="s">
        <v>5</v>
      </c>
      <c r="H17" s="5" t="s">
        <v>5</v>
      </c>
      <c r="I17" s="5" t="s">
        <v>5</v>
      </c>
      <c r="J17" s="5" t="s">
        <v>5</v>
      </c>
      <c r="K17" s="5" t="s">
        <v>5</v>
      </c>
      <c r="L17" s="5" t="s">
        <v>5</v>
      </c>
      <c r="M17" s="5" t="s">
        <v>5</v>
      </c>
      <c r="N17" s="5" t="s">
        <v>5</v>
      </c>
      <c r="O17" s="5" t="s">
        <v>5</v>
      </c>
      <c r="P17" s="5" t="s">
        <v>5</v>
      </c>
      <c r="Q17" s="5" t="s">
        <v>5</v>
      </c>
    </row>
    <row r="18" spans="1:17" x14ac:dyDescent="0.25">
      <c r="A18" s="3" t="s">
        <v>1073</v>
      </c>
      <c r="B18" s="5" t="s">
        <v>5</v>
      </c>
      <c r="C18" s="5" t="s">
        <v>5</v>
      </c>
      <c r="D18" s="5" t="s">
        <v>5</v>
      </c>
      <c r="E18" s="5" t="s">
        <v>5</v>
      </c>
      <c r="F18" s="5" t="s">
        <v>5</v>
      </c>
      <c r="G18" s="5" t="s">
        <v>5</v>
      </c>
      <c r="H18" s="5" t="s">
        <v>5</v>
      </c>
      <c r="I18" s="5" t="s">
        <v>5</v>
      </c>
      <c r="J18" s="5" t="s">
        <v>5</v>
      </c>
      <c r="K18" s="5" t="s">
        <v>5</v>
      </c>
      <c r="L18" s="100">
        <v>9.9000000000000005E-2</v>
      </c>
      <c r="M18" s="5" t="s">
        <v>5</v>
      </c>
      <c r="N18" s="100">
        <v>4.9000000000000002E-2</v>
      </c>
      <c r="O18" s="5" t="s">
        <v>5</v>
      </c>
      <c r="P18" s="5" t="s">
        <v>5</v>
      </c>
      <c r="Q18" s="5" t="s">
        <v>5</v>
      </c>
    </row>
    <row r="19" spans="1:17" x14ac:dyDescent="0.25">
      <c r="A19" s="3" t="s">
        <v>1074</v>
      </c>
      <c r="B19" s="5" t="s">
        <v>5</v>
      </c>
      <c r="C19" s="7">
        <v>175000000</v>
      </c>
      <c r="D19" s="5" t="s">
        <v>5</v>
      </c>
      <c r="E19" s="5" t="s">
        <v>5</v>
      </c>
      <c r="F19" s="5" t="s">
        <v>5</v>
      </c>
      <c r="G19" s="5" t="s">
        <v>5</v>
      </c>
      <c r="H19" s="5" t="s">
        <v>5</v>
      </c>
      <c r="I19" s="5" t="s">
        <v>5</v>
      </c>
      <c r="J19" s="5" t="s">
        <v>5</v>
      </c>
      <c r="K19" s="7">
        <v>87800000</v>
      </c>
      <c r="L19" s="5" t="s">
        <v>5</v>
      </c>
      <c r="M19" s="7">
        <v>83700000</v>
      </c>
      <c r="N19" s="5" t="s">
        <v>5</v>
      </c>
      <c r="O19" s="7">
        <v>3500000</v>
      </c>
      <c r="P19" s="5" t="s">
        <v>5</v>
      </c>
      <c r="Q19" s="5" t="s">
        <v>5</v>
      </c>
    </row>
    <row r="20" spans="1:17" x14ac:dyDescent="0.25">
      <c r="A20" s="3" t="s">
        <v>71</v>
      </c>
      <c r="B20" s="5" t="s">
        <v>5</v>
      </c>
      <c r="C20" s="10">
        <v>0.01</v>
      </c>
      <c r="D20" s="5" t="s">
        <v>5</v>
      </c>
      <c r="E20" s="10">
        <v>0.01</v>
      </c>
      <c r="F20" s="10">
        <v>0.1</v>
      </c>
      <c r="G20" s="5" t="s">
        <v>5</v>
      </c>
      <c r="H20" s="9">
        <v>20</v>
      </c>
      <c r="I20" s="5" t="s">
        <v>5</v>
      </c>
      <c r="J20" s="5" t="s">
        <v>5</v>
      </c>
      <c r="K20" s="5" t="s">
        <v>5</v>
      </c>
      <c r="L20" s="5" t="s">
        <v>5</v>
      </c>
      <c r="M20" s="5" t="s">
        <v>5</v>
      </c>
      <c r="N20" s="5" t="s">
        <v>5</v>
      </c>
      <c r="O20" s="5" t="s">
        <v>5</v>
      </c>
      <c r="P20" s="5" t="s">
        <v>5</v>
      </c>
      <c r="Q20" s="5" t="s">
        <v>5</v>
      </c>
    </row>
    <row r="21" spans="1:17" x14ac:dyDescent="0.25">
      <c r="A21" s="3" t="s">
        <v>1075</v>
      </c>
      <c r="B21" s="5" t="s">
        <v>5</v>
      </c>
      <c r="C21" s="5" t="s">
        <v>5</v>
      </c>
      <c r="D21" s="5" t="s">
        <v>5</v>
      </c>
      <c r="E21" s="5" t="s">
        <v>5</v>
      </c>
      <c r="F21" s="5" t="s">
        <v>5</v>
      </c>
      <c r="G21" s="5" t="s">
        <v>5</v>
      </c>
      <c r="H21" s="7">
        <v>14400000</v>
      </c>
      <c r="I21" s="5" t="s">
        <v>5</v>
      </c>
      <c r="J21" s="5" t="s">
        <v>5</v>
      </c>
      <c r="K21" s="5" t="s">
        <v>5</v>
      </c>
      <c r="L21" s="5" t="s">
        <v>5</v>
      </c>
      <c r="M21" s="5" t="s">
        <v>5</v>
      </c>
      <c r="N21" s="5" t="s">
        <v>5</v>
      </c>
      <c r="O21" s="5" t="s">
        <v>5</v>
      </c>
      <c r="P21" s="5" t="s">
        <v>5</v>
      </c>
      <c r="Q21" s="5" t="s">
        <v>5</v>
      </c>
    </row>
    <row r="22" spans="1:17" ht="30" x14ac:dyDescent="0.25">
      <c r="A22" s="3" t="s">
        <v>1076</v>
      </c>
      <c r="B22" s="5" t="s">
        <v>5</v>
      </c>
      <c r="C22" s="5" t="s">
        <v>5</v>
      </c>
      <c r="D22" s="5" t="s">
        <v>5</v>
      </c>
      <c r="E22" s="5" t="s">
        <v>5</v>
      </c>
      <c r="F22" s="7">
        <v>60000000</v>
      </c>
      <c r="G22" s="5" t="s">
        <v>5</v>
      </c>
      <c r="H22" s="5" t="s">
        <v>5</v>
      </c>
      <c r="I22" s="5" t="s">
        <v>5</v>
      </c>
      <c r="J22" s="5" t="s">
        <v>5</v>
      </c>
      <c r="K22" s="5" t="s">
        <v>5</v>
      </c>
      <c r="L22" s="5" t="s">
        <v>5</v>
      </c>
      <c r="M22" s="5" t="s">
        <v>5</v>
      </c>
      <c r="N22" s="5" t="s">
        <v>5</v>
      </c>
      <c r="O22" s="5" t="s">
        <v>5</v>
      </c>
      <c r="P22" s="5" t="s">
        <v>5</v>
      </c>
      <c r="Q22" s="5" t="s">
        <v>5</v>
      </c>
    </row>
    <row r="23" spans="1:17" ht="30" x14ac:dyDescent="0.25">
      <c r="A23" s="3" t="s">
        <v>1077</v>
      </c>
      <c r="B23" s="5" t="s">
        <v>5</v>
      </c>
      <c r="C23" s="5" t="s">
        <v>5</v>
      </c>
      <c r="D23" s="5" t="s">
        <v>5</v>
      </c>
      <c r="E23" s="5" t="s">
        <v>5</v>
      </c>
      <c r="F23" s="7">
        <v>300000</v>
      </c>
      <c r="G23" s="5" t="s">
        <v>5</v>
      </c>
      <c r="H23" s="5" t="s">
        <v>5</v>
      </c>
      <c r="I23" s="5" t="s">
        <v>5</v>
      </c>
      <c r="J23" s="5" t="s">
        <v>5</v>
      </c>
      <c r="K23" s="5" t="s">
        <v>5</v>
      </c>
      <c r="L23" s="5" t="s">
        <v>5</v>
      </c>
      <c r="M23" s="5" t="s">
        <v>5</v>
      </c>
      <c r="N23" s="5" t="s">
        <v>5</v>
      </c>
      <c r="O23" s="5" t="s">
        <v>5</v>
      </c>
      <c r="P23" s="5" t="s">
        <v>5</v>
      </c>
      <c r="Q23" s="5" t="s">
        <v>5</v>
      </c>
    </row>
    <row r="24" spans="1:17" ht="30" x14ac:dyDescent="0.25">
      <c r="A24" s="3" t="s">
        <v>1078</v>
      </c>
      <c r="B24" s="5" t="s">
        <v>5</v>
      </c>
      <c r="C24" s="5" t="s">
        <v>5</v>
      </c>
      <c r="D24" s="5" t="s">
        <v>5</v>
      </c>
      <c r="E24" s="5" t="s">
        <v>5</v>
      </c>
      <c r="F24" s="7">
        <v>7399103</v>
      </c>
      <c r="G24" s="5" t="s">
        <v>5</v>
      </c>
      <c r="H24" s="5" t="s">
        <v>5</v>
      </c>
      <c r="I24" s="5" t="s">
        <v>5</v>
      </c>
      <c r="J24" s="5" t="s">
        <v>5</v>
      </c>
      <c r="K24" s="5" t="s">
        <v>5</v>
      </c>
      <c r="L24" s="5" t="s">
        <v>5</v>
      </c>
      <c r="M24" s="5" t="s">
        <v>5</v>
      </c>
      <c r="N24" s="5" t="s">
        <v>5</v>
      </c>
      <c r="O24" s="5" t="s">
        <v>5</v>
      </c>
      <c r="P24" s="5" t="s">
        <v>5</v>
      </c>
      <c r="Q24" s="5" t="s">
        <v>5</v>
      </c>
    </row>
    <row r="25" spans="1:17" ht="30" x14ac:dyDescent="0.25">
      <c r="A25" s="3" t="s">
        <v>1079</v>
      </c>
      <c r="B25" s="5" t="s">
        <v>5</v>
      </c>
      <c r="C25" s="7">
        <v>49000000</v>
      </c>
      <c r="D25" s="5" t="s">
        <v>5</v>
      </c>
      <c r="E25" s="5" t="s">
        <v>5</v>
      </c>
      <c r="F25" s="5" t="s">
        <v>5</v>
      </c>
      <c r="G25" s="5" t="s">
        <v>5</v>
      </c>
      <c r="H25" s="5" t="s">
        <v>5</v>
      </c>
      <c r="I25" s="5" t="s">
        <v>5</v>
      </c>
      <c r="J25" s="5" t="s">
        <v>5</v>
      </c>
      <c r="K25" s="5" t="s">
        <v>5</v>
      </c>
      <c r="L25" s="5" t="s">
        <v>5</v>
      </c>
      <c r="M25" s="5" t="s">
        <v>5</v>
      </c>
      <c r="N25" s="5" t="s">
        <v>5</v>
      </c>
      <c r="O25" s="5" t="s">
        <v>5</v>
      </c>
      <c r="P25" s="5" t="s">
        <v>5</v>
      </c>
      <c r="Q25" s="5" t="s">
        <v>5</v>
      </c>
    </row>
    <row r="26" spans="1:17" x14ac:dyDescent="0.25">
      <c r="A26" s="3" t="s">
        <v>1080</v>
      </c>
      <c r="B26" s="7">
        <v>134514000</v>
      </c>
      <c r="C26" s="5" t="s">
        <v>5</v>
      </c>
      <c r="D26" s="7">
        <v>134514000</v>
      </c>
      <c r="E26" s="5" t="s">
        <v>5</v>
      </c>
      <c r="F26" s="5" t="s">
        <v>5</v>
      </c>
      <c r="G26" s="5" t="s">
        <v>5</v>
      </c>
      <c r="H26" s="5" t="s">
        <v>5</v>
      </c>
      <c r="I26" s="5" t="s">
        <v>5</v>
      </c>
      <c r="J26" s="5" t="s">
        <v>5</v>
      </c>
      <c r="K26" s="5" t="s">
        <v>5</v>
      </c>
      <c r="L26" s="5" t="s">
        <v>5</v>
      </c>
      <c r="M26" s="5" t="s">
        <v>5</v>
      </c>
      <c r="N26" s="5" t="s">
        <v>5</v>
      </c>
      <c r="O26" s="5" t="s">
        <v>5</v>
      </c>
      <c r="P26" s="5" t="s">
        <v>5</v>
      </c>
      <c r="Q26" s="5" t="s">
        <v>5</v>
      </c>
    </row>
    <row r="27" spans="1:17" x14ac:dyDescent="0.25">
      <c r="A27" s="3" t="s">
        <v>116</v>
      </c>
      <c r="B27" s="7">
        <v>1866000</v>
      </c>
      <c r="C27" s="5" t="s">
        <v>5</v>
      </c>
      <c r="D27" s="7">
        <v>1866000</v>
      </c>
      <c r="E27" s="5" t="s">
        <v>5</v>
      </c>
      <c r="F27" s="5" t="s">
        <v>5</v>
      </c>
      <c r="G27" s="5" t="s">
        <v>5</v>
      </c>
      <c r="H27" s="5" t="s">
        <v>5</v>
      </c>
      <c r="I27" s="5" t="s">
        <v>5</v>
      </c>
      <c r="J27" s="5" t="s">
        <v>5</v>
      </c>
      <c r="K27" s="5" t="s">
        <v>5</v>
      </c>
      <c r="L27" s="5" t="s">
        <v>5</v>
      </c>
      <c r="M27" s="5" t="s">
        <v>5</v>
      </c>
      <c r="N27" s="5" t="s">
        <v>5</v>
      </c>
      <c r="O27" s="5" t="s">
        <v>5</v>
      </c>
      <c r="P27" s="5" t="s">
        <v>5</v>
      </c>
      <c r="Q27" s="7">
        <v>2200000000</v>
      </c>
    </row>
    <row r="28" spans="1:17" x14ac:dyDescent="0.25">
      <c r="A28" s="3" t="s">
        <v>108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7">
        <v>188300000</v>
      </c>
    </row>
    <row r="29" spans="1:17" ht="45" x14ac:dyDescent="0.25">
      <c r="A29" s="3" t="s">
        <v>108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7">
        <v>116300000</v>
      </c>
    </row>
    <row r="30" spans="1:17" ht="30" x14ac:dyDescent="0.25">
      <c r="A30" s="3" t="s">
        <v>1083</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7">
        <v>67200000</v>
      </c>
    </row>
    <row r="31" spans="1:17" x14ac:dyDescent="0.25">
      <c r="A31" s="3" t="s">
        <v>1084</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9">
        <v>4800000</v>
      </c>
    </row>
  </sheetData>
  <mergeCells count="6">
    <mergeCell ref="A1:A5"/>
    <mergeCell ref="C1:D1"/>
    <mergeCell ref="I1:J1"/>
    <mergeCell ref="B2:B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 min="5" max="5" width="36.5703125" customWidth="1"/>
    <col min="6" max="6" width="32.140625" customWidth="1"/>
    <col min="7" max="7" width="10" customWidth="1"/>
  </cols>
  <sheetData>
    <row r="1" spans="1:7" ht="15" customHeight="1" x14ac:dyDescent="0.25">
      <c r="A1" s="1" t="s">
        <v>75</v>
      </c>
      <c r="B1" s="8" t="s">
        <v>77</v>
      </c>
      <c r="C1" s="8"/>
      <c r="D1" s="8"/>
      <c r="E1" s="8" t="s">
        <v>1</v>
      </c>
      <c r="F1" s="8"/>
      <c r="G1" s="8"/>
    </row>
    <row r="2" spans="1:7" ht="30" x14ac:dyDescent="0.25">
      <c r="A2" s="1" t="s">
        <v>76</v>
      </c>
      <c r="B2" s="1" t="s">
        <v>2</v>
      </c>
      <c r="C2" s="8" t="s">
        <v>78</v>
      </c>
      <c r="D2" s="8"/>
      <c r="E2" s="1" t="s">
        <v>2</v>
      </c>
      <c r="F2" s="8" t="s">
        <v>78</v>
      </c>
      <c r="G2" s="8"/>
    </row>
    <row r="3" spans="1:7" x14ac:dyDescent="0.25">
      <c r="A3" s="4" t="s">
        <v>79</v>
      </c>
      <c r="B3" s="5" t="s">
        <v>5</v>
      </c>
      <c r="C3" s="5" t="s">
        <v>5</v>
      </c>
      <c r="D3" s="5"/>
      <c r="E3" s="5" t="s">
        <v>5</v>
      </c>
      <c r="F3" s="5" t="s">
        <v>5</v>
      </c>
      <c r="G3" s="5"/>
    </row>
    <row r="4" spans="1:7" x14ac:dyDescent="0.25">
      <c r="A4" s="3" t="s">
        <v>80</v>
      </c>
      <c r="B4" s="9">
        <v>17044</v>
      </c>
      <c r="C4" s="9">
        <v>19231</v>
      </c>
      <c r="D4" s="5"/>
      <c r="E4" s="9">
        <v>52241</v>
      </c>
      <c r="F4" s="9">
        <v>60185</v>
      </c>
      <c r="G4" s="5"/>
    </row>
    <row r="5" spans="1:7" ht="30" x14ac:dyDescent="0.25">
      <c r="A5" s="3" t="s">
        <v>81</v>
      </c>
      <c r="B5" s="7">
        <v>1465</v>
      </c>
      <c r="C5" s="7">
        <v>1506</v>
      </c>
      <c r="D5" s="5"/>
      <c r="E5" s="7">
        <v>4527</v>
      </c>
      <c r="F5" s="7">
        <v>4219</v>
      </c>
      <c r="G5" s="5"/>
    </row>
    <row r="6" spans="1:7" x14ac:dyDescent="0.25">
      <c r="A6" s="3" t="s">
        <v>31</v>
      </c>
      <c r="B6" s="5">
        <v>103</v>
      </c>
      <c r="C6" s="5">
        <v>122</v>
      </c>
      <c r="D6" s="5"/>
      <c r="E6" s="5">
        <v>262</v>
      </c>
      <c r="F6" s="5">
        <v>347</v>
      </c>
      <c r="G6" s="5"/>
    </row>
    <row r="7" spans="1:7" x14ac:dyDescent="0.25">
      <c r="A7" s="3" t="s">
        <v>82</v>
      </c>
      <c r="B7" s="7">
        <v>18612</v>
      </c>
      <c r="C7" s="7">
        <v>20859</v>
      </c>
      <c r="D7" s="5"/>
      <c r="E7" s="7">
        <v>57030</v>
      </c>
      <c r="F7" s="7">
        <v>64751</v>
      </c>
      <c r="G7" s="5"/>
    </row>
    <row r="8" spans="1:7" x14ac:dyDescent="0.25">
      <c r="A8" s="4" t="s">
        <v>83</v>
      </c>
      <c r="B8" s="5" t="s">
        <v>5</v>
      </c>
      <c r="C8" s="5" t="s">
        <v>5</v>
      </c>
      <c r="D8" s="5"/>
      <c r="E8" s="5" t="s">
        <v>5</v>
      </c>
      <c r="F8" s="5" t="s">
        <v>5</v>
      </c>
      <c r="G8" s="5"/>
    </row>
    <row r="9" spans="1:7" x14ac:dyDescent="0.25">
      <c r="A9" s="3" t="s">
        <v>45</v>
      </c>
      <c r="B9" s="5">
        <v>994</v>
      </c>
      <c r="C9" s="7">
        <v>1374</v>
      </c>
      <c r="D9" s="5"/>
      <c r="E9" s="7">
        <v>3115</v>
      </c>
      <c r="F9" s="7">
        <v>4588</v>
      </c>
      <c r="G9" s="5"/>
    </row>
    <row r="10" spans="1:7" x14ac:dyDescent="0.25">
      <c r="A10" s="3" t="s">
        <v>49</v>
      </c>
      <c r="B10" s="5">
        <v>60</v>
      </c>
      <c r="C10" s="7">
        <v>3673</v>
      </c>
      <c r="D10" s="5"/>
      <c r="E10" s="5">
        <v>180</v>
      </c>
      <c r="F10" s="7">
        <v>16114</v>
      </c>
      <c r="G10" s="5"/>
    </row>
    <row r="11" spans="1:7" x14ac:dyDescent="0.25">
      <c r="A11" s="3" t="s">
        <v>84</v>
      </c>
      <c r="B11" s="7">
        <v>1054</v>
      </c>
      <c r="C11" s="7">
        <v>5047</v>
      </c>
      <c r="D11" s="5"/>
      <c r="E11" s="7">
        <v>3295</v>
      </c>
      <c r="F11" s="7">
        <v>20702</v>
      </c>
      <c r="G11" s="5"/>
    </row>
    <row r="12" spans="1:7" x14ac:dyDescent="0.25">
      <c r="A12" s="3" t="s">
        <v>85</v>
      </c>
      <c r="B12" s="7">
        <v>17558</v>
      </c>
      <c r="C12" s="7">
        <v>15812</v>
      </c>
      <c r="D12" s="5"/>
      <c r="E12" s="7">
        <v>53735</v>
      </c>
      <c r="F12" s="7">
        <v>44049</v>
      </c>
      <c r="G12" s="5"/>
    </row>
    <row r="13" spans="1:7" x14ac:dyDescent="0.25">
      <c r="A13" s="3" t="s">
        <v>86</v>
      </c>
      <c r="B13" s="7">
        <v>-1304</v>
      </c>
      <c r="C13" s="5" t="s">
        <v>5</v>
      </c>
      <c r="D13" s="5"/>
      <c r="E13" s="7">
        <v>-1304</v>
      </c>
      <c r="F13" s="5">
        <v>950</v>
      </c>
      <c r="G13" s="5"/>
    </row>
    <row r="14" spans="1:7" ht="30" x14ac:dyDescent="0.25">
      <c r="A14" s="3" t="s">
        <v>87</v>
      </c>
      <c r="B14" s="7">
        <v>18862</v>
      </c>
      <c r="C14" s="7">
        <v>15812</v>
      </c>
      <c r="D14" s="5"/>
      <c r="E14" s="7">
        <v>55039</v>
      </c>
      <c r="F14" s="7">
        <v>43099</v>
      </c>
      <c r="G14" s="5"/>
    </row>
    <row r="15" spans="1:7" x14ac:dyDescent="0.25">
      <c r="A15" s="4" t="s">
        <v>88</v>
      </c>
      <c r="B15" s="5" t="s">
        <v>5</v>
      </c>
      <c r="C15" s="5" t="s">
        <v>5</v>
      </c>
      <c r="D15" s="5"/>
      <c r="E15" s="5" t="s">
        <v>5</v>
      </c>
      <c r="F15" s="5" t="s">
        <v>5</v>
      </c>
      <c r="G15" s="5"/>
    </row>
    <row r="16" spans="1:7" ht="30" x14ac:dyDescent="0.25">
      <c r="A16" s="3" t="s">
        <v>89</v>
      </c>
      <c r="B16" s="5">
        <v>-30</v>
      </c>
      <c r="C16" s="5" t="s">
        <v>5</v>
      </c>
      <c r="D16" s="5"/>
      <c r="E16" s="5">
        <v>-64</v>
      </c>
      <c r="F16" s="5">
        <v>-83</v>
      </c>
      <c r="G16" s="5"/>
    </row>
    <row r="17" spans="1:7" ht="30" x14ac:dyDescent="0.25">
      <c r="A17" s="3" t="s">
        <v>90</v>
      </c>
      <c r="B17" s="5">
        <v>705</v>
      </c>
      <c r="C17" s="5">
        <v>646</v>
      </c>
      <c r="D17" s="5"/>
      <c r="E17" s="7">
        <v>2219</v>
      </c>
      <c r="F17" s="5">
        <v>756</v>
      </c>
      <c r="G17" s="5"/>
    </row>
    <row r="18" spans="1:7" x14ac:dyDescent="0.25">
      <c r="A18" s="3" t="s">
        <v>91</v>
      </c>
      <c r="B18" s="7">
        <v>2626</v>
      </c>
      <c r="C18" s="7">
        <v>2667</v>
      </c>
      <c r="D18" s="5"/>
      <c r="E18" s="7">
        <v>7415</v>
      </c>
      <c r="F18" s="7">
        <v>7616</v>
      </c>
      <c r="G18" s="5"/>
    </row>
    <row r="19" spans="1:7" x14ac:dyDescent="0.25">
      <c r="A19" s="3" t="s">
        <v>92</v>
      </c>
      <c r="B19" s="7">
        <v>1015</v>
      </c>
      <c r="C19" s="5">
        <v>893</v>
      </c>
      <c r="D19" s="5"/>
      <c r="E19" s="7">
        <v>3002</v>
      </c>
      <c r="F19" s="7">
        <v>2908</v>
      </c>
      <c r="G19" s="5"/>
    </row>
    <row r="20" spans="1:7" x14ac:dyDescent="0.25">
      <c r="A20" s="3" t="s">
        <v>93</v>
      </c>
      <c r="B20" s="5">
        <v>837</v>
      </c>
      <c r="C20" s="7">
        <v>1565</v>
      </c>
      <c r="D20" s="5"/>
      <c r="E20" s="7">
        <v>2127</v>
      </c>
      <c r="F20" s="7">
        <v>7388</v>
      </c>
      <c r="G20" s="5"/>
    </row>
    <row r="21" spans="1:7" ht="30" x14ac:dyDescent="0.25">
      <c r="A21" s="3" t="s">
        <v>94</v>
      </c>
      <c r="B21" s="5">
        <v>482</v>
      </c>
      <c r="C21" s="5" t="s">
        <v>5</v>
      </c>
      <c r="D21" s="5"/>
      <c r="E21" s="5">
        <v>783</v>
      </c>
      <c r="F21" s="5">
        <v>-200</v>
      </c>
      <c r="G21" s="5"/>
    </row>
    <row r="22" spans="1:7" x14ac:dyDescent="0.25">
      <c r="A22" s="3" t="s">
        <v>95</v>
      </c>
      <c r="B22" s="5">
        <v>987</v>
      </c>
      <c r="C22" s="7">
        <v>1217</v>
      </c>
      <c r="D22" s="5"/>
      <c r="E22" s="7">
        <v>2188</v>
      </c>
      <c r="F22" s="7">
        <v>3479</v>
      </c>
      <c r="G22" s="5"/>
    </row>
    <row r="23" spans="1:7" x14ac:dyDescent="0.25">
      <c r="A23" s="3" t="s">
        <v>96</v>
      </c>
      <c r="B23" s="5" t="s">
        <v>5</v>
      </c>
      <c r="C23" s="7">
        <v>134514</v>
      </c>
      <c r="D23" s="5"/>
      <c r="E23" s="5" t="s">
        <v>5</v>
      </c>
      <c r="F23" s="7">
        <v>134514</v>
      </c>
      <c r="G23" s="5"/>
    </row>
    <row r="24" spans="1:7" x14ac:dyDescent="0.25">
      <c r="A24" s="3" t="s">
        <v>97</v>
      </c>
      <c r="B24" s="7">
        <v>1393</v>
      </c>
      <c r="C24" s="7">
        <v>1177</v>
      </c>
      <c r="D24" s="5"/>
      <c r="E24" s="7">
        <v>3887</v>
      </c>
      <c r="F24" s="7">
        <v>2656</v>
      </c>
      <c r="G24" s="5"/>
    </row>
    <row r="25" spans="1:7" x14ac:dyDescent="0.25">
      <c r="A25" s="3" t="s">
        <v>98</v>
      </c>
      <c r="B25" s="7">
        <v>8015</v>
      </c>
      <c r="C25" s="7">
        <v>142679</v>
      </c>
      <c r="D25" s="5"/>
      <c r="E25" s="7">
        <v>21557</v>
      </c>
      <c r="F25" s="7">
        <v>159034</v>
      </c>
      <c r="G25" s="5"/>
    </row>
    <row r="26" spans="1:7" x14ac:dyDescent="0.25">
      <c r="A26" s="4" t="s">
        <v>99</v>
      </c>
      <c r="B26" s="5" t="s">
        <v>5</v>
      </c>
      <c r="C26" s="5" t="s">
        <v>5</v>
      </c>
      <c r="D26" s="5"/>
      <c r="E26" s="5" t="s">
        <v>5</v>
      </c>
      <c r="F26" s="5" t="s">
        <v>5</v>
      </c>
      <c r="G26" s="5"/>
    </row>
    <row r="27" spans="1:7" x14ac:dyDescent="0.25">
      <c r="A27" s="3" t="s">
        <v>100</v>
      </c>
      <c r="B27" s="7">
        <v>10872</v>
      </c>
      <c r="C27" s="7">
        <v>10727</v>
      </c>
      <c r="D27" s="5"/>
      <c r="E27" s="7">
        <v>32773</v>
      </c>
      <c r="F27" s="7">
        <v>31999</v>
      </c>
      <c r="G27" s="5"/>
    </row>
    <row r="28" spans="1:7" x14ac:dyDescent="0.25">
      <c r="A28" s="3" t="s">
        <v>101</v>
      </c>
      <c r="B28" s="7">
        <v>1685</v>
      </c>
      <c r="C28" s="7">
        <v>2703</v>
      </c>
      <c r="D28" s="5"/>
      <c r="E28" s="7">
        <v>5537</v>
      </c>
      <c r="F28" s="7">
        <v>7000</v>
      </c>
      <c r="G28" s="5"/>
    </row>
    <row r="29" spans="1:7" x14ac:dyDescent="0.25">
      <c r="A29" s="3" t="s">
        <v>102</v>
      </c>
      <c r="B29" s="5">
        <v>758</v>
      </c>
      <c r="C29" s="5">
        <v>902</v>
      </c>
      <c r="D29" s="5"/>
      <c r="E29" s="7">
        <v>2315</v>
      </c>
      <c r="F29" s="7">
        <v>2514</v>
      </c>
      <c r="G29" s="5"/>
    </row>
    <row r="30" spans="1:7" x14ac:dyDescent="0.25">
      <c r="A30" s="3" t="s">
        <v>103</v>
      </c>
      <c r="B30" s="5">
        <v>701</v>
      </c>
      <c r="C30" s="7">
        <v>1276</v>
      </c>
      <c r="D30" s="5"/>
      <c r="E30" s="7">
        <v>2449</v>
      </c>
      <c r="F30" s="7">
        <v>3962</v>
      </c>
      <c r="G30" s="5"/>
    </row>
    <row r="31" spans="1:7" x14ac:dyDescent="0.25">
      <c r="A31" s="3" t="s">
        <v>104</v>
      </c>
      <c r="B31" s="7">
        <v>1340</v>
      </c>
      <c r="C31" s="7">
        <v>1264</v>
      </c>
      <c r="D31" s="5"/>
      <c r="E31" s="7">
        <v>4026</v>
      </c>
      <c r="F31" s="7">
        <v>4546</v>
      </c>
      <c r="G31" s="5"/>
    </row>
    <row r="32" spans="1:7" x14ac:dyDescent="0.25">
      <c r="A32" s="3" t="s">
        <v>105</v>
      </c>
      <c r="B32" s="5">
        <v>611</v>
      </c>
      <c r="C32" s="5">
        <v>497</v>
      </c>
      <c r="D32" s="5"/>
      <c r="E32" s="7">
        <v>1647</v>
      </c>
      <c r="F32" s="7">
        <v>1445</v>
      </c>
      <c r="G32" s="5"/>
    </row>
    <row r="33" spans="1:7" x14ac:dyDescent="0.25">
      <c r="A33" s="3" t="s">
        <v>106</v>
      </c>
      <c r="B33" s="5">
        <v>962</v>
      </c>
      <c r="C33" s="5">
        <v>848</v>
      </c>
      <c r="D33" s="5"/>
      <c r="E33" s="7">
        <v>2494</v>
      </c>
      <c r="F33" s="7">
        <v>1750</v>
      </c>
      <c r="G33" s="5"/>
    </row>
    <row r="34" spans="1:7" x14ac:dyDescent="0.25">
      <c r="A34" s="3" t="s">
        <v>107</v>
      </c>
      <c r="B34" s="7">
        <v>2999</v>
      </c>
      <c r="C34" s="7">
        <v>3214</v>
      </c>
      <c r="D34" s="5"/>
      <c r="E34" s="7">
        <v>6451</v>
      </c>
      <c r="F34" s="7">
        <v>19762</v>
      </c>
      <c r="G34" s="5"/>
    </row>
    <row r="35" spans="1:7" x14ac:dyDescent="0.25">
      <c r="A35" s="3" t="s">
        <v>108</v>
      </c>
      <c r="B35" s="5">
        <v>136</v>
      </c>
      <c r="C35" s="5">
        <v>223</v>
      </c>
      <c r="D35" s="5"/>
      <c r="E35" s="5">
        <v>50</v>
      </c>
      <c r="F35" s="7">
        <v>3404</v>
      </c>
      <c r="G35" s="5"/>
    </row>
    <row r="36" spans="1:7" ht="30" x14ac:dyDescent="0.25">
      <c r="A36" s="3" t="s">
        <v>109</v>
      </c>
      <c r="B36" s="5">
        <v>-53</v>
      </c>
      <c r="C36" s="5">
        <v>-466</v>
      </c>
      <c r="D36" s="5"/>
      <c r="E36" s="5">
        <v>42</v>
      </c>
      <c r="F36" s="7">
        <v>-3914</v>
      </c>
      <c r="G36" s="5"/>
    </row>
    <row r="37" spans="1:7" x14ac:dyDescent="0.25">
      <c r="A37" s="3" t="s">
        <v>110</v>
      </c>
      <c r="B37" s="7">
        <v>-2401</v>
      </c>
      <c r="C37" s="5">
        <v>974</v>
      </c>
      <c r="D37" s="5"/>
      <c r="E37" s="7">
        <v>-1621</v>
      </c>
      <c r="F37" s="7">
        <v>3133</v>
      </c>
      <c r="G37" s="5"/>
    </row>
    <row r="38" spans="1:7" x14ac:dyDescent="0.25">
      <c r="A38" s="3" t="s">
        <v>111</v>
      </c>
      <c r="B38" s="5">
        <v>577</v>
      </c>
      <c r="C38" s="5">
        <v>795</v>
      </c>
      <c r="D38" s="5"/>
      <c r="E38" s="7">
        <v>1853</v>
      </c>
      <c r="F38" s="7">
        <v>2989</v>
      </c>
      <c r="G38" s="5"/>
    </row>
    <row r="39" spans="1:7" x14ac:dyDescent="0.25">
      <c r="A39" s="3" t="s">
        <v>112</v>
      </c>
      <c r="B39" s="5">
        <v>502</v>
      </c>
      <c r="C39" s="7">
        <v>1047</v>
      </c>
      <c r="D39" s="5"/>
      <c r="E39" s="7">
        <v>1457</v>
      </c>
      <c r="F39" s="7">
        <v>3418</v>
      </c>
      <c r="G39" s="5"/>
    </row>
    <row r="40" spans="1:7" x14ac:dyDescent="0.25">
      <c r="A40" s="3" t="s">
        <v>113</v>
      </c>
      <c r="B40" s="5">
        <v>404</v>
      </c>
      <c r="C40" s="5">
        <v>878</v>
      </c>
      <c r="D40" s="5"/>
      <c r="E40" s="7">
        <v>1162</v>
      </c>
      <c r="F40" s="7">
        <v>2032</v>
      </c>
      <c r="G40" s="5"/>
    </row>
    <row r="41" spans="1:7" x14ac:dyDescent="0.25">
      <c r="A41" s="3" t="s">
        <v>114</v>
      </c>
      <c r="B41" s="5">
        <v>259</v>
      </c>
      <c r="C41" s="7">
        <v>1773</v>
      </c>
      <c r="D41" s="5"/>
      <c r="E41" s="5">
        <v>775</v>
      </c>
      <c r="F41" s="7">
        <v>2567</v>
      </c>
      <c r="G41" s="5"/>
    </row>
    <row r="42" spans="1:7" x14ac:dyDescent="0.25">
      <c r="A42" s="3" t="s">
        <v>115</v>
      </c>
      <c r="B42" s="5" t="s">
        <v>5</v>
      </c>
      <c r="C42" s="7">
        <v>16149</v>
      </c>
      <c r="D42" s="5"/>
      <c r="E42" s="5" t="s">
        <v>5</v>
      </c>
      <c r="F42" s="7">
        <v>16149</v>
      </c>
      <c r="G42" s="5"/>
    </row>
    <row r="43" spans="1:7" x14ac:dyDescent="0.25">
      <c r="A43" s="3" t="s">
        <v>116</v>
      </c>
      <c r="B43" s="5" t="s">
        <v>5</v>
      </c>
      <c r="C43" s="7">
        <v>1866</v>
      </c>
      <c r="D43" s="5"/>
      <c r="E43" s="5" t="s">
        <v>5</v>
      </c>
      <c r="F43" s="7">
        <v>1866</v>
      </c>
      <c r="G43" s="5"/>
    </row>
    <row r="44" spans="1:7" x14ac:dyDescent="0.25">
      <c r="A44" s="3" t="s">
        <v>117</v>
      </c>
      <c r="B44" s="7">
        <v>2563</v>
      </c>
      <c r="C44" s="5">
        <v>562</v>
      </c>
      <c r="D44" s="5"/>
      <c r="E44" s="7">
        <v>5677</v>
      </c>
      <c r="F44" s="7">
        <v>3653</v>
      </c>
      <c r="G44" s="5"/>
    </row>
    <row r="45" spans="1:7" x14ac:dyDescent="0.25">
      <c r="A45" s="3" t="s">
        <v>118</v>
      </c>
      <c r="B45" s="7">
        <v>21915</v>
      </c>
      <c r="C45" s="7">
        <v>45232</v>
      </c>
      <c r="D45" s="5"/>
      <c r="E45" s="7">
        <v>67087</v>
      </c>
      <c r="F45" s="7">
        <v>108275</v>
      </c>
      <c r="G45" s="5"/>
    </row>
    <row r="46" spans="1:7" x14ac:dyDescent="0.25">
      <c r="A46" s="3" t="s">
        <v>119</v>
      </c>
      <c r="B46" s="7">
        <v>4962</v>
      </c>
      <c r="C46" s="7">
        <v>113259</v>
      </c>
      <c r="D46" s="5"/>
      <c r="E46" s="7">
        <v>9509</v>
      </c>
      <c r="F46" s="7">
        <v>93858</v>
      </c>
      <c r="G46" s="5"/>
    </row>
    <row r="47" spans="1:7" x14ac:dyDescent="0.25">
      <c r="A47" s="3" t="s">
        <v>120</v>
      </c>
      <c r="B47" s="5" t="s">
        <v>5</v>
      </c>
      <c r="C47" s="5">
        <v>9</v>
      </c>
      <c r="D47" s="5"/>
      <c r="E47" s="5">
        <v>10</v>
      </c>
      <c r="F47" s="5">
        <v>9</v>
      </c>
      <c r="G47" s="5"/>
    </row>
    <row r="48" spans="1:7" x14ac:dyDescent="0.25">
      <c r="A48" s="3" t="s">
        <v>121</v>
      </c>
      <c r="B48" s="7">
        <v>4962</v>
      </c>
      <c r="C48" s="7">
        <v>113250</v>
      </c>
      <c r="D48" s="5"/>
      <c r="E48" s="7">
        <v>9499</v>
      </c>
      <c r="F48" s="7">
        <v>93849</v>
      </c>
      <c r="G48" s="5"/>
    </row>
    <row r="49" spans="1:7" x14ac:dyDescent="0.25">
      <c r="A49" s="3" t="s">
        <v>122</v>
      </c>
      <c r="B49" s="5" t="s">
        <v>5</v>
      </c>
      <c r="C49" s="5">
        <v>-837</v>
      </c>
      <c r="D49" s="5"/>
      <c r="E49" s="5" t="s">
        <v>5</v>
      </c>
      <c r="F49" s="7">
        <v>-4200</v>
      </c>
      <c r="G49" s="5"/>
    </row>
    <row r="50" spans="1:7" x14ac:dyDescent="0.25">
      <c r="A50" s="3" t="s">
        <v>123</v>
      </c>
      <c r="B50" s="5" t="s">
        <v>5</v>
      </c>
      <c r="C50" s="7">
        <v>-4304</v>
      </c>
      <c r="D50" s="5"/>
      <c r="E50" s="5" t="s">
        <v>5</v>
      </c>
      <c r="F50" s="7">
        <v>-8010</v>
      </c>
      <c r="G50" s="5"/>
    </row>
    <row r="51" spans="1:7" x14ac:dyDescent="0.25">
      <c r="A51" s="3" t="s">
        <v>124</v>
      </c>
      <c r="B51" s="5" t="s">
        <v>5</v>
      </c>
      <c r="C51" s="7">
        <v>104000</v>
      </c>
      <c r="D51" s="5"/>
      <c r="E51" s="5" t="s">
        <v>5</v>
      </c>
      <c r="F51" s="7">
        <v>104000</v>
      </c>
      <c r="G51" s="5"/>
    </row>
    <row r="52" spans="1:7" ht="30" x14ac:dyDescent="0.25">
      <c r="A52" s="3" t="s">
        <v>125</v>
      </c>
      <c r="B52" s="7">
        <v>4962</v>
      </c>
      <c r="C52" s="7">
        <v>212109</v>
      </c>
      <c r="D52" s="11" t="s">
        <v>126</v>
      </c>
      <c r="E52" s="7">
        <v>9499</v>
      </c>
      <c r="F52" s="7">
        <v>185639</v>
      </c>
      <c r="G52" s="11" t="s">
        <v>126</v>
      </c>
    </row>
    <row r="53" spans="1:7" x14ac:dyDescent="0.25">
      <c r="A53" s="3" t="s">
        <v>121</v>
      </c>
      <c r="B53" s="7">
        <v>4962</v>
      </c>
      <c r="C53" s="7">
        <v>113250</v>
      </c>
      <c r="D53" s="5"/>
      <c r="E53" s="7">
        <v>9499</v>
      </c>
      <c r="F53" s="7">
        <v>93849</v>
      </c>
      <c r="G53" s="5"/>
    </row>
    <row r="54" spans="1:7" ht="75" x14ac:dyDescent="0.25">
      <c r="A54" s="3" t="s">
        <v>127</v>
      </c>
      <c r="B54" s="5">
        <v>-482</v>
      </c>
      <c r="C54" s="5" t="s">
        <v>5</v>
      </c>
      <c r="D54" s="5"/>
      <c r="E54" s="5">
        <v>-783</v>
      </c>
      <c r="F54" s="5">
        <v>200</v>
      </c>
      <c r="G54" s="5"/>
    </row>
    <row r="55" spans="1:7" ht="60" x14ac:dyDescent="0.25">
      <c r="A55" s="4" t="s">
        <v>128</v>
      </c>
      <c r="B55" s="5" t="s">
        <v>5</v>
      </c>
      <c r="C55" s="5" t="s">
        <v>5</v>
      </c>
      <c r="D55" s="5"/>
      <c r="E55" s="5" t="s">
        <v>5</v>
      </c>
      <c r="F55" s="5" t="s">
        <v>5</v>
      </c>
      <c r="G55" s="5"/>
    </row>
    <row r="56" spans="1:7" ht="30" x14ac:dyDescent="0.25">
      <c r="A56" s="3" t="s">
        <v>129</v>
      </c>
      <c r="B56" s="5">
        <v>-18</v>
      </c>
      <c r="C56" s="5">
        <v>-90</v>
      </c>
      <c r="D56" s="5"/>
      <c r="E56" s="5">
        <v>-97</v>
      </c>
      <c r="F56" s="5">
        <v>-248</v>
      </c>
      <c r="G56" s="5"/>
    </row>
    <row r="57" spans="1:7" x14ac:dyDescent="0.25">
      <c r="A57" s="3" t="s">
        <v>130</v>
      </c>
      <c r="B57" s="5">
        <v>48</v>
      </c>
      <c r="C57" s="5">
        <v>90</v>
      </c>
      <c r="D57" s="5"/>
      <c r="E57" s="5">
        <v>161</v>
      </c>
      <c r="F57" s="5">
        <v>331</v>
      </c>
      <c r="G57" s="5"/>
    </row>
    <row r="58" spans="1:7" ht="30" x14ac:dyDescent="0.25">
      <c r="A58" s="3" t="s">
        <v>131</v>
      </c>
      <c r="B58" s="7">
        <v>-1636</v>
      </c>
      <c r="C58" s="7">
        <v>-1444</v>
      </c>
      <c r="D58" s="5"/>
      <c r="E58" s="7">
        <v>3403</v>
      </c>
      <c r="F58" s="7">
        <v>-7093</v>
      </c>
      <c r="G58" s="5"/>
    </row>
    <row r="59" spans="1:7" ht="30" x14ac:dyDescent="0.25">
      <c r="A59" s="3" t="s">
        <v>132</v>
      </c>
      <c r="B59" s="7">
        <v>-2088</v>
      </c>
      <c r="C59" s="7">
        <v>-1444</v>
      </c>
      <c r="D59" s="5"/>
      <c r="E59" s="7">
        <v>2684</v>
      </c>
      <c r="F59" s="7">
        <v>-6810</v>
      </c>
      <c r="G59" s="5"/>
    </row>
    <row r="60" spans="1:7" x14ac:dyDescent="0.25">
      <c r="A60" s="3" t="s">
        <v>133</v>
      </c>
      <c r="B60" s="9">
        <v>2874</v>
      </c>
      <c r="C60" s="9">
        <v>111806</v>
      </c>
      <c r="D60" s="5"/>
      <c r="E60" s="9">
        <v>12183</v>
      </c>
      <c r="F60" s="9">
        <v>87039</v>
      </c>
      <c r="G60" s="5"/>
    </row>
    <row r="61" spans="1:7" x14ac:dyDescent="0.25">
      <c r="A61" s="4" t="s">
        <v>134</v>
      </c>
      <c r="B61" s="5" t="s">
        <v>5</v>
      </c>
      <c r="C61" s="5" t="s">
        <v>5</v>
      </c>
      <c r="D61" s="5"/>
      <c r="E61" s="5" t="s">
        <v>5</v>
      </c>
      <c r="F61" s="5" t="s">
        <v>5</v>
      </c>
      <c r="G61" s="5"/>
    </row>
    <row r="62" spans="1:7" ht="17.25" x14ac:dyDescent="0.25">
      <c r="A62" s="3" t="s">
        <v>135</v>
      </c>
      <c r="B62" s="10">
        <v>0.55000000000000004</v>
      </c>
      <c r="C62" s="10">
        <v>10.24</v>
      </c>
      <c r="D62" s="11" t="s">
        <v>126</v>
      </c>
      <c r="E62" s="10">
        <v>1.05</v>
      </c>
      <c r="F62" s="10">
        <v>8.81</v>
      </c>
      <c r="G62" s="11" t="s">
        <v>126</v>
      </c>
    </row>
    <row r="63" spans="1:7" ht="17.25" x14ac:dyDescent="0.25">
      <c r="A63" s="3" t="s">
        <v>136</v>
      </c>
      <c r="B63" s="10">
        <v>0.55000000000000004</v>
      </c>
      <c r="C63" s="10">
        <v>10.24</v>
      </c>
      <c r="D63" s="11" t="s">
        <v>126</v>
      </c>
      <c r="E63" s="10">
        <v>1.05</v>
      </c>
      <c r="F63" s="10">
        <v>8.81</v>
      </c>
      <c r="G63" s="11" t="s">
        <v>126</v>
      </c>
    </row>
    <row r="64" spans="1:7" x14ac:dyDescent="0.25">
      <c r="A64" s="3" t="s">
        <v>137</v>
      </c>
      <c r="B64" s="9">
        <v>0</v>
      </c>
      <c r="C64" s="5" t="s">
        <v>5</v>
      </c>
      <c r="D64" s="5"/>
      <c r="E64" s="9">
        <v>0</v>
      </c>
      <c r="F64" s="5" t="s">
        <v>5</v>
      </c>
      <c r="G64" s="5"/>
    </row>
    <row r="65" spans="1:7" x14ac:dyDescent="0.25">
      <c r="A65" s="12"/>
      <c r="B65" s="12"/>
      <c r="C65" s="12"/>
      <c r="D65" s="12"/>
      <c r="E65" s="12"/>
      <c r="F65" s="12"/>
      <c r="G65" s="12"/>
    </row>
    <row r="66" spans="1:7" ht="30" customHeight="1" x14ac:dyDescent="0.25">
      <c r="A66" s="3" t="s">
        <v>126</v>
      </c>
      <c r="B66" s="13" t="s">
        <v>138</v>
      </c>
      <c r="C66" s="13"/>
      <c r="D66" s="13"/>
      <c r="E66" s="13"/>
      <c r="F66" s="13"/>
      <c r="G66" s="13"/>
    </row>
  </sheetData>
  <mergeCells count="6">
    <mergeCell ref="B1:D1"/>
    <mergeCell ref="E1:G1"/>
    <mergeCell ref="C2:D2"/>
    <mergeCell ref="F2:G2"/>
    <mergeCell ref="A65:G65"/>
    <mergeCell ref="B66:G6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085</v>
      </c>
      <c r="B1" s="8" t="s">
        <v>2</v>
      </c>
      <c r="C1" s="8"/>
      <c r="D1" s="8" t="s">
        <v>28</v>
      </c>
      <c r="E1" s="8"/>
    </row>
    <row r="2" spans="1:5" ht="30" x14ac:dyDescent="0.25">
      <c r="A2" s="1" t="s">
        <v>27</v>
      </c>
      <c r="B2" s="8"/>
      <c r="C2" s="8"/>
      <c r="D2" s="8"/>
      <c r="E2" s="8"/>
    </row>
    <row r="3" spans="1:5" ht="30" x14ac:dyDescent="0.25">
      <c r="A3" s="4" t="s">
        <v>1086</v>
      </c>
      <c r="B3" s="5" t="s">
        <v>5</v>
      </c>
      <c r="C3" s="5"/>
      <c r="D3" s="5" t="s">
        <v>5</v>
      </c>
      <c r="E3" s="5"/>
    </row>
    <row r="4" spans="1:5" x14ac:dyDescent="0.25">
      <c r="A4" s="3" t="s">
        <v>1087</v>
      </c>
      <c r="B4" s="9">
        <v>295805</v>
      </c>
      <c r="C4" s="5"/>
      <c r="D4" s="9">
        <v>284494</v>
      </c>
      <c r="E4" s="5"/>
    </row>
    <row r="5" spans="1:5" x14ac:dyDescent="0.25">
      <c r="A5" s="3" t="s">
        <v>1088</v>
      </c>
      <c r="B5" s="5">
        <v>710</v>
      </c>
      <c r="C5" s="5"/>
      <c r="D5" s="7">
        <v>1509</v>
      </c>
      <c r="E5" s="5"/>
    </row>
    <row r="6" spans="1:5" x14ac:dyDescent="0.25">
      <c r="A6" s="3" t="s">
        <v>1089</v>
      </c>
      <c r="B6" s="7">
        <v>-4648</v>
      </c>
      <c r="C6" s="5"/>
      <c r="D6" s="7">
        <v>-8131</v>
      </c>
      <c r="E6" s="5"/>
    </row>
    <row r="7" spans="1:5" x14ac:dyDescent="0.25">
      <c r="A7" s="3" t="s">
        <v>290</v>
      </c>
      <c r="B7" s="7">
        <v>291867</v>
      </c>
      <c r="C7" s="5"/>
      <c r="D7" s="7">
        <v>277872</v>
      </c>
      <c r="E7" s="5"/>
    </row>
    <row r="8" spans="1:5" ht="30" x14ac:dyDescent="0.25">
      <c r="A8" s="3" t="s">
        <v>846</v>
      </c>
      <c r="B8" s="5" t="s">
        <v>5</v>
      </c>
      <c r="C8" s="5"/>
      <c r="D8" s="5" t="s">
        <v>5</v>
      </c>
      <c r="E8" s="5"/>
    </row>
    <row r="9" spans="1:5" ht="30" x14ac:dyDescent="0.25">
      <c r="A9" s="4" t="s">
        <v>1086</v>
      </c>
      <c r="B9" s="5" t="s">
        <v>5</v>
      </c>
      <c r="C9" s="5"/>
      <c r="D9" s="5" t="s">
        <v>5</v>
      </c>
      <c r="E9" s="5"/>
    </row>
    <row r="10" spans="1:5" ht="17.25" x14ac:dyDescent="0.25">
      <c r="A10" s="3" t="s">
        <v>1087</v>
      </c>
      <c r="B10" s="7">
        <v>104261</v>
      </c>
      <c r="C10" s="11" t="s">
        <v>126</v>
      </c>
      <c r="D10" s="7">
        <v>50721</v>
      </c>
      <c r="E10" s="11" t="s">
        <v>126</v>
      </c>
    </row>
    <row r="11" spans="1:5" ht="17.25" x14ac:dyDescent="0.25">
      <c r="A11" s="3" t="s">
        <v>1088</v>
      </c>
      <c r="B11" s="5">
        <v>171</v>
      </c>
      <c r="C11" s="11" t="s">
        <v>126</v>
      </c>
      <c r="D11" s="5">
        <v>160</v>
      </c>
      <c r="E11" s="11" t="s">
        <v>126</v>
      </c>
    </row>
    <row r="12" spans="1:5" ht="17.25" x14ac:dyDescent="0.25">
      <c r="A12" s="3" t="s">
        <v>1089</v>
      </c>
      <c r="B12" s="5">
        <v>-634</v>
      </c>
      <c r="C12" s="11" t="s">
        <v>126</v>
      </c>
      <c r="D12" s="5">
        <v>-723</v>
      </c>
      <c r="E12" s="11" t="s">
        <v>126</v>
      </c>
    </row>
    <row r="13" spans="1:5" ht="17.25" x14ac:dyDescent="0.25">
      <c r="A13" s="3" t="s">
        <v>290</v>
      </c>
      <c r="B13" s="7">
        <v>103798</v>
      </c>
      <c r="C13" s="11" t="s">
        <v>126</v>
      </c>
      <c r="D13" s="7">
        <v>50158</v>
      </c>
      <c r="E13" s="11" t="s">
        <v>126</v>
      </c>
    </row>
    <row r="14" spans="1:5" ht="30" x14ac:dyDescent="0.25">
      <c r="A14" s="3" t="s">
        <v>264</v>
      </c>
      <c r="B14" s="5" t="s">
        <v>5</v>
      </c>
      <c r="C14" s="5"/>
      <c r="D14" s="5" t="s">
        <v>5</v>
      </c>
      <c r="E14" s="5"/>
    </row>
    <row r="15" spans="1:5" ht="30" x14ac:dyDescent="0.25">
      <c r="A15" s="4" t="s">
        <v>1086</v>
      </c>
      <c r="B15" s="5" t="s">
        <v>5</v>
      </c>
      <c r="C15" s="5"/>
      <c r="D15" s="5" t="s">
        <v>5</v>
      </c>
      <c r="E15" s="5"/>
    </row>
    <row r="16" spans="1:5" x14ac:dyDescent="0.25">
      <c r="A16" s="3" t="s">
        <v>1087</v>
      </c>
      <c r="B16" s="7">
        <v>3274</v>
      </c>
      <c r="C16" s="5"/>
      <c r="D16" s="7">
        <v>3359</v>
      </c>
      <c r="E16" s="5"/>
    </row>
    <row r="17" spans="1:5" x14ac:dyDescent="0.25">
      <c r="A17" s="3" t="s">
        <v>1088</v>
      </c>
      <c r="B17" s="5">
        <v>17</v>
      </c>
      <c r="C17" s="5"/>
      <c r="D17" s="5">
        <v>17</v>
      </c>
      <c r="E17" s="5"/>
    </row>
    <row r="18" spans="1:5" x14ac:dyDescent="0.25">
      <c r="A18" s="3" t="s">
        <v>1089</v>
      </c>
      <c r="B18" s="5" t="s">
        <v>55</v>
      </c>
      <c r="C18" s="5"/>
      <c r="D18" s="5" t="s">
        <v>55</v>
      </c>
      <c r="E18" s="5"/>
    </row>
    <row r="19" spans="1:5" x14ac:dyDescent="0.25">
      <c r="A19" s="3" t="s">
        <v>290</v>
      </c>
      <c r="B19" s="7">
        <v>3291</v>
      </c>
      <c r="C19" s="5"/>
      <c r="D19" s="7">
        <v>3376</v>
      </c>
      <c r="E19" s="5"/>
    </row>
    <row r="20" spans="1:5" x14ac:dyDescent="0.25">
      <c r="A20" s="3" t="s">
        <v>267</v>
      </c>
      <c r="B20" s="5" t="s">
        <v>5</v>
      </c>
      <c r="C20" s="5"/>
      <c r="D20" s="5" t="s">
        <v>5</v>
      </c>
      <c r="E20" s="5"/>
    </row>
    <row r="21" spans="1:5" ht="30" x14ac:dyDescent="0.25">
      <c r="A21" s="4" t="s">
        <v>1086</v>
      </c>
      <c r="B21" s="5" t="s">
        <v>5</v>
      </c>
      <c r="C21" s="5"/>
      <c r="D21" s="5" t="s">
        <v>5</v>
      </c>
      <c r="E21" s="5"/>
    </row>
    <row r="22" spans="1:5" x14ac:dyDescent="0.25">
      <c r="A22" s="3" t="s">
        <v>1087</v>
      </c>
      <c r="B22" s="5">
        <v>1</v>
      </c>
      <c r="C22" s="5"/>
      <c r="D22" s="5">
        <v>88</v>
      </c>
      <c r="E22" s="5"/>
    </row>
    <row r="23" spans="1:5" x14ac:dyDescent="0.25">
      <c r="A23" s="3" t="s">
        <v>1088</v>
      </c>
      <c r="B23" s="5">
        <v>3</v>
      </c>
      <c r="C23" s="5"/>
      <c r="D23" s="5">
        <v>267</v>
      </c>
      <c r="E23" s="5"/>
    </row>
    <row r="24" spans="1:5" x14ac:dyDescent="0.25">
      <c r="A24" s="3" t="s">
        <v>1089</v>
      </c>
      <c r="B24" s="5" t="s">
        <v>55</v>
      </c>
      <c r="C24" s="5"/>
      <c r="D24" s="5" t="s">
        <v>55</v>
      </c>
      <c r="E24" s="5"/>
    </row>
    <row r="25" spans="1:5" x14ac:dyDescent="0.25">
      <c r="A25" s="3" t="s">
        <v>290</v>
      </c>
      <c r="B25" s="5">
        <v>4</v>
      </c>
      <c r="C25" s="5"/>
      <c r="D25" s="5">
        <v>355</v>
      </c>
      <c r="E25" s="5"/>
    </row>
    <row r="26" spans="1:5" x14ac:dyDescent="0.25">
      <c r="A26" s="3" t="s">
        <v>292</v>
      </c>
      <c r="B26" s="5" t="s">
        <v>5</v>
      </c>
      <c r="C26" s="5"/>
      <c r="D26" s="5" t="s">
        <v>5</v>
      </c>
      <c r="E26" s="5"/>
    </row>
    <row r="27" spans="1:5" ht="30" x14ac:dyDescent="0.25">
      <c r="A27" s="4" t="s">
        <v>1086</v>
      </c>
      <c r="B27" s="5" t="s">
        <v>5</v>
      </c>
      <c r="C27" s="5"/>
      <c r="D27" s="5" t="s">
        <v>5</v>
      </c>
      <c r="E27" s="5"/>
    </row>
    <row r="28" spans="1:5" ht="17.25" x14ac:dyDescent="0.25">
      <c r="A28" s="3" t="s">
        <v>1087</v>
      </c>
      <c r="B28" s="7">
        <v>5706</v>
      </c>
      <c r="C28" s="11" t="s">
        <v>126</v>
      </c>
      <c r="D28" s="7">
        <v>6452</v>
      </c>
      <c r="E28" s="11" t="s">
        <v>126</v>
      </c>
    </row>
    <row r="29" spans="1:5" ht="17.25" x14ac:dyDescent="0.25">
      <c r="A29" s="3" t="s">
        <v>1088</v>
      </c>
      <c r="B29" s="5">
        <v>38</v>
      </c>
      <c r="C29" s="11" t="s">
        <v>126</v>
      </c>
      <c r="D29" s="5">
        <v>9</v>
      </c>
      <c r="E29" s="11" t="s">
        <v>126</v>
      </c>
    </row>
    <row r="30" spans="1:5" ht="17.25" x14ac:dyDescent="0.25">
      <c r="A30" s="3" t="s">
        <v>1089</v>
      </c>
      <c r="B30" s="5">
        <v>-83</v>
      </c>
      <c r="C30" s="11" t="s">
        <v>126</v>
      </c>
      <c r="D30" s="5">
        <v>-253</v>
      </c>
      <c r="E30" s="11" t="s">
        <v>126</v>
      </c>
    </row>
    <row r="31" spans="1:5" ht="17.25" x14ac:dyDescent="0.25">
      <c r="A31" s="3" t="s">
        <v>290</v>
      </c>
      <c r="B31" s="7">
        <v>5661</v>
      </c>
      <c r="C31" s="11" t="s">
        <v>126</v>
      </c>
      <c r="D31" s="7">
        <v>6208</v>
      </c>
      <c r="E31" s="11" t="s">
        <v>126</v>
      </c>
    </row>
    <row r="32" spans="1:5" x14ac:dyDescent="0.25">
      <c r="A32" s="3" t="s">
        <v>296</v>
      </c>
      <c r="B32" s="5" t="s">
        <v>5</v>
      </c>
      <c r="C32" s="5"/>
      <c r="D32" s="5" t="s">
        <v>5</v>
      </c>
      <c r="E32" s="5"/>
    </row>
    <row r="33" spans="1:5" ht="30" x14ac:dyDescent="0.25">
      <c r="A33" s="4" t="s">
        <v>1086</v>
      </c>
      <c r="B33" s="5" t="s">
        <v>5</v>
      </c>
      <c r="C33" s="5"/>
      <c r="D33" s="5" t="s">
        <v>5</v>
      </c>
      <c r="E33" s="5"/>
    </row>
    <row r="34" spans="1:5" ht="17.25" x14ac:dyDescent="0.25">
      <c r="A34" s="3" t="s">
        <v>1087</v>
      </c>
      <c r="B34" s="7">
        <v>182563</v>
      </c>
      <c r="C34" s="11" t="s">
        <v>126</v>
      </c>
      <c r="D34" s="7">
        <v>223874</v>
      </c>
      <c r="E34" s="11" t="s">
        <v>126</v>
      </c>
    </row>
    <row r="35" spans="1:5" ht="17.25" x14ac:dyDescent="0.25">
      <c r="A35" s="3" t="s">
        <v>1088</v>
      </c>
      <c r="B35" s="5">
        <v>481</v>
      </c>
      <c r="C35" s="11" t="s">
        <v>126</v>
      </c>
      <c r="D35" s="7">
        <v>1056</v>
      </c>
      <c r="E35" s="11" t="s">
        <v>126</v>
      </c>
    </row>
    <row r="36" spans="1:5" ht="17.25" x14ac:dyDescent="0.25">
      <c r="A36" s="3" t="s">
        <v>1089</v>
      </c>
      <c r="B36" s="7">
        <v>-3931</v>
      </c>
      <c r="C36" s="11" t="s">
        <v>126</v>
      </c>
      <c r="D36" s="7">
        <v>-7155</v>
      </c>
      <c r="E36" s="11" t="s">
        <v>126</v>
      </c>
    </row>
    <row r="37" spans="1:5" ht="17.25" x14ac:dyDescent="0.25">
      <c r="A37" s="3" t="s">
        <v>290</v>
      </c>
      <c r="B37" s="9">
        <v>179113</v>
      </c>
      <c r="C37" s="11" t="s">
        <v>126</v>
      </c>
      <c r="D37" s="9">
        <v>217775</v>
      </c>
      <c r="E37" s="11" t="s">
        <v>126</v>
      </c>
    </row>
    <row r="38" spans="1:5" x14ac:dyDescent="0.25">
      <c r="A38" s="12"/>
      <c r="B38" s="12"/>
      <c r="C38" s="12"/>
      <c r="D38" s="12"/>
      <c r="E38" s="12"/>
    </row>
    <row r="39" spans="1:5" ht="30" customHeight="1" x14ac:dyDescent="0.25">
      <c r="A39" s="3" t="s">
        <v>126</v>
      </c>
      <c r="B39" s="13" t="s">
        <v>282</v>
      </c>
      <c r="C39" s="13"/>
      <c r="D39" s="13"/>
      <c r="E39" s="13"/>
    </row>
  </sheetData>
  <mergeCells count="4">
    <mergeCell ref="B1:C2"/>
    <mergeCell ref="D1:E2"/>
    <mergeCell ref="A38:E38"/>
    <mergeCell ref="B39:E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1090</v>
      </c>
      <c r="B1" s="8" t="s">
        <v>77</v>
      </c>
      <c r="C1" s="8"/>
      <c r="D1" s="8" t="s">
        <v>1</v>
      </c>
      <c r="E1" s="8"/>
      <c r="F1" s="1"/>
    </row>
    <row r="2" spans="1:6" x14ac:dyDescent="0.25">
      <c r="A2" s="8"/>
      <c r="B2" s="1" t="s">
        <v>2</v>
      </c>
      <c r="C2" s="1" t="s">
        <v>78</v>
      </c>
      <c r="D2" s="1" t="s">
        <v>2</v>
      </c>
      <c r="E2" s="1" t="s">
        <v>78</v>
      </c>
      <c r="F2" s="1" t="s">
        <v>28</v>
      </c>
    </row>
    <row r="3" spans="1:6" ht="30" x14ac:dyDescent="0.25">
      <c r="A3" s="4" t="s">
        <v>1086</v>
      </c>
      <c r="B3" s="5" t="s">
        <v>5</v>
      </c>
      <c r="C3" s="5" t="s">
        <v>5</v>
      </c>
      <c r="D3" s="5" t="s">
        <v>5</v>
      </c>
      <c r="E3" s="5" t="s">
        <v>5</v>
      </c>
      <c r="F3" s="5" t="s">
        <v>5</v>
      </c>
    </row>
    <row r="4" spans="1:6" ht="30" x14ac:dyDescent="0.25">
      <c r="A4" s="3" t="s">
        <v>1091</v>
      </c>
      <c r="B4" s="5" t="s">
        <v>5</v>
      </c>
      <c r="C4" s="5" t="s">
        <v>5</v>
      </c>
      <c r="D4" s="100">
        <v>0.39</v>
      </c>
      <c r="E4" s="5" t="s">
        <v>5</v>
      </c>
      <c r="F4" s="5" t="s">
        <v>5</v>
      </c>
    </row>
    <row r="5" spans="1:6" x14ac:dyDescent="0.25">
      <c r="A5" s="3" t="s">
        <v>1092</v>
      </c>
      <c r="B5" s="5">
        <v>36</v>
      </c>
      <c r="C5" s="5" t="s">
        <v>5</v>
      </c>
      <c r="D5" s="5">
        <v>36</v>
      </c>
      <c r="E5" s="5" t="s">
        <v>5</v>
      </c>
      <c r="F5" s="5">
        <v>35</v>
      </c>
    </row>
    <row r="6" spans="1:6" ht="30" x14ac:dyDescent="0.25">
      <c r="A6" s="3" t="s">
        <v>1093</v>
      </c>
      <c r="B6" s="9">
        <v>30000</v>
      </c>
      <c r="C6" s="9">
        <v>0</v>
      </c>
      <c r="D6" s="9">
        <v>64000</v>
      </c>
      <c r="E6" s="9">
        <v>83000</v>
      </c>
      <c r="F6" s="5" t="s">
        <v>5</v>
      </c>
    </row>
    <row r="7" spans="1:6" ht="45" x14ac:dyDescent="0.25">
      <c r="A7" s="3" t="s">
        <v>1094</v>
      </c>
      <c r="B7" s="7">
        <v>48000</v>
      </c>
      <c r="C7" s="7">
        <v>90000</v>
      </c>
      <c r="D7" s="7">
        <v>161000</v>
      </c>
      <c r="E7" s="7">
        <v>331000</v>
      </c>
      <c r="F7" s="5" t="s">
        <v>5</v>
      </c>
    </row>
    <row r="8" spans="1:6" ht="120" x14ac:dyDescent="0.25">
      <c r="A8" s="3" t="s">
        <v>1095</v>
      </c>
      <c r="B8" s="7">
        <v>4600000</v>
      </c>
      <c r="C8" s="5" t="s">
        <v>5</v>
      </c>
      <c r="D8" s="7">
        <v>4600000</v>
      </c>
      <c r="E8" s="5" t="s">
        <v>5</v>
      </c>
      <c r="F8" s="7">
        <v>7900000</v>
      </c>
    </row>
    <row r="9" spans="1:6" ht="30" x14ac:dyDescent="0.25">
      <c r="A9" s="3" t="s">
        <v>1096</v>
      </c>
      <c r="B9" s="7">
        <v>291867000</v>
      </c>
      <c r="C9" s="5" t="s">
        <v>5</v>
      </c>
      <c r="D9" s="7">
        <v>291867000</v>
      </c>
      <c r="E9" s="5" t="s">
        <v>5</v>
      </c>
      <c r="F9" s="7">
        <v>277872000</v>
      </c>
    </row>
    <row r="10" spans="1:6" x14ac:dyDescent="0.25">
      <c r="A10" s="3" t="s">
        <v>1097</v>
      </c>
      <c r="B10" s="5" t="s">
        <v>5</v>
      </c>
      <c r="C10" s="5" t="s">
        <v>5</v>
      </c>
      <c r="D10" s="5" t="s">
        <v>5</v>
      </c>
      <c r="E10" s="5" t="s">
        <v>5</v>
      </c>
      <c r="F10" s="5" t="s">
        <v>5</v>
      </c>
    </row>
    <row r="11" spans="1:6" ht="30" x14ac:dyDescent="0.25">
      <c r="A11" s="4" t="s">
        <v>1086</v>
      </c>
      <c r="B11" s="5" t="s">
        <v>5</v>
      </c>
      <c r="C11" s="5" t="s">
        <v>5</v>
      </c>
      <c r="D11" s="5" t="s">
        <v>5</v>
      </c>
      <c r="E11" s="5" t="s">
        <v>5</v>
      </c>
      <c r="F11" s="5" t="s">
        <v>5</v>
      </c>
    </row>
    <row r="12" spans="1:6" x14ac:dyDescent="0.25">
      <c r="A12" s="3" t="s">
        <v>1098</v>
      </c>
      <c r="B12" s="7">
        <v>5600000</v>
      </c>
      <c r="C12" s="5" t="s">
        <v>5</v>
      </c>
      <c r="D12" s="7">
        <v>5600000</v>
      </c>
      <c r="E12" s="5" t="s">
        <v>5</v>
      </c>
      <c r="F12" s="5" t="s">
        <v>5</v>
      </c>
    </row>
    <row r="13" spans="1:6" ht="30" x14ac:dyDescent="0.25">
      <c r="A13" s="3" t="s">
        <v>1099</v>
      </c>
      <c r="B13" s="7">
        <v>5600000</v>
      </c>
      <c r="C13" s="5" t="s">
        <v>5</v>
      </c>
      <c r="D13" s="7">
        <v>5600000</v>
      </c>
      <c r="E13" s="5" t="s">
        <v>5</v>
      </c>
      <c r="F13" s="5" t="s">
        <v>5</v>
      </c>
    </row>
    <row r="14" spans="1:6" x14ac:dyDescent="0.25">
      <c r="A14" s="3" t="s">
        <v>1100</v>
      </c>
      <c r="B14" s="5" t="s">
        <v>5</v>
      </c>
      <c r="C14" s="5" t="s">
        <v>5</v>
      </c>
      <c r="D14" s="5" t="s">
        <v>5</v>
      </c>
      <c r="E14" s="5" t="s">
        <v>5</v>
      </c>
      <c r="F14" s="5" t="s">
        <v>5</v>
      </c>
    </row>
    <row r="15" spans="1:6" ht="30" x14ac:dyDescent="0.25">
      <c r="A15" s="4" t="s">
        <v>1086</v>
      </c>
      <c r="B15" s="5" t="s">
        <v>5</v>
      </c>
      <c r="C15" s="5" t="s">
        <v>5</v>
      </c>
      <c r="D15" s="5" t="s">
        <v>5</v>
      </c>
      <c r="E15" s="5" t="s">
        <v>5</v>
      </c>
      <c r="F15" s="5" t="s">
        <v>5</v>
      </c>
    </row>
    <row r="16" spans="1:6" x14ac:dyDescent="0.25">
      <c r="A16" s="3" t="s">
        <v>1101</v>
      </c>
      <c r="B16" s="5" t="s">
        <v>5</v>
      </c>
      <c r="C16" s="5" t="s">
        <v>5</v>
      </c>
      <c r="D16" s="5" t="s">
        <v>5</v>
      </c>
      <c r="E16" s="5" t="s">
        <v>5</v>
      </c>
      <c r="F16" s="7">
        <v>6200000</v>
      </c>
    </row>
    <row r="17" spans="1:6" ht="30" x14ac:dyDescent="0.25">
      <c r="A17" s="3" t="s">
        <v>1102</v>
      </c>
      <c r="B17" s="5" t="s">
        <v>5</v>
      </c>
      <c r="C17" s="5" t="s">
        <v>5</v>
      </c>
      <c r="D17" s="5" t="s">
        <v>5</v>
      </c>
      <c r="E17" s="5" t="s">
        <v>5</v>
      </c>
      <c r="F17" s="7">
        <v>6400000</v>
      </c>
    </row>
    <row r="18" spans="1:6" x14ac:dyDescent="0.25">
      <c r="A18" s="3" t="s">
        <v>249</v>
      </c>
      <c r="B18" s="5" t="s">
        <v>5</v>
      </c>
      <c r="C18" s="5" t="s">
        <v>5</v>
      </c>
      <c r="D18" s="5" t="s">
        <v>5</v>
      </c>
      <c r="E18" s="5" t="s">
        <v>5</v>
      </c>
      <c r="F18" s="5" t="s">
        <v>5</v>
      </c>
    </row>
    <row r="19" spans="1:6" ht="30" x14ac:dyDescent="0.25">
      <c r="A19" s="4" t="s">
        <v>1086</v>
      </c>
      <c r="B19" s="5" t="s">
        <v>5</v>
      </c>
      <c r="C19" s="5" t="s">
        <v>5</v>
      </c>
      <c r="D19" s="5" t="s">
        <v>5</v>
      </c>
      <c r="E19" s="5" t="s">
        <v>5</v>
      </c>
      <c r="F19" s="5" t="s">
        <v>5</v>
      </c>
    </row>
    <row r="20" spans="1:6" ht="30" x14ac:dyDescent="0.25">
      <c r="A20" s="3" t="s">
        <v>1096</v>
      </c>
      <c r="B20" s="9">
        <v>119900000</v>
      </c>
      <c r="C20" s="5" t="s">
        <v>5</v>
      </c>
      <c r="D20" s="9">
        <v>119900000</v>
      </c>
      <c r="E20" s="5" t="s">
        <v>5</v>
      </c>
      <c r="F20" s="9">
        <v>162800000</v>
      </c>
    </row>
    <row r="21" spans="1:6" x14ac:dyDescent="0.25">
      <c r="A21" s="3" t="s">
        <v>1055</v>
      </c>
      <c r="B21" s="5" t="s">
        <v>5</v>
      </c>
      <c r="C21" s="5" t="s">
        <v>5</v>
      </c>
      <c r="D21" s="5" t="s">
        <v>5</v>
      </c>
      <c r="E21" s="5" t="s">
        <v>5</v>
      </c>
      <c r="F21" s="5" t="s">
        <v>5</v>
      </c>
    </row>
    <row r="22" spans="1:6" ht="30" x14ac:dyDescent="0.25">
      <c r="A22" s="4" t="s">
        <v>1086</v>
      </c>
      <c r="B22" s="5" t="s">
        <v>5</v>
      </c>
      <c r="C22" s="5" t="s">
        <v>5</v>
      </c>
      <c r="D22" s="5" t="s">
        <v>5</v>
      </c>
      <c r="E22" s="5" t="s">
        <v>5</v>
      </c>
      <c r="F22" s="5" t="s">
        <v>5</v>
      </c>
    </row>
    <row r="23" spans="1:6" ht="30" x14ac:dyDescent="0.25">
      <c r="A23" s="3" t="s">
        <v>1103</v>
      </c>
      <c r="B23" s="5" t="s">
        <v>5</v>
      </c>
      <c r="C23" s="5" t="s">
        <v>5</v>
      </c>
      <c r="D23" s="100">
        <v>6.5000000000000002E-2</v>
      </c>
      <c r="E23" s="5" t="s">
        <v>5</v>
      </c>
      <c r="F23" s="5" t="s">
        <v>5</v>
      </c>
    </row>
    <row r="24" spans="1:6" ht="60" x14ac:dyDescent="0.25">
      <c r="A24" s="3" t="s">
        <v>1104</v>
      </c>
      <c r="B24" s="5" t="s">
        <v>5</v>
      </c>
      <c r="C24" s="5" t="s">
        <v>5</v>
      </c>
      <c r="D24" s="100">
        <v>6.5000000000000002E-2</v>
      </c>
      <c r="E24" s="5" t="s">
        <v>5</v>
      </c>
      <c r="F24" s="5" t="s">
        <v>5</v>
      </c>
    </row>
    <row r="25" spans="1:6" ht="30" x14ac:dyDescent="0.25">
      <c r="A25" s="3" t="s">
        <v>1105</v>
      </c>
      <c r="B25" s="5" t="s">
        <v>5</v>
      </c>
      <c r="C25" s="5" t="s">
        <v>5</v>
      </c>
      <c r="D25" s="100">
        <v>0.125</v>
      </c>
      <c r="E25" s="5" t="s">
        <v>5</v>
      </c>
      <c r="F25" s="5" t="s">
        <v>5</v>
      </c>
    </row>
    <row r="26" spans="1:6" x14ac:dyDescent="0.25">
      <c r="A26" s="3" t="s">
        <v>1106</v>
      </c>
      <c r="B26" s="5" t="s">
        <v>5</v>
      </c>
      <c r="C26" s="5" t="s">
        <v>5</v>
      </c>
      <c r="D26" s="5" t="s">
        <v>5</v>
      </c>
      <c r="E26" s="5" t="s">
        <v>5</v>
      </c>
      <c r="F26" s="5" t="s">
        <v>5</v>
      </c>
    </row>
    <row r="27" spans="1:6" ht="30" x14ac:dyDescent="0.25">
      <c r="A27" s="4" t="s">
        <v>1086</v>
      </c>
      <c r="B27" s="5" t="s">
        <v>5</v>
      </c>
      <c r="C27" s="5" t="s">
        <v>5</v>
      </c>
      <c r="D27" s="5" t="s">
        <v>5</v>
      </c>
      <c r="E27" s="5" t="s">
        <v>5</v>
      </c>
      <c r="F27" s="5" t="s">
        <v>5</v>
      </c>
    </row>
    <row r="28" spans="1:6" ht="30" x14ac:dyDescent="0.25">
      <c r="A28" s="3" t="s">
        <v>1103</v>
      </c>
      <c r="B28" s="5" t="s">
        <v>5</v>
      </c>
      <c r="C28" s="5" t="s">
        <v>5</v>
      </c>
      <c r="D28" s="100">
        <v>0.04</v>
      </c>
      <c r="E28" s="5" t="s">
        <v>5</v>
      </c>
      <c r="F28" s="5" t="s">
        <v>5</v>
      </c>
    </row>
    <row r="29" spans="1:6" ht="60" x14ac:dyDescent="0.25">
      <c r="A29" s="3" t="s">
        <v>1104</v>
      </c>
      <c r="B29" s="5" t="s">
        <v>5</v>
      </c>
      <c r="C29" s="5" t="s">
        <v>5</v>
      </c>
      <c r="D29" s="100">
        <v>0.04</v>
      </c>
      <c r="E29" s="5" t="s">
        <v>5</v>
      </c>
      <c r="F29" s="5" t="s">
        <v>5</v>
      </c>
    </row>
    <row r="30" spans="1:6" ht="30" x14ac:dyDescent="0.25">
      <c r="A30" s="3" t="s">
        <v>1105</v>
      </c>
      <c r="B30" s="5" t="s">
        <v>5</v>
      </c>
      <c r="C30" s="5" t="s">
        <v>5</v>
      </c>
      <c r="D30" s="100">
        <v>5.7700000000000001E-2</v>
      </c>
      <c r="E30" s="5" t="s">
        <v>5</v>
      </c>
      <c r="F30" s="5"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7109375" customWidth="1"/>
    <col min="3" max="3" width="5.140625" customWidth="1"/>
    <col min="4" max="4" width="17.28515625" customWidth="1"/>
    <col min="5" max="5" width="4.7109375" customWidth="1"/>
  </cols>
  <sheetData>
    <row r="1" spans="1:5" ht="45" x14ac:dyDescent="0.25">
      <c r="A1" s="1" t="s">
        <v>1107</v>
      </c>
      <c r="B1" s="8" t="s">
        <v>2</v>
      </c>
      <c r="C1" s="8"/>
      <c r="D1" s="8" t="s">
        <v>28</v>
      </c>
      <c r="E1" s="8"/>
    </row>
    <row r="2" spans="1:5" ht="30" x14ac:dyDescent="0.25">
      <c r="A2" s="1" t="s">
        <v>27</v>
      </c>
      <c r="B2" s="8"/>
      <c r="C2" s="8"/>
      <c r="D2" s="8"/>
      <c r="E2" s="8"/>
    </row>
    <row r="3" spans="1:5" ht="30" x14ac:dyDescent="0.25">
      <c r="A3" s="4" t="s">
        <v>1086</v>
      </c>
      <c r="B3" s="5" t="s">
        <v>5</v>
      </c>
      <c r="C3" s="5"/>
      <c r="D3" s="5" t="s">
        <v>5</v>
      </c>
      <c r="E3" s="5"/>
    </row>
    <row r="4" spans="1:5" ht="30" x14ac:dyDescent="0.25">
      <c r="A4" s="3" t="s">
        <v>1108</v>
      </c>
      <c r="B4" s="9">
        <v>90717</v>
      </c>
      <c r="C4" s="5"/>
      <c r="D4" s="9">
        <v>189523</v>
      </c>
      <c r="E4" s="5"/>
    </row>
    <row r="5" spans="1:5" ht="30" x14ac:dyDescent="0.25">
      <c r="A5" s="3" t="s">
        <v>1109</v>
      </c>
      <c r="B5" s="5">
        <v>-635</v>
      </c>
      <c r="C5" s="5"/>
      <c r="D5" s="7">
        <v>-5873</v>
      </c>
      <c r="E5" s="5"/>
    </row>
    <row r="6" spans="1:5" ht="30" x14ac:dyDescent="0.25">
      <c r="A6" s="3" t="s">
        <v>1110</v>
      </c>
      <c r="B6" s="7">
        <v>112732</v>
      </c>
      <c r="C6" s="5"/>
      <c r="D6" s="7">
        <v>30225</v>
      </c>
      <c r="E6" s="5"/>
    </row>
    <row r="7" spans="1:5" ht="30" x14ac:dyDescent="0.25">
      <c r="A7" s="3" t="s">
        <v>1111</v>
      </c>
      <c r="B7" s="7">
        <v>-4013</v>
      </c>
      <c r="C7" s="5"/>
      <c r="D7" s="7">
        <v>-2258</v>
      </c>
      <c r="E7" s="5"/>
    </row>
    <row r="8" spans="1:5" x14ac:dyDescent="0.25">
      <c r="A8" s="3" t="s">
        <v>1112</v>
      </c>
      <c r="B8" s="7">
        <v>203449</v>
      </c>
      <c r="C8" s="5"/>
      <c r="D8" s="7">
        <v>219748</v>
      </c>
      <c r="E8" s="5"/>
    </row>
    <row r="9" spans="1:5" x14ac:dyDescent="0.25">
      <c r="A9" s="3" t="s">
        <v>1113</v>
      </c>
      <c r="B9" s="7">
        <v>-4648</v>
      </c>
      <c r="C9" s="5"/>
      <c r="D9" s="7">
        <v>-8131</v>
      </c>
      <c r="E9" s="5"/>
    </row>
    <row r="10" spans="1:5" ht="30" x14ac:dyDescent="0.25">
      <c r="A10" s="3" t="s">
        <v>846</v>
      </c>
      <c r="B10" s="5" t="s">
        <v>5</v>
      </c>
      <c r="C10" s="5"/>
      <c r="D10" s="5" t="s">
        <v>5</v>
      </c>
      <c r="E10" s="5"/>
    </row>
    <row r="11" spans="1:5" ht="30" x14ac:dyDescent="0.25">
      <c r="A11" s="4" t="s">
        <v>1086</v>
      </c>
      <c r="B11" s="5" t="s">
        <v>5</v>
      </c>
      <c r="C11" s="5"/>
      <c r="D11" s="5" t="s">
        <v>5</v>
      </c>
      <c r="E11" s="5"/>
    </row>
    <row r="12" spans="1:5" ht="30" x14ac:dyDescent="0.25">
      <c r="A12" s="3" t="s">
        <v>1108</v>
      </c>
      <c r="B12" s="7">
        <v>49065</v>
      </c>
      <c r="C12" s="11" t="s">
        <v>126</v>
      </c>
      <c r="D12" s="7">
        <v>47480</v>
      </c>
      <c r="E12" s="11" t="s">
        <v>126</v>
      </c>
    </row>
    <row r="13" spans="1:5" ht="30" x14ac:dyDescent="0.25">
      <c r="A13" s="3" t="s">
        <v>1109</v>
      </c>
      <c r="B13" s="5">
        <v>-357</v>
      </c>
      <c r="C13" s="11" t="s">
        <v>126</v>
      </c>
      <c r="D13" s="5">
        <v>-723</v>
      </c>
      <c r="E13" s="11" t="s">
        <v>126</v>
      </c>
    </row>
    <row r="14" spans="1:5" ht="30" x14ac:dyDescent="0.25">
      <c r="A14" s="3" t="s">
        <v>1110</v>
      </c>
      <c r="B14" s="7">
        <v>8495</v>
      </c>
      <c r="C14" s="11" t="s">
        <v>126</v>
      </c>
      <c r="D14" s="5" t="s">
        <v>5</v>
      </c>
      <c r="E14" s="5"/>
    </row>
    <row r="15" spans="1:5" ht="30" x14ac:dyDescent="0.25">
      <c r="A15" s="3" t="s">
        <v>1111</v>
      </c>
      <c r="B15" s="5">
        <v>-277</v>
      </c>
      <c r="C15" s="11" t="s">
        <v>126</v>
      </c>
      <c r="D15" s="5" t="s">
        <v>5</v>
      </c>
      <c r="E15" s="5"/>
    </row>
    <row r="16" spans="1:5" ht="17.25" x14ac:dyDescent="0.25">
      <c r="A16" s="3" t="s">
        <v>1112</v>
      </c>
      <c r="B16" s="7">
        <v>57560</v>
      </c>
      <c r="C16" s="11" t="s">
        <v>126</v>
      </c>
      <c r="D16" s="7">
        <v>47480</v>
      </c>
      <c r="E16" s="11" t="s">
        <v>126</v>
      </c>
    </row>
    <row r="17" spans="1:5" ht="17.25" x14ac:dyDescent="0.25">
      <c r="A17" s="3" t="s">
        <v>1113</v>
      </c>
      <c r="B17" s="5">
        <v>-634</v>
      </c>
      <c r="C17" s="11" t="s">
        <v>126</v>
      </c>
      <c r="D17" s="5">
        <v>-723</v>
      </c>
      <c r="E17" s="11" t="s">
        <v>126</v>
      </c>
    </row>
    <row r="18" spans="1:5" x14ac:dyDescent="0.25">
      <c r="A18" s="3" t="s">
        <v>292</v>
      </c>
      <c r="B18" s="5" t="s">
        <v>5</v>
      </c>
      <c r="C18" s="5"/>
      <c r="D18" s="5" t="s">
        <v>5</v>
      </c>
      <c r="E18" s="5"/>
    </row>
    <row r="19" spans="1:5" ht="30" x14ac:dyDescent="0.25">
      <c r="A19" s="4" t="s">
        <v>1086</v>
      </c>
      <c r="B19" s="5" t="s">
        <v>5</v>
      </c>
      <c r="C19" s="5"/>
      <c r="D19" s="5" t="s">
        <v>5</v>
      </c>
      <c r="E19" s="5"/>
    </row>
    <row r="20" spans="1:5" ht="30" x14ac:dyDescent="0.25">
      <c r="A20" s="3" t="s">
        <v>1108</v>
      </c>
      <c r="B20" s="5" t="s">
        <v>55</v>
      </c>
      <c r="C20" s="5"/>
      <c r="D20" s="7">
        <v>1219</v>
      </c>
      <c r="E20" s="5"/>
    </row>
    <row r="21" spans="1:5" ht="30" x14ac:dyDescent="0.25">
      <c r="A21" s="3" t="s">
        <v>1109</v>
      </c>
      <c r="B21" s="5" t="s">
        <v>55</v>
      </c>
      <c r="C21" s="5"/>
      <c r="D21" s="5">
        <v>-7</v>
      </c>
      <c r="E21" s="5"/>
    </row>
    <row r="22" spans="1:5" ht="30" x14ac:dyDescent="0.25">
      <c r="A22" s="3" t="s">
        <v>1110</v>
      </c>
      <c r="B22" s="7">
        <v>2859</v>
      </c>
      <c r="C22" s="5"/>
      <c r="D22" s="7">
        <v>4776</v>
      </c>
      <c r="E22" s="5"/>
    </row>
    <row r="23" spans="1:5" ht="30" x14ac:dyDescent="0.25">
      <c r="A23" s="3" t="s">
        <v>1111</v>
      </c>
      <c r="B23" s="5">
        <v>-83</v>
      </c>
      <c r="C23" s="5"/>
      <c r="D23" s="5">
        <v>-246</v>
      </c>
      <c r="E23" s="5"/>
    </row>
    <row r="24" spans="1:5" x14ac:dyDescent="0.25">
      <c r="A24" s="3" t="s">
        <v>1112</v>
      </c>
      <c r="B24" s="7">
        <v>2859</v>
      </c>
      <c r="C24" s="5"/>
      <c r="D24" s="7">
        <v>5995</v>
      </c>
      <c r="E24" s="5"/>
    </row>
    <row r="25" spans="1:5" x14ac:dyDescent="0.25">
      <c r="A25" s="3" t="s">
        <v>1113</v>
      </c>
      <c r="B25" s="5">
        <v>-83</v>
      </c>
      <c r="C25" s="5"/>
      <c r="D25" s="5">
        <v>-253</v>
      </c>
      <c r="E25" s="5"/>
    </row>
    <row r="26" spans="1:5" x14ac:dyDescent="0.25">
      <c r="A26" s="3" t="s">
        <v>296</v>
      </c>
      <c r="B26" s="5" t="s">
        <v>5</v>
      </c>
      <c r="C26" s="5"/>
      <c r="D26" s="5" t="s">
        <v>5</v>
      </c>
      <c r="E26" s="5"/>
    </row>
    <row r="27" spans="1:5" ht="30" x14ac:dyDescent="0.25">
      <c r="A27" s="4" t="s">
        <v>1086</v>
      </c>
      <c r="B27" s="5" t="s">
        <v>5</v>
      </c>
      <c r="C27" s="5"/>
      <c r="D27" s="5" t="s">
        <v>5</v>
      </c>
      <c r="E27" s="5"/>
    </row>
    <row r="28" spans="1:5" ht="30" x14ac:dyDescent="0.25">
      <c r="A28" s="3" t="s">
        <v>1108</v>
      </c>
      <c r="B28" s="7">
        <v>41652</v>
      </c>
      <c r="C28" s="5"/>
      <c r="D28" s="7">
        <v>140824</v>
      </c>
      <c r="E28" s="5"/>
    </row>
    <row r="29" spans="1:5" ht="30" x14ac:dyDescent="0.25">
      <c r="A29" s="3" t="s">
        <v>1109</v>
      </c>
      <c r="B29" s="5">
        <v>-278</v>
      </c>
      <c r="C29" s="5"/>
      <c r="D29" s="7">
        <v>-5143</v>
      </c>
      <c r="E29" s="5"/>
    </row>
    <row r="30" spans="1:5" ht="30" x14ac:dyDescent="0.25">
      <c r="A30" s="3" t="s">
        <v>1110</v>
      </c>
      <c r="B30" s="7">
        <v>101378</v>
      </c>
      <c r="C30" s="5"/>
      <c r="D30" s="7">
        <v>25449</v>
      </c>
      <c r="E30" s="5"/>
    </row>
    <row r="31" spans="1:5" ht="30" x14ac:dyDescent="0.25">
      <c r="A31" s="3" t="s">
        <v>1111</v>
      </c>
      <c r="B31" s="7">
        <v>-3653</v>
      </c>
      <c r="C31" s="5"/>
      <c r="D31" s="7">
        <v>-2012</v>
      </c>
      <c r="E31" s="5"/>
    </row>
    <row r="32" spans="1:5" x14ac:dyDescent="0.25">
      <c r="A32" s="3" t="s">
        <v>1112</v>
      </c>
      <c r="B32" s="7">
        <v>143030</v>
      </c>
      <c r="C32" s="5"/>
      <c r="D32" s="7">
        <v>166273</v>
      </c>
      <c r="E32" s="5"/>
    </row>
    <row r="33" spans="1:5" x14ac:dyDescent="0.25">
      <c r="A33" s="3" t="s">
        <v>1113</v>
      </c>
      <c r="B33" s="9">
        <v>-3931</v>
      </c>
      <c r="C33" s="5"/>
      <c r="D33" s="9">
        <v>-7155</v>
      </c>
      <c r="E33" s="5"/>
    </row>
    <row r="34" spans="1:5" x14ac:dyDescent="0.25">
      <c r="A34" s="12"/>
      <c r="B34" s="12"/>
      <c r="C34" s="12"/>
      <c r="D34" s="12"/>
      <c r="E34" s="12"/>
    </row>
    <row r="35" spans="1:5" ht="15" customHeight="1" x14ac:dyDescent="0.25">
      <c r="A35" s="3" t="s">
        <v>126</v>
      </c>
      <c r="B35" s="13" t="s">
        <v>307</v>
      </c>
      <c r="C35" s="13"/>
      <c r="D35" s="13"/>
      <c r="E35" s="13"/>
    </row>
  </sheetData>
  <mergeCells count="4">
    <mergeCell ref="B1:C2"/>
    <mergeCell ref="D1:E2"/>
    <mergeCell ref="A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4</v>
      </c>
      <c r="B1" s="8" t="s">
        <v>77</v>
      </c>
      <c r="C1" s="8"/>
      <c r="D1" s="8" t="s">
        <v>1</v>
      </c>
      <c r="E1" s="8"/>
    </row>
    <row r="2" spans="1:5" ht="30" x14ac:dyDescent="0.25">
      <c r="A2" s="1" t="s">
        <v>27</v>
      </c>
      <c r="B2" s="1" t="s">
        <v>2</v>
      </c>
      <c r="C2" s="1" t="s">
        <v>78</v>
      </c>
      <c r="D2" s="1" t="s">
        <v>2</v>
      </c>
      <c r="E2" s="1" t="s">
        <v>78</v>
      </c>
    </row>
    <row r="3" spans="1:5" ht="30" x14ac:dyDescent="0.25">
      <c r="A3" s="4" t="s">
        <v>250</v>
      </c>
      <c r="B3" s="5" t="s">
        <v>5</v>
      </c>
      <c r="C3" s="5" t="s">
        <v>5</v>
      </c>
      <c r="D3" s="5" t="s">
        <v>5</v>
      </c>
      <c r="E3" s="5" t="s">
        <v>5</v>
      </c>
    </row>
    <row r="4" spans="1:5" ht="30" x14ac:dyDescent="0.25">
      <c r="A4" s="3" t="s">
        <v>321</v>
      </c>
      <c r="B4" s="9">
        <v>722</v>
      </c>
      <c r="C4" s="9">
        <v>934</v>
      </c>
      <c r="D4" s="9">
        <v>801</v>
      </c>
      <c r="E4" s="9">
        <v>1778</v>
      </c>
    </row>
    <row r="5" spans="1:5" ht="45" x14ac:dyDescent="0.25">
      <c r="A5" s="3" t="s">
        <v>322</v>
      </c>
      <c r="B5" s="5">
        <v>30</v>
      </c>
      <c r="C5" s="5" t="s">
        <v>5</v>
      </c>
      <c r="D5" s="5">
        <v>64</v>
      </c>
      <c r="E5" s="5">
        <v>83</v>
      </c>
    </row>
    <row r="6" spans="1:5" ht="45" x14ac:dyDescent="0.25">
      <c r="A6" s="3" t="s">
        <v>323</v>
      </c>
      <c r="B6" s="5" t="s">
        <v>5</v>
      </c>
      <c r="C6" s="5">
        <v>1</v>
      </c>
      <c r="D6" s="5">
        <v>3</v>
      </c>
      <c r="E6" s="5">
        <v>4</v>
      </c>
    </row>
    <row r="7" spans="1:5" ht="45" x14ac:dyDescent="0.25">
      <c r="A7" s="3" t="s">
        <v>324</v>
      </c>
      <c r="B7" s="5" t="s">
        <v>5</v>
      </c>
      <c r="C7" s="5" t="s">
        <v>5</v>
      </c>
      <c r="D7" s="5" t="s">
        <v>5</v>
      </c>
      <c r="E7" s="5">
        <v>-686</v>
      </c>
    </row>
    <row r="8" spans="1:5" ht="45" x14ac:dyDescent="0.25">
      <c r="A8" s="3" t="s">
        <v>326</v>
      </c>
      <c r="B8" s="5">
        <v>-48</v>
      </c>
      <c r="C8" s="5">
        <v>-91</v>
      </c>
      <c r="D8" s="5">
        <v>-164</v>
      </c>
      <c r="E8" s="5">
        <v>-335</v>
      </c>
    </row>
    <row r="9" spans="1:5" ht="30" x14ac:dyDescent="0.25">
      <c r="A9" s="3" t="s">
        <v>331</v>
      </c>
      <c r="B9" s="9">
        <v>704</v>
      </c>
      <c r="C9" s="9">
        <v>844</v>
      </c>
      <c r="D9" s="9">
        <v>704</v>
      </c>
      <c r="E9" s="9">
        <v>84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115</v>
      </c>
      <c r="B1" s="8" t="s">
        <v>2</v>
      </c>
      <c r="C1" s="8" t="s">
        <v>1116</v>
      </c>
      <c r="D1" s="8" t="s">
        <v>28</v>
      </c>
      <c r="E1" s="8" t="s">
        <v>78</v>
      </c>
      <c r="F1" s="8" t="s">
        <v>1117</v>
      </c>
      <c r="G1" s="8" t="s">
        <v>1118</v>
      </c>
    </row>
    <row r="2" spans="1:7" ht="30" x14ac:dyDescent="0.25">
      <c r="A2" s="1" t="s">
        <v>27</v>
      </c>
      <c r="B2" s="8"/>
      <c r="C2" s="8"/>
      <c r="D2" s="8"/>
      <c r="E2" s="8"/>
      <c r="F2" s="8"/>
      <c r="G2" s="8"/>
    </row>
    <row r="3" spans="1:7" ht="45" x14ac:dyDescent="0.25">
      <c r="A3" s="4" t="s">
        <v>1119</v>
      </c>
      <c r="B3" s="5" t="s">
        <v>5</v>
      </c>
      <c r="C3" s="5" t="s">
        <v>5</v>
      </c>
      <c r="D3" s="5" t="s">
        <v>5</v>
      </c>
      <c r="E3" s="5" t="s">
        <v>5</v>
      </c>
      <c r="F3" s="5" t="s">
        <v>5</v>
      </c>
      <c r="G3" s="5" t="s">
        <v>5</v>
      </c>
    </row>
    <row r="4" spans="1:7" ht="45" x14ac:dyDescent="0.25">
      <c r="A4" s="3" t="s">
        <v>1120</v>
      </c>
      <c r="B4" s="9">
        <v>704</v>
      </c>
      <c r="C4" s="9">
        <v>722</v>
      </c>
      <c r="D4" s="9">
        <v>801</v>
      </c>
      <c r="E4" s="9">
        <v>844</v>
      </c>
      <c r="F4" s="9">
        <v>934</v>
      </c>
      <c r="G4" s="9">
        <v>1778</v>
      </c>
    </row>
    <row r="5" spans="1:7" x14ac:dyDescent="0.25">
      <c r="A5" s="3" t="s">
        <v>1121</v>
      </c>
      <c r="B5" s="5" t="s">
        <v>5</v>
      </c>
      <c r="C5" s="5" t="s">
        <v>5</v>
      </c>
      <c r="D5" s="5" t="s">
        <v>5</v>
      </c>
      <c r="E5" s="5" t="s">
        <v>5</v>
      </c>
      <c r="F5" s="5" t="s">
        <v>5</v>
      </c>
      <c r="G5" s="5" t="s">
        <v>5</v>
      </c>
    </row>
    <row r="6" spans="1:7" ht="45" x14ac:dyDescent="0.25">
      <c r="A6" s="4" t="s">
        <v>1119</v>
      </c>
      <c r="B6" s="5" t="s">
        <v>5</v>
      </c>
      <c r="C6" s="5" t="s">
        <v>5</v>
      </c>
      <c r="D6" s="5" t="s">
        <v>5</v>
      </c>
      <c r="E6" s="5" t="s">
        <v>5</v>
      </c>
      <c r="F6" s="5" t="s">
        <v>5</v>
      </c>
      <c r="G6" s="5" t="s">
        <v>5</v>
      </c>
    </row>
    <row r="7" spans="1:7" ht="45" x14ac:dyDescent="0.25">
      <c r="A7" s="3" t="s">
        <v>1120</v>
      </c>
      <c r="B7" s="5">
        <v>7</v>
      </c>
      <c r="C7" s="5" t="s">
        <v>5</v>
      </c>
      <c r="D7" s="5" t="s">
        <v>5</v>
      </c>
      <c r="E7" s="5" t="s">
        <v>5</v>
      </c>
      <c r="F7" s="5" t="s">
        <v>5</v>
      </c>
      <c r="G7" s="5" t="s">
        <v>5</v>
      </c>
    </row>
    <row r="8" spans="1:7" x14ac:dyDescent="0.25">
      <c r="A8" s="3" t="s">
        <v>1122</v>
      </c>
      <c r="B8" s="5" t="s">
        <v>5</v>
      </c>
      <c r="C8" s="5" t="s">
        <v>5</v>
      </c>
      <c r="D8" s="5" t="s">
        <v>5</v>
      </c>
      <c r="E8" s="5" t="s">
        <v>5</v>
      </c>
      <c r="F8" s="5" t="s">
        <v>5</v>
      </c>
      <c r="G8" s="5" t="s">
        <v>5</v>
      </c>
    </row>
    <row r="9" spans="1:7" ht="45" x14ac:dyDescent="0.25">
      <c r="A9" s="4" t="s">
        <v>1119</v>
      </c>
      <c r="B9" s="5" t="s">
        <v>5</v>
      </c>
      <c r="C9" s="5" t="s">
        <v>5</v>
      </c>
      <c r="D9" s="5" t="s">
        <v>5</v>
      </c>
      <c r="E9" s="5" t="s">
        <v>5</v>
      </c>
      <c r="F9" s="5" t="s">
        <v>5</v>
      </c>
      <c r="G9" s="5" t="s">
        <v>5</v>
      </c>
    </row>
    <row r="10" spans="1:7" ht="45" x14ac:dyDescent="0.25">
      <c r="A10" s="3" t="s">
        <v>1120</v>
      </c>
      <c r="B10" s="5">
        <v>207</v>
      </c>
      <c r="C10" s="5" t="s">
        <v>5</v>
      </c>
      <c r="D10" s="5" t="s">
        <v>5</v>
      </c>
      <c r="E10" s="5" t="s">
        <v>5</v>
      </c>
      <c r="F10" s="5" t="s">
        <v>5</v>
      </c>
      <c r="G10" s="5" t="s">
        <v>5</v>
      </c>
    </row>
    <row r="11" spans="1:7" x14ac:dyDescent="0.25">
      <c r="A11" s="3" t="s">
        <v>1123</v>
      </c>
      <c r="B11" s="5" t="s">
        <v>5</v>
      </c>
      <c r="C11" s="5" t="s">
        <v>5</v>
      </c>
      <c r="D11" s="5" t="s">
        <v>5</v>
      </c>
      <c r="E11" s="5" t="s">
        <v>5</v>
      </c>
      <c r="F11" s="5" t="s">
        <v>5</v>
      </c>
      <c r="G11" s="5" t="s">
        <v>5</v>
      </c>
    </row>
    <row r="12" spans="1:7" ht="45" x14ac:dyDescent="0.25">
      <c r="A12" s="4" t="s">
        <v>1119</v>
      </c>
      <c r="B12" s="5" t="s">
        <v>5</v>
      </c>
      <c r="C12" s="5" t="s">
        <v>5</v>
      </c>
      <c r="D12" s="5" t="s">
        <v>5</v>
      </c>
      <c r="E12" s="5" t="s">
        <v>5</v>
      </c>
      <c r="F12" s="5" t="s">
        <v>5</v>
      </c>
      <c r="G12" s="5" t="s">
        <v>5</v>
      </c>
    </row>
    <row r="13" spans="1:7" ht="45" x14ac:dyDescent="0.25">
      <c r="A13" s="3" t="s">
        <v>1120</v>
      </c>
      <c r="B13" s="5" t="s">
        <v>55</v>
      </c>
      <c r="C13" s="5" t="s">
        <v>5</v>
      </c>
      <c r="D13" s="5" t="s">
        <v>5</v>
      </c>
      <c r="E13" s="5" t="s">
        <v>5</v>
      </c>
      <c r="F13" s="5" t="s">
        <v>5</v>
      </c>
      <c r="G13" s="5" t="s">
        <v>5</v>
      </c>
    </row>
    <row r="14" spans="1:7" x14ac:dyDescent="0.25">
      <c r="A14" s="3" t="s">
        <v>1124</v>
      </c>
      <c r="B14" s="5" t="s">
        <v>5</v>
      </c>
      <c r="C14" s="5" t="s">
        <v>5</v>
      </c>
      <c r="D14" s="5" t="s">
        <v>5</v>
      </c>
      <c r="E14" s="5" t="s">
        <v>5</v>
      </c>
      <c r="F14" s="5" t="s">
        <v>5</v>
      </c>
      <c r="G14" s="5" t="s">
        <v>5</v>
      </c>
    </row>
    <row r="15" spans="1:7" ht="45" x14ac:dyDescent="0.25">
      <c r="A15" s="4" t="s">
        <v>1119</v>
      </c>
      <c r="B15" s="5" t="s">
        <v>5</v>
      </c>
      <c r="C15" s="5" t="s">
        <v>5</v>
      </c>
      <c r="D15" s="5" t="s">
        <v>5</v>
      </c>
      <c r="E15" s="5" t="s">
        <v>5</v>
      </c>
      <c r="F15" s="5" t="s">
        <v>5</v>
      </c>
      <c r="G15" s="5" t="s">
        <v>5</v>
      </c>
    </row>
    <row r="16" spans="1:7" ht="45" x14ac:dyDescent="0.25">
      <c r="A16" s="3" t="s">
        <v>1120</v>
      </c>
      <c r="B16" s="9">
        <v>490</v>
      </c>
      <c r="C16" s="5" t="s">
        <v>5</v>
      </c>
      <c r="D16" s="5" t="s">
        <v>5</v>
      </c>
      <c r="E16" s="5" t="s">
        <v>5</v>
      </c>
      <c r="F16" s="5" t="s">
        <v>5</v>
      </c>
      <c r="G16" s="5"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5</v>
      </c>
      <c r="B1" s="8" t="s">
        <v>77</v>
      </c>
      <c r="C1" s="8"/>
      <c r="D1" s="8" t="s">
        <v>1</v>
      </c>
      <c r="E1" s="8"/>
    </row>
    <row r="2" spans="1:5" ht="30" x14ac:dyDescent="0.25">
      <c r="A2" s="1" t="s">
        <v>27</v>
      </c>
      <c r="B2" s="1" t="s">
        <v>2</v>
      </c>
      <c r="C2" s="1" t="s">
        <v>78</v>
      </c>
      <c r="D2" s="1" t="s">
        <v>2</v>
      </c>
      <c r="E2" s="1" t="s">
        <v>78</v>
      </c>
    </row>
    <row r="3" spans="1:5" ht="30" x14ac:dyDescent="0.25">
      <c r="A3" s="4" t="s">
        <v>250</v>
      </c>
      <c r="B3" s="5" t="s">
        <v>5</v>
      </c>
      <c r="C3" s="5" t="s">
        <v>5</v>
      </c>
      <c r="D3" s="5" t="s">
        <v>5</v>
      </c>
      <c r="E3" s="5" t="s">
        <v>5</v>
      </c>
    </row>
    <row r="4" spans="1:5" x14ac:dyDescent="0.25">
      <c r="A4" s="3" t="s">
        <v>340</v>
      </c>
      <c r="B4" s="9">
        <v>11781</v>
      </c>
      <c r="C4" s="5" t="s">
        <v>55</v>
      </c>
      <c r="D4" s="9">
        <v>12169</v>
      </c>
      <c r="E4" s="9">
        <v>6420</v>
      </c>
    </row>
    <row r="5" spans="1:5" x14ac:dyDescent="0.25">
      <c r="A5" s="3" t="s">
        <v>341</v>
      </c>
      <c r="B5" s="5">
        <v>482</v>
      </c>
      <c r="C5" s="5" t="s">
        <v>55</v>
      </c>
      <c r="D5" s="5">
        <v>783</v>
      </c>
      <c r="E5" s="5">
        <v>1</v>
      </c>
    </row>
    <row r="6" spans="1:5" x14ac:dyDescent="0.25">
      <c r="A6" s="3" t="s">
        <v>342</v>
      </c>
      <c r="B6" s="5" t="s">
        <v>55</v>
      </c>
      <c r="C6" s="5" t="s">
        <v>55</v>
      </c>
      <c r="D6" s="5" t="s">
        <v>5</v>
      </c>
      <c r="E6" s="5">
        <v>-201</v>
      </c>
    </row>
    <row r="7" spans="1:5" x14ac:dyDescent="0.25">
      <c r="A7" s="3" t="s">
        <v>344</v>
      </c>
      <c r="B7" s="9">
        <v>482</v>
      </c>
      <c r="C7" s="5" t="s">
        <v>55</v>
      </c>
      <c r="D7" s="9">
        <v>783</v>
      </c>
      <c r="E7" s="9">
        <v>-2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4.5703125" customWidth="1"/>
    <col min="3" max="3" width="9.42578125" customWidth="1"/>
  </cols>
  <sheetData>
    <row r="1" spans="1:3" ht="60" x14ac:dyDescent="0.25">
      <c r="A1" s="1" t="s">
        <v>1126</v>
      </c>
      <c r="B1" s="8" t="s">
        <v>2</v>
      </c>
      <c r="C1" s="8"/>
    </row>
    <row r="2" spans="1:3" ht="30" x14ac:dyDescent="0.25">
      <c r="A2" s="1" t="s">
        <v>27</v>
      </c>
      <c r="B2" s="8"/>
      <c r="C2" s="8"/>
    </row>
    <row r="3" spans="1:3" ht="30" x14ac:dyDescent="0.25">
      <c r="A3" s="4" t="s">
        <v>1127</v>
      </c>
      <c r="B3" s="5" t="s">
        <v>5</v>
      </c>
      <c r="C3" s="5"/>
    </row>
    <row r="4" spans="1:3" x14ac:dyDescent="0.25">
      <c r="A4" s="3" t="s">
        <v>1128</v>
      </c>
      <c r="B4" s="5" t="s">
        <v>55</v>
      </c>
      <c r="C4" s="5"/>
    </row>
    <row r="5" spans="1:3" x14ac:dyDescent="0.25">
      <c r="A5" s="3" t="s">
        <v>1129</v>
      </c>
      <c r="B5" s="7">
        <v>3610</v>
      </c>
      <c r="C5" s="5"/>
    </row>
    <row r="6" spans="1:3" x14ac:dyDescent="0.25">
      <c r="A6" s="3" t="s">
        <v>1130</v>
      </c>
      <c r="B6" s="7">
        <v>12510</v>
      </c>
      <c r="C6" s="5"/>
    </row>
    <row r="7" spans="1:3" x14ac:dyDescent="0.25">
      <c r="A7" s="3" t="s">
        <v>1131</v>
      </c>
      <c r="B7" s="7">
        <v>275747</v>
      </c>
      <c r="C7" s="5"/>
    </row>
    <row r="8" spans="1:3" x14ac:dyDescent="0.25">
      <c r="A8" s="3" t="s">
        <v>141</v>
      </c>
      <c r="B8" s="7">
        <v>291867</v>
      </c>
      <c r="C8" s="5"/>
    </row>
    <row r="9" spans="1:3" ht="30" x14ac:dyDescent="0.25">
      <c r="A9" s="3" t="s">
        <v>846</v>
      </c>
      <c r="B9" s="5" t="s">
        <v>5</v>
      </c>
      <c r="C9" s="5"/>
    </row>
    <row r="10" spans="1:3" ht="30" x14ac:dyDescent="0.25">
      <c r="A10" s="4" t="s">
        <v>1127</v>
      </c>
      <c r="B10" s="5" t="s">
        <v>5</v>
      </c>
      <c r="C10" s="5"/>
    </row>
    <row r="11" spans="1:3" ht="17.25" x14ac:dyDescent="0.25">
      <c r="A11" s="3" t="s">
        <v>1128</v>
      </c>
      <c r="B11" s="5" t="s">
        <v>55</v>
      </c>
      <c r="C11" s="11" t="s">
        <v>126</v>
      </c>
    </row>
    <row r="12" spans="1:3" ht="17.25" x14ac:dyDescent="0.25">
      <c r="A12" s="3" t="s">
        <v>1129</v>
      </c>
      <c r="B12" s="5">
        <v>105</v>
      </c>
      <c r="C12" s="11" t="s">
        <v>126</v>
      </c>
    </row>
    <row r="13" spans="1:3" ht="17.25" x14ac:dyDescent="0.25">
      <c r="A13" s="3" t="s">
        <v>1130</v>
      </c>
      <c r="B13" s="7">
        <v>12507</v>
      </c>
      <c r="C13" s="11" t="s">
        <v>126</v>
      </c>
    </row>
    <row r="14" spans="1:3" ht="17.25" x14ac:dyDescent="0.25">
      <c r="A14" s="3" t="s">
        <v>1131</v>
      </c>
      <c r="B14" s="7">
        <v>91186</v>
      </c>
      <c r="C14" s="11" t="s">
        <v>126</v>
      </c>
    </row>
    <row r="15" spans="1:3" ht="17.25" x14ac:dyDescent="0.25">
      <c r="A15" s="3" t="s">
        <v>141</v>
      </c>
      <c r="B15" s="7">
        <v>103798</v>
      </c>
      <c r="C15" s="11" t="s">
        <v>126</v>
      </c>
    </row>
    <row r="16" spans="1:3" ht="30" x14ac:dyDescent="0.25">
      <c r="A16" s="3" t="s">
        <v>264</v>
      </c>
      <c r="B16" s="5" t="s">
        <v>5</v>
      </c>
      <c r="C16" s="5"/>
    </row>
    <row r="17" spans="1:3" ht="30" x14ac:dyDescent="0.25">
      <c r="A17" s="4" t="s">
        <v>1127</v>
      </c>
      <c r="B17" s="5" t="s">
        <v>5</v>
      </c>
      <c r="C17" s="5"/>
    </row>
    <row r="18" spans="1:3" x14ac:dyDescent="0.25">
      <c r="A18" s="3" t="s">
        <v>1128</v>
      </c>
      <c r="B18" s="5" t="s">
        <v>55</v>
      </c>
      <c r="C18" s="5"/>
    </row>
    <row r="19" spans="1:3" x14ac:dyDescent="0.25">
      <c r="A19" s="3" t="s">
        <v>1129</v>
      </c>
      <c r="B19" s="7">
        <v>3291</v>
      </c>
      <c r="C19" s="5"/>
    </row>
    <row r="20" spans="1:3" x14ac:dyDescent="0.25">
      <c r="A20" s="3" t="s">
        <v>1130</v>
      </c>
      <c r="B20" s="5" t="s">
        <v>55</v>
      </c>
      <c r="C20" s="5"/>
    </row>
    <row r="21" spans="1:3" x14ac:dyDescent="0.25">
      <c r="A21" s="3" t="s">
        <v>1131</v>
      </c>
      <c r="B21" s="5" t="s">
        <v>55</v>
      </c>
      <c r="C21" s="5"/>
    </row>
    <row r="22" spans="1:3" x14ac:dyDescent="0.25">
      <c r="A22" s="3" t="s">
        <v>141</v>
      </c>
      <c r="B22" s="7">
        <v>3291</v>
      </c>
      <c r="C22" s="5"/>
    </row>
    <row r="23" spans="1:3" x14ac:dyDescent="0.25">
      <c r="A23" s="3" t="s">
        <v>267</v>
      </c>
      <c r="B23" s="5" t="s">
        <v>5</v>
      </c>
      <c r="C23" s="5"/>
    </row>
    <row r="24" spans="1:3" ht="30" x14ac:dyDescent="0.25">
      <c r="A24" s="4" t="s">
        <v>1127</v>
      </c>
      <c r="B24" s="5" t="s">
        <v>5</v>
      </c>
      <c r="C24" s="5"/>
    </row>
    <row r="25" spans="1:3" x14ac:dyDescent="0.25">
      <c r="A25" s="3" t="s">
        <v>1128</v>
      </c>
      <c r="B25" s="5" t="s">
        <v>55</v>
      </c>
      <c r="C25" s="5"/>
    </row>
    <row r="26" spans="1:3" x14ac:dyDescent="0.25">
      <c r="A26" s="3" t="s">
        <v>1129</v>
      </c>
      <c r="B26" s="5" t="s">
        <v>55</v>
      </c>
      <c r="C26" s="5"/>
    </row>
    <row r="27" spans="1:3" x14ac:dyDescent="0.25">
      <c r="A27" s="3" t="s">
        <v>1130</v>
      </c>
      <c r="B27" s="5" t="s">
        <v>55</v>
      </c>
      <c r="C27" s="5"/>
    </row>
    <row r="28" spans="1:3" x14ac:dyDescent="0.25">
      <c r="A28" s="3" t="s">
        <v>1131</v>
      </c>
      <c r="B28" s="5">
        <v>4</v>
      </c>
      <c r="C28" s="5"/>
    </row>
    <row r="29" spans="1:3" x14ac:dyDescent="0.25">
      <c r="A29" s="3" t="s">
        <v>141</v>
      </c>
      <c r="B29" s="5">
        <v>4</v>
      </c>
      <c r="C29" s="5"/>
    </row>
    <row r="30" spans="1:3" x14ac:dyDescent="0.25">
      <c r="A30" s="3" t="s">
        <v>292</v>
      </c>
      <c r="B30" s="5" t="s">
        <v>5</v>
      </c>
      <c r="C30" s="5"/>
    </row>
    <row r="31" spans="1:3" ht="30" x14ac:dyDescent="0.25">
      <c r="A31" s="4" t="s">
        <v>1127</v>
      </c>
      <c r="B31" s="5" t="s">
        <v>5</v>
      </c>
      <c r="C31" s="5"/>
    </row>
    <row r="32" spans="1:3" x14ac:dyDescent="0.25">
      <c r="A32" s="3" t="s">
        <v>1128</v>
      </c>
      <c r="B32" s="5" t="s">
        <v>55</v>
      </c>
      <c r="C32" s="5"/>
    </row>
    <row r="33" spans="1:3" x14ac:dyDescent="0.25">
      <c r="A33" s="3" t="s">
        <v>1129</v>
      </c>
      <c r="B33" s="5" t="s">
        <v>55</v>
      </c>
      <c r="C33" s="5"/>
    </row>
    <row r="34" spans="1:3" x14ac:dyDescent="0.25">
      <c r="A34" s="3" t="s">
        <v>1130</v>
      </c>
      <c r="B34" s="5">
        <v>3</v>
      </c>
      <c r="C34" s="5"/>
    </row>
    <row r="35" spans="1:3" x14ac:dyDescent="0.25">
      <c r="A35" s="3" t="s">
        <v>1131</v>
      </c>
      <c r="B35" s="7">
        <v>5658</v>
      </c>
      <c r="C35" s="5"/>
    </row>
    <row r="36" spans="1:3" x14ac:dyDescent="0.25">
      <c r="A36" s="3" t="s">
        <v>141</v>
      </c>
      <c r="B36" s="7">
        <v>5661</v>
      </c>
      <c r="C36" s="5"/>
    </row>
    <row r="37" spans="1:3" x14ac:dyDescent="0.25">
      <c r="A37" s="3" t="s">
        <v>296</v>
      </c>
      <c r="B37" s="5" t="s">
        <v>5</v>
      </c>
      <c r="C37" s="5"/>
    </row>
    <row r="38" spans="1:3" ht="30" x14ac:dyDescent="0.25">
      <c r="A38" s="4" t="s">
        <v>1127</v>
      </c>
      <c r="B38" s="5" t="s">
        <v>5</v>
      </c>
      <c r="C38" s="5"/>
    </row>
    <row r="39" spans="1:3" x14ac:dyDescent="0.25">
      <c r="A39" s="3" t="s">
        <v>1128</v>
      </c>
      <c r="B39" s="5" t="s">
        <v>55</v>
      </c>
      <c r="C39" s="5"/>
    </row>
    <row r="40" spans="1:3" x14ac:dyDescent="0.25">
      <c r="A40" s="3" t="s">
        <v>1129</v>
      </c>
      <c r="B40" s="5">
        <v>214</v>
      </c>
      <c r="C40" s="5"/>
    </row>
    <row r="41" spans="1:3" x14ac:dyDescent="0.25">
      <c r="A41" s="3" t="s">
        <v>1130</v>
      </c>
      <c r="B41" s="5" t="s">
        <v>55</v>
      </c>
      <c r="C41" s="5"/>
    </row>
    <row r="42" spans="1:3" x14ac:dyDescent="0.25">
      <c r="A42" s="3" t="s">
        <v>1131</v>
      </c>
      <c r="B42" s="7">
        <v>178899</v>
      </c>
      <c r="C42" s="5"/>
    </row>
    <row r="43" spans="1:3" x14ac:dyDescent="0.25">
      <c r="A43" s="3" t="s">
        <v>141</v>
      </c>
      <c r="B43" s="9">
        <v>179113</v>
      </c>
      <c r="C43" s="5"/>
    </row>
    <row r="44" spans="1:3" x14ac:dyDescent="0.25">
      <c r="A44" s="12"/>
      <c r="B44" s="12"/>
      <c r="C44" s="12"/>
    </row>
    <row r="45" spans="1:3" ht="15" customHeight="1" x14ac:dyDescent="0.25">
      <c r="A45" s="3" t="s">
        <v>126</v>
      </c>
      <c r="B45" s="13" t="s">
        <v>307</v>
      </c>
      <c r="C45" s="13"/>
    </row>
  </sheetData>
  <mergeCells count="3">
    <mergeCell ref="B1:C2"/>
    <mergeCell ref="A44:C44"/>
    <mergeCell ref="B45:C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30" x14ac:dyDescent="0.25">
      <c r="A1" s="1" t="s">
        <v>1132</v>
      </c>
      <c r="B1" s="8" t="s">
        <v>2</v>
      </c>
      <c r="C1" s="8"/>
      <c r="D1" s="8" t="s">
        <v>28</v>
      </c>
      <c r="E1" s="8"/>
    </row>
    <row r="2" spans="1:5" ht="30" x14ac:dyDescent="0.25">
      <c r="A2" s="1" t="s">
        <v>27</v>
      </c>
      <c r="B2" s="8"/>
      <c r="C2" s="8"/>
      <c r="D2" s="8"/>
      <c r="E2" s="8"/>
    </row>
    <row r="3" spans="1:5" ht="30" x14ac:dyDescent="0.25">
      <c r="A3" s="4" t="s">
        <v>1133</v>
      </c>
      <c r="B3" s="5" t="s">
        <v>5</v>
      </c>
      <c r="C3" s="5"/>
      <c r="D3" s="5" t="s">
        <v>5</v>
      </c>
      <c r="E3" s="5"/>
    </row>
    <row r="4" spans="1:5" x14ac:dyDescent="0.25">
      <c r="A4" s="3" t="s">
        <v>1134</v>
      </c>
      <c r="B4" s="9">
        <v>1568938</v>
      </c>
      <c r="C4" s="5"/>
      <c r="D4" s="9">
        <v>1621554</v>
      </c>
      <c r="E4" s="5"/>
    </row>
    <row r="5" spans="1:5" ht="17.25" x14ac:dyDescent="0.25">
      <c r="A5" s="3" t="s">
        <v>1135</v>
      </c>
      <c r="B5" s="7">
        <v>-10950</v>
      </c>
      <c r="C5" s="11" t="s">
        <v>126</v>
      </c>
      <c r="D5" s="7">
        <v>-10322</v>
      </c>
      <c r="E5" s="11" t="s">
        <v>126</v>
      </c>
    </row>
    <row r="6" spans="1:5" x14ac:dyDescent="0.25">
      <c r="A6" s="3" t="s">
        <v>376</v>
      </c>
      <c r="B6" s="7">
        <v>-1701</v>
      </c>
      <c r="C6" s="5"/>
      <c r="D6" s="7">
        <v>-1722</v>
      </c>
      <c r="E6" s="5"/>
    </row>
    <row r="7" spans="1:5" x14ac:dyDescent="0.25">
      <c r="A7" s="3" t="s">
        <v>379</v>
      </c>
      <c r="B7" s="5">
        <v>-4</v>
      </c>
      <c r="C7" s="5"/>
      <c r="D7" s="5">
        <v>-4</v>
      </c>
      <c r="E7" s="5"/>
    </row>
    <row r="8" spans="1:5" x14ac:dyDescent="0.25">
      <c r="A8" s="3" t="s">
        <v>381</v>
      </c>
      <c r="B8" s="7">
        <v>-12655</v>
      </c>
      <c r="C8" s="5"/>
      <c r="D8" s="7">
        <v>-12048</v>
      </c>
      <c r="E8" s="5"/>
    </row>
    <row r="9" spans="1:5" x14ac:dyDescent="0.25">
      <c r="A9" s="3" t="s">
        <v>35</v>
      </c>
      <c r="B9" s="7">
        <v>1556283</v>
      </c>
      <c r="C9" s="5"/>
      <c r="D9" s="7">
        <v>1609506</v>
      </c>
      <c r="E9" s="5"/>
    </row>
    <row r="10" spans="1:5" x14ac:dyDescent="0.25">
      <c r="A10" s="3" t="s">
        <v>384</v>
      </c>
      <c r="B10" s="7">
        <v>-47037</v>
      </c>
      <c r="C10" s="5"/>
      <c r="D10" s="7">
        <v>-65182</v>
      </c>
      <c r="E10" s="5"/>
    </row>
    <row r="11" spans="1:5" x14ac:dyDescent="0.25">
      <c r="A11" s="3" t="s">
        <v>37</v>
      </c>
      <c r="B11" s="7">
        <v>1509246</v>
      </c>
      <c r="C11" s="5"/>
      <c r="D11" s="7">
        <v>1544324</v>
      </c>
      <c r="E11" s="5"/>
    </row>
    <row r="12" spans="1:5" x14ac:dyDescent="0.25">
      <c r="A12" s="3" t="s">
        <v>362</v>
      </c>
      <c r="B12" s="5" t="s">
        <v>5</v>
      </c>
      <c r="C12" s="5"/>
      <c r="D12" s="5" t="s">
        <v>5</v>
      </c>
      <c r="E12" s="5"/>
    </row>
    <row r="13" spans="1:5" ht="30" x14ac:dyDescent="0.25">
      <c r="A13" s="4" t="s">
        <v>1133</v>
      </c>
      <c r="B13" s="5" t="s">
        <v>5</v>
      </c>
      <c r="C13" s="5"/>
      <c r="D13" s="5" t="s">
        <v>5</v>
      </c>
      <c r="E13" s="5"/>
    </row>
    <row r="14" spans="1:5" x14ac:dyDescent="0.25">
      <c r="A14" s="3" t="s">
        <v>1134</v>
      </c>
      <c r="B14" s="7">
        <v>541598</v>
      </c>
      <c r="C14" s="5"/>
      <c r="D14" s="7">
        <v>529777</v>
      </c>
      <c r="E14" s="5"/>
    </row>
    <row r="15" spans="1:5" x14ac:dyDescent="0.25">
      <c r="A15" s="3" t="s">
        <v>384</v>
      </c>
      <c r="B15" s="7">
        <v>-9859</v>
      </c>
      <c r="C15" s="5"/>
      <c r="D15" s="7">
        <v>-13059</v>
      </c>
      <c r="E15" s="5"/>
    </row>
    <row r="16" spans="1:5" x14ac:dyDescent="0.25">
      <c r="A16" s="3" t="s">
        <v>363</v>
      </c>
      <c r="B16" s="5" t="s">
        <v>5</v>
      </c>
      <c r="C16" s="5"/>
      <c r="D16" s="5" t="s">
        <v>5</v>
      </c>
      <c r="E16" s="5"/>
    </row>
    <row r="17" spans="1:5" ht="30" x14ac:dyDescent="0.25">
      <c r="A17" s="4" t="s">
        <v>1133</v>
      </c>
      <c r="B17" s="5" t="s">
        <v>5</v>
      </c>
      <c r="C17" s="5"/>
      <c r="D17" s="5" t="s">
        <v>5</v>
      </c>
      <c r="E17" s="5"/>
    </row>
    <row r="18" spans="1:5" x14ac:dyDescent="0.25">
      <c r="A18" s="3" t="s">
        <v>1134</v>
      </c>
      <c r="B18" s="7">
        <v>14443</v>
      </c>
      <c r="C18" s="5"/>
      <c r="D18" s="7">
        <v>21591</v>
      </c>
      <c r="E18" s="5"/>
    </row>
    <row r="19" spans="1:5" x14ac:dyDescent="0.25">
      <c r="A19" s="3" t="s">
        <v>384</v>
      </c>
      <c r="B19" s="7">
        <v>-1458</v>
      </c>
      <c r="C19" s="5"/>
      <c r="D19" s="7">
        <v>-6402</v>
      </c>
      <c r="E19" s="5"/>
    </row>
    <row r="20" spans="1:5" x14ac:dyDescent="0.25">
      <c r="A20" s="3" t="s">
        <v>1136</v>
      </c>
      <c r="B20" s="5" t="s">
        <v>5</v>
      </c>
      <c r="C20" s="5"/>
      <c r="D20" s="5" t="s">
        <v>5</v>
      </c>
      <c r="E20" s="5"/>
    </row>
    <row r="21" spans="1:5" ht="30" x14ac:dyDescent="0.25">
      <c r="A21" s="4" t="s">
        <v>1133</v>
      </c>
      <c r="B21" s="5" t="s">
        <v>5</v>
      </c>
      <c r="C21" s="5"/>
      <c r="D21" s="5" t="s">
        <v>5</v>
      </c>
      <c r="E21" s="5"/>
    </row>
    <row r="22" spans="1:5" x14ac:dyDescent="0.25">
      <c r="A22" s="3" t="s">
        <v>1134</v>
      </c>
      <c r="B22" s="7">
        <v>669673</v>
      </c>
      <c r="C22" s="5"/>
      <c r="D22" s="7">
        <v>702355</v>
      </c>
      <c r="E22" s="5"/>
    </row>
    <row r="23" spans="1:5" x14ac:dyDescent="0.25">
      <c r="A23" s="3" t="s">
        <v>384</v>
      </c>
      <c r="B23" s="7">
        <v>-30093</v>
      </c>
      <c r="C23" s="5"/>
      <c r="D23" s="7">
        <v>-42065</v>
      </c>
      <c r="E23" s="5"/>
    </row>
    <row r="24" spans="1:5" ht="30" x14ac:dyDescent="0.25">
      <c r="A24" s="3" t="s">
        <v>1137</v>
      </c>
      <c r="B24" s="5" t="s">
        <v>5</v>
      </c>
      <c r="C24" s="5"/>
      <c r="D24" s="5" t="s">
        <v>5</v>
      </c>
      <c r="E24" s="5"/>
    </row>
    <row r="25" spans="1:5" ht="30" x14ac:dyDescent="0.25">
      <c r="A25" s="4" t="s">
        <v>1133</v>
      </c>
      <c r="B25" s="5" t="s">
        <v>5</v>
      </c>
      <c r="C25" s="5"/>
      <c r="D25" s="5" t="s">
        <v>5</v>
      </c>
      <c r="E25" s="5"/>
    </row>
    <row r="26" spans="1:5" x14ac:dyDescent="0.25">
      <c r="A26" s="3" t="s">
        <v>1134</v>
      </c>
      <c r="B26" s="7">
        <v>99394</v>
      </c>
      <c r="C26" s="5"/>
      <c r="D26" s="7">
        <v>92050</v>
      </c>
      <c r="E26" s="5"/>
    </row>
    <row r="27" spans="1:5" x14ac:dyDescent="0.25">
      <c r="A27" s="3" t="s">
        <v>1138</v>
      </c>
      <c r="B27" s="5" t="s">
        <v>5</v>
      </c>
      <c r="C27" s="5"/>
      <c r="D27" s="5" t="s">
        <v>5</v>
      </c>
      <c r="E27" s="5"/>
    </row>
    <row r="28" spans="1:5" ht="30" x14ac:dyDescent="0.25">
      <c r="A28" s="4" t="s">
        <v>1133</v>
      </c>
      <c r="B28" s="5" t="s">
        <v>5</v>
      </c>
      <c r="C28" s="5"/>
      <c r="D28" s="5" t="s">
        <v>5</v>
      </c>
      <c r="E28" s="5"/>
    </row>
    <row r="29" spans="1:5" x14ac:dyDescent="0.25">
      <c r="A29" s="3" t="s">
        <v>1134</v>
      </c>
      <c r="B29" s="7">
        <v>264425</v>
      </c>
      <c r="C29" s="5"/>
      <c r="D29" s="7">
        <v>281917</v>
      </c>
      <c r="E29" s="5"/>
    </row>
    <row r="30" spans="1:5" x14ac:dyDescent="0.25">
      <c r="A30" s="3" t="s">
        <v>1139</v>
      </c>
      <c r="B30" s="5" t="s">
        <v>5</v>
      </c>
      <c r="C30" s="5"/>
      <c r="D30" s="5" t="s">
        <v>5</v>
      </c>
      <c r="E30" s="5"/>
    </row>
    <row r="31" spans="1:5" ht="30" x14ac:dyDescent="0.25">
      <c r="A31" s="4" t="s">
        <v>1133</v>
      </c>
      <c r="B31" s="5" t="s">
        <v>5</v>
      </c>
      <c r="C31" s="5"/>
      <c r="D31" s="5" t="s">
        <v>5</v>
      </c>
      <c r="E31" s="5"/>
    </row>
    <row r="32" spans="1:5" x14ac:dyDescent="0.25">
      <c r="A32" s="3" t="s">
        <v>1134</v>
      </c>
      <c r="B32" s="7">
        <v>143510</v>
      </c>
      <c r="C32" s="5"/>
      <c r="D32" s="7">
        <v>154075</v>
      </c>
      <c r="E32" s="5"/>
    </row>
    <row r="33" spans="1:5" ht="30" x14ac:dyDescent="0.25">
      <c r="A33" s="3" t="s">
        <v>1140</v>
      </c>
      <c r="B33" s="5" t="s">
        <v>5</v>
      </c>
      <c r="C33" s="5"/>
      <c r="D33" s="5" t="s">
        <v>5</v>
      </c>
      <c r="E33" s="5"/>
    </row>
    <row r="34" spans="1:5" ht="30" x14ac:dyDescent="0.25">
      <c r="A34" s="4" t="s">
        <v>1133</v>
      </c>
      <c r="B34" s="5" t="s">
        <v>5</v>
      </c>
      <c r="C34" s="5"/>
      <c r="D34" s="5" t="s">
        <v>5</v>
      </c>
      <c r="E34" s="5"/>
    </row>
    <row r="35" spans="1:5" x14ac:dyDescent="0.25">
      <c r="A35" s="3" t="s">
        <v>1134</v>
      </c>
      <c r="B35" s="7">
        <v>162344</v>
      </c>
      <c r="C35" s="5"/>
      <c r="D35" s="7">
        <v>174313</v>
      </c>
      <c r="E35" s="5"/>
    </row>
    <row r="36" spans="1:5" x14ac:dyDescent="0.25">
      <c r="A36" s="3" t="s">
        <v>398</v>
      </c>
      <c r="B36" s="5" t="s">
        <v>5</v>
      </c>
      <c r="C36" s="5"/>
      <c r="D36" s="5" t="s">
        <v>5</v>
      </c>
      <c r="E36" s="5"/>
    </row>
    <row r="37" spans="1:5" ht="30" x14ac:dyDescent="0.25">
      <c r="A37" s="4" t="s">
        <v>1133</v>
      </c>
      <c r="B37" s="5" t="s">
        <v>5</v>
      </c>
      <c r="C37" s="5"/>
      <c r="D37" s="5" t="s">
        <v>5</v>
      </c>
      <c r="E37" s="5"/>
    </row>
    <row r="38" spans="1:5" x14ac:dyDescent="0.25">
      <c r="A38" s="3" t="s">
        <v>1134</v>
      </c>
      <c r="B38" s="7">
        <v>343224</v>
      </c>
      <c r="C38" s="5"/>
      <c r="D38" s="7">
        <v>367831</v>
      </c>
      <c r="E38" s="5"/>
    </row>
    <row r="39" spans="1:5" x14ac:dyDescent="0.25">
      <c r="A39" s="3" t="s">
        <v>384</v>
      </c>
      <c r="B39" s="7">
        <v>-5627</v>
      </c>
      <c r="C39" s="5"/>
      <c r="D39" s="7">
        <v>-3656</v>
      </c>
      <c r="E39" s="5"/>
    </row>
    <row r="40" spans="1:5" x14ac:dyDescent="0.25">
      <c r="A40" s="3" t="s">
        <v>1141</v>
      </c>
      <c r="B40" s="5" t="s">
        <v>5</v>
      </c>
      <c r="C40" s="5"/>
      <c r="D40" s="5" t="s">
        <v>5</v>
      </c>
      <c r="E40" s="5"/>
    </row>
    <row r="41" spans="1:5" ht="30" x14ac:dyDescent="0.25">
      <c r="A41" s="4" t="s">
        <v>1133</v>
      </c>
      <c r="B41" s="5" t="s">
        <v>5</v>
      </c>
      <c r="C41" s="5"/>
      <c r="D41" s="5" t="s">
        <v>5</v>
      </c>
      <c r="E41" s="5"/>
    </row>
    <row r="42" spans="1:5" x14ac:dyDescent="0.25">
      <c r="A42" s="3" t="s">
        <v>1134</v>
      </c>
      <c r="B42" s="7">
        <v>112668</v>
      </c>
      <c r="C42" s="5"/>
      <c r="D42" s="7">
        <v>129520</v>
      </c>
      <c r="E42" s="5"/>
    </row>
    <row r="43" spans="1:5" x14ac:dyDescent="0.25">
      <c r="A43" s="3" t="s">
        <v>1142</v>
      </c>
      <c r="B43" s="5" t="s">
        <v>5</v>
      </c>
      <c r="C43" s="5"/>
      <c r="D43" s="5" t="s">
        <v>5</v>
      </c>
      <c r="E43" s="5"/>
    </row>
    <row r="44" spans="1:5" ht="30" x14ac:dyDescent="0.25">
      <c r="A44" s="4" t="s">
        <v>1133</v>
      </c>
      <c r="B44" s="5" t="s">
        <v>5</v>
      </c>
      <c r="C44" s="5"/>
      <c r="D44" s="5" t="s">
        <v>5</v>
      </c>
      <c r="E44" s="5"/>
    </row>
    <row r="45" spans="1:5" x14ac:dyDescent="0.25">
      <c r="A45" s="3" t="s">
        <v>1134</v>
      </c>
      <c r="B45" s="9">
        <v>230556</v>
      </c>
      <c r="C45" s="5"/>
      <c r="D45" s="9">
        <v>238311</v>
      </c>
      <c r="E45" s="5"/>
    </row>
    <row r="46" spans="1:5" x14ac:dyDescent="0.25">
      <c r="A46" s="12"/>
      <c r="B46" s="12"/>
      <c r="C46" s="12"/>
      <c r="D46" s="12"/>
      <c r="E46" s="12"/>
    </row>
    <row r="47" spans="1:5" ht="30" customHeight="1" x14ac:dyDescent="0.25">
      <c r="A47" s="3" t="s">
        <v>126</v>
      </c>
      <c r="B47" s="13" t="s">
        <v>387</v>
      </c>
      <c r="C47" s="13"/>
      <c r="D47" s="13"/>
      <c r="E47" s="13"/>
    </row>
  </sheetData>
  <mergeCells count="4">
    <mergeCell ref="B1:C2"/>
    <mergeCell ref="D1:E2"/>
    <mergeCell ref="A46:E46"/>
    <mergeCell ref="B47:E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6" width="12.28515625" bestFit="1" customWidth="1"/>
    <col min="7" max="8" width="12" bestFit="1" customWidth="1"/>
    <col min="9" max="9" width="12.28515625" bestFit="1" customWidth="1"/>
  </cols>
  <sheetData>
    <row r="1" spans="1:9" ht="15" customHeight="1" x14ac:dyDescent="0.25">
      <c r="A1" s="8" t="s">
        <v>1143</v>
      </c>
      <c r="B1" s="8" t="s">
        <v>77</v>
      </c>
      <c r="C1" s="8"/>
      <c r="D1" s="8" t="s">
        <v>1</v>
      </c>
      <c r="E1" s="8"/>
      <c r="F1" s="8"/>
      <c r="G1" s="1"/>
      <c r="H1" s="1"/>
      <c r="I1" s="1"/>
    </row>
    <row r="2" spans="1:9" x14ac:dyDescent="0.25">
      <c r="A2" s="8"/>
      <c r="B2" s="1" t="s">
        <v>2</v>
      </c>
      <c r="C2" s="1" t="s">
        <v>78</v>
      </c>
      <c r="D2" s="1" t="s">
        <v>2</v>
      </c>
      <c r="E2" s="1" t="s">
        <v>28</v>
      </c>
      <c r="F2" s="1" t="s">
        <v>78</v>
      </c>
      <c r="G2" s="1" t="s">
        <v>1116</v>
      </c>
      <c r="H2" s="1" t="s">
        <v>1117</v>
      </c>
      <c r="I2" s="1" t="s">
        <v>1118</v>
      </c>
    </row>
    <row r="3" spans="1:9" ht="30" x14ac:dyDescent="0.25">
      <c r="A3" s="4" t="s">
        <v>1133</v>
      </c>
      <c r="B3" s="5" t="s">
        <v>5</v>
      </c>
      <c r="C3" s="5" t="s">
        <v>5</v>
      </c>
      <c r="D3" s="5" t="s">
        <v>5</v>
      </c>
      <c r="E3" s="5" t="s">
        <v>5</v>
      </c>
      <c r="F3" s="5" t="s">
        <v>5</v>
      </c>
      <c r="G3" s="5" t="s">
        <v>5</v>
      </c>
      <c r="H3" s="5" t="s">
        <v>5</v>
      </c>
      <c r="I3" s="5" t="s">
        <v>5</v>
      </c>
    </row>
    <row r="4" spans="1:9" x14ac:dyDescent="0.25">
      <c r="A4" s="3" t="s">
        <v>1144</v>
      </c>
      <c r="B4" s="5" t="s">
        <v>5</v>
      </c>
      <c r="C4" s="5" t="s">
        <v>5</v>
      </c>
      <c r="D4" s="100">
        <v>0.02</v>
      </c>
      <c r="E4" s="5" t="s">
        <v>5</v>
      </c>
      <c r="F4" s="5" t="s">
        <v>5</v>
      </c>
      <c r="G4" s="5" t="s">
        <v>5</v>
      </c>
      <c r="H4" s="5" t="s">
        <v>5</v>
      </c>
      <c r="I4" s="5" t="s">
        <v>5</v>
      </c>
    </row>
    <row r="5" spans="1:9" x14ac:dyDescent="0.25">
      <c r="A5" s="3" t="s">
        <v>1145</v>
      </c>
      <c r="B5" s="5" t="s">
        <v>5</v>
      </c>
      <c r="C5" s="5" t="s">
        <v>5</v>
      </c>
      <c r="D5" s="100">
        <v>0.06</v>
      </c>
      <c r="E5" s="5" t="s">
        <v>5</v>
      </c>
      <c r="F5" s="5" t="s">
        <v>5</v>
      </c>
      <c r="G5" s="5" t="s">
        <v>5</v>
      </c>
      <c r="H5" s="5" t="s">
        <v>5</v>
      </c>
      <c r="I5" s="5" t="s">
        <v>5</v>
      </c>
    </row>
    <row r="6" spans="1:9" ht="30" x14ac:dyDescent="0.25">
      <c r="A6" s="3" t="s">
        <v>1146</v>
      </c>
      <c r="B6" s="5" t="s">
        <v>5</v>
      </c>
      <c r="C6" s="5" t="s">
        <v>5</v>
      </c>
      <c r="D6" s="9">
        <v>92000</v>
      </c>
      <c r="E6" s="5" t="s">
        <v>5</v>
      </c>
      <c r="F6" s="5" t="s">
        <v>5</v>
      </c>
      <c r="G6" s="5" t="s">
        <v>5</v>
      </c>
      <c r="H6" s="5" t="s">
        <v>5</v>
      </c>
      <c r="I6" s="5" t="s">
        <v>5</v>
      </c>
    </row>
    <row r="7" spans="1:9" ht="30" x14ac:dyDescent="0.25">
      <c r="A7" s="3" t="s">
        <v>1147</v>
      </c>
      <c r="B7" s="7">
        <v>50148000</v>
      </c>
      <c r="C7" s="5" t="s">
        <v>5</v>
      </c>
      <c r="D7" s="7">
        <v>50148000</v>
      </c>
      <c r="E7" s="7">
        <v>101584000</v>
      </c>
      <c r="F7" s="5" t="s">
        <v>5</v>
      </c>
      <c r="G7" s="5" t="s">
        <v>5</v>
      </c>
      <c r="H7" s="5" t="s">
        <v>5</v>
      </c>
      <c r="I7" s="5" t="s">
        <v>5</v>
      </c>
    </row>
    <row r="8" spans="1:9" x14ac:dyDescent="0.25">
      <c r="A8" s="3" t="s">
        <v>1148</v>
      </c>
      <c r="B8" s="5" t="s">
        <v>5</v>
      </c>
      <c r="C8" s="5" t="s">
        <v>5</v>
      </c>
      <c r="D8" s="5" t="s">
        <v>1064</v>
      </c>
      <c r="E8" s="5" t="s">
        <v>5</v>
      </c>
      <c r="F8" s="5" t="s">
        <v>5</v>
      </c>
      <c r="G8" s="5" t="s">
        <v>5</v>
      </c>
      <c r="H8" s="5" t="s">
        <v>5</v>
      </c>
      <c r="I8" s="5" t="s">
        <v>5</v>
      </c>
    </row>
    <row r="9" spans="1:9" x14ac:dyDescent="0.25">
      <c r="A9" s="3" t="s">
        <v>1149</v>
      </c>
      <c r="B9" s="7">
        <v>35800000</v>
      </c>
      <c r="C9" s="5" t="s">
        <v>5</v>
      </c>
      <c r="D9" s="7">
        <v>35800000</v>
      </c>
      <c r="E9" s="5" t="s">
        <v>5</v>
      </c>
      <c r="F9" s="5" t="s">
        <v>5</v>
      </c>
      <c r="G9" s="5" t="s">
        <v>5</v>
      </c>
      <c r="H9" s="5" t="s">
        <v>5</v>
      </c>
      <c r="I9" s="5" t="s">
        <v>5</v>
      </c>
    </row>
    <row r="10" spans="1:9" x14ac:dyDescent="0.25">
      <c r="A10" s="3" t="s">
        <v>204</v>
      </c>
      <c r="B10" s="5" t="s">
        <v>5</v>
      </c>
      <c r="C10" s="5" t="s">
        <v>5</v>
      </c>
      <c r="D10" s="7">
        <v>9084000</v>
      </c>
      <c r="E10" s="7">
        <v>9100000</v>
      </c>
      <c r="F10" s="7">
        <v>25866000</v>
      </c>
      <c r="G10" s="5" t="s">
        <v>5</v>
      </c>
      <c r="H10" s="5" t="s">
        <v>5</v>
      </c>
      <c r="I10" s="5" t="s">
        <v>5</v>
      </c>
    </row>
    <row r="11" spans="1:9" x14ac:dyDescent="0.25">
      <c r="A11" s="3" t="s">
        <v>1150</v>
      </c>
      <c r="B11" s="7">
        <v>6700000</v>
      </c>
      <c r="C11" s="5" t="s">
        <v>5</v>
      </c>
      <c r="D11" s="7">
        <v>6700000</v>
      </c>
      <c r="E11" s="5" t="s">
        <v>5</v>
      </c>
      <c r="F11" s="5" t="s">
        <v>5</v>
      </c>
      <c r="G11" s="5" t="s">
        <v>5</v>
      </c>
      <c r="H11" s="5" t="s">
        <v>5</v>
      </c>
      <c r="I11" s="5" t="s">
        <v>5</v>
      </c>
    </row>
    <row r="12" spans="1:9" ht="30" x14ac:dyDescent="0.25">
      <c r="A12" s="3" t="s">
        <v>1151</v>
      </c>
      <c r="B12" s="5" t="s">
        <v>5</v>
      </c>
      <c r="C12" s="5" t="s">
        <v>5</v>
      </c>
      <c r="D12" s="5" t="s">
        <v>1152</v>
      </c>
      <c r="E12" s="5" t="s">
        <v>5</v>
      </c>
      <c r="F12" s="5" t="s">
        <v>5</v>
      </c>
      <c r="G12" s="5" t="s">
        <v>5</v>
      </c>
      <c r="H12" s="5" t="s">
        <v>5</v>
      </c>
      <c r="I12" s="5" t="s">
        <v>5</v>
      </c>
    </row>
    <row r="13" spans="1:9" ht="45" x14ac:dyDescent="0.25">
      <c r="A13" s="3" t="s">
        <v>1153</v>
      </c>
      <c r="B13" s="5" t="s">
        <v>5</v>
      </c>
      <c r="C13" s="5" t="s">
        <v>5</v>
      </c>
      <c r="D13" s="100">
        <v>0.97</v>
      </c>
      <c r="E13" s="5" t="s">
        <v>5</v>
      </c>
      <c r="F13" s="5" t="s">
        <v>5</v>
      </c>
      <c r="G13" s="5" t="s">
        <v>5</v>
      </c>
      <c r="H13" s="5" t="s">
        <v>5</v>
      </c>
      <c r="I13" s="5" t="s">
        <v>5</v>
      </c>
    </row>
    <row r="14" spans="1:9" ht="45" x14ac:dyDescent="0.25">
      <c r="A14" s="3" t="s">
        <v>1154</v>
      </c>
      <c r="B14" s="7">
        <v>500000</v>
      </c>
      <c r="C14" s="5" t="s">
        <v>5</v>
      </c>
      <c r="D14" s="7">
        <v>500000</v>
      </c>
      <c r="E14" s="5" t="s">
        <v>5</v>
      </c>
      <c r="F14" s="5" t="s">
        <v>5</v>
      </c>
      <c r="G14" s="5" t="s">
        <v>5</v>
      </c>
      <c r="H14" s="5" t="s">
        <v>5</v>
      </c>
      <c r="I14" s="5" t="s">
        <v>5</v>
      </c>
    </row>
    <row r="15" spans="1:9" ht="30" x14ac:dyDescent="0.25">
      <c r="A15" s="3" t="s">
        <v>1155</v>
      </c>
      <c r="B15" s="7">
        <v>3043000</v>
      </c>
      <c r="C15" s="7">
        <v>4664000</v>
      </c>
      <c r="D15" s="7">
        <v>3043000</v>
      </c>
      <c r="E15" s="7">
        <v>4664000</v>
      </c>
      <c r="F15" s="7">
        <v>4664000</v>
      </c>
      <c r="G15" s="7">
        <v>5444000</v>
      </c>
      <c r="H15" s="7">
        <v>3690000</v>
      </c>
      <c r="I15" s="7">
        <v>1531000</v>
      </c>
    </row>
    <row r="16" spans="1:9" ht="30" x14ac:dyDescent="0.25">
      <c r="A16" s="3" t="s">
        <v>1156</v>
      </c>
      <c r="B16" s="7">
        <v>2300000</v>
      </c>
      <c r="C16" s="5" t="s">
        <v>5</v>
      </c>
      <c r="D16" s="7">
        <v>2300000</v>
      </c>
      <c r="E16" s="5" t="s">
        <v>5</v>
      </c>
      <c r="F16" s="5" t="s">
        <v>5</v>
      </c>
      <c r="G16" s="5" t="s">
        <v>5</v>
      </c>
      <c r="H16" s="5" t="s">
        <v>5</v>
      </c>
      <c r="I16" s="5" t="s">
        <v>5</v>
      </c>
    </row>
    <row r="17" spans="1:9" x14ac:dyDescent="0.25">
      <c r="A17" s="3" t="s">
        <v>610</v>
      </c>
      <c r="B17" s="7">
        <v>97000</v>
      </c>
      <c r="C17" s="5">
        <v>0</v>
      </c>
      <c r="D17" s="7">
        <v>346000</v>
      </c>
      <c r="E17" s="5" t="s">
        <v>5</v>
      </c>
      <c r="F17" s="7">
        <v>-2030000</v>
      </c>
      <c r="G17" s="5" t="s">
        <v>5</v>
      </c>
      <c r="H17" s="5" t="s">
        <v>5</v>
      </c>
      <c r="I17" s="5" t="s">
        <v>5</v>
      </c>
    </row>
    <row r="18" spans="1:9" x14ac:dyDescent="0.25">
      <c r="A18" s="3" t="s">
        <v>108</v>
      </c>
      <c r="B18" s="7">
        <v>136000</v>
      </c>
      <c r="C18" s="7">
        <v>223000</v>
      </c>
      <c r="D18" s="7">
        <v>50000</v>
      </c>
      <c r="E18" s="5" t="s">
        <v>5</v>
      </c>
      <c r="F18" s="7">
        <v>3404000</v>
      </c>
      <c r="G18" s="5" t="s">
        <v>5</v>
      </c>
      <c r="H18" s="5" t="s">
        <v>5</v>
      </c>
      <c r="I18" s="5" t="s">
        <v>5</v>
      </c>
    </row>
    <row r="19" spans="1:9" x14ac:dyDescent="0.25">
      <c r="A19" s="3" t="s">
        <v>1157</v>
      </c>
      <c r="B19" s="7">
        <v>2700000</v>
      </c>
      <c r="C19" s="5" t="s">
        <v>5</v>
      </c>
      <c r="D19" s="7">
        <v>2700000</v>
      </c>
      <c r="E19" s="5" t="s">
        <v>5</v>
      </c>
      <c r="F19" s="5" t="s">
        <v>5</v>
      </c>
      <c r="G19" s="5" t="s">
        <v>5</v>
      </c>
      <c r="H19" s="5" t="s">
        <v>5</v>
      </c>
      <c r="I19" s="5" t="s">
        <v>5</v>
      </c>
    </row>
    <row r="20" spans="1:9" ht="30" x14ac:dyDescent="0.25">
      <c r="A20" s="3" t="s">
        <v>1158</v>
      </c>
      <c r="B20" s="7">
        <v>727500000</v>
      </c>
      <c r="C20" s="5" t="s">
        <v>5</v>
      </c>
      <c r="D20" s="7">
        <v>727500000</v>
      </c>
      <c r="E20" s="7">
        <v>744100000</v>
      </c>
      <c r="F20" s="5" t="s">
        <v>5</v>
      </c>
      <c r="G20" s="5" t="s">
        <v>5</v>
      </c>
      <c r="H20" s="5" t="s">
        <v>5</v>
      </c>
      <c r="I20" s="5" t="s">
        <v>5</v>
      </c>
    </row>
    <row r="21" spans="1:9" ht="30" x14ac:dyDescent="0.25">
      <c r="A21" s="3" t="s">
        <v>1159</v>
      </c>
      <c r="B21" s="7">
        <v>57000</v>
      </c>
      <c r="C21" s="5" t="s">
        <v>5</v>
      </c>
      <c r="D21" s="7">
        <v>57000</v>
      </c>
      <c r="E21" s="7">
        <v>83000</v>
      </c>
      <c r="F21" s="5" t="s">
        <v>5</v>
      </c>
      <c r="G21" s="5" t="s">
        <v>5</v>
      </c>
      <c r="H21" s="5" t="s">
        <v>5</v>
      </c>
      <c r="I21" s="5" t="s">
        <v>5</v>
      </c>
    </row>
    <row r="22" spans="1:9" x14ac:dyDescent="0.25">
      <c r="A22" s="3" t="s">
        <v>1160</v>
      </c>
      <c r="B22" s="5" t="s">
        <v>5</v>
      </c>
      <c r="C22" s="5" t="s">
        <v>5</v>
      </c>
      <c r="D22" s="5">
        <v>0</v>
      </c>
      <c r="E22" s="5" t="s">
        <v>5</v>
      </c>
      <c r="F22" s="5" t="s">
        <v>5</v>
      </c>
      <c r="G22" s="5" t="s">
        <v>5</v>
      </c>
      <c r="H22" s="5" t="s">
        <v>5</v>
      </c>
      <c r="I22" s="5" t="s">
        <v>5</v>
      </c>
    </row>
    <row r="23" spans="1:9" x14ac:dyDescent="0.25">
      <c r="A23" s="3" t="s">
        <v>1161</v>
      </c>
      <c r="B23" s="5" t="s">
        <v>5</v>
      </c>
      <c r="C23" s="5" t="s">
        <v>5</v>
      </c>
      <c r="D23" s="7">
        <v>26000</v>
      </c>
      <c r="E23" s="5" t="s">
        <v>5</v>
      </c>
      <c r="F23" s="5" t="s">
        <v>5</v>
      </c>
      <c r="G23" s="5" t="s">
        <v>5</v>
      </c>
      <c r="H23" s="5" t="s">
        <v>5</v>
      </c>
      <c r="I23" s="5" t="s">
        <v>5</v>
      </c>
    </row>
    <row r="24" spans="1:9" x14ac:dyDescent="0.25">
      <c r="A24" s="3" t="s">
        <v>1162</v>
      </c>
      <c r="B24" s="5" t="s">
        <v>5</v>
      </c>
      <c r="C24" s="5" t="s">
        <v>5</v>
      </c>
      <c r="D24" s="5" t="s">
        <v>5</v>
      </c>
      <c r="E24" s="5" t="s">
        <v>5</v>
      </c>
      <c r="F24" s="5" t="s">
        <v>5</v>
      </c>
      <c r="G24" s="5" t="s">
        <v>5</v>
      </c>
      <c r="H24" s="5" t="s">
        <v>5</v>
      </c>
      <c r="I24" s="5" t="s">
        <v>5</v>
      </c>
    </row>
    <row r="25" spans="1:9" ht="30" x14ac:dyDescent="0.25">
      <c r="A25" s="4" t="s">
        <v>1133</v>
      </c>
      <c r="B25" s="5" t="s">
        <v>5</v>
      </c>
      <c r="C25" s="5" t="s">
        <v>5</v>
      </c>
      <c r="D25" s="5" t="s">
        <v>5</v>
      </c>
      <c r="E25" s="5" t="s">
        <v>5</v>
      </c>
      <c r="F25" s="5" t="s">
        <v>5</v>
      </c>
      <c r="G25" s="5" t="s">
        <v>5</v>
      </c>
      <c r="H25" s="5" t="s">
        <v>5</v>
      </c>
      <c r="I25" s="5" t="s">
        <v>5</v>
      </c>
    </row>
    <row r="26" spans="1:9" x14ac:dyDescent="0.25">
      <c r="A26" s="3" t="s">
        <v>1163</v>
      </c>
      <c r="B26" s="7">
        <v>225500000</v>
      </c>
      <c r="C26" s="5" t="s">
        <v>5</v>
      </c>
      <c r="D26" s="7">
        <v>225500000</v>
      </c>
      <c r="E26" s="5" t="s">
        <v>5</v>
      </c>
      <c r="F26" s="5" t="s">
        <v>5</v>
      </c>
      <c r="G26" s="5" t="s">
        <v>5</v>
      </c>
      <c r="H26" s="5" t="s">
        <v>5</v>
      </c>
      <c r="I26" s="5" t="s">
        <v>5</v>
      </c>
    </row>
    <row r="27" spans="1:9" ht="30" x14ac:dyDescent="0.25">
      <c r="A27" s="3" t="s">
        <v>1164</v>
      </c>
      <c r="B27" s="100">
        <v>0.41599999999999998</v>
      </c>
      <c r="C27" s="5" t="s">
        <v>5</v>
      </c>
      <c r="D27" s="100">
        <v>0.41599999999999998</v>
      </c>
      <c r="E27" s="5" t="s">
        <v>5</v>
      </c>
      <c r="F27" s="5" t="s">
        <v>5</v>
      </c>
      <c r="G27" s="5" t="s">
        <v>5</v>
      </c>
      <c r="H27" s="5" t="s">
        <v>5</v>
      </c>
      <c r="I27" s="5" t="s">
        <v>5</v>
      </c>
    </row>
    <row r="28" spans="1:9" x14ac:dyDescent="0.25">
      <c r="A28" s="3" t="s">
        <v>1165</v>
      </c>
      <c r="B28" s="5" t="s">
        <v>5</v>
      </c>
      <c r="C28" s="5" t="s">
        <v>5</v>
      </c>
      <c r="D28" s="5" t="s">
        <v>1166</v>
      </c>
      <c r="E28" s="5" t="s">
        <v>5</v>
      </c>
      <c r="F28" s="5" t="s">
        <v>5</v>
      </c>
      <c r="G28" s="5" t="s">
        <v>5</v>
      </c>
      <c r="H28" s="5" t="s">
        <v>5</v>
      </c>
      <c r="I28" s="5" t="s">
        <v>5</v>
      </c>
    </row>
    <row r="29" spans="1:9" x14ac:dyDescent="0.25">
      <c r="A29" s="3" t="s">
        <v>1167</v>
      </c>
      <c r="B29" s="5" t="s">
        <v>5</v>
      </c>
      <c r="C29" s="5" t="s">
        <v>5</v>
      </c>
      <c r="D29" s="5" t="s">
        <v>5</v>
      </c>
      <c r="E29" s="5" t="s">
        <v>5</v>
      </c>
      <c r="F29" s="5" t="s">
        <v>5</v>
      </c>
      <c r="G29" s="5" t="s">
        <v>5</v>
      </c>
      <c r="H29" s="5" t="s">
        <v>5</v>
      </c>
      <c r="I29" s="5" t="s">
        <v>5</v>
      </c>
    </row>
    <row r="30" spans="1:9" ht="30" x14ac:dyDescent="0.25">
      <c r="A30" s="4" t="s">
        <v>1133</v>
      </c>
      <c r="B30" s="5" t="s">
        <v>5</v>
      </c>
      <c r="C30" s="5" t="s">
        <v>5</v>
      </c>
      <c r="D30" s="5" t="s">
        <v>5</v>
      </c>
      <c r="E30" s="5" t="s">
        <v>5</v>
      </c>
      <c r="F30" s="5" t="s">
        <v>5</v>
      </c>
      <c r="G30" s="5" t="s">
        <v>5</v>
      </c>
      <c r="H30" s="5" t="s">
        <v>5</v>
      </c>
      <c r="I30" s="5" t="s">
        <v>5</v>
      </c>
    </row>
    <row r="31" spans="1:9" x14ac:dyDescent="0.25">
      <c r="A31" s="3" t="s">
        <v>1165</v>
      </c>
      <c r="B31" s="5" t="s">
        <v>5</v>
      </c>
      <c r="C31" s="5" t="s">
        <v>5</v>
      </c>
      <c r="D31" s="5" t="s">
        <v>1168</v>
      </c>
      <c r="E31" s="5" t="s">
        <v>5</v>
      </c>
      <c r="F31" s="5" t="s">
        <v>5</v>
      </c>
      <c r="G31" s="5" t="s">
        <v>5</v>
      </c>
      <c r="H31" s="5" t="s">
        <v>5</v>
      </c>
      <c r="I31" s="5" t="s">
        <v>5</v>
      </c>
    </row>
    <row r="32" spans="1:9" ht="30" x14ac:dyDescent="0.25">
      <c r="A32" s="3" t="s">
        <v>1169</v>
      </c>
      <c r="B32" s="5" t="s">
        <v>5</v>
      </c>
      <c r="C32" s="5" t="s">
        <v>5</v>
      </c>
      <c r="D32" s="5" t="s">
        <v>5</v>
      </c>
      <c r="E32" s="5" t="s">
        <v>5</v>
      </c>
      <c r="F32" s="5" t="s">
        <v>5</v>
      </c>
      <c r="G32" s="5" t="s">
        <v>5</v>
      </c>
      <c r="H32" s="5" t="s">
        <v>5</v>
      </c>
      <c r="I32" s="5" t="s">
        <v>5</v>
      </c>
    </row>
    <row r="33" spans="1:9" ht="30" x14ac:dyDescent="0.25">
      <c r="A33" s="4" t="s">
        <v>1133</v>
      </c>
      <c r="B33" s="5" t="s">
        <v>5</v>
      </c>
      <c r="C33" s="5" t="s">
        <v>5</v>
      </c>
      <c r="D33" s="5" t="s">
        <v>5</v>
      </c>
      <c r="E33" s="5" t="s">
        <v>5</v>
      </c>
      <c r="F33" s="5" t="s">
        <v>5</v>
      </c>
      <c r="G33" s="5" t="s">
        <v>5</v>
      </c>
      <c r="H33" s="5" t="s">
        <v>5</v>
      </c>
      <c r="I33" s="5" t="s">
        <v>5</v>
      </c>
    </row>
    <row r="34" spans="1:9" x14ac:dyDescent="0.25">
      <c r="A34" s="3" t="s">
        <v>1165</v>
      </c>
      <c r="B34" s="5" t="s">
        <v>5</v>
      </c>
      <c r="C34" s="5" t="s">
        <v>5</v>
      </c>
      <c r="D34" s="5" t="s">
        <v>1170</v>
      </c>
      <c r="E34" s="5" t="s">
        <v>5</v>
      </c>
      <c r="F34" s="5" t="s">
        <v>5</v>
      </c>
      <c r="G34" s="5" t="s">
        <v>5</v>
      </c>
      <c r="H34" s="5" t="s">
        <v>5</v>
      </c>
      <c r="I34" s="5" t="s">
        <v>5</v>
      </c>
    </row>
    <row r="35" spans="1:9" x14ac:dyDescent="0.25">
      <c r="A35" s="3" t="s">
        <v>395</v>
      </c>
      <c r="B35" s="5" t="s">
        <v>5</v>
      </c>
      <c r="C35" s="5" t="s">
        <v>5</v>
      </c>
      <c r="D35" s="5" t="s">
        <v>5</v>
      </c>
      <c r="E35" s="5" t="s">
        <v>5</v>
      </c>
      <c r="F35" s="5" t="s">
        <v>5</v>
      </c>
      <c r="G35" s="5" t="s">
        <v>5</v>
      </c>
      <c r="H35" s="5" t="s">
        <v>5</v>
      </c>
      <c r="I35" s="5" t="s">
        <v>5</v>
      </c>
    </row>
    <row r="36" spans="1:9" ht="30" x14ac:dyDescent="0.25">
      <c r="A36" s="4" t="s">
        <v>1133</v>
      </c>
      <c r="B36" s="5" t="s">
        <v>5</v>
      </c>
      <c r="C36" s="5" t="s">
        <v>5</v>
      </c>
      <c r="D36" s="5" t="s">
        <v>5</v>
      </c>
      <c r="E36" s="5" t="s">
        <v>5</v>
      </c>
      <c r="F36" s="5" t="s">
        <v>5</v>
      </c>
      <c r="G36" s="5" t="s">
        <v>5</v>
      </c>
      <c r="H36" s="5" t="s">
        <v>5</v>
      </c>
      <c r="I36" s="5" t="s">
        <v>5</v>
      </c>
    </row>
    <row r="37" spans="1:9" x14ac:dyDescent="0.25">
      <c r="A37" s="3" t="s">
        <v>1163</v>
      </c>
      <c r="B37" s="7">
        <v>669700000</v>
      </c>
      <c r="C37" s="5" t="s">
        <v>5</v>
      </c>
      <c r="D37" s="7">
        <v>669700000</v>
      </c>
      <c r="E37" s="5" t="s">
        <v>5</v>
      </c>
      <c r="F37" s="5" t="s">
        <v>5</v>
      </c>
      <c r="G37" s="5" t="s">
        <v>5</v>
      </c>
      <c r="H37" s="5" t="s">
        <v>5</v>
      </c>
      <c r="I37" s="5" t="s">
        <v>5</v>
      </c>
    </row>
    <row r="38" spans="1:9" ht="30" x14ac:dyDescent="0.25">
      <c r="A38" s="3" t="s">
        <v>1164</v>
      </c>
      <c r="B38" s="100">
        <v>0.42699999999999999</v>
      </c>
      <c r="C38" s="5" t="s">
        <v>5</v>
      </c>
      <c r="D38" s="100">
        <v>0.42699999999999999</v>
      </c>
      <c r="E38" s="5" t="s">
        <v>5</v>
      </c>
      <c r="F38" s="5" t="s">
        <v>5</v>
      </c>
      <c r="G38" s="5" t="s">
        <v>5</v>
      </c>
      <c r="H38" s="5" t="s">
        <v>5</v>
      </c>
      <c r="I38" s="5" t="s">
        <v>5</v>
      </c>
    </row>
    <row r="39" spans="1:9" ht="30" x14ac:dyDescent="0.25">
      <c r="A39" s="3" t="s">
        <v>1171</v>
      </c>
      <c r="B39" s="5" t="s">
        <v>5</v>
      </c>
      <c r="C39" s="5" t="s">
        <v>5</v>
      </c>
      <c r="D39" s="5" t="s">
        <v>5</v>
      </c>
      <c r="E39" s="5" t="s">
        <v>5</v>
      </c>
      <c r="F39" s="5" t="s">
        <v>5</v>
      </c>
      <c r="G39" s="5" t="s">
        <v>5</v>
      </c>
      <c r="H39" s="5" t="s">
        <v>5</v>
      </c>
      <c r="I39" s="5" t="s">
        <v>5</v>
      </c>
    </row>
    <row r="40" spans="1:9" ht="30" x14ac:dyDescent="0.25">
      <c r="A40" s="4" t="s">
        <v>1133</v>
      </c>
      <c r="B40" s="5" t="s">
        <v>5</v>
      </c>
      <c r="C40" s="5" t="s">
        <v>5</v>
      </c>
      <c r="D40" s="5" t="s">
        <v>5</v>
      </c>
      <c r="E40" s="5" t="s">
        <v>5</v>
      </c>
      <c r="F40" s="5" t="s">
        <v>5</v>
      </c>
      <c r="G40" s="5" t="s">
        <v>5</v>
      </c>
      <c r="H40" s="5" t="s">
        <v>5</v>
      </c>
      <c r="I40" s="5" t="s">
        <v>5</v>
      </c>
    </row>
    <row r="41" spans="1:9" x14ac:dyDescent="0.25">
      <c r="A41" s="3" t="s">
        <v>1172</v>
      </c>
      <c r="B41" s="5" t="s">
        <v>5</v>
      </c>
      <c r="C41" s="5" t="s">
        <v>5</v>
      </c>
      <c r="D41" s="5" t="s">
        <v>1166</v>
      </c>
      <c r="E41" s="5" t="s">
        <v>5</v>
      </c>
      <c r="F41" s="5" t="s">
        <v>5</v>
      </c>
      <c r="G41" s="5" t="s">
        <v>5</v>
      </c>
      <c r="H41" s="5" t="s">
        <v>5</v>
      </c>
      <c r="I41" s="5" t="s">
        <v>5</v>
      </c>
    </row>
    <row r="42" spans="1:9" x14ac:dyDescent="0.25">
      <c r="A42" s="3" t="s">
        <v>1173</v>
      </c>
      <c r="B42" s="5" t="s">
        <v>5</v>
      </c>
      <c r="C42" s="5" t="s">
        <v>5</v>
      </c>
      <c r="D42" s="5" t="s">
        <v>1174</v>
      </c>
      <c r="E42" s="5" t="s">
        <v>5</v>
      </c>
      <c r="F42" s="5" t="s">
        <v>5</v>
      </c>
      <c r="G42" s="5" t="s">
        <v>5</v>
      </c>
      <c r="H42" s="5" t="s">
        <v>5</v>
      </c>
      <c r="I42" s="5" t="s">
        <v>5</v>
      </c>
    </row>
    <row r="43" spans="1:9" ht="30" x14ac:dyDescent="0.25">
      <c r="A43" s="3" t="s">
        <v>1175</v>
      </c>
      <c r="B43" s="5" t="s">
        <v>5</v>
      </c>
      <c r="C43" s="5" t="s">
        <v>5</v>
      </c>
      <c r="D43" s="5" t="s">
        <v>5</v>
      </c>
      <c r="E43" s="5" t="s">
        <v>5</v>
      </c>
      <c r="F43" s="5" t="s">
        <v>5</v>
      </c>
      <c r="G43" s="5" t="s">
        <v>5</v>
      </c>
      <c r="H43" s="5" t="s">
        <v>5</v>
      </c>
      <c r="I43" s="5" t="s">
        <v>5</v>
      </c>
    </row>
    <row r="44" spans="1:9" ht="30" x14ac:dyDescent="0.25">
      <c r="A44" s="4" t="s">
        <v>1133</v>
      </c>
      <c r="B44" s="5" t="s">
        <v>5</v>
      </c>
      <c r="C44" s="5" t="s">
        <v>5</v>
      </c>
      <c r="D44" s="5" t="s">
        <v>5</v>
      </c>
      <c r="E44" s="5" t="s">
        <v>5</v>
      </c>
      <c r="F44" s="5" t="s">
        <v>5</v>
      </c>
      <c r="G44" s="5" t="s">
        <v>5</v>
      </c>
      <c r="H44" s="5" t="s">
        <v>5</v>
      </c>
      <c r="I44" s="5" t="s">
        <v>5</v>
      </c>
    </row>
    <row r="45" spans="1:9" x14ac:dyDescent="0.25">
      <c r="A45" s="3" t="s">
        <v>1172</v>
      </c>
      <c r="B45" s="5" t="s">
        <v>5</v>
      </c>
      <c r="C45" s="5" t="s">
        <v>5</v>
      </c>
      <c r="D45" s="5" t="s">
        <v>1170</v>
      </c>
      <c r="E45" s="5" t="s">
        <v>5</v>
      </c>
      <c r="F45" s="5" t="s">
        <v>5</v>
      </c>
      <c r="G45" s="5" t="s">
        <v>5</v>
      </c>
      <c r="H45" s="5" t="s">
        <v>5</v>
      </c>
      <c r="I45" s="5" t="s">
        <v>5</v>
      </c>
    </row>
    <row r="46" spans="1:9" x14ac:dyDescent="0.25">
      <c r="A46" s="3" t="s">
        <v>1173</v>
      </c>
      <c r="B46" s="5" t="s">
        <v>5</v>
      </c>
      <c r="C46" s="5" t="s">
        <v>5</v>
      </c>
      <c r="D46" s="5" t="s">
        <v>1176</v>
      </c>
      <c r="E46" s="5" t="s">
        <v>5</v>
      </c>
      <c r="F46" s="5" t="s">
        <v>5</v>
      </c>
      <c r="G46" s="5" t="s">
        <v>5</v>
      </c>
      <c r="H46" s="5" t="s">
        <v>5</v>
      </c>
      <c r="I46" s="5" t="s">
        <v>5</v>
      </c>
    </row>
    <row r="47" spans="1:9" x14ac:dyDescent="0.25">
      <c r="A47" s="3" t="s">
        <v>398</v>
      </c>
      <c r="B47" s="5" t="s">
        <v>5</v>
      </c>
      <c r="C47" s="5" t="s">
        <v>5</v>
      </c>
      <c r="D47" s="5" t="s">
        <v>5</v>
      </c>
      <c r="E47" s="5" t="s">
        <v>5</v>
      </c>
      <c r="F47" s="5" t="s">
        <v>5</v>
      </c>
      <c r="G47" s="5" t="s">
        <v>5</v>
      </c>
      <c r="H47" s="5" t="s">
        <v>5</v>
      </c>
      <c r="I47" s="5" t="s">
        <v>5</v>
      </c>
    </row>
    <row r="48" spans="1:9" ht="30" x14ac:dyDescent="0.25">
      <c r="A48" s="4" t="s">
        <v>1133</v>
      </c>
      <c r="B48" s="5" t="s">
        <v>5</v>
      </c>
      <c r="C48" s="5" t="s">
        <v>5</v>
      </c>
      <c r="D48" s="5" t="s">
        <v>5</v>
      </c>
      <c r="E48" s="5" t="s">
        <v>5</v>
      </c>
      <c r="F48" s="5" t="s">
        <v>5</v>
      </c>
      <c r="G48" s="5" t="s">
        <v>5</v>
      </c>
      <c r="H48" s="5" t="s">
        <v>5</v>
      </c>
      <c r="I48" s="5" t="s">
        <v>5</v>
      </c>
    </row>
    <row r="49" spans="1:9" x14ac:dyDescent="0.25">
      <c r="A49" s="3" t="s">
        <v>1163</v>
      </c>
      <c r="B49" s="7">
        <v>343200000</v>
      </c>
      <c r="C49" s="5" t="s">
        <v>5</v>
      </c>
      <c r="D49" s="7">
        <v>343200000</v>
      </c>
      <c r="E49" s="5" t="s">
        <v>5</v>
      </c>
      <c r="F49" s="5" t="s">
        <v>5</v>
      </c>
      <c r="G49" s="5" t="s">
        <v>5</v>
      </c>
      <c r="H49" s="5" t="s">
        <v>5</v>
      </c>
      <c r="I49" s="5" t="s">
        <v>5</v>
      </c>
    </row>
    <row r="50" spans="1:9" ht="30" x14ac:dyDescent="0.25">
      <c r="A50" s="3" t="s">
        <v>1164</v>
      </c>
      <c r="B50" s="100">
        <v>0.219</v>
      </c>
      <c r="C50" s="5" t="s">
        <v>5</v>
      </c>
      <c r="D50" s="100">
        <v>0.219</v>
      </c>
      <c r="E50" s="5" t="s">
        <v>5</v>
      </c>
      <c r="F50" s="5" t="s">
        <v>5</v>
      </c>
      <c r="G50" s="5" t="s">
        <v>5</v>
      </c>
      <c r="H50" s="5" t="s">
        <v>5</v>
      </c>
      <c r="I50" s="5" t="s">
        <v>5</v>
      </c>
    </row>
    <row r="51" spans="1:9" x14ac:dyDescent="0.25">
      <c r="A51" s="3" t="s">
        <v>1177</v>
      </c>
      <c r="B51" s="5" t="s">
        <v>5</v>
      </c>
      <c r="C51" s="5" t="s">
        <v>5</v>
      </c>
      <c r="D51" s="100">
        <v>0.3</v>
      </c>
      <c r="E51" s="5" t="s">
        <v>5</v>
      </c>
      <c r="F51" s="5" t="s">
        <v>5</v>
      </c>
      <c r="G51" s="5" t="s">
        <v>5</v>
      </c>
      <c r="H51" s="5" t="s">
        <v>5</v>
      </c>
      <c r="I51" s="5" t="s">
        <v>5</v>
      </c>
    </row>
    <row r="52" spans="1:9" ht="30" x14ac:dyDescent="0.25">
      <c r="A52" s="3" t="s">
        <v>1147</v>
      </c>
      <c r="B52" s="7">
        <v>1467000</v>
      </c>
      <c r="C52" s="5" t="s">
        <v>5</v>
      </c>
      <c r="D52" s="7">
        <v>1467000</v>
      </c>
      <c r="E52" s="7">
        <v>3163000</v>
      </c>
      <c r="F52" s="5" t="s">
        <v>5</v>
      </c>
      <c r="G52" s="5" t="s">
        <v>5</v>
      </c>
      <c r="H52" s="5" t="s">
        <v>5</v>
      </c>
      <c r="I52" s="5" t="s">
        <v>5</v>
      </c>
    </row>
    <row r="53" spans="1:9" x14ac:dyDescent="0.25">
      <c r="A53" s="3" t="s">
        <v>1178</v>
      </c>
      <c r="B53" s="5" t="s">
        <v>5</v>
      </c>
      <c r="C53" s="5" t="s">
        <v>5</v>
      </c>
      <c r="D53" s="5" t="s">
        <v>5</v>
      </c>
      <c r="E53" s="5" t="s">
        <v>5</v>
      </c>
      <c r="F53" s="5" t="s">
        <v>5</v>
      </c>
      <c r="G53" s="5" t="s">
        <v>5</v>
      </c>
      <c r="H53" s="5" t="s">
        <v>5</v>
      </c>
      <c r="I53" s="5" t="s">
        <v>5</v>
      </c>
    </row>
    <row r="54" spans="1:9" ht="30" x14ac:dyDescent="0.25">
      <c r="A54" s="4" t="s">
        <v>1133</v>
      </c>
      <c r="B54" s="5" t="s">
        <v>5</v>
      </c>
      <c r="C54" s="5" t="s">
        <v>5</v>
      </c>
      <c r="D54" s="5" t="s">
        <v>5</v>
      </c>
      <c r="E54" s="5" t="s">
        <v>5</v>
      </c>
      <c r="F54" s="5" t="s">
        <v>5</v>
      </c>
      <c r="G54" s="5" t="s">
        <v>5</v>
      </c>
      <c r="H54" s="5" t="s">
        <v>5</v>
      </c>
      <c r="I54" s="5" t="s">
        <v>5</v>
      </c>
    </row>
    <row r="55" spans="1:9" ht="30" x14ac:dyDescent="0.25">
      <c r="A55" s="3" t="s">
        <v>1179</v>
      </c>
      <c r="B55" s="5" t="s">
        <v>5</v>
      </c>
      <c r="C55" s="5" t="s">
        <v>5</v>
      </c>
      <c r="D55" s="100">
        <v>0.25</v>
      </c>
      <c r="E55" s="5" t="s">
        <v>5</v>
      </c>
      <c r="F55" s="5" t="s">
        <v>5</v>
      </c>
      <c r="G55" s="5" t="s">
        <v>5</v>
      </c>
      <c r="H55" s="5" t="s">
        <v>5</v>
      </c>
      <c r="I55" s="5" t="s">
        <v>5</v>
      </c>
    </row>
    <row r="56" spans="1:9" x14ac:dyDescent="0.25">
      <c r="A56" s="3" t="s">
        <v>1180</v>
      </c>
      <c r="B56" s="5" t="s">
        <v>5</v>
      </c>
      <c r="C56" s="5" t="s">
        <v>5</v>
      </c>
      <c r="D56" s="100">
        <v>0.33</v>
      </c>
      <c r="E56" s="5" t="s">
        <v>5</v>
      </c>
      <c r="F56" s="5" t="s">
        <v>5</v>
      </c>
      <c r="G56" s="5" t="s">
        <v>5</v>
      </c>
      <c r="H56" s="5" t="s">
        <v>5</v>
      </c>
      <c r="I56" s="5" t="s">
        <v>5</v>
      </c>
    </row>
    <row r="57" spans="1:9" ht="30" x14ac:dyDescent="0.25">
      <c r="A57" s="3" t="s">
        <v>1181</v>
      </c>
      <c r="B57" s="5" t="s">
        <v>5</v>
      </c>
      <c r="C57" s="5" t="s">
        <v>5</v>
      </c>
      <c r="D57" s="100">
        <v>0.25</v>
      </c>
      <c r="E57" s="5" t="s">
        <v>5</v>
      </c>
      <c r="F57" s="5" t="s">
        <v>5</v>
      </c>
      <c r="G57" s="5" t="s">
        <v>5</v>
      </c>
      <c r="H57" s="5" t="s">
        <v>5</v>
      </c>
      <c r="I57" s="5" t="s">
        <v>5</v>
      </c>
    </row>
    <row r="58" spans="1:9" x14ac:dyDescent="0.25">
      <c r="A58" s="3" t="s">
        <v>1182</v>
      </c>
      <c r="B58" s="5" t="s">
        <v>5</v>
      </c>
      <c r="C58" s="5" t="s">
        <v>5</v>
      </c>
      <c r="D58" s="5" t="s">
        <v>5</v>
      </c>
      <c r="E58" s="5" t="s">
        <v>5</v>
      </c>
      <c r="F58" s="5" t="s">
        <v>5</v>
      </c>
      <c r="G58" s="5" t="s">
        <v>5</v>
      </c>
      <c r="H58" s="5" t="s">
        <v>5</v>
      </c>
      <c r="I58" s="5" t="s">
        <v>5</v>
      </c>
    </row>
    <row r="59" spans="1:9" ht="30" x14ac:dyDescent="0.25">
      <c r="A59" s="4" t="s">
        <v>1133</v>
      </c>
      <c r="B59" s="5" t="s">
        <v>5</v>
      </c>
      <c r="C59" s="5" t="s">
        <v>5</v>
      </c>
      <c r="D59" s="5" t="s">
        <v>5</v>
      </c>
      <c r="E59" s="5" t="s">
        <v>5</v>
      </c>
      <c r="F59" s="5" t="s">
        <v>5</v>
      </c>
      <c r="G59" s="5" t="s">
        <v>5</v>
      </c>
      <c r="H59" s="5" t="s">
        <v>5</v>
      </c>
      <c r="I59" s="5" t="s">
        <v>5</v>
      </c>
    </row>
    <row r="60" spans="1:9" ht="30" x14ac:dyDescent="0.25">
      <c r="A60" s="3" t="s">
        <v>1179</v>
      </c>
      <c r="B60" s="5" t="s">
        <v>5</v>
      </c>
      <c r="C60" s="5" t="s">
        <v>5</v>
      </c>
      <c r="D60" s="100">
        <v>0.28000000000000003</v>
      </c>
      <c r="E60" s="5" t="s">
        <v>5</v>
      </c>
      <c r="F60" s="5" t="s">
        <v>5</v>
      </c>
      <c r="G60" s="5" t="s">
        <v>5</v>
      </c>
      <c r="H60" s="5" t="s">
        <v>5</v>
      </c>
      <c r="I60" s="5" t="s">
        <v>5</v>
      </c>
    </row>
    <row r="61" spans="1:9" x14ac:dyDescent="0.25">
      <c r="A61" s="3" t="s">
        <v>1180</v>
      </c>
      <c r="B61" s="5" t="s">
        <v>5</v>
      </c>
      <c r="C61" s="5" t="s">
        <v>5</v>
      </c>
      <c r="D61" s="100">
        <v>0.37</v>
      </c>
      <c r="E61" s="5" t="s">
        <v>5</v>
      </c>
      <c r="F61" s="5" t="s">
        <v>5</v>
      </c>
      <c r="G61" s="5" t="s">
        <v>5</v>
      </c>
      <c r="H61" s="5" t="s">
        <v>5</v>
      </c>
      <c r="I61" s="5" t="s">
        <v>5</v>
      </c>
    </row>
    <row r="62" spans="1:9" ht="30" x14ac:dyDescent="0.25">
      <c r="A62" s="3" t="s">
        <v>1181</v>
      </c>
      <c r="B62" s="5" t="s">
        <v>5</v>
      </c>
      <c r="C62" s="5" t="s">
        <v>5</v>
      </c>
      <c r="D62" s="100">
        <v>0.3</v>
      </c>
      <c r="E62" s="5" t="s">
        <v>5</v>
      </c>
      <c r="F62" s="5" t="s">
        <v>5</v>
      </c>
      <c r="G62" s="5" t="s">
        <v>5</v>
      </c>
      <c r="H62" s="5" t="s">
        <v>5</v>
      </c>
      <c r="I62" s="5" t="s">
        <v>5</v>
      </c>
    </row>
    <row r="63" spans="1:9" x14ac:dyDescent="0.25">
      <c r="A63" s="3" t="s">
        <v>1183</v>
      </c>
      <c r="B63" s="5" t="s">
        <v>5</v>
      </c>
      <c r="C63" s="5" t="s">
        <v>5</v>
      </c>
      <c r="D63" s="5" t="s">
        <v>5</v>
      </c>
      <c r="E63" s="5" t="s">
        <v>5</v>
      </c>
      <c r="F63" s="5" t="s">
        <v>5</v>
      </c>
      <c r="G63" s="5" t="s">
        <v>5</v>
      </c>
      <c r="H63" s="5" t="s">
        <v>5</v>
      </c>
      <c r="I63" s="5" t="s">
        <v>5</v>
      </c>
    </row>
    <row r="64" spans="1:9" ht="30" x14ac:dyDescent="0.25">
      <c r="A64" s="4" t="s">
        <v>1133</v>
      </c>
      <c r="B64" s="5" t="s">
        <v>5</v>
      </c>
      <c r="C64" s="5" t="s">
        <v>5</v>
      </c>
      <c r="D64" s="5" t="s">
        <v>5</v>
      </c>
      <c r="E64" s="5" t="s">
        <v>5</v>
      </c>
      <c r="F64" s="5" t="s">
        <v>5</v>
      </c>
      <c r="G64" s="5" t="s">
        <v>5</v>
      </c>
      <c r="H64" s="5" t="s">
        <v>5</v>
      </c>
      <c r="I64" s="5" t="s">
        <v>5</v>
      </c>
    </row>
    <row r="65" spans="1:9" x14ac:dyDescent="0.25">
      <c r="A65" s="3" t="s">
        <v>1163</v>
      </c>
      <c r="B65" s="7">
        <v>200000</v>
      </c>
      <c r="C65" s="5" t="s">
        <v>5</v>
      </c>
      <c r="D65" s="7">
        <v>200000</v>
      </c>
      <c r="E65" s="5" t="s">
        <v>5</v>
      </c>
      <c r="F65" s="5" t="s">
        <v>5</v>
      </c>
      <c r="G65" s="5" t="s">
        <v>5</v>
      </c>
      <c r="H65" s="5" t="s">
        <v>5</v>
      </c>
      <c r="I65" s="5" t="s">
        <v>5</v>
      </c>
    </row>
    <row r="66" spans="1:9" x14ac:dyDescent="0.25">
      <c r="A66" s="3" t="s">
        <v>1184</v>
      </c>
      <c r="B66" s="5" t="s">
        <v>5</v>
      </c>
      <c r="C66" s="5" t="s">
        <v>5</v>
      </c>
      <c r="D66" s="5" t="s">
        <v>1166</v>
      </c>
      <c r="E66" s="5" t="s">
        <v>5</v>
      </c>
      <c r="F66" s="5" t="s">
        <v>5</v>
      </c>
      <c r="G66" s="5" t="s">
        <v>5</v>
      </c>
      <c r="H66" s="5" t="s">
        <v>5</v>
      </c>
      <c r="I66" s="5" t="s">
        <v>5</v>
      </c>
    </row>
    <row r="67" spans="1:9" x14ac:dyDescent="0.25">
      <c r="A67" s="3" t="s">
        <v>1185</v>
      </c>
      <c r="B67" s="5" t="s">
        <v>5</v>
      </c>
      <c r="C67" s="5" t="s">
        <v>5</v>
      </c>
      <c r="D67" s="5" t="s">
        <v>5</v>
      </c>
      <c r="E67" s="5" t="s">
        <v>5</v>
      </c>
      <c r="F67" s="5" t="s">
        <v>5</v>
      </c>
      <c r="G67" s="5" t="s">
        <v>5</v>
      </c>
      <c r="H67" s="5" t="s">
        <v>5</v>
      </c>
      <c r="I67" s="5" t="s">
        <v>5</v>
      </c>
    </row>
    <row r="68" spans="1:9" ht="30" x14ac:dyDescent="0.25">
      <c r="A68" s="4" t="s">
        <v>1133</v>
      </c>
      <c r="B68" s="5" t="s">
        <v>5</v>
      </c>
      <c r="C68" s="5" t="s">
        <v>5</v>
      </c>
      <c r="D68" s="5" t="s">
        <v>5</v>
      </c>
      <c r="E68" s="5" t="s">
        <v>5</v>
      </c>
      <c r="F68" s="5" t="s">
        <v>5</v>
      </c>
      <c r="G68" s="5" t="s">
        <v>5</v>
      </c>
      <c r="H68" s="5" t="s">
        <v>5</v>
      </c>
      <c r="I68" s="5" t="s">
        <v>5</v>
      </c>
    </row>
    <row r="69" spans="1:9" ht="30" x14ac:dyDescent="0.25">
      <c r="A69" s="3" t="s">
        <v>1186</v>
      </c>
      <c r="B69" s="5" t="s">
        <v>5</v>
      </c>
      <c r="C69" s="5" t="s">
        <v>5</v>
      </c>
      <c r="D69" s="100">
        <v>0.9</v>
      </c>
      <c r="E69" s="5" t="s">
        <v>5</v>
      </c>
      <c r="F69" s="5" t="s">
        <v>5</v>
      </c>
      <c r="G69" s="5" t="s">
        <v>5</v>
      </c>
      <c r="H69" s="5" t="s">
        <v>5</v>
      </c>
      <c r="I69" s="5" t="s">
        <v>5</v>
      </c>
    </row>
    <row r="70" spans="1:9" x14ac:dyDescent="0.25">
      <c r="A70" s="3" t="s">
        <v>388</v>
      </c>
      <c r="B70" s="5" t="s">
        <v>5</v>
      </c>
      <c r="C70" s="5" t="s">
        <v>5</v>
      </c>
      <c r="D70" s="5" t="s">
        <v>5</v>
      </c>
      <c r="E70" s="5" t="s">
        <v>5</v>
      </c>
      <c r="F70" s="5" t="s">
        <v>5</v>
      </c>
      <c r="G70" s="5" t="s">
        <v>5</v>
      </c>
      <c r="H70" s="5" t="s">
        <v>5</v>
      </c>
      <c r="I70" s="5" t="s">
        <v>5</v>
      </c>
    </row>
    <row r="71" spans="1:9" ht="30" x14ac:dyDescent="0.25">
      <c r="A71" s="4" t="s">
        <v>1133</v>
      </c>
      <c r="B71" s="5" t="s">
        <v>5</v>
      </c>
      <c r="C71" s="5" t="s">
        <v>5</v>
      </c>
      <c r="D71" s="5" t="s">
        <v>5</v>
      </c>
      <c r="E71" s="5" t="s">
        <v>5</v>
      </c>
      <c r="F71" s="5" t="s">
        <v>5</v>
      </c>
      <c r="G71" s="5" t="s">
        <v>5</v>
      </c>
      <c r="H71" s="5" t="s">
        <v>5</v>
      </c>
      <c r="I71" s="5" t="s">
        <v>5</v>
      </c>
    </row>
    <row r="72" spans="1:9" x14ac:dyDescent="0.25">
      <c r="A72" s="3" t="s">
        <v>1163</v>
      </c>
      <c r="B72" s="7">
        <v>541600000</v>
      </c>
      <c r="C72" s="5" t="s">
        <v>5</v>
      </c>
      <c r="D72" s="7">
        <v>541600000</v>
      </c>
      <c r="E72" s="5" t="s">
        <v>5</v>
      </c>
      <c r="F72" s="5" t="s">
        <v>5</v>
      </c>
      <c r="G72" s="5" t="s">
        <v>5</v>
      </c>
      <c r="H72" s="5" t="s">
        <v>5</v>
      </c>
      <c r="I72" s="5" t="s">
        <v>5</v>
      </c>
    </row>
    <row r="73" spans="1:9" ht="30" x14ac:dyDescent="0.25">
      <c r="A73" s="3" t="s">
        <v>1164</v>
      </c>
      <c r="B73" s="100">
        <v>0.34499999999999997</v>
      </c>
      <c r="C73" s="5" t="s">
        <v>5</v>
      </c>
      <c r="D73" s="100">
        <v>0.34499999999999997</v>
      </c>
      <c r="E73" s="5" t="s">
        <v>5</v>
      </c>
      <c r="F73" s="5" t="s">
        <v>5</v>
      </c>
      <c r="G73" s="5" t="s">
        <v>5</v>
      </c>
      <c r="H73" s="5" t="s">
        <v>5</v>
      </c>
      <c r="I73" s="5" t="s">
        <v>5</v>
      </c>
    </row>
    <row r="74" spans="1:9" x14ac:dyDescent="0.25">
      <c r="A74" s="3" t="s">
        <v>1187</v>
      </c>
      <c r="B74" s="5" t="s">
        <v>5</v>
      </c>
      <c r="C74" s="5" t="s">
        <v>5</v>
      </c>
      <c r="D74" s="5" t="s">
        <v>5</v>
      </c>
      <c r="E74" s="5" t="s">
        <v>5</v>
      </c>
      <c r="F74" s="5" t="s">
        <v>5</v>
      </c>
      <c r="G74" s="5" t="s">
        <v>5</v>
      </c>
      <c r="H74" s="5" t="s">
        <v>5</v>
      </c>
      <c r="I74" s="5" t="s">
        <v>5</v>
      </c>
    </row>
    <row r="75" spans="1:9" ht="30" x14ac:dyDescent="0.25">
      <c r="A75" s="4" t="s">
        <v>1133</v>
      </c>
      <c r="B75" s="5" t="s">
        <v>5</v>
      </c>
      <c r="C75" s="5" t="s">
        <v>5</v>
      </c>
      <c r="D75" s="5" t="s">
        <v>5</v>
      </c>
      <c r="E75" s="5" t="s">
        <v>5</v>
      </c>
      <c r="F75" s="5" t="s">
        <v>5</v>
      </c>
      <c r="G75" s="5" t="s">
        <v>5</v>
      </c>
      <c r="H75" s="5" t="s">
        <v>5</v>
      </c>
      <c r="I75" s="5" t="s">
        <v>5</v>
      </c>
    </row>
    <row r="76" spans="1:9" x14ac:dyDescent="0.25">
      <c r="A76" s="3" t="s">
        <v>1188</v>
      </c>
      <c r="B76" s="5">
        <v>1</v>
      </c>
      <c r="C76" s="5" t="s">
        <v>5</v>
      </c>
      <c r="D76" s="5">
        <v>1</v>
      </c>
      <c r="E76" s="5" t="s">
        <v>5</v>
      </c>
      <c r="F76" s="5" t="s">
        <v>5</v>
      </c>
      <c r="G76" s="5" t="s">
        <v>5</v>
      </c>
      <c r="H76" s="5" t="s">
        <v>5</v>
      </c>
      <c r="I76" s="5" t="s">
        <v>5</v>
      </c>
    </row>
    <row r="77" spans="1:9" x14ac:dyDescent="0.25">
      <c r="A77" s="3" t="s">
        <v>1189</v>
      </c>
      <c r="B77" s="5" t="s">
        <v>5</v>
      </c>
      <c r="C77" s="5" t="s">
        <v>5</v>
      </c>
      <c r="D77" s="5" t="s">
        <v>5</v>
      </c>
      <c r="E77" s="5" t="s">
        <v>5</v>
      </c>
      <c r="F77" s="5" t="s">
        <v>5</v>
      </c>
      <c r="G77" s="5" t="s">
        <v>5</v>
      </c>
      <c r="H77" s="5" t="s">
        <v>5</v>
      </c>
      <c r="I77" s="5" t="s">
        <v>5</v>
      </c>
    </row>
    <row r="78" spans="1:9" ht="30" x14ac:dyDescent="0.25">
      <c r="A78" s="4" t="s">
        <v>1133</v>
      </c>
      <c r="B78" s="5" t="s">
        <v>5</v>
      </c>
      <c r="C78" s="5" t="s">
        <v>5</v>
      </c>
      <c r="D78" s="5" t="s">
        <v>5</v>
      </c>
      <c r="E78" s="5" t="s">
        <v>5</v>
      </c>
      <c r="F78" s="5" t="s">
        <v>5</v>
      </c>
      <c r="G78" s="5" t="s">
        <v>5</v>
      </c>
      <c r="H78" s="5" t="s">
        <v>5</v>
      </c>
      <c r="I78" s="5" t="s">
        <v>5</v>
      </c>
    </row>
    <row r="79" spans="1:9" x14ac:dyDescent="0.25">
      <c r="A79" s="3" t="s">
        <v>1188</v>
      </c>
      <c r="B79" s="5">
        <v>4</v>
      </c>
      <c r="C79" s="5" t="s">
        <v>5</v>
      </c>
      <c r="D79" s="5">
        <v>4</v>
      </c>
      <c r="E79" s="5" t="s">
        <v>5</v>
      </c>
      <c r="F79" s="5" t="s">
        <v>5</v>
      </c>
      <c r="G79" s="5" t="s">
        <v>5</v>
      </c>
      <c r="H79" s="5" t="s">
        <v>5</v>
      </c>
      <c r="I79" s="5" t="s">
        <v>5</v>
      </c>
    </row>
    <row r="80" spans="1:9" x14ac:dyDescent="0.25">
      <c r="A80" s="3" t="s">
        <v>1190</v>
      </c>
      <c r="B80" s="5" t="s">
        <v>5</v>
      </c>
      <c r="C80" s="5" t="s">
        <v>5</v>
      </c>
      <c r="D80" s="5" t="s">
        <v>5</v>
      </c>
      <c r="E80" s="5" t="s">
        <v>5</v>
      </c>
      <c r="F80" s="5" t="s">
        <v>5</v>
      </c>
      <c r="G80" s="5" t="s">
        <v>5</v>
      </c>
      <c r="H80" s="5" t="s">
        <v>5</v>
      </c>
      <c r="I80" s="5" t="s">
        <v>5</v>
      </c>
    </row>
    <row r="81" spans="1:9" ht="30" x14ac:dyDescent="0.25">
      <c r="A81" s="4" t="s">
        <v>1133</v>
      </c>
      <c r="B81" s="5" t="s">
        <v>5</v>
      </c>
      <c r="C81" s="5" t="s">
        <v>5</v>
      </c>
      <c r="D81" s="5" t="s">
        <v>5</v>
      </c>
      <c r="E81" s="5" t="s">
        <v>5</v>
      </c>
      <c r="F81" s="5" t="s">
        <v>5</v>
      </c>
      <c r="G81" s="5" t="s">
        <v>5</v>
      </c>
      <c r="H81" s="5" t="s">
        <v>5</v>
      </c>
      <c r="I81" s="5" t="s">
        <v>5</v>
      </c>
    </row>
    <row r="82" spans="1:9" x14ac:dyDescent="0.25">
      <c r="A82" s="3" t="s">
        <v>1163</v>
      </c>
      <c r="B82" s="7">
        <v>316100000</v>
      </c>
      <c r="C82" s="5" t="s">
        <v>5</v>
      </c>
      <c r="D82" s="7">
        <v>316100000</v>
      </c>
      <c r="E82" s="5" t="s">
        <v>5</v>
      </c>
      <c r="F82" s="5" t="s">
        <v>5</v>
      </c>
      <c r="G82" s="5" t="s">
        <v>5</v>
      </c>
      <c r="H82" s="5" t="s">
        <v>5</v>
      </c>
      <c r="I82" s="5" t="s">
        <v>5</v>
      </c>
    </row>
    <row r="83" spans="1:9" ht="30" x14ac:dyDescent="0.25">
      <c r="A83" s="3" t="s">
        <v>1164</v>
      </c>
      <c r="B83" s="100">
        <v>0.58399999999999996</v>
      </c>
      <c r="C83" s="5" t="s">
        <v>5</v>
      </c>
      <c r="D83" s="100">
        <v>0.58399999999999996</v>
      </c>
      <c r="E83" s="5" t="s">
        <v>5</v>
      </c>
      <c r="F83" s="5" t="s">
        <v>5</v>
      </c>
      <c r="G83" s="5" t="s">
        <v>5</v>
      </c>
      <c r="H83" s="5" t="s">
        <v>5</v>
      </c>
      <c r="I83" s="5" t="s">
        <v>5</v>
      </c>
    </row>
    <row r="84" spans="1:9" x14ac:dyDescent="0.25">
      <c r="A84" s="3" t="s">
        <v>1165</v>
      </c>
      <c r="B84" s="5" t="s">
        <v>5</v>
      </c>
      <c r="C84" s="5" t="s">
        <v>5</v>
      </c>
      <c r="D84" s="5" t="s">
        <v>1170</v>
      </c>
      <c r="E84" s="5" t="s">
        <v>5</v>
      </c>
      <c r="F84" s="5" t="s">
        <v>5</v>
      </c>
      <c r="G84" s="5" t="s">
        <v>5</v>
      </c>
      <c r="H84" s="5" t="s">
        <v>5</v>
      </c>
      <c r="I84" s="5" t="s">
        <v>5</v>
      </c>
    </row>
    <row r="85" spans="1:9" x14ac:dyDescent="0.25">
      <c r="A85" s="3" t="s">
        <v>393</v>
      </c>
      <c r="B85" s="5" t="s">
        <v>5</v>
      </c>
      <c r="C85" s="5" t="s">
        <v>5</v>
      </c>
      <c r="D85" s="5" t="s">
        <v>5</v>
      </c>
      <c r="E85" s="5" t="s">
        <v>5</v>
      </c>
      <c r="F85" s="5" t="s">
        <v>5</v>
      </c>
      <c r="G85" s="5" t="s">
        <v>5</v>
      </c>
      <c r="H85" s="5" t="s">
        <v>5</v>
      </c>
      <c r="I85" s="5" t="s">
        <v>5</v>
      </c>
    </row>
    <row r="86" spans="1:9" ht="30" x14ac:dyDescent="0.25">
      <c r="A86" s="4" t="s">
        <v>1133</v>
      </c>
      <c r="B86" s="5" t="s">
        <v>5</v>
      </c>
      <c r="C86" s="5" t="s">
        <v>5</v>
      </c>
      <c r="D86" s="5" t="s">
        <v>5</v>
      </c>
      <c r="E86" s="5" t="s">
        <v>5</v>
      </c>
      <c r="F86" s="5" t="s">
        <v>5</v>
      </c>
      <c r="G86" s="5" t="s">
        <v>5</v>
      </c>
      <c r="H86" s="5" t="s">
        <v>5</v>
      </c>
      <c r="I86" s="5" t="s">
        <v>5</v>
      </c>
    </row>
    <row r="87" spans="1:9" x14ac:dyDescent="0.25">
      <c r="A87" s="3" t="s">
        <v>1163</v>
      </c>
      <c r="B87" s="7">
        <v>14400000</v>
      </c>
      <c r="C87" s="5" t="s">
        <v>5</v>
      </c>
      <c r="D87" s="7">
        <v>14400000</v>
      </c>
      <c r="E87" s="5" t="s">
        <v>5</v>
      </c>
      <c r="F87" s="5" t="s">
        <v>5</v>
      </c>
      <c r="G87" s="5" t="s">
        <v>5</v>
      </c>
      <c r="H87" s="5" t="s">
        <v>5</v>
      </c>
      <c r="I87" s="5" t="s">
        <v>5</v>
      </c>
    </row>
    <row r="88" spans="1:9" ht="30" x14ac:dyDescent="0.25">
      <c r="A88" s="3" t="s">
        <v>1164</v>
      </c>
      <c r="B88" s="100">
        <v>8.9999999999999993E-3</v>
      </c>
      <c r="C88" s="5" t="s">
        <v>5</v>
      </c>
      <c r="D88" s="100">
        <v>8.9999999999999993E-3</v>
      </c>
      <c r="E88" s="5" t="s">
        <v>5</v>
      </c>
      <c r="F88" s="5" t="s">
        <v>5</v>
      </c>
      <c r="G88" s="5" t="s">
        <v>5</v>
      </c>
      <c r="H88" s="5" t="s">
        <v>5</v>
      </c>
      <c r="I88" s="5" t="s">
        <v>5</v>
      </c>
    </row>
    <row r="89" spans="1:9" ht="30" x14ac:dyDescent="0.25">
      <c r="A89" s="3" t="s">
        <v>1191</v>
      </c>
      <c r="B89" s="5" t="s">
        <v>5</v>
      </c>
      <c r="C89" s="5" t="s">
        <v>5</v>
      </c>
      <c r="D89" s="5" t="s">
        <v>5</v>
      </c>
      <c r="E89" s="5" t="s">
        <v>5</v>
      </c>
      <c r="F89" s="5" t="s">
        <v>5</v>
      </c>
      <c r="G89" s="5" t="s">
        <v>5</v>
      </c>
      <c r="H89" s="5" t="s">
        <v>5</v>
      </c>
      <c r="I89" s="5" t="s">
        <v>5</v>
      </c>
    </row>
    <row r="90" spans="1:9" ht="30" x14ac:dyDescent="0.25">
      <c r="A90" s="4" t="s">
        <v>1133</v>
      </c>
      <c r="B90" s="5" t="s">
        <v>5</v>
      </c>
      <c r="C90" s="5" t="s">
        <v>5</v>
      </c>
      <c r="D90" s="5" t="s">
        <v>5</v>
      </c>
      <c r="E90" s="5" t="s">
        <v>5</v>
      </c>
      <c r="F90" s="5" t="s">
        <v>5</v>
      </c>
      <c r="G90" s="5" t="s">
        <v>5</v>
      </c>
      <c r="H90" s="5" t="s">
        <v>5</v>
      </c>
      <c r="I90" s="5" t="s">
        <v>5</v>
      </c>
    </row>
    <row r="91" spans="1:9" x14ac:dyDescent="0.25">
      <c r="A91" s="3" t="s">
        <v>1165</v>
      </c>
      <c r="B91" s="5" t="s">
        <v>5</v>
      </c>
      <c r="C91" s="5" t="s">
        <v>5</v>
      </c>
      <c r="D91" s="5" t="s">
        <v>1176</v>
      </c>
      <c r="E91" s="5" t="s">
        <v>5</v>
      </c>
      <c r="F91" s="5" t="s">
        <v>5</v>
      </c>
      <c r="G91" s="5" t="s">
        <v>5</v>
      </c>
      <c r="H91" s="5" t="s">
        <v>5</v>
      </c>
      <c r="I91" s="5" t="s">
        <v>5</v>
      </c>
    </row>
    <row r="92" spans="1:9" x14ac:dyDescent="0.25">
      <c r="A92" s="3" t="s">
        <v>1192</v>
      </c>
      <c r="B92" s="5" t="s">
        <v>5</v>
      </c>
      <c r="C92" s="5" t="s">
        <v>5</v>
      </c>
      <c r="D92" s="5" t="s">
        <v>5</v>
      </c>
      <c r="E92" s="5" t="s">
        <v>5</v>
      </c>
      <c r="F92" s="5" t="s">
        <v>5</v>
      </c>
      <c r="G92" s="5" t="s">
        <v>5</v>
      </c>
      <c r="H92" s="5" t="s">
        <v>5</v>
      </c>
      <c r="I92" s="5" t="s">
        <v>5</v>
      </c>
    </row>
    <row r="93" spans="1:9" ht="30" x14ac:dyDescent="0.25">
      <c r="A93" s="4" t="s">
        <v>1133</v>
      </c>
      <c r="B93" s="5" t="s">
        <v>5</v>
      </c>
      <c r="C93" s="5" t="s">
        <v>5</v>
      </c>
      <c r="D93" s="5" t="s">
        <v>5</v>
      </c>
      <c r="E93" s="5" t="s">
        <v>5</v>
      </c>
      <c r="F93" s="5" t="s">
        <v>5</v>
      </c>
      <c r="G93" s="5" t="s">
        <v>5</v>
      </c>
      <c r="H93" s="5" t="s">
        <v>5</v>
      </c>
      <c r="I93" s="5" t="s">
        <v>5</v>
      </c>
    </row>
    <row r="94" spans="1:9" x14ac:dyDescent="0.25">
      <c r="A94" s="3" t="s">
        <v>1163</v>
      </c>
      <c r="B94" s="7">
        <v>112700000</v>
      </c>
      <c r="C94" s="5" t="s">
        <v>5</v>
      </c>
      <c r="D94" s="7">
        <v>112700000</v>
      </c>
      <c r="E94" s="5" t="s">
        <v>5</v>
      </c>
      <c r="F94" s="5" t="s">
        <v>5</v>
      </c>
      <c r="G94" s="5" t="s">
        <v>5</v>
      </c>
      <c r="H94" s="5" t="s">
        <v>5</v>
      </c>
      <c r="I94" s="5" t="s">
        <v>5</v>
      </c>
    </row>
    <row r="95" spans="1:9" ht="30" x14ac:dyDescent="0.25">
      <c r="A95" s="3" t="s">
        <v>1164</v>
      </c>
      <c r="B95" s="100">
        <v>7.1999999999999995E-2</v>
      </c>
      <c r="C95" s="5" t="s">
        <v>5</v>
      </c>
      <c r="D95" s="100">
        <v>7.1999999999999995E-2</v>
      </c>
      <c r="E95" s="5" t="s">
        <v>5</v>
      </c>
      <c r="F95" s="5" t="s">
        <v>5</v>
      </c>
      <c r="G95" s="5" t="s">
        <v>5</v>
      </c>
      <c r="H95" s="5" t="s">
        <v>5</v>
      </c>
      <c r="I95" s="5" t="s">
        <v>5</v>
      </c>
    </row>
    <row r="96" spans="1:9" ht="30" x14ac:dyDescent="0.25">
      <c r="A96" s="3" t="s">
        <v>1193</v>
      </c>
      <c r="B96" s="5" t="s">
        <v>5</v>
      </c>
      <c r="C96" s="5" t="s">
        <v>5</v>
      </c>
      <c r="D96" s="5" t="s">
        <v>1194</v>
      </c>
      <c r="E96" s="5" t="s">
        <v>5</v>
      </c>
      <c r="F96" s="5" t="s">
        <v>5</v>
      </c>
      <c r="G96" s="5" t="s">
        <v>5</v>
      </c>
      <c r="H96" s="5" t="s">
        <v>5</v>
      </c>
      <c r="I96" s="5" t="s">
        <v>5</v>
      </c>
    </row>
    <row r="97" spans="1:9" x14ac:dyDescent="0.25">
      <c r="A97" s="3" t="s">
        <v>1195</v>
      </c>
      <c r="B97" s="5">
        <v>0</v>
      </c>
      <c r="C97" s="5">
        <v>0</v>
      </c>
      <c r="D97" s="5">
        <v>0</v>
      </c>
      <c r="E97" s="5" t="s">
        <v>5</v>
      </c>
      <c r="F97" s="5">
        <v>0</v>
      </c>
      <c r="G97" s="5" t="s">
        <v>5</v>
      </c>
      <c r="H97" s="5" t="s">
        <v>5</v>
      </c>
      <c r="I97" s="5" t="s">
        <v>5</v>
      </c>
    </row>
    <row r="98" spans="1:9" x14ac:dyDescent="0.25">
      <c r="A98" s="3" t="s">
        <v>1196</v>
      </c>
      <c r="B98" s="5" t="s">
        <v>5</v>
      </c>
      <c r="C98" s="5" t="s">
        <v>5</v>
      </c>
      <c r="D98" s="5" t="s">
        <v>5</v>
      </c>
      <c r="E98" s="5" t="s">
        <v>5</v>
      </c>
      <c r="F98" s="5" t="s">
        <v>5</v>
      </c>
      <c r="G98" s="5" t="s">
        <v>5</v>
      </c>
      <c r="H98" s="5" t="s">
        <v>5</v>
      </c>
      <c r="I98" s="5" t="s">
        <v>5</v>
      </c>
    </row>
    <row r="99" spans="1:9" ht="30" x14ac:dyDescent="0.25">
      <c r="A99" s="4" t="s">
        <v>1133</v>
      </c>
      <c r="B99" s="5" t="s">
        <v>5</v>
      </c>
      <c r="C99" s="5" t="s">
        <v>5</v>
      </c>
      <c r="D99" s="5" t="s">
        <v>5</v>
      </c>
      <c r="E99" s="5" t="s">
        <v>5</v>
      </c>
      <c r="F99" s="5" t="s">
        <v>5</v>
      </c>
      <c r="G99" s="5" t="s">
        <v>5</v>
      </c>
      <c r="H99" s="5" t="s">
        <v>5</v>
      </c>
      <c r="I99" s="5" t="s">
        <v>5</v>
      </c>
    </row>
    <row r="100" spans="1:9" ht="30" x14ac:dyDescent="0.25">
      <c r="A100" s="3" t="s">
        <v>1197</v>
      </c>
      <c r="B100" s="5" t="s">
        <v>5</v>
      </c>
      <c r="C100" s="5" t="s">
        <v>5</v>
      </c>
      <c r="D100" s="100">
        <v>0.97</v>
      </c>
      <c r="E100" s="5" t="s">
        <v>5</v>
      </c>
      <c r="F100" s="5" t="s">
        <v>5</v>
      </c>
      <c r="G100" s="5" t="s">
        <v>5</v>
      </c>
      <c r="H100" s="5" t="s">
        <v>5</v>
      </c>
      <c r="I100" s="5" t="s">
        <v>5</v>
      </c>
    </row>
    <row r="101" spans="1:9" x14ac:dyDescent="0.25">
      <c r="A101" s="3" t="s">
        <v>1198</v>
      </c>
      <c r="B101" s="5" t="s">
        <v>5</v>
      </c>
      <c r="C101" s="5" t="s">
        <v>5</v>
      </c>
      <c r="D101" s="5" t="s">
        <v>5</v>
      </c>
      <c r="E101" s="5" t="s">
        <v>5</v>
      </c>
      <c r="F101" s="5" t="s">
        <v>5</v>
      </c>
      <c r="G101" s="5" t="s">
        <v>5</v>
      </c>
      <c r="H101" s="5" t="s">
        <v>5</v>
      </c>
      <c r="I101" s="5" t="s">
        <v>5</v>
      </c>
    </row>
    <row r="102" spans="1:9" ht="30" x14ac:dyDescent="0.25">
      <c r="A102" s="4" t="s">
        <v>1133</v>
      </c>
      <c r="B102" s="5" t="s">
        <v>5</v>
      </c>
      <c r="C102" s="5" t="s">
        <v>5</v>
      </c>
      <c r="D102" s="5" t="s">
        <v>5</v>
      </c>
      <c r="E102" s="5" t="s">
        <v>5</v>
      </c>
      <c r="F102" s="5" t="s">
        <v>5</v>
      </c>
      <c r="G102" s="5" t="s">
        <v>5</v>
      </c>
      <c r="H102" s="5" t="s">
        <v>5</v>
      </c>
      <c r="I102" s="5" t="s">
        <v>5</v>
      </c>
    </row>
    <row r="103" spans="1:9" ht="30" x14ac:dyDescent="0.25">
      <c r="A103" s="3" t="s">
        <v>1199</v>
      </c>
      <c r="B103" s="7">
        <v>3500</v>
      </c>
      <c r="C103" s="5" t="s">
        <v>5</v>
      </c>
      <c r="D103" s="7">
        <v>3500</v>
      </c>
      <c r="E103" s="5" t="s">
        <v>5</v>
      </c>
      <c r="F103" s="5" t="s">
        <v>5</v>
      </c>
      <c r="G103" s="5" t="s">
        <v>5</v>
      </c>
      <c r="H103" s="5" t="s">
        <v>5</v>
      </c>
      <c r="I103" s="5" t="s">
        <v>5</v>
      </c>
    </row>
    <row r="104" spans="1:9" x14ac:dyDescent="0.25">
      <c r="A104" s="3" t="s">
        <v>1200</v>
      </c>
      <c r="B104" s="5" t="s">
        <v>5</v>
      </c>
      <c r="C104" s="5" t="s">
        <v>5</v>
      </c>
      <c r="D104" s="5" t="s">
        <v>5</v>
      </c>
      <c r="E104" s="5" t="s">
        <v>5</v>
      </c>
      <c r="F104" s="5" t="s">
        <v>5</v>
      </c>
      <c r="G104" s="5" t="s">
        <v>5</v>
      </c>
      <c r="H104" s="5" t="s">
        <v>5</v>
      </c>
      <c r="I104" s="5" t="s">
        <v>5</v>
      </c>
    </row>
    <row r="105" spans="1:9" ht="30" x14ac:dyDescent="0.25">
      <c r="A105" s="4" t="s">
        <v>1133</v>
      </c>
      <c r="B105" s="5" t="s">
        <v>5</v>
      </c>
      <c r="C105" s="5" t="s">
        <v>5</v>
      </c>
      <c r="D105" s="5" t="s">
        <v>5</v>
      </c>
      <c r="E105" s="5" t="s">
        <v>5</v>
      </c>
      <c r="F105" s="5" t="s">
        <v>5</v>
      </c>
      <c r="G105" s="5" t="s">
        <v>5</v>
      </c>
      <c r="H105" s="5" t="s">
        <v>5</v>
      </c>
      <c r="I105" s="5" t="s">
        <v>5</v>
      </c>
    </row>
    <row r="106" spans="1:9" ht="30" x14ac:dyDescent="0.25">
      <c r="A106" s="3" t="s">
        <v>1199</v>
      </c>
      <c r="B106" s="9">
        <v>8500</v>
      </c>
      <c r="C106" s="5" t="s">
        <v>5</v>
      </c>
      <c r="D106" s="9">
        <v>8500</v>
      </c>
      <c r="E106" s="5" t="s">
        <v>5</v>
      </c>
      <c r="F106" s="5" t="s">
        <v>5</v>
      </c>
      <c r="G106" s="5" t="s">
        <v>5</v>
      </c>
      <c r="H106" s="5" t="s">
        <v>5</v>
      </c>
      <c r="I106" s="5" t="s">
        <v>5</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8" t="s">
        <v>2</v>
      </c>
      <c r="C1" s="8" t="s">
        <v>28</v>
      </c>
    </row>
    <row r="2" spans="1:3" ht="30" x14ac:dyDescent="0.25">
      <c r="A2" s="1" t="s">
        <v>27</v>
      </c>
      <c r="B2" s="8"/>
      <c r="C2" s="8"/>
    </row>
    <row r="3" spans="1:3" x14ac:dyDescent="0.25">
      <c r="A3" s="4" t="s">
        <v>358</v>
      </c>
      <c r="B3" s="5" t="s">
        <v>5</v>
      </c>
      <c r="C3" s="5" t="s">
        <v>5</v>
      </c>
    </row>
    <row r="4" spans="1:3" x14ac:dyDescent="0.25">
      <c r="A4" s="3" t="s">
        <v>407</v>
      </c>
      <c r="B4" s="9">
        <v>33447</v>
      </c>
      <c r="C4" s="9">
        <v>35844</v>
      </c>
    </row>
    <row r="5" spans="1:3" x14ac:dyDescent="0.25">
      <c r="A5" s="3" t="s">
        <v>408</v>
      </c>
      <c r="B5" s="7">
        <v>8083</v>
      </c>
      <c r="C5" s="7">
        <v>6225</v>
      </c>
    </row>
    <row r="6" spans="1:3" x14ac:dyDescent="0.25">
      <c r="A6" s="3" t="s">
        <v>409</v>
      </c>
      <c r="B6" s="7">
        <v>5507</v>
      </c>
      <c r="C6" s="7">
        <v>23113</v>
      </c>
    </row>
    <row r="7" spans="1:3" x14ac:dyDescent="0.25">
      <c r="A7" s="3" t="s">
        <v>141</v>
      </c>
      <c r="B7" s="9">
        <v>47037</v>
      </c>
      <c r="C7" s="9">
        <v>651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25" bestFit="1" customWidth="1"/>
    <col min="7" max="7" width="13.85546875" bestFit="1" customWidth="1"/>
    <col min="8" max="8" width="32.7109375" bestFit="1" customWidth="1"/>
    <col min="9" max="9" width="36.5703125" bestFit="1" customWidth="1"/>
  </cols>
  <sheetData>
    <row r="1" spans="1:9" ht="15" customHeight="1" x14ac:dyDescent="0.25">
      <c r="A1" s="1" t="s">
        <v>139</v>
      </c>
      <c r="B1" s="8" t="s">
        <v>141</v>
      </c>
      <c r="C1" s="8" t="s">
        <v>142</v>
      </c>
      <c r="D1" s="8" t="s">
        <v>143</v>
      </c>
      <c r="E1" s="8" t="s">
        <v>144</v>
      </c>
      <c r="F1" s="8" t="s">
        <v>145</v>
      </c>
      <c r="G1" s="8" t="s">
        <v>146</v>
      </c>
      <c r="H1" s="8" t="s">
        <v>147</v>
      </c>
      <c r="I1" s="8" t="s">
        <v>148</v>
      </c>
    </row>
    <row r="2" spans="1:9" x14ac:dyDescent="0.25">
      <c r="A2" s="1" t="s">
        <v>140</v>
      </c>
      <c r="B2" s="8"/>
      <c r="C2" s="8"/>
      <c r="D2" s="8"/>
      <c r="E2" s="8"/>
      <c r="F2" s="8"/>
      <c r="G2" s="8"/>
      <c r="H2" s="8"/>
      <c r="I2" s="8"/>
    </row>
    <row r="3" spans="1:9" x14ac:dyDescent="0.25">
      <c r="A3" s="3" t="s">
        <v>149</v>
      </c>
      <c r="B3" s="9">
        <v>-59864</v>
      </c>
      <c r="C3" s="9">
        <v>103833</v>
      </c>
      <c r="D3" s="9">
        <v>2536</v>
      </c>
      <c r="E3" s="9">
        <v>110034</v>
      </c>
      <c r="F3" s="9">
        <v>-189097</v>
      </c>
      <c r="G3" s="9">
        <v>-89848</v>
      </c>
      <c r="H3" s="9">
        <v>-901</v>
      </c>
      <c r="I3" s="9">
        <v>3579</v>
      </c>
    </row>
    <row r="4" spans="1:9" x14ac:dyDescent="0.25">
      <c r="A4" s="3" t="s">
        <v>150</v>
      </c>
      <c r="B4" s="7">
        <v>111623</v>
      </c>
      <c r="C4" s="5" t="s">
        <v>5</v>
      </c>
      <c r="D4" s="5" t="s">
        <v>5</v>
      </c>
      <c r="E4" s="5" t="s">
        <v>5</v>
      </c>
      <c r="F4" s="7">
        <v>111623</v>
      </c>
      <c r="G4" s="5" t="s">
        <v>5</v>
      </c>
      <c r="H4" s="5" t="s">
        <v>5</v>
      </c>
      <c r="I4" s="5" t="s">
        <v>5</v>
      </c>
    </row>
    <row r="5" spans="1:9" ht="30" x14ac:dyDescent="0.25">
      <c r="A5" s="3" t="s">
        <v>151</v>
      </c>
      <c r="B5" s="7">
        <v>-10201</v>
      </c>
      <c r="C5" s="5" t="s">
        <v>5</v>
      </c>
      <c r="D5" s="5" t="s">
        <v>5</v>
      </c>
      <c r="E5" s="5" t="s">
        <v>5</v>
      </c>
      <c r="F5" s="5" t="s">
        <v>5</v>
      </c>
      <c r="G5" s="5" t="s">
        <v>5</v>
      </c>
      <c r="H5" s="5" t="s">
        <v>5</v>
      </c>
      <c r="I5" s="7">
        <v>-10201</v>
      </c>
    </row>
    <row r="6" spans="1:9" x14ac:dyDescent="0.25">
      <c r="A6" s="3" t="s">
        <v>152</v>
      </c>
      <c r="B6" s="7">
        <v>-14360</v>
      </c>
      <c r="C6" s="5" t="s">
        <v>5</v>
      </c>
      <c r="D6" s="5" t="s">
        <v>5</v>
      </c>
      <c r="E6" s="7">
        <v>-14360</v>
      </c>
      <c r="F6" s="5" t="s">
        <v>5</v>
      </c>
      <c r="G6" s="5" t="s">
        <v>5</v>
      </c>
      <c r="H6" s="5" t="s">
        <v>5</v>
      </c>
      <c r="I6" s="5" t="s">
        <v>5</v>
      </c>
    </row>
    <row r="7" spans="1:9" x14ac:dyDescent="0.25">
      <c r="A7" s="3" t="s">
        <v>153</v>
      </c>
      <c r="B7" s="5" t="s">
        <v>5</v>
      </c>
      <c r="C7" s="5" t="s">
        <v>5</v>
      </c>
      <c r="D7" s="7">
        <v>-2536</v>
      </c>
      <c r="E7" s="7">
        <v>-88213</v>
      </c>
      <c r="F7" s="5" t="s">
        <v>5</v>
      </c>
      <c r="G7" s="7">
        <v>89848</v>
      </c>
      <c r="H7" s="5">
        <v>901</v>
      </c>
      <c r="I7" s="5" t="s">
        <v>5</v>
      </c>
    </row>
    <row r="8" spans="1:9" x14ac:dyDescent="0.25">
      <c r="A8" s="3" t="s">
        <v>154</v>
      </c>
      <c r="B8" s="7">
        <v>175000</v>
      </c>
      <c r="C8" s="5" t="s">
        <v>5</v>
      </c>
      <c r="D8" s="5">
        <v>88</v>
      </c>
      <c r="E8" s="7">
        <v>174912</v>
      </c>
      <c r="F8" s="5" t="s">
        <v>5</v>
      </c>
      <c r="G8" s="5" t="s">
        <v>5</v>
      </c>
      <c r="H8" s="5" t="s">
        <v>5</v>
      </c>
      <c r="I8" s="5" t="s">
        <v>5</v>
      </c>
    </row>
    <row r="9" spans="1:9" ht="30" x14ac:dyDescent="0.25">
      <c r="A9" s="3" t="s">
        <v>155</v>
      </c>
      <c r="B9" s="5" t="s">
        <v>5</v>
      </c>
      <c r="C9" s="7">
        <v>-110000</v>
      </c>
      <c r="D9" s="5">
        <v>3</v>
      </c>
      <c r="E9" s="7">
        <v>5997</v>
      </c>
      <c r="F9" s="7">
        <v>104000</v>
      </c>
      <c r="G9" s="5" t="s">
        <v>5</v>
      </c>
      <c r="H9" s="5" t="s">
        <v>5</v>
      </c>
      <c r="I9" s="5" t="s">
        <v>5</v>
      </c>
    </row>
    <row r="10" spans="1:9" x14ac:dyDescent="0.25">
      <c r="A10" s="3" t="s">
        <v>156</v>
      </c>
      <c r="B10" s="5" t="s">
        <v>5</v>
      </c>
      <c r="C10" s="7">
        <v>6167</v>
      </c>
      <c r="D10" s="5" t="s">
        <v>5</v>
      </c>
      <c r="E10" s="5" t="s">
        <v>5</v>
      </c>
      <c r="F10" s="7">
        <v>-6167</v>
      </c>
      <c r="G10" s="5" t="s">
        <v>5</v>
      </c>
      <c r="H10" s="5" t="s">
        <v>5</v>
      </c>
      <c r="I10" s="5" t="s">
        <v>5</v>
      </c>
    </row>
    <row r="11" spans="1:9" x14ac:dyDescent="0.25">
      <c r="A11" s="3" t="s">
        <v>157</v>
      </c>
      <c r="B11" s="7">
        <v>202198</v>
      </c>
      <c r="C11" s="5" t="s">
        <v>5</v>
      </c>
      <c r="D11" s="5">
        <v>91</v>
      </c>
      <c r="E11" s="7">
        <v>188370</v>
      </c>
      <c r="F11" s="7">
        <v>20359</v>
      </c>
      <c r="G11" s="5" t="s">
        <v>5</v>
      </c>
      <c r="H11" s="5" t="s">
        <v>5</v>
      </c>
      <c r="I11" s="7">
        <v>-6622</v>
      </c>
    </row>
    <row r="12" spans="1:9" x14ac:dyDescent="0.25">
      <c r="A12" s="3" t="s">
        <v>150</v>
      </c>
      <c r="B12" s="7">
        <v>9499</v>
      </c>
      <c r="C12" s="5" t="s">
        <v>5</v>
      </c>
      <c r="D12" s="5" t="s">
        <v>5</v>
      </c>
      <c r="E12" s="5" t="s">
        <v>5</v>
      </c>
      <c r="F12" s="7">
        <v>9499</v>
      </c>
      <c r="G12" s="5" t="s">
        <v>5</v>
      </c>
      <c r="H12" s="5" t="s">
        <v>5</v>
      </c>
      <c r="I12" s="5" t="s">
        <v>5</v>
      </c>
    </row>
    <row r="13" spans="1:9" ht="30" x14ac:dyDescent="0.25">
      <c r="A13" s="3" t="s">
        <v>151</v>
      </c>
      <c r="B13" s="7">
        <v>2684</v>
      </c>
      <c r="C13" s="5" t="s">
        <v>5</v>
      </c>
      <c r="D13" s="5" t="s">
        <v>5</v>
      </c>
      <c r="E13" s="5" t="s">
        <v>5</v>
      </c>
      <c r="F13" s="5" t="s">
        <v>5</v>
      </c>
      <c r="G13" s="5" t="s">
        <v>5</v>
      </c>
      <c r="H13" s="5" t="s">
        <v>5</v>
      </c>
      <c r="I13" s="7">
        <v>2684</v>
      </c>
    </row>
    <row r="14" spans="1:9" x14ac:dyDescent="0.25">
      <c r="A14" s="3" t="s">
        <v>158</v>
      </c>
      <c r="B14" s="5" t="s">
        <v>5</v>
      </c>
      <c r="C14" s="5" t="s">
        <v>5</v>
      </c>
      <c r="D14" s="5">
        <v>1</v>
      </c>
      <c r="E14" s="5">
        <v>-1</v>
      </c>
      <c r="F14" s="5" t="s">
        <v>5</v>
      </c>
      <c r="G14" s="5" t="s">
        <v>5</v>
      </c>
      <c r="H14" s="5" t="s">
        <v>5</v>
      </c>
      <c r="I14" s="5" t="s">
        <v>5</v>
      </c>
    </row>
    <row r="15" spans="1:9" x14ac:dyDescent="0.25">
      <c r="A15" s="3" t="s">
        <v>159</v>
      </c>
      <c r="B15" s="5">
        <v>328</v>
      </c>
      <c r="C15" s="5" t="s">
        <v>5</v>
      </c>
      <c r="D15" s="5" t="s">
        <v>5</v>
      </c>
      <c r="E15" s="5">
        <v>328</v>
      </c>
      <c r="F15" s="5" t="s">
        <v>5</v>
      </c>
      <c r="G15" s="5" t="s">
        <v>5</v>
      </c>
      <c r="H15" s="5" t="s">
        <v>5</v>
      </c>
      <c r="I15" s="5" t="s">
        <v>5</v>
      </c>
    </row>
    <row r="16" spans="1:9" x14ac:dyDescent="0.25">
      <c r="A16" s="3" t="s">
        <v>160</v>
      </c>
      <c r="B16" s="9">
        <v>214709</v>
      </c>
      <c r="C16" s="5" t="s">
        <v>5</v>
      </c>
      <c r="D16" s="9">
        <v>92</v>
      </c>
      <c r="E16" s="9">
        <v>188697</v>
      </c>
      <c r="F16" s="9">
        <v>29858</v>
      </c>
      <c r="G16" s="5" t="s">
        <v>5</v>
      </c>
      <c r="H16" s="5" t="s">
        <v>5</v>
      </c>
      <c r="I16" s="9">
        <v>-393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202</v>
      </c>
      <c r="B1" s="8" t="s">
        <v>2</v>
      </c>
      <c r="C1" s="8"/>
      <c r="D1" s="8" t="s">
        <v>28</v>
      </c>
      <c r="E1" s="8"/>
    </row>
    <row r="2" spans="1:5" ht="30" x14ac:dyDescent="0.25">
      <c r="A2" s="1" t="s">
        <v>27</v>
      </c>
      <c r="B2" s="8"/>
      <c r="C2" s="8"/>
      <c r="D2" s="8"/>
      <c r="E2" s="8"/>
    </row>
    <row r="3" spans="1:5" ht="30" x14ac:dyDescent="0.25">
      <c r="A3" s="4" t="s">
        <v>1203</v>
      </c>
      <c r="B3" s="5" t="s">
        <v>5</v>
      </c>
      <c r="C3" s="5"/>
      <c r="D3" s="5" t="s">
        <v>5</v>
      </c>
      <c r="E3" s="5"/>
    </row>
    <row r="4" spans="1:5" x14ac:dyDescent="0.25">
      <c r="A4" s="3" t="s">
        <v>1134</v>
      </c>
      <c r="B4" s="9">
        <v>1568938</v>
      </c>
      <c r="C4" s="5"/>
      <c r="D4" s="9">
        <v>1621554</v>
      </c>
      <c r="E4" s="5"/>
    </row>
    <row r="5" spans="1:5" x14ac:dyDescent="0.25">
      <c r="A5" s="3" t="s">
        <v>1204</v>
      </c>
      <c r="B5" s="5" t="s">
        <v>5</v>
      </c>
      <c r="C5" s="5"/>
      <c r="D5" s="5" t="s">
        <v>5</v>
      </c>
      <c r="E5" s="5"/>
    </row>
    <row r="6" spans="1:5" ht="30" x14ac:dyDescent="0.25">
      <c r="A6" s="4" t="s">
        <v>1203</v>
      </c>
      <c r="B6" s="5" t="s">
        <v>5</v>
      </c>
      <c r="C6" s="5"/>
      <c r="D6" s="5" t="s">
        <v>5</v>
      </c>
      <c r="E6" s="5"/>
    </row>
    <row r="7" spans="1:5" ht="17.25" x14ac:dyDescent="0.25">
      <c r="A7" s="3" t="s">
        <v>1134</v>
      </c>
      <c r="B7" s="7">
        <v>1491285</v>
      </c>
      <c r="C7" s="11" t="s">
        <v>126</v>
      </c>
      <c r="D7" s="7">
        <v>1460457</v>
      </c>
      <c r="E7" s="11" t="s">
        <v>126</v>
      </c>
    </row>
    <row r="8" spans="1:5" x14ac:dyDescent="0.25">
      <c r="A8" s="3" t="s">
        <v>413</v>
      </c>
      <c r="B8" s="5" t="s">
        <v>5</v>
      </c>
      <c r="C8" s="5"/>
      <c r="D8" s="5" t="s">
        <v>5</v>
      </c>
      <c r="E8" s="5"/>
    </row>
    <row r="9" spans="1:5" ht="30" x14ac:dyDescent="0.25">
      <c r="A9" s="4" t="s">
        <v>1203</v>
      </c>
      <c r="B9" s="5" t="s">
        <v>5</v>
      </c>
      <c r="C9" s="5"/>
      <c r="D9" s="5" t="s">
        <v>5</v>
      </c>
      <c r="E9" s="5"/>
    </row>
    <row r="10" spans="1:5" x14ac:dyDescent="0.25">
      <c r="A10" s="3" t="s">
        <v>1134</v>
      </c>
      <c r="B10" s="7">
        <v>6211</v>
      </c>
      <c r="C10" s="5"/>
      <c r="D10" s="7">
        <v>24203</v>
      </c>
      <c r="E10" s="5"/>
    </row>
    <row r="11" spans="1:5" ht="30" x14ac:dyDescent="0.25">
      <c r="A11" s="3" t="s">
        <v>414</v>
      </c>
      <c r="B11" s="5" t="s">
        <v>5</v>
      </c>
      <c r="C11" s="5"/>
      <c r="D11" s="5" t="s">
        <v>5</v>
      </c>
      <c r="E11" s="5"/>
    </row>
    <row r="12" spans="1:5" ht="30" x14ac:dyDescent="0.25">
      <c r="A12" s="4" t="s">
        <v>1203</v>
      </c>
      <c r="B12" s="5" t="s">
        <v>5</v>
      </c>
      <c r="C12" s="5"/>
      <c r="D12" s="5" t="s">
        <v>5</v>
      </c>
      <c r="E12" s="5"/>
    </row>
    <row r="13" spans="1:5" x14ac:dyDescent="0.25">
      <c r="A13" s="3" t="s">
        <v>1134</v>
      </c>
      <c r="B13" s="7">
        <v>1497496</v>
      </c>
      <c r="C13" s="5"/>
      <c r="D13" s="7">
        <v>1484660</v>
      </c>
      <c r="E13" s="5"/>
    </row>
    <row r="14" spans="1:5" ht="30" x14ac:dyDescent="0.25">
      <c r="A14" s="3" t="s">
        <v>1205</v>
      </c>
      <c r="B14" s="5" t="s">
        <v>5</v>
      </c>
      <c r="C14" s="5"/>
      <c r="D14" s="5" t="s">
        <v>5</v>
      </c>
      <c r="E14" s="5"/>
    </row>
    <row r="15" spans="1:5" ht="30" x14ac:dyDescent="0.25">
      <c r="A15" s="4" t="s">
        <v>1203</v>
      </c>
      <c r="B15" s="5" t="s">
        <v>5</v>
      </c>
      <c r="C15" s="5"/>
      <c r="D15" s="5" t="s">
        <v>5</v>
      </c>
      <c r="E15" s="5"/>
    </row>
    <row r="16" spans="1:5" ht="17.25" x14ac:dyDescent="0.25">
      <c r="A16" s="3" t="s">
        <v>1134</v>
      </c>
      <c r="B16" s="7">
        <v>21294</v>
      </c>
      <c r="C16" s="11" t="s">
        <v>1206</v>
      </c>
      <c r="D16" s="7">
        <v>35310</v>
      </c>
      <c r="E16" s="11" t="s">
        <v>1206</v>
      </c>
    </row>
    <row r="17" spans="1:5" x14ac:dyDescent="0.25">
      <c r="A17" s="3" t="s">
        <v>1207</v>
      </c>
      <c r="B17" s="5" t="s">
        <v>5</v>
      </c>
      <c r="C17" s="5"/>
      <c r="D17" s="5" t="s">
        <v>5</v>
      </c>
      <c r="E17" s="5"/>
    </row>
    <row r="18" spans="1:5" ht="30" x14ac:dyDescent="0.25">
      <c r="A18" s="4" t="s">
        <v>1203</v>
      </c>
      <c r="B18" s="5" t="s">
        <v>5</v>
      </c>
      <c r="C18" s="5"/>
      <c r="D18" s="5" t="s">
        <v>5</v>
      </c>
      <c r="E18" s="5"/>
    </row>
    <row r="19" spans="1:5" x14ac:dyDescent="0.25">
      <c r="A19" s="3" t="s">
        <v>1134</v>
      </c>
      <c r="B19" s="7">
        <v>11796</v>
      </c>
      <c r="C19" s="5"/>
      <c r="D19" s="7">
        <v>33087</v>
      </c>
      <c r="E19" s="5"/>
    </row>
    <row r="20" spans="1:5" x14ac:dyDescent="0.25">
      <c r="A20" s="3" t="s">
        <v>417</v>
      </c>
      <c r="B20" s="5" t="s">
        <v>5</v>
      </c>
      <c r="C20" s="5"/>
      <c r="D20" s="5" t="s">
        <v>5</v>
      </c>
      <c r="E20" s="5"/>
    </row>
    <row r="21" spans="1:5" ht="30" x14ac:dyDescent="0.25">
      <c r="A21" s="4" t="s">
        <v>1203</v>
      </c>
      <c r="B21" s="5" t="s">
        <v>5</v>
      </c>
      <c r="C21" s="5"/>
      <c r="D21" s="5" t="s">
        <v>5</v>
      </c>
      <c r="E21" s="5"/>
    </row>
    <row r="22" spans="1:5" x14ac:dyDescent="0.25">
      <c r="A22" s="3" t="s">
        <v>1134</v>
      </c>
      <c r="B22" s="7">
        <v>38352</v>
      </c>
      <c r="C22" s="5"/>
      <c r="D22" s="7">
        <v>68497</v>
      </c>
      <c r="E22" s="5"/>
    </row>
    <row r="23" spans="1:5" x14ac:dyDescent="0.25">
      <c r="A23" s="3" t="s">
        <v>1208</v>
      </c>
      <c r="B23" s="5" t="s">
        <v>5</v>
      </c>
      <c r="C23" s="5"/>
      <c r="D23" s="5" t="s">
        <v>5</v>
      </c>
      <c r="E23" s="5"/>
    </row>
    <row r="24" spans="1:5" ht="30" x14ac:dyDescent="0.25">
      <c r="A24" s="4" t="s">
        <v>1203</v>
      </c>
      <c r="B24" s="5" t="s">
        <v>5</v>
      </c>
      <c r="C24" s="5"/>
      <c r="D24" s="5" t="s">
        <v>5</v>
      </c>
      <c r="E24" s="5"/>
    </row>
    <row r="25" spans="1:5" x14ac:dyDescent="0.25">
      <c r="A25" s="3" t="s">
        <v>1134</v>
      </c>
      <c r="B25" s="9">
        <v>50148</v>
      </c>
      <c r="C25" s="5"/>
      <c r="D25" s="9">
        <v>101584</v>
      </c>
      <c r="E25" s="5"/>
    </row>
    <row r="26" spans="1:5" x14ac:dyDescent="0.25">
      <c r="A26" s="12"/>
      <c r="B26" s="12"/>
      <c r="C26" s="12"/>
      <c r="D26" s="12"/>
      <c r="E26" s="12"/>
    </row>
    <row r="27" spans="1:5" ht="30" customHeight="1" x14ac:dyDescent="0.25">
      <c r="A27" s="3" t="s">
        <v>126</v>
      </c>
      <c r="B27" s="13" t="s">
        <v>1209</v>
      </c>
      <c r="C27" s="13"/>
      <c r="D27" s="13"/>
      <c r="E27" s="13"/>
    </row>
    <row r="28" spans="1:5" ht="15" customHeight="1" x14ac:dyDescent="0.25">
      <c r="A28" s="3" t="s">
        <v>1206</v>
      </c>
      <c r="B28" s="13" t="s">
        <v>1210</v>
      </c>
      <c r="C28" s="13"/>
      <c r="D28" s="13"/>
      <c r="E28" s="13"/>
    </row>
  </sheetData>
  <mergeCells count="5">
    <mergeCell ref="B1:C2"/>
    <mergeCell ref="D1:E2"/>
    <mergeCell ref="A26:E26"/>
    <mergeCell ref="B27:E27"/>
    <mergeCell ref="B28:E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211</v>
      </c>
      <c r="B1" s="8" t="s">
        <v>2</v>
      </c>
      <c r="C1" s="8"/>
      <c r="D1" s="8" t="s">
        <v>28</v>
      </c>
      <c r="E1" s="8"/>
    </row>
    <row r="2" spans="1:5" ht="30" x14ac:dyDescent="0.25">
      <c r="A2" s="1" t="s">
        <v>27</v>
      </c>
      <c r="B2" s="8"/>
      <c r="C2" s="8"/>
      <c r="D2" s="8"/>
      <c r="E2" s="8"/>
    </row>
    <row r="3" spans="1:5" ht="30" x14ac:dyDescent="0.25">
      <c r="A3" s="4" t="s">
        <v>1203</v>
      </c>
      <c r="B3" s="5" t="s">
        <v>5</v>
      </c>
      <c r="C3" s="5"/>
      <c r="D3" s="5" t="s">
        <v>5</v>
      </c>
      <c r="E3" s="5"/>
    </row>
    <row r="4" spans="1:5" x14ac:dyDescent="0.25">
      <c r="A4" s="3" t="s">
        <v>1134</v>
      </c>
      <c r="B4" s="9">
        <v>1568938</v>
      </c>
      <c r="C4" s="5"/>
      <c r="D4" s="9">
        <v>1621554</v>
      </c>
      <c r="E4" s="5"/>
    </row>
    <row r="5" spans="1:5" x14ac:dyDescent="0.25">
      <c r="A5" s="3" t="s">
        <v>1204</v>
      </c>
      <c r="B5" s="5" t="s">
        <v>5</v>
      </c>
      <c r="C5" s="5"/>
      <c r="D5" s="5" t="s">
        <v>5</v>
      </c>
      <c r="E5" s="5"/>
    </row>
    <row r="6" spans="1:5" ht="30" x14ac:dyDescent="0.25">
      <c r="A6" s="4" t="s">
        <v>1203</v>
      </c>
      <c r="B6" s="5" t="s">
        <v>5</v>
      </c>
      <c r="C6" s="5"/>
      <c r="D6" s="5" t="s">
        <v>5</v>
      </c>
      <c r="E6" s="5"/>
    </row>
    <row r="7" spans="1:5" ht="17.25" x14ac:dyDescent="0.25">
      <c r="A7" s="3" t="s">
        <v>1134</v>
      </c>
      <c r="B7" s="7">
        <v>1491285</v>
      </c>
      <c r="C7" s="11" t="s">
        <v>126</v>
      </c>
      <c r="D7" s="7">
        <v>1460457</v>
      </c>
      <c r="E7" s="11" t="s">
        <v>126</v>
      </c>
    </row>
    <row r="8" spans="1:5" x14ac:dyDescent="0.25">
      <c r="A8" s="3" t="s">
        <v>1212</v>
      </c>
      <c r="B8" s="5" t="s">
        <v>5</v>
      </c>
      <c r="C8" s="5"/>
      <c r="D8" s="5" t="s">
        <v>5</v>
      </c>
      <c r="E8" s="5"/>
    </row>
    <row r="9" spans="1:5" ht="30" x14ac:dyDescent="0.25">
      <c r="A9" s="4" t="s">
        <v>1203</v>
      </c>
      <c r="B9" s="5" t="s">
        <v>5</v>
      </c>
      <c r="C9" s="5"/>
      <c r="D9" s="5" t="s">
        <v>5</v>
      </c>
      <c r="E9" s="5"/>
    </row>
    <row r="10" spans="1:5" x14ac:dyDescent="0.25">
      <c r="A10" s="3" t="s">
        <v>1134</v>
      </c>
      <c r="B10" s="9">
        <v>53200</v>
      </c>
      <c r="C10" s="5"/>
      <c r="D10" s="9">
        <v>31200</v>
      </c>
      <c r="E10" s="5"/>
    </row>
    <row r="11" spans="1:5" x14ac:dyDescent="0.25">
      <c r="A11" s="12"/>
      <c r="B11" s="12"/>
      <c r="C11" s="12"/>
      <c r="D11" s="12"/>
      <c r="E11" s="12"/>
    </row>
    <row r="12" spans="1:5" ht="30" customHeight="1" x14ac:dyDescent="0.25">
      <c r="A12" s="3" t="s">
        <v>126</v>
      </c>
      <c r="B12" s="13" t="s">
        <v>1209</v>
      </c>
      <c r="C12" s="13"/>
      <c r="D12" s="13"/>
      <c r="E12" s="13"/>
    </row>
  </sheetData>
  <mergeCells count="4">
    <mergeCell ref="B1:C2"/>
    <mergeCell ref="D1: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3</v>
      </c>
      <c r="B1" s="8" t="s">
        <v>77</v>
      </c>
      <c r="C1" s="8"/>
      <c r="D1" s="8" t="s">
        <v>1</v>
      </c>
      <c r="E1" s="8"/>
    </row>
    <row r="2" spans="1:5" ht="30" x14ac:dyDescent="0.25">
      <c r="A2" s="1" t="s">
        <v>27</v>
      </c>
      <c r="B2" s="1" t="s">
        <v>2</v>
      </c>
      <c r="C2" s="1" t="s">
        <v>78</v>
      </c>
      <c r="D2" s="1" t="s">
        <v>2</v>
      </c>
      <c r="E2" s="1" t="s">
        <v>78</v>
      </c>
    </row>
    <row r="3" spans="1:5" ht="30" x14ac:dyDescent="0.25">
      <c r="A3" s="4" t="s">
        <v>1214</v>
      </c>
      <c r="B3" s="5" t="s">
        <v>5</v>
      </c>
      <c r="C3" s="5" t="s">
        <v>5</v>
      </c>
      <c r="D3" s="5" t="s">
        <v>5</v>
      </c>
      <c r="E3" s="5" t="s">
        <v>5</v>
      </c>
    </row>
    <row r="4" spans="1:5" x14ac:dyDescent="0.25">
      <c r="A4" s="3" t="s">
        <v>427</v>
      </c>
      <c r="B4" s="9">
        <v>49175</v>
      </c>
      <c r="C4" s="9">
        <v>75872</v>
      </c>
      <c r="D4" s="9">
        <v>65182</v>
      </c>
      <c r="E4" s="9">
        <v>83761</v>
      </c>
    </row>
    <row r="5" spans="1:5" x14ac:dyDescent="0.25">
      <c r="A5" s="3" t="s">
        <v>428</v>
      </c>
      <c r="B5" s="7">
        <v>-1304</v>
      </c>
      <c r="C5" s="5" t="s">
        <v>5</v>
      </c>
      <c r="D5" s="7">
        <v>-1304</v>
      </c>
      <c r="E5" s="5">
        <v>950</v>
      </c>
    </row>
    <row r="6" spans="1:5" x14ac:dyDescent="0.25">
      <c r="A6" s="3" t="s">
        <v>432</v>
      </c>
      <c r="B6" s="7">
        <v>-4002</v>
      </c>
      <c r="C6" s="7">
        <v>-5404</v>
      </c>
      <c r="D6" s="7">
        <v>-23956</v>
      </c>
      <c r="E6" s="7">
        <v>-16900</v>
      </c>
    </row>
    <row r="7" spans="1:5" x14ac:dyDescent="0.25">
      <c r="A7" s="3" t="s">
        <v>438</v>
      </c>
      <c r="B7" s="7">
        <v>3168</v>
      </c>
      <c r="C7" s="7">
        <v>1385</v>
      </c>
      <c r="D7" s="7">
        <v>7115</v>
      </c>
      <c r="E7" s="7">
        <v>4042</v>
      </c>
    </row>
    <row r="8" spans="1:5" x14ac:dyDescent="0.25">
      <c r="A8" s="3" t="s">
        <v>439</v>
      </c>
      <c r="B8" s="7">
        <v>47037</v>
      </c>
      <c r="C8" s="7">
        <v>71853</v>
      </c>
      <c r="D8" s="7">
        <v>47037</v>
      </c>
      <c r="E8" s="7">
        <v>71853</v>
      </c>
    </row>
    <row r="9" spans="1:5" x14ac:dyDescent="0.25">
      <c r="A9" s="3" t="s">
        <v>362</v>
      </c>
      <c r="B9" s="5" t="s">
        <v>5</v>
      </c>
      <c r="C9" s="5" t="s">
        <v>5</v>
      </c>
      <c r="D9" s="5" t="s">
        <v>5</v>
      </c>
      <c r="E9" s="5" t="s">
        <v>5</v>
      </c>
    </row>
    <row r="10" spans="1:5" ht="30" x14ac:dyDescent="0.25">
      <c r="A10" s="4" t="s">
        <v>1214</v>
      </c>
      <c r="B10" s="5" t="s">
        <v>5</v>
      </c>
      <c r="C10" s="5" t="s">
        <v>5</v>
      </c>
      <c r="D10" s="5" t="s">
        <v>5</v>
      </c>
      <c r="E10" s="5" t="s">
        <v>5</v>
      </c>
    </row>
    <row r="11" spans="1:5" x14ac:dyDescent="0.25">
      <c r="A11" s="3" t="s">
        <v>427</v>
      </c>
      <c r="B11" s="7">
        <v>10325</v>
      </c>
      <c r="C11" s="7">
        <v>15122</v>
      </c>
      <c r="D11" s="7">
        <v>13059</v>
      </c>
      <c r="E11" s="7">
        <v>12174</v>
      </c>
    </row>
    <row r="12" spans="1:5" x14ac:dyDescent="0.25">
      <c r="A12" s="3" t="s">
        <v>428</v>
      </c>
      <c r="B12" s="5">
        <v>-303</v>
      </c>
      <c r="C12" s="5">
        <v>-790</v>
      </c>
      <c r="D12" s="7">
        <v>-1731</v>
      </c>
      <c r="E12" s="7">
        <v>5506</v>
      </c>
    </row>
    <row r="13" spans="1:5" x14ac:dyDescent="0.25">
      <c r="A13" s="3" t="s">
        <v>432</v>
      </c>
      <c r="B13" s="5">
        <v>-194</v>
      </c>
      <c r="C13" s="5">
        <v>-712</v>
      </c>
      <c r="D13" s="7">
        <v>-1856</v>
      </c>
      <c r="E13" s="7">
        <v>-4241</v>
      </c>
    </row>
    <row r="14" spans="1:5" x14ac:dyDescent="0.25">
      <c r="A14" s="3" t="s">
        <v>438</v>
      </c>
      <c r="B14" s="5">
        <v>31</v>
      </c>
      <c r="C14" s="5">
        <v>83</v>
      </c>
      <c r="D14" s="5">
        <v>387</v>
      </c>
      <c r="E14" s="5">
        <v>264</v>
      </c>
    </row>
    <row r="15" spans="1:5" x14ac:dyDescent="0.25">
      <c r="A15" s="3" t="s">
        <v>439</v>
      </c>
      <c r="B15" s="7">
        <v>9859</v>
      </c>
      <c r="C15" s="7">
        <v>13703</v>
      </c>
      <c r="D15" s="7">
        <v>9859</v>
      </c>
      <c r="E15" s="7">
        <v>13703</v>
      </c>
    </row>
    <row r="16" spans="1:5" x14ac:dyDescent="0.25">
      <c r="A16" s="3" t="s">
        <v>363</v>
      </c>
      <c r="B16" s="5" t="s">
        <v>5</v>
      </c>
      <c r="C16" s="5" t="s">
        <v>5</v>
      </c>
      <c r="D16" s="5" t="s">
        <v>5</v>
      </c>
      <c r="E16" s="5" t="s">
        <v>5</v>
      </c>
    </row>
    <row r="17" spans="1:5" ht="30" x14ac:dyDescent="0.25">
      <c r="A17" s="4" t="s">
        <v>1214</v>
      </c>
      <c r="B17" s="5" t="s">
        <v>5</v>
      </c>
      <c r="C17" s="5" t="s">
        <v>5</v>
      </c>
      <c r="D17" s="5" t="s">
        <v>5</v>
      </c>
      <c r="E17" s="5" t="s">
        <v>5</v>
      </c>
    </row>
    <row r="18" spans="1:5" x14ac:dyDescent="0.25">
      <c r="A18" s="3" t="s">
        <v>427</v>
      </c>
      <c r="B18" s="7">
        <v>2596</v>
      </c>
      <c r="C18" s="7">
        <v>5842</v>
      </c>
      <c r="D18" s="7">
        <v>6402</v>
      </c>
      <c r="E18" s="7">
        <v>6591</v>
      </c>
    </row>
    <row r="19" spans="1:5" x14ac:dyDescent="0.25">
      <c r="A19" s="3" t="s">
        <v>428</v>
      </c>
      <c r="B19" s="7">
        <v>-2727</v>
      </c>
      <c r="C19" s="5">
        <v>907</v>
      </c>
      <c r="D19" s="7">
        <v>-2354</v>
      </c>
      <c r="E19" s="7">
        <v>1006</v>
      </c>
    </row>
    <row r="20" spans="1:5" x14ac:dyDescent="0.25">
      <c r="A20" s="3" t="s">
        <v>432</v>
      </c>
      <c r="B20" s="5">
        <v>-168</v>
      </c>
      <c r="C20" s="7">
        <v>-2357</v>
      </c>
      <c r="D20" s="7">
        <v>-5123</v>
      </c>
      <c r="E20" s="7">
        <v>-3492</v>
      </c>
    </row>
    <row r="21" spans="1:5" x14ac:dyDescent="0.25">
      <c r="A21" s="3" t="s">
        <v>438</v>
      </c>
      <c r="B21" s="7">
        <v>1757</v>
      </c>
      <c r="C21" s="5">
        <v>316</v>
      </c>
      <c r="D21" s="7">
        <v>2533</v>
      </c>
      <c r="E21" s="5">
        <v>603</v>
      </c>
    </row>
    <row r="22" spans="1:5" x14ac:dyDescent="0.25">
      <c r="A22" s="3" t="s">
        <v>439</v>
      </c>
      <c r="B22" s="7">
        <v>1458</v>
      </c>
      <c r="C22" s="7">
        <v>4708</v>
      </c>
      <c r="D22" s="7">
        <v>1458</v>
      </c>
      <c r="E22" s="7">
        <v>4708</v>
      </c>
    </row>
    <row r="23" spans="1:5" x14ac:dyDescent="0.25">
      <c r="A23" s="3" t="s">
        <v>1136</v>
      </c>
      <c r="B23" s="5" t="s">
        <v>5</v>
      </c>
      <c r="C23" s="5" t="s">
        <v>5</v>
      </c>
      <c r="D23" s="5" t="s">
        <v>5</v>
      </c>
      <c r="E23" s="5" t="s">
        <v>5</v>
      </c>
    </row>
    <row r="24" spans="1:5" ht="30" x14ac:dyDescent="0.25">
      <c r="A24" s="4" t="s">
        <v>1214</v>
      </c>
      <c r="B24" s="5" t="s">
        <v>5</v>
      </c>
      <c r="C24" s="5" t="s">
        <v>5</v>
      </c>
      <c r="D24" s="5" t="s">
        <v>5</v>
      </c>
      <c r="E24" s="5" t="s">
        <v>5</v>
      </c>
    </row>
    <row r="25" spans="1:5" x14ac:dyDescent="0.25">
      <c r="A25" s="3" t="s">
        <v>427</v>
      </c>
      <c r="B25" s="7">
        <v>31170</v>
      </c>
      <c r="C25" s="7">
        <v>50806</v>
      </c>
      <c r="D25" s="7">
        <v>42065</v>
      </c>
      <c r="E25" s="7">
        <v>62269</v>
      </c>
    </row>
    <row r="26" spans="1:5" x14ac:dyDescent="0.25">
      <c r="A26" s="3" t="s">
        <v>428</v>
      </c>
      <c r="B26" s="5">
        <v>852</v>
      </c>
      <c r="C26" s="5">
        <v>-332</v>
      </c>
      <c r="D26" s="5">
        <v>-699</v>
      </c>
      <c r="E26" s="7">
        <v>-10327</v>
      </c>
    </row>
    <row r="27" spans="1:5" x14ac:dyDescent="0.25">
      <c r="A27" s="3" t="s">
        <v>432</v>
      </c>
      <c r="B27" s="7">
        <v>-3260</v>
      </c>
      <c r="C27" s="7">
        <v>-1849</v>
      </c>
      <c r="D27" s="7">
        <v>-15162</v>
      </c>
      <c r="E27" s="7">
        <v>-5361</v>
      </c>
    </row>
    <row r="28" spans="1:5" x14ac:dyDescent="0.25">
      <c r="A28" s="3" t="s">
        <v>438</v>
      </c>
      <c r="B28" s="7">
        <v>1331</v>
      </c>
      <c r="C28" s="5">
        <v>861</v>
      </c>
      <c r="D28" s="7">
        <v>3889</v>
      </c>
      <c r="E28" s="7">
        <v>2905</v>
      </c>
    </row>
    <row r="29" spans="1:5" x14ac:dyDescent="0.25">
      <c r="A29" s="3" t="s">
        <v>439</v>
      </c>
      <c r="B29" s="7">
        <v>30093</v>
      </c>
      <c r="C29" s="7">
        <v>49486</v>
      </c>
      <c r="D29" s="7">
        <v>30093</v>
      </c>
      <c r="E29" s="7">
        <v>49486</v>
      </c>
    </row>
    <row r="30" spans="1:5" x14ac:dyDescent="0.25">
      <c r="A30" s="3" t="s">
        <v>398</v>
      </c>
      <c r="B30" s="5" t="s">
        <v>5</v>
      </c>
      <c r="C30" s="5" t="s">
        <v>5</v>
      </c>
      <c r="D30" s="5" t="s">
        <v>5</v>
      </c>
      <c r="E30" s="5" t="s">
        <v>5</v>
      </c>
    </row>
    <row r="31" spans="1:5" ht="30" x14ac:dyDescent="0.25">
      <c r="A31" s="4" t="s">
        <v>1214</v>
      </c>
      <c r="B31" s="5" t="s">
        <v>5</v>
      </c>
      <c r="C31" s="5" t="s">
        <v>5</v>
      </c>
      <c r="D31" s="5" t="s">
        <v>5</v>
      </c>
      <c r="E31" s="5" t="s">
        <v>5</v>
      </c>
    </row>
    <row r="32" spans="1:5" x14ac:dyDescent="0.25">
      <c r="A32" s="3" t="s">
        <v>427</v>
      </c>
      <c r="B32" s="7">
        <v>5084</v>
      </c>
      <c r="C32" s="7">
        <v>4102</v>
      </c>
      <c r="D32" s="7">
        <v>3656</v>
      </c>
      <c r="E32" s="7">
        <v>2727</v>
      </c>
    </row>
    <row r="33" spans="1:5" x14ac:dyDescent="0.25">
      <c r="A33" s="3" t="s">
        <v>428</v>
      </c>
      <c r="B33" s="5">
        <v>874</v>
      </c>
      <c r="C33" s="5">
        <v>215</v>
      </c>
      <c r="D33" s="7">
        <v>3480</v>
      </c>
      <c r="E33" s="7">
        <v>4765</v>
      </c>
    </row>
    <row r="34" spans="1:5" x14ac:dyDescent="0.25">
      <c r="A34" s="3" t="s">
        <v>432</v>
      </c>
      <c r="B34" s="5">
        <v>-380</v>
      </c>
      <c r="C34" s="5">
        <v>-486</v>
      </c>
      <c r="D34" s="7">
        <v>-1815</v>
      </c>
      <c r="E34" s="7">
        <v>-3806</v>
      </c>
    </row>
    <row r="35" spans="1:5" x14ac:dyDescent="0.25">
      <c r="A35" s="3" t="s">
        <v>438</v>
      </c>
      <c r="B35" s="5">
        <v>49</v>
      </c>
      <c r="C35" s="5">
        <v>125</v>
      </c>
      <c r="D35" s="5">
        <v>306</v>
      </c>
      <c r="E35" s="5">
        <v>270</v>
      </c>
    </row>
    <row r="36" spans="1:5" x14ac:dyDescent="0.25">
      <c r="A36" s="3" t="s">
        <v>439</v>
      </c>
      <c r="B36" s="9">
        <v>5627</v>
      </c>
      <c r="C36" s="9">
        <v>3956</v>
      </c>
      <c r="D36" s="9">
        <v>5627</v>
      </c>
      <c r="E36" s="9">
        <v>395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5</v>
      </c>
      <c r="B1" s="8" t="s">
        <v>2</v>
      </c>
      <c r="C1" s="8" t="s">
        <v>28</v>
      </c>
    </row>
    <row r="2" spans="1:3" ht="30" x14ac:dyDescent="0.25">
      <c r="A2" s="1" t="s">
        <v>27</v>
      </c>
      <c r="B2" s="8"/>
      <c r="C2" s="8"/>
    </row>
    <row r="3" spans="1:3" x14ac:dyDescent="0.25">
      <c r="A3" s="4" t="s">
        <v>465</v>
      </c>
      <c r="B3" s="5" t="s">
        <v>5</v>
      </c>
      <c r="C3" s="5" t="s">
        <v>5</v>
      </c>
    </row>
    <row r="4" spans="1:3" x14ac:dyDescent="0.25">
      <c r="A4" s="3" t="s">
        <v>466</v>
      </c>
      <c r="B4" s="9">
        <v>5507</v>
      </c>
      <c r="C4" s="9">
        <v>23113</v>
      </c>
    </row>
    <row r="5" spans="1:3" x14ac:dyDescent="0.25">
      <c r="A5" s="3" t="s">
        <v>467</v>
      </c>
      <c r="B5" s="7">
        <v>41530</v>
      </c>
      <c r="C5" s="7">
        <v>42069</v>
      </c>
    </row>
    <row r="6" spans="1:3" x14ac:dyDescent="0.25">
      <c r="A6" s="3" t="s">
        <v>141</v>
      </c>
      <c r="B6" s="7">
        <v>47037</v>
      </c>
      <c r="C6" s="7">
        <v>65182</v>
      </c>
    </row>
    <row r="7" spans="1:3" x14ac:dyDescent="0.25">
      <c r="A7" s="4" t="s">
        <v>468</v>
      </c>
      <c r="B7" s="5" t="s">
        <v>5</v>
      </c>
      <c r="C7" s="5" t="s">
        <v>5</v>
      </c>
    </row>
    <row r="8" spans="1:3" x14ac:dyDescent="0.25">
      <c r="A8" s="3" t="s">
        <v>469</v>
      </c>
      <c r="B8" s="7">
        <v>50148</v>
      </c>
      <c r="C8" s="7">
        <v>101584</v>
      </c>
    </row>
    <row r="9" spans="1:3" x14ac:dyDescent="0.25">
      <c r="A9" s="3" t="s">
        <v>470</v>
      </c>
      <c r="B9" s="7">
        <v>1518790</v>
      </c>
      <c r="C9" s="7">
        <v>1519970</v>
      </c>
    </row>
    <row r="10" spans="1:3" x14ac:dyDescent="0.25">
      <c r="A10" s="3" t="s">
        <v>141</v>
      </c>
      <c r="B10" s="7">
        <v>1568938</v>
      </c>
      <c r="C10" s="7">
        <v>1621554</v>
      </c>
    </row>
    <row r="11" spans="1:3" x14ac:dyDescent="0.25">
      <c r="A11" s="3" t="s">
        <v>1136</v>
      </c>
      <c r="B11" s="5" t="s">
        <v>5</v>
      </c>
      <c r="C11" s="5" t="s">
        <v>5</v>
      </c>
    </row>
    <row r="12" spans="1:3" x14ac:dyDescent="0.25">
      <c r="A12" s="4" t="s">
        <v>465</v>
      </c>
      <c r="B12" s="5" t="s">
        <v>5</v>
      </c>
      <c r="C12" s="5" t="s">
        <v>5</v>
      </c>
    </row>
    <row r="13" spans="1:3" x14ac:dyDescent="0.25">
      <c r="A13" s="3" t="s">
        <v>466</v>
      </c>
      <c r="B13" s="7">
        <v>4428</v>
      </c>
      <c r="C13" s="7">
        <v>18516</v>
      </c>
    </row>
    <row r="14" spans="1:3" x14ac:dyDescent="0.25">
      <c r="A14" s="3" t="s">
        <v>467</v>
      </c>
      <c r="B14" s="7">
        <v>25665</v>
      </c>
      <c r="C14" s="7">
        <v>23549</v>
      </c>
    </row>
    <row r="15" spans="1:3" x14ac:dyDescent="0.25">
      <c r="A15" s="3" t="s">
        <v>141</v>
      </c>
      <c r="B15" s="7">
        <v>30093</v>
      </c>
      <c r="C15" s="7">
        <v>42065</v>
      </c>
    </row>
    <row r="16" spans="1:3" x14ac:dyDescent="0.25">
      <c r="A16" s="4" t="s">
        <v>468</v>
      </c>
      <c r="B16" s="5" t="s">
        <v>5</v>
      </c>
      <c r="C16" s="5" t="s">
        <v>5</v>
      </c>
    </row>
    <row r="17" spans="1:3" x14ac:dyDescent="0.25">
      <c r="A17" s="3" t="s">
        <v>469</v>
      </c>
      <c r="B17" s="7">
        <v>39659</v>
      </c>
      <c r="C17" s="7">
        <v>77047</v>
      </c>
    </row>
    <row r="18" spans="1:3" x14ac:dyDescent="0.25">
      <c r="A18" s="3" t="s">
        <v>470</v>
      </c>
      <c r="B18" s="7">
        <v>630014</v>
      </c>
      <c r="C18" s="7">
        <v>625308</v>
      </c>
    </row>
    <row r="19" spans="1:3" x14ac:dyDescent="0.25">
      <c r="A19" s="3" t="s">
        <v>141</v>
      </c>
      <c r="B19" s="7">
        <v>669673</v>
      </c>
      <c r="C19" s="7">
        <v>702355</v>
      </c>
    </row>
    <row r="20" spans="1:3" x14ac:dyDescent="0.25">
      <c r="A20" s="3" t="s">
        <v>398</v>
      </c>
      <c r="B20" s="5" t="s">
        <v>5</v>
      </c>
      <c r="C20" s="5" t="s">
        <v>5</v>
      </c>
    </row>
    <row r="21" spans="1:3" x14ac:dyDescent="0.25">
      <c r="A21" s="4" t="s">
        <v>465</v>
      </c>
      <c r="B21" s="5" t="s">
        <v>5</v>
      </c>
      <c r="C21" s="5" t="s">
        <v>5</v>
      </c>
    </row>
    <row r="22" spans="1:3" x14ac:dyDescent="0.25">
      <c r="A22" s="3" t="s">
        <v>466</v>
      </c>
      <c r="B22" s="5">
        <v>429</v>
      </c>
      <c r="C22" s="5">
        <v>477</v>
      </c>
    </row>
    <row r="23" spans="1:3" x14ac:dyDescent="0.25">
      <c r="A23" s="3" t="s">
        <v>467</v>
      </c>
      <c r="B23" s="7">
        <v>5198</v>
      </c>
      <c r="C23" s="7">
        <v>3179</v>
      </c>
    </row>
    <row r="24" spans="1:3" x14ac:dyDescent="0.25">
      <c r="A24" s="3" t="s">
        <v>141</v>
      </c>
      <c r="B24" s="7">
        <v>5627</v>
      </c>
      <c r="C24" s="7">
        <v>3656</v>
      </c>
    </row>
    <row r="25" spans="1:3" x14ac:dyDescent="0.25">
      <c r="A25" s="4" t="s">
        <v>468</v>
      </c>
      <c r="B25" s="5" t="s">
        <v>5</v>
      </c>
      <c r="C25" s="5" t="s">
        <v>5</v>
      </c>
    </row>
    <row r="26" spans="1:3" x14ac:dyDescent="0.25">
      <c r="A26" s="3" t="s">
        <v>469</v>
      </c>
      <c r="B26" s="7">
        <v>1467</v>
      </c>
      <c r="C26" s="7">
        <v>3163</v>
      </c>
    </row>
    <row r="27" spans="1:3" x14ac:dyDescent="0.25">
      <c r="A27" s="3" t="s">
        <v>470</v>
      </c>
      <c r="B27" s="7">
        <v>341757</v>
      </c>
      <c r="C27" s="7">
        <v>364668</v>
      </c>
    </row>
    <row r="28" spans="1:3" x14ac:dyDescent="0.25">
      <c r="A28" s="3" t="s">
        <v>141</v>
      </c>
      <c r="B28" s="7">
        <v>343224</v>
      </c>
      <c r="C28" s="7">
        <v>367831</v>
      </c>
    </row>
    <row r="29" spans="1:3" x14ac:dyDescent="0.25">
      <c r="A29" s="3" t="s">
        <v>362</v>
      </c>
      <c r="B29" s="5" t="s">
        <v>5</v>
      </c>
      <c r="C29" s="5" t="s">
        <v>5</v>
      </c>
    </row>
    <row r="30" spans="1:3" x14ac:dyDescent="0.25">
      <c r="A30" s="4" t="s">
        <v>465</v>
      </c>
      <c r="B30" s="5" t="s">
        <v>5</v>
      </c>
      <c r="C30" s="5" t="s">
        <v>5</v>
      </c>
    </row>
    <row r="31" spans="1:3" x14ac:dyDescent="0.25">
      <c r="A31" s="3" t="s">
        <v>466</v>
      </c>
      <c r="B31" s="5">
        <v>503</v>
      </c>
      <c r="C31" s="7">
        <v>2375</v>
      </c>
    </row>
    <row r="32" spans="1:3" x14ac:dyDescent="0.25">
      <c r="A32" s="3" t="s">
        <v>467</v>
      </c>
      <c r="B32" s="7">
        <v>9356</v>
      </c>
      <c r="C32" s="7">
        <v>10684</v>
      </c>
    </row>
    <row r="33" spans="1:3" x14ac:dyDescent="0.25">
      <c r="A33" s="3" t="s">
        <v>141</v>
      </c>
      <c r="B33" s="7">
        <v>9859</v>
      </c>
      <c r="C33" s="7">
        <v>13059</v>
      </c>
    </row>
    <row r="34" spans="1:3" x14ac:dyDescent="0.25">
      <c r="A34" s="4" t="s">
        <v>468</v>
      </c>
      <c r="B34" s="5" t="s">
        <v>5</v>
      </c>
      <c r="C34" s="5" t="s">
        <v>5</v>
      </c>
    </row>
    <row r="35" spans="1:3" x14ac:dyDescent="0.25">
      <c r="A35" s="3" t="s">
        <v>469</v>
      </c>
      <c r="B35" s="7">
        <v>8829</v>
      </c>
      <c r="C35" s="7">
        <v>19060</v>
      </c>
    </row>
    <row r="36" spans="1:3" x14ac:dyDescent="0.25">
      <c r="A36" s="3" t="s">
        <v>470</v>
      </c>
      <c r="B36" s="7">
        <v>532769</v>
      </c>
      <c r="C36" s="7">
        <v>510717</v>
      </c>
    </row>
    <row r="37" spans="1:3" x14ac:dyDescent="0.25">
      <c r="A37" s="3" t="s">
        <v>141</v>
      </c>
      <c r="B37" s="7">
        <v>541598</v>
      </c>
      <c r="C37" s="7">
        <v>529777</v>
      </c>
    </row>
    <row r="38" spans="1:3" x14ac:dyDescent="0.25">
      <c r="A38" s="3" t="s">
        <v>363</v>
      </c>
      <c r="B38" s="5" t="s">
        <v>5</v>
      </c>
      <c r="C38" s="5" t="s">
        <v>5</v>
      </c>
    </row>
    <row r="39" spans="1:3" x14ac:dyDescent="0.25">
      <c r="A39" s="4" t="s">
        <v>465</v>
      </c>
      <c r="B39" s="5" t="s">
        <v>5</v>
      </c>
      <c r="C39" s="5" t="s">
        <v>5</v>
      </c>
    </row>
    <row r="40" spans="1:3" x14ac:dyDescent="0.25">
      <c r="A40" s="3" t="s">
        <v>466</v>
      </c>
      <c r="B40" s="5">
        <v>147</v>
      </c>
      <c r="C40" s="7">
        <v>1745</v>
      </c>
    </row>
    <row r="41" spans="1:3" x14ac:dyDescent="0.25">
      <c r="A41" s="3" t="s">
        <v>467</v>
      </c>
      <c r="B41" s="7">
        <v>1311</v>
      </c>
      <c r="C41" s="7">
        <v>4657</v>
      </c>
    </row>
    <row r="42" spans="1:3" x14ac:dyDescent="0.25">
      <c r="A42" s="3" t="s">
        <v>141</v>
      </c>
      <c r="B42" s="7">
        <v>1458</v>
      </c>
      <c r="C42" s="7">
        <v>6402</v>
      </c>
    </row>
    <row r="43" spans="1:3" x14ac:dyDescent="0.25">
      <c r="A43" s="4" t="s">
        <v>468</v>
      </c>
      <c r="B43" s="5" t="s">
        <v>5</v>
      </c>
      <c r="C43" s="5" t="s">
        <v>5</v>
      </c>
    </row>
    <row r="44" spans="1:3" x14ac:dyDescent="0.25">
      <c r="A44" s="3" t="s">
        <v>469</v>
      </c>
      <c r="B44" s="5">
        <v>193</v>
      </c>
      <c r="C44" s="7">
        <v>2314</v>
      </c>
    </row>
    <row r="45" spans="1:3" x14ac:dyDescent="0.25">
      <c r="A45" s="3" t="s">
        <v>470</v>
      </c>
      <c r="B45" s="7">
        <v>14250</v>
      </c>
      <c r="C45" s="7">
        <v>19277</v>
      </c>
    </row>
    <row r="46" spans="1:3" x14ac:dyDescent="0.25">
      <c r="A46" s="3" t="s">
        <v>141</v>
      </c>
      <c r="B46" s="9">
        <v>14443</v>
      </c>
      <c r="C46" s="9">
        <v>215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1" width="36.5703125" bestFit="1" customWidth="1"/>
    <col min="2" max="2" width="27.85546875" customWidth="1"/>
    <col min="3" max="3" width="36.5703125" customWidth="1"/>
    <col min="4" max="4" width="31.140625" customWidth="1"/>
    <col min="5" max="5" width="10.140625" customWidth="1"/>
    <col min="6" max="6" width="27.85546875" customWidth="1"/>
    <col min="7" max="7" width="36.5703125" customWidth="1"/>
    <col min="8" max="8" width="27.85546875" customWidth="1"/>
    <col min="9" max="9" width="22.7109375" customWidth="1"/>
    <col min="10" max="10" width="31.140625" customWidth="1"/>
    <col min="11" max="11" width="10.140625" customWidth="1"/>
  </cols>
  <sheetData>
    <row r="1" spans="1:11" ht="15" customHeight="1" x14ac:dyDescent="0.25">
      <c r="A1" s="1" t="s">
        <v>1216</v>
      </c>
      <c r="B1" s="8" t="s">
        <v>77</v>
      </c>
      <c r="C1" s="8"/>
      <c r="D1" s="8"/>
      <c r="E1" s="8"/>
      <c r="F1" s="8" t="s">
        <v>1</v>
      </c>
      <c r="G1" s="8"/>
      <c r="H1" s="8"/>
      <c r="I1" s="8"/>
      <c r="J1" s="8"/>
      <c r="K1" s="8"/>
    </row>
    <row r="2" spans="1:11" ht="30" x14ac:dyDescent="0.25">
      <c r="A2" s="1" t="s">
        <v>27</v>
      </c>
      <c r="B2" s="8" t="s">
        <v>2</v>
      </c>
      <c r="C2" s="8"/>
      <c r="D2" s="8" t="s">
        <v>78</v>
      </c>
      <c r="E2" s="8"/>
      <c r="F2" s="8" t="s">
        <v>2</v>
      </c>
      <c r="G2" s="8"/>
      <c r="H2" s="8" t="s">
        <v>28</v>
      </c>
      <c r="I2" s="8"/>
      <c r="J2" s="8" t="s">
        <v>78</v>
      </c>
      <c r="K2" s="8"/>
    </row>
    <row r="3" spans="1:11" ht="30" x14ac:dyDescent="0.25">
      <c r="A3" s="4" t="s">
        <v>1217</v>
      </c>
      <c r="B3" s="5" t="s">
        <v>5</v>
      </c>
      <c r="C3" s="5"/>
      <c r="D3" s="5" t="s">
        <v>5</v>
      </c>
      <c r="E3" s="5"/>
      <c r="F3" s="5" t="s">
        <v>5</v>
      </c>
      <c r="G3" s="5"/>
      <c r="H3" s="5" t="s">
        <v>5</v>
      </c>
      <c r="I3" s="5"/>
      <c r="J3" s="5" t="s">
        <v>5</v>
      </c>
      <c r="K3" s="5"/>
    </row>
    <row r="4" spans="1:11" ht="30" x14ac:dyDescent="0.25">
      <c r="A4" s="3" t="s">
        <v>1218</v>
      </c>
      <c r="B4" s="9">
        <v>34818</v>
      </c>
      <c r="C4" s="5"/>
      <c r="D4" s="5" t="s">
        <v>5</v>
      </c>
      <c r="E4" s="5"/>
      <c r="F4" s="9">
        <v>34818</v>
      </c>
      <c r="G4" s="5"/>
      <c r="H4" s="9">
        <v>34425</v>
      </c>
      <c r="I4" s="5"/>
      <c r="J4" s="5" t="s">
        <v>5</v>
      </c>
      <c r="K4" s="5"/>
    </row>
    <row r="5" spans="1:11" ht="30" x14ac:dyDescent="0.25">
      <c r="A5" s="3" t="s">
        <v>1219</v>
      </c>
      <c r="B5" s="5" t="s">
        <v>5</v>
      </c>
      <c r="C5" s="5"/>
      <c r="D5" s="5" t="s">
        <v>5</v>
      </c>
      <c r="E5" s="5"/>
      <c r="F5" s="5" t="s">
        <v>5</v>
      </c>
      <c r="G5" s="5"/>
      <c r="H5" s="5" t="s">
        <v>55</v>
      </c>
      <c r="I5" s="5"/>
      <c r="J5" s="5" t="s">
        <v>5</v>
      </c>
      <c r="K5" s="5"/>
    </row>
    <row r="6" spans="1:11" ht="30" x14ac:dyDescent="0.25">
      <c r="A6" s="3" t="s">
        <v>1220</v>
      </c>
      <c r="B6" s="7">
        <v>34818</v>
      </c>
      <c r="C6" s="5"/>
      <c r="D6" s="5" t="s">
        <v>5</v>
      </c>
      <c r="E6" s="5"/>
      <c r="F6" s="7">
        <v>34818</v>
      </c>
      <c r="G6" s="5"/>
      <c r="H6" s="7">
        <v>34425</v>
      </c>
      <c r="I6" s="5"/>
      <c r="J6" s="5" t="s">
        <v>5</v>
      </c>
      <c r="K6" s="5"/>
    </row>
    <row r="7" spans="1:11" ht="30" x14ac:dyDescent="0.25">
      <c r="A7" s="3" t="s">
        <v>1221</v>
      </c>
      <c r="B7" s="7">
        <v>39895</v>
      </c>
      <c r="C7" s="11" t="s">
        <v>126</v>
      </c>
      <c r="D7" s="5" t="s">
        <v>5</v>
      </c>
      <c r="E7" s="5"/>
      <c r="F7" s="7">
        <v>39895</v>
      </c>
      <c r="G7" s="11" t="s">
        <v>126</v>
      </c>
      <c r="H7" s="7">
        <v>32690</v>
      </c>
      <c r="I7" s="11" t="s">
        <v>126</v>
      </c>
      <c r="J7" s="5" t="s">
        <v>5</v>
      </c>
      <c r="K7" s="5"/>
    </row>
    <row r="8" spans="1:11" ht="30" x14ac:dyDescent="0.25">
      <c r="A8" s="3" t="s">
        <v>1222</v>
      </c>
      <c r="B8" s="5" t="s">
        <v>5</v>
      </c>
      <c r="C8" s="5"/>
      <c r="D8" s="5" t="s">
        <v>5</v>
      </c>
      <c r="E8" s="5"/>
      <c r="F8" s="7">
        <v>1778</v>
      </c>
      <c r="G8" s="5"/>
      <c r="H8" s="7">
        <v>1147</v>
      </c>
      <c r="I8" s="5"/>
      <c r="J8" s="5" t="s">
        <v>5</v>
      </c>
      <c r="K8" s="5"/>
    </row>
    <row r="9" spans="1:11" ht="30" x14ac:dyDescent="0.25">
      <c r="A9" s="3" t="s">
        <v>1223</v>
      </c>
      <c r="B9" s="7">
        <v>15330</v>
      </c>
      <c r="C9" s="11" t="s">
        <v>1206</v>
      </c>
      <c r="D9" s="5" t="s">
        <v>5</v>
      </c>
      <c r="E9" s="5"/>
      <c r="F9" s="7">
        <v>15330</v>
      </c>
      <c r="G9" s="11" t="s">
        <v>1206</v>
      </c>
      <c r="H9" s="7">
        <v>67159</v>
      </c>
      <c r="I9" s="11" t="s">
        <v>1206</v>
      </c>
      <c r="J9" s="5" t="s">
        <v>5</v>
      </c>
      <c r="K9" s="5"/>
    </row>
    <row r="10" spans="1:11" ht="30" x14ac:dyDescent="0.25">
      <c r="A10" s="3" t="s">
        <v>1224</v>
      </c>
      <c r="B10" s="7">
        <v>5507</v>
      </c>
      <c r="C10" s="11" t="s">
        <v>1206</v>
      </c>
      <c r="D10" s="5" t="s">
        <v>5</v>
      </c>
      <c r="E10" s="5"/>
      <c r="F10" s="7">
        <v>5507</v>
      </c>
      <c r="G10" s="11" t="s">
        <v>1206</v>
      </c>
      <c r="H10" s="7">
        <v>23113</v>
      </c>
      <c r="I10" s="11" t="s">
        <v>1206</v>
      </c>
      <c r="J10" s="5" t="s">
        <v>5</v>
      </c>
      <c r="K10" s="5"/>
    </row>
    <row r="11" spans="1:11" ht="30" x14ac:dyDescent="0.25">
      <c r="A11" s="3" t="s">
        <v>1225</v>
      </c>
      <c r="B11" s="7">
        <v>9823</v>
      </c>
      <c r="C11" s="11" t="s">
        <v>1206</v>
      </c>
      <c r="D11" s="5" t="s">
        <v>5</v>
      </c>
      <c r="E11" s="5"/>
      <c r="F11" s="7">
        <v>9823</v>
      </c>
      <c r="G11" s="11" t="s">
        <v>1206</v>
      </c>
      <c r="H11" s="7">
        <v>44046</v>
      </c>
      <c r="I11" s="11" t="s">
        <v>1206</v>
      </c>
      <c r="J11" s="5" t="s">
        <v>5</v>
      </c>
      <c r="K11" s="5"/>
    </row>
    <row r="12" spans="1:11" ht="30" x14ac:dyDescent="0.25">
      <c r="A12" s="3" t="s">
        <v>1226</v>
      </c>
      <c r="B12" s="7">
        <v>11557</v>
      </c>
      <c r="C12" s="11" t="s">
        <v>1227</v>
      </c>
      <c r="D12" s="5" t="s">
        <v>5</v>
      </c>
      <c r="E12" s="5"/>
      <c r="F12" s="7">
        <v>11557</v>
      </c>
      <c r="G12" s="11" t="s">
        <v>1227</v>
      </c>
      <c r="H12" s="7">
        <v>45044</v>
      </c>
      <c r="I12" s="11" t="s">
        <v>1227</v>
      </c>
      <c r="J12" s="5" t="s">
        <v>5</v>
      </c>
      <c r="K12" s="5"/>
    </row>
    <row r="13" spans="1:11" ht="30" x14ac:dyDescent="0.25">
      <c r="A13" s="3" t="s">
        <v>1228</v>
      </c>
      <c r="B13" s="5" t="s">
        <v>5</v>
      </c>
      <c r="C13" s="5"/>
      <c r="D13" s="5" t="s">
        <v>5</v>
      </c>
      <c r="E13" s="5"/>
      <c r="F13" s="5">
        <v>394</v>
      </c>
      <c r="G13" s="11" t="s">
        <v>1206</v>
      </c>
      <c r="H13" s="7">
        <v>1278</v>
      </c>
      <c r="I13" s="11" t="s">
        <v>1206</v>
      </c>
      <c r="J13" s="5" t="s">
        <v>5</v>
      </c>
      <c r="K13" s="5"/>
    </row>
    <row r="14" spans="1:11" x14ac:dyDescent="0.25">
      <c r="A14" s="3" t="s">
        <v>1229</v>
      </c>
      <c r="B14" s="7">
        <v>50148</v>
      </c>
      <c r="C14" s="5"/>
      <c r="D14" s="5" t="s">
        <v>5</v>
      </c>
      <c r="E14" s="5"/>
      <c r="F14" s="7">
        <v>50148</v>
      </c>
      <c r="G14" s="5"/>
      <c r="H14" s="7">
        <v>101584</v>
      </c>
      <c r="I14" s="5"/>
      <c r="J14" s="5" t="s">
        <v>5</v>
      </c>
      <c r="K14" s="5"/>
    </row>
    <row r="15" spans="1:11" x14ac:dyDescent="0.25">
      <c r="A15" s="3" t="s">
        <v>1230</v>
      </c>
      <c r="B15" s="7">
        <v>5507</v>
      </c>
      <c r="C15" s="5"/>
      <c r="D15" s="5" t="s">
        <v>5</v>
      </c>
      <c r="E15" s="5"/>
      <c r="F15" s="7">
        <v>5507</v>
      </c>
      <c r="G15" s="5"/>
      <c r="H15" s="7">
        <v>23113</v>
      </c>
      <c r="I15" s="5"/>
      <c r="J15" s="5" t="s">
        <v>5</v>
      </c>
      <c r="K15" s="5"/>
    </row>
    <row r="16" spans="1:11" x14ac:dyDescent="0.25">
      <c r="A16" s="3" t="s">
        <v>1231</v>
      </c>
      <c r="B16" s="7">
        <v>44641</v>
      </c>
      <c r="C16" s="5"/>
      <c r="D16" s="5" t="s">
        <v>5</v>
      </c>
      <c r="E16" s="5"/>
      <c r="F16" s="7">
        <v>44641</v>
      </c>
      <c r="G16" s="5"/>
      <c r="H16" s="7">
        <v>78471</v>
      </c>
      <c r="I16" s="5"/>
      <c r="J16" s="5" t="s">
        <v>5</v>
      </c>
      <c r="K16" s="5"/>
    </row>
    <row r="17" spans="1:11" ht="17.25" x14ac:dyDescent="0.25">
      <c r="A17" s="3" t="s">
        <v>1232</v>
      </c>
      <c r="B17" s="7">
        <v>51452</v>
      </c>
      <c r="C17" s="11" t="s">
        <v>1233</v>
      </c>
      <c r="D17" s="7">
        <v>114440</v>
      </c>
      <c r="E17" s="11" t="s">
        <v>1234</v>
      </c>
      <c r="F17" s="7">
        <v>51452</v>
      </c>
      <c r="G17" s="11" t="s">
        <v>1233</v>
      </c>
      <c r="H17" s="7">
        <v>77734</v>
      </c>
      <c r="I17" s="5"/>
      <c r="J17" s="7">
        <v>114440</v>
      </c>
      <c r="K17" s="11" t="s">
        <v>1234</v>
      </c>
    </row>
    <row r="18" spans="1:11" x14ac:dyDescent="0.25">
      <c r="A18" s="3" t="s">
        <v>1235</v>
      </c>
      <c r="B18" s="5">
        <v>623</v>
      </c>
      <c r="C18" s="5"/>
      <c r="D18" s="7">
        <v>1106</v>
      </c>
      <c r="E18" s="5"/>
      <c r="F18" s="7">
        <v>2172</v>
      </c>
      <c r="G18" s="5"/>
      <c r="H18" s="7">
        <v>2425</v>
      </c>
      <c r="I18" s="5"/>
      <c r="J18" s="7">
        <v>2453</v>
      </c>
      <c r="K18" s="5"/>
    </row>
    <row r="19" spans="1:11" x14ac:dyDescent="0.25">
      <c r="A19" s="3" t="s">
        <v>362</v>
      </c>
      <c r="B19" s="5" t="s">
        <v>5</v>
      </c>
      <c r="C19" s="5"/>
      <c r="D19" s="5" t="s">
        <v>5</v>
      </c>
      <c r="E19" s="5"/>
      <c r="F19" s="5" t="s">
        <v>5</v>
      </c>
      <c r="G19" s="5"/>
      <c r="H19" s="5" t="s">
        <v>5</v>
      </c>
      <c r="I19" s="5"/>
      <c r="J19" s="5" t="s">
        <v>5</v>
      </c>
      <c r="K19" s="5"/>
    </row>
    <row r="20" spans="1:11" ht="30" x14ac:dyDescent="0.25">
      <c r="A20" s="4" t="s">
        <v>1217</v>
      </c>
      <c r="B20" s="5" t="s">
        <v>5</v>
      </c>
      <c r="C20" s="5"/>
      <c r="D20" s="5" t="s">
        <v>5</v>
      </c>
      <c r="E20" s="5"/>
      <c r="F20" s="5" t="s">
        <v>5</v>
      </c>
      <c r="G20" s="5"/>
      <c r="H20" s="5" t="s">
        <v>5</v>
      </c>
      <c r="I20" s="5"/>
      <c r="J20" s="5" t="s">
        <v>5</v>
      </c>
      <c r="K20" s="5"/>
    </row>
    <row r="21" spans="1:11" ht="30" x14ac:dyDescent="0.25">
      <c r="A21" s="3" t="s">
        <v>1218</v>
      </c>
      <c r="B21" s="7">
        <v>4751</v>
      </c>
      <c r="C21" s="5"/>
      <c r="D21" s="5" t="s">
        <v>5</v>
      </c>
      <c r="E21" s="5"/>
      <c r="F21" s="7">
        <v>4751</v>
      </c>
      <c r="G21" s="5"/>
      <c r="H21" s="7">
        <v>3751</v>
      </c>
      <c r="I21" s="5"/>
      <c r="J21" s="5" t="s">
        <v>5</v>
      </c>
      <c r="K21" s="5"/>
    </row>
    <row r="22" spans="1:11" ht="30" x14ac:dyDescent="0.25">
      <c r="A22" s="3" t="s">
        <v>1219</v>
      </c>
      <c r="B22" s="5" t="s">
        <v>5</v>
      </c>
      <c r="C22" s="5"/>
      <c r="D22" s="5" t="s">
        <v>5</v>
      </c>
      <c r="E22" s="5"/>
      <c r="F22" s="5" t="s">
        <v>5</v>
      </c>
      <c r="G22" s="5"/>
      <c r="H22" s="5" t="s">
        <v>55</v>
      </c>
      <c r="I22" s="5"/>
      <c r="J22" s="5" t="s">
        <v>5</v>
      </c>
      <c r="K22" s="5"/>
    </row>
    <row r="23" spans="1:11" ht="30" x14ac:dyDescent="0.25">
      <c r="A23" s="3" t="s">
        <v>1220</v>
      </c>
      <c r="B23" s="7">
        <v>4751</v>
      </c>
      <c r="C23" s="5"/>
      <c r="D23" s="5" t="s">
        <v>5</v>
      </c>
      <c r="E23" s="5"/>
      <c r="F23" s="7">
        <v>4751</v>
      </c>
      <c r="G23" s="5"/>
      <c r="H23" s="7">
        <v>3751</v>
      </c>
      <c r="I23" s="5"/>
      <c r="J23" s="5" t="s">
        <v>5</v>
      </c>
      <c r="K23" s="5"/>
    </row>
    <row r="24" spans="1:11" ht="30" x14ac:dyDescent="0.25">
      <c r="A24" s="3" t="s">
        <v>1221</v>
      </c>
      <c r="B24" s="7">
        <v>5221</v>
      </c>
      <c r="C24" s="11" t="s">
        <v>126</v>
      </c>
      <c r="D24" s="5" t="s">
        <v>5</v>
      </c>
      <c r="E24" s="5"/>
      <c r="F24" s="7">
        <v>5221</v>
      </c>
      <c r="G24" s="11" t="s">
        <v>126</v>
      </c>
      <c r="H24" s="7">
        <v>4032</v>
      </c>
      <c r="I24" s="11" t="s">
        <v>126</v>
      </c>
      <c r="J24" s="5" t="s">
        <v>5</v>
      </c>
      <c r="K24" s="5"/>
    </row>
    <row r="25" spans="1:11" ht="30" x14ac:dyDescent="0.25">
      <c r="A25" s="3" t="s">
        <v>1222</v>
      </c>
      <c r="B25" s="5" t="s">
        <v>5</v>
      </c>
      <c r="C25" s="5"/>
      <c r="D25" s="5" t="s">
        <v>5</v>
      </c>
      <c r="E25" s="5"/>
      <c r="F25" s="5">
        <v>100</v>
      </c>
      <c r="G25" s="5"/>
      <c r="H25" s="5">
        <v>43</v>
      </c>
      <c r="I25" s="5"/>
      <c r="J25" s="5" t="s">
        <v>5</v>
      </c>
      <c r="K25" s="5"/>
    </row>
    <row r="26" spans="1:11" ht="30" x14ac:dyDescent="0.25">
      <c r="A26" s="3" t="s">
        <v>1223</v>
      </c>
      <c r="B26" s="7">
        <v>4078</v>
      </c>
      <c r="C26" s="11" t="s">
        <v>1206</v>
      </c>
      <c r="D26" s="5" t="s">
        <v>5</v>
      </c>
      <c r="E26" s="5"/>
      <c r="F26" s="7">
        <v>4078</v>
      </c>
      <c r="G26" s="11" t="s">
        <v>1206</v>
      </c>
      <c r="H26" s="7">
        <v>15309</v>
      </c>
      <c r="I26" s="11" t="s">
        <v>1206</v>
      </c>
      <c r="J26" s="5" t="s">
        <v>5</v>
      </c>
      <c r="K26" s="5"/>
    </row>
    <row r="27" spans="1:11" ht="30" x14ac:dyDescent="0.25">
      <c r="A27" s="3" t="s">
        <v>1224</v>
      </c>
      <c r="B27" s="5">
        <v>503</v>
      </c>
      <c r="C27" s="11" t="s">
        <v>1206</v>
      </c>
      <c r="D27" s="5" t="s">
        <v>5</v>
      </c>
      <c r="E27" s="5"/>
      <c r="F27" s="5">
        <v>503</v>
      </c>
      <c r="G27" s="11" t="s">
        <v>1206</v>
      </c>
      <c r="H27" s="7">
        <v>2375</v>
      </c>
      <c r="I27" s="11" t="s">
        <v>1206</v>
      </c>
      <c r="J27" s="5" t="s">
        <v>5</v>
      </c>
      <c r="K27" s="5"/>
    </row>
    <row r="28" spans="1:11" ht="30" x14ac:dyDescent="0.25">
      <c r="A28" s="3" t="s">
        <v>1225</v>
      </c>
      <c r="B28" s="7">
        <v>3575</v>
      </c>
      <c r="C28" s="11" t="s">
        <v>1206</v>
      </c>
      <c r="D28" s="5" t="s">
        <v>5</v>
      </c>
      <c r="E28" s="5"/>
      <c r="F28" s="7">
        <v>3575</v>
      </c>
      <c r="G28" s="11" t="s">
        <v>1206</v>
      </c>
      <c r="H28" s="7">
        <v>12934</v>
      </c>
      <c r="I28" s="11" t="s">
        <v>1206</v>
      </c>
      <c r="J28" s="5" t="s">
        <v>5</v>
      </c>
      <c r="K28" s="5"/>
    </row>
    <row r="29" spans="1:11" ht="30" x14ac:dyDescent="0.25">
      <c r="A29" s="3" t="s">
        <v>1226</v>
      </c>
      <c r="B29" s="7">
        <v>3598</v>
      </c>
      <c r="C29" s="11" t="s">
        <v>1227</v>
      </c>
      <c r="D29" s="5" t="s">
        <v>5</v>
      </c>
      <c r="E29" s="5"/>
      <c r="F29" s="7">
        <v>3598</v>
      </c>
      <c r="G29" s="11" t="s">
        <v>1227</v>
      </c>
      <c r="H29" s="7">
        <v>13140</v>
      </c>
      <c r="I29" s="11" t="s">
        <v>1227</v>
      </c>
      <c r="J29" s="5" t="s">
        <v>5</v>
      </c>
      <c r="K29" s="5"/>
    </row>
    <row r="30" spans="1:11" ht="30" x14ac:dyDescent="0.25">
      <c r="A30" s="3" t="s">
        <v>1228</v>
      </c>
      <c r="B30" s="5" t="s">
        <v>5</v>
      </c>
      <c r="C30" s="5"/>
      <c r="D30" s="5" t="s">
        <v>5</v>
      </c>
      <c r="E30" s="5"/>
      <c r="F30" s="5">
        <v>134</v>
      </c>
      <c r="G30" s="11" t="s">
        <v>1206</v>
      </c>
      <c r="H30" s="5">
        <v>422</v>
      </c>
      <c r="I30" s="11" t="s">
        <v>1206</v>
      </c>
      <c r="J30" s="5" t="s">
        <v>5</v>
      </c>
      <c r="K30" s="5"/>
    </row>
    <row r="31" spans="1:11" x14ac:dyDescent="0.25">
      <c r="A31" s="3" t="s">
        <v>1229</v>
      </c>
      <c r="B31" s="7">
        <v>8829</v>
      </c>
      <c r="C31" s="5"/>
      <c r="D31" s="5" t="s">
        <v>5</v>
      </c>
      <c r="E31" s="5"/>
      <c r="F31" s="7">
        <v>8829</v>
      </c>
      <c r="G31" s="5"/>
      <c r="H31" s="7">
        <v>19060</v>
      </c>
      <c r="I31" s="5"/>
      <c r="J31" s="5" t="s">
        <v>5</v>
      </c>
      <c r="K31" s="5"/>
    </row>
    <row r="32" spans="1:11" x14ac:dyDescent="0.25">
      <c r="A32" s="3" t="s">
        <v>1230</v>
      </c>
      <c r="B32" s="5">
        <v>503</v>
      </c>
      <c r="C32" s="5"/>
      <c r="D32" s="5" t="s">
        <v>5</v>
      </c>
      <c r="E32" s="5"/>
      <c r="F32" s="5">
        <v>503</v>
      </c>
      <c r="G32" s="5"/>
      <c r="H32" s="7">
        <v>2375</v>
      </c>
      <c r="I32" s="5"/>
      <c r="J32" s="5" t="s">
        <v>5</v>
      </c>
      <c r="K32" s="5"/>
    </row>
    <row r="33" spans="1:11" x14ac:dyDescent="0.25">
      <c r="A33" s="3" t="s">
        <v>1231</v>
      </c>
      <c r="B33" s="7">
        <v>8326</v>
      </c>
      <c r="C33" s="5"/>
      <c r="D33" s="5" t="s">
        <v>5</v>
      </c>
      <c r="E33" s="5"/>
      <c r="F33" s="7">
        <v>8326</v>
      </c>
      <c r="G33" s="5"/>
      <c r="H33" s="7">
        <v>16685</v>
      </c>
      <c r="I33" s="5"/>
      <c r="J33" s="5" t="s">
        <v>5</v>
      </c>
      <c r="K33" s="5"/>
    </row>
    <row r="34" spans="1:11" ht="17.25" x14ac:dyDescent="0.25">
      <c r="A34" s="3" t="s">
        <v>1232</v>
      </c>
      <c r="B34" s="7">
        <v>8819</v>
      </c>
      <c r="C34" s="11" t="s">
        <v>1233</v>
      </c>
      <c r="D34" s="7">
        <v>24114</v>
      </c>
      <c r="E34" s="11" t="s">
        <v>1234</v>
      </c>
      <c r="F34" s="7">
        <v>8819</v>
      </c>
      <c r="G34" s="11" t="s">
        <v>1233</v>
      </c>
      <c r="H34" s="7">
        <v>17172</v>
      </c>
      <c r="I34" s="5"/>
      <c r="J34" s="7">
        <v>24114</v>
      </c>
      <c r="K34" s="11" t="s">
        <v>1234</v>
      </c>
    </row>
    <row r="35" spans="1:11" x14ac:dyDescent="0.25">
      <c r="A35" s="3" t="s">
        <v>1235</v>
      </c>
      <c r="B35" s="5">
        <v>60</v>
      </c>
      <c r="C35" s="5"/>
      <c r="D35" s="5">
        <v>191</v>
      </c>
      <c r="E35" s="5"/>
      <c r="F35" s="5">
        <v>234</v>
      </c>
      <c r="G35" s="5"/>
      <c r="H35" s="5">
        <v>465</v>
      </c>
      <c r="I35" s="5"/>
      <c r="J35" s="5">
        <v>795</v>
      </c>
      <c r="K35" s="5"/>
    </row>
    <row r="36" spans="1:11" x14ac:dyDescent="0.25">
      <c r="A36" s="3" t="s">
        <v>363</v>
      </c>
      <c r="B36" s="5" t="s">
        <v>5</v>
      </c>
      <c r="C36" s="5"/>
      <c r="D36" s="5" t="s">
        <v>5</v>
      </c>
      <c r="E36" s="5"/>
      <c r="F36" s="5" t="s">
        <v>5</v>
      </c>
      <c r="G36" s="5"/>
      <c r="H36" s="5" t="s">
        <v>5</v>
      </c>
      <c r="I36" s="5"/>
      <c r="J36" s="5" t="s">
        <v>5</v>
      </c>
      <c r="K36" s="5"/>
    </row>
    <row r="37" spans="1:11" ht="30" x14ac:dyDescent="0.25">
      <c r="A37" s="4" t="s">
        <v>1217</v>
      </c>
      <c r="B37" s="5" t="s">
        <v>5</v>
      </c>
      <c r="C37" s="5"/>
      <c r="D37" s="5" t="s">
        <v>5</v>
      </c>
      <c r="E37" s="5"/>
      <c r="F37" s="5" t="s">
        <v>5</v>
      </c>
      <c r="G37" s="5"/>
      <c r="H37" s="5" t="s">
        <v>5</v>
      </c>
      <c r="I37" s="5"/>
      <c r="J37" s="5" t="s">
        <v>5</v>
      </c>
      <c r="K37" s="5"/>
    </row>
    <row r="38" spans="1:11" ht="30" x14ac:dyDescent="0.25">
      <c r="A38" s="3" t="s">
        <v>1218</v>
      </c>
      <c r="B38" s="5" t="s">
        <v>5</v>
      </c>
      <c r="C38" s="5"/>
      <c r="D38" s="5" t="s">
        <v>5</v>
      </c>
      <c r="E38" s="5"/>
      <c r="F38" s="5" t="s">
        <v>5</v>
      </c>
      <c r="G38" s="5"/>
      <c r="H38" s="5">
        <v>60</v>
      </c>
      <c r="I38" s="5"/>
      <c r="J38" s="5" t="s">
        <v>5</v>
      </c>
      <c r="K38" s="5"/>
    </row>
    <row r="39" spans="1:11" ht="30" x14ac:dyDescent="0.25">
      <c r="A39" s="3" t="s">
        <v>1219</v>
      </c>
      <c r="B39" s="5" t="s">
        <v>5</v>
      </c>
      <c r="C39" s="5"/>
      <c r="D39" s="5" t="s">
        <v>5</v>
      </c>
      <c r="E39" s="5"/>
      <c r="F39" s="5" t="s">
        <v>5</v>
      </c>
      <c r="G39" s="5"/>
      <c r="H39" s="5" t="s">
        <v>55</v>
      </c>
      <c r="I39" s="5"/>
      <c r="J39" s="5" t="s">
        <v>5</v>
      </c>
      <c r="K39" s="5"/>
    </row>
    <row r="40" spans="1:11" ht="30" x14ac:dyDescent="0.25">
      <c r="A40" s="3" t="s">
        <v>1220</v>
      </c>
      <c r="B40" s="5" t="s">
        <v>5</v>
      </c>
      <c r="C40" s="5"/>
      <c r="D40" s="5" t="s">
        <v>5</v>
      </c>
      <c r="E40" s="5"/>
      <c r="F40" s="5" t="s">
        <v>5</v>
      </c>
      <c r="G40" s="5"/>
      <c r="H40" s="5">
        <v>60</v>
      </c>
      <c r="I40" s="5"/>
      <c r="J40" s="5" t="s">
        <v>5</v>
      </c>
      <c r="K40" s="5"/>
    </row>
    <row r="41" spans="1:11" ht="30" x14ac:dyDescent="0.25">
      <c r="A41" s="3" t="s">
        <v>1221</v>
      </c>
      <c r="B41" s="7">
        <v>1552</v>
      </c>
      <c r="C41" s="11" t="s">
        <v>126</v>
      </c>
      <c r="D41" s="5" t="s">
        <v>5</v>
      </c>
      <c r="E41" s="5"/>
      <c r="F41" s="7">
        <v>1552</v>
      </c>
      <c r="G41" s="11" t="s">
        <v>126</v>
      </c>
      <c r="H41" s="5">
        <v>79</v>
      </c>
      <c r="I41" s="11" t="s">
        <v>126</v>
      </c>
      <c r="J41" s="5" t="s">
        <v>5</v>
      </c>
      <c r="K41" s="5"/>
    </row>
    <row r="42" spans="1:11" ht="30" x14ac:dyDescent="0.25">
      <c r="A42" s="3" t="s">
        <v>1222</v>
      </c>
      <c r="B42" s="5" t="s">
        <v>5</v>
      </c>
      <c r="C42" s="5"/>
      <c r="D42" s="5" t="s">
        <v>5</v>
      </c>
      <c r="E42" s="5"/>
      <c r="F42" s="5">
        <v>77</v>
      </c>
      <c r="G42" s="5"/>
      <c r="H42" s="5">
        <v>39</v>
      </c>
      <c r="I42" s="5"/>
      <c r="J42" s="5" t="s">
        <v>5</v>
      </c>
      <c r="K42" s="5"/>
    </row>
    <row r="43" spans="1:11" ht="30" x14ac:dyDescent="0.25">
      <c r="A43" s="3" t="s">
        <v>1223</v>
      </c>
      <c r="B43" s="5">
        <v>193</v>
      </c>
      <c r="C43" s="11" t="s">
        <v>1206</v>
      </c>
      <c r="D43" s="5" t="s">
        <v>5</v>
      </c>
      <c r="E43" s="5"/>
      <c r="F43" s="5">
        <v>193</v>
      </c>
      <c r="G43" s="11" t="s">
        <v>1206</v>
      </c>
      <c r="H43" s="7">
        <v>2254</v>
      </c>
      <c r="I43" s="11" t="s">
        <v>1206</v>
      </c>
      <c r="J43" s="5" t="s">
        <v>5</v>
      </c>
      <c r="K43" s="5"/>
    </row>
    <row r="44" spans="1:11" ht="30" x14ac:dyDescent="0.25">
      <c r="A44" s="3" t="s">
        <v>1224</v>
      </c>
      <c r="B44" s="5">
        <v>147</v>
      </c>
      <c r="C44" s="11" t="s">
        <v>1206</v>
      </c>
      <c r="D44" s="5" t="s">
        <v>5</v>
      </c>
      <c r="E44" s="5"/>
      <c r="F44" s="5">
        <v>147</v>
      </c>
      <c r="G44" s="11" t="s">
        <v>1206</v>
      </c>
      <c r="H44" s="7">
        <v>1745</v>
      </c>
      <c r="I44" s="11" t="s">
        <v>1206</v>
      </c>
      <c r="J44" s="5" t="s">
        <v>5</v>
      </c>
      <c r="K44" s="5"/>
    </row>
    <row r="45" spans="1:11" ht="30" x14ac:dyDescent="0.25">
      <c r="A45" s="3" t="s">
        <v>1225</v>
      </c>
      <c r="B45" s="5">
        <v>46</v>
      </c>
      <c r="C45" s="11" t="s">
        <v>1206</v>
      </c>
      <c r="D45" s="5" t="s">
        <v>5</v>
      </c>
      <c r="E45" s="5"/>
      <c r="F45" s="5">
        <v>46</v>
      </c>
      <c r="G45" s="11" t="s">
        <v>1206</v>
      </c>
      <c r="H45" s="5">
        <v>509</v>
      </c>
      <c r="I45" s="11" t="s">
        <v>1206</v>
      </c>
      <c r="J45" s="5" t="s">
        <v>5</v>
      </c>
      <c r="K45" s="5"/>
    </row>
    <row r="46" spans="1:11" ht="30" x14ac:dyDescent="0.25">
      <c r="A46" s="3" t="s">
        <v>1226</v>
      </c>
      <c r="B46" s="5">
        <v>108</v>
      </c>
      <c r="C46" s="11" t="s">
        <v>1227</v>
      </c>
      <c r="D46" s="5" t="s">
        <v>5</v>
      </c>
      <c r="E46" s="5"/>
      <c r="F46" s="5">
        <v>108</v>
      </c>
      <c r="G46" s="11" t="s">
        <v>1227</v>
      </c>
      <c r="H46" s="5">
        <v>658</v>
      </c>
      <c r="I46" s="11" t="s">
        <v>1227</v>
      </c>
      <c r="J46" s="5" t="s">
        <v>5</v>
      </c>
      <c r="K46" s="5"/>
    </row>
    <row r="47" spans="1:11" ht="30" x14ac:dyDescent="0.25">
      <c r="A47" s="3" t="s">
        <v>1228</v>
      </c>
      <c r="B47" s="5" t="s">
        <v>5</v>
      </c>
      <c r="C47" s="5"/>
      <c r="D47" s="5" t="s">
        <v>5</v>
      </c>
      <c r="E47" s="5"/>
      <c r="F47" s="5" t="s">
        <v>5</v>
      </c>
      <c r="G47" s="5"/>
      <c r="H47" s="5">
        <v>44</v>
      </c>
      <c r="I47" s="11" t="s">
        <v>1206</v>
      </c>
      <c r="J47" s="5" t="s">
        <v>5</v>
      </c>
      <c r="K47" s="5"/>
    </row>
    <row r="48" spans="1:11" x14ac:dyDescent="0.25">
      <c r="A48" s="3" t="s">
        <v>1229</v>
      </c>
      <c r="B48" s="5">
        <v>193</v>
      </c>
      <c r="C48" s="5"/>
      <c r="D48" s="5" t="s">
        <v>5</v>
      </c>
      <c r="E48" s="5"/>
      <c r="F48" s="5">
        <v>193</v>
      </c>
      <c r="G48" s="5"/>
      <c r="H48" s="7">
        <v>2314</v>
      </c>
      <c r="I48" s="5"/>
      <c r="J48" s="5" t="s">
        <v>5</v>
      </c>
      <c r="K48" s="5"/>
    </row>
    <row r="49" spans="1:11" x14ac:dyDescent="0.25">
      <c r="A49" s="3" t="s">
        <v>1230</v>
      </c>
      <c r="B49" s="5">
        <v>147</v>
      </c>
      <c r="C49" s="5"/>
      <c r="D49" s="5" t="s">
        <v>5</v>
      </c>
      <c r="E49" s="5"/>
      <c r="F49" s="5">
        <v>147</v>
      </c>
      <c r="G49" s="5"/>
      <c r="H49" s="7">
        <v>1745</v>
      </c>
      <c r="I49" s="5"/>
      <c r="J49" s="5" t="s">
        <v>5</v>
      </c>
      <c r="K49" s="5"/>
    </row>
    <row r="50" spans="1:11" x14ac:dyDescent="0.25">
      <c r="A50" s="3" t="s">
        <v>1231</v>
      </c>
      <c r="B50" s="5">
        <v>46</v>
      </c>
      <c r="C50" s="5"/>
      <c r="D50" s="5" t="s">
        <v>5</v>
      </c>
      <c r="E50" s="5"/>
      <c r="F50" s="5">
        <v>46</v>
      </c>
      <c r="G50" s="5"/>
      <c r="H50" s="5">
        <v>569</v>
      </c>
      <c r="I50" s="5"/>
      <c r="J50" s="5" t="s">
        <v>5</v>
      </c>
      <c r="K50" s="5"/>
    </row>
    <row r="51" spans="1:11" ht="17.25" x14ac:dyDescent="0.25">
      <c r="A51" s="3" t="s">
        <v>1232</v>
      </c>
      <c r="B51" s="7">
        <v>1660</v>
      </c>
      <c r="C51" s="11" t="s">
        <v>1233</v>
      </c>
      <c r="D51" s="5">
        <v>955</v>
      </c>
      <c r="E51" s="11" t="s">
        <v>1234</v>
      </c>
      <c r="F51" s="7">
        <v>1660</v>
      </c>
      <c r="G51" s="11" t="s">
        <v>1233</v>
      </c>
      <c r="H51" s="5">
        <v>737</v>
      </c>
      <c r="I51" s="5"/>
      <c r="J51" s="5">
        <v>955</v>
      </c>
      <c r="K51" s="11" t="s">
        <v>1234</v>
      </c>
    </row>
    <row r="52" spans="1:11" x14ac:dyDescent="0.25">
      <c r="A52" s="3" t="s">
        <v>1235</v>
      </c>
      <c r="B52" s="5">
        <v>-2</v>
      </c>
      <c r="C52" s="5"/>
      <c r="D52" s="5">
        <v>33</v>
      </c>
      <c r="E52" s="5"/>
      <c r="F52" s="5">
        <v>77</v>
      </c>
      <c r="G52" s="5"/>
      <c r="H52" s="5">
        <v>83</v>
      </c>
      <c r="I52" s="5"/>
      <c r="J52" s="5">
        <v>22</v>
      </c>
      <c r="K52" s="5"/>
    </row>
    <row r="53" spans="1:11" x14ac:dyDescent="0.25">
      <c r="A53" s="3" t="s">
        <v>365</v>
      </c>
      <c r="B53" s="5" t="s">
        <v>5</v>
      </c>
      <c r="C53" s="5"/>
      <c r="D53" s="5" t="s">
        <v>5</v>
      </c>
      <c r="E53" s="5"/>
      <c r="F53" s="5" t="s">
        <v>5</v>
      </c>
      <c r="G53" s="5"/>
      <c r="H53" s="5" t="s">
        <v>5</v>
      </c>
      <c r="I53" s="5"/>
      <c r="J53" s="5" t="s">
        <v>5</v>
      </c>
      <c r="K53" s="5"/>
    </row>
    <row r="54" spans="1:11" ht="30" x14ac:dyDescent="0.25">
      <c r="A54" s="4" t="s">
        <v>1217</v>
      </c>
      <c r="B54" s="5" t="s">
        <v>5</v>
      </c>
      <c r="C54" s="5"/>
      <c r="D54" s="5" t="s">
        <v>5</v>
      </c>
      <c r="E54" s="5"/>
      <c r="F54" s="5" t="s">
        <v>5</v>
      </c>
      <c r="G54" s="5"/>
      <c r="H54" s="5" t="s">
        <v>5</v>
      </c>
      <c r="I54" s="5"/>
      <c r="J54" s="5" t="s">
        <v>5</v>
      </c>
      <c r="K54" s="5"/>
    </row>
    <row r="55" spans="1:11" ht="30" x14ac:dyDescent="0.25">
      <c r="A55" s="3" t="s">
        <v>1218</v>
      </c>
      <c r="B55" s="7">
        <v>11325</v>
      </c>
      <c r="C55" s="5"/>
      <c r="D55" s="5" t="s">
        <v>5</v>
      </c>
      <c r="E55" s="5"/>
      <c r="F55" s="7">
        <v>11325</v>
      </c>
      <c r="G55" s="5"/>
      <c r="H55" s="7">
        <v>4311</v>
      </c>
      <c r="I55" s="5"/>
      <c r="J55" s="5" t="s">
        <v>5</v>
      </c>
      <c r="K55" s="5"/>
    </row>
    <row r="56" spans="1:11" ht="30" x14ac:dyDescent="0.25">
      <c r="A56" s="3" t="s">
        <v>1219</v>
      </c>
      <c r="B56" s="5" t="s">
        <v>5</v>
      </c>
      <c r="C56" s="5"/>
      <c r="D56" s="5" t="s">
        <v>5</v>
      </c>
      <c r="E56" s="5"/>
      <c r="F56" s="5" t="s">
        <v>5</v>
      </c>
      <c r="G56" s="5"/>
      <c r="H56" s="5" t="s">
        <v>55</v>
      </c>
      <c r="I56" s="5"/>
      <c r="J56" s="5" t="s">
        <v>5</v>
      </c>
      <c r="K56" s="5"/>
    </row>
    <row r="57" spans="1:11" ht="30" x14ac:dyDescent="0.25">
      <c r="A57" s="3" t="s">
        <v>1220</v>
      </c>
      <c r="B57" s="7">
        <v>11325</v>
      </c>
      <c r="C57" s="5"/>
      <c r="D57" s="5" t="s">
        <v>5</v>
      </c>
      <c r="E57" s="5"/>
      <c r="F57" s="7">
        <v>11325</v>
      </c>
      <c r="G57" s="5"/>
      <c r="H57" s="7">
        <v>4311</v>
      </c>
      <c r="I57" s="5"/>
      <c r="J57" s="5" t="s">
        <v>5</v>
      </c>
      <c r="K57" s="5"/>
    </row>
    <row r="58" spans="1:11" ht="30" x14ac:dyDescent="0.25">
      <c r="A58" s="3" t="s">
        <v>1221</v>
      </c>
      <c r="B58" s="7">
        <v>13617</v>
      </c>
      <c r="C58" s="11" t="s">
        <v>126</v>
      </c>
      <c r="D58" s="5" t="s">
        <v>5</v>
      </c>
      <c r="E58" s="5"/>
      <c r="F58" s="7">
        <v>13617</v>
      </c>
      <c r="G58" s="11" t="s">
        <v>126</v>
      </c>
      <c r="H58" s="7">
        <v>4707</v>
      </c>
      <c r="I58" s="11" t="s">
        <v>126</v>
      </c>
      <c r="J58" s="5" t="s">
        <v>5</v>
      </c>
      <c r="K58" s="5"/>
    </row>
    <row r="59" spans="1:11" ht="30" x14ac:dyDescent="0.25">
      <c r="A59" s="3" t="s">
        <v>1222</v>
      </c>
      <c r="B59" s="5" t="s">
        <v>5</v>
      </c>
      <c r="C59" s="5"/>
      <c r="D59" s="5" t="s">
        <v>5</v>
      </c>
      <c r="E59" s="5"/>
      <c r="F59" s="5">
        <v>457</v>
      </c>
      <c r="G59" s="5"/>
      <c r="H59" s="5">
        <v>91</v>
      </c>
      <c r="I59" s="5"/>
      <c r="J59" s="5" t="s">
        <v>5</v>
      </c>
      <c r="K59" s="5"/>
    </row>
    <row r="60" spans="1:11" ht="30" x14ac:dyDescent="0.25">
      <c r="A60" s="3" t="s">
        <v>1223</v>
      </c>
      <c r="B60" s="7">
        <v>7153</v>
      </c>
      <c r="C60" s="11" t="s">
        <v>1206</v>
      </c>
      <c r="D60" s="5" t="s">
        <v>5</v>
      </c>
      <c r="E60" s="5"/>
      <c r="F60" s="7">
        <v>7153</v>
      </c>
      <c r="G60" s="11" t="s">
        <v>1206</v>
      </c>
      <c r="H60" s="7">
        <v>20418</v>
      </c>
      <c r="I60" s="11" t="s">
        <v>1206</v>
      </c>
      <c r="J60" s="5" t="s">
        <v>5</v>
      </c>
      <c r="K60" s="5"/>
    </row>
    <row r="61" spans="1:11" ht="30" x14ac:dyDescent="0.25">
      <c r="A61" s="3" t="s">
        <v>1224</v>
      </c>
      <c r="B61" s="7">
        <v>3675</v>
      </c>
      <c r="C61" s="11" t="s">
        <v>1206</v>
      </c>
      <c r="D61" s="5" t="s">
        <v>5</v>
      </c>
      <c r="E61" s="5"/>
      <c r="F61" s="7">
        <v>3675</v>
      </c>
      <c r="G61" s="11" t="s">
        <v>1206</v>
      </c>
      <c r="H61" s="7">
        <v>7512</v>
      </c>
      <c r="I61" s="11" t="s">
        <v>1206</v>
      </c>
      <c r="J61" s="5" t="s">
        <v>5</v>
      </c>
      <c r="K61" s="5"/>
    </row>
    <row r="62" spans="1:11" ht="30" x14ac:dyDescent="0.25">
      <c r="A62" s="3" t="s">
        <v>1225</v>
      </c>
      <c r="B62" s="7">
        <v>3478</v>
      </c>
      <c r="C62" s="11" t="s">
        <v>1206</v>
      </c>
      <c r="D62" s="5" t="s">
        <v>5</v>
      </c>
      <c r="E62" s="5"/>
      <c r="F62" s="7">
        <v>3478</v>
      </c>
      <c r="G62" s="11" t="s">
        <v>1206</v>
      </c>
      <c r="H62" s="7">
        <v>12906</v>
      </c>
      <c r="I62" s="11" t="s">
        <v>1206</v>
      </c>
      <c r="J62" s="5" t="s">
        <v>5</v>
      </c>
      <c r="K62" s="5"/>
    </row>
    <row r="63" spans="1:11" ht="30" x14ac:dyDescent="0.25">
      <c r="A63" s="3" t="s">
        <v>1226</v>
      </c>
      <c r="B63" s="7">
        <v>4552</v>
      </c>
      <c r="C63" s="11" t="s">
        <v>1227</v>
      </c>
      <c r="D63" s="5" t="s">
        <v>5</v>
      </c>
      <c r="E63" s="5"/>
      <c r="F63" s="7">
        <v>4552</v>
      </c>
      <c r="G63" s="11" t="s">
        <v>1227</v>
      </c>
      <c r="H63" s="7">
        <v>15193</v>
      </c>
      <c r="I63" s="11" t="s">
        <v>1227</v>
      </c>
      <c r="J63" s="5" t="s">
        <v>5</v>
      </c>
      <c r="K63" s="5"/>
    </row>
    <row r="64" spans="1:11" ht="30" x14ac:dyDescent="0.25">
      <c r="A64" s="3" t="s">
        <v>1228</v>
      </c>
      <c r="B64" s="5" t="s">
        <v>5</v>
      </c>
      <c r="C64" s="5"/>
      <c r="D64" s="5" t="s">
        <v>5</v>
      </c>
      <c r="E64" s="5"/>
      <c r="F64" s="5">
        <v>141</v>
      </c>
      <c r="G64" s="11" t="s">
        <v>1206</v>
      </c>
      <c r="H64" s="5">
        <v>252</v>
      </c>
      <c r="I64" s="11" t="s">
        <v>1206</v>
      </c>
      <c r="J64" s="5" t="s">
        <v>5</v>
      </c>
      <c r="K64" s="5"/>
    </row>
    <row r="65" spans="1:11" x14ac:dyDescent="0.25">
      <c r="A65" s="3" t="s">
        <v>1229</v>
      </c>
      <c r="B65" s="7">
        <v>18478</v>
      </c>
      <c r="C65" s="5"/>
      <c r="D65" s="5" t="s">
        <v>5</v>
      </c>
      <c r="E65" s="5"/>
      <c r="F65" s="7">
        <v>18478</v>
      </c>
      <c r="G65" s="5"/>
      <c r="H65" s="7">
        <v>24729</v>
      </c>
      <c r="I65" s="5"/>
      <c r="J65" s="5" t="s">
        <v>5</v>
      </c>
      <c r="K65" s="5"/>
    </row>
    <row r="66" spans="1:11" x14ac:dyDescent="0.25">
      <c r="A66" s="3" t="s">
        <v>1230</v>
      </c>
      <c r="B66" s="7">
        <v>3675</v>
      </c>
      <c r="C66" s="5"/>
      <c r="D66" s="5" t="s">
        <v>5</v>
      </c>
      <c r="E66" s="5"/>
      <c r="F66" s="7">
        <v>3675</v>
      </c>
      <c r="G66" s="5"/>
      <c r="H66" s="7">
        <v>7512</v>
      </c>
      <c r="I66" s="5"/>
      <c r="J66" s="5" t="s">
        <v>5</v>
      </c>
      <c r="K66" s="5"/>
    </row>
    <row r="67" spans="1:11" x14ac:dyDescent="0.25">
      <c r="A67" s="3" t="s">
        <v>1231</v>
      </c>
      <c r="B67" s="7">
        <v>14803</v>
      </c>
      <c r="C67" s="5"/>
      <c r="D67" s="5" t="s">
        <v>5</v>
      </c>
      <c r="E67" s="5"/>
      <c r="F67" s="7">
        <v>14803</v>
      </c>
      <c r="G67" s="5"/>
      <c r="H67" s="7">
        <v>17217</v>
      </c>
      <c r="I67" s="5"/>
      <c r="J67" s="5" t="s">
        <v>5</v>
      </c>
      <c r="K67" s="5"/>
    </row>
    <row r="68" spans="1:11" ht="17.25" x14ac:dyDescent="0.25">
      <c r="A68" s="3" t="s">
        <v>1232</v>
      </c>
      <c r="B68" s="7">
        <v>18169</v>
      </c>
      <c r="C68" s="11" t="s">
        <v>1233</v>
      </c>
      <c r="D68" s="7">
        <v>24783</v>
      </c>
      <c r="E68" s="11" t="s">
        <v>1234</v>
      </c>
      <c r="F68" s="7">
        <v>18169</v>
      </c>
      <c r="G68" s="11" t="s">
        <v>1233</v>
      </c>
      <c r="H68" s="7">
        <v>19900</v>
      </c>
      <c r="I68" s="5"/>
      <c r="J68" s="7">
        <v>24783</v>
      </c>
      <c r="K68" s="11" t="s">
        <v>1234</v>
      </c>
    </row>
    <row r="69" spans="1:11" x14ac:dyDescent="0.25">
      <c r="A69" s="3" t="s">
        <v>1235</v>
      </c>
      <c r="B69" s="5">
        <v>145</v>
      </c>
      <c r="C69" s="5"/>
      <c r="D69" s="5">
        <v>139</v>
      </c>
      <c r="E69" s="5"/>
      <c r="F69" s="5">
        <v>598</v>
      </c>
      <c r="G69" s="5"/>
      <c r="H69" s="5">
        <v>343</v>
      </c>
      <c r="I69" s="5"/>
      <c r="J69" s="5">
        <v>210</v>
      </c>
      <c r="K69" s="5"/>
    </row>
    <row r="70" spans="1:11" x14ac:dyDescent="0.25">
      <c r="A70" s="3" t="s">
        <v>366</v>
      </c>
      <c r="B70" s="5" t="s">
        <v>5</v>
      </c>
      <c r="C70" s="5"/>
      <c r="D70" s="5" t="s">
        <v>5</v>
      </c>
      <c r="E70" s="5"/>
      <c r="F70" s="5" t="s">
        <v>5</v>
      </c>
      <c r="G70" s="5"/>
      <c r="H70" s="5" t="s">
        <v>5</v>
      </c>
      <c r="I70" s="5"/>
      <c r="J70" s="5" t="s">
        <v>5</v>
      </c>
      <c r="K70" s="5"/>
    </row>
    <row r="71" spans="1:11" ht="30" x14ac:dyDescent="0.25">
      <c r="A71" s="4" t="s">
        <v>1217</v>
      </c>
      <c r="B71" s="5" t="s">
        <v>5</v>
      </c>
      <c r="C71" s="5"/>
      <c r="D71" s="5" t="s">
        <v>5</v>
      </c>
      <c r="E71" s="5"/>
      <c r="F71" s="5" t="s">
        <v>5</v>
      </c>
      <c r="G71" s="5"/>
      <c r="H71" s="5" t="s">
        <v>5</v>
      </c>
      <c r="I71" s="5"/>
      <c r="J71" s="5" t="s">
        <v>5</v>
      </c>
      <c r="K71" s="5"/>
    </row>
    <row r="72" spans="1:11" ht="30" x14ac:dyDescent="0.25">
      <c r="A72" s="3" t="s">
        <v>1218</v>
      </c>
      <c r="B72" s="7">
        <v>6373</v>
      </c>
      <c r="C72" s="5"/>
      <c r="D72" s="5" t="s">
        <v>5</v>
      </c>
      <c r="E72" s="5"/>
      <c r="F72" s="7">
        <v>6373</v>
      </c>
      <c r="G72" s="5"/>
      <c r="H72" s="7">
        <v>9848</v>
      </c>
      <c r="I72" s="5"/>
      <c r="J72" s="5" t="s">
        <v>5</v>
      </c>
      <c r="K72" s="5"/>
    </row>
    <row r="73" spans="1:11" ht="30" x14ac:dyDescent="0.25">
      <c r="A73" s="3" t="s">
        <v>1219</v>
      </c>
      <c r="B73" s="5" t="s">
        <v>5</v>
      </c>
      <c r="C73" s="5"/>
      <c r="D73" s="5" t="s">
        <v>5</v>
      </c>
      <c r="E73" s="5"/>
      <c r="F73" s="5" t="s">
        <v>5</v>
      </c>
      <c r="G73" s="5"/>
      <c r="H73" s="5" t="s">
        <v>55</v>
      </c>
      <c r="I73" s="5"/>
      <c r="J73" s="5" t="s">
        <v>5</v>
      </c>
      <c r="K73" s="5"/>
    </row>
    <row r="74" spans="1:11" ht="30" x14ac:dyDescent="0.25">
      <c r="A74" s="3" t="s">
        <v>1220</v>
      </c>
      <c r="B74" s="7">
        <v>6373</v>
      </c>
      <c r="C74" s="5"/>
      <c r="D74" s="5" t="s">
        <v>5</v>
      </c>
      <c r="E74" s="5"/>
      <c r="F74" s="7">
        <v>6373</v>
      </c>
      <c r="G74" s="5"/>
      <c r="H74" s="7">
        <v>9848</v>
      </c>
      <c r="I74" s="5"/>
      <c r="J74" s="5" t="s">
        <v>5</v>
      </c>
      <c r="K74" s="5"/>
    </row>
    <row r="75" spans="1:11" ht="30" x14ac:dyDescent="0.25">
      <c r="A75" s="3" t="s">
        <v>1221</v>
      </c>
      <c r="B75" s="7">
        <v>5996</v>
      </c>
      <c r="C75" s="11" t="s">
        <v>126</v>
      </c>
      <c r="D75" s="5" t="s">
        <v>5</v>
      </c>
      <c r="E75" s="5"/>
      <c r="F75" s="7">
        <v>5996</v>
      </c>
      <c r="G75" s="11" t="s">
        <v>126</v>
      </c>
      <c r="H75" s="7">
        <v>5845</v>
      </c>
      <c r="I75" s="11" t="s">
        <v>126</v>
      </c>
      <c r="J75" s="5" t="s">
        <v>5</v>
      </c>
      <c r="K75" s="5"/>
    </row>
    <row r="76" spans="1:11" ht="30" x14ac:dyDescent="0.25">
      <c r="A76" s="3" t="s">
        <v>1222</v>
      </c>
      <c r="B76" s="5" t="s">
        <v>5</v>
      </c>
      <c r="C76" s="5"/>
      <c r="D76" s="5" t="s">
        <v>5</v>
      </c>
      <c r="E76" s="5"/>
      <c r="F76" s="5">
        <v>417</v>
      </c>
      <c r="G76" s="5"/>
      <c r="H76" s="5">
        <v>221</v>
      </c>
      <c r="I76" s="5"/>
      <c r="J76" s="5" t="s">
        <v>5</v>
      </c>
      <c r="K76" s="5"/>
    </row>
    <row r="77" spans="1:11" ht="30" x14ac:dyDescent="0.25">
      <c r="A77" s="3" t="s">
        <v>1223</v>
      </c>
      <c r="B77" s="5">
        <v>450</v>
      </c>
      <c r="C77" s="11" t="s">
        <v>1206</v>
      </c>
      <c r="D77" s="5" t="s">
        <v>5</v>
      </c>
      <c r="E77" s="5"/>
      <c r="F77" s="5">
        <v>450</v>
      </c>
      <c r="G77" s="11" t="s">
        <v>1206</v>
      </c>
      <c r="H77" s="7">
        <v>14312</v>
      </c>
      <c r="I77" s="11" t="s">
        <v>1206</v>
      </c>
      <c r="J77" s="5" t="s">
        <v>5</v>
      </c>
      <c r="K77" s="5"/>
    </row>
    <row r="78" spans="1:11" ht="30" x14ac:dyDescent="0.25">
      <c r="A78" s="3" t="s">
        <v>1224</v>
      </c>
      <c r="B78" s="5">
        <v>104</v>
      </c>
      <c r="C78" s="11" t="s">
        <v>1206</v>
      </c>
      <c r="D78" s="5" t="s">
        <v>5</v>
      </c>
      <c r="E78" s="5"/>
      <c r="F78" s="5">
        <v>104</v>
      </c>
      <c r="G78" s="11" t="s">
        <v>1206</v>
      </c>
      <c r="H78" s="7">
        <v>3693</v>
      </c>
      <c r="I78" s="11" t="s">
        <v>1206</v>
      </c>
      <c r="J78" s="5" t="s">
        <v>5</v>
      </c>
      <c r="K78" s="5"/>
    </row>
    <row r="79" spans="1:11" ht="30" x14ac:dyDescent="0.25">
      <c r="A79" s="3" t="s">
        <v>1225</v>
      </c>
      <c r="B79" s="5">
        <v>346</v>
      </c>
      <c r="C79" s="11" t="s">
        <v>1206</v>
      </c>
      <c r="D79" s="5" t="s">
        <v>5</v>
      </c>
      <c r="E79" s="5"/>
      <c r="F79" s="5">
        <v>346</v>
      </c>
      <c r="G79" s="11" t="s">
        <v>1206</v>
      </c>
      <c r="H79" s="7">
        <v>10619</v>
      </c>
      <c r="I79" s="11" t="s">
        <v>1206</v>
      </c>
      <c r="J79" s="5" t="s">
        <v>5</v>
      </c>
      <c r="K79" s="5"/>
    </row>
    <row r="80" spans="1:11" ht="30" x14ac:dyDescent="0.25">
      <c r="A80" s="3" t="s">
        <v>1226</v>
      </c>
      <c r="B80" s="5">
        <v>338</v>
      </c>
      <c r="C80" s="11" t="s">
        <v>1227</v>
      </c>
      <c r="D80" s="5" t="s">
        <v>5</v>
      </c>
      <c r="E80" s="5"/>
      <c r="F80" s="5">
        <v>338</v>
      </c>
      <c r="G80" s="11" t="s">
        <v>1227</v>
      </c>
      <c r="H80" s="7">
        <v>6286</v>
      </c>
      <c r="I80" s="11" t="s">
        <v>1227</v>
      </c>
      <c r="J80" s="5" t="s">
        <v>5</v>
      </c>
      <c r="K80" s="5"/>
    </row>
    <row r="81" spans="1:11" ht="30" x14ac:dyDescent="0.25">
      <c r="A81" s="3" t="s">
        <v>1228</v>
      </c>
      <c r="B81" s="5" t="s">
        <v>5</v>
      </c>
      <c r="C81" s="5"/>
      <c r="D81" s="5" t="s">
        <v>5</v>
      </c>
      <c r="E81" s="5"/>
      <c r="F81" s="5">
        <v>9</v>
      </c>
      <c r="G81" s="11" t="s">
        <v>1206</v>
      </c>
      <c r="H81" s="5">
        <v>228</v>
      </c>
      <c r="I81" s="11" t="s">
        <v>1206</v>
      </c>
      <c r="J81" s="5" t="s">
        <v>5</v>
      </c>
      <c r="K81" s="5"/>
    </row>
    <row r="82" spans="1:11" x14ac:dyDescent="0.25">
      <c r="A82" s="3" t="s">
        <v>1229</v>
      </c>
      <c r="B82" s="7">
        <v>6823</v>
      </c>
      <c r="C82" s="5"/>
      <c r="D82" s="5" t="s">
        <v>5</v>
      </c>
      <c r="E82" s="5"/>
      <c r="F82" s="7">
        <v>6823</v>
      </c>
      <c r="G82" s="5"/>
      <c r="H82" s="7">
        <v>24160</v>
      </c>
      <c r="I82" s="5"/>
      <c r="J82" s="5" t="s">
        <v>5</v>
      </c>
      <c r="K82" s="5"/>
    </row>
    <row r="83" spans="1:11" x14ac:dyDescent="0.25">
      <c r="A83" s="3" t="s">
        <v>1230</v>
      </c>
      <c r="B83" s="5">
        <v>104</v>
      </c>
      <c r="C83" s="5"/>
      <c r="D83" s="5" t="s">
        <v>5</v>
      </c>
      <c r="E83" s="5"/>
      <c r="F83" s="5">
        <v>104</v>
      </c>
      <c r="G83" s="5"/>
      <c r="H83" s="7">
        <v>3693</v>
      </c>
      <c r="I83" s="5"/>
      <c r="J83" s="5" t="s">
        <v>5</v>
      </c>
      <c r="K83" s="5"/>
    </row>
    <row r="84" spans="1:11" x14ac:dyDescent="0.25">
      <c r="A84" s="3" t="s">
        <v>1231</v>
      </c>
      <c r="B84" s="7">
        <v>6719</v>
      </c>
      <c r="C84" s="5"/>
      <c r="D84" s="5" t="s">
        <v>5</v>
      </c>
      <c r="E84" s="5"/>
      <c r="F84" s="7">
        <v>6719</v>
      </c>
      <c r="G84" s="5"/>
      <c r="H84" s="7">
        <v>20467</v>
      </c>
      <c r="I84" s="5"/>
      <c r="J84" s="5" t="s">
        <v>5</v>
      </c>
      <c r="K84" s="5"/>
    </row>
    <row r="85" spans="1:11" ht="17.25" x14ac:dyDescent="0.25">
      <c r="A85" s="3" t="s">
        <v>1232</v>
      </c>
      <c r="B85" s="7">
        <v>6334</v>
      </c>
      <c r="C85" s="11" t="s">
        <v>1233</v>
      </c>
      <c r="D85" s="7">
        <v>18492</v>
      </c>
      <c r="E85" s="11" t="s">
        <v>1234</v>
      </c>
      <c r="F85" s="7">
        <v>6334</v>
      </c>
      <c r="G85" s="11" t="s">
        <v>1233</v>
      </c>
      <c r="H85" s="7">
        <v>12131</v>
      </c>
      <c r="I85" s="5"/>
      <c r="J85" s="7">
        <v>18492</v>
      </c>
      <c r="K85" s="11" t="s">
        <v>1234</v>
      </c>
    </row>
    <row r="86" spans="1:11" x14ac:dyDescent="0.25">
      <c r="A86" s="3" t="s">
        <v>1235</v>
      </c>
      <c r="B86" s="5">
        <v>114</v>
      </c>
      <c r="C86" s="5"/>
      <c r="D86" s="5">
        <v>205</v>
      </c>
      <c r="E86" s="5"/>
      <c r="F86" s="5">
        <v>426</v>
      </c>
      <c r="G86" s="5"/>
      <c r="H86" s="5">
        <v>449</v>
      </c>
      <c r="I86" s="5"/>
      <c r="J86" s="5">
        <v>638</v>
      </c>
      <c r="K86" s="5"/>
    </row>
    <row r="87" spans="1:11" x14ac:dyDescent="0.25">
      <c r="A87" s="3" t="s">
        <v>367</v>
      </c>
      <c r="B87" s="5" t="s">
        <v>5</v>
      </c>
      <c r="C87" s="5"/>
      <c r="D87" s="5" t="s">
        <v>5</v>
      </c>
      <c r="E87" s="5"/>
      <c r="F87" s="5" t="s">
        <v>5</v>
      </c>
      <c r="G87" s="5"/>
      <c r="H87" s="5" t="s">
        <v>5</v>
      </c>
      <c r="I87" s="5"/>
      <c r="J87" s="5" t="s">
        <v>5</v>
      </c>
      <c r="K87" s="5"/>
    </row>
    <row r="88" spans="1:11" ht="30" x14ac:dyDescent="0.25">
      <c r="A88" s="4" t="s">
        <v>1217</v>
      </c>
      <c r="B88" s="5" t="s">
        <v>5</v>
      </c>
      <c r="C88" s="5"/>
      <c r="D88" s="5" t="s">
        <v>5</v>
      </c>
      <c r="E88" s="5"/>
      <c r="F88" s="5" t="s">
        <v>5</v>
      </c>
      <c r="G88" s="5"/>
      <c r="H88" s="5" t="s">
        <v>5</v>
      </c>
      <c r="I88" s="5"/>
      <c r="J88" s="5" t="s">
        <v>5</v>
      </c>
      <c r="K88" s="5"/>
    </row>
    <row r="89" spans="1:11" ht="30" x14ac:dyDescent="0.25">
      <c r="A89" s="3" t="s">
        <v>1218</v>
      </c>
      <c r="B89" s="7">
        <v>3305</v>
      </c>
      <c r="C89" s="5"/>
      <c r="D89" s="5" t="s">
        <v>5</v>
      </c>
      <c r="E89" s="5"/>
      <c r="F89" s="7">
        <v>3305</v>
      </c>
      <c r="G89" s="5"/>
      <c r="H89" s="7">
        <v>6896</v>
      </c>
      <c r="I89" s="5"/>
      <c r="J89" s="5" t="s">
        <v>5</v>
      </c>
      <c r="K89" s="5"/>
    </row>
    <row r="90" spans="1:11" ht="30" x14ac:dyDescent="0.25">
      <c r="A90" s="3" t="s">
        <v>1219</v>
      </c>
      <c r="B90" s="5" t="s">
        <v>5</v>
      </c>
      <c r="C90" s="5"/>
      <c r="D90" s="5" t="s">
        <v>5</v>
      </c>
      <c r="E90" s="5"/>
      <c r="F90" s="5" t="s">
        <v>5</v>
      </c>
      <c r="G90" s="5"/>
      <c r="H90" s="5" t="s">
        <v>55</v>
      </c>
      <c r="I90" s="5"/>
      <c r="J90" s="5" t="s">
        <v>5</v>
      </c>
      <c r="K90" s="5"/>
    </row>
    <row r="91" spans="1:11" ht="30" x14ac:dyDescent="0.25">
      <c r="A91" s="3" t="s">
        <v>1220</v>
      </c>
      <c r="B91" s="7">
        <v>3305</v>
      </c>
      <c r="C91" s="5"/>
      <c r="D91" s="5" t="s">
        <v>5</v>
      </c>
      <c r="E91" s="5"/>
      <c r="F91" s="7">
        <v>3305</v>
      </c>
      <c r="G91" s="5"/>
      <c r="H91" s="7">
        <v>6896</v>
      </c>
      <c r="I91" s="5"/>
      <c r="J91" s="5" t="s">
        <v>5</v>
      </c>
      <c r="K91" s="5"/>
    </row>
    <row r="92" spans="1:11" ht="30" x14ac:dyDescent="0.25">
      <c r="A92" s="3" t="s">
        <v>1221</v>
      </c>
      <c r="B92" s="7">
        <v>3520</v>
      </c>
      <c r="C92" s="11" t="s">
        <v>126</v>
      </c>
      <c r="D92" s="5" t="s">
        <v>5</v>
      </c>
      <c r="E92" s="5"/>
      <c r="F92" s="7">
        <v>3520</v>
      </c>
      <c r="G92" s="11" t="s">
        <v>126</v>
      </c>
      <c r="H92" s="7">
        <v>7659</v>
      </c>
      <c r="I92" s="11" t="s">
        <v>126</v>
      </c>
      <c r="J92" s="5" t="s">
        <v>5</v>
      </c>
      <c r="K92" s="5"/>
    </row>
    <row r="93" spans="1:11" ht="30" x14ac:dyDescent="0.25">
      <c r="A93" s="3" t="s">
        <v>1222</v>
      </c>
      <c r="B93" s="5" t="s">
        <v>5</v>
      </c>
      <c r="C93" s="5"/>
      <c r="D93" s="5" t="s">
        <v>5</v>
      </c>
      <c r="E93" s="5"/>
      <c r="F93" s="5">
        <v>144</v>
      </c>
      <c r="G93" s="5"/>
      <c r="H93" s="5">
        <v>210</v>
      </c>
      <c r="I93" s="5"/>
      <c r="J93" s="5" t="s">
        <v>5</v>
      </c>
      <c r="K93" s="5"/>
    </row>
    <row r="94" spans="1:11" ht="30" x14ac:dyDescent="0.25">
      <c r="A94" s="3" t="s">
        <v>1223</v>
      </c>
      <c r="B94" s="7">
        <v>1857</v>
      </c>
      <c r="C94" s="11" t="s">
        <v>1206</v>
      </c>
      <c r="D94" s="5" t="s">
        <v>5</v>
      </c>
      <c r="E94" s="5"/>
      <c r="F94" s="7">
        <v>1857</v>
      </c>
      <c r="G94" s="11" t="s">
        <v>1206</v>
      </c>
      <c r="H94" s="7">
        <v>9347</v>
      </c>
      <c r="I94" s="11" t="s">
        <v>1206</v>
      </c>
      <c r="J94" s="5" t="s">
        <v>5</v>
      </c>
      <c r="K94" s="5"/>
    </row>
    <row r="95" spans="1:11" ht="30" x14ac:dyDescent="0.25">
      <c r="A95" s="3" t="s">
        <v>1224</v>
      </c>
      <c r="B95" s="5">
        <v>455</v>
      </c>
      <c r="C95" s="11" t="s">
        <v>1206</v>
      </c>
      <c r="D95" s="5" t="s">
        <v>5</v>
      </c>
      <c r="E95" s="5"/>
      <c r="F95" s="5">
        <v>455</v>
      </c>
      <c r="G95" s="11" t="s">
        <v>1206</v>
      </c>
      <c r="H95" s="7">
        <v>6925</v>
      </c>
      <c r="I95" s="11" t="s">
        <v>1206</v>
      </c>
      <c r="J95" s="5" t="s">
        <v>5</v>
      </c>
      <c r="K95" s="5"/>
    </row>
    <row r="96" spans="1:11" ht="30" x14ac:dyDescent="0.25">
      <c r="A96" s="3" t="s">
        <v>1225</v>
      </c>
      <c r="B96" s="7">
        <v>1402</v>
      </c>
      <c r="C96" s="11" t="s">
        <v>1206</v>
      </c>
      <c r="D96" s="5" t="s">
        <v>5</v>
      </c>
      <c r="E96" s="5"/>
      <c r="F96" s="7">
        <v>1402</v>
      </c>
      <c r="G96" s="11" t="s">
        <v>1206</v>
      </c>
      <c r="H96" s="7">
        <v>2422</v>
      </c>
      <c r="I96" s="11" t="s">
        <v>1206</v>
      </c>
      <c r="J96" s="5" t="s">
        <v>5</v>
      </c>
      <c r="K96" s="5"/>
    </row>
    <row r="97" spans="1:11" ht="30" x14ac:dyDescent="0.25">
      <c r="A97" s="3" t="s">
        <v>1226</v>
      </c>
      <c r="B97" s="7">
        <v>1700</v>
      </c>
      <c r="C97" s="11" t="s">
        <v>1227</v>
      </c>
      <c r="D97" s="5" t="s">
        <v>5</v>
      </c>
      <c r="E97" s="5"/>
      <c r="F97" s="7">
        <v>1700</v>
      </c>
      <c r="G97" s="11" t="s">
        <v>1227</v>
      </c>
      <c r="H97" s="7">
        <v>4948</v>
      </c>
      <c r="I97" s="11" t="s">
        <v>1227</v>
      </c>
      <c r="J97" s="5" t="s">
        <v>5</v>
      </c>
      <c r="K97" s="5"/>
    </row>
    <row r="98" spans="1:11" ht="30" x14ac:dyDescent="0.25">
      <c r="A98" s="3" t="s">
        <v>1228</v>
      </c>
      <c r="B98" s="5" t="s">
        <v>5</v>
      </c>
      <c r="C98" s="5"/>
      <c r="D98" s="5" t="s">
        <v>5</v>
      </c>
      <c r="E98" s="5"/>
      <c r="F98" s="5">
        <v>65</v>
      </c>
      <c r="G98" s="11" t="s">
        <v>1206</v>
      </c>
      <c r="H98" s="5">
        <v>128</v>
      </c>
      <c r="I98" s="11" t="s">
        <v>1206</v>
      </c>
      <c r="J98" s="5" t="s">
        <v>5</v>
      </c>
      <c r="K98" s="5"/>
    </row>
    <row r="99" spans="1:11" x14ac:dyDescent="0.25">
      <c r="A99" s="3" t="s">
        <v>1229</v>
      </c>
      <c r="B99" s="7">
        <v>5162</v>
      </c>
      <c r="C99" s="5"/>
      <c r="D99" s="5" t="s">
        <v>5</v>
      </c>
      <c r="E99" s="5"/>
      <c r="F99" s="7">
        <v>5162</v>
      </c>
      <c r="G99" s="5"/>
      <c r="H99" s="7">
        <v>16243</v>
      </c>
      <c r="I99" s="5"/>
      <c r="J99" s="5" t="s">
        <v>5</v>
      </c>
      <c r="K99" s="5"/>
    </row>
    <row r="100" spans="1:11" x14ac:dyDescent="0.25">
      <c r="A100" s="3" t="s">
        <v>1230</v>
      </c>
      <c r="B100" s="5">
        <v>455</v>
      </c>
      <c r="C100" s="5"/>
      <c r="D100" s="5" t="s">
        <v>5</v>
      </c>
      <c r="E100" s="5"/>
      <c r="F100" s="5">
        <v>455</v>
      </c>
      <c r="G100" s="5"/>
      <c r="H100" s="7">
        <v>6925</v>
      </c>
      <c r="I100" s="5"/>
      <c r="J100" s="5" t="s">
        <v>5</v>
      </c>
      <c r="K100" s="5"/>
    </row>
    <row r="101" spans="1:11" x14ac:dyDescent="0.25">
      <c r="A101" s="3" t="s">
        <v>1231</v>
      </c>
      <c r="B101" s="7">
        <v>4707</v>
      </c>
      <c r="C101" s="5"/>
      <c r="D101" s="5" t="s">
        <v>5</v>
      </c>
      <c r="E101" s="5"/>
      <c r="F101" s="7">
        <v>4707</v>
      </c>
      <c r="G101" s="5"/>
      <c r="H101" s="7">
        <v>9318</v>
      </c>
      <c r="I101" s="5"/>
      <c r="J101" s="5" t="s">
        <v>5</v>
      </c>
      <c r="K101" s="5"/>
    </row>
    <row r="102" spans="1:11" ht="17.25" x14ac:dyDescent="0.25">
      <c r="A102" s="3" t="s">
        <v>1232</v>
      </c>
      <c r="B102" s="7">
        <v>5220</v>
      </c>
      <c r="C102" s="11" t="s">
        <v>1233</v>
      </c>
      <c r="D102" s="7">
        <v>15341</v>
      </c>
      <c r="E102" s="11" t="s">
        <v>1234</v>
      </c>
      <c r="F102" s="7">
        <v>5220</v>
      </c>
      <c r="G102" s="11" t="s">
        <v>1233</v>
      </c>
      <c r="H102" s="7">
        <v>12607</v>
      </c>
      <c r="I102" s="5"/>
      <c r="J102" s="7">
        <v>15341</v>
      </c>
      <c r="K102" s="11" t="s">
        <v>1234</v>
      </c>
    </row>
    <row r="103" spans="1:11" x14ac:dyDescent="0.25">
      <c r="A103" s="3" t="s">
        <v>1235</v>
      </c>
      <c r="B103" s="5">
        <v>107</v>
      </c>
      <c r="C103" s="5"/>
      <c r="D103" s="5">
        <v>158</v>
      </c>
      <c r="E103" s="5"/>
      <c r="F103" s="5">
        <v>209</v>
      </c>
      <c r="G103" s="5"/>
      <c r="H103" s="5">
        <v>338</v>
      </c>
      <c r="I103" s="5"/>
      <c r="J103" s="5">
        <v>-147</v>
      </c>
      <c r="K103" s="5"/>
    </row>
    <row r="104" spans="1:11" x14ac:dyDescent="0.25">
      <c r="A104" s="3" t="s">
        <v>368</v>
      </c>
      <c r="B104" s="5" t="s">
        <v>5</v>
      </c>
      <c r="C104" s="5"/>
      <c r="D104" s="5" t="s">
        <v>5</v>
      </c>
      <c r="E104" s="5"/>
      <c r="F104" s="5" t="s">
        <v>5</v>
      </c>
      <c r="G104" s="5"/>
      <c r="H104" s="5" t="s">
        <v>5</v>
      </c>
      <c r="I104" s="5"/>
      <c r="J104" s="5" t="s">
        <v>5</v>
      </c>
      <c r="K104" s="5"/>
    </row>
    <row r="105" spans="1:11" ht="30" x14ac:dyDescent="0.25">
      <c r="A105" s="4" t="s">
        <v>1217</v>
      </c>
      <c r="B105" s="5" t="s">
        <v>5</v>
      </c>
      <c r="C105" s="5"/>
      <c r="D105" s="5" t="s">
        <v>5</v>
      </c>
      <c r="E105" s="5"/>
      <c r="F105" s="5" t="s">
        <v>5</v>
      </c>
      <c r="G105" s="5"/>
      <c r="H105" s="5" t="s">
        <v>5</v>
      </c>
      <c r="I105" s="5"/>
      <c r="J105" s="5" t="s">
        <v>5</v>
      </c>
      <c r="K105" s="5"/>
    </row>
    <row r="106" spans="1:11" ht="30" x14ac:dyDescent="0.25">
      <c r="A106" s="3" t="s">
        <v>1218</v>
      </c>
      <c r="B106" s="7">
        <v>8149</v>
      </c>
      <c r="C106" s="5"/>
      <c r="D106" s="5" t="s">
        <v>5</v>
      </c>
      <c r="E106" s="5"/>
      <c r="F106" s="7">
        <v>8149</v>
      </c>
      <c r="G106" s="5"/>
      <c r="H106" s="7">
        <v>9216</v>
      </c>
      <c r="I106" s="5"/>
      <c r="J106" s="5" t="s">
        <v>5</v>
      </c>
      <c r="K106" s="5"/>
    </row>
    <row r="107" spans="1:11" ht="30" x14ac:dyDescent="0.25">
      <c r="A107" s="3" t="s">
        <v>1219</v>
      </c>
      <c r="B107" s="5" t="s">
        <v>5</v>
      </c>
      <c r="C107" s="5"/>
      <c r="D107" s="5" t="s">
        <v>5</v>
      </c>
      <c r="E107" s="5"/>
      <c r="F107" s="5" t="s">
        <v>5</v>
      </c>
      <c r="G107" s="5"/>
      <c r="H107" s="5" t="s">
        <v>55</v>
      </c>
      <c r="I107" s="5"/>
      <c r="J107" s="5" t="s">
        <v>5</v>
      </c>
      <c r="K107" s="5"/>
    </row>
    <row r="108" spans="1:11" ht="30" x14ac:dyDescent="0.25">
      <c r="A108" s="3" t="s">
        <v>1220</v>
      </c>
      <c r="B108" s="7">
        <v>8149</v>
      </c>
      <c r="C108" s="5"/>
      <c r="D108" s="5" t="s">
        <v>5</v>
      </c>
      <c r="E108" s="5"/>
      <c r="F108" s="7">
        <v>8149</v>
      </c>
      <c r="G108" s="5"/>
      <c r="H108" s="7">
        <v>9216</v>
      </c>
      <c r="I108" s="5"/>
      <c r="J108" s="5" t="s">
        <v>5</v>
      </c>
      <c r="K108" s="5"/>
    </row>
    <row r="109" spans="1:11" ht="30" x14ac:dyDescent="0.25">
      <c r="A109" s="3" t="s">
        <v>1221</v>
      </c>
      <c r="B109" s="7">
        <v>8712</v>
      </c>
      <c r="C109" s="11" t="s">
        <v>126</v>
      </c>
      <c r="D109" s="5" t="s">
        <v>5</v>
      </c>
      <c r="E109" s="5"/>
      <c r="F109" s="7">
        <v>8712</v>
      </c>
      <c r="G109" s="11" t="s">
        <v>126</v>
      </c>
      <c r="H109" s="7">
        <v>9737</v>
      </c>
      <c r="I109" s="11" t="s">
        <v>126</v>
      </c>
      <c r="J109" s="5" t="s">
        <v>5</v>
      </c>
      <c r="K109" s="5"/>
    </row>
    <row r="110" spans="1:11" ht="30" x14ac:dyDescent="0.25">
      <c r="A110" s="3" t="s">
        <v>1222</v>
      </c>
      <c r="B110" s="5" t="s">
        <v>5</v>
      </c>
      <c r="C110" s="5"/>
      <c r="D110" s="5" t="s">
        <v>5</v>
      </c>
      <c r="E110" s="5"/>
      <c r="F110" s="5">
        <v>531</v>
      </c>
      <c r="G110" s="5"/>
      <c r="H110" s="5">
        <v>456</v>
      </c>
      <c r="I110" s="5"/>
      <c r="J110" s="5" t="s">
        <v>5</v>
      </c>
      <c r="K110" s="5"/>
    </row>
    <row r="111" spans="1:11" ht="30" x14ac:dyDescent="0.25">
      <c r="A111" s="3" t="s">
        <v>1223</v>
      </c>
      <c r="B111" s="7">
        <v>1047</v>
      </c>
      <c r="C111" s="11" t="s">
        <v>1206</v>
      </c>
      <c r="D111" s="5" t="s">
        <v>5</v>
      </c>
      <c r="E111" s="5"/>
      <c r="F111" s="7">
        <v>1047</v>
      </c>
      <c r="G111" s="11" t="s">
        <v>1206</v>
      </c>
      <c r="H111" s="7">
        <v>2699</v>
      </c>
      <c r="I111" s="11" t="s">
        <v>1206</v>
      </c>
      <c r="J111" s="5" t="s">
        <v>5</v>
      </c>
      <c r="K111" s="5"/>
    </row>
    <row r="112" spans="1:11" ht="30" x14ac:dyDescent="0.25">
      <c r="A112" s="3" t="s">
        <v>1224</v>
      </c>
      <c r="B112" s="5">
        <v>194</v>
      </c>
      <c r="C112" s="11" t="s">
        <v>1206</v>
      </c>
      <c r="D112" s="5" t="s">
        <v>5</v>
      </c>
      <c r="E112" s="5"/>
      <c r="F112" s="5">
        <v>194</v>
      </c>
      <c r="G112" s="11" t="s">
        <v>1206</v>
      </c>
      <c r="H112" s="5">
        <v>386</v>
      </c>
      <c r="I112" s="11" t="s">
        <v>1206</v>
      </c>
      <c r="J112" s="5" t="s">
        <v>5</v>
      </c>
      <c r="K112" s="5"/>
    </row>
    <row r="113" spans="1:11" ht="30" x14ac:dyDescent="0.25">
      <c r="A113" s="3" t="s">
        <v>1225</v>
      </c>
      <c r="B113" s="5">
        <v>853</v>
      </c>
      <c r="C113" s="11" t="s">
        <v>1206</v>
      </c>
      <c r="D113" s="5" t="s">
        <v>5</v>
      </c>
      <c r="E113" s="5"/>
      <c r="F113" s="5">
        <v>853</v>
      </c>
      <c r="G113" s="11" t="s">
        <v>1206</v>
      </c>
      <c r="H113" s="7">
        <v>2313</v>
      </c>
      <c r="I113" s="11" t="s">
        <v>1206</v>
      </c>
      <c r="J113" s="5" t="s">
        <v>5</v>
      </c>
      <c r="K113" s="5"/>
    </row>
    <row r="114" spans="1:11" ht="30" x14ac:dyDescent="0.25">
      <c r="A114" s="3" t="s">
        <v>1226</v>
      </c>
      <c r="B114" s="5">
        <v>909</v>
      </c>
      <c r="C114" s="11" t="s">
        <v>1227</v>
      </c>
      <c r="D114" s="5" t="s">
        <v>5</v>
      </c>
      <c r="E114" s="5"/>
      <c r="F114" s="5">
        <v>909</v>
      </c>
      <c r="G114" s="11" t="s">
        <v>1227</v>
      </c>
      <c r="H114" s="7">
        <v>2270</v>
      </c>
      <c r="I114" s="11" t="s">
        <v>1227</v>
      </c>
      <c r="J114" s="5" t="s">
        <v>5</v>
      </c>
      <c r="K114" s="5"/>
    </row>
    <row r="115" spans="1:11" ht="30" x14ac:dyDescent="0.25">
      <c r="A115" s="3" t="s">
        <v>1228</v>
      </c>
      <c r="B115" s="5" t="s">
        <v>5</v>
      </c>
      <c r="C115" s="5"/>
      <c r="D115" s="5" t="s">
        <v>5</v>
      </c>
      <c r="E115" s="5"/>
      <c r="F115" s="5">
        <v>26</v>
      </c>
      <c r="G115" s="11" t="s">
        <v>1206</v>
      </c>
      <c r="H115" s="5">
        <v>99</v>
      </c>
      <c r="I115" s="11" t="s">
        <v>1206</v>
      </c>
      <c r="J115" s="5" t="s">
        <v>5</v>
      </c>
      <c r="K115" s="5"/>
    </row>
    <row r="116" spans="1:11" x14ac:dyDescent="0.25">
      <c r="A116" s="3" t="s">
        <v>1229</v>
      </c>
      <c r="B116" s="7">
        <v>9196</v>
      </c>
      <c r="C116" s="5"/>
      <c r="D116" s="5" t="s">
        <v>5</v>
      </c>
      <c r="E116" s="5"/>
      <c r="F116" s="7">
        <v>9196</v>
      </c>
      <c r="G116" s="5"/>
      <c r="H116" s="7">
        <v>11915</v>
      </c>
      <c r="I116" s="5"/>
      <c r="J116" s="5" t="s">
        <v>5</v>
      </c>
      <c r="K116" s="5"/>
    </row>
    <row r="117" spans="1:11" x14ac:dyDescent="0.25">
      <c r="A117" s="3" t="s">
        <v>1230</v>
      </c>
      <c r="B117" s="5">
        <v>194</v>
      </c>
      <c r="C117" s="5"/>
      <c r="D117" s="5" t="s">
        <v>5</v>
      </c>
      <c r="E117" s="5"/>
      <c r="F117" s="5">
        <v>194</v>
      </c>
      <c r="G117" s="5"/>
      <c r="H117" s="5">
        <v>386</v>
      </c>
      <c r="I117" s="5"/>
      <c r="J117" s="5" t="s">
        <v>5</v>
      </c>
      <c r="K117" s="5"/>
    </row>
    <row r="118" spans="1:11" x14ac:dyDescent="0.25">
      <c r="A118" s="3" t="s">
        <v>1231</v>
      </c>
      <c r="B118" s="7">
        <v>9002</v>
      </c>
      <c r="C118" s="5"/>
      <c r="D118" s="5" t="s">
        <v>5</v>
      </c>
      <c r="E118" s="5"/>
      <c r="F118" s="7">
        <v>9002</v>
      </c>
      <c r="G118" s="5"/>
      <c r="H118" s="7">
        <v>11529</v>
      </c>
      <c r="I118" s="5"/>
      <c r="J118" s="5" t="s">
        <v>5</v>
      </c>
      <c r="K118" s="5"/>
    </row>
    <row r="119" spans="1:11" ht="17.25" x14ac:dyDescent="0.25">
      <c r="A119" s="3" t="s">
        <v>1232</v>
      </c>
      <c r="B119" s="7">
        <v>9621</v>
      </c>
      <c r="C119" s="11" t="s">
        <v>1233</v>
      </c>
      <c r="D119" s="7">
        <v>26925</v>
      </c>
      <c r="E119" s="11" t="s">
        <v>1234</v>
      </c>
      <c r="F119" s="7">
        <v>9621</v>
      </c>
      <c r="G119" s="11" t="s">
        <v>1233</v>
      </c>
      <c r="H119" s="7">
        <v>12007</v>
      </c>
      <c r="I119" s="5"/>
      <c r="J119" s="7">
        <v>26925</v>
      </c>
      <c r="K119" s="11" t="s">
        <v>1234</v>
      </c>
    </row>
    <row r="120" spans="1:11" x14ac:dyDescent="0.25">
      <c r="A120" s="3" t="s">
        <v>1235</v>
      </c>
      <c r="B120" s="5">
        <v>166</v>
      </c>
      <c r="C120" s="5"/>
      <c r="D120" s="5">
        <v>306</v>
      </c>
      <c r="E120" s="5"/>
      <c r="F120" s="5">
        <v>557</v>
      </c>
      <c r="G120" s="5"/>
      <c r="H120" s="5">
        <v>555</v>
      </c>
      <c r="I120" s="5"/>
      <c r="J120" s="5">
        <v>778</v>
      </c>
      <c r="K120" s="5"/>
    </row>
    <row r="121" spans="1:11" x14ac:dyDescent="0.25">
      <c r="A121" s="3" t="s">
        <v>370</v>
      </c>
      <c r="B121" s="5" t="s">
        <v>5</v>
      </c>
      <c r="C121" s="5"/>
      <c r="D121" s="5" t="s">
        <v>5</v>
      </c>
      <c r="E121" s="5"/>
      <c r="F121" s="5" t="s">
        <v>5</v>
      </c>
      <c r="G121" s="5"/>
      <c r="H121" s="5" t="s">
        <v>5</v>
      </c>
      <c r="I121" s="5"/>
      <c r="J121" s="5" t="s">
        <v>5</v>
      </c>
      <c r="K121" s="5"/>
    </row>
    <row r="122" spans="1:11" ht="30" x14ac:dyDescent="0.25">
      <c r="A122" s="4" t="s">
        <v>1217</v>
      </c>
      <c r="B122" s="5" t="s">
        <v>5</v>
      </c>
      <c r="C122" s="5"/>
      <c r="D122" s="5" t="s">
        <v>5</v>
      </c>
      <c r="E122" s="5"/>
      <c r="F122" s="5" t="s">
        <v>5</v>
      </c>
      <c r="G122" s="5"/>
      <c r="H122" s="5" t="s">
        <v>5</v>
      </c>
      <c r="I122" s="5"/>
      <c r="J122" s="5" t="s">
        <v>5</v>
      </c>
      <c r="K122" s="5"/>
    </row>
    <row r="123" spans="1:11" ht="30" x14ac:dyDescent="0.25">
      <c r="A123" s="3" t="s">
        <v>1218</v>
      </c>
      <c r="B123" s="5">
        <v>209</v>
      </c>
      <c r="C123" s="5"/>
      <c r="D123" s="5" t="s">
        <v>5</v>
      </c>
      <c r="E123" s="5"/>
      <c r="F123" s="5">
        <v>209</v>
      </c>
      <c r="G123" s="5"/>
      <c r="H123" s="5" t="s">
        <v>55</v>
      </c>
      <c r="I123" s="5"/>
      <c r="J123" s="5" t="s">
        <v>5</v>
      </c>
      <c r="K123" s="5"/>
    </row>
    <row r="124" spans="1:11" ht="30" x14ac:dyDescent="0.25">
      <c r="A124" s="3" t="s">
        <v>1219</v>
      </c>
      <c r="B124" s="5" t="s">
        <v>5</v>
      </c>
      <c r="C124" s="5"/>
      <c r="D124" s="5" t="s">
        <v>5</v>
      </c>
      <c r="E124" s="5"/>
      <c r="F124" s="5" t="s">
        <v>5</v>
      </c>
      <c r="G124" s="5"/>
      <c r="H124" s="5" t="s">
        <v>55</v>
      </c>
      <c r="I124" s="5"/>
      <c r="J124" s="5" t="s">
        <v>5</v>
      </c>
      <c r="K124" s="5"/>
    </row>
    <row r="125" spans="1:11" ht="30" x14ac:dyDescent="0.25">
      <c r="A125" s="3" t="s">
        <v>1220</v>
      </c>
      <c r="B125" s="5">
        <v>209</v>
      </c>
      <c r="C125" s="5"/>
      <c r="D125" s="5" t="s">
        <v>5</v>
      </c>
      <c r="E125" s="5"/>
      <c r="F125" s="5">
        <v>209</v>
      </c>
      <c r="G125" s="5"/>
      <c r="H125" s="5" t="s">
        <v>55</v>
      </c>
      <c r="I125" s="5"/>
      <c r="J125" s="5" t="s">
        <v>5</v>
      </c>
      <c r="K125" s="5"/>
    </row>
    <row r="126" spans="1:11" ht="30" x14ac:dyDescent="0.25">
      <c r="A126" s="3" t="s">
        <v>1221</v>
      </c>
      <c r="B126" s="5">
        <v>240</v>
      </c>
      <c r="C126" s="11" t="s">
        <v>126</v>
      </c>
      <c r="D126" s="5" t="s">
        <v>5</v>
      </c>
      <c r="E126" s="5"/>
      <c r="F126" s="5">
        <v>240</v>
      </c>
      <c r="G126" s="11" t="s">
        <v>126</v>
      </c>
      <c r="H126" s="5" t="s">
        <v>55</v>
      </c>
      <c r="I126" s="11" t="s">
        <v>126</v>
      </c>
      <c r="J126" s="5" t="s">
        <v>5</v>
      </c>
      <c r="K126" s="5"/>
    </row>
    <row r="127" spans="1:11" ht="30" x14ac:dyDescent="0.25">
      <c r="A127" s="3" t="s">
        <v>1222</v>
      </c>
      <c r="B127" s="5" t="s">
        <v>5</v>
      </c>
      <c r="C127" s="5"/>
      <c r="D127" s="5" t="s">
        <v>5</v>
      </c>
      <c r="E127" s="5"/>
      <c r="F127" s="5" t="s">
        <v>5</v>
      </c>
      <c r="G127" s="5"/>
      <c r="H127" s="5" t="s">
        <v>55</v>
      </c>
      <c r="I127" s="5"/>
      <c r="J127" s="5" t="s">
        <v>5</v>
      </c>
      <c r="K127" s="5"/>
    </row>
    <row r="128" spans="1:11" ht="30" x14ac:dyDescent="0.25">
      <c r="A128" s="3" t="s">
        <v>1223</v>
      </c>
      <c r="B128" s="5">
        <v>0</v>
      </c>
      <c r="C128" s="11" t="s">
        <v>1236</v>
      </c>
      <c r="D128" s="5" t="s">
        <v>5</v>
      </c>
      <c r="E128" s="5"/>
      <c r="F128" s="5">
        <v>0</v>
      </c>
      <c r="G128" s="11" t="s">
        <v>1236</v>
      </c>
      <c r="H128" s="5">
        <v>276</v>
      </c>
      <c r="I128" s="11" t="s">
        <v>1237</v>
      </c>
      <c r="J128" s="5" t="s">
        <v>5</v>
      </c>
      <c r="K128" s="5"/>
    </row>
    <row r="129" spans="1:11" ht="30" x14ac:dyDescent="0.25">
      <c r="A129" s="3" t="s">
        <v>1224</v>
      </c>
      <c r="B129" s="5">
        <v>0</v>
      </c>
      <c r="C129" s="11" t="s">
        <v>1236</v>
      </c>
      <c r="D129" s="5" t="s">
        <v>5</v>
      </c>
      <c r="E129" s="5"/>
      <c r="F129" s="5">
        <v>0</v>
      </c>
      <c r="G129" s="11" t="s">
        <v>1236</v>
      </c>
      <c r="H129" s="5" t="s">
        <v>5</v>
      </c>
      <c r="I129" s="5"/>
      <c r="J129" s="5" t="s">
        <v>5</v>
      </c>
      <c r="K129" s="5"/>
    </row>
    <row r="130" spans="1:11" ht="30" x14ac:dyDescent="0.25">
      <c r="A130" s="3" t="s">
        <v>1225</v>
      </c>
      <c r="B130" s="5">
        <v>0</v>
      </c>
      <c r="C130" s="11" t="s">
        <v>1236</v>
      </c>
      <c r="D130" s="5" t="s">
        <v>5</v>
      </c>
      <c r="E130" s="5"/>
      <c r="F130" s="5">
        <v>0</v>
      </c>
      <c r="G130" s="11" t="s">
        <v>1236</v>
      </c>
      <c r="H130" s="5">
        <v>276</v>
      </c>
      <c r="I130" s="11" t="s">
        <v>1237</v>
      </c>
      <c r="J130" s="5" t="s">
        <v>5</v>
      </c>
      <c r="K130" s="5"/>
    </row>
    <row r="131" spans="1:11" ht="30" x14ac:dyDescent="0.25">
      <c r="A131" s="3" t="s">
        <v>1226</v>
      </c>
      <c r="B131" s="5">
        <v>0</v>
      </c>
      <c r="C131" s="11" t="s">
        <v>1238</v>
      </c>
      <c r="D131" s="5" t="s">
        <v>5</v>
      </c>
      <c r="E131" s="5"/>
      <c r="F131" s="5">
        <v>0</v>
      </c>
      <c r="G131" s="11" t="s">
        <v>1238</v>
      </c>
      <c r="H131" s="5">
        <v>338</v>
      </c>
      <c r="I131" s="11" t="s">
        <v>1239</v>
      </c>
      <c r="J131" s="5" t="s">
        <v>5</v>
      </c>
      <c r="K131" s="5"/>
    </row>
    <row r="132" spans="1:11" ht="30" x14ac:dyDescent="0.25">
      <c r="A132" s="3" t="s">
        <v>1228</v>
      </c>
      <c r="B132" s="5" t="s">
        <v>5</v>
      </c>
      <c r="C132" s="5"/>
      <c r="D132" s="5" t="s">
        <v>5</v>
      </c>
      <c r="E132" s="5"/>
      <c r="F132" s="5">
        <v>0</v>
      </c>
      <c r="G132" s="11" t="s">
        <v>1236</v>
      </c>
      <c r="H132" s="5" t="s">
        <v>5</v>
      </c>
      <c r="I132" s="5"/>
      <c r="J132" s="5" t="s">
        <v>5</v>
      </c>
      <c r="K132" s="5"/>
    </row>
    <row r="133" spans="1:11" ht="17.25" x14ac:dyDescent="0.25">
      <c r="A133" s="3" t="s">
        <v>1229</v>
      </c>
      <c r="B133" s="5">
        <v>209</v>
      </c>
      <c r="C133" s="11" t="s">
        <v>1240</v>
      </c>
      <c r="D133" s="5" t="s">
        <v>5</v>
      </c>
      <c r="E133" s="5"/>
      <c r="F133" s="5">
        <v>209</v>
      </c>
      <c r="G133" s="11" t="s">
        <v>1240</v>
      </c>
      <c r="H133" s="5">
        <v>276</v>
      </c>
      <c r="I133" s="11" t="s">
        <v>1241</v>
      </c>
      <c r="J133" s="5" t="s">
        <v>5</v>
      </c>
      <c r="K133" s="5"/>
    </row>
    <row r="134" spans="1:11" ht="17.25" x14ac:dyDescent="0.25">
      <c r="A134" s="3" t="s">
        <v>1231</v>
      </c>
      <c r="B134" s="5">
        <v>209</v>
      </c>
      <c r="C134" s="11" t="s">
        <v>1240</v>
      </c>
      <c r="D134" s="5" t="s">
        <v>5</v>
      </c>
      <c r="E134" s="5"/>
      <c r="F134" s="5">
        <v>209</v>
      </c>
      <c r="G134" s="11" t="s">
        <v>1240</v>
      </c>
      <c r="H134" s="5">
        <v>276</v>
      </c>
      <c r="I134" s="11" t="s">
        <v>1241</v>
      </c>
      <c r="J134" s="5" t="s">
        <v>5</v>
      </c>
      <c r="K134" s="5"/>
    </row>
    <row r="135" spans="1:11" ht="17.25" x14ac:dyDescent="0.25">
      <c r="A135" s="3" t="s">
        <v>1232</v>
      </c>
      <c r="B135" s="5">
        <v>240</v>
      </c>
      <c r="C135" s="11" t="s">
        <v>1242</v>
      </c>
      <c r="D135" s="5">
        <v>493</v>
      </c>
      <c r="E135" s="11" t="s">
        <v>1234</v>
      </c>
      <c r="F135" s="5">
        <v>240</v>
      </c>
      <c r="G135" s="11" t="s">
        <v>1242</v>
      </c>
      <c r="H135" s="5">
        <v>338</v>
      </c>
      <c r="I135" s="11" t="s">
        <v>1241</v>
      </c>
      <c r="J135" s="5">
        <v>493</v>
      </c>
      <c r="K135" s="11" t="s">
        <v>1234</v>
      </c>
    </row>
    <row r="136" spans="1:11" x14ac:dyDescent="0.25">
      <c r="A136" s="3" t="s">
        <v>371</v>
      </c>
      <c r="B136" s="5" t="s">
        <v>5</v>
      </c>
      <c r="C136" s="5"/>
      <c r="D136" s="5" t="s">
        <v>5</v>
      </c>
      <c r="E136" s="5"/>
      <c r="F136" s="5" t="s">
        <v>5</v>
      </c>
      <c r="G136" s="5"/>
      <c r="H136" s="5" t="s">
        <v>5</v>
      </c>
      <c r="I136" s="5"/>
      <c r="J136" s="5" t="s">
        <v>5</v>
      </c>
      <c r="K136" s="5"/>
    </row>
    <row r="137" spans="1:11" ht="30" x14ac:dyDescent="0.25">
      <c r="A137" s="4" t="s">
        <v>1217</v>
      </c>
      <c r="B137" s="5" t="s">
        <v>5</v>
      </c>
      <c r="C137" s="5"/>
      <c r="D137" s="5" t="s">
        <v>5</v>
      </c>
      <c r="E137" s="5"/>
      <c r="F137" s="5" t="s">
        <v>5</v>
      </c>
      <c r="G137" s="5"/>
      <c r="H137" s="5" t="s">
        <v>5</v>
      </c>
      <c r="I137" s="5"/>
      <c r="J137" s="5" t="s">
        <v>5</v>
      </c>
      <c r="K137" s="5"/>
    </row>
    <row r="138" spans="1:11" ht="30" x14ac:dyDescent="0.25">
      <c r="A138" s="3" t="s">
        <v>1218</v>
      </c>
      <c r="B138" s="5">
        <v>706</v>
      </c>
      <c r="C138" s="5"/>
      <c r="D138" s="5" t="s">
        <v>5</v>
      </c>
      <c r="E138" s="5"/>
      <c r="F138" s="5">
        <v>706</v>
      </c>
      <c r="G138" s="5"/>
      <c r="H138" s="5">
        <v>343</v>
      </c>
      <c r="I138" s="5"/>
      <c r="J138" s="5" t="s">
        <v>5</v>
      </c>
      <c r="K138" s="5"/>
    </row>
    <row r="139" spans="1:11" ht="30" x14ac:dyDescent="0.25">
      <c r="A139" s="3" t="s">
        <v>1219</v>
      </c>
      <c r="B139" s="5" t="s">
        <v>5</v>
      </c>
      <c r="C139" s="5"/>
      <c r="D139" s="5" t="s">
        <v>5</v>
      </c>
      <c r="E139" s="5"/>
      <c r="F139" s="5" t="s">
        <v>5</v>
      </c>
      <c r="G139" s="5"/>
      <c r="H139" s="5" t="s">
        <v>55</v>
      </c>
      <c r="I139" s="5"/>
      <c r="J139" s="5" t="s">
        <v>5</v>
      </c>
      <c r="K139" s="5"/>
    </row>
    <row r="140" spans="1:11" ht="30" x14ac:dyDescent="0.25">
      <c r="A140" s="3" t="s">
        <v>1220</v>
      </c>
      <c r="B140" s="5">
        <v>706</v>
      </c>
      <c r="C140" s="5"/>
      <c r="D140" s="5" t="s">
        <v>5</v>
      </c>
      <c r="E140" s="5"/>
      <c r="F140" s="5">
        <v>706</v>
      </c>
      <c r="G140" s="5"/>
      <c r="H140" s="5">
        <v>343</v>
      </c>
      <c r="I140" s="5"/>
      <c r="J140" s="5" t="s">
        <v>5</v>
      </c>
      <c r="K140" s="5"/>
    </row>
    <row r="141" spans="1:11" ht="30" x14ac:dyDescent="0.25">
      <c r="A141" s="3" t="s">
        <v>1221</v>
      </c>
      <c r="B141" s="7">
        <v>1037</v>
      </c>
      <c r="C141" s="11" t="s">
        <v>126</v>
      </c>
      <c r="D141" s="5" t="s">
        <v>5</v>
      </c>
      <c r="E141" s="5"/>
      <c r="F141" s="7">
        <v>1037</v>
      </c>
      <c r="G141" s="11" t="s">
        <v>126</v>
      </c>
      <c r="H141" s="5">
        <v>631</v>
      </c>
      <c r="I141" s="11" t="s">
        <v>126</v>
      </c>
      <c r="J141" s="5" t="s">
        <v>5</v>
      </c>
      <c r="K141" s="5"/>
    </row>
    <row r="142" spans="1:11" ht="30" x14ac:dyDescent="0.25">
      <c r="A142" s="3" t="s">
        <v>1222</v>
      </c>
      <c r="B142" s="5" t="s">
        <v>5</v>
      </c>
      <c r="C142" s="5"/>
      <c r="D142" s="5" t="s">
        <v>5</v>
      </c>
      <c r="E142" s="5"/>
      <c r="F142" s="5">
        <v>52</v>
      </c>
      <c r="G142" s="5"/>
      <c r="H142" s="5">
        <v>87</v>
      </c>
      <c r="I142" s="5"/>
      <c r="J142" s="5" t="s">
        <v>5</v>
      </c>
      <c r="K142" s="5"/>
    </row>
    <row r="143" spans="1:11" ht="30" x14ac:dyDescent="0.25">
      <c r="A143" s="3" t="s">
        <v>1223</v>
      </c>
      <c r="B143" s="5">
        <v>552</v>
      </c>
      <c r="C143" s="11" t="s">
        <v>1206</v>
      </c>
      <c r="D143" s="5" t="s">
        <v>5</v>
      </c>
      <c r="E143" s="5"/>
      <c r="F143" s="5">
        <v>552</v>
      </c>
      <c r="G143" s="11" t="s">
        <v>1206</v>
      </c>
      <c r="H143" s="7">
        <v>2544</v>
      </c>
      <c r="I143" s="11" t="s">
        <v>1206</v>
      </c>
      <c r="J143" s="5" t="s">
        <v>5</v>
      </c>
      <c r="K143" s="5"/>
    </row>
    <row r="144" spans="1:11" ht="30" x14ac:dyDescent="0.25">
      <c r="A144" s="3" t="s">
        <v>1224</v>
      </c>
      <c r="B144" s="5">
        <v>429</v>
      </c>
      <c r="C144" s="11" t="s">
        <v>1206</v>
      </c>
      <c r="D144" s="5" t="s">
        <v>5</v>
      </c>
      <c r="E144" s="5"/>
      <c r="F144" s="5">
        <v>429</v>
      </c>
      <c r="G144" s="11" t="s">
        <v>1206</v>
      </c>
      <c r="H144" s="5">
        <v>477</v>
      </c>
      <c r="I144" s="11" t="s">
        <v>1206</v>
      </c>
      <c r="J144" s="5" t="s">
        <v>5</v>
      </c>
      <c r="K144" s="5"/>
    </row>
    <row r="145" spans="1:11" ht="30" x14ac:dyDescent="0.25">
      <c r="A145" s="3" t="s">
        <v>1225</v>
      </c>
      <c r="B145" s="5">
        <v>123</v>
      </c>
      <c r="C145" s="11" t="s">
        <v>1206</v>
      </c>
      <c r="D145" s="5" t="s">
        <v>5</v>
      </c>
      <c r="E145" s="5"/>
      <c r="F145" s="5">
        <v>123</v>
      </c>
      <c r="G145" s="11" t="s">
        <v>1206</v>
      </c>
      <c r="H145" s="7">
        <v>2067</v>
      </c>
      <c r="I145" s="11" t="s">
        <v>1206</v>
      </c>
      <c r="J145" s="5" t="s">
        <v>5</v>
      </c>
      <c r="K145" s="5"/>
    </row>
    <row r="146" spans="1:11" ht="30" x14ac:dyDescent="0.25">
      <c r="A146" s="3" t="s">
        <v>1226</v>
      </c>
      <c r="B146" s="5">
        <v>352</v>
      </c>
      <c r="C146" s="11" t="s">
        <v>1227</v>
      </c>
      <c r="D146" s="5" t="s">
        <v>5</v>
      </c>
      <c r="E146" s="5"/>
      <c r="F146" s="5">
        <v>352</v>
      </c>
      <c r="G146" s="11" t="s">
        <v>1227</v>
      </c>
      <c r="H146" s="7">
        <v>2211</v>
      </c>
      <c r="I146" s="11" t="s">
        <v>1227</v>
      </c>
      <c r="J146" s="5" t="s">
        <v>5</v>
      </c>
      <c r="K146" s="5"/>
    </row>
    <row r="147" spans="1:11" ht="30" x14ac:dyDescent="0.25">
      <c r="A147" s="3" t="s">
        <v>1228</v>
      </c>
      <c r="B147" s="5" t="s">
        <v>5</v>
      </c>
      <c r="C147" s="5"/>
      <c r="D147" s="5" t="s">
        <v>5</v>
      </c>
      <c r="E147" s="5"/>
      <c r="F147" s="5">
        <v>19</v>
      </c>
      <c r="G147" s="11" t="s">
        <v>1206</v>
      </c>
      <c r="H147" s="5">
        <v>105</v>
      </c>
      <c r="I147" s="11" t="s">
        <v>1206</v>
      </c>
      <c r="J147" s="5" t="s">
        <v>5</v>
      </c>
      <c r="K147" s="5"/>
    </row>
    <row r="148" spans="1:11" x14ac:dyDescent="0.25">
      <c r="A148" s="3" t="s">
        <v>1229</v>
      </c>
      <c r="B148" s="7">
        <v>1258</v>
      </c>
      <c r="C148" s="5"/>
      <c r="D148" s="5" t="s">
        <v>5</v>
      </c>
      <c r="E148" s="5"/>
      <c r="F148" s="7">
        <v>1258</v>
      </c>
      <c r="G148" s="5"/>
      <c r="H148" s="7">
        <v>2887</v>
      </c>
      <c r="I148" s="5"/>
      <c r="J148" s="5" t="s">
        <v>5</v>
      </c>
      <c r="K148" s="5"/>
    </row>
    <row r="149" spans="1:11" x14ac:dyDescent="0.25">
      <c r="A149" s="3" t="s">
        <v>1230</v>
      </c>
      <c r="B149" s="5">
        <v>429</v>
      </c>
      <c r="C149" s="5"/>
      <c r="D149" s="5" t="s">
        <v>5</v>
      </c>
      <c r="E149" s="5"/>
      <c r="F149" s="5">
        <v>429</v>
      </c>
      <c r="G149" s="5"/>
      <c r="H149" s="5">
        <v>477</v>
      </c>
      <c r="I149" s="5"/>
      <c r="J149" s="5" t="s">
        <v>5</v>
      </c>
      <c r="K149" s="5"/>
    </row>
    <row r="150" spans="1:11" x14ac:dyDescent="0.25">
      <c r="A150" s="3" t="s">
        <v>1231</v>
      </c>
      <c r="B150" s="5">
        <v>829</v>
      </c>
      <c r="C150" s="5"/>
      <c r="D150" s="5" t="s">
        <v>5</v>
      </c>
      <c r="E150" s="5"/>
      <c r="F150" s="5">
        <v>829</v>
      </c>
      <c r="G150" s="5"/>
      <c r="H150" s="7">
        <v>2410</v>
      </c>
      <c r="I150" s="5"/>
      <c r="J150" s="5" t="s">
        <v>5</v>
      </c>
      <c r="K150" s="5"/>
    </row>
    <row r="151" spans="1:11" ht="17.25" x14ac:dyDescent="0.25">
      <c r="A151" s="3" t="s">
        <v>1232</v>
      </c>
      <c r="B151" s="7">
        <v>1389</v>
      </c>
      <c r="C151" s="11" t="s">
        <v>1233</v>
      </c>
      <c r="D151" s="7">
        <v>3337</v>
      </c>
      <c r="E151" s="11" t="s">
        <v>1234</v>
      </c>
      <c r="F151" s="7">
        <v>1389</v>
      </c>
      <c r="G151" s="11" t="s">
        <v>1233</v>
      </c>
      <c r="H151" s="7">
        <v>2842</v>
      </c>
      <c r="I151" s="5"/>
      <c r="J151" s="7">
        <v>3337</v>
      </c>
      <c r="K151" s="11" t="s">
        <v>1234</v>
      </c>
    </row>
    <row r="152" spans="1:11" x14ac:dyDescent="0.25">
      <c r="A152" s="3" t="s">
        <v>1235</v>
      </c>
      <c r="B152" s="9">
        <v>33</v>
      </c>
      <c r="C152" s="5"/>
      <c r="D152" s="9">
        <v>74</v>
      </c>
      <c r="E152" s="5"/>
      <c r="F152" s="9">
        <v>71</v>
      </c>
      <c r="G152" s="5"/>
      <c r="H152" s="9">
        <v>192</v>
      </c>
      <c r="I152" s="5"/>
      <c r="J152" s="9">
        <v>157</v>
      </c>
      <c r="K152" s="5"/>
    </row>
    <row r="153" spans="1:11" x14ac:dyDescent="0.25">
      <c r="A153" s="12"/>
      <c r="B153" s="12"/>
      <c r="C153" s="12"/>
      <c r="D153" s="12"/>
      <c r="E153" s="12"/>
      <c r="F153" s="12"/>
      <c r="G153" s="12"/>
      <c r="H153" s="12"/>
      <c r="I153" s="12"/>
      <c r="J153" s="12"/>
      <c r="K153" s="12"/>
    </row>
    <row r="154" spans="1:11" ht="15" customHeight="1" x14ac:dyDescent="0.25">
      <c r="A154" s="3" t="s">
        <v>126</v>
      </c>
      <c r="B154" s="13" t="s">
        <v>1243</v>
      </c>
      <c r="C154" s="13"/>
      <c r="D154" s="13"/>
      <c r="E154" s="13"/>
      <c r="F154" s="13"/>
      <c r="G154" s="13"/>
      <c r="H154" s="13"/>
      <c r="I154" s="13"/>
      <c r="J154" s="13"/>
      <c r="K154" s="13"/>
    </row>
    <row r="155" spans="1:11" ht="30" customHeight="1" x14ac:dyDescent="0.25">
      <c r="A155" s="3" t="s">
        <v>1206</v>
      </c>
      <c r="B155" s="13" t="s">
        <v>1244</v>
      </c>
      <c r="C155" s="13"/>
      <c r="D155" s="13"/>
      <c r="E155" s="13"/>
      <c r="F155" s="13"/>
      <c r="G155" s="13"/>
      <c r="H155" s="13"/>
      <c r="I155" s="13"/>
      <c r="J155" s="13"/>
      <c r="K155" s="13"/>
    </row>
    <row r="156" spans="1:11" ht="15" customHeight="1" x14ac:dyDescent="0.25">
      <c r="A156" s="3" t="s">
        <v>1234</v>
      </c>
      <c r="B156" s="13" t="s">
        <v>508</v>
      </c>
      <c r="C156" s="13"/>
      <c r="D156" s="13"/>
      <c r="E156" s="13"/>
      <c r="F156" s="13"/>
      <c r="G156" s="13"/>
      <c r="H156" s="13"/>
      <c r="I156" s="13"/>
      <c r="J156" s="13"/>
      <c r="K156" s="13"/>
    </row>
    <row r="157" spans="1:11" ht="30" customHeight="1" x14ac:dyDescent="0.25">
      <c r="A157" s="3" t="s">
        <v>1241</v>
      </c>
      <c r="B157" s="13" t="s">
        <v>1245</v>
      </c>
      <c r="C157" s="13"/>
      <c r="D157" s="13"/>
      <c r="E157" s="13"/>
      <c r="F157" s="13"/>
      <c r="G157" s="13"/>
      <c r="H157" s="13"/>
      <c r="I157" s="13"/>
      <c r="J157" s="13"/>
      <c r="K157" s="13"/>
    </row>
    <row r="158" spans="1:11" ht="30" customHeight="1" x14ac:dyDescent="0.25">
      <c r="A158" s="3" t="s">
        <v>1246</v>
      </c>
      <c r="B158" s="13" t="s">
        <v>1247</v>
      </c>
      <c r="C158" s="13"/>
      <c r="D158" s="13"/>
      <c r="E158" s="13"/>
      <c r="F158" s="13"/>
      <c r="G158" s="13"/>
      <c r="H158" s="13"/>
      <c r="I158" s="13"/>
      <c r="J158" s="13"/>
      <c r="K158" s="13"/>
    </row>
    <row r="159" spans="1:11" ht="30" customHeight="1" x14ac:dyDescent="0.25">
      <c r="A159" s="3" t="s">
        <v>1248</v>
      </c>
      <c r="B159" s="13" t="s">
        <v>1249</v>
      </c>
      <c r="C159" s="13"/>
      <c r="D159" s="13"/>
      <c r="E159" s="13"/>
      <c r="F159" s="13"/>
      <c r="G159" s="13"/>
      <c r="H159" s="13"/>
      <c r="I159" s="13"/>
      <c r="J159" s="13"/>
      <c r="K159" s="13"/>
    </row>
  </sheetData>
  <mergeCells count="14">
    <mergeCell ref="B159:K159"/>
    <mergeCell ref="A153:K153"/>
    <mergeCell ref="B154:K154"/>
    <mergeCell ref="B155:K155"/>
    <mergeCell ref="B156:K156"/>
    <mergeCell ref="B157:K157"/>
    <mergeCell ref="B158:K158"/>
    <mergeCell ref="B1:E1"/>
    <mergeCell ref="F1:K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250</v>
      </c>
      <c r="B1" s="8" t="s">
        <v>1</v>
      </c>
      <c r="C1" s="8"/>
    </row>
    <row r="2" spans="1:3" x14ac:dyDescent="0.25">
      <c r="A2" s="8"/>
      <c r="B2" s="1" t="s">
        <v>2</v>
      </c>
      <c r="C2" s="1" t="s">
        <v>28</v>
      </c>
    </row>
    <row r="3" spans="1:3" x14ac:dyDescent="0.25">
      <c r="A3" s="4" t="s">
        <v>358</v>
      </c>
      <c r="B3" s="5" t="s">
        <v>5</v>
      </c>
      <c r="C3" s="5" t="s">
        <v>5</v>
      </c>
    </row>
    <row r="4" spans="1:3" ht="30" x14ac:dyDescent="0.25">
      <c r="A4" s="3" t="s">
        <v>1251</v>
      </c>
      <c r="B4" s="9">
        <v>400000</v>
      </c>
      <c r="C4" s="9">
        <v>2100000</v>
      </c>
    </row>
    <row r="5" spans="1:3" ht="45" x14ac:dyDescent="0.25">
      <c r="A5" s="3" t="s">
        <v>1252</v>
      </c>
      <c r="B5" s="7">
        <v>900000</v>
      </c>
      <c r="C5" s="7">
        <v>12500000</v>
      </c>
    </row>
    <row r="6" spans="1:3" ht="30" x14ac:dyDescent="0.25">
      <c r="A6" s="3" t="s">
        <v>1253</v>
      </c>
      <c r="B6" s="5" t="s">
        <v>1152</v>
      </c>
      <c r="C6" s="5" t="s">
        <v>5</v>
      </c>
    </row>
    <row r="7" spans="1:3" x14ac:dyDescent="0.25">
      <c r="A7" s="3" t="s">
        <v>1254</v>
      </c>
      <c r="B7" s="7">
        <v>6747000</v>
      </c>
      <c r="C7" s="7">
        <v>8930000</v>
      </c>
    </row>
    <row r="8" spans="1:3" ht="30" x14ac:dyDescent="0.25">
      <c r="A8" s="3" t="s">
        <v>1255</v>
      </c>
      <c r="B8" s="9">
        <v>8628000</v>
      </c>
      <c r="C8" s="9">
        <v>1373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28.5703125" customWidth="1"/>
    <col min="3" max="3" width="36.5703125" customWidth="1"/>
    <col min="4" max="4" width="33.7109375" customWidth="1"/>
    <col min="5" max="5" width="9" customWidth="1"/>
    <col min="6" max="6" width="28.5703125" customWidth="1"/>
    <col min="7" max="7" width="36.5703125" customWidth="1"/>
    <col min="8" max="8" width="33" customWidth="1"/>
    <col min="9" max="9" width="10.140625" customWidth="1"/>
    <col min="10" max="10" width="33.7109375" customWidth="1"/>
    <col min="11" max="11" width="9" customWidth="1"/>
  </cols>
  <sheetData>
    <row r="1" spans="1:11" ht="15" customHeight="1" x14ac:dyDescent="0.25">
      <c r="A1" s="1" t="s">
        <v>1256</v>
      </c>
      <c r="B1" s="8" t="s">
        <v>77</v>
      </c>
      <c r="C1" s="8"/>
      <c r="D1" s="8"/>
      <c r="E1" s="8"/>
      <c r="F1" s="8" t="s">
        <v>1</v>
      </c>
      <c r="G1" s="8"/>
      <c r="H1" s="8"/>
      <c r="I1" s="8"/>
      <c r="J1" s="8"/>
      <c r="K1" s="8"/>
    </row>
    <row r="2" spans="1:11" ht="30" x14ac:dyDescent="0.25">
      <c r="A2" s="1" t="s">
        <v>27</v>
      </c>
      <c r="B2" s="8" t="s">
        <v>2</v>
      </c>
      <c r="C2" s="8"/>
      <c r="D2" s="8" t="s">
        <v>78</v>
      </c>
      <c r="E2" s="8"/>
      <c r="F2" s="8" t="s">
        <v>2</v>
      </c>
      <c r="G2" s="8"/>
      <c r="H2" s="8" t="s">
        <v>28</v>
      </c>
      <c r="I2" s="8"/>
      <c r="J2" s="8" t="s">
        <v>78</v>
      </c>
      <c r="K2" s="8"/>
    </row>
    <row r="3" spans="1:11" ht="30" x14ac:dyDescent="0.25">
      <c r="A3" s="4" t="s">
        <v>1217</v>
      </c>
      <c r="B3" s="5" t="s">
        <v>5</v>
      </c>
      <c r="C3" s="5"/>
      <c r="D3" s="5" t="s">
        <v>5</v>
      </c>
      <c r="E3" s="5"/>
      <c r="F3" s="5" t="s">
        <v>5</v>
      </c>
      <c r="G3" s="5"/>
      <c r="H3" s="5" t="s">
        <v>5</v>
      </c>
      <c r="I3" s="5"/>
      <c r="J3" s="5" t="s">
        <v>5</v>
      </c>
      <c r="K3" s="5"/>
    </row>
    <row r="4" spans="1:11" ht="17.25" x14ac:dyDescent="0.25">
      <c r="A4" s="3" t="s">
        <v>1257</v>
      </c>
      <c r="B4" s="9">
        <v>51452</v>
      </c>
      <c r="C4" s="11" t="s">
        <v>1227</v>
      </c>
      <c r="D4" s="9">
        <v>114440</v>
      </c>
      <c r="E4" s="11" t="s">
        <v>126</v>
      </c>
      <c r="F4" s="9">
        <v>51452</v>
      </c>
      <c r="G4" s="11" t="s">
        <v>1227</v>
      </c>
      <c r="H4" s="9">
        <v>77734</v>
      </c>
      <c r="I4" s="5"/>
      <c r="J4" s="9">
        <v>114440</v>
      </c>
      <c r="K4" s="11" t="s">
        <v>126</v>
      </c>
    </row>
    <row r="5" spans="1:11" x14ac:dyDescent="0.25">
      <c r="A5" s="3" t="s">
        <v>1258</v>
      </c>
      <c r="B5" s="5">
        <v>623</v>
      </c>
      <c r="C5" s="5"/>
      <c r="D5" s="7">
        <v>1106</v>
      </c>
      <c r="E5" s="5"/>
      <c r="F5" s="7">
        <v>2172</v>
      </c>
      <c r="G5" s="5"/>
      <c r="H5" s="7">
        <v>2425</v>
      </c>
      <c r="I5" s="5"/>
      <c r="J5" s="7">
        <v>2453</v>
      </c>
      <c r="K5" s="5"/>
    </row>
    <row r="6" spans="1:11" x14ac:dyDescent="0.25">
      <c r="A6" s="3" t="s">
        <v>362</v>
      </c>
      <c r="B6" s="5" t="s">
        <v>5</v>
      </c>
      <c r="C6" s="5"/>
      <c r="D6" s="5" t="s">
        <v>5</v>
      </c>
      <c r="E6" s="5"/>
      <c r="F6" s="5" t="s">
        <v>5</v>
      </c>
      <c r="G6" s="5"/>
      <c r="H6" s="5" t="s">
        <v>5</v>
      </c>
      <c r="I6" s="5"/>
      <c r="J6" s="5" t="s">
        <v>5</v>
      </c>
      <c r="K6" s="5"/>
    </row>
    <row r="7" spans="1:11" ht="30" x14ac:dyDescent="0.25">
      <c r="A7" s="4" t="s">
        <v>1217</v>
      </c>
      <c r="B7" s="5" t="s">
        <v>5</v>
      </c>
      <c r="C7" s="5"/>
      <c r="D7" s="5" t="s">
        <v>5</v>
      </c>
      <c r="E7" s="5"/>
      <c r="F7" s="5" t="s">
        <v>5</v>
      </c>
      <c r="G7" s="5"/>
      <c r="H7" s="5" t="s">
        <v>5</v>
      </c>
      <c r="I7" s="5"/>
      <c r="J7" s="5" t="s">
        <v>5</v>
      </c>
      <c r="K7" s="5"/>
    </row>
    <row r="8" spans="1:11" ht="17.25" x14ac:dyDescent="0.25">
      <c r="A8" s="3" t="s">
        <v>1257</v>
      </c>
      <c r="B8" s="7">
        <v>8819</v>
      </c>
      <c r="C8" s="11" t="s">
        <v>1227</v>
      </c>
      <c r="D8" s="7">
        <v>24114</v>
      </c>
      <c r="E8" s="11" t="s">
        <v>126</v>
      </c>
      <c r="F8" s="7">
        <v>8819</v>
      </c>
      <c r="G8" s="11" t="s">
        <v>1227</v>
      </c>
      <c r="H8" s="7">
        <v>17172</v>
      </c>
      <c r="I8" s="5"/>
      <c r="J8" s="7">
        <v>24114</v>
      </c>
      <c r="K8" s="11" t="s">
        <v>126</v>
      </c>
    </row>
    <row r="9" spans="1:11" x14ac:dyDescent="0.25">
      <c r="A9" s="3" t="s">
        <v>1258</v>
      </c>
      <c r="B9" s="5">
        <v>60</v>
      </c>
      <c r="C9" s="5"/>
      <c r="D9" s="5">
        <v>191</v>
      </c>
      <c r="E9" s="5"/>
      <c r="F9" s="5">
        <v>234</v>
      </c>
      <c r="G9" s="5"/>
      <c r="H9" s="5">
        <v>465</v>
      </c>
      <c r="I9" s="5"/>
      <c r="J9" s="5">
        <v>795</v>
      </c>
      <c r="K9" s="5"/>
    </row>
    <row r="10" spans="1:11" x14ac:dyDescent="0.25">
      <c r="A10" s="3" t="s">
        <v>363</v>
      </c>
      <c r="B10" s="5" t="s">
        <v>5</v>
      </c>
      <c r="C10" s="5"/>
      <c r="D10" s="5" t="s">
        <v>5</v>
      </c>
      <c r="E10" s="5"/>
      <c r="F10" s="5" t="s">
        <v>5</v>
      </c>
      <c r="G10" s="5"/>
      <c r="H10" s="5" t="s">
        <v>5</v>
      </c>
      <c r="I10" s="5"/>
      <c r="J10" s="5" t="s">
        <v>5</v>
      </c>
      <c r="K10" s="5"/>
    </row>
    <row r="11" spans="1:11" ht="30" x14ac:dyDescent="0.25">
      <c r="A11" s="4" t="s">
        <v>1217</v>
      </c>
      <c r="B11" s="5" t="s">
        <v>5</v>
      </c>
      <c r="C11" s="5"/>
      <c r="D11" s="5" t="s">
        <v>5</v>
      </c>
      <c r="E11" s="5"/>
      <c r="F11" s="5" t="s">
        <v>5</v>
      </c>
      <c r="G11" s="5"/>
      <c r="H11" s="5" t="s">
        <v>5</v>
      </c>
      <c r="I11" s="5"/>
      <c r="J11" s="5" t="s">
        <v>5</v>
      </c>
      <c r="K11" s="5"/>
    </row>
    <row r="12" spans="1:11" ht="17.25" x14ac:dyDescent="0.25">
      <c r="A12" s="3" t="s">
        <v>1257</v>
      </c>
      <c r="B12" s="7">
        <v>1660</v>
      </c>
      <c r="C12" s="11" t="s">
        <v>1227</v>
      </c>
      <c r="D12" s="5">
        <v>955</v>
      </c>
      <c r="E12" s="11" t="s">
        <v>126</v>
      </c>
      <c r="F12" s="7">
        <v>1660</v>
      </c>
      <c r="G12" s="11" t="s">
        <v>1227</v>
      </c>
      <c r="H12" s="5">
        <v>737</v>
      </c>
      <c r="I12" s="5"/>
      <c r="J12" s="5">
        <v>955</v>
      </c>
      <c r="K12" s="11" t="s">
        <v>126</v>
      </c>
    </row>
    <row r="13" spans="1:11" x14ac:dyDescent="0.25">
      <c r="A13" s="3" t="s">
        <v>1258</v>
      </c>
      <c r="B13" s="5">
        <v>-2</v>
      </c>
      <c r="C13" s="5"/>
      <c r="D13" s="5">
        <v>33</v>
      </c>
      <c r="E13" s="5"/>
      <c r="F13" s="5">
        <v>77</v>
      </c>
      <c r="G13" s="5"/>
      <c r="H13" s="5">
        <v>83</v>
      </c>
      <c r="I13" s="5"/>
      <c r="J13" s="5">
        <v>22</v>
      </c>
      <c r="K13" s="5"/>
    </row>
    <row r="14" spans="1:11" x14ac:dyDescent="0.25">
      <c r="A14" s="3" t="s">
        <v>365</v>
      </c>
      <c r="B14" s="5" t="s">
        <v>5</v>
      </c>
      <c r="C14" s="5"/>
      <c r="D14" s="5" t="s">
        <v>5</v>
      </c>
      <c r="E14" s="5"/>
      <c r="F14" s="5" t="s">
        <v>5</v>
      </c>
      <c r="G14" s="5"/>
      <c r="H14" s="5" t="s">
        <v>5</v>
      </c>
      <c r="I14" s="5"/>
      <c r="J14" s="5" t="s">
        <v>5</v>
      </c>
      <c r="K14" s="5"/>
    </row>
    <row r="15" spans="1:11" ht="30" x14ac:dyDescent="0.25">
      <c r="A15" s="4" t="s">
        <v>1217</v>
      </c>
      <c r="B15" s="5" t="s">
        <v>5</v>
      </c>
      <c r="C15" s="5"/>
      <c r="D15" s="5" t="s">
        <v>5</v>
      </c>
      <c r="E15" s="5"/>
      <c r="F15" s="5" t="s">
        <v>5</v>
      </c>
      <c r="G15" s="5"/>
      <c r="H15" s="5" t="s">
        <v>5</v>
      </c>
      <c r="I15" s="5"/>
      <c r="J15" s="5" t="s">
        <v>5</v>
      </c>
      <c r="K15" s="5"/>
    </row>
    <row r="16" spans="1:11" ht="17.25" x14ac:dyDescent="0.25">
      <c r="A16" s="3" t="s">
        <v>1257</v>
      </c>
      <c r="B16" s="7">
        <v>18169</v>
      </c>
      <c r="C16" s="11" t="s">
        <v>1227</v>
      </c>
      <c r="D16" s="7">
        <v>24783</v>
      </c>
      <c r="E16" s="11" t="s">
        <v>126</v>
      </c>
      <c r="F16" s="7">
        <v>18169</v>
      </c>
      <c r="G16" s="11" t="s">
        <v>1227</v>
      </c>
      <c r="H16" s="7">
        <v>19900</v>
      </c>
      <c r="I16" s="5"/>
      <c r="J16" s="7">
        <v>24783</v>
      </c>
      <c r="K16" s="11" t="s">
        <v>126</v>
      </c>
    </row>
    <row r="17" spans="1:11" x14ac:dyDescent="0.25">
      <c r="A17" s="3" t="s">
        <v>1258</v>
      </c>
      <c r="B17" s="5">
        <v>145</v>
      </c>
      <c r="C17" s="5"/>
      <c r="D17" s="5">
        <v>139</v>
      </c>
      <c r="E17" s="5"/>
      <c r="F17" s="5">
        <v>598</v>
      </c>
      <c r="G17" s="5"/>
      <c r="H17" s="5">
        <v>343</v>
      </c>
      <c r="I17" s="5"/>
      <c r="J17" s="5">
        <v>210</v>
      </c>
      <c r="K17" s="5"/>
    </row>
    <row r="18" spans="1:11" x14ac:dyDescent="0.25">
      <c r="A18" s="3" t="s">
        <v>366</v>
      </c>
      <c r="B18" s="5" t="s">
        <v>5</v>
      </c>
      <c r="C18" s="5"/>
      <c r="D18" s="5" t="s">
        <v>5</v>
      </c>
      <c r="E18" s="5"/>
      <c r="F18" s="5" t="s">
        <v>5</v>
      </c>
      <c r="G18" s="5"/>
      <c r="H18" s="5" t="s">
        <v>5</v>
      </c>
      <c r="I18" s="5"/>
      <c r="J18" s="5" t="s">
        <v>5</v>
      </c>
      <c r="K18" s="5"/>
    </row>
    <row r="19" spans="1:11" ht="30" x14ac:dyDescent="0.25">
      <c r="A19" s="4" t="s">
        <v>1217</v>
      </c>
      <c r="B19" s="5" t="s">
        <v>5</v>
      </c>
      <c r="C19" s="5"/>
      <c r="D19" s="5" t="s">
        <v>5</v>
      </c>
      <c r="E19" s="5"/>
      <c r="F19" s="5" t="s">
        <v>5</v>
      </c>
      <c r="G19" s="5"/>
      <c r="H19" s="5" t="s">
        <v>5</v>
      </c>
      <c r="I19" s="5"/>
      <c r="J19" s="5" t="s">
        <v>5</v>
      </c>
      <c r="K19" s="5"/>
    </row>
    <row r="20" spans="1:11" ht="17.25" x14ac:dyDescent="0.25">
      <c r="A20" s="3" t="s">
        <v>1257</v>
      </c>
      <c r="B20" s="7">
        <v>6334</v>
      </c>
      <c r="C20" s="11" t="s">
        <v>1227</v>
      </c>
      <c r="D20" s="7">
        <v>18492</v>
      </c>
      <c r="E20" s="11" t="s">
        <v>126</v>
      </c>
      <c r="F20" s="7">
        <v>6334</v>
      </c>
      <c r="G20" s="11" t="s">
        <v>1227</v>
      </c>
      <c r="H20" s="7">
        <v>12131</v>
      </c>
      <c r="I20" s="5"/>
      <c r="J20" s="7">
        <v>18492</v>
      </c>
      <c r="K20" s="11" t="s">
        <v>126</v>
      </c>
    </row>
    <row r="21" spans="1:11" x14ac:dyDescent="0.25">
      <c r="A21" s="3" t="s">
        <v>1258</v>
      </c>
      <c r="B21" s="5">
        <v>114</v>
      </c>
      <c r="C21" s="5"/>
      <c r="D21" s="5">
        <v>205</v>
      </c>
      <c r="E21" s="5"/>
      <c r="F21" s="5">
        <v>426</v>
      </c>
      <c r="G21" s="5"/>
      <c r="H21" s="5">
        <v>449</v>
      </c>
      <c r="I21" s="5"/>
      <c r="J21" s="5">
        <v>638</v>
      </c>
      <c r="K21" s="5"/>
    </row>
    <row r="22" spans="1:11" x14ac:dyDescent="0.25">
      <c r="A22" s="3" t="s">
        <v>367</v>
      </c>
      <c r="B22" s="5" t="s">
        <v>5</v>
      </c>
      <c r="C22" s="5"/>
      <c r="D22" s="5" t="s">
        <v>5</v>
      </c>
      <c r="E22" s="5"/>
      <c r="F22" s="5" t="s">
        <v>5</v>
      </c>
      <c r="G22" s="5"/>
      <c r="H22" s="5" t="s">
        <v>5</v>
      </c>
      <c r="I22" s="5"/>
      <c r="J22" s="5" t="s">
        <v>5</v>
      </c>
      <c r="K22" s="5"/>
    </row>
    <row r="23" spans="1:11" ht="30" x14ac:dyDescent="0.25">
      <c r="A23" s="4" t="s">
        <v>1217</v>
      </c>
      <c r="B23" s="5" t="s">
        <v>5</v>
      </c>
      <c r="C23" s="5"/>
      <c r="D23" s="5" t="s">
        <v>5</v>
      </c>
      <c r="E23" s="5"/>
      <c r="F23" s="5" t="s">
        <v>5</v>
      </c>
      <c r="G23" s="5"/>
      <c r="H23" s="5" t="s">
        <v>5</v>
      </c>
      <c r="I23" s="5"/>
      <c r="J23" s="5" t="s">
        <v>5</v>
      </c>
      <c r="K23" s="5"/>
    </row>
    <row r="24" spans="1:11" ht="17.25" x14ac:dyDescent="0.25">
      <c r="A24" s="3" t="s">
        <v>1257</v>
      </c>
      <c r="B24" s="7">
        <v>5220</v>
      </c>
      <c r="C24" s="11" t="s">
        <v>1227</v>
      </c>
      <c r="D24" s="7">
        <v>15341</v>
      </c>
      <c r="E24" s="11" t="s">
        <v>126</v>
      </c>
      <c r="F24" s="7">
        <v>5220</v>
      </c>
      <c r="G24" s="11" t="s">
        <v>1227</v>
      </c>
      <c r="H24" s="7">
        <v>12607</v>
      </c>
      <c r="I24" s="5"/>
      <c r="J24" s="7">
        <v>15341</v>
      </c>
      <c r="K24" s="11" t="s">
        <v>126</v>
      </c>
    </row>
    <row r="25" spans="1:11" x14ac:dyDescent="0.25">
      <c r="A25" s="3" t="s">
        <v>1258</v>
      </c>
      <c r="B25" s="5">
        <v>107</v>
      </c>
      <c r="C25" s="5"/>
      <c r="D25" s="5">
        <v>158</v>
      </c>
      <c r="E25" s="5"/>
      <c r="F25" s="5">
        <v>209</v>
      </c>
      <c r="G25" s="5"/>
      <c r="H25" s="5">
        <v>338</v>
      </c>
      <c r="I25" s="5"/>
      <c r="J25" s="5">
        <v>-147</v>
      </c>
      <c r="K25" s="5"/>
    </row>
    <row r="26" spans="1:11" x14ac:dyDescent="0.25">
      <c r="A26" s="3" t="s">
        <v>368</v>
      </c>
      <c r="B26" s="5" t="s">
        <v>5</v>
      </c>
      <c r="C26" s="5"/>
      <c r="D26" s="5" t="s">
        <v>5</v>
      </c>
      <c r="E26" s="5"/>
      <c r="F26" s="5" t="s">
        <v>5</v>
      </c>
      <c r="G26" s="5"/>
      <c r="H26" s="5" t="s">
        <v>5</v>
      </c>
      <c r="I26" s="5"/>
      <c r="J26" s="5" t="s">
        <v>5</v>
      </c>
      <c r="K26" s="5"/>
    </row>
    <row r="27" spans="1:11" ht="30" x14ac:dyDescent="0.25">
      <c r="A27" s="4" t="s">
        <v>1217</v>
      </c>
      <c r="B27" s="5" t="s">
        <v>5</v>
      </c>
      <c r="C27" s="5"/>
      <c r="D27" s="5" t="s">
        <v>5</v>
      </c>
      <c r="E27" s="5"/>
      <c r="F27" s="5" t="s">
        <v>5</v>
      </c>
      <c r="G27" s="5"/>
      <c r="H27" s="5" t="s">
        <v>5</v>
      </c>
      <c r="I27" s="5"/>
      <c r="J27" s="5" t="s">
        <v>5</v>
      </c>
      <c r="K27" s="5"/>
    </row>
    <row r="28" spans="1:11" ht="17.25" x14ac:dyDescent="0.25">
      <c r="A28" s="3" t="s">
        <v>1257</v>
      </c>
      <c r="B28" s="7">
        <v>9621</v>
      </c>
      <c r="C28" s="11" t="s">
        <v>1227</v>
      </c>
      <c r="D28" s="7">
        <v>26925</v>
      </c>
      <c r="E28" s="11" t="s">
        <v>126</v>
      </c>
      <c r="F28" s="7">
        <v>9621</v>
      </c>
      <c r="G28" s="11" t="s">
        <v>1227</v>
      </c>
      <c r="H28" s="7">
        <v>12007</v>
      </c>
      <c r="I28" s="5"/>
      <c r="J28" s="7">
        <v>26925</v>
      </c>
      <c r="K28" s="11" t="s">
        <v>126</v>
      </c>
    </row>
    <row r="29" spans="1:11" x14ac:dyDescent="0.25">
      <c r="A29" s="3" t="s">
        <v>1258</v>
      </c>
      <c r="B29" s="5">
        <v>166</v>
      </c>
      <c r="C29" s="5"/>
      <c r="D29" s="5">
        <v>306</v>
      </c>
      <c r="E29" s="5"/>
      <c r="F29" s="5">
        <v>557</v>
      </c>
      <c r="G29" s="5"/>
      <c r="H29" s="5">
        <v>555</v>
      </c>
      <c r="I29" s="5"/>
      <c r="J29" s="5">
        <v>778</v>
      </c>
      <c r="K29" s="5"/>
    </row>
    <row r="30" spans="1:11" x14ac:dyDescent="0.25">
      <c r="A30" s="3" t="s">
        <v>370</v>
      </c>
      <c r="B30" s="5" t="s">
        <v>5</v>
      </c>
      <c r="C30" s="5"/>
      <c r="D30" s="5" t="s">
        <v>5</v>
      </c>
      <c r="E30" s="5"/>
      <c r="F30" s="5" t="s">
        <v>5</v>
      </c>
      <c r="G30" s="5"/>
      <c r="H30" s="5" t="s">
        <v>5</v>
      </c>
      <c r="I30" s="5"/>
      <c r="J30" s="5" t="s">
        <v>5</v>
      </c>
      <c r="K30" s="5"/>
    </row>
    <row r="31" spans="1:11" ht="30" x14ac:dyDescent="0.25">
      <c r="A31" s="4" t="s">
        <v>1217</v>
      </c>
      <c r="B31" s="5" t="s">
        <v>5</v>
      </c>
      <c r="C31" s="5"/>
      <c r="D31" s="5" t="s">
        <v>5</v>
      </c>
      <c r="E31" s="5"/>
      <c r="F31" s="5" t="s">
        <v>5</v>
      </c>
      <c r="G31" s="5"/>
      <c r="H31" s="5" t="s">
        <v>5</v>
      </c>
      <c r="I31" s="5"/>
      <c r="J31" s="5" t="s">
        <v>5</v>
      </c>
      <c r="K31" s="5"/>
    </row>
    <row r="32" spans="1:11" ht="17.25" x14ac:dyDescent="0.25">
      <c r="A32" s="3" t="s">
        <v>1257</v>
      </c>
      <c r="B32" s="5">
        <v>240</v>
      </c>
      <c r="C32" s="11" t="s">
        <v>1259</v>
      </c>
      <c r="D32" s="5">
        <v>493</v>
      </c>
      <c r="E32" s="11" t="s">
        <v>126</v>
      </c>
      <c r="F32" s="5">
        <v>240</v>
      </c>
      <c r="G32" s="11" t="s">
        <v>1259</v>
      </c>
      <c r="H32" s="5">
        <v>338</v>
      </c>
      <c r="I32" s="11" t="s">
        <v>1234</v>
      </c>
      <c r="J32" s="5">
        <v>493</v>
      </c>
      <c r="K32" s="11" t="s">
        <v>126</v>
      </c>
    </row>
    <row r="33" spans="1:11" x14ac:dyDescent="0.25">
      <c r="A33" s="3" t="s">
        <v>371</v>
      </c>
      <c r="B33" s="5" t="s">
        <v>5</v>
      </c>
      <c r="C33" s="5"/>
      <c r="D33" s="5" t="s">
        <v>5</v>
      </c>
      <c r="E33" s="5"/>
      <c r="F33" s="5" t="s">
        <v>5</v>
      </c>
      <c r="G33" s="5"/>
      <c r="H33" s="5" t="s">
        <v>5</v>
      </c>
      <c r="I33" s="5"/>
      <c r="J33" s="5" t="s">
        <v>5</v>
      </c>
      <c r="K33" s="5"/>
    </row>
    <row r="34" spans="1:11" ht="30" x14ac:dyDescent="0.25">
      <c r="A34" s="4" t="s">
        <v>1217</v>
      </c>
      <c r="B34" s="5" t="s">
        <v>5</v>
      </c>
      <c r="C34" s="5"/>
      <c r="D34" s="5" t="s">
        <v>5</v>
      </c>
      <c r="E34" s="5"/>
      <c r="F34" s="5" t="s">
        <v>5</v>
      </c>
      <c r="G34" s="5"/>
      <c r="H34" s="5" t="s">
        <v>5</v>
      </c>
      <c r="I34" s="5"/>
      <c r="J34" s="5" t="s">
        <v>5</v>
      </c>
      <c r="K34" s="5"/>
    </row>
    <row r="35" spans="1:11" ht="17.25" x14ac:dyDescent="0.25">
      <c r="A35" s="3" t="s">
        <v>1257</v>
      </c>
      <c r="B35" s="7">
        <v>1389</v>
      </c>
      <c r="C35" s="11" t="s">
        <v>1227</v>
      </c>
      <c r="D35" s="7">
        <v>3337</v>
      </c>
      <c r="E35" s="11" t="s">
        <v>126</v>
      </c>
      <c r="F35" s="7">
        <v>1389</v>
      </c>
      <c r="G35" s="11" t="s">
        <v>1227</v>
      </c>
      <c r="H35" s="7">
        <v>2842</v>
      </c>
      <c r="I35" s="5"/>
      <c r="J35" s="7">
        <v>3337</v>
      </c>
      <c r="K35" s="11" t="s">
        <v>126</v>
      </c>
    </row>
    <row r="36" spans="1:11" x14ac:dyDescent="0.25">
      <c r="A36" s="3" t="s">
        <v>1258</v>
      </c>
      <c r="B36" s="9">
        <v>33</v>
      </c>
      <c r="C36" s="5"/>
      <c r="D36" s="9">
        <v>74</v>
      </c>
      <c r="E36" s="5"/>
      <c r="F36" s="9">
        <v>71</v>
      </c>
      <c r="G36" s="5"/>
      <c r="H36" s="9">
        <v>192</v>
      </c>
      <c r="I36" s="5"/>
      <c r="J36" s="9">
        <v>157</v>
      </c>
      <c r="K36" s="5"/>
    </row>
    <row r="37" spans="1:11" x14ac:dyDescent="0.25">
      <c r="A37" s="12"/>
      <c r="B37" s="12"/>
      <c r="C37" s="12"/>
      <c r="D37" s="12"/>
      <c r="E37" s="12"/>
      <c r="F37" s="12"/>
      <c r="G37" s="12"/>
      <c r="H37" s="12"/>
      <c r="I37" s="12"/>
      <c r="J37" s="12"/>
      <c r="K37" s="12"/>
    </row>
    <row r="38" spans="1:11" ht="15" customHeight="1" x14ac:dyDescent="0.25">
      <c r="A38" s="3" t="s">
        <v>126</v>
      </c>
      <c r="B38" s="13" t="s">
        <v>508</v>
      </c>
      <c r="C38" s="13"/>
      <c r="D38" s="13"/>
      <c r="E38" s="13"/>
      <c r="F38" s="13"/>
      <c r="G38" s="13"/>
      <c r="H38" s="13"/>
      <c r="I38" s="13"/>
      <c r="J38" s="13"/>
      <c r="K38" s="13"/>
    </row>
    <row r="39" spans="1:11" ht="15" customHeight="1" x14ac:dyDescent="0.25">
      <c r="A39" s="3" t="s">
        <v>1206</v>
      </c>
      <c r="B39" s="13" t="s">
        <v>1243</v>
      </c>
      <c r="C39" s="13"/>
      <c r="D39" s="13"/>
      <c r="E39" s="13"/>
      <c r="F39" s="13"/>
      <c r="G39" s="13"/>
      <c r="H39" s="13"/>
      <c r="I39" s="13"/>
      <c r="J39" s="13"/>
      <c r="K39" s="13"/>
    </row>
    <row r="40" spans="1:11" ht="30" customHeight="1" x14ac:dyDescent="0.25">
      <c r="A40" s="3" t="s">
        <v>1234</v>
      </c>
      <c r="B40" s="13" t="s">
        <v>1245</v>
      </c>
      <c r="C40" s="13"/>
      <c r="D40" s="13"/>
      <c r="E40" s="13"/>
      <c r="F40" s="13"/>
      <c r="G40" s="13"/>
      <c r="H40" s="13"/>
      <c r="I40" s="13"/>
      <c r="J40" s="13"/>
      <c r="K40" s="13"/>
    </row>
    <row r="41" spans="1:11" ht="30" customHeight="1" x14ac:dyDescent="0.25">
      <c r="A41" s="3" t="s">
        <v>1241</v>
      </c>
      <c r="B41" s="13" t="s">
        <v>1249</v>
      </c>
      <c r="C41" s="13"/>
      <c r="D41" s="13"/>
      <c r="E41" s="13"/>
      <c r="F41" s="13"/>
      <c r="G41" s="13"/>
      <c r="H41" s="13"/>
      <c r="I41" s="13"/>
      <c r="J41" s="13"/>
      <c r="K41" s="13"/>
    </row>
    <row r="42" spans="1:11" ht="30" customHeight="1" x14ac:dyDescent="0.25">
      <c r="A42" s="3" t="s">
        <v>1246</v>
      </c>
      <c r="B42" s="13" t="s">
        <v>1244</v>
      </c>
      <c r="C42" s="13"/>
      <c r="D42" s="13"/>
      <c r="E42" s="13"/>
      <c r="F42" s="13"/>
      <c r="G42" s="13"/>
      <c r="H42" s="13"/>
      <c r="I42" s="13"/>
      <c r="J42" s="13"/>
      <c r="K42" s="13"/>
    </row>
  </sheetData>
  <mergeCells count="13">
    <mergeCell ref="A37:K37"/>
    <mergeCell ref="B38:K38"/>
    <mergeCell ref="B39:K39"/>
    <mergeCell ref="B40:K40"/>
    <mergeCell ref="B41:K41"/>
    <mergeCell ref="B42:K42"/>
    <mergeCell ref="B1:E1"/>
    <mergeCell ref="F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5.28515625" customWidth="1"/>
    <col min="3" max="3" width="14.42578125" customWidth="1"/>
    <col min="4" max="4" width="29" customWidth="1"/>
    <col min="5" max="5" width="8.85546875" customWidth="1"/>
    <col min="6" max="6" width="28.42578125" customWidth="1"/>
    <col min="7" max="7" width="9.28515625" customWidth="1"/>
  </cols>
  <sheetData>
    <row r="1" spans="1:7" ht="30" x14ac:dyDescent="0.25">
      <c r="A1" s="1" t="s">
        <v>1260</v>
      </c>
      <c r="B1" s="8" t="s">
        <v>2</v>
      </c>
      <c r="C1" s="8"/>
      <c r="D1" s="8" t="s">
        <v>28</v>
      </c>
      <c r="E1" s="8"/>
      <c r="F1" s="8" t="s">
        <v>78</v>
      </c>
      <c r="G1" s="8"/>
    </row>
    <row r="2" spans="1:7" ht="30" x14ac:dyDescent="0.25">
      <c r="A2" s="1" t="s">
        <v>27</v>
      </c>
      <c r="B2" s="8"/>
      <c r="C2" s="8"/>
      <c r="D2" s="8"/>
      <c r="E2" s="8"/>
      <c r="F2" s="8"/>
      <c r="G2" s="8"/>
    </row>
    <row r="3" spans="1:7" x14ac:dyDescent="0.25">
      <c r="A3" s="4" t="s">
        <v>358</v>
      </c>
      <c r="B3" s="5" t="s">
        <v>5</v>
      </c>
      <c r="C3" s="5"/>
      <c r="D3" s="5" t="s">
        <v>5</v>
      </c>
      <c r="E3" s="5"/>
      <c r="F3" s="5" t="s">
        <v>5</v>
      </c>
      <c r="G3" s="5"/>
    </row>
    <row r="4" spans="1:7" x14ac:dyDescent="0.25">
      <c r="A4" s="3" t="s">
        <v>510</v>
      </c>
      <c r="B4" s="9">
        <v>44641</v>
      </c>
      <c r="C4" s="5"/>
      <c r="D4" s="9">
        <v>78471</v>
      </c>
      <c r="E4" s="5"/>
      <c r="F4" s="5" t="s">
        <v>5</v>
      </c>
      <c r="G4" s="5"/>
    </row>
    <row r="5" spans="1:7" ht="30" x14ac:dyDescent="0.25">
      <c r="A5" s="3" t="s">
        <v>511</v>
      </c>
      <c r="B5" s="7">
        <v>51452</v>
      </c>
      <c r="C5" s="11" t="s">
        <v>1227</v>
      </c>
      <c r="D5" s="7">
        <v>77734</v>
      </c>
      <c r="E5" s="5"/>
      <c r="F5" s="7">
        <v>114440</v>
      </c>
      <c r="G5" s="11" t="s">
        <v>1206</v>
      </c>
    </row>
    <row r="6" spans="1:7" ht="30" x14ac:dyDescent="0.25">
      <c r="A6" s="3" t="s">
        <v>512</v>
      </c>
      <c r="B6" s="7">
        <v>38352</v>
      </c>
      <c r="C6" s="5"/>
      <c r="D6" s="7">
        <v>68497</v>
      </c>
      <c r="E6" s="5"/>
      <c r="F6" s="5" t="s">
        <v>5</v>
      </c>
      <c r="G6" s="5"/>
    </row>
    <row r="7" spans="1:7" x14ac:dyDescent="0.25">
      <c r="A7" s="3" t="s">
        <v>1261</v>
      </c>
      <c r="B7" s="7">
        <v>11796</v>
      </c>
      <c r="C7" s="5"/>
      <c r="D7" s="7">
        <v>33087</v>
      </c>
      <c r="E7" s="5"/>
      <c r="F7" s="5" t="s">
        <v>5</v>
      </c>
      <c r="G7" s="5"/>
    </row>
    <row r="8" spans="1:7" ht="30" x14ac:dyDescent="0.25">
      <c r="A8" s="3" t="s">
        <v>1262</v>
      </c>
      <c r="B8" s="7">
        <v>17980</v>
      </c>
      <c r="C8" s="11" t="s">
        <v>1234</v>
      </c>
      <c r="D8" s="7">
        <v>29346</v>
      </c>
      <c r="E8" s="11" t="s">
        <v>1234</v>
      </c>
      <c r="F8" s="5" t="s">
        <v>5</v>
      </c>
      <c r="G8" s="5"/>
    </row>
    <row r="9" spans="1:7" ht="30" x14ac:dyDescent="0.25">
      <c r="A9" s="3" t="s">
        <v>514</v>
      </c>
      <c r="B9" s="7">
        <v>4482</v>
      </c>
      <c r="C9" s="5"/>
      <c r="D9" s="7">
        <v>12216</v>
      </c>
      <c r="E9" s="5"/>
      <c r="F9" s="5" t="s">
        <v>5</v>
      </c>
      <c r="G9" s="5"/>
    </row>
    <row r="10" spans="1:7" ht="30" x14ac:dyDescent="0.25">
      <c r="A10" s="3" t="s">
        <v>1263</v>
      </c>
      <c r="B10" s="9">
        <v>6747</v>
      </c>
      <c r="C10" s="11" t="s">
        <v>1241</v>
      </c>
      <c r="D10" s="9">
        <v>8930</v>
      </c>
      <c r="E10" s="11" t="s">
        <v>1241</v>
      </c>
      <c r="F10" s="5" t="s">
        <v>5</v>
      </c>
      <c r="G10" s="5"/>
    </row>
    <row r="11" spans="1:7" x14ac:dyDescent="0.25">
      <c r="A11" s="12"/>
      <c r="B11" s="12"/>
      <c r="C11" s="12"/>
      <c r="D11" s="12"/>
      <c r="E11" s="12"/>
      <c r="F11" s="12"/>
      <c r="G11" s="12"/>
    </row>
    <row r="12" spans="1:7" ht="15" customHeight="1" x14ac:dyDescent="0.25">
      <c r="A12" s="3" t="s">
        <v>126</v>
      </c>
      <c r="B12" s="13" t="s">
        <v>1243</v>
      </c>
      <c r="C12" s="13"/>
      <c r="D12" s="13"/>
      <c r="E12" s="13"/>
      <c r="F12" s="13"/>
      <c r="G12" s="13"/>
    </row>
    <row r="13" spans="1:7" ht="15" customHeight="1" x14ac:dyDescent="0.25">
      <c r="A13" s="3" t="s">
        <v>1206</v>
      </c>
      <c r="B13" s="13" t="s">
        <v>508</v>
      </c>
      <c r="C13" s="13"/>
      <c r="D13" s="13"/>
      <c r="E13" s="13"/>
      <c r="F13" s="13"/>
      <c r="G13" s="13"/>
    </row>
    <row r="14" spans="1:7" ht="30" customHeight="1" x14ac:dyDescent="0.25">
      <c r="A14" s="3" t="s">
        <v>1234</v>
      </c>
      <c r="B14" s="13" t="s">
        <v>1264</v>
      </c>
      <c r="C14" s="13"/>
      <c r="D14" s="13"/>
      <c r="E14" s="13"/>
      <c r="F14" s="13"/>
      <c r="G14" s="13"/>
    </row>
    <row r="15" spans="1:7" ht="30" customHeight="1" x14ac:dyDescent="0.25">
      <c r="A15" s="3" t="s">
        <v>1241</v>
      </c>
      <c r="B15" s="13" t="s">
        <v>517</v>
      </c>
      <c r="C15" s="13"/>
      <c r="D15" s="13"/>
      <c r="E15" s="13"/>
      <c r="F15" s="13"/>
      <c r="G15" s="13"/>
    </row>
  </sheetData>
  <mergeCells count="8">
    <mergeCell ref="B14:G14"/>
    <mergeCell ref="B15:G15"/>
    <mergeCell ref="B1:C2"/>
    <mergeCell ref="D1:E2"/>
    <mergeCell ref="F1:G2"/>
    <mergeCell ref="A11:G11"/>
    <mergeCell ref="B12:G12"/>
    <mergeCell ref="B13: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65</v>
      </c>
      <c r="B1" s="1" t="s">
        <v>1</v>
      </c>
    </row>
    <row r="2" spans="1:2" x14ac:dyDescent="0.25">
      <c r="A2" s="8"/>
      <c r="B2" s="1" t="s">
        <v>2</v>
      </c>
    </row>
    <row r="3" spans="1:2" x14ac:dyDescent="0.25">
      <c r="A3" s="4" t="s">
        <v>358</v>
      </c>
      <c r="B3" s="5" t="s">
        <v>5</v>
      </c>
    </row>
    <row r="4" spans="1:2" ht="30" x14ac:dyDescent="0.25">
      <c r="A4" s="3" t="s">
        <v>1253</v>
      </c>
      <c r="B4" s="5" t="s">
        <v>1152</v>
      </c>
    </row>
    <row r="5" spans="1:2" ht="45" x14ac:dyDescent="0.25">
      <c r="A5" s="3" t="s">
        <v>1153</v>
      </c>
      <c r="B5" s="100">
        <v>0.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6</v>
      </c>
      <c r="B1" s="8" t="s">
        <v>2</v>
      </c>
      <c r="C1" s="8" t="s">
        <v>28</v>
      </c>
    </row>
    <row r="2" spans="1:3" ht="30" x14ac:dyDescent="0.25">
      <c r="A2" s="1" t="s">
        <v>27</v>
      </c>
      <c r="B2" s="8"/>
      <c r="C2" s="8"/>
    </row>
    <row r="3" spans="1:3" ht="30" x14ac:dyDescent="0.25">
      <c r="A3" s="4" t="s">
        <v>1203</v>
      </c>
      <c r="B3" s="5" t="s">
        <v>5</v>
      </c>
      <c r="C3" s="5" t="s">
        <v>5</v>
      </c>
    </row>
    <row r="4" spans="1:3" x14ac:dyDescent="0.25">
      <c r="A4" s="3" t="s">
        <v>522</v>
      </c>
      <c r="B4" s="9">
        <v>6311</v>
      </c>
      <c r="C4" s="9">
        <v>11885</v>
      </c>
    </row>
    <row r="5" spans="1:3" x14ac:dyDescent="0.25">
      <c r="A5" s="3" t="s">
        <v>523</v>
      </c>
      <c r="B5" s="7">
        <v>3668</v>
      </c>
      <c r="C5" s="7">
        <v>4280</v>
      </c>
    </row>
    <row r="6" spans="1:3" x14ac:dyDescent="0.25">
      <c r="A6" s="3" t="s">
        <v>1267</v>
      </c>
      <c r="B6" s="7">
        <v>25803</v>
      </c>
      <c r="C6" s="7">
        <v>49017</v>
      </c>
    </row>
    <row r="7" spans="1:3" x14ac:dyDescent="0.25">
      <c r="A7" s="3" t="s">
        <v>141</v>
      </c>
      <c r="B7" s="7">
        <v>35782</v>
      </c>
      <c r="C7" s="7">
        <v>65182</v>
      </c>
    </row>
    <row r="8" spans="1:3" x14ac:dyDescent="0.25">
      <c r="A8" s="3" t="s">
        <v>362</v>
      </c>
      <c r="B8" s="5" t="s">
        <v>5</v>
      </c>
      <c r="C8" s="5" t="s">
        <v>5</v>
      </c>
    </row>
    <row r="9" spans="1:3" ht="30" x14ac:dyDescent="0.25">
      <c r="A9" s="4" t="s">
        <v>1203</v>
      </c>
      <c r="B9" s="5" t="s">
        <v>5</v>
      </c>
      <c r="C9" s="5" t="s">
        <v>5</v>
      </c>
    </row>
    <row r="10" spans="1:3" x14ac:dyDescent="0.25">
      <c r="A10" s="3" t="s">
        <v>522</v>
      </c>
      <c r="B10" s="7">
        <v>1287</v>
      </c>
      <c r="C10" s="7">
        <v>1287</v>
      </c>
    </row>
    <row r="11" spans="1:3" x14ac:dyDescent="0.25">
      <c r="A11" s="3" t="s">
        <v>523</v>
      </c>
      <c r="B11" s="5">
        <v>318</v>
      </c>
      <c r="C11" s="5">
        <v>564</v>
      </c>
    </row>
    <row r="12" spans="1:3" x14ac:dyDescent="0.25">
      <c r="A12" s="3" t="s">
        <v>1267</v>
      </c>
      <c r="B12" s="7">
        <v>3200</v>
      </c>
      <c r="C12" s="7">
        <v>8897</v>
      </c>
    </row>
    <row r="13" spans="1:3" x14ac:dyDescent="0.25">
      <c r="A13" s="3" t="s">
        <v>141</v>
      </c>
      <c r="B13" s="7">
        <v>4805</v>
      </c>
      <c r="C13" s="7">
        <v>10748</v>
      </c>
    </row>
    <row r="14" spans="1:3" x14ac:dyDescent="0.25">
      <c r="A14" s="3" t="s">
        <v>363</v>
      </c>
      <c r="B14" s="5" t="s">
        <v>5</v>
      </c>
      <c r="C14" s="5" t="s">
        <v>5</v>
      </c>
    </row>
    <row r="15" spans="1:3" ht="30" x14ac:dyDescent="0.25">
      <c r="A15" s="4" t="s">
        <v>1203</v>
      </c>
      <c r="B15" s="5" t="s">
        <v>5</v>
      </c>
      <c r="C15" s="5" t="s">
        <v>5</v>
      </c>
    </row>
    <row r="16" spans="1:3" x14ac:dyDescent="0.25">
      <c r="A16" s="3" t="s">
        <v>522</v>
      </c>
      <c r="B16" s="7">
        <v>1549</v>
      </c>
      <c r="C16" s="7">
        <v>1609</v>
      </c>
    </row>
    <row r="17" spans="1:3" x14ac:dyDescent="0.25">
      <c r="A17" s="3" t="s">
        <v>523</v>
      </c>
      <c r="B17" s="5">
        <v>2</v>
      </c>
      <c r="C17" s="5" t="s">
        <v>5</v>
      </c>
    </row>
    <row r="18" spans="1:3" x14ac:dyDescent="0.25">
      <c r="A18" s="3" t="s">
        <v>1267</v>
      </c>
      <c r="B18" s="5">
        <v>376</v>
      </c>
      <c r="C18" s="7">
        <v>1461</v>
      </c>
    </row>
    <row r="19" spans="1:3" x14ac:dyDescent="0.25">
      <c r="A19" s="3" t="s">
        <v>141</v>
      </c>
      <c r="B19" s="7">
        <v>1927</v>
      </c>
      <c r="C19" s="7">
        <v>3070</v>
      </c>
    </row>
    <row r="20" spans="1:3" x14ac:dyDescent="0.25">
      <c r="A20" s="3" t="s">
        <v>365</v>
      </c>
      <c r="B20" s="5" t="s">
        <v>5</v>
      </c>
      <c r="C20" s="5" t="s">
        <v>5</v>
      </c>
    </row>
    <row r="21" spans="1:3" ht="30" x14ac:dyDescent="0.25">
      <c r="A21" s="4" t="s">
        <v>1203</v>
      </c>
      <c r="B21" s="5" t="s">
        <v>5</v>
      </c>
      <c r="C21" s="5" t="s">
        <v>5</v>
      </c>
    </row>
    <row r="22" spans="1:3" x14ac:dyDescent="0.25">
      <c r="A22" s="3" t="s">
        <v>522</v>
      </c>
      <c r="B22" s="5">
        <v>79</v>
      </c>
      <c r="C22" s="5">
        <v>105</v>
      </c>
    </row>
    <row r="23" spans="1:3" x14ac:dyDescent="0.25">
      <c r="A23" s="3" t="s">
        <v>1267</v>
      </c>
      <c r="B23" s="7">
        <v>2669</v>
      </c>
      <c r="C23" s="7">
        <v>11307</v>
      </c>
    </row>
    <row r="24" spans="1:3" x14ac:dyDescent="0.25">
      <c r="A24" s="3" t="s">
        <v>141</v>
      </c>
      <c r="B24" s="7">
        <v>2748</v>
      </c>
      <c r="C24" s="7">
        <v>11412</v>
      </c>
    </row>
    <row r="25" spans="1:3" x14ac:dyDescent="0.25">
      <c r="A25" s="3" t="s">
        <v>366</v>
      </c>
      <c r="B25" s="5" t="s">
        <v>5</v>
      </c>
      <c r="C25" s="5" t="s">
        <v>5</v>
      </c>
    </row>
    <row r="26" spans="1:3" ht="30" x14ac:dyDescent="0.25">
      <c r="A26" s="4" t="s">
        <v>1203</v>
      </c>
      <c r="B26" s="5" t="s">
        <v>5</v>
      </c>
      <c r="C26" s="5" t="s">
        <v>5</v>
      </c>
    </row>
    <row r="27" spans="1:3" x14ac:dyDescent="0.25">
      <c r="A27" s="3" t="s">
        <v>522</v>
      </c>
      <c r="B27" s="5" t="s">
        <v>5</v>
      </c>
      <c r="C27" s="7">
        <v>1612</v>
      </c>
    </row>
    <row r="28" spans="1:3" x14ac:dyDescent="0.25">
      <c r="A28" s="3" t="s">
        <v>1267</v>
      </c>
      <c r="B28" s="7">
        <v>5131</v>
      </c>
      <c r="C28" s="7">
        <v>1079</v>
      </c>
    </row>
    <row r="29" spans="1:3" x14ac:dyDescent="0.25">
      <c r="A29" s="3" t="s">
        <v>141</v>
      </c>
      <c r="B29" s="7">
        <v>5131</v>
      </c>
      <c r="C29" s="7">
        <v>2691</v>
      </c>
    </row>
    <row r="30" spans="1:3" x14ac:dyDescent="0.25">
      <c r="A30" s="3" t="s">
        <v>367</v>
      </c>
      <c r="B30" s="5" t="s">
        <v>5</v>
      </c>
      <c r="C30" s="5" t="s">
        <v>5</v>
      </c>
    </row>
    <row r="31" spans="1:3" ht="30" x14ac:dyDescent="0.25">
      <c r="A31" s="4" t="s">
        <v>1203</v>
      </c>
      <c r="B31" s="5" t="s">
        <v>5</v>
      </c>
      <c r="C31" s="5" t="s">
        <v>5</v>
      </c>
    </row>
    <row r="32" spans="1:3" x14ac:dyDescent="0.25">
      <c r="A32" s="3" t="s">
        <v>522</v>
      </c>
      <c r="B32" s="5">
        <v>114</v>
      </c>
      <c r="C32" s="5">
        <v>968</v>
      </c>
    </row>
    <row r="33" spans="1:3" x14ac:dyDescent="0.25">
      <c r="A33" s="3" t="s">
        <v>523</v>
      </c>
      <c r="B33" s="5">
        <v>817</v>
      </c>
      <c r="C33" s="5">
        <v>83</v>
      </c>
    </row>
    <row r="34" spans="1:3" x14ac:dyDescent="0.25">
      <c r="A34" s="3" t="s">
        <v>1267</v>
      </c>
      <c r="B34" s="7">
        <v>3045</v>
      </c>
      <c r="C34" s="7">
        <v>10887</v>
      </c>
    </row>
    <row r="35" spans="1:3" x14ac:dyDescent="0.25">
      <c r="A35" s="3" t="s">
        <v>141</v>
      </c>
      <c r="B35" s="7">
        <v>3976</v>
      </c>
      <c r="C35" s="7">
        <v>11938</v>
      </c>
    </row>
    <row r="36" spans="1:3" x14ac:dyDescent="0.25">
      <c r="A36" s="3" t="s">
        <v>368</v>
      </c>
      <c r="B36" s="5" t="s">
        <v>5</v>
      </c>
      <c r="C36" s="5" t="s">
        <v>5</v>
      </c>
    </row>
    <row r="37" spans="1:3" ht="30" x14ac:dyDescent="0.25">
      <c r="A37" s="4" t="s">
        <v>1203</v>
      </c>
      <c r="B37" s="5" t="s">
        <v>5</v>
      </c>
      <c r="C37" s="5" t="s">
        <v>5</v>
      </c>
    </row>
    <row r="38" spans="1:3" x14ac:dyDescent="0.25">
      <c r="A38" s="3" t="s">
        <v>522</v>
      </c>
      <c r="B38" s="5" t="s">
        <v>5</v>
      </c>
      <c r="C38" s="5">
        <v>184</v>
      </c>
    </row>
    <row r="39" spans="1:3" x14ac:dyDescent="0.25">
      <c r="A39" s="3" t="s">
        <v>523</v>
      </c>
      <c r="B39" s="5" t="s">
        <v>5</v>
      </c>
      <c r="C39" s="5">
        <v>506</v>
      </c>
    </row>
    <row r="40" spans="1:3" x14ac:dyDescent="0.25">
      <c r="A40" s="3" t="s">
        <v>1267</v>
      </c>
      <c r="B40" s="7">
        <v>3370</v>
      </c>
      <c r="C40" s="7">
        <v>3785</v>
      </c>
    </row>
    <row r="41" spans="1:3" x14ac:dyDescent="0.25">
      <c r="A41" s="3" t="s">
        <v>141</v>
      </c>
      <c r="B41" s="7">
        <v>3370</v>
      </c>
      <c r="C41" s="7">
        <v>4475</v>
      </c>
    </row>
    <row r="42" spans="1:3" x14ac:dyDescent="0.25">
      <c r="A42" s="3" t="s">
        <v>370</v>
      </c>
      <c r="B42" s="5" t="s">
        <v>5</v>
      </c>
      <c r="C42" s="5" t="s">
        <v>5</v>
      </c>
    </row>
    <row r="43" spans="1:3" ht="30" x14ac:dyDescent="0.25">
      <c r="A43" s="4" t="s">
        <v>1203</v>
      </c>
      <c r="B43" s="5" t="s">
        <v>5</v>
      </c>
      <c r="C43" s="5" t="s">
        <v>5</v>
      </c>
    </row>
    <row r="44" spans="1:3" x14ac:dyDescent="0.25">
      <c r="A44" s="3" t="s">
        <v>522</v>
      </c>
      <c r="B44" s="7">
        <v>2813</v>
      </c>
      <c r="C44" s="7">
        <v>5210</v>
      </c>
    </row>
    <row r="45" spans="1:3" x14ac:dyDescent="0.25">
      <c r="A45" s="3" t="s">
        <v>523</v>
      </c>
      <c r="B45" s="7">
        <v>2394</v>
      </c>
      <c r="C45" s="7">
        <v>2914</v>
      </c>
    </row>
    <row r="46" spans="1:3" x14ac:dyDescent="0.25">
      <c r="A46" s="3" t="s">
        <v>1267</v>
      </c>
      <c r="B46" s="7">
        <v>6956</v>
      </c>
      <c r="C46" s="7">
        <v>9206</v>
      </c>
    </row>
    <row r="47" spans="1:3" x14ac:dyDescent="0.25">
      <c r="A47" s="3" t="s">
        <v>141</v>
      </c>
      <c r="B47" s="7">
        <v>12163</v>
      </c>
      <c r="C47" s="7">
        <v>17330</v>
      </c>
    </row>
    <row r="48" spans="1:3" x14ac:dyDescent="0.25">
      <c r="A48" s="3" t="s">
        <v>371</v>
      </c>
      <c r="B48" s="5" t="s">
        <v>5</v>
      </c>
      <c r="C48" s="5" t="s">
        <v>5</v>
      </c>
    </row>
    <row r="49" spans="1:3" ht="30" x14ac:dyDescent="0.25">
      <c r="A49" s="4" t="s">
        <v>1203</v>
      </c>
      <c r="B49" s="5" t="s">
        <v>5</v>
      </c>
      <c r="C49" s="5" t="s">
        <v>5</v>
      </c>
    </row>
    <row r="50" spans="1:3" x14ac:dyDescent="0.25">
      <c r="A50" s="3" t="s">
        <v>522</v>
      </c>
      <c r="B50" s="5">
        <v>469</v>
      </c>
      <c r="C50" s="5">
        <v>910</v>
      </c>
    </row>
    <row r="51" spans="1:3" x14ac:dyDescent="0.25">
      <c r="A51" s="3" t="s">
        <v>523</v>
      </c>
      <c r="B51" s="5">
        <v>137</v>
      </c>
      <c r="C51" s="5">
        <v>213</v>
      </c>
    </row>
    <row r="52" spans="1:3" x14ac:dyDescent="0.25">
      <c r="A52" s="3" t="s">
        <v>1267</v>
      </c>
      <c r="B52" s="7">
        <v>1056</v>
      </c>
      <c r="C52" s="7">
        <v>2395</v>
      </c>
    </row>
    <row r="53" spans="1:3" x14ac:dyDescent="0.25">
      <c r="A53" s="3" t="s">
        <v>141</v>
      </c>
      <c r="B53" s="9">
        <v>1662</v>
      </c>
      <c r="C53" s="9">
        <v>35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s>
  <sheetData>
    <row r="1" spans="1:5" ht="15" customHeight="1" x14ac:dyDescent="0.25">
      <c r="A1" s="1" t="s">
        <v>161</v>
      </c>
      <c r="B1" s="8" t="s">
        <v>1</v>
      </c>
      <c r="C1" s="8"/>
      <c r="D1" s="8"/>
      <c r="E1" s="8"/>
    </row>
    <row r="2" spans="1:5" ht="30" x14ac:dyDescent="0.25">
      <c r="A2" s="1" t="s">
        <v>27</v>
      </c>
      <c r="B2" s="8" t="s">
        <v>2</v>
      </c>
      <c r="C2" s="8"/>
      <c r="D2" s="8" t="s">
        <v>78</v>
      </c>
      <c r="E2" s="8"/>
    </row>
    <row r="3" spans="1:5" x14ac:dyDescent="0.25">
      <c r="A3" s="4" t="s">
        <v>162</v>
      </c>
      <c r="B3" s="5" t="s">
        <v>5</v>
      </c>
      <c r="C3" s="5"/>
      <c r="D3" s="5" t="s">
        <v>5</v>
      </c>
      <c r="E3" s="5"/>
    </row>
    <row r="4" spans="1:5" x14ac:dyDescent="0.25">
      <c r="A4" s="3" t="s">
        <v>150</v>
      </c>
      <c r="B4" s="9">
        <v>9499</v>
      </c>
      <c r="C4" s="5"/>
      <c r="D4" s="9">
        <v>93849</v>
      </c>
      <c r="E4" s="5"/>
    </row>
    <row r="5" spans="1:5" ht="45" x14ac:dyDescent="0.25">
      <c r="A5" s="4" t="s">
        <v>163</v>
      </c>
      <c r="B5" s="5" t="s">
        <v>5</v>
      </c>
      <c r="C5" s="5"/>
      <c r="D5" s="5" t="s">
        <v>5</v>
      </c>
      <c r="E5" s="5"/>
    </row>
    <row r="6" spans="1:5" ht="30" x14ac:dyDescent="0.25">
      <c r="A6" s="3" t="s">
        <v>164</v>
      </c>
      <c r="B6" s="7">
        <v>1091</v>
      </c>
      <c r="C6" s="5"/>
      <c r="D6" s="7">
        <v>1067</v>
      </c>
      <c r="E6" s="5"/>
    </row>
    <row r="7" spans="1:5" ht="30" x14ac:dyDescent="0.25">
      <c r="A7" s="3" t="s">
        <v>165</v>
      </c>
      <c r="B7" s="5">
        <v>-783</v>
      </c>
      <c r="C7" s="5"/>
      <c r="D7" s="5">
        <v>200</v>
      </c>
      <c r="E7" s="5"/>
    </row>
    <row r="8" spans="1:5" ht="30" x14ac:dyDescent="0.25">
      <c r="A8" s="3" t="s">
        <v>166</v>
      </c>
      <c r="B8" s="5">
        <v>64</v>
      </c>
      <c r="C8" s="5"/>
      <c r="D8" s="5">
        <v>83</v>
      </c>
      <c r="E8" s="5"/>
    </row>
    <row r="9" spans="1:5" x14ac:dyDescent="0.25">
      <c r="A9" s="3" t="s">
        <v>167</v>
      </c>
      <c r="B9" s="7">
        <v>-100883</v>
      </c>
      <c r="C9" s="5"/>
      <c r="D9" s="7">
        <v>-360979</v>
      </c>
      <c r="E9" s="5"/>
    </row>
    <row r="10" spans="1:5" ht="30" x14ac:dyDescent="0.25">
      <c r="A10" s="3" t="s">
        <v>168</v>
      </c>
      <c r="B10" s="7">
        <v>101158</v>
      </c>
      <c r="C10" s="5"/>
      <c r="D10" s="7">
        <v>395279</v>
      </c>
      <c r="E10" s="5"/>
    </row>
    <row r="11" spans="1:5" x14ac:dyDescent="0.25">
      <c r="A11" s="3" t="s">
        <v>93</v>
      </c>
      <c r="B11" s="7">
        <v>-2127</v>
      </c>
      <c r="C11" s="5"/>
      <c r="D11" s="7">
        <v>-7388</v>
      </c>
      <c r="E11" s="5"/>
    </row>
    <row r="12" spans="1:5" x14ac:dyDescent="0.25">
      <c r="A12" s="3" t="s">
        <v>86</v>
      </c>
      <c r="B12" s="7">
        <v>-1304</v>
      </c>
      <c r="C12" s="5"/>
      <c r="D12" s="5">
        <v>950</v>
      </c>
      <c r="E12" s="5"/>
    </row>
    <row r="13" spans="1:5" ht="17.25" x14ac:dyDescent="0.25">
      <c r="A13" s="3" t="s">
        <v>169</v>
      </c>
      <c r="B13" s="7">
        <v>4627</v>
      </c>
      <c r="C13" s="11" t="s">
        <v>126</v>
      </c>
      <c r="D13" s="7">
        <v>13575</v>
      </c>
      <c r="E13" s="11" t="s">
        <v>126</v>
      </c>
    </row>
    <row r="14" spans="1:5" ht="30" x14ac:dyDescent="0.25">
      <c r="A14" s="3" t="s">
        <v>170</v>
      </c>
      <c r="B14" s="7">
        <v>-1621</v>
      </c>
      <c r="C14" s="5"/>
      <c r="D14" s="7">
        <v>3133</v>
      </c>
      <c r="E14" s="5"/>
    </row>
    <row r="15" spans="1:5" x14ac:dyDescent="0.25">
      <c r="A15" s="3" t="s">
        <v>171</v>
      </c>
      <c r="B15" s="7">
        <v>-2188</v>
      </c>
      <c r="C15" s="5"/>
      <c r="D15" s="7">
        <v>-3479</v>
      </c>
      <c r="E15" s="5"/>
    </row>
    <row r="16" spans="1:5" x14ac:dyDescent="0.25">
      <c r="A16" s="3" t="s">
        <v>172</v>
      </c>
      <c r="B16" s="7">
        <v>1880</v>
      </c>
      <c r="C16" s="5"/>
      <c r="D16" s="7">
        <v>1903</v>
      </c>
      <c r="E16" s="5"/>
    </row>
    <row r="17" spans="1:5" ht="30" x14ac:dyDescent="0.25">
      <c r="A17" s="3" t="s">
        <v>173</v>
      </c>
      <c r="B17" s="5">
        <v>83</v>
      </c>
      <c r="C17" s="5"/>
      <c r="D17" s="5">
        <v>79</v>
      </c>
      <c r="E17" s="5"/>
    </row>
    <row r="18" spans="1:5" ht="30" x14ac:dyDescent="0.25">
      <c r="A18" s="3" t="s">
        <v>109</v>
      </c>
      <c r="B18" s="5">
        <v>42</v>
      </c>
      <c r="C18" s="5"/>
      <c r="D18" s="7">
        <v>-3914</v>
      </c>
      <c r="E18" s="5"/>
    </row>
    <row r="19" spans="1:5" ht="30" x14ac:dyDescent="0.25">
      <c r="A19" s="3" t="s">
        <v>174</v>
      </c>
      <c r="B19" s="5" t="s">
        <v>5</v>
      </c>
      <c r="C19" s="5"/>
      <c r="D19" s="5">
        <v>212</v>
      </c>
      <c r="E19" s="5"/>
    </row>
    <row r="20" spans="1:5" x14ac:dyDescent="0.25">
      <c r="A20" s="3" t="s">
        <v>96</v>
      </c>
      <c r="B20" s="5" t="s">
        <v>5</v>
      </c>
      <c r="C20" s="5"/>
      <c r="D20" s="7">
        <v>-134514</v>
      </c>
      <c r="E20" s="5"/>
    </row>
    <row r="21" spans="1:5" x14ac:dyDescent="0.25">
      <c r="A21" s="3" t="s">
        <v>175</v>
      </c>
      <c r="B21" s="5">
        <v>749</v>
      </c>
      <c r="C21" s="5"/>
      <c r="D21" s="7">
        <v>1541</v>
      </c>
      <c r="E21" s="5"/>
    </row>
    <row r="22" spans="1:5" x14ac:dyDescent="0.25">
      <c r="A22" s="3" t="s">
        <v>176</v>
      </c>
      <c r="B22" s="7">
        <v>1082</v>
      </c>
      <c r="C22" s="5"/>
      <c r="D22" s="7">
        <v>7987</v>
      </c>
      <c r="E22" s="5"/>
    </row>
    <row r="23" spans="1:5" ht="30" x14ac:dyDescent="0.25">
      <c r="A23" s="3" t="s">
        <v>177</v>
      </c>
      <c r="B23" s="5">
        <v>-19</v>
      </c>
      <c r="C23" s="5"/>
      <c r="D23" s="7">
        <v>11236</v>
      </c>
      <c r="E23" s="5"/>
    </row>
    <row r="24" spans="1:5" ht="30" x14ac:dyDescent="0.25">
      <c r="A24" s="3" t="s">
        <v>178</v>
      </c>
      <c r="B24" s="5">
        <v>-769</v>
      </c>
      <c r="C24" s="5"/>
      <c r="D24" s="5">
        <v>-257</v>
      </c>
      <c r="E24" s="5"/>
    </row>
    <row r="25" spans="1:5" x14ac:dyDescent="0.25">
      <c r="A25" s="3" t="s">
        <v>179</v>
      </c>
      <c r="B25" s="5">
        <v>247</v>
      </c>
      <c r="C25" s="5"/>
      <c r="D25" s="7">
        <v>-6521</v>
      </c>
      <c r="E25" s="5"/>
    </row>
    <row r="26" spans="1:5" x14ac:dyDescent="0.25">
      <c r="A26" s="3" t="s">
        <v>180</v>
      </c>
      <c r="B26" s="5">
        <v>328</v>
      </c>
      <c r="C26" s="5"/>
      <c r="D26" s="5" t="s">
        <v>5</v>
      </c>
      <c r="E26" s="5"/>
    </row>
    <row r="27" spans="1:5" ht="30" x14ac:dyDescent="0.25">
      <c r="A27" s="3" t="s">
        <v>181</v>
      </c>
      <c r="B27" s="7">
        <v>11156</v>
      </c>
      <c r="C27" s="5"/>
      <c r="D27" s="7">
        <v>14042</v>
      </c>
      <c r="E27" s="5"/>
    </row>
    <row r="28" spans="1:5" x14ac:dyDescent="0.25">
      <c r="A28" s="4" t="s">
        <v>182</v>
      </c>
      <c r="B28" s="5" t="s">
        <v>5</v>
      </c>
      <c r="C28" s="5"/>
      <c r="D28" s="5" t="s">
        <v>5</v>
      </c>
      <c r="E28" s="5"/>
    </row>
    <row r="29" spans="1:5" ht="30" x14ac:dyDescent="0.25">
      <c r="A29" s="3" t="s">
        <v>183</v>
      </c>
      <c r="B29" s="7">
        <v>12169</v>
      </c>
      <c r="C29" s="5"/>
      <c r="D29" s="7">
        <v>6420</v>
      </c>
      <c r="E29" s="5"/>
    </row>
    <row r="30" spans="1:5" x14ac:dyDescent="0.25">
      <c r="A30" s="3" t="s">
        <v>184</v>
      </c>
      <c r="B30" s="7">
        <v>-63584</v>
      </c>
      <c r="C30" s="5"/>
      <c r="D30" s="7">
        <v>-88162</v>
      </c>
      <c r="E30" s="5"/>
    </row>
    <row r="31" spans="1:5" ht="30" x14ac:dyDescent="0.25">
      <c r="A31" s="3" t="s">
        <v>185</v>
      </c>
      <c r="B31" s="7">
        <v>39732</v>
      </c>
      <c r="C31" s="5"/>
      <c r="D31" s="7">
        <v>42702</v>
      </c>
      <c r="E31" s="5"/>
    </row>
    <row r="32" spans="1:5" x14ac:dyDescent="0.25">
      <c r="A32" s="3" t="s">
        <v>186</v>
      </c>
      <c r="B32" s="7">
        <v>27298</v>
      </c>
      <c r="C32" s="5"/>
      <c r="D32" s="7">
        <v>128717</v>
      </c>
      <c r="E32" s="5"/>
    </row>
    <row r="33" spans="1:5" x14ac:dyDescent="0.25">
      <c r="A33" s="3" t="s">
        <v>187</v>
      </c>
      <c r="B33" s="7">
        <v>-3220</v>
      </c>
      <c r="C33" s="5"/>
      <c r="D33" s="7">
        <v>-1005</v>
      </c>
      <c r="E33" s="5"/>
    </row>
    <row r="34" spans="1:5" x14ac:dyDescent="0.25">
      <c r="A34" s="3" t="s">
        <v>188</v>
      </c>
      <c r="B34" s="7">
        <v>23408</v>
      </c>
      <c r="C34" s="5"/>
      <c r="D34" s="7">
        <v>40480</v>
      </c>
      <c r="E34" s="5"/>
    </row>
    <row r="35" spans="1:5" x14ac:dyDescent="0.25">
      <c r="A35" s="3" t="s">
        <v>189</v>
      </c>
      <c r="B35" s="5">
        <v>-28</v>
      </c>
      <c r="C35" s="5"/>
      <c r="D35" s="5">
        <v>-607</v>
      </c>
      <c r="E35" s="5"/>
    </row>
    <row r="36" spans="1:5" ht="30" x14ac:dyDescent="0.25">
      <c r="A36" s="3" t="s">
        <v>190</v>
      </c>
      <c r="B36" s="7">
        <v>35775</v>
      </c>
      <c r="C36" s="5"/>
      <c r="D36" s="7">
        <v>128545</v>
      </c>
      <c r="E36" s="5"/>
    </row>
    <row r="37" spans="1:5" x14ac:dyDescent="0.25">
      <c r="A37" s="4" t="s">
        <v>191</v>
      </c>
      <c r="B37" s="5" t="s">
        <v>5</v>
      </c>
      <c r="C37" s="5"/>
      <c r="D37" s="5" t="s">
        <v>5</v>
      </c>
      <c r="E37" s="5"/>
    </row>
    <row r="38" spans="1:5" x14ac:dyDescent="0.25">
      <c r="A38" s="3" t="s">
        <v>192</v>
      </c>
      <c r="B38" s="7">
        <v>-73976</v>
      </c>
      <c r="C38" s="5"/>
      <c r="D38" s="7">
        <v>-169729</v>
      </c>
      <c r="E38" s="5"/>
    </row>
    <row r="39" spans="1:5" ht="30" x14ac:dyDescent="0.25">
      <c r="A39" s="3" t="s">
        <v>193</v>
      </c>
      <c r="B39" s="7">
        <v>57490</v>
      </c>
      <c r="C39" s="5"/>
      <c r="D39" s="7">
        <v>57824</v>
      </c>
      <c r="E39" s="5"/>
    </row>
    <row r="40" spans="1:5" x14ac:dyDescent="0.25">
      <c r="A40" s="3" t="s">
        <v>194</v>
      </c>
      <c r="B40" s="7">
        <v>79565</v>
      </c>
      <c r="C40" s="5"/>
      <c r="D40" s="7">
        <v>720739</v>
      </c>
      <c r="E40" s="5"/>
    </row>
    <row r="41" spans="1:5" x14ac:dyDescent="0.25">
      <c r="A41" s="3" t="s">
        <v>195</v>
      </c>
      <c r="B41" s="7">
        <v>-79382</v>
      </c>
      <c r="C41" s="5"/>
      <c r="D41" s="7">
        <v>-950793</v>
      </c>
      <c r="E41" s="5"/>
    </row>
    <row r="42" spans="1:5" x14ac:dyDescent="0.25">
      <c r="A42" s="3" t="s">
        <v>154</v>
      </c>
      <c r="B42" s="5" t="s">
        <v>5</v>
      </c>
      <c r="C42" s="5"/>
      <c r="D42" s="7">
        <v>175000</v>
      </c>
      <c r="E42" s="5"/>
    </row>
    <row r="43" spans="1:5" x14ac:dyDescent="0.25">
      <c r="A43" s="3" t="s">
        <v>152</v>
      </c>
      <c r="B43" s="5" t="s">
        <v>5</v>
      </c>
      <c r="C43" s="5"/>
      <c r="D43" s="7">
        <v>-14380</v>
      </c>
      <c r="E43" s="5"/>
    </row>
    <row r="44" spans="1:5" x14ac:dyDescent="0.25">
      <c r="A44" s="3" t="s">
        <v>196</v>
      </c>
      <c r="B44" s="7">
        <v>-16303</v>
      </c>
      <c r="C44" s="5"/>
      <c r="D44" s="7">
        <v>-181339</v>
      </c>
      <c r="E44" s="5"/>
    </row>
    <row r="45" spans="1:5" ht="30" x14ac:dyDescent="0.25">
      <c r="A45" s="3" t="s">
        <v>197</v>
      </c>
      <c r="B45" s="7">
        <v>30628</v>
      </c>
      <c r="C45" s="5"/>
      <c r="D45" s="7">
        <v>-38752</v>
      </c>
      <c r="E45" s="5"/>
    </row>
    <row r="46" spans="1:5" ht="30" x14ac:dyDescent="0.25">
      <c r="A46" s="3" t="s">
        <v>198</v>
      </c>
      <c r="B46" s="7">
        <v>143396</v>
      </c>
      <c r="C46" s="5"/>
      <c r="D46" s="7">
        <v>191280</v>
      </c>
      <c r="E46" s="5"/>
    </row>
    <row r="47" spans="1:5" ht="30" x14ac:dyDescent="0.25">
      <c r="A47" s="3" t="s">
        <v>199</v>
      </c>
      <c r="B47" s="7">
        <v>174024</v>
      </c>
      <c r="C47" s="5"/>
      <c r="D47" s="7">
        <v>152528</v>
      </c>
      <c r="E47" s="5"/>
    </row>
    <row r="48" spans="1:5" ht="30" x14ac:dyDescent="0.25">
      <c r="A48" s="4" t="s">
        <v>200</v>
      </c>
      <c r="B48" s="5" t="s">
        <v>5</v>
      </c>
      <c r="C48" s="5"/>
      <c r="D48" s="5" t="s">
        <v>5</v>
      </c>
      <c r="E48" s="5"/>
    </row>
    <row r="49" spans="1:5" x14ac:dyDescent="0.25">
      <c r="A49" s="3" t="s">
        <v>201</v>
      </c>
      <c r="B49" s="7">
        <v>3314</v>
      </c>
      <c r="C49" s="5"/>
      <c r="D49" s="7">
        <v>17111</v>
      </c>
      <c r="E49" s="5"/>
    </row>
    <row r="50" spans="1:5" x14ac:dyDescent="0.25">
      <c r="A50" s="3" t="s">
        <v>202</v>
      </c>
      <c r="B50" s="5">
        <v>15</v>
      </c>
      <c r="C50" s="5"/>
      <c r="D50" s="7">
        <v>-1728</v>
      </c>
      <c r="E50" s="5"/>
    </row>
    <row r="51" spans="1:5" x14ac:dyDescent="0.25">
      <c r="A51" s="4" t="s">
        <v>203</v>
      </c>
      <c r="B51" s="5" t="s">
        <v>5</v>
      </c>
      <c r="C51" s="5"/>
      <c r="D51" s="5" t="s">
        <v>5</v>
      </c>
      <c r="E51" s="5"/>
    </row>
    <row r="52" spans="1:5" x14ac:dyDescent="0.25">
      <c r="A52" s="3" t="s">
        <v>204</v>
      </c>
      <c r="B52" s="9">
        <v>9084</v>
      </c>
      <c r="C52" s="5"/>
      <c r="D52" s="9">
        <v>25866</v>
      </c>
      <c r="E52" s="5"/>
    </row>
    <row r="53" spans="1:5" x14ac:dyDescent="0.25">
      <c r="A53" s="12"/>
      <c r="B53" s="12"/>
      <c r="C53" s="12"/>
      <c r="D53" s="12"/>
      <c r="E53" s="12"/>
    </row>
    <row r="54" spans="1:5" ht="15" customHeight="1" x14ac:dyDescent="0.25">
      <c r="A54" s="3" t="s">
        <v>126</v>
      </c>
      <c r="B54" s="13" t="s">
        <v>205</v>
      </c>
      <c r="C54" s="13"/>
      <c r="D54" s="13"/>
      <c r="E54" s="13"/>
    </row>
  </sheetData>
  <mergeCells count="5">
    <mergeCell ref="B1:E1"/>
    <mergeCell ref="B2:C2"/>
    <mergeCell ref="D2:E2"/>
    <mergeCell ref="A53:E53"/>
    <mergeCell ref="B54:E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14"/>
  <sheetViews>
    <sheetView showGridLines="0" workbookViewId="0"/>
  </sheetViews>
  <sheetFormatPr defaultRowHeight="15" x14ac:dyDescent="0.25"/>
  <cols>
    <col min="1" max="1" width="36.5703125" bestFit="1" customWidth="1"/>
    <col min="3" max="3" width="4.5703125" bestFit="1" customWidth="1"/>
    <col min="4" max="4" width="12.28515625" bestFit="1" customWidth="1"/>
    <col min="5" max="5" width="9.42578125" customWidth="1"/>
    <col min="6" max="6" width="2.5703125" customWidth="1"/>
    <col min="7" max="8" width="22.140625" bestFit="1" customWidth="1"/>
    <col min="9" max="9" width="14.7109375" customWidth="1"/>
    <col min="10" max="10" width="9.5703125" customWidth="1"/>
    <col min="11" max="11" width="24.5703125" bestFit="1" customWidth="1"/>
    <col min="12" max="12" width="16.5703125" customWidth="1"/>
    <col min="13" max="13" width="7.7109375" customWidth="1"/>
    <col min="14" max="14" width="13" customWidth="1"/>
    <col min="15" max="15" width="7.42578125" customWidth="1"/>
    <col min="16" max="16" width="20.5703125" bestFit="1" customWidth="1"/>
    <col min="17" max="17" width="15.42578125" customWidth="1"/>
    <col min="18" max="18" width="4.85546875" customWidth="1"/>
    <col min="19" max="20" width="22.140625" bestFit="1" customWidth="1"/>
    <col min="21" max="21" width="7.28515625" customWidth="1"/>
    <col min="22" max="22" width="4.7109375" customWidth="1"/>
    <col min="23" max="23" width="12.28515625" bestFit="1" customWidth="1"/>
    <col min="24" max="24" width="9.140625" customWidth="1"/>
    <col min="25" max="25" width="2.85546875" customWidth="1"/>
    <col min="26" max="27" width="22.140625" bestFit="1" customWidth="1"/>
    <col min="28" max="28" width="7.28515625" customWidth="1"/>
    <col min="29" max="29" width="4.7109375" customWidth="1"/>
    <col min="30" max="30" width="12.28515625" bestFit="1" customWidth="1"/>
    <col min="31" max="31" width="9.140625" customWidth="1"/>
    <col min="32" max="32" width="2.85546875" customWidth="1"/>
    <col min="33" max="34" width="22.140625" bestFit="1" customWidth="1"/>
    <col min="35" max="35" width="9.140625" customWidth="1"/>
    <col min="36" max="36" width="6" customWidth="1"/>
    <col min="37" max="37" width="15.42578125" bestFit="1" customWidth="1"/>
    <col min="38" max="38" width="11.140625" customWidth="1"/>
    <col min="39" max="39" width="4" customWidth="1"/>
    <col min="40" max="40" width="9.42578125" customWidth="1"/>
    <col min="41" max="41" width="2.5703125" customWidth="1"/>
    <col min="42" max="42" width="9.42578125" customWidth="1"/>
    <col min="43" max="43" width="2.5703125" customWidth="1"/>
    <col min="44" max="44" width="9.42578125" customWidth="1"/>
    <col min="45" max="45" width="2.5703125" customWidth="1"/>
    <col min="46" max="46" width="9.42578125" customWidth="1"/>
    <col min="47" max="47" width="2.5703125" customWidth="1"/>
    <col min="48" max="48" width="17.7109375" customWidth="1"/>
    <col min="49" max="49" width="6.5703125" customWidth="1"/>
    <col min="50" max="50" width="17.7109375" customWidth="1"/>
    <col min="51" max="51" width="6.5703125" customWidth="1"/>
    <col min="52" max="52" width="15.85546875" customWidth="1"/>
    <col min="53" max="53" width="6" customWidth="1"/>
    <col min="54" max="54" width="15.85546875" customWidth="1"/>
    <col min="55" max="55" width="6" customWidth="1"/>
    <col min="56" max="56" width="16.42578125" customWidth="1"/>
    <col min="57" max="57" width="5.42578125" customWidth="1"/>
    <col min="58" max="58" width="16.42578125" customWidth="1"/>
    <col min="59" max="59" width="5.42578125" customWidth="1"/>
    <col min="60" max="60" width="16.42578125" customWidth="1"/>
    <col min="61" max="61" width="5.42578125" customWidth="1"/>
    <col min="62" max="62" width="16.42578125" customWidth="1"/>
    <col min="63" max="63" width="5.42578125" customWidth="1"/>
    <col min="64" max="64" width="16.5703125" customWidth="1"/>
    <col min="65" max="65" width="5.28515625" customWidth="1"/>
    <col min="66" max="66" width="16.5703125" customWidth="1"/>
    <col min="67" max="67" width="5.28515625" customWidth="1"/>
    <col min="68" max="71" width="15.42578125" bestFit="1" customWidth="1"/>
    <col min="72" max="78" width="22.140625" bestFit="1" customWidth="1"/>
    <col min="79" max="82" width="12.28515625" bestFit="1" customWidth="1"/>
    <col min="83" max="84" width="24.5703125" bestFit="1" customWidth="1"/>
    <col min="85" max="92" width="22.140625" bestFit="1" customWidth="1"/>
    <col min="93" max="106" width="36.140625" bestFit="1" customWidth="1"/>
    <col min="107" max="108" width="12.28515625" bestFit="1" customWidth="1"/>
    <col min="109" max="110" width="24.5703125" bestFit="1" customWidth="1"/>
    <col min="111" max="118" width="22.140625" bestFit="1" customWidth="1"/>
  </cols>
  <sheetData>
    <row r="1" spans="1:118" ht="15" customHeight="1" x14ac:dyDescent="0.25">
      <c r="A1" s="1" t="s">
        <v>1268</v>
      </c>
      <c r="B1" s="8" t="s">
        <v>2</v>
      </c>
      <c r="C1" s="8"/>
      <c r="D1" s="8" t="s">
        <v>28</v>
      </c>
      <c r="E1" s="8" t="s">
        <v>78</v>
      </c>
      <c r="F1" s="8"/>
      <c r="G1" s="1" t="s">
        <v>2</v>
      </c>
      <c r="H1" s="1" t="s">
        <v>28</v>
      </c>
      <c r="I1" s="8" t="s">
        <v>2</v>
      </c>
      <c r="J1" s="8"/>
      <c r="K1" s="1" t="s">
        <v>28</v>
      </c>
      <c r="L1" s="8" t="s">
        <v>78</v>
      </c>
      <c r="M1" s="8"/>
      <c r="N1" s="8" t="s">
        <v>2</v>
      </c>
      <c r="O1" s="8"/>
      <c r="P1" s="1" t="s">
        <v>28</v>
      </c>
      <c r="Q1" s="8" t="s">
        <v>78</v>
      </c>
      <c r="R1" s="8"/>
      <c r="S1" s="1" t="s">
        <v>2</v>
      </c>
      <c r="T1" s="1" t="s">
        <v>28</v>
      </c>
      <c r="U1" s="8" t="s">
        <v>2</v>
      </c>
      <c r="V1" s="8"/>
      <c r="W1" s="1" t="s">
        <v>28</v>
      </c>
      <c r="X1" s="8" t="s">
        <v>78</v>
      </c>
      <c r="Y1" s="8"/>
      <c r="Z1" s="1" t="s">
        <v>2</v>
      </c>
      <c r="AA1" s="1" t="s">
        <v>28</v>
      </c>
      <c r="AB1" s="8" t="s">
        <v>2</v>
      </c>
      <c r="AC1" s="8"/>
      <c r="AD1" s="1" t="s">
        <v>28</v>
      </c>
      <c r="AE1" s="8" t="s">
        <v>78</v>
      </c>
      <c r="AF1" s="8"/>
      <c r="AG1" s="1" t="s">
        <v>2</v>
      </c>
      <c r="AH1" s="1" t="s">
        <v>28</v>
      </c>
      <c r="AI1" s="8" t="s">
        <v>2</v>
      </c>
      <c r="AJ1" s="8"/>
      <c r="AK1" s="1" t="s">
        <v>28</v>
      </c>
      <c r="AL1" s="8" t="s">
        <v>78</v>
      </c>
      <c r="AM1" s="8"/>
      <c r="AN1" s="8" t="s">
        <v>2</v>
      </c>
      <c r="AO1" s="8"/>
      <c r="AP1" s="8" t="s">
        <v>28</v>
      </c>
      <c r="AQ1" s="8"/>
      <c r="AR1" s="8" t="s">
        <v>2</v>
      </c>
      <c r="AS1" s="8"/>
      <c r="AT1" s="8" t="s">
        <v>28</v>
      </c>
      <c r="AU1" s="8"/>
      <c r="AV1" s="8" t="s">
        <v>2</v>
      </c>
      <c r="AW1" s="8"/>
      <c r="AX1" s="8" t="s">
        <v>28</v>
      </c>
      <c r="AY1" s="8"/>
      <c r="AZ1" s="8" t="s">
        <v>2</v>
      </c>
      <c r="BA1" s="8"/>
      <c r="BB1" s="8" t="s">
        <v>28</v>
      </c>
      <c r="BC1" s="8"/>
      <c r="BD1" s="8" t="s">
        <v>2</v>
      </c>
      <c r="BE1" s="8"/>
      <c r="BF1" s="8" t="s">
        <v>28</v>
      </c>
      <c r="BG1" s="8"/>
      <c r="BH1" s="8" t="s">
        <v>2</v>
      </c>
      <c r="BI1" s="8"/>
      <c r="BJ1" s="8" t="s">
        <v>28</v>
      </c>
      <c r="BK1" s="8"/>
      <c r="BL1" s="8" t="s">
        <v>2</v>
      </c>
      <c r="BM1" s="8"/>
      <c r="BN1" s="8" t="s">
        <v>28</v>
      </c>
      <c r="BO1" s="8"/>
      <c r="BP1" s="1" t="s">
        <v>2</v>
      </c>
      <c r="BQ1" s="1" t="s">
        <v>28</v>
      </c>
      <c r="BR1" s="1" t="s">
        <v>2</v>
      </c>
      <c r="BS1" s="1" t="s">
        <v>28</v>
      </c>
      <c r="BT1" s="1" t="s">
        <v>2</v>
      </c>
      <c r="BU1" s="1" t="s">
        <v>28</v>
      </c>
      <c r="BV1" s="1" t="s">
        <v>28</v>
      </c>
      <c r="BW1" s="1" t="s">
        <v>2</v>
      </c>
      <c r="BX1" s="1" t="s">
        <v>28</v>
      </c>
      <c r="BY1" s="1" t="s">
        <v>2</v>
      </c>
      <c r="BZ1" s="1" t="s">
        <v>28</v>
      </c>
      <c r="CA1" s="1" t="s">
        <v>2</v>
      </c>
      <c r="CB1" s="1" t="s">
        <v>28</v>
      </c>
      <c r="CC1" s="1" t="s">
        <v>2</v>
      </c>
      <c r="CD1" s="1" t="s">
        <v>28</v>
      </c>
      <c r="CE1" s="1" t="s">
        <v>2</v>
      </c>
      <c r="CF1" s="1" t="s">
        <v>28</v>
      </c>
      <c r="CG1" s="1" t="s">
        <v>2</v>
      </c>
      <c r="CH1" s="1" t="s">
        <v>28</v>
      </c>
      <c r="CI1" s="1" t="s">
        <v>2</v>
      </c>
      <c r="CJ1" s="1" t="s">
        <v>28</v>
      </c>
      <c r="CK1" s="1" t="s">
        <v>2</v>
      </c>
      <c r="CL1" s="1" t="s">
        <v>28</v>
      </c>
      <c r="CM1" s="1" t="s">
        <v>2</v>
      </c>
      <c r="CN1" s="1" t="s">
        <v>28</v>
      </c>
      <c r="CO1" s="1" t="s">
        <v>2</v>
      </c>
      <c r="CP1" s="1" t="s">
        <v>28</v>
      </c>
      <c r="CQ1" s="1" t="s">
        <v>2</v>
      </c>
      <c r="CR1" s="1" t="s">
        <v>28</v>
      </c>
      <c r="CS1" s="1" t="s">
        <v>2</v>
      </c>
      <c r="CT1" s="1" t="s">
        <v>28</v>
      </c>
      <c r="CU1" s="1" t="s">
        <v>2</v>
      </c>
      <c r="CV1" s="1" t="s">
        <v>28</v>
      </c>
      <c r="CW1" s="1" t="s">
        <v>2</v>
      </c>
      <c r="CX1" s="1" t="s">
        <v>28</v>
      </c>
      <c r="CY1" s="1" t="s">
        <v>2</v>
      </c>
      <c r="CZ1" s="1" t="s">
        <v>28</v>
      </c>
      <c r="DA1" s="1" t="s">
        <v>2</v>
      </c>
      <c r="DB1" s="1" t="s">
        <v>28</v>
      </c>
      <c r="DC1" s="1" t="s">
        <v>2</v>
      </c>
      <c r="DD1" s="1" t="s">
        <v>28</v>
      </c>
      <c r="DE1" s="1" t="s">
        <v>2</v>
      </c>
      <c r="DF1" s="1" t="s">
        <v>28</v>
      </c>
      <c r="DG1" s="1" t="s">
        <v>2</v>
      </c>
      <c r="DH1" s="1" t="s">
        <v>28</v>
      </c>
      <c r="DI1" s="1" t="s">
        <v>2</v>
      </c>
      <c r="DJ1" s="1" t="s">
        <v>28</v>
      </c>
      <c r="DK1" s="1" t="s">
        <v>2</v>
      </c>
      <c r="DL1" s="1" t="s">
        <v>28</v>
      </c>
      <c r="DM1" s="1" t="s">
        <v>2</v>
      </c>
      <c r="DN1" s="1" t="s">
        <v>28</v>
      </c>
    </row>
    <row r="2" spans="1:118" ht="30" x14ac:dyDescent="0.25">
      <c r="A2" s="1" t="s">
        <v>27</v>
      </c>
      <c r="B2" s="8"/>
      <c r="C2" s="8"/>
      <c r="D2" s="8"/>
      <c r="E2" s="8"/>
      <c r="F2" s="8"/>
      <c r="G2" s="1" t="s">
        <v>1136</v>
      </c>
      <c r="H2" s="1" t="s">
        <v>1136</v>
      </c>
      <c r="I2" s="8" t="s">
        <v>363</v>
      </c>
      <c r="J2" s="8"/>
      <c r="K2" s="1" t="s">
        <v>363</v>
      </c>
      <c r="L2" s="8" t="s">
        <v>363</v>
      </c>
      <c r="M2" s="8"/>
      <c r="N2" s="8" t="s">
        <v>365</v>
      </c>
      <c r="O2" s="8"/>
      <c r="P2" s="1" t="s">
        <v>365</v>
      </c>
      <c r="Q2" s="8" t="s">
        <v>365</v>
      </c>
      <c r="R2" s="8"/>
      <c r="S2" s="1" t="s">
        <v>365</v>
      </c>
      <c r="T2" s="1" t="s">
        <v>365</v>
      </c>
      <c r="U2" s="8" t="s">
        <v>366</v>
      </c>
      <c r="V2" s="8"/>
      <c r="W2" s="1" t="s">
        <v>366</v>
      </c>
      <c r="X2" s="8" t="s">
        <v>366</v>
      </c>
      <c r="Y2" s="8"/>
      <c r="Z2" s="1" t="s">
        <v>366</v>
      </c>
      <c r="AA2" s="1" t="s">
        <v>366</v>
      </c>
      <c r="AB2" s="8" t="s">
        <v>367</v>
      </c>
      <c r="AC2" s="8"/>
      <c r="AD2" s="1" t="s">
        <v>367</v>
      </c>
      <c r="AE2" s="8" t="s">
        <v>367</v>
      </c>
      <c r="AF2" s="8"/>
      <c r="AG2" s="1" t="s">
        <v>367</v>
      </c>
      <c r="AH2" s="1" t="s">
        <v>367</v>
      </c>
      <c r="AI2" s="8" t="s">
        <v>371</v>
      </c>
      <c r="AJ2" s="8"/>
      <c r="AK2" s="1" t="s">
        <v>371</v>
      </c>
      <c r="AL2" s="8" t="s">
        <v>371</v>
      </c>
      <c r="AM2" s="8"/>
      <c r="AN2" s="8" t="s">
        <v>1204</v>
      </c>
      <c r="AO2" s="8"/>
      <c r="AP2" s="8" t="s">
        <v>1204</v>
      </c>
      <c r="AQ2" s="8"/>
      <c r="AR2" s="8" t="s">
        <v>1204</v>
      </c>
      <c r="AS2" s="8"/>
      <c r="AT2" s="8" t="s">
        <v>1204</v>
      </c>
      <c r="AU2" s="8"/>
      <c r="AV2" s="8" t="s">
        <v>1204</v>
      </c>
      <c r="AW2" s="8"/>
      <c r="AX2" s="8" t="s">
        <v>1204</v>
      </c>
      <c r="AY2" s="8"/>
      <c r="AZ2" s="8" t="s">
        <v>1204</v>
      </c>
      <c r="BA2" s="8"/>
      <c r="BB2" s="8" t="s">
        <v>1204</v>
      </c>
      <c r="BC2" s="8"/>
      <c r="BD2" s="8" t="s">
        <v>1204</v>
      </c>
      <c r="BE2" s="8"/>
      <c r="BF2" s="8" t="s">
        <v>1204</v>
      </c>
      <c r="BG2" s="8"/>
      <c r="BH2" s="8" t="s">
        <v>1204</v>
      </c>
      <c r="BI2" s="8"/>
      <c r="BJ2" s="8" t="s">
        <v>1204</v>
      </c>
      <c r="BK2" s="8"/>
      <c r="BL2" s="8" t="s">
        <v>1204</v>
      </c>
      <c r="BM2" s="8"/>
      <c r="BN2" s="8" t="s">
        <v>1204</v>
      </c>
      <c r="BO2" s="8"/>
      <c r="BP2" s="1" t="s">
        <v>413</v>
      </c>
      <c r="BQ2" s="1" t="s">
        <v>413</v>
      </c>
      <c r="BR2" s="1" t="s">
        <v>413</v>
      </c>
      <c r="BS2" s="1" t="s">
        <v>413</v>
      </c>
      <c r="BT2" s="1" t="s">
        <v>413</v>
      </c>
      <c r="BU2" s="1" t="s">
        <v>413</v>
      </c>
      <c r="BV2" s="1" t="s">
        <v>413</v>
      </c>
      <c r="BW2" s="1" t="s">
        <v>413</v>
      </c>
      <c r="BX2" s="1" t="s">
        <v>413</v>
      </c>
      <c r="BY2" s="1" t="s">
        <v>413</v>
      </c>
      <c r="BZ2" s="1" t="s">
        <v>413</v>
      </c>
      <c r="CA2" s="1" t="s">
        <v>538</v>
      </c>
      <c r="CB2" s="1" t="s">
        <v>538</v>
      </c>
      <c r="CC2" s="1" t="s">
        <v>538</v>
      </c>
      <c r="CD2" s="1" t="s">
        <v>538</v>
      </c>
      <c r="CE2" s="1" t="s">
        <v>538</v>
      </c>
      <c r="CF2" s="1" t="s">
        <v>538</v>
      </c>
      <c r="CG2" s="1" t="s">
        <v>538</v>
      </c>
      <c r="CH2" s="1" t="s">
        <v>538</v>
      </c>
      <c r="CI2" s="1" t="s">
        <v>538</v>
      </c>
      <c r="CJ2" s="1" t="s">
        <v>538</v>
      </c>
      <c r="CK2" s="1" t="s">
        <v>538</v>
      </c>
      <c r="CL2" s="1" t="s">
        <v>538</v>
      </c>
      <c r="CM2" s="1" t="s">
        <v>538</v>
      </c>
      <c r="CN2" s="1" t="s">
        <v>538</v>
      </c>
      <c r="CO2" s="1" t="s">
        <v>1269</v>
      </c>
      <c r="CP2" s="1" t="s">
        <v>1269</v>
      </c>
      <c r="CQ2" s="1" t="s">
        <v>1269</v>
      </c>
      <c r="CR2" s="1" t="s">
        <v>1269</v>
      </c>
      <c r="CS2" s="1" t="s">
        <v>1269</v>
      </c>
      <c r="CT2" s="1" t="s">
        <v>1269</v>
      </c>
      <c r="CU2" s="1" t="s">
        <v>1269</v>
      </c>
      <c r="CV2" s="1" t="s">
        <v>1269</v>
      </c>
      <c r="CW2" s="1" t="s">
        <v>1269</v>
      </c>
      <c r="CX2" s="1" t="s">
        <v>1269</v>
      </c>
      <c r="CY2" s="1" t="s">
        <v>1269</v>
      </c>
      <c r="CZ2" s="1" t="s">
        <v>1269</v>
      </c>
      <c r="DA2" s="1" t="s">
        <v>1269</v>
      </c>
      <c r="DB2" s="1" t="s">
        <v>1269</v>
      </c>
      <c r="DC2" s="1" t="s">
        <v>417</v>
      </c>
      <c r="DD2" s="1" t="s">
        <v>417</v>
      </c>
      <c r="DE2" s="1" t="s">
        <v>417</v>
      </c>
      <c r="DF2" s="1" t="s">
        <v>417</v>
      </c>
      <c r="DG2" s="1" t="s">
        <v>417</v>
      </c>
      <c r="DH2" s="1" t="s">
        <v>417</v>
      </c>
      <c r="DI2" s="1" t="s">
        <v>417</v>
      </c>
      <c r="DJ2" s="1" t="s">
        <v>417</v>
      </c>
      <c r="DK2" s="1" t="s">
        <v>417</v>
      </c>
      <c r="DL2" s="1" t="s">
        <v>417</v>
      </c>
      <c r="DM2" s="1" t="s">
        <v>417</v>
      </c>
      <c r="DN2" s="1" t="s">
        <v>417</v>
      </c>
    </row>
    <row r="3" spans="1:118" ht="15" customHeight="1" x14ac:dyDescent="0.25">
      <c r="A3" s="1"/>
      <c r="B3" s="8"/>
      <c r="C3" s="8"/>
      <c r="D3" s="8"/>
      <c r="E3" s="8"/>
      <c r="F3" s="8"/>
      <c r="G3" s="1"/>
      <c r="H3" s="1"/>
      <c r="I3" s="8"/>
      <c r="J3" s="8"/>
      <c r="K3" s="1"/>
      <c r="L3" s="8"/>
      <c r="M3" s="8"/>
      <c r="N3" s="8"/>
      <c r="O3" s="8"/>
      <c r="P3" s="1"/>
      <c r="Q3" s="8"/>
      <c r="R3" s="8"/>
      <c r="S3" s="1" t="s">
        <v>1136</v>
      </c>
      <c r="T3" s="1" t="s">
        <v>1136</v>
      </c>
      <c r="U3" s="8"/>
      <c r="V3" s="8"/>
      <c r="W3" s="1"/>
      <c r="X3" s="8"/>
      <c r="Y3" s="8"/>
      <c r="Z3" s="1" t="s">
        <v>1136</v>
      </c>
      <c r="AA3" s="1" t="s">
        <v>1136</v>
      </c>
      <c r="AB3" s="8"/>
      <c r="AC3" s="8"/>
      <c r="AD3" s="1"/>
      <c r="AE3" s="8"/>
      <c r="AF3" s="8"/>
      <c r="AG3" s="1" t="s">
        <v>1136</v>
      </c>
      <c r="AH3" s="1" t="s">
        <v>1136</v>
      </c>
      <c r="AI3" s="8"/>
      <c r="AJ3" s="8"/>
      <c r="AK3" s="1"/>
      <c r="AL3" s="8"/>
      <c r="AM3" s="8"/>
      <c r="AN3" s="8"/>
      <c r="AO3" s="8"/>
      <c r="AP3" s="8"/>
      <c r="AQ3" s="8"/>
      <c r="AR3" s="8" t="s">
        <v>141</v>
      </c>
      <c r="AS3" s="8"/>
      <c r="AT3" s="8" t="s">
        <v>141</v>
      </c>
      <c r="AU3" s="8"/>
      <c r="AV3" s="8" t="s">
        <v>363</v>
      </c>
      <c r="AW3" s="8"/>
      <c r="AX3" s="8" t="s">
        <v>363</v>
      </c>
      <c r="AY3" s="8"/>
      <c r="AZ3" s="8" t="s">
        <v>365</v>
      </c>
      <c r="BA3" s="8"/>
      <c r="BB3" s="8" t="s">
        <v>365</v>
      </c>
      <c r="BC3" s="8"/>
      <c r="BD3" s="8" t="s">
        <v>366</v>
      </c>
      <c r="BE3" s="8"/>
      <c r="BF3" s="8" t="s">
        <v>366</v>
      </c>
      <c r="BG3" s="8"/>
      <c r="BH3" s="8" t="s">
        <v>367</v>
      </c>
      <c r="BI3" s="8"/>
      <c r="BJ3" s="8" t="s">
        <v>367</v>
      </c>
      <c r="BK3" s="8"/>
      <c r="BL3" s="8" t="s">
        <v>371</v>
      </c>
      <c r="BM3" s="8"/>
      <c r="BN3" s="8" t="s">
        <v>371</v>
      </c>
      <c r="BO3" s="8"/>
      <c r="BP3" s="1"/>
      <c r="BQ3" s="1"/>
      <c r="BR3" s="1" t="s">
        <v>141</v>
      </c>
      <c r="BS3" s="1" t="s">
        <v>141</v>
      </c>
      <c r="BT3" s="1" t="s">
        <v>365</v>
      </c>
      <c r="BU3" s="1" t="s">
        <v>365</v>
      </c>
      <c r="BV3" s="1" t="s">
        <v>366</v>
      </c>
      <c r="BW3" s="1" t="s">
        <v>367</v>
      </c>
      <c r="BX3" s="1" t="s">
        <v>367</v>
      </c>
      <c r="BY3" s="1" t="s">
        <v>371</v>
      </c>
      <c r="BZ3" s="1" t="s">
        <v>371</v>
      </c>
      <c r="CA3" s="1"/>
      <c r="CB3" s="1"/>
      <c r="CC3" s="1" t="s">
        <v>141</v>
      </c>
      <c r="CD3" s="1" t="s">
        <v>141</v>
      </c>
      <c r="CE3" s="1" t="s">
        <v>363</v>
      </c>
      <c r="CF3" s="1" t="s">
        <v>363</v>
      </c>
      <c r="CG3" s="1" t="s">
        <v>365</v>
      </c>
      <c r="CH3" s="1" t="s">
        <v>365</v>
      </c>
      <c r="CI3" s="1" t="s">
        <v>366</v>
      </c>
      <c r="CJ3" s="1" t="s">
        <v>366</v>
      </c>
      <c r="CK3" s="1" t="s">
        <v>367</v>
      </c>
      <c r="CL3" s="1" t="s">
        <v>367</v>
      </c>
      <c r="CM3" s="1" t="s">
        <v>371</v>
      </c>
      <c r="CN3" s="1" t="s">
        <v>371</v>
      </c>
      <c r="CO3" s="1"/>
      <c r="CP3" s="1"/>
      <c r="CQ3" s="1" t="s">
        <v>141</v>
      </c>
      <c r="CR3" s="1" t="s">
        <v>141</v>
      </c>
      <c r="CS3" s="1" t="s">
        <v>363</v>
      </c>
      <c r="CT3" s="1" t="s">
        <v>363</v>
      </c>
      <c r="CU3" s="1" t="s">
        <v>365</v>
      </c>
      <c r="CV3" s="1" t="s">
        <v>365</v>
      </c>
      <c r="CW3" s="1" t="s">
        <v>366</v>
      </c>
      <c r="CX3" s="1" t="s">
        <v>366</v>
      </c>
      <c r="CY3" s="1" t="s">
        <v>367</v>
      </c>
      <c r="CZ3" s="1" t="s">
        <v>367</v>
      </c>
      <c r="DA3" s="1" t="s">
        <v>371</v>
      </c>
      <c r="DB3" s="1" t="s">
        <v>371</v>
      </c>
      <c r="DC3" s="1"/>
      <c r="DD3" s="1"/>
      <c r="DE3" s="1" t="s">
        <v>363</v>
      </c>
      <c r="DF3" s="1" t="s">
        <v>363</v>
      </c>
      <c r="DG3" s="1" t="s">
        <v>365</v>
      </c>
      <c r="DH3" s="1" t="s">
        <v>365</v>
      </c>
      <c r="DI3" s="1" t="s">
        <v>366</v>
      </c>
      <c r="DJ3" s="1" t="s">
        <v>366</v>
      </c>
      <c r="DK3" s="1" t="s">
        <v>367</v>
      </c>
      <c r="DL3" s="1" t="s">
        <v>367</v>
      </c>
      <c r="DM3" s="1" t="s">
        <v>371</v>
      </c>
      <c r="DN3" s="1" t="s">
        <v>371</v>
      </c>
    </row>
    <row r="4" spans="1:118" ht="15" customHeight="1" x14ac:dyDescent="0.25">
      <c r="A4" s="1"/>
      <c r="B4" s="8"/>
      <c r="C4" s="8"/>
      <c r="D4" s="8"/>
      <c r="E4" s="8"/>
      <c r="F4" s="8"/>
      <c r="G4" s="1"/>
      <c r="H4" s="1"/>
      <c r="I4" s="8"/>
      <c r="J4" s="8"/>
      <c r="K4" s="1"/>
      <c r="L4" s="8"/>
      <c r="M4" s="8"/>
      <c r="N4" s="8"/>
      <c r="O4" s="8"/>
      <c r="P4" s="1"/>
      <c r="Q4" s="8"/>
      <c r="R4" s="8"/>
      <c r="S4" s="1"/>
      <c r="T4" s="1"/>
      <c r="U4" s="8"/>
      <c r="V4" s="8"/>
      <c r="W4" s="1"/>
      <c r="X4" s="8"/>
      <c r="Y4" s="8"/>
      <c r="Z4" s="1"/>
      <c r="AA4" s="1"/>
      <c r="AB4" s="8"/>
      <c r="AC4" s="8"/>
      <c r="AD4" s="1"/>
      <c r="AE4" s="8"/>
      <c r="AF4" s="8"/>
      <c r="AG4" s="1"/>
      <c r="AH4" s="1"/>
      <c r="AI4" s="8"/>
      <c r="AJ4" s="8"/>
      <c r="AK4" s="1"/>
      <c r="AL4" s="8"/>
      <c r="AM4" s="8"/>
      <c r="AN4" s="8"/>
      <c r="AO4" s="8"/>
      <c r="AP4" s="8"/>
      <c r="AQ4" s="8"/>
      <c r="AR4" s="8"/>
      <c r="AS4" s="8"/>
      <c r="AT4" s="8"/>
      <c r="AU4" s="8"/>
      <c r="AV4" s="8"/>
      <c r="AW4" s="8"/>
      <c r="AX4" s="8"/>
      <c r="AY4" s="8"/>
      <c r="AZ4" s="8" t="s">
        <v>1136</v>
      </c>
      <c r="BA4" s="8"/>
      <c r="BB4" s="8" t="s">
        <v>1136</v>
      </c>
      <c r="BC4" s="8"/>
      <c r="BD4" s="8" t="s">
        <v>1136</v>
      </c>
      <c r="BE4" s="8"/>
      <c r="BF4" s="8" t="s">
        <v>1136</v>
      </c>
      <c r="BG4" s="8"/>
      <c r="BH4" s="8" t="s">
        <v>1136</v>
      </c>
      <c r="BI4" s="8"/>
      <c r="BJ4" s="8" t="s">
        <v>1136</v>
      </c>
      <c r="BK4" s="8"/>
      <c r="BL4" s="8" t="s">
        <v>1136</v>
      </c>
      <c r="BM4" s="8"/>
      <c r="BN4" s="8" t="s">
        <v>1136</v>
      </c>
      <c r="BO4" s="8"/>
      <c r="BP4" s="1"/>
      <c r="BQ4" s="1"/>
      <c r="BR4" s="1"/>
      <c r="BS4" s="1"/>
      <c r="BT4" s="1" t="s">
        <v>1136</v>
      </c>
      <c r="BU4" s="1" t="s">
        <v>1136</v>
      </c>
      <c r="BV4" s="1" t="s">
        <v>1136</v>
      </c>
      <c r="BW4" s="1" t="s">
        <v>1136</v>
      </c>
      <c r="BX4" s="1" t="s">
        <v>1136</v>
      </c>
      <c r="BY4" s="1" t="s">
        <v>1136</v>
      </c>
      <c r="BZ4" s="1" t="s">
        <v>1136</v>
      </c>
      <c r="CA4" s="1"/>
      <c r="CB4" s="1"/>
      <c r="CC4" s="1"/>
      <c r="CD4" s="1"/>
      <c r="CE4" s="1"/>
      <c r="CF4" s="1"/>
      <c r="CG4" s="1" t="s">
        <v>1136</v>
      </c>
      <c r="CH4" s="1" t="s">
        <v>1136</v>
      </c>
      <c r="CI4" s="1" t="s">
        <v>1136</v>
      </c>
      <c r="CJ4" s="1" t="s">
        <v>1136</v>
      </c>
      <c r="CK4" s="1" t="s">
        <v>1136</v>
      </c>
      <c r="CL4" s="1" t="s">
        <v>1136</v>
      </c>
      <c r="CM4" s="1" t="s">
        <v>1136</v>
      </c>
      <c r="CN4" s="1" t="s">
        <v>1136</v>
      </c>
      <c r="CO4" s="1"/>
      <c r="CP4" s="1"/>
      <c r="CQ4" s="1"/>
      <c r="CR4" s="1"/>
      <c r="CS4" s="1"/>
      <c r="CT4" s="1"/>
      <c r="CU4" s="1" t="s">
        <v>1136</v>
      </c>
      <c r="CV4" s="1" t="s">
        <v>1136</v>
      </c>
      <c r="CW4" s="1" t="s">
        <v>1136</v>
      </c>
      <c r="CX4" s="1" t="s">
        <v>1136</v>
      </c>
      <c r="CY4" s="1" t="s">
        <v>1136</v>
      </c>
      <c r="CZ4" s="1" t="s">
        <v>1136</v>
      </c>
      <c r="DA4" s="1" t="s">
        <v>1136</v>
      </c>
      <c r="DB4" s="1" t="s">
        <v>1136</v>
      </c>
      <c r="DC4" s="1"/>
      <c r="DD4" s="1"/>
      <c r="DE4" s="1"/>
      <c r="DF4" s="1"/>
      <c r="DG4" s="1" t="s">
        <v>1136</v>
      </c>
      <c r="DH4" s="1" t="s">
        <v>1136</v>
      </c>
      <c r="DI4" s="1" t="s">
        <v>1136</v>
      </c>
      <c r="DJ4" s="1" t="s">
        <v>1136</v>
      </c>
      <c r="DK4" s="1" t="s">
        <v>1136</v>
      </c>
      <c r="DL4" s="1" t="s">
        <v>1136</v>
      </c>
      <c r="DM4" s="1" t="s">
        <v>1136</v>
      </c>
      <c r="DN4" s="1" t="s">
        <v>1136</v>
      </c>
    </row>
    <row r="5" spans="1:118" ht="30" x14ac:dyDescent="0.25">
      <c r="A5" s="4" t="s">
        <v>1203</v>
      </c>
      <c r="B5" s="5" t="s">
        <v>5</v>
      </c>
      <c r="C5" s="5"/>
      <c r="D5" s="5" t="s">
        <v>5</v>
      </c>
      <c r="E5" s="5" t="s">
        <v>5</v>
      </c>
      <c r="F5" s="5"/>
      <c r="G5" s="5" t="s">
        <v>5</v>
      </c>
      <c r="H5" s="5" t="s">
        <v>5</v>
      </c>
      <c r="I5" s="5" t="s">
        <v>5</v>
      </c>
      <c r="J5" s="5"/>
      <c r="K5" s="5" t="s">
        <v>5</v>
      </c>
      <c r="L5" s="5" t="s">
        <v>5</v>
      </c>
      <c r="M5" s="5"/>
      <c r="N5" s="5" t="s">
        <v>5</v>
      </c>
      <c r="O5" s="5"/>
      <c r="P5" s="5" t="s">
        <v>5</v>
      </c>
      <c r="Q5" s="5" t="s">
        <v>5</v>
      </c>
      <c r="R5" s="5"/>
      <c r="S5" s="5" t="s">
        <v>5</v>
      </c>
      <c r="T5" s="5" t="s">
        <v>5</v>
      </c>
      <c r="U5" s="5" t="s">
        <v>5</v>
      </c>
      <c r="V5" s="5"/>
      <c r="W5" s="5" t="s">
        <v>5</v>
      </c>
      <c r="X5" s="5" t="s">
        <v>5</v>
      </c>
      <c r="Y5" s="5"/>
      <c r="Z5" s="5" t="s">
        <v>5</v>
      </c>
      <c r="AA5" s="5" t="s">
        <v>5</v>
      </c>
      <c r="AB5" s="5" t="s">
        <v>5</v>
      </c>
      <c r="AC5" s="5"/>
      <c r="AD5" s="5" t="s">
        <v>5</v>
      </c>
      <c r="AE5" s="5" t="s">
        <v>5</v>
      </c>
      <c r="AF5" s="5"/>
      <c r="AG5" s="5" t="s">
        <v>5</v>
      </c>
      <c r="AH5" s="5" t="s">
        <v>5</v>
      </c>
      <c r="AI5" s="5" t="s">
        <v>5</v>
      </c>
      <c r="AJ5" s="5"/>
      <c r="AK5" s="5" t="s">
        <v>5</v>
      </c>
      <c r="AL5" s="5" t="s">
        <v>5</v>
      </c>
      <c r="AM5" s="5"/>
      <c r="AN5" s="5" t="s">
        <v>5</v>
      </c>
      <c r="AO5" s="5"/>
      <c r="AP5" s="5" t="s">
        <v>5</v>
      </c>
      <c r="AQ5" s="5"/>
      <c r="AR5" s="5" t="s">
        <v>5</v>
      </c>
      <c r="AS5" s="5"/>
      <c r="AT5" s="5" t="s">
        <v>5</v>
      </c>
      <c r="AU5" s="5"/>
      <c r="AV5" s="5" t="s">
        <v>5</v>
      </c>
      <c r="AW5" s="5"/>
      <c r="AX5" s="5" t="s">
        <v>5</v>
      </c>
      <c r="AY5" s="5"/>
      <c r="AZ5" s="5" t="s">
        <v>5</v>
      </c>
      <c r="BA5" s="5"/>
      <c r="BB5" s="5" t="s">
        <v>5</v>
      </c>
      <c r="BC5" s="5"/>
      <c r="BD5" s="5" t="s">
        <v>5</v>
      </c>
      <c r="BE5" s="5"/>
      <c r="BF5" s="5" t="s">
        <v>5</v>
      </c>
      <c r="BG5" s="5"/>
      <c r="BH5" s="5" t="s">
        <v>5</v>
      </c>
      <c r="BI5" s="5"/>
      <c r="BJ5" s="5" t="s">
        <v>5</v>
      </c>
      <c r="BK5" s="5"/>
      <c r="BL5" s="5" t="s">
        <v>5</v>
      </c>
      <c r="BM5" s="5"/>
      <c r="BN5" s="5" t="s">
        <v>5</v>
      </c>
      <c r="BO5" s="5"/>
      <c r="BP5" s="5" t="s">
        <v>5</v>
      </c>
      <c r="BQ5" s="5" t="s">
        <v>5</v>
      </c>
      <c r="BR5" s="5" t="s">
        <v>5</v>
      </c>
      <c r="BS5" s="5" t="s">
        <v>5</v>
      </c>
      <c r="BT5" s="5" t="s">
        <v>5</v>
      </c>
      <c r="BU5" s="5" t="s">
        <v>5</v>
      </c>
      <c r="BV5" s="5" t="s">
        <v>5</v>
      </c>
      <c r="BW5" s="5" t="s">
        <v>5</v>
      </c>
      <c r="BX5" s="5" t="s">
        <v>5</v>
      </c>
      <c r="BY5" s="5" t="s">
        <v>5</v>
      </c>
      <c r="BZ5" s="5" t="s">
        <v>5</v>
      </c>
      <c r="CA5" s="5" t="s">
        <v>5</v>
      </c>
      <c r="CB5" s="5" t="s">
        <v>5</v>
      </c>
      <c r="CC5" s="5" t="s">
        <v>5</v>
      </c>
      <c r="CD5" s="5" t="s">
        <v>5</v>
      </c>
      <c r="CE5" s="5" t="s">
        <v>5</v>
      </c>
      <c r="CF5" s="5" t="s">
        <v>5</v>
      </c>
      <c r="CG5" s="5" t="s">
        <v>5</v>
      </c>
      <c r="CH5" s="5" t="s">
        <v>5</v>
      </c>
      <c r="CI5" s="5" t="s">
        <v>5</v>
      </c>
      <c r="CJ5" s="5" t="s">
        <v>5</v>
      </c>
      <c r="CK5" s="5" t="s">
        <v>5</v>
      </c>
      <c r="CL5" s="5" t="s">
        <v>5</v>
      </c>
      <c r="CM5" s="5" t="s">
        <v>5</v>
      </c>
      <c r="CN5" s="5" t="s">
        <v>5</v>
      </c>
      <c r="CO5" s="5" t="s">
        <v>5</v>
      </c>
      <c r="CP5" s="5" t="s">
        <v>5</v>
      </c>
      <c r="CQ5" s="5" t="s">
        <v>5</v>
      </c>
      <c r="CR5" s="5" t="s">
        <v>5</v>
      </c>
      <c r="CS5" s="5" t="s">
        <v>5</v>
      </c>
      <c r="CT5" s="5" t="s">
        <v>5</v>
      </c>
      <c r="CU5" s="5" t="s">
        <v>5</v>
      </c>
      <c r="CV5" s="5" t="s">
        <v>5</v>
      </c>
      <c r="CW5" s="5" t="s">
        <v>5</v>
      </c>
      <c r="CX5" s="5" t="s">
        <v>5</v>
      </c>
      <c r="CY5" s="5" t="s">
        <v>5</v>
      </c>
      <c r="CZ5" s="5" t="s">
        <v>5</v>
      </c>
      <c r="DA5" s="5" t="s">
        <v>5</v>
      </c>
      <c r="DB5" s="5" t="s">
        <v>5</v>
      </c>
      <c r="DC5" s="5" t="s">
        <v>5</v>
      </c>
      <c r="DD5" s="5" t="s">
        <v>5</v>
      </c>
      <c r="DE5" s="5" t="s">
        <v>5</v>
      </c>
      <c r="DF5" s="5" t="s">
        <v>5</v>
      </c>
      <c r="DG5" s="5" t="s">
        <v>5</v>
      </c>
      <c r="DH5" s="5" t="s">
        <v>5</v>
      </c>
      <c r="DI5" s="5" t="s">
        <v>5</v>
      </c>
      <c r="DJ5" s="5" t="s">
        <v>5</v>
      </c>
      <c r="DK5" s="5" t="s">
        <v>5</v>
      </c>
      <c r="DL5" s="5" t="s">
        <v>5</v>
      </c>
      <c r="DM5" s="5" t="s">
        <v>5</v>
      </c>
      <c r="DN5" s="5" t="s">
        <v>5</v>
      </c>
    </row>
    <row r="6" spans="1:118" ht="30" x14ac:dyDescent="0.25">
      <c r="A6" s="3" t="s">
        <v>541</v>
      </c>
      <c r="B6" s="5" t="s">
        <v>5</v>
      </c>
      <c r="C6" s="5"/>
      <c r="D6" s="5" t="s">
        <v>5</v>
      </c>
      <c r="E6" s="5" t="s">
        <v>5</v>
      </c>
      <c r="F6" s="5"/>
      <c r="G6" s="5" t="s">
        <v>5</v>
      </c>
      <c r="H6" s="5" t="s">
        <v>5</v>
      </c>
      <c r="I6" s="5" t="s">
        <v>5</v>
      </c>
      <c r="J6" s="5"/>
      <c r="K6" s="5" t="s">
        <v>5</v>
      </c>
      <c r="L6" s="5" t="s">
        <v>5</v>
      </c>
      <c r="M6" s="5"/>
      <c r="N6" s="5" t="s">
        <v>5</v>
      </c>
      <c r="O6" s="5"/>
      <c r="P6" s="5" t="s">
        <v>5</v>
      </c>
      <c r="Q6" s="5" t="s">
        <v>5</v>
      </c>
      <c r="R6" s="5"/>
      <c r="S6" s="5" t="s">
        <v>5</v>
      </c>
      <c r="T6" s="5" t="s">
        <v>5</v>
      </c>
      <c r="U6" s="5" t="s">
        <v>5</v>
      </c>
      <c r="V6" s="5"/>
      <c r="W6" s="5" t="s">
        <v>5</v>
      </c>
      <c r="X6" s="5" t="s">
        <v>5</v>
      </c>
      <c r="Y6" s="5"/>
      <c r="Z6" s="5" t="s">
        <v>5</v>
      </c>
      <c r="AA6" s="5" t="s">
        <v>5</v>
      </c>
      <c r="AB6" s="5" t="s">
        <v>5</v>
      </c>
      <c r="AC6" s="5"/>
      <c r="AD6" s="5" t="s">
        <v>5</v>
      </c>
      <c r="AE6" s="5" t="s">
        <v>5</v>
      </c>
      <c r="AF6" s="5"/>
      <c r="AG6" s="5" t="s">
        <v>5</v>
      </c>
      <c r="AH6" s="5" t="s">
        <v>5</v>
      </c>
      <c r="AI6" s="5" t="s">
        <v>5</v>
      </c>
      <c r="AJ6" s="5"/>
      <c r="AK6" s="5" t="s">
        <v>5</v>
      </c>
      <c r="AL6" s="5" t="s">
        <v>5</v>
      </c>
      <c r="AM6" s="5"/>
      <c r="AN6" s="100">
        <v>0.91200000000000003</v>
      </c>
      <c r="AO6" s="11" t="s">
        <v>126</v>
      </c>
      <c r="AP6" s="100">
        <v>0.82299999999999995</v>
      </c>
      <c r="AQ6" s="11" t="s">
        <v>126</v>
      </c>
      <c r="AR6" s="5" t="s">
        <v>5</v>
      </c>
      <c r="AS6" s="5"/>
      <c r="AT6" s="5" t="s">
        <v>5</v>
      </c>
      <c r="AU6" s="5"/>
      <c r="AV6" s="5" t="s">
        <v>5</v>
      </c>
      <c r="AW6" s="5"/>
      <c r="AX6" s="5" t="s">
        <v>5</v>
      </c>
      <c r="AY6" s="5"/>
      <c r="AZ6" s="5" t="s">
        <v>5</v>
      </c>
      <c r="BA6" s="5"/>
      <c r="BB6" s="5" t="s">
        <v>5</v>
      </c>
      <c r="BC6" s="5"/>
      <c r="BD6" s="5" t="s">
        <v>5</v>
      </c>
      <c r="BE6" s="5"/>
      <c r="BF6" s="5" t="s">
        <v>5</v>
      </c>
      <c r="BG6" s="5"/>
      <c r="BH6" s="5" t="s">
        <v>5</v>
      </c>
      <c r="BI6" s="5"/>
      <c r="BJ6" s="5" t="s">
        <v>5</v>
      </c>
      <c r="BK6" s="5"/>
      <c r="BL6" s="5" t="s">
        <v>5</v>
      </c>
      <c r="BM6" s="5"/>
      <c r="BN6" s="5" t="s">
        <v>5</v>
      </c>
      <c r="BO6" s="5"/>
      <c r="BP6" s="100">
        <v>8.9999999999999993E-3</v>
      </c>
      <c r="BQ6" s="100">
        <v>3.3000000000000002E-2</v>
      </c>
      <c r="BR6" s="5" t="s">
        <v>5</v>
      </c>
      <c r="BS6" s="5" t="s">
        <v>5</v>
      </c>
      <c r="BT6" s="5" t="s">
        <v>5</v>
      </c>
      <c r="BU6" s="5" t="s">
        <v>5</v>
      </c>
      <c r="BV6" s="5" t="s">
        <v>5</v>
      </c>
      <c r="BW6" s="5" t="s">
        <v>5</v>
      </c>
      <c r="BX6" s="5" t="s">
        <v>5</v>
      </c>
      <c r="BY6" s="5" t="s">
        <v>5</v>
      </c>
      <c r="BZ6" s="5" t="s">
        <v>5</v>
      </c>
      <c r="CA6" s="100">
        <v>3.4000000000000002E-2</v>
      </c>
      <c r="CB6" s="100">
        <v>7.2999999999999995E-2</v>
      </c>
      <c r="CC6" s="5" t="s">
        <v>5</v>
      </c>
      <c r="CD6" s="5" t="s">
        <v>5</v>
      </c>
      <c r="CE6" s="5" t="s">
        <v>5</v>
      </c>
      <c r="CF6" s="5" t="s">
        <v>5</v>
      </c>
      <c r="CG6" s="5" t="s">
        <v>5</v>
      </c>
      <c r="CH6" s="5" t="s">
        <v>5</v>
      </c>
      <c r="CI6" s="5" t="s">
        <v>5</v>
      </c>
      <c r="CJ6" s="5" t="s">
        <v>5</v>
      </c>
      <c r="CK6" s="5" t="s">
        <v>5</v>
      </c>
      <c r="CL6" s="5" t="s">
        <v>5</v>
      </c>
      <c r="CM6" s="5" t="s">
        <v>5</v>
      </c>
      <c r="CN6" s="5" t="s">
        <v>5</v>
      </c>
      <c r="CO6" s="100">
        <v>1</v>
      </c>
      <c r="CP6" s="100">
        <v>1</v>
      </c>
      <c r="CQ6" s="5" t="s">
        <v>5</v>
      </c>
      <c r="CR6" s="5" t="s">
        <v>5</v>
      </c>
      <c r="CS6" s="5" t="s">
        <v>5</v>
      </c>
      <c r="CT6" s="5" t="s">
        <v>5</v>
      </c>
      <c r="CU6" s="5" t="s">
        <v>5</v>
      </c>
      <c r="CV6" s="5" t="s">
        <v>5</v>
      </c>
      <c r="CW6" s="5" t="s">
        <v>5</v>
      </c>
      <c r="CX6" s="5" t="s">
        <v>5</v>
      </c>
      <c r="CY6" s="5" t="s">
        <v>5</v>
      </c>
      <c r="CZ6" s="5" t="s">
        <v>5</v>
      </c>
      <c r="DA6" s="5" t="s">
        <v>5</v>
      </c>
      <c r="DB6" s="5" t="s">
        <v>5</v>
      </c>
      <c r="DC6" s="100">
        <v>4.5999999999999999E-2</v>
      </c>
      <c r="DD6" s="100">
        <v>7.0999999999999994E-2</v>
      </c>
      <c r="DE6" s="5" t="s">
        <v>5</v>
      </c>
      <c r="DF6" s="5" t="s">
        <v>5</v>
      </c>
      <c r="DG6" s="5" t="s">
        <v>5</v>
      </c>
      <c r="DH6" s="5" t="s">
        <v>5</v>
      </c>
      <c r="DI6" s="5" t="s">
        <v>5</v>
      </c>
      <c r="DJ6" s="5" t="s">
        <v>5</v>
      </c>
      <c r="DK6" s="5" t="s">
        <v>5</v>
      </c>
      <c r="DL6" s="5" t="s">
        <v>5</v>
      </c>
      <c r="DM6" s="5" t="s">
        <v>5</v>
      </c>
      <c r="DN6" s="5" t="s">
        <v>5</v>
      </c>
    </row>
    <row r="7" spans="1:118" x14ac:dyDescent="0.25">
      <c r="A7" s="3" t="s">
        <v>539</v>
      </c>
      <c r="B7" s="9">
        <v>38352</v>
      </c>
      <c r="C7" s="5"/>
      <c r="D7" s="9">
        <v>68497</v>
      </c>
      <c r="E7" s="5" t="s">
        <v>5</v>
      </c>
      <c r="F7" s="5"/>
      <c r="G7" s="5" t="s">
        <v>5</v>
      </c>
      <c r="H7" s="5" t="s">
        <v>5</v>
      </c>
      <c r="I7" s="5" t="s">
        <v>5</v>
      </c>
      <c r="J7" s="5"/>
      <c r="K7" s="5" t="s">
        <v>5</v>
      </c>
      <c r="L7" s="5" t="s">
        <v>5</v>
      </c>
      <c r="M7" s="5"/>
      <c r="N7" s="5" t="s">
        <v>5</v>
      </c>
      <c r="O7" s="5"/>
      <c r="P7" s="5" t="s">
        <v>5</v>
      </c>
      <c r="Q7" s="5" t="s">
        <v>5</v>
      </c>
      <c r="R7" s="5"/>
      <c r="S7" s="5" t="s">
        <v>5</v>
      </c>
      <c r="T7" s="5" t="s">
        <v>5</v>
      </c>
      <c r="U7" s="5" t="s">
        <v>5</v>
      </c>
      <c r="V7" s="5"/>
      <c r="W7" s="5" t="s">
        <v>5</v>
      </c>
      <c r="X7" s="5" t="s">
        <v>5</v>
      </c>
      <c r="Y7" s="5"/>
      <c r="Z7" s="5" t="s">
        <v>5</v>
      </c>
      <c r="AA7" s="5" t="s">
        <v>5</v>
      </c>
      <c r="AB7" s="5" t="s">
        <v>5</v>
      </c>
      <c r="AC7" s="5"/>
      <c r="AD7" s="5" t="s">
        <v>5</v>
      </c>
      <c r="AE7" s="5" t="s">
        <v>5</v>
      </c>
      <c r="AF7" s="5"/>
      <c r="AG7" s="5" t="s">
        <v>5</v>
      </c>
      <c r="AH7" s="5" t="s">
        <v>5</v>
      </c>
      <c r="AI7" s="5" t="s">
        <v>5</v>
      </c>
      <c r="AJ7" s="5"/>
      <c r="AK7" s="5" t="s">
        <v>5</v>
      </c>
      <c r="AL7" s="5" t="s">
        <v>5</v>
      </c>
      <c r="AM7" s="5"/>
      <c r="AN7" s="5" t="s">
        <v>5</v>
      </c>
      <c r="AO7" s="5"/>
      <c r="AP7" s="5" t="s">
        <v>5</v>
      </c>
      <c r="AQ7" s="5"/>
      <c r="AR7" s="5" t="s">
        <v>5</v>
      </c>
      <c r="AS7" s="5"/>
      <c r="AT7" s="5" t="s">
        <v>5</v>
      </c>
      <c r="AU7" s="5"/>
      <c r="AV7" s="5" t="s">
        <v>5</v>
      </c>
      <c r="AW7" s="5"/>
      <c r="AX7" s="5" t="s">
        <v>5</v>
      </c>
      <c r="AY7" s="5"/>
      <c r="AZ7" s="5" t="s">
        <v>5</v>
      </c>
      <c r="BA7" s="5"/>
      <c r="BB7" s="5" t="s">
        <v>5</v>
      </c>
      <c r="BC7" s="5"/>
      <c r="BD7" s="5" t="s">
        <v>5</v>
      </c>
      <c r="BE7" s="5"/>
      <c r="BF7" s="5" t="s">
        <v>5</v>
      </c>
      <c r="BG7" s="5"/>
      <c r="BH7" s="5" t="s">
        <v>5</v>
      </c>
      <c r="BI7" s="5"/>
      <c r="BJ7" s="5" t="s">
        <v>5</v>
      </c>
      <c r="BK7" s="5"/>
      <c r="BL7" s="5" t="s">
        <v>5</v>
      </c>
      <c r="BM7" s="5"/>
      <c r="BN7" s="5" t="s">
        <v>5</v>
      </c>
      <c r="BO7" s="5"/>
      <c r="BP7" s="5" t="s">
        <v>5</v>
      </c>
      <c r="BQ7" s="5" t="s">
        <v>5</v>
      </c>
      <c r="BR7" s="5" t="s">
        <v>5</v>
      </c>
      <c r="BS7" s="5" t="s">
        <v>5</v>
      </c>
      <c r="BT7" s="5" t="s">
        <v>5</v>
      </c>
      <c r="BU7" s="5" t="s">
        <v>5</v>
      </c>
      <c r="BV7" s="5" t="s">
        <v>5</v>
      </c>
      <c r="BW7" s="5" t="s">
        <v>5</v>
      </c>
      <c r="BX7" s="5" t="s">
        <v>5</v>
      </c>
      <c r="BY7" s="5" t="s">
        <v>5</v>
      </c>
      <c r="BZ7" s="5" t="s">
        <v>5</v>
      </c>
      <c r="CA7" s="5" t="s">
        <v>5</v>
      </c>
      <c r="CB7" s="5" t="s">
        <v>5</v>
      </c>
      <c r="CC7" s="5" t="s">
        <v>5</v>
      </c>
      <c r="CD7" s="5" t="s">
        <v>5</v>
      </c>
      <c r="CE7" s="5" t="s">
        <v>5</v>
      </c>
      <c r="CF7" s="5" t="s">
        <v>5</v>
      </c>
      <c r="CG7" s="5" t="s">
        <v>5</v>
      </c>
      <c r="CH7" s="5" t="s">
        <v>5</v>
      </c>
      <c r="CI7" s="5" t="s">
        <v>5</v>
      </c>
      <c r="CJ7" s="5" t="s">
        <v>5</v>
      </c>
      <c r="CK7" s="5" t="s">
        <v>5</v>
      </c>
      <c r="CL7" s="5" t="s">
        <v>5</v>
      </c>
      <c r="CM7" s="5" t="s">
        <v>5</v>
      </c>
      <c r="CN7" s="5" t="s">
        <v>5</v>
      </c>
      <c r="CO7" s="5" t="s">
        <v>5</v>
      </c>
      <c r="CP7" s="5" t="s">
        <v>5</v>
      </c>
      <c r="CQ7" s="5" t="s">
        <v>5</v>
      </c>
      <c r="CR7" s="5" t="s">
        <v>5</v>
      </c>
      <c r="CS7" s="5" t="s">
        <v>5</v>
      </c>
      <c r="CT7" s="5" t="s">
        <v>5</v>
      </c>
      <c r="CU7" s="5" t="s">
        <v>5</v>
      </c>
      <c r="CV7" s="5" t="s">
        <v>5</v>
      </c>
      <c r="CW7" s="5" t="s">
        <v>5</v>
      </c>
      <c r="CX7" s="5" t="s">
        <v>5</v>
      </c>
      <c r="CY7" s="5" t="s">
        <v>5</v>
      </c>
      <c r="CZ7" s="5" t="s">
        <v>5</v>
      </c>
      <c r="DA7" s="5" t="s">
        <v>5</v>
      </c>
      <c r="DB7" s="5" t="s">
        <v>5</v>
      </c>
      <c r="DC7" s="9">
        <v>31723</v>
      </c>
      <c r="DD7" s="9">
        <v>51063</v>
      </c>
      <c r="DE7" s="9">
        <v>193</v>
      </c>
      <c r="DF7" s="9">
        <v>1509</v>
      </c>
      <c r="DG7" s="9">
        <v>17873</v>
      </c>
      <c r="DH7" s="9">
        <v>24729</v>
      </c>
      <c r="DI7" s="9">
        <v>5256</v>
      </c>
      <c r="DJ7" s="9">
        <v>3658</v>
      </c>
      <c r="DK7" s="9">
        <v>4438</v>
      </c>
      <c r="DL7" s="9">
        <v>14365</v>
      </c>
      <c r="DM7" s="9">
        <v>3963</v>
      </c>
      <c r="DN7" s="9">
        <v>6802</v>
      </c>
    </row>
    <row r="8" spans="1:118" ht="17.25" x14ac:dyDescent="0.25">
      <c r="A8" s="3" t="s">
        <v>1134</v>
      </c>
      <c r="B8" s="7">
        <v>1568938</v>
      </c>
      <c r="C8" s="5"/>
      <c r="D8" s="7">
        <v>1621554</v>
      </c>
      <c r="E8" s="5" t="s">
        <v>5</v>
      </c>
      <c r="F8" s="5"/>
      <c r="G8" s="7">
        <v>669673</v>
      </c>
      <c r="H8" s="7">
        <v>702355</v>
      </c>
      <c r="I8" s="7">
        <v>14443</v>
      </c>
      <c r="J8" s="5"/>
      <c r="K8" s="7">
        <v>21591</v>
      </c>
      <c r="L8" s="5" t="s">
        <v>5</v>
      </c>
      <c r="M8" s="5"/>
      <c r="N8" s="5" t="s">
        <v>5</v>
      </c>
      <c r="O8" s="5"/>
      <c r="P8" s="5" t="s">
        <v>5</v>
      </c>
      <c r="Q8" s="5" t="s">
        <v>5</v>
      </c>
      <c r="R8" s="5"/>
      <c r="S8" s="7">
        <v>99394</v>
      </c>
      <c r="T8" s="7">
        <v>92050</v>
      </c>
      <c r="U8" s="5" t="s">
        <v>5</v>
      </c>
      <c r="V8" s="5"/>
      <c r="W8" s="5" t="s">
        <v>5</v>
      </c>
      <c r="X8" s="5" t="s">
        <v>5</v>
      </c>
      <c r="Y8" s="5"/>
      <c r="Z8" s="7">
        <v>264425</v>
      </c>
      <c r="AA8" s="7">
        <v>281917</v>
      </c>
      <c r="AB8" s="5" t="s">
        <v>5</v>
      </c>
      <c r="AC8" s="5"/>
      <c r="AD8" s="5" t="s">
        <v>5</v>
      </c>
      <c r="AE8" s="5" t="s">
        <v>5</v>
      </c>
      <c r="AF8" s="5"/>
      <c r="AG8" s="7">
        <v>143510</v>
      </c>
      <c r="AH8" s="7">
        <v>154075</v>
      </c>
      <c r="AI8" s="5" t="s">
        <v>5</v>
      </c>
      <c r="AJ8" s="5"/>
      <c r="AK8" s="5" t="s">
        <v>5</v>
      </c>
      <c r="AL8" s="5" t="s">
        <v>5</v>
      </c>
      <c r="AM8" s="5"/>
      <c r="AN8" s="7">
        <v>1491285</v>
      </c>
      <c r="AO8" s="11" t="s">
        <v>1206</v>
      </c>
      <c r="AP8" s="7">
        <v>1460457</v>
      </c>
      <c r="AQ8" s="11" t="s">
        <v>1206</v>
      </c>
      <c r="AR8" s="5" t="s">
        <v>5</v>
      </c>
      <c r="AS8" s="5"/>
      <c r="AT8" s="5" t="s">
        <v>5</v>
      </c>
      <c r="AU8" s="5"/>
      <c r="AV8" s="7">
        <v>12296</v>
      </c>
      <c r="AW8" s="11" t="s">
        <v>126</v>
      </c>
      <c r="AX8" s="7">
        <v>16542</v>
      </c>
      <c r="AY8" s="11" t="s">
        <v>126</v>
      </c>
      <c r="AZ8" s="7">
        <v>77321</v>
      </c>
      <c r="BA8" s="11" t="s">
        <v>126</v>
      </c>
      <c r="BB8" s="7">
        <v>57221</v>
      </c>
      <c r="BC8" s="11" t="s">
        <v>126</v>
      </c>
      <c r="BD8" s="7">
        <v>257603</v>
      </c>
      <c r="BE8" s="11" t="s">
        <v>126</v>
      </c>
      <c r="BF8" s="7">
        <v>255741</v>
      </c>
      <c r="BG8" s="11" t="s">
        <v>126</v>
      </c>
      <c r="BH8" s="7">
        <v>130093</v>
      </c>
      <c r="BI8" s="11" t="s">
        <v>126</v>
      </c>
      <c r="BJ8" s="7">
        <v>130966</v>
      </c>
      <c r="BK8" s="11" t="s">
        <v>126</v>
      </c>
      <c r="BL8" s="7">
        <v>146267</v>
      </c>
      <c r="BM8" s="11" t="s">
        <v>126</v>
      </c>
      <c r="BN8" s="7">
        <v>135045</v>
      </c>
      <c r="BO8" s="11" t="s">
        <v>126</v>
      </c>
      <c r="BP8" s="7">
        <v>6211</v>
      </c>
      <c r="BQ8" s="7">
        <v>24203</v>
      </c>
      <c r="BR8" s="5" t="s">
        <v>5</v>
      </c>
      <c r="BS8" s="5" t="s">
        <v>5</v>
      </c>
      <c r="BT8" s="5">
        <v>954</v>
      </c>
      <c r="BU8" s="5">
        <v>75</v>
      </c>
      <c r="BV8" s="5">
        <v>465</v>
      </c>
      <c r="BW8" s="7">
        <v>4707</v>
      </c>
      <c r="BX8" s="7">
        <v>2967</v>
      </c>
      <c r="BY8" s="5">
        <v>176</v>
      </c>
      <c r="BZ8" s="7">
        <v>20696</v>
      </c>
      <c r="CA8" s="5" t="s">
        <v>5</v>
      </c>
      <c r="CB8" s="5" t="s">
        <v>5</v>
      </c>
      <c r="CC8" s="5" t="s">
        <v>5</v>
      </c>
      <c r="CD8" s="5" t="s">
        <v>5</v>
      </c>
      <c r="CE8" s="7">
        <v>1954</v>
      </c>
      <c r="CF8" s="7">
        <v>3540</v>
      </c>
      <c r="CG8" s="7">
        <v>3246</v>
      </c>
      <c r="CH8" s="7">
        <v>10025</v>
      </c>
      <c r="CI8" s="7">
        <v>1566</v>
      </c>
      <c r="CJ8" s="7">
        <v>22053</v>
      </c>
      <c r="CK8" s="7">
        <v>4272</v>
      </c>
      <c r="CL8" s="7">
        <v>5777</v>
      </c>
      <c r="CM8" s="7">
        <v>11938</v>
      </c>
      <c r="CN8" s="7">
        <v>11770</v>
      </c>
      <c r="CO8" s="5" t="s">
        <v>5</v>
      </c>
      <c r="CP8" s="5" t="s">
        <v>5</v>
      </c>
      <c r="CQ8" s="5" t="s">
        <v>5</v>
      </c>
      <c r="CR8" s="5" t="s">
        <v>5</v>
      </c>
      <c r="CS8" s="7">
        <v>14443</v>
      </c>
      <c r="CT8" s="7">
        <v>21591</v>
      </c>
      <c r="CU8" s="7">
        <v>99394</v>
      </c>
      <c r="CV8" s="7">
        <v>92050</v>
      </c>
      <c r="CW8" s="7">
        <v>264425</v>
      </c>
      <c r="CX8" s="7">
        <v>281917</v>
      </c>
      <c r="CY8" s="7">
        <v>143510</v>
      </c>
      <c r="CZ8" s="7">
        <v>154075</v>
      </c>
      <c r="DA8" s="7">
        <v>162344</v>
      </c>
      <c r="DB8" s="7">
        <v>174313</v>
      </c>
      <c r="DC8" s="7">
        <v>38352</v>
      </c>
      <c r="DD8" s="7">
        <v>68497</v>
      </c>
      <c r="DE8" s="5" t="s">
        <v>5</v>
      </c>
      <c r="DF8" s="5" t="s">
        <v>5</v>
      </c>
      <c r="DG8" s="5" t="s">
        <v>5</v>
      </c>
      <c r="DH8" s="5" t="s">
        <v>5</v>
      </c>
      <c r="DI8" s="5" t="s">
        <v>5</v>
      </c>
      <c r="DJ8" s="5" t="s">
        <v>5</v>
      </c>
      <c r="DK8" s="5" t="s">
        <v>5</v>
      </c>
      <c r="DL8" s="5" t="s">
        <v>5</v>
      </c>
      <c r="DM8" s="5" t="s">
        <v>5</v>
      </c>
      <c r="DN8" s="5" t="s">
        <v>5</v>
      </c>
    </row>
    <row r="9" spans="1:118" ht="17.25" x14ac:dyDescent="0.25">
      <c r="A9" s="3" t="s">
        <v>1134</v>
      </c>
      <c r="B9" s="9">
        <v>51452</v>
      </c>
      <c r="C9" s="11" t="s">
        <v>1270</v>
      </c>
      <c r="D9" s="9">
        <v>77734</v>
      </c>
      <c r="E9" s="9">
        <v>114440</v>
      </c>
      <c r="F9" s="11" t="s">
        <v>1241</v>
      </c>
      <c r="G9" s="5" t="s">
        <v>5</v>
      </c>
      <c r="H9" s="5" t="s">
        <v>5</v>
      </c>
      <c r="I9" s="9">
        <v>1660</v>
      </c>
      <c r="J9" s="11" t="s">
        <v>1270</v>
      </c>
      <c r="K9" s="9">
        <v>737</v>
      </c>
      <c r="L9" s="9">
        <v>955</v>
      </c>
      <c r="M9" s="11" t="s">
        <v>1241</v>
      </c>
      <c r="N9" s="9">
        <v>18169</v>
      </c>
      <c r="O9" s="11" t="s">
        <v>1270</v>
      </c>
      <c r="P9" s="9">
        <v>19900</v>
      </c>
      <c r="Q9" s="9">
        <v>24783</v>
      </c>
      <c r="R9" s="11" t="s">
        <v>1241</v>
      </c>
      <c r="S9" s="5" t="s">
        <v>5</v>
      </c>
      <c r="T9" s="5" t="s">
        <v>5</v>
      </c>
      <c r="U9" s="9">
        <v>6334</v>
      </c>
      <c r="V9" s="11" t="s">
        <v>1270</v>
      </c>
      <c r="W9" s="9">
        <v>12131</v>
      </c>
      <c r="X9" s="9">
        <v>18492</v>
      </c>
      <c r="Y9" s="11" t="s">
        <v>1241</v>
      </c>
      <c r="Z9" s="5" t="s">
        <v>5</v>
      </c>
      <c r="AA9" s="5" t="s">
        <v>5</v>
      </c>
      <c r="AB9" s="9">
        <v>5220</v>
      </c>
      <c r="AC9" s="11" t="s">
        <v>1270</v>
      </c>
      <c r="AD9" s="9">
        <v>12607</v>
      </c>
      <c r="AE9" s="9">
        <v>15341</v>
      </c>
      <c r="AF9" s="11" t="s">
        <v>1241</v>
      </c>
      <c r="AG9" s="5" t="s">
        <v>5</v>
      </c>
      <c r="AH9" s="5" t="s">
        <v>5</v>
      </c>
      <c r="AI9" s="9">
        <v>1389</v>
      </c>
      <c r="AJ9" s="11" t="s">
        <v>1270</v>
      </c>
      <c r="AK9" s="9">
        <v>2842</v>
      </c>
      <c r="AL9" s="9">
        <v>3337</v>
      </c>
      <c r="AM9" s="11" t="s">
        <v>1241</v>
      </c>
      <c r="AN9" s="5" t="s">
        <v>5</v>
      </c>
      <c r="AO9" s="5"/>
      <c r="AP9" s="5" t="s">
        <v>5</v>
      </c>
      <c r="AQ9" s="5"/>
      <c r="AR9" s="9">
        <v>623580</v>
      </c>
      <c r="AS9" s="11" t="s">
        <v>126</v>
      </c>
      <c r="AT9" s="9">
        <v>595515</v>
      </c>
      <c r="AU9" s="11" t="s">
        <v>126</v>
      </c>
      <c r="AV9" s="5" t="s">
        <v>5</v>
      </c>
      <c r="AW9" s="5"/>
      <c r="AX9" s="5" t="s">
        <v>5</v>
      </c>
      <c r="AY9" s="5"/>
      <c r="AZ9" s="5" t="s">
        <v>5</v>
      </c>
      <c r="BA9" s="5"/>
      <c r="BB9" s="5" t="s">
        <v>5</v>
      </c>
      <c r="BC9" s="5"/>
      <c r="BD9" s="5" t="s">
        <v>5</v>
      </c>
      <c r="BE9" s="5"/>
      <c r="BF9" s="5" t="s">
        <v>5</v>
      </c>
      <c r="BG9" s="5"/>
      <c r="BH9" s="5" t="s">
        <v>5</v>
      </c>
      <c r="BI9" s="5"/>
      <c r="BJ9" s="5" t="s">
        <v>5</v>
      </c>
      <c r="BK9" s="5"/>
      <c r="BL9" s="5" t="s">
        <v>5</v>
      </c>
      <c r="BM9" s="5"/>
      <c r="BN9" s="5" t="s">
        <v>5</v>
      </c>
      <c r="BO9" s="5"/>
      <c r="BP9" s="5" t="s">
        <v>5</v>
      </c>
      <c r="BQ9" s="5" t="s">
        <v>5</v>
      </c>
      <c r="BR9" s="9">
        <v>5837</v>
      </c>
      <c r="BS9" s="9">
        <v>24203</v>
      </c>
      <c r="BT9" s="5" t="s">
        <v>5</v>
      </c>
      <c r="BU9" s="5" t="s">
        <v>5</v>
      </c>
      <c r="BV9" s="5" t="s">
        <v>5</v>
      </c>
      <c r="BW9" s="5" t="s">
        <v>5</v>
      </c>
      <c r="BX9" s="5" t="s">
        <v>5</v>
      </c>
      <c r="BY9" s="5" t="s">
        <v>5</v>
      </c>
      <c r="BZ9" s="5" t="s">
        <v>5</v>
      </c>
      <c r="CA9" s="5" t="s">
        <v>5</v>
      </c>
      <c r="CB9" s="5" t="s">
        <v>5</v>
      </c>
      <c r="CC9" s="9">
        <v>22976</v>
      </c>
      <c r="CD9" s="9">
        <v>53165</v>
      </c>
      <c r="CE9" s="5" t="s">
        <v>5</v>
      </c>
      <c r="CF9" s="5" t="s">
        <v>5</v>
      </c>
      <c r="CG9" s="5" t="s">
        <v>5</v>
      </c>
      <c r="CH9" s="5" t="s">
        <v>5</v>
      </c>
      <c r="CI9" s="5" t="s">
        <v>5</v>
      </c>
      <c r="CJ9" s="5" t="s">
        <v>5</v>
      </c>
      <c r="CK9" s="5" t="s">
        <v>5</v>
      </c>
      <c r="CL9" s="5" t="s">
        <v>5</v>
      </c>
      <c r="CM9" s="5" t="s">
        <v>5</v>
      </c>
      <c r="CN9" s="5" t="s">
        <v>5</v>
      </c>
      <c r="CO9" s="5" t="s">
        <v>5</v>
      </c>
      <c r="CP9" s="5" t="s">
        <v>5</v>
      </c>
      <c r="CQ9" s="9">
        <v>684116</v>
      </c>
      <c r="CR9" s="9">
        <v>723946</v>
      </c>
      <c r="CS9" s="5" t="s">
        <v>5</v>
      </c>
      <c r="CT9" s="5" t="s">
        <v>5</v>
      </c>
      <c r="CU9" s="5" t="s">
        <v>5</v>
      </c>
      <c r="CV9" s="5" t="s">
        <v>5</v>
      </c>
      <c r="CW9" s="5" t="s">
        <v>5</v>
      </c>
      <c r="CX9" s="5" t="s">
        <v>5</v>
      </c>
      <c r="CY9" s="5" t="s">
        <v>5</v>
      </c>
      <c r="CZ9" s="5" t="s">
        <v>5</v>
      </c>
      <c r="DA9" s="5" t="s">
        <v>5</v>
      </c>
      <c r="DB9" s="5" t="s">
        <v>5</v>
      </c>
      <c r="DC9" s="5" t="s">
        <v>5</v>
      </c>
      <c r="DD9" s="5" t="s">
        <v>5</v>
      </c>
      <c r="DE9" s="5" t="s">
        <v>5</v>
      </c>
      <c r="DF9" s="5" t="s">
        <v>5</v>
      </c>
      <c r="DG9" s="5" t="s">
        <v>5</v>
      </c>
      <c r="DH9" s="5" t="s">
        <v>5</v>
      </c>
      <c r="DI9" s="5" t="s">
        <v>5</v>
      </c>
      <c r="DJ9" s="5" t="s">
        <v>5</v>
      </c>
      <c r="DK9" s="5" t="s">
        <v>5</v>
      </c>
      <c r="DL9" s="5" t="s">
        <v>5</v>
      </c>
      <c r="DM9" s="5" t="s">
        <v>5</v>
      </c>
      <c r="DN9" s="5" t="s">
        <v>5</v>
      </c>
    </row>
    <row r="10" spans="1:118"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row>
    <row r="11" spans="1:118" ht="15" customHeight="1" x14ac:dyDescent="0.25">
      <c r="A11" s="3" t="s">
        <v>126</v>
      </c>
      <c r="B11" s="13" t="s">
        <v>54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c r="CQ11" s="13"/>
      <c r="CR11" s="13"/>
      <c r="CS11" s="13"/>
      <c r="CT11" s="13"/>
      <c r="CU11" s="13"/>
      <c r="CV11" s="13"/>
      <c r="CW11" s="13"/>
      <c r="CX11" s="13"/>
      <c r="CY11" s="13"/>
      <c r="CZ11" s="13"/>
      <c r="DA11" s="13"/>
      <c r="DB11" s="13"/>
      <c r="DC11" s="13"/>
      <c r="DD11" s="13"/>
      <c r="DE11" s="13"/>
      <c r="DF11" s="13"/>
      <c r="DG11" s="13"/>
      <c r="DH11" s="13"/>
      <c r="DI11" s="13"/>
      <c r="DJ11" s="13"/>
      <c r="DK11" s="13"/>
      <c r="DL11" s="13"/>
      <c r="DM11" s="13"/>
      <c r="DN11" s="13"/>
    </row>
    <row r="12" spans="1:118" ht="15" customHeight="1" x14ac:dyDescent="0.25">
      <c r="A12" s="3" t="s">
        <v>1206</v>
      </c>
      <c r="B12" s="13" t="s">
        <v>1209</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c r="BV12" s="13"/>
      <c r="BW12" s="13"/>
      <c r="BX12" s="13"/>
      <c r="BY12" s="13"/>
      <c r="BZ12" s="13"/>
      <c r="CA12" s="13"/>
      <c r="CB12" s="13"/>
      <c r="CC12" s="13"/>
      <c r="CD12" s="13"/>
      <c r="CE12" s="13"/>
      <c r="CF12" s="13"/>
      <c r="CG12" s="13"/>
      <c r="CH12" s="13"/>
      <c r="CI12" s="13"/>
      <c r="CJ12" s="13"/>
      <c r="CK12" s="13"/>
      <c r="CL12" s="13"/>
      <c r="CM12" s="13"/>
      <c r="CN12" s="13"/>
      <c r="CO12" s="13"/>
      <c r="CP12" s="13"/>
      <c r="CQ12" s="13"/>
      <c r="CR12" s="13"/>
      <c r="CS12" s="13"/>
      <c r="CT12" s="13"/>
      <c r="CU12" s="13"/>
      <c r="CV12" s="13"/>
      <c r="CW12" s="13"/>
      <c r="CX12" s="13"/>
      <c r="CY12" s="13"/>
      <c r="CZ12" s="13"/>
      <c r="DA12" s="13"/>
      <c r="DB12" s="13"/>
      <c r="DC12" s="13"/>
      <c r="DD12" s="13"/>
      <c r="DE12" s="13"/>
      <c r="DF12" s="13"/>
      <c r="DG12" s="13"/>
      <c r="DH12" s="13"/>
      <c r="DI12" s="13"/>
      <c r="DJ12" s="13"/>
      <c r="DK12" s="13"/>
      <c r="DL12" s="13"/>
      <c r="DM12" s="13"/>
      <c r="DN12" s="13"/>
    </row>
    <row r="13" spans="1:118" ht="15" customHeight="1" x14ac:dyDescent="0.25">
      <c r="A13" s="3" t="s">
        <v>1234</v>
      </c>
      <c r="B13" s="13" t="s">
        <v>124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c r="CA13" s="13"/>
      <c r="CB13" s="13"/>
      <c r="CC13" s="13"/>
      <c r="CD13" s="13"/>
      <c r="CE13" s="13"/>
      <c r="CF13" s="13"/>
      <c r="CG13" s="13"/>
      <c r="CH13" s="13"/>
      <c r="CI13" s="13"/>
      <c r="CJ13" s="13"/>
      <c r="CK13" s="13"/>
      <c r="CL13" s="13"/>
      <c r="CM13" s="13"/>
      <c r="CN13" s="13"/>
      <c r="CO13" s="13"/>
      <c r="CP13" s="13"/>
      <c r="CQ13" s="13"/>
      <c r="CR13" s="13"/>
      <c r="CS13" s="13"/>
      <c r="CT13" s="13"/>
      <c r="CU13" s="13"/>
      <c r="CV13" s="13"/>
      <c r="CW13" s="13"/>
      <c r="CX13" s="13"/>
      <c r="CY13" s="13"/>
      <c r="CZ13" s="13"/>
      <c r="DA13" s="13"/>
      <c r="DB13" s="13"/>
      <c r="DC13" s="13"/>
      <c r="DD13" s="13"/>
      <c r="DE13" s="13"/>
      <c r="DF13" s="13"/>
      <c r="DG13" s="13"/>
      <c r="DH13" s="13"/>
      <c r="DI13" s="13"/>
      <c r="DJ13" s="13"/>
      <c r="DK13" s="13"/>
      <c r="DL13" s="13"/>
      <c r="DM13" s="13"/>
      <c r="DN13" s="13"/>
    </row>
    <row r="14" spans="1:118" ht="15" customHeight="1" x14ac:dyDescent="0.25">
      <c r="A14" s="3" t="s">
        <v>1241</v>
      </c>
      <c r="B14" s="13" t="s">
        <v>50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c r="CA14" s="13"/>
      <c r="CB14" s="13"/>
      <c r="CC14" s="13"/>
      <c r="CD14" s="13"/>
      <c r="CE14" s="13"/>
      <c r="CF14" s="13"/>
      <c r="CG14" s="13"/>
      <c r="CH14" s="13"/>
      <c r="CI14" s="13"/>
      <c r="CJ14" s="13"/>
      <c r="CK14" s="13"/>
      <c r="CL14" s="13"/>
      <c r="CM14" s="13"/>
      <c r="CN14" s="13"/>
      <c r="CO14" s="13"/>
      <c r="CP14" s="13"/>
      <c r="CQ14" s="13"/>
      <c r="CR14" s="13"/>
      <c r="CS14" s="13"/>
      <c r="CT14" s="13"/>
      <c r="CU14" s="13"/>
      <c r="CV14" s="13"/>
      <c r="CW14" s="13"/>
      <c r="CX14" s="13"/>
      <c r="CY14" s="13"/>
      <c r="CZ14" s="13"/>
      <c r="DA14" s="13"/>
      <c r="DB14" s="13"/>
      <c r="DC14" s="13"/>
      <c r="DD14" s="13"/>
      <c r="DE14" s="13"/>
      <c r="DF14" s="13"/>
      <c r="DG14" s="13"/>
      <c r="DH14" s="13"/>
      <c r="DI14" s="13"/>
      <c r="DJ14" s="13"/>
      <c r="DK14" s="13"/>
      <c r="DL14" s="13"/>
      <c r="DM14" s="13"/>
      <c r="DN14" s="13"/>
    </row>
  </sheetData>
  <mergeCells count="104">
    <mergeCell ref="B12:DN12"/>
    <mergeCell ref="B13:DN13"/>
    <mergeCell ref="B14:DN14"/>
    <mergeCell ref="BN1:BO1"/>
    <mergeCell ref="BN2:BO2"/>
    <mergeCell ref="BN3:BO3"/>
    <mergeCell ref="BN4:BO4"/>
    <mergeCell ref="A10:DN10"/>
    <mergeCell ref="B11:DN11"/>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E1:AF1"/>
    <mergeCell ref="AE2:AF2"/>
    <mergeCell ref="AE3:AF3"/>
    <mergeCell ref="AE4:AF4"/>
    <mergeCell ref="AI1:AJ1"/>
    <mergeCell ref="AI2:AJ2"/>
    <mergeCell ref="AI3:AJ3"/>
    <mergeCell ref="AI4:AJ4"/>
    <mergeCell ref="X1:Y1"/>
    <mergeCell ref="X2:Y2"/>
    <mergeCell ref="X3:Y3"/>
    <mergeCell ref="X4:Y4"/>
    <mergeCell ref="AB1:AC1"/>
    <mergeCell ref="AB2:AC2"/>
    <mergeCell ref="AB3:AC3"/>
    <mergeCell ref="AB4:AC4"/>
    <mergeCell ref="Q1:R1"/>
    <mergeCell ref="Q2:R2"/>
    <mergeCell ref="Q3:R3"/>
    <mergeCell ref="Q4:R4"/>
    <mergeCell ref="U1:V1"/>
    <mergeCell ref="U2:V2"/>
    <mergeCell ref="U3:V3"/>
    <mergeCell ref="U4:V4"/>
    <mergeCell ref="L1:M1"/>
    <mergeCell ref="L2:M2"/>
    <mergeCell ref="L3:M3"/>
    <mergeCell ref="L4:M4"/>
    <mergeCell ref="N1:O1"/>
    <mergeCell ref="N2:O2"/>
    <mergeCell ref="N3:O3"/>
    <mergeCell ref="N4:O4"/>
    <mergeCell ref="B1:C4"/>
    <mergeCell ref="D1:D4"/>
    <mergeCell ref="E1:F4"/>
    <mergeCell ref="I1:J1"/>
    <mergeCell ref="I2:J2"/>
    <mergeCell ref="I3:J3"/>
    <mergeCell ref="I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 customWidth="1"/>
    <col min="3" max="3" width="14.42578125" customWidth="1"/>
    <col min="4" max="4" width="29" customWidth="1"/>
    <col min="5" max="5" width="14.42578125" customWidth="1"/>
  </cols>
  <sheetData>
    <row r="1" spans="1:5" ht="60" x14ac:dyDescent="0.25">
      <c r="A1" s="1" t="s">
        <v>1271</v>
      </c>
      <c r="B1" s="8" t="s">
        <v>2</v>
      </c>
      <c r="C1" s="8"/>
      <c r="D1" s="8" t="s">
        <v>28</v>
      </c>
      <c r="E1" s="8"/>
    </row>
    <row r="2" spans="1:5" ht="30" x14ac:dyDescent="0.25">
      <c r="A2" s="1" t="s">
        <v>27</v>
      </c>
      <c r="B2" s="8"/>
      <c r="C2" s="8"/>
      <c r="D2" s="8"/>
      <c r="E2" s="8"/>
    </row>
    <row r="3" spans="1:5" ht="30" x14ac:dyDescent="0.25">
      <c r="A3" s="4" t="s">
        <v>1217</v>
      </c>
      <c r="B3" s="5" t="s">
        <v>5</v>
      </c>
      <c r="C3" s="5"/>
      <c r="D3" s="5" t="s">
        <v>5</v>
      </c>
      <c r="E3" s="5"/>
    </row>
    <row r="4" spans="1:5" x14ac:dyDescent="0.25">
      <c r="A4" s="3" t="s">
        <v>539</v>
      </c>
      <c r="B4" s="9">
        <v>38352</v>
      </c>
      <c r="C4" s="5"/>
      <c r="D4" s="9">
        <v>68497</v>
      </c>
      <c r="E4" s="5"/>
    </row>
    <row r="5" spans="1:5" x14ac:dyDescent="0.25">
      <c r="A5" s="3" t="s">
        <v>141</v>
      </c>
      <c r="B5" s="7">
        <v>1568938</v>
      </c>
      <c r="C5" s="5"/>
      <c r="D5" s="7">
        <v>1621554</v>
      </c>
      <c r="E5" s="5"/>
    </row>
    <row r="6" spans="1:5" x14ac:dyDescent="0.25">
      <c r="A6" s="3" t="s">
        <v>362</v>
      </c>
      <c r="B6" s="5" t="s">
        <v>5</v>
      </c>
      <c r="C6" s="5"/>
      <c r="D6" s="5" t="s">
        <v>5</v>
      </c>
      <c r="E6" s="5"/>
    </row>
    <row r="7" spans="1:5" ht="30" x14ac:dyDescent="0.25">
      <c r="A7" s="4" t="s">
        <v>1217</v>
      </c>
      <c r="B7" s="5" t="s">
        <v>5</v>
      </c>
      <c r="C7" s="5"/>
      <c r="D7" s="5" t="s">
        <v>5</v>
      </c>
      <c r="E7" s="5"/>
    </row>
    <row r="8" spans="1:5" x14ac:dyDescent="0.25">
      <c r="A8" s="3" t="s">
        <v>141</v>
      </c>
      <c r="B8" s="7">
        <v>541598</v>
      </c>
      <c r="C8" s="5"/>
      <c r="D8" s="7">
        <v>529777</v>
      </c>
      <c r="E8" s="5"/>
    </row>
    <row r="9" spans="1:5" ht="30" x14ac:dyDescent="0.25">
      <c r="A9" s="3" t="s">
        <v>1272</v>
      </c>
      <c r="B9" s="5" t="s">
        <v>5</v>
      </c>
      <c r="C9" s="5"/>
      <c r="D9" s="5" t="s">
        <v>5</v>
      </c>
      <c r="E9" s="5"/>
    </row>
    <row r="10" spans="1:5" ht="30" x14ac:dyDescent="0.25">
      <c r="A10" s="4" t="s">
        <v>1217</v>
      </c>
      <c r="B10" s="5" t="s">
        <v>5</v>
      </c>
      <c r="C10" s="5"/>
      <c r="D10" s="5" t="s">
        <v>5</v>
      </c>
      <c r="E10" s="5"/>
    </row>
    <row r="11" spans="1:5" ht="17.25" x14ac:dyDescent="0.25">
      <c r="A11" s="3" t="s">
        <v>1273</v>
      </c>
      <c r="B11" s="7">
        <v>878193</v>
      </c>
      <c r="C11" s="11" t="s">
        <v>126</v>
      </c>
      <c r="D11" s="7">
        <v>880174</v>
      </c>
      <c r="E11" s="11" t="s">
        <v>126</v>
      </c>
    </row>
    <row r="12" spans="1:5" x14ac:dyDescent="0.25">
      <c r="A12" s="3" t="s">
        <v>539</v>
      </c>
      <c r="B12" s="7">
        <v>6629</v>
      </c>
      <c r="C12" s="5"/>
      <c r="D12" s="7">
        <v>17434</v>
      </c>
      <c r="E12" s="5"/>
    </row>
    <row r="13" spans="1:5" x14ac:dyDescent="0.25">
      <c r="A13" s="3" t="s">
        <v>141</v>
      </c>
      <c r="B13" s="7">
        <v>884822</v>
      </c>
      <c r="C13" s="5"/>
      <c r="D13" s="7">
        <v>897608</v>
      </c>
      <c r="E13" s="5"/>
    </row>
    <row r="14" spans="1:5" ht="30" x14ac:dyDescent="0.25">
      <c r="A14" s="3" t="s">
        <v>1274</v>
      </c>
      <c r="B14" s="5" t="s">
        <v>5</v>
      </c>
      <c r="C14" s="5"/>
      <c r="D14" s="5" t="s">
        <v>5</v>
      </c>
      <c r="E14" s="5"/>
    </row>
    <row r="15" spans="1:5" ht="30" x14ac:dyDescent="0.25">
      <c r="A15" s="4" t="s">
        <v>1217</v>
      </c>
      <c r="B15" s="5" t="s">
        <v>5</v>
      </c>
      <c r="C15" s="5"/>
      <c r="D15" s="5" t="s">
        <v>5</v>
      </c>
      <c r="E15" s="5"/>
    </row>
    <row r="16" spans="1:5" ht="17.25" x14ac:dyDescent="0.25">
      <c r="A16" s="3" t="s">
        <v>1273</v>
      </c>
      <c r="B16" s="7">
        <v>536337</v>
      </c>
      <c r="C16" s="11" t="s">
        <v>126</v>
      </c>
      <c r="D16" s="7">
        <v>515373</v>
      </c>
      <c r="E16" s="11" t="s">
        <v>126</v>
      </c>
    </row>
    <row r="17" spans="1:5" x14ac:dyDescent="0.25">
      <c r="A17" s="3" t="s">
        <v>539</v>
      </c>
      <c r="B17" s="7">
        <v>5261</v>
      </c>
      <c r="C17" s="5"/>
      <c r="D17" s="7">
        <v>14404</v>
      </c>
      <c r="E17" s="5"/>
    </row>
    <row r="18" spans="1:5" x14ac:dyDescent="0.25">
      <c r="A18" s="3" t="s">
        <v>141</v>
      </c>
      <c r="B18" s="7">
        <v>541598</v>
      </c>
      <c r="C18" s="5"/>
      <c r="D18" s="7">
        <v>529777</v>
      </c>
      <c r="E18" s="5"/>
    </row>
    <row r="19" spans="1:5" ht="30" x14ac:dyDescent="0.25">
      <c r="A19" s="3" t="s">
        <v>1275</v>
      </c>
      <c r="B19" s="5" t="s">
        <v>5</v>
      </c>
      <c r="C19" s="5"/>
      <c r="D19" s="5" t="s">
        <v>5</v>
      </c>
      <c r="E19" s="5"/>
    </row>
    <row r="20" spans="1:5" ht="30" x14ac:dyDescent="0.25">
      <c r="A20" s="4" t="s">
        <v>1217</v>
      </c>
      <c r="B20" s="5" t="s">
        <v>5</v>
      </c>
      <c r="C20" s="5"/>
      <c r="D20" s="5" t="s">
        <v>5</v>
      </c>
      <c r="E20" s="5"/>
    </row>
    <row r="21" spans="1:5" ht="17.25" x14ac:dyDescent="0.25">
      <c r="A21" s="3" t="s">
        <v>1273</v>
      </c>
      <c r="B21" s="7">
        <v>112459</v>
      </c>
      <c r="C21" s="11" t="s">
        <v>1227</v>
      </c>
      <c r="D21" s="7">
        <v>129244</v>
      </c>
      <c r="E21" s="11" t="s">
        <v>1227</v>
      </c>
    </row>
    <row r="22" spans="1:5" ht="17.25" x14ac:dyDescent="0.25">
      <c r="A22" s="3" t="s">
        <v>539</v>
      </c>
      <c r="B22" s="5">
        <v>209</v>
      </c>
      <c r="C22" s="11" t="s">
        <v>1206</v>
      </c>
      <c r="D22" s="5">
        <v>276</v>
      </c>
      <c r="E22" s="11" t="s">
        <v>1206</v>
      </c>
    </row>
    <row r="23" spans="1:5" ht="17.25" x14ac:dyDescent="0.25">
      <c r="A23" s="3" t="s">
        <v>141</v>
      </c>
      <c r="B23" s="7">
        <v>112668</v>
      </c>
      <c r="C23" s="11" t="s">
        <v>1206</v>
      </c>
      <c r="D23" s="7">
        <v>129520</v>
      </c>
      <c r="E23" s="11" t="s">
        <v>1206</v>
      </c>
    </row>
    <row r="24" spans="1:5" ht="30" x14ac:dyDescent="0.25">
      <c r="A24" s="3" t="s">
        <v>1276</v>
      </c>
      <c r="B24" s="5" t="s">
        <v>5</v>
      </c>
      <c r="C24" s="5"/>
      <c r="D24" s="5" t="s">
        <v>5</v>
      </c>
      <c r="E24" s="5"/>
    </row>
    <row r="25" spans="1:5" ht="30" x14ac:dyDescent="0.25">
      <c r="A25" s="4" t="s">
        <v>1217</v>
      </c>
      <c r="B25" s="5" t="s">
        <v>5</v>
      </c>
      <c r="C25" s="5"/>
      <c r="D25" s="5" t="s">
        <v>5</v>
      </c>
      <c r="E25" s="5"/>
    </row>
    <row r="26" spans="1:5" ht="17.25" x14ac:dyDescent="0.25">
      <c r="A26" s="3" t="s">
        <v>1273</v>
      </c>
      <c r="B26" s="7">
        <v>229397</v>
      </c>
      <c r="C26" s="11" t="s">
        <v>126</v>
      </c>
      <c r="D26" s="7">
        <v>235557</v>
      </c>
      <c r="E26" s="11" t="s">
        <v>126</v>
      </c>
    </row>
    <row r="27" spans="1:5" x14ac:dyDescent="0.25">
      <c r="A27" s="3" t="s">
        <v>539</v>
      </c>
      <c r="B27" s="7">
        <v>1159</v>
      </c>
      <c r="C27" s="5"/>
      <c r="D27" s="7">
        <v>2754</v>
      </c>
      <c r="E27" s="5"/>
    </row>
    <row r="28" spans="1:5" x14ac:dyDescent="0.25">
      <c r="A28" s="3" t="s">
        <v>141</v>
      </c>
      <c r="B28" s="9">
        <v>230556</v>
      </c>
      <c r="C28" s="5"/>
      <c r="D28" s="9">
        <v>238311</v>
      </c>
      <c r="E28" s="5"/>
    </row>
    <row r="29" spans="1:5" x14ac:dyDescent="0.25">
      <c r="A29" s="12"/>
      <c r="B29" s="12"/>
      <c r="C29" s="12"/>
      <c r="D29" s="12"/>
      <c r="E29" s="12"/>
    </row>
    <row r="30" spans="1:5" ht="15" customHeight="1" x14ac:dyDescent="0.25">
      <c r="A30" s="3" t="s">
        <v>126</v>
      </c>
      <c r="B30" s="13" t="s">
        <v>547</v>
      </c>
      <c r="C30" s="13"/>
      <c r="D30" s="13"/>
      <c r="E30" s="13"/>
    </row>
    <row r="31" spans="1:5" ht="45" customHeight="1" x14ac:dyDescent="0.25">
      <c r="A31" s="3" t="s">
        <v>1206</v>
      </c>
      <c r="B31" s="13" t="s">
        <v>548</v>
      </c>
      <c r="C31" s="13"/>
      <c r="D31" s="13"/>
      <c r="E31" s="13"/>
    </row>
  </sheetData>
  <mergeCells count="5">
    <mergeCell ref="B1:C2"/>
    <mergeCell ref="D1:E2"/>
    <mergeCell ref="A29:E29"/>
    <mergeCell ref="B30:E30"/>
    <mergeCell ref="B31:E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77</v>
      </c>
      <c r="B1" s="1" t="s">
        <v>1</v>
      </c>
    </row>
    <row r="2" spans="1:2" x14ac:dyDescent="0.25">
      <c r="A2" s="8"/>
      <c r="B2" s="1" t="s">
        <v>2</v>
      </c>
    </row>
    <row r="3" spans="1:2" x14ac:dyDescent="0.25">
      <c r="A3" s="4" t="s">
        <v>358</v>
      </c>
      <c r="B3" s="5" t="s">
        <v>5</v>
      </c>
    </row>
    <row r="4" spans="1:2" x14ac:dyDescent="0.25">
      <c r="A4" s="3" t="s">
        <v>1278</v>
      </c>
      <c r="B4" s="5" t="s">
        <v>1152</v>
      </c>
    </row>
    <row r="5" spans="1:2" ht="45" x14ac:dyDescent="0.25">
      <c r="A5" s="3" t="s">
        <v>1153</v>
      </c>
      <c r="B5" s="100">
        <v>0.9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24.28515625" customWidth="1"/>
    <col min="3" max="3" width="11.28515625" customWidth="1"/>
    <col min="4" max="4" width="27" customWidth="1"/>
    <col min="5" max="5" width="9.5703125" customWidth="1"/>
    <col min="6" max="6" width="26.140625" customWidth="1"/>
    <col min="7" max="7" width="9.5703125" customWidth="1"/>
    <col min="8" max="8" width="27" customWidth="1"/>
    <col min="9" max="9" width="9.5703125" customWidth="1"/>
    <col min="10" max="10" width="30.42578125" customWidth="1"/>
    <col min="11" max="11" width="25.28515625" customWidth="1"/>
    <col min="12" max="12" width="34" customWidth="1"/>
    <col min="13" max="13" width="21.7109375" customWidth="1"/>
    <col min="14" max="14" width="34" customWidth="1"/>
    <col min="15" max="15" width="21.7109375" customWidth="1"/>
    <col min="16" max="16" width="28.7109375" customWidth="1"/>
    <col min="17" max="17" width="27" customWidth="1"/>
  </cols>
  <sheetData>
    <row r="1" spans="1:17" ht="15" customHeight="1" x14ac:dyDescent="0.25">
      <c r="A1" s="1" t="s">
        <v>1279</v>
      </c>
      <c r="B1" s="8" t="s">
        <v>1280</v>
      </c>
      <c r="C1" s="8"/>
      <c r="D1" s="8"/>
      <c r="E1" s="8"/>
      <c r="F1" s="8"/>
      <c r="G1" s="8"/>
      <c r="H1" s="8"/>
      <c r="I1" s="8"/>
      <c r="J1" s="8" t="s">
        <v>77</v>
      </c>
      <c r="K1" s="8"/>
      <c r="L1" s="8"/>
      <c r="M1" s="8"/>
      <c r="N1" s="8" t="s">
        <v>1</v>
      </c>
      <c r="O1" s="8"/>
      <c r="P1" s="8"/>
      <c r="Q1" s="8"/>
    </row>
    <row r="2" spans="1:17" ht="30" x14ac:dyDescent="0.25">
      <c r="A2" s="1" t="s">
        <v>27</v>
      </c>
      <c r="B2" s="8" t="s">
        <v>1116</v>
      </c>
      <c r="C2" s="8"/>
      <c r="D2" s="8" t="s">
        <v>28</v>
      </c>
      <c r="E2" s="8"/>
      <c r="F2" s="8" t="s">
        <v>1117</v>
      </c>
      <c r="G2" s="8"/>
      <c r="H2" s="8" t="s">
        <v>1118</v>
      </c>
      <c r="I2" s="8"/>
      <c r="J2" s="8" t="s">
        <v>2</v>
      </c>
      <c r="K2" s="8"/>
      <c r="L2" s="8" t="s">
        <v>78</v>
      </c>
      <c r="M2" s="8"/>
      <c r="N2" s="8" t="s">
        <v>2</v>
      </c>
      <c r="O2" s="8"/>
      <c r="P2" s="8" t="s">
        <v>78</v>
      </c>
      <c r="Q2" s="8"/>
    </row>
    <row r="3" spans="1:17" ht="15" customHeight="1" x14ac:dyDescent="0.25">
      <c r="A3" s="1"/>
      <c r="B3" s="8"/>
      <c r="C3" s="8"/>
      <c r="D3" s="8"/>
      <c r="E3" s="8"/>
      <c r="F3" s="8"/>
      <c r="G3" s="8"/>
      <c r="H3" s="8"/>
      <c r="I3" s="8"/>
      <c r="J3" s="8" t="s">
        <v>1281</v>
      </c>
      <c r="K3" s="8"/>
      <c r="L3" s="8" t="s">
        <v>1281</v>
      </c>
      <c r="M3" s="8"/>
      <c r="N3" s="8" t="s">
        <v>1281</v>
      </c>
      <c r="O3" s="8"/>
      <c r="P3" s="8" t="s">
        <v>1281</v>
      </c>
      <c r="Q3" s="8"/>
    </row>
    <row r="4" spans="1:17" ht="30" x14ac:dyDescent="0.25">
      <c r="A4" s="4" t="s">
        <v>1217</v>
      </c>
      <c r="B4" s="5" t="s">
        <v>5</v>
      </c>
      <c r="C4" s="5"/>
      <c r="D4" s="5" t="s">
        <v>5</v>
      </c>
      <c r="E4" s="5"/>
      <c r="F4" s="5" t="s">
        <v>5</v>
      </c>
      <c r="G4" s="5"/>
      <c r="H4" s="5" t="s">
        <v>5</v>
      </c>
      <c r="I4" s="5"/>
      <c r="J4" s="5" t="s">
        <v>5</v>
      </c>
      <c r="K4" s="5"/>
      <c r="L4" s="5" t="s">
        <v>5</v>
      </c>
      <c r="M4" s="5"/>
      <c r="N4" s="5" t="s">
        <v>5</v>
      </c>
      <c r="O4" s="5"/>
      <c r="P4" s="5" t="s">
        <v>5</v>
      </c>
      <c r="Q4" s="5"/>
    </row>
    <row r="5" spans="1:17" ht="17.25" x14ac:dyDescent="0.25">
      <c r="A5" s="3" t="s">
        <v>1282</v>
      </c>
      <c r="B5" s="5" t="s">
        <v>5</v>
      </c>
      <c r="C5" s="5"/>
      <c r="D5" s="5" t="s">
        <v>5</v>
      </c>
      <c r="E5" s="5"/>
      <c r="F5" s="5" t="s">
        <v>5</v>
      </c>
      <c r="G5" s="5"/>
      <c r="H5" s="5" t="s">
        <v>5</v>
      </c>
      <c r="I5" s="5"/>
      <c r="J5" s="5">
        <v>2</v>
      </c>
      <c r="K5" s="11" t="s">
        <v>126</v>
      </c>
      <c r="L5" s="5">
        <v>14</v>
      </c>
      <c r="M5" s="11" t="s">
        <v>1206</v>
      </c>
      <c r="N5" s="5">
        <v>31</v>
      </c>
      <c r="O5" s="11" t="s">
        <v>126</v>
      </c>
      <c r="P5" s="5">
        <v>20</v>
      </c>
      <c r="Q5" s="11" t="s">
        <v>1206</v>
      </c>
    </row>
    <row r="6" spans="1:17" ht="17.25" x14ac:dyDescent="0.25">
      <c r="A6" s="3" t="s">
        <v>1283</v>
      </c>
      <c r="B6" s="9">
        <v>193</v>
      </c>
      <c r="C6" s="11" t="s">
        <v>126</v>
      </c>
      <c r="D6" s="9">
        <v>3793</v>
      </c>
      <c r="E6" s="11" t="s">
        <v>126</v>
      </c>
      <c r="F6" s="9">
        <v>8292</v>
      </c>
      <c r="G6" s="11" t="s">
        <v>1206</v>
      </c>
      <c r="H6" s="9">
        <v>9748</v>
      </c>
      <c r="I6" s="11" t="s">
        <v>1206</v>
      </c>
      <c r="J6" s="9">
        <v>186</v>
      </c>
      <c r="K6" s="11" t="s">
        <v>1227</v>
      </c>
      <c r="L6" s="9">
        <v>8275</v>
      </c>
      <c r="M6" s="11" t="s">
        <v>1227</v>
      </c>
      <c r="N6" s="9">
        <v>3600</v>
      </c>
      <c r="O6" s="11" t="s">
        <v>1227</v>
      </c>
      <c r="P6" s="9">
        <v>9446</v>
      </c>
      <c r="Q6" s="11" t="s">
        <v>1284</v>
      </c>
    </row>
    <row r="7" spans="1:17" x14ac:dyDescent="0.25">
      <c r="A7" s="3" t="s">
        <v>362</v>
      </c>
      <c r="B7" s="5" t="s">
        <v>5</v>
      </c>
      <c r="C7" s="5"/>
      <c r="D7" s="5" t="s">
        <v>5</v>
      </c>
      <c r="E7" s="5"/>
      <c r="F7" s="5" t="s">
        <v>5</v>
      </c>
      <c r="G7" s="5"/>
      <c r="H7" s="5" t="s">
        <v>5</v>
      </c>
      <c r="I7" s="5"/>
      <c r="J7" s="5" t="s">
        <v>5</v>
      </c>
      <c r="K7" s="5"/>
      <c r="L7" s="5" t="s">
        <v>5</v>
      </c>
      <c r="M7" s="5"/>
      <c r="N7" s="5" t="s">
        <v>5</v>
      </c>
      <c r="O7" s="5"/>
      <c r="P7" s="5" t="s">
        <v>5</v>
      </c>
      <c r="Q7" s="5"/>
    </row>
    <row r="8" spans="1:17" ht="30" x14ac:dyDescent="0.25">
      <c r="A8" s="4" t="s">
        <v>1217</v>
      </c>
      <c r="B8" s="5" t="s">
        <v>5</v>
      </c>
      <c r="C8" s="5"/>
      <c r="D8" s="5" t="s">
        <v>5</v>
      </c>
      <c r="E8" s="5"/>
      <c r="F8" s="5" t="s">
        <v>5</v>
      </c>
      <c r="G8" s="5"/>
      <c r="H8" s="5" t="s">
        <v>5</v>
      </c>
      <c r="I8" s="5"/>
      <c r="J8" s="5" t="s">
        <v>5</v>
      </c>
      <c r="K8" s="5"/>
      <c r="L8" s="5" t="s">
        <v>5</v>
      </c>
      <c r="M8" s="5"/>
      <c r="N8" s="5" t="s">
        <v>5</v>
      </c>
      <c r="O8" s="5"/>
      <c r="P8" s="5" t="s">
        <v>5</v>
      </c>
      <c r="Q8" s="5"/>
    </row>
    <row r="9" spans="1:17" ht="17.25" x14ac:dyDescent="0.25">
      <c r="A9" s="3" t="s">
        <v>1282</v>
      </c>
      <c r="B9" s="5" t="s">
        <v>5</v>
      </c>
      <c r="C9" s="5"/>
      <c r="D9" s="5" t="s">
        <v>5</v>
      </c>
      <c r="E9" s="5"/>
      <c r="F9" s="5" t="s">
        <v>5</v>
      </c>
      <c r="G9" s="5"/>
      <c r="H9" s="5" t="s">
        <v>5</v>
      </c>
      <c r="I9" s="5"/>
      <c r="J9" s="5">
        <v>1</v>
      </c>
      <c r="K9" s="11" t="s">
        <v>126</v>
      </c>
      <c r="L9" s="5">
        <v>2</v>
      </c>
      <c r="M9" s="11" t="s">
        <v>1206</v>
      </c>
      <c r="N9" s="5">
        <v>11</v>
      </c>
      <c r="O9" s="11" t="s">
        <v>126</v>
      </c>
      <c r="P9" s="5">
        <v>2</v>
      </c>
      <c r="Q9" s="11" t="s">
        <v>1206</v>
      </c>
    </row>
    <row r="10" spans="1:17" ht="17.25" x14ac:dyDescent="0.25">
      <c r="A10" s="3" t="s">
        <v>1283</v>
      </c>
      <c r="B10" s="5">
        <v>138</v>
      </c>
      <c r="C10" s="11" t="s">
        <v>126</v>
      </c>
      <c r="D10" s="7">
        <v>1431</v>
      </c>
      <c r="E10" s="11" t="s">
        <v>126</v>
      </c>
      <c r="F10" s="5">
        <v>344</v>
      </c>
      <c r="G10" s="11" t="s">
        <v>1206</v>
      </c>
      <c r="H10" s="5">
        <v>349</v>
      </c>
      <c r="I10" s="11" t="s">
        <v>1206</v>
      </c>
      <c r="J10" s="5">
        <v>123</v>
      </c>
      <c r="K10" s="11" t="s">
        <v>1227</v>
      </c>
      <c r="L10" s="5">
        <v>377</v>
      </c>
      <c r="M10" s="11" t="s">
        <v>1227</v>
      </c>
      <c r="N10" s="7">
        <v>1398</v>
      </c>
      <c r="O10" s="11" t="s">
        <v>1227</v>
      </c>
      <c r="P10" s="5">
        <v>377</v>
      </c>
      <c r="Q10" s="11" t="s">
        <v>1227</v>
      </c>
    </row>
    <row r="11" spans="1:17" x14ac:dyDescent="0.25">
      <c r="A11" s="3" t="s">
        <v>363</v>
      </c>
      <c r="B11" s="5" t="s">
        <v>5</v>
      </c>
      <c r="C11" s="5"/>
      <c r="D11" s="5" t="s">
        <v>5</v>
      </c>
      <c r="E11" s="5"/>
      <c r="F11" s="5" t="s">
        <v>5</v>
      </c>
      <c r="G11" s="5"/>
      <c r="H11" s="5" t="s">
        <v>5</v>
      </c>
      <c r="I11" s="5"/>
      <c r="J11" s="5" t="s">
        <v>5</v>
      </c>
      <c r="K11" s="5"/>
      <c r="L11" s="5" t="s">
        <v>5</v>
      </c>
      <c r="M11" s="5"/>
      <c r="N11" s="5" t="s">
        <v>5</v>
      </c>
      <c r="O11" s="5"/>
      <c r="P11" s="5" t="s">
        <v>5</v>
      </c>
      <c r="Q11" s="5"/>
    </row>
    <row r="12" spans="1:17" ht="30" x14ac:dyDescent="0.25">
      <c r="A12" s="4" t="s">
        <v>1217</v>
      </c>
      <c r="B12" s="5" t="s">
        <v>5</v>
      </c>
      <c r="C12" s="5"/>
      <c r="D12" s="5" t="s">
        <v>5</v>
      </c>
      <c r="E12" s="5"/>
      <c r="F12" s="5" t="s">
        <v>5</v>
      </c>
      <c r="G12" s="5"/>
      <c r="H12" s="5" t="s">
        <v>5</v>
      </c>
      <c r="I12" s="5"/>
      <c r="J12" s="5" t="s">
        <v>5</v>
      </c>
      <c r="K12" s="5"/>
      <c r="L12" s="5" t="s">
        <v>5</v>
      </c>
      <c r="M12" s="5"/>
      <c r="N12" s="5" t="s">
        <v>5</v>
      </c>
      <c r="O12" s="5"/>
      <c r="P12" s="5" t="s">
        <v>5</v>
      </c>
      <c r="Q12" s="5"/>
    </row>
    <row r="13" spans="1:17" ht="17.25" x14ac:dyDescent="0.25">
      <c r="A13" s="3" t="s">
        <v>1282</v>
      </c>
      <c r="B13" s="5" t="s">
        <v>5</v>
      </c>
      <c r="C13" s="5"/>
      <c r="D13" s="5" t="s">
        <v>5</v>
      </c>
      <c r="E13" s="5"/>
      <c r="F13" s="5" t="s">
        <v>5</v>
      </c>
      <c r="G13" s="5"/>
      <c r="H13" s="5" t="s">
        <v>5</v>
      </c>
      <c r="I13" s="5"/>
      <c r="J13" s="5" t="s">
        <v>5</v>
      </c>
      <c r="K13" s="5"/>
      <c r="L13" s="5">
        <v>4</v>
      </c>
      <c r="M13" s="11" t="s">
        <v>1206</v>
      </c>
      <c r="N13" s="5">
        <v>1</v>
      </c>
      <c r="O13" s="11" t="s">
        <v>126</v>
      </c>
      <c r="P13" s="5">
        <v>4</v>
      </c>
      <c r="Q13" s="11" t="s">
        <v>1206</v>
      </c>
    </row>
    <row r="14" spans="1:17" ht="17.25" x14ac:dyDescent="0.25">
      <c r="A14" s="3" t="s">
        <v>1283</v>
      </c>
      <c r="B14" s="5" t="s">
        <v>5</v>
      </c>
      <c r="C14" s="5"/>
      <c r="D14" s="5">
        <v>48</v>
      </c>
      <c r="E14" s="11" t="s">
        <v>126</v>
      </c>
      <c r="F14" s="7">
        <v>7639</v>
      </c>
      <c r="G14" s="11" t="s">
        <v>1206</v>
      </c>
      <c r="H14" s="7">
        <v>7699</v>
      </c>
      <c r="I14" s="11" t="s">
        <v>1206</v>
      </c>
      <c r="J14" s="5">
        <v>0</v>
      </c>
      <c r="K14" s="11" t="s">
        <v>1227</v>
      </c>
      <c r="L14" s="7">
        <v>7562</v>
      </c>
      <c r="M14" s="11" t="s">
        <v>1227</v>
      </c>
      <c r="N14" s="5">
        <v>48</v>
      </c>
      <c r="O14" s="11" t="s">
        <v>1227</v>
      </c>
      <c r="P14" s="7">
        <v>7562</v>
      </c>
      <c r="Q14" s="11" t="s">
        <v>1227</v>
      </c>
    </row>
    <row r="15" spans="1:17" x14ac:dyDescent="0.25">
      <c r="A15" s="3" t="s">
        <v>365</v>
      </c>
      <c r="B15" s="5" t="s">
        <v>5</v>
      </c>
      <c r="C15" s="5"/>
      <c r="D15" s="5" t="s">
        <v>5</v>
      </c>
      <c r="E15" s="5"/>
      <c r="F15" s="5" t="s">
        <v>5</v>
      </c>
      <c r="G15" s="5"/>
      <c r="H15" s="5" t="s">
        <v>5</v>
      </c>
      <c r="I15" s="5"/>
      <c r="J15" s="5" t="s">
        <v>5</v>
      </c>
      <c r="K15" s="5"/>
      <c r="L15" s="5" t="s">
        <v>5</v>
      </c>
      <c r="M15" s="5"/>
      <c r="N15" s="5" t="s">
        <v>5</v>
      </c>
      <c r="O15" s="5"/>
      <c r="P15" s="5" t="s">
        <v>5</v>
      </c>
      <c r="Q15" s="5"/>
    </row>
    <row r="16" spans="1:17" ht="30" x14ac:dyDescent="0.25">
      <c r="A16" s="4" t="s">
        <v>1217</v>
      </c>
      <c r="B16" s="5" t="s">
        <v>5</v>
      </c>
      <c r="C16" s="5"/>
      <c r="D16" s="5" t="s">
        <v>5</v>
      </c>
      <c r="E16" s="5"/>
      <c r="F16" s="5" t="s">
        <v>5</v>
      </c>
      <c r="G16" s="5"/>
      <c r="H16" s="5" t="s">
        <v>5</v>
      </c>
      <c r="I16" s="5"/>
      <c r="J16" s="5" t="s">
        <v>5</v>
      </c>
      <c r="K16" s="5"/>
      <c r="L16" s="5" t="s">
        <v>5</v>
      </c>
      <c r="M16" s="5"/>
      <c r="N16" s="5" t="s">
        <v>5</v>
      </c>
      <c r="O16" s="5"/>
      <c r="P16" s="5" t="s">
        <v>5</v>
      </c>
      <c r="Q16" s="5"/>
    </row>
    <row r="17" spans="1:17" ht="17.25" x14ac:dyDescent="0.25">
      <c r="A17" s="3" t="s">
        <v>1282</v>
      </c>
      <c r="B17" s="5" t="s">
        <v>5</v>
      </c>
      <c r="C17" s="5"/>
      <c r="D17" s="5" t="s">
        <v>5</v>
      </c>
      <c r="E17" s="5"/>
      <c r="F17" s="5" t="s">
        <v>5</v>
      </c>
      <c r="G17" s="5"/>
      <c r="H17" s="5" t="s">
        <v>5</v>
      </c>
      <c r="I17" s="5"/>
      <c r="J17" s="5">
        <v>1</v>
      </c>
      <c r="K17" s="11" t="s">
        <v>126</v>
      </c>
      <c r="L17" s="5" t="s">
        <v>5</v>
      </c>
      <c r="M17" s="5"/>
      <c r="N17" s="5">
        <v>3</v>
      </c>
      <c r="O17" s="11" t="s">
        <v>126</v>
      </c>
      <c r="P17" s="5">
        <v>1</v>
      </c>
      <c r="Q17" s="11" t="s">
        <v>1206</v>
      </c>
    </row>
    <row r="18" spans="1:17" ht="17.25" x14ac:dyDescent="0.25">
      <c r="A18" s="3" t="s">
        <v>1283</v>
      </c>
      <c r="B18" s="5">
        <v>55</v>
      </c>
      <c r="C18" s="11" t="s">
        <v>126</v>
      </c>
      <c r="D18" s="5">
        <v>427</v>
      </c>
      <c r="E18" s="11" t="s">
        <v>126</v>
      </c>
      <c r="F18" s="5" t="s">
        <v>5</v>
      </c>
      <c r="G18" s="5"/>
      <c r="H18" s="5">
        <v>438</v>
      </c>
      <c r="I18" s="11" t="s">
        <v>1206</v>
      </c>
      <c r="J18" s="5">
        <v>63</v>
      </c>
      <c r="K18" s="11" t="s">
        <v>1227</v>
      </c>
      <c r="L18" s="5" t="s">
        <v>5</v>
      </c>
      <c r="M18" s="5"/>
      <c r="N18" s="5">
        <v>410</v>
      </c>
      <c r="O18" s="11" t="s">
        <v>1227</v>
      </c>
      <c r="P18" s="5">
        <v>241</v>
      </c>
      <c r="Q18" s="11" t="s">
        <v>1227</v>
      </c>
    </row>
    <row r="19" spans="1:17" x14ac:dyDescent="0.25">
      <c r="A19" s="3" t="s">
        <v>366</v>
      </c>
      <c r="B19" s="5" t="s">
        <v>5</v>
      </c>
      <c r="C19" s="5"/>
      <c r="D19" s="5" t="s">
        <v>5</v>
      </c>
      <c r="E19" s="5"/>
      <c r="F19" s="5" t="s">
        <v>5</v>
      </c>
      <c r="G19" s="5"/>
      <c r="H19" s="5" t="s">
        <v>5</v>
      </c>
      <c r="I19" s="5"/>
      <c r="J19" s="5" t="s">
        <v>5</v>
      </c>
      <c r="K19" s="5"/>
      <c r="L19" s="5" t="s">
        <v>5</v>
      </c>
      <c r="M19" s="5"/>
      <c r="N19" s="5" t="s">
        <v>5</v>
      </c>
      <c r="O19" s="5"/>
      <c r="P19" s="5" t="s">
        <v>5</v>
      </c>
      <c r="Q19" s="5"/>
    </row>
    <row r="20" spans="1:17" ht="30" x14ac:dyDescent="0.25">
      <c r="A20" s="4" t="s">
        <v>1217</v>
      </c>
      <c r="B20" s="5" t="s">
        <v>5</v>
      </c>
      <c r="C20" s="5"/>
      <c r="D20" s="5" t="s">
        <v>5</v>
      </c>
      <c r="E20" s="5"/>
      <c r="F20" s="5" t="s">
        <v>5</v>
      </c>
      <c r="G20" s="5"/>
      <c r="H20" s="5" t="s">
        <v>5</v>
      </c>
      <c r="I20" s="5"/>
      <c r="J20" s="5" t="s">
        <v>5</v>
      </c>
      <c r="K20" s="5"/>
      <c r="L20" s="5" t="s">
        <v>5</v>
      </c>
      <c r="M20" s="5"/>
      <c r="N20" s="5" t="s">
        <v>5</v>
      </c>
      <c r="O20" s="5"/>
      <c r="P20" s="5" t="s">
        <v>5</v>
      </c>
      <c r="Q20" s="5"/>
    </row>
    <row r="21" spans="1:17" ht="17.25" x14ac:dyDescent="0.25">
      <c r="A21" s="3" t="s">
        <v>1282</v>
      </c>
      <c r="B21" s="5" t="s">
        <v>5</v>
      </c>
      <c r="C21" s="5"/>
      <c r="D21" s="5" t="s">
        <v>5</v>
      </c>
      <c r="E21" s="5"/>
      <c r="F21" s="5" t="s">
        <v>5</v>
      </c>
      <c r="G21" s="5"/>
      <c r="H21" s="5" t="s">
        <v>5</v>
      </c>
      <c r="I21" s="5"/>
      <c r="J21" s="5" t="s">
        <v>5</v>
      </c>
      <c r="K21" s="5"/>
      <c r="L21" s="5" t="s">
        <v>5</v>
      </c>
      <c r="M21" s="5"/>
      <c r="N21" s="5">
        <v>3</v>
      </c>
      <c r="O21" s="11" t="s">
        <v>126</v>
      </c>
      <c r="P21" s="5" t="s">
        <v>5</v>
      </c>
      <c r="Q21" s="5"/>
    </row>
    <row r="22" spans="1:17" ht="17.25" x14ac:dyDescent="0.25">
      <c r="A22" s="3" t="s">
        <v>1283</v>
      </c>
      <c r="B22" s="5" t="s">
        <v>5</v>
      </c>
      <c r="C22" s="5"/>
      <c r="D22" s="7">
        <v>1283</v>
      </c>
      <c r="E22" s="11" t="s">
        <v>126</v>
      </c>
      <c r="F22" s="5" t="s">
        <v>5</v>
      </c>
      <c r="G22" s="5"/>
      <c r="H22" s="5" t="s">
        <v>5</v>
      </c>
      <c r="I22" s="5"/>
      <c r="J22" s="5">
        <v>0</v>
      </c>
      <c r="K22" s="11" t="s">
        <v>1227</v>
      </c>
      <c r="L22" s="5" t="s">
        <v>5</v>
      </c>
      <c r="M22" s="5"/>
      <c r="N22" s="7">
        <v>1183</v>
      </c>
      <c r="O22" s="11" t="s">
        <v>1227</v>
      </c>
      <c r="P22" s="5" t="s">
        <v>5</v>
      </c>
      <c r="Q22" s="5"/>
    </row>
    <row r="23" spans="1:17" x14ac:dyDescent="0.25">
      <c r="A23" s="3" t="s">
        <v>367</v>
      </c>
      <c r="B23" s="5" t="s">
        <v>5</v>
      </c>
      <c r="C23" s="5"/>
      <c r="D23" s="5" t="s">
        <v>5</v>
      </c>
      <c r="E23" s="5"/>
      <c r="F23" s="5" t="s">
        <v>5</v>
      </c>
      <c r="G23" s="5"/>
      <c r="H23" s="5" t="s">
        <v>5</v>
      </c>
      <c r="I23" s="5"/>
      <c r="J23" s="5" t="s">
        <v>5</v>
      </c>
      <c r="K23" s="5"/>
      <c r="L23" s="5" t="s">
        <v>5</v>
      </c>
      <c r="M23" s="5"/>
      <c r="N23" s="5" t="s">
        <v>5</v>
      </c>
      <c r="O23" s="5"/>
      <c r="P23" s="5" t="s">
        <v>5</v>
      </c>
      <c r="Q23" s="5"/>
    </row>
    <row r="24" spans="1:17" ht="30" x14ac:dyDescent="0.25">
      <c r="A24" s="4" t="s">
        <v>1217</v>
      </c>
      <c r="B24" s="5" t="s">
        <v>5</v>
      </c>
      <c r="C24" s="5"/>
      <c r="D24" s="5" t="s">
        <v>5</v>
      </c>
      <c r="E24" s="5"/>
      <c r="F24" s="5" t="s">
        <v>5</v>
      </c>
      <c r="G24" s="5"/>
      <c r="H24" s="5" t="s">
        <v>5</v>
      </c>
      <c r="I24" s="5"/>
      <c r="J24" s="5" t="s">
        <v>5</v>
      </c>
      <c r="K24" s="5"/>
      <c r="L24" s="5" t="s">
        <v>5</v>
      </c>
      <c r="M24" s="5"/>
      <c r="N24" s="5" t="s">
        <v>5</v>
      </c>
      <c r="O24" s="5"/>
      <c r="P24" s="5" t="s">
        <v>5</v>
      </c>
      <c r="Q24" s="5"/>
    </row>
    <row r="25" spans="1:17" ht="17.25" x14ac:dyDescent="0.25">
      <c r="A25" s="3" t="s">
        <v>1282</v>
      </c>
      <c r="B25" s="5" t="s">
        <v>5</v>
      </c>
      <c r="C25" s="5"/>
      <c r="D25" s="5" t="s">
        <v>5</v>
      </c>
      <c r="E25" s="5"/>
      <c r="F25" s="5" t="s">
        <v>5</v>
      </c>
      <c r="G25" s="5"/>
      <c r="H25" s="5" t="s">
        <v>5</v>
      </c>
      <c r="I25" s="5"/>
      <c r="J25" s="5" t="s">
        <v>5</v>
      </c>
      <c r="K25" s="5"/>
      <c r="L25" s="5" t="s">
        <v>5</v>
      </c>
      <c r="M25" s="5"/>
      <c r="N25" s="5" t="s">
        <v>5</v>
      </c>
      <c r="O25" s="5"/>
      <c r="P25" s="5">
        <v>2</v>
      </c>
      <c r="Q25" s="11" t="s">
        <v>1206</v>
      </c>
    </row>
    <row r="26" spans="1:17" ht="17.25" x14ac:dyDescent="0.25">
      <c r="A26" s="3" t="s">
        <v>1283</v>
      </c>
      <c r="B26" s="5" t="s">
        <v>5</v>
      </c>
      <c r="C26" s="5"/>
      <c r="D26" s="5" t="s">
        <v>5</v>
      </c>
      <c r="E26" s="5"/>
      <c r="F26" s="5" t="s">
        <v>5</v>
      </c>
      <c r="G26" s="5"/>
      <c r="H26" s="5">
        <v>267</v>
      </c>
      <c r="I26" s="11" t="s">
        <v>1206</v>
      </c>
      <c r="J26" s="5">
        <v>0</v>
      </c>
      <c r="K26" s="11" t="s">
        <v>1227</v>
      </c>
      <c r="L26" s="5" t="s">
        <v>5</v>
      </c>
      <c r="M26" s="5"/>
      <c r="N26" s="5" t="s">
        <v>5</v>
      </c>
      <c r="O26" s="5"/>
      <c r="P26" s="5">
        <v>260</v>
      </c>
      <c r="Q26" s="11" t="s">
        <v>1227</v>
      </c>
    </row>
    <row r="27" spans="1:17" x14ac:dyDescent="0.25">
      <c r="A27" s="3" t="s">
        <v>368</v>
      </c>
      <c r="B27" s="5" t="s">
        <v>5</v>
      </c>
      <c r="C27" s="5"/>
      <c r="D27" s="5" t="s">
        <v>5</v>
      </c>
      <c r="E27" s="5"/>
      <c r="F27" s="5" t="s">
        <v>5</v>
      </c>
      <c r="G27" s="5"/>
      <c r="H27" s="5" t="s">
        <v>5</v>
      </c>
      <c r="I27" s="5"/>
      <c r="J27" s="5" t="s">
        <v>5</v>
      </c>
      <c r="K27" s="5"/>
      <c r="L27" s="5" t="s">
        <v>5</v>
      </c>
      <c r="M27" s="5"/>
      <c r="N27" s="5" t="s">
        <v>5</v>
      </c>
      <c r="O27" s="5"/>
      <c r="P27" s="5" t="s">
        <v>5</v>
      </c>
      <c r="Q27" s="5"/>
    </row>
    <row r="28" spans="1:17" ht="30" x14ac:dyDescent="0.25">
      <c r="A28" s="4" t="s">
        <v>1217</v>
      </c>
      <c r="B28" s="5" t="s">
        <v>5</v>
      </c>
      <c r="C28" s="5"/>
      <c r="D28" s="5" t="s">
        <v>5</v>
      </c>
      <c r="E28" s="5"/>
      <c r="F28" s="5" t="s">
        <v>5</v>
      </c>
      <c r="G28" s="5"/>
      <c r="H28" s="5" t="s">
        <v>5</v>
      </c>
      <c r="I28" s="5"/>
      <c r="J28" s="5" t="s">
        <v>5</v>
      </c>
      <c r="K28" s="5"/>
      <c r="L28" s="5" t="s">
        <v>5</v>
      </c>
      <c r="M28" s="5"/>
      <c r="N28" s="5" t="s">
        <v>5</v>
      </c>
      <c r="O28" s="5"/>
      <c r="P28" s="5" t="s">
        <v>5</v>
      </c>
      <c r="Q28" s="5"/>
    </row>
    <row r="29" spans="1:17" ht="17.25" x14ac:dyDescent="0.25">
      <c r="A29" s="3" t="s">
        <v>1282</v>
      </c>
      <c r="B29" s="5" t="s">
        <v>5</v>
      </c>
      <c r="C29" s="5"/>
      <c r="D29" s="5" t="s">
        <v>5</v>
      </c>
      <c r="E29" s="5"/>
      <c r="F29" s="5" t="s">
        <v>5</v>
      </c>
      <c r="G29" s="5"/>
      <c r="H29" s="5" t="s">
        <v>5</v>
      </c>
      <c r="I29" s="5"/>
      <c r="J29" s="5" t="s">
        <v>5</v>
      </c>
      <c r="K29" s="5"/>
      <c r="L29" s="5">
        <v>1</v>
      </c>
      <c r="M29" s="11" t="s">
        <v>1206</v>
      </c>
      <c r="N29" s="5">
        <v>2</v>
      </c>
      <c r="O29" s="11" t="s">
        <v>126</v>
      </c>
      <c r="P29" s="5">
        <v>4</v>
      </c>
      <c r="Q29" s="11" t="s">
        <v>1206</v>
      </c>
    </row>
    <row r="30" spans="1:17" ht="17.25" x14ac:dyDescent="0.25">
      <c r="A30" s="3" t="s">
        <v>1283</v>
      </c>
      <c r="B30" s="5" t="s">
        <v>5</v>
      </c>
      <c r="C30" s="5"/>
      <c r="D30" s="5">
        <v>251</v>
      </c>
      <c r="E30" s="11" t="s">
        <v>126</v>
      </c>
      <c r="F30" s="5">
        <v>149</v>
      </c>
      <c r="G30" s="11" t="s">
        <v>1206</v>
      </c>
      <c r="H30" s="5">
        <v>835</v>
      </c>
      <c r="I30" s="11" t="s">
        <v>1206</v>
      </c>
      <c r="J30" s="5">
        <v>0</v>
      </c>
      <c r="K30" s="11" t="s">
        <v>1227</v>
      </c>
      <c r="L30" s="5">
        <v>146</v>
      </c>
      <c r="M30" s="11" t="s">
        <v>1227</v>
      </c>
      <c r="N30" s="5">
        <v>256</v>
      </c>
      <c r="O30" s="11" t="s">
        <v>1227</v>
      </c>
      <c r="P30" s="5">
        <v>816</v>
      </c>
      <c r="Q30" s="11" t="s">
        <v>1227</v>
      </c>
    </row>
    <row r="31" spans="1:17" x14ac:dyDescent="0.25">
      <c r="A31" s="3" t="s">
        <v>370</v>
      </c>
      <c r="B31" s="5" t="s">
        <v>5</v>
      </c>
      <c r="C31" s="5"/>
      <c r="D31" s="5" t="s">
        <v>5</v>
      </c>
      <c r="E31" s="5"/>
      <c r="F31" s="5" t="s">
        <v>5</v>
      </c>
      <c r="G31" s="5"/>
      <c r="H31" s="5" t="s">
        <v>5</v>
      </c>
      <c r="I31" s="5"/>
      <c r="J31" s="5" t="s">
        <v>5</v>
      </c>
      <c r="K31" s="5"/>
      <c r="L31" s="5" t="s">
        <v>5</v>
      </c>
      <c r="M31" s="5"/>
      <c r="N31" s="5" t="s">
        <v>5</v>
      </c>
      <c r="O31" s="5"/>
      <c r="P31" s="5" t="s">
        <v>5</v>
      </c>
      <c r="Q31" s="5"/>
    </row>
    <row r="32" spans="1:17" ht="30" x14ac:dyDescent="0.25">
      <c r="A32" s="4" t="s">
        <v>1217</v>
      </c>
      <c r="B32" s="5" t="s">
        <v>5</v>
      </c>
      <c r="C32" s="5"/>
      <c r="D32" s="5" t="s">
        <v>5</v>
      </c>
      <c r="E32" s="5"/>
      <c r="F32" s="5" t="s">
        <v>5</v>
      </c>
      <c r="G32" s="5"/>
      <c r="H32" s="5" t="s">
        <v>5</v>
      </c>
      <c r="I32" s="5"/>
      <c r="J32" s="5" t="s">
        <v>5</v>
      </c>
      <c r="K32" s="5"/>
      <c r="L32" s="5" t="s">
        <v>5</v>
      </c>
      <c r="M32" s="5"/>
      <c r="N32" s="5" t="s">
        <v>5</v>
      </c>
      <c r="O32" s="5"/>
      <c r="P32" s="5" t="s">
        <v>5</v>
      </c>
      <c r="Q32" s="5"/>
    </row>
    <row r="33" spans="1:17" ht="17.25" x14ac:dyDescent="0.25">
      <c r="A33" s="3" t="s">
        <v>1282</v>
      </c>
      <c r="B33" s="5" t="s">
        <v>5</v>
      </c>
      <c r="C33" s="5"/>
      <c r="D33" s="5" t="s">
        <v>5</v>
      </c>
      <c r="E33" s="5"/>
      <c r="F33" s="5" t="s">
        <v>5</v>
      </c>
      <c r="G33" s="5"/>
      <c r="H33" s="5" t="s">
        <v>5</v>
      </c>
      <c r="I33" s="5"/>
      <c r="J33" s="5">
        <v>0</v>
      </c>
      <c r="K33" s="11" t="s">
        <v>126</v>
      </c>
      <c r="L33" s="5" t="s">
        <v>5</v>
      </c>
      <c r="M33" s="5"/>
      <c r="N33" s="5" t="s">
        <v>5</v>
      </c>
      <c r="O33" s="5"/>
      <c r="P33" s="5" t="s">
        <v>5</v>
      </c>
      <c r="Q33" s="5"/>
    </row>
    <row r="34" spans="1:17" ht="17.25" x14ac:dyDescent="0.25">
      <c r="A34" s="3" t="s">
        <v>1283</v>
      </c>
      <c r="B34" s="5">
        <v>0</v>
      </c>
      <c r="C34" s="11" t="s">
        <v>126</v>
      </c>
      <c r="D34" s="5" t="s">
        <v>5</v>
      </c>
      <c r="E34" s="5"/>
      <c r="F34" s="5" t="s">
        <v>5</v>
      </c>
      <c r="G34" s="5"/>
      <c r="H34" s="5" t="s">
        <v>5</v>
      </c>
      <c r="I34" s="5"/>
      <c r="J34" s="5">
        <v>0</v>
      </c>
      <c r="K34" s="11" t="s">
        <v>1227</v>
      </c>
      <c r="L34" s="5" t="s">
        <v>5</v>
      </c>
      <c r="M34" s="5"/>
      <c r="N34" s="5" t="s">
        <v>5</v>
      </c>
      <c r="O34" s="5"/>
      <c r="P34" s="5" t="s">
        <v>5</v>
      </c>
      <c r="Q34" s="5"/>
    </row>
    <row r="35" spans="1:17" x14ac:dyDescent="0.25">
      <c r="A35" s="3" t="s">
        <v>371</v>
      </c>
      <c r="B35" s="5" t="s">
        <v>5</v>
      </c>
      <c r="C35" s="5"/>
      <c r="D35" s="5" t="s">
        <v>5</v>
      </c>
      <c r="E35" s="5"/>
      <c r="F35" s="5" t="s">
        <v>5</v>
      </c>
      <c r="G35" s="5"/>
      <c r="H35" s="5" t="s">
        <v>5</v>
      </c>
      <c r="I35" s="5"/>
      <c r="J35" s="5" t="s">
        <v>5</v>
      </c>
      <c r="K35" s="5"/>
      <c r="L35" s="5" t="s">
        <v>5</v>
      </c>
      <c r="M35" s="5"/>
      <c r="N35" s="5" t="s">
        <v>5</v>
      </c>
      <c r="O35" s="5"/>
      <c r="P35" s="5" t="s">
        <v>5</v>
      </c>
      <c r="Q35" s="5"/>
    </row>
    <row r="36" spans="1:17" ht="30" x14ac:dyDescent="0.25">
      <c r="A36" s="4" t="s">
        <v>1217</v>
      </c>
      <c r="B36" s="5" t="s">
        <v>5</v>
      </c>
      <c r="C36" s="5"/>
      <c r="D36" s="5" t="s">
        <v>5</v>
      </c>
      <c r="E36" s="5"/>
      <c r="F36" s="5" t="s">
        <v>5</v>
      </c>
      <c r="G36" s="5"/>
      <c r="H36" s="5" t="s">
        <v>5</v>
      </c>
      <c r="I36" s="5"/>
      <c r="J36" s="5" t="s">
        <v>5</v>
      </c>
      <c r="K36" s="5"/>
      <c r="L36" s="5" t="s">
        <v>5</v>
      </c>
      <c r="M36" s="5"/>
      <c r="N36" s="5" t="s">
        <v>5</v>
      </c>
      <c r="O36" s="5"/>
      <c r="P36" s="5" t="s">
        <v>5</v>
      </c>
      <c r="Q36" s="5"/>
    </row>
    <row r="37" spans="1:17" ht="17.25" x14ac:dyDescent="0.25">
      <c r="A37" s="3" t="s">
        <v>1282</v>
      </c>
      <c r="B37" s="5" t="s">
        <v>5</v>
      </c>
      <c r="C37" s="5"/>
      <c r="D37" s="5" t="s">
        <v>5</v>
      </c>
      <c r="E37" s="5"/>
      <c r="F37" s="5" t="s">
        <v>5</v>
      </c>
      <c r="G37" s="5"/>
      <c r="H37" s="5" t="s">
        <v>5</v>
      </c>
      <c r="I37" s="5"/>
      <c r="J37" s="5" t="s">
        <v>5</v>
      </c>
      <c r="K37" s="5"/>
      <c r="L37" s="5">
        <v>7</v>
      </c>
      <c r="M37" s="11" t="s">
        <v>1206</v>
      </c>
      <c r="N37" s="5">
        <v>11</v>
      </c>
      <c r="O37" s="11" t="s">
        <v>126</v>
      </c>
      <c r="P37" s="5">
        <v>7</v>
      </c>
      <c r="Q37" s="11" t="s">
        <v>1206</v>
      </c>
    </row>
    <row r="38" spans="1:17" ht="17.25" x14ac:dyDescent="0.25">
      <c r="A38" s="3" t="s">
        <v>1283</v>
      </c>
      <c r="B38" s="5" t="s">
        <v>5</v>
      </c>
      <c r="C38" s="5"/>
      <c r="D38" s="9">
        <v>353</v>
      </c>
      <c r="E38" s="11" t="s">
        <v>126</v>
      </c>
      <c r="F38" s="9">
        <v>159</v>
      </c>
      <c r="G38" s="11" t="s">
        <v>1206</v>
      </c>
      <c r="H38" s="9">
        <v>160</v>
      </c>
      <c r="I38" s="11" t="s">
        <v>1206</v>
      </c>
      <c r="J38" s="9">
        <v>0</v>
      </c>
      <c r="K38" s="11" t="s">
        <v>1227</v>
      </c>
      <c r="L38" s="9">
        <v>190</v>
      </c>
      <c r="M38" s="11" t="s">
        <v>1227</v>
      </c>
      <c r="N38" s="9">
        <v>305</v>
      </c>
      <c r="O38" s="11" t="s">
        <v>1227</v>
      </c>
      <c r="P38" s="9">
        <v>190</v>
      </c>
      <c r="Q38" s="11" t="s">
        <v>1227</v>
      </c>
    </row>
    <row r="39" spans="1:17" x14ac:dyDescent="0.25">
      <c r="A39" s="12"/>
      <c r="B39" s="12"/>
      <c r="C39" s="12"/>
      <c r="D39" s="12"/>
      <c r="E39" s="12"/>
      <c r="F39" s="12"/>
      <c r="G39" s="12"/>
      <c r="H39" s="12"/>
      <c r="I39" s="12"/>
      <c r="J39" s="12"/>
      <c r="K39" s="12"/>
      <c r="L39" s="12"/>
      <c r="M39" s="12"/>
      <c r="N39" s="12"/>
      <c r="O39" s="12"/>
      <c r="P39" s="12"/>
      <c r="Q39" s="12"/>
    </row>
    <row r="40" spans="1:17" ht="15" customHeight="1" x14ac:dyDescent="0.25">
      <c r="A40" s="3" t="s">
        <v>126</v>
      </c>
      <c r="B40" s="13" t="s">
        <v>567</v>
      </c>
      <c r="C40" s="13"/>
      <c r="D40" s="13"/>
      <c r="E40" s="13"/>
      <c r="F40" s="13"/>
      <c r="G40" s="13"/>
      <c r="H40" s="13"/>
      <c r="I40" s="13"/>
      <c r="J40" s="13"/>
      <c r="K40" s="13"/>
      <c r="L40" s="13"/>
      <c r="M40" s="13"/>
      <c r="N40" s="13"/>
      <c r="O40" s="13"/>
      <c r="P40" s="13"/>
      <c r="Q40" s="13"/>
    </row>
    <row r="41" spans="1:17" ht="15" customHeight="1" x14ac:dyDescent="0.25">
      <c r="A41" s="3" t="s">
        <v>1206</v>
      </c>
      <c r="B41" s="13" t="s">
        <v>568</v>
      </c>
      <c r="C41" s="13"/>
      <c r="D41" s="13"/>
      <c r="E41" s="13"/>
      <c r="F41" s="13"/>
      <c r="G41" s="13"/>
      <c r="H41" s="13"/>
      <c r="I41" s="13"/>
      <c r="J41" s="13"/>
      <c r="K41" s="13"/>
      <c r="L41" s="13"/>
      <c r="M41" s="13"/>
      <c r="N41" s="13"/>
      <c r="O41" s="13"/>
      <c r="P41" s="13"/>
      <c r="Q41" s="13"/>
    </row>
    <row r="42" spans="1:17" ht="15" customHeight="1" x14ac:dyDescent="0.25">
      <c r="A42" s="3" t="s">
        <v>1234</v>
      </c>
      <c r="B42" s="13" t="s">
        <v>1247</v>
      </c>
      <c r="C42" s="13"/>
      <c r="D42" s="13"/>
      <c r="E42" s="13"/>
      <c r="F42" s="13"/>
      <c r="G42" s="13"/>
      <c r="H42" s="13"/>
      <c r="I42" s="13"/>
      <c r="J42" s="13"/>
      <c r="K42" s="13"/>
      <c r="L42" s="13"/>
      <c r="M42" s="13"/>
      <c r="N42" s="13"/>
      <c r="O42" s="13"/>
      <c r="P42" s="13"/>
      <c r="Q42" s="13"/>
    </row>
  </sheetData>
  <mergeCells count="19">
    <mergeCell ref="B40:Q40"/>
    <mergeCell ref="B41:Q41"/>
    <mergeCell ref="B42:Q42"/>
    <mergeCell ref="L3:M3"/>
    <mergeCell ref="N2:O2"/>
    <mergeCell ref="N3:O3"/>
    <mergeCell ref="P2:Q2"/>
    <mergeCell ref="P3:Q3"/>
    <mergeCell ref="A39:Q39"/>
    <mergeCell ref="B1:I1"/>
    <mergeCell ref="J1:M1"/>
    <mergeCell ref="N1:Q1"/>
    <mergeCell ref="B2:C3"/>
    <mergeCell ref="D2:E3"/>
    <mergeCell ref="F2:G3"/>
    <mergeCell ref="H2:I3"/>
    <mergeCell ref="J2:K2"/>
    <mergeCell ref="J3:K3"/>
    <mergeCell ref="L2:M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36.5703125" bestFit="1" customWidth="1"/>
    <col min="2" max="2" width="27" customWidth="1"/>
    <col min="3" max="3" width="16.85546875" customWidth="1"/>
    <col min="4" max="4" width="31.140625" customWidth="1"/>
    <col min="5" max="5" width="13.7109375" customWidth="1"/>
    <col min="6" max="6" width="30.140625" customWidth="1"/>
    <col min="7" max="7" width="13.7109375" customWidth="1"/>
    <col min="8" max="8" width="31.140625" customWidth="1"/>
    <col min="9" max="9" width="13.7109375" customWidth="1"/>
    <col min="10" max="10" width="16.85546875" customWidth="1"/>
    <col min="11" max="11" width="27.85546875" customWidth="1"/>
    <col min="12" max="12" width="21" customWidth="1"/>
    <col min="13" max="13" width="24.7109375" customWidth="1"/>
    <col min="14" max="14" width="21" customWidth="1"/>
    <col min="15" max="15" width="24.7109375" customWidth="1"/>
    <col min="16" max="16" width="21" customWidth="1"/>
    <col min="17" max="17" width="32.42578125" customWidth="1"/>
  </cols>
  <sheetData>
    <row r="1" spans="1:17" ht="15" customHeight="1" x14ac:dyDescent="0.25">
      <c r="A1" s="1" t="s">
        <v>1285</v>
      </c>
      <c r="B1" s="8" t="s">
        <v>1280</v>
      </c>
      <c r="C1" s="8"/>
      <c r="D1" s="8"/>
      <c r="E1" s="8"/>
      <c r="F1" s="8"/>
      <c r="G1" s="8"/>
      <c r="H1" s="8"/>
      <c r="I1" s="8"/>
      <c r="J1" s="8" t="s">
        <v>77</v>
      </c>
      <c r="K1" s="8"/>
      <c r="L1" s="8"/>
      <c r="M1" s="8"/>
      <c r="N1" s="8" t="s">
        <v>1</v>
      </c>
      <c r="O1" s="8"/>
      <c r="P1" s="8"/>
      <c r="Q1" s="8"/>
    </row>
    <row r="2" spans="1:17" ht="30" x14ac:dyDescent="0.25">
      <c r="A2" s="1" t="s">
        <v>27</v>
      </c>
      <c r="B2" s="8" t="s">
        <v>1116</v>
      </c>
      <c r="C2" s="8"/>
      <c r="D2" s="8" t="s">
        <v>28</v>
      </c>
      <c r="E2" s="8"/>
      <c r="F2" s="8" t="s">
        <v>1117</v>
      </c>
      <c r="G2" s="8"/>
      <c r="H2" s="8" t="s">
        <v>1118</v>
      </c>
      <c r="I2" s="8"/>
      <c r="J2" s="8" t="s">
        <v>2</v>
      </c>
      <c r="K2" s="8"/>
      <c r="L2" s="8" t="s">
        <v>78</v>
      </c>
      <c r="M2" s="8"/>
      <c r="N2" s="8" t="s">
        <v>2</v>
      </c>
      <c r="O2" s="8"/>
      <c r="P2" s="8" t="s">
        <v>78</v>
      </c>
      <c r="Q2" s="8"/>
    </row>
    <row r="3" spans="1:17" ht="30" x14ac:dyDescent="0.25">
      <c r="A3" s="4" t="s">
        <v>1217</v>
      </c>
      <c r="B3" s="5" t="s">
        <v>5</v>
      </c>
      <c r="C3" s="5"/>
      <c r="D3" s="5" t="s">
        <v>5</v>
      </c>
      <c r="E3" s="5"/>
      <c r="F3" s="5" t="s">
        <v>5</v>
      </c>
      <c r="G3" s="5"/>
      <c r="H3" s="5" t="s">
        <v>5</v>
      </c>
      <c r="I3" s="5"/>
      <c r="J3" s="5" t="s">
        <v>5</v>
      </c>
      <c r="K3" s="5"/>
      <c r="L3" s="5" t="s">
        <v>5</v>
      </c>
      <c r="M3" s="5"/>
      <c r="N3" s="5" t="s">
        <v>5</v>
      </c>
      <c r="O3" s="5"/>
      <c r="P3" s="5" t="s">
        <v>5</v>
      </c>
      <c r="Q3" s="5"/>
    </row>
    <row r="4" spans="1:17" ht="17.25" x14ac:dyDescent="0.25">
      <c r="A4" s="3" t="s">
        <v>1286</v>
      </c>
      <c r="B4" s="5" t="s">
        <v>5</v>
      </c>
      <c r="C4" s="5"/>
      <c r="D4" s="5" t="s">
        <v>5</v>
      </c>
      <c r="E4" s="5"/>
      <c r="F4" s="5" t="s">
        <v>5</v>
      </c>
      <c r="G4" s="5"/>
      <c r="H4" s="5" t="s">
        <v>5</v>
      </c>
      <c r="I4" s="5"/>
      <c r="J4" s="9">
        <v>0</v>
      </c>
      <c r="K4" s="11" t="s">
        <v>1227</v>
      </c>
      <c r="L4" s="5" t="s">
        <v>5</v>
      </c>
      <c r="M4" s="5"/>
      <c r="N4" s="9">
        <v>175</v>
      </c>
      <c r="O4" s="11" t="s">
        <v>1227</v>
      </c>
      <c r="P4" s="9">
        <v>531</v>
      </c>
      <c r="Q4" s="11" t="s">
        <v>1284</v>
      </c>
    </row>
    <row r="5" spans="1:17" ht="30" x14ac:dyDescent="0.25">
      <c r="A5" s="3" t="s">
        <v>1287</v>
      </c>
      <c r="B5" s="5" t="s">
        <v>5</v>
      </c>
      <c r="C5" s="5"/>
      <c r="D5" s="5" t="s">
        <v>5</v>
      </c>
      <c r="E5" s="5"/>
      <c r="F5" s="5" t="s">
        <v>5</v>
      </c>
      <c r="G5" s="5"/>
      <c r="H5" s="5" t="s">
        <v>5</v>
      </c>
      <c r="I5" s="5"/>
      <c r="J5" s="5">
        <v>186</v>
      </c>
      <c r="K5" s="11" t="s">
        <v>1227</v>
      </c>
      <c r="L5" s="5">
        <v>554</v>
      </c>
      <c r="M5" s="11" t="s">
        <v>1227</v>
      </c>
      <c r="N5" s="5">
        <v>882</v>
      </c>
      <c r="O5" s="11" t="s">
        <v>1227</v>
      </c>
      <c r="P5" s="5">
        <v>953</v>
      </c>
      <c r="Q5" s="11" t="s">
        <v>1284</v>
      </c>
    </row>
    <row r="6" spans="1:17" ht="30" x14ac:dyDescent="0.25">
      <c r="A6" s="3" t="s">
        <v>1288</v>
      </c>
      <c r="B6" s="5" t="s">
        <v>5</v>
      </c>
      <c r="C6" s="5"/>
      <c r="D6" s="5" t="s">
        <v>5</v>
      </c>
      <c r="E6" s="5"/>
      <c r="F6" s="5" t="s">
        <v>5</v>
      </c>
      <c r="G6" s="5"/>
      <c r="H6" s="5" t="s">
        <v>5</v>
      </c>
      <c r="I6" s="5"/>
      <c r="J6" s="5">
        <v>0</v>
      </c>
      <c r="K6" s="11" t="s">
        <v>1239</v>
      </c>
      <c r="L6" s="5" t="s">
        <v>5</v>
      </c>
      <c r="M6" s="5"/>
      <c r="N6" s="5" t="s">
        <v>5</v>
      </c>
      <c r="O6" s="5"/>
      <c r="P6" s="5" t="s">
        <v>5</v>
      </c>
      <c r="Q6" s="5"/>
    </row>
    <row r="7" spans="1:17" ht="17.25" x14ac:dyDescent="0.25">
      <c r="A7" s="3" t="s">
        <v>1289</v>
      </c>
      <c r="B7" s="5" t="s">
        <v>5</v>
      </c>
      <c r="C7" s="5"/>
      <c r="D7" s="5" t="s">
        <v>5</v>
      </c>
      <c r="E7" s="5"/>
      <c r="F7" s="5" t="s">
        <v>5</v>
      </c>
      <c r="G7" s="5"/>
      <c r="H7" s="5" t="s">
        <v>5</v>
      </c>
      <c r="I7" s="5"/>
      <c r="J7" s="5">
        <v>0</v>
      </c>
      <c r="K7" s="11" t="s">
        <v>1290</v>
      </c>
      <c r="L7" s="5">
        <v>146</v>
      </c>
      <c r="M7" s="11" t="s">
        <v>1290</v>
      </c>
      <c r="N7" s="7">
        <v>1254</v>
      </c>
      <c r="O7" s="11" t="s">
        <v>1290</v>
      </c>
      <c r="P7" s="5">
        <v>387</v>
      </c>
      <c r="Q7" s="11" t="s">
        <v>1291</v>
      </c>
    </row>
    <row r="8" spans="1:17" ht="17.25" x14ac:dyDescent="0.25">
      <c r="A8" s="3" t="s">
        <v>540</v>
      </c>
      <c r="B8" s="5" t="s">
        <v>5</v>
      </c>
      <c r="C8" s="5"/>
      <c r="D8" s="5" t="s">
        <v>5</v>
      </c>
      <c r="E8" s="5"/>
      <c r="F8" s="5" t="s">
        <v>5</v>
      </c>
      <c r="G8" s="5"/>
      <c r="H8" s="5" t="s">
        <v>5</v>
      </c>
      <c r="I8" s="5"/>
      <c r="J8" s="5">
        <v>0</v>
      </c>
      <c r="K8" s="11" t="s">
        <v>1290</v>
      </c>
      <c r="L8" s="7">
        <v>7575</v>
      </c>
      <c r="M8" s="11" t="s">
        <v>1292</v>
      </c>
      <c r="N8" s="7">
        <v>1289</v>
      </c>
      <c r="O8" s="11" t="s">
        <v>1292</v>
      </c>
      <c r="P8" s="7">
        <v>7575</v>
      </c>
      <c r="Q8" s="11" t="s">
        <v>1293</v>
      </c>
    </row>
    <row r="9" spans="1:17" ht="17.25" x14ac:dyDescent="0.25">
      <c r="A9" s="3" t="s">
        <v>141</v>
      </c>
      <c r="B9" s="5">
        <v>193</v>
      </c>
      <c r="C9" s="11" t="s">
        <v>126</v>
      </c>
      <c r="D9" s="7">
        <v>3793</v>
      </c>
      <c r="E9" s="11" t="s">
        <v>126</v>
      </c>
      <c r="F9" s="7">
        <v>8292</v>
      </c>
      <c r="G9" s="11" t="s">
        <v>1206</v>
      </c>
      <c r="H9" s="7">
        <v>9748</v>
      </c>
      <c r="I9" s="11" t="s">
        <v>1206</v>
      </c>
      <c r="J9" s="5">
        <v>186</v>
      </c>
      <c r="K9" s="11" t="s">
        <v>1227</v>
      </c>
      <c r="L9" s="7">
        <v>8275</v>
      </c>
      <c r="M9" s="11" t="s">
        <v>1227</v>
      </c>
      <c r="N9" s="7">
        <v>3600</v>
      </c>
      <c r="O9" s="11" t="s">
        <v>1227</v>
      </c>
      <c r="P9" s="7">
        <v>9446</v>
      </c>
      <c r="Q9" s="11" t="s">
        <v>1284</v>
      </c>
    </row>
    <row r="10" spans="1:17" x14ac:dyDescent="0.25">
      <c r="A10" s="3" t="s">
        <v>362</v>
      </c>
      <c r="B10" s="5" t="s">
        <v>5</v>
      </c>
      <c r="C10" s="5"/>
      <c r="D10" s="5" t="s">
        <v>5</v>
      </c>
      <c r="E10" s="5"/>
      <c r="F10" s="5" t="s">
        <v>5</v>
      </c>
      <c r="G10" s="5"/>
      <c r="H10" s="5" t="s">
        <v>5</v>
      </c>
      <c r="I10" s="5"/>
      <c r="J10" s="5" t="s">
        <v>5</v>
      </c>
      <c r="K10" s="5"/>
      <c r="L10" s="5" t="s">
        <v>5</v>
      </c>
      <c r="M10" s="5"/>
      <c r="N10" s="5" t="s">
        <v>5</v>
      </c>
      <c r="O10" s="5"/>
      <c r="P10" s="5" t="s">
        <v>5</v>
      </c>
      <c r="Q10" s="5"/>
    </row>
    <row r="11" spans="1:17" ht="30" x14ac:dyDescent="0.25">
      <c r="A11" s="4" t="s">
        <v>1217</v>
      </c>
      <c r="B11" s="5" t="s">
        <v>5</v>
      </c>
      <c r="C11" s="5"/>
      <c r="D11" s="5" t="s">
        <v>5</v>
      </c>
      <c r="E11" s="5"/>
      <c r="F11" s="5" t="s">
        <v>5</v>
      </c>
      <c r="G11" s="5"/>
      <c r="H11" s="5" t="s">
        <v>5</v>
      </c>
      <c r="I11" s="5"/>
      <c r="J11" s="5" t="s">
        <v>5</v>
      </c>
      <c r="K11" s="5"/>
      <c r="L11" s="5" t="s">
        <v>5</v>
      </c>
      <c r="M11" s="5"/>
      <c r="N11" s="5" t="s">
        <v>5</v>
      </c>
      <c r="O11" s="5"/>
      <c r="P11" s="5" t="s">
        <v>5</v>
      </c>
      <c r="Q11" s="5"/>
    </row>
    <row r="12" spans="1:17" ht="17.25" x14ac:dyDescent="0.25">
      <c r="A12" s="3" t="s">
        <v>1286</v>
      </c>
      <c r="B12" s="5" t="s">
        <v>5</v>
      </c>
      <c r="C12" s="5"/>
      <c r="D12" s="5" t="s">
        <v>5</v>
      </c>
      <c r="E12" s="5"/>
      <c r="F12" s="5" t="s">
        <v>5</v>
      </c>
      <c r="G12" s="5"/>
      <c r="H12" s="5" t="s">
        <v>5</v>
      </c>
      <c r="I12" s="5"/>
      <c r="J12" s="5">
        <v>0</v>
      </c>
      <c r="K12" s="11" t="s">
        <v>1227</v>
      </c>
      <c r="L12" s="5" t="s">
        <v>5</v>
      </c>
      <c r="M12" s="5"/>
      <c r="N12" s="5">
        <v>175</v>
      </c>
      <c r="O12" s="11" t="s">
        <v>1227</v>
      </c>
      <c r="P12" s="5" t="s">
        <v>5</v>
      </c>
      <c r="Q12" s="5"/>
    </row>
    <row r="13" spans="1:17" ht="30" x14ac:dyDescent="0.25">
      <c r="A13" s="3" t="s">
        <v>1287</v>
      </c>
      <c r="B13" s="5" t="s">
        <v>5</v>
      </c>
      <c r="C13" s="5"/>
      <c r="D13" s="5" t="s">
        <v>5</v>
      </c>
      <c r="E13" s="5"/>
      <c r="F13" s="5" t="s">
        <v>5</v>
      </c>
      <c r="G13" s="5"/>
      <c r="H13" s="5" t="s">
        <v>5</v>
      </c>
      <c r="I13" s="5"/>
      <c r="J13" s="5">
        <v>123</v>
      </c>
      <c r="K13" s="11" t="s">
        <v>1227</v>
      </c>
      <c r="L13" s="5">
        <v>377</v>
      </c>
      <c r="M13" s="11" t="s">
        <v>1227</v>
      </c>
      <c r="N13" s="5">
        <v>567</v>
      </c>
      <c r="O13" s="11" t="s">
        <v>1227</v>
      </c>
      <c r="P13" s="5">
        <v>377</v>
      </c>
      <c r="Q13" s="11" t="s">
        <v>1227</v>
      </c>
    </row>
    <row r="14" spans="1:17" ht="30" x14ac:dyDescent="0.25">
      <c r="A14" s="3" t="s">
        <v>1288</v>
      </c>
      <c r="B14" s="5" t="s">
        <v>5</v>
      </c>
      <c r="C14" s="5"/>
      <c r="D14" s="5" t="s">
        <v>5</v>
      </c>
      <c r="E14" s="5"/>
      <c r="F14" s="5" t="s">
        <v>5</v>
      </c>
      <c r="G14" s="5"/>
      <c r="H14" s="5" t="s">
        <v>5</v>
      </c>
      <c r="I14" s="5"/>
      <c r="J14" s="5">
        <v>0</v>
      </c>
      <c r="K14" s="11" t="s">
        <v>1239</v>
      </c>
      <c r="L14" s="5" t="s">
        <v>5</v>
      </c>
      <c r="M14" s="5"/>
      <c r="N14" s="5" t="s">
        <v>5</v>
      </c>
      <c r="O14" s="5"/>
      <c r="P14" s="5" t="s">
        <v>5</v>
      </c>
      <c r="Q14" s="5"/>
    </row>
    <row r="15" spans="1:17" ht="17.25" x14ac:dyDescent="0.25">
      <c r="A15" s="3" t="s">
        <v>1289</v>
      </c>
      <c r="B15" s="5" t="s">
        <v>5</v>
      </c>
      <c r="C15" s="5"/>
      <c r="D15" s="5" t="s">
        <v>5</v>
      </c>
      <c r="E15" s="5"/>
      <c r="F15" s="5" t="s">
        <v>5</v>
      </c>
      <c r="G15" s="5"/>
      <c r="H15" s="5" t="s">
        <v>5</v>
      </c>
      <c r="I15" s="5"/>
      <c r="J15" s="5">
        <v>0</v>
      </c>
      <c r="K15" s="11" t="s">
        <v>1290</v>
      </c>
      <c r="L15" s="5" t="s">
        <v>5</v>
      </c>
      <c r="M15" s="5"/>
      <c r="N15" s="5">
        <v>119</v>
      </c>
      <c r="O15" s="11" t="s">
        <v>1290</v>
      </c>
      <c r="P15" s="5" t="s">
        <v>5</v>
      </c>
      <c r="Q15" s="5"/>
    </row>
    <row r="16" spans="1:17" ht="17.25" x14ac:dyDescent="0.25">
      <c r="A16" s="3" t="s">
        <v>540</v>
      </c>
      <c r="B16" s="5" t="s">
        <v>5</v>
      </c>
      <c r="C16" s="5"/>
      <c r="D16" s="5" t="s">
        <v>5</v>
      </c>
      <c r="E16" s="5"/>
      <c r="F16" s="5" t="s">
        <v>5</v>
      </c>
      <c r="G16" s="5"/>
      <c r="H16" s="5" t="s">
        <v>5</v>
      </c>
      <c r="I16" s="5"/>
      <c r="J16" s="5">
        <v>0</v>
      </c>
      <c r="K16" s="11" t="s">
        <v>1290</v>
      </c>
      <c r="L16" s="5" t="s">
        <v>5</v>
      </c>
      <c r="M16" s="5"/>
      <c r="N16" s="5">
        <v>537</v>
      </c>
      <c r="O16" s="11" t="s">
        <v>1292</v>
      </c>
      <c r="P16" s="5" t="s">
        <v>5</v>
      </c>
      <c r="Q16" s="5"/>
    </row>
    <row r="17" spans="1:17" ht="17.25" x14ac:dyDescent="0.25">
      <c r="A17" s="3" t="s">
        <v>141</v>
      </c>
      <c r="B17" s="5">
        <v>138</v>
      </c>
      <c r="C17" s="11" t="s">
        <v>126</v>
      </c>
      <c r="D17" s="7">
        <v>1431</v>
      </c>
      <c r="E17" s="11" t="s">
        <v>126</v>
      </c>
      <c r="F17" s="5">
        <v>344</v>
      </c>
      <c r="G17" s="11" t="s">
        <v>1206</v>
      </c>
      <c r="H17" s="5">
        <v>349</v>
      </c>
      <c r="I17" s="11" t="s">
        <v>1206</v>
      </c>
      <c r="J17" s="5">
        <v>123</v>
      </c>
      <c r="K17" s="11" t="s">
        <v>1227</v>
      </c>
      <c r="L17" s="5">
        <v>377</v>
      </c>
      <c r="M17" s="11" t="s">
        <v>1227</v>
      </c>
      <c r="N17" s="7">
        <v>1398</v>
      </c>
      <c r="O17" s="11" t="s">
        <v>1227</v>
      </c>
      <c r="P17" s="5">
        <v>377</v>
      </c>
      <c r="Q17" s="11" t="s">
        <v>1227</v>
      </c>
    </row>
    <row r="18" spans="1:17" x14ac:dyDescent="0.25">
      <c r="A18" s="3" t="s">
        <v>363</v>
      </c>
      <c r="B18" s="5" t="s">
        <v>5</v>
      </c>
      <c r="C18" s="5"/>
      <c r="D18" s="5" t="s">
        <v>5</v>
      </c>
      <c r="E18" s="5"/>
      <c r="F18" s="5" t="s">
        <v>5</v>
      </c>
      <c r="G18" s="5"/>
      <c r="H18" s="5" t="s">
        <v>5</v>
      </c>
      <c r="I18" s="5"/>
      <c r="J18" s="5" t="s">
        <v>5</v>
      </c>
      <c r="K18" s="5"/>
      <c r="L18" s="5" t="s">
        <v>5</v>
      </c>
      <c r="M18" s="5"/>
      <c r="N18" s="5" t="s">
        <v>5</v>
      </c>
      <c r="O18" s="5"/>
      <c r="P18" s="5" t="s">
        <v>5</v>
      </c>
      <c r="Q18" s="5"/>
    </row>
    <row r="19" spans="1:17" ht="30" x14ac:dyDescent="0.25">
      <c r="A19" s="4" t="s">
        <v>1217</v>
      </c>
      <c r="B19" s="5" t="s">
        <v>5</v>
      </c>
      <c r="C19" s="5"/>
      <c r="D19" s="5" t="s">
        <v>5</v>
      </c>
      <c r="E19" s="5"/>
      <c r="F19" s="5" t="s">
        <v>5</v>
      </c>
      <c r="G19" s="5"/>
      <c r="H19" s="5" t="s">
        <v>5</v>
      </c>
      <c r="I19" s="5"/>
      <c r="J19" s="5" t="s">
        <v>5</v>
      </c>
      <c r="K19" s="5"/>
      <c r="L19" s="5" t="s">
        <v>5</v>
      </c>
      <c r="M19" s="5"/>
      <c r="N19" s="5" t="s">
        <v>5</v>
      </c>
      <c r="O19" s="5"/>
      <c r="P19" s="5" t="s">
        <v>5</v>
      </c>
      <c r="Q19" s="5"/>
    </row>
    <row r="20" spans="1:17" ht="17.25" x14ac:dyDescent="0.25">
      <c r="A20" s="3" t="s">
        <v>1286</v>
      </c>
      <c r="B20" s="5" t="s">
        <v>5</v>
      </c>
      <c r="C20" s="5"/>
      <c r="D20" s="5" t="s">
        <v>5</v>
      </c>
      <c r="E20" s="5"/>
      <c r="F20" s="5" t="s">
        <v>5</v>
      </c>
      <c r="G20" s="5"/>
      <c r="H20" s="5" t="s">
        <v>5</v>
      </c>
      <c r="I20" s="5"/>
      <c r="J20" s="5">
        <v>0</v>
      </c>
      <c r="K20" s="11" t="s">
        <v>1227</v>
      </c>
      <c r="L20" s="5" t="s">
        <v>5</v>
      </c>
      <c r="M20" s="5"/>
      <c r="N20" s="5" t="s">
        <v>5</v>
      </c>
      <c r="O20" s="5"/>
      <c r="P20" s="5" t="s">
        <v>5</v>
      </c>
      <c r="Q20" s="5"/>
    </row>
    <row r="21" spans="1:17" ht="30" x14ac:dyDescent="0.25">
      <c r="A21" s="3" t="s">
        <v>1287</v>
      </c>
      <c r="B21" s="5" t="s">
        <v>5</v>
      </c>
      <c r="C21" s="5"/>
      <c r="D21" s="5" t="s">
        <v>5</v>
      </c>
      <c r="E21" s="5"/>
      <c r="F21" s="5" t="s">
        <v>5</v>
      </c>
      <c r="G21" s="5"/>
      <c r="H21" s="5" t="s">
        <v>5</v>
      </c>
      <c r="I21" s="5"/>
      <c r="J21" s="5">
        <v>0</v>
      </c>
      <c r="K21" s="11" t="s">
        <v>1227</v>
      </c>
      <c r="L21" s="5" t="s">
        <v>5</v>
      </c>
      <c r="M21" s="5"/>
      <c r="N21" s="5" t="s">
        <v>5</v>
      </c>
      <c r="O21" s="5"/>
      <c r="P21" s="5" t="s">
        <v>5</v>
      </c>
      <c r="Q21" s="5"/>
    </row>
    <row r="22" spans="1:17" ht="30" x14ac:dyDescent="0.25">
      <c r="A22" s="3" t="s">
        <v>1288</v>
      </c>
      <c r="B22" s="5" t="s">
        <v>5</v>
      </c>
      <c r="C22" s="5"/>
      <c r="D22" s="5" t="s">
        <v>5</v>
      </c>
      <c r="E22" s="5"/>
      <c r="F22" s="5" t="s">
        <v>5</v>
      </c>
      <c r="G22" s="5"/>
      <c r="H22" s="5" t="s">
        <v>5</v>
      </c>
      <c r="I22" s="5"/>
      <c r="J22" s="5">
        <v>0</v>
      </c>
      <c r="K22" s="11" t="s">
        <v>1239</v>
      </c>
      <c r="L22" s="5" t="s">
        <v>5</v>
      </c>
      <c r="M22" s="5"/>
      <c r="N22" s="5" t="s">
        <v>5</v>
      </c>
      <c r="O22" s="5"/>
      <c r="P22" s="5" t="s">
        <v>5</v>
      </c>
      <c r="Q22" s="5"/>
    </row>
    <row r="23" spans="1:17" ht="17.25" x14ac:dyDescent="0.25">
      <c r="A23" s="3" t="s">
        <v>1289</v>
      </c>
      <c r="B23" s="5" t="s">
        <v>5</v>
      </c>
      <c r="C23" s="5"/>
      <c r="D23" s="5" t="s">
        <v>5</v>
      </c>
      <c r="E23" s="5"/>
      <c r="F23" s="5" t="s">
        <v>5</v>
      </c>
      <c r="G23" s="5"/>
      <c r="H23" s="5" t="s">
        <v>5</v>
      </c>
      <c r="I23" s="5"/>
      <c r="J23" s="5">
        <v>0</v>
      </c>
      <c r="K23" s="11" t="s">
        <v>1290</v>
      </c>
      <c r="L23" s="5" t="s">
        <v>5</v>
      </c>
      <c r="M23" s="5"/>
      <c r="N23" s="5" t="s">
        <v>5</v>
      </c>
      <c r="O23" s="5"/>
      <c r="P23" s="5" t="s">
        <v>5</v>
      </c>
      <c r="Q23" s="5"/>
    </row>
    <row r="24" spans="1:17" ht="17.25" x14ac:dyDescent="0.25">
      <c r="A24" s="3" t="s">
        <v>540</v>
      </c>
      <c r="B24" s="5" t="s">
        <v>5</v>
      </c>
      <c r="C24" s="5"/>
      <c r="D24" s="5" t="s">
        <v>5</v>
      </c>
      <c r="E24" s="5"/>
      <c r="F24" s="5" t="s">
        <v>5</v>
      </c>
      <c r="G24" s="5"/>
      <c r="H24" s="5" t="s">
        <v>5</v>
      </c>
      <c r="I24" s="5"/>
      <c r="J24" s="5">
        <v>0</v>
      </c>
      <c r="K24" s="11" t="s">
        <v>1290</v>
      </c>
      <c r="L24" s="7">
        <v>7562</v>
      </c>
      <c r="M24" s="11" t="s">
        <v>1292</v>
      </c>
      <c r="N24" s="5">
        <v>48</v>
      </c>
      <c r="O24" s="11" t="s">
        <v>1292</v>
      </c>
      <c r="P24" s="7">
        <v>7562</v>
      </c>
      <c r="Q24" s="11" t="s">
        <v>1292</v>
      </c>
    </row>
    <row r="25" spans="1:17" ht="17.25" x14ac:dyDescent="0.25">
      <c r="A25" s="3" t="s">
        <v>141</v>
      </c>
      <c r="B25" s="5" t="s">
        <v>5</v>
      </c>
      <c r="C25" s="5"/>
      <c r="D25" s="5">
        <v>48</v>
      </c>
      <c r="E25" s="11" t="s">
        <v>126</v>
      </c>
      <c r="F25" s="7">
        <v>7639</v>
      </c>
      <c r="G25" s="11" t="s">
        <v>1206</v>
      </c>
      <c r="H25" s="7">
        <v>7699</v>
      </c>
      <c r="I25" s="11" t="s">
        <v>1206</v>
      </c>
      <c r="J25" s="5">
        <v>0</v>
      </c>
      <c r="K25" s="11" t="s">
        <v>1227</v>
      </c>
      <c r="L25" s="7">
        <v>7562</v>
      </c>
      <c r="M25" s="11" t="s">
        <v>1227</v>
      </c>
      <c r="N25" s="5">
        <v>48</v>
      </c>
      <c r="O25" s="11" t="s">
        <v>1227</v>
      </c>
      <c r="P25" s="7">
        <v>7562</v>
      </c>
      <c r="Q25" s="11" t="s">
        <v>1227</v>
      </c>
    </row>
    <row r="26" spans="1:17" x14ac:dyDescent="0.25">
      <c r="A26" s="3" t="s">
        <v>365</v>
      </c>
      <c r="B26" s="5" t="s">
        <v>5</v>
      </c>
      <c r="C26" s="5"/>
      <c r="D26" s="5" t="s">
        <v>5</v>
      </c>
      <c r="E26" s="5"/>
      <c r="F26" s="5" t="s">
        <v>5</v>
      </c>
      <c r="G26" s="5"/>
      <c r="H26" s="5" t="s">
        <v>5</v>
      </c>
      <c r="I26" s="5"/>
      <c r="J26" s="5" t="s">
        <v>5</v>
      </c>
      <c r="K26" s="5"/>
      <c r="L26" s="5" t="s">
        <v>5</v>
      </c>
      <c r="M26" s="5"/>
      <c r="N26" s="5" t="s">
        <v>5</v>
      </c>
      <c r="O26" s="5"/>
      <c r="P26" s="5" t="s">
        <v>5</v>
      </c>
      <c r="Q26" s="5"/>
    </row>
    <row r="27" spans="1:17" ht="30" x14ac:dyDescent="0.25">
      <c r="A27" s="4" t="s">
        <v>1217</v>
      </c>
      <c r="B27" s="5" t="s">
        <v>5</v>
      </c>
      <c r="C27" s="5"/>
      <c r="D27" s="5" t="s">
        <v>5</v>
      </c>
      <c r="E27" s="5"/>
      <c r="F27" s="5" t="s">
        <v>5</v>
      </c>
      <c r="G27" s="5"/>
      <c r="H27" s="5" t="s">
        <v>5</v>
      </c>
      <c r="I27" s="5"/>
      <c r="J27" s="5" t="s">
        <v>5</v>
      </c>
      <c r="K27" s="5"/>
      <c r="L27" s="5" t="s">
        <v>5</v>
      </c>
      <c r="M27" s="5"/>
      <c r="N27" s="5" t="s">
        <v>5</v>
      </c>
      <c r="O27" s="5"/>
      <c r="P27" s="5" t="s">
        <v>5</v>
      </c>
      <c r="Q27" s="5"/>
    </row>
    <row r="28" spans="1:17" ht="17.25" x14ac:dyDescent="0.25">
      <c r="A28" s="3" t="s">
        <v>1286</v>
      </c>
      <c r="B28" s="5" t="s">
        <v>5</v>
      </c>
      <c r="C28" s="5"/>
      <c r="D28" s="5" t="s">
        <v>5</v>
      </c>
      <c r="E28" s="5"/>
      <c r="F28" s="5" t="s">
        <v>5</v>
      </c>
      <c r="G28" s="5"/>
      <c r="H28" s="5" t="s">
        <v>5</v>
      </c>
      <c r="I28" s="5"/>
      <c r="J28" s="5">
        <v>0</v>
      </c>
      <c r="K28" s="11" t="s">
        <v>1227</v>
      </c>
      <c r="L28" s="5" t="s">
        <v>5</v>
      </c>
      <c r="M28" s="5"/>
      <c r="N28" s="5" t="s">
        <v>5</v>
      </c>
      <c r="O28" s="5"/>
      <c r="P28" s="5" t="s">
        <v>5</v>
      </c>
      <c r="Q28" s="5"/>
    </row>
    <row r="29" spans="1:17" ht="30" x14ac:dyDescent="0.25">
      <c r="A29" s="3" t="s">
        <v>1287</v>
      </c>
      <c r="B29" s="5" t="s">
        <v>5</v>
      </c>
      <c r="C29" s="5"/>
      <c r="D29" s="5" t="s">
        <v>5</v>
      </c>
      <c r="E29" s="5"/>
      <c r="F29" s="5" t="s">
        <v>5</v>
      </c>
      <c r="G29" s="5"/>
      <c r="H29" s="5" t="s">
        <v>5</v>
      </c>
      <c r="I29" s="5"/>
      <c r="J29" s="5">
        <v>63</v>
      </c>
      <c r="K29" s="11" t="s">
        <v>1227</v>
      </c>
      <c r="L29" s="5" t="s">
        <v>5</v>
      </c>
      <c r="M29" s="5"/>
      <c r="N29" s="5">
        <v>63</v>
      </c>
      <c r="O29" s="11" t="s">
        <v>1227</v>
      </c>
      <c r="P29" s="5" t="s">
        <v>5</v>
      </c>
      <c r="Q29" s="5"/>
    </row>
    <row r="30" spans="1:17" ht="30" x14ac:dyDescent="0.25">
      <c r="A30" s="3" t="s">
        <v>1288</v>
      </c>
      <c r="B30" s="5" t="s">
        <v>5</v>
      </c>
      <c r="C30" s="5"/>
      <c r="D30" s="5" t="s">
        <v>5</v>
      </c>
      <c r="E30" s="5"/>
      <c r="F30" s="5" t="s">
        <v>5</v>
      </c>
      <c r="G30" s="5"/>
      <c r="H30" s="5" t="s">
        <v>5</v>
      </c>
      <c r="I30" s="5"/>
      <c r="J30" s="5">
        <v>0</v>
      </c>
      <c r="K30" s="11" t="s">
        <v>1239</v>
      </c>
      <c r="L30" s="5" t="s">
        <v>5</v>
      </c>
      <c r="M30" s="5"/>
      <c r="N30" s="5" t="s">
        <v>5</v>
      </c>
      <c r="O30" s="5"/>
      <c r="P30" s="5" t="s">
        <v>5</v>
      </c>
      <c r="Q30" s="5"/>
    </row>
    <row r="31" spans="1:17" ht="17.25" x14ac:dyDescent="0.25">
      <c r="A31" s="3" t="s">
        <v>1289</v>
      </c>
      <c r="B31" s="5" t="s">
        <v>5</v>
      </c>
      <c r="C31" s="5"/>
      <c r="D31" s="5" t="s">
        <v>5</v>
      </c>
      <c r="E31" s="5"/>
      <c r="F31" s="5" t="s">
        <v>5</v>
      </c>
      <c r="G31" s="5"/>
      <c r="H31" s="5" t="s">
        <v>5</v>
      </c>
      <c r="I31" s="5"/>
      <c r="J31" s="5">
        <v>0</v>
      </c>
      <c r="K31" s="11" t="s">
        <v>1290</v>
      </c>
      <c r="L31" s="5" t="s">
        <v>5</v>
      </c>
      <c r="M31" s="5"/>
      <c r="N31" s="5" t="s">
        <v>5</v>
      </c>
      <c r="O31" s="5"/>
      <c r="P31" s="5">
        <v>241</v>
      </c>
      <c r="Q31" s="11" t="s">
        <v>1290</v>
      </c>
    </row>
    <row r="32" spans="1:17" ht="17.25" x14ac:dyDescent="0.25">
      <c r="A32" s="3" t="s">
        <v>540</v>
      </c>
      <c r="B32" s="5" t="s">
        <v>5</v>
      </c>
      <c r="C32" s="5"/>
      <c r="D32" s="5" t="s">
        <v>5</v>
      </c>
      <c r="E32" s="5"/>
      <c r="F32" s="5" t="s">
        <v>5</v>
      </c>
      <c r="G32" s="5"/>
      <c r="H32" s="5" t="s">
        <v>5</v>
      </c>
      <c r="I32" s="5"/>
      <c r="J32" s="5">
        <v>0</v>
      </c>
      <c r="K32" s="11" t="s">
        <v>1290</v>
      </c>
      <c r="L32" s="5" t="s">
        <v>5</v>
      </c>
      <c r="M32" s="5"/>
      <c r="N32" s="5">
        <v>347</v>
      </c>
      <c r="O32" s="11" t="s">
        <v>1292</v>
      </c>
      <c r="P32" s="5" t="s">
        <v>5</v>
      </c>
      <c r="Q32" s="5"/>
    </row>
    <row r="33" spans="1:17" ht="17.25" x14ac:dyDescent="0.25">
      <c r="A33" s="3" t="s">
        <v>141</v>
      </c>
      <c r="B33" s="5">
        <v>55</v>
      </c>
      <c r="C33" s="11" t="s">
        <v>126</v>
      </c>
      <c r="D33" s="5">
        <v>427</v>
      </c>
      <c r="E33" s="11" t="s">
        <v>126</v>
      </c>
      <c r="F33" s="5" t="s">
        <v>5</v>
      </c>
      <c r="G33" s="5"/>
      <c r="H33" s="5">
        <v>438</v>
      </c>
      <c r="I33" s="11" t="s">
        <v>1206</v>
      </c>
      <c r="J33" s="5">
        <v>63</v>
      </c>
      <c r="K33" s="11" t="s">
        <v>1227</v>
      </c>
      <c r="L33" s="5" t="s">
        <v>5</v>
      </c>
      <c r="M33" s="5"/>
      <c r="N33" s="5">
        <v>410</v>
      </c>
      <c r="O33" s="11" t="s">
        <v>1227</v>
      </c>
      <c r="P33" s="5">
        <v>241</v>
      </c>
      <c r="Q33" s="11" t="s">
        <v>1227</v>
      </c>
    </row>
    <row r="34" spans="1:17" x14ac:dyDescent="0.25">
      <c r="A34" s="3" t="s">
        <v>366</v>
      </c>
      <c r="B34" s="5" t="s">
        <v>5</v>
      </c>
      <c r="C34" s="5"/>
      <c r="D34" s="5" t="s">
        <v>5</v>
      </c>
      <c r="E34" s="5"/>
      <c r="F34" s="5" t="s">
        <v>5</v>
      </c>
      <c r="G34" s="5"/>
      <c r="H34" s="5" t="s">
        <v>5</v>
      </c>
      <c r="I34" s="5"/>
      <c r="J34" s="5" t="s">
        <v>5</v>
      </c>
      <c r="K34" s="5"/>
      <c r="L34" s="5" t="s">
        <v>5</v>
      </c>
      <c r="M34" s="5"/>
      <c r="N34" s="5" t="s">
        <v>5</v>
      </c>
      <c r="O34" s="5"/>
      <c r="P34" s="5" t="s">
        <v>5</v>
      </c>
      <c r="Q34" s="5"/>
    </row>
    <row r="35" spans="1:17" ht="30" x14ac:dyDescent="0.25">
      <c r="A35" s="4" t="s">
        <v>1217</v>
      </c>
      <c r="B35" s="5" t="s">
        <v>5</v>
      </c>
      <c r="C35" s="5"/>
      <c r="D35" s="5" t="s">
        <v>5</v>
      </c>
      <c r="E35" s="5"/>
      <c r="F35" s="5" t="s">
        <v>5</v>
      </c>
      <c r="G35" s="5"/>
      <c r="H35" s="5" t="s">
        <v>5</v>
      </c>
      <c r="I35" s="5"/>
      <c r="J35" s="5" t="s">
        <v>5</v>
      </c>
      <c r="K35" s="5"/>
      <c r="L35" s="5" t="s">
        <v>5</v>
      </c>
      <c r="M35" s="5"/>
      <c r="N35" s="5" t="s">
        <v>5</v>
      </c>
      <c r="O35" s="5"/>
      <c r="P35" s="5" t="s">
        <v>5</v>
      </c>
      <c r="Q35" s="5"/>
    </row>
    <row r="36" spans="1:17" ht="17.25" x14ac:dyDescent="0.25">
      <c r="A36" s="3" t="s">
        <v>1286</v>
      </c>
      <c r="B36" s="5" t="s">
        <v>5</v>
      </c>
      <c r="C36" s="5"/>
      <c r="D36" s="5" t="s">
        <v>5</v>
      </c>
      <c r="E36" s="5"/>
      <c r="F36" s="5" t="s">
        <v>5</v>
      </c>
      <c r="G36" s="5"/>
      <c r="H36" s="5" t="s">
        <v>5</v>
      </c>
      <c r="I36" s="5"/>
      <c r="J36" s="5">
        <v>0</v>
      </c>
      <c r="K36" s="11" t="s">
        <v>1227</v>
      </c>
      <c r="L36" s="5" t="s">
        <v>5</v>
      </c>
      <c r="M36" s="5"/>
      <c r="N36" s="5" t="s">
        <v>5</v>
      </c>
      <c r="O36" s="5"/>
      <c r="P36" s="5" t="s">
        <v>5</v>
      </c>
      <c r="Q36" s="5"/>
    </row>
    <row r="37" spans="1:17" ht="30" x14ac:dyDescent="0.25">
      <c r="A37" s="3" t="s">
        <v>1287</v>
      </c>
      <c r="B37" s="5" t="s">
        <v>5</v>
      </c>
      <c r="C37" s="5"/>
      <c r="D37" s="5" t="s">
        <v>5</v>
      </c>
      <c r="E37" s="5"/>
      <c r="F37" s="5" t="s">
        <v>5</v>
      </c>
      <c r="G37" s="5"/>
      <c r="H37" s="5" t="s">
        <v>5</v>
      </c>
      <c r="I37" s="5"/>
      <c r="J37" s="5">
        <v>0</v>
      </c>
      <c r="K37" s="11" t="s">
        <v>1227</v>
      </c>
      <c r="L37" s="5" t="s">
        <v>5</v>
      </c>
      <c r="M37" s="5"/>
      <c r="N37" s="5" t="s">
        <v>5</v>
      </c>
      <c r="O37" s="5"/>
      <c r="P37" s="5" t="s">
        <v>5</v>
      </c>
      <c r="Q37" s="5"/>
    </row>
    <row r="38" spans="1:17" ht="30" x14ac:dyDescent="0.25">
      <c r="A38" s="3" t="s">
        <v>1288</v>
      </c>
      <c r="B38" s="5" t="s">
        <v>5</v>
      </c>
      <c r="C38" s="5"/>
      <c r="D38" s="5" t="s">
        <v>5</v>
      </c>
      <c r="E38" s="5"/>
      <c r="F38" s="5" t="s">
        <v>5</v>
      </c>
      <c r="G38" s="5"/>
      <c r="H38" s="5" t="s">
        <v>5</v>
      </c>
      <c r="I38" s="5"/>
      <c r="J38" s="5">
        <v>0</v>
      </c>
      <c r="K38" s="11" t="s">
        <v>1239</v>
      </c>
      <c r="L38" s="5" t="s">
        <v>5</v>
      </c>
      <c r="M38" s="5"/>
      <c r="N38" s="5" t="s">
        <v>5</v>
      </c>
      <c r="O38" s="5"/>
      <c r="P38" s="5" t="s">
        <v>5</v>
      </c>
      <c r="Q38" s="5"/>
    </row>
    <row r="39" spans="1:17" ht="17.25" x14ac:dyDescent="0.25">
      <c r="A39" s="3" t="s">
        <v>1289</v>
      </c>
      <c r="B39" s="5" t="s">
        <v>5</v>
      </c>
      <c r="C39" s="5"/>
      <c r="D39" s="5" t="s">
        <v>5</v>
      </c>
      <c r="E39" s="5"/>
      <c r="F39" s="5" t="s">
        <v>5</v>
      </c>
      <c r="G39" s="5"/>
      <c r="H39" s="5" t="s">
        <v>5</v>
      </c>
      <c r="I39" s="5"/>
      <c r="J39" s="5">
        <v>0</v>
      </c>
      <c r="K39" s="11" t="s">
        <v>1290</v>
      </c>
      <c r="L39" s="5" t="s">
        <v>5</v>
      </c>
      <c r="M39" s="5"/>
      <c r="N39" s="5">
        <v>921</v>
      </c>
      <c r="O39" s="11" t="s">
        <v>1290</v>
      </c>
      <c r="P39" s="5" t="s">
        <v>5</v>
      </c>
      <c r="Q39" s="5"/>
    </row>
    <row r="40" spans="1:17" ht="17.25" x14ac:dyDescent="0.25">
      <c r="A40" s="3" t="s">
        <v>540</v>
      </c>
      <c r="B40" s="5" t="s">
        <v>5</v>
      </c>
      <c r="C40" s="5"/>
      <c r="D40" s="5" t="s">
        <v>5</v>
      </c>
      <c r="E40" s="5"/>
      <c r="F40" s="5" t="s">
        <v>5</v>
      </c>
      <c r="G40" s="5"/>
      <c r="H40" s="5" t="s">
        <v>5</v>
      </c>
      <c r="I40" s="5"/>
      <c r="J40" s="5">
        <v>0</v>
      </c>
      <c r="K40" s="11" t="s">
        <v>1290</v>
      </c>
      <c r="L40" s="5" t="s">
        <v>5</v>
      </c>
      <c r="M40" s="5"/>
      <c r="N40" s="5">
        <v>262</v>
      </c>
      <c r="O40" s="11" t="s">
        <v>1292</v>
      </c>
      <c r="P40" s="5" t="s">
        <v>5</v>
      </c>
      <c r="Q40" s="5"/>
    </row>
    <row r="41" spans="1:17" ht="17.25" x14ac:dyDescent="0.25">
      <c r="A41" s="3" t="s">
        <v>141</v>
      </c>
      <c r="B41" s="5" t="s">
        <v>5</v>
      </c>
      <c r="C41" s="5"/>
      <c r="D41" s="7">
        <v>1283</v>
      </c>
      <c r="E41" s="11" t="s">
        <v>126</v>
      </c>
      <c r="F41" s="5" t="s">
        <v>5</v>
      </c>
      <c r="G41" s="5"/>
      <c r="H41" s="5" t="s">
        <v>5</v>
      </c>
      <c r="I41" s="5"/>
      <c r="J41" s="5">
        <v>0</v>
      </c>
      <c r="K41" s="11" t="s">
        <v>1227</v>
      </c>
      <c r="L41" s="5" t="s">
        <v>5</v>
      </c>
      <c r="M41" s="5"/>
      <c r="N41" s="7">
        <v>1183</v>
      </c>
      <c r="O41" s="11" t="s">
        <v>1227</v>
      </c>
      <c r="P41" s="5" t="s">
        <v>5</v>
      </c>
      <c r="Q41" s="5"/>
    </row>
    <row r="42" spans="1:17" x14ac:dyDescent="0.25">
      <c r="A42" s="3" t="s">
        <v>367</v>
      </c>
      <c r="B42" s="5" t="s">
        <v>5</v>
      </c>
      <c r="C42" s="5"/>
      <c r="D42" s="5" t="s">
        <v>5</v>
      </c>
      <c r="E42" s="5"/>
      <c r="F42" s="5" t="s">
        <v>5</v>
      </c>
      <c r="G42" s="5"/>
      <c r="H42" s="5" t="s">
        <v>5</v>
      </c>
      <c r="I42" s="5"/>
      <c r="J42" s="5" t="s">
        <v>5</v>
      </c>
      <c r="K42" s="5"/>
      <c r="L42" s="5" t="s">
        <v>5</v>
      </c>
      <c r="M42" s="5"/>
      <c r="N42" s="5" t="s">
        <v>5</v>
      </c>
      <c r="O42" s="5"/>
      <c r="P42" s="5" t="s">
        <v>5</v>
      </c>
      <c r="Q42" s="5"/>
    </row>
    <row r="43" spans="1:17" ht="30" x14ac:dyDescent="0.25">
      <c r="A43" s="4" t="s">
        <v>1217</v>
      </c>
      <c r="B43" s="5" t="s">
        <v>5</v>
      </c>
      <c r="C43" s="5"/>
      <c r="D43" s="5" t="s">
        <v>5</v>
      </c>
      <c r="E43" s="5"/>
      <c r="F43" s="5" t="s">
        <v>5</v>
      </c>
      <c r="G43" s="5"/>
      <c r="H43" s="5" t="s">
        <v>5</v>
      </c>
      <c r="I43" s="5"/>
      <c r="J43" s="5" t="s">
        <v>5</v>
      </c>
      <c r="K43" s="5"/>
      <c r="L43" s="5" t="s">
        <v>5</v>
      </c>
      <c r="M43" s="5"/>
      <c r="N43" s="5" t="s">
        <v>5</v>
      </c>
      <c r="O43" s="5"/>
      <c r="P43" s="5" t="s">
        <v>5</v>
      </c>
      <c r="Q43" s="5"/>
    </row>
    <row r="44" spans="1:17" ht="17.25" x14ac:dyDescent="0.25">
      <c r="A44" s="3" t="s">
        <v>1286</v>
      </c>
      <c r="B44" s="5" t="s">
        <v>5</v>
      </c>
      <c r="C44" s="5"/>
      <c r="D44" s="5" t="s">
        <v>5</v>
      </c>
      <c r="E44" s="5"/>
      <c r="F44" s="5" t="s">
        <v>5</v>
      </c>
      <c r="G44" s="5"/>
      <c r="H44" s="5" t="s">
        <v>5</v>
      </c>
      <c r="I44" s="5"/>
      <c r="J44" s="5">
        <v>0</v>
      </c>
      <c r="K44" s="11" t="s">
        <v>1227</v>
      </c>
      <c r="L44" s="5" t="s">
        <v>5</v>
      </c>
      <c r="M44" s="5"/>
      <c r="N44" s="5" t="s">
        <v>5</v>
      </c>
      <c r="O44" s="5"/>
      <c r="P44" s="5" t="s">
        <v>5</v>
      </c>
      <c r="Q44" s="5"/>
    </row>
    <row r="45" spans="1:17" ht="30" x14ac:dyDescent="0.25">
      <c r="A45" s="3" t="s">
        <v>1287</v>
      </c>
      <c r="B45" s="5" t="s">
        <v>5</v>
      </c>
      <c r="C45" s="5"/>
      <c r="D45" s="5" t="s">
        <v>5</v>
      </c>
      <c r="E45" s="5"/>
      <c r="F45" s="5" t="s">
        <v>5</v>
      </c>
      <c r="G45" s="5"/>
      <c r="H45" s="5" t="s">
        <v>5</v>
      </c>
      <c r="I45" s="5"/>
      <c r="J45" s="5">
        <v>0</v>
      </c>
      <c r="K45" s="11" t="s">
        <v>1227</v>
      </c>
      <c r="L45" s="5" t="s">
        <v>5</v>
      </c>
      <c r="M45" s="5"/>
      <c r="N45" s="5" t="s">
        <v>5</v>
      </c>
      <c r="O45" s="5"/>
      <c r="P45" s="5">
        <v>260</v>
      </c>
      <c r="Q45" s="11" t="s">
        <v>1227</v>
      </c>
    </row>
    <row r="46" spans="1:17" ht="30" x14ac:dyDescent="0.25">
      <c r="A46" s="3" t="s">
        <v>1288</v>
      </c>
      <c r="B46" s="5" t="s">
        <v>5</v>
      </c>
      <c r="C46" s="5"/>
      <c r="D46" s="5" t="s">
        <v>5</v>
      </c>
      <c r="E46" s="5"/>
      <c r="F46" s="5" t="s">
        <v>5</v>
      </c>
      <c r="G46" s="5"/>
      <c r="H46" s="5" t="s">
        <v>5</v>
      </c>
      <c r="I46" s="5"/>
      <c r="J46" s="5">
        <v>0</v>
      </c>
      <c r="K46" s="11" t="s">
        <v>1239</v>
      </c>
      <c r="L46" s="5" t="s">
        <v>5</v>
      </c>
      <c r="M46" s="5"/>
      <c r="N46" s="5" t="s">
        <v>5</v>
      </c>
      <c r="O46" s="5"/>
      <c r="P46" s="5" t="s">
        <v>5</v>
      </c>
      <c r="Q46" s="5"/>
    </row>
    <row r="47" spans="1:17" ht="17.25" x14ac:dyDescent="0.25">
      <c r="A47" s="3" t="s">
        <v>1289</v>
      </c>
      <c r="B47" s="5" t="s">
        <v>5</v>
      </c>
      <c r="C47" s="5"/>
      <c r="D47" s="5" t="s">
        <v>5</v>
      </c>
      <c r="E47" s="5"/>
      <c r="F47" s="5" t="s">
        <v>5</v>
      </c>
      <c r="G47" s="5"/>
      <c r="H47" s="5" t="s">
        <v>5</v>
      </c>
      <c r="I47" s="5"/>
      <c r="J47" s="5">
        <v>0</v>
      </c>
      <c r="K47" s="11" t="s">
        <v>1290</v>
      </c>
      <c r="L47" s="5" t="s">
        <v>5</v>
      </c>
      <c r="M47" s="5"/>
      <c r="N47" s="5" t="s">
        <v>5</v>
      </c>
      <c r="O47" s="5"/>
      <c r="P47" s="5" t="s">
        <v>5</v>
      </c>
      <c r="Q47" s="5"/>
    </row>
    <row r="48" spans="1:17" ht="17.25" x14ac:dyDescent="0.25">
      <c r="A48" s="3" t="s">
        <v>540</v>
      </c>
      <c r="B48" s="5" t="s">
        <v>5</v>
      </c>
      <c r="C48" s="5"/>
      <c r="D48" s="5" t="s">
        <v>5</v>
      </c>
      <c r="E48" s="5"/>
      <c r="F48" s="5" t="s">
        <v>5</v>
      </c>
      <c r="G48" s="5"/>
      <c r="H48" s="5" t="s">
        <v>5</v>
      </c>
      <c r="I48" s="5"/>
      <c r="J48" s="5">
        <v>0</v>
      </c>
      <c r="K48" s="11" t="s">
        <v>1290</v>
      </c>
      <c r="L48" s="5" t="s">
        <v>5</v>
      </c>
      <c r="M48" s="5"/>
      <c r="N48" s="5" t="s">
        <v>5</v>
      </c>
      <c r="O48" s="5"/>
      <c r="P48" s="5" t="s">
        <v>5</v>
      </c>
      <c r="Q48" s="5"/>
    </row>
    <row r="49" spans="1:17" ht="17.25" x14ac:dyDescent="0.25">
      <c r="A49" s="3" t="s">
        <v>141</v>
      </c>
      <c r="B49" s="5" t="s">
        <v>5</v>
      </c>
      <c r="C49" s="5"/>
      <c r="D49" s="5" t="s">
        <v>5</v>
      </c>
      <c r="E49" s="5"/>
      <c r="F49" s="5" t="s">
        <v>5</v>
      </c>
      <c r="G49" s="5"/>
      <c r="H49" s="5">
        <v>267</v>
      </c>
      <c r="I49" s="11" t="s">
        <v>1206</v>
      </c>
      <c r="J49" s="5">
        <v>0</v>
      </c>
      <c r="K49" s="11" t="s">
        <v>1227</v>
      </c>
      <c r="L49" s="5" t="s">
        <v>5</v>
      </c>
      <c r="M49" s="5"/>
      <c r="N49" s="5" t="s">
        <v>5</v>
      </c>
      <c r="O49" s="5"/>
      <c r="P49" s="5">
        <v>260</v>
      </c>
      <c r="Q49" s="11" t="s">
        <v>1227</v>
      </c>
    </row>
    <row r="50" spans="1:17" x14ac:dyDescent="0.25">
      <c r="A50" s="3" t="s">
        <v>368</v>
      </c>
      <c r="B50" s="5" t="s">
        <v>5</v>
      </c>
      <c r="C50" s="5"/>
      <c r="D50" s="5" t="s">
        <v>5</v>
      </c>
      <c r="E50" s="5"/>
      <c r="F50" s="5" t="s">
        <v>5</v>
      </c>
      <c r="G50" s="5"/>
      <c r="H50" s="5" t="s">
        <v>5</v>
      </c>
      <c r="I50" s="5"/>
      <c r="J50" s="5" t="s">
        <v>5</v>
      </c>
      <c r="K50" s="5"/>
      <c r="L50" s="5" t="s">
        <v>5</v>
      </c>
      <c r="M50" s="5"/>
      <c r="N50" s="5" t="s">
        <v>5</v>
      </c>
      <c r="O50" s="5"/>
      <c r="P50" s="5" t="s">
        <v>5</v>
      </c>
      <c r="Q50" s="5"/>
    </row>
    <row r="51" spans="1:17" ht="30" x14ac:dyDescent="0.25">
      <c r="A51" s="4" t="s">
        <v>1217</v>
      </c>
      <c r="B51" s="5" t="s">
        <v>5</v>
      </c>
      <c r="C51" s="5"/>
      <c r="D51" s="5" t="s">
        <v>5</v>
      </c>
      <c r="E51" s="5"/>
      <c r="F51" s="5" t="s">
        <v>5</v>
      </c>
      <c r="G51" s="5"/>
      <c r="H51" s="5" t="s">
        <v>5</v>
      </c>
      <c r="I51" s="5"/>
      <c r="J51" s="5" t="s">
        <v>5</v>
      </c>
      <c r="K51" s="5"/>
      <c r="L51" s="5" t="s">
        <v>5</v>
      </c>
      <c r="M51" s="5"/>
      <c r="N51" s="5" t="s">
        <v>5</v>
      </c>
      <c r="O51" s="5"/>
      <c r="P51" s="5" t="s">
        <v>5</v>
      </c>
      <c r="Q51" s="5"/>
    </row>
    <row r="52" spans="1:17" ht="17.25" x14ac:dyDescent="0.25">
      <c r="A52" s="3" t="s">
        <v>1286</v>
      </c>
      <c r="B52" s="5" t="s">
        <v>5</v>
      </c>
      <c r="C52" s="5"/>
      <c r="D52" s="5" t="s">
        <v>5</v>
      </c>
      <c r="E52" s="5"/>
      <c r="F52" s="5" t="s">
        <v>5</v>
      </c>
      <c r="G52" s="5"/>
      <c r="H52" s="5" t="s">
        <v>5</v>
      </c>
      <c r="I52" s="5"/>
      <c r="J52" s="5">
        <v>0</v>
      </c>
      <c r="K52" s="11" t="s">
        <v>1227</v>
      </c>
      <c r="L52" s="5" t="s">
        <v>5</v>
      </c>
      <c r="M52" s="5"/>
      <c r="N52" s="5" t="s">
        <v>5</v>
      </c>
      <c r="O52" s="5"/>
      <c r="P52" s="5">
        <v>531</v>
      </c>
      <c r="Q52" s="11" t="s">
        <v>1227</v>
      </c>
    </row>
    <row r="53" spans="1:17" ht="30" x14ac:dyDescent="0.25">
      <c r="A53" s="3" t="s">
        <v>1287</v>
      </c>
      <c r="B53" s="5" t="s">
        <v>5</v>
      </c>
      <c r="C53" s="5"/>
      <c r="D53" s="5" t="s">
        <v>5</v>
      </c>
      <c r="E53" s="5"/>
      <c r="F53" s="5" t="s">
        <v>5</v>
      </c>
      <c r="G53" s="5"/>
      <c r="H53" s="5" t="s">
        <v>5</v>
      </c>
      <c r="I53" s="5"/>
      <c r="J53" s="5">
        <v>0</v>
      </c>
      <c r="K53" s="11" t="s">
        <v>1227</v>
      </c>
      <c r="L53" s="5" t="s">
        <v>5</v>
      </c>
      <c r="M53" s="5"/>
      <c r="N53" s="5" t="s">
        <v>5</v>
      </c>
      <c r="O53" s="5"/>
      <c r="P53" s="5">
        <v>139</v>
      </c>
      <c r="Q53" s="11" t="s">
        <v>1227</v>
      </c>
    </row>
    <row r="54" spans="1:17" ht="30" x14ac:dyDescent="0.25">
      <c r="A54" s="3" t="s">
        <v>1288</v>
      </c>
      <c r="B54" s="5" t="s">
        <v>5</v>
      </c>
      <c r="C54" s="5"/>
      <c r="D54" s="5" t="s">
        <v>5</v>
      </c>
      <c r="E54" s="5"/>
      <c r="F54" s="5" t="s">
        <v>5</v>
      </c>
      <c r="G54" s="5"/>
      <c r="H54" s="5" t="s">
        <v>5</v>
      </c>
      <c r="I54" s="5"/>
      <c r="J54" s="5">
        <v>0</v>
      </c>
      <c r="K54" s="11" t="s">
        <v>1239</v>
      </c>
      <c r="L54" s="5" t="s">
        <v>5</v>
      </c>
      <c r="M54" s="5"/>
      <c r="N54" s="5" t="s">
        <v>5</v>
      </c>
      <c r="O54" s="5"/>
      <c r="P54" s="5" t="s">
        <v>5</v>
      </c>
      <c r="Q54" s="5"/>
    </row>
    <row r="55" spans="1:17" ht="17.25" x14ac:dyDescent="0.25">
      <c r="A55" s="3" t="s">
        <v>1289</v>
      </c>
      <c r="B55" s="5" t="s">
        <v>5</v>
      </c>
      <c r="C55" s="5"/>
      <c r="D55" s="5" t="s">
        <v>5</v>
      </c>
      <c r="E55" s="5"/>
      <c r="F55" s="5" t="s">
        <v>5</v>
      </c>
      <c r="G55" s="5"/>
      <c r="H55" s="5" t="s">
        <v>5</v>
      </c>
      <c r="I55" s="5"/>
      <c r="J55" s="5">
        <v>0</v>
      </c>
      <c r="K55" s="11" t="s">
        <v>1290</v>
      </c>
      <c r="L55" s="5">
        <v>146</v>
      </c>
      <c r="M55" s="11" t="s">
        <v>1290</v>
      </c>
      <c r="N55" s="5">
        <v>214</v>
      </c>
      <c r="O55" s="11" t="s">
        <v>1290</v>
      </c>
      <c r="P55" s="5">
        <v>146</v>
      </c>
      <c r="Q55" s="11" t="s">
        <v>1290</v>
      </c>
    </row>
    <row r="56" spans="1:17" ht="17.25" x14ac:dyDescent="0.25">
      <c r="A56" s="3" t="s">
        <v>540</v>
      </c>
      <c r="B56" s="5" t="s">
        <v>5</v>
      </c>
      <c r="C56" s="5"/>
      <c r="D56" s="5" t="s">
        <v>5</v>
      </c>
      <c r="E56" s="5"/>
      <c r="F56" s="5" t="s">
        <v>5</v>
      </c>
      <c r="G56" s="5"/>
      <c r="H56" s="5" t="s">
        <v>5</v>
      </c>
      <c r="I56" s="5"/>
      <c r="J56" s="5">
        <v>0</v>
      </c>
      <c r="K56" s="11" t="s">
        <v>1290</v>
      </c>
      <c r="L56" s="5" t="s">
        <v>5</v>
      </c>
      <c r="M56" s="5"/>
      <c r="N56" s="5">
        <v>42</v>
      </c>
      <c r="O56" s="11" t="s">
        <v>1292</v>
      </c>
      <c r="P56" s="5" t="s">
        <v>5</v>
      </c>
      <c r="Q56" s="5"/>
    </row>
    <row r="57" spans="1:17" ht="17.25" x14ac:dyDescent="0.25">
      <c r="A57" s="3" t="s">
        <v>141</v>
      </c>
      <c r="B57" s="5" t="s">
        <v>5</v>
      </c>
      <c r="C57" s="5"/>
      <c r="D57" s="5">
        <v>251</v>
      </c>
      <c r="E57" s="11" t="s">
        <v>126</v>
      </c>
      <c r="F57" s="5">
        <v>149</v>
      </c>
      <c r="G57" s="11" t="s">
        <v>1206</v>
      </c>
      <c r="H57" s="5">
        <v>835</v>
      </c>
      <c r="I57" s="11" t="s">
        <v>1206</v>
      </c>
      <c r="J57" s="5">
        <v>0</v>
      </c>
      <c r="K57" s="11" t="s">
        <v>1227</v>
      </c>
      <c r="L57" s="5">
        <v>146</v>
      </c>
      <c r="M57" s="11" t="s">
        <v>1227</v>
      </c>
      <c r="N57" s="5">
        <v>256</v>
      </c>
      <c r="O57" s="11" t="s">
        <v>1227</v>
      </c>
      <c r="P57" s="5">
        <v>816</v>
      </c>
      <c r="Q57" s="11" t="s">
        <v>1227</v>
      </c>
    </row>
    <row r="58" spans="1:17" x14ac:dyDescent="0.25">
      <c r="A58" s="3" t="s">
        <v>370</v>
      </c>
      <c r="B58" s="5" t="s">
        <v>5</v>
      </c>
      <c r="C58" s="5"/>
      <c r="D58" s="5" t="s">
        <v>5</v>
      </c>
      <c r="E58" s="5"/>
      <c r="F58" s="5" t="s">
        <v>5</v>
      </c>
      <c r="G58" s="5"/>
      <c r="H58" s="5" t="s">
        <v>5</v>
      </c>
      <c r="I58" s="5"/>
      <c r="J58" s="5" t="s">
        <v>5</v>
      </c>
      <c r="K58" s="5"/>
      <c r="L58" s="5" t="s">
        <v>5</v>
      </c>
      <c r="M58" s="5"/>
      <c r="N58" s="5" t="s">
        <v>5</v>
      </c>
      <c r="O58" s="5"/>
      <c r="P58" s="5" t="s">
        <v>5</v>
      </c>
      <c r="Q58" s="5"/>
    </row>
    <row r="59" spans="1:17" ht="30" x14ac:dyDescent="0.25">
      <c r="A59" s="4" t="s">
        <v>1217</v>
      </c>
      <c r="B59" s="5" t="s">
        <v>5</v>
      </c>
      <c r="C59" s="5"/>
      <c r="D59" s="5" t="s">
        <v>5</v>
      </c>
      <c r="E59" s="5"/>
      <c r="F59" s="5" t="s">
        <v>5</v>
      </c>
      <c r="G59" s="5"/>
      <c r="H59" s="5" t="s">
        <v>5</v>
      </c>
      <c r="I59" s="5"/>
      <c r="J59" s="5" t="s">
        <v>5</v>
      </c>
      <c r="K59" s="5"/>
      <c r="L59" s="5" t="s">
        <v>5</v>
      </c>
      <c r="M59" s="5"/>
      <c r="N59" s="5" t="s">
        <v>5</v>
      </c>
      <c r="O59" s="5"/>
      <c r="P59" s="5" t="s">
        <v>5</v>
      </c>
      <c r="Q59" s="5"/>
    </row>
    <row r="60" spans="1:17" ht="17.25" x14ac:dyDescent="0.25">
      <c r="A60" s="3" t="s">
        <v>1286</v>
      </c>
      <c r="B60" s="5" t="s">
        <v>5</v>
      </c>
      <c r="C60" s="5"/>
      <c r="D60" s="5" t="s">
        <v>5</v>
      </c>
      <c r="E60" s="5"/>
      <c r="F60" s="5" t="s">
        <v>5</v>
      </c>
      <c r="G60" s="5"/>
      <c r="H60" s="5" t="s">
        <v>5</v>
      </c>
      <c r="I60" s="5"/>
      <c r="J60" s="5">
        <v>0</v>
      </c>
      <c r="K60" s="11" t="s">
        <v>1227</v>
      </c>
      <c r="L60" s="5" t="s">
        <v>5</v>
      </c>
      <c r="M60" s="5"/>
      <c r="N60" s="5" t="s">
        <v>5</v>
      </c>
      <c r="O60" s="5"/>
      <c r="P60" s="5" t="s">
        <v>5</v>
      </c>
      <c r="Q60" s="5"/>
    </row>
    <row r="61" spans="1:17" ht="30" x14ac:dyDescent="0.25">
      <c r="A61" s="3" t="s">
        <v>1287</v>
      </c>
      <c r="B61" s="5" t="s">
        <v>5</v>
      </c>
      <c r="C61" s="5"/>
      <c r="D61" s="5" t="s">
        <v>5</v>
      </c>
      <c r="E61" s="5"/>
      <c r="F61" s="5" t="s">
        <v>5</v>
      </c>
      <c r="G61" s="5"/>
      <c r="H61" s="5" t="s">
        <v>5</v>
      </c>
      <c r="I61" s="5"/>
      <c r="J61" s="5">
        <v>0</v>
      </c>
      <c r="K61" s="11" t="s">
        <v>1227</v>
      </c>
      <c r="L61" s="5" t="s">
        <v>5</v>
      </c>
      <c r="M61" s="5"/>
      <c r="N61" s="5" t="s">
        <v>5</v>
      </c>
      <c r="O61" s="5"/>
      <c r="P61" s="5" t="s">
        <v>5</v>
      </c>
      <c r="Q61" s="5"/>
    </row>
    <row r="62" spans="1:17" ht="30" x14ac:dyDescent="0.25">
      <c r="A62" s="3" t="s">
        <v>1288</v>
      </c>
      <c r="B62" s="5" t="s">
        <v>5</v>
      </c>
      <c r="C62" s="5"/>
      <c r="D62" s="5" t="s">
        <v>5</v>
      </c>
      <c r="E62" s="5"/>
      <c r="F62" s="5" t="s">
        <v>5</v>
      </c>
      <c r="G62" s="5"/>
      <c r="H62" s="5" t="s">
        <v>5</v>
      </c>
      <c r="I62" s="5"/>
      <c r="J62" s="5">
        <v>0</v>
      </c>
      <c r="K62" s="11" t="s">
        <v>1239</v>
      </c>
      <c r="L62" s="5" t="s">
        <v>5</v>
      </c>
      <c r="M62" s="5"/>
      <c r="N62" s="5" t="s">
        <v>5</v>
      </c>
      <c r="O62" s="5"/>
      <c r="P62" s="5" t="s">
        <v>5</v>
      </c>
      <c r="Q62" s="5"/>
    </row>
    <row r="63" spans="1:17" ht="17.25" x14ac:dyDescent="0.25">
      <c r="A63" s="3" t="s">
        <v>1289</v>
      </c>
      <c r="B63" s="5" t="s">
        <v>5</v>
      </c>
      <c r="C63" s="5"/>
      <c r="D63" s="5" t="s">
        <v>5</v>
      </c>
      <c r="E63" s="5"/>
      <c r="F63" s="5" t="s">
        <v>5</v>
      </c>
      <c r="G63" s="5"/>
      <c r="H63" s="5" t="s">
        <v>5</v>
      </c>
      <c r="I63" s="5"/>
      <c r="J63" s="5">
        <v>0</v>
      </c>
      <c r="K63" s="11" t="s">
        <v>1290</v>
      </c>
      <c r="L63" s="5" t="s">
        <v>5</v>
      </c>
      <c r="M63" s="5"/>
      <c r="N63" s="5" t="s">
        <v>5</v>
      </c>
      <c r="O63" s="5"/>
      <c r="P63" s="5" t="s">
        <v>5</v>
      </c>
      <c r="Q63" s="5"/>
    </row>
    <row r="64" spans="1:17" ht="17.25" x14ac:dyDescent="0.25">
      <c r="A64" s="3" t="s">
        <v>540</v>
      </c>
      <c r="B64" s="5" t="s">
        <v>5</v>
      </c>
      <c r="C64" s="5"/>
      <c r="D64" s="5" t="s">
        <v>5</v>
      </c>
      <c r="E64" s="5"/>
      <c r="F64" s="5" t="s">
        <v>5</v>
      </c>
      <c r="G64" s="5"/>
      <c r="H64" s="5" t="s">
        <v>5</v>
      </c>
      <c r="I64" s="5"/>
      <c r="J64" s="5">
        <v>0</v>
      </c>
      <c r="K64" s="11" t="s">
        <v>1290</v>
      </c>
      <c r="L64" s="5" t="s">
        <v>5</v>
      </c>
      <c r="M64" s="5"/>
      <c r="N64" s="5" t="s">
        <v>5</v>
      </c>
      <c r="O64" s="5"/>
      <c r="P64" s="5" t="s">
        <v>5</v>
      </c>
      <c r="Q64" s="5"/>
    </row>
    <row r="65" spans="1:17" ht="17.25" x14ac:dyDescent="0.25">
      <c r="A65" s="3" t="s">
        <v>141</v>
      </c>
      <c r="B65" s="5">
        <v>0</v>
      </c>
      <c r="C65" s="11" t="s">
        <v>126</v>
      </c>
      <c r="D65" s="5" t="s">
        <v>5</v>
      </c>
      <c r="E65" s="5"/>
      <c r="F65" s="5" t="s">
        <v>5</v>
      </c>
      <c r="G65" s="5"/>
      <c r="H65" s="5" t="s">
        <v>5</v>
      </c>
      <c r="I65" s="5"/>
      <c r="J65" s="5">
        <v>0</v>
      </c>
      <c r="K65" s="11" t="s">
        <v>1227</v>
      </c>
      <c r="L65" s="5" t="s">
        <v>5</v>
      </c>
      <c r="M65" s="5"/>
      <c r="N65" s="5" t="s">
        <v>5</v>
      </c>
      <c r="O65" s="5"/>
      <c r="P65" s="5" t="s">
        <v>5</v>
      </c>
      <c r="Q65" s="5"/>
    </row>
    <row r="66" spans="1:17" x14ac:dyDescent="0.25">
      <c r="A66" s="3" t="s">
        <v>371</v>
      </c>
      <c r="B66" s="5" t="s">
        <v>5</v>
      </c>
      <c r="C66" s="5"/>
      <c r="D66" s="5" t="s">
        <v>5</v>
      </c>
      <c r="E66" s="5"/>
      <c r="F66" s="5" t="s">
        <v>5</v>
      </c>
      <c r="G66" s="5"/>
      <c r="H66" s="5" t="s">
        <v>5</v>
      </c>
      <c r="I66" s="5"/>
      <c r="J66" s="5" t="s">
        <v>5</v>
      </c>
      <c r="K66" s="5"/>
      <c r="L66" s="5" t="s">
        <v>5</v>
      </c>
      <c r="M66" s="5"/>
      <c r="N66" s="5" t="s">
        <v>5</v>
      </c>
      <c r="O66" s="5"/>
      <c r="P66" s="5" t="s">
        <v>5</v>
      </c>
      <c r="Q66" s="5"/>
    </row>
    <row r="67" spans="1:17" ht="30" x14ac:dyDescent="0.25">
      <c r="A67" s="4" t="s">
        <v>1217</v>
      </c>
      <c r="B67" s="5" t="s">
        <v>5</v>
      </c>
      <c r="C67" s="5"/>
      <c r="D67" s="5" t="s">
        <v>5</v>
      </c>
      <c r="E67" s="5"/>
      <c r="F67" s="5" t="s">
        <v>5</v>
      </c>
      <c r="G67" s="5"/>
      <c r="H67" s="5" t="s">
        <v>5</v>
      </c>
      <c r="I67" s="5"/>
      <c r="J67" s="5" t="s">
        <v>5</v>
      </c>
      <c r="K67" s="5"/>
      <c r="L67" s="5" t="s">
        <v>5</v>
      </c>
      <c r="M67" s="5"/>
      <c r="N67" s="5" t="s">
        <v>5</v>
      </c>
      <c r="O67" s="5"/>
      <c r="P67" s="5" t="s">
        <v>5</v>
      </c>
      <c r="Q67" s="5"/>
    </row>
    <row r="68" spans="1:17" ht="17.25" x14ac:dyDescent="0.25">
      <c r="A68" s="3" t="s">
        <v>1286</v>
      </c>
      <c r="B68" s="5" t="s">
        <v>5</v>
      </c>
      <c r="C68" s="5"/>
      <c r="D68" s="5" t="s">
        <v>5</v>
      </c>
      <c r="E68" s="5"/>
      <c r="F68" s="5" t="s">
        <v>5</v>
      </c>
      <c r="G68" s="5"/>
      <c r="H68" s="5" t="s">
        <v>5</v>
      </c>
      <c r="I68" s="5"/>
      <c r="J68" s="5">
        <v>0</v>
      </c>
      <c r="K68" s="11" t="s">
        <v>1227</v>
      </c>
      <c r="L68" s="5" t="s">
        <v>5</v>
      </c>
      <c r="M68" s="5"/>
      <c r="N68" s="5" t="s">
        <v>5</v>
      </c>
      <c r="O68" s="5"/>
      <c r="P68" s="5" t="s">
        <v>5</v>
      </c>
      <c r="Q68" s="5"/>
    </row>
    <row r="69" spans="1:17" ht="30" x14ac:dyDescent="0.25">
      <c r="A69" s="3" t="s">
        <v>1287</v>
      </c>
      <c r="B69" s="5" t="s">
        <v>5</v>
      </c>
      <c r="C69" s="5"/>
      <c r="D69" s="5" t="s">
        <v>5</v>
      </c>
      <c r="E69" s="5"/>
      <c r="F69" s="5" t="s">
        <v>5</v>
      </c>
      <c r="G69" s="5"/>
      <c r="H69" s="5" t="s">
        <v>5</v>
      </c>
      <c r="I69" s="5"/>
      <c r="J69" s="5">
        <v>0</v>
      </c>
      <c r="K69" s="11" t="s">
        <v>1227</v>
      </c>
      <c r="L69" s="5">
        <v>177</v>
      </c>
      <c r="M69" s="11" t="s">
        <v>1227</v>
      </c>
      <c r="N69" s="5">
        <v>252</v>
      </c>
      <c r="O69" s="11" t="s">
        <v>1227</v>
      </c>
      <c r="P69" s="5">
        <v>177</v>
      </c>
      <c r="Q69" s="11" t="s">
        <v>1227</v>
      </c>
    </row>
    <row r="70" spans="1:17" ht="30" x14ac:dyDescent="0.25">
      <c r="A70" s="3" t="s">
        <v>1288</v>
      </c>
      <c r="B70" s="5" t="s">
        <v>5</v>
      </c>
      <c r="C70" s="5"/>
      <c r="D70" s="5" t="s">
        <v>5</v>
      </c>
      <c r="E70" s="5"/>
      <c r="F70" s="5" t="s">
        <v>5</v>
      </c>
      <c r="G70" s="5"/>
      <c r="H70" s="5" t="s">
        <v>5</v>
      </c>
      <c r="I70" s="5"/>
      <c r="J70" s="5">
        <v>0</v>
      </c>
      <c r="K70" s="11" t="s">
        <v>1239</v>
      </c>
      <c r="L70" s="5" t="s">
        <v>5</v>
      </c>
      <c r="M70" s="5"/>
      <c r="N70" s="5" t="s">
        <v>5</v>
      </c>
      <c r="O70" s="5"/>
      <c r="P70" s="5" t="s">
        <v>5</v>
      </c>
      <c r="Q70" s="5"/>
    </row>
    <row r="71" spans="1:17" ht="17.25" x14ac:dyDescent="0.25">
      <c r="A71" s="3" t="s">
        <v>1289</v>
      </c>
      <c r="B71" s="5" t="s">
        <v>5</v>
      </c>
      <c r="C71" s="5"/>
      <c r="D71" s="5" t="s">
        <v>5</v>
      </c>
      <c r="E71" s="5"/>
      <c r="F71" s="5" t="s">
        <v>5</v>
      </c>
      <c r="G71" s="5"/>
      <c r="H71" s="5" t="s">
        <v>5</v>
      </c>
      <c r="I71" s="5"/>
      <c r="J71" s="5">
        <v>0</v>
      </c>
      <c r="K71" s="11" t="s">
        <v>1290</v>
      </c>
      <c r="L71" s="5" t="s">
        <v>5</v>
      </c>
      <c r="M71" s="5"/>
      <c r="N71" s="5" t="s">
        <v>5</v>
      </c>
      <c r="O71" s="5"/>
      <c r="P71" s="5" t="s">
        <v>5</v>
      </c>
      <c r="Q71" s="5"/>
    </row>
    <row r="72" spans="1:17" ht="17.25" x14ac:dyDescent="0.25">
      <c r="A72" s="3" t="s">
        <v>540</v>
      </c>
      <c r="B72" s="5" t="s">
        <v>5</v>
      </c>
      <c r="C72" s="5"/>
      <c r="D72" s="5" t="s">
        <v>5</v>
      </c>
      <c r="E72" s="5"/>
      <c r="F72" s="5" t="s">
        <v>5</v>
      </c>
      <c r="G72" s="5"/>
      <c r="H72" s="5" t="s">
        <v>5</v>
      </c>
      <c r="I72" s="5"/>
      <c r="J72" s="5">
        <v>0</v>
      </c>
      <c r="K72" s="11" t="s">
        <v>1290</v>
      </c>
      <c r="L72" s="5">
        <v>13</v>
      </c>
      <c r="M72" s="11" t="s">
        <v>1292</v>
      </c>
      <c r="N72" s="5">
        <v>53</v>
      </c>
      <c r="O72" s="11" t="s">
        <v>1292</v>
      </c>
      <c r="P72" s="5">
        <v>13</v>
      </c>
      <c r="Q72" s="11" t="s">
        <v>1292</v>
      </c>
    </row>
    <row r="73" spans="1:17" ht="17.25" x14ac:dyDescent="0.25">
      <c r="A73" s="3" t="s">
        <v>141</v>
      </c>
      <c r="B73" s="5" t="s">
        <v>5</v>
      </c>
      <c r="C73" s="5"/>
      <c r="D73" s="9">
        <v>353</v>
      </c>
      <c r="E73" s="11" t="s">
        <v>126</v>
      </c>
      <c r="F73" s="9">
        <v>159</v>
      </c>
      <c r="G73" s="11" t="s">
        <v>1206</v>
      </c>
      <c r="H73" s="9">
        <v>160</v>
      </c>
      <c r="I73" s="11" t="s">
        <v>1206</v>
      </c>
      <c r="J73" s="9">
        <v>0</v>
      </c>
      <c r="K73" s="11" t="s">
        <v>1227</v>
      </c>
      <c r="L73" s="9">
        <v>190</v>
      </c>
      <c r="M73" s="11" t="s">
        <v>1227</v>
      </c>
      <c r="N73" s="9">
        <v>305</v>
      </c>
      <c r="O73" s="11" t="s">
        <v>1227</v>
      </c>
      <c r="P73" s="9">
        <v>190</v>
      </c>
      <c r="Q73" s="11" t="s">
        <v>1227</v>
      </c>
    </row>
    <row r="74" spans="1:17" x14ac:dyDescent="0.25">
      <c r="A74" s="12"/>
      <c r="B74" s="12"/>
      <c r="C74" s="12"/>
      <c r="D74" s="12"/>
      <c r="E74" s="12"/>
      <c r="F74" s="12"/>
      <c r="G74" s="12"/>
      <c r="H74" s="12"/>
      <c r="I74" s="12"/>
      <c r="J74" s="12"/>
      <c r="K74" s="12"/>
      <c r="L74" s="12"/>
      <c r="M74" s="12"/>
      <c r="N74" s="12"/>
      <c r="O74" s="12"/>
      <c r="P74" s="12"/>
      <c r="Q74" s="12"/>
    </row>
    <row r="75" spans="1:17" ht="15" customHeight="1" x14ac:dyDescent="0.25">
      <c r="A75" s="3" t="s">
        <v>126</v>
      </c>
      <c r="B75" s="13" t="s">
        <v>567</v>
      </c>
      <c r="C75" s="13"/>
      <c r="D75" s="13"/>
      <c r="E75" s="13"/>
      <c r="F75" s="13"/>
      <c r="G75" s="13"/>
      <c r="H75" s="13"/>
      <c r="I75" s="13"/>
      <c r="J75" s="13"/>
      <c r="K75" s="13"/>
      <c r="L75" s="13"/>
      <c r="M75" s="13"/>
      <c r="N75" s="13"/>
      <c r="O75" s="13"/>
      <c r="P75" s="13"/>
      <c r="Q75" s="13"/>
    </row>
    <row r="76" spans="1:17" ht="15" customHeight="1" x14ac:dyDescent="0.25">
      <c r="A76" s="3" t="s">
        <v>1206</v>
      </c>
      <c r="B76" s="13" t="s">
        <v>568</v>
      </c>
      <c r="C76" s="13"/>
      <c r="D76" s="13"/>
      <c r="E76" s="13"/>
      <c r="F76" s="13"/>
      <c r="G76" s="13"/>
      <c r="H76" s="13"/>
      <c r="I76" s="13"/>
      <c r="J76" s="13"/>
      <c r="K76" s="13"/>
      <c r="L76" s="13"/>
      <c r="M76" s="13"/>
      <c r="N76" s="13"/>
      <c r="O76" s="13"/>
      <c r="P76" s="13"/>
      <c r="Q76" s="13"/>
    </row>
    <row r="77" spans="1:17" ht="15" customHeight="1" x14ac:dyDescent="0.25">
      <c r="A77" s="3" t="s">
        <v>1234</v>
      </c>
      <c r="B77" s="13" t="s">
        <v>1247</v>
      </c>
      <c r="C77" s="13"/>
      <c r="D77" s="13"/>
      <c r="E77" s="13"/>
      <c r="F77" s="13"/>
      <c r="G77" s="13"/>
      <c r="H77" s="13"/>
      <c r="I77" s="13"/>
      <c r="J77" s="13"/>
      <c r="K77" s="13"/>
      <c r="L77" s="13"/>
      <c r="M77" s="13"/>
      <c r="N77" s="13"/>
      <c r="O77" s="13"/>
      <c r="P77" s="13"/>
      <c r="Q77" s="13"/>
    </row>
    <row r="78" spans="1:17" ht="15" customHeight="1" x14ac:dyDescent="0.25">
      <c r="A78" s="3" t="s">
        <v>1241</v>
      </c>
      <c r="B78" s="13" t="s">
        <v>589</v>
      </c>
      <c r="C78" s="13"/>
      <c r="D78" s="13"/>
      <c r="E78" s="13"/>
      <c r="F78" s="13"/>
      <c r="G78" s="13"/>
      <c r="H78" s="13"/>
      <c r="I78" s="13"/>
      <c r="J78" s="13"/>
      <c r="K78" s="13"/>
      <c r="L78" s="13"/>
      <c r="M78" s="13"/>
      <c r="N78" s="13"/>
      <c r="O78" s="13"/>
      <c r="P78" s="13"/>
      <c r="Q78" s="13"/>
    </row>
    <row r="79" spans="1:17" ht="15" customHeight="1" x14ac:dyDescent="0.25">
      <c r="A79" s="3" t="s">
        <v>1246</v>
      </c>
      <c r="B79" s="13" t="s">
        <v>591</v>
      </c>
      <c r="C79" s="13"/>
      <c r="D79" s="13"/>
      <c r="E79" s="13"/>
      <c r="F79" s="13"/>
      <c r="G79" s="13"/>
      <c r="H79" s="13"/>
      <c r="I79" s="13"/>
      <c r="J79" s="13"/>
      <c r="K79" s="13"/>
      <c r="L79" s="13"/>
      <c r="M79" s="13"/>
      <c r="N79" s="13"/>
      <c r="O79" s="13"/>
      <c r="P79" s="13"/>
      <c r="Q79" s="13"/>
    </row>
    <row r="80" spans="1:17" ht="15" customHeight="1" x14ac:dyDescent="0.25">
      <c r="A80" s="3" t="s">
        <v>1248</v>
      </c>
      <c r="B80" s="13" t="s">
        <v>593</v>
      </c>
      <c r="C80" s="13"/>
      <c r="D80" s="13"/>
      <c r="E80" s="13"/>
      <c r="F80" s="13"/>
      <c r="G80" s="13"/>
      <c r="H80" s="13"/>
      <c r="I80" s="13"/>
      <c r="J80" s="13"/>
      <c r="K80" s="13"/>
      <c r="L80" s="13"/>
      <c r="M80" s="13"/>
      <c r="N80" s="13"/>
      <c r="O80" s="13"/>
      <c r="P80" s="13"/>
      <c r="Q80" s="13"/>
    </row>
  </sheetData>
  <mergeCells count="18">
    <mergeCell ref="B79:Q79"/>
    <mergeCell ref="B80:Q80"/>
    <mergeCell ref="P2:Q2"/>
    <mergeCell ref="A74:Q74"/>
    <mergeCell ref="B75:Q75"/>
    <mergeCell ref="B76:Q76"/>
    <mergeCell ref="B77:Q77"/>
    <mergeCell ref="B78:Q78"/>
    <mergeCell ref="B1:I1"/>
    <mergeCell ref="J1:M1"/>
    <mergeCell ref="N1:Q1"/>
    <mergeCell ref="B2:C2"/>
    <mergeCell ref="D2:E2"/>
    <mergeCell ref="F2:G2"/>
    <mergeCell ref="H2:I2"/>
    <mergeCell ref="J2:K2"/>
    <mergeCell ref="L2:M2"/>
    <mergeCell ref="N2:O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42578125" customWidth="1"/>
    <col min="3" max="3" width="16.42578125" customWidth="1"/>
    <col min="4" max="4" width="17.5703125" customWidth="1"/>
    <col min="5" max="5" width="11.28515625" customWidth="1"/>
    <col min="6" max="6" width="12.42578125" customWidth="1"/>
    <col min="7" max="7" width="16.42578125" customWidth="1"/>
    <col min="8" max="8" width="17.5703125" customWidth="1"/>
    <col min="9" max="9" width="11.28515625" customWidth="1"/>
  </cols>
  <sheetData>
    <row r="1" spans="1:9" ht="15" customHeight="1" x14ac:dyDescent="0.25">
      <c r="A1" s="1" t="s">
        <v>1294</v>
      </c>
      <c r="B1" s="8" t="s">
        <v>77</v>
      </c>
      <c r="C1" s="8"/>
      <c r="D1" s="8"/>
      <c r="E1" s="8"/>
      <c r="F1" s="8" t="s">
        <v>1</v>
      </c>
      <c r="G1" s="8"/>
      <c r="H1" s="8"/>
      <c r="I1" s="8"/>
    </row>
    <row r="2" spans="1:9" ht="30" x14ac:dyDescent="0.25">
      <c r="A2" s="1" t="s">
        <v>27</v>
      </c>
      <c r="B2" s="8" t="s">
        <v>2</v>
      </c>
      <c r="C2" s="8"/>
      <c r="D2" s="8" t="s">
        <v>78</v>
      </c>
      <c r="E2" s="8"/>
      <c r="F2" s="8" t="s">
        <v>2</v>
      </c>
      <c r="G2" s="8"/>
      <c r="H2" s="8" t="s">
        <v>78</v>
      </c>
      <c r="I2" s="8"/>
    </row>
    <row r="3" spans="1:9" ht="15" customHeight="1" x14ac:dyDescent="0.25">
      <c r="A3" s="1"/>
      <c r="B3" s="8" t="s">
        <v>1281</v>
      </c>
      <c r="C3" s="8"/>
      <c r="D3" s="8" t="s">
        <v>1281</v>
      </c>
      <c r="E3" s="8"/>
      <c r="F3" s="8" t="s">
        <v>1281</v>
      </c>
      <c r="G3" s="8"/>
      <c r="H3" s="8" t="s">
        <v>1281</v>
      </c>
      <c r="I3" s="8"/>
    </row>
    <row r="4" spans="1:9" ht="30" x14ac:dyDescent="0.25">
      <c r="A4" s="4" t="s">
        <v>1295</v>
      </c>
      <c r="B4" s="5" t="s">
        <v>5</v>
      </c>
      <c r="C4" s="5"/>
      <c r="D4" s="5" t="s">
        <v>5</v>
      </c>
      <c r="E4" s="5"/>
      <c r="F4" s="5" t="s">
        <v>5</v>
      </c>
      <c r="G4" s="5"/>
      <c r="H4" s="5" t="s">
        <v>5</v>
      </c>
      <c r="I4" s="5"/>
    </row>
    <row r="5" spans="1:9" ht="17.25" x14ac:dyDescent="0.25">
      <c r="A5" s="3" t="s">
        <v>1296</v>
      </c>
      <c r="B5" s="5">
        <v>0</v>
      </c>
      <c r="C5" s="11" t="s">
        <v>126</v>
      </c>
      <c r="D5" s="5">
        <v>7</v>
      </c>
      <c r="E5" s="11" t="s">
        <v>126</v>
      </c>
      <c r="F5" s="5">
        <v>0</v>
      </c>
      <c r="G5" s="11" t="s">
        <v>126</v>
      </c>
      <c r="H5" s="5">
        <v>19</v>
      </c>
      <c r="I5" s="11" t="s">
        <v>126</v>
      </c>
    </row>
    <row r="6" spans="1:9" ht="30" x14ac:dyDescent="0.25">
      <c r="A6" s="3" t="s">
        <v>1297</v>
      </c>
      <c r="B6" s="9">
        <v>0</v>
      </c>
      <c r="C6" s="11" t="s">
        <v>1227</v>
      </c>
      <c r="D6" s="9">
        <v>1362</v>
      </c>
      <c r="E6" s="11" t="s">
        <v>1227</v>
      </c>
      <c r="F6" s="9">
        <v>0</v>
      </c>
      <c r="G6" s="11" t="s">
        <v>1227</v>
      </c>
      <c r="H6" s="9">
        <v>3068</v>
      </c>
      <c r="I6" s="11" t="s">
        <v>1227</v>
      </c>
    </row>
    <row r="7" spans="1:9" x14ac:dyDescent="0.25">
      <c r="A7" s="3" t="s">
        <v>362</v>
      </c>
      <c r="B7" s="5" t="s">
        <v>5</v>
      </c>
      <c r="C7" s="5"/>
      <c r="D7" s="5" t="s">
        <v>5</v>
      </c>
      <c r="E7" s="5"/>
      <c r="F7" s="5" t="s">
        <v>5</v>
      </c>
      <c r="G7" s="5"/>
      <c r="H7" s="5" t="s">
        <v>5</v>
      </c>
      <c r="I7" s="5"/>
    </row>
    <row r="8" spans="1:9" ht="30" x14ac:dyDescent="0.25">
      <c r="A8" s="4" t="s">
        <v>1295</v>
      </c>
      <c r="B8" s="5" t="s">
        <v>5</v>
      </c>
      <c r="C8" s="5"/>
      <c r="D8" s="5" t="s">
        <v>5</v>
      </c>
      <c r="E8" s="5"/>
      <c r="F8" s="5" t="s">
        <v>5</v>
      </c>
      <c r="G8" s="5"/>
      <c r="H8" s="5" t="s">
        <v>5</v>
      </c>
      <c r="I8" s="5"/>
    </row>
    <row r="9" spans="1:9" ht="17.25" x14ac:dyDescent="0.25">
      <c r="A9" s="3" t="s">
        <v>1296</v>
      </c>
      <c r="B9" s="5">
        <v>0</v>
      </c>
      <c r="C9" s="11" t="s">
        <v>126</v>
      </c>
      <c r="D9" s="5" t="s">
        <v>5</v>
      </c>
      <c r="E9" s="5"/>
      <c r="F9" s="5">
        <v>0</v>
      </c>
      <c r="G9" s="11" t="s">
        <v>126</v>
      </c>
      <c r="H9" s="5" t="s">
        <v>5</v>
      </c>
      <c r="I9" s="5"/>
    </row>
    <row r="10" spans="1:9" ht="30" x14ac:dyDescent="0.25">
      <c r="A10" s="3" t="s">
        <v>1297</v>
      </c>
      <c r="B10" s="5">
        <v>0</v>
      </c>
      <c r="C10" s="11" t="s">
        <v>1227</v>
      </c>
      <c r="D10" s="5" t="s">
        <v>5</v>
      </c>
      <c r="E10" s="5"/>
      <c r="F10" s="5">
        <v>0</v>
      </c>
      <c r="G10" s="11" t="s">
        <v>1227</v>
      </c>
      <c r="H10" s="5" t="s">
        <v>5</v>
      </c>
      <c r="I10" s="5"/>
    </row>
    <row r="11" spans="1:9" x14ac:dyDescent="0.25">
      <c r="A11" s="3" t="s">
        <v>363</v>
      </c>
      <c r="B11" s="5" t="s">
        <v>5</v>
      </c>
      <c r="C11" s="5"/>
      <c r="D11" s="5" t="s">
        <v>5</v>
      </c>
      <c r="E11" s="5"/>
      <c r="F11" s="5" t="s">
        <v>5</v>
      </c>
      <c r="G11" s="5"/>
      <c r="H11" s="5" t="s">
        <v>5</v>
      </c>
      <c r="I11" s="5"/>
    </row>
    <row r="12" spans="1:9" ht="30" x14ac:dyDescent="0.25">
      <c r="A12" s="4" t="s">
        <v>1295</v>
      </c>
      <c r="B12" s="5" t="s">
        <v>5</v>
      </c>
      <c r="C12" s="5"/>
      <c r="D12" s="5" t="s">
        <v>5</v>
      </c>
      <c r="E12" s="5"/>
      <c r="F12" s="5" t="s">
        <v>5</v>
      </c>
      <c r="G12" s="5"/>
      <c r="H12" s="5" t="s">
        <v>5</v>
      </c>
      <c r="I12" s="5"/>
    </row>
    <row r="13" spans="1:9" ht="17.25" x14ac:dyDescent="0.25">
      <c r="A13" s="3" t="s">
        <v>1296</v>
      </c>
      <c r="B13" s="5">
        <v>0</v>
      </c>
      <c r="C13" s="11" t="s">
        <v>126</v>
      </c>
      <c r="D13" s="5" t="s">
        <v>5</v>
      </c>
      <c r="E13" s="5"/>
      <c r="F13" s="5">
        <v>0</v>
      </c>
      <c r="G13" s="11" t="s">
        <v>126</v>
      </c>
      <c r="H13" s="5">
        <v>2</v>
      </c>
      <c r="I13" s="11" t="s">
        <v>126</v>
      </c>
    </row>
    <row r="14" spans="1:9" ht="30" x14ac:dyDescent="0.25">
      <c r="A14" s="3" t="s">
        <v>1297</v>
      </c>
      <c r="B14" s="5">
        <v>0</v>
      </c>
      <c r="C14" s="11" t="s">
        <v>1227</v>
      </c>
      <c r="D14" s="5" t="s">
        <v>5</v>
      </c>
      <c r="E14" s="5"/>
      <c r="F14" s="5">
        <v>0</v>
      </c>
      <c r="G14" s="11" t="s">
        <v>1227</v>
      </c>
      <c r="H14" s="5">
        <v>34</v>
      </c>
      <c r="I14" s="11" t="s">
        <v>1227</v>
      </c>
    </row>
    <row r="15" spans="1:9" x14ac:dyDescent="0.25">
      <c r="A15" s="3" t="s">
        <v>365</v>
      </c>
      <c r="B15" s="5" t="s">
        <v>5</v>
      </c>
      <c r="C15" s="5"/>
      <c r="D15" s="5" t="s">
        <v>5</v>
      </c>
      <c r="E15" s="5"/>
      <c r="F15" s="5" t="s">
        <v>5</v>
      </c>
      <c r="G15" s="5"/>
      <c r="H15" s="5" t="s">
        <v>5</v>
      </c>
      <c r="I15" s="5"/>
    </row>
    <row r="16" spans="1:9" ht="30" x14ac:dyDescent="0.25">
      <c r="A16" s="4" t="s">
        <v>1295</v>
      </c>
      <c r="B16" s="5" t="s">
        <v>5</v>
      </c>
      <c r="C16" s="5"/>
      <c r="D16" s="5" t="s">
        <v>5</v>
      </c>
      <c r="E16" s="5"/>
      <c r="F16" s="5" t="s">
        <v>5</v>
      </c>
      <c r="G16" s="5"/>
      <c r="H16" s="5" t="s">
        <v>5</v>
      </c>
      <c r="I16" s="5"/>
    </row>
    <row r="17" spans="1:9" ht="17.25" x14ac:dyDescent="0.25">
      <c r="A17" s="3" t="s">
        <v>1296</v>
      </c>
      <c r="B17" s="5">
        <v>0</v>
      </c>
      <c r="C17" s="11" t="s">
        <v>126</v>
      </c>
      <c r="D17" s="5" t="s">
        <v>5</v>
      </c>
      <c r="E17" s="5"/>
      <c r="F17" s="5">
        <v>0</v>
      </c>
      <c r="G17" s="11" t="s">
        <v>126</v>
      </c>
      <c r="H17" s="5">
        <v>2</v>
      </c>
      <c r="I17" s="11" t="s">
        <v>126</v>
      </c>
    </row>
    <row r="18" spans="1:9" ht="30" x14ac:dyDescent="0.25">
      <c r="A18" s="3" t="s">
        <v>1297</v>
      </c>
      <c r="B18" s="5">
        <v>0</v>
      </c>
      <c r="C18" s="11" t="s">
        <v>1227</v>
      </c>
      <c r="D18" s="5" t="s">
        <v>5</v>
      </c>
      <c r="E18" s="5"/>
      <c r="F18" s="5">
        <v>0</v>
      </c>
      <c r="G18" s="11" t="s">
        <v>1227</v>
      </c>
      <c r="H18" s="5">
        <v>369</v>
      </c>
      <c r="I18" s="11" t="s">
        <v>1227</v>
      </c>
    </row>
    <row r="19" spans="1:9" x14ac:dyDescent="0.25">
      <c r="A19" s="3" t="s">
        <v>366</v>
      </c>
      <c r="B19" s="5" t="s">
        <v>5</v>
      </c>
      <c r="C19" s="5"/>
      <c r="D19" s="5" t="s">
        <v>5</v>
      </c>
      <c r="E19" s="5"/>
      <c r="F19" s="5" t="s">
        <v>5</v>
      </c>
      <c r="G19" s="5"/>
      <c r="H19" s="5" t="s">
        <v>5</v>
      </c>
      <c r="I19" s="5"/>
    </row>
    <row r="20" spans="1:9" ht="30" x14ac:dyDescent="0.25">
      <c r="A20" s="4" t="s">
        <v>1295</v>
      </c>
      <c r="B20" s="5" t="s">
        <v>5</v>
      </c>
      <c r="C20" s="5"/>
      <c r="D20" s="5" t="s">
        <v>5</v>
      </c>
      <c r="E20" s="5"/>
      <c r="F20" s="5" t="s">
        <v>5</v>
      </c>
      <c r="G20" s="5"/>
      <c r="H20" s="5" t="s">
        <v>5</v>
      </c>
      <c r="I20" s="5"/>
    </row>
    <row r="21" spans="1:9" ht="17.25" x14ac:dyDescent="0.25">
      <c r="A21" s="3" t="s">
        <v>1296</v>
      </c>
      <c r="B21" s="5">
        <v>0</v>
      </c>
      <c r="C21" s="11" t="s">
        <v>126</v>
      </c>
      <c r="D21" s="5" t="s">
        <v>5</v>
      </c>
      <c r="E21" s="5"/>
      <c r="F21" s="5">
        <v>0</v>
      </c>
      <c r="G21" s="11" t="s">
        <v>126</v>
      </c>
      <c r="H21" s="5" t="s">
        <v>5</v>
      </c>
      <c r="I21" s="5"/>
    </row>
    <row r="22" spans="1:9" ht="30" x14ac:dyDescent="0.25">
      <c r="A22" s="3" t="s">
        <v>1297</v>
      </c>
      <c r="B22" s="5">
        <v>0</v>
      </c>
      <c r="C22" s="11" t="s">
        <v>1227</v>
      </c>
      <c r="D22" s="5" t="s">
        <v>5</v>
      </c>
      <c r="E22" s="5"/>
      <c r="F22" s="5">
        <v>0</v>
      </c>
      <c r="G22" s="11" t="s">
        <v>1227</v>
      </c>
      <c r="H22" s="5" t="s">
        <v>5</v>
      </c>
      <c r="I22" s="5"/>
    </row>
    <row r="23" spans="1:9" x14ac:dyDescent="0.25">
      <c r="A23" s="3" t="s">
        <v>367</v>
      </c>
      <c r="B23" s="5" t="s">
        <v>5</v>
      </c>
      <c r="C23" s="5"/>
      <c r="D23" s="5" t="s">
        <v>5</v>
      </c>
      <c r="E23" s="5"/>
      <c r="F23" s="5" t="s">
        <v>5</v>
      </c>
      <c r="G23" s="5"/>
      <c r="H23" s="5" t="s">
        <v>5</v>
      </c>
      <c r="I23" s="5"/>
    </row>
    <row r="24" spans="1:9" ht="30" x14ac:dyDescent="0.25">
      <c r="A24" s="4" t="s">
        <v>1295</v>
      </c>
      <c r="B24" s="5" t="s">
        <v>5</v>
      </c>
      <c r="C24" s="5"/>
      <c r="D24" s="5" t="s">
        <v>5</v>
      </c>
      <c r="E24" s="5"/>
      <c r="F24" s="5" t="s">
        <v>5</v>
      </c>
      <c r="G24" s="5"/>
      <c r="H24" s="5" t="s">
        <v>5</v>
      </c>
      <c r="I24" s="5"/>
    </row>
    <row r="25" spans="1:9" ht="17.25" x14ac:dyDescent="0.25">
      <c r="A25" s="3" t="s">
        <v>1296</v>
      </c>
      <c r="B25" s="5">
        <v>0</v>
      </c>
      <c r="C25" s="11" t="s">
        <v>126</v>
      </c>
      <c r="D25" s="5" t="s">
        <v>5</v>
      </c>
      <c r="E25" s="5"/>
      <c r="F25" s="5">
        <v>0</v>
      </c>
      <c r="G25" s="11" t="s">
        <v>126</v>
      </c>
      <c r="H25" s="5">
        <v>2</v>
      </c>
      <c r="I25" s="11" t="s">
        <v>126</v>
      </c>
    </row>
    <row r="26" spans="1:9" ht="30" x14ac:dyDescent="0.25">
      <c r="A26" s="3" t="s">
        <v>1297</v>
      </c>
      <c r="B26" s="5">
        <v>0</v>
      </c>
      <c r="C26" s="11" t="s">
        <v>1227</v>
      </c>
      <c r="D26" s="5" t="s">
        <v>5</v>
      </c>
      <c r="E26" s="5"/>
      <c r="F26" s="5">
        <v>0</v>
      </c>
      <c r="G26" s="11" t="s">
        <v>1227</v>
      </c>
      <c r="H26" s="5">
        <v>261</v>
      </c>
      <c r="I26" s="11" t="s">
        <v>1227</v>
      </c>
    </row>
    <row r="27" spans="1:9" x14ac:dyDescent="0.25">
      <c r="A27" s="3" t="s">
        <v>368</v>
      </c>
      <c r="B27" s="5" t="s">
        <v>5</v>
      </c>
      <c r="C27" s="5"/>
      <c r="D27" s="5" t="s">
        <v>5</v>
      </c>
      <c r="E27" s="5"/>
      <c r="F27" s="5" t="s">
        <v>5</v>
      </c>
      <c r="G27" s="5"/>
      <c r="H27" s="5" t="s">
        <v>5</v>
      </c>
      <c r="I27" s="5"/>
    </row>
    <row r="28" spans="1:9" ht="30" x14ac:dyDescent="0.25">
      <c r="A28" s="4" t="s">
        <v>1295</v>
      </c>
      <c r="B28" s="5" t="s">
        <v>5</v>
      </c>
      <c r="C28" s="5"/>
      <c r="D28" s="5" t="s">
        <v>5</v>
      </c>
      <c r="E28" s="5"/>
      <c r="F28" s="5" t="s">
        <v>5</v>
      </c>
      <c r="G28" s="5"/>
      <c r="H28" s="5" t="s">
        <v>5</v>
      </c>
      <c r="I28" s="5"/>
    </row>
    <row r="29" spans="1:9" ht="17.25" x14ac:dyDescent="0.25">
      <c r="A29" s="3" t="s">
        <v>1296</v>
      </c>
      <c r="B29" s="5">
        <v>0</v>
      </c>
      <c r="C29" s="11" t="s">
        <v>126</v>
      </c>
      <c r="D29" s="5">
        <v>7</v>
      </c>
      <c r="E29" s="11" t="s">
        <v>126</v>
      </c>
      <c r="F29" s="5">
        <v>0</v>
      </c>
      <c r="G29" s="11" t="s">
        <v>126</v>
      </c>
      <c r="H29" s="5">
        <v>12</v>
      </c>
      <c r="I29" s="11" t="s">
        <v>126</v>
      </c>
    </row>
    <row r="30" spans="1:9" ht="30" x14ac:dyDescent="0.25">
      <c r="A30" s="3" t="s">
        <v>1297</v>
      </c>
      <c r="B30" s="5">
        <v>0</v>
      </c>
      <c r="C30" s="11" t="s">
        <v>1227</v>
      </c>
      <c r="D30" s="7">
        <v>1362</v>
      </c>
      <c r="E30" s="11" t="s">
        <v>1227</v>
      </c>
      <c r="F30" s="5">
        <v>0</v>
      </c>
      <c r="G30" s="11" t="s">
        <v>1227</v>
      </c>
      <c r="H30" s="7">
        <v>2391</v>
      </c>
      <c r="I30" s="11" t="s">
        <v>1227</v>
      </c>
    </row>
    <row r="31" spans="1:9" x14ac:dyDescent="0.25">
      <c r="A31" s="3" t="s">
        <v>370</v>
      </c>
      <c r="B31" s="5" t="s">
        <v>5</v>
      </c>
      <c r="C31" s="5"/>
      <c r="D31" s="5" t="s">
        <v>5</v>
      </c>
      <c r="E31" s="5"/>
      <c r="F31" s="5" t="s">
        <v>5</v>
      </c>
      <c r="G31" s="5"/>
      <c r="H31" s="5" t="s">
        <v>5</v>
      </c>
      <c r="I31" s="5"/>
    </row>
    <row r="32" spans="1:9" ht="30" x14ac:dyDescent="0.25">
      <c r="A32" s="4" t="s">
        <v>1295</v>
      </c>
      <c r="B32" s="5" t="s">
        <v>5</v>
      </c>
      <c r="C32" s="5"/>
      <c r="D32" s="5" t="s">
        <v>5</v>
      </c>
      <c r="E32" s="5"/>
      <c r="F32" s="5" t="s">
        <v>5</v>
      </c>
      <c r="G32" s="5"/>
      <c r="H32" s="5" t="s">
        <v>5</v>
      </c>
      <c r="I32" s="5"/>
    </row>
    <row r="33" spans="1:9" ht="17.25" x14ac:dyDescent="0.25">
      <c r="A33" s="3" t="s">
        <v>1296</v>
      </c>
      <c r="B33" s="5">
        <v>0</v>
      </c>
      <c r="C33" s="11" t="s">
        <v>126</v>
      </c>
      <c r="D33" s="5" t="s">
        <v>5</v>
      </c>
      <c r="E33" s="5"/>
      <c r="F33" s="5">
        <v>0</v>
      </c>
      <c r="G33" s="11" t="s">
        <v>126</v>
      </c>
      <c r="H33" s="5" t="s">
        <v>5</v>
      </c>
      <c r="I33" s="5"/>
    </row>
    <row r="34" spans="1:9" ht="30" x14ac:dyDescent="0.25">
      <c r="A34" s="3" t="s">
        <v>1297</v>
      </c>
      <c r="B34" s="5">
        <v>0</v>
      </c>
      <c r="C34" s="11" t="s">
        <v>1227</v>
      </c>
      <c r="D34" s="5" t="s">
        <v>5</v>
      </c>
      <c r="E34" s="5"/>
      <c r="F34" s="5">
        <v>0</v>
      </c>
      <c r="G34" s="11" t="s">
        <v>1227</v>
      </c>
      <c r="H34" s="5" t="s">
        <v>5</v>
      </c>
      <c r="I34" s="5"/>
    </row>
    <row r="35" spans="1:9" x14ac:dyDescent="0.25">
      <c r="A35" s="3" t="s">
        <v>371</v>
      </c>
      <c r="B35" s="5" t="s">
        <v>5</v>
      </c>
      <c r="C35" s="5"/>
      <c r="D35" s="5" t="s">
        <v>5</v>
      </c>
      <c r="E35" s="5"/>
      <c r="F35" s="5" t="s">
        <v>5</v>
      </c>
      <c r="G35" s="5"/>
      <c r="H35" s="5" t="s">
        <v>5</v>
      </c>
      <c r="I35" s="5"/>
    </row>
    <row r="36" spans="1:9" ht="30" x14ac:dyDescent="0.25">
      <c r="A36" s="4" t="s">
        <v>1295</v>
      </c>
      <c r="B36" s="5" t="s">
        <v>5</v>
      </c>
      <c r="C36" s="5"/>
      <c r="D36" s="5" t="s">
        <v>5</v>
      </c>
      <c r="E36" s="5"/>
      <c r="F36" s="5" t="s">
        <v>5</v>
      </c>
      <c r="G36" s="5"/>
      <c r="H36" s="5" t="s">
        <v>5</v>
      </c>
      <c r="I36" s="5"/>
    </row>
    <row r="37" spans="1:9" ht="17.25" x14ac:dyDescent="0.25">
      <c r="A37" s="3" t="s">
        <v>1296</v>
      </c>
      <c r="B37" s="5">
        <v>0</v>
      </c>
      <c r="C37" s="11" t="s">
        <v>126</v>
      </c>
      <c r="D37" s="5" t="s">
        <v>5</v>
      </c>
      <c r="E37" s="5"/>
      <c r="F37" s="5">
        <v>0</v>
      </c>
      <c r="G37" s="11" t="s">
        <v>126</v>
      </c>
      <c r="H37" s="5">
        <v>1</v>
      </c>
      <c r="I37" s="11" t="s">
        <v>126</v>
      </c>
    </row>
    <row r="38" spans="1:9" ht="30" x14ac:dyDescent="0.25">
      <c r="A38" s="3" t="s">
        <v>1297</v>
      </c>
      <c r="B38" s="9">
        <v>0</v>
      </c>
      <c r="C38" s="11" t="s">
        <v>1227</v>
      </c>
      <c r="D38" s="5" t="s">
        <v>5</v>
      </c>
      <c r="E38" s="5"/>
      <c r="F38" s="9">
        <v>0</v>
      </c>
      <c r="G38" s="11" t="s">
        <v>1227</v>
      </c>
      <c r="H38" s="9">
        <v>13</v>
      </c>
      <c r="I38" s="11" t="s">
        <v>1227</v>
      </c>
    </row>
    <row r="39" spans="1:9" x14ac:dyDescent="0.25">
      <c r="A39" s="12"/>
      <c r="B39" s="12"/>
      <c r="C39" s="12"/>
      <c r="D39" s="12"/>
      <c r="E39" s="12"/>
      <c r="F39" s="12"/>
      <c r="G39" s="12"/>
      <c r="H39" s="12"/>
      <c r="I39" s="12"/>
    </row>
    <row r="40" spans="1:9" ht="15" customHeight="1" x14ac:dyDescent="0.25">
      <c r="A40" s="3" t="s">
        <v>126</v>
      </c>
      <c r="B40" s="13" t="s">
        <v>567</v>
      </c>
      <c r="C40" s="13"/>
      <c r="D40" s="13"/>
      <c r="E40" s="13"/>
      <c r="F40" s="13"/>
      <c r="G40" s="13"/>
      <c r="H40" s="13"/>
      <c r="I40" s="13"/>
    </row>
    <row r="41" spans="1:9" ht="15" customHeight="1" x14ac:dyDescent="0.25">
      <c r="A41" s="3" t="s">
        <v>1206</v>
      </c>
      <c r="B41" s="13" t="s">
        <v>568</v>
      </c>
      <c r="C41" s="13"/>
      <c r="D41" s="13"/>
      <c r="E41" s="13"/>
      <c r="F41" s="13"/>
      <c r="G41" s="13"/>
      <c r="H41" s="13"/>
      <c r="I41" s="13"/>
    </row>
  </sheetData>
  <mergeCells count="13">
    <mergeCell ref="A39:I39"/>
    <mergeCell ref="B40:I40"/>
    <mergeCell ref="B41:I41"/>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8</v>
      </c>
      <c r="B1" s="8" t="s">
        <v>77</v>
      </c>
      <c r="C1" s="8"/>
      <c r="D1" s="8" t="s">
        <v>1</v>
      </c>
      <c r="E1" s="8"/>
    </row>
    <row r="2" spans="1:5" ht="30" x14ac:dyDescent="0.25">
      <c r="A2" s="1" t="s">
        <v>27</v>
      </c>
      <c r="B2" s="1" t="s">
        <v>2</v>
      </c>
      <c r="C2" s="1" t="s">
        <v>78</v>
      </c>
      <c r="D2" s="1" t="s">
        <v>2</v>
      </c>
      <c r="E2" s="1" t="s">
        <v>78</v>
      </c>
    </row>
    <row r="3" spans="1:5" x14ac:dyDescent="0.25">
      <c r="A3" s="4" t="s">
        <v>358</v>
      </c>
      <c r="B3" s="5" t="s">
        <v>5</v>
      </c>
      <c r="C3" s="5" t="s">
        <v>5</v>
      </c>
      <c r="D3" s="5" t="s">
        <v>5</v>
      </c>
      <c r="E3" s="5" t="s">
        <v>5</v>
      </c>
    </row>
    <row r="4" spans="1:5" ht="30" x14ac:dyDescent="0.25">
      <c r="A4" s="3" t="s">
        <v>605</v>
      </c>
      <c r="B4" s="9">
        <v>5444</v>
      </c>
      <c r="C4" s="9">
        <v>3690</v>
      </c>
      <c r="D4" s="9">
        <v>4664</v>
      </c>
      <c r="E4" s="9">
        <v>1531</v>
      </c>
    </row>
    <row r="5" spans="1:5" x14ac:dyDescent="0.25">
      <c r="A5" s="3" t="s">
        <v>110</v>
      </c>
      <c r="B5" s="7">
        <v>-2401</v>
      </c>
      <c r="C5" s="5">
        <v>974</v>
      </c>
      <c r="D5" s="7">
        <v>-1621</v>
      </c>
      <c r="E5" s="7">
        <v>3133</v>
      </c>
    </row>
    <row r="6" spans="1:5" ht="30" x14ac:dyDescent="0.25">
      <c r="A6" s="3" t="s">
        <v>608</v>
      </c>
      <c r="B6" s="7">
        <v>3043</v>
      </c>
      <c r="C6" s="7">
        <v>4664</v>
      </c>
      <c r="D6" s="7">
        <v>3043</v>
      </c>
      <c r="E6" s="7">
        <v>4664</v>
      </c>
    </row>
    <row r="7" spans="1:5" ht="30" x14ac:dyDescent="0.25">
      <c r="A7" s="3" t="s">
        <v>609</v>
      </c>
      <c r="B7" s="7">
        <v>2351</v>
      </c>
      <c r="C7" s="7">
        <v>2600</v>
      </c>
      <c r="D7" s="7">
        <v>2600</v>
      </c>
      <c r="E7" s="5">
        <v>570</v>
      </c>
    </row>
    <row r="8" spans="1:5" x14ac:dyDescent="0.25">
      <c r="A8" s="3" t="s">
        <v>610</v>
      </c>
      <c r="B8" s="5">
        <v>-97</v>
      </c>
      <c r="C8" s="5">
        <v>0</v>
      </c>
      <c r="D8" s="5">
        <v>-346</v>
      </c>
      <c r="E8" s="7">
        <v>2030</v>
      </c>
    </row>
    <row r="9" spans="1:5" x14ac:dyDescent="0.25">
      <c r="A9" s="3" t="s">
        <v>613</v>
      </c>
      <c r="B9" s="9">
        <v>2254</v>
      </c>
      <c r="C9" s="9">
        <v>2600</v>
      </c>
      <c r="D9" s="9">
        <v>2254</v>
      </c>
      <c r="E9" s="9">
        <v>260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99</v>
      </c>
      <c r="B1" s="8" t="s">
        <v>2</v>
      </c>
      <c r="C1" s="8" t="s">
        <v>1116</v>
      </c>
      <c r="D1" s="8" t="s">
        <v>28</v>
      </c>
      <c r="E1" s="8" t="s">
        <v>78</v>
      </c>
      <c r="F1" s="8" t="s">
        <v>1117</v>
      </c>
      <c r="G1" s="8" t="s">
        <v>1118</v>
      </c>
    </row>
    <row r="2" spans="1:7" ht="30" x14ac:dyDescent="0.25">
      <c r="A2" s="1" t="s">
        <v>27</v>
      </c>
      <c r="B2" s="8"/>
      <c r="C2" s="8"/>
      <c r="D2" s="8"/>
      <c r="E2" s="8"/>
      <c r="F2" s="8"/>
      <c r="G2" s="8"/>
    </row>
    <row r="3" spans="1:7" x14ac:dyDescent="0.25">
      <c r="A3" s="4" t="s">
        <v>1300</v>
      </c>
      <c r="B3" s="5" t="s">
        <v>5</v>
      </c>
      <c r="C3" s="5" t="s">
        <v>5</v>
      </c>
      <c r="D3" s="5" t="s">
        <v>5</v>
      </c>
      <c r="E3" s="5" t="s">
        <v>5</v>
      </c>
      <c r="F3" s="5" t="s">
        <v>5</v>
      </c>
      <c r="G3" s="5" t="s">
        <v>5</v>
      </c>
    </row>
    <row r="4" spans="1:7" x14ac:dyDescent="0.25">
      <c r="A4" s="3" t="s">
        <v>1301</v>
      </c>
      <c r="B4" s="9">
        <v>22391</v>
      </c>
      <c r="C4" s="9">
        <v>24515</v>
      </c>
      <c r="D4" s="9">
        <v>30842</v>
      </c>
      <c r="E4" s="9">
        <v>34499</v>
      </c>
      <c r="F4" s="9">
        <v>35448</v>
      </c>
      <c r="G4" s="9">
        <v>31128</v>
      </c>
    </row>
    <row r="5" spans="1:7" x14ac:dyDescent="0.25">
      <c r="A5" s="3" t="s">
        <v>1106</v>
      </c>
      <c r="B5" s="5" t="s">
        <v>5</v>
      </c>
      <c r="C5" s="5" t="s">
        <v>5</v>
      </c>
      <c r="D5" s="5" t="s">
        <v>5</v>
      </c>
      <c r="E5" s="5" t="s">
        <v>5</v>
      </c>
      <c r="F5" s="5" t="s">
        <v>5</v>
      </c>
      <c r="G5" s="5" t="s">
        <v>5</v>
      </c>
    </row>
    <row r="6" spans="1:7" x14ac:dyDescent="0.25">
      <c r="A6" s="4" t="s">
        <v>1300</v>
      </c>
      <c r="B6" s="5" t="s">
        <v>5</v>
      </c>
      <c r="C6" s="5" t="s">
        <v>5</v>
      </c>
      <c r="D6" s="5" t="s">
        <v>5</v>
      </c>
      <c r="E6" s="5" t="s">
        <v>5</v>
      </c>
      <c r="F6" s="5" t="s">
        <v>5</v>
      </c>
      <c r="G6" s="5" t="s">
        <v>5</v>
      </c>
    </row>
    <row r="7" spans="1:7" ht="30" x14ac:dyDescent="0.25">
      <c r="A7" s="3" t="s">
        <v>1302</v>
      </c>
      <c r="B7" s="9">
        <v>10</v>
      </c>
      <c r="C7" s="5" t="s">
        <v>5</v>
      </c>
      <c r="D7" s="5" t="s">
        <v>5</v>
      </c>
      <c r="E7" s="5" t="s">
        <v>5</v>
      </c>
      <c r="F7" s="5" t="s">
        <v>5</v>
      </c>
      <c r="G7" s="5" t="s">
        <v>5</v>
      </c>
    </row>
  </sheetData>
  <mergeCells count="6">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customWidth="1"/>
    <col min="3" max="3" width="4.7109375" customWidth="1"/>
    <col min="4" max="4" width="15.42578125" customWidth="1"/>
    <col min="5" max="5" width="4.7109375" customWidth="1"/>
    <col min="6" max="6" width="15.42578125" customWidth="1"/>
    <col min="7" max="7" width="4.7109375" customWidth="1"/>
    <col min="8" max="8" width="15.42578125" customWidth="1"/>
    <col min="9" max="9" width="4.7109375" customWidth="1"/>
  </cols>
  <sheetData>
    <row r="1" spans="1:9" ht="15" customHeight="1" x14ac:dyDescent="0.25">
      <c r="A1" s="1" t="s">
        <v>1303</v>
      </c>
      <c r="B1" s="8" t="s">
        <v>77</v>
      </c>
      <c r="C1" s="8"/>
      <c r="D1" s="8"/>
      <c r="E1" s="8"/>
      <c r="F1" s="8" t="s">
        <v>1</v>
      </c>
      <c r="G1" s="8"/>
      <c r="H1" s="8"/>
      <c r="I1" s="8"/>
    </row>
    <row r="2" spans="1:9" ht="30" x14ac:dyDescent="0.25">
      <c r="A2" s="1" t="s">
        <v>27</v>
      </c>
      <c r="B2" s="8" t="s">
        <v>2</v>
      </c>
      <c r="C2" s="8"/>
      <c r="D2" s="8" t="s">
        <v>78</v>
      </c>
      <c r="E2" s="8"/>
      <c r="F2" s="8" t="s">
        <v>2</v>
      </c>
      <c r="G2" s="8"/>
      <c r="H2" s="8" t="s">
        <v>78</v>
      </c>
      <c r="I2" s="8"/>
    </row>
    <row r="3" spans="1:9" x14ac:dyDescent="0.25">
      <c r="A3" s="4" t="s">
        <v>622</v>
      </c>
      <c r="B3" s="5" t="s">
        <v>5</v>
      </c>
      <c r="C3" s="5"/>
      <c r="D3" s="5" t="s">
        <v>5</v>
      </c>
      <c r="E3" s="5"/>
      <c r="F3" s="5" t="s">
        <v>5</v>
      </c>
      <c r="G3" s="5"/>
      <c r="H3" s="5" t="s">
        <v>5</v>
      </c>
      <c r="I3" s="5"/>
    </row>
    <row r="4" spans="1:9" x14ac:dyDescent="0.25">
      <c r="A4" s="3" t="s">
        <v>627</v>
      </c>
      <c r="B4" s="9">
        <v>56170</v>
      </c>
      <c r="C4" s="5"/>
      <c r="D4" s="9">
        <v>68241</v>
      </c>
      <c r="E4" s="5"/>
      <c r="F4" s="9">
        <v>63460</v>
      </c>
      <c r="G4" s="5"/>
      <c r="H4" s="9">
        <v>90000</v>
      </c>
      <c r="I4" s="5"/>
    </row>
    <row r="5" spans="1:9" x14ac:dyDescent="0.25">
      <c r="A5" s="3" t="s">
        <v>628</v>
      </c>
      <c r="B5" s="7">
        <v>1425</v>
      </c>
      <c r="C5" s="5"/>
      <c r="D5" s="7">
        <v>9443</v>
      </c>
      <c r="E5" s="5"/>
      <c r="F5" s="7">
        <v>9084</v>
      </c>
      <c r="G5" s="5"/>
      <c r="H5" s="7">
        <v>25866</v>
      </c>
      <c r="I5" s="5"/>
    </row>
    <row r="6" spans="1:9" x14ac:dyDescent="0.25">
      <c r="A6" s="3" t="s">
        <v>629</v>
      </c>
      <c r="B6" s="5" t="s">
        <v>5</v>
      </c>
      <c r="C6" s="5"/>
      <c r="D6" s="5">
        <v>255</v>
      </c>
      <c r="E6" s="5"/>
      <c r="F6" s="5">
        <v>28</v>
      </c>
      <c r="G6" s="5"/>
      <c r="H6" s="5">
        <v>607</v>
      </c>
      <c r="I6" s="5"/>
    </row>
    <row r="7" spans="1:9" ht="17.25" x14ac:dyDescent="0.25">
      <c r="A7" s="3" t="s">
        <v>1304</v>
      </c>
      <c r="B7" s="7">
        <v>-2348</v>
      </c>
      <c r="C7" s="11" t="s">
        <v>126</v>
      </c>
      <c r="D7" s="7">
        <v>-1972</v>
      </c>
      <c r="E7" s="11" t="s">
        <v>126</v>
      </c>
      <c r="F7" s="7">
        <v>-4627</v>
      </c>
      <c r="G7" s="11" t="s">
        <v>126</v>
      </c>
      <c r="H7" s="7">
        <v>-13575</v>
      </c>
      <c r="I7" s="11" t="s">
        <v>126</v>
      </c>
    </row>
    <row r="8" spans="1:9" x14ac:dyDescent="0.25">
      <c r="A8" s="3" t="s">
        <v>635</v>
      </c>
      <c r="B8" s="7">
        <v>-8522</v>
      </c>
      <c r="C8" s="5"/>
      <c r="D8" s="7">
        <v>-10070</v>
      </c>
      <c r="E8" s="5"/>
      <c r="F8" s="7">
        <v>-21220</v>
      </c>
      <c r="G8" s="5"/>
      <c r="H8" s="7">
        <v>-37001</v>
      </c>
      <c r="I8" s="5"/>
    </row>
    <row r="9" spans="1:9" x14ac:dyDescent="0.25">
      <c r="A9" s="3" t="s">
        <v>640</v>
      </c>
      <c r="B9" s="9">
        <v>46725</v>
      </c>
      <c r="C9" s="5"/>
      <c r="D9" s="9">
        <v>65897</v>
      </c>
      <c r="E9" s="5"/>
      <c r="F9" s="9">
        <v>46725</v>
      </c>
      <c r="G9" s="5"/>
      <c r="H9" s="9">
        <v>65897</v>
      </c>
      <c r="I9" s="5"/>
    </row>
    <row r="10" spans="1:9" x14ac:dyDescent="0.25">
      <c r="A10" s="12"/>
      <c r="B10" s="12"/>
      <c r="C10" s="12"/>
      <c r="D10" s="12"/>
      <c r="E10" s="12"/>
      <c r="F10" s="12"/>
      <c r="G10" s="12"/>
      <c r="H10" s="12"/>
      <c r="I10" s="12"/>
    </row>
    <row r="11" spans="1:9" ht="15" customHeight="1" x14ac:dyDescent="0.25">
      <c r="A11" s="3" t="s">
        <v>126</v>
      </c>
      <c r="B11" s="13" t="s">
        <v>205</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customWidth="1"/>
    <col min="3" max="3" width="4.7109375" customWidth="1"/>
    <col min="4" max="4" width="15.42578125" customWidth="1"/>
    <col min="5" max="5" width="4.7109375" customWidth="1"/>
    <col min="6" max="6" width="15.42578125" customWidth="1"/>
    <col min="7" max="7" width="4.7109375" customWidth="1"/>
    <col min="8" max="8" width="15.42578125" customWidth="1"/>
    <col min="9" max="9" width="4.7109375" customWidth="1"/>
  </cols>
  <sheetData>
    <row r="1" spans="1:9" ht="15" customHeight="1" x14ac:dyDescent="0.25">
      <c r="A1" s="1" t="s">
        <v>1305</v>
      </c>
      <c r="B1" s="8" t="s">
        <v>77</v>
      </c>
      <c r="C1" s="8"/>
      <c r="D1" s="8"/>
      <c r="E1" s="8"/>
      <c r="F1" s="8" t="s">
        <v>1</v>
      </c>
      <c r="G1" s="8"/>
      <c r="H1" s="8"/>
      <c r="I1" s="8"/>
    </row>
    <row r="2" spans="1:9" ht="30" x14ac:dyDescent="0.25">
      <c r="A2" s="1" t="s">
        <v>27</v>
      </c>
      <c r="B2" s="8" t="s">
        <v>2</v>
      </c>
      <c r="C2" s="8"/>
      <c r="D2" s="8" t="s">
        <v>78</v>
      </c>
      <c r="E2" s="8"/>
      <c r="F2" s="8" t="s">
        <v>2</v>
      </c>
      <c r="G2" s="8"/>
      <c r="H2" s="8" t="s">
        <v>78</v>
      </c>
      <c r="I2" s="8"/>
    </row>
    <row r="3" spans="1:9" x14ac:dyDescent="0.25">
      <c r="A3" s="4" t="s">
        <v>622</v>
      </c>
      <c r="B3" s="5" t="s">
        <v>5</v>
      </c>
      <c r="C3" s="5"/>
      <c r="D3" s="5" t="s">
        <v>5</v>
      </c>
      <c r="E3" s="5"/>
      <c r="F3" s="5" t="s">
        <v>5</v>
      </c>
      <c r="G3" s="5"/>
      <c r="H3" s="5" t="s">
        <v>5</v>
      </c>
      <c r="I3" s="5"/>
    </row>
    <row r="4" spans="1:9" x14ac:dyDescent="0.25">
      <c r="A4" s="3" t="s">
        <v>627</v>
      </c>
      <c r="B4" s="9">
        <v>24515</v>
      </c>
      <c r="C4" s="5"/>
      <c r="D4" s="9">
        <v>35448</v>
      </c>
      <c r="E4" s="5"/>
      <c r="F4" s="9">
        <v>30842</v>
      </c>
      <c r="G4" s="5"/>
      <c r="H4" s="9">
        <v>31128</v>
      </c>
      <c r="I4" s="5"/>
    </row>
    <row r="5" spans="1:9" ht="17.25" x14ac:dyDescent="0.25">
      <c r="A5" s="3" t="s">
        <v>648</v>
      </c>
      <c r="B5" s="7">
        <v>2348</v>
      </c>
      <c r="C5" s="11" t="s">
        <v>126</v>
      </c>
      <c r="D5" s="7">
        <v>1972</v>
      </c>
      <c r="E5" s="11" t="s">
        <v>126</v>
      </c>
      <c r="F5" s="7">
        <v>4627</v>
      </c>
      <c r="G5" s="11" t="s">
        <v>126</v>
      </c>
      <c r="H5" s="7">
        <v>13575</v>
      </c>
      <c r="I5" s="11" t="s">
        <v>126</v>
      </c>
    </row>
    <row r="6" spans="1:9" x14ac:dyDescent="0.25">
      <c r="A6" s="3" t="s">
        <v>635</v>
      </c>
      <c r="B6" s="7">
        <v>-4472</v>
      </c>
      <c r="C6" s="5"/>
      <c r="D6" s="7">
        <v>-2921</v>
      </c>
      <c r="E6" s="5"/>
      <c r="F6" s="7">
        <v>-13078</v>
      </c>
      <c r="G6" s="5"/>
      <c r="H6" s="7">
        <v>-10204</v>
      </c>
      <c r="I6" s="5"/>
    </row>
    <row r="7" spans="1:9" x14ac:dyDescent="0.25">
      <c r="A7" s="3" t="s">
        <v>640</v>
      </c>
      <c r="B7" s="9">
        <v>22391</v>
      </c>
      <c r="C7" s="5"/>
      <c r="D7" s="9">
        <v>34499</v>
      </c>
      <c r="E7" s="5"/>
      <c r="F7" s="9">
        <v>22391</v>
      </c>
      <c r="G7" s="5"/>
      <c r="H7" s="9">
        <v>34499</v>
      </c>
      <c r="I7" s="5"/>
    </row>
    <row r="8" spans="1:9" x14ac:dyDescent="0.25">
      <c r="A8" s="12"/>
      <c r="B8" s="12"/>
      <c r="C8" s="12"/>
      <c r="D8" s="12"/>
      <c r="E8" s="12"/>
      <c r="F8" s="12"/>
      <c r="G8" s="12"/>
      <c r="H8" s="12"/>
      <c r="I8" s="12"/>
    </row>
    <row r="9" spans="1:9" ht="15" customHeight="1" x14ac:dyDescent="0.25">
      <c r="A9" s="3" t="s">
        <v>126</v>
      </c>
      <c r="B9" s="13" t="s">
        <v>205</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t="s">
        <v>5</v>
      </c>
    </row>
    <row r="4" spans="1:2" x14ac:dyDescent="0.25">
      <c r="A4" s="13" t="s">
        <v>206</v>
      </c>
      <c r="B4" s="5" t="s">
        <v>5</v>
      </c>
    </row>
    <row r="5" spans="1:2" x14ac:dyDescent="0.25">
      <c r="A5" s="13"/>
      <c r="B5" s="5"/>
    </row>
    <row r="6" spans="1:2" x14ac:dyDescent="0.25">
      <c r="A6" s="13"/>
      <c r="B6" s="14" t="s">
        <v>208</v>
      </c>
    </row>
    <row r="7" spans="1:2" x14ac:dyDescent="0.25">
      <c r="A7" s="13"/>
      <c r="B7" s="5"/>
    </row>
    <row r="8" spans="1:2" ht="141" x14ac:dyDescent="0.25">
      <c r="A8" s="13"/>
      <c r="B8" s="15" t="s">
        <v>209</v>
      </c>
    </row>
    <row r="9" spans="1:2" x14ac:dyDescent="0.25">
      <c r="A9" s="13"/>
      <c r="B9" s="5"/>
    </row>
    <row r="10" spans="1:2" ht="179.25" x14ac:dyDescent="0.25">
      <c r="A10" s="13"/>
      <c r="B10" s="15" t="s">
        <v>210</v>
      </c>
    </row>
    <row r="11" spans="1:2" x14ac:dyDescent="0.25">
      <c r="A11" s="13"/>
      <c r="B11" s="5"/>
    </row>
    <row r="12" spans="1:2" ht="409.6" x14ac:dyDescent="0.25">
      <c r="A12" s="13"/>
      <c r="B12" s="15" t="s">
        <v>211</v>
      </c>
    </row>
    <row r="13" spans="1:2" x14ac:dyDescent="0.25">
      <c r="A13" s="13"/>
      <c r="B13" s="5"/>
    </row>
    <row r="14" spans="1:2" ht="179.25" x14ac:dyDescent="0.25">
      <c r="A14" s="13"/>
      <c r="B14" s="16" t="s">
        <v>212</v>
      </c>
    </row>
    <row r="15" spans="1:2" x14ac:dyDescent="0.25">
      <c r="A15" s="13"/>
      <c r="B15" s="5"/>
    </row>
    <row r="16" spans="1:2" ht="64.5" x14ac:dyDescent="0.25">
      <c r="A16" s="13"/>
      <c r="B16" s="16" t="s">
        <v>213</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85546875" customWidth="1"/>
    <col min="3" max="3" width="5.28515625" customWidth="1"/>
    <col min="4" max="4" width="14.85546875" customWidth="1"/>
    <col min="5" max="5" width="5.28515625" customWidth="1"/>
    <col min="6" max="6" width="14.85546875" customWidth="1"/>
    <col min="7" max="7" width="5.28515625" customWidth="1"/>
    <col min="8" max="8" width="15.42578125" customWidth="1"/>
    <col min="9" max="9" width="4.7109375" customWidth="1"/>
  </cols>
  <sheetData>
    <row r="1" spans="1:9" ht="15" customHeight="1" x14ac:dyDescent="0.25">
      <c r="A1" s="1" t="s">
        <v>1306</v>
      </c>
      <c r="B1" s="8" t="s">
        <v>77</v>
      </c>
      <c r="C1" s="8"/>
      <c r="D1" s="8"/>
      <c r="E1" s="8"/>
      <c r="F1" s="8" t="s">
        <v>1</v>
      </c>
      <c r="G1" s="8"/>
      <c r="H1" s="8"/>
      <c r="I1" s="8"/>
    </row>
    <row r="2" spans="1:9" ht="30" x14ac:dyDescent="0.25">
      <c r="A2" s="1" t="s">
        <v>27</v>
      </c>
      <c r="B2" s="8" t="s">
        <v>2</v>
      </c>
      <c r="C2" s="8"/>
      <c r="D2" s="8" t="s">
        <v>78</v>
      </c>
      <c r="E2" s="8"/>
      <c r="F2" s="8" t="s">
        <v>2</v>
      </c>
      <c r="G2" s="8"/>
      <c r="H2" s="8" t="s">
        <v>78</v>
      </c>
      <c r="I2" s="8"/>
    </row>
    <row r="3" spans="1:9" x14ac:dyDescent="0.25">
      <c r="A3" s="4" t="s">
        <v>622</v>
      </c>
      <c r="B3" s="5" t="s">
        <v>5</v>
      </c>
      <c r="C3" s="5"/>
      <c r="D3" s="5" t="s">
        <v>5</v>
      </c>
      <c r="E3" s="5"/>
      <c r="F3" s="5" t="s">
        <v>5</v>
      </c>
      <c r="G3" s="5"/>
      <c r="H3" s="5" t="s">
        <v>5</v>
      </c>
      <c r="I3" s="5"/>
    </row>
    <row r="4" spans="1:9" ht="17.25" x14ac:dyDescent="0.25">
      <c r="A4" s="3" t="s">
        <v>648</v>
      </c>
      <c r="B4" s="9">
        <v>2348</v>
      </c>
      <c r="C4" s="11" t="s">
        <v>126</v>
      </c>
      <c r="D4" s="9">
        <v>1972</v>
      </c>
      <c r="E4" s="11" t="s">
        <v>126</v>
      </c>
      <c r="F4" s="9">
        <v>4627</v>
      </c>
      <c r="G4" s="11" t="s">
        <v>126</v>
      </c>
      <c r="H4" s="9">
        <v>13575</v>
      </c>
      <c r="I4" s="11" t="s">
        <v>126</v>
      </c>
    </row>
    <row r="5" spans="1:9" x14ac:dyDescent="0.25">
      <c r="A5" s="3" t="s">
        <v>649</v>
      </c>
      <c r="B5" s="5">
        <v>140</v>
      </c>
      <c r="C5" s="5"/>
      <c r="D5" s="5">
        <v>314</v>
      </c>
      <c r="E5" s="5"/>
      <c r="F5" s="5">
        <v>471</v>
      </c>
      <c r="G5" s="5"/>
      <c r="H5" s="7">
        <v>1381</v>
      </c>
      <c r="I5" s="5"/>
    </row>
    <row r="6" spans="1:9" x14ac:dyDescent="0.25">
      <c r="A6" s="3" t="s">
        <v>650</v>
      </c>
      <c r="B6" s="5">
        <v>511</v>
      </c>
      <c r="C6" s="5"/>
      <c r="D6" s="5">
        <v>928</v>
      </c>
      <c r="E6" s="5"/>
      <c r="F6" s="7">
        <v>1353</v>
      </c>
      <c r="G6" s="5"/>
      <c r="H6" s="7">
        <v>4806</v>
      </c>
      <c r="I6" s="5"/>
    </row>
    <row r="7" spans="1:9" x14ac:dyDescent="0.25">
      <c r="A7" s="3" t="s">
        <v>107</v>
      </c>
      <c r="B7" s="9">
        <v>2999</v>
      </c>
      <c r="C7" s="5"/>
      <c r="D7" s="9">
        <v>3214</v>
      </c>
      <c r="E7" s="5"/>
      <c r="F7" s="9">
        <v>6451</v>
      </c>
      <c r="G7" s="5"/>
      <c r="H7" s="9">
        <v>19762</v>
      </c>
      <c r="I7" s="5"/>
    </row>
    <row r="8" spans="1:9" x14ac:dyDescent="0.25">
      <c r="A8" s="12"/>
      <c r="B8" s="12"/>
      <c r="C8" s="12"/>
      <c r="D8" s="12"/>
      <c r="E8" s="12"/>
      <c r="F8" s="12"/>
      <c r="G8" s="12"/>
      <c r="H8" s="12"/>
      <c r="I8" s="12"/>
    </row>
    <row r="9" spans="1:9" ht="15" customHeight="1" x14ac:dyDescent="0.25">
      <c r="A9" s="3" t="s">
        <v>126</v>
      </c>
      <c r="B9" s="13" t="s">
        <v>205</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07</v>
      </c>
      <c r="B1" s="8" t="s">
        <v>77</v>
      </c>
      <c r="C1" s="8"/>
      <c r="D1" s="8" t="s">
        <v>1</v>
      </c>
      <c r="E1" s="8"/>
      <c r="F1" s="1"/>
    </row>
    <row r="2" spans="1:6" ht="30" x14ac:dyDescent="0.25">
      <c r="A2" s="1" t="s">
        <v>27</v>
      </c>
      <c r="B2" s="1" t="s">
        <v>2</v>
      </c>
      <c r="C2" s="1" t="s">
        <v>78</v>
      </c>
      <c r="D2" s="1" t="s">
        <v>2</v>
      </c>
      <c r="E2" s="1" t="s">
        <v>78</v>
      </c>
      <c r="F2" s="1" t="s">
        <v>28</v>
      </c>
    </row>
    <row r="3" spans="1:6" x14ac:dyDescent="0.25">
      <c r="A3" s="4" t="s">
        <v>1308</v>
      </c>
      <c r="B3" s="5" t="s">
        <v>5</v>
      </c>
      <c r="C3" s="5" t="s">
        <v>5</v>
      </c>
      <c r="D3" s="5" t="s">
        <v>5</v>
      </c>
      <c r="E3" s="5" t="s">
        <v>5</v>
      </c>
      <c r="F3" s="5" t="s">
        <v>5</v>
      </c>
    </row>
    <row r="4" spans="1:6" x14ac:dyDescent="0.25">
      <c r="A4" s="3" t="s">
        <v>627</v>
      </c>
      <c r="B4" s="9">
        <v>21772</v>
      </c>
      <c r="C4" s="9">
        <v>23871</v>
      </c>
      <c r="D4" s="9">
        <v>23041</v>
      </c>
      <c r="E4" s="9">
        <v>24348</v>
      </c>
      <c r="F4" s="5" t="s">
        <v>5</v>
      </c>
    </row>
    <row r="5" spans="1:6" x14ac:dyDescent="0.25">
      <c r="A5" s="3" t="s">
        <v>628</v>
      </c>
      <c r="B5" s="5">
        <v>426</v>
      </c>
      <c r="C5" s="5">
        <v>963</v>
      </c>
      <c r="D5" s="7">
        <v>1025</v>
      </c>
      <c r="E5" s="7">
        <v>3999</v>
      </c>
      <c r="F5" s="5" t="s">
        <v>5</v>
      </c>
    </row>
    <row r="6" spans="1:6" x14ac:dyDescent="0.25">
      <c r="A6" s="3" t="s">
        <v>656</v>
      </c>
      <c r="B6" s="5">
        <v>-930</v>
      </c>
      <c r="C6" s="7">
        <v>-1127</v>
      </c>
      <c r="D6" s="7">
        <v>-2798</v>
      </c>
      <c r="E6" s="7">
        <v>-4640</v>
      </c>
      <c r="F6" s="5" t="s">
        <v>5</v>
      </c>
    </row>
    <row r="7" spans="1:6" ht="30" x14ac:dyDescent="0.25">
      <c r="A7" s="3" t="s">
        <v>1309</v>
      </c>
      <c r="B7" s="7">
        <v>21268</v>
      </c>
      <c r="C7" s="7">
        <v>23707</v>
      </c>
      <c r="D7" s="7">
        <v>21268</v>
      </c>
      <c r="E7" s="7">
        <v>23707</v>
      </c>
      <c r="F7" s="5" t="s">
        <v>5</v>
      </c>
    </row>
    <row r="8" spans="1:6" x14ac:dyDescent="0.25">
      <c r="A8" s="3" t="s">
        <v>662</v>
      </c>
      <c r="B8" s="5">
        <v>-789</v>
      </c>
      <c r="C8" s="5">
        <v>-687</v>
      </c>
      <c r="D8" s="5">
        <v>-789</v>
      </c>
      <c r="E8" s="5">
        <v>-687</v>
      </c>
      <c r="F8" s="5" t="s">
        <v>5</v>
      </c>
    </row>
    <row r="9" spans="1:6" x14ac:dyDescent="0.25">
      <c r="A9" s="3" t="s">
        <v>640</v>
      </c>
      <c r="B9" s="7">
        <v>20479</v>
      </c>
      <c r="C9" s="7">
        <v>23020</v>
      </c>
      <c r="D9" s="7">
        <v>20479</v>
      </c>
      <c r="E9" s="7">
        <v>23020</v>
      </c>
      <c r="F9" s="7">
        <v>22294</v>
      </c>
    </row>
    <row r="10" spans="1:6" x14ac:dyDescent="0.25">
      <c r="A10" s="3" t="s">
        <v>666</v>
      </c>
      <c r="B10" s="9">
        <v>21064</v>
      </c>
      <c r="C10" s="9">
        <v>24203</v>
      </c>
      <c r="D10" s="9">
        <v>21064</v>
      </c>
      <c r="E10" s="9">
        <v>24203</v>
      </c>
      <c r="F10" s="5" t="s">
        <v>5</v>
      </c>
    </row>
    <row r="11" spans="1:6" x14ac:dyDescent="0.25">
      <c r="A11" s="4" t="s">
        <v>667</v>
      </c>
      <c r="B11" s="5" t="s">
        <v>5</v>
      </c>
      <c r="C11" s="5" t="s">
        <v>5</v>
      </c>
      <c r="D11" s="5" t="s">
        <v>5</v>
      </c>
      <c r="E11" s="5" t="s">
        <v>5</v>
      </c>
      <c r="F11" s="5" t="s">
        <v>5</v>
      </c>
    </row>
    <row r="12" spans="1:6" x14ac:dyDescent="0.25">
      <c r="A12" s="3" t="s">
        <v>668</v>
      </c>
      <c r="B12" s="5" t="s">
        <v>5</v>
      </c>
      <c r="C12" s="5" t="s">
        <v>5</v>
      </c>
      <c r="D12" s="100">
        <v>0.1197</v>
      </c>
      <c r="E12" s="100">
        <v>0.10639999999999999</v>
      </c>
      <c r="F12" s="5" t="s">
        <v>5</v>
      </c>
    </row>
    <row r="13" spans="1:6" x14ac:dyDescent="0.25">
      <c r="A13" s="3" t="s">
        <v>669</v>
      </c>
      <c r="B13" s="5" t="s">
        <v>5</v>
      </c>
      <c r="C13" s="5" t="s">
        <v>5</v>
      </c>
      <c r="D13" s="100">
        <v>0.1113</v>
      </c>
      <c r="E13" s="100">
        <v>9.0399999999999994E-2</v>
      </c>
      <c r="F13" s="5"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10</v>
      </c>
      <c r="B1" s="1" t="s">
        <v>1</v>
      </c>
      <c r="C1" s="1"/>
    </row>
    <row r="2" spans="1:3" x14ac:dyDescent="0.25">
      <c r="A2" s="1" t="s">
        <v>1311</v>
      </c>
      <c r="B2" s="1" t="s">
        <v>2</v>
      </c>
      <c r="C2" s="1" t="s">
        <v>28</v>
      </c>
    </row>
    <row r="3" spans="1:3" x14ac:dyDescent="0.25">
      <c r="A3" s="4" t="s">
        <v>1308</v>
      </c>
      <c r="B3" s="5" t="s">
        <v>5</v>
      </c>
      <c r="C3" s="5" t="s">
        <v>5</v>
      </c>
    </row>
    <row r="4" spans="1:3" ht="30" x14ac:dyDescent="0.25">
      <c r="A4" s="3" t="s">
        <v>1312</v>
      </c>
      <c r="B4" s="100">
        <v>0.2</v>
      </c>
      <c r="C4" s="5" t="s">
        <v>5</v>
      </c>
    </row>
    <row r="5" spans="1:3" ht="30" x14ac:dyDescent="0.25">
      <c r="A5" s="3" t="s">
        <v>1313</v>
      </c>
      <c r="B5" s="10">
        <v>2.5299999999999998</v>
      </c>
      <c r="C5" s="10">
        <v>2.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4</v>
      </c>
      <c r="B1" s="8" t="s">
        <v>77</v>
      </c>
      <c r="C1" s="8"/>
      <c r="D1" s="8" t="s">
        <v>1</v>
      </c>
      <c r="E1" s="8"/>
    </row>
    <row r="2" spans="1:5" ht="30" x14ac:dyDescent="0.25">
      <c r="A2" s="1" t="s">
        <v>27</v>
      </c>
      <c r="B2" s="1" t="s">
        <v>2</v>
      </c>
      <c r="C2" s="1" t="s">
        <v>78</v>
      </c>
      <c r="D2" s="1" t="s">
        <v>2</v>
      </c>
      <c r="E2" s="1" t="s">
        <v>78</v>
      </c>
    </row>
    <row r="3" spans="1:5" x14ac:dyDescent="0.25">
      <c r="A3" s="4" t="s">
        <v>1308</v>
      </c>
      <c r="B3" s="5" t="s">
        <v>5</v>
      </c>
      <c r="C3" s="5" t="s">
        <v>5</v>
      </c>
      <c r="D3" s="5" t="s">
        <v>5</v>
      </c>
      <c r="E3" s="5" t="s">
        <v>5</v>
      </c>
    </row>
    <row r="4" spans="1:5" ht="30" x14ac:dyDescent="0.25">
      <c r="A4" s="3" t="s">
        <v>672</v>
      </c>
      <c r="B4" s="9">
        <v>930</v>
      </c>
      <c r="C4" s="9">
        <v>1127</v>
      </c>
      <c r="D4" s="9">
        <v>2798</v>
      </c>
      <c r="E4" s="9">
        <v>4640</v>
      </c>
    </row>
    <row r="5" spans="1:5" ht="30" x14ac:dyDescent="0.25">
      <c r="A5" s="3" t="s">
        <v>1315</v>
      </c>
      <c r="B5" s="5" t="s">
        <v>5</v>
      </c>
      <c r="C5" s="5" t="s">
        <v>5</v>
      </c>
      <c r="D5" s="7">
        <v>1063</v>
      </c>
      <c r="E5" s="5" t="s">
        <v>5</v>
      </c>
    </row>
    <row r="6" spans="1:5" x14ac:dyDescent="0.25">
      <c r="A6" s="3">
        <v>2015</v>
      </c>
      <c r="B6" s="5" t="s">
        <v>5</v>
      </c>
      <c r="C6" s="5" t="s">
        <v>5</v>
      </c>
      <c r="D6" s="7">
        <v>4041</v>
      </c>
      <c r="E6" s="5" t="s">
        <v>5</v>
      </c>
    </row>
    <row r="7" spans="1:5" x14ac:dyDescent="0.25">
      <c r="A7" s="3">
        <v>2016</v>
      </c>
      <c r="B7" s="5" t="s">
        <v>5</v>
      </c>
      <c r="C7" s="5" t="s">
        <v>5</v>
      </c>
      <c r="D7" s="7">
        <v>3233</v>
      </c>
      <c r="E7" s="5" t="s">
        <v>5</v>
      </c>
    </row>
    <row r="8" spans="1:5" x14ac:dyDescent="0.25">
      <c r="A8" s="3">
        <v>2017</v>
      </c>
      <c r="B8" s="5" t="s">
        <v>5</v>
      </c>
      <c r="C8" s="5" t="s">
        <v>5</v>
      </c>
      <c r="D8" s="7">
        <v>2586</v>
      </c>
      <c r="E8" s="5" t="s">
        <v>5</v>
      </c>
    </row>
    <row r="9" spans="1:5" x14ac:dyDescent="0.25">
      <c r="A9" s="3">
        <v>2018</v>
      </c>
      <c r="B9" s="5" t="s">
        <v>5</v>
      </c>
      <c r="C9" s="5" t="s">
        <v>5</v>
      </c>
      <c r="D9" s="7">
        <v>2069</v>
      </c>
      <c r="E9" s="5" t="s">
        <v>5</v>
      </c>
    </row>
    <row r="10" spans="1:5" x14ac:dyDescent="0.25">
      <c r="A10" s="3" t="s">
        <v>674</v>
      </c>
      <c r="B10" s="5" t="s">
        <v>5</v>
      </c>
      <c r="C10" s="5" t="s">
        <v>5</v>
      </c>
      <c r="D10" s="7">
        <v>8276</v>
      </c>
      <c r="E10" s="5" t="s">
        <v>5</v>
      </c>
    </row>
    <row r="11" spans="1:5" x14ac:dyDescent="0.25">
      <c r="A11" s="3" t="s">
        <v>141</v>
      </c>
      <c r="B11" s="5" t="s">
        <v>5</v>
      </c>
      <c r="C11" s="5" t="s">
        <v>5</v>
      </c>
      <c r="D11" s="9">
        <v>21268</v>
      </c>
      <c r="E11" s="5"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8" t="s">
        <v>2</v>
      </c>
      <c r="C1" s="8" t="s">
        <v>28</v>
      </c>
    </row>
    <row r="2" spans="1:3" ht="30" x14ac:dyDescent="0.25">
      <c r="A2" s="1" t="s">
        <v>27</v>
      </c>
      <c r="B2" s="8"/>
      <c r="C2" s="8"/>
    </row>
    <row r="3" spans="1:3" x14ac:dyDescent="0.25">
      <c r="A3" s="4" t="s">
        <v>1317</v>
      </c>
      <c r="B3" s="5" t="s">
        <v>5</v>
      </c>
      <c r="C3" s="5" t="s">
        <v>5</v>
      </c>
    </row>
    <row r="4" spans="1:3" x14ac:dyDescent="0.25">
      <c r="A4" s="3" t="s">
        <v>680</v>
      </c>
      <c r="B4" s="5" t="s">
        <v>55</v>
      </c>
      <c r="C4" s="5" t="s">
        <v>55</v>
      </c>
    </row>
    <row r="5" spans="1:3" x14ac:dyDescent="0.25">
      <c r="A5" s="3" t="s">
        <v>682</v>
      </c>
      <c r="B5" s="100">
        <v>5.0000000000000001E-4</v>
      </c>
      <c r="C5" s="100">
        <v>6.9999999999999999E-4</v>
      </c>
    </row>
    <row r="6" spans="1:3" x14ac:dyDescent="0.25">
      <c r="A6" s="3" t="s">
        <v>683</v>
      </c>
      <c r="B6" s="100">
        <v>2.9999999999999997E-4</v>
      </c>
      <c r="C6" s="100">
        <v>4.0000000000000002E-4</v>
      </c>
    </row>
    <row r="7" spans="1:3" x14ac:dyDescent="0.25">
      <c r="A7" s="3" t="s">
        <v>684</v>
      </c>
      <c r="B7" s="100">
        <v>2E-3</v>
      </c>
      <c r="C7" s="100">
        <v>1.9E-3</v>
      </c>
    </row>
    <row r="8" spans="1:3" x14ac:dyDescent="0.25">
      <c r="A8" s="3" t="s">
        <v>685</v>
      </c>
      <c r="B8" s="100">
        <v>1E-3</v>
      </c>
      <c r="C8" s="100">
        <v>1E-3</v>
      </c>
    </row>
    <row r="9" spans="1:3" ht="30" x14ac:dyDescent="0.25">
      <c r="A9" s="3" t="s">
        <v>686</v>
      </c>
      <c r="B9" s="100">
        <v>1.4E-3</v>
      </c>
      <c r="C9" s="100">
        <v>2.0999999999999999E-3</v>
      </c>
    </row>
    <row r="10" spans="1:3" ht="30" x14ac:dyDescent="0.25">
      <c r="A10" s="3" t="s">
        <v>1318</v>
      </c>
      <c r="B10" s="100">
        <v>5.1999999999999998E-3</v>
      </c>
      <c r="C10" s="100">
        <v>5.7000000000000002E-3</v>
      </c>
    </row>
    <row r="11" spans="1:3" x14ac:dyDescent="0.25">
      <c r="A11" s="3" t="s">
        <v>1319</v>
      </c>
      <c r="B11" s="100">
        <v>2.0999999999999999E-3</v>
      </c>
      <c r="C11" s="100">
        <v>2.3999999999999998E-3</v>
      </c>
    </row>
    <row r="12" spans="1:3" x14ac:dyDescent="0.25">
      <c r="A12" s="3" t="s">
        <v>680</v>
      </c>
      <c r="B12" s="9">
        <v>274945</v>
      </c>
      <c r="C12" s="9">
        <v>259926</v>
      </c>
    </row>
    <row r="13" spans="1:3" x14ac:dyDescent="0.25">
      <c r="A13" s="3" t="s">
        <v>682</v>
      </c>
      <c r="B13" s="7">
        <v>280393</v>
      </c>
      <c r="C13" s="7">
        <v>301956</v>
      </c>
    </row>
    <row r="14" spans="1:3" x14ac:dyDescent="0.25">
      <c r="A14" s="3" t="s">
        <v>683</v>
      </c>
      <c r="B14" s="7">
        <v>555338</v>
      </c>
      <c r="C14" s="7">
        <v>561882</v>
      </c>
    </row>
    <row r="15" spans="1:3" x14ac:dyDescent="0.25">
      <c r="A15" s="3" t="s">
        <v>684</v>
      </c>
      <c r="B15" s="7">
        <v>457640</v>
      </c>
      <c r="C15" s="7">
        <v>468461</v>
      </c>
    </row>
    <row r="16" spans="1:3" x14ac:dyDescent="0.25">
      <c r="A16" s="3" t="s">
        <v>685</v>
      </c>
      <c r="B16" s="7">
        <v>314644</v>
      </c>
      <c r="C16" s="7">
        <v>293159</v>
      </c>
    </row>
    <row r="17" spans="1:3" ht="30" x14ac:dyDescent="0.25">
      <c r="A17" s="3" t="s">
        <v>686</v>
      </c>
      <c r="B17" s="7">
        <v>58312</v>
      </c>
      <c r="C17" s="5">
        <v>822</v>
      </c>
    </row>
    <row r="18" spans="1:3" ht="30" x14ac:dyDescent="0.25">
      <c r="A18" s="3" t="s">
        <v>1320</v>
      </c>
      <c r="B18" s="7">
        <v>472873</v>
      </c>
      <c r="C18" s="7">
        <v>550969</v>
      </c>
    </row>
    <row r="19" spans="1:3" x14ac:dyDescent="0.25">
      <c r="A19" s="3" t="s">
        <v>48</v>
      </c>
      <c r="B19" s="7">
        <v>1858807</v>
      </c>
      <c r="C19" s="7">
        <v>1875293</v>
      </c>
    </row>
    <row r="20" spans="1:3" x14ac:dyDescent="0.25">
      <c r="A20" s="3" t="s">
        <v>688</v>
      </c>
      <c r="B20" s="5" t="s">
        <v>5</v>
      </c>
      <c r="C20" s="5" t="s">
        <v>5</v>
      </c>
    </row>
    <row r="21" spans="1:3" x14ac:dyDescent="0.25">
      <c r="A21" s="4" t="s">
        <v>1317</v>
      </c>
      <c r="B21" s="5" t="s">
        <v>5</v>
      </c>
      <c r="C21" s="5" t="s">
        <v>5</v>
      </c>
    </row>
    <row r="22" spans="1:3" ht="30" x14ac:dyDescent="0.25">
      <c r="A22" s="3" t="s">
        <v>1318</v>
      </c>
      <c r="B22" s="100">
        <v>3.2000000000000002E-3</v>
      </c>
      <c r="C22" s="100">
        <v>3.3E-3</v>
      </c>
    </row>
    <row r="23" spans="1:3" ht="30" x14ac:dyDescent="0.25">
      <c r="A23" s="3" t="s">
        <v>1320</v>
      </c>
      <c r="B23" s="7">
        <v>387950</v>
      </c>
      <c r="C23" s="7">
        <v>457407</v>
      </c>
    </row>
    <row r="24" spans="1:3" x14ac:dyDescent="0.25">
      <c r="A24" s="3" t="s">
        <v>1321</v>
      </c>
      <c r="B24" s="5" t="s">
        <v>5</v>
      </c>
      <c r="C24" s="5" t="s">
        <v>5</v>
      </c>
    </row>
    <row r="25" spans="1:3" x14ac:dyDescent="0.25">
      <c r="A25" s="4" t="s">
        <v>1317</v>
      </c>
      <c r="B25" s="5" t="s">
        <v>5</v>
      </c>
      <c r="C25" s="5" t="s">
        <v>5</v>
      </c>
    </row>
    <row r="26" spans="1:3" ht="30" x14ac:dyDescent="0.25">
      <c r="A26" s="3" t="s">
        <v>1322</v>
      </c>
      <c r="B26" s="100">
        <v>9.9000000000000008E-3</v>
      </c>
      <c r="C26" s="5" t="s">
        <v>5</v>
      </c>
    </row>
    <row r="27" spans="1:3" x14ac:dyDescent="0.25">
      <c r="A27" s="3" t="s">
        <v>1323</v>
      </c>
      <c r="B27" s="5" t="s">
        <v>5</v>
      </c>
      <c r="C27" s="5" t="s">
        <v>5</v>
      </c>
    </row>
    <row r="28" spans="1:3" x14ac:dyDescent="0.25">
      <c r="A28" s="4" t="s">
        <v>1317</v>
      </c>
      <c r="B28" s="5" t="s">
        <v>5</v>
      </c>
      <c r="C28" s="5" t="s">
        <v>5</v>
      </c>
    </row>
    <row r="29" spans="1:3" ht="30" x14ac:dyDescent="0.25">
      <c r="A29" s="3" t="s">
        <v>1322</v>
      </c>
      <c r="B29" s="100">
        <v>0</v>
      </c>
      <c r="C29" s="5" t="s">
        <v>5</v>
      </c>
    </row>
    <row r="30" spans="1:3" x14ac:dyDescent="0.25">
      <c r="A30" s="3" t="s">
        <v>689</v>
      </c>
      <c r="B30" s="5" t="s">
        <v>5</v>
      </c>
      <c r="C30" s="5" t="s">
        <v>5</v>
      </c>
    </row>
    <row r="31" spans="1:3" x14ac:dyDescent="0.25">
      <c r="A31" s="4" t="s">
        <v>1317</v>
      </c>
      <c r="B31" s="5" t="s">
        <v>5</v>
      </c>
      <c r="C31" s="5" t="s">
        <v>5</v>
      </c>
    </row>
    <row r="32" spans="1:3" ht="30" x14ac:dyDescent="0.25">
      <c r="A32" s="3" t="s">
        <v>1318</v>
      </c>
      <c r="B32" s="100">
        <v>1.2699999999999999E-2</v>
      </c>
      <c r="C32" s="100">
        <v>1.2800000000000001E-2</v>
      </c>
    </row>
    <row r="33" spans="1:3" ht="30" x14ac:dyDescent="0.25">
      <c r="A33" s="3" t="s">
        <v>1320</v>
      </c>
      <c r="B33" s="7">
        <v>71252</v>
      </c>
      <c r="C33" s="7">
        <v>67762</v>
      </c>
    </row>
    <row r="34" spans="1:3" x14ac:dyDescent="0.25">
      <c r="A34" s="3" t="s">
        <v>1324</v>
      </c>
      <c r="B34" s="5" t="s">
        <v>5</v>
      </c>
      <c r="C34" s="5" t="s">
        <v>5</v>
      </c>
    </row>
    <row r="35" spans="1:3" x14ac:dyDescent="0.25">
      <c r="A35" s="4" t="s">
        <v>1317</v>
      </c>
      <c r="B35" s="5" t="s">
        <v>5</v>
      </c>
      <c r="C35" s="5" t="s">
        <v>5</v>
      </c>
    </row>
    <row r="36" spans="1:3" ht="30" x14ac:dyDescent="0.25">
      <c r="A36" s="3" t="s">
        <v>1322</v>
      </c>
      <c r="B36" s="100">
        <v>1.9900000000000001E-2</v>
      </c>
      <c r="C36" s="5" t="s">
        <v>5</v>
      </c>
    </row>
    <row r="37" spans="1:3" x14ac:dyDescent="0.25">
      <c r="A37" s="3" t="s">
        <v>1325</v>
      </c>
      <c r="B37" s="5" t="s">
        <v>5</v>
      </c>
      <c r="C37" s="5" t="s">
        <v>5</v>
      </c>
    </row>
    <row r="38" spans="1:3" x14ac:dyDescent="0.25">
      <c r="A38" s="4" t="s">
        <v>1317</v>
      </c>
      <c r="B38" s="5" t="s">
        <v>5</v>
      </c>
      <c r="C38" s="5" t="s">
        <v>5</v>
      </c>
    </row>
    <row r="39" spans="1:3" ht="30" x14ac:dyDescent="0.25">
      <c r="A39" s="3" t="s">
        <v>1322</v>
      </c>
      <c r="B39" s="100">
        <v>0.01</v>
      </c>
      <c r="C39" s="5" t="s">
        <v>5</v>
      </c>
    </row>
    <row r="40" spans="1:3" x14ac:dyDescent="0.25">
      <c r="A40" s="3" t="s">
        <v>690</v>
      </c>
      <c r="B40" s="5" t="s">
        <v>5</v>
      </c>
      <c r="C40" s="5" t="s">
        <v>5</v>
      </c>
    </row>
    <row r="41" spans="1:3" x14ac:dyDescent="0.25">
      <c r="A41" s="4" t="s">
        <v>1317</v>
      </c>
      <c r="B41" s="5" t="s">
        <v>5</v>
      </c>
      <c r="C41" s="5" t="s">
        <v>5</v>
      </c>
    </row>
    <row r="42" spans="1:3" ht="30" x14ac:dyDescent="0.25">
      <c r="A42" s="3" t="s">
        <v>1318</v>
      </c>
      <c r="B42" s="100">
        <v>2.3199999999999998E-2</v>
      </c>
      <c r="C42" s="100">
        <v>2.3699999999999999E-2</v>
      </c>
    </row>
    <row r="43" spans="1:3" ht="30" x14ac:dyDescent="0.25">
      <c r="A43" s="3" t="s">
        <v>1320</v>
      </c>
      <c r="B43" s="7">
        <v>13671</v>
      </c>
      <c r="C43" s="7">
        <v>16116</v>
      </c>
    </row>
    <row r="44" spans="1:3" x14ac:dyDescent="0.25">
      <c r="A44" s="3" t="s">
        <v>1326</v>
      </c>
      <c r="B44" s="5" t="s">
        <v>5</v>
      </c>
      <c r="C44" s="5" t="s">
        <v>5</v>
      </c>
    </row>
    <row r="45" spans="1:3" x14ac:dyDescent="0.25">
      <c r="A45" s="4" t="s">
        <v>1317</v>
      </c>
      <c r="B45" s="5" t="s">
        <v>5</v>
      </c>
      <c r="C45" s="5" t="s">
        <v>5</v>
      </c>
    </row>
    <row r="46" spans="1:3" ht="30" x14ac:dyDescent="0.25">
      <c r="A46" s="3" t="s">
        <v>1322</v>
      </c>
      <c r="B46" s="100">
        <v>2.9899999999999999E-2</v>
      </c>
      <c r="C46" s="5" t="s">
        <v>5</v>
      </c>
    </row>
    <row r="47" spans="1:3" x14ac:dyDescent="0.25">
      <c r="A47" s="3" t="s">
        <v>1327</v>
      </c>
      <c r="B47" s="5" t="s">
        <v>5</v>
      </c>
      <c r="C47" s="5" t="s">
        <v>5</v>
      </c>
    </row>
    <row r="48" spans="1:3" x14ac:dyDescent="0.25">
      <c r="A48" s="4" t="s">
        <v>1317</v>
      </c>
      <c r="B48" s="5" t="s">
        <v>5</v>
      </c>
      <c r="C48" s="5" t="s">
        <v>5</v>
      </c>
    </row>
    <row r="49" spans="1:3" ht="30" x14ac:dyDescent="0.25">
      <c r="A49" s="3" t="s">
        <v>1322</v>
      </c>
      <c r="B49" s="100">
        <v>0.02</v>
      </c>
      <c r="C49" s="5" t="s">
        <v>5</v>
      </c>
    </row>
    <row r="50" spans="1:3" x14ac:dyDescent="0.25">
      <c r="A50" s="3" t="s">
        <v>691</v>
      </c>
      <c r="B50" s="5" t="s">
        <v>5</v>
      </c>
      <c r="C50" s="5" t="s">
        <v>5</v>
      </c>
    </row>
    <row r="51" spans="1:3" x14ac:dyDescent="0.25">
      <c r="A51" s="4" t="s">
        <v>1317</v>
      </c>
      <c r="B51" s="5" t="s">
        <v>5</v>
      </c>
      <c r="C51" s="5" t="s">
        <v>5</v>
      </c>
    </row>
    <row r="52" spans="1:3" ht="30" x14ac:dyDescent="0.25">
      <c r="A52" s="3" t="s">
        <v>1318</v>
      </c>
      <c r="B52" s="5" t="s">
        <v>5</v>
      </c>
      <c r="C52" s="100">
        <v>3.5900000000000001E-2</v>
      </c>
    </row>
    <row r="53" spans="1:3" ht="30" x14ac:dyDescent="0.25">
      <c r="A53" s="3" t="s">
        <v>1320</v>
      </c>
      <c r="B53" s="5">
        <v>0</v>
      </c>
      <c r="C53" s="7">
        <v>7310</v>
      </c>
    </row>
    <row r="54" spans="1:3" x14ac:dyDescent="0.25">
      <c r="A54" s="3" t="s">
        <v>1328</v>
      </c>
      <c r="B54" s="5" t="s">
        <v>5</v>
      </c>
      <c r="C54" s="5" t="s">
        <v>5</v>
      </c>
    </row>
    <row r="55" spans="1:3" x14ac:dyDescent="0.25">
      <c r="A55" s="4" t="s">
        <v>1317</v>
      </c>
      <c r="B55" s="5" t="s">
        <v>5</v>
      </c>
      <c r="C55" s="5" t="s">
        <v>5</v>
      </c>
    </row>
    <row r="56" spans="1:3" ht="30" x14ac:dyDescent="0.25">
      <c r="A56" s="3" t="s">
        <v>1322</v>
      </c>
      <c r="B56" s="100">
        <v>3.9899999999999998E-2</v>
      </c>
      <c r="C56" s="5" t="s">
        <v>5</v>
      </c>
    </row>
    <row r="57" spans="1:3" x14ac:dyDescent="0.25">
      <c r="A57" s="3" t="s">
        <v>1329</v>
      </c>
      <c r="B57" s="5" t="s">
        <v>5</v>
      </c>
      <c r="C57" s="5" t="s">
        <v>5</v>
      </c>
    </row>
    <row r="58" spans="1:3" x14ac:dyDescent="0.25">
      <c r="A58" s="4" t="s">
        <v>1317</v>
      </c>
      <c r="B58" s="5" t="s">
        <v>5</v>
      </c>
      <c r="C58" s="5" t="s">
        <v>5</v>
      </c>
    </row>
    <row r="59" spans="1:3" ht="30" x14ac:dyDescent="0.25">
      <c r="A59" s="3" t="s">
        <v>1322</v>
      </c>
      <c r="B59" s="100">
        <v>0.03</v>
      </c>
      <c r="C59" s="5" t="s">
        <v>5</v>
      </c>
    </row>
    <row r="60" spans="1:3" x14ac:dyDescent="0.25">
      <c r="A60" s="3" t="s">
        <v>692</v>
      </c>
      <c r="B60" s="5" t="s">
        <v>5</v>
      </c>
      <c r="C60" s="5" t="s">
        <v>5</v>
      </c>
    </row>
    <row r="61" spans="1:3" x14ac:dyDescent="0.25">
      <c r="A61" s="4" t="s">
        <v>1317</v>
      </c>
      <c r="B61" s="5" t="s">
        <v>5</v>
      </c>
      <c r="C61" s="5" t="s">
        <v>5</v>
      </c>
    </row>
    <row r="62" spans="1:3" ht="30" x14ac:dyDescent="0.25">
      <c r="A62" s="3" t="s">
        <v>1318</v>
      </c>
      <c r="B62" s="5" t="s">
        <v>5</v>
      </c>
      <c r="C62" s="100">
        <v>4.24E-2</v>
      </c>
    </row>
    <row r="63" spans="1:3" ht="30" x14ac:dyDescent="0.25">
      <c r="A63" s="3" t="s">
        <v>1320</v>
      </c>
      <c r="B63" s="9">
        <v>0</v>
      </c>
      <c r="C63" s="9">
        <v>2374</v>
      </c>
    </row>
    <row r="64" spans="1:3" x14ac:dyDescent="0.25">
      <c r="A64" s="3" t="s">
        <v>1330</v>
      </c>
      <c r="B64" s="5" t="s">
        <v>5</v>
      </c>
      <c r="C64" s="5" t="s">
        <v>5</v>
      </c>
    </row>
    <row r="65" spans="1:3" x14ac:dyDescent="0.25">
      <c r="A65" s="4" t="s">
        <v>1317</v>
      </c>
      <c r="B65" s="5" t="s">
        <v>5</v>
      </c>
      <c r="C65" s="5" t="s">
        <v>5</v>
      </c>
    </row>
    <row r="66" spans="1:3" ht="30" x14ac:dyDescent="0.25">
      <c r="A66" s="3" t="s">
        <v>1322</v>
      </c>
      <c r="B66" s="100">
        <v>0.04</v>
      </c>
      <c r="C66" s="5"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1</v>
      </c>
      <c r="B1" s="8" t="s">
        <v>2</v>
      </c>
    </row>
    <row r="2" spans="1:2" ht="30" x14ac:dyDescent="0.25">
      <c r="A2" s="1" t="s">
        <v>27</v>
      </c>
      <c r="B2" s="8"/>
    </row>
    <row r="3" spans="1:2" x14ac:dyDescent="0.25">
      <c r="A3" s="4" t="s">
        <v>622</v>
      </c>
      <c r="B3" s="5" t="s">
        <v>5</v>
      </c>
    </row>
    <row r="4" spans="1:2" x14ac:dyDescent="0.25">
      <c r="A4" s="3">
        <v>2014</v>
      </c>
      <c r="B4" s="9">
        <v>85779</v>
      </c>
    </row>
    <row r="5" spans="1:2" x14ac:dyDescent="0.25">
      <c r="A5" s="3">
        <v>2015</v>
      </c>
      <c r="B5" s="7">
        <v>243222</v>
      </c>
    </row>
    <row r="6" spans="1:2" x14ac:dyDescent="0.25">
      <c r="A6" s="3">
        <v>2016</v>
      </c>
      <c r="B6" s="7">
        <v>80917</v>
      </c>
    </row>
    <row r="7" spans="1:2" x14ac:dyDescent="0.25">
      <c r="A7" s="3">
        <v>2017</v>
      </c>
      <c r="B7" s="7">
        <v>30327</v>
      </c>
    </row>
    <row r="8" spans="1:2" x14ac:dyDescent="0.25">
      <c r="A8" s="3">
        <v>2018</v>
      </c>
      <c r="B8" s="7">
        <v>21060</v>
      </c>
    </row>
    <row r="9" spans="1:2" x14ac:dyDescent="0.25">
      <c r="A9" s="3">
        <v>2019</v>
      </c>
      <c r="B9" s="7">
        <v>11568</v>
      </c>
    </row>
    <row r="10" spans="1:2" x14ac:dyDescent="0.25">
      <c r="A10" s="3" t="s">
        <v>141</v>
      </c>
      <c r="B10" s="9">
        <v>47287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2</v>
      </c>
      <c r="B1" s="1" t="s">
        <v>2</v>
      </c>
      <c r="C1" s="1" t="s">
        <v>28</v>
      </c>
    </row>
    <row r="2" spans="1:3" x14ac:dyDescent="0.25">
      <c r="A2" s="4" t="s">
        <v>622</v>
      </c>
      <c r="B2" s="5" t="s">
        <v>5</v>
      </c>
      <c r="C2" s="5" t="s">
        <v>5</v>
      </c>
    </row>
    <row r="3" spans="1:3" ht="30" x14ac:dyDescent="0.25">
      <c r="A3" s="3" t="s">
        <v>1333</v>
      </c>
      <c r="B3" s="9">
        <v>73500000</v>
      </c>
      <c r="C3" s="9">
        <v>88700000</v>
      </c>
    </row>
    <row r="4" spans="1:3" x14ac:dyDescent="0.25">
      <c r="A4" s="3" t="s">
        <v>1334</v>
      </c>
      <c r="B4" s="5">
        <v>0</v>
      </c>
      <c r="C4" s="5">
        <v>0</v>
      </c>
    </row>
    <row r="5" spans="1:3" x14ac:dyDescent="0.25">
      <c r="A5" s="3" t="s">
        <v>1335</v>
      </c>
      <c r="B5" s="9">
        <v>0</v>
      </c>
      <c r="C5" s="9">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6</v>
      </c>
      <c r="B1" s="8" t="s">
        <v>2</v>
      </c>
      <c r="C1" s="8" t="s">
        <v>28</v>
      </c>
    </row>
    <row r="2" spans="1:3" ht="30" x14ac:dyDescent="0.25">
      <c r="A2" s="1" t="s">
        <v>27</v>
      </c>
      <c r="B2" s="8"/>
      <c r="C2" s="8"/>
    </row>
    <row r="3" spans="1:3" x14ac:dyDescent="0.25">
      <c r="A3" s="4" t="s">
        <v>1337</v>
      </c>
      <c r="B3" s="5" t="s">
        <v>5</v>
      </c>
      <c r="C3" s="5" t="s">
        <v>5</v>
      </c>
    </row>
    <row r="4" spans="1:3" x14ac:dyDescent="0.25">
      <c r="A4" s="3" t="s">
        <v>703</v>
      </c>
      <c r="B4" s="9">
        <v>10000</v>
      </c>
      <c r="C4" s="9">
        <v>10000</v>
      </c>
    </row>
    <row r="5" spans="1:3" x14ac:dyDescent="0.25">
      <c r="A5" s="3" t="s">
        <v>1071</v>
      </c>
      <c r="B5" s="7">
        <v>13060</v>
      </c>
      <c r="C5" s="7">
        <v>12877</v>
      </c>
    </row>
    <row r="6" spans="1:3" x14ac:dyDescent="0.25">
      <c r="A6" s="3" t="s">
        <v>703</v>
      </c>
      <c r="B6" s="100">
        <v>2.3300000000000001E-2</v>
      </c>
      <c r="C6" s="100">
        <v>2.3300000000000001E-2</v>
      </c>
    </row>
    <row r="7" spans="1:3" ht="30" x14ac:dyDescent="0.25">
      <c r="A7" s="3" t="s">
        <v>1338</v>
      </c>
      <c r="B7" s="100">
        <v>1.8499999999999999E-2</v>
      </c>
      <c r="C7" s="100">
        <v>1.8800000000000001E-2</v>
      </c>
    </row>
    <row r="8" spans="1:3" x14ac:dyDescent="0.25">
      <c r="A8" s="3" t="s">
        <v>704</v>
      </c>
      <c r="B8" s="5" t="s">
        <v>5</v>
      </c>
      <c r="C8" s="5" t="s">
        <v>5</v>
      </c>
    </row>
    <row r="9" spans="1:3" x14ac:dyDescent="0.25">
      <c r="A9" s="4" t="s">
        <v>1337</v>
      </c>
      <c r="B9" s="5" t="s">
        <v>5</v>
      </c>
      <c r="C9" s="5" t="s">
        <v>5</v>
      </c>
    </row>
    <row r="10" spans="1:3" x14ac:dyDescent="0.25">
      <c r="A10" s="3" t="s">
        <v>1071</v>
      </c>
      <c r="B10" s="5" t="s">
        <v>5</v>
      </c>
      <c r="C10" s="7">
        <v>2636</v>
      </c>
    </row>
    <row r="11" spans="1:3" ht="30" x14ac:dyDescent="0.25">
      <c r="A11" s="3" t="s">
        <v>1338</v>
      </c>
      <c r="B11" s="100">
        <v>1E-3</v>
      </c>
      <c r="C11" s="100">
        <v>1E-3</v>
      </c>
    </row>
    <row r="12" spans="1:3" x14ac:dyDescent="0.25">
      <c r="A12" s="3" t="s">
        <v>705</v>
      </c>
      <c r="B12" s="5" t="s">
        <v>5</v>
      </c>
      <c r="C12" s="5" t="s">
        <v>5</v>
      </c>
    </row>
    <row r="13" spans="1:3" x14ac:dyDescent="0.25">
      <c r="A13" s="4" t="s">
        <v>1337</v>
      </c>
      <c r="B13" s="5" t="s">
        <v>5</v>
      </c>
      <c r="C13" s="5" t="s">
        <v>5</v>
      </c>
    </row>
    <row r="14" spans="1:3" x14ac:dyDescent="0.25">
      <c r="A14" s="3" t="s">
        <v>1071</v>
      </c>
      <c r="B14" s="5" t="s">
        <v>5</v>
      </c>
      <c r="C14" s="5">
        <v>241</v>
      </c>
    </row>
    <row r="15" spans="1:3" ht="30" x14ac:dyDescent="0.25">
      <c r="A15" s="3" t="s">
        <v>1338</v>
      </c>
      <c r="B15" s="100">
        <v>2.46E-2</v>
      </c>
      <c r="C15" s="100">
        <v>2.46E-2</v>
      </c>
    </row>
    <row r="16" spans="1:3" x14ac:dyDescent="0.25">
      <c r="A16" s="3" t="s">
        <v>704</v>
      </c>
      <c r="B16" s="5" t="s">
        <v>5</v>
      </c>
      <c r="C16" s="5" t="s">
        <v>5</v>
      </c>
    </row>
    <row r="17" spans="1:3" x14ac:dyDescent="0.25">
      <c r="A17" s="4" t="s">
        <v>1337</v>
      </c>
      <c r="B17" s="5" t="s">
        <v>5</v>
      </c>
      <c r="C17" s="5" t="s">
        <v>5</v>
      </c>
    </row>
    <row r="18" spans="1:3" x14ac:dyDescent="0.25">
      <c r="A18" s="3" t="s">
        <v>1071</v>
      </c>
      <c r="B18" s="7">
        <v>2819</v>
      </c>
      <c r="C18" s="5" t="s">
        <v>5</v>
      </c>
    </row>
    <row r="19" spans="1:3" x14ac:dyDescent="0.25">
      <c r="A19" s="3" t="s">
        <v>705</v>
      </c>
      <c r="B19" s="5" t="s">
        <v>5</v>
      </c>
      <c r="C19" s="5" t="s">
        <v>5</v>
      </c>
    </row>
    <row r="20" spans="1:3" x14ac:dyDescent="0.25">
      <c r="A20" s="4" t="s">
        <v>1337</v>
      </c>
      <c r="B20" s="5" t="s">
        <v>5</v>
      </c>
      <c r="C20" s="5" t="s">
        <v>5</v>
      </c>
    </row>
    <row r="21" spans="1:3" x14ac:dyDescent="0.25">
      <c r="A21" s="3" t="s">
        <v>1071</v>
      </c>
      <c r="B21" s="9">
        <v>241</v>
      </c>
      <c r="C21" s="5"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39</v>
      </c>
      <c r="B1" s="1" t="s">
        <v>1</v>
      </c>
      <c r="C1" s="1" t="s">
        <v>1340</v>
      </c>
    </row>
    <row r="2" spans="1:3" x14ac:dyDescent="0.25">
      <c r="A2" s="8"/>
      <c r="B2" s="1" t="s">
        <v>2</v>
      </c>
      <c r="C2" s="1" t="s">
        <v>28</v>
      </c>
    </row>
    <row r="3" spans="1:3" x14ac:dyDescent="0.25">
      <c r="A3" s="4" t="s">
        <v>1341</v>
      </c>
      <c r="B3" s="5" t="s">
        <v>5</v>
      </c>
      <c r="C3" s="5" t="s">
        <v>5</v>
      </c>
    </row>
    <row r="4" spans="1:3" ht="30" x14ac:dyDescent="0.25">
      <c r="A4" s="3" t="s">
        <v>1342</v>
      </c>
      <c r="B4" s="9">
        <v>652000000</v>
      </c>
      <c r="C4" s="9">
        <v>659400000</v>
      </c>
    </row>
    <row r="5" spans="1:3" ht="45" x14ac:dyDescent="0.25">
      <c r="A5" s="3" t="s">
        <v>1343</v>
      </c>
      <c r="B5" s="7">
        <v>93800000</v>
      </c>
      <c r="C5" s="7">
        <v>122200000</v>
      </c>
    </row>
    <row r="6" spans="1:3" x14ac:dyDescent="0.25">
      <c r="A6" s="3" t="s">
        <v>1344</v>
      </c>
      <c r="B6" s="5" t="s">
        <v>5</v>
      </c>
      <c r="C6" s="5" t="s">
        <v>5</v>
      </c>
    </row>
    <row r="7" spans="1:3" x14ac:dyDescent="0.25">
      <c r="A7" s="4" t="s">
        <v>1341</v>
      </c>
      <c r="B7" s="5" t="s">
        <v>5</v>
      </c>
      <c r="C7" s="5" t="s">
        <v>5</v>
      </c>
    </row>
    <row r="8" spans="1:3" ht="45" x14ac:dyDescent="0.25">
      <c r="A8" s="3" t="s">
        <v>1343</v>
      </c>
      <c r="B8" s="9">
        <v>0</v>
      </c>
      <c r="C8" s="5"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9.7109375" customWidth="1"/>
    <col min="3" max="3" width="8.28515625" customWidth="1"/>
    <col min="4" max="4" width="19.7109375" customWidth="1"/>
    <col min="5" max="5" width="8.28515625" customWidth="1"/>
  </cols>
  <sheetData>
    <row r="1" spans="1:5" ht="15" customHeight="1" x14ac:dyDescent="0.25">
      <c r="A1" s="1" t="s">
        <v>1345</v>
      </c>
      <c r="B1" s="8" t="s">
        <v>2</v>
      </c>
      <c r="C1" s="8"/>
      <c r="D1" s="8" t="s">
        <v>28</v>
      </c>
      <c r="E1" s="8"/>
    </row>
    <row r="2" spans="1:5" x14ac:dyDescent="0.25">
      <c r="A2" s="4" t="s">
        <v>622</v>
      </c>
      <c r="B2" s="5" t="s">
        <v>5</v>
      </c>
      <c r="C2" s="5"/>
      <c r="D2" s="5" t="s">
        <v>5</v>
      </c>
      <c r="E2" s="5"/>
    </row>
    <row r="3" spans="1:5" ht="30" x14ac:dyDescent="0.25">
      <c r="A3" s="3" t="s">
        <v>1346</v>
      </c>
      <c r="B3" s="100">
        <v>0.08</v>
      </c>
      <c r="C3" s="11" t="s">
        <v>126</v>
      </c>
      <c r="D3" s="100">
        <v>0.08</v>
      </c>
      <c r="E3" s="11" t="s">
        <v>126</v>
      </c>
    </row>
    <row r="4" spans="1:5" x14ac:dyDescent="0.25">
      <c r="A4" s="12"/>
      <c r="B4" s="12"/>
      <c r="C4" s="12"/>
      <c r="D4" s="12"/>
      <c r="E4" s="12"/>
    </row>
    <row r="5" spans="1:5" ht="15" customHeight="1" x14ac:dyDescent="0.25">
      <c r="A5" s="3" t="s">
        <v>126</v>
      </c>
      <c r="B5" s="13" t="s">
        <v>725</v>
      </c>
      <c r="C5" s="13"/>
      <c r="D5" s="13"/>
      <c r="E5" s="13"/>
    </row>
  </sheetData>
  <mergeCells count="4">
    <mergeCell ref="B1:C1"/>
    <mergeCell ref="D1:E1"/>
    <mergeCell ref="A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14</v>
      </c>
      <c r="B1" s="8" t="s">
        <v>1</v>
      </c>
      <c r="C1" s="8"/>
      <c r="D1" s="8"/>
      <c r="E1" s="8"/>
    </row>
    <row r="2" spans="1:5" ht="15" customHeight="1" x14ac:dyDescent="0.25">
      <c r="A2" s="8"/>
      <c r="B2" s="8" t="s">
        <v>2</v>
      </c>
      <c r="C2" s="8"/>
      <c r="D2" s="8"/>
      <c r="E2" s="8"/>
    </row>
    <row r="3" spans="1:5" ht="15" customHeight="1" x14ac:dyDescent="0.25">
      <c r="A3" s="4" t="s">
        <v>215</v>
      </c>
      <c r="B3" s="12" t="s">
        <v>5</v>
      </c>
      <c r="C3" s="12"/>
      <c r="D3" s="12"/>
      <c r="E3" s="12"/>
    </row>
    <row r="4" spans="1:5" ht="15" customHeight="1" x14ac:dyDescent="0.25">
      <c r="A4" s="13" t="s">
        <v>214</v>
      </c>
      <c r="B4" s="12" t="s">
        <v>5</v>
      </c>
      <c r="C4" s="12"/>
      <c r="D4" s="12"/>
      <c r="E4" s="12"/>
    </row>
    <row r="5" spans="1:5" x14ac:dyDescent="0.25">
      <c r="A5" s="13"/>
      <c r="B5" s="12"/>
      <c r="C5" s="12"/>
      <c r="D5" s="12"/>
      <c r="E5" s="12"/>
    </row>
    <row r="6" spans="1:5" x14ac:dyDescent="0.25">
      <c r="A6" s="13"/>
      <c r="B6" s="19" t="s">
        <v>216</v>
      </c>
      <c r="C6" s="19"/>
      <c r="D6" s="19"/>
      <c r="E6" s="19"/>
    </row>
    <row r="7" spans="1:5" x14ac:dyDescent="0.25">
      <c r="A7" s="13"/>
      <c r="B7" s="12"/>
      <c r="C7" s="12"/>
      <c r="D7" s="12"/>
      <c r="E7" s="12"/>
    </row>
    <row r="8" spans="1:5" x14ac:dyDescent="0.25">
      <c r="A8" s="13"/>
      <c r="B8" s="20" t="s">
        <v>217</v>
      </c>
      <c r="C8" s="20"/>
      <c r="D8" s="20"/>
      <c r="E8" s="20"/>
    </row>
    <row r="9" spans="1:5" x14ac:dyDescent="0.25">
      <c r="A9" s="13"/>
      <c r="B9" s="12"/>
      <c r="C9" s="12"/>
      <c r="D9" s="12"/>
      <c r="E9" s="12"/>
    </row>
    <row r="10" spans="1:5" ht="153" customHeight="1" x14ac:dyDescent="0.25">
      <c r="A10" s="13"/>
      <c r="B10" s="21" t="s">
        <v>218</v>
      </c>
      <c r="C10" s="21"/>
      <c r="D10" s="21"/>
      <c r="E10" s="21"/>
    </row>
    <row r="11" spans="1:5" x14ac:dyDescent="0.25">
      <c r="A11" s="13"/>
      <c r="B11" s="12"/>
      <c r="C11" s="12"/>
      <c r="D11" s="12"/>
      <c r="E11" s="12"/>
    </row>
    <row r="12" spans="1:5" x14ac:dyDescent="0.25">
      <c r="A12" s="13"/>
      <c r="B12" s="22"/>
      <c r="C12" s="22"/>
      <c r="D12" s="22"/>
      <c r="E12" s="22"/>
    </row>
    <row r="13" spans="1:5" x14ac:dyDescent="0.25">
      <c r="A13" s="13"/>
      <c r="B13" s="12"/>
      <c r="C13" s="12"/>
      <c r="D13" s="12"/>
      <c r="E13" s="12"/>
    </row>
    <row r="14" spans="1:5" x14ac:dyDescent="0.25">
      <c r="A14" s="13"/>
      <c r="B14" s="19" t="s">
        <v>219</v>
      </c>
      <c r="C14" s="19"/>
      <c r="D14" s="19"/>
      <c r="E14" s="19"/>
    </row>
    <row r="15" spans="1:5" x14ac:dyDescent="0.25">
      <c r="A15" s="13"/>
      <c r="B15" s="12"/>
      <c r="C15" s="12"/>
      <c r="D15" s="12"/>
      <c r="E15" s="12"/>
    </row>
    <row r="16" spans="1:5" x14ac:dyDescent="0.25">
      <c r="A16" s="13"/>
      <c r="B16" s="23" t="s">
        <v>220</v>
      </c>
      <c r="C16" s="23"/>
      <c r="D16" s="23"/>
      <c r="E16" s="23"/>
    </row>
    <row r="17" spans="1:5" x14ac:dyDescent="0.25">
      <c r="A17" s="13"/>
      <c r="B17" s="12"/>
      <c r="C17" s="12"/>
      <c r="D17" s="12"/>
      <c r="E17" s="12"/>
    </row>
    <row r="18" spans="1:5" ht="51" customHeight="1" x14ac:dyDescent="0.25">
      <c r="A18" s="13"/>
      <c r="B18" s="21" t="s">
        <v>221</v>
      </c>
      <c r="C18" s="21"/>
      <c r="D18" s="21"/>
      <c r="E18" s="21"/>
    </row>
    <row r="19" spans="1:5" x14ac:dyDescent="0.25">
      <c r="A19" s="13"/>
      <c r="B19" s="12"/>
      <c r="C19" s="12"/>
      <c r="D19" s="12"/>
      <c r="E19" s="12"/>
    </row>
    <row r="20" spans="1:5" ht="191.25" customHeight="1" x14ac:dyDescent="0.25">
      <c r="A20" s="13"/>
      <c r="B20" s="21" t="s">
        <v>222</v>
      </c>
      <c r="C20" s="21"/>
      <c r="D20" s="21"/>
      <c r="E20" s="21"/>
    </row>
    <row r="21" spans="1:5" x14ac:dyDescent="0.25">
      <c r="A21" s="13"/>
      <c r="B21" s="12"/>
      <c r="C21" s="12"/>
      <c r="D21" s="12"/>
      <c r="E21" s="12"/>
    </row>
    <row r="22" spans="1:5" x14ac:dyDescent="0.25">
      <c r="A22" s="13"/>
      <c r="B22" s="19" t="s">
        <v>223</v>
      </c>
      <c r="C22" s="19"/>
      <c r="D22" s="19"/>
      <c r="E22" s="19"/>
    </row>
    <row r="23" spans="1:5" x14ac:dyDescent="0.25">
      <c r="A23" s="13"/>
      <c r="B23" s="12"/>
      <c r="C23" s="12"/>
      <c r="D23" s="12"/>
      <c r="E23" s="12"/>
    </row>
    <row r="24" spans="1:5" ht="25.5" customHeight="1" x14ac:dyDescent="0.25">
      <c r="A24" s="13"/>
      <c r="B24" s="21" t="s">
        <v>224</v>
      </c>
      <c r="C24" s="21"/>
      <c r="D24" s="21"/>
      <c r="E24" s="21"/>
    </row>
    <row r="25" spans="1:5" x14ac:dyDescent="0.25">
      <c r="A25" s="13"/>
      <c r="B25" s="12"/>
      <c r="C25" s="12"/>
      <c r="D25" s="12"/>
      <c r="E25" s="12"/>
    </row>
    <row r="26" spans="1:5" x14ac:dyDescent="0.25">
      <c r="A26" s="13"/>
      <c r="B26" s="24"/>
      <c r="C26" s="24"/>
      <c r="D26" s="24"/>
      <c r="E26" s="24"/>
    </row>
    <row r="27" spans="1:5" ht="405" x14ac:dyDescent="0.25">
      <c r="A27" s="13"/>
      <c r="B27" s="5"/>
      <c r="C27" s="18" t="s">
        <v>225</v>
      </c>
      <c r="D27" s="3"/>
      <c r="E27" s="18" t="s">
        <v>226</v>
      </c>
    </row>
    <row r="28" spans="1:5" x14ac:dyDescent="0.25">
      <c r="A28" s="13"/>
      <c r="B28" s="12"/>
      <c r="C28" s="12"/>
      <c r="D28" s="12"/>
      <c r="E28" s="12"/>
    </row>
    <row r="29" spans="1:5" x14ac:dyDescent="0.25">
      <c r="A29" s="13"/>
      <c r="B29" s="24"/>
      <c r="C29" s="24"/>
      <c r="D29" s="24"/>
      <c r="E29" s="24"/>
    </row>
    <row r="30" spans="1:5" ht="180" x14ac:dyDescent="0.25">
      <c r="A30" s="13"/>
      <c r="B30" s="5"/>
      <c r="C30" s="18" t="s">
        <v>225</v>
      </c>
      <c r="D30" s="3"/>
      <c r="E30" s="18" t="s">
        <v>227</v>
      </c>
    </row>
    <row r="31" spans="1:5" x14ac:dyDescent="0.25">
      <c r="A31" s="13"/>
      <c r="B31" s="12"/>
      <c r="C31" s="12"/>
      <c r="D31" s="12"/>
      <c r="E31" s="12"/>
    </row>
    <row r="32" spans="1:5" x14ac:dyDescent="0.25">
      <c r="A32" s="13"/>
      <c r="B32" s="24"/>
      <c r="C32" s="24"/>
      <c r="D32" s="24"/>
      <c r="E32" s="24"/>
    </row>
    <row r="33" spans="1:5" ht="225" x14ac:dyDescent="0.25">
      <c r="A33" s="13"/>
      <c r="B33" s="5"/>
      <c r="C33" s="18" t="s">
        <v>225</v>
      </c>
      <c r="D33" s="3"/>
      <c r="E33" s="18" t="s">
        <v>228</v>
      </c>
    </row>
    <row r="34" spans="1:5" x14ac:dyDescent="0.25">
      <c r="A34" s="13"/>
      <c r="B34" s="12"/>
      <c r="C34" s="12"/>
      <c r="D34" s="12"/>
      <c r="E34" s="12"/>
    </row>
    <row r="35" spans="1:5" x14ac:dyDescent="0.25">
      <c r="A35" s="13"/>
      <c r="B35" s="24"/>
      <c r="C35" s="24"/>
      <c r="D35" s="24"/>
      <c r="E35" s="24"/>
    </row>
    <row r="36" spans="1:5" ht="180" x14ac:dyDescent="0.25">
      <c r="A36" s="13"/>
      <c r="B36" s="5"/>
      <c r="C36" s="18" t="s">
        <v>225</v>
      </c>
      <c r="D36" s="3"/>
      <c r="E36" s="18" t="s">
        <v>229</v>
      </c>
    </row>
    <row r="37" spans="1:5" x14ac:dyDescent="0.25">
      <c r="A37" s="13"/>
      <c r="B37" s="12"/>
      <c r="C37" s="12"/>
      <c r="D37" s="12"/>
      <c r="E37" s="12"/>
    </row>
    <row r="38" spans="1:5" x14ac:dyDescent="0.25">
      <c r="A38" s="13"/>
      <c r="B38" s="22"/>
      <c r="C38" s="22"/>
      <c r="D38" s="22"/>
      <c r="E38" s="22"/>
    </row>
    <row r="39" spans="1:5" ht="30" x14ac:dyDescent="0.25">
      <c r="A39" s="13"/>
      <c r="B39" s="5"/>
      <c r="C39" s="18" t="s">
        <v>225</v>
      </c>
      <c r="D39" s="3"/>
      <c r="E39" s="18" t="s">
        <v>230</v>
      </c>
    </row>
    <row r="40" spans="1:5" x14ac:dyDescent="0.25">
      <c r="A40" s="13"/>
      <c r="B40" s="12"/>
      <c r="C40" s="12"/>
      <c r="D40" s="12"/>
      <c r="E40" s="12"/>
    </row>
    <row r="41" spans="1:5" ht="102" customHeight="1" x14ac:dyDescent="0.25">
      <c r="A41" s="13"/>
      <c r="B41" s="21" t="s">
        <v>231</v>
      </c>
      <c r="C41" s="21"/>
      <c r="D41" s="21"/>
      <c r="E41" s="21"/>
    </row>
    <row r="42" spans="1:5" x14ac:dyDescent="0.25">
      <c r="A42" s="13"/>
      <c r="B42" s="12"/>
      <c r="C42" s="12"/>
      <c r="D42" s="12"/>
      <c r="E42" s="12"/>
    </row>
    <row r="43" spans="1:5" x14ac:dyDescent="0.25">
      <c r="A43" s="13"/>
      <c r="B43" s="23" t="s">
        <v>232</v>
      </c>
      <c r="C43" s="23"/>
      <c r="D43" s="23"/>
      <c r="E43" s="23"/>
    </row>
    <row r="44" spans="1:5" x14ac:dyDescent="0.25">
      <c r="A44" s="13"/>
      <c r="B44" s="12"/>
      <c r="C44" s="12"/>
      <c r="D44" s="12"/>
      <c r="E44" s="12"/>
    </row>
    <row r="45" spans="1:5" ht="178.5" customHeight="1" x14ac:dyDescent="0.25">
      <c r="A45" s="13"/>
      <c r="B45" s="21" t="s">
        <v>233</v>
      </c>
      <c r="C45" s="21"/>
      <c r="D45" s="21"/>
      <c r="E45" s="21"/>
    </row>
    <row r="46" spans="1:5" x14ac:dyDescent="0.25">
      <c r="A46" s="13"/>
      <c r="B46" s="12"/>
      <c r="C46" s="12"/>
      <c r="D46" s="12"/>
      <c r="E46" s="12"/>
    </row>
    <row r="47" spans="1:5" x14ac:dyDescent="0.25">
      <c r="A47" s="13"/>
      <c r="B47" s="19" t="s">
        <v>234</v>
      </c>
      <c r="C47" s="19"/>
      <c r="D47" s="19"/>
      <c r="E47" s="19"/>
    </row>
    <row r="48" spans="1:5" x14ac:dyDescent="0.25">
      <c r="A48" s="13"/>
      <c r="B48" s="12"/>
      <c r="C48" s="12"/>
      <c r="D48" s="12"/>
      <c r="E48" s="12"/>
    </row>
    <row r="49" spans="1:5" ht="63.75" customHeight="1" x14ac:dyDescent="0.25">
      <c r="A49" s="13"/>
      <c r="B49" s="21" t="s">
        <v>235</v>
      </c>
      <c r="C49" s="21"/>
      <c r="D49" s="21"/>
      <c r="E49" s="21"/>
    </row>
    <row r="50" spans="1:5" x14ac:dyDescent="0.25">
      <c r="A50" s="13"/>
      <c r="B50" s="12"/>
      <c r="C50" s="12"/>
      <c r="D50" s="12"/>
      <c r="E50" s="12"/>
    </row>
    <row r="51" spans="1:5" ht="51" customHeight="1" x14ac:dyDescent="0.25">
      <c r="A51" s="13"/>
      <c r="B51" s="21" t="s">
        <v>236</v>
      </c>
      <c r="C51" s="21"/>
      <c r="D51" s="21"/>
      <c r="E51" s="21"/>
    </row>
    <row r="52" spans="1:5" x14ac:dyDescent="0.25">
      <c r="A52" s="13"/>
      <c r="B52" s="12"/>
      <c r="C52" s="12"/>
      <c r="D52" s="12"/>
      <c r="E52" s="12"/>
    </row>
    <row r="53" spans="1:5" ht="76.5" customHeight="1" x14ac:dyDescent="0.25">
      <c r="A53" s="13"/>
      <c r="B53" s="21" t="s">
        <v>237</v>
      </c>
      <c r="C53" s="21"/>
      <c r="D53" s="21"/>
      <c r="E53" s="21"/>
    </row>
    <row r="54" spans="1:5" x14ac:dyDescent="0.25">
      <c r="A54" s="13"/>
      <c r="B54" s="12"/>
      <c r="C54" s="12"/>
      <c r="D54" s="12"/>
      <c r="E54" s="12"/>
    </row>
    <row r="55" spans="1:5" ht="38.25" customHeight="1" x14ac:dyDescent="0.25">
      <c r="A55" s="13"/>
      <c r="B55" s="21" t="s">
        <v>238</v>
      </c>
      <c r="C55" s="21"/>
      <c r="D55" s="21"/>
      <c r="E55" s="21"/>
    </row>
    <row r="56" spans="1:5" x14ac:dyDescent="0.25">
      <c r="A56" s="13"/>
      <c r="B56" s="12"/>
      <c r="C56" s="12"/>
      <c r="D56" s="12"/>
      <c r="E56" s="12"/>
    </row>
    <row r="57" spans="1:5" x14ac:dyDescent="0.25">
      <c r="A57" s="13"/>
      <c r="B57" s="19" t="s">
        <v>239</v>
      </c>
      <c r="C57" s="19"/>
      <c r="D57" s="19"/>
      <c r="E57" s="19"/>
    </row>
    <row r="58" spans="1:5" x14ac:dyDescent="0.25">
      <c r="A58" s="13"/>
      <c r="B58" s="12"/>
      <c r="C58" s="12"/>
      <c r="D58" s="12"/>
      <c r="E58" s="12"/>
    </row>
    <row r="59" spans="1:5" ht="89.25" customHeight="1" x14ac:dyDescent="0.25">
      <c r="A59" s="13"/>
      <c r="B59" s="21" t="s">
        <v>240</v>
      </c>
      <c r="C59" s="21"/>
      <c r="D59" s="21"/>
      <c r="E59" s="21"/>
    </row>
  </sheetData>
  <mergeCells count="56">
    <mergeCell ref="B56:E56"/>
    <mergeCell ref="B57:E57"/>
    <mergeCell ref="B58:E58"/>
    <mergeCell ref="B59:E59"/>
    <mergeCell ref="B50:E50"/>
    <mergeCell ref="B51:E51"/>
    <mergeCell ref="B52:E52"/>
    <mergeCell ref="B53:E53"/>
    <mergeCell ref="B54:E54"/>
    <mergeCell ref="B55:E55"/>
    <mergeCell ref="B44:E44"/>
    <mergeCell ref="B45:E45"/>
    <mergeCell ref="B46:E46"/>
    <mergeCell ref="B47:E47"/>
    <mergeCell ref="B48:E48"/>
    <mergeCell ref="B49:E49"/>
    <mergeCell ref="B37:E37"/>
    <mergeCell ref="B38:E38"/>
    <mergeCell ref="B40:E40"/>
    <mergeCell ref="B41:E41"/>
    <mergeCell ref="B42:E42"/>
    <mergeCell ref="B43:E43"/>
    <mergeCell ref="B28:E28"/>
    <mergeCell ref="B29:E29"/>
    <mergeCell ref="B31:E31"/>
    <mergeCell ref="B32:E32"/>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2" customWidth="1"/>
    <col min="3" max="3" width="6" customWidth="1"/>
    <col min="4" max="4" width="22" customWidth="1"/>
    <col min="5" max="5" width="6" customWidth="1"/>
  </cols>
  <sheetData>
    <row r="1" spans="1:5" ht="45" x14ac:dyDescent="0.25">
      <c r="A1" s="1" t="s">
        <v>1347</v>
      </c>
      <c r="B1" s="8" t="s">
        <v>2</v>
      </c>
      <c r="C1" s="8"/>
      <c r="D1" s="8" t="s">
        <v>28</v>
      </c>
      <c r="E1" s="8"/>
    </row>
    <row r="2" spans="1:5" ht="30" x14ac:dyDescent="0.25">
      <c r="A2" s="1" t="s">
        <v>27</v>
      </c>
      <c r="B2" s="8"/>
      <c r="C2" s="8"/>
      <c r="D2" s="8"/>
      <c r="E2" s="8"/>
    </row>
    <row r="3" spans="1:5" ht="45" x14ac:dyDescent="0.25">
      <c r="A3" s="4" t="s">
        <v>1348</v>
      </c>
      <c r="B3" s="5" t="s">
        <v>5</v>
      </c>
      <c r="C3" s="5"/>
      <c r="D3" s="5" t="s">
        <v>5</v>
      </c>
      <c r="E3" s="5"/>
    </row>
    <row r="4" spans="1:5" ht="30" x14ac:dyDescent="0.25">
      <c r="A4" s="3" t="s">
        <v>1349</v>
      </c>
      <c r="B4" s="9">
        <v>227778</v>
      </c>
      <c r="C4" s="11" t="s">
        <v>126</v>
      </c>
      <c r="D4" s="9">
        <v>218668</v>
      </c>
      <c r="E4" s="11" t="s">
        <v>126</v>
      </c>
    </row>
    <row r="5" spans="1:5" ht="17.25" x14ac:dyDescent="0.25">
      <c r="A5" s="3" t="s">
        <v>1350</v>
      </c>
      <c r="B5" s="100">
        <v>0.17960000000000001</v>
      </c>
      <c r="C5" s="11" t="s">
        <v>126</v>
      </c>
      <c r="D5" s="100">
        <v>0.17069999999999999</v>
      </c>
      <c r="E5" s="11" t="s">
        <v>126</v>
      </c>
    </row>
    <row r="6" spans="1:5" ht="30" x14ac:dyDescent="0.25">
      <c r="A6" s="3" t="s">
        <v>1351</v>
      </c>
      <c r="B6" s="7">
        <v>101461</v>
      </c>
      <c r="C6" s="11" t="s">
        <v>126</v>
      </c>
      <c r="D6" s="7">
        <v>102452</v>
      </c>
      <c r="E6" s="11" t="s">
        <v>126</v>
      </c>
    </row>
    <row r="7" spans="1:5" ht="30" x14ac:dyDescent="0.25">
      <c r="A7" s="3" t="s">
        <v>1352</v>
      </c>
      <c r="B7" s="100">
        <v>0.08</v>
      </c>
      <c r="C7" s="11" t="s">
        <v>126</v>
      </c>
      <c r="D7" s="100">
        <v>0.08</v>
      </c>
      <c r="E7" s="11" t="s">
        <v>126</v>
      </c>
    </row>
    <row r="8" spans="1:5" ht="30" x14ac:dyDescent="0.25">
      <c r="A8" s="3" t="s">
        <v>1353</v>
      </c>
      <c r="B8" s="7">
        <v>126826</v>
      </c>
      <c r="C8" s="11" t="s">
        <v>126</v>
      </c>
      <c r="D8" s="7">
        <v>128065</v>
      </c>
      <c r="E8" s="11" t="s">
        <v>126</v>
      </c>
    </row>
    <row r="9" spans="1:5" ht="30" x14ac:dyDescent="0.25">
      <c r="A9" s="3" t="s">
        <v>1354</v>
      </c>
      <c r="B9" s="100">
        <v>0.1</v>
      </c>
      <c r="C9" s="11" t="s">
        <v>126</v>
      </c>
      <c r="D9" s="100">
        <v>0.1</v>
      </c>
      <c r="E9" s="11" t="s">
        <v>126</v>
      </c>
    </row>
    <row r="10" spans="1:5" x14ac:dyDescent="0.25">
      <c r="A10" s="3" t="s">
        <v>1355</v>
      </c>
      <c r="B10" s="7">
        <v>211502</v>
      </c>
      <c r="C10" s="5"/>
      <c r="D10" s="7">
        <v>201995</v>
      </c>
      <c r="E10" s="5"/>
    </row>
    <row r="11" spans="1:5" x14ac:dyDescent="0.25">
      <c r="A11" s="3" t="s">
        <v>1356</v>
      </c>
      <c r="B11" s="5" t="s">
        <v>5</v>
      </c>
      <c r="C11" s="5"/>
      <c r="D11" s="5" t="s">
        <v>5</v>
      </c>
      <c r="E11" s="5"/>
    </row>
    <row r="12" spans="1:5" ht="45" x14ac:dyDescent="0.25">
      <c r="A12" s="4" t="s">
        <v>1348</v>
      </c>
      <c r="B12" s="5" t="s">
        <v>5</v>
      </c>
      <c r="C12" s="5"/>
      <c r="D12" s="5" t="s">
        <v>5</v>
      </c>
      <c r="E12" s="5"/>
    </row>
    <row r="13" spans="1:5" ht="17.25" x14ac:dyDescent="0.25">
      <c r="A13" s="3" t="s">
        <v>1355</v>
      </c>
      <c r="B13" s="7">
        <v>211502</v>
      </c>
      <c r="C13" s="11" t="s">
        <v>1206</v>
      </c>
      <c r="D13" s="7">
        <v>201995</v>
      </c>
      <c r="E13" s="11" t="s">
        <v>1206</v>
      </c>
    </row>
    <row r="14" spans="1:5" ht="17.25" x14ac:dyDescent="0.25">
      <c r="A14" s="3" t="s">
        <v>1357</v>
      </c>
      <c r="B14" s="100">
        <v>0.1007</v>
      </c>
      <c r="C14" s="11" t="s">
        <v>1206</v>
      </c>
      <c r="D14" s="100">
        <v>9.6000000000000002E-2</v>
      </c>
      <c r="E14" s="11" t="s">
        <v>1206</v>
      </c>
    </row>
    <row r="15" spans="1:5" ht="30" x14ac:dyDescent="0.25">
      <c r="A15" s="3" t="s">
        <v>1358</v>
      </c>
      <c r="B15" s="7">
        <v>83977</v>
      </c>
      <c r="C15" s="11" t="s">
        <v>1206</v>
      </c>
      <c r="D15" s="7">
        <v>84170</v>
      </c>
      <c r="E15" s="11" t="s">
        <v>1206</v>
      </c>
    </row>
    <row r="16" spans="1:5" ht="30" x14ac:dyDescent="0.25">
      <c r="A16" s="3" t="s">
        <v>1359</v>
      </c>
      <c r="B16" s="100">
        <v>0.04</v>
      </c>
      <c r="C16" s="11" t="s">
        <v>1206</v>
      </c>
      <c r="D16" s="100">
        <v>0.04</v>
      </c>
      <c r="E16" s="11" t="s">
        <v>1206</v>
      </c>
    </row>
    <row r="17" spans="1:5" ht="30" x14ac:dyDescent="0.25">
      <c r="A17" s="3" t="s">
        <v>1360</v>
      </c>
      <c r="B17" s="7">
        <v>104972</v>
      </c>
      <c r="C17" s="11" t="s">
        <v>1206</v>
      </c>
      <c r="D17" s="7">
        <v>105212</v>
      </c>
      <c r="E17" s="11" t="s">
        <v>1206</v>
      </c>
    </row>
    <row r="18" spans="1:5" ht="30" x14ac:dyDescent="0.25">
      <c r="A18" s="3" t="s">
        <v>1361</v>
      </c>
      <c r="B18" s="100">
        <v>0.05</v>
      </c>
      <c r="C18" s="11" t="s">
        <v>1206</v>
      </c>
      <c r="D18" s="100">
        <v>0.05</v>
      </c>
      <c r="E18" s="11" t="s">
        <v>1206</v>
      </c>
    </row>
    <row r="19" spans="1:5" x14ac:dyDescent="0.25">
      <c r="A19" s="3" t="s">
        <v>1362</v>
      </c>
      <c r="B19" s="5" t="s">
        <v>5</v>
      </c>
      <c r="C19" s="5"/>
      <c r="D19" s="5" t="s">
        <v>5</v>
      </c>
      <c r="E19" s="5"/>
    </row>
    <row r="20" spans="1:5" ht="45" x14ac:dyDescent="0.25">
      <c r="A20" s="4" t="s">
        <v>1348</v>
      </c>
      <c r="B20" s="5" t="s">
        <v>5</v>
      </c>
      <c r="C20" s="5"/>
      <c r="D20" s="5" t="s">
        <v>5</v>
      </c>
      <c r="E20" s="5"/>
    </row>
    <row r="21" spans="1:5" ht="17.25" x14ac:dyDescent="0.25">
      <c r="A21" s="3" t="s">
        <v>1355</v>
      </c>
      <c r="B21" s="7">
        <v>211502</v>
      </c>
      <c r="C21" s="11" t="s">
        <v>1234</v>
      </c>
      <c r="D21" s="7">
        <v>201995</v>
      </c>
      <c r="E21" s="11" t="s">
        <v>1234</v>
      </c>
    </row>
    <row r="22" spans="1:5" ht="17.25" x14ac:dyDescent="0.25">
      <c r="A22" s="3" t="s">
        <v>1357</v>
      </c>
      <c r="B22" s="100">
        <v>0.1668</v>
      </c>
      <c r="C22" s="11" t="s">
        <v>1234</v>
      </c>
      <c r="D22" s="100">
        <v>0.15770000000000001</v>
      </c>
      <c r="E22" s="11" t="s">
        <v>1234</v>
      </c>
    </row>
    <row r="23" spans="1:5" ht="30" x14ac:dyDescent="0.25">
      <c r="A23" s="3" t="s">
        <v>1358</v>
      </c>
      <c r="B23" s="7">
        <v>50731</v>
      </c>
      <c r="C23" s="11" t="s">
        <v>1234</v>
      </c>
      <c r="D23" s="7">
        <v>51226</v>
      </c>
      <c r="E23" s="11" t="s">
        <v>1234</v>
      </c>
    </row>
    <row r="24" spans="1:5" ht="30" x14ac:dyDescent="0.25">
      <c r="A24" s="3" t="s">
        <v>1359</v>
      </c>
      <c r="B24" s="100">
        <v>0.04</v>
      </c>
      <c r="C24" s="11" t="s">
        <v>1234</v>
      </c>
      <c r="D24" s="100">
        <v>0.04</v>
      </c>
      <c r="E24" s="11" t="s">
        <v>1234</v>
      </c>
    </row>
    <row r="25" spans="1:5" ht="30" x14ac:dyDescent="0.25">
      <c r="A25" s="3" t="s">
        <v>1360</v>
      </c>
      <c r="B25" s="9">
        <v>76096</v>
      </c>
      <c r="C25" s="11" t="s">
        <v>1234</v>
      </c>
      <c r="D25" s="9">
        <v>76839</v>
      </c>
      <c r="E25" s="11" t="s">
        <v>1234</v>
      </c>
    </row>
    <row r="26" spans="1:5" ht="30" x14ac:dyDescent="0.25">
      <c r="A26" s="3" t="s">
        <v>1361</v>
      </c>
      <c r="B26" s="100">
        <v>0.06</v>
      </c>
      <c r="C26" s="11" t="s">
        <v>1234</v>
      </c>
      <c r="D26" s="100">
        <v>0.06</v>
      </c>
      <c r="E26" s="11" t="s">
        <v>1234</v>
      </c>
    </row>
    <row r="27" spans="1:5" x14ac:dyDescent="0.25">
      <c r="A27" s="12"/>
      <c r="B27" s="12"/>
      <c r="C27" s="12"/>
      <c r="D27" s="12"/>
      <c r="E27" s="12"/>
    </row>
    <row r="28" spans="1:5" ht="15" customHeight="1" x14ac:dyDescent="0.25">
      <c r="A28" s="3" t="s">
        <v>126</v>
      </c>
      <c r="B28" s="13" t="s">
        <v>725</v>
      </c>
      <c r="C28" s="13"/>
      <c r="D28" s="13"/>
      <c r="E28" s="13"/>
    </row>
    <row r="29" spans="1:5" ht="15" customHeight="1" x14ac:dyDescent="0.25">
      <c r="A29" s="3" t="s">
        <v>1206</v>
      </c>
      <c r="B29" s="13" t="s">
        <v>723</v>
      </c>
      <c r="C29" s="13"/>
      <c r="D29" s="13"/>
      <c r="E29" s="13"/>
    </row>
    <row r="30" spans="1:5" ht="15" customHeight="1" x14ac:dyDescent="0.25">
      <c r="A30" s="3" t="s">
        <v>1234</v>
      </c>
      <c r="B30" s="13" t="s">
        <v>724</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140625" customWidth="1"/>
    <col min="3" max="3" width="5.85546875" customWidth="1"/>
    <col min="4" max="4" width="22.42578125" customWidth="1"/>
    <col min="5" max="5" width="6.28515625" customWidth="1"/>
  </cols>
  <sheetData>
    <row r="1" spans="1:5" ht="15" customHeight="1" x14ac:dyDescent="0.25">
      <c r="A1" s="1" t="s">
        <v>1363</v>
      </c>
      <c r="B1" s="8" t="s">
        <v>1</v>
      </c>
      <c r="C1" s="8"/>
      <c r="D1" s="8" t="s">
        <v>1340</v>
      </c>
      <c r="E1" s="8"/>
    </row>
    <row r="2" spans="1:5" ht="30" x14ac:dyDescent="0.25">
      <c r="A2" s="1" t="s">
        <v>27</v>
      </c>
      <c r="B2" s="8" t="s">
        <v>2</v>
      </c>
      <c r="C2" s="8"/>
      <c r="D2" s="8" t="s">
        <v>28</v>
      </c>
      <c r="E2" s="8"/>
    </row>
    <row r="3" spans="1:5" x14ac:dyDescent="0.25">
      <c r="A3" s="4" t="s">
        <v>622</v>
      </c>
      <c r="B3" s="5" t="s">
        <v>5</v>
      </c>
      <c r="C3" s="5"/>
      <c r="D3" s="5" t="s">
        <v>5</v>
      </c>
      <c r="E3" s="5"/>
    </row>
    <row r="4" spans="1:5" x14ac:dyDescent="0.25">
      <c r="A4" s="3" t="s">
        <v>1364</v>
      </c>
      <c r="B4" s="9">
        <v>209084</v>
      </c>
      <c r="C4" s="5"/>
      <c r="D4" s="9">
        <v>196469</v>
      </c>
      <c r="E4" s="5"/>
    </row>
    <row r="5" spans="1:5" x14ac:dyDescent="0.25">
      <c r="A5" s="3" t="s">
        <v>728</v>
      </c>
      <c r="B5" s="7">
        <v>-1520</v>
      </c>
      <c r="C5" s="5"/>
      <c r="D5" s="7">
        <v>-1096</v>
      </c>
      <c r="E5" s="5"/>
    </row>
    <row r="6" spans="1:5" ht="30" x14ac:dyDescent="0.25">
      <c r="A6" s="3" t="s">
        <v>731</v>
      </c>
      <c r="B6" s="7">
        <v>3938</v>
      </c>
      <c r="C6" s="5"/>
      <c r="D6" s="7">
        <v>6622</v>
      </c>
      <c r="E6" s="5"/>
    </row>
    <row r="7" spans="1:5" x14ac:dyDescent="0.25">
      <c r="A7" s="3" t="s">
        <v>732</v>
      </c>
      <c r="B7" s="7">
        <v>211502</v>
      </c>
      <c r="C7" s="5"/>
      <c r="D7" s="7">
        <v>201995</v>
      </c>
      <c r="E7" s="5"/>
    </row>
    <row r="8" spans="1:5" ht="30" x14ac:dyDescent="0.25">
      <c r="A8" s="3" t="s">
        <v>733</v>
      </c>
      <c r="B8" s="7">
        <v>16276</v>
      </c>
      <c r="C8" s="5"/>
      <c r="D8" s="7">
        <v>16673</v>
      </c>
      <c r="E8" s="5"/>
    </row>
    <row r="9" spans="1:5" ht="17.25" x14ac:dyDescent="0.25">
      <c r="A9" s="3" t="s">
        <v>734</v>
      </c>
      <c r="B9" s="9">
        <v>227778</v>
      </c>
      <c r="C9" s="11" t="s">
        <v>126</v>
      </c>
      <c r="D9" s="9">
        <v>218668</v>
      </c>
      <c r="E9" s="11" t="s">
        <v>126</v>
      </c>
    </row>
    <row r="10" spans="1:5" x14ac:dyDescent="0.25">
      <c r="A10" s="12"/>
      <c r="B10" s="12"/>
      <c r="C10" s="12"/>
      <c r="D10" s="12"/>
      <c r="E10" s="12"/>
    </row>
    <row r="11" spans="1:5" ht="15" customHeight="1" x14ac:dyDescent="0.25">
      <c r="A11" s="3" t="s">
        <v>126</v>
      </c>
      <c r="B11" s="13" t="s">
        <v>725</v>
      </c>
      <c r="C11" s="13"/>
      <c r="D11" s="13"/>
      <c r="E11" s="13"/>
    </row>
  </sheetData>
  <mergeCells count="6">
    <mergeCell ref="B1:C1"/>
    <mergeCell ref="D1:E1"/>
    <mergeCell ref="B2:C2"/>
    <mergeCell ref="D2:E2"/>
    <mergeCell ref="A10:E10"/>
    <mergeCell ref="B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8" t="s">
        <v>1365</v>
      </c>
      <c r="B1" s="1" t="s">
        <v>77</v>
      </c>
      <c r="C1" s="1" t="s">
        <v>1</v>
      </c>
    </row>
    <row r="2" spans="1:3" x14ac:dyDescent="0.25">
      <c r="A2" s="8"/>
      <c r="B2" s="1" t="s">
        <v>2</v>
      </c>
      <c r="C2" s="1" t="s">
        <v>2</v>
      </c>
    </row>
    <row r="3" spans="1:3" ht="45" x14ac:dyDescent="0.25">
      <c r="A3" s="4" t="s">
        <v>1366</v>
      </c>
      <c r="B3" s="5" t="s">
        <v>5</v>
      </c>
      <c r="C3" s="5" t="s">
        <v>5</v>
      </c>
    </row>
    <row r="4" spans="1:3" ht="30" x14ac:dyDescent="0.25">
      <c r="A4" s="3" t="s">
        <v>1367</v>
      </c>
      <c r="B4" s="7">
        <v>404700</v>
      </c>
      <c r="C4" s="7">
        <v>404700</v>
      </c>
    </row>
    <row r="5" spans="1:3" ht="30" x14ac:dyDescent="0.25">
      <c r="A5" s="3" t="s">
        <v>1368</v>
      </c>
      <c r="B5" s="100">
        <v>0.9</v>
      </c>
      <c r="C5" s="5" t="s">
        <v>5</v>
      </c>
    </row>
    <row r="6" spans="1:3" x14ac:dyDescent="0.25">
      <c r="A6" s="3" t="s">
        <v>1369</v>
      </c>
      <c r="B6" s="9">
        <v>328000</v>
      </c>
      <c r="C6" s="9">
        <v>328000</v>
      </c>
    </row>
    <row r="7" spans="1:3" ht="45" x14ac:dyDescent="0.25">
      <c r="A7" s="3" t="s">
        <v>1370</v>
      </c>
      <c r="B7" s="9">
        <v>3800000</v>
      </c>
      <c r="C7" s="9">
        <v>3800000</v>
      </c>
    </row>
    <row r="8" spans="1:3" ht="30" x14ac:dyDescent="0.25">
      <c r="A8" s="3" t="s">
        <v>1371</v>
      </c>
      <c r="B8" s="5" t="s">
        <v>5</v>
      </c>
      <c r="C8" s="5" t="s">
        <v>1372</v>
      </c>
    </row>
    <row r="9" spans="1:3" ht="30" x14ac:dyDescent="0.25">
      <c r="A9" s="3" t="s">
        <v>1373</v>
      </c>
      <c r="B9" s="5" t="s">
        <v>55</v>
      </c>
      <c r="C9" s="5" t="s">
        <v>55</v>
      </c>
    </row>
    <row r="10" spans="1:3" x14ac:dyDescent="0.25">
      <c r="A10" s="3" t="s">
        <v>1106</v>
      </c>
      <c r="B10" s="5" t="s">
        <v>5</v>
      </c>
      <c r="C10" s="5" t="s">
        <v>5</v>
      </c>
    </row>
    <row r="11" spans="1:3" ht="45" x14ac:dyDescent="0.25">
      <c r="A11" s="4" t="s">
        <v>1366</v>
      </c>
      <c r="B11" s="5" t="s">
        <v>5</v>
      </c>
      <c r="C11" s="5" t="s">
        <v>5</v>
      </c>
    </row>
    <row r="12" spans="1:3" x14ac:dyDescent="0.25">
      <c r="A12" s="3" t="s">
        <v>1374</v>
      </c>
      <c r="B12" s="5" t="s">
        <v>5</v>
      </c>
      <c r="C12" s="5" t="s">
        <v>1375</v>
      </c>
    </row>
    <row r="13" spans="1:3" x14ac:dyDescent="0.25">
      <c r="A13" s="3" t="s">
        <v>1055</v>
      </c>
      <c r="B13" s="5" t="s">
        <v>5</v>
      </c>
      <c r="C13" s="5" t="s">
        <v>5</v>
      </c>
    </row>
    <row r="14" spans="1:3" ht="45" x14ac:dyDescent="0.25">
      <c r="A14" s="4" t="s">
        <v>1366</v>
      </c>
      <c r="B14" s="5" t="s">
        <v>5</v>
      </c>
      <c r="C14" s="5" t="s">
        <v>5</v>
      </c>
    </row>
    <row r="15" spans="1:3" x14ac:dyDescent="0.25">
      <c r="A15" s="3" t="s">
        <v>1374</v>
      </c>
      <c r="B15" s="5" t="s">
        <v>5</v>
      </c>
      <c r="C15" s="5" t="s">
        <v>1376</v>
      </c>
    </row>
    <row r="16" spans="1:3" x14ac:dyDescent="0.25">
      <c r="A16" s="3" t="s">
        <v>1377</v>
      </c>
      <c r="B16" s="5" t="s">
        <v>5</v>
      </c>
      <c r="C16" s="5" t="s">
        <v>5</v>
      </c>
    </row>
    <row r="17" spans="1:3" ht="45" x14ac:dyDescent="0.25">
      <c r="A17" s="4" t="s">
        <v>1366</v>
      </c>
      <c r="B17" s="5" t="s">
        <v>5</v>
      </c>
      <c r="C17" s="5" t="s">
        <v>5</v>
      </c>
    </row>
    <row r="18" spans="1:3" x14ac:dyDescent="0.25">
      <c r="A18" s="3" t="s">
        <v>1378</v>
      </c>
      <c r="B18" s="5" t="s">
        <v>5</v>
      </c>
      <c r="C18" s="7">
        <v>600000</v>
      </c>
    </row>
    <row r="19" spans="1:3" ht="30" x14ac:dyDescent="0.25">
      <c r="A19" s="3" t="s">
        <v>1367</v>
      </c>
      <c r="B19" s="7">
        <v>404700</v>
      </c>
      <c r="C19" s="7">
        <v>4047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379</v>
      </c>
      <c r="B1" s="1" t="s">
        <v>77</v>
      </c>
      <c r="C1" s="1" t="s">
        <v>1</v>
      </c>
    </row>
    <row r="2" spans="1:3" x14ac:dyDescent="0.25">
      <c r="A2" s="8"/>
      <c r="B2" s="1" t="s">
        <v>2</v>
      </c>
      <c r="C2" s="1" t="s">
        <v>2</v>
      </c>
    </row>
    <row r="3" spans="1:3" ht="45" x14ac:dyDescent="0.25">
      <c r="A3" s="4" t="s">
        <v>737</v>
      </c>
      <c r="B3" s="5" t="s">
        <v>5</v>
      </c>
      <c r="C3" s="5" t="s">
        <v>5</v>
      </c>
    </row>
    <row r="4" spans="1:3" ht="30" x14ac:dyDescent="0.25">
      <c r="A4" s="3" t="s">
        <v>1380</v>
      </c>
      <c r="B4" s="5" t="s">
        <v>55</v>
      </c>
      <c r="C4" s="5" t="s">
        <v>55</v>
      </c>
    </row>
    <row r="5" spans="1:3" x14ac:dyDescent="0.25">
      <c r="A5" s="3" t="s">
        <v>1381</v>
      </c>
      <c r="B5" s="7">
        <v>195300</v>
      </c>
      <c r="C5" s="7">
        <v>195300</v>
      </c>
    </row>
    <row r="6" spans="1:3" x14ac:dyDescent="0.25">
      <c r="A6" s="3" t="s">
        <v>1382</v>
      </c>
      <c r="B6" s="5" t="s">
        <v>55</v>
      </c>
      <c r="C6" s="5" t="s">
        <v>55</v>
      </c>
    </row>
    <row r="7" spans="1:3" x14ac:dyDescent="0.25">
      <c r="A7" s="3" t="s">
        <v>1383</v>
      </c>
      <c r="B7" s="5" t="s">
        <v>55</v>
      </c>
      <c r="C7" s="5" t="s">
        <v>55</v>
      </c>
    </row>
    <row r="8" spans="1:3" ht="30" x14ac:dyDescent="0.25">
      <c r="A8" s="3" t="s">
        <v>1384</v>
      </c>
      <c r="B8" s="7">
        <v>195300</v>
      </c>
      <c r="C8" s="7">
        <v>195300</v>
      </c>
    </row>
    <row r="9" spans="1:3" x14ac:dyDescent="0.25">
      <c r="A9" s="3" t="s">
        <v>754</v>
      </c>
      <c r="B9" s="7">
        <v>404700</v>
      </c>
      <c r="C9" s="7">
        <v>404700</v>
      </c>
    </row>
    <row r="10" spans="1:3" ht="30" x14ac:dyDescent="0.25">
      <c r="A10" s="3" t="s">
        <v>1385</v>
      </c>
      <c r="B10" s="5" t="s">
        <v>55</v>
      </c>
      <c r="C10" s="5" t="s">
        <v>55</v>
      </c>
    </row>
    <row r="11" spans="1:3" ht="30" x14ac:dyDescent="0.25">
      <c r="A11" s="3" t="s">
        <v>1386</v>
      </c>
      <c r="B11" s="10">
        <v>20.95</v>
      </c>
      <c r="C11" s="10">
        <v>20.95</v>
      </c>
    </row>
    <row r="12" spans="1:3" ht="30" x14ac:dyDescent="0.25">
      <c r="A12" s="3" t="s">
        <v>1387</v>
      </c>
      <c r="B12" s="5" t="s">
        <v>55</v>
      </c>
      <c r="C12" s="5" t="s">
        <v>55</v>
      </c>
    </row>
    <row r="13" spans="1:3" ht="30" x14ac:dyDescent="0.25">
      <c r="A13" s="3" t="s">
        <v>1388</v>
      </c>
      <c r="B13" s="5" t="s">
        <v>55</v>
      </c>
      <c r="C13" s="5" t="s">
        <v>55</v>
      </c>
    </row>
    <row r="14" spans="1:3" ht="30" x14ac:dyDescent="0.25">
      <c r="A14" s="3" t="s">
        <v>1389</v>
      </c>
      <c r="B14" s="10">
        <v>20.95</v>
      </c>
      <c r="C14" s="10">
        <v>20.9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8" t="s">
        <v>2</v>
      </c>
      <c r="C1" s="8" t="s">
        <v>28</v>
      </c>
    </row>
    <row r="2" spans="1:3" ht="30" x14ac:dyDescent="0.25">
      <c r="A2" s="1" t="s">
        <v>27</v>
      </c>
      <c r="B2" s="8"/>
      <c r="C2" s="8"/>
    </row>
    <row r="3" spans="1:3" x14ac:dyDescent="0.25">
      <c r="A3" s="3" t="s">
        <v>773</v>
      </c>
      <c r="B3" s="5" t="s">
        <v>5</v>
      </c>
      <c r="C3" s="5" t="s">
        <v>5</v>
      </c>
    </row>
    <row r="4" spans="1:3" ht="30" x14ac:dyDescent="0.25">
      <c r="A4" s="4" t="s">
        <v>1391</v>
      </c>
      <c r="B4" s="5" t="s">
        <v>5</v>
      </c>
      <c r="C4" s="5" t="s">
        <v>5</v>
      </c>
    </row>
    <row r="5" spans="1:3" ht="30" x14ac:dyDescent="0.25">
      <c r="A5" s="3" t="s">
        <v>1392</v>
      </c>
      <c r="B5" s="9">
        <v>3</v>
      </c>
      <c r="C5" s="9">
        <v>16</v>
      </c>
    </row>
    <row r="6" spans="1:3" ht="30" x14ac:dyDescent="0.25">
      <c r="A6" s="3" t="s">
        <v>1393</v>
      </c>
      <c r="B6" s="5">
        <v>0</v>
      </c>
      <c r="C6" s="5">
        <v>0</v>
      </c>
    </row>
    <row r="7" spans="1:3" ht="30" x14ac:dyDescent="0.25">
      <c r="A7" s="3" t="s">
        <v>1394</v>
      </c>
      <c r="B7" s="5">
        <v>3</v>
      </c>
      <c r="C7" s="5">
        <v>16</v>
      </c>
    </row>
    <row r="8" spans="1:3" x14ac:dyDescent="0.25">
      <c r="A8" s="3" t="s">
        <v>1395</v>
      </c>
      <c r="B8" s="5">
        <v>155</v>
      </c>
      <c r="C8" s="5">
        <v>40</v>
      </c>
    </row>
    <row r="9" spans="1:3" ht="30" x14ac:dyDescent="0.25">
      <c r="A9" s="3" t="s">
        <v>1393</v>
      </c>
      <c r="B9" s="5">
        <v>0</v>
      </c>
      <c r="C9" s="5">
        <v>0</v>
      </c>
    </row>
    <row r="10" spans="1:3" ht="30" x14ac:dyDescent="0.25">
      <c r="A10" s="3" t="s">
        <v>1394</v>
      </c>
      <c r="B10" s="5">
        <v>155</v>
      </c>
      <c r="C10" s="5">
        <v>40</v>
      </c>
    </row>
    <row r="11" spans="1:3" x14ac:dyDescent="0.25">
      <c r="A11" s="3" t="s">
        <v>774</v>
      </c>
      <c r="B11" s="5" t="s">
        <v>5</v>
      </c>
      <c r="C11" s="5" t="s">
        <v>5</v>
      </c>
    </row>
    <row r="12" spans="1:3" ht="30" x14ac:dyDescent="0.25">
      <c r="A12" s="4" t="s">
        <v>1391</v>
      </c>
      <c r="B12" s="5" t="s">
        <v>5</v>
      </c>
      <c r="C12" s="5" t="s">
        <v>5</v>
      </c>
    </row>
    <row r="13" spans="1:3" ht="30" x14ac:dyDescent="0.25">
      <c r="A13" s="3" t="s">
        <v>1392</v>
      </c>
      <c r="B13" s="5">
        <v>150</v>
      </c>
      <c r="C13" s="5">
        <v>1</v>
      </c>
    </row>
    <row r="14" spans="1:3" ht="30" x14ac:dyDescent="0.25">
      <c r="A14" s="3" t="s">
        <v>1393</v>
      </c>
      <c r="B14" s="5">
        <v>0</v>
      </c>
      <c r="C14" s="5">
        <v>-1</v>
      </c>
    </row>
    <row r="15" spans="1:3" ht="30" x14ac:dyDescent="0.25">
      <c r="A15" s="3" t="s">
        <v>1394</v>
      </c>
      <c r="B15" s="5">
        <v>150</v>
      </c>
      <c r="C15" s="5">
        <v>0</v>
      </c>
    </row>
    <row r="16" spans="1:3" x14ac:dyDescent="0.25">
      <c r="A16" s="3" t="s">
        <v>1395</v>
      </c>
      <c r="B16" s="5">
        <v>0</v>
      </c>
      <c r="C16" s="5">
        <v>33</v>
      </c>
    </row>
    <row r="17" spans="1:3" ht="30" x14ac:dyDescent="0.25">
      <c r="A17" s="3" t="s">
        <v>1393</v>
      </c>
      <c r="B17" s="5">
        <v>0</v>
      </c>
      <c r="C17" s="5">
        <v>-1</v>
      </c>
    </row>
    <row r="18" spans="1:3" ht="30" x14ac:dyDescent="0.25">
      <c r="A18" s="3" t="s">
        <v>1394</v>
      </c>
      <c r="B18" s="5">
        <v>0</v>
      </c>
      <c r="C18" s="5">
        <v>32</v>
      </c>
    </row>
    <row r="19" spans="1:3" x14ac:dyDescent="0.25">
      <c r="A19" s="3" t="s">
        <v>704</v>
      </c>
      <c r="B19" s="5" t="s">
        <v>5</v>
      </c>
      <c r="C19" s="5" t="s">
        <v>5</v>
      </c>
    </row>
    <row r="20" spans="1:3" ht="30" x14ac:dyDescent="0.25">
      <c r="A20" s="4" t="s">
        <v>1391</v>
      </c>
      <c r="B20" s="5" t="s">
        <v>5</v>
      </c>
      <c r="C20" s="5" t="s">
        <v>5</v>
      </c>
    </row>
    <row r="21" spans="1:3" ht="30" x14ac:dyDescent="0.25">
      <c r="A21" s="3" t="s">
        <v>1392</v>
      </c>
      <c r="B21" s="7">
        <v>2819</v>
      </c>
      <c r="C21" s="7">
        <v>2636</v>
      </c>
    </row>
    <row r="22" spans="1:3" ht="30" x14ac:dyDescent="0.25">
      <c r="A22" s="3" t="s">
        <v>1393</v>
      </c>
      <c r="B22" s="5">
        <v>0</v>
      </c>
      <c r="C22" s="5">
        <v>0</v>
      </c>
    </row>
    <row r="23" spans="1:3" ht="30" x14ac:dyDescent="0.25">
      <c r="A23" s="3" t="s">
        <v>1394</v>
      </c>
      <c r="B23" s="9">
        <v>2819</v>
      </c>
      <c r="C23" s="9">
        <v>263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96</v>
      </c>
      <c r="B1" s="1" t="s">
        <v>1</v>
      </c>
      <c r="C1" s="1" t="s">
        <v>1340</v>
      </c>
    </row>
    <row r="2" spans="1:3" ht="30" x14ac:dyDescent="0.25">
      <c r="A2" s="1" t="s">
        <v>27</v>
      </c>
      <c r="B2" s="1" t="s">
        <v>2</v>
      </c>
      <c r="C2" s="1" t="s">
        <v>28</v>
      </c>
    </row>
    <row r="3" spans="1:3" ht="30" x14ac:dyDescent="0.25">
      <c r="A3" s="4" t="s">
        <v>1397</v>
      </c>
      <c r="B3" s="5" t="s">
        <v>5</v>
      </c>
      <c r="C3" s="5" t="s">
        <v>5</v>
      </c>
    </row>
    <row r="4" spans="1:3" ht="45" x14ac:dyDescent="0.25">
      <c r="A4" s="3" t="s">
        <v>791</v>
      </c>
      <c r="B4" s="9">
        <v>15877</v>
      </c>
      <c r="C4" s="9">
        <v>15877</v>
      </c>
    </row>
    <row r="5" spans="1:3" x14ac:dyDescent="0.25">
      <c r="A5" s="3" t="s">
        <v>1398</v>
      </c>
      <c r="B5" s="5" t="s">
        <v>5</v>
      </c>
      <c r="C5" s="5" t="s">
        <v>5</v>
      </c>
    </row>
    <row r="6" spans="1:3" ht="30" x14ac:dyDescent="0.25">
      <c r="A6" s="4" t="s">
        <v>1397</v>
      </c>
      <c r="B6" s="5" t="s">
        <v>5</v>
      </c>
      <c r="C6" s="5" t="s">
        <v>5</v>
      </c>
    </row>
    <row r="7" spans="1:3" x14ac:dyDescent="0.25">
      <c r="A7" s="3" t="s">
        <v>1399</v>
      </c>
      <c r="B7" s="7">
        <v>14082</v>
      </c>
      <c r="C7" s="7">
        <v>17131</v>
      </c>
    </row>
    <row r="8" spans="1:3" x14ac:dyDescent="0.25">
      <c r="A8" s="3" t="s">
        <v>1400</v>
      </c>
      <c r="B8" s="5" t="s">
        <v>5</v>
      </c>
      <c r="C8" s="5" t="s">
        <v>5</v>
      </c>
    </row>
    <row r="9" spans="1:3" ht="30" x14ac:dyDescent="0.25">
      <c r="A9" s="4" t="s">
        <v>1397</v>
      </c>
      <c r="B9" s="5" t="s">
        <v>5</v>
      </c>
      <c r="C9" s="5" t="s">
        <v>5</v>
      </c>
    </row>
    <row r="10" spans="1:3" x14ac:dyDescent="0.25">
      <c r="A10" s="3" t="s">
        <v>1399</v>
      </c>
      <c r="B10" s="7">
        <v>39789</v>
      </c>
      <c r="C10" s="7">
        <v>26054</v>
      </c>
    </row>
    <row r="11" spans="1:3" x14ac:dyDescent="0.25">
      <c r="A11" s="3" t="s">
        <v>1401</v>
      </c>
      <c r="B11" s="5" t="s">
        <v>5</v>
      </c>
      <c r="C11" s="5" t="s">
        <v>5</v>
      </c>
    </row>
    <row r="12" spans="1:3" ht="30" x14ac:dyDescent="0.25">
      <c r="A12" s="4" t="s">
        <v>1397</v>
      </c>
      <c r="B12" s="5" t="s">
        <v>5</v>
      </c>
      <c r="C12" s="5" t="s">
        <v>5</v>
      </c>
    </row>
    <row r="13" spans="1:3" x14ac:dyDescent="0.25">
      <c r="A13" s="3" t="s">
        <v>1399</v>
      </c>
      <c r="B13" s="5" t="s">
        <v>5</v>
      </c>
      <c r="C13" s="5">
        <v>657</v>
      </c>
    </row>
    <row r="14" spans="1:3" x14ac:dyDescent="0.25">
      <c r="A14" s="3" t="s">
        <v>1185</v>
      </c>
      <c r="B14" s="5" t="s">
        <v>5</v>
      </c>
      <c r="C14" s="5" t="s">
        <v>5</v>
      </c>
    </row>
    <row r="15" spans="1:3" ht="30" x14ac:dyDescent="0.25">
      <c r="A15" s="4" t="s">
        <v>1397</v>
      </c>
      <c r="B15" s="5" t="s">
        <v>5</v>
      </c>
      <c r="C15" s="5" t="s">
        <v>5</v>
      </c>
    </row>
    <row r="16" spans="1:3" x14ac:dyDescent="0.25">
      <c r="A16" s="3" t="s">
        <v>1399</v>
      </c>
      <c r="B16" s="7">
        <v>111853</v>
      </c>
      <c r="C16" s="7">
        <v>109414</v>
      </c>
    </row>
    <row r="17" spans="1:3" x14ac:dyDescent="0.25">
      <c r="A17" s="3" t="s">
        <v>1402</v>
      </c>
      <c r="B17" s="5" t="s">
        <v>5</v>
      </c>
      <c r="C17" s="5" t="s">
        <v>5</v>
      </c>
    </row>
    <row r="18" spans="1:3" ht="30" x14ac:dyDescent="0.25">
      <c r="A18" s="4" t="s">
        <v>1397</v>
      </c>
      <c r="B18" s="5" t="s">
        <v>5</v>
      </c>
      <c r="C18" s="5" t="s">
        <v>5</v>
      </c>
    </row>
    <row r="19" spans="1:3" x14ac:dyDescent="0.25">
      <c r="A19" s="3" t="s">
        <v>1399</v>
      </c>
      <c r="B19" s="7">
        <v>23126</v>
      </c>
      <c r="C19" s="7">
        <v>22751</v>
      </c>
    </row>
    <row r="20" spans="1:3" x14ac:dyDescent="0.25">
      <c r="A20" s="3" t="s">
        <v>423</v>
      </c>
      <c r="B20" s="5" t="s">
        <v>5</v>
      </c>
      <c r="C20" s="5" t="s">
        <v>5</v>
      </c>
    </row>
    <row r="21" spans="1:3" ht="30" x14ac:dyDescent="0.25">
      <c r="A21" s="4" t="s">
        <v>1397</v>
      </c>
      <c r="B21" s="5" t="s">
        <v>5</v>
      </c>
      <c r="C21" s="5" t="s">
        <v>5</v>
      </c>
    </row>
    <row r="22" spans="1:3" x14ac:dyDescent="0.25">
      <c r="A22" s="3" t="s">
        <v>1399</v>
      </c>
      <c r="B22" s="9">
        <v>129772</v>
      </c>
      <c r="C22" s="9">
        <v>548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5703125" bestFit="1" customWidth="1"/>
    <col min="9" max="10" width="15.42578125" bestFit="1" customWidth="1"/>
    <col min="11" max="11" width="16.5703125" bestFit="1" customWidth="1"/>
  </cols>
  <sheetData>
    <row r="1" spans="1:11" ht="15" customHeight="1" x14ac:dyDescent="0.25">
      <c r="A1" s="8" t="s">
        <v>1403</v>
      </c>
      <c r="B1" s="1" t="s">
        <v>1280</v>
      </c>
      <c r="C1" s="8" t="s">
        <v>77</v>
      </c>
      <c r="D1" s="8"/>
      <c r="E1" s="8" t="s">
        <v>1</v>
      </c>
      <c r="F1" s="8"/>
      <c r="G1" s="1" t="s">
        <v>1340</v>
      </c>
      <c r="H1" s="1"/>
      <c r="I1" s="1"/>
      <c r="J1" s="1"/>
      <c r="K1" s="1" t="s">
        <v>1</v>
      </c>
    </row>
    <row r="2" spans="1:11" x14ac:dyDescent="0.25">
      <c r="A2" s="8"/>
      <c r="B2" s="8" t="s">
        <v>1404</v>
      </c>
      <c r="C2" s="8" t="s">
        <v>2</v>
      </c>
      <c r="D2" s="8" t="s">
        <v>78</v>
      </c>
      <c r="E2" s="8" t="s">
        <v>2</v>
      </c>
      <c r="F2" s="8" t="s">
        <v>78</v>
      </c>
      <c r="G2" s="8" t="s">
        <v>28</v>
      </c>
      <c r="H2" s="8" t="s">
        <v>1405</v>
      </c>
      <c r="I2" s="1" t="s">
        <v>2</v>
      </c>
      <c r="J2" s="1" t="s">
        <v>1406</v>
      </c>
      <c r="K2" s="1" t="s">
        <v>2</v>
      </c>
    </row>
    <row r="3" spans="1:11" x14ac:dyDescent="0.25">
      <c r="A3" s="8"/>
      <c r="B3" s="8"/>
      <c r="C3" s="8"/>
      <c r="D3" s="8"/>
      <c r="E3" s="8"/>
      <c r="F3" s="8"/>
      <c r="G3" s="8"/>
      <c r="H3" s="8"/>
      <c r="I3" s="1" t="s">
        <v>1398</v>
      </c>
      <c r="J3" s="1" t="s">
        <v>1398</v>
      </c>
      <c r="K3" s="1" t="s">
        <v>388</v>
      </c>
    </row>
    <row r="4" spans="1:11" x14ac:dyDescent="0.25">
      <c r="A4" s="4" t="s">
        <v>1407</v>
      </c>
      <c r="B4" s="5" t="s">
        <v>5</v>
      </c>
      <c r="C4" s="5" t="s">
        <v>5</v>
      </c>
      <c r="D4" s="5" t="s">
        <v>5</v>
      </c>
      <c r="E4" s="5" t="s">
        <v>5</v>
      </c>
      <c r="F4" s="5" t="s">
        <v>5</v>
      </c>
      <c r="G4" s="5" t="s">
        <v>5</v>
      </c>
      <c r="H4" s="5" t="s">
        <v>5</v>
      </c>
      <c r="I4" s="5" t="s">
        <v>5</v>
      </c>
      <c r="J4" s="5" t="s">
        <v>5</v>
      </c>
      <c r="K4" s="5" t="s">
        <v>5</v>
      </c>
    </row>
    <row r="5" spans="1:11" ht="60" x14ac:dyDescent="0.25">
      <c r="A5" s="3" t="s">
        <v>1408</v>
      </c>
      <c r="B5" s="5" t="s">
        <v>5</v>
      </c>
      <c r="C5" s="9">
        <v>3000000</v>
      </c>
      <c r="D5" s="5" t="s">
        <v>5</v>
      </c>
      <c r="E5" s="9">
        <v>3000000</v>
      </c>
      <c r="F5" s="5" t="s">
        <v>5</v>
      </c>
      <c r="G5" s="5" t="s">
        <v>5</v>
      </c>
      <c r="H5" s="5" t="s">
        <v>5</v>
      </c>
      <c r="I5" s="5" t="s">
        <v>5</v>
      </c>
      <c r="J5" s="5" t="s">
        <v>5</v>
      </c>
      <c r="K5" s="5" t="s">
        <v>5</v>
      </c>
    </row>
    <row r="6" spans="1:11" ht="30" x14ac:dyDescent="0.25">
      <c r="A6" s="3" t="s">
        <v>1156</v>
      </c>
      <c r="B6" s="5" t="s">
        <v>5</v>
      </c>
      <c r="C6" s="7">
        <v>2300000</v>
      </c>
      <c r="D6" s="5" t="s">
        <v>5</v>
      </c>
      <c r="E6" s="7">
        <v>2300000</v>
      </c>
      <c r="F6" s="5" t="s">
        <v>5</v>
      </c>
      <c r="G6" s="5" t="s">
        <v>5</v>
      </c>
      <c r="H6" s="5" t="s">
        <v>5</v>
      </c>
      <c r="I6" s="5" t="s">
        <v>5</v>
      </c>
      <c r="J6" s="5" t="s">
        <v>5</v>
      </c>
      <c r="K6" s="5" t="s">
        <v>5</v>
      </c>
    </row>
    <row r="7" spans="1:11" ht="30" x14ac:dyDescent="0.25">
      <c r="A7" s="3" t="s">
        <v>1409</v>
      </c>
      <c r="B7" s="5" t="s">
        <v>5</v>
      </c>
      <c r="C7" s="5" t="s">
        <v>5</v>
      </c>
      <c r="D7" s="5" t="s">
        <v>5</v>
      </c>
      <c r="E7" s="7">
        <v>15877000</v>
      </c>
      <c r="F7" s="5" t="s">
        <v>5</v>
      </c>
      <c r="G7" s="7">
        <v>15877000</v>
      </c>
      <c r="H7" s="5" t="s">
        <v>5</v>
      </c>
      <c r="I7" s="5" t="s">
        <v>5</v>
      </c>
      <c r="J7" s="5" t="s">
        <v>5</v>
      </c>
      <c r="K7" s="5" t="s">
        <v>5</v>
      </c>
    </row>
    <row r="8" spans="1:11" ht="30" x14ac:dyDescent="0.25">
      <c r="A8" s="3" t="s">
        <v>1410</v>
      </c>
      <c r="B8" s="5" t="s">
        <v>5</v>
      </c>
      <c r="C8" s="5" t="s">
        <v>5</v>
      </c>
      <c r="D8" s="5" t="s">
        <v>5</v>
      </c>
      <c r="E8" s="5" t="s">
        <v>5</v>
      </c>
      <c r="F8" s="5" t="s">
        <v>5</v>
      </c>
      <c r="G8" s="5" t="s">
        <v>5</v>
      </c>
      <c r="H8" s="5" t="s">
        <v>5</v>
      </c>
      <c r="I8" s="5" t="s">
        <v>5</v>
      </c>
      <c r="J8" s="5" t="s">
        <v>5</v>
      </c>
      <c r="K8" s="7">
        <v>178900000</v>
      </c>
    </row>
    <row r="9" spans="1:11" ht="30" x14ac:dyDescent="0.25">
      <c r="A9" s="3" t="s">
        <v>1411</v>
      </c>
      <c r="B9" s="5" t="s">
        <v>5</v>
      </c>
      <c r="C9" s="7">
        <v>304000</v>
      </c>
      <c r="D9" s="7">
        <v>376000</v>
      </c>
      <c r="E9" s="7">
        <v>953000</v>
      </c>
      <c r="F9" s="7">
        <v>604000</v>
      </c>
      <c r="G9" s="5" t="s">
        <v>5</v>
      </c>
      <c r="H9" s="5" t="s">
        <v>5</v>
      </c>
      <c r="I9" s="5" t="s">
        <v>5</v>
      </c>
      <c r="J9" s="5" t="s">
        <v>5</v>
      </c>
      <c r="K9" s="5" t="s">
        <v>5</v>
      </c>
    </row>
    <row r="10" spans="1:11" ht="45" x14ac:dyDescent="0.25">
      <c r="A10" s="3" t="s">
        <v>1412</v>
      </c>
      <c r="B10" s="5" t="s">
        <v>5</v>
      </c>
      <c r="C10" s="7">
        <v>233000</v>
      </c>
      <c r="D10" s="7">
        <v>223000</v>
      </c>
      <c r="E10" s="7">
        <v>396000</v>
      </c>
      <c r="F10" s="7">
        <v>1400000</v>
      </c>
      <c r="G10" s="5" t="s">
        <v>5</v>
      </c>
      <c r="H10" s="5" t="s">
        <v>5</v>
      </c>
      <c r="I10" s="5" t="s">
        <v>5</v>
      </c>
      <c r="J10" s="5" t="s">
        <v>5</v>
      </c>
      <c r="K10" s="5" t="s">
        <v>5</v>
      </c>
    </row>
    <row r="11" spans="1:11" x14ac:dyDescent="0.25">
      <c r="A11" s="3" t="s">
        <v>1413</v>
      </c>
      <c r="B11" s="5" t="s">
        <v>5</v>
      </c>
      <c r="C11" s="5" t="s">
        <v>5</v>
      </c>
      <c r="D11" s="5" t="s">
        <v>5</v>
      </c>
      <c r="E11" s="5" t="s">
        <v>5</v>
      </c>
      <c r="F11" s="5" t="s">
        <v>5</v>
      </c>
      <c r="G11" s="5" t="s">
        <v>5</v>
      </c>
      <c r="H11" s="5" t="s">
        <v>5</v>
      </c>
      <c r="I11" s="5" t="s">
        <v>5</v>
      </c>
      <c r="J11" s="7">
        <v>4400000</v>
      </c>
      <c r="K11" s="5" t="s">
        <v>5</v>
      </c>
    </row>
    <row r="12" spans="1:11" ht="30" x14ac:dyDescent="0.25">
      <c r="A12" s="3" t="s">
        <v>1414</v>
      </c>
      <c r="B12" s="5" t="s">
        <v>5</v>
      </c>
      <c r="C12" s="5" t="s">
        <v>5</v>
      </c>
      <c r="D12" s="5" t="s">
        <v>5</v>
      </c>
      <c r="E12" s="5" t="s">
        <v>5</v>
      </c>
      <c r="F12" s="5" t="s">
        <v>5</v>
      </c>
      <c r="G12" s="5" t="s">
        <v>5</v>
      </c>
      <c r="H12" s="5" t="s">
        <v>5</v>
      </c>
      <c r="I12" s="7">
        <v>2700000</v>
      </c>
      <c r="J12" s="5" t="s">
        <v>5</v>
      </c>
      <c r="K12" s="5" t="s">
        <v>5</v>
      </c>
    </row>
    <row r="13" spans="1:11" x14ac:dyDescent="0.25">
      <c r="A13" s="3" t="s">
        <v>1415</v>
      </c>
      <c r="B13" s="5" t="s">
        <v>5</v>
      </c>
      <c r="C13" s="7">
        <v>1100000</v>
      </c>
      <c r="D13" s="5" t="s">
        <v>5</v>
      </c>
      <c r="E13" s="7">
        <v>1100000</v>
      </c>
      <c r="F13" s="5" t="s">
        <v>5</v>
      </c>
      <c r="G13" s="5" t="s">
        <v>5</v>
      </c>
      <c r="H13" s="5" t="s">
        <v>5</v>
      </c>
      <c r="I13" s="5" t="s">
        <v>5</v>
      </c>
      <c r="J13" s="5" t="s">
        <v>5</v>
      </c>
      <c r="K13" s="5" t="s">
        <v>5</v>
      </c>
    </row>
    <row r="14" spans="1:11" x14ac:dyDescent="0.25">
      <c r="A14" s="3" t="s">
        <v>1416</v>
      </c>
      <c r="B14" s="5" t="s">
        <v>5</v>
      </c>
      <c r="C14" s="7">
        <v>300127</v>
      </c>
      <c r="D14" s="5" t="s">
        <v>5</v>
      </c>
      <c r="E14" s="7">
        <v>300127</v>
      </c>
      <c r="F14" s="5" t="s">
        <v>5</v>
      </c>
      <c r="G14" s="5" t="s">
        <v>5</v>
      </c>
      <c r="H14" s="7">
        <v>363302</v>
      </c>
      <c r="I14" s="5" t="s">
        <v>5</v>
      </c>
      <c r="J14" s="5" t="s">
        <v>5</v>
      </c>
      <c r="K14" s="5" t="s">
        <v>5</v>
      </c>
    </row>
    <row r="15" spans="1:11" x14ac:dyDescent="0.25">
      <c r="A15" s="3" t="s">
        <v>1417</v>
      </c>
      <c r="B15" s="9">
        <v>182629</v>
      </c>
      <c r="C15" s="5" t="s">
        <v>5</v>
      </c>
      <c r="D15" s="5" t="s">
        <v>5</v>
      </c>
      <c r="E15" s="5" t="s">
        <v>5</v>
      </c>
      <c r="F15" s="5" t="s">
        <v>5</v>
      </c>
      <c r="G15" s="5" t="s">
        <v>5</v>
      </c>
      <c r="H15" s="5" t="s">
        <v>5</v>
      </c>
      <c r="I15" s="5" t="s">
        <v>5</v>
      </c>
      <c r="J15" s="5" t="s">
        <v>5</v>
      </c>
      <c r="K15" s="5"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45" x14ac:dyDescent="0.25">
      <c r="A1" s="1" t="s">
        <v>1418</v>
      </c>
      <c r="B1" s="8" t="s">
        <v>2</v>
      </c>
      <c r="C1" s="8"/>
      <c r="D1" s="8" t="s">
        <v>28</v>
      </c>
      <c r="E1" s="8"/>
    </row>
    <row r="2" spans="1:5" ht="30" x14ac:dyDescent="0.25">
      <c r="A2" s="1" t="s">
        <v>27</v>
      </c>
      <c r="B2" s="8"/>
      <c r="C2" s="8"/>
      <c r="D2" s="8"/>
      <c r="E2" s="8"/>
    </row>
    <row r="3" spans="1:5" ht="30" x14ac:dyDescent="0.25">
      <c r="A3" s="3" t="s">
        <v>1419</v>
      </c>
      <c r="B3" s="5" t="s">
        <v>5</v>
      </c>
      <c r="C3" s="5"/>
      <c r="D3" s="5" t="s">
        <v>5</v>
      </c>
      <c r="E3" s="5"/>
    </row>
    <row r="4" spans="1:5" ht="45" x14ac:dyDescent="0.25">
      <c r="A4" s="4" t="s">
        <v>1420</v>
      </c>
      <c r="B4" s="5" t="s">
        <v>5</v>
      </c>
      <c r="C4" s="5"/>
      <c r="D4" s="5" t="s">
        <v>5</v>
      </c>
      <c r="E4" s="5"/>
    </row>
    <row r="5" spans="1:5" ht="17.25" x14ac:dyDescent="0.25">
      <c r="A5" s="3" t="s">
        <v>1421</v>
      </c>
      <c r="B5" s="9">
        <v>937</v>
      </c>
      <c r="C5" s="11" t="s">
        <v>126</v>
      </c>
      <c r="D5" s="9">
        <v>2172</v>
      </c>
      <c r="E5" s="11" t="s">
        <v>126</v>
      </c>
    </row>
    <row r="6" spans="1:5" ht="17.25" x14ac:dyDescent="0.25">
      <c r="A6" s="3" t="s">
        <v>1422</v>
      </c>
      <c r="B6" s="5">
        <v>3</v>
      </c>
      <c r="C6" s="11" t="s">
        <v>126</v>
      </c>
      <c r="D6" s="5">
        <v>12</v>
      </c>
      <c r="E6" s="11" t="s">
        <v>126</v>
      </c>
    </row>
    <row r="7" spans="1:5" ht="30" x14ac:dyDescent="0.25">
      <c r="A7" s="3" t="s">
        <v>1423</v>
      </c>
      <c r="B7" s="5" t="s">
        <v>5</v>
      </c>
      <c r="C7" s="5"/>
      <c r="D7" s="5" t="s">
        <v>5</v>
      </c>
      <c r="E7" s="5"/>
    </row>
    <row r="8" spans="1:5" ht="45" x14ac:dyDescent="0.25">
      <c r="A8" s="4" t="s">
        <v>1420</v>
      </c>
      <c r="B8" s="5" t="s">
        <v>5</v>
      </c>
      <c r="C8" s="5"/>
      <c r="D8" s="5" t="s">
        <v>5</v>
      </c>
      <c r="E8" s="5"/>
    </row>
    <row r="9" spans="1:5" ht="17.25" x14ac:dyDescent="0.25">
      <c r="A9" s="3" t="s">
        <v>1421</v>
      </c>
      <c r="B9" s="5" t="s">
        <v>5</v>
      </c>
      <c r="C9" s="5"/>
      <c r="D9" s="5">
        <v>288</v>
      </c>
      <c r="E9" s="11" t="s">
        <v>1206</v>
      </c>
    </row>
    <row r="10" spans="1:5" ht="17.25" x14ac:dyDescent="0.25">
      <c r="A10" s="3" t="s">
        <v>1422</v>
      </c>
      <c r="B10" s="5" t="s">
        <v>5</v>
      </c>
      <c r="C10" s="5"/>
      <c r="D10" s="5">
        <v>4</v>
      </c>
      <c r="E10" s="11" t="s">
        <v>1206</v>
      </c>
    </row>
    <row r="11" spans="1:5" ht="45" x14ac:dyDescent="0.25">
      <c r="A11" s="3" t="s">
        <v>1424</v>
      </c>
      <c r="B11" s="5" t="s">
        <v>5</v>
      </c>
      <c r="C11" s="5"/>
      <c r="D11" s="5" t="s">
        <v>5</v>
      </c>
      <c r="E11" s="5"/>
    </row>
    <row r="12" spans="1:5" ht="45" x14ac:dyDescent="0.25">
      <c r="A12" s="4" t="s">
        <v>1420</v>
      </c>
      <c r="B12" s="5" t="s">
        <v>5</v>
      </c>
      <c r="C12" s="5"/>
      <c r="D12" s="5" t="s">
        <v>5</v>
      </c>
      <c r="E12" s="5"/>
    </row>
    <row r="13" spans="1:5" ht="17.25" x14ac:dyDescent="0.25">
      <c r="A13" s="3" t="s">
        <v>1421</v>
      </c>
      <c r="B13" s="7">
        <v>18000</v>
      </c>
      <c r="C13" s="11" t="s">
        <v>1234</v>
      </c>
      <c r="D13" s="7">
        <v>1000</v>
      </c>
      <c r="E13" s="11" t="s">
        <v>1234</v>
      </c>
    </row>
    <row r="14" spans="1:5" ht="17.25" x14ac:dyDescent="0.25">
      <c r="A14" s="3" t="s">
        <v>1422</v>
      </c>
      <c r="B14" s="5">
        <v>150</v>
      </c>
      <c r="C14" s="11" t="s">
        <v>1234</v>
      </c>
      <c r="D14" s="5">
        <v>1</v>
      </c>
      <c r="E14" s="11" t="s">
        <v>1234</v>
      </c>
    </row>
    <row r="15" spans="1:5" ht="30" x14ac:dyDescent="0.25">
      <c r="A15" s="3" t="s">
        <v>1425</v>
      </c>
      <c r="B15" s="5" t="s">
        <v>5</v>
      </c>
      <c r="C15" s="5"/>
      <c r="D15" s="5" t="s">
        <v>5</v>
      </c>
      <c r="E15" s="5"/>
    </row>
    <row r="16" spans="1:5" ht="45" x14ac:dyDescent="0.25">
      <c r="A16" s="4" t="s">
        <v>1420</v>
      </c>
      <c r="B16" s="5" t="s">
        <v>5</v>
      </c>
      <c r="C16" s="5"/>
      <c r="D16" s="5" t="s">
        <v>5</v>
      </c>
      <c r="E16" s="5"/>
    </row>
    <row r="17" spans="1:5" ht="17.25" x14ac:dyDescent="0.25">
      <c r="A17" s="3" t="s">
        <v>1421</v>
      </c>
      <c r="B17" s="7">
        <v>14896</v>
      </c>
      <c r="C17" s="11" t="s">
        <v>126</v>
      </c>
      <c r="D17" s="7">
        <v>3863</v>
      </c>
      <c r="E17" s="11" t="s">
        <v>126</v>
      </c>
    </row>
    <row r="18" spans="1:5" ht="17.25" x14ac:dyDescent="0.25">
      <c r="A18" s="3" t="s">
        <v>1422</v>
      </c>
      <c r="B18" s="5">
        <v>155</v>
      </c>
      <c r="C18" s="11" t="s">
        <v>126</v>
      </c>
      <c r="D18" s="5">
        <v>37</v>
      </c>
      <c r="E18" s="11" t="s">
        <v>126</v>
      </c>
    </row>
    <row r="19" spans="1:5" ht="30" x14ac:dyDescent="0.25">
      <c r="A19" s="3" t="s">
        <v>1426</v>
      </c>
      <c r="B19" s="5" t="s">
        <v>5</v>
      </c>
      <c r="C19" s="5"/>
      <c r="D19" s="5" t="s">
        <v>5</v>
      </c>
      <c r="E19" s="5"/>
    </row>
    <row r="20" spans="1:5" ht="45" x14ac:dyDescent="0.25">
      <c r="A20" s="4" t="s">
        <v>1420</v>
      </c>
      <c r="B20" s="5" t="s">
        <v>5</v>
      </c>
      <c r="C20" s="5"/>
      <c r="D20" s="5" t="s">
        <v>5</v>
      </c>
      <c r="E20" s="5"/>
    </row>
    <row r="21" spans="1:5" ht="17.25" x14ac:dyDescent="0.25">
      <c r="A21" s="3" t="s">
        <v>1421</v>
      </c>
      <c r="B21" s="5" t="s">
        <v>5</v>
      </c>
      <c r="C21" s="5"/>
      <c r="D21" s="5">
        <v>369</v>
      </c>
      <c r="E21" s="11" t="s">
        <v>1206</v>
      </c>
    </row>
    <row r="22" spans="1:5" ht="17.25" x14ac:dyDescent="0.25">
      <c r="A22" s="3" t="s">
        <v>1422</v>
      </c>
      <c r="B22" s="5" t="s">
        <v>5</v>
      </c>
      <c r="C22" s="5"/>
      <c r="D22" s="5">
        <v>3</v>
      </c>
      <c r="E22" s="11" t="s">
        <v>1206</v>
      </c>
    </row>
    <row r="23" spans="1:5" ht="30" x14ac:dyDescent="0.25">
      <c r="A23" s="3" t="s">
        <v>1427</v>
      </c>
      <c r="B23" s="5" t="s">
        <v>5</v>
      </c>
      <c r="C23" s="5"/>
      <c r="D23" s="5" t="s">
        <v>5</v>
      </c>
      <c r="E23" s="5"/>
    </row>
    <row r="24" spans="1:5" ht="45" x14ac:dyDescent="0.25">
      <c r="A24" s="4" t="s">
        <v>1420</v>
      </c>
      <c r="B24" s="5" t="s">
        <v>5</v>
      </c>
      <c r="C24" s="5"/>
      <c r="D24" s="5" t="s">
        <v>5</v>
      </c>
      <c r="E24" s="5"/>
    </row>
    <row r="25" spans="1:5" ht="17.25" x14ac:dyDescent="0.25">
      <c r="A25" s="3" t="s">
        <v>1421</v>
      </c>
      <c r="B25" s="5" t="s">
        <v>5</v>
      </c>
      <c r="C25" s="5"/>
      <c r="D25" s="7">
        <v>8000</v>
      </c>
      <c r="E25" s="11" t="s">
        <v>1234</v>
      </c>
    </row>
    <row r="26" spans="1:5" ht="17.25" x14ac:dyDescent="0.25">
      <c r="A26" s="3" t="s">
        <v>1422</v>
      </c>
      <c r="B26" s="5" t="s">
        <v>5</v>
      </c>
      <c r="C26" s="5"/>
      <c r="D26" s="9">
        <v>33</v>
      </c>
      <c r="E26" s="11" t="s">
        <v>1234</v>
      </c>
    </row>
    <row r="27" spans="1:5" x14ac:dyDescent="0.25">
      <c r="A27" s="12"/>
      <c r="B27" s="12"/>
      <c r="C27" s="12"/>
      <c r="D27" s="12"/>
      <c r="E27" s="12"/>
    </row>
    <row r="28" spans="1:5" ht="45" customHeight="1" x14ac:dyDescent="0.25">
      <c r="A28" s="3" t="s">
        <v>126</v>
      </c>
      <c r="B28" s="13" t="s">
        <v>1428</v>
      </c>
      <c r="C28" s="13"/>
      <c r="D28" s="13"/>
      <c r="E28" s="13"/>
    </row>
    <row r="29" spans="1:5" ht="30" customHeight="1" x14ac:dyDescent="0.25">
      <c r="A29" s="3" t="s">
        <v>1206</v>
      </c>
      <c r="B29" s="13" t="s">
        <v>817</v>
      </c>
      <c r="C29" s="13"/>
      <c r="D29" s="13"/>
      <c r="E29" s="13"/>
    </row>
    <row r="30" spans="1:5" ht="30" customHeight="1" x14ac:dyDescent="0.25">
      <c r="A30" s="3" t="s">
        <v>1234</v>
      </c>
      <c r="B30" s="13" t="s">
        <v>818</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29</v>
      </c>
      <c r="B1" s="1" t="s">
        <v>1</v>
      </c>
      <c r="C1" s="1" t="s">
        <v>1340</v>
      </c>
    </row>
    <row r="2" spans="1:3" x14ac:dyDescent="0.25">
      <c r="A2" s="1" t="s">
        <v>1430</v>
      </c>
      <c r="B2" s="1" t="s">
        <v>2</v>
      </c>
      <c r="C2" s="1" t="s">
        <v>28</v>
      </c>
    </row>
    <row r="3" spans="1:3" ht="30" x14ac:dyDescent="0.25">
      <c r="A3" s="4" t="s">
        <v>757</v>
      </c>
      <c r="B3" s="5" t="s">
        <v>5</v>
      </c>
      <c r="C3" s="5" t="s">
        <v>5</v>
      </c>
    </row>
    <row r="4" spans="1:3" x14ac:dyDescent="0.25">
      <c r="A4" s="3" t="s">
        <v>820</v>
      </c>
      <c r="B4" s="10">
        <v>13.8</v>
      </c>
      <c r="C4" s="10">
        <v>1.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1</v>
      </c>
      <c r="B1" s="8" t="s">
        <v>77</v>
      </c>
      <c r="C1" s="8"/>
      <c r="D1" s="8" t="s">
        <v>1</v>
      </c>
      <c r="E1" s="8"/>
    </row>
    <row r="2" spans="1:5" ht="30" x14ac:dyDescent="0.25">
      <c r="A2" s="1" t="s">
        <v>27</v>
      </c>
      <c r="B2" s="1" t="s">
        <v>2</v>
      </c>
      <c r="C2" s="1" t="s">
        <v>78</v>
      </c>
      <c r="D2" s="1" t="s">
        <v>2</v>
      </c>
      <c r="E2" s="1" t="s">
        <v>78</v>
      </c>
    </row>
    <row r="3" spans="1:5" ht="30" x14ac:dyDescent="0.25">
      <c r="A3" s="4" t="s">
        <v>1391</v>
      </c>
      <c r="B3" s="5" t="s">
        <v>5</v>
      </c>
      <c r="C3" s="5" t="s">
        <v>5</v>
      </c>
      <c r="D3" s="5" t="s">
        <v>5</v>
      </c>
      <c r="E3" s="5" t="s">
        <v>5</v>
      </c>
    </row>
    <row r="4" spans="1:5" ht="30" x14ac:dyDescent="0.25">
      <c r="A4" s="3" t="s">
        <v>1432</v>
      </c>
      <c r="B4" s="9">
        <v>-148</v>
      </c>
      <c r="C4" s="9">
        <v>871</v>
      </c>
      <c r="D4" s="9">
        <v>-333</v>
      </c>
      <c r="E4" s="9">
        <v>1477</v>
      </c>
    </row>
    <row r="5" spans="1:5" x14ac:dyDescent="0.25">
      <c r="A5" s="3" t="s">
        <v>1433</v>
      </c>
      <c r="B5" s="5" t="s">
        <v>5</v>
      </c>
      <c r="C5" s="5" t="s">
        <v>5</v>
      </c>
      <c r="D5" s="5" t="s">
        <v>5</v>
      </c>
      <c r="E5" s="5" t="s">
        <v>5</v>
      </c>
    </row>
    <row r="6" spans="1:5" ht="30" x14ac:dyDescent="0.25">
      <c r="A6" s="4" t="s">
        <v>1391</v>
      </c>
      <c r="B6" s="5" t="s">
        <v>5</v>
      </c>
      <c r="C6" s="5" t="s">
        <v>5</v>
      </c>
      <c r="D6" s="5" t="s">
        <v>5</v>
      </c>
      <c r="E6" s="5" t="s">
        <v>5</v>
      </c>
    </row>
    <row r="7" spans="1:5" ht="30" x14ac:dyDescent="0.25">
      <c r="A7" s="3" t="s">
        <v>1432</v>
      </c>
      <c r="B7" s="5">
        <v>-3</v>
      </c>
      <c r="C7" s="5">
        <v>733</v>
      </c>
      <c r="D7" s="5">
        <v>153</v>
      </c>
      <c r="E7" s="5">
        <v>-831</v>
      </c>
    </row>
    <row r="8" spans="1:5" x14ac:dyDescent="0.25">
      <c r="A8" s="3" t="s">
        <v>1401</v>
      </c>
      <c r="B8" s="5" t="s">
        <v>5</v>
      </c>
      <c r="C8" s="5" t="s">
        <v>5</v>
      </c>
      <c r="D8" s="5" t="s">
        <v>5</v>
      </c>
      <c r="E8" s="5" t="s">
        <v>5</v>
      </c>
    </row>
    <row r="9" spans="1:5" ht="30" x14ac:dyDescent="0.25">
      <c r="A9" s="4" t="s">
        <v>1391</v>
      </c>
      <c r="B9" s="5" t="s">
        <v>5</v>
      </c>
      <c r="C9" s="5" t="s">
        <v>5</v>
      </c>
      <c r="D9" s="5" t="s">
        <v>5</v>
      </c>
      <c r="E9" s="5" t="s">
        <v>5</v>
      </c>
    </row>
    <row r="10" spans="1:5" ht="30" x14ac:dyDescent="0.25">
      <c r="A10" s="3" t="s">
        <v>1432</v>
      </c>
      <c r="B10" s="5">
        <v>-15</v>
      </c>
      <c r="C10" s="5">
        <v>241</v>
      </c>
      <c r="D10" s="5">
        <v>-26</v>
      </c>
      <c r="E10" s="5">
        <v>15</v>
      </c>
    </row>
    <row r="11" spans="1:5" ht="30" x14ac:dyDescent="0.25">
      <c r="A11" s="3" t="s">
        <v>1434</v>
      </c>
      <c r="B11" s="5" t="s">
        <v>5</v>
      </c>
      <c r="C11" s="5" t="s">
        <v>5</v>
      </c>
      <c r="D11" s="5" t="s">
        <v>5</v>
      </c>
      <c r="E11" s="5" t="s">
        <v>5</v>
      </c>
    </row>
    <row r="12" spans="1:5" ht="30" x14ac:dyDescent="0.25">
      <c r="A12" s="4" t="s">
        <v>1391</v>
      </c>
      <c r="B12" s="5" t="s">
        <v>5</v>
      </c>
      <c r="C12" s="5" t="s">
        <v>5</v>
      </c>
      <c r="D12" s="5" t="s">
        <v>5</v>
      </c>
      <c r="E12" s="5" t="s">
        <v>5</v>
      </c>
    </row>
    <row r="13" spans="1:5" ht="30" x14ac:dyDescent="0.25">
      <c r="A13" s="3" t="s">
        <v>1432</v>
      </c>
      <c r="B13" s="9">
        <v>-130</v>
      </c>
      <c r="C13" s="9">
        <v>-103</v>
      </c>
      <c r="D13" s="9">
        <v>-460</v>
      </c>
      <c r="E13" s="9">
        <v>229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4" t="s">
        <v>242</v>
      </c>
      <c r="B3" s="5" t="s">
        <v>5</v>
      </c>
    </row>
    <row r="4" spans="1:2" x14ac:dyDescent="0.25">
      <c r="A4" s="13" t="s">
        <v>241</v>
      </c>
      <c r="B4" s="5" t="s">
        <v>5</v>
      </c>
    </row>
    <row r="5" spans="1:2" x14ac:dyDescent="0.25">
      <c r="A5" s="13"/>
      <c r="B5" s="5"/>
    </row>
    <row r="6" spans="1:2" ht="26.25" x14ac:dyDescent="0.25">
      <c r="A6" s="13"/>
      <c r="B6" s="14" t="s">
        <v>243</v>
      </c>
    </row>
    <row r="7" spans="1:2" x14ac:dyDescent="0.25">
      <c r="A7" s="13"/>
      <c r="B7" s="5"/>
    </row>
    <row r="8" spans="1:2" ht="281.25" x14ac:dyDescent="0.25">
      <c r="A8" s="13"/>
      <c r="B8" s="16" t="s">
        <v>244</v>
      </c>
    </row>
    <row r="9" spans="1:2" x14ac:dyDescent="0.25">
      <c r="A9" s="13"/>
      <c r="B9" s="5"/>
    </row>
    <row r="10" spans="1:2" ht="306.75" x14ac:dyDescent="0.25">
      <c r="A10" s="13"/>
      <c r="B10" s="16" t="s">
        <v>245</v>
      </c>
    </row>
    <row r="11" spans="1:2" x14ac:dyDescent="0.25">
      <c r="A11" s="13"/>
      <c r="B11" s="5"/>
    </row>
    <row r="12" spans="1:2" ht="383.25" x14ac:dyDescent="0.25">
      <c r="A12" s="13"/>
      <c r="B12" s="16" t="s">
        <v>246</v>
      </c>
    </row>
    <row r="13" spans="1:2" x14ac:dyDescent="0.25">
      <c r="A13" s="13"/>
      <c r="B13" s="5"/>
    </row>
    <row r="14" spans="1:2" ht="408.75" x14ac:dyDescent="0.25">
      <c r="A14" s="13"/>
      <c r="B14" s="16" t="s">
        <v>247</v>
      </c>
    </row>
    <row r="15" spans="1:2" x14ac:dyDescent="0.25">
      <c r="A15" s="13"/>
      <c r="B15" s="5"/>
    </row>
    <row r="16" spans="1:2" ht="409.6" x14ac:dyDescent="0.25">
      <c r="A16" s="13"/>
      <c r="B16" s="16" t="s">
        <v>248</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5</v>
      </c>
      <c r="B1" s="8" t="s">
        <v>2</v>
      </c>
      <c r="C1" s="8" t="s">
        <v>28</v>
      </c>
    </row>
    <row r="2" spans="1:3" ht="30" x14ac:dyDescent="0.25">
      <c r="A2" s="1" t="s">
        <v>27</v>
      </c>
      <c r="B2" s="8"/>
      <c r="C2" s="8"/>
    </row>
    <row r="3" spans="1:3" ht="45" x14ac:dyDescent="0.25">
      <c r="A3" s="4" t="s">
        <v>1420</v>
      </c>
      <c r="B3" s="5" t="s">
        <v>5</v>
      </c>
      <c r="C3" s="5" t="s">
        <v>5</v>
      </c>
    </row>
    <row r="4" spans="1:3" x14ac:dyDescent="0.25">
      <c r="A4" s="3" t="s">
        <v>844</v>
      </c>
      <c r="B4" s="9">
        <v>63917</v>
      </c>
      <c r="C4" s="9">
        <v>113954</v>
      </c>
    </row>
    <row r="5" spans="1:3" x14ac:dyDescent="0.25">
      <c r="A5" s="3" t="s">
        <v>1436</v>
      </c>
      <c r="B5" s="5" t="s">
        <v>5</v>
      </c>
      <c r="C5" s="5" t="s">
        <v>5</v>
      </c>
    </row>
    <row r="6" spans="1:3" ht="45" x14ac:dyDescent="0.25">
      <c r="A6" s="4" t="s">
        <v>1420</v>
      </c>
      <c r="B6" s="5" t="s">
        <v>5</v>
      </c>
      <c r="C6" s="5" t="s">
        <v>5</v>
      </c>
    </row>
    <row r="7" spans="1:3" x14ac:dyDescent="0.25">
      <c r="A7" s="3" t="s">
        <v>844</v>
      </c>
      <c r="B7" s="7">
        <v>296959</v>
      </c>
      <c r="C7" s="7">
        <v>281030</v>
      </c>
    </row>
    <row r="8" spans="1:3" x14ac:dyDescent="0.25">
      <c r="A8" s="3" t="s">
        <v>848</v>
      </c>
      <c r="B8" s="5">
        <v>153</v>
      </c>
      <c r="C8" s="5">
        <v>17</v>
      </c>
    </row>
    <row r="9" spans="1:3" x14ac:dyDescent="0.25">
      <c r="A9" s="3" t="s">
        <v>1437</v>
      </c>
      <c r="B9" s="5" t="s">
        <v>5</v>
      </c>
      <c r="C9" s="5" t="s">
        <v>5</v>
      </c>
    </row>
    <row r="10" spans="1:3" ht="45" x14ac:dyDescent="0.25">
      <c r="A10" s="4" t="s">
        <v>1420</v>
      </c>
      <c r="B10" s="5" t="s">
        <v>5</v>
      </c>
      <c r="C10" s="5" t="s">
        <v>5</v>
      </c>
    </row>
    <row r="11" spans="1:3" x14ac:dyDescent="0.25">
      <c r="A11" s="3" t="s">
        <v>844</v>
      </c>
      <c r="B11" s="7">
        <v>4937</v>
      </c>
      <c r="C11" s="7">
        <v>3085</v>
      </c>
    </row>
    <row r="12" spans="1:3" ht="30" x14ac:dyDescent="0.25">
      <c r="A12" s="3" t="s">
        <v>1438</v>
      </c>
      <c r="B12" s="5" t="s">
        <v>5</v>
      </c>
      <c r="C12" s="5" t="s">
        <v>5</v>
      </c>
    </row>
    <row r="13" spans="1:3" ht="45" x14ac:dyDescent="0.25">
      <c r="A13" s="4" t="s">
        <v>1420</v>
      </c>
      <c r="B13" s="5" t="s">
        <v>5</v>
      </c>
      <c r="C13" s="5" t="s">
        <v>5</v>
      </c>
    </row>
    <row r="14" spans="1:3" x14ac:dyDescent="0.25">
      <c r="A14" s="3" t="s">
        <v>844</v>
      </c>
      <c r="B14" s="5">
        <v>155</v>
      </c>
      <c r="C14" s="5">
        <v>37</v>
      </c>
    </row>
    <row r="15" spans="1:3" ht="30" x14ac:dyDescent="0.25">
      <c r="A15" s="3" t="s">
        <v>1439</v>
      </c>
      <c r="B15" s="5" t="s">
        <v>5</v>
      </c>
      <c r="C15" s="5" t="s">
        <v>5</v>
      </c>
    </row>
    <row r="16" spans="1:3" ht="45" x14ac:dyDescent="0.25">
      <c r="A16" s="4" t="s">
        <v>1420</v>
      </c>
      <c r="B16" s="5" t="s">
        <v>5</v>
      </c>
      <c r="C16" s="5" t="s">
        <v>5</v>
      </c>
    </row>
    <row r="17" spans="1:3" x14ac:dyDescent="0.25">
      <c r="A17" s="3" t="s">
        <v>848</v>
      </c>
      <c r="B17" s="5">
        <v>3</v>
      </c>
      <c r="C17" s="5">
        <v>12</v>
      </c>
    </row>
    <row r="18" spans="1:3" ht="30" x14ac:dyDescent="0.25">
      <c r="A18" s="3" t="s">
        <v>1440</v>
      </c>
      <c r="B18" s="5" t="s">
        <v>5</v>
      </c>
      <c r="C18" s="5" t="s">
        <v>5</v>
      </c>
    </row>
    <row r="19" spans="1:3" ht="45" x14ac:dyDescent="0.25">
      <c r="A19" s="4" t="s">
        <v>1420</v>
      </c>
      <c r="B19" s="5" t="s">
        <v>5</v>
      </c>
      <c r="C19" s="5" t="s">
        <v>5</v>
      </c>
    </row>
    <row r="20" spans="1:3" x14ac:dyDescent="0.25">
      <c r="A20" s="3" t="s">
        <v>844</v>
      </c>
      <c r="B20" s="5">
        <v>0</v>
      </c>
      <c r="C20" s="5">
        <v>3</v>
      </c>
    </row>
    <row r="21" spans="1:3" ht="30" x14ac:dyDescent="0.25">
      <c r="A21" s="3" t="s">
        <v>1441</v>
      </c>
      <c r="B21" s="5" t="s">
        <v>5</v>
      </c>
      <c r="C21" s="5" t="s">
        <v>5</v>
      </c>
    </row>
    <row r="22" spans="1:3" ht="45" x14ac:dyDescent="0.25">
      <c r="A22" s="4" t="s">
        <v>1420</v>
      </c>
      <c r="B22" s="5" t="s">
        <v>5</v>
      </c>
      <c r="C22" s="5" t="s">
        <v>5</v>
      </c>
    </row>
    <row r="23" spans="1:3" x14ac:dyDescent="0.25">
      <c r="A23" s="3" t="s">
        <v>848</v>
      </c>
      <c r="B23" s="5">
        <v>0</v>
      </c>
      <c r="C23" s="5">
        <v>4</v>
      </c>
    </row>
    <row r="24" spans="1:3" ht="30" x14ac:dyDescent="0.25">
      <c r="A24" s="3" t="s">
        <v>1442</v>
      </c>
      <c r="B24" s="5" t="s">
        <v>5</v>
      </c>
      <c r="C24" s="5" t="s">
        <v>5</v>
      </c>
    </row>
    <row r="25" spans="1:3" ht="45" x14ac:dyDescent="0.25">
      <c r="A25" s="4" t="s">
        <v>1420</v>
      </c>
      <c r="B25" s="5" t="s">
        <v>5</v>
      </c>
      <c r="C25" s="5" t="s">
        <v>5</v>
      </c>
    </row>
    <row r="26" spans="1:3" x14ac:dyDescent="0.25">
      <c r="A26" s="3" t="s">
        <v>844</v>
      </c>
      <c r="B26" s="5">
        <v>0</v>
      </c>
      <c r="C26" s="5">
        <v>33</v>
      </c>
    </row>
    <row r="27" spans="1:3" ht="30" x14ac:dyDescent="0.25">
      <c r="A27" s="3" t="s">
        <v>1443</v>
      </c>
      <c r="B27" s="5" t="s">
        <v>5</v>
      </c>
      <c r="C27" s="5" t="s">
        <v>5</v>
      </c>
    </row>
    <row r="28" spans="1:3" ht="45" x14ac:dyDescent="0.25">
      <c r="A28" s="4" t="s">
        <v>1420</v>
      </c>
      <c r="B28" s="5" t="s">
        <v>5</v>
      </c>
      <c r="C28" s="5" t="s">
        <v>5</v>
      </c>
    </row>
    <row r="29" spans="1:3" x14ac:dyDescent="0.25">
      <c r="A29" s="3" t="s">
        <v>848</v>
      </c>
      <c r="B29" s="5">
        <v>150</v>
      </c>
      <c r="C29" s="5">
        <v>1</v>
      </c>
    </row>
    <row r="30" spans="1:3" ht="60" x14ac:dyDescent="0.25">
      <c r="A30" s="3" t="s">
        <v>1444</v>
      </c>
      <c r="B30" s="5" t="s">
        <v>5</v>
      </c>
      <c r="C30" s="5" t="s">
        <v>5</v>
      </c>
    </row>
    <row r="31" spans="1:3" ht="45" x14ac:dyDescent="0.25">
      <c r="A31" s="4" t="s">
        <v>1420</v>
      </c>
      <c r="B31" s="5" t="s">
        <v>5</v>
      </c>
      <c r="C31" s="5" t="s">
        <v>5</v>
      </c>
    </row>
    <row r="32" spans="1:3" x14ac:dyDescent="0.25">
      <c r="A32" s="3" t="s">
        <v>844</v>
      </c>
      <c r="B32" s="7">
        <v>103798</v>
      </c>
      <c r="C32" s="7">
        <v>50158</v>
      </c>
    </row>
    <row r="33" spans="1:3" ht="60" x14ac:dyDescent="0.25">
      <c r="A33" s="3" t="s">
        <v>1445</v>
      </c>
      <c r="B33" s="5" t="s">
        <v>5</v>
      </c>
      <c r="C33" s="5" t="s">
        <v>5</v>
      </c>
    </row>
    <row r="34" spans="1:3" ht="45" x14ac:dyDescent="0.25">
      <c r="A34" s="4" t="s">
        <v>1420</v>
      </c>
      <c r="B34" s="5" t="s">
        <v>5</v>
      </c>
      <c r="C34" s="5" t="s">
        <v>5</v>
      </c>
    </row>
    <row r="35" spans="1:3" x14ac:dyDescent="0.25">
      <c r="A35" s="3" t="s">
        <v>844</v>
      </c>
      <c r="B35" s="7">
        <v>3291</v>
      </c>
      <c r="C35" s="7">
        <v>3376</v>
      </c>
    </row>
    <row r="36" spans="1:3" ht="45" x14ac:dyDescent="0.25">
      <c r="A36" s="3" t="s">
        <v>1446</v>
      </c>
      <c r="B36" s="5" t="s">
        <v>5</v>
      </c>
      <c r="C36" s="5" t="s">
        <v>5</v>
      </c>
    </row>
    <row r="37" spans="1:3" ht="45" x14ac:dyDescent="0.25">
      <c r="A37" s="4" t="s">
        <v>1420</v>
      </c>
      <c r="B37" s="5" t="s">
        <v>5</v>
      </c>
      <c r="C37" s="5" t="s">
        <v>5</v>
      </c>
    </row>
    <row r="38" spans="1:3" x14ac:dyDescent="0.25">
      <c r="A38" s="3" t="s">
        <v>844</v>
      </c>
      <c r="B38" s="5">
        <v>4</v>
      </c>
      <c r="C38" s="5">
        <v>355</v>
      </c>
    </row>
    <row r="39" spans="1:3" ht="30" x14ac:dyDescent="0.25">
      <c r="A39" s="3" t="s">
        <v>1447</v>
      </c>
      <c r="B39" s="5" t="s">
        <v>5</v>
      </c>
      <c r="C39" s="5" t="s">
        <v>5</v>
      </c>
    </row>
    <row r="40" spans="1:3" ht="45" x14ac:dyDescent="0.25">
      <c r="A40" s="4" t="s">
        <v>1420</v>
      </c>
      <c r="B40" s="5" t="s">
        <v>5</v>
      </c>
      <c r="C40" s="5" t="s">
        <v>5</v>
      </c>
    </row>
    <row r="41" spans="1:3" x14ac:dyDescent="0.25">
      <c r="A41" s="3" t="s">
        <v>844</v>
      </c>
      <c r="B41" s="7">
        <v>5661</v>
      </c>
      <c r="C41" s="7">
        <v>6208</v>
      </c>
    </row>
    <row r="42" spans="1:3" ht="45" x14ac:dyDescent="0.25">
      <c r="A42" s="3" t="s">
        <v>1448</v>
      </c>
      <c r="B42" s="5" t="s">
        <v>5</v>
      </c>
      <c r="C42" s="5" t="s">
        <v>5</v>
      </c>
    </row>
    <row r="43" spans="1:3" ht="45" x14ac:dyDescent="0.25">
      <c r="A43" s="4" t="s">
        <v>1420</v>
      </c>
      <c r="B43" s="5" t="s">
        <v>5</v>
      </c>
      <c r="C43" s="5" t="s">
        <v>5</v>
      </c>
    </row>
    <row r="44" spans="1:3" x14ac:dyDescent="0.25">
      <c r="A44" s="3" t="s">
        <v>844</v>
      </c>
      <c r="B44" s="7">
        <v>179113</v>
      </c>
      <c r="C44" s="7">
        <v>217775</v>
      </c>
    </row>
    <row r="45" spans="1:3" x14ac:dyDescent="0.25">
      <c r="A45" s="3" t="s">
        <v>1449</v>
      </c>
      <c r="B45" s="5" t="s">
        <v>5</v>
      </c>
      <c r="C45" s="5" t="s">
        <v>5</v>
      </c>
    </row>
    <row r="46" spans="1:3" ht="45" x14ac:dyDescent="0.25">
      <c r="A46" s="4" t="s">
        <v>1420</v>
      </c>
      <c r="B46" s="5" t="s">
        <v>5</v>
      </c>
      <c r="C46" s="5" t="s">
        <v>5</v>
      </c>
    </row>
    <row r="47" spans="1:3" x14ac:dyDescent="0.25">
      <c r="A47" s="3" t="s">
        <v>844</v>
      </c>
      <c r="B47" s="5">
        <v>4</v>
      </c>
      <c r="C47" s="5">
        <v>355</v>
      </c>
    </row>
    <row r="48" spans="1:3" x14ac:dyDescent="0.25">
      <c r="A48" s="3" t="s">
        <v>848</v>
      </c>
      <c r="B48" s="5">
        <v>0</v>
      </c>
      <c r="C48" s="5" t="s">
        <v>5</v>
      </c>
    </row>
    <row r="49" spans="1:3" ht="30" x14ac:dyDescent="0.25">
      <c r="A49" s="3" t="s">
        <v>1450</v>
      </c>
      <c r="B49" s="5" t="s">
        <v>5</v>
      </c>
      <c r="C49" s="5" t="s">
        <v>5</v>
      </c>
    </row>
    <row r="50" spans="1:3" ht="45" x14ac:dyDescent="0.25">
      <c r="A50" s="4" t="s">
        <v>1420</v>
      </c>
      <c r="B50" s="5" t="s">
        <v>5</v>
      </c>
      <c r="C50" s="5" t="s">
        <v>5</v>
      </c>
    </row>
    <row r="51" spans="1:3" x14ac:dyDescent="0.25">
      <c r="A51" s="3" t="s">
        <v>844</v>
      </c>
      <c r="B51" s="5">
        <v>0</v>
      </c>
      <c r="C51" s="5" t="s">
        <v>5</v>
      </c>
    </row>
    <row r="52" spans="1:3" ht="30" x14ac:dyDescent="0.25">
      <c r="A52" s="3" t="s">
        <v>1451</v>
      </c>
      <c r="B52" s="5" t="s">
        <v>5</v>
      </c>
      <c r="C52" s="5" t="s">
        <v>5</v>
      </c>
    </row>
    <row r="53" spans="1:3" ht="45" x14ac:dyDescent="0.25">
      <c r="A53" s="4" t="s">
        <v>1420</v>
      </c>
      <c r="B53" s="5" t="s">
        <v>5</v>
      </c>
      <c r="C53" s="5" t="s">
        <v>5</v>
      </c>
    </row>
    <row r="54" spans="1:3" x14ac:dyDescent="0.25">
      <c r="A54" s="3" t="s">
        <v>844</v>
      </c>
      <c r="B54" s="5">
        <v>0</v>
      </c>
      <c r="C54" s="5" t="s">
        <v>5</v>
      </c>
    </row>
    <row r="55" spans="1:3" ht="30" x14ac:dyDescent="0.25">
      <c r="A55" s="3" t="s">
        <v>1452</v>
      </c>
      <c r="B55" s="5" t="s">
        <v>5</v>
      </c>
      <c r="C55" s="5" t="s">
        <v>5</v>
      </c>
    </row>
    <row r="56" spans="1:3" ht="45" x14ac:dyDescent="0.25">
      <c r="A56" s="4" t="s">
        <v>1420</v>
      </c>
      <c r="B56" s="5" t="s">
        <v>5</v>
      </c>
      <c r="C56" s="5" t="s">
        <v>5</v>
      </c>
    </row>
    <row r="57" spans="1:3" x14ac:dyDescent="0.25">
      <c r="A57" s="3" t="s">
        <v>848</v>
      </c>
      <c r="B57" s="5">
        <v>0</v>
      </c>
      <c r="C57" s="5" t="s">
        <v>5</v>
      </c>
    </row>
    <row r="58" spans="1:3" ht="30" x14ac:dyDescent="0.25">
      <c r="A58" s="3" t="s">
        <v>1453</v>
      </c>
      <c r="B58" s="5" t="s">
        <v>5</v>
      </c>
      <c r="C58" s="5" t="s">
        <v>5</v>
      </c>
    </row>
    <row r="59" spans="1:3" ht="45" x14ac:dyDescent="0.25">
      <c r="A59" s="4" t="s">
        <v>1420</v>
      </c>
      <c r="B59" s="5" t="s">
        <v>5</v>
      </c>
      <c r="C59" s="5" t="s">
        <v>5</v>
      </c>
    </row>
    <row r="60" spans="1:3" x14ac:dyDescent="0.25">
      <c r="A60" s="3" t="s">
        <v>844</v>
      </c>
      <c r="B60" s="5">
        <v>0</v>
      </c>
      <c r="C60" s="5" t="s">
        <v>5</v>
      </c>
    </row>
    <row r="61" spans="1:3" ht="30" x14ac:dyDescent="0.25">
      <c r="A61" s="3" t="s">
        <v>1454</v>
      </c>
      <c r="B61" s="5" t="s">
        <v>5</v>
      </c>
      <c r="C61" s="5" t="s">
        <v>5</v>
      </c>
    </row>
    <row r="62" spans="1:3" ht="45" x14ac:dyDescent="0.25">
      <c r="A62" s="4" t="s">
        <v>1420</v>
      </c>
      <c r="B62" s="5" t="s">
        <v>5</v>
      </c>
      <c r="C62" s="5" t="s">
        <v>5</v>
      </c>
    </row>
    <row r="63" spans="1:3" x14ac:dyDescent="0.25">
      <c r="A63" s="3" t="s">
        <v>848</v>
      </c>
      <c r="B63" s="5">
        <v>0</v>
      </c>
      <c r="C63" s="5" t="s">
        <v>5</v>
      </c>
    </row>
    <row r="64" spans="1:3" ht="45" x14ac:dyDescent="0.25">
      <c r="A64" s="3" t="s">
        <v>1455</v>
      </c>
      <c r="B64" s="5" t="s">
        <v>5</v>
      </c>
      <c r="C64" s="5" t="s">
        <v>5</v>
      </c>
    </row>
    <row r="65" spans="1:3" ht="45" x14ac:dyDescent="0.25">
      <c r="A65" s="4" t="s">
        <v>1420</v>
      </c>
      <c r="B65" s="5" t="s">
        <v>5</v>
      </c>
      <c r="C65" s="5" t="s">
        <v>5</v>
      </c>
    </row>
    <row r="66" spans="1:3" x14ac:dyDescent="0.25">
      <c r="A66" s="3" t="s">
        <v>844</v>
      </c>
      <c r="B66" s="5">
        <v>0</v>
      </c>
      <c r="C66" s="5" t="s">
        <v>5</v>
      </c>
    </row>
    <row r="67" spans="1:3" ht="45" x14ac:dyDescent="0.25">
      <c r="A67" s="3" t="s">
        <v>1456</v>
      </c>
      <c r="B67" s="5" t="s">
        <v>5</v>
      </c>
      <c r="C67" s="5" t="s">
        <v>5</v>
      </c>
    </row>
    <row r="68" spans="1:3" ht="45" x14ac:dyDescent="0.25">
      <c r="A68" s="4" t="s">
        <v>1420</v>
      </c>
      <c r="B68" s="5" t="s">
        <v>5</v>
      </c>
      <c r="C68" s="5" t="s">
        <v>5</v>
      </c>
    </row>
    <row r="69" spans="1:3" x14ac:dyDescent="0.25">
      <c r="A69" s="3" t="s">
        <v>848</v>
      </c>
      <c r="B69" s="5">
        <v>0</v>
      </c>
      <c r="C69" s="5" t="s">
        <v>5</v>
      </c>
    </row>
    <row r="70" spans="1:3" ht="60" x14ac:dyDescent="0.25">
      <c r="A70" s="3" t="s">
        <v>1457</v>
      </c>
      <c r="B70" s="5" t="s">
        <v>5</v>
      </c>
      <c r="C70" s="5" t="s">
        <v>5</v>
      </c>
    </row>
    <row r="71" spans="1:3" ht="45" x14ac:dyDescent="0.25">
      <c r="A71" s="4" t="s">
        <v>1420</v>
      </c>
      <c r="B71" s="5" t="s">
        <v>5</v>
      </c>
      <c r="C71" s="5" t="s">
        <v>5</v>
      </c>
    </row>
    <row r="72" spans="1:3" x14ac:dyDescent="0.25">
      <c r="A72" s="3" t="s">
        <v>844</v>
      </c>
      <c r="B72" s="5">
        <v>0</v>
      </c>
      <c r="C72" s="5" t="s">
        <v>5</v>
      </c>
    </row>
    <row r="73" spans="1:3" ht="60" x14ac:dyDescent="0.25">
      <c r="A73" s="3" t="s">
        <v>1458</v>
      </c>
      <c r="B73" s="5" t="s">
        <v>5</v>
      </c>
      <c r="C73" s="5" t="s">
        <v>5</v>
      </c>
    </row>
    <row r="74" spans="1:3" ht="45" x14ac:dyDescent="0.25">
      <c r="A74" s="4" t="s">
        <v>1420</v>
      </c>
      <c r="B74" s="5" t="s">
        <v>5</v>
      </c>
      <c r="C74" s="5" t="s">
        <v>5</v>
      </c>
    </row>
    <row r="75" spans="1:3" x14ac:dyDescent="0.25">
      <c r="A75" s="3" t="s">
        <v>844</v>
      </c>
      <c r="B75" s="5">
        <v>0</v>
      </c>
      <c r="C75" s="5" t="s">
        <v>5</v>
      </c>
    </row>
    <row r="76" spans="1:3" ht="45" x14ac:dyDescent="0.25">
      <c r="A76" s="3" t="s">
        <v>1459</v>
      </c>
      <c r="B76" s="5" t="s">
        <v>5</v>
      </c>
      <c r="C76" s="5" t="s">
        <v>5</v>
      </c>
    </row>
    <row r="77" spans="1:3" ht="45" x14ac:dyDescent="0.25">
      <c r="A77" s="4" t="s">
        <v>1420</v>
      </c>
      <c r="B77" s="5" t="s">
        <v>5</v>
      </c>
      <c r="C77" s="5" t="s">
        <v>5</v>
      </c>
    </row>
    <row r="78" spans="1:3" x14ac:dyDescent="0.25">
      <c r="A78" s="3" t="s">
        <v>844</v>
      </c>
      <c r="B78" s="5">
        <v>4</v>
      </c>
      <c r="C78" s="5">
        <v>355</v>
      </c>
    </row>
    <row r="79" spans="1:3" ht="45" x14ac:dyDescent="0.25">
      <c r="A79" s="3" t="s">
        <v>1460</v>
      </c>
      <c r="B79" s="5" t="s">
        <v>5</v>
      </c>
      <c r="C79" s="5" t="s">
        <v>5</v>
      </c>
    </row>
    <row r="80" spans="1:3" ht="45" x14ac:dyDescent="0.25">
      <c r="A80" s="4" t="s">
        <v>1420</v>
      </c>
      <c r="B80" s="5" t="s">
        <v>5</v>
      </c>
      <c r="C80" s="5" t="s">
        <v>5</v>
      </c>
    </row>
    <row r="81" spans="1:3" x14ac:dyDescent="0.25">
      <c r="A81" s="3" t="s">
        <v>844</v>
      </c>
      <c r="B81" s="5">
        <v>0</v>
      </c>
      <c r="C81" s="5" t="s">
        <v>5</v>
      </c>
    </row>
    <row r="82" spans="1:3" ht="45" x14ac:dyDescent="0.25">
      <c r="A82" s="3" t="s">
        <v>1461</v>
      </c>
      <c r="B82" s="5" t="s">
        <v>5</v>
      </c>
      <c r="C82" s="5" t="s">
        <v>5</v>
      </c>
    </row>
    <row r="83" spans="1:3" ht="45" x14ac:dyDescent="0.25">
      <c r="A83" s="4" t="s">
        <v>1420</v>
      </c>
      <c r="B83" s="5" t="s">
        <v>5</v>
      </c>
      <c r="C83" s="5" t="s">
        <v>5</v>
      </c>
    </row>
    <row r="84" spans="1:3" x14ac:dyDescent="0.25">
      <c r="A84" s="3" t="s">
        <v>844</v>
      </c>
      <c r="B84" s="5">
        <v>0</v>
      </c>
      <c r="C84" s="5" t="s">
        <v>5</v>
      </c>
    </row>
    <row r="85" spans="1:3" x14ac:dyDescent="0.25">
      <c r="A85" s="3" t="s">
        <v>1462</v>
      </c>
      <c r="B85" s="5" t="s">
        <v>5</v>
      </c>
      <c r="C85" s="5" t="s">
        <v>5</v>
      </c>
    </row>
    <row r="86" spans="1:3" ht="45" x14ac:dyDescent="0.25">
      <c r="A86" s="4" t="s">
        <v>1420</v>
      </c>
      <c r="B86" s="5" t="s">
        <v>5</v>
      </c>
      <c r="C86" s="5" t="s">
        <v>5</v>
      </c>
    </row>
    <row r="87" spans="1:3" x14ac:dyDescent="0.25">
      <c r="A87" s="3" t="s">
        <v>844</v>
      </c>
      <c r="B87" s="7">
        <v>291294</v>
      </c>
      <c r="C87" s="7">
        <v>274467</v>
      </c>
    </row>
    <row r="88" spans="1:3" x14ac:dyDescent="0.25">
      <c r="A88" s="3" t="s">
        <v>848</v>
      </c>
      <c r="B88" s="5">
        <v>153</v>
      </c>
      <c r="C88" s="5">
        <v>17</v>
      </c>
    </row>
    <row r="89" spans="1:3" ht="30" x14ac:dyDescent="0.25">
      <c r="A89" s="3" t="s">
        <v>1463</v>
      </c>
      <c r="B89" s="5" t="s">
        <v>5</v>
      </c>
      <c r="C89" s="5" t="s">
        <v>5</v>
      </c>
    </row>
    <row r="90" spans="1:3" ht="45" x14ac:dyDescent="0.25">
      <c r="A90" s="4" t="s">
        <v>1420</v>
      </c>
      <c r="B90" s="5" t="s">
        <v>5</v>
      </c>
      <c r="C90" s="5" t="s">
        <v>5</v>
      </c>
    </row>
    <row r="91" spans="1:3" x14ac:dyDescent="0.25">
      <c r="A91" s="3" t="s">
        <v>844</v>
      </c>
      <c r="B91" s="7">
        <v>4937</v>
      </c>
      <c r="C91" s="7">
        <v>3085</v>
      </c>
    </row>
    <row r="92" spans="1:3" ht="30" x14ac:dyDescent="0.25">
      <c r="A92" s="3" t="s">
        <v>1464</v>
      </c>
      <c r="B92" s="5" t="s">
        <v>5</v>
      </c>
      <c r="C92" s="5" t="s">
        <v>5</v>
      </c>
    </row>
    <row r="93" spans="1:3" ht="45" x14ac:dyDescent="0.25">
      <c r="A93" s="4" t="s">
        <v>1420</v>
      </c>
      <c r="B93" s="5" t="s">
        <v>5</v>
      </c>
      <c r="C93" s="5" t="s">
        <v>5</v>
      </c>
    </row>
    <row r="94" spans="1:3" x14ac:dyDescent="0.25">
      <c r="A94" s="3" t="s">
        <v>844</v>
      </c>
      <c r="B94" s="5">
        <v>155</v>
      </c>
      <c r="C94" s="5">
        <v>37</v>
      </c>
    </row>
    <row r="95" spans="1:3" ht="30" x14ac:dyDescent="0.25">
      <c r="A95" s="3" t="s">
        <v>1465</v>
      </c>
      <c r="B95" s="5" t="s">
        <v>5</v>
      </c>
      <c r="C95" s="5" t="s">
        <v>5</v>
      </c>
    </row>
    <row r="96" spans="1:3" ht="45" x14ac:dyDescent="0.25">
      <c r="A96" s="4" t="s">
        <v>1420</v>
      </c>
      <c r="B96" s="5" t="s">
        <v>5</v>
      </c>
      <c r="C96" s="5" t="s">
        <v>5</v>
      </c>
    </row>
    <row r="97" spans="1:3" x14ac:dyDescent="0.25">
      <c r="A97" s="3" t="s">
        <v>848</v>
      </c>
      <c r="B97" s="5">
        <v>3</v>
      </c>
      <c r="C97" s="5">
        <v>12</v>
      </c>
    </row>
    <row r="98" spans="1:3" ht="30" x14ac:dyDescent="0.25">
      <c r="A98" s="3" t="s">
        <v>1466</v>
      </c>
      <c r="B98" s="5" t="s">
        <v>5</v>
      </c>
      <c r="C98" s="5" t="s">
        <v>5</v>
      </c>
    </row>
    <row r="99" spans="1:3" ht="45" x14ac:dyDescent="0.25">
      <c r="A99" s="4" t="s">
        <v>1420</v>
      </c>
      <c r="B99" s="5" t="s">
        <v>5</v>
      </c>
      <c r="C99" s="5" t="s">
        <v>5</v>
      </c>
    </row>
    <row r="100" spans="1:3" x14ac:dyDescent="0.25">
      <c r="A100" s="3" t="s">
        <v>844</v>
      </c>
      <c r="B100" s="5">
        <v>0</v>
      </c>
      <c r="C100" s="5">
        <v>3</v>
      </c>
    </row>
    <row r="101" spans="1:3" ht="30" x14ac:dyDescent="0.25">
      <c r="A101" s="3" t="s">
        <v>1467</v>
      </c>
      <c r="B101" s="5" t="s">
        <v>5</v>
      </c>
      <c r="C101" s="5" t="s">
        <v>5</v>
      </c>
    </row>
    <row r="102" spans="1:3" ht="45" x14ac:dyDescent="0.25">
      <c r="A102" s="4" t="s">
        <v>1420</v>
      </c>
      <c r="B102" s="5" t="s">
        <v>5</v>
      </c>
      <c r="C102" s="5" t="s">
        <v>5</v>
      </c>
    </row>
    <row r="103" spans="1:3" x14ac:dyDescent="0.25">
      <c r="A103" s="3" t="s">
        <v>848</v>
      </c>
      <c r="B103" s="5">
        <v>0</v>
      </c>
      <c r="C103" s="5">
        <v>4</v>
      </c>
    </row>
    <row r="104" spans="1:3" ht="45" x14ac:dyDescent="0.25">
      <c r="A104" s="3" t="s">
        <v>1468</v>
      </c>
      <c r="B104" s="5" t="s">
        <v>5</v>
      </c>
      <c r="C104" s="5" t="s">
        <v>5</v>
      </c>
    </row>
    <row r="105" spans="1:3" ht="45" x14ac:dyDescent="0.25">
      <c r="A105" s="4" t="s">
        <v>1420</v>
      </c>
      <c r="B105" s="5" t="s">
        <v>5</v>
      </c>
      <c r="C105" s="5" t="s">
        <v>5</v>
      </c>
    </row>
    <row r="106" spans="1:3" x14ac:dyDescent="0.25">
      <c r="A106" s="3" t="s">
        <v>844</v>
      </c>
      <c r="B106" s="5">
        <v>0</v>
      </c>
      <c r="C106" s="5">
        <v>33</v>
      </c>
    </row>
    <row r="107" spans="1:3" ht="45" x14ac:dyDescent="0.25">
      <c r="A107" s="3" t="s">
        <v>1469</v>
      </c>
      <c r="B107" s="5" t="s">
        <v>5</v>
      </c>
      <c r="C107" s="5" t="s">
        <v>5</v>
      </c>
    </row>
    <row r="108" spans="1:3" ht="45" x14ac:dyDescent="0.25">
      <c r="A108" s="4" t="s">
        <v>1420</v>
      </c>
      <c r="B108" s="5" t="s">
        <v>5</v>
      </c>
      <c r="C108" s="5" t="s">
        <v>5</v>
      </c>
    </row>
    <row r="109" spans="1:3" x14ac:dyDescent="0.25">
      <c r="A109" s="3" t="s">
        <v>848</v>
      </c>
      <c r="B109" s="5">
        <v>150</v>
      </c>
      <c r="C109" s="5">
        <v>1</v>
      </c>
    </row>
    <row r="110" spans="1:3" ht="60" x14ac:dyDescent="0.25">
      <c r="A110" s="3" t="s">
        <v>1470</v>
      </c>
      <c r="B110" s="5" t="s">
        <v>5</v>
      </c>
      <c r="C110" s="5" t="s">
        <v>5</v>
      </c>
    </row>
    <row r="111" spans="1:3" ht="45" x14ac:dyDescent="0.25">
      <c r="A111" s="4" t="s">
        <v>1420</v>
      </c>
      <c r="B111" s="5" t="s">
        <v>5</v>
      </c>
      <c r="C111" s="5" t="s">
        <v>5</v>
      </c>
    </row>
    <row r="112" spans="1:3" x14ac:dyDescent="0.25">
      <c r="A112" s="3" t="s">
        <v>844</v>
      </c>
      <c r="B112" s="7">
        <v>103798</v>
      </c>
      <c r="C112" s="7">
        <v>50158</v>
      </c>
    </row>
    <row r="113" spans="1:3" ht="60" x14ac:dyDescent="0.25">
      <c r="A113" s="3" t="s">
        <v>1471</v>
      </c>
      <c r="B113" s="5" t="s">
        <v>5</v>
      </c>
      <c r="C113" s="5" t="s">
        <v>5</v>
      </c>
    </row>
    <row r="114" spans="1:3" ht="45" x14ac:dyDescent="0.25">
      <c r="A114" s="4" t="s">
        <v>1420</v>
      </c>
      <c r="B114" s="5" t="s">
        <v>5</v>
      </c>
      <c r="C114" s="5" t="s">
        <v>5</v>
      </c>
    </row>
    <row r="115" spans="1:3" x14ac:dyDescent="0.25">
      <c r="A115" s="3" t="s">
        <v>844</v>
      </c>
      <c r="B115" s="7">
        <v>3291</v>
      </c>
      <c r="C115" s="7">
        <v>3376</v>
      </c>
    </row>
    <row r="116" spans="1:3" ht="45" x14ac:dyDescent="0.25">
      <c r="A116" s="3" t="s">
        <v>1472</v>
      </c>
      <c r="B116" s="5" t="s">
        <v>5</v>
      </c>
      <c r="C116" s="5" t="s">
        <v>5</v>
      </c>
    </row>
    <row r="117" spans="1:3" ht="45" x14ac:dyDescent="0.25">
      <c r="A117" s="4" t="s">
        <v>1420</v>
      </c>
      <c r="B117" s="5" t="s">
        <v>5</v>
      </c>
      <c r="C117" s="5" t="s">
        <v>5</v>
      </c>
    </row>
    <row r="118" spans="1:3" x14ac:dyDescent="0.25">
      <c r="A118" s="3" t="s">
        <v>844</v>
      </c>
      <c r="B118" s="5">
        <v>0</v>
      </c>
      <c r="C118" s="5" t="s">
        <v>5</v>
      </c>
    </row>
    <row r="119" spans="1:3" ht="45" x14ac:dyDescent="0.25">
      <c r="A119" s="3" t="s">
        <v>1473</v>
      </c>
      <c r="B119" s="5" t="s">
        <v>5</v>
      </c>
      <c r="C119" s="5" t="s">
        <v>5</v>
      </c>
    </row>
    <row r="120" spans="1:3" ht="45" x14ac:dyDescent="0.25">
      <c r="A120" s="4" t="s">
        <v>1420</v>
      </c>
      <c r="B120" s="5" t="s">
        <v>5</v>
      </c>
      <c r="C120" s="5" t="s">
        <v>5</v>
      </c>
    </row>
    <row r="121" spans="1:3" x14ac:dyDescent="0.25">
      <c r="A121" s="3" t="s">
        <v>844</v>
      </c>
      <c r="B121" s="5">
        <v>0</v>
      </c>
      <c r="C121" s="5" t="s">
        <v>5</v>
      </c>
    </row>
    <row r="122" spans="1:3" ht="45" x14ac:dyDescent="0.25">
      <c r="A122" s="3" t="s">
        <v>1474</v>
      </c>
      <c r="B122" s="5" t="s">
        <v>5</v>
      </c>
      <c r="C122" s="5" t="s">
        <v>5</v>
      </c>
    </row>
    <row r="123" spans="1:3" ht="45" x14ac:dyDescent="0.25">
      <c r="A123" s="4" t="s">
        <v>1420</v>
      </c>
      <c r="B123" s="5" t="s">
        <v>5</v>
      </c>
      <c r="C123" s="5" t="s">
        <v>5</v>
      </c>
    </row>
    <row r="124" spans="1:3" x14ac:dyDescent="0.25">
      <c r="A124" s="3" t="s">
        <v>844</v>
      </c>
      <c r="B124" s="7">
        <v>179113</v>
      </c>
      <c r="C124" s="7">
        <v>217775</v>
      </c>
    </row>
    <row r="125" spans="1:3" x14ac:dyDescent="0.25">
      <c r="A125" s="3" t="s">
        <v>843</v>
      </c>
      <c r="B125" s="5" t="s">
        <v>5</v>
      </c>
      <c r="C125" s="5" t="s">
        <v>5</v>
      </c>
    </row>
    <row r="126" spans="1:3" ht="45" x14ac:dyDescent="0.25">
      <c r="A126" s="4" t="s">
        <v>1420</v>
      </c>
      <c r="B126" s="5" t="s">
        <v>5</v>
      </c>
      <c r="C126" s="5" t="s">
        <v>5</v>
      </c>
    </row>
    <row r="127" spans="1:3" x14ac:dyDescent="0.25">
      <c r="A127" s="3" t="s">
        <v>844</v>
      </c>
      <c r="B127" s="7">
        <v>63917</v>
      </c>
      <c r="C127" s="7">
        <v>113954</v>
      </c>
    </row>
    <row r="128" spans="1:3" x14ac:dyDescent="0.25">
      <c r="A128" s="3" t="s">
        <v>1475</v>
      </c>
      <c r="B128" s="5" t="s">
        <v>5</v>
      </c>
      <c r="C128" s="5" t="s">
        <v>5</v>
      </c>
    </row>
    <row r="129" spans="1:3" ht="45" x14ac:dyDescent="0.25">
      <c r="A129" s="4" t="s">
        <v>1420</v>
      </c>
      <c r="B129" s="5" t="s">
        <v>5</v>
      </c>
      <c r="C129" s="5" t="s">
        <v>5</v>
      </c>
    </row>
    <row r="130" spans="1:3" x14ac:dyDescent="0.25">
      <c r="A130" s="3" t="s">
        <v>844</v>
      </c>
      <c r="B130" s="7">
        <v>5661</v>
      </c>
      <c r="C130" s="7">
        <v>6208</v>
      </c>
    </row>
    <row r="131" spans="1:3" x14ac:dyDescent="0.25">
      <c r="A131" s="3" t="s">
        <v>848</v>
      </c>
      <c r="B131" s="5">
        <v>0</v>
      </c>
      <c r="C131" s="5" t="s">
        <v>5</v>
      </c>
    </row>
    <row r="132" spans="1:3" ht="30" x14ac:dyDescent="0.25">
      <c r="A132" s="3" t="s">
        <v>1476</v>
      </c>
      <c r="B132" s="5" t="s">
        <v>5</v>
      </c>
      <c r="C132" s="5" t="s">
        <v>5</v>
      </c>
    </row>
    <row r="133" spans="1:3" ht="45" x14ac:dyDescent="0.25">
      <c r="A133" s="4" t="s">
        <v>1420</v>
      </c>
      <c r="B133" s="5" t="s">
        <v>5</v>
      </c>
      <c r="C133" s="5" t="s">
        <v>5</v>
      </c>
    </row>
    <row r="134" spans="1:3" x14ac:dyDescent="0.25">
      <c r="A134" s="3" t="s">
        <v>844</v>
      </c>
      <c r="B134" s="5">
        <v>0</v>
      </c>
      <c r="C134" s="5" t="s">
        <v>5</v>
      </c>
    </row>
    <row r="135" spans="1:3" ht="30" x14ac:dyDescent="0.25">
      <c r="A135" s="3" t="s">
        <v>1477</v>
      </c>
      <c r="B135" s="5" t="s">
        <v>5</v>
      </c>
      <c r="C135" s="5" t="s">
        <v>5</v>
      </c>
    </row>
    <row r="136" spans="1:3" ht="45" x14ac:dyDescent="0.25">
      <c r="A136" s="4" t="s">
        <v>1420</v>
      </c>
      <c r="B136" s="5" t="s">
        <v>5</v>
      </c>
      <c r="C136" s="5" t="s">
        <v>5</v>
      </c>
    </row>
    <row r="137" spans="1:3" x14ac:dyDescent="0.25">
      <c r="A137" s="3" t="s">
        <v>844</v>
      </c>
      <c r="B137" s="5">
        <v>0</v>
      </c>
      <c r="C137" s="5" t="s">
        <v>5</v>
      </c>
    </row>
    <row r="138" spans="1:3" ht="30" x14ac:dyDescent="0.25">
      <c r="A138" s="3" t="s">
        <v>1478</v>
      </c>
      <c r="B138" s="5" t="s">
        <v>5</v>
      </c>
      <c r="C138" s="5" t="s">
        <v>5</v>
      </c>
    </row>
    <row r="139" spans="1:3" ht="45" x14ac:dyDescent="0.25">
      <c r="A139" s="4" t="s">
        <v>1420</v>
      </c>
      <c r="B139" s="5" t="s">
        <v>5</v>
      </c>
      <c r="C139" s="5" t="s">
        <v>5</v>
      </c>
    </row>
    <row r="140" spans="1:3" x14ac:dyDescent="0.25">
      <c r="A140" s="3" t="s">
        <v>848</v>
      </c>
      <c r="B140" s="5">
        <v>0</v>
      </c>
      <c r="C140" s="5" t="s">
        <v>5</v>
      </c>
    </row>
    <row r="141" spans="1:3" ht="30" x14ac:dyDescent="0.25">
      <c r="A141" s="3" t="s">
        <v>1479</v>
      </c>
      <c r="B141" s="5" t="s">
        <v>5</v>
      </c>
      <c r="C141" s="5" t="s">
        <v>5</v>
      </c>
    </row>
    <row r="142" spans="1:3" ht="45" x14ac:dyDescent="0.25">
      <c r="A142" s="4" t="s">
        <v>1420</v>
      </c>
      <c r="B142" s="5" t="s">
        <v>5</v>
      </c>
      <c r="C142" s="5" t="s">
        <v>5</v>
      </c>
    </row>
    <row r="143" spans="1:3" x14ac:dyDescent="0.25">
      <c r="A143" s="3" t="s">
        <v>844</v>
      </c>
      <c r="B143" s="5">
        <v>0</v>
      </c>
      <c r="C143" s="5" t="s">
        <v>5</v>
      </c>
    </row>
    <row r="144" spans="1:3" ht="30" x14ac:dyDescent="0.25">
      <c r="A144" s="3" t="s">
        <v>1480</v>
      </c>
      <c r="B144" s="5" t="s">
        <v>5</v>
      </c>
      <c r="C144" s="5" t="s">
        <v>5</v>
      </c>
    </row>
    <row r="145" spans="1:3" ht="45" x14ac:dyDescent="0.25">
      <c r="A145" s="4" t="s">
        <v>1420</v>
      </c>
      <c r="B145" s="5" t="s">
        <v>5</v>
      </c>
      <c r="C145" s="5" t="s">
        <v>5</v>
      </c>
    </row>
    <row r="146" spans="1:3" x14ac:dyDescent="0.25">
      <c r="A146" s="3" t="s">
        <v>848</v>
      </c>
      <c r="B146" s="5">
        <v>0</v>
      </c>
      <c r="C146" s="5" t="s">
        <v>5</v>
      </c>
    </row>
    <row r="147" spans="1:3" ht="45" x14ac:dyDescent="0.25">
      <c r="A147" s="3" t="s">
        <v>1481</v>
      </c>
      <c r="B147" s="5" t="s">
        <v>5</v>
      </c>
      <c r="C147" s="5" t="s">
        <v>5</v>
      </c>
    </row>
    <row r="148" spans="1:3" ht="45" x14ac:dyDescent="0.25">
      <c r="A148" s="4" t="s">
        <v>1420</v>
      </c>
      <c r="B148" s="5" t="s">
        <v>5</v>
      </c>
      <c r="C148" s="5" t="s">
        <v>5</v>
      </c>
    </row>
    <row r="149" spans="1:3" x14ac:dyDescent="0.25">
      <c r="A149" s="3" t="s">
        <v>844</v>
      </c>
      <c r="B149" s="5">
        <v>0</v>
      </c>
      <c r="C149" s="5" t="s">
        <v>5</v>
      </c>
    </row>
    <row r="150" spans="1:3" ht="45" x14ac:dyDescent="0.25">
      <c r="A150" s="3" t="s">
        <v>1482</v>
      </c>
      <c r="B150" s="5" t="s">
        <v>5</v>
      </c>
      <c r="C150" s="5" t="s">
        <v>5</v>
      </c>
    </row>
    <row r="151" spans="1:3" ht="45" x14ac:dyDescent="0.25">
      <c r="A151" s="4" t="s">
        <v>1420</v>
      </c>
      <c r="B151" s="5" t="s">
        <v>5</v>
      </c>
      <c r="C151" s="5" t="s">
        <v>5</v>
      </c>
    </row>
    <row r="152" spans="1:3" x14ac:dyDescent="0.25">
      <c r="A152" s="3" t="s">
        <v>848</v>
      </c>
      <c r="B152" s="5">
        <v>0</v>
      </c>
      <c r="C152" s="5" t="s">
        <v>5</v>
      </c>
    </row>
    <row r="153" spans="1:3" ht="60" x14ac:dyDescent="0.25">
      <c r="A153" s="3" t="s">
        <v>1483</v>
      </c>
      <c r="B153" s="5" t="s">
        <v>5</v>
      </c>
      <c r="C153" s="5" t="s">
        <v>5</v>
      </c>
    </row>
    <row r="154" spans="1:3" ht="45" x14ac:dyDescent="0.25">
      <c r="A154" s="4" t="s">
        <v>1420</v>
      </c>
      <c r="B154" s="5" t="s">
        <v>5</v>
      </c>
      <c r="C154" s="5" t="s">
        <v>5</v>
      </c>
    </row>
    <row r="155" spans="1:3" x14ac:dyDescent="0.25">
      <c r="A155" s="3" t="s">
        <v>844</v>
      </c>
      <c r="B155" s="5">
        <v>0</v>
      </c>
      <c r="C155" s="5" t="s">
        <v>5</v>
      </c>
    </row>
    <row r="156" spans="1:3" ht="60" x14ac:dyDescent="0.25">
      <c r="A156" s="3" t="s">
        <v>1484</v>
      </c>
      <c r="B156" s="5" t="s">
        <v>5</v>
      </c>
      <c r="C156" s="5" t="s">
        <v>5</v>
      </c>
    </row>
    <row r="157" spans="1:3" ht="45" x14ac:dyDescent="0.25">
      <c r="A157" s="4" t="s">
        <v>1420</v>
      </c>
      <c r="B157" s="5" t="s">
        <v>5</v>
      </c>
      <c r="C157" s="5" t="s">
        <v>5</v>
      </c>
    </row>
    <row r="158" spans="1:3" x14ac:dyDescent="0.25">
      <c r="A158" s="3" t="s">
        <v>844</v>
      </c>
      <c r="B158" s="5">
        <v>0</v>
      </c>
      <c r="C158" s="5" t="s">
        <v>5</v>
      </c>
    </row>
    <row r="159" spans="1:3" ht="45" x14ac:dyDescent="0.25">
      <c r="A159" s="3" t="s">
        <v>1485</v>
      </c>
      <c r="B159" s="5" t="s">
        <v>5</v>
      </c>
      <c r="C159" s="5" t="s">
        <v>5</v>
      </c>
    </row>
    <row r="160" spans="1:3" ht="45" x14ac:dyDescent="0.25">
      <c r="A160" s="4" t="s">
        <v>1420</v>
      </c>
      <c r="B160" s="5" t="s">
        <v>5</v>
      </c>
      <c r="C160" s="5" t="s">
        <v>5</v>
      </c>
    </row>
    <row r="161" spans="1:3" x14ac:dyDescent="0.25">
      <c r="A161" s="3" t="s">
        <v>844</v>
      </c>
      <c r="B161" s="5">
        <v>0</v>
      </c>
      <c r="C161" s="5" t="s">
        <v>5</v>
      </c>
    </row>
    <row r="162" spans="1:3" ht="45" x14ac:dyDescent="0.25">
      <c r="A162" s="3" t="s">
        <v>1486</v>
      </c>
      <c r="B162" s="5" t="s">
        <v>5</v>
      </c>
      <c r="C162" s="5" t="s">
        <v>5</v>
      </c>
    </row>
    <row r="163" spans="1:3" ht="45" x14ac:dyDescent="0.25">
      <c r="A163" s="4" t="s">
        <v>1420</v>
      </c>
      <c r="B163" s="5" t="s">
        <v>5</v>
      </c>
      <c r="C163" s="5" t="s">
        <v>5</v>
      </c>
    </row>
    <row r="164" spans="1:3" x14ac:dyDescent="0.25">
      <c r="A164" s="3" t="s">
        <v>844</v>
      </c>
      <c r="B164" s="7">
        <v>5661</v>
      </c>
      <c r="C164" s="7">
        <v>6208</v>
      </c>
    </row>
    <row r="165" spans="1:3" ht="45" x14ac:dyDescent="0.25">
      <c r="A165" s="3" t="s">
        <v>1487</v>
      </c>
      <c r="B165" s="5" t="s">
        <v>5</v>
      </c>
      <c r="C165" s="5" t="s">
        <v>5</v>
      </c>
    </row>
    <row r="166" spans="1:3" ht="45" x14ac:dyDescent="0.25">
      <c r="A166" s="4" t="s">
        <v>1420</v>
      </c>
      <c r="B166" s="5" t="s">
        <v>5</v>
      </c>
      <c r="C166" s="5" t="s">
        <v>5</v>
      </c>
    </row>
    <row r="167" spans="1:3" x14ac:dyDescent="0.25">
      <c r="A167" s="3" t="s">
        <v>844</v>
      </c>
      <c r="B167" s="9">
        <v>0</v>
      </c>
      <c r="C167" s="5" t="s">
        <v>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1488</v>
      </c>
      <c r="B1" s="8" t="s">
        <v>1</v>
      </c>
      <c r="C1" s="8"/>
    </row>
    <row r="2" spans="1:3" x14ac:dyDescent="0.25">
      <c r="A2" s="8"/>
      <c r="B2" s="1" t="s">
        <v>2</v>
      </c>
      <c r="C2" s="1" t="s">
        <v>28</v>
      </c>
    </row>
    <row r="3" spans="1:3" x14ac:dyDescent="0.25">
      <c r="A3" s="8"/>
      <c r="B3" s="1" t="s">
        <v>1489</v>
      </c>
      <c r="C3" s="1" t="s">
        <v>1489</v>
      </c>
    </row>
    <row r="4" spans="1:3" ht="45" x14ac:dyDescent="0.25">
      <c r="A4" s="4" t="s">
        <v>1490</v>
      </c>
      <c r="B4" s="5" t="s">
        <v>5</v>
      </c>
      <c r="C4" s="5" t="s">
        <v>5</v>
      </c>
    </row>
    <row r="5" spans="1:3" x14ac:dyDescent="0.25">
      <c r="A5" s="3" t="s">
        <v>853</v>
      </c>
      <c r="B5" s="100">
        <v>2.5000000000000001E-2</v>
      </c>
      <c r="C5" s="100">
        <v>2.4E-2</v>
      </c>
    </row>
    <row r="6" spans="1:3" x14ac:dyDescent="0.25">
      <c r="A6" s="3" t="s">
        <v>856</v>
      </c>
      <c r="B6" s="5" t="s">
        <v>1491</v>
      </c>
      <c r="C6" s="5" t="s">
        <v>1492</v>
      </c>
    </row>
    <row r="7" spans="1:3" x14ac:dyDescent="0.25">
      <c r="A7" s="3" t="s">
        <v>857</v>
      </c>
      <c r="B7" s="5">
        <v>205</v>
      </c>
      <c r="C7" s="5">
        <v>346</v>
      </c>
    </row>
    <row r="8" spans="1:3" x14ac:dyDescent="0.25">
      <c r="A8" s="3" t="s">
        <v>1106</v>
      </c>
      <c r="B8" s="5" t="s">
        <v>5</v>
      </c>
      <c r="C8" s="5" t="s">
        <v>5</v>
      </c>
    </row>
    <row r="9" spans="1:3" ht="45" x14ac:dyDescent="0.25">
      <c r="A9" s="4" t="s">
        <v>1490</v>
      </c>
      <c r="B9" s="5" t="s">
        <v>5</v>
      </c>
      <c r="C9" s="5" t="s">
        <v>5</v>
      </c>
    </row>
    <row r="10" spans="1:3" x14ac:dyDescent="0.25">
      <c r="A10" s="3" t="s">
        <v>853</v>
      </c>
      <c r="B10" s="100">
        <v>0.02</v>
      </c>
      <c r="C10" s="100">
        <v>1.6E-2</v>
      </c>
    </row>
    <row r="11" spans="1:3" x14ac:dyDescent="0.25">
      <c r="A11" s="3" t="s">
        <v>856</v>
      </c>
      <c r="B11" s="5" t="s">
        <v>1493</v>
      </c>
      <c r="C11" s="5" t="s">
        <v>1494</v>
      </c>
    </row>
    <row r="12" spans="1:3" x14ac:dyDescent="0.25">
      <c r="A12" s="3" t="s">
        <v>857</v>
      </c>
      <c r="B12" s="5">
        <v>144</v>
      </c>
      <c r="C12" s="5">
        <v>128</v>
      </c>
    </row>
    <row r="13" spans="1:3" x14ac:dyDescent="0.25">
      <c r="A13" s="3" t="s">
        <v>1055</v>
      </c>
      <c r="B13" s="5" t="s">
        <v>5</v>
      </c>
      <c r="C13" s="5" t="s">
        <v>5</v>
      </c>
    </row>
    <row r="14" spans="1:3" ht="45" x14ac:dyDescent="0.25">
      <c r="A14" s="4" t="s">
        <v>1490</v>
      </c>
      <c r="B14" s="5" t="s">
        <v>5</v>
      </c>
      <c r="C14" s="5" t="s">
        <v>5</v>
      </c>
    </row>
    <row r="15" spans="1:3" x14ac:dyDescent="0.25">
      <c r="A15" s="3" t="s">
        <v>853</v>
      </c>
      <c r="B15" s="100">
        <v>4.5999999999999999E-2</v>
      </c>
      <c r="C15" s="100">
        <v>4.5999999999999999E-2</v>
      </c>
    </row>
    <row r="16" spans="1:3" x14ac:dyDescent="0.25">
      <c r="A16" s="3" t="s">
        <v>856</v>
      </c>
      <c r="B16" s="5" t="s">
        <v>1495</v>
      </c>
      <c r="C16" s="5" t="s">
        <v>1496</v>
      </c>
    </row>
    <row r="17" spans="1:3" x14ac:dyDescent="0.25">
      <c r="A17" s="3" t="s">
        <v>857</v>
      </c>
      <c r="B17" s="5">
        <v>363</v>
      </c>
      <c r="C17" s="5">
        <v>458</v>
      </c>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97</v>
      </c>
      <c r="B1" s="8" t="s">
        <v>77</v>
      </c>
      <c r="C1" s="8"/>
      <c r="D1" s="8" t="s">
        <v>1</v>
      </c>
      <c r="E1" s="8"/>
    </row>
    <row r="2" spans="1:5" x14ac:dyDescent="0.25">
      <c r="A2" s="8"/>
      <c r="B2" s="1" t="s">
        <v>2</v>
      </c>
      <c r="C2" s="1" t="s">
        <v>78</v>
      </c>
      <c r="D2" s="1" t="s">
        <v>2</v>
      </c>
      <c r="E2" s="1" t="s">
        <v>78</v>
      </c>
    </row>
    <row r="3" spans="1:5" ht="30" x14ac:dyDescent="0.25">
      <c r="A3" s="4" t="s">
        <v>1498</v>
      </c>
      <c r="B3" s="5" t="s">
        <v>5</v>
      </c>
      <c r="C3" s="5" t="s">
        <v>5</v>
      </c>
      <c r="D3" s="5" t="s">
        <v>5</v>
      </c>
      <c r="E3" s="5" t="s">
        <v>5</v>
      </c>
    </row>
    <row r="4" spans="1:5" ht="30" x14ac:dyDescent="0.25">
      <c r="A4" s="3" t="s">
        <v>1499</v>
      </c>
      <c r="B4" s="9">
        <v>0</v>
      </c>
      <c r="C4" s="9">
        <v>0</v>
      </c>
      <c r="D4" s="9">
        <v>0</v>
      </c>
      <c r="E4" s="9">
        <v>0</v>
      </c>
    </row>
    <row r="5" spans="1:5" x14ac:dyDescent="0.25">
      <c r="A5" s="3" t="s">
        <v>292</v>
      </c>
      <c r="B5" s="5" t="s">
        <v>5</v>
      </c>
      <c r="C5" s="5" t="s">
        <v>5</v>
      </c>
      <c r="D5" s="5" t="s">
        <v>5</v>
      </c>
      <c r="E5" s="5" t="s">
        <v>5</v>
      </c>
    </row>
    <row r="6" spans="1:5" ht="30" x14ac:dyDescent="0.25">
      <c r="A6" s="4" t="s">
        <v>1498</v>
      </c>
      <c r="B6" s="5" t="s">
        <v>5</v>
      </c>
      <c r="C6" s="5" t="s">
        <v>5</v>
      </c>
      <c r="D6" s="5" t="s">
        <v>5</v>
      </c>
      <c r="E6" s="5" t="s">
        <v>5</v>
      </c>
    </row>
    <row r="7" spans="1:5" ht="30" x14ac:dyDescent="0.25">
      <c r="A7" s="3" t="s">
        <v>1500</v>
      </c>
      <c r="B7" s="5" t="s">
        <v>5</v>
      </c>
      <c r="C7" s="5" t="s">
        <v>5</v>
      </c>
      <c r="D7" s="100">
        <v>0.99099999999999999</v>
      </c>
      <c r="E7" s="5" t="s">
        <v>5</v>
      </c>
    </row>
    <row r="8" spans="1:5" x14ac:dyDescent="0.25">
      <c r="A8" s="3" t="s">
        <v>651</v>
      </c>
      <c r="B8" s="5" t="s">
        <v>5</v>
      </c>
      <c r="C8" s="5" t="s">
        <v>5</v>
      </c>
      <c r="D8" s="5" t="s">
        <v>5</v>
      </c>
      <c r="E8" s="5" t="s">
        <v>5</v>
      </c>
    </row>
    <row r="9" spans="1:5" ht="30" x14ac:dyDescent="0.25">
      <c r="A9" s="4" t="s">
        <v>1498</v>
      </c>
      <c r="B9" s="5" t="s">
        <v>5</v>
      </c>
      <c r="C9" s="5" t="s">
        <v>5</v>
      </c>
      <c r="D9" s="5" t="s">
        <v>5</v>
      </c>
      <c r="E9" s="5" t="s">
        <v>5</v>
      </c>
    </row>
    <row r="10" spans="1:5" x14ac:dyDescent="0.25">
      <c r="A10" s="3" t="s">
        <v>871</v>
      </c>
      <c r="B10" s="5" t="s">
        <v>5</v>
      </c>
      <c r="C10" s="5" t="s">
        <v>5</v>
      </c>
      <c r="D10" s="100">
        <v>0.1197</v>
      </c>
      <c r="E10" s="5" t="s">
        <v>5</v>
      </c>
    </row>
    <row r="11" spans="1:5" x14ac:dyDescent="0.25">
      <c r="A11" s="3" t="s">
        <v>1501</v>
      </c>
      <c r="B11" s="5" t="s">
        <v>5</v>
      </c>
      <c r="C11" s="5" t="s">
        <v>5</v>
      </c>
      <c r="D11" s="5" t="s">
        <v>5</v>
      </c>
      <c r="E11" s="5" t="s">
        <v>5</v>
      </c>
    </row>
    <row r="12" spans="1:5" ht="30" x14ac:dyDescent="0.25">
      <c r="A12" s="4" t="s">
        <v>1498</v>
      </c>
      <c r="B12" s="5" t="s">
        <v>5</v>
      </c>
      <c r="C12" s="5" t="s">
        <v>5</v>
      </c>
      <c r="D12" s="5" t="s">
        <v>5</v>
      </c>
      <c r="E12" s="5" t="s">
        <v>5</v>
      </c>
    </row>
    <row r="13" spans="1:5" x14ac:dyDescent="0.25">
      <c r="A13" s="3" t="s">
        <v>871</v>
      </c>
      <c r="B13" s="5" t="s">
        <v>5</v>
      </c>
      <c r="C13" s="5" t="s">
        <v>5</v>
      </c>
      <c r="D13" s="100">
        <v>0.115</v>
      </c>
      <c r="E13" s="5" t="s">
        <v>5</v>
      </c>
    </row>
    <row r="14" spans="1:5" ht="30" x14ac:dyDescent="0.25">
      <c r="A14" s="3" t="s">
        <v>1502</v>
      </c>
      <c r="B14" s="5" t="s">
        <v>5</v>
      </c>
      <c r="C14" s="5" t="s">
        <v>5</v>
      </c>
      <c r="D14" s="100">
        <v>3.5000000000000003E-2</v>
      </c>
      <c r="E14" s="5" t="s">
        <v>5</v>
      </c>
    </row>
    <row r="15" spans="1:5" x14ac:dyDescent="0.25">
      <c r="A15" s="3" t="s">
        <v>1503</v>
      </c>
      <c r="B15" s="5" t="s">
        <v>5</v>
      </c>
      <c r="C15" s="5" t="s">
        <v>5</v>
      </c>
      <c r="D15" s="5" t="s">
        <v>5</v>
      </c>
      <c r="E15" s="5" t="s">
        <v>5</v>
      </c>
    </row>
    <row r="16" spans="1:5" ht="30" x14ac:dyDescent="0.25">
      <c r="A16" s="4" t="s">
        <v>1498</v>
      </c>
      <c r="B16" s="5" t="s">
        <v>5</v>
      </c>
      <c r="C16" s="5" t="s">
        <v>5</v>
      </c>
      <c r="D16" s="5" t="s">
        <v>5</v>
      </c>
      <c r="E16" s="5" t="s">
        <v>5</v>
      </c>
    </row>
    <row r="17" spans="1:5" x14ac:dyDescent="0.25">
      <c r="A17" s="3" t="s">
        <v>871</v>
      </c>
      <c r="B17" s="5" t="s">
        <v>5</v>
      </c>
      <c r="C17" s="5" t="s">
        <v>5</v>
      </c>
      <c r="D17" s="100">
        <v>0.25</v>
      </c>
      <c r="E17" s="5" t="s">
        <v>5</v>
      </c>
    </row>
    <row r="18" spans="1:5" ht="30" x14ac:dyDescent="0.25">
      <c r="A18" s="3" t="s">
        <v>1502</v>
      </c>
      <c r="B18" s="5" t="s">
        <v>5</v>
      </c>
      <c r="C18" s="5" t="s">
        <v>5</v>
      </c>
      <c r="D18" s="100">
        <v>0.52700000000000002</v>
      </c>
      <c r="E18" s="5" t="s">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504</v>
      </c>
      <c r="B1" s="8" t="s">
        <v>1</v>
      </c>
      <c r="C1" s="8"/>
    </row>
    <row r="2" spans="1:3" x14ac:dyDescent="0.25">
      <c r="A2" s="8"/>
      <c r="B2" s="1" t="s">
        <v>2</v>
      </c>
      <c r="C2" s="1" t="s">
        <v>28</v>
      </c>
    </row>
    <row r="3" spans="1:3" ht="45" x14ac:dyDescent="0.25">
      <c r="A3" s="4" t="s">
        <v>1490</v>
      </c>
      <c r="B3" s="5" t="s">
        <v>5</v>
      </c>
      <c r="C3" s="5" t="s">
        <v>5</v>
      </c>
    </row>
    <row r="4" spans="1:3" x14ac:dyDescent="0.25">
      <c r="A4" s="3" t="s">
        <v>860</v>
      </c>
      <c r="B4" s="100">
        <v>4.1000000000000002E-2</v>
      </c>
      <c r="C4" s="100">
        <v>0.04</v>
      </c>
    </row>
    <row r="5" spans="1:3" x14ac:dyDescent="0.25">
      <c r="A5" s="3" t="s">
        <v>865</v>
      </c>
      <c r="B5" s="100">
        <v>1.4E-2</v>
      </c>
      <c r="C5" s="100">
        <v>1.9E-2</v>
      </c>
    </row>
    <row r="6" spans="1:3" x14ac:dyDescent="0.25">
      <c r="A6" s="3" t="s">
        <v>866</v>
      </c>
      <c r="B6" s="100">
        <v>4.7E-2</v>
      </c>
      <c r="C6" s="100">
        <v>6.5000000000000002E-2</v>
      </c>
    </row>
    <row r="7" spans="1:3" x14ac:dyDescent="0.25">
      <c r="A7" s="3" t="s">
        <v>867</v>
      </c>
      <c r="B7" s="100">
        <v>0.58099999999999996</v>
      </c>
      <c r="C7" s="100">
        <v>0.57099999999999995</v>
      </c>
    </row>
    <row r="8" spans="1:3" x14ac:dyDescent="0.25">
      <c r="A8" s="3" t="s">
        <v>853</v>
      </c>
      <c r="B8" s="100">
        <v>5.5E-2</v>
      </c>
      <c r="C8" s="100">
        <v>5.5E-2</v>
      </c>
    </row>
    <row r="9" spans="1:3" ht="30" x14ac:dyDescent="0.25">
      <c r="A9" s="3" t="s">
        <v>870</v>
      </c>
      <c r="B9" s="100">
        <v>8.5999999999999993E-2</v>
      </c>
      <c r="C9" s="100">
        <v>8.2000000000000003E-2</v>
      </c>
    </row>
    <row r="10" spans="1:3" x14ac:dyDescent="0.25">
      <c r="A10" s="3" t="s">
        <v>871</v>
      </c>
      <c r="B10" s="100">
        <v>6.0999999999999999E-2</v>
      </c>
      <c r="C10" s="100">
        <v>6.6000000000000003E-2</v>
      </c>
    </row>
    <row r="11" spans="1:3" x14ac:dyDescent="0.25">
      <c r="A11" s="3" t="s">
        <v>1106</v>
      </c>
      <c r="B11" s="5" t="s">
        <v>5</v>
      </c>
      <c r="C11" s="5" t="s">
        <v>5</v>
      </c>
    </row>
    <row r="12" spans="1:3" ht="45" x14ac:dyDescent="0.25">
      <c r="A12" s="4" t="s">
        <v>1490</v>
      </c>
      <c r="B12" s="5" t="s">
        <v>5</v>
      </c>
      <c r="C12" s="5" t="s">
        <v>5</v>
      </c>
    </row>
    <row r="13" spans="1:3" x14ac:dyDescent="0.25">
      <c r="A13" s="3" t="s">
        <v>860</v>
      </c>
      <c r="B13" s="100">
        <v>1.2E-2</v>
      </c>
      <c r="C13" s="100">
        <v>1.6E-2</v>
      </c>
    </row>
    <row r="14" spans="1:3" x14ac:dyDescent="0.25">
      <c r="A14" s="3" t="s">
        <v>865</v>
      </c>
      <c r="B14" s="100">
        <v>3.0000000000000001E-3</v>
      </c>
      <c r="C14" s="100">
        <v>8.0000000000000002E-3</v>
      </c>
    </row>
    <row r="15" spans="1:3" x14ac:dyDescent="0.25">
      <c r="A15" s="3" t="s">
        <v>866</v>
      </c>
      <c r="B15" s="100">
        <v>1.9E-2</v>
      </c>
      <c r="C15" s="100">
        <v>4.5999999999999999E-2</v>
      </c>
    </row>
    <row r="16" spans="1:3" x14ac:dyDescent="0.25">
      <c r="A16" s="3" t="s">
        <v>867</v>
      </c>
      <c r="B16" s="100">
        <v>0.50900000000000001</v>
      </c>
      <c r="C16" s="100">
        <v>0.52</v>
      </c>
    </row>
    <row r="17" spans="1:3" x14ac:dyDescent="0.25">
      <c r="A17" s="3" t="s">
        <v>853</v>
      </c>
      <c r="B17" s="100">
        <v>0.05</v>
      </c>
      <c r="C17" s="100">
        <v>0.05</v>
      </c>
    </row>
    <row r="18" spans="1:3" ht="30" x14ac:dyDescent="0.25">
      <c r="A18" s="3" t="s">
        <v>870</v>
      </c>
      <c r="B18" s="100">
        <v>5.8000000000000003E-2</v>
      </c>
      <c r="C18" s="100">
        <v>5.2999999999999999E-2</v>
      </c>
    </row>
    <row r="19" spans="1:3" x14ac:dyDescent="0.25">
      <c r="A19" s="3" t="s">
        <v>871</v>
      </c>
      <c r="B19" s="100">
        <v>0.04</v>
      </c>
      <c r="C19" s="100">
        <v>0.04</v>
      </c>
    </row>
    <row r="20" spans="1:3" x14ac:dyDescent="0.25">
      <c r="A20" s="3" t="s">
        <v>1055</v>
      </c>
      <c r="B20" s="5" t="s">
        <v>5</v>
      </c>
      <c r="C20" s="5" t="s">
        <v>5</v>
      </c>
    </row>
    <row r="21" spans="1:3" ht="45" x14ac:dyDescent="0.25">
      <c r="A21" s="4" t="s">
        <v>1490</v>
      </c>
      <c r="B21" s="5" t="s">
        <v>5</v>
      </c>
      <c r="C21" s="5" t="s">
        <v>5</v>
      </c>
    </row>
    <row r="22" spans="1:3" x14ac:dyDescent="0.25">
      <c r="A22" s="3" t="s">
        <v>860</v>
      </c>
      <c r="B22" s="100">
        <v>6.2E-2</v>
      </c>
      <c r="C22" s="100">
        <v>5.8000000000000003E-2</v>
      </c>
    </row>
    <row r="23" spans="1:3" x14ac:dyDescent="0.25">
      <c r="A23" s="3" t="s">
        <v>865</v>
      </c>
      <c r="B23" s="100">
        <v>2.5000000000000001E-2</v>
      </c>
      <c r="C23" s="100">
        <v>2.5000000000000001E-2</v>
      </c>
    </row>
    <row r="24" spans="1:3" x14ac:dyDescent="0.25">
      <c r="A24" s="3" t="s">
        <v>866</v>
      </c>
      <c r="B24" s="100">
        <v>7.5999999999999998E-2</v>
      </c>
      <c r="C24" s="100">
        <v>9.9000000000000005E-2</v>
      </c>
    </row>
    <row r="25" spans="1:3" x14ac:dyDescent="0.25">
      <c r="A25" s="3" t="s">
        <v>867</v>
      </c>
      <c r="B25" s="100">
        <v>0.64900000000000002</v>
      </c>
      <c r="C25" s="100">
        <v>0.68500000000000005</v>
      </c>
    </row>
    <row r="26" spans="1:3" x14ac:dyDescent="0.25">
      <c r="A26" s="3" t="s">
        <v>853</v>
      </c>
      <c r="B26" s="100">
        <v>0.06</v>
      </c>
      <c r="C26" s="100">
        <v>0.06</v>
      </c>
    </row>
    <row r="27" spans="1:3" x14ac:dyDescent="0.25">
      <c r="A27" s="3" t="s">
        <v>868</v>
      </c>
      <c r="B27" s="100">
        <v>0.03</v>
      </c>
      <c r="C27" s="100">
        <v>4.2999999999999997E-2</v>
      </c>
    </row>
    <row r="28" spans="1:3" ht="30" x14ac:dyDescent="0.25">
      <c r="A28" s="3" t="s">
        <v>870</v>
      </c>
      <c r="B28" s="100">
        <v>0.125</v>
      </c>
      <c r="C28" s="100">
        <v>0.11600000000000001</v>
      </c>
    </row>
    <row r="29" spans="1:3" x14ac:dyDescent="0.25">
      <c r="A29" s="3" t="s">
        <v>871</v>
      </c>
      <c r="B29" s="100">
        <v>6.5000000000000002E-2</v>
      </c>
      <c r="C29" s="100">
        <v>7.0000000000000007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7.5703125" bestFit="1" customWidth="1"/>
  </cols>
  <sheetData>
    <row r="1" spans="1:8" ht="15" customHeight="1" x14ac:dyDescent="0.25">
      <c r="A1" s="1" t="s">
        <v>1505</v>
      </c>
      <c r="B1" s="1" t="s">
        <v>77</v>
      </c>
      <c r="C1" s="8" t="s">
        <v>1</v>
      </c>
      <c r="D1" s="8"/>
      <c r="E1" s="8" t="s">
        <v>77</v>
      </c>
      <c r="F1" s="8"/>
      <c r="G1" s="8" t="s">
        <v>1506</v>
      </c>
      <c r="H1" s="8"/>
    </row>
    <row r="2" spans="1:8" ht="30" x14ac:dyDescent="0.25">
      <c r="A2" s="1" t="s">
        <v>27</v>
      </c>
      <c r="B2" s="8" t="s">
        <v>2</v>
      </c>
      <c r="C2" s="8" t="s">
        <v>2</v>
      </c>
      <c r="D2" s="8" t="s">
        <v>78</v>
      </c>
      <c r="E2" s="1" t="s">
        <v>1116</v>
      </c>
      <c r="F2" s="1" t="s">
        <v>1117</v>
      </c>
      <c r="G2" s="1" t="s">
        <v>1116</v>
      </c>
      <c r="H2" s="1" t="s">
        <v>1117</v>
      </c>
    </row>
    <row r="3" spans="1:8" x14ac:dyDescent="0.25">
      <c r="A3" s="1"/>
      <c r="B3" s="8"/>
      <c r="C3" s="8"/>
      <c r="D3" s="8"/>
      <c r="E3" s="1" t="s">
        <v>292</v>
      </c>
      <c r="F3" s="1" t="s">
        <v>292</v>
      </c>
      <c r="G3" s="1" t="s">
        <v>292</v>
      </c>
      <c r="H3" s="1" t="s">
        <v>292</v>
      </c>
    </row>
    <row r="4" spans="1:8" ht="45" x14ac:dyDescent="0.25">
      <c r="A4" s="4" t="s">
        <v>1507</v>
      </c>
      <c r="B4" s="5" t="s">
        <v>5</v>
      </c>
      <c r="C4" s="5" t="s">
        <v>5</v>
      </c>
      <c r="D4" s="5" t="s">
        <v>5</v>
      </c>
      <c r="E4" s="5" t="s">
        <v>5</v>
      </c>
      <c r="F4" s="5" t="s">
        <v>5</v>
      </c>
      <c r="G4" s="5" t="s">
        <v>5</v>
      </c>
      <c r="H4" s="5" t="s">
        <v>5</v>
      </c>
    </row>
    <row r="5" spans="1:8" x14ac:dyDescent="0.25">
      <c r="A5" s="3" t="s">
        <v>427</v>
      </c>
      <c r="B5" s="5" t="s">
        <v>5</v>
      </c>
      <c r="C5" s="5" t="s">
        <v>5</v>
      </c>
      <c r="D5" s="5" t="s">
        <v>5</v>
      </c>
      <c r="E5" s="9">
        <v>5856</v>
      </c>
      <c r="F5" s="9">
        <v>7181</v>
      </c>
      <c r="G5" s="9">
        <v>6208</v>
      </c>
      <c r="H5" s="9">
        <v>14158</v>
      </c>
    </row>
    <row r="6" spans="1:8" ht="30" x14ac:dyDescent="0.25">
      <c r="A6" s="3" t="s">
        <v>1508</v>
      </c>
      <c r="B6" s="5" t="s">
        <v>5</v>
      </c>
      <c r="C6" s="5" t="s">
        <v>5</v>
      </c>
      <c r="D6" s="5" t="s">
        <v>5</v>
      </c>
      <c r="E6" s="5" t="s">
        <v>5</v>
      </c>
      <c r="F6" s="5">
        <v>1</v>
      </c>
      <c r="G6" s="5" t="s">
        <v>5</v>
      </c>
      <c r="H6" s="5">
        <v>-197</v>
      </c>
    </row>
    <row r="7" spans="1:8" ht="45" x14ac:dyDescent="0.25">
      <c r="A7" s="3" t="s">
        <v>1509</v>
      </c>
      <c r="B7" s="5" t="s">
        <v>5</v>
      </c>
      <c r="C7" s="5" t="s">
        <v>5</v>
      </c>
      <c r="D7" s="5" t="s">
        <v>5</v>
      </c>
      <c r="E7" s="5">
        <v>67</v>
      </c>
      <c r="F7" s="5">
        <v>82</v>
      </c>
      <c r="G7" s="5">
        <v>199</v>
      </c>
      <c r="H7" s="7">
        <v>1054</v>
      </c>
    </row>
    <row r="8" spans="1:8" ht="45" x14ac:dyDescent="0.25">
      <c r="A8" s="3" t="s">
        <v>1510</v>
      </c>
      <c r="B8" s="5" t="s">
        <v>5</v>
      </c>
      <c r="C8" s="5" t="s">
        <v>5</v>
      </c>
      <c r="D8" s="5" t="s">
        <v>5</v>
      </c>
      <c r="E8" s="5">
        <v>-30</v>
      </c>
      <c r="F8" s="5" t="s">
        <v>5</v>
      </c>
      <c r="G8" s="5">
        <v>-63</v>
      </c>
      <c r="H8" s="5">
        <v>-83</v>
      </c>
    </row>
    <row r="9" spans="1:8" ht="45" x14ac:dyDescent="0.25">
      <c r="A9" s="3" t="s">
        <v>1511</v>
      </c>
      <c r="B9" s="5">
        <v>30</v>
      </c>
      <c r="C9" s="5">
        <v>64</v>
      </c>
      <c r="D9" s="5">
        <v>83</v>
      </c>
      <c r="E9" s="5">
        <v>48</v>
      </c>
      <c r="F9" s="5">
        <v>90</v>
      </c>
      <c r="G9" s="5">
        <v>160</v>
      </c>
      <c r="H9" s="5">
        <v>331</v>
      </c>
    </row>
    <row r="10" spans="1:8" x14ac:dyDescent="0.25">
      <c r="A10" s="3" t="s">
        <v>883</v>
      </c>
      <c r="B10" s="5" t="s">
        <v>5</v>
      </c>
      <c r="C10" s="5" t="s">
        <v>5</v>
      </c>
      <c r="D10" s="5" t="s">
        <v>5</v>
      </c>
      <c r="E10" s="5">
        <v>-280</v>
      </c>
      <c r="F10" s="5">
        <v>-748</v>
      </c>
      <c r="G10" s="5">
        <v>-843</v>
      </c>
      <c r="H10" s="7">
        <v>-2237</v>
      </c>
    </row>
    <row r="11" spans="1:8" x14ac:dyDescent="0.25">
      <c r="A11" s="3" t="s">
        <v>635</v>
      </c>
      <c r="B11" s="5" t="s">
        <v>5</v>
      </c>
      <c r="C11" s="5" t="s">
        <v>5</v>
      </c>
      <c r="D11" s="5" t="s">
        <v>5</v>
      </c>
      <c r="E11" s="5" t="s">
        <v>5</v>
      </c>
      <c r="F11" s="5" t="s">
        <v>5</v>
      </c>
      <c r="G11" s="5" t="s">
        <v>5</v>
      </c>
      <c r="H11" s="7">
        <v>-6420</v>
      </c>
    </row>
    <row r="12" spans="1:8" x14ac:dyDescent="0.25">
      <c r="A12" s="3" t="s">
        <v>439</v>
      </c>
      <c r="B12" s="5" t="s">
        <v>5</v>
      </c>
      <c r="C12" s="5" t="s">
        <v>5</v>
      </c>
      <c r="D12" s="5" t="s">
        <v>5</v>
      </c>
      <c r="E12" s="9">
        <v>5661</v>
      </c>
      <c r="F12" s="9">
        <v>6606</v>
      </c>
      <c r="G12" s="9">
        <v>5661</v>
      </c>
      <c r="H12" s="9">
        <v>6606</v>
      </c>
    </row>
  </sheetData>
  <mergeCells count="6">
    <mergeCell ref="C1:D1"/>
    <mergeCell ref="E1:F1"/>
    <mergeCell ref="G1:H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45" x14ac:dyDescent="0.25">
      <c r="A1" s="1" t="s">
        <v>1512</v>
      </c>
      <c r="B1" s="8" t="s">
        <v>2</v>
      </c>
      <c r="C1" s="8"/>
      <c r="D1" s="8" t="s">
        <v>28</v>
      </c>
      <c r="E1" s="8"/>
    </row>
    <row r="2" spans="1:5" ht="30" x14ac:dyDescent="0.25">
      <c r="A2" s="1" t="s">
        <v>27</v>
      </c>
      <c r="B2" s="8"/>
      <c r="C2" s="8"/>
      <c r="D2" s="8"/>
      <c r="E2" s="8"/>
    </row>
    <row r="3" spans="1:5" ht="45" x14ac:dyDescent="0.25">
      <c r="A3" s="4" t="s">
        <v>1513</v>
      </c>
      <c r="B3" s="5" t="s">
        <v>5</v>
      </c>
      <c r="C3" s="5"/>
      <c r="D3" s="5" t="s">
        <v>5</v>
      </c>
      <c r="E3" s="5"/>
    </row>
    <row r="4" spans="1:5" ht="30" x14ac:dyDescent="0.25">
      <c r="A4" s="3" t="s">
        <v>894</v>
      </c>
      <c r="B4" s="9">
        <v>9823</v>
      </c>
      <c r="C4" s="11" t="s">
        <v>126</v>
      </c>
      <c r="D4" s="9">
        <v>44046</v>
      </c>
      <c r="E4" s="11" t="s">
        <v>126</v>
      </c>
    </row>
    <row r="5" spans="1:5" x14ac:dyDescent="0.25">
      <c r="A5" s="3" t="s">
        <v>895</v>
      </c>
      <c r="B5" s="7">
        <v>7369</v>
      </c>
      <c r="C5" s="5"/>
      <c r="D5" s="7">
        <v>6448</v>
      </c>
      <c r="E5" s="5"/>
    </row>
    <row r="6" spans="1:5" x14ac:dyDescent="0.25">
      <c r="A6" s="3" t="s">
        <v>896</v>
      </c>
      <c r="B6" s="7">
        <v>46725</v>
      </c>
      <c r="C6" s="5"/>
      <c r="D6" s="7">
        <v>63460</v>
      </c>
      <c r="E6" s="5"/>
    </row>
    <row r="7" spans="1:5" x14ac:dyDescent="0.25">
      <c r="A7" s="3" t="s">
        <v>897</v>
      </c>
      <c r="B7" s="7">
        <v>63917</v>
      </c>
      <c r="C7" s="5"/>
      <c r="D7" s="7">
        <v>113954</v>
      </c>
      <c r="E7" s="5"/>
    </row>
    <row r="8" spans="1:5" x14ac:dyDescent="0.25">
      <c r="A8" s="3" t="s">
        <v>843</v>
      </c>
      <c r="B8" s="5" t="s">
        <v>5</v>
      </c>
      <c r="C8" s="5"/>
      <c r="D8" s="5" t="s">
        <v>5</v>
      </c>
      <c r="E8" s="5"/>
    </row>
    <row r="9" spans="1:5" ht="45" x14ac:dyDescent="0.25">
      <c r="A9" s="4" t="s">
        <v>1513</v>
      </c>
      <c r="B9" s="5" t="s">
        <v>5</v>
      </c>
      <c r="C9" s="5"/>
      <c r="D9" s="5" t="s">
        <v>5</v>
      </c>
      <c r="E9" s="5"/>
    </row>
    <row r="10" spans="1:5" ht="30" x14ac:dyDescent="0.25">
      <c r="A10" s="3" t="s">
        <v>894</v>
      </c>
      <c r="B10" s="7">
        <v>9823</v>
      </c>
      <c r="C10" s="5"/>
      <c r="D10" s="7">
        <v>44046</v>
      </c>
      <c r="E10" s="5"/>
    </row>
    <row r="11" spans="1:5" x14ac:dyDescent="0.25">
      <c r="A11" s="3" t="s">
        <v>895</v>
      </c>
      <c r="B11" s="7">
        <v>7369</v>
      </c>
      <c r="C11" s="5"/>
      <c r="D11" s="7">
        <v>6448</v>
      </c>
      <c r="E11" s="5"/>
    </row>
    <row r="12" spans="1:5" x14ac:dyDescent="0.25">
      <c r="A12" s="3" t="s">
        <v>896</v>
      </c>
      <c r="B12" s="7">
        <v>46725</v>
      </c>
      <c r="C12" s="5"/>
      <c r="D12" s="7">
        <v>63460</v>
      </c>
      <c r="E12" s="5"/>
    </row>
    <row r="13" spans="1:5" x14ac:dyDescent="0.25">
      <c r="A13" s="3" t="s">
        <v>897</v>
      </c>
      <c r="B13" s="9">
        <v>63917</v>
      </c>
      <c r="C13" s="5"/>
      <c r="D13" s="9">
        <v>113954</v>
      </c>
      <c r="E13" s="5"/>
    </row>
    <row r="14" spans="1:5" x14ac:dyDescent="0.25">
      <c r="A14" s="12"/>
      <c r="B14" s="12"/>
      <c r="C14" s="12"/>
      <c r="D14" s="12"/>
      <c r="E14" s="12"/>
    </row>
    <row r="15" spans="1:5" ht="60" customHeight="1" x14ac:dyDescent="0.25">
      <c r="A15" s="3" t="s">
        <v>126</v>
      </c>
      <c r="B15" s="13" t="s">
        <v>1244</v>
      </c>
      <c r="C15" s="13"/>
      <c r="D15" s="13"/>
      <c r="E15" s="13"/>
    </row>
  </sheetData>
  <mergeCells count="4">
    <mergeCell ref="B1:C2"/>
    <mergeCell ref="D1:E2"/>
    <mergeCell ref="A14:E14"/>
    <mergeCell ref="B15:E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1514</v>
      </c>
      <c r="B1" s="1" t="s">
        <v>1</v>
      </c>
    </row>
    <row r="2" spans="1:2" x14ac:dyDescent="0.25">
      <c r="A2" s="8"/>
      <c r="B2" s="1" t="s">
        <v>2</v>
      </c>
    </row>
    <row r="3" spans="1:2" x14ac:dyDescent="0.25">
      <c r="A3" s="3" t="s">
        <v>1208</v>
      </c>
      <c r="B3" s="5" t="s">
        <v>5</v>
      </c>
    </row>
    <row r="4" spans="1:2" ht="30" x14ac:dyDescent="0.25">
      <c r="A4" s="4" t="s">
        <v>1498</v>
      </c>
      <c r="B4" s="5" t="s">
        <v>5</v>
      </c>
    </row>
    <row r="5" spans="1:2" ht="105" x14ac:dyDescent="0.25">
      <c r="A5" s="3" t="s">
        <v>1515</v>
      </c>
      <c r="B5" s="5" t="s">
        <v>1516</v>
      </c>
    </row>
    <row r="6" spans="1:2" x14ac:dyDescent="0.25">
      <c r="A6" s="3" t="s">
        <v>899</v>
      </c>
      <c r="B6" s="5" t="s">
        <v>1517</v>
      </c>
    </row>
    <row r="7" spans="1:2" x14ac:dyDescent="0.25">
      <c r="A7" s="3" t="s">
        <v>651</v>
      </c>
      <c r="B7" s="5" t="s">
        <v>5</v>
      </c>
    </row>
    <row r="8" spans="1:2" ht="30" x14ac:dyDescent="0.25">
      <c r="A8" s="4" t="s">
        <v>1498</v>
      </c>
      <c r="B8" s="5" t="s">
        <v>5</v>
      </c>
    </row>
    <row r="9" spans="1:2" ht="45" x14ac:dyDescent="0.25">
      <c r="A9" s="3" t="s">
        <v>1515</v>
      </c>
      <c r="B9" s="5" t="s">
        <v>1518</v>
      </c>
    </row>
    <row r="10" spans="1:2" x14ac:dyDescent="0.25">
      <c r="A10" s="3" t="s">
        <v>899</v>
      </c>
      <c r="B10" s="5" t="s">
        <v>1519</v>
      </c>
    </row>
    <row r="11" spans="1:2" x14ac:dyDescent="0.25">
      <c r="A11" s="3" t="s">
        <v>621</v>
      </c>
      <c r="B11" s="5" t="s">
        <v>5</v>
      </c>
    </row>
    <row r="12" spans="1:2" ht="30" x14ac:dyDescent="0.25">
      <c r="A12" s="4" t="s">
        <v>1498</v>
      </c>
      <c r="B12" s="5" t="s">
        <v>5</v>
      </c>
    </row>
    <row r="13" spans="1:2" ht="30" x14ac:dyDescent="0.25">
      <c r="A13" s="3" t="s">
        <v>1515</v>
      </c>
      <c r="B13" s="5" t="s">
        <v>1520</v>
      </c>
    </row>
    <row r="14" spans="1:2" x14ac:dyDescent="0.25">
      <c r="A14" s="3" t="s">
        <v>899</v>
      </c>
      <c r="B14" s="5" t="s">
        <v>152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522</v>
      </c>
      <c r="B1" s="1" t="s">
        <v>1</v>
      </c>
    </row>
    <row r="2" spans="1:2" x14ac:dyDescent="0.25">
      <c r="A2" s="8"/>
      <c r="B2" s="1" t="s">
        <v>2</v>
      </c>
    </row>
    <row r="3" spans="1:2" x14ac:dyDescent="0.25">
      <c r="A3" s="3" t="s">
        <v>651</v>
      </c>
      <c r="B3" s="5" t="s">
        <v>5</v>
      </c>
    </row>
    <row r="4" spans="1:2" ht="30" x14ac:dyDescent="0.25">
      <c r="A4" s="4" t="s">
        <v>1498</v>
      </c>
      <c r="B4" s="5" t="s">
        <v>5</v>
      </c>
    </row>
    <row r="5" spans="1:2" ht="30" x14ac:dyDescent="0.25">
      <c r="A5" s="3" t="s">
        <v>1502</v>
      </c>
      <c r="B5" s="100">
        <v>0.1113</v>
      </c>
    </row>
    <row r="6" spans="1:2" x14ac:dyDescent="0.25">
      <c r="A6" s="3" t="s">
        <v>668</v>
      </c>
      <c r="B6" s="100">
        <v>0.1197</v>
      </c>
    </row>
    <row r="7" spans="1:2" x14ac:dyDescent="0.25">
      <c r="A7" s="3" t="s">
        <v>1523</v>
      </c>
      <c r="B7" s="5" t="s">
        <v>5</v>
      </c>
    </row>
    <row r="8" spans="1:2" ht="30" x14ac:dyDescent="0.25">
      <c r="A8" s="4" t="s">
        <v>1498</v>
      </c>
      <c r="B8" s="5" t="s">
        <v>5</v>
      </c>
    </row>
    <row r="9" spans="1:2" ht="30" x14ac:dyDescent="0.25">
      <c r="A9" s="3" t="s">
        <v>1524</v>
      </c>
      <c r="B9" s="100">
        <v>0.15</v>
      </c>
    </row>
    <row r="10" spans="1:2" x14ac:dyDescent="0.25">
      <c r="A10" s="3" t="s">
        <v>1525</v>
      </c>
      <c r="B10" s="5" t="s">
        <v>5</v>
      </c>
    </row>
    <row r="11" spans="1:2" ht="30" x14ac:dyDescent="0.25">
      <c r="A11" s="4" t="s">
        <v>1498</v>
      </c>
      <c r="B11" s="5" t="s">
        <v>5</v>
      </c>
    </row>
    <row r="12" spans="1:2" x14ac:dyDescent="0.25">
      <c r="A12" s="3" t="s">
        <v>668</v>
      </c>
      <c r="B12" s="100">
        <v>0.115</v>
      </c>
    </row>
    <row r="13" spans="1:2" x14ac:dyDescent="0.25">
      <c r="A13" s="3" t="s">
        <v>1526</v>
      </c>
      <c r="B13" s="5" t="s">
        <v>5</v>
      </c>
    </row>
    <row r="14" spans="1:2" ht="30" x14ac:dyDescent="0.25">
      <c r="A14" s="4" t="s">
        <v>1498</v>
      </c>
      <c r="B14" s="5" t="s">
        <v>5</v>
      </c>
    </row>
    <row r="15" spans="1:2" ht="30" x14ac:dyDescent="0.25">
      <c r="A15" s="3" t="s">
        <v>1524</v>
      </c>
      <c r="B15" s="100">
        <v>0.15</v>
      </c>
    </row>
    <row r="16" spans="1:2" x14ac:dyDescent="0.25">
      <c r="A16" s="3" t="s">
        <v>1527</v>
      </c>
      <c r="B16" s="5" t="s">
        <v>5</v>
      </c>
    </row>
    <row r="17" spans="1:2" ht="30" x14ac:dyDescent="0.25">
      <c r="A17" s="4" t="s">
        <v>1498</v>
      </c>
      <c r="B17" s="5" t="s">
        <v>5</v>
      </c>
    </row>
    <row r="18" spans="1:2" ht="30" x14ac:dyDescent="0.25">
      <c r="A18" s="3" t="s">
        <v>1524</v>
      </c>
      <c r="B18" s="100">
        <v>0.35</v>
      </c>
    </row>
    <row r="19" spans="1:2" x14ac:dyDescent="0.25">
      <c r="A19" s="3" t="s">
        <v>1528</v>
      </c>
      <c r="B19" s="5" t="s">
        <v>5</v>
      </c>
    </row>
    <row r="20" spans="1:2" ht="30" x14ac:dyDescent="0.25">
      <c r="A20" s="4" t="s">
        <v>1498</v>
      </c>
      <c r="B20" s="5" t="s">
        <v>5</v>
      </c>
    </row>
    <row r="21" spans="1:2" x14ac:dyDescent="0.25">
      <c r="A21" s="3" t="s">
        <v>668</v>
      </c>
      <c r="B21" s="100">
        <v>0.25</v>
      </c>
    </row>
    <row r="22" spans="1:2" x14ac:dyDescent="0.25">
      <c r="A22" s="3" t="s">
        <v>1529</v>
      </c>
      <c r="B22" s="5" t="s">
        <v>5</v>
      </c>
    </row>
    <row r="23" spans="1:2" ht="30" x14ac:dyDescent="0.25">
      <c r="A23" s="4" t="s">
        <v>1498</v>
      </c>
      <c r="B23" s="5" t="s">
        <v>5</v>
      </c>
    </row>
    <row r="24" spans="1:2" ht="30" x14ac:dyDescent="0.25">
      <c r="A24" s="3" t="s">
        <v>1524</v>
      </c>
      <c r="B24" s="100">
        <v>0.3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30</v>
      </c>
      <c r="B1" s="8" t="s">
        <v>2</v>
      </c>
      <c r="C1" s="8" t="s">
        <v>28</v>
      </c>
      <c r="D1" s="8" t="s">
        <v>78</v>
      </c>
      <c r="E1" s="8" t="s">
        <v>1118</v>
      </c>
    </row>
    <row r="2" spans="1:5" ht="30" x14ac:dyDescent="0.25">
      <c r="A2" s="1" t="s">
        <v>27</v>
      </c>
      <c r="B2" s="8"/>
      <c r="C2" s="8"/>
      <c r="D2" s="8"/>
      <c r="E2" s="8"/>
    </row>
    <row r="3" spans="1:5" x14ac:dyDescent="0.25">
      <c r="A3" s="4" t="s">
        <v>1531</v>
      </c>
      <c r="B3" s="5" t="s">
        <v>5</v>
      </c>
      <c r="C3" s="5" t="s">
        <v>5</v>
      </c>
      <c r="D3" s="5" t="s">
        <v>5</v>
      </c>
      <c r="E3" s="5" t="s">
        <v>5</v>
      </c>
    </row>
    <row r="4" spans="1:5" ht="30" x14ac:dyDescent="0.25">
      <c r="A4" s="3" t="s">
        <v>1532</v>
      </c>
      <c r="B4" s="9">
        <v>174024</v>
      </c>
      <c r="C4" s="9">
        <v>143396</v>
      </c>
      <c r="D4" s="9">
        <v>152528</v>
      </c>
      <c r="E4" s="9">
        <v>191280</v>
      </c>
    </row>
    <row r="5" spans="1:5" ht="30" x14ac:dyDescent="0.25">
      <c r="A5" s="3" t="s">
        <v>1533</v>
      </c>
      <c r="B5" s="7">
        <v>291867</v>
      </c>
      <c r="C5" s="7">
        <v>277872</v>
      </c>
      <c r="D5" s="5" t="s">
        <v>5</v>
      </c>
      <c r="E5" s="5" t="s">
        <v>5</v>
      </c>
    </row>
    <row r="6" spans="1:5" x14ac:dyDescent="0.25">
      <c r="A6" s="3" t="s">
        <v>1534</v>
      </c>
      <c r="B6" s="7">
        <v>4937</v>
      </c>
      <c r="C6" s="7">
        <v>3085</v>
      </c>
      <c r="D6" s="5" t="s">
        <v>5</v>
      </c>
      <c r="E6" s="5" t="s">
        <v>5</v>
      </c>
    </row>
    <row r="7" spans="1:5" ht="30" x14ac:dyDescent="0.25">
      <c r="A7" s="3" t="s">
        <v>1535</v>
      </c>
      <c r="B7" s="7">
        <v>1509246</v>
      </c>
      <c r="C7" s="7">
        <v>1544324</v>
      </c>
      <c r="D7" s="5" t="s">
        <v>5</v>
      </c>
      <c r="E7" s="5" t="s">
        <v>5</v>
      </c>
    </row>
    <row r="8" spans="1:5" ht="30" x14ac:dyDescent="0.25">
      <c r="A8" s="3" t="s">
        <v>1536</v>
      </c>
      <c r="B8" s="7">
        <v>20479</v>
      </c>
      <c r="C8" s="7">
        <v>22294</v>
      </c>
      <c r="D8" s="7">
        <v>23020</v>
      </c>
      <c r="E8" s="5" t="s">
        <v>5</v>
      </c>
    </row>
    <row r="9" spans="1:5" ht="30" x14ac:dyDescent="0.25">
      <c r="A9" s="3" t="s">
        <v>1537</v>
      </c>
      <c r="B9" s="7">
        <v>11940</v>
      </c>
      <c r="C9" s="7">
        <v>11940</v>
      </c>
      <c r="D9" s="5" t="s">
        <v>5</v>
      </c>
      <c r="E9" s="5" t="s">
        <v>5</v>
      </c>
    </row>
    <row r="10" spans="1:5" ht="30" x14ac:dyDescent="0.25">
      <c r="A10" s="3" t="s">
        <v>1538</v>
      </c>
      <c r="B10" s="7">
        <v>7467</v>
      </c>
      <c r="C10" s="7">
        <v>8216</v>
      </c>
      <c r="D10" s="5" t="s">
        <v>5</v>
      </c>
      <c r="E10" s="5" t="s">
        <v>5</v>
      </c>
    </row>
    <row r="11" spans="1:5" ht="30" x14ac:dyDescent="0.25">
      <c r="A11" s="3" t="s">
        <v>1539</v>
      </c>
      <c r="B11" s="5">
        <v>155</v>
      </c>
      <c r="C11" s="5">
        <v>37</v>
      </c>
      <c r="D11" s="5" t="s">
        <v>5</v>
      </c>
      <c r="E11" s="5" t="s">
        <v>5</v>
      </c>
    </row>
    <row r="12" spans="1:5" x14ac:dyDescent="0.25">
      <c r="A12" s="3" t="s">
        <v>1540</v>
      </c>
      <c r="B12" s="5" t="s">
        <v>5</v>
      </c>
      <c r="C12" s="5">
        <v>3</v>
      </c>
      <c r="D12" s="5" t="s">
        <v>5</v>
      </c>
      <c r="E12" s="5" t="s">
        <v>5</v>
      </c>
    </row>
    <row r="13" spans="1:5" ht="30" x14ac:dyDescent="0.25">
      <c r="A13" s="3" t="s">
        <v>1541</v>
      </c>
      <c r="B13" s="5" t="s">
        <v>5</v>
      </c>
      <c r="C13" s="5">
        <v>33</v>
      </c>
      <c r="D13" s="5" t="s">
        <v>5</v>
      </c>
      <c r="E13" s="5" t="s">
        <v>5</v>
      </c>
    </row>
    <row r="14" spans="1:5" x14ac:dyDescent="0.25">
      <c r="A14" s="4" t="s">
        <v>1542</v>
      </c>
      <c r="B14" s="5" t="s">
        <v>5</v>
      </c>
      <c r="C14" s="5" t="s">
        <v>5</v>
      </c>
      <c r="D14" s="5" t="s">
        <v>5</v>
      </c>
      <c r="E14" s="5" t="s">
        <v>5</v>
      </c>
    </row>
    <row r="15" spans="1:5" x14ac:dyDescent="0.25">
      <c r="A15" s="3" t="s">
        <v>1543</v>
      </c>
      <c r="B15" s="7">
        <v>1385935</v>
      </c>
      <c r="C15" s="7">
        <v>1324324</v>
      </c>
      <c r="D15" s="5" t="s">
        <v>5</v>
      </c>
      <c r="E15" s="5" t="s">
        <v>5</v>
      </c>
    </row>
    <row r="16" spans="1:5" ht="30" x14ac:dyDescent="0.25">
      <c r="A16" s="3" t="s">
        <v>1544</v>
      </c>
      <c r="B16" s="7">
        <v>472872</v>
      </c>
      <c r="C16" s="7">
        <v>550969</v>
      </c>
      <c r="D16" s="5" t="s">
        <v>5</v>
      </c>
      <c r="E16" s="5" t="s">
        <v>5</v>
      </c>
    </row>
    <row r="17" spans="1:5" x14ac:dyDescent="0.25">
      <c r="A17" s="3" t="s">
        <v>1545</v>
      </c>
      <c r="B17" s="7">
        <v>13060</v>
      </c>
      <c r="C17" s="7">
        <v>12877</v>
      </c>
      <c r="D17" s="5" t="s">
        <v>5</v>
      </c>
      <c r="E17" s="5" t="s">
        <v>5</v>
      </c>
    </row>
    <row r="18" spans="1:5" ht="30" x14ac:dyDescent="0.25">
      <c r="A18" s="3" t="s">
        <v>1546</v>
      </c>
      <c r="B18" s="5">
        <v>19</v>
      </c>
      <c r="C18" s="5">
        <v>22</v>
      </c>
      <c r="D18" s="5" t="s">
        <v>5</v>
      </c>
      <c r="E18" s="5" t="s">
        <v>5</v>
      </c>
    </row>
    <row r="19" spans="1:5" ht="30" x14ac:dyDescent="0.25">
      <c r="A19" s="3" t="s">
        <v>1547</v>
      </c>
      <c r="B19" s="5">
        <v>377</v>
      </c>
      <c r="C19" s="5">
        <v>393</v>
      </c>
      <c r="D19" s="5" t="s">
        <v>5</v>
      </c>
      <c r="E19" s="5" t="s">
        <v>5</v>
      </c>
    </row>
    <row r="20" spans="1:5" ht="30" x14ac:dyDescent="0.25">
      <c r="A20" s="3" t="s">
        <v>1539</v>
      </c>
      <c r="B20" s="5">
        <v>3</v>
      </c>
      <c r="C20" s="5">
        <v>12</v>
      </c>
      <c r="D20" s="5" t="s">
        <v>5</v>
      </c>
      <c r="E20" s="5" t="s">
        <v>5</v>
      </c>
    </row>
    <row r="21" spans="1:5" ht="30" x14ac:dyDescent="0.25">
      <c r="A21" s="3" t="s">
        <v>1541</v>
      </c>
      <c r="B21" s="5">
        <v>150</v>
      </c>
      <c r="C21" s="5">
        <v>1</v>
      </c>
      <c r="D21" s="5" t="s">
        <v>5</v>
      </c>
      <c r="E21" s="5" t="s">
        <v>5</v>
      </c>
    </row>
    <row r="22" spans="1:5" x14ac:dyDescent="0.25">
      <c r="A22" s="4" t="s">
        <v>1548</v>
      </c>
      <c r="B22" s="5" t="s">
        <v>5</v>
      </c>
      <c r="C22" s="5" t="s">
        <v>5</v>
      </c>
      <c r="D22" s="5" t="s">
        <v>5</v>
      </c>
      <c r="E22" s="5" t="s">
        <v>5</v>
      </c>
    </row>
    <row r="23" spans="1:5" x14ac:dyDescent="0.25">
      <c r="A23" s="3" t="s">
        <v>1549</v>
      </c>
      <c r="B23" s="7">
        <v>174024</v>
      </c>
      <c r="C23" s="7">
        <v>143396</v>
      </c>
      <c r="D23" s="5" t="s">
        <v>5</v>
      </c>
      <c r="E23" s="5" t="s">
        <v>5</v>
      </c>
    </row>
    <row r="24" spans="1:5" ht="30" x14ac:dyDescent="0.25">
      <c r="A24" s="3" t="s">
        <v>1550</v>
      </c>
      <c r="B24" s="7">
        <v>291867</v>
      </c>
      <c r="C24" s="7">
        <v>277872</v>
      </c>
      <c r="D24" s="5" t="s">
        <v>5</v>
      </c>
      <c r="E24" s="5" t="s">
        <v>5</v>
      </c>
    </row>
    <row r="25" spans="1:5" x14ac:dyDescent="0.25">
      <c r="A25" s="3" t="s">
        <v>1551</v>
      </c>
      <c r="B25" s="7">
        <v>4937</v>
      </c>
      <c r="C25" s="7">
        <v>3085</v>
      </c>
      <c r="D25" s="5" t="s">
        <v>5</v>
      </c>
      <c r="E25" s="5" t="s">
        <v>5</v>
      </c>
    </row>
    <row r="26" spans="1:5" x14ac:dyDescent="0.25">
      <c r="A26" s="3" t="s">
        <v>1552</v>
      </c>
      <c r="B26" s="5" t="s">
        <v>5</v>
      </c>
      <c r="C26" s="7">
        <v>1488677</v>
      </c>
      <c r="D26" s="5" t="s">
        <v>5</v>
      </c>
      <c r="E26" s="5" t="s">
        <v>5</v>
      </c>
    </row>
    <row r="27" spans="1:5" x14ac:dyDescent="0.25">
      <c r="A27" s="3" t="s">
        <v>1553</v>
      </c>
      <c r="B27" s="7">
        <v>21066</v>
      </c>
      <c r="C27" s="7">
        <v>23553</v>
      </c>
      <c r="D27" s="5" t="s">
        <v>5</v>
      </c>
      <c r="E27" s="5" t="s">
        <v>5</v>
      </c>
    </row>
    <row r="28" spans="1:5" ht="30" x14ac:dyDescent="0.25">
      <c r="A28" s="3" t="s">
        <v>1554</v>
      </c>
      <c r="B28" s="7">
        <v>11940</v>
      </c>
      <c r="C28" s="7">
        <v>11940</v>
      </c>
      <c r="D28" s="5" t="s">
        <v>5</v>
      </c>
      <c r="E28" s="5" t="s">
        <v>5</v>
      </c>
    </row>
    <row r="29" spans="1:5" x14ac:dyDescent="0.25">
      <c r="A29" s="3" t="s">
        <v>1555</v>
      </c>
      <c r="B29" s="7">
        <v>7467</v>
      </c>
      <c r="C29" s="7">
        <v>8216</v>
      </c>
      <c r="D29" s="5" t="s">
        <v>5</v>
      </c>
      <c r="E29" s="5" t="s">
        <v>5</v>
      </c>
    </row>
    <row r="30" spans="1:5" ht="30" x14ac:dyDescent="0.25">
      <c r="A30" s="3" t="s">
        <v>1556</v>
      </c>
      <c r="B30" s="5">
        <v>155</v>
      </c>
      <c r="C30" s="5">
        <v>37</v>
      </c>
      <c r="D30" s="5" t="s">
        <v>5</v>
      </c>
      <c r="E30" s="5" t="s">
        <v>5</v>
      </c>
    </row>
    <row r="31" spans="1:5" x14ac:dyDescent="0.25">
      <c r="A31" s="3" t="s">
        <v>1557</v>
      </c>
      <c r="B31" s="5" t="s">
        <v>5</v>
      </c>
      <c r="C31" s="5">
        <v>3</v>
      </c>
      <c r="D31" s="5" t="s">
        <v>5</v>
      </c>
      <c r="E31" s="5" t="s">
        <v>5</v>
      </c>
    </row>
    <row r="32" spans="1:5" ht="30" x14ac:dyDescent="0.25">
      <c r="A32" s="3" t="s">
        <v>1558</v>
      </c>
      <c r="B32" s="5" t="s">
        <v>5</v>
      </c>
      <c r="C32" s="5">
        <v>33</v>
      </c>
      <c r="D32" s="5" t="s">
        <v>5</v>
      </c>
      <c r="E32" s="5" t="s">
        <v>5</v>
      </c>
    </row>
    <row r="33" spans="1:5" x14ac:dyDescent="0.25">
      <c r="A33" s="4" t="s">
        <v>1559</v>
      </c>
      <c r="B33" s="5" t="s">
        <v>5</v>
      </c>
      <c r="C33" s="5" t="s">
        <v>5</v>
      </c>
      <c r="D33" s="5" t="s">
        <v>5</v>
      </c>
      <c r="E33" s="5" t="s">
        <v>5</v>
      </c>
    </row>
    <row r="34" spans="1:5" x14ac:dyDescent="0.25">
      <c r="A34" s="3" t="s">
        <v>1560</v>
      </c>
      <c r="B34" s="7">
        <v>1385935</v>
      </c>
      <c r="C34" s="7">
        <v>1324324</v>
      </c>
      <c r="D34" s="5" t="s">
        <v>5</v>
      </c>
      <c r="E34" s="5" t="s">
        <v>5</v>
      </c>
    </row>
    <row r="35" spans="1:5" ht="30" x14ac:dyDescent="0.25">
      <c r="A35" s="3" t="s">
        <v>1561</v>
      </c>
      <c r="B35" s="5" t="s">
        <v>5</v>
      </c>
      <c r="C35" s="7">
        <v>549668</v>
      </c>
      <c r="D35" s="5" t="s">
        <v>5</v>
      </c>
      <c r="E35" s="5" t="s">
        <v>5</v>
      </c>
    </row>
    <row r="36" spans="1:5" x14ac:dyDescent="0.25">
      <c r="A36" s="3" t="s">
        <v>1562</v>
      </c>
      <c r="B36" s="5" t="s">
        <v>5</v>
      </c>
      <c r="C36" s="7">
        <v>13121</v>
      </c>
      <c r="D36" s="5" t="s">
        <v>5</v>
      </c>
      <c r="E36" s="5" t="s">
        <v>5</v>
      </c>
    </row>
    <row r="37" spans="1:5" ht="30" x14ac:dyDescent="0.25">
      <c r="A37" s="3" t="s">
        <v>1563</v>
      </c>
      <c r="B37" s="5">
        <v>19</v>
      </c>
      <c r="C37" s="5">
        <v>22</v>
      </c>
      <c r="D37" s="5" t="s">
        <v>5</v>
      </c>
      <c r="E37" s="5" t="s">
        <v>5</v>
      </c>
    </row>
    <row r="38" spans="1:5" ht="30" x14ac:dyDescent="0.25">
      <c r="A38" s="3" t="s">
        <v>1564</v>
      </c>
      <c r="B38" s="5">
        <v>377</v>
      </c>
      <c r="C38" s="5">
        <v>393</v>
      </c>
      <c r="D38" s="5" t="s">
        <v>5</v>
      </c>
      <c r="E38" s="5" t="s">
        <v>5</v>
      </c>
    </row>
    <row r="39" spans="1:5" ht="30" x14ac:dyDescent="0.25">
      <c r="A39" s="3" t="s">
        <v>1556</v>
      </c>
      <c r="B39" s="5">
        <v>3</v>
      </c>
      <c r="C39" s="5">
        <v>12</v>
      </c>
      <c r="D39" s="5" t="s">
        <v>5</v>
      </c>
      <c r="E39" s="5" t="s">
        <v>5</v>
      </c>
    </row>
    <row r="40" spans="1:5" ht="30" x14ac:dyDescent="0.25">
      <c r="A40" s="3" t="s">
        <v>1558</v>
      </c>
      <c r="B40" s="5">
        <v>150</v>
      </c>
      <c r="C40" s="5">
        <v>1</v>
      </c>
      <c r="D40" s="5" t="s">
        <v>5</v>
      </c>
      <c r="E40" s="5" t="s">
        <v>5</v>
      </c>
    </row>
    <row r="41" spans="1:5" x14ac:dyDescent="0.25">
      <c r="A41" s="3" t="s">
        <v>1401</v>
      </c>
      <c r="B41" s="5" t="s">
        <v>5</v>
      </c>
      <c r="C41" s="5" t="s">
        <v>5</v>
      </c>
      <c r="D41" s="5" t="s">
        <v>5</v>
      </c>
      <c r="E41" s="5" t="s">
        <v>5</v>
      </c>
    </row>
    <row r="42" spans="1:5" x14ac:dyDescent="0.25">
      <c r="A42" s="4" t="s">
        <v>1542</v>
      </c>
      <c r="B42" s="5" t="s">
        <v>5</v>
      </c>
      <c r="C42" s="5" t="s">
        <v>5</v>
      </c>
      <c r="D42" s="5" t="s">
        <v>5</v>
      </c>
      <c r="E42" s="5" t="s">
        <v>5</v>
      </c>
    </row>
    <row r="43" spans="1:5" x14ac:dyDescent="0.25">
      <c r="A43" s="3" t="s">
        <v>1540</v>
      </c>
      <c r="B43" s="5" t="s">
        <v>5</v>
      </c>
      <c r="C43" s="5">
        <v>4</v>
      </c>
      <c r="D43" s="5" t="s">
        <v>5</v>
      </c>
      <c r="E43" s="5" t="s">
        <v>5</v>
      </c>
    </row>
    <row r="44" spans="1:5" x14ac:dyDescent="0.25">
      <c r="A44" s="4" t="s">
        <v>1559</v>
      </c>
      <c r="B44" s="5" t="s">
        <v>5</v>
      </c>
      <c r="C44" s="5" t="s">
        <v>5</v>
      </c>
      <c r="D44" s="5" t="s">
        <v>5</v>
      </c>
      <c r="E44" s="5" t="s">
        <v>5</v>
      </c>
    </row>
    <row r="45" spans="1:5" x14ac:dyDescent="0.25">
      <c r="A45" s="3" t="s">
        <v>1557</v>
      </c>
      <c r="B45" s="5" t="s">
        <v>5</v>
      </c>
      <c r="C45" s="9">
        <v>4</v>
      </c>
      <c r="D45" s="5" t="s">
        <v>5</v>
      </c>
      <c r="E45" s="5" t="s">
        <v>5</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5</v>
      </c>
      <c r="B1" s="8" t="s">
        <v>2</v>
      </c>
      <c r="C1" s="8" t="s">
        <v>28</v>
      </c>
    </row>
    <row r="2" spans="1:3" ht="30" x14ac:dyDescent="0.25">
      <c r="A2" s="1" t="s">
        <v>27</v>
      </c>
      <c r="B2" s="8"/>
      <c r="C2" s="8"/>
    </row>
    <row r="3" spans="1:3" x14ac:dyDescent="0.25">
      <c r="A3" s="4" t="s">
        <v>931</v>
      </c>
      <c r="B3" s="5" t="s">
        <v>5</v>
      </c>
      <c r="C3" s="5" t="s">
        <v>5</v>
      </c>
    </row>
    <row r="4" spans="1:3" x14ac:dyDescent="0.25">
      <c r="A4" s="3" t="s">
        <v>662</v>
      </c>
      <c r="B4" s="9">
        <v>114943</v>
      </c>
      <c r="C4" s="9">
        <v>11978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Significant_Transactions_Signi</vt:lpstr>
      <vt:lpstr>Recent_Accounting_Pronouncemen</vt:lpstr>
      <vt:lpstr>Investment_Securities</vt:lpstr>
      <vt:lpstr>Loans_Receivable</vt:lpstr>
      <vt:lpstr>Other_Real_Estate_Owned</vt:lpstr>
      <vt:lpstr>Mortgage_Servicing_Rights</vt:lpstr>
      <vt:lpstr>Deposits</vt:lpstr>
      <vt:lpstr>Other_Borrowed_Funds</vt:lpstr>
      <vt:lpstr>Regulatory_Capital</vt:lpstr>
      <vt:lpstr>Stock_Compensation_Plans</vt:lpstr>
      <vt:lpstr>Offsetting_Assets_and_Liabilit</vt:lpstr>
      <vt:lpstr>Commitments_and_Contingent_Lia</vt:lpstr>
      <vt:lpstr>Derivative_Financial_Instrumen</vt:lpstr>
      <vt:lpstr>Fair_Value_of_Financial_Instru</vt:lpstr>
      <vt:lpstr>Income_Taxes</vt:lpstr>
      <vt:lpstr>Earnings_Per_Share</vt:lpstr>
      <vt:lpstr>Significant_Transactions_Signi1</vt:lpstr>
      <vt:lpstr>Investment_Securities_Tables</vt:lpstr>
      <vt:lpstr>Loans_Receivable_Tables</vt:lpstr>
      <vt:lpstr>Other_Real_Estate_Owned_Tables</vt:lpstr>
      <vt:lpstr>Mortgage_Servicing_Rights_Tabl</vt:lpstr>
      <vt:lpstr>Deposits_Tables</vt:lpstr>
      <vt:lpstr>Other_Borrowed_Funds_Tables</vt:lpstr>
      <vt:lpstr>Regulatory_Capital_Tables</vt:lpstr>
      <vt:lpstr>Stock_Compensation_Plans_Table</vt:lpstr>
      <vt:lpstr>Offsetting_Assets_and_Liabilit1</vt:lpstr>
      <vt:lpstr>Commitments_and_Contingent_Lia1</vt:lpstr>
      <vt:lpstr>Derivative_Financial_Instrumen1</vt:lpstr>
      <vt:lpstr>Fair_Value_of_Financial_Instru1</vt:lpstr>
      <vt:lpstr>Income_Taxes_Tables</vt:lpstr>
      <vt:lpstr>Earnings_Per_Share_Tables</vt:lpstr>
      <vt:lpstr>Significant_Transactions_Signi2</vt:lpstr>
      <vt:lpstr>Investment_Securities_Amortize</vt:lpstr>
      <vt:lpstr>Investment_Securities_Addition</vt:lpstr>
      <vt:lpstr>Investment_Securities_Fair_Val</vt:lpstr>
      <vt:lpstr>Investment_Securities_Roll_For</vt:lpstr>
      <vt:lpstr>Investment_Securities_OtherTha</vt:lpstr>
      <vt:lpstr>Investment_Securities_Sales_of</vt:lpstr>
      <vt:lpstr>Investment_Securities_Fair_Val1</vt:lpstr>
      <vt:lpstr>Loans_Receivable_Loans_Receiva</vt:lpstr>
      <vt:lpstr>Loans_Receivable_Additional_In</vt:lpstr>
      <vt:lpstr>Loans_Receivable_Allowance_for</vt:lpstr>
      <vt:lpstr>Loans_Receivable_Unpaid_Princi</vt:lpstr>
      <vt:lpstr>Loans_Receivable_Unpaid_Princi1</vt:lpstr>
      <vt:lpstr>Loans_Receivable_Allowance_for1</vt:lpstr>
      <vt:lpstr>Loans_Receivable_Allowance_for2</vt:lpstr>
      <vt:lpstr>Loans_Receivable_Impaired_Loan</vt:lpstr>
      <vt:lpstr>Loans_Receivable_Impaired_Loan1</vt:lpstr>
      <vt:lpstr>Loans_Receivable_Schedule_of_A</vt:lpstr>
      <vt:lpstr>Loans_Receivable_Impaired_Loan2</vt:lpstr>
      <vt:lpstr>Loans_Receivable_Impaired_Loan3</vt:lpstr>
      <vt:lpstr>Loans_Receivable_Aging_of_Reco</vt:lpstr>
      <vt:lpstr>Loans_Receivable_Risk_Category</vt:lpstr>
      <vt:lpstr>Loans_Receivable_Unpaid_Princi2</vt:lpstr>
      <vt:lpstr>Loans_Receivable_Unpaid_Princi3</vt:lpstr>
      <vt:lpstr>Loans_Receivable_Loans_Modifie</vt:lpstr>
      <vt:lpstr>Loans_Receivable_Unpaid_Princi4</vt:lpstr>
      <vt:lpstr>Loans_Receivable_Loans_Modifie1</vt:lpstr>
      <vt:lpstr>Loans_Receivable_Reserve_for_U</vt:lpstr>
      <vt:lpstr>Other_Real_Estate_Owned_Additi</vt:lpstr>
      <vt:lpstr>Other_Real_Estate_Owned_Summar</vt:lpstr>
      <vt:lpstr>Other_Real_Estate_Owned_Summar1</vt:lpstr>
      <vt:lpstr>Other_Real_Estate_Owned_Summar2</vt:lpstr>
      <vt:lpstr>Mortgage_Servicing_Rights_Summ</vt:lpstr>
      <vt:lpstr>Mortgage_Servicing_Rights_Addi</vt:lpstr>
      <vt:lpstr>Mortgage_Servicing_Rights_Summ1</vt:lpstr>
      <vt:lpstr>Deposits_Summary_of_Deposits_D</vt:lpstr>
      <vt:lpstr>Deposits_Maturities_of_Certifi</vt:lpstr>
      <vt:lpstr>Deposits_Additional_Informatio</vt:lpstr>
      <vt:lpstr>Other_Borrowed_Funds_Summary_o</vt:lpstr>
      <vt:lpstr>Other_Borrowed_Funds_Additiona</vt:lpstr>
      <vt:lpstr>Regulatory_Capital_Additional_</vt:lpstr>
      <vt:lpstr>Regulatory_Capital_Summary_of_</vt:lpstr>
      <vt:lpstr>Regulatory_Capital_Reconciliat</vt:lpstr>
      <vt:lpstr>Stock_Compensation_Plans_Addit</vt:lpstr>
      <vt:lpstr>Stock_Compensation_Plans_Sched</vt:lpstr>
      <vt:lpstr>Offsetting_Assets_and_Liabilit2</vt:lpstr>
      <vt:lpstr>Commitments_and_Contingent_Lia2</vt:lpstr>
      <vt:lpstr>Commitments_and_Contingent_Lia3</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Income_Taxes_Additional_Inform</vt:lpstr>
      <vt:lpstr>Income_Taxes_Components_of_Def</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34:35Z</dcterms:created>
  <dcterms:modified xsi:type="dcterms:W3CDTF">2014-11-04T21:34:35Z</dcterms:modified>
</cp:coreProperties>
</file>